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146" r:id="rId3"/>
    <sheet name="Consolidated_Statements_of_Inc" sheetId="4" r:id="rId4"/>
    <sheet name="Consolidated_Statements_of_Com" sheetId="5" r:id="rId5"/>
    <sheet name="Consolidated_Statements_of_Cha" sheetId="147" r:id="rId6"/>
    <sheet name="Consolidated_Statements_of_Cha1" sheetId="7" r:id="rId7"/>
    <sheet name="Consolidated_Statements_of_Cas" sheetId="8" r:id="rId8"/>
    <sheet name="Significant_Accounting_Policie" sheetId="148" r:id="rId9"/>
    <sheet name="Mergers_and_Acquisitions" sheetId="149" r:id="rId10"/>
    <sheet name="Securities" sheetId="150" r:id="rId11"/>
    <sheet name="Loans_and_the_Allowance_for_Lo" sheetId="151" r:id="rId12"/>
    <sheet name="Premises_and_Equipment" sheetId="152" r:id="rId13"/>
    <sheet name="Other_Real_Estate_Owned" sheetId="153" r:id="rId14"/>
    <sheet name="Goodwill_and_Other_Intangible_" sheetId="154" r:id="rId15"/>
    <sheet name="Mortgage_Servicing_Rights" sheetId="155" r:id="rId16"/>
    <sheet name="Deposits" sheetId="156" r:id="rId17"/>
    <sheet name="ShortTerm_Borrowings" sheetId="157" r:id="rId18"/>
    <sheet name="LongTerm_Debt" sheetId="158" r:id="rId19"/>
    <sheet name="Commitments_Contingent_Liabili" sheetId="159" r:id="rId20"/>
    <sheet name="Income_Taxes" sheetId="160" r:id="rId21"/>
    <sheet name="Employee_Benefit_and_Deferred_" sheetId="161" r:id="rId22"/>
    <sheet name="Restrictions_on_Cash_Bank_Divi" sheetId="162" r:id="rId23"/>
    <sheet name="Regulatory_Matters" sheetId="163" r:id="rId24"/>
    <sheet name="Segment_Reporting" sheetId="164" r:id="rId25"/>
    <sheet name="Fair_Value_Measurements" sheetId="165" r:id="rId26"/>
    <sheet name="Derivative_Instruments" sheetId="166" r:id="rId27"/>
    <sheet name="Renasant_Corporation_Parent_Co" sheetId="167" r:id="rId28"/>
    <sheet name="Quarterly_Results_of_Operation" sheetId="168" r:id="rId29"/>
    <sheet name="Other_Comprehensive_Income" sheetId="169" r:id="rId30"/>
    <sheet name="Net_Income_Per_Common_Share" sheetId="170" r:id="rId31"/>
    <sheet name="Significant_Accounting_Policie1" sheetId="171" r:id="rId32"/>
    <sheet name="Significant_Accounting_Policie2" sheetId="172" r:id="rId33"/>
    <sheet name="Mergers_and_Acquisitions_Table" sheetId="173" r:id="rId34"/>
    <sheet name="Securities_Tables" sheetId="174" r:id="rId35"/>
    <sheet name="Loans_and_the_Allowance_for_Lo1" sheetId="175" r:id="rId36"/>
    <sheet name="Premises_and_Equipment_Tables" sheetId="176" r:id="rId37"/>
    <sheet name="Other_Real_Estate_Owned_Tables" sheetId="177" r:id="rId38"/>
    <sheet name="Goodwill_and_Other_Intangible_1" sheetId="178" r:id="rId39"/>
    <sheet name="Mortgage_Servicing_Rights_Tabl" sheetId="179" r:id="rId40"/>
    <sheet name="Deposit_Tables" sheetId="180" r:id="rId41"/>
    <sheet name="ShortTerm_Borrowings_Tables" sheetId="181" r:id="rId42"/>
    <sheet name="LongTerm_Debt_Tables" sheetId="182" r:id="rId43"/>
    <sheet name="Income_Taxes_Tables" sheetId="183" r:id="rId44"/>
    <sheet name="Employee_Benefit_and_Deferred_1" sheetId="184" r:id="rId45"/>
    <sheet name="Regulatory_Matters_Tables" sheetId="185" r:id="rId46"/>
    <sheet name="Segment_Reporting_Tables" sheetId="186" r:id="rId47"/>
    <sheet name="Fair_Value_Measurements_Tables" sheetId="187" r:id="rId48"/>
    <sheet name="Derivative_Instruments_Tables" sheetId="188" r:id="rId49"/>
    <sheet name="Renasant_Corporation_Parent_Co1" sheetId="189" r:id="rId50"/>
    <sheet name="Quarterly_Results_of_Operation1" sheetId="190" r:id="rId51"/>
    <sheet name="Other_Comprehensive_Income_Tab" sheetId="191" r:id="rId52"/>
    <sheet name="Net_Income_Per_Common_Share_Ta" sheetId="192" r:id="rId53"/>
    <sheet name="Significant_Accounting_Policie3" sheetId="54" r:id="rId54"/>
    <sheet name="Significant_Accounting_Policie4" sheetId="55" r:id="rId55"/>
    <sheet name="Mergers_and_AcquisitionsAdditi" sheetId="193" r:id="rId56"/>
    <sheet name="Mergers_and_AcquisitionsFair_V" sheetId="57" r:id="rId57"/>
    <sheet name="Mergers_and_AcquisitionsAssets" sheetId="194" r:id="rId58"/>
    <sheet name="Securities_Details" sheetId="195" r:id="rId59"/>
    <sheet name="Securities_Details_1" sheetId="196" r:id="rId60"/>
    <sheet name="Securities_Details_2" sheetId="61" r:id="rId61"/>
    <sheet name="Securities_Details_3" sheetId="197" r:id="rId62"/>
    <sheet name="Securities_Details_4" sheetId="198" r:id="rId63"/>
    <sheet name="Securities_Details_5" sheetId="64" r:id="rId64"/>
    <sheet name="Securities_Details_6" sheetId="65" r:id="rId65"/>
    <sheet name="Securities_Details_Textual" sheetId="199" r:id="rId66"/>
    <sheet name="Loans_and_the_Allowance_for_Lo2" sheetId="200" r:id="rId67"/>
    <sheet name="Loans_and_the_Allowance_for_Lo3" sheetId="201" r:id="rId68"/>
    <sheet name="Loans_and_the_Allowance_for_Lo4" sheetId="69" r:id="rId69"/>
    <sheet name="Loans_and_the_Allowance_for_Lo5" sheetId="202" r:id="rId70"/>
    <sheet name="Loans_and_the_Allowance_for_Lo6" sheetId="203" r:id="rId71"/>
    <sheet name="Loans_and_the_Allowance_for_Lo7" sheetId="204" r:id="rId72"/>
    <sheet name="Loans_and_the_Allowance_for_Lo8" sheetId="205" r:id="rId73"/>
    <sheet name="Loans_and_the_Allowance_for_Lo9" sheetId="206" r:id="rId74"/>
    <sheet name="Recovered_Sheet1" sheetId="207" r:id="rId75"/>
    <sheet name="Recovered_Sheet2" sheetId="76" r:id="rId76"/>
    <sheet name="Recovered_Sheet3" sheetId="77" r:id="rId77"/>
    <sheet name="Recovered_Sheet4" sheetId="208" r:id="rId78"/>
    <sheet name="Recovered_Sheet5" sheetId="79" r:id="rId79"/>
    <sheet name="Recovered_Sheet6" sheetId="80" r:id="rId80"/>
    <sheet name="Premises_and_Equipment_Details" sheetId="209" r:id="rId81"/>
    <sheet name="Premises_and_Equipment_Details1" sheetId="210" r:id="rId82"/>
    <sheet name="Premises_and_Equipment_Details2" sheetId="83" r:id="rId83"/>
    <sheet name="Other_Real_Estate_Owned_Detail" sheetId="211" r:id="rId84"/>
    <sheet name="Other_Real_Estate_Owned_Detail1" sheetId="85" r:id="rId85"/>
    <sheet name="Other_Real_Estate_Owned_Detail2" sheetId="86" r:id="rId86"/>
    <sheet name="Other_Real_Estate_Owned_Detail3" sheetId="87" r:id="rId87"/>
    <sheet name="Goodwill_and_Other_Intangible_2" sheetId="88" r:id="rId88"/>
    <sheet name="Goodwill_and_Other_Intangible_3" sheetId="212" r:id="rId89"/>
    <sheet name="Goodwill_and_Other_Intangible_4" sheetId="213" r:id="rId90"/>
    <sheet name="Goodwill_and_Other_Intangible_5" sheetId="91" r:id="rId91"/>
    <sheet name="Mortgage_Servicing_Rights_Deta" sheetId="92" r:id="rId92"/>
    <sheet name="Mortgage_Servicing_Rights_Deta1" sheetId="93" r:id="rId93"/>
    <sheet name="Deposits_Details" sheetId="214" r:id="rId94"/>
    <sheet name="Deposits_Details_1" sheetId="215" r:id="rId95"/>
    <sheet name="Deposits_Details_Textual" sheetId="216" r:id="rId96"/>
    <sheet name="ShortTerm_Borrowings_Details" sheetId="217" r:id="rId97"/>
    <sheet name="ShortTerm_Borrowings_Details_1" sheetId="98" r:id="rId98"/>
    <sheet name="ShortTerm_Borrowings_Details_T" sheetId="99" r:id="rId99"/>
    <sheet name="LongTerm_Debt_Details" sheetId="218" r:id="rId100"/>
    <sheet name="LongTerm_Debt_Details_1" sheetId="101" r:id="rId101"/>
    <sheet name="LongTerm_Debt_Details_2" sheetId="219" r:id="rId102"/>
    <sheet name="LongTerm_Debt_Details_Textual" sheetId="103" r:id="rId103"/>
    <sheet name="Commitments_Contingent_Liabili1" sheetId="220" r:id="rId104"/>
    <sheet name="Income_Taxes_Details" sheetId="105" r:id="rId105"/>
    <sheet name="Income_Taxes_Details_1" sheetId="106" r:id="rId106"/>
    <sheet name="Income_Taxes_Details_2" sheetId="221" r:id="rId107"/>
    <sheet name="Income_Taxes_Details_3" sheetId="108" r:id="rId108"/>
    <sheet name="Income_Taxes_Details_Textual" sheetId="222" r:id="rId109"/>
    <sheet name="Employee_Benefit_and_Deferred_2" sheetId="110" r:id="rId110"/>
    <sheet name="Employee_Benefit_and_Deferred_3" sheetId="111" r:id="rId111"/>
    <sheet name="Employee_Benefit_and_Deferred_4" sheetId="223" r:id="rId112"/>
    <sheet name="Employee_Benefit_and_Deferred_5" sheetId="224" r:id="rId113"/>
    <sheet name="Employee_Benefit_and_Deferred_6" sheetId="114" r:id="rId114"/>
    <sheet name="Employee_Benefit_and_Deferred_7" sheetId="225" r:id="rId115"/>
    <sheet name="Employee_Benefit_and_Deferred_8" sheetId="116" r:id="rId116"/>
    <sheet name="Employee_Benefit_and_Deferred_9" sheetId="117" r:id="rId117"/>
    <sheet name="Recovered_Sheet7" sheetId="118" r:id="rId118"/>
    <sheet name="Recovered_Sheet8" sheetId="119" r:id="rId119"/>
    <sheet name="Restrictions_on_Cash_Bank_Divi1" sheetId="226" r:id="rId120"/>
    <sheet name="Regulatory_Matters_Details" sheetId="121" r:id="rId121"/>
    <sheet name="Regulatory_Matters_Details_1" sheetId="122" r:id="rId122"/>
    <sheet name="Segment_Reporting_Details" sheetId="123" r:id="rId123"/>
    <sheet name="Fair_Value_Measurements_Detail" sheetId="227" r:id="rId124"/>
    <sheet name="Fair_Value_Measurements_Detail1" sheetId="125" r:id="rId125"/>
    <sheet name="Fair_Value_Measurements_Detail2" sheetId="126" r:id="rId126"/>
    <sheet name="Fair_Value_Measurements_Detail3" sheetId="228" r:id="rId127"/>
    <sheet name="Fair_Value_Measurements_Detail4" sheetId="229" r:id="rId128"/>
    <sheet name="Fair_Value_Measurements_Detail5" sheetId="129" r:id="rId129"/>
    <sheet name="Fair_Value_Measurements_Detail6" sheetId="230" r:id="rId130"/>
    <sheet name="Fair_Value_Measurements_Detail7" sheetId="231" r:id="rId131"/>
    <sheet name="Fair_Value_Measurements_Detail8" sheetId="132" r:id="rId132"/>
    <sheet name="Derivative_Instruments_Details" sheetId="232" r:id="rId133"/>
    <sheet name="Derivative_Instruments_Details1" sheetId="134" r:id="rId134"/>
    <sheet name="Derivative_Instruments_Details2" sheetId="233" r:id="rId135"/>
    <sheet name="Derivative_Instruments_Offsett" sheetId="234" r:id="rId136"/>
    <sheet name="Renasant_Corporation_Parent_Co2" sheetId="235" r:id="rId137"/>
    <sheet name="Renasant_Corporation_Parent_Co3" sheetId="138" r:id="rId138"/>
    <sheet name="Renasant_Corporation_Parent_Co4" sheetId="139" r:id="rId139"/>
    <sheet name="Quarterly_Results_of_Operation2" sheetId="140" r:id="rId140"/>
    <sheet name="Other_Comprehensive_Income_Det" sheetId="141" r:id="rId141"/>
    <sheet name="Other_Comprehensive_Income_Det1" sheetId="236" r:id="rId142"/>
    <sheet name="Net_Income_Per_Common_Share_De" sheetId="143" r:id="rId143"/>
    <sheet name="Net_Income_Per_Common_Share_Ne" sheetId="144" r:id="rId14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1945" uniqueCount="2294">
  <si>
    <t>Document and Entity Information (USD $)</t>
  </si>
  <si>
    <t>12 Months Ended</t>
  </si>
  <si>
    <t>Dec. 31, 2014</t>
  </si>
  <si>
    <t>Feb. 25, 2015</t>
  </si>
  <si>
    <t>Jun. 30, 2014</t>
  </si>
  <si>
    <t>Document and Entity Information [Abstract]</t>
  </si>
  <si>
    <t>Entity Registrant Name</t>
  </si>
  <si>
    <t>RENASANT CORP</t>
  </si>
  <si>
    <t>Entity Central Index Key</t>
  </si>
  <si>
    <t>Document Type</t>
  </si>
  <si>
    <t>10-K</t>
  </si>
  <si>
    <t>Document Period End Date</t>
  </si>
  <si>
    <t>Amendment Flag</t>
  </si>
  <si>
    <t>Document Fiscal Year Focus</t>
  </si>
  <si>
    <t>Document Fiscal Period Focus</t>
  </si>
  <si>
    <t>FY</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Consolidated Balance Sheets (USD $)</t>
  </si>
  <si>
    <t>In Thousands, unless otherwise specified</t>
  </si>
  <si>
    <t>Dec. 31, 2013</t>
  </si>
  <si>
    <t>Assets</t>
  </si>
  <si>
    <t>Cash and due from banks</t>
  </si>
  <si>
    <t>Interest-bearing balances with banks</t>
  </si>
  <si>
    <t>Cash and cash equivalents</t>
  </si>
  <si>
    <t>Securities held to maturity (fair value of $442,488 and $408,576, respectively)</t>
  </si>
  <si>
    <t>Securities available for sale, at fair value</t>
  </si>
  <si>
    <t>Mortgage loans held for sale, at fair value</t>
  </si>
  <si>
    <t>Loans, net of unearned income:</t>
  </si>
  <si>
    <t>Acquired and covered by FDIC loss-share agreements (covered loans)</t>
  </si>
  <si>
    <t>Acquired and non-covered by FDIC loss-share agreements (acquired non-covered loans)</t>
  </si>
  <si>
    <t>Not acquired</t>
  </si>
  <si>
    <t>Total loans, net of unearned income</t>
  </si>
  <si>
    <t>Allowance for loan losses</t>
  </si>
  <si>
    <t>Loans, net</t>
  </si>
  <si>
    <t>Premises and equipment, net</t>
  </si>
  <si>
    <t>Other real estate owned:</t>
  </si>
  <si>
    <t>Covered under loss-share agreements</t>
  </si>
  <si>
    <t>Not covered under loss-share agreements</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â€™ equity</t>
  </si>
  <si>
    <t>Preferred stock, $.01 par value â€“ 5,000,000 shares authorized; no shares issued and outstanding</t>
  </si>
  <si>
    <t>Common stock, $5.00 par value â€“ 75,000,000 shares authorized, 32,656,166 and 32,656,182 shares issued, respectively; 31,545,145 and 31,387,668 shares outstanding, respectively</t>
  </si>
  <si>
    <t>Treasury stock, at cost</t>
  </si>
  <si>
    <t>Additional paid-in capital</t>
  </si>
  <si>
    <t>Retained earnings</t>
  </si>
  <si>
    <t>Accumulated other comprehensive loss, net of taxes</t>
  </si>
  <si>
    <t>Total shareholdersâ€™ equity</t>
  </si>
  <si>
    <t>Total liabilities and shareholdersâ€™ equity</t>
  </si>
  <si>
    <t>Consolidated Balance Sheets (Parenthetical) (USD $)</t>
  </si>
  <si>
    <t>In Thousands, except Share data, unless otherwise specified</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SD $)</t>
  </si>
  <si>
    <t>In Thousands, except Per Share data, unless otherwise specified</t>
  </si>
  <si>
    <t>Dec. 31, 2012</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Net gains on sales of securities</t>
  </si>
  <si>
    <t>BOLI income</t>
  </si>
  <si>
    <t>Gains on sales of mortgage loans held for sal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related expenses</t>
  </si>
  <si>
    <t>Extinguishment of debt</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USD $)</t>
  </si>
  <si>
    <t>3 Months Ended</t>
  </si>
  <si>
    <t>Sep. 30, 2014</t>
  </si>
  <si>
    <t>Mar. 31, 2014</t>
  </si>
  <si>
    <t>Sep. 30, 2013</t>
  </si>
  <si>
    <t>Jun. 30, 2013</t>
  </si>
  <si>
    <t>Mar. 31, 2013</t>
  </si>
  <si>
    <t>Statement of Comprehensive Income [Abstract]</t>
  </si>
  <si>
    <t>Securities available for sale:</t>
  </si>
  <si>
    <t>Unrealized holding gains (losses) on securities</t>
  </si>
  <si>
    <t>Non-credit related portion of other-than-temporary impairment on securities</t>
  </si>
  <si>
    <t>Reclassification adjustment for gains realized in net income</t>
  </si>
  <si>
    <t>Amortization of unrealized holding gains on securities transferred to the held to maturity category</t>
  </si>
  <si>
    <t>Total securities available for sale</t>
  </si>
  <si>
    <t>Derivative instruments:</t>
  </si>
  <si>
    <t>Unrealized holding (losses) gains on derivative instruments</t>
  </si>
  <si>
    <t>Totals derivative instruments</t>
  </si>
  <si>
    <t>Defined benefit pension and post-retirement benefit plans:</t>
  </si>
  <si>
    <t>Net (loss) gain arising during the period</t>
  </si>
  <si>
    <t>Less amortization of net actuarial loss recognized in net periodic pension cost</t>
  </si>
  <si>
    <t>Total defined benefit pension and post-retirement benefit plans</t>
  </si>
  <si>
    <t>Other comprehensive (loss) income, net of tax</t>
  </si>
  <si>
    <t>Comprehensive income</t>
  </si>
  <si>
    <t>Consolidated Statements of Changes in Shareholders' Equity (USD $)</t>
  </si>
  <si>
    <t>Total</t>
  </si>
  <si>
    <t>Common Stock</t>
  </si>
  <si>
    <t>Treasury Stock</t>
  </si>
  <si>
    <t>Additional Paid-In Capital</t>
  </si>
  <si>
    <t>Retained Earnings</t>
  </si>
  <si>
    <t>Accumulated Other Comprehensive Income (Loss)</t>
  </si>
  <si>
    <t>Beginning Balance at Dec. 31, 2011</t>
  </si>
  <si>
    <t>Beginning Balance (shares) at Dec. 31, 2011</t>
  </si>
  <si>
    <t>Increase (Decrease) in Stockholders' Equity [Roll Forward]</t>
  </si>
  <si>
    <t>Changes in other comprehensive income (loss)</t>
  </si>
  <si>
    <t>Cash dividends ($0.68 per share)</t>
  </si>
  <si>
    <t>Issuance of common stock for stock-based compensation awards</t>
  </si>
  <si>
    <t>Issuance of common stock for stock-based compensation awards (shares)</t>
  </si>
  <si>
    <t>Stock-based compensation expense</t>
  </si>
  <si>
    <t>Ending Balance at Dec. 31, 2012</t>
  </si>
  <si>
    <t>Ending Balance (shares) at Dec. 31, 2012</t>
  </si>
  <si>
    <t>Common stock issued in connection with the acquisition of First M&amp;F Corp.</t>
  </si>
  <si>
    <t>Common stock issued in connection with the acquisition of First M&amp;F Corp. (shares)</t>
  </si>
  <si>
    <t>Purchase of treasury stock related to stock-based compensation awards</t>
  </si>
  <si>
    <t>Purchase of treasury stock related to stock-based compensation awards (shares)</t>
  </si>
  <si>
    <t>Other, net</t>
  </si>
  <si>
    <t>Ending Balance at Dec. 31, 2013</t>
  </si>
  <si>
    <t>Ending Balance (shares) at Dec. 31, 2013</t>
  </si>
  <si>
    <t>Ending Balance at Dec. 31, 2014</t>
  </si>
  <si>
    <t>Ending Balance (shares) at Dec. 31, 2014</t>
  </si>
  <si>
    <t>Consolidated Statements of Changes in Shareholders' Equity (Parenthetical) (USD $)</t>
  </si>
  <si>
    <t>Cash dividends per share (usd per share)</t>
  </si>
  <si>
    <t>Consolidated Statements of Cash Flows (USD $)</t>
  </si>
  <si>
    <t>Operating activities</t>
  </si>
  <si>
    <t>Adjustments to reconcile net income to net cash provided by operating activities:</t>
  </si>
  <si>
    <t>Depreciation, amortization and accretion</t>
  </si>
  <si>
    <t>Deferred income tax expense (benefit)</t>
  </si>
  <si>
    <t>Funding of mortgage loans held for sale</t>
  </si>
  <si>
    <t>Proceeds from sales of mortgage loans held for sale</t>
  </si>
  <si>
    <t>Gains on sales of securities</t>
  </si>
  <si>
    <t>(Gains) losses on sales of premises and equipment</t>
  </si>
  <si>
    <t>Stock-based compensation</t>
  </si>
  <si>
    <t>Decrease in FDIC loss-share indemnification asset, net of accretion</t>
  </si>
  <si>
    <t>Decrease in other assets</t>
  </si>
  <si>
    <t>(Decrease) in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sales of securities held to maturity</t>
  </si>
  <si>
    <t>Proceeds from call/maturities of securities held to maturity</t>
  </si>
  <si>
    <t>Net increase in loans</t>
  </si>
  <si>
    <t>Purchases of premises and equipment</t>
  </si>
  <si>
    <t>Proceeds from sales of premises and equipment</t>
  </si>
  <si>
    <t>Net cash paid in acquisition</t>
  </si>
  <si>
    <t>Net cash received in acquisition</t>
  </si>
  <si>
    <t>Net cash used in investing activities</t>
  </si>
  <si>
    <t>Financing activities</t>
  </si>
  <si>
    <t>Net increase in noninterest-bearing deposits</t>
  </si>
  <si>
    <t>Net (decrease) increase in interest-bearing deposits</t>
  </si>
  <si>
    <t>Net increase (decrease) in short-term borrowings</t>
  </si>
  <si>
    <t>Proceeds from long-term debt</t>
  </si>
  <si>
    <t>Repayment of long-term debt</t>
  </si>
  <si>
    <t>Cash paid for dividends</t>
  </si>
  <si>
    <t>Cash received on exercise of stock options</t>
  </si>
  <si>
    <t>Excess tax (expense) benefits from exercise of stock options</t>
  </si>
  <si>
    <t>Net cash (used in) provided by financing activities</t>
  </si>
  <si>
    <t>Net (decrease) increase in cash and cash equivalents</t>
  </si>
  <si>
    <t>Cash and cash equivalents at beginning of year</t>
  </si>
  <si>
    <t>Cash and cash equivalents at end of year</t>
  </si>
  <si>
    <t>Supplemental disclosures</t>
  </si>
  <si>
    <t>Cash paid for interest</t>
  </si>
  <si>
    <t>Cash paid for income taxes</t>
  </si>
  <si>
    <t>Noncash transactions:</t>
  </si>
  <si>
    <t>Transfers of loans to other real estate</t>
  </si>
  <si>
    <t>Significant Accounting Policies</t>
  </si>
  <si>
    <t>Accounting Policies [Abstract]</t>
  </si>
  <si>
    <t>(In Thousands, Except Share Data)</t>
  </si>
  <si>
    <r>
      <t>Nature of Operations</t>
    </r>
    <r>
      <rPr>
        <sz val="10"/>
        <color theme="1"/>
        <rFont val="Inherit"/>
      </rPr>
      <t>: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and north Georgia.</t>
    </r>
  </si>
  <si>
    <r>
      <t>Use of Estimates</t>
    </r>
    <r>
      <rPr>
        <sz val="10"/>
        <color theme="1"/>
        <rFont val="Inherit"/>
      </rPr>
      <t>: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r>
  </si>
  <si>
    <r>
      <t>Consolidation</t>
    </r>
    <r>
      <rPr>
        <sz val="10"/>
        <color theme="1"/>
        <rFont val="Inherit"/>
      </rPr>
      <t>: In accordance with the Financial Accounting Standards Board (“FASB”) Accounting Standards Codification Topic (“ASC”) 810, “Consolidation” (“ASC 810”), a company’s consolidated financial statements are required to include subsidiaries in which the company has a controlling financial interest.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The Company is not the primary beneficiary of any variable interest entity as defined by ASC 810.</t>
    </r>
  </si>
  <si>
    <r>
      <t>Cash and Cash Equivalents</t>
    </r>
    <r>
      <rPr>
        <sz val="10"/>
        <color theme="1"/>
        <rFont val="Inherit"/>
      </rPr>
      <t xml:space="preserve">: The Company considers all highly liquid investments with a maturity of </t>
    </r>
    <r>
      <rPr>
        <sz val="10"/>
        <color rgb="FF000000"/>
        <rFont val="Inherit"/>
      </rPr>
      <t>three months or less</t>
    </r>
    <r>
      <rPr>
        <sz val="10"/>
        <color theme="1"/>
        <rFont val="Inherit"/>
      </rPr>
      <t xml:space="preserve"> when purchased to be cash equivalents.</t>
    </r>
  </si>
  <si>
    <r>
      <t>Securities</t>
    </r>
    <r>
      <rPr>
        <sz val="10"/>
        <color theme="1"/>
        <rFont val="Inherit"/>
      </rPr>
      <t>: Debt securities are classified as held to maturity when purchased if management has the positive intent and ability to hold the securities to maturity. Held to maturity securities are stated at amortized cost. Securities not classified as held to maturity or trading are classified as available for sale. Presently, the Company has no intention of establishing a trading classification. Available for sale securities are stated at fair value, with the unrealized gains and losses, net of tax, reported in accumulated other comprehensive income within shareholders’ equity.</t>
    </r>
  </si>
  <si>
    <t>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t>
  </si>
  <si>
    <t>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The amount related to other market factors is recognized in other comprehensive income, net of applicable taxes.</t>
  </si>
  <si>
    <t>Furthermore, debt securities may be transferred to a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these nonaccrual investment securities is accounted for on the cash-basis method until the debt security qualifies for return to accrual status. See Note C, “Securities,” for further details regarding the Company’s securities portfolio.</t>
  </si>
  <si>
    <r>
      <t>Securities Sold Under Agreements to Repurchase</t>
    </r>
    <r>
      <rPr>
        <sz val="10"/>
        <color theme="1"/>
        <rFont val="Inherit"/>
      </rPr>
      <t>: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t>
    </r>
  </si>
  <si>
    <r>
      <t>Mortgage Loans Held for Sale</t>
    </r>
    <r>
      <rPr>
        <sz val="10"/>
        <color theme="1"/>
        <rFont val="Inherit"/>
      </rPr>
      <t>: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gains and losses are classified under the line item “Gains on sales of mortgage loans held for sale” on the Consolidated Statements of Income.</t>
    </r>
  </si>
  <si>
    <r>
      <t>Loans and the Allowance for Loan Losses</t>
    </r>
    <r>
      <rPr>
        <sz val="10"/>
        <color theme="1"/>
        <rFont val="Inherit"/>
      </rPr>
      <t>: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Those loans with no payment schedule are amortized using the interest method. The amortization of these deferred fees is presented as an adjustment to the yield on loans. Interest income is accrued on the unpaid principal balance.</t>
    </r>
  </si>
  <si>
    <r>
      <t xml:space="preserve">Loans are considered past due if the required principal and interest payments have not been received as of the date such payments were due. Generally, the recognition of interest on mortgage and commercial loans is discontinued at the time the loan is </t>
    </r>
    <r>
      <rPr>
        <sz val="10"/>
        <color rgb="FF000000"/>
        <rFont val="Inherit"/>
      </rPr>
      <t>90 days</t>
    </r>
    <r>
      <rPr>
        <sz val="10"/>
        <color theme="1"/>
        <rFont val="Inherit"/>
      </rPr>
      <t xml:space="preserve"> past due unless the credit is well-secured and in process of collection. Consumer and other retail loans are typically charged-off no later than the time the loan is </t>
    </r>
    <r>
      <rPr>
        <sz val="10"/>
        <color rgb="FF000000"/>
        <rFont val="Inherit"/>
      </rPr>
      <t>120 days</t>
    </r>
    <r>
      <rPr>
        <sz val="10"/>
        <color theme="1"/>
        <rFont val="Inherit"/>
      </rPr>
      <t xml:space="preserve">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r>
  </si>
  <si>
    <t>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t>
  </si>
  <si>
    <r>
      <t xml:space="preserve">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t>
    </r>
    <r>
      <rPr>
        <sz val="10"/>
        <color rgb="FF000000"/>
        <rFont val="Inherit"/>
      </rPr>
      <t>90 days</t>
    </r>
    <r>
      <rPr>
        <sz val="10"/>
        <color theme="1"/>
        <rFont val="Inherit"/>
      </rPr>
      <t xml:space="preserve"> past due or have been placed on nonaccrual status are reported as nonperforming loans.</t>
    </r>
  </si>
  <si>
    <t>See Note D, “Loans and the Allowance for Loan Losses,” for disclosures regarding the Company’s past due and nonaccrual loans, impaired loans and restructured loans.</t>
  </si>
  <si>
    <t>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t>
  </si>
  <si>
    <r>
      <t>Business Combinations, Accounting for Acquired Loans and Related Assets</t>
    </r>
    <r>
      <rPr>
        <sz val="10"/>
        <color theme="1"/>
        <rFont val="Inherit"/>
      </rPr>
      <t>: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t>
    </r>
  </si>
  <si>
    <t>Loans acquired in business combinations with evidence of credit deterioration since origination and for which it is probable that all contractually required payments will not be collected are considered to be credit-impaired. Acquired credit-impaired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Loans acquired through business combinations that do not meet the specific criteria of ASC 310-30, but for which a discount is attributable, at least in part, to credit quality, are also accounted for under this guidance. As a result, related discounts are recognized subsequently through accretion based on the expected cash flow of the acquired loans.</t>
  </si>
  <si>
    <r>
      <t xml:space="preserve">Acquired loans covered under loss-share agreements with the Federal Deposit Insurance Corporation (“FDIC”) are recorded, as of their respective acquisition dates, at fair value. The fair value of these loans represents the expected discounted cash flows to be received over the lives of the loans, taking into account the Company’s estimate of future credit losses on the loans. These loans are initially excluded from the calculation of the allowance for loan losses because the fair value measurement incorporates an estimate of losses on acquired loans. The Company monitors future cash flows on these loans; to the extent future cash flows deteriorate below initial projections, the Company reserves for these loans in the allowance for loan losses through the provision for loan losses. The Company recorded a provision for loan losses of </t>
    </r>
    <r>
      <rPr>
        <sz val="10"/>
        <color rgb="FF000000"/>
        <rFont val="Inherit"/>
      </rPr>
      <t>$722</t>
    </r>
    <r>
      <rPr>
        <sz val="10"/>
        <color theme="1"/>
        <rFont val="Inherit"/>
      </rPr>
      <t xml:space="preserve"> and </t>
    </r>
    <r>
      <rPr>
        <sz val="10"/>
        <color rgb="FF000000"/>
        <rFont val="Inherit"/>
      </rPr>
      <t>$467</t>
    </r>
    <r>
      <rPr>
        <sz val="10"/>
        <color theme="1"/>
        <rFont val="Inherit"/>
      </rPr>
      <t xml:space="preserve"> on account of the loans covered under loss-share agreements acquired in the Crescent Bank &amp; Trust and American Trust Bank transactions during the years ended December 31, 2014 and 2013, respectively.</t>
    </r>
  </si>
  <si>
    <t>In these Notes to Consolidated Financial Statements, the Company refers to loans subject to the loss-share agreements as “covered loans” or “loans covered under loss-share agreements” and loans that are not subject to the loss-share agreements as “not covered loans” or “loans not covered under loss-share agreements.”</t>
  </si>
  <si>
    <t>As part of the loan portfolio and other real estate owned fair value estimation in connection with FDIC-assisted acquisitions, a FDIC loss-share indemnification asset is established, which represents the present value of the estimated losses on covered assets to be reimbursed by the FDIC.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t>
  </si>
  <si>
    <t>Changes in the FDIC loss-share indemnification asset were as follows:</t>
  </si>
  <si>
    <t>Balance at January 1</t>
  </si>
  <si>
    <t>$</t>
  </si>
  <si>
    <t>Additions through acquisition</t>
  </si>
  <si>
    <t>—</t>
  </si>
  <si>
    <t>Realized losses in excess of initial estimates on:</t>
  </si>
  <si>
    <t>OREO</t>
  </si>
  <si>
    <t>Reimbursable expenses</t>
  </si>
  <si>
    <t>Amortization</t>
  </si>
  <si>
    <t>(9,195</t>
  </si>
  <si>
    <t>)</t>
  </si>
  <si>
    <t>(3,423</t>
  </si>
  <si>
    <t>Reimbursements received from the FDIC</t>
  </si>
  <si>
    <t>(13,783</t>
  </si>
  <si>
    <t>(28,091</t>
  </si>
  <si>
    <t>Balance at December 31</t>
  </si>
  <si>
    <r>
      <t>Premises and Equipment</t>
    </r>
    <r>
      <rPr>
        <sz val="10"/>
        <color theme="1"/>
        <rFont val="Inherit"/>
      </rPr>
      <t xml:space="preserve">: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t>
    </r>
    <r>
      <rPr>
        <sz val="10"/>
        <color rgb="FF000000"/>
        <rFont val="Inherit"/>
      </rPr>
      <t>forty years</t>
    </r>
    <r>
      <rPr>
        <sz val="10"/>
        <color theme="1"/>
        <rFont val="Inherit"/>
      </rPr>
      <t xml:space="preserve"> for premises, </t>
    </r>
    <r>
      <rPr>
        <sz val="10"/>
        <color rgb="FF000000"/>
        <rFont val="Inherit"/>
      </rPr>
      <t>seven years</t>
    </r>
    <r>
      <rPr>
        <sz val="10"/>
        <color theme="1"/>
        <rFont val="Inherit"/>
      </rPr>
      <t xml:space="preserve"> for furniture and equipment and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for computer equipment and autos. Leasehold improvements are expensed over the period of the leases or the estimated useful life of the improvements, whichever is shorter.</t>
    </r>
  </si>
  <si>
    <r>
      <t>Other Real Estate Owned</t>
    </r>
    <r>
      <rPr>
        <sz val="10"/>
        <color theme="1"/>
        <rFont val="Inherit"/>
      </rPr>
      <t>: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t>
    </r>
  </si>
  <si>
    <r>
      <t>Mortgage Servicing Rights</t>
    </r>
    <r>
      <rPr>
        <sz val="10"/>
        <color theme="1"/>
        <rFont val="Inherit"/>
      </rPr>
      <t>: 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at December 31, 2014 and 2013, respectively. Impairment losses on mortgage servicing rights are recognized to the extent by which the unamortized cost exceeds fair value. No impairment losses on mortgage servicing rights were recognized in earnings for the years ended December 31, 2014, 2013 or 2012.</t>
    </r>
  </si>
  <si>
    <r>
      <t>Goodwill and Other Intangible Assets</t>
    </r>
    <r>
      <rPr>
        <sz val="10"/>
        <color theme="1"/>
        <rFont val="Inherit"/>
      </rPr>
      <t xml:space="preserve">: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Fair values of reporting segments are determined using either discounted cash flow analyses based on internal financial forecasts or, if available, market-based valuation multiples for comparable businesses. Other intangible assets, consisting of core deposit intangibles, are reviewed for events or circumstances which could impact the recoverability of the intangible asset, such as a loss of core deposits, increased competition or adverse changes in the economy. </t>
    </r>
    <r>
      <rPr>
        <sz val="10"/>
        <color rgb="FF000000"/>
        <rFont val="Inherit"/>
      </rPr>
      <t>No</t>
    </r>
    <r>
      <rPr>
        <sz val="10"/>
        <color theme="1"/>
        <rFont val="Inherit"/>
      </rPr>
      <t xml:space="preserve"> impairment was identified for the Company’s goodwill or its other intangible assets as a result of the testing performed during 2014, 2013 or 2012.</t>
    </r>
  </si>
  <si>
    <r>
      <t>Bank-Owned Life Insurance</t>
    </r>
    <r>
      <rPr>
        <sz val="10"/>
        <color theme="1"/>
        <rFont val="Inherit"/>
      </rPr>
      <t xml:space="preserve">: Bank-owned life insurance (“BOLI”) is an institutionally-priced insurance product that is specifically designed for purchase by insured depository institutions. BOLI is a life insurance policy purchased by Renasant Bank on certain employees, with Renasant Bank being listed as the primary beneficiary. The carrying value of BOLI is recorded at the cash surrender value of the policies, net of any applicable surrender charges. The carrying value of BOLI included in the Consolidated Balance Sheets under the line item “Other assets” at December 31, 2014 and 2013 was </t>
    </r>
    <r>
      <rPr>
        <sz val="10"/>
        <color rgb="FF000000"/>
        <rFont val="Inherit"/>
      </rPr>
      <t>$112,597</t>
    </r>
    <r>
      <rPr>
        <sz val="10"/>
        <color theme="1"/>
        <rFont val="Inherit"/>
      </rPr>
      <t xml:space="preserve"> and </t>
    </r>
    <r>
      <rPr>
        <sz val="10"/>
        <color rgb="FF000000"/>
        <rFont val="Inherit"/>
      </rPr>
      <t>$109,363</t>
    </r>
    <r>
      <rPr>
        <sz val="10"/>
        <color theme="1"/>
        <rFont val="Inherit"/>
      </rPr>
      <t>, respectively. Changes in the value of the cash surrender value of the policies are reflected under the line item “BOLI income” on the Consolidated Statements of Income.</t>
    </r>
  </si>
  <si>
    <r>
      <t>Insurance Agency Revenues</t>
    </r>
    <r>
      <rPr>
        <sz val="10"/>
        <color theme="1"/>
        <rFont val="Inherit"/>
      </rPr>
      <t>: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t>
    </r>
  </si>
  <si>
    <r>
      <t>Trust and Financial Services Revenues</t>
    </r>
    <r>
      <rPr>
        <sz val="10"/>
        <color theme="1"/>
        <rFont val="Inherit"/>
      </rPr>
      <t>: The Company offers trust services as well as various alternative investment products, including annuities and mutual funds. Trust revenues are recognized on the accrual basis in accordance with the contractual terms of the trust. Commissions and fees from the sale of annuities and mutual funds are recognized when earned based on contractual terms with the third party broker-dealer. These commissions and fees are classified under the line item “Wealth management revenue” on the Consolidated Statements of Income.</t>
    </r>
  </si>
  <si>
    <r>
      <t>Income Taxes</t>
    </r>
    <r>
      <rPr>
        <sz val="10"/>
        <color theme="1"/>
        <rFont val="Inherit"/>
      </rPr>
      <t>: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t>
    </r>
  </si>
  <si>
    <t>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si>
  <si>
    <r>
      <t>Fair Value Measurements</t>
    </r>
    <r>
      <rPr>
        <sz val="10"/>
        <color theme="1"/>
        <rFont val="Inherit"/>
      </rPr>
      <t>: ASC 820, “Fair Value Measurements and Disclosures” (“ASC 820”),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R, “Fair Value Measurements,” for further details regarding the Company’s methods and assumptions used to estimate the fair values of the Company’s financial assets and liabilities.</t>
    </r>
  </si>
  <si>
    <r>
      <t>Derivative Instruments and Hedging Activities</t>
    </r>
    <r>
      <rPr>
        <sz val="10"/>
        <color theme="1"/>
        <rFont val="Inherit"/>
      </rPr>
      <t>: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t>
    </r>
  </si>
  <si>
    <t>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t>
  </si>
  <si>
    <t>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t>
  </si>
  <si>
    <r>
      <t xml:space="preserve">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t>
    </r>
    <r>
      <rPr>
        <sz val="10"/>
        <color rgb="FF000000"/>
        <rFont val="Inherit"/>
      </rPr>
      <t>forty-five days</t>
    </r>
    <r>
      <rPr>
        <sz val="10"/>
        <color theme="1"/>
        <rFont val="Inherit"/>
      </rPr>
      <t xml:space="preserve"> with the customer. These interest rate lock commitments are recorded at fair value in the Company’s Consolidated Balance Sheets. Gains and losses arising from changes in the valuation of the commitments are recognized currently in earnings and are reflected under the line item “Gains on sales of mortgage loans held for sale” on the Consolidated Statements of Income.</t>
    </r>
  </si>
  <si>
    <t>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Mandatory delivery mortgage loan commitments are recorded at fair value in the Company’s Consolidated Balance Sheets. Gains and losses arising from changes in the valuation of these commitments are recognized currently in earnings and are reflected under the line item “Gains on sales of mortgage loans held for sale” on the Consolidated Statements of Income.</t>
  </si>
  <si>
    <r>
      <t>Treasury Stock</t>
    </r>
    <r>
      <rPr>
        <sz val="10"/>
        <color theme="1"/>
        <rFont val="Inherit"/>
      </rPr>
      <t>: Treasury stock is recorded at cost. Shares held in treasury are not retired.</t>
    </r>
  </si>
  <si>
    <r>
      <t>Stock-Based Compensation</t>
    </r>
    <r>
      <rPr>
        <sz val="10"/>
        <color theme="1"/>
        <rFont val="Inherit"/>
      </rPr>
      <t>: Compensation expense for option grants and restricted stock awards is determined based on the estimated fair value of the stock options and restricted stock on the applicable grant or award date. Further, compensation expense is based on an estimate of the number of option grants expected to vest and is recognized over the option’s vesting period. The Company did not estimate any option forfeitures for 2014, 2013 or 2012 due to the low historical forfeiture rate.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 See Note N, “Employee Benefit and Deferred Compensation Plans,” for further details regarding the Company’s stock-based compensation.</t>
    </r>
  </si>
  <si>
    <r>
      <t>Earnings Per Common Share</t>
    </r>
    <r>
      <rPr>
        <sz val="10"/>
        <color theme="1"/>
        <rFont val="Inherit"/>
      </rPr>
      <t>: Basic net income per common share is calculated by dividing net income by the weighted-average number of common shares outstanding for the period. Diluted net income per common share reflects the pro forma dilution assuming outstanding stock options were exercised into common shares, calculated in accordance with the treasury stock method. See Note W, “Net Income Per Common Share,” for the reconciliation of the numerators and denominators of the basic and diluted earnings per share computations.</t>
    </r>
  </si>
  <si>
    <r>
      <t>Impact of Recently-Issued Accounting Standards and Pronouncements</t>
    </r>
    <r>
      <rPr>
        <sz val="10"/>
        <color theme="1"/>
        <rFont val="Inherit"/>
      </rPr>
      <t>:</t>
    </r>
  </si>
  <si>
    <r>
      <t>ASU 2014-01, “Investments - Equity Method and Joint Ventures (Topic 323) - Accounting for Investments in Qualified Affordable Housing Projects (a consensus of the FASB Emerging Issues Task Force).”</t>
    </r>
    <r>
      <rPr>
        <sz val="10"/>
        <color theme="1"/>
        <rFont val="Inherit"/>
      </rPr>
      <t>  ASU 2014-01 allows for use of the proportional amortization method for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SU 2014-01 provides for a practical expedient, which allows for amortization of only expected tax credits over the period tax credits are expected to be received. This method is permitted if it produces a measurement that is substantially similar to the measurement that would result from using both tax credits and other tax benefits. ASU 2014-01 is effective for fiscal years and interim periods beginning after December 15, 2014 and is applied retrospectively to all periods presented. The adoption of ASU 2014-01 did not have a material impact on the Company’s Consolidated Financial Statements.</t>
    </r>
  </si>
  <si>
    <r>
      <t xml:space="preserve">ASU 2014-04, “Receivables - Troubled Debt Restructurings by Creditors (Subtopic 310-40) - Reclassification of Residential Real Estate Collateralized Consumer Mortgage Loans upon Foreclosure (a consensus of the FASB Emerging Issues Task Force).” </t>
    </r>
    <r>
      <rPr>
        <sz val="10"/>
        <color theme="1"/>
        <rFont val="Inherit"/>
      </rPr>
      <t>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fiscal years and interim periods beginning after December 15, 2014 and may be applied prospectively or through a modified retrospective approach. The adoption of ASU 2014-04 is not expected to have a material impact on the Company's Consolidated Financial Statements.</t>
    </r>
  </si>
  <si>
    <r>
      <t>ASU 2014-09, “Revenue from Contracts with Customers.”</t>
    </r>
    <r>
      <rPr>
        <sz val="10"/>
        <color theme="1"/>
        <rFont val="Inherit"/>
      </rPr>
      <t xml:space="preserve"> ASU 2014-09 does not change revenue recognition for leases, insurance contracts 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e newly established recognition principle is accomplished through a five-step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ASU 2014-09 is effective for annual reporting periods beginning after December 15, 2016, including interim periods within that reporting period. Early application is not permitted. Transition to the new requirements may be made by retroactively revising prior financial statements or by a cumulative effect through retained earnings. The adoption of ASU 2014-09 is not expected to have a material impact on the Company's Consolidated Financial Statements.</t>
    </r>
  </si>
  <si>
    <r>
      <t>ASU 2014-12, “Accounting for Share-Based Payments When the Terms of an Award Provide That a Performance Target Could Be Achieved after the Requisite Service Period.”</t>
    </r>
    <r>
      <rPr>
        <sz val="10"/>
        <color theme="1"/>
        <rFont val="Inherit"/>
      </rPr>
      <t xml:space="preserve"> ASU 2014-12 requires that a performance target that affects vesting, and that could be achieved after the requisite service period, be treated as a performance condition in determining expense recognition for the award. Thus, compensation cost is recognized over the requisite service period based on the probability of achievement of the performance condition. Expense is adjusted after the requisite service period for changes in the probability of achievement. ASU 2014-12 is effective for annual periods and interim periods within those annual periods beginning after December 15, 2015. The adoption of ASU 2014-12 will have no effect on the Company based on the current structure of the performance targets associated with the Company's share-based payments.</t>
    </r>
  </si>
  <si>
    <r>
      <t>ASU 2014-14, “Receivables – Troubled Debt Restructurings by Creditors</t>
    </r>
    <r>
      <rPr>
        <sz val="10"/>
        <color theme="1"/>
        <rFont val="Inherit"/>
      </rPr>
      <t>: Classification of Certain Government-Guaranteed Residential Mortgage Loans upon Foreclosure (a consensus of the FASB Emerging Issues Task Force).” Issued in August 2014,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ASU 2014-14 also provides that upon foreclosure, the separate other receivable would be measured based on the current amount of the loan balance (principal and interest) expected to be recovered under the guarantee. The amendments of ASU 2014-14 are effective for interim and annual periods beginning after December 15, 2014, and may be applied using either a modified retrospective transition method or a prospective transition method as described in ASU 2014-14. The adoption of ASU 2014-14 is not expected to have a material impact on the Company's Consolidated Financial Statements.</t>
    </r>
  </si>
  <si>
    <t>Mergers and Acquisitions</t>
  </si>
  <si>
    <t>Business Combinations [Abstract]</t>
  </si>
  <si>
    <t>(Dollar amounts in thousands)</t>
  </si>
  <si>
    <t xml:space="preserve">Definitive merger agreement with Heritage Financial Group, Inc. </t>
  </si>
  <si>
    <t>On December 10, 2014, the Company and Heritage Financial Group, Inc. (“Heritage”), a bank holding company headquartered in Albany, Georgia, and the parent of HeritageBank of the South, a Georgia savings bank, jointly announced the signing of a definitive merger agreement pursuant to which the Company will acquire Heritage in an all-stock merger. The transaction will add to Company approximately $1,932,425 in assets, $1,288,635 in loans and $1,577,526 in deposits, and 48 banking, mortgage and investment offices in Alabama, Georgia and Florida as of December 31, 2014, inclusive of Heritage’s acquisition of a branch in Norcross, Georgia with $39,600 in loans and $129,000 in deposits that was completed on January 20, 2015. Consummation of the merger is subject to, among other things, the receipt of approval from the Company’s and Heritage’s shareholders and regulatory approval.</t>
  </si>
  <si>
    <t>Acquisition of First M&amp;F Corporation</t>
  </si>
  <si>
    <t>On September 1, 2013, the Company completed its acquisition by merger of First M&amp;F Corporation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acquisition of First M&amp;F allowed the Company to further its strategic initiatives by expanding its geographic footprint into certain markets of Mississippi, Alabama and Tennessee. The Company issued 6,175,576 shares of its common stock for 100% of the voting equity interests in First M&amp;F. The aggregate transaction value, including the dilutive impact of First M&amp;F’s stock based compensation assumed by the Company, was $156,845.</t>
  </si>
  <si>
    <t xml:space="preserve">The Company recorded approximately $115,159 in intangible assets which consist of goodwill of $90,127 and core deposit intangible of $25,032.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intangible assets are not deductible for income tax purposes. </t>
  </si>
  <si>
    <t>The Company assumed $30,928 in fixed/floating rate junior subordinated deferrable interest debentures payable to First M&amp;F Statutory Trust I that mature in March 2036. The acquired subordinated debentures require interest to be paid quarterly at a rate of 90-day LIBOR plus 1.33%. The fair value adjustment on the junior subordinated debentures of $12,371 will be amortized on a straight line basis over the remaining life.</t>
  </si>
  <si>
    <t>The following table summarizes the allocation of purchase price to assets and liabilities acquired in connection with the Company’s acquisition of First M&amp;F based on their fair values on September 1, 2013. The change in the balance of goodwill from previously reported amounts is due to information obtained during the measurement period by the Company about facts and circumstances that existed at the acquisition date.</t>
  </si>
  <si>
    <t>Allocation of Purchase Price for First M&amp;F Corporation</t>
  </si>
  <si>
    <t>Purchase Price:</t>
  </si>
  <si>
    <t>Shares issued to common shareholders</t>
  </si>
  <si>
    <t>Purchase price per share</t>
  </si>
  <si>
    <t>Value of stock paid</t>
  </si>
  <si>
    <t>Cash paid for fractional shares</t>
  </si>
  <si>
    <t>Fair value of stock based compensation assumed</t>
  </si>
  <si>
    <t>Deal charges</t>
  </si>
  <si>
    <r>
      <t>  </t>
    </r>
    <r>
      <rPr>
        <b/>
        <sz val="10"/>
        <color theme="1"/>
        <rFont val="Inherit"/>
      </rPr>
      <t>Total purchase price</t>
    </r>
  </si>
  <si>
    <t>Net assets acquired:</t>
  </si>
  <si>
    <t>Stockholders’ equity at 9/1/13</t>
  </si>
  <si>
    <t xml:space="preserve">Increase (decrease) to net assets as a result of fair value adjustments </t>
  </si>
  <si>
    <t>to assets acquired and liabilities assumed:</t>
  </si>
  <si>
    <t>  Securities</t>
  </si>
  <si>
    <r>
      <t>Loans, net of First M&amp;F's allowance for loan losses</t>
    </r>
    <r>
      <rPr>
        <b/>
        <sz val="7"/>
        <color theme="1"/>
        <rFont val="Inherit"/>
      </rPr>
      <t>(1)</t>
    </r>
  </si>
  <si>
    <t>(45,761</t>
  </si>
  <si>
    <t>  Fixed assets</t>
  </si>
  <si>
    <t>(3,254</t>
  </si>
  <si>
    <t>  Core deposits intangible, net of First M&amp;F’s existing core deposit intangible</t>
  </si>
  <si>
    <r>
      <t>Other real estate owned</t>
    </r>
    <r>
      <rPr>
        <b/>
        <sz val="7"/>
        <color theme="1"/>
        <rFont val="Inherit"/>
      </rPr>
      <t>(1)</t>
    </r>
  </si>
  <si>
    <t>(5,797</t>
  </si>
  <si>
    <t>(443</t>
  </si>
  <si>
    <t>  Deposits</t>
  </si>
  <si>
    <t>(3,207</t>
  </si>
  <si>
    <t>  Junior subordinated debentures</t>
  </si>
  <si>
    <t>  Other liabilities</t>
  </si>
  <si>
    <t>  Deferred income taxes</t>
  </si>
  <si>
    <r>
      <t>     </t>
    </r>
    <r>
      <rPr>
        <b/>
        <sz val="10"/>
        <color theme="1"/>
        <rFont val="Inherit"/>
      </rPr>
      <t>Total net assets acquired</t>
    </r>
  </si>
  <si>
    <r>
      <t>Goodwill resulting from merger</t>
    </r>
    <r>
      <rPr>
        <b/>
        <sz val="7"/>
        <color theme="1"/>
        <rFont val="Inherit"/>
      </rPr>
      <t>(2)</t>
    </r>
  </si>
  <si>
    <t>(1) The fair value adjustments to acquired loans and other real estate owned reflect management’s expectations to more aggressively market and liquidate problem assets quickly.</t>
  </si>
  <si>
    <t xml:space="preserve">(2) The goodwill resulting from the merger has been assigned to the Community Banks operating segment. </t>
  </si>
  <si>
    <t xml:space="preserve">The following table summarizes the fair value of assets acquired and liabilities assumed at acquisition date in connection with the acquisition of First M&amp;F. </t>
  </si>
  <si>
    <t>Mortgage loans held for sale</t>
  </si>
  <si>
    <t>Loans, net of unearned income</t>
  </si>
  <si>
    <t>Premises and equipment</t>
  </si>
  <si>
    <t>Intangible assets</t>
  </si>
  <si>
    <t>Acquisition of RBC Bank (USA) Trust Division</t>
  </si>
  <si>
    <r>
      <t xml:space="preserve">On August 31, 2011, the Company acquired the Birmingham, Alabama-based trust division of RBC Bank (USA), which served clients in Alabama and Georgia. Under the terms of the transaction, RBC Bank (USA) transferred its approximately </t>
    </r>
    <r>
      <rPr>
        <sz val="10"/>
        <color rgb="FF000000"/>
        <rFont val="Inherit"/>
      </rPr>
      <t>$680,000</t>
    </r>
    <r>
      <rPr>
        <sz val="10"/>
        <color theme="1"/>
        <rFont val="Inherit"/>
      </rPr>
      <t xml:space="preserve"> in assets under management, comprised of personal and institutional clients with over </t>
    </r>
    <r>
      <rPr>
        <sz val="10"/>
        <color rgb="FF000000"/>
        <rFont val="Inherit"/>
      </rPr>
      <t>200</t>
    </r>
    <r>
      <rPr>
        <sz val="10"/>
        <color theme="1"/>
        <rFont val="Inherit"/>
      </rPr>
      <t xml:space="preserve"> trust custodial and escrow accounts, to a wholly-owned subsidiary, and the Bank acquired all of the ownership interests in the subsidiary, which was subsequently merged into the Bank.</t>
    </r>
  </si>
  <si>
    <t>FDIC-Assisted Acquisition</t>
  </si>
  <si>
    <r>
      <t xml:space="preserve">On February 4, 2011, the Bank entered into a purchase and assumption agreement with loss-share agreements with the FDIC to acquire specified assets and assume specified liabilities of American Trust Bank, a Georgia-chartered bank headquartered in Roswell, Georgia (“American Trust”). American Trust operated </t>
    </r>
    <r>
      <rPr>
        <sz val="10"/>
        <color rgb="FF000000"/>
        <rFont val="Inherit"/>
      </rPr>
      <t>3</t>
    </r>
    <r>
      <rPr>
        <sz val="10"/>
        <color theme="1"/>
        <rFont val="Inherit"/>
      </rPr>
      <t xml:space="preserve"> branches in the northwest region of Georgia.</t>
    </r>
  </si>
  <si>
    <r>
      <t xml:space="preserve">In connection with the acquisition, the Bank entered into loss-share agreements with the FDIC that covered </t>
    </r>
    <r>
      <rPr>
        <sz val="10"/>
        <color rgb="FF000000"/>
        <rFont val="Inherit"/>
      </rPr>
      <t>$73,657</t>
    </r>
    <r>
      <rPr>
        <sz val="10"/>
        <color theme="1"/>
        <rFont val="Inherit"/>
      </rPr>
      <t xml:space="preserve"> of American Trust loans (the “covered ATB loans”). The Bank will share in the losses on the asset pools (including single family residential mortgage loans and commercial loans) covered under the loss-share agreements. Pursuant to the terms of the loss-share agreements, the FDIC is obligated to reimburse the Bank for </t>
    </r>
    <r>
      <rPr>
        <sz val="10"/>
        <color rgb="FF000000"/>
        <rFont val="Inherit"/>
      </rPr>
      <t>80%</t>
    </r>
    <r>
      <rPr>
        <sz val="10"/>
        <color theme="1"/>
        <rFont val="Inherit"/>
      </rPr>
      <t xml:space="preserve"> of all eligible losses with respect to covered ATB loans, beginning with the first dollar of loss incurred. The Bank has a corresponding obligation to reimburse the FDIC for </t>
    </r>
    <r>
      <rPr>
        <sz val="10"/>
        <color rgb="FF000000"/>
        <rFont val="Inherit"/>
      </rPr>
      <t>80%</t>
    </r>
    <r>
      <rPr>
        <sz val="10"/>
        <color theme="1"/>
        <rFont val="Inherit"/>
      </rPr>
      <t xml:space="preserve"> of eligible recoveries with respect to covered ATB loans. The claim periods to submit losses to the FDIC for reimbursement ends February 5, 2016 for non-single family ATB loans and February 28, 2021 for single family, ATB loans.</t>
    </r>
  </si>
  <si>
    <t>On July 23, 2010, the Bank acquired specified assets and assumed specified liabilities of Crescent Bank &amp; Trust Company, a Georgia-chartered bank headquartered in Jasper, Georgia (“Crescent”), from the FDIC, as receiver for Crescent. Crescent operated 11 branches in the northwest region of Georgia.</t>
  </si>
  <si>
    <t>In connection with the acquisition, the Bank entered into loss-share agreements with the FDIC that covered $361,472 of Crescent loans and $50,168 of other real estate owned (the “covered Crescent asset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Crescent assets, beginning with the first dollar of loss incurred. The Bank has a corresponding obligation to reimburse the FDIC for 80% of eligible recoveries with respect to covered Crescent assets. The claim periods to submit losses to the FDIC for reimbursement ends July 25, 2015 for non-single family Crescent assets and July 31, 2020 for single family Crescent assets.</t>
  </si>
  <si>
    <t>Investments, Debt and Equity Securities [Abstract]</t>
  </si>
  <si>
    <t>(In Thousands, Except Number of Securities)</t>
  </si>
  <si>
    <t>The amortized cost and fair value of securities held to maturity were as follows as of the dates presented:</t>
  </si>
  <si>
    <t>Amortized</t>
  </si>
  <si>
    <t>Cost</t>
  </si>
  <si>
    <t>Gross</t>
  </si>
  <si>
    <t>Unrealized</t>
  </si>
  <si>
    <t>Gains</t>
  </si>
  <si>
    <t>Losses</t>
  </si>
  <si>
    <t>Fair</t>
  </si>
  <si>
    <t>Value</t>
  </si>
  <si>
    <t>Obligations of other U.S. Government agencies and corporations</t>
  </si>
  <si>
    <t>(2,915</t>
  </si>
  <si>
    <t>Obligations of states and political subdivisions</t>
  </si>
  <si>
    <t>(198</t>
  </si>
  <si>
    <t>(3,113</t>
  </si>
  <si>
    <t>(8,727</t>
  </si>
  <si>
    <t>(2,683</t>
  </si>
  <si>
    <t>(11,410</t>
  </si>
  <si>
    <r>
      <t xml:space="preserve">In light of the ongoing fiscal uncertainty in state and local governments, the Company analyzes its exposure to potential losses in its security portfolio on at least a quarterly basis. Management reviews the underlying credit rating and analyzes the financial condition of the respective issuers. Based on this analysis, the Company sold certain securities representing obligations of state and political subdivisions that were classified as held to maturity during 2013. The securities sold showed significant credit deterioration in that an analysis of the financial condition of the respective issuers showed the issuers were operating at net deficits with little to no financial cushion to offset future contingencies. The securities sold in 2013 had carrying values of $4,292, and the Company recognized a net gain of $169 on the sales during the year ended December 31, 2013. </t>
    </r>
    <r>
      <rPr>
        <sz val="10"/>
        <color rgb="FF000000"/>
        <rFont val="Inherit"/>
      </rPr>
      <t>No</t>
    </r>
    <r>
      <rPr>
        <sz val="10"/>
        <color theme="1"/>
        <rFont val="Inherit"/>
      </rPr>
      <t xml:space="preserve"> securities classified as held to maturity were sold during the years ended December 31, 2014 or December 31, 2012.</t>
    </r>
  </si>
  <si>
    <t>The amortized cost and fair value of securities available for sale were as follows as of the dates presented:</t>
  </si>
  <si>
    <t>(119</t>
  </si>
  <si>
    <t>Residential mortgage backed securities:</t>
  </si>
  <si>
    <t>Government agency mortgage backed securities</t>
  </si>
  <si>
    <t>(832</t>
  </si>
  <si>
    <t>Government agency collateralized mortgage obligations</t>
  </si>
  <si>
    <t>(2,523</t>
  </si>
  <si>
    <t>Commercial mortgage backed securities:</t>
  </si>
  <si>
    <t>(137</t>
  </si>
  <si>
    <t>Trust preferred securities</t>
  </si>
  <si>
    <t>(6,781</t>
  </si>
  <si>
    <t>Other debt securities</t>
  </si>
  <si>
    <t>(74</t>
  </si>
  <si>
    <t>Other equity securities</t>
  </si>
  <si>
    <t>(10,466</t>
  </si>
  <si>
    <t>(201</t>
  </si>
  <si>
    <t>(4,414</t>
  </si>
  <si>
    <t>(4,679</t>
  </si>
  <si>
    <t>(584</t>
  </si>
  <si>
    <t>(9,933</t>
  </si>
  <si>
    <t>(230</t>
  </si>
  <si>
    <t>(20,041</t>
  </si>
  <si>
    <t>Gross realized gains and gross realized losses on sales of securities available for sale for the years 2014, 2013 and 2012 were as follows:</t>
  </si>
  <si>
    <t>Year Ended December 31,</t>
  </si>
  <si>
    <t>Gross gains on sales of securities available for sale</t>
  </si>
  <si>
    <t>Gross losses on sales of securities available for sale</t>
  </si>
  <si>
    <t>(115</t>
  </si>
  <si>
    <t>(427</t>
  </si>
  <si>
    <t>Gain/(loss) on sales of securities available for sale, net</t>
  </si>
  <si>
    <t>At December 31, 2014 and 2013, securities with a carrying value of approximately $617,189 and $604,571, respectively, were pledged to secure government, public, trust, and other deposits. Securities with a carrying value of $16,410 and $7,626 were pledged as collateral for short-term borrowings and derivative instruments at December 31, 2014 and 2013, respectively.</t>
  </si>
  <si>
    <t>The amortized cost and fair value of securities at December 31, 2014 by contractual maturity are shown below. Expected maturities will differ from contractual maturities because issuers may call or prepay obligations with or without call or prepayment penalties.</t>
  </si>
  <si>
    <t>Held to Maturity</t>
  </si>
  <si>
    <t>Available for Sale</t>
  </si>
  <si>
    <t>Due within one year</t>
  </si>
  <si>
    <t>Due after one year through five years</t>
  </si>
  <si>
    <t>Due after five years through ten years</t>
  </si>
  <si>
    <t>Due after ten years</t>
  </si>
  <si>
    <t>The following table presents the gross unrealized losses and fair value of investment securities, aggregated by investment category and the length of time the investments have been in a continuous unrealized loss position as of the dates presented:</t>
  </si>
  <si>
    <t>Less than 12 Months</t>
  </si>
  <si>
    <t>12 Months or More</t>
  </si>
  <si>
    <t>#</t>
  </si>
  <si>
    <t>Held to Maturity:</t>
  </si>
  <si>
    <t>(1</t>
  </si>
  <si>
    <t>(2,914</t>
  </si>
  <si>
    <t>(29</t>
  </si>
  <si>
    <t>(169</t>
  </si>
  <si>
    <t>(30</t>
  </si>
  <si>
    <t>(3,083</t>
  </si>
  <si>
    <t>(7,826</t>
  </si>
  <si>
    <t>(901</t>
  </si>
  <si>
    <t>(2,578</t>
  </si>
  <si>
    <t>(105</t>
  </si>
  <si>
    <t>(10,404</t>
  </si>
  <si>
    <t>(1,006</t>
  </si>
  <si>
    <t>Available for Sale:</t>
  </si>
  <si>
    <t>(39</t>
  </si>
  <si>
    <t>(793</t>
  </si>
  <si>
    <t>(138</t>
  </si>
  <si>
    <t>(2,385</t>
  </si>
  <si>
    <t>(177</t>
  </si>
  <si>
    <t>(10,289</t>
  </si>
  <si>
    <t>(3,451</t>
  </si>
  <si>
    <t>(963</t>
  </si>
  <si>
    <t>(3,468</t>
  </si>
  <si>
    <t>(1,211</t>
  </si>
  <si>
    <t>(217</t>
  </si>
  <si>
    <t>(13</t>
  </si>
  <si>
    <t>(7,921</t>
  </si>
  <si>
    <t>(12,120</t>
  </si>
  <si>
    <t>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has experienced an overall improvement in the fair value of its investment portfolio on account of the decrease in interest rates from the prior year and is collecting principal and interest payments from the respective issuers as scheduled. As such, the Company did not record any other-than-temporary impairment for the years ended December 31, 2014 or 2013.</t>
  </si>
  <si>
    <t>The Company holds investments in pooled trust preferred securities that had a cost basis of $26,400 and $27,531 and a fair value of $19,756 and $17,671 at December 31, 2014 and 2013, respectively. The investments in pooled trust preferred securities consist of four securities representing interests in various tranches of trusts collateralized by debt issued by over 32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and it is not more likely than not that the Company will be required to sell the investments before recovery of the investments’ amortized cost, which may be at maturity. At December 31, 2014, management did not, and does not currently, believe such securities will be settled at a price less than the amortized cost of the investment, but the Company previously concluded that it was probable that there had been an adverse change in estimated cash flows for all four trust preferred securities and recognized credit related impairment losses on these securities in 2010 and 2011. For the years ended December 31, 2014, 2013, and 2012, the Company determined the pooled trust preferred securities and their estimated cash flow were fairly valued, and no additional impairment was recognized during these periods.</t>
  </si>
  <si>
    <t>The Company's analysis of the pooled trust preferred securities in 2014 supported a return to accrual status for two of the four securities (XIII and XXIII.) An observed history of principal and interest payments combined with improved qualitative and quantitative factors described above justified the accrual of interest on these securities. However, one of the remaining securities (XXIV) is still in "payment in kind" status where interest payments are not expected until a future date, and, although the Company has received principal payments from the fourth security (XXVI), the Company's analysis of the qualitative and quantitative factors described above does not justify a return to accrual status at this time. As a result, pooled trust preferred securities XXIV and XXVI remain classified as nonaccruing assets at December 31, 2014, and investment interest is recorded on the cash-basis method until qualifying for return to accrual status.</t>
  </si>
  <si>
    <t>The following table provides information regarding the Company’s investments in pooled trust preferred securities at December 31, 2014:</t>
  </si>
  <si>
    <t>Name</t>
  </si>
  <si>
    <t>Single/</t>
  </si>
  <si>
    <t>Pooled</t>
  </si>
  <si>
    <t>Class/</t>
  </si>
  <si>
    <t>Tranche</t>
  </si>
  <si>
    <t>Gain (Loss)</t>
  </si>
  <si>
    <t>Lowest</t>
  </si>
  <si>
    <t>Credit</t>
  </si>
  <si>
    <t>Rating</t>
  </si>
  <si>
    <t>Issuers</t>
  </si>
  <si>
    <t>Currently</t>
  </si>
  <si>
    <t>in Deferral</t>
  </si>
  <si>
    <t>or Default</t>
  </si>
  <si>
    <t>XIII</t>
  </si>
  <si>
    <t>B-2</t>
  </si>
  <si>
    <t> Caa3</t>
  </si>
  <si>
    <t>XXIII</t>
  </si>
  <si>
    <t>(2,514</t>
  </si>
  <si>
    <t>Baa3</t>
  </si>
  <si>
    <t>XXIV</t>
  </si>
  <si>
    <t>(3,199</t>
  </si>
  <si>
    <t> Ca</t>
  </si>
  <si>
    <t>XXVI</t>
  </si>
  <si>
    <t>(1,068</t>
  </si>
  <si>
    <t>B3</t>
  </si>
  <si>
    <t>(6,644</t>
  </si>
  <si>
    <t>The following table provides a summary of the cumulative credit related losses recognized in earnings for which a portion of OTTI has been recognized in other comprehensive income:</t>
  </si>
  <si>
    <t>Balance at January 1</t>
  </si>
  <si>
    <t>(3,337</t>
  </si>
  <si>
    <t>Additions related to credit losses for which OTTI was not previously recognized</t>
  </si>
  <si>
    <t>Increases in credit loss for which OTTI was previously recognized</t>
  </si>
  <si>
    <t>Balance at December 31</t>
  </si>
  <si>
    <t>Loans and the Allowance for Loan Losses</t>
  </si>
  <si>
    <t>Receivables [Abstract]</t>
  </si>
  <si>
    <t>(In Thousands, Except Number of Loans)</t>
  </si>
  <si>
    <r>
      <t>The following is a summary of loans at December 31:</t>
    </r>
    <r>
      <rPr>
        <sz val="9"/>
        <color theme="1"/>
        <rFont val="Inherit"/>
      </rPr>
      <t> </t>
    </r>
  </si>
  <si>
    <t>Commercial, financial, agricultural</t>
  </si>
  <si>
    <t>Lease financing</t>
  </si>
  <si>
    <t>Real estate – construction</t>
  </si>
  <si>
    <t>Real estate – 1-4 family mortgage</t>
  </si>
  <si>
    <t>Real estate – commercial mortgage</t>
  </si>
  <si>
    <t>Installment loans to individuals</t>
  </si>
  <si>
    <t>Gross loans</t>
  </si>
  <si>
    <t>Unearned income</t>
  </si>
  <si>
    <t>(313</t>
  </si>
  <si>
    <t>(42,289</t>
  </si>
  <si>
    <t>(47,665</t>
  </si>
  <si>
    <t>Net loans</t>
  </si>
  <si>
    <t>Past Due and Nonaccrual Loans</t>
  </si>
  <si>
    <t>The following table provides an aging of past due and nonaccrual loans, segregated by class, as of the dates presented:</t>
  </si>
  <si>
    <t>Accruing Loans</t>
  </si>
  <si>
    <t>Nonaccruing Loans</t>
  </si>
  <si>
    <t>30-89 Days</t>
  </si>
  <si>
    <t>Past Due</t>
  </si>
  <si>
    <t>90 Days</t>
  </si>
  <si>
    <t>or More</t>
  </si>
  <si>
    <t>Past Due</t>
  </si>
  <si>
    <t>Current</t>
  </si>
  <si>
    <t>or More</t>
  </si>
  <si>
    <r>
      <t xml:space="preserve">Restructured loans that are performing in accordance with granted concessions and are contractually 90 days past due or more totaled $0 at December 31, 2013. The balance remained $0 for performing restructured loans contractually </t>
    </r>
    <r>
      <rPr>
        <sz val="10"/>
        <color rgb="FF000000"/>
        <rFont val="Inherit"/>
      </rPr>
      <t>90 days</t>
    </r>
    <r>
      <rPr>
        <sz val="10"/>
        <color theme="1"/>
        <rFont val="Inherit"/>
      </rPr>
      <t xml:space="preserve"> past due at December 31, 2014. The outstanding balance of restructured loans on nonaccrual status was </t>
    </r>
    <r>
      <rPr>
        <sz val="10"/>
        <color rgb="FF000000"/>
        <rFont val="Inherit"/>
      </rPr>
      <t>$11,392</t>
    </r>
    <r>
      <rPr>
        <sz val="10"/>
        <color theme="1"/>
        <rFont val="Inherit"/>
      </rPr>
      <t xml:space="preserve"> and </t>
    </r>
    <r>
      <rPr>
        <sz val="10"/>
        <color rgb="FF000000"/>
        <rFont val="Inherit"/>
      </rPr>
      <t>$10,078</t>
    </r>
    <r>
      <rPr>
        <sz val="10"/>
        <color theme="1"/>
        <rFont val="Inherit"/>
      </rPr>
      <t xml:space="preserve"> at December 31, 2014 and 2013, respectively.</t>
    </r>
  </si>
  <si>
    <t>Impaired Loans</t>
  </si>
  <si>
    <r>
      <t>Impaired loans recognized in conformity with ASC 310, segregated by class, were as follows as of the dates and periods presented:</t>
    </r>
    <r>
      <rPr>
        <sz val="9"/>
        <color theme="1"/>
        <rFont val="Inherit"/>
      </rPr>
      <t> </t>
    </r>
  </si>
  <si>
    <t>As of December 31, 2014</t>
  </si>
  <si>
    <t>Year Ended</t>
  </si>
  <si>
    <t>December 31, 2014</t>
  </si>
  <si>
    <t>Recorded</t>
  </si>
  <si>
    <t>Investment</t>
  </si>
  <si>
    <t>Unpaid</t>
  </si>
  <si>
    <t>Principal</t>
  </si>
  <si>
    <t>Balance</t>
  </si>
  <si>
    <t>Related</t>
  </si>
  <si>
    <t>Allowance</t>
  </si>
  <si>
    <t>Average</t>
  </si>
  <si>
    <t>Interest</t>
  </si>
  <si>
    <t>Income</t>
  </si>
  <si>
    <t>Recognized</t>
  </si>
  <si>
    <t>With a related allowance recorded:</t>
  </si>
  <si>
    <t>With no related allowance recorded:</t>
  </si>
  <si>
    <t>Totals</t>
  </si>
  <si>
    <t>As of December 31, 2013</t>
  </si>
  <si>
    <t>The average recorded investment in impaired loans for the year ended December 31, 2012 was $137,350. Interest income recognized on impaired loans for the year ended December 31, 2012 was $3,908.</t>
  </si>
  <si>
    <t>Restructured Loans</t>
  </si>
  <si>
    <t>The following table presents restructured loans segregated by class as of the dates presented:</t>
  </si>
  <si>
    <t>Number of</t>
  </si>
  <si>
    <t>Pre-Modification</t>
  </si>
  <si>
    <t>Outstanding</t>
  </si>
  <si>
    <t>Post-Modification</t>
  </si>
  <si>
    <t>Changes in the Company’s restructured loans are set forth in the table below.</t>
  </si>
  <si>
    <t>Totals at January 1, 2012</t>
  </si>
  <si>
    <t>Additional loans with concessions</t>
  </si>
  <si>
    <t>Reductions due to:</t>
  </si>
  <si>
    <t>Reclassified as nonperforming</t>
  </si>
  <si>
    <t>(2</t>
  </si>
  <si>
    <t>(3,227</t>
  </si>
  <si>
    <t>Charge-offs</t>
  </si>
  <si>
    <t>(3</t>
  </si>
  <si>
    <t>(1,301</t>
  </si>
  <si>
    <t>Principal paydowns</t>
  </si>
  <si>
    <t>(2,025</t>
  </si>
  <si>
    <t>Lapse of concession period</t>
  </si>
  <si>
    <t>(5,741</t>
  </si>
  <si>
    <t>Totals at December 31, 2013</t>
  </si>
  <si>
    <t>(5</t>
  </si>
  <si>
    <t>(3,196</t>
  </si>
  <si>
    <t>Paid in full</t>
  </si>
  <si>
    <t>(6</t>
  </si>
  <si>
    <t>(6,659</t>
  </si>
  <si>
    <t>(191</t>
  </si>
  <si>
    <t>(649</t>
  </si>
  <si>
    <t>Totals at December 31, 2014</t>
  </si>
  <si>
    <r>
      <t xml:space="preserve">The allocated allowance for loan losses attributable to restructured loans was </t>
    </r>
    <r>
      <rPr>
        <sz val="10"/>
        <color rgb="FF000000"/>
        <rFont val="Inherit"/>
      </rPr>
      <t>$1,547</t>
    </r>
    <r>
      <rPr>
        <sz val="10"/>
        <color theme="1"/>
        <rFont val="Inherit"/>
      </rPr>
      <t xml:space="preserve"> and </t>
    </r>
    <r>
      <rPr>
        <sz val="10"/>
        <color rgb="FF000000"/>
        <rFont val="Inherit"/>
      </rPr>
      <t>$2,984</t>
    </r>
    <r>
      <rPr>
        <sz val="10"/>
        <color theme="1"/>
        <rFont val="Inherit"/>
      </rPr>
      <t xml:space="preserve"> at December 31, 2014 and 2013, respectively. The Company had </t>
    </r>
    <r>
      <rPr>
        <sz val="10"/>
        <color rgb="FF000000"/>
        <rFont val="Inherit"/>
      </rPr>
      <t>$0</t>
    </r>
    <r>
      <rPr>
        <sz val="10"/>
        <color theme="1"/>
        <rFont val="Inherit"/>
      </rPr>
      <t xml:space="preserve"> and </t>
    </r>
    <r>
      <rPr>
        <sz val="10"/>
        <color rgb="FF000000"/>
        <rFont val="Inherit"/>
      </rPr>
      <t>$93</t>
    </r>
    <r>
      <rPr>
        <sz val="10"/>
        <color theme="1"/>
        <rFont val="Inherit"/>
      </rPr>
      <t xml:space="preserve"> in remaining availability under commitments to lend additional funds on these restructured loans at December 31, 2014 and 2013, respectively.</t>
    </r>
  </si>
  <si>
    <t>Credit Quality</t>
  </si>
  <si>
    <r>
      <t xml:space="preserve">For commercial and commercial real estate 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t>
    </r>
    <r>
      <rPr>
        <sz val="10"/>
        <color rgb="FF000000"/>
        <rFont val="Inherit"/>
      </rPr>
      <t>1</t>
    </r>
    <r>
      <rPr>
        <sz val="10"/>
        <color theme="1"/>
        <rFont val="Inherit"/>
      </rPr>
      <t xml:space="preserve"> and </t>
    </r>
    <r>
      <rPr>
        <sz val="10"/>
        <color rgb="FF000000"/>
        <rFont val="Inherit"/>
      </rPr>
      <t>9</t>
    </r>
    <r>
      <rPr>
        <sz val="10"/>
        <color theme="1"/>
        <rFont val="Inherit"/>
      </rPr>
      <t xml:space="preserve">, with 1 being loans with the least credit risk. Loans that migrate toward the “Pass” grade (those with a risk rating between </t>
    </r>
    <r>
      <rPr>
        <sz val="10"/>
        <color rgb="FF000000"/>
        <rFont val="Inherit"/>
      </rPr>
      <t>1</t>
    </r>
    <r>
      <rPr>
        <sz val="10"/>
        <color theme="1"/>
        <rFont val="Inherit"/>
      </rPr>
      <t xml:space="preserve"> and </t>
    </r>
    <r>
      <rPr>
        <sz val="10"/>
        <color rgb="FF000000"/>
        <rFont val="Inherit"/>
      </rPr>
      <t>4</t>
    </r>
    <r>
      <rPr>
        <sz val="10"/>
        <color theme="1"/>
        <rFont val="Inherit"/>
      </rPr>
      <t xml:space="preserve">) or within the “Pass” grade generally have a lower risk of loss and therefore a lower risk factor. The “Watch” grade (those with a risk rating of </t>
    </r>
    <r>
      <rPr>
        <sz val="10"/>
        <color rgb="FF000000"/>
        <rFont val="Inherit"/>
      </rPr>
      <t>5</t>
    </r>
    <r>
      <rPr>
        <sz val="10"/>
        <color theme="1"/>
        <rFont val="Inherit"/>
      </rPr>
      <t xml:space="preserve">) is utilized on a temporary basis for “Pass” grade loans where a significant risk-modifying action is anticipated in the near term. Loans that migrate toward the “Substandard” grade (those with a risk rating between </t>
    </r>
    <r>
      <rPr>
        <sz val="10"/>
        <color rgb="FF000000"/>
        <rFont val="Inherit"/>
      </rPr>
      <t>6</t>
    </r>
    <r>
      <rPr>
        <sz val="10"/>
        <color theme="1"/>
        <rFont val="Inherit"/>
      </rPr>
      <t xml:space="preserve"> and </t>
    </r>
    <r>
      <rPr>
        <sz val="10"/>
        <color rgb="FF000000"/>
        <rFont val="Inherit"/>
      </rPr>
      <t>9</t>
    </r>
    <r>
      <rPr>
        <sz val="10"/>
        <color theme="1"/>
        <rFont val="Inherit"/>
      </rPr>
      <t>) generally have a higher risk of loss and therefore a higher risk factor applied to those related loan balances. The following table presents the Company’s loan portfolio by risk-rating grades as of the dates presented:</t>
    </r>
  </si>
  <si>
    <t>Pass</t>
  </si>
  <si>
    <t>Watch</t>
  </si>
  <si>
    <t>Substandard</t>
  </si>
  <si>
    <t>For portfolio balances of consumer, consumer mortgage and certain other similar loan typ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t>
  </si>
  <si>
    <t>Performing</t>
  </si>
  <si>
    <t>Non-Performing</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t>
  </si>
  <si>
    <t>Impaired</t>
  </si>
  <si>
    <t>Covered</t>
  </si>
  <si>
    <t>Not</t>
  </si>
  <si>
    <t>The following table presents the fair value of loans determined to be impaired at the time of acquisition and determined not to be impaired at the time of acquisition as of the dates presented:</t>
  </si>
  <si>
    <t>Contractually-required principal and interest</t>
  </si>
  <si>
    <r>
      <t>Nonaccretable difference</t>
    </r>
    <r>
      <rPr>
        <sz val="7"/>
        <color theme="1"/>
        <rFont val="Inherit"/>
      </rPr>
      <t>(1)</t>
    </r>
  </si>
  <si>
    <t>(24,446</t>
  </si>
  <si>
    <t>(25,611</t>
  </si>
  <si>
    <t>(50,523</t>
  </si>
  <si>
    <t>(100,580</t>
  </si>
  <si>
    <t>Cash flows expected to be collected</t>
  </si>
  <si>
    <r>
      <t>Accretable yield</t>
    </r>
    <r>
      <rPr>
        <sz val="7"/>
        <color theme="1"/>
        <rFont val="Inherit"/>
      </rPr>
      <t>(2)</t>
    </r>
  </si>
  <si>
    <t>(2,623</t>
  </si>
  <si>
    <t>(29,809</t>
  </si>
  <si>
    <t>(32,433</t>
  </si>
  <si>
    <t>Fair value</t>
  </si>
  <si>
    <t>(43,456</t>
  </si>
  <si>
    <t>(40,301</t>
  </si>
  <si>
    <t>(50,788</t>
  </si>
  <si>
    <t>(134,545</t>
  </si>
  <si>
    <t>(3,759</t>
  </si>
  <si>
    <t>(36,190</t>
  </si>
  <si>
    <t>(39,950</t>
  </si>
  <si>
    <r>
      <t>(1)</t>
    </r>
    <r>
      <rPr>
        <sz val="8"/>
        <color theme="1"/>
        <rFont val="Inherit"/>
      </rPr>
      <t> </t>
    </r>
  </si>
  <si>
    <r>
      <t xml:space="preserve">Represents contractual principal cash flows of </t>
    </r>
    <r>
      <rPr>
        <sz val="8"/>
        <color rgb="FF000000"/>
        <rFont val="Inherit"/>
      </rPr>
      <t>$95,081</t>
    </r>
    <r>
      <rPr>
        <sz val="8"/>
        <color theme="1"/>
        <rFont val="Inherit"/>
      </rPr>
      <t xml:space="preserve"> and </t>
    </r>
    <r>
      <rPr>
        <sz val="8"/>
        <color rgb="FF000000"/>
        <rFont val="Inherit"/>
      </rPr>
      <t>$125,086</t>
    </r>
    <r>
      <rPr>
        <sz val="8"/>
        <color theme="1"/>
        <rFont val="Inherit"/>
      </rPr>
      <t xml:space="preserve">, respectively, and interest cash flows of </t>
    </r>
    <r>
      <rPr>
        <sz val="8"/>
        <color rgb="FF000000"/>
        <rFont val="Inherit"/>
      </rPr>
      <t>$5,499</t>
    </r>
    <r>
      <rPr>
        <sz val="8"/>
        <color theme="1"/>
        <rFont val="Inherit"/>
      </rPr>
      <t xml:space="preserve"> and </t>
    </r>
    <r>
      <rPr>
        <sz val="8"/>
        <color rgb="FF000000"/>
        <rFont val="Inherit"/>
      </rPr>
      <t>$9,459</t>
    </r>
    <r>
      <rPr>
        <sz val="8"/>
        <color theme="1"/>
        <rFont val="Inherit"/>
      </rPr>
      <t>, respectively, not expected to be collected.</t>
    </r>
  </si>
  <si>
    <r>
      <t>(2)</t>
    </r>
    <r>
      <rPr>
        <sz val="8"/>
        <color theme="1"/>
        <rFont val="Inherit"/>
      </rPr>
      <t> </t>
    </r>
  </si>
  <si>
    <r>
      <t xml:space="preserve">Represents contractual interest payments expected to be collected of </t>
    </r>
    <r>
      <rPr>
        <sz val="8"/>
        <color rgb="FF000000"/>
        <rFont val="Inherit"/>
      </rPr>
      <t>$2,798</t>
    </r>
    <r>
      <rPr>
        <sz val="8"/>
        <color theme="1"/>
        <rFont val="Inherit"/>
      </rPr>
      <t xml:space="preserve"> and </t>
    </r>
    <r>
      <rPr>
        <sz val="8"/>
        <color rgb="FF000000"/>
        <rFont val="Inherit"/>
      </rPr>
      <t>$3,936</t>
    </r>
    <r>
      <rPr>
        <sz val="8"/>
        <color theme="1"/>
        <rFont val="Inherit"/>
      </rPr>
      <t xml:space="preserve">, respectively, and purchase discount of </t>
    </r>
    <r>
      <rPr>
        <sz val="8"/>
        <color rgb="FF000000"/>
        <rFont val="Inherit"/>
      </rPr>
      <t>$29,635</t>
    </r>
    <r>
      <rPr>
        <sz val="8"/>
        <color theme="1"/>
        <rFont val="Inherit"/>
      </rPr>
      <t xml:space="preserve"> and </t>
    </r>
    <r>
      <rPr>
        <sz val="8"/>
        <color rgb="FF000000"/>
        <rFont val="Inherit"/>
      </rPr>
      <t>$36,014</t>
    </r>
    <r>
      <rPr>
        <sz val="8"/>
        <color theme="1"/>
        <rFont val="Inherit"/>
      </rPr>
      <t>, respectively.</t>
    </r>
  </si>
  <si>
    <t>Changes in the accretable yield of loans acquired with deteriorated credit quality were as follows:</t>
  </si>
  <si>
    <t>Balance at January 1, 2013</t>
  </si>
  <si>
    <t>(6,705</t>
  </si>
  <si>
    <t>(1,130</t>
  </si>
  <si>
    <t>(7,848</t>
  </si>
  <si>
    <t>(37,555</t>
  </si>
  <si>
    <t>Reclasses from nonaccretable difference</t>
  </si>
  <si>
    <t>(6,741</t>
  </si>
  <si>
    <t>(712</t>
  </si>
  <si>
    <t>(7,568</t>
  </si>
  <si>
    <t>Accretion</t>
  </si>
  <si>
    <t>Balance at December 31, 2013</t>
  </si>
  <si>
    <t>(3,758</t>
  </si>
  <si>
    <t>(36,191</t>
  </si>
  <si>
    <t>(104</t>
  </si>
  <si>
    <t>(6,343</t>
  </si>
  <si>
    <t>(683</t>
  </si>
  <si>
    <t>(7,130</t>
  </si>
  <si>
    <t>Charge-off</t>
  </si>
  <si>
    <t>Balance at December 31, 2014</t>
  </si>
  <si>
    <t xml:space="preserve">The following table presents the fair value of loans acquired from First M&amp;F as of the September 1, 2013 acquisition date. </t>
  </si>
  <si>
    <t>At acquisition date:</t>
  </si>
  <si>
    <t>  Contractually-required principal and interest</t>
  </si>
  <si>
    <t>  Nonaccretable difference</t>
  </si>
  <si>
    <t>  Cash flows expected to be collected</t>
  </si>
  <si>
    <t>  Accretable yield</t>
  </si>
  <si>
    <t>      Fair value</t>
  </si>
  <si>
    <t>Allowance for Loan Losses</t>
  </si>
  <si>
    <t>The following table provides a rollforward of the allowance for loan losses and a breakdown of the ending balance of the allowance based on the Company’s impairment methodology for the periods presented:</t>
  </si>
  <si>
    <t>Commercial</t>
  </si>
  <si>
    <t>Real Estate  -</t>
  </si>
  <si>
    <t>Construction</t>
  </si>
  <si>
    <t>Real Estate -</t>
  </si>
  <si>
    <t>1-4 Family</t>
  </si>
  <si>
    <t>Mortgage</t>
  </si>
  <si>
    <t>Installment</t>
  </si>
  <si>
    <r>
      <t>and Other</t>
    </r>
    <r>
      <rPr>
        <b/>
        <sz val="7"/>
        <color theme="1"/>
        <rFont val="Inherit"/>
      </rPr>
      <t>(1)</t>
    </r>
  </si>
  <si>
    <t>Year Ended December 31, 2014</t>
  </si>
  <si>
    <t>Allowance for loan losses:</t>
  </si>
  <si>
    <t>Beginning balance</t>
  </si>
  <si>
    <t>(1,516</t>
  </si>
  <si>
    <t>(5,662</t>
  </si>
  <si>
    <t>(6,186</t>
  </si>
  <si>
    <t>(495</t>
  </si>
  <si>
    <t>(13,859</t>
  </si>
  <si>
    <t>Recoveries</t>
  </si>
  <si>
    <t>Net charge-offs</t>
  </si>
  <si>
    <t>(1,061</t>
  </si>
  <si>
    <t>(4,337</t>
  </si>
  <si>
    <t>(5,750</t>
  </si>
  <si>
    <t>(428</t>
  </si>
  <si>
    <t>(11,543</t>
  </si>
  <si>
    <t>(452</t>
  </si>
  <si>
    <t>Benefit attributable to FDIC loss-share agreements</t>
  </si>
  <si>
    <t>(204</t>
  </si>
  <si>
    <t>(816</t>
  </si>
  <si>
    <t>(5,258</t>
  </si>
  <si>
    <t>(6,278</t>
  </si>
  <si>
    <t>Recoveries payable to FDIC</t>
  </si>
  <si>
    <t>Provision for loan losses charged to operations</t>
  </si>
  <si>
    <t>(743</t>
  </si>
  <si>
    <t>Ending balance</t>
  </si>
  <si>
    <t>Period-End Amount Allocated to:</t>
  </si>
  <si>
    <t>Individually evaluated for impairment</t>
  </si>
  <si>
    <t>Collectively evaluated for impairment</t>
  </si>
  <si>
    <t>Acquired with deteriorated credit quality</t>
  </si>
  <si>
    <t>Year Ended December 31, 2013</t>
  </si>
  <si>
    <t>(1,184</t>
  </si>
  <si>
    <t>(3,093</t>
  </si>
  <si>
    <t>(4,782</t>
  </si>
  <si>
    <t>(492</t>
  </si>
  <si>
    <t>(9,551</t>
  </si>
  <si>
    <t>(828</t>
  </si>
  <si>
    <t>(2,049</t>
  </si>
  <si>
    <t>(3,802</t>
  </si>
  <si>
    <t>(7,032</t>
  </si>
  <si>
    <t>(403</t>
  </si>
  <si>
    <t>(1,039</t>
  </si>
  <si>
    <t>(919</t>
  </si>
  <si>
    <t>(2,361</t>
  </si>
  <si>
    <t>Year Ended December 31, 2012</t>
  </si>
  <si>
    <t>(4,923</t>
  </si>
  <si>
    <t>(187</t>
  </si>
  <si>
    <t>(9,231</t>
  </si>
  <si>
    <t>(5,828</t>
  </si>
  <si>
    <t>(386</t>
  </si>
  <si>
    <t>(20,555</t>
  </si>
  <si>
    <t>(4,392</t>
  </si>
  <si>
    <t>(153</t>
  </si>
  <si>
    <t>(7,901</t>
  </si>
  <si>
    <t>(5,373</t>
  </si>
  <si>
    <t>(299</t>
  </si>
  <si>
    <t>(18,118</t>
  </si>
  <si>
    <t>(121</t>
  </si>
  <si>
    <t>(20</t>
  </si>
  <si>
    <t>(777</t>
  </si>
  <si>
    <t>(88</t>
  </si>
  <si>
    <t>(4,326</t>
  </si>
  <si>
    <t>(5,202</t>
  </si>
  <si>
    <t>(15</t>
  </si>
  <si>
    <t>(10,408</t>
  </si>
  <si>
    <t>(209</t>
  </si>
  <si>
    <t>(35</t>
  </si>
  <si>
    <r>
      <t>(1)</t>
    </r>
    <r>
      <rPr>
        <sz val="9"/>
        <color theme="1"/>
        <rFont val="Inherit"/>
      </rPr>
      <t> </t>
    </r>
  </si>
  <si>
    <r>
      <t> </t>
    </r>
    <r>
      <rPr>
        <sz val="8"/>
        <color theme="1"/>
        <rFont val="Inherit"/>
      </rPr>
      <t>Includes lease financing receivables.</t>
    </r>
  </si>
  <si>
    <t>The following table provides the recorded investment in loans, net of unearned income, based on the Company’s impairment methodology as of the dates presented:</t>
  </si>
  <si>
    <r>
      <t>(1)</t>
    </r>
    <r>
      <rPr>
        <sz val="10"/>
        <color theme="1"/>
        <rFont val="Inherit"/>
      </rPr>
      <t> </t>
    </r>
  </si>
  <si>
    <t>Includes lease financing receivables.</t>
  </si>
  <si>
    <t>Related Party Loans</t>
  </si>
  <si>
    <t>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t>
  </si>
  <si>
    <t>Loans at December 31, 2013</t>
  </si>
  <si>
    <t>New loans and advances</t>
  </si>
  <si>
    <t>Payments received</t>
  </si>
  <si>
    <t>(12,900</t>
  </si>
  <si>
    <t>Changes in related parties</t>
  </si>
  <si>
    <t>(6,272</t>
  </si>
  <si>
    <t>Loans at December 31, 2014</t>
  </si>
  <si>
    <r>
      <t xml:space="preserve">No related party loans were classified as past due, nonaccrual, impaired or restructured at December 31, 2014 or 2013. Unfunded commitments to certain executive officers and directors and their associates totaled </t>
    </r>
    <r>
      <rPr>
        <sz val="10"/>
        <color rgb="FF000000"/>
        <rFont val="Inherit"/>
      </rPr>
      <t>$5,184</t>
    </r>
    <r>
      <rPr>
        <sz val="10"/>
        <color theme="1"/>
        <rFont val="Inherit"/>
      </rPr>
      <t xml:space="preserve"> and </t>
    </r>
    <r>
      <rPr>
        <sz val="10"/>
        <color rgb="FF000000"/>
        <rFont val="Inherit"/>
      </rPr>
      <t>$6,855</t>
    </r>
    <r>
      <rPr>
        <sz val="10"/>
        <color theme="1"/>
        <rFont val="Inherit"/>
      </rPr>
      <t xml:space="preserve"> at December 31, 2014 and 2013, respectively.</t>
    </r>
  </si>
  <si>
    <t>Premises and Equipment</t>
  </si>
  <si>
    <t>Property, Plant and Equipment [Abstract]</t>
  </si>
  <si>
    <t>(In Thousands)</t>
  </si>
  <si>
    <t>Bank premises and equipment at December 31 are summarized as follows:</t>
  </si>
  <si>
    <t>Premises</t>
  </si>
  <si>
    <t>Leasehold improvements</t>
  </si>
  <si>
    <t>Furniture and equipment</t>
  </si>
  <si>
    <t>Computer equipment</t>
  </si>
  <si>
    <t>Autos</t>
  </si>
  <si>
    <t>Accumulated depreciation</t>
  </si>
  <si>
    <t>(54,508</t>
  </si>
  <si>
    <t>(49,849</t>
  </si>
  <si>
    <t>Net</t>
  </si>
  <si>
    <r>
      <t xml:space="preserve">Depreciation expense was </t>
    </r>
    <r>
      <rPr>
        <sz val="10"/>
        <color rgb="FF000000"/>
        <rFont val="Inherit"/>
      </rPr>
      <t>$6,613</t>
    </r>
    <r>
      <rPr>
        <sz val="10"/>
        <color theme="1"/>
        <rFont val="Inherit"/>
      </rPr>
      <t xml:space="preserve">, </t>
    </r>
    <r>
      <rPr>
        <sz val="10"/>
        <color rgb="FF000000"/>
        <rFont val="Inherit"/>
      </rPr>
      <t>$5,479</t>
    </r>
    <r>
      <rPr>
        <sz val="10"/>
        <color theme="1"/>
        <rFont val="Inherit"/>
      </rPr>
      <t xml:space="preserve"> and </t>
    </r>
    <r>
      <rPr>
        <sz val="10"/>
        <color rgb="FF000000"/>
        <rFont val="Inherit"/>
      </rPr>
      <t>$5,043</t>
    </r>
    <r>
      <rPr>
        <sz val="10"/>
        <color theme="1"/>
        <rFont val="Inherit"/>
      </rPr>
      <t xml:space="preserve"> for the years ended December 31, 2014, 2013 and 2012, respectively.</t>
    </r>
  </si>
  <si>
    <r>
      <t xml:space="preserve">The Company has operating leases which extend to 2025 for certain land and office locations. Leases that expire are generally expected to be renewed or replaced by other leases. Rental expense was </t>
    </r>
    <r>
      <rPr>
        <sz val="10"/>
        <color rgb="FF000000"/>
        <rFont val="Inherit"/>
      </rPr>
      <t>$2,909</t>
    </r>
    <r>
      <rPr>
        <sz val="10"/>
        <color theme="1"/>
        <rFont val="Inherit"/>
      </rPr>
      <t xml:space="preserve">, </t>
    </r>
    <r>
      <rPr>
        <sz val="10"/>
        <color rgb="FF000000"/>
        <rFont val="Inherit"/>
      </rPr>
      <t>$2,722</t>
    </r>
    <r>
      <rPr>
        <sz val="10"/>
        <color theme="1"/>
        <rFont val="Inherit"/>
      </rPr>
      <t xml:space="preserve"> and </t>
    </r>
    <r>
      <rPr>
        <sz val="10"/>
        <color rgb="FF000000"/>
        <rFont val="Inherit"/>
      </rPr>
      <t>$2,567</t>
    </r>
    <r>
      <rPr>
        <sz val="10"/>
        <color theme="1"/>
        <rFont val="Inherit"/>
      </rPr>
      <t xml:space="preserve"> for 2014, 2013 and 2012, respectively. The following is a summary of future minimum lease payments for years following December 31, 2014:</t>
    </r>
  </si>
  <si>
    <t>Thereafter</t>
  </si>
  <si>
    <t>Other Real Estate Owned</t>
  </si>
  <si>
    <t>Real Estate [Abstract]</t>
  </si>
  <si>
    <t>The following table provides details of the Company’s other real estate owned (“OREO”) covered and not covered under a loss-share agreement, net of valuation allowances and direct write-downs, as of the dates presented:</t>
  </si>
  <si>
    <t>Not Covered</t>
  </si>
  <si>
    <t>Residential real estate</t>
  </si>
  <si>
    <t>Commercial real estate</t>
  </si>
  <si>
    <t>Residential land development</t>
  </si>
  <si>
    <t>Commercial land development</t>
  </si>
  <si>
    <t>Changes in the Company’s OREO covered and not covered under a loss-share agreement were as follows:</t>
  </si>
  <si>
    <t>Balance at December 31, 2012</t>
  </si>
  <si>
    <t>Acquired OREO</t>
  </si>
  <si>
    <t>Transfers of loans</t>
  </si>
  <si>
    <t>Capitalized improvements</t>
  </si>
  <si>
    <r>
      <t>Impairments</t>
    </r>
    <r>
      <rPr>
        <sz val="7"/>
        <color theme="1"/>
        <rFont val="Inherit"/>
      </rPr>
      <t>(1)</t>
    </r>
  </si>
  <si>
    <t>(7,623</t>
  </si>
  <si>
    <t>(1,745</t>
  </si>
  <si>
    <t>(9,368</t>
  </si>
  <si>
    <t>Dispositions</t>
  </si>
  <si>
    <t>(32,214</t>
  </si>
  <si>
    <t>(28,027</t>
  </si>
  <si>
    <t>(60,241</t>
  </si>
  <si>
    <t>(57</t>
  </si>
  <si>
    <t>(3,242</t>
  </si>
  <si>
    <t>(1,786</t>
  </si>
  <si>
    <t>(5,028</t>
  </si>
  <si>
    <t>(10,428</t>
  </si>
  <si>
    <t>(18,379</t>
  </si>
  <si>
    <t>(28,807</t>
  </si>
  <si>
    <t>(698</t>
  </si>
  <si>
    <t>(205</t>
  </si>
  <si>
    <t>(903</t>
  </si>
  <si>
    <r>
      <t xml:space="preserve">Of the total impairment charges of </t>
    </r>
    <r>
      <rPr>
        <sz val="8"/>
        <color rgb="FF000000"/>
        <rFont val="Inherit"/>
      </rPr>
      <t>$7,623</t>
    </r>
    <r>
      <rPr>
        <sz val="8"/>
        <color theme="1"/>
        <rFont val="Inherit"/>
      </rPr>
      <t xml:space="preserve"> recorded for covered OREO in 2013, </t>
    </r>
    <r>
      <rPr>
        <sz val="8"/>
        <color rgb="FF000000"/>
        <rFont val="Inherit"/>
      </rPr>
      <t>$1,525</t>
    </r>
    <r>
      <rPr>
        <sz val="8"/>
        <color theme="1"/>
        <rFont val="Inherit"/>
      </rPr>
      <t xml:space="preserve"> was included in the Consolidated Statements of Income for the year ended December 31, 2013, while the remaining </t>
    </r>
    <r>
      <rPr>
        <sz val="8"/>
        <color rgb="FF000000"/>
        <rFont val="Inherit"/>
      </rPr>
      <t>$6,098</t>
    </r>
    <r>
      <rPr>
        <sz val="8"/>
        <color theme="1"/>
        <rFont val="Inherit"/>
      </rPr>
      <t xml:space="preserve"> increased the FDIC loss-share indemnification asset. Of the total impairment charges of </t>
    </r>
    <r>
      <rPr>
        <sz val="8"/>
        <color rgb="FF000000"/>
        <rFont val="Inherit"/>
      </rPr>
      <t>$3,242</t>
    </r>
    <r>
      <rPr>
        <sz val="8"/>
        <color theme="1"/>
        <rFont val="Inherit"/>
      </rPr>
      <t xml:space="preserve"> recorded for covered OREO in 2014, </t>
    </r>
    <r>
      <rPr>
        <sz val="8"/>
        <color rgb="FF000000"/>
        <rFont val="Inherit"/>
      </rPr>
      <t>$648</t>
    </r>
    <r>
      <rPr>
        <sz val="8"/>
        <color theme="1"/>
        <rFont val="Inherit"/>
      </rPr>
      <t xml:space="preserve"> was included in the Consolidated Statements of Income for the year ended December 31, 2014, while the remaining </t>
    </r>
    <r>
      <rPr>
        <sz val="8"/>
        <color rgb="FF000000"/>
        <rFont val="Inherit"/>
      </rPr>
      <t>$2,594</t>
    </r>
    <r>
      <rPr>
        <sz val="8"/>
        <color theme="1"/>
        <rFont val="Inherit"/>
      </rPr>
      <t xml:space="preserve"> increased the FDIC loss-share indemnification asset.</t>
    </r>
  </si>
  <si>
    <t>Components of the line item “Other real estate owned” in the Consolidated Statements of Income were as follows:</t>
  </si>
  <si>
    <t>Repairs and maintenance</t>
  </si>
  <si>
    <t>Property taxes and insurance</t>
  </si>
  <si>
    <t>Impairments</t>
  </si>
  <si>
    <t>Net (gains) losses on OREO sales</t>
  </si>
  <si>
    <t>(151</t>
  </si>
  <si>
    <t>Rental income</t>
  </si>
  <si>
    <t>(357</t>
  </si>
  <si>
    <t>(446</t>
  </si>
  <si>
    <t>Goodwill and Other Intangible Assets</t>
  </si>
  <si>
    <t>Goodwill and Intangible Assets Disclosure [Abstract]</t>
  </si>
  <si>
    <t>Changes in the carrying amount of goodwill during the years ended December 31, 2014 and 2013 were as follows:</t>
  </si>
  <si>
    <t>Balance at December 31, 2012</t>
  </si>
  <si>
    <t>Addition to goodwill from First M&amp;F acquisition</t>
  </si>
  <si>
    <t>Adjustment to previously recorded goodwill</t>
  </si>
  <si>
    <t>(92</t>
  </si>
  <si>
    <t>Balance at December 31, 2013</t>
  </si>
  <si>
    <t>Addition to goodwill</t>
  </si>
  <si>
    <t>(1,394</t>
  </si>
  <si>
    <t>Balance at December 31, 2014</t>
  </si>
  <si>
    <t>The adjustments to previously recorded goodwill in 2014 and 2013 reflect tax benefits associated with the exercise of stock options assumed in connection with prior acquisitions as well as valuation adjustments to fixed assets and branch sales associated with our purchase of First M&amp;F.</t>
  </si>
  <si>
    <t>The following table provides a summary of finite-lived intangible assets as of the dates presented:</t>
  </si>
  <si>
    <t>Gross  Carrying</t>
  </si>
  <si>
    <t>Amount</t>
  </si>
  <si>
    <t>Accumulated</t>
  </si>
  <si>
    <t>Net Carrying</t>
  </si>
  <si>
    <t>Core deposit intangible</t>
  </si>
  <si>
    <t>(12,635</t>
  </si>
  <si>
    <t>Customer relationship intangible</t>
  </si>
  <si>
    <t>(437</t>
  </si>
  <si>
    <t>Total finite-lived intangible assets</t>
  </si>
  <si>
    <t>(13,072</t>
  </si>
  <si>
    <t>(11,750</t>
  </si>
  <si>
    <t>(307</t>
  </si>
  <si>
    <t>(12,057</t>
  </si>
  <si>
    <r>
      <t xml:space="preserve">Aggregate amortization expense for the years ended December 31, 2014, 2013 and 2012 was </t>
    </r>
    <r>
      <rPr>
        <sz val="10"/>
        <color rgb="FF000000"/>
        <rFont val="Inherit"/>
      </rPr>
      <t>$5,606</t>
    </r>
    <r>
      <rPr>
        <sz val="10"/>
        <color theme="1"/>
        <rFont val="Inherit"/>
      </rPr>
      <t xml:space="preserve">, </t>
    </r>
    <r>
      <rPr>
        <sz val="10"/>
        <color rgb="FF000000"/>
        <rFont val="Inherit"/>
      </rPr>
      <t>$2,869</t>
    </r>
    <r>
      <rPr>
        <sz val="10"/>
        <color theme="1"/>
        <rFont val="Inherit"/>
      </rPr>
      <t xml:space="preserve"> and </t>
    </r>
    <r>
      <rPr>
        <sz val="10"/>
        <color rgb="FF000000"/>
        <rFont val="Inherit"/>
      </rPr>
      <t>$1,381</t>
    </r>
    <r>
      <rPr>
        <sz val="10"/>
        <color theme="1"/>
        <rFont val="Inherit"/>
      </rPr>
      <t>, respectively. The estimated amortization expense of finite-lived intangible assets for future periods is summarized as follows:</t>
    </r>
  </si>
  <si>
    <t>Mortgage Servicing Rights</t>
  </si>
  <si>
    <t>Transfers and Servicing [Abstract]</t>
  </si>
  <si>
    <t>Changes in the Company’s mortgage servicing rights were as follows:</t>
  </si>
  <si>
    <t>Carrying value at January 1, 2014</t>
  </si>
  <si>
    <t>Capitalization</t>
  </si>
  <si>
    <t>(1,261</t>
  </si>
  <si>
    <t>Carrying value at December 31, 2014</t>
  </si>
  <si>
    <r>
      <t>Data and key economic assumptions related to the Company’s mortgage servicing rights as of December 31, 2014 are as follows:</t>
    </r>
    <r>
      <rPr>
        <sz val="9"/>
        <color theme="1"/>
        <rFont val="Inherit"/>
      </rPr>
      <t> </t>
    </r>
  </si>
  <si>
    <t>Unpaid principal balance</t>
  </si>
  <si>
    <t>Weighted-average prepayment speed (CPR)</t>
  </si>
  <si>
    <t>%</t>
  </si>
  <si>
    <t>Estimated impact of a 10% increase</t>
  </si>
  <si>
    <t>(1,038</t>
  </si>
  <si>
    <t>Estimated impact of a 20% increase</t>
  </si>
  <si>
    <t>(1,441</t>
  </si>
  <si>
    <t>Discount rate</t>
  </si>
  <si>
    <t>Estimated impact of a 100bp increase</t>
  </si>
  <si>
    <t>(1,010</t>
  </si>
  <si>
    <t>Estimated impact of a 200bp increase</t>
  </si>
  <si>
    <t>(1,378</t>
  </si>
  <si>
    <t>Weighted-average coupon interest rate</t>
  </si>
  <si>
    <t>Weighted-average servicing fee (basis points)</t>
  </si>
  <si>
    <t>Weighted-average remaining maturity (in months)</t>
  </si>
  <si>
    <t>Banking and Thrift [Abstract]</t>
  </si>
  <si>
    <t>The following is a summary of deposits as of December 31:</t>
  </si>
  <si>
    <t>Noninterest-bearing deposits</t>
  </si>
  <si>
    <t>Interest-bearing demand deposits</t>
  </si>
  <si>
    <t>Savings deposits</t>
  </si>
  <si>
    <t>Time deposits</t>
  </si>
  <si>
    <t>The approximate scheduled maturities of time deposits at December 31, 2014 are as follows:</t>
  </si>
  <si>
    <r>
      <t xml:space="preserve">The aggregate amount of time deposits in denominations of $100 or more at December 31, 2014 and 2013 was </t>
    </r>
    <r>
      <rPr>
        <sz val="10"/>
        <color rgb="FF000000"/>
        <rFont val="Inherit"/>
      </rPr>
      <t>$664,035</t>
    </r>
    <r>
      <rPr>
        <sz val="10"/>
        <color theme="1"/>
        <rFont val="Inherit"/>
      </rPr>
      <t xml:space="preserve"> and </t>
    </r>
    <r>
      <rPr>
        <sz val="10"/>
        <color rgb="FF000000"/>
        <rFont val="Inherit"/>
      </rPr>
      <t>$774,402</t>
    </r>
    <r>
      <rPr>
        <sz val="10"/>
        <color theme="1"/>
        <rFont val="Inherit"/>
      </rPr>
      <t>, respectively. Certain executive officers and directors had amounts on deposit with Renasant Bank of approximately</t>
    </r>
    <r>
      <rPr>
        <sz val="10"/>
        <color rgb="FF000000"/>
        <rFont val="Inherit"/>
      </rPr>
      <t>$12,192</t>
    </r>
    <r>
      <rPr>
        <sz val="10"/>
        <color theme="1"/>
        <rFont val="Inherit"/>
      </rPr>
      <t xml:space="preserve"> and </t>
    </r>
    <r>
      <rPr>
        <sz val="10"/>
        <color rgb="FF000000"/>
        <rFont val="Inherit"/>
      </rPr>
      <t>$13,242</t>
    </r>
    <r>
      <rPr>
        <sz val="10"/>
        <color theme="1"/>
        <rFont val="Inherit"/>
      </rPr>
      <t xml:space="preserve"> at December 31, 2014 and 2013, respectively.</t>
    </r>
  </si>
  <si>
    <t>Short-Term Borrowings</t>
  </si>
  <si>
    <t>Debt Disclosure [Abstract]</t>
  </si>
  <si>
    <t>Short-term borrowings as of December 31 are summarized as follows:</t>
  </si>
  <si>
    <t>Securities sold under agreements to repurchase</t>
  </si>
  <si>
    <t>Fed Funds purchased</t>
  </si>
  <si>
    <t>Total short-term borrowings</t>
  </si>
  <si>
    <t>The average balances and cost of funds of short-term borrowings for the years ending December 31 are summarized as follows:</t>
  </si>
  <si>
    <t>Average Balances</t>
  </si>
  <si>
    <t>Cost of Funds</t>
  </si>
  <si>
    <t>Federal funds purchased</t>
  </si>
  <si>
    <r>
      <t xml:space="preserve">The Company maintains lines of credit with correspondent banks totaling </t>
    </r>
    <r>
      <rPr>
        <sz val="10"/>
        <color rgb="FF000000"/>
        <rFont val="Inherit"/>
      </rPr>
      <t>$75,000</t>
    </r>
    <r>
      <rPr>
        <sz val="10"/>
        <color theme="1"/>
        <rFont val="Inherit"/>
      </rPr>
      <t xml:space="preserve"> at December 31, 2014. Interest is charged at the market federal funds rate on all advances. There were </t>
    </r>
    <r>
      <rPr>
        <sz val="10"/>
        <color rgb="FF000000"/>
        <rFont val="Inherit"/>
      </rPr>
      <t>no</t>
    </r>
    <r>
      <rPr>
        <sz val="10"/>
        <color theme="1"/>
        <rFont val="Inherit"/>
      </rPr>
      <t xml:space="preserve"> amounts outstanding under these lines of credit at December 31, 2014 or 2013.</t>
    </r>
  </si>
  <si>
    <t>Long-Term Debt</t>
  </si>
  <si>
    <t>Long-term debt as of December 31, 2014 and 2013 is summarized as follows:</t>
  </si>
  <si>
    <t>Federal Home Loan Bank advances</t>
  </si>
  <si>
    <t>Other long-term debt</t>
  </si>
  <si>
    <t>Junior subordinated debentures</t>
  </si>
  <si>
    <t>Total long-term debt</t>
  </si>
  <si>
    <r>
      <t xml:space="preserve">Long-term advances from the FHLB outstanding at December 31, 2014 had maturities ranging from 2015 to </t>
    </r>
    <r>
      <rPr>
        <sz val="10"/>
        <color rgb="FF000000"/>
        <rFont val="Inherit"/>
      </rPr>
      <t>2030</t>
    </r>
    <r>
      <rPr>
        <sz val="10"/>
        <color theme="1"/>
        <rFont val="Inherit"/>
      </rPr>
      <t xml:space="preserve"> with a combination of fixed and floating rates ranging from </t>
    </r>
    <r>
      <rPr>
        <sz val="10"/>
        <color rgb="FF000000"/>
        <rFont val="Inherit"/>
      </rPr>
      <t>1.60%</t>
    </r>
    <r>
      <rPr>
        <sz val="10"/>
        <color theme="1"/>
        <rFont val="Inherit"/>
      </rPr>
      <t xml:space="preserve"> to </t>
    </r>
    <r>
      <rPr>
        <sz val="10"/>
        <color rgb="FF000000"/>
        <rFont val="Inherit"/>
      </rPr>
      <t>7.93%</t>
    </r>
    <r>
      <rPr>
        <sz val="10"/>
        <color theme="1"/>
        <rFont val="Inherit"/>
      </rPr>
      <t xml:space="preserve">. Weighted-average interest rates on outstanding advances at December 31, 2014 and 2013 were </t>
    </r>
    <r>
      <rPr>
        <sz val="10"/>
        <color rgb="FF000000"/>
        <rFont val="Inherit"/>
      </rPr>
      <t>4.16%</t>
    </r>
    <r>
      <rPr>
        <sz val="10"/>
        <color theme="1"/>
        <rFont val="Inherit"/>
      </rPr>
      <t xml:space="preserve"> and </t>
    </r>
    <r>
      <rPr>
        <sz val="10"/>
        <color rgb="FF000000"/>
        <rFont val="Inherit"/>
      </rPr>
      <t>4.20%</t>
    </r>
    <r>
      <rPr>
        <sz val="10"/>
        <color theme="1"/>
        <rFont val="Inherit"/>
      </rPr>
      <t xml:space="preserve">, respectively. These advances are collateralized by a blanket lien on the Company’s mortgage loans. The Company had availability on unused lines of credit with the FHLB of </t>
    </r>
    <r>
      <rPr>
        <sz val="10"/>
        <color rgb="FF000000"/>
        <rFont val="Inherit"/>
      </rPr>
      <t>$1,592,550</t>
    </r>
    <r>
      <rPr>
        <sz val="10"/>
        <color theme="1"/>
        <rFont val="Inherit"/>
      </rPr>
      <t xml:space="preserve"> at December 31, 2014.</t>
    </r>
  </si>
  <si>
    <r>
      <t xml:space="preserve">The Company repaid FHLB advances prior to their contractual maturity of </t>
    </r>
    <r>
      <rPr>
        <sz val="10"/>
        <color rgb="FF000000"/>
        <rFont val="Inherit"/>
      </rPr>
      <t>$24,000</t>
    </r>
    <r>
      <rPr>
        <sz val="10"/>
        <color theme="1"/>
        <rFont val="Inherit"/>
      </rPr>
      <t xml:space="preserve"> in 2012, and, as a result, incurred prepayment penalties of </t>
    </r>
    <r>
      <rPr>
        <sz val="10"/>
        <color rgb="FF000000"/>
        <rFont val="Inherit"/>
      </rPr>
      <t>$898</t>
    </r>
    <r>
      <rPr>
        <sz val="10"/>
        <color theme="1"/>
        <rFont val="Inherit"/>
      </rPr>
      <t xml:space="preserve">. There were no payments made prior to contractual maturity or related penalties for the years ended December 31, 2013 or December 31, 2014. </t>
    </r>
  </si>
  <si>
    <t>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subject to the terms of the guarantee.</t>
  </si>
  <si>
    <t>The following table provides details on the debentures as of December 31, 2014:</t>
  </si>
  <si>
    <t>Interest Rate</t>
  </si>
  <si>
    <t>Year of</t>
  </si>
  <si>
    <t>Maturity</t>
  </si>
  <si>
    <t xml:space="preserve">Amount </t>
  </si>
  <si>
    <t>Included in</t>
  </si>
  <si>
    <t>Tier 1 Capital</t>
  </si>
  <si>
    <t>PHC Statutory Trust I</t>
  </si>
  <si>
    <t>PHC Statutory Trust II</t>
  </si>
  <si>
    <t>Heritage Financial Statutory Trust I</t>
  </si>
  <si>
    <t>Capital Bancorp Capital Trust I</t>
  </si>
  <si>
    <t>First M&amp;F Statutory Trust I</t>
  </si>
  <si>
    <r>
      <t xml:space="preserve">During 2003, the Company formed PHC Statutory Trust I to provide funds for the cash portion of the Renasant Bancshares, Inc. acquisition. The interest rate for PHC Statutory Trust I reprices quarterly equal to the three-month LIBOR at the determination date plus </t>
    </r>
    <r>
      <rPr>
        <sz val="10"/>
        <color rgb="FF000000"/>
        <rFont val="Inherit"/>
      </rPr>
      <t>285</t>
    </r>
    <r>
      <rPr>
        <sz val="10"/>
        <color theme="1"/>
        <rFont val="Inherit"/>
      </rPr>
      <t xml:space="preserve"> basis points. In April 2012, the Company entered into an interest rate swap agreement effective </t>
    </r>
    <r>
      <rPr>
        <sz val="10"/>
        <color rgb="FF000000"/>
        <rFont val="Inherit"/>
      </rPr>
      <t>March 17, 2014</t>
    </r>
    <r>
      <rPr>
        <sz val="10"/>
        <color theme="1"/>
        <rFont val="Inherit"/>
      </rPr>
      <t xml:space="preserve">, pursuant to which the Company receives a variable rate of interest based on the three-month LIBOR plus a spread of </t>
    </r>
    <r>
      <rPr>
        <sz val="10"/>
        <color rgb="FF000000"/>
        <rFont val="Inherit"/>
      </rPr>
      <t>2.85%</t>
    </r>
    <r>
      <rPr>
        <sz val="10"/>
        <color theme="1"/>
        <rFont val="Inherit"/>
      </rPr>
      <t xml:space="preserve"> and pays a fixed rate of interest of </t>
    </r>
    <r>
      <rPr>
        <sz val="10"/>
        <color rgb="FF000000"/>
        <rFont val="Inherit"/>
      </rPr>
      <t>5.49%</t>
    </r>
    <r>
      <rPr>
        <sz val="10"/>
        <color theme="1"/>
        <rFont val="Inherit"/>
      </rPr>
      <t>. The debentures owned by PHC Statutory Trust I are currently redeemable at par.</t>
    </r>
  </si>
  <si>
    <r>
      <t xml:space="preserve">During 2005, the Company formed PHC Statutory Trust II to provide funds for the cash portion of the Heritage Financial Holding Corporation (“HFHC”) acquisition. The interest rate for PHC Statutory Trust II reprices quarterly equal to the three-month LIBOR at the determination date plus </t>
    </r>
    <r>
      <rPr>
        <sz val="10"/>
        <color rgb="FF000000"/>
        <rFont val="Inherit"/>
      </rPr>
      <t>187</t>
    </r>
    <r>
      <rPr>
        <sz val="10"/>
        <color theme="1"/>
        <rFont val="Inherit"/>
      </rPr>
      <t xml:space="preserve"> basis points. The debentures owned by PHC Statutory Trust II are currently redeemable at par.</t>
    </r>
  </si>
  <si>
    <r>
      <t xml:space="preserve">In connection with the acquisition of HFHC, the Company assumed the debentures issued to Heritage Financial Statutory Trust I. The premium associated with the Company’s assumption of the debentures issued to Heritage Financial Statutory Trust I had a carrying value of </t>
    </r>
    <r>
      <rPr>
        <sz val="10"/>
        <color rgb="FF000000"/>
        <rFont val="Inherit"/>
      </rPr>
      <t>$27</t>
    </r>
    <r>
      <rPr>
        <sz val="10"/>
        <color theme="1"/>
        <rFont val="Inherit"/>
      </rPr>
      <t xml:space="preserve"> and </t>
    </r>
    <r>
      <rPr>
        <sz val="10"/>
        <color rgb="FF000000"/>
        <rFont val="Inherit"/>
      </rPr>
      <t>$188</t>
    </r>
    <r>
      <rPr>
        <sz val="10"/>
        <color theme="1"/>
        <rFont val="Inherit"/>
      </rPr>
      <t xml:space="preserve"> at December 31, 2014 and 2013, respectively. The premium is being amortized through </t>
    </r>
    <r>
      <rPr>
        <sz val="10"/>
        <color rgb="FF000000"/>
        <rFont val="Inherit"/>
      </rPr>
      <t>February 2015</t>
    </r>
    <r>
      <rPr>
        <sz val="10"/>
        <color theme="1"/>
        <rFont val="Inherit"/>
      </rPr>
      <t xml:space="preserve">. The interest rate for Heritage Financial Statutory Trust I is fixed at </t>
    </r>
    <r>
      <rPr>
        <sz val="10"/>
        <color rgb="FF000000"/>
        <rFont val="Inherit"/>
      </rPr>
      <t>10.20%</t>
    </r>
    <r>
      <rPr>
        <sz val="10"/>
        <color theme="1"/>
        <rFont val="Inherit"/>
      </rPr>
      <t> per annum. On or after February 22, 2021, the debentures owned by Heritage Financial Statutory Trust I may be redeemed at par.</t>
    </r>
  </si>
  <si>
    <r>
      <t xml:space="preserve">In connection with the acquisition of Capital Bancorp, Inc. (“Capital”)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t>
    </r>
    <r>
      <rPr>
        <sz val="10"/>
        <color rgb="FF000000"/>
        <rFont val="Inherit"/>
      </rPr>
      <t>150</t>
    </r>
    <r>
      <rPr>
        <sz val="10"/>
        <color theme="1"/>
        <rFont val="Inherit"/>
      </rPr>
      <t xml:space="preserve"> basis points. In March 2012, the Company entered into an interest rate swap agreement effective March 31, 2014, whereby, beginning on the effective date, the Company will receive a variable rate of interest based on the three-month LIBOR plus a spread of </t>
    </r>
    <r>
      <rPr>
        <sz val="10"/>
        <color rgb="FF000000"/>
        <rFont val="Inherit"/>
      </rPr>
      <t>1.50%</t>
    </r>
    <r>
      <rPr>
        <sz val="10"/>
        <color theme="1"/>
        <rFont val="Inherit"/>
      </rPr>
      <t xml:space="preserve"> and pay a fixed rate of interest of </t>
    </r>
    <r>
      <rPr>
        <sz val="10"/>
        <color rgb="FF000000"/>
        <rFont val="Inherit"/>
      </rPr>
      <t>4.42%</t>
    </r>
    <r>
      <rPr>
        <sz val="10"/>
        <color theme="1"/>
        <rFont val="Inherit"/>
      </rPr>
      <t>. The debentures owned by Capital Bancorp Capital Trust I are currently redeemable at par.</t>
    </r>
  </si>
  <si>
    <t>In connection with the acquisition of First M&amp;F, the Company assumed the debentures issued to First M&amp;F Statutory Trust I. The discount associated with the Company's assumption of the debentures issued to First M&amp;F Statutory Trust I had a carrying value of $11,641 at December 31, 2014 and $12,189 at December 31, 2013. The discount is being amortized through March 2036. The interest for First M&amp;F Statutory Trust I reprices quarterly equal to the three-month LIBOR plus a spread of 133 basis points. The Company also assumed from First M&amp;F a pay-fixed, receive-floating interest rate swap, maturing on March 15, 2018, which calls for the Company to pay a fixed rate of 3.795% and receive a variable rate of three-month LIBOR plus a spread of 133 basis points on a quarterly basis. The debentures owned by First M&amp;F Statutory Trust I are currently redeemable at par.</t>
  </si>
  <si>
    <t>The Company has classified $91,359 of the debentures described in the above paragraphs as Tier 1 capital. The Federal Reserve Board issued guidance in March 2005 providing more strict quantitative limits on the amount of securities, similar to the junior subordinated debentures issued or assumed by the Company, that are includable in Tier 1 capital. The new guidance, which became effective in March 2009, did not impact the amount of debentures the Company includes in Tier 1 capital. Furthermore, the provisions of the Dodd-Frank Wall Street Reform and Consumer Protection Act have no effect on the treatment of these debentures as Tier 1 capital.</t>
  </si>
  <si>
    <t>For more information about the Company’s derivative financial instruments, see Note S, “Derivative Instruments.”</t>
  </si>
  <si>
    <t>The aggregate stated maturities of long-term debt outstanding at December 31, 2014, are summarized as follows:</t>
  </si>
  <si>
    <t>Commitments, Contingent Liabilities and Financial Instruments with Off-Balance Sheet Risk</t>
  </si>
  <si>
    <t>Commitments and Contingencies Disclosure [Abstract]</t>
  </si>
  <si>
    <r>
      <t xml:space="preserve">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14 were </t>
    </r>
    <r>
      <rPr>
        <sz val="10"/>
        <color rgb="FF000000"/>
        <rFont val="Inherit"/>
      </rPr>
      <t>$706,972</t>
    </r>
    <r>
      <rPr>
        <sz val="10"/>
        <color theme="1"/>
        <rFont val="Inherit"/>
      </rPr>
      <t xml:space="preserve"> and </t>
    </r>
    <r>
      <rPr>
        <sz val="10"/>
        <color rgb="FF000000"/>
        <rFont val="Inherit"/>
      </rPr>
      <t>$31,804</t>
    </r>
    <r>
      <rPr>
        <sz val="10"/>
        <color theme="1"/>
        <rFont val="Inherit"/>
      </rPr>
      <t xml:space="preserve">, respectively, compared to </t>
    </r>
    <r>
      <rPr>
        <sz val="10"/>
        <color rgb="FF000000"/>
        <rFont val="Inherit"/>
      </rPr>
      <t>$630,266</t>
    </r>
    <r>
      <rPr>
        <sz val="10"/>
        <color theme="1"/>
        <rFont val="Inherit"/>
      </rPr>
      <t xml:space="preserve"> and </t>
    </r>
    <r>
      <rPr>
        <sz val="10"/>
        <color rgb="FF000000"/>
        <rFont val="Inherit"/>
      </rPr>
      <t>$30,062</t>
    </r>
    <r>
      <rPr>
        <sz val="10"/>
        <color theme="1"/>
        <rFont val="Inherit"/>
      </rPr>
      <t>, respectively, at December 31, 2013.</t>
    </r>
  </si>
  <si>
    <t>Various claims and lawsuits are pending against the Company and Renasant Bank. In the opinion of management, after consultation with legal counsel, resolution of these matters is not expected to have a material effect on the consolidated financial statements.</t>
  </si>
  <si>
    <t>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si>
  <si>
    <t>Income Taxes</t>
  </si>
  <si>
    <t>Income Tax Disclosure [Abstract]</t>
  </si>
  <si>
    <t>Significant components of the provision for income taxes (benefits) are as follows for the periods presented:</t>
  </si>
  <si>
    <t>Federal</t>
  </si>
  <si>
    <t>State</t>
  </si>
  <si>
    <t>Deferred</t>
  </si>
  <si>
    <t>(16,093</t>
  </si>
  <si>
    <t>(116</t>
  </si>
  <si>
    <t>(2,023</t>
  </si>
  <si>
    <t>(285</t>
  </si>
  <si>
    <t>(18,116</t>
  </si>
  <si>
    <t>The reconciliation of income taxes computed at the United States federal statutory tax rates to the provision for income taxes is as follows:</t>
  </si>
  <si>
    <t>Tax at U.S. statutory rate</t>
  </si>
  <si>
    <t>Increase (decrease) in taxes resulting from:</t>
  </si>
  <si>
    <t>Tax-exempt interest income</t>
  </si>
  <si>
    <t>(3,215</t>
  </si>
  <si>
    <t>(2,765</t>
  </si>
  <si>
    <t>(2,825</t>
  </si>
  <si>
    <t>(1,045</t>
  </si>
  <si>
    <t>(1,430</t>
  </si>
  <si>
    <t>(1,179</t>
  </si>
  <si>
    <t>Investment tax credits</t>
  </si>
  <si>
    <t>(1,390</t>
  </si>
  <si>
    <t>(1,063</t>
  </si>
  <si>
    <t>(921</t>
  </si>
  <si>
    <t>Amortization of investment in low-income housing tax credits</t>
  </si>
  <si>
    <t>State income tax expense (benefit), net of federal benefit</t>
  </si>
  <si>
    <t>(775</t>
  </si>
  <si>
    <t>Decrease to valuation allowance</t>
  </si>
  <si>
    <t>(152</t>
  </si>
  <si>
    <t>(164</t>
  </si>
  <si>
    <t>Other items, net</t>
  </si>
  <si>
    <t>(469</t>
  </si>
  <si>
    <r>
      <t>Significant components of the Company’s deferred tax assets and liabilities are as follows for the periods presented:</t>
    </r>
    <r>
      <rPr>
        <sz val="9"/>
        <color theme="1"/>
        <rFont val="Inherit"/>
      </rPr>
      <t> </t>
    </r>
  </si>
  <si>
    <t>December 31,</t>
  </si>
  <si>
    <t>Deferred tax assets</t>
  </si>
  <si>
    <t>Purchase accounting adjustments</t>
  </si>
  <si>
    <t>Deferred compensation</t>
  </si>
  <si>
    <t>Net unrealized losses on securities</t>
  </si>
  <si>
    <t>Impairment of assets</t>
  </si>
  <si>
    <t>State net operating loss carryforwards</t>
  </si>
  <si>
    <t>Gross deferred tax assets</t>
  </si>
  <si>
    <t>Valuation allowance on state net operating loss carryforwards</t>
  </si>
  <si>
    <t>Total deferred tax assets</t>
  </si>
  <si>
    <t>Deferred tax liabilities</t>
  </si>
  <si>
    <t>Basis difference in acquired assets</t>
  </si>
  <si>
    <t>Investment in partnerships</t>
  </si>
  <si>
    <t>Depreciation</t>
  </si>
  <si>
    <t>Total deferred tax liabilities</t>
  </si>
  <si>
    <t>Net deferred tax assets</t>
  </si>
  <si>
    <t>The Company and its subsidiaries file a consolidated U.S. federal income tax return. The Company is currently open to audit under the statute of limitations by the Internal Revenue Service for the years ending December 31, 2011 through 2013. The Company and its subsidiaries’ state income tax returns are open to audit under the statute of limitations for the years ended December 31, 2011 through 2013.</t>
  </si>
  <si>
    <t>A reconciliation of the beginning and ending amount of unrecognized tax benefits, excluding interest, related to federal and state income tax matters as of December 31 is as follows:</t>
  </si>
  <si>
    <t>Additions based on positions related to current period</t>
  </si>
  <si>
    <t>Additions based on positions related to prior period</t>
  </si>
  <si>
    <t>Reductions based on positions related to prior period</t>
  </si>
  <si>
    <t>Settlements</t>
  </si>
  <si>
    <t>Reductions due to lapse of statute of limitations</t>
  </si>
  <si>
    <r>
      <t xml:space="preserve">If ultimately recognized, the Company does not anticipate any material increase in the effective tax rate for 2014 relative to any tax positions taken prior to January 1, 2014. The Company had accrued </t>
    </r>
    <r>
      <rPr>
        <sz val="10"/>
        <color rgb="FF000000"/>
        <rFont val="Inherit"/>
      </rPr>
      <t>$686</t>
    </r>
    <r>
      <rPr>
        <sz val="10"/>
        <color theme="1"/>
        <rFont val="Inherit"/>
      </rPr>
      <t xml:space="preserve">, </t>
    </r>
    <r>
      <rPr>
        <sz val="10"/>
        <color rgb="FF000000"/>
        <rFont val="Inherit"/>
      </rPr>
      <t>$569</t>
    </r>
    <r>
      <rPr>
        <sz val="10"/>
        <color theme="1"/>
        <rFont val="Inherit"/>
      </rPr>
      <t xml:space="preserve"> and </t>
    </r>
    <r>
      <rPr>
        <sz val="10"/>
        <color rgb="FF000000"/>
        <rFont val="Inherit"/>
      </rPr>
      <t>$446</t>
    </r>
    <r>
      <rPr>
        <sz val="10"/>
        <color theme="1"/>
        <rFont val="Inherit"/>
      </rPr>
      <t xml:space="preserve"> for interest and penalties related to unrecognized tax benefits as of December 31, 2014, 2013 and 2012, respectively.</t>
    </r>
  </si>
  <si>
    <t>Employee Benefit and Deferred Compensation Plans</t>
  </si>
  <si>
    <t>Compensation and Retirement Disclosure [Abstract]</t>
  </si>
  <si>
    <r>
      <t xml:space="preserve">The Company sponsors a noncontributory defined benefit pension plan, under which participation and future benefit accruals ceased as of December 31, 1996. The Company’s funding policy is to contribute annually to the plan an amount at least equal to the minimum amount determined by consulting actuaries in accordance with the requirements of the Internal Revenue Code of 1986, as amended. </t>
    </r>
    <r>
      <rPr>
        <sz val="10"/>
        <color rgb="FF000000"/>
        <rFont val="Inherit"/>
      </rPr>
      <t>No</t>
    </r>
    <r>
      <rPr>
        <sz val="10"/>
        <color theme="1"/>
        <rFont val="Inherit"/>
      </rPr>
      <t xml:space="preserve"> contributions were made to the pension plan in 2014 or 2013. The Company does not anticipate that a contribution will be required in 2015. The plan’s accumulated benefit obligations and the projected benefit obligations are substantially the same since benefit accruals under the plan ceased at 1996 levels. As a result of the acquisition of First M&amp;F, the M&amp;F Bank pension plan was merged into the Company's existing pension plan during the fourth quarter of 2013. The accumulated benefit obligation for the plan was </t>
    </r>
    <r>
      <rPr>
        <sz val="10"/>
        <color rgb="FF000000"/>
        <rFont val="Inherit"/>
      </rPr>
      <t>$28,087</t>
    </r>
    <r>
      <rPr>
        <sz val="10"/>
        <color theme="1"/>
        <rFont val="Inherit"/>
      </rPr>
      <t xml:space="preserve"> and </t>
    </r>
    <r>
      <rPr>
        <sz val="10"/>
        <color rgb="FF000000"/>
        <rFont val="Inherit"/>
      </rPr>
      <t>$27,364</t>
    </r>
    <r>
      <rPr>
        <sz val="10"/>
        <color theme="1"/>
        <rFont val="Inherit"/>
      </rPr>
      <t xml:space="preserve"> at December 31, 2014 and 2013, respectively. There is no additional minimum pension liability required to be recognized.</t>
    </r>
  </si>
  <si>
    <r>
      <t xml:space="preserve">The Company also provides retiree health care benefits for certain employees who were employed by the Company and enrolled in the Company’s health plan as of December 31, 2004. To receive benefits, an eligible employee must retire from service with the Company and its affiliates between age </t>
    </r>
    <r>
      <rPr>
        <sz val="10"/>
        <color rgb="FF000000"/>
        <rFont val="Inherit"/>
      </rPr>
      <t>55</t>
    </r>
    <r>
      <rPr>
        <sz val="10"/>
        <color theme="1"/>
        <rFont val="Inherit"/>
      </rPr>
      <t xml:space="preserve"> and </t>
    </r>
    <r>
      <rPr>
        <sz val="10"/>
        <color rgb="FF000000"/>
        <rFont val="Inherit"/>
      </rPr>
      <t>65</t>
    </r>
    <r>
      <rPr>
        <sz val="10"/>
        <color theme="1"/>
        <rFont val="Inherit"/>
      </rPr>
      <t xml:space="preserve"> and be credited with at least </t>
    </r>
    <r>
      <rPr>
        <sz val="10"/>
        <color rgb="FF000000"/>
        <rFont val="Inherit"/>
      </rPr>
      <t>15 years</t>
    </r>
    <r>
      <rPr>
        <sz val="10"/>
        <color theme="1"/>
        <rFont val="Inherit"/>
      </rPr>
      <t xml:space="preserve"> of service or with </t>
    </r>
    <r>
      <rPr>
        <sz val="10"/>
        <color rgb="FF000000"/>
        <rFont val="Inherit"/>
      </rPr>
      <t>70</t>
    </r>
    <r>
      <rPr>
        <sz val="10"/>
        <color theme="1"/>
        <rFont val="Inherit"/>
      </rPr>
      <t xml:space="preserve"> points, determined as the sum of age and service at retirement. The Company periodically determines the portion of the premium to be paid by each eligible retiree and the portion to be paid by the Company. Coverage ceases when an employee attains age </t>
    </r>
    <r>
      <rPr>
        <sz val="10"/>
        <color rgb="FF000000"/>
        <rFont val="Inherit"/>
      </rPr>
      <t>65</t>
    </r>
    <r>
      <rPr>
        <sz val="10"/>
        <color theme="1"/>
        <rFont val="Inherit"/>
      </rPr>
      <t xml:space="preserve"> and is eligible for Medicare. The Company also provides life insurance coverage for each retiree in the face amount of </t>
    </r>
    <r>
      <rPr>
        <sz val="10"/>
        <color rgb="FF000000"/>
        <rFont val="Inherit"/>
      </rPr>
      <t>$5</t>
    </r>
    <r>
      <rPr>
        <sz val="10"/>
        <color theme="1"/>
        <rFont val="Inherit"/>
      </rPr>
      <t xml:space="preserve"> until age </t>
    </r>
    <r>
      <rPr>
        <sz val="10"/>
        <color rgb="FF000000"/>
        <rFont val="Inherit"/>
      </rPr>
      <t>70</t>
    </r>
    <r>
      <rPr>
        <sz val="10"/>
        <color theme="1"/>
        <rFont val="Inherit"/>
      </rPr>
      <t xml:space="preserve">. Retirees can purchase additional insurance or continue coverage beyond age </t>
    </r>
    <r>
      <rPr>
        <sz val="10"/>
        <color rgb="FF000000"/>
        <rFont val="Inherit"/>
      </rPr>
      <t>70</t>
    </r>
    <r>
      <rPr>
        <sz val="10"/>
        <color theme="1"/>
        <rFont val="Inherit"/>
      </rPr>
      <t xml:space="preserve"> at their sole expense.</t>
    </r>
  </si>
  <si>
    <r>
      <t xml:space="preserve">The Company has accounted for its obligation related to these retiree benefits in accordance with ASC 715, “Compensation – Retirement Benefits.” The Company has limited its liability for the rate of increase in the per capita cost of covered benefits (i.e., health care cost trend rate) to the rate of inflation assumed to be </t>
    </r>
    <r>
      <rPr>
        <sz val="10"/>
        <color rgb="FF000000"/>
        <rFont val="Inherit"/>
      </rPr>
      <t>4%</t>
    </r>
    <r>
      <rPr>
        <sz val="10"/>
        <color theme="1"/>
        <rFont val="Inherit"/>
      </rPr>
      <t xml:space="preserve"> each year.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14, and for the year then ended.</t>
    </r>
  </si>
  <si>
    <t>Information relating to the defined benefit pension plan (“Pension Benefits”) and post-retirement health and life plans (“Other Benefits”) as of December 31, 2014 and 2013 is as follows:</t>
  </si>
  <si>
    <t>Pension Benefits</t>
  </si>
  <si>
    <t>Other Benefits</t>
  </si>
  <si>
    <t>Change in benefit obligation</t>
  </si>
  <si>
    <t>Benefit obligation at beginning of year</t>
  </si>
  <si>
    <t>Service cost</t>
  </si>
  <si>
    <t>Interest cost</t>
  </si>
  <si>
    <t>Plan participants’ contributions</t>
  </si>
  <si>
    <t>Actuarial loss (gain)</t>
  </si>
  <si>
    <t>(1,344</t>
  </si>
  <si>
    <t>(118</t>
  </si>
  <si>
    <t>Benefits paid</t>
  </si>
  <si>
    <t>(3,170</t>
  </si>
  <si>
    <t>(1,372</t>
  </si>
  <si>
    <t>(159</t>
  </si>
  <si>
    <t>Addition from business combination</t>
  </si>
  <si>
    <t>Benefit obligation at end of year</t>
  </si>
  <si>
    <t>Change in fair value of plan assets</t>
  </si>
  <si>
    <t>Fair value of plan assets at beginning of year</t>
  </si>
  <si>
    <t>Actual return on plan assets</t>
  </si>
  <si>
    <t>Contribution by employer</t>
  </si>
  <si>
    <t>Fair value of plan assets at end of year</t>
  </si>
  <si>
    <t>Funded status at end of year</t>
  </si>
  <si>
    <t>(1,555</t>
  </si>
  <si>
    <t>(1,941</t>
  </si>
  <si>
    <t>(2,082</t>
  </si>
  <si>
    <t>Weighted-average assumptions as of December 31</t>
  </si>
  <si>
    <t>Discount rate used to determine the benefit obligation</t>
  </si>
  <si>
    <t>The discount rate assumptions at December 31, 2014 were determined using a yield curve approach. A yield curve was developed for a selection of high quality fixed-income investments whose cash flows approximate the timing and amount of expected cash flows from the benefit plans. The selected discount rate is the rate that produces the same present value of the benefit plan's projected benefit payments.</t>
  </si>
  <si>
    <r>
      <t>The components of net periodic benefit cost and other amounts recognized in other comprehensive income for the defined benefit pension and post-retirement health and life plans for the year ended December 31, 2014, 2013 and 2012 are as follows:</t>
    </r>
    <r>
      <rPr>
        <sz val="9"/>
        <color theme="1"/>
        <rFont val="Inherit"/>
      </rPr>
      <t> </t>
    </r>
  </si>
  <si>
    <t>Expected return on plan assets</t>
  </si>
  <si>
    <t>(2,160</t>
  </si>
  <si>
    <t>(1,445</t>
  </si>
  <si>
    <t>(1,193</t>
  </si>
  <si>
    <t>Prior service cost recognized</t>
  </si>
  <si>
    <t>Recognized actuarial loss</t>
  </si>
  <si>
    <t>Settlement/curtailment/termination losses</t>
  </si>
  <si>
    <t>Net periodic benefit cost</t>
  </si>
  <si>
    <t>(208</t>
  </si>
  <si>
    <t>Net actuarial loss/(gain) arising during the period</t>
  </si>
  <si>
    <t>(3,675</t>
  </si>
  <si>
    <t>(235</t>
  </si>
  <si>
    <t>Net Settlement/curtailment/termination losses</t>
  </si>
  <si>
    <t>(453</t>
  </si>
  <si>
    <t>Amortization of net actuarial loss recognized in net periodic pension cost</t>
  </si>
  <si>
    <t>(207</t>
  </si>
  <si>
    <t>(355</t>
  </si>
  <si>
    <t>(89</t>
  </si>
  <si>
    <t>(195</t>
  </si>
  <si>
    <t>(73</t>
  </si>
  <si>
    <t>Total recognized in other comprehensive income</t>
  </si>
  <si>
    <t>(4,102</t>
  </si>
  <si>
    <t>(308</t>
  </si>
  <si>
    <t>Total recognized in net periodic benefit cost and other comprehensive income</t>
  </si>
  <si>
    <t>(4,221</t>
  </si>
  <si>
    <t>(147</t>
  </si>
  <si>
    <t>Discount rate used to determine net periodic pension cost</t>
  </si>
  <si>
    <t>N/A</t>
  </si>
  <si>
    <t>Future estimated benefit payments under the defined benefit pension plan and post-retirement health and life plan are as follows:</t>
  </si>
  <si>
    <t>Pension</t>
  </si>
  <si>
    <t>Benefits</t>
  </si>
  <si>
    <t>2020 - 2024</t>
  </si>
  <si>
    <t>Amounts recognized in accumulated other comprehensive income, before tax, for the year ended December 31, 2014 are as follows:</t>
  </si>
  <si>
    <t>Prior service cost</t>
  </si>
  <si>
    <t>Actuarial loss</t>
  </si>
  <si>
    <t>The estimated costs that will be amortized from accumulated other comprehensive income into net periodic cost over the next fiscal year are as follows:</t>
  </si>
  <si>
    <r>
      <t xml:space="preserve">The investment objective for the pension or defined benefit plan is to achieve above average income and moderate long term growth. An investment committee appointed by management seeks to accomplish this objective by combining an equity income strategy (approximately </t>
    </r>
    <r>
      <rPr>
        <sz val="10"/>
        <color rgb="FF000000"/>
        <rFont val="Inherit"/>
      </rPr>
      <t>60% - 70%</t>
    </r>
    <r>
      <rPr>
        <sz val="10"/>
        <color theme="1"/>
        <rFont val="Inherit"/>
      </rPr>
      <t xml:space="preserve">), which generally invests in larger capitalization common stocks, and an intermediate fixed income strategy (approximately </t>
    </r>
    <r>
      <rPr>
        <sz val="10"/>
        <color rgb="FF000000"/>
        <rFont val="Inherit"/>
      </rPr>
      <t>30% to 40%</t>
    </r>
    <r>
      <rPr>
        <sz val="10"/>
        <color theme="1"/>
        <rFont val="Inherit"/>
      </rPr>
      <t xml:space="preserve">), which generally invests in U.S. Government securities and investment grade corporate bonds. In response to the current interest rate environment, the committee has begun allocating assets to the higher end of the target range for equity funds in order to lessen the impact of anticipated rising interest rates on the fixed income funds. It is the investment committee’s intent to give the investment managers flexibility within the overall guidelines with respect to investment decisions and their timing. However, significant modifications of any previously approved investments or anticipated use of derivatives to execute investment strategies must be approved by the committee. </t>
    </r>
  </si>
  <si>
    <t>The plan’s expected long-term rate of return was estimated using market benchmarks for investment classes applied to the plan’s target asset allocation. The expected return on investment classes was computed using a valuation methodology which projected future returns based on current equity valuations rather than historical returns.</t>
  </si>
  <si>
    <t>The fair values of the Company’s defined benefit pension plan assets by category at December 31, 2014 and 2013 follow below. Equity securities consist primarily of common stocks of both U.S. companies and international companies that are traded in active markets and are valued based on quoted market prices of identical assets (Level 1). Fixed income securities consist of U.S. Government securities and investment grade corporate bonds. The fair values of these instruments are based on quoted market prices of similar instruments or a discounted cash flow model (Level 2).</t>
  </si>
  <si>
    <t>Quoted Prices In</t>
  </si>
  <si>
    <t>Active Markets</t>
  </si>
  <si>
    <t>for Identical</t>
  </si>
  <si>
    <t>(Level 1)</t>
  </si>
  <si>
    <t>Significant</t>
  </si>
  <si>
    <t>Observable</t>
  </si>
  <si>
    <t>Inputs</t>
  </si>
  <si>
    <t>(Level 2)</t>
  </si>
  <si>
    <t>Unobservable</t>
  </si>
  <si>
    <t>(Level 3)</t>
  </si>
  <si>
    <t>Equity securities:</t>
  </si>
  <si>
    <t>U.S. large cap companies</t>
  </si>
  <si>
    <t>U.S. mid cap companies</t>
  </si>
  <si>
    <t>U.S. small cap companies</t>
  </si>
  <si>
    <t>International companies</t>
  </si>
  <si>
    <t>Fixed income securities:</t>
  </si>
  <si>
    <t>U.S. government bonds</t>
  </si>
  <si>
    <t>Other corporate bonds</t>
  </si>
  <si>
    <r>
      <t xml:space="preserve">The Company maintains a 401(k) plan, which is a contributory plan. Employees may contribute pre-tax earnings, subject to a maximum established annually by the IRS. The Company matches employee deferrals, up to </t>
    </r>
    <r>
      <rPr>
        <sz val="10"/>
        <color rgb="FF000000"/>
        <rFont val="Inherit"/>
      </rPr>
      <t>4%</t>
    </r>
    <r>
      <rPr>
        <sz val="10"/>
        <color theme="1"/>
        <rFont val="Inherit"/>
      </rPr>
      <t xml:space="preserve"> of compensation. The Company also makes a nondiscretionary contribution for each eligible employee in an amount equal to </t>
    </r>
    <r>
      <rPr>
        <sz val="10"/>
        <color rgb="FF000000"/>
        <rFont val="Inherit"/>
      </rPr>
      <t>5%</t>
    </r>
    <r>
      <rPr>
        <sz val="10"/>
        <color theme="1"/>
        <rFont val="Inherit"/>
      </rPr>
      <t xml:space="preserve"> of plan compensation and </t>
    </r>
    <r>
      <rPr>
        <sz val="10"/>
        <color rgb="FF000000"/>
        <rFont val="Inherit"/>
      </rPr>
      <t>5%</t>
    </r>
    <r>
      <rPr>
        <sz val="10"/>
        <color theme="1"/>
        <rFont val="Inherit"/>
      </rPr>
      <t xml:space="preserve"> of plan compensation in excess of the Social Security wage base. Employees are automatically enrolled in the plan when employment commences. Company contributions are allocated to participants who are employed on the last day of each plan year and credited with </t>
    </r>
    <r>
      <rPr>
        <sz val="10"/>
        <color rgb="FF000000"/>
        <rFont val="Inherit"/>
      </rPr>
      <t>1000</t>
    </r>
    <r>
      <rPr>
        <sz val="10"/>
        <color theme="1"/>
        <rFont val="Inherit"/>
      </rPr>
      <t xml:space="preserve"> hours of service during the year. The Company’s costs related to the 401(k) plan, excluding employee deferrals, in 2014, 2013 and 2012 were </t>
    </r>
    <r>
      <rPr>
        <sz val="10"/>
        <color rgb="FF000000"/>
        <rFont val="Inherit"/>
      </rPr>
      <t>$7,230</t>
    </r>
    <r>
      <rPr>
        <sz val="10"/>
        <color theme="1"/>
        <rFont val="Inherit"/>
      </rPr>
      <t xml:space="preserve">, </t>
    </r>
    <r>
      <rPr>
        <sz val="10"/>
        <color rgb="FF000000"/>
        <rFont val="Inherit"/>
      </rPr>
      <t>$5,488</t>
    </r>
    <r>
      <rPr>
        <sz val="10"/>
        <color theme="1"/>
        <rFont val="Inherit"/>
      </rPr>
      <t xml:space="preserve"> and </t>
    </r>
    <r>
      <rPr>
        <sz val="10"/>
        <color rgb="FF000000"/>
        <rFont val="Inherit"/>
      </rPr>
      <t>$4,645</t>
    </r>
    <r>
      <rPr>
        <sz val="10"/>
        <color theme="1"/>
        <rFont val="Inherit"/>
      </rPr>
      <t>, respectively.</t>
    </r>
  </si>
  <si>
    <r>
      <t xml:space="preserve">The Company adopted the “Performance Based Rewards” incentive compensation plan on January 1, 2001, under which annual cash bonuses are paid to eligible officers and employees, subject to the attainment of designated performance criteria. The Company designates minimum levels of performance for all applicable profit centers and rewards employees on performance over the minimum level. The expense associated with the plan for 2014, 2013 and 2012 was </t>
    </r>
    <r>
      <rPr>
        <sz val="10"/>
        <color rgb="FF000000"/>
        <rFont val="Inherit"/>
      </rPr>
      <t>$4,100</t>
    </r>
    <r>
      <rPr>
        <sz val="10"/>
        <color theme="1"/>
        <rFont val="Inherit"/>
      </rPr>
      <t xml:space="preserve">, </t>
    </r>
    <r>
      <rPr>
        <sz val="10"/>
        <color rgb="FF000000"/>
        <rFont val="Inherit"/>
      </rPr>
      <t>$4,376</t>
    </r>
    <r>
      <rPr>
        <sz val="10"/>
        <color theme="1"/>
        <rFont val="Inherit"/>
      </rPr>
      <t xml:space="preserve"> and $1,953, respectively. </t>
    </r>
  </si>
  <si>
    <r>
      <t xml:space="preserve">The Company maintains three deferred compensation plans: a Deferred Stock Unit Plan and two conventional deferred compensation plans. Nonemployee directors may defer all or any portion of their fees and retainer to the Deferred Stock Unit Plan or the deferred compensation plan maintained for their benefit. Officers may defer base salary and bonus to the Deferred Stock Unit Plan or salary to the deferred compensation plan maintained for their benefit, subject to limits that are determined annually by the Company. Amounts credited to the Deferred Stock Unit Plan are invested in units representing shares of the Company’s common stock. Amounts credited to the conventional deferred compensation plans are invested at the discretion of each participant from among designated investment alternatives. Directors and officers who participated in these deferred compensation plans on or before December 31, 2006, may invest in a preferential interest rate investment that is derived from the Moody’s Average Corporate Bond Rate, adjusted monthly, and the beneficiaries of participants in the deferred compensation plans as of such date may receive a preretirement death benefit in excess of the amounts credited to plan accounts at the time of death. All of the Company’s deferred compensation plans are unfunded. It is anticipated that the two conventional deferred compensation plans will result in no additional cost to the Company because life insurance policies on the lives of the participants have been purchased in amounts estimated to be sufficient to pay plan benefits. The Company is both the owner and beneficiary of the life insurance policies. The expense recorded in 2014, 2013 and 2012 for the Company’s deferred compensation plans, inclusive of deferrals, was </t>
    </r>
    <r>
      <rPr>
        <sz val="10"/>
        <color rgb="FF000000"/>
        <rFont val="Inherit"/>
      </rPr>
      <t>$1,383</t>
    </r>
    <r>
      <rPr>
        <sz val="10"/>
        <color theme="1"/>
        <rFont val="Inherit"/>
      </rPr>
      <t xml:space="preserve">, </t>
    </r>
    <r>
      <rPr>
        <sz val="10"/>
        <color rgb="FF000000"/>
        <rFont val="Inherit"/>
      </rPr>
      <t>$2,088</t>
    </r>
    <r>
      <rPr>
        <sz val="10"/>
        <color theme="1"/>
        <rFont val="Inherit"/>
      </rPr>
      <t xml:space="preserve"> and </t>
    </r>
    <r>
      <rPr>
        <sz val="10"/>
        <color rgb="FF000000"/>
        <rFont val="Inherit"/>
      </rPr>
      <t>$1,573</t>
    </r>
    <r>
      <rPr>
        <sz val="10"/>
        <color theme="1"/>
        <rFont val="Inherit"/>
      </rPr>
      <t>, respectively.</t>
    </r>
    <r>
      <rPr>
        <sz val="8"/>
        <color theme="1"/>
        <rFont val="Inherit"/>
      </rPr>
      <t> </t>
    </r>
  </si>
  <si>
    <r>
      <t xml:space="preserve">The Company assumed four supplemental executive retirement plans (SERPs) in connection with the acquisition of Capital. The SERPs were established by Capital to provide supplemental retirement benefits. The plans provide four officers of the Company specified annual benefits based upon a projected retirement date. These benefits are payable for a 15-year period after retirement. The supplemental executive retirement liabilities totaled </t>
    </r>
    <r>
      <rPr>
        <sz val="10"/>
        <color rgb="FF000000"/>
        <rFont val="Inherit"/>
      </rPr>
      <t>$3,094</t>
    </r>
    <r>
      <rPr>
        <sz val="10"/>
        <color theme="1"/>
        <rFont val="Inherit"/>
      </rPr>
      <t xml:space="preserve"> and </t>
    </r>
    <r>
      <rPr>
        <sz val="10"/>
        <color rgb="FF000000"/>
        <rFont val="Inherit"/>
      </rPr>
      <t>$2,842</t>
    </r>
    <r>
      <rPr>
        <sz val="10"/>
        <color theme="1"/>
        <rFont val="Inherit"/>
      </rPr>
      <t xml:space="preserve"> at December 31, 2014 and 2013, respectively. The plans are not qualified under Section 401 of the Internal Revenue Code.</t>
    </r>
  </si>
  <si>
    <r>
      <t xml:space="preserve">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
    </r>
    <r>
      <rPr>
        <sz val="10"/>
        <color rgb="FF000000"/>
        <rFont val="Inherit"/>
      </rPr>
      <t>ten years</t>
    </r>
    <r>
      <rPr>
        <sz val="10"/>
        <color theme="1"/>
        <rFont val="Inherit"/>
      </rPr>
      <t xml:space="preserve"> after the grant date. Options vest and become exercisable in installments over a </t>
    </r>
    <r>
      <rPr>
        <sz val="10"/>
        <color rgb="FF000000"/>
        <rFont val="Inherit"/>
      </rPr>
      <t>three</t>
    </r>
    <r>
      <rPr>
        <sz val="10"/>
        <color theme="1"/>
        <rFont val="Inherit"/>
      </rPr>
      <t xml:space="preserve">-year period measured from the grant date. Options that have not vested are forfeited and cancelled upon the termination of a participant’s employment. The Company recorded compensation expense of </t>
    </r>
    <r>
      <rPr>
        <sz val="10"/>
        <color rgb="FF000000"/>
        <rFont val="Inherit"/>
      </rPr>
      <t>$262</t>
    </r>
    <r>
      <rPr>
        <sz val="10"/>
        <color theme="1"/>
        <rFont val="Inherit"/>
      </rPr>
      <t xml:space="preserve">, </t>
    </r>
    <r>
      <rPr>
        <sz val="10"/>
        <color rgb="FF000000"/>
        <rFont val="Inherit"/>
      </rPr>
      <t>$469</t>
    </r>
    <r>
      <rPr>
        <sz val="10"/>
        <color theme="1"/>
        <rFont val="Inherit"/>
      </rPr>
      <t xml:space="preserve"> and </t>
    </r>
    <r>
      <rPr>
        <sz val="10"/>
        <color rgb="FF000000"/>
        <rFont val="Inherit"/>
      </rPr>
      <t>$538</t>
    </r>
    <r>
      <rPr>
        <sz val="10"/>
        <color theme="1"/>
        <rFont val="Inherit"/>
      </rPr>
      <t xml:space="preserve"> for the years ended December 31, 2014, 2013 and 2012, respectively, for options granted under the plan. There were no stock options granted during the year ended December 31, 2014. </t>
    </r>
  </si>
  <si>
    <t>The fair value of each option grant was estimated on the grant date using the Black-Scholes option-pricing model with the following assumptions for each option grant:</t>
  </si>
  <si>
    <t>2013 Grant</t>
  </si>
  <si>
    <t>2012 Grant</t>
  </si>
  <si>
    <t>Dividend yield</t>
  </si>
  <si>
    <t>Expected volatility</t>
  </si>
  <si>
    <t>Risk-free interest rate</t>
  </si>
  <si>
    <t>Expected lives</t>
  </si>
  <si>
    <t>6 years</t>
  </si>
  <si>
    <t>Weighted average fair value</t>
  </si>
  <si>
    <r>
      <t>The following table summarizes information about options issued under the long-term equity incentive plan as of and for the three years ended December 31, 2014:</t>
    </r>
    <r>
      <rPr>
        <sz val="9"/>
        <color theme="1"/>
        <rFont val="Inherit"/>
      </rPr>
      <t> </t>
    </r>
  </si>
  <si>
    <t>Shares</t>
  </si>
  <si>
    <t>Weighted</t>
  </si>
  <si>
    <t>Exercise</t>
  </si>
  <si>
    <t>Price</t>
  </si>
  <si>
    <t>Remaining</t>
  </si>
  <si>
    <t>Contractual</t>
  </si>
  <si>
    <t>Life</t>
  </si>
  <si>
    <t>Aggregate</t>
  </si>
  <si>
    <t>Intrinsic</t>
  </si>
  <si>
    <t>Outstanding at January 1, 2012</t>
  </si>
  <si>
    <t>Granted</t>
  </si>
  <si>
    <t>Exercised</t>
  </si>
  <si>
    <t>(163,652</t>
  </si>
  <si>
    <t>Forfeited</t>
  </si>
  <si>
    <t>(56,375</t>
  </si>
  <si>
    <t>Outstanding at December 31, 2012</t>
  </si>
  <si>
    <t>Exercisable at December 31, 2012</t>
  </si>
  <si>
    <t>Assumed in acquisition</t>
  </si>
  <si>
    <t>(272,957</t>
  </si>
  <si>
    <t>(10,000</t>
  </si>
  <si>
    <t>Outstanding at December 31, 2013</t>
  </si>
  <si>
    <t>Exercisable at December 31, 2013</t>
  </si>
  <si>
    <t>(227,499</t>
  </si>
  <si>
    <t>(1,899</t>
  </si>
  <si>
    <t>Outstanding at December 31, 2014</t>
  </si>
  <si>
    <t>Exercisable at December 31, 2014</t>
  </si>
  <si>
    <t>The total intrinsic value of options exercised during the years ended December 31, 2014, 2013 and 2012 was $4,184, $633 and $757, respectively. The total grant date fair value of options vested during the same periods was $458, $535, and $479, respectively.</t>
  </si>
  <si>
    <r>
      <t xml:space="preserve">The Company awards performance-based restricted stock to executives and other officers and time-based restricted stock to directors, executives, and other officers and employees under the long-term equity incentive plan. The performance-based restricted stock vests upon completion of a one-year service period and the attainment of certain performance goals. Performance-based restricted stock is issued at the target level; the number of shares ultimately awarded is determined at the end of each year and may be increased or decreased depending upon the Company meeting or exceeding financial performance measures defined by the Board of Directors. Time-based restricted stock vests at the end of the service period defined in the respective grant. The fair value of each restricted stock grant is the closing price of the Company’s common stock on the day immediately preceding the grant date. The Company recorded compensation expense of </t>
    </r>
    <r>
      <rPr>
        <sz val="10"/>
        <color rgb="FF000000"/>
        <rFont val="Inherit"/>
      </rPr>
      <t>$3,647</t>
    </r>
    <r>
      <rPr>
        <sz val="10"/>
        <color theme="1"/>
        <rFont val="Inherit"/>
      </rPr>
      <t xml:space="preserve">, </t>
    </r>
    <r>
      <rPr>
        <sz val="10"/>
        <color rgb="FF000000"/>
        <rFont val="Inherit"/>
      </rPr>
      <t>$2,330</t>
    </r>
    <r>
      <rPr>
        <sz val="10"/>
        <color theme="1"/>
        <rFont val="Inherit"/>
      </rPr>
      <t xml:space="preserve"> and </t>
    </r>
    <r>
      <rPr>
        <sz val="10"/>
        <color rgb="FF000000"/>
        <rFont val="Inherit"/>
      </rPr>
      <t>$830</t>
    </r>
    <r>
      <rPr>
        <sz val="10"/>
        <color theme="1"/>
        <rFont val="Inherit"/>
      </rPr>
      <t xml:space="preserve"> for the years ended December 31, 2014, 2013 and 2012, respectively, for restricted stock awarded under the plan. The following table summarizes the changes in restricted stock as of and for the year ended December 31, 2014:</t>
    </r>
  </si>
  <si>
    <t>Performance-</t>
  </si>
  <si>
    <t>Based</t>
  </si>
  <si>
    <t>Restricted</t>
  </si>
  <si>
    <t>Stock</t>
  </si>
  <si>
    <t>Grant-Date</t>
  </si>
  <si>
    <t>Fair Value</t>
  </si>
  <si>
    <t>Time-</t>
  </si>
  <si>
    <t>Nonvested at beginning of year</t>
  </si>
  <si>
    <t>Vested</t>
  </si>
  <si>
    <t>(93,848</t>
  </si>
  <si>
    <t>(18,338</t>
  </si>
  <si>
    <t>Cancelled</t>
  </si>
  <si>
    <t>Nonvested at end of year</t>
  </si>
  <si>
    <r>
      <t xml:space="preserve">In January 2014, the Company awarded </t>
    </r>
    <r>
      <rPr>
        <sz val="9"/>
        <color rgb="FF000000"/>
        <rFont val="Inherit"/>
      </rPr>
      <t>78,250</t>
    </r>
    <r>
      <rPr>
        <sz val="9"/>
        <color theme="1"/>
        <rFont val="Inherit"/>
      </rPr>
      <t xml:space="preserve"> shares of performance-based restricted stock based on the target level of performance goals. The Company exceeded the financial performance measures for the award; therefore, an additional </t>
    </r>
    <r>
      <rPr>
        <sz val="9"/>
        <color rgb="FF000000"/>
        <rFont val="Inherit"/>
      </rPr>
      <t>15,598</t>
    </r>
    <r>
      <rPr>
        <sz val="9"/>
        <color theme="1"/>
        <rFont val="Inherit"/>
      </rPr>
      <t xml:space="preserve"> shares were issued for a total award of </t>
    </r>
    <r>
      <rPr>
        <sz val="9"/>
        <color rgb="FF000000"/>
        <rFont val="Inherit"/>
      </rPr>
      <t>93,848</t>
    </r>
    <r>
      <rPr>
        <sz val="9"/>
        <color theme="1"/>
        <rFont val="Inherit"/>
      </rPr>
      <t xml:space="preserve"> shares.</t>
    </r>
  </si>
  <si>
    <t xml:space="preserve">Unrecognized stock-based compensation expense related to stock options and restricted stock totaled $73 and $558, respectively, at December 31, 2014. At such date, the weighted average period over which this unrecognized expense is expected to be recognized was approximately 1.0 and 1.4 years for stock options and restricted stock, respectively. </t>
  </si>
  <si>
    <t>At December 31, 2014, an aggregate of 1,332,196 shares of Company common stock were reserved for issuance under the Company’s employee benefit plans.</t>
  </si>
  <si>
    <t>Restrictions on Cash, Bank Dividends, Loans or Advances</t>
  </si>
  <si>
    <t>Regulated Operations [Abstract]</t>
  </si>
  <si>
    <r>
      <t xml:space="preserve">Renasant Bank is required to maintain minimum average balances with the Federal Reserve. At December 31, 2014 and 2013, Renasant Bank’s reserve requirements with the Federal Reserve were </t>
    </r>
    <r>
      <rPr>
        <sz val="10"/>
        <color rgb="FF000000"/>
        <rFont val="Inherit"/>
      </rPr>
      <t>$52,295</t>
    </r>
    <r>
      <rPr>
        <sz val="10"/>
        <color theme="1"/>
        <rFont val="Inherit"/>
      </rPr>
      <t xml:space="preserve"> and </t>
    </r>
    <r>
      <rPr>
        <sz val="10"/>
        <color rgb="FF000000"/>
        <rFont val="Inherit"/>
      </rPr>
      <t>$35,689</t>
    </r>
    <r>
      <rPr>
        <sz val="10"/>
        <color theme="1"/>
        <rFont val="Inherit"/>
      </rPr>
      <t>, respectively, with which it was in full compliance.</t>
    </r>
  </si>
  <si>
    <t>The Company’s ability to pay dividends to its shareholders is substantially dependent on the ability of Renasant Bank to transfer funds to the Company in the form of dividends, loans and advances. Under Mississippi law, a Mississippi bank may not pay dividends unless its earned surplus is in excess of three times capital stock. A Mississippi bank with earned surplus in excess of three times capital stock may pay a dividend, subject to the approval of the Mississippi Department of Banking and Consumer Finance. Accordingly, the approval of this supervisory authority is required prior to Renasant Bank paying dividends to the Company.</t>
  </si>
  <si>
    <r>
      <t xml:space="preserve">Federal Reserve regulations also limit the amount Renasant Bank may loan to the Company unless such loans are collateralized by specific obligations. At December 31, 2014, the maximum amount available for transfer from Renasant Bank to the Company in the form of loans was </t>
    </r>
    <r>
      <rPr>
        <sz val="10"/>
        <color rgb="FF000000"/>
        <rFont val="Inherit"/>
      </rPr>
      <t>$54,812</t>
    </r>
    <r>
      <rPr>
        <sz val="10"/>
        <color theme="1"/>
        <rFont val="Inherit"/>
      </rPr>
      <t xml:space="preserve">. As of December 31, 2014, </t>
    </r>
    <r>
      <rPr>
        <sz val="10"/>
        <color rgb="FF000000"/>
        <rFont val="Inherit"/>
      </rPr>
      <t>no</t>
    </r>
    <r>
      <rPr>
        <sz val="10"/>
        <color theme="1"/>
        <rFont val="Inherit"/>
      </rPr>
      <t xml:space="preserve"> loans from the Bank to the Company were outstanding.</t>
    </r>
  </si>
  <si>
    <t>In connection with the acquisition of First M&amp;F, the Company assumed an interest rate swap agreement designed to convert floating rate interest payments on subordinated debentures into fixed rate payments. The Company had pledged interest bearing bank balances as collateral to the interest rate swap counterparty in the amounts of $1,970 at December 31, 2014</t>
  </si>
  <si>
    <t>Regulatory Matters</t>
  </si>
  <si>
    <t>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t>
  </si>
  <si>
    <t>The Federal Reserve, the FDIC and the Office of the Comptroller of the Currency have issued guidelines governing the levels of capital that banks must maintain. Those guidelines specify capital tiers, which include the following classifications:</t>
  </si>
  <si>
    <t>Capital Tiers</t>
  </si>
  <si>
    <t>Tier 1 Capital to</t>
  </si>
  <si>
    <t>Average Assets</t>
  </si>
  <si>
    <t>(Leverage)</t>
  </si>
  <si>
    <t>Risk – Weighted</t>
  </si>
  <si>
    <t>Total Capital to</t>
  </si>
  <si>
    <t>Risk – Weighted</t>
  </si>
  <si>
    <t>Well capitalized</t>
  </si>
  <si>
    <t>5% or above</t>
  </si>
  <si>
    <t>6% or above</t>
  </si>
  <si>
    <t>10% or above</t>
  </si>
  <si>
    <t>Adequately capitalized</t>
  </si>
  <si>
    <t>4% or above</t>
  </si>
  <si>
    <t>8% or above</t>
  </si>
  <si>
    <t>Undercapitalized</t>
  </si>
  <si>
    <t>Less than 4%</t>
  </si>
  <si>
    <t>Less than 8%</t>
  </si>
  <si>
    <t>Significantly undercapitalized</t>
  </si>
  <si>
    <t>Less than 3%</t>
  </si>
  <si>
    <t>Less than 6%</t>
  </si>
  <si>
    <t>Critically undercapitalized</t>
  </si>
  <si>
    <t>2% or less</t>
  </si>
  <si>
    <t>As of December 31, 2014, Renasant Bank met all capital adequacy requirements to which it is subject. Also, as of December 31, 2014 the most recent notification from the FDIC categorized Renasant Bank as well capitalized under the regulatory framework for prompt corrective action. There are no conditions or events since that notification that management believes have changed Renasant Bank’s category.</t>
  </si>
  <si>
    <t>The following table provides the capital and risk-based capital and leverage ratios for the Company and for Renasant Bank as of December 31:</t>
  </si>
  <si>
    <t>Ratio</t>
  </si>
  <si>
    <t>Renasant Corporation</t>
  </si>
  <si>
    <t>Tier 1 Capital to Average Assets (Leverage)</t>
  </si>
  <si>
    <t>Tier 1 Capital to Risk-Weighted Assets</t>
  </si>
  <si>
    <t>Total Capital to Risk-Weighted Assets</t>
  </si>
  <si>
    <t>Renasant Bank</t>
  </si>
  <si>
    <t>Segment Reporting</t>
  </si>
  <si>
    <t>Segment Reporting [Abstract]</t>
  </si>
  <si>
    <t>The operations of the Company’s reportable segments are described as follows:</t>
  </si>
  <si>
    <t>•</t>
  </si>
  <si>
    <t>The Community Banks segment delivers a complete range of banking and financial services to individuals and small to medium-sized businesses including checking and savings accounts, business and personal loans, equipment leasing, as well as safe deposit and night depository facilities.</t>
  </si>
  <si>
    <t>The Insurance segment includes a full service insurance agency offering all lines of commercial and personal insurance through major carriers.</t>
  </si>
  <si>
    <t>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t>
  </si>
  <si>
    <t>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t>
  </si>
  <si>
    <t>The following table provides financial information for our operating segments as of and for the years ended December 31, 2014 2013 and 2012:</t>
  </si>
  <si>
    <t>Community</t>
  </si>
  <si>
    <t>Banks</t>
  </si>
  <si>
    <t>Insurance</t>
  </si>
  <si>
    <t>Wealth</t>
  </si>
  <si>
    <t>Management</t>
  </si>
  <si>
    <t>Consolidated</t>
  </si>
  <si>
    <t>(4,440</t>
  </si>
  <si>
    <t>(4,681</t>
  </si>
  <si>
    <t>(1,846</t>
  </si>
  <si>
    <t>Net income (loss)</t>
  </si>
  <si>
    <t>(2,835</t>
  </si>
  <si>
    <t>(2,599</t>
  </si>
  <si>
    <t>(3,350</t>
  </si>
  <si>
    <t>(1,352</t>
  </si>
  <si>
    <t>(1,998</t>
  </si>
  <si>
    <t>(2,547</t>
  </si>
  <si>
    <t>(47</t>
  </si>
  <si>
    <t>(3,038</t>
  </si>
  <si>
    <t>(1,160</t>
  </si>
  <si>
    <t>(1,878</t>
  </si>
  <si>
    <t>Fair Value Measurements</t>
  </si>
  <si>
    <t>Fair Value Disclosures [Abstract]</t>
  </si>
  <si>
    <t>Recurring Fair Value Measurements</t>
  </si>
  <si>
    <t>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t>
  </si>
  <si>
    <t>The following methods and assumptions are used by the Company to estimate the fair values of the Company’s financial assets and liabilities that are measured on a recurring basis:</t>
  </si>
  <si>
    <r>
      <t>Securities available for sale</t>
    </r>
    <r>
      <rPr>
        <sz val="10"/>
        <color theme="1"/>
        <rFont val="Inherit"/>
      </rPr>
      <t>: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t>
    </r>
  </si>
  <si>
    <r>
      <t>Derivative instruments</t>
    </r>
    <r>
      <rPr>
        <sz val="10"/>
        <color theme="1"/>
        <rFont val="Inherit"/>
      </rPr>
      <t>: The Company uses derivatives to manage various financial risks.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t>
    </r>
  </si>
  <si>
    <r>
      <t>Mortgage loans held for sale</t>
    </r>
    <r>
      <rPr>
        <sz val="10"/>
        <color theme="1"/>
        <rFont val="Inherit"/>
      </rPr>
      <t>: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t>
    </r>
    <r>
      <rPr>
        <sz val="8"/>
        <color theme="1"/>
        <rFont val="Inherit"/>
      </rPr>
      <t> </t>
    </r>
  </si>
  <si>
    <t>The following table presents assets and liabilities that are measured at fair value on a recurring basis as of the dates presented:</t>
  </si>
  <si>
    <t>Level 1</t>
  </si>
  <si>
    <t>Level 2</t>
  </si>
  <si>
    <t>Level 3</t>
  </si>
  <si>
    <t>Financial assets:</t>
  </si>
  <si>
    <t>Residential mortgage-backed securities:</t>
  </si>
  <si>
    <t>Commercial mortgage-backed securities:</t>
  </si>
  <si>
    <t>Interest rate swap</t>
  </si>
  <si>
    <t>Interest rate contracts</t>
  </si>
  <si>
    <t>Interest rate lock commitments</t>
  </si>
  <si>
    <t>Forward commitments</t>
  </si>
  <si>
    <t>Total derivative instruments</t>
  </si>
  <si>
    <t>Total financial assets</t>
  </si>
  <si>
    <t>Financial liabilities:</t>
  </si>
  <si>
    <t>Total financial liabilities</t>
  </si>
  <si>
    <t xml:space="preserve">The Company reviews fair value hierarchy classifications on a quarterly basis. Changes in the Company’s ability to observe inputs to the valuation may cause reclassification of certain assets or liabilities within the fair value hierarchy. </t>
  </si>
  <si>
    <t>The following tables provide a reconciliation for assets and liabilities measured at fair value on a recurring basis using significant unobservable inputs, or Level 3 inputs:</t>
  </si>
  <si>
    <t>Securities available for sale</t>
  </si>
  <si>
    <t>Trust preferred</t>
  </si>
  <si>
    <t>securities</t>
  </si>
  <si>
    <t>Realized gains (losses) included in net income</t>
  </si>
  <si>
    <t>Unrealized gains included in other comprehensive income</t>
  </si>
  <si>
    <t>Reclassification adjustment</t>
  </si>
  <si>
    <t>Sales</t>
  </si>
  <si>
    <t>Issues</t>
  </si>
  <si>
    <t>(1,081</t>
  </si>
  <si>
    <t>Transfers into Level 3</t>
  </si>
  <si>
    <t>Transfers out of Level 3</t>
  </si>
  <si>
    <t>Realized gains included in net income</t>
  </si>
  <si>
    <t>(1,164</t>
  </si>
  <si>
    <t>For 2014 and 2013, there were no gains or losses included in earnings that were attributable to the change in unrealized gains or losses related to assets or liabilities held at the end of each respective period that were measured on a recurring basis using significant unobservable inputs.</t>
  </si>
  <si>
    <t>The following table presents information as of December 31, 2014 about significant unobservable inputs (Level 3) used in the valuation of assets and liabilities measured at fair value on a recurring basis:</t>
  </si>
  <si>
    <t>Financial instrument</t>
  </si>
  <si>
    <t>Valuation Technique</t>
  </si>
  <si>
    <t>Unobservable Inputs</t>
  </si>
  <si>
    <t>Range of Inputs</t>
  </si>
  <si>
    <t>Discounted cash flows</t>
  </si>
  <si>
    <t>Default rate</t>
  </si>
  <si>
    <t>0-100%</t>
  </si>
  <si>
    <t>Nonrecurring Fair Value Measurements</t>
  </si>
  <si>
    <t>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t>
  </si>
  <si>
    <t>Level 2</t>
  </si>
  <si>
    <t>Impaired loans</t>
  </si>
  <si>
    <t>The following methods and assumptions are used by the Company to estimate the fair values of the Company’s assets measured on a nonrecurring basis:</t>
  </si>
  <si>
    <r>
      <t>Impaired loans</t>
    </r>
    <r>
      <rPr>
        <sz val="10"/>
        <color theme="1"/>
        <rFont val="Inherit"/>
      </rPr>
      <t xml:space="preserve">: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year ended December 31, 2014 and 2013, respectively. Impaired loans not covered under loss-share agreements that were measured or re-measured at fair value had a carrying value of </t>
    </r>
    <r>
      <rPr>
        <sz val="10"/>
        <color rgb="FF000000"/>
        <rFont val="Inherit"/>
      </rPr>
      <t>$13,349</t>
    </r>
    <r>
      <rPr>
        <sz val="10"/>
        <color theme="1"/>
        <rFont val="Inherit"/>
      </rPr>
      <t xml:space="preserve"> and </t>
    </r>
    <r>
      <rPr>
        <sz val="10"/>
        <color rgb="FF000000"/>
        <rFont val="Inherit"/>
      </rPr>
      <t>$12,998</t>
    </r>
    <r>
      <rPr>
        <sz val="10"/>
        <color theme="1"/>
        <rFont val="Inherit"/>
      </rPr>
      <t xml:space="preserve"> at December 31, 2014 and December 31, 2013, respectively, and a specific reserve for these loans of </t>
    </r>
    <r>
      <rPr>
        <sz val="10"/>
        <color rgb="FF000000"/>
        <rFont val="Inherit"/>
      </rPr>
      <t>$989</t>
    </r>
    <r>
      <rPr>
        <sz val="10"/>
        <color theme="1"/>
        <rFont val="Inherit"/>
      </rPr>
      <t xml:space="preserve"> and </t>
    </r>
    <r>
      <rPr>
        <sz val="10"/>
        <color rgb="FF000000"/>
        <rFont val="Inherit"/>
      </rPr>
      <t>$1,098</t>
    </r>
    <r>
      <rPr>
        <sz val="10"/>
        <color theme="1"/>
        <rFont val="Inherit"/>
      </rPr>
      <t xml:space="preserve"> was included in the allowance for loan losses for the same periods ended.</t>
    </r>
  </si>
  <si>
    <r>
      <t>Other real estate owned</t>
    </r>
    <r>
      <rPr>
        <sz val="10"/>
        <color theme="1"/>
        <rFont val="Inherit"/>
      </rPr>
      <t>: OREO is comprised of commercial and residential real estate obtained in partial or total satisfaction of loan obligations. OREO covered under loss-share agreements is recorded at its fair value at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t>
    </r>
    <r>
      <rPr>
        <sz val="8"/>
        <color theme="1"/>
        <rFont val="Inherit"/>
      </rPr>
      <t> </t>
    </r>
  </si>
  <si>
    <t>The following table presents OREO measured at fair value on a nonrecurring basis that was still held in the Consolidated Balance Sheets as of the dates presented:</t>
  </si>
  <si>
    <t>OREO covered under loss-share agreements:</t>
  </si>
  <si>
    <t>Carrying amount prior to remeasurement</t>
  </si>
  <si>
    <t>Impairment recognized in results of operations</t>
  </si>
  <si>
    <t>(185</t>
  </si>
  <si>
    <t>(707</t>
  </si>
  <si>
    <t>Increase in FDIC loss-share indemnification asset</t>
  </si>
  <si>
    <t>(742</t>
  </si>
  <si>
    <t>(2,829</t>
  </si>
  <si>
    <t>Receivable from other guarantor</t>
  </si>
  <si>
    <t>(422</t>
  </si>
  <si>
    <t>(768</t>
  </si>
  <si>
    <t>OREO not covered under loss-share agreements:</t>
  </si>
  <si>
    <t>(866</t>
  </si>
  <si>
    <t>(2,893</t>
  </si>
  <si>
    <r>
      <t>Mortgage servicing rights</t>
    </r>
    <r>
      <rPr>
        <sz val="10"/>
        <color theme="1"/>
        <rFont val="Inherit"/>
      </rPr>
      <t>: The Company retains the right to service certain mortgage loans that it sells to secondary market investors. Thes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14 and 2013, respectively, and no impairment charges were recognized in earnings during 2014 or 2013.</t>
    </r>
  </si>
  <si>
    <t>The following table presents information as of December 31, 2014 about significant unobservable inputs (Level 3) used in the valuation of assets measured at fair value on a nonrecurring basis:</t>
  </si>
  <si>
    <t>Valuation Technique</t>
  </si>
  <si>
    <t>Unobservable Inputs</t>
  </si>
  <si>
    <t>Appraised value of collateral less estimated costs to sell</t>
  </si>
  <si>
    <t>Estimated costs to sell</t>
  </si>
  <si>
    <t>4-10%</t>
  </si>
  <si>
    <t>Appraised value of property less estimated costs to sell</t>
  </si>
  <si>
    <t>Estimated costs to sell</t>
  </si>
  <si>
    <t>Fair Value Option</t>
  </si>
  <si>
    <t>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t>
  </si>
  <si>
    <r>
      <t xml:space="preserve">Net gains of </t>
    </r>
    <r>
      <rPr>
        <sz val="10"/>
        <color rgb="FF000000"/>
        <rFont val="Inherit"/>
      </rPr>
      <t>$148</t>
    </r>
    <r>
      <rPr>
        <sz val="10"/>
        <color theme="1"/>
        <rFont val="Inherit"/>
      </rPr>
      <t xml:space="preserve"> resulting from fair value changes of these mortgage loans were recorded in income during 2014.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Gains on sales of mortgage loans held for sale” in the Consolidated Statements of Income.</t>
    </r>
  </si>
  <si>
    <t>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t>
  </si>
  <si>
    <t>The following table summarizes the differences between the fair value and the principal balance for mortgage loans held for sale measured at fair value as of December 31, 2014:</t>
  </si>
  <si>
    <t>Fair  Value</t>
  </si>
  <si>
    <t>Difference</t>
  </si>
  <si>
    <t>Mortgage loans held for sale measured at fair value</t>
  </si>
  <si>
    <t>Past due loans of 90 days or more</t>
  </si>
  <si>
    <t>Nonaccrual loans</t>
  </si>
  <si>
    <t>Fair Value of Financial Instruments</t>
  </si>
  <si>
    <t>The carrying amounts and estimated fair values of the Company’s financial instruments, including those assets and liabilities that are not measured and reported at fair value on a recurring basis or nonrecurring basis, were as follows as of the dates presented:</t>
  </si>
  <si>
    <t>Carrying</t>
  </si>
  <si>
    <t>Level 1</t>
  </si>
  <si>
    <t>Financial assets</t>
  </si>
  <si>
    <t>Securities held to maturity</t>
  </si>
  <si>
    <t>Loans covered under loss-share agreements</t>
  </si>
  <si>
    <t>Loans not covered under loss-share agreements, net</t>
  </si>
  <si>
    <t>Mortgage servicing rights</t>
  </si>
  <si>
    <t>Derivative instruments</t>
  </si>
  <si>
    <t>Financial liabilities</t>
  </si>
  <si>
    <t>Other long-term borrowings</t>
  </si>
  <si>
    <t>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are discussed previously.</t>
  </si>
  <si>
    <r>
      <t>Cash and cash equivalents</t>
    </r>
    <r>
      <rPr>
        <sz val="10"/>
        <color theme="1"/>
        <rFont val="Inherit"/>
      </rPr>
      <t>: Cash and cash equivalents consist of cash and due from banks and interest-bearing balances with banks. The carrying amount reported in the Consolidated Balance Sheets for cash and cash equivalents approximates fair value based on the short-term nature of these assets.</t>
    </r>
  </si>
  <si>
    <r>
      <t>Securities held to maturity</t>
    </r>
    <r>
      <rPr>
        <sz val="10"/>
        <color theme="1"/>
        <rFont val="Inherit"/>
      </rPr>
      <t>: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t>
    </r>
  </si>
  <si>
    <r>
      <t>Loans covered under loss-share agreements</t>
    </r>
    <r>
      <rPr>
        <sz val="10"/>
        <color theme="1"/>
        <rFont val="Inherit"/>
      </rPr>
      <t>: The fair value of loans covered under loss-share agreements is based on the net present value of future cash proceeds expected to be received using discount rates that are derived from current market rates and reflect the level of interest risk in the covered loans.</t>
    </r>
  </si>
  <si>
    <r>
      <t>Loans not covered under loss-share agreements</t>
    </r>
    <r>
      <rPr>
        <sz val="10"/>
        <color theme="1"/>
        <rFont val="Inherit"/>
      </rPr>
      <t>: For variable-rate loans not covered under loss-share agreements that reprice frequently and with no significant change in credit risk, fair values are based on carrying values. Fair values of fixed-rate loans not covered under loss-share agreements, including mortgages, commercial, agricultural and consumer loans, are estimated using a discounted cash flow analysis based on interest rates currently being offered for loans with similar terms to borrowers of similar credit quality.</t>
    </r>
  </si>
  <si>
    <r>
      <t>FDIC loss-share indemnification asset</t>
    </r>
    <r>
      <rPr>
        <sz val="10"/>
        <color theme="1"/>
        <rFont val="Inherit"/>
      </rPr>
      <t>: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t>
    </r>
  </si>
  <si>
    <r>
      <t>Deposits</t>
    </r>
    <r>
      <rPr>
        <sz val="10"/>
        <color theme="1"/>
        <rFont val="Inherit"/>
      </rPr>
      <t>: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t>
    </r>
  </si>
  <si>
    <r>
      <t>Short-term borrowings</t>
    </r>
    <r>
      <rPr>
        <sz val="10"/>
        <color theme="1"/>
        <rFont val="Inherit"/>
      </rPr>
      <t>: Short-term borrowings consist of securities sold under agreements to repurchase and federal funds purchased. The fair value of these borrowings approximates the carrying value of the amounts reported in the Consolidated Balance Sheets for each respective account given the short-term nature of the liabilities.</t>
    </r>
  </si>
  <si>
    <r>
      <t>Federal Home Loan Bank advances</t>
    </r>
    <r>
      <rPr>
        <sz val="10"/>
        <color theme="1"/>
        <rFont val="Inherit"/>
      </rPr>
      <t>: The fair value for FHLB advances is determined by discounting the expected future cash outflows using current market rates for similar borrowings, or Level 2 inputs.</t>
    </r>
  </si>
  <si>
    <r>
      <t>Junior subordinated debentures</t>
    </r>
    <r>
      <rPr>
        <sz val="10"/>
        <color theme="1"/>
        <rFont val="Inherit"/>
      </rPr>
      <t>: The fair value for the Company’s junior subordinated debentures is determined by discounting the future cash flows using the current market rate.</t>
    </r>
  </si>
  <si>
    <t>Derivative Instruments</t>
  </si>
  <si>
    <t>Derivative Instruments and Hedging Activities Disclosure [Abstract]</t>
  </si>
  <si>
    <r>
      <t xml:space="preserve">The Company utilizes derivative financial instruments, including interest rate contracts such as swaps, caps and/or floors, as part of its ongoing efforts to mitigate its interest rate risk exposure and to facilitate the needs of its customer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December 31, 2014, the Company had notional amounts of </t>
    </r>
    <r>
      <rPr>
        <sz val="10"/>
        <color rgb="FF000000"/>
        <rFont val="Inherit"/>
      </rPr>
      <t>$75,541</t>
    </r>
    <r>
      <rPr>
        <sz val="10"/>
        <color theme="1"/>
        <rFont val="Inherit"/>
      </rPr>
      <t xml:space="preserve"> on interest rate contracts with corporate customers and </t>
    </r>
    <r>
      <rPr>
        <sz val="10"/>
        <color rgb="FF000000"/>
        <rFont val="Inherit"/>
      </rPr>
      <t>$75,541</t>
    </r>
    <r>
      <rPr>
        <sz val="10"/>
        <color theme="1"/>
        <rFont val="Inherit"/>
      </rPr>
      <t xml:space="preserve"> in offsetting interest rate contracts with other financial institutions to mitigate the Company’s rate exposure on its corporate customers’ contracts.</t>
    </r>
  </si>
  <si>
    <t>On June 5, 2014, the Company entered into two forward interest rate swap contracts on floating rate liabilities at the Bank level with notional amounts of $15,000 each. The interest rate swap contracts are accounted for as cash flow hedges with the objective of protecting against any interest rate volatility on future FHLB borrowings for a four-year and five-year period beginning June 1, 2018 and December 3, 2018 and ending June 2022 and June 2023, respectively. Under these contracts, Renasant Bank will pay a fixed interest rate of 3.593% and 3.738%, respectively, and will receive a variable interest rate based on the three-month LIBOR, with quarterly net settlements.</t>
  </si>
  <si>
    <r>
      <t xml:space="preserve">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t>
    </r>
    <r>
      <rPr>
        <sz val="10"/>
        <color rgb="FF000000"/>
        <rFont val="Inherit"/>
      </rPr>
      <t>$32,000</t>
    </r>
    <r>
      <rPr>
        <sz val="10"/>
        <color theme="1"/>
        <rFont val="Inherit"/>
      </rPr>
      <t xml:space="preserve"> of the Company’s junior subordinated debentures. </t>
    </r>
  </si>
  <si>
    <t>In connection with its acquisition of First M&amp;F, the Company assumed an interest rate swap designed to convert floating rate interest payments into fixed rate payments. Based on the terms of the agreement, which terminates in March 2018, the Company will receive a variable rate of interest based on the three-month LIBOR plus a pre-determined spread and pay a fixed rate of interest. The interest rate swap is accounted for as a cash flow hedge to reduce the variability in cash flows resulting from changes in interest rates on $30,000 of the junior subordinated debentures assumed in the acquisition of First M&amp;F.</t>
  </si>
  <si>
    <r>
      <t xml:space="preserve">In May 2010, the Company terminated </t>
    </r>
    <r>
      <rPr>
        <sz val="10"/>
        <color rgb="FF000000"/>
        <rFont val="Inherit"/>
      </rPr>
      <t>two</t>
    </r>
    <r>
      <rPr>
        <sz val="10"/>
        <color theme="1"/>
        <rFont val="Inherit"/>
      </rPr>
      <t xml:space="preserve"> interest rate swaps, each designated as a cash flow hedge, designed to convert the variable interest rate on an aggregate of </t>
    </r>
    <r>
      <rPr>
        <sz val="10"/>
        <color rgb="FF000000"/>
        <rFont val="Inherit"/>
      </rPr>
      <t>$75,000</t>
    </r>
    <r>
      <rPr>
        <sz val="10"/>
        <color theme="1"/>
        <rFont val="Inherit"/>
      </rPr>
      <t xml:space="preserve"> of loans to a fixed rate. As of the termination date, there were </t>
    </r>
    <r>
      <rPr>
        <sz val="10"/>
        <color rgb="FF000000"/>
        <rFont val="Inherit"/>
      </rPr>
      <t>$1,679</t>
    </r>
    <r>
      <rPr>
        <sz val="10"/>
        <color theme="1"/>
        <rFont val="Inherit"/>
      </rPr>
      <t xml:space="preserve"> of deferred gains related to the swaps, which were amortized into interest income over the designated hedging periods which ended in August 2012 and August 2013. Deferred gains related to the swaps of </t>
    </r>
    <r>
      <rPr>
        <sz val="10"/>
        <color rgb="FF000000"/>
        <rFont val="Inherit"/>
      </rPr>
      <t>$203</t>
    </r>
    <r>
      <rPr>
        <sz val="10"/>
        <color theme="1"/>
        <rFont val="Inherit"/>
      </rPr>
      <t xml:space="preserve"> and </t>
    </r>
    <r>
      <rPr>
        <sz val="10"/>
        <color rgb="FF000000"/>
        <rFont val="Inherit"/>
      </rPr>
      <t>$503</t>
    </r>
    <r>
      <rPr>
        <sz val="10"/>
        <color theme="1"/>
        <rFont val="Inherit"/>
      </rPr>
      <t xml:space="preserve"> were amortized into net interest income for the years ended December 31, 2013 and 2012, respectively. </t>
    </r>
    <r>
      <rPr>
        <sz val="10"/>
        <color rgb="FF000000"/>
        <rFont val="Inherit"/>
      </rPr>
      <t>No</t>
    </r>
    <r>
      <rPr>
        <sz val="10"/>
        <color theme="1"/>
        <rFont val="Inherit"/>
      </rPr>
      <t xml:space="preserve"> deferred gains related to the swaps were amortized into net interest income for the year ended </t>
    </r>
    <r>
      <rPr>
        <sz val="10"/>
        <color rgb="FF000000"/>
        <rFont val="Inherit"/>
      </rPr>
      <t>December 31, 2014</t>
    </r>
    <r>
      <rPr>
        <sz val="10"/>
        <color theme="1"/>
        <rFont val="Inherit"/>
      </rPr>
      <t>.</t>
    </r>
  </si>
  <si>
    <r>
      <t xml:space="preserve">The Company enters into interest rate lock commitments with its customers to mitigate the interest rate risk associated with the commitments to fund fixed-rate residential mortgage loans. The notional amount of commitments to fund fixed-rate mortgage loans was </t>
    </r>
    <r>
      <rPr>
        <sz val="10"/>
        <color rgb="FF000000"/>
        <rFont val="Inherit"/>
      </rPr>
      <t>$62,288</t>
    </r>
    <r>
      <rPr>
        <sz val="10"/>
        <color theme="1"/>
        <rFont val="Inherit"/>
      </rPr>
      <t xml:space="preserve"> and </t>
    </r>
    <r>
      <rPr>
        <sz val="10"/>
        <color rgb="FF000000"/>
        <rFont val="Inherit"/>
      </rPr>
      <t>$54,807</t>
    </r>
    <r>
      <rPr>
        <sz val="10"/>
        <color theme="1"/>
        <rFont val="Inherit"/>
      </rPr>
      <t xml:space="preserve"> at December 31, 2014 and 2013, respectively. The Company also enters into forward commitments to sell residential mortgage loans to secondary market investors. The notional amount of commitments to sell residential mortgage loans to secondary market investors was </t>
    </r>
    <r>
      <rPr>
        <sz val="10"/>
        <color rgb="FF000000"/>
        <rFont val="Inherit"/>
      </rPr>
      <t>$52,000</t>
    </r>
    <r>
      <rPr>
        <sz val="10"/>
        <color theme="1"/>
        <rFont val="Inherit"/>
      </rPr>
      <t xml:space="preserve"> and </t>
    </r>
    <r>
      <rPr>
        <sz val="10"/>
        <color rgb="FF000000"/>
        <rFont val="Inherit"/>
      </rPr>
      <t>$50,000</t>
    </r>
    <r>
      <rPr>
        <sz val="10"/>
        <color theme="1"/>
        <rFont val="Inherit"/>
      </rPr>
      <t xml:space="preserve"> at December 31, 2014 and 2013, respectively. </t>
    </r>
  </si>
  <si>
    <t>The following table provides details on the Company’s derivative financial instruments as of the dates presented:</t>
  </si>
  <si>
    <t>Balance Sheet</t>
  </si>
  <si>
    <t>December 31,</t>
  </si>
  <si>
    <t>Location</t>
  </si>
  <si>
    <t>Derivative assets:</t>
  </si>
  <si>
    <t>Designated as hedging instruments:</t>
  </si>
  <si>
    <t>  Interest rate swap</t>
  </si>
  <si>
    <t>Other Assets</t>
  </si>
  <si>
    <t>Not designated as hedging instruments:</t>
  </si>
  <si>
    <t>  Interest rate contracts</t>
  </si>
  <si>
    <t>Other Assets</t>
  </si>
  <si>
    <t>  Interest rate lock commitments</t>
  </si>
  <si>
    <t>Derivative liabilities:</t>
  </si>
  <si>
    <t>Other Liabilities</t>
  </si>
  <si>
    <t>Other Liabilities</t>
  </si>
  <si>
    <t>  Forward commitments</t>
  </si>
  <si>
    <t>Gains (losses) included in the Consolidated Statements of Income related to the Company’s derivative financial instruments were as follows:</t>
  </si>
  <si>
    <t>Derivatives designated as cash flow hedging instruments:</t>
  </si>
  <si>
    <t>Interest rate swap:</t>
  </si>
  <si>
    <t>Included in interest income on loans</t>
  </si>
  <si>
    <t>Derivatives not designated as hedging instruments:</t>
  </si>
  <si>
    <t>Interest rate contracts:</t>
  </si>
  <si>
    <t>Included in other noninterest expense</t>
  </si>
  <si>
    <t>(69</t>
  </si>
  <si>
    <t>Interest rate lock commitments:</t>
  </si>
  <si>
    <t>Included in gains on sales of mortgage loans held for sale</t>
  </si>
  <si>
    <t>(1,159</t>
  </si>
  <si>
    <t>(609</t>
  </si>
  <si>
    <t>(3,550</t>
  </si>
  <si>
    <t>(899</t>
  </si>
  <si>
    <t>Offsetting</t>
  </si>
  <si>
    <t>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t>
  </si>
  <si>
    <t>Offsetting Derivative Assets</t>
  </si>
  <si>
    <t>Offsetting Derivative Liabilities</t>
  </si>
  <si>
    <t>Gross amounts recognized</t>
  </si>
  <si>
    <t>Gross amounts offset in the consolidated balance sheets</t>
  </si>
  <si>
    <t>Net amounts presented in the consolidated balance sheets</t>
  </si>
  <si>
    <t>Gross amounts not offset in the consolidated balance sheets</t>
  </si>
  <si>
    <t>Financial instruments</t>
  </si>
  <si>
    <t>Financial collateral pledged</t>
  </si>
  <si>
    <t>Net amounts</t>
  </si>
  <si>
    <t>Renasant Corporation (Parent Company Only) Condensed Financial Information</t>
  </si>
  <si>
    <t>Condensed Financial Information of Parent Company Only Disclosure [Abstract]</t>
  </si>
  <si>
    <t>Balance Sheets</t>
  </si>
  <si>
    <r>
      <t> </t>
    </r>
    <r>
      <rPr>
        <sz val="8"/>
        <color theme="1"/>
        <rFont val="Inherit"/>
      </rPr>
      <t> </t>
    </r>
  </si>
  <si>
    <r>
      <t>Cash and cash equivalents</t>
    </r>
    <r>
      <rPr>
        <sz val="7"/>
        <color theme="1"/>
        <rFont val="Inherit"/>
      </rPr>
      <t>(1)</t>
    </r>
  </si>
  <si>
    <t>Investments</t>
  </si>
  <si>
    <r>
      <t>Investment in bank subsidiary</t>
    </r>
    <r>
      <rPr>
        <sz val="7"/>
        <color theme="1"/>
        <rFont val="Inherit"/>
      </rPr>
      <t>(2)</t>
    </r>
  </si>
  <si>
    <r>
      <t>Accrued interest receivable on bank balances</t>
    </r>
    <r>
      <rPr>
        <sz val="7"/>
        <color theme="1"/>
        <rFont val="Inherit"/>
      </rPr>
      <t>(2)</t>
    </r>
  </si>
  <si>
    <r>
      <t>Stock options (payable) receivable</t>
    </r>
    <r>
      <rPr>
        <sz val="7"/>
        <color theme="1"/>
        <rFont val="Inherit"/>
      </rPr>
      <t>(2)</t>
    </r>
  </si>
  <si>
    <t>(577</t>
  </si>
  <si>
    <t>Liabilities and shareholders’ equity</t>
  </si>
  <si>
    <r>
      <t>Intercompany borrowed funds</t>
    </r>
    <r>
      <rPr>
        <sz val="7"/>
        <color theme="1"/>
        <rFont val="Inherit"/>
      </rPr>
      <t>(2)</t>
    </r>
  </si>
  <si>
    <r>
      <t>Accrued interest payable on intercompany borrowed funds</t>
    </r>
    <r>
      <rPr>
        <sz val="7"/>
        <color theme="1"/>
        <rFont val="Inherit"/>
      </rPr>
      <t>(2)</t>
    </r>
  </si>
  <si>
    <t>Shareholders’ equity</t>
  </si>
  <si>
    <t>Total liabilities and shareholders’ equity</t>
  </si>
  <si>
    <t xml:space="preserve">Eliminates in consolidation, except for $1,970 which is pledged as collateral and held at a non-subsidiary bank. </t>
  </si>
  <si>
    <t>Eliminates in consolidation</t>
  </si>
  <si>
    <t>Statements of Income</t>
  </si>
  <si>
    <r>
      <t>Dividends from bank subsidiary</t>
    </r>
    <r>
      <rPr>
        <sz val="7"/>
        <color theme="1"/>
        <rFont val="Inherit"/>
      </rPr>
      <t>(1)</t>
    </r>
  </si>
  <si>
    <r>
      <t>Interest income from bank subsidiary</t>
    </r>
    <r>
      <rPr>
        <sz val="7"/>
        <color theme="1"/>
        <rFont val="Inherit"/>
      </rPr>
      <t>(1)</t>
    </r>
  </si>
  <si>
    <t>Other dividends</t>
  </si>
  <si>
    <t>Other income</t>
  </si>
  <si>
    <t>Total income</t>
  </si>
  <si>
    <t>Expenses</t>
  </si>
  <si>
    <t>Income before income tax benefit and equity in undistributed net income of bank subsidiary</t>
  </si>
  <si>
    <t>Income tax benefit</t>
  </si>
  <si>
    <r>
      <t>Equity in undistributed net income of bank subsidiary</t>
    </r>
    <r>
      <rPr>
        <sz val="7"/>
        <color theme="1"/>
        <rFont val="Inherit"/>
      </rPr>
      <t>(1)</t>
    </r>
  </si>
  <si>
    <t>Statements of Cash Flows</t>
  </si>
  <si>
    <t>Gain on sale of securities</t>
  </si>
  <si>
    <t>(375</t>
  </si>
  <si>
    <t>Equity in undistributed net income of bank subsidiary</t>
  </si>
  <si>
    <t>(40,903</t>
  </si>
  <si>
    <t>(16,183</t>
  </si>
  <si>
    <t>(10,398</t>
  </si>
  <si>
    <t>Amortization/depreciation/accretion</t>
  </si>
  <si>
    <t>(161</t>
  </si>
  <si>
    <t>Decrease (increase) in other assets</t>
  </si>
  <si>
    <t>(418</t>
  </si>
  <si>
    <t>Increase (decrease) in other liabilities</t>
  </si>
  <si>
    <t>(122</t>
  </si>
  <si>
    <t>Purchases of securities held to maturity and available for sale</t>
  </si>
  <si>
    <t>(1,781</t>
  </si>
  <si>
    <t>(1,420</t>
  </si>
  <si>
    <t>(3,515</t>
  </si>
  <si>
    <t>Sales and maturities of securities held to maturity and available for sale</t>
  </si>
  <si>
    <t>Other investing activities</t>
  </si>
  <si>
    <t>(64</t>
  </si>
  <si>
    <t>Net cash (used in) provided by investing activities</t>
  </si>
  <si>
    <t>(703</t>
  </si>
  <si>
    <t>(21,518</t>
  </si>
  <si>
    <t>(19,303</t>
  </si>
  <si>
    <t>(17,117</t>
  </si>
  <si>
    <t>Cash received on exercise of stock-based compensation</t>
  </si>
  <si>
    <t>Excess tax benefits (expense) from exercise of stock options</t>
  </si>
  <si>
    <t>(56</t>
  </si>
  <si>
    <t>(Repayments of) proceeds from advances from bank subsidiary</t>
  </si>
  <si>
    <t>(1,500</t>
  </si>
  <si>
    <t>Net cash used in financing activities</t>
  </si>
  <si>
    <t>(21,677</t>
  </si>
  <si>
    <t>(18,829</t>
  </si>
  <si>
    <t>(15,125</t>
  </si>
  <si>
    <t>Increase (decrease) in cash and cash equivalents</t>
  </si>
  <si>
    <t>(841</t>
  </si>
  <si>
    <t>Quarterly Results of Operations</t>
  </si>
  <si>
    <t>Quarterly Financial Information Disclosure [Abstract]</t>
  </si>
  <si>
    <t>(In Thousands, Except Share Data) (Unaudited)</t>
  </si>
  <si>
    <t>The following table sets forth a summary of the unaudited quarterly results of operations.</t>
  </si>
  <si>
    <t>First</t>
  </si>
  <si>
    <t>Quarter</t>
  </si>
  <si>
    <t>Second</t>
  </si>
  <si>
    <t>Third</t>
  </si>
  <si>
    <t>Fourth</t>
  </si>
  <si>
    <t>Basic earnings per share</t>
  </si>
  <si>
    <t>Diluted earnings per share</t>
  </si>
  <si>
    <t>See Note B, “Mergers and Acquisitions” above for a discussion of the effect on the Company’s results of operations of its acquisition of First M&amp;F in the third quarter of 2013.</t>
  </si>
  <si>
    <t>Other Comprehensive Income</t>
  </si>
  <si>
    <t>Equity [Abstract]</t>
  </si>
  <si>
    <t>Changes in the components of other comprehensive income were as follows:</t>
  </si>
  <si>
    <t>Pre-Tax</t>
  </si>
  <si>
    <t>Tax  Expense</t>
  </si>
  <si>
    <t>(Benefit)</t>
  </si>
  <si>
    <t>Net of Tax</t>
  </si>
  <si>
    <t>Unrealized holding gains on securities</t>
  </si>
  <si>
    <t>(4,789</t>
  </si>
  <si>
    <t>(232</t>
  </si>
  <si>
    <t>(253</t>
  </si>
  <si>
    <t>(156</t>
  </si>
  <si>
    <t>(4,549</t>
  </si>
  <si>
    <t>Unrealized holding losses on derivative instruments</t>
  </si>
  <si>
    <t>(2,627</t>
  </si>
  <si>
    <t>(1,622</t>
  </si>
  <si>
    <t>(2,476</t>
  </si>
  <si>
    <t>(1,529</t>
  </si>
  <si>
    <t>(113</t>
  </si>
  <si>
    <t>(2,180</t>
  </si>
  <si>
    <t>(1,346</t>
  </si>
  <si>
    <t>Total other comprehensive income (loss)</t>
  </si>
  <si>
    <t>(2,710</t>
  </si>
  <si>
    <t>(11,124</t>
  </si>
  <si>
    <t>(4,255</t>
  </si>
  <si>
    <t>(6,869</t>
  </si>
  <si>
    <t>(348</t>
  </si>
  <si>
    <t>(133</t>
  </si>
  <si>
    <t>(215</t>
  </si>
  <si>
    <t>(11,357</t>
  </si>
  <si>
    <t>(4,344</t>
  </si>
  <si>
    <t>(7,013</t>
  </si>
  <si>
    <t>Unrealized holding gains on derivative instruments</t>
  </si>
  <si>
    <t>(203</t>
  </si>
  <si>
    <t>(78</t>
  </si>
  <si>
    <t>(125</t>
  </si>
  <si>
    <t>Net gain arising during the period</t>
  </si>
  <si>
    <t>Total other comprehensive loss</t>
  </si>
  <si>
    <t>(5,622</t>
  </si>
  <si>
    <t>(2,150</t>
  </si>
  <si>
    <t>(3,472</t>
  </si>
  <si>
    <t>(1,894</t>
  </si>
  <si>
    <t>(724</t>
  </si>
  <si>
    <t>(1,170</t>
  </si>
  <si>
    <t>(567</t>
  </si>
  <si>
    <t>(350</t>
  </si>
  <si>
    <t>(2,164</t>
  </si>
  <si>
    <t>(1,336</t>
  </si>
  <si>
    <t>(503</t>
  </si>
  <si>
    <t>(192</t>
  </si>
  <si>
    <t>(311</t>
  </si>
  <si>
    <t>(2,667</t>
  </si>
  <si>
    <t>(1,020</t>
  </si>
  <si>
    <t>(1,647</t>
  </si>
  <si>
    <t>Net loss arising during the period</t>
  </si>
  <si>
    <t>(1,225</t>
  </si>
  <si>
    <t>(756</t>
  </si>
  <si>
    <t>(797</t>
  </si>
  <si>
    <t>(305</t>
  </si>
  <si>
    <t>(574</t>
  </si>
  <si>
    <t>(220</t>
  </si>
  <si>
    <t>(354</t>
  </si>
  <si>
    <t>The accumulated balances for each component of other comprehensive income, net of tax, at December 31 were as follows:</t>
  </si>
  <si>
    <t>Unrealized gains on securities</t>
  </si>
  <si>
    <t>(17,474</t>
  </si>
  <si>
    <t>(17,428</t>
  </si>
  <si>
    <t>Unrealized gains/(losses) on derivative instruments</t>
  </si>
  <si>
    <t>(1,633</t>
  </si>
  <si>
    <t>(12</t>
  </si>
  <si>
    <t>Unrecognized defined benefit pension and post-retirement benefit plans obligations</t>
  </si>
  <si>
    <t>(6,250</t>
  </si>
  <si>
    <t>(4,903</t>
  </si>
  <si>
    <t>(7,244</t>
  </si>
  <si>
    <t>Total accumulated other comprehensive gain/(loss)</t>
  </si>
  <si>
    <t>(7,598</t>
  </si>
  <si>
    <t>(11,973</t>
  </si>
  <si>
    <t>(8,501</t>
  </si>
  <si>
    <t>Net Income Per Common Share</t>
  </si>
  <si>
    <t>Earnings Per Share [Abstract]</t>
  </si>
  <si>
    <t>Basic net income per common share is calculated by dividing net income by the weighted-average number of common shares outstanding for the period. Diluted net income per common share reflects the pro forma dilution of shares outstanding, including restricted shares, assuming outstanding stock options were exercised into common shares, calculated in accordance with the treasury method. Basic and diluted net income per common share calculations are as follows for the periods presented:</t>
  </si>
  <si>
    <t>Basic</t>
  </si>
  <si>
    <t>Net income applicable to common stock</t>
  </si>
  <si>
    <t>Average common shares outstanding</t>
  </si>
  <si>
    <t>Net income per common share—basic</t>
  </si>
  <si>
    <t>Diluted</t>
  </si>
  <si>
    <t>Effect of dilutive stock-based compensation</t>
  </si>
  <si>
    <t>Average common shares outstanding—diluted</t>
  </si>
  <si>
    <t>Net income per common share—diluted</t>
  </si>
  <si>
    <t>Stock options that could potentially dilute basic net income per common share in the future that were not included in the computation of diluted net income per common share due to their anti-dilutive effect were as follows for the periods presented:</t>
  </si>
  <si>
    <t>Number of shares</t>
  </si>
  <si>
    <t>Range of exercise prices</t>
  </si>
  <si>
    <t>$29.57 - $30.63</t>
  </si>
  <si>
    <t>$19.14 - $30.63</t>
  </si>
  <si>
    <t>Significant Accounting Policies (Policies)</t>
  </si>
  <si>
    <t>Nature of Operations</t>
  </si>
  <si>
    <t>Use of Estimates</t>
  </si>
  <si>
    <t>Consolidation</t>
  </si>
  <si>
    <t>Cash and Cash Equivalents</t>
  </si>
  <si>
    <t>Mortgage Loans Held for Sale</t>
  </si>
  <si>
    <t>Business Combinations, Accounting for Acquired Loans and Related Assets</t>
  </si>
  <si>
    <r>
      <t>Mortgage Servicing Rights</t>
    </r>
    <r>
      <rPr>
        <sz val="10"/>
        <color theme="1"/>
        <rFont val="Inherit"/>
      </rPr>
      <t xml:space="preserve">: 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at December 31, 2014 and 2013, respectively. Impairment losses on mortgage servicing rights are recognized to the extent by which the unamortized cost exceeds fair value. </t>
    </r>
  </si>
  <si>
    <r>
      <t>Goodwill and Other Intangible Assets</t>
    </r>
    <r>
      <rPr>
        <sz val="10"/>
        <color theme="1"/>
        <rFont val="Inherit"/>
      </rPr>
      <t>: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Fair values of reporting segments are determined using either discounted cash flow analyses based on internal financial forecasts or, if available, market-based valuation multiples for comparable businesses. Other intangible assets, consisting of core deposit intangibles, are reviewed for events or circumstances which could impact the recoverability of the intangible asset, such as a loss of core deposits, increased competition or adverse changes in the economy.</t>
    </r>
  </si>
  <si>
    <t>Bank-Owned Life Insurance</t>
  </si>
  <si>
    <r>
      <t>Bank-Owned Life Insurance</t>
    </r>
    <r>
      <rPr>
        <sz val="10"/>
        <color theme="1"/>
        <rFont val="Inherit"/>
      </rPr>
      <t>: Bank-owned life insurance (“BOLI”) is an institutionally-priced insurance product that is specifically designed for purchase by insured depository institutions. BOLI is a life insurance policy purchased by Renasant Bank on certain employees, with Renasant Bank being listed as the primary beneficiary. The carrying value of BOLI is recorded at the cash surrender value of the policies, net of any applicable surrender charges.</t>
    </r>
  </si>
  <si>
    <t>Insurance Agency Revenues</t>
  </si>
  <si>
    <t>Trust and Financial Services Revenue</t>
  </si>
  <si>
    <t>Derivative Instruments and Hedging Activities</t>
  </si>
  <si>
    <t>Stock-Based Compensation</t>
  </si>
  <si>
    <t>Earnings Per Common Share</t>
  </si>
  <si>
    <t>Impact of Recently-Issued Accounting Standards and Pronouncements</t>
  </si>
  <si>
    <r>
      <t>ASU 2014-14, “Receivables – Troubled Debt Restructurings by Creditors</t>
    </r>
    <r>
      <rPr>
        <sz val="10"/>
        <color theme="1"/>
        <rFont val="Inherit"/>
      </rPr>
      <t>: Classification of Certain Government-Guaranteed Residential Mortgage Loans upon Foreclosure (a consensus of the FASB Emerging Issues Task Force).” Issued in August 2014,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ASU 2014-14 also provides that upon foreclosure, the separate other receivable would be measured based on the current amount of the loan balance (principal and interest) expected to be recovered under the guarantee. The amendments of ASU 2014-14 are effective for interim and annual periods beginning after December 15, 2014, and may be applied using either a modified retrospective transition method or a prospective transition method as described in ASU 2014-14. The adoption of ASU 2014-14 is not expected to have a material impact on the Company's Consolidated Financial Statements</t>
    </r>
  </si>
  <si>
    <t>Significant Accounting Policies (Tables)</t>
  </si>
  <si>
    <t>Changes in the FDIC loss-share indemnification asset</t>
  </si>
  <si>
    <t>Mergers and Acquisitions (Tables)</t>
  </si>
  <si>
    <t>Schedule of Business Acquisitions, Fair Value of Assets Acquired and Liabilities Assumed</t>
  </si>
  <si>
    <t>Schedule of Recognized Identified Assets Acquired and Liabilities Assumed</t>
  </si>
  <si>
    <t>Securities (Tables)</t>
  </si>
  <si>
    <t>Amortized cost and fair value of securities held to maturity</t>
  </si>
  <si>
    <t>Amortized cost and fair value of securities available for sale</t>
  </si>
  <si>
    <t>Gross realized gains and gross realized losses on sales of securities available for sale</t>
  </si>
  <si>
    <t>Amortized cost and fair value of securities by contractual maturity</t>
  </si>
  <si>
    <t>Unrealized losses and fair value by investment category</t>
  </si>
  <si>
    <t>Investments in pooled trust preferred securities</t>
  </si>
  <si>
    <t>Cumulative credit related losses recognized in earnings</t>
  </si>
  <si>
    <t>Loans and the Allowance for Loan Losses (Tables)</t>
  </si>
  <si>
    <t>Business Acquisition [Line Items]</t>
  </si>
  <si>
    <t>Fair value of loans determined to be impaired and not to be impaired at the time of acquisition</t>
  </si>
  <si>
    <t>Summary of loans</t>
  </si>
  <si>
    <t>Past due and nonaccrual loans</t>
  </si>
  <si>
    <t>Restructured loans</t>
  </si>
  <si>
    <t>Changes in restructured loans</t>
  </si>
  <si>
    <t>Loan portfolio by risk-rating grades</t>
  </si>
  <si>
    <t>The following table presents the Company’s loan portfolio by risk-rating grades as of the dates presented:</t>
  </si>
  <si>
    <t>Loan portfolio not subject to risk rating</t>
  </si>
  <si>
    <t>The following table presents the performing status of the Company’s loan portfolio not subject to risk rating as of the dates presented:</t>
  </si>
  <si>
    <t>Loans acquired with deteriorated credit quality</t>
  </si>
  <si>
    <t>Changes in accretable yield of loans acquired with deteriorated credit quality</t>
  </si>
  <si>
    <t>Rollforward of the allowance for loan losses</t>
  </si>
  <si>
    <t>Investment in loans, net of unearned income on impairment methodology</t>
  </si>
  <si>
    <t>A summary of the changes in related party loans follows:</t>
  </si>
  <si>
    <t>First M&amp;F</t>
  </si>
  <si>
    <t>Premises and Equipment (Tables)</t>
  </si>
  <si>
    <t>Bank premises and equipment</t>
  </si>
  <si>
    <t>Summary of future minimum lease payments</t>
  </si>
  <si>
    <t>The following is a summary of future minimum lease payments for years following December 31, 2014:</t>
  </si>
  <si>
    <t>Other Real Estate Owned (Tables)</t>
  </si>
  <si>
    <t>Other real estate owned ("OREO") covered and not covered under a loss-share agreement, net of valuation allowances and direct write-downs</t>
  </si>
  <si>
    <t>Changes in OREO covered and not covered under a loss-share agreement</t>
  </si>
  <si>
    <t>Components of "Other real estate owned" in the Consolidated Statements of Income</t>
  </si>
  <si>
    <t>Goodwill and Other Intangible Assets (Tables)</t>
  </si>
  <si>
    <t>Changes in the carrying amount of goodwill</t>
  </si>
  <si>
    <t>Summary of finite-lived intangible assets</t>
  </si>
  <si>
    <t>Estimated amortization expense of finite-lived intangible assets for future periods</t>
  </si>
  <si>
    <t>The estimated amortization expense of finite-lived intangible assets for future periods is summarized as follows:</t>
  </si>
  <si>
    <t>Mortgage Servicing Rights (Tables)</t>
  </si>
  <si>
    <t>Changes in the Company's mortgage servicing rights</t>
  </si>
  <si>
    <t>Data and key economic assumptions related to the Company's mortgage servicing rights</t>
  </si>
  <si>
    <t>Deposit (Tables)</t>
  </si>
  <si>
    <t>Schedule of deposits</t>
  </si>
  <si>
    <t>Schedule of maturities time deposits</t>
  </si>
  <si>
    <t>Short-Term Borrowings (Tables)</t>
  </si>
  <si>
    <t>Average balances and cost of funds of short-term borrowings</t>
  </si>
  <si>
    <t>Long-Term Debt (Tables)</t>
  </si>
  <si>
    <t>Debentures</t>
  </si>
  <si>
    <t>Aggregate stated maturities of long-term debt outstanding</t>
  </si>
  <si>
    <t>Income Taxes (Tables)</t>
  </si>
  <si>
    <t>Components of the provision for income taxes</t>
  </si>
  <si>
    <t>Reconciliation of income taxes computed at the United States federal statutory tax rates</t>
  </si>
  <si>
    <t>Significant components of the Company's deferred tax assets and liabilities</t>
  </si>
  <si>
    <t>Reconciliation of the beginning and ending amount of unrecognized tax benefits, excluding</t>
  </si>
  <si>
    <t>Employee Benefit and Deferred Compensation Plans (Tables)</t>
  </si>
  <si>
    <t>Information relating to the defined benefit pension plan and post-retirement health and life plans</t>
  </si>
  <si>
    <t>Plan expense for noncontributory benefit pension plan and post-retirement health and life plans</t>
  </si>
  <si>
    <t>Future estimated benefit payments under the defined benefit pension plan and post-retirement health and life plan</t>
  </si>
  <si>
    <t>Amounts recognized in accumulated other comprehensive income, net of tax</t>
  </si>
  <si>
    <t>Estimated costs that will be amortized from accumulated other comprehensive income into net periodic cost</t>
  </si>
  <si>
    <t>Fair values of defined benefit pension plan assets by category of the firm</t>
  </si>
  <si>
    <t>The fair values of these instruments are based on quoted market prices of similar instruments or a discounted cash flow model (Level 2).</t>
  </si>
  <si>
    <t>Stock option grants assumptions</t>
  </si>
  <si>
    <t>Summarizes information about options issued under the long-term equity incentive plan</t>
  </si>
  <si>
    <t>Summary of the changes in restricted stock</t>
  </si>
  <si>
    <t>The following table summarizes the changes in restricted stock as of and for the year ended December 31, 2014:</t>
  </si>
  <si>
    <t>Regulatory Matters (Tables)</t>
  </si>
  <si>
    <t>Guidelines specify capital tiers</t>
  </si>
  <si>
    <t>Those guidelines specify capital tiers, which include the following classifications:</t>
  </si>
  <si>
    <t>Capital and risk-based capital and leverage ratios for the Company and for Renasant Bank</t>
  </si>
  <si>
    <t>Segment Reporting (Tables)</t>
  </si>
  <si>
    <t>Financial information for operating segments</t>
  </si>
  <si>
    <t>Fair Value Measurements (Tables)</t>
  </si>
  <si>
    <t>Fair values of financial assets and liabilities measured on a recurring basis</t>
  </si>
  <si>
    <t>Reconciliation for assets and liabilities measured at fair value on a recurring basis</t>
  </si>
  <si>
    <t>Significant unobservable inputs (Level 3) used in valuation of assets and liabilities measured at fair value on recurring basis</t>
  </si>
  <si>
    <t>Impaired loans measured at fair value on a nonrecurring basis</t>
  </si>
  <si>
    <t>Consolidated Balance Sheets as of the dates presented and the level within the fair value hierarchy each is classified:</t>
  </si>
  <si>
    <t>OREO measured at fair value on a nonrecurring basis</t>
  </si>
  <si>
    <t>Significant unobservable inputs (Level 3) used in valuation of assets and liabilities measured at fair value on non recurring basis</t>
  </si>
  <si>
    <t>Summarizes differences between fair value and principal balance for mortgage loans held for sale measure at fair value</t>
  </si>
  <si>
    <t>Assets and liabilities not measured and reported at fair value on a recurring basis or nonrecurring basis</t>
  </si>
  <si>
    <t>Derivative Instruments (Tables)</t>
  </si>
  <si>
    <t>Derivative financial instruments</t>
  </si>
  <si>
    <t>Gains (losses) on derivative financial instruments included in the Consolidated Statements of Income</t>
  </si>
  <si>
    <t>Schedule of Derivatives Instruments Statements of Financial Performance and Financial Position, Location</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t>
  </si>
  <si>
    <t>Renasant Corporation (Parent Company Only) Condensed Financial Information (Tables)</t>
  </si>
  <si>
    <t>Quarterly Results of Operations (Tables)</t>
  </si>
  <si>
    <t>Summary of the unaudited quarterly results of operations</t>
  </si>
  <si>
    <t>Other Comprehensive Income (Tables)</t>
  </si>
  <si>
    <t>Changes in the components of other comprehensive income</t>
  </si>
  <si>
    <t>Accumulated balances for each component of other comprehensive income, net of tax</t>
  </si>
  <si>
    <t>Net Income Per Common Share (Tables)</t>
  </si>
  <si>
    <t>Basic and diluted net income per common share</t>
  </si>
  <si>
    <t>Basic and diluted net income per common share calculations are as follows for the periods presented:</t>
  </si>
  <si>
    <t>Schedule of potentially dilutive securities excluded from computation of earnings per share</t>
  </si>
  <si>
    <t>Significant Accounting Policies (Details) (USD $)</t>
  </si>
  <si>
    <t>Significant Accounting Policies (Details Textual) (USD $)</t>
  </si>
  <si>
    <t>Significant Accounting Policies (Textual) [Abstract]</t>
  </si>
  <si>
    <t>Maturity of highly liquid investments</t>
  </si>
  <si>
    <t>three months or less</t>
  </si>
  <si>
    <t>Date of discontinued recognition of interest on mortgage and commercial loans</t>
  </si>
  <si>
    <t>90 days</t>
  </si>
  <si>
    <t>Consumer and other retail loan due date</t>
  </si>
  <si>
    <t>120 days</t>
  </si>
  <si>
    <t>Minimum duration for past due residential loans to be considered as nonperforming</t>
  </si>
  <si>
    <t>MSR Impairment (Recovery)</t>
  </si>
  <si>
    <t>Impairment of company's goodwill</t>
  </si>
  <si>
    <t>Lock in period for interest rates</t>
  </si>
  <si>
    <t>45 days</t>
  </si>
  <si>
    <t>Estimated life (in years)</t>
  </si>
  <si>
    <t>40 years</t>
  </si>
  <si>
    <t>7 years</t>
  </si>
  <si>
    <t>Maximum | Computer equipment</t>
  </si>
  <si>
    <t>5 years</t>
  </si>
  <si>
    <t>Minimum | Computer equipment</t>
  </si>
  <si>
    <t>3 years</t>
  </si>
  <si>
    <t>Mergers and Acquisitions-Additional Information (Details) (USD $)</t>
  </si>
  <si>
    <t>0 Months Ended</t>
  </si>
  <si>
    <t>Sep. 01, 2013</t>
  </si>
  <si>
    <t>Feb. 04, 2011</t>
  </si>
  <si>
    <t>Jul. 23, 2010</t>
  </si>
  <si>
    <t>Dec. 10, 2014</t>
  </si>
  <si>
    <t>Branches</t>
  </si>
  <si>
    <t>Jan. 20, 2015</t>
  </si>
  <si>
    <t>Aug. 30, 2013</t>
  </si>
  <si>
    <t>Aug. 31, 2011</t>
  </si>
  <si>
    <t>Trust</t>
  </si>
  <si>
    <t>Variable interest rate of derivatives, description</t>
  </si>
  <si>
    <t>the three-month LIBOR plus pre-determined spread</t>
  </si>
  <si>
    <t>Value of loans covered in loss-share agreements with the FDIC</t>
  </si>
  <si>
    <t>Value of other real estate owned covered In loss share agreements with federal deposit insurance corporation</t>
  </si>
  <si>
    <t>Percentage of eligible losses (percent)</t>
  </si>
  <si>
    <t>Percentage of eligible recoveries (percent)</t>
  </si>
  <si>
    <t>Heritage Financial Group</t>
  </si>
  <si>
    <t>Total assets acquired</t>
  </si>
  <si>
    <t>Loans acquired</t>
  </si>
  <si>
    <t>Deposits assumed</t>
  </si>
  <si>
    <t>Number of banking, mortgage, and investment offices (branches)</t>
  </si>
  <si>
    <t>Heritage Financial Group | Subsequent Event [Member] | Norcross, Georgia [Member]</t>
  </si>
  <si>
    <t>Number of banking and insurance locations (branches)</t>
  </si>
  <si>
    <t>Shares issued to common shareholders (shares)</t>
  </si>
  <si>
    <t>Percentage of voting interests acquired (percent)</t>
  </si>
  <si>
    <t>Total purchase price</t>
  </si>
  <si>
    <t>[1]</t>
  </si>
  <si>
    <t>Intangible Assets, other than goodwill</t>
  </si>
  <si>
    <t>First M&amp;F | Core deposit intangible</t>
  </si>
  <si>
    <t>Useful life (in years)</t>
  </si>
  <si>
    <t>10 years</t>
  </si>
  <si>
    <t>First M&amp;F | Junior subordinated debentures</t>
  </si>
  <si>
    <t>90-day LIBOR</t>
  </si>
  <si>
    <t>First M&amp;F | 90-day LIBOR | Junior subordinated debentures</t>
  </si>
  <si>
    <t>Basis spread on variable rate (percent)</t>
  </si>
  <si>
    <t>RBC Bank (USA)</t>
  </si>
  <si>
    <t>Assets under management</t>
  </si>
  <si>
    <t>Trust transferred under acquisition (trust)</t>
  </si>
  <si>
    <t>American Trust Bank</t>
  </si>
  <si>
    <t>Number of branches in the northwest region of Georgia (branches)</t>
  </si>
  <si>
    <t>The goodwill resulting from the merger has been assigned to the Community Banks operating segment.</t>
  </si>
  <si>
    <t>Mergers and Acquisitions-Fair Value Adjustments (Details) (USD $)</t>
  </si>
  <si>
    <t>Purchase price per share (usd per share)</t>
  </si>
  <si>
    <t>Stockholdersâ€™ equity at 9/1/13</t>
  </si>
  <si>
    <t>Loans, net of First M&amp;F's allowance for loan losses</t>
  </si>
  <si>
    <t>Fixed assets</t>
  </si>
  <si>
    <t>Core deposits intangible, net of First M&amp;Fâ€™s existing core deposit intangible</t>
  </si>
  <si>
    <t>Deferred income taxes</t>
  </si>
  <si>
    <t>Total net assets acquired</t>
  </si>
  <si>
    <t>[2]</t>
  </si>
  <si>
    <t>The fair value adjustments to acquired loans and other real estate owned reflect managementâ€™s expectations to more aggressively market and liquidate problem assets quickly.</t>
  </si>
  <si>
    <t>Mergers and Acquisitions-Assets and Liabilities (Details) (First M&amp;F, USD $)</t>
  </si>
  <si>
    <t>Securities (Details) (USD $)</t>
  </si>
  <si>
    <t>Amortized Cost</t>
  </si>
  <si>
    <t>Gross Unrealized Gains</t>
  </si>
  <si>
    <t>Gross Unrealized Losses</t>
  </si>
  <si>
    <t>Securities (Details 1) (USD $)</t>
  </si>
  <si>
    <t>Amortized Cost, Available for Sale</t>
  </si>
  <si>
    <t>Gross Unrealized Gains, Available for Sale</t>
  </si>
  <si>
    <t>Gross Unrealized Losses, Available for Sale</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Details 2) (USD $)</t>
  </si>
  <si>
    <t>Securities (Details 3) (USD $)</t>
  </si>
  <si>
    <t>Held-to-maturity Securities, Amortized Cost Basis [Abstract]</t>
  </si>
  <si>
    <t>Held-to-maturity Securities, Fair Value [Abstract]</t>
  </si>
  <si>
    <t>Available-for-sale Securities, Amortized Cost Basis [Abstract]</t>
  </si>
  <si>
    <t>Available-for-sale Securities, Fair Value [Abstract]</t>
  </si>
  <si>
    <t>Fair Value, Held to Maturity</t>
  </si>
  <si>
    <t>Securities (Details 4) (USD $)</t>
  </si>
  <si>
    <t>security</t>
  </si>
  <si>
    <t>Held-to-maturity Securities, Continuous Unrealized Loss Position [Abstract]</t>
  </si>
  <si>
    <t>Held-to-maturity, securities in unrealized loss positions (securities)</t>
  </si>
  <si>
    <t>Fair Value, Held to Maturity, Less than 12 Months</t>
  </si>
  <si>
    <t>Fair Value, Held to Maturity, 12 Months or More</t>
  </si>
  <si>
    <t>Fair Value, Held to Maturity, Total</t>
  </si>
  <si>
    <t>Unrealized Losses, Held to Maturity, Less than 12 months</t>
  </si>
  <si>
    <t>Unrealized Losses, Held to Maturity, 12 Months or More</t>
  </si>
  <si>
    <t>Unrealized Losses, Held to Maturity, Total</t>
  </si>
  <si>
    <t>Available-for-sale Securities, Continuous Unrealized Loss Position [Abstract]</t>
  </si>
  <si>
    <t>Available-for-sale, securities in unrealized loss positions (securities)</t>
  </si>
  <si>
    <t>Fair Value, Available for Sale, Less than 12 Months</t>
  </si>
  <si>
    <t>Fair Value, Available for Sale, 12 Months or More</t>
  </si>
  <si>
    <t>Fair Value, Available for Sale, Total</t>
  </si>
  <si>
    <t>Unrealized Losses, Available for Sale, Less than 12 months</t>
  </si>
  <si>
    <t>Unrealized Losses, Available for Sale, 12 months or More</t>
  </si>
  <si>
    <t>Unrealized Losses, Available for Sale, Total</t>
  </si>
  <si>
    <t>Less than 12 Months | Trust preferred securities</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Details 5) (USD $)</t>
  </si>
  <si>
    <t>Unrealized Gain (Loss)</t>
  </si>
  <si>
    <t>Issuers Currently in Deferral or Default (percent)</t>
  </si>
  <si>
    <t>Securities (Details 6) (USD $)</t>
  </si>
  <si>
    <t>Securities (Details Textual) (USD $)</t>
  </si>
  <si>
    <t>Institution</t>
  </si>
  <si>
    <t>Securities (Additional Textual) [Abstract]</t>
  </si>
  <si>
    <t>Carrying value of securities held to maturity</t>
  </si>
  <si>
    <t>Net gain recognized on sale of securities held to maturity</t>
  </si>
  <si>
    <t>Securities classified as held to maturity</t>
  </si>
  <si>
    <t>Securities (Textual) [Abstract]</t>
  </si>
  <si>
    <t>Investments in pooled trust preferred securities, cost basis</t>
  </si>
  <si>
    <t>Number of securities representing interests in tranches of trusts (tranches)</t>
  </si>
  <si>
    <t>Number of institutions issuing debt (institutions)</t>
  </si>
  <si>
    <t>Other than temporary impairment losses</t>
  </si>
  <si>
    <t>Secure government, public and trust deposits</t>
  </si>
  <si>
    <t>Available for sale securities pledged as collateral</t>
  </si>
  <si>
    <t>Loans and the Allowance for Loan Losses (Details) (USD $)</t>
  </si>
  <si>
    <t>Real estate â€“ construction</t>
  </si>
  <si>
    <t>Real estate â€“ 1-4 family mortgage</t>
  </si>
  <si>
    <t>Real estate â€“ commercial mortgage</t>
  </si>
  <si>
    <t>Loans and the Allowance for Loan Losses (Details 1) (USD $)</t>
  </si>
  <si>
    <t>Total Loans</t>
  </si>
  <si>
    <t>30-89 Days Past Due</t>
  </si>
  <si>
    <t>90 Days or More Past Due</t>
  </si>
  <si>
    <t>Current Loans</t>
  </si>
  <si>
    <t>Accruing Loans | Commercial, financial, agricultural</t>
  </si>
  <si>
    <t>Accruing Loans | Lease financing</t>
  </si>
  <si>
    <t>Accruing Loans | Real estate â€“ construction</t>
  </si>
  <si>
    <t>Accruing Loans | Real estate â€“ 1-4 family mortgage</t>
  </si>
  <si>
    <t>Accruing Loans | Real estate â€“ commercial mortgage</t>
  </si>
  <si>
    <t>Accruing Loans | Installment loans to individuals</t>
  </si>
  <si>
    <t>Accruing Loans | Unearned income</t>
  </si>
  <si>
    <t>Nonaccruing Loans | Commercial, financial, agricultural</t>
  </si>
  <si>
    <t>Nonaccruing Loans | Lease financing</t>
  </si>
  <si>
    <t>Nonaccruing Loans | Real estate â€“ construction</t>
  </si>
  <si>
    <t>Nonaccruing Loans | Real estate â€“ 1-4 family mortgage</t>
  </si>
  <si>
    <t>Nonaccruing Loans | Real estate â€“ commercial mortgage</t>
  </si>
  <si>
    <t>Nonaccruing Loans | Installment loans to individuals</t>
  </si>
  <si>
    <t>Nonaccruing Loans | Unearned income</t>
  </si>
  <si>
    <t>Loans and the Allowance for Loan Losses (Details 2) (USD $)</t>
  </si>
  <si>
    <t>Recorded Investment With Allowance</t>
  </si>
  <si>
    <t>Recorded Investment With No Allowance</t>
  </si>
  <si>
    <t>Total Recorded Investment</t>
  </si>
  <si>
    <t>Unpaid Principal Balance With Allowance</t>
  </si>
  <si>
    <t>Unpaid Principal Balance With no Allowance</t>
  </si>
  <si>
    <t>Total Unpaid Principal Balance</t>
  </si>
  <si>
    <t>With Related Allowance</t>
  </si>
  <si>
    <t>With No Related Allowance</t>
  </si>
  <si>
    <t>Related Allowance</t>
  </si>
  <si>
    <t>Average Recorded Investment With Related Allowance</t>
  </si>
  <si>
    <t>Average Recorded Investment With No Related Allowance</t>
  </si>
  <si>
    <t>Average recorded investment in impaired loans</t>
  </si>
  <si>
    <t>Interest Income Recognized With Related Allowance</t>
  </si>
  <si>
    <t>Interest Income Recognized With No Related Allowance</t>
  </si>
  <si>
    <t>Interest Income, Total</t>
  </si>
  <si>
    <t>Loans and the Allowance for Loan Losses (Details 3) (USD $)</t>
  </si>
  <si>
    <t>Loan</t>
  </si>
  <si>
    <t>Number of Loans (loans)</t>
  </si>
  <si>
    <t>Pre-Modification Outstanding Recorded Investment</t>
  </si>
  <si>
    <t>Post-Modification Outstanding Recorded Investment</t>
  </si>
  <si>
    <t>Loans and the Allowance for Loan Losses (Details 4) (USD $)</t>
  </si>
  <si>
    <t>Number of Loans</t>
  </si>
  <si>
    <t>Beginning balance (loans)</t>
  </si>
  <si>
    <t>Additional loans with concessions (loans)</t>
  </si>
  <si>
    <t>Reclassified as nonperforming (loans)</t>
  </si>
  <si>
    <t>Paid in full (loans)</t>
  </si>
  <si>
    <t>Charge-offs (loans)</t>
  </si>
  <si>
    <t>Lapse of concession period (loans)</t>
  </si>
  <si>
    <t>Ending balance (loans)</t>
  </si>
  <si>
    <t>Recorded Investment</t>
  </si>
  <si>
    <t>Loans and the Allowance for Loan Losses (Details 5) (USD $)</t>
  </si>
  <si>
    <t>Commercial, financial, agricultural | Pass</t>
  </si>
  <si>
    <t>Commercial, financial, agricultural | Watch</t>
  </si>
  <si>
    <t>Commercial, financial, agricultural | Substandard</t>
  </si>
  <si>
    <t>Real estate â€“ construction | Pass</t>
  </si>
  <si>
    <t>Real estate â€“ construction | Watch</t>
  </si>
  <si>
    <t>Real estate â€“ construction | Substandard</t>
  </si>
  <si>
    <t>Real estate â€“ 1-4 family mortgage | Pass</t>
  </si>
  <si>
    <t>Real estate â€“ 1-4 family mortgage | Watch</t>
  </si>
  <si>
    <t>Real estate â€“ 1-4 family mortgage | Substandard</t>
  </si>
  <si>
    <t>Real estate â€“ commercial mortgage | Pass</t>
  </si>
  <si>
    <t>Real estate â€“ commercial mortgage | Watch</t>
  </si>
  <si>
    <t>Real estate â€“ commercial mortgage | Substandard</t>
  </si>
  <si>
    <t>Installment loans to individuals | Pass</t>
  </si>
  <si>
    <t>Installment loans to individuals | Watch</t>
  </si>
  <si>
    <t>Installment loans to individuals | Substandard</t>
  </si>
  <si>
    <t>Loans and the Allowance for Loan Losses (Details 6) (USD $)</t>
  </si>
  <si>
    <t>Loan portfolio</t>
  </si>
  <si>
    <t>Commercial, financial, agricultural | Performing</t>
  </si>
  <si>
    <t>Commercial, financial, agricultural | Non-Performing</t>
  </si>
  <si>
    <t>Lease financing | Performing</t>
  </si>
  <si>
    <t>Lease financing | Non-Performing</t>
  </si>
  <si>
    <t>Real estate â€“ construction | Performing</t>
  </si>
  <si>
    <t>Real estate â€“ construction | Non-Performing</t>
  </si>
  <si>
    <t>Real estate â€“ 1-4 family mortgage | Performing</t>
  </si>
  <si>
    <t>Real estate â€“ 1-4 family mortgage | Non-Performing</t>
  </si>
  <si>
    <t>Real estate â€“ commercial mortgage | Performing</t>
  </si>
  <si>
    <t>Real estate â€“ commercial mortgage | Non-Performing</t>
  </si>
  <si>
    <t>Installment loans to individuals | Performing</t>
  </si>
  <si>
    <t>Installment loans to individuals | Non-Performing</t>
  </si>
  <si>
    <t>Loans and the Allowance for Loan Losses (Details 7) (USD $)</t>
  </si>
  <si>
    <t>Impaired Covered Loans</t>
  </si>
  <si>
    <t>Other Covered Loans</t>
  </si>
  <si>
    <t>Not Covered Loans</t>
  </si>
  <si>
    <t>Commercial, financial, agricultural | Impaired Covered Loans</t>
  </si>
  <si>
    <t>Commercial, financial, agricultural | Other Covered Loans</t>
  </si>
  <si>
    <t>Commercial, financial, agricultural | Not Covered Loans</t>
  </si>
  <si>
    <t>Lease financing | Impaired Covered Loans</t>
  </si>
  <si>
    <t>Lease financing | Other Covered Loans</t>
  </si>
  <si>
    <t>Lease financing | Not Covered Loans</t>
  </si>
  <si>
    <t>Real estate â€“ construction | Impaired Covered Loans</t>
  </si>
  <si>
    <t>Real estate â€“ construction | Other Covered Loans</t>
  </si>
  <si>
    <t>Real estate â€“ construction | Not Covered Loans</t>
  </si>
  <si>
    <t>Real estate â€“ 1-4 family mortgage | Impaired Covered Loans</t>
  </si>
  <si>
    <t>Real estate â€“ 1-4 family mortgage | Other Covered Loans</t>
  </si>
  <si>
    <t>Real estate â€“ 1-4 family mortgage | Not Covered Loans</t>
  </si>
  <si>
    <t>Real estate â€“ commercial mortgage | Impaired Covered Loans</t>
  </si>
  <si>
    <t>Real estate â€“ commercial mortgage | Other Covered Loans</t>
  </si>
  <si>
    <t>Real estate â€“ commercial mortgage | Not Covered Loans</t>
  </si>
  <si>
    <t>Installment loans to individuals | Impaired Covered Loans</t>
  </si>
  <si>
    <t>Installment loans to individuals | Other Covered Loans</t>
  </si>
  <si>
    <t>Installment loans to individuals | Not Covered Loans</t>
  </si>
  <si>
    <t>Loans and the Allowance for Loan Losses (Details 8) (USD $)</t>
  </si>
  <si>
    <t>Contractually-required principal and interest | Impaired Covered Loans</t>
  </si>
  <si>
    <t>Contractually-required principal and interest | Other Covered Loans</t>
  </si>
  <si>
    <t>Contractually-required principal and interest | Not Covered Loans</t>
  </si>
  <si>
    <t>Nonaccretable difference</t>
  </si>
  <si>
    <t>Nonaccretable difference | Impaired Covered Loans</t>
  </si>
  <si>
    <t>Nonaccretable difference | Other Covered Loans</t>
  </si>
  <si>
    <t>Nonaccretable difference | Not Covered Loans</t>
  </si>
  <si>
    <t>Cash flows expected to be collected | Impaired Covered Loans</t>
  </si>
  <si>
    <t>Cash flows expected to be collected | Other Covered Loans</t>
  </si>
  <si>
    <t>Cash flows expected to be collected | Not Covered Loans</t>
  </si>
  <si>
    <t>Accretable yield</t>
  </si>
  <si>
    <t>Accretable yield | Impaired Covered Loans</t>
  </si>
  <si>
    <t>Accretable yield | Other Covered Loans</t>
  </si>
  <si>
    <t>Accretable yield | Not Covered Loans</t>
  </si>
  <si>
    <t>Represents contractual principal cash flows of $95,081 and $125,086, respectively, and interest cash flows of $5,499 and $9,459, respectively, not expected to be collected.</t>
  </si>
  <si>
    <t>Represents contractual interest payments expected to be collected of $2,798 and $3,936, respectively, and purchase discount of $29,635 and $36,014, respectively.</t>
  </si>
  <si>
    <t>Loans and the Allowance for Loan Losses (Details 9) (USD $)</t>
  </si>
  <si>
    <t>Beginning Balance</t>
  </si>
  <si>
    <t>Ending Balance</t>
  </si>
  <si>
    <t>Certain Loans Acquired in Transfer Not Accounted for as Debt Securities, Allowance for Loan Losses, Decreases</t>
  </si>
  <si>
    <t>Loans and the Allowance for Loan Losses (Details 10) (USD $)</t>
  </si>
  <si>
    <t>Loans and the Allowance for Loan Losses (Details 11) (USD $)</t>
  </si>
  <si>
    <t>Loans and the Allowance for Loan Losses (Details 12) (USD $)</t>
  </si>
  <si>
    <t>Loans at December 31, 2013</t>
  </si>
  <si>
    <t>Loans at December 31, 2014</t>
  </si>
  <si>
    <t>Loans and the Allowance for Loan Losses (Details Textual) (USD $)</t>
  </si>
  <si>
    <t>Loans and Allowance for Loan Losses (Textual) [Abstract]</t>
  </si>
  <si>
    <t>Restructured loans discontinued past due period</t>
  </si>
  <si>
    <t>Interest income recognized on impaired loans</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Unfunded commitment</t>
  </si>
  <si>
    <t>Maximum</t>
  </si>
  <si>
    <t>Loan grades range (loan grade)</t>
  </si>
  <si>
    <t>Minimum</t>
  </si>
  <si>
    <t>Outstanding balance of restructured loans</t>
  </si>
  <si>
    <t>Pass | Maximum</t>
  </si>
  <si>
    <t>Pass | Minimum</t>
  </si>
  <si>
    <t>Substandard | Maximum</t>
  </si>
  <si>
    <t>Substandard | Minimum</t>
  </si>
  <si>
    <t>Premises and Equipment (Details) (USD $)</t>
  </si>
  <si>
    <t>Premises and Equipment, Gross</t>
  </si>
  <si>
    <t>Premises and Equipment (Details 1) (USD $)</t>
  </si>
  <si>
    <t>Premises and Equipment (Details Textual) (USD $)</t>
  </si>
  <si>
    <t>Premises And Equipment (Textual) [Abstract]</t>
  </si>
  <si>
    <t>Depreciation expense</t>
  </si>
  <si>
    <t>Rental expense</t>
  </si>
  <si>
    <t>Other Real Estate Owned (Details) (USD $)</t>
  </si>
  <si>
    <t>Covered OREO</t>
  </si>
  <si>
    <t>Not Covered OREO</t>
  </si>
  <si>
    <t>Other Real Estate Owned (Details 1) (USD $)</t>
  </si>
  <si>
    <t>Total OREO</t>
  </si>
  <si>
    <t>Of the total impairment charges of $7,623 recorded for covered OREO in 2013, $1,525 was included in the Consolidated Statements of Income for the year ended December 31, 2013, while the remaining $6,098 increased the FDIC loss-share indemnification asset. Of the total impairment charges of $3,242 recorded for covered OREO in 2014, $648 was included in the Consolidated Statements of Income for the year ended December 31, 2014, while the remaining $2,594 increased the FDIC loss-share indemnification asset.</t>
  </si>
  <si>
    <t>Other Real Estate Owned (Details 2) (USD $)</t>
  </si>
  <si>
    <t>Components of other real estate owned in the Consolidated Statements of Income</t>
  </si>
  <si>
    <t>Other Real Estate Owned (Details Textual) (USD $)</t>
  </si>
  <si>
    <t>Other Real Estate Owned (Textual) [Abstract]</t>
  </si>
  <si>
    <t>Total impairment charges</t>
  </si>
  <si>
    <t>Consolidated Statements of Income</t>
  </si>
  <si>
    <t>Goodwill and Other Intangible Assets (Details) (USD $)</t>
  </si>
  <si>
    <t>Changes In Carrying Amount of Goodwill</t>
  </si>
  <si>
    <t>Goodwill and Other Intangible Assets (Details 1) (USD $)</t>
  </si>
  <si>
    <t>Gross Carrying Amount</t>
  </si>
  <si>
    <t>Accumulated Amortization</t>
  </si>
  <si>
    <t>Net Carrying Amount</t>
  </si>
  <si>
    <t>Goodwill and Other Intangible Assets (Details 2) (USD $)</t>
  </si>
  <si>
    <t>Goodwill and Other Intangible Assets (Details Textual) (USD $)</t>
  </si>
  <si>
    <t>Mortgage Servicing Rights (Details) (USD $)</t>
  </si>
  <si>
    <t>Changes in mortgage servicing rights</t>
  </si>
  <si>
    <t>Carrying value at January 1, 2014</t>
  </si>
  <si>
    <t>Carrying value at December 31, 2014</t>
  </si>
  <si>
    <t>Mortgage Servicing Rights (Details 1) (USD $)</t>
  </si>
  <si>
    <t>Data and key economic assumptions related to mortgage servicing rights</t>
  </si>
  <si>
    <t>Weighted-average prepayment speed (CPR) (percent)</t>
  </si>
  <si>
    <t>Discount rate (percent)</t>
  </si>
  <si>
    <t>Weighted-average coupon interest rate (percent)</t>
  </si>
  <si>
    <t>293 months</t>
  </si>
  <si>
    <t>Deposits (Details) (USD $)</t>
  </si>
  <si>
    <t>Summary of deposits</t>
  </si>
  <si>
    <t>Deposits (Details 1) (USD $)</t>
  </si>
  <si>
    <t>Maturities of time deposits</t>
  </si>
  <si>
    <t>Deposits (Details Textual) (USD $)</t>
  </si>
  <si>
    <t>Deposits (Textual) [Abstract]</t>
  </si>
  <si>
    <t>Time deposits in denominations of 100 or more</t>
  </si>
  <si>
    <t>Amount on deposits</t>
  </si>
  <si>
    <t>Short-Term Borrowings (Details) (USD $)</t>
  </si>
  <si>
    <t>Short-Term Borrowings (Details 1) (USD $)</t>
  </si>
  <si>
    <t>Cost of Funds (percent)</t>
  </si>
  <si>
    <t>Short-Term Borrowings (Details Textual) (USD $)</t>
  </si>
  <si>
    <t>Short Term Borrowings (Textual) [Abstract]</t>
  </si>
  <si>
    <t>Lines of Credit With Correspondent Banks</t>
  </si>
  <si>
    <t>Amounts outstanding under lines of credit</t>
  </si>
  <si>
    <t>Long-Term Debt (Details) (USD $)</t>
  </si>
  <si>
    <t>Other Long-Term Debt [Member]</t>
  </si>
  <si>
    <t>Long-Term Debt (Details 1) (USD $)</t>
  </si>
  <si>
    <t>Debentures details</t>
  </si>
  <si>
    <t>Principal Amount</t>
  </si>
  <si>
    <t>Interest Rate (percent)</t>
  </si>
  <si>
    <t>Year of Maturity</t>
  </si>
  <si>
    <t>Amount Included in Tier 1 Capital</t>
  </si>
  <si>
    <t>Long-Term Debt (Details 2) (USD $)</t>
  </si>
  <si>
    <t>Long-Term Debt (Details Textual) (USD $)</t>
  </si>
  <si>
    <t>Dec. 31, 2005</t>
  </si>
  <si>
    <t>Dec. 31, 2003</t>
  </si>
  <si>
    <t>Debt Instrument [Line Items]</t>
  </si>
  <si>
    <t>Long-term advances from the FHLB outstanding fixed and floating rates, minimum (percent)</t>
  </si>
  <si>
    <t>Long-term advances from the FHLB outstanding fixed and floating rates, maximum (percent)</t>
  </si>
  <si>
    <t>Weighted-average interest rates (percent)</t>
  </si>
  <si>
    <t>Unused lines of credit</t>
  </si>
  <si>
    <t>FHLB advances</t>
  </si>
  <si>
    <t>Prepayment penalties</t>
  </si>
  <si>
    <t>Interest rate swap agreement period</t>
  </si>
  <si>
    <t>Fixed interest rate (percent)</t>
  </si>
  <si>
    <t>Statutory Trust I carrying value, premium</t>
  </si>
  <si>
    <t>Premium amortization period</t>
  </si>
  <si>
    <t>Interest rate for Heritage Financial Statutory Trust I (percent)</t>
  </si>
  <si>
    <t>Statutory Trust I carrying value, discount</t>
  </si>
  <si>
    <t>Interest rate of senior note (percent)</t>
  </si>
  <si>
    <t>Junior Subordinated Notes</t>
  </si>
  <si>
    <t>Maturity period of Long-term advances, new</t>
  </si>
  <si>
    <t>Maturity period of Long-term advances, earliest</t>
  </si>
  <si>
    <t>LIBOR | PHC Statutory Trust I</t>
  </si>
  <si>
    <t>LIBOR | PHC Statutory Trust II</t>
  </si>
  <si>
    <t>LIBOR | First M&amp;F Statutory Trust I</t>
  </si>
  <si>
    <t>LIBOR | Capital Bancorp Capital Trust I</t>
  </si>
  <si>
    <t>Commitments, Contingent Liabilities and Financial Instruments with Off-Balance Sheet Risk (Details) (USD $)</t>
  </si>
  <si>
    <t>Commitments, Contingent Liabilities and Financial Instruments with Off-Balance Sheet Risk (Textual) [Abstract]</t>
  </si>
  <si>
    <t>Unfunded loan commitments</t>
  </si>
  <si>
    <t>Letters of credit outstanding</t>
  </si>
  <si>
    <t>Income Taxes (Details) (USD $)</t>
  </si>
  <si>
    <t>Total income tax expense</t>
  </si>
  <si>
    <t>Income Taxes (Details 1) (USD $)</t>
  </si>
  <si>
    <t>Income Taxes (Details 2) (USD $)</t>
  </si>
  <si>
    <t>Income Taxes (Details 3) (USD $)</t>
  </si>
  <si>
    <t>Reconciliation of unrecognized tax benefits</t>
  </si>
  <si>
    <t>Income Taxes (Details Textual) (USD $)</t>
  </si>
  <si>
    <t>Income Taxes (Textual) [Abstract]</t>
  </si>
  <si>
    <t>Accrued interest and penalties related to unrecognized tax benefits</t>
  </si>
  <si>
    <t>Employee Benefit and Deferred Compensation Plans (Details) (USD $)</t>
  </si>
  <si>
    <t>Plan participantsâ€™ contributions</t>
  </si>
  <si>
    <t>Weighted-average assumptions as of December 31</t>
  </si>
  <si>
    <t>Employee Benefit and Deferred Compensation Plans (Details 1) (USD $)</t>
  </si>
  <si>
    <t>Components of net periodic benefit cost (income)</t>
  </si>
  <si>
    <t>Discount rate used to determine net periodic pension cost (percent)</t>
  </si>
  <si>
    <t>Expected return on plan assets (percent)</t>
  </si>
  <si>
    <t>Employee Benefit and Deferred Compensation Plans (Details 2) (USD $)</t>
  </si>
  <si>
    <t>Defined benefit pension plan and post-retirement health and life plan</t>
  </si>
  <si>
    <t>2020-2024</t>
  </si>
  <si>
    <t>Employee Benefit and Deferred Compensation Plans (Details 3) (USD $)</t>
  </si>
  <si>
    <t>Employee Benefit and Deferred Compensation Plans (Details 4) (USD $)</t>
  </si>
  <si>
    <t>Employee Benefit and Deferred Compensation Plans (Details 5) (USD $)</t>
  </si>
  <si>
    <t>Fixed income securities</t>
  </si>
  <si>
    <t>Quoted Prices In Active Markets for Identical Assets (Level 1)</t>
  </si>
  <si>
    <t>Quoted Prices In Active Markets for Identical Assets (Level 1) | Cash and cash equivalents</t>
  </si>
  <si>
    <t>Quoted Prices In Active Markets for Identical Assets (Level 1) | U.S. large cap companies</t>
  </si>
  <si>
    <t>Quoted Prices In Active Markets for Identical Assets (Level 1) | U.S. mid cap companies</t>
  </si>
  <si>
    <t>Quoted Prices In Active Markets for Identical Assets (Level 1) | U.S. small cap companies</t>
  </si>
  <si>
    <t>Quoted Prices In Active Markets for Identical Assets (Level 1) | International companies</t>
  </si>
  <si>
    <t>Quoted Prices In Active Markets for Identical Assets (Level 1) | U.S. government bonds</t>
  </si>
  <si>
    <t>Quoted Prices In Active Markets for Identical Assets (Level 1) | Other corporate bonds</t>
  </si>
  <si>
    <t>Significant Other Observable Inputs (Level 2)</t>
  </si>
  <si>
    <t>Significant Other Observable Inputs (Level 2) | Cash and cash equivalents</t>
  </si>
  <si>
    <t>Significant Other Observable Inputs (Level 2) | U.S. large cap companies</t>
  </si>
  <si>
    <t>Significant Other Observable Inputs (Level 2) | U.S. mid cap companies</t>
  </si>
  <si>
    <t>Significant Other Observable Inputs (Level 2) | U.S. small cap companies</t>
  </si>
  <si>
    <t>Significant Other Observable Inputs (Level 2) | International companies</t>
  </si>
  <si>
    <t>Significant Other Observable Inputs (Level 2) | U.S. government bonds</t>
  </si>
  <si>
    <t>Significant Other Observable Inputs (Level 2) | Other corporate bonds</t>
  </si>
  <si>
    <t>Significant Unobservable Inputs (Level 3)</t>
  </si>
  <si>
    <t>Significant Unobservable Inputs (Level 3) | Cash and cash equivalents</t>
  </si>
  <si>
    <t>Significant Unobservable Inputs (Level 3) | U.S. large cap companies</t>
  </si>
  <si>
    <t>Significant Unobservable Inputs (Level 3) | U.S. mid cap companies</t>
  </si>
  <si>
    <t>Significant Unobservable Inputs (Level 3) | U.S. small cap companies</t>
  </si>
  <si>
    <t>Significant Unobservable Inputs (Level 3) | International companies</t>
  </si>
  <si>
    <t>Significant Unobservable Inputs (Level 3) | U.S. government bonds</t>
  </si>
  <si>
    <t>Significant Unobservable Inputs (Level 3) | Other corporate bonds</t>
  </si>
  <si>
    <t>Employee Benefit and Deferred Compensation Plans (Details 6) (USD $)</t>
  </si>
  <si>
    <t>Dividend yield (percent)</t>
  </si>
  <si>
    <t>Expected volatility (percent)</t>
  </si>
  <si>
    <t>Risk-free interest rate (percent)</t>
  </si>
  <si>
    <t>Expected lives (in years)</t>
  </si>
  <si>
    <t>Weighted average fair value (usd per share)</t>
  </si>
  <si>
    <t>Employee Benefit and Deferred Compensation Plans (Details 7) (USD $)</t>
  </si>
  <si>
    <t>Outstanding at beginning of year (shares)</t>
  </si>
  <si>
    <t>Granted (shares)</t>
  </si>
  <si>
    <t>Exercised (shares)</t>
  </si>
  <si>
    <t>Forfeited (shares)</t>
  </si>
  <si>
    <t>Outstanding at end of year (shares)</t>
  </si>
  <si>
    <t>Exercisable at end of year (shares)</t>
  </si>
  <si>
    <t>Assumed in acquisition (shares)</t>
  </si>
  <si>
    <t>Weighted Average Exercise Price</t>
  </si>
  <si>
    <t>Outstanding at beginning of year (usd per share)</t>
  </si>
  <si>
    <t>Assumed in acquisition (usd per share)</t>
  </si>
  <si>
    <t>Granted (usd per share)</t>
  </si>
  <si>
    <t>Exercised (usd per share)</t>
  </si>
  <si>
    <t>Forfeited (usd per share)</t>
  </si>
  <si>
    <t>Outstanding at end of year (usd per share)</t>
  </si>
  <si>
    <t>Exercisable at end of year (usd per share)</t>
  </si>
  <si>
    <t>Share-based Compensation Arrangement by Share-based Payment Award, Options, Additional Disclosures [Abstract]</t>
  </si>
  <si>
    <t>Outstanding at end of year, Weighted Average Remaining Contractual Life (in years)</t>
  </si>
  <si>
    <t>4 years 5 months 23 days</t>
  </si>
  <si>
    <t>4 years 10 months 21 days</t>
  </si>
  <si>
    <t>5 years 1 month 22 days</t>
  </si>
  <si>
    <t>Exercisable at end of year, Weighted Average Remaining Contractual Life (in years)</t>
  </si>
  <si>
    <t>4 years 1 month 24 days</t>
  </si>
  <si>
    <t>4 years 0 months 29 days</t>
  </si>
  <si>
    <t>4 years 0 months 5 days</t>
  </si>
  <si>
    <t>Aggregate Intrinsic Value, Outstanding</t>
  </si>
  <si>
    <t>Aggregate Intrinsic Value, Exercisable</t>
  </si>
  <si>
    <t>Employee Benefit and Deferred Compensation Plans (Details 8) (USD $)</t>
  </si>
  <si>
    <t>Performance- Based Restricted Stock</t>
  </si>
  <si>
    <t>Summary of the changes in performance based stock</t>
  </si>
  <si>
    <t>Nonvested at beginning of year (shares)</t>
  </si>
  <si>
    <t>Vested (shares)</t>
  </si>
  <si>
    <t>Cancelled (shares)</t>
  </si>
  <si>
    <t>Nonvested at end of year (shares)</t>
  </si>
  <si>
    <t>Weighted Average Grant-Date Fair Value</t>
  </si>
  <si>
    <t>Nonvested at beginning of year (usd per share)</t>
  </si>
  <si>
    <t>Vested (usd per share)</t>
  </si>
  <si>
    <t>Cancelled (usd per share)</t>
  </si>
  <si>
    <t>Nonvested at ending of year (usd per share)</t>
  </si>
  <si>
    <t>Time- Based Restricted Stock</t>
  </si>
  <si>
    <t>In January 2014, the Company awarded 78,250 shares of performance-based restricted stock based on the target level of performance goals. The Company exceeded the financial performance measures for the award; therefore, an additional 15,598 shares were issued for a total award of 93,848 shares.</t>
  </si>
  <si>
    <t>Employee Benefit and Deferred Compensation Plans (Details Textual) (USD $)</t>
  </si>
  <si>
    <t>Jan. 31, 2014</t>
  </si>
  <si>
    <t>Employee Benefit and Deferred Compensation Plans (Textual) [Abstract]</t>
  </si>
  <si>
    <t>Company contribution to pension benefit plan</t>
  </si>
  <si>
    <t>Accumulated benefit obligation</t>
  </si>
  <si>
    <t>Retiring age limit, minimum</t>
  </si>
  <si>
    <t>55 years</t>
  </si>
  <si>
    <t>Retiring age limit, maximum</t>
  </si>
  <si>
    <t>65 years</t>
  </si>
  <si>
    <t>Eligible employee from service (in years)</t>
  </si>
  <si>
    <t>15 years</t>
  </si>
  <si>
    <t>Number of points for eligibility (points)</t>
  </si>
  <si>
    <t>Minimum eligible age for Medicare coverage</t>
  </si>
  <si>
    <t>Life insurance coverage face value</t>
  </si>
  <si>
    <t>Life insurance maturity age</t>
  </si>
  <si>
    <t>70 years</t>
  </si>
  <si>
    <t>Additional life insurance maturity age</t>
  </si>
  <si>
    <t>Health care cost trend rate (percent)</t>
  </si>
  <si>
    <t>Employee deferrals (percent)</t>
  </si>
  <si>
    <t>Percentage of plan compensation as nondiscretionary contribution (percent)</t>
  </si>
  <si>
    <t>Percentage of plan compensation in excess of social security wage base (percent)</t>
  </si>
  <si>
    <t>Hours of service credited to the employees during the year</t>
  </si>
  <si>
    <t>1000 hours</t>
  </si>
  <si>
    <t>Employee deferrals amounts</t>
  </si>
  <si>
    <t>Incentive compensation plan expense</t>
  </si>
  <si>
    <t>Company's deferred compensation plan expense</t>
  </si>
  <si>
    <t>Option expiration period</t>
  </si>
  <si>
    <t>Option exercisable period</t>
  </si>
  <si>
    <t>Intrinsic value of options exercised</t>
  </si>
  <si>
    <t>Fair Value of options vested in period</t>
  </si>
  <si>
    <t>Common shares reserved for issuance under employee benefit plans (shares)</t>
  </si>
  <si>
    <t>Supplemental Employee Retirement Plans, Defined Benefit</t>
  </si>
  <si>
    <t>Supplemental executive retirement liabilities totaled</t>
  </si>
  <si>
    <t>Maximum | Other equity securities</t>
  </si>
  <si>
    <t>Equity income strategy (percent)</t>
  </si>
  <si>
    <t>Maximum | Debt Securities</t>
  </si>
  <si>
    <t>Minimum | Other equity securities</t>
  </si>
  <si>
    <t>Minimum | Debt Securities</t>
  </si>
  <si>
    <t>Unrecognized stock-based compensation expense</t>
  </si>
  <si>
    <t>Weighted average period over which unrecognized expense is expected to be recognized (in years)</t>
  </si>
  <si>
    <t>1 year 4 months 9 days</t>
  </si>
  <si>
    <t>Compensation expense</t>
  </si>
  <si>
    <t>Performance-based restricted stock based on the target level of performance goals (shares)</t>
  </si>
  <si>
    <t>Additional shares issued (shares)</t>
  </si>
  <si>
    <t>Shares awarded, other than options (shares)</t>
  </si>
  <si>
    <t>Stock compensation plan</t>
  </si>
  <si>
    <t>1 year 0 months</t>
  </si>
  <si>
    <t>Restrictions on Cash Bank, Dividends Loans or Advances (Details) (USD $)</t>
  </si>
  <si>
    <t>Restrictions on Cash, Bank Dividends, Loans or Advances (Textual) [Abstract]</t>
  </si>
  <si>
    <t>Reserve requirements with federal reserve</t>
  </si>
  <si>
    <t>Amount transferable loans maximum</t>
  </si>
  <si>
    <t>Company Borrowings</t>
  </si>
  <si>
    <t>Cash collateral</t>
  </si>
  <si>
    <t>Regulatory Matters (Details)</t>
  </si>
  <si>
    <t>Well capitalized | Minimum</t>
  </si>
  <si>
    <t>Tier 1 Capital to Average Assets (Leverage) (percent)</t>
  </si>
  <si>
    <t>Tier 1 Capital to Risk - Weighted Assets (percent)</t>
  </si>
  <si>
    <t>Total Capital to Risk - Weighted Assets (percent)</t>
  </si>
  <si>
    <t>Adequately capitalized | Minimum</t>
  </si>
  <si>
    <t>Undercapitalized | Maximum</t>
  </si>
  <si>
    <t>Significantly undercapitalized | Maximum</t>
  </si>
  <si>
    <t>Critically undercapitalized | Maximum</t>
  </si>
  <si>
    <t>Regulatory Matters (Details 1) (USD $)</t>
  </si>
  <si>
    <t>Tier 1 Capital to Risk -Weighted Assets, Amount</t>
  </si>
  <si>
    <t>Total Capital to Risk - Weighted Assets, Amount</t>
  </si>
  <si>
    <t>Segment Reporting (Details) (USD $)</t>
  </si>
  <si>
    <t>Community Banks</t>
  </si>
  <si>
    <t>Wealth Management</t>
  </si>
  <si>
    <t>Fair Value Measurements (Details) (USD $)</t>
  </si>
  <si>
    <t>Significant Other Observable Inputs (Level 2) | Interest rate swap</t>
  </si>
  <si>
    <t>Significant Other Observable Inputs (Level 2) | Interest rate contracts</t>
  </si>
  <si>
    <t>Significant Other Observable Inputs (Level 2) | Interest rate lock commitments</t>
  </si>
  <si>
    <t>Significant Other Observable Inputs (Level 2) | Forward commitments</t>
  </si>
  <si>
    <t>Recurring</t>
  </si>
  <si>
    <t>Recurring | Interest rate swap</t>
  </si>
  <si>
    <t>Recurring | Interest rate contracts</t>
  </si>
  <si>
    <t>Recurring | Interest rate lock commitments</t>
  </si>
  <si>
    <t>Recurring | Mortgage loans held for sale</t>
  </si>
  <si>
    <t>Recurring | Forward commitments</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Quoted Prices In Active Markets for Identical Assets (Level 1)</t>
  </si>
  <si>
    <t>Recurring | Quoted Prices In Active Markets for Identical Assets (Level 1) | Interest rate swap</t>
  </si>
  <si>
    <t>Recurring | Quoted Prices In Active Markets for Identical Assets (Level 1) | Interest rate contracts</t>
  </si>
  <si>
    <t>Recurring | Quoted Prices In Active Markets for Identical Assets (Level 1) | Interest rate lock commitments</t>
  </si>
  <si>
    <t>Recurring | Quoted Prices In Active Markets for Identical Assets (Level 1) | Mortgage loans held for sale</t>
  </si>
  <si>
    <t>Recurring | Quoted Prices In Active Markets for Identical Assets (Level 1) | Forward commitments</t>
  </si>
  <si>
    <t>Recurring | Quoted Prices In Active Markets for Identical Assets (Level 1) | Trust preferred securities</t>
  </si>
  <si>
    <t>Recurring | Quoted Prices In Active Markets for Identical Assets (Level 1) | Other debt securities</t>
  </si>
  <si>
    <t>Recurring | Quoted Prices In Active Markets for Identical Assets (Level 1) | Other equity securities</t>
  </si>
  <si>
    <t>Recurring | Quoted Prices In Active Markets for Identical Assets (Level 1) | Obligations of other U.S. Government agencies and corporations</t>
  </si>
  <si>
    <t>Recurring | Quoted Prices In Active Markets for Identical Assets (Level 1) | Government agency mortgage backed securities | Residential mortgage backed securities:</t>
  </si>
  <si>
    <t>Recurring | Quoted Prices In Active Markets for Identical Assets (Level 1) | Government agency mortgage backed securities | Commercial mortgage backed securities:</t>
  </si>
  <si>
    <t>Recurring | Quoted Prices In Active Markets for Identical Assets (Level 1) | Government agency collateralized mortgage obligations | Residential mortgage backed securities:</t>
  </si>
  <si>
    <t>Recurring | Quoted Prices In Active Markets for Identical Assets (Level 1) | Government agency collateralized mortgage obligations | Commercial mortgage backed securities:</t>
  </si>
  <si>
    <t>Recurring | Significant Other Observable Inputs (Level 2)</t>
  </si>
  <si>
    <t>Recurring | Significant Other Observable Inputs (Level 2) | Interest rate swap</t>
  </si>
  <si>
    <t>Recurring | Significant Other Observable Inputs (Level 2) | Interest rate contracts</t>
  </si>
  <si>
    <t>Recurring | Significant Other Observable Inputs (Level 2) | Interest rate lock commitments</t>
  </si>
  <si>
    <t>Recurring | Significant Other Observable Inputs (Level 2) | Mortgage loans held for sale</t>
  </si>
  <si>
    <t>Recurring | Significant Other Observable Inputs (Level 2) | Forward commitments</t>
  </si>
  <si>
    <t>Recurring | Significant Other Observable Inputs (Level 2) | Trust preferred securities</t>
  </si>
  <si>
    <t>Recurring | Significant Other Observable Inputs (Level 2) | Other debt securities</t>
  </si>
  <si>
    <t>Recurring | Significant Other Observable Inputs (Level 2) | Other equity securities</t>
  </si>
  <si>
    <t>Recurring | Significant Other Observable Inputs (Level 2) | Obligations of other U.S. Government agencies and corporations</t>
  </si>
  <si>
    <t>Recurring | Significant Other Observable Inputs (Level 2) | Government agency mortgage backed securities | Residential mortgage backed securities:</t>
  </si>
  <si>
    <t>Recurring | Significant Other Observable Inputs (Level 2) | Government agency mortgage backed securities | Commercial mortgage backed securities:</t>
  </si>
  <si>
    <t>Recurring | Significant Other Observable Inputs (Level 2) | Government agency collateralized mortgage obligations | Residential mortgage backed securities:</t>
  </si>
  <si>
    <t>Recurring | Significant Other Observable Inputs (Level 2) | Government agency collateralized mortgage obligations | Commercial mortgage backed securities:</t>
  </si>
  <si>
    <t>Recurring | Significant Unobservable Inputs (Level 3)</t>
  </si>
  <si>
    <t>Recurring | Significant Unobservable Inputs (Level 3) | Interest rate swap</t>
  </si>
  <si>
    <t>Recurring | Significant Unobservable Inputs (Level 3) | Interest rate contracts</t>
  </si>
  <si>
    <t>Recurring | Significant Unobservable Inputs (Level 3) | Interest rate lock commitments</t>
  </si>
  <si>
    <t>Recurring | Significant Unobservable Inputs (Level 3) | Mortgage loans held for sale</t>
  </si>
  <si>
    <t>Recurring | Significant Unobservable Inputs (Level 3) | Forward commitments</t>
  </si>
  <si>
    <t>Recurring | Significant Unobservable Inputs (Level 3) | Trust preferred securities</t>
  </si>
  <si>
    <t>Recurring | Significant Unobservable Inputs (Level 3) | Other debt securities</t>
  </si>
  <si>
    <t>Recurring | Significant Unobservable Inputs (Level 3) | Other equity securities</t>
  </si>
  <si>
    <t>Recurring | Significant Unobservable Inputs (Level 3) | Obligations of other U.S. Government agencies and corporations</t>
  </si>
  <si>
    <t>Recurring | Significant Unobservable Inputs (Level 3) | Government agency mortgage backed securities | Residential mortgage backed securities:</t>
  </si>
  <si>
    <t>Recurring | Significant Unobservable Inputs (Level 3) | Government agency mortgage backed securities | Commercial mortgage backed securities:</t>
  </si>
  <si>
    <t>Recurring | Significant Unobservable Inputs (Level 3) | Government agency collateralized mortgage obligations | Residential mortgage backed securities:</t>
  </si>
  <si>
    <t>Recurring | Significant Unobservable Inputs (Level 3) | Government agency collateralized mortgage obligations | Commercial mortgage backed securities:</t>
  </si>
  <si>
    <t>Fair Value Measurements (Details 1) (USD $)</t>
  </si>
  <si>
    <t>Fair Value Measurements (Details 2) (Trust preferred securities, USD $)</t>
  </si>
  <si>
    <t>Significant unobservable inputs (Level 3) used in the valuation of assets and liabilities measured at fair value on a recurring basis</t>
  </si>
  <si>
    <t>Significant Unobservable Inputs</t>
  </si>
  <si>
    <t>Range of Inputs (percent)</t>
  </si>
  <si>
    <t>Fair Value Measurements (Details 3) (USD $)</t>
  </si>
  <si>
    <t>Fair Value Measurements (Details 4) (USD $)</t>
  </si>
  <si>
    <t>Fair Value Measurements (Details 5) (USD $)</t>
  </si>
  <si>
    <t>Fair Value, Assets and Liabilities Measured on Recurring and Nonrecurring Basis [Abstract]</t>
  </si>
  <si>
    <t>AppraisedÂ valueÂ of collateralÂ lessÂ estimated costs to sell</t>
  </si>
  <si>
    <t>EstimatedÂ costsÂ toÂ sell</t>
  </si>
  <si>
    <t>Maximum | Impaired loans</t>
  </si>
  <si>
    <t>Range of Inputs (Weighted Average) (percent)</t>
  </si>
  <si>
    <t>Maximum | OREO</t>
  </si>
  <si>
    <t>Minimum | Impaired loans</t>
  </si>
  <si>
    <t>Minimum | OREO</t>
  </si>
  <si>
    <t>Fair Value Measurements (Details 6) (USD $)</t>
  </si>
  <si>
    <t>Aggregate Fair Value</t>
  </si>
  <si>
    <t>Financial Instruments, Financial Assets, Balance Sheet Groupings [Abstract]</t>
  </si>
  <si>
    <t>Aggregate Unpaid Principal Balance</t>
  </si>
  <si>
    <t>Fair Value Measurements (Details 7) (USD $)</t>
  </si>
  <si>
    <t>  </t>
  </si>
  <si>
    <t>Carrying Value</t>
  </si>
  <si>
    <t>Fair Value Measurements (Details Textual) (USD $)</t>
  </si>
  <si>
    <t>Gains (losses) related to assets or liabilities measured on a recurring basis using significant unobservable inputs</t>
  </si>
  <si>
    <t>Impaired loans not covered under loss-share agreements</t>
  </si>
  <si>
    <t>Specific reserve included in allowance for loan losses</t>
  </si>
  <si>
    <t>Net loss resulting from fair value changes of these mortgage loans</t>
  </si>
  <si>
    <t>Derivative Instruments (Details) (USD $)</t>
  </si>
  <si>
    <t>Recurring | Significant Other Observable Inputs (Level 2) | Other Assets | Designated as hedging instruments: | Interest rate swap</t>
  </si>
  <si>
    <t>Recurring | Significant Other Observable Inputs (Level 2) | Other Assets | Not designated as hedging instruments: | Interest rate contracts</t>
  </si>
  <si>
    <t>Recurring | Significant Other Observable Inputs (Level 2) | Other Assets | Not designated as hedging instruments: | Interest rate lock commitments</t>
  </si>
  <si>
    <t>Recurring | Significant Other Observable Inputs (Level 2) | Other Assets | Not designated as hedging instruments: | Forward commitments</t>
  </si>
  <si>
    <t>Recurring | Significant Other Observable Inputs (Level 2) | Other Liabilities | Designated as hedging instruments: | Interest rate swap</t>
  </si>
  <si>
    <t>Recurring | Significant Other Observable Inputs (Level 2) | Other Liabilities | Not designated as hedging instruments: | Interest rate contracts</t>
  </si>
  <si>
    <t>Recurring | Significant Other Observable Inputs (Level 2) | Other Liabilities | Not designated as hedging instruments: | Interest rate lock commitments</t>
  </si>
  <si>
    <t>Recurring | Significant Other Observable Inputs (Level 2) | Other Liabilities | Not designated as hedging instruments: | Forward commitments</t>
  </si>
  <si>
    <t>Derivative Instruments (Details 1) (USD $)</t>
  </si>
  <si>
    <t>Gains (losses) on derivatives financial instruments included in the Consolidated Statements of Income</t>
  </si>
  <si>
    <t>Gains (losses) on derivative financial instruments</t>
  </si>
  <si>
    <t>Included in interest income on loans | Derivatives designated as cash flow hedging instruments: | Interest rate swap</t>
  </si>
  <si>
    <t>Included in interest income on loans | Derivatives not designated as hedging instruments: | Interest rate contracts</t>
  </si>
  <si>
    <t>Included in other noninterest expense | Derivatives not designated as hedging instruments: | Interest rate contracts</t>
  </si>
  <si>
    <t>Included in gains on sales of mortgage loans held for sale | Derivatives not designated as hedging instruments: | Interest rate lock commitments</t>
  </si>
  <si>
    <t>Included in gains on sales of mortgage loans held for sale | Derivatives not designated as hedging instruments: | Forward commitments</t>
  </si>
  <si>
    <t>Derivative Instruments (Details Textual) (USD $)</t>
  </si>
  <si>
    <t>1 Months Ended</t>
  </si>
  <si>
    <t>Derivative_Instrument</t>
  </si>
  <si>
    <t>Jun. 05, 2014</t>
  </si>
  <si>
    <t>Apr. 30, 2012</t>
  </si>
  <si>
    <t>Derivative Instruments (Textual) [Abstract]</t>
  </si>
  <si>
    <t>Notional amount</t>
  </si>
  <si>
    <t>Number of instruments held</t>
  </si>
  <si>
    <t>Deferred gains amortized into net interest income</t>
  </si>
  <si>
    <t>Number of derivative instruments terminated (derivative instruments)</t>
  </si>
  <si>
    <t>Derivative instruments deferred gain</t>
  </si>
  <si>
    <t>Interest rate contracts with corporate customers</t>
  </si>
  <si>
    <t>Offsetting interest rate contracts with other financial institutions</t>
  </si>
  <si>
    <t>Cash Flow Hedging</t>
  </si>
  <si>
    <t>Assumed Interest Rate Swap</t>
  </si>
  <si>
    <t>Commitments to fund fixed-rate residential mortgage loans</t>
  </si>
  <si>
    <t>Commitments to sell residential mortgage loans</t>
  </si>
  <si>
    <t>Floating Rate Liability at the Bank Level, Derivative One [Member] | Interest rate swap</t>
  </si>
  <si>
    <t>Term of contract</t>
  </si>
  <si>
    <t>4 years</t>
  </si>
  <si>
    <t>Floating Rate Liability at the Bank Level, Derivative Two [Member] | Interest rate swap</t>
  </si>
  <si>
    <t>Derivative Instruments - Offsetting (Details) (USD $)</t>
  </si>
  <si>
    <t>Renasant Corporation (Parent Company Only) Condensed Financial Information (Details) (USD $)</t>
  </si>
  <si>
    <t>Dec. 31, 2011</t>
  </si>
  <si>
    <t>Liabilities and shareholdersâ€™ equity</t>
  </si>
  <si>
    <t>Intercompany borrowed funds(1)</t>
  </si>
  <si>
    <t>Investment in bank subsidiary</t>
  </si>
  <si>
    <t>Accrued interest receivable on bank balances</t>
  </si>
  <si>
    <t>Stock options receivable</t>
  </si>
  <si>
    <t>Accrued interest payable on intercompany borrowed funds(1)</t>
  </si>
  <si>
    <t>Renasant Corporation (Parent Company Only) Condensed Financial Information (Details 1) (USD $)</t>
  </si>
  <si>
    <t>Dividends from bank subsidiary</t>
  </si>
  <si>
    <t>Interest income from bank subsidiary</t>
  </si>
  <si>
    <t>Renasant Corporation (Parent Company Only) Condensed Financial Information (Details 2) (USD $)</t>
  </si>
  <si>
    <t>Quarterly Results of Operations (Details) (USD $)</t>
  </si>
  <si>
    <t>Other Comprehensive Income (Details) (USD $)</t>
  </si>
  <si>
    <t>Tax Expense (Benefit)</t>
  </si>
  <si>
    <t>Net of Tax</t>
  </si>
  <si>
    <t>Derivative Instruments, Pre-Tax [Abstract]</t>
  </si>
  <si>
    <t>Derivative Instruments, Tax Expense (Benefit) [Abstract]</t>
  </si>
  <si>
    <t>Derivative Instruments, Net of Tax [Abstract]</t>
  </si>
  <si>
    <t>Defined benefit pension and post-retirement benefit plans, Pre-Tax [Abstract]</t>
  </si>
  <si>
    <t>Defined benefit pension and post-retirement benefit plans, Tax Expense (Benefit) [Abstract]</t>
  </si>
  <si>
    <t>Defined benefit pension and post-retirement benefit plans, Net of Tax [Abstract]</t>
  </si>
  <si>
    <t>Total other comprehensive loss, Pre-Tax</t>
  </si>
  <si>
    <t>Total other comprehensive loss, Tax Expense (Benefit)</t>
  </si>
  <si>
    <t>Total other comprehensive income, Net of Tax</t>
  </si>
  <si>
    <t>Other Comprehensive Income (Details 1) (USD $)</t>
  </si>
  <si>
    <t>Accumulated balances for component of other comprehensive income, net of tax</t>
  </si>
  <si>
    <t>Net Income Per Common Share (Details) (USD $)</t>
  </si>
  <si>
    <t>Average common shares outstanding (shares)</t>
  </si>
  <si>
    <t>Net income per common share - basic (usd per share)</t>
  </si>
  <si>
    <t>Effect of dilutive stock-based compensation (shares)</t>
  </si>
  <si>
    <t>Average common shares outstanding - diluted (shares)</t>
  </si>
  <si>
    <t>Net income per common share - diluted (usd per share)</t>
  </si>
  <si>
    <t>Net Income Per Common Share Net Income Per Common Share-Dilutive (Details) (USD $)</t>
  </si>
  <si>
    <t>Antidilutive Securities Excluded from Computation of Earnings Per Share [Line Items]</t>
  </si>
  <si>
    <t>Number of shares (shares)</t>
  </si>
  <si>
    <t>Range of exercise prices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u/>
      <sz val="10"/>
      <color theme="1"/>
      <name val="Inherit"/>
    </font>
    <font>
      <sz val="10"/>
      <color theme="1"/>
      <name val="Inherit"/>
    </font>
    <font>
      <sz val="10"/>
      <color rgb="FF000000"/>
      <name val="Inherit"/>
    </font>
    <font>
      <sz val="9"/>
      <color theme="1"/>
      <name val="Inherit"/>
    </font>
    <font>
      <b/>
      <sz val="8"/>
      <color theme="1"/>
      <name val="Inherit"/>
    </font>
    <font>
      <b/>
      <sz val="7"/>
      <color theme="1"/>
      <name val="Inherit"/>
    </font>
    <font>
      <sz val="8"/>
      <color theme="1"/>
      <name val="Inherit"/>
    </font>
    <font>
      <b/>
      <sz val="8.5"/>
      <color theme="1"/>
      <name val="Inherit"/>
    </font>
    <font>
      <sz val="8.5"/>
      <color theme="1"/>
      <name val="Inherit"/>
    </font>
    <font>
      <sz val="7"/>
      <color theme="1"/>
      <name val="Inherit"/>
    </font>
    <font>
      <sz val="5"/>
      <color theme="1"/>
      <name val="Inherit"/>
    </font>
    <font>
      <sz val="8"/>
      <color rgb="FF000000"/>
      <name val="Inherit"/>
    </font>
    <font>
      <sz val="6"/>
      <color theme="1"/>
      <name val="Inherit"/>
    </font>
    <font>
      <b/>
      <u/>
      <sz val="10"/>
      <color theme="1"/>
      <name val="Inherit"/>
    </font>
    <font>
      <b/>
      <sz val="9.5"/>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19" fillId="0" borderId="0" xfId="0" applyFont="1" applyAlignment="1">
      <alignment horizontal="left"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7" fillId="0" borderId="0" xfId="0" applyFont="1" applyAlignment="1">
      <alignment horizontal="justify" wrapText="1"/>
    </xf>
    <xf numFmtId="0" fontId="0" fillId="0" borderId="10" xfId="0" applyBorder="1" applyAlignment="1">
      <alignment wrapText="1"/>
    </xf>
    <xf numFmtId="15" fontId="19" fillId="33" borderId="0" xfId="0" applyNumberFormat="1" applyFont="1" applyFill="1" applyAlignment="1">
      <alignment horizontal="left" vertical="top" wrapText="1"/>
    </xf>
    <xf numFmtId="0" fontId="25" fillId="0" borderId="0" xfId="0" applyFont="1" applyAlignment="1">
      <alignment horizontal="center" wrapText="1"/>
    </xf>
    <xf numFmtId="0" fontId="0" fillId="0" borderId="10" xfId="0"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3" xfId="0" applyFont="1" applyFill="1" applyBorder="1" applyAlignment="1">
      <alignment wrapText="1"/>
    </xf>
    <xf numFmtId="0" fontId="27" fillId="0" borderId="0" xfId="0" applyFont="1" applyAlignment="1">
      <alignment horizontal="left" wrapText="1"/>
    </xf>
    <xf numFmtId="0" fontId="25" fillId="0" borderId="14" xfId="0" applyFont="1" applyBorder="1" applyAlignment="1">
      <alignment horizontal="center"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7" fillId="0" borderId="0" xfId="0" applyFont="1" applyAlignment="1">
      <alignment horizontal="left" wrapText="1"/>
    </xf>
    <xf numFmtId="0" fontId="25" fillId="0" borderId="11" xfId="0" applyFont="1" applyBorder="1" applyAlignment="1">
      <alignment horizontal="center" wrapText="1"/>
    </xf>
    <xf numFmtId="0" fontId="25" fillId="33" borderId="0" xfId="0" applyFont="1" applyFill="1" applyAlignment="1">
      <alignment horizontal="left" vertical="top" wrapText="1"/>
    </xf>
    <xf numFmtId="15" fontId="25" fillId="0" borderId="0" xfId="0" applyNumberFormat="1"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2" fillId="0" borderId="13" xfId="0" applyFont="1" applyBorder="1" applyAlignment="1">
      <alignmen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2" fillId="33" borderId="0" xfId="0" applyFont="1" applyFill="1" applyAlignment="1">
      <alignment horizontal="center" wrapText="1"/>
    </xf>
    <xf numFmtId="0" fontId="22"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2" fillId="33" borderId="11" xfId="0" applyFont="1" applyFill="1" applyBorder="1" applyAlignment="1">
      <alignment horizontal="left" vertical="top"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9" fontId="22" fillId="33" borderId="0" xfId="0" applyNumberFormat="1" applyFont="1" applyFill="1" applyAlignment="1">
      <alignment horizontal="center" wrapText="1"/>
    </xf>
    <xf numFmtId="9" fontId="22" fillId="33" borderId="11" xfId="0" applyNumberFormat="1" applyFont="1" applyFill="1" applyBorder="1" applyAlignment="1">
      <alignment horizontal="center" wrapText="1"/>
    </xf>
    <xf numFmtId="0" fontId="22" fillId="0" borderId="0" xfId="0" applyFont="1" applyAlignment="1">
      <alignment horizontal="center" wrapText="1"/>
    </xf>
    <xf numFmtId="9" fontId="22" fillId="0" borderId="0" xfId="0" applyNumberFormat="1" applyFont="1" applyAlignment="1">
      <alignment horizontal="center" wrapText="1"/>
    </xf>
    <xf numFmtId="0" fontId="22" fillId="33" borderId="0" xfId="0" applyFont="1" applyFill="1" applyAlignment="1">
      <alignment horizontal="right" vertical="top"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right" vertical="top" wrapText="1"/>
    </xf>
    <xf numFmtId="0" fontId="27" fillId="0" borderId="0" xfId="0" applyFont="1" applyAlignment="1">
      <alignment wrapText="1"/>
    </xf>
    <xf numFmtId="15" fontId="28" fillId="33" borderId="0" xfId="0" applyNumberFormat="1" applyFont="1" applyFill="1" applyAlignment="1">
      <alignment horizontal="left" vertical="top" wrapText="1"/>
    </xf>
    <xf numFmtId="15" fontId="28" fillId="0" borderId="0" xfId="0" applyNumberFormat="1"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15" fontId="25" fillId="0" borderId="10" xfId="0" applyNumberFormat="1" applyFont="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15" fontId="19" fillId="0" borderId="0" xfId="0" applyNumberFormat="1" applyFont="1" applyAlignment="1">
      <alignment horizontal="left" vertical="top" wrapText="1"/>
    </xf>
    <xf numFmtId="0" fontId="31" fillId="0" borderId="0" xfId="0" applyFont="1" applyAlignment="1">
      <alignment vertical="top" wrapText="1"/>
    </xf>
    <xf numFmtId="0" fontId="22" fillId="0" borderId="12" xfId="0" applyFont="1" applyBorder="1" applyAlignment="1">
      <alignment horizontal="left" wrapText="1"/>
    </xf>
    <xf numFmtId="0" fontId="22" fillId="0" borderId="12" xfId="0" applyFont="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left" vertical="top" wrapText="1"/>
    </xf>
    <xf numFmtId="0" fontId="33" fillId="0" borderId="0" xfId="0" applyFont="1" applyAlignment="1">
      <alignment horizontal="left" vertical="top" wrapText="1" indent="2"/>
    </xf>
    <xf numFmtId="0" fontId="24" fillId="0" borderId="0" xfId="0" applyFont="1" applyAlignment="1">
      <alignment vertical="top" wrapText="1"/>
    </xf>
    <xf numFmtId="0" fontId="30" fillId="0" borderId="0" xfId="0" applyFont="1" applyAlignment="1">
      <alignment vertical="top"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7" fillId="0" borderId="0" xfId="0" applyFont="1" applyAlignment="1">
      <alignment vertical="top" wrapText="1"/>
    </xf>
    <xf numFmtId="0" fontId="34" fillId="33" borderId="0" xfId="0" applyFont="1" applyFill="1" applyAlignment="1">
      <alignment horizontal="left" vertical="top" wrapText="1"/>
    </xf>
    <xf numFmtId="0" fontId="19" fillId="0" borderId="14" xfId="0" applyFont="1" applyBorder="1" applyAlignment="1">
      <alignment horizontal="center" wrapText="1"/>
    </xf>
    <xf numFmtId="0" fontId="19" fillId="33" borderId="0" xfId="0" applyFont="1" applyFill="1" applyAlignment="1">
      <alignment horizontal="left" vertical="top"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22" fillId="33" borderId="0" xfId="0" applyFont="1" applyFill="1" applyBorder="1" applyAlignment="1">
      <alignment horizontal="right" wrapText="1"/>
    </xf>
    <xf numFmtId="0" fontId="35" fillId="0" borderId="0" xfId="0"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3" fontId="22" fillId="0" borderId="13" xfId="0" applyNumberFormat="1"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vertical="top" wrapText="1" indent="2"/>
    </xf>
    <xf numFmtId="0" fontId="30" fillId="0" borderId="0" xfId="0" applyFont="1" applyAlignment="1">
      <alignment horizontal="left" wrapText="1"/>
    </xf>
    <xf numFmtId="0" fontId="24" fillId="0" borderId="0" xfId="0" applyFont="1" applyAlignment="1">
      <alignment horizontal="left" vertical="top"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9"/>
    </xf>
    <xf numFmtId="0" fontId="22" fillId="0" borderId="0" xfId="0" applyFont="1" applyAlignment="1">
      <alignment horizontal="left" vertical="top" wrapText="1" indent="12"/>
    </xf>
    <xf numFmtId="0" fontId="22" fillId="33" borderId="0" xfId="0" applyFont="1" applyFill="1" applyAlignment="1">
      <alignment horizontal="left" vertical="top" wrapText="1" indent="9"/>
    </xf>
    <xf numFmtId="0" fontId="25" fillId="0" borderId="0" xfId="0" applyFont="1" applyAlignment="1">
      <alignment horizontal="left"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3" fontId="22" fillId="0" borderId="0" xfId="0" applyNumberFormat="1" applyFont="1" applyAlignment="1">
      <alignment horizontal="right" vertical="top" wrapText="1"/>
    </xf>
    <xf numFmtId="0" fontId="19" fillId="33" borderId="0" xfId="0" applyFont="1" applyFill="1" applyAlignment="1">
      <alignment horizontal="right" vertical="top" wrapText="1"/>
    </xf>
    <xf numFmtId="0" fontId="22" fillId="0" borderId="0" xfId="0" applyFont="1" applyAlignment="1">
      <alignment horizontal="left" vertical="top" wrapText="1" indent="1"/>
    </xf>
    <xf numFmtId="0" fontId="22" fillId="33" borderId="14"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5" fillId="0" borderId="14" xfId="0" applyFont="1" applyBorder="1" applyAlignment="1">
      <alignment horizontal="center" wrapText="1"/>
    </xf>
    <xf numFmtId="3" fontId="22" fillId="33" borderId="11" xfId="0" applyNumberFormat="1" applyFont="1" applyFill="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1507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f>--12-31</f>
        <v>-19</v>
      </c>
      <c r="C13" s="4"/>
      <c r="D13" s="4"/>
    </row>
    <row r="14" spans="1:4">
      <c r="A14" s="2" t="s">
        <v>21</v>
      </c>
      <c r="B14" s="4" t="s">
        <v>22</v>
      </c>
      <c r="C14" s="4"/>
      <c r="D14" s="4"/>
    </row>
    <row r="15" spans="1:4">
      <c r="A15" s="2" t="s">
        <v>23</v>
      </c>
      <c r="B15" s="4" t="s">
        <v>19</v>
      </c>
      <c r="C15" s="4"/>
      <c r="D15" s="4"/>
    </row>
    <row r="16" spans="1:4" ht="30">
      <c r="A16" s="2" t="s">
        <v>24</v>
      </c>
      <c r="B16" s="4"/>
      <c r="C16" s="6">
        <v>31604158</v>
      </c>
      <c r="D16" s="4"/>
    </row>
    <row r="17" spans="1:4">
      <c r="A17" s="2" t="s">
        <v>25</v>
      </c>
      <c r="B17" s="4"/>
      <c r="C17" s="4"/>
      <c r="D17" s="7">
        <v>8548459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1" width="31.28515625" bestFit="1" customWidth="1"/>
    <col min="2" max="2" width="36.5703125" bestFit="1" customWidth="1"/>
    <col min="3" max="3" width="5" customWidth="1"/>
    <col min="4" max="4" width="16.42578125" customWidth="1"/>
    <col min="5" max="5" width="23" customWidth="1"/>
    <col min="6" max="6" width="5" customWidth="1"/>
    <col min="7" max="7" width="18.85546875" customWidth="1"/>
    <col min="8" max="8" width="23" customWidth="1"/>
  </cols>
  <sheetData>
    <row r="1" spans="1:8" ht="15" customHeight="1">
      <c r="A1" s="8" t="s">
        <v>285</v>
      </c>
      <c r="B1" s="8" t="s">
        <v>1</v>
      </c>
      <c r="C1" s="8"/>
      <c r="D1" s="8"/>
      <c r="E1" s="8"/>
      <c r="F1" s="8"/>
      <c r="G1" s="8"/>
      <c r="H1" s="8"/>
    </row>
    <row r="2" spans="1:8" ht="15" customHeight="1">
      <c r="A2" s="8"/>
      <c r="B2" s="8" t="s">
        <v>2</v>
      </c>
      <c r="C2" s="8"/>
      <c r="D2" s="8"/>
      <c r="E2" s="8"/>
      <c r="F2" s="8"/>
      <c r="G2" s="8"/>
      <c r="H2" s="8"/>
    </row>
    <row r="3" spans="1:8">
      <c r="A3" s="3" t="s">
        <v>286</v>
      </c>
      <c r="B3" s="53"/>
      <c r="C3" s="53"/>
      <c r="D3" s="53"/>
      <c r="E3" s="53"/>
      <c r="F3" s="53"/>
      <c r="G3" s="53"/>
      <c r="H3" s="53"/>
    </row>
    <row r="4" spans="1:8">
      <c r="A4" s="54" t="s">
        <v>285</v>
      </c>
      <c r="B4" s="55" t="s">
        <v>285</v>
      </c>
      <c r="C4" s="55"/>
      <c r="D4" s="55"/>
      <c r="E4" s="55"/>
      <c r="F4" s="55"/>
      <c r="G4" s="55"/>
      <c r="H4" s="55"/>
    </row>
    <row r="5" spans="1:8">
      <c r="A5" s="54"/>
      <c r="B5" s="56" t="s">
        <v>287</v>
      </c>
      <c r="C5" s="56"/>
      <c r="D5" s="56"/>
      <c r="E5" s="56"/>
      <c r="F5" s="56"/>
      <c r="G5" s="56"/>
      <c r="H5" s="56"/>
    </row>
    <row r="6" spans="1:8">
      <c r="A6" s="54"/>
      <c r="B6" s="53"/>
      <c r="C6" s="53"/>
      <c r="D6" s="53"/>
      <c r="E6" s="53"/>
      <c r="F6" s="53"/>
      <c r="G6" s="53"/>
      <c r="H6" s="53"/>
    </row>
    <row r="7" spans="1:8">
      <c r="A7" s="54"/>
      <c r="B7" s="56" t="s">
        <v>288</v>
      </c>
      <c r="C7" s="56"/>
      <c r="D7" s="56"/>
      <c r="E7" s="56"/>
      <c r="F7" s="56"/>
      <c r="G7" s="56"/>
      <c r="H7" s="56"/>
    </row>
    <row r="8" spans="1:8">
      <c r="A8" s="54"/>
      <c r="B8" s="53"/>
      <c r="C8" s="53"/>
      <c r="D8" s="53"/>
      <c r="E8" s="53"/>
      <c r="F8" s="53"/>
      <c r="G8" s="53"/>
      <c r="H8" s="53"/>
    </row>
    <row r="9" spans="1:8" ht="89.25" customHeight="1">
      <c r="A9" s="54"/>
      <c r="B9" s="58" t="s">
        <v>289</v>
      </c>
      <c r="C9" s="58"/>
      <c r="D9" s="58"/>
      <c r="E9" s="58"/>
      <c r="F9" s="58"/>
      <c r="G9" s="58"/>
      <c r="H9" s="58"/>
    </row>
    <row r="10" spans="1:8">
      <c r="A10" s="54"/>
      <c r="B10" s="56" t="s">
        <v>290</v>
      </c>
      <c r="C10" s="56"/>
      <c r="D10" s="56"/>
      <c r="E10" s="56"/>
      <c r="F10" s="56"/>
      <c r="G10" s="56"/>
      <c r="H10" s="56"/>
    </row>
    <row r="11" spans="1:8" ht="76.5" customHeight="1">
      <c r="A11" s="54"/>
      <c r="B11" s="58" t="s">
        <v>291</v>
      </c>
      <c r="C11" s="58"/>
      <c r="D11" s="58"/>
      <c r="E11" s="58"/>
      <c r="F11" s="58"/>
      <c r="G11" s="58"/>
      <c r="H11" s="58"/>
    </row>
    <row r="12" spans="1:8" ht="51" customHeight="1">
      <c r="A12" s="54"/>
      <c r="B12" s="58" t="s">
        <v>292</v>
      </c>
      <c r="C12" s="58"/>
      <c r="D12" s="58"/>
      <c r="E12" s="58"/>
      <c r="F12" s="58"/>
      <c r="G12" s="58"/>
      <c r="H12" s="58"/>
    </row>
    <row r="13" spans="1:8" ht="38.25" customHeight="1">
      <c r="A13" s="54"/>
      <c r="B13" s="58" t="s">
        <v>293</v>
      </c>
      <c r="C13" s="58"/>
      <c r="D13" s="58"/>
      <c r="E13" s="58"/>
      <c r="F13" s="58"/>
      <c r="G13" s="58"/>
      <c r="H13" s="58"/>
    </row>
    <row r="14" spans="1:8">
      <c r="A14" s="54"/>
      <c r="B14" s="53"/>
      <c r="C14" s="53"/>
      <c r="D14" s="53"/>
      <c r="E14" s="53"/>
      <c r="F14" s="53"/>
      <c r="G14" s="53"/>
      <c r="H14" s="53"/>
    </row>
    <row r="15" spans="1:8" ht="38.25" customHeight="1">
      <c r="A15" s="54"/>
      <c r="B15" s="58" t="s">
        <v>294</v>
      </c>
      <c r="C15" s="58"/>
      <c r="D15" s="58"/>
      <c r="E15" s="58"/>
      <c r="F15" s="58"/>
      <c r="G15" s="58"/>
      <c r="H15" s="58"/>
    </row>
    <row r="16" spans="1:8">
      <c r="A16" s="54"/>
      <c r="B16" s="28"/>
      <c r="C16" s="28"/>
      <c r="D16" s="28"/>
      <c r="E16" s="28"/>
      <c r="F16" s="28"/>
      <c r="G16" s="28"/>
      <c r="H16" s="28"/>
    </row>
    <row r="17" spans="1:8">
      <c r="A17" s="54"/>
      <c r="B17" s="15"/>
      <c r="C17" s="15"/>
      <c r="D17" s="15"/>
      <c r="E17" s="15"/>
      <c r="F17" s="15"/>
      <c r="G17" s="15"/>
      <c r="H17" s="15"/>
    </row>
    <row r="18" spans="1:8" ht="26.25">
      <c r="A18" s="54"/>
      <c r="B18" s="62" t="s">
        <v>295</v>
      </c>
      <c r="C18" s="37"/>
      <c r="D18" s="37"/>
      <c r="E18" s="37"/>
      <c r="F18" s="37"/>
      <c r="G18" s="37"/>
      <c r="H18" s="37"/>
    </row>
    <row r="19" spans="1:8">
      <c r="A19" s="54"/>
      <c r="B19" s="63" t="s">
        <v>296</v>
      </c>
      <c r="C19" s="42"/>
      <c r="D19" s="42"/>
      <c r="E19" s="42"/>
      <c r="F19" s="42"/>
      <c r="G19" s="42"/>
      <c r="H19" s="42"/>
    </row>
    <row r="20" spans="1:8">
      <c r="A20" s="54"/>
      <c r="B20" s="38" t="s">
        <v>297</v>
      </c>
      <c r="C20" s="39">
        <v>6175576</v>
      </c>
      <c r="D20" s="39"/>
      <c r="E20" s="37"/>
      <c r="F20" s="37"/>
      <c r="G20" s="37"/>
      <c r="H20" s="37"/>
    </row>
    <row r="21" spans="1:8">
      <c r="A21" s="54"/>
      <c r="B21" s="38"/>
      <c r="C21" s="39"/>
      <c r="D21" s="39"/>
      <c r="E21" s="37"/>
      <c r="F21" s="37"/>
      <c r="G21" s="37"/>
      <c r="H21" s="37"/>
    </row>
    <row r="22" spans="1:8">
      <c r="A22" s="54"/>
      <c r="B22" s="68" t="s">
        <v>298</v>
      </c>
      <c r="C22" s="68" t="s">
        <v>247</v>
      </c>
      <c r="D22" s="41">
        <v>25.17</v>
      </c>
      <c r="E22" s="42"/>
      <c r="F22" s="42"/>
      <c r="G22" s="42"/>
      <c r="H22" s="42"/>
    </row>
    <row r="23" spans="1:8" ht="15.75" thickBot="1">
      <c r="A23" s="54"/>
      <c r="B23" s="68"/>
      <c r="C23" s="69"/>
      <c r="D23" s="47"/>
      <c r="E23" s="70"/>
      <c r="F23" s="42"/>
      <c r="G23" s="42"/>
      <c r="H23" s="42"/>
    </row>
    <row r="24" spans="1:8">
      <c r="A24" s="54"/>
      <c r="B24" s="38" t="s">
        <v>299</v>
      </c>
      <c r="C24" s="35"/>
      <c r="D24" s="35"/>
      <c r="E24" s="35"/>
      <c r="F24" s="38" t="s">
        <v>247</v>
      </c>
      <c r="G24" s="39">
        <v>155439</v>
      </c>
      <c r="H24" s="37"/>
    </row>
    <row r="25" spans="1:8">
      <c r="A25" s="54"/>
      <c r="B25" s="38"/>
      <c r="C25" s="37"/>
      <c r="D25" s="37"/>
      <c r="E25" s="37"/>
      <c r="F25" s="38"/>
      <c r="G25" s="39"/>
      <c r="H25" s="37"/>
    </row>
    <row r="26" spans="1:8">
      <c r="A26" s="54"/>
      <c r="B26" s="68" t="s">
        <v>300</v>
      </c>
      <c r="C26" s="42"/>
      <c r="D26" s="42"/>
      <c r="E26" s="42"/>
      <c r="F26" s="41">
        <v>17</v>
      </c>
      <c r="G26" s="41"/>
      <c r="H26" s="42"/>
    </row>
    <row r="27" spans="1:8">
      <c r="A27" s="54"/>
      <c r="B27" s="68"/>
      <c r="C27" s="42"/>
      <c r="D27" s="42"/>
      <c r="E27" s="42"/>
      <c r="F27" s="41"/>
      <c r="G27" s="41"/>
      <c r="H27" s="42"/>
    </row>
    <row r="28" spans="1:8">
      <c r="A28" s="54"/>
      <c r="B28" s="38" t="s">
        <v>301</v>
      </c>
      <c r="C28" s="37"/>
      <c r="D28" s="37"/>
      <c r="E28" s="37"/>
      <c r="F28" s="46">
        <v>68</v>
      </c>
      <c r="G28" s="46"/>
      <c r="H28" s="37"/>
    </row>
    <row r="29" spans="1:8">
      <c r="A29" s="54"/>
      <c r="B29" s="38"/>
      <c r="C29" s="37"/>
      <c r="D29" s="37"/>
      <c r="E29" s="37"/>
      <c r="F29" s="46"/>
      <c r="G29" s="46"/>
      <c r="H29" s="37"/>
    </row>
    <row r="30" spans="1:8">
      <c r="A30" s="54"/>
      <c r="B30" s="68" t="s">
        <v>302</v>
      </c>
      <c r="C30" s="42"/>
      <c r="D30" s="42"/>
      <c r="E30" s="42"/>
      <c r="F30" s="44">
        <v>1321</v>
      </c>
      <c r="G30" s="44"/>
      <c r="H30" s="42"/>
    </row>
    <row r="31" spans="1:8" ht="15.75" thickBot="1">
      <c r="A31" s="54"/>
      <c r="B31" s="68"/>
      <c r="C31" s="42"/>
      <c r="D31" s="42"/>
      <c r="E31" s="42"/>
      <c r="F31" s="71"/>
      <c r="G31" s="71"/>
      <c r="H31" s="70"/>
    </row>
    <row r="32" spans="1:8">
      <c r="A32" s="54"/>
      <c r="B32" s="37" t="s">
        <v>303</v>
      </c>
      <c r="C32" s="37"/>
      <c r="D32" s="37"/>
      <c r="E32" s="37"/>
      <c r="F32" s="31" t="s">
        <v>247</v>
      </c>
      <c r="G32" s="33">
        <v>156845</v>
      </c>
      <c r="H32" s="35"/>
    </row>
    <row r="33" spans="1:8">
      <c r="A33" s="54"/>
      <c r="B33" s="37"/>
      <c r="C33" s="37"/>
      <c r="D33" s="37"/>
      <c r="E33" s="37"/>
      <c r="F33" s="38"/>
      <c r="G33" s="39"/>
      <c r="H33" s="37"/>
    </row>
    <row r="34" spans="1:8">
      <c r="A34" s="54"/>
      <c r="B34" s="63" t="s">
        <v>304</v>
      </c>
      <c r="C34" s="42"/>
      <c r="D34" s="42"/>
      <c r="E34" s="42"/>
      <c r="F34" s="42"/>
      <c r="G34" s="42"/>
      <c r="H34" s="42"/>
    </row>
    <row r="35" spans="1:8">
      <c r="A35" s="54"/>
      <c r="B35" s="38" t="s">
        <v>305</v>
      </c>
      <c r="C35" s="38" t="s">
        <v>247</v>
      </c>
      <c r="D35" s="39">
        <v>79440</v>
      </c>
      <c r="E35" s="37"/>
      <c r="F35" s="37"/>
      <c r="G35" s="37"/>
      <c r="H35" s="37"/>
    </row>
    <row r="36" spans="1:8">
      <c r="A36" s="54"/>
      <c r="B36" s="38"/>
      <c r="C36" s="38"/>
      <c r="D36" s="39"/>
      <c r="E36" s="37"/>
      <c r="F36" s="37"/>
      <c r="G36" s="37"/>
      <c r="H36" s="37"/>
    </row>
    <row r="37" spans="1:8" ht="26.25">
      <c r="A37" s="54"/>
      <c r="B37" s="14" t="s">
        <v>306</v>
      </c>
      <c r="C37" s="42"/>
      <c r="D37" s="42"/>
      <c r="E37" s="42"/>
      <c r="F37" s="42"/>
      <c r="G37" s="42"/>
      <c r="H37" s="42"/>
    </row>
    <row r="38" spans="1:8" ht="26.25">
      <c r="A38" s="54"/>
      <c r="B38" s="14" t="s">
        <v>307</v>
      </c>
      <c r="C38" s="42"/>
      <c r="D38" s="42"/>
      <c r="E38" s="42"/>
      <c r="F38" s="42"/>
      <c r="G38" s="42"/>
      <c r="H38" s="42"/>
    </row>
    <row r="39" spans="1:8">
      <c r="A39" s="54"/>
      <c r="B39" s="38" t="s">
        <v>308</v>
      </c>
      <c r="C39" s="46">
        <v>253</v>
      </c>
      <c r="D39" s="46"/>
      <c r="E39" s="37"/>
      <c r="F39" s="37"/>
      <c r="G39" s="37"/>
      <c r="H39" s="37"/>
    </row>
    <row r="40" spans="1:8">
      <c r="A40" s="54"/>
      <c r="B40" s="38"/>
      <c r="C40" s="46"/>
      <c r="D40" s="46"/>
      <c r="E40" s="37"/>
      <c r="F40" s="37"/>
      <c r="G40" s="37"/>
      <c r="H40" s="37"/>
    </row>
    <row r="41" spans="1:8" ht="26.25">
      <c r="A41" s="54"/>
      <c r="B41" s="66" t="s">
        <v>309</v>
      </c>
      <c r="C41" s="41" t="s">
        <v>310</v>
      </c>
      <c r="D41" s="41"/>
      <c r="E41" s="64" t="s">
        <v>255</v>
      </c>
      <c r="F41" s="42"/>
      <c r="G41" s="42"/>
      <c r="H41" s="42"/>
    </row>
    <row r="42" spans="1:8">
      <c r="A42" s="54"/>
      <c r="B42" s="19" t="s">
        <v>311</v>
      </c>
      <c r="C42" s="46" t="s">
        <v>312</v>
      </c>
      <c r="D42" s="46"/>
      <c r="E42" s="19" t="s">
        <v>255</v>
      </c>
      <c r="F42" s="37"/>
      <c r="G42" s="37"/>
      <c r="H42" s="37"/>
    </row>
    <row r="43" spans="1:8">
      <c r="A43" s="54"/>
      <c r="B43" s="68" t="s">
        <v>313</v>
      </c>
      <c r="C43" s="44">
        <v>21158</v>
      </c>
      <c r="D43" s="44"/>
      <c r="E43" s="42"/>
      <c r="F43" s="42"/>
      <c r="G43" s="42"/>
      <c r="H43" s="42"/>
    </row>
    <row r="44" spans="1:8">
      <c r="A44" s="54"/>
      <c r="B44" s="68"/>
      <c r="C44" s="44"/>
      <c r="D44" s="44"/>
      <c r="E44" s="42"/>
      <c r="F44" s="42"/>
      <c r="G44" s="42"/>
      <c r="H44" s="42"/>
    </row>
    <row r="45" spans="1:8">
      <c r="A45" s="54"/>
      <c r="B45" s="67" t="s">
        <v>314</v>
      </c>
      <c r="C45" s="46" t="s">
        <v>315</v>
      </c>
      <c r="D45" s="46"/>
      <c r="E45" s="19" t="s">
        <v>255</v>
      </c>
      <c r="F45" s="37"/>
      <c r="G45" s="37"/>
      <c r="H45" s="37"/>
    </row>
    <row r="46" spans="1:8">
      <c r="A46" s="54"/>
      <c r="B46" s="66" t="s">
        <v>51</v>
      </c>
      <c r="C46" s="41" t="s">
        <v>316</v>
      </c>
      <c r="D46" s="41"/>
      <c r="E46" s="64" t="s">
        <v>255</v>
      </c>
      <c r="F46" s="42"/>
      <c r="G46" s="42"/>
      <c r="H46" s="42"/>
    </row>
    <row r="47" spans="1:8">
      <c r="A47" s="54"/>
      <c r="B47" s="19" t="s">
        <v>317</v>
      </c>
      <c r="C47" s="46" t="s">
        <v>318</v>
      </c>
      <c r="D47" s="46"/>
      <c r="E47" s="19" t="s">
        <v>255</v>
      </c>
      <c r="F47" s="37"/>
      <c r="G47" s="37"/>
      <c r="H47" s="37"/>
    </row>
    <row r="48" spans="1:8">
      <c r="A48" s="54"/>
      <c r="B48" s="68" t="s">
        <v>319</v>
      </c>
      <c r="C48" s="44">
        <v>12371</v>
      </c>
      <c r="D48" s="44"/>
      <c r="E48" s="42"/>
      <c r="F48" s="42"/>
      <c r="G48" s="42"/>
      <c r="H48" s="42"/>
    </row>
    <row r="49" spans="1:8">
      <c r="A49" s="54"/>
      <c r="B49" s="68"/>
      <c r="C49" s="44"/>
      <c r="D49" s="44"/>
      <c r="E49" s="42"/>
      <c r="F49" s="42"/>
      <c r="G49" s="42"/>
      <c r="H49" s="42"/>
    </row>
    <row r="50" spans="1:8">
      <c r="A50" s="54"/>
      <c r="B50" s="38" t="s">
        <v>320</v>
      </c>
      <c r="C50" s="39">
        <v>1748</v>
      </c>
      <c r="D50" s="39"/>
      <c r="E50" s="37"/>
      <c r="F50" s="37"/>
      <c r="G50" s="37"/>
      <c r="H50" s="37"/>
    </row>
    <row r="51" spans="1:8">
      <c r="A51" s="54"/>
      <c r="B51" s="38"/>
      <c r="C51" s="39"/>
      <c r="D51" s="39"/>
      <c r="E51" s="37"/>
      <c r="F51" s="37"/>
      <c r="G51" s="37"/>
      <c r="H51" s="37"/>
    </row>
    <row r="52" spans="1:8">
      <c r="A52" s="54"/>
      <c r="B52" s="68" t="s">
        <v>321</v>
      </c>
      <c r="C52" s="44">
        <v>10210</v>
      </c>
      <c r="D52" s="44"/>
      <c r="E52" s="42"/>
      <c r="F52" s="42"/>
      <c r="G52" s="42"/>
      <c r="H52" s="42"/>
    </row>
    <row r="53" spans="1:8" ht="15.75" thickBot="1">
      <c r="A53" s="54"/>
      <c r="B53" s="68"/>
      <c r="C53" s="71"/>
      <c r="D53" s="71"/>
      <c r="E53" s="70"/>
      <c r="F53" s="42"/>
      <c r="G53" s="42"/>
      <c r="H53" s="42"/>
    </row>
    <row r="54" spans="1:8">
      <c r="A54" s="54"/>
      <c r="B54" s="37" t="s">
        <v>322</v>
      </c>
      <c r="C54" s="35"/>
      <c r="D54" s="35"/>
      <c r="E54" s="35"/>
      <c r="F54" s="39">
        <v>66718</v>
      </c>
      <c r="G54" s="39"/>
      <c r="H54" s="37"/>
    </row>
    <row r="55" spans="1:8" ht="15.75" thickBot="1">
      <c r="A55" s="54"/>
      <c r="B55" s="37"/>
      <c r="C55" s="36"/>
      <c r="D55" s="36"/>
      <c r="E55" s="36"/>
      <c r="F55" s="72"/>
      <c r="G55" s="72"/>
      <c r="H55" s="73"/>
    </row>
    <row r="56" spans="1:8">
      <c r="A56" s="54"/>
      <c r="B56" s="74" t="s">
        <v>323</v>
      </c>
      <c r="C56" s="42"/>
      <c r="D56" s="42"/>
      <c r="E56" s="42"/>
      <c r="F56" s="75" t="s">
        <v>247</v>
      </c>
      <c r="G56" s="77">
        <v>90127</v>
      </c>
      <c r="H56" s="79"/>
    </row>
    <row r="57" spans="1:8" ht="15.75" thickBot="1">
      <c r="A57" s="54"/>
      <c r="B57" s="74"/>
      <c r="C57" s="42"/>
      <c r="D57" s="42"/>
      <c r="E57" s="42"/>
      <c r="F57" s="76"/>
      <c r="G57" s="78"/>
      <c r="H57" s="80"/>
    </row>
    <row r="58" spans="1:8" ht="15.75" thickTop="1">
      <c r="A58" s="54"/>
      <c r="B58" s="81" t="s">
        <v>324</v>
      </c>
      <c r="C58" s="81"/>
      <c r="D58" s="81"/>
      <c r="E58" s="81"/>
      <c r="F58" s="81"/>
      <c r="G58" s="81"/>
      <c r="H58" s="81"/>
    </row>
    <row r="59" spans="1:8">
      <c r="A59" s="54"/>
      <c r="B59" s="81" t="s">
        <v>325</v>
      </c>
      <c r="C59" s="81"/>
      <c r="D59" s="81"/>
      <c r="E59" s="81"/>
      <c r="F59" s="81"/>
      <c r="G59" s="81"/>
      <c r="H59" s="81"/>
    </row>
    <row r="60" spans="1:8">
      <c r="A60" s="54"/>
      <c r="B60" s="58" t="s">
        <v>326</v>
      </c>
      <c r="C60" s="58"/>
      <c r="D60" s="58"/>
      <c r="E60" s="58"/>
      <c r="F60" s="58"/>
      <c r="G60" s="58"/>
      <c r="H60" s="58"/>
    </row>
    <row r="61" spans="1:8">
      <c r="A61" s="54"/>
      <c r="B61" s="28"/>
      <c r="C61" s="28"/>
      <c r="D61" s="28"/>
      <c r="E61" s="28"/>
      <c r="F61" s="28"/>
    </row>
    <row r="62" spans="1:8">
      <c r="A62" s="54"/>
      <c r="B62" s="15"/>
      <c r="C62" s="15"/>
      <c r="D62" s="15"/>
      <c r="E62" s="15"/>
      <c r="F62" s="15"/>
    </row>
    <row r="63" spans="1:8">
      <c r="A63" s="54"/>
      <c r="B63" s="38" t="s">
        <v>32</v>
      </c>
      <c r="C63" s="37"/>
      <c r="D63" s="38" t="s">
        <v>247</v>
      </c>
      <c r="E63" s="39">
        <v>169995</v>
      </c>
      <c r="F63" s="37"/>
    </row>
    <row r="64" spans="1:8">
      <c r="A64" s="54"/>
      <c r="B64" s="38"/>
      <c r="C64" s="37"/>
      <c r="D64" s="38"/>
      <c r="E64" s="39"/>
      <c r="F64" s="37"/>
    </row>
    <row r="65" spans="1:6">
      <c r="A65" s="54"/>
      <c r="B65" s="68" t="s">
        <v>87</v>
      </c>
      <c r="C65" s="42"/>
      <c r="D65" s="44">
        <v>227693</v>
      </c>
      <c r="E65" s="44"/>
      <c r="F65" s="42"/>
    </row>
    <row r="66" spans="1:6">
      <c r="A66" s="54"/>
      <c r="B66" s="68"/>
      <c r="C66" s="42"/>
      <c r="D66" s="44"/>
      <c r="E66" s="44"/>
      <c r="F66" s="42"/>
    </row>
    <row r="67" spans="1:6">
      <c r="A67" s="54"/>
      <c r="B67" s="38" t="s">
        <v>327</v>
      </c>
      <c r="C67" s="37"/>
      <c r="D67" s="39">
        <v>1659</v>
      </c>
      <c r="E67" s="39"/>
      <c r="F67" s="37"/>
    </row>
    <row r="68" spans="1:6">
      <c r="A68" s="54"/>
      <c r="B68" s="38"/>
      <c r="C68" s="37"/>
      <c r="D68" s="39"/>
      <c r="E68" s="39"/>
      <c r="F68" s="37"/>
    </row>
    <row r="69" spans="1:6">
      <c r="A69" s="54"/>
      <c r="B69" s="68" t="s">
        <v>328</v>
      </c>
      <c r="C69" s="42"/>
      <c r="D69" s="44">
        <v>899236</v>
      </c>
      <c r="E69" s="44"/>
      <c r="F69" s="42"/>
    </row>
    <row r="70" spans="1:6">
      <c r="A70" s="54"/>
      <c r="B70" s="68"/>
      <c r="C70" s="42"/>
      <c r="D70" s="44"/>
      <c r="E70" s="44"/>
      <c r="F70" s="42"/>
    </row>
    <row r="71" spans="1:6">
      <c r="A71" s="54"/>
      <c r="B71" s="38" t="s">
        <v>329</v>
      </c>
      <c r="C71" s="37"/>
      <c r="D71" s="39">
        <v>32075</v>
      </c>
      <c r="E71" s="39"/>
      <c r="F71" s="37"/>
    </row>
    <row r="72" spans="1:6">
      <c r="A72" s="54"/>
      <c r="B72" s="38"/>
      <c r="C72" s="37"/>
      <c r="D72" s="39"/>
      <c r="E72" s="39"/>
      <c r="F72" s="37"/>
    </row>
    <row r="73" spans="1:6">
      <c r="A73" s="54"/>
      <c r="B73" s="68" t="s">
        <v>111</v>
      </c>
      <c r="C73" s="42"/>
      <c r="D73" s="44">
        <v>13527</v>
      </c>
      <c r="E73" s="44"/>
      <c r="F73" s="42"/>
    </row>
    <row r="74" spans="1:6">
      <c r="A74" s="54"/>
      <c r="B74" s="68"/>
      <c r="C74" s="42"/>
      <c r="D74" s="44"/>
      <c r="E74" s="44"/>
      <c r="F74" s="42"/>
    </row>
    <row r="75" spans="1:6">
      <c r="A75" s="54"/>
      <c r="B75" s="38" t="s">
        <v>330</v>
      </c>
      <c r="C75" s="37"/>
      <c r="D75" s="39">
        <v>115159</v>
      </c>
      <c r="E75" s="39"/>
      <c r="F75" s="37"/>
    </row>
    <row r="76" spans="1:6">
      <c r="A76" s="54"/>
      <c r="B76" s="38"/>
      <c r="C76" s="37"/>
      <c r="D76" s="39"/>
      <c r="E76" s="39"/>
      <c r="F76" s="37"/>
    </row>
    <row r="77" spans="1:6">
      <c r="A77" s="54"/>
      <c r="B77" s="68" t="s">
        <v>51</v>
      </c>
      <c r="C77" s="42"/>
      <c r="D77" s="44">
        <v>57259</v>
      </c>
      <c r="E77" s="44"/>
      <c r="F77" s="42"/>
    </row>
    <row r="78" spans="1:6">
      <c r="A78" s="54"/>
      <c r="B78" s="68"/>
      <c r="C78" s="42"/>
      <c r="D78" s="44"/>
      <c r="E78" s="44"/>
      <c r="F78" s="42"/>
    </row>
    <row r="79" spans="1:6">
      <c r="A79" s="54"/>
      <c r="B79" s="38" t="s">
        <v>52</v>
      </c>
      <c r="C79" s="37"/>
      <c r="D79" s="38" t="s">
        <v>247</v>
      </c>
      <c r="E79" s="39">
        <v>1516603</v>
      </c>
      <c r="F79" s="37"/>
    </row>
    <row r="80" spans="1:6">
      <c r="A80" s="54"/>
      <c r="B80" s="38"/>
      <c r="C80" s="37"/>
      <c r="D80" s="38"/>
      <c r="E80" s="39"/>
      <c r="F80" s="37"/>
    </row>
    <row r="81" spans="1:8">
      <c r="A81" s="54"/>
      <c r="B81" s="14"/>
      <c r="C81" s="14"/>
      <c r="D81" s="42"/>
      <c r="E81" s="42"/>
      <c r="F81" s="42"/>
    </row>
    <row r="82" spans="1:8">
      <c r="A82" s="54"/>
      <c r="B82" s="38" t="s">
        <v>53</v>
      </c>
      <c r="C82" s="37"/>
      <c r="D82" s="38" t="s">
        <v>247</v>
      </c>
      <c r="E82" s="39">
        <v>1325872</v>
      </c>
      <c r="F82" s="37"/>
    </row>
    <row r="83" spans="1:8">
      <c r="A83" s="54"/>
      <c r="B83" s="38"/>
      <c r="C83" s="37"/>
      <c r="D83" s="38"/>
      <c r="E83" s="39"/>
      <c r="F83" s="37"/>
    </row>
    <row r="84" spans="1:8">
      <c r="A84" s="54"/>
      <c r="B84" s="68" t="s">
        <v>93</v>
      </c>
      <c r="C84" s="42"/>
      <c r="D84" s="44">
        <v>25346</v>
      </c>
      <c r="E84" s="44"/>
      <c r="F84" s="42"/>
    </row>
    <row r="85" spans="1:8">
      <c r="A85" s="54"/>
      <c r="B85" s="68"/>
      <c r="C85" s="42"/>
      <c r="D85" s="44"/>
      <c r="E85" s="44"/>
      <c r="F85" s="42"/>
    </row>
    <row r="86" spans="1:8">
      <c r="A86" s="54"/>
      <c r="B86" s="38" t="s">
        <v>59</v>
      </c>
      <c r="C86" s="37"/>
      <c r="D86" s="39">
        <v>9861</v>
      </c>
      <c r="E86" s="39"/>
      <c r="F86" s="37"/>
    </row>
    <row r="87" spans="1:8">
      <c r="A87" s="54"/>
      <c r="B87" s="38"/>
      <c r="C87" s="37"/>
      <c r="D87" s="39"/>
      <c r="E87" s="39"/>
      <c r="F87" s="37"/>
    </row>
    <row r="88" spans="1:8">
      <c r="A88" s="54"/>
      <c r="B88" s="53"/>
      <c r="C88" s="53"/>
      <c r="D88" s="53"/>
      <c r="E88" s="53"/>
      <c r="F88" s="53"/>
      <c r="G88" s="53"/>
      <c r="H88" s="53"/>
    </row>
    <row r="89" spans="1:8">
      <c r="A89" s="54"/>
      <c r="B89" s="53"/>
      <c r="C89" s="53"/>
      <c r="D89" s="53"/>
      <c r="E89" s="53"/>
      <c r="F89" s="53"/>
      <c r="G89" s="53"/>
      <c r="H89" s="53"/>
    </row>
    <row r="90" spans="1:8">
      <c r="A90" s="54"/>
      <c r="B90" s="56" t="s">
        <v>331</v>
      </c>
      <c r="C90" s="56"/>
      <c r="D90" s="56"/>
      <c r="E90" s="56"/>
      <c r="F90" s="56"/>
      <c r="G90" s="56"/>
      <c r="H90" s="56"/>
    </row>
    <row r="91" spans="1:8" ht="51" customHeight="1">
      <c r="A91" s="54"/>
      <c r="B91" s="58" t="s">
        <v>332</v>
      </c>
      <c r="C91" s="58"/>
      <c r="D91" s="58"/>
      <c r="E91" s="58"/>
      <c r="F91" s="58"/>
      <c r="G91" s="58"/>
      <c r="H91" s="58"/>
    </row>
    <row r="92" spans="1:8">
      <c r="A92" s="54"/>
      <c r="B92" s="56" t="s">
        <v>333</v>
      </c>
      <c r="C92" s="56"/>
      <c r="D92" s="56"/>
      <c r="E92" s="56"/>
      <c r="F92" s="56"/>
      <c r="G92" s="56"/>
      <c r="H92" s="56"/>
    </row>
    <row r="93" spans="1:8" ht="38.25" customHeight="1">
      <c r="A93" s="54"/>
      <c r="B93" s="58" t="s">
        <v>334</v>
      </c>
      <c r="C93" s="58"/>
      <c r="D93" s="58"/>
      <c r="E93" s="58"/>
      <c r="F93" s="58"/>
      <c r="G93" s="58"/>
      <c r="H93" s="58"/>
    </row>
    <row r="94" spans="1:8" ht="76.5" customHeight="1">
      <c r="A94" s="54"/>
      <c r="B94" s="58" t="s">
        <v>335</v>
      </c>
      <c r="C94" s="58"/>
      <c r="D94" s="58"/>
      <c r="E94" s="58"/>
      <c r="F94" s="58"/>
      <c r="G94" s="58"/>
      <c r="H94" s="58"/>
    </row>
    <row r="95" spans="1:8" ht="25.5" customHeight="1">
      <c r="A95" s="54"/>
      <c r="B95" s="58" t="s">
        <v>336</v>
      </c>
      <c r="C95" s="58"/>
      <c r="D95" s="58"/>
      <c r="E95" s="58"/>
      <c r="F95" s="58"/>
      <c r="G95" s="58"/>
      <c r="H95" s="58"/>
    </row>
    <row r="96" spans="1:8" ht="76.5" customHeight="1">
      <c r="A96" s="54"/>
      <c r="B96" s="58" t="s">
        <v>337</v>
      </c>
      <c r="C96" s="58"/>
      <c r="D96" s="58"/>
      <c r="E96" s="58"/>
      <c r="F96" s="58"/>
      <c r="G96" s="58"/>
      <c r="H96" s="58"/>
    </row>
  </sheetData>
  <mergeCells count="166">
    <mergeCell ref="B94:H94"/>
    <mergeCell ref="B95:H95"/>
    <mergeCell ref="B96:H96"/>
    <mergeCell ref="B88:H88"/>
    <mergeCell ref="B89:H89"/>
    <mergeCell ref="B90:H90"/>
    <mergeCell ref="B91:H91"/>
    <mergeCell ref="B92:H92"/>
    <mergeCell ref="B93:H93"/>
    <mergeCell ref="B11:H11"/>
    <mergeCell ref="B12:H12"/>
    <mergeCell ref="B13:H13"/>
    <mergeCell ref="B14:H14"/>
    <mergeCell ref="B15:H15"/>
    <mergeCell ref="B58:H58"/>
    <mergeCell ref="B5:H5"/>
    <mergeCell ref="B6:H6"/>
    <mergeCell ref="B7:H7"/>
    <mergeCell ref="B8:H8"/>
    <mergeCell ref="B9:H9"/>
    <mergeCell ref="B10:H10"/>
    <mergeCell ref="B86:B87"/>
    <mergeCell ref="C86:C87"/>
    <mergeCell ref="D86:E87"/>
    <mergeCell ref="F86:F87"/>
    <mergeCell ref="A1:A2"/>
    <mergeCell ref="B1:H1"/>
    <mergeCell ref="B2:H2"/>
    <mergeCell ref="B3:H3"/>
    <mergeCell ref="A4:A96"/>
    <mergeCell ref="B4:H4"/>
    <mergeCell ref="B82:B83"/>
    <mergeCell ref="C82:C83"/>
    <mergeCell ref="D82:D83"/>
    <mergeCell ref="E82:E83"/>
    <mergeCell ref="F82:F83"/>
    <mergeCell ref="B84:B85"/>
    <mergeCell ref="C84:C85"/>
    <mergeCell ref="D84:E85"/>
    <mergeCell ref="F84:F85"/>
    <mergeCell ref="B79:B80"/>
    <mergeCell ref="C79:C80"/>
    <mergeCell ref="D79:D80"/>
    <mergeCell ref="E79:E80"/>
    <mergeCell ref="F79:F80"/>
    <mergeCell ref="D81:F81"/>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B56:B57"/>
    <mergeCell ref="C56:E57"/>
    <mergeCell ref="F56:F57"/>
    <mergeCell ref="G56:G57"/>
    <mergeCell ref="H56:H57"/>
    <mergeCell ref="B61:F61"/>
    <mergeCell ref="B59:H59"/>
    <mergeCell ref="B60:H60"/>
    <mergeCell ref="B52:B53"/>
    <mergeCell ref="C52:D53"/>
    <mergeCell ref="E52:E53"/>
    <mergeCell ref="F52:H53"/>
    <mergeCell ref="B54:B55"/>
    <mergeCell ref="C54:E55"/>
    <mergeCell ref="F54:G55"/>
    <mergeCell ref="H54:H55"/>
    <mergeCell ref="B48:B49"/>
    <mergeCell ref="C48:D49"/>
    <mergeCell ref="E48:E49"/>
    <mergeCell ref="F48:H49"/>
    <mergeCell ref="B50:B51"/>
    <mergeCell ref="C50:D51"/>
    <mergeCell ref="E50:E51"/>
    <mergeCell ref="F50:H51"/>
    <mergeCell ref="C45:D45"/>
    <mergeCell ref="F45:H45"/>
    <mergeCell ref="C46:D46"/>
    <mergeCell ref="F46:H46"/>
    <mergeCell ref="C47:D47"/>
    <mergeCell ref="F47:H47"/>
    <mergeCell ref="C41:D41"/>
    <mergeCell ref="F41:H41"/>
    <mergeCell ref="C42:D42"/>
    <mergeCell ref="F42:H42"/>
    <mergeCell ref="B43:B44"/>
    <mergeCell ref="C43:D44"/>
    <mergeCell ref="E43:E44"/>
    <mergeCell ref="F43:H44"/>
    <mergeCell ref="C37:E38"/>
    <mergeCell ref="F37:H38"/>
    <mergeCell ref="B39:B40"/>
    <mergeCell ref="C39:D40"/>
    <mergeCell ref="E39:E40"/>
    <mergeCell ref="F39:H40"/>
    <mergeCell ref="C34:E34"/>
    <mergeCell ref="F34:H34"/>
    <mergeCell ref="B35:B36"/>
    <mergeCell ref="C35:C36"/>
    <mergeCell ref="D35:D36"/>
    <mergeCell ref="E35:E36"/>
    <mergeCell ref="F35:H36"/>
    <mergeCell ref="B30:B31"/>
    <mergeCell ref="C30:E31"/>
    <mergeCell ref="F30:G31"/>
    <mergeCell ref="H30:H31"/>
    <mergeCell ref="B32:B33"/>
    <mergeCell ref="C32:E33"/>
    <mergeCell ref="F32:F33"/>
    <mergeCell ref="G32:G33"/>
    <mergeCell ref="H32:H33"/>
    <mergeCell ref="B26:B27"/>
    <mergeCell ref="C26:E27"/>
    <mergeCell ref="F26:G27"/>
    <mergeCell ref="H26:H27"/>
    <mergeCell ref="B28:B29"/>
    <mergeCell ref="C28:E29"/>
    <mergeCell ref="F28:G29"/>
    <mergeCell ref="H28:H29"/>
    <mergeCell ref="B22:B23"/>
    <mergeCell ref="C22:C23"/>
    <mergeCell ref="D22:D23"/>
    <mergeCell ref="E22:E23"/>
    <mergeCell ref="F22:H23"/>
    <mergeCell ref="B24:B25"/>
    <mergeCell ref="C24:E25"/>
    <mergeCell ref="F24:F25"/>
    <mergeCell ref="G24:G25"/>
    <mergeCell ref="H24:H25"/>
    <mergeCell ref="B16:H16"/>
    <mergeCell ref="C18:E18"/>
    <mergeCell ref="F18:H18"/>
    <mergeCell ref="C19:E19"/>
    <mergeCell ref="F19:H19"/>
    <mergeCell ref="B20:B21"/>
    <mergeCell ref="C20:D21"/>
    <mergeCell ref="E20:E21"/>
    <mergeCell ref="F20:H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930</v>
      </c>
      <c r="B1" s="8" t="s">
        <v>2</v>
      </c>
      <c r="C1" s="8" t="s">
        <v>28</v>
      </c>
    </row>
    <row r="2" spans="1:3" ht="30">
      <c r="A2" s="1" t="s">
        <v>27</v>
      </c>
      <c r="B2" s="8"/>
      <c r="C2" s="8"/>
    </row>
    <row r="3" spans="1:3">
      <c r="A3" s="3" t="s">
        <v>58</v>
      </c>
      <c r="B3" s="4"/>
      <c r="C3" s="4"/>
    </row>
    <row r="4" spans="1:3">
      <c r="A4" s="2" t="s">
        <v>58</v>
      </c>
      <c r="B4" s="7">
        <v>156422</v>
      </c>
      <c r="C4" s="7">
        <v>169592</v>
      </c>
    </row>
    <row r="5" spans="1:3">
      <c r="A5" s="2" t="s">
        <v>825</v>
      </c>
      <c r="B5" s="4"/>
      <c r="C5" s="4"/>
    </row>
    <row r="6" spans="1:3">
      <c r="A6" s="3" t="s">
        <v>58</v>
      </c>
      <c r="B6" s="4"/>
      <c r="C6" s="4"/>
    </row>
    <row r="7" spans="1:3">
      <c r="A7" s="2" t="s">
        <v>58</v>
      </c>
      <c r="B7" s="6">
        <v>61611</v>
      </c>
      <c r="C7" s="6">
        <v>75405</v>
      </c>
    </row>
    <row r="8" spans="1:3">
      <c r="A8" s="2" t="s">
        <v>1931</v>
      </c>
      <c r="B8" s="4"/>
      <c r="C8" s="4"/>
    </row>
    <row r="9" spans="1:3">
      <c r="A9" s="3" t="s">
        <v>58</v>
      </c>
      <c r="B9" s="4"/>
      <c r="C9" s="4"/>
    </row>
    <row r="10" spans="1:3">
      <c r="A10" s="2" t="s">
        <v>58</v>
      </c>
      <c r="B10" s="4">
        <v>237</v>
      </c>
      <c r="C10" s="4">
        <v>0</v>
      </c>
    </row>
    <row r="11" spans="1:3">
      <c r="A11" s="2" t="s">
        <v>827</v>
      </c>
      <c r="B11" s="4"/>
      <c r="C11" s="4"/>
    </row>
    <row r="12" spans="1:3">
      <c r="A12" s="3" t="s">
        <v>58</v>
      </c>
      <c r="B12" s="4"/>
      <c r="C12" s="4"/>
    </row>
    <row r="13" spans="1:3">
      <c r="A13" s="2" t="s">
        <v>58</v>
      </c>
      <c r="B13" s="7">
        <v>94574</v>
      </c>
      <c r="C13" s="7">
        <v>9418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2.28515625" bestFit="1" customWidth="1"/>
    <col min="2" max="2" width="16.42578125" bestFit="1" customWidth="1"/>
  </cols>
  <sheetData>
    <row r="1" spans="1:2">
      <c r="A1" s="8" t="s">
        <v>1932</v>
      </c>
      <c r="B1" s="1" t="s">
        <v>1</v>
      </c>
    </row>
    <row r="2" spans="1:2">
      <c r="A2" s="8"/>
      <c r="B2" s="1" t="s">
        <v>2</v>
      </c>
    </row>
    <row r="3" spans="1:2">
      <c r="A3" s="2" t="s">
        <v>839</v>
      </c>
      <c r="B3" s="4"/>
    </row>
    <row r="4" spans="1:2">
      <c r="A4" s="3" t="s">
        <v>1933</v>
      </c>
      <c r="B4" s="4"/>
    </row>
    <row r="5" spans="1:2">
      <c r="A5" s="2" t="s">
        <v>1934</v>
      </c>
      <c r="B5" s="7">
        <v>20619000</v>
      </c>
    </row>
    <row r="6" spans="1:2">
      <c r="A6" s="2" t="s">
        <v>1935</v>
      </c>
      <c r="B6" s="215">
        <v>3.09E-2</v>
      </c>
    </row>
    <row r="7" spans="1:2">
      <c r="A7" s="2" t="s">
        <v>1936</v>
      </c>
      <c r="B7" s="4">
        <v>2033</v>
      </c>
    </row>
    <row r="8" spans="1:2">
      <c r="A8" s="2" t="s">
        <v>1937</v>
      </c>
      <c r="B8" s="6">
        <v>20000000</v>
      </c>
    </row>
    <row r="9" spans="1:2">
      <c r="A9" s="2" t="s">
        <v>840</v>
      </c>
      <c r="B9" s="4"/>
    </row>
    <row r="10" spans="1:2">
      <c r="A10" s="3" t="s">
        <v>1933</v>
      </c>
      <c r="B10" s="4"/>
    </row>
    <row r="11" spans="1:2">
      <c r="A11" s="2" t="s">
        <v>1934</v>
      </c>
      <c r="B11" s="6">
        <v>31959000</v>
      </c>
    </row>
    <row r="12" spans="1:2">
      <c r="A12" s="2" t="s">
        <v>1935</v>
      </c>
      <c r="B12" s="215">
        <v>2.1100000000000001E-2</v>
      </c>
    </row>
    <row r="13" spans="1:2">
      <c r="A13" s="2" t="s">
        <v>1936</v>
      </c>
      <c r="B13" s="4">
        <v>2035</v>
      </c>
    </row>
    <row r="14" spans="1:2">
      <c r="A14" s="2" t="s">
        <v>1937</v>
      </c>
      <c r="B14" s="6">
        <v>31000000</v>
      </c>
    </row>
    <row r="15" spans="1:2">
      <c r="A15" s="2" t="s">
        <v>841</v>
      </c>
      <c r="B15" s="4"/>
    </row>
    <row r="16" spans="1:2">
      <c r="A16" s="3" t="s">
        <v>1933</v>
      </c>
      <c r="B16" s="4"/>
    </row>
    <row r="17" spans="1:2">
      <c r="A17" s="2" t="s">
        <v>1934</v>
      </c>
      <c r="B17" s="6">
        <v>10310000</v>
      </c>
    </row>
    <row r="18" spans="1:2">
      <c r="A18" s="2" t="s">
        <v>1935</v>
      </c>
      <c r="B18" s="215">
        <v>0.10199999999999999</v>
      </c>
    </row>
    <row r="19" spans="1:2">
      <c r="A19" s="2" t="s">
        <v>1936</v>
      </c>
      <c r="B19" s="4">
        <v>2031</v>
      </c>
    </row>
    <row r="20" spans="1:2">
      <c r="A20" s="2" t="s">
        <v>1937</v>
      </c>
      <c r="B20" s="6">
        <v>10000000</v>
      </c>
    </row>
    <row r="21" spans="1:2">
      <c r="A21" s="2" t="s">
        <v>842</v>
      </c>
      <c r="B21" s="4"/>
    </row>
    <row r="22" spans="1:2">
      <c r="A22" s="3" t="s">
        <v>1933</v>
      </c>
      <c r="B22" s="4"/>
    </row>
    <row r="23" spans="1:2">
      <c r="A23" s="2" t="s">
        <v>1934</v>
      </c>
      <c r="B23" s="6">
        <v>12372000</v>
      </c>
    </row>
    <row r="24" spans="1:2">
      <c r="A24" s="2" t="s">
        <v>1935</v>
      </c>
      <c r="B24" s="215">
        <v>1.7600000000000001E-2</v>
      </c>
    </row>
    <row r="25" spans="1:2">
      <c r="A25" s="2" t="s">
        <v>1936</v>
      </c>
      <c r="B25" s="4">
        <v>2035</v>
      </c>
    </row>
    <row r="26" spans="1:2">
      <c r="A26" s="2" t="s">
        <v>1937</v>
      </c>
      <c r="B26" s="6">
        <v>12000000</v>
      </c>
    </row>
    <row r="27" spans="1:2">
      <c r="A27" s="2" t="s">
        <v>843</v>
      </c>
      <c r="B27" s="4"/>
    </row>
    <row r="28" spans="1:2">
      <c r="A28" s="3" t="s">
        <v>1933</v>
      </c>
      <c r="B28" s="4"/>
    </row>
    <row r="29" spans="1:2">
      <c r="A29" s="2" t="s">
        <v>1934</v>
      </c>
      <c r="B29" s="6">
        <v>30928000</v>
      </c>
    </row>
    <row r="30" spans="1:2">
      <c r="A30" s="2" t="s">
        <v>1935</v>
      </c>
      <c r="B30" s="215">
        <v>1.5699999999999999E-2</v>
      </c>
    </row>
    <row r="31" spans="1:2">
      <c r="A31" s="2" t="s">
        <v>1936</v>
      </c>
      <c r="B31" s="4">
        <v>2036</v>
      </c>
    </row>
    <row r="32" spans="1:2">
      <c r="A32" s="2" t="s">
        <v>1937</v>
      </c>
      <c r="B32" s="7">
        <v>18359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938</v>
      </c>
      <c r="B1" s="8" t="s">
        <v>2</v>
      </c>
      <c r="C1" s="8" t="s">
        <v>28</v>
      </c>
    </row>
    <row r="2" spans="1:3" ht="30">
      <c r="A2" s="1" t="s">
        <v>27</v>
      </c>
      <c r="B2" s="8"/>
      <c r="C2" s="8"/>
    </row>
    <row r="3" spans="1:3" ht="30">
      <c r="A3" s="3" t="s">
        <v>1532</v>
      </c>
      <c r="B3" s="4"/>
      <c r="C3" s="4"/>
    </row>
    <row r="4" spans="1:3">
      <c r="A4" s="2">
        <v>2015</v>
      </c>
      <c r="B4" s="7">
        <v>5702</v>
      </c>
      <c r="C4" s="4"/>
    </row>
    <row r="5" spans="1:3">
      <c r="A5" s="2">
        <v>2016</v>
      </c>
      <c r="B5" s="4">
        <v>940</v>
      </c>
      <c r="C5" s="4"/>
    </row>
    <row r="6" spans="1:3">
      <c r="A6" s="2">
        <v>2017</v>
      </c>
      <c r="B6" s="4">
        <v>0</v>
      </c>
      <c r="C6" s="4"/>
    </row>
    <row r="7" spans="1:3">
      <c r="A7" s="2">
        <v>2018</v>
      </c>
      <c r="B7" s="6">
        <v>42840</v>
      </c>
      <c r="C7" s="4"/>
    </row>
    <row r="8" spans="1:3">
      <c r="A8" s="2">
        <v>2019</v>
      </c>
      <c r="B8" s="6">
        <v>2415</v>
      </c>
      <c r="C8" s="4"/>
    </row>
    <row r="9" spans="1:3">
      <c r="A9" s="2" t="s">
        <v>712</v>
      </c>
      <c r="B9" s="6">
        <v>104525</v>
      </c>
      <c r="C9" s="4"/>
    </row>
    <row r="10" spans="1:3">
      <c r="A10" s="2" t="s">
        <v>149</v>
      </c>
      <c r="B10" s="7">
        <v>156422</v>
      </c>
      <c r="C10" s="7">
        <v>16959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1939</v>
      </c>
      <c r="B1" s="8" t="s">
        <v>1</v>
      </c>
      <c r="C1" s="8"/>
      <c r="D1" s="8"/>
      <c r="E1" s="8"/>
      <c r="F1" s="8"/>
    </row>
    <row r="2" spans="1:6" ht="30">
      <c r="A2" s="1" t="s">
        <v>27</v>
      </c>
      <c r="B2" s="1" t="s">
        <v>2</v>
      </c>
      <c r="C2" s="1" t="s">
        <v>28</v>
      </c>
      <c r="D2" s="1" t="s">
        <v>84</v>
      </c>
      <c r="E2" s="1" t="s">
        <v>1940</v>
      </c>
      <c r="F2" s="1" t="s">
        <v>1941</v>
      </c>
    </row>
    <row r="3" spans="1:6">
      <c r="A3" s="3" t="s">
        <v>1942</v>
      </c>
      <c r="B3" s="4"/>
      <c r="C3" s="4"/>
      <c r="D3" s="4"/>
      <c r="E3" s="4"/>
      <c r="F3" s="4"/>
    </row>
    <row r="4" spans="1:6" ht="45">
      <c r="A4" s="2" t="s">
        <v>1943</v>
      </c>
      <c r="B4" s="215">
        <v>1.6E-2</v>
      </c>
      <c r="C4" s="4"/>
      <c r="D4" s="4"/>
      <c r="E4" s="4"/>
      <c r="F4" s="4"/>
    </row>
    <row r="5" spans="1:6" ht="45">
      <c r="A5" s="2" t="s">
        <v>1944</v>
      </c>
      <c r="B5" s="215">
        <v>7.9299999999999995E-2</v>
      </c>
      <c r="C5" s="4"/>
      <c r="D5" s="4"/>
      <c r="E5" s="4"/>
      <c r="F5" s="4"/>
    </row>
    <row r="6" spans="1:6" ht="30">
      <c r="A6" s="2" t="s">
        <v>1945</v>
      </c>
      <c r="B6" s="215">
        <v>4.1599999999999998E-2</v>
      </c>
      <c r="C6" s="215">
        <v>4.2000000000000003E-2</v>
      </c>
      <c r="D6" s="4"/>
      <c r="E6" s="4"/>
      <c r="F6" s="4"/>
    </row>
    <row r="7" spans="1:6">
      <c r="A7" s="2" t="s">
        <v>1946</v>
      </c>
      <c r="B7" s="7">
        <v>1592550</v>
      </c>
      <c r="C7" s="4"/>
      <c r="D7" s="4"/>
      <c r="E7" s="4"/>
      <c r="F7" s="4"/>
    </row>
    <row r="8" spans="1:6">
      <c r="A8" s="2" t="s">
        <v>1947</v>
      </c>
      <c r="B8" s="4">
        <v>0</v>
      </c>
      <c r="C8" s="4">
        <v>0</v>
      </c>
      <c r="D8" s="6">
        <v>24000</v>
      </c>
      <c r="E8" s="4"/>
      <c r="F8" s="4"/>
    </row>
    <row r="9" spans="1:6">
      <c r="A9" s="2" t="s">
        <v>1948</v>
      </c>
      <c r="B9" s="4">
        <v>0</v>
      </c>
      <c r="C9" s="4">
        <v>0</v>
      </c>
      <c r="D9" s="4">
        <v>898</v>
      </c>
      <c r="E9" s="4"/>
      <c r="F9" s="4"/>
    </row>
    <row r="10" spans="1:6">
      <c r="A10" s="2" t="s">
        <v>1149</v>
      </c>
      <c r="B10" s="4"/>
      <c r="C10" s="4"/>
      <c r="D10" s="4"/>
      <c r="E10" s="4"/>
      <c r="F10" s="4"/>
    </row>
    <row r="11" spans="1:6">
      <c r="A11" s="3" t="s">
        <v>1942</v>
      </c>
      <c r="B11" s="4"/>
      <c r="C11" s="4"/>
      <c r="D11" s="4"/>
      <c r="E11" s="4"/>
      <c r="F11" s="4"/>
    </row>
    <row r="12" spans="1:6">
      <c r="A12" s="2" t="s">
        <v>1949</v>
      </c>
      <c r="B12" s="5">
        <v>41715</v>
      </c>
      <c r="C12" s="4"/>
      <c r="D12" s="4"/>
      <c r="E12" s="4"/>
      <c r="F12" s="4"/>
    </row>
    <row r="13" spans="1:6">
      <c r="A13" s="2" t="s">
        <v>839</v>
      </c>
      <c r="B13" s="4"/>
      <c r="C13" s="4"/>
      <c r="D13" s="4"/>
      <c r="E13" s="4"/>
      <c r="F13" s="4"/>
    </row>
    <row r="14" spans="1:6">
      <c r="A14" s="3" t="s">
        <v>1942</v>
      </c>
      <c r="B14" s="4"/>
      <c r="C14" s="4"/>
      <c r="D14" s="4"/>
      <c r="E14" s="4"/>
      <c r="F14" s="4"/>
    </row>
    <row r="15" spans="1:6">
      <c r="A15" s="2" t="s">
        <v>1950</v>
      </c>
      <c r="B15" s="215">
        <v>5.4899999999999997E-2</v>
      </c>
      <c r="C15" s="4"/>
      <c r="D15" s="4"/>
      <c r="E15" s="4"/>
      <c r="F15" s="4"/>
    </row>
    <row r="16" spans="1:6">
      <c r="A16" s="2" t="s">
        <v>841</v>
      </c>
      <c r="B16" s="4"/>
      <c r="C16" s="4"/>
      <c r="D16" s="4"/>
      <c r="E16" s="4"/>
      <c r="F16" s="4"/>
    </row>
    <row r="17" spans="1:6">
      <c r="A17" s="3" t="s">
        <v>1942</v>
      </c>
      <c r="B17" s="4"/>
      <c r="C17" s="4"/>
      <c r="D17" s="4"/>
      <c r="E17" s="4"/>
      <c r="F17" s="4"/>
    </row>
    <row r="18" spans="1:6" ht="30">
      <c r="A18" s="2" t="s">
        <v>1951</v>
      </c>
      <c r="B18" s="4">
        <v>27</v>
      </c>
      <c r="C18" s="4">
        <v>188</v>
      </c>
      <c r="D18" s="4"/>
      <c r="E18" s="4"/>
      <c r="F18" s="4"/>
    </row>
    <row r="19" spans="1:6">
      <c r="A19" s="2" t="s">
        <v>1952</v>
      </c>
      <c r="B19" s="217">
        <v>42036</v>
      </c>
      <c r="C19" s="4"/>
      <c r="D19" s="4"/>
      <c r="E19" s="4"/>
      <c r="F19" s="4"/>
    </row>
    <row r="20" spans="1:6" ht="30">
      <c r="A20" s="2" t="s">
        <v>1953</v>
      </c>
      <c r="B20" s="215">
        <v>0.10199999999999999</v>
      </c>
      <c r="C20" s="4"/>
      <c r="D20" s="4"/>
      <c r="E20" s="4"/>
      <c r="F20" s="4"/>
    </row>
    <row r="21" spans="1:6">
      <c r="A21" s="2" t="s">
        <v>843</v>
      </c>
      <c r="B21" s="4"/>
      <c r="C21" s="4"/>
      <c r="D21" s="4"/>
      <c r="E21" s="4"/>
      <c r="F21" s="4"/>
    </row>
    <row r="22" spans="1:6">
      <c r="A22" s="3" t="s">
        <v>1942</v>
      </c>
      <c r="B22" s="4"/>
      <c r="C22" s="4"/>
      <c r="D22" s="4"/>
      <c r="E22" s="4"/>
      <c r="F22" s="4"/>
    </row>
    <row r="23" spans="1:6" ht="30">
      <c r="A23" s="2" t="s">
        <v>1954</v>
      </c>
      <c r="B23" s="6">
        <v>11641</v>
      </c>
      <c r="C23" s="6">
        <v>12189</v>
      </c>
      <c r="D23" s="4"/>
      <c r="E23" s="4"/>
      <c r="F23" s="4"/>
    </row>
    <row r="24" spans="1:6">
      <c r="A24" s="2" t="s">
        <v>1955</v>
      </c>
      <c r="B24" s="215">
        <v>3.7999999999999999E-2</v>
      </c>
      <c r="C24" s="4"/>
      <c r="D24" s="4"/>
      <c r="E24" s="4"/>
      <c r="F24" s="4"/>
    </row>
    <row r="25" spans="1:6">
      <c r="A25" s="2" t="s">
        <v>842</v>
      </c>
      <c r="B25" s="4"/>
      <c r="C25" s="4"/>
      <c r="D25" s="4"/>
      <c r="E25" s="4"/>
      <c r="F25" s="4"/>
    </row>
    <row r="26" spans="1:6">
      <c r="A26" s="3" t="s">
        <v>1942</v>
      </c>
      <c r="B26" s="4"/>
      <c r="C26" s="4"/>
      <c r="D26" s="4"/>
      <c r="E26" s="4"/>
      <c r="F26" s="4"/>
    </row>
    <row r="27" spans="1:6">
      <c r="A27" s="2" t="s">
        <v>1950</v>
      </c>
      <c r="B27" s="215">
        <v>4.4200000000000003E-2</v>
      </c>
      <c r="C27" s="4"/>
      <c r="D27" s="4"/>
      <c r="E27" s="4"/>
      <c r="F27" s="4"/>
    </row>
    <row r="28" spans="1:6">
      <c r="A28" s="2" t="s">
        <v>1956</v>
      </c>
      <c r="B28" s="7">
        <v>91359</v>
      </c>
      <c r="C28" s="4"/>
      <c r="D28" s="4"/>
      <c r="E28" s="4"/>
      <c r="F28" s="4"/>
    </row>
    <row r="29" spans="1:6">
      <c r="A29" s="2" t="s">
        <v>1870</v>
      </c>
      <c r="B29" s="4"/>
      <c r="C29" s="4"/>
      <c r="D29" s="4"/>
      <c r="E29" s="4"/>
      <c r="F29" s="4"/>
    </row>
    <row r="30" spans="1:6">
      <c r="A30" s="3" t="s">
        <v>1942</v>
      </c>
      <c r="B30" s="4"/>
      <c r="C30" s="4"/>
      <c r="D30" s="4"/>
      <c r="E30" s="4"/>
      <c r="F30" s="4"/>
    </row>
    <row r="31" spans="1:6" ht="30">
      <c r="A31" s="2" t="s">
        <v>1957</v>
      </c>
      <c r="B31" s="4">
        <v>2030</v>
      </c>
      <c r="C31" s="4"/>
      <c r="D31" s="4"/>
      <c r="E31" s="4"/>
      <c r="F31" s="4"/>
    </row>
    <row r="32" spans="1:6">
      <c r="A32" s="2" t="s">
        <v>1872</v>
      </c>
      <c r="B32" s="4"/>
      <c r="C32" s="4"/>
      <c r="D32" s="4"/>
      <c r="E32" s="4"/>
      <c r="F32" s="4"/>
    </row>
    <row r="33" spans="1:6">
      <c r="A33" s="3" t="s">
        <v>1942</v>
      </c>
      <c r="B33" s="4"/>
      <c r="C33" s="4"/>
      <c r="D33" s="4"/>
      <c r="E33" s="4"/>
      <c r="F33" s="4"/>
    </row>
    <row r="34" spans="1:6" ht="30">
      <c r="A34" s="2" t="s">
        <v>1958</v>
      </c>
      <c r="B34" s="4">
        <v>2015</v>
      </c>
      <c r="C34" s="4"/>
      <c r="D34" s="4"/>
      <c r="E34" s="4"/>
      <c r="F34" s="4"/>
    </row>
    <row r="35" spans="1:6">
      <c r="A35" s="2" t="s">
        <v>1959</v>
      </c>
      <c r="B35" s="4"/>
      <c r="C35" s="4"/>
      <c r="D35" s="4"/>
      <c r="E35" s="4"/>
      <c r="F35" s="4"/>
    </row>
    <row r="36" spans="1:6">
      <c r="A36" s="3" t="s">
        <v>1942</v>
      </c>
      <c r="B36" s="4"/>
      <c r="C36" s="4"/>
      <c r="D36" s="4"/>
      <c r="E36" s="4"/>
      <c r="F36" s="4"/>
    </row>
    <row r="37" spans="1:6">
      <c r="A37" s="2" t="s">
        <v>1637</v>
      </c>
      <c r="B37" s="215">
        <v>2.8500000000000001E-2</v>
      </c>
      <c r="C37" s="4"/>
      <c r="D37" s="4"/>
      <c r="E37" s="4"/>
      <c r="F37" s="4"/>
    </row>
    <row r="38" spans="1:6">
      <c r="A38" s="2" t="s">
        <v>1960</v>
      </c>
      <c r="B38" s="4"/>
      <c r="C38" s="4"/>
      <c r="D38" s="4"/>
      <c r="E38" s="4"/>
      <c r="F38" s="4"/>
    </row>
    <row r="39" spans="1:6">
      <c r="A39" s="3" t="s">
        <v>1942</v>
      </c>
      <c r="B39" s="4"/>
      <c r="C39" s="4"/>
      <c r="D39" s="4"/>
      <c r="E39" s="4"/>
      <c r="F39" s="4"/>
    </row>
    <row r="40" spans="1:6">
      <c r="A40" s="2" t="s">
        <v>1637</v>
      </c>
      <c r="B40" s="4"/>
      <c r="C40" s="4"/>
      <c r="D40" s="4"/>
      <c r="E40" s="215">
        <v>1.8700000000000001E-2</v>
      </c>
      <c r="F40" s="215">
        <v>2.8500000000000001E-2</v>
      </c>
    </row>
    <row r="41" spans="1:6">
      <c r="A41" s="2" t="s">
        <v>1961</v>
      </c>
      <c r="B41" s="4"/>
      <c r="C41" s="4"/>
      <c r="D41" s="4"/>
      <c r="E41" s="4"/>
      <c r="F41" s="4"/>
    </row>
    <row r="42" spans="1:6">
      <c r="A42" s="3" t="s">
        <v>1942</v>
      </c>
      <c r="B42" s="4"/>
      <c r="C42" s="4"/>
      <c r="D42" s="4"/>
      <c r="E42" s="4"/>
      <c r="F42" s="4"/>
    </row>
    <row r="43" spans="1:6">
      <c r="A43" s="2" t="s">
        <v>1637</v>
      </c>
      <c r="B43" s="215">
        <v>1.3299999999999999E-2</v>
      </c>
      <c r="C43" s="4"/>
      <c r="D43" s="4"/>
      <c r="E43" s="4"/>
      <c r="F43" s="4"/>
    </row>
    <row r="44" spans="1:6">
      <c r="A44" s="2" t="s">
        <v>1962</v>
      </c>
      <c r="B44" s="4"/>
      <c r="C44" s="4"/>
      <c r="D44" s="4"/>
      <c r="E44" s="4"/>
      <c r="F44" s="4"/>
    </row>
    <row r="45" spans="1:6">
      <c r="A45" s="3" t="s">
        <v>1942</v>
      </c>
      <c r="B45" s="4"/>
      <c r="C45" s="4"/>
      <c r="D45" s="4"/>
      <c r="E45" s="4"/>
      <c r="F45" s="4"/>
    </row>
    <row r="46" spans="1:6">
      <c r="A46" s="2" t="s">
        <v>1637</v>
      </c>
      <c r="B46" s="215">
        <v>1.4999999999999999E-2</v>
      </c>
      <c r="C46" s="4"/>
      <c r="D46" s="4"/>
      <c r="E46" s="4"/>
      <c r="F46" s="4"/>
    </row>
  </sheetData>
  <mergeCells count="1">
    <mergeCell ref="B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63</v>
      </c>
      <c r="B1" s="8" t="s">
        <v>2</v>
      </c>
      <c r="C1" s="8" t="s">
        <v>28</v>
      </c>
    </row>
    <row r="2" spans="1:3" ht="30">
      <c r="A2" s="1" t="s">
        <v>27</v>
      </c>
      <c r="B2" s="8"/>
      <c r="C2" s="8"/>
    </row>
    <row r="3" spans="1:3" ht="45">
      <c r="A3" s="3" t="s">
        <v>1964</v>
      </c>
      <c r="B3" s="4"/>
      <c r="C3" s="4"/>
    </row>
    <row r="4" spans="1:3">
      <c r="A4" s="2" t="s">
        <v>1965</v>
      </c>
      <c r="B4" s="7">
        <v>706972</v>
      </c>
      <c r="C4" s="7">
        <v>630266</v>
      </c>
    </row>
    <row r="5" spans="1:3">
      <c r="A5" s="2" t="s">
        <v>1966</v>
      </c>
      <c r="B5" s="7">
        <v>31804</v>
      </c>
      <c r="C5" s="7">
        <v>3006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7</v>
      </c>
      <c r="B1" s="8" t="s">
        <v>126</v>
      </c>
      <c r="C1" s="8"/>
      <c r="D1" s="8"/>
      <c r="E1" s="8"/>
      <c r="F1" s="8"/>
      <c r="G1" s="8"/>
      <c r="H1" s="8"/>
      <c r="I1" s="8"/>
      <c r="J1" s="8" t="s">
        <v>1</v>
      </c>
      <c r="K1" s="8"/>
      <c r="L1" s="8"/>
    </row>
    <row r="2" spans="1:12" ht="30">
      <c r="A2" s="1" t="s">
        <v>27</v>
      </c>
      <c r="B2" s="1" t="s">
        <v>2</v>
      </c>
      <c r="C2" s="1" t="s">
        <v>127</v>
      </c>
      <c r="D2" s="1" t="s">
        <v>4</v>
      </c>
      <c r="E2" s="1" t="s">
        <v>128</v>
      </c>
      <c r="F2" s="1" t="s">
        <v>28</v>
      </c>
      <c r="G2" s="1" t="s">
        <v>129</v>
      </c>
      <c r="H2" s="1" t="s">
        <v>130</v>
      </c>
      <c r="I2" s="1" t="s">
        <v>131</v>
      </c>
      <c r="J2" s="1" t="s">
        <v>2</v>
      </c>
      <c r="K2" s="1" t="s">
        <v>28</v>
      </c>
      <c r="L2" s="1" t="s">
        <v>84</v>
      </c>
    </row>
    <row r="3" spans="1:12">
      <c r="A3" s="3" t="s">
        <v>488</v>
      </c>
      <c r="B3" s="4"/>
      <c r="C3" s="4"/>
      <c r="D3" s="4"/>
      <c r="E3" s="4"/>
      <c r="F3" s="4"/>
      <c r="G3" s="4"/>
      <c r="H3" s="4"/>
      <c r="I3" s="4"/>
      <c r="J3" s="4"/>
      <c r="K3" s="4"/>
      <c r="L3" s="4"/>
    </row>
    <row r="4" spans="1:12">
      <c r="A4" s="2" t="s">
        <v>860</v>
      </c>
      <c r="B4" s="4"/>
      <c r="C4" s="4"/>
      <c r="D4" s="4"/>
      <c r="E4" s="4"/>
      <c r="F4" s="4"/>
      <c r="G4" s="4"/>
      <c r="H4" s="4"/>
      <c r="I4" s="4"/>
      <c r="J4" s="7">
        <v>16474</v>
      </c>
      <c r="K4" s="7">
        <v>12092</v>
      </c>
      <c r="L4" s="7">
        <v>24512</v>
      </c>
    </row>
    <row r="5" spans="1:12">
      <c r="A5" s="2" t="s">
        <v>861</v>
      </c>
      <c r="B5" s="4"/>
      <c r="C5" s="4"/>
      <c r="D5" s="4"/>
      <c r="E5" s="4"/>
      <c r="F5" s="4"/>
      <c r="G5" s="4"/>
      <c r="H5" s="4"/>
      <c r="I5" s="4"/>
      <c r="J5" s="4">
        <v>540</v>
      </c>
      <c r="K5" s="4">
        <v>452</v>
      </c>
      <c r="L5" s="4">
        <v>432</v>
      </c>
    </row>
    <row r="6" spans="1:12">
      <c r="A6" s="2" t="s">
        <v>149</v>
      </c>
      <c r="B6" s="4"/>
      <c r="C6" s="4"/>
      <c r="D6" s="4"/>
      <c r="E6" s="4"/>
      <c r="F6" s="4"/>
      <c r="G6" s="4"/>
      <c r="H6" s="4"/>
      <c r="I6" s="4"/>
      <c r="J6" s="6">
        <v>17014</v>
      </c>
      <c r="K6" s="6">
        <v>12544</v>
      </c>
      <c r="L6" s="6">
        <v>24944</v>
      </c>
    </row>
    <row r="7" spans="1:12">
      <c r="A7" s="3" t="s">
        <v>862</v>
      </c>
      <c r="B7" s="4"/>
      <c r="C7" s="4"/>
      <c r="D7" s="4"/>
      <c r="E7" s="4"/>
      <c r="F7" s="4"/>
      <c r="G7" s="4"/>
      <c r="H7" s="4"/>
      <c r="I7" s="4"/>
      <c r="J7" s="4"/>
      <c r="K7" s="4"/>
      <c r="L7" s="4"/>
    </row>
    <row r="8" spans="1:12">
      <c r="A8" s="2" t="s">
        <v>860</v>
      </c>
      <c r="B8" s="4"/>
      <c r="C8" s="4"/>
      <c r="D8" s="4"/>
      <c r="E8" s="4"/>
      <c r="F8" s="4"/>
      <c r="G8" s="4"/>
      <c r="H8" s="4"/>
      <c r="I8" s="4"/>
      <c r="J8" s="6">
        <v>8649</v>
      </c>
      <c r="K8" s="4">
        <v>-169</v>
      </c>
      <c r="L8" s="6">
        <v>-16093</v>
      </c>
    </row>
    <row r="9" spans="1:12">
      <c r="A9" s="2" t="s">
        <v>861</v>
      </c>
      <c r="B9" s="4"/>
      <c r="C9" s="4"/>
      <c r="D9" s="4"/>
      <c r="E9" s="4"/>
      <c r="F9" s="4"/>
      <c r="G9" s="4"/>
      <c r="H9" s="4"/>
      <c r="I9" s="4"/>
      <c r="J9" s="4">
        <v>642</v>
      </c>
      <c r="K9" s="4">
        <v>-116</v>
      </c>
      <c r="L9" s="6">
        <v>-2023</v>
      </c>
    </row>
    <row r="10" spans="1:12">
      <c r="A10" s="2" t="s">
        <v>149</v>
      </c>
      <c r="B10" s="4"/>
      <c r="C10" s="4"/>
      <c r="D10" s="4"/>
      <c r="E10" s="4"/>
      <c r="F10" s="4"/>
      <c r="G10" s="4"/>
      <c r="H10" s="4"/>
      <c r="I10" s="4"/>
      <c r="J10" s="6">
        <v>9291</v>
      </c>
      <c r="K10" s="4">
        <v>-285</v>
      </c>
      <c r="L10" s="6">
        <v>-18116</v>
      </c>
    </row>
    <row r="11" spans="1:12">
      <c r="A11" s="2" t="s">
        <v>1968</v>
      </c>
      <c r="B11" s="7">
        <v>7361</v>
      </c>
      <c r="C11" s="7">
        <v>7108</v>
      </c>
      <c r="D11" s="7">
        <v>5941</v>
      </c>
      <c r="E11" s="7">
        <v>5895</v>
      </c>
      <c r="F11" s="7">
        <v>4620</v>
      </c>
      <c r="G11" s="7">
        <v>2133</v>
      </c>
      <c r="H11" s="7">
        <v>2968</v>
      </c>
      <c r="I11" s="7">
        <v>2538</v>
      </c>
      <c r="J11" s="7">
        <v>26305</v>
      </c>
      <c r="K11" s="7">
        <v>12259</v>
      </c>
      <c r="L11" s="7">
        <v>6828</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9</v>
      </c>
      <c r="B1" s="8" t="s">
        <v>126</v>
      </c>
      <c r="C1" s="8"/>
      <c r="D1" s="8"/>
      <c r="E1" s="8"/>
      <c r="F1" s="8"/>
      <c r="G1" s="8"/>
      <c r="H1" s="8"/>
      <c r="I1" s="8"/>
      <c r="J1" s="8" t="s">
        <v>1</v>
      </c>
      <c r="K1" s="8"/>
      <c r="L1" s="8"/>
    </row>
    <row r="2" spans="1:12" ht="30">
      <c r="A2" s="1" t="s">
        <v>27</v>
      </c>
      <c r="B2" s="1" t="s">
        <v>2</v>
      </c>
      <c r="C2" s="1" t="s">
        <v>127</v>
      </c>
      <c r="D2" s="1" t="s">
        <v>4</v>
      </c>
      <c r="E2" s="1" t="s">
        <v>128</v>
      </c>
      <c r="F2" s="1" t="s">
        <v>28</v>
      </c>
      <c r="G2" s="1" t="s">
        <v>129</v>
      </c>
      <c r="H2" s="1" t="s">
        <v>130</v>
      </c>
      <c r="I2" s="1" t="s">
        <v>131</v>
      </c>
      <c r="J2" s="1" t="s">
        <v>2</v>
      </c>
      <c r="K2" s="1" t="s">
        <v>28</v>
      </c>
      <c r="L2" s="1" t="s">
        <v>84</v>
      </c>
    </row>
    <row r="3" spans="1:12" ht="45">
      <c r="A3" s="3" t="s">
        <v>1535</v>
      </c>
      <c r="B3" s="4"/>
      <c r="C3" s="4"/>
      <c r="D3" s="4"/>
      <c r="E3" s="4"/>
      <c r="F3" s="4"/>
      <c r="G3" s="4"/>
      <c r="H3" s="4"/>
      <c r="I3" s="4"/>
      <c r="J3" s="4"/>
      <c r="K3" s="4"/>
      <c r="L3" s="4"/>
    </row>
    <row r="4" spans="1:12">
      <c r="A4" s="2" t="s">
        <v>869</v>
      </c>
      <c r="B4" s="4"/>
      <c r="C4" s="4"/>
      <c r="D4" s="4"/>
      <c r="E4" s="4"/>
      <c r="F4" s="4"/>
      <c r="G4" s="4"/>
      <c r="H4" s="4"/>
      <c r="I4" s="4"/>
      <c r="J4" s="7">
        <v>30061</v>
      </c>
      <c r="K4" s="7">
        <v>16011</v>
      </c>
      <c r="L4" s="7">
        <v>11713</v>
      </c>
    </row>
    <row r="5" spans="1:12" ht="30">
      <c r="A5" s="3" t="s">
        <v>870</v>
      </c>
      <c r="B5" s="4"/>
      <c r="C5" s="4"/>
      <c r="D5" s="4"/>
      <c r="E5" s="4"/>
      <c r="F5" s="4"/>
      <c r="G5" s="4"/>
      <c r="H5" s="4"/>
      <c r="I5" s="4"/>
      <c r="J5" s="4"/>
      <c r="K5" s="4"/>
      <c r="L5" s="4"/>
    </row>
    <row r="6" spans="1:12">
      <c r="A6" s="2" t="s">
        <v>871</v>
      </c>
      <c r="B6" s="4"/>
      <c r="C6" s="4"/>
      <c r="D6" s="4"/>
      <c r="E6" s="4"/>
      <c r="F6" s="4"/>
      <c r="G6" s="4"/>
      <c r="H6" s="4"/>
      <c r="I6" s="4"/>
      <c r="J6" s="6">
        <v>-3215</v>
      </c>
      <c r="K6" s="6">
        <v>-2765</v>
      </c>
      <c r="L6" s="6">
        <v>-2825</v>
      </c>
    </row>
    <row r="7" spans="1:12">
      <c r="A7" s="2" t="s">
        <v>104</v>
      </c>
      <c r="B7" s="4"/>
      <c r="C7" s="4"/>
      <c r="D7" s="4"/>
      <c r="E7" s="4"/>
      <c r="F7" s="4"/>
      <c r="G7" s="4"/>
      <c r="H7" s="4"/>
      <c r="I7" s="4"/>
      <c r="J7" s="6">
        <v>-1045</v>
      </c>
      <c r="K7" s="6">
        <v>-1430</v>
      </c>
      <c r="L7" s="6">
        <v>-1179</v>
      </c>
    </row>
    <row r="8" spans="1:12">
      <c r="A8" s="2" t="s">
        <v>878</v>
      </c>
      <c r="B8" s="4"/>
      <c r="C8" s="4"/>
      <c r="D8" s="4"/>
      <c r="E8" s="4"/>
      <c r="F8" s="4"/>
      <c r="G8" s="4"/>
      <c r="H8" s="4"/>
      <c r="I8" s="4"/>
      <c r="J8" s="6">
        <v>-1390</v>
      </c>
      <c r="K8" s="6">
        <v>-1063</v>
      </c>
      <c r="L8" s="4">
        <v>-921</v>
      </c>
    </row>
    <row r="9" spans="1:12" ht="30">
      <c r="A9" s="2" t="s">
        <v>882</v>
      </c>
      <c r="B9" s="4"/>
      <c r="C9" s="4"/>
      <c r="D9" s="4"/>
      <c r="E9" s="4"/>
      <c r="F9" s="4"/>
      <c r="G9" s="4"/>
      <c r="H9" s="4"/>
      <c r="I9" s="4"/>
      <c r="J9" s="6">
        <v>1594</v>
      </c>
      <c r="K9" s="4">
        <v>998</v>
      </c>
      <c r="L9" s="6">
        <v>2083</v>
      </c>
    </row>
    <row r="10" spans="1:12" ht="30">
      <c r="A10" s="2" t="s">
        <v>883</v>
      </c>
      <c r="B10" s="4"/>
      <c r="C10" s="4"/>
      <c r="D10" s="4"/>
      <c r="E10" s="4"/>
      <c r="F10" s="4"/>
      <c r="G10" s="4"/>
      <c r="H10" s="4"/>
      <c r="I10" s="4"/>
      <c r="J10" s="4">
        <v>921</v>
      </c>
      <c r="K10" s="4">
        <v>383</v>
      </c>
      <c r="L10" s="4">
        <v>-775</v>
      </c>
    </row>
    <row r="11" spans="1:12">
      <c r="A11" s="2" t="s">
        <v>885</v>
      </c>
      <c r="B11" s="4"/>
      <c r="C11" s="4"/>
      <c r="D11" s="4"/>
      <c r="E11" s="4"/>
      <c r="F11" s="4"/>
      <c r="G11" s="4"/>
      <c r="H11" s="4"/>
      <c r="I11" s="4"/>
      <c r="J11" s="4">
        <v>-152</v>
      </c>
      <c r="K11" s="4">
        <v>-164</v>
      </c>
      <c r="L11" s="4">
        <v>-816</v>
      </c>
    </row>
    <row r="12" spans="1:12">
      <c r="A12" s="2" t="s">
        <v>888</v>
      </c>
      <c r="B12" s="4"/>
      <c r="C12" s="4"/>
      <c r="D12" s="4"/>
      <c r="E12" s="4"/>
      <c r="F12" s="4"/>
      <c r="G12" s="4"/>
      <c r="H12" s="4"/>
      <c r="I12" s="4"/>
      <c r="J12" s="4">
        <v>-469</v>
      </c>
      <c r="K12" s="4">
        <v>289</v>
      </c>
      <c r="L12" s="4">
        <v>-452</v>
      </c>
    </row>
    <row r="13" spans="1:12">
      <c r="A13" s="2" t="s">
        <v>1968</v>
      </c>
      <c r="B13" s="7">
        <v>7361</v>
      </c>
      <c r="C13" s="7">
        <v>7108</v>
      </c>
      <c r="D13" s="7">
        <v>5941</v>
      </c>
      <c r="E13" s="7">
        <v>5895</v>
      </c>
      <c r="F13" s="7">
        <v>4620</v>
      </c>
      <c r="G13" s="7">
        <v>2133</v>
      </c>
      <c r="H13" s="7">
        <v>2968</v>
      </c>
      <c r="I13" s="7">
        <v>2538</v>
      </c>
      <c r="J13" s="7">
        <v>26305</v>
      </c>
      <c r="K13" s="7">
        <v>12259</v>
      </c>
      <c r="L13" s="7">
        <v>682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970</v>
      </c>
      <c r="B1" s="8" t="s">
        <v>2</v>
      </c>
      <c r="C1" s="8" t="s">
        <v>28</v>
      </c>
    </row>
    <row r="2" spans="1:3" ht="30">
      <c r="A2" s="1" t="s">
        <v>27</v>
      </c>
      <c r="B2" s="8"/>
      <c r="C2" s="8"/>
    </row>
    <row r="3" spans="1:3">
      <c r="A3" s="3" t="s">
        <v>892</v>
      </c>
      <c r="B3" s="4"/>
      <c r="C3" s="4"/>
    </row>
    <row r="4" spans="1:3">
      <c r="A4" s="2" t="s">
        <v>41</v>
      </c>
      <c r="B4" s="7">
        <v>21092</v>
      </c>
      <c r="C4" s="7">
        <v>26128</v>
      </c>
    </row>
    <row r="5" spans="1:3">
      <c r="A5" s="2" t="s">
        <v>893</v>
      </c>
      <c r="B5" s="6">
        <v>11471</v>
      </c>
      <c r="C5" s="6">
        <v>15236</v>
      </c>
    </row>
    <row r="6" spans="1:3">
      <c r="A6" s="2" t="s">
        <v>894</v>
      </c>
      <c r="B6" s="6">
        <v>10247</v>
      </c>
      <c r="C6" s="6">
        <v>9755</v>
      </c>
    </row>
    <row r="7" spans="1:3">
      <c r="A7" s="2" t="s">
        <v>895</v>
      </c>
      <c r="B7" s="6">
        <v>4777</v>
      </c>
      <c r="C7" s="6">
        <v>5470</v>
      </c>
    </row>
    <row r="8" spans="1:3">
      <c r="A8" s="2" t="s">
        <v>896</v>
      </c>
      <c r="B8" s="6">
        <v>3202</v>
      </c>
      <c r="C8" s="6">
        <v>5450</v>
      </c>
    </row>
    <row r="9" spans="1:3">
      <c r="A9" s="2" t="s">
        <v>897</v>
      </c>
      <c r="B9" s="4">
        <v>263</v>
      </c>
      <c r="C9" s="4">
        <v>557</v>
      </c>
    </row>
    <row r="10" spans="1:3">
      <c r="A10" s="2" t="s">
        <v>90</v>
      </c>
      <c r="B10" s="6">
        <v>2289</v>
      </c>
      <c r="C10" s="6">
        <v>7175</v>
      </c>
    </row>
    <row r="11" spans="1:3">
      <c r="A11" s="2" t="s">
        <v>898</v>
      </c>
      <c r="B11" s="6">
        <v>53341</v>
      </c>
      <c r="C11" s="6">
        <v>69771</v>
      </c>
    </row>
    <row r="12" spans="1:3" ht="30">
      <c r="A12" s="2" t="s">
        <v>899</v>
      </c>
      <c r="B12" s="4">
        <v>0</v>
      </c>
      <c r="C12" s="4">
        <v>-152</v>
      </c>
    </row>
    <row r="13" spans="1:3">
      <c r="A13" s="2" t="s">
        <v>900</v>
      </c>
      <c r="B13" s="6">
        <v>53341</v>
      </c>
      <c r="C13" s="6">
        <v>69619</v>
      </c>
    </row>
    <row r="14" spans="1:3">
      <c r="A14" s="3" t="s">
        <v>901</v>
      </c>
      <c r="B14" s="4"/>
      <c r="C14" s="4"/>
    </row>
    <row r="15" spans="1:3">
      <c r="A15" s="2" t="s">
        <v>902</v>
      </c>
      <c r="B15" s="6">
        <v>3154</v>
      </c>
      <c r="C15" s="6">
        <v>6900</v>
      </c>
    </row>
    <row r="16" spans="1:3">
      <c r="A16" s="2" t="s">
        <v>903</v>
      </c>
      <c r="B16" s="6">
        <v>2612</v>
      </c>
      <c r="C16" s="6">
        <v>2469</v>
      </c>
    </row>
    <row r="17" spans="1:3">
      <c r="A17" s="2" t="s">
        <v>771</v>
      </c>
      <c r="B17" s="4">
        <v>314</v>
      </c>
      <c r="C17" s="4">
        <v>604</v>
      </c>
    </row>
    <row r="18" spans="1:3">
      <c r="A18" s="2" t="s">
        <v>904</v>
      </c>
      <c r="B18" s="6">
        <v>3294</v>
      </c>
      <c r="C18" s="6">
        <v>2644</v>
      </c>
    </row>
    <row r="19" spans="1:3">
      <c r="A19" s="2" t="s">
        <v>90</v>
      </c>
      <c r="B19" s="6">
        <v>1824</v>
      </c>
      <c r="C19" s="6">
        <v>2316</v>
      </c>
    </row>
    <row r="20" spans="1:3">
      <c r="A20" s="2" t="s">
        <v>905</v>
      </c>
      <c r="B20" s="6">
        <v>11198</v>
      </c>
      <c r="C20" s="6">
        <v>14933</v>
      </c>
    </row>
    <row r="21" spans="1:3">
      <c r="A21" s="2" t="s">
        <v>906</v>
      </c>
      <c r="B21" s="7">
        <v>42143</v>
      </c>
      <c r="C21" s="7">
        <v>5468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8" t="s">
        <v>1</v>
      </c>
      <c r="C1" s="8"/>
      <c r="D1" s="8"/>
    </row>
    <row r="2" spans="1:4" ht="30">
      <c r="A2" s="1" t="s">
        <v>27</v>
      </c>
      <c r="B2" s="1" t="s">
        <v>2</v>
      </c>
      <c r="C2" s="1" t="s">
        <v>28</v>
      </c>
      <c r="D2" s="1" t="s">
        <v>84</v>
      </c>
    </row>
    <row r="3" spans="1:4" ht="30">
      <c r="A3" s="3" t="s">
        <v>1972</v>
      </c>
      <c r="B3" s="4"/>
      <c r="C3" s="4"/>
      <c r="D3" s="4"/>
    </row>
    <row r="4" spans="1:4">
      <c r="A4" s="2" t="s">
        <v>458</v>
      </c>
      <c r="B4" s="7">
        <v>2178</v>
      </c>
      <c r="C4" s="7">
        <v>1723</v>
      </c>
      <c r="D4" s="7">
        <v>1423</v>
      </c>
    </row>
    <row r="5" spans="1:4" ht="30">
      <c r="A5" s="2" t="s">
        <v>909</v>
      </c>
      <c r="B5" s="4">
        <v>475</v>
      </c>
      <c r="C5" s="4">
        <v>455</v>
      </c>
      <c r="D5" s="4">
        <v>300</v>
      </c>
    </row>
    <row r="6" spans="1:4" ht="30">
      <c r="A6" s="2" t="s">
        <v>910</v>
      </c>
      <c r="B6" s="4">
        <v>0</v>
      </c>
      <c r="C6" s="4">
        <v>0</v>
      </c>
      <c r="D6" s="4">
        <v>0</v>
      </c>
    </row>
    <row r="7" spans="1:4" ht="30">
      <c r="A7" s="2" t="s">
        <v>911</v>
      </c>
      <c r="B7" s="4">
        <v>0</v>
      </c>
      <c r="C7" s="4">
        <v>0</v>
      </c>
      <c r="D7" s="4">
        <v>0</v>
      </c>
    </row>
    <row r="8" spans="1:4">
      <c r="A8" s="2" t="s">
        <v>912</v>
      </c>
      <c r="B8" s="4">
        <v>0</v>
      </c>
      <c r="C8" s="4">
        <v>0</v>
      </c>
      <c r="D8" s="4">
        <v>0</v>
      </c>
    </row>
    <row r="9" spans="1:4" ht="30">
      <c r="A9" s="2" t="s">
        <v>913</v>
      </c>
      <c r="B9" s="4">
        <v>0</v>
      </c>
      <c r="C9" s="4">
        <v>0</v>
      </c>
      <c r="D9" s="4">
        <v>0</v>
      </c>
    </row>
    <row r="10" spans="1:4">
      <c r="A10" s="2" t="s">
        <v>462</v>
      </c>
      <c r="B10" s="7">
        <v>2653</v>
      </c>
      <c r="C10" s="7">
        <v>2178</v>
      </c>
      <c r="D10" s="7">
        <v>172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1973</v>
      </c>
      <c r="B1" s="8" t="s">
        <v>2</v>
      </c>
      <c r="C1" s="8" t="s">
        <v>28</v>
      </c>
      <c r="D1" s="8" t="s">
        <v>84</v>
      </c>
    </row>
    <row r="2" spans="1:4" ht="30">
      <c r="A2" s="1" t="s">
        <v>27</v>
      </c>
      <c r="B2" s="8"/>
      <c r="C2" s="8"/>
      <c r="D2" s="8"/>
    </row>
    <row r="3" spans="1:4">
      <c r="A3" s="3" t="s">
        <v>1974</v>
      </c>
      <c r="B3" s="4"/>
      <c r="C3" s="4"/>
      <c r="D3" s="4"/>
    </row>
    <row r="4" spans="1:4" ht="30">
      <c r="A4" s="2" t="s">
        <v>1975</v>
      </c>
      <c r="B4" s="7">
        <v>686</v>
      </c>
      <c r="C4" s="7">
        <v>569</v>
      </c>
      <c r="D4" s="7">
        <v>44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2"/>
  <sheetViews>
    <sheetView showGridLines="0" workbookViewId="0"/>
  </sheetViews>
  <sheetFormatPr defaultRowHeight="15"/>
  <cols>
    <col min="1" max="2" width="36.5703125" bestFit="1" customWidth="1"/>
    <col min="3" max="3" width="15.85546875" customWidth="1"/>
    <col min="4" max="4" width="33.85546875" customWidth="1"/>
    <col min="5" max="5" width="8.28515625" customWidth="1"/>
    <col min="6" max="6" width="33.140625" customWidth="1"/>
    <col min="7" max="7" width="8.85546875" customWidth="1"/>
    <col min="8" max="8" width="33.85546875" customWidth="1"/>
    <col min="9" max="9" width="29.28515625" customWidth="1"/>
    <col min="10" max="10" width="28" customWidth="1"/>
    <col min="11" max="11" width="8.85546875" customWidth="1"/>
    <col min="12" max="12" width="33.85546875" customWidth="1"/>
    <col min="13" max="13" width="29.28515625" customWidth="1"/>
    <col min="14" max="14" width="27.42578125" customWidth="1"/>
    <col min="15" max="15" width="8.85546875" customWidth="1"/>
    <col min="16" max="16" width="33.85546875" customWidth="1"/>
    <col min="17" max="17" width="27.42578125" customWidth="1"/>
    <col min="18" max="18" width="7" customWidth="1"/>
    <col min="19" max="19" width="8.28515625" customWidth="1"/>
    <col min="20" max="20" width="31.28515625" customWidth="1"/>
    <col min="21" max="21" width="7" customWidth="1"/>
    <col min="22" max="22" width="36.5703125" customWidth="1"/>
    <col min="23" max="23" width="15.85546875" customWidth="1"/>
    <col min="24" max="24" width="36.5703125" customWidth="1"/>
    <col min="25" max="25" width="8.28515625" customWidth="1"/>
    <col min="26" max="26" width="29.28515625" customWidth="1"/>
    <col min="27" max="28" width="36.5703125" customWidth="1"/>
    <col min="29" max="29" width="8.28515625" customWidth="1"/>
    <col min="30" max="30" width="28" customWidth="1"/>
    <col min="31" max="31" width="7" customWidth="1"/>
  </cols>
  <sheetData>
    <row r="1" spans="1:31" ht="15" customHeight="1">
      <c r="A1" s="8" t="s">
        <v>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33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c r="A4" s="54" t="s">
        <v>87</v>
      </c>
      <c r="B4" s="55" t="s">
        <v>8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row>
    <row r="5" spans="1:31">
      <c r="A5" s="54"/>
      <c r="B5" s="56" t="s">
        <v>339</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54"/>
      <c r="B6" s="42" t="s">
        <v>34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row>
    <row r="7" spans="1:31">
      <c r="A7" s="54"/>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row>
    <row r="8" spans="1:31">
      <c r="A8" s="54"/>
      <c r="B8" s="28"/>
      <c r="C8" s="28"/>
      <c r="D8" s="28"/>
      <c r="E8" s="28"/>
      <c r="F8" s="28"/>
      <c r="G8" s="28"/>
      <c r="H8" s="28"/>
      <c r="I8" s="28"/>
      <c r="J8" s="28"/>
      <c r="K8" s="28"/>
      <c r="L8" s="28"/>
      <c r="M8" s="28"/>
      <c r="N8" s="28"/>
      <c r="O8" s="28"/>
      <c r="P8" s="28"/>
      <c r="Q8" s="28"/>
    </row>
    <row r="9" spans="1:31">
      <c r="A9" s="54"/>
      <c r="B9" s="15"/>
      <c r="C9" s="15"/>
      <c r="D9" s="15"/>
      <c r="E9" s="15"/>
      <c r="F9" s="15"/>
      <c r="G9" s="15"/>
      <c r="H9" s="15"/>
      <c r="I9" s="15"/>
      <c r="J9" s="15"/>
      <c r="K9" s="15"/>
      <c r="L9" s="15"/>
      <c r="M9" s="15"/>
      <c r="N9" s="15"/>
      <c r="O9" s="15"/>
      <c r="P9" s="15"/>
      <c r="Q9" s="15"/>
    </row>
    <row r="10" spans="1:31">
      <c r="A10" s="54"/>
      <c r="B10" s="42"/>
      <c r="C10" s="84" t="s">
        <v>341</v>
      </c>
      <c r="D10" s="84"/>
      <c r="E10" s="84"/>
      <c r="F10" s="42"/>
      <c r="G10" s="84" t="s">
        <v>343</v>
      </c>
      <c r="H10" s="84"/>
      <c r="I10" s="84"/>
      <c r="J10" s="42"/>
      <c r="K10" s="84" t="s">
        <v>343</v>
      </c>
      <c r="L10" s="84"/>
      <c r="M10" s="84"/>
      <c r="N10" s="42"/>
      <c r="O10" s="84" t="s">
        <v>347</v>
      </c>
      <c r="P10" s="84"/>
      <c r="Q10" s="84"/>
    </row>
    <row r="11" spans="1:31">
      <c r="A11" s="54"/>
      <c r="B11" s="42"/>
      <c r="C11" s="84" t="s">
        <v>342</v>
      </c>
      <c r="D11" s="84"/>
      <c r="E11" s="84"/>
      <c r="F11" s="42"/>
      <c r="G11" s="84" t="s">
        <v>344</v>
      </c>
      <c r="H11" s="84"/>
      <c r="I11" s="84"/>
      <c r="J11" s="42"/>
      <c r="K11" s="84" t="s">
        <v>344</v>
      </c>
      <c r="L11" s="84"/>
      <c r="M11" s="84"/>
      <c r="N11" s="42"/>
      <c r="O11" s="84" t="s">
        <v>348</v>
      </c>
      <c r="P11" s="84"/>
      <c r="Q11" s="84"/>
    </row>
    <row r="12" spans="1:31" ht="15.75" thickBot="1">
      <c r="A12" s="54"/>
      <c r="B12" s="42"/>
      <c r="C12" s="85"/>
      <c r="D12" s="85"/>
      <c r="E12" s="85"/>
      <c r="F12" s="42"/>
      <c r="G12" s="29" t="s">
        <v>345</v>
      </c>
      <c r="H12" s="29"/>
      <c r="I12" s="29"/>
      <c r="J12" s="42"/>
      <c r="K12" s="29" t="s">
        <v>346</v>
      </c>
      <c r="L12" s="29"/>
      <c r="M12" s="29"/>
      <c r="N12" s="42"/>
      <c r="O12" s="85"/>
      <c r="P12" s="85"/>
      <c r="Q12" s="85"/>
    </row>
    <row r="13" spans="1:31">
      <c r="A13" s="54"/>
      <c r="B13" s="83">
        <v>42004</v>
      </c>
      <c r="C13" s="35"/>
      <c r="D13" s="35"/>
      <c r="E13" s="35"/>
      <c r="F13" s="21"/>
      <c r="G13" s="35"/>
      <c r="H13" s="35"/>
      <c r="I13" s="35"/>
      <c r="J13" s="21"/>
      <c r="K13" s="35"/>
      <c r="L13" s="35"/>
      <c r="M13" s="35"/>
      <c r="N13" s="21"/>
      <c r="O13" s="35"/>
      <c r="P13" s="35"/>
      <c r="Q13" s="35"/>
    </row>
    <row r="14" spans="1:31">
      <c r="A14" s="54"/>
      <c r="B14" s="40" t="s">
        <v>349</v>
      </c>
      <c r="C14" s="68" t="s">
        <v>247</v>
      </c>
      <c r="D14" s="44">
        <v>125081</v>
      </c>
      <c r="E14" s="42"/>
      <c r="F14" s="42"/>
      <c r="G14" s="68" t="s">
        <v>247</v>
      </c>
      <c r="H14" s="41">
        <v>10</v>
      </c>
      <c r="I14" s="42"/>
      <c r="J14" s="42"/>
      <c r="K14" s="68" t="s">
        <v>247</v>
      </c>
      <c r="L14" s="41" t="s">
        <v>350</v>
      </c>
      <c r="M14" s="68" t="s">
        <v>255</v>
      </c>
      <c r="N14" s="42"/>
      <c r="O14" s="68" t="s">
        <v>247</v>
      </c>
      <c r="P14" s="44">
        <v>122176</v>
      </c>
      <c r="Q14" s="42"/>
    </row>
    <row r="15" spans="1:31">
      <c r="A15" s="54"/>
      <c r="B15" s="40"/>
      <c r="C15" s="68"/>
      <c r="D15" s="44"/>
      <c r="E15" s="42"/>
      <c r="F15" s="42"/>
      <c r="G15" s="68"/>
      <c r="H15" s="41"/>
      <c r="I15" s="42"/>
      <c r="J15" s="42"/>
      <c r="K15" s="68"/>
      <c r="L15" s="41"/>
      <c r="M15" s="68"/>
      <c r="N15" s="42"/>
      <c r="O15" s="68"/>
      <c r="P15" s="44"/>
      <c r="Q15" s="42"/>
    </row>
    <row r="16" spans="1:31">
      <c r="A16" s="54"/>
      <c r="B16" s="30" t="s">
        <v>351</v>
      </c>
      <c r="C16" s="39">
        <v>305082</v>
      </c>
      <c r="D16" s="39"/>
      <c r="E16" s="37"/>
      <c r="F16" s="37"/>
      <c r="G16" s="39">
        <v>15428</v>
      </c>
      <c r="H16" s="39"/>
      <c r="I16" s="37"/>
      <c r="J16" s="37"/>
      <c r="K16" s="46" t="s">
        <v>352</v>
      </c>
      <c r="L16" s="46"/>
      <c r="M16" s="38" t="s">
        <v>255</v>
      </c>
      <c r="N16" s="37"/>
      <c r="O16" s="39">
        <v>320312</v>
      </c>
      <c r="P16" s="39"/>
      <c r="Q16" s="37"/>
    </row>
    <row r="17" spans="1:31" ht="15.75" thickBot="1">
      <c r="A17" s="54"/>
      <c r="B17" s="30"/>
      <c r="C17" s="72"/>
      <c r="D17" s="72"/>
      <c r="E17" s="73"/>
      <c r="F17" s="37"/>
      <c r="G17" s="72"/>
      <c r="H17" s="72"/>
      <c r="I17" s="73"/>
      <c r="J17" s="37"/>
      <c r="K17" s="86"/>
      <c r="L17" s="86"/>
      <c r="M17" s="87"/>
      <c r="N17" s="37"/>
      <c r="O17" s="72"/>
      <c r="P17" s="72"/>
      <c r="Q17" s="73"/>
    </row>
    <row r="18" spans="1:31">
      <c r="A18" s="54"/>
      <c r="B18" s="42"/>
      <c r="C18" s="75" t="s">
        <v>247</v>
      </c>
      <c r="D18" s="77">
        <v>430163</v>
      </c>
      <c r="E18" s="79"/>
      <c r="F18" s="42"/>
      <c r="G18" s="75" t="s">
        <v>247</v>
      </c>
      <c r="H18" s="77">
        <v>15438</v>
      </c>
      <c r="I18" s="79"/>
      <c r="J18" s="42"/>
      <c r="K18" s="75" t="s">
        <v>247</v>
      </c>
      <c r="L18" s="88" t="s">
        <v>353</v>
      </c>
      <c r="M18" s="75" t="s">
        <v>255</v>
      </c>
      <c r="N18" s="42"/>
      <c r="O18" s="75" t="s">
        <v>247</v>
      </c>
      <c r="P18" s="77">
        <v>442488</v>
      </c>
      <c r="Q18" s="79"/>
    </row>
    <row r="19" spans="1:31" ht="15.75" thickBot="1">
      <c r="A19" s="54"/>
      <c r="B19" s="42"/>
      <c r="C19" s="76"/>
      <c r="D19" s="78"/>
      <c r="E19" s="80"/>
      <c r="F19" s="42"/>
      <c r="G19" s="76"/>
      <c r="H19" s="78"/>
      <c r="I19" s="80"/>
      <c r="J19" s="42"/>
      <c r="K19" s="76"/>
      <c r="L19" s="89"/>
      <c r="M19" s="76"/>
      <c r="N19" s="42"/>
      <c r="O19" s="76"/>
      <c r="P19" s="78"/>
      <c r="Q19" s="80"/>
    </row>
    <row r="20" spans="1:31" ht="15.75" thickTop="1">
      <c r="A20" s="54"/>
      <c r="B20" s="83">
        <v>41639</v>
      </c>
      <c r="C20" s="90"/>
      <c r="D20" s="90"/>
      <c r="E20" s="90"/>
      <c r="F20" s="21"/>
      <c r="G20" s="90"/>
      <c r="H20" s="90"/>
      <c r="I20" s="90"/>
      <c r="J20" s="21"/>
      <c r="K20" s="90"/>
      <c r="L20" s="90"/>
      <c r="M20" s="90"/>
      <c r="N20" s="21"/>
      <c r="O20" s="90"/>
      <c r="P20" s="90"/>
      <c r="Q20" s="90"/>
    </row>
    <row r="21" spans="1:31">
      <c r="A21" s="54"/>
      <c r="B21" s="40" t="s">
        <v>349</v>
      </c>
      <c r="C21" s="68" t="s">
        <v>247</v>
      </c>
      <c r="D21" s="44">
        <v>125061</v>
      </c>
      <c r="E21" s="42"/>
      <c r="F21" s="42"/>
      <c r="G21" s="68" t="s">
        <v>247</v>
      </c>
      <c r="H21" s="41">
        <v>14</v>
      </c>
      <c r="I21" s="42"/>
      <c r="J21" s="42"/>
      <c r="K21" s="68" t="s">
        <v>247</v>
      </c>
      <c r="L21" s="41" t="s">
        <v>354</v>
      </c>
      <c r="M21" s="68" t="s">
        <v>255</v>
      </c>
      <c r="N21" s="42"/>
      <c r="O21" s="68" t="s">
        <v>247</v>
      </c>
      <c r="P21" s="44">
        <v>116348</v>
      </c>
      <c r="Q21" s="42"/>
    </row>
    <row r="22" spans="1:31">
      <c r="A22" s="54"/>
      <c r="B22" s="40"/>
      <c r="C22" s="68"/>
      <c r="D22" s="44"/>
      <c r="E22" s="42"/>
      <c r="F22" s="42"/>
      <c r="G22" s="68"/>
      <c r="H22" s="41"/>
      <c r="I22" s="42"/>
      <c r="J22" s="42"/>
      <c r="K22" s="68"/>
      <c r="L22" s="41"/>
      <c r="M22" s="68"/>
      <c r="N22" s="42"/>
      <c r="O22" s="68"/>
      <c r="P22" s="44"/>
      <c r="Q22" s="42"/>
    </row>
    <row r="23" spans="1:31">
      <c r="A23" s="54"/>
      <c r="B23" s="30" t="s">
        <v>351</v>
      </c>
      <c r="C23" s="39">
        <v>287014</v>
      </c>
      <c r="D23" s="39"/>
      <c r="E23" s="37"/>
      <c r="F23" s="37"/>
      <c r="G23" s="39">
        <v>7897</v>
      </c>
      <c r="H23" s="39"/>
      <c r="I23" s="37"/>
      <c r="J23" s="37"/>
      <c r="K23" s="46" t="s">
        <v>355</v>
      </c>
      <c r="L23" s="46"/>
      <c r="M23" s="38" t="s">
        <v>255</v>
      </c>
      <c r="N23" s="37"/>
      <c r="O23" s="39">
        <v>292228</v>
      </c>
      <c r="P23" s="39"/>
      <c r="Q23" s="37"/>
    </row>
    <row r="24" spans="1:31" ht="15.75" thickBot="1">
      <c r="A24" s="54"/>
      <c r="B24" s="30"/>
      <c r="C24" s="72"/>
      <c r="D24" s="72"/>
      <c r="E24" s="73"/>
      <c r="F24" s="37"/>
      <c r="G24" s="72"/>
      <c r="H24" s="72"/>
      <c r="I24" s="73"/>
      <c r="J24" s="37"/>
      <c r="K24" s="86"/>
      <c r="L24" s="86"/>
      <c r="M24" s="87"/>
      <c r="N24" s="37"/>
      <c r="O24" s="72"/>
      <c r="P24" s="72"/>
      <c r="Q24" s="73"/>
    </row>
    <row r="25" spans="1:31">
      <c r="A25" s="54"/>
      <c r="B25" s="42"/>
      <c r="C25" s="75" t="s">
        <v>247</v>
      </c>
      <c r="D25" s="77">
        <v>412075</v>
      </c>
      <c r="E25" s="79"/>
      <c r="F25" s="42"/>
      <c r="G25" s="75" t="s">
        <v>247</v>
      </c>
      <c r="H25" s="77">
        <v>7911</v>
      </c>
      <c r="I25" s="79"/>
      <c r="J25" s="42"/>
      <c r="K25" s="75" t="s">
        <v>247</v>
      </c>
      <c r="L25" s="88" t="s">
        <v>356</v>
      </c>
      <c r="M25" s="75" t="s">
        <v>255</v>
      </c>
      <c r="N25" s="42"/>
      <c r="O25" s="75" t="s">
        <v>247</v>
      </c>
      <c r="P25" s="77">
        <v>408576</v>
      </c>
      <c r="Q25" s="79"/>
    </row>
    <row r="26" spans="1:31" ht="15.75" thickBot="1">
      <c r="A26" s="54"/>
      <c r="B26" s="42"/>
      <c r="C26" s="76"/>
      <c r="D26" s="78"/>
      <c r="E26" s="80"/>
      <c r="F26" s="42"/>
      <c r="G26" s="76"/>
      <c r="H26" s="78"/>
      <c r="I26" s="80"/>
      <c r="J26" s="42"/>
      <c r="K26" s="76"/>
      <c r="L26" s="89"/>
      <c r="M26" s="76"/>
      <c r="N26" s="42"/>
      <c r="O26" s="76"/>
      <c r="P26" s="78"/>
      <c r="Q26" s="80"/>
    </row>
    <row r="27" spans="1:31" ht="15.75" thickTop="1">
      <c r="A27" s="54"/>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row>
    <row r="28" spans="1:31" ht="25.5" customHeight="1">
      <c r="A28" s="54"/>
      <c r="B28" s="58" t="s">
        <v>357</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row>
    <row r="29" spans="1:31">
      <c r="A29" s="54"/>
      <c r="B29" s="42" t="s">
        <v>35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row>
    <row r="30" spans="1:31">
      <c r="A30" s="54"/>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row>
    <row r="31" spans="1:31">
      <c r="A31" s="54"/>
      <c r="B31" s="28"/>
      <c r="C31" s="28"/>
      <c r="D31" s="28"/>
      <c r="E31" s="28"/>
      <c r="F31" s="28"/>
      <c r="G31" s="28"/>
      <c r="H31" s="28"/>
      <c r="I31" s="28"/>
      <c r="J31" s="28"/>
      <c r="K31" s="28"/>
      <c r="L31" s="28"/>
      <c r="M31" s="28"/>
      <c r="N31" s="28"/>
      <c r="O31" s="28"/>
      <c r="P31" s="28"/>
      <c r="Q31" s="28"/>
    </row>
    <row r="32" spans="1:31">
      <c r="A32" s="54"/>
      <c r="B32" s="15"/>
      <c r="C32" s="15"/>
      <c r="D32" s="15"/>
      <c r="E32" s="15"/>
      <c r="F32" s="15"/>
      <c r="G32" s="15"/>
      <c r="H32" s="15"/>
      <c r="I32" s="15"/>
      <c r="J32" s="15"/>
      <c r="K32" s="15"/>
      <c r="L32" s="15"/>
      <c r="M32" s="15"/>
      <c r="N32" s="15"/>
      <c r="O32" s="15"/>
      <c r="P32" s="15"/>
      <c r="Q32" s="15"/>
    </row>
    <row r="33" spans="1:17">
      <c r="A33" s="54"/>
      <c r="B33" s="42"/>
      <c r="C33" s="84" t="s">
        <v>341</v>
      </c>
      <c r="D33" s="84"/>
      <c r="E33" s="84"/>
      <c r="F33" s="42"/>
      <c r="G33" s="84" t="s">
        <v>343</v>
      </c>
      <c r="H33" s="84"/>
      <c r="I33" s="84"/>
      <c r="J33" s="42"/>
      <c r="K33" s="84" t="s">
        <v>343</v>
      </c>
      <c r="L33" s="84"/>
      <c r="M33" s="84"/>
      <c r="N33" s="42"/>
      <c r="O33" s="84" t="s">
        <v>347</v>
      </c>
      <c r="P33" s="84"/>
      <c r="Q33" s="84"/>
    </row>
    <row r="34" spans="1:17">
      <c r="A34" s="54"/>
      <c r="B34" s="42"/>
      <c r="C34" s="84" t="s">
        <v>342</v>
      </c>
      <c r="D34" s="84"/>
      <c r="E34" s="84"/>
      <c r="F34" s="42"/>
      <c r="G34" s="84" t="s">
        <v>344</v>
      </c>
      <c r="H34" s="84"/>
      <c r="I34" s="84"/>
      <c r="J34" s="42"/>
      <c r="K34" s="84" t="s">
        <v>344</v>
      </c>
      <c r="L34" s="84"/>
      <c r="M34" s="84"/>
      <c r="N34" s="42"/>
      <c r="O34" s="84" t="s">
        <v>348</v>
      </c>
      <c r="P34" s="84"/>
      <c r="Q34" s="84"/>
    </row>
    <row r="35" spans="1:17" ht="15.75" thickBot="1">
      <c r="A35" s="54"/>
      <c r="B35" s="42"/>
      <c r="C35" s="85"/>
      <c r="D35" s="85"/>
      <c r="E35" s="85"/>
      <c r="F35" s="42"/>
      <c r="G35" s="29" t="s">
        <v>345</v>
      </c>
      <c r="H35" s="29"/>
      <c r="I35" s="29"/>
      <c r="J35" s="42"/>
      <c r="K35" s="29" t="s">
        <v>346</v>
      </c>
      <c r="L35" s="29"/>
      <c r="M35" s="29"/>
      <c r="N35" s="42"/>
      <c r="O35" s="85"/>
      <c r="P35" s="85"/>
      <c r="Q35" s="85"/>
    </row>
    <row r="36" spans="1:17">
      <c r="A36" s="54"/>
      <c r="B36" s="83">
        <v>42004</v>
      </c>
      <c r="C36" s="35"/>
      <c r="D36" s="35"/>
      <c r="E36" s="35"/>
      <c r="F36" s="21"/>
      <c r="G36" s="35"/>
      <c r="H36" s="35"/>
      <c r="I36" s="35"/>
      <c r="J36" s="21"/>
      <c r="K36" s="35"/>
      <c r="L36" s="35"/>
      <c r="M36" s="35"/>
      <c r="N36" s="21"/>
      <c r="O36" s="35"/>
      <c r="P36" s="35"/>
      <c r="Q36" s="35"/>
    </row>
    <row r="37" spans="1:17">
      <c r="A37" s="54"/>
      <c r="B37" s="40" t="s">
        <v>349</v>
      </c>
      <c r="C37" s="68" t="s">
        <v>247</v>
      </c>
      <c r="D37" s="44">
        <v>6119</v>
      </c>
      <c r="E37" s="42"/>
      <c r="F37" s="42"/>
      <c r="G37" s="68" t="s">
        <v>247</v>
      </c>
      <c r="H37" s="41">
        <v>147</v>
      </c>
      <c r="I37" s="42"/>
      <c r="J37" s="42"/>
      <c r="K37" s="68" t="s">
        <v>247</v>
      </c>
      <c r="L37" s="41" t="s">
        <v>359</v>
      </c>
      <c r="M37" s="68" t="s">
        <v>255</v>
      </c>
      <c r="N37" s="42"/>
      <c r="O37" s="68" t="s">
        <v>247</v>
      </c>
      <c r="P37" s="44">
        <v>6147</v>
      </c>
      <c r="Q37" s="42"/>
    </row>
    <row r="38" spans="1:17">
      <c r="A38" s="54"/>
      <c r="B38" s="40"/>
      <c r="C38" s="68"/>
      <c r="D38" s="44"/>
      <c r="E38" s="42"/>
      <c r="F38" s="42"/>
      <c r="G38" s="68"/>
      <c r="H38" s="41"/>
      <c r="I38" s="42"/>
      <c r="J38" s="42"/>
      <c r="K38" s="68"/>
      <c r="L38" s="41"/>
      <c r="M38" s="68"/>
      <c r="N38" s="42"/>
      <c r="O38" s="68"/>
      <c r="P38" s="44"/>
      <c r="Q38" s="42"/>
    </row>
    <row r="39" spans="1:17">
      <c r="A39" s="54"/>
      <c r="B39" s="18" t="s">
        <v>360</v>
      </c>
      <c r="C39" s="37"/>
      <c r="D39" s="37"/>
      <c r="E39" s="37"/>
      <c r="F39" s="21"/>
      <c r="G39" s="37"/>
      <c r="H39" s="37"/>
      <c r="I39" s="37"/>
      <c r="J39" s="21"/>
      <c r="K39" s="37"/>
      <c r="L39" s="37"/>
      <c r="M39" s="37"/>
      <c r="N39" s="21"/>
      <c r="O39" s="37"/>
      <c r="P39" s="37"/>
      <c r="Q39" s="37"/>
    </row>
    <row r="40" spans="1:17">
      <c r="A40" s="54"/>
      <c r="B40" s="43" t="s">
        <v>361</v>
      </c>
      <c r="C40" s="44">
        <v>292283</v>
      </c>
      <c r="D40" s="44"/>
      <c r="E40" s="42"/>
      <c r="F40" s="42"/>
      <c r="G40" s="44">
        <v>4908</v>
      </c>
      <c r="H40" s="44"/>
      <c r="I40" s="42"/>
      <c r="J40" s="42"/>
      <c r="K40" s="41" t="s">
        <v>362</v>
      </c>
      <c r="L40" s="41"/>
      <c r="M40" s="68" t="s">
        <v>255</v>
      </c>
      <c r="N40" s="42"/>
      <c r="O40" s="44">
        <v>296359</v>
      </c>
      <c r="P40" s="44"/>
      <c r="Q40" s="42"/>
    </row>
    <row r="41" spans="1:17">
      <c r="A41" s="54"/>
      <c r="B41" s="43"/>
      <c r="C41" s="44"/>
      <c r="D41" s="44"/>
      <c r="E41" s="42"/>
      <c r="F41" s="42"/>
      <c r="G41" s="44"/>
      <c r="H41" s="44"/>
      <c r="I41" s="42"/>
      <c r="J41" s="42"/>
      <c r="K41" s="41"/>
      <c r="L41" s="41"/>
      <c r="M41" s="68"/>
      <c r="N41" s="42"/>
      <c r="O41" s="44"/>
      <c r="P41" s="44"/>
      <c r="Q41" s="42"/>
    </row>
    <row r="42" spans="1:17">
      <c r="A42" s="54"/>
      <c r="B42" s="45" t="s">
        <v>363</v>
      </c>
      <c r="C42" s="39">
        <v>158436</v>
      </c>
      <c r="D42" s="39"/>
      <c r="E42" s="37"/>
      <c r="F42" s="37"/>
      <c r="G42" s="39">
        <v>1523</v>
      </c>
      <c r="H42" s="39"/>
      <c r="I42" s="37"/>
      <c r="J42" s="37"/>
      <c r="K42" s="46" t="s">
        <v>364</v>
      </c>
      <c r="L42" s="46"/>
      <c r="M42" s="38" t="s">
        <v>255</v>
      </c>
      <c r="N42" s="37"/>
      <c r="O42" s="39">
        <v>157436</v>
      </c>
      <c r="P42" s="39"/>
      <c r="Q42" s="37"/>
    </row>
    <row r="43" spans="1:17">
      <c r="A43" s="54"/>
      <c r="B43" s="45"/>
      <c r="C43" s="39"/>
      <c r="D43" s="39"/>
      <c r="E43" s="37"/>
      <c r="F43" s="37"/>
      <c r="G43" s="39"/>
      <c r="H43" s="39"/>
      <c r="I43" s="37"/>
      <c r="J43" s="37"/>
      <c r="K43" s="46"/>
      <c r="L43" s="46"/>
      <c r="M43" s="38"/>
      <c r="N43" s="37"/>
      <c r="O43" s="39"/>
      <c r="P43" s="39"/>
      <c r="Q43" s="37"/>
    </row>
    <row r="44" spans="1:17">
      <c r="A44" s="54"/>
      <c r="B44" s="22" t="s">
        <v>365</v>
      </c>
      <c r="C44" s="42"/>
      <c r="D44" s="42"/>
      <c r="E44" s="42"/>
      <c r="F44" s="14"/>
      <c r="G44" s="42"/>
      <c r="H44" s="42"/>
      <c r="I44" s="42"/>
      <c r="J44" s="14"/>
      <c r="K44" s="42"/>
      <c r="L44" s="42"/>
      <c r="M44" s="42"/>
      <c r="N44" s="14"/>
      <c r="O44" s="42"/>
      <c r="P44" s="42"/>
      <c r="Q44" s="42"/>
    </row>
    <row r="45" spans="1:17">
      <c r="A45" s="54"/>
      <c r="B45" s="45" t="s">
        <v>361</v>
      </c>
      <c r="C45" s="39">
        <v>45714</v>
      </c>
      <c r="D45" s="39"/>
      <c r="E45" s="37"/>
      <c r="F45" s="37"/>
      <c r="G45" s="39">
        <v>1608</v>
      </c>
      <c r="H45" s="39"/>
      <c r="I45" s="37"/>
      <c r="J45" s="37"/>
      <c r="K45" s="46" t="s">
        <v>366</v>
      </c>
      <c r="L45" s="46"/>
      <c r="M45" s="38" t="s">
        <v>255</v>
      </c>
      <c r="N45" s="37"/>
      <c r="O45" s="39">
        <v>47185</v>
      </c>
      <c r="P45" s="39"/>
      <c r="Q45" s="37"/>
    </row>
    <row r="46" spans="1:17">
      <c r="A46" s="54"/>
      <c r="B46" s="45"/>
      <c r="C46" s="39"/>
      <c r="D46" s="39"/>
      <c r="E46" s="37"/>
      <c r="F46" s="37"/>
      <c r="G46" s="39"/>
      <c r="H46" s="39"/>
      <c r="I46" s="37"/>
      <c r="J46" s="37"/>
      <c r="K46" s="46"/>
      <c r="L46" s="46"/>
      <c r="M46" s="38"/>
      <c r="N46" s="37"/>
      <c r="O46" s="39"/>
      <c r="P46" s="39"/>
      <c r="Q46" s="37"/>
    </row>
    <row r="47" spans="1:17">
      <c r="A47" s="54"/>
      <c r="B47" s="43" t="s">
        <v>363</v>
      </c>
      <c r="C47" s="44">
        <v>4970</v>
      </c>
      <c r="D47" s="44"/>
      <c r="E47" s="42"/>
      <c r="F47" s="42"/>
      <c r="G47" s="41">
        <v>202</v>
      </c>
      <c r="H47" s="41"/>
      <c r="I47" s="42"/>
      <c r="J47" s="42"/>
      <c r="K47" s="41" t="s">
        <v>249</v>
      </c>
      <c r="L47" s="41"/>
      <c r="M47" s="42"/>
      <c r="N47" s="42"/>
      <c r="O47" s="44">
        <v>5172</v>
      </c>
      <c r="P47" s="44"/>
      <c r="Q47" s="42"/>
    </row>
    <row r="48" spans="1:17">
      <c r="A48" s="54"/>
      <c r="B48" s="43"/>
      <c r="C48" s="44"/>
      <c r="D48" s="44"/>
      <c r="E48" s="42"/>
      <c r="F48" s="42"/>
      <c r="G48" s="41"/>
      <c r="H48" s="41"/>
      <c r="I48" s="42"/>
      <c r="J48" s="42"/>
      <c r="K48" s="41"/>
      <c r="L48" s="41"/>
      <c r="M48" s="42"/>
      <c r="N48" s="42"/>
      <c r="O48" s="44"/>
      <c r="P48" s="44"/>
      <c r="Q48" s="42"/>
    </row>
    <row r="49" spans="1:31">
      <c r="A49" s="54"/>
      <c r="B49" s="30" t="s">
        <v>367</v>
      </c>
      <c r="C49" s="39">
        <v>26400</v>
      </c>
      <c r="D49" s="39"/>
      <c r="E49" s="37"/>
      <c r="F49" s="37"/>
      <c r="G49" s="46">
        <v>137</v>
      </c>
      <c r="H49" s="46"/>
      <c r="I49" s="37"/>
      <c r="J49" s="37"/>
      <c r="K49" s="46" t="s">
        <v>368</v>
      </c>
      <c r="L49" s="46"/>
      <c r="M49" s="38" t="s">
        <v>255</v>
      </c>
      <c r="N49" s="37"/>
      <c r="O49" s="39">
        <v>19756</v>
      </c>
      <c r="P49" s="39"/>
      <c r="Q49" s="37"/>
    </row>
    <row r="50" spans="1:31">
      <c r="A50" s="54"/>
      <c r="B50" s="30"/>
      <c r="C50" s="39"/>
      <c r="D50" s="39"/>
      <c r="E50" s="37"/>
      <c r="F50" s="37"/>
      <c r="G50" s="46"/>
      <c r="H50" s="46"/>
      <c r="I50" s="37"/>
      <c r="J50" s="37"/>
      <c r="K50" s="46"/>
      <c r="L50" s="46"/>
      <c r="M50" s="38"/>
      <c r="N50" s="37"/>
      <c r="O50" s="39"/>
      <c r="P50" s="39"/>
      <c r="Q50" s="37"/>
    </row>
    <row r="51" spans="1:31">
      <c r="A51" s="54"/>
      <c r="B51" s="40" t="s">
        <v>369</v>
      </c>
      <c r="C51" s="44">
        <v>17517</v>
      </c>
      <c r="D51" s="44"/>
      <c r="E51" s="42"/>
      <c r="F51" s="42"/>
      <c r="G51" s="41">
        <v>487</v>
      </c>
      <c r="H51" s="41"/>
      <c r="I51" s="42"/>
      <c r="J51" s="42"/>
      <c r="K51" s="41" t="s">
        <v>370</v>
      </c>
      <c r="L51" s="41"/>
      <c r="M51" s="68" t="s">
        <v>255</v>
      </c>
      <c r="N51" s="42"/>
      <c r="O51" s="44">
        <v>17930</v>
      </c>
      <c r="P51" s="44"/>
      <c r="Q51" s="42"/>
    </row>
    <row r="52" spans="1:31">
      <c r="A52" s="54"/>
      <c r="B52" s="40"/>
      <c r="C52" s="44"/>
      <c r="D52" s="44"/>
      <c r="E52" s="42"/>
      <c r="F52" s="42"/>
      <c r="G52" s="41"/>
      <c r="H52" s="41"/>
      <c r="I52" s="42"/>
      <c r="J52" s="42"/>
      <c r="K52" s="41"/>
      <c r="L52" s="41"/>
      <c r="M52" s="68"/>
      <c r="N52" s="42"/>
      <c r="O52" s="44"/>
      <c r="P52" s="44"/>
      <c r="Q52" s="42"/>
    </row>
    <row r="53" spans="1:31">
      <c r="A53" s="54"/>
      <c r="B53" s="30" t="s">
        <v>371</v>
      </c>
      <c r="C53" s="39">
        <v>2331</v>
      </c>
      <c r="D53" s="39"/>
      <c r="E53" s="37"/>
      <c r="F53" s="37"/>
      <c r="G53" s="39">
        <v>1268</v>
      </c>
      <c r="H53" s="39"/>
      <c r="I53" s="37"/>
      <c r="J53" s="37"/>
      <c r="K53" s="46" t="s">
        <v>249</v>
      </c>
      <c r="L53" s="46"/>
      <c r="M53" s="37"/>
      <c r="N53" s="37"/>
      <c r="O53" s="39">
        <v>3599</v>
      </c>
      <c r="P53" s="39"/>
      <c r="Q53" s="37"/>
    </row>
    <row r="54" spans="1:31" ht="15.75" thickBot="1">
      <c r="A54" s="54"/>
      <c r="B54" s="30"/>
      <c r="C54" s="72"/>
      <c r="D54" s="72"/>
      <c r="E54" s="73"/>
      <c r="F54" s="37"/>
      <c r="G54" s="72"/>
      <c r="H54" s="72"/>
      <c r="I54" s="73"/>
      <c r="J54" s="37"/>
      <c r="K54" s="86"/>
      <c r="L54" s="86"/>
      <c r="M54" s="73"/>
      <c r="N54" s="37"/>
      <c r="O54" s="72"/>
      <c r="P54" s="72"/>
      <c r="Q54" s="73"/>
    </row>
    <row r="55" spans="1:31">
      <c r="A55" s="54"/>
      <c r="B55" s="42"/>
      <c r="C55" s="75" t="s">
        <v>247</v>
      </c>
      <c r="D55" s="77">
        <v>553770</v>
      </c>
      <c r="E55" s="79"/>
      <c r="F55" s="42"/>
      <c r="G55" s="75" t="s">
        <v>247</v>
      </c>
      <c r="H55" s="77">
        <v>10280</v>
      </c>
      <c r="I55" s="79"/>
      <c r="J55" s="42"/>
      <c r="K55" s="75" t="s">
        <v>247</v>
      </c>
      <c r="L55" s="88" t="s">
        <v>372</v>
      </c>
      <c r="M55" s="75" t="s">
        <v>255</v>
      </c>
      <c r="N55" s="42"/>
      <c r="O55" s="75" t="s">
        <v>247</v>
      </c>
      <c r="P55" s="77">
        <v>553584</v>
      </c>
      <c r="Q55" s="79"/>
    </row>
    <row r="56" spans="1:31" ht="15.75" thickBot="1">
      <c r="A56" s="54"/>
      <c r="B56" s="42"/>
      <c r="C56" s="76"/>
      <c r="D56" s="78"/>
      <c r="E56" s="80"/>
      <c r="F56" s="42"/>
      <c r="G56" s="76"/>
      <c r="H56" s="78"/>
      <c r="I56" s="80"/>
      <c r="J56" s="42"/>
      <c r="K56" s="76"/>
      <c r="L56" s="89"/>
      <c r="M56" s="76"/>
      <c r="N56" s="42"/>
      <c r="O56" s="76"/>
      <c r="P56" s="78"/>
      <c r="Q56" s="80"/>
    </row>
    <row r="57" spans="1:31" ht="15.75" thickTop="1">
      <c r="A57" s="54"/>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row>
    <row r="58" spans="1:31">
      <c r="A58" s="54"/>
      <c r="B58" s="28"/>
      <c r="C58" s="28"/>
      <c r="D58" s="28"/>
      <c r="E58" s="28"/>
      <c r="F58" s="28"/>
      <c r="G58" s="28"/>
      <c r="H58" s="28"/>
      <c r="I58" s="28"/>
      <c r="J58" s="28"/>
      <c r="K58" s="28"/>
      <c r="L58" s="28"/>
      <c r="M58" s="28"/>
      <c r="N58" s="28"/>
      <c r="O58" s="28"/>
      <c r="P58" s="28"/>
      <c r="Q58" s="28"/>
    </row>
    <row r="59" spans="1:31">
      <c r="A59" s="54"/>
      <c r="B59" s="15"/>
      <c r="C59" s="15"/>
      <c r="D59" s="15"/>
      <c r="E59" s="15"/>
      <c r="F59" s="15"/>
      <c r="G59" s="15"/>
      <c r="H59" s="15"/>
      <c r="I59" s="15"/>
      <c r="J59" s="15"/>
      <c r="K59" s="15"/>
      <c r="L59" s="15"/>
      <c r="M59" s="15"/>
      <c r="N59" s="15"/>
      <c r="O59" s="15"/>
      <c r="P59" s="15"/>
      <c r="Q59" s="15"/>
    </row>
    <row r="60" spans="1:31">
      <c r="A60" s="54"/>
      <c r="B60" s="42"/>
      <c r="C60" s="84" t="s">
        <v>341</v>
      </c>
      <c r="D60" s="84"/>
      <c r="E60" s="84"/>
      <c r="F60" s="42"/>
      <c r="G60" s="84" t="s">
        <v>343</v>
      </c>
      <c r="H60" s="84"/>
      <c r="I60" s="84"/>
      <c r="J60" s="42"/>
      <c r="K60" s="84" t="s">
        <v>343</v>
      </c>
      <c r="L60" s="84"/>
      <c r="M60" s="84"/>
      <c r="N60" s="42"/>
      <c r="O60" s="84" t="s">
        <v>347</v>
      </c>
      <c r="P60" s="84"/>
      <c r="Q60" s="84"/>
    </row>
    <row r="61" spans="1:31">
      <c r="A61" s="54"/>
      <c r="B61" s="42"/>
      <c r="C61" s="84" t="s">
        <v>342</v>
      </c>
      <c r="D61" s="84"/>
      <c r="E61" s="84"/>
      <c r="F61" s="42"/>
      <c r="G61" s="84" t="s">
        <v>344</v>
      </c>
      <c r="H61" s="84"/>
      <c r="I61" s="84"/>
      <c r="J61" s="42"/>
      <c r="K61" s="84" t="s">
        <v>344</v>
      </c>
      <c r="L61" s="84"/>
      <c r="M61" s="84"/>
      <c r="N61" s="42"/>
      <c r="O61" s="84" t="s">
        <v>348</v>
      </c>
      <c r="P61" s="84"/>
      <c r="Q61" s="84"/>
    </row>
    <row r="62" spans="1:31" ht="15.75" thickBot="1">
      <c r="A62" s="54"/>
      <c r="B62" s="42"/>
      <c r="C62" s="85"/>
      <c r="D62" s="85"/>
      <c r="E62" s="85"/>
      <c r="F62" s="42"/>
      <c r="G62" s="29" t="s">
        <v>345</v>
      </c>
      <c r="H62" s="29"/>
      <c r="I62" s="29"/>
      <c r="J62" s="42"/>
      <c r="K62" s="29" t="s">
        <v>346</v>
      </c>
      <c r="L62" s="29"/>
      <c r="M62" s="29"/>
      <c r="N62" s="42"/>
      <c r="O62" s="85"/>
      <c r="P62" s="85"/>
      <c r="Q62" s="85"/>
    </row>
    <row r="63" spans="1:31">
      <c r="A63" s="54"/>
      <c r="B63" s="83">
        <v>41639</v>
      </c>
      <c r="C63" s="35"/>
      <c r="D63" s="35"/>
      <c r="E63" s="35"/>
      <c r="F63" s="21"/>
      <c r="G63" s="35"/>
      <c r="H63" s="35"/>
      <c r="I63" s="35"/>
      <c r="J63" s="21"/>
      <c r="K63" s="35"/>
      <c r="L63" s="35"/>
      <c r="M63" s="35"/>
      <c r="N63" s="21"/>
      <c r="O63" s="35"/>
      <c r="P63" s="35"/>
      <c r="Q63" s="35"/>
    </row>
    <row r="64" spans="1:31">
      <c r="A64" s="54"/>
      <c r="B64" s="40" t="s">
        <v>349</v>
      </c>
      <c r="C64" s="68" t="s">
        <v>247</v>
      </c>
      <c r="D64" s="44">
        <v>6144</v>
      </c>
      <c r="E64" s="42"/>
      <c r="F64" s="42"/>
      <c r="G64" s="68" t="s">
        <v>247</v>
      </c>
      <c r="H64" s="41">
        <v>125</v>
      </c>
      <c r="I64" s="42"/>
      <c r="J64" s="42"/>
      <c r="K64" s="68" t="s">
        <v>247</v>
      </c>
      <c r="L64" s="41" t="s">
        <v>373</v>
      </c>
      <c r="M64" s="68" t="s">
        <v>255</v>
      </c>
      <c r="N64" s="42"/>
      <c r="O64" s="68" t="s">
        <v>247</v>
      </c>
      <c r="P64" s="44">
        <v>6068</v>
      </c>
      <c r="Q64" s="42"/>
    </row>
    <row r="65" spans="1:17">
      <c r="A65" s="54"/>
      <c r="B65" s="40"/>
      <c r="C65" s="68"/>
      <c r="D65" s="44"/>
      <c r="E65" s="42"/>
      <c r="F65" s="42"/>
      <c r="G65" s="68"/>
      <c r="H65" s="41"/>
      <c r="I65" s="42"/>
      <c r="J65" s="42"/>
      <c r="K65" s="68"/>
      <c r="L65" s="41"/>
      <c r="M65" s="68"/>
      <c r="N65" s="42"/>
      <c r="O65" s="68"/>
      <c r="P65" s="44"/>
      <c r="Q65" s="42"/>
    </row>
    <row r="66" spans="1:17">
      <c r="A66" s="54"/>
      <c r="B66" s="18" t="s">
        <v>360</v>
      </c>
      <c r="C66" s="37"/>
      <c r="D66" s="37"/>
      <c r="E66" s="37"/>
      <c r="F66" s="21"/>
      <c r="G66" s="37"/>
      <c r="H66" s="37"/>
      <c r="I66" s="37"/>
      <c r="J66" s="21"/>
      <c r="K66" s="37"/>
      <c r="L66" s="37"/>
      <c r="M66" s="37"/>
      <c r="N66" s="21"/>
      <c r="O66" s="37"/>
      <c r="P66" s="37"/>
      <c r="Q66" s="37"/>
    </row>
    <row r="67" spans="1:17">
      <c r="A67" s="54"/>
      <c r="B67" s="43" t="s">
        <v>361</v>
      </c>
      <c r="C67" s="44">
        <v>261659</v>
      </c>
      <c r="D67" s="44"/>
      <c r="E67" s="42"/>
      <c r="F67" s="42"/>
      <c r="G67" s="44">
        <v>2747</v>
      </c>
      <c r="H67" s="44"/>
      <c r="I67" s="42"/>
      <c r="J67" s="42"/>
      <c r="K67" s="41" t="s">
        <v>374</v>
      </c>
      <c r="L67" s="41"/>
      <c r="M67" s="68" t="s">
        <v>255</v>
      </c>
      <c r="N67" s="42"/>
      <c r="O67" s="44">
        <v>259992</v>
      </c>
      <c r="P67" s="44"/>
      <c r="Q67" s="42"/>
    </row>
    <row r="68" spans="1:17">
      <c r="A68" s="54"/>
      <c r="B68" s="43"/>
      <c r="C68" s="44"/>
      <c r="D68" s="44"/>
      <c r="E68" s="42"/>
      <c r="F68" s="42"/>
      <c r="G68" s="44"/>
      <c r="H68" s="44"/>
      <c r="I68" s="42"/>
      <c r="J68" s="42"/>
      <c r="K68" s="41"/>
      <c r="L68" s="41"/>
      <c r="M68" s="68"/>
      <c r="N68" s="42"/>
      <c r="O68" s="44"/>
      <c r="P68" s="44"/>
      <c r="Q68" s="42"/>
    </row>
    <row r="69" spans="1:17">
      <c r="A69" s="54"/>
      <c r="B69" s="45" t="s">
        <v>363</v>
      </c>
      <c r="C69" s="39">
        <v>149682</v>
      </c>
      <c r="D69" s="39"/>
      <c r="E69" s="37"/>
      <c r="F69" s="37"/>
      <c r="G69" s="39">
        <v>1542</v>
      </c>
      <c r="H69" s="39"/>
      <c r="I69" s="37"/>
      <c r="J69" s="37"/>
      <c r="K69" s="46" t="s">
        <v>375</v>
      </c>
      <c r="L69" s="46"/>
      <c r="M69" s="38" t="s">
        <v>255</v>
      </c>
      <c r="N69" s="37"/>
      <c r="O69" s="39">
        <v>146545</v>
      </c>
      <c r="P69" s="39"/>
      <c r="Q69" s="37"/>
    </row>
    <row r="70" spans="1:17">
      <c r="A70" s="54"/>
      <c r="B70" s="45"/>
      <c r="C70" s="39"/>
      <c r="D70" s="39"/>
      <c r="E70" s="37"/>
      <c r="F70" s="37"/>
      <c r="G70" s="39"/>
      <c r="H70" s="39"/>
      <c r="I70" s="37"/>
      <c r="J70" s="37"/>
      <c r="K70" s="46"/>
      <c r="L70" s="46"/>
      <c r="M70" s="38"/>
      <c r="N70" s="37"/>
      <c r="O70" s="39"/>
      <c r="P70" s="39"/>
      <c r="Q70" s="37"/>
    </row>
    <row r="71" spans="1:17">
      <c r="A71" s="54"/>
      <c r="B71" s="22" t="s">
        <v>365</v>
      </c>
      <c r="C71" s="42"/>
      <c r="D71" s="42"/>
      <c r="E71" s="42"/>
      <c r="F71" s="14"/>
      <c r="G71" s="42"/>
      <c r="H71" s="42"/>
      <c r="I71" s="42"/>
      <c r="J71" s="14"/>
      <c r="K71" s="42"/>
      <c r="L71" s="42"/>
      <c r="M71" s="42"/>
      <c r="N71" s="14"/>
      <c r="O71" s="42"/>
      <c r="P71" s="42"/>
      <c r="Q71" s="42"/>
    </row>
    <row r="72" spans="1:17">
      <c r="A72" s="54"/>
      <c r="B72" s="45" t="s">
        <v>361</v>
      </c>
      <c r="C72" s="39">
        <v>41252</v>
      </c>
      <c r="D72" s="39"/>
      <c r="E72" s="37"/>
      <c r="F72" s="37"/>
      <c r="G72" s="39">
        <v>1373</v>
      </c>
      <c r="H72" s="39"/>
      <c r="I72" s="37"/>
      <c r="J72" s="37"/>
      <c r="K72" s="46" t="s">
        <v>376</v>
      </c>
      <c r="L72" s="46"/>
      <c r="M72" s="38" t="s">
        <v>255</v>
      </c>
      <c r="N72" s="37"/>
      <c r="O72" s="39">
        <v>42041</v>
      </c>
      <c r="P72" s="39"/>
      <c r="Q72" s="37"/>
    </row>
    <row r="73" spans="1:17">
      <c r="A73" s="54"/>
      <c r="B73" s="45"/>
      <c r="C73" s="39"/>
      <c r="D73" s="39"/>
      <c r="E73" s="37"/>
      <c r="F73" s="37"/>
      <c r="G73" s="39"/>
      <c r="H73" s="39"/>
      <c r="I73" s="37"/>
      <c r="J73" s="37"/>
      <c r="K73" s="46"/>
      <c r="L73" s="46"/>
      <c r="M73" s="38"/>
      <c r="N73" s="37"/>
      <c r="O73" s="39"/>
      <c r="P73" s="39"/>
      <c r="Q73" s="37"/>
    </row>
    <row r="74" spans="1:17">
      <c r="A74" s="54"/>
      <c r="B74" s="43" t="s">
        <v>363</v>
      </c>
      <c r="C74" s="44">
        <v>5007</v>
      </c>
      <c r="D74" s="44"/>
      <c r="E74" s="42"/>
      <c r="F74" s="42"/>
      <c r="G74" s="41">
        <v>59</v>
      </c>
      <c r="H74" s="41"/>
      <c r="I74" s="42"/>
      <c r="J74" s="42"/>
      <c r="K74" s="41" t="s">
        <v>249</v>
      </c>
      <c r="L74" s="41"/>
      <c r="M74" s="42"/>
      <c r="N74" s="42"/>
      <c r="O74" s="44">
        <v>5066</v>
      </c>
      <c r="P74" s="44"/>
      <c r="Q74" s="42"/>
    </row>
    <row r="75" spans="1:17">
      <c r="A75" s="54"/>
      <c r="B75" s="43"/>
      <c r="C75" s="44"/>
      <c r="D75" s="44"/>
      <c r="E75" s="42"/>
      <c r="F75" s="42"/>
      <c r="G75" s="41"/>
      <c r="H75" s="41"/>
      <c r="I75" s="42"/>
      <c r="J75" s="42"/>
      <c r="K75" s="41"/>
      <c r="L75" s="41"/>
      <c r="M75" s="42"/>
      <c r="N75" s="42"/>
      <c r="O75" s="44"/>
      <c r="P75" s="44"/>
      <c r="Q75" s="42"/>
    </row>
    <row r="76" spans="1:17">
      <c r="A76" s="54"/>
      <c r="B76" s="30" t="s">
        <v>367</v>
      </c>
      <c r="C76" s="39">
        <v>27531</v>
      </c>
      <c r="D76" s="39"/>
      <c r="E76" s="37"/>
      <c r="F76" s="37"/>
      <c r="G76" s="46">
        <v>73</v>
      </c>
      <c r="H76" s="46"/>
      <c r="I76" s="37"/>
      <c r="J76" s="37"/>
      <c r="K76" s="46" t="s">
        <v>377</v>
      </c>
      <c r="L76" s="46"/>
      <c r="M76" s="38" t="s">
        <v>255</v>
      </c>
      <c r="N76" s="37"/>
      <c r="O76" s="39">
        <v>17671</v>
      </c>
      <c r="P76" s="39"/>
      <c r="Q76" s="37"/>
    </row>
    <row r="77" spans="1:17">
      <c r="A77" s="54"/>
      <c r="B77" s="30"/>
      <c r="C77" s="39"/>
      <c r="D77" s="39"/>
      <c r="E77" s="37"/>
      <c r="F77" s="37"/>
      <c r="G77" s="46"/>
      <c r="H77" s="46"/>
      <c r="I77" s="37"/>
      <c r="J77" s="37"/>
      <c r="K77" s="46"/>
      <c r="L77" s="46"/>
      <c r="M77" s="38"/>
      <c r="N77" s="37"/>
      <c r="O77" s="39"/>
      <c r="P77" s="39"/>
      <c r="Q77" s="37"/>
    </row>
    <row r="78" spans="1:17">
      <c r="A78" s="54"/>
      <c r="B78" s="40" t="s">
        <v>369</v>
      </c>
      <c r="C78" s="44">
        <v>19544</v>
      </c>
      <c r="D78" s="44"/>
      <c r="E78" s="42"/>
      <c r="F78" s="42"/>
      <c r="G78" s="41">
        <v>240</v>
      </c>
      <c r="H78" s="41"/>
      <c r="I78" s="42"/>
      <c r="J78" s="42"/>
      <c r="K78" s="41" t="s">
        <v>378</v>
      </c>
      <c r="L78" s="41"/>
      <c r="M78" s="68" t="s">
        <v>255</v>
      </c>
      <c r="N78" s="42"/>
      <c r="O78" s="44">
        <v>19554</v>
      </c>
      <c r="P78" s="44"/>
      <c r="Q78" s="42"/>
    </row>
    <row r="79" spans="1:17">
      <c r="A79" s="54"/>
      <c r="B79" s="40"/>
      <c r="C79" s="44"/>
      <c r="D79" s="44"/>
      <c r="E79" s="42"/>
      <c r="F79" s="42"/>
      <c r="G79" s="41"/>
      <c r="H79" s="41"/>
      <c r="I79" s="42"/>
      <c r="J79" s="42"/>
      <c r="K79" s="41"/>
      <c r="L79" s="41"/>
      <c r="M79" s="68"/>
      <c r="N79" s="42"/>
      <c r="O79" s="44"/>
      <c r="P79" s="44"/>
      <c r="Q79" s="42"/>
    </row>
    <row r="80" spans="1:17">
      <c r="A80" s="54"/>
      <c r="B80" s="30" t="s">
        <v>371</v>
      </c>
      <c r="C80" s="39">
        <v>2775</v>
      </c>
      <c r="D80" s="39"/>
      <c r="E80" s="37"/>
      <c r="F80" s="37"/>
      <c r="G80" s="39">
        <v>1542</v>
      </c>
      <c r="H80" s="39"/>
      <c r="I80" s="37"/>
      <c r="J80" s="37"/>
      <c r="K80" s="46" t="s">
        <v>249</v>
      </c>
      <c r="L80" s="46"/>
      <c r="M80" s="37"/>
      <c r="N80" s="37"/>
      <c r="O80" s="39">
        <v>4317</v>
      </c>
      <c r="P80" s="39"/>
      <c r="Q80" s="37"/>
    </row>
    <row r="81" spans="1:31" ht="15.75" thickBot="1">
      <c r="A81" s="54"/>
      <c r="B81" s="30"/>
      <c r="C81" s="72"/>
      <c r="D81" s="72"/>
      <c r="E81" s="73"/>
      <c r="F81" s="37"/>
      <c r="G81" s="72"/>
      <c r="H81" s="72"/>
      <c r="I81" s="73"/>
      <c r="J81" s="37"/>
      <c r="K81" s="86"/>
      <c r="L81" s="86"/>
      <c r="M81" s="73"/>
      <c r="N81" s="37"/>
      <c r="O81" s="72"/>
      <c r="P81" s="72"/>
      <c r="Q81" s="73"/>
    </row>
    <row r="82" spans="1:31">
      <c r="A82" s="54"/>
      <c r="B82" s="42"/>
      <c r="C82" s="75" t="s">
        <v>247</v>
      </c>
      <c r="D82" s="77">
        <v>513594</v>
      </c>
      <c r="E82" s="79"/>
      <c r="F82" s="42"/>
      <c r="G82" s="75" t="s">
        <v>247</v>
      </c>
      <c r="H82" s="77">
        <v>7701</v>
      </c>
      <c r="I82" s="79"/>
      <c r="J82" s="42"/>
      <c r="K82" s="75" t="s">
        <v>247</v>
      </c>
      <c r="L82" s="88" t="s">
        <v>379</v>
      </c>
      <c r="M82" s="75" t="s">
        <v>255</v>
      </c>
      <c r="N82" s="42"/>
      <c r="O82" s="75" t="s">
        <v>247</v>
      </c>
      <c r="P82" s="77">
        <v>501254</v>
      </c>
      <c r="Q82" s="79"/>
    </row>
    <row r="83" spans="1:31" ht="15.75" thickBot="1">
      <c r="A83" s="54"/>
      <c r="B83" s="42"/>
      <c r="C83" s="76"/>
      <c r="D83" s="78"/>
      <c r="E83" s="80"/>
      <c r="F83" s="42"/>
      <c r="G83" s="76"/>
      <c r="H83" s="78"/>
      <c r="I83" s="80"/>
      <c r="J83" s="42"/>
      <c r="K83" s="76"/>
      <c r="L83" s="89"/>
      <c r="M83" s="76"/>
      <c r="N83" s="42"/>
      <c r="O83" s="76"/>
      <c r="P83" s="78"/>
      <c r="Q83" s="80"/>
    </row>
    <row r="84" spans="1:31" ht="15.75" thickTop="1">
      <c r="A84" s="54"/>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row>
    <row r="85" spans="1:31">
      <c r="A85" s="54"/>
      <c r="B85" s="58" t="s">
        <v>380</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row>
    <row r="86" spans="1:31">
      <c r="A86" s="54"/>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row>
    <row r="87" spans="1:31">
      <c r="A87" s="54"/>
      <c r="B87" s="28"/>
      <c r="C87" s="28"/>
      <c r="D87" s="28"/>
      <c r="E87" s="28"/>
      <c r="F87" s="28"/>
      <c r="G87" s="28"/>
      <c r="H87" s="28"/>
      <c r="I87" s="28"/>
      <c r="J87" s="28"/>
      <c r="K87" s="28"/>
      <c r="L87" s="28"/>
      <c r="M87" s="28"/>
    </row>
    <row r="88" spans="1:31">
      <c r="A88" s="54"/>
      <c r="B88" s="15"/>
      <c r="C88" s="15"/>
      <c r="D88" s="15"/>
      <c r="E88" s="15"/>
      <c r="F88" s="15"/>
      <c r="G88" s="15"/>
      <c r="H88" s="15"/>
      <c r="I88" s="15"/>
      <c r="J88" s="15"/>
      <c r="K88" s="15"/>
      <c r="L88" s="15"/>
      <c r="M88" s="15"/>
    </row>
    <row r="89" spans="1:31" ht="15.75" thickBot="1">
      <c r="A89" s="54"/>
      <c r="B89" s="91"/>
      <c r="C89" s="29" t="s">
        <v>381</v>
      </c>
      <c r="D89" s="29"/>
      <c r="E89" s="29"/>
      <c r="F89" s="29"/>
      <c r="G89" s="29"/>
      <c r="H89" s="29"/>
      <c r="I89" s="29"/>
      <c r="J89" s="29"/>
      <c r="K89" s="29"/>
      <c r="L89" s="29"/>
      <c r="M89" s="29"/>
    </row>
    <row r="90" spans="1:31" ht="15.75" thickBot="1">
      <c r="A90" s="54"/>
      <c r="B90" s="91"/>
      <c r="C90" s="92">
        <v>2014</v>
      </c>
      <c r="D90" s="92"/>
      <c r="E90" s="92"/>
      <c r="F90" s="14"/>
      <c r="G90" s="92">
        <v>2013</v>
      </c>
      <c r="H90" s="92"/>
      <c r="I90" s="92"/>
      <c r="J90" s="14"/>
      <c r="K90" s="92">
        <v>2012</v>
      </c>
      <c r="L90" s="92"/>
      <c r="M90" s="92"/>
    </row>
    <row r="91" spans="1:31">
      <c r="A91" s="54"/>
      <c r="B91" s="30" t="s">
        <v>382</v>
      </c>
      <c r="C91" s="31" t="s">
        <v>247</v>
      </c>
      <c r="D91" s="93">
        <v>375</v>
      </c>
      <c r="E91" s="35"/>
      <c r="F91" s="37"/>
      <c r="G91" s="31" t="s">
        <v>247</v>
      </c>
      <c r="H91" s="93" t="s">
        <v>249</v>
      </c>
      <c r="I91" s="35"/>
      <c r="J91" s="37"/>
      <c r="K91" s="31" t="s">
        <v>247</v>
      </c>
      <c r="L91" s="33">
        <v>2321</v>
      </c>
      <c r="M91" s="35"/>
    </row>
    <row r="92" spans="1:31">
      <c r="A92" s="54"/>
      <c r="B92" s="30"/>
      <c r="C92" s="38"/>
      <c r="D92" s="46"/>
      <c r="E92" s="37"/>
      <c r="F92" s="37"/>
      <c r="G92" s="38"/>
      <c r="H92" s="46"/>
      <c r="I92" s="37"/>
      <c r="J92" s="37"/>
      <c r="K92" s="38"/>
      <c r="L92" s="39"/>
      <c r="M92" s="37"/>
    </row>
    <row r="93" spans="1:31">
      <c r="A93" s="54"/>
      <c r="B93" s="40" t="s">
        <v>383</v>
      </c>
      <c r="C93" s="41" t="s">
        <v>249</v>
      </c>
      <c r="D93" s="41"/>
      <c r="E93" s="42"/>
      <c r="F93" s="42"/>
      <c r="G93" s="41" t="s">
        <v>384</v>
      </c>
      <c r="H93" s="41"/>
      <c r="I93" s="68" t="s">
        <v>255</v>
      </c>
      <c r="J93" s="42"/>
      <c r="K93" s="41" t="s">
        <v>385</v>
      </c>
      <c r="L93" s="41"/>
      <c r="M93" s="68" t="s">
        <v>255</v>
      </c>
    </row>
    <row r="94" spans="1:31" ht="15.75" thickBot="1">
      <c r="A94" s="54"/>
      <c r="B94" s="40"/>
      <c r="C94" s="47"/>
      <c r="D94" s="47"/>
      <c r="E94" s="70"/>
      <c r="F94" s="42"/>
      <c r="G94" s="47"/>
      <c r="H94" s="47"/>
      <c r="I94" s="69"/>
      <c r="J94" s="42"/>
      <c r="K94" s="47"/>
      <c r="L94" s="47"/>
      <c r="M94" s="69"/>
    </row>
    <row r="95" spans="1:31">
      <c r="A95" s="54"/>
      <c r="B95" s="30" t="s">
        <v>386</v>
      </c>
      <c r="C95" s="31" t="s">
        <v>247</v>
      </c>
      <c r="D95" s="93">
        <v>375</v>
      </c>
      <c r="E95" s="35"/>
      <c r="F95" s="37"/>
      <c r="G95" s="31" t="s">
        <v>247</v>
      </c>
      <c r="H95" s="93" t="s">
        <v>384</v>
      </c>
      <c r="I95" s="31" t="s">
        <v>255</v>
      </c>
      <c r="J95" s="37"/>
      <c r="K95" s="31" t="s">
        <v>247</v>
      </c>
      <c r="L95" s="33">
        <v>1894</v>
      </c>
      <c r="M95" s="35"/>
    </row>
    <row r="96" spans="1:31" ht="15.75" thickBot="1">
      <c r="A96" s="54"/>
      <c r="B96" s="30"/>
      <c r="C96" s="48"/>
      <c r="D96" s="94"/>
      <c r="E96" s="50"/>
      <c r="F96" s="37"/>
      <c r="G96" s="48"/>
      <c r="H96" s="94"/>
      <c r="I96" s="48"/>
      <c r="J96" s="37"/>
      <c r="K96" s="48"/>
      <c r="L96" s="49"/>
      <c r="M96" s="50"/>
    </row>
    <row r="97" spans="1:31" ht="15.75" thickTop="1">
      <c r="A97" s="54"/>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row>
    <row r="98" spans="1:31">
      <c r="A98" s="54"/>
      <c r="B98" s="58" t="s">
        <v>387</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row>
    <row r="99" spans="1:31">
      <c r="A99" s="54"/>
      <c r="B99" s="58" t="s">
        <v>388</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row>
    <row r="100" spans="1:31">
      <c r="A100" s="54"/>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row>
    <row r="101" spans="1:31">
      <c r="A101" s="54"/>
      <c r="B101" s="28"/>
      <c r="C101" s="28"/>
      <c r="D101" s="28"/>
      <c r="E101" s="28"/>
      <c r="F101" s="28"/>
      <c r="G101" s="28"/>
      <c r="H101" s="28"/>
      <c r="I101" s="28"/>
      <c r="J101" s="28"/>
      <c r="K101" s="28"/>
      <c r="L101" s="28"/>
      <c r="M101" s="28"/>
      <c r="N101" s="28"/>
      <c r="O101" s="28"/>
      <c r="P101" s="28"/>
      <c r="Q101" s="28"/>
    </row>
    <row r="102" spans="1:31">
      <c r="A102" s="54"/>
      <c r="B102" s="15"/>
      <c r="C102" s="15"/>
      <c r="D102" s="15"/>
      <c r="E102" s="15"/>
      <c r="F102" s="15"/>
      <c r="G102" s="15"/>
      <c r="H102" s="15"/>
      <c r="I102" s="15"/>
      <c r="J102" s="15"/>
      <c r="K102" s="15"/>
      <c r="L102" s="15"/>
      <c r="M102" s="15"/>
      <c r="N102" s="15"/>
      <c r="O102" s="15"/>
      <c r="P102" s="15"/>
      <c r="Q102" s="15"/>
    </row>
    <row r="103" spans="1:31" ht="15.75" thickBot="1">
      <c r="A103" s="54"/>
      <c r="B103" s="91"/>
      <c r="C103" s="29" t="s">
        <v>389</v>
      </c>
      <c r="D103" s="29"/>
      <c r="E103" s="29"/>
      <c r="F103" s="29"/>
      <c r="G103" s="29"/>
      <c r="H103" s="29"/>
      <c r="I103" s="29"/>
      <c r="J103" s="14"/>
      <c r="K103" s="29" t="s">
        <v>390</v>
      </c>
      <c r="L103" s="29"/>
      <c r="M103" s="29"/>
      <c r="N103" s="29"/>
      <c r="O103" s="29"/>
      <c r="P103" s="29"/>
      <c r="Q103" s="29"/>
    </row>
    <row r="104" spans="1:31">
      <c r="A104" s="54"/>
      <c r="B104" s="95"/>
      <c r="C104" s="96" t="s">
        <v>341</v>
      </c>
      <c r="D104" s="96"/>
      <c r="E104" s="96"/>
      <c r="F104" s="79"/>
      <c r="G104" s="96" t="s">
        <v>347</v>
      </c>
      <c r="H104" s="96"/>
      <c r="I104" s="96"/>
      <c r="J104" s="42"/>
      <c r="K104" s="96" t="s">
        <v>341</v>
      </c>
      <c r="L104" s="96"/>
      <c r="M104" s="96"/>
      <c r="N104" s="79"/>
      <c r="O104" s="96" t="s">
        <v>347</v>
      </c>
      <c r="P104" s="96"/>
      <c r="Q104" s="96"/>
    </row>
    <row r="105" spans="1:31" ht="15.75" thickBot="1">
      <c r="A105" s="54"/>
      <c r="B105" s="95"/>
      <c r="C105" s="29" t="s">
        <v>342</v>
      </c>
      <c r="D105" s="29"/>
      <c r="E105" s="29"/>
      <c r="F105" s="42"/>
      <c r="G105" s="29" t="s">
        <v>348</v>
      </c>
      <c r="H105" s="29"/>
      <c r="I105" s="29"/>
      <c r="J105" s="42"/>
      <c r="K105" s="29" t="s">
        <v>342</v>
      </c>
      <c r="L105" s="29"/>
      <c r="M105" s="29"/>
      <c r="N105" s="42"/>
      <c r="O105" s="29" t="s">
        <v>348</v>
      </c>
      <c r="P105" s="29"/>
      <c r="Q105" s="29"/>
    </row>
    <row r="106" spans="1:31">
      <c r="A106" s="54"/>
      <c r="B106" s="30" t="s">
        <v>391</v>
      </c>
      <c r="C106" s="31" t="s">
        <v>247</v>
      </c>
      <c r="D106" s="33">
        <v>10307</v>
      </c>
      <c r="E106" s="35"/>
      <c r="F106" s="37"/>
      <c r="G106" s="31" t="s">
        <v>247</v>
      </c>
      <c r="H106" s="33">
        <v>10394</v>
      </c>
      <c r="I106" s="35"/>
      <c r="J106" s="37"/>
      <c r="K106" s="31" t="s">
        <v>247</v>
      </c>
      <c r="L106" s="93" t="s">
        <v>249</v>
      </c>
      <c r="M106" s="35"/>
      <c r="N106" s="37"/>
      <c r="O106" s="31" t="s">
        <v>247</v>
      </c>
      <c r="P106" s="93" t="s">
        <v>249</v>
      </c>
      <c r="Q106" s="35"/>
    </row>
    <row r="107" spans="1:31">
      <c r="A107" s="54"/>
      <c r="B107" s="30"/>
      <c r="C107" s="38"/>
      <c r="D107" s="39"/>
      <c r="E107" s="37"/>
      <c r="F107" s="37"/>
      <c r="G107" s="38"/>
      <c r="H107" s="39"/>
      <c r="I107" s="37"/>
      <c r="J107" s="37"/>
      <c r="K107" s="38"/>
      <c r="L107" s="46"/>
      <c r="M107" s="37"/>
      <c r="N107" s="37"/>
      <c r="O107" s="38"/>
      <c r="P107" s="46"/>
      <c r="Q107" s="37"/>
    </row>
    <row r="108" spans="1:31">
      <c r="A108" s="54"/>
      <c r="B108" s="40" t="s">
        <v>392</v>
      </c>
      <c r="C108" s="44">
        <v>64819</v>
      </c>
      <c r="D108" s="44"/>
      <c r="E108" s="42"/>
      <c r="F108" s="42"/>
      <c r="G108" s="44">
        <v>66424</v>
      </c>
      <c r="H108" s="44"/>
      <c r="I108" s="42"/>
      <c r="J108" s="42"/>
      <c r="K108" s="44">
        <v>1063</v>
      </c>
      <c r="L108" s="44"/>
      <c r="M108" s="42"/>
      <c r="N108" s="42"/>
      <c r="O108" s="44">
        <v>1126</v>
      </c>
      <c r="P108" s="44"/>
      <c r="Q108" s="42"/>
    </row>
    <row r="109" spans="1:31">
      <c r="A109" s="54"/>
      <c r="B109" s="40"/>
      <c r="C109" s="44"/>
      <c r="D109" s="44"/>
      <c r="E109" s="42"/>
      <c r="F109" s="42"/>
      <c r="G109" s="44"/>
      <c r="H109" s="44"/>
      <c r="I109" s="42"/>
      <c r="J109" s="42"/>
      <c r="K109" s="44"/>
      <c r="L109" s="44"/>
      <c r="M109" s="42"/>
      <c r="N109" s="42"/>
      <c r="O109" s="44"/>
      <c r="P109" s="44"/>
      <c r="Q109" s="42"/>
    </row>
    <row r="110" spans="1:31">
      <c r="A110" s="54"/>
      <c r="B110" s="30" t="s">
        <v>393</v>
      </c>
      <c r="C110" s="39">
        <v>219684</v>
      </c>
      <c r="D110" s="39"/>
      <c r="E110" s="37"/>
      <c r="F110" s="37"/>
      <c r="G110" s="39">
        <v>221924</v>
      </c>
      <c r="H110" s="39"/>
      <c r="I110" s="37"/>
      <c r="J110" s="37"/>
      <c r="K110" s="39">
        <v>5056</v>
      </c>
      <c r="L110" s="39"/>
      <c r="M110" s="37"/>
      <c r="N110" s="37"/>
      <c r="O110" s="39">
        <v>5021</v>
      </c>
      <c r="P110" s="39"/>
      <c r="Q110" s="37"/>
    </row>
    <row r="111" spans="1:31">
      <c r="A111" s="54"/>
      <c r="B111" s="30"/>
      <c r="C111" s="39"/>
      <c r="D111" s="39"/>
      <c r="E111" s="37"/>
      <c r="F111" s="37"/>
      <c r="G111" s="39"/>
      <c r="H111" s="39"/>
      <c r="I111" s="37"/>
      <c r="J111" s="37"/>
      <c r="K111" s="39"/>
      <c r="L111" s="39"/>
      <c r="M111" s="37"/>
      <c r="N111" s="37"/>
      <c r="O111" s="39"/>
      <c r="P111" s="39"/>
      <c r="Q111" s="37"/>
    </row>
    <row r="112" spans="1:31">
      <c r="A112" s="54"/>
      <c r="B112" s="40" t="s">
        <v>394</v>
      </c>
      <c r="C112" s="44">
        <v>135353</v>
      </c>
      <c r="D112" s="44"/>
      <c r="E112" s="42"/>
      <c r="F112" s="42"/>
      <c r="G112" s="44">
        <v>143746</v>
      </c>
      <c r="H112" s="44"/>
      <c r="I112" s="42"/>
      <c r="J112" s="42"/>
      <c r="K112" s="44">
        <v>26400</v>
      </c>
      <c r="L112" s="44"/>
      <c r="M112" s="42"/>
      <c r="N112" s="42"/>
      <c r="O112" s="44">
        <v>19756</v>
      </c>
      <c r="P112" s="44"/>
      <c r="Q112" s="42"/>
    </row>
    <row r="113" spans="1:17">
      <c r="A113" s="54"/>
      <c r="B113" s="40"/>
      <c r="C113" s="44"/>
      <c r="D113" s="44"/>
      <c r="E113" s="42"/>
      <c r="F113" s="42"/>
      <c r="G113" s="44"/>
      <c r="H113" s="44"/>
      <c r="I113" s="42"/>
      <c r="J113" s="42"/>
      <c r="K113" s="44"/>
      <c r="L113" s="44"/>
      <c r="M113" s="42"/>
      <c r="N113" s="42"/>
      <c r="O113" s="44"/>
      <c r="P113" s="44"/>
      <c r="Q113" s="42"/>
    </row>
    <row r="114" spans="1:17">
      <c r="A114" s="54"/>
      <c r="B114" s="18" t="s">
        <v>360</v>
      </c>
      <c r="C114" s="37"/>
      <c r="D114" s="37"/>
      <c r="E114" s="37"/>
      <c r="F114" s="21"/>
      <c r="G114" s="37"/>
      <c r="H114" s="37"/>
      <c r="I114" s="37"/>
      <c r="J114" s="21"/>
      <c r="K114" s="37"/>
      <c r="L114" s="37"/>
      <c r="M114" s="37"/>
      <c r="N114" s="21"/>
      <c r="O114" s="37"/>
      <c r="P114" s="37"/>
      <c r="Q114" s="37"/>
    </row>
    <row r="115" spans="1:17">
      <c r="A115" s="54"/>
      <c r="B115" s="43" t="s">
        <v>361</v>
      </c>
      <c r="C115" s="41" t="s">
        <v>249</v>
      </c>
      <c r="D115" s="41"/>
      <c r="E115" s="42"/>
      <c r="F115" s="42"/>
      <c r="G115" s="41" t="s">
        <v>249</v>
      </c>
      <c r="H115" s="41"/>
      <c r="I115" s="42"/>
      <c r="J115" s="42"/>
      <c r="K115" s="44">
        <v>292283</v>
      </c>
      <c r="L115" s="44"/>
      <c r="M115" s="42"/>
      <c r="N115" s="42"/>
      <c r="O115" s="44">
        <v>296359</v>
      </c>
      <c r="P115" s="44"/>
      <c r="Q115" s="42"/>
    </row>
    <row r="116" spans="1:17">
      <c r="A116" s="54"/>
      <c r="B116" s="43"/>
      <c r="C116" s="41"/>
      <c r="D116" s="41"/>
      <c r="E116" s="42"/>
      <c r="F116" s="42"/>
      <c r="G116" s="41"/>
      <c r="H116" s="41"/>
      <c r="I116" s="42"/>
      <c r="J116" s="42"/>
      <c r="K116" s="44"/>
      <c r="L116" s="44"/>
      <c r="M116" s="42"/>
      <c r="N116" s="42"/>
      <c r="O116" s="44"/>
      <c r="P116" s="44"/>
      <c r="Q116" s="42"/>
    </row>
    <row r="117" spans="1:17">
      <c r="A117" s="54"/>
      <c r="B117" s="45" t="s">
        <v>363</v>
      </c>
      <c r="C117" s="46" t="s">
        <v>249</v>
      </c>
      <c r="D117" s="46"/>
      <c r="E117" s="37"/>
      <c r="F117" s="37"/>
      <c r="G117" s="46" t="s">
        <v>249</v>
      </c>
      <c r="H117" s="46"/>
      <c r="I117" s="37"/>
      <c r="J117" s="37"/>
      <c r="K117" s="39">
        <v>158436</v>
      </c>
      <c r="L117" s="39"/>
      <c r="M117" s="37"/>
      <c r="N117" s="37"/>
      <c r="O117" s="39">
        <v>157436</v>
      </c>
      <c r="P117" s="39"/>
      <c r="Q117" s="37"/>
    </row>
    <row r="118" spans="1:17">
      <c r="A118" s="54"/>
      <c r="B118" s="45"/>
      <c r="C118" s="46"/>
      <c r="D118" s="46"/>
      <c r="E118" s="37"/>
      <c r="F118" s="37"/>
      <c r="G118" s="46"/>
      <c r="H118" s="46"/>
      <c r="I118" s="37"/>
      <c r="J118" s="37"/>
      <c r="K118" s="39"/>
      <c r="L118" s="39"/>
      <c r="M118" s="37"/>
      <c r="N118" s="37"/>
      <c r="O118" s="39"/>
      <c r="P118" s="39"/>
      <c r="Q118" s="37"/>
    </row>
    <row r="119" spans="1:17">
      <c r="A119" s="54"/>
      <c r="B119" s="22" t="s">
        <v>365</v>
      </c>
      <c r="C119" s="42"/>
      <c r="D119" s="42"/>
      <c r="E119" s="42"/>
      <c r="F119" s="14"/>
      <c r="G119" s="42"/>
      <c r="H119" s="42"/>
      <c r="I119" s="42"/>
      <c r="J119" s="14"/>
      <c r="K119" s="42"/>
      <c r="L119" s="42"/>
      <c r="M119" s="42"/>
      <c r="N119" s="14"/>
      <c r="O119" s="42"/>
      <c r="P119" s="42"/>
      <c r="Q119" s="42"/>
    </row>
    <row r="120" spans="1:17">
      <c r="A120" s="54"/>
      <c r="B120" s="45" t="s">
        <v>361</v>
      </c>
      <c r="C120" s="46" t="s">
        <v>249</v>
      </c>
      <c r="D120" s="46"/>
      <c r="E120" s="37"/>
      <c r="F120" s="37"/>
      <c r="G120" s="46" t="s">
        <v>249</v>
      </c>
      <c r="H120" s="46"/>
      <c r="I120" s="37"/>
      <c r="J120" s="37"/>
      <c r="K120" s="39">
        <v>45714</v>
      </c>
      <c r="L120" s="39"/>
      <c r="M120" s="37"/>
      <c r="N120" s="37"/>
      <c r="O120" s="39">
        <v>47185</v>
      </c>
      <c r="P120" s="39"/>
      <c r="Q120" s="37"/>
    </row>
    <row r="121" spans="1:17">
      <c r="A121" s="54"/>
      <c r="B121" s="45"/>
      <c r="C121" s="46"/>
      <c r="D121" s="46"/>
      <c r="E121" s="37"/>
      <c r="F121" s="37"/>
      <c r="G121" s="46"/>
      <c r="H121" s="46"/>
      <c r="I121" s="37"/>
      <c r="J121" s="37"/>
      <c r="K121" s="39"/>
      <c r="L121" s="39"/>
      <c r="M121" s="37"/>
      <c r="N121" s="37"/>
      <c r="O121" s="39"/>
      <c r="P121" s="39"/>
      <c r="Q121" s="37"/>
    </row>
    <row r="122" spans="1:17">
      <c r="A122" s="54"/>
      <c r="B122" s="43" t="s">
        <v>363</v>
      </c>
      <c r="C122" s="41" t="s">
        <v>249</v>
      </c>
      <c r="D122" s="41"/>
      <c r="E122" s="42"/>
      <c r="F122" s="42"/>
      <c r="G122" s="41" t="s">
        <v>249</v>
      </c>
      <c r="H122" s="41"/>
      <c r="I122" s="42"/>
      <c r="J122" s="42"/>
      <c r="K122" s="44">
        <v>4970</v>
      </c>
      <c r="L122" s="44"/>
      <c r="M122" s="42"/>
      <c r="N122" s="42"/>
      <c r="O122" s="44">
        <v>5172</v>
      </c>
      <c r="P122" s="44"/>
      <c r="Q122" s="42"/>
    </row>
    <row r="123" spans="1:17">
      <c r="A123" s="54"/>
      <c r="B123" s="43"/>
      <c r="C123" s="41"/>
      <c r="D123" s="41"/>
      <c r="E123" s="42"/>
      <c r="F123" s="42"/>
      <c r="G123" s="41"/>
      <c r="H123" s="41"/>
      <c r="I123" s="42"/>
      <c r="J123" s="42"/>
      <c r="K123" s="44"/>
      <c r="L123" s="44"/>
      <c r="M123" s="42"/>
      <c r="N123" s="42"/>
      <c r="O123" s="44"/>
      <c r="P123" s="44"/>
      <c r="Q123" s="42"/>
    </row>
    <row r="124" spans="1:17">
      <c r="A124" s="54"/>
      <c r="B124" s="30" t="s">
        <v>369</v>
      </c>
      <c r="C124" s="46" t="s">
        <v>249</v>
      </c>
      <c r="D124" s="46"/>
      <c r="E124" s="37"/>
      <c r="F124" s="37"/>
      <c r="G124" s="46" t="s">
        <v>249</v>
      </c>
      <c r="H124" s="46"/>
      <c r="I124" s="37"/>
      <c r="J124" s="37"/>
      <c r="K124" s="39">
        <v>17517</v>
      </c>
      <c r="L124" s="39"/>
      <c r="M124" s="37"/>
      <c r="N124" s="37"/>
      <c r="O124" s="39">
        <v>17930</v>
      </c>
      <c r="P124" s="39"/>
      <c r="Q124" s="37"/>
    </row>
    <row r="125" spans="1:17">
      <c r="A125" s="54"/>
      <c r="B125" s="30"/>
      <c r="C125" s="46"/>
      <c r="D125" s="46"/>
      <c r="E125" s="37"/>
      <c r="F125" s="37"/>
      <c r="G125" s="46"/>
      <c r="H125" s="46"/>
      <c r="I125" s="37"/>
      <c r="J125" s="37"/>
      <c r="K125" s="39"/>
      <c r="L125" s="39"/>
      <c r="M125" s="37"/>
      <c r="N125" s="37"/>
      <c r="O125" s="39"/>
      <c r="P125" s="39"/>
      <c r="Q125" s="37"/>
    </row>
    <row r="126" spans="1:17">
      <c r="A126" s="54"/>
      <c r="B126" s="40" t="s">
        <v>371</v>
      </c>
      <c r="C126" s="41" t="s">
        <v>249</v>
      </c>
      <c r="D126" s="41"/>
      <c r="E126" s="42"/>
      <c r="F126" s="42"/>
      <c r="G126" s="41" t="s">
        <v>249</v>
      </c>
      <c r="H126" s="41"/>
      <c r="I126" s="42"/>
      <c r="J126" s="42"/>
      <c r="K126" s="44">
        <v>2331</v>
      </c>
      <c r="L126" s="44"/>
      <c r="M126" s="42"/>
      <c r="N126" s="42"/>
      <c r="O126" s="44">
        <v>3599</v>
      </c>
      <c r="P126" s="44"/>
      <c r="Q126" s="42"/>
    </row>
    <row r="127" spans="1:17" ht="15.75" thickBot="1">
      <c r="A127" s="54"/>
      <c r="B127" s="40"/>
      <c r="C127" s="47"/>
      <c r="D127" s="47"/>
      <c r="E127" s="70"/>
      <c r="F127" s="42"/>
      <c r="G127" s="47"/>
      <c r="H127" s="47"/>
      <c r="I127" s="70"/>
      <c r="J127" s="42"/>
      <c r="K127" s="71"/>
      <c r="L127" s="71"/>
      <c r="M127" s="70"/>
      <c r="N127" s="42"/>
      <c r="O127" s="71"/>
      <c r="P127" s="71"/>
      <c r="Q127" s="70"/>
    </row>
    <row r="128" spans="1:17">
      <c r="A128" s="54"/>
      <c r="B128" s="37"/>
      <c r="C128" s="31" t="s">
        <v>247</v>
      </c>
      <c r="D128" s="33">
        <v>430163</v>
      </c>
      <c r="E128" s="35"/>
      <c r="F128" s="37"/>
      <c r="G128" s="31" t="s">
        <v>247</v>
      </c>
      <c r="H128" s="33">
        <v>442488</v>
      </c>
      <c r="I128" s="35"/>
      <c r="J128" s="37"/>
      <c r="K128" s="31" t="s">
        <v>247</v>
      </c>
      <c r="L128" s="33">
        <v>553770</v>
      </c>
      <c r="M128" s="35"/>
      <c r="N128" s="37"/>
      <c r="O128" s="31" t="s">
        <v>247</v>
      </c>
      <c r="P128" s="33">
        <v>553584</v>
      </c>
      <c r="Q128" s="35"/>
    </row>
    <row r="129" spans="1:31" ht="15.75" thickBot="1">
      <c r="A129" s="54"/>
      <c r="B129" s="37"/>
      <c r="C129" s="48"/>
      <c r="D129" s="49"/>
      <c r="E129" s="50"/>
      <c r="F129" s="37"/>
      <c r="G129" s="48"/>
      <c r="H129" s="49"/>
      <c r="I129" s="50"/>
      <c r="J129" s="37"/>
      <c r="K129" s="48"/>
      <c r="L129" s="49"/>
      <c r="M129" s="50"/>
      <c r="N129" s="37"/>
      <c r="O129" s="48"/>
      <c r="P129" s="49"/>
      <c r="Q129" s="50"/>
    </row>
    <row r="130" spans="1:31" ht="15.75" thickTop="1">
      <c r="A130" s="54"/>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53"/>
      <c r="AD130" s="53"/>
      <c r="AE130" s="53"/>
    </row>
    <row r="131" spans="1:31">
      <c r="A131" s="54"/>
      <c r="B131" s="58" t="s">
        <v>395</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row>
    <row r="132" spans="1:31">
      <c r="A132" s="54"/>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row>
    <row r="133" spans="1:31">
      <c r="A133" s="54"/>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row>
    <row r="134" spans="1:31">
      <c r="A134" s="5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row>
    <row r="135" spans="1:31" ht="15.75" thickBot="1">
      <c r="A135" s="54"/>
      <c r="B135" s="91"/>
      <c r="C135" s="29" t="s">
        <v>396</v>
      </c>
      <c r="D135" s="29"/>
      <c r="E135" s="29"/>
      <c r="F135" s="29"/>
      <c r="G135" s="29"/>
      <c r="H135" s="29"/>
      <c r="I135" s="29"/>
      <c r="J135" s="29"/>
      <c r="K135" s="29"/>
      <c r="L135" s="14"/>
      <c r="M135" s="29" t="s">
        <v>397</v>
      </c>
      <c r="N135" s="29"/>
      <c r="O135" s="29"/>
      <c r="P135" s="29"/>
      <c r="Q135" s="29"/>
      <c r="R135" s="29"/>
      <c r="S135" s="29"/>
      <c r="T135" s="29"/>
      <c r="U135" s="29"/>
      <c r="V135" s="14"/>
      <c r="W135" s="29" t="s">
        <v>149</v>
      </c>
      <c r="X135" s="29"/>
      <c r="Y135" s="29"/>
      <c r="Z135" s="29"/>
      <c r="AA135" s="29"/>
      <c r="AB135" s="29"/>
      <c r="AC135" s="29"/>
      <c r="AD135" s="29"/>
      <c r="AE135" s="29"/>
    </row>
    <row r="136" spans="1:31">
      <c r="A136" s="54"/>
      <c r="B136" s="95"/>
      <c r="C136" s="96" t="s">
        <v>398</v>
      </c>
      <c r="D136" s="79"/>
      <c r="E136" s="96" t="s">
        <v>347</v>
      </c>
      <c r="F136" s="96"/>
      <c r="G136" s="96"/>
      <c r="H136" s="79"/>
      <c r="I136" s="96" t="s">
        <v>344</v>
      </c>
      <c r="J136" s="96"/>
      <c r="K136" s="96"/>
      <c r="L136" s="42"/>
      <c r="M136" s="96" t="s">
        <v>398</v>
      </c>
      <c r="N136" s="79"/>
      <c r="O136" s="96" t="s">
        <v>347</v>
      </c>
      <c r="P136" s="96"/>
      <c r="Q136" s="96"/>
      <c r="R136" s="79"/>
      <c r="S136" s="96" t="s">
        <v>344</v>
      </c>
      <c r="T136" s="96"/>
      <c r="U136" s="96"/>
      <c r="V136" s="42"/>
      <c r="W136" s="96" t="s">
        <v>398</v>
      </c>
      <c r="X136" s="79"/>
      <c r="Y136" s="96" t="s">
        <v>347</v>
      </c>
      <c r="Z136" s="96"/>
      <c r="AA136" s="96"/>
      <c r="AB136" s="79"/>
      <c r="AC136" s="96" t="s">
        <v>344</v>
      </c>
      <c r="AD136" s="96"/>
      <c r="AE136" s="96"/>
    </row>
    <row r="137" spans="1:31" ht="15.75" thickBot="1">
      <c r="A137" s="54"/>
      <c r="B137" s="95"/>
      <c r="C137" s="29"/>
      <c r="D137" s="70"/>
      <c r="E137" s="29" t="s">
        <v>348</v>
      </c>
      <c r="F137" s="29"/>
      <c r="G137" s="29"/>
      <c r="H137" s="42"/>
      <c r="I137" s="29" t="s">
        <v>346</v>
      </c>
      <c r="J137" s="29"/>
      <c r="K137" s="29"/>
      <c r="L137" s="42"/>
      <c r="M137" s="29"/>
      <c r="N137" s="70"/>
      <c r="O137" s="29" t="s">
        <v>348</v>
      </c>
      <c r="P137" s="29"/>
      <c r="Q137" s="29"/>
      <c r="R137" s="42"/>
      <c r="S137" s="29" t="s">
        <v>346</v>
      </c>
      <c r="T137" s="29"/>
      <c r="U137" s="29"/>
      <c r="V137" s="42"/>
      <c r="W137" s="29"/>
      <c r="X137" s="70"/>
      <c r="Y137" s="29" t="s">
        <v>348</v>
      </c>
      <c r="Z137" s="29"/>
      <c r="AA137" s="29"/>
      <c r="AB137" s="42"/>
      <c r="AC137" s="29" t="s">
        <v>346</v>
      </c>
      <c r="AD137" s="29"/>
      <c r="AE137" s="29"/>
    </row>
    <row r="138" spans="1:31">
      <c r="A138" s="54"/>
      <c r="B138" s="97" t="s">
        <v>399</v>
      </c>
      <c r="C138" s="21"/>
      <c r="D138" s="21"/>
      <c r="E138" s="35"/>
      <c r="F138" s="35"/>
      <c r="G138" s="35"/>
      <c r="H138" s="21"/>
      <c r="I138" s="35"/>
      <c r="J138" s="35"/>
      <c r="K138" s="35"/>
      <c r="L138" s="21"/>
      <c r="M138" s="21"/>
      <c r="N138" s="21"/>
      <c r="O138" s="35"/>
      <c r="P138" s="35"/>
      <c r="Q138" s="35"/>
      <c r="R138" s="21"/>
      <c r="S138" s="35"/>
      <c r="T138" s="35"/>
      <c r="U138" s="35"/>
      <c r="V138" s="21"/>
      <c r="W138" s="21"/>
      <c r="X138" s="21"/>
      <c r="Y138" s="35"/>
      <c r="Z138" s="35"/>
      <c r="AA138" s="35"/>
      <c r="AB138" s="21"/>
      <c r="AC138" s="35"/>
      <c r="AD138" s="35"/>
      <c r="AE138" s="35"/>
    </row>
    <row r="139" spans="1:31">
      <c r="A139" s="54"/>
      <c r="B139" s="98">
        <v>42004</v>
      </c>
      <c r="C139" s="14"/>
      <c r="D139" s="14"/>
      <c r="E139" s="42"/>
      <c r="F139" s="42"/>
      <c r="G139" s="42"/>
      <c r="H139" s="14"/>
      <c r="I139" s="42"/>
      <c r="J139" s="42"/>
      <c r="K139" s="42"/>
      <c r="L139" s="14"/>
      <c r="M139" s="14"/>
      <c r="N139" s="14"/>
      <c r="O139" s="42"/>
      <c r="P139" s="42"/>
      <c r="Q139" s="42"/>
      <c r="R139" s="14"/>
      <c r="S139" s="42"/>
      <c r="T139" s="42"/>
      <c r="U139" s="42"/>
      <c r="V139" s="14"/>
      <c r="W139" s="14"/>
      <c r="X139" s="14"/>
      <c r="Y139" s="42"/>
      <c r="Z139" s="42"/>
      <c r="AA139" s="42"/>
      <c r="AB139" s="14"/>
      <c r="AC139" s="42"/>
      <c r="AD139" s="42"/>
      <c r="AE139" s="42"/>
    </row>
    <row r="140" spans="1:31">
      <c r="A140" s="54"/>
      <c r="B140" s="101" t="s">
        <v>349</v>
      </c>
      <c r="C140" s="102">
        <v>2</v>
      </c>
      <c r="D140" s="37"/>
      <c r="E140" s="103" t="s">
        <v>247</v>
      </c>
      <c r="F140" s="104">
        <v>1000</v>
      </c>
      <c r="G140" s="37"/>
      <c r="H140" s="37"/>
      <c r="I140" s="103" t="s">
        <v>247</v>
      </c>
      <c r="J140" s="102" t="s">
        <v>400</v>
      </c>
      <c r="K140" s="103" t="s">
        <v>255</v>
      </c>
      <c r="L140" s="37"/>
      <c r="M140" s="102">
        <v>26</v>
      </c>
      <c r="N140" s="37"/>
      <c r="O140" s="103" t="s">
        <v>247</v>
      </c>
      <c r="P140" s="104">
        <v>119174</v>
      </c>
      <c r="Q140" s="37"/>
      <c r="R140" s="37"/>
      <c r="S140" s="103" t="s">
        <v>247</v>
      </c>
      <c r="T140" s="102" t="s">
        <v>401</v>
      </c>
      <c r="U140" s="103" t="s">
        <v>255</v>
      </c>
      <c r="V140" s="37"/>
      <c r="W140" s="102">
        <v>28</v>
      </c>
      <c r="X140" s="37"/>
      <c r="Y140" s="103" t="s">
        <v>247</v>
      </c>
      <c r="Z140" s="104">
        <v>120174</v>
      </c>
      <c r="AA140" s="37"/>
      <c r="AB140" s="37"/>
      <c r="AC140" s="103" t="s">
        <v>247</v>
      </c>
      <c r="AD140" s="102" t="s">
        <v>350</v>
      </c>
      <c r="AE140" s="103" t="s">
        <v>255</v>
      </c>
    </row>
    <row r="141" spans="1:31">
      <c r="A141" s="54"/>
      <c r="B141" s="101"/>
      <c r="C141" s="102"/>
      <c r="D141" s="37"/>
      <c r="E141" s="103"/>
      <c r="F141" s="104"/>
      <c r="G141" s="37"/>
      <c r="H141" s="37"/>
      <c r="I141" s="103"/>
      <c r="J141" s="102"/>
      <c r="K141" s="103"/>
      <c r="L141" s="37"/>
      <c r="M141" s="102"/>
      <c r="N141" s="37"/>
      <c r="O141" s="103"/>
      <c r="P141" s="104"/>
      <c r="Q141" s="37"/>
      <c r="R141" s="37"/>
      <c r="S141" s="103"/>
      <c r="T141" s="102"/>
      <c r="U141" s="103"/>
      <c r="V141" s="37"/>
      <c r="W141" s="102"/>
      <c r="X141" s="37"/>
      <c r="Y141" s="103"/>
      <c r="Z141" s="104"/>
      <c r="AA141" s="37"/>
      <c r="AB141" s="37"/>
      <c r="AC141" s="103"/>
      <c r="AD141" s="102"/>
      <c r="AE141" s="103"/>
    </row>
    <row r="142" spans="1:31">
      <c r="A142" s="54"/>
      <c r="B142" s="105" t="s">
        <v>351</v>
      </c>
      <c r="C142" s="106">
        <v>3</v>
      </c>
      <c r="D142" s="42"/>
      <c r="E142" s="108">
        <v>3353</v>
      </c>
      <c r="F142" s="108"/>
      <c r="G142" s="42"/>
      <c r="H142" s="42"/>
      <c r="I142" s="106" t="s">
        <v>402</v>
      </c>
      <c r="J142" s="106"/>
      <c r="K142" s="95" t="s">
        <v>255</v>
      </c>
      <c r="L142" s="42"/>
      <c r="M142" s="106">
        <v>16</v>
      </c>
      <c r="N142" s="42"/>
      <c r="O142" s="108">
        <v>10052</v>
      </c>
      <c r="P142" s="108"/>
      <c r="Q142" s="42"/>
      <c r="R142" s="42"/>
      <c r="S142" s="106" t="s">
        <v>403</v>
      </c>
      <c r="T142" s="106"/>
      <c r="U142" s="95" t="s">
        <v>255</v>
      </c>
      <c r="V142" s="42"/>
      <c r="W142" s="106">
        <v>19</v>
      </c>
      <c r="X142" s="42"/>
      <c r="Y142" s="108">
        <v>13405</v>
      </c>
      <c r="Z142" s="108"/>
      <c r="AA142" s="42"/>
      <c r="AB142" s="42"/>
      <c r="AC142" s="106" t="s">
        <v>352</v>
      </c>
      <c r="AD142" s="106"/>
      <c r="AE142" s="95" t="s">
        <v>255</v>
      </c>
    </row>
    <row r="143" spans="1:31" ht="15.75" thickBot="1">
      <c r="A143" s="54"/>
      <c r="B143" s="105"/>
      <c r="C143" s="107"/>
      <c r="D143" s="70"/>
      <c r="E143" s="109"/>
      <c r="F143" s="109"/>
      <c r="G143" s="70"/>
      <c r="H143" s="42"/>
      <c r="I143" s="107"/>
      <c r="J143" s="107"/>
      <c r="K143" s="110"/>
      <c r="L143" s="42"/>
      <c r="M143" s="107"/>
      <c r="N143" s="70"/>
      <c r="O143" s="109"/>
      <c r="P143" s="109"/>
      <c r="Q143" s="70"/>
      <c r="R143" s="42"/>
      <c r="S143" s="107"/>
      <c r="T143" s="107"/>
      <c r="U143" s="110"/>
      <c r="V143" s="42"/>
      <c r="W143" s="107"/>
      <c r="X143" s="70"/>
      <c r="Y143" s="109"/>
      <c r="Z143" s="109"/>
      <c r="AA143" s="70"/>
      <c r="AB143" s="42"/>
      <c r="AC143" s="107"/>
      <c r="AD143" s="107"/>
      <c r="AE143" s="110"/>
    </row>
    <row r="144" spans="1:31">
      <c r="A144" s="54"/>
      <c r="B144" s="101" t="s">
        <v>149</v>
      </c>
      <c r="C144" s="111">
        <v>5</v>
      </c>
      <c r="D144" s="35"/>
      <c r="E144" s="113" t="s">
        <v>247</v>
      </c>
      <c r="F144" s="115">
        <v>4353</v>
      </c>
      <c r="G144" s="35"/>
      <c r="H144" s="37"/>
      <c r="I144" s="113" t="s">
        <v>247</v>
      </c>
      <c r="J144" s="111" t="s">
        <v>404</v>
      </c>
      <c r="K144" s="113" t="s">
        <v>255</v>
      </c>
      <c r="L144" s="37"/>
      <c r="M144" s="111">
        <v>42</v>
      </c>
      <c r="N144" s="35"/>
      <c r="O144" s="113" t="s">
        <v>247</v>
      </c>
      <c r="P144" s="115">
        <v>129226</v>
      </c>
      <c r="Q144" s="35"/>
      <c r="R144" s="37"/>
      <c r="S144" s="113" t="s">
        <v>247</v>
      </c>
      <c r="T144" s="111" t="s">
        <v>405</v>
      </c>
      <c r="U144" s="113" t="s">
        <v>255</v>
      </c>
      <c r="V144" s="37"/>
      <c r="W144" s="111">
        <v>47</v>
      </c>
      <c r="X144" s="35"/>
      <c r="Y144" s="113" t="s">
        <v>247</v>
      </c>
      <c r="Z144" s="115">
        <v>133579</v>
      </c>
      <c r="AA144" s="35"/>
      <c r="AB144" s="37"/>
      <c r="AC144" s="113" t="s">
        <v>247</v>
      </c>
      <c r="AD144" s="111" t="s">
        <v>353</v>
      </c>
      <c r="AE144" s="113" t="s">
        <v>255</v>
      </c>
    </row>
    <row r="145" spans="1:31" ht="15.75" thickBot="1">
      <c r="A145" s="54"/>
      <c r="B145" s="101"/>
      <c r="C145" s="112"/>
      <c r="D145" s="50"/>
      <c r="E145" s="114"/>
      <c r="F145" s="116"/>
      <c r="G145" s="50"/>
      <c r="H145" s="37"/>
      <c r="I145" s="114"/>
      <c r="J145" s="112"/>
      <c r="K145" s="114"/>
      <c r="L145" s="37"/>
      <c r="M145" s="112"/>
      <c r="N145" s="50"/>
      <c r="O145" s="114"/>
      <c r="P145" s="116"/>
      <c r="Q145" s="50"/>
      <c r="R145" s="37"/>
      <c r="S145" s="114"/>
      <c r="T145" s="112"/>
      <c r="U145" s="114"/>
      <c r="V145" s="37"/>
      <c r="W145" s="112"/>
      <c r="X145" s="50"/>
      <c r="Y145" s="114"/>
      <c r="Z145" s="116"/>
      <c r="AA145" s="50"/>
      <c r="AB145" s="37"/>
      <c r="AC145" s="114"/>
      <c r="AD145" s="112"/>
      <c r="AE145" s="114"/>
    </row>
    <row r="146" spans="1:31" ht="15.75" thickTop="1">
      <c r="A146" s="54"/>
      <c r="B146" s="98">
        <v>41639</v>
      </c>
      <c r="C146" s="14"/>
      <c r="D146" s="14"/>
      <c r="E146" s="117"/>
      <c r="F146" s="117"/>
      <c r="G146" s="117"/>
      <c r="H146" s="14"/>
      <c r="I146" s="117"/>
      <c r="J146" s="117"/>
      <c r="K146" s="117"/>
      <c r="L146" s="14"/>
      <c r="M146" s="14"/>
      <c r="N146" s="14"/>
      <c r="O146" s="117"/>
      <c r="P146" s="117"/>
      <c r="Q146" s="117"/>
      <c r="R146" s="14"/>
      <c r="S146" s="117"/>
      <c r="T146" s="117"/>
      <c r="U146" s="117"/>
      <c r="V146" s="14"/>
      <c r="W146" s="14"/>
      <c r="X146" s="14"/>
      <c r="Y146" s="117"/>
      <c r="Z146" s="117"/>
      <c r="AA146" s="117"/>
      <c r="AB146" s="14"/>
      <c r="AC146" s="117"/>
      <c r="AD146" s="117"/>
      <c r="AE146" s="117"/>
    </row>
    <row r="147" spans="1:31">
      <c r="A147" s="54"/>
      <c r="B147" s="101" t="s">
        <v>349</v>
      </c>
      <c r="C147" s="102">
        <v>26</v>
      </c>
      <c r="D147" s="37"/>
      <c r="E147" s="103" t="s">
        <v>247</v>
      </c>
      <c r="F147" s="104">
        <v>105747</v>
      </c>
      <c r="G147" s="37"/>
      <c r="H147" s="37"/>
      <c r="I147" s="103" t="s">
        <v>247</v>
      </c>
      <c r="J147" s="102" t="s">
        <v>406</v>
      </c>
      <c r="K147" s="103" t="s">
        <v>255</v>
      </c>
      <c r="L147" s="37"/>
      <c r="M147" s="102">
        <v>2</v>
      </c>
      <c r="N147" s="37"/>
      <c r="O147" s="103" t="s">
        <v>247</v>
      </c>
      <c r="P147" s="104">
        <v>9090</v>
      </c>
      <c r="Q147" s="37"/>
      <c r="R147" s="37"/>
      <c r="S147" s="103" t="s">
        <v>247</v>
      </c>
      <c r="T147" s="102" t="s">
        <v>407</v>
      </c>
      <c r="U147" s="103" t="s">
        <v>255</v>
      </c>
      <c r="V147" s="37"/>
      <c r="W147" s="102">
        <v>28</v>
      </c>
      <c r="X147" s="37"/>
      <c r="Y147" s="103" t="s">
        <v>247</v>
      </c>
      <c r="Z147" s="104">
        <v>114837</v>
      </c>
      <c r="AA147" s="37"/>
      <c r="AB147" s="37"/>
      <c r="AC147" s="103" t="s">
        <v>247</v>
      </c>
      <c r="AD147" s="102" t="s">
        <v>354</v>
      </c>
      <c r="AE147" s="103" t="s">
        <v>255</v>
      </c>
    </row>
    <row r="148" spans="1:31">
      <c r="A148" s="54"/>
      <c r="B148" s="101"/>
      <c r="C148" s="102"/>
      <c r="D148" s="37"/>
      <c r="E148" s="103"/>
      <c r="F148" s="104"/>
      <c r="G148" s="37"/>
      <c r="H148" s="37"/>
      <c r="I148" s="103"/>
      <c r="J148" s="102"/>
      <c r="K148" s="103"/>
      <c r="L148" s="37"/>
      <c r="M148" s="102"/>
      <c r="N148" s="37"/>
      <c r="O148" s="103"/>
      <c r="P148" s="104"/>
      <c r="Q148" s="37"/>
      <c r="R148" s="37"/>
      <c r="S148" s="103"/>
      <c r="T148" s="102"/>
      <c r="U148" s="103"/>
      <c r="V148" s="37"/>
      <c r="W148" s="102"/>
      <c r="X148" s="37"/>
      <c r="Y148" s="103"/>
      <c r="Z148" s="104"/>
      <c r="AA148" s="37"/>
      <c r="AB148" s="37"/>
      <c r="AC148" s="103"/>
      <c r="AD148" s="102"/>
      <c r="AE148" s="103"/>
    </row>
    <row r="149" spans="1:31">
      <c r="A149" s="54"/>
      <c r="B149" s="105" t="s">
        <v>351</v>
      </c>
      <c r="C149" s="106">
        <v>111</v>
      </c>
      <c r="D149" s="42"/>
      <c r="E149" s="108">
        <v>59503</v>
      </c>
      <c r="F149" s="108"/>
      <c r="G149" s="42"/>
      <c r="H149" s="42"/>
      <c r="I149" s="106" t="s">
        <v>408</v>
      </c>
      <c r="J149" s="106"/>
      <c r="K149" s="95" t="s">
        <v>255</v>
      </c>
      <c r="L149" s="42"/>
      <c r="M149" s="106">
        <v>2</v>
      </c>
      <c r="N149" s="42"/>
      <c r="O149" s="106">
        <v>933</v>
      </c>
      <c r="P149" s="106"/>
      <c r="Q149" s="42"/>
      <c r="R149" s="42"/>
      <c r="S149" s="106" t="s">
        <v>409</v>
      </c>
      <c r="T149" s="106"/>
      <c r="U149" s="95" t="s">
        <v>255</v>
      </c>
      <c r="V149" s="42"/>
      <c r="W149" s="106">
        <v>113</v>
      </c>
      <c r="X149" s="42"/>
      <c r="Y149" s="108">
        <v>60436</v>
      </c>
      <c r="Z149" s="108"/>
      <c r="AA149" s="42"/>
      <c r="AB149" s="42"/>
      <c r="AC149" s="106" t="s">
        <v>355</v>
      </c>
      <c r="AD149" s="106"/>
      <c r="AE149" s="95" t="s">
        <v>255</v>
      </c>
    </row>
    <row r="150" spans="1:31" ht="15.75" thickBot="1">
      <c r="A150" s="54"/>
      <c r="B150" s="105"/>
      <c r="C150" s="107"/>
      <c r="D150" s="70"/>
      <c r="E150" s="109"/>
      <c r="F150" s="109"/>
      <c r="G150" s="70"/>
      <c r="H150" s="42"/>
      <c r="I150" s="107"/>
      <c r="J150" s="107"/>
      <c r="K150" s="110"/>
      <c r="L150" s="42"/>
      <c r="M150" s="107"/>
      <c r="N150" s="70"/>
      <c r="O150" s="107"/>
      <c r="P150" s="107"/>
      <c r="Q150" s="70"/>
      <c r="R150" s="42"/>
      <c r="S150" s="107"/>
      <c r="T150" s="107"/>
      <c r="U150" s="110"/>
      <c r="V150" s="42"/>
      <c r="W150" s="107"/>
      <c r="X150" s="70"/>
      <c r="Y150" s="109"/>
      <c r="Z150" s="109"/>
      <c r="AA150" s="70"/>
      <c r="AB150" s="42"/>
      <c r="AC150" s="107"/>
      <c r="AD150" s="107"/>
      <c r="AE150" s="110"/>
    </row>
    <row r="151" spans="1:31">
      <c r="A151" s="54"/>
      <c r="B151" s="101" t="s">
        <v>149</v>
      </c>
      <c r="C151" s="111">
        <v>137</v>
      </c>
      <c r="D151" s="35"/>
      <c r="E151" s="113" t="s">
        <v>247</v>
      </c>
      <c r="F151" s="115">
        <v>165250</v>
      </c>
      <c r="G151" s="35"/>
      <c r="H151" s="37"/>
      <c r="I151" s="113" t="s">
        <v>247</v>
      </c>
      <c r="J151" s="111" t="s">
        <v>410</v>
      </c>
      <c r="K151" s="113" t="s">
        <v>255</v>
      </c>
      <c r="L151" s="37"/>
      <c r="M151" s="111">
        <v>4</v>
      </c>
      <c r="N151" s="35"/>
      <c r="O151" s="113" t="s">
        <v>247</v>
      </c>
      <c r="P151" s="115">
        <v>10023</v>
      </c>
      <c r="Q151" s="35"/>
      <c r="R151" s="37"/>
      <c r="S151" s="113" t="s">
        <v>247</v>
      </c>
      <c r="T151" s="111" t="s">
        <v>411</v>
      </c>
      <c r="U151" s="113" t="s">
        <v>255</v>
      </c>
      <c r="V151" s="37"/>
      <c r="W151" s="111">
        <v>141</v>
      </c>
      <c r="X151" s="35"/>
      <c r="Y151" s="113" t="s">
        <v>247</v>
      </c>
      <c r="Z151" s="115">
        <v>175273</v>
      </c>
      <c r="AA151" s="35"/>
      <c r="AB151" s="37"/>
      <c r="AC151" s="113" t="s">
        <v>247</v>
      </c>
      <c r="AD151" s="111" t="s">
        <v>356</v>
      </c>
      <c r="AE151" s="113" t="s">
        <v>255</v>
      </c>
    </row>
    <row r="152" spans="1:31" ht="15.75" thickBot="1">
      <c r="A152" s="54"/>
      <c r="B152" s="101"/>
      <c r="C152" s="112"/>
      <c r="D152" s="50"/>
      <c r="E152" s="114"/>
      <c r="F152" s="116"/>
      <c r="G152" s="50"/>
      <c r="H152" s="37"/>
      <c r="I152" s="114"/>
      <c r="J152" s="112"/>
      <c r="K152" s="114"/>
      <c r="L152" s="37"/>
      <c r="M152" s="112"/>
      <c r="N152" s="50"/>
      <c r="O152" s="114"/>
      <c r="P152" s="116"/>
      <c r="Q152" s="50"/>
      <c r="R152" s="37"/>
      <c r="S152" s="114"/>
      <c r="T152" s="112"/>
      <c r="U152" s="114"/>
      <c r="V152" s="37"/>
      <c r="W152" s="112"/>
      <c r="X152" s="50"/>
      <c r="Y152" s="114"/>
      <c r="Z152" s="116"/>
      <c r="AA152" s="50"/>
      <c r="AB152" s="37"/>
      <c r="AC152" s="114"/>
      <c r="AD152" s="112"/>
      <c r="AE152" s="114"/>
    </row>
    <row r="153" spans="1:31" ht="15.75" thickTop="1">
      <c r="A153" s="54"/>
      <c r="B153" s="138"/>
      <c r="C153" s="138"/>
      <c r="D153" s="138"/>
      <c r="E153" s="138"/>
      <c r="F153" s="138"/>
      <c r="G153" s="138"/>
      <c r="H153" s="138"/>
      <c r="I153" s="138"/>
      <c r="J153" s="138"/>
      <c r="K153" s="138"/>
      <c r="L153" s="138"/>
      <c r="M153" s="138"/>
      <c r="N153" s="138"/>
      <c r="O153" s="138"/>
      <c r="P153" s="138"/>
      <c r="Q153" s="138"/>
      <c r="R153" s="138"/>
      <c r="S153" s="138"/>
      <c r="T153" s="138"/>
      <c r="U153" s="138"/>
      <c r="V153" s="138"/>
      <c r="W153" s="138"/>
      <c r="X153" s="138"/>
      <c r="Y153" s="138"/>
      <c r="Z153" s="138"/>
      <c r="AA153" s="138"/>
      <c r="AB153" s="138"/>
      <c r="AC153" s="138"/>
      <c r="AD153" s="138"/>
      <c r="AE153" s="138"/>
    </row>
    <row r="154" spans="1:31">
      <c r="A154" s="54"/>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row>
    <row r="155" spans="1:31">
      <c r="A155" s="54"/>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row>
    <row r="156" spans="1:31" ht="15.75" thickBot="1">
      <c r="A156" s="54"/>
      <c r="B156" s="91"/>
      <c r="C156" s="29" t="s">
        <v>396</v>
      </c>
      <c r="D156" s="29"/>
      <c r="E156" s="29"/>
      <c r="F156" s="29"/>
      <c r="G156" s="29"/>
      <c r="H156" s="29"/>
      <c r="I156" s="29"/>
      <c r="J156" s="29"/>
      <c r="K156" s="29"/>
      <c r="L156" s="65"/>
      <c r="M156" s="29" t="s">
        <v>397</v>
      </c>
      <c r="N156" s="29"/>
      <c r="O156" s="29"/>
      <c r="P156" s="29"/>
      <c r="Q156" s="29"/>
      <c r="R156" s="29"/>
      <c r="S156" s="29"/>
      <c r="T156" s="29"/>
      <c r="U156" s="29"/>
      <c r="V156" s="65"/>
      <c r="W156" s="29" t="s">
        <v>149</v>
      </c>
      <c r="X156" s="29"/>
      <c r="Y156" s="29"/>
      <c r="Z156" s="29"/>
      <c r="AA156" s="29"/>
      <c r="AB156" s="29"/>
      <c r="AC156" s="29"/>
      <c r="AD156" s="29"/>
      <c r="AE156" s="29"/>
    </row>
    <row r="157" spans="1:31">
      <c r="A157" s="54"/>
      <c r="B157" s="95"/>
      <c r="C157" s="96" t="s">
        <v>398</v>
      </c>
      <c r="D157" s="79"/>
      <c r="E157" s="96" t="s">
        <v>347</v>
      </c>
      <c r="F157" s="96"/>
      <c r="G157" s="96"/>
      <c r="H157" s="79"/>
      <c r="I157" s="96" t="s">
        <v>344</v>
      </c>
      <c r="J157" s="96"/>
      <c r="K157" s="96"/>
      <c r="L157" s="79"/>
      <c r="M157" s="96" t="s">
        <v>398</v>
      </c>
      <c r="N157" s="79"/>
      <c r="O157" s="96" t="s">
        <v>347</v>
      </c>
      <c r="P157" s="96"/>
      <c r="Q157" s="96"/>
      <c r="R157" s="79"/>
      <c r="S157" s="96" t="s">
        <v>344</v>
      </c>
      <c r="T157" s="96"/>
      <c r="U157" s="96"/>
      <c r="V157" s="79"/>
      <c r="W157" s="96" t="s">
        <v>398</v>
      </c>
      <c r="X157" s="79"/>
      <c r="Y157" s="96" t="s">
        <v>347</v>
      </c>
      <c r="Z157" s="96"/>
      <c r="AA157" s="96"/>
      <c r="AB157" s="79"/>
      <c r="AC157" s="96" t="s">
        <v>344</v>
      </c>
      <c r="AD157" s="96"/>
      <c r="AE157" s="96"/>
    </row>
    <row r="158" spans="1:31" ht="15.75" thickBot="1">
      <c r="A158" s="54"/>
      <c r="B158" s="95"/>
      <c r="C158" s="29"/>
      <c r="D158" s="70"/>
      <c r="E158" s="29" t="s">
        <v>348</v>
      </c>
      <c r="F158" s="29"/>
      <c r="G158" s="29"/>
      <c r="H158" s="42"/>
      <c r="I158" s="29" t="s">
        <v>346</v>
      </c>
      <c r="J158" s="29"/>
      <c r="K158" s="29"/>
      <c r="L158" s="70"/>
      <c r="M158" s="29"/>
      <c r="N158" s="70"/>
      <c r="O158" s="29" t="s">
        <v>348</v>
      </c>
      <c r="P158" s="29"/>
      <c r="Q158" s="29"/>
      <c r="R158" s="42"/>
      <c r="S158" s="29" t="s">
        <v>346</v>
      </c>
      <c r="T158" s="29"/>
      <c r="U158" s="29"/>
      <c r="V158" s="70"/>
      <c r="W158" s="29"/>
      <c r="X158" s="70"/>
      <c r="Y158" s="29" t="s">
        <v>348</v>
      </c>
      <c r="Z158" s="29"/>
      <c r="AA158" s="29"/>
      <c r="AB158" s="42"/>
      <c r="AC158" s="29" t="s">
        <v>346</v>
      </c>
      <c r="AD158" s="29"/>
      <c r="AE158" s="29"/>
    </row>
    <row r="159" spans="1:31">
      <c r="A159" s="54"/>
      <c r="B159" s="97" t="s">
        <v>412</v>
      </c>
      <c r="C159" s="21"/>
      <c r="D159" s="21"/>
      <c r="E159" s="35"/>
      <c r="F159" s="35"/>
      <c r="G159" s="35"/>
      <c r="H159" s="21"/>
      <c r="I159" s="35"/>
      <c r="J159" s="35"/>
      <c r="K159" s="35"/>
      <c r="L159" s="21"/>
      <c r="M159" s="21"/>
      <c r="N159" s="21"/>
      <c r="O159" s="35"/>
      <c r="P159" s="35"/>
      <c r="Q159" s="35"/>
      <c r="R159" s="21"/>
      <c r="S159" s="35"/>
      <c r="T159" s="35"/>
      <c r="U159" s="35"/>
      <c r="V159" s="21"/>
      <c r="W159" s="21"/>
      <c r="X159" s="21"/>
      <c r="Y159" s="35"/>
      <c r="Z159" s="35"/>
      <c r="AA159" s="35"/>
      <c r="AB159" s="21"/>
      <c r="AC159" s="35"/>
      <c r="AD159" s="35"/>
      <c r="AE159" s="35"/>
    </row>
    <row r="160" spans="1:31">
      <c r="A160" s="54"/>
      <c r="B160" s="98">
        <v>42004</v>
      </c>
      <c r="C160" s="14"/>
      <c r="D160" s="14"/>
      <c r="E160" s="42"/>
      <c r="F160" s="42"/>
      <c r="G160" s="42"/>
      <c r="H160" s="14"/>
      <c r="I160" s="42"/>
      <c r="J160" s="42"/>
      <c r="K160" s="42"/>
      <c r="L160" s="14"/>
      <c r="M160" s="14"/>
      <c r="N160" s="14"/>
      <c r="O160" s="42"/>
      <c r="P160" s="42"/>
      <c r="Q160" s="42"/>
      <c r="R160" s="14"/>
      <c r="S160" s="42"/>
      <c r="T160" s="42"/>
      <c r="U160" s="42"/>
      <c r="V160" s="14"/>
      <c r="W160" s="14"/>
      <c r="X160" s="14"/>
      <c r="Y160" s="42"/>
      <c r="Z160" s="42"/>
      <c r="AA160" s="42"/>
      <c r="AB160" s="14"/>
      <c r="AC160" s="42"/>
      <c r="AD160" s="42"/>
      <c r="AE160" s="42"/>
    </row>
    <row r="161" spans="1:31">
      <c r="A161" s="54"/>
      <c r="B161" s="101" t="s">
        <v>349</v>
      </c>
      <c r="C161" s="102">
        <v>0</v>
      </c>
      <c r="D161" s="37"/>
      <c r="E161" s="103" t="s">
        <v>247</v>
      </c>
      <c r="F161" s="102" t="s">
        <v>249</v>
      </c>
      <c r="G161" s="37"/>
      <c r="H161" s="37"/>
      <c r="I161" s="103" t="s">
        <v>247</v>
      </c>
      <c r="J161" s="102" t="s">
        <v>249</v>
      </c>
      <c r="K161" s="37"/>
      <c r="L161" s="37"/>
      <c r="M161" s="102">
        <v>1</v>
      </c>
      <c r="N161" s="37"/>
      <c r="O161" s="103" t="s">
        <v>247</v>
      </c>
      <c r="P161" s="104">
        <v>3881</v>
      </c>
      <c r="Q161" s="37"/>
      <c r="R161" s="37"/>
      <c r="S161" s="103" t="s">
        <v>247</v>
      </c>
      <c r="T161" s="102" t="s">
        <v>359</v>
      </c>
      <c r="U161" s="103" t="s">
        <v>255</v>
      </c>
      <c r="V161" s="37"/>
      <c r="W161" s="102">
        <v>1</v>
      </c>
      <c r="X161" s="37"/>
      <c r="Y161" s="103" t="s">
        <v>247</v>
      </c>
      <c r="Z161" s="104">
        <v>3881</v>
      </c>
      <c r="AA161" s="37"/>
      <c r="AB161" s="37"/>
      <c r="AC161" s="103" t="s">
        <v>247</v>
      </c>
      <c r="AD161" s="102" t="s">
        <v>359</v>
      </c>
      <c r="AE161" s="103" t="s">
        <v>255</v>
      </c>
    </row>
    <row r="162" spans="1:31">
      <c r="A162" s="54"/>
      <c r="B162" s="101"/>
      <c r="C162" s="102"/>
      <c r="D162" s="37"/>
      <c r="E162" s="103"/>
      <c r="F162" s="102"/>
      <c r="G162" s="37"/>
      <c r="H162" s="37"/>
      <c r="I162" s="103"/>
      <c r="J162" s="102"/>
      <c r="K162" s="37"/>
      <c r="L162" s="37"/>
      <c r="M162" s="102"/>
      <c r="N162" s="37"/>
      <c r="O162" s="103"/>
      <c r="P162" s="104"/>
      <c r="Q162" s="37"/>
      <c r="R162" s="37"/>
      <c r="S162" s="103"/>
      <c r="T162" s="102"/>
      <c r="U162" s="103"/>
      <c r="V162" s="37"/>
      <c r="W162" s="102"/>
      <c r="X162" s="37"/>
      <c r="Y162" s="103"/>
      <c r="Z162" s="104"/>
      <c r="AA162" s="37"/>
      <c r="AB162" s="37"/>
      <c r="AC162" s="103"/>
      <c r="AD162" s="102"/>
      <c r="AE162" s="103"/>
    </row>
    <row r="163" spans="1:31">
      <c r="A163" s="54"/>
      <c r="B163" s="100" t="s">
        <v>360</v>
      </c>
      <c r="C163" s="14"/>
      <c r="D163" s="14"/>
      <c r="E163" s="42"/>
      <c r="F163" s="42"/>
      <c r="G163" s="42"/>
      <c r="H163" s="14"/>
      <c r="I163" s="42"/>
      <c r="J163" s="42"/>
      <c r="K163" s="42"/>
      <c r="L163" s="14"/>
      <c r="M163" s="14"/>
      <c r="N163" s="14"/>
      <c r="O163" s="42"/>
      <c r="P163" s="42"/>
      <c r="Q163" s="42"/>
      <c r="R163" s="14"/>
      <c r="S163" s="42"/>
      <c r="T163" s="42"/>
      <c r="U163" s="42"/>
      <c r="V163" s="14"/>
      <c r="W163" s="14"/>
      <c r="X163" s="14"/>
      <c r="Y163" s="42"/>
      <c r="Z163" s="42"/>
      <c r="AA163" s="42"/>
      <c r="AB163" s="14"/>
      <c r="AC163" s="42"/>
      <c r="AD163" s="42"/>
      <c r="AE163" s="42"/>
    </row>
    <row r="164" spans="1:31">
      <c r="A164" s="54"/>
      <c r="B164" s="118" t="s">
        <v>361</v>
      </c>
      <c r="C164" s="102">
        <v>3</v>
      </c>
      <c r="D164" s="37"/>
      <c r="E164" s="104">
        <v>18924</v>
      </c>
      <c r="F164" s="104"/>
      <c r="G164" s="37"/>
      <c r="H164" s="37"/>
      <c r="I164" s="102" t="s">
        <v>413</v>
      </c>
      <c r="J164" s="102"/>
      <c r="K164" s="103" t="s">
        <v>255</v>
      </c>
      <c r="L164" s="37"/>
      <c r="M164" s="102">
        <v>13</v>
      </c>
      <c r="N164" s="37"/>
      <c r="O164" s="104">
        <v>49612</v>
      </c>
      <c r="P164" s="104"/>
      <c r="Q164" s="37"/>
      <c r="R164" s="37"/>
      <c r="S164" s="102" t="s">
        <v>414</v>
      </c>
      <c r="T164" s="102"/>
      <c r="U164" s="103" t="s">
        <v>255</v>
      </c>
      <c r="V164" s="37"/>
      <c r="W164" s="102">
        <v>16</v>
      </c>
      <c r="X164" s="37"/>
      <c r="Y164" s="104">
        <v>68536</v>
      </c>
      <c r="Z164" s="104"/>
      <c r="AA164" s="37"/>
      <c r="AB164" s="37"/>
      <c r="AC164" s="102" t="s">
        <v>362</v>
      </c>
      <c r="AD164" s="102"/>
      <c r="AE164" s="103" t="s">
        <v>255</v>
      </c>
    </row>
    <row r="165" spans="1:31">
      <c r="A165" s="54"/>
      <c r="B165" s="118"/>
      <c r="C165" s="102"/>
      <c r="D165" s="37"/>
      <c r="E165" s="104"/>
      <c r="F165" s="104"/>
      <c r="G165" s="37"/>
      <c r="H165" s="37"/>
      <c r="I165" s="102"/>
      <c r="J165" s="102"/>
      <c r="K165" s="103"/>
      <c r="L165" s="37"/>
      <c r="M165" s="102"/>
      <c r="N165" s="37"/>
      <c r="O165" s="104"/>
      <c r="P165" s="104"/>
      <c r="Q165" s="37"/>
      <c r="R165" s="37"/>
      <c r="S165" s="102"/>
      <c r="T165" s="102"/>
      <c r="U165" s="103"/>
      <c r="V165" s="37"/>
      <c r="W165" s="102"/>
      <c r="X165" s="37"/>
      <c r="Y165" s="104"/>
      <c r="Z165" s="104"/>
      <c r="AA165" s="37"/>
      <c r="AB165" s="37"/>
      <c r="AC165" s="102"/>
      <c r="AD165" s="102"/>
      <c r="AE165" s="103"/>
    </row>
    <row r="166" spans="1:31">
      <c r="A166" s="54"/>
      <c r="B166" s="119" t="s">
        <v>363</v>
      </c>
      <c r="C166" s="106">
        <v>6</v>
      </c>
      <c r="D166" s="42"/>
      <c r="E166" s="108">
        <v>32169</v>
      </c>
      <c r="F166" s="108"/>
      <c r="G166" s="42"/>
      <c r="H166" s="42"/>
      <c r="I166" s="106" t="s">
        <v>415</v>
      </c>
      <c r="J166" s="106"/>
      <c r="K166" s="95" t="s">
        <v>255</v>
      </c>
      <c r="L166" s="42"/>
      <c r="M166" s="106">
        <v>18</v>
      </c>
      <c r="N166" s="42"/>
      <c r="O166" s="108">
        <v>65552</v>
      </c>
      <c r="P166" s="108"/>
      <c r="Q166" s="42"/>
      <c r="R166" s="42"/>
      <c r="S166" s="106" t="s">
        <v>416</v>
      </c>
      <c r="T166" s="106"/>
      <c r="U166" s="95" t="s">
        <v>255</v>
      </c>
      <c r="V166" s="42"/>
      <c r="W166" s="106">
        <v>24</v>
      </c>
      <c r="X166" s="42"/>
      <c r="Y166" s="108">
        <v>97721</v>
      </c>
      <c r="Z166" s="108"/>
      <c r="AA166" s="42"/>
      <c r="AB166" s="42"/>
      <c r="AC166" s="106" t="s">
        <v>364</v>
      </c>
      <c r="AD166" s="106"/>
      <c r="AE166" s="95" t="s">
        <v>255</v>
      </c>
    </row>
    <row r="167" spans="1:31">
      <c r="A167" s="54"/>
      <c r="B167" s="119"/>
      <c r="C167" s="106"/>
      <c r="D167" s="42"/>
      <c r="E167" s="108"/>
      <c r="F167" s="108"/>
      <c r="G167" s="42"/>
      <c r="H167" s="42"/>
      <c r="I167" s="106"/>
      <c r="J167" s="106"/>
      <c r="K167" s="95"/>
      <c r="L167" s="42"/>
      <c r="M167" s="106"/>
      <c r="N167" s="42"/>
      <c r="O167" s="108"/>
      <c r="P167" s="108"/>
      <c r="Q167" s="42"/>
      <c r="R167" s="42"/>
      <c r="S167" s="106"/>
      <c r="T167" s="106"/>
      <c r="U167" s="95"/>
      <c r="V167" s="42"/>
      <c r="W167" s="106"/>
      <c r="X167" s="42"/>
      <c r="Y167" s="108"/>
      <c r="Z167" s="108"/>
      <c r="AA167" s="42"/>
      <c r="AB167" s="42"/>
      <c r="AC167" s="106"/>
      <c r="AD167" s="106"/>
      <c r="AE167" s="95"/>
    </row>
    <row r="168" spans="1:31">
      <c r="A168" s="54"/>
      <c r="B168" s="99" t="s">
        <v>365</v>
      </c>
      <c r="C168" s="21"/>
      <c r="D168" s="21"/>
      <c r="E168" s="37"/>
      <c r="F168" s="37"/>
      <c r="G168" s="37"/>
      <c r="H168" s="21"/>
      <c r="I168" s="37"/>
      <c r="J168" s="37"/>
      <c r="K168" s="37"/>
      <c r="L168" s="21"/>
      <c r="M168" s="21"/>
      <c r="N168" s="21"/>
      <c r="O168" s="37"/>
      <c r="P168" s="37"/>
      <c r="Q168" s="37"/>
      <c r="R168" s="21"/>
      <c r="S168" s="37"/>
      <c r="T168" s="37"/>
      <c r="U168" s="37"/>
      <c r="V168" s="21"/>
      <c r="W168" s="21"/>
      <c r="X168" s="21"/>
      <c r="Y168" s="37"/>
      <c r="Z168" s="37"/>
      <c r="AA168" s="37"/>
      <c r="AB168" s="21"/>
      <c r="AC168" s="37"/>
      <c r="AD168" s="37"/>
      <c r="AE168" s="37"/>
    </row>
    <row r="169" spans="1:31">
      <c r="A169" s="54"/>
      <c r="B169" s="119" t="s">
        <v>361</v>
      </c>
      <c r="C169" s="106">
        <v>0</v>
      </c>
      <c r="D169" s="42"/>
      <c r="E169" s="106" t="s">
        <v>249</v>
      </c>
      <c r="F169" s="106"/>
      <c r="G169" s="42"/>
      <c r="H169" s="42"/>
      <c r="I169" s="106" t="s">
        <v>249</v>
      </c>
      <c r="J169" s="106"/>
      <c r="K169" s="42"/>
      <c r="L169" s="42"/>
      <c r="M169" s="106">
        <v>3</v>
      </c>
      <c r="N169" s="42"/>
      <c r="O169" s="108">
        <v>10651</v>
      </c>
      <c r="P169" s="108"/>
      <c r="Q169" s="42"/>
      <c r="R169" s="42"/>
      <c r="S169" s="106" t="s">
        <v>366</v>
      </c>
      <c r="T169" s="106"/>
      <c r="U169" s="95" t="s">
        <v>255</v>
      </c>
      <c r="V169" s="42"/>
      <c r="W169" s="106">
        <v>3</v>
      </c>
      <c r="X169" s="42"/>
      <c r="Y169" s="108">
        <v>10651</v>
      </c>
      <c r="Z169" s="108"/>
      <c r="AA169" s="42"/>
      <c r="AB169" s="42"/>
      <c r="AC169" s="106" t="s">
        <v>366</v>
      </c>
      <c r="AD169" s="106"/>
      <c r="AE169" s="95" t="s">
        <v>255</v>
      </c>
    </row>
    <row r="170" spans="1:31">
      <c r="A170" s="54"/>
      <c r="B170" s="119"/>
      <c r="C170" s="106"/>
      <c r="D170" s="42"/>
      <c r="E170" s="106"/>
      <c r="F170" s="106"/>
      <c r="G170" s="42"/>
      <c r="H170" s="42"/>
      <c r="I170" s="106"/>
      <c r="J170" s="106"/>
      <c r="K170" s="42"/>
      <c r="L170" s="42"/>
      <c r="M170" s="106"/>
      <c r="N170" s="42"/>
      <c r="O170" s="108"/>
      <c r="P170" s="108"/>
      <c r="Q170" s="42"/>
      <c r="R170" s="42"/>
      <c r="S170" s="106"/>
      <c r="T170" s="106"/>
      <c r="U170" s="95"/>
      <c r="V170" s="42"/>
      <c r="W170" s="106"/>
      <c r="X170" s="42"/>
      <c r="Y170" s="108"/>
      <c r="Z170" s="108"/>
      <c r="AA170" s="42"/>
      <c r="AB170" s="42"/>
      <c r="AC170" s="106"/>
      <c r="AD170" s="106"/>
      <c r="AE170" s="95"/>
    </row>
    <row r="171" spans="1:31">
      <c r="A171" s="54"/>
      <c r="B171" s="118" t="s">
        <v>363</v>
      </c>
      <c r="C171" s="102">
        <v>0</v>
      </c>
      <c r="D171" s="37"/>
      <c r="E171" s="102" t="s">
        <v>249</v>
      </c>
      <c r="F171" s="102"/>
      <c r="G171" s="37"/>
      <c r="H171" s="37"/>
      <c r="I171" s="102" t="s">
        <v>249</v>
      </c>
      <c r="J171" s="102"/>
      <c r="K171" s="37"/>
      <c r="L171" s="37"/>
      <c r="M171" s="102">
        <v>0</v>
      </c>
      <c r="N171" s="37"/>
      <c r="O171" s="102" t="s">
        <v>249</v>
      </c>
      <c r="P171" s="102"/>
      <c r="Q171" s="37"/>
      <c r="R171" s="37"/>
      <c r="S171" s="102" t="s">
        <v>249</v>
      </c>
      <c r="T171" s="102"/>
      <c r="U171" s="37"/>
      <c r="V171" s="37"/>
      <c r="W171" s="102">
        <v>0</v>
      </c>
      <c r="X171" s="37"/>
      <c r="Y171" s="102" t="s">
        <v>249</v>
      </c>
      <c r="Z171" s="102"/>
      <c r="AA171" s="37"/>
      <c r="AB171" s="37"/>
      <c r="AC171" s="102" t="s">
        <v>249</v>
      </c>
      <c r="AD171" s="102"/>
      <c r="AE171" s="37"/>
    </row>
    <row r="172" spans="1:31">
      <c r="A172" s="54"/>
      <c r="B172" s="118"/>
      <c r="C172" s="102"/>
      <c r="D172" s="37"/>
      <c r="E172" s="102"/>
      <c r="F172" s="102"/>
      <c r="G172" s="37"/>
      <c r="H172" s="37"/>
      <c r="I172" s="102"/>
      <c r="J172" s="102"/>
      <c r="K172" s="37"/>
      <c r="L172" s="37"/>
      <c r="M172" s="102"/>
      <c r="N172" s="37"/>
      <c r="O172" s="102"/>
      <c r="P172" s="102"/>
      <c r="Q172" s="37"/>
      <c r="R172" s="37"/>
      <c r="S172" s="102"/>
      <c r="T172" s="102"/>
      <c r="U172" s="37"/>
      <c r="V172" s="37"/>
      <c r="W172" s="102"/>
      <c r="X172" s="37"/>
      <c r="Y172" s="102"/>
      <c r="Z172" s="102"/>
      <c r="AA172" s="37"/>
      <c r="AB172" s="37"/>
      <c r="AC172" s="102"/>
      <c r="AD172" s="102"/>
      <c r="AE172" s="37"/>
    </row>
    <row r="173" spans="1:31">
      <c r="A173" s="54"/>
      <c r="B173" s="105" t="s">
        <v>367</v>
      </c>
      <c r="C173" s="106">
        <v>0</v>
      </c>
      <c r="D173" s="42"/>
      <c r="E173" s="106" t="s">
        <v>249</v>
      </c>
      <c r="F173" s="106"/>
      <c r="G173" s="42"/>
      <c r="H173" s="42"/>
      <c r="I173" s="106" t="s">
        <v>249</v>
      </c>
      <c r="J173" s="106"/>
      <c r="K173" s="42"/>
      <c r="L173" s="42"/>
      <c r="M173" s="106">
        <v>3</v>
      </c>
      <c r="N173" s="42"/>
      <c r="O173" s="108">
        <v>18503</v>
      </c>
      <c r="P173" s="108"/>
      <c r="Q173" s="42"/>
      <c r="R173" s="42"/>
      <c r="S173" s="106" t="s">
        <v>368</v>
      </c>
      <c r="T173" s="106"/>
      <c r="U173" s="95" t="s">
        <v>255</v>
      </c>
      <c r="V173" s="42"/>
      <c r="W173" s="106">
        <v>3</v>
      </c>
      <c r="X173" s="42"/>
      <c r="Y173" s="108">
        <v>18503</v>
      </c>
      <c r="Z173" s="108"/>
      <c r="AA173" s="42"/>
      <c r="AB173" s="42"/>
      <c r="AC173" s="106" t="s">
        <v>368</v>
      </c>
      <c r="AD173" s="106"/>
      <c r="AE173" s="95" t="s">
        <v>255</v>
      </c>
    </row>
    <row r="174" spans="1:31">
      <c r="A174" s="54"/>
      <c r="B174" s="105"/>
      <c r="C174" s="106"/>
      <c r="D174" s="42"/>
      <c r="E174" s="106"/>
      <c r="F174" s="106"/>
      <c r="G174" s="42"/>
      <c r="H174" s="42"/>
      <c r="I174" s="106"/>
      <c r="J174" s="106"/>
      <c r="K174" s="42"/>
      <c r="L174" s="42"/>
      <c r="M174" s="106"/>
      <c r="N174" s="42"/>
      <c r="O174" s="108"/>
      <c r="P174" s="108"/>
      <c r="Q174" s="42"/>
      <c r="R174" s="42"/>
      <c r="S174" s="106"/>
      <c r="T174" s="106"/>
      <c r="U174" s="95"/>
      <c r="V174" s="42"/>
      <c r="W174" s="106"/>
      <c r="X174" s="42"/>
      <c r="Y174" s="108"/>
      <c r="Z174" s="108"/>
      <c r="AA174" s="42"/>
      <c r="AB174" s="42"/>
      <c r="AC174" s="106"/>
      <c r="AD174" s="106"/>
      <c r="AE174" s="95"/>
    </row>
    <row r="175" spans="1:31">
      <c r="A175" s="54"/>
      <c r="B175" s="101" t="s">
        <v>369</v>
      </c>
      <c r="C175" s="102">
        <v>0</v>
      </c>
      <c r="D175" s="37"/>
      <c r="E175" s="102" t="s">
        <v>249</v>
      </c>
      <c r="F175" s="102"/>
      <c r="G175" s="37"/>
      <c r="H175" s="37"/>
      <c r="I175" s="102" t="s">
        <v>249</v>
      </c>
      <c r="J175" s="102"/>
      <c r="K175" s="37"/>
      <c r="L175" s="37"/>
      <c r="M175" s="102">
        <v>2</v>
      </c>
      <c r="N175" s="37"/>
      <c r="O175" s="104">
        <v>4175</v>
      </c>
      <c r="P175" s="104"/>
      <c r="Q175" s="37"/>
      <c r="R175" s="37"/>
      <c r="S175" s="102" t="s">
        <v>370</v>
      </c>
      <c r="T175" s="102"/>
      <c r="U175" s="103" t="s">
        <v>255</v>
      </c>
      <c r="V175" s="37"/>
      <c r="W175" s="102">
        <v>2</v>
      </c>
      <c r="X175" s="37"/>
      <c r="Y175" s="104">
        <v>4175</v>
      </c>
      <c r="Z175" s="104"/>
      <c r="AA175" s="37"/>
      <c r="AB175" s="37"/>
      <c r="AC175" s="102" t="s">
        <v>370</v>
      </c>
      <c r="AD175" s="102"/>
      <c r="AE175" s="103" t="s">
        <v>255</v>
      </c>
    </row>
    <row r="176" spans="1:31">
      <c r="A176" s="54"/>
      <c r="B176" s="101"/>
      <c r="C176" s="102"/>
      <c r="D176" s="37"/>
      <c r="E176" s="102"/>
      <c r="F176" s="102"/>
      <c r="G176" s="37"/>
      <c r="H176" s="37"/>
      <c r="I176" s="102"/>
      <c r="J176" s="102"/>
      <c r="K176" s="37"/>
      <c r="L176" s="37"/>
      <c r="M176" s="102"/>
      <c r="N176" s="37"/>
      <c r="O176" s="104"/>
      <c r="P176" s="104"/>
      <c r="Q176" s="37"/>
      <c r="R176" s="37"/>
      <c r="S176" s="102"/>
      <c r="T176" s="102"/>
      <c r="U176" s="103"/>
      <c r="V176" s="37"/>
      <c r="W176" s="102"/>
      <c r="X176" s="37"/>
      <c r="Y176" s="104"/>
      <c r="Z176" s="104"/>
      <c r="AA176" s="37"/>
      <c r="AB176" s="37"/>
      <c r="AC176" s="102"/>
      <c r="AD176" s="102"/>
      <c r="AE176" s="103"/>
    </row>
    <row r="177" spans="1:31">
      <c r="A177" s="54"/>
      <c r="B177" s="105" t="s">
        <v>371</v>
      </c>
      <c r="C177" s="106">
        <v>0</v>
      </c>
      <c r="D177" s="42"/>
      <c r="E177" s="106" t="s">
        <v>249</v>
      </c>
      <c r="F177" s="106"/>
      <c r="G177" s="42"/>
      <c r="H177" s="42"/>
      <c r="I177" s="106" t="s">
        <v>249</v>
      </c>
      <c r="J177" s="106"/>
      <c r="K177" s="42"/>
      <c r="L177" s="42"/>
      <c r="M177" s="106">
        <v>0</v>
      </c>
      <c r="N177" s="42"/>
      <c r="O177" s="106" t="s">
        <v>249</v>
      </c>
      <c r="P177" s="106"/>
      <c r="Q177" s="42"/>
      <c r="R177" s="42"/>
      <c r="S177" s="106" t="s">
        <v>249</v>
      </c>
      <c r="T177" s="106"/>
      <c r="U177" s="42"/>
      <c r="V177" s="42"/>
      <c r="W177" s="106">
        <v>0</v>
      </c>
      <c r="X177" s="42"/>
      <c r="Y177" s="106" t="s">
        <v>249</v>
      </c>
      <c r="Z177" s="106"/>
      <c r="AA177" s="42"/>
      <c r="AB177" s="42"/>
      <c r="AC177" s="106" t="s">
        <v>249</v>
      </c>
      <c r="AD177" s="106"/>
      <c r="AE177" s="42"/>
    </row>
    <row r="178" spans="1:31" ht="15.75" thickBot="1">
      <c r="A178" s="54"/>
      <c r="B178" s="105"/>
      <c r="C178" s="107"/>
      <c r="D178" s="70"/>
      <c r="E178" s="107"/>
      <c r="F178" s="107"/>
      <c r="G178" s="70"/>
      <c r="H178" s="42"/>
      <c r="I178" s="107"/>
      <c r="J178" s="107"/>
      <c r="K178" s="70"/>
      <c r="L178" s="42"/>
      <c r="M178" s="107"/>
      <c r="N178" s="70"/>
      <c r="O178" s="107"/>
      <c r="P178" s="107"/>
      <c r="Q178" s="70"/>
      <c r="R178" s="42"/>
      <c r="S178" s="107"/>
      <c r="T178" s="107"/>
      <c r="U178" s="70"/>
      <c r="V178" s="42"/>
      <c r="W178" s="107"/>
      <c r="X178" s="70"/>
      <c r="Y178" s="107"/>
      <c r="Z178" s="107"/>
      <c r="AA178" s="70"/>
      <c r="AB178" s="42"/>
      <c r="AC178" s="107"/>
      <c r="AD178" s="107"/>
      <c r="AE178" s="70"/>
    </row>
    <row r="179" spans="1:31">
      <c r="A179" s="54"/>
      <c r="B179" s="101" t="s">
        <v>149</v>
      </c>
      <c r="C179" s="111">
        <v>9</v>
      </c>
      <c r="D179" s="35"/>
      <c r="E179" s="113" t="s">
        <v>247</v>
      </c>
      <c r="F179" s="115">
        <v>51093</v>
      </c>
      <c r="G179" s="35"/>
      <c r="H179" s="37"/>
      <c r="I179" s="113" t="s">
        <v>247</v>
      </c>
      <c r="J179" s="111" t="s">
        <v>417</v>
      </c>
      <c r="K179" s="113" t="s">
        <v>255</v>
      </c>
      <c r="L179" s="37"/>
      <c r="M179" s="111">
        <v>40</v>
      </c>
      <c r="N179" s="35"/>
      <c r="O179" s="113" t="s">
        <v>247</v>
      </c>
      <c r="P179" s="115">
        <v>152374</v>
      </c>
      <c r="Q179" s="35"/>
      <c r="R179" s="37"/>
      <c r="S179" s="113" t="s">
        <v>247</v>
      </c>
      <c r="T179" s="111" t="s">
        <v>418</v>
      </c>
      <c r="U179" s="113" t="s">
        <v>255</v>
      </c>
      <c r="V179" s="37"/>
      <c r="W179" s="111">
        <v>49</v>
      </c>
      <c r="X179" s="35"/>
      <c r="Y179" s="113" t="s">
        <v>247</v>
      </c>
      <c r="Z179" s="115">
        <v>203467</v>
      </c>
      <c r="AA179" s="35"/>
      <c r="AB179" s="37"/>
      <c r="AC179" s="113" t="s">
        <v>247</v>
      </c>
      <c r="AD179" s="111" t="s">
        <v>372</v>
      </c>
      <c r="AE179" s="113" t="s">
        <v>255</v>
      </c>
    </row>
    <row r="180" spans="1:31" ht="15.75" thickBot="1">
      <c r="A180" s="54"/>
      <c r="B180" s="101"/>
      <c r="C180" s="112"/>
      <c r="D180" s="50"/>
      <c r="E180" s="114"/>
      <c r="F180" s="116"/>
      <c r="G180" s="50"/>
      <c r="H180" s="37"/>
      <c r="I180" s="114"/>
      <c r="J180" s="112"/>
      <c r="K180" s="114"/>
      <c r="L180" s="37"/>
      <c r="M180" s="112"/>
      <c r="N180" s="50"/>
      <c r="O180" s="114"/>
      <c r="P180" s="116"/>
      <c r="Q180" s="50"/>
      <c r="R180" s="37"/>
      <c r="S180" s="114"/>
      <c r="T180" s="112"/>
      <c r="U180" s="114"/>
      <c r="V180" s="37"/>
      <c r="W180" s="112"/>
      <c r="X180" s="50"/>
      <c r="Y180" s="114"/>
      <c r="Z180" s="116"/>
      <c r="AA180" s="50"/>
      <c r="AB180" s="37"/>
      <c r="AC180" s="114"/>
      <c r="AD180" s="112"/>
      <c r="AE180" s="114"/>
    </row>
    <row r="181" spans="1:31" ht="15.75" thickTop="1">
      <c r="A181" s="54"/>
      <c r="B181" s="98">
        <v>41639</v>
      </c>
      <c r="C181" s="14"/>
      <c r="D181" s="14"/>
      <c r="E181" s="117"/>
      <c r="F181" s="117"/>
      <c r="G181" s="117"/>
      <c r="H181" s="14"/>
      <c r="I181" s="117"/>
      <c r="J181" s="117"/>
      <c r="K181" s="117"/>
      <c r="L181" s="14"/>
      <c r="M181" s="14"/>
      <c r="N181" s="14"/>
      <c r="O181" s="117"/>
      <c r="P181" s="117"/>
      <c r="Q181" s="117"/>
      <c r="R181" s="14"/>
      <c r="S181" s="117"/>
      <c r="T181" s="117"/>
      <c r="U181" s="117"/>
      <c r="V181" s="14"/>
      <c r="W181" s="14"/>
      <c r="X181" s="14"/>
      <c r="Y181" s="117"/>
      <c r="Z181" s="117"/>
      <c r="AA181" s="117"/>
      <c r="AB181" s="14"/>
      <c r="AC181" s="117"/>
      <c r="AD181" s="117"/>
      <c r="AE181" s="117"/>
    </row>
    <row r="182" spans="1:31">
      <c r="A182" s="54"/>
      <c r="B182" s="101" t="s">
        <v>349</v>
      </c>
      <c r="C182" s="102">
        <v>1</v>
      </c>
      <c r="D182" s="37"/>
      <c r="E182" s="103" t="s">
        <v>247</v>
      </c>
      <c r="F182" s="104">
        <v>3799</v>
      </c>
      <c r="G182" s="37"/>
      <c r="H182" s="37"/>
      <c r="I182" s="103" t="s">
        <v>247</v>
      </c>
      <c r="J182" s="102" t="s">
        <v>373</v>
      </c>
      <c r="K182" s="103" t="s">
        <v>255</v>
      </c>
      <c r="L182" s="37"/>
      <c r="M182" s="102">
        <v>0</v>
      </c>
      <c r="N182" s="37"/>
      <c r="O182" s="103" t="s">
        <v>247</v>
      </c>
      <c r="P182" s="102" t="s">
        <v>249</v>
      </c>
      <c r="Q182" s="37"/>
      <c r="R182" s="37"/>
      <c r="S182" s="103" t="s">
        <v>247</v>
      </c>
      <c r="T182" s="102" t="s">
        <v>249</v>
      </c>
      <c r="U182" s="37"/>
      <c r="V182" s="37"/>
      <c r="W182" s="102">
        <v>1</v>
      </c>
      <c r="X182" s="37"/>
      <c r="Y182" s="103" t="s">
        <v>247</v>
      </c>
      <c r="Z182" s="104">
        <v>3799</v>
      </c>
      <c r="AA182" s="37"/>
      <c r="AB182" s="37"/>
      <c r="AC182" s="103" t="s">
        <v>247</v>
      </c>
      <c r="AD182" s="102" t="s">
        <v>373</v>
      </c>
      <c r="AE182" s="103" t="s">
        <v>255</v>
      </c>
    </row>
    <row r="183" spans="1:31">
      <c r="A183" s="54"/>
      <c r="B183" s="101"/>
      <c r="C183" s="102"/>
      <c r="D183" s="37"/>
      <c r="E183" s="103"/>
      <c r="F183" s="104"/>
      <c r="G183" s="37"/>
      <c r="H183" s="37"/>
      <c r="I183" s="103"/>
      <c r="J183" s="102"/>
      <c r="K183" s="103"/>
      <c r="L183" s="37"/>
      <c r="M183" s="102"/>
      <c r="N183" s="37"/>
      <c r="O183" s="103"/>
      <c r="P183" s="102"/>
      <c r="Q183" s="37"/>
      <c r="R183" s="37"/>
      <c r="S183" s="103"/>
      <c r="T183" s="102"/>
      <c r="U183" s="37"/>
      <c r="V183" s="37"/>
      <c r="W183" s="102"/>
      <c r="X183" s="37"/>
      <c r="Y183" s="103"/>
      <c r="Z183" s="104"/>
      <c r="AA183" s="37"/>
      <c r="AB183" s="37"/>
      <c r="AC183" s="103"/>
      <c r="AD183" s="102"/>
      <c r="AE183" s="103"/>
    </row>
    <row r="184" spans="1:31">
      <c r="A184" s="54"/>
      <c r="B184" s="100" t="s">
        <v>360</v>
      </c>
      <c r="C184" s="14"/>
      <c r="D184" s="14"/>
      <c r="E184" s="42"/>
      <c r="F184" s="42"/>
      <c r="G184" s="42"/>
      <c r="H184" s="14"/>
      <c r="I184" s="42"/>
      <c r="J184" s="42"/>
      <c r="K184" s="42"/>
      <c r="L184" s="14"/>
      <c r="M184" s="14"/>
      <c r="N184" s="14"/>
      <c r="O184" s="42"/>
      <c r="P184" s="42"/>
      <c r="Q184" s="42"/>
      <c r="R184" s="14"/>
      <c r="S184" s="42"/>
      <c r="T184" s="42"/>
      <c r="U184" s="42"/>
      <c r="V184" s="14"/>
      <c r="W184" s="14"/>
      <c r="X184" s="14"/>
      <c r="Y184" s="42"/>
      <c r="Z184" s="42"/>
      <c r="AA184" s="42"/>
      <c r="AB184" s="14"/>
      <c r="AC184" s="42"/>
      <c r="AD184" s="42"/>
      <c r="AE184" s="42"/>
    </row>
    <row r="185" spans="1:31">
      <c r="A185" s="54"/>
      <c r="B185" s="118" t="s">
        <v>361</v>
      </c>
      <c r="C185" s="102">
        <v>32</v>
      </c>
      <c r="D185" s="37"/>
      <c r="E185" s="104">
        <v>134858</v>
      </c>
      <c r="F185" s="104"/>
      <c r="G185" s="37"/>
      <c r="H185" s="37"/>
      <c r="I185" s="102" t="s">
        <v>419</v>
      </c>
      <c r="J185" s="102"/>
      <c r="K185" s="103" t="s">
        <v>255</v>
      </c>
      <c r="L185" s="37"/>
      <c r="M185" s="102">
        <v>3</v>
      </c>
      <c r="N185" s="37"/>
      <c r="O185" s="104">
        <v>13239</v>
      </c>
      <c r="P185" s="104"/>
      <c r="Q185" s="37"/>
      <c r="R185" s="37"/>
      <c r="S185" s="102" t="s">
        <v>420</v>
      </c>
      <c r="T185" s="102"/>
      <c r="U185" s="103" t="s">
        <v>255</v>
      </c>
      <c r="V185" s="37"/>
      <c r="W185" s="102">
        <v>35</v>
      </c>
      <c r="X185" s="37"/>
      <c r="Y185" s="104">
        <v>148097</v>
      </c>
      <c r="Z185" s="104"/>
      <c r="AA185" s="37"/>
      <c r="AB185" s="37"/>
      <c r="AC185" s="102" t="s">
        <v>374</v>
      </c>
      <c r="AD185" s="102"/>
      <c r="AE185" s="103" t="s">
        <v>255</v>
      </c>
    </row>
    <row r="186" spans="1:31">
      <c r="A186" s="54"/>
      <c r="B186" s="118"/>
      <c r="C186" s="102"/>
      <c r="D186" s="37"/>
      <c r="E186" s="104"/>
      <c r="F186" s="104"/>
      <c r="G186" s="37"/>
      <c r="H186" s="37"/>
      <c r="I186" s="102"/>
      <c r="J186" s="102"/>
      <c r="K186" s="103"/>
      <c r="L186" s="37"/>
      <c r="M186" s="102"/>
      <c r="N186" s="37"/>
      <c r="O186" s="104"/>
      <c r="P186" s="104"/>
      <c r="Q186" s="37"/>
      <c r="R186" s="37"/>
      <c r="S186" s="102"/>
      <c r="T186" s="102"/>
      <c r="U186" s="103"/>
      <c r="V186" s="37"/>
      <c r="W186" s="102"/>
      <c r="X186" s="37"/>
      <c r="Y186" s="104"/>
      <c r="Z186" s="104"/>
      <c r="AA186" s="37"/>
      <c r="AB186" s="37"/>
      <c r="AC186" s="102"/>
      <c r="AD186" s="102"/>
      <c r="AE186" s="103"/>
    </row>
    <row r="187" spans="1:31">
      <c r="A187" s="54"/>
      <c r="B187" s="119" t="s">
        <v>363</v>
      </c>
      <c r="C187" s="106">
        <v>17</v>
      </c>
      <c r="D187" s="42"/>
      <c r="E187" s="108">
        <v>68496</v>
      </c>
      <c r="F187" s="108"/>
      <c r="G187" s="42"/>
      <c r="H187" s="42"/>
      <c r="I187" s="106" t="s">
        <v>421</v>
      </c>
      <c r="J187" s="106"/>
      <c r="K187" s="95" t="s">
        <v>255</v>
      </c>
      <c r="L187" s="42"/>
      <c r="M187" s="106">
        <v>4</v>
      </c>
      <c r="N187" s="42"/>
      <c r="O187" s="108">
        <v>16750</v>
      </c>
      <c r="P187" s="108"/>
      <c r="Q187" s="42"/>
      <c r="R187" s="42"/>
      <c r="S187" s="106" t="s">
        <v>422</v>
      </c>
      <c r="T187" s="106"/>
      <c r="U187" s="95" t="s">
        <v>255</v>
      </c>
      <c r="V187" s="42"/>
      <c r="W187" s="106">
        <v>21</v>
      </c>
      <c r="X187" s="42"/>
      <c r="Y187" s="108">
        <v>85246</v>
      </c>
      <c r="Z187" s="108"/>
      <c r="AA187" s="42"/>
      <c r="AB187" s="42"/>
      <c r="AC187" s="106" t="s">
        <v>375</v>
      </c>
      <c r="AD187" s="106"/>
      <c r="AE187" s="95" t="s">
        <v>255</v>
      </c>
    </row>
    <row r="188" spans="1:31">
      <c r="A188" s="54"/>
      <c r="B188" s="119"/>
      <c r="C188" s="106"/>
      <c r="D188" s="42"/>
      <c r="E188" s="108"/>
      <c r="F188" s="108"/>
      <c r="G188" s="42"/>
      <c r="H188" s="42"/>
      <c r="I188" s="106"/>
      <c r="J188" s="106"/>
      <c r="K188" s="95"/>
      <c r="L188" s="42"/>
      <c r="M188" s="106"/>
      <c r="N188" s="42"/>
      <c r="O188" s="108"/>
      <c r="P188" s="108"/>
      <c r="Q188" s="42"/>
      <c r="R188" s="42"/>
      <c r="S188" s="106"/>
      <c r="T188" s="106"/>
      <c r="U188" s="95"/>
      <c r="V188" s="42"/>
      <c r="W188" s="106"/>
      <c r="X188" s="42"/>
      <c r="Y188" s="108"/>
      <c r="Z188" s="108"/>
      <c r="AA188" s="42"/>
      <c r="AB188" s="42"/>
      <c r="AC188" s="106"/>
      <c r="AD188" s="106"/>
      <c r="AE188" s="95"/>
    </row>
    <row r="189" spans="1:31">
      <c r="A189" s="54"/>
      <c r="B189" s="99" t="s">
        <v>365</v>
      </c>
      <c r="C189" s="21"/>
      <c r="D189" s="21"/>
      <c r="E189" s="37"/>
      <c r="F189" s="37"/>
      <c r="G189" s="37"/>
      <c r="H189" s="21"/>
      <c r="I189" s="37"/>
      <c r="J189" s="37"/>
      <c r="K189" s="37"/>
      <c r="L189" s="21"/>
      <c r="M189" s="21"/>
      <c r="N189" s="21"/>
      <c r="O189" s="37"/>
      <c r="P189" s="37"/>
      <c r="Q189" s="37"/>
      <c r="R189" s="21"/>
      <c r="S189" s="37"/>
      <c r="T189" s="37"/>
      <c r="U189" s="37"/>
      <c r="V189" s="21"/>
      <c r="W189" s="21"/>
      <c r="X189" s="21"/>
      <c r="Y189" s="37"/>
      <c r="Z189" s="37"/>
      <c r="AA189" s="37"/>
      <c r="AB189" s="21"/>
      <c r="AC189" s="37"/>
      <c r="AD189" s="37"/>
      <c r="AE189" s="37"/>
    </row>
    <row r="190" spans="1:31">
      <c r="A190" s="54"/>
      <c r="B190" s="119" t="s">
        <v>361</v>
      </c>
      <c r="C190" s="106">
        <v>4</v>
      </c>
      <c r="D190" s="42"/>
      <c r="E190" s="108">
        <v>16570</v>
      </c>
      <c r="F190" s="108"/>
      <c r="G190" s="42"/>
      <c r="H190" s="42"/>
      <c r="I190" s="106" t="s">
        <v>376</v>
      </c>
      <c r="J190" s="106"/>
      <c r="K190" s="95" t="s">
        <v>255</v>
      </c>
      <c r="L190" s="42"/>
      <c r="M190" s="106">
        <v>0</v>
      </c>
      <c r="N190" s="42"/>
      <c r="O190" s="106" t="s">
        <v>249</v>
      </c>
      <c r="P190" s="106"/>
      <c r="Q190" s="42"/>
      <c r="R190" s="42"/>
      <c r="S190" s="106" t="s">
        <v>249</v>
      </c>
      <c r="T190" s="106"/>
      <c r="U190" s="42"/>
      <c r="V190" s="42"/>
      <c r="W190" s="106">
        <v>4</v>
      </c>
      <c r="X190" s="42"/>
      <c r="Y190" s="108">
        <v>16570</v>
      </c>
      <c r="Z190" s="108"/>
      <c r="AA190" s="42"/>
      <c r="AB190" s="42"/>
      <c r="AC190" s="106" t="s">
        <v>376</v>
      </c>
      <c r="AD190" s="106"/>
      <c r="AE190" s="95" t="s">
        <v>255</v>
      </c>
    </row>
    <row r="191" spans="1:31">
      <c r="A191" s="54"/>
      <c r="B191" s="119"/>
      <c r="C191" s="106"/>
      <c r="D191" s="42"/>
      <c r="E191" s="108"/>
      <c r="F191" s="108"/>
      <c r="G191" s="42"/>
      <c r="H191" s="42"/>
      <c r="I191" s="106"/>
      <c r="J191" s="106"/>
      <c r="K191" s="95"/>
      <c r="L191" s="42"/>
      <c r="M191" s="106"/>
      <c r="N191" s="42"/>
      <c r="O191" s="106"/>
      <c r="P191" s="106"/>
      <c r="Q191" s="42"/>
      <c r="R191" s="42"/>
      <c r="S191" s="106"/>
      <c r="T191" s="106"/>
      <c r="U191" s="42"/>
      <c r="V191" s="42"/>
      <c r="W191" s="106"/>
      <c r="X191" s="42"/>
      <c r="Y191" s="108"/>
      <c r="Z191" s="108"/>
      <c r="AA191" s="42"/>
      <c r="AB191" s="42"/>
      <c r="AC191" s="106"/>
      <c r="AD191" s="106"/>
      <c r="AE191" s="95"/>
    </row>
    <row r="192" spans="1:31">
      <c r="A192" s="54"/>
      <c r="B192" s="118" t="s">
        <v>363</v>
      </c>
      <c r="C192" s="102">
        <v>0</v>
      </c>
      <c r="D192" s="37"/>
      <c r="E192" s="102" t="s">
        <v>249</v>
      </c>
      <c r="F192" s="102"/>
      <c r="G192" s="37"/>
      <c r="H192" s="37"/>
      <c r="I192" s="102" t="s">
        <v>249</v>
      </c>
      <c r="J192" s="102"/>
      <c r="K192" s="37"/>
      <c r="L192" s="37"/>
      <c r="M192" s="102">
        <v>0</v>
      </c>
      <c r="N192" s="37"/>
      <c r="O192" s="102" t="s">
        <v>249</v>
      </c>
      <c r="P192" s="102"/>
      <c r="Q192" s="37"/>
      <c r="R192" s="37"/>
      <c r="S192" s="102" t="s">
        <v>249</v>
      </c>
      <c r="T192" s="102"/>
      <c r="U192" s="37"/>
      <c r="V192" s="37"/>
      <c r="W192" s="102">
        <v>0</v>
      </c>
      <c r="X192" s="37"/>
      <c r="Y192" s="102" t="s">
        <v>249</v>
      </c>
      <c r="Z192" s="102"/>
      <c r="AA192" s="37"/>
      <c r="AB192" s="37"/>
      <c r="AC192" s="102" t="s">
        <v>249</v>
      </c>
      <c r="AD192" s="102"/>
      <c r="AE192" s="37"/>
    </row>
    <row r="193" spans="1:31">
      <c r="A193" s="54"/>
      <c r="B193" s="118"/>
      <c r="C193" s="102"/>
      <c r="D193" s="37"/>
      <c r="E193" s="102"/>
      <c r="F193" s="102"/>
      <c r="G193" s="37"/>
      <c r="H193" s="37"/>
      <c r="I193" s="102"/>
      <c r="J193" s="102"/>
      <c r="K193" s="37"/>
      <c r="L193" s="37"/>
      <c r="M193" s="102"/>
      <c r="N193" s="37"/>
      <c r="O193" s="102"/>
      <c r="P193" s="102"/>
      <c r="Q193" s="37"/>
      <c r="R193" s="37"/>
      <c r="S193" s="102"/>
      <c r="T193" s="102"/>
      <c r="U193" s="37"/>
      <c r="V193" s="37"/>
      <c r="W193" s="102"/>
      <c r="X193" s="37"/>
      <c r="Y193" s="102"/>
      <c r="Z193" s="102"/>
      <c r="AA193" s="37"/>
      <c r="AB193" s="37"/>
      <c r="AC193" s="102"/>
      <c r="AD193" s="102"/>
      <c r="AE193" s="37"/>
    </row>
    <row r="194" spans="1:31">
      <c r="A194" s="54"/>
      <c r="B194" s="105" t="s">
        <v>367</v>
      </c>
      <c r="C194" s="106">
        <v>0</v>
      </c>
      <c r="D194" s="42"/>
      <c r="E194" s="106" t="s">
        <v>249</v>
      </c>
      <c r="F194" s="106"/>
      <c r="G194" s="42"/>
      <c r="H194" s="42"/>
      <c r="I194" s="106" t="s">
        <v>249</v>
      </c>
      <c r="J194" s="106"/>
      <c r="K194" s="42"/>
      <c r="L194" s="42"/>
      <c r="M194" s="106">
        <v>3</v>
      </c>
      <c r="N194" s="42"/>
      <c r="O194" s="108">
        <v>16456</v>
      </c>
      <c r="P194" s="108"/>
      <c r="Q194" s="42"/>
      <c r="R194" s="42"/>
      <c r="S194" s="106" t="s">
        <v>377</v>
      </c>
      <c r="T194" s="106"/>
      <c r="U194" s="95" t="s">
        <v>255</v>
      </c>
      <c r="V194" s="42"/>
      <c r="W194" s="106">
        <v>3</v>
      </c>
      <c r="X194" s="42"/>
      <c r="Y194" s="108">
        <v>16456</v>
      </c>
      <c r="Z194" s="108"/>
      <c r="AA194" s="42"/>
      <c r="AB194" s="42"/>
      <c r="AC194" s="106" t="s">
        <v>377</v>
      </c>
      <c r="AD194" s="106"/>
      <c r="AE194" s="95" t="s">
        <v>255</v>
      </c>
    </row>
    <row r="195" spans="1:31">
      <c r="A195" s="54"/>
      <c r="B195" s="105"/>
      <c r="C195" s="106"/>
      <c r="D195" s="42"/>
      <c r="E195" s="106"/>
      <c r="F195" s="106"/>
      <c r="G195" s="42"/>
      <c r="H195" s="42"/>
      <c r="I195" s="106"/>
      <c r="J195" s="106"/>
      <c r="K195" s="42"/>
      <c r="L195" s="42"/>
      <c r="M195" s="106"/>
      <c r="N195" s="42"/>
      <c r="O195" s="108"/>
      <c r="P195" s="108"/>
      <c r="Q195" s="42"/>
      <c r="R195" s="42"/>
      <c r="S195" s="106"/>
      <c r="T195" s="106"/>
      <c r="U195" s="95"/>
      <c r="V195" s="42"/>
      <c r="W195" s="106"/>
      <c r="X195" s="42"/>
      <c r="Y195" s="108"/>
      <c r="Z195" s="108"/>
      <c r="AA195" s="42"/>
      <c r="AB195" s="42"/>
      <c r="AC195" s="106"/>
      <c r="AD195" s="106"/>
      <c r="AE195" s="95"/>
    </row>
    <row r="196" spans="1:31">
      <c r="A196" s="54"/>
      <c r="B196" s="101" t="s">
        <v>369</v>
      </c>
      <c r="C196" s="102">
        <v>3</v>
      </c>
      <c r="D196" s="37"/>
      <c r="E196" s="104">
        <v>7100</v>
      </c>
      <c r="F196" s="104"/>
      <c r="G196" s="37"/>
      <c r="H196" s="37"/>
      <c r="I196" s="102" t="s">
        <v>423</v>
      </c>
      <c r="J196" s="102"/>
      <c r="K196" s="103" t="s">
        <v>255</v>
      </c>
      <c r="L196" s="37"/>
      <c r="M196" s="102">
        <v>1</v>
      </c>
      <c r="N196" s="37"/>
      <c r="O196" s="104">
        <v>1897</v>
      </c>
      <c r="P196" s="104"/>
      <c r="Q196" s="37"/>
      <c r="R196" s="37"/>
      <c r="S196" s="102" t="s">
        <v>424</v>
      </c>
      <c r="T196" s="102"/>
      <c r="U196" s="103" t="s">
        <v>255</v>
      </c>
      <c r="V196" s="37"/>
      <c r="W196" s="102">
        <v>4</v>
      </c>
      <c r="X196" s="37"/>
      <c r="Y196" s="104">
        <v>8997</v>
      </c>
      <c r="Z196" s="104"/>
      <c r="AA196" s="37"/>
      <c r="AB196" s="37"/>
      <c r="AC196" s="102" t="s">
        <v>378</v>
      </c>
      <c r="AD196" s="102"/>
      <c r="AE196" s="103" t="s">
        <v>255</v>
      </c>
    </row>
    <row r="197" spans="1:31">
      <c r="A197" s="54"/>
      <c r="B197" s="101"/>
      <c r="C197" s="102"/>
      <c r="D197" s="37"/>
      <c r="E197" s="104"/>
      <c r="F197" s="104"/>
      <c r="G197" s="37"/>
      <c r="H197" s="37"/>
      <c r="I197" s="102"/>
      <c r="J197" s="102"/>
      <c r="K197" s="103"/>
      <c r="L197" s="37"/>
      <c r="M197" s="102"/>
      <c r="N197" s="37"/>
      <c r="O197" s="104"/>
      <c r="P197" s="104"/>
      <c r="Q197" s="37"/>
      <c r="R197" s="37"/>
      <c r="S197" s="102"/>
      <c r="T197" s="102"/>
      <c r="U197" s="103"/>
      <c r="V197" s="37"/>
      <c r="W197" s="102"/>
      <c r="X197" s="37"/>
      <c r="Y197" s="104"/>
      <c r="Z197" s="104"/>
      <c r="AA197" s="37"/>
      <c r="AB197" s="37"/>
      <c r="AC197" s="102"/>
      <c r="AD197" s="102"/>
      <c r="AE197" s="103"/>
    </row>
    <row r="198" spans="1:31">
      <c r="A198" s="54"/>
      <c r="B198" s="105" t="s">
        <v>371</v>
      </c>
      <c r="C198" s="106">
        <v>0</v>
      </c>
      <c r="D198" s="42"/>
      <c r="E198" s="106" t="s">
        <v>249</v>
      </c>
      <c r="F198" s="106"/>
      <c r="G198" s="42"/>
      <c r="H198" s="42"/>
      <c r="I198" s="106" t="s">
        <v>249</v>
      </c>
      <c r="J198" s="106"/>
      <c r="K198" s="42"/>
      <c r="L198" s="42"/>
      <c r="M198" s="106">
        <v>0</v>
      </c>
      <c r="N198" s="42"/>
      <c r="O198" s="106" t="s">
        <v>249</v>
      </c>
      <c r="P198" s="106"/>
      <c r="Q198" s="42"/>
      <c r="R198" s="42"/>
      <c r="S198" s="106" t="s">
        <v>249</v>
      </c>
      <c r="T198" s="106"/>
      <c r="U198" s="42"/>
      <c r="V198" s="42"/>
      <c r="W198" s="106">
        <v>0</v>
      </c>
      <c r="X198" s="42"/>
      <c r="Y198" s="106" t="s">
        <v>249</v>
      </c>
      <c r="Z198" s="106"/>
      <c r="AA198" s="42"/>
      <c r="AB198" s="42"/>
      <c r="AC198" s="106" t="s">
        <v>249</v>
      </c>
      <c r="AD198" s="106"/>
      <c r="AE198" s="42"/>
    </row>
    <row r="199" spans="1:31" ht="15.75" thickBot="1">
      <c r="A199" s="54"/>
      <c r="B199" s="105"/>
      <c r="C199" s="107"/>
      <c r="D199" s="70"/>
      <c r="E199" s="107"/>
      <c r="F199" s="107"/>
      <c r="G199" s="70"/>
      <c r="H199" s="42"/>
      <c r="I199" s="107"/>
      <c r="J199" s="107"/>
      <c r="K199" s="70"/>
      <c r="L199" s="42"/>
      <c r="M199" s="107"/>
      <c r="N199" s="70"/>
      <c r="O199" s="107"/>
      <c r="P199" s="107"/>
      <c r="Q199" s="70"/>
      <c r="R199" s="42"/>
      <c r="S199" s="107"/>
      <c r="T199" s="107"/>
      <c r="U199" s="70"/>
      <c r="V199" s="42"/>
      <c r="W199" s="107"/>
      <c r="X199" s="70"/>
      <c r="Y199" s="107"/>
      <c r="Z199" s="107"/>
      <c r="AA199" s="70"/>
      <c r="AB199" s="42"/>
      <c r="AC199" s="107"/>
      <c r="AD199" s="107"/>
      <c r="AE199" s="70"/>
    </row>
    <row r="200" spans="1:31">
      <c r="A200" s="54"/>
      <c r="B200" s="101" t="s">
        <v>149</v>
      </c>
      <c r="C200" s="111">
        <v>57</v>
      </c>
      <c r="D200" s="35"/>
      <c r="E200" s="113" t="s">
        <v>247</v>
      </c>
      <c r="F200" s="115">
        <v>230823</v>
      </c>
      <c r="G200" s="35"/>
      <c r="H200" s="37"/>
      <c r="I200" s="113" t="s">
        <v>247</v>
      </c>
      <c r="J200" s="111" t="s">
        <v>425</v>
      </c>
      <c r="K200" s="113" t="s">
        <v>255</v>
      </c>
      <c r="L200" s="37"/>
      <c r="M200" s="111">
        <v>11</v>
      </c>
      <c r="N200" s="35"/>
      <c r="O200" s="113" t="s">
        <v>247</v>
      </c>
      <c r="P200" s="115">
        <v>48342</v>
      </c>
      <c r="Q200" s="35"/>
      <c r="R200" s="37"/>
      <c r="S200" s="113" t="s">
        <v>247</v>
      </c>
      <c r="T200" s="111" t="s">
        <v>426</v>
      </c>
      <c r="U200" s="113" t="s">
        <v>255</v>
      </c>
      <c r="V200" s="37"/>
      <c r="W200" s="111">
        <v>68</v>
      </c>
      <c r="X200" s="35"/>
      <c r="Y200" s="113" t="s">
        <v>247</v>
      </c>
      <c r="Z200" s="115">
        <v>279165</v>
      </c>
      <c r="AA200" s="35"/>
      <c r="AB200" s="37"/>
      <c r="AC200" s="113" t="s">
        <v>247</v>
      </c>
      <c r="AD200" s="111" t="s">
        <v>379</v>
      </c>
      <c r="AE200" s="113" t="s">
        <v>255</v>
      </c>
    </row>
    <row r="201" spans="1:31" ht="15.75" thickBot="1">
      <c r="A201" s="54"/>
      <c r="B201" s="101"/>
      <c r="C201" s="112"/>
      <c r="D201" s="50"/>
      <c r="E201" s="114"/>
      <c r="F201" s="116"/>
      <c r="G201" s="50"/>
      <c r="H201" s="37"/>
      <c r="I201" s="114"/>
      <c r="J201" s="112"/>
      <c r="K201" s="114"/>
      <c r="L201" s="37"/>
      <c r="M201" s="112"/>
      <c r="N201" s="50"/>
      <c r="O201" s="114"/>
      <c r="P201" s="116"/>
      <c r="Q201" s="50"/>
      <c r="R201" s="37"/>
      <c r="S201" s="114"/>
      <c r="T201" s="112"/>
      <c r="U201" s="114"/>
      <c r="V201" s="37"/>
      <c r="W201" s="112"/>
      <c r="X201" s="50"/>
      <c r="Y201" s="114"/>
      <c r="Z201" s="116"/>
      <c r="AA201" s="50"/>
      <c r="AB201" s="37"/>
      <c r="AC201" s="114"/>
      <c r="AD201" s="112"/>
      <c r="AE201" s="114"/>
    </row>
    <row r="202" spans="1:31" ht="15.75" thickTop="1">
      <c r="A202" s="54"/>
      <c r="B202" s="58" t="s">
        <v>427</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c r="AD202" s="58"/>
      <c r="AE202" s="58"/>
    </row>
    <row r="203" spans="1:31" ht="38.25" customHeight="1">
      <c r="A203" s="54"/>
      <c r="B203" s="58" t="s">
        <v>428</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c r="AE203" s="58"/>
    </row>
    <row r="204" spans="1:31" ht="25.5" customHeight="1">
      <c r="A204" s="54"/>
      <c r="B204" s="58" t="s">
        <v>429</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row>
    <row r="205" spans="1:31">
      <c r="A205" s="54"/>
      <c r="B205" s="58" t="s">
        <v>430</v>
      </c>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c r="AB205" s="58"/>
      <c r="AC205" s="58"/>
      <c r="AD205" s="58"/>
      <c r="AE205" s="58"/>
    </row>
    <row r="206" spans="1:31">
      <c r="A206" s="54"/>
      <c r="B206" s="28"/>
      <c r="C206" s="28"/>
      <c r="D206" s="28"/>
      <c r="E206" s="28"/>
      <c r="F206" s="28"/>
      <c r="G206" s="28"/>
      <c r="H206" s="28"/>
      <c r="I206" s="28"/>
      <c r="J206" s="28"/>
      <c r="K206" s="28"/>
      <c r="L206" s="28"/>
      <c r="M206" s="28"/>
      <c r="N206" s="28"/>
      <c r="O206" s="28"/>
      <c r="P206" s="28"/>
      <c r="Q206" s="28"/>
      <c r="R206" s="28"/>
      <c r="S206" s="28"/>
      <c r="T206" s="28"/>
      <c r="U206" s="28"/>
      <c r="V206" s="28"/>
    </row>
    <row r="207" spans="1:31">
      <c r="A207" s="54"/>
      <c r="B207" s="15"/>
      <c r="C207" s="15"/>
      <c r="D207" s="15"/>
      <c r="E207" s="15"/>
      <c r="F207" s="15"/>
      <c r="G207" s="15"/>
      <c r="H207" s="15"/>
      <c r="I207" s="15"/>
      <c r="J207" s="15"/>
      <c r="K207" s="15"/>
      <c r="L207" s="15"/>
      <c r="M207" s="15"/>
      <c r="N207" s="15"/>
      <c r="O207" s="15"/>
      <c r="P207" s="15"/>
      <c r="Q207" s="15"/>
      <c r="R207" s="15"/>
      <c r="S207" s="15"/>
      <c r="T207" s="15"/>
      <c r="U207" s="15"/>
      <c r="V207" s="15"/>
    </row>
    <row r="208" spans="1:31">
      <c r="A208" s="54"/>
      <c r="B208" s="122" t="s">
        <v>431</v>
      </c>
      <c r="C208" s="42"/>
      <c r="D208" s="16" t="s">
        <v>432</v>
      </c>
      <c r="E208" s="42"/>
      <c r="F208" s="16" t="s">
        <v>434</v>
      </c>
      <c r="G208" s="42"/>
      <c r="H208" s="84" t="s">
        <v>341</v>
      </c>
      <c r="I208" s="84"/>
      <c r="J208" s="84"/>
      <c r="K208" s="42"/>
      <c r="L208" s="84" t="s">
        <v>347</v>
      </c>
      <c r="M208" s="84"/>
      <c r="N208" s="84"/>
      <c r="O208" s="42"/>
      <c r="P208" s="84" t="s">
        <v>344</v>
      </c>
      <c r="Q208" s="84"/>
      <c r="R208" s="84"/>
      <c r="S208" s="42"/>
      <c r="T208" s="16" t="s">
        <v>437</v>
      </c>
      <c r="U208" s="42"/>
      <c r="V208" s="16" t="s">
        <v>440</v>
      </c>
    </row>
    <row r="209" spans="1:31">
      <c r="A209" s="54"/>
      <c r="B209" s="122"/>
      <c r="C209" s="42"/>
      <c r="D209" s="16" t="s">
        <v>433</v>
      </c>
      <c r="E209" s="42"/>
      <c r="F209" s="16" t="s">
        <v>435</v>
      </c>
      <c r="G209" s="42"/>
      <c r="H209" s="84" t="s">
        <v>342</v>
      </c>
      <c r="I209" s="84"/>
      <c r="J209" s="84"/>
      <c r="K209" s="42"/>
      <c r="L209" s="84" t="s">
        <v>348</v>
      </c>
      <c r="M209" s="84"/>
      <c r="N209" s="84"/>
      <c r="O209" s="42"/>
      <c r="P209" s="84" t="s">
        <v>436</v>
      </c>
      <c r="Q209" s="84"/>
      <c r="R209" s="84"/>
      <c r="S209" s="42"/>
      <c r="T209" s="16" t="s">
        <v>438</v>
      </c>
      <c r="U209" s="42"/>
      <c r="V209" s="16" t="s">
        <v>441</v>
      </c>
    </row>
    <row r="210" spans="1:31">
      <c r="A210" s="54"/>
      <c r="B210" s="122"/>
      <c r="C210" s="42"/>
      <c r="D210" s="4"/>
      <c r="E210" s="42"/>
      <c r="F210" s="4"/>
      <c r="G210" s="42"/>
      <c r="H210" s="53"/>
      <c r="I210" s="53"/>
      <c r="J210" s="53"/>
      <c r="K210" s="42"/>
      <c r="L210" s="53"/>
      <c r="M210" s="53"/>
      <c r="N210" s="53"/>
      <c r="O210" s="42"/>
      <c r="P210" s="53"/>
      <c r="Q210" s="53"/>
      <c r="R210" s="53"/>
      <c r="S210" s="42"/>
      <c r="T210" s="16" t="s">
        <v>439</v>
      </c>
      <c r="U210" s="42"/>
      <c r="V210" s="16" t="s">
        <v>442</v>
      </c>
    </row>
    <row r="211" spans="1:31" ht="15.75" thickBot="1">
      <c r="A211" s="54"/>
      <c r="B211" s="123"/>
      <c r="C211" s="42"/>
      <c r="D211" s="82"/>
      <c r="E211" s="42"/>
      <c r="F211" s="82"/>
      <c r="G211" s="42"/>
      <c r="H211" s="85"/>
      <c r="I211" s="85"/>
      <c r="J211" s="85"/>
      <c r="K211" s="42"/>
      <c r="L211" s="85"/>
      <c r="M211" s="85"/>
      <c r="N211" s="85"/>
      <c r="O211" s="42"/>
      <c r="P211" s="85"/>
      <c r="Q211" s="85"/>
      <c r="R211" s="85"/>
      <c r="S211" s="42"/>
      <c r="T211" s="82"/>
      <c r="U211" s="42"/>
      <c r="V211" s="17" t="s">
        <v>443</v>
      </c>
    </row>
    <row r="212" spans="1:31">
      <c r="A212" s="54"/>
      <c r="B212" s="124" t="s">
        <v>444</v>
      </c>
      <c r="C212" s="37"/>
      <c r="D212" s="93" t="s">
        <v>433</v>
      </c>
      <c r="E212" s="37"/>
      <c r="F212" s="93" t="s">
        <v>445</v>
      </c>
      <c r="G212" s="37"/>
      <c r="H212" s="31" t="s">
        <v>247</v>
      </c>
      <c r="I212" s="33">
        <v>1116</v>
      </c>
      <c r="J212" s="35"/>
      <c r="K212" s="37"/>
      <c r="L212" s="31" t="s">
        <v>247</v>
      </c>
      <c r="M212" s="33">
        <v>1253</v>
      </c>
      <c r="N212" s="35"/>
      <c r="O212" s="37"/>
      <c r="P212" s="31" t="s">
        <v>247</v>
      </c>
      <c r="Q212" s="93">
        <v>137</v>
      </c>
      <c r="R212" s="35"/>
      <c r="S212" s="37"/>
      <c r="T212" s="126" t="s">
        <v>446</v>
      </c>
      <c r="U212" s="37"/>
      <c r="V212" s="128">
        <v>0.23</v>
      </c>
    </row>
    <row r="213" spans="1:31">
      <c r="A213" s="54"/>
      <c r="B213" s="30"/>
      <c r="C213" s="37"/>
      <c r="D213" s="46"/>
      <c r="E213" s="37"/>
      <c r="F213" s="46"/>
      <c r="G213" s="37"/>
      <c r="H213" s="32"/>
      <c r="I213" s="34"/>
      <c r="J213" s="36"/>
      <c r="K213" s="37"/>
      <c r="L213" s="32"/>
      <c r="M213" s="34"/>
      <c r="N213" s="36"/>
      <c r="O213" s="37"/>
      <c r="P213" s="38"/>
      <c r="Q213" s="46"/>
      <c r="R213" s="37"/>
      <c r="S213" s="37"/>
      <c r="T213" s="125"/>
      <c r="U213" s="37"/>
      <c r="V213" s="127"/>
    </row>
    <row r="214" spans="1:31">
      <c r="A214" s="54"/>
      <c r="B214" s="40" t="s">
        <v>447</v>
      </c>
      <c r="C214" s="42"/>
      <c r="D214" s="41" t="s">
        <v>433</v>
      </c>
      <c r="E214" s="42"/>
      <c r="F214" s="41" t="s">
        <v>445</v>
      </c>
      <c r="G214" s="42"/>
      <c r="H214" s="44">
        <v>8670</v>
      </c>
      <c r="I214" s="44"/>
      <c r="J214" s="42"/>
      <c r="K214" s="42"/>
      <c r="L214" s="44">
        <v>6156</v>
      </c>
      <c r="M214" s="44"/>
      <c r="N214" s="42"/>
      <c r="O214" s="42"/>
      <c r="P214" s="41" t="s">
        <v>448</v>
      </c>
      <c r="Q214" s="41"/>
      <c r="R214" s="68" t="s">
        <v>255</v>
      </c>
      <c r="S214" s="42"/>
      <c r="T214" s="129" t="s">
        <v>449</v>
      </c>
      <c r="U214" s="42"/>
      <c r="V214" s="130">
        <v>0.19</v>
      </c>
    </row>
    <row r="215" spans="1:31">
      <c r="A215" s="54"/>
      <c r="B215" s="40"/>
      <c r="C215" s="42"/>
      <c r="D215" s="41"/>
      <c r="E215" s="42"/>
      <c r="F215" s="41"/>
      <c r="G215" s="42"/>
      <c r="H215" s="44"/>
      <c r="I215" s="44"/>
      <c r="J215" s="42"/>
      <c r="K215" s="42"/>
      <c r="L215" s="44"/>
      <c r="M215" s="44"/>
      <c r="N215" s="42"/>
      <c r="O215" s="42"/>
      <c r="P215" s="41"/>
      <c r="Q215" s="41"/>
      <c r="R215" s="68"/>
      <c r="S215" s="42"/>
      <c r="T215" s="129"/>
      <c r="U215" s="42"/>
      <c r="V215" s="130"/>
    </row>
    <row r="216" spans="1:31">
      <c r="A216" s="54"/>
      <c r="B216" s="30" t="s">
        <v>450</v>
      </c>
      <c r="C216" s="37"/>
      <c r="D216" s="46" t="s">
        <v>433</v>
      </c>
      <c r="E216" s="37"/>
      <c r="F216" s="46" t="s">
        <v>445</v>
      </c>
      <c r="G216" s="37"/>
      <c r="H216" s="39">
        <v>12076</v>
      </c>
      <c r="I216" s="39"/>
      <c r="J216" s="37"/>
      <c r="K216" s="37"/>
      <c r="L216" s="39">
        <v>8877</v>
      </c>
      <c r="M216" s="39"/>
      <c r="N216" s="37"/>
      <c r="O216" s="37"/>
      <c r="P216" s="46" t="s">
        <v>451</v>
      </c>
      <c r="Q216" s="46"/>
      <c r="R216" s="38" t="s">
        <v>255</v>
      </c>
      <c r="S216" s="37"/>
      <c r="T216" s="125" t="s">
        <v>452</v>
      </c>
      <c r="U216" s="37"/>
      <c r="V216" s="127">
        <v>0.33</v>
      </c>
    </row>
    <row r="217" spans="1:31">
      <c r="A217" s="54"/>
      <c r="B217" s="30"/>
      <c r="C217" s="37"/>
      <c r="D217" s="46"/>
      <c r="E217" s="37"/>
      <c r="F217" s="46"/>
      <c r="G217" s="37"/>
      <c r="H217" s="39"/>
      <c r="I217" s="39"/>
      <c r="J217" s="37"/>
      <c r="K217" s="37"/>
      <c r="L217" s="39"/>
      <c r="M217" s="39"/>
      <c r="N217" s="37"/>
      <c r="O217" s="37"/>
      <c r="P217" s="46"/>
      <c r="Q217" s="46"/>
      <c r="R217" s="38"/>
      <c r="S217" s="37"/>
      <c r="T217" s="125"/>
      <c r="U217" s="37"/>
      <c r="V217" s="127"/>
    </row>
    <row r="218" spans="1:31">
      <c r="A218" s="54"/>
      <c r="B218" s="40" t="s">
        <v>453</v>
      </c>
      <c r="C218" s="42"/>
      <c r="D218" s="41" t="s">
        <v>433</v>
      </c>
      <c r="E218" s="42"/>
      <c r="F218" s="41" t="s">
        <v>445</v>
      </c>
      <c r="G218" s="42"/>
      <c r="H218" s="44">
        <v>4538</v>
      </c>
      <c r="I218" s="44"/>
      <c r="J218" s="42"/>
      <c r="K218" s="42"/>
      <c r="L218" s="44">
        <v>3470</v>
      </c>
      <c r="M218" s="44"/>
      <c r="N218" s="42"/>
      <c r="O218" s="42"/>
      <c r="P218" s="41" t="s">
        <v>454</v>
      </c>
      <c r="Q218" s="41"/>
      <c r="R218" s="68" t="s">
        <v>255</v>
      </c>
      <c r="S218" s="42"/>
      <c r="T218" s="129" t="s">
        <v>455</v>
      </c>
      <c r="U218" s="42"/>
      <c r="V218" s="130">
        <v>0.25</v>
      </c>
    </row>
    <row r="219" spans="1:31" ht="15.75" thickBot="1">
      <c r="A219" s="54"/>
      <c r="B219" s="40"/>
      <c r="C219" s="42"/>
      <c r="D219" s="41"/>
      <c r="E219" s="42"/>
      <c r="F219" s="41"/>
      <c r="G219" s="42"/>
      <c r="H219" s="71"/>
      <c r="I219" s="71"/>
      <c r="J219" s="70"/>
      <c r="K219" s="42"/>
      <c r="L219" s="71"/>
      <c r="M219" s="71"/>
      <c r="N219" s="70"/>
      <c r="O219" s="42"/>
      <c r="P219" s="47"/>
      <c r="Q219" s="47"/>
      <c r="R219" s="69"/>
      <c r="S219" s="42"/>
      <c r="T219" s="129"/>
      <c r="U219" s="42"/>
      <c r="V219" s="130"/>
    </row>
    <row r="220" spans="1:31">
      <c r="A220" s="54"/>
      <c r="B220" s="37"/>
      <c r="C220" s="37"/>
      <c r="D220" s="37"/>
      <c r="E220" s="37"/>
      <c r="F220" s="37"/>
      <c r="G220" s="37"/>
      <c r="H220" s="31" t="s">
        <v>247</v>
      </c>
      <c r="I220" s="33">
        <v>26400</v>
      </c>
      <c r="J220" s="35"/>
      <c r="K220" s="37"/>
      <c r="L220" s="31" t="s">
        <v>247</v>
      </c>
      <c r="M220" s="33">
        <v>19756</v>
      </c>
      <c r="N220" s="35"/>
      <c r="O220" s="37"/>
      <c r="P220" s="31" t="s">
        <v>247</v>
      </c>
      <c r="Q220" s="93" t="s">
        <v>456</v>
      </c>
      <c r="R220" s="31" t="s">
        <v>255</v>
      </c>
      <c r="S220" s="37"/>
      <c r="T220" s="37"/>
      <c r="U220" s="37"/>
      <c r="V220" s="37"/>
    </row>
    <row r="221" spans="1:31" ht="15.75" thickBot="1">
      <c r="A221" s="54"/>
      <c r="B221" s="37"/>
      <c r="C221" s="37"/>
      <c r="D221" s="37"/>
      <c r="E221" s="37"/>
      <c r="F221" s="37"/>
      <c r="G221" s="37"/>
      <c r="H221" s="48"/>
      <c r="I221" s="49"/>
      <c r="J221" s="50"/>
      <c r="K221" s="37"/>
      <c r="L221" s="48"/>
      <c r="M221" s="49"/>
      <c r="N221" s="50"/>
      <c r="O221" s="37"/>
      <c r="P221" s="48"/>
      <c r="Q221" s="94"/>
      <c r="R221" s="48"/>
      <c r="S221" s="37"/>
      <c r="T221" s="37"/>
      <c r="U221" s="37"/>
      <c r="V221" s="37"/>
    </row>
    <row r="222" spans="1:31" ht="15.75" thickTop="1">
      <c r="A222" s="54"/>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row>
    <row r="223" spans="1:31">
      <c r="A223" s="54"/>
      <c r="B223" s="58" t="s">
        <v>457</v>
      </c>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c r="AA223" s="58"/>
      <c r="AB223" s="58"/>
      <c r="AC223" s="58"/>
      <c r="AD223" s="58"/>
      <c r="AE223" s="58"/>
    </row>
    <row r="224" spans="1:31">
      <c r="A224" s="54"/>
      <c r="B224" s="28"/>
      <c r="C224" s="28"/>
      <c r="D224" s="28"/>
      <c r="E224" s="28"/>
      <c r="F224" s="28"/>
      <c r="G224" s="28"/>
      <c r="H224" s="28"/>
      <c r="I224" s="28"/>
      <c r="J224" s="28"/>
      <c r="K224" s="28"/>
      <c r="L224" s="28"/>
      <c r="M224" s="28"/>
      <c r="N224" s="28"/>
      <c r="O224" s="28"/>
    </row>
    <row r="225" spans="1:15">
      <c r="A225" s="54"/>
      <c r="B225" s="15"/>
      <c r="C225" s="15"/>
      <c r="D225" s="15"/>
      <c r="E225" s="15"/>
      <c r="F225" s="15"/>
      <c r="G225" s="15"/>
      <c r="H225" s="15"/>
      <c r="I225" s="15"/>
      <c r="J225" s="15"/>
      <c r="K225" s="15"/>
      <c r="L225" s="15"/>
      <c r="M225" s="15"/>
      <c r="N225" s="15"/>
      <c r="O225" s="15"/>
    </row>
    <row r="226" spans="1:15" ht="15.75" thickBot="1">
      <c r="A226" s="54"/>
      <c r="B226" s="42"/>
      <c r="C226" s="42"/>
      <c r="D226" s="42"/>
      <c r="E226" s="42"/>
      <c r="F226" s="42"/>
      <c r="G226" s="42"/>
      <c r="H226" s="42"/>
      <c r="I226" s="136">
        <v>2014</v>
      </c>
      <c r="J226" s="136"/>
      <c r="K226" s="136"/>
      <c r="L226" s="14"/>
      <c r="M226" s="136">
        <v>2013</v>
      </c>
      <c r="N226" s="136"/>
      <c r="O226" s="136"/>
    </row>
    <row r="227" spans="1:15">
      <c r="A227" s="54"/>
      <c r="B227" s="30" t="s">
        <v>458</v>
      </c>
      <c r="C227" s="30"/>
      <c r="D227" s="30"/>
      <c r="E227" s="30"/>
      <c r="F227" s="30"/>
      <c r="G227" s="30"/>
      <c r="H227" s="30"/>
      <c r="I227" s="18" t="s">
        <v>247</v>
      </c>
      <c r="J227" s="131" t="s">
        <v>459</v>
      </c>
      <c r="K227" s="18" t="s">
        <v>255</v>
      </c>
      <c r="L227" s="21"/>
      <c r="M227" s="132" t="s">
        <v>247</v>
      </c>
      <c r="N227" s="133" t="s">
        <v>459</v>
      </c>
      <c r="O227" s="132" t="s">
        <v>255</v>
      </c>
    </row>
    <row r="228" spans="1:15">
      <c r="A228" s="54"/>
      <c r="B228" s="40" t="s">
        <v>460</v>
      </c>
      <c r="C228" s="40"/>
      <c r="D228" s="40"/>
      <c r="E228" s="40"/>
      <c r="F228" s="40"/>
      <c r="G228" s="40"/>
      <c r="H228" s="40"/>
      <c r="I228" s="137" t="s">
        <v>249</v>
      </c>
      <c r="J228" s="137"/>
      <c r="K228" s="42"/>
      <c r="L228" s="42"/>
      <c r="M228" s="137" t="s">
        <v>249</v>
      </c>
      <c r="N228" s="137"/>
      <c r="O228" s="42"/>
    </row>
    <row r="229" spans="1:15">
      <c r="A229" s="54"/>
      <c r="B229" s="40"/>
      <c r="C229" s="40"/>
      <c r="D229" s="40"/>
      <c r="E229" s="40"/>
      <c r="F229" s="40"/>
      <c r="G229" s="40"/>
      <c r="H229" s="40"/>
      <c r="I229" s="137"/>
      <c r="J229" s="137"/>
      <c r="K229" s="42"/>
      <c r="L229" s="42"/>
      <c r="M229" s="137"/>
      <c r="N229" s="137"/>
      <c r="O229" s="42"/>
    </row>
    <row r="230" spans="1:15">
      <c r="A230" s="54"/>
      <c r="B230" s="38" t="s">
        <v>461</v>
      </c>
      <c r="C230" s="38"/>
      <c r="D230" s="38"/>
      <c r="E230" s="38"/>
      <c r="F230" s="38"/>
      <c r="G230" s="38"/>
      <c r="H230" s="38"/>
      <c r="I230" s="46" t="s">
        <v>249</v>
      </c>
      <c r="J230" s="46"/>
      <c r="K230" s="37"/>
      <c r="L230" s="37"/>
      <c r="M230" s="46" t="s">
        <v>249</v>
      </c>
      <c r="N230" s="46"/>
      <c r="O230" s="37"/>
    </row>
    <row r="231" spans="1:15" ht="15.75" thickBot="1">
      <c r="A231" s="54"/>
      <c r="B231" s="38"/>
      <c r="C231" s="38"/>
      <c r="D231" s="38"/>
      <c r="E231" s="38"/>
      <c r="F231" s="38"/>
      <c r="G231" s="38"/>
      <c r="H231" s="38"/>
      <c r="I231" s="86"/>
      <c r="J231" s="86"/>
      <c r="K231" s="73"/>
      <c r="L231" s="37"/>
      <c r="M231" s="86"/>
      <c r="N231" s="86"/>
      <c r="O231" s="73"/>
    </row>
    <row r="232" spans="1:15" ht="15.75" thickBot="1">
      <c r="A232" s="54"/>
      <c r="B232" s="68" t="s">
        <v>462</v>
      </c>
      <c r="C232" s="68"/>
      <c r="D232" s="68"/>
      <c r="E232" s="68"/>
      <c r="F232" s="68"/>
      <c r="G232" s="68"/>
      <c r="H232" s="68"/>
      <c r="I232" s="134" t="s">
        <v>247</v>
      </c>
      <c r="J232" s="135" t="s">
        <v>459</v>
      </c>
      <c r="K232" s="134" t="s">
        <v>255</v>
      </c>
      <c r="L232" s="14"/>
      <c r="M232" s="134" t="s">
        <v>247</v>
      </c>
      <c r="N232" s="135" t="s">
        <v>459</v>
      </c>
      <c r="O232" s="134" t="s">
        <v>255</v>
      </c>
    </row>
  </sheetData>
  <mergeCells count="1510">
    <mergeCell ref="B223:AE223"/>
    <mergeCell ref="B153:AE153"/>
    <mergeCell ref="B202:AE202"/>
    <mergeCell ref="B203:AE203"/>
    <mergeCell ref="B204:AE204"/>
    <mergeCell ref="B205:AE205"/>
    <mergeCell ref="B222:AE222"/>
    <mergeCell ref="B97:AE97"/>
    <mergeCell ref="B98:AE98"/>
    <mergeCell ref="B99:AE99"/>
    <mergeCell ref="B100:AE100"/>
    <mergeCell ref="B130:AE130"/>
    <mergeCell ref="B131:AE131"/>
    <mergeCell ref="B27:AE27"/>
    <mergeCell ref="B28:AE28"/>
    <mergeCell ref="B29:AE29"/>
    <mergeCell ref="B30:AE30"/>
    <mergeCell ref="B57:AE57"/>
    <mergeCell ref="B84:AE84"/>
    <mergeCell ref="B232:H232"/>
    <mergeCell ref="A1:A2"/>
    <mergeCell ref="B1:AE1"/>
    <mergeCell ref="B2:AE2"/>
    <mergeCell ref="B3:AE3"/>
    <mergeCell ref="A4:A232"/>
    <mergeCell ref="B4:AE4"/>
    <mergeCell ref="B5:AE5"/>
    <mergeCell ref="B6:AE6"/>
    <mergeCell ref="B7:AE7"/>
    <mergeCell ref="O228:O229"/>
    <mergeCell ref="B230:H231"/>
    <mergeCell ref="I230:J231"/>
    <mergeCell ref="K230:K231"/>
    <mergeCell ref="L230:L231"/>
    <mergeCell ref="M230:N231"/>
    <mergeCell ref="O230:O231"/>
    <mergeCell ref="B224:O224"/>
    <mergeCell ref="B226:H226"/>
    <mergeCell ref="I226:K226"/>
    <mergeCell ref="M226:O226"/>
    <mergeCell ref="B227:H227"/>
    <mergeCell ref="B228:H229"/>
    <mergeCell ref="I228:J229"/>
    <mergeCell ref="K228:K229"/>
    <mergeCell ref="L228:L229"/>
    <mergeCell ref="M228:N229"/>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8:V219"/>
    <mergeCell ref="B220:B221"/>
    <mergeCell ref="C220:C221"/>
    <mergeCell ref="D220:D221"/>
    <mergeCell ref="E220:E221"/>
    <mergeCell ref="F220:F221"/>
    <mergeCell ref="G220:G221"/>
    <mergeCell ref="H220:H221"/>
    <mergeCell ref="I220:I221"/>
    <mergeCell ref="J220:J221"/>
    <mergeCell ref="O218:O219"/>
    <mergeCell ref="P218:Q219"/>
    <mergeCell ref="R218:R219"/>
    <mergeCell ref="S218:S219"/>
    <mergeCell ref="T218:T219"/>
    <mergeCell ref="U218:U219"/>
    <mergeCell ref="G218:G219"/>
    <mergeCell ref="H218:I219"/>
    <mergeCell ref="J218:J219"/>
    <mergeCell ref="K218:K219"/>
    <mergeCell ref="L218:M219"/>
    <mergeCell ref="N218:N219"/>
    <mergeCell ref="R216:R217"/>
    <mergeCell ref="S216:S217"/>
    <mergeCell ref="T216:T217"/>
    <mergeCell ref="U216:U217"/>
    <mergeCell ref="V216:V217"/>
    <mergeCell ref="B218:B219"/>
    <mergeCell ref="C218:C219"/>
    <mergeCell ref="D218:D219"/>
    <mergeCell ref="E218:E219"/>
    <mergeCell ref="F218:F219"/>
    <mergeCell ref="J216:J217"/>
    <mergeCell ref="K216:K217"/>
    <mergeCell ref="L216:M217"/>
    <mergeCell ref="N216:N217"/>
    <mergeCell ref="O216:O217"/>
    <mergeCell ref="P216:Q217"/>
    <mergeCell ref="T214:T215"/>
    <mergeCell ref="U214:U215"/>
    <mergeCell ref="V214:V215"/>
    <mergeCell ref="B216:B217"/>
    <mergeCell ref="C216:C217"/>
    <mergeCell ref="D216:D217"/>
    <mergeCell ref="E216:E217"/>
    <mergeCell ref="F216:F217"/>
    <mergeCell ref="G216:G217"/>
    <mergeCell ref="H216:I217"/>
    <mergeCell ref="L214:M215"/>
    <mergeCell ref="N214:N215"/>
    <mergeCell ref="O214:O215"/>
    <mergeCell ref="P214:Q215"/>
    <mergeCell ref="R214:R215"/>
    <mergeCell ref="S214:S215"/>
    <mergeCell ref="V212:V213"/>
    <mergeCell ref="B214:B215"/>
    <mergeCell ref="C214:C215"/>
    <mergeCell ref="D214:D215"/>
    <mergeCell ref="E214:E215"/>
    <mergeCell ref="F214:F215"/>
    <mergeCell ref="G214:G215"/>
    <mergeCell ref="H214:I215"/>
    <mergeCell ref="J214:J215"/>
    <mergeCell ref="K214:K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08:S211"/>
    <mergeCell ref="U208:U211"/>
    <mergeCell ref="B212:B213"/>
    <mergeCell ref="C212:C213"/>
    <mergeCell ref="D212:D213"/>
    <mergeCell ref="E212:E213"/>
    <mergeCell ref="F212:F213"/>
    <mergeCell ref="G212:G213"/>
    <mergeCell ref="H212:H213"/>
    <mergeCell ref="I212:I213"/>
    <mergeCell ref="L208:N208"/>
    <mergeCell ref="L209:N209"/>
    <mergeCell ref="L210:N210"/>
    <mergeCell ref="L211:N211"/>
    <mergeCell ref="O208:O211"/>
    <mergeCell ref="P208:R208"/>
    <mergeCell ref="P209:R209"/>
    <mergeCell ref="P210:R210"/>
    <mergeCell ref="P211:R211"/>
    <mergeCell ref="B206:V206"/>
    <mergeCell ref="B208:B211"/>
    <mergeCell ref="C208:C211"/>
    <mergeCell ref="E208:E211"/>
    <mergeCell ref="G208:G211"/>
    <mergeCell ref="H208:J208"/>
    <mergeCell ref="H209:J209"/>
    <mergeCell ref="H210:J210"/>
    <mergeCell ref="H211:J211"/>
    <mergeCell ref="K208:K21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X198:X199"/>
    <mergeCell ref="Y198:Z199"/>
    <mergeCell ref="AA198:AA199"/>
    <mergeCell ref="AB198:AB199"/>
    <mergeCell ref="AC198:AD199"/>
    <mergeCell ref="AE198:AE199"/>
    <mergeCell ref="Q198:Q199"/>
    <mergeCell ref="R198:R199"/>
    <mergeCell ref="S198:T199"/>
    <mergeCell ref="U198:U199"/>
    <mergeCell ref="V198:V199"/>
    <mergeCell ref="W198:W199"/>
    <mergeCell ref="I198:J199"/>
    <mergeCell ref="K198:K199"/>
    <mergeCell ref="L198:L199"/>
    <mergeCell ref="M198:M199"/>
    <mergeCell ref="N198:N199"/>
    <mergeCell ref="O198:P199"/>
    <mergeCell ref="B198:B199"/>
    <mergeCell ref="C198:C199"/>
    <mergeCell ref="D198:D199"/>
    <mergeCell ref="E198:F199"/>
    <mergeCell ref="G198:G199"/>
    <mergeCell ref="H198:H199"/>
    <mergeCell ref="X196:X197"/>
    <mergeCell ref="Y196:Z197"/>
    <mergeCell ref="AA196:AA197"/>
    <mergeCell ref="AB196:AB197"/>
    <mergeCell ref="AC196:AD197"/>
    <mergeCell ref="AE196:AE197"/>
    <mergeCell ref="Q196:Q197"/>
    <mergeCell ref="R196:R197"/>
    <mergeCell ref="S196:T197"/>
    <mergeCell ref="U196:U197"/>
    <mergeCell ref="V196:V197"/>
    <mergeCell ref="W196:W197"/>
    <mergeCell ref="I196:J197"/>
    <mergeCell ref="K196:K197"/>
    <mergeCell ref="L196:L197"/>
    <mergeCell ref="M196:M197"/>
    <mergeCell ref="N196:N197"/>
    <mergeCell ref="O196:P197"/>
    <mergeCell ref="B196:B197"/>
    <mergeCell ref="C196:C197"/>
    <mergeCell ref="D196:D197"/>
    <mergeCell ref="E196:F197"/>
    <mergeCell ref="G196:G197"/>
    <mergeCell ref="H196:H197"/>
    <mergeCell ref="X194:X195"/>
    <mergeCell ref="Y194:Z195"/>
    <mergeCell ref="AA194:AA195"/>
    <mergeCell ref="AB194:AB195"/>
    <mergeCell ref="AC194:AD195"/>
    <mergeCell ref="AE194:AE195"/>
    <mergeCell ref="Q194:Q195"/>
    <mergeCell ref="R194:R195"/>
    <mergeCell ref="S194:T195"/>
    <mergeCell ref="U194:U195"/>
    <mergeCell ref="V194:V195"/>
    <mergeCell ref="W194:W195"/>
    <mergeCell ref="I194:J195"/>
    <mergeCell ref="K194:K195"/>
    <mergeCell ref="L194:L195"/>
    <mergeCell ref="M194:M195"/>
    <mergeCell ref="N194:N195"/>
    <mergeCell ref="O194:P195"/>
    <mergeCell ref="B194:B195"/>
    <mergeCell ref="C194:C195"/>
    <mergeCell ref="D194:D195"/>
    <mergeCell ref="E194:F195"/>
    <mergeCell ref="G194:G195"/>
    <mergeCell ref="H194:H195"/>
    <mergeCell ref="X192:X193"/>
    <mergeCell ref="Y192:Z193"/>
    <mergeCell ref="AA192:AA193"/>
    <mergeCell ref="AB192:AB193"/>
    <mergeCell ref="AC192:AD193"/>
    <mergeCell ref="AE192:AE193"/>
    <mergeCell ref="Q192:Q193"/>
    <mergeCell ref="R192:R193"/>
    <mergeCell ref="S192:T193"/>
    <mergeCell ref="U192:U193"/>
    <mergeCell ref="V192:V193"/>
    <mergeCell ref="W192:W193"/>
    <mergeCell ref="I192:J193"/>
    <mergeCell ref="K192:K193"/>
    <mergeCell ref="L192:L193"/>
    <mergeCell ref="M192:M193"/>
    <mergeCell ref="N192:N193"/>
    <mergeCell ref="O192:P193"/>
    <mergeCell ref="B192:B193"/>
    <mergeCell ref="C192:C193"/>
    <mergeCell ref="D192:D193"/>
    <mergeCell ref="E192:F193"/>
    <mergeCell ref="G192:G193"/>
    <mergeCell ref="H192:H193"/>
    <mergeCell ref="X190:X191"/>
    <mergeCell ref="Y190:Z191"/>
    <mergeCell ref="AA190:AA191"/>
    <mergeCell ref="AB190:AB191"/>
    <mergeCell ref="AC190:AD191"/>
    <mergeCell ref="AE190:AE191"/>
    <mergeCell ref="Q190:Q191"/>
    <mergeCell ref="R190:R191"/>
    <mergeCell ref="S190:T191"/>
    <mergeCell ref="U190:U191"/>
    <mergeCell ref="V190:V191"/>
    <mergeCell ref="W190:W191"/>
    <mergeCell ref="I190:J191"/>
    <mergeCell ref="K190:K191"/>
    <mergeCell ref="L190:L191"/>
    <mergeCell ref="M190:M191"/>
    <mergeCell ref="N190:N191"/>
    <mergeCell ref="O190:P191"/>
    <mergeCell ref="B190:B191"/>
    <mergeCell ref="C190:C191"/>
    <mergeCell ref="D190:D191"/>
    <mergeCell ref="E190:F191"/>
    <mergeCell ref="G190:G191"/>
    <mergeCell ref="H190:H191"/>
    <mergeCell ref="E189:G189"/>
    <mergeCell ref="I189:K189"/>
    <mergeCell ref="O189:Q189"/>
    <mergeCell ref="S189:U189"/>
    <mergeCell ref="Y189:AA189"/>
    <mergeCell ref="AC189:AE189"/>
    <mergeCell ref="X187:X188"/>
    <mergeCell ref="Y187:Z188"/>
    <mergeCell ref="AA187:AA188"/>
    <mergeCell ref="AB187:AB188"/>
    <mergeCell ref="AC187:AD188"/>
    <mergeCell ref="AE187:AE188"/>
    <mergeCell ref="Q187:Q188"/>
    <mergeCell ref="R187:R188"/>
    <mergeCell ref="S187:T188"/>
    <mergeCell ref="U187:U188"/>
    <mergeCell ref="V187:V188"/>
    <mergeCell ref="W187:W188"/>
    <mergeCell ref="I187:J188"/>
    <mergeCell ref="K187:K188"/>
    <mergeCell ref="L187:L188"/>
    <mergeCell ref="M187:M188"/>
    <mergeCell ref="N187:N188"/>
    <mergeCell ref="O187:P188"/>
    <mergeCell ref="B187:B188"/>
    <mergeCell ref="C187:C188"/>
    <mergeCell ref="D187:D188"/>
    <mergeCell ref="E187:F188"/>
    <mergeCell ref="G187:G188"/>
    <mergeCell ref="H187:H188"/>
    <mergeCell ref="X185:X186"/>
    <mergeCell ref="Y185:Z186"/>
    <mergeCell ref="AA185:AA186"/>
    <mergeCell ref="AB185:AB186"/>
    <mergeCell ref="AC185:AD186"/>
    <mergeCell ref="AE185:AE186"/>
    <mergeCell ref="Q185:Q186"/>
    <mergeCell ref="R185:R186"/>
    <mergeCell ref="S185:T186"/>
    <mergeCell ref="U185:U186"/>
    <mergeCell ref="V185:V186"/>
    <mergeCell ref="W185:W186"/>
    <mergeCell ref="I185:J186"/>
    <mergeCell ref="K185:K186"/>
    <mergeCell ref="L185:L186"/>
    <mergeCell ref="M185:M186"/>
    <mergeCell ref="N185:N186"/>
    <mergeCell ref="O185:P186"/>
    <mergeCell ref="B185:B186"/>
    <mergeCell ref="C185:C186"/>
    <mergeCell ref="D185:D186"/>
    <mergeCell ref="E185:F186"/>
    <mergeCell ref="G185:G186"/>
    <mergeCell ref="H185:H186"/>
    <mergeCell ref="E184:G184"/>
    <mergeCell ref="I184:K184"/>
    <mergeCell ref="O184:Q184"/>
    <mergeCell ref="S184:U184"/>
    <mergeCell ref="Y184:AA184"/>
    <mergeCell ref="AC184:AE184"/>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E181:G181"/>
    <mergeCell ref="I181:K181"/>
    <mergeCell ref="O181:Q181"/>
    <mergeCell ref="S181:U181"/>
    <mergeCell ref="Y181:AA181"/>
    <mergeCell ref="AC181:AE181"/>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X177:X178"/>
    <mergeCell ref="Y177:Z178"/>
    <mergeCell ref="AA177:AA178"/>
    <mergeCell ref="AB177:AB178"/>
    <mergeCell ref="AC177:AD178"/>
    <mergeCell ref="AE177:AE178"/>
    <mergeCell ref="Q177:Q178"/>
    <mergeCell ref="R177:R178"/>
    <mergeCell ref="S177:T178"/>
    <mergeCell ref="U177:U178"/>
    <mergeCell ref="V177:V178"/>
    <mergeCell ref="W177:W178"/>
    <mergeCell ref="I177:J178"/>
    <mergeCell ref="K177:K178"/>
    <mergeCell ref="L177:L178"/>
    <mergeCell ref="M177:M178"/>
    <mergeCell ref="N177:N178"/>
    <mergeCell ref="O177:P178"/>
    <mergeCell ref="B177:B178"/>
    <mergeCell ref="C177:C178"/>
    <mergeCell ref="D177:D178"/>
    <mergeCell ref="E177:F178"/>
    <mergeCell ref="G177:G178"/>
    <mergeCell ref="H177:H178"/>
    <mergeCell ref="X175:X176"/>
    <mergeCell ref="Y175:Z176"/>
    <mergeCell ref="AA175:AA176"/>
    <mergeCell ref="AB175:AB176"/>
    <mergeCell ref="AC175:AD176"/>
    <mergeCell ref="AE175:AE176"/>
    <mergeCell ref="Q175:Q176"/>
    <mergeCell ref="R175:R176"/>
    <mergeCell ref="S175:T176"/>
    <mergeCell ref="U175:U176"/>
    <mergeCell ref="V175:V176"/>
    <mergeCell ref="W175:W176"/>
    <mergeCell ref="I175:J176"/>
    <mergeCell ref="K175:K176"/>
    <mergeCell ref="L175:L176"/>
    <mergeCell ref="M175:M176"/>
    <mergeCell ref="N175:N176"/>
    <mergeCell ref="O175:P176"/>
    <mergeCell ref="B175:B176"/>
    <mergeCell ref="C175:C176"/>
    <mergeCell ref="D175:D176"/>
    <mergeCell ref="E175:F176"/>
    <mergeCell ref="G175:G176"/>
    <mergeCell ref="H175:H176"/>
    <mergeCell ref="X173:X174"/>
    <mergeCell ref="Y173:Z174"/>
    <mergeCell ref="AA173:AA174"/>
    <mergeCell ref="AB173:AB174"/>
    <mergeCell ref="AC173:AD174"/>
    <mergeCell ref="AE173:AE174"/>
    <mergeCell ref="Q173:Q174"/>
    <mergeCell ref="R173:R174"/>
    <mergeCell ref="S173:T174"/>
    <mergeCell ref="U173:U174"/>
    <mergeCell ref="V173:V174"/>
    <mergeCell ref="W173:W174"/>
    <mergeCell ref="I173:J174"/>
    <mergeCell ref="K173:K174"/>
    <mergeCell ref="L173:L174"/>
    <mergeCell ref="M173:M174"/>
    <mergeCell ref="N173:N174"/>
    <mergeCell ref="O173:P174"/>
    <mergeCell ref="B173:B174"/>
    <mergeCell ref="C173:C174"/>
    <mergeCell ref="D173:D174"/>
    <mergeCell ref="E173:F174"/>
    <mergeCell ref="G173:G174"/>
    <mergeCell ref="H173:H174"/>
    <mergeCell ref="X171:X172"/>
    <mergeCell ref="Y171:Z172"/>
    <mergeCell ref="AA171:AA172"/>
    <mergeCell ref="AB171:AB172"/>
    <mergeCell ref="AC171:AD172"/>
    <mergeCell ref="AE171:AE172"/>
    <mergeCell ref="Q171:Q172"/>
    <mergeCell ref="R171:R172"/>
    <mergeCell ref="S171:T172"/>
    <mergeCell ref="U171:U172"/>
    <mergeCell ref="V171:V172"/>
    <mergeCell ref="W171:W172"/>
    <mergeCell ref="I171:J172"/>
    <mergeCell ref="K171:K172"/>
    <mergeCell ref="L171:L172"/>
    <mergeCell ref="M171:M172"/>
    <mergeCell ref="N171:N172"/>
    <mergeCell ref="O171:P172"/>
    <mergeCell ref="B171:B172"/>
    <mergeCell ref="C171:C172"/>
    <mergeCell ref="D171:D172"/>
    <mergeCell ref="E171:F172"/>
    <mergeCell ref="G171:G172"/>
    <mergeCell ref="H171:H172"/>
    <mergeCell ref="X169:X170"/>
    <mergeCell ref="Y169:Z170"/>
    <mergeCell ref="AA169:AA170"/>
    <mergeCell ref="AB169:AB170"/>
    <mergeCell ref="AC169:AD170"/>
    <mergeCell ref="AE169:AE170"/>
    <mergeCell ref="Q169:Q170"/>
    <mergeCell ref="R169:R170"/>
    <mergeCell ref="S169:T170"/>
    <mergeCell ref="U169:U170"/>
    <mergeCell ref="V169:V170"/>
    <mergeCell ref="W169:W170"/>
    <mergeCell ref="I169:J170"/>
    <mergeCell ref="K169:K170"/>
    <mergeCell ref="L169:L170"/>
    <mergeCell ref="M169:M170"/>
    <mergeCell ref="N169:N170"/>
    <mergeCell ref="O169:P170"/>
    <mergeCell ref="B169:B170"/>
    <mergeCell ref="C169:C170"/>
    <mergeCell ref="D169:D170"/>
    <mergeCell ref="E169:F170"/>
    <mergeCell ref="G169:G170"/>
    <mergeCell ref="H169:H170"/>
    <mergeCell ref="E168:G168"/>
    <mergeCell ref="I168:K168"/>
    <mergeCell ref="O168:Q168"/>
    <mergeCell ref="S168:U168"/>
    <mergeCell ref="Y168:AA168"/>
    <mergeCell ref="AC168:AE168"/>
    <mergeCell ref="X166:X167"/>
    <mergeCell ref="Y166:Z167"/>
    <mergeCell ref="AA166:AA167"/>
    <mergeCell ref="AB166:AB167"/>
    <mergeCell ref="AC166:AD167"/>
    <mergeCell ref="AE166:AE167"/>
    <mergeCell ref="Q166:Q167"/>
    <mergeCell ref="R166:R167"/>
    <mergeCell ref="S166:T167"/>
    <mergeCell ref="U166:U167"/>
    <mergeCell ref="V166:V167"/>
    <mergeCell ref="W166:W167"/>
    <mergeCell ref="I166:J167"/>
    <mergeCell ref="K166:K167"/>
    <mergeCell ref="L166:L167"/>
    <mergeCell ref="M166:M167"/>
    <mergeCell ref="N166:N167"/>
    <mergeCell ref="O166:P167"/>
    <mergeCell ref="B166:B167"/>
    <mergeCell ref="C166:C167"/>
    <mergeCell ref="D166:D167"/>
    <mergeCell ref="E166:F167"/>
    <mergeCell ref="G166:G167"/>
    <mergeCell ref="H166:H167"/>
    <mergeCell ref="X164:X165"/>
    <mergeCell ref="Y164:Z165"/>
    <mergeCell ref="AA164:AA165"/>
    <mergeCell ref="AB164:AB165"/>
    <mergeCell ref="AC164:AD165"/>
    <mergeCell ref="AE164:AE165"/>
    <mergeCell ref="Q164:Q165"/>
    <mergeCell ref="R164:R165"/>
    <mergeCell ref="S164:T165"/>
    <mergeCell ref="U164:U165"/>
    <mergeCell ref="V164:V165"/>
    <mergeCell ref="W164:W165"/>
    <mergeCell ref="I164:J165"/>
    <mergeCell ref="K164:K165"/>
    <mergeCell ref="L164:L165"/>
    <mergeCell ref="M164:M165"/>
    <mergeCell ref="N164:N165"/>
    <mergeCell ref="O164:P165"/>
    <mergeCell ref="B164:B165"/>
    <mergeCell ref="C164:C165"/>
    <mergeCell ref="D164:D165"/>
    <mergeCell ref="E164:F165"/>
    <mergeCell ref="G164:G165"/>
    <mergeCell ref="H164:H165"/>
    <mergeCell ref="E163:G163"/>
    <mergeCell ref="I163:K163"/>
    <mergeCell ref="O163:Q163"/>
    <mergeCell ref="S163:U163"/>
    <mergeCell ref="Y163:AA163"/>
    <mergeCell ref="AC163:AE163"/>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C159:AE159"/>
    <mergeCell ref="E160:G160"/>
    <mergeCell ref="I160:K160"/>
    <mergeCell ref="O160:Q160"/>
    <mergeCell ref="S160:U160"/>
    <mergeCell ref="Y160:AA160"/>
    <mergeCell ref="AC160:AE160"/>
    <mergeCell ref="Y157:AA157"/>
    <mergeCell ref="Y158:AA158"/>
    <mergeCell ref="AB157:AB158"/>
    <mergeCell ref="AC157:AE157"/>
    <mergeCell ref="AC158:AE158"/>
    <mergeCell ref="E159:G159"/>
    <mergeCell ref="I159:K159"/>
    <mergeCell ref="O159:Q159"/>
    <mergeCell ref="S159:U159"/>
    <mergeCell ref="Y159:AA159"/>
    <mergeCell ref="R157:R158"/>
    <mergeCell ref="S157:U157"/>
    <mergeCell ref="S158:U158"/>
    <mergeCell ref="V157:V158"/>
    <mergeCell ref="W157:W158"/>
    <mergeCell ref="X157:X158"/>
    <mergeCell ref="I157:K157"/>
    <mergeCell ref="I158:K158"/>
    <mergeCell ref="L157:L158"/>
    <mergeCell ref="M157:M158"/>
    <mergeCell ref="N157:N158"/>
    <mergeCell ref="O157:Q157"/>
    <mergeCell ref="O158:Q158"/>
    <mergeCell ref="B154:AE154"/>
    <mergeCell ref="C156:K156"/>
    <mergeCell ref="M156:U156"/>
    <mergeCell ref="W156:AE156"/>
    <mergeCell ref="B157:B158"/>
    <mergeCell ref="C157:C158"/>
    <mergeCell ref="D157:D158"/>
    <mergeCell ref="E157:G157"/>
    <mergeCell ref="E158:G158"/>
    <mergeCell ref="H157:H158"/>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9:X150"/>
    <mergeCell ref="Y149:Z150"/>
    <mergeCell ref="AA149:AA150"/>
    <mergeCell ref="AB149:AB150"/>
    <mergeCell ref="AC149:AD150"/>
    <mergeCell ref="AE149:AE150"/>
    <mergeCell ref="Q149:Q150"/>
    <mergeCell ref="R149:R150"/>
    <mergeCell ref="S149:T150"/>
    <mergeCell ref="U149:U150"/>
    <mergeCell ref="V149:V150"/>
    <mergeCell ref="W149:W150"/>
    <mergeCell ref="I149:J150"/>
    <mergeCell ref="K149:K150"/>
    <mergeCell ref="L149:L150"/>
    <mergeCell ref="M149:M150"/>
    <mergeCell ref="N149:N150"/>
    <mergeCell ref="O149:P150"/>
    <mergeCell ref="B149:B150"/>
    <mergeCell ref="C149:C150"/>
    <mergeCell ref="D149:D150"/>
    <mergeCell ref="E149:F150"/>
    <mergeCell ref="G149:G150"/>
    <mergeCell ref="H149:H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E146:G146"/>
    <mergeCell ref="I146:K146"/>
    <mergeCell ref="O146:Q146"/>
    <mergeCell ref="S146:U146"/>
    <mergeCell ref="Y146:AA146"/>
    <mergeCell ref="AC146:AE146"/>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X142:X143"/>
    <mergeCell ref="Y142:Z143"/>
    <mergeCell ref="AA142:AA143"/>
    <mergeCell ref="AB142:AB143"/>
    <mergeCell ref="AC142:AD143"/>
    <mergeCell ref="AE142:AE143"/>
    <mergeCell ref="Q142:Q143"/>
    <mergeCell ref="R142:R143"/>
    <mergeCell ref="S142:T143"/>
    <mergeCell ref="U142:U143"/>
    <mergeCell ref="V142:V143"/>
    <mergeCell ref="W142:W143"/>
    <mergeCell ref="I142:J143"/>
    <mergeCell ref="K142:K143"/>
    <mergeCell ref="L142:L143"/>
    <mergeCell ref="M142:M143"/>
    <mergeCell ref="N142:N143"/>
    <mergeCell ref="O142:P143"/>
    <mergeCell ref="B142:B143"/>
    <mergeCell ref="C142:C143"/>
    <mergeCell ref="D142:D143"/>
    <mergeCell ref="E142:F143"/>
    <mergeCell ref="G142:G143"/>
    <mergeCell ref="H142:H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C138:AE138"/>
    <mergeCell ref="E139:G139"/>
    <mergeCell ref="I139:K139"/>
    <mergeCell ref="O139:Q139"/>
    <mergeCell ref="S139:U139"/>
    <mergeCell ref="Y139:AA139"/>
    <mergeCell ref="AC139:AE139"/>
    <mergeCell ref="Y136:AA136"/>
    <mergeCell ref="Y137:AA137"/>
    <mergeCell ref="AB136:AB137"/>
    <mergeCell ref="AC136:AE136"/>
    <mergeCell ref="AC137:AE137"/>
    <mergeCell ref="E138:G138"/>
    <mergeCell ref="I138:K138"/>
    <mergeCell ref="O138:Q138"/>
    <mergeCell ref="S138:U138"/>
    <mergeCell ref="Y138:AA138"/>
    <mergeCell ref="R136:R137"/>
    <mergeCell ref="S136:U136"/>
    <mergeCell ref="S137:U137"/>
    <mergeCell ref="V136:V137"/>
    <mergeCell ref="W136:W137"/>
    <mergeCell ref="X136:X137"/>
    <mergeCell ref="I136:K136"/>
    <mergeCell ref="I137:K137"/>
    <mergeCell ref="L136:L137"/>
    <mergeCell ref="M136:M137"/>
    <mergeCell ref="N136:N137"/>
    <mergeCell ref="O136:Q136"/>
    <mergeCell ref="O137:Q137"/>
    <mergeCell ref="B136:B137"/>
    <mergeCell ref="C136:C137"/>
    <mergeCell ref="D136:D137"/>
    <mergeCell ref="E136:G136"/>
    <mergeCell ref="E137:G137"/>
    <mergeCell ref="H136:H137"/>
    <mergeCell ref="N128:N129"/>
    <mergeCell ref="O128:O129"/>
    <mergeCell ref="P128:P129"/>
    <mergeCell ref="Q128:Q129"/>
    <mergeCell ref="B133:AE133"/>
    <mergeCell ref="C135:K135"/>
    <mergeCell ref="M135:U135"/>
    <mergeCell ref="W135:AE135"/>
    <mergeCell ref="B132:AE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K112:L113"/>
    <mergeCell ref="M112:M113"/>
    <mergeCell ref="N112:N113"/>
    <mergeCell ref="O112:P113"/>
    <mergeCell ref="Q112:Q113"/>
    <mergeCell ref="C114:E114"/>
    <mergeCell ref="G114:I114"/>
    <mergeCell ref="K114:M114"/>
    <mergeCell ref="O114:Q114"/>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K104:M104"/>
    <mergeCell ref="K105:M105"/>
    <mergeCell ref="N104:N105"/>
    <mergeCell ref="O104:Q104"/>
    <mergeCell ref="O105:Q105"/>
    <mergeCell ref="B106:B107"/>
    <mergeCell ref="C106:C107"/>
    <mergeCell ref="D106:D107"/>
    <mergeCell ref="E106:E107"/>
    <mergeCell ref="F106:F107"/>
    <mergeCell ref="B101:Q101"/>
    <mergeCell ref="C103:I103"/>
    <mergeCell ref="K103:Q103"/>
    <mergeCell ref="B104:B105"/>
    <mergeCell ref="C104:E104"/>
    <mergeCell ref="C105:E105"/>
    <mergeCell ref="F104:F105"/>
    <mergeCell ref="G104:I104"/>
    <mergeCell ref="G105:I105"/>
    <mergeCell ref="J104:J105"/>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N82:N83"/>
    <mergeCell ref="O82:O83"/>
    <mergeCell ref="P82:P83"/>
    <mergeCell ref="Q82:Q83"/>
    <mergeCell ref="B87:M87"/>
    <mergeCell ref="C89:M89"/>
    <mergeCell ref="B85:AE85"/>
    <mergeCell ref="B86:AE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60:N62"/>
    <mergeCell ref="O60:Q60"/>
    <mergeCell ref="O61:Q61"/>
    <mergeCell ref="O62:Q62"/>
    <mergeCell ref="C63:E63"/>
    <mergeCell ref="G63:I63"/>
    <mergeCell ref="K63:M63"/>
    <mergeCell ref="O63:Q63"/>
    <mergeCell ref="G60:I60"/>
    <mergeCell ref="G61:I61"/>
    <mergeCell ref="G62:I62"/>
    <mergeCell ref="J60:J62"/>
    <mergeCell ref="K60:M60"/>
    <mergeCell ref="K61:M61"/>
    <mergeCell ref="K62:M62"/>
    <mergeCell ref="N55:N56"/>
    <mergeCell ref="O55:O56"/>
    <mergeCell ref="P55:P56"/>
    <mergeCell ref="Q55:Q56"/>
    <mergeCell ref="B58:Q58"/>
    <mergeCell ref="B60:B62"/>
    <mergeCell ref="C60:E60"/>
    <mergeCell ref="C61:E61"/>
    <mergeCell ref="C62:E62"/>
    <mergeCell ref="F60:F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3:N35"/>
    <mergeCell ref="O33:Q33"/>
    <mergeCell ref="O34:Q34"/>
    <mergeCell ref="O35:Q35"/>
    <mergeCell ref="C36:E36"/>
    <mergeCell ref="G36:I36"/>
    <mergeCell ref="K36:M36"/>
    <mergeCell ref="O36:Q36"/>
    <mergeCell ref="G33:I33"/>
    <mergeCell ref="G34:I34"/>
    <mergeCell ref="G35:I35"/>
    <mergeCell ref="J33:J35"/>
    <mergeCell ref="K33:M33"/>
    <mergeCell ref="K34:M34"/>
    <mergeCell ref="K35:M35"/>
    <mergeCell ref="N25:N26"/>
    <mergeCell ref="O25:O26"/>
    <mergeCell ref="P25:P26"/>
    <mergeCell ref="Q25:Q26"/>
    <mergeCell ref="B31:Q31"/>
    <mergeCell ref="B33:B35"/>
    <mergeCell ref="C33:E33"/>
    <mergeCell ref="C34:E34"/>
    <mergeCell ref="C35:E35"/>
    <mergeCell ref="F33:F3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976</v>
      </c>
      <c r="B1" s="8" t="s">
        <v>1</v>
      </c>
      <c r="C1" s="8"/>
      <c r="D1" s="8"/>
    </row>
    <row r="2" spans="1:4">
      <c r="A2" s="8"/>
      <c r="B2" s="1" t="s">
        <v>2</v>
      </c>
      <c r="C2" s="1" t="s">
        <v>28</v>
      </c>
      <c r="D2" s="1" t="s">
        <v>84</v>
      </c>
    </row>
    <row r="3" spans="1:4">
      <c r="A3" s="3" t="s">
        <v>923</v>
      </c>
      <c r="B3" s="4"/>
      <c r="C3" s="4"/>
      <c r="D3" s="4"/>
    </row>
    <row r="4" spans="1:4">
      <c r="A4" s="2" t="s">
        <v>924</v>
      </c>
      <c r="B4" s="7">
        <v>27364000</v>
      </c>
      <c r="C4" s="4"/>
      <c r="D4" s="4"/>
    </row>
    <row r="5" spans="1:4">
      <c r="A5" s="2" t="s">
        <v>936</v>
      </c>
      <c r="B5" s="6">
        <v>28087000</v>
      </c>
      <c r="C5" s="6">
        <v>27364000</v>
      </c>
      <c r="D5" s="4"/>
    </row>
    <row r="6" spans="1:4">
      <c r="A6" s="3" t="s">
        <v>937</v>
      </c>
      <c r="B6" s="4"/>
      <c r="C6" s="4"/>
      <c r="D6" s="4"/>
    </row>
    <row r="7" spans="1:4" ht="30">
      <c r="A7" s="2" t="s">
        <v>938</v>
      </c>
      <c r="B7" s="6">
        <v>27989000</v>
      </c>
      <c r="C7" s="4"/>
      <c r="D7" s="4"/>
    </row>
    <row r="8" spans="1:4">
      <c r="A8" s="2" t="s">
        <v>940</v>
      </c>
      <c r="B8" s="4">
        <v>0</v>
      </c>
      <c r="C8" s="4">
        <v>0</v>
      </c>
      <c r="D8" s="4"/>
    </row>
    <row r="9" spans="1:4">
      <c r="A9" s="2" t="s">
        <v>941</v>
      </c>
      <c r="B9" s="6">
        <v>26532000</v>
      </c>
      <c r="C9" s="6">
        <v>27989000</v>
      </c>
      <c r="D9" s="4"/>
    </row>
    <row r="10" spans="1:4">
      <c r="A10" s="2" t="s">
        <v>921</v>
      </c>
      <c r="B10" s="4"/>
      <c r="C10" s="4"/>
      <c r="D10" s="4"/>
    </row>
    <row r="11" spans="1:4">
      <c r="A11" s="3" t="s">
        <v>923</v>
      </c>
      <c r="B11" s="4"/>
      <c r="C11" s="4"/>
      <c r="D11" s="4"/>
    </row>
    <row r="12" spans="1:4">
      <c r="A12" s="2" t="s">
        <v>924</v>
      </c>
      <c r="B12" s="6">
        <v>27364000</v>
      </c>
      <c r="C12" s="6">
        <v>19428000</v>
      </c>
      <c r="D12" s="4"/>
    </row>
    <row r="13" spans="1:4">
      <c r="A13" s="2" t="s">
        <v>925</v>
      </c>
      <c r="B13" s="4">
        <v>0</v>
      </c>
      <c r="C13" s="4">
        <v>0</v>
      </c>
      <c r="D13" s="4">
        <v>0</v>
      </c>
    </row>
    <row r="14" spans="1:4">
      <c r="A14" s="2" t="s">
        <v>926</v>
      </c>
      <c r="B14" s="6">
        <v>1292000</v>
      </c>
      <c r="C14" s="6">
        <v>899000</v>
      </c>
      <c r="D14" s="6">
        <v>863000</v>
      </c>
    </row>
    <row r="15" spans="1:4">
      <c r="A15" s="2" t="s">
        <v>1977</v>
      </c>
      <c r="B15" s="4">
        <v>0</v>
      </c>
      <c r="C15" s="4">
        <v>0</v>
      </c>
      <c r="D15" s="4"/>
    </row>
    <row r="16" spans="1:4">
      <c r="A16" s="2" t="s">
        <v>928</v>
      </c>
      <c r="B16" s="6">
        <v>2601000</v>
      </c>
      <c r="C16" s="6">
        <v>-1344000</v>
      </c>
      <c r="D16" s="4"/>
    </row>
    <row r="17" spans="1:4">
      <c r="A17" s="2" t="s">
        <v>931</v>
      </c>
      <c r="B17" s="6">
        <v>-3170000</v>
      </c>
      <c r="C17" s="6">
        <v>-1372000</v>
      </c>
      <c r="D17" s="4"/>
    </row>
    <row r="18" spans="1:4">
      <c r="A18" s="2" t="s">
        <v>935</v>
      </c>
      <c r="B18" s="4">
        <v>0</v>
      </c>
      <c r="C18" s="6">
        <v>9753000</v>
      </c>
      <c r="D18" s="4"/>
    </row>
    <row r="19" spans="1:4">
      <c r="A19" s="2" t="s">
        <v>936</v>
      </c>
      <c r="B19" s="6">
        <v>28087000</v>
      </c>
      <c r="C19" s="6">
        <v>27364000</v>
      </c>
      <c r="D19" s="6">
        <v>19428000</v>
      </c>
    </row>
    <row r="20" spans="1:4">
      <c r="A20" s="3" t="s">
        <v>937</v>
      </c>
      <c r="B20" s="4"/>
      <c r="C20" s="4"/>
      <c r="D20" s="4"/>
    </row>
    <row r="21" spans="1:4" ht="30">
      <c r="A21" s="2" t="s">
        <v>938</v>
      </c>
      <c r="B21" s="6">
        <v>27989000</v>
      </c>
      <c r="C21" s="6">
        <v>16008000</v>
      </c>
      <c r="D21" s="4"/>
    </row>
    <row r="22" spans="1:4">
      <c r="A22" s="2" t="s">
        <v>939</v>
      </c>
      <c r="B22" s="6">
        <v>1713000</v>
      </c>
      <c r="C22" s="6">
        <v>3776000</v>
      </c>
      <c r="D22" s="4"/>
    </row>
    <row r="23" spans="1:4">
      <c r="A23" s="2" t="s">
        <v>940</v>
      </c>
      <c r="B23" s="4">
        <v>0</v>
      </c>
      <c r="C23" s="4">
        <v>0</v>
      </c>
      <c r="D23" s="4"/>
    </row>
    <row r="24" spans="1:4">
      <c r="A24" s="2" t="s">
        <v>931</v>
      </c>
      <c r="B24" s="6">
        <v>-3170000</v>
      </c>
      <c r="C24" s="6">
        <v>-1372000</v>
      </c>
      <c r="D24" s="4"/>
    </row>
    <row r="25" spans="1:4">
      <c r="A25" s="2" t="s">
        <v>935</v>
      </c>
      <c r="B25" s="4">
        <v>0</v>
      </c>
      <c r="C25" s="6">
        <v>9577000</v>
      </c>
      <c r="D25" s="4"/>
    </row>
    <row r="26" spans="1:4">
      <c r="A26" s="2" t="s">
        <v>941</v>
      </c>
      <c r="B26" s="6">
        <v>26532000</v>
      </c>
      <c r="C26" s="6">
        <v>27989000</v>
      </c>
      <c r="D26" s="6">
        <v>16008000</v>
      </c>
    </row>
    <row r="27" spans="1:4">
      <c r="A27" s="2" t="s">
        <v>942</v>
      </c>
      <c r="B27" s="6">
        <v>-1555000</v>
      </c>
      <c r="C27" s="6">
        <v>625000</v>
      </c>
      <c r="D27" s="4"/>
    </row>
    <row r="28" spans="1:4" ht="30">
      <c r="A28" s="3" t="s">
        <v>1978</v>
      </c>
      <c r="B28" s="4"/>
      <c r="C28" s="4"/>
      <c r="D28" s="4"/>
    </row>
    <row r="29" spans="1:4">
      <c r="A29" s="2" t="s">
        <v>1912</v>
      </c>
      <c r="B29" s="215">
        <v>0.04</v>
      </c>
      <c r="C29" s="215">
        <v>4.8300000000000003E-2</v>
      </c>
      <c r="D29" s="4"/>
    </row>
    <row r="30" spans="1:4">
      <c r="A30" s="2" t="s">
        <v>922</v>
      </c>
      <c r="B30" s="4"/>
      <c r="C30" s="4"/>
      <c r="D30" s="4"/>
    </row>
    <row r="31" spans="1:4">
      <c r="A31" s="3" t="s">
        <v>923</v>
      </c>
      <c r="B31" s="4"/>
      <c r="C31" s="4"/>
      <c r="D31" s="4"/>
    </row>
    <row r="32" spans="1:4">
      <c r="A32" s="2" t="s">
        <v>924</v>
      </c>
      <c r="B32" s="6">
        <v>2082000</v>
      </c>
      <c r="C32" s="6">
        <v>1543000</v>
      </c>
      <c r="D32" s="4"/>
    </row>
    <row r="33" spans="1:4">
      <c r="A33" s="2" t="s">
        <v>925</v>
      </c>
      <c r="B33" s="6">
        <v>14000</v>
      </c>
      <c r="C33" s="6">
        <v>28000</v>
      </c>
      <c r="D33" s="6">
        <v>23000</v>
      </c>
    </row>
    <row r="34" spans="1:4">
      <c r="A34" s="2" t="s">
        <v>926</v>
      </c>
      <c r="B34" s="6">
        <v>84000</v>
      </c>
      <c r="C34" s="6">
        <v>70000</v>
      </c>
      <c r="D34" s="6">
        <v>65000</v>
      </c>
    </row>
    <row r="35" spans="1:4">
      <c r="A35" s="2" t="s">
        <v>1977</v>
      </c>
      <c r="B35" s="6">
        <v>77000</v>
      </c>
      <c r="C35" s="6">
        <v>95000</v>
      </c>
      <c r="D35" s="4"/>
    </row>
    <row r="36" spans="1:4">
      <c r="A36" s="2" t="s">
        <v>928</v>
      </c>
      <c r="B36" s="6">
        <v>-118000</v>
      </c>
      <c r="C36" s="6">
        <v>505000</v>
      </c>
      <c r="D36" s="4"/>
    </row>
    <row r="37" spans="1:4">
      <c r="A37" s="2" t="s">
        <v>931</v>
      </c>
      <c r="B37" s="6">
        <v>-198000</v>
      </c>
      <c r="C37" s="6">
        <v>-159000</v>
      </c>
      <c r="D37" s="4"/>
    </row>
    <row r="38" spans="1:4">
      <c r="A38" s="2" t="s">
        <v>935</v>
      </c>
      <c r="B38" s="4">
        <v>0</v>
      </c>
      <c r="C38" s="4">
        <v>0</v>
      </c>
      <c r="D38" s="4"/>
    </row>
    <row r="39" spans="1:4">
      <c r="A39" s="2" t="s">
        <v>936</v>
      </c>
      <c r="B39" s="6">
        <v>1941000</v>
      </c>
      <c r="C39" s="6">
        <v>2082000</v>
      </c>
      <c r="D39" s="6">
        <v>1543000</v>
      </c>
    </row>
    <row r="40" spans="1:4">
      <c r="A40" s="3" t="s">
        <v>937</v>
      </c>
      <c r="B40" s="4"/>
      <c r="C40" s="4"/>
      <c r="D40" s="4"/>
    </row>
    <row r="41" spans="1:4">
      <c r="A41" s="2" t="s">
        <v>931</v>
      </c>
      <c r="B41" s="6">
        <v>-198000</v>
      </c>
      <c r="C41" s="6">
        <v>-159000</v>
      </c>
      <c r="D41" s="4"/>
    </row>
    <row r="42" spans="1:4">
      <c r="A42" s="2" t="s">
        <v>942</v>
      </c>
      <c r="B42" s="7">
        <v>-1941000</v>
      </c>
      <c r="C42" s="7">
        <v>-2082000</v>
      </c>
      <c r="D42" s="4"/>
    </row>
    <row r="43" spans="1:4" ht="30">
      <c r="A43" s="3" t="s">
        <v>1978</v>
      </c>
      <c r="B43" s="4"/>
      <c r="C43" s="4"/>
      <c r="D43" s="4"/>
    </row>
    <row r="44" spans="1:4">
      <c r="A44" s="2" t="s">
        <v>1912</v>
      </c>
      <c r="B44" s="215">
        <v>3.2199999999999999E-2</v>
      </c>
      <c r="C44" s="215">
        <v>4.6600000000000003E-2</v>
      </c>
      <c r="D44"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79</v>
      </c>
      <c r="B1" s="8" t="s">
        <v>1</v>
      </c>
      <c r="C1" s="8"/>
      <c r="D1" s="8"/>
    </row>
    <row r="2" spans="1:4" ht="30">
      <c r="A2" s="1" t="s">
        <v>27</v>
      </c>
      <c r="B2" s="1" t="s">
        <v>2</v>
      </c>
      <c r="C2" s="1" t="s">
        <v>28</v>
      </c>
      <c r="D2" s="1" t="s">
        <v>84</v>
      </c>
    </row>
    <row r="3" spans="1:4">
      <c r="A3" s="2" t="s">
        <v>921</v>
      </c>
      <c r="B3" s="4"/>
      <c r="C3" s="4"/>
      <c r="D3" s="4"/>
    </row>
    <row r="4" spans="1:4" ht="30">
      <c r="A4" s="3" t="s">
        <v>1980</v>
      </c>
      <c r="B4" s="4"/>
      <c r="C4" s="4"/>
      <c r="D4" s="4"/>
    </row>
    <row r="5" spans="1:4">
      <c r="A5" s="2" t="s">
        <v>925</v>
      </c>
      <c r="B5" s="7">
        <v>0</v>
      </c>
      <c r="C5" s="7">
        <v>0</v>
      </c>
      <c r="D5" s="7">
        <v>0</v>
      </c>
    </row>
    <row r="6" spans="1:4">
      <c r="A6" s="2" t="s">
        <v>926</v>
      </c>
      <c r="B6" s="6">
        <v>1292</v>
      </c>
      <c r="C6" s="4">
        <v>899</v>
      </c>
      <c r="D6" s="4">
        <v>863</v>
      </c>
    </row>
    <row r="7" spans="1:4">
      <c r="A7" s="2" t="s">
        <v>950</v>
      </c>
      <c r="B7" s="6">
        <v>-2160</v>
      </c>
      <c r="C7" s="6">
        <v>-1445</v>
      </c>
      <c r="D7" s="6">
        <v>-1193</v>
      </c>
    </row>
    <row r="8" spans="1:4">
      <c r="A8" s="2" t="s">
        <v>954</v>
      </c>
      <c r="B8" s="4">
        <v>0</v>
      </c>
      <c r="C8" s="4">
        <v>0</v>
      </c>
      <c r="D8" s="4">
        <v>0</v>
      </c>
    </row>
    <row r="9" spans="1:4">
      <c r="A9" s="2" t="s">
        <v>955</v>
      </c>
      <c r="B9" s="4">
        <v>207</v>
      </c>
      <c r="C9" s="4">
        <v>427</v>
      </c>
      <c r="D9" s="4">
        <v>355</v>
      </c>
    </row>
    <row r="10" spans="1:4" ht="30">
      <c r="A10" s="2" t="s">
        <v>956</v>
      </c>
      <c r="B10" s="4">
        <v>453</v>
      </c>
      <c r="C10" s="4">
        <v>0</v>
      </c>
      <c r="D10" s="4">
        <v>0</v>
      </c>
    </row>
    <row r="11" spans="1:4">
      <c r="A11" s="2" t="s">
        <v>957</v>
      </c>
      <c r="B11" s="4">
        <v>-208</v>
      </c>
      <c r="C11" s="4">
        <v>-119</v>
      </c>
      <c r="D11" s="4">
        <v>25</v>
      </c>
    </row>
    <row r="12" spans="1:4" ht="30">
      <c r="A12" s="2" t="s">
        <v>959</v>
      </c>
      <c r="B12" s="6">
        <v>3047</v>
      </c>
      <c r="C12" s="6">
        <v>-3675</v>
      </c>
      <c r="D12" s="6">
        <v>1460</v>
      </c>
    </row>
    <row r="13" spans="1:4" ht="45">
      <c r="A13" s="2" t="s">
        <v>962</v>
      </c>
      <c r="B13" s="4">
        <v>-453</v>
      </c>
      <c r="C13" s="4">
        <v>0</v>
      </c>
      <c r="D13" s="4">
        <v>0</v>
      </c>
    </row>
    <row r="14" spans="1:4" ht="30">
      <c r="A14" s="2" t="s">
        <v>964</v>
      </c>
      <c r="B14" s="4">
        <v>-207</v>
      </c>
      <c r="C14" s="4">
        <v>-427</v>
      </c>
      <c r="D14" s="4">
        <v>-355</v>
      </c>
    </row>
    <row r="15" spans="1:4" ht="30">
      <c r="A15" s="2" t="s">
        <v>970</v>
      </c>
      <c r="B15" s="6">
        <v>2387</v>
      </c>
      <c r="C15" s="6">
        <v>-4102</v>
      </c>
      <c r="D15" s="6">
        <v>1105</v>
      </c>
    </row>
    <row r="16" spans="1:4" ht="45">
      <c r="A16" s="2" t="s">
        <v>973</v>
      </c>
      <c r="B16" s="6">
        <v>2179</v>
      </c>
      <c r="C16" s="6">
        <v>-4221</v>
      </c>
      <c r="D16" s="6">
        <v>1130</v>
      </c>
    </row>
    <row r="17" spans="1:4" ht="30">
      <c r="A17" s="2" t="s">
        <v>1981</v>
      </c>
      <c r="B17" s="215">
        <v>4.8300000000000003E-2</v>
      </c>
      <c r="C17" s="215">
        <v>3.9E-2</v>
      </c>
      <c r="D17" s="215">
        <v>5.0599999999999999E-2</v>
      </c>
    </row>
    <row r="18" spans="1:4" ht="30">
      <c r="A18" s="2" t="s">
        <v>1982</v>
      </c>
      <c r="B18" s="215">
        <v>0.08</v>
      </c>
      <c r="C18" s="215">
        <v>0.08</v>
      </c>
      <c r="D18" s="215">
        <v>0.08</v>
      </c>
    </row>
    <row r="19" spans="1:4">
      <c r="A19" s="2" t="s">
        <v>922</v>
      </c>
      <c r="B19" s="4"/>
      <c r="C19" s="4"/>
      <c r="D19" s="4"/>
    </row>
    <row r="20" spans="1:4" ht="30">
      <c r="A20" s="3" t="s">
        <v>1980</v>
      </c>
      <c r="B20" s="4"/>
      <c r="C20" s="4"/>
      <c r="D20" s="4"/>
    </row>
    <row r="21" spans="1:4">
      <c r="A21" s="2" t="s">
        <v>925</v>
      </c>
      <c r="B21" s="4">
        <v>14</v>
      </c>
      <c r="C21" s="4">
        <v>28</v>
      </c>
      <c r="D21" s="4">
        <v>23</v>
      </c>
    </row>
    <row r="22" spans="1:4">
      <c r="A22" s="2" t="s">
        <v>926</v>
      </c>
      <c r="B22" s="4">
        <v>84</v>
      </c>
      <c r="C22" s="4">
        <v>70</v>
      </c>
      <c r="D22" s="4">
        <v>65</v>
      </c>
    </row>
    <row r="23" spans="1:4">
      <c r="A23" s="2" t="s">
        <v>950</v>
      </c>
      <c r="B23" s="4">
        <v>0</v>
      </c>
      <c r="C23" s="4">
        <v>0</v>
      </c>
      <c r="D23" s="4">
        <v>0</v>
      </c>
    </row>
    <row r="24" spans="1:4">
      <c r="A24" s="2" t="s">
        <v>954</v>
      </c>
      <c r="B24" s="4">
        <v>0</v>
      </c>
      <c r="C24" s="4">
        <v>0</v>
      </c>
      <c r="D24" s="4">
        <v>0</v>
      </c>
    </row>
    <row r="25" spans="1:4">
      <c r="A25" s="2" t="s">
        <v>955</v>
      </c>
      <c r="B25" s="4">
        <v>89</v>
      </c>
      <c r="C25" s="4">
        <v>195</v>
      </c>
      <c r="D25" s="4">
        <v>73</v>
      </c>
    </row>
    <row r="26" spans="1:4" ht="30">
      <c r="A26" s="2" t="s">
        <v>956</v>
      </c>
      <c r="B26" s="4">
        <v>0</v>
      </c>
      <c r="C26" s="4">
        <v>0</v>
      </c>
      <c r="D26" s="4">
        <v>0</v>
      </c>
    </row>
    <row r="27" spans="1:4">
      <c r="A27" s="2" t="s">
        <v>957</v>
      </c>
      <c r="B27" s="4">
        <v>187</v>
      </c>
      <c r="C27" s="4">
        <v>293</v>
      </c>
      <c r="D27" s="4">
        <v>161</v>
      </c>
    </row>
    <row r="28" spans="1:4" ht="30">
      <c r="A28" s="2" t="s">
        <v>959</v>
      </c>
      <c r="B28" s="4">
        <v>-118</v>
      </c>
      <c r="C28" s="4">
        <v>505</v>
      </c>
      <c r="D28" s="4">
        <v>-235</v>
      </c>
    </row>
    <row r="29" spans="1:4" ht="30">
      <c r="A29" s="2" t="s">
        <v>964</v>
      </c>
      <c r="B29" s="4">
        <v>-89</v>
      </c>
      <c r="C29" s="4">
        <v>-195</v>
      </c>
      <c r="D29" s="4">
        <v>-73</v>
      </c>
    </row>
    <row r="30" spans="1:4" ht="30">
      <c r="A30" s="2" t="s">
        <v>970</v>
      </c>
      <c r="B30" s="4">
        <v>-207</v>
      </c>
      <c r="C30" s="4">
        <v>310</v>
      </c>
      <c r="D30" s="4">
        <v>-308</v>
      </c>
    </row>
    <row r="31" spans="1:4" ht="45">
      <c r="A31" s="2" t="s">
        <v>973</v>
      </c>
      <c r="B31" s="7">
        <v>-20</v>
      </c>
      <c r="C31" s="7">
        <v>603</v>
      </c>
      <c r="D31" s="7">
        <v>-147</v>
      </c>
    </row>
    <row r="32" spans="1:4" ht="30">
      <c r="A32" s="2" t="s">
        <v>1981</v>
      </c>
      <c r="B32" s="215">
        <v>4.6600000000000003E-2</v>
      </c>
      <c r="C32" s="215">
        <v>3.04E-2</v>
      </c>
      <c r="D32" s="215">
        <v>4.6100000000000002E-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983</v>
      </c>
      <c r="B1" s="8" t="s">
        <v>2</v>
      </c>
    </row>
    <row r="2" spans="1:2" ht="30">
      <c r="A2" s="1" t="s">
        <v>27</v>
      </c>
      <c r="B2" s="8"/>
    </row>
    <row r="3" spans="1:2">
      <c r="A3" s="2" t="s">
        <v>921</v>
      </c>
      <c r="B3" s="4"/>
    </row>
    <row r="4" spans="1:2" ht="30">
      <c r="A4" s="3" t="s">
        <v>1984</v>
      </c>
      <c r="B4" s="4"/>
    </row>
    <row r="5" spans="1:2">
      <c r="A5" s="2">
        <v>2015</v>
      </c>
      <c r="B5" s="7">
        <v>1925</v>
      </c>
    </row>
    <row r="6" spans="1:2">
      <c r="A6" s="2">
        <v>2016</v>
      </c>
      <c r="B6" s="6">
        <v>1896</v>
      </c>
    </row>
    <row r="7" spans="1:2">
      <c r="A7" s="2">
        <v>2017</v>
      </c>
      <c r="B7" s="6">
        <v>1863</v>
      </c>
    </row>
    <row r="8" spans="1:2">
      <c r="A8" s="2">
        <v>2018</v>
      </c>
      <c r="B8" s="6">
        <v>1883</v>
      </c>
    </row>
    <row r="9" spans="1:2">
      <c r="A9" s="2">
        <v>2019</v>
      </c>
      <c r="B9" s="6">
        <v>1876</v>
      </c>
    </row>
    <row r="10" spans="1:2">
      <c r="A10" s="2" t="s">
        <v>1985</v>
      </c>
      <c r="B10" s="6">
        <v>9210</v>
      </c>
    </row>
    <row r="11" spans="1:2">
      <c r="A11" s="2" t="s">
        <v>922</v>
      </c>
      <c r="B11" s="4"/>
    </row>
    <row r="12" spans="1:2" ht="30">
      <c r="A12" s="3" t="s">
        <v>1984</v>
      </c>
      <c r="B12" s="4"/>
    </row>
    <row r="13" spans="1:2">
      <c r="A13" s="2">
        <v>2015</v>
      </c>
      <c r="B13" s="4">
        <v>260</v>
      </c>
    </row>
    <row r="14" spans="1:2">
      <c r="A14" s="2">
        <v>2016</v>
      </c>
      <c r="B14" s="4">
        <v>233</v>
      </c>
    </row>
    <row r="15" spans="1:2">
      <c r="A15" s="2">
        <v>2017</v>
      </c>
      <c r="B15" s="4">
        <v>234</v>
      </c>
    </row>
    <row r="16" spans="1:2">
      <c r="A16" s="2">
        <v>2018</v>
      </c>
      <c r="B16" s="4">
        <v>240</v>
      </c>
    </row>
    <row r="17" spans="1:2">
      <c r="A17" s="2">
        <v>2019</v>
      </c>
      <c r="B17" s="4">
        <v>210</v>
      </c>
    </row>
    <row r="18" spans="1:2">
      <c r="A18" s="2" t="s">
        <v>1985</v>
      </c>
      <c r="B18" s="7">
        <v>76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986</v>
      </c>
      <c r="B1" s="8" t="s">
        <v>2</v>
      </c>
    </row>
    <row r="2" spans="1:2" ht="30">
      <c r="A2" s="1" t="s">
        <v>27</v>
      </c>
      <c r="B2" s="8"/>
    </row>
    <row r="3" spans="1:2">
      <c r="A3" s="2" t="s">
        <v>921</v>
      </c>
      <c r="B3" s="4"/>
    </row>
    <row r="4" spans="1:2" ht="45">
      <c r="A4" s="3" t="s">
        <v>1542</v>
      </c>
      <c r="B4" s="4"/>
    </row>
    <row r="5" spans="1:2">
      <c r="A5" s="2" t="s">
        <v>983</v>
      </c>
      <c r="B5" s="7">
        <v>0</v>
      </c>
    </row>
    <row r="6" spans="1:2">
      <c r="A6" s="2" t="s">
        <v>984</v>
      </c>
      <c r="B6" s="6">
        <v>9433</v>
      </c>
    </row>
    <row r="7" spans="1:2">
      <c r="A7" s="2" t="s">
        <v>149</v>
      </c>
      <c r="B7" s="6">
        <v>9433</v>
      </c>
    </row>
    <row r="8" spans="1:2">
      <c r="A8" s="2" t="s">
        <v>922</v>
      </c>
      <c r="B8" s="4"/>
    </row>
    <row r="9" spans="1:2" ht="45">
      <c r="A9" s="3" t="s">
        <v>1542</v>
      </c>
      <c r="B9" s="4"/>
    </row>
    <row r="10" spans="1:2">
      <c r="A10" s="2" t="s">
        <v>983</v>
      </c>
      <c r="B10" s="4">
        <v>0</v>
      </c>
    </row>
    <row r="11" spans="1:2">
      <c r="A11" s="2" t="s">
        <v>984</v>
      </c>
      <c r="B11" s="4">
        <v>687</v>
      </c>
    </row>
    <row r="12" spans="1:2">
      <c r="A12" s="2" t="s">
        <v>149</v>
      </c>
      <c r="B12" s="7">
        <v>687</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987</v>
      </c>
      <c r="B1" s="1" t="s">
        <v>1</v>
      </c>
    </row>
    <row r="2" spans="1:2" ht="30">
      <c r="A2" s="1" t="s">
        <v>27</v>
      </c>
      <c r="B2" s="1" t="s">
        <v>2</v>
      </c>
    </row>
    <row r="3" spans="1:2">
      <c r="A3" s="2" t="s">
        <v>921</v>
      </c>
      <c r="B3" s="4"/>
    </row>
    <row r="4" spans="1:2" ht="60">
      <c r="A4" s="3" t="s">
        <v>1543</v>
      </c>
      <c r="B4" s="4"/>
    </row>
    <row r="5" spans="1:2">
      <c r="A5" s="2" t="s">
        <v>983</v>
      </c>
      <c r="B5" s="7">
        <v>0</v>
      </c>
    </row>
    <row r="6" spans="1:2">
      <c r="A6" s="2" t="s">
        <v>984</v>
      </c>
      <c r="B6" s="4">
        <v>293</v>
      </c>
    </row>
    <row r="7" spans="1:2">
      <c r="A7" s="2" t="s">
        <v>149</v>
      </c>
      <c r="B7" s="4">
        <v>293</v>
      </c>
    </row>
    <row r="8" spans="1:2">
      <c r="A8" s="2" t="s">
        <v>922</v>
      </c>
      <c r="B8" s="4"/>
    </row>
    <row r="9" spans="1:2" ht="60">
      <c r="A9" s="3" t="s">
        <v>1543</v>
      </c>
      <c r="B9" s="4"/>
    </row>
    <row r="10" spans="1:2">
      <c r="A10" s="2" t="s">
        <v>983</v>
      </c>
      <c r="B10" s="4">
        <v>0</v>
      </c>
    </row>
    <row r="11" spans="1:2">
      <c r="A11" s="2" t="s">
        <v>984</v>
      </c>
      <c r="B11" s="4">
        <v>81</v>
      </c>
    </row>
    <row r="12" spans="1:2">
      <c r="A12" s="2" t="s">
        <v>149</v>
      </c>
      <c r="B12" s="7">
        <v>8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1988</v>
      </c>
      <c r="B1" s="8" t="s">
        <v>2</v>
      </c>
      <c r="C1" s="8" t="s">
        <v>28</v>
      </c>
    </row>
    <row r="2" spans="1:3" ht="30">
      <c r="A2" s="1" t="s">
        <v>27</v>
      </c>
      <c r="B2" s="8"/>
      <c r="C2" s="8"/>
    </row>
    <row r="3" spans="1:3" ht="30">
      <c r="A3" s="3" t="s">
        <v>1544</v>
      </c>
      <c r="B3" s="4"/>
      <c r="C3" s="4"/>
    </row>
    <row r="4" spans="1:3">
      <c r="A4" s="2" t="s">
        <v>1989</v>
      </c>
      <c r="B4" s="7">
        <v>26532</v>
      </c>
      <c r="C4" s="7">
        <v>27989</v>
      </c>
    </row>
    <row r="5" spans="1:3">
      <c r="A5" s="2" t="s">
        <v>32</v>
      </c>
      <c r="B5" s="4"/>
      <c r="C5" s="4"/>
    </row>
    <row r="6" spans="1:3" ht="30">
      <c r="A6" s="3" t="s">
        <v>1544</v>
      </c>
      <c r="B6" s="4"/>
      <c r="C6" s="4"/>
    </row>
    <row r="7" spans="1:3">
      <c r="A7" s="2" t="s">
        <v>1989</v>
      </c>
      <c r="B7" s="6">
        <v>1882</v>
      </c>
      <c r="C7" s="6">
        <v>10971</v>
      </c>
    </row>
    <row r="8" spans="1:3">
      <c r="A8" s="2" t="s">
        <v>1000</v>
      </c>
      <c r="B8" s="4"/>
      <c r="C8" s="4"/>
    </row>
    <row r="9" spans="1:3" ht="30">
      <c r="A9" s="3" t="s">
        <v>1544</v>
      </c>
      <c r="B9" s="4"/>
      <c r="C9" s="4"/>
    </row>
    <row r="10" spans="1:3">
      <c r="A10" s="2" t="s">
        <v>1989</v>
      </c>
      <c r="B10" s="6">
        <v>9144</v>
      </c>
      <c r="C10" s="6">
        <v>3622</v>
      </c>
    </row>
    <row r="11" spans="1:3">
      <c r="A11" s="2" t="s">
        <v>1001</v>
      </c>
      <c r="B11" s="4"/>
      <c r="C11" s="4"/>
    </row>
    <row r="12" spans="1:3" ht="30">
      <c r="A12" s="3" t="s">
        <v>1544</v>
      </c>
      <c r="B12" s="4"/>
      <c r="C12" s="4"/>
    </row>
    <row r="13" spans="1:3">
      <c r="A13" s="2" t="s">
        <v>1989</v>
      </c>
      <c r="B13" s="6">
        <v>5210</v>
      </c>
      <c r="C13" s="6">
        <v>4079</v>
      </c>
    </row>
    <row r="14" spans="1:3">
      <c r="A14" s="2" t="s">
        <v>1002</v>
      </c>
      <c r="B14" s="4"/>
      <c r="C14" s="4"/>
    </row>
    <row r="15" spans="1:3" ht="30">
      <c r="A15" s="3" t="s">
        <v>1544</v>
      </c>
      <c r="B15" s="4"/>
      <c r="C15" s="4"/>
    </row>
    <row r="16" spans="1:3">
      <c r="A16" s="2" t="s">
        <v>1989</v>
      </c>
      <c r="B16" s="6">
        <v>2791</v>
      </c>
      <c r="C16" s="6">
        <v>2237</v>
      </c>
    </row>
    <row r="17" spans="1:3">
      <c r="A17" s="2" t="s">
        <v>1003</v>
      </c>
      <c r="B17" s="4"/>
      <c r="C17" s="4"/>
    </row>
    <row r="18" spans="1:3" ht="30">
      <c r="A18" s="3" t="s">
        <v>1544</v>
      </c>
      <c r="B18" s="4"/>
      <c r="C18" s="4"/>
    </row>
    <row r="19" spans="1:3">
      <c r="A19" s="2" t="s">
        <v>1989</v>
      </c>
      <c r="B19" s="6">
        <v>1464</v>
      </c>
      <c r="C19" s="6">
        <v>1212</v>
      </c>
    </row>
    <row r="20" spans="1:3">
      <c r="A20" s="2" t="s">
        <v>1005</v>
      </c>
      <c r="B20" s="4"/>
      <c r="C20" s="4"/>
    </row>
    <row r="21" spans="1:3" ht="30">
      <c r="A21" s="3" t="s">
        <v>1544</v>
      </c>
      <c r="B21" s="4"/>
      <c r="C21" s="4"/>
    </row>
    <row r="22" spans="1:3">
      <c r="A22" s="2" t="s">
        <v>1989</v>
      </c>
      <c r="B22" s="6">
        <v>2003</v>
      </c>
      <c r="C22" s="6">
        <v>2673</v>
      </c>
    </row>
    <row r="23" spans="1:3">
      <c r="A23" s="2" t="s">
        <v>1006</v>
      </c>
      <c r="B23" s="4"/>
      <c r="C23" s="4"/>
    </row>
    <row r="24" spans="1:3" ht="30">
      <c r="A24" s="3" t="s">
        <v>1544</v>
      </c>
      <c r="B24" s="4"/>
      <c r="C24" s="4"/>
    </row>
    <row r="25" spans="1:3">
      <c r="A25" s="2" t="s">
        <v>1989</v>
      </c>
      <c r="B25" s="6">
        <v>4038</v>
      </c>
      <c r="C25" s="6">
        <v>3195</v>
      </c>
    </row>
    <row r="26" spans="1:3" ht="30">
      <c r="A26" s="2" t="s">
        <v>1990</v>
      </c>
      <c r="B26" s="4"/>
      <c r="C26" s="4"/>
    </row>
    <row r="27" spans="1:3" ht="30">
      <c r="A27" s="3" t="s">
        <v>1544</v>
      </c>
      <c r="B27" s="4"/>
      <c r="C27" s="4"/>
    </row>
    <row r="28" spans="1:3">
      <c r="A28" s="2" t="s">
        <v>1989</v>
      </c>
      <c r="B28" s="6">
        <v>20491</v>
      </c>
      <c r="C28" s="6">
        <v>22121</v>
      </c>
    </row>
    <row r="29" spans="1:3" ht="45">
      <c r="A29" s="2" t="s">
        <v>1991</v>
      </c>
      <c r="B29" s="4"/>
      <c r="C29" s="4"/>
    </row>
    <row r="30" spans="1:3" ht="30">
      <c r="A30" s="3" t="s">
        <v>1544</v>
      </c>
      <c r="B30" s="4"/>
      <c r="C30" s="4"/>
    </row>
    <row r="31" spans="1:3">
      <c r="A31" s="2" t="s">
        <v>1989</v>
      </c>
      <c r="B31" s="6">
        <v>1882</v>
      </c>
      <c r="C31" s="6">
        <v>10971</v>
      </c>
    </row>
    <row r="32" spans="1:3" ht="45">
      <c r="A32" s="2" t="s">
        <v>1992</v>
      </c>
      <c r="B32" s="4"/>
      <c r="C32" s="4"/>
    </row>
    <row r="33" spans="1:3" ht="30">
      <c r="A33" s="3" t="s">
        <v>1544</v>
      </c>
      <c r="B33" s="4"/>
      <c r="C33" s="4"/>
    </row>
    <row r="34" spans="1:3">
      <c r="A34" s="2" t="s">
        <v>1989</v>
      </c>
      <c r="B34" s="6">
        <v>9144</v>
      </c>
      <c r="C34" s="6">
        <v>3622</v>
      </c>
    </row>
    <row r="35" spans="1:3" ht="45">
      <c r="A35" s="2" t="s">
        <v>1993</v>
      </c>
      <c r="B35" s="4"/>
      <c r="C35" s="4"/>
    </row>
    <row r="36" spans="1:3" ht="30">
      <c r="A36" s="3" t="s">
        <v>1544</v>
      </c>
      <c r="B36" s="4"/>
      <c r="C36" s="4"/>
    </row>
    <row r="37" spans="1:3">
      <c r="A37" s="2" t="s">
        <v>1989</v>
      </c>
      <c r="B37" s="6">
        <v>5210</v>
      </c>
      <c r="C37" s="6">
        <v>4079</v>
      </c>
    </row>
    <row r="38" spans="1:3" ht="45">
      <c r="A38" s="2" t="s">
        <v>1994</v>
      </c>
      <c r="B38" s="4"/>
      <c r="C38" s="4"/>
    </row>
    <row r="39" spans="1:3" ht="30">
      <c r="A39" s="3" t="s">
        <v>1544</v>
      </c>
      <c r="B39" s="4"/>
      <c r="C39" s="4"/>
    </row>
    <row r="40" spans="1:3">
      <c r="A40" s="2" t="s">
        <v>1989</v>
      </c>
      <c r="B40" s="6">
        <v>2791</v>
      </c>
      <c r="C40" s="6">
        <v>2237</v>
      </c>
    </row>
    <row r="41" spans="1:3" ht="45">
      <c r="A41" s="2" t="s">
        <v>1995</v>
      </c>
      <c r="B41" s="4"/>
      <c r="C41" s="4"/>
    </row>
    <row r="42" spans="1:3" ht="30">
      <c r="A42" s="3" t="s">
        <v>1544</v>
      </c>
      <c r="B42" s="4"/>
      <c r="C42" s="4"/>
    </row>
    <row r="43" spans="1:3">
      <c r="A43" s="2" t="s">
        <v>1989</v>
      </c>
      <c r="B43" s="6">
        <v>1464</v>
      </c>
      <c r="C43" s="6">
        <v>1212</v>
      </c>
    </row>
    <row r="44" spans="1:3" ht="45">
      <c r="A44" s="2" t="s">
        <v>1996</v>
      </c>
      <c r="B44" s="4"/>
      <c r="C44" s="4"/>
    </row>
    <row r="45" spans="1:3" ht="30">
      <c r="A45" s="3" t="s">
        <v>1544</v>
      </c>
      <c r="B45" s="4"/>
      <c r="C45" s="4"/>
    </row>
    <row r="46" spans="1:3">
      <c r="A46" s="2" t="s">
        <v>1989</v>
      </c>
      <c r="B46" s="4">
        <v>0</v>
      </c>
      <c r="C46" s="4">
        <v>0</v>
      </c>
    </row>
    <row r="47" spans="1:3" ht="45">
      <c r="A47" s="2" t="s">
        <v>1997</v>
      </c>
      <c r="B47" s="4"/>
      <c r="C47" s="4"/>
    </row>
    <row r="48" spans="1:3" ht="30">
      <c r="A48" s="3" t="s">
        <v>1544</v>
      </c>
      <c r="B48" s="4"/>
      <c r="C48" s="4"/>
    </row>
    <row r="49" spans="1:3">
      <c r="A49" s="2" t="s">
        <v>1989</v>
      </c>
      <c r="B49" s="4">
        <v>0</v>
      </c>
      <c r="C49" s="4">
        <v>0</v>
      </c>
    </row>
    <row r="50" spans="1:3" ht="30">
      <c r="A50" s="2" t="s">
        <v>1998</v>
      </c>
      <c r="B50" s="4"/>
      <c r="C50" s="4"/>
    </row>
    <row r="51" spans="1:3" ht="30">
      <c r="A51" s="3" t="s">
        <v>1544</v>
      </c>
      <c r="B51" s="4"/>
      <c r="C51" s="4"/>
    </row>
    <row r="52" spans="1:3">
      <c r="A52" s="2" t="s">
        <v>1989</v>
      </c>
      <c r="B52" s="6">
        <v>6041</v>
      </c>
      <c r="C52" s="6">
        <v>5868</v>
      </c>
    </row>
    <row r="53" spans="1:3" ht="30">
      <c r="A53" s="2" t="s">
        <v>1999</v>
      </c>
      <c r="B53" s="4"/>
      <c r="C53" s="4"/>
    </row>
    <row r="54" spans="1:3" ht="30">
      <c r="A54" s="3" t="s">
        <v>1544</v>
      </c>
      <c r="B54" s="4"/>
      <c r="C54" s="4"/>
    </row>
    <row r="55" spans="1:3">
      <c r="A55" s="2" t="s">
        <v>1989</v>
      </c>
      <c r="B55" s="4">
        <v>0</v>
      </c>
      <c r="C55" s="4">
        <v>0</v>
      </c>
    </row>
    <row r="56" spans="1:3" ht="30">
      <c r="A56" s="2" t="s">
        <v>2000</v>
      </c>
      <c r="B56" s="4"/>
      <c r="C56" s="4"/>
    </row>
    <row r="57" spans="1:3" ht="30">
      <c r="A57" s="3" t="s">
        <v>1544</v>
      </c>
      <c r="B57" s="4"/>
      <c r="C57" s="4"/>
    </row>
    <row r="58" spans="1:3">
      <c r="A58" s="2" t="s">
        <v>1989</v>
      </c>
      <c r="B58" s="4">
        <v>0</v>
      </c>
      <c r="C58" s="4">
        <v>0</v>
      </c>
    </row>
    <row r="59" spans="1:3" ht="30">
      <c r="A59" s="2" t="s">
        <v>2001</v>
      </c>
      <c r="B59" s="4"/>
      <c r="C59" s="4"/>
    </row>
    <row r="60" spans="1:3" ht="30">
      <c r="A60" s="3" t="s">
        <v>1544</v>
      </c>
      <c r="B60" s="4"/>
      <c r="C60" s="4"/>
    </row>
    <row r="61" spans="1:3">
      <c r="A61" s="2" t="s">
        <v>1989</v>
      </c>
      <c r="B61" s="4">
        <v>0</v>
      </c>
      <c r="C61" s="4">
        <v>0</v>
      </c>
    </row>
    <row r="62" spans="1:3" ht="30">
      <c r="A62" s="2" t="s">
        <v>2002</v>
      </c>
      <c r="B62" s="4"/>
      <c r="C62" s="4"/>
    </row>
    <row r="63" spans="1:3" ht="30">
      <c r="A63" s="3" t="s">
        <v>1544</v>
      </c>
      <c r="B63" s="4"/>
      <c r="C63" s="4"/>
    </row>
    <row r="64" spans="1:3">
      <c r="A64" s="2" t="s">
        <v>1989</v>
      </c>
      <c r="B64" s="4">
        <v>0</v>
      </c>
      <c r="C64" s="4">
        <v>0</v>
      </c>
    </row>
    <row r="65" spans="1:3" ht="30">
      <c r="A65" s="2" t="s">
        <v>2003</v>
      </c>
      <c r="B65" s="4"/>
      <c r="C65" s="4"/>
    </row>
    <row r="66" spans="1:3" ht="30">
      <c r="A66" s="3" t="s">
        <v>1544</v>
      </c>
      <c r="B66" s="4"/>
      <c r="C66" s="4"/>
    </row>
    <row r="67" spans="1:3">
      <c r="A67" s="2" t="s">
        <v>1989</v>
      </c>
      <c r="B67" s="4">
        <v>0</v>
      </c>
      <c r="C67" s="4">
        <v>0</v>
      </c>
    </row>
    <row r="68" spans="1:3" ht="30">
      <c r="A68" s="2" t="s">
        <v>2004</v>
      </c>
      <c r="B68" s="4"/>
      <c r="C68" s="4"/>
    </row>
    <row r="69" spans="1:3" ht="30">
      <c r="A69" s="3" t="s">
        <v>1544</v>
      </c>
      <c r="B69" s="4"/>
      <c r="C69" s="4"/>
    </row>
    <row r="70" spans="1:3">
      <c r="A70" s="2" t="s">
        <v>1989</v>
      </c>
      <c r="B70" s="6">
        <v>2003</v>
      </c>
      <c r="C70" s="6">
        <v>2673</v>
      </c>
    </row>
    <row r="71" spans="1:3" ht="30">
      <c r="A71" s="2" t="s">
        <v>2005</v>
      </c>
      <c r="B71" s="4"/>
      <c r="C71" s="4"/>
    </row>
    <row r="72" spans="1:3" ht="30">
      <c r="A72" s="3" t="s">
        <v>1544</v>
      </c>
      <c r="B72" s="4"/>
      <c r="C72" s="4"/>
    </row>
    <row r="73" spans="1:3">
      <c r="A73" s="2" t="s">
        <v>1989</v>
      </c>
      <c r="B73" s="6">
        <v>4038</v>
      </c>
      <c r="C73" s="6">
        <v>3195</v>
      </c>
    </row>
    <row r="74" spans="1:3" ht="30">
      <c r="A74" s="2" t="s">
        <v>2006</v>
      </c>
      <c r="B74" s="4"/>
      <c r="C74" s="4"/>
    </row>
    <row r="75" spans="1:3" ht="30">
      <c r="A75" s="3" t="s">
        <v>1544</v>
      </c>
      <c r="B75" s="4"/>
      <c r="C75" s="4"/>
    </row>
    <row r="76" spans="1:3">
      <c r="A76" s="2" t="s">
        <v>1989</v>
      </c>
      <c r="B76" s="4">
        <v>0</v>
      </c>
      <c r="C76" s="4">
        <v>0</v>
      </c>
    </row>
    <row r="77" spans="1:3" ht="30">
      <c r="A77" s="2" t="s">
        <v>2007</v>
      </c>
      <c r="B77" s="4"/>
      <c r="C77" s="4"/>
    </row>
    <row r="78" spans="1:3" ht="30">
      <c r="A78" s="3" t="s">
        <v>1544</v>
      </c>
      <c r="B78" s="4"/>
      <c r="C78" s="4"/>
    </row>
    <row r="79" spans="1:3">
      <c r="A79" s="2" t="s">
        <v>1989</v>
      </c>
      <c r="B79" s="4">
        <v>0</v>
      </c>
      <c r="C79" s="4">
        <v>0</v>
      </c>
    </row>
    <row r="80" spans="1:3" ht="30">
      <c r="A80" s="2" t="s">
        <v>2008</v>
      </c>
      <c r="B80" s="4"/>
      <c r="C80" s="4"/>
    </row>
    <row r="81" spans="1:3" ht="30">
      <c r="A81" s="3" t="s">
        <v>1544</v>
      </c>
      <c r="B81" s="4"/>
      <c r="C81" s="4"/>
    </row>
    <row r="82" spans="1:3">
      <c r="A82" s="2" t="s">
        <v>1989</v>
      </c>
      <c r="B82" s="4">
        <v>0</v>
      </c>
      <c r="C82" s="4">
        <v>0</v>
      </c>
    </row>
    <row r="83" spans="1:3" ht="30">
      <c r="A83" s="2" t="s">
        <v>2009</v>
      </c>
      <c r="B83" s="4"/>
      <c r="C83" s="4"/>
    </row>
    <row r="84" spans="1:3" ht="30">
      <c r="A84" s="3" t="s">
        <v>1544</v>
      </c>
      <c r="B84" s="4"/>
      <c r="C84" s="4"/>
    </row>
    <row r="85" spans="1:3">
      <c r="A85" s="2" t="s">
        <v>1989</v>
      </c>
      <c r="B85" s="4">
        <v>0</v>
      </c>
      <c r="C85" s="4">
        <v>0</v>
      </c>
    </row>
    <row r="86" spans="1:3" ht="30">
      <c r="A86" s="2" t="s">
        <v>2010</v>
      </c>
      <c r="B86" s="4"/>
      <c r="C86" s="4"/>
    </row>
    <row r="87" spans="1:3" ht="30">
      <c r="A87" s="3" t="s">
        <v>1544</v>
      </c>
      <c r="B87" s="4"/>
      <c r="C87" s="4"/>
    </row>
    <row r="88" spans="1:3">
      <c r="A88" s="2" t="s">
        <v>1989</v>
      </c>
      <c r="B88" s="4">
        <v>0</v>
      </c>
      <c r="C88" s="4">
        <v>0</v>
      </c>
    </row>
    <row r="89" spans="1:3" ht="30">
      <c r="A89" s="2" t="s">
        <v>2011</v>
      </c>
      <c r="B89" s="4"/>
      <c r="C89" s="4"/>
    </row>
    <row r="90" spans="1:3" ht="30">
      <c r="A90" s="3" t="s">
        <v>1544</v>
      </c>
      <c r="B90" s="4"/>
      <c r="C90" s="4"/>
    </row>
    <row r="91" spans="1:3">
      <c r="A91" s="2" t="s">
        <v>1989</v>
      </c>
      <c r="B91" s="4">
        <v>0</v>
      </c>
      <c r="C91" s="4">
        <v>0</v>
      </c>
    </row>
    <row r="92" spans="1:3" ht="30">
      <c r="A92" s="2" t="s">
        <v>2012</v>
      </c>
      <c r="B92" s="4"/>
      <c r="C92" s="4"/>
    </row>
    <row r="93" spans="1:3" ht="30">
      <c r="A93" s="3" t="s">
        <v>1544</v>
      </c>
      <c r="B93" s="4"/>
      <c r="C93" s="4"/>
    </row>
    <row r="94" spans="1:3">
      <c r="A94" s="2" t="s">
        <v>1989</v>
      </c>
      <c r="B94" s="4">
        <v>0</v>
      </c>
      <c r="C94" s="4">
        <v>0</v>
      </c>
    </row>
    <row r="95" spans="1:3" ht="30">
      <c r="A95" s="2" t="s">
        <v>2013</v>
      </c>
      <c r="B95" s="4"/>
      <c r="C95" s="4"/>
    </row>
    <row r="96" spans="1:3" ht="30">
      <c r="A96" s="3" t="s">
        <v>1544</v>
      </c>
      <c r="B96" s="4"/>
      <c r="C96" s="4"/>
    </row>
    <row r="97" spans="1:3">
      <c r="A97" s="2" t="s">
        <v>1989</v>
      </c>
      <c r="B97" s="7">
        <v>0</v>
      </c>
      <c r="C97" s="7">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014</v>
      </c>
      <c r="B1" s="8" t="s">
        <v>1</v>
      </c>
      <c r="C1" s="8"/>
    </row>
    <row r="2" spans="1:3">
      <c r="A2" s="8"/>
      <c r="B2" s="1" t="s">
        <v>28</v>
      </c>
      <c r="C2" s="1" t="s">
        <v>84</v>
      </c>
    </row>
    <row r="3" spans="1:3">
      <c r="A3" s="3" t="s">
        <v>1546</v>
      </c>
      <c r="B3" s="4"/>
      <c r="C3" s="4"/>
    </row>
    <row r="4" spans="1:3">
      <c r="A4" s="2" t="s">
        <v>2015</v>
      </c>
      <c r="B4" s="215">
        <v>3.5499999999999997E-2</v>
      </c>
      <c r="C4" s="215">
        <v>4.5499999999999999E-2</v>
      </c>
    </row>
    <row r="5" spans="1:3">
      <c r="A5" s="2" t="s">
        <v>2016</v>
      </c>
      <c r="B5" s="215">
        <v>0.36499999999999999</v>
      </c>
      <c r="C5" s="215">
        <v>0.37</v>
      </c>
    </row>
    <row r="6" spans="1:3">
      <c r="A6" s="2" t="s">
        <v>2017</v>
      </c>
      <c r="B6" s="215">
        <v>7.6E-3</v>
      </c>
      <c r="C6" s="215">
        <v>7.9000000000000008E-3</v>
      </c>
    </row>
    <row r="7" spans="1:3">
      <c r="A7" s="2" t="s">
        <v>2018</v>
      </c>
      <c r="B7" s="4" t="s">
        <v>1019</v>
      </c>
      <c r="C7" s="4" t="s">
        <v>1019</v>
      </c>
    </row>
    <row r="8" spans="1:3" ht="30">
      <c r="A8" s="2" t="s">
        <v>2019</v>
      </c>
      <c r="B8" s="9">
        <v>4.47</v>
      </c>
      <c r="C8" s="9">
        <v>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3" width="24" bestFit="1" customWidth="1"/>
    <col min="4" max="4" width="22.140625" bestFit="1" customWidth="1"/>
  </cols>
  <sheetData>
    <row r="1" spans="1:4" ht="15" customHeight="1">
      <c r="A1" s="1" t="s">
        <v>2020</v>
      </c>
      <c r="B1" s="8" t="s">
        <v>1</v>
      </c>
      <c r="C1" s="8"/>
      <c r="D1" s="8"/>
    </row>
    <row r="2" spans="1:4" ht="30">
      <c r="A2" s="1" t="s">
        <v>71</v>
      </c>
      <c r="B2" s="1" t="s">
        <v>2</v>
      </c>
      <c r="C2" s="1" t="s">
        <v>28</v>
      </c>
      <c r="D2" s="1" t="s">
        <v>84</v>
      </c>
    </row>
    <row r="3" spans="1:4">
      <c r="A3" s="3" t="s">
        <v>1022</v>
      </c>
      <c r="B3" s="4"/>
      <c r="C3" s="4"/>
      <c r="D3" s="4"/>
    </row>
    <row r="4" spans="1:4" ht="30">
      <c r="A4" s="2" t="s">
        <v>2021</v>
      </c>
      <c r="B4" s="6">
        <v>1060348</v>
      </c>
      <c r="C4" s="6">
        <v>1279248</v>
      </c>
      <c r="D4" s="6">
        <v>1327275</v>
      </c>
    </row>
    <row r="5" spans="1:4">
      <c r="A5" s="2" t="s">
        <v>2022</v>
      </c>
      <c r="B5" s="4">
        <v>0</v>
      </c>
      <c r="C5" s="6">
        <v>52500</v>
      </c>
      <c r="D5" s="6">
        <v>172000</v>
      </c>
    </row>
    <row r="6" spans="1:4">
      <c r="A6" s="2" t="s">
        <v>2023</v>
      </c>
      <c r="B6" s="6">
        <v>-227499</v>
      </c>
      <c r="C6" s="6">
        <v>-272957</v>
      </c>
      <c r="D6" s="6">
        <v>-163652</v>
      </c>
    </row>
    <row r="7" spans="1:4">
      <c r="A7" s="2" t="s">
        <v>2024</v>
      </c>
      <c r="B7" s="6">
        <v>-1899</v>
      </c>
      <c r="C7" s="6">
        <v>-10000</v>
      </c>
      <c r="D7" s="6">
        <v>-56375</v>
      </c>
    </row>
    <row r="8" spans="1:4">
      <c r="A8" s="2" t="s">
        <v>2025</v>
      </c>
      <c r="B8" s="6">
        <v>830950</v>
      </c>
      <c r="C8" s="6">
        <v>1060348</v>
      </c>
      <c r="D8" s="6">
        <v>1279248</v>
      </c>
    </row>
    <row r="9" spans="1:4">
      <c r="A9" s="2" t="s">
        <v>2026</v>
      </c>
      <c r="B9" s="6">
        <v>745949</v>
      </c>
      <c r="C9" s="6">
        <v>843237</v>
      </c>
      <c r="D9" s="6">
        <v>949082</v>
      </c>
    </row>
    <row r="10" spans="1:4">
      <c r="A10" s="2" t="s">
        <v>2027</v>
      </c>
      <c r="B10" s="4"/>
      <c r="C10" s="6">
        <v>11557</v>
      </c>
      <c r="D10" s="4"/>
    </row>
    <row r="11" spans="1:4">
      <c r="A11" s="3" t="s">
        <v>2028</v>
      </c>
      <c r="B11" s="4"/>
      <c r="C11" s="4"/>
      <c r="D11" s="4"/>
    </row>
    <row r="12" spans="1:4" ht="30">
      <c r="A12" s="2" t="s">
        <v>2029</v>
      </c>
      <c r="B12" s="9">
        <v>18.64</v>
      </c>
      <c r="C12" s="9">
        <v>18.79</v>
      </c>
      <c r="D12" s="9">
        <v>18.77</v>
      </c>
    </row>
    <row r="13" spans="1:4">
      <c r="A13" s="2" t="s">
        <v>2030</v>
      </c>
      <c r="B13" s="4"/>
      <c r="C13" s="9">
        <v>21.16</v>
      </c>
      <c r="D13" s="4"/>
    </row>
    <row r="14" spans="1:4">
      <c r="A14" s="2" t="s">
        <v>2031</v>
      </c>
      <c r="B14" s="7">
        <v>0</v>
      </c>
      <c r="C14" s="9">
        <v>19.14</v>
      </c>
      <c r="D14" s="9">
        <v>14.96</v>
      </c>
    </row>
    <row r="15" spans="1:4">
      <c r="A15" s="2" t="s">
        <v>2032</v>
      </c>
      <c r="B15" s="9">
        <v>18.39</v>
      </c>
      <c r="C15" s="9">
        <v>19.22</v>
      </c>
      <c r="D15" s="9">
        <v>13.54</v>
      </c>
    </row>
    <row r="16" spans="1:4">
      <c r="A16" s="2" t="s">
        <v>2033</v>
      </c>
      <c r="B16" s="9">
        <v>20.77</v>
      </c>
      <c r="C16" s="9">
        <v>27.2</v>
      </c>
      <c r="D16" s="9">
        <v>21.81</v>
      </c>
    </row>
    <row r="17" spans="1:4" ht="30">
      <c r="A17" s="2" t="s">
        <v>2034</v>
      </c>
      <c r="B17" s="9">
        <v>18.7</v>
      </c>
      <c r="C17" s="9">
        <v>18.64</v>
      </c>
      <c r="D17" s="9">
        <v>18.79</v>
      </c>
    </row>
    <row r="18" spans="1:4" ht="30">
      <c r="A18" s="2" t="s">
        <v>2035</v>
      </c>
      <c r="B18" s="9">
        <v>18.95</v>
      </c>
      <c r="C18" s="9">
        <v>19.21</v>
      </c>
      <c r="D18" s="9">
        <v>19.920000000000002</v>
      </c>
    </row>
    <row r="19" spans="1:4" ht="60">
      <c r="A19" s="3" t="s">
        <v>2036</v>
      </c>
      <c r="B19" s="4"/>
      <c r="C19" s="4"/>
      <c r="D19" s="4"/>
    </row>
    <row r="20" spans="1:4" ht="45">
      <c r="A20" s="2" t="s">
        <v>2037</v>
      </c>
      <c r="B20" s="4" t="s">
        <v>2038</v>
      </c>
      <c r="C20" s="4" t="s">
        <v>2039</v>
      </c>
      <c r="D20" s="4" t="s">
        <v>2040</v>
      </c>
    </row>
    <row r="21" spans="1:4" ht="45">
      <c r="A21" s="2" t="s">
        <v>2041</v>
      </c>
      <c r="B21" s="4" t="s">
        <v>2042</v>
      </c>
      <c r="C21" s="4" t="s">
        <v>2043</v>
      </c>
      <c r="D21" s="4" t="s">
        <v>2044</v>
      </c>
    </row>
    <row r="22" spans="1:4">
      <c r="A22" s="2" t="s">
        <v>2045</v>
      </c>
      <c r="B22" s="7">
        <v>8680</v>
      </c>
      <c r="C22" s="7">
        <v>13592</v>
      </c>
      <c r="D22" s="7">
        <v>2838</v>
      </c>
    </row>
    <row r="23" spans="1:4">
      <c r="A23" s="2" t="s">
        <v>2046</v>
      </c>
      <c r="B23" s="7">
        <v>7628</v>
      </c>
      <c r="C23" s="7">
        <v>10331</v>
      </c>
      <c r="D23" s="7">
        <v>164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4.5703125" customWidth="1"/>
  </cols>
  <sheetData>
    <row r="1" spans="1:3" ht="15" customHeight="1">
      <c r="A1" s="8" t="s">
        <v>2047</v>
      </c>
      <c r="B1" s="8" t="s">
        <v>1</v>
      </c>
      <c r="C1" s="8"/>
    </row>
    <row r="2" spans="1:3" ht="15" customHeight="1">
      <c r="A2" s="8"/>
      <c r="B2" s="8" t="s">
        <v>2</v>
      </c>
      <c r="C2" s="8"/>
    </row>
    <row r="3" spans="1:3">
      <c r="A3" s="2" t="s">
        <v>2048</v>
      </c>
      <c r="B3" s="4"/>
      <c r="C3" s="4"/>
    </row>
    <row r="4" spans="1:3" ht="30">
      <c r="A4" s="3" t="s">
        <v>2049</v>
      </c>
      <c r="B4" s="4"/>
      <c r="C4" s="4"/>
    </row>
    <row r="5" spans="1:3" ht="30">
      <c r="A5" s="2" t="s">
        <v>2050</v>
      </c>
      <c r="B5" s="4">
        <v>0</v>
      </c>
      <c r="C5" s="4"/>
    </row>
    <row r="6" spans="1:3" ht="17.25">
      <c r="A6" s="2" t="s">
        <v>2022</v>
      </c>
      <c r="B6" s="6">
        <v>93848</v>
      </c>
      <c r="C6" s="216" t="s">
        <v>1629</v>
      </c>
    </row>
    <row r="7" spans="1:3">
      <c r="A7" s="2" t="s">
        <v>2051</v>
      </c>
      <c r="B7" s="6">
        <v>-93848</v>
      </c>
      <c r="C7" s="4"/>
    </row>
    <row r="8" spans="1:3">
      <c r="A8" s="2" t="s">
        <v>2052</v>
      </c>
      <c r="B8" s="4">
        <v>0</v>
      </c>
      <c r="C8" s="4"/>
    </row>
    <row r="9" spans="1:3">
      <c r="A9" s="2" t="s">
        <v>2053</v>
      </c>
      <c r="B9" s="4">
        <v>0</v>
      </c>
      <c r="C9" s="4"/>
    </row>
    <row r="10" spans="1:3" ht="30">
      <c r="A10" s="3" t="s">
        <v>2054</v>
      </c>
      <c r="B10" s="4"/>
      <c r="C10" s="4"/>
    </row>
    <row r="11" spans="1:3" ht="30">
      <c r="A11" s="2" t="s">
        <v>2055</v>
      </c>
      <c r="B11" s="7">
        <v>0</v>
      </c>
      <c r="C11" s="4"/>
    </row>
    <row r="12" spans="1:3">
      <c r="A12" s="2" t="s">
        <v>2031</v>
      </c>
      <c r="B12" s="9">
        <v>31.46</v>
      </c>
      <c r="C12" s="4"/>
    </row>
    <row r="13" spans="1:3">
      <c r="A13" s="2" t="s">
        <v>2056</v>
      </c>
      <c r="B13" s="9">
        <v>31.46</v>
      </c>
      <c r="C13" s="4"/>
    </row>
    <row r="14" spans="1:3">
      <c r="A14" s="2" t="s">
        <v>2057</v>
      </c>
      <c r="B14" s="7">
        <v>0</v>
      </c>
      <c r="C14" s="4"/>
    </row>
    <row r="15" spans="1:3" ht="30">
      <c r="A15" s="2" t="s">
        <v>2058</v>
      </c>
      <c r="B15" s="7">
        <v>0</v>
      </c>
      <c r="C15" s="4"/>
    </row>
    <row r="16" spans="1:3">
      <c r="A16" s="2" t="s">
        <v>2059</v>
      </c>
      <c r="B16" s="4"/>
      <c r="C16" s="4"/>
    </row>
    <row r="17" spans="1:3" ht="30">
      <c r="A17" s="3" t="s">
        <v>2049</v>
      </c>
      <c r="B17" s="4"/>
      <c r="C17" s="4"/>
    </row>
    <row r="18" spans="1:3" ht="30">
      <c r="A18" s="2" t="s">
        <v>2050</v>
      </c>
      <c r="B18" s="6">
        <v>22338</v>
      </c>
      <c r="C18" s="4"/>
    </row>
    <row r="19" spans="1:3">
      <c r="A19" s="2" t="s">
        <v>2022</v>
      </c>
      <c r="B19" s="6">
        <v>34336</v>
      </c>
      <c r="C19" s="4"/>
    </row>
    <row r="20" spans="1:3">
      <c r="A20" s="2" t="s">
        <v>2051</v>
      </c>
      <c r="B20" s="6">
        <v>-18338</v>
      </c>
      <c r="C20" s="4"/>
    </row>
    <row r="21" spans="1:3">
      <c r="A21" s="2" t="s">
        <v>2052</v>
      </c>
      <c r="B21" s="4">
        <v>0</v>
      </c>
      <c r="C21" s="4"/>
    </row>
    <row r="22" spans="1:3">
      <c r="A22" s="2" t="s">
        <v>2053</v>
      </c>
      <c r="B22" s="6">
        <v>38336</v>
      </c>
      <c r="C22" s="4"/>
    </row>
    <row r="23" spans="1:3" ht="30">
      <c r="A23" s="3" t="s">
        <v>2054</v>
      </c>
      <c r="B23" s="4"/>
      <c r="C23" s="4"/>
    </row>
    <row r="24" spans="1:3" ht="30">
      <c r="A24" s="2" t="s">
        <v>2055</v>
      </c>
      <c r="B24" s="9">
        <v>24.3</v>
      </c>
      <c r="C24" s="4"/>
    </row>
    <row r="25" spans="1:3">
      <c r="A25" s="2" t="s">
        <v>2031</v>
      </c>
      <c r="B25" s="9">
        <v>30.26</v>
      </c>
      <c r="C25" s="4"/>
    </row>
    <row r="26" spans="1:3">
      <c r="A26" s="2" t="s">
        <v>2056</v>
      </c>
      <c r="B26" s="9">
        <v>28.22</v>
      </c>
      <c r="C26" s="4"/>
    </row>
    <row r="27" spans="1:3">
      <c r="A27" s="2" t="s">
        <v>2057</v>
      </c>
      <c r="B27" s="7">
        <v>0</v>
      </c>
      <c r="C27" s="4"/>
    </row>
    <row r="28" spans="1:3" ht="30">
      <c r="A28" s="2" t="s">
        <v>2058</v>
      </c>
      <c r="B28" s="9">
        <v>27.26</v>
      </c>
      <c r="C28" s="4"/>
    </row>
    <row r="29" spans="1:3">
      <c r="A29" s="53"/>
      <c r="B29" s="53"/>
      <c r="C29" s="53"/>
    </row>
    <row r="30" spans="1:3" ht="90" customHeight="1">
      <c r="A30" s="2" t="s">
        <v>1629</v>
      </c>
      <c r="B30" s="54" t="s">
        <v>2060</v>
      </c>
      <c r="C30" s="54"/>
    </row>
  </sheetData>
  <mergeCells count="5">
    <mergeCell ref="A1:A2"/>
    <mergeCell ref="B1:C1"/>
    <mergeCell ref="B2:C2"/>
    <mergeCell ref="A29:C29"/>
    <mergeCell ref="B30:C3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1" bestFit="1" customWidth="1"/>
    <col min="3" max="4" width="12.28515625" bestFit="1" customWidth="1"/>
    <col min="5" max="5" width="11.85546875" bestFit="1" customWidth="1"/>
  </cols>
  <sheetData>
    <row r="1" spans="1:5" ht="30" customHeight="1">
      <c r="A1" s="8" t="s">
        <v>2061</v>
      </c>
      <c r="B1" s="8" t="s">
        <v>1</v>
      </c>
      <c r="C1" s="8"/>
      <c r="D1" s="8"/>
      <c r="E1" s="1"/>
    </row>
    <row r="2" spans="1:5">
      <c r="A2" s="8"/>
      <c r="B2" s="1" t="s">
        <v>2</v>
      </c>
      <c r="C2" s="1" t="s">
        <v>28</v>
      </c>
      <c r="D2" s="1" t="s">
        <v>84</v>
      </c>
      <c r="E2" s="1" t="s">
        <v>2062</v>
      </c>
    </row>
    <row r="3" spans="1:5" ht="45">
      <c r="A3" s="3" t="s">
        <v>2063</v>
      </c>
      <c r="B3" s="4"/>
      <c r="C3" s="4"/>
      <c r="D3" s="4"/>
      <c r="E3" s="4"/>
    </row>
    <row r="4" spans="1:5" ht="30">
      <c r="A4" s="2" t="s">
        <v>2064</v>
      </c>
      <c r="B4" s="7">
        <v>0</v>
      </c>
      <c r="C4" s="7">
        <v>0</v>
      </c>
      <c r="D4" s="4"/>
      <c r="E4" s="4"/>
    </row>
    <row r="5" spans="1:5">
      <c r="A5" s="2" t="s">
        <v>2065</v>
      </c>
      <c r="B5" s="6">
        <v>28087000</v>
      </c>
      <c r="C5" s="6">
        <v>27364000</v>
      </c>
      <c r="D5" s="4"/>
      <c r="E5" s="4"/>
    </row>
    <row r="6" spans="1:5">
      <c r="A6" s="2" t="s">
        <v>2066</v>
      </c>
      <c r="B6" s="4" t="s">
        <v>2067</v>
      </c>
      <c r="C6" s="4"/>
      <c r="D6" s="4"/>
      <c r="E6" s="4"/>
    </row>
    <row r="7" spans="1:5">
      <c r="A7" s="2" t="s">
        <v>2068</v>
      </c>
      <c r="B7" s="4" t="s">
        <v>2069</v>
      </c>
      <c r="C7" s="4"/>
      <c r="D7" s="4"/>
      <c r="E7" s="4"/>
    </row>
    <row r="8" spans="1:5" ht="30">
      <c r="A8" s="2" t="s">
        <v>2070</v>
      </c>
      <c r="B8" s="4" t="s">
        <v>2071</v>
      </c>
      <c r="C8" s="4"/>
      <c r="D8" s="4"/>
      <c r="E8" s="4"/>
    </row>
    <row r="9" spans="1:5" ht="30">
      <c r="A9" s="2" t="s">
        <v>2072</v>
      </c>
      <c r="B9" s="4">
        <v>70</v>
      </c>
      <c r="C9" s="4"/>
      <c r="D9" s="4"/>
      <c r="E9" s="4"/>
    </row>
    <row r="10" spans="1:5" ht="30">
      <c r="A10" s="2" t="s">
        <v>2073</v>
      </c>
      <c r="B10" s="4" t="s">
        <v>2069</v>
      </c>
      <c r="C10" s="4"/>
      <c r="D10" s="4"/>
      <c r="E10" s="4"/>
    </row>
    <row r="11" spans="1:5">
      <c r="A11" s="2" t="s">
        <v>2074</v>
      </c>
      <c r="B11" s="6">
        <v>5000</v>
      </c>
      <c r="C11" s="4"/>
      <c r="D11" s="4"/>
      <c r="E11" s="4"/>
    </row>
    <row r="12" spans="1:5">
      <c r="A12" s="2" t="s">
        <v>2075</v>
      </c>
      <c r="B12" s="4" t="s">
        <v>2076</v>
      </c>
      <c r="C12" s="4"/>
      <c r="D12" s="4"/>
      <c r="E12" s="4"/>
    </row>
    <row r="13" spans="1:5">
      <c r="A13" s="2" t="s">
        <v>2077</v>
      </c>
      <c r="B13" s="4" t="s">
        <v>2076</v>
      </c>
      <c r="C13" s="4"/>
      <c r="D13" s="4"/>
      <c r="E13" s="4"/>
    </row>
    <row r="14" spans="1:5">
      <c r="A14" s="2" t="s">
        <v>2078</v>
      </c>
      <c r="B14" s="215">
        <v>0.04</v>
      </c>
      <c r="C14" s="4"/>
      <c r="D14" s="4"/>
      <c r="E14" s="4"/>
    </row>
    <row r="15" spans="1:5">
      <c r="A15" s="2" t="s">
        <v>2079</v>
      </c>
      <c r="B15" s="215">
        <v>0.04</v>
      </c>
      <c r="C15" s="4"/>
      <c r="D15" s="4"/>
      <c r="E15" s="4"/>
    </row>
    <row r="16" spans="1:5" ht="45">
      <c r="A16" s="2" t="s">
        <v>2080</v>
      </c>
      <c r="B16" s="215">
        <v>0.05</v>
      </c>
      <c r="C16" s="4"/>
      <c r="D16" s="4"/>
      <c r="E16" s="4"/>
    </row>
    <row r="17" spans="1:5" ht="45">
      <c r="A17" s="2" t="s">
        <v>2081</v>
      </c>
      <c r="B17" s="215">
        <v>0.05</v>
      </c>
      <c r="C17" s="4"/>
      <c r="D17" s="4"/>
      <c r="E17" s="4"/>
    </row>
    <row r="18" spans="1:5" ht="30">
      <c r="A18" s="2" t="s">
        <v>2082</v>
      </c>
      <c r="B18" s="4" t="s">
        <v>2083</v>
      </c>
      <c r="C18" s="4"/>
      <c r="D18" s="4"/>
      <c r="E18" s="4"/>
    </row>
    <row r="19" spans="1:5">
      <c r="A19" s="2" t="s">
        <v>2084</v>
      </c>
      <c r="B19" s="6">
        <v>7230000</v>
      </c>
      <c r="C19" s="6">
        <v>5488000</v>
      </c>
      <c r="D19" s="6">
        <v>4645000</v>
      </c>
      <c r="E19" s="4"/>
    </row>
    <row r="20" spans="1:5">
      <c r="A20" s="2" t="s">
        <v>2085</v>
      </c>
      <c r="B20" s="6">
        <v>4100000</v>
      </c>
      <c r="C20" s="6">
        <v>4376000</v>
      </c>
      <c r="D20" s="6">
        <v>1953000</v>
      </c>
      <c r="E20" s="4"/>
    </row>
    <row r="21" spans="1:5" ht="30">
      <c r="A21" s="2" t="s">
        <v>2086</v>
      </c>
      <c r="B21" s="6">
        <v>1383000</v>
      </c>
      <c r="C21" s="6">
        <v>2088000</v>
      </c>
      <c r="D21" s="6">
        <v>1573000</v>
      </c>
      <c r="E21" s="4"/>
    </row>
    <row r="22" spans="1:5">
      <c r="A22" s="2" t="s">
        <v>2087</v>
      </c>
      <c r="B22" s="4" t="s">
        <v>1633</v>
      </c>
      <c r="C22" s="4"/>
      <c r="D22" s="4"/>
      <c r="E22" s="4"/>
    </row>
    <row r="23" spans="1:5">
      <c r="A23" s="2" t="s">
        <v>2088</v>
      </c>
      <c r="B23" s="4" t="s">
        <v>1601</v>
      </c>
      <c r="C23" s="4"/>
      <c r="D23" s="4"/>
      <c r="E23" s="4"/>
    </row>
    <row r="24" spans="1:5">
      <c r="A24" s="2" t="s">
        <v>2089</v>
      </c>
      <c r="B24" s="6">
        <v>4184000</v>
      </c>
      <c r="C24" s="6">
        <v>633000</v>
      </c>
      <c r="D24" s="6">
        <v>757000</v>
      </c>
      <c r="E24" s="4"/>
    </row>
    <row r="25" spans="1:5">
      <c r="A25" s="2" t="s">
        <v>2090</v>
      </c>
      <c r="B25" s="6">
        <v>458000</v>
      </c>
      <c r="C25" s="6">
        <v>535000</v>
      </c>
      <c r="D25" s="6">
        <v>479000</v>
      </c>
      <c r="E25" s="4"/>
    </row>
    <row r="26" spans="1:5" ht="30">
      <c r="A26" s="2" t="s">
        <v>2091</v>
      </c>
      <c r="B26" s="6">
        <v>1332196</v>
      </c>
      <c r="C26" s="4"/>
      <c r="D26" s="4"/>
      <c r="E26" s="4"/>
    </row>
    <row r="27" spans="1:5" ht="30">
      <c r="A27" s="2" t="s">
        <v>2092</v>
      </c>
      <c r="B27" s="4"/>
      <c r="C27" s="4"/>
      <c r="D27" s="4"/>
      <c r="E27" s="4"/>
    </row>
    <row r="28" spans="1:5" ht="45">
      <c r="A28" s="3" t="s">
        <v>2063</v>
      </c>
      <c r="B28" s="4"/>
      <c r="C28" s="4"/>
      <c r="D28" s="4"/>
      <c r="E28" s="4"/>
    </row>
    <row r="29" spans="1:5" ht="30">
      <c r="A29" s="2" t="s">
        <v>2093</v>
      </c>
      <c r="B29" s="6">
        <v>3094000</v>
      </c>
      <c r="C29" s="6">
        <v>2842000</v>
      </c>
      <c r="D29" s="4"/>
      <c r="E29" s="4"/>
    </row>
    <row r="30" spans="1:5">
      <c r="A30" s="2" t="s">
        <v>2094</v>
      </c>
      <c r="B30" s="4"/>
      <c r="C30" s="4"/>
      <c r="D30" s="4"/>
      <c r="E30" s="4"/>
    </row>
    <row r="31" spans="1:5" ht="45">
      <c r="A31" s="3" t="s">
        <v>2063</v>
      </c>
      <c r="B31" s="4"/>
      <c r="C31" s="4"/>
      <c r="D31" s="4"/>
      <c r="E31" s="4"/>
    </row>
    <row r="32" spans="1:5">
      <c r="A32" s="2" t="s">
        <v>2095</v>
      </c>
      <c r="B32" s="215">
        <v>0.7</v>
      </c>
      <c r="C32" s="4"/>
      <c r="D32" s="4"/>
      <c r="E32" s="4"/>
    </row>
    <row r="33" spans="1:5">
      <c r="A33" s="2" t="s">
        <v>2096</v>
      </c>
      <c r="B33" s="4"/>
      <c r="C33" s="4"/>
      <c r="D33" s="4"/>
      <c r="E33" s="4"/>
    </row>
    <row r="34" spans="1:5" ht="45">
      <c r="A34" s="3" t="s">
        <v>2063</v>
      </c>
      <c r="B34" s="4"/>
      <c r="C34" s="4"/>
      <c r="D34" s="4"/>
      <c r="E34" s="4"/>
    </row>
    <row r="35" spans="1:5">
      <c r="A35" s="2" t="s">
        <v>2095</v>
      </c>
      <c r="B35" s="215">
        <v>0.4</v>
      </c>
      <c r="C35" s="4"/>
      <c r="D35" s="4"/>
      <c r="E35" s="4"/>
    </row>
    <row r="36" spans="1:5">
      <c r="A36" s="2" t="s">
        <v>2097</v>
      </c>
      <c r="B36" s="4"/>
      <c r="C36" s="4"/>
      <c r="D36" s="4"/>
      <c r="E36" s="4"/>
    </row>
    <row r="37" spans="1:5" ht="45">
      <c r="A37" s="3" t="s">
        <v>2063</v>
      </c>
      <c r="B37" s="4"/>
      <c r="C37" s="4"/>
      <c r="D37" s="4"/>
      <c r="E37" s="4"/>
    </row>
    <row r="38" spans="1:5">
      <c r="A38" s="2" t="s">
        <v>2095</v>
      </c>
      <c r="B38" s="215">
        <v>0.6</v>
      </c>
      <c r="C38" s="4"/>
      <c r="D38" s="4"/>
      <c r="E38" s="4"/>
    </row>
    <row r="39" spans="1:5">
      <c r="A39" s="2" t="s">
        <v>2098</v>
      </c>
      <c r="B39" s="4"/>
      <c r="C39" s="4"/>
      <c r="D39" s="4"/>
      <c r="E39" s="4"/>
    </row>
    <row r="40" spans="1:5" ht="45">
      <c r="A40" s="3" t="s">
        <v>2063</v>
      </c>
      <c r="B40" s="4"/>
      <c r="C40" s="4"/>
      <c r="D40" s="4"/>
      <c r="E40" s="4"/>
    </row>
    <row r="41" spans="1:5">
      <c r="A41" s="2" t="s">
        <v>2095</v>
      </c>
      <c r="B41" s="215">
        <v>0.3</v>
      </c>
      <c r="C41" s="4"/>
      <c r="D41" s="4"/>
      <c r="E41" s="4"/>
    </row>
    <row r="42" spans="1:5">
      <c r="A42" s="2" t="s">
        <v>2059</v>
      </c>
      <c r="B42" s="4"/>
      <c r="C42" s="4"/>
      <c r="D42" s="4"/>
      <c r="E42" s="4"/>
    </row>
    <row r="43" spans="1:5" ht="45">
      <c r="A43" s="3" t="s">
        <v>2063</v>
      </c>
      <c r="B43" s="4"/>
      <c r="C43" s="4"/>
      <c r="D43" s="4"/>
      <c r="E43" s="4"/>
    </row>
    <row r="44" spans="1:5" ht="30">
      <c r="A44" s="2" t="s">
        <v>2099</v>
      </c>
      <c r="B44" s="6">
        <v>558000</v>
      </c>
      <c r="C44" s="4"/>
      <c r="D44" s="4"/>
      <c r="E44" s="4"/>
    </row>
    <row r="45" spans="1:5" ht="45">
      <c r="A45" s="2" t="s">
        <v>2100</v>
      </c>
      <c r="B45" s="4" t="s">
        <v>2101</v>
      </c>
      <c r="C45" s="4"/>
      <c r="D45" s="4"/>
      <c r="E45" s="4"/>
    </row>
    <row r="46" spans="1:5">
      <c r="A46" s="2" t="s">
        <v>2048</v>
      </c>
      <c r="B46" s="4"/>
      <c r="C46" s="4"/>
      <c r="D46" s="4"/>
      <c r="E46" s="4"/>
    </row>
    <row r="47" spans="1:5" ht="45">
      <c r="A47" s="3" t="s">
        <v>2063</v>
      </c>
      <c r="B47" s="4"/>
      <c r="C47" s="4"/>
      <c r="D47" s="4"/>
      <c r="E47" s="4"/>
    </row>
    <row r="48" spans="1:5">
      <c r="A48" s="2" t="s">
        <v>2102</v>
      </c>
      <c r="B48" s="6">
        <v>3647000</v>
      </c>
      <c r="C48" s="6">
        <v>2330000</v>
      </c>
      <c r="D48" s="6">
        <v>830000</v>
      </c>
      <c r="E48" s="4"/>
    </row>
    <row r="49" spans="1:5" ht="45">
      <c r="A49" s="2" t="s">
        <v>2103</v>
      </c>
      <c r="B49" s="4"/>
      <c r="C49" s="4"/>
      <c r="D49" s="4"/>
      <c r="E49" s="6">
        <v>78250</v>
      </c>
    </row>
    <row r="50" spans="1:5">
      <c r="A50" s="2" t="s">
        <v>2104</v>
      </c>
      <c r="B50" s="4"/>
      <c r="C50" s="4"/>
      <c r="D50" s="4"/>
      <c r="E50" s="6">
        <v>15598</v>
      </c>
    </row>
    <row r="51" spans="1:5" ht="30">
      <c r="A51" s="2" t="s">
        <v>2105</v>
      </c>
      <c r="B51" s="4"/>
      <c r="C51" s="4"/>
      <c r="D51" s="4"/>
      <c r="E51" s="6">
        <v>93848</v>
      </c>
    </row>
    <row r="52" spans="1:5">
      <c r="A52" s="2" t="s">
        <v>2106</v>
      </c>
      <c r="B52" s="4"/>
      <c r="C52" s="4"/>
      <c r="D52" s="4"/>
      <c r="E52" s="4"/>
    </row>
    <row r="53" spans="1:5" ht="45">
      <c r="A53" s="3" t="s">
        <v>2063</v>
      </c>
      <c r="B53" s="4"/>
      <c r="C53" s="4"/>
      <c r="D53" s="4"/>
      <c r="E53" s="4"/>
    </row>
    <row r="54" spans="1:5">
      <c r="A54" s="2" t="s">
        <v>2102</v>
      </c>
      <c r="B54" s="6">
        <v>262000</v>
      </c>
      <c r="C54" s="6">
        <v>469000</v>
      </c>
      <c r="D54" s="6">
        <v>538000</v>
      </c>
      <c r="E54" s="4"/>
    </row>
    <row r="55" spans="1:5" ht="30">
      <c r="A55" s="2" t="s">
        <v>2099</v>
      </c>
      <c r="B55" s="7">
        <v>73000</v>
      </c>
      <c r="C55" s="4"/>
      <c r="D55" s="4"/>
      <c r="E55" s="4"/>
    </row>
    <row r="56" spans="1:5" ht="45">
      <c r="A56" s="2" t="s">
        <v>2100</v>
      </c>
      <c r="B56" s="4" t="s">
        <v>2107</v>
      </c>
      <c r="C56" s="4"/>
      <c r="D56" s="4"/>
      <c r="E56"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8"/>
  <sheetViews>
    <sheetView showGridLines="0" workbookViewId="0"/>
  </sheetViews>
  <sheetFormatPr defaultRowHeight="15"/>
  <cols>
    <col min="1" max="3" width="36.5703125" bestFit="1" customWidth="1"/>
    <col min="4" max="4" width="36.5703125" customWidth="1"/>
    <col min="5" max="5" width="6.42578125" customWidth="1"/>
    <col min="6" max="6" width="11.7109375" customWidth="1"/>
    <col min="7" max="7" width="27.28515625" customWidth="1"/>
    <col min="8" max="8" width="36.5703125" customWidth="1"/>
    <col min="9" max="9" width="25.5703125" customWidth="1"/>
    <col min="10" max="10" width="8.140625" customWidth="1"/>
    <col min="11" max="11" width="27.28515625" customWidth="1"/>
    <col min="12" max="12" width="36.5703125" customWidth="1"/>
    <col min="13" max="13" width="29.42578125" customWidth="1"/>
    <col min="14" max="14" width="6.42578125" customWidth="1"/>
    <col min="15" max="15" width="8.140625" customWidth="1"/>
    <col min="16" max="16" width="36.5703125" customWidth="1"/>
    <col min="17" max="17" width="29.42578125" customWidth="1"/>
    <col min="18" max="18" width="6.42578125" customWidth="1"/>
    <col min="19" max="19" width="8.140625" customWidth="1"/>
    <col min="20" max="20" width="27.28515625" customWidth="1"/>
    <col min="21" max="21" width="6.42578125" customWidth="1"/>
    <col min="22" max="22" width="36.5703125" customWidth="1"/>
    <col min="23" max="23" width="8.140625" customWidth="1"/>
    <col min="24" max="24" width="36.5703125" customWidth="1"/>
    <col min="25" max="25" width="6.42578125" customWidth="1"/>
    <col min="26" max="26" width="36.5703125" customWidth="1"/>
    <col min="27" max="27" width="7.28515625" customWidth="1"/>
    <col min="28" max="28" width="23.42578125" customWidth="1"/>
    <col min="29" max="30" width="36.5703125" customWidth="1"/>
    <col min="31" max="31" width="7.28515625" customWidth="1"/>
    <col min="32" max="32" width="23.42578125" customWidth="1"/>
    <col min="33" max="34" width="36.5703125" customWidth="1"/>
    <col min="35" max="35" width="7.28515625" customWidth="1"/>
    <col min="36" max="36" width="32.5703125" customWidth="1"/>
    <col min="37" max="37" width="6.42578125" customWidth="1"/>
  </cols>
  <sheetData>
    <row r="1" spans="1:37" ht="15" customHeight="1">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64</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c r="A4" s="54" t="s">
        <v>463</v>
      </c>
      <c r="B4" s="55" t="s">
        <v>46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54"/>
      <c r="B5" s="56" t="s">
        <v>46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54"/>
      <c r="B6" s="42" t="s">
        <v>46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row>
    <row r="7" spans="1:37">
      <c r="A7" s="54"/>
      <c r="B7" s="28"/>
      <c r="C7" s="28"/>
      <c r="D7" s="28"/>
      <c r="E7" s="28"/>
      <c r="F7" s="28"/>
      <c r="G7" s="28"/>
      <c r="H7" s="28"/>
      <c r="I7" s="28"/>
    </row>
    <row r="8" spans="1:37">
      <c r="A8" s="54"/>
      <c r="B8" s="15"/>
      <c r="C8" s="15"/>
      <c r="D8" s="15"/>
      <c r="E8" s="15"/>
      <c r="F8" s="15"/>
      <c r="G8" s="15"/>
      <c r="H8" s="15"/>
      <c r="I8" s="15"/>
    </row>
    <row r="9" spans="1:37" ht="15.75" thickBot="1">
      <c r="A9" s="54"/>
      <c r="B9" s="14"/>
      <c r="C9" s="29">
        <v>2014</v>
      </c>
      <c r="D9" s="29"/>
      <c r="E9" s="29"/>
      <c r="F9" s="14"/>
      <c r="G9" s="29">
        <v>2013</v>
      </c>
      <c r="H9" s="29"/>
      <c r="I9" s="29"/>
    </row>
    <row r="10" spans="1:37">
      <c r="A10" s="54"/>
      <c r="B10" s="30" t="s">
        <v>467</v>
      </c>
      <c r="C10" s="31" t="s">
        <v>247</v>
      </c>
      <c r="D10" s="33">
        <v>483283</v>
      </c>
      <c r="E10" s="35"/>
      <c r="F10" s="37"/>
      <c r="G10" s="31" t="s">
        <v>247</v>
      </c>
      <c r="H10" s="33">
        <v>468963</v>
      </c>
      <c r="I10" s="35"/>
    </row>
    <row r="11" spans="1:37">
      <c r="A11" s="54"/>
      <c r="B11" s="30"/>
      <c r="C11" s="32"/>
      <c r="D11" s="34"/>
      <c r="E11" s="36"/>
      <c r="F11" s="37"/>
      <c r="G11" s="38"/>
      <c r="H11" s="39"/>
      <c r="I11" s="37"/>
    </row>
    <row r="12" spans="1:37">
      <c r="A12" s="54"/>
      <c r="B12" s="40" t="s">
        <v>468</v>
      </c>
      <c r="C12" s="44">
        <v>10427</v>
      </c>
      <c r="D12" s="44"/>
      <c r="E12" s="42"/>
      <c r="F12" s="42"/>
      <c r="G12" s="41">
        <v>53</v>
      </c>
      <c r="H12" s="41"/>
      <c r="I12" s="42"/>
    </row>
    <row r="13" spans="1:37">
      <c r="A13" s="54"/>
      <c r="B13" s="40"/>
      <c r="C13" s="44"/>
      <c r="D13" s="44"/>
      <c r="E13" s="42"/>
      <c r="F13" s="42"/>
      <c r="G13" s="41"/>
      <c r="H13" s="41"/>
      <c r="I13" s="42"/>
    </row>
    <row r="14" spans="1:37">
      <c r="A14" s="54"/>
      <c r="B14" s="30" t="s">
        <v>469</v>
      </c>
      <c r="C14" s="39">
        <v>212061</v>
      </c>
      <c r="D14" s="39"/>
      <c r="E14" s="37"/>
      <c r="F14" s="37"/>
      <c r="G14" s="39">
        <v>161436</v>
      </c>
      <c r="H14" s="39"/>
      <c r="I14" s="37"/>
    </row>
    <row r="15" spans="1:37">
      <c r="A15" s="54"/>
      <c r="B15" s="30"/>
      <c r="C15" s="39"/>
      <c r="D15" s="39"/>
      <c r="E15" s="37"/>
      <c r="F15" s="37"/>
      <c r="G15" s="39"/>
      <c r="H15" s="39"/>
      <c r="I15" s="37"/>
    </row>
    <row r="16" spans="1:37">
      <c r="A16" s="54"/>
      <c r="B16" s="40" t="s">
        <v>470</v>
      </c>
      <c r="C16" s="44">
        <v>1236360</v>
      </c>
      <c r="D16" s="44"/>
      <c r="E16" s="42"/>
      <c r="F16" s="42"/>
      <c r="G16" s="44">
        <v>1208233</v>
      </c>
      <c r="H16" s="44"/>
      <c r="I16" s="42"/>
    </row>
    <row r="17" spans="1:37">
      <c r="A17" s="54"/>
      <c r="B17" s="40"/>
      <c r="C17" s="44"/>
      <c r="D17" s="44"/>
      <c r="E17" s="42"/>
      <c r="F17" s="42"/>
      <c r="G17" s="44"/>
      <c r="H17" s="44"/>
      <c r="I17" s="42"/>
    </row>
    <row r="18" spans="1:37">
      <c r="A18" s="54"/>
      <c r="B18" s="30" t="s">
        <v>471</v>
      </c>
      <c r="C18" s="39">
        <v>1956914</v>
      </c>
      <c r="D18" s="39"/>
      <c r="E18" s="37"/>
      <c r="F18" s="37"/>
      <c r="G18" s="39">
        <v>1950572</v>
      </c>
      <c r="H18" s="39"/>
      <c r="I18" s="37"/>
    </row>
    <row r="19" spans="1:37">
      <c r="A19" s="54"/>
      <c r="B19" s="30"/>
      <c r="C19" s="39"/>
      <c r="D19" s="39"/>
      <c r="E19" s="37"/>
      <c r="F19" s="37"/>
      <c r="G19" s="39"/>
      <c r="H19" s="39"/>
      <c r="I19" s="37"/>
    </row>
    <row r="20" spans="1:37">
      <c r="A20" s="54"/>
      <c r="B20" s="40" t="s">
        <v>472</v>
      </c>
      <c r="C20" s="44">
        <v>89142</v>
      </c>
      <c r="D20" s="44"/>
      <c r="E20" s="42"/>
      <c r="F20" s="42"/>
      <c r="G20" s="44">
        <v>91762</v>
      </c>
      <c r="H20" s="44"/>
      <c r="I20" s="42"/>
    </row>
    <row r="21" spans="1:37" ht="15.75" thickBot="1">
      <c r="A21" s="54"/>
      <c r="B21" s="40"/>
      <c r="C21" s="71"/>
      <c r="D21" s="71"/>
      <c r="E21" s="70"/>
      <c r="F21" s="42"/>
      <c r="G21" s="71"/>
      <c r="H21" s="71"/>
      <c r="I21" s="70"/>
    </row>
    <row r="22" spans="1:37">
      <c r="A22" s="54"/>
      <c r="B22" s="30" t="s">
        <v>473</v>
      </c>
      <c r="C22" s="33">
        <v>3988187</v>
      </c>
      <c r="D22" s="33"/>
      <c r="E22" s="35"/>
      <c r="F22" s="37"/>
      <c r="G22" s="33">
        <v>3881019</v>
      </c>
      <c r="H22" s="33"/>
      <c r="I22" s="35"/>
    </row>
    <row r="23" spans="1:37">
      <c r="A23" s="54"/>
      <c r="B23" s="30"/>
      <c r="C23" s="39"/>
      <c r="D23" s="39"/>
      <c r="E23" s="37"/>
      <c r="F23" s="37"/>
      <c r="G23" s="39"/>
      <c r="H23" s="39"/>
      <c r="I23" s="37"/>
    </row>
    <row r="24" spans="1:37" ht="15.75" thickBot="1">
      <c r="A24" s="54"/>
      <c r="B24" s="22" t="s">
        <v>474</v>
      </c>
      <c r="C24" s="47" t="s">
        <v>475</v>
      </c>
      <c r="D24" s="47"/>
      <c r="E24" s="27" t="s">
        <v>255</v>
      </c>
      <c r="F24" s="14"/>
      <c r="G24" s="47" t="s">
        <v>400</v>
      </c>
      <c r="H24" s="47"/>
      <c r="I24" s="27" t="s">
        <v>255</v>
      </c>
    </row>
    <row r="25" spans="1:37">
      <c r="A25" s="54"/>
      <c r="B25" s="30" t="s">
        <v>328</v>
      </c>
      <c r="C25" s="33">
        <v>3987874</v>
      </c>
      <c r="D25" s="33"/>
      <c r="E25" s="35"/>
      <c r="F25" s="37"/>
      <c r="G25" s="33">
        <v>3881018</v>
      </c>
      <c r="H25" s="33"/>
      <c r="I25" s="35"/>
    </row>
    <row r="26" spans="1:37">
      <c r="A26" s="54"/>
      <c r="B26" s="30"/>
      <c r="C26" s="39"/>
      <c r="D26" s="39"/>
      <c r="E26" s="37"/>
      <c r="F26" s="37"/>
      <c r="G26" s="39"/>
      <c r="H26" s="39"/>
      <c r="I26" s="37"/>
    </row>
    <row r="27" spans="1:37" ht="15.75" thickBot="1">
      <c r="A27" s="54"/>
      <c r="B27" s="22" t="s">
        <v>41</v>
      </c>
      <c r="C27" s="47" t="s">
        <v>476</v>
      </c>
      <c r="D27" s="47"/>
      <c r="E27" s="27" t="s">
        <v>255</v>
      </c>
      <c r="F27" s="14"/>
      <c r="G27" s="47" t="s">
        <v>477</v>
      </c>
      <c r="H27" s="47"/>
      <c r="I27" s="27" t="s">
        <v>255</v>
      </c>
    </row>
    <row r="28" spans="1:37">
      <c r="A28" s="54"/>
      <c r="B28" s="30" t="s">
        <v>478</v>
      </c>
      <c r="C28" s="31" t="s">
        <v>247</v>
      </c>
      <c r="D28" s="33">
        <v>3945585</v>
      </c>
      <c r="E28" s="35"/>
      <c r="F28" s="37"/>
      <c r="G28" s="31" t="s">
        <v>247</v>
      </c>
      <c r="H28" s="33">
        <v>3833353</v>
      </c>
      <c r="I28" s="35"/>
    </row>
    <row r="29" spans="1:37" ht="15.75" thickBot="1">
      <c r="A29" s="54"/>
      <c r="B29" s="30"/>
      <c r="C29" s="48"/>
      <c r="D29" s="49"/>
      <c r="E29" s="50"/>
      <c r="F29" s="37"/>
      <c r="G29" s="48"/>
      <c r="H29" s="49"/>
      <c r="I29" s="50"/>
    </row>
    <row r="30" spans="1:37" ht="15.75" thickTop="1">
      <c r="A30" s="54"/>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row>
    <row r="31" spans="1:37">
      <c r="A31" s="54"/>
      <c r="B31" s="56" t="s">
        <v>479</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row>
    <row r="32" spans="1:37">
      <c r="A32" s="54"/>
      <c r="B32" s="42" t="s">
        <v>480</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row>
    <row r="33" spans="1:37">
      <c r="A33" s="54"/>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row>
    <row r="34" spans="1:37">
      <c r="A34" s="54"/>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row>
    <row r="35" spans="1:37">
      <c r="A35" s="5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row>
    <row r="36" spans="1:37" ht="15.75" thickBot="1">
      <c r="A36" s="54"/>
      <c r="B36" s="91"/>
      <c r="C36" s="29" t="s">
        <v>481</v>
      </c>
      <c r="D36" s="29"/>
      <c r="E36" s="29"/>
      <c r="F36" s="29"/>
      <c r="G36" s="29"/>
      <c r="H36" s="29"/>
      <c r="I36" s="29"/>
      <c r="J36" s="29"/>
      <c r="K36" s="29"/>
      <c r="L36" s="29"/>
      <c r="M36" s="29"/>
      <c r="N36" s="29"/>
      <c r="O36" s="29"/>
      <c r="P36" s="29"/>
      <c r="Q36" s="29"/>
      <c r="R36" s="14"/>
      <c r="S36" s="29" t="s">
        <v>482</v>
      </c>
      <c r="T36" s="29"/>
      <c r="U36" s="29"/>
      <c r="V36" s="29"/>
      <c r="W36" s="29"/>
      <c r="X36" s="29"/>
      <c r="Y36" s="29"/>
      <c r="Z36" s="29"/>
      <c r="AA36" s="29"/>
      <c r="AB36" s="29"/>
      <c r="AC36" s="29"/>
      <c r="AD36" s="29"/>
      <c r="AE36" s="29"/>
      <c r="AF36" s="29"/>
      <c r="AG36" s="29"/>
      <c r="AH36" s="29"/>
      <c r="AI36" s="29"/>
      <c r="AJ36" s="29"/>
      <c r="AK36" s="29"/>
    </row>
    <row r="37" spans="1:37">
      <c r="A37" s="54"/>
      <c r="B37" s="95"/>
      <c r="C37" s="96" t="s">
        <v>483</v>
      </c>
      <c r="D37" s="96"/>
      <c r="E37" s="96"/>
      <c r="F37" s="79"/>
      <c r="G37" s="96" t="s">
        <v>485</v>
      </c>
      <c r="H37" s="96"/>
      <c r="I37" s="96"/>
      <c r="J37" s="79"/>
      <c r="K37" s="96" t="s">
        <v>488</v>
      </c>
      <c r="L37" s="96"/>
      <c r="M37" s="96"/>
      <c r="N37" s="79"/>
      <c r="O37" s="96" t="s">
        <v>149</v>
      </c>
      <c r="P37" s="96"/>
      <c r="Q37" s="96"/>
      <c r="R37" s="42"/>
      <c r="S37" s="96" t="s">
        <v>483</v>
      </c>
      <c r="T37" s="96"/>
      <c r="U37" s="96"/>
      <c r="V37" s="79"/>
      <c r="W37" s="96" t="s">
        <v>485</v>
      </c>
      <c r="X37" s="96"/>
      <c r="Y37" s="96"/>
      <c r="Z37" s="79"/>
      <c r="AA37" s="96" t="s">
        <v>488</v>
      </c>
      <c r="AB37" s="96"/>
      <c r="AC37" s="96"/>
      <c r="AD37" s="79"/>
      <c r="AE37" s="96" t="s">
        <v>149</v>
      </c>
      <c r="AF37" s="96"/>
      <c r="AG37" s="96"/>
      <c r="AH37" s="79"/>
      <c r="AI37" s="96" t="s">
        <v>149</v>
      </c>
      <c r="AJ37" s="96"/>
      <c r="AK37" s="96"/>
    </row>
    <row r="38" spans="1:37">
      <c r="A38" s="54"/>
      <c r="B38" s="95"/>
      <c r="C38" s="84" t="s">
        <v>484</v>
      </c>
      <c r="D38" s="84"/>
      <c r="E38" s="84"/>
      <c r="F38" s="42"/>
      <c r="G38" s="84" t="s">
        <v>486</v>
      </c>
      <c r="H38" s="84"/>
      <c r="I38" s="84"/>
      <c r="J38" s="42"/>
      <c r="K38" s="84" t="s">
        <v>86</v>
      </c>
      <c r="L38" s="84"/>
      <c r="M38" s="84"/>
      <c r="N38" s="42"/>
      <c r="O38" s="84" t="s">
        <v>86</v>
      </c>
      <c r="P38" s="84"/>
      <c r="Q38" s="84"/>
      <c r="R38" s="42"/>
      <c r="S38" s="84" t="s">
        <v>484</v>
      </c>
      <c r="T38" s="84"/>
      <c r="U38" s="84"/>
      <c r="V38" s="42"/>
      <c r="W38" s="84" t="s">
        <v>489</v>
      </c>
      <c r="X38" s="84"/>
      <c r="Y38" s="84"/>
      <c r="Z38" s="42"/>
      <c r="AA38" s="84" t="s">
        <v>86</v>
      </c>
      <c r="AB38" s="84"/>
      <c r="AC38" s="84"/>
      <c r="AD38" s="42"/>
      <c r="AE38" s="84" t="s">
        <v>86</v>
      </c>
      <c r="AF38" s="84"/>
      <c r="AG38" s="84"/>
      <c r="AH38" s="42"/>
      <c r="AI38" s="84" t="s">
        <v>86</v>
      </c>
      <c r="AJ38" s="84"/>
      <c r="AK38" s="84"/>
    </row>
    <row r="39" spans="1:37" ht="15.75" thickBot="1">
      <c r="A39" s="54"/>
      <c r="B39" s="95"/>
      <c r="C39" s="85"/>
      <c r="D39" s="85"/>
      <c r="E39" s="85"/>
      <c r="F39" s="42"/>
      <c r="G39" s="29" t="s">
        <v>487</v>
      </c>
      <c r="H39" s="29"/>
      <c r="I39" s="29"/>
      <c r="J39" s="42"/>
      <c r="K39" s="85"/>
      <c r="L39" s="85"/>
      <c r="M39" s="85"/>
      <c r="N39" s="42"/>
      <c r="O39" s="85"/>
      <c r="P39" s="85"/>
      <c r="Q39" s="85"/>
      <c r="R39" s="42"/>
      <c r="S39" s="85"/>
      <c r="T39" s="85"/>
      <c r="U39" s="85"/>
      <c r="V39" s="42"/>
      <c r="W39" s="29" t="s">
        <v>484</v>
      </c>
      <c r="X39" s="29"/>
      <c r="Y39" s="29"/>
      <c r="Z39" s="42"/>
      <c r="AA39" s="85"/>
      <c r="AB39" s="85"/>
      <c r="AC39" s="85"/>
      <c r="AD39" s="42"/>
      <c r="AE39" s="85"/>
      <c r="AF39" s="85"/>
      <c r="AG39" s="85"/>
      <c r="AH39" s="42"/>
      <c r="AI39" s="85"/>
      <c r="AJ39" s="85"/>
      <c r="AK39" s="85"/>
    </row>
    <row r="40" spans="1:37">
      <c r="A40" s="54"/>
      <c r="B40" s="139">
        <v>42004</v>
      </c>
      <c r="C40" s="35"/>
      <c r="D40" s="35"/>
      <c r="E40" s="35"/>
      <c r="F40" s="21"/>
      <c r="G40" s="35"/>
      <c r="H40" s="35"/>
      <c r="I40" s="35"/>
      <c r="J40" s="21"/>
      <c r="K40" s="35"/>
      <c r="L40" s="35"/>
      <c r="M40" s="35"/>
      <c r="N40" s="21"/>
      <c r="O40" s="35"/>
      <c r="P40" s="35"/>
      <c r="Q40" s="35"/>
      <c r="R40" s="21"/>
      <c r="S40" s="35"/>
      <c r="T40" s="35"/>
      <c r="U40" s="35"/>
      <c r="V40" s="21"/>
      <c r="W40" s="35"/>
      <c r="X40" s="35"/>
      <c r="Y40" s="35"/>
      <c r="Z40" s="21"/>
      <c r="AA40" s="35"/>
      <c r="AB40" s="35"/>
      <c r="AC40" s="35"/>
      <c r="AD40" s="21"/>
      <c r="AE40" s="35"/>
      <c r="AF40" s="35"/>
      <c r="AG40" s="35"/>
      <c r="AH40" s="21"/>
      <c r="AI40" s="35"/>
      <c r="AJ40" s="35"/>
      <c r="AK40" s="35"/>
    </row>
    <row r="41" spans="1:37">
      <c r="A41" s="54"/>
      <c r="B41" s="141" t="s">
        <v>467</v>
      </c>
      <c r="C41" s="142" t="s">
        <v>247</v>
      </c>
      <c r="D41" s="143">
        <v>1113</v>
      </c>
      <c r="E41" s="42"/>
      <c r="F41" s="42"/>
      <c r="G41" s="142" t="s">
        <v>247</v>
      </c>
      <c r="H41" s="144">
        <v>636</v>
      </c>
      <c r="I41" s="42"/>
      <c r="J41" s="42"/>
      <c r="K41" s="142" t="s">
        <v>247</v>
      </c>
      <c r="L41" s="143">
        <v>480332</v>
      </c>
      <c r="M41" s="42"/>
      <c r="N41" s="42"/>
      <c r="O41" s="142" t="s">
        <v>247</v>
      </c>
      <c r="P41" s="143">
        <v>482081</v>
      </c>
      <c r="Q41" s="42"/>
      <c r="R41" s="42"/>
      <c r="S41" s="142" t="s">
        <v>247</v>
      </c>
      <c r="T41" s="144">
        <v>16</v>
      </c>
      <c r="U41" s="42"/>
      <c r="V41" s="42"/>
      <c r="W41" s="142" t="s">
        <v>247</v>
      </c>
      <c r="X41" s="144">
        <v>820</v>
      </c>
      <c r="Y41" s="42"/>
      <c r="Z41" s="42"/>
      <c r="AA41" s="142" t="s">
        <v>247</v>
      </c>
      <c r="AB41" s="144">
        <v>366</v>
      </c>
      <c r="AC41" s="42"/>
      <c r="AD41" s="42"/>
      <c r="AE41" s="142" t="s">
        <v>247</v>
      </c>
      <c r="AF41" s="143">
        <v>1202</v>
      </c>
      <c r="AG41" s="42"/>
      <c r="AH41" s="42"/>
      <c r="AI41" s="142" t="s">
        <v>247</v>
      </c>
      <c r="AJ41" s="143">
        <v>483283</v>
      </c>
      <c r="AK41" s="42"/>
    </row>
    <row r="42" spans="1:37">
      <c r="A42" s="54"/>
      <c r="B42" s="141"/>
      <c r="C42" s="142"/>
      <c r="D42" s="143"/>
      <c r="E42" s="42"/>
      <c r="F42" s="42"/>
      <c r="G42" s="142"/>
      <c r="H42" s="144"/>
      <c r="I42" s="42"/>
      <c r="J42" s="42"/>
      <c r="K42" s="142"/>
      <c r="L42" s="143"/>
      <c r="M42" s="42"/>
      <c r="N42" s="42"/>
      <c r="O42" s="142"/>
      <c r="P42" s="143"/>
      <c r="Q42" s="42"/>
      <c r="R42" s="42"/>
      <c r="S42" s="142"/>
      <c r="T42" s="144"/>
      <c r="U42" s="42"/>
      <c r="V42" s="42"/>
      <c r="W42" s="142"/>
      <c r="X42" s="144"/>
      <c r="Y42" s="42"/>
      <c r="Z42" s="42"/>
      <c r="AA42" s="142"/>
      <c r="AB42" s="144"/>
      <c r="AC42" s="42"/>
      <c r="AD42" s="42"/>
      <c r="AE42" s="142"/>
      <c r="AF42" s="143"/>
      <c r="AG42" s="42"/>
      <c r="AH42" s="42"/>
      <c r="AI42" s="142"/>
      <c r="AJ42" s="143"/>
      <c r="AK42" s="42"/>
    </row>
    <row r="43" spans="1:37">
      <c r="A43" s="54"/>
      <c r="B43" s="145" t="s">
        <v>468</v>
      </c>
      <c r="C43" s="146">
        <v>462</v>
      </c>
      <c r="D43" s="146"/>
      <c r="E43" s="37"/>
      <c r="F43" s="37"/>
      <c r="G43" s="146" t="s">
        <v>249</v>
      </c>
      <c r="H43" s="146"/>
      <c r="I43" s="37"/>
      <c r="J43" s="37"/>
      <c r="K43" s="147">
        <v>9965</v>
      </c>
      <c r="L43" s="147"/>
      <c r="M43" s="37"/>
      <c r="N43" s="37"/>
      <c r="O43" s="147">
        <v>10427</v>
      </c>
      <c r="P43" s="147"/>
      <c r="Q43" s="37"/>
      <c r="R43" s="37"/>
      <c r="S43" s="146" t="s">
        <v>249</v>
      </c>
      <c r="T43" s="146"/>
      <c r="U43" s="37"/>
      <c r="V43" s="37"/>
      <c r="W43" s="146" t="s">
        <v>249</v>
      </c>
      <c r="X43" s="146"/>
      <c r="Y43" s="37"/>
      <c r="Z43" s="37"/>
      <c r="AA43" s="146" t="s">
        <v>249</v>
      </c>
      <c r="AB43" s="146"/>
      <c r="AC43" s="37"/>
      <c r="AD43" s="37"/>
      <c r="AE43" s="146" t="s">
        <v>249</v>
      </c>
      <c r="AF43" s="146"/>
      <c r="AG43" s="37"/>
      <c r="AH43" s="37"/>
      <c r="AI43" s="147">
        <v>10427</v>
      </c>
      <c r="AJ43" s="147"/>
      <c r="AK43" s="37"/>
    </row>
    <row r="44" spans="1:37">
      <c r="A44" s="54"/>
      <c r="B44" s="145"/>
      <c r="C44" s="146"/>
      <c r="D44" s="146"/>
      <c r="E44" s="37"/>
      <c r="F44" s="37"/>
      <c r="G44" s="146"/>
      <c r="H44" s="146"/>
      <c r="I44" s="37"/>
      <c r="J44" s="37"/>
      <c r="K44" s="147"/>
      <c r="L44" s="147"/>
      <c r="M44" s="37"/>
      <c r="N44" s="37"/>
      <c r="O44" s="147"/>
      <c r="P44" s="147"/>
      <c r="Q44" s="37"/>
      <c r="R44" s="37"/>
      <c r="S44" s="146"/>
      <c r="T44" s="146"/>
      <c r="U44" s="37"/>
      <c r="V44" s="37"/>
      <c r="W44" s="146"/>
      <c r="X44" s="146"/>
      <c r="Y44" s="37"/>
      <c r="Z44" s="37"/>
      <c r="AA44" s="146"/>
      <c r="AB44" s="146"/>
      <c r="AC44" s="37"/>
      <c r="AD44" s="37"/>
      <c r="AE44" s="146"/>
      <c r="AF44" s="146"/>
      <c r="AG44" s="37"/>
      <c r="AH44" s="37"/>
      <c r="AI44" s="147"/>
      <c r="AJ44" s="147"/>
      <c r="AK44" s="37"/>
    </row>
    <row r="45" spans="1:37">
      <c r="A45" s="54"/>
      <c r="B45" s="141" t="s">
        <v>469</v>
      </c>
      <c r="C45" s="144" t="s">
        <v>249</v>
      </c>
      <c r="D45" s="144"/>
      <c r="E45" s="42"/>
      <c r="F45" s="42"/>
      <c r="G45" s="144">
        <v>37</v>
      </c>
      <c r="H45" s="144"/>
      <c r="I45" s="42"/>
      <c r="J45" s="42"/>
      <c r="K45" s="143">
        <v>211860</v>
      </c>
      <c r="L45" s="143"/>
      <c r="M45" s="42"/>
      <c r="N45" s="42"/>
      <c r="O45" s="143">
        <v>211897</v>
      </c>
      <c r="P45" s="143"/>
      <c r="Q45" s="42"/>
      <c r="R45" s="42"/>
      <c r="S45" s="144" t="s">
        <v>249</v>
      </c>
      <c r="T45" s="144"/>
      <c r="U45" s="42"/>
      <c r="V45" s="42"/>
      <c r="W45" s="144">
        <v>164</v>
      </c>
      <c r="X45" s="144"/>
      <c r="Y45" s="42"/>
      <c r="Z45" s="42"/>
      <c r="AA45" s="144" t="s">
        <v>249</v>
      </c>
      <c r="AB45" s="144"/>
      <c r="AC45" s="42"/>
      <c r="AD45" s="42"/>
      <c r="AE45" s="144">
        <v>164</v>
      </c>
      <c r="AF45" s="144"/>
      <c r="AG45" s="42"/>
      <c r="AH45" s="42"/>
      <c r="AI45" s="143">
        <v>212061</v>
      </c>
      <c r="AJ45" s="143"/>
      <c r="AK45" s="42"/>
    </row>
    <row r="46" spans="1:37">
      <c r="A46" s="54"/>
      <c r="B46" s="141"/>
      <c r="C46" s="144"/>
      <c r="D46" s="144"/>
      <c r="E46" s="42"/>
      <c r="F46" s="42"/>
      <c r="G46" s="144"/>
      <c r="H46" s="144"/>
      <c r="I46" s="42"/>
      <c r="J46" s="42"/>
      <c r="K46" s="143"/>
      <c r="L46" s="143"/>
      <c r="M46" s="42"/>
      <c r="N46" s="42"/>
      <c r="O46" s="143"/>
      <c r="P46" s="143"/>
      <c r="Q46" s="42"/>
      <c r="R46" s="42"/>
      <c r="S46" s="144"/>
      <c r="T46" s="144"/>
      <c r="U46" s="42"/>
      <c r="V46" s="42"/>
      <c r="W46" s="144"/>
      <c r="X46" s="144"/>
      <c r="Y46" s="42"/>
      <c r="Z46" s="42"/>
      <c r="AA46" s="144"/>
      <c r="AB46" s="144"/>
      <c r="AC46" s="42"/>
      <c r="AD46" s="42"/>
      <c r="AE46" s="144"/>
      <c r="AF46" s="144"/>
      <c r="AG46" s="42"/>
      <c r="AH46" s="42"/>
      <c r="AI46" s="143"/>
      <c r="AJ46" s="143"/>
      <c r="AK46" s="42"/>
    </row>
    <row r="47" spans="1:37">
      <c r="A47" s="54"/>
      <c r="B47" s="145" t="s">
        <v>470</v>
      </c>
      <c r="C47" s="147">
        <v>8398</v>
      </c>
      <c r="D47" s="147"/>
      <c r="E47" s="37"/>
      <c r="F47" s="37"/>
      <c r="G47" s="147">
        <v>2382</v>
      </c>
      <c r="H47" s="147"/>
      <c r="I47" s="37"/>
      <c r="J47" s="37"/>
      <c r="K47" s="147">
        <v>1212214</v>
      </c>
      <c r="L47" s="147"/>
      <c r="M47" s="37"/>
      <c r="N47" s="37"/>
      <c r="O47" s="147">
        <v>1222994</v>
      </c>
      <c r="P47" s="147"/>
      <c r="Q47" s="37"/>
      <c r="R47" s="37"/>
      <c r="S47" s="146">
        <v>355</v>
      </c>
      <c r="T47" s="146"/>
      <c r="U47" s="37"/>
      <c r="V47" s="37"/>
      <c r="W47" s="147">
        <v>4604</v>
      </c>
      <c r="X47" s="147"/>
      <c r="Y47" s="37"/>
      <c r="Z47" s="37"/>
      <c r="AA47" s="147">
        <v>8407</v>
      </c>
      <c r="AB47" s="147"/>
      <c r="AC47" s="37"/>
      <c r="AD47" s="37"/>
      <c r="AE47" s="147">
        <v>13366</v>
      </c>
      <c r="AF47" s="147"/>
      <c r="AG47" s="37"/>
      <c r="AH47" s="37"/>
      <c r="AI47" s="147">
        <v>1236360</v>
      </c>
      <c r="AJ47" s="147"/>
      <c r="AK47" s="37"/>
    </row>
    <row r="48" spans="1:37">
      <c r="A48" s="54"/>
      <c r="B48" s="145"/>
      <c r="C48" s="147"/>
      <c r="D48" s="147"/>
      <c r="E48" s="37"/>
      <c r="F48" s="37"/>
      <c r="G48" s="147"/>
      <c r="H48" s="147"/>
      <c r="I48" s="37"/>
      <c r="J48" s="37"/>
      <c r="K48" s="147"/>
      <c r="L48" s="147"/>
      <c r="M48" s="37"/>
      <c r="N48" s="37"/>
      <c r="O48" s="147"/>
      <c r="P48" s="147"/>
      <c r="Q48" s="37"/>
      <c r="R48" s="37"/>
      <c r="S48" s="146"/>
      <c r="T48" s="146"/>
      <c r="U48" s="37"/>
      <c r="V48" s="37"/>
      <c r="W48" s="147"/>
      <c r="X48" s="147"/>
      <c r="Y48" s="37"/>
      <c r="Z48" s="37"/>
      <c r="AA48" s="147"/>
      <c r="AB48" s="147"/>
      <c r="AC48" s="37"/>
      <c r="AD48" s="37"/>
      <c r="AE48" s="147"/>
      <c r="AF48" s="147"/>
      <c r="AG48" s="37"/>
      <c r="AH48" s="37"/>
      <c r="AI48" s="147"/>
      <c r="AJ48" s="147"/>
      <c r="AK48" s="37"/>
    </row>
    <row r="49" spans="1:37">
      <c r="A49" s="54"/>
      <c r="B49" s="141" t="s">
        <v>471</v>
      </c>
      <c r="C49" s="143">
        <v>6924</v>
      </c>
      <c r="D49" s="143"/>
      <c r="E49" s="42"/>
      <c r="F49" s="42"/>
      <c r="G49" s="143">
        <v>7637</v>
      </c>
      <c r="H49" s="143"/>
      <c r="I49" s="42"/>
      <c r="J49" s="42"/>
      <c r="K49" s="143">
        <v>1912758</v>
      </c>
      <c r="L49" s="143"/>
      <c r="M49" s="42"/>
      <c r="N49" s="42"/>
      <c r="O49" s="143">
        <v>1927319</v>
      </c>
      <c r="P49" s="143"/>
      <c r="Q49" s="42"/>
      <c r="R49" s="42"/>
      <c r="S49" s="143">
        <v>1826</v>
      </c>
      <c r="T49" s="143"/>
      <c r="U49" s="42"/>
      <c r="V49" s="42"/>
      <c r="W49" s="143">
        <v>16928</v>
      </c>
      <c r="X49" s="143"/>
      <c r="Y49" s="42"/>
      <c r="Z49" s="42"/>
      <c r="AA49" s="143">
        <v>10841</v>
      </c>
      <c r="AB49" s="143"/>
      <c r="AC49" s="42"/>
      <c r="AD49" s="42"/>
      <c r="AE49" s="143">
        <v>29595</v>
      </c>
      <c r="AF49" s="143"/>
      <c r="AG49" s="42"/>
      <c r="AH49" s="42"/>
      <c r="AI49" s="143">
        <v>1956914</v>
      </c>
      <c r="AJ49" s="143"/>
      <c r="AK49" s="42"/>
    </row>
    <row r="50" spans="1:37">
      <c r="A50" s="54"/>
      <c r="B50" s="141"/>
      <c r="C50" s="143"/>
      <c r="D50" s="143"/>
      <c r="E50" s="42"/>
      <c r="F50" s="42"/>
      <c r="G50" s="143"/>
      <c r="H50" s="143"/>
      <c r="I50" s="42"/>
      <c r="J50" s="42"/>
      <c r="K50" s="143"/>
      <c r="L50" s="143"/>
      <c r="M50" s="42"/>
      <c r="N50" s="42"/>
      <c r="O50" s="143"/>
      <c r="P50" s="143"/>
      <c r="Q50" s="42"/>
      <c r="R50" s="42"/>
      <c r="S50" s="143"/>
      <c r="T50" s="143"/>
      <c r="U50" s="42"/>
      <c r="V50" s="42"/>
      <c r="W50" s="143"/>
      <c r="X50" s="143"/>
      <c r="Y50" s="42"/>
      <c r="Z50" s="42"/>
      <c r="AA50" s="143"/>
      <c r="AB50" s="143"/>
      <c r="AC50" s="42"/>
      <c r="AD50" s="42"/>
      <c r="AE50" s="143"/>
      <c r="AF50" s="143"/>
      <c r="AG50" s="42"/>
      <c r="AH50" s="42"/>
      <c r="AI50" s="143"/>
      <c r="AJ50" s="143"/>
      <c r="AK50" s="42"/>
    </row>
    <row r="51" spans="1:37">
      <c r="A51" s="54"/>
      <c r="B51" s="145" t="s">
        <v>472</v>
      </c>
      <c r="C51" s="146">
        <v>269</v>
      </c>
      <c r="D51" s="146"/>
      <c r="E51" s="37"/>
      <c r="F51" s="37"/>
      <c r="G51" s="146">
        <v>21</v>
      </c>
      <c r="H51" s="146"/>
      <c r="I51" s="37"/>
      <c r="J51" s="37"/>
      <c r="K51" s="147">
        <v>88782</v>
      </c>
      <c r="L51" s="147"/>
      <c r="M51" s="37"/>
      <c r="N51" s="37"/>
      <c r="O51" s="147">
        <v>89072</v>
      </c>
      <c r="P51" s="147"/>
      <c r="Q51" s="37"/>
      <c r="R51" s="37"/>
      <c r="S51" s="146" t="s">
        <v>249</v>
      </c>
      <c r="T51" s="146"/>
      <c r="U51" s="37"/>
      <c r="V51" s="37"/>
      <c r="W51" s="146">
        <v>59</v>
      </c>
      <c r="X51" s="146"/>
      <c r="Y51" s="37"/>
      <c r="Z51" s="37"/>
      <c r="AA51" s="146">
        <v>11</v>
      </c>
      <c r="AB51" s="146"/>
      <c r="AC51" s="37"/>
      <c r="AD51" s="37"/>
      <c r="AE51" s="146">
        <v>70</v>
      </c>
      <c r="AF51" s="146"/>
      <c r="AG51" s="37"/>
      <c r="AH51" s="37"/>
      <c r="AI51" s="147">
        <v>89142</v>
      </c>
      <c r="AJ51" s="147"/>
      <c r="AK51" s="37"/>
    </row>
    <row r="52" spans="1:37">
      <c r="A52" s="54"/>
      <c r="B52" s="145"/>
      <c r="C52" s="146"/>
      <c r="D52" s="146"/>
      <c r="E52" s="37"/>
      <c r="F52" s="37"/>
      <c r="G52" s="146"/>
      <c r="H52" s="146"/>
      <c r="I52" s="37"/>
      <c r="J52" s="37"/>
      <c r="K52" s="147"/>
      <c r="L52" s="147"/>
      <c r="M52" s="37"/>
      <c r="N52" s="37"/>
      <c r="O52" s="147"/>
      <c r="P52" s="147"/>
      <c r="Q52" s="37"/>
      <c r="R52" s="37"/>
      <c r="S52" s="146"/>
      <c r="T52" s="146"/>
      <c r="U52" s="37"/>
      <c r="V52" s="37"/>
      <c r="W52" s="146"/>
      <c r="X52" s="146"/>
      <c r="Y52" s="37"/>
      <c r="Z52" s="37"/>
      <c r="AA52" s="146"/>
      <c r="AB52" s="146"/>
      <c r="AC52" s="37"/>
      <c r="AD52" s="37"/>
      <c r="AE52" s="146"/>
      <c r="AF52" s="146"/>
      <c r="AG52" s="37"/>
      <c r="AH52" s="37"/>
      <c r="AI52" s="147"/>
      <c r="AJ52" s="147"/>
      <c r="AK52" s="37"/>
    </row>
    <row r="53" spans="1:37">
      <c r="A53" s="54"/>
      <c r="B53" s="141" t="s">
        <v>474</v>
      </c>
      <c r="C53" s="144" t="s">
        <v>249</v>
      </c>
      <c r="D53" s="144"/>
      <c r="E53" s="42"/>
      <c r="F53" s="42"/>
      <c r="G53" s="144" t="s">
        <v>249</v>
      </c>
      <c r="H53" s="144"/>
      <c r="I53" s="42"/>
      <c r="J53" s="42"/>
      <c r="K53" s="144" t="s">
        <v>475</v>
      </c>
      <c r="L53" s="144"/>
      <c r="M53" s="142" t="s">
        <v>255</v>
      </c>
      <c r="N53" s="42"/>
      <c r="O53" s="144" t="s">
        <v>475</v>
      </c>
      <c r="P53" s="144"/>
      <c r="Q53" s="142" t="s">
        <v>255</v>
      </c>
      <c r="R53" s="42"/>
      <c r="S53" s="144" t="s">
        <v>249</v>
      </c>
      <c r="T53" s="144"/>
      <c r="U53" s="42"/>
      <c r="V53" s="42"/>
      <c r="W53" s="144" t="s">
        <v>249</v>
      </c>
      <c r="X53" s="144"/>
      <c r="Y53" s="42"/>
      <c r="Z53" s="42"/>
      <c r="AA53" s="144" t="s">
        <v>249</v>
      </c>
      <c r="AB53" s="144"/>
      <c r="AC53" s="42"/>
      <c r="AD53" s="42"/>
      <c r="AE53" s="144" t="s">
        <v>249</v>
      </c>
      <c r="AF53" s="144"/>
      <c r="AG53" s="42"/>
      <c r="AH53" s="42"/>
      <c r="AI53" s="144" t="s">
        <v>475</v>
      </c>
      <c r="AJ53" s="144"/>
      <c r="AK53" s="142" t="s">
        <v>255</v>
      </c>
    </row>
    <row r="54" spans="1:37" ht="15.75" thickBot="1">
      <c r="A54" s="54"/>
      <c r="B54" s="141"/>
      <c r="C54" s="148"/>
      <c r="D54" s="148"/>
      <c r="E54" s="70"/>
      <c r="F54" s="42"/>
      <c r="G54" s="148"/>
      <c r="H54" s="148"/>
      <c r="I54" s="70"/>
      <c r="J54" s="42"/>
      <c r="K54" s="148"/>
      <c r="L54" s="148"/>
      <c r="M54" s="149"/>
      <c r="N54" s="42"/>
      <c r="O54" s="148"/>
      <c r="P54" s="148"/>
      <c r="Q54" s="149"/>
      <c r="R54" s="42"/>
      <c r="S54" s="148"/>
      <c r="T54" s="148"/>
      <c r="U54" s="70"/>
      <c r="V54" s="42"/>
      <c r="W54" s="148"/>
      <c r="X54" s="148"/>
      <c r="Y54" s="70"/>
      <c r="Z54" s="42"/>
      <c r="AA54" s="148"/>
      <c r="AB54" s="148"/>
      <c r="AC54" s="70"/>
      <c r="AD54" s="42"/>
      <c r="AE54" s="148"/>
      <c r="AF54" s="148"/>
      <c r="AG54" s="70"/>
      <c r="AH54" s="42"/>
      <c r="AI54" s="148"/>
      <c r="AJ54" s="148"/>
      <c r="AK54" s="149"/>
    </row>
    <row r="55" spans="1:37">
      <c r="A55" s="54"/>
      <c r="B55" s="145" t="s">
        <v>149</v>
      </c>
      <c r="C55" s="151" t="s">
        <v>247</v>
      </c>
      <c r="D55" s="153">
        <v>17166</v>
      </c>
      <c r="E55" s="35"/>
      <c r="F55" s="37"/>
      <c r="G55" s="151" t="s">
        <v>247</v>
      </c>
      <c r="H55" s="153">
        <v>10713</v>
      </c>
      <c r="I55" s="35"/>
      <c r="J55" s="37"/>
      <c r="K55" s="151" t="s">
        <v>247</v>
      </c>
      <c r="L55" s="153">
        <v>3915598</v>
      </c>
      <c r="M55" s="35"/>
      <c r="N55" s="37"/>
      <c r="O55" s="151" t="s">
        <v>247</v>
      </c>
      <c r="P55" s="153">
        <v>3943477</v>
      </c>
      <c r="Q55" s="35"/>
      <c r="R55" s="37"/>
      <c r="S55" s="151" t="s">
        <v>247</v>
      </c>
      <c r="T55" s="153">
        <v>2197</v>
      </c>
      <c r="U55" s="35"/>
      <c r="V55" s="37"/>
      <c r="W55" s="151" t="s">
        <v>247</v>
      </c>
      <c r="X55" s="153">
        <v>22575</v>
      </c>
      <c r="Y55" s="35"/>
      <c r="Z55" s="37"/>
      <c r="AA55" s="151" t="s">
        <v>247</v>
      </c>
      <c r="AB55" s="153">
        <v>19625</v>
      </c>
      <c r="AC55" s="35"/>
      <c r="AD55" s="37"/>
      <c r="AE55" s="151" t="s">
        <v>247</v>
      </c>
      <c r="AF55" s="153">
        <v>44397</v>
      </c>
      <c r="AG55" s="35"/>
      <c r="AH55" s="37"/>
      <c r="AI55" s="151" t="s">
        <v>247</v>
      </c>
      <c r="AJ55" s="153">
        <v>3987874</v>
      </c>
      <c r="AK55" s="35"/>
    </row>
    <row r="56" spans="1:37" ht="15.75" thickBot="1">
      <c r="A56" s="54"/>
      <c r="B56" s="145"/>
      <c r="C56" s="152"/>
      <c r="D56" s="154"/>
      <c r="E56" s="50"/>
      <c r="F56" s="37"/>
      <c r="G56" s="152"/>
      <c r="H56" s="154"/>
      <c r="I56" s="50"/>
      <c r="J56" s="37"/>
      <c r="K56" s="152"/>
      <c r="L56" s="154"/>
      <c r="M56" s="50"/>
      <c r="N56" s="37"/>
      <c r="O56" s="152"/>
      <c r="P56" s="154"/>
      <c r="Q56" s="50"/>
      <c r="R56" s="37"/>
      <c r="S56" s="152"/>
      <c r="T56" s="154"/>
      <c r="U56" s="50"/>
      <c r="V56" s="37"/>
      <c r="W56" s="152"/>
      <c r="X56" s="154"/>
      <c r="Y56" s="50"/>
      <c r="Z56" s="37"/>
      <c r="AA56" s="152"/>
      <c r="AB56" s="154"/>
      <c r="AC56" s="50"/>
      <c r="AD56" s="37"/>
      <c r="AE56" s="152"/>
      <c r="AF56" s="154"/>
      <c r="AG56" s="50"/>
      <c r="AH56" s="37"/>
      <c r="AI56" s="152"/>
      <c r="AJ56" s="154"/>
      <c r="AK56" s="50"/>
    </row>
    <row r="57" spans="1:37" ht="15.75" thickTop="1">
      <c r="A57" s="54"/>
      <c r="B57" s="140">
        <v>41639</v>
      </c>
      <c r="C57" s="117"/>
      <c r="D57" s="117"/>
      <c r="E57" s="117"/>
      <c r="F57" s="14"/>
      <c r="G57" s="117"/>
      <c r="H57" s="117"/>
      <c r="I57" s="117"/>
      <c r="J57" s="14"/>
      <c r="K57" s="117"/>
      <c r="L57" s="117"/>
      <c r="M57" s="117"/>
      <c r="N57" s="14"/>
      <c r="O57" s="117"/>
      <c r="P57" s="117"/>
      <c r="Q57" s="117"/>
      <c r="R57" s="14"/>
      <c r="S57" s="117"/>
      <c r="T57" s="117"/>
      <c r="U57" s="117"/>
      <c r="V57" s="14"/>
      <c r="W57" s="117"/>
      <c r="X57" s="117"/>
      <c r="Y57" s="117"/>
      <c r="Z57" s="14"/>
      <c r="AA57" s="117"/>
      <c r="AB57" s="117"/>
      <c r="AC57" s="117"/>
      <c r="AD57" s="14"/>
      <c r="AE57" s="117"/>
      <c r="AF57" s="117"/>
      <c r="AG57" s="117"/>
      <c r="AH57" s="14"/>
      <c r="AI57" s="117"/>
      <c r="AJ57" s="117"/>
      <c r="AK57" s="117"/>
    </row>
    <row r="58" spans="1:37">
      <c r="A58" s="54"/>
      <c r="B58" s="145" t="s">
        <v>467</v>
      </c>
      <c r="C58" s="150" t="s">
        <v>247</v>
      </c>
      <c r="D58" s="147">
        <v>2067</v>
      </c>
      <c r="E58" s="37"/>
      <c r="F58" s="37"/>
      <c r="G58" s="150" t="s">
        <v>247</v>
      </c>
      <c r="H58" s="146">
        <v>607</v>
      </c>
      <c r="I58" s="37"/>
      <c r="J58" s="37"/>
      <c r="K58" s="150" t="s">
        <v>247</v>
      </c>
      <c r="L58" s="147">
        <v>463521</v>
      </c>
      <c r="M58" s="37"/>
      <c r="N58" s="37"/>
      <c r="O58" s="150" t="s">
        <v>247</v>
      </c>
      <c r="P58" s="147">
        <v>466195</v>
      </c>
      <c r="Q58" s="37"/>
      <c r="R58" s="37"/>
      <c r="S58" s="150" t="s">
        <v>247</v>
      </c>
      <c r="T58" s="146">
        <v>138</v>
      </c>
      <c r="U58" s="37"/>
      <c r="V58" s="37"/>
      <c r="W58" s="150" t="s">
        <v>247</v>
      </c>
      <c r="X58" s="147">
        <v>1959</v>
      </c>
      <c r="Y58" s="37"/>
      <c r="Z58" s="37"/>
      <c r="AA58" s="150" t="s">
        <v>247</v>
      </c>
      <c r="AB58" s="146">
        <v>671</v>
      </c>
      <c r="AC58" s="37"/>
      <c r="AD58" s="37"/>
      <c r="AE58" s="150" t="s">
        <v>247</v>
      </c>
      <c r="AF58" s="147">
        <v>2768</v>
      </c>
      <c r="AG58" s="37"/>
      <c r="AH58" s="37"/>
      <c r="AI58" s="150" t="s">
        <v>247</v>
      </c>
      <c r="AJ58" s="147">
        <v>468963</v>
      </c>
      <c r="AK58" s="37"/>
    </row>
    <row r="59" spans="1:37">
      <c r="A59" s="54"/>
      <c r="B59" s="145"/>
      <c r="C59" s="150"/>
      <c r="D59" s="147"/>
      <c r="E59" s="37"/>
      <c r="F59" s="37"/>
      <c r="G59" s="150"/>
      <c r="H59" s="146"/>
      <c r="I59" s="37"/>
      <c r="J59" s="37"/>
      <c r="K59" s="150"/>
      <c r="L59" s="147"/>
      <c r="M59" s="37"/>
      <c r="N59" s="37"/>
      <c r="O59" s="150"/>
      <c r="P59" s="147"/>
      <c r="Q59" s="37"/>
      <c r="R59" s="37"/>
      <c r="S59" s="150"/>
      <c r="T59" s="146"/>
      <c r="U59" s="37"/>
      <c r="V59" s="37"/>
      <c r="W59" s="150"/>
      <c r="X59" s="147"/>
      <c r="Y59" s="37"/>
      <c r="Z59" s="37"/>
      <c r="AA59" s="150"/>
      <c r="AB59" s="146"/>
      <c r="AC59" s="37"/>
      <c r="AD59" s="37"/>
      <c r="AE59" s="150"/>
      <c r="AF59" s="147"/>
      <c r="AG59" s="37"/>
      <c r="AH59" s="37"/>
      <c r="AI59" s="150"/>
      <c r="AJ59" s="147"/>
      <c r="AK59" s="37"/>
    </row>
    <row r="60" spans="1:37">
      <c r="A60" s="54"/>
      <c r="B60" s="141" t="s">
        <v>468</v>
      </c>
      <c r="C60" s="144" t="s">
        <v>249</v>
      </c>
      <c r="D60" s="144"/>
      <c r="E60" s="42"/>
      <c r="F60" s="42"/>
      <c r="G60" s="144" t="s">
        <v>249</v>
      </c>
      <c r="H60" s="144"/>
      <c r="I60" s="42"/>
      <c r="J60" s="42"/>
      <c r="K60" s="144">
        <v>53</v>
      </c>
      <c r="L60" s="144"/>
      <c r="M60" s="42"/>
      <c r="N60" s="42"/>
      <c r="O60" s="144">
        <v>53</v>
      </c>
      <c r="P60" s="144"/>
      <c r="Q60" s="42"/>
      <c r="R60" s="42"/>
      <c r="S60" s="144" t="s">
        <v>249</v>
      </c>
      <c r="T60" s="144"/>
      <c r="U60" s="42"/>
      <c r="V60" s="42"/>
      <c r="W60" s="144" t="s">
        <v>249</v>
      </c>
      <c r="X60" s="144"/>
      <c r="Y60" s="42"/>
      <c r="Z60" s="42"/>
      <c r="AA60" s="144" t="s">
        <v>249</v>
      </c>
      <c r="AB60" s="144"/>
      <c r="AC60" s="42"/>
      <c r="AD60" s="42"/>
      <c r="AE60" s="144" t="s">
        <v>249</v>
      </c>
      <c r="AF60" s="144"/>
      <c r="AG60" s="42"/>
      <c r="AH60" s="42"/>
      <c r="AI60" s="144">
        <v>53</v>
      </c>
      <c r="AJ60" s="144"/>
      <c r="AK60" s="42"/>
    </row>
    <row r="61" spans="1:37">
      <c r="A61" s="54"/>
      <c r="B61" s="141"/>
      <c r="C61" s="144"/>
      <c r="D61" s="144"/>
      <c r="E61" s="42"/>
      <c r="F61" s="42"/>
      <c r="G61" s="144"/>
      <c r="H61" s="144"/>
      <c r="I61" s="42"/>
      <c r="J61" s="42"/>
      <c r="K61" s="144"/>
      <c r="L61" s="144"/>
      <c r="M61" s="42"/>
      <c r="N61" s="42"/>
      <c r="O61" s="144"/>
      <c r="P61" s="144"/>
      <c r="Q61" s="42"/>
      <c r="R61" s="42"/>
      <c r="S61" s="144"/>
      <c r="T61" s="144"/>
      <c r="U61" s="42"/>
      <c r="V61" s="42"/>
      <c r="W61" s="144"/>
      <c r="X61" s="144"/>
      <c r="Y61" s="42"/>
      <c r="Z61" s="42"/>
      <c r="AA61" s="144"/>
      <c r="AB61" s="144"/>
      <c r="AC61" s="42"/>
      <c r="AD61" s="42"/>
      <c r="AE61" s="144"/>
      <c r="AF61" s="144"/>
      <c r="AG61" s="42"/>
      <c r="AH61" s="42"/>
      <c r="AI61" s="144"/>
      <c r="AJ61" s="144"/>
      <c r="AK61" s="42"/>
    </row>
    <row r="62" spans="1:37">
      <c r="A62" s="54"/>
      <c r="B62" s="145" t="s">
        <v>469</v>
      </c>
      <c r="C62" s="146">
        <v>664</v>
      </c>
      <c r="D62" s="146"/>
      <c r="E62" s="37"/>
      <c r="F62" s="37"/>
      <c r="G62" s="146" t="s">
        <v>249</v>
      </c>
      <c r="H62" s="146"/>
      <c r="I62" s="37"/>
      <c r="J62" s="37"/>
      <c r="K62" s="147">
        <v>159124</v>
      </c>
      <c r="L62" s="147"/>
      <c r="M62" s="37"/>
      <c r="N62" s="37"/>
      <c r="O62" s="147">
        <v>159788</v>
      </c>
      <c r="P62" s="147"/>
      <c r="Q62" s="37"/>
      <c r="R62" s="37"/>
      <c r="S62" s="146" t="s">
        <v>249</v>
      </c>
      <c r="T62" s="146"/>
      <c r="U62" s="37"/>
      <c r="V62" s="37"/>
      <c r="W62" s="147">
        <v>1648</v>
      </c>
      <c r="X62" s="147"/>
      <c r="Y62" s="37"/>
      <c r="Z62" s="37"/>
      <c r="AA62" s="146" t="s">
        <v>249</v>
      </c>
      <c r="AB62" s="146"/>
      <c r="AC62" s="37"/>
      <c r="AD62" s="37"/>
      <c r="AE62" s="147">
        <v>1648</v>
      </c>
      <c r="AF62" s="147"/>
      <c r="AG62" s="37"/>
      <c r="AH62" s="37"/>
      <c r="AI62" s="147">
        <v>161436</v>
      </c>
      <c r="AJ62" s="147"/>
      <c r="AK62" s="37"/>
    </row>
    <row r="63" spans="1:37">
      <c r="A63" s="54"/>
      <c r="B63" s="145"/>
      <c r="C63" s="146"/>
      <c r="D63" s="146"/>
      <c r="E63" s="37"/>
      <c r="F63" s="37"/>
      <c r="G63" s="146"/>
      <c r="H63" s="146"/>
      <c r="I63" s="37"/>
      <c r="J63" s="37"/>
      <c r="K63" s="147"/>
      <c r="L63" s="147"/>
      <c r="M63" s="37"/>
      <c r="N63" s="37"/>
      <c r="O63" s="147"/>
      <c r="P63" s="147"/>
      <c r="Q63" s="37"/>
      <c r="R63" s="37"/>
      <c r="S63" s="146"/>
      <c r="T63" s="146"/>
      <c r="U63" s="37"/>
      <c r="V63" s="37"/>
      <c r="W63" s="147"/>
      <c r="X63" s="147"/>
      <c r="Y63" s="37"/>
      <c r="Z63" s="37"/>
      <c r="AA63" s="146"/>
      <c r="AB63" s="146"/>
      <c r="AC63" s="37"/>
      <c r="AD63" s="37"/>
      <c r="AE63" s="147"/>
      <c r="AF63" s="147"/>
      <c r="AG63" s="37"/>
      <c r="AH63" s="37"/>
      <c r="AI63" s="147"/>
      <c r="AJ63" s="147"/>
      <c r="AK63" s="37"/>
    </row>
    <row r="64" spans="1:37">
      <c r="A64" s="54"/>
      <c r="B64" s="141" t="s">
        <v>470</v>
      </c>
      <c r="C64" s="143">
        <v>10168</v>
      </c>
      <c r="D64" s="143"/>
      <c r="E64" s="42"/>
      <c r="F64" s="42"/>
      <c r="G64" s="143">
        <v>2206</v>
      </c>
      <c r="H64" s="143"/>
      <c r="I64" s="42"/>
      <c r="J64" s="42"/>
      <c r="K64" s="143">
        <v>1179703</v>
      </c>
      <c r="L64" s="143"/>
      <c r="M64" s="42"/>
      <c r="N64" s="42"/>
      <c r="O64" s="143">
        <v>1192077</v>
      </c>
      <c r="P64" s="143"/>
      <c r="Q64" s="42"/>
      <c r="R64" s="42"/>
      <c r="S64" s="143">
        <v>1203</v>
      </c>
      <c r="T64" s="143"/>
      <c r="U64" s="42"/>
      <c r="V64" s="42"/>
      <c r="W64" s="143">
        <v>6041</v>
      </c>
      <c r="X64" s="143"/>
      <c r="Y64" s="42"/>
      <c r="Z64" s="42"/>
      <c r="AA64" s="143">
        <v>8912</v>
      </c>
      <c r="AB64" s="143"/>
      <c r="AC64" s="42"/>
      <c r="AD64" s="42"/>
      <c r="AE64" s="143">
        <v>16156</v>
      </c>
      <c r="AF64" s="143"/>
      <c r="AG64" s="42"/>
      <c r="AH64" s="42"/>
      <c r="AI64" s="143">
        <v>1208233</v>
      </c>
      <c r="AJ64" s="143"/>
      <c r="AK64" s="42"/>
    </row>
    <row r="65" spans="1:37">
      <c r="A65" s="54"/>
      <c r="B65" s="141"/>
      <c r="C65" s="143"/>
      <c r="D65" s="143"/>
      <c r="E65" s="42"/>
      <c r="F65" s="42"/>
      <c r="G65" s="143"/>
      <c r="H65" s="143"/>
      <c r="I65" s="42"/>
      <c r="J65" s="42"/>
      <c r="K65" s="143"/>
      <c r="L65" s="143"/>
      <c r="M65" s="42"/>
      <c r="N65" s="42"/>
      <c r="O65" s="143"/>
      <c r="P65" s="143"/>
      <c r="Q65" s="42"/>
      <c r="R65" s="42"/>
      <c r="S65" s="143"/>
      <c r="T65" s="143"/>
      <c r="U65" s="42"/>
      <c r="V65" s="42"/>
      <c r="W65" s="143"/>
      <c r="X65" s="143"/>
      <c r="Y65" s="42"/>
      <c r="Z65" s="42"/>
      <c r="AA65" s="143"/>
      <c r="AB65" s="143"/>
      <c r="AC65" s="42"/>
      <c r="AD65" s="42"/>
      <c r="AE65" s="143"/>
      <c r="AF65" s="143"/>
      <c r="AG65" s="42"/>
      <c r="AH65" s="42"/>
      <c r="AI65" s="143"/>
      <c r="AJ65" s="143"/>
      <c r="AK65" s="42"/>
    </row>
    <row r="66" spans="1:37">
      <c r="A66" s="54"/>
      <c r="B66" s="145" t="s">
        <v>471</v>
      </c>
      <c r="C66" s="147">
        <v>8870</v>
      </c>
      <c r="D66" s="147"/>
      <c r="E66" s="37"/>
      <c r="F66" s="37"/>
      <c r="G66" s="147">
        <v>1286</v>
      </c>
      <c r="H66" s="147"/>
      <c r="I66" s="37"/>
      <c r="J66" s="37"/>
      <c r="K66" s="147">
        <v>1888745</v>
      </c>
      <c r="L66" s="147"/>
      <c r="M66" s="37"/>
      <c r="N66" s="37"/>
      <c r="O66" s="147">
        <v>1898901</v>
      </c>
      <c r="P66" s="147"/>
      <c r="Q66" s="37"/>
      <c r="R66" s="37"/>
      <c r="S66" s="146">
        <v>966</v>
      </c>
      <c r="T66" s="146"/>
      <c r="U66" s="37"/>
      <c r="V66" s="37"/>
      <c r="W66" s="147">
        <v>37439</v>
      </c>
      <c r="X66" s="147"/>
      <c r="Y66" s="37"/>
      <c r="Z66" s="37"/>
      <c r="AA66" s="147">
        <v>13266</v>
      </c>
      <c r="AB66" s="147"/>
      <c r="AC66" s="37"/>
      <c r="AD66" s="37"/>
      <c r="AE66" s="147">
        <v>51671</v>
      </c>
      <c r="AF66" s="147"/>
      <c r="AG66" s="37"/>
      <c r="AH66" s="37"/>
      <c r="AI66" s="147">
        <v>1950572</v>
      </c>
      <c r="AJ66" s="147"/>
      <c r="AK66" s="37"/>
    </row>
    <row r="67" spans="1:37">
      <c r="A67" s="54"/>
      <c r="B67" s="145"/>
      <c r="C67" s="147"/>
      <c r="D67" s="147"/>
      <c r="E67" s="37"/>
      <c r="F67" s="37"/>
      <c r="G67" s="147"/>
      <c r="H67" s="147"/>
      <c r="I67" s="37"/>
      <c r="J67" s="37"/>
      <c r="K67" s="147"/>
      <c r="L67" s="147"/>
      <c r="M67" s="37"/>
      <c r="N67" s="37"/>
      <c r="O67" s="147"/>
      <c r="P67" s="147"/>
      <c r="Q67" s="37"/>
      <c r="R67" s="37"/>
      <c r="S67" s="146"/>
      <c r="T67" s="146"/>
      <c r="U67" s="37"/>
      <c r="V67" s="37"/>
      <c r="W67" s="147"/>
      <c r="X67" s="147"/>
      <c r="Y67" s="37"/>
      <c r="Z67" s="37"/>
      <c r="AA67" s="147"/>
      <c r="AB67" s="147"/>
      <c r="AC67" s="37"/>
      <c r="AD67" s="37"/>
      <c r="AE67" s="147"/>
      <c r="AF67" s="147"/>
      <c r="AG67" s="37"/>
      <c r="AH67" s="37"/>
      <c r="AI67" s="147"/>
      <c r="AJ67" s="147"/>
      <c r="AK67" s="37"/>
    </row>
    <row r="68" spans="1:37">
      <c r="A68" s="54"/>
      <c r="B68" s="141" t="s">
        <v>472</v>
      </c>
      <c r="C68" s="144">
        <v>706</v>
      </c>
      <c r="D68" s="144"/>
      <c r="E68" s="42"/>
      <c r="F68" s="42"/>
      <c r="G68" s="144">
        <v>88</v>
      </c>
      <c r="H68" s="144"/>
      <c r="I68" s="42"/>
      <c r="J68" s="42"/>
      <c r="K68" s="143">
        <v>90880</v>
      </c>
      <c r="L68" s="143"/>
      <c r="M68" s="42"/>
      <c r="N68" s="42"/>
      <c r="O68" s="143">
        <v>91674</v>
      </c>
      <c r="P68" s="143"/>
      <c r="Q68" s="42"/>
      <c r="R68" s="42"/>
      <c r="S68" s="144" t="s">
        <v>249</v>
      </c>
      <c r="T68" s="144"/>
      <c r="U68" s="42"/>
      <c r="V68" s="42"/>
      <c r="W68" s="144">
        <v>80</v>
      </c>
      <c r="X68" s="144"/>
      <c r="Y68" s="42"/>
      <c r="Z68" s="42"/>
      <c r="AA68" s="144">
        <v>8</v>
      </c>
      <c r="AB68" s="144"/>
      <c r="AC68" s="42"/>
      <c r="AD68" s="42"/>
      <c r="AE68" s="144">
        <v>88</v>
      </c>
      <c r="AF68" s="144"/>
      <c r="AG68" s="42"/>
      <c r="AH68" s="42"/>
      <c r="AI68" s="143">
        <v>91762</v>
      </c>
      <c r="AJ68" s="143"/>
      <c r="AK68" s="42"/>
    </row>
    <row r="69" spans="1:37">
      <c r="A69" s="54"/>
      <c r="B69" s="141"/>
      <c r="C69" s="144"/>
      <c r="D69" s="144"/>
      <c r="E69" s="42"/>
      <c r="F69" s="42"/>
      <c r="G69" s="144"/>
      <c r="H69" s="144"/>
      <c r="I69" s="42"/>
      <c r="J69" s="42"/>
      <c r="K69" s="143"/>
      <c r="L69" s="143"/>
      <c r="M69" s="42"/>
      <c r="N69" s="42"/>
      <c r="O69" s="143"/>
      <c r="P69" s="143"/>
      <c r="Q69" s="42"/>
      <c r="R69" s="42"/>
      <c r="S69" s="144"/>
      <c r="T69" s="144"/>
      <c r="U69" s="42"/>
      <c r="V69" s="42"/>
      <c r="W69" s="144"/>
      <c r="X69" s="144"/>
      <c r="Y69" s="42"/>
      <c r="Z69" s="42"/>
      <c r="AA69" s="144"/>
      <c r="AB69" s="144"/>
      <c r="AC69" s="42"/>
      <c r="AD69" s="42"/>
      <c r="AE69" s="144"/>
      <c r="AF69" s="144"/>
      <c r="AG69" s="42"/>
      <c r="AH69" s="42"/>
      <c r="AI69" s="143"/>
      <c r="AJ69" s="143"/>
      <c r="AK69" s="42"/>
    </row>
    <row r="70" spans="1:37">
      <c r="A70" s="54"/>
      <c r="B70" s="145" t="s">
        <v>474</v>
      </c>
      <c r="C70" s="146" t="s">
        <v>249</v>
      </c>
      <c r="D70" s="146"/>
      <c r="E70" s="37"/>
      <c r="F70" s="37"/>
      <c r="G70" s="146" t="s">
        <v>249</v>
      </c>
      <c r="H70" s="146"/>
      <c r="I70" s="37"/>
      <c r="J70" s="37"/>
      <c r="K70" s="146" t="s">
        <v>400</v>
      </c>
      <c r="L70" s="146"/>
      <c r="M70" s="150" t="s">
        <v>255</v>
      </c>
      <c r="N70" s="37"/>
      <c r="O70" s="146" t="s">
        <v>400</v>
      </c>
      <c r="P70" s="146"/>
      <c r="Q70" s="150" t="s">
        <v>255</v>
      </c>
      <c r="R70" s="37"/>
      <c r="S70" s="146" t="s">
        <v>249</v>
      </c>
      <c r="T70" s="146"/>
      <c r="U70" s="37"/>
      <c r="V70" s="37"/>
      <c r="W70" s="146" t="s">
        <v>249</v>
      </c>
      <c r="X70" s="146"/>
      <c r="Y70" s="37"/>
      <c r="Z70" s="37"/>
      <c r="AA70" s="146" t="s">
        <v>249</v>
      </c>
      <c r="AB70" s="146"/>
      <c r="AC70" s="37"/>
      <c r="AD70" s="37"/>
      <c r="AE70" s="146" t="s">
        <v>249</v>
      </c>
      <c r="AF70" s="146"/>
      <c r="AG70" s="37"/>
      <c r="AH70" s="37"/>
      <c r="AI70" s="146" t="s">
        <v>400</v>
      </c>
      <c r="AJ70" s="146"/>
      <c r="AK70" s="150" t="s">
        <v>255</v>
      </c>
    </row>
    <row r="71" spans="1:37" ht="15.75" thickBot="1">
      <c r="A71" s="54"/>
      <c r="B71" s="145"/>
      <c r="C71" s="155"/>
      <c r="D71" s="155"/>
      <c r="E71" s="73"/>
      <c r="F71" s="37"/>
      <c r="G71" s="155"/>
      <c r="H71" s="155"/>
      <c r="I71" s="73"/>
      <c r="J71" s="37"/>
      <c r="K71" s="155"/>
      <c r="L71" s="155"/>
      <c r="M71" s="156"/>
      <c r="N71" s="37"/>
      <c r="O71" s="155"/>
      <c r="P71" s="155"/>
      <c r="Q71" s="156"/>
      <c r="R71" s="37"/>
      <c r="S71" s="155"/>
      <c r="T71" s="155"/>
      <c r="U71" s="73"/>
      <c r="V71" s="37"/>
      <c r="W71" s="155"/>
      <c r="X71" s="155"/>
      <c r="Y71" s="73"/>
      <c r="Z71" s="37"/>
      <c r="AA71" s="155"/>
      <c r="AB71" s="155"/>
      <c r="AC71" s="73"/>
      <c r="AD71" s="37"/>
      <c r="AE71" s="155"/>
      <c r="AF71" s="155"/>
      <c r="AG71" s="73"/>
      <c r="AH71" s="37"/>
      <c r="AI71" s="155"/>
      <c r="AJ71" s="155"/>
      <c r="AK71" s="156"/>
    </row>
    <row r="72" spans="1:37">
      <c r="A72" s="54"/>
      <c r="B72" s="141" t="s">
        <v>149</v>
      </c>
      <c r="C72" s="157" t="s">
        <v>247</v>
      </c>
      <c r="D72" s="159">
        <v>22475</v>
      </c>
      <c r="E72" s="79"/>
      <c r="F72" s="42"/>
      <c r="G72" s="157" t="s">
        <v>247</v>
      </c>
      <c r="H72" s="159">
        <v>4187</v>
      </c>
      <c r="I72" s="79"/>
      <c r="J72" s="42"/>
      <c r="K72" s="157" t="s">
        <v>247</v>
      </c>
      <c r="L72" s="159">
        <v>3782025</v>
      </c>
      <c r="M72" s="79"/>
      <c r="N72" s="42"/>
      <c r="O72" s="157" t="s">
        <v>247</v>
      </c>
      <c r="P72" s="159">
        <v>3808687</v>
      </c>
      <c r="Q72" s="79"/>
      <c r="R72" s="42"/>
      <c r="S72" s="157" t="s">
        <v>247</v>
      </c>
      <c r="T72" s="159">
        <v>2307</v>
      </c>
      <c r="U72" s="79"/>
      <c r="V72" s="42"/>
      <c r="W72" s="157" t="s">
        <v>247</v>
      </c>
      <c r="X72" s="159">
        <v>47167</v>
      </c>
      <c r="Y72" s="79"/>
      <c r="Z72" s="42"/>
      <c r="AA72" s="157" t="s">
        <v>247</v>
      </c>
      <c r="AB72" s="159">
        <v>22857</v>
      </c>
      <c r="AC72" s="79"/>
      <c r="AD72" s="42"/>
      <c r="AE72" s="157" t="s">
        <v>247</v>
      </c>
      <c r="AF72" s="159">
        <v>72331</v>
      </c>
      <c r="AG72" s="79"/>
      <c r="AH72" s="42"/>
      <c r="AI72" s="157" t="s">
        <v>247</v>
      </c>
      <c r="AJ72" s="159">
        <v>3881018</v>
      </c>
      <c r="AK72" s="79"/>
    </row>
    <row r="73" spans="1:37" ht="15.75" thickBot="1">
      <c r="A73" s="54"/>
      <c r="B73" s="141"/>
      <c r="C73" s="158"/>
      <c r="D73" s="160"/>
      <c r="E73" s="80"/>
      <c r="F73" s="42"/>
      <c r="G73" s="158"/>
      <c r="H73" s="160"/>
      <c r="I73" s="80"/>
      <c r="J73" s="42"/>
      <c r="K73" s="158"/>
      <c r="L73" s="160"/>
      <c r="M73" s="80"/>
      <c r="N73" s="42"/>
      <c r="O73" s="158"/>
      <c r="P73" s="160"/>
      <c r="Q73" s="80"/>
      <c r="R73" s="42"/>
      <c r="S73" s="158"/>
      <c r="T73" s="160"/>
      <c r="U73" s="80"/>
      <c r="V73" s="42"/>
      <c r="W73" s="158"/>
      <c r="X73" s="160"/>
      <c r="Y73" s="80"/>
      <c r="Z73" s="42"/>
      <c r="AA73" s="158"/>
      <c r="AB73" s="160"/>
      <c r="AC73" s="80"/>
      <c r="AD73" s="42"/>
      <c r="AE73" s="158"/>
      <c r="AF73" s="160"/>
      <c r="AG73" s="80"/>
      <c r="AH73" s="42"/>
      <c r="AI73" s="158"/>
      <c r="AJ73" s="160"/>
      <c r="AK73" s="80"/>
    </row>
    <row r="74" spans="1:37" ht="15.75" thickTop="1">
      <c r="A74" s="54"/>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c r="AI74" s="53"/>
      <c r="AJ74" s="53"/>
      <c r="AK74" s="53"/>
    </row>
    <row r="75" spans="1:37">
      <c r="A75" s="54"/>
      <c r="B75" s="58" t="s">
        <v>490</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c r="AJ75" s="58"/>
      <c r="AK75" s="58"/>
    </row>
    <row r="76" spans="1:37">
      <c r="A76" s="54"/>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row>
    <row r="77" spans="1:37">
      <c r="A77" s="54"/>
      <c r="B77" s="56" t="s">
        <v>491</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c r="AK77" s="56"/>
    </row>
    <row r="78" spans="1:37">
      <c r="A78" s="54"/>
      <c r="B78" s="42" t="s">
        <v>492</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row>
    <row r="79" spans="1:37">
      <c r="A79" s="54"/>
      <c r="B79" s="28"/>
      <c r="C79" s="28"/>
      <c r="D79" s="28"/>
      <c r="E79" s="28"/>
      <c r="F79" s="28"/>
      <c r="G79" s="28"/>
      <c r="H79" s="28"/>
      <c r="I79" s="28"/>
      <c r="J79" s="28"/>
      <c r="K79" s="28"/>
      <c r="L79" s="28"/>
      <c r="M79" s="28"/>
      <c r="N79" s="28"/>
      <c r="O79" s="28"/>
      <c r="P79" s="28"/>
      <c r="Q79" s="28"/>
      <c r="R79" s="28"/>
      <c r="S79" s="28"/>
      <c r="T79" s="28"/>
      <c r="U79" s="28"/>
    </row>
    <row r="80" spans="1:37">
      <c r="A80" s="54"/>
      <c r="B80" s="15"/>
      <c r="C80" s="15"/>
      <c r="D80" s="15"/>
      <c r="E80" s="15"/>
      <c r="F80" s="15"/>
      <c r="G80" s="15"/>
      <c r="H80" s="15"/>
      <c r="I80" s="15"/>
      <c r="J80" s="15"/>
      <c r="K80" s="15"/>
      <c r="L80" s="15"/>
      <c r="M80" s="15"/>
      <c r="N80" s="15"/>
      <c r="O80" s="15"/>
      <c r="P80" s="15"/>
      <c r="Q80" s="15"/>
      <c r="R80" s="15"/>
      <c r="S80" s="15"/>
      <c r="T80" s="15"/>
      <c r="U80" s="15"/>
    </row>
    <row r="81" spans="1:21">
      <c r="A81" s="54"/>
      <c r="B81" s="95"/>
      <c r="C81" s="84" t="s">
        <v>493</v>
      </c>
      <c r="D81" s="84"/>
      <c r="E81" s="84"/>
      <c r="F81" s="84"/>
      <c r="G81" s="84"/>
      <c r="H81" s="84"/>
      <c r="I81" s="84"/>
      <c r="J81" s="84"/>
      <c r="K81" s="84"/>
      <c r="L81" s="84"/>
      <c r="M81" s="84"/>
      <c r="N81" s="42"/>
      <c r="O81" s="84" t="s">
        <v>494</v>
      </c>
      <c r="P81" s="84"/>
      <c r="Q81" s="84"/>
      <c r="R81" s="84"/>
      <c r="S81" s="84"/>
      <c r="T81" s="84"/>
      <c r="U81" s="84"/>
    </row>
    <row r="82" spans="1:21" ht="15.75" thickBot="1">
      <c r="A82" s="54"/>
      <c r="B82" s="95"/>
      <c r="C82" s="29"/>
      <c r="D82" s="29"/>
      <c r="E82" s="29"/>
      <c r="F82" s="29"/>
      <c r="G82" s="29"/>
      <c r="H82" s="29"/>
      <c r="I82" s="29"/>
      <c r="J82" s="29"/>
      <c r="K82" s="29"/>
      <c r="L82" s="29"/>
      <c r="M82" s="29"/>
      <c r="N82" s="42"/>
      <c r="O82" s="29" t="s">
        <v>495</v>
      </c>
      <c r="P82" s="29"/>
      <c r="Q82" s="29"/>
      <c r="R82" s="29"/>
      <c r="S82" s="29"/>
      <c r="T82" s="29"/>
      <c r="U82" s="29"/>
    </row>
    <row r="83" spans="1:21">
      <c r="A83" s="54"/>
      <c r="B83" s="95"/>
      <c r="C83" s="96" t="s">
        <v>496</v>
      </c>
      <c r="D83" s="96"/>
      <c r="E83" s="96"/>
      <c r="F83" s="79"/>
      <c r="G83" s="96" t="s">
        <v>498</v>
      </c>
      <c r="H83" s="96"/>
      <c r="I83" s="96"/>
      <c r="J83" s="79"/>
      <c r="K83" s="96" t="s">
        <v>501</v>
      </c>
      <c r="L83" s="96"/>
      <c r="M83" s="96"/>
      <c r="N83" s="42"/>
      <c r="O83" s="96" t="s">
        <v>503</v>
      </c>
      <c r="P83" s="96"/>
      <c r="Q83" s="96"/>
      <c r="R83" s="79"/>
      <c r="S83" s="96" t="s">
        <v>504</v>
      </c>
      <c r="T83" s="96"/>
      <c r="U83" s="96"/>
    </row>
    <row r="84" spans="1:21">
      <c r="A84" s="54"/>
      <c r="B84" s="95"/>
      <c r="C84" s="84" t="s">
        <v>497</v>
      </c>
      <c r="D84" s="84"/>
      <c r="E84" s="84"/>
      <c r="F84" s="42"/>
      <c r="G84" s="84" t="s">
        <v>499</v>
      </c>
      <c r="H84" s="84"/>
      <c r="I84" s="84"/>
      <c r="J84" s="42"/>
      <c r="K84" s="84" t="s">
        <v>502</v>
      </c>
      <c r="L84" s="84"/>
      <c r="M84" s="84"/>
      <c r="N84" s="42"/>
      <c r="O84" s="84" t="s">
        <v>496</v>
      </c>
      <c r="P84" s="84"/>
      <c r="Q84" s="84"/>
      <c r="R84" s="42"/>
      <c r="S84" s="84" t="s">
        <v>505</v>
      </c>
      <c r="T84" s="84"/>
      <c r="U84" s="84"/>
    </row>
    <row r="85" spans="1:21" ht="15.75" thickBot="1">
      <c r="A85" s="54"/>
      <c r="B85" s="95"/>
      <c r="C85" s="85"/>
      <c r="D85" s="85"/>
      <c r="E85" s="85"/>
      <c r="F85" s="42"/>
      <c r="G85" s="29" t="s">
        <v>500</v>
      </c>
      <c r="H85" s="29"/>
      <c r="I85" s="29"/>
      <c r="J85" s="42"/>
      <c r="K85" s="85"/>
      <c r="L85" s="85"/>
      <c r="M85" s="85"/>
      <c r="N85" s="42"/>
      <c r="O85" s="29" t="s">
        <v>497</v>
      </c>
      <c r="P85" s="29"/>
      <c r="Q85" s="29"/>
      <c r="R85" s="42"/>
      <c r="S85" s="29" t="s">
        <v>506</v>
      </c>
      <c r="T85" s="29"/>
      <c r="U85" s="29"/>
    </row>
    <row r="86" spans="1:21">
      <c r="A86" s="54"/>
      <c r="B86" s="18" t="s">
        <v>507</v>
      </c>
      <c r="C86" s="35"/>
      <c r="D86" s="35"/>
      <c r="E86" s="35"/>
      <c r="F86" s="21"/>
      <c r="G86" s="35"/>
      <c r="H86" s="35"/>
      <c r="I86" s="35"/>
      <c r="J86" s="21"/>
      <c r="K86" s="35"/>
      <c r="L86" s="35"/>
      <c r="M86" s="35"/>
      <c r="N86" s="21"/>
      <c r="O86" s="35"/>
      <c r="P86" s="35"/>
      <c r="Q86" s="35"/>
      <c r="R86" s="21"/>
      <c r="S86" s="35"/>
      <c r="T86" s="35"/>
      <c r="U86" s="35"/>
    </row>
    <row r="87" spans="1:21">
      <c r="A87" s="54"/>
      <c r="B87" s="40" t="s">
        <v>467</v>
      </c>
      <c r="C87" s="68" t="s">
        <v>247</v>
      </c>
      <c r="D87" s="41">
        <v>984</v>
      </c>
      <c r="E87" s="42"/>
      <c r="F87" s="42"/>
      <c r="G87" s="68" t="s">
        <v>247</v>
      </c>
      <c r="H87" s="44">
        <v>2199</v>
      </c>
      <c r="I87" s="42"/>
      <c r="J87" s="42"/>
      <c r="K87" s="68" t="s">
        <v>247</v>
      </c>
      <c r="L87" s="41">
        <v>171</v>
      </c>
      <c r="M87" s="42"/>
      <c r="N87" s="42"/>
      <c r="O87" s="68" t="s">
        <v>247</v>
      </c>
      <c r="P87" s="44">
        <v>2172</v>
      </c>
      <c r="Q87" s="42"/>
      <c r="R87" s="42"/>
      <c r="S87" s="68" t="s">
        <v>247</v>
      </c>
      <c r="T87" s="41">
        <v>87</v>
      </c>
      <c r="U87" s="42"/>
    </row>
    <row r="88" spans="1:21">
      <c r="A88" s="54"/>
      <c r="B88" s="40"/>
      <c r="C88" s="68"/>
      <c r="D88" s="41"/>
      <c r="E88" s="42"/>
      <c r="F88" s="42"/>
      <c r="G88" s="68"/>
      <c r="H88" s="44"/>
      <c r="I88" s="42"/>
      <c r="J88" s="42"/>
      <c r="K88" s="68"/>
      <c r="L88" s="41"/>
      <c r="M88" s="42"/>
      <c r="N88" s="42"/>
      <c r="O88" s="68"/>
      <c r="P88" s="44"/>
      <c r="Q88" s="42"/>
      <c r="R88" s="42"/>
      <c r="S88" s="68"/>
      <c r="T88" s="41"/>
      <c r="U88" s="42"/>
    </row>
    <row r="89" spans="1:21">
      <c r="A89" s="54"/>
      <c r="B89" s="30" t="s">
        <v>468</v>
      </c>
      <c r="C89" s="46" t="s">
        <v>249</v>
      </c>
      <c r="D89" s="46"/>
      <c r="E89" s="37"/>
      <c r="F89" s="37"/>
      <c r="G89" s="46" t="s">
        <v>249</v>
      </c>
      <c r="H89" s="46"/>
      <c r="I89" s="37"/>
      <c r="J89" s="37"/>
      <c r="K89" s="46" t="s">
        <v>249</v>
      </c>
      <c r="L89" s="46"/>
      <c r="M89" s="37"/>
      <c r="N89" s="37"/>
      <c r="O89" s="46" t="s">
        <v>249</v>
      </c>
      <c r="P89" s="46"/>
      <c r="Q89" s="37"/>
      <c r="R89" s="37"/>
      <c r="S89" s="46" t="s">
        <v>249</v>
      </c>
      <c r="T89" s="46"/>
      <c r="U89" s="37"/>
    </row>
    <row r="90" spans="1:21">
      <c r="A90" s="54"/>
      <c r="B90" s="30"/>
      <c r="C90" s="46"/>
      <c r="D90" s="46"/>
      <c r="E90" s="37"/>
      <c r="F90" s="37"/>
      <c r="G90" s="46"/>
      <c r="H90" s="46"/>
      <c r="I90" s="37"/>
      <c r="J90" s="37"/>
      <c r="K90" s="46"/>
      <c r="L90" s="46"/>
      <c r="M90" s="37"/>
      <c r="N90" s="37"/>
      <c r="O90" s="46"/>
      <c r="P90" s="46"/>
      <c r="Q90" s="37"/>
      <c r="R90" s="37"/>
      <c r="S90" s="46"/>
      <c r="T90" s="46"/>
      <c r="U90" s="37"/>
    </row>
    <row r="91" spans="1:21">
      <c r="A91" s="54"/>
      <c r="B91" s="40" t="s">
        <v>469</v>
      </c>
      <c r="C91" s="41">
        <v>164</v>
      </c>
      <c r="D91" s="41"/>
      <c r="E91" s="42"/>
      <c r="F91" s="42"/>
      <c r="G91" s="41">
        <v>164</v>
      </c>
      <c r="H91" s="41"/>
      <c r="I91" s="42"/>
      <c r="J91" s="42"/>
      <c r="K91" s="41" t="s">
        <v>249</v>
      </c>
      <c r="L91" s="41"/>
      <c r="M91" s="42"/>
      <c r="N91" s="42"/>
      <c r="O91" s="41">
        <v>154</v>
      </c>
      <c r="P91" s="41"/>
      <c r="Q91" s="42"/>
      <c r="R91" s="42"/>
      <c r="S91" s="41" t="s">
        <v>249</v>
      </c>
      <c r="T91" s="41"/>
      <c r="U91" s="42"/>
    </row>
    <row r="92" spans="1:21">
      <c r="A92" s="54"/>
      <c r="B92" s="40"/>
      <c r="C92" s="41"/>
      <c r="D92" s="41"/>
      <c r="E92" s="42"/>
      <c r="F92" s="42"/>
      <c r="G92" s="41"/>
      <c r="H92" s="41"/>
      <c r="I92" s="42"/>
      <c r="J92" s="42"/>
      <c r="K92" s="41"/>
      <c r="L92" s="41"/>
      <c r="M92" s="42"/>
      <c r="N92" s="42"/>
      <c r="O92" s="41"/>
      <c r="P92" s="41"/>
      <c r="Q92" s="42"/>
      <c r="R92" s="42"/>
      <c r="S92" s="41"/>
      <c r="T92" s="41"/>
      <c r="U92" s="42"/>
    </row>
    <row r="93" spans="1:21">
      <c r="A93" s="54"/>
      <c r="B93" s="30" t="s">
        <v>470</v>
      </c>
      <c r="C93" s="39">
        <v>18401</v>
      </c>
      <c r="D93" s="39"/>
      <c r="E93" s="37"/>
      <c r="F93" s="37"/>
      <c r="G93" s="39">
        <v>21051</v>
      </c>
      <c r="H93" s="39"/>
      <c r="I93" s="37"/>
      <c r="J93" s="37"/>
      <c r="K93" s="39">
        <v>4824</v>
      </c>
      <c r="L93" s="39"/>
      <c r="M93" s="37"/>
      <c r="N93" s="37"/>
      <c r="O93" s="39">
        <v>20961</v>
      </c>
      <c r="P93" s="39"/>
      <c r="Q93" s="37"/>
      <c r="R93" s="37"/>
      <c r="S93" s="46">
        <v>764</v>
      </c>
      <c r="T93" s="46"/>
      <c r="U93" s="37"/>
    </row>
    <row r="94" spans="1:21">
      <c r="A94" s="54"/>
      <c r="B94" s="30"/>
      <c r="C94" s="39"/>
      <c r="D94" s="39"/>
      <c r="E94" s="37"/>
      <c r="F94" s="37"/>
      <c r="G94" s="39"/>
      <c r="H94" s="39"/>
      <c r="I94" s="37"/>
      <c r="J94" s="37"/>
      <c r="K94" s="39"/>
      <c r="L94" s="39"/>
      <c r="M94" s="37"/>
      <c r="N94" s="37"/>
      <c r="O94" s="39"/>
      <c r="P94" s="39"/>
      <c r="Q94" s="37"/>
      <c r="R94" s="37"/>
      <c r="S94" s="46"/>
      <c r="T94" s="46"/>
      <c r="U94" s="37"/>
    </row>
    <row r="95" spans="1:21">
      <c r="A95" s="54"/>
      <c r="B95" s="40" t="s">
        <v>471</v>
      </c>
      <c r="C95" s="44">
        <v>29079</v>
      </c>
      <c r="D95" s="44"/>
      <c r="E95" s="42"/>
      <c r="F95" s="42"/>
      <c r="G95" s="44">
        <v>43331</v>
      </c>
      <c r="H95" s="44"/>
      <c r="I95" s="42"/>
      <c r="J95" s="42"/>
      <c r="K95" s="44">
        <v>5767</v>
      </c>
      <c r="L95" s="44"/>
      <c r="M95" s="42"/>
      <c r="N95" s="42"/>
      <c r="O95" s="44">
        <v>37305</v>
      </c>
      <c r="P95" s="44"/>
      <c r="Q95" s="42"/>
      <c r="R95" s="42"/>
      <c r="S95" s="44">
        <v>1511</v>
      </c>
      <c r="T95" s="44"/>
      <c r="U95" s="42"/>
    </row>
    <row r="96" spans="1:21">
      <c r="A96" s="54"/>
      <c r="B96" s="40"/>
      <c r="C96" s="44"/>
      <c r="D96" s="44"/>
      <c r="E96" s="42"/>
      <c r="F96" s="42"/>
      <c r="G96" s="44"/>
      <c r="H96" s="44"/>
      <c r="I96" s="42"/>
      <c r="J96" s="42"/>
      <c r="K96" s="44"/>
      <c r="L96" s="44"/>
      <c r="M96" s="42"/>
      <c r="N96" s="42"/>
      <c r="O96" s="44"/>
      <c r="P96" s="44"/>
      <c r="Q96" s="42"/>
      <c r="R96" s="42"/>
      <c r="S96" s="44"/>
      <c r="T96" s="44"/>
      <c r="U96" s="42"/>
    </row>
    <row r="97" spans="1:21">
      <c r="A97" s="54"/>
      <c r="B97" s="30" t="s">
        <v>472</v>
      </c>
      <c r="C97" s="46">
        <v>21</v>
      </c>
      <c r="D97" s="46"/>
      <c r="E97" s="37"/>
      <c r="F97" s="37"/>
      <c r="G97" s="46">
        <v>21</v>
      </c>
      <c r="H97" s="46"/>
      <c r="I97" s="37"/>
      <c r="J97" s="37"/>
      <c r="K97" s="46" t="s">
        <v>249</v>
      </c>
      <c r="L97" s="46"/>
      <c r="M97" s="37"/>
      <c r="N97" s="37"/>
      <c r="O97" s="46">
        <v>21</v>
      </c>
      <c r="P97" s="46"/>
      <c r="Q97" s="37"/>
      <c r="R97" s="37"/>
      <c r="S97" s="46">
        <v>1</v>
      </c>
      <c r="T97" s="46"/>
      <c r="U97" s="37"/>
    </row>
    <row r="98" spans="1:21" ht="15.75" thickBot="1">
      <c r="A98" s="54"/>
      <c r="B98" s="30"/>
      <c r="C98" s="86"/>
      <c r="D98" s="86"/>
      <c r="E98" s="73"/>
      <c r="F98" s="37"/>
      <c r="G98" s="86"/>
      <c r="H98" s="86"/>
      <c r="I98" s="73"/>
      <c r="J98" s="37"/>
      <c r="K98" s="86"/>
      <c r="L98" s="86"/>
      <c r="M98" s="73"/>
      <c r="N98" s="37"/>
      <c r="O98" s="86"/>
      <c r="P98" s="86"/>
      <c r="Q98" s="73"/>
      <c r="R98" s="37"/>
      <c r="S98" s="86"/>
      <c r="T98" s="86"/>
      <c r="U98" s="73"/>
    </row>
    <row r="99" spans="1:21">
      <c r="A99" s="54"/>
      <c r="B99" s="40" t="s">
        <v>149</v>
      </c>
      <c r="C99" s="75" t="s">
        <v>247</v>
      </c>
      <c r="D99" s="77">
        <v>48649</v>
      </c>
      <c r="E99" s="79"/>
      <c r="F99" s="42"/>
      <c r="G99" s="75" t="s">
        <v>247</v>
      </c>
      <c r="H99" s="77">
        <v>66766</v>
      </c>
      <c r="I99" s="79"/>
      <c r="J99" s="42"/>
      <c r="K99" s="75" t="s">
        <v>247</v>
      </c>
      <c r="L99" s="77">
        <v>10762</v>
      </c>
      <c r="M99" s="79"/>
      <c r="N99" s="42"/>
      <c r="O99" s="75" t="s">
        <v>247</v>
      </c>
      <c r="P99" s="77">
        <v>60613</v>
      </c>
      <c r="Q99" s="79"/>
      <c r="R99" s="42"/>
      <c r="S99" s="75" t="s">
        <v>247</v>
      </c>
      <c r="T99" s="77">
        <v>2363</v>
      </c>
      <c r="U99" s="79"/>
    </row>
    <row r="100" spans="1:21">
      <c r="A100" s="54"/>
      <c r="B100" s="40"/>
      <c r="C100" s="68"/>
      <c r="D100" s="44"/>
      <c r="E100" s="42"/>
      <c r="F100" s="42"/>
      <c r="G100" s="68"/>
      <c r="H100" s="44"/>
      <c r="I100" s="42"/>
      <c r="J100" s="42"/>
      <c r="K100" s="68"/>
      <c r="L100" s="44"/>
      <c r="M100" s="42"/>
      <c r="N100" s="42"/>
      <c r="O100" s="68"/>
      <c r="P100" s="44"/>
      <c r="Q100" s="42"/>
      <c r="R100" s="42"/>
      <c r="S100" s="68"/>
      <c r="T100" s="44"/>
      <c r="U100" s="42"/>
    </row>
    <row r="101" spans="1:21">
      <c r="A101" s="54"/>
      <c r="B101" s="18" t="s">
        <v>508</v>
      </c>
      <c r="C101" s="37"/>
      <c r="D101" s="37"/>
      <c r="E101" s="37"/>
      <c r="F101" s="21"/>
      <c r="G101" s="37"/>
      <c r="H101" s="37"/>
      <c r="I101" s="37"/>
      <c r="J101" s="21"/>
      <c r="K101" s="37"/>
      <c r="L101" s="37"/>
      <c r="M101" s="37"/>
      <c r="N101" s="21"/>
      <c r="O101" s="37"/>
      <c r="P101" s="37"/>
      <c r="Q101" s="37"/>
      <c r="R101" s="21"/>
      <c r="S101" s="37"/>
      <c r="T101" s="37"/>
      <c r="U101" s="37"/>
    </row>
    <row r="102" spans="1:21">
      <c r="A102" s="54"/>
      <c r="B102" s="40" t="s">
        <v>467</v>
      </c>
      <c r="C102" s="68" t="s">
        <v>247</v>
      </c>
      <c r="D102" s="44">
        <v>1375</v>
      </c>
      <c r="E102" s="42"/>
      <c r="F102" s="42"/>
      <c r="G102" s="68" t="s">
        <v>247</v>
      </c>
      <c r="H102" s="44">
        <v>2672</v>
      </c>
      <c r="I102" s="42"/>
      <c r="J102" s="42"/>
      <c r="K102" s="68" t="s">
        <v>247</v>
      </c>
      <c r="L102" s="41" t="s">
        <v>249</v>
      </c>
      <c r="M102" s="42"/>
      <c r="N102" s="42"/>
      <c r="O102" s="68" t="s">
        <v>247</v>
      </c>
      <c r="P102" s="44">
        <v>1607</v>
      </c>
      <c r="Q102" s="42"/>
      <c r="R102" s="42"/>
      <c r="S102" s="68" t="s">
        <v>247</v>
      </c>
      <c r="T102" s="41">
        <v>92</v>
      </c>
      <c r="U102" s="42"/>
    </row>
    <row r="103" spans="1:21">
      <c r="A103" s="54"/>
      <c r="B103" s="40"/>
      <c r="C103" s="68"/>
      <c r="D103" s="44"/>
      <c r="E103" s="42"/>
      <c r="F103" s="42"/>
      <c r="G103" s="68"/>
      <c r="H103" s="44"/>
      <c r="I103" s="42"/>
      <c r="J103" s="42"/>
      <c r="K103" s="68"/>
      <c r="L103" s="41"/>
      <c r="M103" s="42"/>
      <c r="N103" s="42"/>
      <c r="O103" s="68"/>
      <c r="P103" s="44"/>
      <c r="Q103" s="42"/>
      <c r="R103" s="42"/>
      <c r="S103" s="68"/>
      <c r="T103" s="41"/>
      <c r="U103" s="42"/>
    </row>
    <row r="104" spans="1:21">
      <c r="A104" s="54"/>
      <c r="B104" s="30" t="s">
        <v>468</v>
      </c>
      <c r="C104" s="46" t="s">
        <v>249</v>
      </c>
      <c r="D104" s="46"/>
      <c r="E104" s="37"/>
      <c r="F104" s="37"/>
      <c r="G104" s="46" t="s">
        <v>249</v>
      </c>
      <c r="H104" s="46"/>
      <c r="I104" s="37"/>
      <c r="J104" s="37"/>
      <c r="K104" s="46" t="s">
        <v>249</v>
      </c>
      <c r="L104" s="46"/>
      <c r="M104" s="37"/>
      <c r="N104" s="37"/>
      <c r="O104" s="46" t="s">
        <v>249</v>
      </c>
      <c r="P104" s="46"/>
      <c r="Q104" s="37"/>
      <c r="R104" s="37"/>
      <c r="S104" s="46" t="s">
        <v>249</v>
      </c>
      <c r="T104" s="46"/>
      <c r="U104" s="37"/>
    </row>
    <row r="105" spans="1:21">
      <c r="A105" s="54"/>
      <c r="B105" s="30"/>
      <c r="C105" s="46"/>
      <c r="D105" s="46"/>
      <c r="E105" s="37"/>
      <c r="F105" s="37"/>
      <c r="G105" s="46"/>
      <c r="H105" s="46"/>
      <c r="I105" s="37"/>
      <c r="J105" s="37"/>
      <c r="K105" s="46"/>
      <c r="L105" s="46"/>
      <c r="M105" s="37"/>
      <c r="N105" s="37"/>
      <c r="O105" s="46"/>
      <c r="P105" s="46"/>
      <c r="Q105" s="37"/>
      <c r="R105" s="37"/>
      <c r="S105" s="46"/>
      <c r="T105" s="46"/>
      <c r="U105" s="37"/>
    </row>
    <row r="106" spans="1:21">
      <c r="A106" s="54"/>
      <c r="B106" s="40" t="s">
        <v>469</v>
      </c>
      <c r="C106" s="41" t="s">
        <v>249</v>
      </c>
      <c r="D106" s="41"/>
      <c r="E106" s="42"/>
      <c r="F106" s="42"/>
      <c r="G106" s="41" t="s">
        <v>249</v>
      </c>
      <c r="H106" s="41"/>
      <c r="I106" s="42"/>
      <c r="J106" s="42"/>
      <c r="K106" s="41" t="s">
        <v>249</v>
      </c>
      <c r="L106" s="41"/>
      <c r="M106" s="42"/>
      <c r="N106" s="42"/>
      <c r="O106" s="41" t="s">
        <v>249</v>
      </c>
      <c r="P106" s="41"/>
      <c r="Q106" s="42"/>
      <c r="R106" s="42"/>
      <c r="S106" s="41" t="s">
        <v>249</v>
      </c>
      <c r="T106" s="41"/>
      <c r="U106" s="42"/>
    </row>
    <row r="107" spans="1:21">
      <c r="A107" s="54"/>
      <c r="B107" s="40"/>
      <c r="C107" s="41"/>
      <c r="D107" s="41"/>
      <c r="E107" s="42"/>
      <c r="F107" s="42"/>
      <c r="G107" s="41"/>
      <c r="H107" s="41"/>
      <c r="I107" s="42"/>
      <c r="J107" s="42"/>
      <c r="K107" s="41"/>
      <c r="L107" s="41"/>
      <c r="M107" s="42"/>
      <c r="N107" s="42"/>
      <c r="O107" s="41"/>
      <c r="P107" s="41"/>
      <c r="Q107" s="42"/>
      <c r="R107" s="42"/>
      <c r="S107" s="41"/>
      <c r="T107" s="41"/>
      <c r="U107" s="42"/>
    </row>
    <row r="108" spans="1:21">
      <c r="A108" s="54"/>
      <c r="B108" s="30" t="s">
        <v>470</v>
      </c>
      <c r="C108" s="39">
        <v>7295</v>
      </c>
      <c r="D108" s="39"/>
      <c r="E108" s="37"/>
      <c r="F108" s="37"/>
      <c r="G108" s="39">
        <v>10855</v>
      </c>
      <c r="H108" s="39"/>
      <c r="I108" s="37"/>
      <c r="J108" s="37"/>
      <c r="K108" s="46" t="s">
        <v>249</v>
      </c>
      <c r="L108" s="46"/>
      <c r="M108" s="37"/>
      <c r="N108" s="37"/>
      <c r="O108" s="39">
        <v>8591</v>
      </c>
      <c r="P108" s="39"/>
      <c r="Q108" s="37"/>
      <c r="R108" s="37"/>
      <c r="S108" s="46">
        <v>274</v>
      </c>
      <c r="T108" s="46"/>
      <c r="U108" s="37"/>
    </row>
    <row r="109" spans="1:21">
      <c r="A109" s="54"/>
      <c r="B109" s="30"/>
      <c r="C109" s="39"/>
      <c r="D109" s="39"/>
      <c r="E109" s="37"/>
      <c r="F109" s="37"/>
      <c r="G109" s="39"/>
      <c r="H109" s="39"/>
      <c r="I109" s="37"/>
      <c r="J109" s="37"/>
      <c r="K109" s="46"/>
      <c r="L109" s="46"/>
      <c r="M109" s="37"/>
      <c r="N109" s="37"/>
      <c r="O109" s="39"/>
      <c r="P109" s="39"/>
      <c r="Q109" s="37"/>
      <c r="R109" s="37"/>
      <c r="S109" s="46"/>
      <c r="T109" s="46"/>
      <c r="U109" s="37"/>
    </row>
    <row r="110" spans="1:21">
      <c r="A110" s="54"/>
      <c r="B110" s="40" t="s">
        <v>471</v>
      </c>
      <c r="C110" s="44">
        <v>28784</v>
      </c>
      <c r="D110" s="44"/>
      <c r="E110" s="42"/>
      <c r="F110" s="42"/>
      <c r="G110" s="44">
        <v>46865</v>
      </c>
      <c r="H110" s="44"/>
      <c r="I110" s="42"/>
      <c r="J110" s="42"/>
      <c r="K110" s="41" t="s">
        <v>249</v>
      </c>
      <c r="L110" s="41"/>
      <c r="M110" s="42"/>
      <c r="N110" s="42"/>
      <c r="O110" s="44">
        <v>36427</v>
      </c>
      <c r="P110" s="44"/>
      <c r="Q110" s="42"/>
      <c r="R110" s="42"/>
      <c r="S110" s="44">
        <v>1762</v>
      </c>
      <c r="T110" s="44"/>
      <c r="U110" s="42"/>
    </row>
    <row r="111" spans="1:21">
      <c r="A111" s="54"/>
      <c r="B111" s="40"/>
      <c r="C111" s="44"/>
      <c r="D111" s="44"/>
      <c r="E111" s="42"/>
      <c r="F111" s="42"/>
      <c r="G111" s="44"/>
      <c r="H111" s="44"/>
      <c r="I111" s="42"/>
      <c r="J111" s="42"/>
      <c r="K111" s="41"/>
      <c r="L111" s="41"/>
      <c r="M111" s="42"/>
      <c r="N111" s="42"/>
      <c r="O111" s="44"/>
      <c r="P111" s="44"/>
      <c r="Q111" s="42"/>
      <c r="R111" s="42"/>
      <c r="S111" s="44"/>
      <c r="T111" s="44"/>
      <c r="U111" s="42"/>
    </row>
    <row r="112" spans="1:21">
      <c r="A112" s="54"/>
      <c r="B112" s="30" t="s">
        <v>472</v>
      </c>
      <c r="C112" s="46">
        <v>51</v>
      </c>
      <c r="D112" s="46"/>
      <c r="E112" s="37"/>
      <c r="F112" s="37"/>
      <c r="G112" s="46">
        <v>376</v>
      </c>
      <c r="H112" s="46"/>
      <c r="I112" s="37"/>
      <c r="J112" s="37"/>
      <c r="K112" s="46" t="s">
        <v>249</v>
      </c>
      <c r="L112" s="46"/>
      <c r="M112" s="37"/>
      <c r="N112" s="37"/>
      <c r="O112" s="46">
        <v>93</v>
      </c>
      <c r="P112" s="46"/>
      <c r="Q112" s="37"/>
      <c r="R112" s="37"/>
      <c r="S112" s="46">
        <v>10</v>
      </c>
      <c r="T112" s="46"/>
      <c r="U112" s="37"/>
    </row>
    <row r="113" spans="1:21" ht="15.75" thickBot="1">
      <c r="A113" s="54"/>
      <c r="B113" s="30"/>
      <c r="C113" s="86"/>
      <c r="D113" s="86"/>
      <c r="E113" s="73"/>
      <c r="F113" s="37"/>
      <c r="G113" s="86"/>
      <c r="H113" s="86"/>
      <c r="I113" s="73"/>
      <c r="J113" s="37"/>
      <c r="K113" s="86"/>
      <c r="L113" s="86"/>
      <c r="M113" s="73"/>
      <c r="N113" s="37"/>
      <c r="O113" s="86"/>
      <c r="P113" s="86"/>
      <c r="Q113" s="73"/>
      <c r="R113" s="37"/>
      <c r="S113" s="86"/>
      <c r="T113" s="86"/>
      <c r="U113" s="73"/>
    </row>
    <row r="114" spans="1:21">
      <c r="A114" s="54"/>
      <c r="B114" s="40" t="s">
        <v>149</v>
      </c>
      <c r="C114" s="75" t="s">
        <v>247</v>
      </c>
      <c r="D114" s="77">
        <v>37505</v>
      </c>
      <c r="E114" s="79"/>
      <c r="F114" s="42"/>
      <c r="G114" s="75" t="s">
        <v>247</v>
      </c>
      <c r="H114" s="77">
        <v>60768</v>
      </c>
      <c r="I114" s="79"/>
      <c r="J114" s="42"/>
      <c r="K114" s="75" t="s">
        <v>247</v>
      </c>
      <c r="L114" s="88" t="s">
        <v>249</v>
      </c>
      <c r="M114" s="79"/>
      <c r="N114" s="42"/>
      <c r="O114" s="75" t="s">
        <v>247</v>
      </c>
      <c r="P114" s="77">
        <v>46718</v>
      </c>
      <c r="Q114" s="79"/>
      <c r="R114" s="42"/>
      <c r="S114" s="75" t="s">
        <v>247</v>
      </c>
      <c r="T114" s="77">
        <v>2138</v>
      </c>
      <c r="U114" s="79"/>
    </row>
    <row r="115" spans="1:21" ht="15.75" thickBot="1">
      <c r="A115" s="54"/>
      <c r="B115" s="40"/>
      <c r="C115" s="69"/>
      <c r="D115" s="71"/>
      <c r="E115" s="70"/>
      <c r="F115" s="42"/>
      <c r="G115" s="69"/>
      <c r="H115" s="71"/>
      <c r="I115" s="70"/>
      <c r="J115" s="42"/>
      <c r="K115" s="69"/>
      <c r="L115" s="47"/>
      <c r="M115" s="70"/>
      <c r="N115" s="42"/>
      <c r="O115" s="69"/>
      <c r="P115" s="71"/>
      <c r="Q115" s="70"/>
      <c r="R115" s="42"/>
      <c r="S115" s="69"/>
      <c r="T115" s="71"/>
      <c r="U115" s="70"/>
    </row>
    <row r="116" spans="1:21">
      <c r="A116" s="54"/>
      <c r="B116" s="30" t="s">
        <v>509</v>
      </c>
      <c r="C116" s="31" t="s">
        <v>247</v>
      </c>
      <c r="D116" s="33">
        <v>86154</v>
      </c>
      <c r="E116" s="35"/>
      <c r="F116" s="37"/>
      <c r="G116" s="31" t="s">
        <v>247</v>
      </c>
      <c r="H116" s="33">
        <v>127534</v>
      </c>
      <c r="I116" s="35"/>
      <c r="J116" s="37"/>
      <c r="K116" s="31" t="s">
        <v>247</v>
      </c>
      <c r="L116" s="33">
        <v>10762</v>
      </c>
      <c r="M116" s="35"/>
      <c r="N116" s="37"/>
      <c r="O116" s="31" t="s">
        <v>247</v>
      </c>
      <c r="P116" s="33">
        <v>107331</v>
      </c>
      <c r="Q116" s="35"/>
      <c r="R116" s="37"/>
      <c r="S116" s="31" t="s">
        <v>247</v>
      </c>
      <c r="T116" s="33">
        <v>4501</v>
      </c>
      <c r="U116" s="35"/>
    </row>
    <row r="117" spans="1:21" ht="15.75" thickBot="1">
      <c r="A117" s="54"/>
      <c r="B117" s="30"/>
      <c r="C117" s="48"/>
      <c r="D117" s="49"/>
      <c r="E117" s="50"/>
      <c r="F117" s="37"/>
      <c r="G117" s="48"/>
      <c r="H117" s="49"/>
      <c r="I117" s="50"/>
      <c r="J117" s="37"/>
      <c r="K117" s="48"/>
      <c r="L117" s="49"/>
      <c r="M117" s="50"/>
      <c r="N117" s="37"/>
      <c r="O117" s="48"/>
      <c r="P117" s="49"/>
      <c r="Q117" s="50"/>
      <c r="R117" s="37"/>
      <c r="S117" s="48"/>
      <c r="T117" s="49"/>
      <c r="U117" s="50"/>
    </row>
    <row r="118" spans="1:21" ht="15.75" thickTop="1">
      <c r="A118" s="54"/>
      <c r="B118" s="28"/>
      <c r="C118" s="28"/>
      <c r="D118" s="28"/>
      <c r="E118" s="28"/>
      <c r="F118" s="28"/>
      <c r="G118" s="28"/>
      <c r="H118" s="28"/>
      <c r="I118" s="28"/>
      <c r="J118" s="28"/>
      <c r="K118" s="28"/>
      <c r="L118" s="28"/>
      <c r="M118" s="28"/>
      <c r="N118" s="28"/>
      <c r="O118" s="28"/>
      <c r="P118" s="28"/>
      <c r="Q118" s="28"/>
      <c r="R118" s="28"/>
      <c r="S118" s="28"/>
      <c r="T118" s="28"/>
      <c r="U118" s="28"/>
    </row>
    <row r="119" spans="1:21">
      <c r="A119" s="54"/>
      <c r="B119" s="15"/>
      <c r="C119" s="15"/>
      <c r="D119" s="15"/>
      <c r="E119" s="15"/>
      <c r="F119" s="15"/>
      <c r="G119" s="15"/>
      <c r="H119" s="15"/>
      <c r="I119" s="15"/>
      <c r="J119" s="15"/>
      <c r="K119" s="15"/>
      <c r="L119" s="15"/>
      <c r="M119" s="15"/>
      <c r="N119" s="15"/>
      <c r="O119" s="15"/>
      <c r="P119" s="15"/>
      <c r="Q119" s="15"/>
      <c r="R119" s="15"/>
      <c r="S119" s="15"/>
      <c r="T119" s="15"/>
      <c r="U119" s="15"/>
    </row>
    <row r="120" spans="1:21">
      <c r="A120" s="54"/>
      <c r="B120" s="95"/>
      <c r="C120" s="84" t="s">
        <v>510</v>
      </c>
      <c r="D120" s="84"/>
      <c r="E120" s="84"/>
      <c r="F120" s="84"/>
      <c r="G120" s="84"/>
      <c r="H120" s="84"/>
      <c r="I120" s="84"/>
      <c r="J120" s="84"/>
      <c r="K120" s="84"/>
      <c r="L120" s="84"/>
      <c r="M120" s="84"/>
      <c r="N120" s="42"/>
      <c r="O120" s="84" t="s">
        <v>494</v>
      </c>
      <c r="P120" s="84"/>
      <c r="Q120" s="84"/>
      <c r="R120" s="84"/>
      <c r="S120" s="84"/>
      <c r="T120" s="84"/>
      <c r="U120" s="84"/>
    </row>
    <row r="121" spans="1:21" ht="15.75" thickBot="1">
      <c r="A121" s="54"/>
      <c r="B121" s="95"/>
      <c r="C121" s="29"/>
      <c r="D121" s="29"/>
      <c r="E121" s="29"/>
      <c r="F121" s="29"/>
      <c r="G121" s="29"/>
      <c r="H121" s="29"/>
      <c r="I121" s="29"/>
      <c r="J121" s="29"/>
      <c r="K121" s="29"/>
      <c r="L121" s="29"/>
      <c r="M121" s="29"/>
      <c r="N121" s="42"/>
      <c r="O121" s="161">
        <v>41639</v>
      </c>
      <c r="P121" s="161"/>
      <c r="Q121" s="161"/>
      <c r="R121" s="161"/>
      <c r="S121" s="161"/>
      <c r="T121" s="161"/>
      <c r="U121" s="161"/>
    </row>
    <row r="122" spans="1:21">
      <c r="A122" s="54"/>
      <c r="B122" s="95"/>
      <c r="C122" s="96" t="s">
        <v>496</v>
      </c>
      <c r="D122" s="96"/>
      <c r="E122" s="96"/>
      <c r="F122" s="79"/>
      <c r="G122" s="96" t="s">
        <v>498</v>
      </c>
      <c r="H122" s="96"/>
      <c r="I122" s="96"/>
      <c r="J122" s="79"/>
      <c r="K122" s="96" t="s">
        <v>501</v>
      </c>
      <c r="L122" s="96"/>
      <c r="M122" s="96"/>
      <c r="N122" s="42"/>
      <c r="O122" s="96" t="s">
        <v>503</v>
      </c>
      <c r="P122" s="96"/>
      <c r="Q122" s="96"/>
      <c r="R122" s="79"/>
      <c r="S122" s="96" t="s">
        <v>504</v>
      </c>
      <c r="T122" s="96"/>
      <c r="U122" s="96"/>
    </row>
    <row r="123" spans="1:21">
      <c r="A123" s="54"/>
      <c r="B123" s="95"/>
      <c r="C123" s="84" t="s">
        <v>497</v>
      </c>
      <c r="D123" s="84"/>
      <c r="E123" s="84"/>
      <c r="F123" s="42"/>
      <c r="G123" s="84" t="s">
        <v>499</v>
      </c>
      <c r="H123" s="84"/>
      <c r="I123" s="84"/>
      <c r="J123" s="42"/>
      <c r="K123" s="84" t="s">
        <v>502</v>
      </c>
      <c r="L123" s="84"/>
      <c r="M123" s="84"/>
      <c r="N123" s="42"/>
      <c r="O123" s="84" t="s">
        <v>496</v>
      </c>
      <c r="P123" s="84"/>
      <c r="Q123" s="84"/>
      <c r="R123" s="42"/>
      <c r="S123" s="84" t="s">
        <v>505</v>
      </c>
      <c r="T123" s="84"/>
      <c r="U123" s="84"/>
    </row>
    <row r="124" spans="1:21" ht="15.75" thickBot="1">
      <c r="A124" s="54"/>
      <c r="B124" s="95"/>
      <c r="C124" s="85"/>
      <c r="D124" s="85"/>
      <c r="E124" s="85"/>
      <c r="F124" s="42"/>
      <c r="G124" s="29" t="s">
        <v>500</v>
      </c>
      <c r="H124" s="29"/>
      <c r="I124" s="29"/>
      <c r="J124" s="42"/>
      <c r="K124" s="85"/>
      <c r="L124" s="85"/>
      <c r="M124" s="85"/>
      <c r="N124" s="42"/>
      <c r="O124" s="29" t="s">
        <v>497</v>
      </c>
      <c r="P124" s="29"/>
      <c r="Q124" s="29"/>
      <c r="R124" s="42"/>
      <c r="S124" s="29" t="s">
        <v>506</v>
      </c>
      <c r="T124" s="29"/>
      <c r="U124" s="29"/>
    </row>
    <row r="125" spans="1:21">
      <c r="A125" s="54"/>
      <c r="B125" s="18" t="s">
        <v>507</v>
      </c>
      <c r="C125" s="35"/>
      <c r="D125" s="35"/>
      <c r="E125" s="35"/>
      <c r="F125" s="21"/>
      <c r="G125" s="35"/>
      <c r="H125" s="35"/>
      <c r="I125" s="35"/>
      <c r="J125" s="21"/>
      <c r="K125" s="35"/>
      <c r="L125" s="35"/>
      <c r="M125" s="35"/>
      <c r="N125" s="21"/>
      <c r="O125" s="35"/>
      <c r="P125" s="35"/>
      <c r="Q125" s="35"/>
      <c r="R125" s="21"/>
      <c r="S125" s="35"/>
      <c r="T125" s="35"/>
      <c r="U125" s="35"/>
    </row>
    <row r="126" spans="1:21">
      <c r="A126" s="54"/>
      <c r="B126" s="40" t="s">
        <v>467</v>
      </c>
      <c r="C126" s="68" t="s">
        <v>247</v>
      </c>
      <c r="D126" s="41">
        <v>743</v>
      </c>
      <c r="E126" s="42"/>
      <c r="F126" s="42"/>
      <c r="G126" s="68" t="s">
        <v>247</v>
      </c>
      <c r="H126" s="41">
        <v>664</v>
      </c>
      <c r="I126" s="42"/>
      <c r="J126" s="42"/>
      <c r="K126" s="68" t="s">
        <v>247</v>
      </c>
      <c r="L126" s="41">
        <v>260</v>
      </c>
      <c r="M126" s="42"/>
      <c r="N126" s="42"/>
      <c r="O126" s="68" t="s">
        <v>247</v>
      </c>
      <c r="P126" s="41">
        <v>430</v>
      </c>
      <c r="Q126" s="42"/>
      <c r="R126" s="42"/>
      <c r="S126" s="68" t="s">
        <v>247</v>
      </c>
      <c r="T126" s="41">
        <v>1</v>
      </c>
      <c r="U126" s="42"/>
    </row>
    <row r="127" spans="1:21">
      <c r="A127" s="54"/>
      <c r="B127" s="40"/>
      <c r="C127" s="68"/>
      <c r="D127" s="41"/>
      <c r="E127" s="42"/>
      <c r="F127" s="42"/>
      <c r="G127" s="68"/>
      <c r="H127" s="41"/>
      <c r="I127" s="42"/>
      <c r="J127" s="42"/>
      <c r="K127" s="68"/>
      <c r="L127" s="41"/>
      <c r="M127" s="42"/>
      <c r="N127" s="42"/>
      <c r="O127" s="68"/>
      <c r="P127" s="41"/>
      <c r="Q127" s="42"/>
      <c r="R127" s="42"/>
      <c r="S127" s="68"/>
      <c r="T127" s="41"/>
      <c r="U127" s="42"/>
    </row>
    <row r="128" spans="1:21">
      <c r="A128" s="54"/>
      <c r="B128" s="30" t="s">
        <v>468</v>
      </c>
      <c r="C128" s="46" t="s">
        <v>249</v>
      </c>
      <c r="D128" s="46"/>
      <c r="E128" s="37"/>
      <c r="F128" s="37"/>
      <c r="G128" s="46" t="s">
        <v>249</v>
      </c>
      <c r="H128" s="46"/>
      <c r="I128" s="37"/>
      <c r="J128" s="37"/>
      <c r="K128" s="46" t="s">
        <v>249</v>
      </c>
      <c r="L128" s="46"/>
      <c r="M128" s="37"/>
      <c r="N128" s="37"/>
      <c r="O128" s="46" t="s">
        <v>249</v>
      </c>
      <c r="P128" s="46"/>
      <c r="Q128" s="37"/>
      <c r="R128" s="37"/>
      <c r="S128" s="46" t="s">
        <v>249</v>
      </c>
      <c r="T128" s="46"/>
      <c r="U128" s="37"/>
    </row>
    <row r="129" spans="1:21">
      <c r="A129" s="54"/>
      <c r="B129" s="30"/>
      <c r="C129" s="46"/>
      <c r="D129" s="46"/>
      <c r="E129" s="37"/>
      <c r="F129" s="37"/>
      <c r="G129" s="46"/>
      <c r="H129" s="46"/>
      <c r="I129" s="37"/>
      <c r="J129" s="37"/>
      <c r="K129" s="46"/>
      <c r="L129" s="46"/>
      <c r="M129" s="37"/>
      <c r="N129" s="37"/>
      <c r="O129" s="46"/>
      <c r="P129" s="46"/>
      <c r="Q129" s="37"/>
      <c r="R129" s="37"/>
      <c r="S129" s="46"/>
      <c r="T129" s="46"/>
      <c r="U129" s="37"/>
    </row>
    <row r="130" spans="1:21">
      <c r="A130" s="54"/>
      <c r="B130" s="40" t="s">
        <v>469</v>
      </c>
      <c r="C130" s="41" t="s">
        <v>249</v>
      </c>
      <c r="D130" s="41"/>
      <c r="E130" s="42"/>
      <c r="F130" s="42"/>
      <c r="G130" s="41" t="s">
        <v>249</v>
      </c>
      <c r="H130" s="41"/>
      <c r="I130" s="42"/>
      <c r="J130" s="42"/>
      <c r="K130" s="41" t="s">
        <v>249</v>
      </c>
      <c r="L130" s="41"/>
      <c r="M130" s="42"/>
      <c r="N130" s="42"/>
      <c r="O130" s="41" t="s">
        <v>249</v>
      </c>
      <c r="P130" s="41"/>
      <c r="Q130" s="42"/>
      <c r="R130" s="42"/>
      <c r="S130" s="41" t="s">
        <v>249</v>
      </c>
      <c r="T130" s="41"/>
      <c r="U130" s="42"/>
    </row>
    <row r="131" spans="1:21">
      <c r="A131" s="54"/>
      <c r="B131" s="40"/>
      <c r="C131" s="41"/>
      <c r="D131" s="41"/>
      <c r="E131" s="42"/>
      <c r="F131" s="42"/>
      <c r="G131" s="41"/>
      <c r="H131" s="41"/>
      <c r="I131" s="42"/>
      <c r="J131" s="42"/>
      <c r="K131" s="41"/>
      <c r="L131" s="41"/>
      <c r="M131" s="42"/>
      <c r="N131" s="42"/>
      <c r="O131" s="41"/>
      <c r="P131" s="41"/>
      <c r="Q131" s="42"/>
      <c r="R131" s="42"/>
      <c r="S131" s="41"/>
      <c r="T131" s="41"/>
      <c r="U131" s="42"/>
    </row>
    <row r="132" spans="1:21">
      <c r="A132" s="54"/>
      <c r="B132" s="30" t="s">
        <v>470</v>
      </c>
      <c r="C132" s="39">
        <v>25374</v>
      </c>
      <c r="D132" s="39"/>
      <c r="E132" s="37"/>
      <c r="F132" s="37"/>
      <c r="G132" s="39">
        <v>27659</v>
      </c>
      <c r="H132" s="39"/>
      <c r="I132" s="37"/>
      <c r="J132" s="37"/>
      <c r="K132" s="39">
        <v>7353</v>
      </c>
      <c r="L132" s="39"/>
      <c r="M132" s="37"/>
      <c r="N132" s="37"/>
      <c r="O132" s="39">
        <v>29247</v>
      </c>
      <c r="P132" s="39"/>
      <c r="Q132" s="37"/>
      <c r="R132" s="37"/>
      <c r="S132" s="46">
        <v>682</v>
      </c>
      <c r="T132" s="46"/>
      <c r="U132" s="37"/>
    </row>
    <row r="133" spans="1:21">
      <c r="A133" s="54"/>
      <c r="B133" s="30"/>
      <c r="C133" s="39"/>
      <c r="D133" s="39"/>
      <c r="E133" s="37"/>
      <c r="F133" s="37"/>
      <c r="G133" s="39"/>
      <c r="H133" s="39"/>
      <c r="I133" s="37"/>
      <c r="J133" s="37"/>
      <c r="K133" s="39"/>
      <c r="L133" s="39"/>
      <c r="M133" s="37"/>
      <c r="N133" s="37"/>
      <c r="O133" s="39"/>
      <c r="P133" s="39"/>
      <c r="Q133" s="37"/>
      <c r="R133" s="37"/>
      <c r="S133" s="46"/>
      <c r="T133" s="46"/>
      <c r="U133" s="37"/>
    </row>
    <row r="134" spans="1:21">
      <c r="A134" s="54"/>
      <c r="B134" s="40" t="s">
        <v>471</v>
      </c>
      <c r="C134" s="44">
        <v>30624</v>
      </c>
      <c r="D134" s="44"/>
      <c r="E134" s="42"/>
      <c r="F134" s="42"/>
      <c r="G134" s="44">
        <v>32274</v>
      </c>
      <c r="H134" s="44"/>
      <c r="I134" s="42"/>
      <c r="J134" s="42"/>
      <c r="K134" s="44">
        <v>7036</v>
      </c>
      <c r="L134" s="44"/>
      <c r="M134" s="42"/>
      <c r="N134" s="42"/>
      <c r="O134" s="44">
        <v>31424</v>
      </c>
      <c r="P134" s="44"/>
      <c r="Q134" s="42"/>
      <c r="R134" s="42"/>
      <c r="S134" s="44">
        <v>1001</v>
      </c>
      <c r="T134" s="44"/>
      <c r="U134" s="42"/>
    </row>
    <row r="135" spans="1:21">
      <c r="A135" s="54"/>
      <c r="B135" s="40"/>
      <c r="C135" s="44"/>
      <c r="D135" s="44"/>
      <c r="E135" s="42"/>
      <c r="F135" s="42"/>
      <c r="G135" s="44"/>
      <c r="H135" s="44"/>
      <c r="I135" s="42"/>
      <c r="J135" s="42"/>
      <c r="K135" s="44"/>
      <c r="L135" s="44"/>
      <c r="M135" s="42"/>
      <c r="N135" s="42"/>
      <c r="O135" s="44"/>
      <c r="P135" s="44"/>
      <c r="Q135" s="42"/>
      <c r="R135" s="42"/>
      <c r="S135" s="44"/>
      <c r="T135" s="44"/>
      <c r="U135" s="42"/>
    </row>
    <row r="136" spans="1:21">
      <c r="A136" s="54"/>
      <c r="B136" s="30" t="s">
        <v>472</v>
      </c>
      <c r="C136" s="46">
        <v>183</v>
      </c>
      <c r="D136" s="46"/>
      <c r="E136" s="37"/>
      <c r="F136" s="37"/>
      <c r="G136" s="46">
        <v>183</v>
      </c>
      <c r="H136" s="46"/>
      <c r="I136" s="37"/>
      <c r="J136" s="37"/>
      <c r="K136" s="46">
        <v>1</v>
      </c>
      <c r="L136" s="46"/>
      <c r="M136" s="37"/>
      <c r="N136" s="37"/>
      <c r="O136" s="46">
        <v>185</v>
      </c>
      <c r="P136" s="46"/>
      <c r="Q136" s="37"/>
      <c r="R136" s="37"/>
      <c r="S136" s="46">
        <v>3</v>
      </c>
      <c r="T136" s="46"/>
      <c r="U136" s="37"/>
    </row>
    <row r="137" spans="1:21" ht="15.75" thickBot="1">
      <c r="A137" s="54"/>
      <c r="B137" s="30"/>
      <c r="C137" s="86"/>
      <c r="D137" s="86"/>
      <c r="E137" s="73"/>
      <c r="F137" s="37"/>
      <c r="G137" s="86"/>
      <c r="H137" s="86"/>
      <c r="I137" s="73"/>
      <c r="J137" s="37"/>
      <c r="K137" s="86"/>
      <c r="L137" s="86"/>
      <c r="M137" s="73"/>
      <c r="N137" s="37"/>
      <c r="O137" s="86"/>
      <c r="P137" s="86"/>
      <c r="Q137" s="73"/>
      <c r="R137" s="37"/>
      <c r="S137" s="86"/>
      <c r="T137" s="86"/>
      <c r="U137" s="73"/>
    </row>
    <row r="138" spans="1:21">
      <c r="A138" s="54"/>
      <c r="B138" s="40" t="s">
        <v>149</v>
      </c>
      <c r="C138" s="75" t="s">
        <v>247</v>
      </c>
      <c r="D138" s="77">
        <v>56924</v>
      </c>
      <c r="E138" s="79"/>
      <c r="F138" s="42"/>
      <c r="G138" s="75" t="s">
        <v>247</v>
      </c>
      <c r="H138" s="77">
        <v>60780</v>
      </c>
      <c r="I138" s="79"/>
      <c r="J138" s="42"/>
      <c r="K138" s="75" t="s">
        <v>247</v>
      </c>
      <c r="L138" s="77">
        <v>14650</v>
      </c>
      <c r="M138" s="79"/>
      <c r="N138" s="42"/>
      <c r="O138" s="75" t="s">
        <v>247</v>
      </c>
      <c r="P138" s="77">
        <v>61286</v>
      </c>
      <c r="Q138" s="79"/>
      <c r="R138" s="42"/>
      <c r="S138" s="75" t="s">
        <v>247</v>
      </c>
      <c r="T138" s="77">
        <v>1687</v>
      </c>
      <c r="U138" s="79"/>
    </row>
    <row r="139" spans="1:21">
      <c r="A139" s="54"/>
      <c r="B139" s="40"/>
      <c r="C139" s="68"/>
      <c r="D139" s="44"/>
      <c r="E139" s="42"/>
      <c r="F139" s="42"/>
      <c r="G139" s="68"/>
      <c r="H139" s="44"/>
      <c r="I139" s="42"/>
      <c r="J139" s="42"/>
      <c r="K139" s="68"/>
      <c r="L139" s="44"/>
      <c r="M139" s="42"/>
      <c r="N139" s="42"/>
      <c r="O139" s="68"/>
      <c r="P139" s="44"/>
      <c r="Q139" s="42"/>
      <c r="R139" s="42"/>
      <c r="S139" s="68"/>
      <c r="T139" s="44"/>
      <c r="U139" s="42"/>
    </row>
    <row r="140" spans="1:21">
      <c r="A140" s="54"/>
      <c r="B140" s="18" t="s">
        <v>508</v>
      </c>
      <c r="C140" s="37"/>
      <c r="D140" s="37"/>
      <c r="E140" s="37"/>
      <c r="F140" s="21"/>
      <c r="G140" s="37"/>
      <c r="H140" s="37"/>
      <c r="I140" s="37"/>
      <c r="J140" s="21"/>
      <c r="K140" s="37"/>
      <c r="L140" s="37"/>
      <c r="M140" s="37"/>
      <c r="N140" s="21"/>
      <c r="O140" s="37"/>
      <c r="P140" s="37"/>
      <c r="Q140" s="37"/>
      <c r="R140" s="21"/>
      <c r="S140" s="37"/>
      <c r="T140" s="37"/>
      <c r="U140" s="37"/>
    </row>
    <row r="141" spans="1:21">
      <c r="A141" s="54"/>
      <c r="B141" s="40" t="s">
        <v>467</v>
      </c>
      <c r="C141" s="68" t="s">
        <v>247</v>
      </c>
      <c r="D141" s="44">
        <v>2043</v>
      </c>
      <c r="E141" s="42"/>
      <c r="F141" s="42"/>
      <c r="G141" s="68" t="s">
        <v>247</v>
      </c>
      <c r="H141" s="44">
        <v>5911</v>
      </c>
      <c r="I141" s="42"/>
      <c r="J141" s="42"/>
      <c r="K141" s="68" t="s">
        <v>247</v>
      </c>
      <c r="L141" s="41" t="s">
        <v>249</v>
      </c>
      <c r="M141" s="42"/>
      <c r="N141" s="42"/>
      <c r="O141" s="68" t="s">
        <v>247</v>
      </c>
      <c r="P141" s="44">
        <v>4668</v>
      </c>
      <c r="Q141" s="42"/>
      <c r="R141" s="42"/>
      <c r="S141" s="68" t="s">
        <v>247</v>
      </c>
      <c r="T141" s="41" t="s">
        <v>249</v>
      </c>
      <c r="U141" s="42"/>
    </row>
    <row r="142" spans="1:21">
      <c r="A142" s="54"/>
      <c r="B142" s="40"/>
      <c r="C142" s="68"/>
      <c r="D142" s="44"/>
      <c r="E142" s="42"/>
      <c r="F142" s="42"/>
      <c r="G142" s="68"/>
      <c r="H142" s="44"/>
      <c r="I142" s="42"/>
      <c r="J142" s="42"/>
      <c r="K142" s="68"/>
      <c r="L142" s="41"/>
      <c r="M142" s="42"/>
      <c r="N142" s="42"/>
      <c r="O142" s="68"/>
      <c r="P142" s="44"/>
      <c r="Q142" s="42"/>
      <c r="R142" s="42"/>
      <c r="S142" s="68"/>
      <c r="T142" s="41"/>
      <c r="U142" s="42"/>
    </row>
    <row r="143" spans="1:21">
      <c r="A143" s="54"/>
      <c r="B143" s="30" t="s">
        <v>468</v>
      </c>
      <c r="C143" s="46" t="s">
        <v>249</v>
      </c>
      <c r="D143" s="46"/>
      <c r="E143" s="37"/>
      <c r="F143" s="37"/>
      <c r="G143" s="46" t="s">
        <v>249</v>
      </c>
      <c r="H143" s="46"/>
      <c r="I143" s="37"/>
      <c r="J143" s="37"/>
      <c r="K143" s="46" t="s">
        <v>249</v>
      </c>
      <c r="L143" s="46"/>
      <c r="M143" s="37"/>
      <c r="N143" s="37"/>
      <c r="O143" s="46" t="s">
        <v>249</v>
      </c>
      <c r="P143" s="46"/>
      <c r="Q143" s="37"/>
      <c r="R143" s="37"/>
      <c r="S143" s="46" t="s">
        <v>249</v>
      </c>
      <c r="T143" s="46"/>
      <c r="U143" s="37"/>
    </row>
    <row r="144" spans="1:21">
      <c r="A144" s="54"/>
      <c r="B144" s="30"/>
      <c r="C144" s="46"/>
      <c r="D144" s="46"/>
      <c r="E144" s="37"/>
      <c r="F144" s="37"/>
      <c r="G144" s="46"/>
      <c r="H144" s="46"/>
      <c r="I144" s="37"/>
      <c r="J144" s="37"/>
      <c r="K144" s="46"/>
      <c r="L144" s="46"/>
      <c r="M144" s="37"/>
      <c r="N144" s="37"/>
      <c r="O144" s="46"/>
      <c r="P144" s="46"/>
      <c r="Q144" s="37"/>
      <c r="R144" s="37"/>
      <c r="S144" s="46"/>
      <c r="T144" s="46"/>
      <c r="U144" s="37"/>
    </row>
    <row r="145" spans="1:37">
      <c r="A145" s="54"/>
      <c r="B145" s="40" t="s">
        <v>469</v>
      </c>
      <c r="C145" s="44">
        <v>1648</v>
      </c>
      <c r="D145" s="44"/>
      <c r="E145" s="42"/>
      <c r="F145" s="42"/>
      <c r="G145" s="44">
        <v>2447</v>
      </c>
      <c r="H145" s="44"/>
      <c r="I145" s="42"/>
      <c r="J145" s="42"/>
      <c r="K145" s="41" t="s">
        <v>249</v>
      </c>
      <c r="L145" s="41"/>
      <c r="M145" s="42"/>
      <c r="N145" s="42"/>
      <c r="O145" s="44">
        <v>1650</v>
      </c>
      <c r="P145" s="44"/>
      <c r="Q145" s="42"/>
      <c r="R145" s="42"/>
      <c r="S145" s="41" t="s">
        <v>249</v>
      </c>
      <c r="T145" s="41"/>
      <c r="U145" s="42"/>
    </row>
    <row r="146" spans="1:37">
      <c r="A146" s="54"/>
      <c r="B146" s="40"/>
      <c r="C146" s="44"/>
      <c r="D146" s="44"/>
      <c r="E146" s="42"/>
      <c r="F146" s="42"/>
      <c r="G146" s="44"/>
      <c r="H146" s="44"/>
      <c r="I146" s="42"/>
      <c r="J146" s="42"/>
      <c r="K146" s="41"/>
      <c r="L146" s="41"/>
      <c r="M146" s="42"/>
      <c r="N146" s="42"/>
      <c r="O146" s="44"/>
      <c r="P146" s="44"/>
      <c r="Q146" s="42"/>
      <c r="R146" s="42"/>
      <c r="S146" s="41"/>
      <c r="T146" s="41"/>
      <c r="U146" s="42"/>
    </row>
    <row r="147" spans="1:37">
      <c r="A147" s="54"/>
      <c r="B147" s="30" t="s">
        <v>470</v>
      </c>
      <c r="C147" s="39">
        <v>8542</v>
      </c>
      <c r="D147" s="39"/>
      <c r="E147" s="37"/>
      <c r="F147" s="37"/>
      <c r="G147" s="39">
        <v>15209</v>
      </c>
      <c r="H147" s="39"/>
      <c r="I147" s="37"/>
      <c r="J147" s="37"/>
      <c r="K147" s="46" t="s">
        <v>249</v>
      </c>
      <c r="L147" s="46"/>
      <c r="M147" s="37"/>
      <c r="N147" s="37"/>
      <c r="O147" s="39">
        <v>10903</v>
      </c>
      <c r="P147" s="39"/>
      <c r="Q147" s="37"/>
      <c r="R147" s="37"/>
      <c r="S147" s="46">
        <v>28</v>
      </c>
      <c r="T147" s="46"/>
      <c r="U147" s="37"/>
    </row>
    <row r="148" spans="1:37">
      <c r="A148" s="54"/>
      <c r="B148" s="30"/>
      <c r="C148" s="39"/>
      <c r="D148" s="39"/>
      <c r="E148" s="37"/>
      <c r="F148" s="37"/>
      <c r="G148" s="39"/>
      <c r="H148" s="39"/>
      <c r="I148" s="37"/>
      <c r="J148" s="37"/>
      <c r="K148" s="46"/>
      <c r="L148" s="46"/>
      <c r="M148" s="37"/>
      <c r="N148" s="37"/>
      <c r="O148" s="39"/>
      <c r="P148" s="39"/>
      <c r="Q148" s="37"/>
      <c r="R148" s="37"/>
      <c r="S148" s="46"/>
      <c r="T148" s="46"/>
      <c r="U148" s="37"/>
    </row>
    <row r="149" spans="1:37">
      <c r="A149" s="54"/>
      <c r="B149" s="40" t="s">
        <v>471</v>
      </c>
      <c r="C149" s="44">
        <v>38517</v>
      </c>
      <c r="D149" s="44"/>
      <c r="E149" s="42"/>
      <c r="F149" s="42"/>
      <c r="G149" s="44">
        <v>76688</v>
      </c>
      <c r="H149" s="44"/>
      <c r="I149" s="42"/>
      <c r="J149" s="42"/>
      <c r="K149" s="41" t="s">
        <v>249</v>
      </c>
      <c r="L149" s="41"/>
      <c r="M149" s="42"/>
      <c r="N149" s="42"/>
      <c r="O149" s="44">
        <v>44995</v>
      </c>
      <c r="P149" s="44"/>
      <c r="Q149" s="42"/>
      <c r="R149" s="42"/>
      <c r="S149" s="41">
        <v>105</v>
      </c>
      <c r="T149" s="41"/>
      <c r="U149" s="42"/>
    </row>
    <row r="150" spans="1:37">
      <c r="A150" s="54"/>
      <c r="B150" s="40"/>
      <c r="C150" s="44"/>
      <c r="D150" s="44"/>
      <c r="E150" s="42"/>
      <c r="F150" s="42"/>
      <c r="G150" s="44"/>
      <c r="H150" s="44"/>
      <c r="I150" s="42"/>
      <c r="J150" s="42"/>
      <c r="K150" s="41"/>
      <c r="L150" s="41"/>
      <c r="M150" s="42"/>
      <c r="N150" s="42"/>
      <c r="O150" s="44"/>
      <c r="P150" s="44"/>
      <c r="Q150" s="42"/>
      <c r="R150" s="42"/>
      <c r="S150" s="41"/>
      <c r="T150" s="41"/>
      <c r="U150" s="42"/>
    </row>
    <row r="151" spans="1:37">
      <c r="A151" s="54"/>
      <c r="B151" s="30" t="s">
        <v>472</v>
      </c>
      <c r="C151" s="46">
        <v>77</v>
      </c>
      <c r="D151" s="46"/>
      <c r="E151" s="37"/>
      <c r="F151" s="37"/>
      <c r="G151" s="46">
        <v>437</v>
      </c>
      <c r="H151" s="46"/>
      <c r="I151" s="37"/>
      <c r="J151" s="37"/>
      <c r="K151" s="46" t="s">
        <v>249</v>
      </c>
      <c r="L151" s="46"/>
      <c r="M151" s="37"/>
      <c r="N151" s="37"/>
      <c r="O151" s="46">
        <v>254</v>
      </c>
      <c r="P151" s="46"/>
      <c r="Q151" s="37"/>
      <c r="R151" s="37"/>
      <c r="S151" s="46" t="s">
        <v>249</v>
      </c>
      <c r="T151" s="46"/>
      <c r="U151" s="37"/>
    </row>
    <row r="152" spans="1:37" ht="15.75" thickBot="1">
      <c r="A152" s="54"/>
      <c r="B152" s="30"/>
      <c r="C152" s="86"/>
      <c r="D152" s="86"/>
      <c r="E152" s="73"/>
      <c r="F152" s="37"/>
      <c r="G152" s="86"/>
      <c r="H152" s="86"/>
      <c r="I152" s="73"/>
      <c r="J152" s="37"/>
      <c r="K152" s="86"/>
      <c r="L152" s="86"/>
      <c r="M152" s="73"/>
      <c r="N152" s="37"/>
      <c r="O152" s="86"/>
      <c r="P152" s="86"/>
      <c r="Q152" s="73"/>
      <c r="R152" s="37"/>
      <c r="S152" s="86"/>
      <c r="T152" s="86"/>
      <c r="U152" s="73"/>
    </row>
    <row r="153" spans="1:37">
      <c r="A153" s="54"/>
      <c r="B153" s="40" t="s">
        <v>149</v>
      </c>
      <c r="C153" s="75" t="s">
        <v>247</v>
      </c>
      <c r="D153" s="77">
        <v>50827</v>
      </c>
      <c r="E153" s="79"/>
      <c r="F153" s="42"/>
      <c r="G153" s="75" t="s">
        <v>247</v>
      </c>
      <c r="H153" s="77">
        <v>100692</v>
      </c>
      <c r="I153" s="79"/>
      <c r="J153" s="42"/>
      <c r="K153" s="75" t="s">
        <v>247</v>
      </c>
      <c r="L153" s="88" t="s">
        <v>249</v>
      </c>
      <c r="M153" s="79"/>
      <c r="N153" s="42"/>
      <c r="O153" s="75" t="s">
        <v>247</v>
      </c>
      <c r="P153" s="77">
        <v>62470</v>
      </c>
      <c r="Q153" s="79"/>
      <c r="R153" s="42"/>
      <c r="S153" s="75" t="s">
        <v>247</v>
      </c>
      <c r="T153" s="88">
        <v>133</v>
      </c>
      <c r="U153" s="79"/>
    </row>
    <row r="154" spans="1:37" ht="15.75" thickBot="1">
      <c r="A154" s="54"/>
      <c r="B154" s="40"/>
      <c r="C154" s="69"/>
      <c r="D154" s="71"/>
      <c r="E154" s="70"/>
      <c r="F154" s="42"/>
      <c r="G154" s="69"/>
      <c r="H154" s="71"/>
      <c r="I154" s="70"/>
      <c r="J154" s="42"/>
      <c r="K154" s="69"/>
      <c r="L154" s="47"/>
      <c r="M154" s="70"/>
      <c r="N154" s="42"/>
      <c r="O154" s="69"/>
      <c r="P154" s="71"/>
      <c r="Q154" s="70"/>
      <c r="R154" s="42"/>
      <c r="S154" s="69"/>
      <c r="T154" s="47"/>
      <c r="U154" s="70"/>
    </row>
    <row r="155" spans="1:37">
      <c r="A155" s="54"/>
      <c r="B155" s="30" t="s">
        <v>509</v>
      </c>
      <c r="C155" s="31" t="s">
        <v>247</v>
      </c>
      <c r="D155" s="33">
        <v>107751</v>
      </c>
      <c r="E155" s="35"/>
      <c r="F155" s="37"/>
      <c r="G155" s="31" t="s">
        <v>247</v>
      </c>
      <c r="H155" s="33">
        <v>161472</v>
      </c>
      <c r="I155" s="35"/>
      <c r="J155" s="37"/>
      <c r="K155" s="31" t="s">
        <v>247</v>
      </c>
      <c r="L155" s="33">
        <v>14650</v>
      </c>
      <c r="M155" s="35"/>
      <c r="N155" s="37"/>
      <c r="O155" s="31" t="s">
        <v>247</v>
      </c>
      <c r="P155" s="33">
        <v>123756</v>
      </c>
      <c r="Q155" s="35"/>
      <c r="R155" s="37"/>
      <c r="S155" s="31" t="s">
        <v>247</v>
      </c>
      <c r="T155" s="33">
        <v>1820</v>
      </c>
      <c r="U155" s="35"/>
    </row>
    <row r="156" spans="1:37" ht="15.75" thickBot="1">
      <c r="A156" s="54"/>
      <c r="B156" s="30"/>
      <c r="C156" s="48"/>
      <c r="D156" s="49"/>
      <c r="E156" s="50"/>
      <c r="F156" s="37"/>
      <c r="G156" s="48"/>
      <c r="H156" s="49"/>
      <c r="I156" s="50"/>
      <c r="J156" s="37"/>
      <c r="K156" s="48"/>
      <c r="L156" s="49"/>
      <c r="M156" s="50"/>
      <c r="N156" s="37"/>
      <c r="O156" s="48"/>
      <c r="P156" s="49"/>
      <c r="Q156" s="50"/>
      <c r="R156" s="37"/>
      <c r="S156" s="48"/>
      <c r="T156" s="49"/>
      <c r="U156" s="50"/>
    </row>
    <row r="157" spans="1:37" ht="15.75" thickTop="1">
      <c r="A157" s="54"/>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c r="AI157" s="53"/>
      <c r="AJ157" s="53"/>
      <c r="AK157" s="53"/>
    </row>
    <row r="158" spans="1:37">
      <c r="A158" s="54"/>
      <c r="B158" s="42" t="s">
        <v>511</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42"/>
      <c r="AF158" s="42"/>
      <c r="AG158" s="42"/>
      <c r="AH158" s="42"/>
      <c r="AI158" s="42"/>
      <c r="AJ158" s="42"/>
      <c r="AK158" s="42"/>
    </row>
    <row r="159" spans="1:37">
      <c r="A159" s="54"/>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c r="AH159" s="53"/>
      <c r="AI159" s="53"/>
      <c r="AJ159" s="53"/>
      <c r="AK159" s="53"/>
    </row>
    <row r="160" spans="1:37">
      <c r="A160" s="54"/>
      <c r="B160" s="56" t="s">
        <v>512</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row>
    <row r="161" spans="1:37">
      <c r="A161" s="54"/>
      <c r="B161" s="42" t="s">
        <v>513</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c r="AK161" s="42"/>
    </row>
    <row r="162" spans="1:37">
      <c r="A162" s="54"/>
      <c r="B162" s="59"/>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c r="AI162" s="59"/>
      <c r="AJ162" s="59"/>
      <c r="AK162" s="59"/>
    </row>
    <row r="163" spans="1:37">
      <c r="A163" s="54"/>
      <c r="B163" s="28"/>
      <c r="C163" s="28"/>
      <c r="D163" s="28"/>
      <c r="E163" s="28"/>
      <c r="F163" s="28"/>
      <c r="G163" s="28"/>
      <c r="H163" s="28"/>
      <c r="I163" s="28"/>
      <c r="J163" s="28"/>
      <c r="K163" s="28"/>
      <c r="L163" s="28"/>
    </row>
    <row r="164" spans="1:37">
      <c r="A164" s="54"/>
      <c r="B164" s="15"/>
      <c r="C164" s="15"/>
      <c r="D164" s="15"/>
      <c r="E164" s="15"/>
      <c r="F164" s="15"/>
      <c r="G164" s="15"/>
      <c r="H164" s="15"/>
      <c r="I164" s="15"/>
      <c r="J164" s="15"/>
      <c r="K164" s="15"/>
      <c r="L164" s="15"/>
    </row>
    <row r="165" spans="1:37">
      <c r="A165" s="54"/>
      <c r="B165" s="42"/>
      <c r="C165" s="84" t="s">
        <v>514</v>
      </c>
      <c r="D165" s="84"/>
      <c r="E165" s="42"/>
      <c r="F165" s="84" t="s">
        <v>515</v>
      </c>
      <c r="G165" s="84"/>
      <c r="H165" s="84"/>
      <c r="I165" s="42"/>
      <c r="J165" s="84" t="s">
        <v>517</v>
      </c>
      <c r="K165" s="84"/>
      <c r="L165" s="84"/>
    </row>
    <row r="166" spans="1:37">
      <c r="A166" s="54"/>
      <c r="B166" s="42"/>
      <c r="C166" s="84" t="s">
        <v>86</v>
      </c>
      <c r="D166" s="84"/>
      <c r="E166" s="42"/>
      <c r="F166" s="84" t="s">
        <v>516</v>
      </c>
      <c r="G166" s="84"/>
      <c r="H166" s="84"/>
      <c r="I166" s="42"/>
      <c r="J166" s="84" t="s">
        <v>516</v>
      </c>
      <c r="K166" s="84"/>
      <c r="L166" s="84"/>
    </row>
    <row r="167" spans="1:37">
      <c r="A167" s="54"/>
      <c r="B167" s="42"/>
      <c r="C167" s="53"/>
      <c r="D167" s="53"/>
      <c r="E167" s="42"/>
      <c r="F167" s="84" t="s">
        <v>496</v>
      </c>
      <c r="G167" s="84"/>
      <c r="H167" s="84"/>
      <c r="I167" s="42"/>
      <c r="J167" s="84" t="s">
        <v>496</v>
      </c>
      <c r="K167" s="84"/>
      <c r="L167" s="84"/>
    </row>
    <row r="168" spans="1:37" ht="15.75" thickBot="1">
      <c r="A168" s="54"/>
      <c r="B168" s="42"/>
      <c r="C168" s="85"/>
      <c r="D168" s="85"/>
      <c r="E168" s="42"/>
      <c r="F168" s="29" t="s">
        <v>497</v>
      </c>
      <c r="G168" s="29"/>
      <c r="H168" s="29"/>
      <c r="I168" s="42"/>
      <c r="J168" s="29" t="s">
        <v>497</v>
      </c>
      <c r="K168" s="29"/>
      <c r="L168" s="29"/>
    </row>
    <row r="169" spans="1:37">
      <c r="A169" s="54"/>
      <c r="B169" s="83">
        <v>42004</v>
      </c>
      <c r="C169" s="35"/>
      <c r="D169" s="35"/>
      <c r="E169" s="21"/>
      <c r="F169" s="35"/>
      <c r="G169" s="35"/>
      <c r="H169" s="35"/>
      <c r="I169" s="21"/>
      <c r="J169" s="35"/>
      <c r="K169" s="35"/>
      <c r="L169" s="35"/>
    </row>
    <row r="170" spans="1:37">
      <c r="A170" s="54"/>
      <c r="B170" s="40" t="s">
        <v>467</v>
      </c>
      <c r="C170" s="41">
        <v>2</v>
      </c>
      <c r="D170" s="42"/>
      <c r="E170" s="42"/>
      <c r="F170" s="68" t="s">
        <v>247</v>
      </c>
      <c r="G170" s="41">
        <v>507</v>
      </c>
      <c r="H170" s="42"/>
      <c r="I170" s="42"/>
      <c r="J170" s="68" t="s">
        <v>247</v>
      </c>
      <c r="K170" s="41">
        <v>507</v>
      </c>
      <c r="L170" s="42"/>
    </row>
    <row r="171" spans="1:37">
      <c r="A171" s="54"/>
      <c r="B171" s="40"/>
      <c r="C171" s="41"/>
      <c r="D171" s="42"/>
      <c r="E171" s="42"/>
      <c r="F171" s="68"/>
      <c r="G171" s="41"/>
      <c r="H171" s="42"/>
      <c r="I171" s="42"/>
      <c r="J171" s="68"/>
      <c r="K171" s="41"/>
      <c r="L171" s="42"/>
    </row>
    <row r="172" spans="1:37">
      <c r="A172" s="54"/>
      <c r="B172" s="30" t="s">
        <v>468</v>
      </c>
      <c r="C172" s="46" t="s">
        <v>249</v>
      </c>
      <c r="D172" s="37"/>
      <c r="E172" s="37"/>
      <c r="F172" s="46" t="s">
        <v>249</v>
      </c>
      <c r="G172" s="46"/>
      <c r="H172" s="37"/>
      <c r="I172" s="37"/>
      <c r="J172" s="46" t="s">
        <v>249</v>
      </c>
      <c r="K172" s="46"/>
      <c r="L172" s="37"/>
    </row>
    <row r="173" spans="1:37">
      <c r="A173" s="54"/>
      <c r="B173" s="30"/>
      <c r="C173" s="46"/>
      <c r="D173" s="37"/>
      <c r="E173" s="37"/>
      <c r="F173" s="46"/>
      <c r="G173" s="46"/>
      <c r="H173" s="37"/>
      <c r="I173" s="37"/>
      <c r="J173" s="46"/>
      <c r="K173" s="46"/>
      <c r="L173" s="37"/>
    </row>
    <row r="174" spans="1:37">
      <c r="A174" s="54"/>
      <c r="B174" s="40" t="s">
        <v>469</v>
      </c>
      <c r="C174" s="41" t="s">
        <v>249</v>
      </c>
      <c r="D174" s="42"/>
      <c r="E174" s="42"/>
      <c r="F174" s="41" t="s">
        <v>249</v>
      </c>
      <c r="G174" s="41"/>
      <c r="H174" s="42"/>
      <c r="I174" s="42"/>
      <c r="J174" s="41" t="s">
        <v>249</v>
      </c>
      <c r="K174" s="41"/>
      <c r="L174" s="42"/>
    </row>
    <row r="175" spans="1:37">
      <c r="A175" s="54"/>
      <c r="B175" s="40"/>
      <c r="C175" s="41"/>
      <c r="D175" s="42"/>
      <c r="E175" s="42"/>
      <c r="F175" s="41"/>
      <c r="G175" s="41"/>
      <c r="H175" s="42"/>
      <c r="I175" s="42"/>
      <c r="J175" s="41"/>
      <c r="K175" s="41"/>
      <c r="L175" s="42"/>
    </row>
    <row r="176" spans="1:37">
      <c r="A176" s="54"/>
      <c r="B176" s="30" t="s">
        <v>470</v>
      </c>
      <c r="C176" s="46">
        <v>35</v>
      </c>
      <c r="D176" s="37"/>
      <c r="E176" s="37"/>
      <c r="F176" s="39">
        <v>5212</v>
      </c>
      <c r="G176" s="39"/>
      <c r="H176" s="37"/>
      <c r="I176" s="37"/>
      <c r="J176" s="39">
        <v>4567</v>
      </c>
      <c r="K176" s="39"/>
      <c r="L176" s="37"/>
    </row>
    <row r="177" spans="1:12">
      <c r="A177" s="54"/>
      <c r="B177" s="30"/>
      <c r="C177" s="46"/>
      <c r="D177" s="37"/>
      <c r="E177" s="37"/>
      <c r="F177" s="39"/>
      <c r="G177" s="39"/>
      <c r="H177" s="37"/>
      <c r="I177" s="37"/>
      <c r="J177" s="39"/>
      <c r="K177" s="39"/>
      <c r="L177" s="37"/>
    </row>
    <row r="178" spans="1:12">
      <c r="A178" s="54"/>
      <c r="B178" s="40" t="s">
        <v>471</v>
      </c>
      <c r="C178" s="41">
        <v>16</v>
      </c>
      <c r="D178" s="42"/>
      <c r="E178" s="42"/>
      <c r="F178" s="44">
        <v>10590</v>
      </c>
      <c r="G178" s="44"/>
      <c r="H178" s="42"/>
      <c r="I178" s="42"/>
      <c r="J178" s="44">
        <v>9263</v>
      </c>
      <c r="K178" s="44"/>
      <c r="L178" s="42"/>
    </row>
    <row r="179" spans="1:12">
      <c r="A179" s="54"/>
      <c r="B179" s="40"/>
      <c r="C179" s="41"/>
      <c r="D179" s="42"/>
      <c r="E179" s="42"/>
      <c r="F179" s="44"/>
      <c r="G179" s="44"/>
      <c r="H179" s="42"/>
      <c r="I179" s="42"/>
      <c r="J179" s="44"/>
      <c r="K179" s="44"/>
      <c r="L179" s="42"/>
    </row>
    <row r="180" spans="1:12">
      <c r="A180" s="54"/>
      <c r="B180" s="30" t="s">
        <v>472</v>
      </c>
      <c r="C180" s="46" t="s">
        <v>249</v>
      </c>
      <c r="D180" s="37"/>
      <c r="E180" s="37"/>
      <c r="F180" s="46" t="s">
        <v>249</v>
      </c>
      <c r="G180" s="46"/>
      <c r="H180" s="37"/>
      <c r="I180" s="37"/>
      <c r="J180" s="46" t="s">
        <v>249</v>
      </c>
      <c r="K180" s="46"/>
      <c r="L180" s="37"/>
    </row>
    <row r="181" spans="1:12" ht="15.75" thickBot="1">
      <c r="A181" s="54"/>
      <c r="B181" s="30"/>
      <c r="C181" s="86"/>
      <c r="D181" s="73"/>
      <c r="E181" s="37"/>
      <c r="F181" s="86"/>
      <c r="G181" s="86"/>
      <c r="H181" s="73"/>
      <c r="I181" s="37"/>
      <c r="J181" s="86"/>
      <c r="K181" s="86"/>
      <c r="L181" s="73"/>
    </row>
    <row r="182" spans="1:12">
      <c r="A182" s="54"/>
      <c r="B182" s="40" t="s">
        <v>149</v>
      </c>
      <c r="C182" s="88">
        <v>53</v>
      </c>
      <c r="D182" s="79"/>
      <c r="E182" s="42"/>
      <c r="F182" s="75" t="s">
        <v>247</v>
      </c>
      <c r="G182" s="77">
        <v>16309</v>
      </c>
      <c r="H182" s="79"/>
      <c r="I182" s="42"/>
      <c r="J182" s="75" t="s">
        <v>247</v>
      </c>
      <c r="K182" s="77">
        <v>14337</v>
      </c>
      <c r="L182" s="79"/>
    </row>
    <row r="183" spans="1:12" ht="15.75" thickBot="1">
      <c r="A183" s="54"/>
      <c r="B183" s="40"/>
      <c r="C183" s="89"/>
      <c r="D183" s="80"/>
      <c r="E183" s="42"/>
      <c r="F183" s="76"/>
      <c r="G183" s="78"/>
      <c r="H183" s="80"/>
      <c r="I183" s="42"/>
      <c r="J183" s="76"/>
      <c r="K183" s="78"/>
      <c r="L183" s="80"/>
    </row>
    <row r="184" spans="1:12" ht="15.75" thickTop="1">
      <c r="A184" s="54"/>
      <c r="B184" s="83">
        <v>41639</v>
      </c>
      <c r="C184" s="90"/>
      <c r="D184" s="90"/>
      <c r="E184" s="21"/>
      <c r="F184" s="90"/>
      <c r="G184" s="90"/>
      <c r="H184" s="90"/>
      <c r="I184" s="21"/>
      <c r="J184" s="90"/>
      <c r="K184" s="90"/>
      <c r="L184" s="90"/>
    </row>
    <row r="185" spans="1:12">
      <c r="A185" s="54"/>
      <c r="B185" s="40" t="s">
        <v>467</v>
      </c>
      <c r="C185" s="41">
        <v>1</v>
      </c>
      <c r="D185" s="42"/>
      <c r="E185" s="42"/>
      <c r="F185" s="68" t="s">
        <v>247</v>
      </c>
      <c r="G185" s="41">
        <v>20</v>
      </c>
      <c r="H185" s="42"/>
      <c r="I185" s="42"/>
      <c r="J185" s="68" t="s">
        <v>247</v>
      </c>
      <c r="K185" s="41">
        <v>19</v>
      </c>
      <c r="L185" s="42"/>
    </row>
    <row r="186" spans="1:12">
      <c r="A186" s="54"/>
      <c r="B186" s="40"/>
      <c r="C186" s="41"/>
      <c r="D186" s="42"/>
      <c r="E186" s="42"/>
      <c r="F186" s="68"/>
      <c r="G186" s="41"/>
      <c r="H186" s="42"/>
      <c r="I186" s="42"/>
      <c r="J186" s="68"/>
      <c r="K186" s="41"/>
      <c r="L186" s="42"/>
    </row>
    <row r="187" spans="1:12">
      <c r="A187" s="54"/>
      <c r="B187" s="30" t="s">
        <v>468</v>
      </c>
      <c r="C187" s="46" t="s">
        <v>249</v>
      </c>
      <c r="D187" s="37"/>
      <c r="E187" s="37"/>
      <c r="F187" s="46" t="s">
        <v>249</v>
      </c>
      <c r="G187" s="46"/>
      <c r="H187" s="37"/>
      <c r="I187" s="37"/>
      <c r="J187" s="46" t="s">
        <v>249</v>
      </c>
      <c r="K187" s="46"/>
      <c r="L187" s="37"/>
    </row>
    <row r="188" spans="1:12">
      <c r="A188" s="54"/>
      <c r="B188" s="30"/>
      <c r="C188" s="46"/>
      <c r="D188" s="37"/>
      <c r="E188" s="37"/>
      <c r="F188" s="46"/>
      <c r="G188" s="46"/>
      <c r="H188" s="37"/>
      <c r="I188" s="37"/>
      <c r="J188" s="46"/>
      <c r="K188" s="46"/>
      <c r="L188" s="37"/>
    </row>
    <row r="189" spans="1:12">
      <c r="A189" s="54"/>
      <c r="B189" s="40" t="s">
        <v>469</v>
      </c>
      <c r="C189" s="41" t="s">
        <v>249</v>
      </c>
      <c r="D189" s="42"/>
      <c r="E189" s="42"/>
      <c r="F189" s="41" t="s">
        <v>249</v>
      </c>
      <c r="G189" s="41"/>
      <c r="H189" s="42"/>
      <c r="I189" s="42"/>
      <c r="J189" s="41" t="s">
        <v>249</v>
      </c>
      <c r="K189" s="41"/>
      <c r="L189" s="42"/>
    </row>
    <row r="190" spans="1:12">
      <c r="A190" s="54"/>
      <c r="B190" s="40"/>
      <c r="C190" s="41"/>
      <c r="D190" s="42"/>
      <c r="E190" s="42"/>
      <c r="F190" s="41"/>
      <c r="G190" s="41"/>
      <c r="H190" s="42"/>
      <c r="I190" s="42"/>
      <c r="J190" s="41"/>
      <c r="K190" s="41"/>
      <c r="L190" s="42"/>
    </row>
    <row r="191" spans="1:12">
      <c r="A191" s="54"/>
      <c r="B191" s="30" t="s">
        <v>470</v>
      </c>
      <c r="C191" s="46">
        <v>23</v>
      </c>
      <c r="D191" s="37"/>
      <c r="E191" s="37"/>
      <c r="F191" s="39">
        <v>19371</v>
      </c>
      <c r="G191" s="39"/>
      <c r="H191" s="37"/>
      <c r="I191" s="37"/>
      <c r="J191" s="39">
        <v>10354</v>
      </c>
      <c r="K191" s="39"/>
      <c r="L191" s="37"/>
    </row>
    <row r="192" spans="1:12">
      <c r="A192" s="54"/>
      <c r="B192" s="30"/>
      <c r="C192" s="46"/>
      <c r="D192" s="37"/>
      <c r="E192" s="37"/>
      <c r="F192" s="39"/>
      <c r="G192" s="39"/>
      <c r="H192" s="37"/>
      <c r="I192" s="37"/>
      <c r="J192" s="39"/>
      <c r="K192" s="39"/>
      <c r="L192" s="37"/>
    </row>
    <row r="193" spans="1:37">
      <c r="A193" s="54"/>
      <c r="B193" s="40" t="s">
        <v>471</v>
      </c>
      <c r="C193" s="41">
        <v>16</v>
      </c>
      <c r="D193" s="42"/>
      <c r="E193" s="42"/>
      <c r="F193" s="44">
        <v>12785</v>
      </c>
      <c r="G193" s="44"/>
      <c r="H193" s="42"/>
      <c r="I193" s="42"/>
      <c r="J193" s="44">
        <v>10934</v>
      </c>
      <c r="K193" s="44"/>
      <c r="L193" s="42"/>
    </row>
    <row r="194" spans="1:37">
      <c r="A194" s="54"/>
      <c r="B194" s="40"/>
      <c r="C194" s="41"/>
      <c r="D194" s="42"/>
      <c r="E194" s="42"/>
      <c r="F194" s="44"/>
      <c r="G194" s="44"/>
      <c r="H194" s="42"/>
      <c r="I194" s="42"/>
      <c r="J194" s="44"/>
      <c r="K194" s="44"/>
      <c r="L194" s="42"/>
    </row>
    <row r="195" spans="1:37">
      <c r="A195" s="54"/>
      <c r="B195" s="30" t="s">
        <v>472</v>
      </c>
      <c r="C195" s="46">
        <v>1</v>
      </c>
      <c r="D195" s="37"/>
      <c r="E195" s="37"/>
      <c r="F195" s="46">
        <v>182</v>
      </c>
      <c r="G195" s="46"/>
      <c r="H195" s="37"/>
      <c r="I195" s="37"/>
      <c r="J195" s="46">
        <v>171</v>
      </c>
      <c r="K195" s="46"/>
      <c r="L195" s="37"/>
    </row>
    <row r="196" spans="1:37" ht="15.75" thickBot="1">
      <c r="A196" s="54"/>
      <c r="B196" s="30"/>
      <c r="C196" s="86"/>
      <c r="D196" s="73"/>
      <c r="E196" s="37"/>
      <c r="F196" s="86"/>
      <c r="G196" s="86"/>
      <c r="H196" s="73"/>
      <c r="I196" s="37"/>
      <c r="J196" s="86"/>
      <c r="K196" s="86"/>
      <c r="L196" s="73"/>
    </row>
    <row r="197" spans="1:37">
      <c r="A197" s="54"/>
      <c r="B197" s="40" t="s">
        <v>149</v>
      </c>
      <c r="C197" s="88">
        <v>41</v>
      </c>
      <c r="D197" s="79"/>
      <c r="E197" s="42"/>
      <c r="F197" s="75" t="s">
        <v>247</v>
      </c>
      <c r="G197" s="77">
        <v>32358</v>
      </c>
      <c r="H197" s="79"/>
      <c r="I197" s="42"/>
      <c r="J197" s="75" t="s">
        <v>247</v>
      </c>
      <c r="K197" s="77">
        <v>21478</v>
      </c>
      <c r="L197" s="79"/>
    </row>
    <row r="198" spans="1:37" ht="15.75" thickBot="1">
      <c r="A198" s="54"/>
      <c r="B198" s="40"/>
      <c r="C198" s="89"/>
      <c r="D198" s="80"/>
      <c r="E198" s="42"/>
      <c r="F198" s="76"/>
      <c r="G198" s="78"/>
      <c r="H198" s="80"/>
      <c r="I198" s="42"/>
      <c r="J198" s="76"/>
      <c r="K198" s="78"/>
      <c r="L198" s="80"/>
    </row>
    <row r="199" spans="1:37" ht="15.75" thickTop="1">
      <c r="A199" s="54"/>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c r="AF199" s="53"/>
      <c r="AG199" s="53"/>
      <c r="AH199" s="53"/>
      <c r="AI199" s="53"/>
      <c r="AJ199" s="53"/>
      <c r="AK199" s="53"/>
    </row>
    <row r="200" spans="1:37">
      <c r="A200" s="54"/>
      <c r="B200" s="58" t="s">
        <v>518</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c r="AH200" s="58"/>
      <c r="AI200" s="58"/>
      <c r="AJ200" s="58"/>
      <c r="AK200" s="58"/>
    </row>
    <row r="201" spans="1:37">
      <c r="A201" s="54"/>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row>
    <row r="202" spans="1:37">
      <c r="A202" s="54"/>
      <c r="B202" s="28"/>
      <c r="C202" s="28"/>
      <c r="D202" s="28"/>
      <c r="E202" s="28"/>
      <c r="F202" s="28"/>
      <c r="G202" s="28"/>
      <c r="H202" s="28"/>
    </row>
    <row r="203" spans="1:37">
      <c r="A203" s="54"/>
      <c r="B203" s="15"/>
      <c r="C203" s="15"/>
      <c r="D203" s="15"/>
      <c r="E203" s="15"/>
      <c r="F203" s="15"/>
      <c r="G203" s="15"/>
      <c r="H203" s="15"/>
    </row>
    <row r="204" spans="1:37">
      <c r="A204" s="54"/>
      <c r="B204" s="42"/>
      <c r="C204" s="84" t="s">
        <v>514</v>
      </c>
      <c r="D204" s="84"/>
      <c r="E204" s="42"/>
      <c r="F204" s="84" t="s">
        <v>496</v>
      </c>
      <c r="G204" s="84"/>
      <c r="H204" s="84"/>
    </row>
    <row r="205" spans="1:37" ht="15.75" thickBot="1">
      <c r="A205" s="54"/>
      <c r="B205" s="42"/>
      <c r="C205" s="29" t="s">
        <v>86</v>
      </c>
      <c r="D205" s="29"/>
      <c r="E205" s="42"/>
      <c r="F205" s="29" t="s">
        <v>497</v>
      </c>
      <c r="G205" s="29"/>
      <c r="H205" s="29"/>
    </row>
    <row r="206" spans="1:37">
      <c r="A206" s="54"/>
      <c r="B206" s="30" t="s">
        <v>519</v>
      </c>
      <c r="C206" s="93">
        <v>36</v>
      </c>
      <c r="D206" s="35"/>
      <c r="E206" s="37"/>
      <c r="F206" s="31" t="s">
        <v>247</v>
      </c>
      <c r="G206" s="33">
        <v>29436</v>
      </c>
      <c r="H206" s="35"/>
    </row>
    <row r="207" spans="1:37">
      <c r="A207" s="54"/>
      <c r="B207" s="30"/>
      <c r="C207" s="46"/>
      <c r="D207" s="37"/>
      <c r="E207" s="37"/>
      <c r="F207" s="38"/>
      <c r="G207" s="39"/>
      <c r="H207" s="37"/>
    </row>
    <row r="208" spans="1:37">
      <c r="A208" s="54"/>
      <c r="B208" s="40" t="s">
        <v>520</v>
      </c>
      <c r="C208" s="41">
        <v>13</v>
      </c>
      <c r="D208" s="42"/>
      <c r="E208" s="42"/>
      <c r="F208" s="44">
        <v>4336</v>
      </c>
      <c r="G208" s="44"/>
      <c r="H208" s="42"/>
    </row>
    <row r="209" spans="1:8">
      <c r="A209" s="54"/>
      <c r="B209" s="40"/>
      <c r="C209" s="41"/>
      <c r="D209" s="42"/>
      <c r="E209" s="42"/>
      <c r="F209" s="44"/>
      <c r="G209" s="44"/>
      <c r="H209" s="42"/>
    </row>
    <row r="210" spans="1:8">
      <c r="A210" s="54"/>
      <c r="B210" s="18" t="s">
        <v>521</v>
      </c>
      <c r="C210" s="37"/>
      <c r="D210" s="37"/>
      <c r="E210" s="21"/>
      <c r="F210" s="37"/>
      <c r="G210" s="37"/>
      <c r="H210" s="37"/>
    </row>
    <row r="211" spans="1:8">
      <c r="A211" s="54"/>
      <c r="B211" s="24" t="s">
        <v>522</v>
      </c>
      <c r="C211" s="23" t="s">
        <v>523</v>
      </c>
      <c r="D211" s="64" t="s">
        <v>255</v>
      </c>
      <c r="E211" s="14"/>
      <c r="F211" s="41" t="s">
        <v>524</v>
      </c>
      <c r="G211" s="41"/>
      <c r="H211" s="64" t="s">
        <v>255</v>
      </c>
    </row>
    <row r="212" spans="1:8">
      <c r="A212" s="54"/>
      <c r="B212" s="25" t="s">
        <v>525</v>
      </c>
      <c r="C212" s="26" t="s">
        <v>526</v>
      </c>
      <c r="D212" s="19" t="s">
        <v>255</v>
      </c>
      <c r="E212" s="21"/>
      <c r="F212" s="46" t="s">
        <v>527</v>
      </c>
      <c r="G212" s="46"/>
      <c r="H212" s="19" t="s">
        <v>255</v>
      </c>
    </row>
    <row r="213" spans="1:8">
      <c r="A213" s="54"/>
      <c r="B213" s="24" t="s">
        <v>528</v>
      </c>
      <c r="C213" s="42"/>
      <c r="D213" s="42"/>
      <c r="E213" s="14"/>
      <c r="F213" s="41" t="s">
        <v>529</v>
      </c>
      <c r="G213" s="41"/>
      <c r="H213" s="64" t="s">
        <v>255</v>
      </c>
    </row>
    <row r="214" spans="1:8" ht="15.75" thickBot="1">
      <c r="A214" s="54"/>
      <c r="B214" s="25" t="s">
        <v>530</v>
      </c>
      <c r="C214" s="162" t="s">
        <v>526</v>
      </c>
      <c r="D214" s="163" t="s">
        <v>255</v>
      </c>
      <c r="E214" s="21"/>
      <c r="F214" s="86" t="s">
        <v>531</v>
      </c>
      <c r="G214" s="86"/>
      <c r="H214" s="163" t="s">
        <v>255</v>
      </c>
    </row>
    <row r="215" spans="1:8">
      <c r="A215" s="54"/>
      <c r="B215" s="40" t="s">
        <v>532</v>
      </c>
      <c r="C215" s="88">
        <v>41</v>
      </c>
      <c r="D215" s="79"/>
      <c r="E215" s="42"/>
      <c r="F215" s="75" t="s">
        <v>247</v>
      </c>
      <c r="G215" s="77">
        <v>21478</v>
      </c>
      <c r="H215" s="79"/>
    </row>
    <row r="216" spans="1:8">
      <c r="A216" s="54"/>
      <c r="B216" s="40"/>
      <c r="C216" s="41"/>
      <c r="D216" s="42"/>
      <c r="E216" s="42"/>
      <c r="F216" s="68"/>
      <c r="G216" s="44"/>
      <c r="H216" s="42"/>
    </row>
    <row r="217" spans="1:8">
      <c r="A217" s="54"/>
      <c r="B217" s="30" t="s">
        <v>520</v>
      </c>
      <c r="C217" s="46">
        <v>25</v>
      </c>
      <c r="D217" s="37"/>
      <c r="E217" s="37"/>
      <c r="F217" s="39">
        <v>3554</v>
      </c>
      <c r="G217" s="39"/>
      <c r="H217" s="37"/>
    </row>
    <row r="218" spans="1:8">
      <c r="A218" s="54"/>
      <c r="B218" s="30"/>
      <c r="C218" s="46"/>
      <c r="D218" s="37"/>
      <c r="E218" s="37"/>
      <c r="F218" s="39"/>
      <c r="G218" s="39"/>
      <c r="H218" s="37"/>
    </row>
    <row r="219" spans="1:8">
      <c r="A219" s="54"/>
      <c r="B219" s="22" t="s">
        <v>521</v>
      </c>
      <c r="C219" s="42"/>
      <c r="D219" s="42"/>
      <c r="E219" s="14"/>
      <c r="F219" s="42"/>
      <c r="G219" s="42"/>
      <c r="H219" s="42"/>
    </row>
    <row r="220" spans="1:8">
      <c r="A220" s="54"/>
      <c r="B220" s="25" t="s">
        <v>522</v>
      </c>
      <c r="C220" s="26" t="s">
        <v>533</v>
      </c>
      <c r="D220" s="19" t="s">
        <v>255</v>
      </c>
      <c r="E220" s="21"/>
      <c r="F220" s="46" t="s">
        <v>534</v>
      </c>
      <c r="G220" s="46"/>
      <c r="H220" s="19" t="s">
        <v>255</v>
      </c>
    </row>
    <row r="221" spans="1:8">
      <c r="A221" s="54"/>
      <c r="B221" s="24" t="s">
        <v>535</v>
      </c>
      <c r="C221" s="23" t="s">
        <v>536</v>
      </c>
      <c r="D221" s="64" t="s">
        <v>255</v>
      </c>
      <c r="E221" s="14"/>
      <c r="F221" s="41" t="s">
        <v>537</v>
      </c>
      <c r="G221" s="41"/>
      <c r="H221" s="64" t="s">
        <v>255</v>
      </c>
    </row>
    <row r="222" spans="1:8">
      <c r="A222" s="54"/>
      <c r="B222" s="25" t="s">
        <v>525</v>
      </c>
      <c r="C222" s="26" t="s">
        <v>523</v>
      </c>
      <c r="D222" s="19" t="s">
        <v>255</v>
      </c>
      <c r="E222" s="21"/>
      <c r="F222" s="46" t="s">
        <v>538</v>
      </c>
      <c r="G222" s="46"/>
      <c r="H222" s="19" t="s">
        <v>255</v>
      </c>
    </row>
    <row r="223" spans="1:8">
      <c r="A223" s="54"/>
      <c r="B223" s="43" t="s">
        <v>528</v>
      </c>
      <c r="C223" s="41" t="s">
        <v>249</v>
      </c>
      <c r="D223" s="42"/>
      <c r="E223" s="42"/>
      <c r="F223" s="41" t="s">
        <v>539</v>
      </c>
      <c r="G223" s="41"/>
      <c r="H223" s="68" t="s">
        <v>255</v>
      </c>
    </row>
    <row r="224" spans="1:8" ht="15.75" thickBot="1">
      <c r="A224" s="54"/>
      <c r="B224" s="43"/>
      <c r="C224" s="47"/>
      <c r="D224" s="70"/>
      <c r="E224" s="42"/>
      <c r="F224" s="47"/>
      <c r="G224" s="47"/>
      <c r="H224" s="69"/>
    </row>
    <row r="225" spans="1:37">
      <c r="A225" s="54"/>
      <c r="B225" s="30" t="s">
        <v>540</v>
      </c>
      <c r="C225" s="93">
        <v>53</v>
      </c>
      <c r="D225" s="35"/>
      <c r="E225" s="37"/>
      <c r="F225" s="31" t="s">
        <v>247</v>
      </c>
      <c r="G225" s="33">
        <v>14337</v>
      </c>
      <c r="H225" s="35"/>
    </row>
    <row r="226" spans="1:37" ht="15.75" thickBot="1">
      <c r="A226" s="54"/>
      <c r="B226" s="30"/>
      <c r="C226" s="94"/>
      <c r="D226" s="50"/>
      <c r="E226" s="37"/>
      <c r="F226" s="48"/>
      <c r="G226" s="49"/>
      <c r="H226" s="50"/>
    </row>
    <row r="227" spans="1:37" ht="15.75" thickTop="1">
      <c r="A227" s="54"/>
      <c r="B227" s="53"/>
      <c r="C227" s="53"/>
      <c r="D227" s="53"/>
      <c r="E227" s="53"/>
      <c r="F227" s="53"/>
      <c r="G227" s="53"/>
      <c r="H227" s="53"/>
      <c r="I227" s="53"/>
      <c r="J227" s="53"/>
      <c r="K227" s="53"/>
      <c r="L227" s="53"/>
      <c r="M227" s="53"/>
      <c r="N227" s="53"/>
      <c r="O227" s="53"/>
      <c r="P227" s="53"/>
      <c r="Q227" s="53"/>
      <c r="R227" s="53"/>
      <c r="S227" s="53"/>
      <c r="T227" s="53"/>
      <c r="U227" s="53"/>
      <c r="V227" s="53"/>
      <c r="W227" s="53"/>
      <c r="X227" s="53"/>
      <c r="Y227" s="53"/>
      <c r="Z227" s="53"/>
      <c r="AA227" s="53"/>
      <c r="AB227" s="53"/>
      <c r="AC227" s="53"/>
      <c r="AD227" s="53"/>
      <c r="AE227" s="53"/>
      <c r="AF227" s="53"/>
      <c r="AG227" s="53"/>
      <c r="AH227" s="53"/>
      <c r="AI227" s="53"/>
      <c r="AJ227" s="53"/>
      <c r="AK227" s="53"/>
    </row>
    <row r="228" spans="1:37">
      <c r="A228" s="54"/>
      <c r="B228" s="42" t="s">
        <v>541</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c r="AE228" s="42"/>
      <c r="AF228" s="42"/>
      <c r="AG228" s="42"/>
      <c r="AH228" s="42"/>
      <c r="AI228" s="42"/>
      <c r="AJ228" s="42"/>
      <c r="AK228" s="42"/>
    </row>
    <row r="229" spans="1:37">
      <c r="A229" s="54"/>
      <c r="B229" s="53"/>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c r="AB229" s="53"/>
      <c r="AC229" s="53"/>
      <c r="AD229" s="53"/>
      <c r="AE229" s="53"/>
      <c r="AF229" s="53"/>
      <c r="AG229" s="53"/>
      <c r="AH229" s="53"/>
      <c r="AI229" s="53"/>
      <c r="AJ229" s="53"/>
      <c r="AK229" s="53"/>
    </row>
    <row r="230" spans="1:37">
      <c r="A230" s="54"/>
      <c r="B230" s="56" t="s">
        <v>542</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c r="AF230" s="56"/>
      <c r="AG230" s="56"/>
      <c r="AH230" s="56"/>
      <c r="AI230" s="56"/>
      <c r="AJ230" s="56"/>
      <c r="AK230" s="56"/>
    </row>
    <row r="231" spans="1:37" ht="25.5" customHeight="1">
      <c r="A231" s="54"/>
      <c r="B231" s="58" t="s">
        <v>543</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c r="AE231" s="58"/>
      <c r="AF231" s="58"/>
      <c r="AG231" s="58"/>
      <c r="AH231" s="58"/>
      <c r="AI231" s="58"/>
      <c r="AJ231" s="58"/>
      <c r="AK231" s="58"/>
    </row>
    <row r="232" spans="1:37">
      <c r="A232" s="54"/>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c r="AD232" s="59"/>
      <c r="AE232" s="59"/>
      <c r="AF232" s="59"/>
      <c r="AG232" s="59"/>
      <c r="AH232" s="59"/>
      <c r="AI232" s="59"/>
      <c r="AJ232" s="59"/>
      <c r="AK232" s="59"/>
    </row>
    <row r="233" spans="1:37">
      <c r="A233" s="54"/>
      <c r="B233" s="28"/>
      <c r="C233" s="28"/>
      <c r="D233" s="28"/>
      <c r="E233" s="28"/>
      <c r="F233" s="28"/>
      <c r="G233" s="28"/>
      <c r="H233" s="28"/>
      <c r="I233" s="28"/>
      <c r="J233" s="28"/>
      <c r="K233" s="28"/>
      <c r="L233" s="28"/>
      <c r="M233" s="28"/>
      <c r="N233" s="28"/>
      <c r="O233" s="28"/>
      <c r="P233" s="28"/>
      <c r="Q233" s="28"/>
    </row>
    <row r="234" spans="1:37">
      <c r="A234" s="54"/>
      <c r="B234" s="15"/>
      <c r="C234" s="15"/>
      <c r="D234" s="15"/>
      <c r="E234" s="15"/>
      <c r="F234" s="15"/>
      <c r="G234" s="15"/>
      <c r="H234" s="15"/>
      <c r="I234" s="15"/>
      <c r="J234" s="15"/>
      <c r="K234" s="15"/>
      <c r="L234" s="15"/>
      <c r="M234" s="15"/>
      <c r="N234" s="15"/>
      <c r="O234" s="15"/>
      <c r="P234" s="15"/>
      <c r="Q234" s="15"/>
    </row>
    <row r="235" spans="1:37" ht="15.75" thickBot="1">
      <c r="A235" s="54"/>
      <c r="B235" s="14"/>
      <c r="C235" s="29" t="s">
        <v>544</v>
      </c>
      <c r="D235" s="29"/>
      <c r="E235" s="29"/>
      <c r="F235" s="14"/>
      <c r="G235" s="29" t="s">
        <v>545</v>
      </c>
      <c r="H235" s="29"/>
      <c r="I235" s="29"/>
      <c r="J235" s="14"/>
      <c r="K235" s="29" t="s">
        <v>546</v>
      </c>
      <c r="L235" s="29"/>
      <c r="M235" s="29"/>
      <c r="N235" s="14"/>
      <c r="O235" s="29" t="s">
        <v>149</v>
      </c>
      <c r="P235" s="29"/>
      <c r="Q235" s="29"/>
    </row>
    <row r="236" spans="1:37">
      <c r="A236" s="54"/>
      <c r="B236" s="83">
        <v>42004</v>
      </c>
      <c r="C236" s="35"/>
      <c r="D236" s="35"/>
      <c r="E236" s="35"/>
      <c r="F236" s="21"/>
      <c r="G236" s="35"/>
      <c r="H236" s="35"/>
      <c r="I236" s="35"/>
      <c r="J236" s="21"/>
      <c r="K236" s="35"/>
      <c r="L236" s="35"/>
      <c r="M236" s="35"/>
      <c r="N236" s="21"/>
      <c r="O236" s="35"/>
      <c r="P236" s="35"/>
      <c r="Q236" s="35"/>
    </row>
    <row r="237" spans="1:37">
      <c r="A237" s="54"/>
      <c r="B237" s="40" t="s">
        <v>467</v>
      </c>
      <c r="C237" s="68" t="s">
        <v>247</v>
      </c>
      <c r="D237" s="44">
        <v>337998</v>
      </c>
      <c r="E237" s="42"/>
      <c r="F237" s="42"/>
      <c r="G237" s="68" t="s">
        <v>247</v>
      </c>
      <c r="H237" s="44">
        <v>5255</v>
      </c>
      <c r="I237" s="42"/>
      <c r="J237" s="42"/>
      <c r="K237" s="68" t="s">
        <v>247</v>
      </c>
      <c r="L237" s="44">
        <v>1451</v>
      </c>
      <c r="M237" s="42"/>
      <c r="N237" s="42"/>
      <c r="O237" s="68" t="s">
        <v>247</v>
      </c>
      <c r="P237" s="44">
        <v>344704</v>
      </c>
      <c r="Q237" s="42"/>
    </row>
    <row r="238" spans="1:37">
      <c r="A238" s="54"/>
      <c r="B238" s="40"/>
      <c r="C238" s="68"/>
      <c r="D238" s="44"/>
      <c r="E238" s="42"/>
      <c r="F238" s="42"/>
      <c r="G238" s="68"/>
      <c r="H238" s="44"/>
      <c r="I238" s="42"/>
      <c r="J238" s="42"/>
      <c r="K238" s="68"/>
      <c r="L238" s="44"/>
      <c r="M238" s="42"/>
      <c r="N238" s="42"/>
      <c r="O238" s="68"/>
      <c r="P238" s="44"/>
      <c r="Q238" s="42"/>
    </row>
    <row r="239" spans="1:37">
      <c r="A239" s="54"/>
      <c r="B239" s="30" t="s">
        <v>469</v>
      </c>
      <c r="C239" s="39">
        <v>150683</v>
      </c>
      <c r="D239" s="39"/>
      <c r="E239" s="37"/>
      <c r="F239" s="37"/>
      <c r="G239" s="46">
        <v>855</v>
      </c>
      <c r="H239" s="46"/>
      <c r="I239" s="37"/>
      <c r="J239" s="37"/>
      <c r="K239" s="46" t="s">
        <v>249</v>
      </c>
      <c r="L239" s="46"/>
      <c r="M239" s="37"/>
      <c r="N239" s="37"/>
      <c r="O239" s="39">
        <v>151538</v>
      </c>
      <c r="P239" s="39"/>
      <c r="Q239" s="37"/>
    </row>
    <row r="240" spans="1:37">
      <c r="A240" s="54"/>
      <c r="B240" s="30"/>
      <c r="C240" s="39"/>
      <c r="D240" s="39"/>
      <c r="E240" s="37"/>
      <c r="F240" s="37"/>
      <c r="G240" s="46"/>
      <c r="H240" s="46"/>
      <c r="I240" s="37"/>
      <c r="J240" s="37"/>
      <c r="K240" s="46"/>
      <c r="L240" s="46"/>
      <c r="M240" s="37"/>
      <c r="N240" s="37"/>
      <c r="O240" s="39"/>
      <c r="P240" s="39"/>
      <c r="Q240" s="37"/>
    </row>
    <row r="241" spans="1:17">
      <c r="A241" s="54"/>
      <c r="B241" s="40" t="s">
        <v>470</v>
      </c>
      <c r="C241" s="44">
        <v>122608</v>
      </c>
      <c r="D241" s="44"/>
      <c r="E241" s="42"/>
      <c r="F241" s="42"/>
      <c r="G241" s="44">
        <v>6079</v>
      </c>
      <c r="H241" s="44"/>
      <c r="I241" s="42"/>
      <c r="J241" s="42"/>
      <c r="K241" s="44">
        <v>11479</v>
      </c>
      <c r="L241" s="44"/>
      <c r="M241" s="42"/>
      <c r="N241" s="42"/>
      <c r="O241" s="44">
        <v>140166</v>
      </c>
      <c r="P241" s="44"/>
      <c r="Q241" s="42"/>
    </row>
    <row r="242" spans="1:17">
      <c r="A242" s="54"/>
      <c r="B242" s="40"/>
      <c r="C242" s="44"/>
      <c r="D242" s="44"/>
      <c r="E242" s="42"/>
      <c r="F242" s="42"/>
      <c r="G242" s="44"/>
      <c r="H242" s="44"/>
      <c r="I242" s="42"/>
      <c r="J242" s="42"/>
      <c r="K242" s="44"/>
      <c r="L242" s="44"/>
      <c r="M242" s="42"/>
      <c r="N242" s="42"/>
      <c r="O242" s="44"/>
      <c r="P242" s="44"/>
      <c r="Q242" s="42"/>
    </row>
    <row r="243" spans="1:17">
      <c r="A243" s="54"/>
      <c r="B243" s="30" t="s">
        <v>471</v>
      </c>
      <c r="C243" s="39">
        <v>1389787</v>
      </c>
      <c r="D243" s="39"/>
      <c r="E243" s="37"/>
      <c r="F243" s="37"/>
      <c r="G243" s="39">
        <v>31109</v>
      </c>
      <c r="H243" s="39"/>
      <c r="I243" s="37"/>
      <c r="J243" s="37"/>
      <c r="K243" s="39">
        <v>33554</v>
      </c>
      <c r="L243" s="39"/>
      <c r="M243" s="37"/>
      <c r="N243" s="37"/>
      <c r="O243" s="39">
        <v>1454450</v>
      </c>
      <c r="P243" s="39"/>
      <c r="Q243" s="37"/>
    </row>
    <row r="244" spans="1:17">
      <c r="A244" s="54"/>
      <c r="B244" s="30"/>
      <c r="C244" s="39"/>
      <c r="D244" s="39"/>
      <c r="E244" s="37"/>
      <c r="F244" s="37"/>
      <c r="G244" s="39"/>
      <c r="H244" s="39"/>
      <c r="I244" s="37"/>
      <c r="J244" s="37"/>
      <c r="K244" s="39"/>
      <c r="L244" s="39"/>
      <c r="M244" s="37"/>
      <c r="N244" s="37"/>
      <c r="O244" s="39"/>
      <c r="P244" s="39"/>
      <c r="Q244" s="37"/>
    </row>
    <row r="245" spans="1:17">
      <c r="A245" s="54"/>
      <c r="B245" s="40" t="s">
        <v>472</v>
      </c>
      <c r="C245" s="44">
        <v>1402</v>
      </c>
      <c r="D245" s="44"/>
      <c r="E245" s="42"/>
      <c r="F245" s="42"/>
      <c r="G245" s="41" t="s">
        <v>249</v>
      </c>
      <c r="H245" s="41"/>
      <c r="I245" s="42"/>
      <c r="J245" s="42"/>
      <c r="K245" s="41" t="s">
        <v>249</v>
      </c>
      <c r="L245" s="41"/>
      <c r="M245" s="42"/>
      <c r="N245" s="42"/>
      <c r="O245" s="44">
        <v>1402</v>
      </c>
      <c r="P245" s="44"/>
      <c r="Q245" s="42"/>
    </row>
    <row r="246" spans="1:17" ht="15.75" thickBot="1">
      <c r="A246" s="54"/>
      <c r="B246" s="40"/>
      <c r="C246" s="71"/>
      <c r="D246" s="71"/>
      <c r="E246" s="70"/>
      <c r="F246" s="42"/>
      <c r="G246" s="47"/>
      <c r="H246" s="47"/>
      <c r="I246" s="70"/>
      <c r="J246" s="42"/>
      <c r="K246" s="47"/>
      <c r="L246" s="47"/>
      <c r="M246" s="70"/>
      <c r="N246" s="42"/>
      <c r="O246" s="71"/>
      <c r="P246" s="71"/>
      <c r="Q246" s="70"/>
    </row>
    <row r="247" spans="1:17">
      <c r="A247" s="54"/>
      <c r="B247" s="30" t="s">
        <v>149</v>
      </c>
      <c r="C247" s="31" t="s">
        <v>247</v>
      </c>
      <c r="D247" s="33">
        <v>2002478</v>
      </c>
      <c r="E247" s="35"/>
      <c r="F247" s="37"/>
      <c r="G247" s="31" t="s">
        <v>247</v>
      </c>
      <c r="H247" s="33">
        <v>43298</v>
      </c>
      <c r="I247" s="35"/>
      <c r="J247" s="37"/>
      <c r="K247" s="31" t="s">
        <v>247</v>
      </c>
      <c r="L247" s="33">
        <v>46484</v>
      </c>
      <c r="M247" s="35"/>
      <c r="N247" s="37"/>
      <c r="O247" s="31" t="s">
        <v>247</v>
      </c>
      <c r="P247" s="33">
        <v>2092260</v>
      </c>
      <c r="Q247" s="35"/>
    </row>
    <row r="248" spans="1:17" ht="15.75" thickBot="1">
      <c r="A248" s="54"/>
      <c r="B248" s="30"/>
      <c r="C248" s="48"/>
      <c r="D248" s="49"/>
      <c r="E248" s="50"/>
      <c r="F248" s="37"/>
      <c r="G248" s="48"/>
      <c r="H248" s="49"/>
      <c r="I248" s="50"/>
      <c r="J248" s="37"/>
      <c r="K248" s="48"/>
      <c r="L248" s="49"/>
      <c r="M248" s="50"/>
      <c r="N248" s="37"/>
      <c r="O248" s="48"/>
      <c r="P248" s="49"/>
      <c r="Q248" s="50"/>
    </row>
    <row r="249" spans="1:17" ht="15.75" thickTop="1">
      <c r="A249" s="54"/>
      <c r="B249" s="164">
        <v>41639</v>
      </c>
      <c r="C249" s="117"/>
      <c r="D249" s="117"/>
      <c r="E249" s="117"/>
      <c r="F249" s="14"/>
      <c r="G249" s="117"/>
      <c r="H249" s="117"/>
      <c r="I249" s="117"/>
      <c r="J249" s="14"/>
      <c r="K249" s="117"/>
      <c r="L249" s="117"/>
      <c r="M249" s="117"/>
      <c r="N249" s="14"/>
      <c r="O249" s="117"/>
      <c r="P249" s="117"/>
      <c r="Q249" s="117"/>
    </row>
    <row r="250" spans="1:17">
      <c r="A250" s="54"/>
      <c r="B250" s="30" t="s">
        <v>467</v>
      </c>
      <c r="C250" s="38" t="s">
        <v>247</v>
      </c>
      <c r="D250" s="39">
        <v>328959</v>
      </c>
      <c r="E250" s="37"/>
      <c r="F250" s="37"/>
      <c r="G250" s="38" t="s">
        <v>247</v>
      </c>
      <c r="H250" s="39">
        <v>10588</v>
      </c>
      <c r="I250" s="37"/>
      <c r="J250" s="37"/>
      <c r="K250" s="38" t="s">
        <v>247</v>
      </c>
      <c r="L250" s="39">
        <v>4266</v>
      </c>
      <c r="M250" s="37"/>
      <c r="N250" s="37"/>
      <c r="O250" s="38" t="s">
        <v>247</v>
      </c>
      <c r="P250" s="39">
        <v>343813</v>
      </c>
      <c r="Q250" s="37"/>
    </row>
    <row r="251" spans="1:17">
      <c r="A251" s="54"/>
      <c r="B251" s="30"/>
      <c r="C251" s="38"/>
      <c r="D251" s="39"/>
      <c r="E251" s="37"/>
      <c r="F251" s="37"/>
      <c r="G251" s="38"/>
      <c r="H251" s="39"/>
      <c r="I251" s="37"/>
      <c r="J251" s="37"/>
      <c r="K251" s="38"/>
      <c r="L251" s="39"/>
      <c r="M251" s="37"/>
      <c r="N251" s="37"/>
      <c r="O251" s="38"/>
      <c r="P251" s="39"/>
      <c r="Q251" s="37"/>
    </row>
    <row r="252" spans="1:17">
      <c r="A252" s="54"/>
      <c r="B252" s="40" t="s">
        <v>469</v>
      </c>
      <c r="C252" s="44">
        <v>114428</v>
      </c>
      <c r="D252" s="44"/>
      <c r="E252" s="42"/>
      <c r="F252" s="42"/>
      <c r="G252" s="41">
        <v>588</v>
      </c>
      <c r="H252" s="41"/>
      <c r="I252" s="42"/>
      <c r="J252" s="42"/>
      <c r="K252" s="41" t="s">
        <v>249</v>
      </c>
      <c r="L252" s="41"/>
      <c r="M252" s="42"/>
      <c r="N252" s="42"/>
      <c r="O252" s="44">
        <v>115016</v>
      </c>
      <c r="P252" s="44"/>
      <c r="Q252" s="42"/>
    </row>
    <row r="253" spans="1:17">
      <c r="A253" s="54"/>
      <c r="B253" s="40"/>
      <c r="C253" s="44"/>
      <c r="D253" s="44"/>
      <c r="E253" s="42"/>
      <c r="F253" s="42"/>
      <c r="G253" s="41"/>
      <c r="H253" s="41"/>
      <c r="I253" s="42"/>
      <c r="J253" s="42"/>
      <c r="K253" s="41"/>
      <c r="L253" s="41"/>
      <c r="M253" s="42"/>
      <c r="N253" s="42"/>
      <c r="O253" s="44"/>
      <c r="P253" s="44"/>
      <c r="Q253" s="42"/>
    </row>
    <row r="254" spans="1:17">
      <c r="A254" s="54"/>
      <c r="B254" s="30" t="s">
        <v>470</v>
      </c>
      <c r="C254" s="39">
        <v>126916</v>
      </c>
      <c r="D254" s="39"/>
      <c r="E254" s="37"/>
      <c r="F254" s="37"/>
      <c r="G254" s="39">
        <v>13864</v>
      </c>
      <c r="H254" s="39"/>
      <c r="I254" s="37"/>
      <c r="J254" s="37"/>
      <c r="K254" s="39">
        <v>23370</v>
      </c>
      <c r="L254" s="39"/>
      <c r="M254" s="37"/>
      <c r="N254" s="37"/>
      <c r="O254" s="39">
        <v>164150</v>
      </c>
      <c r="P254" s="39"/>
      <c r="Q254" s="37"/>
    </row>
    <row r="255" spans="1:17">
      <c r="A255" s="54"/>
      <c r="B255" s="30"/>
      <c r="C255" s="39"/>
      <c r="D255" s="39"/>
      <c r="E255" s="37"/>
      <c r="F255" s="37"/>
      <c r="G255" s="39"/>
      <c r="H255" s="39"/>
      <c r="I255" s="37"/>
      <c r="J255" s="37"/>
      <c r="K255" s="39"/>
      <c r="L255" s="39"/>
      <c r="M255" s="37"/>
      <c r="N255" s="37"/>
      <c r="O255" s="39"/>
      <c r="P255" s="39"/>
      <c r="Q255" s="37"/>
    </row>
    <row r="256" spans="1:17">
      <c r="A256" s="54"/>
      <c r="B256" s="40" t="s">
        <v>471</v>
      </c>
      <c r="C256" s="44">
        <v>1338340</v>
      </c>
      <c r="D256" s="44"/>
      <c r="E256" s="42"/>
      <c r="F256" s="42"/>
      <c r="G256" s="44">
        <v>32892</v>
      </c>
      <c r="H256" s="44"/>
      <c r="I256" s="42"/>
      <c r="J256" s="42"/>
      <c r="K256" s="44">
        <v>35121</v>
      </c>
      <c r="L256" s="44"/>
      <c r="M256" s="42"/>
      <c r="N256" s="42"/>
      <c r="O256" s="44">
        <v>1406353</v>
      </c>
      <c r="P256" s="44"/>
      <c r="Q256" s="42"/>
    </row>
    <row r="257" spans="1:37">
      <c r="A257" s="54"/>
      <c r="B257" s="40"/>
      <c r="C257" s="44"/>
      <c r="D257" s="44"/>
      <c r="E257" s="42"/>
      <c r="F257" s="42"/>
      <c r="G257" s="44"/>
      <c r="H257" s="44"/>
      <c r="I257" s="42"/>
      <c r="J257" s="42"/>
      <c r="K257" s="44"/>
      <c r="L257" s="44"/>
      <c r="M257" s="42"/>
      <c r="N257" s="42"/>
      <c r="O257" s="44"/>
      <c r="P257" s="44"/>
      <c r="Q257" s="42"/>
    </row>
    <row r="258" spans="1:37">
      <c r="A258" s="54"/>
      <c r="B258" s="30" t="s">
        <v>472</v>
      </c>
      <c r="C258" s="46">
        <v>19</v>
      </c>
      <c r="D258" s="46"/>
      <c r="E258" s="37"/>
      <c r="F258" s="37"/>
      <c r="G258" s="46" t="s">
        <v>249</v>
      </c>
      <c r="H258" s="46"/>
      <c r="I258" s="37"/>
      <c r="J258" s="37"/>
      <c r="K258" s="46" t="s">
        <v>249</v>
      </c>
      <c r="L258" s="46"/>
      <c r="M258" s="37"/>
      <c r="N258" s="37"/>
      <c r="O258" s="46">
        <v>19</v>
      </c>
      <c r="P258" s="46"/>
      <c r="Q258" s="37"/>
    </row>
    <row r="259" spans="1:37" ht="15.75" thickBot="1">
      <c r="A259" s="54"/>
      <c r="B259" s="30"/>
      <c r="C259" s="86"/>
      <c r="D259" s="86"/>
      <c r="E259" s="73"/>
      <c r="F259" s="37"/>
      <c r="G259" s="86"/>
      <c r="H259" s="86"/>
      <c r="I259" s="73"/>
      <c r="J259" s="37"/>
      <c r="K259" s="86"/>
      <c r="L259" s="86"/>
      <c r="M259" s="73"/>
      <c r="N259" s="37"/>
      <c r="O259" s="86"/>
      <c r="P259" s="86"/>
      <c r="Q259" s="73"/>
    </row>
    <row r="260" spans="1:37">
      <c r="A260" s="54"/>
      <c r="B260" s="40" t="s">
        <v>149</v>
      </c>
      <c r="C260" s="75" t="s">
        <v>247</v>
      </c>
      <c r="D260" s="77">
        <v>1908662</v>
      </c>
      <c r="E260" s="79"/>
      <c r="F260" s="42"/>
      <c r="G260" s="75" t="s">
        <v>247</v>
      </c>
      <c r="H260" s="77">
        <v>57932</v>
      </c>
      <c r="I260" s="79"/>
      <c r="J260" s="42"/>
      <c r="K260" s="75" t="s">
        <v>247</v>
      </c>
      <c r="L260" s="77">
        <v>62757</v>
      </c>
      <c r="M260" s="79"/>
      <c r="N260" s="42"/>
      <c r="O260" s="75" t="s">
        <v>247</v>
      </c>
      <c r="P260" s="77">
        <v>2029351</v>
      </c>
      <c r="Q260" s="79"/>
    </row>
    <row r="261" spans="1:37" ht="15.75" thickBot="1">
      <c r="A261" s="54"/>
      <c r="B261" s="40"/>
      <c r="C261" s="76"/>
      <c r="D261" s="78"/>
      <c r="E261" s="80"/>
      <c r="F261" s="42"/>
      <c r="G261" s="76"/>
      <c r="H261" s="78"/>
      <c r="I261" s="80"/>
      <c r="J261" s="42"/>
      <c r="K261" s="76"/>
      <c r="L261" s="78"/>
      <c r="M261" s="80"/>
      <c r="N261" s="42"/>
      <c r="O261" s="76"/>
      <c r="P261" s="78"/>
      <c r="Q261" s="80"/>
    </row>
    <row r="262" spans="1:37" ht="15.75" thickTop="1">
      <c r="A262" s="54"/>
      <c r="B262" s="53"/>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c r="AA262" s="53"/>
      <c r="AB262" s="53"/>
      <c r="AC262" s="53"/>
      <c r="AD262" s="53"/>
      <c r="AE262" s="53"/>
      <c r="AF262" s="53"/>
      <c r="AG262" s="53"/>
      <c r="AH262" s="53"/>
      <c r="AI262" s="53"/>
      <c r="AJ262" s="53"/>
      <c r="AK262" s="53"/>
    </row>
    <row r="263" spans="1:37">
      <c r="A263" s="54"/>
      <c r="B263" s="58" t="s">
        <v>547</v>
      </c>
      <c r="C263" s="58"/>
      <c r="D263" s="58"/>
      <c r="E263" s="58"/>
      <c r="F263" s="58"/>
      <c r="G263" s="58"/>
      <c r="H263" s="58"/>
      <c r="I263" s="58"/>
      <c r="J263" s="58"/>
      <c r="K263" s="58"/>
      <c r="L263" s="58"/>
      <c r="M263" s="58"/>
      <c r="N263" s="58"/>
      <c r="O263" s="58"/>
      <c r="P263" s="58"/>
      <c r="Q263" s="58"/>
      <c r="R263" s="58"/>
      <c r="S263" s="58"/>
      <c r="T263" s="58"/>
      <c r="U263" s="58"/>
      <c r="V263" s="58"/>
      <c r="W263" s="58"/>
      <c r="X263" s="58"/>
      <c r="Y263" s="58"/>
      <c r="Z263" s="58"/>
      <c r="AA263" s="58"/>
      <c r="AB263" s="58"/>
      <c r="AC263" s="58"/>
      <c r="AD263" s="58"/>
      <c r="AE263" s="58"/>
      <c r="AF263" s="58"/>
      <c r="AG263" s="58"/>
      <c r="AH263" s="58"/>
      <c r="AI263" s="58"/>
      <c r="AJ263" s="58"/>
      <c r="AK263" s="58"/>
    </row>
    <row r="264" spans="1:37">
      <c r="A264" s="54"/>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c r="AD264" s="59"/>
      <c r="AE264" s="59"/>
      <c r="AF264" s="59"/>
      <c r="AG264" s="59"/>
      <c r="AH264" s="59"/>
      <c r="AI264" s="59"/>
      <c r="AJ264" s="59"/>
      <c r="AK264" s="59"/>
    </row>
    <row r="265" spans="1:37">
      <c r="A265" s="54"/>
      <c r="B265" s="28"/>
      <c r="C265" s="28"/>
      <c r="D265" s="28"/>
      <c r="E265" s="28"/>
      <c r="F265" s="28"/>
      <c r="G265" s="28"/>
      <c r="H265" s="28"/>
      <c r="I265" s="28"/>
      <c r="J265" s="28"/>
      <c r="K265" s="28"/>
      <c r="L265" s="28"/>
      <c r="M265" s="28"/>
    </row>
    <row r="266" spans="1:37">
      <c r="A266" s="54"/>
      <c r="B266" s="15"/>
      <c r="C266" s="15"/>
      <c r="D266" s="15"/>
      <c r="E266" s="15"/>
      <c r="F266" s="15"/>
      <c r="G266" s="15"/>
      <c r="H266" s="15"/>
      <c r="I266" s="15"/>
      <c r="J266" s="15"/>
      <c r="K266" s="15"/>
      <c r="L266" s="15"/>
      <c r="M266" s="15"/>
    </row>
    <row r="267" spans="1:37" ht="15.75" thickBot="1">
      <c r="A267" s="54"/>
      <c r="B267" s="14"/>
      <c r="C267" s="29" t="s">
        <v>548</v>
      </c>
      <c r="D267" s="29"/>
      <c r="E267" s="29"/>
      <c r="F267" s="14"/>
      <c r="G267" s="29" t="s">
        <v>549</v>
      </c>
      <c r="H267" s="29"/>
      <c r="I267" s="29"/>
      <c r="J267" s="14"/>
      <c r="K267" s="29" t="s">
        <v>149</v>
      </c>
      <c r="L267" s="29"/>
      <c r="M267" s="29"/>
    </row>
    <row r="268" spans="1:37">
      <c r="A268" s="54"/>
      <c r="B268" s="83">
        <v>42004</v>
      </c>
      <c r="C268" s="35"/>
      <c r="D268" s="35"/>
      <c r="E268" s="35"/>
      <c r="F268" s="21"/>
      <c r="G268" s="35"/>
      <c r="H268" s="35"/>
      <c r="I268" s="35"/>
      <c r="J268" s="21"/>
      <c r="K268" s="35"/>
      <c r="L268" s="35"/>
      <c r="M268" s="35"/>
    </row>
    <row r="269" spans="1:37">
      <c r="A269" s="54"/>
      <c r="B269" s="40" t="s">
        <v>467</v>
      </c>
      <c r="C269" s="68" t="s">
        <v>247</v>
      </c>
      <c r="D269" s="44">
        <v>114996</v>
      </c>
      <c r="E269" s="42"/>
      <c r="F269" s="42"/>
      <c r="G269" s="68" t="s">
        <v>247</v>
      </c>
      <c r="H269" s="41">
        <v>179</v>
      </c>
      <c r="I269" s="42"/>
      <c r="J269" s="42"/>
      <c r="K269" s="68" t="s">
        <v>247</v>
      </c>
      <c r="L269" s="44">
        <v>115175</v>
      </c>
      <c r="M269" s="42"/>
    </row>
    <row r="270" spans="1:37">
      <c r="A270" s="54"/>
      <c r="B270" s="40"/>
      <c r="C270" s="68"/>
      <c r="D270" s="44"/>
      <c r="E270" s="42"/>
      <c r="F270" s="42"/>
      <c r="G270" s="68"/>
      <c r="H270" s="41"/>
      <c r="I270" s="42"/>
      <c r="J270" s="42"/>
      <c r="K270" s="68"/>
      <c r="L270" s="44"/>
      <c r="M270" s="42"/>
    </row>
    <row r="271" spans="1:37">
      <c r="A271" s="54"/>
      <c r="B271" s="30" t="s">
        <v>468</v>
      </c>
      <c r="C271" s="39">
        <v>10114</v>
      </c>
      <c r="D271" s="39"/>
      <c r="E271" s="37"/>
      <c r="F271" s="37"/>
      <c r="G271" s="46" t="s">
        <v>249</v>
      </c>
      <c r="H271" s="46"/>
      <c r="I271" s="37"/>
      <c r="J271" s="37"/>
      <c r="K271" s="39">
        <v>10114</v>
      </c>
      <c r="L271" s="39"/>
      <c r="M271" s="37"/>
    </row>
    <row r="272" spans="1:37">
      <c r="A272" s="54"/>
      <c r="B272" s="30"/>
      <c r="C272" s="39"/>
      <c r="D272" s="39"/>
      <c r="E272" s="37"/>
      <c r="F272" s="37"/>
      <c r="G272" s="46"/>
      <c r="H272" s="46"/>
      <c r="I272" s="37"/>
      <c r="J272" s="37"/>
      <c r="K272" s="39"/>
      <c r="L272" s="39"/>
      <c r="M272" s="37"/>
    </row>
    <row r="273" spans="1:13">
      <c r="A273" s="54"/>
      <c r="B273" s="40" t="s">
        <v>469</v>
      </c>
      <c r="C273" s="44">
        <v>60323</v>
      </c>
      <c r="D273" s="44"/>
      <c r="E273" s="42"/>
      <c r="F273" s="42"/>
      <c r="G273" s="41">
        <v>200</v>
      </c>
      <c r="H273" s="41"/>
      <c r="I273" s="42"/>
      <c r="J273" s="42"/>
      <c r="K273" s="44">
        <v>60523</v>
      </c>
      <c r="L273" s="44"/>
      <c r="M273" s="42"/>
    </row>
    <row r="274" spans="1:13">
      <c r="A274" s="54"/>
      <c r="B274" s="40"/>
      <c r="C274" s="44"/>
      <c r="D274" s="44"/>
      <c r="E274" s="42"/>
      <c r="F274" s="42"/>
      <c r="G274" s="41"/>
      <c r="H274" s="41"/>
      <c r="I274" s="42"/>
      <c r="J274" s="42"/>
      <c r="K274" s="44"/>
      <c r="L274" s="44"/>
      <c r="M274" s="42"/>
    </row>
    <row r="275" spans="1:13">
      <c r="A275" s="54"/>
      <c r="B275" s="30" t="s">
        <v>470</v>
      </c>
      <c r="C275" s="39">
        <v>1010645</v>
      </c>
      <c r="D275" s="39"/>
      <c r="E275" s="37"/>
      <c r="F275" s="37"/>
      <c r="G275" s="39">
        <v>2730</v>
      </c>
      <c r="H275" s="39"/>
      <c r="I275" s="37"/>
      <c r="J275" s="37"/>
      <c r="K275" s="39">
        <v>1013375</v>
      </c>
      <c r="L275" s="39"/>
      <c r="M275" s="37"/>
    </row>
    <row r="276" spans="1:13">
      <c r="A276" s="54"/>
      <c r="B276" s="30"/>
      <c r="C276" s="39"/>
      <c r="D276" s="39"/>
      <c r="E276" s="37"/>
      <c r="F276" s="37"/>
      <c r="G276" s="39"/>
      <c r="H276" s="39"/>
      <c r="I276" s="37"/>
      <c r="J276" s="37"/>
      <c r="K276" s="39"/>
      <c r="L276" s="39"/>
      <c r="M276" s="37"/>
    </row>
    <row r="277" spans="1:13">
      <c r="A277" s="54"/>
      <c r="B277" s="40" t="s">
        <v>471</v>
      </c>
      <c r="C277" s="44">
        <v>266867</v>
      </c>
      <c r="D277" s="44"/>
      <c r="E277" s="42"/>
      <c r="F277" s="42"/>
      <c r="G277" s="44">
        <v>1352</v>
      </c>
      <c r="H277" s="44"/>
      <c r="I277" s="42"/>
      <c r="J277" s="42"/>
      <c r="K277" s="44">
        <v>268219</v>
      </c>
      <c r="L277" s="44"/>
      <c r="M277" s="42"/>
    </row>
    <row r="278" spans="1:13">
      <c r="A278" s="54"/>
      <c r="B278" s="40"/>
      <c r="C278" s="44"/>
      <c r="D278" s="44"/>
      <c r="E278" s="42"/>
      <c r="F278" s="42"/>
      <c r="G278" s="44"/>
      <c r="H278" s="44"/>
      <c r="I278" s="42"/>
      <c r="J278" s="42"/>
      <c r="K278" s="44"/>
      <c r="L278" s="44"/>
      <c r="M278" s="42"/>
    </row>
    <row r="279" spans="1:13">
      <c r="A279" s="54"/>
      <c r="B279" s="30" t="s">
        <v>472</v>
      </c>
      <c r="C279" s="39">
        <v>83744</v>
      </c>
      <c r="D279" s="39"/>
      <c r="E279" s="37"/>
      <c r="F279" s="37"/>
      <c r="G279" s="46">
        <v>39</v>
      </c>
      <c r="H279" s="46"/>
      <c r="I279" s="37"/>
      <c r="J279" s="37"/>
      <c r="K279" s="39">
        <v>83783</v>
      </c>
      <c r="L279" s="39"/>
      <c r="M279" s="37"/>
    </row>
    <row r="280" spans="1:13" ht="15.75" thickBot="1">
      <c r="A280" s="54"/>
      <c r="B280" s="30"/>
      <c r="C280" s="72"/>
      <c r="D280" s="72"/>
      <c r="E280" s="73"/>
      <c r="F280" s="37"/>
      <c r="G280" s="86"/>
      <c r="H280" s="86"/>
      <c r="I280" s="73"/>
      <c r="J280" s="37"/>
      <c r="K280" s="72"/>
      <c r="L280" s="72"/>
      <c r="M280" s="73"/>
    </row>
    <row r="281" spans="1:13">
      <c r="A281" s="54"/>
      <c r="B281" s="40" t="s">
        <v>149</v>
      </c>
      <c r="C281" s="75" t="s">
        <v>247</v>
      </c>
      <c r="D281" s="77">
        <v>1546689</v>
      </c>
      <c r="E281" s="79"/>
      <c r="F281" s="42"/>
      <c r="G281" s="75" t="s">
        <v>247</v>
      </c>
      <c r="H281" s="77">
        <v>4500</v>
      </c>
      <c r="I281" s="79"/>
      <c r="J281" s="42"/>
      <c r="K281" s="75" t="s">
        <v>247</v>
      </c>
      <c r="L281" s="77">
        <v>1551189</v>
      </c>
      <c r="M281" s="79"/>
    </row>
    <row r="282" spans="1:13" ht="15.75" thickBot="1">
      <c r="A282" s="54"/>
      <c r="B282" s="40"/>
      <c r="C282" s="76"/>
      <c r="D282" s="78"/>
      <c r="E282" s="80"/>
      <c r="F282" s="42"/>
      <c r="G282" s="76"/>
      <c r="H282" s="78"/>
      <c r="I282" s="80"/>
      <c r="J282" s="42"/>
      <c r="K282" s="76"/>
      <c r="L282" s="78"/>
      <c r="M282" s="80"/>
    </row>
    <row r="283" spans="1:13" ht="15.75" thickTop="1">
      <c r="A283" s="54"/>
      <c r="B283" s="83">
        <v>41639</v>
      </c>
      <c r="C283" s="90"/>
      <c r="D283" s="90"/>
      <c r="E283" s="90"/>
      <c r="F283" s="21"/>
      <c r="G283" s="90"/>
      <c r="H283" s="90"/>
      <c r="I283" s="90"/>
      <c r="J283" s="21"/>
      <c r="K283" s="90"/>
      <c r="L283" s="90"/>
      <c r="M283" s="90"/>
    </row>
    <row r="284" spans="1:13">
      <c r="A284" s="54"/>
      <c r="B284" s="40" t="s">
        <v>467</v>
      </c>
      <c r="C284" s="68" t="s">
        <v>247</v>
      </c>
      <c r="D284" s="44">
        <v>89490</v>
      </c>
      <c r="E284" s="42"/>
      <c r="F284" s="42"/>
      <c r="G284" s="68" t="s">
        <v>247</v>
      </c>
      <c r="H284" s="41">
        <v>176</v>
      </c>
      <c r="I284" s="42"/>
      <c r="J284" s="42"/>
      <c r="K284" s="68" t="s">
        <v>247</v>
      </c>
      <c r="L284" s="44">
        <v>89666</v>
      </c>
      <c r="M284" s="42"/>
    </row>
    <row r="285" spans="1:13">
      <c r="A285" s="54"/>
      <c r="B285" s="40"/>
      <c r="C285" s="68"/>
      <c r="D285" s="44"/>
      <c r="E285" s="42"/>
      <c r="F285" s="42"/>
      <c r="G285" s="68"/>
      <c r="H285" s="41"/>
      <c r="I285" s="42"/>
      <c r="J285" s="42"/>
      <c r="K285" s="68"/>
      <c r="L285" s="44"/>
      <c r="M285" s="42"/>
    </row>
    <row r="286" spans="1:13">
      <c r="A286" s="54"/>
      <c r="B286" s="30" t="s">
        <v>468</v>
      </c>
      <c r="C286" s="46">
        <v>52</v>
      </c>
      <c r="D286" s="46"/>
      <c r="E286" s="37"/>
      <c r="F286" s="37"/>
      <c r="G286" s="46" t="s">
        <v>249</v>
      </c>
      <c r="H286" s="46"/>
      <c r="I286" s="37"/>
      <c r="J286" s="37"/>
      <c r="K286" s="46">
        <v>52</v>
      </c>
      <c r="L286" s="46"/>
      <c r="M286" s="37"/>
    </row>
    <row r="287" spans="1:13">
      <c r="A287" s="54"/>
      <c r="B287" s="30"/>
      <c r="C287" s="46"/>
      <c r="D287" s="46"/>
      <c r="E287" s="37"/>
      <c r="F287" s="37"/>
      <c r="G287" s="46"/>
      <c r="H287" s="46"/>
      <c r="I287" s="37"/>
      <c r="J287" s="37"/>
      <c r="K287" s="46"/>
      <c r="L287" s="46"/>
      <c r="M287" s="37"/>
    </row>
    <row r="288" spans="1:13">
      <c r="A288" s="54"/>
      <c r="B288" s="40" t="s">
        <v>469</v>
      </c>
      <c r="C288" s="44">
        <v>43535</v>
      </c>
      <c r="D288" s="44"/>
      <c r="E288" s="42"/>
      <c r="F288" s="42"/>
      <c r="G288" s="41" t="s">
        <v>249</v>
      </c>
      <c r="H288" s="41"/>
      <c r="I288" s="42"/>
      <c r="J288" s="42"/>
      <c r="K288" s="44">
        <v>43535</v>
      </c>
      <c r="L288" s="44"/>
      <c r="M288" s="42"/>
    </row>
    <row r="289" spans="1:37">
      <c r="A289" s="54"/>
      <c r="B289" s="40"/>
      <c r="C289" s="44"/>
      <c r="D289" s="44"/>
      <c r="E289" s="42"/>
      <c r="F289" s="42"/>
      <c r="G289" s="41"/>
      <c r="H289" s="41"/>
      <c r="I289" s="42"/>
      <c r="J289" s="42"/>
      <c r="K289" s="44"/>
      <c r="L289" s="44"/>
      <c r="M289" s="42"/>
    </row>
    <row r="290" spans="1:37">
      <c r="A290" s="54"/>
      <c r="B290" s="30" t="s">
        <v>470</v>
      </c>
      <c r="C290" s="39">
        <v>938994</v>
      </c>
      <c r="D290" s="39"/>
      <c r="E290" s="37"/>
      <c r="F290" s="37"/>
      <c r="G290" s="39">
        <v>2527</v>
      </c>
      <c r="H290" s="39"/>
      <c r="I290" s="37"/>
      <c r="J290" s="37"/>
      <c r="K290" s="39">
        <v>941521</v>
      </c>
      <c r="L290" s="39"/>
      <c r="M290" s="37"/>
    </row>
    <row r="291" spans="1:37">
      <c r="A291" s="54"/>
      <c r="B291" s="30"/>
      <c r="C291" s="39"/>
      <c r="D291" s="39"/>
      <c r="E291" s="37"/>
      <c r="F291" s="37"/>
      <c r="G291" s="39"/>
      <c r="H291" s="39"/>
      <c r="I291" s="37"/>
      <c r="J291" s="37"/>
      <c r="K291" s="39"/>
      <c r="L291" s="39"/>
      <c r="M291" s="37"/>
    </row>
    <row r="292" spans="1:37">
      <c r="A292" s="54"/>
      <c r="B292" s="40" t="s">
        <v>471</v>
      </c>
      <c r="C292" s="44">
        <v>242363</v>
      </c>
      <c r="D292" s="44"/>
      <c r="E292" s="42"/>
      <c r="F292" s="42"/>
      <c r="G292" s="41">
        <v>666</v>
      </c>
      <c r="H292" s="41"/>
      <c r="I292" s="42"/>
      <c r="J292" s="42"/>
      <c r="K292" s="44">
        <v>243029</v>
      </c>
      <c r="L292" s="44"/>
      <c r="M292" s="42"/>
    </row>
    <row r="293" spans="1:37">
      <c r="A293" s="54"/>
      <c r="B293" s="40"/>
      <c r="C293" s="44"/>
      <c r="D293" s="44"/>
      <c r="E293" s="42"/>
      <c r="F293" s="42"/>
      <c r="G293" s="41"/>
      <c r="H293" s="41"/>
      <c r="I293" s="42"/>
      <c r="J293" s="42"/>
      <c r="K293" s="44"/>
      <c r="L293" s="44"/>
      <c r="M293" s="42"/>
    </row>
    <row r="294" spans="1:37">
      <c r="A294" s="54"/>
      <c r="B294" s="30" t="s">
        <v>472</v>
      </c>
      <c r="C294" s="39">
        <v>84855</v>
      </c>
      <c r="D294" s="39"/>
      <c r="E294" s="37"/>
      <c r="F294" s="37"/>
      <c r="G294" s="46">
        <v>79</v>
      </c>
      <c r="H294" s="46"/>
      <c r="I294" s="37"/>
      <c r="J294" s="37"/>
      <c r="K294" s="39">
        <v>84934</v>
      </c>
      <c r="L294" s="39"/>
      <c r="M294" s="37"/>
    </row>
    <row r="295" spans="1:37" ht="15.75" thickBot="1">
      <c r="A295" s="54"/>
      <c r="B295" s="30"/>
      <c r="C295" s="72"/>
      <c r="D295" s="72"/>
      <c r="E295" s="73"/>
      <c r="F295" s="37"/>
      <c r="G295" s="86"/>
      <c r="H295" s="86"/>
      <c r="I295" s="73"/>
      <c r="J295" s="37"/>
      <c r="K295" s="72"/>
      <c r="L295" s="72"/>
      <c r="M295" s="73"/>
    </row>
    <row r="296" spans="1:37">
      <c r="A296" s="54"/>
      <c r="B296" s="40" t="s">
        <v>149</v>
      </c>
      <c r="C296" s="75" t="s">
        <v>247</v>
      </c>
      <c r="D296" s="77">
        <v>1399289</v>
      </c>
      <c r="E296" s="79"/>
      <c r="F296" s="42"/>
      <c r="G296" s="75" t="s">
        <v>247</v>
      </c>
      <c r="H296" s="77">
        <v>3448</v>
      </c>
      <c r="I296" s="79"/>
      <c r="J296" s="42"/>
      <c r="K296" s="75" t="s">
        <v>247</v>
      </c>
      <c r="L296" s="77">
        <v>1402737</v>
      </c>
      <c r="M296" s="79"/>
    </row>
    <row r="297" spans="1:37" ht="15.75" thickBot="1">
      <c r="A297" s="54"/>
      <c r="B297" s="40"/>
      <c r="C297" s="76"/>
      <c r="D297" s="78"/>
      <c r="E297" s="80"/>
      <c r="F297" s="42"/>
      <c r="G297" s="76"/>
      <c r="H297" s="78"/>
      <c r="I297" s="80"/>
      <c r="J297" s="42"/>
      <c r="K297" s="76"/>
      <c r="L297" s="78"/>
      <c r="M297" s="80"/>
    </row>
    <row r="298" spans="1:37" ht="15.75" thickTop="1">
      <c r="A298" s="54"/>
      <c r="B298" s="53"/>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53"/>
      <c r="AB298" s="53"/>
      <c r="AC298" s="53"/>
      <c r="AD298" s="53"/>
      <c r="AE298" s="53"/>
      <c r="AF298" s="53"/>
      <c r="AG298" s="53"/>
      <c r="AH298" s="53"/>
      <c r="AI298" s="53"/>
      <c r="AJ298" s="53"/>
      <c r="AK298" s="53"/>
    </row>
    <row r="299" spans="1:37">
      <c r="A299" s="54"/>
      <c r="B299" s="56" t="s">
        <v>550</v>
      </c>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c r="AE299" s="56"/>
      <c r="AF299" s="56"/>
      <c r="AG299" s="56"/>
      <c r="AH299" s="56"/>
      <c r="AI299" s="56"/>
      <c r="AJ299" s="56"/>
      <c r="AK299" s="56"/>
    </row>
    <row r="300" spans="1:37">
      <c r="A300" s="54"/>
      <c r="B300" s="58" t="s">
        <v>551</v>
      </c>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c r="AA300" s="58"/>
      <c r="AB300" s="58"/>
      <c r="AC300" s="58"/>
      <c r="AD300" s="58"/>
      <c r="AE300" s="58"/>
      <c r="AF300" s="58"/>
      <c r="AG300" s="58"/>
      <c r="AH300" s="58"/>
      <c r="AI300" s="58"/>
      <c r="AJ300" s="58"/>
      <c r="AK300" s="58"/>
    </row>
    <row r="301" spans="1:37">
      <c r="A301" s="54"/>
      <c r="B301" s="59"/>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c r="AA301" s="59"/>
      <c r="AB301" s="59"/>
      <c r="AC301" s="59"/>
      <c r="AD301" s="59"/>
      <c r="AE301" s="59"/>
      <c r="AF301" s="59"/>
      <c r="AG301" s="59"/>
      <c r="AH301" s="59"/>
      <c r="AI301" s="59"/>
      <c r="AJ301" s="59"/>
      <c r="AK301" s="59"/>
    </row>
    <row r="302" spans="1:37">
      <c r="A302" s="54"/>
      <c r="B302" s="28"/>
      <c r="C302" s="28"/>
      <c r="D302" s="28"/>
      <c r="E302" s="28"/>
      <c r="F302" s="28"/>
      <c r="G302" s="28"/>
      <c r="H302" s="28"/>
      <c r="I302" s="28"/>
      <c r="J302" s="28"/>
      <c r="K302" s="28"/>
      <c r="L302" s="28"/>
      <c r="M302" s="28"/>
      <c r="N302" s="28"/>
      <c r="O302" s="28"/>
      <c r="P302" s="28"/>
      <c r="Q302" s="28"/>
    </row>
    <row r="303" spans="1:37">
      <c r="A303" s="54"/>
      <c r="B303" s="15"/>
      <c r="C303" s="15"/>
      <c r="D303" s="15"/>
      <c r="E303" s="15"/>
      <c r="F303" s="15"/>
      <c r="G303" s="15"/>
      <c r="H303" s="15"/>
      <c r="I303" s="15"/>
      <c r="J303" s="15"/>
      <c r="K303" s="15"/>
      <c r="L303" s="15"/>
      <c r="M303" s="15"/>
      <c r="N303" s="15"/>
      <c r="O303" s="15"/>
      <c r="P303" s="15"/>
      <c r="Q303" s="15"/>
    </row>
    <row r="304" spans="1:37">
      <c r="A304" s="54"/>
      <c r="B304" s="42"/>
      <c r="C304" s="84" t="s">
        <v>552</v>
      </c>
      <c r="D304" s="84"/>
      <c r="E304" s="84"/>
      <c r="F304" s="42"/>
      <c r="G304" s="84" t="s">
        <v>90</v>
      </c>
      <c r="H304" s="84"/>
      <c r="I304" s="84"/>
      <c r="J304" s="42"/>
      <c r="K304" s="84" t="s">
        <v>554</v>
      </c>
      <c r="L304" s="84"/>
      <c r="M304" s="84"/>
      <c r="N304" s="42"/>
      <c r="O304" s="84" t="s">
        <v>149</v>
      </c>
      <c r="P304" s="84"/>
      <c r="Q304" s="84"/>
    </row>
    <row r="305" spans="1:17">
      <c r="A305" s="54"/>
      <c r="B305" s="42"/>
      <c r="C305" s="84" t="s">
        <v>553</v>
      </c>
      <c r="D305" s="84"/>
      <c r="E305" s="84"/>
      <c r="F305" s="42"/>
      <c r="G305" s="84" t="s">
        <v>553</v>
      </c>
      <c r="H305" s="84"/>
      <c r="I305" s="84"/>
      <c r="J305" s="42"/>
      <c r="K305" s="84" t="s">
        <v>553</v>
      </c>
      <c r="L305" s="84"/>
      <c r="M305" s="84"/>
      <c r="N305" s="42"/>
      <c r="O305" s="84"/>
      <c r="P305" s="84"/>
      <c r="Q305" s="84"/>
    </row>
    <row r="306" spans="1:17" ht="15.75" thickBot="1">
      <c r="A306" s="54"/>
      <c r="B306" s="42"/>
      <c r="C306" s="29" t="s">
        <v>86</v>
      </c>
      <c r="D306" s="29"/>
      <c r="E306" s="29"/>
      <c r="F306" s="42"/>
      <c r="G306" s="29" t="s">
        <v>86</v>
      </c>
      <c r="H306" s="29"/>
      <c r="I306" s="29"/>
      <c r="J306" s="42"/>
      <c r="K306" s="29" t="s">
        <v>86</v>
      </c>
      <c r="L306" s="29"/>
      <c r="M306" s="29"/>
      <c r="N306" s="42"/>
      <c r="O306" s="29"/>
      <c r="P306" s="29"/>
      <c r="Q306" s="29"/>
    </row>
    <row r="307" spans="1:17">
      <c r="A307" s="54"/>
      <c r="B307" s="83">
        <v>42004</v>
      </c>
      <c r="C307" s="35"/>
      <c r="D307" s="35"/>
      <c r="E307" s="35"/>
      <c r="F307" s="21"/>
      <c r="G307" s="35"/>
      <c r="H307" s="35"/>
      <c r="I307" s="35"/>
      <c r="J307" s="21"/>
      <c r="K307" s="35"/>
      <c r="L307" s="35"/>
      <c r="M307" s="35"/>
      <c r="N307" s="21"/>
      <c r="O307" s="35"/>
      <c r="P307" s="35"/>
      <c r="Q307" s="35"/>
    </row>
    <row r="308" spans="1:17">
      <c r="A308" s="54"/>
      <c r="B308" s="40" t="s">
        <v>467</v>
      </c>
      <c r="C308" s="68" t="s">
        <v>247</v>
      </c>
      <c r="D308" s="41" t="s">
        <v>249</v>
      </c>
      <c r="E308" s="42"/>
      <c r="F308" s="42"/>
      <c r="G308" s="68" t="s">
        <v>247</v>
      </c>
      <c r="H308" s="44">
        <v>6684</v>
      </c>
      <c r="I308" s="42"/>
      <c r="J308" s="42"/>
      <c r="K308" s="68" t="s">
        <v>247</v>
      </c>
      <c r="L308" s="44">
        <v>16720</v>
      </c>
      <c r="M308" s="42"/>
      <c r="N308" s="42"/>
      <c r="O308" s="68" t="s">
        <v>247</v>
      </c>
      <c r="P308" s="44">
        <v>23404</v>
      </c>
      <c r="Q308" s="42"/>
    </row>
    <row r="309" spans="1:17">
      <c r="A309" s="54"/>
      <c r="B309" s="40"/>
      <c r="C309" s="68"/>
      <c r="D309" s="41"/>
      <c r="E309" s="42"/>
      <c r="F309" s="42"/>
      <c r="G309" s="68"/>
      <c r="H309" s="44"/>
      <c r="I309" s="42"/>
      <c r="J309" s="42"/>
      <c r="K309" s="68"/>
      <c r="L309" s="44"/>
      <c r="M309" s="42"/>
      <c r="N309" s="42"/>
      <c r="O309" s="68"/>
      <c r="P309" s="44"/>
      <c r="Q309" s="42"/>
    </row>
    <row r="310" spans="1:17">
      <c r="A310" s="54"/>
      <c r="B310" s="30" t="s">
        <v>468</v>
      </c>
      <c r="C310" s="46" t="s">
        <v>249</v>
      </c>
      <c r="D310" s="46"/>
      <c r="E310" s="37"/>
      <c r="F310" s="37"/>
      <c r="G310" s="46" t="s">
        <v>249</v>
      </c>
      <c r="H310" s="46"/>
      <c r="I310" s="37"/>
      <c r="J310" s="37"/>
      <c r="K310" s="46" t="s">
        <v>249</v>
      </c>
      <c r="L310" s="46"/>
      <c r="M310" s="37"/>
      <c r="N310" s="37"/>
      <c r="O310" s="46" t="s">
        <v>249</v>
      </c>
      <c r="P310" s="46"/>
      <c r="Q310" s="37"/>
    </row>
    <row r="311" spans="1:17">
      <c r="A311" s="54"/>
      <c r="B311" s="30"/>
      <c r="C311" s="46"/>
      <c r="D311" s="46"/>
      <c r="E311" s="37"/>
      <c r="F311" s="37"/>
      <c r="G311" s="46"/>
      <c r="H311" s="46"/>
      <c r="I311" s="37"/>
      <c r="J311" s="37"/>
      <c r="K311" s="46"/>
      <c r="L311" s="46"/>
      <c r="M311" s="37"/>
      <c r="N311" s="37"/>
      <c r="O311" s="46"/>
      <c r="P311" s="46"/>
      <c r="Q311" s="37"/>
    </row>
    <row r="312" spans="1:17">
      <c r="A312" s="54"/>
      <c r="B312" s="40" t="s">
        <v>469</v>
      </c>
      <c r="C312" s="41" t="s">
        <v>249</v>
      </c>
      <c r="D312" s="41"/>
      <c r="E312" s="42"/>
      <c r="F312" s="42"/>
      <c r="G312" s="41" t="s">
        <v>249</v>
      </c>
      <c r="H312" s="41"/>
      <c r="I312" s="42"/>
      <c r="J312" s="42"/>
      <c r="K312" s="41" t="s">
        <v>249</v>
      </c>
      <c r="L312" s="41"/>
      <c r="M312" s="42"/>
      <c r="N312" s="42"/>
      <c r="O312" s="41" t="s">
        <v>249</v>
      </c>
      <c r="P312" s="41"/>
      <c r="Q312" s="42"/>
    </row>
    <row r="313" spans="1:17">
      <c r="A313" s="54"/>
      <c r="B313" s="40"/>
      <c r="C313" s="41"/>
      <c r="D313" s="41"/>
      <c r="E313" s="42"/>
      <c r="F313" s="42"/>
      <c r="G313" s="41"/>
      <c r="H313" s="41"/>
      <c r="I313" s="42"/>
      <c r="J313" s="42"/>
      <c r="K313" s="41"/>
      <c r="L313" s="41"/>
      <c r="M313" s="42"/>
      <c r="N313" s="42"/>
      <c r="O313" s="41"/>
      <c r="P313" s="41"/>
      <c r="Q313" s="42"/>
    </row>
    <row r="314" spans="1:17">
      <c r="A314" s="54"/>
      <c r="B314" s="30" t="s">
        <v>470</v>
      </c>
      <c r="C314" s="46">
        <v>420</v>
      </c>
      <c r="D314" s="46"/>
      <c r="E314" s="37"/>
      <c r="F314" s="37"/>
      <c r="G314" s="39">
        <v>43597</v>
      </c>
      <c r="H314" s="39"/>
      <c r="I314" s="37"/>
      <c r="J314" s="37"/>
      <c r="K314" s="39">
        <v>38802</v>
      </c>
      <c r="L314" s="39"/>
      <c r="M314" s="37"/>
      <c r="N314" s="37"/>
      <c r="O314" s="39">
        <v>82819</v>
      </c>
      <c r="P314" s="39"/>
      <c r="Q314" s="37"/>
    </row>
    <row r="315" spans="1:17">
      <c r="A315" s="54"/>
      <c r="B315" s="30"/>
      <c r="C315" s="46"/>
      <c r="D315" s="46"/>
      <c r="E315" s="37"/>
      <c r="F315" s="37"/>
      <c r="G315" s="39"/>
      <c r="H315" s="39"/>
      <c r="I315" s="37"/>
      <c r="J315" s="37"/>
      <c r="K315" s="39"/>
      <c r="L315" s="39"/>
      <c r="M315" s="37"/>
      <c r="N315" s="37"/>
      <c r="O315" s="39"/>
      <c r="P315" s="39"/>
      <c r="Q315" s="37"/>
    </row>
    <row r="316" spans="1:17">
      <c r="A316" s="54"/>
      <c r="B316" s="40" t="s">
        <v>471</v>
      </c>
      <c r="C316" s="44">
        <v>7584</v>
      </c>
      <c r="D316" s="44"/>
      <c r="E316" s="42"/>
      <c r="F316" s="42"/>
      <c r="G316" s="44">
        <v>84720</v>
      </c>
      <c r="H316" s="44"/>
      <c r="I316" s="42"/>
      <c r="J316" s="42"/>
      <c r="K316" s="44">
        <v>141941</v>
      </c>
      <c r="L316" s="44"/>
      <c r="M316" s="42"/>
      <c r="N316" s="42"/>
      <c r="O316" s="44">
        <v>234245</v>
      </c>
      <c r="P316" s="44"/>
      <c r="Q316" s="42"/>
    </row>
    <row r="317" spans="1:17">
      <c r="A317" s="54"/>
      <c r="B317" s="40"/>
      <c r="C317" s="44"/>
      <c r="D317" s="44"/>
      <c r="E317" s="42"/>
      <c r="F317" s="42"/>
      <c r="G317" s="44"/>
      <c r="H317" s="44"/>
      <c r="I317" s="42"/>
      <c r="J317" s="42"/>
      <c r="K317" s="44"/>
      <c r="L317" s="44"/>
      <c r="M317" s="42"/>
      <c r="N317" s="42"/>
      <c r="O317" s="44"/>
      <c r="P317" s="44"/>
      <c r="Q317" s="42"/>
    </row>
    <row r="318" spans="1:17">
      <c r="A318" s="54"/>
      <c r="B318" s="30" t="s">
        <v>472</v>
      </c>
      <c r="C318" s="46" t="s">
        <v>249</v>
      </c>
      <c r="D318" s="46"/>
      <c r="E318" s="37"/>
      <c r="F318" s="37"/>
      <c r="G318" s="46">
        <v>36</v>
      </c>
      <c r="H318" s="46"/>
      <c r="I318" s="37"/>
      <c r="J318" s="37"/>
      <c r="K318" s="39">
        <v>3921</v>
      </c>
      <c r="L318" s="39"/>
      <c r="M318" s="37"/>
      <c r="N318" s="37"/>
      <c r="O318" s="39">
        <v>3957</v>
      </c>
      <c r="P318" s="39"/>
      <c r="Q318" s="37"/>
    </row>
    <row r="319" spans="1:17" ht="15.75" thickBot="1">
      <c r="A319" s="54"/>
      <c r="B319" s="30"/>
      <c r="C319" s="86"/>
      <c r="D319" s="86"/>
      <c r="E319" s="73"/>
      <c r="F319" s="37"/>
      <c r="G319" s="86"/>
      <c r="H319" s="86"/>
      <c r="I319" s="73"/>
      <c r="J319" s="37"/>
      <c r="K319" s="72"/>
      <c r="L319" s="72"/>
      <c r="M319" s="73"/>
      <c r="N319" s="37"/>
      <c r="O319" s="72"/>
      <c r="P319" s="72"/>
      <c r="Q319" s="73"/>
    </row>
    <row r="320" spans="1:17">
      <c r="A320" s="54"/>
      <c r="B320" s="40" t="s">
        <v>149</v>
      </c>
      <c r="C320" s="75" t="s">
        <v>247</v>
      </c>
      <c r="D320" s="77">
        <v>8004</v>
      </c>
      <c r="E320" s="79"/>
      <c r="F320" s="42"/>
      <c r="G320" s="75" t="s">
        <v>247</v>
      </c>
      <c r="H320" s="77">
        <v>135037</v>
      </c>
      <c r="I320" s="79"/>
      <c r="J320" s="42"/>
      <c r="K320" s="75" t="s">
        <v>247</v>
      </c>
      <c r="L320" s="77">
        <v>201384</v>
      </c>
      <c r="M320" s="79"/>
      <c r="N320" s="42"/>
      <c r="O320" s="75" t="s">
        <v>247</v>
      </c>
      <c r="P320" s="77">
        <v>344425</v>
      </c>
      <c r="Q320" s="79"/>
    </row>
    <row r="321" spans="1:17" ht="15.75" thickBot="1">
      <c r="A321" s="54"/>
      <c r="B321" s="40"/>
      <c r="C321" s="76"/>
      <c r="D321" s="78"/>
      <c r="E321" s="80"/>
      <c r="F321" s="42"/>
      <c r="G321" s="76"/>
      <c r="H321" s="78"/>
      <c r="I321" s="80"/>
      <c r="J321" s="42"/>
      <c r="K321" s="76"/>
      <c r="L321" s="78"/>
      <c r="M321" s="80"/>
      <c r="N321" s="42"/>
      <c r="O321" s="76"/>
      <c r="P321" s="78"/>
      <c r="Q321" s="80"/>
    </row>
    <row r="322" spans="1:17" ht="15.75" thickTop="1">
      <c r="A322" s="54"/>
      <c r="B322" s="83">
        <v>41639</v>
      </c>
      <c r="C322" s="90"/>
      <c r="D322" s="90"/>
      <c r="E322" s="90"/>
      <c r="F322" s="21"/>
      <c r="G322" s="90"/>
      <c r="H322" s="90"/>
      <c r="I322" s="90"/>
      <c r="J322" s="21"/>
      <c r="K322" s="90"/>
      <c r="L322" s="90"/>
      <c r="M322" s="90"/>
      <c r="N322" s="21"/>
      <c r="O322" s="90"/>
      <c r="P322" s="90"/>
      <c r="Q322" s="90"/>
    </row>
    <row r="323" spans="1:17">
      <c r="A323" s="54"/>
      <c r="B323" s="40" t="s">
        <v>467</v>
      </c>
      <c r="C323" s="68" t="s">
        <v>247</v>
      </c>
      <c r="D323" s="41" t="s">
        <v>249</v>
      </c>
      <c r="E323" s="42"/>
      <c r="F323" s="42"/>
      <c r="G323" s="68" t="s">
        <v>247</v>
      </c>
      <c r="H323" s="44">
        <v>9546</v>
      </c>
      <c r="I323" s="42"/>
      <c r="J323" s="42"/>
      <c r="K323" s="68" t="s">
        <v>247</v>
      </c>
      <c r="L323" s="44">
        <v>25938</v>
      </c>
      <c r="M323" s="42"/>
      <c r="N323" s="42"/>
      <c r="O323" s="68" t="s">
        <v>247</v>
      </c>
      <c r="P323" s="44">
        <v>35484</v>
      </c>
      <c r="Q323" s="42"/>
    </row>
    <row r="324" spans="1:17">
      <c r="A324" s="54"/>
      <c r="B324" s="40"/>
      <c r="C324" s="68"/>
      <c r="D324" s="41"/>
      <c r="E324" s="42"/>
      <c r="F324" s="42"/>
      <c r="G324" s="68"/>
      <c r="H324" s="44"/>
      <c r="I324" s="42"/>
      <c r="J324" s="42"/>
      <c r="K324" s="68"/>
      <c r="L324" s="44"/>
      <c r="M324" s="42"/>
      <c r="N324" s="42"/>
      <c r="O324" s="68"/>
      <c r="P324" s="44"/>
      <c r="Q324" s="42"/>
    </row>
    <row r="325" spans="1:17">
      <c r="A325" s="54"/>
      <c r="B325" s="30" t="s">
        <v>468</v>
      </c>
      <c r="C325" s="46" t="s">
        <v>249</v>
      </c>
      <c r="D325" s="46"/>
      <c r="E325" s="37"/>
      <c r="F325" s="37"/>
      <c r="G325" s="46" t="s">
        <v>249</v>
      </c>
      <c r="H325" s="46"/>
      <c r="I325" s="37"/>
      <c r="J325" s="37"/>
      <c r="K325" s="46" t="s">
        <v>249</v>
      </c>
      <c r="L325" s="46"/>
      <c r="M325" s="37"/>
      <c r="N325" s="37"/>
      <c r="O325" s="46" t="s">
        <v>249</v>
      </c>
      <c r="P325" s="46"/>
      <c r="Q325" s="37"/>
    </row>
    <row r="326" spans="1:17">
      <c r="A326" s="54"/>
      <c r="B326" s="30"/>
      <c r="C326" s="46"/>
      <c r="D326" s="46"/>
      <c r="E326" s="37"/>
      <c r="F326" s="37"/>
      <c r="G326" s="46"/>
      <c r="H326" s="46"/>
      <c r="I326" s="37"/>
      <c r="J326" s="37"/>
      <c r="K326" s="46"/>
      <c r="L326" s="46"/>
      <c r="M326" s="37"/>
      <c r="N326" s="37"/>
      <c r="O326" s="46"/>
      <c r="P326" s="46"/>
      <c r="Q326" s="37"/>
    </row>
    <row r="327" spans="1:17">
      <c r="A327" s="54"/>
      <c r="B327" s="40" t="s">
        <v>469</v>
      </c>
      <c r="C327" s="41" t="s">
        <v>249</v>
      </c>
      <c r="D327" s="41"/>
      <c r="E327" s="42"/>
      <c r="F327" s="42"/>
      <c r="G327" s="44">
        <v>1648</v>
      </c>
      <c r="H327" s="44"/>
      <c r="I327" s="42"/>
      <c r="J327" s="42"/>
      <c r="K327" s="44">
        <v>1237</v>
      </c>
      <c r="L327" s="44"/>
      <c r="M327" s="42"/>
      <c r="N327" s="42"/>
      <c r="O327" s="44">
        <v>2885</v>
      </c>
      <c r="P327" s="44"/>
      <c r="Q327" s="42"/>
    </row>
    <row r="328" spans="1:17">
      <c r="A328" s="54"/>
      <c r="B328" s="40"/>
      <c r="C328" s="41"/>
      <c r="D328" s="41"/>
      <c r="E328" s="42"/>
      <c r="F328" s="42"/>
      <c r="G328" s="44"/>
      <c r="H328" s="44"/>
      <c r="I328" s="42"/>
      <c r="J328" s="42"/>
      <c r="K328" s="44"/>
      <c r="L328" s="44"/>
      <c r="M328" s="42"/>
      <c r="N328" s="42"/>
      <c r="O328" s="44"/>
      <c r="P328" s="44"/>
      <c r="Q328" s="42"/>
    </row>
    <row r="329" spans="1:17">
      <c r="A329" s="54"/>
      <c r="B329" s="30" t="s">
        <v>470</v>
      </c>
      <c r="C329" s="46">
        <v>835</v>
      </c>
      <c r="D329" s="46"/>
      <c r="E329" s="37"/>
      <c r="F329" s="37"/>
      <c r="G329" s="39">
        <v>53631</v>
      </c>
      <c r="H329" s="39"/>
      <c r="I329" s="37"/>
      <c r="J329" s="37"/>
      <c r="K329" s="39">
        <v>48096</v>
      </c>
      <c r="L329" s="39"/>
      <c r="M329" s="37"/>
      <c r="N329" s="37"/>
      <c r="O329" s="39">
        <v>102562</v>
      </c>
      <c r="P329" s="39"/>
      <c r="Q329" s="37"/>
    </row>
    <row r="330" spans="1:17">
      <c r="A330" s="54"/>
      <c r="B330" s="30"/>
      <c r="C330" s="46"/>
      <c r="D330" s="46"/>
      <c r="E330" s="37"/>
      <c r="F330" s="37"/>
      <c r="G330" s="39"/>
      <c r="H330" s="39"/>
      <c r="I330" s="37"/>
      <c r="J330" s="37"/>
      <c r="K330" s="39"/>
      <c r="L330" s="39"/>
      <c r="M330" s="37"/>
      <c r="N330" s="37"/>
      <c r="O330" s="39"/>
      <c r="P330" s="39"/>
      <c r="Q330" s="37"/>
    </row>
    <row r="331" spans="1:17">
      <c r="A331" s="54"/>
      <c r="B331" s="40" t="s">
        <v>471</v>
      </c>
      <c r="C331" s="44">
        <v>23684</v>
      </c>
      <c r="D331" s="44"/>
      <c r="E331" s="42"/>
      <c r="F331" s="42"/>
      <c r="G331" s="44">
        <v>92302</v>
      </c>
      <c r="H331" s="44"/>
      <c r="I331" s="42"/>
      <c r="J331" s="42"/>
      <c r="K331" s="44">
        <v>185204</v>
      </c>
      <c r="L331" s="44"/>
      <c r="M331" s="42"/>
      <c r="N331" s="42"/>
      <c r="O331" s="44">
        <v>301190</v>
      </c>
      <c r="P331" s="44"/>
      <c r="Q331" s="42"/>
    </row>
    <row r="332" spans="1:17">
      <c r="A332" s="54"/>
      <c r="B332" s="40"/>
      <c r="C332" s="44"/>
      <c r="D332" s="44"/>
      <c r="E332" s="42"/>
      <c r="F332" s="42"/>
      <c r="G332" s="44"/>
      <c r="H332" s="44"/>
      <c r="I332" s="42"/>
      <c r="J332" s="42"/>
      <c r="K332" s="44"/>
      <c r="L332" s="44"/>
      <c r="M332" s="42"/>
      <c r="N332" s="42"/>
      <c r="O332" s="44"/>
      <c r="P332" s="44"/>
      <c r="Q332" s="42"/>
    </row>
    <row r="333" spans="1:17">
      <c r="A333" s="54"/>
      <c r="B333" s="30" t="s">
        <v>472</v>
      </c>
      <c r="C333" s="46" t="s">
        <v>249</v>
      </c>
      <c r="D333" s="46"/>
      <c r="E333" s="37"/>
      <c r="F333" s="37"/>
      <c r="G333" s="46">
        <v>28</v>
      </c>
      <c r="H333" s="46"/>
      <c r="I333" s="37"/>
      <c r="J333" s="37"/>
      <c r="K333" s="39">
        <v>6781</v>
      </c>
      <c r="L333" s="39"/>
      <c r="M333" s="37"/>
      <c r="N333" s="37"/>
      <c r="O333" s="39">
        <v>6809</v>
      </c>
      <c r="P333" s="39"/>
      <c r="Q333" s="37"/>
    </row>
    <row r="334" spans="1:17" ht="15.75" thickBot="1">
      <c r="A334" s="54"/>
      <c r="B334" s="30"/>
      <c r="C334" s="86"/>
      <c r="D334" s="86"/>
      <c r="E334" s="73"/>
      <c r="F334" s="37"/>
      <c r="G334" s="86"/>
      <c r="H334" s="86"/>
      <c r="I334" s="73"/>
      <c r="J334" s="37"/>
      <c r="K334" s="72"/>
      <c r="L334" s="72"/>
      <c r="M334" s="73"/>
      <c r="N334" s="37"/>
      <c r="O334" s="72"/>
      <c r="P334" s="72"/>
      <c r="Q334" s="73"/>
    </row>
    <row r="335" spans="1:17">
      <c r="A335" s="54"/>
      <c r="B335" s="40" t="s">
        <v>149</v>
      </c>
      <c r="C335" s="75" t="s">
        <v>247</v>
      </c>
      <c r="D335" s="77">
        <v>24519</v>
      </c>
      <c r="E335" s="79"/>
      <c r="F335" s="42"/>
      <c r="G335" s="75" t="s">
        <v>247</v>
      </c>
      <c r="H335" s="77">
        <v>157155</v>
      </c>
      <c r="I335" s="79"/>
      <c r="J335" s="42"/>
      <c r="K335" s="75" t="s">
        <v>247</v>
      </c>
      <c r="L335" s="77">
        <v>267256</v>
      </c>
      <c r="M335" s="79"/>
      <c r="N335" s="42"/>
      <c r="O335" s="75" t="s">
        <v>247</v>
      </c>
      <c r="P335" s="77">
        <v>448930</v>
      </c>
      <c r="Q335" s="79"/>
    </row>
    <row r="336" spans="1:17" ht="15.75" thickBot="1">
      <c r="A336" s="54"/>
      <c r="B336" s="40"/>
      <c r="C336" s="76"/>
      <c r="D336" s="78"/>
      <c r="E336" s="80"/>
      <c r="F336" s="42"/>
      <c r="G336" s="76"/>
      <c r="H336" s="78"/>
      <c r="I336" s="80"/>
      <c r="J336" s="42"/>
      <c r="K336" s="76"/>
      <c r="L336" s="78"/>
      <c r="M336" s="80"/>
      <c r="N336" s="42"/>
      <c r="O336" s="76"/>
      <c r="P336" s="78"/>
      <c r="Q336" s="80"/>
    </row>
    <row r="337" spans="1:37" ht="15.75" thickTop="1">
      <c r="A337" s="54"/>
      <c r="B337" s="53"/>
      <c r="C337" s="53"/>
      <c r="D337" s="53"/>
      <c r="E337" s="53"/>
      <c r="F337" s="53"/>
      <c r="G337" s="53"/>
      <c r="H337" s="53"/>
      <c r="I337" s="53"/>
      <c r="J337" s="53"/>
      <c r="K337" s="53"/>
      <c r="L337" s="53"/>
      <c r="M337" s="53"/>
      <c r="N337" s="53"/>
      <c r="O337" s="53"/>
      <c r="P337" s="53"/>
      <c r="Q337" s="53"/>
      <c r="R337" s="53"/>
      <c r="S337" s="53"/>
      <c r="T337" s="53"/>
      <c r="U337" s="53"/>
      <c r="V337" s="53"/>
      <c r="W337" s="53"/>
      <c r="X337" s="53"/>
      <c r="Y337" s="53"/>
      <c r="Z337" s="53"/>
      <c r="AA337" s="53"/>
      <c r="AB337" s="53"/>
      <c r="AC337" s="53"/>
      <c r="AD337" s="53"/>
      <c r="AE337" s="53"/>
      <c r="AF337" s="53"/>
      <c r="AG337" s="53"/>
      <c r="AH337" s="53"/>
      <c r="AI337" s="53"/>
      <c r="AJ337" s="53"/>
      <c r="AK337" s="53"/>
    </row>
    <row r="338" spans="1:37">
      <c r="A338" s="54"/>
      <c r="B338" s="58" t="s">
        <v>555</v>
      </c>
      <c r="C338" s="58"/>
      <c r="D338" s="58"/>
      <c r="E338" s="58"/>
      <c r="F338" s="58"/>
      <c r="G338" s="58"/>
      <c r="H338" s="58"/>
      <c r="I338" s="58"/>
      <c r="J338" s="58"/>
      <c r="K338" s="58"/>
      <c r="L338" s="58"/>
      <c r="M338" s="58"/>
      <c r="N338" s="58"/>
      <c r="O338" s="58"/>
      <c r="P338" s="58"/>
      <c r="Q338" s="58"/>
      <c r="R338" s="58"/>
      <c r="S338" s="58"/>
      <c r="T338" s="58"/>
      <c r="U338" s="58"/>
      <c r="V338" s="58"/>
      <c r="W338" s="58"/>
      <c r="X338" s="58"/>
      <c r="Y338" s="58"/>
      <c r="Z338" s="58"/>
      <c r="AA338" s="58"/>
      <c r="AB338" s="58"/>
      <c r="AC338" s="58"/>
      <c r="AD338" s="58"/>
      <c r="AE338" s="58"/>
      <c r="AF338" s="58"/>
      <c r="AG338" s="58"/>
      <c r="AH338" s="58"/>
      <c r="AI338" s="58"/>
      <c r="AJ338" s="58"/>
      <c r="AK338" s="58"/>
    </row>
    <row r="339" spans="1:37">
      <c r="A339" s="54"/>
      <c r="B339" s="59"/>
      <c r="C339" s="59"/>
      <c r="D339" s="59"/>
      <c r="E339" s="59"/>
      <c r="F339" s="59"/>
      <c r="G339" s="59"/>
      <c r="H339" s="59"/>
      <c r="I339" s="59"/>
      <c r="J339" s="59"/>
      <c r="K339" s="59"/>
      <c r="L339" s="59"/>
      <c r="M339" s="59"/>
      <c r="N339" s="59"/>
      <c r="O339" s="59"/>
      <c r="P339" s="59"/>
      <c r="Q339" s="59"/>
      <c r="R339" s="59"/>
      <c r="S339" s="59"/>
      <c r="T339" s="59"/>
      <c r="U339" s="59"/>
      <c r="V339" s="59"/>
      <c r="W339" s="59"/>
      <c r="X339" s="59"/>
      <c r="Y339" s="59"/>
      <c r="Z339" s="59"/>
      <c r="AA339" s="59"/>
      <c r="AB339" s="59"/>
      <c r="AC339" s="59"/>
      <c r="AD339" s="59"/>
      <c r="AE339" s="59"/>
      <c r="AF339" s="59"/>
      <c r="AG339" s="59"/>
      <c r="AH339" s="59"/>
      <c r="AI339" s="59"/>
      <c r="AJ339" s="59"/>
      <c r="AK339" s="59"/>
    </row>
    <row r="340" spans="1:37">
      <c r="A340" s="54"/>
      <c r="B340" s="28"/>
      <c r="C340" s="28"/>
      <c r="D340" s="28"/>
      <c r="E340" s="28"/>
      <c r="F340" s="28"/>
      <c r="G340" s="28"/>
      <c r="H340" s="28"/>
      <c r="I340" s="28"/>
      <c r="J340" s="28"/>
      <c r="K340" s="28"/>
      <c r="L340" s="28"/>
      <c r="M340" s="28"/>
      <c r="N340" s="28"/>
      <c r="O340" s="28"/>
      <c r="P340" s="28"/>
      <c r="Q340" s="28"/>
    </row>
    <row r="341" spans="1:37">
      <c r="A341" s="54"/>
      <c r="B341" s="15"/>
      <c r="C341" s="15"/>
      <c r="D341" s="15"/>
      <c r="E341" s="15"/>
      <c r="F341" s="15"/>
      <c r="G341" s="15"/>
      <c r="H341" s="15"/>
      <c r="I341" s="15"/>
      <c r="J341" s="15"/>
      <c r="K341" s="15"/>
      <c r="L341" s="15"/>
      <c r="M341" s="15"/>
      <c r="N341" s="15"/>
      <c r="O341" s="15"/>
      <c r="P341" s="15"/>
      <c r="Q341" s="15"/>
    </row>
    <row r="342" spans="1:37">
      <c r="A342" s="54"/>
      <c r="B342" s="42"/>
      <c r="C342" s="84" t="s">
        <v>552</v>
      </c>
      <c r="D342" s="84"/>
      <c r="E342" s="84"/>
      <c r="F342" s="42"/>
      <c r="G342" s="84" t="s">
        <v>90</v>
      </c>
      <c r="H342" s="84"/>
      <c r="I342" s="84"/>
      <c r="J342" s="42"/>
      <c r="K342" s="84" t="s">
        <v>554</v>
      </c>
      <c r="L342" s="84"/>
      <c r="M342" s="84"/>
      <c r="N342" s="42"/>
      <c r="O342" s="84" t="s">
        <v>149</v>
      </c>
      <c r="P342" s="84"/>
      <c r="Q342" s="84"/>
    </row>
    <row r="343" spans="1:37">
      <c r="A343" s="54"/>
      <c r="B343" s="42"/>
      <c r="C343" s="84" t="s">
        <v>553</v>
      </c>
      <c r="D343" s="84"/>
      <c r="E343" s="84"/>
      <c r="F343" s="42"/>
      <c r="G343" s="84" t="s">
        <v>553</v>
      </c>
      <c r="H343" s="84"/>
      <c r="I343" s="84"/>
      <c r="J343" s="42"/>
      <c r="K343" s="84" t="s">
        <v>553</v>
      </c>
      <c r="L343" s="84"/>
      <c r="M343" s="84"/>
      <c r="N343" s="42"/>
      <c r="O343" s="84"/>
      <c r="P343" s="84"/>
      <c r="Q343" s="84"/>
    </row>
    <row r="344" spans="1:37" ht="15.75" thickBot="1">
      <c r="A344" s="54"/>
      <c r="B344" s="42"/>
      <c r="C344" s="29" t="s">
        <v>86</v>
      </c>
      <c r="D344" s="29"/>
      <c r="E344" s="29"/>
      <c r="F344" s="42"/>
      <c r="G344" s="29" t="s">
        <v>86</v>
      </c>
      <c r="H344" s="29"/>
      <c r="I344" s="29"/>
      <c r="J344" s="42"/>
      <c r="K344" s="29" t="s">
        <v>86</v>
      </c>
      <c r="L344" s="29"/>
      <c r="M344" s="29"/>
      <c r="N344" s="42"/>
      <c r="O344" s="29"/>
      <c r="P344" s="29"/>
      <c r="Q344" s="29"/>
    </row>
    <row r="345" spans="1:37">
      <c r="A345" s="54"/>
      <c r="B345" s="83">
        <v>42004</v>
      </c>
      <c r="C345" s="35"/>
      <c r="D345" s="35"/>
      <c r="E345" s="35"/>
      <c r="F345" s="21"/>
      <c r="G345" s="35"/>
      <c r="H345" s="35"/>
      <c r="I345" s="35"/>
      <c r="J345" s="21"/>
      <c r="K345" s="35"/>
      <c r="L345" s="35"/>
      <c r="M345" s="35"/>
      <c r="N345" s="21"/>
      <c r="O345" s="35"/>
      <c r="P345" s="35"/>
      <c r="Q345" s="35"/>
    </row>
    <row r="346" spans="1:37">
      <c r="A346" s="54"/>
      <c r="B346" s="40" t="s">
        <v>556</v>
      </c>
      <c r="C346" s="68" t="s">
        <v>247</v>
      </c>
      <c r="D346" s="44">
        <v>32451</v>
      </c>
      <c r="E346" s="42"/>
      <c r="F346" s="42"/>
      <c r="G346" s="68" t="s">
        <v>247</v>
      </c>
      <c r="H346" s="44">
        <v>163271</v>
      </c>
      <c r="I346" s="42"/>
      <c r="J346" s="42"/>
      <c r="K346" s="68" t="s">
        <v>247</v>
      </c>
      <c r="L346" s="44">
        <v>281716</v>
      </c>
      <c r="M346" s="42"/>
      <c r="N346" s="42"/>
      <c r="O346" s="68" t="s">
        <v>247</v>
      </c>
      <c r="P346" s="44">
        <v>477438</v>
      </c>
      <c r="Q346" s="42"/>
    </row>
    <row r="347" spans="1:37">
      <c r="A347" s="54"/>
      <c r="B347" s="40"/>
      <c r="C347" s="68"/>
      <c r="D347" s="44"/>
      <c r="E347" s="42"/>
      <c r="F347" s="42"/>
      <c r="G347" s="68"/>
      <c r="H347" s="44"/>
      <c r="I347" s="42"/>
      <c r="J347" s="42"/>
      <c r="K347" s="68"/>
      <c r="L347" s="44"/>
      <c r="M347" s="42"/>
      <c r="N347" s="42"/>
      <c r="O347" s="68"/>
      <c r="P347" s="44"/>
      <c r="Q347" s="42"/>
    </row>
    <row r="348" spans="1:37" ht="15.75" thickBot="1">
      <c r="A348" s="54"/>
      <c r="B348" s="21" t="s">
        <v>557</v>
      </c>
      <c r="C348" s="86" t="s">
        <v>558</v>
      </c>
      <c r="D348" s="86"/>
      <c r="E348" s="163" t="s">
        <v>255</v>
      </c>
      <c r="F348" s="21"/>
      <c r="G348" s="86" t="s">
        <v>559</v>
      </c>
      <c r="H348" s="86"/>
      <c r="I348" s="163" t="s">
        <v>255</v>
      </c>
      <c r="J348" s="21"/>
      <c r="K348" s="86" t="s">
        <v>560</v>
      </c>
      <c r="L348" s="86"/>
      <c r="M348" s="163" t="s">
        <v>255</v>
      </c>
      <c r="N348" s="21"/>
      <c r="O348" s="86" t="s">
        <v>561</v>
      </c>
      <c r="P348" s="86"/>
      <c r="Q348" s="163" t="s">
        <v>255</v>
      </c>
    </row>
    <row r="349" spans="1:37">
      <c r="A349" s="54"/>
      <c r="B349" s="40" t="s">
        <v>562</v>
      </c>
      <c r="C349" s="77">
        <v>8005</v>
      </c>
      <c r="D349" s="77"/>
      <c r="E349" s="79"/>
      <c r="F349" s="42"/>
      <c r="G349" s="77">
        <v>137660</v>
      </c>
      <c r="H349" s="77"/>
      <c r="I349" s="79"/>
      <c r="J349" s="42"/>
      <c r="K349" s="77">
        <v>231193</v>
      </c>
      <c r="L349" s="77"/>
      <c r="M349" s="79"/>
      <c r="N349" s="42"/>
      <c r="O349" s="77">
        <v>376858</v>
      </c>
      <c r="P349" s="77"/>
      <c r="Q349" s="79"/>
    </row>
    <row r="350" spans="1:37">
      <c r="A350" s="54"/>
      <c r="B350" s="40"/>
      <c r="C350" s="44"/>
      <c r="D350" s="44"/>
      <c r="E350" s="42"/>
      <c r="F350" s="42"/>
      <c r="G350" s="44"/>
      <c r="H350" s="44"/>
      <c r="I350" s="42"/>
      <c r="J350" s="42"/>
      <c r="K350" s="44"/>
      <c r="L350" s="44"/>
      <c r="M350" s="42"/>
      <c r="N350" s="42"/>
      <c r="O350" s="44"/>
      <c r="P350" s="44"/>
      <c r="Q350" s="42"/>
    </row>
    <row r="351" spans="1:37" ht="15.75" thickBot="1">
      <c r="A351" s="54"/>
      <c r="B351" s="21" t="s">
        <v>563</v>
      </c>
      <c r="C351" s="86" t="s">
        <v>400</v>
      </c>
      <c r="D351" s="86"/>
      <c r="E351" s="163" t="s">
        <v>255</v>
      </c>
      <c r="F351" s="21"/>
      <c r="G351" s="86" t="s">
        <v>564</v>
      </c>
      <c r="H351" s="86"/>
      <c r="I351" s="163" t="s">
        <v>255</v>
      </c>
      <c r="J351" s="21"/>
      <c r="K351" s="86" t="s">
        <v>565</v>
      </c>
      <c r="L351" s="86"/>
      <c r="M351" s="163" t="s">
        <v>255</v>
      </c>
      <c r="N351" s="21"/>
      <c r="O351" s="86" t="s">
        <v>566</v>
      </c>
      <c r="P351" s="86"/>
      <c r="Q351" s="163" t="s">
        <v>255</v>
      </c>
    </row>
    <row r="352" spans="1:37">
      <c r="A352" s="54"/>
      <c r="B352" s="40" t="s">
        <v>567</v>
      </c>
      <c r="C352" s="75" t="s">
        <v>247</v>
      </c>
      <c r="D352" s="77">
        <v>8004</v>
      </c>
      <c r="E352" s="79"/>
      <c r="F352" s="42"/>
      <c r="G352" s="75" t="s">
        <v>247</v>
      </c>
      <c r="H352" s="77">
        <v>135037</v>
      </c>
      <c r="I352" s="79"/>
      <c r="J352" s="42"/>
      <c r="K352" s="75" t="s">
        <v>247</v>
      </c>
      <c r="L352" s="77">
        <v>201384</v>
      </c>
      <c r="M352" s="79"/>
      <c r="N352" s="42"/>
      <c r="O352" s="75" t="s">
        <v>247</v>
      </c>
      <c r="P352" s="77">
        <v>344425</v>
      </c>
      <c r="Q352" s="79"/>
    </row>
    <row r="353" spans="1:37" ht="15.75" thickBot="1">
      <c r="A353" s="54"/>
      <c r="B353" s="40"/>
      <c r="C353" s="76"/>
      <c r="D353" s="78"/>
      <c r="E353" s="80"/>
      <c r="F353" s="42"/>
      <c r="G353" s="76"/>
      <c r="H353" s="78"/>
      <c r="I353" s="80"/>
      <c r="J353" s="42"/>
      <c r="K353" s="76"/>
      <c r="L353" s="78"/>
      <c r="M353" s="80"/>
      <c r="N353" s="42"/>
      <c r="O353" s="76"/>
      <c r="P353" s="78"/>
      <c r="Q353" s="80"/>
    </row>
    <row r="354" spans="1:37" ht="15.75" thickTop="1">
      <c r="A354" s="54"/>
      <c r="B354" s="83">
        <v>41639</v>
      </c>
      <c r="C354" s="90"/>
      <c r="D354" s="90"/>
      <c r="E354" s="90"/>
      <c r="F354" s="21"/>
      <c r="G354" s="90"/>
      <c r="H354" s="90"/>
      <c r="I354" s="90"/>
      <c r="J354" s="21"/>
      <c r="K354" s="90"/>
      <c r="L354" s="90"/>
      <c r="M354" s="90"/>
      <c r="N354" s="21"/>
      <c r="O354" s="90"/>
      <c r="P354" s="90"/>
      <c r="Q354" s="90"/>
    </row>
    <row r="355" spans="1:37">
      <c r="A355" s="54"/>
      <c r="B355" s="40" t="s">
        <v>556</v>
      </c>
      <c r="C355" s="68" t="s">
        <v>247</v>
      </c>
      <c r="D355" s="44">
        <v>67976</v>
      </c>
      <c r="E355" s="42"/>
      <c r="F355" s="42"/>
      <c r="G355" s="68" t="s">
        <v>247</v>
      </c>
      <c r="H355" s="44">
        <v>201215</v>
      </c>
      <c r="I355" s="42"/>
      <c r="J355" s="42"/>
      <c r="K355" s="68" t="s">
        <v>247</v>
      </c>
      <c r="L355" s="44">
        <v>354234</v>
      </c>
      <c r="M355" s="42"/>
      <c r="N355" s="42"/>
      <c r="O355" s="68" t="s">
        <v>247</v>
      </c>
      <c r="P355" s="44">
        <v>623425</v>
      </c>
      <c r="Q355" s="42"/>
    </row>
    <row r="356" spans="1:37">
      <c r="A356" s="54"/>
      <c r="B356" s="40"/>
      <c r="C356" s="68"/>
      <c r="D356" s="44"/>
      <c r="E356" s="42"/>
      <c r="F356" s="42"/>
      <c r="G356" s="68"/>
      <c r="H356" s="44"/>
      <c r="I356" s="42"/>
      <c r="J356" s="42"/>
      <c r="K356" s="68"/>
      <c r="L356" s="44"/>
      <c r="M356" s="42"/>
      <c r="N356" s="42"/>
      <c r="O356" s="68"/>
      <c r="P356" s="44"/>
      <c r="Q356" s="42"/>
    </row>
    <row r="357" spans="1:37" ht="15.75" thickBot="1">
      <c r="A357" s="54"/>
      <c r="B357" s="21" t="s">
        <v>557</v>
      </c>
      <c r="C357" s="86" t="s">
        <v>568</v>
      </c>
      <c r="D357" s="86"/>
      <c r="E357" s="163" t="s">
        <v>255</v>
      </c>
      <c r="F357" s="21"/>
      <c r="G357" s="86" t="s">
        <v>569</v>
      </c>
      <c r="H357" s="86"/>
      <c r="I357" s="163" t="s">
        <v>255</v>
      </c>
      <c r="J357" s="21"/>
      <c r="K357" s="86" t="s">
        <v>570</v>
      </c>
      <c r="L357" s="86"/>
      <c r="M357" s="163" t="s">
        <v>255</v>
      </c>
      <c r="N357" s="21"/>
      <c r="O357" s="86" t="s">
        <v>571</v>
      </c>
      <c r="P357" s="86"/>
      <c r="Q357" s="163" t="s">
        <v>255</v>
      </c>
    </row>
    <row r="358" spans="1:37">
      <c r="A358" s="54"/>
      <c r="B358" s="40" t="s">
        <v>562</v>
      </c>
      <c r="C358" s="77">
        <v>24520</v>
      </c>
      <c r="D358" s="77"/>
      <c r="E358" s="79"/>
      <c r="F358" s="42"/>
      <c r="G358" s="77">
        <v>160914</v>
      </c>
      <c r="H358" s="77"/>
      <c r="I358" s="79"/>
      <c r="J358" s="42"/>
      <c r="K358" s="77">
        <v>303446</v>
      </c>
      <c r="L358" s="77"/>
      <c r="M358" s="79"/>
      <c r="N358" s="42"/>
      <c r="O358" s="77">
        <v>488880</v>
      </c>
      <c r="P358" s="77"/>
      <c r="Q358" s="79"/>
    </row>
    <row r="359" spans="1:37">
      <c r="A359" s="54"/>
      <c r="B359" s="40"/>
      <c r="C359" s="44"/>
      <c r="D359" s="44"/>
      <c r="E359" s="42"/>
      <c r="F359" s="42"/>
      <c r="G359" s="44"/>
      <c r="H359" s="44"/>
      <c r="I359" s="42"/>
      <c r="J359" s="42"/>
      <c r="K359" s="44"/>
      <c r="L359" s="44"/>
      <c r="M359" s="42"/>
      <c r="N359" s="42"/>
      <c r="O359" s="44"/>
      <c r="P359" s="44"/>
      <c r="Q359" s="42"/>
    </row>
    <row r="360" spans="1:37" ht="15.75" thickBot="1">
      <c r="A360" s="54"/>
      <c r="B360" s="21" t="s">
        <v>563</v>
      </c>
      <c r="C360" s="86" t="s">
        <v>400</v>
      </c>
      <c r="D360" s="86"/>
      <c r="E360" s="163" t="s">
        <v>255</v>
      </c>
      <c r="F360" s="21"/>
      <c r="G360" s="86" t="s">
        <v>572</v>
      </c>
      <c r="H360" s="86"/>
      <c r="I360" s="163" t="s">
        <v>255</v>
      </c>
      <c r="J360" s="21"/>
      <c r="K360" s="86" t="s">
        <v>573</v>
      </c>
      <c r="L360" s="86"/>
      <c r="M360" s="163" t="s">
        <v>255</v>
      </c>
      <c r="N360" s="21"/>
      <c r="O360" s="86" t="s">
        <v>574</v>
      </c>
      <c r="P360" s="86"/>
      <c r="Q360" s="163" t="s">
        <v>255</v>
      </c>
    </row>
    <row r="361" spans="1:37">
      <c r="A361" s="54"/>
      <c r="B361" s="40" t="s">
        <v>567</v>
      </c>
      <c r="C361" s="75" t="s">
        <v>247</v>
      </c>
      <c r="D361" s="77">
        <v>24519</v>
      </c>
      <c r="E361" s="79"/>
      <c r="F361" s="42"/>
      <c r="G361" s="75" t="s">
        <v>247</v>
      </c>
      <c r="H361" s="77">
        <v>157155</v>
      </c>
      <c r="I361" s="79"/>
      <c r="J361" s="42"/>
      <c r="K361" s="75" t="s">
        <v>247</v>
      </c>
      <c r="L361" s="77">
        <v>267256</v>
      </c>
      <c r="M361" s="79"/>
      <c r="N361" s="42"/>
      <c r="O361" s="75" t="s">
        <v>247</v>
      </c>
      <c r="P361" s="77">
        <v>448930</v>
      </c>
      <c r="Q361" s="79"/>
    </row>
    <row r="362" spans="1:37" ht="15.75" thickBot="1">
      <c r="A362" s="54"/>
      <c r="B362" s="40"/>
      <c r="C362" s="76"/>
      <c r="D362" s="78"/>
      <c r="E362" s="80"/>
      <c r="F362" s="42"/>
      <c r="G362" s="76"/>
      <c r="H362" s="78"/>
      <c r="I362" s="80"/>
      <c r="J362" s="42"/>
      <c r="K362" s="76"/>
      <c r="L362" s="78"/>
      <c r="M362" s="80"/>
      <c r="N362" s="42"/>
      <c r="O362" s="76"/>
      <c r="P362" s="78"/>
      <c r="Q362" s="80"/>
    </row>
    <row r="363" spans="1:37" ht="15.75" thickTop="1">
      <c r="A363" s="54"/>
      <c r="B363" s="59"/>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c r="AA363" s="59"/>
      <c r="AB363" s="59"/>
      <c r="AC363" s="59"/>
      <c r="AD363" s="59"/>
      <c r="AE363" s="59"/>
      <c r="AF363" s="59"/>
      <c r="AG363" s="59"/>
      <c r="AH363" s="59"/>
      <c r="AI363" s="59"/>
      <c r="AJ363" s="59"/>
      <c r="AK363" s="59"/>
    </row>
    <row r="364" spans="1:37">
      <c r="A364" s="54"/>
      <c r="B364" s="15"/>
      <c r="C364" s="15"/>
    </row>
    <row r="365" spans="1:37" ht="45">
      <c r="A365" s="54"/>
      <c r="B365" s="165" t="s">
        <v>575</v>
      </c>
      <c r="C365" s="100" t="s">
        <v>576</v>
      </c>
    </row>
    <row r="366" spans="1:37">
      <c r="A366" s="54"/>
      <c r="B366" s="15"/>
      <c r="C366" s="15"/>
    </row>
    <row r="367" spans="1:37" ht="45">
      <c r="A367" s="54"/>
      <c r="B367" s="165" t="s">
        <v>577</v>
      </c>
      <c r="C367" s="100" t="s">
        <v>578</v>
      </c>
    </row>
    <row r="368" spans="1:37">
      <c r="A368" s="54"/>
      <c r="B368" s="42" t="s">
        <v>579</v>
      </c>
      <c r="C368" s="42"/>
      <c r="D368" s="42"/>
      <c r="E368" s="42"/>
      <c r="F368" s="42"/>
      <c r="G368" s="42"/>
      <c r="H368" s="42"/>
      <c r="I368" s="42"/>
      <c r="J368" s="42"/>
      <c r="K368" s="42"/>
      <c r="L368" s="42"/>
      <c r="M368" s="42"/>
      <c r="N368" s="42"/>
      <c r="O368" s="42"/>
      <c r="P368" s="42"/>
      <c r="Q368" s="42"/>
      <c r="R368" s="42"/>
      <c r="S368" s="42"/>
      <c r="T368" s="42"/>
      <c r="U368" s="42"/>
      <c r="V368" s="42"/>
      <c r="W368" s="42"/>
      <c r="X368" s="42"/>
      <c r="Y368" s="42"/>
      <c r="Z368" s="42"/>
      <c r="AA368" s="42"/>
      <c r="AB368" s="42"/>
      <c r="AC368" s="42"/>
      <c r="AD368" s="42"/>
      <c r="AE368" s="42"/>
      <c r="AF368" s="42"/>
      <c r="AG368" s="42"/>
      <c r="AH368" s="42"/>
      <c r="AI368" s="42"/>
      <c r="AJ368" s="42"/>
      <c r="AK368" s="42"/>
    </row>
    <row r="369" spans="1:37">
      <c r="A369" s="54"/>
      <c r="B369" s="59"/>
      <c r="C369" s="59"/>
      <c r="D369" s="59"/>
      <c r="E369" s="59"/>
      <c r="F369" s="59"/>
      <c r="G369" s="59"/>
      <c r="H369" s="59"/>
      <c r="I369" s="59"/>
      <c r="J369" s="59"/>
      <c r="K369" s="59"/>
      <c r="L369" s="59"/>
      <c r="M369" s="59"/>
      <c r="N369" s="59"/>
      <c r="O369" s="59"/>
      <c r="P369" s="59"/>
      <c r="Q369" s="59"/>
      <c r="R369" s="59"/>
      <c r="S369" s="59"/>
      <c r="T369" s="59"/>
      <c r="U369" s="59"/>
      <c r="V369" s="59"/>
      <c r="W369" s="59"/>
      <c r="X369" s="59"/>
      <c r="Y369" s="59"/>
      <c r="Z369" s="59"/>
      <c r="AA369" s="59"/>
      <c r="AB369" s="59"/>
      <c r="AC369" s="59"/>
      <c r="AD369" s="59"/>
      <c r="AE369" s="59"/>
      <c r="AF369" s="59"/>
      <c r="AG369" s="59"/>
      <c r="AH369" s="59"/>
      <c r="AI369" s="59"/>
      <c r="AJ369" s="59"/>
      <c r="AK369" s="59"/>
    </row>
    <row r="370" spans="1:37">
      <c r="A370" s="54"/>
      <c r="B370" s="28"/>
      <c r="C370" s="28"/>
      <c r="D370" s="28"/>
      <c r="E370" s="28"/>
      <c r="F370" s="28"/>
      <c r="G370" s="28"/>
      <c r="H370" s="28"/>
      <c r="I370" s="28"/>
      <c r="J370" s="28"/>
      <c r="K370" s="28"/>
      <c r="L370" s="28"/>
      <c r="M370" s="28"/>
      <c r="N370" s="28"/>
      <c r="O370" s="28"/>
      <c r="P370" s="28"/>
      <c r="Q370" s="28"/>
      <c r="R370" s="28"/>
    </row>
    <row r="371" spans="1:37">
      <c r="A371" s="54"/>
      <c r="B371" s="15"/>
      <c r="C371" s="15"/>
      <c r="D371" s="15"/>
      <c r="E371" s="15"/>
      <c r="F371" s="15"/>
      <c r="G371" s="15"/>
      <c r="H371" s="15"/>
      <c r="I371" s="15"/>
      <c r="J371" s="15"/>
      <c r="K371" s="15"/>
      <c r="L371" s="15"/>
      <c r="M371" s="15"/>
      <c r="N371" s="15"/>
      <c r="O371" s="15"/>
      <c r="P371" s="15"/>
      <c r="Q371" s="15"/>
      <c r="R371" s="15"/>
    </row>
    <row r="372" spans="1:37">
      <c r="A372" s="54"/>
      <c r="B372" s="42"/>
      <c r="C372" s="84" t="s">
        <v>552</v>
      </c>
      <c r="D372" s="84"/>
      <c r="E372" s="84"/>
      <c r="F372" s="42"/>
      <c r="G372" s="42"/>
      <c r="H372" s="84" t="s">
        <v>90</v>
      </c>
      <c r="I372" s="84"/>
      <c r="J372" s="84"/>
      <c r="K372" s="42"/>
      <c r="L372" s="84" t="s">
        <v>554</v>
      </c>
      <c r="M372" s="84"/>
      <c r="N372" s="84"/>
      <c r="O372" s="42"/>
      <c r="P372" s="84" t="s">
        <v>149</v>
      </c>
      <c r="Q372" s="84"/>
      <c r="R372" s="84"/>
    </row>
    <row r="373" spans="1:37">
      <c r="A373" s="54"/>
      <c r="B373" s="42"/>
      <c r="C373" s="84" t="s">
        <v>553</v>
      </c>
      <c r="D373" s="84"/>
      <c r="E373" s="84"/>
      <c r="F373" s="42"/>
      <c r="G373" s="42"/>
      <c r="H373" s="84" t="s">
        <v>553</v>
      </c>
      <c r="I373" s="84"/>
      <c r="J373" s="84"/>
      <c r="K373" s="42"/>
      <c r="L373" s="84" t="s">
        <v>553</v>
      </c>
      <c r="M373" s="84"/>
      <c r="N373" s="84"/>
      <c r="O373" s="42"/>
      <c r="P373" s="84"/>
      <c r="Q373" s="84"/>
      <c r="R373" s="84"/>
    </row>
    <row r="374" spans="1:37" ht="15.75" thickBot="1">
      <c r="A374" s="54"/>
      <c r="B374" s="42"/>
      <c r="C374" s="29" t="s">
        <v>86</v>
      </c>
      <c r="D374" s="29"/>
      <c r="E374" s="29"/>
      <c r="F374" s="42"/>
      <c r="G374" s="42"/>
      <c r="H374" s="29" t="s">
        <v>86</v>
      </c>
      <c r="I374" s="29"/>
      <c r="J374" s="29"/>
      <c r="K374" s="42"/>
      <c r="L374" s="29" t="s">
        <v>86</v>
      </c>
      <c r="M374" s="29"/>
      <c r="N374" s="29"/>
      <c r="O374" s="42"/>
      <c r="P374" s="29"/>
      <c r="Q374" s="29"/>
      <c r="R374" s="29"/>
    </row>
    <row r="375" spans="1:37">
      <c r="A375" s="54"/>
      <c r="B375" s="18" t="s">
        <v>580</v>
      </c>
      <c r="C375" s="19" t="s">
        <v>247</v>
      </c>
      <c r="D375" s="26" t="s">
        <v>424</v>
      </c>
      <c r="E375" s="19" t="s">
        <v>255</v>
      </c>
      <c r="F375" s="37"/>
      <c r="G375" s="37"/>
      <c r="H375" s="19" t="s">
        <v>247</v>
      </c>
      <c r="I375" s="26" t="s">
        <v>581</v>
      </c>
      <c r="J375" s="19" t="s">
        <v>255</v>
      </c>
      <c r="K375" s="21"/>
      <c r="L375" s="19" t="s">
        <v>247</v>
      </c>
      <c r="M375" s="26" t="s">
        <v>582</v>
      </c>
      <c r="N375" s="19" t="s">
        <v>255</v>
      </c>
      <c r="O375" s="21"/>
      <c r="P375" s="19" t="s">
        <v>247</v>
      </c>
      <c r="Q375" s="26" t="s">
        <v>583</v>
      </c>
      <c r="R375" s="19" t="s">
        <v>255</v>
      </c>
    </row>
    <row r="376" spans="1:37">
      <c r="A376" s="54"/>
      <c r="B376" s="40" t="s">
        <v>248</v>
      </c>
      <c r="C376" s="41" t="s">
        <v>249</v>
      </c>
      <c r="D376" s="41"/>
      <c r="E376" s="42"/>
      <c r="F376" s="42"/>
      <c r="G376" s="42"/>
      <c r="H376" s="41" t="s">
        <v>249</v>
      </c>
      <c r="I376" s="41"/>
      <c r="J376" s="42"/>
      <c r="K376" s="42"/>
      <c r="L376" s="41" t="s">
        <v>584</v>
      </c>
      <c r="M376" s="41"/>
      <c r="N376" s="68" t="s">
        <v>255</v>
      </c>
      <c r="O376" s="42"/>
      <c r="P376" s="41" t="s">
        <v>584</v>
      </c>
      <c r="Q376" s="41"/>
      <c r="R376" s="68" t="s">
        <v>255</v>
      </c>
    </row>
    <row r="377" spans="1:37">
      <c r="A377" s="54"/>
      <c r="B377" s="40"/>
      <c r="C377" s="41"/>
      <c r="D377" s="41"/>
      <c r="E377" s="42"/>
      <c r="F377" s="42"/>
      <c r="G377" s="42"/>
      <c r="H377" s="41"/>
      <c r="I377" s="41"/>
      <c r="J377" s="42"/>
      <c r="K377" s="42"/>
      <c r="L377" s="41"/>
      <c r="M377" s="41"/>
      <c r="N377" s="68"/>
      <c r="O377" s="42"/>
      <c r="P377" s="41"/>
      <c r="Q377" s="41"/>
      <c r="R377" s="68"/>
    </row>
    <row r="378" spans="1:37">
      <c r="A378" s="54"/>
      <c r="B378" s="18" t="s">
        <v>585</v>
      </c>
      <c r="C378" s="46" t="s">
        <v>384</v>
      </c>
      <c r="D378" s="46"/>
      <c r="E378" s="19" t="s">
        <v>255</v>
      </c>
      <c r="F378" s="37"/>
      <c r="G378" s="37"/>
      <c r="H378" s="46" t="s">
        <v>586</v>
      </c>
      <c r="I378" s="46"/>
      <c r="J378" s="19" t="s">
        <v>255</v>
      </c>
      <c r="K378" s="21"/>
      <c r="L378" s="46" t="s">
        <v>587</v>
      </c>
      <c r="M378" s="46"/>
      <c r="N378" s="19" t="s">
        <v>255</v>
      </c>
      <c r="O378" s="21"/>
      <c r="P378" s="46" t="s">
        <v>588</v>
      </c>
      <c r="Q378" s="46"/>
      <c r="R378" s="19" t="s">
        <v>255</v>
      </c>
    </row>
    <row r="379" spans="1:37">
      <c r="A379" s="54"/>
      <c r="B379" s="40" t="s">
        <v>589</v>
      </c>
      <c r="C379" s="41">
        <v>127</v>
      </c>
      <c r="D379" s="41"/>
      <c r="E379" s="42"/>
      <c r="F379" s="42"/>
      <c r="G379" s="42"/>
      <c r="H379" s="44">
        <v>9688</v>
      </c>
      <c r="I379" s="44"/>
      <c r="J379" s="42"/>
      <c r="K379" s="42"/>
      <c r="L379" s="44">
        <v>3206</v>
      </c>
      <c r="M379" s="44"/>
      <c r="N379" s="42"/>
      <c r="O379" s="42"/>
      <c r="P379" s="44">
        <v>13021</v>
      </c>
      <c r="Q379" s="44"/>
      <c r="R379" s="42"/>
    </row>
    <row r="380" spans="1:37" ht="15.75" thickBot="1">
      <c r="A380" s="54"/>
      <c r="B380" s="40"/>
      <c r="C380" s="47"/>
      <c r="D380" s="47"/>
      <c r="E380" s="70"/>
      <c r="F380" s="42"/>
      <c r="G380" s="42"/>
      <c r="H380" s="71"/>
      <c r="I380" s="71"/>
      <c r="J380" s="70"/>
      <c r="K380" s="42"/>
      <c r="L380" s="71"/>
      <c r="M380" s="71"/>
      <c r="N380" s="70"/>
      <c r="O380" s="42"/>
      <c r="P380" s="71"/>
      <c r="Q380" s="71"/>
      <c r="R380" s="70"/>
    </row>
    <row r="381" spans="1:37">
      <c r="A381" s="54"/>
      <c r="B381" s="18" t="s">
        <v>590</v>
      </c>
      <c r="C381" s="19" t="s">
        <v>247</v>
      </c>
      <c r="D381" s="26" t="s">
        <v>400</v>
      </c>
      <c r="E381" s="19" t="s">
        <v>255</v>
      </c>
      <c r="F381" s="37"/>
      <c r="G381" s="37"/>
      <c r="H381" s="19" t="s">
        <v>247</v>
      </c>
      <c r="I381" s="26" t="s">
        <v>591</v>
      </c>
      <c r="J381" s="19" t="s">
        <v>255</v>
      </c>
      <c r="K381" s="21"/>
      <c r="L381" s="19" t="s">
        <v>247</v>
      </c>
      <c r="M381" s="26" t="s">
        <v>592</v>
      </c>
      <c r="N381" s="19" t="s">
        <v>255</v>
      </c>
      <c r="O381" s="21"/>
      <c r="P381" s="19" t="s">
        <v>247</v>
      </c>
      <c r="Q381" s="26" t="s">
        <v>574</v>
      </c>
      <c r="R381" s="19" t="s">
        <v>255</v>
      </c>
    </row>
    <row r="382" spans="1:37">
      <c r="A382" s="54"/>
      <c r="B382" s="40" t="s">
        <v>248</v>
      </c>
      <c r="C382" s="41" t="s">
        <v>249</v>
      </c>
      <c r="D382" s="41"/>
      <c r="E382" s="42"/>
      <c r="F382" s="42"/>
      <c r="G382" s="42"/>
      <c r="H382" s="41" t="s">
        <v>249</v>
      </c>
      <c r="I382" s="41"/>
      <c r="J382" s="42"/>
      <c r="K382" s="42"/>
      <c r="L382" s="41" t="s">
        <v>249</v>
      </c>
      <c r="M382" s="41"/>
      <c r="N382" s="42"/>
      <c r="O382" s="42"/>
      <c r="P382" s="41" t="s">
        <v>249</v>
      </c>
      <c r="Q382" s="41"/>
      <c r="R382" s="42"/>
    </row>
    <row r="383" spans="1:37">
      <c r="A383" s="54"/>
      <c r="B383" s="40"/>
      <c r="C383" s="41"/>
      <c r="D383" s="41"/>
      <c r="E383" s="42"/>
      <c r="F383" s="42"/>
      <c r="G383" s="42"/>
      <c r="H383" s="41"/>
      <c r="I383" s="41"/>
      <c r="J383" s="42"/>
      <c r="K383" s="42"/>
      <c r="L383" s="41"/>
      <c r="M383" s="41"/>
      <c r="N383" s="42"/>
      <c r="O383" s="42"/>
      <c r="P383" s="41"/>
      <c r="Q383" s="41"/>
      <c r="R383" s="42"/>
    </row>
    <row r="384" spans="1:37">
      <c r="A384" s="54"/>
      <c r="B384" s="18" t="s">
        <v>585</v>
      </c>
      <c r="C384" s="46" t="s">
        <v>593</v>
      </c>
      <c r="D384" s="46"/>
      <c r="E384" s="19" t="s">
        <v>255</v>
      </c>
      <c r="F384" s="37"/>
      <c r="G384" s="37"/>
      <c r="H384" s="46" t="s">
        <v>594</v>
      </c>
      <c r="I384" s="46"/>
      <c r="J384" s="19" t="s">
        <v>255</v>
      </c>
      <c r="K384" s="21"/>
      <c r="L384" s="46" t="s">
        <v>595</v>
      </c>
      <c r="M384" s="46"/>
      <c r="N384" s="19" t="s">
        <v>255</v>
      </c>
      <c r="O384" s="21"/>
      <c r="P384" s="46" t="s">
        <v>596</v>
      </c>
      <c r="Q384" s="46"/>
      <c r="R384" s="19" t="s">
        <v>255</v>
      </c>
    </row>
    <row r="385" spans="1:37">
      <c r="A385" s="54"/>
      <c r="B385" s="40" t="s">
        <v>589</v>
      </c>
      <c r="C385" s="41">
        <v>104</v>
      </c>
      <c r="D385" s="41"/>
      <c r="E385" s="42"/>
      <c r="F385" s="42"/>
      <c r="G385" s="42"/>
      <c r="H385" s="44">
        <v>7478</v>
      </c>
      <c r="I385" s="44"/>
      <c r="J385" s="42"/>
      <c r="K385" s="42"/>
      <c r="L385" s="44">
        <v>6006</v>
      </c>
      <c r="M385" s="44"/>
      <c r="N385" s="42"/>
      <c r="O385" s="42"/>
      <c r="P385" s="44">
        <v>13588</v>
      </c>
      <c r="Q385" s="44"/>
      <c r="R385" s="42"/>
    </row>
    <row r="386" spans="1:37">
      <c r="A386" s="54"/>
      <c r="B386" s="40"/>
      <c r="C386" s="41"/>
      <c r="D386" s="41"/>
      <c r="E386" s="42"/>
      <c r="F386" s="42"/>
      <c r="G386" s="42"/>
      <c r="H386" s="44"/>
      <c r="I386" s="44"/>
      <c r="J386" s="42"/>
      <c r="K386" s="42"/>
      <c r="L386" s="44"/>
      <c r="M386" s="44"/>
      <c r="N386" s="42"/>
      <c r="O386" s="42"/>
      <c r="P386" s="44"/>
      <c r="Q386" s="44"/>
      <c r="R386" s="42"/>
    </row>
    <row r="387" spans="1:37">
      <c r="A387" s="54"/>
      <c r="B387" s="30" t="s">
        <v>597</v>
      </c>
      <c r="C387" s="46" t="s">
        <v>249</v>
      </c>
      <c r="D387" s="46"/>
      <c r="E387" s="37"/>
      <c r="F387" s="46" t="s">
        <v>249</v>
      </c>
      <c r="G387" s="37"/>
      <c r="H387" s="46" t="s">
        <v>249</v>
      </c>
      <c r="I387" s="46"/>
      <c r="J387" s="37"/>
      <c r="K387" s="37"/>
      <c r="L387" s="39">
        <v>1059</v>
      </c>
      <c r="M387" s="39"/>
      <c r="N387" s="37"/>
      <c r="O387" s="37"/>
      <c r="P387" s="39">
        <v>1059</v>
      </c>
      <c r="Q387" s="39"/>
      <c r="R387" s="37"/>
    </row>
    <row r="388" spans="1:37" ht="15.75" thickBot="1">
      <c r="A388" s="54"/>
      <c r="B388" s="30"/>
      <c r="C388" s="94"/>
      <c r="D388" s="94"/>
      <c r="E388" s="50"/>
      <c r="F388" s="46"/>
      <c r="G388" s="37"/>
      <c r="H388" s="94"/>
      <c r="I388" s="94"/>
      <c r="J388" s="50"/>
      <c r="K388" s="37"/>
      <c r="L388" s="49"/>
      <c r="M388" s="49"/>
      <c r="N388" s="50"/>
      <c r="O388" s="37"/>
      <c r="P388" s="49"/>
      <c r="Q388" s="49"/>
      <c r="R388" s="50"/>
    </row>
    <row r="389" spans="1:37" ht="16.5" thickTop="1" thickBot="1">
      <c r="A389" s="54"/>
      <c r="B389" s="22" t="s">
        <v>598</v>
      </c>
      <c r="C389" s="166" t="s">
        <v>247</v>
      </c>
      <c r="D389" s="167" t="s">
        <v>400</v>
      </c>
      <c r="E389" s="166" t="s">
        <v>255</v>
      </c>
      <c r="F389" s="42"/>
      <c r="G389" s="42"/>
      <c r="H389" s="166" t="s">
        <v>247</v>
      </c>
      <c r="I389" s="167" t="s">
        <v>564</v>
      </c>
      <c r="J389" s="166" t="s">
        <v>255</v>
      </c>
      <c r="K389" s="14"/>
      <c r="L389" s="166" t="s">
        <v>247</v>
      </c>
      <c r="M389" s="167" t="s">
        <v>565</v>
      </c>
      <c r="N389" s="166" t="s">
        <v>255</v>
      </c>
      <c r="O389" s="14"/>
      <c r="P389" s="166" t="s">
        <v>247</v>
      </c>
      <c r="Q389" s="167" t="s">
        <v>566</v>
      </c>
      <c r="R389" s="166" t="s">
        <v>255</v>
      </c>
    </row>
    <row r="390" spans="1:37" ht="15.75" thickTop="1">
      <c r="A390" s="54"/>
      <c r="B390" s="138"/>
      <c r="C390" s="138"/>
      <c r="D390" s="138"/>
      <c r="E390" s="138"/>
      <c r="F390" s="138"/>
      <c r="G390" s="138"/>
      <c r="H390" s="138"/>
      <c r="I390" s="138"/>
      <c r="J390" s="138"/>
      <c r="K390" s="138"/>
      <c r="L390" s="138"/>
      <c r="M390" s="138"/>
      <c r="N390" s="138"/>
      <c r="O390" s="138"/>
      <c r="P390" s="138"/>
      <c r="Q390" s="138"/>
      <c r="R390" s="138"/>
      <c r="S390" s="138"/>
      <c r="T390" s="138"/>
      <c r="U390" s="138"/>
      <c r="V390" s="138"/>
      <c r="W390" s="138"/>
      <c r="X390" s="138"/>
      <c r="Y390" s="138"/>
      <c r="Z390" s="138"/>
      <c r="AA390" s="138"/>
      <c r="AB390" s="138"/>
      <c r="AC390" s="138"/>
      <c r="AD390" s="138"/>
      <c r="AE390" s="138"/>
      <c r="AF390" s="138"/>
      <c r="AG390" s="138"/>
      <c r="AH390" s="138"/>
      <c r="AI390" s="138"/>
      <c r="AJ390" s="138"/>
      <c r="AK390" s="138"/>
    </row>
    <row r="391" spans="1:37">
      <c r="A391" s="54"/>
      <c r="B391" s="42" t="s">
        <v>599</v>
      </c>
      <c r="C391" s="42"/>
      <c r="D391" s="42"/>
      <c r="E391" s="42"/>
      <c r="F391" s="42"/>
      <c r="G391" s="42"/>
      <c r="H391" s="42"/>
      <c r="I391" s="42"/>
      <c r="J391" s="42"/>
      <c r="K391" s="42"/>
      <c r="L391" s="42"/>
      <c r="M391" s="42"/>
      <c r="N391" s="42"/>
      <c r="O391" s="42"/>
      <c r="P391" s="42"/>
      <c r="Q391" s="42"/>
      <c r="R391" s="42"/>
      <c r="S391" s="42"/>
      <c r="T391" s="42"/>
      <c r="U391" s="42"/>
      <c r="V391" s="42"/>
      <c r="W391" s="42"/>
      <c r="X391" s="42"/>
      <c r="Y391" s="42"/>
      <c r="Z391" s="42"/>
      <c r="AA391" s="42"/>
      <c r="AB391" s="42"/>
      <c r="AC391" s="42"/>
      <c r="AD391" s="42"/>
      <c r="AE391" s="42"/>
      <c r="AF391" s="42"/>
      <c r="AG391" s="42"/>
      <c r="AH391" s="42"/>
      <c r="AI391" s="42"/>
      <c r="AJ391" s="42"/>
      <c r="AK391" s="42"/>
    </row>
    <row r="392" spans="1:37">
      <c r="A392" s="54"/>
      <c r="B392" s="28"/>
      <c r="C392" s="28"/>
      <c r="D392" s="28"/>
      <c r="E392" s="28"/>
    </row>
    <row r="393" spans="1:37">
      <c r="A393" s="54"/>
      <c r="B393" s="15"/>
      <c r="C393" s="15"/>
      <c r="D393" s="15"/>
      <c r="E393" s="15"/>
    </row>
    <row r="394" spans="1:37" ht="15.75" thickBot="1">
      <c r="A394" s="54"/>
      <c r="B394" s="64" t="s">
        <v>600</v>
      </c>
      <c r="C394" s="14"/>
      <c r="D394" s="168">
        <v>41518</v>
      </c>
      <c r="E394" s="168"/>
    </row>
    <row r="395" spans="1:37">
      <c r="A395" s="54"/>
      <c r="B395" s="38" t="s">
        <v>601</v>
      </c>
      <c r="C395" s="37"/>
      <c r="D395" s="33">
        <v>1112979</v>
      </c>
      <c r="E395" s="35"/>
    </row>
    <row r="396" spans="1:37">
      <c r="A396" s="54"/>
      <c r="B396" s="38"/>
      <c r="C396" s="37"/>
      <c r="D396" s="39"/>
      <c r="E396" s="37"/>
    </row>
    <row r="397" spans="1:37">
      <c r="A397" s="54"/>
      <c r="B397" s="68" t="s">
        <v>602</v>
      </c>
      <c r="C397" s="42"/>
      <c r="D397" s="44">
        <v>70334</v>
      </c>
      <c r="E397" s="42"/>
    </row>
    <row r="398" spans="1:37" ht="15.75" thickBot="1">
      <c r="A398" s="54"/>
      <c r="B398" s="68"/>
      <c r="C398" s="42"/>
      <c r="D398" s="71"/>
      <c r="E398" s="70"/>
    </row>
    <row r="399" spans="1:37">
      <c r="A399" s="54"/>
      <c r="B399" s="38" t="s">
        <v>603</v>
      </c>
      <c r="C399" s="37"/>
      <c r="D399" s="33">
        <v>1042645</v>
      </c>
      <c r="E399" s="35"/>
    </row>
    <row r="400" spans="1:37">
      <c r="A400" s="54"/>
      <c r="B400" s="38"/>
      <c r="C400" s="37"/>
      <c r="D400" s="39"/>
      <c r="E400" s="37"/>
    </row>
    <row r="401" spans="1:37">
      <c r="A401" s="54"/>
      <c r="B401" s="68" t="s">
        <v>604</v>
      </c>
      <c r="C401" s="42"/>
      <c r="D401" s="44">
        <v>143409</v>
      </c>
      <c r="E401" s="42"/>
    </row>
    <row r="402" spans="1:37" ht="15.75" thickBot="1">
      <c r="A402" s="54"/>
      <c r="B402" s="68"/>
      <c r="C402" s="42"/>
      <c r="D402" s="71"/>
      <c r="E402" s="70"/>
    </row>
    <row r="403" spans="1:37">
      <c r="A403" s="54"/>
      <c r="B403" s="38" t="s">
        <v>605</v>
      </c>
      <c r="C403" s="37"/>
      <c r="D403" s="33">
        <v>899236</v>
      </c>
      <c r="E403" s="35"/>
    </row>
    <row r="404" spans="1:37" ht="15.75" thickBot="1">
      <c r="A404" s="54"/>
      <c r="B404" s="38"/>
      <c r="C404" s="37"/>
      <c r="D404" s="49"/>
      <c r="E404" s="50"/>
    </row>
    <row r="405" spans="1:37" ht="15.75" thickTop="1">
      <c r="A405" s="54"/>
      <c r="B405" s="53"/>
      <c r="C405" s="53"/>
      <c r="D405" s="53"/>
      <c r="E405" s="53"/>
      <c r="F405" s="53"/>
      <c r="G405" s="53"/>
      <c r="H405" s="53"/>
      <c r="I405" s="53"/>
      <c r="J405" s="53"/>
      <c r="K405" s="53"/>
      <c r="L405" s="53"/>
      <c r="M405" s="53"/>
      <c r="N405" s="53"/>
      <c r="O405" s="53"/>
      <c r="P405" s="53"/>
      <c r="Q405" s="53"/>
      <c r="R405" s="53"/>
      <c r="S405" s="53"/>
      <c r="T405" s="53"/>
      <c r="U405" s="53"/>
      <c r="V405" s="53"/>
      <c r="W405" s="53"/>
      <c r="X405" s="53"/>
      <c r="Y405" s="53"/>
      <c r="Z405" s="53"/>
      <c r="AA405" s="53"/>
      <c r="AB405" s="53"/>
      <c r="AC405" s="53"/>
      <c r="AD405" s="53"/>
      <c r="AE405" s="53"/>
      <c r="AF405" s="53"/>
      <c r="AG405" s="53"/>
      <c r="AH405" s="53"/>
      <c r="AI405" s="53"/>
      <c r="AJ405" s="53"/>
      <c r="AK405" s="53"/>
    </row>
    <row r="406" spans="1:37">
      <c r="A406" s="54"/>
      <c r="B406" s="56" t="s">
        <v>606</v>
      </c>
      <c r="C406" s="56"/>
      <c r="D406" s="56"/>
      <c r="E406" s="56"/>
      <c r="F406" s="56"/>
      <c r="G406" s="56"/>
      <c r="H406" s="56"/>
      <c r="I406" s="56"/>
      <c r="J406" s="56"/>
      <c r="K406" s="56"/>
      <c r="L406" s="56"/>
      <c r="M406" s="56"/>
      <c r="N406" s="56"/>
      <c r="O406" s="56"/>
      <c r="P406" s="56"/>
      <c r="Q406" s="56"/>
      <c r="R406" s="56"/>
      <c r="S406" s="56"/>
      <c r="T406" s="56"/>
      <c r="U406" s="56"/>
      <c r="V406" s="56"/>
      <c r="W406" s="56"/>
      <c r="X406" s="56"/>
      <c r="Y406" s="56"/>
      <c r="Z406" s="56"/>
      <c r="AA406" s="56"/>
      <c r="AB406" s="56"/>
      <c r="AC406" s="56"/>
      <c r="AD406" s="56"/>
      <c r="AE406" s="56"/>
      <c r="AF406" s="56"/>
      <c r="AG406" s="56"/>
      <c r="AH406" s="56"/>
      <c r="AI406" s="56"/>
      <c r="AJ406" s="56"/>
      <c r="AK406" s="56"/>
    </row>
    <row r="407" spans="1:37">
      <c r="A407" s="54"/>
      <c r="B407" s="58" t="s">
        <v>607</v>
      </c>
      <c r="C407" s="58"/>
      <c r="D407" s="58"/>
      <c r="E407" s="58"/>
      <c r="F407" s="58"/>
      <c r="G407" s="58"/>
      <c r="H407" s="58"/>
      <c r="I407" s="58"/>
      <c r="J407" s="58"/>
      <c r="K407" s="58"/>
      <c r="L407" s="58"/>
      <c r="M407" s="58"/>
      <c r="N407" s="58"/>
      <c r="O407" s="58"/>
      <c r="P407" s="58"/>
      <c r="Q407" s="58"/>
      <c r="R407" s="58"/>
      <c r="S407" s="58"/>
      <c r="T407" s="58"/>
      <c r="U407" s="58"/>
      <c r="V407" s="58"/>
      <c r="W407" s="58"/>
      <c r="X407" s="58"/>
      <c r="Y407" s="58"/>
      <c r="Z407" s="58"/>
      <c r="AA407" s="58"/>
      <c r="AB407" s="58"/>
      <c r="AC407" s="58"/>
      <c r="AD407" s="58"/>
      <c r="AE407" s="58"/>
      <c r="AF407" s="58"/>
      <c r="AG407" s="58"/>
      <c r="AH407" s="58"/>
      <c r="AI407" s="58"/>
      <c r="AJ407" s="58"/>
      <c r="AK407" s="58"/>
    </row>
    <row r="408" spans="1:37">
      <c r="A408" s="54"/>
      <c r="B408" s="59"/>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c r="AD408" s="59"/>
      <c r="AE408" s="59"/>
      <c r="AF408" s="59"/>
      <c r="AG408" s="59"/>
      <c r="AH408" s="59"/>
      <c r="AI408" s="59"/>
      <c r="AJ408" s="59"/>
      <c r="AK408" s="59"/>
    </row>
    <row r="409" spans="1:37">
      <c r="A409" s="54"/>
      <c r="B409" s="28"/>
      <c r="C409" s="28"/>
      <c r="D409" s="28"/>
      <c r="E409" s="28"/>
      <c r="F409" s="28"/>
      <c r="G409" s="28"/>
      <c r="H409" s="28"/>
      <c r="I409" s="28"/>
      <c r="J409" s="28"/>
      <c r="K409" s="28"/>
      <c r="L409" s="28"/>
      <c r="M409" s="28"/>
      <c r="N409" s="28"/>
      <c r="O409" s="28"/>
      <c r="P409" s="28"/>
      <c r="Q409" s="28"/>
      <c r="R409" s="28"/>
      <c r="S409" s="28"/>
      <c r="T409" s="28"/>
      <c r="U409" s="28"/>
      <c r="V409" s="28"/>
      <c r="W409" s="28"/>
      <c r="X409" s="28"/>
      <c r="Y409" s="28"/>
    </row>
    <row r="410" spans="1:37">
      <c r="A410" s="54"/>
      <c r="B410" s="15"/>
      <c r="C410" s="15"/>
      <c r="D410" s="15"/>
      <c r="E410" s="15"/>
      <c r="F410" s="15"/>
      <c r="G410" s="15"/>
      <c r="H410" s="15"/>
      <c r="I410" s="15"/>
      <c r="J410" s="15"/>
      <c r="K410" s="15"/>
      <c r="L410" s="15"/>
      <c r="M410" s="15"/>
      <c r="N410" s="15"/>
      <c r="O410" s="15"/>
      <c r="P410" s="15"/>
      <c r="Q410" s="15"/>
      <c r="R410" s="15"/>
      <c r="S410" s="15"/>
      <c r="T410" s="15"/>
      <c r="U410" s="15"/>
      <c r="V410" s="15"/>
      <c r="W410" s="15"/>
      <c r="X410" s="15"/>
      <c r="Y410" s="15"/>
    </row>
    <row r="411" spans="1:37">
      <c r="A411" s="54"/>
      <c r="B411" s="42"/>
      <c r="C411" s="84" t="s">
        <v>608</v>
      </c>
      <c r="D411" s="84"/>
      <c r="E411" s="84"/>
      <c r="F411" s="42"/>
      <c r="G411" s="84" t="s">
        <v>609</v>
      </c>
      <c r="H411" s="84"/>
      <c r="I411" s="84"/>
      <c r="J411" s="42"/>
      <c r="K411" s="84" t="s">
        <v>611</v>
      </c>
      <c r="L411" s="84"/>
      <c r="M411" s="84"/>
      <c r="N411" s="42"/>
      <c r="O411" s="84" t="s">
        <v>609</v>
      </c>
      <c r="P411" s="84"/>
      <c r="Q411" s="84"/>
      <c r="R411" s="42"/>
      <c r="S411" s="84" t="s">
        <v>614</v>
      </c>
      <c r="T411" s="84"/>
      <c r="U411" s="84"/>
      <c r="V411" s="42"/>
      <c r="W411" s="84" t="s">
        <v>149</v>
      </c>
      <c r="X411" s="84"/>
      <c r="Y411" s="84"/>
    </row>
    <row r="412" spans="1:37">
      <c r="A412" s="54"/>
      <c r="B412" s="42"/>
      <c r="C412" s="84"/>
      <c r="D412" s="84"/>
      <c r="E412" s="84"/>
      <c r="F412" s="42"/>
      <c r="G412" s="84" t="s">
        <v>610</v>
      </c>
      <c r="H412" s="84"/>
      <c r="I412" s="84"/>
      <c r="J412" s="42"/>
      <c r="K412" s="84" t="s">
        <v>612</v>
      </c>
      <c r="L412" s="84"/>
      <c r="M412" s="84"/>
      <c r="N412" s="42"/>
      <c r="O412" s="84" t="s">
        <v>608</v>
      </c>
      <c r="P412" s="84"/>
      <c r="Q412" s="84"/>
      <c r="R412" s="42"/>
      <c r="S412" s="84" t="s">
        <v>615</v>
      </c>
      <c r="T412" s="84"/>
      <c r="U412" s="84"/>
      <c r="V412" s="42"/>
      <c r="W412" s="84"/>
      <c r="X412" s="84"/>
      <c r="Y412" s="84"/>
    </row>
    <row r="413" spans="1:37" ht="15.75" thickBot="1">
      <c r="A413" s="54"/>
      <c r="B413" s="42"/>
      <c r="C413" s="29"/>
      <c r="D413" s="29"/>
      <c r="E413" s="29"/>
      <c r="F413" s="42"/>
      <c r="G413" s="85"/>
      <c r="H413" s="85"/>
      <c r="I413" s="85"/>
      <c r="J413" s="42"/>
      <c r="K413" s="29" t="s">
        <v>613</v>
      </c>
      <c r="L413" s="29"/>
      <c r="M413" s="29"/>
      <c r="N413" s="42"/>
      <c r="O413" s="29" t="s">
        <v>613</v>
      </c>
      <c r="P413" s="29"/>
      <c r="Q413" s="29"/>
      <c r="R413" s="42"/>
      <c r="S413" s="85"/>
      <c r="T413" s="85"/>
      <c r="U413" s="85"/>
      <c r="V413" s="42"/>
      <c r="W413" s="29"/>
      <c r="X413" s="29"/>
      <c r="Y413" s="29"/>
    </row>
    <row r="414" spans="1:37">
      <c r="A414" s="54"/>
      <c r="B414" s="169" t="s">
        <v>616</v>
      </c>
      <c r="C414" s="35"/>
      <c r="D414" s="35"/>
      <c r="E414" s="35"/>
      <c r="F414" s="21"/>
      <c r="G414" s="35"/>
      <c r="H414" s="35"/>
      <c r="I414" s="35"/>
      <c r="J414" s="21"/>
      <c r="K414" s="35"/>
      <c r="L414" s="35"/>
      <c r="M414" s="35"/>
      <c r="N414" s="21"/>
      <c r="O414" s="35"/>
      <c r="P414" s="35"/>
      <c r="Q414" s="35"/>
      <c r="R414" s="21"/>
      <c r="S414" s="35"/>
      <c r="T414" s="35"/>
      <c r="U414" s="35"/>
      <c r="V414" s="21"/>
      <c r="W414" s="35"/>
      <c r="X414" s="35"/>
      <c r="Y414" s="35"/>
    </row>
    <row r="415" spans="1:37">
      <c r="A415" s="54"/>
      <c r="B415" s="22" t="s">
        <v>617</v>
      </c>
      <c r="C415" s="42"/>
      <c r="D415" s="42"/>
      <c r="E415" s="42"/>
      <c r="F415" s="14"/>
      <c r="G415" s="42"/>
      <c r="H415" s="42"/>
      <c r="I415" s="42"/>
      <c r="J415" s="14"/>
      <c r="K415" s="42"/>
      <c r="L415" s="42"/>
      <c r="M415" s="42"/>
      <c r="N415" s="14"/>
      <c r="O415" s="42"/>
      <c r="P415" s="42"/>
      <c r="Q415" s="42"/>
      <c r="R415" s="14"/>
      <c r="S415" s="42"/>
      <c r="T415" s="42"/>
      <c r="U415" s="42"/>
      <c r="V415" s="14"/>
      <c r="W415" s="42"/>
      <c r="X415" s="42"/>
      <c r="Y415" s="42"/>
    </row>
    <row r="416" spans="1:37">
      <c r="A416" s="54"/>
      <c r="B416" s="30" t="s">
        <v>618</v>
      </c>
      <c r="C416" s="38" t="s">
        <v>247</v>
      </c>
      <c r="D416" s="39">
        <v>3090</v>
      </c>
      <c r="E416" s="37"/>
      <c r="F416" s="37"/>
      <c r="G416" s="38" t="s">
        <v>247</v>
      </c>
      <c r="H416" s="39">
        <v>1091</v>
      </c>
      <c r="I416" s="37"/>
      <c r="J416" s="37"/>
      <c r="K416" s="38" t="s">
        <v>247</v>
      </c>
      <c r="L416" s="39">
        <v>18629</v>
      </c>
      <c r="M416" s="37"/>
      <c r="N416" s="37"/>
      <c r="O416" s="38" t="s">
        <v>247</v>
      </c>
      <c r="P416" s="39">
        <v>23688</v>
      </c>
      <c r="Q416" s="37"/>
      <c r="R416" s="37"/>
      <c r="S416" s="38" t="s">
        <v>247</v>
      </c>
      <c r="T416" s="39">
        <v>1167</v>
      </c>
      <c r="U416" s="37"/>
      <c r="V416" s="37"/>
      <c r="W416" s="38" t="s">
        <v>247</v>
      </c>
      <c r="X416" s="39">
        <v>47665</v>
      </c>
      <c r="Y416" s="37"/>
    </row>
    <row r="417" spans="1:25">
      <c r="A417" s="54"/>
      <c r="B417" s="30"/>
      <c r="C417" s="38"/>
      <c r="D417" s="39"/>
      <c r="E417" s="37"/>
      <c r="F417" s="37"/>
      <c r="G417" s="38"/>
      <c r="H417" s="39"/>
      <c r="I417" s="37"/>
      <c r="J417" s="37"/>
      <c r="K417" s="38"/>
      <c r="L417" s="39"/>
      <c r="M417" s="37"/>
      <c r="N417" s="37"/>
      <c r="O417" s="38"/>
      <c r="P417" s="39"/>
      <c r="Q417" s="37"/>
      <c r="R417" s="37"/>
      <c r="S417" s="38"/>
      <c r="T417" s="39"/>
      <c r="U417" s="37"/>
      <c r="V417" s="37"/>
      <c r="W417" s="38"/>
      <c r="X417" s="39"/>
      <c r="Y417" s="37"/>
    </row>
    <row r="418" spans="1:25">
      <c r="A418" s="54"/>
      <c r="B418" s="40" t="s">
        <v>525</v>
      </c>
      <c r="C418" s="41" t="s">
        <v>619</v>
      </c>
      <c r="D418" s="41"/>
      <c r="E418" s="68" t="s">
        <v>255</v>
      </c>
      <c r="F418" s="42"/>
      <c r="G418" s="41" t="s">
        <v>249</v>
      </c>
      <c r="H418" s="41"/>
      <c r="I418" s="42"/>
      <c r="J418" s="42"/>
      <c r="K418" s="41" t="s">
        <v>620</v>
      </c>
      <c r="L418" s="41"/>
      <c r="M418" s="68" t="s">
        <v>255</v>
      </c>
      <c r="N418" s="42"/>
      <c r="O418" s="41" t="s">
        <v>621</v>
      </c>
      <c r="P418" s="41"/>
      <c r="Q418" s="68" t="s">
        <v>255</v>
      </c>
      <c r="R418" s="42"/>
      <c r="S418" s="41" t="s">
        <v>622</v>
      </c>
      <c r="T418" s="41"/>
      <c r="U418" s="68" t="s">
        <v>255</v>
      </c>
      <c r="V418" s="42"/>
      <c r="W418" s="41" t="s">
        <v>623</v>
      </c>
      <c r="X418" s="41"/>
      <c r="Y418" s="68" t="s">
        <v>255</v>
      </c>
    </row>
    <row r="419" spans="1:25">
      <c r="A419" s="54"/>
      <c r="B419" s="40"/>
      <c r="C419" s="41"/>
      <c r="D419" s="41"/>
      <c r="E419" s="68"/>
      <c r="F419" s="42"/>
      <c r="G419" s="41"/>
      <c r="H419" s="41"/>
      <c r="I419" s="42"/>
      <c r="J419" s="42"/>
      <c r="K419" s="41"/>
      <c r="L419" s="41"/>
      <c r="M419" s="68"/>
      <c r="N419" s="42"/>
      <c r="O419" s="41"/>
      <c r="P419" s="41"/>
      <c r="Q419" s="68"/>
      <c r="R419" s="42"/>
      <c r="S419" s="41"/>
      <c r="T419" s="41"/>
      <c r="U419" s="68"/>
      <c r="V419" s="42"/>
      <c r="W419" s="41"/>
      <c r="X419" s="41"/>
      <c r="Y419" s="68"/>
    </row>
    <row r="420" spans="1:25">
      <c r="A420" s="54"/>
      <c r="B420" s="30" t="s">
        <v>624</v>
      </c>
      <c r="C420" s="46">
        <v>455</v>
      </c>
      <c r="D420" s="46"/>
      <c r="E420" s="37"/>
      <c r="F420" s="37"/>
      <c r="G420" s="46">
        <v>33</v>
      </c>
      <c r="H420" s="46"/>
      <c r="I420" s="37"/>
      <c r="J420" s="37"/>
      <c r="K420" s="39">
        <v>1325</v>
      </c>
      <c r="L420" s="39"/>
      <c r="M420" s="37"/>
      <c r="N420" s="37"/>
      <c r="O420" s="46">
        <v>436</v>
      </c>
      <c r="P420" s="46"/>
      <c r="Q420" s="37"/>
      <c r="R420" s="37"/>
      <c r="S420" s="46">
        <v>67</v>
      </c>
      <c r="T420" s="46"/>
      <c r="U420" s="37"/>
      <c r="V420" s="37"/>
      <c r="W420" s="39">
        <v>2316</v>
      </c>
      <c r="X420" s="39"/>
      <c r="Y420" s="37"/>
    </row>
    <row r="421" spans="1:25" ht="15.75" thickBot="1">
      <c r="A421" s="54"/>
      <c r="B421" s="30"/>
      <c r="C421" s="86"/>
      <c r="D421" s="86"/>
      <c r="E421" s="73"/>
      <c r="F421" s="37"/>
      <c r="G421" s="86"/>
      <c r="H421" s="86"/>
      <c r="I421" s="73"/>
      <c r="J421" s="37"/>
      <c r="K421" s="72"/>
      <c r="L421" s="72"/>
      <c r="M421" s="73"/>
      <c r="N421" s="37"/>
      <c r="O421" s="86"/>
      <c r="P421" s="86"/>
      <c r="Q421" s="73"/>
      <c r="R421" s="37"/>
      <c r="S421" s="86"/>
      <c r="T421" s="86"/>
      <c r="U421" s="73"/>
      <c r="V421" s="37"/>
      <c r="W421" s="72"/>
      <c r="X421" s="72"/>
      <c r="Y421" s="73"/>
    </row>
    <row r="422" spans="1:25">
      <c r="A422" s="54"/>
      <c r="B422" s="40" t="s">
        <v>625</v>
      </c>
      <c r="C422" s="88" t="s">
        <v>626</v>
      </c>
      <c r="D422" s="88"/>
      <c r="E422" s="75" t="s">
        <v>255</v>
      </c>
      <c r="F422" s="42"/>
      <c r="G422" s="88">
        <v>33</v>
      </c>
      <c r="H422" s="88"/>
      <c r="I422" s="79"/>
      <c r="J422" s="42"/>
      <c r="K422" s="88" t="s">
        <v>627</v>
      </c>
      <c r="L422" s="88"/>
      <c r="M422" s="75" t="s">
        <v>255</v>
      </c>
      <c r="N422" s="42"/>
      <c r="O422" s="88" t="s">
        <v>628</v>
      </c>
      <c r="P422" s="88"/>
      <c r="Q422" s="75" t="s">
        <v>255</v>
      </c>
      <c r="R422" s="42"/>
      <c r="S422" s="88" t="s">
        <v>629</v>
      </c>
      <c r="T422" s="88"/>
      <c r="U422" s="75" t="s">
        <v>255</v>
      </c>
      <c r="V422" s="42"/>
      <c r="W422" s="88" t="s">
        <v>630</v>
      </c>
      <c r="X422" s="88"/>
      <c r="Y422" s="75" t="s">
        <v>255</v>
      </c>
    </row>
    <row r="423" spans="1:25">
      <c r="A423" s="54"/>
      <c r="B423" s="40"/>
      <c r="C423" s="41"/>
      <c r="D423" s="41"/>
      <c r="E423" s="68"/>
      <c r="F423" s="42"/>
      <c r="G423" s="41"/>
      <c r="H423" s="41"/>
      <c r="I423" s="42"/>
      <c r="J423" s="42"/>
      <c r="K423" s="41"/>
      <c r="L423" s="41"/>
      <c r="M423" s="68"/>
      <c r="N423" s="42"/>
      <c r="O423" s="41"/>
      <c r="P423" s="41"/>
      <c r="Q423" s="68"/>
      <c r="R423" s="42"/>
      <c r="S423" s="41"/>
      <c r="T423" s="41"/>
      <c r="U423" s="68"/>
      <c r="V423" s="42"/>
      <c r="W423" s="41"/>
      <c r="X423" s="41"/>
      <c r="Y423" s="68"/>
    </row>
    <row r="424" spans="1:25">
      <c r="A424" s="54"/>
      <c r="B424" s="30" t="s">
        <v>96</v>
      </c>
      <c r="C424" s="39">
        <v>1297</v>
      </c>
      <c r="D424" s="39"/>
      <c r="E424" s="37"/>
      <c r="F424" s="37"/>
      <c r="G424" s="46">
        <v>290</v>
      </c>
      <c r="H424" s="46"/>
      <c r="I424" s="37"/>
      <c r="J424" s="37"/>
      <c r="K424" s="46" t="s">
        <v>631</v>
      </c>
      <c r="L424" s="46"/>
      <c r="M424" s="38" t="s">
        <v>255</v>
      </c>
      <c r="N424" s="37"/>
      <c r="O424" s="39">
        <v>9260</v>
      </c>
      <c r="P424" s="39"/>
      <c r="Q424" s="37"/>
      <c r="R424" s="37"/>
      <c r="S424" s="46">
        <v>522</v>
      </c>
      <c r="T424" s="46"/>
      <c r="U424" s="37"/>
      <c r="V424" s="37"/>
      <c r="W424" s="39">
        <v>10917</v>
      </c>
      <c r="X424" s="39"/>
      <c r="Y424" s="37"/>
    </row>
    <row r="425" spans="1:25">
      <c r="A425" s="54"/>
      <c r="B425" s="30"/>
      <c r="C425" s="39"/>
      <c r="D425" s="39"/>
      <c r="E425" s="37"/>
      <c r="F425" s="37"/>
      <c r="G425" s="46"/>
      <c r="H425" s="46"/>
      <c r="I425" s="37"/>
      <c r="J425" s="37"/>
      <c r="K425" s="46"/>
      <c r="L425" s="46"/>
      <c r="M425" s="38"/>
      <c r="N425" s="37"/>
      <c r="O425" s="39"/>
      <c r="P425" s="39"/>
      <c r="Q425" s="37"/>
      <c r="R425" s="37"/>
      <c r="S425" s="46"/>
      <c r="T425" s="46"/>
      <c r="U425" s="37"/>
      <c r="V425" s="37"/>
      <c r="W425" s="39"/>
      <c r="X425" s="39"/>
      <c r="Y425" s="37"/>
    </row>
    <row r="426" spans="1:25">
      <c r="A426" s="54"/>
      <c r="B426" s="40" t="s">
        <v>632</v>
      </c>
      <c r="C426" s="41" t="s">
        <v>633</v>
      </c>
      <c r="D426" s="41"/>
      <c r="E426" s="68" t="s">
        <v>255</v>
      </c>
      <c r="F426" s="42"/>
      <c r="G426" s="41" t="s">
        <v>249</v>
      </c>
      <c r="H426" s="41"/>
      <c r="I426" s="42"/>
      <c r="J426" s="42"/>
      <c r="K426" s="41" t="s">
        <v>634</v>
      </c>
      <c r="L426" s="41"/>
      <c r="M426" s="68" t="s">
        <v>255</v>
      </c>
      <c r="N426" s="42"/>
      <c r="O426" s="41" t="s">
        <v>635</v>
      </c>
      <c r="P426" s="41"/>
      <c r="Q426" s="68" t="s">
        <v>255</v>
      </c>
      <c r="R426" s="42"/>
      <c r="S426" s="41" t="s">
        <v>249</v>
      </c>
      <c r="T426" s="41"/>
      <c r="U426" s="42"/>
      <c r="V426" s="42"/>
      <c r="W426" s="41" t="s">
        <v>636</v>
      </c>
      <c r="X426" s="41"/>
      <c r="Y426" s="68" t="s">
        <v>255</v>
      </c>
    </row>
    <row r="427" spans="1:25">
      <c r="A427" s="54"/>
      <c r="B427" s="40"/>
      <c r="C427" s="41"/>
      <c r="D427" s="41"/>
      <c r="E427" s="68"/>
      <c r="F427" s="42"/>
      <c r="G427" s="41"/>
      <c r="H427" s="41"/>
      <c r="I427" s="42"/>
      <c r="J427" s="42"/>
      <c r="K427" s="41"/>
      <c r="L427" s="41"/>
      <c r="M427" s="68"/>
      <c r="N427" s="42"/>
      <c r="O427" s="41"/>
      <c r="P427" s="41"/>
      <c r="Q427" s="68"/>
      <c r="R427" s="42"/>
      <c r="S427" s="41"/>
      <c r="T427" s="41"/>
      <c r="U427" s="42"/>
      <c r="V427" s="42"/>
      <c r="W427" s="41"/>
      <c r="X427" s="41"/>
      <c r="Y427" s="68"/>
    </row>
    <row r="428" spans="1:25">
      <c r="A428" s="54"/>
      <c r="B428" s="30" t="s">
        <v>637</v>
      </c>
      <c r="C428" s="46">
        <v>183</v>
      </c>
      <c r="D428" s="46"/>
      <c r="E428" s="37"/>
      <c r="F428" s="37"/>
      <c r="G428" s="46">
        <v>1</v>
      </c>
      <c r="H428" s="46"/>
      <c r="I428" s="37"/>
      <c r="J428" s="37"/>
      <c r="K428" s="46">
        <v>525</v>
      </c>
      <c r="L428" s="46"/>
      <c r="M428" s="37"/>
      <c r="N428" s="37"/>
      <c r="O428" s="46">
        <v>819</v>
      </c>
      <c r="P428" s="46"/>
      <c r="Q428" s="37"/>
      <c r="R428" s="37"/>
      <c r="S428" s="46" t="s">
        <v>249</v>
      </c>
      <c r="T428" s="46"/>
      <c r="U428" s="37"/>
      <c r="V428" s="37"/>
      <c r="W428" s="39">
        <v>1528</v>
      </c>
      <c r="X428" s="39"/>
      <c r="Y428" s="37"/>
    </row>
    <row r="429" spans="1:25" ht="15.75" thickBot="1">
      <c r="A429" s="54"/>
      <c r="B429" s="30"/>
      <c r="C429" s="86"/>
      <c r="D429" s="86"/>
      <c r="E429" s="73"/>
      <c r="F429" s="37"/>
      <c r="G429" s="86"/>
      <c r="H429" s="86"/>
      <c r="I429" s="73"/>
      <c r="J429" s="37"/>
      <c r="K429" s="86"/>
      <c r="L429" s="86"/>
      <c r="M429" s="73"/>
      <c r="N429" s="37"/>
      <c r="O429" s="86"/>
      <c r="P429" s="86"/>
      <c r="Q429" s="73"/>
      <c r="R429" s="37"/>
      <c r="S429" s="86"/>
      <c r="T429" s="86"/>
      <c r="U429" s="73"/>
      <c r="V429" s="37"/>
      <c r="W429" s="72"/>
      <c r="X429" s="72"/>
      <c r="Y429" s="73"/>
    </row>
    <row r="430" spans="1:25">
      <c r="A430" s="54"/>
      <c r="B430" s="40" t="s">
        <v>638</v>
      </c>
      <c r="C430" s="77">
        <v>1276</v>
      </c>
      <c r="D430" s="77"/>
      <c r="E430" s="79"/>
      <c r="F430" s="42"/>
      <c r="G430" s="88">
        <v>291</v>
      </c>
      <c r="H430" s="88"/>
      <c r="I430" s="79"/>
      <c r="J430" s="42"/>
      <c r="K430" s="88" t="s">
        <v>639</v>
      </c>
      <c r="L430" s="88"/>
      <c r="M430" s="75" t="s">
        <v>255</v>
      </c>
      <c r="N430" s="42"/>
      <c r="O430" s="77">
        <v>4821</v>
      </c>
      <c r="P430" s="77"/>
      <c r="Q430" s="79"/>
      <c r="R430" s="42"/>
      <c r="S430" s="88">
        <v>522</v>
      </c>
      <c r="T430" s="88"/>
      <c r="U430" s="79"/>
      <c r="V430" s="42"/>
      <c r="W430" s="77">
        <v>6167</v>
      </c>
      <c r="X430" s="77"/>
      <c r="Y430" s="79"/>
    </row>
    <row r="431" spans="1:25" ht="15.75" thickBot="1">
      <c r="A431" s="54"/>
      <c r="B431" s="40"/>
      <c r="C431" s="71"/>
      <c r="D431" s="71"/>
      <c r="E431" s="70"/>
      <c r="F431" s="42"/>
      <c r="G431" s="47"/>
      <c r="H431" s="47"/>
      <c r="I431" s="70"/>
      <c r="J431" s="42"/>
      <c r="K431" s="47"/>
      <c r="L431" s="47"/>
      <c r="M431" s="69"/>
      <c r="N431" s="42"/>
      <c r="O431" s="71"/>
      <c r="P431" s="71"/>
      <c r="Q431" s="70"/>
      <c r="R431" s="42"/>
      <c r="S431" s="47"/>
      <c r="T431" s="47"/>
      <c r="U431" s="70"/>
      <c r="V431" s="42"/>
      <c r="W431" s="71"/>
      <c r="X431" s="71"/>
      <c r="Y431" s="70"/>
    </row>
    <row r="432" spans="1:25">
      <c r="A432" s="54"/>
      <c r="B432" s="30" t="s">
        <v>640</v>
      </c>
      <c r="C432" s="31" t="s">
        <v>247</v>
      </c>
      <c r="D432" s="33">
        <v>3305</v>
      </c>
      <c r="E432" s="35"/>
      <c r="F432" s="37"/>
      <c r="G432" s="31" t="s">
        <v>247</v>
      </c>
      <c r="H432" s="33">
        <v>1415</v>
      </c>
      <c r="I432" s="35"/>
      <c r="J432" s="37"/>
      <c r="K432" s="31" t="s">
        <v>247</v>
      </c>
      <c r="L432" s="33">
        <v>13549</v>
      </c>
      <c r="M432" s="35"/>
      <c r="N432" s="37"/>
      <c r="O432" s="31" t="s">
        <v>247</v>
      </c>
      <c r="P432" s="33">
        <v>22759</v>
      </c>
      <c r="Q432" s="35"/>
      <c r="R432" s="37"/>
      <c r="S432" s="31" t="s">
        <v>247</v>
      </c>
      <c r="T432" s="33">
        <v>1261</v>
      </c>
      <c r="U432" s="35"/>
      <c r="V432" s="37"/>
      <c r="W432" s="31" t="s">
        <v>247</v>
      </c>
      <c r="X432" s="33">
        <v>42289</v>
      </c>
      <c r="Y432" s="35"/>
    </row>
    <row r="433" spans="1:25" ht="15.75" thickBot="1">
      <c r="A433" s="54"/>
      <c r="B433" s="30"/>
      <c r="C433" s="48"/>
      <c r="D433" s="49"/>
      <c r="E433" s="50"/>
      <c r="F433" s="37"/>
      <c r="G433" s="48"/>
      <c r="H433" s="49"/>
      <c r="I433" s="50"/>
      <c r="J433" s="37"/>
      <c r="K433" s="48"/>
      <c r="L433" s="49"/>
      <c r="M433" s="50"/>
      <c r="N433" s="37"/>
      <c r="O433" s="48"/>
      <c r="P433" s="49"/>
      <c r="Q433" s="50"/>
      <c r="R433" s="37"/>
      <c r="S433" s="48"/>
      <c r="T433" s="49"/>
      <c r="U433" s="50"/>
      <c r="V433" s="37"/>
      <c r="W433" s="48"/>
      <c r="X433" s="49"/>
      <c r="Y433" s="50"/>
    </row>
    <row r="434" spans="1:25" ht="15.75" thickTop="1">
      <c r="A434" s="54"/>
      <c r="B434" s="170" t="s">
        <v>641</v>
      </c>
      <c r="C434" s="117"/>
      <c r="D434" s="117"/>
      <c r="E434" s="117"/>
      <c r="F434" s="14"/>
      <c r="G434" s="117"/>
      <c r="H434" s="117"/>
      <c r="I434" s="117"/>
      <c r="J434" s="14"/>
      <c r="K434" s="117"/>
      <c r="L434" s="117"/>
      <c r="M434" s="117"/>
      <c r="N434" s="14"/>
      <c r="O434" s="117"/>
      <c r="P434" s="117"/>
      <c r="Q434" s="117"/>
      <c r="R434" s="14"/>
      <c r="S434" s="117"/>
      <c r="T434" s="117"/>
      <c r="U434" s="117"/>
      <c r="V434" s="14"/>
      <c r="W434" s="117"/>
      <c r="X434" s="117"/>
      <c r="Y434" s="117"/>
    </row>
    <row r="435" spans="1:25">
      <c r="A435" s="54"/>
      <c r="B435" s="30" t="s">
        <v>642</v>
      </c>
      <c r="C435" s="38" t="s">
        <v>247</v>
      </c>
      <c r="D435" s="46">
        <v>171</v>
      </c>
      <c r="E435" s="37"/>
      <c r="F435" s="37"/>
      <c r="G435" s="38" t="s">
        <v>247</v>
      </c>
      <c r="H435" s="46" t="s">
        <v>249</v>
      </c>
      <c r="I435" s="37"/>
      <c r="J435" s="37"/>
      <c r="K435" s="38" t="s">
        <v>247</v>
      </c>
      <c r="L435" s="39">
        <v>4824</v>
      </c>
      <c r="M435" s="37"/>
      <c r="N435" s="37"/>
      <c r="O435" s="38" t="s">
        <v>247</v>
      </c>
      <c r="P435" s="39">
        <v>5767</v>
      </c>
      <c r="Q435" s="37"/>
      <c r="R435" s="37"/>
      <c r="S435" s="38" t="s">
        <v>247</v>
      </c>
      <c r="T435" s="46" t="s">
        <v>249</v>
      </c>
      <c r="U435" s="37"/>
      <c r="V435" s="37"/>
      <c r="W435" s="38" t="s">
        <v>247</v>
      </c>
      <c r="X435" s="39">
        <v>10762</v>
      </c>
      <c r="Y435" s="37"/>
    </row>
    <row r="436" spans="1:25">
      <c r="A436" s="54"/>
      <c r="B436" s="30"/>
      <c r="C436" s="38"/>
      <c r="D436" s="46"/>
      <c r="E436" s="37"/>
      <c r="F436" s="37"/>
      <c r="G436" s="38"/>
      <c r="H436" s="46"/>
      <c r="I436" s="37"/>
      <c r="J436" s="37"/>
      <c r="K436" s="38"/>
      <c r="L436" s="39"/>
      <c r="M436" s="37"/>
      <c r="N436" s="37"/>
      <c r="O436" s="38"/>
      <c r="P436" s="39"/>
      <c r="Q436" s="37"/>
      <c r="R436" s="37"/>
      <c r="S436" s="38"/>
      <c r="T436" s="46"/>
      <c r="U436" s="37"/>
      <c r="V436" s="37"/>
      <c r="W436" s="38"/>
      <c r="X436" s="39"/>
      <c r="Y436" s="37"/>
    </row>
    <row r="437" spans="1:25">
      <c r="A437" s="54"/>
      <c r="B437" s="40" t="s">
        <v>643</v>
      </c>
      <c r="C437" s="44">
        <v>3134</v>
      </c>
      <c r="D437" s="44"/>
      <c r="E437" s="42"/>
      <c r="F437" s="42"/>
      <c r="G437" s="44">
        <v>1415</v>
      </c>
      <c r="H437" s="44"/>
      <c r="I437" s="42"/>
      <c r="J437" s="42"/>
      <c r="K437" s="44">
        <v>8725</v>
      </c>
      <c r="L437" s="44"/>
      <c r="M437" s="42"/>
      <c r="N437" s="42"/>
      <c r="O437" s="44">
        <v>16992</v>
      </c>
      <c r="P437" s="44"/>
      <c r="Q437" s="42"/>
      <c r="R437" s="42"/>
      <c r="S437" s="44">
        <v>1261</v>
      </c>
      <c r="T437" s="44"/>
      <c r="U437" s="42"/>
      <c r="V437" s="42"/>
      <c r="W437" s="44">
        <v>31527</v>
      </c>
      <c r="X437" s="44"/>
      <c r="Y437" s="42"/>
    </row>
    <row r="438" spans="1:25">
      <c r="A438" s="54"/>
      <c r="B438" s="40"/>
      <c r="C438" s="44"/>
      <c r="D438" s="44"/>
      <c r="E438" s="42"/>
      <c r="F438" s="42"/>
      <c r="G438" s="44"/>
      <c r="H438" s="44"/>
      <c r="I438" s="42"/>
      <c r="J438" s="42"/>
      <c r="K438" s="44"/>
      <c r="L438" s="44"/>
      <c r="M438" s="42"/>
      <c r="N438" s="42"/>
      <c r="O438" s="44"/>
      <c r="P438" s="44"/>
      <c r="Q438" s="42"/>
      <c r="R438" s="42"/>
      <c r="S438" s="44"/>
      <c r="T438" s="44"/>
      <c r="U438" s="42"/>
      <c r="V438" s="42"/>
      <c r="W438" s="44"/>
      <c r="X438" s="44"/>
      <c r="Y438" s="42"/>
    </row>
    <row r="439" spans="1:25">
      <c r="A439" s="54"/>
      <c r="B439" s="30" t="s">
        <v>644</v>
      </c>
      <c r="C439" s="46" t="s">
        <v>249</v>
      </c>
      <c r="D439" s="46"/>
      <c r="E439" s="37"/>
      <c r="F439" s="37"/>
      <c r="G439" s="46" t="s">
        <v>249</v>
      </c>
      <c r="H439" s="46"/>
      <c r="I439" s="37"/>
      <c r="J439" s="37"/>
      <c r="K439" s="46" t="s">
        <v>249</v>
      </c>
      <c r="L439" s="46"/>
      <c r="M439" s="37"/>
      <c r="N439" s="37"/>
      <c r="O439" s="46" t="s">
        <v>249</v>
      </c>
      <c r="P439" s="46"/>
      <c r="Q439" s="37"/>
      <c r="R439" s="37"/>
      <c r="S439" s="46" t="s">
        <v>249</v>
      </c>
      <c r="T439" s="46"/>
      <c r="U439" s="37"/>
      <c r="V439" s="37"/>
      <c r="W439" s="46" t="s">
        <v>249</v>
      </c>
      <c r="X439" s="46"/>
      <c r="Y439" s="37"/>
    </row>
    <row r="440" spans="1:25" ht="15.75" thickBot="1">
      <c r="A440" s="54"/>
      <c r="B440" s="30"/>
      <c r="C440" s="86"/>
      <c r="D440" s="86"/>
      <c r="E440" s="73"/>
      <c r="F440" s="37"/>
      <c r="G440" s="86"/>
      <c r="H440" s="86"/>
      <c r="I440" s="73"/>
      <c r="J440" s="37"/>
      <c r="K440" s="86"/>
      <c r="L440" s="86"/>
      <c r="M440" s="73"/>
      <c r="N440" s="37"/>
      <c r="O440" s="86"/>
      <c r="P440" s="86"/>
      <c r="Q440" s="73"/>
      <c r="R440" s="37"/>
      <c r="S440" s="86"/>
      <c r="T440" s="86"/>
      <c r="U440" s="73"/>
      <c r="V440" s="37"/>
      <c r="W440" s="86"/>
      <c r="X440" s="86"/>
      <c r="Y440" s="73"/>
    </row>
    <row r="441" spans="1:25">
      <c r="A441" s="54"/>
      <c r="B441" s="40" t="s">
        <v>640</v>
      </c>
      <c r="C441" s="75" t="s">
        <v>247</v>
      </c>
      <c r="D441" s="77">
        <v>3305</v>
      </c>
      <c r="E441" s="79"/>
      <c r="F441" s="42"/>
      <c r="G441" s="75" t="s">
        <v>247</v>
      </c>
      <c r="H441" s="77">
        <v>1415</v>
      </c>
      <c r="I441" s="79"/>
      <c r="J441" s="42"/>
      <c r="K441" s="75" t="s">
        <v>247</v>
      </c>
      <c r="L441" s="77">
        <v>13549</v>
      </c>
      <c r="M441" s="79"/>
      <c r="N441" s="42"/>
      <c r="O441" s="75" t="s">
        <v>247</v>
      </c>
      <c r="P441" s="77">
        <v>22759</v>
      </c>
      <c r="Q441" s="79"/>
      <c r="R441" s="42"/>
      <c r="S441" s="75" t="s">
        <v>247</v>
      </c>
      <c r="T441" s="77">
        <v>1261</v>
      </c>
      <c r="U441" s="79"/>
      <c r="V441" s="42"/>
      <c r="W441" s="75" t="s">
        <v>247</v>
      </c>
      <c r="X441" s="77">
        <v>42289</v>
      </c>
      <c r="Y441" s="79"/>
    </row>
    <row r="442" spans="1:25" ht="15.75" thickBot="1">
      <c r="A442" s="54"/>
      <c r="B442" s="40"/>
      <c r="C442" s="76"/>
      <c r="D442" s="78"/>
      <c r="E442" s="80"/>
      <c r="F442" s="42"/>
      <c r="G442" s="76"/>
      <c r="H442" s="78"/>
      <c r="I442" s="80"/>
      <c r="J442" s="42"/>
      <c r="K442" s="76"/>
      <c r="L442" s="78"/>
      <c r="M442" s="80"/>
      <c r="N442" s="42"/>
      <c r="O442" s="76"/>
      <c r="P442" s="78"/>
      <c r="Q442" s="80"/>
      <c r="R442" s="42"/>
      <c r="S442" s="76"/>
      <c r="T442" s="78"/>
      <c r="U442" s="80"/>
      <c r="V442" s="42"/>
      <c r="W442" s="76"/>
      <c r="X442" s="78"/>
      <c r="Y442" s="80"/>
    </row>
    <row r="443" spans="1:25" ht="15.75" thickTop="1">
      <c r="A443" s="54"/>
      <c r="B443" s="28"/>
      <c r="C443" s="28"/>
      <c r="D443" s="28"/>
      <c r="E443" s="28"/>
      <c r="F443" s="28"/>
      <c r="G443" s="28"/>
      <c r="H443" s="28"/>
      <c r="I443" s="28"/>
      <c r="J443" s="28"/>
      <c r="K443" s="28"/>
      <c r="L443" s="28"/>
      <c r="M443" s="28"/>
      <c r="N443" s="28"/>
      <c r="O443" s="28"/>
      <c r="P443" s="28"/>
      <c r="Q443" s="28"/>
      <c r="R443" s="28"/>
      <c r="S443" s="28"/>
      <c r="T443" s="28"/>
      <c r="U443" s="28"/>
      <c r="V443" s="28"/>
      <c r="W443" s="28"/>
      <c r="X443" s="28"/>
      <c r="Y443" s="28"/>
    </row>
    <row r="444" spans="1:25">
      <c r="A444" s="54"/>
      <c r="B444" s="15"/>
      <c r="C444" s="15"/>
      <c r="D444" s="15"/>
      <c r="E444" s="15"/>
      <c r="F444" s="15"/>
      <c r="G444" s="15"/>
      <c r="H444" s="15"/>
      <c r="I444" s="15"/>
      <c r="J444" s="15"/>
      <c r="K444" s="15"/>
      <c r="L444" s="15"/>
      <c r="M444" s="15"/>
      <c r="N444" s="15"/>
      <c r="O444" s="15"/>
      <c r="P444" s="15"/>
      <c r="Q444" s="15"/>
      <c r="R444" s="15"/>
      <c r="S444" s="15"/>
      <c r="T444" s="15"/>
      <c r="U444" s="15"/>
      <c r="V444" s="15"/>
      <c r="W444" s="15"/>
      <c r="X444" s="15"/>
      <c r="Y444" s="15"/>
    </row>
    <row r="445" spans="1:25">
      <c r="A445" s="54"/>
      <c r="B445" s="42"/>
      <c r="C445" s="84" t="s">
        <v>608</v>
      </c>
      <c r="D445" s="84"/>
      <c r="E445" s="84"/>
      <c r="F445" s="42"/>
      <c r="G445" s="84" t="s">
        <v>609</v>
      </c>
      <c r="H445" s="84"/>
      <c r="I445" s="84"/>
      <c r="J445" s="42"/>
      <c r="K445" s="84" t="s">
        <v>611</v>
      </c>
      <c r="L445" s="84"/>
      <c r="M445" s="84"/>
      <c r="N445" s="42"/>
      <c r="O445" s="84" t="s">
        <v>609</v>
      </c>
      <c r="P445" s="84"/>
      <c r="Q445" s="84"/>
      <c r="R445" s="42"/>
      <c r="S445" s="84" t="s">
        <v>614</v>
      </c>
      <c r="T445" s="84"/>
      <c r="U445" s="84"/>
      <c r="V445" s="42"/>
      <c r="W445" s="84" t="s">
        <v>149</v>
      </c>
      <c r="X445" s="84"/>
      <c r="Y445" s="84"/>
    </row>
    <row r="446" spans="1:25">
      <c r="A446" s="54"/>
      <c r="B446" s="42"/>
      <c r="C446" s="84"/>
      <c r="D446" s="84"/>
      <c r="E446" s="84"/>
      <c r="F446" s="42"/>
      <c r="G446" s="84" t="s">
        <v>610</v>
      </c>
      <c r="H446" s="84"/>
      <c r="I446" s="84"/>
      <c r="J446" s="42"/>
      <c r="K446" s="84" t="s">
        <v>612</v>
      </c>
      <c r="L446" s="84"/>
      <c r="M446" s="84"/>
      <c r="N446" s="42"/>
      <c r="O446" s="84" t="s">
        <v>608</v>
      </c>
      <c r="P446" s="84"/>
      <c r="Q446" s="84"/>
      <c r="R446" s="42"/>
      <c r="S446" s="84" t="s">
        <v>615</v>
      </c>
      <c r="T446" s="84"/>
      <c r="U446" s="84"/>
      <c r="V446" s="42"/>
      <c r="W446" s="84"/>
      <c r="X446" s="84"/>
      <c r="Y446" s="84"/>
    </row>
    <row r="447" spans="1:25" ht="15.75" thickBot="1">
      <c r="A447" s="54"/>
      <c r="B447" s="42"/>
      <c r="C447" s="29"/>
      <c r="D447" s="29"/>
      <c r="E447" s="29"/>
      <c r="F447" s="42"/>
      <c r="G447" s="85"/>
      <c r="H447" s="85"/>
      <c r="I447" s="85"/>
      <c r="J447" s="42"/>
      <c r="K447" s="29" t="s">
        <v>613</v>
      </c>
      <c r="L447" s="29"/>
      <c r="M447" s="29"/>
      <c r="N447" s="42"/>
      <c r="O447" s="29" t="s">
        <v>613</v>
      </c>
      <c r="P447" s="29"/>
      <c r="Q447" s="29"/>
      <c r="R447" s="42"/>
      <c r="S447" s="85"/>
      <c r="T447" s="85"/>
      <c r="U447" s="85"/>
      <c r="V447" s="42"/>
      <c r="W447" s="29"/>
      <c r="X447" s="29"/>
      <c r="Y447" s="29"/>
    </row>
    <row r="448" spans="1:25">
      <c r="A448" s="54"/>
      <c r="B448" s="169" t="s">
        <v>645</v>
      </c>
      <c r="C448" s="35"/>
      <c r="D448" s="35"/>
      <c r="E448" s="35"/>
      <c r="F448" s="21"/>
      <c r="G448" s="35"/>
      <c r="H448" s="35"/>
      <c r="I448" s="35"/>
      <c r="J448" s="21"/>
      <c r="K448" s="35"/>
      <c r="L448" s="35"/>
      <c r="M448" s="35"/>
      <c r="N448" s="21"/>
      <c r="O448" s="35"/>
      <c r="P448" s="35"/>
      <c r="Q448" s="35"/>
      <c r="R448" s="21"/>
      <c r="S448" s="35"/>
      <c r="T448" s="35"/>
      <c r="U448" s="35"/>
      <c r="V448" s="21"/>
      <c r="W448" s="35"/>
      <c r="X448" s="35"/>
      <c r="Y448" s="35"/>
    </row>
    <row r="449" spans="1:25">
      <c r="A449" s="54"/>
      <c r="B449" s="22" t="s">
        <v>617</v>
      </c>
      <c r="C449" s="42"/>
      <c r="D449" s="42"/>
      <c r="E449" s="42"/>
      <c r="F449" s="14"/>
      <c r="G449" s="42"/>
      <c r="H449" s="42"/>
      <c r="I449" s="42"/>
      <c r="J449" s="14"/>
      <c r="K449" s="42"/>
      <c r="L449" s="42"/>
      <c r="M449" s="42"/>
      <c r="N449" s="14"/>
      <c r="O449" s="42"/>
      <c r="P449" s="42"/>
      <c r="Q449" s="42"/>
      <c r="R449" s="14"/>
      <c r="S449" s="42"/>
      <c r="T449" s="42"/>
      <c r="U449" s="42"/>
      <c r="V449" s="14"/>
      <c r="W449" s="42"/>
      <c r="X449" s="42"/>
      <c r="Y449" s="42"/>
    </row>
    <row r="450" spans="1:25">
      <c r="A450" s="54"/>
      <c r="B450" s="30" t="s">
        <v>618</v>
      </c>
      <c r="C450" s="38" t="s">
        <v>247</v>
      </c>
      <c r="D450" s="39">
        <v>3307</v>
      </c>
      <c r="E450" s="37"/>
      <c r="F450" s="37"/>
      <c r="G450" s="38" t="s">
        <v>247</v>
      </c>
      <c r="H450" s="46">
        <v>711</v>
      </c>
      <c r="I450" s="37"/>
      <c r="J450" s="37"/>
      <c r="K450" s="38" t="s">
        <v>247</v>
      </c>
      <c r="L450" s="39">
        <v>18347</v>
      </c>
      <c r="M450" s="37"/>
      <c r="N450" s="37"/>
      <c r="O450" s="38" t="s">
        <v>247</v>
      </c>
      <c r="P450" s="39">
        <v>21416</v>
      </c>
      <c r="Q450" s="37"/>
      <c r="R450" s="37"/>
      <c r="S450" s="38" t="s">
        <v>247</v>
      </c>
      <c r="T450" s="46">
        <v>566</v>
      </c>
      <c r="U450" s="37"/>
      <c r="V450" s="37"/>
      <c r="W450" s="38" t="s">
        <v>247</v>
      </c>
      <c r="X450" s="39">
        <v>44347</v>
      </c>
      <c r="Y450" s="37"/>
    </row>
    <row r="451" spans="1:25">
      <c r="A451" s="54"/>
      <c r="B451" s="30"/>
      <c r="C451" s="38"/>
      <c r="D451" s="39"/>
      <c r="E451" s="37"/>
      <c r="F451" s="37"/>
      <c r="G451" s="38"/>
      <c r="H451" s="46"/>
      <c r="I451" s="37"/>
      <c r="J451" s="37"/>
      <c r="K451" s="38"/>
      <c r="L451" s="39"/>
      <c r="M451" s="37"/>
      <c r="N451" s="37"/>
      <c r="O451" s="38"/>
      <c r="P451" s="39"/>
      <c r="Q451" s="37"/>
      <c r="R451" s="37"/>
      <c r="S451" s="38"/>
      <c r="T451" s="46"/>
      <c r="U451" s="37"/>
      <c r="V451" s="37"/>
      <c r="W451" s="38"/>
      <c r="X451" s="39"/>
      <c r="Y451" s="37"/>
    </row>
    <row r="452" spans="1:25">
      <c r="A452" s="54"/>
      <c r="B452" s="40" t="s">
        <v>525</v>
      </c>
      <c r="C452" s="41" t="s">
        <v>646</v>
      </c>
      <c r="D452" s="41"/>
      <c r="E452" s="68" t="s">
        <v>255</v>
      </c>
      <c r="F452" s="42"/>
      <c r="G452" s="41" t="s">
        <v>249</v>
      </c>
      <c r="H452" s="41"/>
      <c r="I452" s="42"/>
      <c r="J452" s="42"/>
      <c r="K452" s="41" t="s">
        <v>647</v>
      </c>
      <c r="L452" s="41"/>
      <c r="M452" s="68" t="s">
        <v>255</v>
      </c>
      <c r="N452" s="42"/>
      <c r="O452" s="41" t="s">
        <v>648</v>
      </c>
      <c r="P452" s="41"/>
      <c r="Q452" s="68" t="s">
        <v>255</v>
      </c>
      <c r="R452" s="42"/>
      <c r="S452" s="41" t="s">
        <v>649</v>
      </c>
      <c r="T452" s="41"/>
      <c r="U452" s="68" t="s">
        <v>255</v>
      </c>
      <c r="V452" s="42"/>
      <c r="W452" s="41" t="s">
        <v>650</v>
      </c>
      <c r="X452" s="41"/>
      <c r="Y452" s="68" t="s">
        <v>255</v>
      </c>
    </row>
    <row r="453" spans="1:25">
      <c r="A453" s="54"/>
      <c r="B453" s="40"/>
      <c r="C453" s="41"/>
      <c r="D453" s="41"/>
      <c r="E453" s="68"/>
      <c r="F453" s="42"/>
      <c r="G453" s="41"/>
      <c r="H453" s="41"/>
      <c r="I453" s="42"/>
      <c r="J453" s="42"/>
      <c r="K453" s="41"/>
      <c r="L453" s="41"/>
      <c r="M453" s="68"/>
      <c r="N453" s="42"/>
      <c r="O453" s="41"/>
      <c r="P453" s="41"/>
      <c r="Q453" s="68"/>
      <c r="R453" s="42"/>
      <c r="S453" s="41"/>
      <c r="T453" s="41"/>
      <c r="U453" s="68"/>
      <c r="V453" s="42"/>
      <c r="W453" s="41"/>
      <c r="X453" s="41"/>
      <c r="Y453" s="68"/>
    </row>
    <row r="454" spans="1:25">
      <c r="A454" s="54"/>
      <c r="B454" s="30" t="s">
        <v>624</v>
      </c>
      <c r="C454" s="46">
        <v>356</v>
      </c>
      <c r="D454" s="46"/>
      <c r="E454" s="37"/>
      <c r="F454" s="37"/>
      <c r="G454" s="46">
        <v>75</v>
      </c>
      <c r="H454" s="46"/>
      <c r="I454" s="37"/>
      <c r="J454" s="37"/>
      <c r="K454" s="39">
        <v>1044</v>
      </c>
      <c r="L454" s="39"/>
      <c r="M454" s="37"/>
      <c r="N454" s="37"/>
      <c r="O454" s="46">
        <v>980</v>
      </c>
      <c r="P454" s="46"/>
      <c r="Q454" s="37"/>
      <c r="R454" s="37"/>
      <c r="S454" s="46">
        <v>64</v>
      </c>
      <c r="T454" s="46"/>
      <c r="U454" s="37"/>
      <c r="V454" s="37"/>
      <c r="W454" s="39">
        <v>2519</v>
      </c>
      <c r="X454" s="39"/>
      <c r="Y454" s="37"/>
    </row>
    <row r="455" spans="1:25" ht="15.75" thickBot="1">
      <c r="A455" s="54"/>
      <c r="B455" s="30"/>
      <c r="C455" s="86"/>
      <c r="D455" s="86"/>
      <c r="E455" s="73"/>
      <c r="F455" s="37"/>
      <c r="G455" s="86"/>
      <c r="H455" s="86"/>
      <c r="I455" s="73"/>
      <c r="J455" s="37"/>
      <c r="K455" s="72"/>
      <c r="L455" s="72"/>
      <c r="M455" s="73"/>
      <c r="N455" s="37"/>
      <c r="O455" s="86"/>
      <c r="P455" s="86"/>
      <c r="Q455" s="73"/>
      <c r="R455" s="37"/>
      <c r="S455" s="86"/>
      <c r="T455" s="86"/>
      <c r="U455" s="73"/>
      <c r="V455" s="37"/>
      <c r="W455" s="72"/>
      <c r="X455" s="72"/>
      <c r="Y455" s="73"/>
    </row>
    <row r="456" spans="1:25">
      <c r="A456" s="54"/>
      <c r="B456" s="40" t="s">
        <v>625</v>
      </c>
      <c r="C456" s="88" t="s">
        <v>651</v>
      </c>
      <c r="D456" s="88"/>
      <c r="E456" s="75" t="s">
        <v>255</v>
      </c>
      <c r="F456" s="42"/>
      <c r="G456" s="88">
        <v>75</v>
      </c>
      <c r="H456" s="88"/>
      <c r="I456" s="79"/>
      <c r="J456" s="42"/>
      <c r="K456" s="88" t="s">
        <v>652</v>
      </c>
      <c r="L456" s="88"/>
      <c r="M456" s="75" t="s">
        <v>255</v>
      </c>
      <c r="N456" s="42"/>
      <c r="O456" s="88" t="s">
        <v>653</v>
      </c>
      <c r="P456" s="88"/>
      <c r="Q456" s="75" t="s">
        <v>255</v>
      </c>
      <c r="R456" s="42"/>
      <c r="S456" s="88" t="s">
        <v>629</v>
      </c>
      <c r="T456" s="88"/>
      <c r="U456" s="75" t="s">
        <v>255</v>
      </c>
      <c r="V456" s="42"/>
      <c r="W456" s="88" t="s">
        <v>654</v>
      </c>
      <c r="X456" s="88"/>
      <c r="Y456" s="75" t="s">
        <v>255</v>
      </c>
    </row>
    <row r="457" spans="1:25">
      <c r="A457" s="54"/>
      <c r="B457" s="40"/>
      <c r="C457" s="171"/>
      <c r="D457" s="171"/>
      <c r="E457" s="172"/>
      <c r="F457" s="42"/>
      <c r="G457" s="41"/>
      <c r="H457" s="41"/>
      <c r="I457" s="42"/>
      <c r="J457" s="42"/>
      <c r="K457" s="41"/>
      <c r="L457" s="41"/>
      <c r="M457" s="68"/>
      <c r="N457" s="42"/>
      <c r="O457" s="41"/>
      <c r="P457" s="41"/>
      <c r="Q457" s="68"/>
      <c r="R457" s="42"/>
      <c r="S457" s="41"/>
      <c r="T457" s="41"/>
      <c r="U457" s="68"/>
      <c r="V457" s="42"/>
      <c r="W457" s="41"/>
      <c r="X457" s="41"/>
      <c r="Y457" s="68"/>
    </row>
    <row r="458" spans="1:25">
      <c r="A458" s="54"/>
      <c r="B458" s="30" t="s">
        <v>96</v>
      </c>
      <c r="C458" s="46">
        <v>982</v>
      </c>
      <c r="D458" s="46"/>
      <c r="E458" s="37"/>
      <c r="F458" s="37"/>
      <c r="G458" s="46">
        <v>304</v>
      </c>
      <c r="H458" s="46"/>
      <c r="I458" s="37"/>
      <c r="J458" s="37"/>
      <c r="K458" s="39">
        <v>2496</v>
      </c>
      <c r="L458" s="39"/>
      <c r="M458" s="37"/>
      <c r="N458" s="37"/>
      <c r="O458" s="39">
        <v>6927</v>
      </c>
      <c r="P458" s="39"/>
      <c r="Q458" s="37"/>
      <c r="R458" s="37"/>
      <c r="S458" s="39">
        <v>1029</v>
      </c>
      <c r="T458" s="39"/>
      <c r="U458" s="37"/>
      <c r="V458" s="37"/>
      <c r="W458" s="39">
        <v>11738</v>
      </c>
      <c r="X458" s="39"/>
      <c r="Y458" s="37"/>
    </row>
    <row r="459" spans="1:25">
      <c r="A459" s="54"/>
      <c r="B459" s="30"/>
      <c r="C459" s="46"/>
      <c r="D459" s="46"/>
      <c r="E459" s="37"/>
      <c r="F459" s="37"/>
      <c r="G459" s="46"/>
      <c r="H459" s="46"/>
      <c r="I459" s="37"/>
      <c r="J459" s="37"/>
      <c r="K459" s="39"/>
      <c r="L459" s="39"/>
      <c r="M459" s="37"/>
      <c r="N459" s="37"/>
      <c r="O459" s="39"/>
      <c r="P459" s="39"/>
      <c r="Q459" s="37"/>
      <c r="R459" s="37"/>
      <c r="S459" s="39"/>
      <c r="T459" s="39"/>
      <c r="U459" s="37"/>
      <c r="V459" s="37"/>
      <c r="W459" s="39"/>
      <c r="X459" s="39"/>
      <c r="Y459" s="37"/>
    </row>
    <row r="460" spans="1:25">
      <c r="A460" s="54"/>
      <c r="B460" s="40" t="s">
        <v>632</v>
      </c>
      <c r="C460" s="41" t="s">
        <v>655</v>
      </c>
      <c r="D460" s="41"/>
      <c r="E460" s="68" t="s">
        <v>255</v>
      </c>
      <c r="F460" s="42"/>
      <c r="G460" s="41" t="s">
        <v>249</v>
      </c>
      <c r="H460" s="41"/>
      <c r="I460" s="42"/>
      <c r="J460" s="42"/>
      <c r="K460" s="41" t="s">
        <v>656</v>
      </c>
      <c r="L460" s="41"/>
      <c r="M460" s="68" t="s">
        <v>255</v>
      </c>
      <c r="N460" s="42"/>
      <c r="O460" s="41" t="s">
        <v>657</v>
      </c>
      <c r="P460" s="41"/>
      <c r="Q460" s="68" t="s">
        <v>255</v>
      </c>
      <c r="R460" s="42"/>
      <c r="S460" s="41" t="s">
        <v>249</v>
      </c>
      <c r="T460" s="41"/>
      <c r="U460" s="42"/>
      <c r="V460" s="42"/>
      <c r="W460" s="41" t="s">
        <v>658</v>
      </c>
      <c r="X460" s="41"/>
      <c r="Y460" s="68" t="s">
        <v>255</v>
      </c>
    </row>
    <row r="461" spans="1:25">
      <c r="A461" s="54"/>
      <c r="B461" s="40"/>
      <c r="C461" s="41"/>
      <c r="D461" s="41"/>
      <c r="E461" s="68"/>
      <c r="F461" s="42"/>
      <c r="G461" s="41"/>
      <c r="H461" s="41"/>
      <c r="I461" s="42"/>
      <c r="J461" s="42"/>
      <c r="K461" s="41"/>
      <c r="L461" s="41"/>
      <c r="M461" s="68"/>
      <c r="N461" s="42"/>
      <c r="O461" s="41"/>
      <c r="P461" s="41"/>
      <c r="Q461" s="68"/>
      <c r="R461" s="42"/>
      <c r="S461" s="41"/>
      <c r="T461" s="41"/>
      <c r="U461" s="42"/>
      <c r="V461" s="42"/>
      <c r="W461" s="41"/>
      <c r="X461" s="41"/>
      <c r="Y461" s="68"/>
    </row>
    <row r="462" spans="1:25">
      <c r="A462" s="54"/>
      <c r="B462" s="30" t="s">
        <v>637</v>
      </c>
      <c r="C462" s="46">
        <v>32</v>
      </c>
      <c r="D462" s="46"/>
      <c r="E462" s="37"/>
      <c r="F462" s="37"/>
      <c r="G462" s="46">
        <v>1</v>
      </c>
      <c r="H462" s="46"/>
      <c r="I462" s="37"/>
      <c r="J462" s="37"/>
      <c r="K462" s="46">
        <v>874</v>
      </c>
      <c r="L462" s="46"/>
      <c r="M462" s="37"/>
      <c r="N462" s="37"/>
      <c r="O462" s="46">
        <v>66</v>
      </c>
      <c r="P462" s="46"/>
      <c r="Q462" s="37"/>
      <c r="R462" s="37"/>
      <c r="S462" s="46" t="s">
        <v>249</v>
      </c>
      <c r="T462" s="46"/>
      <c r="U462" s="37"/>
      <c r="V462" s="37"/>
      <c r="W462" s="46">
        <v>973</v>
      </c>
      <c r="X462" s="46"/>
      <c r="Y462" s="37"/>
    </row>
    <row r="463" spans="1:25" ht="15.75" thickBot="1">
      <c r="A463" s="54"/>
      <c r="B463" s="30"/>
      <c r="C463" s="86"/>
      <c r="D463" s="86"/>
      <c r="E463" s="73"/>
      <c r="F463" s="37"/>
      <c r="G463" s="86"/>
      <c r="H463" s="86"/>
      <c r="I463" s="73"/>
      <c r="J463" s="37"/>
      <c r="K463" s="86"/>
      <c r="L463" s="86"/>
      <c r="M463" s="73"/>
      <c r="N463" s="37"/>
      <c r="O463" s="86"/>
      <c r="P463" s="86"/>
      <c r="Q463" s="73"/>
      <c r="R463" s="37"/>
      <c r="S463" s="86"/>
      <c r="T463" s="86"/>
      <c r="U463" s="73"/>
      <c r="V463" s="37"/>
      <c r="W463" s="86"/>
      <c r="X463" s="86"/>
      <c r="Y463" s="73"/>
    </row>
    <row r="464" spans="1:25">
      <c r="A464" s="54"/>
      <c r="B464" s="40" t="s">
        <v>638</v>
      </c>
      <c r="C464" s="88">
        <v>611</v>
      </c>
      <c r="D464" s="88"/>
      <c r="E464" s="79"/>
      <c r="F464" s="42"/>
      <c r="G464" s="88">
        <v>305</v>
      </c>
      <c r="H464" s="88"/>
      <c r="I464" s="79"/>
      <c r="J464" s="42"/>
      <c r="K464" s="77">
        <v>2331</v>
      </c>
      <c r="L464" s="77"/>
      <c r="M464" s="79"/>
      <c r="N464" s="42"/>
      <c r="O464" s="77">
        <v>6074</v>
      </c>
      <c r="P464" s="77"/>
      <c r="Q464" s="79"/>
      <c r="R464" s="42"/>
      <c r="S464" s="77">
        <v>1029</v>
      </c>
      <c r="T464" s="77"/>
      <c r="U464" s="79"/>
      <c r="V464" s="42"/>
      <c r="W464" s="77">
        <v>10350</v>
      </c>
      <c r="X464" s="77"/>
      <c r="Y464" s="79"/>
    </row>
    <row r="465" spans="1:25" ht="15.75" thickBot="1">
      <c r="A465" s="54"/>
      <c r="B465" s="40"/>
      <c r="C465" s="47"/>
      <c r="D465" s="47"/>
      <c r="E465" s="70"/>
      <c r="F465" s="42"/>
      <c r="G465" s="47"/>
      <c r="H465" s="47"/>
      <c r="I465" s="70"/>
      <c r="J465" s="42"/>
      <c r="K465" s="71"/>
      <c r="L465" s="71"/>
      <c r="M465" s="70"/>
      <c r="N465" s="42"/>
      <c r="O465" s="71"/>
      <c r="P465" s="71"/>
      <c r="Q465" s="70"/>
      <c r="R465" s="42"/>
      <c r="S465" s="71"/>
      <c r="T465" s="71"/>
      <c r="U465" s="70"/>
      <c r="V465" s="42"/>
      <c r="W465" s="71"/>
      <c r="X465" s="71"/>
      <c r="Y465" s="70"/>
    </row>
    <row r="466" spans="1:25">
      <c r="A466" s="54"/>
      <c r="B466" s="30" t="s">
        <v>640</v>
      </c>
      <c r="C466" s="31" t="s">
        <v>247</v>
      </c>
      <c r="D466" s="33">
        <v>3090</v>
      </c>
      <c r="E466" s="35"/>
      <c r="F466" s="37"/>
      <c r="G466" s="31" t="s">
        <v>247</v>
      </c>
      <c r="H466" s="33">
        <v>1091</v>
      </c>
      <c r="I466" s="35"/>
      <c r="J466" s="37"/>
      <c r="K466" s="31" t="s">
        <v>247</v>
      </c>
      <c r="L466" s="33">
        <v>18629</v>
      </c>
      <c r="M466" s="35"/>
      <c r="N466" s="37"/>
      <c r="O466" s="31" t="s">
        <v>247</v>
      </c>
      <c r="P466" s="33">
        <v>23688</v>
      </c>
      <c r="Q466" s="35"/>
      <c r="R466" s="37"/>
      <c r="S466" s="31" t="s">
        <v>247</v>
      </c>
      <c r="T466" s="33">
        <v>1167</v>
      </c>
      <c r="U466" s="35"/>
      <c r="V466" s="37"/>
      <c r="W466" s="31" t="s">
        <v>247</v>
      </c>
      <c r="X466" s="33">
        <v>47665</v>
      </c>
      <c r="Y466" s="35"/>
    </row>
    <row r="467" spans="1:25" ht="15.75" thickBot="1">
      <c r="A467" s="54"/>
      <c r="B467" s="30"/>
      <c r="C467" s="48"/>
      <c r="D467" s="49"/>
      <c r="E467" s="50"/>
      <c r="F467" s="37"/>
      <c r="G467" s="48"/>
      <c r="H467" s="49"/>
      <c r="I467" s="50"/>
      <c r="J467" s="37"/>
      <c r="K467" s="48"/>
      <c r="L467" s="49"/>
      <c r="M467" s="50"/>
      <c r="N467" s="37"/>
      <c r="O467" s="48"/>
      <c r="P467" s="49"/>
      <c r="Q467" s="50"/>
      <c r="R467" s="37"/>
      <c r="S467" s="48"/>
      <c r="T467" s="49"/>
      <c r="U467" s="50"/>
      <c r="V467" s="37"/>
      <c r="W467" s="48"/>
      <c r="X467" s="49"/>
      <c r="Y467" s="50"/>
    </row>
    <row r="468" spans="1:25" ht="15.75" thickTop="1">
      <c r="A468" s="54"/>
      <c r="B468" s="170" t="s">
        <v>641</v>
      </c>
      <c r="C468" s="117"/>
      <c r="D468" s="117"/>
      <c r="E468" s="117"/>
      <c r="F468" s="14"/>
      <c r="G468" s="117"/>
      <c r="H468" s="117"/>
      <c r="I468" s="117"/>
      <c r="J468" s="14"/>
      <c r="K468" s="117"/>
      <c r="L468" s="117"/>
      <c r="M468" s="117"/>
      <c r="N468" s="14"/>
      <c r="O468" s="117"/>
      <c r="P468" s="117"/>
      <c r="Q468" s="117"/>
      <c r="R468" s="14"/>
      <c r="S468" s="117"/>
      <c r="T468" s="117"/>
      <c r="U468" s="117"/>
      <c r="V468" s="14"/>
      <c r="W468" s="117"/>
      <c r="X468" s="117"/>
      <c r="Y468" s="117"/>
    </row>
    <row r="469" spans="1:25">
      <c r="A469" s="54"/>
      <c r="B469" s="30" t="s">
        <v>642</v>
      </c>
      <c r="C469" s="38" t="s">
        <v>247</v>
      </c>
      <c r="D469" s="46">
        <v>260</v>
      </c>
      <c r="E469" s="37"/>
      <c r="F469" s="37"/>
      <c r="G469" s="38" t="s">
        <v>247</v>
      </c>
      <c r="H469" s="46" t="s">
        <v>249</v>
      </c>
      <c r="I469" s="37"/>
      <c r="J469" s="37"/>
      <c r="K469" s="38" t="s">
        <v>247</v>
      </c>
      <c r="L469" s="39">
        <v>7353</v>
      </c>
      <c r="M469" s="37"/>
      <c r="N469" s="37"/>
      <c r="O469" s="38" t="s">
        <v>247</v>
      </c>
      <c r="P469" s="39">
        <v>7036</v>
      </c>
      <c r="Q469" s="37"/>
      <c r="R469" s="37"/>
      <c r="S469" s="38" t="s">
        <v>247</v>
      </c>
      <c r="T469" s="46">
        <v>1</v>
      </c>
      <c r="U469" s="37"/>
      <c r="V469" s="37"/>
      <c r="W469" s="38" t="s">
        <v>247</v>
      </c>
      <c r="X469" s="39">
        <v>14650</v>
      </c>
      <c r="Y469" s="37"/>
    </row>
    <row r="470" spans="1:25">
      <c r="A470" s="54"/>
      <c r="B470" s="30"/>
      <c r="C470" s="38"/>
      <c r="D470" s="46"/>
      <c r="E470" s="37"/>
      <c r="F470" s="37"/>
      <c r="G470" s="38"/>
      <c r="H470" s="46"/>
      <c r="I470" s="37"/>
      <c r="J470" s="37"/>
      <c r="K470" s="38"/>
      <c r="L470" s="39"/>
      <c r="M470" s="37"/>
      <c r="N470" s="37"/>
      <c r="O470" s="38"/>
      <c r="P470" s="39"/>
      <c r="Q470" s="37"/>
      <c r="R470" s="37"/>
      <c r="S470" s="38"/>
      <c r="T470" s="46"/>
      <c r="U470" s="37"/>
      <c r="V470" s="37"/>
      <c r="W470" s="38"/>
      <c r="X470" s="39"/>
      <c r="Y470" s="37"/>
    </row>
    <row r="471" spans="1:25">
      <c r="A471" s="54"/>
      <c r="B471" s="40" t="s">
        <v>643</v>
      </c>
      <c r="C471" s="44">
        <v>2830</v>
      </c>
      <c r="D471" s="44"/>
      <c r="E471" s="42"/>
      <c r="F471" s="42"/>
      <c r="G471" s="44">
        <v>1091</v>
      </c>
      <c r="H471" s="44"/>
      <c r="I471" s="42"/>
      <c r="J471" s="42"/>
      <c r="K471" s="44">
        <v>11276</v>
      </c>
      <c r="L471" s="44"/>
      <c r="M471" s="42"/>
      <c r="N471" s="42"/>
      <c r="O471" s="44">
        <v>16652</v>
      </c>
      <c r="P471" s="44"/>
      <c r="Q471" s="42"/>
      <c r="R471" s="42"/>
      <c r="S471" s="44">
        <v>1166</v>
      </c>
      <c r="T471" s="44"/>
      <c r="U471" s="42"/>
      <c r="V471" s="42"/>
      <c r="W471" s="44">
        <v>33015</v>
      </c>
      <c r="X471" s="44"/>
      <c r="Y471" s="42"/>
    </row>
    <row r="472" spans="1:25">
      <c r="A472" s="54"/>
      <c r="B472" s="40"/>
      <c r="C472" s="44"/>
      <c r="D472" s="44"/>
      <c r="E472" s="42"/>
      <c r="F472" s="42"/>
      <c r="G472" s="44"/>
      <c r="H472" s="44"/>
      <c r="I472" s="42"/>
      <c r="J472" s="42"/>
      <c r="K472" s="44"/>
      <c r="L472" s="44"/>
      <c r="M472" s="42"/>
      <c r="N472" s="42"/>
      <c r="O472" s="44"/>
      <c r="P472" s="44"/>
      <c r="Q472" s="42"/>
      <c r="R472" s="42"/>
      <c r="S472" s="44"/>
      <c r="T472" s="44"/>
      <c r="U472" s="42"/>
      <c r="V472" s="42"/>
      <c r="W472" s="44"/>
      <c r="X472" s="44"/>
      <c r="Y472" s="42"/>
    </row>
    <row r="473" spans="1:25">
      <c r="A473" s="54"/>
      <c r="B473" s="30" t="s">
        <v>644</v>
      </c>
      <c r="C473" s="46" t="s">
        <v>249</v>
      </c>
      <c r="D473" s="46"/>
      <c r="E473" s="37"/>
      <c r="F473" s="37"/>
      <c r="G473" s="46" t="s">
        <v>249</v>
      </c>
      <c r="H473" s="46"/>
      <c r="I473" s="37"/>
      <c r="J473" s="37"/>
      <c r="K473" s="46" t="s">
        <v>249</v>
      </c>
      <c r="L473" s="46"/>
      <c r="M473" s="37"/>
      <c r="N473" s="37"/>
      <c r="O473" s="46" t="s">
        <v>249</v>
      </c>
      <c r="P473" s="46"/>
      <c r="Q473" s="37"/>
      <c r="R473" s="37"/>
      <c r="S473" s="46" t="s">
        <v>249</v>
      </c>
      <c r="T473" s="46"/>
      <c r="U473" s="37"/>
      <c r="V473" s="37"/>
      <c r="W473" s="46" t="s">
        <v>249</v>
      </c>
      <c r="X473" s="46"/>
      <c r="Y473" s="37"/>
    </row>
    <row r="474" spans="1:25" ht="15.75" thickBot="1">
      <c r="A474" s="54"/>
      <c r="B474" s="30"/>
      <c r="C474" s="86"/>
      <c r="D474" s="86"/>
      <c r="E474" s="73"/>
      <c r="F474" s="37"/>
      <c r="G474" s="86"/>
      <c r="H474" s="86"/>
      <c r="I474" s="73"/>
      <c r="J474" s="37"/>
      <c r="K474" s="86"/>
      <c r="L474" s="86"/>
      <c r="M474" s="73"/>
      <c r="N474" s="37"/>
      <c r="O474" s="86"/>
      <c r="P474" s="86"/>
      <c r="Q474" s="73"/>
      <c r="R474" s="37"/>
      <c r="S474" s="86"/>
      <c r="T474" s="86"/>
      <c r="U474" s="73"/>
      <c r="V474" s="37"/>
      <c r="W474" s="86"/>
      <c r="X474" s="86"/>
      <c r="Y474" s="73"/>
    </row>
    <row r="475" spans="1:25">
      <c r="A475" s="54"/>
      <c r="B475" s="40" t="s">
        <v>640</v>
      </c>
      <c r="C475" s="75" t="s">
        <v>247</v>
      </c>
      <c r="D475" s="77">
        <v>3090</v>
      </c>
      <c r="E475" s="79"/>
      <c r="F475" s="42"/>
      <c r="G475" s="75" t="s">
        <v>247</v>
      </c>
      <c r="H475" s="77">
        <v>1091</v>
      </c>
      <c r="I475" s="79"/>
      <c r="J475" s="42"/>
      <c r="K475" s="75" t="s">
        <v>247</v>
      </c>
      <c r="L475" s="77">
        <v>18629</v>
      </c>
      <c r="M475" s="79"/>
      <c r="N475" s="42"/>
      <c r="O475" s="75" t="s">
        <v>247</v>
      </c>
      <c r="P475" s="77">
        <v>23688</v>
      </c>
      <c r="Q475" s="79"/>
      <c r="R475" s="42"/>
      <c r="S475" s="75" t="s">
        <v>247</v>
      </c>
      <c r="T475" s="77">
        <v>1167</v>
      </c>
      <c r="U475" s="79"/>
      <c r="V475" s="42"/>
      <c r="W475" s="75" t="s">
        <v>247</v>
      </c>
      <c r="X475" s="77">
        <v>47665</v>
      </c>
      <c r="Y475" s="79"/>
    </row>
    <row r="476" spans="1:25" ht="15.75" thickBot="1">
      <c r="A476" s="54"/>
      <c r="B476" s="40"/>
      <c r="C476" s="76"/>
      <c r="D476" s="78"/>
      <c r="E476" s="80"/>
      <c r="F476" s="42"/>
      <c r="G476" s="76"/>
      <c r="H476" s="78"/>
      <c r="I476" s="80"/>
      <c r="J476" s="42"/>
      <c r="K476" s="76"/>
      <c r="L476" s="78"/>
      <c r="M476" s="80"/>
      <c r="N476" s="42"/>
      <c r="O476" s="76"/>
      <c r="P476" s="78"/>
      <c r="Q476" s="80"/>
      <c r="R476" s="42"/>
      <c r="S476" s="76"/>
      <c r="T476" s="78"/>
      <c r="U476" s="80"/>
      <c r="V476" s="42"/>
      <c r="W476" s="76"/>
      <c r="X476" s="78"/>
      <c r="Y476" s="80"/>
    </row>
    <row r="477" spans="1:25" ht="15.75" thickTop="1">
      <c r="A477" s="54"/>
      <c r="B477" s="169" t="s">
        <v>659</v>
      </c>
      <c r="C477" s="90"/>
      <c r="D477" s="90"/>
      <c r="E477" s="90"/>
      <c r="F477" s="21"/>
      <c r="G477" s="90"/>
      <c r="H477" s="90"/>
      <c r="I477" s="90"/>
      <c r="J477" s="21"/>
      <c r="K477" s="90"/>
      <c r="L477" s="90"/>
      <c r="M477" s="90"/>
      <c r="N477" s="21"/>
      <c r="O477" s="90"/>
      <c r="P477" s="90"/>
      <c r="Q477" s="90"/>
      <c r="R477" s="21"/>
      <c r="S477" s="90"/>
      <c r="T477" s="90"/>
      <c r="U477" s="90"/>
      <c r="V477" s="21"/>
      <c r="W477" s="90"/>
      <c r="X477" s="90"/>
      <c r="Y477" s="90"/>
    </row>
    <row r="478" spans="1:25">
      <c r="A478" s="54"/>
      <c r="B478" s="22" t="s">
        <v>617</v>
      </c>
      <c r="C478" s="42"/>
      <c r="D478" s="42"/>
      <c r="E478" s="42"/>
      <c r="F478" s="14"/>
      <c r="G478" s="42"/>
      <c r="H478" s="42"/>
      <c r="I478" s="42"/>
      <c r="J478" s="14"/>
      <c r="K478" s="42"/>
      <c r="L478" s="42"/>
      <c r="M478" s="42"/>
      <c r="N478" s="14"/>
      <c r="O478" s="42"/>
      <c r="P478" s="42"/>
      <c r="Q478" s="42"/>
      <c r="R478" s="14"/>
      <c r="S478" s="42"/>
      <c r="T478" s="42"/>
      <c r="U478" s="42"/>
      <c r="V478" s="14"/>
      <c r="W478" s="42"/>
      <c r="X478" s="42"/>
      <c r="Y478" s="42"/>
    </row>
    <row r="479" spans="1:25">
      <c r="A479" s="54"/>
      <c r="B479" s="30" t="s">
        <v>618</v>
      </c>
      <c r="C479" s="38" t="s">
        <v>247</v>
      </c>
      <c r="D479" s="39">
        <v>4197</v>
      </c>
      <c r="E479" s="37"/>
      <c r="F479" s="37"/>
      <c r="G479" s="38" t="s">
        <v>247</v>
      </c>
      <c r="H479" s="39">
        <v>1073</v>
      </c>
      <c r="I479" s="37"/>
      <c r="J479" s="37"/>
      <c r="K479" s="38" t="s">
        <v>247</v>
      </c>
      <c r="L479" s="39">
        <v>17191</v>
      </c>
      <c r="M479" s="37"/>
      <c r="N479" s="37"/>
      <c r="O479" s="38" t="s">
        <v>247</v>
      </c>
      <c r="P479" s="39">
        <v>20979</v>
      </c>
      <c r="Q479" s="37"/>
      <c r="R479" s="37"/>
      <c r="S479" s="38" t="s">
        <v>247</v>
      </c>
      <c r="T479" s="46">
        <v>900</v>
      </c>
      <c r="U479" s="37"/>
      <c r="V479" s="37"/>
      <c r="W479" s="38" t="s">
        <v>247</v>
      </c>
      <c r="X479" s="39">
        <v>44340</v>
      </c>
      <c r="Y479" s="37"/>
    </row>
    <row r="480" spans="1:25">
      <c r="A480" s="54"/>
      <c r="B480" s="30"/>
      <c r="C480" s="38"/>
      <c r="D480" s="39"/>
      <c r="E480" s="37"/>
      <c r="F480" s="37"/>
      <c r="G480" s="38"/>
      <c r="H480" s="39"/>
      <c r="I480" s="37"/>
      <c r="J480" s="37"/>
      <c r="K480" s="38"/>
      <c r="L480" s="39"/>
      <c r="M480" s="37"/>
      <c r="N480" s="37"/>
      <c r="O480" s="38"/>
      <c r="P480" s="39"/>
      <c r="Q480" s="37"/>
      <c r="R480" s="37"/>
      <c r="S480" s="38"/>
      <c r="T480" s="46"/>
      <c r="U480" s="37"/>
      <c r="V480" s="37"/>
      <c r="W480" s="38"/>
      <c r="X480" s="39"/>
      <c r="Y480" s="37"/>
    </row>
    <row r="481" spans="1:25">
      <c r="A481" s="54"/>
      <c r="B481" s="22" t="s">
        <v>525</v>
      </c>
      <c r="C481" s="41" t="s">
        <v>660</v>
      </c>
      <c r="D481" s="41"/>
      <c r="E481" s="64" t="s">
        <v>255</v>
      </c>
      <c r="F481" s="14"/>
      <c r="G481" s="41" t="s">
        <v>661</v>
      </c>
      <c r="H481" s="41"/>
      <c r="I481" s="64" t="s">
        <v>255</v>
      </c>
      <c r="J481" s="14"/>
      <c r="K481" s="41" t="s">
        <v>662</v>
      </c>
      <c r="L481" s="41"/>
      <c r="M481" s="64" t="s">
        <v>255</v>
      </c>
      <c r="N481" s="14"/>
      <c r="O481" s="41" t="s">
        <v>663</v>
      </c>
      <c r="P481" s="41"/>
      <c r="Q481" s="64" t="s">
        <v>255</v>
      </c>
      <c r="R481" s="14"/>
      <c r="S481" s="41" t="s">
        <v>664</v>
      </c>
      <c r="T481" s="41"/>
      <c r="U481" s="64" t="s">
        <v>255</v>
      </c>
      <c r="V481" s="14"/>
      <c r="W481" s="41" t="s">
        <v>665</v>
      </c>
      <c r="X481" s="41"/>
      <c r="Y481" s="64" t="s">
        <v>255</v>
      </c>
    </row>
    <row r="482" spans="1:25">
      <c r="A482" s="54"/>
      <c r="B482" s="30" t="s">
        <v>624</v>
      </c>
      <c r="C482" s="46">
        <v>531</v>
      </c>
      <c r="D482" s="46"/>
      <c r="E482" s="37"/>
      <c r="F482" s="37"/>
      <c r="G482" s="46">
        <v>34</v>
      </c>
      <c r="H482" s="46"/>
      <c r="I482" s="37"/>
      <c r="J482" s="37"/>
      <c r="K482" s="39">
        <v>1330</v>
      </c>
      <c r="L482" s="39"/>
      <c r="M482" s="37"/>
      <c r="N482" s="37"/>
      <c r="O482" s="46">
        <v>455</v>
      </c>
      <c r="P482" s="46"/>
      <c r="Q482" s="37"/>
      <c r="R482" s="37"/>
      <c r="S482" s="46">
        <v>87</v>
      </c>
      <c r="T482" s="46"/>
      <c r="U482" s="37"/>
      <c r="V482" s="37"/>
      <c r="W482" s="39">
        <v>2437</v>
      </c>
      <c r="X482" s="39"/>
      <c r="Y482" s="37"/>
    </row>
    <row r="483" spans="1:25" ht="15.75" thickBot="1">
      <c r="A483" s="54"/>
      <c r="B483" s="30"/>
      <c r="C483" s="86"/>
      <c r="D483" s="86"/>
      <c r="E483" s="73"/>
      <c r="F483" s="37"/>
      <c r="G483" s="86"/>
      <c r="H483" s="86"/>
      <c r="I483" s="73"/>
      <c r="J483" s="37"/>
      <c r="K483" s="72"/>
      <c r="L483" s="72"/>
      <c r="M483" s="73"/>
      <c r="N483" s="37"/>
      <c r="O483" s="86"/>
      <c r="P483" s="86"/>
      <c r="Q483" s="73"/>
      <c r="R483" s="37"/>
      <c r="S483" s="86"/>
      <c r="T483" s="86"/>
      <c r="U483" s="73"/>
      <c r="V483" s="37"/>
      <c r="W483" s="72"/>
      <c r="X483" s="72"/>
      <c r="Y483" s="73"/>
    </row>
    <row r="484" spans="1:25">
      <c r="A484" s="54"/>
      <c r="B484" s="22" t="s">
        <v>625</v>
      </c>
      <c r="C484" s="88" t="s">
        <v>666</v>
      </c>
      <c r="D484" s="88"/>
      <c r="E484" s="64" t="s">
        <v>255</v>
      </c>
      <c r="F484" s="14"/>
      <c r="G484" s="88" t="s">
        <v>667</v>
      </c>
      <c r="H484" s="88"/>
      <c r="I484" s="64" t="s">
        <v>255</v>
      </c>
      <c r="J484" s="14"/>
      <c r="K484" s="88" t="s">
        <v>668</v>
      </c>
      <c r="L484" s="88"/>
      <c r="M484" s="64" t="s">
        <v>255</v>
      </c>
      <c r="N484" s="14"/>
      <c r="O484" s="88" t="s">
        <v>669</v>
      </c>
      <c r="P484" s="88"/>
      <c r="Q484" s="64" t="s">
        <v>255</v>
      </c>
      <c r="R484" s="14"/>
      <c r="S484" s="88" t="s">
        <v>670</v>
      </c>
      <c r="T484" s="88"/>
      <c r="U484" s="64" t="s">
        <v>255</v>
      </c>
      <c r="V484" s="14"/>
      <c r="W484" s="88" t="s">
        <v>671</v>
      </c>
      <c r="X484" s="88"/>
      <c r="Y484" s="64" t="s">
        <v>255</v>
      </c>
    </row>
    <row r="485" spans="1:25">
      <c r="A485" s="54"/>
      <c r="B485" s="30" t="s">
        <v>96</v>
      </c>
      <c r="C485" s="39">
        <v>4274</v>
      </c>
      <c r="D485" s="39"/>
      <c r="E485" s="37"/>
      <c r="F485" s="37"/>
      <c r="G485" s="46" t="s">
        <v>672</v>
      </c>
      <c r="H485" s="46"/>
      <c r="I485" s="38" t="s">
        <v>255</v>
      </c>
      <c r="J485" s="37"/>
      <c r="K485" s="39">
        <v>13201</v>
      </c>
      <c r="L485" s="39"/>
      <c r="M485" s="37"/>
      <c r="N485" s="37"/>
      <c r="O485" s="39">
        <v>10938</v>
      </c>
      <c r="P485" s="39"/>
      <c r="Q485" s="37"/>
      <c r="R485" s="37"/>
      <c r="S485" s="46" t="s">
        <v>673</v>
      </c>
      <c r="T485" s="46"/>
      <c r="U485" s="38" t="s">
        <v>255</v>
      </c>
      <c r="V485" s="37"/>
      <c r="W485" s="39">
        <v>28272</v>
      </c>
      <c r="X485" s="39"/>
      <c r="Y485" s="37"/>
    </row>
    <row r="486" spans="1:25">
      <c r="A486" s="54"/>
      <c r="B486" s="30"/>
      <c r="C486" s="39"/>
      <c r="D486" s="39"/>
      <c r="E486" s="37"/>
      <c r="F486" s="37"/>
      <c r="G486" s="46"/>
      <c r="H486" s="46"/>
      <c r="I486" s="38"/>
      <c r="J486" s="37"/>
      <c r="K486" s="39"/>
      <c r="L486" s="39"/>
      <c r="M486" s="37"/>
      <c r="N486" s="37"/>
      <c r="O486" s="39"/>
      <c r="P486" s="39"/>
      <c r="Q486" s="37"/>
      <c r="R486" s="37"/>
      <c r="S486" s="46"/>
      <c r="T486" s="46"/>
      <c r="U486" s="38"/>
      <c r="V486" s="37"/>
      <c r="W486" s="39"/>
      <c r="X486" s="39"/>
      <c r="Y486" s="37"/>
    </row>
    <row r="487" spans="1:25" ht="25.5">
      <c r="A487" s="54"/>
      <c r="B487" s="22" t="s">
        <v>632</v>
      </c>
      <c r="C487" s="41" t="s">
        <v>674</v>
      </c>
      <c r="D487" s="41"/>
      <c r="E487" s="64" t="s">
        <v>255</v>
      </c>
      <c r="F487" s="14"/>
      <c r="G487" s="41" t="s">
        <v>675</v>
      </c>
      <c r="H487" s="41"/>
      <c r="I487" s="64" t="s">
        <v>255</v>
      </c>
      <c r="J487" s="14"/>
      <c r="K487" s="41" t="s">
        <v>676</v>
      </c>
      <c r="L487" s="41"/>
      <c r="M487" s="64" t="s">
        <v>255</v>
      </c>
      <c r="N487" s="14"/>
      <c r="O487" s="41" t="s">
        <v>677</v>
      </c>
      <c r="P487" s="41"/>
      <c r="Q487" s="64" t="s">
        <v>255</v>
      </c>
      <c r="R487" s="14"/>
      <c r="S487" s="41" t="s">
        <v>678</v>
      </c>
      <c r="T487" s="41"/>
      <c r="U487" s="64" t="s">
        <v>255</v>
      </c>
      <c r="V487" s="14"/>
      <c r="W487" s="41" t="s">
        <v>679</v>
      </c>
      <c r="X487" s="41"/>
      <c r="Y487" s="64" t="s">
        <v>255</v>
      </c>
    </row>
    <row r="488" spans="1:25">
      <c r="A488" s="54"/>
      <c r="B488" s="30" t="s">
        <v>637</v>
      </c>
      <c r="C488" s="46">
        <v>5</v>
      </c>
      <c r="D488" s="46"/>
      <c r="E488" s="37"/>
      <c r="F488" s="37"/>
      <c r="G488" s="46" t="s">
        <v>249</v>
      </c>
      <c r="H488" s="46"/>
      <c r="I488" s="37"/>
      <c r="J488" s="37"/>
      <c r="K488" s="46">
        <v>182</v>
      </c>
      <c r="L488" s="46"/>
      <c r="M488" s="37"/>
      <c r="N488" s="37"/>
      <c r="O488" s="46">
        <v>74</v>
      </c>
      <c r="P488" s="46"/>
      <c r="Q488" s="37"/>
      <c r="R488" s="37"/>
      <c r="S488" s="46" t="s">
        <v>249</v>
      </c>
      <c r="T488" s="46"/>
      <c r="U488" s="37"/>
      <c r="V488" s="37"/>
      <c r="W488" s="46">
        <v>261</v>
      </c>
      <c r="X488" s="46"/>
      <c r="Y488" s="37"/>
    </row>
    <row r="489" spans="1:25" ht="15.75" thickBot="1">
      <c r="A489" s="54"/>
      <c r="B489" s="30"/>
      <c r="C489" s="86"/>
      <c r="D489" s="86"/>
      <c r="E489" s="73"/>
      <c r="F489" s="37"/>
      <c r="G489" s="86"/>
      <c r="H489" s="86"/>
      <c r="I489" s="73"/>
      <c r="J489" s="37"/>
      <c r="K489" s="86"/>
      <c r="L489" s="86"/>
      <c r="M489" s="73"/>
      <c r="N489" s="37"/>
      <c r="O489" s="86"/>
      <c r="P489" s="86"/>
      <c r="Q489" s="73"/>
      <c r="R489" s="37"/>
      <c r="S489" s="86"/>
      <c r="T489" s="86"/>
      <c r="U489" s="73"/>
      <c r="V489" s="37"/>
      <c r="W489" s="86"/>
      <c r="X489" s="86"/>
      <c r="Y489" s="73"/>
    </row>
    <row r="490" spans="1:25">
      <c r="A490" s="54"/>
      <c r="B490" s="40" t="s">
        <v>638</v>
      </c>
      <c r="C490" s="75" t="s">
        <v>247</v>
      </c>
      <c r="D490" s="77">
        <v>3502</v>
      </c>
      <c r="E490" s="79"/>
      <c r="F490" s="42"/>
      <c r="G490" s="75" t="s">
        <v>247</v>
      </c>
      <c r="H490" s="88" t="s">
        <v>680</v>
      </c>
      <c r="I490" s="75" t="s">
        <v>255</v>
      </c>
      <c r="J490" s="42"/>
      <c r="K490" s="75" t="s">
        <v>247</v>
      </c>
      <c r="L490" s="77">
        <v>9057</v>
      </c>
      <c r="M490" s="79"/>
      <c r="N490" s="42"/>
      <c r="O490" s="75" t="s">
        <v>247</v>
      </c>
      <c r="P490" s="77">
        <v>5810</v>
      </c>
      <c r="Q490" s="79"/>
      <c r="R490" s="42"/>
      <c r="S490" s="75" t="s">
        <v>247</v>
      </c>
      <c r="T490" s="88" t="s">
        <v>681</v>
      </c>
      <c r="U490" s="75" t="s">
        <v>255</v>
      </c>
      <c r="V490" s="42"/>
      <c r="W490" s="75" t="s">
        <v>247</v>
      </c>
      <c r="X490" s="77">
        <v>18125</v>
      </c>
      <c r="Y490" s="79"/>
    </row>
    <row r="491" spans="1:25" ht="15.75" thickBot="1">
      <c r="A491" s="54"/>
      <c r="B491" s="40"/>
      <c r="C491" s="76"/>
      <c r="D491" s="78"/>
      <c r="E491" s="80"/>
      <c r="F491" s="42"/>
      <c r="G491" s="76"/>
      <c r="H491" s="89"/>
      <c r="I491" s="76"/>
      <c r="J491" s="42"/>
      <c r="K491" s="76"/>
      <c r="L491" s="78"/>
      <c r="M491" s="80"/>
      <c r="N491" s="42"/>
      <c r="O491" s="76"/>
      <c r="P491" s="78"/>
      <c r="Q491" s="80"/>
      <c r="R491" s="42"/>
      <c r="S491" s="76"/>
      <c r="T491" s="89"/>
      <c r="U491" s="76"/>
      <c r="V491" s="42"/>
      <c r="W491" s="76"/>
      <c r="X491" s="78"/>
      <c r="Y491" s="80"/>
    </row>
    <row r="492" spans="1:25" ht="15.75" thickTop="1">
      <c r="A492" s="54"/>
      <c r="B492" s="30" t="s">
        <v>640</v>
      </c>
      <c r="C492" s="173" t="s">
        <v>247</v>
      </c>
      <c r="D492" s="174">
        <v>3307</v>
      </c>
      <c r="E492" s="90"/>
      <c r="F492" s="37"/>
      <c r="G492" s="173" t="s">
        <v>247</v>
      </c>
      <c r="H492" s="175">
        <v>711</v>
      </c>
      <c r="I492" s="90"/>
      <c r="J492" s="37"/>
      <c r="K492" s="173" t="s">
        <v>247</v>
      </c>
      <c r="L492" s="174">
        <v>18347</v>
      </c>
      <c r="M492" s="90"/>
      <c r="N492" s="37"/>
      <c r="O492" s="173" t="s">
        <v>247</v>
      </c>
      <c r="P492" s="174">
        <v>21416</v>
      </c>
      <c r="Q492" s="90"/>
      <c r="R492" s="37"/>
      <c r="S492" s="173" t="s">
        <v>247</v>
      </c>
      <c r="T492" s="175">
        <v>566</v>
      </c>
      <c r="U492" s="90"/>
      <c r="V492" s="37"/>
      <c r="W492" s="173" t="s">
        <v>247</v>
      </c>
      <c r="X492" s="174">
        <v>44347</v>
      </c>
      <c r="Y492" s="90"/>
    </row>
    <row r="493" spans="1:25" ht="15.75" thickBot="1">
      <c r="A493" s="54"/>
      <c r="B493" s="30"/>
      <c r="C493" s="48"/>
      <c r="D493" s="49"/>
      <c r="E493" s="50"/>
      <c r="F493" s="37"/>
      <c r="G493" s="48"/>
      <c r="H493" s="94"/>
      <c r="I493" s="50"/>
      <c r="J493" s="37"/>
      <c r="K493" s="48"/>
      <c r="L493" s="49"/>
      <c r="M493" s="50"/>
      <c r="N493" s="37"/>
      <c r="O493" s="48"/>
      <c r="P493" s="49"/>
      <c r="Q493" s="50"/>
      <c r="R493" s="37"/>
      <c r="S493" s="48"/>
      <c r="T493" s="94"/>
      <c r="U493" s="50"/>
      <c r="V493" s="37"/>
      <c r="W493" s="48"/>
      <c r="X493" s="49"/>
      <c r="Y493" s="50"/>
    </row>
    <row r="494" spans="1:25" ht="15.75" thickTop="1">
      <c r="A494" s="54"/>
      <c r="B494" s="176" t="s">
        <v>641</v>
      </c>
      <c r="C494" s="117"/>
      <c r="D494" s="117"/>
      <c r="E494" s="117"/>
      <c r="F494" s="42"/>
      <c r="G494" s="117"/>
      <c r="H494" s="117"/>
      <c r="I494" s="117"/>
      <c r="J494" s="42"/>
      <c r="K494" s="117"/>
      <c r="L494" s="117"/>
      <c r="M494" s="117"/>
      <c r="N494" s="42"/>
      <c r="O494" s="117"/>
      <c r="P494" s="117"/>
      <c r="Q494" s="117"/>
      <c r="R494" s="42"/>
      <c r="S494" s="117"/>
      <c r="T494" s="117"/>
      <c r="U494" s="117"/>
      <c r="V494" s="42"/>
      <c r="W494" s="117"/>
      <c r="X494" s="117"/>
      <c r="Y494" s="117"/>
    </row>
    <row r="495" spans="1:25">
      <c r="A495" s="54"/>
      <c r="B495" s="176"/>
      <c r="C495" s="42"/>
      <c r="D495" s="42"/>
      <c r="E495" s="42"/>
      <c r="F495" s="42"/>
      <c r="G495" s="42"/>
      <c r="H495" s="42"/>
      <c r="I495" s="42"/>
      <c r="J495" s="42"/>
      <c r="K495" s="42"/>
      <c r="L495" s="42"/>
      <c r="M495" s="42"/>
      <c r="N495" s="42"/>
      <c r="O495" s="42"/>
      <c r="P495" s="42"/>
      <c r="Q495" s="42"/>
      <c r="R495" s="42"/>
      <c r="S495" s="42"/>
      <c r="T495" s="42"/>
      <c r="U495" s="42"/>
      <c r="V495" s="42"/>
      <c r="W495" s="42"/>
      <c r="X495" s="42"/>
      <c r="Y495" s="42"/>
    </row>
    <row r="496" spans="1:25">
      <c r="A496" s="54"/>
      <c r="B496" s="30" t="s">
        <v>642</v>
      </c>
      <c r="C496" s="38" t="s">
        <v>247</v>
      </c>
      <c r="D496" s="46">
        <v>708</v>
      </c>
      <c r="E496" s="37"/>
      <c r="F496" s="37"/>
      <c r="G496" s="38" t="s">
        <v>247</v>
      </c>
      <c r="H496" s="46" t="s">
        <v>249</v>
      </c>
      <c r="I496" s="37"/>
      <c r="J496" s="37"/>
      <c r="K496" s="38" t="s">
        <v>247</v>
      </c>
      <c r="L496" s="39">
        <v>9201</v>
      </c>
      <c r="M496" s="37"/>
      <c r="N496" s="37"/>
      <c r="O496" s="38" t="s">
        <v>247</v>
      </c>
      <c r="P496" s="39">
        <v>7688</v>
      </c>
      <c r="Q496" s="37"/>
      <c r="R496" s="37"/>
      <c r="S496" s="38" t="s">
        <v>247</v>
      </c>
      <c r="T496" s="46" t="s">
        <v>249</v>
      </c>
      <c r="U496" s="37"/>
      <c r="V496" s="37"/>
      <c r="W496" s="38" t="s">
        <v>247</v>
      </c>
      <c r="X496" s="39">
        <v>17597</v>
      </c>
      <c r="Y496" s="37"/>
    </row>
    <row r="497" spans="1:37">
      <c r="A497" s="54"/>
      <c r="B497" s="30"/>
      <c r="C497" s="38"/>
      <c r="D497" s="46"/>
      <c r="E497" s="37"/>
      <c r="F497" s="37"/>
      <c r="G497" s="38"/>
      <c r="H497" s="46"/>
      <c r="I497" s="37"/>
      <c r="J497" s="37"/>
      <c r="K497" s="38"/>
      <c r="L497" s="39"/>
      <c r="M497" s="37"/>
      <c r="N497" s="37"/>
      <c r="O497" s="38"/>
      <c r="P497" s="39"/>
      <c r="Q497" s="37"/>
      <c r="R497" s="37"/>
      <c r="S497" s="38"/>
      <c r="T497" s="46"/>
      <c r="U497" s="37"/>
      <c r="V497" s="37"/>
      <c r="W497" s="38"/>
      <c r="X497" s="39"/>
      <c r="Y497" s="37"/>
    </row>
    <row r="498" spans="1:37">
      <c r="A498" s="54"/>
      <c r="B498" s="40" t="s">
        <v>643</v>
      </c>
      <c r="C498" s="44">
        <v>2599</v>
      </c>
      <c r="D498" s="44"/>
      <c r="E498" s="42"/>
      <c r="F498" s="42"/>
      <c r="G498" s="41">
        <v>711</v>
      </c>
      <c r="H498" s="41"/>
      <c r="I498" s="42"/>
      <c r="J498" s="42"/>
      <c r="K498" s="44">
        <v>9146</v>
      </c>
      <c r="L498" s="44"/>
      <c r="M498" s="42"/>
      <c r="N498" s="42"/>
      <c r="O498" s="44">
        <v>13728</v>
      </c>
      <c r="P498" s="44"/>
      <c r="Q498" s="42"/>
      <c r="R498" s="42"/>
      <c r="S498" s="41">
        <v>566</v>
      </c>
      <c r="T498" s="41"/>
      <c r="U498" s="42"/>
      <c r="V498" s="42"/>
      <c r="W498" s="44">
        <v>26750</v>
      </c>
      <c r="X498" s="44"/>
      <c r="Y498" s="42"/>
    </row>
    <row r="499" spans="1:37">
      <c r="A499" s="54"/>
      <c r="B499" s="40"/>
      <c r="C499" s="44"/>
      <c r="D499" s="44"/>
      <c r="E499" s="42"/>
      <c r="F499" s="42"/>
      <c r="G499" s="41"/>
      <c r="H499" s="41"/>
      <c r="I499" s="42"/>
      <c r="J499" s="42"/>
      <c r="K499" s="44"/>
      <c r="L499" s="44"/>
      <c r="M499" s="42"/>
      <c r="N499" s="42"/>
      <c r="O499" s="44"/>
      <c r="P499" s="44"/>
      <c r="Q499" s="42"/>
      <c r="R499" s="42"/>
      <c r="S499" s="41"/>
      <c r="T499" s="41"/>
      <c r="U499" s="42"/>
      <c r="V499" s="42"/>
      <c r="W499" s="44"/>
      <c r="X499" s="44"/>
      <c r="Y499" s="42"/>
    </row>
    <row r="500" spans="1:37">
      <c r="A500" s="54"/>
      <c r="B500" s="30" t="s">
        <v>644</v>
      </c>
      <c r="C500" s="46" t="s">
        <v>249</v>
      </c>
      <c r="D500" s="46"/>
      <c r="E500" s="37"/>
      <c r="F500" s="37"/>
      <c r="G500" s="46" t="s">
        <v>249</v>
      </c>
      <c r="H500" s="46"/>
      <c r="I500" s="37"/>
      <c r="J500" s="37"/>
      <c r="K500" s="46" t="s">
        <v>249</v>
      </c>
      <c r="L500" s="46"/>
      <c r="M500" s="37"/>
      <c r="N500" s="37"/>
      <c r="O500" s="46" t="s">
        <v>249</v>
      </c>
      <c r="P500" s="46"/>
      <c r="Q500" s="37"/>
      <c r="R500" s="37"/>
      <c r="S500" s="46" t="s">
        <v>249</v>
      </c>
      <c r="T500" s="46"/>
      <c r="U500" s="37"/>
      <c r="V500" s="37"/>
      <c r="W500" s="46" t="s">
        <v>249</v>
      </c>
      <c r="X500" s="46"/>
      <c r="Y500" s="37"/>
    </row>
    <row r="501" spans="1:37" ht="15.75" thickBot="1">
      <c r="A501" s="54"/>
      <c r="B501" s="30"/>
      <c r="C501" s="86"/>
      <c r="D501" s="86"/>
      <c r="E501" s="73"/>
      <c r="F501" s="37"/>
      <c r="G501" s="86"/>
      <c r="H501" s="86"/>
      <c r="I501" s="73"/>
      <c r="J501" s="37"/>
      <c r="K501" s="86"/>
      <c r="L501" s="86"/>
      <c r="M501" s="73"/>
      <c r="N501" s="37"/>
      <c r="O501" s="86"/>
      <c r="P501" s="86"/>
      <c r="Q501" s="73"/>
      <c r="R501" s="37"/>
      <c r="S501" s="86"/>
      <c r="T501" s="86"/>
      <c r="U501" s="73"/>
      <c r="V501" s="37"/>
      <c r="W501" s="86"/>
      <c r="X501" s="86"/>
      <c r="Y501" s="73"/>
    </row>
    <row r="502" spans="1:37">
      <c r="A502" s="54"/>
      <c r="B502" s="40" t="s">
        <v>640</v>
      </c>
      <c r="C502" s="75" t="s">
        <v>247</v>
      </c>
      <c r="D502" s="77">
        <v>3307</v>
      </c>
      <c r="E502" s="79"/>
      <c r="F502" s="42"/>
      <c r="G502" s="75" t="s">
        <v>247</v>
      </c>
      <c r="H502" s="88">
        <v>711</v>
      </c>
      <c r="I502" s="79"/>
      <c r="J502" s="42"/>
      <c r="K502" s="75" t="s">
        <v>247</v>
      </c>
      <c r="L502" s="77">
        <v>18347</v>
      </c>
      <c r="M502" s="79"/>
      <c r="N502" s="42"/>
      <c r="O502" s="75" t="s">
        <v>247</v>
      </c>
      <c r="P502" s="77">
        <v>21416</v>
      </c>
      <c r="Q502" s="79"/>
      <c r="R502" s="42"/>
      <c r="S502" s="75" t="s">
        <v>247</v>
      </c>
      <c r="T502" s="88">
        <v>566</v>
      </c>
      <c r="U502" s="79"/>
      <c r="V502" s="42"/>
      <c r="W502" s="75" t="s">
        <v>247</v>
      </c>
      <c r="X502" s="77">
        <v>44347</v>
      </c>
      <c r="Y502" s="79"/>
    </row>
    <row r="503" spans="1:37" ht="15.75" thickBot="1">
      <c r="A503" s="54"/>
      <c r="B503" s="40"/>
      <c r="C503" s="76"/>
      <c r="D503" s="78"/>
      <c r="E503" s="80"/>
      <c r="F503" s="42"/>
      <c r="G503" s="76"/>
      <c r="H503" s="89"/>
      <c r="I503" s="80"/>
      <c r="J503" s="42"/>
      <c r="K503" s="76"/>
      <c r="L503" s="78"/>
      <c r="M503" s="80"/>
      <c r="N503" s="42"/>
      <c r="O503" s="76"/>
      <c r="P503" s="78"/>
      <c r="Q503" s="80"/>
      <c r="R503" s="42"/>
      <c r="S503" s="76"/>
      <c r="T503" s="89"/>
      <c r="U503" s="80"/>
      <c r="V503" s="42"/>
      <c r="W503" s="76"/>
      <c r="X503" s="78"/>
      <c r="Y503" s="80"/>
    </row>
    <row r="504" spans="1:37" ht="15.75" thickTop="1">
      <c r="A504" s="54"/>
      <c r="B504" s="15"/>
      <c r="C504" s="15"/>
    </row>
    <row r="505" spans="1:37">
      <c r="A505" s="54"/>
      <c r="B505" s="177" t="s">
        <v>682</v>
      </c>
      <c r="C505" s="178" t="s">
        <v>683</v>
      </c>
    </row>
    <row r="506" spans="1:37">
      <c r="A506" s="54"/>
      <c r="B506" s="42" t="s">
        <v>684</v>
      </c>
      <c r="C506" s="42"/>
      <c r="D506" s="42"/>
      <c r="E506" s="42"/>
      <c r="F506" s="42"/>
      <c r="G506" s="42"/>
      <c r="H506" s="42"/>
      <c r="I506" s="42"/>
      <c r="J506" s="42"/>
      <c r="K506" s="42"/>
      <c r="L506" s="42"/>
      <c r="M506" s="42"/>
      <c r="N506" s="42"/>
      <c r="O506" s="42"/>
      <c r="P506" s="42"/>
      <c r="Q506" s="42"/>
      <c r="R506" s="42"/>
      <c r="S506" s="42"/>
      <c r="T506" s="42"/>
      <c r="U506" s="42"/>
      <c r="V506" s="42"/>
      <c r="W506" s="42"/>
      <c r="X506" s="42"/>
      <c r="Y506" s="42"/>
      <c r="Z506" s="42"/>
      <c r="AA506" s="42"/>
      <c r="AB506" s="42"/>
      <c r="AC506" s="42"/>
      <c r="AD506" s="42"/>
      <c r="AE506" s="42"/>
      <c r="AF506" s="42"/>
      <c r="AG506" s="42"/>
      <c r="AH506" s="42"/>
      <c r="AI506" s="42"/>
      <c r="AJ506" s="42"/>
      <c r="AK506" s="42"/>
    </row>
    <row r="507" spans="1:37">
      <c r="A507" s="54"/>
      <c r="B507" s="59"/>
      <c r="C507" s="59"/>
      <c r="D507" s="59"/>
      <c r="E507" s="59"/>
      <c r="F507" s="59"/>
      <c r="G507" s="59"/>
      <c r="H507" s="59"/>
      <c r="I507" s="59"/>
      <c r="J507" s="59"/>
      <c r="K507" s="59"/>
      <c r="L507" s="59"/>
      <c r="M507" s="59"/>
      <c r="N507" s="59"/>
      <c r="O507" s="59"/>
      <c r="P507" s="59"/>
      <c r="Q507" s="59"/>
      <c r="R507" s="59"/>
      <c r="S507" s="59"/>
      <c r="T507" s="59"/>
      <c r="U507" s="59"/>
      <c r="V507" s="59"/>
      <c r="W507" s="59"/>
      <c r="X507" s="59"/>
      <c r="Y507" s="59"/>
      <c r="Z507" s="59"/>
      <c r="AA507" s="59"/>
      <c r="AB507" s="59"/>
      <c r="AC507" s="59"/>
      <c r="AD507" s="59"/>
      <c r="AE507" s="59"/>
      <c r="AF507" s="59"/>
      <c r="AG507" s="59"/>
      <c r="AH507" s="59"/>
      <c r="AI507" s="59"/>
      <c r="AJ507" s="59"/>
      <c r="AK507" s="59"/>
    </row>
    <row r="508" spans="1:37">
      <c r="A508" s="54"/>
      <c r="B508" s="28"/>
      <c r="C508" s="28"/>
      <c r="D508" s="28"/>
      <c r="E508" s="28"/>
      <c r="F508" s="28"/>
      <c r="G508" s="28"/>
      <c r="H508" s="28"/>
      <c r="I508" s="28"/>
      <c r="J508" s="28"/>
      <c r="K508" s="28"/>
      <c r="L508" s="28"/>
      <c r="M508" s="28"/>
      <c r="N508" s="28"/>
      <c r="O508" s="28"/>
      <c r="P508" s="28"/>
      <c r="Q508" s="28"/>
      <c r="R508" s="28"/>
      <c r="S508" s="28"/>
      <c r="T508" s="28"/>
      <c r="U508" s="28"/>
      <c r="V508" s="28"/>
      <c r="W508" s="28"/>
      <c r="X508" s="28"/>
      <c r="Y508" s="28"/>
    </row>
    <row r="509" spans="1:37">
      <c r="A509" s="54"/>
      <c r="B509" s="15"/>
      <c r="C509" s="15"/>
      <c r="D509" s="15"/>
      <c r="E509" s="15"/>
      <c r="F509" s="15"/>
      <c r="G509" s="15"/>
      <c r="H509" s="15"/>
      <c r="I509" s="15"/>
      <c r="J509" s="15"/>
      <c r="K509" s="15"/>
      <c r="L509" s="15"/>
      <c r="M509" s="15"/>
      <c r="N509" s="15"/>
      <c r="O509" s="15"/>
      <c r="P509" s="15"/>
      <c r="Q509" s="15"/>
      <c r="R509" s="15"/>
      <c r="S509" s="15"/>
      <c r="T509" s="15"/>
      <c r="U509" s="15"/>
      <c r="V509" s="15"/>
      <c r="W509" s="15"/>
      <c r="X509" s="15"/>
      <c r="Y509" s="15"/>
    </row>
    <row r="510" spans="1:37">
      <c r="A510" s="54"/>
      <c r="B510" s="42"/>
      <c r="C510" s="84" t="s">
        <v>608</v>
      </c>
      <c r="D510" s="84"/>
      <c r="E510" s="84"/>
      <c r="F510" s="42"/>
      <c r="G510" s="84" t="s">
        <v>609</v>
      </c>
      <c r="H510" s="84"/>
      <c r="I510" s="84"/>
      <c r="J510" s="42"/>
      <c r="K510" s="84" t="s">
        <v>611</v>
      </c>
      <c r="L510" s="84"/>
      <c r="M510" s="84"/>
      <c r="N510" s="42"/>
      <c r="O510" s="84" t="s">
        <v>609</v>
      </c>
      <c r="P510" s="84"/>
      <c r="Q510" s="84"/>
      <c r="R510" s="42"/>
      <c r="S510" s="84" t="s">
        <v>614</v>
      </c>
      <c r="T510" s="84"/>
      <c r="U510" s="84"/>
      <c r="V510" s="42"/>
      <c r="W510" s="84" t="s">
        <v>149</v>
      </c>
      <c r="X510" s="84"/>
      <c r="Y510" s="84"/>
    </row>
    <row r="511" spans="1:37">
      <c r="A511" s="54"/>
      <c r="B511" s="42"/>
      <c r="C511" s="84"/>
      <c r="D511" s="84"/>
      <c r="E511" s="84"/>
      <c r="F511" s="42"/>
      <c r="G511" s="84" t="s">
        <v>610</v>
      </c>
      <c r="H511" s="84"/>
      <c r="I511" s="84"/>
      <c r="J511" s="42"/>
      <c r="K511" s="84" t="s">
        <v>612</v>
      </c>
      <c r="L511" s="84"/>
      <c r="M511" s="84"/>
      <c r="N511" s="42"/>
      <c r="O511" s="84" t="s">
        <v>608</v>
      </c>
      <c r="P511" s="84"/>
      <c r="Q511" s="84"/>
      <c r="R511" s="42"/>
      <c r="S511" s="84" t="s">
        <v>615</v>
      </c>
      <c r="T511" s="84"/>
      <c r="U511" s="84"/>
      <c r="V511" s="42"/>
      <c r="W511" s="84"/>
      <c r="X511" s="84"/>
      <c r="Y511" s="84"/>
    </row>
    <row r="512" spans="1:37" ht="15.75" thickBot="1">
      <c r="A512" s="54"/>
      <c r="B512" s="42"/>
      <c r="C512" s="29"/>
      <c r="D512" s="29"/>
      <c r="E512" s="29"/>
      <c r="F512" s="42"/>
      <c r="G512" s="85"/>
      <c r="H512" s="85"/>
      <c r="I512" s="85"/>
      <c r="J512" s="42"/>
      <c r="K512" s="29" t="s">
        <v>613</v>
      </c>
      <c r="L512" s="29"/>
      <c r="M512" s="29"/>
      <c r="N512" s="42"/>
      <c r="O512" s="29" t="s">
        <v>613</v>
      </c>
      <c r="P512" s="29"/>
      <c r="Q512" s="29"/>
      <c r="R512" s="42"/>
      <c r="S512" s="85"/>
      <c r="T512" s="85"/>
      <c r="U512" s="85"/>
      <c r="V512" s="42"/>
      <c r="W512" s="29"/>
      <c r="X512" s="29"/>
      <c r="Y512" s="29"/>
    </row>
    <row r="513" spans="1:25">
      <c r="A513" s="54"/>
      <c r="B513" s="83">
        <v>42004</v>
      </c>
      <c r="C513" s="35"/>
      <c r="D513" s="35"/>
      <c r="E513" s="35"/>
      <c r="F513" s="21"/>
      <c r="G513" s="35"/>
      <c r="H513" s="35"/>
      <c r="I513" s="35"/>
      <c r="J513" s="21"/>
      <c r="K513" s="35"/>
      <c r="L513" s="35"/>
      <c r="M513" s="35"/>
      <c r="N513" s="21"/>
      <c r="O513" s="35"/>
      <c r="P513" s="35"/>
      <c r="Q513" s="35"/>
      <c r="R513" s="21"/>
      <c r="S513" s="35"/>
      <c r="T513" s="35"/>
      <c r="U513" s="35"/>
      <c r="V513" s="21"/>
      <c r="W513" s="35"/>
      <c r="X513" s="35"/>
      <c r="Y513" s="35"/>
    </row>
    <row r="514" spans="1:25">
      <c r="A514" s="54"/>
      <c r="B514" s="40" t="s">
        <v>642</v>
      </c>
      <c r="C514" s="68" t="s">
        <v>247</v>
      </c>
      <c r="D514" s="41">
        <v>984</v>
      </c>
      <c r="E514" s="42"/>
      <c r="F514" s="42"/>
      <c r="G514" s="68" t="s">
        <v>247</v>
      </c>
      <c r="H514" s="41">
        <v>164</v>
      </c>
      <c r="I514" s="42"/>
      <c r="J514" s="42"/>
      <c r="K514" s="68" t="s">
        <v>247</v>
      </c>
      <c r="L514" s="44">
        <v>18401</v>
      </c>
      <c r="M514" s="42"/>
      <c r="N514" s="42"/>
      <c r="O514" s="68" t="s">
        <v>247</v>
      </c>
      <c r="P514" s="44">
        <v>29079</v>
      </c>
      <c r="Q514" s="42"/>
      <c r="R514" s="42"/>
      <c r="S514" s="68" t="s">
        <v>247</v>
      </c>
      <c r="T514" s="41">
        <v>21</v>
      </c>
      <c r="U514" s="42"/>
      <c r="V514" s="42"/>
      <c r="W514" s="68" t="s">
        <v>247</v>
      </c>
      <c r="X514" s="44">
        <v>48649</v>
      </c>
      <c r="Y514" s="42"/>
    </row>
    <row r="515" spans="1:25">
      <c r="A515" s="54"/>
      <c r="B515" s="40"/>
      <c r="C515" s="68"/>
      <c r="D515" s="41"/>
      <c r="E515" s="42"/>
      <c r="F515" s="42"/>
      <c r="G515" s="68"/>
      <c r="H515" s="41"/>
      <c r="I515" s="42"/>
      <c r="J515" s="42"/>
      <c r="K515" s="68"/>
      <c r="L515" s="44"/>
      <c r="M515" s="42"/>
      <c r="N515" s="42"/>
      <c r="O515" s="68"/>
      <c r="P515" s="44"/>
      <c r="Q515" s="42"/>
      <c r="R515" s="42"/>
      <c r="S515" s="68"/>
      <c r="T515" s="41"/>
      <c r="U515" s="42"/>
      <c r="V515" s="42"/>
      <c r="W515" s="68"/>
      <c r="X515" s="44"/>
      <c r="Y515" s="42"/>
    </row>
    <row r="516" spans="1:25">
      <c r="A516" s="54"/>
      <c r="B516" s="30" t="s">
        <v>643</v>
      </c>
      <c r="C516" s="39">
        <v>458895</v>
      </c>
      <c r="D516" s="39"/>
      <c r="E516" s="37"/>
      <c r="F516" s="37"/>
      <c r="G516" s="39">
        <v>211897</v>
      </c>
      <c r="H516" s="39"/>
      <c r="I516" s="37"/>
      <c r="J516" s="37"/>
      <c r="K516" s="39">
        <v>1135140</v>
      </c>
      <c r="L516" s="39"/>
      <c r="M516" s="37"/>
      <c r="N516" s="37"/>
      <c r="O516" s="39">
        <v>1693590</v>
      </c>
      <c r="P516" s="39"/>
      <c r="Q516" s="37"/>
      <c r="R516" s="37"/>
      <c r="S516" s="39">
        <v>95278</v>
      </c>
      <c r="T516" s="39"/>
      <c r="U516" s="37"/>
      <c r="V516" s="37"/>
      <c r="W516" s="39">
        <v>3594800</v>
      </c>
      <c r="X516" s="39"/>
      <c r="Y516" s="37"/>
    </row>
    <row r="517" spans="1:25">
      <c r="A517" s="54"/>
      <c r="B517" s="30"/>
      <c r="C517" s="39"/>
      <c r="D517" s="39"/>
      <c r="E517" s="37"/>
      <c r="F517" s="37"/>
      <c r="G517" s="39"/>
      <c r="H517" s="39"/>
      <c r="I517" s="37"/>
      <c r="J517" s="37"/>
      <c r="K517" s="39"/>
      <c r="L517" s="39"/>
      <c r="M517" s="37"/>
      <c r="N517" s="37"/>
      <c r="O517" s="39"/>
      <c r="P517" s="39"/>
      <c r="Q517" s="37"/>
      <c r="R517" s="37"/>
      <c r="S517" s="39"/>
      <c r="T517" s="39"/>
      <c r="U517" s="37"/>
      <c r="V517" s="37"/>
      <c r="W517" s="39"/>
      <c r="X517" s="39"/>
      <c r="Y517" s="37"/>
    </row>
    <row r="518" spans="1:25">
      <c r="A518" s="54"/>
      <c r="B518" s="40" t="s">
        <v>644</v>
      </c>
      <c r="C518" s="44">
        <v>23404</v>
      </c>
      <c r="D518" s="44"/>
      <c r="E518" s="42"/>
      <c r="F518" s="42"/>
      <c r="G518" s="41" t="s">
        <v>249</v>
      </c>
      <c r="H518" s="41"/>
      <c r="I518" s="42"/>
      <c r="J518" s="42"/>
      <c r="K518" s="44">
        <v>82819</v>
      </c>
      <c r="L518" s="44"/>
      <c r="M518" s="42"/>
      <c r="N518" s="42"/>
      <c r="O518" s="44">
        <v>234245</v>
      </c>
      <c r="P518" s="44"/>
      <c r="Q518" s="42"/>
      <c r="R518" s="42"/>
      <c r="S518" s="44">
        <v>3957</v>
      </c>
      <c r="T518" s="44"/>
      <c r="U518" s="42"/>
      <c r="V518" s="42"/>
      <c r="W518" s="44">
        <v>344425</v>
      </c>
      <c r="X518" s="44"/>
      <c r="Y518" s="42"/>
    </row>
    <row r="519" spans="1:25" ht="15.75" thickBot="1">
      <c r="A519" s="54"/>
      <c r="B519" s="40"/>
      <c r="C519" s="71"/>
      <c r="D519" s="71"/>
      <c r="E519" s="70"/>
      <c r="F519" s="42"/>
      <c r="G519" s="47"/>
      <c r="H519" s="47"/>
      <c r="I519" s="70"/>
      <c r="J519" s="42"/>
      <c r="K519" s="71"/>
      <c r="L519" s="71"/>
      <c r="M519" s="70"/>
      <c r="N519" s="42"/>
      <c r="O519" s="71"/>
      <c r="P519" s="71"/>
      <c r="Q519" s="70"/>
      <c r="R519" s="42"/>
      <c r="S519" s="71"/>
      <c r="T519" s="71"/>
      <c r="U519" s="70"/>
      <c r="V519" s="42"/>
      <c r="W519" s="71"/>
      <c r="X519" s="71"/>
      <c r="Y519" s="70"/>
    </row>
    <row r="520" spans="1:25">
      <c r="A520" s="54"/>
      <c r="B520" s="30" t="s">
        <v>640</v>
      </c>
      <c r="C520" s="31" t="s">
        <v>247</v>
      </c>
      <c r="D520" s="33">
        <v>483283</v>
      </c>
      <c r="E520" s="35"/>
      <c r="F520" s="37"/>
      <c r="G520" s="31" t="s">
        <v>247</v>
      </c>
      <c r="H520" s="33">
        <v>212061</v>
      </c>
      <c r="I520" s="35"/>
      <c r="J520" s="37"/>
      <c r="K520" s="31" t="s">
        <v>247</v>
      </c>
      <c r="L520" s="33">
        <v>1236360</v>
      </c>
      <c r="M520" s="35"/>
      <c r="N520" s="37"/>
      <c r="O520" s="31" t="s">
        <v>247</v>
      </c>
      <c r="P520" s="33">
        <v>1956914</v>
      </c>
      <c r="Q520" s="35"/>
      <c r="R520" s="37"/>
      <c r="S520" s="31" t="s">
        <v>247</v>
      </c>
      <c r="T520" s="33">
        <v>99256</v>
      </c>
      <c r="U520" s="35"/>
      <c r="V520" s="37"/>
      <c r="W520" s="31" t="s">
        <v>247</v>
      </c>
      <c r="X520" s="33">
        <v>3987874</v>
      </c>
      <c r="Y520" s="35"/>
    </row>
    <row r="521" spans="1:25" ht="15.75" thickBot="1">
      <c r="A521" s="54"/>
      <c r="B521" s="30"/>
      <c r="C521" s="48"/>
      <c r="D521" s="49"/>
      <c r="E521" s="50"/>
      <c r="F521" s="37"/>
      <c r="G521" s="48"/>
      <c r="H521" s="49"/>
      <c r="I521" s="50"/>
      <c r="J521" s="37"/>
      <c r="K521" s="48"/>
      <c r="L521" s="49"/>
      <c r="M521" s="50"/>
      <c r="N521" s="37"/>
      <c r="O521" s="48"/>
      <c r="P521" s="49"/>
      <c r="Q521" s="50"/>
      <c r="R521" s="37"/>
      <c r="S521" s="48"/>
      <c r="T521" s="49"/>
      <c r="U521" s="50"/>
      <c r="V521" s="37"/>
      <c r="W521" s="48"/>
      <c r="X521" s="49"/>
      <c r="Y521" s="50"/>
    </row>
    <row r="522" spans="1:25" ht="15.75" thickTop="1">
      <c r="A522" s="54"/>
      <c r="B522" s="164">
        <v>41639</v>
      </c>
      <c r="C522" s="117"/>
      <c r="D522" s="117"/>
      <c r="E522" s="117"/>
      <c r="F522" s="14"/>
      <c r="G522" s="117"/>
      <c r="H522" s="117"/>
      <c r="I522" s="117"/>
      <c r="J522" s="14"/>
      <c r="K522" s="117"/>
      <c r="L522" s="117"/>
      <c r="M522" s="117"/>
      <c r="N522" s="14"/>
      <c r="O522" s="117"/>
      <c r="P522" s="117"/>
      <c r="Q522" s="117"/>
      <c r="R522" s="14"/>
      <c r="S522" s="117"/>
      <c r="T522" s="117"/>
      <c r="U522" s="117"/>
      <c r="V522" s="14"/>
      <c r="W522" s="117"/>
      <c r="X522" s="117"/>
      <c r="Y522" s="117"/>
    </row>
    <row r="523" spans="1:25">
      <c r="A523" s="54"/>
      <c r="B523" s="30" t="s">
        <v>642</v>
      </c>
      <c r="C523" s="38" t="s">
        <v>247</v>
      </c>
      <c r="D523" s="46">
        <v>743</v>
      </c>
      <c r="E523" s="37"/>
      <c r="F523" s="37"/>
      <c r="G523" s="38" t="s">
        <v>247</v>
      </c>
      <c r="H523" s="46" t="s">
        <v>249</v>
      </c>
      <c r="I523" s="37"/>
      <c r="J523" s="37"/>
      <c r="K523" s="38" t="s">
        <v>247</v>
      </c>
      <c r="L523" s="39">
        <v>25374</v>
      </c>
      <c r="M523" s="37"/>
      <c r="N523" s="37"/>
      <c r="O523" s="38" t="s">
        <v>247</v>
      </c>
      <c r="P523" s="39">
        <v>30624</v>
      </c>
      <c r="Q523" s="37"/>
      <c r="R523" s="37"/>
      <c r="S523" s="38" t="s">
        <v>247</v>
      </c>
      <c r="T523" s="46">
        <v>183</v>
      </c>
      <c r="U523" s="37"/>
      <c r="V523" s="37"/>
      <c r="W523" s="38" t="s">
        <v>247</v>
      </c>
      <c r="X523" s="39">
        <v>56924</v>
      </c>
      <c r="Y523" s="37"/>
    </row>
    <row r="524" spans="1:25">
      <c r="A524" s="54"/>
      <c r="B524" s="30"/>
      <c r="C524" s="38"/>
      <c r="D524" s="46"/>
      <c r="E524" s="37"/>
      <c r="F524" s="37"/>
      <c r="G524" s="38"/>
      <c r="H524" s="46"/>
      <c r="I524" s="37"/>
      <c r="J524" s="37"/>
      <c r="K524" s="38"/>
      <c r="L524" s="39"/>
      <c r="M524" s="37"/>
      <c r="N524" s="37"/>
      <c r="O524" s="38"/>
      <c r="P524" s="39"/>
      <c r="Q524" s="37"/>
      <c r="R524" s="37"/>
      <c r="S524" s="38"/>
      <c r="T524" s="46"/>
      <c r="U524" s="37"/>
      <c r="V524" s="37"/>
      <c r="W524" s="38"/>
      <c r="X524" s="39"/>
      <c r="Y524" s="37"/>
    </row>
    <row r="525" spans="1:25">
      <c r="A525" s="54"/>
      <c r="B525" s="40" t="s">
        <v>643</v>
      </c>
      <c r="C525" s="44">
        <v>432736</v>
      </c>
      <c r="D525" s="44"/>
      <c r="E525" s="42"/>
      <c r="F525" s="42"/>
      <c r="G525" s="44">
        <v>158551</v>
      </c>
      <c r="H525" s="44"/>
      <c r="I525" s="42"/>
      <c r="J525" s="42"/>
      <c r="K525" s="44">
        <v>1080297</v>
      </c>
      <c r="L525" s="44"/>
      <c r="M525" s="42"/>
      <c r="N525" s="42"/>
      <c r="O525" s="44">
        <v>1618758</v>
      </c>
      <c r="P525" s="44"/>
      <c r="Q525" s="42"/>
      <c r="R525" s="42"/>
      <c r="S525" s="44">
        <v>84822</v>
      </c>
      <c r="T525" s="44"/>
      <c r="U525" s="42"/>
      <c r="V525" s="42"/>
      <c r="W525" s="44">
        <v>3375164</v>
      </c>
      <c r="X525" s="44"/>
      <c r="Y525" s="42"/>
    </row>
    <row r="526" spans="1:25">
      <c r="A526" s="54"/>
      <c r="B526" s="40"/>
      <c r="C526" s="44"/>
      <c r="D526" s="44"/>
      <c r="E526" s="42"/>
      <c r="F526" s="42"/>
      <c r="G526" s="44"/>
      <c r="H526" s="44"/>
      <c r="I526" s="42"/>
      <c r="J526" s="42"/>
      <c r="K526" s="44"/>
      <c r="L526" s="44"/>
      <c r="M526" s="42"/>
      <c r="N526" s="42"/>
      <c r="O526" s="44"/>
      <c r="P526" s="44"/>
      <c r="Q526" s="42"/>
      <c r="R526" s="42"/>
      <c r="S526" s="44"/>
      <c r="T526" s="44"/>
      <c r="U526" s="42"/>
      <c r="V526" s="42"/>
      <c r="W526" s="44"/>
      <c r="X526" s="44"/>
      <c r="Y526" s="42"/>
    </row>
    <row r="527" spans="1:25">
      <c r="A527" s="54"/>
      <c r="B527" s="30" t="s">
        <v>644</v>
      </c>
      <c r="C527" s="39">
        <v>35484</v>
      </c>
      <c r="D527" s="39"/>
      <c r="E527" s="37"/>
      <c r="F527" s="37"/>
      <c r="G527" s="39">
        <v>2885</v>
      </c>
      <c r="H527" s="39"/>
      <c r="I527" s="37"/>
      <c r="J527" s="37"/>
      <c r="K527" s="39">
        <v>102562</v>
      </c>
      <c r="L527" s="39"/>
      <c r="M527" s="37"/>
      <c r="N527" s="37"/>
      <c r="O527" s="39">
        <v>301190</v>
      </c>
      <c r="P527" s="39"/>
      <c r="Q527" s="37"/>
      <c r="R527" s="37"/>
      <c r="S527" s="39">
        <v>6809</v>
      </c>
      <c r="T527" s="39"/>
      <c r="U527" s="37"/>
      <c r="V527" s="37"/>
      <c r="W527" s="39">
        <v>448930</v>
      </c>
      <c r="X527" s="39"/>
      <c r="Y527" s="37"/>
    </row>
    <row r="528" spans="1:25" ht="15.75" thickBot="1">
      <c r="A528" s="54"/>
      <c r="B528" s="30"/>
      <c r="C528" s="72"/>
      <c r="D528" s="72"/>
      <c r="E528" s="73"/>
      <c r="F528" s="37"/>
      <c r="G528" s="72"/>
      <c r="H528" s="72"/>
      <c r="I528" s="73"/>
      <c r="J528" s="37"/>
      <c r="K528" s="72"/>
      <c r="L528" s="72"/>
      <c r="M528" s="73"/>
      <c r="N528" s="37"/>
      <c r="O528" s="72"/>
      <c r="P528" s="72"/>
      <c r="Q528" s="73"/>
      <c r="R528" s="37"/>
      <c r="S528" s="72"/>
      <c r="T528" s="72"/>
      <c r="U528" s="73"/>
      <c r="V528" s="37"/>
      <c r="W528" s="72"/>
      <c r="X528" s="72"/>
      <c r="Y528" s="73"/>
    </row>
    <row r="529" spans="1:37">
      <c r="A529" s="54"/>
      <c r="B529" s="40" t="s">
        <v>640</v>
      </c>
      <c r="C529" s="75" t="s">
        <v>247</v>
      </c>
      <c r="D529" s="77">
        <v>468963</v>
      </c>
      <c r="E529" s="79"/>
      <c r="F529" s="42"/>
      <c r="G529" s="75" t="s">
        <v>247</v>
      </c>
      <c r="H529" s="77">
        <v>161436</v>
      </c>
      <c r="I529" s="79"/>
      <c r="J529" s="42"/>
      <c r="K529" s="75" t="s">
        <v>247</v>
      </c>
      <c r="L529" s="77">
        <v>1208233</v>
      </c>
      <c r="M529" s="79"/>
      <c r="N529" s="42"/>
      <c r="O529" s="75" t="s">
        <v>247</v>
      </c>
      <c r="P529" s="77">
        <v>1950572</v>
      </c>
      <c r="Q529" s="79"/>
      <c r="R529" s="42"/>
      <c r="S529" s="75" t="s">
        <v>247</v>
      </c>
      <c r="T529" s="77">
        <v>91814</v>
      </c>
      <c r="U529" s="79"/>
      <c r="V529" s="42"/>
      <c r="W529" s="75" t="s">
        <v>247</v>
      </c>
      <c r="X529" s="77">
        <v>3881018</v>
      </c>
      <c r="Y529" s="79"/>
    </row>
    <row r="530" spans="1:37" ht="15.75" thickBot="1">
      <c r="A530" s="54"/>
      <c r="B530" s="40"/>
      <c r="C530" s="76"/>
      <c r="D530" s="78"/>
      <c r="E530" s="80"/>
      <c r="F530" s="42"/>
      <c r="G530" s="76"/>
      <c r="H530" s="78"/>
      <c r="I530" s="80"/>
      <c r="J530" s="42"/>
      <c r="K530" s="76"/>
      <c r="L530" s="78"/>
      <c r="M530" s="80"/>
      <c r="N530" s="42"/>
      <c r="O530" s="76"/>
      <c r="P530" s="78"/>
      <c r="Q530" s="80"/>
      <c r="R530" s="42"/>
      <c r="S530" s="76"/>
      <c r="T530" s="78"/>
      <c r="U530" s="80"/>
      <c r="V530" s="42"/>
      <c r="W530" s="76"/>
      <c r="X530" s="78"/>
      <c r="Y530" s="80"/>
    </row>
    <row r="531" spans="1:37" ht="15.75" thickTop="1">
      <c r="A531" s="54"/>
      <c r="B531" s="59"/>
      <c r="C531" s="59"/>
      <c r="D531" s="59"/>
      <c r="E531" s="59"/>
      <c r="F531" s="59"/>
      <c r="G531" s="59"/>
      <c r="H531" s="59"/>
      <c r="I531" s="59"/>
      <c r="J531" s="59"/>
      <c r="K531" s="59"/>
      <c r="L531" s="59"/>
      <c r="M531" s="59"/>
      <c r="N531" s="59"/>
      <c r="O531" s="59"/>
      <c r="P531" s="59"/>
      <c r="Q531" s="59"/>
      <c r="R531" s="59"/>
      <c r="S531" s="59"/>
      <c r="T531" s="59"/>
      <c r="U531" s="59"/>
      <c r="V531" s="59"/>
      <c r="W531" s="59"/>
      <c r="X531" s="59"/>
      <c r="Y531" s="59"/>
      <c r="Z531" s="59"/>
      <c r="AA531" s="59"/>
      <c r="AB531" s="59"/>
      <c r="AC531" s="59"/>
      <c r="AD531" s="59"/>
      <c r="AE531" s="59"/>
      <c r="AF531" s="59"/>
      <c r="AG531" s="59"/>
      <c r="AH531" s="59"/>
      <c r="AI531" s="59"/>
      <c r="AJ531" s="59"/>
      <c r="AK531" s="59"/>
    </row>
    <row r="532" spans="1:37">
      <c r="A532" s="54"/>
      <c r="B532" s="15"/>
      <c r="C532" s="15"/>
    </row>
    <row r="533" spans="1:37">
      <c r="A533" s="54"/>
      <c r="B533" s="179" t="s">
        <v>685</v>
      </c>
      <c r="C533" s="22" t="s">
        <v>686</v>
      </c>
    </row>
    <row r="534" spans="1:37">
      <c r="A534" s="54"/>
      <c r="B534" s="56" t="s">
        <v>687</v>
      </c>
      <c r="C534" s="56"/>
      <c r="D534" s="56"/>
      <c r="E534" s="56"/>
      <c r="F534" s="56"/>
      <c r="G534" s="56"/>
      <c r="H534" s="56"/>
      <c r="I534" s="56"/>
      <c r="J534" s="56"/>
      <c r="K534" s="56"/>
      <c r="L534" s="56"/>
      <c r="M534" s="56"/>
      <c r="N534" s="56"/>
      <c r="O534" s="56"/>
      <c r="P534" s="56"/>
      <c r="Q534" s="56"/>
      <c r="R534" s="56"/>
      <c r="S534" s="56"/>
      <c r="T534" s="56"/>
      <c r="U534" s="56"/>
      <c r="V534" s="56"/>
      <c r="W534" s="56"/>
      <c r="X534" s="56"/>
      <c r="Y534" s="56"/>
      <c r="Z534" s="56"/>
      <c r="AA534" s="56"/>
      <c r="AB534" s="56"/>
      <c r="AC534" s="56"/>
      <c r="AD534" s="56"/>
      <c r="AE534" s="56"/>
      <c r="AF534" s="56"/>
      <c r="AG534" s="56"/>
      <c r="AH534" s="56"/>
      <c r="AI534" s="56"/>
      <c r="AJ534" s="56"/>
      <c r="AK534" s="56"/>
    </row>
    <row r="535" spans="1:37">
      <c r="A535" s="54"/>
      <c r="B535" s="58" t="s">
        <v>688</v>
      </c>
      <c r="C535" s="58"/>
      <c r="D535" s="58"/>
      <c r="E535" s="58"/>
      <c r="F535" s="58"/>
      <c r="G535" s="58"/>
      <c r="H535" s="58"/>
      <c r="I535" s="58"/>
      <c r="J535" s="58"/>
      <c r="K535" s="58"/>
      <c r="L535" s="58"/>
      <c r="M535" s="58"/>
      <c r="N535" s="58"/>
      <c r="O535" s="58"/>
      <c r="P535" s="58"/>
      <c r="Q535" s="58"/>
      <c r="R535" s="58"/>
      <c r="S535" s="58"/>
      <c r="T535" s="58"/>
      <c r="U535" s="58"/>
      <c r="V535" s="58"/>
      <c r="W535" s="58"/>
      <c r="X535" s="58"/>
      <c r="Y535" s="58"/>
      <c r="Z535" s="58"/>
      <c r="AA535" s="58"/>
      <c r="AB535" s="58"/>
      <c r="AC535" s="58"/>
      <c r="AD535" s="58"/>
      <c r="AE535" s="58"/>
      <c r="AF535" s="58"/>
      <c r="AG535" s="58"/>
      <c r="AH535" s="58"/>
      <c r="AI535" s="58"/>
      <c r="AJ535" s="58"/>
      <c r="AK535" s="58"/>
    </row>
    <row r="536" spans="1:37">
      <c r="A536" s="54"/>
      <c r="B536" s="59"/>
      <c r="C536" s="59"/>
      <c r="D536" s="59"/>
      <c r="E536" s="59"/>
      <c r="F536" s="59"/>
      <c r="G536" s="59"/>
      <c r="H536" s="59"/>
      <c r="I536" s="59"/>
      <c r="J536" s="59"/>
      <c r="K536" s="59"/>
      <c r="L536" s="59"/>
      <c r="M536" s="59"/>
      <c r="N536" s="59"/>
      <c r="O536" s="59"/>
      <c r="P536" s="59"/>
      <c r="Q536" s="59"/>
      <c r="R536" s="59"/>
      <c r="S536" s="59"/>
      <c r="T536" s="59"/>
      <c r="U536" s="59"/>
      <c r="V536" s="59"/>
      <c r="W536" s="59"/>
      <c r="X536" s="59"/>
      <c r="Y536" s="59"/>
      <c r="Z536" s="59"/>
      <c r="AA536" s="59"/>
      <c r="AB536" s="59"/>
      <c r="AC536" s="59"/>
      <c r="AD536" s="59"/>
      <c r="AE536" s="59"/>
      <c r="AF536" s="59"/>
      <c r="AG536" s="59"/>
      <c r="AH536" s="59"/>
      <c r="AI536" s="59"/>
      <c r="AJ536" s="59"/>
      <c r="AK536" s="59"/>
    </row>
    <row r="537" spans="1:37">
      <c r="A537" s="54"/>
      <c r="B537" s="28"/>
      <c r="C537" s="28"/>
      <c r="D537" s="28"/>
      <c r="E537" s="28"/>
    </row>
    <row r="538" spans="1:37">
      <c r="A538" s="54"/>
      <c r="B538" s="15"/>
      <c r="C538" s="15"/>
      <c r="D538" s="15"/>
      <c r="E538" s="15"/>
    </row>
    <row r="539" spans="1:37">
      <c r="A539" s="54"/>
      <c r="B539" s="30" t="s">
        <v>689</v>
      </c>
      <c r="C539" s="38" t="s">
        <v>247</v>
      </c>
      <c r="D539" s="39">
        <v>34758</v>
      </c>
      <c r="E539" s="37"/>
    </row>
    <row r="540" spans="1:37">
      <c r="A540" s="54"/>
      <c r="B540" s="30"/>
      <c r="C540" s="38"/>
      <c r="D540" s="39"/>
      <c r="E540" s="37"/>
    </row>
    <row r="541" spans="1:37">
      <c r="A541" s="54"/>
      <c r="B541" s="40" t="s">
        <v>690</v>
      </c>
      <c r="C541" s="44">
        <v>2443</v>
      </c>
      <c r="D541" s="44"/>
      <c r="E541" s="42"/>
    </row>
    <row r="542" spans="1:37">
      <c r="A542" s="54"/>
      <c r="B542" s="40"/>
      <c r="C542" s="44"/>
      <c r="D542" s="44"/>
      <c r="E542" s="42"/>
    </row>
    <row r="543" spans="1:37">
      <c r="A543" s="54"/>
      <c r="B543" s="18" t="s">
        <v>691</v>
      </c>
      <c r="C543" s="46" t="s">
        <v>692</v>
      </c>
      <c r="D543" s="46"/>
      <c r="E543" s="19" t="s">
        <v>255</v>
      </c>
    </row>
    <row r="544" spans="1:37" ht="15.75" thickBot="1">
      <c r="A544" s="54"/>
      <c r="B544" s="22" t="s">
        <v>693</v>
      </c>
      <c r="C544" s="47" t="s">
        <v>694</v>
      </c>
      <c r="D544" s="47"/>
      <c r="E544" s="27" t="s">
        <v>255</v>
      </c>
    </row>
    <row r="545" spans="1:37">
      <c r="A545" s="54"/>
      <c r="B545" s="30" t="s">
        <v>695</v>
      </c>
      <c r="C545" s="31" t="s">
        <v>247</v>
      </c>
      <c r="D545" s="33">
        <v>18029</v>
      </c>
      <c r="E545" s="35"/>
    </row>
    <row r="546" spans="1:37" ht="15.75" thickBot="1">
      <c r="A546" s="54"/>
      <c r="B546" s="30"/>
      <c r="C546" s="48"/>
      <c r="D546" s="49"/>
      <c r="E546" s="50"/>
    </row>
    <row r="547" spans="1:37" ht="15.75" thickTop="1">
      <c r="A547" s="54"/>
      <c r="B547" s="53"/>
      <c r="C547" s="53"/>
      <c r="D547" s="53"/>
      <c r="E547" s="53"/>
      <c r="F547" s="53"/>
      <c r="G547" s="53"/>
      <c r="H547" s="53"/>
      <c r="I547" s="53"/>
      <c r="J547" s="53"/>
      <c r="K547" s="53"/>
      <c r="L547" s="53"/>
      <c r="M547" s="53"/>
      <c r="N547" s="53"/>
      <c r="O547" s="53"/>
      <c r="P547" s="53"/>
      <c r="Q547" s="53"/>
      <c r="R547" s="53"/>
      <c r="S547" s="53"/>
      <c r="T547" s="53"/>
      <c r="U547" s="53"/>
      <c r="V547" s="53"/>
      <c r="W547" s="53"/>
      <c r="X547" s="53"/>
      <c r="Y547" s="53"/>
      <c r="Z547" s="53"/>
      <c r="AA547" s="53"/>
      <c r="AB547" s="53"/>
      <c r="AC547" s="53"/>
      <c r="AD547" s="53"/>
      <c r="AE547" s="53"/>
      <c r="AF547" s="53"/>
      <c r="AG547" s="53"/>
      <c r="AH547" s="53"/>
      <c r="AI547" s="53"/>
      <c r="AJ547" s="53"/>
      <c r="AK547" s="53"/>
    </row>
    <row r="548" spans="1:37">
      <c r="A548" s="54"/>
      <c r="B548" s="58" t="s">
        <v>696</v>
      </c>
      <c r="C548" s="58"/>
      <c r="D548" s="58"/>
      <c r="E548" s="58"/>
      <c r="F548" s="58"/>
      <c r="G548" s="58"/>
      <c r="H548" s="58"/>
      <c r="I548" s="58"/>
      <c r="J548" s="58"/>
      <c r="K548" s="58"/>
      <c r="L548" s="58"/>
      <c r="M548" s="58"/>
      <c r="N548" s="58"/>
      <c r="O548" s="58"/>
      <c r="P548" s="58"/>
      <c r="Q548" s="58"/>
      <c r="R548" s="58"/>
      <c r="S548" s="58"/>
      <c r="T548" s="58"/>
      <c r="U548" s="58"/>
      <c r="V548" s="58"/>
      <c r="W548" s="58"/>
      <c r="X548" s="58"/>
      <c r="Y548" s="58"/>
      <c r="Z548" s="58"/>
      <c r="AA548" s="58"/>
      <c r="AB548" s="58"/>
      <c r="AC548" s="58"/>
      <c r="AD548" s="58"/>
      <c r="AE548" s="58"/>
      <c r="AF548" s="58"/>
      <c r="AG548" s="58"/>
      <c r="AH548" s="58"/>
      <c r="AI548" s="58"/>
      <c r="AJ548" s="58"/>
      <c r="AK548" s="58"/>
    </row>
  </sheetData>
  <mergeCells count="3268">
    <mergeCell ref="B531:AK531"/>
    <mergeCell ref="B534:AK534"/>
    <mergeCell ref="B535:AK535"/>
    <mergeCell ref="B536:AK536"/>
    <mergeCell ref="B547:AK547"/>
    <mergeCell ref="B548:AK548"/>
    <mergeCell ref="B405:AK405"/>
    <mergeCell ref="B406:AK406"/>
    <mergeCell ref="B407:AK407"/>
    <mergeCell ref="B408:AK408"/>
    <mergeCell ref="B506:AK506"/>
    <mergeCell ref="B507:AK507"/>
    <mergeCell ref="B339:AK339"/>
    <mergeCell ref="B363:AK363"/>
    <mergeCell ref="B368:AK368"/>
    <mergeCell ref="B369:AK369"/>
    <mergeCell ref="B390:AK390"/>
    <mergeCell ref="B391:AK391"/>
    <mergeCell ref="B298:AK298"/>
    <mergeCell ref="B299:AK299"/>
    <mergeCell ref="B300:AK300"/>
    <mergeCell ref="B301:AK301"/>
    <mergeCell ref="B337:AK337"/>
    <mergeCell ref="B338:AK338"/>
    <mergeCell ref="B229:AK229"/>
    <mergeCell ref="B230:AK230"/>
    <mergeCell ref="B231:AK231"/>
    <mergeCell ref="B232:AK232"/>
    <mergeCell ref="B262:AK262"/>
    <mergeCell ref="B263:AK263"/>
    <mergeCell ref="B162:AK162"/>
    <mergeCell ref="B199:AK199"/>
    <mergeCell ref="B200:AK200"/>
    <mergeCell ref="B201:AK201"/>
    <mergeCell ref="B227:AK227"/>
    <mergeCell ref="B228:AK228"/>
    <mergeCell ref="B78:AK78"/>
    <mergeCell ref="B157:AK157"/>
    <mergeCell ref="B158:AK158"/>
    <mergeCell ref="B159:AK159"/>
    <mergeCell ref="B160:AK160"/>
    <mergeCell ref="B161:AK161"/>
    <mergeCell ref="B32:AK32"/>
    <mergeCell ref="B33:AK33"/>
    <mergeCell ref="B74:AK74"/>
    <mergeCell ref="B75:AK75"/>
    <mergeCell ref="B76:AK76"/>
    <mergeCell ref="B77:AK77"/>
    <mergeCell ref="A1:A2"/>
    <mergeCell ref="B1:AK1"/>
    <mergeCell ref="B2:AK2"/>
    <mergeCell ref="B3:AK3"/>
    <mergeCell ref="A4:A548"/>
    <mergeCell ref="B4:AK4"/>
    <mergeCell ref="B5:AK5"/>
    <mergeCell ref="B6:AK6"/>
    <mergeCell ref="B30:AK30"/>
    <mergeCell ref="B31:AK31"/>
    <mergeCell ref="C543:D543"/>
    <mergeCell ref="C544:D544"/>
    <mergeCell ref="B545:B546"/>
    <mergeCell ref="C545:C546"/>
    <mergeCell ref="D545:D546"/>
    <mergeCell ref="E545:E546"/>
    <mergeCell ref="B537:E537"/>
    <mergeCell ref="B539:B540"/>
    <mergeCell ref="C539:C540"/>
    <mergeCell ref="D539:D540"/>
    <mergeCell ref="E539:E540"/>
    <mergeCell ref="B541:B542"/>
    <mergeCell ref="C541:D542"/>
    <mergeCell ref="E541:E54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W520:W521"/>
    <mergeCell ref="X520:X521"/>
    <mergeCell ref="Y520:Y521"/>
    <mergeCell ref="C522:E522"/>
    <mergeCell ref="G522:I522"/>
    <mergeCell ref="K522:M522"/>
    <mergeCell ref="O522:Q522"/>
    <mergeCell ref="S522:U522"/>
    <mergeCell ref="W522:Y522"/>
    <mergeCell ref="Q520:Q521"/>
    <mergeCell ref="R520:R521"/>
    <mergeCell ref="S520:S521"/>
    <mergeCell ref="T520:T521"/>
    <mergeCell ref="U520:U521"/>
    <mergeCell ref="V520:V521"/>
    <mergeCell ref="K520:K521"/>
    <mergeCell ref="L520:L521"/>
    <mergeCell ref="M520:M521"/>
    <mergeCell ref="N520:N521"/>
    <mergeCell ref="O520:O521"/>
    <mergeCell ref="P520:P521"/>
    <mergeCell ref="Y518:Y519"/>
    <mergeCell ref="B520:B521"/>
    <mergeCell ref="C520:C521"/>
    <mergeCell ref="D520:D521"/>
    <mergeCell ref="E520:E521"/>
    <mergeCell ref="F520:F521"/>
    <mergeCell ref="G520:G521"/>
    <mergeCell ref="H520:H521"/>
    <mergeCell ref="I520:I521"/>
    <mergeCell ref="J520:J521"/>
    <mergeCell ref="Q518:Q519"/>
    <mergeCell ref="R518:R519"/>
    <mergeCell ref="S518:T519"/>
    <mergeCell ref="U518:U519"/>
    <mergeCell ref="V518:V519"/>
    <mergeCell ref="W518:X519"/>
    <mergeCell ref="I518:I519"/>
    <mergeCell ref="J518:J519"/>
    <mergeCell ref="K518:L519"/>
    <mergeCell ref="M518:M519"/>
    <mergeCell ref="N518:N519"/>
    <mergeCell ref="O518:P519"/>
    <mergeCell ref="S516:T517"/>
    <mergeCell ref="U516:U517"/>
    <mergeCell ref="V516:V517"/>
    <mergeCell ref="W516:X517"/>
    <mergeCell ref="Y516:Y517"/>
    <mergeCell ref="B518:B519"/>
    <mergeCell ref="C518:D519"/>
    <mergeCell ref="E518:E519"/>
    <mergeCell ref="F518:F519"/>
    <mergeCell ref="G518:H519"/>
    <mergeCell ref="K516:L517"/>
    <mergeCell ref="M516:M517"/>
    <mergeCell ref="N516:N517"/>
    <mergeCell ref="O516:P517"/>
    <mergeCell ref="Q516:Q517"/>
    <mergeCell ref="R516:R517"/>
    <mergeCell ref="W514:W515"/>
    <mergeCell ref="X514:X515"/>
    <mergeCell ref="Y514:Y515"/>
    <mergeCell ref="B516:B517"/>
    <mergeCell ref="C516:D517"/>
    <mergeCell ref="E516:E517"/>
    <mergeCell ref="F516:F517"/>
    <mergeCell ref="G516:H517"/>
    <mergeCell ref="I516:I517"/>
    <mergeCell ref="J516:J517"/>
    <mergeCell ref="Q514:Q515"/>
    <mergeCell ref="R514:R515"/>
    <mergeCell ref="S514:S515"/>
    <mergeCell ref="T514:T515"/>
    <mergeCell ref="U514:U515"/>
    <mergeCell ref="V514:V515"/>
    <mergeCell ref="K514:K515"/>
    <mergeCell ref="L514:L515"/>
    <mergeCell ref="M514:M515"/>
    <mergeCell ref="N514:N515"/>
    <mergeCell ref="O514:O515"/>
    <mergeCell ref="P514:P515"/>
    <mergeCell ref="W513:Y513"/>
    <mergeCell ref="B514:B515"/>
    <mergeCell ref="C514:C515"/>
    <mergeCell ref="D514:D515"/>
    <mergeCell ref="E514:E515"/>
    <mergeCell ref="F514:F515"/>
    <mergeCell ref="G514:G515"/>
    <mergeCell ref="H514:H515"/>
    <mergeCell ref="I514:I515"/>
    <mergeCell ref="J514:J515"/>
    <mergeCell ref="S510:U510"/>
    <mergeCell ref="S511:U511"/>
    <mergeCell ref="S512:U512"/>
    <mergeCell ref="V510:V512"/>
    <mergeCell ref="W510:Y512"/>
    <mergeCell ref="C513:E513"/>
    <mergeCell ref="G513:I513"/>
    <mergeCell ref="K513:M513"/>
    <mergeCell ref="O513:Q513"/>
    <mergeCell ref="S513:U513"/>
    <mergeCell ref="K512:M512"/>
    <mergeCell ref="N510:N512"/>
    <mergeCell ref="O510:Q510"/>
    <mergeCell ref="O511:Q511"/>
    <mergeCell ref="O512:Q512"/>
    <mergeCell ref="R510:R512"/>
    <mergeCell ref="B508:Y508"/>
    <mergeCell ref="B510:B512"/>
    <mergeCell ref="C510:E512"/>
    <mergeCell ref="F510:F512"/>
    <mergeCell ref="G510:I510"/>
    <mergeCell ref="G511:I511"/>
    <mergeCell ref="G512:I512"/>
    <mergeCell ref="J510:J512"/>
    <mergeCell ref="K510:M510"/>
    <mergeCell ref="K511:M511"/>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C487:D487"/>
    <mergeCell ref="G487:H487"/>
    <mergeCell ref="K487:L487"/>
    <mergeCell ref="O487:P487"/>
    <mergeCell ref="S487:T487"/>
    <mergeCell ref="W487:X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C484:D484"/>
    <mergeCell ref="G484:H484"/>
    <mergeCell ref="K484:L484"/>
    <mergeCell ref="O484:P484"/>
    <mergeCell ref="S484:T484"/>
    <mergeCell ref="W484:X484"/>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C481:D481"/>
    <mergeCell ref="G481:H481"/>
    <mergeCell ref="K481:L481"/>
    <mergeCell ref="O481:P481"/>
    <mergeCell ref="S481:T481"/>
    <mergeCell ref="W481:X481"/>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C478:E478"/>
    <mergeCell ref="G478:I478"/>
    <mergeCell ref="K478:M478"/>
    <mergeCell ref="O478:Q478"/>
    <mergeCell ref="S478:U478"/>
    <mergeCell ref="W478:Y478"/>
    <mergeCell ref="C477:E477"/>
    <mergeCell ref="G477:I477"/>
    <mergeCell ref="K477:M477"/>
    <mergeCell ref="O477:Q477"/>
    <mergeCell ref="S477:U477"/>
    <mergeCell ref="W477:Y477"/>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C468:E468"/>
    <mergeCell ref="G468:I468"/>
    <mergeCell ref="K468:M468"/>
    <mergeCell ref="O468:Q468"/>
    <mergeCell ref="S468:U468"/>
    <mergeCell ref="W468:Y468"/>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W448:Y448"/>
    <mergeCell ref="C449:E449"/>
    <mergeCell ref="G449:I449"/>
    <mergeCell ref="K449:M449"/>
    <mergeCell ref="O449:Q449"/>
    <mergeCell ref="S449:U449"/>
    <mergeCell ref="W449:Y449"/>
    <mergeCell ref="S445:U445"/>
    <mergeCell ref="S446:U446"/>
    <mergeCell ref="S447:U447"/>
    <mergeCell ref="V445:V447"/>
    <mergeCell ref="W445:Y447"/>
    <mergeCell ref="C448:E448"/>
    <mergeCell ref="G448:I448"/>
    <mergeCell ref="K448:M448"/>
    <mergeCell ref="O448:Q448"/>
    <mergeCell ref="S448:U448"/>
    <mergeCell ref="K447:M447"/>
    <mergeCell ref="N445:N447"/>
    <mergeCell ref="O445:Q445"/>
    <mergeCell ref="O446:Q446"/>
    <mergeCell ref="O447:Q447"/>
    <mergeCell ref="R445:R447"/>
    <mergeCell ref="B443:Y443"/>
    <mergeCell ref="B445:B447"/>
    <mergeCell ref="C445:E447"/>
    <mergeCell ref="F445:F447"/>
    <mergeCell ref="G445:I445"/>
    <mergeCell ref="G446:I446"/>
    <mergeCell ref="G447:I447"/>
    <mergeCell ref="J445:J447"/>
    <mergeCell ref="K445:M445"/>
    <mergeCell ref="K446:M446"/>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4:E434"/>
    <mergeCell ref="G434:I434"/>
    <mergeCell ref="K434:M434"/>
    <mergeCell ref="O434:Q434"/>
    <mergeCell ref="S434:U434"/>
    <mergeCell ref="W434:Y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W414:Y414"/>
    <mergeCell ref="C415:E415"/>
    <mergeCell ref="G415:I415"/>
    <mergeCell ref="K415:M415"/>
    <mergeCell ref="O415:Q415"/>
    <mergeCell ref="S415:U415"/>
    <mergeCell ref="W415:Y415"/>
    <mergeCell ref="S411:U411"/>
    <mergeCell ref="S412:U412"/>
    <mergeCell ref="S413:U413"/>
    <mergeCell ref="V411:V413"/>
    <mergeCell ref="W411:Y413"/>
    <mergeCell ref="C414:E414"/>
    <mergeCell ref="G414:I414"/>
    <mergeCell ref="K414:M414"/>
    <mergeCell ref="O414:Q414"/>
    <mergeCell ref="S414:U414"/>
    <mergeCell ref="K413:M413"/>
    <mergeCell ref="N411:N413"/>
    <mergeCell ref="O411:Q411"/>
    <mergeCell ref="O412:Q412"/>
    <mergeCell ref="O413:Q413"/>
    <mergeCell ref="R411:R413"/>
    <mergeCell ref="B409:Y409"/>
    <mergeCell ref="B411:B413"/>
    <mergeCell ref="C411:E413"/>
    <mergeCell ref="F411:F413"/>
    <mergeCell ref="G411:I411"/>
    <mergeCell ref="G412:I412"/>
    <mergeCell ref="G413:I413"/>
    <mergeCell ref="J411:J413"/>
    <mergeCell ref="K411:M411"/>
    <mergeCell ref="K412:M412"/>
    <mergeCell ref="B401:B402"/>
    <mergeCell ref="C401:C402"/>
    <mergeCell ref="D401:D402"/>
    <mergeCell ref="E401:E402"/>
    <mergeCell ref="B403:B404"/>
    <mergeCell ref="C403:C404"/>
    <mergeCell ref="D403:D404"/>
    <mergeCell ref="E403:E404"/>
    <mergeCell ref="B397:B398"/>
    <mergeCell ref="C397:C398"/>
    <mergeCell ref="D397:D398"/>
    <mergeCell ref="E397:E398"/>
    <mergeCell ref="B399:B400"/>
    <mergeCell ref="C399:C400"/>
    <mergeCell ref="D399:D400"/>
    <mergeCell ref="E399:E400"/>
    <mergeCell ref="R387:R388"/>
    <mergeCell ref="F389:G389"/>
    <mergeCell ref="B392:E392"/>
    <mergeCell ref="D394:E394"/>
    <mergeCell ref="B395:B396"/>
    <mergeCell ref="C395:C396"/>
    <mergeCell ref="D395:D396"/>
    <mergeCell ref="E395:E396"/>
    <mergeCell ref="J387:J388"/>
    <mergeCell ref="K387:K388"/>
    <mergeCell ref="L387:M388"/>
    <mergeCell ref="N387:N388"/>
    <mergeCell ref="O387:O388"/>
    <mergeCell ref="P387:Q388"/>
    <mergeCell ref="B387:B388"/>
    <mergeCell ref="C387:D388"/>
    <mergeCell ref="E387:E388"/>
    <mergeCell ref="F387:F388"/>
    <mergeCell ref="G387:G388"/>
    <mergeCell ref="H387:I388"/>
    <mergeCell ref="K385:K386"/>
    <mergeCell ref="L385:M386"/>
    <mergeCell ref="N385:N386"/>
    <mergeCell ref="O385:O386"/>
    <mergeCell ref="P385:Q386"/>
    <mergeCell ref="R385:R386"/>
    <mergeCell ref="B385:B386"/>
    <mergeCell ref="C385:D386"/>
    <mergeCell ref="E385:E386"/>
    <mergeCell ref="F385:G386"/>
    <mergeCell ref="H385:I386"/>
    <mergeCell ref="J385:J386"/>
    <mergeCell ref="R382:R383"/>
    <mergeCell ref="C384:D384"/>
    <mergeCell ref="F384:G384"/>
    <mergeCell ref="H384:I384"/>
    <mergeCell ref="L384:M384"/>
    <mergeCell ref="P384:Q384"/>
    <mergeCell ref="J382:J383"/>
    <mergeCell ref="K382:K383"/>
    <mergeCell ref="L382:M383"/>
    <mergeCell ref="N382:N383"/>
    <mergeCell ref="O382:O383"/>
    <mergeCell ref="P382:Q383"/>
    <mergeCell ref="F381:G381"/>
    <mergeCell ref="B382:B383"/>
    <mergeCell ref="C382:D383"/>
    <mergeCell ref="E382:E383"/>
    <mergeCell ref="F382:G383"/>
    <mergeCell ref="H382:I383"/>
    <mergeCell ref="K379:K380"/>
    <mergeCell ref="L379:M380"/>
    <mergeCell ref="N379:N380"/>
    <mergeCell ref="O379:O380"/>
    <mergeCell ref="P379:Q380"/>
    <mergeCell ref="R379:R380"/>
    <mergeCell ref="B379:B380"/>
    <mergeCell ref="C379:D380"/>
    <mergeCell ref="E379:E380"/>
    <mergeCell ref="F379:G380"/>
    <mergeCell ref="H379:I380"/>
    <mergeCell ref="J379:J380"/>
    <mergeCell ref="L376:M377"/>
    <mergeCell ref="N376:N377"/>
    <mergeCell ref="O376:O377"/>
    <mergeCell ref="P376:Q377"/>
    <mergeCell ref="R376:R377"/>
    <mergeCell ref="C378:D378"/>
    <mergeCell ref="F378:G378"/>
    <mergeCell ref="H378:I378"/>
    <mergeCell ref="L378:M378"/>
    <mergeCell ref="P378:Q378"/>
    <mergeCell ref="O372:O374"/>
    <mergeCell ref="P372:R374"/>
    <mergeCell ref="F375:G375"/>
    <mergeCell ref="B376:B377"/>
    <mergeCell ref="C376:D377"/>
    <mergeCell ref="E376:E377"/>
    <mergeCell ref="F376:G377"/>
    <mergeCell ref="H376:I377"/>
    <mergeCell ref="J376:J377"/>
    <mergeCell ref="K376:K377"/>
    <mergeCell ref="H372:J372"/>
    <mergeCell ref="H373:J373"/>
    <mergeCell ref="H374:J374"/>
    <mergeCell ref="K372:K374"/>
    <mergeCell ref="L372:N372"/>
    <mergeCell ref="L373:N373"/>
    <mergeCell ref="L374:N374"/>
    <mergeCell ref="N361:N362"/>
    <mergeCell ref="O361:O362"/>
    <mergeCell ref="P361:P362"/>
    <mergeCell ref="Q361:Q362"/>
    <mergeCell ref="B370:R370"/>
    <mergeCell ref="B372:B374"/>
    <mergeCell ref="C372:E372"/>
    <mergeCell ref="C373:E373"/>
    <mergeCell ref="C374:E374"/>
    <mergeCell ref="F372:G374"/>
    <mergeCell ref="H361:H362"/>
    <mergeCell ref="I361:I362"/>
    <mergeCell ref="J361:J362"/>
    <mergeCell ref="K361:K362"/>
    <mergeCell ref="L361:L362"/>
    <mergeCell ref="M361:M362"/>
    <mergeCell ref="C360:D360"/>
    <mergeCell ref="G360:H360"/>
    <mergeCell ref="K360:L360"/>
    <mergeCell ref="O360:P360"/>
    <mergeCell ref="B361:B362"/>
    <mergeCell ref="C361:C362"/>
    <mergeCell ref="D361:D362"/>
    <mergeCell ref="E361:E362"/>
    <mergeCell ref="F361:F362"/>
    <mergeCell ref="G361:G362"/>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5:N356"/>
    <mergeCell ref="O355:O356"/>
    <mergeCell ref="P355:P356"/>
    <mergeCell ref="Q355:Q356"/>
    <mergeCell ref="C357:D357"/>
    <mergeCell ref="G357:H357"/>
    <mergeCell ref="K357:L357"/>
    <mergeCell ref="O357:P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2:N353"/>
    <mergeCell ref="O352:O353"/>
    <mergeCell ref="P352:P353"/>
    <mergeCell ref="Q352:Q353"/>
    <mergeCell ref="C354:E354"/>
    <mergeCell ref="G354:I354"/>
    <mergeCell ref="K354:M354"/>
    <mergeCell ref="O354:Q354"/>
    <mergeCell ref="H352:H353"/>
    <mergeCell ref="I352:I353"/>
    <mergeCell ref="J352:J353"/>
    <mergeCell ref="K352:K353"/>
    <mergeCell ref="L352:L353"/>
    <mergeCell ref="M352:M353"/>
    <mergeCell ref="C351:D351"/>
    <mergeCell ref="G351:H351"/>
    <mergeCell ref="K351:L351"/>
    <mergeCell ref="O351:P351"/>
    <mergeCell ref="B352:B353"/>
    <mergeCell ref="C352:C353"/>
    <mergeCell ref="D352:D353"/>
    <mergeCell ref="E352:E353"/>
    <mergeCell ref="F352:F353"/>
    <mergeCell ref="G352:G353"/>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6:N347"/>
    <mergeCell ref="O346:O347"/>
    <mergeCell ref="P346:P347"/>
    <mergeCell ref="Q346:Q347"/>
    <mergeCell ref="C348:D348"/>
    <mergeCell ref="G348:H348"/>
    <mergeCell ref="K348:L348"/>
    <mergeCell ref="O348:P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2:N344"/>
    <mergeCell ref="O342:Q344"/>
    <mergeCell ref="C345:E345"/>
    <mergeCell ref="G345:I345"/>
    <mergeCell ref="K345:M345"/>
    <mergeCell ref="O345:Q345"/>
    <mergeCell ref="G342:I342"/>
    <mergeCell ref="G343:I343"/>
    <mergeCell ref="G344:I344"/>
    <mergeCell ref="J342:J344"/>
    <mergeCell ref="K342:M342"/>
    <mergeCell ref="K343:M343"/>
    <mergeCell ref="K344:M344"/>
    <mergeCell ref="N335:N336"/>
    <mergeCell ref="O335:O336"/>
    <mergeCell ref="P335:P336"/>
    <mergeCell ref="Q335:Q336"/>
    <mergeCell ref="B340:Q340"/>
    <mergeCell ref="B342:B344"/>
    <mergeCell ref="C342:E342"/>
    <mergeCell ref="C343:E343"/>
    <mergeCell ref="C344:E344"/>
    <mergeCell ref="F342:F344"/>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N323:N324"/>
    <mergeCell ref="O323:O324"/>
    <mergeCell ref="P323:P324"/>
    <mergeCell ref="Q323:Q324"/>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0:N321"/>
    <mergeCell ref="O320:O321"/>
    <mergeCell ref="P320:P321"/>
    <mergeCell ref="Q320:Q321"/>
    <mergeCell ref="C322:E322"/>
    <mergeCell ref="G322:I322"/>
    <mergeCell ref="K322:M322"/>
    <mergeCell ref="O322:Q322"/>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4:M304"/>
    <mergeCell ref="K305:M305"/>
    <mergeCell ref="K306:M306"/>
    <mergeCell ref="N304:N306"/>
    <mergeCell ref="O304:Q306"/>
    <mergeCell ref="C307:E307"/>
    <mergeCell ref="G307:I307"/>
    <mergeCell ref="K307:M307"/>
    <mergeCell ref="O307:Q307"/>
    <mergeCell ref="B302:Q302"/>
    <mergeCell ref="B304:B306"/>
    <mergeCell ref="C304:E304"/>
    <mergeCell ref="C305:E305"/>
    <mergeCell ref="C306:E306"/>
    <mergeCell ref="F304:F306"/>
    <mergeCell ref="G304:I304"/>
    <mergeCell ref="G305:I305"/>
    <mergeCell ref="G306:I306"/>
    <mergeCell ref="J304:J306"/>
    <mergeCell ref="H296:H297"/>
    <mergeCell ref="I296:I297"/>
    <mergeCell ref="J296:J297"/>
    <mergeCell ref="K296:K297"/>
    <mergeCell ref="L296:L297"/>
    <mergeCell ref="M296:M297"/>
    <mergeCell ref="B296:B297"/>
    <mergeCell ref="C296:C297"/>
    <mergeCell ref="D296:D297"/>
    <mergeCell ref="E296:E297"/>
    <mergeCell ref="F296:F297"/>
    <mergeCell ref="G296:G297"/>
    <mergeCell ref="M292:M293"/>
    <mergeCell ref="B294:B295"/>
    <mergeCell ref="C294:D295"/>
    <mergeCell ref="E294:E295"/>
    <mergeCell ref="F294:F295"/>
    <mergeCell ref="G294:H295"/>
    <mergeCell ref="I294:I295"/>
    <mergeCell ref="J294:J295"/>
    <mergeCell ref="K294:L295"/>
    <mergeCell ref="M294:M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I286:I287"/>
    <mergeCell ref="J286:J287"/>
    <mergeCell ref="K286:L287"/>
    <mergeCell ref="M286:M287"/>
    <mergeCell ref="B288:B289"/>
    <mergeCell ref="C288:D289"/>
    <mergeCell ref="E288:E289"/>
    <mergeCell ref="F288:F289"/>
    <mergeCell ref="G288:H289"/>
    <mergeCell ref="I288:I289"/>
    <mergeCell ref="I284:I285"/>
    <mergeCell ref="J284:J285"/>
    <mergeCell ref="K284:K285"/>
    <mergeCell ref="L284:L285"/>
    <mergeCell ref="M284:M285"/>
    <mergeCell ref="B286:B287"/>
    <mergeCell ref="C286:D287"/>
    <mergeCell ref="E286:E287"/>
    <mergeCell ref="F286:F287"/>
    <mergeCell ref="G286:H287"/>
    <mergeCell ref="C283:E283"/>
    <mergeCell ref="G283:I283"/>
    <mergeCell ref="K283:M283"/>
    <mergeCell ref="B284:B285"/>
    <mergeCell ref="C284:C285"/>
    <mergeCell ref="D284:D285"/>
    <mergeCell ref="E284:E285"/>
    <mergeCell ref="F284:F285"/>
    <mergeCell ref="G284:G285"/>
    <mergeCell ref="H284:H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I271:I272"/>
    <mergeCell ref="J271:J272"/>
    <mergeCell ref="K271:L272"/>
    <mergeCell ref="M271:M272"/>
    <mergeCell ref="B273:B274"/>
    <mergeCell ref="C273:D274"/>
    <mergeCell ref="E273:E274"/>
    <mergeCell ref="F273:F274"/>
    <mergeCell ref="G273:H274"/>
    <mergeCell ref="I273:I274"/>
    <mergeCell ref="I269:I270"/>
    <mergeCell ref="J269:J270"/>
    <mergeCell ref="K269:K270"/>
    <mergeCell ref="L269:L270"/>
    <mergeCell ref="M269:M270"/>
    <mergeCell ref="B271:B272"/>
    <mergeCell ref="C271:D272"/>
    <mergeCell ref="E271:E272"/>
    <mergeCell ref="F271:F272"/>
    <mergeCell ref="G271:H272"/>
    <mergeCell ref="C268:E268"/>
    <mergeCell ref="G268:I268"/>
    <mergeCell ref="K268:M268"/>
    <mergeCell ref="B269:B270"/>
    <mergeCell ref="C269:C270"/>
    <mergeCell ref="D269:D270"/>
    <mergeCell ref="E269:E270"/>
    <mergeCell ref="F269:F270"/>
    <mergeCell ref="G269:G270"/>
    <mergeCell ref="H269:H270"/>
    <mergeCell ref="N260:N261"/>
    <mergeCell ref="O260:O261"/>
    <mergeCell ref="P260:P261"/>
    <mergeCell ref="Q260:Q261"/>
    <mergeCell ref="B265:M265"/>
    <mergeCell ref="C267:E267"/>
    <mergeCell ref="G267:I267"/>
    <mergeCell ref="K267:M267"/>
    <mergeCell ref="B264:AK264"/>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3:Q233"/>
    <mergeCell ref="C235:E235"/>
    <mergeCell ref="G235:I235"/>
    <mergeCell ref="K235:M235"/>
    <mergeCell ref="O235:Q235"/>
    <mergeCell ref="C236:E236"/>
    <mergeCell ref="G236:I236"/>
    <mergeCell ref="K236:M236"/>
    <mergeCell ref="O236:Q236"/>
    <mergeCell ref="H223:H224"/>
    <mergeCell ref="B225:B226"/>
    <mergeCell ref="C225:C226"/>
    <mergeCell ref="D225:D226"/>
    <mergeCell ref="E225:E226"/>
    <mergeCell ref="F225:F226"/>
    <mergeCell ref="G225:G226"/>
    <mergeCell ref="H225:H226"/>
    <mergeCell ref="C219:D219"/>
    <mergeCell ref="F219:H219"/>
    <mergeCell ref="F220:G220"/>
    <mergeCell ref="F221:G221"/>
    <mergeCell ref="F222:G222"/>
    <mergeCell ref="B223:B224"/>
    <mergeCell ref="C223:C224"/>
    <mergeCell ref="D223:D224"/>
    <mergeCell ref="E223:E224"/>
    <mergeCell ref="F223:G224"/>
    <mergeCell ref="H215:H216"/>
    <mergeCell ref="B217:B218"/>
    <mergeCell ref="C217:C218"/>
    <mergeCell ref="D217:D218"/>
    <mergeCell ref="E217:E218"/>
    <mergeCell ref="F217:G218"/>
    <mergeCell ref="H217:H218"/>
    <mergeCell ref="F214:G214"/>
    <mergeCell ref="B215:B216"/>
    <mergeCell ref="C215:C216"/>
    <mergeCell ref="D215:D216"/>
    <mergeCell ref="E215:E216"/>
    <mergeCell ref="F215:F216"/>
    <mergeCell ref="G215:G216"/>
    <mergeCell ref="C210:D210"/>
    <mergeCell ref="F210:H210"/>
    <mergeCell ref="F211:G211"/>
    <mergeCell ref="F212:G212"/>
    <mergeCell ref="C213:D213"/>
    <mergeCell ref="F213:G213"/>
    <mergeCell ref="H206:H207"/>
    <mergeCell ref="B208:B209"/>
    <mergeCell ref="C208:C209"/>
    <mergeCell ref="D208:D209"/>
    <mergeCell ref="E208:E209"/>
    <mergeCell ref="F208:G209"/>
    <mergeCell ref="H208:H209"/>
    <mergeCell ref="B206:B207"/>
    <mergeCell ref="C206:C207"/>
    <mergeCell ref="D206:D207"/>
    <mergeCell ref="E206:E207"/>
    <mergeCell ref="F206:F207"/>
    <mergeCell ref="G206:G207"/>
    <mergeCell ref="B204:B205"/>
    <mergeCell ref="C204:D204"/>
    <mergeCell ref="C205:D205"/>
    <mergeCell ref="E204:E205"/>
    <mergeCell ref="F204:H204"/>
    <mergeCell ref="F205:H205"/>
    <mergeCell ref="H197:H198"/>
    <mergeCell ref="I197:I198"/>
    <mergeCell ref="J197:J198"/>
    <mergeCell ref="K197:K198"/>
    <mergeCell ref="L197:L198"/>
    <mergeCell ref="B202:H202"/>
    <mergeCell ref="B197:B198"/>
    <mergeCell ref="C197:C198"/>
    <mergeCell ref="D197:D198"/>
    <mergeCell ref="E197:E198"/>
    <mergeCell ref="F197:F198"/>
    <mergeCell ref="G197:G198"/>
    <mergeCell ref="L193:L194"/>
    <mergeCell ref="B195:B196"/>
    <mergeCell ref="C195:C196"/>
    <mergeCell ref="D195:D196"/>
    <mergeCell ref="E195:E196"/>
    <mergeCell ref="F195:G196"/>
    <mergeCell ref="H195:H196"/>
    <mergeCell ref="I195:I196"/>
    <mergeCell ref="J195:K196"/>
    <mergeCell ref="L195:L196"/>
    <mergeCell ref="J191:K192"/>
    <mergeCell ref="L191:L192"/>
    <mergeCell ref="B193:B194"/>
    <mergeCell ref="C193:C194"/>
    <mergeCell ref="D193:D194"/>
    <mergeCell ref="E193:E194"/>
    <mergeCell ref="F193:G194"/>
    <mergeCell ref="H193:H194"/>
    <mergeCell ref="I193:I194"/>
    <mergeCell ref="J193:K194"/>
    <mergeCell ref="I189:I190"/>
    <mergeCell ref="J189:K190"/>
    <mergeCell ref="L189:L190"/>
    <mergeCell ref="B191:B192"/>
    <mergeCell ref="C191:C192"/>
    <mergeCell ref="D191:D192"/>
    <mergeCell ref="E191:E192"/>
    <mergeCell ref="F191:G192"/>
    <mergeCell ref="H191:H192"/>
    <mergeCell ref="I191:I192"/>
    <mergeCell ref="H187:H188"/>
    <mergeCell ref="I187:I188"/>
    <mergeCell ref="J187:K188"/>
    <mergeCell ref="L187:L188"/>
    <mergeCell ref="B189:B190"/>
    <mergeCell ref="C189:C190"/>
    <mergeCell ref="D189:D190"/>
    <mergeCell ref="E189:E190"/>
    <mergeCell ref="F189:G190"/>
    <mergeCell ref="H189:H190"/>
    <mergeCell ref="H185:H186"/>
    <mergeCell ref="I185:I186"/>
    <mergeCell ref="J185:J186"/>
    <mergeCell ref="K185:K186"/>
    <mergeCell ref="L185:L186"/>
    <mergeCell ref="B187:B188"/>
    <mergeCell ref="C187:C188"/>
    <mergeCell ref="D187:D188"/>
    <mergeCell ref="E187:E188"/>
    <mergeCell ref="F187:G188"/>
    <mergeCell ref="B185:B186"/>
    <mergeCell ref="C185:C186"/>
    <mergeCell ref="D185:D186"/>
    <mergeCell ref="E185:E186"/>
    <mergeCell ref="F185:F186"/>
    <mergeCell ref="G185:G186"/>
    <mergeCell ref="I182:I183"/>
    <mergeCell ref="J182:J183"/>
    <mergeCell ref="K182:K183"/>
    <mergeCell ref="L182:L183"/>
    <mergeCell ref="C184:D184"/>
    <mergeCell ref="F184:H184"/>
    <mergeCell ref="J184:L184"/>
    <mergeCell ref="I180:I181"/>
    <mergeCell ref="J180:K181"/>
    <mergeCell ref="L180:L181"/>
    <mergeCell ref="B182:B183"/>
    <mergeCell ref="C182:C183"/>
    <mergeCell ref="D182:D183"/>
    <mergeCell ref="E182:E183"/>
    <mergeCell ref="F182:F183"/>
    <mergeCell ref="G182:G183"/>
    <mergeCell ref="H182:H183"/>
    <mergeCell ref="B180:B181"/>
    <mergeCell ref="C180:C181"/>
    <mergeCell ref="D180:D181"/>
    <mergeCell ref="E180:E181"/>
    <mergeCell ref="F180:G181"/>
    <mergeCell ref="H180:H181"/>
    <mergeCell ref="L176:L177"/>
    <mergeCell ref="B178:B179"/>
    <mergeCell ref="C178:C179"/>
    <mergeCell ref="D178:D179"/>
    <mergeCell ref="E178:E179"/>
    <mergeCell ref="F178:G179"/>
    <mergeCell ref="H178:H179"/>
    <mergeCell ref="I178:I179"/>
    <mergeCell ref="J178:K179"/>
    <mergeCell ref="L178:L179"/>
    <mergeCell ref="J174:K175"/>
    <mergeCell ref="L174:L175"/>
    <mergeCell ref="B176:B177"/>
    <mergeCell ref="C176:C177"/>
    <mergeCell ref="D176:D177"/>
    <mergeCell ref="E176:E177"/>
    <mergeCell ref="F176:G177"/>
    <mergeCell ref="H176:H177"/>
    <mergeCell ref="I176:I177"/>
    <mergeCell ref="J176:K177"/>
    <mergeCell ref="I172:I173"/>
    <mergeCell ref="J172:K173"/>
    <mergeCell ref="L172:L173"/>
    <mergeCell ref="B174:B175"/>
    <mergeCell ref="C174:C175"/>
    <mergeCell ref="D174:D175"/>
    <mergeCell ref="E174:E175"/>
    <mergeCell ref="F174:G175"/>
    <mergeCell ref="H174:H175"/>
    <mergeCell ref="I174:I175"/>
    <mergeCell ref="I170:I171"/>
    <mergeCell ref="J170:J171"/>
    <mergeCell ref="K170:K171"/>
    <mergeCell ref="L170:L171"/>
    <mergeCell ref="B172:B173"/>
    <mergeCell ref="C172:C173"/>
    <mergeCell ref="D172:D173"/>
    <mergeCell ref="E172:E173"/>
    <mergeCell ref="F172:G173"/>
    <mergeCell ref="H172:H173"/>
    <mergeCell ref="C169:D169"/>
    <mergeCell ref="F169:H169"/>
    <mergeCell ref="J169:L169"/>
    <mergeCell ref="B170:B171"/>
    <mergeCell ref="C170:C171"/>
    <mergeCell ref="D170:D171"/>
    <mergeCell ref="E170:E171"/>
    <mergeCell ref="F170:F171"/>
    <mergeCell ref="G170:G171"/>
    <mergeCell ref="H170:H171"/>
    <mergeCell ref="F165:H165"/>
    <mergeCell ref="F166:H166"/>
    <mergeCell ref="F167:H167"/>
    <mergeCell ref="F168:H168"/>
    <mergeCell ref="I165:I168"/>
    <mergeCell ref="J165:L165"/>
    <mergeCell ref="J166:L166"/>
    <mergeCell ref="J167:L167"/>
    <mergeCell ref="J168:L168"/>
    <mergeCell ref="S155:S156"/>
    <mergeCell ref="T155:T156"/>
    <mergeCell ref="U155:U156"/>
    <mergeCell ref="B163:L163"/>
    <mergeCell ref="B165:B168"/>
    <mergeCell ref="C165:D165"/>
    <mergeCell ref="C166:D166"/>
    <mergeCell ref="C167:D167"/>
    <mergeCell ref="C168:D168"/>
    <mergeCell ref="E165:E168"/>
    <mergeCell ref="M155:M156"/>
    <mergeCell ref="N155:N156"/>
    <mergeCell ref="O155:O156"/>
    <mergeCell ref="P155:P156"/>
    <mergeCell ref="Q155:Q156"/>
    <mergeCell ref="R155:R156"/>
    <mergeCell ref="G155:G156"/>
    <mergeCell ref="H155:H156"/>
    <mergeCell ref="I155:I156"/>
    <mergeCell ref="J155:J156"/>
    <mergeCell ref="K155:K156"/>
    <mergeCell ref="L155:L156"/>
    <mergeCell ref="Q153:Q154"/>
    <mergeCell ref="R153:R154"/>
    <mergeCell ref="S153:S154"/>
    <mergeCell ref="T153:T154"/>
    <mergeCell ref="U153:U154"/>
    <mergeCell ref="B155:B156"/>
    <mergeCell ref="C155:C156"/>
    <mergeCell ref="D155:D156"/>
    <mergeCell ref="E155:E156"/>
    <mergeCell ref="F155:F156"/>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Q138:Q139"/>
    <mergeCell ref="R138:R139"/>
    <mergeCell ref="S138:S139"/>
    <mergeCell ref="T138:T139"/>
    <mergeCell ref="U138:U139"/>
    <mergeCell ref="C140:E140"/>
    <mergeCell ref="G140:I140"/>
    <mergeCell ref="K140:M140"/>
    <mergeCell ref="O140:Q140"/>
    <mergeCell ref="S140:U140"/>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2:R124"/>
    <mergeCell ref="S122:U122"/>
    <mergeCell ref="S123:U123"/>
    <mergeCell ref="S124:U124"/>
    <mergeCell ref="C125:E125"/>
    <mergeCell ref="G125:I125"/>
    <mergeCell ref="K125:M125"/>
    <mergeCell ref="O125:Q125"/>
    <mergeCell ref="S125:U125"/>
    <mergeCell ref="J122:J124"/>
    <mergeCell ref="K122:M122"/>
    <mergeCell ref="K123:M123"/>
    <mergeCell ref="K124:M124"/>
    <mergeCell ref="N122:N124"/>
    <mergeCell ref="O122:Q122"/>
    <mergeCell ref="O123:Q123"/>
    <mergeCell ref="O124:Q124"/>
    <mergeCell ref="B122:B124"/>
    <mergeCell ref="C122:E122"/>
    <mergeCell ref="C123:E123"/>
    <mergeCell ref="C124:E124"/>
    <mergeCell ref="F122:F124"/>
    <mergeCell ref="G122:I122"/>
    <mergeCell ref="G123:I123"/>
    <mergeCell ref="G124:I124"/>
    <mergeCell ref="S116:S117"/>
    <mergeCell ref="T116:T117"/>
    <mergeCell ref="U116:U117"/>
    <mergeCell ref="B118:U118"/>
    <mergeCell ref="B120:B121"/>
    <mergeCell ref="C120:M121"/>
    <mergeCell ref="N120:N121"/>
    <mergeCell ref="O120:U120"/>
    <mergeCell ref="O121:U121"/>
    <mergeCell ref="M116:M117"/>
    <mergeCell ref="N116:N117"/>
    <mergeCell ref="O116:O117"/>
    <mergeCell ref="P116:P117"/>
    <mergeCell ref="Q116:Q117"/>
    <mergeCell ref="R116:R117"/>
    <mergeCell ref="G116:G117"/>
    <mergeCell ref="H116:H117"/>
    <mergeCell ref="I116:I117"/>
    <mergeCell ref="J116:J117"/>
    <mergeCell ref="K116:K117"/>
    <mergeCell ref="L116:L117"/>
    <mergeCell ref="Q114:Q115"/>
    <mergeCell ref="R114:R115"/>
    <mergeCell ref="S114:S115"/>
    <mergeCell ref="T114:T115"/>
    <mergeCell ref="U114:U115"/>
    <mergeCell ref="B116:B117"/>
    <mergeCell ref="C116:C117"/>
    <mergeCell ref="D116:D117"/>
    <mergeCell ref="E116:E117"/>
    <mergeCell ref="F116:F117"/>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3:R85"/>
    <mergeCell ref="S83:U83"/>
    <mergeCell ref="S84:U84"/>
    <mergeCell ref="S85:U85"/>
    <mergeCell ref="C86:E86"/>
    <mergeCell ref="G86:I86"/>
    <mergeCell ref="K86:M86"/>
    <mergeCell ref="O86:Q86"/>
    <mergeCell ref="S86:U86"/>
    <mergeCell ref="J83:J85"/>
    <mergeCell ref="K83:M83"/>
    <mergeCell ref="K84:M84"/>
    <mergeCell ref="K85:M85"/>
    <mergeCell ref="N83:N85"/>
    <mergeCell ref="O83:Q83"/>
    <mergeCell ref="O84:Q84"/>
    <mergeCell ref="O85:Q85"/>
    <mergeCell ref="B83:B85"/>
    <mergeCell ref="C83:E83"/>
    <mergeCell ref="C84:E84"/>
    <mergeCell ref="C85:E85"/>
    <mergeCell ref="F83:F85"/>
    <mergeCell ref="G83:I83"/>
    <mergeCell ref="G84:I84"/>
    <mergeCell ref="G85:I85"/>
    <mergeCell ref="AH72:AH73"/>
    <mergeCell ref="AI72:AI73"/>
    <mergeCell ref="AJ72:AJ73"/>
    <mergeCell ref="AK72:AK73"/>
    <mergeCell ref="B79:U79"/>
    <mergeCell ref="B81:B82"/>
    <mergeCell ref="C81:M82"/>
    <mergeCell ref="N81:N82"/>
    <mergeCell ref="O81:U81"/>
    <mergeCell ref="O82:U82"/>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I70:AJ71"/>
    <mergeCell ref="AK70:AK71"/>
    <mergeCell ref="B72:B73"/>
    <mergeCell ref="C72:C73"/>
    <mergeCell ref="D72:D73"/>
    <mergeCell ref="E72:E73"/>
    <mergeCell ref="F72:F73"/>
    <mergeCell ref="G72:G73"/>
    <mergeCell ref="H72:H73"/>
    <mergeCell ref="I72:I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K64:AK65"/>
    <mergeCell ref="B66:B67"/>
    <mergeCell ref="C66:D67"/>
    <mergeCell ref="E66:E67"/>
    <mergeCell ref="F66:F67"/>
    <mergeCell ref="G66:H67"/>
    <mergeCell ref="I66:I67"/>
    <mergeCell ref="J66:J67"/>
    <mergeCell ref="K66:L67"/>
    <mergeCell ref="M66:M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7:Y57"/>
    <mergeCell ref="AA57:AC57"/>
    <mergeCell ref="AE57:AG57"/>
    <mergeCell ref="AI57:AK57"/>
    <mergeCell ref="B58:B59"/>
    <mergeCell ref="C58:C59"/>
    <mergeCell ref="D58:D59"/>
    <mergeCell ref="E58:E59"/>
    <mergeCell ref="F58:F59"/>
    <mergeCell ref="G58:G59"/>
    <mergeCell ref="AG55:AG56"/>
    <mergeCell ref="AH55:AH56"/>
    <mergeCell ref="AI55:AI56"/>
    <mergeCell ref="AJ55:AJ56"/>
    <mergeCell ref="AK55:AK56"/>
    <mergeCell ref="C57:E57"/>
    <mergeCell ref="G57:I57"/>
    <mergeCell ref="K57:M57"/>
    <mergeCell ref="O57:Q57"/>
    <mergeCell ref="S57:U57"/>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H53:AH54"/>
    <mergeCell ref="AI53:AJ54"/>
    <mergeCell ref="AK53:AK54"/>
    <mergeCell ref="B55:B56"/>
    <mergeCell ref="C55:C56"/>
    <mergeCell ref="D55:D56"/>
    <mergeCell ref="E55:E56"/>
    <mergeCell ref="F55:F56"/>
    <mergeCell ref="G55:G56"/>
    <mergeCell ref="H55:H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G43:AG44"/>
    <mergeCell ref="AH43:AH44"/>
    <mergeCell ref="AI43:AJ44"/>
    <mergeCell ref="AK43:AK44"/>
    <mergeCell ref="B45:B46"/>
    <mergeCell ref="C45:D46"/>
    <mergeCell ref="E45:E46"/>
    <mergeCell ref="F45:F46"/>
    <mergeCell ref="G45:H46"/>
    <mergeCell ref="I45:I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40:AC40"/>
    <mergeCell ref="AE40:AG40"/>
    <mergeCell ref="AI40:AK40"/>
    <mergeCell ref="B41:B42"/>
    <mergeCell ref="C41:C42"/>
    <mergeCell ref="D41:D42"/>
    <mergeCell ref="E41:E42"/>
    <mergeCell ref="F41:F42"/>
    <mergeCell ref="G41:G42"/>
    <mergeCell ref="H41:H42"/>
    <mergeCell ref="C40:E40"/>
    <mergeCell ref="G40:I40"/>
    <mergeCell ref="K40:M40"/>
    <mergeCell ref="O40:Q40"/>
    <mergeCell ref="S40:U40"/>
    <mergeCell ref="W40:Y40"/>
    <mergeCell ref="AD37:AD39"/>
    <mergeCell ref="AE37:AG37"/>
    <mergeCell ref="AE38:AG38"/>
    <mergeCell ref="AE39:AG39"/>
    <mergeCell ref="AH37:AH39"/>
    <mergeCell ref="AI37:AK37"/>
    <mergeCell ref="AI38:AK38"/>
    <mergeCell ref="AI39:AK39"/>
    <mergeCell ref="V37:V39"/>
    <mergeCell ref="W37:Y37"/>
    <mergeCell ref="W38:Y38"/>
    <mergeCell ref="W39:Y39"/>
    <mergeCell ref="Z37:Z39"/>
    <mergeCell ref="AA37:AC37"/>
    <mergeCell ref="AA38:AC38"/>
    <mergeCell ref="AA39:AC39"/>
    <mergeCell ref="N37:N39"/>
    <mergeCell ref="O37:Q37"/>
    <mergeCell ref="O38:Q38"/>
    <mergeCell ref="O39:Q39"/>
    <mergeCell ref="R37:R39"/>
    <mergeCell ref="S37:U37"/>
    <mergeCell ref="S38:U38"/>
    <mergeCell ref="S39:U39"/>
    <mergeCell ref="G38:I38"/>
    <mergeCell ref="G39:I39"/>
    <mergeCell ref="J37:J39"/>
    <mergeCell ref="K37:M37"/>
    <mergeCell ref="K38:M38"/>
    <mergeCell ref="K39:M39"/>
    <mergeCell ref="I28:I29"/>
    <mergeCell ref="B34:AK34"/>
    <mergeCell ref="C36:Q36"/>
    <mergeCell ref="S36:AK36"/>
    <mergeCell ref="B37:B39"/>
    <mergeCell ref="C37:E37"/>
    <mergeCell ref="C38:E38"/>
    <mergeCell ref="C39:E39"/>
    <mergeCell ref="F37:F39"/>
    <mergeCell ref="G37:I37"/>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108</v>
      </c>
      <c r="B1" s="8" t="s">
        <v>2</v>
      </c>
      <c r="C1" s="8" t="s">
        <v>28</v>
      </c>
    </row>
    <row r="2" spans="1:3" ht="30">
      <c r="A2" s="1" t="s">
        <v>27</v>
      </c>
      <c r="B2" s="8"/>
      <c r="C2" s="8"/>
    </row>
    <row r="3" spans="1:3" ht="30">
      <c r="A3" s="3" t="s">
        <v>2109</v>
      </c>
      <c r="B3" s="4"/>
      <c r="C3" s="4"/>
    </row>
    <row r="4" spans="1:3" ht="30">
      <c r="A4" s="2" t="s">
        <v>2110</v>
      </c>
      <c r="B4" s="7">
        <v>52295</v>
      </c>
      <c r="C4" s="7">
        <v>35689</v>
      </c>
    </row>
    <row r="5" spans="1:3">
      <c r="A5" s="2" t="s">
        <v>2111</v>
      </c>
      <c r="B5" s="6">
        <v>54812</v>
      </c>
      <c r="C5" s="4"/>
    </row>
    <row r="6" spans="1:3">
      <c r="A6" s="2" t="s">
        <v>2112</v>
      </c>
      <c r="B6" s="4">
        <v>0</v>
      </c>
      <c r="C6" s="4"/>
    </row>
    <row r="7" spans="1:3">
      <c r="A7" s="2" t="s">
        <v>2113</v>
      </c>
      <c r="B7" s="7">
        <v>1970</v>
      </c>
      <c r="C7" s="4"/>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c r="A1" s="1" t="s">
        <v>2114</v>
      </c>
      <c r="B1" s="1" t="s">
        <v>2</v>
      </c>
    </row>
    <row r="2" spans="1:2">
      <c r="A2" s="2" t="s">
        <v>2115</v>
      </c>
      <c r="B2" s="4"/>
    </row>
    <row r="3" spans="1:2">
      <c r="A3" s="3" t="s">
        <v>1551</v>
      </c>
      <c r="B3" s="4"/>
    </row>
    <row r="4" spans="1:2" ht="30">
      <c r="A4" s="2" t="s">
        <v>2116</v>
      </c>
      <c r="B4" s="215">
        <v>0.05</v>
      </c>
    </row>
    <row r="5" spans="1:2" ht="30">
      <c r="A5" s="2" t="s">
        <v>2117</v>
      </c>
      <c r="B5" s="215">
        <v>0.06</v>
      </c>
    </row>
    <row r="6" spans="1:2" ht="30">
      <c r="A6" s="2" t="s">
        <v>2118</v>
      </c>
      <c r="B6" s="215">
        <v>0.1</v>
      </c>
    </row>
    <row r="7" spans="1:2">
      <c r="A7" s="2" t="s">
        <v>2119</v>
      </c>
      <c r="B7" s="4"/>
    </row>
    <row r="8" spans="1:2">
      <c r="A8" s="3" t="s">
        <v>1551</v>
      </c>
      <c r="B8" s="4"/>
    </row>
    <row r="9" spans="1:2" ht="30">
      <c r="A9" s="2" t="s">
        <v>2116</v>
      </c>
      <c r="B9" s="215">
        <v>0.04</v>
      </c>
    </row>
    <row r="10" spans="1:2" ht="30">
      <c r="A10" s="2" t="s">
        <v>2117</v>
      </c>
      <c r="B10" s="215">
        <v>0.04</v>
      </c>
    </row>
    <row r="11" spans="1:2" ht="30">
      <c r="A11" s="2" t="s">
        <v>2118</v>
      </c>
      <c r="B11" s="215">
        <v>0.08</v>
      </c>
    </row>
    <row r="12" spans="1:2">
      <c r="A12" s="2" t="s">
        <v>2120</v>
      </c>
      <c r="B12" s="4"/>
    </row>
    <row r="13" spans="1:2">
      <c r="A13" s="3" t="s">
        <v>1551</v>
      </c>
      <c r="B13" s="4"/>
    </row>
    <row r="14" spans="1:2" ht="30">
      <c r="A14" s="2" t="s">
        <v>2116</v>
      </c>
      <c r="B14" s="215">
        <v>0.04</v>
      </c>
    </row>
    <row r="15" spans="1:2" ht="30">
      <c r="A15" s="2" t="s">
        <v>2117</v>
      </c>
      <c r="B15" s="215">
        <v>0.04</v>
      </c>
    </row>
    <row r="16" spans="1:2" ht="30">
      <c r="A16" s="2" t="s">
        <v>2118</v>
      </c>
      <c r="B16" s="215">
        <v>0.08</v>
      </c>
    </row>
    <row r="17" spans="1:2" ht="30">
      <c r="A17" s="2" t="s">
        <v>2121</v>
      </c>
      <c r="B17" s="4"/>
    </row>
    <row r="18" spans="1:2">
      <c r="A18" s="3" t="s">
        <v>1551</v>
      </c>
      <c r="B18" s="4"/>
    </row>
    <row r="19" spans="1:2" ht="30">
      <c r="A19" s="2" t="s">
        <v>2116</v>
      </c>
      <c r="B19" s="215">
        <v>0.03</v>
      </c>
    </row>
    <row r="20" spans="1:2" ht="30">
      <c r="A20" s="2" t="s">
        <v>2117</v>
      </c>
      <c r="B20" s="215">
        <v>0.03</v>
      </c>
    </row>
    <row r="21" spans="1:2" ht="30">
      <c r="A21" s="2" t="s">
        <v>2118</v>
      </c>
      <c r="B21" s="215">
        <v>0.06</v>
      </c>
    </row>
    <row r="22" spans="1:2">
      <c r="A22" s="2" t="s">
        <v>2122</v>
      </c>
      <c r="B22" s="4"/>
    </row>
    <row r="23" spans="1:2">
      <c r="A23" s="3" t="s">
        <v>1551</v>
      </c>
      <c r="B23" s="4"/>
    </row>
    <row r="24" spans="1:2" ht="30">
      <c r="A24" s="2" t="s">
        <v>2117</v>
      </c>
      <c r="B24" s="215">
        <v>0.0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2123</v>
      </c>
      <c r="B1" s="1" t="s">
        <v>2</v>
      </c>
      <c r="C1" s="1" t="s">
        <v>28</v>
      </c>
    </row>
    <row r="2" spans="1:3">
      <c r="A2" s="2" t="s">
        <v>1100</v>
      </c>
      <c r="B2" s="4"/>
      <c r="C2" s="4"/>
    </row>
    <row r="3" spans="1:3" ht="45">
      <c r="A3" s="3" t="s">
        <v>1553</v>
      </c>
      <c r="B3" s="4"/>
      <c r="C3" s="4"/>
    </row>
    <row r="4" spans="1:3">
      <c r="A4" s="2" t="s">
        <v>1937</v>
      </c>
      <c r="B4" s="7">
        <v>521124000</v>
      </c>
      <c r="C4" s="7">
        <v>473817000</v>
      </c>
    </row>
    <row r="5" spans="1:3" ht="30">
      <c r="A5" s="2" t="s">
        <v>2116</v>
      </c>
      <c r="B5" s="215">
        <v>9.5299999999999996E-2</v>
      </c>
      <c r="C5" s="215">
        <v>8.6800000000000002E-2</v>
      </c>
    </row>
    <row r="6" spans="1:3" ht="30">
      <c r="A6" s="2" t="s">
        <v>2124</v>
      </c>
      <c r="B6" s="6">
        <v>521124000</v>
      </c>
      <c r="C6" s="6">
        <v>473817000</v>
      </c>
    </row>
    <row r="7" spans="1:3" ht="30">
      <c r="A7" s="2" t="s">
        <v>2117</v>
      </c>
      <c r="B7" s="215">
        <v>0.1245</v>
      </c>
      <c r="C7" s="215">
        <v>0.11409999999999999</v>
      </c>
    </row>
    <row r="8" spans="1:3" ht="30">
      <c r="A8" s="2" t="s">
        <v>2125</v>
      </c>
      <c r="B8" s="6">
        <v>566514000</v>
      </c>
      <c r="C8" s="6">
        <v>522181000</v>
      </c>
    </row>
    <row r="9" spans="1:3" ht="30">
      <c r="A9" s="2" t="s">
        <v>2118</v>
      </c>
      <c r="B9" s="215">
        <v>0.13539999999999999</v>
      </c>
      <c r="C9" s="215">
        <v>0.1258</v>
      </c>
    </row>
    <row r="10" spans="1:3">
      <c r="A10" s="2" t="s">
        <v>1104</v>
      </c>
      <c r="B10" s="4"/>
      <c r="C10" s="4"/>
    </row>
    <row r="11" spans="1:3" ht="45">
      <c r="A11" s="3" t="s">
        <v>1553</v>
      </c>
      <c r="B11" s="4"/>
      <c r="C11" s="4"/>
    </row>
    <row r="12" spans="1:3">
      <c r="A12" s="2" t="s">
        <v>1937</v>
      </c>
      <c r="B12" s="6">
        <v>503316000</v>
      </c>
      <c r="C12" s="6">
        <v>457798000</v>
      </c>
    </row>
    <row r="13" spans="1:3" ht="30">
      <c r="A13" s="2" t="s">
        <v>2116</v>
      </c>
      <c r="B13" s="215">
        <v>9.2299999999999993E-2</v>
      </c>
      <c r="C13" s="215">
        <v>8.4000000000000005E-2</v>
      </c>
    </row>
    <row r="14" spans="1:3" ht="30">
      <c r="A14" s="2" t="s">
        <v>2124</v>
      </c>
      <c r="B14" s="6">
        <v>503316000</v>
      </c>
      <c r="C14" s="6">
        <v>457798000</v>
      </c>
    </row>
    <row r="15" spans="1:3" ht="30">
      <c r="A15" s="2" t="s">
        <v>2117</v>
      </c>
      <c r="B15" s="215">
        <v>0.1206</v>
      </c>
      <c r="C15" s="215">
        <v>0.1105</v>
      </c>
    </row>
    <row r="16" spans="1:3" ht="30">
      <c r="A16" s="2" t="s">
        <v>2125</v>
      </c>
      <c r="B16" s="7">
        <v>548124000</v>
      </c>
      <c r="C16" s="7">
        <v>505463000</v>
      </c>
    </row>
    <row r="17" spans="1:3" ht="30">
      <c r="A17" s="2" t="s">
        <v>2118</v>
      </c>
      <c r="B17" s="215">
        <v>0.13139999999999999</v>
      </c>
      <c r="C17" s="215">
        <v>0.12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6</v>
      </c>
      <c r="B1" s="8" t="s">
        <v>126</v>
      </c>
      <c r="C1" s="8"/>
      <c r="D1" s="8"/>
      <c r="E1" s="8"/>
      <c r="F1" s="8"/>
      <c r="G1" s="8"/>
      <c r="H1" s="8"/>
      <c r="I1" s="8"/>
      <c r="J1" s="8" t="s">
        <v>1</v>
      </c>
      <c r="K1" s="8"/>
      <c r="L1" s="8"/>
    </row>
    <row r="2" spans="1:12" ht="30">
      <c r="A2" s="1" t="s">
        <v>27</v>
      </c>
      <c r="B2" s="1" t="s">
        <v>2</v>
      </c>
      <c r="C2" s="1" t="s">
        <v>127</v>
      </c>
      <c r="D2" s="1" t="s">
        <v>4</v>
      </c>
      <c r="E2" s="1" t="s">
        <v>128</v>
      </c>
      <c r="F2" s="1" t="s">
        <v>28</v>
      </c>
      <c r="G2" s="1" t="s">
        <v>129</v>
      </c>
      <c r="H2" s="1" t="s">
        <v>130</v>
      </c>
      <c r="I2" s="1" t="s">
        <v>131</v>
      </c>
      <c r="J2" s="1" t="s">
        <v>2</v>
      </c>
      <c r="K2" s="1" t="s">
        <v>28</v>
      </c>
      <c r="L2" s="1" t="s">
        <v>84</v>
      </c>
    </row>
    <row r="3" spans="1:12" ht="30">
      <c r="A3" s="3" t="s">
        <v>1555</v>
      </c>
      <c r="B3" s="4"/>
      <c r="C3" s="4"/>
      <c r="D3" s="4"/>
      <c r="E3" s="4"/>
      <c r="F3" s="4"/>
      <c r="G3" s="4"/>
      <c r="H3" s="4"/>
      <c r="I3" s="4"/>
      <c r="J3" s="4"/>
      <c r="K3" s="4"/>
      <c r="L3" s="4"/>
    </row>
    <row r="4" spans="1:12">
      <c r="A4" s="2" t="s">
        <v>95</v>
      </c>
      <c r="B4" s="7">
        <v>50016</v>
      </c>
      <c r="C4" s="7">
        <v>50472</v>
      </c>
      <c r="D4" s="7">
        <v>52169</v>
      </c>
      <c r="E4" s="7">
        <v>49971</v>
      </c>
      <c r="F4" s="7">
        <v>50668</v>
      </c>
      <c r="G4" s="7">
        <v>38748</v>
      </c>
      <c r="H4" s="7">
        <v>34404</v>
      </c>
      <c r="I4" s="7">
        <v>33381</v>
      </c>
      <c r="J4" s="7">
        <v>202629</v>
      </c>
      <c r="K4" s="7">
        <v>157201</v>
      </c>
      <c r="L4" s="7">
        <v>133338</v>
      </c>
    </row>
    <row r="5" spans="1:12">
      <c r="A5" s="2" t="s">
        <v>96</v>
      </c>
      <c r="B5" s="6">
        <v>1050</v>
      </c>
      <c r="C5" s="6">
        <v>2217</v>
      </c>
      <c r="D5" s="6">
        <v>1450</v>
      </c>
      <c r="E5" s="6">
        <v>1450</v>
      </c>
      <c r="F5" s="6">
        <v>2000</v>
      </c>
      <c r="G5" s="6">
        <v>2300</v>
      </c>
      <c r="H5" s="6">
        <v>3000</v>
      </c>
      <c r="I5" s="6">
        <v>3050</v>
      </c>
      <c r="J5" s="6">
        <v>6167</v>
      </c>
      <c r="K5" s="6">
        <v>10350</v>
      </c>
      <c r="L5" s="6">
        <v>18125</v>
      </c>
    </row>
    <row r="6" spans="1:12">
      <c r="A6" s="2" t="s">
        <v>98</v>
      </c>
      <c r="B6" s="6">
        <v>19971</v>
      </c>
      <c r="C6" s="6">
        <v>22563</v>
      </c>
      <c r="D6" s="6">
        <v>19471</v>
      </c>
      <c r="E6" s="6">
        <v>18616</v>
      </c>
      <c r="F6" s="6">
        <v>18341</v>
      </c>
      <c r="G6" s="6">
        <v>18935</v>
      </c>
      <c r="H6" s="6">
        <v>17317</v>
      </c>
      <c r="I6" s="6">
        <v>17335</v>
      </c>
      <c r="J6" s="6">
        <v>80620</v>
      </c>
      <c r="K6" s="6">
        <v>71971</v>
      </c>
      <c r="L6" s="6">
        <v>68711</v>
      </c>
    </row>
    <row r="7" spans="1:12">
      <c r="A7" s="2" t="s">
        <v>107</v>
      </c>
      <c r="B7" s="6">
        <v>45979</v>
      </c>
      <c r="C7" s="6">
        <v>48175</v>
      </c>
      <c r="D7" s="6">
        <v>49396</v>
      </c>
      <c r="E7" s="6">
        <v>47645</v>
      </c>
      <c r="F7" s="6">
        <v>51129</v>
      </c>
      <c r="G7" s="6">
        <v>46613</v>
      </c>
      <c r="H7" s="6">
        <v>37734</v>
      </c>
      <c r="I7" s="6">
        <v>37557</v>
      </c>
      <c r="J7" s="6">
        <v>191195</v>
      </c>
      <c r="K7" s="6">
        <v>173076</v>
      </c>
      <c r="L7" s="6">
        <v>150459</v>
      </c>
    </row>
    <row r="8" spans="1:12">
      <c r="A8" s="2" t="s">
        <v>119</v>
      </c>
      <c r="B8" s="6">
        <v>22958</v>
      </c>
      <c r="C8" s="6">
        <v>22643</v>
      </c>
      <c r="D8" s="6">
        <v>20794</v>
      </c>
      <c r="E8" s="6">
        <v>19492</v>
      </c>
      <c r="F8" s="6">
        <v>15880</v>
      </c>
      <c r="G8" s="6">
        <v>8770</v>
      </c>
      <c r="H8" s="6">
        <v>10987</v>
      </c>
      <c r="I8" s="6">
        <v>10109</v>
      </c>
      <c r="J8" s="6">
        <v>85887</v>
      </c>
      <c r="K8" s="6">
        <v>45746</v>
      </c>
      <c r="L8" s="6">
        <v>33465</v>
      </c>
    </row>
    <row r="9" spans="1:12">
      <c r="A9" s="2" t="s">
        <v>120</v>
      </c>
      <c r="B9" s="6">
        <v>7361</v>
      </c>
      <c r="C9" s="6">
        <v>7108</v>
      </c>
      <c r="D9" s="6">
        <v>5941</v>
      </c>
      <c r="E9" s="6">
        <v>5895</v>
      </c>
      <c r="F9" s="6">
        <v>4620</v>
      </c>
      <c r="G9" s="6">
        <v>2133</v>
      </c>
      <c r="H9" s="6">
        <v>2968</v>
      </c>
      <c r="I9" s="6">
        <v>2538</v>
      </c>
      <c r="J9" s="6">
        <v>26305</v>
      </c>
      <c r="K9" s="6">
        <v>12259</v>
      </c>
      <c r="L9" s="6">
        <v>6828</v>
      </c>
    </row>
    <row r="10" spans="1:12">
      <c r="A10" s="2" t="s">
        <v>121</v>
      </c>
      <c r="B10" s="6">
        <v>15597</v>
      </c>
      <c r="C10" s="6">
        <v>15535</v>
      </c>
      <c r="D10" s="6">
        <v>14853</v>
      </c>
      <c r="E10" s="6">
        <v>13597</v>
      </c>
      <c r="F10" s="6">
        <v>11260</v>
      </c>
      <c r="G10" s="6">
        <v>6637</v>
      </c>
      <c r="H10" s="6">
        <v>8019</v>
      </c>
      <c r="I10" s="6">
        <v>7571</v>
      </c>
      <c r="J10" s="6">
        <v>59582</v>
      </c>
      <c r="K10" s="6">
        <v>33487</v>
      </c>
      <c r="L10" s="6">
        <v>26637</v>
      </c>
    </row>
    <row r="11" spans="1:12">
      <c r="A11" s="2" t="s">
        <v>52</v>
      </c>
      <c r="B11" s="6">
        <v>5805129</v>
      </c>
      <c r="C11" s="4"/>
      <c r="D11" s="4"/>
      <c r="E11" s="4"/>
      <c r="F11" s="6">
        <v>5746270</v>
      </c>
      <c r="G11" s="4"/>
      <c r="H11" s="4"/>
      <c r="I11" s="4"/>
      <c r="J11" s="6">
        <v>5805129</v>
      </c>
      <c r="K11" s="6">
        <v>5746270</v>
      </c>
      <c r="L11" s="6">
        <v>4178616</v>
      </c>
    </row>
    <row r="12" spans="1:12">
      <c r="A12" s="2" t="s">
        <v>48</v>
      </c>
      <c r="B12" s="6">
        <v>274706</v>
      </c>
      <c r="C12" s="4"/>
      <c r="D12" s="4"/>
      <c r="E12" s="4"/>
      <c r="F12" s="6">
        <v>276100</v>
      </c>
      <c r="G12" s="4"/>
      <c r="H12" s="4"/>
      <c r="I12" s="4"/>
      <c r="J12" s="6">
        <v>274706</v>
      </c>
      <c r="K12" s="6">
        <v>276100</v>
      </c>
      <c r="L12" s="6">
        <v>184859</v>
      </c>
    </row>
    <row r="13" spans="1:12">
      <c r="A13" s="2" t="s">
        <v>2127</v>
      </c>
      <c r="B13" s="4"/>
      <c r="C13" s="4"/>
      <c r="D13" s="4"/>
      <c r="E13" s="4"/>
      <c r="F13" s="4"/>
      <c r="G13" s="4"/>
      <c r="H13" s="4"/>
      <c r="I13" s="4"/>
      <c r="J13" s="4"/>
      <c r="K13" s="4"/>
      <c r="L13" s="4"/>
    </row>
    <row r="14" spans="1:12" ht="30">
      <c r="A14" s="3" t="s">
        <v>1555</v>
      </c>
      <c r="B14" s="4"/>
      <c r="C14" s="4"/>
      <c r="D14" s="4"/>
      <c r="E14" s="4"/>
      <c r="F14" s="4"/>
      <c r="G14" s="4"/>
      <c r="H14" s="4"/>
      <c r="I14" s="4"/>
      <c r="J14" s="4"/>
      <c r="K14" s="4"/>
      <c r="L14" s="4"/>
    </row>
    <row r="15" spans="1:12">
      <c r="A15" s="2" t="s">
        <v>95</v>
      </c>
      <c r="B15" s="4"/>
      <c r="C15" s="4"/>
      <c r="D15" s="4"/>
      <c r="E15" s="4"/>
      <c r="F15" s="4"/>
      <c r="G15" s="4"/>
      <c r="H15" s="4"/>
      <c r="I15" s="4"/>
      <c r="J15" s="6">
        <v>205500</v>
      </c>
      <c r="K15" s="6">
        <v>158390</v>
      </c>
      <c r="L15" s="6">
        <v>134463</v>
      </c>
    </row>
    <row r="16" spans="1:12">
      <c r="A16" s="2" t="s">
        <v>96</v>
      </c>
      <c r="B16" s="4"/>
      <c r="C16" s="4"/>
      <c r="D16" s="4"/>
      <c r="E16" s="4"/>
      <c r="F16" s="4"/>
      <c r="G16" s="4"/>
      <c r="H16" s="4"/>
      <c r="I16" s="4"/>
      <c r="J16" s="6">
        <v>6167</v>
      </c>
      <c r="K16" s="6">
        <v>10219</v>
      </c>
      <c r="L16" s="6">
        <v>18172</v>
      </c>
    </row>
    <row r="17" spans="1:12">
      <c r="A17" s="2" t="s">
        <v>98</v>
      </c>
      <c r="B17" s="4"/>
      <c r="C17" s="4"/>
      <c r="D17" s="4"/>
      <c r="E17" s="4"/>
      <c r="F17" s="4"/>
      <c r="G17" s="4"/>
      <c r="H17" s="4"/>
      <c r="I17" s="4"/>
      <c r="J17" s="6">
        <v>62384</v>
      </c>
      <c r="K17" s="6">
        <v>58865</v>
      </c>
      <c r="L17" s="6">
        <v>57594</v>
      </c>
    </row>
    <row r="18" spans="1:12">
      <c r="A18" s="2" t="s">
        <v>107</v>
      </c>
      <c r="B18" s="4"/>
      <c r="C18" s="4"/>
      <c r="D18" s="4"/>
      <c r="E18" s="4"/>
      <c r="F18" s="4"/>
      <c r="G18" s="4"/>
      <c r="H18" s="4"/>
      <c r="I18" s="4"/>
      <c r="J18" s="6">
        <v>175918</v>
      </c>
      <c r="K18" s="6">
        <v>160894</v>
      </c>
      <c r="L18" s="6">
        <v>140244</v>
      </c>
    </row>
    <row r="19" spans="1:12">
      <c r="A19" s="2" t="s">
        <v>119</v>
      </c>
      <c r="B19" s="4"/>
      <c r="C19" s="4"/>
      <c r="D19" s="4"/>
      <c r="E19" s="4"/>
      <c r="F19" s="4"/>
      <c r="G19" s="4"/>
      <c r="H19" s="4"/>
      <c r="I19" s="4"/>
      <c r="J19" s="6">
        <v>85799</v>
      </c>
      <c r="K19" s="6">
        <v>46142</v>
      </c>
      <c r="L19" s="6">
        <v>33641</v>
      </c>
    </row>
    <row r="20" spans="1:12">
      <c r="A20" s="2" t="s">
        <v>120</v>
      </c>
      <c r="B20" s="4"/>
      <c r="C20" s="4"/>
      <c r="D20" s="4"/>
      <c r="E20" s="4"/>
      <c r="F20" s="4"/>
      <c r="G20" s="4"/>
      <c r="H20" s="4"/>
      <c r="I20" s="4"/>
      <c r="J20" s="6">
        <v>27037</v>
      </c>
      <c r="K20" s="6">
        <v>13036</v>
      </c>
      <c r="L20" s="6">
        <v>7202</v>
      </c>
    </row>
    <row r="21" spans="1:12">
      <c r="A21" s="2" t="s">
        <v>121</v>
      </c>
      <c r="B21" s="4"/>
      <c r="C21" s="4"/>
      <c r="D21" s="4"/>
      <c r="E21" s="4"/>
      <c r="F21" s="4"/>
      <c r="G21" s="4"/>
      <c r="H21" s="4"/>
      <c r="I21" s="4"/>
      <c r="J21" s="6">
        <v>58762</v>
      </c>
      <c r="K21" s="6">
        <v>33106</v>
      </c>
      <c r="L21" s="6">
        <v>26439</v>
      </c>
    </row>
    <row r="22" spans="1:12">
      <c r="A22" s="2" t="s">
        <v>52</v>
      </c>
      <c r="B22" s="6">
        <v>5722990</v>
      </c>
      <c r="C22" s="4"/>
      <c r="D22" s="4"/>
      <c r="E22" s="4"/>
      <c r="F22" s="6">
        <v>5671119</v>
      </c>
      <c r="G22" s="4"/>
      <c r="H22" s="4"/>
      <c r="I22" s="4"/>
      <c r="J22" s="6">
        <v>5722990</v>
      </c>
      <c r="K22" s="6">
        <v>5671119</v>
      </c>
      <c r="L22" s="6">
        <v>4117998</v>
      </c>
    </row>
    <row r="23" spans="1:12">
      <c r="A23" s="2" t="s">
        <v>48</v>
      </c>
      <c r="B23" s="6">
        <v>271939</v>
      </c>
      <c r="C23" s="4"/>
      <c r="D23" s="4"/>
      <c r="E23" s="4"/>
      <c r="F23" s="6">
        <v>273343</v>
      </c>
      <c r="G23" s="4"/>
      <c r="H23" s="4"/>
      <c r="I23" s="4"/>
      <c r="J23" s="6">
        <v>271939</v>
      </c>
      <c r="K23" s="6">
        <v>273343</v>
      </c>
      <c r="L23" s="6">
        <v>182076</v>
      </c>
    </row>
    <row r="24" spans="1:12">
      <c r="A24" s="2" t="s">
        <v>1116</v>
      </c>
      <c r="B24" s="4"/>
      <c r="C24" s="4"/>
      <c r="D24" s="4"/>
      <c r="E24" s="4"/>
      <c r="F24" s="4"/>
      <c r="G24" s="4"/>
      <c r="H24" s="4"/>
      <c r="I24" s="4"/>
      <c r="J24" s="4"/>
      <c r="K24" s="4"/>
      <c r="L24" s="4"/>
    </row>
    <row r="25" spans="1:12" ht="30">
      <c r="A25" s="3" t="s">
        <v>1555</v>
      </c>
      <c r="B25" s="4"/>
      <c r="C25" s="4"/>
      <c r="D25" s="4"/>
      <c r="E25" s="4"/>
      <c r="F25" s="4"/>
      <c r="G25" s="4"/>
      <c r="H25" s="4"/>
      <c r="I25" s="4"/>
      <c r="J25" s="4"/>
      <c r="K25" s="4"/>
      <c r="L25" s="4"/>
    </row>
    <row r="26" spans="1:12">
      <c r="A26" s="2" t="s">
        <v>95</v>
      </c>
      <c r="B26" s="4"/>
      <c r="C26" s="4"/>
      <c r="D26" s="4"/>
      <c r="E26" s="4"/>
      <c r="F26" s="4"/>
      <c r="G26" s="4"/>
      <c r="H26" s="4"/>
      <c r="I26" s="4"/>
      <c r="J26" s="4">
        <v>237</v>
      </c>
      <c r="K26" s="4">
        <v>135</v>
      </c>
      <c r="L26" s="4">
        <v>96</v>
      </c>
    </row>
    <row r="27" spans="1:12">
      <c r="A27" s="2" t="s">
        <v>96</v>
      </c>
      <c r="B27" s="4"/>
      <c r="C27" s="4"/>
      <c r="D27" s="4"/>
      <c r="E27" s="4"/>
      <c r="F27" s="4"/>
      <c r="G27" s="4"/>
      <c r="H27" s="4"/>
      <c r="I27" s="4"/>
      <c r="J27" s="4">
        <v>0</v>
      </c>
      <c r="K27" s="4">
        <v>0</v>
      </c>
      <c r="L27" s="4">
        <v>0</v>
      </c>
    </row>
    <row r="28" spans="1:12">
      <c r="A28" s="2" t="s">
        <v>98</v>
      </c>
      <c r="B28" s="4"/>
      <c r="C28" s="4"/>
      <c r="D28" s="4"/>
      <c r="E28" s="4"/>
      <c r="F28" s="4"/>
      <c r="G28" s="4"/>
      <c r="H28" s="4"/>
      <c r="I28" s="4"/>
      <c r="J28" s="6">
        <v>8799</v>
      </c>
      <c r="K28" s="6">
        <v>5619</v>
      </c>
      <c r="L28" s="6">
        <v>4049</v>
      </c>
    </row>
    <row r="29" spans="1:12">
      <c r="A29" s="2" t="s">
        <v>107</v>
      </c>
      <c r="B29" s="4"/>
      <c r="C29" s="4"/>
      <c r="D29" s="4"/>
      <c r="E29" s="4"/>
      <c r="F29" s="4"/>
      <c r="G29" s="4"/>
      <c r="H29" s="4"/>
      <c r="I29" s="4"/>
      <c r="J29" s="6">
        <v>6441</v>
      </c>
      <c r="K29" s="6">
        <v>4268</v>
      </c>
      <c r="L29" s="6">
        <v>3149</v>
      </c>
    </row>
    <row r="30" spans="1:12">
      <c r="A30" s="2" t="s">
        <v>119</v>
      </c>
      <c r="B30" s="4"/>
      <c r="C30" s="4"/>
      <c r="D30" s="4"/>
      <c r="E30" s="4"/>
      <c r="F30" s="4"/>
      <c r="G30" s="4"/>
      <c r="H30" s="4"/>
      <c r="I30" s="4"/>
      <c r="J30" s="6">
        <v>2595</v>
      </c>
      <c r="K30" s="6">
        <v>1486</v>
      </c>
      <c r="L30" s="4">
        <v>996</v>
      </c>
    </row>
    <row r="31" spans="1:12">
      <c r="A31" s="2" t="s">
        <v>120</v>
      </c>
      <c r="B31" s="4"/>
      <c r="C31" s="4"/>
      <c r="D31" s="4"/>
      <c r="E31" s="4"/>
      <c r="F31" s="4"/>
      <c r="G31" s="4"/>
      <c r="H31" s="4"/>
      <c r="I31" s="4"/>
      <c r="J31" s="6">
        <v>1114</v>
      </c>
      <c r="K31" s="4">
        <v>575</v>
      </c>
      <c r="L31" s="4">
        <v>386</v>
      </c>
    </row>
    <row r="32" spans="1:12">
      <c r="A32" s="2" t="s">
        <v>121</v>
      </c>
      <c r="B32" s="4"/>
      <c r="C32" s="4"/>
      <c r="D32" s="4"/>
      <c r="E32" s="4"/>
      <c r="F32" s="4"/>
      <c r="G32" s="4"/>
      <c r="H32" s="4"/>
      <c r="I32" s="4"/>
      <c r="J32" s="6">
        <v>1481</v>
      </c>
      <c r="K32" s="4">
        <v>911</v>
      </c>
      <c r="L32" s="4">
        <v>610</v>
      </c>
    </row>
    <row r="33" spans="1:12">
      <c r="A33" s="2" t="s">
        <v>52</v>
      </c>
      <c r="B33" s="6">
        <v>20472</v>
      </c>
      <c r="C33" s="4"/>
      <c r="D33" s="4"/>
      <c r="E33" s="4"/>
      <c r="F33" s="6">
        <v>17312</v>
      </c>
      <c r="G33" s="4"/>
      <c r="H33" s="4"/>
      <c r="I33" s="4"/>
      <c r="J33" s="6">
        <v>20472</v>
      </c>
      <c r="K33" s="6">
        <v>17312</v>
      </c>
      <c r="L33" s="6">
        <v>12094</v>
      </c>
    </row>
    <row r="34" spans="1:12">
      <c r="A34" s="2" t="s">
        <v>48</v>
      </c>
      <c r="B34" s="6">
        <v>2767</v>
      </c>
      <c r="C34" s="4"/>
      <c r="D34" s="4"/>
      <c r="E34" s="4"/>
      <c r="F34" s="6">
        <v>2757</v>
      </c>
      <c r="G34" s="4"/>
      <c r="H34" s="4"/>
      <c r="I34" s="4"/>
      <c r="J34" s="6">
        <v>2767</v>
      </c>
      <c r="K34" s="6">
        <v>2757</v>
      </c>
      <c r="L34" s="6">
        <v>2783</v>
      </c>
    </row>
    <row r="35" spans="1:12">
      <c r="A35" s="2" t="s">
        <v>2128</v>
      </c>
      <c r="B35" s="4"/>
      <c r="C35" s="4"/>
      <c r="D35" s="4"/>
      <c r="E35" s="4"/>
      <c r="F35" s="4"/>
      <c r="G35" s="4"/>
      <c r="H35" s="4"/>
      <c r="I35" s="4"/>
      <c r="J35" s="4"/>
      <c r="K35" s="4"/>
      <c r="L35" s="4"/>
    </row>
    <row r="36" spans="1:12" ht="30">
      <c r="A36" s="3" t="s">
        <v>1555</v>
      </c>
      <c r="B36" s="4"/>
      <c r="C36" s="4"/>
      <c r="D36" s="4"/>
      <c r="E36" s="4"/>
      <c r="F36" s="4"/>
      <c r="G36" s="4"/>
      <c r="H36" s="4"/>
      <c r="I36" s="4"/>
      <c r="J36" s="4"/>
      <c r="K36" s="4"/>
      <c r="L36" s="4"/>
    </row>
    <row r="37" spans="1:12">
      <c r="A37" s="2" t="s">
        <v>95</v>
      </c>
      <c r="B37" s="4"/>
      <c r="C37" s="4"/>
      <c r="D37" s="4"/>
      <c r="E37" s="4"/>
      <c r="F37" s="4"/>
      <c r="G37" s="4"/>
      <c r="H37" s="4"/>
      <c r="I37" s="4"/>
      <c r="J37" s="6">
        <v>1332</v>
      </c>
      <c r="K37" s="6">
        <v>1275</v>
      </c>
      <c r="L37" s="6">
        <v>1326</v>
      </c>
    </row>
    <row r="38" spans="1:12">
      <c r="A38" s="2" t="s">
        <v>96</v>
      </c>
      <c r="B38" s="4"/>
      <c r="C38" s="4"/>
      <c r="D38" s="4"/>
      <c r="E38" s="4"/>
      <c r="F38" s="4"/>
      <c r="G38" s="4"/>
      <c r="H38" s="4"/>
      <c r="I38" s="4"/>
      <c r="J38" s="4">
        <v>0</v>
      </c>
      <c r="K38" s="4">
        <v>131</v>
      </c>
      <c r="L38" s="4">
        <v>-47</v>
      </c>
    </row>
    <row r="39" spans="1:12">
      <c r="A39" s="2" t="s">
        <v>98</v>
      </c>
      <c r="B39" s="4"/>
      <c r="C39" s="4"/>
      <c r="D39" s="4"/>
      <c r="E39" s="4"/>
      <c r="F39" s="4"/>
      <c r="G39" s="4"/>
      <c r="H39" s="4"/>
      <c r="I39" s="4"/>
      <c r="J39" s="6">
        <v>8953</v>
      </c>
      <c r="K39" s="6">
        <v>7415</v>
      </c>
      <c r="L39" s="6">
        <v>6984</v>
      </c>
    </row>
    <row r="40" spans="1:12">
      <c r="A40" s="2" t="s">
        <v>107</v>
      </c>
      <c r="B40" s="4"/>
      <c r="C40" s="4"/>
      <c r="D40" s="4"/>
      <c r="E40" s="4"/>
      <c r="F40" s="4"/>
      <c r="G40" s="4"/>
      <c r="H40" s="4"/>
      <c r="I40" s="4"/>
      <c r="J40" s="6">
        <v>8111</v>
      </c>
      <c r="K40" s="6">
        <v>7091</v>
      </c>
      <c r="L40" s="6">
        <v>6491</v>
      </c>
    </row>
    <row r="41" spans="1:12">
      <c r="A41" s="2" t="s">
        <v>119</v>
      </c>
      <c r="B41" s="4"/>
      <c r="C41" s="4"/>
      <c r="D41" s="4"/>
      <c r="E41" s="4"/>
      <c r="F41" s="4"/>
      <c r="G41" s="4"/>
      <c r="H41" s="4"/>
      <c r="I41" s="4"/>
      <c r="J41" s="6">
        <v>2174</v>
      </c>
      <c r="K41" s="6">
        <v>1468</v>
      </c>
      <c r="L41" s="6">
        <v>1866</v>
      </c>
    </row>
    <row r="42" spans="1:12">
      <c r="A42" s="2" t="s">
        <v>120</v>
      </c>
      <c r="B42" s="4"/>
      <c r="C42" s="4"/>
      <c r="D42" s="4"/>
      <c r="E42" s="4"/>
      <c r="F42" s="4"/>
      <c r="G42" s="4"/>
      <c r="H42" s="4"/>
      <c r="I42" s="4"/>
      <c r="J42" s="4">
        <v>0</v>
      </c>
      <c r="K42" s="4">
        <v>0</v>
      </c>
      <c r="L42" s="4">
        <v>400</v>
      </c>
    </row>
    <row r="43" spans="1:12">
      <c r="A43" s="2" t="s">
        <v>121</v>
      </c>
      <c r="B43" s="4"/>
      <c r="C43" s="4"/>
      <c r="D43" s="4"/>
      <c r="E43" s="4"/>
      <c r="F43" s="4"/>
      <c r="G43" s="4"/>
      <c r="H43" s="4"/>
      <c r="I43" s="4"/>
      <c r="J43" s="6">
        <v>2174</v>
      </c>
      <c r="K43" s="6">
        <v>1468</v>
      </c>
      <c r="L43" s="6">
        <v>1466</v>
      </c>
    </row>
    <row r="44" spans="1:12">
      <c r="A44" s="2" t="s">
        <v>52</v>
      </c>
      <c r="B44" s="6">
        <v>44370</v>
      </c>
      <c r="C44" s="4"/>
      <c r="D44" s="4"/>
      <c r="E44" s="4"/>
      <c r="F44" s="6">
        <v>44669</v>
      </c>
      <c r="G44" s="4"/>
      <c r="H44" s="4"/>
      <c r="I44" s="4"/>
      <c r="J44" s="6">
        <v>44370</v>
      </c>
      <c r="K44" s="6">
        <v>44669</v>
      </c>
      <c r="L44" s="6">
        <v>38971</v>
      </c>
    </row>
    <row r="45" spans="1:12">
      <c r="A45" s="2" t="s">
        <v>48</v>
      </c>
      <c r="B45" s="4">
        <v>0</v>
      </c>
      <c r="C45" s="4"/>
      <c r="D45" s="4"/>
      <c r="E45" s="4"/>
      <c r="F45" s="4">
        <v>0</v>
      </c>
      <c r="G45" s="4"/>
      <c r="H45" s="4"/>
      <c r="I45" s="4"/>
      <c r="J45" s="4">
        <v>0</v>
      </c>
      <c r="K45" s="4">
        <v>0</v>
      </c>
      <c r="L45" s="4">
        <v>0</v>
      </c>
    </row>
    <row r="46" spans="1:12">
      <c r="A46" s="2" t="s">
        <v>90</v>
      </c>
      <c r="B46" s="4"/>
      <c r="C46" s="4"/>
      <c r="D46" s="4"/>
      <c r="E46" s="4"/>
      <c r="F46" s="4"/>
      <c r="G46" s="4"/>
      <c r="H46" s="4"/>
      <c r="I46" s="4"/>
      <c r="J46" s="4"/>
      <c r="K46" s="4"/>
      <c r="L46" s="4"/>
    </row>
    <row r="47" spans="1:12" ht="30">
      <c r="A47" s="3" t="s">
        <v>1555</v>
      </c>
      <c r="B47" s="4"/>
      <c r="C47" s="4"/>
      <c r="D47" s="4"/>
      <c r="E47" s="4"/>
      <c r="F47" s="4"/>
      <c r="G47" s="4"/>
      <c r="H47" s="4"/>
      <c r="I47" s="4"/>
      <c r="J47" s="4"/>
      <c r="K47" s="4"/>
      <c r="L47" s="4"/>
    </row>
    <row r="48" spans="1:12">
      <c r="A48" s="2" t="s">
        <v>95</v>
      </c>
      <c r="B48" s="4"/>
      <c r="C48" s="4"/>
      <c r="D48" s="4"/>
      <c r="E48" s="4"/>
      <c r="F48" s="4"/>
      <c r="G48" s="4"/>
      <c r="H48" s="4"/>
      <c r="I48" s="4"/>
      <c r="J48" s="6">
        <v>-4440</v>
      </c>
      <c r="K48" s="6">
        <v>-2599</v>
      </c>
      <c r="L48" s="6">
        <v>-2547</v>
      </c>
    </row>
    <row r="49" spans="1:12">
      <c r="A49" s="2" t="s">
        <v>96</v>
      </c>
      <c r="B49" s="4"/>
      <c r="C49" s="4"/>
      <c r="D49" s="4"/>
      <c r="E49" s="4"/>
      <c r="F49" s="4"/>
      <c r="G49" s="4"/>
      <c r="H49" s="4"/>
      <c r="I49" s="4"/>
      <c r="J49" s="4">
        <v>0</v>
      </c>
      <c r="K49" s="4">
        <v>0</v>
      </c>
      <c r="L49" s="4">
        <v>0</v>
      </c>
    </row>
    <row r="50" spans="1:12">
      <c r="A50" s="2" t="s">
        <v>98</v>
      </c>
      <c r="B50" s="4"/>
      <c r="C50" s="4"/>
      <c r="D50" s="4"/>
      <c r="E50" s="4"/>
      <c r="F50" s="4"/>
      <c r="G50" s="4"/>
      <c r="H50" s="4"/>
      <c r="I50" s="4"/>
      <c r="J50" s="4">
        <v>484</v>
      </c>
      <c r="K50" s="4">
        <v>72</v>
      </c>
      <c r="L50" s="4">
        <v>84</v>
      </c>
    </row>
    <row r="51" spans="1:12">
      <c r="A51" s="2" t="s">
        <v>107</v>
      </c>
      <c r="B51" s="4"/>
      <c r="C51" s="4"/>
      <c r="D51" s="4"/>
      <c r="E51" s="4"/>
      <c r="F51" s="4"/>
      <c r="G51" s="4"/>
      <c r="H51" s="4"/>
      <c r="I51" s="4"/>
      <c r="J51" s="4">
        <v>725</v>
      </c>
      <c r="K51" s="4">
        <v>823</v>
      </c>
      <c r="L51" s="4">
        <v>575</v>
      </c>
    </row>
    <row r="52" spans="1:12">
      <c r="A52" s="2" t="s">
        <v>119</v>
      </c>
      <c r="B52" s="4"/>
      <c r="C52" s="4"/>
      <c r="D52" s="4"/>
      <c r="E52" s="4"/>
      <c r="F52" s="4"/>
      <c r="G52" s="4"/>
      <c r="H52" s="4"/>
      <c r="I52" s="4"/>
      <c r="J52" s="6">
        <v>-4681</v>
      </c>
      <c r="K52" s="6">
        <v>-3350</v>
      </c>
      <c r="L52" s="6">
        <v>-3038</v>
      </c>
    </row>
    <row r="53" spans="1:12">
      <c r="A53" s="2" t="s">
        <v>120</v>
      </c>
      <c r="B53" s="4"/>
      <c r="C53" s="4"/>
      <c r="D53" s="4"/>
      <c r="E53" s="4"/>
      <c r="F53" s="4"/>
      <c r="G53" s="4"/>
      <c r="H53" s="4"/>
      <c r="I53" s="4"/>
      <c r="J53" s="6">
        <v>-1846</v>
      </c>
      <c r="K53" s="6">
        <v>-1352</v>
      </c>
      <c r="L53" s="6">
        <v>-1160</v>
      </c>
    </row>
    <row r="54" spans="1:12">
      <c r="A54" s="2" t="s">
        <v>121</v>
      </c>
      <c r="B54" s="4"/>
      <c r="C54" s="4"/>
      <c r="D54" s="4"/>
      <c r="E54" s="4"/>
      <c r="F54" s="4"/>
      <c r="G54" s="4"/>
      <c r="H54" s="4"/>
      <c r="I54" s="4"/>
      <c r="J54" s="6">
        <v>-2835</v>
      </c>
      <c r="K54" s="6">
        <v>-1998</v>
      </c>
      <c r="L54" s="6">
        <v>-1878</v>
      </c>
    </row>
    <row r="55" spans="1:12">
      <c r="A55" s="2" t="s">
        <v>52</v>
      </c>
      <c r="B55" s="6">
        <v>17297</v>
      </c>
      <c r="C55" s="4"/>
      <c r="D55" s="4"/>
      <c r="E55" s="4"/>
      <c r="F55" s="6">
        <v>13170</v>
      </c>
      <c r="G55" s="4"/>
      <c r="H55" s="4"/>
      <c r="I55" s="4"/>
      <c r="J55" s="6">
        <v>17297</v>
      </c>
      <c r="K55" s="6">
        <v>13170</v>
      </c>
      <c r="L55" s="6">
        <v>9553</v>
      </c>
    </row>
    <row r="56" spans="1:12">
      <c r="A56" s="2" t="s">
        <v>48</v>
      </c>
      <c r="B56" s="7">
        <v>0</v>
      </c>
      <c r="C56" s="4"/>
      <c r="D56" s="4"/>
      <c r="E56" s="4"/>
      <c r="F56" s="7">
        <v>0</v>
      </c>
      <c r="G56" s="4"/>
      <c r="H56" s="4"/>
      <c r="I56" s="4"/>
      <c r="J56" s="7">
        <v>0</v>
      </c>
      <c r="K56" s="7">
        <v>0</v>
      </c>
      <c r="L56" s="7">
        <v>0</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7"/>
  <sheetViews>
    <sheetView showGridLines="0" workbookViewId="0"/>
  </sheetViews>
  <sheetFormatPr defaultRowHeight="15"/>
  <cols>
    <col min="1" max="1" width="36.5703125" bestFit="1" customWidth="1"/>
    <col min="2" max="3" width="12.28515625" bestFit="1" customWidth="1"/>
  </cols>
  <sheetData>
    <row r="1" spans="1:3" ht="30">
      <c r="A1" s="1" t="s">
        <v>2129</v>
      </c>
      <c r="B1" s="8" t="s">
        <v>2</v>
      </c>
      <c r="C1" s="8" t="s">
        <v>28</v>
      </c>
    </row>
    <row r="2" spans="1:3" ht="30">
      <c r="A2" s="1" t="s">
        <v>27</v>
      </c>
      <c r="B2" s="8"/>
      <c r="C2" s="8"/>
    </row>
    <row r="3" spans="1:3">
      <c r="A3" s="3" t="s">
        <v>1146</v>
      </c>
      <c r="B3" s="4"/>
      <c r="C3" s="4"/>
    </row>
    <row r="4" spans="1:3">
      <c r="A4" s="2" t="s">
        <v>1055</v>
      </c>
      <c r="B4" s="7">
        <v>553584</v>
      </c>
      <c r="C4" s="7">
        <v>501254</v>
      </c>
    </row>
    <row r="5" spans="1:3" ht="30">
      <c r="A5" s="2" t="s">
        <v>35</v>
      </c>
      <c r="B5" s="6">
        <v>25628</v>
      </c>
      <c r="C5" s="6">
        <v>33440</v>
      </c>
    </row>
    <row r="6" spans="1:3">
      <c r="A6" s="2" t="s">
        <v>367</v>
      </c>
      <c r="B6" s="4"/>
      <c r="C6" s="4"/>
    </row>
    <row r="7" spans="1:3">
      <c r="A7" s="3" t="s">
        <v>1146</v>
      </c>
      <c r="B7" s="4"/>
      <c r="C7" s="4"/>
    </row>
    <row r="8" spans="1:3">
      <c r="A8" s="2" t="s">
        <v>1055</v>
      </c>
      <c r="B8" s="6">
        <v>19756</v>
      </c>
      <c r="C8" s="6">
        <v>17671</v>
      </c>
    </row>
    <row r="9" spans="1:3">
      <c r="A9" s="2" t="s">
        <v>369</v>
      </c>
      <c r="B9" s="4"/>
      <c r="C9" s="4"/>
    </row>
    <row r="10" spans="1:3">
      <c r="A10" s="3" t="s">
        <v>1146</v>
      </c>
      <c r="B10" s="4"/>
      <c r="C10" s="4"/>
    </row>
    <row r="11" spans="1:3">
      <c r="A11" s="2" t="s">
        <v>1055</v>
      </c>
      <c r="B11" s="6">
        <v>17930</v>
      </c>
      <c r="C11" s="6">
        <v>19554</v>
      </c>
    </row>
    <row r="12" spans="1:3">
      <c r="A12" s="2" t="s">
        <v>371</v>
      </c>
      <c r="B12" s="4"/>
      <c r="C12" s="4"/>
    </row>
    <row r="13" spans="1:3">
      <c r="A13" s="3" t="s">
        <v>1146</v>
      </c>
      <c r="B13" s="4"/>
      <c r="C13" s="4"/>
    </row>
    <row r="14" spans="1:3">
      <c r="A14" s="2" t="s">
        <v>1055</v>
      </c>
      <c r="B14" s="6">
        <v>3599</v>
      </c>
      <c r="C14" s="6">
        <v>4317</v>
      </c>
    </row>
    <row r="15" spans="1:3" ht="30">
      <c r="A15" s="2" t="s">
        <v>349</v>
      </c>
      <c r="B15" s="4"/>
      <c r="C15" s="4"/>
    </row>
    <row r="16" spans="1:3">
      <c r="A16" s="3" t="s">
        <v>1146</v>
      </c>
      <c r="B16" s="4"/>
      <c r="C16" s="4"/>
    </row>
    <row r="17" spans="1:3">
      <c r="A17" s="2" t="s">
        <v>1055</v>
      </c>
      <c r="B17" s="6">
        <v>6147</v>
      </c>
      <c r="C17" s="6">
        <v>6068</v>
      </c>
    </row>
    <row r="18" spans="1:3" ht="45">
      <c r="A18" s="2" t="s">
        <v>1663</v>
      </c>
      <c r="B18" s="4"/>
      <c r="C18" s="4"/>
    </row>
    <row r="19" spans="1:3">
      <c r="A19" s="3" t="s">
        <v>1146</v>
      </c>
      <c r="B19" s="4"/>
      <c r="C19" s="4"/>
    </row>
    <row r="20" spans="1:3">
      <c r="A20" s="2" t="s">
        <v>1055</v>
      </c>
      <c r="B20" s="6">
        <v>296359</v>
      </c>
      <c r="C20" s="6">
        <v>259992</v>
      </c>
    </row>
    <row r="21" spans="1:3" ht="45">
      <c r="A21" s="2" t="s">
        <v>1664</v>
      </c>
      <c r="B21" s="4"/>
      <c r="C21" s="4"/>
    </row>
    <row r="22" spans="1:3">
      <c r="A22" s="3" t="s">
        <v>1146</v>
      </c>
      <c r="B22" s="4"/>
      <c r="C22" s="4"/>
    </row>
    <row r="23" spans="1:3">
      <c r="A23" s="2" t="s">
        <v>1055</v>
      </c>
      <c r="B23" s="6">
        <v>47185</v>
      </c>
      <c r="C23" s="6">
        <v>42041</v>
      </c>
    </row>
    <row r="24" spans="1:3" ht="45">
      <c r="A24" s="2" t="s">
        <v>1665</v>
      </c>
      <c r="B24" s="4"/>
      <c r="C24" s="4"/>
    </row>
    <row r="25" spans="1:3">
      <c r="A25" s="3" t="s">
        <v>1146</v>
      </c>
      <c r="B25" s="4"/>
      <c r="C25" s="4"/>
    </row>
    <row r="26" spans="1:3">
      <c r="A26" s="2" t="s">
        <v>1055</v>
      </c>
      <c r="B26" s="6">
        <v>157436</v>
      </c>
      <c r="C26" s="6">
        <v>146545</v>
      </c>
    </row>
    <row r="27" spans="1:3" ht="45">
      <c r="A27" s="2" t="s">
        <v>1666</v>
      </c>
      <c r="B27" s="4"/>
      <c r="C27" s="4"/>
    </row>
    <row r="28" spans="1:3">
      <c r="A28" s="3" t="s">
        <v>1146</v>
      </c>
      <c r="B28" s="4"/>
      <c r="C28" s="4"/>
    </row>
    <row r="29" spans="1:3">
      <c r="A29" s="2" t="s">
        <v>1055</v>
      </c>
      <c r="B29" s="6">
        <v>5172</v>
      </c>
      <c r="C29" s="6">
        <v>5066</v>
      </c>
    </row>
    <row r="30" spans="1:3" ht="30">
      <c r="A30" s="2" t="s">
        <v>1990</v>
      </c>
      <c r="B30" s="4"/>
      <c r="C30" s="4"/>
    </row>
    <row r="31" spans="1:3">
      <c r="A31" s="3" t="s">
        <v>1146</v>
      </c>
      <c r="B31" s="4"/>
      <c r="C31" s="4"/>
    </row>
    <row r="32" spans="1:3">
      <c r="A32" s="2" t="s">
        <v>1055</v>
      </c>
      <c r="B32" s="4">
        <v>0</v>
      </c>
      <c r="C32" s="4">
        <v>0</v>
      </c>
    </row>
    <row r="33" spans="1:3">
      <c r="A33" s="2" t="s">
        <v>1231</v>
      </c>
      <c r="B33" s="4">
        <v>0</v>
      </c>
      <c r="C33" s="4">
        <v>0</v>
      </c>
    </row>
    <row r="34" spans="1:3" ht="30">
      <c r="A34" s="2" t="s">
        <v>35</v>
      </c>
      <c r="B34" s="4">
        <v>0</v>
      </c>
      <c r="C34" s="4">
        <v>0</v>
      </c>
    </row>
    <row r="35" spans="1:3">
      <c r="A35" s="3" t="s">
        <v>1155</v>
      </c>
      <c r="B35" s="4"/>
      <c r="C35" s="4"/>
    </row>
    <row r="36" spans="1:3">
      <c r="A36" s="2" t="s">
        <v>1231</v>
      </c>
      <c r="B36" s="4">
        <v>0</v>
      </c>
      <c r="C36" s="4">
        <v>0</v>
      </c>
    </row>
    <row r="37" spans="1:3" ht="30">
      <c r="A37" s="2" t="s">
        <v>1998</v>
      </c>
      <c r="B37" s="4"/>
      <c r="C37" s="4"/>
    </row>
    <row r="38" spans="1:3">
      <c r="A38" s="3" t="s">
        <v>1146</v>
      </c>
      <c r="B38" s="4"/>
      <c r="C38" s="4"/>
    </row>
    <row r="39" spans="1:3">
      <c r="A39" s="2" t="s">
        <v>1055</v>
      </c>
      <c r="B39" s="6">
        <v>533828</v>
      </c>
      <c r="C39" s="6">
        <v>483583</v>
      </c>
    </row>
    <row r="40" spans="1:3">
      <c r="A40" s="2" t="s">
        <v>1231</v>
      </c>
      <c r="B40" s="6">
        <v>3731</v>
      </c>
      <c r="C40" s="6">
        <v>2819</v>
      </c>
    </row>
    <row r="41" spans="1:3" ht="30">
      <c r="A41" s="2" t="s">
        <v>35</v>
      </c>
      <c r="B41" s="6">
        <v>25628</v>
      </c>
      <c r="C41" s="6">
        <v>33440</v>
      </c>
    </row>
    <row r="42" spans="1:3">
      <c r="A42" s="3" t="s">
        <v>1155</v>
      </c>
      <c r="B42" s="4"/>
      <c r="C42" s="4"/>
    </row>
    <row r="43" spans="1:3">
      <c r="A43" s="2" t="s">
        <v>1231</v>
      </c>
      <c r="B43" s="6">
        <v>6293</v>
      </c>
      <c r="C43" s="6">
        <v>3316</v>
      </c>
    </row>
    <row r="44" spans="1:3" ht="30">
      <c r="A44" s="2" t="s">
        <v>2130</v>
      </c>
      <c r="B44" s="4"/>
      <c r="C44" s="4"/>
    </row>
    <row r="45" spans="1:3">
      <c r="A45" s="3" t="s">
        <v>1155</v>
      </c>
      <c r="B45" s="4"/>
      <c r="C45" s="4"/>
    </row>
    <row r="46" spans="1:3">
      <c r="A46" s="2" t="s">
        <v>1231</v>
      </c>
      <c r="B46" s="6">
        <v>3847</v>
      </c>
      <c r="C46" s="4"/>
    </row>
    <row r="47" spans="1:3" ht="30">
      <c r="A47" s="2" t="s">
        <v>2131</v>
      </c>
      <c r="B47" s="4"/>
      <c r="C47" s="4"/>
    </row>
    <row r="48" spans="1:3">
      <c r="A48" s="3" t="s">
        <v>1146</v>
      </c>
      <c r="B48" s="4"/>
      <c r="C48" s="4"/>
    </row>
    <row r="49" spans="1:3">
      <c r="A49" s="2" t="s">
        <v>1231</v>
      </c>
      <c r="B49" s="6">
        <v>2142</v>
      </c>
      <c r="C49" s="4"/>
    </row>
    <row r="50" spans="1:3">
      <c r="A50" s="3" t="s">
        <v>1155</v>
      </c>
      <c r="B50" s="4"/>
      <c r="C50" s="4"/>
    </row>
    <row r="51" spans="1:3">
      <c r="A51" s="2" t="s">
        <v>1231</v>
      </c>
      <c r="B51" s="6">
        <v>2143</v>
      </c>
      <c r="C51" s="4"/>
    </row>
    <row r="52" spans="1:3" ht="45">
      <c r="A52" s="2" t="s">
        <v>2132</v>
      </c>
      <c r="B52" s="4"/>
      <c r="C52" s="4"/>
    </row>
    <row r="53" spans="1:3">
      <c r="A53" s="3" t="s">
        <v>1146</v>
      </c>
      <c r="B53" s="4"/>
      <c r="C53" s="4"/>
    </row>
    <row r="54" spans="1:3">
      <c r="A54" s="2" t="s">
        <v>1231</v>
      </c>
      <c r="B54" s="6">
        <v>1584</v>
      </c>
      <c r="C54" s="4"/>
    </row>
    <row r="55" spans="1:3" ht="30">
      <c r="A55" s="2" t="s">
        <v>2133</v>
      </c>
      <c r="B55" s="4"/>
      <c r="C55" s="4"/>
    </row>
    <row r="56" spans="1:3">
      <c r="A56" s="3" t="s">
        <v>1146</v>
      </c>
      <c r="B56" s="4"/>
      <c r="C56" s="4"/>
    </row>
    <row r="57" spans="1:3">
      <c r="A57" s="2" t="s">
        <v>1231</v>
      </c>
      <c r="B57" s="4">
        <v>5</v>
      </c>
      <c r="C57" s="4">
        <v>335</v>
      </c>
    </row>
    <row r="58" spans="1:3">
      <c r="A58" s="3" t="s">
        <v>1155</v>
      </c>
      <c r="B58" s="4"/>
      <c r="C58" s="4"/>
    </row>
    <row r="59" spans="1:3">
      <c r="A59" s="2" t="s">
        <v>1231</v>
      </c>
      <c r="B59" s="4">
        <v>303</v>
      </c>
      <c r="C59" s="4"/>
    </row>
    <row r="60" spans="1:3" ht="30">
      <c r="A60" s="2" t="s">
        <v>2006</v>
      </c>
      <c r="B60" s="4"/>
      <c r="C60" s="4"/>
    </row>
    <row r="61" spans="1:3">
      <c r="A61" s="3" t="s">
        <v>1146</v>
      </c>
      <c r="B61" s="4"/>
      <c r="C61" s="4"/>
    </row>
    <row r="62" spans="1:3">
      <c r="A62" s="2" t="s">
        <v>1055</v>
      </c>
      <c r="B62" s="6">
        <v>19756</v>
      </c>
      <c r="C62" s="6">
        <v>17671</v>
      </c>
    </row>
    <row r="63" spans="1:3">
      <c r="A63" s="2" t="s">
        <v>1231</v>
      </c>
      <c r="B63" s="4">
        <v>0</v>
      </c>
      <c r="C63" s="4">
        <v>0</v>
      </c>
    </row>
    <row r="64" spans="1:3" ht="30">
      <c r="A64" s="2" t="s">
        <v>35</v>
      </c>
      <c r="B64" s="4">
        <v>0</v>
      </c>
      <c r="C64" s="4">
        <v>0</v>
      </c>
    </row>
    <row r="65" spans="1:3">
      <c r="A65" s="3" t="s">
        <v>1155</v>
      </c>
      <c r="B65" s="4"/>
      <c r="C65" s="4"/>
    </row>
    <row r="66" spans="1:3">
      <c r="A66" s="2" t="s">
        <v>1231</v>
      </c>
      <c r="B66" s="4">
        <v>0</v>
      </c>
      <c r="C66" s="4">
        <v>0</v>
      </c>
    </row>
    <row r="67" spans="1:3">
      <c r="A67" s="2" t="s">
        <v>2134</v>
      </c>
      <c r="B67" s="4"/>
      <c r="C67" s="4"/>
    </row>
    <row r="68" spans="1:3">
      <c r="A68" s="3" t="s">
        <v>1146</v>
      </c>
      <c r="B68" s="4"/>
      <c r="C68" s="4"/>
    </row>
    <row r="69" spans="1:3">
      <c r="A69" s="2" t="s">
        <v>1055</v>
      </c>
      <c r="B69" s="6">
        <v>553584</v>
      </c>
      <c r="C69" s="6">
        <v>501254</v>
      </c>
    </row>
    <row r="70" spans="1:3">
      <c r="A70" s="2" t="s">
        <v>1231</v>
      </c>
      <c r="B70" s="6">
        <v>3731</v>
      </c>
      <c r="C70" s="6">
        <v>2819</v>
      </c>
    </row>
    <row r="71" spans="1:3" ht="30">
      <c r="A71" s="2" t="s">
        <v>35</v>
      </c>
      <c r="B71" s="6">
        <v>25628</v>
      </c>
      <c r="C71" s="4"/>
    </row>
    <row r="72" spans="1:3">
      <c r="A72" s="2" t="s">
        <v>1154</v>
      </c>
      <c r="B72" s="6">
        <v>582943</v>
      </c>
      <c r="C72" s="6">
        <v>537513</v>
      </c>
    </row>
    <row r="73" spans="1:3">
      <c r="A73" s="3" t="s">
        <v>1155</v>
      </c>
      <c r="B73" s="4"/>
      <c r="C73" s="4"/>
    </row>
    <row r="74" spans="1:3">
      <c r="A74" s="2" t="s">
        <v>1231</v>
      </c>
      <c r="B74" s="6">
        <v>6293</v>
      </c>
      <c r="C74" s="6">
        <v>3316</v>
      </c>
    </row>
    <row r="75" spans="1:3">
      <c r="A75" s="2" t="s">
        <v>1156</v>
      </c>
      <c r="B75" s="6">
        <v>6293</v>
      </c>
      <c r="C75" s="6">
        <v>3316</v>
      </c>
    </row>
    <row r="76" spans="1:3">
      <c r="A76" s="2" t="s">
        <v>2135</v>
      </c>
      <c r="B76" s="4"/>
      <c r="C76" s="4"/>
    </row>
    <row r="77" spans="1:3">
      <c r="A77" s="3" t="s">
        <v>1146</v>
      </c>
      <c r="B77" s="4"/>
      <c r="C77" s="4"/>
    </row>
    <row r="78" spans="1:3">
      <c r="A78" s="2" t="s">
        <v>1231</v>
      </c>
      <c r="B78" s="4">
        <v>0</v>
      </c>
      <c r="C78" s="4">
        <v>208</v>
      </c>
    </row>
    <row r="79" spans="1:3">
      <c r="A79" s="3" t="s">
        <v>1155</v>
      </c>
      <c r="B79" s="4"/>
      <c r="C79" s="4"/>
    </row>
    <row r="80" spans="1:3">
      <c r="A80" s="2" t="s">
        <v>1231</v>
      </c>
      <c r="B80" s="6">
        <v>3847</v>
      </c>
      <c r="C80" s="6">
        <v>1428</v>
      </c>
    </row>
    <row r="81" spans="1:3">
      <c r="A81" s="2" t="s">
        <v>2136</v>
      </c>
      <c r="B81" s="4"/>
      <c r="C81" s="4"/>
    </row>
    <row r="82" spans="1:3">
      <c r="A82" s="3" t="s">
        <v>1146</v>
      </c>
      <c r="B82" s="4"/>
      <c r="C82" s="4"/>
    </row>
    <row r="83" spans="1:3">
      <c r="A83" s="2" t="s">
        <v>1231</v>
      </c>
      <c r="B83" s="6">
        <v>2142</v>
      </c>
      <c r="C83" s="6">
        <v>1812</v>
      </c>
    </row>
    <row r="84" spans="1:3">
      <c r="A84" s="3" t="s">
        <v>1155</v>
      </c>
      <c r="B84" s="4"/>
      <c r="C84" s="4"/>
    </row>
    <row r="85" spans="1:3">
      <c r="A85" s="2" t="s">
        <v>1231</v>
      </c>
      <c r="B85" s="6">
        <v>2143</v>
      </c>
      <c r="C85" s="6">
        <v>1812</v>
      </c>
    </row>
    <row r="86" spans="1:3" ht="30">
      <c r="A86" s="2" t="s">
        <v>2137</v>
      </c>
      <c r="B86" s="4"/>
      <c r="C86" s="4"/>
    </row>
    <row r="87" spans="1:3">
      <c r="A87" s="3" t="s">
        <v>1146</v>
      </c>
      <c r="B87" s="4"/>
      <c r="C87" s="4"/>
    </row>
    <row r="88" spans="1:3">
      <c r="A88" s="2" t="s">
        <v>1231</v>
      </c>
      <c r="B88" s="6">
        <v>1584</v>
      </c>
      <c r="C88" s="4">
        <v>464</v>
      </c>
    </row>
    <row r="89" spans="1:3">
      <c r="A89" s="3" t="s">
        <v>1155</v>
      </c>
      <c r="B89" s="4"/>
      <c r="C89" s="4"/>
    </row>
    <row r="90" spans="1:3">
      <c r="A90" s="2" t="s">
        <v>1231</v>
      </c>
      <c r="B90" s="4">
        <v>0</v>
      </c>
      <c r="C90" s="4">
        <v>52</v>
      </c>
    </row>
    <row r="91" spans="1:3" ht="30">
      <c r="A91" s="2" t="s">
        <v>2138</v>
      </c>
      <c r="B91" s="4"/>
      <c r="C91" s="4"/>
    </row>
    <row r="92" spans="1:3">
      <c r="A92" s="3" t="s">
        <v>1146</v>
      </c>
      <c r="B92" s="4"/>
      <c r="C92" s="4"/>
    </row>
    <row r="93" spans="1:3">
      <c r="A93" s="2" t="s">
        <v>1231</v>
      </c>
      <c r="B93" s="4"/>
      <c r="C93" s="6">
        <v>33440</v>
      </c>
    </row>
    <row r="94" spans="1:3">
      <c r="A94" s="2" t="s">
        <v>2139</v>
      </c>
      <c r="B94" s="4"/>
      <c r="C94" s="4"/>
    </row>
    <row r="95" spans="1:3">
      <c r="A95" s="3" t="s">
        <v>1146</v>
      </c>
      <c r="B95" s="4"/>
      <c r="C95" s="4"/>
    </row>
    <row r="96" spans="1:3">
      <c r="A96" s="2" t="s">
        <v>1231</v>
      </c>
      <c r="B96" s="4">
        <v>5</v>
      </c>
      <c r="C96" s="4">
        <v>335</v>
      </c>
    </row>
    <row r="97" spans="1:3">
      <c r="A97" s="3" t="s">
        <v>1155</v>
      </c>
      <c r="B97" s="4"/>
      <c r="C97" s="4"/>
    </row>
    <row r="98" spans="1:3">
      <c r="A98" s="2" t="s">
        <v>1231</v>
      </c>
      <c r="B98" s="4">
        <v>303</v>
      </c>
      <c r="C98" s="4">
        <v>24</v>
      </c>
    </row>
    <row r="99" spans="1:3">
      <c r="A99" s="2" t="s">
        <v>2140</v>
      </c>
      <c r="B99" s="4"/>
      <c r="C99" s="4"/>
    </row>
    <row r="100" spans="1:3">
      <c r="A100" s="3" t="s">
        <v>1146</v>
      </c>
      <c r="B100" s="4"/>
      <c r="C100" s="4"/>
    </row>
    <row r="101" spans="1:3">
      <c r="A101" s="2" t="s">
        <v>1055</v>
      </c>
      <c r="B101" s="6">
        <v>19756</v>
      </c>
      <c r="C101" s="6">
        <v>17671</v>
      </c>
    </row>
    <row r="102" spans="1:3">
      <c r="A102" s="2" t="s">
        <v>2141</v>
      </c>
      <c r="B102" s="4"/>
      <c r="C102" s="4"/>
    </row>
    <row r="103" spans="1:3">
      <c r="A103" s="3" t="s">
        <v>1146</v>
      </c>
      <c r="B103" s="4"/>
      <c r="C103" s="4"/>
    </row>
    <row r="104" spans="1:3">
      <c r="A104" s="2" t="s">
        <v>1055</v>
      </c>
      <c r="B104" s="6">
        <v>17930</v>
      </c>
      <c r="C104" s="6">
        <v>19554</v>
      </c>
    </row>
    <row r="105" spans="1:3">
      <c r="A105" s="2" t="s">
        <v>2142</v>
      </c>
      <c r="B105" s="4"/>
      <c r="C105" s="4"/>
    </row>
    <row r="106" spans="1:3">
      <c r="A106" s="3" t="s">
        <v>1146</v>
      </c>
      <c r="B106" s="4"/>
      <c r="C106" s="4"/>
    </row>
    <row r="107" spans="1:3">
      <c r="A107" s="2" t="s">
        <v>1055</v>
      </c>
      <c r="B107" s="6">
        <v>3599</v>
      </c>
      <c r="C107" s="6">
        <v>4317</v>
      </c>
    </row>
    <row r="108" spans="1:3" ht="30">
      <c r="A108" s="2" t="s">
        <v>2143</v>
      </c>
      <c r="B108" s="4"/>
      <c r="C108" s="4"/>
    </row>
    <row r="109" spans="1:3">
      <c r="A109" s="3" t="s">
        <v>1146</v>
      </c>
      <c r="B109" s="4"/>
      <c r="C109" s="4"/>
    </row>
    <row r="110" spans="1:3">
      <c r="A110" s="2" t="s">
        <v>1055</v>
      </c>
      <c r="B110" s="6">
        <v>6147</v>
      </c>
      <c r="C110" s="6">
        <v>6068</v>
      </c>
    </row>
    <row r="111" spans="1:3" ht="60">
      <c r="A111" s="2" t="s">
        <v>2144</v>
      </c>
      <c r="B111" s="4"/>
      <c r="C111" s="4"/>
    </row>
    <row r="112" spans="1:3">
      <c r="A112" s="3" t="s">
        <v>1146</v>
      </c>
      <c r="B112" s="4"/>
      <c r="C112" s="4"/>
    </row>
    <row r="113" spans="1:3">
      <c r="A113" s="2" t="s">
        <v>1055</v>
      </c>
      <c r="B113" s="6">
        <v>296359</v>
      </c>
      <c r="C113" s="6">
        <v>259992</v>
      </c>
    </row>
    <row r="114" spans="1:3" ht="60">
      <c r="A114" s="2" t="s">
        <v>2145</v>
      </c>
      <c r="B114" s="4"/>
      <c r="C114" s="4"/>
    </row>
    <row r="115" spans="1:3">
      <c r="A115" s="3" t="s">
        <v>1146</v>
      </c>
      <c r="B115" s="4"/>
      <c r="C115" s="4"/>
    </row>
    <row r="116" spans="1:3">
      <c r="A116" s="2" t="s">
        <v>1055</v>
      </c>
      <c r="B116" s="6">
        <v>47185</v>
      </c>
      <c r="C116" s="6">
        <v>42041</v>
      </c>
    </row>
    <row r="117" spans="1:3" ht="60">
      <c r="A117" s="2" t="s">
        <v>2146</v>
      </c>
      <c r="B117" s="4"/>
      <c r="C117" s="4"/>
    </row>
    <row r="118" spans="1:3">
      <c r="A118" s="3" t="s">
        <v>1146</v>
      </c>
      <c r="B118" s="4"/>
      <c r="C118" s="4"/>
    </row>
    <row r="119" spans="1:3">
      <c r="A119" s="2" t="s">
        <v>1055</v>
      </c>
      <c r="B119" s="6">
        <v>157436</v>
      </c>
      <c r="C119" s="6">
        <v>146545</v>
      </c>
    </row>
    <row r="120" spans="1:3" ht="60">
      <c r="A120" s="2" t="s">
        <v>2147</v>
      </c>
      <c r="B120" s="4"/>
      <c r="C120" s="4"/>
    </row>
    <row r="121" spans="1:3">
      <c r="A121" s="3" t="s">
        <v>1146</v>
      </c>
      <c r="B121" s="4"/>
      <c r="C121" s="4"/>
    </row>
    <row r="122" spans="1:3">
      <c r="A122" s="2" t="s">
        <v>1055</v>
      </c>
      <c r="B122" s="6">
        <v>5172</v>
      </c>
      <c r="C122" s="6">
        <v>5066</v>
      </c>
    </row>
    <row r="123" spans="1:3" ht="30">
      <c r="A123" s="2" t="s">
        <v>2148</v>
      </c>
      <c r="B123" s="4"/>
      <c r="C123" s="4"/>
    </row>
    <row r="124" spans="1:3">
      <c r="A124" s="3" t="s">
        <v>1146</v>
      </c>
      <c r="B124" s="4"/>
      <c r="C124" s="4"/>
    </row>
    <row r="125" spans="1:3">
      <c r="A125" s="2" t="s">
        <v>1055</v>
      </c>
      <c r="B125" s="4">
        <v>0</v>
      </c>
      <c r="C125" s="4">
        <v>0</v>
      </c>
    </row>
    <row r="126" spans="1:3">
      <c r="A126" s="2" t="s">
        <v>1231</v>
      </c>
      <c r="B126" s="4">
        <v>0</v>
      </c>
      <c r="C126" s="4">
        <v>0</v>
      </c>
    </row>
    <row r="127" spans="1:3" ht="30">
      <c r="A127" s="2" t="s">
        <v>35</v>
      </c>
      <c r="B127" s="4">
        <v>0</v>
      </c>
      <c r="C127" s="4"/>
    </row>
    <row r="128" spans="1:3">
      <c r="A128" s="2" t="s">
        <v>1154</v>
      </c>
      <c r="B128" s="4">
        <v>0</v>
      </c>
      <c r="C128" s="4">
        <v>0</v>
      </c>
    </row>
    <row r="129" spans="1:3">
      <c r="A129" s="3" t="s">
        <v>1155</v>
      </c>
      <c r="B129" s="4"/>
      <c r="C129" s="4"/>
    </row>
    <row r="130" spans="1:3">
      <c r="A130" s="2" t="s">
        <v>1231</v>
      </c>
      <c r="B130" s="4">
        <v>0</v>
      </c>
      <c r="C130" s="4">
        <v>0</v>
      </c>
    </row>
    <row r="131" spans="1:3">
      <c r="A131" s="2" t="s">
        <v>1156</v>
      </c>
      <c r="B131" s="4">
        <v>0</v>
      </c>
      <c r="C131" s="4">
        <v>0</v>
      </c>
    </row>
    <row r="132" spans="1:3" ht="45">
      <c r="A132" s="2" t="s">
        <v>2149</v>
      </c>
      <c r="B132" s="4"/>
      <c r="C132" s="4"/>
    </row>
    <row r="133" spans="1:3">
      <c r="A133" s="3" t="s">
        <v>1146</v>
      </c>
      <c r="B133" s="4"/>
      <c r="C133" s="4"/>
    </row>
    <row r="134" spans="1:3">
      <c r="A134" s="2" t="s">
        <v>1231</v>
      </c>
      <c r="B134" s="4">
        <v>0</v>
      </c>
      <c r="C134" s="4">
        <v>0</v>
      </c>
    </row>
    <row r="135" spans="1:3">
      <c r="A135" s="3" t="s">
        <v>1155</v>
      </c>
      <c r="B135" s="4"/>
      <c r="C135" s="4"/>
    </row>
    <row r="136" spans="1:3">
      <c r="A136" s="2" t="s">
        <v>1231</v>
      </c>
      <c r="B136" s="4">
        <v>0</v>
      </c>
      <c r="C136" s="4">
        <v>0</v>
      </c>
    </row>
    <row r="137" spans="1:3" ht="45">
      <c r="A137" s="2" t="s">
        <v>2150</v>
      </c>
      <c r="B137" s="4"/>
      <c r="C137" s="4"/>
    </row>
    <row r="138" spans="1:3">
      <c r="A138" s="3" t="s">
        <v>1146</v>
      </c>
      <c r="B138" s="4"/>
      <c r="C138" s="4"/>
    </row>
    <row r="139" spans="1:3">
      <c r="A139" s="2" t="s">
        <v>1231</v>
      </c>
      <c r="B139" s="4">
        <v>0</v>
      </c>
      <c r="C139" s="4">
        <v>0</v>
      </c>
    </row>
    <row r="140" spans="1:3">
      <c r="A140" s="3" t="s">
        <v>1155</v>
      </c>
      <c r="B140" s="4"/>
      <c r="C140" s="4"/>
    </row>
    <row r="141" spans="1:3">
      <c r="A141" s="2" t="s">
        <v>1231</v>
      </c>
      <c r="B141" s="4">
        <v>0</v>
      </c>
      <c r="C141" s="4">
        <v>0</v>
      </c>
    </row>
    <row r="142" spans="1:3" ht="45">
      <c r="A142" s="2" t="s">
        <v>2151</v>
      </c>
      <c r="B142" s="4"/>
      <c r="C142" s="4"/>
    </row>
    <row r="143" spans="1:3">
      <c r="A143" s="3" t="s">
        <v>1146</v>
      </c>
      <c r="B143" s="4"/>
      <c r="C143" s="4"/>
    </row>
    <row r="144" spans="1:3">
      <c r="A144" s="2" t="s">
        <v>1231</v>
      </c>
      <c r="B144" s="4">
        <v>0</v>
      </c>
      <c r="C144" s="4">
        <v>0</v>
      </c>
    </row>
    <row r="145" spans="1:3">
      <c r="A145" s="3" t="s">
        <v>1155</v>
      </c>
      <c r="B145" s="4"/>
      <c r="C145" s="4"/>
    </row>
    <row r="146" spans="1:3">
      <c r="A146" s="2" t="s">
        <v>1231</v>
      </c>
      <c r="B146" s="4">
        <v>0</v>
      </c>
      <c r="C146" s="4">
        <v>0</v>
      </c>
    </row>
    <row r="147" spans="1:3" ht="45">
      <c r="A147" s="2" t="s">
        <v>2152</v>
      </c>
      <c r="B147" s="4"/>
      <c r="C147" s="4"/>
    </row>
    <row r="148" spans="1:3">
      <c r="A148" s="3" t="s">
        <v>1146</v>
      </c>
      <c r="B148" s="4"/>
      <c r="C148" s="4"/>
    </row>
    <row r="149" spans="1:3">
      <c r="A149" s="2" t="s">
        <v>1231</v>
      </c>
      <c r="B149" s="4"/>
      <c r="C149" s="4">
        <v>0</v>
      </c>
    </row>
    <row r="150" spans="1:3" ht="45">
      <c r="A150" s="2" t="s">
        <v>2153</v>
      </c>
      <c r="B150" s="4"/>
      <c r="C150" s="4"/>
    </row>
    <row r="151" spans="1:3">
      <c r="A151" s="3" t="s">
        <v>1146</v>
      </c>
      <c r="B151" s="4"/>
      <c r="C151" s="4"/>
    </row>
    <row r="152" spans="1:3">
      <c r="A152" s="2" t="s">
        <v>1231</v>
      </c>
      <c r="B152" s="4">
        <v>0</v>
      </c>
      <c r="C152" s="4">
        <v>0</v>
      </c>
    </row>
    <row r="153" spans="1:3">
      <c r="A153" s="3" t="s">
        <v>1155</v>
      </c>
      <c r="B153" s="4"/>
      <c r="C153" s="4"/>
    </row>
    <row r="154" spans="1:3">
      <c r="A154" s="2" t="s">
        <v>1231</v>
      </c>
      <c r="B154" s="4">
        <v>0</v>
      </c>
      <c r="C154" s="4">
        <v>0</v>
      </c>
    </row>
    <row r="155" spans="1:3" ht="45">
      <c r="A155" s="2" t="s">
        <v>2154</v>
      </c>
      <c r="B155" s="4"/>
      <c r="C155" s="4"/>
    </row>
    <row r="156" spans="1:3">
      <c r="A156" s="3" t="s">
        <v>1146</v>
      </c>
      <c r="B156" s="4"/>
      <c r="C156" s="4"/>
    </row>
    <row r="157" spans="1:3">
      <c r="A157" s="2" t="s">
        <v>1055</v>
      </c>
      <c r="B157" s="4">
        <v>0</v>
      </c>
      <c r="C157" s="4">
        <v>0</v>
      </c>
    </row>
    <row r="158" spans="1:3" ht="45">
      <c r="A158" s="2" t="s">
        <v>2155</v>
      </c>
      <c r="B158" s="4"/>
      <c r="C158" s="4"/>
    </row>
    <row r="159" spans="1:3">
      <c r="A159" s="3" t="s">
        <v>1146</v>
      </c>
      <c r="B159" s="4"/>
      <c r="C159" s="4"/>
    </row>
    <row r="160" spans="1:3">
      <c r="A160" s="2" t="s">
        <v>1055</v>
      </c>
      <c r="B160" s="4">
        <v>0</v>
      </c>
      <c r="C160" s="4">
        <v>0</v>
      </c>
    </row>
    <row r="161" spans="1:3" ht="45">
      <c r="A161" s="2" t="s">
        <v>2156</v>
      </c>
      <c r="B161" s="4"/>
      <c r="C161" s="4"/>
    </row>
    <row r="162" spans="1:3">
      <c r="A162" s="3" t="s">
        <v>1146</v>
      </c>
      <c r="B162" s="4"/>
      <c r="C162" s="4"/>
    </row>
    <row r="163" spans="1:3">
      <c r="A163" s="2" t="s">
        <v>1055</v>
      </c>
      <c r="B163" s="4">
        <v>0</v>
      </c>
      <c r="C163" s="4">
        <v>0</v>
      </c>
    </row>
    <row r="164" spans="1:3" ht="60">
      <c r="A164" s="2" t="s">
        <v>2157</v>
      </c>
      <c r="B164" s="4"/>
      <c r="C164" s="4"/>
    </row>
    <row r="165" spans="1:3">
      <c r="A165" s="3" t="s">
        <v>1146</v>
      </c>
      <c r="B165" s="4"/>
      <c r="C165" s="4"/>
    </row>
    <row r="166" spans="1:3">
      <c r="A166" s="2" t="s">
        <v>1055</v>
      </c>
      <c r="B166" s="4">
        <v>0</v>
      </c>
      <c r="C166" s="4">
        <v>0</v>
      </c>
    </row>
    <row r="167" spans="1:3" ht="75">
      <c r="A167" s="2" t="s">
        <v>2158</v>
      </c>
      <c r="B167" s="4"/>
      <c r="C167" s="4"/>
    </row>
    <row r="168" spans="1:3">
      <c r="A168" s="3" t="s">
        <v>1146</v>
      </c>
      <c r="B168" s="4"/>
      <c r="C168" s="4"/>
    </row>
    <row r="169" spans="1:3">
      <c r="A169" s="2" t="s">
        <v>1055</v>
      </c>
      <c r="B169" s="4">
        <v>0</v>
      </c>
      <c r="C169" s="4">
        <v>0</v>
      </c>
    </row>
    <row r="170" spans="1:3" ht="75">
      <c r="A170" s="2" t="s">
        <v>2159</v>
      </c>
      <c r="B170" s="4"/>
      <c r="C170" s="4"/>
    </row>
    <row r="171" spans="1:3">
      <c r="A171" s="3" t="s">
        <v>1146</v>
      </c>
      <c r="B171" s="4"/>
      <c r="C171" s="4"/>
    </row>
    <row r="172" spans="1:3">
      <c r="A172" s="2" t="s">
        <v>1055</v>
      </c>
      <c r="B172" s="4">
        <v>0</v>
      </c>
      <c r="C172" s="4">
        <v>0</v>
      </c>
    </row>
    <row r="173" spans="1:3" ht="75">
      <c r="A173" s="2" t="s">
        <v>2160</v>
      </c>
      <c r="B173" s="4"/>
      <c r="C173" s="4"/>
    </row>
    <row r="174" spans="1:3">
      <c r="A174" s="3" t="s">
        <v>1146</v>
      </c>
      <c r="B174" s="4"/>
      <c r="C174" s="4"/>
    </row>
    <row r="175" spans="1:3">
      <c r="A175" s="2" t="s">
        <v>1055</v>
      </c>
      <c r="B175" s="4">
        <v>0</v>
      </c>
      <c r="C175" s="4">
        <v>0</v>
      </c>
    </row>
    <row r="176" spans="1:3" ht="75">
      <c r="A176" s="2" t="s">
        <v>2161</v>
      </c>
      <c r="B176" s="4"/>
      <c r="C176" s="4"/>
    </row>
    <row r="177" spans="1:3">
      <c r="A177" s="3" t="s">
        <v>1146</v>
      </c>
      <c r="B177" s="4"/>
      <c r="C177" s="4"/>
    </row>
    <row r="178" spans="1:3">
      <c r="A178" s="2" t="s">
        <v>1055</v>
      </c>
      <c r="B178" s="4">
        <v>0</v>
      </c>
      <c r="C178" s="4">
        <v>0</v>
      </c>
    </row>
    <row r="179" spans="1:3" ht="30">
      <c r="A179" s="2" t="s">
        <v>2162</v>
      </c>
      <c r="B179" s="4"/>
      <c r="C179" s="4"/>
    </row>
    <row r="180" spans="1:3">
      <c r="A180" s="3" t="s">
        <v>1146</v>
      </c>
      <c r="B180" s="4"/>
      <c r="C180" s="4"/>
    </row>
    <row r="181" spans="1:3">
      <c r="A181" s="2" t="s">
        <v>1055</v>
      </c>
      <c r="B181" s="6">
        <v>533828</v>
      </c>
      <c r="C181" s="6">
        <v>483583</v>
      </c>
    </row>
    <row r="182" spans="1:3">
      <c r="A182" s="2" t="s">
        <v>1231</v>
      </c>
      <c r="B182" s="6">
        <v>3731</v>
      </c>
      <c r="C182" s="6">
        <v>2819</v>
      </c>
    </row>
    <row r="183" spans="1:3">
      <c r="A183" s="2" t="s">
        <v>1154</v>
      </c>
      <c r="B183" s="6">
        <v>563187</v>
      </c>
      <c r="C183" s="6">
        <v>519842</v>
      </c>
    </row>
    <row r="184" spans="1:3">
      <c r="A184" s="3" t="s">
        <v>1155</v>
      </c>
      <c r="B184" s="4"/>
      <c r="C184" s="4"/>
    </row>
    <row r="185" spans="1:3">
      <c r="A185" s="2" t="s">
        <v>1231</v>
      </c>
      <c r="B185" s="6">
        <v>6293</v>
      </c>
      <c r="C185" s="6">
        <v>3316</v>
      </c>
    </row>
    <row r="186" spans="1:3">
      <c r="A186" s="2" t="s">
        <v>1156</v>
      </c>
      <c r="B186" s="6">
        <v>6293</v>
      </c>
      <c r="C186" s="6">
        <v>3316</v>
      </c>
    </row>
    <row r="187" spans="1:3" ht="45">
      <c r="A187" s="2" t="s">
        <v>2163</v>
      </c>
      <c r="B187" s="4"/>
      <c r="C187" s="4"/>
    </row>
    <row r="188" spans="1:3">
      <c r="A188" s="3" t="s">
        <v>1146</v>
      </c>
      <c r="B188" s="4"/>
      <c r="C188" s="4"/>
    </row>
    <row r="189" spans="1:3">
      <c r="A189" s="2" t="s">
        <v>1231</v>
      </c>
      <c r="B189" s="4">
        <v>0</v>
      </c>
      <c r="C189" s="4">
        <v>208</v>
      </c>
    </row>
    <row r="190" spans="1:3">
      <c r="A190" s="3" t="s">
        <v>1155</v>
      </c>
      <c r="B190" s="4"/>
      <c r="C190" s="4"/>
    </row>
    <row r="191" spans="1:3">
      <c r="A191" s="2" t="s">
        <v>1231</v>
      </c>
      <c r="B191" s="4"/>
      <c r="C191" s="6">
        <v>1428</v>
      </c>
    </row>
    <row r="192" spans="1:3" ht="45">
      <c r="A192" s="2" t="s">
        <v>2164</v>
      </c>
      <c r="B192" s="4"/>
      <c r="C192" s="4"/>
    </row>
    <row r="193" spans="1:3">
      <c r="A193" s="3" t="s">
        <v>1146</v>
      </c>
      <c r="B193" s="4"/>
      <c r="C193" s="4"/>
    </row>
    <row r="194" spans="1:3">
      <c r="A194" s="2" t="s">
        <v>1231</v>
      </c>
      <c r="B194" s="4"/>
      <c r="C194" s="6">
        <v>1812</v>
      </c>
    </row>
    <row r="195" spans="1:3">
      <c r="A195" s="3" t="s">
        <v>1155</v>
      </c>
      <c r="B195" s="4"/>
      <c r="C195" s="4"/>
    </row>
    <row r="196" spans="1:3">
      <c r="A196" s="2" t="s">
        <v>1231</v>
      </c>
      <c r="B196" s="4"/>
      <c r="C196" s="6">
        <v>1812</v>
      </c>
    </row>
    <row r="197" spans="1:3" ht="45">
      <c r="A197" s="2" t="s">
        <v>2165</v>
      </c>
      <c r="B197" s="4"/>
      <c r="C197" s="4"/>
    </row>
    <row r="198" spans="1:3">
      <c r="A198" s="3" t="s">
        <v>1146</v>
      </c>
      <c r="B198" s="4"/>
      <c r="C198" s="4"/>
    </row>
    <row r="199" spans="1:3">
      <c r="A199" s="2" t="s">
        <v>1231</v>
      </c>
      <c r="B199" s="4"/>
      <c r="C199" s="4">
        <v>464</v>
      </c>
    </row>
    <row r="200" spans="1:3">
      <c r="A200" s="3" t="s">
        <v>1155</v>
      </c>
      <c r="B200" s="4"/>
      <c r="C200" s="4"/>
    </row>
    <row r="201" spans="1:3">
      <c r="A201" s="2" t="s">
        <v>1231</v>
      </c>
      <c r="B201" s="4">
        <v>0</v>
      </c>
      <c r="C201" s="4">
        <v>52</v>
      </c>
    </row>
    <row r="202" spans="1:3" ht="45">
      <c r="A202" s="2" t="s">
        <v>2166</v>
      </c>
      <c r="B202" s="4"/>
      <c r="C202" s="4"/>
    </row>
    <row r="203" spans="1:3">
      <c r="A203" s="3" t="s">
        <v>1146</v>
      </c>
      <c r="B203" s="4"/>
      <c r="C203" s="4"/>
    </row>
    <row r="204" spans="1:3">
      <c r="A204" s="2" t="s">
        <v>1231</v>
      </c>
      <c r="B204" s="4"/>
      <c r="C204" s="6">
        <v>33440</v>
      </c>
    </row>
    <row r="205" spans="1:3" ht="45">
      <c r="A205" s="2" t="s">
        <v>2167</v>
      </c>
      <c r="B205" s="4"/>
      <c r="C205" s="4"/>
    </row>
    <row r="206" spans="1:3">
      <c r="A206" s="3" t="s">
        <v>1155</v>
      </c>
      <c r="B206" s="4"/>
      <c r="C206" s="4"/>
    </row>
    <row r="207" spans="1:3">
      <c r="A207" s="2" t="s">
        <v>1231</v>
      </c>
      <c r="B207" s="4"/>
      <c r="C207" s="4">
        <v>24</v>
      </c>
    </row>
    <row r="208" spans="1:3" ht="45">
      <c r="A208" s="2" t="s">
        <v>2168</v>
      </c>
      <c r="B208" s="4"/>
      <c r="C208" s="4"/>
    </row>
    <row r="209" spans="1:3">
      <c r="A209" s="3" t="s">
        <v>1146</v>
      </c>
      <c r="B209" s="4"/>
      <c r="C209" s="4"/>
    </row>
    <row r="210" spans="1:3">
      <c r="A210" s="2" t="s">
        <v>1055</v>
      </c>
      <c r="B210" s="4">
        <v>0</v>
      </c>
      <c r="C210" s="4">
        <v>0</v>
      </c>
    </row>
    <row r="211" spans="1:3" ht="45">
      <c r="A211" s="2" t="s">
        <v>2169</v>
      </c>
      <c r="B211" s="4"/>
      <c r="C211" s="4"/>
    </row>
    <row r="212" spans="1:3">
      <c r="A212" s="3" t="s">
        <v>1146</v>
      </c>
      <c r="B212" s="4"/>
      <c r="C212" s="4"/>
    </row>
    <row r="213" spans="1:3">
      <c r="A213" s="2" t="s">
        <v>1055</v>
      </c>
      <c r="B213" s="6">
        <v>17930</v>
      </c>
      <c r="C213" s="6">
        <v>19554</v>
      </c>
    </row>
    <row r="214" spans="1:3" ht="45">
      <c r="A214" s="2" t="s">
        <v>2170</v>
      </c>
      <c r="B214" s="4"/>
      <c r="C214" s="4"/>
    </row>
    <row r="215" spans="1:3">
      <c r="A215" s="3" t="s">
        <v>1146</v>
      </c>
      <c r="B215" s="4"/>
      <c r="C215" s="4"/>
    </row>
    <row r="216" spans="1:3">
      <c r="A216" s="2" t="s">
        <v>1055</v>
      </c>
      <c r="B216" s="6">
        <v>3599</v>
      </c>
      <c r="C216" s="6">
        <v>4317</v>
      </c>
    </row>
    <row r="217" spans="1:3" ht="60">
      <c r="A217" s="2" t="s">
        <v>2171</v>
      </c>
      <c r="B217" s="4"/>
      <c r="C217" s="4"/>
    </row>
    <row r="218" spans="1:3">
      <c r="A218" s="3" t="s">
        <v>1146</v>
      </c>
      <c r="B218" s="4"/>
      <c r="C218" s="4"/>
    </row>
    <row r="219" spans="1:3">
      <c r="A219" s="2" t="s">
        <v>1055</v>
      </c>
      <c r="B219" s="6">
        <v>6147</v>
      </c>
      <c r="C219" s="6">
        <v>6068</v>
      </c>
    </row>
    <row r="220" spans="1:3" ht="75">
      <c r="A220" s="2" t="s">
        <v>2172</v>
      </c>
      <c r="B220" s="4"/>
      <c r="C220" s="4"/>
    </row>
    <row r="221" spans="1:3">
      <c r="A221" s="3" t="s">
        <v>1146</v>
      </c>
      <c r="B221" s="4"/>
      <c r="C221" s="4"/>
    </row>
    <row r="222" spans="1:3">
      <c r="A222" s="2" t="s">
        <v>1055</v>
      </c>
      <c r="B222" s="6">
        <v>296359</v>
      </c>
      <c r="C222" s="6">
        <v>259992</v>
      </c>
    </row>
    <row r="223" spans="1:3" ht="75">
      <c r="A223" s="2" t="s">
        <v>2173</v>
      </c>
      <c r="B223" s="4"/>
      <c r="C223" s="4"/>
    </row>
    <row r="224" spans="1:3">
      <c r="A224" s="3" t="s">
        <v>1146</v>
      </c>
      <c r="B224" s="4"/>
      <c r="C224" s="4"/>
    </row>
    <row r="225" spans="1:3">
      <c r="A225" s="2" t="s">
        <v>1055</v>
      </c>
      <c r="B225" s="6">
        <v>47185</v>
      </c>
      <c r="C225" s="6">
        <v>42041</v>
      </c>
    </row>
    <row r="226" spans="1:3" ht="75">
      <c r="A226" s="2" t="s">
        <v>2174</v>
      </c>
      <c r="B226" s="4"/>
      <c r="C226" s="4"/>
    </row>
    <row r="227" spans="1:3">
      <c r="A227" s="3" t="s">
        <v>1146</v>
      </c>
      <c r="B227" s="4"/>
      <c r="C227" s="4"/>
    </row>
    <row r="228" spans="1:3">
      <c r="A228" s="2" t="s">
        <v>1055</v>
      </c>
      <c r="B228" s="6">
        <v>157436</v>
      </c>
      <c r="C228" s="6">
        <v>146545</v>
      </c>
    </row>
    <row r="229" spans="1:3" ht="75">
      <c r="A229" s="2" t="s">
        <v>2175</v>
      </c>
      <c r="B229" s="4"/>
      <c r="C229" s="4"/>
    </row>
    <row r="230" spans="1:3">
      <c r="A230" s="3" t="s">
        <v>1146</v>
      </c>
      <c r="B230" s="4"/>
      <c r="C230" s="4"/>
    </row>
    <row r="231" spans="1:3">
      <c r="A231" s="2" t="s">
        <v>1055</v>
      </c>
      <c r="B231" s="6">
        <v>5172</v>
      </c>
      <c r="C231" s="6">
        <v>5066</v>
      </c>
    </row>
    <row r="232" spans="1:3" ht="30">
      <c r="A232" s="2" t="s">
        <v>2176</v>
      </c>
      <c r="B232" s="4"/>
      <c r="C232" s="4"/>
    </row>
    <row r="233" spans="1:3">
      <c r="A233" s="3" t="s">
        <v>1146</v>
      </c>
      <c r="B233" s="4"/>
      <c r="C233" s="4"/>
    </row>
    <row r="234" spans="1:3">
      <c r="A234" s="2" t="s">
        <v>1055</v>
      </c>
      <c r="B234" s="6">
        <v>19756</v>
      </c>
      <c r="C234" s="6">
        <v>17671</v>
      </c>
    </row>
    <row r="235" spans="1:3">
      <c r="A235" s="2" t="s">
        <v>1231</v>
      </c>
      <c r="B235" s="4">
        <v>0</v>
      </c>
      <c r="C235" s="4">
        <v>0</v>
      </c>
    </row>
    <row r="236" spans="1:3" ht="30">
      <c r="A236" s="2" t="s">
        <v>35</v>
      </c>
      <c r="B236" s="4">
        <v>0</v>
      </c>
      <c r="C236" s="4"/>
    </row>
    <row r="237" spans="1:3">
      <c r="A237" s="2" t="s">
        <v>1154</v>
      </c>
      <c r="B237" s="6">
        <v>19756</v>
      </c>
      <c r="C237" s="6">
        <v>17671</v>
      </c>
    </row>
    <row r="238" spans="1:3">
      <c r="A238" s="3" t="s">
        <v>1155</v>
      </c>
      <c r="B238" s="4"/>
      <c r="C238" s="4"/>
    </row>
    <row r="239" spans="1:3">
      <c r="A239" s="2" t="s">
        <v>1231</v>
      </c>
      <c r="B239" s="4">
        <v>0</v>
      </c>
      <c r="C239" s="4">
        <v>0</v>
      </c>
    </row>
    <row r="240" spans="1:3">
      <c r="A240" s="2" t="s">
        <v>1156</v>
      </c>
      <c r="B240" s="4">
        <v>0</v>
      </c>
      <c r="C240" s="4">
        <v>0</v>
      </c>
    </row>
    <row r="241" spans="1:3" ht="30">
      <c r="A241" s="2" t="s">
        <v>2177</v>
      </c>
      <c r="B241" s="4"/>
      <c r="C241" s="4"/>
    </row>
    <row r="242" spans="1:3">
      <c r="A242" s="3" t="s">
        <v>1146</v>
      </c>
      <c r="B242" s="4"/>
      <c r="C242" s="4"/>
    </row>
    <row r="243" spans="1:3">
      <c r="A243" s="2" t="s">
        <v>1231</v>
      </c>
      <c r="B243" s="4">
        <v>0</v>
      </c>
      <c r="C243" s="4">
        <v>0</v>
      </c>
    </row>
    <row r="244" spans="1:3">
      <c r="A244" s="3" t="s">
        <v>1155</v>
      </c>
      <c r="B244" s="4"/>
      <c r="C244" s="4"/>
    </row>
    <row r="245" spans="1:3">
      <c r="A245" s="2" t="s">
        <v>1231</v>
      </c>
      <c r="B245" s="4">
        <v>0</v>
      </c>
      <c r="C245" s="4">
        <v>0</v>
      </c>
    </row>
    <row r="246" spans="1:3" ht="45">
      <c r="A246" s="2" t="s">
        <v>2178</v>
      </c>
      <c r="B246" s="4"/>
      <c r="C246" s="4"/>
    </row>
    <row r="247" spans="1:3">
      <c r="A247" s="3" t="s">
        <v>1146</v>
      </c>
      <c r="B247" s="4"/>
      <c r="C247" s="4"/>
    </row>
    <row r="248" spans="1:3">
      <c r="A248" s="2" t="s">
        <v>1231</v>
      </c>
      <c r="B248" s="4">
        <v>0</v>
      </c>
      <c r="C248" s="4">
        <v>0</v>
      </c>
    </row>
    <row r="249" spans="1:3">
      <c r="A249" s="3" t="s">
        <v>1155</v>
      </c>
      <c r="B249" s="4"/>
      <c r="C249" s="4"/>
    </row>
    <row r="250" spans="1:3">
      <c r="A250" s="2" t="s">
        <v>1231</v>
      </c>
      <c r="B250" s="4">
        <v>0</v>
      </c>
      <c r="C250" s="4">
        <v>0</v>
      </c>
    </row>
    <row r="251" spans="1:3" ht="45">
      <c r="A251" s="2" t="s">
        <v>2179</v>
      </c>
      <c r="B251" s="4"/>
      <c r="C251" s="4"/>
    </row>
    <row r="252" spans="1:3">
      <c r="A252" s="3" t="s">
        <v>1146</v>
      </c>
      <c r="B252" s="4"/>
      <c r="C252" s="4"/>
    </row>
    <row r="253" spans="1:3">
      <c r="A253" s="2" t="s">
        <v>1231</v>
      </c>
      <c r="B253" s="4">
        <v>0</v>
      </c>
      <c r="C253" s="4">
        <v>0</v>
      </c>
    </row>
    <row r="254" spans="1:3">
      <c r="A254" s="3" t="s">
        <v>1155</v>
      </c>
      <c r="B254" s="4"/>
      <c r="C254" s="4"/>
    </row>
    <row r="255" spans="1:3">
      <c r="A255" s="2" t="s">
        <v>1231</v>
      </c>
      <c r="B255" s="4">
        <v>0</v>
      </c>
      <c r="C255" s="4">
        <v>0</v>
      </c>
    </row>
    <row r="256" spans="1:3" ht="45">
      <c r="A256" s="2" t="s">
        <v>2180</v>
      </c>
      <c r="B256" s="4"/>
      <c r="C256" s="4"/>
    </row>
    <row r="257" spans="1:3">
      <c r="A257" s="3" t="s">
        <v>1146</v>
      </c>
      <c r="B257" s="4"/>
      <c r="C257" s="4"/>
    </row>
    <row r="258" spans="1:3">
      <c r="A258" s="2" t="s">
        <v>1231</v>
      </c>
      <c r="B258" s="4"/>
      <c r="C258" s="4">
        <v>0</v>
      </c>
    </row>
    <row r="259" spans="1:3" ht="45">
      <c r="A259" s="2" t="s">
        <v>2181</v>
      </c>
      <c r="B259" s="4"/>
      <c r="C259" s="4"/>
    </row>
    <row r="260" spans="1:3">
      <c r="A260" s="3" t="s">
        <v>1146</v>
      </c>
      <c r="B260" s="4"/>
      <c r="C260" s="4"/>
    </row>
    <row r="261" spans="1:3">
      <c r="A261" s="2" t="s">
        <v>1231</v>
      </c>
      <c r="B261" s="4">
        <v>0</v>
      </c>
      <c r="C261" s="4">
        <v>0</v>
      </c>
    </row>
    <row r="262" spans="1:3">
      <c r="A262" s="3" t="s">
        <v>1155</v>
      </c>
      <c r="B262" s="4"/>
      <c r="C262" s="4"/>
    </row>
    <row r="263" spans="1:3">
      <c r="A263" s="2" t="s">
        <v>1231</v>
      </c>
      <c r="B263" s="4">
        <v>0</v>
      </c>
      <c r="C263" s="4">
        <v>0</v>
      </c>
    </row>
    <row r="264" spans="1:3" ht="45">
      <c r="A264" s="2" t="s">
        <v>2182</v>
      </c>
      <c r="B264" s="4"/>
      <c r="C264" s="4"/>
    </row>
    <row r="265" spans="1:3">
      <c r="A265" s="3" t="s">
        <v>1146</v>
      </c>
      <c r="B265" s="4"/>
      <c r="C265" s="4"/>
    </row>
    <row r="266" spans="1:3">
      <c r="A266" s="2" t="s">
        <v>1055</v>
      </c>
      <c r="B266" s="6">
        <v>19756</v>
      </c>
      <c r="C266" s="6">
        <v>17671</v>
      </c>
    </row>
    <row r="267" spans="1:3" ht="30">
      <c r="A267" s="2" t="s">
        <v>2183</v>
      </c>
      <c r="B267" s="4"/>
      <c r="C267" s="4"/>
    </row>
    <row r="268" spans="1:3">
      <c r="A268" s="3" t="s">
        <v>1146</v>
      </c>
      <c r="B268" s="4"/>
      <c r="C268" s="4"/>
    </row>
    <row r="269" spans="1:3">
      <c r="A269" s="2" t="s">
        <v>1055</v>
      </c>
      <c r="B269" s="4">
        <v>0</v>
      </c>
      <c r="C269" s="4">
        <v>0</v>
      </c>
    </row>
    <row r="270" spans="1:3" ht="45">
      <c r="A270" s="2" t="s">
        <v>2184</v>
      </c>
      <c r="B270" s="4"/>
      <c r="C270" s="4"/>
    </row>
    <row r="271" spans="1:3">
      <c r="A271" s="3" t="s">
        <v>1146</v>
      </c>
      <c r="B271" s="4"/>
      <c r="C271" s="4"/>
    </row>
    <row r="272" spans="1:3">
      <c r="A272" s="2" t="s">
        <v>1055</v>
      </c>
      <c r="B272" s="4">
        <v>0</v>
      </c>
      <c r="C272" s="4">
        <v>0</v>
      </c>
    </row>
    <row r="273" spans="1:3" ht="60">
      <c r="A273" s="2" t="s">
        <v>2185</v>
      </c>
      <c r="B273" s="4"/>
      <c r="C273" s="4"/>
    </row>
    <row r="274" spans="1:3">
      <c r="A274" s="3" t="s">
        <v>1146</v>
      </c>
      <c r="B274" s="4"/>
      <c r="C274" s="4"/>
    </row>
    <row r="275" spans="1:3">
      <c r="A275" s="2" t="s">
        <v>1055</v>
      </c>
      <c r="B275" s="4">
        <v>0</v>
      </c>
      <c r="C275" s="4">
        <v>0</v>
      </c>
    </row>
    <row r="276" spans="1:3" ht="75">
      <c r="A276" s="2" t="s">
        <v>2186</v>
      </c>
      <c r="B276" s="4"/>
      <c r="C276" s="4"/>
    </row>
    <row r="277" spans="1:3">
      <c r="A277" s="3" t="s">
        <v>1146</v>
      </c>
      <c r="B277" s="4"/>
      <c r="C277" s="4"/>
    </row>
    <row r="278" spans="1:3">
      <c r="A278" s="2" t="s">
        <v>1055</v>
      </c>
      <c r="B278" s="4">
        <v>0</v>
      </c>
      <c r="C278" s="4">
        <v>0</v>
      </c>
    </row>
    <row r="279" spans="1:3" ht="75">
      <c r="A279" s="2" t="s">
        <v>2187</v>
      </c>
      <c r="B279" s="4"/>
      <c r="C279" s="4"/>
    </row>
    <row r="280" spans="1:3">
      <c r="A280" s="3" t="s">
        <v>1146</v>
      </c>
      <c r="B280" s="4"/>
      <c r="C280" s="4"/>
    </row>
    <row r="281" spans="1:3">
      <c r="A281" s="2" t="s">
        <v>1055</v>
      </c>
      <c r="B281" s="4">
        <v>0</v>
      </c>
      <c r="C281" s="4">
        <v>0</v>
      </c>
    </row>
    <row r="282" spans="1:3" ht="75">
      <c r="A282" s="2" t="s">
        <v>2188</v>
      </c>
      <c r="B282" s="4"/>
      <c r="C282" s="4"/>
    </row>
    <row r="283" spans="1:3">
      <c r="A283" s="3" t="s">
        <v>1146</v>
      </c>
      <c r="B283" s="4"/>
      <c r="C283" s="4"/>
    </row>
    <row r="284" spans="1:3">
      <c r="A284" s="2" t="s">
        <v>1055</v>
      </c>
      <c r="B284" s="4">
        <v>0</v>
      </c>
      <c r="C284" s="4">
        <v>0</v>
      </c>
    </row>
    <row r="285" spans="1:3" ht="75">
      <c r="A285" s="2" t="s">
        <v>2189</v>
      </c>
      <c r="B285" s="4"/>
      <c r="C285" s="4"/>
    </row>
    <row r="286" spans="1:3">
      <c r="A286" s="3" t="s">
        <v>1146</v>
      </c>
      <c r="B286" s="4"/>
      <c r="C286" s="4"/>
    </row>
    <row r="287" spans="1:3">
      <c r="A287" s="2" t="s">
        <v>1055</v>
      </c>
      <c r="B287" s="7">
        <v>0</v>
      </c>
      <c r="C287" s="7">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190</v>
      </c>
      <c r="B1" s="8" t="s">
        <v>1</v>
      </c>
      <c r="C1" s="8"/>
    </row>
    <row r="2" spans="1:3" ht="30">
      <c r="A2" s="1" t="s">
        <v>27</v>
      </c>
      <c r="B2" s="1" t="s">
        <v>2</v>
      </c>
      <c r="C2" s="1" t="s">
        <v>28</v>
      </c>
    </row>
    <row r="3" spans="1:3" ht="45">
      <c r="A3" s="3" t="s">
        <v>1558</v>
      </c>
      <c r="B3" s="4"/>
      <c r="C3" s="4"/>
    </row>
    <row r="4" spans="1:3">
      <c r="A4" s="2" t="s">
        <v>1851</v>
      </c>
      <c r="B4" s="7">
        <v>17671</v>
      </c>
      <c r="C4" s="7">
        <v>15068</v>
      </c>
    </row>
    <row r="5" spans="1:3" ht="30">
      <c r="A5" s="2" t="s">
        <v>1162</v>
      </c>
      <c r="B5" s="4">
        <v>33</v>
      </c>
      <c r="C5" s="4">
        <v>0</v>
      </c>
    </row>
    <row r="6" spans="1:3" ht="30">
      <c r="A6" s="2" t="s">
        <v>1163</v>
      </c>
      <c r="B6" s="6">
        <v>3216</v>
      </c>
      <c r="C6" s="6">
        <v>3684</v>
      </c>
    </row>
    <row r="7" spans="1:3">
      <c r="A7" s="2" t="s">
        <v>1164</v>
      </c>
      <c r="B7" s="4"/>
      <c r="C7" s="4">
        <v>0</v>
      </c>
    </row>
    <row r="8" spans="1:3">
      <c r="A8" s="2" t="s">
        <v>1165</v>
      </c>
      <c r="B8" s="4">
        <v>0</v>
      </c>
      <c r="C8" s="4">
        <v>0</v>
      </c>
    </row>
    <row r="9" spans="1:3">
      <c r="A9" s="2" t="s">
        <v>1166</v>
      </c>
      <c r="B9" s="4">
        <v>0</v>
      </c>
      <c r="C9" s="4">
        <v>0</v>
      </c>
    </row>
    <row r="10" spans="1:3">
      <c r="A10" s="2" t="s">
        <v>912</v>
      </c>
      <c r="B10" s="6">
        <v>-1164</v>
      </c>
      <c r="C10" s="6">
        <v>-1081</v>
      </c>
    </row>
    <row r="11" spans="1:3">
      <c r="A11" s="2" t="s">
        <v>1168</v>
      </c>
      <c r="B11" s="4">
        <v>0</v>
      </c>
      <c r="C11" s="4">
        <v>0</v>
      </c>
    </row>
    <row r="12" spans="1:3">
      <c r="A12" s="2" t="s">
        <v>1169</v>
      </c>
      <c r="B12" s="4">
        <v>0</v>
      </c>
      <c r="C12" s="4">
        <v>0</v>
      </c>
    </row>
    <row r="13" spans="1:3">
      <c r="A13" s="2" t="s">
        <v>1852</v>
      </c>
      <c r="B13" s="6">
        <v>19756</v>
      </c>
      <c r="C13" s="6">
        <v>17671</v>
      </c>
    </row>
    <row r="14" spans="1:3">
      <c r="A14" s="2" t="s">
        <v>367</v>
      </c>
      <c r="B14" s="4"/>
      <c r="C14" s="4"/>
    </row>
    <row r="15" spans="1:3" ht="45">
      <c r="A15" s="3" t="s">
        <v>1558</v>
      </c>
      <c r="B15" s="4"/>
      <c r="C15" s="4"/>
    </row>
    <row r="16" spans="1:3">
      <c r="A16" s="2" t="s">
        <v>1851</v>
      </c>
      <c r="B16" s="6">
        <v>17671</v>
      </c>
      <c r="C16" s="6">
        <v>15068</v>
      </c>
    </row>
    <row r="17" spans="1:3" ht="30">
      <c r="A17" s="2" t="s">
        <v>1162</v>
      </c>
      <c r="B17" s="4">
        <v>33</v>
      </c>
      <c r="C17" s="4">
        <v>0</v>
      </c>
    </row>
    <row r="18" spans="1:3" ht="30">
      <c r="A18" s="2" t="s">
        <v>1163</v>
      </c>
      <c r="B18" s="6">
        <v>3216</v>
      </c>
      <c r="C18" s="6">
        <v>3684</v>
      </c>
    </row>
    <row r="19" spans="1:3">
      <c r="A19" s="2" t="s">
        <v>1164</v>
      </c>
      <c r="B19" s="4"/>
      <c r="C19" s="4">
        <v>0</v>
      </c>
    </row>
    <row r="20" spans="1:3">
      <c r="A20" s="2" t="s">
        <v>1165</v>
      </c>
      <c r="B20" s="4">
        <v>0</v>
      </c>
      <c r="C20" s="4">
        <v>0</v>
      </c>
    </row>
    <row r="21" spans="1:3">
      <c r="A21" s="2" t="s">
        <v>1166</v>
      </c>
      <c r="B21" s="4">
        <v>0</v>
      </c>
      <c r="C21" s="4">
        <v>0</v>
      </c>
    </row>
    <row r="22" spans="1:3">
      <c r="A22" s="2" t="s">
        <v>912</v>
      </c>
      <c r="B22" s="6">
        <v>-1164</v>
      </c>
      <c r="C22" s="6">
        <v>-1081</v>
      </c>
    </row>
    <row r="23" spans="1:3">
      <c r="A23" s="2" t="s">
        <v>1168</v>
      </c>
      <c r="B23" s="4">
        <v>0</v>
      </c>
      <c r="C23" s="4">
        <v>0</v>
      </c>
    </row>
    <row r="24" spans="1:3">
      <c r="A24" s="2" t="s">
        <v>1169</v>
      </c>
      <c r="B24" s="4">
        <v>0</v>
      </c>
      <c r="C24" s="4">
        <v>0</v>
      </c>
    </row>
    <row r="25" spans="1:3">
      <c r="A25" s="2" t="s">
        <v>1852</v>
      </c>
      <c r="B25" s="7">
        <v>19756</v>
      </c>
      <c r="C25" s="7">
        <v>17671</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0.85546875" bestFit="1" customWidth="1"/>
  </cols>
  <sheetData>
    <row r="1" spans="1:2" ht="30">
      <c r="A1" s="1" t="s">
        <v>2191</v>
      </c>
      <c r="B1" s="1" t="s">
        <v>1</v>
      </c>
    </row>
    <row r="2" spans="1:2" ht="30">
      <c r="A2" s="1" t="s">
        <v>27</v>
      </c>
      <c r="B2" s="1" t="s">
        <v>2</v>
      </c>
    </row>
    <row r="3" spans="1:2" ht="60">
      <c r="A3" s="3" t="s">
        <v>2192</v>
      </c>
      <c r="B3" s="4"/>
    </row>
    <row r="4" spans="1:2">
      <c r="A4" s="2" t="s">
        <v>1055</v>
      </c>
      <c r="B4" s="7">
        <v>19756</v>
      </c>
    </row>
    <row r="5" spans="1:2">
      <c r="A5" s="2" t="s">
        <v>1175</v>
      </c>
      <c r="B5" s="4" t="s">
        <v>1178</v>
      </c>
    </row>
    <row r="6" spans="1:2">
      <c r="A6" s="2" t="s">
        <v>2193</v>
      </c>
      <c r="B6" s="4" t="s">
        <v>1179</v>
      </c>
    </row>
    <row r="7" spans="1:2">
      <c r="A7" s="2" t="s">
        <v>1870</v>
      </c>
      <c r="B7" s="4"/>
    </row>
    <row r="8" spans="1:2" ht="60">
      <c r="A8" s="3" t="s">
        <v>2192</v>
      </c>
      <c r="B8" s="4"/>
    </row>
    <row r="9" spans="1:2">
      <c r="A9" s="2" t="s">
        <v>2194</v>
      </c>
      <c r="B9" s="215">
        <v>1</v>
      </c>
    </row>
    <row r="10" spans="1:2">
      <c r="A10" s="2" t="s">
        <v>1872</v>
      </c>
      <c r="B10" s="4"/>
    </row>
    <row r="11" spans="1:2" ht="60">
      <c r="A11" s="3" t="s">
        <v>2192</v>
      </c>
      <c r="B11" s="4"/>
    </row>
    <row r="12" spans="1:2">
      <c r="A12" s="2" t="s">
        <v>2194</v>
      </c>
      <c r="B12" s="215">
        <v>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195</v>
      </c>
      <c r="B1" s="8" t="s">
        <v>2</v>
      </c>
      <c r="C1" s="8" t="s">
        <v>28</v>
      </c>
    </row>
    <row r="2" spans="1:3" ht="30">
      <c r="A2" s="1" t="s">
        <v>27</v>
      </c>
      <c r="B2" s="8"/>
      <c r="C2" s="8"/>
    </row>
    <row r="3" spans="1:3" ht="30">
      <c r="A3" s="3" t="s">
        <v>1560</v>
      </c>
      <c r="B3" s="4"/>
      <c r="C3" s="4"/>
    </row>
    <row r="4" spans="1:3">
      <c r="A4" s="2" t="s">
        <v>1184</v>
      </c>
      <c r="B4" s="7">
        <v>12360</v>
      </c>
      <c r="C4" s="7">
        <v>11900</v>
      </c>
    </row>
    <row r="5" spans="1:3">
      <c r="A5" s="2" t="s">
        <v>251</v>
      </c>
      <c r="B5" s="6">
        <v>4460</v>
      </c>
      <c r="C5" s="6">
        <v>36306</v>
      </c>
    </row>
    <row r="6" spans="1:3">
      <c r="A6" s="2" t="s">
        <v>149</v>
      </c>
      <c r="B6" s="6">
        <v>16820</v>
      </c>
      <c r="C6" s="6">
        <v>48206</v>
      </c>
    </row>
    <row r="7" spans="1:3" ht="30">
      <c r="A7" s="2" t="s">
        <v>1990</v>
      </c>
      <c r="B7" s="4"/>
      <c r="C7" s="4"/>
    </row>
    <row r="8" spans="1:3" ht="30">
      <c r="A8" s="3" t="s">
        <v>1560</v>
      </c>
      <c r="B8" s="4"/>
      <c r="C8" s="4"/>
    </row>
    <row r="9" spans="1:3">
      <c r="A9" s="2" t="s">
        <v>1184</v>
      </c>
      <c r="B9" s="4">
        <v>0</v>
      </c>
      <c r="C9" s="4">
        <v>0</v>
      </c>
    </row>
    <row r="10" spans="1:3">
      <c r="A10" s="2" t="s">
        <v>251</v>
      </c>
      <c r="B10" s="4">
        <v>0</v>
      </c>
      <c r="C10" s="4">
        <v>0</v>
      </c>
    </row>
    <row r="11" spans="1:3">
      <c r="A11" s="2" t="s">
        <v>149</v>
      </c>
      <c r="B11" s="4">
        <v>0</v>
      </c>
      <c r="C11" s="4">
        <v>0</v>
      </c>
    </row>
    <row r="12" spans="1:3" ht="30">
      <c r="A12" s="2" t="s">
        <v>1998</v>
      </c>
      <c r="B12" s="4"/>
      <c r="C12" s="4"/>
    </row>
    <row r="13" spans="1:3" ht="30">
      <c r="A13" s="3" t="s">
        <v>1560</v>
      </c>
      <c r="B13" s="4"/>
      <c r="C13" s="4"/>
    </row>
    <row r="14" spans="1:3">
      <c r="A14" s="2" t="s">
        <v>1184</v>
      </c>
      <c r="B14" s="4">
        <v>0</v>
      </c>
      <c r="C14" s="4">
        <v>0</v>
      </c>
    </row>
    <row r="15" spans="1:3">
      <c r="A15" s="2" t="s">
        <v>251</v>
      </c>
      <c r="B15" s="4">
        <v>0</v>
      </c>
      <c r="C15" s="4">
        <v>0</v>
      </c>
    </row>
    <row r="16" spans="1:3">
      <c r="A16" s="2" t="s">
        <v>149</v>
      </c>
      <c r="B16" s="4">
        <v>0</v>
      </c>
      <c r="C16" s="4">
        <v>0</v>
      </c>
    </row>
    <row r="17" spans="1:3" ht="30">
      <c r="A17" s="2" t="s">
        <v>2006</v>
      </c>
      <c r="B17" s="4"/>
      <c r="C17" s="4"/>
    </row>
    <row r="18" spans="1:3" ht="30">
      <c r="A18" s="3" t="s">
        <v>1560</v>
      </c>
      <c r="B18" s="4"/>
      <c r="C18" s="4"/>
    </row>
    <row r="19" spans="1:3">
      <c r="A19" s="2" t="s">
        <v>1184</v>
      </c>
      <c r="B19" s="6">
        <v>12360</v>
      </c>
      <c r="C19" s="6">
        <v>11900</v>
      </c>
    </row>
    <row r="20" spans="1:3">
      <c r="A20" s="2" t="s">
        <v>251</v>
      </c>
      <c r="B20" s="6">
        <v>4460</v>
      </c>
      <c r="C20" s="6">
        <v>36306</v>
      </c>
    </row>
    <row r="21" spans="1:3">
      <c r="A21" s="2" t="s">
        <v>149</v>
      </c>
      <c r="B21" s="7">
        <v>16820</v>
      </c>
      <c r="C21" s="7">
        <v>4820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196</v>
      </c>
      <c r="B1" s="8" t="s">
        <v>2</v>
      </c>
      <c r="C1" s="8" t="s">
        <v>28</v>
      </c>
    </row>
    <row r="2" spans="1:3" ht="30">
      <c r="A2" s="1" t="s">
        <v>27</v>
      </c>
      <c r="B2" s="8"/>
      <c r="C2" s="8"/>
    </row>
    <row r="3" spans="1:3" ht="30">
      <c r="A3" s="3" t="s">
        <v>1562</v>
      </c>
      <c r="B3" s="4"/>
      <c r="C3" s="4"/>
    </row>
    <row r="4" spans="1:3" ht="30">
      <c r="A4" s="2" t="s">
        <v>1189</v>
      </c>
      <c r="B4" s="7">
        <v>1813</v>
      </c>
      <c r="C4" s="7">
        <v>8763</v>
      </c>
    </row>
    <row r="5" spans="1:3" ht="30">
      <c r="A5" s="2" t="s">
        <v>1200</v>
      </c>
      <c r="B5" s="6">
        <v>2647</v>
      </c>
      <c r="C5" s="6">
        <v>27543</v>
      </c>
    </row>
    <row r="6" spans="1:3" ht="30">
      <c r="A6" s="2" t="s">
        <v>1190</v>
      </c>
      <c r="B6" s="4"/>
      <c r="C6" s="4"/>
    </row>
    <row r="7" spans="1:3" ht="30">
      <c r="A7" s="3" t="s">
        <v>1562</v>
      </c>
      <c r="B7" s="4"/>
      <c r="C7" s="4"/>
    </row>
    <row r="8" spans="1:3" ht="30">
      <c r="A8" s="2" t="s">
        <v>1189</v>
      </c>
      <c r="B8" s="6">
        <v>3162</v>
      </c>
      <c r="C8" s="6">
        <v>13067</v>
      </c>
    </row>
    <row r="9" spans="1:3" ht="30">
      <c r="A9" s="2" t="s">
        <v>1200</v>
      </c>
      <c r="B9" s="6">
        <v>3513</v>
      </c>
      <c r="C9" s="6">
        <v>30436</v>
      </c>
    </row>
    <row r="10" spans="1:3" ht="30">
      <c r="A10" s="2" t="s">
        <v>1191</v>
      </c>
      <c r="B10" s="4"/>
      <c r="C10" s="4"/>
    </row>
    <row r="11" spans="1:3" ht="30">
      <c r="A11" s="3" t="s">
        <v>1562</v>
      </c>
      <c r="B11" s="4"/>
      <c r="C11" s="4"/>
    </row>
    <row r="12" spans="1:3" ht="30">
      <c r="A12" s="2" t="s">
        <v>1189</v>
      </c>
      <c r="B12" s="4">
        <v>-185</v>
      </c>
      <c r="C12" s="4">
        <v>-707</v>
      </c>
    </row>
    <row r="13" spans="1:3" ht="30">
      <c r="A13" s="2" t="s">
        <v>1200</v>
      </c>
      <c r="B13" s="4">
        <v>-866</v>
      </c>
      <c r="C13" s="6">
        <v>-2893</v>
      </c>
    </row>
    <row r="14" spans="1:3" ht="30">
      <c r="A14" s="2" t="s">
        <v>1194</v>
      </c>
      <c r="B14" s="4"/>
      <c r="C14" s="4"/>
    </row>
    <row r="15" spans="1:3" ht="30">
      <c r="A15" s="3" t="s">
        <v>1562</v>
      </c>
      <c r="B15" s="4"/>
      <c r="C15" s="4"/>
    </row>
    <row r="16" spans="1:3" ht="30">
      <c r="A16" s="2" t="s">
        <v>1189</v>
      </c>
      <c r="B16" s="4">
        <v>-742</v>
      </c>
      <c r="C16" s="6">
        <v>-2829</v>
      </c>
    </row>
    <row r="17" spans="1:3">
      <c r="A17" s="2" t="s">
        <v>1197</v>
      </c>
      <c r="B17" s="4"/>
      <c r="C17" s="4"/>
    </row>
    <row r="18" spans="1:3" ht="30">
      <c r="A18" s="3" t="s">
        <v>1562</v>
      </c>
      <c r="B18" s="4"/>
      <c r="C18" s="4"/>
    </row>
    <row r="19" spans="1:3" ht="30">
      <c r="A19" s="2" t="s">
        <v>1189</v>
      </c>
      <c r="B19" s="7">
        <v>-422</v>
      </c>
      <c r="C19" s="7">
        <v>-768</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 r="A1" s="1" t="s">
        <v>2197</v>
      </c>
      <c r="B1" s="1" t="s">
        <v>1</v>
      </c>
    </row>
    <row r="2" spans="1:2" ht="30">
      <c r="A2" s="1" t="s">
        <v>27</v>
      </c>
      <c r="B2" s="1" t="s">
        <v>2</v>
      </c>
    </row>
    <row r="3" spans="1:2">
      <c r="A3" s="2" t="s">
        <v>1184</v>
      </c>
      <c r="B3" s="4"/>
    </row>
    <row r="4" spans="1:2" ht="45">
      <c r="A4" s="3" t="s">
        <v>2198</v>
      </c>
      <c r="B4" s="4"/>
    </row>
    <row r="5" spans="1:2">
      <c r="A5" s="2" t="s">
        <v>1055</v>
      </c>
      <c r="B5" s="7">
        <v>12360</v>
      </c>
    </row>
    <row r="6" spans="1:2" ht="45">
      <c r="A6" s="2" t="s">
        <v>1175</v>
      </c>
      <c r="B6" s="4" t="s">
        <v>2199</v>
      </c>
    </row>
    <row r="7" spans="1:2">
      <c r="A7" s="2" t="s">
        <v>2193</v>
      </c>
      <c r="B7" s="4" t="s">
        <v>2200</v>
      </c>
    </row>
    <row r="8" spans="1:2">
      <c r="A8" s="2" t="s">
        <v>251</v>
      </c>
      <c r="B8" s="4"/>
    </row>
    <row r="9" spans="1:2" ht="45">
      <c r="A9" s="3" t="s">
        <v>2198</v>
      </c>
      <c r="B9" s="4"/>
    </row>
    <row r="10" spans="1:2">
      <c r="A10" s="2" t="s">
        <v>1055</v>
      </c>
      <c r="B10" s="7">
        <v>4460</v>
      </c>
    </row>
    <row r="11" spans="1:2" ht="30">
      <c r="A11" s="2" t="s">
        <v>1175</v>
      </c>
      <c r="B11" s="4" t="s">
        <v>1210</v>
      </c>
    </row>
    <row r="12" spans="1:2">
      <c r="A12" s="2" t="s">
        <v>2193</v>
      </c>
      <c r="B12" s="4" t="s">
        <v>1211</v>
      </c>
    </row>
    <row r="13" spans="1:2">
      <c r="A13" s="2" t="s">
        <v>2201</v>
      </c>
      <c r="B13" s="4"/>
    </row>
    <row r="14" spans="1:2" ht="45">
      <c r="A14" s="3" t="s">
        <v>2198</v>
      </c>
      <c r="B14" s="4"/>
    </row>
    <row r="15" spans="1:2" ht="30">
      <c r="A15" s="2" t="s">
        <v>2202</v>
      </c>
      <c r="B15" s="215">
        <v>0.1</v>
      </c>
    </row>
    <row r="16" spans="1:2">
      <c r="A16" s="2" t="s">
        <v>2203</v>
      </c>
      <c r="B16" s="4"/>
    </row>
    <row r="17" spans="1:2" ht="45">
      <c r="A17" s="3" t="s">
        <v>2198</v>
      </c>
      <c r="B17" s="4"/>
    </row>
    <row r="18" spans="1:2" ht="30">
      <c r="A18" s="2" t="s">
        <v>2202</v>
      </c>
      <c r="B18" s="215">
        <v>0.1</v>
      </c>
    </row>
    <row r="19" spans="1:2">
      <c r="A19" s="2" t="s">
        <v>2204</v>
      </c>
      <c r="B19" s="4"/>
    </row>
    <row r="20" spans="1:2" ht="45">
      <c r="A20" s="3" t="s">
        <v>2198</v>
      </c>
      <c r="B20" s="4"/>
    </row>
    <row r="21" spans="1:2" ht="30">
      <c r="A21" s="2" t="s">
        <v>2202</v>
      </c>
      <c r="B21" s="215">
        <v>0.04</v>
      </c>
    </row>
    <row r="22" spans="1:2">
      <c r="A22" s="2" t="s">
        <v>2205</v>
      </c>
      <c r="B22" s="4"/>
    </row>
    <row r="23" spans="1:2" ht="45">
      <c r="A23" s="3" t="s">
        <v>2198</v>
      </c>
      <c r="B23" s="4"/>
    </row>
    <row r="24" spans="1:2" ht="30">
      <c r="A24" s="2" t="s">
        <v>2202</v>
      </c>
      <c r="B24" s="215">
        <v>0.0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28515625" customWidth="1"/>
    <col min="4" max="4" width="29.5703125" customWidth="1"/>
    <col min="5" max="5" width="5.85546875" customWidth="1"/>
    <col min="6" max="6" width="35.5703125" customWidth="1"/>
    <col min="7" max="7" width="7.28515625" customWidth="1"/>
    <col min="8" max="8" width="29.5703125" customWidth="1"/>
    <col min="9" max="9" width="5.8554687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30">
      <c r="A3" s="3" t="s">
        <v>698</v>
      </c>
      <c r="B3" s="53"/>
      <c r="C3" s="53"/>
      <c r="D3" s="53"/>
      <c r="E3" s="53"/>
      <c r="F3" s="53"/>
      <c r="G3" s="53"/>
      <c r="H3" s="53"/>
      <c r="I3" s="53"/>
    </row>
    <row r="4" spans="1:9">
      <c r="A4" s="54" t="s">
        <v>697</v>
      </c>
      <c r="B4" s="55" t="s">
        <v>697</v>
      </c>
      <c r="C4" s="55"/>
      <c r="D4" s="55"/>
      <c r="E4" s="55"/>
      <c r="F4" s="55"/>
      <c r="G4" s="55"/>
      <c r="H4" s="55"/>
      <c r="I4" s="55"/>
    </row>
    <row r="5" spans="1:9">
      <c r="A5" s="54"/>
      <c r="B5" s="56" t="s">
        <v>699</v>
      </c>
      <c r="C5" s="56"/>
      <c r="D5" s="56"/>
      <c r="E5" s="56"/>
      <c r="F5" s="56"/>
      <c r="G5" s="56"/>
      <c r="H5" s="56"/>
      <c r="I5" s="56"/>
    </row>
    <row r="6" spans="1:9">
      <c r="A6" s="54"/>
      <c r="B6" s="42" t="s">
        <v>700</v>
      </c>
      <c r="C6" s="42"/>
      <c r="D6" s="42"/>
      <c r="E6" s="42"/>
      <c r="F6" s="42"/>
      <c r="G6" s="42"/>
      <c r="H6" s="42"/>
      <c r="I6" s="42"/>
    </row>
    <row r="7" spans="1:9">
      <c r="A7" s="54"/>
      <c r="B7" s="59"/>
      <c r="C7" s="59"/>
      <c r="D7" s="59"/>
      <c r="E7" s="59"/>
      <c r="F7" s="59"/>
      <c r="G7" s="59"/>
      <c r="H7" s="59"/>
      <c r="I7" s="59"/>
    </row>
    <row r="8" spans="1:9">
      <c r="A8" s="54"/>
      <c r="B8" s="28"/>
      <c r="C8" s="28"/>
      <c r="D8" s="28"/>
      <c r="E8" s="28"/>
      <c r="F8" s="28"/>
      <c r="G8" s="28"/>
      <c r="H8" s="28"/>
      <c r="I8" s="28"/>
    </row>
    <row r="9" spans="1:9">
      <c r="A9" s="54"/>
      <c r="B9" s="15"/>
      <c r="C9" s="15"/>
      <c r="D9" s="15"/>
      <c r="E9" s="15"/>
      <c r="F9" s="15"/>
      <c r="G9" s="15"/>
      <c r="H9" s="15"/>
      <c r="I9" s="15"/>
    </row>
    <row r="10" spans="1:9" ht="15.75" thickBot="1">
      <c r="A10" s="54"/>
      <c r="B10" s="14"/>
      <c r="C10" s="29">
        <v>2014</v>
      </c>
      <c r="D10" s="29"/>
      <c r="E10" s="29"/>
      <c r="F10" s="14"/>
      <c r="G10" s="29">
        <v>2013</v>
      </c>
      <c r="H10" s="29"/>
      <c r="I10" s="29"/>
    </row>
    <row r="11" spans="1:9">
      <c r="A11" s="54"/>
      <c r="B11" s="30" t="s">
        <v>701</v>
      </c>
      <c r="C11" s="31" t="s">
        <v>247</v>
      </c>
      <c r="D11" s="33">
        <v>121434</v>
      </c>
      <c r="E11" s="35"/>
      <c r="F11" s="37"/>
      <c r="G11" s="31" t="s">
        <v>247</v>
      </c>
      <c r="H11" s="33">
        <v>109570</v>
      </c>
      <c r="I11" s="35"/>
    </row>
    <row r="12" spans="1:9">
      <c r="A12" s="54"/>
      <c r="B12" s="30"/>
      <c r="C12" s="38"/>
      <c r="D12" s="39"/>
      <c r="E12" s="37"/>
      <c r="F12" s="37"/>
      <c r="G12" s="32"/>
      <c r="H12" s="34"/>
      <c r="I12" s="36"/>
    </row>
    <row r="13" spans="1:9">
      <c r="A13" s="54"/>
      <c r="B13" s="40" t="s">
        <v>702</v>
      </c>
      <c r="C13" s="44">
        <v>6296</v>
      </c>
      <c r="D13" s="44"/>
      <c r="E13" s="42"/>
      <c r="F13" s="42"/>
      <c r="G13" s="44">
        <v>6185</v>
      </c>
      <c r="H13" s="44"/>
      <c r="I13" s="42"/>
    </row>
    <row r="14" spans="1:9">
      <c r="A14" s="54"/>
      <c r="B14" s="40"/>
      <c r="C14" s="44"/>
      <c r="D14" s="44"/>
      <c r="E14" s="42"/>
      <c r="F14" s="42"/>
      <c r="G14" s="44"/>
      <c r="H14" s="44"/>
      <c r="I14" s="42"/>
    </row>
    <row r="15" spans="1:9">
      <c r="A15" s="54"/>
      <c r="B15" s="30" t="s">
        <v>703</v>
      </c>
      <c r="C15" s="39">
        <v>28955</v>
      </c>
      <c r="D15" s="39"/>
      <c r="E15" s="37"/>
      <c r="F15" s="37"/>
      <c r="G15" s="39">
        <v>26315</v>
      </c>
      <c r="H15" s="39"/>
      <c r="I15" s="37"/>
    </row>
    <row r="16" spans="1:9">
      <c r="A16" s="54"/>
      <c r="B16" s="30"/>
      <c r="C16" s="39"/>
      <c r="D16" s="39"/>
      <c r="E16" s="37"/>
      <c r="F16" s="37"/>
      <c r="G16" s="39"/>
      <c r="H16" s="39"/>
      <c r="I16" s="37"/>
    </row>
    <row r="17" spans="1:9">
      <c r="A17" s="54"/>
      <c r="B17" s="40" t="s">
        <v>704</v>
      </c>
      <c r="C17" s="44">
        <v>11342</v>
      </c>
      <c r="D17" s="44"/>
      <c r="E17" s="42"/>
      <c r="F17" s="42"/>
      <c r="G17" s="44">
        <v>9033</v>
      </c>
      <c r="H17" s="44"/>
      <c r="I17" s="42"/>
    </row>
    <row r="18" spans="1:9">
      <c r="A18" s="54"/>
      <c r="B18" s="40"/>
      <c r="C18" s="44"/>
      <c r="D18" s="44"/>
      <c r="E18" s="42"/>
      <c r="F18" s="42"/>
      <c r="G18" s="44"/>
      <c r="H18" s="44"/>
      <c r="I18" s="42"/>
    </row>
    <row r="19" spans="1:9">
      <c r="A19" s="54"/>
      <c r="B19" s="30" t="s">
        <v>705</v>
      </c>
      <c r="C19" s="46">
        <v>216</v>
      </c>
      <c r="D19" s="46"/>
      <c r="E19" s="37"/>
      <c r="F19" s="37"/>
      <c r="G19" s="46">
        <v>271</v>
      </c>
      <c r="H19" s="46"/>
      <c r="I19" s="37"/>
    </row>
    <row r="20" spans="1:9" ht="15.75" thickBot="1">
      <c r="A20" s="54"/>
      <c r="B20" s="30"/>
      <c r="C20" s="86"/>
      <c r="D20" s="86"/>
      <c r="E20" s="73"/>
      <c r="F20" s="37"/>
      <c r="G20" s="86"/>
      <c r="H20" s="86"/>
      <c r="I20" s="73"/>
    </row>
    <row r="21" spans="1:9">
      <c r="A21" s="54"/>
      <c r="B21" s="40" t="s">
        <v>149</v>
      </c>
      <c r="C21" s="77">
        <v>168243</v>
      </c>
      <c r="D21" s="77"/>
      <c r="E21" s="79"/>
      <c r="F21" s="42"/>
      <c r="G21" s="77">
        <v>151374</v>
      </c>
      <c r="H21" s="77"/>
      <c r="I21" s="79"/>
    </row>
    <row r="22" spans="1:9">
      <c r="A22" s="54"/>
      <c r="B22" s="40"/>
      <c r="C22" s="44"/>
      <c r="D22" s="44"/>
      <c r="E22" s="42"/>
      <c r="F22" s="42"/>
      <c r="G22" s="44"/>
      <c r="H22" s="44"/>
      <c r="I22" s="42"/>
    </row>
    <row r="23" spans="1:9" ht="15.75" thickBot="1">
      <c r="A23" s="54"/>
      <c r="B23" s="18" t="s">
        <v>706</v>
      </c>
      <c r="C23" s="86" t="s">
        <v>707</v>
      </c>
      <c r="D23" s="86"/>
      <c r="E23" s="163" t="s">
        <v>255</v>
      </c>
      <c r="F23" s="21"/>
      <c r="G23" s="86" t="s">
        <v>708</v>
      </c>
      <c r="H23" s="86"/>
      <c r="I23" s="163" t="s">
        <v>255</v>
      </c>
    </row>
    <row r="24" spans="1:9">
      <c r="A24" s="54"/>
      <c r="B24" s="40" t="s">
        <v>709</v>
      </c>
      <c r="C24" s="75" t="s">
        <v>247</v>
      </c>
      <c r="D24" s="77">
        <v>113735</v>
      </c>
      <c r="E24" s="79"/>
      <c r="F24" s="42"/>
      <c r="G24" s="75" t="s">
        <v>247</v>
      </c>
      <c r="H24" s="77">
        <v>101525</v>
      </c>
      <c r="I24" s="79"/>
    </row>
    <row r="25" spans="1:9" ht="15.75" thickBot="1">
      <c r="A25" s="54"/>
      <c r="B25" s="40"/>
      <c r="C25" s="76"/>
      <c r="D25" s="78"/>
      <c r="E25" s="80"/>
      <c r="F25" s="42"/>
      <c r="G25" s="76"/>
      <c r="H25" s="78"/>
      <c r="I25" s="80"/>
    </row>
    <row r="26" spans="1:9" ht="15.75" thickTop="1">
      <c r="A26" s="54"/>
      <c r="B26" s="53"/>
      <c r="C26" s="53"/>
      <c r="D26" s="53"/>
      <c r="E26" s="53"/>
      <c r="F26" s="53"/>
      <c r="G26" s="53"/>
      <c r="H26" s="53"/>
      <c r="I26" s="53"/>
    </row>
    <row r="27" spans="1:9">
      <c r="A27" s="54"/>
      <c r="B27" s="42" t="s">
        <v>710</v>
      </c>
      <c r="C27" s="42"/>
      <c r="D27" s="42"/>
      <c r="E27" s="42"/>
      <c r="F27" s="42"/>
      <c r="G27" s="42"/>
      <c r="H27" s="42"/>
      <c r="I27" s="42"/>
    </row>
    <row r="28" spans="1:9" ht="25.5" customHeight="1">
      <c r="A28" s="54"/>
      <c r="B28" s="58" t="s">
        <v>711</v>
      </c>
      <c r="C28" s="58"/>
      <c r="D28" s="58"/>
      <c r="E28" s="58"/>
      <c r="F28" s="58"/>
      <c r="G28" s="58"/>
      <c r="H28" s="58"/>
      <c r="I28" s="58"/>
    </row>
    <row r="29" spans="1:9">
      <c r="A29" s="54"/>
      <c r="B29" s="59"/>
      <c r="C29" s="59"/>
      <c r="D29" s="59"/>
      <c r="E29" s="59"/>
      <c r="F29" s="59"/>
      <c r="G29" s="59"/>
      <c r="H29" s="59"/>
      <c r="I29" s="59"/>
    </row>
    <row r="30" spans="1:9">
      <c r="A30" s="54"/>
      <c r="B30" s="28"/>
      <c r="C30" s="28"/>
      <c r="D30" s="28"/>
      <c r="E30" s="28"/>
    </row>
    <row r="31" spans="1:9">
      <c r="A31" s="54"/>
      <c r="B31" s="15"/>
      <c r="C31" s="15"/>
      <c r="D31" s="15"/>
      <c r="E31" s="15"/>
    </row>
    <row r="32" spans="1:9">
      <c r="A32" s="54"/>
      <c r="B32" s="30">
        <v>2015</v>
      </c>
      <c r="C32" s="38" t="s">
        <v>247</v>
      </c>
      <c r="D32" s="39">
        <v>2689</v>
      </c>
      <c r="E32" s="37"/>
    </row>
    <row r="33" spans="1:5">
      <c r="A33" s="54"/>
      <c r="B33" s="30"/>
      <c r="C33" s="38"/>
      <c r="D33" s="39"/>
      <c r="E33" s="37"/>
    </row>
    <row r="34" spans="1:5">
      <c r="A34" s="54"/>
      <c r="B34" s="40">
        <v>2016</v>
      </c>
      <c r="C34" s="44">
        <v>2255</v>
      </c>
      <c r="D34" s="44"/>
      <c r="E34" s="42"/>
    </row>
    <row r="35" spans="1:5">
      <c r="A35" s="54"/>
      <c r="B35" s="40"/>
      <c r="C35" s="44"/>
      <c r="D35" s="44"/>
      <c r="E35" s="42"/>
    </row>
    <row r="36" spans="1:5">
      <c r="A36" s="54"/>
      <c r="B36" s="30">
        <v>2017</v>
      </c>
      <c r="C36" s="39">
        <v>1926</v>
      </c>
      <c r="D36" s="39"/>
      <c r="E36" s="37"/>
    </row>
    <row r="37" spans="1:5">
      <c r="A37" s="54"/>
      <c r="B37" s="30"/>
      <c r="C37" s="39"/>
      <c r="D37" s="39"/>
      <c r="E37" s="37"/>
    </row>
    <row r="38" spans="1:5">
      <c r="A38" s="54"/>
      <c r="B38" s="40">
        <v>2018</v>
      </c>
      <c r="C38" s="44">
        <v>1662</v>
      </c>
      <c r="D38" s="44"/>
      <c r="E38" s="42"/>
    </row>
    <row r="39" spans="1:5">
      <c r="A39" s="54"/>
      <c r="B39" s="40"/>
      <c r="C39" s="44"/>
      <c r="D39" s="44"/>
      <c r="E39" s="42"/>
    </row>
    <row r="40" spans="1:5">
      <c r="A40" s="54"/>
      <c r="B40" s="30">
        <v>2019</v>
      </c>
      <c r="C40" s="39">
        <v>1585</v>
      </c>
      <c r="D40" s="39"/>
      <c r="E40" s="37"/>
    </row>
    <row r="41" spans="1:5">
      <c r="A41" s="54"/>
      <c r="B41" s="30"/>
      <c r="C41" s="39"/>
      <c r="D41" s="39"/>
      <c r="E41" s="37"/>
    </row>
    <row r="42" spans="1:5">
      <c r="A42" s="54"/>
      <c r="B42" s="40" t="s">
        <v>712</v>
      </c>
      <c r="C42" s="44">
        <v>5524</v>
      </c>
      <c r="D42" s="44"/>
      <c r="E42" s="42"/>
    </row>
    <row r="43" spans="1:5" ht="15.75" thickBot="1">
      <c r="A43" s="54"/>
      <c r="B43" s="40"/>
      <c r="C43" s="71"/>
      <c r="D43" s="71"/>
      <c r="E43" s="70"/>
    </row>
    <row r="44" spans="1:5">
      <c r="A44" s="54"/>
      <c r="B44" s="30" t="s">
        <v>149</v>
      </c>
      <c r="C44" s="31" t="s">
        <v>247</v>
      </c>
      <c r="D44" s="33">
        <v>15641</v>
      </c>
      <c r="E44" s="35"/>
    </row>
    <row r="45" spans="1:5" ht="15.75" thickBot="1">
      <c r="A45" s="54"/>
      <c r="B45" s="30"/>
      <c r="C45" s="48"/>
      <c r="D45" s="49"/>
      <c r="E45" s="50"/>
    </row>
    <row r="46" spans="1:5" ht="15.75" thickTop="1"/>
  </sheetData>
  <mergeCells count="88">
    <mergeCell ref="A1:A2"/>
    <mergeCell ref="B1:I1"/>
    <mergeCell ref="B2:I2"/>
    <mergeCell ref="B3:I3"/>
    <mergeCell ref="A4:A45"/>
    <mergeCell ref="B4:I4"/>
    <mergeCell ref="B5:I5"/>
    <mergeCell ref="B6:I6"/>
    <mergeCell ref="B7:I7"/>
    <mergeCell ref="B26:I2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4:I25"/>
    <mergeCell ref="B30:E30"/>
    <mergeCell ref="B32:B33"/>
    <mergeCell ref="C32:C33"/>
    <mergeCell ref="D32:D33"/>
    <mergeCell ref="E32:E33"/>
    <mergeCell ref="B27:I27"/>
    <mergeCell ref="B28:I28"/>
    <mergeCell ref="B29:I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2206</v>
      </c>
      <c r="B1" s="8" t="s">
        <v>2</v>
      </c>
    </row>
    <row r="2" spans="1:2" ht="30">
      <c r="A2" s="1" t="s">
        <v>27</v>
      </c>
      <c r="B2" s="8"/>
    </row>
    <row r="3" spans="1:2">
      <c r="A3" s="2" t="s">
        <v>2207</v>
      </c>
      <c r="B3" s="4"/>
    </row>
    <row r="4" spans="1:2" ht="30">
      <c r="A4" s="3" t="s">
        <v>2208</v>
      </c>
      <c r="B4" s="4"/>
    </row>
    <row r="5" spans="1:2" ht="30">
      <c r="A5" s="2" t="s">
        <v>1219</v>
      </c>
      <c r="B5" s="7">
        <v>25628</v>
      </c>
    </row>
    <row r="6" spans="1:2">
      <c r="A6" s="2" t="s">
        <v>1220</v>
      </c>
      <c r="B6" s="4">
        <v>0</v>
      </c>
    </row>
    <row r="7" spans="1:2">
      <c r="A7" s="2" t="s">
        <v>1221</v>
      </c>
      <c r="B7" s="4">
        <v>0</v>
      </c>
    </row>
    <row r="8" spans="1:2">
      <c r="A8" s="2" t="s">
        <v>2209</v>
      </c>
      <c r="B8" s="4"/>
    </row>
    <row r="9" spans="1:2" ht="30">
      <c r="A9" s="3" t="s">
        <v>2208</v>
      </c>
      <c r="B9" s="4"/>
    </row>
    <row r="10" spans="1:2" ht="30">
      <c r="A10" s="2" t="s">
        <v>1219</v>
      </c>
      <c r="B10" s="6">
        <v>25258</v>
      </c>
    </row>
    <row r="11" spans="1:2">
      <c r="A11" s="2" t="s">
        <v>1220</v>
      </c>
      <c r="B11" s="4">
        <v>0</v>
      </c>
    </row>
    <row r="12" spans="1:2">
      <c r="A12" s="2" t="s">
        <v>1221</v>
      </c>
      <c r="B12" s="4">
        <v>0</v>
      </c>
    </row>
    <row r="13" spans="1:2">
      <c r="A13" s="2" t="s">
        <v>1218</v>
      </c>
      <c r="B13" s="4"/>
    </row>
    <row r="14" spans="1:2" ht="30">
      <c r="A14" s="3" t="s">
        <v>2208</v>
      </c>
      <c r="B14" s="4"/>
    </row>
    <row r="15" spans="1:2" ht="30">
      <c r="A15" s="2" t="s">
        <v>1219</v>
      </c>
      <c r="B15" s="4">
        <v>370</v>
      </c>
    </row>
    <row r="16" spans="1:2">
      <c r="A16" s="2" t="s">
        <v>1220</v>
      </c>
      <c r="B16" s="4">
        <v>0</v>
      </c>
    </row>
    <row r="17" spans="1:2">
      <c r="A17" s="2" t="s">
        <v>1221</v>
      </c>
      <c r="B17" s="7">
        <v>0</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30">
      <c r="A1" s="1" t="s">
        <v>2210</v>
      </c>
      <c r="B1" s="8" t="s">
        <v>2</v>
      </c>
      <c r="C1" s="8" t="s">
        <v>28</v>
      </c>
      <c r="D1" s="8" t="s">
        <v>84</v>
      </c>
    </row>
    <row r="2" spans="1:4" ht="30">
      <c r="A2" s="1" t="s">
        <v>27</v>
      </c>
      <c r="B2" s="8"/>
      <c r="C2" s="8"/>
      <c r="D2" s="8"/>
    </row>
    <row r="3" spans="1:4" ht="30">
      <c r="A3" s="3" t="s">
        <v>1544</v>
      </c>
      <c r="B3" s="4"/>
      <c r="C3" s="4"/>
      <c r="D3" s="4"/>
    </row>
    <row r="4" spans="1:4">
      <c r="A4" s="2" t="s">
        <v>1227</v>
      </c>
      <c r="B4" s="7">
        <v>430163</v>
      </c>
      <c r="C4" s="7">
        <v>412075</v>
      </c>
      <c r="D4" s="4"/>
    </row>
    <row r="5" spans="1:4" ht="30">
      <c r="A5" s="2" t="s">
        <v>34</v>
      </c>
      <c r="B5" s="6">
        <v>553584</v>
      </c>
      <c r="C5" s="6">
        <v>501254</v>
      </c>
      <c r="D5" s="4"/>
    </row>
    <row r="6" spans="1:4">
      <c r="A6" s="2" t="s">
        <v>327</v>
      </c>
      <c r="B6" s="6">
        <v>25628</v>
      </c>
      <c r="C6" s="6">
        <v>33440</v>
      </c>
      <c r="D6" s="4"/>
    </row>
    <row r="7" spans="1:4" ht="30">
      <c r="A7" s="2" t="s">
        <v>1228</v>
      </c>
      <c r="B7" s="6">
        <v>143041</v>
      </c>
      <c r="C7" s="6">
        <v>181674</v>
      </c>
      <c r="D7" s="4"/>
    </row>
    <row r="8" spans="1:4" ht="30">
      <c r="A8" s="2" t="s">
        <v>1229</v>
      </c>
      <c r="B8" s="6">
        <v>3267486</v>
      </c>
      <c r="C8" s="6">
        <v>2885801</v>
      </c>
      <c r="D8" s="4"/>
    </row>
    <row r="9" spans="1:4">
      <c r="A9" s="2" t="s">
        <v>50</v>
      </c>
      <c r="B9" s="6">
        <v>12516</v>
      </c>
      <c r="C9" s="6">
        <v>26273</v>
      </c>
      <c r="D9" s="6">
        <v>44153</v>
      </c>
    </row>
    <row r="10" spans="1:4" ht="30">
      <c r="A10" s="2" t="s">
        <v>1990</v>
      </c>
      <c r="B10" s="4"/>
      <c r="C10" s="4"/>
      <c r="D10" s="4"/>
    </row>
    <row r="11" spans="1:4" ht="30">
      <c r="A11" s="3" t="s">
        <v>1544</v>
      </c>
      <c r="B11" s="4"/>
      <c r="C11" s="4"/>
      <c r="D11" s="4"/>
    </row>
    <row r="12" spans="1:4">
      <c r="A12" s="2" t="s">
        <v>32</v>
      </c>
      <c r="B12" s="6">
        <v>161583</v>
      </c>
      <c r="C12" s="6">
        <v>246648</v>
      </c>
      <c r="D12" s="4"/>
    </row>
    <row r="13" spans="1:4">
      <c r="A13" s="2" t="s">
        <v>1227</v>
      </c>
      <c r="B13" s="4">
        <v>0</v>
      </c>
      <c r="C13" s="4">
        <v>0</v>
      </c>
      <c r="D13" s="4"/>
    </row>
    <row r="14" spans="1:4" ht="30">
      <c r="A14" s="2" t="s">
        <v>34</v>
      </c>
      <c r="B14" s="4">
        <v>0</v>
      </c>
      <c r="C14" s="4">
        <v>0</v>
      </c>
      <c r="D14" s="4"/>
    </row>
    <row r="15" spans="1:4">
      <c r="A15" s="2" t="s">
        <v>327</v>
      </c>
      <c r="B15" s="4">
        <v>0</v>
      </c>
      <c r="C15" s="4">
        <v>0</v>
      </c>
      <c r="D15" s="4"/>
    </row>
    <row r="16" spans="1:4" ht="30">
      <c r="A16" s="2" t="s">
        <v>1228</v>
      </c>
      <c r="B16" s="4">
        <v>0</v>
      </c>
      <c r="C16" s="4">
        <v>0</v>
      </c>
      <c r="D16" s="4"/>
    </row>
    <row r="17" spans="1:4" ht="30">
      <c r="A17" s="2" t="s">
        <v>1229</v>
      </c>
      <c r="B17" s="4">
        <v>0</v>
      </c>
      <c r="C17" s="4">
        <v>0</v>
      </c>
      <c r="D17" s="4"/>
    </row>
    <row r="18" spans="1:4">
      <c r="A18" s="2" t="s">
        <v>50</v>
      </c>
      <c r="B18" s="4">
        <v>0</v>
      </c>
      <c r="C18" s="4">
        <v>0</v>
      </c>
      <c r="D18" s="4"/>
    </row>
    <row r="19" spans="1:4">
      <c r="A19" s="2" t="s">
        <v>1230</v>
      </c>
      <c r="B19" s="4" t="s">
        <v>2211</v>
      </c>
      <c r="C19" s="4">
        <v>0</v>
      </c>
      <c r="D19" s="4"/>
    </row>
    <row r="20" spans="1:4">
      <c r="A20" s="2" t="s">
        <v>1231</v>
      </c>
      <c r="B20" s="4">
        <v>0</v>
      </c>
      <c r="C20" s="4">
        <v>0</v>
      </c>
      <c r="D20" s="4"/>
    </row>
    <row r="21" spans="1:4">
      <c r="A21" s="3" t="s">
        <v>1232</v>
      </c>
      <c r="B21" s="4"/>
      <c r="C21" s="4"/>
      <c r="D21" s="4"/>
    </row>
    <row r="22" spans="1:4">
      <c r="A22" s="2" t="s">
        <v>53</v>
      </c>
      <c r="B22" s="6">
        <v>3532266</v>
      </c>
      <c r="C22" s="6">
        <v>3327688</v>
      </c>
      <c r="D22" s="4"/>
    </row>
    <row r="23" spans="1:4">
      <c r="A23" s="2" t="s">
        <v>57</v>
      </c>
      <c r="B23" s="6">
        <v>32403</v>
      </c>
      <c r="C23" s="6">
        <v>2283</v>
      </c>
      <c r="D23" s="4"/>
    </row>
    <row r="24" spans="1:4">
      <c r="A24" s="2" t="s">
        <v>1233</v>
      </c>
      <c r="B24" s="4">
        <v>237</v>
      </c>
      <c r="C24" s="4"/>
      <c r="D24" s="4"/>
    </row>
    <row r="25" spans="1:4">
      <c r="A25" s="2" t="s">
        <v>825</v>
      </c>
      <c r="B25" s="4">
        <v>0</v>
      </c>
      <c r="C25" s="4">
        <v>0</v>
      </c>
      <c r="D25" s="4"/>
    </row>
    <row r="26" spans="1:4">
      <c r="A26" s="2" t="s">
        <v>827</v>
      </c>
      <c r="B26" s="4">
        <v>0</v>
      </c>
      <c r="C26" s="4">
        <v>0</v>
      </c>
      <c r="D26" s="4"/>
    </row>
    <row r="27" spans="1:4">
      <c r="A27" s="2" t="s">
        <v>1231</v>
      </c>
      <c r="B27" s="4">
        <v>0</v>
      </c>
      <c r="C27" s="4">
        <v>0</v>
      </c>
      <c r="D27" s="4"/>
    </row>
    <row r="28" spans="1:4" ht="30">
      <c r="A28" s="2" t="s">
        <v>1998</v>
      </c>
      <c r="B28" s="4"/>
      <c r="C28" s="4"/>
      <c r="D28" s="4"/>
    </row>
    <row r="29" spans="1:4" ht="30">
      <c r="A29" s="3" t="s">
        <v>1544</v>
      </c>
      <c r="B29" s="4"/>
      <c r="C29" s="4"/>
      <c r="D29" s="4"/>
    </row>
    <row r="30" spans="1:4">
      <c r="A30" s="2" t="s">
        <v>32</v>
      </c>
      <c r="B30" s="4">
        <v>0</v>
      </c>
      <c r="C30" s="4">
        <v>0</v>
      </c>
      <c r="D30" s="4"/>
    </row>
    <row r="31" spans="1:4">
      <c r="A31" s="2" t="s">
        <v>1227</v>
      </c>
      <c r="B31" s="6">
        <v>442488</v>
      </c>
      <c r="C31" s="6">
        <v>408567</v>
      </c>
      <c r="D31" s="4"/>
    </row>
    <row r="32" spans="1:4" ht="30">
      <c r="A32" s="2" t="s">
        <v>34</v>
      </c>
      <c r="B32" s="6">
        <v>533828</v>
      </c>
      <c r="C32" s="6">
        <v>483583</v>
      </c>
      <c r="D32" s="4"/>
    </row>
    <row r="33" spans="1:4">
      <c r="A33" s="2" t="s">
        <v>327</v>
      </c>
      <c r="B33" s="6">
        <v>25628</v>
      </c>
      <c r="C33" s="6">
        <v>33440</v>
      </c>
      <c r="D33" s="4"/>
    </row>
    <row r="34" spans="1:4" ht="30">
      <c r="A34" s="2" t="s">
        <v>1228</v>
      </c>
      <c r="B34" s="4">
        <v>0</v>
      </c>
      <c r="C34" s="4">
        <v>0</v>
      </c>
      <c r="D34" s="4"/>
    </row>
    <row r="35" spans="1:4" ht="30">
      <c r="A35" s="2" t="s">
        <v>1229</v>
      </c>
      <c r="B35" s="4">
        <v>0</v>
      </c>
      <c r="C35" s="4">
        <v>0</v>
      </c>
      <c r="D35" s="4"/>
    </row>
    <row r="36" spans="1:4">
      <c r="A36" s="2" t="s">
        <v>50</v>
      </c>
      <c r="B36" s="4">
        <v>0</v>
      </c>
      <c r="C36" s="4">
        <v>0</v>
      </c>
      <c r="D36" s="4"/>
    </row>
    <row r="37" spans="1:4">
      <c r="A37" s="2" t="s">
        <v>1230</v>
      </c>
      <c r="B37" s="4" t="s">
        <v>2211</v>
      </c>
      <c r="C37" s="4">
        <v>0</v>
      </c>
      <c r="D37" s="4"/>
    </row>
    <row r="38" spans="1:4">
      <c r="A38" s="2" t="s">
        <v>1231</v>
      </c>
      <c r="B38" s="6">
        <v>3731</v>
      </c>
      <c r="C38" s="6">
        <v>2819</v>
      </c>
      <c r="D38" s="4"/>
    </row>
    <row r="39" spans="1:4">
      <c r="A39" s="3" t="s">
        <v>1232</v>
      </c>
      <c r="B39" s="4"/>
      <c r="C39" s="4"/>
      <c r="D39" s="4"/>
    </row>
    <row r="40" spans="1:4">
      <c r="A40" s="2" t="s">
        <v>53</v>
      </c>
      <c r="B40" s="6">
        <v>1309421</v>
      </c>
      <c r="C40" s="6">
        <v>1520667</v>
      </c>
      <c r="D40" s="4"/>
    </row>
    <row r="41" spans="1:4">
      <c r="A41" s="2" t="s">
        <v>57</v>
      </c>
      <c r="B41" s="4">
        <v>0</v>
      </c>
      <c r="C41" s="4">
        <v>0</v>
      </c>
      <c r="D41" s="4"/>
    </row>
    <row r="42" spans="1:4">
      <c r="A42" s="2" t="s">
        <v>1233</v>
      </c>
      <c r="B42" s="4">
        <v>0</v>
      </c>
      <c r="C42" s="4"/>
      <c r="D42" s="4"/>
    </row>
    <row r="43" spans="1:4">
      <c r="A43" s="2" t="s">
        <v>825</v>
      </c>
      <c r="B43" s="6">
        <v>92532</v>
      </c>
      <c r="C43" s="6">
        <v>80989</v>
      </c>
      <c r="D43" s="4"/>
    </row>
    <row r="44" spans="1:4">
      <c r="A44" s="2" t="s">
        <v>827</v>
      </c>
      <c r="B44" s="6">
        <v>80971</v>
      </c>
      <c r="C44" s="6">
        <v>78301</v>
      </c>
      <c r="D44" s="4"/>
    </row>
    <row r="45" spans="1:4">
      <c r="A45" s="2" t="s">
        <v>1231</v>
      </c>
      <c r="B45" s="6">
        <v>6293</v>
      </c>
      <c r="C45" s="6">
        <v>3316</v>
      </c>
      <c r="D45" s="4"/>
    </row>
    <row r="46" spans="1:4" ht="30">
      <c r="A46" s="2" t="s">
        <v>2006</v>
      </c>
      <c r="B46" s="4"/>
      <c r="C46" s="4"/>
      <c r="D46" s="4"/>
    </row>
    <row r="47" spans="1:4" ht="30">
      <c r="A47" s="3" t="s">
        <v>1544</v>
      </c>
      <c r="B47" s="4"/>
      <c r="C47" s="4"/>
      <c r="D47" s="4"/>
    </row>
    <row r="48" spans="1:4">
      <c r="A48" s="2" t="s">
        <v>32</v>
      </c>
      <c r="B48" s="4">
        <v>0</v>
      </c>
      <c r="C48" s="4">
        <v>0</v>
      </c>
      <c r="D48" s="4"/>
    </row>
    <row r="49" spans="1:4">
      <c r="A49" s="2" t="s">
        <v>1227</v>
      </c>
      <c r="B49" s="4">
        <v>0</v>
      </c>
      <c r="C49" s="4">
        <v>0</v>
      </c>
      <c r="D49" s="4"/>
    </row>
    <row r="50" spans="1:4" ht="30">
      <c r="A50" s="2" t="s">
        <v>34</v>
      </c>
      <c r="B50" s="6">
        <v>19756</v>
      </c>
      <c r="C50" s="6">
        <v>17671</v>
      </c>
      <c r="D50" s="4"/>
    </row>
    <row r="51" spans="1:4">
      <c r="A51" s="2" t="s">
        <v>327</v>
      </c>
      <c r="B51" s="4">
        <v>0</v>
      </c>
      <c r="C51" s="4">
        <v>0</v>
      </c>
      <c r="D51" s="4"/>
    </row>
    <row r="52" spans="1:4" ht="30">
      <c r="A52" s="2" t="s">
        <v>1228</v>
      </c>
      <c r="B52" s="6">
        <v>143487</v>
      </c>
      <c r="C52" s="6">
        <v>182244</v>
      </c>
      <c r="D52" s="4"/>
    </row>
    <row r="53" spans="1:4" ht="30">
      <c r="A53" s="2" t="s">
        <v>1229</v>
      </c>
      <c r="B53" s="6">
        <v>3751727</v>
      </c>
      <c r="C53" s="6">
        <v>3590446</v>
      </c>
      <c r="D53" s="4"/>
    </row>
    <row r="54" spans="1:4">
      <c r="A54" s="2" t="s">
        <v>50</v>
      </c>
      <c r="B54" s="6">
        <v>12516</v>
      </c>
      <c r="C54" s="6">
        <v>26273</v>
      </c>
      <c r="D54" s="4"/>
    </row>
    <row r="55" spans="1:4">
      <c r="A55" s="2" t="s">
        <v>1230</v>
      </c>
      <c r="B55" s="6">
        <v>12378</v>
      </c>
      <c r="C55" s="6">
        <v>9840</v>
      </c>
      <c r="D55" s="4"/>
    </row>
    <row r="56" spans="1:4">
      <c r="A56" s="2" t="s">
        <v>1231</v>
      </c>
      <c r="B56" s="4">
        <v>0</v>
      </c>
      <c r="C56" s="4">
        <v>0</v>
      </c>
      <c r="D56" s="4"/>
    </row>
    <row r="57" spans="1:4">
      <c r="A57" s="3" t="s">
        <v>1232</v>
      </c>
      <c r="B57" s="4"/>
      <c r="C57" s="4"/>
      <c r="D57" s="4"/>
    </row>
    <row r="58" spans="1:4">
      <c r="A58" s="2" t="s">
        <v>53</v>
      </c>
      <c r="B58" s="4">
        <v>0</v>
      </c>
      <c r="C58" s="4">
        <v>0</v>
      </c>
      <c r="D58" s="4"/>
    </row>
    <row r="59" spans="1:4">
      <c r="A59" s="2" t="s">
        <v>57</v>
      </c>
      <c r="B59" s="4">
        <v>0</v>
      </c>
      <c r="C59" s="4">
        <v>0</v>
      </c>
      <c r="D59" s="4"/>
    </row>
    <row r="60" spans="1:4">
      <c r="A60" s="2" t="s">
        <v>1233</v>
      </c>
      <c r="B60" s="4">
        <v>0</v>
      </c>
      <c r="C60" s="4"/>
      <c r="D60" s="4"/>
    </row>
    <row r="61" spans="1:4">
      <c r="A61" s="2" t="s">
        <v>825</v>
      </c>
      <c r="B61" s="4">
        <v>0</v>
      </c>
      <c r="C61" s="4">
        <v>0</v>
      </c>
      <c r="D61" s="4"/>
    </row>
    <row r="62" spans="1:4">
      <c r="A62" s="2" t="s">
        <v>827</v>
      </c>
      <c r="B62" s="4">
        <v>0</v>
      </c>
      <c r="C62" s="4">
        <v>0</v>
      </c>
      <c r="D62" s="4"/>
    </row>
    <row r="63" spans="1:4">
      <c r="A63" s="2" t="s">
        <v>1231</v>
      </c>
      <c r="B63" s="4">
        <v>0</v>
      </c>
      <c r="C63" s="4">
        <v>0</v>
      </c>
      <c r="D63" s="4"/>
    </row>
    <row r="64" spans="1:4">
      <c r="A64" s="2" t="s">
        <v>2212</v>
      </c>
      <c r="B64" s="4"/>
      <c r="C64" s="4"/>
      <c r="D64" s="4"/>
    </row>
    <row r="65" spans="1:4" ht="30">
      <c r="A65" s="3" t="s">
        <v>1544</v>
      </c>
      <c r="B65" s="4"/>
      <c r="C65" s="4"/>
      <c r="D65" s="4"/>
    </row>
    <row r="66" spans="1:4">
      <c r="A66" s="2" t="s">
        <v>32</v>
      </c>
      <c r="B66" s="6">
        <v>161583</v>
      </c>
      <c r="C66" s="6">
        <v>246648</v>
      </c>
      <c r="D66" s="4"/>
    </row>
    <row r="67" spans="1:4">
      <c r="A67" s="2" t="s">
        <v>1227</v>
      </c>
      <c r="B67" s="6">
        <v>430163</v>
      </c>
      <c r="C67" s="6">
        <v>412075</v>
      </c>
      <c r="D67" s="4"/>
    </row>
    <row r="68" spans="1:4" ht="30">
      <c r="A68" s="2" t="s">
        <v>34</v>
      </c>
      <c r="B68" s="6">
        <v>553584</v>
      </c>
      <c r="C68" s="6">
        <v>501254</v>
      </c>
      <c r="D68" s="4"/>
    </row>
    <row r="69" spans="1:4">
      <c r="A69" s="2" t="s">
        <v>327</v>
      </c>
      <c r="B69" s="6">
        <v>25628</v>
      </c>
      <c r="C69" s="6">
        <v>33440</v>
      </c>
      <c r="D69" s="4"/>
    </row>
    <row r="70" spans="1:4" ht="30">
      <c r="A70" s="2" t="s">
        <v>1228</v>
      </c>
      <c r="B70" s="6">
        <v>143041</v>
      </c>
      <c r="C70" s="6">
        <v>181674</v>
      </c>
      <c r="D70" s="4"/>
    </row>
    <row r="71" spans="1:4" ht="30">
      <c r="A71" s="2" t="s">
        <v>1229</v>
      </c>
      <c r="B71" s="6">
        <v>3844833</v>
      </c>
      <c r="C71" s="6">
        <v>3651679</v>
      </c>
      <c r="D71" s="4"/>
    </row>
    <row r="72" spans="1:4">
      <c r="A72" s="2" t="s">
        <v>50</v>
      </c>
      <c r="B72" s="6">
        <v>12516</v>
      </c>
      <c r="C72" s="6">
        <v>26273</v>
      </c>
      <c r="D72" s="4"/>
    </row>
    <row r="73" spans="1:4">
      <c r="A73" s="2" t="s">
        <v>1230</v>
      </c>
      <c r="B73" s="6">
        <v>11662</v>
      </c>
      <c r="C73" s="6">
        <v>8994</v>
      </c>
      <c r="D73" s="4"/>
    </row>
    <row r="74" spans="1:4">
      <c r="A74" s="2" t="s">
        <v>1231</v>
      </c>
      <c r="B74" s="6">
        <v>3731</v>
      </c>
      <c r="C74" s="6">
        <v>2819</v>
      </c>
      <c r="D74" s="4"/>
    </row>
    <row r="75" spans="1:4">
      <c r="A75" s="3" t="s">
        <v>1232</v>
      </c>
      <c r="B75" s="4"/>
      <c r="C75" s="4"/>
      <c r="D75" s="4"/>
    </row>
    <row r="76" spans="1:4">
      <c r="A76" s="2" t="s">
        <v>53</v>
      </c>
      <c r="B76" s="6">
        <v>4838418</v>
      </c>
      <c r="C76" s="6">
        <v>4841912</v>
      </c>
      <c r="D76" s="4"/>
    </row>
    <row r="77" spans="1:4">
      <c r="A77" s="2" t="s">
        <v>57</v>
      </c>
      <c r="B77" s="6">
        <v>32403</v>
      </c>
      <c r="C77" s="6">
        <v>2283</v>
      </c>
      <c r="D77" s="4"/>
    </row>
    <row r="78" spans="1:4">
      <c r="A78" s="2" t="s">
        <v>1233</v>
      </c>
      <c r="B78" s="4">
        <v>237</v>
      </c>
      <c r="C78" s="4"/>
      <c r="D78" s="4"/>
    </row>
    <row r="79" spans="1:4">
      <c r="A79" s="2" t="s">
        <v>825</v>
      </c>
      <c r="B79" s="6">
        <v>61611</v>
      </c>
      <c r="C79" s="6">
        <v>75405</v>
      </c>
      <c r="D79" s="4"/>
    </row>
    <row r="80" spans="1:4">
      <c r="A80" s="2" t="s">
        <v>827</v>
      </c>
      <c r="B80" s="6">
        <v>94574</v>
      </c>
      <c r="C80" s="6">
        <v>94187</v>
      </c>
      <c r="D80" s="4"/>
    </row>
    <row r="81" spans="1:4">
      <c r="A81" s="2" t="s">
        <v>1231</v>
      </c>
      <c r="B81" s="6">
        <v>6293</v>
      </c>
      <c r="C81" s="6">
        <v>3316</v>
      </c>
      <c r="D81" s="4"/>
    </row>
    <row r="82" spans="1:4">
      <c r="A82" s="2" t="s">
        <v>1055</v>
      </c>
      <c r="B82" s="4"/>
      <c r="C82" s="4"/>
      <c r="D82" s="4"/>
    </row>
    <row r="83" spans="1:4" ht="30">
      <c r="A83" s="3" t="s">
        <v>1544</v>
      </c>
      <c r="B83" s="4"/>
      <c r="C83" s="4"/>
      <c r="D83" s="4"/>
    </row>
    <row r="84" spans="1:4">
      <c r="A84" s="2" t="s">
        <v>32</v>
      </c>
      <c r="B84" s="6">
        <v>161583</v>
      </c>
      <c r="C84" s="6">
        <v>246648</v>
      </c>
      <c r="D84" s="4"/>
    </row>
    <row r="85" spans="1:4">
      <c r="A85" s="2" t="s">
        <v>1227</v>
      </c>
      <c r="B85" s="6">
        <v>442488</v>
      </c>
      <c r="C85" s="6">
        <v>408567</v>
      </c>
      <c r="D85" s="4"/>
    </row>
    <row r="86" spans="1:4" ht="30">
      <c r="A86" s="2" t="s">
        <v>34</v>
      </c>
      <c r="B86" s="6">
        <v>553584</v>
      </c>
      <c r="C86" s="6">
        <v>501254</v>
      </c>
      <c r="D86" s="4"/>
    </row>
    <row r="87" spans="1:4">
      <c r="A87" s="2" t="s">
        <v>327</v>
      </c>
      <c r="B87" s="6">
        <v>25628</v>
      </c>
      <c r="C87" s="6">
        <v>33440</v>
      </c>
      <c r="D87" s="4"/>
    </row>
    <row r="88" spans="1:4" ht="30">
      <c r="A88" s="2" t="s">
        <v>1228</v>
      </c>
      <c r="B88" s="6">
        <v>143487</v>
      </c>
      <c r="C88" s="6">
        <v>182244</v>
      </c>
      <c r="D88" s="4"/>
    </row>
    <row r="89" spans="1:4" ht="30">
      <c r="A89" s="2" t="s">
        <v>1229</v>
      </c>
      <c r="B89" s="6">
        <v>3751727</v>
      </c>
      <c r="C89" s="6">
        <v>3590446</v>
      </c>
      <c r="D89" s="4"/>
    </row>
    <row r="90" spans="1:4">
      <c r="A90" s="2" t="s">
        <v>50</v>
      </c>
      <c r="B90" s="6">
        <v>12516</v>
      </c>
      <c r="C90" s="6">
        <v>26273</v>
      </c>
      <c r="D90" s="4"/>
    </row>
    <row r="91" spans="1:4">
      <c r="A91" s="2" t="s">
        <v>1230</v>
      </c>
      <c r="B91" s="6">
        <v>12378</v>
      </c>
      <c r="C91" s="6">
        <v>9840</v>
      </c>
      <c r="D91" s="4"/>
    </row>
    <row r="92" spans="1:4">
      <c r="A92" s="2" t="s">
        <v>1231</v>
      </c>
      <c r="B92" s="6">
        <v>3731</v>
      </c>
      <c r="C92" s="6">
        <v>2819</v>
      </c>
      <c r="D92" s="4"/>
    </row>
    <row r="93" spans="1:4">
      <c r="A93" s="3" t="s">
        <v>1232</v>
      </c>
      <c r="B93" s="4"/>
      <c r="C93" s="4"/>
      <c r="D93" s="4"/>
    </row>
    <row r="94" spans="1:4">
      <c r="A94" s="2" t="s">
        <v>53</v>
      </c>
      <c r="B94" s="6">
        <v>4841687</v>
      </c>
      <c r="C94" s="6">
        <v>4848355</v>
      </c>
      <c r="D94" s="4"/>
    </row>
    <row r="95" spans="1:4">
      <c r="A95" s="2" t="s">
        <v>57</v>
      </c>
      <c r="B95" s="6">
        <v>32403</v>
      </c>
      <c r="C95" s="6">
        <v>2283</v>
      </c>
      <c r="D95" s="4"/>
    </row>
    <row r="96" spans="1:4">
      <c r="A96" s="2" t="s">
        <v>1233</v>
      </c>
      <c r="B96" s="4">
        <v>237</v>
      </c>
      <c r="C96" s="4"/>
      <c r="D96" s="4"/>
    </row>
    <row r="97" spans="1:4">
      <c r="A97" s="2" t="s">
        <v>825</v>
      </c>
      <c r="B97" s="6">
        <v>92532</v>
      </c>
      <c r="C97" s="6">
        <v>80989</v>
      </c>
      <c r="D97" s="4"/>
    </row>
    <row r="98" spans="1:4">
      <c r="A98" s="2" t="s">
        <v>827</v>
      </c>
      <c r="B98" s="6">
        <v>80971</v>
      </c>
      <c r="C98" s="6">
        <v>78301</v>
      </c>
      <c r="D98" s="4"/>
    </row>
    <row r="99" spans="1:4">
      <c r="A99" s="2" t="s">
        <v>1231</v>
      </c>
      <c r="B99" s="7">
        <v>6293</v>
      </c>
      <c r="C99" s="7">
        <v>3316</v>
      </c>
      <c r="D99" s="4"/>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213</v>
      </c>
      <c r="B1" s="8" t="s">
        <v>1</v>
      </c>
      <c r="C1" s="8"/>
      <c r="D1" s="8"/>
    </row>
    <row r="2" spans="1:4">
      <c r="A2" s="8"/>
      <c r="B2" s="1" t="s">
        <v>2</v>
      </c>
      <c r="C2" s="1" t="s">
        <v>28</v>
      </c>
      <c r="D2" s="1" t="s">
        <v>84</v>
      </c>
    </row>
    <row r="3" spans="1:4">
      <c r="A3" s="3" t="s">
        <v>1135</v>
      </c>
      <c r="B3" s="4"/>
      <c r="C3" s="4"/>
      <c r="D3" s="4"/>
    </row>
    <row r="4" spans="1:4" ht="60">
      <c r="A4" s="2" t="s">
        <v>2214</v>
      </c>
      <c r="B4" s="7">
        <v>0</v>
      </c>
      <c r="C4" s="7">
        <v>0</v>
      </c>
      <c r="D4" s="4"/>
    </row>
    <row r="5" spans="1:4" ht="30">
      <c r="A5" s="2" t="s">
        <v>2215</v>
      </c>
      <c r="B5" s="6">
        <v>13349000</v>
      </c>
      <c r="C5" s="6">
        <v>12998000</v>
      </c>
      <c r="D5" s="4"/>
    </row>
    <row r="6" spans="1:4" ht="30">
      <c r="A6" s="2" t="s">
        <v>2216</v>
      </c>
      <c r="B6" s="6">
        <v>989000</v>
      </c>
      <c r="C6" s="6">
        <v>1098000</v>
      </c>
      <c r="D6" s="4"/>
    </row>
    <row r="7" spans="1:4" ht="30">
      <c r="A7" s="2" t="s">
        <v>2217</v>
      </c>
      <c r="B7" s="6">
        <v>148000</v>
      </c>
      <c r="C7" s="4"/>
      <c r="D7" s="4"/>
    </row>
    <row r="8" spans="1:4">
      <c r="A8" s="2" t="s">
        <v>1591</v>
      </c>
      <c r="B8" s="7">
        <v>0</v>
      </c>
      <c r="C8" s="7">
        <v>0</v>
      </c>
      <c r="D8" s="7">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2218</v>
      </c>
      <c r="B1" s="8" t="s">
        <v>2</v>
      </c>
      <c r="C1" s="8" t="s">
        <v>28</v>
      </c>
    </row>
    <row r="2" spans="1:3" ht="30">
      <c r="A2" s="1" t="s">
        <v>27</v>
      </c>
      <c r="B2" s="8"/>
      <c r="C2" s="8"/>
    </row>
    <row r="3" spans="1:3">
      <c r="A3" s="2" t="s">
        <v>1257</v>
      </c>
      <c r="B3" s="4"/>
      <c r="C3" s="4"/>
    </row>
    <row r="4" spans="1:3">
      <c r="A4" s="3" t="s">
        <v>1567</v>
      </c>
      <c r="B4" s="4"/>
      <c r="C4" s="4"/>
    </row>
    <row r="5" spans="1:3">
      <c r="A5" s="2" t="s">
        <v>1256</v>
      </c>
      <c r="B5" s="7">
        <v>0</v>
      </c>
      <c r="C5" s="7">
        <v>208</v>
      </c>
    </row>
    <row r="6" spans="1:3">
      <c r="A6" s="2" t="s">
        <v>1264</v>
      </c>
      <c r="B6" s="6">
        <v>3847</v>
      </c>
      <c r="C6" s="6">
        <v>1428</v>
      </c>
    </row>
    <row r="7" spans="1:3" ht="30">
      <c r="A7" s="2" t="s">
        <v>1260</v>
      </c>
      <c r="B7" s="4"/>
      <c r="C7" s="4"/>
    </row>
    <row r="8" spans="1:3">
      <c r="A8" s="3" t="s">
        <v>1567</v>
      </c>
      <c r="B8" s="4"/>
      <c r="C8" s="4"/>
    </row>
    <row r="9" spans="1:3">
      <c r="A9" s="2" t="s">
        <v>1256</v>
      </c>
      <c r="B9" s="6">
        <v>3731</v>
      </c>
      <c r="C9" s="6">
        <v>2611</v>
      </c>
    </row>
    <row r="10" spans="1:3">
      <c r="A10" s="2" t="s">
        <v>1264</v>
      </c>
      <c r="B10" s="6">
        <v>2446</v>
      </c>
      <c r="C10" s="6">
        <v>1888</v>
      </c>
    </row>
    <row r="11" spans="1:3" ht="30">
      <c r="A11" s="2" t="s">
        <v>1998</v>
      </c>
      <c r="B11" s="4"/>
      <c r="C11" s="4"/>
    </row>
    <row r="12" spans="1:3">
      <c r="A12" s="3" t="s">
        <v>1567</v>
      </c>
      <c r="B12" s="4"/>
      <c r="C12" s="4"/>
    </row>
    <row r="13" spans="1:3">
      <c r="A13" s="2" t="s">
        <v>1256</v>
      </c>
      <c r="B13" s="6">
        <v>3731</v>
      </c>
      <c r="C13" s="6">
        <v>2819</v>
      </c>
    </row>
    <row r="14" spans="1:3">
      <c r="A14" s="2" t="s">
        <v>1264</v>
      </c>
      <c r="B14" s="6">
        <v>6293</v>
      </c>
      <c r="C14" s="6">
        <v>3316</v>
      </c>
    </row>
    <row r="15" spans="1:3" ht="30">
      <c r="A15" s="2" t="s">
        <v>2130</v>
      </c>
      <c r="B15" s="4"/>
      <c r="C15" s="4"/>
    </row>
    <row r="16" spans="1:3">
      <c r="A16" s="3" t="s">
        <v>1567</v>
      </c>
      <c r="B16" s="4"/>
      <c r="C16" s="4"/>
    </row>
    <row r="17" spans="1:3">
      <c r="A17" s="2" t="s">
        <v>1264</v>
      </c>
      <c r="B17" s="6">
        <v>3847</v>
      </c>
      <c r="C17" s="4"/>
    </row>
    <row r="18" spans="1:3" ht="30">
      <c r="A18" s="2" t="s">
        <v>2131</v>
      </c>
      <c r="B18" s="4"/>
      <c r="C18" s="4"/>
    </row>
    <row r="19" spans="1:3">
      <c r="A19" s="3" t="s">
        <v>1567</v>
      </c>
      <c r="B19" s="4"/>
      <c r="C19" s="4"/>
    </row>
    <row r="20" spans="1:3">
      <c r="A20" s="2" t="s">
        <v>1256</v>
      </c>
      <c r="B20" s="6">
        <v>2142</v>
      </c>
      <c r="C20" s="4"/>
    </row>
    <row r="21" spans="1:3">
      <c r="A21" s="2" t="s">
        <v>1264</v>
      </c>
      <c r="B21" s="6">
        <v>2143</v>
      </c>
      <c r="C21" s="4"/>
    </row>
    <row r="22" spans="1:3" ht="45">
      <c r="A22" s="2" t="s">
        <v>2132</v>
      </c>
      <c r="B22" s="4"/>
      <c r="C22" s="4"/>
    </row>
    <row r="23" spans="1:3">
      <c r="A23" s="3" t="s">
        <v>1567</v>
      </c>
      <c r="B23" s="4"/>
      <c r="C23" s="4"/>
    </row>
    <row r="24" spans="1:3">
      <c r="A24" s="2" t="s">
        <v>1256</v>
      </c>
      <c r="B24" s="6">
        <v>1584</v>
      </c>
      <c r="C24" s="4"/>
    </row>
    <row r="25" spans="1:3" ht="30">
      <c r="A25" s="2" t="s">
        <v>2133</v>
      </c>
      <c r="B25" s="4"/>
      <c r="C25" s="4"/>
    </row>
    <row r="26" spans="1:3">
      <c r="A26" s="3" t="s">
        <v>1567</v>
      </c>
      <c r="B26" s="4"/>
      <c r="C26" s="4"/>
    </row>
    <row r="27" spans="1:3">
      <c r="A27" s="2" t="s">
        <v>1256</v>
      </c>
      <c r="B27" s="4">
        <v>5</v>
      </c>
      <c r="C27" s="4">
        <v>335</v>
      </c>
    </row>
    <row r="28" spans="1:3">
      <c r="A28" s="2" t="s">
        <v>1264</v>
      </c>
      <c r="B28" s="4">
        <v>303</v>
      </c>
      <c r="C28" s="4"/>
    </row>
    <row r="29" spans="1:3">
      <c r="A29" s="2" t="s">
        <v>2134</v>
      </c>
      <c r="B29" s="4"/>
      <c r="C29" s="4"/>
    </row>
    <row r="30" spans="1:3">
      <c r="A30" s="3" t="s">
        <v>1567</v>
      </c>
      <c r="B30" s="4"/>
      <c r="C30" s="4"/>
    </row>
    <row r="31" spans="1:3">
      <c r="A31" s="2" t="s">
        <v>1256</v>
      </c>
      <c r="B31" s="6">
        <v>3731</v>
      </c>
      <c r="C31" s="6">
        <v>2819</v>
      </c>
    </row>
    <row r="32" spans="1:3">
      <c r="A32" s="2" t="s">
        <v>1264</v>
      </c>
      <c r="B32" s="6">
        <v>6293</v>
      </c>
      <c r="C32" s="6">
        <v>3316</v>
      </c>
    </row>
    <row r="33" spans="1:3">
      <c r="A33" s="2" t="s">
        <v>2135</v>
      </c>
      <c r="B33" s="4"/>
      <c r="C33" s="4"/>
    </row>
    <row r="34" spans="1:3">
      <c r="A34" s="3" t="s">
        <v>1567</v>
      </c>
      <c r="B34" s="4"/>
      <c r="C34" s="4"/>
    </row>
    <row r="35" spans="1:3">
      <c r="A35" s="2" t="s">
        <v>1256</v>
      </c>
      <c r="B35" s="4">
        <v>0</v>
      </c>
      <c r="C35" s="4">
        <v>208</v>
      </c>
    </row>
    <row r="36" spans="1:3">
      <c r="A36" s="2" t="s">
        <v>1264</v>
      </c>
      <c r="B36" s="6">
        <v>3847</v>
      </c>
      <c r="C36" s="6">
        <v>1428</v>
      </c>
    </row>
    <row r="37" spans="1:3">
      <c r="A37" s="2" t="s">
        <v>2136</v>
      </c>
      <c r="B37" s="4"/>
      <c r="C37" s="4"/>
    </row>
    <row r="38" spans="1:3">
      <c r="A38" s="3" t="s">
        <v>1567</v>
      </c>
      <c r="B38" s="4"/>
      <c r="C38" s="4"/>
    </row>
    <row r="39" spans="1:3">
      <c r="A39" s="2" t="s">
        <v>1256</v>
      </c>
      <c r="B39" s="6">
        <v>2142</v>
      </c>
      <c r="C39" s="6">
        <v>1812</v>
      </c>
    </row>
    <row r="40" spans="1:3">
      <c r="A40" s="2" t="s">
        <v>1264</v>
      </c>
      <c r="B40" s="6">
        <v>2143</v>
      </c>
      <c r="C40" s="6">
        <v>1812</v>
      </c>
    </row>
    <row r="41" spans="1:3" ht="30">
      <c r="A41" s="2" t="s">
        <v>2137</v>
      </c>
      <c r="B41" s="4"/>
      <c r="C41" s="4"/>
    </row>
    <row r="42" spans="1:3">
      <c r="A42" s="3" t="s">
        <v>1567</v>
      </c>
      <c r="B42" s="4"/>
      <c r="C42" s="4"/>
    </row>
    <row r="43" spans="1:3">
      <c r="A43" s="2" t="s">
        <v>1256</v>
      </c>
      <c r="B43" s="6">
        <v>1584</v>
      </c>
      <c r="C43" s="4">
        <v>464</v>
      </c>
    </row>
    <row r="44" spans="1:3">
      <c r="A44" s="2" t="s">
        <v>1264</v>
      </c>
      <c r="B44" s="4">
        <v>0</v>
      </c>
      <c r="C44" s="4">
        <v>52</v>
      </c>
    </row>
    <row r="45" spans="1:3">
      <c r="A45" s="2" t="s">
        <v>2139</v>
      </c>
      <c r="B45" s="4"/>
      <c r="C45" s="4"/>
    </row>
    <row r="46" spans="1:3">
      <c r="A46" s="3" t="s">
        <v>1567</v>
      </c>
      <c r="B46" s="4"/>
      <c r="C46" s="4"/>
    </row>
    <row r="47" spans="1:3">
      <c r="A47" s="2" t="s">
        <v>1256</v>
      </c>
      <c r="B47" s="4">
        <v>5</v>
      </c>
      <c r="C47" s="4">
        <v>335</v>
      </c>
    </row>
    <row r="48" spans="1:3">
      <c r="A48" s="2" t="s">
        <v>1264</v>
      </c>
      <c r="B48" s="4">
        <v>303</v>
      </c>
      <c r="C48" s="4">
        <v>24</v>
      </c>
    </row>
    <row r="49" spans="1:3" ht="30">
      <c r="A49" s="2" t="s">
        <v>2162</v>
      </c>
      <c r="B49" s="4"/>
      <c r="C49" s="4"/>
    </row>
    <row r="50" spans="1:3">
      <c r="A50" s="3" t="s">
        <v>1567</v>
      </c>
      <c r="B50" s="4"/>
      <c r="C50" s="4"/>
    </row>
    <row r="51" spans="1:3">
      <c r="A51" s="2" t="s">
        <v>1256</v>
      </c>
      <c r="B51" s="6">
        <v>3731</v>
      </c>
      <c r="C51" s="6">
        <v>2819</v>
      </c>
    </row>
    <row r="52" spans="1:3">
      <c r="A52" s="2" t="s">
        <v>1264</v>
      </c>
      <c r="B52" s="6">
        <v>6293</v>
      </c>
      <c r="C52" s="6">
        <v>3316</v>
      </c>
    </row>
    <row r="53" spans="1:3" ht="45">
      <c r="A53" s="2" t="s">
        <v>2163</v>
      </c>
      <c r="B53" s="4"/>
      <c r="C53" s="4"/>
    </row>
    <row r="54" spans="1:3">
      <c r="A54" s="3" t="s">
        <v>1567</v>
      </c>
      <c r="B54" s="4"/>
      <c r="C54" s="4"/>
    </row>
    <row r="55" spans="1:3">
      <c r="A55" s="2" t="s">
        <v>1256</v>
      </c>
      <c r="B55" s="4">
        <v>0</v>
      </c>
      <c r="C55" s="4">
        <v>208</v>
      </c>
    </row>
    <row r="56" spans="1:3">
      <c r="A56" s="2" t="s">
        <v>1264</v>
      </c>
      <c r="B56" s="4"/>
      <c r="C56" s="6">
        <v>1428</v>
      </c>
    </row>
    <row r="57" spans="1:3" ht="45">
      <c r="A57" s="2" t="s">
        <v>2164</v>
      </c>
      <c r="B57" s="4"/>
      <c r="C57" s="4"/>
    </row>
    <row r="58" spans="1:3">
      <c r="A58" s="3" t="s">
        <v>1567</v>
      </c>
      <c r="B58" s="4"/>
      <c r="C58" s="4"/>
    </row>
    <row r="59" spans="1:3">
      <c r="A59" s="2" t="s">
        <v>1256</v>
      </c>
      <c r="B59" s="4"/>
      <c r="C59" s="6">
        <v>1812</v>
      </c>
    </row>
    <row r="60" spans="1:3">
      <c r="A60" s="2" t="s">
        <v>1264</v>
      </c>
      <c r="B60" s="4"/>
      <c r="C60" s="6">
        <v>1812</v>
      </c>
    </row>
    <row r="61" spans="1:3" ht="45">
      <c r="A61" s="2" t="s">
        <v>2165</v>
      </c>
      <c r="B61" s="4"/>
      <c r="C61" s="4"/>
    </row>
    <row r="62" spans="1:3">
      <c r="A62" s="3" t="s">
        <v>1567</v>
      </c>
      <c r="B62" s="4"/>
      <c r="C62" s="4"/>
    </row>
    <row r="63" spans="1:3">
      <c r="A63" s="2" t="s">
        <v>1256</v>
      </c>
      <c r="B63" s="4"/>
      <c r="C63" s="4">
        <v>464</v>
      </c>
    </row>
    <row r="64" spans="1:3">
      <c r="A64" s="2" t="s">
        <v>1264</v>
      </c>
      <c r="B64" s="4">
        <v>0</v>
      </c>
      <c r="C64" s="4">
        <v>52</v>
      </c>
    </row>
    <row r="65" spans="1:3" ht="45">
      <c r="A65" s="2" t="s">
        <v>2167</v>
      </c>
      <c r="B65" s="4"/>
      <c r="C65" s="4"/>
    </row>
    <row r="66" spans="1:3">
      <c r="A66" s="3" t="s">
        <v>1567</v>
      </c>
      <c r="B66" s="4"/>
      <c r="C66" s="4"/>
    </row>
    <row r="67" spans="1:3">
      <c r="A67" s="2" t="s">
        <v>1264</v>
      </c>
      <c r="B67" s="4"/>
      <c r="C67" s="4">
        <v>24</v>
      </c>
    </row>
    <row r="68" spans="1:3" ht="60">
      <c r="A68" s="2" t="s">
        <v>2219</v>
      </c>
      <c r="B68" s="4"/>
      <c r="C68" s="4"/>
    </row>
    <row r="69" spans="1:3">
      <c r="A69" s="3" t="s">
        <v>1567</v>
      </c>
      <c r="B69" s="4"/>
      <c r="C69" s="4"/>
    </row>
    <row r="70" spans="1:3">
      <c r="A70" s="2" t="s">
        <v>1256</v>
      </c>
      <c r="B70" s="4">
        <v>0</v>
      </c>
      <c r="C70" s="4">
        <v>208</v>
      </c>
    </row>
    <row r="71" spans="1:3" ht="60">
      <c r="A71" s="2" t="s">
        <v>2220</v>
      </c>
      <c r="B71" s="4"/>
      <c r="C71" s="4"/>
    </row>
    <row r="72" spans="1:3">
      <c r="A72" s="3" t="s">
        <v>1567</v>
      </c>
      <c r="B72" s="4"/>
      <c r="C72" s="4"/>
    </row>
    <row r="73" spans="1:3">
      <c r="A73" s="2" t="s">
        <v>1256</v>
      </c>
      <c r="B73" s="6">
        <v>2142</v>
      </c>
      <c r="C73" s="6">
        <v>1812</v>
      </c>
    </row>
    <row r="74" spans="1:3" ht="75">
      <c r="A74" s="2" t="s">
        <v>2221</v>
      </c>
      <c r="B74" s="4"/>
      <c r="C74" s="4"/>
    </row>
    <row r="75" spans="1:3">
      <c r="A75" s="3" t="s">
        <v>1567</v>
      </c>
      <c r="B75" s="4"/>
      <c r="C75" s="4"/>
    </row>
    <row r="76" spans="1:3">
      <c r="A76" s="2" t="s">
        <v>1256</v>
      </c>
      <c r="B76" s="6">
        <v>1584</v>
      </c>
      <c r="C76" s="4">
        <v>464</v>
      </c>
    </row>
    <row r="77" spans="1:3" ht="60">
      <c r="A77" s="2" t="s">
        <v>2222</v>
      </c>
      <c r="B77" s="4"/>
      <c r="C77" s="4"/>
    </row>
    <row r="78" spans="1:3">
      <c r="A78" s="3" t="s">
        <v>1567</v>
      </c>
      <c r="B78" s="4"/>
      <c r="C78" s="4"/>
    </row>
    <row r="79" spans="1:3">
      <c r="A79" s="2" t="s">
        <v>1256</v>
      </c>
      <c r="B79" s="4">
        <v>5</v>
      </c>
      <c r="C79" s="4">
        <v>335</v>
      </c>
    </row>
    <row r="80" spans="1:3" ht="60">
      <c r="A80" s="2" t="s">
        <v>2223</v>
      </c>
      <c r="B80" s="4"/>
      <c r="C80" s="4"/>
    </row>
    <row r="81" spans="1:3">
      <c r="A81" s="3" t="s">
        <v>1567</v>
      </c>
      <c r="B81" s="4"/>
      <c r="C81" s="4"/>
    </row>
    <row r="82" spans="1:3">
      <c r="A82" s="2" t="s">
        <v>1264</v>
      </c>
      <c r="B82" s="6">
        <v>3847</v>
      </c>
      <c r="C82" s="6">
        <v>1428</v>
      </c>
    </row>
    <row r="83" spans="1:3" ht="60">
      <c r="A83" s="2" t="s">
        <v>2224</v>
      </c>
      <c r="B83" s="4"/>
      <c r="C83" s="4"/>
    </row>
    <row r="84" spans="1:3">
      <c r="A84" s="3" t="s">
        <v>1567</v>
      </c>
      <c r="B84" s="4"/>
      <c r="C84" s="4"/>
    </row>
    <row r="85" spans="1:3">
      <c r="A85" s="2" t="s">
        <v>1264</v>
      </c>
      <c r="B85" s="6">
        <v>2143</v>
      </c>
      <c r="C85" s="6">
        <v>1812</v>
      </c>
    </row>
    <row r="86" spans="1:3" ht="75">
      <c r="A86" s="2" t="s">
        <v>2225</v>
      </c>
      <c r="B86" s="4"/>
      <c r="C86" s="4"/>
    </row>
    <row r="87" spans="1:3">
      <c r="A87" s="3" t="s">
        <v>1567</v>
      </c>
      <c r="B87" s="4"/>
      <c r="C87" s="4"/>
    </row>
    <row r="88" spans="1:3">
      <c r="A88" s="2" t="s">
        <v>1264</v>
      </c>
      <c r="B88" s="4">
        <v>0</v>
      </c>
      <c r="C88" s="4">
        <v>52</v>
      </c>
    </row>
    <row r="89" spans="1:3" ht="60">
      <c r="A89" s="2" t="s">
        <v>2226</v>
      </c>
      <c r="B89" s="4"/>
      <c r="C89" s="4"/>
    </row>
    <row r="90" spans="1:3">
      <c r="A90" s="3" t="s">
        <v>1567</v>
      </c>
      <c r="B90" s="4"/>
      <c r="C90" s="4"/>
    </row>
    <row r="91" spans="1:3">
      <c r="A91" s="2" t="s">
        <v>1264</v>
      </c>
      <c r="B91" s="7">
        <v>303</v>
      </c>
      <c r="C91" s="7">
        <v>2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227</v>
      </c>
      <c r="B1" s="8" t="s">
        <v>1</v>
      </c>
      <c r="C1" s="8"/>
      <c r="D1" s="8"/>
    </row>
    <row r="2" spans="1:4" ht="30">
      <c r="A2" s="1" t="s">
        <v>27</v>
      </c>
      <c r="B2" s="1" t="s">
        <v>2</v>
      </c>
      <c r="C2" s="1" t="s">
        <v>28</v>
      </c>
      <c r="D2" s="1" t="s">
        <v>84</v>
      </c>
    </row>
    <row r="3" spans="1:4" ht="30">
      <c r="A3" s="2" t="s">
        <v>1269</v>
      </c>
      <c r="B3" s="4"/>
      <c r="C3" s="4"/>
      <c r="D3" s="4"/>
    </row>
    <row r="4" spans="1:4" ht="45">
      <c r="A4" s="3" t="s">
        <v>2228</v>
      </c>
      <c r="B4" s="4"/>
      <c r="C4" s="4"/>
      <c r="D4" s="4"/>
    </row>
    <row r="5" spans="1:4" ht="30">
      <c r="A5" s="2" t="s">
        <v>2229</v>
      </c>
      <c r="B5" s="7">
        <v>0</v>
      </c>
      <c r="C5" s="7">
        <v>203</v>
      </c>
      <c r="D5" s="7">
        <v>503</v>
      </c>
    </row>
    <row r="6" spans="1:4" ht="30">
      <c r="A6" s="2" t="s">
        <v>1272</v>
      </c>
      <c r="B6" s="4"/>
      <c r="C6" s="4"/>
      <c r="D6" s="4"/>
    </row>
    <row r="7" spans="1:4" ht="45">
      <c r="A7" s="3" t="s">
        <v>2228</v>
      </c>
      <c r="B7" s="4"/>
      <c r="C7" s="4"/>
      <c r="D7" s="4"/>
    </row>
    <row r="8" spans="1:4" ht="30">
      <c r="A8" s="2" t="s">
        <v>2229</v>
      </c>
      <c r="B8" s="6">
        <v>3523</v>
      </c>
      <c r="C8" s="6">
        <v>2612</v>
      </c>
      <c r="D8" s="4">
        <v>-899</v>
      </c>
    </row>
    <row r="9" spans="1:4" ht="60">
      <c r="A9" s="2" t="s">
        <v>2230</v>
      </c>
      <c r="B9" s="4"/>
      <c r="C9" s="4"/>
      <c r="D9" s="4"/>
    </row>
    <row r="10" spans="1:4" ht="45">
      <c r="A10" s="3" t="s">
        <v>2228</v>
      </c>
      <c r="B10" s="4"/>
      <c r="C10" s="4"/>
      <c r="D10" s="4"/>
    </row>
    <row r="11" spans="1:4" ht="30">
      <c r="A11" s="2" t="s">
        <v>2229</v>
      </c>
      <c r="B11" s="4">
        <v>0</v>
      </c>
      <c r="C11" s="4">
        <v>203</v>
      </c>
      <c r="D11" s="4">
        <v>503</v>
      </c>
    </row>
    <row r="12" spans="1:4" ht="45">
      <c r="A12" s="2" t="s">
        <v>2231</v>
      </c>
      <c r="B12" s="4"/>
      <c r="C12" s="4"/>
      <c r="D12" s="4"/>
    </row>
    <row r="13" spans="1:4" ht="45">
      <c r="A13" s="3" t="s">
        <v>2228</v>
      </c>
      <c r="B13" s="4"/>
      <c r="C13" s="4"/>
      <c r="D13" s="4"/>
    </row>
    <row r="14" spans="1:4" ht="30">
      <c r="A14" s="2" t="s">
        <v>2229</v>
      </c>
      <c r="B14" s="6">
        <v>2961</v>
      </c>
      <c r="C14" s="6">
        <v>3193</v>
      </c>
      <c r="D14" s="6">
        <v>2345</v>
      </c>
    </row>
    <row r="15" spans="1:4" ht="60">
      <c r="A15" s="2" t="s">
        <v>2232</v>
      </c>
      <c r="B15" s="4"/>
      <c r="C15" s="4"/>
      <c r="D15" s="4"/>
    </row>
    <row r="16" spans="1:4" ht="45">
      <c r="A16" s="3" t="s">
        <v>2228</v>
      </c>
      <c r="B16" s="4"/>
      <c r="C16" s="4"/>
      <c r="D16" s="4"/>
    </row>
    <row r="17" spans="1:4" ht="30">
      <c r="A17" s="2" t="s">
        <v>2229</v>
      </c>
      <c r="B17" s="4">
        <v>0</v>
      </c>
      <c r="C17" s="4">
        <v>69</v>
      </c>
      <c r="D17" s="4">
        <v>-69</v>
      </c>
    </row>
    <row r="18" spans="1:4" ht="60">
      <c r="A18" s="2" t="s">
        <v>2233</v>
      </c>
      <c r="B18" s="4"/>
      <c r="C18" s="4"/>
      <c r="D18" s="4"/>
    </row>
    <row r="19" spans="1:4" ht="45">
      <c r="A19" s="3" t="s">
        <v>2228</v>
      </c>
      <c r="B19" s="4"/>
      <c r="C19" s="4"/>
      <c r="D19" s="4"/>
    </row>
    <row r="20" spans="1:4" ht="30">
      <c r="A20" s="2" t="s">
        <v>2229</v>
      </c>
      <c r="B20" s="6">
        <v>1171</v>
      </c>
      <c r="C20" s="6">
        <v>-1159</v>
      </c>
      <c r="D20" s="4">
        <v>375</v>
      </c>
    </row>
    <row r="21" spans="1:4" ht="60">
      <c r="A21" s="2" t="s">
        <v>2234</v>
      </c>
      <c r="B21" s="4"/>
      <c r="C21" s="4"/>
      <c r="D21" s="4"/>
    </row>
    <row r="22" spans="1:4" ht="45">
      <c r="A22" s="3" t="s">
        <v>2228</v>
      </c>
      <c r="B22" s="4"/>
      <c r="C22" s="4"/>
      <c r="D22" s="4"/>
    </row>
    <row r="23" spans="1:4" ht="30">
      <c r="A23" s="2" t="s">
        <v>2229</v>
      </c>
      <c r="B23" s="7">
        <v>-609</v>
      </c>
      <c r="C23" s="7">
        <v>509</v>
      </c>
      <c r="D23" s="7">
        <v>-355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4" width="12.28515625" bestFit="1" customWidth="1"/>
    <col min="5" max="5" width="21.42578125" bestFit="1" customWidth="1"/>
    <col min="6" max="6" width="15.42578125" bestFit="1" customWidth="1"/>
    <col min="7" max="7" width="21.42578125" bestFit="1" customWidth="1"/>
  </cols>
  <sheetData>
    <row r="1" spans="1:7" ht="15" customHeight="1">
      <c r="A1" s="1" t="s">
        <v>2235</v>
      </c>
      <c r="B1" s="8" t="s">
        <v>1</v>
      </c>
      <c r="C1" s="8"/>
      <c r="D1" s="8"/>
      <c r="E1" s="1" t="s">
        <v>2236</v>
      </c>
      <c r="F1" s="1" t="s">
        <v>1603</v>
      </c>
      <c r="G1" s="1"/>
    </row>
    <row r="2" spans="1:7" ht="30">
      <c r="A2" s="1" t="s">
        <v>27</v>
      </c>
      <c r="B2" s="8" t="s">
        <v>2</v>
      </c>
      <c r="C2" s="8" t="s">
        <v>28</v>
      </c>
      <c r="D2" s="8" t="s">
        <v>84</v>
      </c>
      <c r="E2" s="218">
        <v>40329</v>
      </c>
      <c r="F2" s="8" t="s">
        <v>2238</v>
      </c>
      <c r="G2" s="1" t="s">
        <v>2239</v>
      </c>
    </row>
    <row r="3" spans="1:7">
      <c r="A3" s="1"/>
      <c r="B3" s="8"/>
      <c r="C3" s="8"/>
      <c r="D3" s="8"/>
      <c r="E3" s="1" t="s">
        <v>2237</v>
      </c>
      <c r="F3" s="8"/>
      <c r="G3" s="1" t="s">
        <v>2237</v>
      </c>
    </row>
    <row r="4" spans="1:7" ht="30">
      <c r="A4" s="3" t="s">
        <v>2240</v>
      </c>
      <c r="B4" s="4"/>
      <c r="C4" s="4"/>
      <c r="D4" s="4"/>
      <c r="E4" s="4"/>
      <c r="F4" s="4"/>
      <c r="G4" s="4"/>
    </row>
    <row r="5" spans="1:7">
      <c r="A5" s="2" t="s">
        <v>2241</v>
      </c>
      <c r="B5" s="7">
        <v>75000</v>
      </c>
      <c r="C5" s="4"/>
      <c r="D5" s="4"/>
      <c r="E5" s="4"/>
      <c r="F5" s="4"/>
      <c r="G5" s="4"/>
    </row>
    <row r="6" spans="1:7">
      <c r="A6" s="2" t="s">
        <v>2242</v>
      </c>
      <c r="B6" s="4"/>
      <c r="C6" s="4"/>
      <c r="D6" s="4"/>
      <c r="E6" s="4"/>
      <c r="F6" s="4">
        <v>2</v>
      </c>
      <c r="G6" s="4"/>
    </row>
    <row r="7" spans="1:7" ht="30">
      <c r="A7" s="2" t="s">
        <v>1613</v>
      </c>
      <c r="B7" s="4" t="s">
        <v>1614</v>
      </c>
      <c r="C7" s="4"/>
      <c r="D7" s="4"/>
      <c r="E7" s="4"/>
      <c r="F7" s="4"/>
      <c r="G7" s="4"/>
    </row>
    <row r="8" spans="1:7" ht="30">
      <c r="A8" s="2" t="s">
        <v>2243</v>
      </c>
      <c r="B8" s="4">
        <v>0</v>
      </c>
      <c r="C8" s="4">
        <v>203</v>
      </c>
      <c r="D8" s="4">
        <v>503</v>
      </c>
      <c r="E8" s="4"/>
      <c r="F8" s="4"/>
      <c r="G8" s="4"/>
    </row>
    <row r="9" spans="1:7">
      <c r="A9" s="219">
        <v>41487</v>
      </c>
      <c r="B9" s="4"/>
      <c r="C9" s="4"/>
      <c r="D9" s="4"/>
      <c r="E9" s="4"/>
      <c r="F9" s="4"/>
      <c r="G9" s="4"/>
    </row>
    <row r="10" spans="1:7" ht="30">
      <c r="A10" s="3" t="s">
        <v>2240</v>
      </c>
      <c r="B10" s="4"/>
      <c r="C10" s="4"/>
      <c r="D10" s="4"/>
      <c r="E10" s="4"/>
      <c r="F10" s="4"/>
      <c r="G10" s="4"/>
    </row>
    <row r="11" spans="1:7" ht="30">
      <c r="A11" s="2" t="s">
        <v>2244</v>
      </c>
      <c r="B11" s="4"/>
      <c r="C11" s="4"/>
      <c r="D11" s="4"/>
      <c r="E11" s="4">
        <v>2</v>
      </c>
      <c r="F11" s="4"/>
      <c r="G11" s="4"/>
    </row>
    <row r="12" spans="1:7">
      <c r="A12" s="2" t="s">
        <v>2245</v>
      </c>
      <c r="B12" s="4"/>
      <c r="C12" s="4"/>
      <c r="D12" s="4"/>
      <c r="E12" s="6">
        <v>1679</v>
      </c>
      <c r="F12" s="4"/>
      <c r="G12" s="4"/>
    </row>
    <row r="13" spans="1:7" ht="30">
      <c r="A13" s="2" t="s">
        <v>2246</v>
      </c>
      <c r="B13" s="4"/>
      <c r="C13" s="4"/>
      <c r="D13" s="4"/>
      <c r="E13" s="4"/>
      <c r="F13" s="4"/>
      <c r="G13" s="4"/>
    </row>
    <row r="14" spans="1:7" ht="30">
      <c r="A14" s="3" t="s">
        <v>2240</v>
      </c>
      <c r="B14" s="4"/>
      <c r="C14" s="4"/>
      <c r="D14" s="4"/>
      <c r="E14" s="4"/>
      <c r="F14" s="4"/>
      <c r="G14" s="4"/>
    </row>
    <row r="15" spans="1:7">
      <c r="A15" s="2" t="s">
        <v>2241</v>
      </c>
      <c r="B15" s="6">
        <v>75541</v>
      </c>
      <c r="C15" s="4"/>
      <c r="D15" s="4"/>
      <c r="E15" s="4"/>
      <c r="F15" s="4"/>
      <c r="G15" s="4"/>
    </row>
    <row r="16" spans="1:7" ht="30">
      <c r="A16" s="2" t="s">
        <v>2247</v>
      </c>
      <c r="B16" s="4"/>
      <c r="C16" s="4"/>
      <c r="D16" s="4"/>
      <c r="E16" s="4"/>
      <c r="F16" s="4"/>
      <c r="G16" s="4"/>
    </row>
    <row r="17" spans="1:7" ht="30">
      <c r="A17" s="3" t="s">
        <v>2240</v>
      </c>
      <c r="B17" s="4"/>
      <c r="C17" s="4"/>
      <c r="D17" s="4"/>
      <c r="E17" s="4"/>
      <c r="F17" s="4"/>
      <c r="G17" s="4"/>
    </row>
    <row r="18" spans="1:7">
      <c r="A18" s="2" t="s">
        <v>2241</v>
      </c>
      <c r="B18" s="6">
        <v>75541</v>
      </c>
      <c r="C18" s="4"/>
      <c r="D18" s="4"/>
      <c r="E18" s="4"/>
      <c r="F18" s="4"/>
      <c r="G18" s="4"/>
    </row>
    <row r="19" spans="1:7">
      <c r="A19" s="2" t="s">
        <v>1149</v>
      </c>
      <c r="B19" s="4"/>
      <c r="C19" s="4"/>
      <c r="D19" s="4"/>
      <c r="E19" s="4"/>
      <c r="F19" s="4"/>
      <c r="G19" s="4"/>
    </row>
    <row r="20" spans="1:7" ht="30">
      <c r="A20" s="3" t="s">
        <v>2240</v>
      </c>
      <c r="B20" s="4"/>
      <c r="C20" s="4"/>
      <c r="D20" s="4"/>
      <c r="E20" s="4"/>
      <c r="F20" s="4"/>
      <c r="G20" s="4"/>
    </row>
    <row r="21" spans="1:7">
      <c r="A21" s="2" t="s">
        <v>2241</v>
      </c>
      <c r="B21" s="6">
        <v>32000</v>
      </c>
      <c r="C21" s="4"/>
      <c r="D21" s="4"/>
      <c r="E21" s="4"/>
      <c r="F21" s="4"/>
      <c r="G21" s="4"/>
    </row>
    <row r="22" spans="1:7">
      <c r="A22" s="2" t="s">
        <v>2248</v>
      </c>
      <c r="B22" s="4"/>
      <c r="C22" s="4"/>
      <c r="D22" s="4"/>
      <c r="E22" s="4"/>
      <c r="F22" s="4"/>
      <c r="G22" s="4"/>
    </row>
    <row r="23" spans="1:7" ht="30">
      <c r="A23" s="3" t="s">
        <v>2240</v>
      </c>
      <c r="B23" s="4"/>
      <c r="C23" s="4"/>
      <c r="D23" s="4"/>
      <c r="E23" s="4"/>
      <c r="F23" s="4"/>
      <c r="G23" s="4"/>
    </row>
    <row r="24" spans="1:7">
      <c r="A24" s="2" t="s">
        <v>2242</v>
      </c>
      <c r="B24" s="4"/>
      <c r="C24" s="4"/>
      <c r="D24" s="4"/>
      <c r="E24" s="4"/>
      <c r="F24" s="4"/>
      <c r="G24" s="4">
        <v>2</v>
      </c>
    </row>
    <row r="25" spans="1:7">
      <c r="A25" s="2" t="s">
        <v>2249</v>
      </c>
      <c r="B25" s="4"/>
      <c r="C25" s="4"/>
      <c r="D25" s="4"/>
      <c r="E25" s="4"/>
      <c r="F25" s="4"/>
      <c r="G25" s="4"/>
    </row>
    <row r="26" spans="1:7" ht="30">
      <c r="A26" s="3" t="s">
        <v>2240</v>
      </c>
      <c r="B26" s="4"/>
      <c r="C26" s="4"/>
      <c r="D26" s="4"/>
      <c r="E26" s="4"/>
      <c r="F26" s="4"/>
      <c r="G26" s="4"/>
    </row>
    <row r="27" spans="1:7">
      <c r="A27" s="2" t="s">
        <v>2241</v>
      </c>
      <c r="B27" s="6">
        <v>30000</v>
      </c>
      <c r="C27" s="4"/>
      <c r="D27" s="4"/>
      <c r="E27" s="4"/>
      <c r="F27" s="4"/>
      <c r="G27" s="4"/>
    </row>
    <row r="28" spans="1:7" ht="30">
      <c r="A28" s="2" t="s">
        <v>2250</v>
      </c>
      <c r="B28" s="4"/>
      <c r="C28" s="4"/>
      <c r="D28" s="4"/>
      <c r="E28" s="4"/>
      <c r="F28" s="4"/>
      <c r="G28" s="4"/>
    </row>
    <row r="29" spans="1:7" ht="30">
      <c r="A29" s="3" t="s">
        <v>2240</v>
      </c>
      <c r="B29" s="4"/>
      <c r="C29" s="4"/>
      <c r="D29" s="4"/>
      <c r="E29" s="4"/>
      <c r="F29" s="4"/>
      <c r="G29" s="4"/>
    </row>
    <row r="30" spans="1:7">
      <c r="A30" s="2" t="s">
        <v>2241</v>
      </c>
      <c r="B30" s="6">
        <v>62288</v>
      </c>
      <c r="C30" s="6">
        <v>54807</v>
      </c>
      <c r="D30" s="4"/>
      <c r="E30" s="4"/>
      <c r="F30" s="4"/>
      <c r="G30" s="4"/>
    </row>
    <row r="31" spans="1:7" ht="30">
      <c r="A31" s="2" t="s">
        <v>2251</v>
      </c>
      <c r="B31" s="4"/>
      <c r="C31" s="4"/>
      <c r="D31" s="4"/>
      <c r="E31" s="4"/>
      <c r="F31" s="4"/>
      <c r="G31" s="4"/>
    </row>
    <row r="32" spans="1:7" ht="30">
      <c r="A32" s="3" t="s">
        <v>2240</v>
      </c>
      <c r="B32" s="4"/>
      <c r="C32" s="4"/>
      <c r="D32" s="4"/>
      <c r="E32" s="4"/>
      <c r="F32" s="4"/>
      <c r="G32" s="4"/>
    </row>
    <row r="33" spans="1:7">
      <c r="A33" s="2" t="s">
        <v>2241</v>
      </c>
      <c r="B33" s="6">
        <v>52000</v>
      </c>
      <c r="C33" s="6">
        <v>50000</v>
      </c>
      <c r="D33" s="4"/>
      <c r="E33" s="4"/>
      <c r="F33" s="4"/>
      <c r="G33" s="4"/>
    </row>
    <row r="34" spans="1:7" ht="45">
      <c r="A34" s="2" t="s">
        <v>2252</v>
      </c>
      <c r="B34" s="4"/>
      <c r="C34" s="4"/>
      <c r="D34" s="4"/>
      <c r="E34" s="4"/>
      <c r="F34" s="4"/>
      <c r="G34" s="4"/>
    </row>
    <row r="35" spans="1:7" ht="30">
      <c r="A35" s="3" t="s">
        <v>2240</v>
      </c>
      <c r="B35" s="4"/>
      <c r="C35" s="4"/>
      <c r="D35" s="4"/>
      <c r="E35" s="4"/>
      <c r="F35" s="4"/>
      <c r="G35" s="4"/>
    </row>
    <row r="36" spans="1:7">
      <c r="A36" s="2" t="s">
        <v>2253</v>
      </c>
      <c r="B36" s="4"/>
      <c r="C36" s="4"/>
      <c r="D36" s="4"/>
      <c r="E36" s="4"/>
      <c r="F36" s="4" t="s">
        <v>2254</v>
      </c>
      <c r="G36" s="4"/>
    </row>
    <row r="37" spans="1:7">
      <c r="A37" s="2" t="s">
        <v>1950</v>
      </c>
      <c r="B37" s="4"/>
      <c r="C37" s="4"/>
      <c r="D37" s="4"/>
      <c r="E37" s="4"/>
      <c r="F37" s="215">
        <v>3.5900000000000001E-2</v>
      </c>
      <c r="G37" s="4"/>
    </row>
    <row r="38" spans="1:7" ht="45">
      <c r="A38" s="2" t="s">
        <v>2255</v>
      </c>
      <c r="B38" s="4"/>
      <c r="C38" s="4"/>
      <c r="D38" s="4"/>
      <c r="E38" s="4"/>
      <c r="F38" s="4"/>
      <c r="G38" s="4"/>
    </row>
    <row r="39" spans="1:7" ht="30">
      <c r="A39" s="3" t="s">
        <v>2240</v>
      </c>
      <c r="B39" s="4"/>
      <c r="C39" s="4"/>
      <c r="D39" s="4"/>
      <c r="E39" s="4"/>
      <c r="F39" s="4"/>
      <c r="G39" s="4"/>
    </row>
    <row r="40" spans="1:7">
      <c r="A40" s="2" t="s">
        <v>2241</v>
      </c>
      <c r="B40" s="4"/>
      <c r="C40" s="4"/>
      <c r="D40" s="4"/>
      <c r="E40" s="4"/>
      <c r="F40" s="6">
        <v>15000</v>
      </c>
      <c r="G40" s="4"/>
    </row>
    <row r="41" spans="1:7">
      <c r="A41" s="2" t="s">
        <v>2253</v>
      </c>
      <c r="B41" s="4"/>
      <c r="C41" s="4"/>
      <c r="D41" s="4"/>
      <c r="E41" s="4"/>
      <c r="F41" s="4" t="s">
        <v>1599</v>
      </c>
      <c r="G41" s="4"/>
    </row>
    <row r="42" spans="1:7">
      <c r="A42" s="2" t="s">
        <v>1950</v>
      </c>
      <c r="B42" s="4"/>
      <c r="C42" s="4"/>
      <c r="D42" s="4"/>
      <c r="E42" s="4"/>
      <c r="F42" s="215">
        <v>3.7400000000000003E-2</v>
      </c>
      <c r="G42" s="4"/>
    </row>
  </sheetData>
  <mergeCells count="5">
    <mergeCell ref="B1:D1"/>
    <mergeCell ref="B2:B3"/>
    <mergeCell ref="C2:C3"/>
    <mergeCell ref="D2:D3"/>
    <mergeCell ref="F2:F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256</v>
      </c>
      <c r="B1" s="8" t="s">
        <v>2</v>
      </c>
      <c r="C1" s="8" t="s">
        <v>28</v>
      </c>
    </row>
    <row r="2" spans="1:3" ht="30">
      <c r="A2" s="1" t="s">
        <v>27</v>
      </c>
      <c r="B2" s="8"/>
      <c r="C2" s="8"/>
    </row>
    <row r="3" spans="1:3">
      <c r="A3" s="3" t="s">
        <v>1284</v>
      </c>
      <c r="B3" s="4"/>
      <c r="C3" s="4"/>
    </row>
    <row r="4" spans="1:3">
      <c r="A4" s="2" t="s">
        <v>1286</v>
      </c>
      <c r="B4" s="7">
        <v>5</v>
      </c>
      <c r="C4" s="7">
        <v>2818</v>
      </c>
    </row>
    <row r="5" spans="1:3" ht="30">
      <c r="A5" s="2" t="s">
        <v>1287</v>
      </c>
      <c r="B5" s="4">
        <v>0</v>
      </c>
      <c r="C5" s="4">
        <v>0</v>
      </c>
    </row>
    <row r="6" spans="1:3" ht="30">
      <c r="A6" s="2" t="s">
        <v>1288</v>
      </c>
      <c r="B6" s="4">
        <v>5</v>
      </c>
      <c r="C6" s="6">
        <v>2818</v>
      </c>
    </row>
    <row r="7" spans="1:3">
      <c r="A7" s="2" t="s">
        <v>1290</v>
      </c>
      <c r="B7" s="4">
        <v>5</v>
      </c>
      <c r="C7" s="6">
        <v>1664</v>
      </c>
    </row>
    <row r="8" spans="1:3">
      <c r="A8" s="2" t="s">
        <v>1291</v>
      </c>
      <c r="B8" s="4">
        <v>0</v>
      </c>
      <c r="C8" s="4">
        <v>0</v>
      </c>
    </row>
    <row r="9" spans="1:3">
      <c r="A9" s="2" t="s">
        <v>1292</v>
      </c>
      <c r="B9" s="4">
        <v>0</v>
      </c>
      <c r="C9" s="6">
        <v>1154</v>
      </c>
    </row>
    <row r="10" spans="1:3">
      <c r="A10" s="3" t="s">
        <v>1285</v>
      </c>
      <c r="B10" s="4"/>
      <c r="C10" s="4"/>
    </row>
    <row r="11" spans="1:3">
      <c r="A11" s="2" t="s">
        <v>1286</v>
      </c>
      <c r="B11" s="6">
        <v>5182</v>
      </c>
      <c r="C11" s="6">
        <v>3315</v>
      </c>
    </row>
    <row r="12" spans="1:3" ht="30">
      <c r="A12" s="2" t="s">
        <v>1287</v>
      </c>
      <c r="B12" s="4">
        <v>0</v>
      </c>
      <c r="C12" s="4">
        <v>0</v>
      </c>
    </row>
    <row r="13" spans="1:3" ht="30">
      <c r="A13" s="2" t="s">
        <v>1288</v>
      </c>
      <c r="B13" s="6">
        <v>5182</v>
      </c>
      <c r="C13" s="6">
        <v>3315</v>
      </c>
    </row>
    <row r="14" spans="1:3">
      <c r="A14" s="2" t="s">
        <v>1290</v>
      </c>
      <c r="B14" s="4">
        <v>5</v>
      </c>
      <c r="C14" s="6">
        <v>1664</v>
      </c>
    </row>
    <row r="15" spans="1:3">
      <c r="A15" s="2" t="s">
        <v>1291</v>
      </c>
      <c r="B15" s="6">
        <v>4879</v>
      </c>
      <c r="C15" s="4">
        <v>0</v>
      </c>
    </row>
    <row r="16" spans="1:3">
      <c r="A16" s="2" t="s">
        <v>1292</v>
      </c>
      <c r="B16" s="7">
        <v>298</v>
      </c>
      <c r="C16" s="7">
        <v>1651</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2257</v>
      </c>
      <c r="B1" s="8" t="s">
        <v>2</v>
      </c>
      <c r="C1" s="8" t="s">
        <v>28</v>
      </c>
      <c r="D1" s="8" t="s">
        <v>84</v>
      </c>
      <c r="E1" s="8" t="s">
        <v>2258</v>
      </c>
    </row>
    <row r="2" spans="1:5" ht="30">
      <c r="A2" s="1" t="s">
        <v>27</v>
      </c>
      <c r="B2" s="8"/>
      <c r="C2" s="8"/>
      <c r="D2" s="8"/>
      <c r="E2" s="8"/>
    </row>
    <row r="3" spans="1:5">
      <c r="A3" s="3" t="s">
        <v>29</v>
      </c>
      <c r="B3" s="4"/>
      <c r="C3" s="4"/>
      <c r="D3" s="4"/>
      <c r="E3" s="4"/>
    </row>
    <row r="4" spans="1:5">
      <c r="A4" s="2" t="s">
        <v>32</v>
      </c>
      <c r="B4" s="7">
        <v>161583</v>
      </c>
      <c r="C4" s="7">
        <v>246648</v>
      </c>
      <c r="D4" s="7">
        <v>132420</v>
      </c>
      <c r="E4" s="7">
        <v>209017</v>
      </c>
    </row>
    <row r="5" spans="1:5">
      <c r="A5" s="2" t="s">
        <v>51</v>
      </c>
      <c r="B5" s="6">
        <v>230533</v>
      </c>
      <c r="C5" s="6">
        <v>234485</v>
      </c>
      <c r="D5" s="4"/>
      <c r="E5" s="4"/>
    </row>
    <row r="6" spans="1:5">
      <c r="A6" s="2" t="s">
        <v>52</v>
      </c>
      <c r="B6" s="6">
        <v>5805129</v>
      </c>
      <c r="C6" s="6">
        <v>5746270</v>
      </c>
      <c r="D6" s="6">
        <v>4178616</v>
      </c>
      <c r="E6" s="4"/>
    </row>
    <row r="7" spans="1:5">
      <c r="A7" s="3" t="s">
        <v>2259</v>
      </c>
      <c r="B7" s="4"/>
      <c r="C7" s="4"/>
      <c r="D7" s="4"/>
      <c r="E7" s="4"/>
    </row>
    <row r="8" spans="1:5">
      <c r="A8" s="2" t="s">
        <v>2260</v>
      </c>
      <c r="B8" s="4">
        <v>0</v>
      </c>
      <c r="C8" s="4"/>
      <c r="D8" s="4"/>
      <c r="E8" s="4"/>
    </row>
    <row r="9" spans="1:5">
      <c r="A9" s="2" t="s">
        <v>59</v>
      </c>
      <c r="B9" s="6">
        <v>66235</v>
      </c>
      <c r="C9" s="6">
        <v>66831</v>
      </c>
      <c r="D9" s="4"/>
      <c r="E9" s="4"/>
    </row>
    <row r="10" spans="1:5">
      <c r="A10" s="2" t="s">
        <v>68</v>
      </c>
      <c r="B10" s="6">
        <v>711651</v>
      </c>
      <c r="C10" s="6">
        <v>665652</v>
      </c>
      <c r="D10" s="6">
        <v>498208</v>
      </c>
      <c r="E10" s="6">
        <v>487202</v>
      </c>
    </row>
    <row r="11" spans="1:5" ht="30">
      <c r="A11" s="2" t="s">
        <v>69</v>
      </c>
      <c r="B11" s="6">
        <v>5805129</v>
      </c>
      <c r="C11" s="6">
        <v>5746270</v>
      </c>
      <c r="D11" s="4"/>
      <c r="E11" s="4"/>
    </row>
    <row r="12" spans="1:5">
      <c r="A12" s="2" t="s">
        <v>2113</v>
      </c>
      <c r="B12" s="6">
        <v>1970</v>
      </c>
      <c r="C12" s="4"/>
      <c r="D12" s="4"/>
      <c r="E12" s="4"/>
    </row>
    <row r="13" spans="1:5">
      <c r="A13" s="2" t="s">
        <v>1100</v>
      </c>
      <c r="B13" s="4"/>
      <c r="C13" s="4"/>
      <c r="D13" s="4"/>
      <c r="E13" s="4"/>
    </row>
    <row r="14" spans="1:5">
      <c r="A14" s="3" t="s">
        <v>29</v>
      </c>
      <c r="B14" s="4"/>
      <c r="C14" s="4"/>
      <c r="D14" s="4"/>
      <c r="E14" s="4"/>
    </row>
    <row r="15" spans="1:5">
      <c r="A15" s="2" t="s">
        <v>32</v>
      </c>
      <c r="B15" s="6">
        <v>9968</v>
      </c>
      <c r="C15" s="6">
        <v>9723</v>
      </c>
      <c r="D15" s="6">
        <v>3883</v>
      </c>
      <c r="E15" s="6">
        <v>4724</v>
      </c>
    </row>
    <row r="16" spans="1:5">
      <c r="A16" s="2" t="s">
        <v>1298</v>
      </c>
      <c r="B16" s="6">
        <v>8050</v>
      </c>
      <c r="C16" s="6">
        <v>7315</v>
      </c>
      <c r="D16" s="4"/>
      <c r="E16" s="4"/>
    </row>
    <row r="17" spans="1:5">
      <c r="A17" s="2" t="s">
        <v>2261</v>
      </c>
      <c r="B17" s="6">
        <v>786125</v>
      </c>
      <c r="C17" s="6">
        <v>739688</v>
      </c>
      <c r="D17" s="4"/>
      <c r="E17" s="4"/>
    </row>
    <row r="18" spans="1:5" ht="30">
      <c r="A18" s="2" t="s">
        <v>2262</v>
      </c>
      <c r="B18" s="4">
        <v>5</v>
      </c>
      <c r="C18" s="4">
        <v>6</v>
      </c>
      <c r="D18" s="4"/>
      <c r="E18" s="4"/>
    </row>
    <row r="19" spans="1:5">
      <c r="A19" s="2" t="s">
        <v>2263</v>
      </c>
      <c r="B19" s="4">
        <v>-577</v>
      </c>
      <c r="C19" s="6">
        <v>1967</v>
      </c>
      <c r="D19" s="4"/>
      <c r="E19" s="4"/>
    </row>
    <row r="20" spans="1:5">
      <c r="A20" s="2" t="s">
        <v>51</v>
      </c>
      <c r="B20" s="6">
        <v>5945</v>
      </c>
      <c r="C20" s="6">
        <v>4637</v>
      </c>
      <c r="D20" s="4"/>
      <c r="E20" s="4"/>
    </row>
    <row r="21" spans="1:5">
      <c r="A21" s="2" t="s">
        <v>52</v>
      </c>
      <c r="B21" s="6">
        <v>809516</v>
      </c>
      <c r="C21" s="6">
        <v>763336</v>
      </c>
      <c r="D21" s="4"/>
      <c r="E21" s="4"/>
    </row>
    <row r="22" spans="1:5">
      <c r="A22" s="3" t="s">
        <v>2259</v>
      </c>
      <c r="B22" s="4"/>
      <c r="C22" s="4"/>
      <c r="D22" s="4"/>
      <c r="E22" s="4"/>
    </row>
    <row r="23" spans="1:5">
      <c r="A23" s="2" t="s">
        <v>827</v>
      </c>
      <c r="B23" s="6">
        <v>94574</v>
      </c>
      <c r="C23" s="6">
        <v>94187</v>
      </c>
      <c r="D23" s="4"/>
      <c r="E23" s="4"/>
    </row>
    <row r="24" spans="1:5">
      <c r="A24" s="2" t="s">
        <v>2260</v>
      </c>
      <c r="B24" s="4">
        <v>0</v>
      </c>
      <c r="C24" s="6">
        <v>1500</v>
      </c>
      <c r="D24" s="4"/>
      <c r="E24" s="4"/>
    </row>
    <row r="25" spans="1:5" ht="30">
      <c r="A25" s="2" t="s">
        <v>2264</v>
      </c>
      <c r="B25" s="4">
        <v>0</v>
      </c>
      <c r="C25" s="4">
        <v>25</v>
      </c>
      <c r="D25" s="4"/>
      <c r="E25" s="4"/>
    </row>
    <row r="26" spans="1:5">
      <c r="A26" s="2" t="s">
        <v>59</v>
      </c>
      <c r="B26" s="6">
        <v>3291</v>
      </c>
      <c r="C26" s="6">
        <v>1972</v>
      </c>
      <c r="D26" s="4"/>
      <c r="E26" s="4"/>
    </row>
    <row r="27" spans="1:5">
      <c r="A27" s="2" t="s">
        <v>68</v>
      </c>
      <c r="B27" s="6">
        <v>711651</v>
      </c>
      <c r="C27" s="6">
        <v>665652</v>
      </c>
      <c r="D27" s="4"/>
      <c r="E27" s="4"/>
    </row>
    <row r="28" spans="1:5" ht="30">
      <c r="A28" s="2" t="s">
        <v>69</v>
      </c>
      <c r="B28" s="7">
        <v>809516</v>
      </c>
      <c r="C28" s="7">
        <v>763336</v>
      </c>
      <c r="D28" s="4"/>
      <c r="E28" s="4"/>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265</v>
      </c>
      <c r="B1" s="8" t="s">
        <v>126</v>
      </c>
      <c r="C1" s="8"/>
      <c r="D1" s="8"/>
      <c r="E1" s="8"/>
      <c r="F1" s="8"/>
      <c r="G1" s="8"/>
      <c r="H1" s="8"/>
      <c r="I1" s="8"/>
      <c r="J1" s="8" t="s">
        <v>1</v>
      </c>
      <c r="K1" s="8"/>
      <c r="L1" s="8"/>
      <c r="M1" s="8"/>
      <c r="N1" s="8"/>
      <c r="O1" s="8"/>
    </row>
    <row r="2" spans="1:15" ht="30">
      <c r="A2" s="1" t="s">
        <v>27</v>
      </c>
      <c r="B2" s="1" t="s">
        <v>2</v>
      </c>
      <c r="C2" s="1" t="s">
        <v>127</v>
      </c>
      <c r="D2" s="1" t="s">
        <v>4</v>
      </c>
      <c r="E2" s="1" t="s">
        <v>128</v>
      </c>
      <c r="F2" s="1" t="s">
        <v>28</v>
      </c>
      <c r="G2" s="1" t="s">
        <v>129</v>
      </c>
      <c r="H2" s="1" t="s">
        <v>130</v>
      </c>
      <c r="I2" s="1" t="s">
        <v>131</v>
      </c>
      <c r="J2" s="8" t="s">
        <v>2</v>
      </c>
      <c r="K2" s="8"/>
      <c r="L2" s="8" t="s">
        <v>28</v>
      </c>
      <c r="M2" s="8"/>
      <c r="N2" s="8" t="s">
        <v>84</v>
      </c>
      <c r="O2" s="8"/>
    </row>
    <row r="3" spans="1:15">
      <c r="A3" s="3" t="s">
        <v>505</v>
      </c>
      <c r="B3" s="4"/>
      <c r="C3" s="4"/>
      <c r="D3" s="4"/>
      <c r="E3" s="4"/>
      <c r="F3" s="4"/>
      <c r="G3" s="4"/>
      <c r="H3" s="4"/>
      <c r="I3" s="4"/>
      <c r="J3" s="4"/>
      <c r="K3" s="4"/>
      <c r="L3" s="4"/>
      <c r="M3" s="4"/>
      <c r="N3" s="4"/>
      <c r="O3" s="4"/>
    </row>
    <row r="4" spans="1:15">
      <c r="A4" s="2" t="s">
        <v>1313</v>
      </c>
      <c r="B4" s="4"/>
      <c r="C4" s="4"/>
      <c r="D4" s="4"/>
      <c r="E4" s="4"/>
      <c r="F4" s="4"/>
      <c r="G4" s="4"/>
      <c r="H4" s="4"/>
      <c r="I4" s="4"/>
      <c r="J4" s="7">
        <v>396</v>
      </c>
      <c r="K4" s="4"/>
      <c r="L4" s="7">
        <v>248</v>
      </c>
      <c r="M4" s="4"/>
      <c r="N4" s="7">
        <v>199</v>
      </c>
      <c r="O4" s="4"/>
    </row>
    <row r="5" spans="1:15">
      <c r="A5" s="2" t="s">
        <v>106</v>
      </c>
      <c r="B5" s="6">
        <v>19971</v>
      </c>
      <c r="C5" s="6">
        <v>22563</v>
      </c>
      <c r="D5" s="6">
        <v>19471</v>
      </c>
      <c r="E5" s="6">
        <v>18616</v>
      </c>
      <c r="F5" s="6">
        <v>18341</v>
      </c>
      <c r="G5" s="6">
        <v>18935</v>
      </c>
      <c r="H5" s="6">
        <v>17317</v>
      </c>
      <c r="I5" s="6">
        <v>17335</v>
      </c>
      <c r="J5" s="6">
        <v>80620</v>
      </c>
      <c r="K5" s="4"/>
      <c r="L5" s="6">
        <v>71971</v>
      </c>
      <c r="M5" s="4"/>
      <c r="N5" s="6">
        <v>68711</v>
      </c>
      <c r="O5" s="4"/>
    </row>
    <row r="6" spans="1:15">
      <c r="A6" s="2" t="s">
        <v>1316</v>
      </c>
      <c r="B6" s="6">
        <v>5580</v>
      </c>
      <c r="C6" s="6">
        <v>5886</v>
      </c>
      <c r="D6" s="6">
        <v>6108</v>
      </c>
      <c r="E6" s="6">
        <v>6206</v>
      </c>
      <c r="F6" s="6">
        <v>6408</v>
      </c>
      <c r="G6" s="6">
        <v>5890</v>
      </c>
      <c r="H6" s="6">
        <v>5541</v>
      </c>
      <c r="I6" s="6">
        <v>5564</v>
      </c>
      <c r="J6" s="6">
        <v>23780</v>
      </c>
      <c r="K6" s="4"/>
      <c r="L6" s="6">
        <v>23403</v>
      </c>
      <c r="M6" s="4"/>
      <c r="N6" s="6">
        <v>25975</v>
      </c>
      <c r="O6" s="4"/>
    </row>
    <row r="7" spans="1:15" ht="45">
      <c r="A7" s="2" t="s">
        <v>1317</v>
      </c>
      <c r="B7" s="6">
        <v>22958</v>
      </c>
      <c r="C7" s="6">
        <v>22643</v>
      </c>
      <c r="D7" s="6">
        <v>20794</v>
      </c>
      <c r="E7" s="6">
        <v>19492</v>
      </c>
      <c r="F7" s="6">
        <v>15880</v>
      </c>
      <c r="G7" s="6">
        <v>8770</v>
      </c>
      <c r="H7" s="6">
        <v>10987</v>
      </c>
      <c r="I7" s="6">
        <v>10109</v>
      </c>
      <c r="J7" s="6">
        <v>85887</v>
      </c>
      <c r="K7" s="4"/>
      <c r="L7" s="6">
        <v>45746</v>
      </c>
      <c r="M7" s="4"/>
      <c r="N7" s="6">
        <v>33465</v>
      </c>
      <c r="O7" s="4"/>
    </row>
    <row r="8" spans="1:15">
      <c r="A8" s="2" t="s">
        <v>1318</v>
      </c>
      <c r="B8" s="6">
        <v>7361</v>
      </c>
      <c r="C8" s="6">
        <v>7108</v>
      </c>
      <c r="D8" s="6">
        <v>5941</v>
      </c>
      <c r="E8" s="6">
        <v>5895</v>
      </c>
      <c r="F8" s="6">
        <v>4620</v>
      </c>
      <c r="G8" s="6">
        <v>2133</v>
      </c>
      <c r="H8" s="6">
        <v>2968</v>
      </c>
      <c r="I8" s="6">
        <v>2538</v>
      </c>
      <c r="J8" s="6">
        <v>26305</v>
      </c>
      <c r="K8" s="4"/>
      <c r="L8" s="6">
        <v>12259</v>
      </c>
      <c r="M8" s="4"/>
      <c r="N8" s="6">
        <v>6828</v>
      </c>
      <c r="O8" s="4"/>
    </row>
    <row r="9" spans="1:15">
      <c r="A9" s="2" t="s">
        <v>121</v>
      </c>
      <c r="B9" s="6">
        <v>15597</v>
      </c>
      <c r="C9" s="6">
        <v>15535</v>
      </c>
      <c r="D9" s="6">
        <v>14853</v>
      </c>
      <c r="E9" s="6">
        <v>13597</v>
      </c>
      <c r="F9" s="6">
        <v>11260</v>
      </c>
      <c r="G9" s="6">
        <v>6637</v>
      </c>
      <c r="H9" s="6">
        <v>8019</v>
      </c>
      <c r="I9" s="6">
        <v>7571</v>
      </c>
      <c r="J9" s="6">
        <v>59582</v>
      </c>
      <c r="K9" s="4"/>
      <c r="L9" s="6">
        <v>33487</v>
      </c>
      <c r="M9" s="4"/>
      <c r="N9" s="6">
        <v>26637</v>
      </c>
      <c r="O9" s="4"/>
    </row>
    <row r="10" spans="1:15">
      <c r="A10" s="2" t="s">
        <v>1100</v>
      </c>
      <c r="B10" s="4"/>
      <c r="C10" s="4"/>
      <c r="D10" s="4"/>
      <c r="E10" s="4"/>
      <c r="F10" s="4"/>
      <c r="G10" s="4"/>
      <c r="H10" s="4"/>
      <c r="I10" s="4"/>
      <c r="J10" s="4"/>
      <c r="K10" s="4"/>
      <c r="L10" s="4"/>
      <c r="M10" s="4"/>
      <c r="N10" s="4"/>
      <c r="O10" s="4"/>
    </row>
    <row r="11" spans="1:15">
      <c r="A11" s="3" t="s">
        <v>505</v>
      </c>
      <c r="B11" s="4"/>
      <c r="C11" s="4"/>
      <c r="D11" s="4"/>
      <c r="E11" s="4"/>
      <c r="F11" s="4"/>
      <c r="G11" s="4"/>
      <c r="H11" s="4"/>
      <c r="I11" s="4"/>
      <c r="J11" s="4"/>
      <c r="K11" s="4"/>
      <c r="L11" s="4"/>
      <c r="M11" s="4"/>
      <c r="N11" s="4"/>
      <c r="O11" s="4"/>
    </row>
    <row r="12" spans="1:15" ht="17.25">
      <c r="A12" s="2" t="s">
        <v>2266</v>
      </c>
      <c r="B12" s="4"/>
      <c r="C12" s="4"/>
      <c r="D12" s="4"/>
      <c r="E12" s="4"/>
      <c r="F12" s="4"/>
      <c r="G12" s="4"/>
      <c r="H12" s="4"/>
      <c r="I12" s="4"/>
      <c r="J12" s="6">
        <v>21518</v>
      </c>
      <c r="K12" s="216" t="s">
        <v>1629</v>
      </c>
      <c r="L12" s="6">
        <v>19303</v>
      </c>
      <c r="M12" s="216" t="s">
        <v>1629</v>
      </c>
      <c r="N12" s="6">
        <v>18117</v>
      </c>
      <c r="O12" s="216" t="s">
        <v>1629</v>
      </c>
    </row>
    <row r="13" spans="1:15" ht="17.25">
      <c r="A13" s="2" t="s">
        <v>2267</v>
      </c>
      <c r="B13" s="4"/>
      <c r="C13" s="4"/>
      <c r="D13" s="4"/>
      <c r="E13" s="4"/>
      <c r="F13" s="4"/>
      <c r="G13" s="4"/>
      <c r="H13" s="4"/>
      <c r="I13" s="4"/>
      <c r="J13" s="4">
        <v>8</v>
      </c>
      <c r="K13" s="216" t="s">
        <v>1629</v>
      </c>
      <c r="L13" s="4">
        <v>10</v>
      </c>
      <c r="M13" s="216" t="s">
        <v>1629</v>
      </c>
      <c r="N13" s="4">
        <v>16</v>
      </c>
      <c r="O13" s="216" t="s">
        <v>1629</v>
      </c>
    </row>
    <row r="14" spans="1:15">
      <c r="A14" s="2" t="s">
        <v>1313</v>
      </c>
      <c r="B14" s="4"/>
      <c r="C14" s="4"/>
      <c r="D14" s="4"/>
      <c r="E14" s="4"/>
      <c r="F14" s="4"/>
      <c r="G14" s="4"/>
      <c r="H14" s="4"/>
      <c r="I14" s="4"/>
      <c r="J14" s="4">
        <v>749</v>
      </c>
      <c r="K14" s="4"/>
      <c r="L14" s="4">
        <v>492</v>
      </c>
      <c r="M14" s="4"/>
      <c r="N14" s="4">
        <v>114</v>
      </c>
      <c r="O14" s="4"/>
    </row>
    <row r="15" spans="1:15">
      <c r="A15" s="2" t="s">
        <v>1314</v>
      </c>
      <c r="B15" s="4"/>
      <c r="C15" s="4"/>
      <c r="D15" s="4"/>
      <c r="E15" s="4"/>
      <c r="F15" s="4"/>
      <c r="G15" s="4"/>
      <c r="H15" s="4"/>
      <c r="I15" s="4"/>
      <c r="J15" s="4">
        <v>71</v>
      </c>
      <c r="K15" s="4"/>
      <c r="L15" s="4">
        <v>39</v>
      </c>
      <c r="M15" s="4"/>
      <c r="N15" s="4">
        <v>22</v>
      </c>
      <c r="O15" s="4"/>
    </row>
    <row r="16" spans="1:15">
      <c r="A16" s="2" t="s">
        <v>106</v>
      </c>
      <c r="B16" s="4"/>
      <c r="C16" s="4"/>
      <c r="D16" s="4"/>
      <c r="E16" s="4"/>
      <c r="F16" s="4"/>
      <c r="G16" s="4"/>
      <c r="H16" s="4"/>
      <c r="I16" s="4"/>
      <c r="J16" s="6">
        <v>22346</v>
      </c>
      <c r="K16" s="4"/>
      <c r="L16" s="6">
        <v>19844</v>
      </c>
      <c r="M16" s="4"/>
      <c r="N16" s="6">
        <v>18269</v>
      </c>
      <c r="O16" s="4"/>
    </row>
    <row r="17" spans="1:15">
      <c r="A17" s="2" t="s">
        <v>1316</v>
      </c>
      <c r="B17" s="4"/>
      <c r="C17" s="4"/>
      <c r="D17" s="4"/>
      <c r="E17" s="4"/>
      <c r="F17" s="4"/>
      <c r="G17" s="4"/>
      <c r="H17" s="4"/>
      <c r="I17" s="4"/>
      <c r="J17" s="6">
        <v>5513</v>
      </c>
      <c r="K17" s="4"/>
      <c r="L17" s="6">
        <v>3892</v>
      </c>
      <c r="M17" s="4"/>
      <c r="N17" s="6">
        <v>3190</v>
      </c>
      <c r="O17" s="4"/>
    </row>
    <row r="18" spans="1:15" ht="45">
      <c r="A18" s="2" t="s">
        <v>1317</v>
      </c>
      <c r="B18" s="4"/>
      <c r="C18" s="4"/>
      <c r="D18" s="4"/>
      <c r="E18" s="4"/>
      <c r="F18" s="4"/>
      <c r="G18" s="4"/>
      <c r="H18" s="4"/>
      <c r="I18" s="4"/>
      <c r="J18" s="6">
        <v>16833</v>
      </c>
      <c r="K18" s="4"/>
      <c r="L18" s="6">
        <v>15952</v>
      </c>
      <c r="M18" s="4"/>
      <c r="N18" s="6">
        <v>15079</v>
      </c>
      <c r="O18" s="4"/>
    </row>
    <row r="19" spans="1:15">
      <c r="A19" s="2" t="s">
        <v>1318</v>
      </c>
      <c r="B19" s="4"/>
      <c r="C19" s="4"/>
      <c r="D19" s="4"/>
      <c r="E19" s="4"/>
      <c r="F19" s="4"/>
      <c r="G19" s="4"/>
      <c r="H19" s="4"/>
      <c r="I19" s="4"/>
      <c r="J19" s="6">
        <v>-1846</v>
      </c>
      <c r="K19" s="4"/>
      <c r="L19" s="6">
        <v>-1352</v>
      </c>
      <c r="M19" s="4"/>
      <c r="N19" s="6">
        <v>-1160</v>
      </c>
      <c r="O19" s="4"/>
    </row>
    <row r="20" spans="1:15" ht="30">
      <c r="A20" s="2" t="s">
        <v>1323</v>
      </c>
      <c r="B20" s="4"/>
      <c r="C20" s="4"/>
      <c r="D20" s="4"/>
      <c r="E20" s="4"/>
      <c r="F20" s="4"/>
      <c r="G20" s="4"/>
      <c r="H20" s="4"/>
      <c r="I20" s="4"/>
      <c r="J20" s="6">
        <v>40903</v>
      </c>
      <c r="K20" s="216" t="s">
        <v>1629</v>
      </c>
      <c r="L20" s="6">
        <v>16183</v>
      </c>
      <c r="M20" s="216" t="s">
        <v>1629</v>
      </c>
      <c r="N20" s="6">
        <v>10398</v>
      </c>
      <c r="O20" s="216" t="s">
        <v>1629</v>
      </c>
    </row>
    <row r="21" spans="1:15">
      <c r="A21" s="2" t="s">
        <v>121</v>
      </c>
      <c r="B21" s="4"/>
      <c r="C21" s="4"/>
      <c r="D21" s="4"/>
      <c r="E21" s="4"/>
      <c r="F21" s="4"/>
      <c r="G21" s="4"/>
      <c r="H21" s="4"/>
      <c r="I21" s="4"/>
      <c r="J21" s="7">
        <v>59582</v>
      </c>
      <c r="K21" s="4"/>
      <c r="L21" s="7">
        <v>33487</v>
      </c>
      <c r="M21" s="4"/>
      <c r="N21" s="7">
        <v>26637</v>
      </c>
      <c r="O21" s="4"/>
    </row>
    <row r="22" spans="1:15">
      <c r="A22" s="53"/>
      <c r="B22" s="53"/>
      <c r="C22" s="53"/>
      <c r="D22" s="53"/>
      <c r="E22" s="53"/>
      <c r="F22" s="53"/>
      <c r="G22" s="53"/>
      <c r="H22" s="53"/>
      <c r="I22" s="53"/>
      <c r="J22" s="53"/>
      <c r="K22" s="53"/>
      <c r="L22" s="53"/>
      <c r="M22" s="53"/>
      <c r="N22" s="53"/>
      <c r="O22" s="53"/>
    </row>
    <row r="23" spans="1:15" ht="15" customHeight="1">
      <c r="A23" s="2" t="s">
        <v>1629</v>
      </c>
      <c r="B23" s="54" t="s">
        <v>1309</v>
      </c>
      <c r="C23" s="54"/>
      <c r="D23" s="54"/>
      <c r="E23" s="54"/>
      <c r="F23" s="54"/>
      <c r="G23" s="54"/>
      <c r="H23" s="54"/>
      <c r="I23" s="54"/>
      <c r="J23" s="54"/>
      <c r="K23" s="54"/>
      <c r="L23" s="54"/>
      <c r="M23" s="54"/>
      <c r="N23" s="54"/>
      <c r="O23" s="54"/>
    </row>
  </sheetData>
  <mergeCells count="7">
    <mergeCell ref="B23:O23"/>
    <mergeCell ref="B1:I1"/>
    <mergeCell ref="J1:O1"/>
    <mergeCell ref="J2:K2"/>
    <mergeCell ref="L2:M2"/>
    <mergeCell ref="N2:O2"/>
    <mergeCell ref="A22:O2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8</v>
      </c>
      <c r="B1" s="8" t="s">
        <v>126</v>
      </c>
      <c r="C1" s="8"/>
      <c r="D1" s="8"/>
      <c r="E1" s="8"/>
      <c r="F1" s="8"/>
      <c r="G1" s="8"/>
      <c r="H1" s="8"/>
      <c r="I1" s="8"/>
      <c r="J1" s="8" t="s">
        <v>1</v>
      </c>
      <c r="K1" s="8"/>
      <c r="L1" s="8"/>
    </row>
    <row r="2" spans="1:12" ht="30">
      <c r="A2" s="1" t="s">
        <v>27</v>
      </c>
      <c r="B2" s="1" t="s">
        <v>2</v>
      </c>
      <c r="C2" s="1" t="s">
        <v>127</v>
      </c>
      <c r="D2" s="1" t="s">
        <v>4</v>
      </c>
      <c r="E2" s="1" t="s">
        <v>128</v>
      </c>
      <c r="F2" s="1" t="s">
        <v>28</v>
      </c>
      <c r="G2" s="1" t="s">
        <v>129</v>
      </c>
      <c r="H2" s="1" t="s">
        <v>130</v>
      </c>
      <c r="I2" s="1" t="s">
        <v>131</v>
      </c>
      <c r="J2" s="1" t="s">
        <v>2</v>
      </c>
      <c r="K2" s="1" t="s">
        <v>28</v>
      </c>
      <c r="L2" s="1" t="s">
        <v>84</v>
      </c>
    </row>
    <row r="3" spans="1:12">
      <c r="A3" s="3" t="s">
        <v>177</v>
      </c>
      <c r="B3" s="4"/>
      <c r="C3" s="4"/>
      <c r="D3" s="4"/>
      <c r="E3" s="4"/>
      <c r="F3" s="4"/>
      <c r="G3" s="4"/>
      <c r="H3" s="4"/>
      <c r="I3" s="4"/>
      <c r="J3" s="4"/>
      <c r="K3" s="4"/>
      <c r="L3" s="4"/>
    </row>
    <row r="4" spans="1:12">
      <c r="A4" s="2" t="s">
        <v>121</v>
      </c>
      <c r="B4" s="7">
        <v>15597</v>
      </c>
      <c r="C4" s="7">
        <v>15535</v>
      </c>
      <c r="D4" s="7">
        <v>14853</v>
      </c>
      <c r="E4" s="7">
        <v>13597</v>
      </c>
      <c r="F4" s="7">
        <v>11260</v>
      </c>
      <c r="G4" s="7">
        <v>6637</v>
      </c>
      <c r="H4" s="7">
        <v>8019</v>
      </c>
      <c r="I4" s="7">
        <v>7571</v>
      </c>
      <c r="J4" s="7">
        <v>59582</v>
      </c>
      <c r="K4" s="7">
        <v>33487</v>
      </c>
      <c r="L4" s="7">
        <v>26637</v>
      </c>
    </row>
    <row r="5" spans="1:12" ht="45">
      <c r="A5" s="3" t="s">
        <v>178</v>
      </c>
      <c r="B5" s="4"/>
      <c r="C5" s="4"/>
      <c r="D5" s="4"/>
      <c r="E5" s="4"/>
      <c r="F5" s="4"/>
      <c r="G5" s="4"/>
      <c r="H5" s="4"/>
      <c r="I5" s="4"/>
      <c r="J5" s="4"/>
      <c r="K5" s="4"/>
      <c r="L5" s="4"/>
    </row>
    <row r="6" spans="1:12">
      <c r="A6" s="2" t="s">
        <v>1321</v>
      </c>
      <c r="B6" s="4"/>
      <c r="C6" s="4"/>
      <c r="D6" s="4"/>
      <c r="E6" s="4"/>
      <c r="F6" s="4"/>
      <c r="G6" s="4"/>
      <c r="H6" s="4"/>
      <c r="I6" s="4"/>
      <c r="J6" s="4">
        <v>-375</v>
      </c>
      <c r="K6" s="4">
        <v>-54</v>
      </c>
      <c r="L6" s="6">
        <v>-1894</v>
      </c>
    </row>
    <row r="7" spans="1:12">
      <c r="A7" s="2" t="s">
        <v>1329</v>
      </c>
      <c r="B7" s="4"/>
      <c r="C7" s="4"/>
      <c r="D7" s="4"/>
      <c r="E7" s="4"/>
      <c r="F7" s="4"/>
      <c r="G7" s="4"/>
      <c r="H7" s="4"/>
      <c r="I7" s="4"/>
      <c r="J7" s="6">
        <v>21303</v>
      </c>
      <c r="K7" s="6">
        <v>73733</v>
      </c>
      <c r="L7" s="6">
        <v>84344</v>
      </c>
    </row>
    <row r="8" spans="1:12">
      <c r="A8" s="2" t="s">
        <v>1331</v>
      </c>
      <c r="B8" s="4"/>
      <c r="C8" s="4"/>
      <c r="D8" s="4"/>
      <c r="E8" s="4"/>
      <c r="F8" s="4"/>
      <c r="G8" s="4"/>
      <c r="H8" s="4"/>
      <c r="I8" s="4"/>
      <c r="J8" s="6">
        <v>-5437</v>
      </c>
      <c r="K8" s="6">
        <v>3137</v>
      </c>
      <c r="L8" s="6">
        <v>4273</v>
      </c>
    </row>
    <row r="9" spans="1:12" ht="30">
      <c r="A9" s="2" t="s">
        <v>189</v>
      </c>
      <c r="B9" s="4"/>
      <c r="C9" s="4"/>
      <c r="D9" s="4"/>
      <c r="E9" s="4"/>
      <c r="F9" s="4"/>
      <c r="G9" s="4"/>
      <c r="H9" s="4"/>
      <c r="I9" s="4"/>
      <c r="J9" s="6">
        <v>124683</v>
      </c>
      <c r="K9" s="6">
        <v>153286</v>
      </c>
      <c r="L9" s="6">
        <v>177710</v>
      </c>
    </row>
    <row r="10" spans="1:12">
      <c r="A10" s="3" t="s">
        <v>190</v>
      </c>
      <c r="B10" s="4"/>
      <c r="C10" s="4"/>
      <c r="D10" s="4"/>
      <c r="E10" s="4"/>
      <c r="F10" s="4"/>
      <c r="G10" s="4"/>
      <c r="H10" s="4"/>
      <c r="I10" s="4"/>
      <c r="J10" s="4"/>
      <c r="K10" s="4"/>
      <c r="L10" s="4"/>
    </row>
    <row r="11" spans="1:12">
      <c r="A11" s="2" t="s">
        <v>201</v>
      </c>
      <c r="B11" s="4"/>
      <c r="C11" s="4"/>
      <c r="D11" s="4"/>
      <c r="E11" s="4"/>
      <c r="F11" s="4"/>
      <c r="G11" s="4"/>
      <c r="H11" s="4"/>
      <c r="I11" s="4"/>
      <c r="J11" s="4">
        <v>0</v>
      </c>
      <c r="K11" s="6">
        <v>170005</v>
      </c>
      <c r="L11" s="4">
        <v>0</v>
      </c>
    </row>
    <row r="12" spans="1:12">
      <c r="A12" s="2" t="s">
        <v>1338</v>
      </c>
      <c r="B12" s="4"/>
      <c r="C12" s="4"/>
      <c r="D12" s="4"/>
      <c r="E12" s="4"/>
      <c r="F12" s="4"/>
      <c r="G12" s="4"/>
      <c r="H12" s="4"/>
      <c r="I12" s="4"/>
      <c r="J12" s="4">
        <v>-64</v>
      </c>
      <c r="K12" s="4">
        <v>0</v>
      </c>
      <c r="L12" s="4">
        <v>0</v>
      </c>
    </row>
    <row r="13" spans="1:12">
      <c r="A13" s="2" t="s">
        <v>202</v>
      </c>
      <c r="B13" s="4"/>
      <c r="C13" s="4"/>
      <c r="D13" s="4"/>
      <c r="E13" s="4"/>
      <c r="F13" s="4"/>
      <c r="G13" s="4"/>
      <c r="H13" s="4"/>
      <c r="I13" s="4"/>
      <c r="J13" s="6">
        <v>-202802</v>
      </c>
      <c r="K13" s="6">
        <v>-57150</v>
      </c>
      <c r="L13" s="6">
        <v>-196824</v>
      </c>
    </row>
    <row r="14" spans="1:12">
      <c r="A14" s="3" t="s">
        <v>203</v>
      </c>
      <c r="B14" s="4"/>
      <c r="C14" s="4"/>
      <c r="D14" s="4"/>
      <c r="E14" s="4"/>
      <c r="F14" s="4"/>
      <c r="G14" s="4"/>
      <c r="H14" s="4"/>
      <c r="I14" s="4"/>
      <c r="J14" s="4"/>
      <c r="K14" s="4"/>
      <c r="L14" s="4"/>
    </row>
    <row r="15" spans="1:12">
      <c r="A15" s="2" t="s">
        <v>209</v>
      </c>
      <c r="B15" s="4"/>
      <c r="C15" s="4"/>
      <c r="D15" s="4"/>
      <c r="E15" s="4"/>
      <c r="F15" s="4"/>
      <c r="G15" s="4"/>
      <c r="H15" s="4"/>
      <c r="I15" s="4"/>
      <c r="J15" s="6">
        <v>-21518</v>
      </c>
      <c r="K15" s="6">
        <v>-19303</v>
      </c>
      <c r="L15" s="6">
        <v>-17117</v>
      </c>
    </row>
    <row r="16" spans="1:12" ht="30">
      <c r="A16" s="2" t="s">
        <v>211</v>
      </c>
      <c r="B16" s="4"/>
      <c r="C16" s="4"/>
      <c r="D16" s="4"/>
      <c r="E16" s="4"/>
      <c r="F16" s="4"/>
      <c r="G16" s="4"/>
      <c r="H16" s="4"/>
      <c r="I16" s="4"/>
      <c r="J16" s="6">
        <v>1102</v>
      </c>
      <c r="K16" s="4">
        <v>290</v>
      </c>
      <c r="L16" s="4">
        <v>-56</v>
      </c>
    </row>
    <row r="17" spans="1:12" ht="30">
      <c r="A17" s="2" t="s">
        <v>212</v>
      </c>
      <c r="B17" s="4"/>
      <c r="C17" s="4"/>
      <c r="D17" s="4"/>
      <c r="E17" s="4"/>
      <c r="F17" s="4"/>
      <c r="G17" s="4"/>
      <c r="H17" s="4"/>
      <c r="I17" s="4"/>
      <c r="J17" s="6">
        <v>-6946</v>
      </c>
      <c r="K17" s="6">
        <v>18092</v>
      </c>
      <c r="L17" s="6">
        <v>-57483</v>
      </c>
    </row>
    <row r="18" spans="1:12" ht="30">
      <c r="A18" s="2" t="s">
        <v>213</v>
      </c>
      <c r="B18" s="4"/>
      <c r="C18" s="4"/>
      <c r="D18" s="4"/>
      <c r="E18" s="4"/>
      <c r="F18" s="4"/>
      <c r="G18" s="4"/>
      <c r="H18" s="4"/>
      <c r="I18" s="4"/>
      <c r="J18" s="6">
        <v>-85065</v>
      </c>
      <c r="K18" s="6">
        <v>114228</v>
      </c>
      <c r="L18" s="6">
        <v>-76597</v>
      </c>
    </row>
    <row r="19" spans="1:12" ht="30">
      <c r="A19" s="2" t="s">
        <v>214</v>
      </c>
      <c r="B19" s="4"/>
      <c r="C19" s="4"/>
      <c r="D19" s="4"/>
      <c r="E19" s="6">
        <v>246648</v>
      </c>
      <c r="F19" s="4"/>
      <c r="G19" s="4"/>
      <c r="H19" s="4"/>
      <c r="I19" s="6">
        <v>132420</v>
      </c>
      <c r="J19" s="6">
        <v>246648</v>
      </c>
      <c r="K19" s="6">
        <v>132420</v>
      </c>
      <c r="L19" s="6">
        <v>209017</v>
      </c>
    </row>
    <row r="20" spans="1:12" ht="30">
      <c r="A20" s="2" t="s">
        <v>215</v>
      </c>
      <c r="B20" s="6">
        <v>161583</v>
      </c>
      <c r="C20" s="4"/>
      <c r="D20" s="4"/>
      <c r="E20" s="4"/>
      <c r="F20" s="6">
        <v>246648</v>
      </c>
      <c r="G20" s="4"/>
      <c r="H20" s="4"/>
      <c r="I20" s="4"/>
      <c r="J20" s="6">
        <v>161583</v>
      </c>
      <c r="K20" s="6">
        <v>246648</v>
      </c>
      <c r="L20" s="6">
        <v>132420</v>
      </c>
    </row>
    <row r="21" spans="1:12">
      <c r="A21" s="2" t="s">
        <v>1100</v>
      </c>
      <c r="B21" s="4"/>
      <c r="C21" s="4"/>
      <c r="D21" s="4"/>
      <c r="E21" s="4"/>
      <c r="F21" s="4"/>
      <c r="G21" s="4"/>
      <c r="H21" s="4"/>
      <c r="I21" s="4"/>
      <c r="J21" s="4"/>
      <c r="K21" s="4"/>
      <c r="L21" s="4"/>
    </row>
    <row r="22" spans="1:12">
      <c r="A22" s="3" t="s">
        <v>177</v>
      </c>
      <c r="B22" s="4"/>
      <c r="C22" s="4"/>
      <c r="D22" s="4"/>
      <c r="E22" s="4"/>
      <c r="F22" s="4"/>
      <c r="G22" s="4"/>
      <c r="H22" s="4"/>
      <c r="I22" s="4"/>
      <c r="J22" s="4"/>
      <c r="K22" s="4"/>
      <c r="L22" s="4"/>
    </row>
    <row r="23" spans="1:12">
      <c r="A23" s="2" t="s">
        <v>121</v>
      </c>
      <c r="B23" s="4"/>
      <c r="C23" s="4"/>
      <c r="D23" s="4"/>
      <c r="E23" s="4"/>
      <c r="F23" s="4"/>
      <c r="G23" s="4"/>
      <c r="H23" s="4"/>
      <c r="I23" s="4"/>
      <c r="J23" s="6">
        <v>59582</v>
      </c>
      <c r="K23" s="6">
        <v>33487</v>
      </c>
      <c r="L23" s="6">
        <v>26637</v>
      </c>
    </row>
    <row r="24" spans="1:12" ht="45">
      <c r="A24" s="3" t="s">
        <v>178</v>
      </c>
      <c r="B24" s="4"/>
      <c r="C24" s="4"/>
      <c r="D24" s="4"/>
      <c r="E24" s="4"/>
      <c r="F24" s="4"/>
      <c r="G24" s="4"/>
      <c r="H24" s="4"/>
      <c r="I24" s="4"/>
      <c r="J24" s="4"/>
      <c r="K24" s="4"/>
      <c r="L24" s="4"/>
    </row>
    <row r="25" spans="1:12">
      <c r="A25" s="2" t="s">
        <v>1321</v>
      </c>
      <c r="B25" s="4"/>
      <c r="C25" s="4"/>
      <c r="D25" s="4"/>
      <c r="E25" s="4"/>
      <c r="F25" s="4"/>
      <c r="G25" s="4"/>
      <c r="H25" s="4"/>
      <c r="I25" s="4"/>
      <c r="J25" s="4">
        <v>-375</v>
      </c>
      <c r="K25" s="4">
        <v>0</v>
      </c>
      <c r="L25" s="4">
        <v>0</v>
      </c>
    </row>
    <row r="26" spans="1:12" ht="30">
      <c r="A26" s="2" t="s">
        <v>1323</v>
      </c>
      <c r="B26" s="4"/>
      <c r="C26" s="4"/>
      <c r="D26" s="4"/>
      <c r="E26" s="4"/>
      <c r="F26" s="4"/>
      <c r="G26" s="4"/>
      <c r="H26" s="4"/>
      <c r="I26" s="4"/>
      <c r="J26" s="6">
        <v>-40903</v>
      </c>
      <c r="K26" s="6">
        <v>-16183</v>
      </c>
      <c r="L26" s="6">
        <v>-10398</v>
      </c>
    </row>
    <row r="27" spans="1:12">
      <c r="A27" s="2" t="s">
        <v>1327</v>
      </c>
      <c r="B27" s="4"/>
      <c r="C27" s="4"/>
      <c r="D27" s="4"/>
      <c r="E27" s="4"/>
      <c r="F27" s="4"/>
      <c r="G27" s="4"/>
      <c r="H27" s="4"/>
      <c r="I27" s="4"/>
      <c r="J27" s="4">
        <v>385</v>
      </c>
      <c r="K27" s="4">
        <v>21</v>
      </c>
      <c r="L27" s="4">
        <v>-161</v>
      </c>
    </row>
    <row r="28" spans="1:12">
      <c r="A28" s="2" t="s">
        <v>1329</v>
      </c>
      <c r="B28" s="4"/>
      <c r="C28" s="4"/>
      <c r="D28" s="4"/>
      <c r="E28" s="4"/>
      <c r="F28" s="4"/>
      <c r="G28" s="4"/>
      <c r="H28" s="4"/>
      <c r="I28" s="4"/>
      <c r="J28" s="6">
        <v>1345</v>
      </c>
      <c r="K28" s="6">
        <v>1969</v>
      </c>
      <c r="L28" s="4">
        <v>-418</v>
      </c>
    </row>
    <row r="29" spans="1:12">
      <c r="A29" s="2" t="s">
        <v>1331</v>
      </c>
      <c r="B29" s="4"/>
      <c r="C29" s="4"/>
      <c r="D29" s="4"/>
      <c r="E29" s="4"/>
      <c r="F29" s="4"/>
      <c r="G29" s="4"/>
      <c r="H29" s="4"/>
      <c r="I29" s="4"/>
      <c r="J29" s="6">
        <v>2591</v>
      </c>
      <c r="K29" s="4">
        <v>-122</v>
      </c>
      <c r="L29" s="6">
        <v>2139</v>
      </c>
    </row>
    <row r="30" spans="1:12" ht="30">
      <c r="A30" s="2" t="s">
        <v>189</v>
      </c>
      <c r="B30" s="4"/>
      <c r="C30" s="4"/>
      <c r="D30" s="4"/>
      <c r="E30" s="4"/>
      <c r="F30" s="4"/>
      <c r="G30" s="4"/>
      <c r="H30" s="4"/>
      <c r="I30" s="4"/>
      <c r="J30" s="6">
        <v>22625</v>
      </c>
      <c r="K30" s="6">
        <v>19172</v>
      </c>
      <c r="L30" s="6">
        <v>17799</v>
      </c>
    </row>
    <row r="31" spans="1:12">
      <c r="A31" s="3" t="s">
        <v>190</v>
      </c>
      <c r="B31" s="4"/>
      <c r="C31" s="4"/>
      <c r="D31" s="4"/>
      <c r="E31" s="4"/>
      <c r="F31" s="4"/>
      <c r="G31" s="4"/>
      <c r="H31" s="4"/>
      <c r="I31" s="4"/>
      <c r="J31" s="4"/>
      <c r="K31" s="4"/>
      <c r="L31" s="4"/>
    </row>
    <row r="32" spans="1:12" ht="30">
      <c r="A32" s="2" t="s">
        <v>1333</v>
      </c>
      <c r="B32" s="4"/>
      <c r="C32" s="4"/>
      <c r="D32" s="4"/>
      <c r="E32" s="4"/>
      <c r="F32" s="4"/>
      <c r="G32" s="4"/>
      <c r="H32" s="4"/>
      <c r="I32" s="4"/>
      <c r="J32" s="6">
        <v>-1781</v>
      </c>
      <c r="K32" s="6">
        <v>-1420</v>
      </c>
      <c r="L32" s="6">
        <v>-3515</v>
      </c>
    </row>
    <row r="33" spans="1:12" ht="30">
      <c r="A33" s="2" t="s">
        <v>1337</v>
      </c>
      <c r="B33" s="4"/>
      <c r="C33" s="4"/>
      <c r="D33" s="4"/>
      <c r="E33" s="4"/>
      <c r="F33" s="4"/>
      <c r="G33" s="4"/>
      <c r="H33" s="4"/>
      <c r="I33" s="4"/>
      <c r="J33" s="6">
        <v>1142</v>
      </c>
      <c r="K33" s="6">
        <v>3000</v>
      </c>
      <c r="L33" s="4">
        <v>0</v>
      </c>
    </row>
    <row r="34" spans="1:12">
      <c r="A34" s="2" t="s">
        <v>201</v>
      </c>
      <c r="B34" s="4"/>
      <c r="C34" s="4"/>
      <c r="D34" s="4"/>
      <c r="E34" s="4"/>
      <c r="F34" s="4"/>
      <c r="G34" s="4"/>
      <c r="H34" s="4"/>
      <c r="I34" s="4"/>
      <c r="J34" s="4">
        <v>0</v>
      </c>
      <c r="K34" s="6">
        <v>3917</v>
      </c>
      <c r="L34" s="4">
        <v>0</v>
      </c>
    </row>
    <row r="35" spans="1:12">
      <c r="A35" s="2" t="s">
        <v>202</v>
      </c>
      <c r="B35" s="4"/>
      <c r="C35" s="4"/>
      <c r="D35" s="4"/>
      <c r="E35" s="4"/>
      <c r="F35" s="4"/>
      <c r="G35" s="4"/>
      <c r="H35" s="4"/>
      <c r="I35" s="4"/>
      <c r="J35" s="4">
        <v>-703</v>
      </c>
      <c r="K35" s="6">
        <v>5497</v>
      </c>
      <c r="L35" s="6">
        <v>-3515</v>
      </c>
    </row>
    <row r="36" spans="1:12">
      <c r="A36" s="3" t="s">
        <v>203</v>
      </c>
      <c r="B36" s="4"/>
      <c r="C36" s="4"/>
      <c r="D36" s="4"/>
      <c r="E36" s="4"/>
      <c r="F36" s="4"/>
      <c r="G36" s="4"/>
      <c r="H36" s="4"/>
      <c r="I36" s="4"/>
      <c r="J36" s="4"/>
      <c r="K36" s="4"/>
      <c r="L36" s="4"/>
    </row>
    <row r="37" spans="1:12">
      <c r="A37" s="2" t="s">
        <v>209</v>
      </c>
      <c r="B37" s="4"/>
      <c r="C37" s="4"/>
      <c r="D37" s="4"/>
      <c r="E37" s="4"/>
      <c r="F37" s="4"/>
      <c r="G37" s="4"/>
      <c r="H37" s="4"/>
      <c r="I37" s="4"/>
      <c r="J37" s="6">
        <v>-21518</v>
      </c>
      <c r="K37" s="6">
        <v>-19303</v>
      </c>
      <c r="L37" s="6">
        <v>-17117</v>
      </c>
    </row>
    <row r="38" spans="1:12" ht="30">
      <c r="A38" s="2" t="s">
        <v>1345</v>
      </c>
      <c r="B38" s="4"/>
      <c r="C38" s="4"/>
      <c r="D38" s="4"/>
      <c r="E38" s="4"/>
      <c r="F38" s="4"/>
      <c r="G38" s="4"/>
      <c r="H38" s="4"/>
      <c r="I38" s="4"/>
      <c r="J38" s="4">
        <v>401</v>
      </c>
      <c r="K38" s="4">
        <v>276</v>
      </c>
      <c r="L38" s="4">
        <v>548</v>
      </c>
    </row>
    <row r="39" spans="1:12" ht="30">
      <c r="A39" s="2" t="s">
        <v>211</v>
      </c>
      <c r="B39" s="4"/>
      <c r="C39" s="4"/>
      <c r="D39" s="4"/>
      <c r="E39" s="4"/>
      <c r="F39" s="4"/>
      <c r="G39" s="4"/>
      <c r="H39" s="4"/>
      <c r="I39" s="4"/>
      <c r="J39" s="4">
        <v>940</v>
      </c>
      <c r="K39" s="4">
        <v>198</v>
      </c>
      <c r="L39" s="4">
        <v>-56</v>
      </c>
    </row>
    <row r="40" spans="1:12" ht="30">
      <c r="A40" s="2" t="s">
        <v>1348</v>
      </c>
      <c r="B40" s="4"/>
      <c r="C40" s="4"/>
      <c r="D40" s="4"/>
      <c r="E40" s="4"/>
      <c r="F40" s="4"/>
      <c r="G40" s="4"/>
      <c r="H40" s="4"/>
      <c r="I40" s="4"/>
      <c r="J40" s="6">
        <v>-1500</v>
      </c>
      <c r="K40" s="4">
        <v>0</v>
      </c>
      <c r="L40" s="6">
        <v>1500</v>
      </c>
    </row>
    <row r="41" spans="1:12" ht="30">
      <c r="A41" s="2" t="s">
        <v>212</v>
      </c>
      <c r="B41" s="4"/>
      <c r="C41" s="4"/>
      <c r="D41" s="4"/>
      <c r="E41" s="4"/>
      <c r="F41" s="4"/>
      <c r="G41" s="4"/>
      <c r="H41" s="4"/>
      <c r="I41" s="4"/>
      <c r="J41" s="6">
        <v>-21677</v>
      </c>
      <c r="K41" s="6">
        <v>-18829</v>
      </c>
      <c r="L41" s="6">
        <v>-15125</v>
      </c>
    </row>
    <row r="42" spans="1:12" ht="30">
      <c r="A42" s="2" t="s">
        <v>213</v>
      </c>
      <c r="B42" s="4"/>
      <c r="C42" s="4"/>
      <c r="D42" s="4"/>
      <c r="E42" s="4"/>
      <c r="F42" s="4"/>
      <c r="G42" s="4"/>
      <c r="H42" s="4"/>
      <c r="I42" s="4"/>
      <c r="J42" s="4">
        <v>245</v>
      </c>
      <c r="K42" s="6">
        <v>5840</v>
      </c>
      <c r="L42" s="4">
        <v>-841</v>
      </c>
    </row>
    <row r="43" spans="1:12" ht="30">
      <c r="A43" s="2" t="s">
        <v>214</v>
      </c>
      <c r="B43" s="4"/>
      <c r="C43" s="4"/>
      <c r="D43" s="4"/>
      <c r="E43" s="6">
        <v>9723</v>
      </c>
      <c r="F43" s="4"/>
      <c r="G43" s="4"/>
      <c r="H43" s="4"/>
      <c r="I43" s="6">
        <v>3883</v>
      </c>
      <c r="J43" s="6">
        <v>9723</v>
      </c>
      <c r="K43" s="6">
        <v>3883</v>
      </c>
      <c r="L43" s="6">
        <v>4724</v>
      </c>
    </row>
    <row r="44" spans="1:12" ht="30">
      <c r="A44" s="2" t="s">
        <v>215</v>
      </c>
      <c r="B44" s="7">
        <v>9968</v>
      </c>
      <c r="C44" s="4"/>
      <c r="D44" s="4"/>
      <c r="E44" s="4"/>
      <c r="F44" s="7">
        <v>9723</v>
      </c>
      <c r="G44" s="4"/>
      <c r="H44" s="4"/>
      <c r="I44" s="4"/>
      <c r="J44" s="7">
        <v>9968</v>
      </c>
      <c r="K44" s="7">
        <v>9723</v>
      </c>
      <c r="L44" s="7">
        <v>3883</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3.5703125" bestFit="1" customWidth="1"/>
    <col min="2" max="2" width="36.5703125" customWidth="1"/>
    <col min="3" max="3" width="36.5703125" bestFit="1" customWidth="1"/>
    <col min="4" max="4" width="10.85546875" customWidth="1"/>
    <col min="5" max="5" width="2.5703125" customWidth="1"/>
    <col min="6" max="6" width="15.140625" customWidth="1"/>
    <col min="7" max="7" width="3.28515625" customWidth="1"/>
    <col min="8" max="8" width="10.85546875" customWidth="1"/>
    <col min="9" max="9" width="2.5703125" customWidth="1"/>
    <col min="10" max="10" width="15.140625" customWidth="1"/>
    <col min="11" max="11" width="3.28515625" customWidth="1"/>
    <col min="12" max="12" width="10.85546875" customWidth="1"/>
    <col min="13" max="13" width="2.570312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4</v>
      </c>
      <c r="B3" s="53"/>
      <c r="C3" s="53"/>
      <c r="D3" s="53"/>
      <c r="E3" s="53"/>
      <c r="F3" s="53"/>
      <c r="G3" s="53"/>
      <c r="H3" s="53"/>
      <c r="I3" s="53"/>
      <c r="J3" s="53"/>
      <c r="K3" s="53"/>
      <c r="L3" s="53"/>
      <c r="M3" s="53"/>
    </row>
    <row r="4" spans="1:13">
      <c r="A4" s="54" t="s">
        <v>713</v>
      </c>
      <c r="B4" s="55" t="s">
        <v>713</v>
      </c>
      <c r="C4" s="55"/>
      <c r="D4" s="55"/>
      <c r="E4" s="55"/>
      <c r="F4" s="55"/>
      <c r="G4" s="55"/>
      <c r="H4" s="55"/>
      <c r="I4" s="55"/>
      <c r="J4" s="55"/>
      <c r="K4" s="55"/>
      <c r="L4" s="55"/>
      <c r="M4" s="55"/>
    </row>
    <row r="5" spans="1:13">
      <c r="A5" s="54"/>
      <c r="B5" s="56" t="s">
        <v>699</v>
      </c>
      <c r="C5" s="56"/>
      <c r="D5" s="56"/>
      <c r="E5" s="56"/>
      <c r="F5" s="56"/>
      <c r="G5" s="56"/>
      <c r="H5" s="56"/>
      <c r="I5" s="56"/>
      <c r="J5" s="56"/>
      <c r="K5" s="56"/>
      <c r="L5" s="56"/>
      <c r="M5" s="56"/>
    </row>
    <row r="6" spans="1:13" ht="25.5" customHeight="1">
      <c r="A6" s="54"/>
      <c r="B6" s="58" t="s">
        <v>715</v>
      </c>
      <c r="C6" s="58"/>
      <c r="D6" s="58"/>
      <c r="E6" s="58"/>
      <c r="F6" s="58"/>
      <c r="G6" s="58"/>
      <c r="H6" s="58"/>
      <c r="I6" s="58"/>
      <c r="J6" s="58"/>
      <c r="K6" s="58"/>
      <c r="L6" s="58"/>
      <c r="M6" s="58"/>
    </row>
    <row r="7" spans="1:13">
      <c r="A7" s="54"/>
      <c r="B7" s="59"/>
      <c r="C7" s="59"/>
      <c r="D7" s="59"/>
      <c r="E7" s="59"/>
      <c r="F7" s="59"/>
      <c r="G7" s="59"/>
      <c r="H7" s="59"/>
      <c r="I7" s="59"/>
      <c r="J7" s="59"/>
      <c r="K7" s="59"/>
      <c r="L7" s="59"/>
      <c r="M7" s="59"/>
    </row>
    <row r="8" spans="1:13">
      <c r="A8" s="54"/>
      <c r="B8" s="28"/>
      <c r="C8" s="28"/>
      <c r="D8" s="28"/>
      <c r="E8" s="28"/>
      <c r="F8" s="28"/>
      <c r="G8" s="28"/>
      <c r="H8" s="28"/>
      <c r="I8" s="28"/>
      <c r="J8" s="28"/>
      <c r="K8" s="28"/>
      <c r="L8" s="28"/>
      <c r="M8" s="28"/>
    </row>
    <row r="9" spans="1:13">
      <c r="A9" s="54"/>
      <c r="B9" s="15"/>
      <c r="C9" s="15"/>
      <c r="D9" s="15"/>
      <c r="E9" s="15"/>
      <c r="F9" s="15"/>
      <c r="G9" s="15"/>
      <c r="H9" s="15"/>
      <c r="I9" s="15"/>
      <c r="J9" s="15"/>
      <c r="K9" s="15"/>
      <c r="L9" s="15"/>
      <c r="M9" s="15"/>
    </row>
    <row r="10" spans="1:13">
      <c r="A10" s="54"/>
      <c r="B10" s="42"/>
      <c r="C10" s="84" t="s">
        <v>553</v>
      </c>
      <c r="D10" s="84"/>
      <c r="E10" s="84"/>
      <c r="F10" s="42"/>
      <c r="G10" s="84" t="s">
        <v>716</v>
      </c>
      <c r="H10" s="84"/>
      <c r="I10" s="84"/>
      <c r="J10" s="42"/>
      <c r="K10" s="84" t="s">
        <v>149</v>
      </c>
      <c r="L10" s="84"/>
      <c r="M10" s="84"/>
    </row>
    <row r="11" spans="1:13" ht="15.75" thickBot="1">
      <c r="A11" s="54"/>
      <c r="B11" s="42"/>
      <c r="C11" s="29" t="s">
        <v>251</v>
      </c>
      <c r="D11" s="29"/>
      <c r="E11" s="29"/>
      <c r="F11" s="42"/>
      <c r="G11" s="29" t="s">
        <v>251</v>
      </c>
      <c r="H11" s="29"/>
      <c r="I11" s="29"/>
      <c r="J11" s="42"/>
      <c r="K11" s="29" t="s">
        <v>251</v>
      </c>
      <c r="L11" s="29"/>
      <c r="M11" s="29"/>
    </row>
    <row r="12" spans="1:13">
      <c r="A12" s="54"/>
      <c r="B12" s="83">
        <v>42004</v>
      </c>
      <c r="C12" s="35"/>
      <c r="D12" s="35"/>
      <c r="E12" s="35"/>
      <c r="F12" s="21"/>
      <c r="G12" s="35"/>
      <c r="H12" s="35"/>
      <c r="I12" s="35"/>
      <c r="J12" s="21"/>
      <c r="K12" s="35"/>
      <c r="L12" s="35"/>
      <c r="M12" s="35"/>
    </row>
    <row r="13" spans="1:13">
      <c r="A13" s="54"/>
      <c r="B13" s="40" t="s">
        <v>717</v>
      </c>
      <c r="C13" s="68" t="s">
        <v>247</v>
      </c>
      <c r="D13" s="41">
        <v>657</v>
      </c>
      <c r="E13" s="42"/>
      <c r="F13" s="42"/>
      <c r="G13" s="68" t="s">
        <v>247</v>
      </c>
      <c r="H13" s="44">
        <v>4549</v>
      </c>
      <c r="I13" s="42"/>
      <c r="J13" s="42"/>
      <c r="K13" s="68" t="s">
        <v>247</v>
      </c>
      <c r="L13" s="44">
        <v>5206</v>
      </c>
      <c r="M13" s="42"/>
    </row>
    <row r="14" spans="1:13">
      <c r="A14" s="54"/>
      <c r="B14" s="40"/>
      <c r="C14" s="68"/>
      <c r="D14" s="41"/>
      <c r="E14" s="42"/>
      <c r="F14" s="42"/>
      <c r="G14" s="68"/>
      <c r="H14" s="44"/>
      <c r="I14" s="42"/>
      <c r="J14" s="42"/>
      <c r="K14" s="68"/>
      <c r="L14" s="44"/>
      <c r="M14" s="42"/>
    </row>
    <row r="15" spans="1:13">
      <c r="A15" s="54"/>
      <c r="B15" s="30" t="s">
        <v>718</v>
      </c>
      <c r="C15" s="46">
        <v>470</v>
      </c>
      <c r="D15" s="46"/>
      <c r="E15" s="37"/>
      <c r="F15" s="37"/>
      <c r="G15" s="39">
        <v>9179</v>
      </c>
      <c r="H15" s="39"/>
      <c r="I15" s="37"/>
      <c r="J15" s="37"/>
      <c r="K15" s="39">
        <v>9649</v>
      </c>
      <c r="L15" s="39"/>
      <c r="M15" s="37"/>
    </row>
    <row r="16" spans="1:13">
      <c r="A16" s="54"/>
      <c r="B16" s="30"/>
      <c r="C16" s="46"/>
      <c r="D16" s="46"/>
      <c r="E16" s="37"/>
      <c r="F16" s="37"/>
      <c r="G16" s="39"/>
      <c r="H16" s="39"/>
      <c r="I16" s="37"/>
      <c r="J16" s="37"/>
      <c r="K16" s="39"/>
      <c r="L16" s="39"/>
      <c r="M16" s="37"/>
    </row>
    <row r="17" spans="1:13">
      <c r="A17" s="54"/>
      <c r="B17" s="40" t="s">
        <v>719</v>
      </c>
      <c r="C17" s="44">
        <v>2445</v>
      </c>
      <c r="D17" s="44"/>
      <c r="E17" s="42"/>
      <c r="F17" s="42"/>
      <c r="G17" s="44">
        <v>4990</v>
      </c>
      <c r="H17" s="44"/>
      <c r="I17" s="42"/>
      <c r="J17" s="42"/>
      <c r="K17" s="44">
        <v>7435</v>
      </c>
      <c r="L17" s="44"/>
      <c r="M17" s="42"/>
    </row>
    <row r="18" spans="1:13">
      <c r="A18" s="54"/>
      <c r="B18" s="40"/>
      <c r="C18" s="44"/>
      <c r="D18" s="44"/>
      <c r="E18" s="42"/>
      <c r="F18" s="42"/>
      <c r="G18" s="44"/>
      <c r="H18" s="44"/>
      <c r="I18" s="42"/>
      <c r="J18" s="42"/>
      <c r="K18" s="44"/>
      <c r="L18" s="44"/>
      <c r="M18" s="42"/>
    </row>
    <row r="19" spans="1:13">
      <c r="A19" s="54"/>
      <c r="B19" s="30" t="s">
        <v>720</v>
      </c>
      <c r="C19" s="39">
        <v>2796</v>
      </c>
      <c r="D19" s="39"/>
      <c r="E19" s="37"/>
      <c r="F19" s="37"/>
      <c r="G19" s="39">
        <v>9386</v>
      </c>
      <c r="H19" s="39"/>
      <c r="I19" s="37"/>
      <c r="J19" s="37"/>
      <c r="K19" s="39">
        <v>12182</v>
      </c>
      <c r="L19" s="39"/>
      <c r="M19" s="37"/>
    </row>
    <row r="20" spans="1:13" ht="15.75" thickBot="1">
      <c r="A20" s="54"/>
      <c r="B20" s="30"/>
      <c r="C20" s="72"/>
      <c r="D20" s="72"/>
      <c r="E20" s="73"/>
      <c r="F20" s="37"/>
      <c r="G20" s="72"/>
      <c r="H20" s="72"/>
      <c r="I20" s="73"/>
      <c r="J20" s="37"/>
      <c r="K20" s="72"/>
      <c r="L20" s="72"/>
      <c r="M20" s="73"/>
    </row>
    <row r="21" spans="1:13">
      <c r="A21" s="54"/>
      <c r="B21" s="40" t="s">
        <v>149</v>
      </c>
      <c r="C21" s="75" t="s">
        <v>247</v>
      </c>
      <c r="D21" s="77">
        <v>6368</v>
      </c>
      <c r="E21" s="79"/>
      <c r="F21" s="42"/>
      <c r="G21" s="75" t="s">
        <v>247</v>
      </c>
      <c r="H21" s="77">
        <v>28104</v>
      </c>
      <c r="I21" s="79"/>
      <c r="J21" s="42"/>
      <c r="K21" s="75" t="s">
        <v>247</v>
      </c>
      <c r="L21" s="77">
        <v>34472</v>
      </c>
      <c r="M21" s="79"/>
    </row>
    <row r="22" spans="1:13" ht="15.75" thickBot="1">
      <c r="A22" s="54"/>
      <c r="B22" s="40"/>
      <c r="C22" s="76"/>
      <c r="D22" s="78"/>
      <c r="E22" s="80"/>
      <c r="F22" s="42"/>
      <c r="G22" s="76"/>
      <c r="H22" s="78"/>
      <c r="I22" s="80"/>
      <c r="J22" s="42"/>
      <c r="K22" s="76"/>
      <c r="L22" s="78"/>
      <c r="M22" s="80"/>
    </row>
    <row r="23" spans="1:13" ht="15.75" thickTop="1">
      <c r="A23" s="54"/>
      <c r="B23" s="83">
        <v>41639</v>
      </c>
      <c r="C23" s="90"/>
      <c r="D23" s="90"/>
      <c r="E23" s="90"/>
      <c r="F23" s="21"/>
      <c r="G23" s="90"/>
      <c r="H23" s="90"/>
      <c r="I23" s="90"/>
      <c r="J23" s="21"/>
      <c r="K23" s="90"/>
      <c r="L23" s="90"/>
      <c r="M23" s="90"/>
    </row>
    <row r="24" spans="1:13">
      <c r="A24" s="54"/>
      <c r="B24" s="40" t="s">
        <v>717</v>
      </c>
      <c r="C24" s="68" t="s">
        <v>247</v>
      </c>
      <c r="D24" s="44">
        <v>2133</v>
      </c>
      <c r="E24" s="42"/>
      <c r="F24" s="42"/>
      <c r="G24" s="68" t="s">
        <v>247</v>
      </c>
      <c r="H24" s="44">
        <v>6767</v>
      </c>
      <c r="I24" s="42"/>
      <c r="J24" s="42"/>
      <c r="K24" s="68" t="s">
        <v>247</v>
      </c>
      <c r="L24" s="44">
        <v>8900</v>
      </c>
      <c r="M24" s="42"/>
    </row>
    <row r="25" spans="1:13">
      <c r="A25" s="54"/>
      <c r="B25" s="40"/>
      <c r="C25" s="68"/>
      <c r="D25" s="44"/>
      <c r="E25" s="42"/>
      <c r="F25" s="42"/>
      <c r="G25" s="68"/>
      <c r="H25" s="44"/>
      <c r="I25" s="42"/>
      <c r="J25" s="42"/>
      <c r="K25" s="68"/>
      <c r="L25" s="44"/>
      <c r="M25" s="42"/>
    </row>
    <row r="26" spans="1:13">
      <c r="A26" s="54"/>
      <c r="B26" s="30" t="s">
        <v>718</v>
      </c>
      <c r="C26" s="39">
        <v>3598</v>
      </c>
      <c r="D26" s="39"/>
      <c r="E26" s="37"/>
      <c r="F26" s="37"/>
      <c r="G26" s="39">
        <v>8984</v>
      </c>
      <c r="H26" s="39"/>
      <c r="I26" s="37"/>
      <c r="J26" s="37"/>
      <c r="K26" s="39">
        <v>12582</v>
      </c>
      <c r="L26" s="39"/>
      <c r="M26" s="37"/>
    </row>
    <row r="27" spans="1:13">
      <c r="A27" s="54"/>
      <c r="B27" s="30"/>
      <c r="C27" s="39"/>
      <c r="D27" s="39"/>
      <c r="E27" s="37"/>
      <c r="F27" s="37"/>
      <c r="G27" s="39"/>
      <c r="H27" s="39"/>
      <c r="I27" s="37"/>
      <c r="J27" s="37"/>
      <c r="K27" s="39"/>
      <c r="L27" s="39"/>
      <c r="M27" s="37"/>
    </row>
    <row r="28" spans="1:13">
      <c r="A28" s="54"/>
      <c r="B28" s="40" t="s">
        <v>719</v>
      </c>
      <c r="C28" s="44">
        <v>1161</v>
      </c>
      <c r="D28" s="44"/>
      <c r="E28" s="42"/>
      <c r="F28" s="42"/>
      <c r="G28" s="44">
        <v>12334</v>
      </c>
      <c r="H28" s="44"/>
      <c r="I28" s="42"/>
      <c r="J28" s="42"/>
      <c r="K28" s="44">
        <v>13495</v>
      </c>
      <c r="L28" s="44"/>
      <c r="M28" s="42"/>
    </row>
    <row r="29" spans="1:13">
      <c r="A29" s="54"/>
      <c r="B29" s="40"/>
      <c r="C29" s="44"/>
      <c r="D29" s="44"/>
      <c r="E29" s="42"/>
      <c r="F29" s="42"/>
      <c r="G29" s="44"/>
      <c r="H29" s="44"/>
      <c r="I29" s="42"/>
      <c r="J29" s="42"/>
      <c r="K29" s="44"/>
      <c r="L29" s="44"/>
      <c r="M29" s="42"/>
    </row>
    <row r="30" spans="1:13">
      <c r="A30" s="54"/>
      <c r="B30" s="30" t="s">
        <v>720</v>
      </c>
      <c r="C30" s="39">
        <v>6050</v>
      </c>
      <c r="D30" s="39"/>
      <c r="E30" s="37"/>
      <c r="F30" s="37"/>
      <c r="G30" s="39">
        <v>11860</v>
      </c>
      <c r="H30" s="39"/>
      <c r="I30" s="37"/>
      <c r="J30" s="37"/>
      <c r="K30" s="39">
        <v>17910</v>
      </c>
      <c r="L30" s="39"/>
      <c r="M30" s="37"/>
    </row>
    <row r="31" spans="1:13" ht="15.75" thickBot="1">
      <c r="A31" s="54"/>
      <c r="B31" s="30"/>
      <c r="C31" s="72"/>
      <c r="D31" s="72"/>
      <c r="E31" s="73"/>
      <c r="F31" s="37"/>
      <c r="G31" s="72"/>
      <c r="H31" s="72"/>
      <c r="I31" s="73"/>
      <c r="J31" s="37"/>
      <c r="K31" s="72"/>
      <c r="L31" s="72"/>
      <c r="M31" s="73"/>
    </row>
    <row r="32" spans="1:13">
      <c r="A32" s="54"/>
      <c r="B32" s="40" t="s">
        <v>149</v>
      </c>
      <c r="C32" s="75" t="s">
        <v>247</v>
      </c>
      <c r="D32" s="77">
        <v>12942</v>
      </c>
      <c r="E32" s="79"/>
      <c r="F32" s="42"/>
      <c r="G32" s="75" t="s">
        <v>247</v>
      </c>
      <c r="H32" s="77">
        <v>39945</v>
      </c>
      <c r="I32" s="79"/>
      <c r="J32" s="42"/>
      <c r="K32" s="75" t="s">
        <v>247</v>
      </c>
      <c r="L32" s="77">
        <v>52887</v>
      </c>
      <c r="M32" s="79"/>
    </row>
    <row r="33" spans="1:13" ht="15.75" thickBot="1">
      <c r="A33" s="54"/>
      <c r="B33" s="40"/>
      <c r="C33" s="76"/>
      <c r="D33" s="78"/>
      <c r="E33" s="80"/>
      <c r="F33" s="42"/>
      <c r="G33" s="76"/>
      <c r="H33" s="78"/>
      <c r="I33" s="80"/>
      <c r="J33" s="42"/>
      <c r="K33" s="76"/>
      <c r="L33" s="78"/>
      <c r="M33" s="80"/>
    </row>
    <row r="34" spans="1:13" ht="15.75" thickTop="1">
      <c r="A34" s="54"/>
      <c r="B34" s="53"/>
      <c r="C34" s="53"/>
      <c r="D34" s="53"/>
      <c r="E34" s="53"/>
      <c r="F34" s="53"/>
      <c r="G34" s="53"/>
      <c r="H34" s="53"/>
      <c r="I34" s="53"/>
      <c r="J34" s="53"/>
      <c r="K34" s="53"/>
      <c r="L34" s="53"/>
      <c r="M34" s="53"/>
    </row>
    <row r="35" spans="1:13">
      <c r="A35" s="54"/>
      <c r="B35" s="53"/>
      <c r="C35" s="53"/>
      <c r="D35" s="53"/>
      <c r="E35" s="53"/>
      <c r="F35" s="53"/>
      <c r="G35" s="53"/>
      <c r="H35" s="53"/>
      <c r="I35" s="53"/>
      <c r="J35" s="53"/>
      <c r="K35" s="53"/>
      <c r="L35" s="53"/>
      <c r="M35" s="53"/>
    </row>
    <row r="36" spans="1:13">
      <c r="A36" s="54"/>
      <c r="B36" s="53"/>
      <c r="C36" s="53"/>
      <c r="D36" s="53"/>
      <c r="E36" s="53"/>
      <c r="F36" s="53"/>
      <c r="G36" s="53"/>
      <c r="H36" s="53"/>
      <c r="I36" s="53"/>
      <c r="J36" s="53"/>
      <c r="K36" s="53"/>
      <c r="L36" s="53"/>
      <c r="M36" s="53"/>
    </row>
    <row r="37" spans="1:13">
      <c r="A37" s="54"/>
      <c r="B37" s="53"/>
      <c r="C37" s="53"/>
      <c r="D37" s="53"/>
      <c r="E37" s="53"/>
      <c r="F37" s="53"/>
      <c r="G37" s="53"/>
      <c r="H37" s="53"/>
      <c r="I37" s="53"/>
      <c r="J37" s="53"/>
      <c r="K37" s="53"/>
      <c r="L37" s="53"/>
      <c r="M37" s="53"/>
    </row>
    <row r="38" spans="1:13">
      <c r="A38" s="54"/>
      <c r="B38" s="53"/>
      <c r="C38" s="53"/>
      <c r="D38" s="53"/>
      <c r="E38" s="53"/>
      <c r="F38" s="53"/>
      <c r="G38" s="53"/>
      <c r="H38" s="53"/>
      <c r="I38" s="53"/>
      <c r="J38" s="53"/>
      <c r="K38" s="53"/>
      <c r="L38" s="53"/>
      <c r="M38" s="53"/>
    </row>
    <row r="39" spans="1:13">
      <c r="A39" s="54"/>
      <c r="B39" s="53"/>
      <c r="C39" s="53"/>
      <c r="D39" s="53"/>
      <c r="E39" s="53"/>
      <c r="F39" s="53"/>
      <c r="G39" s="53"/>
      <c r="H39" s="53"/>
      <c r="I39" s="53"/>
      <c r="J39" s="53"/>
      <c r="K39" s="53"/>
      <c r="L39" s="53"/>
      <c r="M39" s="53"/>
    </row>
    <row r="40" spans="1:13">
      <c r="A40" s="54"/>
      <c r="B40" s="53"/>
      <c r="C40" s="53"/>
      <c r="D40" s="53"/>
      <c r="E40" s="53"/>
      <c r="F40" s="53"/>
      <c r="G40" s="53"/>
      <c r="H40" s="53"/>
      <c r="I40" s="53"/>
      <c r="J40" s="53"/>
      <c r="K40" s="53"/>
      <c r="L40" s="53"/>
      <c r="M40" s="53"/>
    </row>
    <row r="41" spans="1:13">
      <c r="A41" s="54"/>
      <c r="B41" s="53"/>
      <c r="C41" s="53"/>
      <c r="D41" s="53"/>
      <c r="E41" s="53"/>
      <c r="F41" s="53"/>
      <c r="G41" s="53"/>
      <c r="H41" s="53"/>
      <c r="I41" s="53"/>
      <c r="J41" s="53"/>
      <c r="K41" s="53"/>
      <c r="L41" s="53"/>
      <c r="M41" s="53"/>
    </row>
    <row r="42" spans="1:13">
      <c r="A42" s="54"/>
      <c r="B42" s="53"/>
      <c r="C42" s="53"/>
      <c r="D42" s="53"/>
      <c r="E42" s="53"/>
      <c r="F42" s="53"/>
      <c r="G42" s="53"/>
      <c r="H42" s="53"/>
      <c r="I42" s="53"/>
      <c r="J42" s="53"/>
      <c r="K42" s="53"/>
      <c r="L42" s="53"/>
      <c r="M42" s="53"/>
    </row>
    <row r="43" spans="1:13">
      <c r="A43" s="54"/>
      <c r="B43" s="53"/>
      <c r="C43" s="53"/>
      <c r="D43" s="53"/>
      <c r="E43" s="53"/>
      <c r="F43" s="53"/>
      <c r="G43" s="53"/>
      <c r="H43" s="53"/>
      <c r="I43" s="53"/>
      <c r="J43" s="53"/>
      <c r="K43" s="53"/>
      <c r="L43" s="53"/>
      <c r="M43" s="53"/>
    </row>
    <row r="44" spans="1:13">
      <c r="A44" s="54"/>
      <c r="B44" s="53"/>
      <c r="C44" s="53"/>
      <c r="D44" s="53"/>
      <c r="E44" s="53"/>
      <c r="F44" s="53"/>
      <c r="G44" s="53"/>
      <c r="H44" s="53"/>
      <c r="I44" s="53"/>
      <c r="J44" s="53"/>
      <c r="K44" s="53"/>
      <c r="L44" s="53"/>
      <c r="M44" s="53"/>
    </row>
    <row r="45" spans="1:13">
      <c r="A45" s="54"/>
      <c r="B45" s="53"/>
      <c r="C45" s="53"/>
      <c r="D45" s="53"/>
      <c r="E45" s="53"/>
      <c r="F45" s="53"/>
      <c r="G45" s="53"/>
      <c r="H45" s="53"/>
      <c r="I45" s="53"/>
      <c r="J45" s="53"/>
      <c r="K45" s="53"/>
      <c r="L45" s="53"/>
      <c r="M45" s="53"/>
    </row>
    <row r="46" spans="1:13">
      <c r="A46" s="54"/>
      <c r="B46" s="53"/>
      <c r="C46" s="53"/>
      <c r="D46" s="53"/>
      <c r="E46" s="53"/>
      <c r="F46" s="53"/>
      <c r="G46" s="53"/>
      <c r="H46" s="53"/>
      <c r="I46" s="53"/>
      <c r="J46" s="53"/>
      <c r="K46" s="53"/>
      <c r="L46" s="53"/>
      <c r="M46" s="53"/>
    </row>
    <row r="47" spans="1:13">
      <c r="A47" s="54"/>
      <c r="B47" s="53"/>
      <c r="C47" s="53"/>
      <c r="D47" s="53"/>
      <c r="E47" s="53"/>
      <c r="F47" s="53"/>
      <c r="G47" s="53"/>
      <c r="H47" s="53"/>
      <c r="I47" s="53"/>
      <c r="J47" s="53"/>
      <c r="K47" s="53"/>
      <c r="L47" s="53"/>
      <c r="M47" s="53"/>
    </row>
    <row r="48" spans="1:13">
      <c r="A48" s="54"/>
      <c r="B48" s="53"/>
      <c r="C48" s="53"/>
      <c r="D48" s="53"/>
      <c r="E48" s="53"/>
      <c r="F48" s="53"/>
      <c r="G48" s="53"/>
      <c r="H48" s="53"/>
      <c r="I48" s="53"/>
      <c r="J48" s="53"/>
      <c r="K48" s="53"/>
      <c r="L48" s="53"/>
      <c r="M48" s="53"/>
    </row>
    <row r="49" spans="1:13">
      <c r="A49" s="54"/>
      <c r="B49" s="53"/>
      <c r="C49" s="53"/>
      <c r="D49" s="53"/>
      <c r="E49" s="53"/>
      <c r="F49" s="53"/>
      <c r="G49" s="53"/>
      <c r="H49" s="53"/>
      <c r="I49" s="53"/>
      <c r="J49" s="53"/>
      <c r="K49" s="53"/>
      <c r="L49" s="53"/>
      <c r="M49" s="53"/>
    </row>
    <row r="50" spans="1:13">
      <c r="A50" s="54"/>
      <c r="B50" s="53"/>
      <c r="C50" s="53"/>
      <c r="D50" s="53"/>
      <c r="E50" s="53"/>
      <c r="F50" s="53"/>
      <c r="G50" s="53"/>
      <c r="H50" s="53"/>
      <c r="I50" s="53"/>
      <c r="J50" s="53"/>
      <c r="K50" s="53"/>
      <c r="L50" s="53"/>
      <c r="M50" s="53"/>
    </row>
    <row r="51" spans="1:13">
      <c r="A51" s="54"/>
      <c r="B51" s="53"/>
      <c r="C51" s="53"/>
      <c r="D51" s="53"/>
      <c r="E51" s="53"/>
      <c r="F51" s="53"/>
      <c r="G51" s="53"/>
      <c r="H51" s="53"/>
      <c r="I51" s="53"/>
      <c r="J51" s="53"/>
      <c r="K51" s="53"/>
      <c r="L51" s="53"/>
      <c r="M51" s="53"/>
    </row>
    <row r="52" spans="1:13">
      <c r="A52" s="54"/>
      <c r="B52" s="53"/>
      <c r="C52" s="53"/>
      <c r="D52" s="53"/>
      <c r="E52" s="53"/>
      <c r="F52" s="53"/>
      <c r="G52" s="53"/>
      <c r="H52" s="53"/>
      <c r="I52" s="53"/>
      <c r="J52" s="53"/>
      <c r="K52" s="53"/>
      <c r="L52" s="53"/>
      <c r="M52" s="53"/>
    </row>
    <row r="53" spans="1:13">
      <c r="A53" s="54"/>
      <c r="B53" s="42" t="s">
        <v>721</v>
      </c>
      <c r="C53" s="42"/>
      <c r="D53" s="42"/>
      <c r="E53" s="42"/>
      <c r="F53" s="42"/>
      <c r="G53" s="42"/>
      <c r="H53" s="42"/>
      <c r="I53" s="42"/>
      <c r="J53" s="42"/>
      <c r="K53" s="42"/>
      <c r="L53" s="42"/>
      <c r="M53" s="42"/>
    </row>
    <row r="54" spans="1:13">
      <c r="A54" s="54"/>
      <c r="B54" s="28"/>
      <c r="C54" s="28"/>
      <c r="D54" s="28"/>
      <c r="E54" s="28"/>
      <c r="F54" s="28"/>
      <c r="G54" s="28"/>
      <c r="H54" s="28"/>
      <c r="I54" s="28"/>
      <c r="J54" s="28"/>
      <c r="K54" s="28"/>
      <c r="L54" s="28"/>
      <c r="M54" s="28"/>
    </row>
    <row r="55" spans="1:13">
      <c r="A55" s="54"/>
      <c r="B55" s="28"/>
      <c r="C55" s="28"/>
      <c r="D55" s="28"/>
      <c r="E55" s="28"/>
      <c r="F55" s="28"/>
      <c r="G55" s="28"/>
      <c r="H55" s="28"/>
      <c r="I55" s="28"/>
      <c r="J55" s="28"/>
      <c r="K55" s="28"/>
      <c r="L55" s="28"/>
      <c r="M55" s="28"/>
    </row>
    <row r="56" spans="1:13">
      <c r="A56" s="54"/>
      <c r="B56" s="15"/>
      <c r="C56" s="15"/>
      <c r="D56" s="15"/>
      <c r="E56" s="15"/>
      <c r="F56" s="15"/>
      <c r="G56" s="15"/>
      <c r="H56" s="15"/>
      <c r="I56" s="15"/>
      <c r="J56" s="15"/>
      <c r="K56" s="15"/>
      <c r="L56" s="15"/>
      <c r="M56" s="15"/>
    </row>
    <row r="57" spans="1:13">
      <c r="A57" s="54"/>
      <c r="B57" s="42"/>
      <c r="C57" s="84" t="s">
        <v>553</v>
      </c>
      <c r="D57" s="84"/>
      <c r="E57" s="84"/>
      <c r="F57" s="42"/>
      <c r="G57" s="84" t="s">
        <v>716</v>
      </c>
      <c r="H57" s="84"/>
      <c r="I57" s="84"/>
      <c r="J57" s="42"/>
      <c r="K57" s="84" t="s">
        <v>149</v>
      </c>
      <c r="L57" s="84"/>
      <c r="M57" s="84"/>
    </row>
    <row r="58" spans="1:13" ht="15.75" thickBot="1">
      <c r="A58" s="54"/>
      <c r="B58" s="42"/>
      <c r="C58" s="29" t="s">
        <v>251</v>
      </c>
      <c r="D58" s="29"/>
      <c r="E58" s="29"/>
      <c r="F58" s="42"/>
      <c r="G58" s="29" t="s">
        <v>251</v>
      </c>
      <c r="H58" s="29"/>
      <c r="I58" s="29"/>
      <c r="J58" s="42"/>
      <c r="K58" s="29" t="s">
        <v>251</v>
      </c>
      <c r="L58" s="29"/>
      <c r="M58" s="29"/>
    </row>
    <row r="59" spans="1:13">
      <c r="A59" s="54"/>
      <c r="B59" s="30" t="s">
        <v>722</v>
      </c>
      <c r="C59" s="31" t="s">
        <v>247</v>
      </c>
      <c r="D59" s="33">
        <v>45534</v>
      </c>
      <c r="E59" s="35"/>
      <c r="F59" s="37"/>
      <c r="G59" s="31" t="s">
        <v>247</v>
      </c>
      <c r="H59" s="33">
        <v>44717</v>
      </c>
      <c r="I59" s="35"/>
      <c r="J59" s="37"/>
      <c r="K59" s="31" t="s">
        <v>247</v>
      </c>
      <c r="L59" s="33">
        <v>90251</v>
      </c>
      <c r="M59" s="35"/>
    </row>
    <row r="60" spans="1:13">
      <c r="A60" s="54"/>
      <c r="B60" s="30"/>
      <c r="C60" s="38"/>
      <c r="D60" s="39"/>
      <c r="E60" s="37"/>
      <c r="F60" s="37"/>
      <c r="G60" s="38"/>
      <c r="H60" s="39"/>
      <c r="I60" s="37"/>
      <c r="J60" s="37"/>
      <c r="K60" s="38"/>
      <c r="L60" s="39"/>
      <c r="M60" s="37"/>
    </row>
    <row r="61" spans="1:13">
      <c r="A61" s="54"/>
      <c r="B61" s="40" t="s">
        <v>723</v>
      </c>
      <c r="C61" s="41" t="s">
        <v>249</v>
      </c>
      <c r="D61" s="41"/>
      <c r="E61" s="42"/>
      <c r="F61" s="42"/>
      <c r="G61" s="44">
        <v>13527</v>
      </c>
      <c r="H61" s="44"/>
      <c r="I61" s="42"/>
      <c r="J61" s="42"/>
      <c r="K61" s="44">
        <v>13527</v>
      </c>
      <c r="L61" s="44"/>
      <c r="M61" s="42"/>
    </row>
    <row r="62" spans="1:13">
      <c r="A62" s="54"/>
      <c r="B62" s="40"/>
      <c r="C62" s="41"/>
      <c r="D62" s="41"/>
      <c r="E62" s="42"/>
      <c r="F62" s="42"/>
      <c r="G62" s="44"/>
      <c r="H62" s="44"/>
      <c r="I62" s="42"/>
      <c r="J62" s="42"/>
      <c r="K62" s="44"/>
      <c r="L62" s="44"/>
      <c r="M62" s="42"/>
    </row>
    <row r="63" spans="1:13">
      <c r="A63" s="54"/>
      <c r="B63" s="30" t="s">
        <v>724</v>
      </c>
      <c r="C63" s="39">
        <v>7302</v>
      </c>
      <c r="D63" s="39"/>
      <c r="E63" s="37"/>
      <c r="F63" s="37"/>
      <c r="G63" s="39">
        <v>11164</v>
      </c>
      <c r="H63" s="39"/>
      <c r="I63" s="37"/>
      <c r="J63" s="37"/>
      <c r="K63" s="39">
        <v>18466</v>
      </c>
      <c r="L63" s="39"/>
      <c r="M63" s="37"/>
    </row>
    <row r="64" spans="1:13">
      <c r="A64" s="54"/>
      <c r="B64" s="30"/>
      <c r="C64" s="39"/>
      <c r="D64" s="39"/>
      <c r="E64" s="37"/>
      <c r="F64" s="37"/>
      <c r="G64" s="39"/>
      <c r="H64" s="39"/>
      <c r="I64" s="37"/>
      <c r="J64" s="37"/>
      <c r="K64" s="39"/>
      <c r="L64" s="39"/>
      <c r="M64" s="37"/>
    </row>
    <row r="65" spans="1:13">
      <c r="A65" s="54"/>
      <c r="B65" s="40" t="s">
        <v>725</v>
      </c>
      <c r="C65" s="41" t="s">
        <v>249</v>
      </c>
      <c r="D65" s="41"/>
      <c r="E65" s="42"/>
      <c r="F65" s="42"/>
      <c r="G65" s="41" t="s">
        <v>249</v>
      </c>
      <c r="H65" s="41"/>
      <c r="I65" s="42"/>
      <c r="J65" s="42"/>
      <c r="K65" s="41" t="s">
        <v>249</v>
      </c>
      <c r="L65" s="41"/>
      <c r="M65" s="42"/>
    </row>
    <row r="66" spans="1:13">
      <c r="A66" s="54"/>
      <c r="B66" s="40"/>
      <c r="C66" s="41"/>
      <c r="D66" s="41"/>
      <c r="E66" s="42"/>
      <c r="F66" s="42"/>
      <c r="G66" s="41"/>
      <c r="H66" s="41"/>
      <c r="I66" s="42"/>
      <c r="J66" s="42"/>
      <c r="K66" s="41"/>
      <c r="L66" s="41"/>
      <c r="M66" s="42"/>
    </row>
    <row r="67" spans="1:13">
      <c r="A67" s="54"/>
      <c r="B67" s="21" t="s">
        <v>726</v>
      </c>
      <c r="C67" s="46" t="s">
        <v>727</v>
      </c>
      <c r="D67" s="46"/>
      <c r="E67" s="19" t="s">
        <v>255</v>
      </c>
      <c r="F67" s="21"/>
      <c r="G67" s="46" t="s">
        <v>728</v>
      </c>
      <c r="H67" s="46"/>
      <c r="I67" s="19" t="s">
        <v>255</v>
      </c>
      <c r="J67" s="21"/>
      <c r="K67" s="46" t="s">
        <v>729</v>
      </c>
      <c r="L67" s="46"/>
      <c r="M67" s="19" t="s">
        <v>255</v>
      </c>
    </row>
    <row r="68" spans="1:13">
      <c r="A68" s="54"/>
      <c r="B68" s="22" t="s">
        <v>730</v>
      </c>
      <c r="C68" s="41" t="s">
        <v>731</v>
      </c>
      <c r="D68" s="41"/>
      <c r="E68" s="64" t="s">
        <v>255</v>
      </c>
      <c r="F68" s="14"/>
      <c r="G68" s="41" t="s">
        <v>732</v>
      </c>
      <c r="H68" s="41"/>
      <c r="I68" s="64" t="s">
        <v>255</v>
      </c>
      <c r="J68" s="14"/>
      <c r="K68" s="41" t="s">
        <v>733</v>
      </c>
      <c r="L68" s="41"/>
      <c r="M68" s="64" t="s">
        <v>255</v>
      </c>
    </row>
    <row r="69" spans="1:13">
      <c r="A69" s="54"/>
      <c r="B69" s="30" t="s">
        <v>90</v>
      </c>
      <c r="C69" s="46" t="s">
        <v>734</v>
      </c>
      <c r="D69" s="46"/>
      <c r="E69" s="38" t="s">
        <v>255</v>
      </c>
      <c r="F69" s="37"/>
      <c r="G69" s="46">
        <v>309</v>
      </c>
      <c r="H69" s="46"/>
      <c r="I69" s="37"/>
      <c r="J69" s="37"/>
      <c r="K69" s="46">
        <v>252</v>
      </c>
      <c r="L69" s="46"/>
      <c r="M69" s="37"/>
    </row>
    <row r="70" spans="1:13" ht="15.75" thickBot="1">
      <c r="A70" s="54"/>
      <c r="B70" s="30"/>
      <c r="C70" s="86"/>
      <c r="D70" s="86"/>
      <c r="E70" s="87"/>
      <c r="F70" s="37"/>
      <c r="G70" s="86"/>
      <c r="H70" s="86"/>
      <c r="I70" s="73"/>
      <c r="J70" s="37"/>
      <c r="K70" s="86"/>
      <c r="L70" s="86"/>
      <c r="M70" s="73"/>
    </row>
    <row r="71" spans="1:13">
      <c r="A71" s="54"/>
      <c r="B71" s="40" t="s">
        <v>590</v>
      </c>
      <c r="C71" s="75" t="s">
        <v>247</v>
      </c>
      <c r="D71" s="77">
        <v>12942</v>
      </c>
      <c r="E71" s="79"/>
      <c r="F71" s="42"/>
      <c r="G71" s="75" t="s">
        <v>247</v>
      </c>
      <c r="H71" s="77">
        <v>39945</v>
      </c>
      <c r="I71" s="79"/>
      <c r="J71" s="42"/>
      <c r="K71" s="75" t="s">
        <v>247</v>
      </c>
      <c r="L71" s="77">
        <v>52887</v>
      </c>
      <c r="M71" s="79"/>
    </row>
    <row r="72" spans="1:13">
      <c r="A72" s="54"/>
      <c r="B72" s="40"/>
      <c r="C72" s="172"/>
      <c r="D72" s="180"/>
      <c r="E72" s="181"/>
      <c r="F72" s="42"/>
      <c r="G72" s="68"/>
      <c r="H72" s="44"/>
      <c r="I72" s="42"/>
      <c r="J72" s="42"/>
      <c r="K72" s="68"/>
      <c r="L72" s="44"/>
      <c r="M72" s="42"/>
    </row>
    <row r="73" spans="1:13">
      <c r="A73" s="54"/>
      <c r="B73" s="30" t="s">
        <v>723</v>
      </c>
      <c r="C73" s="46" t="s">
        <v>249</v>
      </c>
      <c r="D73" s="46"/>
      <c r="E73" s="37"/>
      <c r="F73" s="37"/>
      <c r="G73" s="46" t="s">
        <v>249</v>
      </c>
      <c r="H73" s="46"/>
      <c r="I73" s="37"/>
      <c r="J73" s="37"/>
      <c r="K73" s="46" t="s">
        <v>249</v>
      </c>
      <c r="L73" s="46"/>
      <c r="M73" s="37"/>
    </row>
    <row r="74" spans="1:13">
      <c r="A74" s="54"/>
      <c r="B74" s="30"/>
      <c r="C74" s="46"/>
      <c r="D74" s="46"/>
      <c r="E74" s="37"/>
      <c r="F74" s="37"/>
      <c r="G74" s="46"/>
      <c r="H74" s="46"/>
      <c r="I74" s="37"/>
      <c r="J74" s="37"/>
      <c r="K74" s="46"/>
      <c r="L74" s="46"/>
      <c r="M74" s="37"/>
    </row>
    <row r="75" spans="1:13">
      <c r="A75" s="54"/>
      <c r="B75" s="40" t="s">
        <v>724</v>
      </c>
      <c r="C75" s="44">
        <v>7794</v>
      </c>
      <c r="D75" s="44"/>
      <c r="E75" s="42"/>
      <c r="F75" s="42"/>
      <c r="G75" s="44">
        <v>8529</v>
      </c>
      <c r="H75" s="44"/>
      <c r="I75" s="42"/>
      <c r="J75" s="42"/>
      <c r="K75" s="44">
        <v>16323</v>
      </c>
      <c r="L75" s="44"/>
      <c r="M75" s="42"/>
    </row>
    <row r="76" spans="1:13">
      <c r="A76" s="54"/>
      <c r="B76" s="40"/>
      <c r="C76" s="44"/>
      <c r="D76" s="44"/>
      <c r="E76" s="42"/>
      <c r="F76" s="42"/>
      <c r="G76" s="44"/>
      <c r="H76" s="44"/>
      <c r="I76" s="42"/>
      <c r="J76" s="42"/>
      <c r="K76" s="44"/>
      <c r="L76" s="44"/>
      <c r="M76" s="42"/>
    </row>
    <row r="77" spans="1:13">
      <c r="A77" s="54"/>
      <c r="B77" s="30" t="s">
        <v>725</v>
      </c>
      <c r="C77" s="46" t="s">
        <v>249</v>
      </c>
      <c r="D77" s="46"/>
      <c r="E77" s="37"/>
      <c r="F77" s="37"/>
      <c r="G77" s="46" t="s">
        <v>249</v>
      </c>
      <c r="H77" s="46"/>
      <c r="I77" s="37"/>
      <c r="J77" s="37"/>
      <c r="K77" s="46" t="s">
        <v>249</v>
      </c>
      <c r="L77" s="46"/>
      <c r="M77" s="37"/>
    </row>
    <row r="78" spans="1:13">
      <c r="A78" s="54"/>
      <c r="B78" s="30"/>
      <c r="C78" s="46"/>
      <c r="D78" s="46"/>
      <c r="E78" s="37"/>
      <c r="F78" s="37"/>
      <c r="G78" s="46"/>
      <c r="H78" s="46"/>
      <c r="I78" s="37"/>
      <c r="J78" s="37"/>
      <c r="K78" s="46"/>
      <c r="L78" s="46"/>
      <c r="M78" s="37"/>
    </row>
    <row r="79" spans="1:13">
      <c r="A79" s="54"/>
      <c r="B79" s="14" t="s">
        <v>726</v>
      </c>
      <c r="C79" s="41" t="s">
        <v>735</v>
      </c>
      <c r="D79" s="41"/>
      <c r="E79" s="64" t="s">
        <v>255</v>
      </c>
      <c r="F79" s="14"/>
      <c r="G79" s="41" t="s">
        <v>736</v>
      </c>
      <c r="H79" s="41"/>
      <c r="I79" s="64" t="s">
        <v>255</v>
      </c>
      <c r="J79" s="14"/>
      <c r="K79" s="41" t="s">
        <v>737</v>
      </c>
      <c r="L79" s="41"/>
      <c r="M79" s="64" t="s">
        <v>255</v>
      </c>
    </row>
    <row r="80" spans="1:13">
      <c r="A80" s="54"/>
      <c r="B80" s="18" t="s">
        <v>730</v>
      </c>
      <c r="C80" s="46" t="s">
        <v>738</v>
      </c>
      <c r="D80" s="46"/>
      <c r="E80" s="19" t="s">
        <v>255</v>
      </c>
      <c r="F80" s="21"/>
      <c r="G80" s="46" t="s">
        <v>739</v>
      </c>
      <c r="H80" s="46"/>
      <c r="I80" s="19" t="s">
        <v>255</v>
      </c>
      <c r="J80" s="21"/>
      <c r="K80" s="46" t="s">
        <v>740</v>
      </c>
      <c r="L80" s="46"/>
      <c r="M80" s="19" t="s">
        <v>255</v>
      </c>
    </row>
    <row r="81" spans="1:13" ht="15.75" thickBot="1">
      <c r="A81" s="54"/>
      <c r="B81" s="22" t="s">
        <v>90</v>
      </c>
      <c r="C81" s="47" t="s">
        <v>741</v>
      </c>
      <c r="D81" s="47"/>
      <c r="E81" s="27" t="s">
        <v>255</v>
      </c>
      <c r="F81" s="14"/>
      <c r="G81" s="47" t="s">
        <v>742</v>
      </c>
      <c r="H81" s="47"/>
      <c r="I81" s="27" t="s">
        <v>255</v>
      </c>
      <c r="J81" s="14"/>
      <c r="K81" s="47" t="s">
        <v>743</v>
      </c>
      <c r="L81" s="47"/>
      <c r="M81" s="27" t="s">
        <v>255</v>
      </c>
    </row>
    <row r="82" spans="1:13">
      <c r="A82" s="54"/>
      <c r="B82" s="30" t="s">
        <v>598</v>
      </c>
      <c r="C82" s="31" t="s">
        <v>247</v>
      </c>
      <c r="D82" s="33">
        <v>6368</v>
      </c>
      <c r="E82" s="35"/>
      <c r="F82" s="37"/>
      <c r="G82" s="31" t="s">
        <v>247</v>
      </c>
      <c r="H82" s="33">
        <v>28104</v>
      </c>
      <c r="I82" s="35"/>
      <c r="J82" s="37"/>
      <c r="K82" s="31" t="s">
        <v>247</v>
      </c>
      <c r="L82" s="33">
        <v>34472</v>
      </c>
      <c r="M82" s="35"/>
    </row>
    <row r="83" spans="1:13" ht="15.75" thickBot="1">
      <c r="A83" s="54"/>
      <c r="B83" s="30"/>
      <c r="C83" s="48"/>
      <c r="D83" s="49"/>
      <c r="E83" s="50"/>
      <c r="F83" s="37"/>
      <c r="G83" s="48"/>
      <c r="H83" s="49"/>
      <c r="I83" s="50"/>
      <c r="J83" s="37"/>
      <c r="K83" s="48"/>
      <c r="L83" s="49"/>
      <c r="M83" s="50"/>
    </row>
    <row r="84" spans="1:13" ht="15.75" thickTop="1">
      <c r="A84" s="54"/>
      <c r="B84" s="59"/>
      <c r="C84" s="59"/>
      <c r="D84" s="59"/>
      <c r="E84" s="59"/>
      <c r="F84" s="59"/>
      <c r="G84" s="59"/>
      <c r="H84" s="59"/>
      <c r="I84" s="59"/>
      <c r="J84" s="59"/>
      <c r="K84" s="59"/>
      <c r="L84" s="59"/>
      <c r="M84" s="59"/>
    </row>
    <row r="85" spans="1:13">
      <c r="A85" s="54"/>
      <c r="B85" s="15"/>
      <c r="C85" s="15"/>
    </row>
    <row r="86" spans="1:13" ht="135">
      <c r="A86" s="54"/>
      <c r="B86" s="182">
        <v>-1</v>
      </c>
      <c r="C86" s="100" t="s">
        <v>744</v>
      </c>
    </row>
    <row r="87" spans="1:13">
      <c r="A87" s="54"/>
      <c r="B87" s="53"/>
      <c r="C87" s="53"/>
      <c r="D87" s="53"/>
      <c r="E87" s="53"/>
      <c r="F87" s="53"/>
      <c r="G87" s="53"/>
      <c r="H87" s="53"/>
      <c r="I87" s="53"/>
      <c r="J87" s="53"/>
      <c r="K87" s="53"/>
      <c r="L87" s="53"/>
      <c r="M87" s="53"/>
    </row>
    <row r="88" spans="1:13">
      <c r="A88" s="54"/>
      <c r="B88" s="68" t="s">
        <v>745</v>
      </c>
      <c r="C88" s="68"/>
      <c r="D88" s="68"/>
      <c r="E88" s="68"/>
      <c r="F88" s="68"/>
      <c r="G88" s="68"/>
      <c r="H88" s="68"/>
      <c r="I88" s="68"/>
      <c r="J88" s="68"/>
      <c r="K88" s="68"/>
      <c r="L88" s="68"/>
      <c r="M88" s="68"/>
    </row>
    <row r="89" spans="1:13">
      <c r="A89" s="54"/>
      <c r="B89" s="59"/>
      <c r="C89" s="59"/>
      <c r="D89" s="59"/>
      <c r="E89" s="59"/>
      <c r="F89" s="59"/>
      <c r="G89" s="59"/>
      <c r="H89" s="59"/>
      <c r="I89" s="59"/>
      <c r="J89" s="59"/>
      <c r="K89" s="59"/>
      <c r="L89" s="59"/>
      <c r="M89" s="59"/>
    </row>
    <row r="90" spans="1:13">
      <c r="A90" s="54"/>
      <c r="B90" s="28"/>
      <c r="C90" s="28"/>
      <c r="D90" s="28"/>
      <c r="E90" s="28"/>
      <c r="F90" s="28"/>
      <c r="G90" s="28"/>
      <c r="H90" s="28"/>
      <c r="I90" s="28"/>
      <c r="J90" s="28"/>
      <c r="K90" s="28"/>
      <c r="L90" s="28"/>
      <c r="M90" s="28"/>
    </row>
    <row r="91" spans="1:13">
      <c r="A91" s="54"/>
      <c r="B91" s="15"/>
      <c r="C91" s="15"/>
      <c r="D91" s="15"/>
      <c r="E91" s="15"/>
      <c r="F91" s="15"/>
      <c r="G91" s="15"/>
      <c r="H91" s="15"/>
      <c r="I91" s="15"/>
      <c r="J91" s="15"/>
      <c r="K91" s="15"/>
      <c r="L91" s="15"/>
      <c r="M91" s="15"/>
    </row>
    <row r="92" spans="1:13" ht="15.75" thickBot="1">
      <c r="A92" s="54"/>
      <c r="B92" s="91"/>
      <c r="C92" s="29" t="s">
        <v>381</v>
      </c>
      <c r="D92" s="29"/>
      <c r="E92" s="29"/>
      <c r="F92" s="29"/>
      <c r="G92" s="29"/>
      <c r="H92" s="29"/>
      <c r="I92" s="29"/>
      <c r="J92" s="29"/>
      <c r="K92" s="29"/>
      <c r="L92" s="29"/>
      <c r="M92" s="29"/>
    </row>
    <row r="93" spans="1:13" ht="15.75" thickBot="1">
      <c r="A93" s="54"/>
      <c r="B93" s="91"/>
      <c r="C93" s="92">
        <v>2014</v>
      </c>
      <c r="D93" s="92"/>
      <c r="E93" s="92"/>
      <c r="F93" s="14"/>
      <c r="G93" s="92">
        <v>2013</v>
      </c>
      <c r="H93" s="92"/>
      <c r="I93" s="92"/>
      <c r="J93" s="14"/>
      <c r="K93" s="92">
        <v>2012</v>
      </c>
      <c r="L93" s="92"/>
      <c r="M93" s="92"/>
    </row>
    <row r="94" spans="1:13">
      <c r="A94" s="54"/>
      <c r="B94" s="30" t="s">
        <v>746</v>
      </c>
      <c r="C94" s="31" t="s">
        <v>247</v>
      </c>
      <c r="D94" s="33">
        <v>2129</v>
      </c>
      <c r="E94" s="35"/>
      <c r="F94" s="37"/>
      <c r="G94" s="31" t="s">
        <v>247</v>
      </c>
      <c r="H94" s="33">
        <v>2191</v>
      </c>
      <c r="I94" s="35"/>
      <c r="J94" s="37"/>
      <c r="K94" s="31" t="s">
        <v>247</v>
      </c>
      <c r="L94" s="33">
        <v>2996</v>
      </c>
      <c r="M94" s="35"/>
    </row>
    <row r="95" spans="1:13">
      <c r="A95" s="54"/>
      <c r="B95" s="30"/>
      <c r="C95" s="38"/>
      <c r="D95" s="39"/>
      <c r="E95" s="37"/>
      <c r="F95" s="37"/>
      <c r="G95" s="38"/>
      <c r="H95" s="39"/>
      <c r="I95" s="37"/>
      <c r="J95" s="37"/>
      <c r="K95" s="38"/>
      <c r="L95" s="39"/>
      <c r="M95" s="37"/>
    </row>
    <row r="96" spans="1:13">
      <c r="A96" s="54"/>
      <c r="B96" s="40" t="s">
        <v>747</v>
      </c>
      <c r="C96" s="41">
        <v>372</v>
      </c>
      <c r="D96" s="41"/>
      <c r="E96" s="42"/>
      <c r="F96" s="42"/>
      <c r="G96" s="44">
        <v>1272</v>
      </c>
      <c r="H96" s="44"/>
      <c r="I96" s="42"/>
      <c r="J96" s="42"/>
      <c r="K96" s="44">
        <v>1678</v>
      </c>
      <c r="L96" s="44"/>
      <c r="M96" s="42"/>
    </row>
    <row r="97" spans="1:13">
      <c r="A97" s="54"/>
      <c r="B97" s="40"/>
      <c r="C97" s="41"/>
      <c r="D97" s="41"/>
      <c r="E97" s="42"/>
      <c r="F97" s="42"/>
      <c r="G97" s="44"/>
      <c r="H97" s="44"/>
      <c r="I97" s="42"/>
      <c r="J97" s="42"/>
      <c r="K97" s="44"/>
      <c r="L97" s="44"/>
      <c r="M97" s="42"/>
    </row>
    <row r="98" spans="1:13">
      <c r="A98" s="54"/>
      <c r="B98" s="30" t="s">
        <v>748</v>
      </c>
      <c r="C98" s="39">
        <v>2434</v>
      </c>
      <c r="D98" s="39"/>
      <c r="E98" s="37"/>
      <c r="F98" s="37"/>
      <c r="G98" s="39">
        <v>3270</v>
      </c>
      <c r="H98" s="39"/>
      <c r="I98" s="37"/>
      <c r="J98" s="37"/>
      <c r="K98" s="39">
        <v>7272</v>
      </c>
      <c r="L98" s="39"/>
      <c r="M98" s="37"/>
    </row>
    <row r="99" spans="1:13">
      <c r="A99" s="54"/>
      <c r="B99" s="30"/>
      <c r="C99" s="39"/>
      <c r="D99" s="39"/>
      <c r="E99" s="37"/>
      <c r="F99" s="37"/>
      <c r="G99" s="39"/>
      <c r="H99" s="39"/>
      <c r="I99" s="37"/>
      <c r="J99" s="37"/>
      <c r="K99" s="39"/>
      <c r="L99" s="39"/>
      <c r="M99" s="37"/>
    </row>
    <row r="100" spans="1:13">
      <c r="A100" s="54"/>
      <c r="B100" s="40" t="s">
        <v>749</v>
      </c>
      <c r="C100" s="41" t="s">
        <v>750</v>
      </c>
      <c r="D100" s="41"/>
      <c r="E100" s="68" t="s">
        <v>255</v>
      </c>
      <c r="F100" s="42"/>
      <c r="G100" s="41">
        <v>590</v>
      </c>
      <c r="H100" s="41"/>
      <c r="I100" s="42"/>
      <c r="J100" s="42"/>
      <c r="K100" s="44">
        <v>2096</v>
      </c>
      <c r="L100" s="44"/>
      <c r="M100" s="42"/>
    </row>
    <row r="101" spans="1:13">
      <c r="A101" s="54"/>
      <c r="B101" s="40"/>
      <c r="C101" s="41"/>
      <c r="D101" s="41"/>
      <c r="E101" s="68"/>
      <c r="F101" s="42"/>
      <c r="G101" s="41"/>
      <c r="H101" s="41"/>
      <c r="I101" s="42"/>
      <c r="J101" s="42"/>
      <c r="K101" s="44"/>
      <c r="L101" s="44"/>
      <c r="M101" s="42"/>
    </row>
    <row r="102" spans="1:13" ht="15.75" thickBot="1">
      <c r="A102" s="54"/>
      <c r="B102" s="18" t="s">
        <v>751</v>
      </c>
      <c r="C102" s="86" t="s">
        <v>538</v>
      </c>
      <c r="D102" s="86"/>
      <c r="E102" s="163" t="s">
        <v>255</v>
      </c>
      <c r="F102" s="21"/>
      <c r="G102" s="86" t="s">
        <v>752</v>
      </c>
      <c r="H102" s="86"/>
      <c r="I102" s="163" t="s">
        <v>255</v>
      </c>
      <c r="J102" s="21"/>
      <c r="K102" s="86" t="s">
        <v>753</v>
      </c>
      <c r="L102" s="86"/>
      <c r="M102" s="163" t="s">
        <v>255</v>
      </c>
    </row>
    <row r="103" spans="1:13">
      <c r="A103" s="54"/>
      <c r="B103" s="40" t="s">
        <v>149</v>
      </c>
      <c r="C103" s="75" t="s">
        <v>247</v>
      </c>
      <c r="D103" s="77">
        <v>4593</v>
      </c>
      <c r="E103" s="79"/>
      <c r="F103" s="42"/>
      <c r="G103" s="75" t="s">
        <v>247</v>
      </c>
      <c r="H103" s="77">
        <v>6966</v>
      </c>
      <c r="I103" s="79"/>
      <c r="J103" s="42"/>
      <c r="K103" s="75" t="s">
        <v>247</v>
      </c>
      <c r="L103" s="77">
        <v>13596</v>
      </c>
      <c r="M103" s="79"/>
    </row>
    <row r="104" spans="1:13" ht="15.75" thickBot="1">
      <c r="A104" s="54"/>
      <c r="B104" s="40"/>
      <c r="C104" s="76"/>
      <c r="D104" s="78"/>
      <c r="E104" s="80"/>
      <c r="F104" s="42"/>
      <c r="G104" s="76"/>
      <c r="H104" s="78"/>
      <c r="I104" s="80"/>
      <c r="J104" s="42"/>
      <c r="K104" s="76"/>
      <c r="L104" s="78"/>
      <c r="M104" s="80"/>
    </row>
    <row r="105" spans="1:13" ht="15.75" thickTop="1"/>
  </sheetData>
  <mergeCells count="335">
    <mergeCell ref="B53:M53"/>
    <mergeCell ref="B54:M54"/>
    <mergeCell ref="B84:M84"/>
    <mergeCell ref="B87:M87"/>
    <mergeCell ref="B88:M88"/>
    <mergeCell ref="B89:M89"/>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A1:A2"/>
    <mergeCell ref="B1:M1"/>
    <mergeCell ref="B2:M2"/>
    <mergeCell ref="B3:M3"/>
    <mergeCell ref="A4:A104"/>
    <mergeCell ref="B4:M4"/>
    <mergeCell ref="B5:M5"/>
    <mergeCell ref="B6:M6"/>
    <mergeCell ref="B7:M7"/>
    <mergeCell ref="B34:M34"/>
    <mergeCell ref="H103:H104"/>
    <mergeCell ref="I103:I104"/>
    <mergeCell ref="J103:J104"/>
    <mergeCell ref="K103:K104"/>
    <mergeCell ref="L103:L104"/>
    <mergeCell ref="M103:M104"/>
    <mergeCell ref="M100:M101"/>
    <mergeCell ref="C102:D102"/>
    <mergeCell ref="G102:H102"/>
    <mergeCell ref="K102:L102"/>
    <mergeCell ref="B103:B104"/>
    <mergeCell ref="C103:C104"/>
    <mergeCell ref="D103:D104"/>
    <mergeCell ref="E103:E104"/>
    <mergeCell ref="F103:F104"/>
    <mergeCell ref="G103:G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C92:M92"/>
    <mergeCell ref="C93:E93"/>
    <mergeCell ref="G93:I93"/>
    <mergeCell ref="K93:M93"/>
    <mergeCell ref="B94:B95"/>
    <mergeCell ref="C94:C95"/>
    <mergeCell ref="D94:D95"/>
    <mergeCell ref="E94:E95"/>
    <mergeCell ref="F94:F95"/>
    <mergeCell ref="G94:G95"/>
    <mergeCell ref="I82:I83"/>
    <mergeCell ref="J82:J83"/>
    <mergeCell ref="K82:K83"/>
    <mergeCell ref="L82:L83"/>
    <mergeCell ref="M82:M83"/>
    <mergeCell ref="B90:M90"/>
    <mergeCell ref="C81:D81"/>
    <mergeCell ref="G81:H81"/>
    <mergeCell ref="K81:L81"/>
    <mergeCell ref="B82:B83"/>
    <mergeCell ref="C82:C83"/>
    <mergeCell ref="D82:D83"/>
    <mergeCell ref="E82:E83"/>
    <mergeCell ref="F82:F83"/>
    <mergeCell ref="G82:G83"/>
    <mergeCell ref="H82:H83"/>
    <mergeCell ref="K77:L78"/>
    <mergeCell ref="M77:M78"/>
    <mergeCell ref="C79:D79"/>
    <mergeCell ref="G79:H79"/>
    <mergeCell ref="K79:L79"/>
    <mergeCell ref="C80:D80"/>
    <mergeCell ref="G80:H80"/>
    <mergeCell ref="K80: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K65:L66"/>
    <mergeCell ref="M65:M66"/>
    <mergeCell ref="C67:D67"/>
    <mergeCell ref="G67:H67"/>
    <mergeCell ref="K67:L67"/>
    <mergeCell ref="C68:D68"/>
    <mergeCell ref="G68:H68"/>
    <mergeCell ref="K68: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M57"/>
    <mergeCell ref="K58:M58"/>
    <mergeCell ref="B59:B60"/>
    <mergeCell ref="C59:C60"/>
    <mergeCell ref="D59:D60"/>
    <mergeCell ref="E59:E60"/>
    <mergeCell ref="F59:F60"/>
    <mergeCell ref="G59:G60"/>
    <mergeCell ref="H59:H60"/>
    <mergeCell ref="K32:K33"/>
    <mergeCell ref="L32:L33"/>
    <mergeCell ref="M32:M33"/>
    <mergeCell ref="B55:M55"/>
    <mergeCell ref="B57:B58"/>
    <mergeCell ref="C57:E57"/>
    <mergeCell ref="C58:E58"/>
    <mergeCell ref="F57:F58"/>
    <mergeCell ref="G57:I57"/>
    <mergeCell ref="G58:I5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9</v>
      </c>
      <c r="B1" s="8" t="s">
        <v>126</v>
      </c>
      <c r="C1" s="8"/>
      <c r="D1" s="8"/>
      <c r="E1" s="8"/>
      <c r="F1" s="8"/>
      <c r="G1" s="8"/>
      <c r="H1" s="8"/>
      <c r="I1" s="8"/>
      <c r="J1" s="8" t="s">
        <v>1</v>
      </c>
      <c r="K1" s="8"/>
      <c r="L1" s="8"/>
    </row>
    <row r="2" spans="1:12" ht="30">
      <c r="A2" s="1" t="s">
        <v>83</v>
      </c>
      <c r="B2" s="1" t="s">
        <v>2</v>
      </c>
      <c r="C2" s="1" t="s">
        <v>127</v>
      </c>
      <c r="D2" s="1" t="s">
        <v>4</v>
      </c>
      <c r="E2" s="1" t="s">
        <v>128</v>
      </c>
      <c r="F2" s="1" t="s">
        <v>28</v>
      </c>
      <c r="G2" s="1" t="s">
        <v>129</v>
      </c>
      <c r="H2" s="1" t="s">
        <v>130</v>
      </c>
      <c r="I2" s="1" t="s">
        <v>131</v>
      </c>
      <c r="J2" s="1" t="s">
        <v>2</v>
      </c>
      <c r="K2" s="1" t="s">
        <v>28</v>
      </c>
      <c r="L2" s="1" t="s">
        <v>84</v>
      </c>
    </row>
    <row r="3" spans="1:12" ht="30">
      <c r="A3" s="3" t="s">
        <v>1573</v>
      </c>
      <c r="B3" s="4"/>
      <c r="C3" s="4"/>
      <c r="D3" s="4"/>
      <c r="E3" s="4"/>
      <c r="F3" s="4"/>
      <c r="G3" s="4"/>
      <c r="H3" s="4"/>
      <c r="I3" s="4"/>
      <c r="J3" s="4"/>
      <c r="K3" s="4"/>
      <c r="L3" s="4"/>
    </row>
    <row r="4" spans="1:12">
      <c r="A4" s="2" t="s">
        <v>85</v>
      </c>
      <c r="B4" s="7">
        <v>55596</v>
      </c>
      <c r="C4" s="7">
        <v>56358</v>
      </c>
      <c r="D4" s="7">
        <v>58277</v>
      </c>
      <c r="E4" s="7">
        <v>56177</v>
      </c>
      <c r="F4" s="7">
        <v>57076</v>
      </c>
      <c r="G4" s="7">
        <v>44638</v>
      </c>
      <c r="H4" s="7">
        <v>39945</v>
      </c>
      <c r="I4" s="7">
        <v>38945</v>
      </c>
      <c r="J4" s="7">
        <v>226409</v>
      </c>
      <c r="K4" s="7">
        <v>180604</v>
      </c>
      <c r="L4" s="7">
        <v>159313</v>
      </c>
    </row>
    <row r="5" spans="1:12">
      <c r="A5" s="2" t="s">
        <v>92</v>
      </c>
      <c r="B5" s="6">
        <v>5580</v>
      </c>
      <c r="C5" s="6">
        <v>5886</v>
      </c>
      <c r="D5" s="6">
        <v>6108</v>
      </c>
      <c r="E5" s="6">
        <v>6206</v>
      </c>
      <c r="F5" s="6">
        <v>6408</v>
      </c>
      <c r="G5" s="6">
        <v>5890</v>
      </c>
      <c r="H5" s="6">
        <v>5541</v>
      </c>
      <c r="I5" s="6">
        <v>5564</v>
      </c>
      <c r="J5" s="6">
        <v>23780</v>
      </c>
      <c r="K5" s="6">
        <v>23403</v>
      </c>
      <c r="L5" s="6">
        <v>25975</v>
      </c>
    </row>
    <row r="6" spans="1:12">
      <c r="A6" s="2" t="s">
        <v>95</v>
      </c>
      <c r="B6" s="6">
        <v>50016</v>
      </c>
      <c r="C6" s="6">
        <v>50472</v>
      </c>
      <c r="D6" s="6">
        <v>52169</v>
      </c>
      <c r="E6" s="6">
        <v>49971</v>
      </c>
      <c r="F6" s="6">
        <v>50668</v>
      </c>
      <c r="G6" s="6">
        <v>38748</v>
      </c>
      <c r="H6" s="6">
        <v>34404</v>
      </c>
      <c r="I6" s="6">
        <v>33381</v>
      </c>
      <c r="J6" s="6">
        <v>202629</v>
      </c>
      <c r="K6" s="6">
        <v>157201</v>
      </c>
      <c r="L6" s="6">
        <v>133338</v>
      </c>
    </row>
    <row r="7" spans="1:12">
      <c r="A7" s="2" t="s">
        <v>96</v>
      </c>
      <c r="B7" s="6">
        <v>1050</v>
      </c>
      <c r="C7" s="6">
        <v>2217</v>
      </c>
      <c r="D7" s="6">
        <v>1450</v>
      </c>
      <c r="E7" s="6">
        <v>1450</v>
      </c>
      <c r="F7" s="6">
        <v>2000</v>
      </c>
      <c r="G7" s="6">
        <v>2300</v>
      </c>
      <c r="H7" s="6">
        <v>3000</v>
      </c>
      <c r="I7" s="6">
        <v>3050</v>
      </c>
      <c r="J7" s="6">
        <v>6167</v>
      </c>
      <c r="K7" s="6">
        <v>10350</v>
      </c>
      <c r="L7" s="6">
        <v>18125</v>
      </c>
    </row>
    <row r="8" spans="1:12">
      <c r="A8" s="2" t="s">
        <v>98</v>
      </c>
      <c r="B8" s="6">
        <v>19971</v>
      </c>
      <c r="C8" s="6">
        <v>22563</v>
      </c>
      <c r="D8" s="6">
        <v>19471</v>
      </c>
      <c r="E8" s="6">
        <v>18616</v>
      </c>
      <c r="F8" s="6">
        <v>18341</v>
      </c>
      <c r="G8" s="6">
        <v>18935</v>
      </c>
      <c r="H8" s="6">
        <v>17317</v>
      </c>
      <c r="I8" s="6">
        <v>17335</v>
      </c>
      <c r="J8" s="6">
        <v>80620</v>
      </c>
      <c r="K8" s="6">
        <v>71971</v>
      </c>
      <c r="L8" s="6">
        <v>68711</v>
      </c>
    </row>
    <row r="9" spans="1:12">
      <c r="A9" s="2" t="s">
        <v>107</v>
      </c>
      <c r="B9" s="6">
        <v>45979</v>
      </c>
      <c r="C9" s="6">
        <v>48175</v>
      </c>
      <c r="D9" s="6">
        <v>49396</v>
      </c>
      <c r="E9" s="6">
        <v>47645</v>
      </c>
      <c r="F9" s="6">
        <v>51129</v>
      </c>
      <c r="G9" s="6">
        <v>46613</v>
      </c>
      <c r="H9" s="6">
        <v>37734</v>
      </c>
      <c r="I9" s="6">
        <v>37557</v>
      </c>
      <c r="J9" s="6">
        <v>191195</v>
      </c>
      <c r="K9" s="6">
        <v>173076</v>
      </c>
      <c r="L9" s="6">
        <v>150459</v>
      </c>
    </row>
    <row r="10" spans="1:12">
      <c r="A10" s="2" t="s">
        <v>119</v>
      </c>
      <c r="B10" s="6">
        <v>22958</v>
      </c>
      <c r="C10" s="6">
        <v>22643</v>
      </c>
      <c r="D10" s="6">
        <v>20794</v>
      </c>
      <c r="E10" s="6">
        <v>19492</v>
      </c>
      <c r="F10" s="6">
        <v>15880</v>
      </c>
      <c r="G10" s="6">
        <v>8770</v>
      </c>
      <c r="H10" s="6">
        <v>10987</v>
      </c>
      <c r="I10" s="6">
        <v>10109</v>
      </c>
      <c r="J10" s="6">
        <v>85887</v>
      </c>
      <c r="K10" s="6">
        <v>45746</v>
      </c>
      <c r="L10" s="6">
        <v>33465</v>
      </c>
    </row>
    <row r="11" spans="1:12">
      <c r="A11" s="2" t="s">
        <v>120</v>
      </c>
      <c r="B11" s="6">
        <v>7361</v>
      </c>
      <c r="C11" s="6">
        <v>7108</v>
      </c>
      <c r="D11" s="6">
        <v>5941</v>
      </c>
      <c r="E11" s="6">
        <v>5895</v>
      </c>
      <c r="F11" s="6">
        <v>4620</v>
      </c>
      <c r="G11" s="6">
        <v>2133</v>
      </c>
      <c r="H11" s="6">
        <v>2968</v>
      </c>
      <c r="I11" s="6">
        <v>2538</v>
      </c>
      <c r="J11" s="6">
        <v>26305</v>
      </c>
      <c r="K11" s="6">
        <v>12259</v>
      </c>
      <c r="L11" s="6">
        <v>6828</v>
      </c>
    </row>
    <row r="12" spans="1:12">
      <c r="A12" s="2" t="s">
        <v>121</v>
      </c>
      <c r="B12" s="7">
        <v>15597</v>
      </c>
      <c r="C12" s="7">
        <v>15535</v>
      </c>
      <c r="D12" s="7">
        <v>14853</v>
      </c>
      <c r="E12" s="7">
        <v>13597</v>
      </c>
      <c r="F12" s="7">
        <v>11260</v>
      </c>
      <c r="G12" s="7">
        <v>6637</v>
      </c>
      <c r="H12" s="7">
        <v>8019</v>
      </c>
      <c r="I12" s="7">
        <v>7571</v>
      </c>
      <c r="J12" s="7">
        <v>59582</v>
      </c>
      <c r="K12" s="7">
        <v>33487</v>
      </c>
      <c r="L12" s="7">
        <v>26637</v>
      </c>
    </row>
    <row r="13" spans="1:12" ht="30">
      <c r="A13" s="2" t="s">
        <v>122</v>
      </c>
      <c r="B13" s="9">
        <v>0.49</v>
      </c>
      <c r="C13" s="9">
        <v>0.49</v>
      </c>
      <c r="D13" s="9">
        <v>0.47</v>
      </c>
      <c r="E13" s="9">
        <v>0.43</v>
      </c>
      <c r="F13" s="9">
        <v>0.36</v>
      </c>
      <c r="G13" s="9">
        <v>0.24</v>
      </c>
      <c r="H13" s="9">
        <v>0.32</v>
      </c>
      <c r="I13" s="9">
        <v>0.3</v>
      </c>
      <c r="J13" s="9">
        <v>1.89</v>
      </c>
      <c r="K13" s="9">
        <v>1.23</v>
      </c>
      <c r="L13" s="9">
        <v>1.06</v>
      </c>
    </row>
    <row r="14" spans="1:12" ht="30">
      <c r="A14" s="2" t="s">
        <v>123</v>
      </c>
      <c r="B14" s="9">
        <v>0.49</v>
      </c>
      <c r="C14" s="9">
        <v>0.49</v>
      </c>
      <c r="D14" s="9">
        <v>0.47</v>
      </c>
      <c r="E14" s="9">
        <v>0.43</v>
      </c>
      <c r="F14" s="9">
        <v>0.36</v>
      </c>
      <c r="G14" s="9">
        <v>0.24</v>
      </c>
      <c r="H14" s="9">
        <v>0.32</v>
      </c>
      <c r="I14" s="9">
        <v>0.3</v>
      </c>
      <c r="J14" s="9">
        <v>1.88</v>
      </c>
      <c r="K14" s="9">
        <v>1.22</v>
      </c>
      <c r="L14" s="9">
        <v>1.06</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270</v>
      </c>
      <c r="B1" s="8" t="s">
        <v>1</v>
      </c>
      <c r="C1" s="8"/>
      <c r="D1" s="8"/>
    </row>
    <row r="2" spans="1:4" ht="30">
      <c r="A2" s="1" t="s">
        <v>27</v>
      </c>
      <c r="B2" s="1" t="s">
        <v>2</v>
      </c>
      <c r="C2" s="1" t="s">
        <v>28</v>
      </c>
      <c r="D2" s="1" t="s">
        <v>84</v>
      </c>
    </row>
    <row r="3" spans="1:4">
      <c r="A3" s="3" t="s">
        <v>1371</v>
      </c>
      <c r="B3" s="4"/>
      <c r="C3" s="4"/>
      <c r="D3" s="4"/>
    </row>
    <row r="4" spans="1:4">
      <c r="A4" s="2" t="s">
        <v>1375</v>
      </c>
      <c r="B4" s="7">
        <v>12520</v>
      </c>
      <c r="C4" s="7">
        <v>-11124</v>
      </c>
      <c r="D4" s="7">
        <v>5351</v>
      </c>
    </row>
    <row r="5" spans="1:4" ht="45">
      <c r="A5" s="2" t="s">
        <v>135</v>
      </c>
      <c r="B5" s="4">
        <v>0</v>
      </c>
      <c r="C5" s="4">
        <v>0</v>
      </c>
      <c r="D5" s="4">
        <v>0</v>
      </c>
    </row>
    <row r="6" spans="1:4" ht="30">
      <c r="A6" s="2" t="s">
        <v>136</v>
      </c>
      <c r="B6" s="4">
        <v>-375</v>
      </c>
      <c r="C6" s="4">
        <v>115</v>
      </c>
      <c r="D6" s="6">
        <v>-1894</v>
      </c>
    </row>
    <row r="7" spans="1:4" ht="45">
      <c r="A7" s="2" t="s">
        <v>137</v>
      </c>
      <c r="B7" s="4">
        <v>-253</v>
      </c>
      <c r="C7" s="4">
        <v>-348</v>
      </c>
      <c r="D7" s="4">
        <v>-567</v>
      </c>
    </row>
    <row r="8" spans="1:4">
      <c r="A8" s="2" t="s">
        <v>138</v>
      </c>
      <c r="B8" s="6">
        <v>11892</v>
      </c>
      <c r="C8" s="6">
        <v>-11357</v>
      </c>
      <c r="D8" s="6">
        <v>2890</v>
      </c>
    </row>
    <row r="9" spans="1:4">
      <c r="A9" s="3" t="s">
        <v>2271</v>
      </c>
      <c r="B9" s="4"/>
      <c r="C9" s="4"/>
      <c r="D9" s="4"/>
    </row>
    <row r="10" spans="1:4">
      <c r="A10" s="2" t="s">
        <v>1375</v>
      </c>
      <c r="B10" s="6">
        <v>-4789</v>
      </c>
      <c r="C10" s="6">
        <v>-4255</v>
      </c>
      <c r="D10" s="6">
        <v>2046</v>
      </c>
    </row>
    <row r="11" spans="1:4" ht="45">
      <c r="A11" s="2" t="s">
        <v>135</v>
      </c>
      <c r="B11" s="4">
        <v>0</v>
      </c>
      <c r="C11" s="4">
        <v>0</v>
      </c>
      <c r="D11" s="4">
        <v>0</v>
      </c>
    </row>
    <row r="12" spans="1:4" ht="30">
      <c r="A12" s="2" t="s">
        <v>136</v>
      </c>
      <c r="B12" s="4">
        <v>143</v>
      </c>
      <c r="C12" s="4">
        <v>44</v>
      </c>
      <c r="D12" s="4">
        <v>-724</v>
      </c>
    </row>
    <row r="13" spans="1:4" ht="45">
      <c r="A13" s="2" t="s">
        <v>137</v>
      </c>
      <c r="B13" s="4">
        <v>97</v>
      </c>
      <c r="C13" s="4">
        <v>-133</v>
      </c>
      <c r="D13" s="4">
        <v>-217</v>
      </c>
    </row>
    <row r="14" spans="1:4">
      <c r="A14" s="2" t="s">
        <v>138</v>
      </c>
      <c r="B14" s="6">
        <v>-4549</v>
      </c>
      <c r="C14" s="6">
        <v>-4344</v>
      </c>
      <c r="D14" s="6">
        <v>1105</v>
      </c>
    </row>
    <row r="15" spans="1:4">
      <c r="A15" s="3" t="s">
        <v>2272</v>
      </c>
      <c r="B15" s="4"/>
      <c r="C15" s="4"/>
      <c r="D15" s="4"/>
    </row>
    <row r="16" spans="1:4" ht="30">
      <c r="A16" s="2" t="s">
        <v>134</v>
      </c>
      <c r="B16" s="6">
        <v>7731</v>
      </c>
      <c r="C16" s="6">
        <v>-6869</v>
      </c>
      <c r="D16" s="6">
        <v>3305</v>
      </c>
    </row>
    <row r="17" spans="1:4" ht="45">
      <c r="A17" s="2" t="s">
        <v>135</v>
      </c>
      <c r="B17" s="4">
        <v>0</v>
      </c>
      <c r="C17" s="4">
        <v>0</v>
      </c>
      <c r="D17" s="4">
        <v>0</v>
      </c>
    </row>
    <row r="18" spans="1:4" ht="30">
      <c r="A18" s="2" t="s">
        <v>136</v>
      </c>
      <c r="B18" s="4">
        <v>-232</v>
      </c>
      <c r="C18" s="4">
        <v>71</v>
      </c>
      <c r="D18" s="6">
        <v>-1170</v>
      </c>
    </row>
    <row r="19" spans="1:4" ht="45">
      <c r="A19" s="2" t="s">
        <v>137</v>
      </c>
      <c r="B19" s="4">
        <v>-156</v>
      </c>
      <c r="C19" s="4">
        <v>-215</v>
      </c>
      <c r="D19" s="4">
        <v>-350</v>
      </c>
    </row>
    <row r="20" spans="1:4">
      <c r="A20" s="2" t="s">
        <v>138</v>
      </c>
      <c r="B20" s="6">
        <v>7343</v>
      </c>
      <c r="C20" s="6">
        <v>-7013</v>
      </c>
      <c r="D20" s="6">
        <v>1785</v>
      </c>
    </row>
    <row r="21" spans="1:4" ht="30">
      <c r="A21" s="3" t="s">
        <v>2273</v>
      </c>
      <c r="B21" s="4"/>
      <c r="C21" s="4"/>
      <c r="D21" s="4"/>
    </row>
    <row r="22" spans="1:4" ht="30">
      <c r="A22" s="2" t="s">
        <v>1381</v>
      </c>
      <c r="B22" s="6">
        <v>-2627</v>
      </c>
      <c r="C22" s="6">
        <v>1943</v>
      </c>
      <c r="D22" s="6">
        <v>-2164</v>
      </c>
    </row>
    <row r="23" spans="1:4" ht="30">
      <c r="A23" s="2" t="s">
        <v>136</v>
      </c>
      <c r="B23" s="4">
        <v>0</v>
      </c>
      <c r="C23" s="6">
        <v>2146</v>
      </c>
      <c r="D23" s="4">
        <v>-503</v>
      </c>
    </row>
    <row r="24" spans="1:4">
      <c r="A24" s="2" t="s">
        <v>1153</v>
      </c>
      <c r="B24" s="6">
        <v>-2627</v>
      </c>
      <c r="C24" s="4">
        <v>-203</v>
      </c>
      <c r="D24" s="6">
        <v>-2667</v>
      </c>
    </row>
    <row r="25" spans="1:4" ht="30">
      <c r="A25" s="3" t="s">
        <v>2274</v>
      </c>
      <c r="B25" s="4"/>
      <c r="C25" s="4"/>
      <c r="D25" s="4"/>
    </row>
    <row r="26" spans="1:4" ht="30">
      <c r="A26" s="2" t="s">
        <v>1381</v>
      </c>
      <c r="B26" s="6">
        <v>1005</v>
      </c>
      <c r="C26" s="4">
        <v>743</v>
      </c>
      <c r="D26" s="4">
        <v>-828</v>
      </c>
    </row>
    <row r="27" spans="1:4" ht="30">
      <c r="A27" s="2" t="s">
        <v>136</v>
      </c>
      <c r="B27" s="4">
        <v>0</v>
      </c>
      <c r="C27" s="4">
        <v>821</v>
      </c>
      <c r="D27" s="4">
        <v>-192</v>
      </c>
    </row>
    <row r="28" spans="1:4">
      <c r="A28" s="2" t="s">
        <v>1153</v>
      </c>
      <c r="B28" s="6">
        <v>1005</v>
      </c>
      <c r="C28" s="4">
        <v>-78</v>
      </c>
      <c r="D28" s="6">
        <v>-1020</v>
      </c>
    </row>
    <row r="29" spans="1:4" ht="30">
      <c r="A29" s="3" t="s">
        <v>2275</v>
      </c>
      <c r="B29" s="4"/>
      <c r="C29" s="4"/>
      <c r="D29" s="4"/>
    </row>
    <row r="30" spans="1:4" ht="30">
      <c r="A30" s="2" t="s">
        <v>140</v>
      </c>
      <c r="B30" s="6">
        <v>-1622</v>
      </c>
      <c r="C30" s="6">
        <v>1325</v>
      </c>
      <c r="D30" s="6">
        <v>-1336</v>
      </c>
    </row>
    <row r="31" spans="1:4" ht="30">
      <c r="A31" s="2" t="s">
        <v>136</v>
      </c>
      <c r="B31" s="4">
        <v>0</v>
      </c>
      <c r="C31" s="4">
        <v>-125</v>
      </c>
      <c r="D31" s="4">
        <v>-311</v>
      </c>
    </row>
    <row r="32" spans="1:4">
      <c r="A32" s="2" t="s">
        <v>141</v>
      </c>
      <c r="B32" s="6">
        <v>-1622</v>
      </c>
      <c r="C32" s="6">
        <v>1200</v>
      </c>
      <c r="D32" s="6">
        <v>-1647</v>
      </c>
    </row>
    <row r="33" spans="1:4" ht="45">
      <c r="A33" s="3" t="s">
        <v>2276</v>
      </c>
      <c r="B33" s="4"/>
      <c r="C33" s="4"/>
      <c r="D33" s="4"/>
    </row>
    <row r="34" spans="1:4">
      <c r="A34" s="2" t="s">
        <v>1422</v>
      </c>
      <c r="B34" s="6">
        <v>-2476</v>
      </c>
      <c r="C34" s="6">
        <v>3170</v>
      </c>
      <c r="D34" s="6">
        <v>-1225</v>
      </c>
    </row>
    <row r="35" spans="1:4" ht="30">
      <c r="A35" s="2" t="s">
        <v>964</v>
      </c>
      <c r="B35" s="4">
        <v>296</v>
      </c>
      <c r="C35" s="4">
        <v>622</v>
      </c>
      <c r="D35" s="4">
        <v>428</v>
      </c>
    </row>
    <row r="36" spans="1:4" ht="30">
      <c r="A36" s="2" t="s">
        <v>145</v>
      </c>
      <c r="B36" s="6">
        <v>-2180</v>
      </c>
      <c r="C36" s="6">
        <v>3792</v>
      </c>
      <c r="D36" s="4">
        <v>-797</v>
      </c>
    </row>
    <row r="37" spans="1:4" ht="45">
      <c r="A37" s="3" t="s">
        <v>2277</v>
      </c>
      <c r="B37" s="4"/>
      <c r="C37" s="4"/>
      <c r="D37" s="4"/>
    </row>
    <row r="38" spans="1:4">
      <c r="A38" s="2" t="s">
        <v>1422</v>
      </c>
      <c r="B38" s="4">
        <v>947</v>
      </c>
      <c r="C38" s="6">
        <v>1213</v>
      </c>
      <c r="D38" s="4">
        <v>-469</v>
      </c>
    </row>
    <row r="39" spans="1:4" ht="30">
      <c r="A39" s="2" t="s">
        <v>964</v>
      </c>
      <c r="B39" s="4">
        <v>113</v>
      </c>
      <c r="C39" s="4">
        <v>-238</v>
      </c>
      <c r="D39" s="4">
        <v>-164</v>
      </c>
    </row>
    <row r="40" spans="1:4" ht="30">
      <c r="A40" s="2" t="s">
        <v>145</v>
      </c>
      <c r="B40" s="4">
        <v>834</v>
      </c>
      <c r="C40" s="6">
        <v>1451</v>
      </c>
      <c r="D40" s="4">
        <v>-305</v>
      </c>
    </row>
    <row r="41" spans="1:4" ht="45">
      <c r="A41" s="3" t="s">
        <v>2278</v>
      </c>
      <c r="B41" s="4"/>
      <c r="C41" s="4"/>
      <c r="D41" s="4"/>
    </row>
    <row r="42" spans="1:4">
      <c r="A42" s="2" t="s">
        <v>1422</v>
      </c>
      <c r="B42" s="6">
        <v>-1529</v>
      </c>
      <c r="C42" s="6">
        <v>1957</v>
      </c>
      <c r="D42" s="4">
        <v>-756</v>
      </c>
    </row>
    <row r="43" spans="1:4" ht="30">
      <c r="A43" s="2" t="s">
        <v>144</v>
      </c>
      <c r="B43" s="4">
        <v>183</v>
      </c>
      <c r="C43" s="4">
        <v>384</v>
      </c>
      <c r="D43" s="4">
        <v>264</v>
      </c>
    </row>
    <row r="44" spans="1:4" ht="30">
      <c r="A44" s="2" t="s">
        <v>145</v>
      </c>
      <c r="B44" s="6">
        <v>-1346</v>
      </c>
      <c r="C44" s="6">
        <v>2341</v>
      </c>
      <c r="D44" s="4">
        <v>-492</v>
      </c>
    </row>
    <row r="45" spans="1:4" ht="30">
      <c r="A45" s="2" t="s">
        <v>2279</v>
      </c>
      <c r="B45" s="6">
        <v>7085</v>
      </c>
      <c r="C45" s="6">
        <v>-5622</v>
      </c>
      <c r="D45" s="4">
        <v>-574</v>
      </c>
    </row>
    <row r="46" spans="1:4" ht="30">
      <c r="A46" s="2" t="s">
        <v>2280</v>
      </c>
      <c r="B46" s="6">
        <v>-2710</v>
      </c>
      <c r="C46" s="6">
        <v>-2150</v>
      </c>
      <c r="D46" s="4">
        <v>-220</v>
      </c>
    </row>
    <row r="47" spans="1:4" ht="30">
      <c r="A47" s="2" t="s">
        <v>2281</v>
      </c>
      <c r="B47" s="7">
        <v>4375</v>
      </c>
      <c r="C47" s="7">
        <v>-3472</v>
      </c>
      <c r="D47" s="7">
        <v>-354</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2282</v>
      </c>
      <c r="B1" s="8" t="s">
        <v>2</v>
      </c>
      <c r="C1" s="8" t="s">
        <v>28</v>
      </c>
      <c r="D1" s="8" t="s">
        <v>84</v>
      </c>
    </row>
    <row r="2" spans="1:4" ht="30">
      <c r="A2" s="1" t="s">
        <v>27</v>
      </c>
      <c r="B2" s="8"/>
      <c r="C2" s="8"/>
      <c r="D2" s="8"/>
    </row>
    <row r="3" spans="1:4" ht="45">
      <c r="A3" s="3" t="s">
        <v>2283</v>
      </c>
      <c r="B3" s="4"/>
      <c r="C3" s="4"/>
      <c r="D3" s="4"/>
    </row>
    <row r="4" spans="1:4">
      <c r="A4" s="2" t="s">
        <v>1431</v>
      </c>
      <c r="B4" s="7">
        <v>17759</v>
      </c>
      <c r="C4" s="7">
        <v>10370</v>
      </c>
      <c r="D4" s="7">
        <v>17428</v>
      </c>
    </row>
    <row r="5" spans="1:4" ht="45">
      <c r="A5" s="2" t="s">
        <v>135</v>
      </c>
      <c r="B5" s="6">
        <v>-17474</v>
      </c>
      <c r="C5" s="6">
        <v>-17428</v>
      </c>
      <c r="D5" s="6">
        <v>-17474</v>
      </c>
    </row>
    <row r="6" spans="1:4" ht="30">
      <c r="A6" s="2" t="s">
        <v>1434</v>
      </c>
      <c r="B6" s="6">
        <v>-1633</v>
      </c>
      <c r="C6" s="4">
        <v>-12</v>
      </c>
      <c r="D6" s="6">
        <v>-1211</v>
      </c>
    </row>
    <row r="7" spans="1:4" ht="45">
      <c r="A7" s="2" t="s">
        <v>1437</v>
      </c>
      <c r="B7" s="6">
        <v>-6250</v>
      </c>
      <c r="C7" s="6">
        <v>-4903</v>
      </c>
      <c r="D7" s="6">
        <v>-7244</v>
      </c>
    </row>
    <row r="8" spans="1:4" ht="30">
      <c r="A8" s="2" t="s">
        <v>1441</v>
      </c>
      <c r="B8" s="7">
        <v>-7598</v>
      </c>
      <c r="C8" s="7">
        <v>-11973</v>
      </c>
      <c r="D8" s="7">
        <v>-8501</v>
      </c>
    </row>
  </sheetData>
  <mergeCells count="3">
    <mergeCell ref="B1:B2"/>
    <mergeCell ref="C1:C2"/>
    <mergeCell ref="D1:D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4</v>
      </c>
      <c r="B1" s="8" t="s">
        <v>126</v>
      </c>
      <c r="C1" s="8"/>
      <c r="D1" s="8"/>
      <c r="E1" s="8"/>
      <c r="F1" s="8"/>
      <c r="G1" s="8"/>
      <c r="H1" s="8"/>
      <c r="I1" s="8"/>
      <c r="J1" s="8" t="s">
        <v>1</v>
      </c>
      <c r="K1" s="8"/>
      <c r="L1" s="8"/>
    </row>
    <row r="2" spans="1:12" ht="30">
      <c r="A2" s="1" t="s">
        <v>71</v>
      </c>
      <c r="B2" s="1" t="s">
        <v>2</v>
      </c>
      <c r="C2" s="1" t="s">
        <v>127</v>
      </c>
      <c r="D2" s="1" t="s">
        <v>4</v>
      </c>
      <c r="E2" s="1" t="s">
        <v>128</v>
      </c>
      <c r="F2" s="1" t="s">
        <v>28</v>
      </c>
      <c r="G2" s="1" t="s">
        <v>129</v>
      </c>
      <c r="H2" s="1" t="s">
        <v>130</v>
      </c>
      <c r="I2" s="1" t="s">
        <v>131</v>
      </c>
      <c r="J2" s="1" t="s">
        <v>2</v>
      </c>
      <c r="K2" s="1" t="s">
        <v>28</v>
      </c>
      <c r="L2" s="1" t="s">
        <v>84</v>
      </c>
    </row>
    <row r="3" spans="1:12">
      <c r="A3" s="3" t="s">
        <v>1448</v>
      </c>
      <c r="B3" s="4"/>
      <c r="C3" s="4"/>
      <c r="D3" s="4"/>
      <c r="E3" s="4"/>
      <c r="F3" s="4"/>
      <c r="G3" s="4"/>
      <c r="H3" s="4"/>
      <c r="I3" s="4"/>
      <c r="J3" s="4"/>
      <c r="K3" s="4"/>
      <c r="L3" s="4"/>
    </row>
    <row r="4" spans="1:12" ht="30">
      <c r="A4" s="2" t="s">
        <v>1449</v>
      </c>
      <c r="B4" s="7">
        <v>15597</v>
      </c>
      <c r="C4" s="7">
        <v>15535</v>
      </c>
      <c r="D4" s="7">
        <v>14853</v>
      </c>
      <c r="E4" s="7">
        <v>13597</v>
      </c>
      <c r="F4" s="7">
        <v>11260</v>
      </c>
      <c r="G4" s="7">
        <v>6637</v>
      </c>
      <c r="H4" s="7">
        <v>8019</v>
      </c>
      <c r="I4" s="7">
        <v>7571</v>
      </c>
      <c r="J4" s="7">
        <v>59582</v>
      </c>
      <c r="K4" s="7">
        <v>33487</v>
      </c>
      <c r="L4" s="7">
        <v>26637</v>
      </c>
    </row>
    <row r="5" spans="1:12" ht="30">
      <c r="A5" s="2" t="s">
        <v>2285</v>
      </c>
      <c r="B5" s="4"/>
      <c r="C5" s="4"/>
      <c r="D5" s="4"/>
      <c r="E5" s="4"/>
      <c r="F5" s="4"/>
      <c r="G5" s="4"/>
      <c r="H5" s="4"/>
      <c r="I5" s="4"/>
      <c r="J5" s="6">
        <v>31499498</v>
      </c>
      <c r="K5" s="6">
        <v>27269613</v>
      </c>
      <c r="L5" s="6">
        <v>25108652</v>
      </c>
    </row>
    <row r="6" spans="1:12" ht="30">
      <c r="A6" s="2" t="s">
        <v>2286</v>
      </c>
      <c r="B6" s="9">
        <v>0.49</v>
      </c>
      <c r="C6" s="9">
        <v>0.49</v>
      </c>
      <c r="D6" s="9">
        <v>0.47</v>
      </c>
      <c r="E6" s="9">
        <v>0.43</v>
      </c>
      <c r="F6" s="9">
        <v>0.36</v>
      </c>
      <c r="G6" s="9">
        <v>0.24</v>
      </c>
      <c r="H6" s="9">
        <v>0.32</v>
      </c>
      <c r="I6" s="9">
        <v>0.3</v>
      </c>
      <c r="J6" s="9">
        <v>1.89</v>
      </c>
      <c r="K6" s="9">
        <v>1.23</v>
      </c>
      <c r="L6" s="9">
        <v>1.06</v>
      </c>
    </row>
    <row r="7" spans="1:12">
      <c r="A7" s="3" t="s">
        <v>1452</v>
      </c>
      <c r="B7" s="4"/>
      <c r="C7" s="4"/>
      <c r="D7" s="4"/>
      <c r="E7" s="4"/>
      <c r="F7" s="4"/>
      <c r="G7" s="4"/>
      <c r="H7" s="4"/>
      <c r="I7" s="4"/>
      <c r="J7" s="4"/>
      <c r="K7" s="4"/>
      <c r="L7" s="4"/>
    </row>
    <row r="8" spans="1:12" ht="30">
      <c r="A8" s="2" t="s">
        <v>1449</v>
      </c>
      <c r="B8" s="7">
        <v>15597</v>
      </c>
      <c r="C8" s="7">
        <v>15535</v>
      </c>
      <c r="D8" s="7">
        <v>14853</v>
      </c>
      <c r="E8" s="7">
        <v>13597</v>
      </c>
      <c r="F8" s="7">
        <v>11260</v>
      </c>
      <c r="G8" s="7">
        <v>6637</v>
      </c>
      <c r="H8" s="7">
        <v>8019</v>
      </c>
      <c r="I8" s="7">
        <v>7571</v>
      </c>
      <c r="J8" s="7">
        <v>59582</v>
      </c>
      <c r="K8" s="7">
        <v>33487</v>
      </c>
      <c r="L8" s="7">
        <v>26637</v>
      </c>
    </row>
    <row r="9" spans="1:12" ht="30">
      <c r="A9" s="2" t="s">
        <v>2285</v>
      </c>
      <c r="B9" s="4"/>
      <c r="C9" s="4"/>
      <c r="D9" s="4"/>
      <c r="E9" s="4"/>
      <c r="F9" s="4"/>
      <c r="G9" s="4"/>
      <c r="H9" s="4"/>
      <c r="I9" s="4"/>
      <c r="J9" s="6">
        <v>31499498</v>
      </c>
      <c r="K9" s="6">
        <v>27269613</v>
      </c>
      <c r="L9" s="6">
        <v>25108652</v>
      </c>
    </row>
    <row r="10" spans="1:12" ht="30">
      <c r="A10" s="2" t="s">
        <v>2287</v>
      </c>
      <c r="B10" s="4"/>
      <c r="C10" s="4"/>
      <c r="D10" s="4"/>
      <c r="E10" s="4"/>
      <c r="F10" s="4"/>
      <c r="G10" s="4"/>
      <c r="H10" s="4"/>
      <c r="I10" s="4"/>
      <c r="J10" s="6">
        <v>260149</v>
      </c>
      <c r="K10" s="6">
        <v>191144</v>
      </c>
      <c r="L10" s="6">
        <v>66340</v>
      </c>
    </row>
    <row r="11" spans="1:12" ht="30">
      <c r="A11" s="2" t="s">
        <v>2288</v>
      </c>
      <c r="B11" s="4"/>
      <c r="C11" s="4"/>
      <c r="D11" s="4"/>
      <c r="E11" s="4"/>
      <c r="F11" s="4"/>
      <c r="G11" s="4"/>
      <c r="H11" s="4"/>
      <c r="I11" s="4"/>
      <c r="J11" s="6">
        <v>31759647</v>
      </c>
      <c r="K11" s="6">
        <v>27460757</v>
      </c>
      <c r="L11" s="6">
        <v>25174992</v>
      </c>
    </row>
    <row r="12" spans="1:12" ht="30">
      <c r="A12" s="2" t="s">
        <v>2289</v>
      </c>
      <c r="B12" s="9">
        <v>0.49</v>
      </c>
      <c r="C12" s="9">
        <v>0.49</v>
      </c>
      <c r="D12" s="9">
        <v>0.47</v>
      </c>
      <c r="E12" s="9">
        <v>0.43</v>
      </c>
      <c r="F12" s="9">
        <v>0.36</v>
      </c>
      <c r="G12" s="9">
        <v>0.24</v>
      </c>
      <c r="H12" s="9">
        <v>0.32</v>
      </c>
      <c r="I12" s="9">
        <v>0.3</v>
      </c>
      <c r="J12" s="9">
        <v>1.88</v>
      </c>
      <c r="K12" s="9">
        <v>1.22</v>
      </c>
      <c r="L12" s="9">
        <v>1.06</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2290</v>
      </c>
      <c r="B1" s="8" t="s">
        <v>1</v>
      </c>
      <c r="C1" s="8"/>
    </row>
    <row r="2" spans="1:3">
      <c r="A2" s="8"/>
      <c r="B2" s="1" t="s">
        <v>2</v>
      </c>
      <c r="C2" s="1" t="s">
        <v>28</v>
      </c>
    </row>
    <row r="3" spans="1:3" ht="45">
      <c r="A3" s="3" t="s">
        <v>2291</v>
      </c>
      <c r="B3" s="4"/>
      <c r="C3" s="4"/>
    </row>
    <row r="4" spans="1:3">
      <c r="A4" s="2" t="s">
        <v>2292</v>
      </c>
      <c r="B4" s="6">
        <v>109068</v>
      </c>
      <c r="C4" s="6">
        <v>164540</v>
      </c>
    </row>
    <row r="5" spans="1:3">
      <c r="A5" s="2" t="s">
        <v>1872</v>
      </c>
      <c r="B5" s="4"/>
      <c r="C5" s="4"/>
    </row>
    <row r="6" spans="1:3" ht="45">
      <c r="A6" s="3" t="s">
        <v>2291</v>
      </c>
      <c r="B6" s="4"/>
      <c r="C6" s="4"/>
    </row>
    <row r="7" spans="1:3" ht="30">
      <c r="A7" s="2" t="s">
        <v>2293</v>
      </c>
      <c r="B7" s="4">
        <v>29.57</v>
      </c>
      <c r="C7" s="4">
        <v>19.14</v>
      </c>
    </row>
    <row r="8" spans="1:3">
      <c r="A8" s="2" t="s">
        <v>1870</v>
      </c>
      <c r="B8" s="4"/>
      <c r="C8" s="4"/>
    </row>
    <row r="9" spans="1:3" ht="45">
      <c r="A9" s="3" t="s">
        <v>2291</v>
      </c>
      <c r="B9" s="4"/>
      <c r="C9" s="4"/>
    </row>
    <row r="10" spans="1:3" ht="30">
      <c r="A10" s="2" t="s">
        <v>2293</v>
      </c>
      <c r="B10" s="4">
        <v>30.63</v>
      </c>
      <c r="C10" s="4">
        <v>30.6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7109375" customWidth="1"/>
    <col min="4" max="4" width="22.28515625" customWidth="1"/>
    <col min="5" max="5" width="4.42578125" customWidth="1"/>
    <col min="6" max="6" width="26.7109375" customWidth="1"/>
    <col min="7" max="7" width="5.7109375" customWidth="1"/>
    <col min="8" max="8" width="21" customWidth="1"/>
    <col min="9" max="9" width="4.42578125" customWidth="1"/>
    <col min="10" max="10" width="26.7109375" customWidth="1"/>
    <col min="11" max="11" width="5.7109375" customWidth="1"/>
    <col min="12" max="12" width="19.42578125" customWidth="1"/>
    <col min="13" max="13" width="26.7109375" customWidth="1"/>
  </cols>
  <sheetData>
    <row r="1" spans="1:13" ht="15" customHeight="1">
      <c r="A1" s="8" t="s">
        <v>7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5</v>
      </c>
      <c r="B3" s="53"/>
      <c r="C3" s="53"/>
      <c r="D3" s="53"/>
      <c r="E3" s="53"/>
      <c r="F3" s="53"/>
      <c r="G3" s="53"/>
      <c r="H3" s="53"/>
      <c r="I3" s="53"/>
      <c r="J3" s="53"/>
      <c r="K3" s="53"/>
      <c r="L3" s="53"/>
      <c r="M3" s="53"/>
    </row>
    <row r="4" spans="1:13">
      <c r="A4" s="54" t="s">
        <v>754</v>
      </c>
      <c r="B4" s="55" t="s">
        <v>754</v>
      </c>
      <c r="C4" s="55"/>
      <c r="D4" s="55"/>
      <c r="E4" s="55"/>
      <c r="F4" s="55"/>
      <c r="G4" s="55"/>
      <c r="H4" s="55"/>
      <c r="I4" s="55"/>
      <c r="J4" s="55"/>
      <c r="K4" s="55"/>
      <c r="L4" s="55"/>
      <c r="M4" s="55"/>
    </row>
    <row r="5" spans="1:13">
      <c r="A5" s="54"/>
      <c r="B5" s="56" t="s">
        <v>699</v>
      </c>
      <c r="C5" s="56"/>
      <c r="D5" s="56"/>
      <c r="E5" s="56"/>
      <c r="F5" s="56"/>
      <c r="G5" s="56"/>
      <c r="H5" s="56"/>
      <c r="I5" s="56"/>
      <c r="J5" s="56"/>
      <c r="K5" s="56"/>
      <c r="L5" s="56"/>
      <c r="M5" s="56"/>
    </row>
    <row r="6" spans="1:13">
      <c r="A6" s="54"/>
      <c r="B6" s="42" t="s">
        <v>756</v>
      </c>
      <c r="C6" s="42"/>
      <c r="D6" s="42"/>
      <c r="E6" s="42"/>
      <c r="F6" s="42"/>
      <c r="G6" s="42"/>
      <c r="H6" s="42"/>
      <c r="I6" s="42"/>
      <c r="J6" s="42"/>
      <c r="K6" s="42"/>
      <c r="L6" s="42"/>
      <c r="M6" s="42"/>
    </row>
    <row r="7" spans="1:13">
      <c r="A7" s="54"/>
      <c r="B7" s="28"/>
      <c r="C7" s="28"/>
      <c r="D7" s="28"/>
      <c r="E7" s="28"/>
    </row>
    <row r="8" spans="1:13">
      <c r="A8" s="54"/>
      <c r="B8" s="15"/>
      <c r="C8" s="15"/>
      <c r="D8" s="15"/>
      <c r="E8" s="15"/>
    </row>
    <row r="9" spans="1:13" ht="15.75" thickBot="1">
      <c r="A9" s="54"/>
      <c r="B9" s="91"/>
      <c r="C9" s="29" t="s">
        <v>48</v>
      </c>
      <c r="D9" s="29"/>
      <c r="E9" s="29"/>
    </row>
    <row r="10" spans="1:13">
      <c r="A10" s="54"/>
      <c r="B10" s="30" t="s">
        <v>757</v>
      </c>
      <c r="C10" s="31" t="s">
        <v>247</v>
      </c>
      <c r="D10" s="33">
        <v>184859</v>
      </c>
      <c r="E10" s="35"/>
    </row>
    <row r="11" spans="1:13">
      <c r="A11" s="54"/>
      <c r="B11" s="30"/>
      <c r="C11" s="32"/>
      <c r="D11" s="34"/>
      <c r="E11" s="36"/>
    </row>
    <row r="12" spans="1:13">
      <c r="A12" s="54"/>
      <c r="B12" s="43" t="s">
        <v>758</v>
      </c>
      <c r="C12" s="44">
        <v>91333</v>
      </c>
      <c r="D12" s="44"/>
      <c r="E12" s="42"/>
    </row>
    <row r="13" spans="1:13">
      <c r="A13" s="54"/>
      <c r="B13" s="43"/>
      <c r="C13" s="44"/>
      <c r="D13" s="44"/>
      <c r="E13" s="42"/>
    </row>
    <row r="14" spans="1:13" ht="26.25" thickBot="1">
      <c r="A14" s="54"/>
      <c r="B14" s="25" t="s">
        <v>759</v>
      </c>
      <c r="C14" s="86" t="s">
        <v>760</v>
      </c>
      <c r="D14" s="86"/>
      <c r="E14" s="163" t="s">
        <v>255</v>
      </c>
    </row>
    <row r="15" spans="1:13">
      <c r="A15" s="54"/>
      <c r="B15" s="40" t="s">
        <v>761</v>
      </c>
      <c r="C15" s="75" t="s">
        <v>247</v>
      </c>
      <c r="D15" s="77">
        <v>276100</v>
      </c>
      <c r="E15" s="79"/>
    </row>
    <row r="16" spans="1:13">
      <c r="A16" s="54"/>
      <c r="B16" s="40"/>
      <c r="C16" s="68"/>
      <c r="D16" s="44"/>
      <c r="E16" s="42"/>
    </row>
    <row r="17" spans="1:13">
      <c r="A17" s="54"/>
      <c r="B17" s="45" t="s">
        <v>762</v>
      </c>
      <c r="C17" s="46" t="s">
        <v>249</v>
      </c>
      <c r="D17" s="46"/>
      <c r="E17" s="37"/>
    </row>
    <row r="18" spans="1:13">
      <c r="A18" s="54"/>
      <c r="B18" s="45"/>
      <c r="C18" s="46"/>
      <c r="D18" s="46"/>
      <c r="E18" s="37"/>
    </row>
    <row r="19" spans="1:13" ht="27" thickBot="1">
      <c r="A19" s="54"/>
      <c r="B19" s="24" t="s">
        <v>759</v>
      </c>
      <c r="C19" s="47" t="s">
        <v>763</v>
      </c>
      <c r="D19" s="47"/>
      <c r="E19" s="64" t="s">
        <v>255</v>
      </c>
    </row>
    <row r="20" spans="1:13">
      <c r="A20" s="54"/>
      <c r="B20" s="30" t="s">
        <v>764</v>
      </c>
      <c r="C20" s="31" t="s">
        <v>247</v>
      </c>
      <c r="D20" s="33">
        <v>274706</v>
      </c>
      <c r="E20" s="35"/>
    </row>
    <row r="21" spans="1:13" ht="15.75" thickBot="1">
      <c r="A21" s="54"/>
      <c r="B21" s="30"/>
      <c r="C21" s="48"/>
      <c r="D21" s="49"/>
      <c r="E21" s="50"/>
    </row>
    <row r="22" spans="1:13" ht="15.75" thickTop="1">
      <c r="A22" s="54"/>
      <c r="B22" s="53"/>
      <c r="C22" s="53"/>
      <c r="D22" s="53"/>
      <c r="E22" s="53"/>
      <c r="F22" s="53"/>
      <c r="G22" s="53"/>
      <c r="H22" s="53"/>
      <c r="I22" s="53"/>
      <c r="J22" s="53"/>
      <c r="K22" s="53"/>
      <c r="L22" s="53"/>
      <c r="M22" s="53"/>
    </row>
    <row r="23" spans="1:13" ht="25.5" customHeight="1">
      <c r="A23" s="54"/>
      <c r="B23" s="58" t="s">
        <v>765</v>
      </c>
      <c r="C23" s="58"/>
      <c r="D23" s="58"/>
      <c r="E23" s="58"/>
      <c r="F23" s="58"/>
      <c r="G23" s="58"/>
      <c r="H23" s="58"/>
      <c r="I23" s="58"/>
      <c r="J23" s="58"/>
      <c r="K23" s="58"/>
      <c r="L23" s="58"/>
      <c r="M23" s="58"/>
    </row>
    <row r="24" spans="1:13">
      <c r="A24" s="54"/>
      <c r="B24" s="42" t="s">
        <v>766</v>
      </c>
      <c r="C24" s="42"/>
      <c r="D24" s="42"/>
      <c r="E24" s="42"/>
      <c r="F24" s="42"/>
      <c r="G24" s="42"/>
      <c r="H24" s="42"/>
      <c r="I24" s="42"/>
      <c r="J24" s="42"/>
      <c r="K24" s="42"/>
      <c r="L24" s="42"/>
      <c r="M24" s="42"/>
    </row>
    <row r="25" spans="1:13">
      <c r="A25" s="54"/>
      <c r="B25" s="59"/>
      <c r="C25" s="59"/>
      <c r="D25" s="59"/>
      <c r="E25" s="59"/>
      <c r="F25" s="59"/>
      <c r="G25" s="59"/>
      <c r="H25" s="59"/>
      <c r="I25" s="59"/>
      <c r="J25" s="59"/>
      <c r="K25" s="59"/>
      <c r="L25" s="59"/>
      <c r="M25" s="59"/>
    </row>
    <row r="26" spans="1:13">
      <c r="A26" s="54"/>
      <c r="B26" s="28"/>
      <c r="C26" s="28"/>
      <c r="D26" s="28"/>
      <c r="E26" s="28"/>
      <c r="F26" s="28"/>
      <c r="G26" s="28"/>
      <c r="H26" s="28"/>
      <c r="I26" s="28"/>
      <c r="J26" s="28"/>
      <c r="K26" s="28"/>
      <c r="L26" s="28"/>
      <c r="M26" s="28"/>
    </row>
    <row r="27" spans="1:13">
      <c r="A27" s="54"/>
      <c r="B27" s="15"/>
      <c r="C27" s="15"/>
      <c r="D27" s="15"/>
      <c r="E27" s="15"/>
      <c r="F27" s="15"/>
      <c r="G27" s="15"/>
      <c r="H27" s="15"/>
      <c r="I27" s="15"/>
      <c r="J27" s="15"/>
      <c r="K27" s="15"/>
      <c r="L27" s="15"/>
      <c r="M27" s="15"/>
    </row>
    <row r="28" spans="1:13">
      <c r="A28" s="54"/>
      <c r="B28" s="42"/>
      <c r="C28" s="84" t="s">
        <v>767</v>
      </c>
      <c r="D28" s="84"/>
      <c r="E28" s="84"/>
      <c r="F28" s="42"/>
      <c r="G28" s="84" t="s">
        <v>769</v>
      </c>
      <c r="H28" s="84"/>
      <c r="I28" s="84"/>
      <c r="J28" s="42"/>
      <c r="K28" s="84" t="s">
        <v>770</v>
      </c>
      <c r="L28" s="84"/>
      <c r="M28" s="84"/>
    </row>
    <row r="29" spans="1:13" ht="15.75" thickBot="1">
      <c r="A29" s="54"/>
      <c r="B29" s="42"/>
      <c r="C29" s="29" t="s">
        <v>768</v>
      </c>
      <c r="D29" s="29"/>
      <c r="E29" s="29"/>
      <c r="F29" s="42"/>
      <c r="G29" s="29" t="s">
        <v>253</v>
      </c>
      <c r="H29" s="29"/>
      <c r="I29" s="29"/>
      <c r="J29" s="42"/>
      <c r="K29" s="29" t="s">
        <v>768</v>
      </c>
      <c r="L29" s="29"/>
      <c r="M29" s="29"/>
    </row>
    <row r="30" spans="1:13">
      <c r="A30" s="54"/>
      <c r="B30" s="83">
        <v>42004</v>
      </c>
      <c r="C30" s="35"/>
      <c r="D30" s="35"/>
      <c r="E30" s="35"/>
      <c r="F30" s="21"/>
      <c r="G30" s="35"/>
      <c r="H30" s="35"/>
      <c r="I30" s="35"/>
      <c r="J30" s="21"/>
      <c r="K30" s="35"/>
      <c r="L30" s="35"/>
      <c r="M30" s="35"/>
    </row>
    <row r="31" spans="1:13">
      <c r="A31" s="54"/>
      <c r="B31" s="40" t="s">
        <v>771</v>
      </c>
      <c r="C31" s="68" t="s">
        <v>247</v>
      </c>
      <c r="D31" s="44">
        <v>33726</v>
      </c>
      <c r="E31" s="42"/>
      <c r="F31" s="42"/>
      <c r="G31" s="68" t="s">
        <v>247</v>
      </c>
      <c r="H31" s="41" t="s">
        <v>772</v>
      </c>
      <c r="I31" s="68" t="s">
        <v>255</v>
      </c>
      <c r="J31" s="42"/>
      <c r="K31" s="68" t="s">
        <v>247</v>
      </c>
      <c r="L31" s="44">
        <v>21091</v>
      </c>
      <c r="M31" s="42"/>
    </row>
    <row r="32" spans="1:13">
      <c r="A32" s="54"/>
      <c r="B32" s="40"/>
      <c r="C32" s="68"/>
      <c r="D32" s="44"/>
      <c r="E32" s="42"/>
      <c r="F32" s="42"/>
      <c r="G32" s="68"/>
      <c r="H32" s="41"/>
      <c r="I32" s="68"/>
      <c r="J32" s="42"/>
      <c r="K32" s="68"/>
      <c r="L32" s="44"/>
      <c r="M32" s="42"/>
    </row>
    <row r="33" spans="1:13">
      <c r="A33" s="54"/>
      <c r="B33" s="30" t="s">
        <v>773</v>
      </c>
      <c r="C33" s="39">
        <v>1970</v>
      </c>
      <c r="D33" s="39"/>
      <c r="E33" s="37"/>
      <c r="F33" s="37"/>
      <c r="G33" s="46" t="s">
        <v>774</v>
      </c>
      <c r="H33" s="46"/>
      <c r="I33" s="38" t="s">
        <v>255</v>
      </c>
      <c r="J33" s="37"/>
      <c r="K33" s="39">
        <v>1533</v>
      </c>
      <c r="L33" s="39"/>
      <c r="M33" s="37"/>
    </row>
    <row r="34" spans="1:13" ht="15.75" thickBot="1">
      <c r="A34" s="54"/>
      <c r="B34" s="30"/>
      <c r="C34" s="72"/>
      <c r="D34" s="72"/>
      <c r="E34" s="73"/>
      <c r="F34" s="37"/>
      <c r="G34" s="86"/>
      <c r="H34" s="86"/>
      <c r="I34" s="87"/>
      <c r="J34" s="37"/>
      <c r="K34" s="72"/>
      <c r="L34" s="72"/>
      <c r="M34" s="73"/>
    </row>
    <row r="35" spans="1:13">
      <c r="A35" s="54"/>
      <c r="B35" s="40" t="s">
        <v>775</v>
      </c>
      <c r="C35" s="75" t="s">
        <v>247</v>
      </c>
      <c r="D35" s="77">
        <v>35696</v>
      </c>
      <c r="E35" s="79"/>
      <c r="F35" s="42"/>
      <c r="G35" s="75" t="s">
        <v>247</v>
      </c>
      <c r="H35" s="88" t="s">
        <v>776</v>
      </c>
      <c r="I35" s="75" t="s">
        <v>255</v>
      </c>
      <c r="J35" s="42"/>
      <c r="K35" s="75" t="s">
        <v>247</v>
      </c>
      <c r="L35" s="77">
        <v>22624</v>
      </c>
      <c r="M35" s="79"/>
    </row>
    <row r="36" spans="1:13" ht="15.75" thickBot="1">
      <c r="A36" s="54"/>
      <c r="B36" s="40"/>
      <c r="C36" s="76"/>
      <c r="D36" s="78"/>
      <c r="E36" s="80"/>
      <c r="F36" s="42"/>
      <c r="G36" s="76"/>
      <c r="H36" s="89"/>
      <c r="I36" s="76"/>
      <c r="J36" s="42"/>
      <c r="K36" s="76"/>
      <c r="L36" s="78"/>
      <c r="M36" s="80"/>
    </row>
    <row r="37" spans="1:13" ht="15.75" thickTop="1">
      <c r="A37" s="54"/>
      <c r="B37" s="83">
        <v>41639</v>
      </c>
      <c r="C37" s="90"/>
      <c r="D37" s="90"/>
      <c r="E37" s="90"/>
      <c r="F37" s="21"/>
      <c r="G37" s="90"/>
      <c r="H37" s="90"/>
      <c r="I37" s="90"/>
      <c r="J37" s="21"/>
      <c r="K37" s="90"/>
      <c r="L37" s="90"/>
      <c r="M37" s="90"/>
    </row>
    <row r="38" spans="1:13">
      <c r="A38" s="54"/>
      <c r="B38" s="40" t="s">
        <v>771</v>
      </c>
      <c r="C38" s="68" t="s">
        <v>247</v>
      </c>
      <c r="D38" s="44">
        <v>38317</v>
      </c>
      <c r="E38" s="42"/>
      <c r="F38" s="42"/>
      <c r="G38" s="68" t="s">
        <v>247</v>
      </c>
      <c r="H38" s="41" t="s">
        <v>777</v>
      </c>
      <c r="I38" s="68" t="s">
        <v>255</v>
      </c>
      <c r="J38" s="42"/>
      <c r="K38" s="68" t="s">
        <v>247</v>
      </c>
      <c r="L38" s="44">
        <v>26567</v>
      </c>
      <c r="M38" s="42"/>
    </row>
    <row r="39" spans="1:13">
      <c r="A39" s="54"/>
      <c r="B39" s="40"/>
      <c r="C39" s="68"/>
      <c r="D39" s="44"/>
      <c r="E39" s="42"/>
      <c r="F39" s="42"/>
      <c r="G39" s="68"/>
      <c r="H39" s="41"/>
      <c r="I39" s="68"/>
      <c r="J39" s="42"/>
      <c r="K39" s="68"/>
      <c r="L39" s="44"/>
      <c r="M39" s="42"/>
    </row>
    <row r="40" spans="1:13">
      <c r="A40" s="54"/>
      <c r="B40" s="30" t="s">
        <v>773</v>
      </c>
      <c r="C40" s="39">
        <v>1970</v>
      </c>
      <c r="D40" s="39"/>
      <c r="E40" s="37"/>
      <c r="F40" s="37"/>
      <c r="G40" s="46" t="s">
        <v>778</v>
      </c>
      <c r="H40" s="46"/>
      <c r="I40" s="38" t="s">
        <v>255</v>
      </c>
      <c r="J40" s="37"/>
      <c r="K40" s="39">
        <v>1663</v>
      </c>
      <c r="L40" s="39"/>
      <c r="M40" s="37"/>
    </row>
    <row r="41" spans="1:13" ht="15.75" thickBot="1">
      <c r="A41" s="54"/>
      <c r="B41" s="30"/>
      <c r="C41" s="72"/>
      <c r="D41" s="72"/>
      <c r="E41" s="73"/>
      <c r="F41" s="37"/>
      <c r="G41" s="86"/>
      <c r="H41" s="86"/>
      <c r="I41" s="87"/>
      <c r="J41" s="37"/>
      <c r="K41" s="72"/>
      <c r="L41" s="72"/>
      <c r="M41" s="73"/>
    </row>
    <row r="42" spans="1:13">
      <c r="A42" s="54"/>
      <c r="B42" s="40" t="s">
        <v>775</v>
      </c>
      <c r="C42" s="75" t="s">
        <v>247</v>
      </c>
      <c r="D42" s="77">
        <v>40287</v>
      </c>
      <c r="E42" s="79"/>
      <c r="F42" s="42"/>
      <c r="G42" s="75" t="s">
        <v>247</v>
      </c>
      <c r="H42" s="88" t="s">
        <v>779</v>
      </c>
      <c r="I42" s="75" t="s">
        <v>255</v>
      </c>
      <c r="J42" s="42"/>
      <c r="K42" s="75" t="s">
        <v>247</v>
      </c>
      <c r="L42" s="77">
        <v>28230</v>
      </c>
      <c r="M42" s="79"/>
    </row>
    <row r="43" spans="1:13" ht="15.75" thickBot="1">
      <c r="A43" s="54"/>
      <c r="B43" s="40"/>
      <c r="C43" s="76"/>
      <c r="D43" s="78"/>
      <c r="E43" s="80"/>
      <c r="F43" s="42"/>
      <c r="G43" s="76"/>
      <c r="H43" s="89"/>
      <c r="I43" s="76"/>
      <c r="J43" s="42"/>
      <c r="K43" s="76"/>
      <c r="L43" s="78"/>
      <c r="M43" s="80"/>
    </row>
    <row r="44" spans="1:13" ht="15.75" thickTop="1">
      <c r="A44" s="54"/>
      <c r="B44" s="53"/>
      <c r="C44" s="53"/>
      <c r="D44" s="53"/>
      <c r="E44" s="53"/>
      <c r="F44" s="53"/>
      <c r="G44" s="53"/>
      <c r="H44" s="53"/>
      <c r="I44" s="53"/>
      <c r="J44" s="53"/>
      <c r="K44" s="53"/>
      <c r="L44" s="53"/>
      <c r="M44" s="53"/>
    </row>
    <row r="45" spans="1:13">
      <c r="A45" s="54"/>
      <c r="B45" s="58" t="s">
        <v>780</v>
      </c>
      <c r="C45" s="58"/>
      <c r="D45" s="58"/>
      <c r="E45" s="58"/>
      <c r="F45" s="58"/>
      <c r="G45" s="58"/>
      <c r="H45" s="58"/>
      <c r="I45" s="58"/>
      <c r="J45" s="58"/>
      <c r="K45" s="58"/>
      <c r="L45" s="58"/>
      <c r="M45" s="58"/>
    </row>
    <row r="46" spans="1:13">
      <c r="A46" s="54"/>
      <c r="B46" s="28"/>
      <c r="C46" s="28"/>
      <c r="D46" s="28"/>
      <c r="E46" s="28"/>
    </row>
    <row r="47" spans="1:13">
      <c r="A47" s="54"/>
      <c r="B47" s="15"/>
      <c r="C47" s="15"/>
      <c r="D47" s="15"/>
      <c r="E47" s="15"/>
    </row>
    <row r="48" spans="1:13">
      <c r="A48" s="54"/>
      <c r="B48" s="30">
        <v>2015</v>
      </c>
      <c r="C48" s="38" t="s">
        <v>247</v>
      </c>
      <c r="D48" s="39">
        <v>4878</v>
      </c>
      <c r="E48" s="37"/>
    </row>
    <row r="49" spans="1:5">
      <c r="A49" s="54"/>
      <c r="B49" s="30"/>
      <c r="C49" s="38"/>
      <c r="D49" s="39"/>
      <c r="E49" s="37"/>
    </row>
    <row r="50" spans="1:5">
      <c r="A50" s="54"/>
      <c r="B50" s="40">
        <v>2016</v>
      </c>
      <c r="C50" s="44">
        <v>4260</v>
      </c>
      <c r="D50" s="44"/>
      <c r="E50" s="42"/>
    </row>
    <row r="51" spans="1:5">
      <c r="A51" s="54"/>
      <c r="B51" s="40"/>
      <c r="C51" s="44"/>
      <c r="D51" s="44"/>
      <c r="E51" s="42"/>
    </row>
    <row r="52" spans="1:5">
      <c r="A52" s="54"/>
      <c r="B52" s="30">
        <v>2017</v>
      </c>
      <c r="C52" s="39">
        <v>3549</v>
      </c>
      <c r="D52" s="39"/>
      <c r="E52" s="37"/>
    </row>
    <row r="53" spans="1:5">
      <c r="A53" s="54"/>
      <c r="B53" s="30"/>
      <c r="C53" s="39"/>
      <c r="D53" s="39"/>
      <c r="E53" s="37"/>
    </row>
    <row r="54" spans="1:5">
      <c r="A54" s="54"/>
      <c r="B54" s="40">
        <v>2018</v>
      </c>
      <c r="C54" s="44">
        <v>2989</v>
      </c>
      <c r="D54" s="44"/>
      <c r="E54" s="42"/>
    </row>
    <row r="55" spans="1:5">
      <c r="A55" s="54"/>
      <c r="B55" s="40"/>
      <c r="C55" s="44"/>
      <c r="D55" s="44"/>
      <c r="E55" s="42"/>
    </row>
    <row r="56" spans="1:5">
      <c r="A56" s="54"/>
      <c r="B56" s="30">
        <v>2019</v>
      </c>
      <c r="C56" s="39">
        <v>2493</v>
      </c>
      <c r="D56" s="39"/>
      <c r="E56" s="37"/>
    </row>
    <row r="57" spans="1:5">
      <c r="A57" s="54"/>
      <c r="B57" s="30"/>
      <c r="C57" s="39"/>
      <c r="D57" s="39"/>
      <c r="E57" s="37"/>
    </row>
    <row r="58" spans="1:5">
      <c r="A58" s="54"/>
      <c r="B58" s="40" t="s">
        <v>712</v>
      </c>
      <c r="C58" s="44">
        <v>4455</v>
      </c>
      <c r="D58" s="44"/>
      <c r="E58" s="42"/>
    </row>
    <row r="59" spans="1:5" ht="15.75" thickBot="1">
      <c r="A59" s="54"/>
      <c r="B59" s="40"/>
      <c r="C59" s="71"/>
      <c r="D59" s="71"/>
      <c r="E59" s="70"/>
    </row>
    <row r="60" spans="1:5">
      <c r="A60" s="54"/>
      <c r="B60" s="30" t="s">
        <v>149</v>
      </c>
      <c r="C60" s="31" t="s">
        <v>247</v>
      </c>
      <c r="D60" s="33">
        <v>22624</v>
      </c>
      <c r="E60" s="35"/>
    </row>
    <row r="61" spans="1:5" ht="15.75" thickBot="1">
      <c r="A61" s="54"/>
      <c r="B61" s="30"/>
      <c r="C61" s="48"/>
      <c r="D61" s="49"/>
      <c r="E61" s="50"/>
    </row>
    <row r="62" spans="1:5" ht="15.75" thickTop="1"/>
  </sheetData>
  <mergeCells count="142">
    <mergeCell ref="B44:M44"/>
    <mergeCell ref="B45:M45"/>
    <mergeCell ref="B5:M5"/>
    <mergeCell ref="B6:M6"/>
    <mergeCell ref="B22:M22"/>
    <mergeCell ref="B23:M23"/>
    <mergeCell ref="B24:M24"/>
    <mergeCell ref="B25:M25"/>
    <mergeCell ref="B60:B61"/>
    <mergeCell ref="C60:C61"/>
    <mergeCell ref="D60:D61"/>
    <mergeCell ref="E60:E61"/>
    <mergeCell ref="A1:A2"/>
    <mergeCell ref="B1:M1"/>
    <mergeCell ref="B2:M2"/>
    <mergeCell ref="B3:M3"/>
    <mergeCell ref="A4:A61"/>
    <mergeCell ref="B4:M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B28:B29"/>
    <mergeCell ref="C28:E28"/>
    <mergeCell ref="C29:E29"/>
    <mergeCell ref="F28:F29"/>
    <mergeCell ref="G28:I28"/>
    <mergeCell ref="G29:I29"/>
    <mergeCell ref="J28:J29"/>
    <mergeCell ref="K28:M28"/>
    <mergeCell ref="K29:M29"/>
    <mergeCell ref="B17:B18"/>
    <mergeCell ref="C17:D18"/>
    <mergeCell ref="E17:E18"/>
    <mergeCell ref="C19:D19"/>
    <mergeCell ref="B20:B21"/>
    <mergeCell ref="C20:C21"/>
    <mergeCell ref="D20:D21"/>
    <mergeCell ref="E20:E21"/>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140625" bestFit="1" customWidth="1"/>
    <col min="2" max="2" width="36.5703125" bestFit="1" customWidth="1"/>
    <col min="3" max="3" width="4" customWidth="1"/>
    <col min="4" max="4" width="19" customWidth="1"/>
    <col min="5" max="5" width="5.5703125" customWidth="1"/>
  </cols>
  <sheetData>
    <row r="1" spans="1:5" ht="15" customHeight="1">
      <c r="A1" s="8" t="s">
        <v>781</v>
      </c>
      <c r="B1" s="8" t="s">
        <v>1</v>
      </c>
      <c r="C1" s="8"/>
      <c r="D1" s="8"/>
      <c r="E1" s="8"/>
    </row>
    <row r="2" spans="1:5" ht="15" customHeight="1">
      <c r="A2" s="8"/>
      <c r="B2" s="8" t="s">
        <v>2</v>
      </c>
      <c r="C2" s="8"/>
      <c r="D2" s="8"/>
      <c r="E2" s="8"/>
    </row>
    <row r="3" spans="1:5">
      <c r="A3" s="3" t="s">
        <v>782</v>
      </c>
      <c r="B3" s="53"/>
      <c r="C3" s="53"/>
      <c r="D3" s="53"/>
      <c r="E3" s="53"/>
    </row>
    <row r="4" spans="1:5">
      <c r="A4" s="54" t="s">
        <v>781</v>
      </c>
      <c r="B4" s="55" t="s">
        <v>781</v>
      </c>
      <c r="C4" s="55"/>
      <c r="D4" s="55"/>
      <c r="E4" s="55"/>
    </row>
    <row r="5" spans="1:5">
      <c r="A5" s="54"/>
      <c r="B5" s="56" t="s">
        <v>699</v>
      </c>
      <c r="C5" s="56"/>
      <c r="D5" s="56"/>
      <c r="E5" s="56"/>
    </row>
    <row r="6" spans="1:5">
      <c r="A6" s="54"/>
      <c r="B6" s="42" t="s">
        <v>783</v>
      </c>
      <c r="C6" s="42"/>
      <c r="D6" s="42"/>
      <c r="E6" s="42"/>
    </row>
    <row r="7" spans="1:5">
      <c r="A7" s="54"/>
      <c r="B7" s="28"/>
      <c r="C7" s="28"/>
      <c r="D7" s="28"/>
      <c r="E7" s="28"/>
    </row>
    <row r="8" spans="1:5">
      <c r="A8" s="54"/>
      <c r="B8" s="15"/>
      <c r="C8" s="15"/>
      <c r="D8" s="15"/>
      <c r="E8" s="15"/>
    </row>
    <row r="9" spans="1:5">
      <c r="A9" s="54"/>
      <c r="B9" s="30" t="s">
        <v>784</v>
      </c>
      <c r="C9" s="38" t="s">
        <v>247</v>
      </c>
      <c r="D9" s="39">
        <v>8994</v>
      </c>
      <c r="E9" s="37"/>
    </row>
    <row r="10" spans="1:5">
      <c r="A10" s="54"/>
      <c r="B10" s="30"/>
      <c r="C10" s="38"/>
      <c r="D10" s="39"/>
      <c r="E10" s="37"/>
    </row>
    <row r="11" spans="1:5">
      <c r="A11" s="54"/>
      <c r="B11" s="40" t="s">
        <v>785</v>
      </c>
      <c r="C11" s="44">
        <v>3929</v>
      </c>
      <c r="D11" s="44"/>
      <c r="E11" s="42"/>
    </row>
    <row r="12" spans="1:5">
      <c r="A12" s="54"/>
      <c r="B12" s="40"/>
      <c r="C12" s="44"/>
      <c r="D12" s="44"/>
      <c r="E12" s="42"/>
    </row>
    <row r="13" spans="1:5" ht="15.75" thickBot="1">
      <c r="A13" s="54"/>
      <c r="B13" s="18" t="s">
        <v>253</v>
      </c>
      <c r="C13" s="86" t="s">
        <v>786</v>
      </c>
      <c r="D13" s="86"/>
      <c r="E13" s="19" t="s">
        <v>255</v>
      </c>
    </row>
    <row r="14" spans="1:5">
      <c r="A14" s="54"/>
      <c r="B14" s="40" t="s">
        <v>787</v>
      </c>
      <c r="C14" s="75" t="s">
        <v>247</v>
      </c>
      <c r="D14" s="77">
        <v>11662</v>
      </c>
      <c r="E14" s="79"/>
    </row>
    <row r="15" spans="1:5" ht="15.75" thickBot="1">
      <c r="A15" s="54"/>
      <c r="B15" s="40"/>
      <c r="C15" s="76"/>
      <c r="D15" s="78"/>
      <c r="E15" s="80"/>
    </row>
    <row r="16" spans="1:5" ht="15.75" thickTop="1">
      <c r="A16" s="54"/>
      <c r="B16" s="53"/>
      <c r="C16" s="53"/>
      <c r="D16" s="53"/>
      <c r="E16" s="53"/>
    </row>
    <row r="17" spans="1:5" ht="25.5" customHeight="1">
      <c r="A17" s="54"/>
      <c r="B17" s="58" t="s">
        <v>788</v>
      </c>
      <c r="C17" s="58"/>
      <c r="D17" s="58"/>
      <c r="E17" s="58"/>
    </row>
    <row r="18" spans="1:5">
      <c r="A18" s="54"/>
      <c r="B18" s="28"/>
      <c r="C18" s="28"/>
      <c r="D18" s="28"/>
      <c r="E18" s="28"/>
    </row>
    <row r="19" spans="1:5">
      <c r="A19" s="54"/>
      <c r="B19" s="15"/>
      <c r="C19" s="15"/>
      <c r="D19" s="15"/>
      <c r="E19" s="15"/>
    </row>
    <row r="20" spans="1:5">
      <c r="A20" s="54"/>
      <c r="B20" s="30" t="s">
        <v>789</v>
      </c>
      <c r="C20" s="38" t="s">
        <v>247</v>
      </c>
      <c r="D20" s="39">
        <v>1178390</v>
      </c>
      <c r="E20" s="37"/>
    </row>
    <row r="21" spans="1:5">
      <c r="A21" s="54"/>
      <c r="B21" s="30"/>
      <c r="C21" s="38"/>
      <c r="D21" s="39"/>
      <c r="E21" s="37"/>
    </row>
    <row r="22" spans="1:5" ht="25.5">
      <c r="A22" s="54"/>
      <c r="B22" s="22" t="s">
        <v>790</v>
      </c>
      <c r="C22" s="41">
        <v>8.25</v>
      </c>
      <c r="D22" s="41"/>
      <c r="E22" s="64" t="s">
        <v>791</v>
      </c>
    </row>
    <row r="23" spans="1:5">
      <c r="A23" s="54"/>
      <c r="B23" s="25" t="s">
        <v>792</v>
      </c>
      <c r="C23" s="19" t="s">
        <v>247</v>
      </c>
      <c r="D23" s="26" t="s">
        <v>793</v>
      </c>
      <c r="E23" s="19" t="s">
        <v>255</v>
      </c>
    </row>
    <row r="24" spans="1:5">
      <c r="A24" s="54"/>
      <c r="B24" s="24" t="s">
        <v>794</v>
      </c>
      <c r="C24" s="41" t="s">
        <v>795</v>
      </c>
      <c r="D24" s="41"/>
      <c r="E24" s="64" t="s">
        <v>255</v>
      </c>
    </row>
    <row r="25" spans="1:5">
      <c r="A25" s="54"/>
      <c r="B25" s="14"/>
      <c r="C25" s="42"/>
      <c r="D25" s="42"/>
      <c r="E25" s="42"/>
    </row>
    <row r="26" spans="1:5">
      <c r="A26" s="54"/>
      <c r="B26" s="18" t="s">
        <v>796</v>
      </c>
      <c r="C26" s="46">
        <v>10.76</v>
      </c>
      <c r="D26" s="46"/>
      <c r="E26" s="19" t="s">
        <v>791</v>
      </c>
    </row>
    <row r="27" spans="1:5" ht="25.5">
      <c r="A27" s="54"/>
      <c r="B27" s="24" t="s">
        <v>797</v>
      </c>
      <c r="C27" s="64" t="s">
        <v>247</v>
      </c>
      <c r="D27" s="23" t="s">
        <v>798</v>
      </c>
      <c r="E27" s="64" t="s">
        <v>255</v>
      </c>
    </row>
    <row r="28" spans="1:5" ht="26.25">
      <c r="A28" s="54"/>
      <c r="B28" s="25" t="s">
        <v>799</v>
      </c>
      <c r="C28" s="46" t="s">
        <v>800</v>
      </c>
      <c r="D28" s="46"/>
      <c r="E28" s="19" t="s">
        <v>255</v>
      </c>
    </row>
    <row r="29" spans="1:5">
      <c r="A29" s="54"/>
      <c r="B29" s="14"/>
      <c r="C29" s="42"/>
      <c r="D29" s="42"/>
      <c r="E29" s="42"/>
    </row>
    <row r="30" spans="1:5">
      <c r="A30" s="54"/>
      <c r="B30" s="22" t="s">
        <v>801</v>
      </c>
      <c r="C30" s="41">
        <v>3.84</v>
      </c>
      <c r="D30" s="41"/>
      <c r="E30" s="64" t="s">
        <v>791</v>
      </c>
    </row>
    <row r="31" spans="1:5">
      <c r="A31" s="54"/>
      <c r="B31" s="30" t="s">
        <v>802</v>
      </c>
      <c r="C31" s="46">
        <v>25.04</v>
      </c>
      <c r="D31" s="46"/>
      <c r="E31" s="37"/>
    </row>
    <row r="32" spans="1:5">
      <c r="A32" s="54"/>
      <c r="B32" s="30"/>
      <c r="C32" s="46"/>
      <c r="D32" s="46"/>
      <c r="E32" s="37"/>
    </row>
    <row r="33" spans="1:5">
      <c r="A33" s="54"/>
      <c r="B33" s="40" t="s">
        <v>803</v>
      </c>
      <c r="C33" s="41">
        <v>293</v>
      </c>
      <c r="D33" s="41"/>
      <c r="E33" s="42"/>
    </row>
    <row r="34" spans="1:5">
      <c r="A34" s="54"/>
      <c r="B34" s="40"/>
      <c r="C34" s="41"/>
      <c r="D34" s="41"/>
      <c r="E34" s="42"/>
    </row>
  </sheetData>
  <mergeCells count="41">
    <mergeCell ref="B6:E6"/>
    <mergeCell ref="B16:E16"/>
    <mergeCell ref="B17:E17"/>
    <mergeCell ref="B33:B34"/>
    <mergeCell ref="C33:D34"/>
    <mergeCell ref="E33:E34"/>
    <mergeCell ref="A1:A2"/>
    <mergeCell ref="B1:E1"/>
    <mergeCell ref="B2:E2"/>
    <mergeCell ref="B3:E3"/>
    <mergeCell ref="A4:A34"/>
    <mergeCell ref="B4:E4"/>
    <mergeCell ref="B5:E5"/>
    <mergeCell ref="C25:E25"/>
    <mergeCell ref="C26:D26"/>
    <mergeCell ref="C28:D28"/>
    <mergeCell ref="C29:E29"/>
    <mergeCell ref="C30:D30"/>
    <mergeCell ref="B31:B32"/>
    <mergeCell ref="C31:D32"/>
    <mergeCell ref="E31:E32"/>
    <mergeCell ref="B20:B21"/>
    <mergeCell ref="C20:C21"/>
    <mergeCell ref="D20:D21"/>
    <mergeCell ref="E20:E21"/>
    <mergeCell ref="C22:D22"/>
    <mergeCell ref="C24:D24"/>
    <mergeCell ref="C13:D13"/>
    <mergeCell ref="B14:B15"/>
    <mergeCell ref="C14:C15"/>
    <mergeCell ref="D14:D15"/>
    <mergeCell ref="E14:E15"/>
    <mergeCell ref="B18:E18"/>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6.7109375" bestFit="1" customWidth="1"/>
    <col min="2" max="2" width="36.5703125" customWidth="1"/>
    <col min="3" max="3" width="5.28515625" customWidth="1"/>
    <col min="4" max="6" width="24.7109375" customWidth="1"/>
    <col min="7" max="7" width="5.28515625" customWidth="1"/>
    <col min="8" max="9" width="24.7109375" customWidth="1"/>
  </cols>
  <sheetData>
    <row r="1" spans="1:9" ht="15" customHeight="1">
      <c r="A1" s="8" t="s">
        <v>53</v>
      </c>
      <c r="B1" s="8" t="s">
        <v>1</v>
      </c>
      <c r="C1" s="8"/>
      <c r="D1" s="8"/>
      <c r="E1" s="8"/>
      <c r="F1" s="8"/>
      <c r="G1" s="8"/>
      <c r="H1" s="8"/>
      <c r="I1" s="8"/>
    </row>
    <row r="2" spans="1:9" ht="15" customHeight="1">
      <c r="A2" s="8"/>
      <c r="B2" s="8" t="s">
        <v>2</v>
      </c>
      <c r="C2" s="8"/>
      <c r="D2" s="8"/>
      <c r="E2" s="8"/>
      <c r="F2" s="8"/>
      <c r="G2" s="8"/>
      <c r="H2" s="8"/>
      <c r="I2" s="8"/>
    </row>
    <row r="3" spans="1:9">
      <c r="A3" s="3" t="s">
        <v>804</v>
      </c>
      <c r="B3" s="53"/>
      <c r="C3" s="53"/>
      <c r="D3" s="53"/>
      <c r="E3" s="53"/>
      <c r="F3" s="53"/>
      <c r="G3" s="53"/>
      <c r="H3" s="53"/>
      <c r="I3" s="53"/>
    </row>
    <row r="4" spans="1:9">
      <c r="A4" s="54" t="s">
        <v>53</v>
      </c>
      <c r="B4" s="55" t="s">
        <v>53</v>
      </c>
      <c r="C4" s="55"/>
      <c r="D4" s="55"/>
      <c r="E4" s="55"/>
      <c r="F4" s="55"/>
      <c r="G4" s="55"/>
      <c r="H4" s="55"/>
      <c r="I4" s="55"/>
    </row>
    <row r="5" spans="1:9">
      <c r="A5" s="54"/>
      <c r="B5" s="56" t="s">
        <v>699</v>
      </c>
      <c r="C5" s="56"/>
      <c r="D5" s="56"/>
      <c r="E5" s="56"/>
      <c r="F5" s="56"/>
      <c r="G5" s="56"/>
      <c r="H5" s="56"/>
      <c r="I5" s="56"/>
    </row>
    <row r="6" spans="1:9">
      <c r="A6" s="54"/>
      <c r="B6" s="42" t="s">
        <v>805</v>
      </c>
      <c r="C6" s="42"/>
      <c r="D6" s="42"/>
      <c r="E6" s="42"/>
      <c r="F6" s="42"/>
      <c r="G6" s="42"/>
      <c r="H6" s="42"/>
      <c r="I6" s="42"/>
    </row>
    <row r="7" spans="1:9">
      <c r="A7" s="54"/>
      <c r="B7" s="59"/>
      <c r="C7" s="59"/>
      <c r="D7" s="59"/>
      <c r="E7" s="59"/>
      <c r="F7" s="59"/>
      <c r="G7" s="59"/>
      <c r="H7" s="59"/>
      <c r="I7" s="59"/>
    </row>
    <row r="8" spans="1:9">
      <c r="A8" s="54"/>
      <c r="B8" s="28"/>
      <c r="C8" s="28"/>
      <c r="D8" s="28"/>
      <c r="E8" s="28"/>
      <c r="F8" s="28"/>
      <c r="G8" s="28"/>
      <c r="H8" s="28"/>
      <c r="I8" s="28"/>
    </row>
    <row r="9" spans="1:9">
      <c r="A9" s="54"/>
      <c r="B9" s="15"/>
      <c r="C9" s="15"/>
      <c r="D9" s="15"/>
      <c r="E9" s="15"/>
      <c r="F9" s="15"/>
      <c r="G9" s="15"/>
      <c r="H9" s="15"/>
      <c r="I9" s="15"/>
    </row>
    <row r="10" spans="1:9" ht="15.75" thickBot="1">
      <c r="A10" s="54"/>
      <c r="B10" s="14"/>
      <c r="C10" s="29">
        <v>2014</v>
      </c>
      <c r="D10" s="29"/>
      <c r="E10" s="29"/>
      <c r="F10" s="14"/>
      <c r="G10" s="29">
        <v>2013</v>
      </c>
      <c r="H10" s="29"/>
      <c r="I10" s="29"/>
    </row>
    <row r="11" spans="1:9">
      <c r="A11" s="54"/>
      <c r="B11" s="30" t="s">
        <v>806</v>
      </c>
      <c r="C11" s="31" t="s">
        <v>247</v>
      </c>
      <c r="D11" s="33">
        <v>919872</v>
      </c>
      <c r="E11" s="35"/>
      <c r="F11" s="37"/>
      <c r="G11" s="31" t="s">
        <v>247</v>
      </c>
      <c r="H11" s="33">
        <v>856020</v>
      </c>
      <c r="I11" s="35"/>
    </row>
    <row r="12" spans="1:9">
      <c r="A12" s="54"/>
      <c r="B12" s="30"/>
      <c r="C12" s="38"/>
      <c r="D12" s="39"/>
      <c r="E12" s="37"/>
      <c r="F12" s="37"/>
      <c r="G12" s="38"/>
      <c r="H12" s="39"/>
      <c r="I12" s="37"/>
    </row>
    <row r="13" spans="1:9">
      <c r="A13" s="54"/>
      <c r="B13" s="40" t="s">
        <v>807</v>
      </c>
      <c r="C13" s="44">
        <v>2255954</v>
      </c>
      <c r="D13" s="44"/>
      <c r="E13" s="42"/>
      <c r="F13" s="42"/>
      <c r="G13" s="44">
        <v>2144001</v>
      </c>
      <c r="H13" s="44"/>
      <c r="I13" s="42"/>
    </row>
    <row r="14" spans="1:9">
      <c r="A14" s="54"/>
      <c r="B14" s="40"/>
      <c r="C14" s="44"/>
      <c r="D14" s="44"/>
      <c r="E14" s="42"/>
      <c r="F14" s="42"/>
      <c r="G14" s="44"/>
      <c r="H14" s="44"/>
      <c r="I14" s="42"/>
    </row>
    <row r="15" spans="1:9">
      <c r="A15" s="54"/>
      <c r="B15" s="30" t="s">
        <v>808</v>
      </c>
      <c r="C15" s="39">
        <v>356440</v>
      </c>
      <c r="D15" s="39"/>
      <c r="E15" s="37"/>
      <c r="F15" s="37"/>
      <c r="G15" s="39">
        <v>327667</v>
      </c>
      <c r="H15" s="39"/>
      <c r="I15" s="37"/>
    </row>
    <row r="16" spans="1:9">
      <c r="A16" s="54"/>
      <c r="B16" s="30"/>
      <c r="C16" s="39"/>
      <c r="D16" s="39"/>
      <c r="E16" s="37"/>
      <c r="F16" s="37"/>
      <c r="G16" s="39"/>
      <c r="H16" s="39"/>
      <c r="I16" s="37"/>
    </row>
    <row r="17" spans="1:9">
      <c r="A17" s="54"/>
      <c r="B17" s="40" t="s">
        <v>809</v>
      </c>
      <c r="C17" s="44">
        <v>1306152</v>
      </c>
      <c r="D17" s="44"/>
      <c r="E17" s="42"/>
      <c r="F17" s="42"/>
      <c r="G17" s="44">
        <v>1514224</v>
      </c>
      <c r="H17" s="44"/>
      <c r="I17" s="42"/>
    </row>
    <row r="18" spans="1:9" ht="15.75" thickBot="1">
      <c r="A18" s="54"/>
      <c r="B18" s="40"/>
      <c r="C18" s="71"/>
      <c r="D18" s="71"/>
      <c r="E18" s="70"/>
      <c r="F18" s="42"/>
      <c r="G18" s="71"/>
      <c r="H18" s="71"/>
      <c r="I18" s="70"/>
    </row>
    <row r="19" spans="1:9">
      <c r="A19" s="54"/>
      <c r="B19" s="30" t="s">
        <v>56</v>
      </c>
      <c r="C19" s="31" t="s">
        <v>247</v>
      </c>
      <c r="D19" s="33">
        <v>4838418</v>
      </c>
      <c r="E19" s="35"/>
      <c r="F19" s="37"/>
      <c r="G19" s="31" t="s">
        <v>247</v>
      </c>
      <c r="H19" s="33">
        <v>4841912</v>
      </c>
      <c r="I19" s="35"/>
    </row>
    <row r="20" spans="1:9" ht="15.75" thickBot="1">
      <c r="A20" s="54"/>
      <c r="B20" s="30"/>
      <c r="C20" s="48"/>
      <c r="D20" s="49"/>
      <c r="E20" s="50"/>
      <c r="F20" s="37"/>
      <c r="G20" s="48"/>
      <c r="H20" s="49"/>
      <c r="I20" s="50"/>
    </row>
    <row r="21" spans="1:9" ht="15.75" thickTop="1">
      <c r="A21" s="54"/>
      <c r="B21" s="53"/>
      <c r="C21" s="53"/>
      <c r="D21" s="53"/>
      <c r="E21" s="53"/>
      <c r="F21" s="53"/>
      <c r="G21" s="53"/>
      <c r="H21" s="53"/>
      <c r="I21" s="53"/>
    </row>
    <row r="22" spans="1:9">
      <c r="A22" s="54"/>
      <c r="B22" s="42" t="s">
        <v>810</v>
      </c>
      <c r="C22" s="42"/>
      <c r="D22" s="42"/>
      <c r="E22" s="42"/>
      <c r="F22" s="42"/>
      <c r="G22" s="42"/>
      <c r="H22" s="42"/>
      <c r="I22" s="42"/>
    </row>
    <row r="23" spans="1:9">
      <c r="A23" s="54"/>
      <c r="B23" s="59"/>
      <c r="C23" s="59"/>
      <c r="D23" s="59"/>
      <c r="E23" s="59"/>
      <c r="F23" s="59"/>
      <c r="G23" s="59"/>
      <c r="H23" s="59"/>
      <c r="I23" s="59"/>
    </row>
    <row r="24" spans="1:9">
      <c r="A24" s="54"/>
      <c r="B24" s="28"/>
      <c r="C24" s="28"/>
      <c r="D24" s="28"/>
      <c r="E24" s="28"/>
    </row>
    <row r="25" spans="1:9">
      <c r="A25" s="54"/>
      <c r="B25" s="15"/>
      <c r="C25" s="15"/>
      <c r="D25" s="15"/>
      <c r="E25" s="15"/>
    </row>
    <row r="26" spans="1:9">
      <c r="A26" s="54"/>
      <c r="B26" s="30">
        <v>2015</v>
      </c>
      <c r="C26" s="38" t="s">
        <v>247</v>
      </c>
      <c r="D26" s="39">
        <v>802683</v>
      </c>
      <c r="E26" s="37"/>
    </row>
    <row r="27" spans="1:9">
      <c r="A27" s="54"/>
      <c r="B27" s="30"/>
      <c r="C27" s="38"/>
      <c r="D27" s="39"/>
      <c r="E27" s="37"/>
    </row>
    <row r="28" spans="1:9">
      <c r="A28" s="54"/>
      <c r="B28" s="40">
        <v>2016</v>
      </c>
      <c r="C28" s="44">
        <v>218276</v>
      </c>
      <c r="D28" s="44"/>
      <c r="E28" s="42"/>
    </row>
    <row r="29" spans="1:9">
      <c r="A29" s="54"/>
      <c r="B29" s="40"/>
      <c r="C29" s="44"/>
      <c r="D29" s="44"/>
      <c r="E29" s="42"/>
    </row>
    <row r="30" spans="1:9">
      <c r="A30" s="54"/>
      <c r="B30" s="30">
        <v>2017</v>
      </c>
      <c r="C30" s="39">
        <v>100598</v>
      </c>
      <c r="D30" s="39"/>
      <c r="E30" s="37"/>
    </row>
    <row r="31" spans="1:9">
      <c r="A31" s="54"/>
      <c r="B31" s="30"/>
      <c r="C31" s="39"/>
      <c r="D31" s="39"/>
      <c r="E31" s="37"/>
    </row>
    <row r="32" spans="1:9">
      <c r="A32" s="54"/>
      <c r="B32" s="40">
        <v>2018</v>
      </c>
      <c r="C32" s="44">
        <v>100094</v>
      </c>
      <c r="D32" s="44"/>
      <c r="E32" s="42"/>
    </row>
    <row r="33" spans="1:9">
      <c r="A33" s="54"/>
      <c r="B33" s="40"/>
      <c r="C33" s="44"/>
      <c r="D33" s="44"/>
      <c r="E33" s="42"/>
    </row>
    <row r="34" spans="1:9">
      <c r="A34" s="54"/>
      <c r="B34" s="30">
        <v>2019</v>
      </c>
      <c r="C34" s="39">
        <v>61008</v>
      </c>
      <c r="D34" s="39"/>
      <c r="E34" s="37"/>
    </row>
    <row r="35" spans="1:9">
      <c r="A35" s="54"/>
      <c r="B35" s="30"/>
      <c r="C35" s="39"/>
      <c r="D35" s="39"/>
      <c r="E35" s="37"/>
    </row>
    <row r="36" spans="1:9">
      <c r="A36" s="54"/>
      <c r="B36" s="40" t="s">
        <v>712</v>
      </c>
      <c r="C36" s="44">
        <v>23493</v>
      </c>
      <c r="D36" s="44"/>
      <c r="E36" s="42"/>
    </row>
    <row r="37" spans="1:9" ht="15.75" thickBot="1">
      <c r="A37" s="54"/>
      <c r="B37" s="40"/>
      <c r="C37" s="71"/>
      <c r="D37" s="71"/>
      <c r="E37" s="70"/>
    </row>
    <row r="38" spans="1:9">
      <c r="A38" s="54"/>
      <c r="B38" s="30" t="s">
        <v>149</v>
      </c>
      <c r="C38" s="31" t="s">
        <v>247</v>
      </c>
      <c r="D38" s="33">
        <v>1306152</v>
      </c>
      <c r="E38" s="35"/>
    </row>
    <row r="39" spans="1:9" ht="15.75" thickBot="1">
      <c r="A39" s="54"/>
      <c r="B39" s="30"/>
      <c r="C39" s="48"/>
      <c r="D39" s="49"/>
      <c r="E39" s="50"/>
    </row>
    <row r="40" spans="1:9" ht="15.75" thickTop="1">
      <c r="A40" s="54"/>
      <c r="B40" s="53"/>
      <c r="C40" s="53"/>
      <c r="D40" s="53"/>
      <c r="E40" s="53"/>
      <c r="F40" s="53"/>
      <c r="G40" s="53"/>
      <c r="H40" s="53"/>
      <c r="I40" s="53"/>
    </row>
    <row r="41" spans="1:9" ht="25.5" customHeight="1">
      <c r="A41" s="54"/>
      <c r="B41" s="58" t="s">
        <v>811</v>
      </c>
      <c r="C41" s="58"/>
      <c r="D41" s="58"/>
      <c r="E41" s="58"/>
      <c r="F41" s="58"/>
      <c r="G41" s="58"/>
      <c r="H41" s="58"/>
      <c r="I41" s="58"/>
    </row>
  </sheetData>
  <mergeCells count="75">
    <mergeCell ref="B40:I40"/>
    <mergeCell ref="B41:I41"/>
    <mergeCell ref="A1:A2"/>
    <mergeCell ref="B1:I1"/>
    <mergeCell ref="B2:I2"/>
    <mergeCell ref="B3:I3"/>
    <mergeCell ref="A4:A41"/>
    <mergeCell ref="B4:I4"/>
    <mergeCell ref="B5:I5"/>
    <mergeCell ref="B6:I6"/>
    <mergeCell ref="B7:I7"/>
    <mergeCell ref="B21:I21"/>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9:H20"/>
    <mergeCell ref="I19:I20"/>
    <mergeCell ref="B24:E24"/>
    <mergeCell ref="B26:B27"/>
    <mergeCell ref="C26:C27"/>
    <mergeCell ref="D26:D27"/>
    <mergeCell ref="E26:E27"/>
    <mergeCell ref="B22:I22"/>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24.42578125" bestFit="1" customWidth="1"/>
    <col min="2" max="2" width="36.5703125" bestFit="1" customWidth="1"/>
    <col min="3" max="3" width="2.85546875"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9.42578125" customWidth="1"/>
    <col min="13" max="14" width="13.140625" customWidth="1"/>
    <col min="15" max="15" width="7.140625" customWidth="1"/>
    <col min="16" max="16" width="3.85546875" customWidth="1"/>
    <col min="17" max="17" width="13.140625" customWidth="1"/>
    <col min="18" max="18" width="7.140625" customWidth="1"/>
    <col min="19" max="19" width="3.85546875" customWidth="1"/>
    <col min="20" max="20" width="13.140625" customWidth="1"/>
    <col min="21" max="21" width="7.140625" customWidth="1"/>
    <col min="22" max="22" width="3.85546875" customWidth="1"/>
  </cols>
  <sheetData>
    <row r="1" spans="1:22" ht="15" customHeight="1">
      <c r="A1" s="8" t="s">
        <v>8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13</v>
      </c>
      <c r="B3" s="53"/>
      <c r="C3" s="53"/>
      <c r="D3" s="53"/>
      <c r="E3" s="53"/>
      <c r="F3" s="53"/>
      <c r="G3" s="53"/>
      <c r="H3" s="53"/>
      <c r="I3" s="53"/>
      <c r="J3" s="53"/>
      <c r="K3" s="53"/>
      <c r="L3" s="53"/>
      <c r="M3" s="53"/>
      <c r="N3" s="53"/>
      <c r="O3" s="53"/>
      <c r="P3" s="53"/>
      <c r="Q3" s="53"/>
      <c r="R3" s="53"/>
      <c r="S3" s="53"/>
      <c r="T3" s="53"/>
      <c r="U3" s="53"/>
      <c r="V3" s="53"/>
    </row>
    <row r="4" spans="1:22">
      <c r="A4" s="54" t="s">
        <v>812</v>
      </c>
      <c r="B4" s="55" t="s">
        <v>812</v>
      </c>
      <c r="C4" s="55"/>
      <c r="D4" s="55"/>
      <c r="E4" s="55"/>
      <c r="F4" s="55"/>
      <c r="G4" s="55"/>
      <c r="H4" s="55"/>
      <c r="I4" s="55"/>
      <c r="J4" s="55"/>
      <c r="K4" s="55"/>
      <c r="L4" s="55"/>
      <c r="M4" s="55"/>
      <c r="N4" s="55"/>
      <c r="O4" s="55"/>
      <c r="P4" s="55"/>
      <c r="Q4" s="55"/>
      <c r="R4" s="55"/>
      <c r="S4" s="55"/>
      <c r="T4" s="55"/>
      <c r="U4" s="55"/>
      <c r="V4" s="55"/>
    </row>
    <row r="5" spans="1:22">
      <c r="A5" s="54"/>
      <c r="B5" s="56" t="s">
        <v>699</v>
      </c>
      <c r="C5" s="56"/>
      <c r="D5" s="56"/>
      <c r="E5" s="56"/>
      <c r="F5" s="56"/>
      <c r="G5" s="56"/>
      <c r="H5" s="56"/>
      <c r="I5" s="56"/>
      <c r="J5" s="56"/>
      <c r="K5" s="56"/>
      <c r="L5" s="56"/>
      <c r="M5" s="56"/>
      <c r="N5" s="56"/>
      <c r="O5" s="56"/>
      <c r="P5" s="56"/>
      <c r="Q5" s="56"/>
      <c r="R5" s="56"/>
      <c r="S5" s="56"/>
      <c r="T5" s="56"/>
      <c r="U5" s="56"/>
      <c r="V5" s="56"/>
    </row>
    <row r="6" spans="1:22">
      <c r="A6" s="54"/>
      <c r="B6" s="42" t="s">
        <v>814</v>
      </c>
      <c r="C6" s="42"/>
      <c r="D6" s="42"/>
      <c r="E6" s="42"/>
      <c r="F6" s="42"/>
      <c r="G6" s="42"/>
      <c r="H6" s="42"/>
      <c r="I6" s="42"/>
      <c r="J6" s="42"/>
      <c r="K6" s="42"/>
      <c r="L6" s="42"/>
      <c r="M6" s="42"/>
      <c r="N6" s="42"/>
      <c r="O6" s="42"/>
      <c r="P6" s="42"/>
      <c r="Q6" s="42"/>
      <c r="R6" s="42"/>
      <c r="S6" s="42"/>
      <c r="T6" s="42"/>
      <c r="U6" s="42"/>
      <c r="V6" s="42"/>
    </row>
    <row r="7" spans="1:22">
      <c r="A7" s="54"/>
      <c r="B7" s="59"/>
      <c r="C7" s="59"/>
      <c r="D7" s="59"/>
      <c r="E7" s="59"/>
      <c r="F7" s="59"/>
      <c r="G7" s="59"/>
      <c r="H7" s="59"/>
      <c r="I7" s="59"/>
      <c r="J7" s="59"/>
      <c r="K7" s="59"/>
      <c r="L7" s="59"/>
      <c r="M7" s="59"/>
      <c r="N7" s="59"/>
      <c r="O7" s="59"/>
      <c r="P7" s="59"/>
      <c r="Q7" s="59"/>
      <c r="R7" s="59"/>
      <c r="S7" s="59"/>
      <c r="T7" s="59"/>
      <c r="U7" s="59"/>
      <c r="V7" s="59"/>
    </row>
    <row r="8" spans="1:22">
      <c r="A8" s="54"/>
      <c r="B8" s="28"/>
      <c r="C8" s="28"/>
      <c r="D8" s="28"/>
      <c r="E8" s="28"/>
      <c r="F8" s="28"/>
      <c r="G8" s="28"/>
      <c r="H8" s="28"/>
      <c r="I8" s="28"/>
    </row>
    <row r="9" spans="1:22">
      <c r="A9" s="54"/>
      <c r="B9" s="15"/>
      <c r="C9" s="15"/>
      <c r="D9" s="15"/>
      <c r="E9" s="15"/>
      <c r="F9" s="15"/>
      <c r="G9" s="15"/>
      <c r="H9" s="15"/>
      <c r="I9" s="15"/>
    </row>
    <row r="10" spans="1:22" ht="15.75" thickBot="1">
      <c r="A10" s="54"/>
      <c r="B10" s="14"/>
      <c r="C10" s="29">
        <v>2014</v>
      </c>
      <c r="D10" s="29"/>
      <c r="E10" s="29"/>
      <c r="F10" s="14"/>
      <c r="G10" s="29">
        <v>2013</v>
      </c>
      <c r="H10" s="29"/>
      <c r="I10" s="29"/>
    </row>
    <row r="11" spans="1:22">
      <c r="A11" s="54"/>
      <c r="B11" s="30" t="s">
        <v>815</v>
      </c>
      <c r="C11" s="31" t="s">
        <v>247</v>
      </c>
      <c r="D11" s="33">
        <v>6103</v>
      </c>
      <c r="E11" s="35"/>
      <c r="F11" s="37"/>
      <c r="G11" s="31" t="s">
        <v>247</v>
      </c>
      <c r="H11" s="33">
        <v>2061</v>
      </c>
      <c r="I11" s="35"/>
    </row>
    <row r="12" spans="1:22">
      <c r="A12" s="54"/>
      <c r="B12" s="30"/>
      <c r="C12" s="38"/>
      <c r="D12" s="39"/>
      <c r="E12" s="37"/>
      <c r="F12" s="37"/>
      <c r="G12" s="38"/>
      <c r="H12" s="39"/>
      <c r="I12" s="37"/>
    </row>
    <row r="13" spans="1:22">
      <c r="A13" s="54"/>
      <c r="B13" s="40" t="s">
        <v>816</v>
      </c>
      <c r="C13" s="44">
        <v>26300</v>
      </c>
      <c r="D13" s="44"/>
      <c r="E13" s="42"/>
      <c r="F13" s="42"/>
      <c r="G13" s="41">
        <v>222</v>
      </c>
      <c r="H13" s="41"/>
      <c r="I13" s="42"/>
    </row>
    <row r="14" spans="1:22" ht="15.75" thickBot="1">
      <c r="A14" s="54"/>
      <c r="B14" s="40"/>
      <c r="C14" s="71"/>
      <c r="D14" s="71"/>
      <c r="E14" s="70"/>
      <c r="F14" s="42"/>
      <c r="G14" s="47"/>
      <c r="H14" s="47"/>
      <c r="I14" s="70"/>
    </row>
    <row r="15" spans="1:22">
      <c r="A15" s="54"/>
      <c r="B15" s="30" t="s">
        <v>817</v>
      </c>
      <c r="C15" s="31" t="s">
        <v>247</v>
      </c>
      <c r="D15" s="33">
        <v>32403</v>
      </c>
      <c r="E15" s="35"/>
      <c r="F15" s="37"/>
      <c r="G15" s="31" t="s">
        <v>247</v>
      </c>
      <c r="H15" s="33">
        <v>2283</v>
      </c>
      <c r="I15" s="35"/>
    </row>
    <row r="16" spans="1:22" ht="15.75" thickBot="1">
      <c r="A16" s="54"/>
      <c r="B16" s="30"/>
      <c r="C16" s="48"/>
      <c r="D16" s="49"/>
      <c r="E16" s="50"/>
      <c r="F16" s="37"/>
      <c r="G16" s="48"/>
      <c r="H16" s="49"/>
      <c r="I16" s="50"/>
    </row>
    <row r="17" spans="1:22" ht="15.75" thickTop="1">
      <c r="A17" s="54"/>
      <c r="B17" s="53"/>
      <c r="C17" s="53"/>
      <c r="D17" s="53"/>
      <c r="E17" s="53"/>
      <c r="F17" s="53"/>
      <c r="G17" s="53"/>
      <c r="H17" s="53"/>
      <c r="I17" s="53"/>
      <c r="J17" s="53"/>
      <c r="K17" s="53"/>
      <c r="L17" s="53"/>
      <c r="M17" s="53"/>
      <c r="N17" s="53"/>
      <c r="O17" s="53"/>
      <c r="P17" s="53"/>
      <c r="Q17" s="53"/>
      <c r="R17" s="53"/>
      <c r="S17" s="53"/>
      <c r="T17" s="53"/>
      <c r="U17" s="53"/>
      <c r="V17" s="53"/>
    </row>
    <row r="18" spans="1:22">
      <c r="A18" s="54"/>
      <c r="B18" s="58" t="s">
        <v>818</v>
      </c>
      <c r="C18" s="58"/>
      <c r="D18" s="58"/>
      <c r="E18" s="58"/>
      <c r="F18" s="58"/>
      <c r="G18" s="58"/>
      <c r="H18" s="58"/>
      <c r="I18" s="58"/>
      <c r="J18" s="58"/>
      <c r="K18" s="58"/>
      <c r="L18" s="58"/>
      <c r="M18" s="58"/>
      <c r="N18" s="58"/>
      <c r="O18" s="58"/>
      <c r="P18" s="58"/>
      <c r="Q18" s="58"/>
      <c r="R18" s="58"/>
      <c r="S18" s="58"/>
      <c r="T18" s="58"/>
      <c r="U18" s="58"/>
      <c r="V18" s="58"/>
    </row>
    <row r="19" spans="1:22">
      <c r="A19" s="54"/>
      <c r="B19" s="59"/>
      <c r="C19" s="59"/>
      <c r="D19" s="59"/>
      <c r="E19" s="59"/>
      <c r="F19" s="59"/>
      <c r="G19" s="59"/>
      <c r="H19" s="59"/>
      <c r="I19" s="59"/>
      <c r="J19" s="59"/>
      <c r="K19" s="59"/>
      <c r="L19" s="59"/>
      <c r="M19" s="59"/>
      <c r="N19" s="59"/>
      <c r="O19" s="59"/>
      <c r="P19" s="59"/>
      <c r="Q19" s="59"/>
      <c r="R19" s="59"/>
      <c r="S19" s="59"/>
      <c r="T19" s="59"/>
      <c r="U19" s="59"/>
      <c r="V19" s="59"/>
    </row>
    <row r="20" spans="1:22">
      <c r="A20" s="54"/>
      <c r="B20" s="28"/>
      <c r="C20" s="28"/>
      <c r="D20" s="28"/>
      <c r="E20" s="28"/>
      <c r="F20" s="28"/>
      <c r="G20" s="28"/>
      <c r="H20" s="28"/>
      <c r="I20" s="28"/>
      <c r="J20" s="28"/>
      <c r="K20" s="28"/>
      <c r="L20" s="28"/>
      <c r="M20" s="28"/>
      <c r="N20" s="28"/>
      <c r="O20" s="28"/>
      <c r="P20" s="28"/>
      <c r="Q20" s="28"/>
      <c r="R20" s="28"/>
      <c r="S20" s="28"/>
      <c r="T20" s="28"/>
      <c r="U20" s="28"/>
      <c r="V20" s="28"/>
    </row>
    <row r="21" spans="1:22">
      <c r="A21" s="54"/>
      <c r="B21" s="15"/>
      <c r="C21" s="15"/>
      <c r="D21" s="15"/>
      <c r="E21" s="15"/>
      <c r="F21" s="15"/>
      <c r="G21" s="15"/>
      <c r="H21" s="15"/>
      <c r="I21" s="15"/>
      <c r="J21" s="15"/>
      <c r="K21" s="15"/>
      <c r="L21" s="15"/>
      <c r="M21" s="15"/>
      <c r="N21" s="15"/>
      <c r="O21" s="15"/>
      <c r="P21" s="15"/>
      <c r="Q21" s="15"/>
      <c r="R21" s="15"/>
      <c r="S21" s="15"/>
      <c r="T21" s="15"/>
      <c r="U21" s="15"/>
      <c r="V21" s="15"/>
    </row>
    <row r="22" spans="1:22" ht="15.75" thickBot="1">
      <c r="A22" s="54"/>
      <c r="B22" s="91"/>
      <c r="C22" s="29" t="s">
        <v>819</v>
      </c>
      <c r="D22" s="29"/>
      <c r="E22" s="29"/>
      <c r="F22" s="29"/>
      <c r="G22" s="29"/>
      <c r="H22" s="29"/>
      <c r="I22" s="29"/>
      <c r="J22" s="29"/>
      <c r="K22" s="29"/>
      <c r="L22" s="29"/>
      <c r="M22" s="29"/>
      <c r="N22" s="14"/>
      <c r="O22" s="29" t="s">
        <v>820</v>
      </c>
      <c r="P22" s="29"/>
      <c r="Q22" s="29"/>
      <c r="R22" s="29"/>
      <c r="S22" s="29"/>
      <c r="T22" s="29"/>
      <c r="U22" s="29"/>
      <c r="V22" s="29"/>
    </row>
    <row r="23" spans="1:22" ht="15.75" thickBot="1">
      <c r="A23" s="54"/>
      <c r="B23" s="91"/>
      <c r="C23" s="92">
        <v>2014</v>
      </c>
      <c r="D23" s="92"/>
      <c r="E23" s="92"/>
      <c r="F23" s="14"/>
      <c r="G23" s="92">
        <v>2013</v>
      </c>
      <c r="H23" s="92"/>
      <c r="I23" s="92"/>
      <c r="J23" s="14"/>
      <c r="K23" s="92">
        <v>2012</v>
      </c>
      <c r="L23" s="92"/>
      <c r="M23" s="92"/>
      <c r="N23" s="14"/>
      <c r="O23" s="92">
        <v>2014</v>
      </c>
      <c r="P23" s="92"/>
      <c r="Q23" s="14"/>
      <c r="R23" s="92">
        <v>2013</v>
      </c>
      <c r="S23" s="92"/>
      <c r="T23" s="14"/>
      <c r="U23" s="92">
        <v>2012</v>
      </c>
      <c r="V23" s="92"/>
    </row>
    <row r="24" spans="1:22">
      <c r="A24" s="54"/>
      <c r="B24" s="30" t="s">
        <v>821</v>
      </c>
      <c r="C24" s="31" t="s">
        <v>247</v>
      </c>
      <c r="D24" s="33">
        <v>17899</v>
      </c>
      <c r="E24" s="35"/>
      <c r="F24" s="37"/>
      <c r="G24" s="31" t="s">
        <v>247</v>
      </c>
      <c r="H24" s="33">
        <v>8072</v>
      </c>
      <c r="I24" s="35"/>
      <c r="J24" s="37"/>
      <c r="K24" s="31" t="s">
        <v>247</v>
      </c>
      <c r="L24" s="33">
        <v>4346</v>
      </c>
      <c r="M24" s="35"/>
      <c r="N24" s="37"/>
      <c r="O24" s="93">
        <v>0.17</v>
      </c>
      <c r="P24" s="31" t="s">
        <v>791</v>
      </c>
      <c r="Q24" s="37"/>
      <c r="R24" s="93">
        <v>0.17</v>
      </c>
      <c r="S24" s="31" t="s">
        <v>791</v>
      </c>
      <c r="T24" s="37"/>
      <c r="U24" s="93">
        <v>0.15</v>
      </c>
      <c r="V24" s="31" t="s">
        <v>791</v>
      </c>
    </row>
    <row r="25" spans="1:22">
      <c r="A25" s="54"/>
      <c r="B25" s="30"/>
      <c r="C25" s="38"/>
      <c r="D25" s="39"/>
      <c r="E25" s="37"/>
      <c r="F25" s="37"/>
      <c r="G25" s="38"/>
      <c r="H25" s="39"/>
      <c r="I25" s="37"/>
      <c r="J25" s="37"/>
      <c r="K25" s="38"/>
      <c r="L25" s="39"/>
      <c r="M25" s="37"/>
      <c r="N25" s="37"/>
      <c r="O25" s="46"/>
      <c r="P25" s="38"/>
      <c r="Q25" s="37"/>
      <c r="R25" s="46"/>
      <c r="S25" s="38"/>
      <c r="T25" s="37"/>
      <c r="U25" s="46"/>
      <c r="V25" s="38"/>
    </row>
    <row r="26" spans="1:22">
      <c r="A26" s="54"/>
      <c r="B26" s="40" t="s">
        <v>815</v>
      </c>
      <c r="C26" s="44">
        <v>4334</v>
      </c>
      <c r="D26" s="44"/>
      <c r="E26" s="42"/>
      <c r="F26" s="42"/>
      <c r="G26" s="44">
        <v>5107</v>
      </c>
      <c r="H26" s="44"/>
      <c r="I26" s="42"/>
      <c r="J26" s="42"/>
      <c r="K26" s="44">
        <v>8031</v>
      </c>
      <c r="L26" s="44"/>
      <c r="M26" s="42"/>
      <c r="N26" s="42"/>
      <c r="O26" s="41">
        <v>0.15</v>
      </c>
      <c r="P26" s="42"/>
      <c r="Q26" s="42"/>
      <c r="R26" s="41">
        <v>0.17</v>
      </c>
      <c r="S26" s="42"/>
      <c r="T26" s="42"/>
      <c r="U26" s="41">
        <v>0.18</v>
      </c>
      <c r="V26" s="42"/>
    </row>
    <row r="27" spans="1:22" ht="15.75" thickBot="1">
      <c r="A27" s="54"/>
      <c r="B27" s="40"/>
      <c r="C27" s="71"/>
      <c r="D27" s="71"/>
      <c r="E27" s="70"/>
      <c r="F27" s="42"/>
      <c r="G27" s="71"/>
      <c r="H27" s="71"/>
      <c r="I27" s="70"/>
      <c r="J27" s="42"/>
      <c r="K27" s="71"/>
      <c r="L27" s="71"/>
      <c r="M27" s="70"/>
      <c r="N27" s="42"/>
      <c r="O27" s="47"/>
      <c r="P27" s="70"/>
      <c r="Q27" s="42"/>
      <c r="R27" s="47"/>
      <c r="S27" s="70"/>
      <c r="T27" s="42"/>
      <c r="U27" s="47"/>
      <c r="V27" s="70"/>
    </row>
    <row r="28" spans="1:22">
      <c r="A28" s="54"/>
      <c r="B28" s="30" t="s">
        <v>817</v>
      </c>
      <c r="C28" s="31" t="s">
        <v>247</v>
      </c>
      <c r="D28" s="33">
        <v>22233</v>
      </c>
      <c r="E28" s="35"/>
      <c r="F28" s="37"/>
      <c r="G28" s="31" t="s">
        <v>247</v>
      </c>
      <c r="H28" s="33">
        <v>13179</v>
      </c>
      <c r="I28" s="35"/>
      <c r="J28" s="37"/>
      <c r="K28" s="31" t="s">
        <v>247</v>
      </c>
      <c r="L28" s="33">
        <v>12377</v>
      </c>
      <c r="M28" s="35"/>
      <c r="N28" s="37"/>
      <c r="O28" s="93">
        <v>0.17</v>
      </c>
      <c r="P28" s="31" t="s">
        <v>791</v>
      </c>
      <c r="Q28" s="37"/>
      <c r="R28" s="93">
        <v>0.17</v>
      </c>
      <c r="S28" s="31" t="s">
        <v>791</v>
      </c>
      <c r="T28" s="37"/>
      <c r="U28" s="93">
        <v>0.17</v>
      </c>
      <c r="V28" s="31" t="s">
        <v>791</v>
      </c>
    </row>
    <row r="29" spans="1:22" ht="15.75" thickBot="1">
      <c r="A29" s="54"/>
      <c r="B29" s="30"/>
      <c r="C29" s="48"/>
      <c r="D29" s="49"/>
      <c r="E29" s="50"/>
      <c r="F29" s="37"/>
      <c r="G29" s="48"/>
      <c r="H29" s="49"/>
      <c r="I29" s="50"/>
      <c r="J29" s="37"/>
      <c r="K29" s="48"/>
      <c r="L29" s="49"/>
      <c r="M29" s="50"/>
      <c r="N29" s="37"/>
      <c r="O29" s="94"/>
      <c r="P29" s="48"/>
      <c r="Q29" s="37"/>
      <c r="R29" s="94"/>
      <c r="S29" s="48"/>
      <c r="T29" s="37"/>
      <c r="U29" s="94"/>
      <c r="V29" s="48"/>
    </row>
    <row r="30" spans="1:22" ht="15.75" thickTop="1">
      <c r="A30" s="54"/>
      <c r="B30" s="53"/>
      <c r="C30" s="53"/>
      <c r="D30" s="53"/>
      <c r="E30" s="53"/>
      <c r="F30" s="53"/>
      <c r="G30" s="53"/>
      <c r="H30" s="53"/>
      <c r="I30" s="53"/>
      <c r="J30" s="53"/>
      <c r="K30" s="53"/>
      <c r="L30" s="53"/>
      <c r="M30" s="53"/>
      <c r="N30" s="53"/>
      <c r="O30" s="53"/>
      <c r="P30" s="53"/>
      <c r="Q30" s="53"/>
      <c r="R30" s="53"/>
      <c r="S30" s="53"/>
      <c r="T30" s="53"/>
      <c r="U30" s="53"/>
      <c r="V30" s="53"/>
    </row>
    <row r="31" spans="1:22" ht="25.5" customHeight="1">
      <c r="A31" s="54"/>
      <c r="B31" s="58" t="s">
        <v>822</v>
      </c>
      <c r="C31" s="58"/>
      <c r="D31" s="58"/>
      <c r="E31" s="58"/>
      <c r="F31" s="58"/>
      <c r="G31" s="58"/>
      <c r="H31" s="58"/>
      <c r="I31" s="58"/>
      <c r="J31" s="58"/>
      <c r="K31" s="58"/>
      <c r="L31" s="58"/>
      <c r="M31" s="58"/>
      <c r="N31" s="58"/>
      <c r="O31" s="58"/>
      <c r="P31" s="58"/>
      <c r="Q31" s="58"/>
      <c r="R31" s="58"/>
      <c r="S31" s="58"/>
      <c r="T31" s="58"/>
      <c r="U31" s="58"/>
      <c r="V31" s="58"/>
    </row>
  </sheetData>
  <mergeCells count="108">
    <mergeCell ref="B31:V31"/>
    <mergeCell ref="B6:V6"/>
    <mergeCell ref="B7:V7"/>
    <mergeCell ref="B17:V17"/>
    <mergeCell ref="B18:V18"/>
    <mergeCell ref="B19:V19"/>
    <mergeCell ref="B30:V30"/>
    <mergeCell ref="T28:T29"/>
    <mergeCell ref="U28:U29"/>
    <mergeCell ref="V28:V29"/>
    <mergeCell ref="A1:A2"/>
    <mergeCell ref="B1:V1"/>
    <mergeCell ref="B2:V2"/>
    <mergeCell ref="B3:V3"/>
    <mergeCell ref="A4:A31"/>
    <mergeCell ref="B4:V4"/>
    <mergeCell ref="B5:V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J26:J27"/>
    <mergeCell ref="K26:L27"/>
    <mergeCell ref="M26:M27"/>
    <mergeCell ref="N26:N27"/>
    <mergeCell ref="O26:O27"/>
    <mergeCell ref="P26:P27"/>
    <mergeCell ref="B26:B27"/>
    <mergeCell ref="C26:D27"/>
    <mergeCell ref="E26:E27"/>
    <mergeCell ref="F26:F27"/>
    <mergeCell ref="G26:H27"/>
    <mergeCell ref="I26:I27"/>
    <mergeCell ref="Q24:Q25"/>
    <mergeCell ref="R24:R25"/>
    <mergeCell ref="S24:S25"/>
    <mergeCell ref="T24:T25"/>
    <mergeCell ref="U24:U25"/>
    <mergeCell ref="V24:V25"/>
    <mergeCell ref="K24:K25"/>
    <mergeCell ref="L24:L25"/>
    <mergeCell ref="M24:M25"/>
    <mergeCell ref="N24:N25"/>
    <mergeCell ref="O24:O25"/>
    <mergeCell ref="P24:P25"/>
    <mergeCell ref="U23:V23"/>
    <mergeCell ref="B24:B25"/>
    <mergeCell ref="C24:C25"/>
    <mergeCell ref="D24:D25"/>
    <mergeCell ref="E24:E25"/>
    <mergeCell ref="F24:F25"/>
    <mergeCell ref="G24:G25"/>
    <mergeCell ref="H24:H25"/>
    <mergeCell ref="I24:I25"/>
    <mergeCell ref="J24:J25"/>
    <mergeCell ref="H15:H16"/>
    <mergeCell ref="I15:I16"/>
    <mergeCell ref="B20:V20"/>
    <mergeCell ref="C22:M22"/>
    <mergeCell ref="O22:V22"/>
    <mergeCell ref="C23:E23"/>
    <mergeCell ref="G23:I23"/>
    <mergeCell ref="K23:M23"/>
    <mergeCell ref="O23:P23"/>
    <mergeCell ref="R23:S23"/>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24.42578125" bestFit="1" customWidth="1"/>
    <col min="2" max="2" width="36.5703125" customWidth="1"/>
    <col min="3" max="3" width="6.140625" customWidth="1"/>
    <col min="4" max="4" width="23.7109375" customWidth="1"/>
    <col min="5" max="6" width="28.5703125" customWidth="1"/>
    <col min="7" max="7" width="15.5703125" customWidth="1"/>
    <col min="8" max="8" width="23.7109375" customWidth="1"/>
    <col min="9" max="9" width="28.5703125" customWidth="1"/>
    <col min="10" max="10" width="23.28515625" customWidth="1"/>
    <col min="11" max="11" width="28.5703125" customWidth="1"/>
    <col min="12" max="12" width="6.140625" customWidth="1"/>
    <col min="13" max="13" width="20.5703125" customWidth="1"/>
    <col min="14" max="14" width="28.5703125" customWidth="1"/>
  </cols>
  <sheetData>
    <row r="1" spans="1:14" ht="15" customHeight="1">
      <c r="A1" s="8" t="s">
        <v>8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3</v>
      </c>
      <c r="B3" s="53"/>
      <c r="C3" s="53"/>
      <c r="D3" s="53"/>
      <c r="E3" s="53"/>
      <c r="F3" s="53"/>
      <c r="G3" s="53"/>
      <c r="H3" s="53"/>
      <c r="I3" s="53"/>
      <c r="J3" s="53"/>
      <c r="K3" s="53"/>
      <c r="L3" s="53"/>
      <c r="M3" s="53"/>
      <c r="N3" s="53"/>
    </row>
    <row r="4" spans="1:14">
      <c r="A4" s="54" t="s">
        <v>823</v>
      </c>
      <c r="B4" s="55" t="s">
        <v>823</v>
      </c>
      <c r="C4" s="55"/>
      <c r="D4" s="55"/>
      <c r="E4" s="55"/>
      <c r="F4" s="55"/>
      <c r="G4" s="55"/>
      <c r="H4" s="55"/>
      <c r="I4" s="55"/>
      <c r="J4" s="55"/>
      <c r="K4" s="55"/>
      <c r="L4" s="55"/>
      <c r="M4" s="55"/>
      <c r="N4" s="55"/>
    </row>
    <row r="5" spans="1:14">
      <c r="A5" s="54"/>
      <c r="B5" s="56" t="s">
        <v>699</v>
      </c>
      <c r="C5" s="56"/>
      <c r="D5" s="56"/>
      <c r="E5" s="56"/>
      <c r="F5" s="56"/>
      <c r="G5" s="56"/>
      <c r="H5" s="56"/>
      <c r="I5" s="56"/>
      <c r="J5" s="56"/>
      <c r="K5" s="56"/>
      <c r="L5" s="56"/>
      <c r="M5" s="56"/>
      <c r="N5" s="56"/>
    </row>
    <row r="6" spans="1:14">
      <c r="A6" s="54"/>
      <c r="B6" s="42" t="s">
        <v>824</v>
      </c>
      <c r="C6" s="42"/>
      <c r="D6" s="42"/>
      <c r="E6" s="42"/>
      <c r="F6" s="42"/>
      <c r="G6" s="42"/>
      <c r="H6" s="42"/>
      <c r="I6" s="42"/>
      <c r="J6" s="42"/>
      <c r="K6" s="42"/>
      <c r="L6" s="42"/>
      <c r="M6" s="42"/>
      <c r="N6" s="42"/>
    </row>
    <row r="7" spans="1:14">
      <c r="A7" s="54"/>
      <c r="B7" s="28"/>
      <c r="C7" s="28"/>
      <c r="D7" s="28"/>
      <c r="E7" s="28"/>
      <c r="F7" s="28"/>
      <c r="G7" s="28"/>
      <c r="H7" s="28"/>
      <c r="I7" s="28"/>
    </row>
    <row r="8" spans="1:14">
      <c r="A8" s="54"/>
      <c r="B8" s="15"/>
      <c r="C8" s="15"/>
      <c r="D8" s="15"/>
      <c r="E8" s="15"/>
      <c r="F8" s="15"/>
      <c r="G8" s="15"/>
      <c r="H8" s="15"/>
      <c r="I8" s="15"/>
    </row>
    <row r="9" spans="1:14" ht="15.75" thickBot="1">
      <c r="A9" s="54"/>
      <c r="B9" s="14"/>
      <c r="C9" s="29">
        <v>2014</v>
      </c>
      <c r="D9" s="29"/>
      <c r="E9" s="29"/>
      <c r="F9" s="14"/>
      <c r="G9" s="29">
        <v>2013</v>
      </c>
      <c r="H9" s="29"/>
      <c r="I9" s="29"/>
    </row>
    <row r="10" spans="1:14">
      <c r="A10" s="54"/>
      <c r="B10" s="30" t="s">
        <v>825</v>
      </c>
      <c r="C10" s="31" t="s">
        <v>247</v>
      </c>
      <c r="D10" s="33">
        <v>61611</v>
      </c>
      <c r="E10" s="35"/>
      <c r="F10" s="37"/>
      <c r="G10" s="31" t="s">
        <v>247</v>
      </c>
      <c r="H10" s="33">
        <v>75405</v>
      </c>
      <c r="I10" s="35"/>
    </row>
    <row r="11" spans="1:14">
      <c r="A11" s="54"/>
      <c r="B11" s="30"/>
      <c r="C11" s="38"/>
      <c r="D11" s="39"/>
      <c r="E11" s="37"/>
      <c r="F11" s="37"/>
      <c r="G11" s="38"/>
      <c r="H11" s="39"/>
      <c r="I11" s="37"/>
    </row>
    <row r="12" spans="1:14">
      <c r="A12" s="54"/>
      <c r="B12" s="40" t="s">
        <v>826</v>
      </c>
      <c r="C12" s="41">
        <v>237</v>
      </c>
      <c r="D12" s="41"/>
      <c r="E12" s="42"/>
      <c r="F12" s="42"/>
      <c r="G12" s="41" t="s">
        <v>249</v>
      </c>
      <c r="H12" s="41"/>
      <c r="I12" s="42"/>
    </row>
    <row r="13" spans="1:14">
      <c r="A13" s="54"/>
      <c r="B13" s="40"/>
      <c r="C13" s="41"/>
      <c r="D13" s="41"/>
      <c r="E13" s="42"/>
      <c r="F13" s="42"/>
      <c r="G13" s="41"/>
      <c r="H13" s="41"/>
      <c r="I13" s="42"/>
    </row>
    <row r="14" spans="1:14">
      <c r="A14" s="54"/>
      <c r="B14" s="30" t="s">
        <v>827</v>
      </c>
      <c r="C14" s="39">
        <v>94574</v>
      </c>
      <c r="D14" s="39"/>
      <c r="E14" s="37"/>
      <c r="F14" s="37"/>
      <c r="G14" s="39">
        <v>94187</v>
      </c>
      <c r="H14" s="39"/>
      <c r="I14" s="37"/>
    </row>
    <row r="15" spans="1:14" ht="15.75" thickBot="1">
      <c r="A15" s="54"/>
      <c r="B15" s="30"/>
      <c r="C15" s="72"/>
      <c r="D15" s="72"/>
      <c r="E15" s="73"/>
      <c r="F15" s="37"/>
      <c r="G15" s="72"/>
      <c r="H15" s="72"/>
      <c r="I15" s="73"/>
    </row>
    <row r="16" spans="1:14">
      <c r="A16" s="54"/>
      <c r="B16" s="40" t="s">
        <v>828</v>
      </c>
      <c r="C16" s="75" t="s">
        <v>247</v>
      </c>
      <c r="D16" s="77">
        <v>156422</v>
      </c>
      <c r="E16" s="79"/>
      <c r="F16" s="42"/>
      <c r="G16" s="75" t="s">
        <v>247</v>
      </c>
      <c r="H16" s="77">
        <v>169592</v>
      </c>
      <c r="I16" s="79"/>
    </row>
    <row r="17" spans="1:14" ht="15.75" thickBot="1">
      <c r="A17" s="54"/>
      <c r="B17" s="40"/>
      <c r="C17" s="76"/>
      <c r="D17" s="78"/>
      <c r="E17" s="80"/>
      <c r="F17" s="42"/>
      <c r="G17" s="76"/>
      <c r="H17" s="78"/>
      <c r="I17" s="80"/>
    </row>
    <row r="18" spans="1:14" ht="15.75" thickTop="1">
      <c r="A18" s="54"/>
      <c r="B18" s="53"/>
      <c r="C18" s="53"/>
      <c r="D18" s="53"/>
      <c r="E18" s="53"/>
      <c r="F18" s="53"/>
      <c r="G18" s="53"/>
      <c r="H18" s="53"/>
      <c r="I18" s="53"/>
      <c r="J18" s="53"/>
      <c r="K18" s="53"/>
      <c r="L18" s="53"/>
      <c r="M18" s="53"/>
      <c r="N18" s="53"/>
    </row>
    <row r="19" spans="1:14">
      <c r="A19" s="54"/>
      <c r="B19" s="56" t="s">
        <v>825</v>
      </c>
      <c r="C19" s="56"/>
      <c r="D19" s="56"/>
      <c r="E19" s="56"/>
      <c r="F19" s="56"/>
      <c r="G19" s="56"/>
      <c r="H19" s="56"/>
      <c r="I19" s="56"/>
      <c r="J19" s="56"/>
      <c r="K19" s="56"/>
      <c r="L19" s="56"/>
      <c r="M19" s="56"/>
      <c r="N19" s="56"/>
    </row>
    <row r="20" spans="1:14" ht="25.5" customHeight="1">
      <c r="A20" s="54"/>
      <c r="B20" s="58" t="s">
        <v>829</v>
      </c>
      <c r="C20" s="58"/>
      <c r="D20" s="58"/>
      <c r="E20" s="58"/>
      <c r="F20" s="58"/>
      <c r="G20" s="58"/>
      <c r="H20" s="58"/>
      <c r="I20" s="58"/>
      <c r="J20" s="58"/>
      <c r="K20" s="58"/>
      <c r="L20" s="58"/>
      <c r="M20" s="58"/>
      <c r="N20" s="58"/>
    </row>
    <row r="21" spans="1:14">
      <c r="A21" s="54"/>
      <c r="B21" s="58" t="s">
        <v>830</v>
      </c>
      <c r="C21" s="58"/>
      <c r="D21" s="58"/>
      <c r="E21" s="58"/>
      <c r="F21" s="58"/>
      <c r="G21" s="58"/>
      <c r="H21" s="58"/>
      <c r="I21" s="58"/>
      <c r="J21" s="58"/>
      <c r="K21" s="58"/>
      <c r="L21" s="58"/>
      <c r="M21" s="58"/>
      <c r="N21" s="58"/>
    </row>
    <row r="22" spans="1:14">
      <c r="A22" s="54"/>
      <c r="B22" s="56" t="s">
        <v>827</v>
      </c>
      <c r="C22" s="56"/>
      <c r="D22" s="56"/>
      <c r="E22" s="56"/>
      <c r="F22" s="56"/>
      <c r="G22" s="56"/>
      <c r="H22" s="56"/>
      <c r="I22" s="56"/>
      <c r="J22" s="56"/>
      <c r="K22" s="56"/>
      <c r="L22" s="56"/>
      <c r="M22" s="56"/>
      <c r="N22" s="56"/>
    </row>
    <row r="23" spans="1:14" ht="38.25" customHeight="1">
      <c r="A23" s="54"/>
      <c r="B23" s="58" t="s">
        <v>831</v>
      </c>
      <c r="C23" s="58"/>
      <c r="D23" s="58"/>
      <c r="E23" s="58"/>
      <c r="F23" s="58"/>
      <c r="G23" s="58"/>
      <c r="H23" s="58"/>
      <c r="I23" s="58"/>
      <c r="J23" s="58"/>
      <c r="K23" s="58"/>
      <c r="L23" s="58"/>
      <c r="M23" s="58"/>
      <c r="N23" s="58"/>
    </row>
    <row r="24" spans="1:14">
      <c r="A24" s="54"/>
      <c r="B24" s="42" t="s">
        <v>832</v>
      </c>
      <c r="C24" s="42"/>
      <c r="D24" s="42"/>
      <c r="E24" s="42"/>
      <c r="F24" s="42"/>
      <c r="G24" s="42"/>
      <c r="H24" s="42"/>
      <c r="I24" s="42"/>
      <c r="J24" s="42"/>
      <c r="K24" s="42"/>
      <c r="L24" s="42"/>
      <c r="M24" s="42"/>
      <c r="N24" s="42"/>
    </row>
    <row r="25" spans="1:14">
      <c r="A25" s="54"/>
      <c r="B25" s="28"/>
      <c r="C25" s="28"/>
      <c r="D25" s="28"/>
      <c r="E25" s="28"/>
      <c r="F25" s="28"/>
      <c r="G25" s="28"/>
      <c r="H25" s="28"/>
      <c r="I25" s="28"/>
      <c r="J25" s="28"/>
      <c r="K25" s="28"/>
      <c r="L25" s="28"/>
      <c r="M25" s="28"/>
      <c r="N25" s="28"/>
    </row>
    <row r="26" spans="1:14">
      <c r="A26" s="54"/>
      <c r="B26" s="15"/>
      <c r="C26" s="15"/>
      <c r="D26" s="15"/>
      <c r="E26" s="15"/>
      <c r="F26" s="15"/>
      <c r="G26" s="15"/>
      <c r="H26" s="15"/>
      <c r="I26" s="15"/>
      <c r="J26" s="15"/>
      <c r="K26" s="15"/>
      <c r="L26" s="15"/>
      <c r="M26" s="15"/>
      <c r="N26" s="15"/>
    </row>
    <row r="27" spans="1:14">
      <c r="A27" s="54"/>
      <c r="B27" s="42"/>
      <c r="C27" s="84" t="s">
        <v>499</v>
      </c>
      <c r="D27" s="84"/>
      <c r="E27" s="84"/>
      <c r="F27" s="42"/>
      <c r="G27" s="84" t="s">
        <v>833</v>
      </c>
      <c r="H27" s="84"/>
      <c r="I27" s="42"/>
      <c r="J27" s="16" t="s">
        <v>834</v>
      </c>
      <c r="K27" s="42"/>
      <c r="L27" s="84" t="s">
        <v>836</v>
      </c>
      <c r="M27" s="84"/>
      <c r="N27" s="84"/>
    </row>
    <row r="28" spans="1:14">
      <c r="A28" s="54"/>
      <c r="B28" s="42"/>
      <c r="C28" s="84" t="s">
        <v>768</v>
      </c>
      <c r="D28" s="84"/>
      <c r="E28" s="84"/>
      <c r="F28" s="42"/>
      <c r="G28" s="84"/>
      <c r="H28" s="84"/>
      <c r="I28" s="42"/>
      <c r="J28" s="16" t="s">
        <v>835</v>
      </c>
      <c r="K28" s="42"/>
      <c r="L28" s="84" t="s">
        <v>837</v>
      </c>
      <c r="M28" s="84"/>
      <c r="N28" s="84"/>
    </row>
    <row r="29" spans="1:14" ht="15.75" thickBot="1">
      <c r="A29" s="54"/>
      <c r="B29" s="42"/>
      <c r="C29" s="85"/>
      <c r="D29" s="85"/>
      <c r="E29" s="85"/>
      <c r="F29" s="42"/>
      <c r="G29" s="29"/>
      <c r="H29" s="29"/>
      <c r="I29" s="42"/>
      <c r="J29" s="82"/>
      <c r="K29" s="42"/>
      <c r="L29" s="29" t="s">
        <v>838</v>
      </c>
      <c r="M29" s="29"/>
      <c r="N29" s="29"/>
    </row>
    <row r="30" spans="1:14">
      <c r="A30" s="54"/>
      <c r="B30" s="30" t="s">
        <v>839</v>
      </c>
      <c r="C30" s="31" t="s">
        <v>247</v>
      </c>
      <c r="D30" s="33">
        <v>20619</v>
      </c>
      <c r="E30" s="35"/>
      <c r="F30" s="37"/>
      <c r="G30" s="93">
        <v>3.09</v>
      </c>
      <c r="H30" s="31" t="s">
        <v>791</v>
      </c>
      <c r="I30" s="37"/>
      <c r="J30" s="93">
        <v>2033</v>
      </c>
      <c r="K30" s="37"/>
      <c r="L30" s="31" t="s">
        <v>247</v>
      </c>
      <c r="M30" s="33">
        <v>20000</v>
      </c>
      <c r="N30" s="35"/>
    </row>
    <row r="31" spans="1:14">
      <c r="A31" s="54"/>
      <c r="B31" s="30"/>
      <c r="C31" s="38"/>
      <c r="D31" s="39"/>
      <c r="E31" s="37"/>
      <c r="F31" s="37"/>
      <c r="G31" s="46"/>
      <c r="H31" s="38"/>
      <c r="I31" s="37"/>
      <c r="J31" s="46"/>
      <c r="K31" s="37"/>
      <c r="L31" s="38"/>
      <c r="M31" s="39"/>
      <c r="N31" s="37"/>
    </row>
    <row r="32" spans="1:14">
      <c r="A32" s="54"/>
      <c r="B32" s="40" t="s">
        <v>840</v>
      </c>
      <c r="C32" s="44">
        <v>31959</v>
      </c>
      <c r="D32" s="44"/>
      <c r="E32" s="42"/>
      <c r="F32" s="42"/>
      <c r="G32" s="41">
        <v>2.11</v>
      </c>
      <c r="H32" s="42"/>
      <c r="I32" s="42"/>
      <c r="J32" s="41">
        <v>2035</v>
      </c>
      <c r="K32" s="42"/>
      <c r="L32" s="44">
        <v>31000</v>
      </c>
      <c r="M32" s="44"/>
      <c r="N32" s="42"/>
    </row>
    <row r="33" spans="1:14">
      <c r="A33" s="54"/>
      <c r="B33" s="40"/>
      <c r="C33" s="44"/>
      <c r="D33" s="44"/>
      <c r="E33" s="42"/>
      <c r="F33" s="42"/>
      <c r="G33" s="41"/>
      <c r="H33" s="42"/>
      <c r="I33" s="42"/>
      <c r="J33" s="41"/>
      <c r="K33" s="42"/>
      <c r="L33" s="44"/>
      <c r="M33" s="44"/>
      <c r="N33" s="42"/>
    </row>
    <row r="34" spans="1:14">
      <c r="A34" s="54"/>
      <c r="B34" s="30" t="s">
        <v>841</v>
      </c>
      <c r="C34" s="39">
        <v>10310</v>
      </c>
      <c r="D34" s="39"/>
      <c r="E34" s="37"/>
      <c r="F34" s="37"/>
      <c r="G34" s="46">
        <v>10.199999999999999</v>
      </c>
      <c r="H34" s="37"/>
      <c r="I34" s="37"/>
      <c r="J34" s="46">
        <v>2031</v>
      </c>
      <c r="K34" s="37"/>
      <c r="L34" s="39">
        <v>10000</v>
      </c>
      <c r="M34" s="39"/>
      <c r="N34" s="37"/>
    </row>
    <row r="35" spans="1:14">
      <c r="A35" s="54"/>
      <c r="B35" s="30"/>
      <c r="C35" s="39"/>
      <c r="D35" s="39"/>
      <c r="E35" s="37"/>
      <c r="F35" s="37"/>
      <c r="G35" s="46"/>
      <c r="H35" s="37"/>
      <c r="I35" s="37"/>
      <c r="J35" s="46"/>
      <c r="K35" s="37"/>
      <c r="L35" s="39"/>
      <c r="M35" s="39"/>
      <c r="N35" s="37"/>
    </row>
    <row r="36" spans="1:14">
      <c r="A36" s="54"/>
      <c r="B36" s="40" t="s">
        <v>842</v>
      </c>
      <c r="C36" s="44">
        <v>12372</v>
      </c>
      <c r="D36" s="44"/>
      <c r="E36" s="42"/>
      <c r="F36" s="42"/>
      <c r="G36" s="41">
        <v>1.76</v>
      </c>
      <c r="H36" s="42"/>
      <c r="I36" s="42"/>
      <c r="J36" s="41">
        <v>2035</v>
      </c>
      <c r="K36" s="42"/>
      <c r="L36" s="44">
        <v>12000</v>
      </c>
      <c r="M36" s="44"/>
      <c r="N36" s="42"/>
    </row>
    <row r="37" spans="1:14">
      <c r="A37" s="54"/>
      <c r="B37" s="40"/>
      <c r="C37" s="44"/>
      <c r="D37" s="44"/>
      <c r="E37" s="42"/>
      <c r="F37" s="42"/>
      <c r="G37" s="41"/>
      <c r="H37" s="42"/>
      <c r="I37" s="42"/>
      <c r="J37" s="41"/>
      <c r="K37" s="42"/>
      <c r="L37" s="44"/>
      <c r="M37" s="44"/>
      <c r="N37" s="42"/>
    </row>
    <row r="38" spans="1:14">
      <c r="A38" s="54"/>
      <c r="B38" s="30" t="s">
        <v>843</v>
      </c>
      <c r="C38" s="39">
        <v>30928</v>
      </c>
      <c r="D38" s="39"/>
      <c r="E38" s="37"/>
      <c r="F38" s="37"/>
      <c r="G38" s="46">
        <v>1.57</v>
      </c>
      <c r="H38" s="37"/>
      <c r="I38" s="37"/>
      <c r="J38" s="46">
        <v>2036</v>
      </c>
      <c r="K38" s="37"/>
      <c r="L38" s="39">
        <v>18359</v>
      </c>
      <c r="M38" s="39"/>
      <c r="N38" s="37"/>
    </row>
    <row r="39" spans="1:14">
      <c r="A39" s="54"/>
      <c r="B39" s="30"/>
      <c r="C39" s="39"/>
      <c r="D39" s="39"/>
      <c r="E39" s="37"/>
      <c r="F39" s="37"/>
      <c r="G39" s="46"/>
      <c r="H39" s="37"/>
      <c r="I39" s="37"/>
      <c r="J39" s="46"/>
      <c r="K39" s="37"/>
      <c r="L39" s="39"/>
      <c r="M39" s="39"/>
      <c r="N39" s="37"/>
    </row>
    <row r="40" spans="1:14">
      <c r="A40" s="54"/>
      <c r="B40" s="53"/>
      <c r="C40" s="53"/>
      <c r="D40" s="53"/>
      <c r="E40" s="53"/>
      <c r="F40" s="53"/>
      <c r="G40" s="53"/>
      <c r="H40" s="53"/>
      <c r="I40" s="53"/>
      <c r="J40" s="53"/>
      <c r="K40" s="53"/>
      <c r="L40" s="53"/>
      <c r="M40" s="53"/>
      <c r="N40" s="53"/>
    </row>
    <row r="41" spans="1:14" ht="25.5" customHeight="1">
      <c r="A41" s="54"/>
      <c r="B41" s="58" t="s">
        <v>844</v>
      </c>
      <c r="C41" s="58"/>
      <c r="D41" s="58"/>
      <c r="E41" s="58"/>
      <c r="F41" s="58"/>
      <c r="G41" s="58"/>
      <c r="H41" s="58"/>
      <c r="I41" s="58"/>
      <c r="J41" s="58"/>
      <c r="K41" s="58"/>
      <c r="L41" s="58"/>
      <c r="M41" s="58"/>
      <c r="N41" s="58"/>
    </row>
    <row r="42" spans="1:14" ht="25.5" customHeight="1">
      <c r="A42" s="54"/>
      <c r="B42" s="58" t="s">
        <v>845</v>
      </c>
      <c r="C42" s="58"/>
      <c r="D42" s="58"/>
      <c r="E42" s="58"/>
      <c r="F42" s="58"/>
      <c r="G42" s="58"/>
      <c r="H42" s="58"/>
      <c r="I42" s="58"/>
      <c r="J42" s="58"/>
      <c r="K42" s="58"/>
      <c r="L42" s="58"/>
      <c r="M42" s="58"/>
      <c r="N42" s="58"/>
    </row>
    <row r="43" spans="1:14" ht="25.5" customHeight="1">
      <c r="A43" s="54"/>
      <c r="B43" s="58" t="s">
        <v>846</v>
      </c>
      <c r="C43" s="58"/>
      <c r="D43" s="58"/>
      <c r="E43" s="58"/>
      <c r="F43" s="58"/>
      <c r="G43" s="58"/>
      <c r="H43" s="58"/>
      <c r="I43" s="58"/>
      <c r="J43" s="58"/>
      <c r="K43" s="58"/>
      <c r="L43" s="58"/>
      <c r="M43" s="58"/>
      <c r="N43" s="58"/>
    </row>
    <row r="44" spans="1:14" ht="38.25" customHeight="1">
      <c r="A44" s="54"/>
      <c r="B44" s="58" t="s">
        <v>847</v>
      </c>
      <c r="C44" s="58"/>
      <c r="D44" s="58"/>
      <c r="E44" s="58"/>
      <c r="F44" s="58"/>
      <c r="G44" s="58"/>
      <c r="H44" s="58"/>
      <c r="I44" s="58"/>
      <c r="J44" s="58"/>
      <c r="K44" s="58"/>
      <c r="L44" s="58"/>
      <c r="M44" s="58"/>
      <c r="N44" s="58"/>
    </row>
    <row r="45" spans="1:14" ht="38.25" customHeight="1">
      <c r="A45" s="54"/>
      <c r="B45" s="58" t="s">
        <v>848</v>
      </c>
      <c r="C45" s="58"/>
      <c r="D45" s="58"/>
      <c r="E45" s="58"/>
      <c r="F45" s="58"/>
      <c r="G45" s="58"/>
      <c r="H45" s="58"/>
      <c r="I45" s="58"/>
      <c r="J45" s="58"/>
      <c r="K45" s="58"/>
      <c r="L45" s="58"/>
      <c r="M45" s="58"/>
      <c r="N45" s="58"/>
    </row>
    <row r="46" spans="1:14" ht="25.5" customHeight="1">
      <c r="A46" s="54"/>
      <c r="B46" s="58" t="s">
        <v>849</v>
      </c>
      <c r="C46" s="58"/>
      <c r="D46" s="58"/>
      <c r="E46" s="58"/>
      <c r="F46" s="58"/>
      <c r="G46" s="58"/>
      <c r="H46" s="58"/>
      <c r="I46" s="58"/>
      <c r="J46" s="58"/>
      <c r="K46" s="58"/>
      <c r="L46" s="58"/>
      <c r="M46" s="58"/>
      <c r="N46" s="58"/>
    </row>
    <row r="47" spans="1:14">
      <c r="A47" s="54"/>
      <c r="B47" s="58" t="s">
        <v>850</v>
      </c>
      <c r="C47" s="58"/>
      <c r="D47" s="58"/>
      <c r="E47" s="58"/>
      <c r="F47" s="58"/>
      <c r="G47" s="58"/>
      <c r="H47" s="58"/>
      <c r="I47" s="58"/>
      <c r="J47" s="58"/>
      <c r="K47" s="58"/>
      <c r="L47" s="58"/>
      <c r="M47" s="58"/>
      <c r="N47" s="58"/>
    </row>
    <row r="48" spans="1:14">
      <c r="A48" s="54"/>
      <c r="B48" s="42" t="s">
        <v>851</v>
      </c>
      <c r="C48" s="42"/>
      <c r="D48" s="42"/>
      <c r="E48" s="42"/>
      <c r="F48" s="42"/>
      <c r="G48" s="42"/>
      <c r="H48" s="42"/>
      <c r="I48" s="42"/>
      <c r="J48" s="42"/>
      <c r="K48" s="42"/>
      <c r="L48" s="42"/>
      <c r="M48" s="42"/>
      <c r="N48" s="42"/>
    </row>
    <row r="49" spans="1:5">
      <c r="A49" s="54"/>
      <c r="B49" s="28"/>
      <c r="C49" s="28"/>
      <c r="D49" s="28"/>
      <c r="E49" s="28"/>
    </row>
    <row r="50" spans="1:5">
      <c r="A50" s="54"/>
      <c r="B50" s="15"/>
      <c r="C50" s="15"/>
      <c r="D50" s="15"/>
      <c r="E50" s="15"/>
    </row>
    <row r="51" spans="1:5">
      <c r="A51" s="54"/>
      <c r="B51" s="30">
        <v>2015</v>
      </c>
      <c r="C51" s="38" t="s">
        <v>247</v>
      </c>
      <c r="D51" s="39">
        <v>5702</v>
      </c>
      <c r="E51" s="37"/>
    </row>
    <row r="52" spans="1:5">
      <c r="A52" s="54"/>
      <c r="B52" s="30"/>
      <c r="C52" s="38"/>
      <c r="D52" s="39"/>
      <c r="E52" s="37"/>
    </row>
    <row r="53" spans="1:5">
      <c r="A53" s="54"/>
      <c r="B53" s="40">
        <v>2016</v>
      </c>
      <c r="C53" s="41">
        <v>940</v>
      </c>
      <c r="D53" s="41"/>
      <c r="E53" s="42"/>
    </row>
    <row r="54" spans="1:5">
      <c r="A54" s="54"/>
      <c r="B54" s="40"/>
      <c r="C54" s="41"/>
      <c r="D54" s="41"/>
      <c r="E54" s="42"/>
    </row>
    <row r="55" spans="1:5">
      <c r="A55" s="54"/>
      <c r="B55" s="30">
        <v>2017</v>
      </c>
      <c r="C55" s="46" t="s">
        <v>249</v>
      </c>
      <c r="D55" s="46"/>
      <c r="E55" s="37"/>
    </row>
    <row r="56" spans="1:5">
      <c r="A56" s="54"/>
      <c r="B56" s="30"/>
      <c r="C56" s="46"/>
      <c r="D56" s="46"/>
      <c r="E56" s="37"/>
    </row>
    <row r="57" spans="1:5">
      <c r="A57" s="54"/>
      <c r="B57" s="40">
        <v>2018</v>
      </c>
      <c r="C57" s="44">
        <v>42840</v>
      </c>
      <c r="D57" s="44"/>
      <c r="E57" s="42"/>
    </row>
    <row r="58" spans="1:5">
      <c r="A58" s="54"/>
      <c r="B58" s="40"/>
      <c r="C58" s="44"/>
      <c r="D58" s="44"/>
      <c r="E58" s="42"/>
    </row>
    <row r="59" spans="1:5">
      <c r="A59" s="54"/>
      <c r="B59" s="30">
        <v>2019</v>
      </c>
      <c r="C59" s="39">
        <v>2415</v>
      </c>
      <c r="D59" s="39"/>
      <c r="E59" s="37"/>
    </row>
    <row r="60" spans="1:5">
      <c r="A60" s="54"/>
      <c r="B60" s="30"/>
      <c r="C60" s="39"/>
      <c r="D60" s="39"/>
      <c r="E60" s="37"/>
    </row>
    <row r="61" spans="1:5">
      <c r="A61" s="54"/>
      <c r="B61" s="40" t="s">
        <v>712</v>
      </c>
      <c r="C61" s="44">
        <v>104525</v>
      </c>
      <c r="D61" s="44"/>
      <c r="E61" s="42"/>
    </row>
    <row r="62" spans="1:5" ht="15.75" thickBot="1">
      <c r="A62" s="54"/>
      <c r="B62" s="40"/>
      <c r="C62" s="71"/>
      <c r="D62" s="71"/>
      <c r="E62" s="70"/>
    </row>
    <row r="63" spans="1:5">
      <c r="A63" s="54"/>
      <c r="B63" s="30" t="s">
        <v>149</v>
      </c>
      <c r="C63" s="31" t="s">
        <v>247</v>
      </c>
      <c r="D63" s="33">
        <v>156422</v>
      </c>
      <c r="E63" s="35"/>
    </row>
    <row r="64" spans="1:5" ht="15.75" thickBot="1">
      <c r="A64" s="54"/>
      <c r="B64" s="30"/>
      <c r="C64" s="48"/>
      <c r="D64" s="49"/>
      <c r="E64" s="50"/>
    </row>
    <row r="65" ht="15.75" thickTop="1"/>
  </sheetData>
  <mergeCells count="148">
    <mergeCell ref="B47:N47"/>
    <mergeCell ref="B48:N48"/>
    <mergeCell ref="B22:N22"/>
    <mergeCell ref="B23:N23"/>
    <mergeCell ref="B24:N24"/>
    <mergeCell ref="B40:N40"/>
    <mergeCell ref="B41:N41"/>
    <mergeCell ref="B42:N42"/>
    <mergeCell ref="B5:N5"/>
    <mergeCell ref="B6:N6"/>
    <mergeCell ref="B18:N18"/>
    <mergeCell ref="B19:N19"/>
    <mergeCell ref="B20:N20"/>
    <mergeCell ref="B21:N21"/>
    <mergeCell ref="B63:B64"/>
    <mergeCell ref="C63:C64"/>
    <mergeCell ref="D63:D64"/>
    <mergeCell ref="E63:E64"/>
    <mergeCell ref="A1:A2"/>
    <mergeCell ref="B1:N1"/>
    <mergeCell ref="B2:N2"/>
    <mergeCell ref="B3:N3"/>
    <mergeCell ref="A4:A64"/>
    <mergeCell ref="B4:N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I38:I39"/>
    <mergeCell ref="J38:J39"/>
    <mergeCell ref="K38:K39"/>
    <mergeCell ref="L38:M39"/>
    <mergeCell ref="N38:N39"/>
    <mergeCell ref="B49:E49"/>
    <mergeCell ref="B43:N43"/>
    <mergeCell ref="B44:N44"/>
    <mergeCell ref="B45:N45"/>
    <mergeCell ref="B46:N46"/>
    <mergeCell ref="J36:J37"/>
    <mergeCell ref="K36:K37"/>
    <mergeCell ref="L36:M37"/>
    <mergeCell ref="N36:N37"/>
    <mergeCell ref="B38:B39"/>
    <mergeCell ref="C38:D39"/>
    <mergeCell ref="E38:E39"/>
    <mergeCell ref="F38:F39"/>
    <mergeCell ref="G38:G39"/>
    <mergeCell ref="H38:H39"/>
    <mergeCell ref="K34:K35"/>
    <mergeCell ref="L34:M35"/>
    <mergeCell ref="N34:N35"/>
    <mergeCell ref="B36:B37"/>
    <mergeCell ref="C36:D37"/>
    <mergeCell ref="E36:E37"/>
    <mergeCell ref="F36:F37"/>
    <mergeCell ref="G36:G37"/>
    <mergeCell ref="H36:H37"/>
    <mergeCell ref="I36:I37"/>
    <mergeCell ref="L32:M33"/>
    <mergeCell ref="N32:N33"/>
    <mergeCell ref="B34:B35"/>
    <mergeCell ref="C34:D35"/>
    <mergeCell ref="E34:E35"/>
    <mergeCell ref="F34:F35"/>
    <mergeCell ref="G34:G35"/>
    <mergeCell ref="H34:H35"/>
    <mergeCell ref="I34:I35"/>
    <mergeCell ref="J34:J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K27:K29"/>
    <mergeCell ref="L27:N27"/>
    <mergeCell ref="L28:N28"/>
    <mergeCell ref="L29:N29"/>
    <mergeCell ref="B30:B31"/>
    <mergeCell ref="C30:C31"/>
    <mergeCell ref="D30:D31"/>
    <mergeCell ref="E30:E31"/>
    <mergeCell ref="F30:F31"/>
    <mergeCell ref="G30:G31"/>
    <mergeCell ref="H16:H17"/>
    <mergeCell ref="I16:I17"/>
    <mergeCell ref="B25:N25"/>
    <mergeCell ref="B27:B29"/>
    <mergeCell ref="C27:E27"/>
    <mergeCell ref="C28:E28"/>
    <mergeCell ref="C29:E29"/>
    <mergeCell ref="F27:F29"/>
    <mergeCell ref="G27:H29"/>
    <mergeCell ref="I27:I2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95793</v>
      </c>
      <c r="C4" s="7">
        <v>87342</v>
      </c>
    </row>
    <row r="5" spans="1:3">
      <c r="A5" s="2" t="s">
        <v>31</v>
      </c>
      <c r="B5" s="6">
        <v>65790</v>
      </c>
      <c r="C5" s="6">
        <v>159306</v>
      </c>
    </row>
    <row r="6" spans="1:3">
      <c r="A6" s="2" t="s">
        <v>32</v>
      </c>
      <c r="B6" s="6">
        <v>161583</v>
      </c>
      <c r="C6" s="6">
        <v>246648</v>
      </c>
    </row>
    <row r="7" spans="1:3" ht="30">
      <c r="A7" s="2" t="s">
        <v>33</v>
      </c>
      <c r="B7" s="6">
        <v>430163</v>
      </c>
      <c r="C7" s="6">
        <v>412075</v>
      </c>
    </row>
    <row r="8" spans="1:3" ht="30">
      <c r="A8" s="2" t="s">
        <v>34</v>
      </c>
      <c r="B8" s="6">
        <v>553584</v>
      </c>
      <c r="C8" s="6">
        <v>501254</v>
      </c>
    </row>
    <row r="9" spans="1:3" ht="30">
      <c r="A9" s="2" t="s">
        <v>35</v>
      </c>
      <c r="B9" s="6">
        <v>25628</v>
      </c>
      <c r="C9" s="6">
        <v>33440</v>
      </c>
    </row>
    <row r="10" spans="1:3">
      <c r="A10" s="3" t="s">
        <v>36</v>
      </c>
      <c r="B10" s="4"/>
      <c r="C10" s="4"/>
    </row>
    <row r="11" spans="1:3" ht="30">
      <c r="A11" s="2" t="s">
        <v>37</v>
      </c>
      <c r="B11" s="6">
        <v>143041</v>
      </c>
      <c r="C11" s="6">
        <v>181674</v>
      </c>
    </row>
    <row r="12" spans="1:3" ht="45">
      <c r="A12" s="2" t="s">
        <v>38</v>
      </c>
      <c r="B12" s="6">
        <v>577347</v>
      </c>
      <c r="C12" s="6">
        <v>813543</v>
      </c>
    </row>
    <row r="13" spans="1:3">
      <c r="A13" s="2" t="s">
        <v>39</v>
      </c>
      <c r="B13" s="6">
        <v>3267486</v>
      </c>
      <c r="C13" s="6">
        <v>2885801</v>
      </c>
    </row>
    <row r="14" spans="1:3">
      <c r="A14" s="2" t="s">
        <v>40</v>
      </c>
      <c r="B14" s="6">
        <v>3987874</v>
      </c>
      <c r="C14" s="6">
        <v>3881018</v>
      </c>
    </row>
    <row r="15" spans="1:3">
      <c r="A15" s="2" t="s">
        <v>41</v>
      </c>
      <c r="B15" s="6">
        <v>-42289</v>
      </c>
      <c r="C15" s="6">
        <v>-47665</v>
      </c>
    </row>
    <row r="16" spans="1:3">
      <c r="A16" s="2" t="s">
        <v>42</v>
      </c>
      <c r="B16" s="6">
        <v>3945585</v>
      </c>
      <c r="C16" s="6">
        <v>3833353</v>
      </c>
    </row>
    <row r="17" spans="1:3">
      <c r="A17" s="2" t="s">
        <v>43</v>
      </c>
      <c r="B17" s="6">
        <v>113735</v>
      </c>
      <c r="C17" s="6">
        <v>101525</v>
      </c>
    </row>
    <row r="18" spans="1:3">
      <c r="A18" s="3" t="s">
        <v>44</v>
      </c>
      <c r="B18" s="4"/>
      <c r="C18" s="4"/>
    </row>
    <row r="19" spans="1:3">
      <c r="A19" s="2" t="s">
        <v>45</v>
      </c>
      <c r="B19" s="6">
        <v>6368</v>
      </c>
      <c r="C19" s="6">
        <v>12942</v>
      </c>
    </row>
    <row r="20" spans="1:3" ht="30">
      <c r="A20" s="2" t="s">
        <v>46</v>
      </c>
      <c r="B20" s="6">
        <v>28104</v>
      </c>
      <c r="C20" s="6">
        <v>39945</v>
      </c>
    </row>
    <row r="21" spans="1:3">
      <c r="A21" s="2" t="s">
        <v>47</v>
      </c>
      <c r="B21" s="6">
        <v>34472</v>
      </c>
      <c r="C21" s="6">
        <v>52887</v>
      </c>
    </row>
    <row r="22" spans="1:3">
      <c r="A22" s="2" t="s">
        <v>48</v>
      </c>
      <c r="B22" s="6">
        <v>274706</v>
      </c>
      <c r="C22" s="6">
        <v>276100</v>
      </c>
    </row>
    <row r="23" spans="1:3">
      <c r="A23" s="2" t="s">
        <v>49</v>
      </c>
      <c r="B23" s="6">
        <v>22624</v>
      </c>
      <c r="C23" s="6">
        <v>28230</v>
      </c>
    </row>
    <row r="24" spans="1:3">
      <c r="A24" s="2" t="s">
        <v>50</v>
      </c>
      <c r="B24" s="6">
        <v>12516</v>
      </c>
      <c r="C24" s="6">
        <v>26273</v>
      </c>
    </row>
    <row r="25" spans="1:3">
      <c r="A25" s="2" t="s">
        <v>51</v>
      </c>
      <c r="B25" s="6">
        <v>230533</v>
      </c>
      <c r="C25" s="6">
        <v>234485</v>
      </c>
    </row>
    <row r="26" spans="1:3">
      <c r="A26" s="2" t="s">
        <v>52</v>
      </c>
      <c r="B26" s="6">
        <v>5805129</v>
      </c>
      <c r="C26" s="6">
        <v>5746270</v>
      </c>
    </row>
    <row r="27" spans="1:3">
      <c r="A27" s="3" t="s">
        <v>53</v>
      </c>
      <c r="B27" s="4"/>
      <c r="C27" s="4"/>
    </row>
    <row r="28" spans="1:3">
      <c r="A28" s="2" t="s">
        <v>54</v>
      </c>
      <c r="B28" s="6">
        <v>919872</v>
      </c>
      <c r="C28" s="6">
        <v>856020</v>
      </c>
    </row>
    <row r="29" spans="1:3">
      <c r="A29" s="2" t="s">
        <v>55</v>
      </c>
      <c r="B29" s="6">
        <v>3918546</v>
      </c>
      <c r="C29" s="6">
        <v>3985892</v>
      </c>
    </row>
    <row r="30" spans="1:3">
      <c r="A30" s="2" t="s">
        <v>56</v>
      </c>
      <c r="B30" s="6">
        <v>4838418</v>
      </c>
      <c r="C30" s="6">
        <v>4841912</v>
      </c>
    </row>
    <row r="31" spans="1:3">
      <c r="A31" s="2" t="s">
        <v>57</v>
      </c>
      <c r="B31" s="6">
        <v>32403</v>
      </c>
      <c r="C31" s="6">
        <v>2283</v>
      </c>
    </row>
    <row r="32" spans="1:3">
      <c r="A32" s="2" t="s">
        <v>58</v>
      </c>
      <c r="B32" s="6">
        <v>156422</v>
      </c>
      <c r="C32" s="6">
        <v>169592</v>
      </c>
    </row>
    <row r="33" spans="1:3">
      <c r="A33" s="2" t="s">
        <v>59</v>
      </c>
      <c r="B33" s="6">
        <v>66235</v>
      </c>
      <c r="C33" s="6">
        <v>66831</v>
      </c>
    </row>
    <row r="34" spans="1:3">
      <c r="A34" s="2" t="s">
        <v>60</v>
      </c>
      <c r="B34" s="6">
        <v>5093478</v>
      </c>
      <c r="C34" s="6">
        <v>5080618</v>
      </c>
    </row>
    <row r="35" spans="1:3">
      <c r="A35" s="3" t="s">
        <v>61</v>
      </c>
      <c r="B35" s="4"/>
      <c r="C35" s="4"/>
    </row>
    <row r="36" spans="1:3" ht="45">
      <c r="A36" s="2" t="s">
        <v>62</v>
      </c>
      <c r="B36" s="4">
        <v>0</v>
      </c>
      <c r="C36" s="4">
        <v>0</v>
      </c>
    </row>
    <row r="37" spans="1:3" ht="90">
      <c r="A37" s="2" t="s">
        <v>63</v>
      </c>
      <c r="B37" s="6">
        <v>163281</v>
      </c>
      <c r="C37" s="6">
        <v>163281</v>
      </c>
    </row>
    <row r="38" spans="1:3">
      <c r="A38" s="2" t="s">
        <v>64</v>
      </c>
      <c r="B38" s="6">
        <v>-22128</v>
      </c>
      <c r="C38" s="6">
        <v>-23023</v>
      </c>
    </row>
    <row r="39" spans="1:3">
      <c r="A39" s="2" t="s">
        <v>65</v>
      </c>
      <c r="B39" s="6">
        <v>345213</v>
      </c>
      <c r="C39" s="6">
        <v>342552</v>
      </c>
    </row>
    <row r="40" spans="1:3">
      <c r="A40" s="2" t="s">
        <v>66</v>
      </c>
      <c r="B40" s="6">
        <v>232883</v>
      </c>
      <c r="C40" s="6">
        <v>194815</v>
      </c>
    </row>
    <row r="41" spans="1:3" ht="30">
      <c r="A41" s="2" t="s">
        <v>67</v>
      </c>
      <c r="B41" s="6">
        <v>-7598</v>
      </c>
      <c r="C41" s="6">
        <v>-11973</v>
      </c>
    </row>
    <row r="42" spans="1:3">
      <c r="A42" s="2" t="s">
        <v>68</v>
      </c>
      <c r="B42" s="6">
        <v>711651</v>
      </c>
      <c r="C42" s="6">
        <v>665652</v>
      </c>
    </row>
    <row r="43" spans="1:3" ht="30">
      <c r="A43" s="2" t="s">
        <v>69</v>
      </c>
      <c r="B43" s="7">
        <v>5805129</v>
      </c>
      <c r="C43" s="7">
        <v>5746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852</v>
      </c>
      <c r="B1" s="1" t="s">
        <v>1</v>
      </c>
    </row>
    <row r="2" spans="1:2">
      <c r="A2" s="8"/>
      <c r="B2" s="1" t="s">
        <v>2</v>
      </c>
    </row>
    <row r="3" spans="1:2" ht="30">
      <c r="A3" s="3" t="s">
        <v>853</v>
      </c>
      <c r="B3" s="4"/>
    </row>
    <row r="4" spans="1:2" ht="39">
      <c r="A4" s="54" t="s">
        <v>852</v>
      </c>
      <c r="B4" s="10" t="s">
        <v>852</v>
      </c>
    </row>
    <row r="5" spans="1:2">
      <c r="A5" s="54"/>
      <c r="B5" s="11" t="s">
        <v>699</v>
      </c>
    </row>
    <row r="6" spans="1:2" ht="268.5">
      <c r="A6" s="54"/>
      <c r="B6" s="13" t="s">
        <v>854</v>
      </c>
    </row>
    <row r="7" spans="1:2" ht="90">
      <c r="A7" s="54"/>
      <c r="B7" s="13" t="s">
        <v>855</v>
      </c>
    </row>
    <row r="8" spans="1:2" ht="128.25">
      <c r="A8" s="54"/>
      <c r="B8" s="13" t="s">
        <v>85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9" customWidth="1"/>
    <col min="4" max="4" width="29.7109375" customWidth="1"/>
    <col min="5" max="5" width="6.28515625" customWidth="1"/>
    <col min="6" max="6" width="36.5703125" customWidth="1"/>
    <col min="7" max="7" width="9" customWidth="1"/>
    <col min="8" max="8" width="29.7109375" customWidth="1"/>
    <col min="9" max="9" width="6.28515625" customWidth="1"/>
    <col min="10" max="10" width="36.5703125" customWidth="1"/>
    <col min="11" max="11" width="9" customWidth="1"/>
    <col min="12" max="12" width="29.7109375" customWidth="1"/>
    <col min="13" max="13" width="6.28515625"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53"/>
      <c r="C3" s="53"/>
      <c r="D3" s="53"/>
      <c r="E3" s="53"/>
      <c r="F3" s="53"/>
      <c r="G3" s="53"/>
      <c r="H3" s="53"/>
      <c r="I3" s="53"/>
      <c r="J3" s="53"/>
      <c r="K3" s="53"/>
      <c r="L3" s="53"/>
      <c r="M3" s="53"/>
    </row>
    <row r="4" spans="1:13">
      <c r="A4" s="54" t="s">
        <v>857</v>
      </c>
      <c r="B4" s="55" t="s">
        <v>857</v>
      </c>
      <c r="C4" s="55"/>
      <c r="D4" s="55"/>
      <c r="E4" s="55"/>
      <c r="F4" s="55"/>
      <c r="G4" s="55"/>
      <c r="H4" s="55"/>
      <c r="I4" s="55"/>
      <c r="J4" s="55"/>
      <c r="K4" s="55"/>
      <c r="L4" s="55"/>
      <c r="M4" s="55"/>
    </row>
    <row r="5" spans="1:13">
      <c r="A5" s="54"/>
      <c r="B5" s="56" t="s">
        <v>699</v>
      </c>
      <c r="C5" s="56"/>
      <c r="D5" s="56"/>
      <c r="E5" s="56"/>
      <c r="F5" s="56"/>
      <c r="G5" s="56"/>
      <c r="H5" s="56"/>
      <c r="I5" s="56"/>
      <c r="J5" s="56"/>
      <c r="K5" s="56"/>
      <c r="L5" s="56"/>
      <c r="M5" s="56"/>
    </row>
    <row r="6" spans="1:13">
      <c r="A6" s="54"/>
      <c r="B6" s="42" t="s">
        <v>859</v>
      </c>
      <c r="C6" s="42"/>
      <c r="D6" s="42"/>
      <c r="E6" s="42"/>
      <c r="F6" s="42"/>
      <c r="G6" s="42"/>
      <c r="H6" s="42"/>
      <c r="I6" s="42"/>
      <c r="J6" s="42"/>
      <c r="K6" s="42"/>
      <c r="L6" s="42"/>
      <c r="M6" s="42"/>
    </row>
    <row r="7" spans="1:13">
      <c r="A7" s="54"/>
      <c r="B7" s="59"/>
      <c r="C7" s="59"/>
      <c r="D7" s="59"/>
      <c r="E7" s="59"/>
      <c r="F7" s="59"/>
      <c r="G7" s="59"/>
      <c r="H7" s="59"/>
      <c r="I7" s="59"/>
      <c r="J7" s="59"/>
      <c r="K7" s="59"/>
      <c r="L7" s="59"/>
      <c r="M7" s="59"/>
    </row>
    <row r="8" spans="1:13">
      <c r="A8" s="54"/>
      <c r="B8" s="28"/>
      <c r="C8" s="28"/>
      <c r="D8" s="28"/>
      <c r="E8" s="28"/>
      <c r="F8" s="28"/>
      <c r="G8" s="28"/>
      <c r="H8" s="28"/>
      <c r="I8" s="28"/>
      <c r="J8" s="28"/>
      <c r="K8" s="28"/>
      <c r="L8" s="28"/>
      <c r="M8" s="28"/>
    </row>
    <row r="9" spans="1:13">
      <c r="A9" s="54"/>
      <c r="B9" s="15"/>
      <c r="C9" s="15"/>
      <c r="D9" s="15"/>
      <c r="E9" s="15"/>
      <c r="F9" s="15"/>
      <c r="G9" s="15"/>
      <c r="H9" s="15"/>
      <c r="I9" s="15"/>
      <c r="J9" s="15"/>
      <c r="K9" s="15"/>
      <c r="L9" s="15"/>
      <c r="M9" s="15"/>
    </row>
    <row r="10" spans="1:13" ht="15.75" thickBot="1">
      <c r="A10" s="54"/>
      <c r="B10" s="91"/>
      <c r="C10" s="136" t="s">
        <v>381</v>
      </c>
      <c r="D10" s="136"/>
      <c r="E10" s="136"/>
      <c r="F10" s="136"/>
      <c r="G10" s="136"/>
      <c r="H10" s="136"/>
      <c r="I10" s="136"/>
      <c r="J10" s="136"/>
      <c r="K10" s="136"/>
      <c r="L10" s="136"/>
      <c r="M10" s="136"/>
    </row>
    <row r="11" spans="1:13" ht="15.75" thickBot="1">
      <c r="A11" s="54"/>
      <c r="B11" s="91"/>
      <c r="C11" s="184">
        <v>2014</v>
      </c>
      <c r="D11" s="184"/>
      <c r="E11" s="184"/>
      <c r="F11" s="14"/>
      <c r="G11" s="184">
        <v>2013</v>
      </c>
      <c r="H11" s="184"/>
      <c r="I11" s="184"/>
      <c r="J11" s="14"/>
      <c r="K11" s="184">
        <v>2012</v>
      </c>
      <c r="L11" s="184"/>
      <c r="M11" s="184"/>
    </row>
    <row r="12" spans="1:13">
      <c r="A12" s="54"/>
      <c r="B12" s="183" t="s">
        <v>488</v>
      </c>
      <c r="C12" s="35"/>
      <c r="D12" s="35"/>
      <c r="E12" s="35"/>
      <c r="F12" s="21"/>
      <c r="G12" s="35"/>
      <c r="H12" s="35"/>
      <c r="I12" s="35"/>
      <c r="J12" s="21"/>
      <c r="K12" s="35"/>
      <c r="L12" s="35"/>
      <c r="M12" s="35"/>
    </row>
    <row r="13" spans="1:13">
      <c r="A13" s="54"/>
      <c r="B13" s="43" t="s">
        <v>860</v>
      </c>
      <c r="C13" s="68" t="s">
        <v>247</v>
      </c>
      <c r="D13" s="44">
        <v>16474</v>
      </c>
      <c r="E13" s="42"/>
      <c r="F13" s="42"/>
      <c r="G13" s="68" t="s">
        <v>247</v>
      </c>
      <c r="H13" s="44">
        <v>12092</v>
      </c>
      <c r="I13" s="42"/>
      <c r="J13" s="42"/>
      <c r="K13" s="68" t="s">
        <v>247</v>
      </c>
      <c r="L13" s="44">
        <v>24512</v>
      </c>
      <c r="M13" s="42"/>
    </row>
    <row r="14" spans="1:13">
      <c r="A14" s="54"/>
      <c r="B14" s="43"/>
      <c r="C14" s="68"/>
      <c r="D14" s="44"/>
      <c r="E14" s="42"/>
      <c r="F14" s="42"/>
      <c r="G14" s="68"/>
      <c r="H14" s="44"/>
      <c r="I14" s="42"/>
      <c r="J14" s="42"/>
      <c r="K14" s="68"/>
      <c r="L14" s="44"/>
      <c r="M14" s="42"/>
    </row>
    <row r="15" spans="1:13">
      <c r="A15" s="54"/>
      <c r="B15" s="45" t="s">
        <v>861</v>
      </c>
      <c r="C15" s="46">
        <v>540</v>
      </c>
      <c r="D15" s="46"/>
      <c r="E15" s="37"/>
      <c r="F15" s="37"/>
      <c r="G15" s="46">
        <v>452</v>
      </c>
      <c r="H15" s="46"/>
      <c r="I15" s="37"/>
      <c r="J15" s="37"/>
      <c r="K15" s="46">
        <v>432</v>
      </c>
      <c r="L15" s="46"/>
      <c r="M15" s="37"/>
    </row>
    <row r="16" spans="1:13" ht="15.75" thickBot="1">
      <c r="A16" s="54"/>
      <c r="B16" s="45"/>
      <c r="C16" s="86"/>
      <c r="D16" s="86"/>
      <c r="E16" s="73"/>
      <c r="F16" s="37"/>
      <c r="G16" s="86"/>
      <c r="H16" s="86"/>
      <c r="I16" s="73"/>
      <c r="J16" s="37"/>
      <c r="K16" s="86"/>
      <c r="L16" s="86"/>
      <c r="M16" s="73"/>
    </row>
    <row r="17" spans="1:13">
      <c r="A17" s="54"/>
      <c r="B17" s="42"/>
      <c r="C17" s="77">
        <v>17014</v>
      </c>
      <c r="D17" s="77"/>
      <c r="E17" s="79"/>
      <c r="F17" s="42"/>
      <c r="G17" s="77">
        <v>12544</v>
      </c>
      <c r="H17" s="77"/>
      <c r="I17" s="79"/>
      <c r="J17" s="42"/>
      <c r="K17" s="77">
        <v>24944</v>
      </c>
      <c r="L17" s="77"/>
      <c r="M17" s="79"/>
    </row>
    <row r="18" spans="1:13">
      <c r="A18" s="54"/>
      <c r="B18" s="42"/>
      <c r="C18" s="44"/>
      <c r="D18" s="44"/>
      <c r="E18" s="42"/>
      <c r="F18" s="42"/>
      <c r="G18" s="44"/>
      <c r="H18" s="44"/>
      <c r="I18" s="42"/>
      <c r="J18" s="42"/>
      <c r="K18" s="44"/>
      <c r="L18" s="44"/>
      <c r="M18" s="42"/>
    </row>
    <row r="19" spans="1:13">
      <c r="A19" s="54"/>
      <c r="B19" s="183" t="s">
        <v>862</v>
      </c>
      <c r="C19" s="37"/>
      <c r="D19" s="37"/>
      <c r="E19" s="37"/>
      <c r="F19" s="21"/>
      <c r="G19" s="37"/>
      <c r="H19" s="37"/>
      <c r="I19" s="37"/>
      <c r="J19" s="21"/>
      <c r="K19" s="37"/>
      <c r="L19" s="37"/>
      <c r="M19" s="37"/>
    </row>
    <row r="20" spans="1:13">
      <c r="A20" s="54"/>
      <c r="B20" s="43" t="s">
        <v>860</v>
      </c>
      <c r="C20" s="44">
        <v>8649</v>
      </c>
      <c r="D20" s="44"/>
      <c r="E20" s="42"/>
      <c r="F20" s="42"/>
      <c r="G20" s="41" t="s">
        <v>403</v>
      </c>
      <c r="H20" s="41"/>
      <c r="I20" s="68" t="s">
        <v>255</v>
      </c>
      <c r="J20" s="42"/>
      <c r="K20" s="41" t="s">
        <v>863</v>
      </c>
      <c r="L20" s="41"/>
      <c r="M20" s="68" t="s">
        <v>255</v>
      </c>
    </row>
    <row r="21" spans="1:13">
      <c r="A21" s="54"/>
      <c r="B21" s="43"/>
      <c r="C21" s="44"/>
      <c r="D21" s="44"/>
      <c r="E21" s="42"/>
      <c r="F21" s="42"/>
      <c r="G21" s="41"/>
      <c r="H21" s="41"/>
      <c r="I21" s="68"/>
      <c r="J21" s="42"/>
      <c r="K21" s="41"/>
      <c r="L21" s="41"/>
      <c r="M21" s="68"/>
    </row>
    <row r="22" spans="1:13">
      <c r="A22" s="54"/>
      <c r="B22" s="45" t="s">
        <v>861</v>
      </c>
      <c r="C22" s="46">
        <v>642</v>
      </c>
      <c r="D22" s="46"/>
      <c r="E22" s="37"/>
      <c r="F22" s="37"/>
      <c r="G22" s="46" t="s">
        <v>864</v>
      </c>
      <c r="H22" s="46"/>
      <c r="I22" s="38" t="s">
        <v>255</v>
      </c>
      <c r="J22" s="37"/>
      <c r="K22" s="46" t="s">
        <v>865</v>
      </c>
      <c r="L22" s="46"/>
      <c r="M22" s="38" t="s">
        <v>255</v>
      </c>
    </row>
    <row r="23" spans="1:13" ht="15.75" thickBot="1">
      <c r="A23" s="54"/>
      <c r="B23" s="45"/>
      <c r="C23" s="86"/>
      <c r="D23" s="86"/>
      <c r="E23" s="73"/>
      <c r="F23" s="37"/>
      <c r="G23" s="86"/>
      <c r="H23" s="86"/>
      <c r="I23" s="87"/>
      <c r="J23" s="37"/>
      <c r="K23" s="86"/>
      <c r="L23" s="86"/>
      <c r="M23" s="87"/>
    </row>
    <row r="24" spans="1:13">
      <c r="A24" s="54"/>
      <c r="B24" s="42"/>
      <c r="C24" s="77">
        <v>9291</v>
      </c>
      <c r="D24" s="77"/>
      <c r="E24" s="79"/>
      <c r="F24" s="42"/>
      <c r="G24" s="88" t="s">
        <v>866</v>
      </c>
      <c r="H24" s="88"/>
      <c r="I24" s="75" t="s">
        <v>255</v>
      </c>
      <c r="J24" s="42"/>
      <c r="K24" s="88" t="s">
        <v>867</v>
      </c>
      <c r="L24" s="88"/>
      <c r="M24" s="75" t="s">
        <v>255</v>
      </c>
    </row>
    <row r="25" spans="1:13" ht="15.75" thickBot="1">
      <c r="A25" s="54"/>
      <c r="B25" s="42"/>
      <c r="C25" s="71"/>
      <c r="D25" s="71"/>
      <c r="E25" s="70"/>
      <c r="F25" s="42"/>
      <c r="G25" s="47"/>
      <c r="H25" s="47"/>
      <c r="I25" s="69"/>
      <c r="J25" s="42"/>
      <c r="K25" s="47"/>
      <c r="L25" s="47"/>
      <c r="M25" s="69"/>
    </row>
    <row r="26" spans="1:13">
      <c r="A26" s="54"/>
      <c r="B26" s="37"/>
      <c r="C26" s="31" t="s">
        <v>247</v>
      </c>
      <c r="D26" s="33">
        <v>26305</v>
      </c>
      <c r="E26" s="35"/>
      <c r="F26" s="37"/>
      <c r="G26" s="31" t="s">
        <v>247</v>
      </c>
      <c r="H26" s="33">
        <v>12259</v>
      </c>
      <c r="I26" s="35"/>
      <c r="J26" s="37"/>
      <c r="K26" s="31" t="s">
        <v>247</v>
      </c>
      <c r="L26" s="33">
        <v>6828</v>
      </c>
      <c r="M26" s="35"/>
    </row>
    <row r="27" spans="1:13" ht="15.75" thickBot="1">
      <c r="A27" s="54"/>
      <c r="B27" s="37"/>
      <c r="C27" s="48"/>
      <c r="D27" s="49"/>
      <c r="E27" s="50"/>
      <c r="F27" s="37"/>
      <c r="G27" s="48"/>
      <c r="H27" s="49"/>
      <c r="I27" s="50"/>
      <c r="J27" s="37"/>
      <c r="K27" s="48"/>
      <c r="L27" s="49"/>
      <c r="M27" s="50"/>
    </row>
    <row r="28" spans="1:13" ht="15.75" thickTop="1">
      <c r="A28" s="54"/>
      <c r="B28" s="53"/>
      <c r="C28" s="53"/>
      <c r="D28" s="53"/>
      <c r="E28" s="53"/>
      <c r="F28" s="53"/>
      <c r="G28" s="53"/>
      <c r="H28" s="53"/>
      <c r="I28" s="53"/>
      <c r="J28" s="53"/>
      <c r="K28" s="53"/>
      <c r="L28" s="53"/>
      <c r="M28" s="53"/>
    </row>
    <row r="29" spans="1:13">
      <c r="A29" s="54"/>
      <c r="B29" s="58" t="s">
        <v>868</v>
      </c>
      <c r="C29" s="58"/>
      <c r="D29" s="58"/>
      <c r="E29" s="58"/>
      <c r="F29" s="58"/>
      <c r="G29" s="58"/>
      <c r="H29" s="58"/>
      <c r="I29" s="58"/>
      <c r="J29" s="58"/>
      <c r="K29" s="58"/>
      <c r="L29" s="58"/>
      <c r="M29" s="58"/>
    </row>
    <row r="30" spans="1:13">
      <c r="A30" s="54"/>
      <c r="B30" s="28"/>
      <c r="C30" s="28"/>
      <c r="D30" s="28"/>
      <c r="E30" s="28"/>
      <c r="F30" s="28"/>
      <c r="G30" s="28"/>
      <c r="H30" s="28"/>
      <c r="I30" s="28"/>
      <c r="J30" s="28"/>
      <c r="K30" s="28"/>
      <c r="L30" s="28"/>
      <c r="M30" s="28"/>
    </row>
    <row r="31" spans="1:13">
      <c r="A31" s="54"/>
      <c r="B31" s="15"/>
      <c r="C31" s="15"/>
      <c r="D31" s="15"/>
      <c r="E31" s="15"/>
      <c r="F31" s="15"/>
      <c r="G31" s="15"/>
      <c r="H31" s="15"/>
      <c r="I31" s="15"/>
      <c r="J31" s="15"/>
      <c r="K31" s="15"/>
      <c r="L31" s="15"/>
      <c r="M31" s="15"/>
    </row>
    <row r="32" spans="1:13" ht="15.75" thickBot="1">
      <c r="A32" s="54"/>
      <c r="B32" s="91"/>
      <c r="C32" s="136" t="s">
        <v>381</v>
      </c>
      <c r="D32" s="136"/>
      <c r="E32" s="136"/>
      <c r="F32" s="136"/>
      <c r="G32" s="136"/>
      <c r="H32" s="136"/>
      <c r="I32" s="136"/>
      <c r="J32" s="136"/>
      <c r="K32" s="136"/>
      <c r="L32" s="136"/>
      <c r="M32" s="136"/>
    </row>
    <row r="33" spans="1:13" ht="15.75" thickBot="1">
      <c r="A33" s="54"/>
      <c r="B33" s="91"/>
      <c r="C33" s="184">
        <v>2014</v>
      </c>
      <c r="D33" s="184"/>
      <c r="E33" s="184"/>
      <c r="F33" s="14"/>
      <c r="G33" s="184">
        <v>2013</v>
      </c>
      <c r="H33" s="184"/>
      <c r="I33" s="184"/>
      <c r="J33" s="14"/>
      <c r="K33" s="184">
        <v>2012</v>
      </c>
      <c r="L33" s="184"/>
      <c r="M33" s="184"/>
    </row>
    <row r="34" spans="1:13">
      <c r="A34" s="54"/>
      <c r="B34" s="30" t="s">
        <v>869</v>
      </c>
      <c r="C34" s="31" t="s">
        <v>247</v>
      </c>
      <c r="D34" s="33">
        <v>30061</v>
      </c>
      <c r="E34" s="35"/>
      <c r="F34" s="37"/>
      <c r="G34" s="31" t="s">
        <v>247</v>
      </c>
      <c r="H34" s="33">
        <v>16011</v>
      </c>
      <c r="I34" s="35"/>
      <c r="J34" s="37"/>
      <c r="K34" s="31" t="s">
        <v>247</v>
      </c>
      <c r="L34" s="33">
        <v>11713</v>
      </c>
      <c r="M34" s="35"/>
    </row>
    <row r="35" spans="1:13">
      <c r="A35" s="54"/>
      <c r="B35" s="30"/>
      <c r="C35" s="38"/>
      <c r="D35" s="39"/>
      <c r="E35" s="37"/>
      <c r="F35" s="37"/>
      <c r="G35" s="38"/>
      <c r="H35" s="39"/>
      <c r="I35" s="37"/>
      <c r="J35" s="37"/>
      <c r="K35" s="38"/>
      <c r="L35" s="39"/>
      <c r="M35" s="37"/>
    </row>
    <row r="36" spans="1:13" ht="25.5">
      <c r="A36" s="54"/>
      <c r="B36" s="22" t="s">
        <v>870</v>
      </c>
      <c r="C36" s="42"/>
      <c r="D36" s="42"/>
      <c r="E36" s="42"/>
      <c r="F36" s="14"/>
      <c r="G36" s="42"/>
      <c r="H36" s="42"/>
      <c r="I36" s="42"/>
      <c r="J36" s="14"/>
      <c r="K36" s="42"/>
      <c r="L36" s="42"/>
      <c r="M36" s="42"/>
    </row>
    <row r="37" spans="1:13">
      <c r="A37" s="54"/>
      <c r="B37" s="25" t="s">
        <v>871</v>
      </c>
      <c r="C37" s="46" t="s">
        <v>872</v>
      </c>
      <c r="D37" s="46"/>
      <c r="E37" s="19" t="s">
        <v>255</v>
      </c>
      <c r="F37" s="21"/>
      <c r="G37" s="46" t="s">
        <v>873</v>
      </c>
      <c r="H37" s="46"/>
      <c r="I37" s="19" t="s">
        <v>255</v>
      </c>
      <c r="J37" s="21"/>
      <c r="K37" s="46" t="s">
        <v>874</v>
      </c>
      <c r="L37" s="46"/>
      <c r="M37" s="19" t="s">
        <v>255</v>
      </c>
    </row>
    <row r="38" spans="1:13">
      <c r="A38" s="54"/>
      <c r="B38" s="24" t="s">
        <v>104</v>
      </c>
      <c r="C38" s="41" t="s">
        <v>875</v>
      </c>
      <c r="D38" s="41"/>
      <c r="E38" s="64" t="s">
        <v>255</v>
      </c>
      <c r="F38" s="14"/>
      <c r="G38" s="41" t="s">
        <v>876</v>
      </c>
      <c r="H38" s="41"/>
      <c r="I38" s="64" t="s">
        <v>255</v>
      </c>
      <c r="J38" s="14"/>
      <c r="K38" s="41" t="s">
        <v>877</v>
      </c>
      <c r="L38" s="41"/>
      <c r="M38" s="64" t="s">
        <v>255</v>
      </c>
    </row>
    <row r="39" spans="1:13">
      <c r="A39" s="54"/>
      <c r="B39" s="25" t="s">
        <v>878</v>
      </c>
      <c r="C39" s="46" t="s">
        <v>879</v>
      </c>
      <c r="D39" s="46"/>
      <c r="E39" s="19" t="s">
        <v>255</v>
      </c>
      <c r="F39" s="21"/>
      <c r="G39" s="46" t="s">
        <v>880</v>
      </c>
      <c r="H39" s="46"/>
      <c r="I39" s="19" t="s">
        <v>255</v>
      </c>
      <c r="J39" s="21"/>
      <c r="K39" s="46" t="s">
        <v>881</v>
      </c>
      <c r="L39" s="46"/>
      <c r="M39" s="19" t="s">
        <v>255</v>
      </c>
    </row>
    <row r="40" spans="1:13">
      <c r="A40" s="54"/>
      <c r="B40" s="43" t="s">
        <v>882</v>
      </c>
      <c r="C40" s="44">
        <v>1594</v>
      </c>
      <c r="D40" s="44"/>
      <c r="E40" s="42"/>
      <c r="F40" s="42"/>
      <c r="G40" s="41">
        <v>998</v>
      </c>
      <c r="H40" s="41"/>
      <c r="I40" s="42"/>
      <c r="J40" s="42"/>
      <c r="K40" s="44">
        <v>2083</v>
      </c>
      <c r="L40" s="44"/>
      <c r="M40" s="42"/>
    </row>
    <row r="41" spans="1:13">
      <c r="A41" s="54"/>
      <c r="B41" s="43"/>
      <c r="C41" s="44"/>
      <c r="D41" s="44"/>
      <c r="E41" s="42"/>
      <c r="F41" s="42"/>
      <c r="G41" s="41"/>
      <c r="H41" s="41"/>
      <c r="I41" s="42"/>
      <c r="J41" s="42"/>
      <c r="K41" s="44"/>
      <c r="L41" s="44"/>
      <c r="M41" s="42"/>
    </row>
    <row r="42" spans="1:13">
      <c r="A42" s="54"/>
      <c r="B42" s="45" t="s">
        <v>883</v>
      </c>
      <c r="C42" s="46">
        <v>921</v>
      </c>
      <c r="D42" s="46"/>
      <c r="E42" s="37"/>
      <c r="F42" s="37"/>
      <c r="G42" s="46">
        <v>383</v>
      </c>
      <c r="H42" s="46"/>
      <c r="I42" s="37"/>
      <c r="J42" s="37"/>
      <c r="K42" s="46" t="s">
        <v>884</v>
      </c>
      <c r="L42" s="46"/>
      <c r="M42" s="38" t="s">
        <v>255</v>
      </c>
    </row>
    <row r="43" spans="1:13">
      <c r="A43" s="54"/>
      <c r="B43" s="45"/>
      <c r="C43" s="46"/>
      <c r="D43" s="46"/>
      <c r="E43" s="37"/>
      <c r="F43" s="37"/>
      <c r="G43" s="46"/>
      <c r="H43" s="46"/>
      <c r="I43" s="37"/>
      <c r="J43" s="37"/>
      <c r="K43" s="46"/>
      <c r="L43" s="46"/>
      <c r="M43" s="38"/>
    </row>
    <row r="44" spans="1:13">
      <c r="A44" s="54"/>
      <c r="B44" s="24" t="s">
        <v>885</v>
      </c>
      <c r="C44" s="41" t="s">
        <v>886</v>
      </c>
      <c r="D44" s="41"/>
      <c r="E44" s="64" t="s">
        <v>255</v>
      </c>
      <c r="F44" s="14"/>
      <c r="G44" s="41" t="s">
        <v>887</v>
      </c>
      <c r="H44" s="41"/>
      <c r="I44" s="64" t="s">
        <v>255</v>
      </c>
      <c r="J44" s="14"/>
      <c r="K44" s="41" t="s">
        <v>634</v>
      </c>
      <c r="L44" s="41"/>
      <c r="M44" s="64" t="s">
        <v>255</v>
      </c>
    </row>
    <row r="45" spans="1:13">
      <c r="A45" s="54"/>
      <c r="B45" s="45" t="s">
        <v>888</v>
      </c>
      <c r="C45" s="46" t="s">
        <v>889</v>
      </c>
      <c r="D45" s="46"/>
      <c r="E45" s="38" t="s">
        <v>255</v>
      </c>
      <c r="F45" s="37"/>
      <c r="G45" s="46">
        <v>289</v>
      </c>
      <c r="H45" s="46"/>
      <c r="I45" s="37"/>
      <c r="J45" s="37"/>
      <c r="K45" s="46" t="s">
        <v>631</v>
      </c>
      <c r="L45" s="46"/>
      <c r="M45" s="38" t="s">
        <v>255</v>
      </c>
    </row>
    <row r="46" spans="1:13" ht="15.75" thickBot="1">
      <c r="A46" s="54"/>
      <c r="B46" s="45"/>
      <c r="C46" s="86"/>
      <c r="D46" s="86"/>
      <c r="E46" s="87"/>
      <c r="F46" s="37"/>
      <c r="G46" s="86"/>
      <c r="H46" s="86"/>
      <c r="I46" s="73"/>
      <c r="J46" s="37"/>
      <c r="K46" s="86"/>
      <c r="L46" s="86"/>
      <c r="M46" s="87"/>
    </row>
    <row r="47" spans="1:13">
      <c r="A47" s="54"/>
      <c r="B47" s="42"/>
      <c r="C47" s="75" t="s">
        <v>247</v>
      </c>
      <c r="D47" s="77">
        <v>26305</v>
      </c>
      <c r="E47" s="79"/>
      <c r="F47" s="42"/>
      <c r="G47" s="75" t="s">
        <v>247</v>
      </c>
      <c r="H47" s="77">
        <v>12259</v>
      </c>
      <c r="I47" s="79"/>
      <c r="J47" s="42"/>
      <c r="K47" s="75" t="s">
        <v>247</v>
      </c>
      <c r="L47" s="77">
        <v>6828</v>
      </c>
      <c r="M47" s="79"/>
    </row>
    <row r="48" spans="1:13" ht="15.75" thickBot="1">
      <c r="A48" s="54"/>
      <c r="B48" s="42"/>
      <c r="C48" s="76"/>
      <c r="D48" s="78"/>
      <c r="E48" s="80"/>
      <c r="F48" s="42"/>
      <c r="G48" s="76"/>
      <c r="H48" s="78"/>
      <c r="I48" s="80"/>
      <c r="J48" s="42"/>
      <c r="K48" s="76"/>
      <c r="L48" s="78"/>
      <c r="M48" s="80"/>
    </row>
    <row r="49" spans="1:13" ht="15.75" thickTop="1">
      <c r="A49" s="54"/>
      <c r="B49" s="58" t="s">
        <v>890</v>
      </c>
      <c r="C49" s="58"/>
      <c r="D49" s="58"/>
      <c r="E49" s="58"/>
      <c r="F49" s="58"/>
      <c r="G49" s="58"/>
      <c r="H49" s="58"/>
      <c r="I49" s="58"/>
      <c r="J49" s="58"/>
      <c r="K49" s="58"/>
      <c r="L49" s="58"/>
      <c r="M49" s="58"/>
    </row>
    <row r="50" spans="1:13">
      <c r="A50" s="54"/>
      <c r="B50" s="28"/>
      <c r="C50" s="28"/>
      <c r="D50" s="28"/>
      <c r="E50" s="28"/>
      <c r="F50" s="28"/>
      <c r="G50" s="28"/>
      <c r="H50" s="28"/>
      <c r="I50" s="28"/>
    </row>
    <row r="51" spans="1:13">
      <c r="A51" s="54"/>
      <c r="B51" s="15"/>
      <c r="C51" s="15"/>
      <c r="D51" s="15"/>
      <c r="E51" s="15"/>
      <c r="F51" s="15"/>
      <c r="G51" s="15"/>
      <c r="H51" s="15"/>
      <c r="I51" s="15"/>
    </row>
    <row r="52" spans="1:13" ht="15.75" thickBot="1">
      <c r="A52" s="54"/>
      <c r="B52" s="14"/>
      <c r="C52" s="136" t="s">
        <v>891</v>
      </c>
      <c r="D52" s="136"/>
      <c r="E52" s="136"/>
      <c r="F52" s="136"/>
      <c r="G52" s="136"/>
      <c r="H52" s="136"/>
      <c r="I52" s="136"/>
    </row>
    <row r="53" spans="1:13" ht="15.75" thickBot="1">
      <c r="A53" s="54"/>
      <c r="B53" s="14"/>
      <c r="C53" s="184">
        <v>2014</v>
      </c>
      <c r="D53" s="184"/>
      <c r="E53" s="184"/>
      <c r="F53" s="14"/>
      <c r="G53" s="184">
        <v>2013</v>
      </c>
      <c r="H53" s="184"/>
      <c r="I53" s="184"/>
    </row>
    <row r="54" spans="1:13">
      <c r="A54" s="54"/>
      <c r="B54" s="170" t="s">
        <v>892</v>
      </c>
      <c r="C54" s="79"/>
      <c r="D54" s="79"/>
      <c r="E54" s="79"/>
      <c r="F54" s="14"/>
      <c r="G54" s="79"/>
      <c r="H54" s="79"/>
      <c r="I54" s="79"/>
    </row>
    <row r="55" spans="1:13">
      <c r="A55" s="54"/>
      <c r="B55" s="30" t="s">
        <v>41</v>
      </c>
      <c r="C55" s="38" t="s">
        <v>247</v>
      </c>
      <c r="D55" s="39">
        <v>21092</v>
      </c>
      <c r="E55" s="37"/>
      <c r="F55" s="37"/>
      <c r="G55" s="38" t="s">
        <v>247</v>
      </c>
      <c r="H55" s="39">
        <v>26128</v>
      </c>
      <c r="I55" s="37"/>
    </row>
    <row r="56" spans="1:13">
      <c r="A56" s="54"/>
      <c r="B56" s="30"/>
      <c r="C56" s="38"/>
      <c r="D56" s="39"/>
      <c r="E56" s="37"/>
      <c r="F56" s="37"/>
      <c r="G56" s="38"/>
      <c r="H56" s="39"/>
      <c r="I56" s="37"/>
    </row>
    <row r="57" spans="1:13">
      <c r="A57" s="54"/>
      <c r="B57" s="40" t="s">
        <v>893</v>
      </c>
      <c r="C57" s="44">
        <v>11471</v>
      </c>
      <c r="D57" s="44"/>
      <c r="E57" s="42"/>
      <c r="F57" s="42"/>
      <c r="G57" s="44">
        <v>15236</v>
      </c>
      <c r="H57" s="44"/>
      <c r="I57" s="42"/>
    </row>
    <row r="58" spans="1:13">
      <c r="A58" s="54"/>
      <c r="B58" s="40"/>
      <c r="C58" s="44"/>
      <c r="D58" s="44"/>
      <c r="E58" s="42"/>
      <c r="F58" s="42"/>
      <c r="G58" s="44"/>
      <c r="H58" s="44"/>
      <c r="I58" s="42"/>
    </row>
    <row r="59" spans="1:13">
      <c r="A59" s="54"/>
      <c r="B59" s="30" t="s">
        <v>894</v>
      </c>
      <c r="C59" s="39">
        <v>10247</v>
      </c>
      <c r="D59" s="39"/>
      <c r="E59" s="37"/>
      <c r="F59" s="37"/>
      <c r="G59" s="39">
        <v>9755</v>
      </c>
      <c r="H59" s="39"/>
      <c r="I59" s="37"/>
    </row>
    <row r="60" spans="1:13">
      <c r="A60" s="54"/>
      <c r="B60" s="30"/>
      <c r="C60" s="39"/>
      <c r="D60" s="39"/>
      <c r="E60" s="37"/>
      <c r="F60" s="37"/>
      <c r="G60" s="39"/>
      <c r="H60" s="39"/>
      <c r="I60" s="37"/>
    </row>
    <row r="61" spans="1:13">
      <c r="A61" s="54"/>
      <c r="B61" s="40" t="s">
        <v>895</v>
      </c>
      <c r="C61" s="44">
        <v>4777</v>
      </c>
      <c r="D61" s="44"/>
      <c r="E61" s="42"/>
      <c r="F61" s="42"/>
      <c r="G61" s="44">
        <v>5470</v>
      </c>
      <c r="H61" s="44"/>
      <c r="I61" s="42"/>
    </row>
    <row r="62" spans="1:13">
      <c r="A62" s="54"/>
      <c r="B62" s="40"/>
      <c r="C62" s="44"/>
      <c r="D62" s="44"/>
      <c r="E62" s="42"/>
      <c r="F62" s="42"/>
      <c r="G62" s="44"/>
      <c r="H62" s="44"/>
      <c r="I62" s="42"/>
    </row>
    <row r="63" spans="1:13">
      <c r="A63" s="54"/>
      <c r="B63" s="30" t="s">
        <v>896</v>
      </c>
      <c r="C63" s="39">
        <v>3202</v>
      </c>
      <c r="D63" s="39"/>
      <c r="E63" s="37"/>
      <c r="F63" s="37"/>
      <c r="G63" s="39">
        <v>5450</v>
      </c>
      <c r="H63" s="39"/>
      <c r="I63" s="37"/>
    </row>
    <row r="64" spans="1:13">
      <c r="A64" s="54"/>
      <c r="B64" s="30"/>
      <c r="C64" s="39"/>
      <c r="D64" s="39"/>
      <c r="E64" s="37"/>
      <c r="F64" s="37"/>
      <c r="G64" s="39"/>
      <c r="H64" s="39"/>
      <c r="I64" s="37"/>
    </row>
    <row r="65" spans="1:9">
      <c r="A65" s="54"/>
      <c r="B65" s="40" t="s">
        <v>897</v>
      </c>
      <c r="C65" s="41">
        <v>263</v>
      </c>
      <c r="D65" s="41"/>
      <c r="E65" s="42"/>
      <c r="F65" s="42"/>
      <c r="G65" s="41">
        <v>557</v>
      </c>
      <c r="H65" s="41"/>
      <c r="I65" s="42"/>
    </row>
    <row r="66" spans="1:9">
      <c r="A66" s="54"/>
      <c r="B66" s="40"/>
      <c r="C66" s="41"/>
      <c r="D66" s="41"/>
      <c r="E66" s="42"/>
      <c r="F66" s="42"/>
      <c r="G66" s="41"/>
      <c r="H66" s="41"/>
      <c r="I66" s="42"/>
    </row>
    <row r="67" spans="1:9">
      <c r="A67" s="54"/>
      <c r="B67" s="30" t="s">
        <v>90</v>
      </c>
      <c r="C67" s="39">
        <v>2289</v>
      </c>
      <c r="D67" s="39"/>
      <c r="E67" s="37"/>
      <c r="F67" s="37"/>
      <c r="G67" s="39">
        <v>7175</v>
      </c>
      <c r="H67" s="39"/>
      <c r="I67" s="37"/>
    </row>
    <row r="68" spans="1:9" ht="15.75" thickBot="1">
      <c r="A68" s="54"/>
      <c r="B68" s="30"/>
      <c r="C68" s="72"/>
      <c r="D68" s="72"/>
      <c r="E68" s="73"/>
      <c r="F68" s="37"/>
      <c r="G68" s="72"/>
      <c r="H68" s="72"/>
      <c r="I68" s="73"/>
    </row>
    <row r="69" spans="1:9">
      <c r="A69" s="54"/>
      <c r="B69" s="40" t="s">
        <v>898</v>
      </c>
      <c r="C69" s="77">
        <v>53341</v>
      </c>
      <c r="D69" s="77"/>
      <c r="E69" s="79"/>
      <c r="F69" s="42"/>
      <c r="G69" s="77">
        <v>69771</v>
      </c>
      <c r="H69" s="77"/>
      <c r="I69" s="79"/>
    </row>
    <row r="70" spans="1:9">
      <c r="A70" s="54"/>
      <c r="B70" s="40"/>
      <c r="C70" s="44"/>
      <c r="D70" s="44"/>
      <c r="E70" s="42"/>
      <c r="F70" s="42"/>
      <c r="G70" s="44"/>
      <c r="H70" s="44"/>
      <c r="I70" s="42"/>
    </row>
    <row r="71" spans="1:9">
      <c r="A71" s="54"/>
      <c r="B71" s="30" t="s">
        <v>899</v>
      </c>
      <c r="C71" s="46" t="s">
        <v>249</v>
      </c>
      <c r="D71" s="46"/>
      <c r="E71" s="37"/>
      <c r="F71" s="37"/>
      <c r="G71" s="46" t="s">
        <v>886</v>
      </c>
      <c r="H71" s="46"/>
      <c r="I71" s="38" t="s">
        <v>255</v>
      </c>
    </row>
    <row r="72" spans="1:9" ht="15.75" thickBot="1">
      <c r="A72" s="54"/>
      <c r="B72" s="30"/>
      <c r="C72" s="86"/>
      <c r="D72" s="86"/>
      <c r="E72" s="73"/>
      <c r="F72" s="37"/>
      <c r="G72" s="86"/>
      <c r="H72" s="86"/>
      <c r="I72" s="87"/>
    </row>
    <row r="73" spans="1:9">
      <c r="A73" s="54"/>
      <c r="B73" s="176" t="s">
        <v>900</v>
      </c>
      <c r="C73" s="77">
        <v>53341</v>
      </c>
      <c r="D73" s="77"/>
      <c r="E73" s="79"/>
      <c r="F73" s="42"/>
      <c r="G73" s="77">
        <v>69619</v>
      </c>
      <c r="H73" s="77"/>
      <c r="I73" s="79"/>
    </row>
    <row r="74" spans="1:9">
      <c r="A74" s="54"/>
      <c r="B74" s="176"/>
      <c r="C74" s="44"/>
      <c r="D74" s="44"/>
      <c r="E74" s="42"/>
      <c r="F74" s="42"/>
      <c r="G74" s="44"/>
      <c r="H74" s="44"/>
      <c r="I74" s="42"/>
    </row>
    <row r="75" spans="1:9">
      <c r="A75" s="54"/>
      <c r="B75" s="169" t="s">
        <v>901</v>
      </c>
      <c r="C75" s="37"/>
      <c r="D75" s="37"/>
      <c r="E75" s="37"/>
      <c r="F75" s="21"/>
      <c r="G75" s="37"/>
      <c r="H75" s="37"/>
      <c r="I75" s="37"/>
    </row>
    <row r="76" spans="1:9">
      <c r="A76" s="54"/>
      <c r="B76" s="40" t="s">
        <v>902</v>
      </c>
      <c r="C76" s="44">
        <v>3154</v>
      </c>
      <c r="D76" s="44"/>
      <c r="E76" s="42"/>
      <c r="F76" s="42"/>
      <c r="G76" s="44">
        <v>6900</v>
      </c>
      <c r="H76" s="44"/>
      <c r="I76" s="42"/>
    </row>
    <row r="77" spans="1:9">
      <c r="A77" s="54"/>
      <c r="B77" s="40"/>
      <c r="C77" s="44"/>
      <c r="D77" s="44"/>
      <c r="E77" s="42"/>
      <c r="F77" s="42"/>
      <c r="G77" s="44"/>
      <c r="H77" s="44"/>
      <c r="I77" s="42"/>
    </row>
    <row r="78" spans="1:9">
      <c r="A78" s="54"/>
      <c r="B78" s="30" t="s">
        <v>903</v>
      </c>
      <c r="C78" s="39">
        <v>2612</v>
      </c>
      <c r="D78" s="39"/>
      <c r="E78" s="37"/>
      <c r="F78" s="37"/>
      <c r="G78" s="39">
        <v>2469</v>
      </c>
      <c r="H78" s="39"/>
      <c r="I78" s="37"/>
    </row>
    <row r="79" spans="1:9">
      <c r="A79" s="54"/>
      <c r="B79" s="30"/>
      <c r="C79" s="39"/>
      <c r="D79" s="39"/>
      <c r="E79" s="37"/>
      <c r="F79" s="37"/>
      <c r="G79" s="39"/>
      <c r="H79" s="39"/>
      <c r="I79" s="37"/>
    </row>
    <row r="80" spans="1:9">
      <c r="A80" s="54"/>
      <c r="B80" s="40" t="s">
        <v>771</v>
      </c>
      <c r="C80" s="41">
        <v>314</v>
      </c>
      <c r="D80" s="41"/>
      <c r="E80" s="42"/>
      <c r="F80" s="42"/>
      <c r="G80" s="41">
        <v>604</v>
      </c>
      <c r="H80" s="41"/>
      <c r="I80" s="42"/>
    </row>
    <row r="81" spans="1:13">
      <c r="A81" s="54"/>
      <c r="B81" s="40"/>
      <c r="C81" s="41"/>
      <c r="D81" s="41"/>
      <c r="E81" s="42"/>
      <c r="F81" s="42"/>
      <c r="G81" s="41"/>
      <c r="H81" s="41"/>
      <c r="I81" s="42"/>
    </row>
    <row r="82" spans="1:13">
      <c r="A82" s="54"/>
      <c r="B82" s="30" t="s">
        <v>904</v>
      </c>
      <c r="C82" s="39">
        <v>3294</v>
      </c>
      <c r="D82" s="39"/>
      <c r="E82" s="37"/>
      <c r="F82" s="37"/>
      <c r="G82" s="39">
        <v>2644</v>
      </c>
      <c r="H82" s="39"/>
      <c r="I82" s="37"/>
    </row>
    <row r="83" spans="1:13">
      <c r="A83" s="54"/>
      <c r="B83" s="30"/>
      <c r="C83" s="39"/>
      <c r="D83" s="39"/>
      <c r="E83" s="37"/>
      <c r="F83" s="37"/>
      <c r="G83" s="39"/>
      <c r="H83" s="39"/>
      <c r="I83" s="37"/>
    </row>
    <row r="84" spans="1:13">
      <c r="A84" s="54"/>
      <c r="B84" s="40" t="s">
        <v>90</v>
      </c>
      <c r="C84" s="44">
        <v>1824</v>
      </c>
      <c r="D84" s="44"/>
      <c r="E84" s="42"/>
      <c r="F84" s="42"/>
      <c r="G84" s="44">
        <v>2316</v>
      </c>
      <c r="H84" s="44"/>
      <c r="I84" s="42"/>
    </row>
    <row r="85" spans="1:13" ht="15.75" thickBot="1">
      <c r="A85" s="54"/>
      <c r="B85" s="40"/>
      <c r="C85" s="71"/>
      <c r="D85" s="71"/>
      <c r="E85" s="70"/>
      <c r="F85" s="42"/>
      <c r="G85" s="71"/>
      <c r="H85" s="71"/>
      <c r="I85" s="70"/>
    </row>
    <row r="86" spans="1:13">
      <c r="A86" s="54"/>
      <c r="B86" s="185" t="s">
        <v>905</v>
      </c>
      <c r="C86" s="33">
        <v>11198</v>
      </c>
      <c r="D86" s="33"/>
      <c r="E86" s="35"/>
      <c r="F86" s="37"/>
      <c r="G86" s="33">
        <v>14933</v>
      </c>
      <c r="H86" s="33"/>
      <c r="I86" s="35"/>
    </row>
    <row r="87" spans="1:13" ht="15.75" thickBot="1">
      <c r="A87" s="54"/>
      <c r="B87" s="185"/>
      <c r="C87" s="72"/>
      <c r="D87" s="72"/>
      <c r="E87" s="73"/>
      <c r="F87" s="37"/>
      <c r="G87" s="72"/>
      <c r="H87" s="72"/>
      <c r="I87" s="73"/>
    </row>
    <row r="88" spans="1:13">
      <c r="A88" s="54"/>
      <c r="B88" s="176" t="s">
        <v>906</v>
      </c>
      <c r="C88" s="75" t="s">
        <v>247</v>
      </c>
      <c r="D88" s="77">
        <v>42143</v>
      </c>
      <c r="E88" s="79"/>
      <c r="F88" s="42"/>
      <c r="G88" s="75" t="s">
        <v>247</v>
      </c>
      <c r="H88" s="77">
        <v>54686</v>
      </c>
      <c r="I88" s="79"/>
    </row>
    <row r="89" spans="1:13" ht="15.75" thickBot="1">
      <c r="A89" s="54"/>
      <c r="B89" s="176"/>
      <c r="C89" s="76"/>
      <c r="D89" s="78"/>
      <c r="E89" s="80"/>
      <c r="F89" s="42"/>
      <c r="G89" s="76"/>
      <c r="H89" s="78"/>
      <c r="I89" s="80"/>
    </row>
    <row r="90" spans="1:13" ht="15.75" thickTop="1">
      <c r="A90" s="54"/>
      <c r="B90" s="53"/>
      <c r="C90" s="53"/>
      <c r="D90" s="53"/>
      <c r="E90" s="53"/>
      <c r="F90" s="53"/>
      <c r="G90" s="53"/>
      <c r="H90" s="53"/>
      <c r="I90" s="53"/>
      <c r="J90" s="53"/>
      <c r="K90" s="53"/>
      <c r="L90" s="53"/>
      <c r="M90" s="53"/>
    </row>
    <row r="91" spans="1:13" ht="25.5" customHeight="1">
      <c r="A91" s="54"/>
      <c r="B91" s="58" t="s">
        <v>907</v>
      </c>
      <c r="C91" s="58"/>
      <c r="D91" s="58"/>
      <c r="E91" s="58"/>
      <c r="F91" s="58"/>
      <c r="G91" s="58"/>
      <c r="H91" s="58"/>
      <c r="I91" s="58"/>
      <c r="J91" s="58"/>
      <c r="K91" s="58"/>
      <c r="L91" s="58"/>
      <c r="M91" s="58"/>
    </row>
    <row r="92" spans="1:13">
      <c r="A92" s="54"/>
      <c r="B92" s="58" t="s">
        <v>908</v>
      </c>
      <c r="C92" s="58"/>
      <c r="D92" s="58"/>
      <c r="E92" s="58"/>
      <c r="F92" s="58"/>
      <c r="G92" s="58"/>
      <c r="H92" s="58"/>
      <c r="I92" s="58"/>
      <c r="J92" s="58"/>
      <c r="K92" s="58"/>
      <c r="L92" s="58"/>
      <c r="M92" s="58"/>
    </row>
    <row r="93" spans="1:13">
      <c r="A93" s="54"/>
      <c r="B93" s="28"/>
      <c r="C93" s="28"/>
      <c r="D93" s="28"/>
      <c r="E93" s="28"/>
      <c r="F93" s="28"/>
      <c r="G93" s="28"/>
      <c r="H93" s="28"/>
      <c r="I93" s="28"/>
      <c r="J93" s="28"/>
      <c r="K93" s="28"/>
      <c r="L93" s="28"/>
      <c r="M93" s="28"/>
    </row>
    <row r="94" spans="1:13">
      <c r="A94" s="54"/>
      <c r="B94" s="15"/>
      <c r="C94" s="15"/>
      <c r="D94" s="15"/>
      <c r="E94" s="15"/>
      <c r="F94" s="15"/>
      <c r="G94" s="15"/>
      <c r="H94" s="15"/>
      <c r="I94" s="15"/>
      <c r="J94" s="15"/>
      <c r="K94" s="15"/>
      <c r="L94" s="15"/>
      <c r="M94" s="15"/>
    </row>
    <row r="95" spans="1:13" ht="15.75" thickBot="1">
      <c r="A95" s="54"/>
      <c r="B95" s="14"/>
      <c r="C95" s="136">
        <v>2014</v>
      </c>
      <c r="D95" s="136"/>
      <c r="E95" s="136"/>
      <c r="F95" s="14"/>
      <c r="G95" s="136">
        <v>2013</v>
      </c>
      <c r="H95" s="136"/>
      <c r="I95" s="136"/>
      <c r="J95" s="14"/>
      <c r="K95" s="136">
        <v>2012</v>
      </c>
      <c r="L95" s="136"/>
      <c r="M95" s="136"/>
    </row>
    <row r="96" spans="1:13">
      <c r="A96" s="54"/>
      <c r="B96" s="30" t="s">
        <v>246</v>
      </c>
      <c r="C96" s="31" t="s">
        <v>247</v>
      </c>
      <c r="D96" s="33">
        <v>2178</v>
      </c>
      <c r="E96" s="35"/>
      <c r="F96" s="37"/>
      <c r="G96" s="31" t="s">
        <v>247</v>
      </c>
      <c r="H96" s="33">
        <v>1723</v>
      </c>
      <c r="I96" s="35"/>
      <c r="J96" s="37"/>
      <c r="K96" s="31" t="s">
        <v>247</v>
      </c>
      <c r="L96" s="33">
        <v>1423</v>
      </c>
      <c r="M96" s="35"/>
    </row>
    <row r="97" spans="1:13">
      <c r="A97" s="54"/>
      <c r="B97" s="30"/>
      <c r="C97" s="38"/>
      <c r="D97" s="39"/>
      <c r="E97" s="37"/>
      <c r="F97" s="37"/>
      <c r="G97" s="38"/>
      <c r="H97" s="39"/>
      <c r="I97" s="37"/>
      <c r="J97" s="37"/>
      <c r="K97" s="38"/>
      <c r="L97" s="39"/>
      <c r="M97" s="37"/>
    </row>
    <row r="98" spans="1:13">
      <c r="A98" s="54"/>
      <c r="B98" s="40" t="s">
        <v>909</v>
      </c>
      <c r="C98" s="41">
        <v>475</v>
      </c>
      <c r="D98" s="41"/>
      <c r="E98" s="42"/>
      <c r="F98" s="42"/>
      <c r="G98" s="41">
        <v>455</v>
      </c>
      <c r="H98" s="41"/>
      <c r="I98" s="42"/>
      <c r="J98" s="42"/>
      <c r="K98" s="41">
        <v>300</v>
      </c>
      <c r="L98" s="41"/>
      <c r="M98" s="42"/>
    </row>
    <row r="99" spans="1:13">
      <c r="A99" s="54"/>
      <c r="B99" s="40"/>
      <c r="C99" s="41"/>
      <c r="D99" s="41"/>
      <c r="E99" s="42"/>
      <c r="F99" s="42"/>
      <c r="G99" s="41"/>
      <c r="H99" s="41"/>
      <c r="I99" s="42"/>
      <c r="J99" s="42"/>
      <c r="K99" s="41"/>
      <c r="L99" s="41"/>
      <c r="M99" s="42"/>
    </row>
    <row r="100" spans="1:13">
      <c r="A100" s="54"/>
      <c r="B100" s="30" t="s">
        <v>910</v>
      </c>
      <c r="C100" s="46" t="s">
        <v>249</v>
      </c>
      <c r="D100" s="46"/>
      <c r="E100" s="37"/>
      <c r="F100" s="37"/>
      <c r="G100" s="46" t="s">
        <v>249</v>
      </c>
      <c r="H100" s="46"/>
      <c r="I100" s="37"/>
      <c r="J100" s="37"/>
      <c r="K100" s="46" t="s">
        <v>249</v>
      </c>
      <c r="L100" s="46"/>
      <c r="M100" s="37"/>
    </row>
    <row r="101" spans="1:13">
      <c r="A101" s="54"/>
      <c r="B101" s="30"/>
      <c r="C101" s="46"/>
      <c r="D101" s="46"/>
      <c r="E101" s="37"/>
      <c r="F101" s="37"/>
      <c r="G101" s="46"/>
      <c r="H101" s="46"/>
      <c r="I101" s="37"/>
      <c r="J101" s="37"/>
      <c r="K101" s="46"/>
      <c r="L101" s="46"/>
      <c r="M101" s="37"/>
    </row>
    <row r="102" spans="1:13">
      <c r="A102" s="54"/>
      <c r="B102" s="40" t="s">
        <v>911</v>
      </c>
      <c r="C102" s="41" t="s">
        <v>249</v>
      </c>
      <c r="D102" s="41"/>
      <c r="E102" s="42"/>
      <c r="F102" s="42"/>
      <c r="G102" s="41" t="s">
        <v>249</v>
      </c>
      <c r="H102" s="41"/>
      <c r="I102" s="42"/>
      <c r="J102" s="42"/>
      <c r="K102" s="41" t="s">
        <v>249</v>
      </c>
      <c r="L102" s="41"/>
      <c r="M102" s="42"/>
    </row>
    <row r="103" spans="1:13">
      <c r="A103" s="54"/>
      <c r="B103" s="40"/>
      <c r="C103" s="41"/>
      <c r="D103" s="41"/>
      <c r="E103" s="42"/>
      <c r="F103" s="42"/>
      <c r="G103" s="41"/>
      <c r="H103" s="41"/>
      <c r="I103" s="42"/>
      <c r="J103" s="42"/>
      <c r="K103" s="41"/>
      <c r="L103" s="41"/>
      <c r="M103" s="42"/>
    </row>
    <row r="104" spans="1:13">
      <c r="A104" s="54"/>
      <c r="B104" s="30" t="s">
        <v>912</v>
      </c>
      <c r="C104" s="46" t="s">
        <v>249</v>
      </c>
      <c r="D104" s="46"/>
      <c r="E104" s="37"/>
      <c r="F104" s="37"/>
      <c r="G104" s="46" t="s">
        <v>249</v>
      </c>
      <c r="H104" s="46"/>
      <c r="I104" s="37"/>
      <c r="J104" s="37"/>
      <c r="K104" s="46" t="s">
        <v>249</v>
      </c>
      <c r="L104" s="46"/>
      <c r="M104" s="37"/>
    </row>
    <row r="105" spans="1:13">
      <c r="A105" s="54"/>
      <c r="B105" s="30"/>
      <c r="C105" s="46"/>
      <c r="D105" s="46"/>
      <c r="E105" s="37"/>
      <c r="F105" s="37"/>
      <c r="G105" s="46"/>
      <c r="H105" s="46"/>
      <c r="I105" s="37"/>
      <c r="J105" s="37"/>
      <c r="K105" s="46"/>
      <c r="L105" s="46"/>
      <c r="M105" s="37"/>
    </row>
    <row r="106" spans="1:13">
      <c r="A106" s="54"/>
      <c r="B106" s="40" t="s">
        <v>913</v>
      </c>
      <c r="C106" s="41" t="s">
        <v>249</v>
      </c>
      <c r="D106" s="41"/>
      <c r="E106" s="42"/>
      <c r="F106" s="42"/>
      <c r="G106" s="41" t="s">
        <v>249</v>
      </c>
      <c r="H106" s="41"/>
      <c r="I106" s="42"/>
      <c r="J106" s="42"/>
      <c r="K106" s="41" t="s">
        <v>249</v>
      </c>
      <c r="L106" s="41"/>
      <c r="M106" s="42"/>
    </row>
    <row r="107" spans="1:13" ht="15.75" thickBot="1">
      <c r="A107" s="54"/>
      <c r="B107" s="40"/>
      <c r="C107" s="47"/>
      <c r="D107" s="47"/>
      <c r="E107" s="70"/>
      <c r="F107" s="42"/>
      <c r="G107" s="47"/>
      <c r="H107" s="47"/>
      <c r="I107" s="70"/>
      <c r="J107" s="42"/>
      <c r="K107" s="47"/>
      <c r="L107" s="47"/>
      <c r="M107" s="70"/>
    </row>
    <row r="108" spans="1:13">
      <c r="A108" s="54"/>
      <c r="B108" s="30" t="s">
        <v>260</v>
      </c>
      <c r="C108" s="31" t="s">
        <v>247</v>
      </c>
      <c r="D108" s="33">
        <v>2653</v>
      </c>
      <c r="E108" s="35"/>
      <c r="F108" s="37"/>
      <c r="G108" s="31" t="s">
        <v>247</v>
      </c>
      <c r="H108" s="33">
        <v>2178</v>
      </c>
      <c r="I108" s="35"/>
      <c r="J108" s="37"/>
      <c r="K108" s="31" t="s">
        <v>247</v>
      </c>
      <c r="L108" s="33">
        <v>1723</v>
      </c>
      <c r="M108" s="35"/>
    </row>
    <row r="109" spans="1:13" ht="15.75" thickBot="1">
      <c r="A109" s="54"/>
      <c r="B109" s="30"/>
      <c r="C109" s="48"/>
      <c r="D109" s="49"/>
      <c r="E109" s="50"/>
      <c r="F109" s="37"/>
      <c r="G109" s="48"/>
      <c r="H109" s="49"/>
      <c r="I109" s="50"/>
      <c r="J109" s="37"/>
      <c r="K109" s="48"/>
      <c r="L109" s="49"/>
      <c r="M109" s="50"/>
    </row>
    <row r="110" spans="1:13" ht="25.5" customHeight="1" thickTop="1">
      <c r="A110" s="54"/>
      <c r="B110" s="58" t="s">
        <v>914</v>
      </c>
      <c r="C110" s="58"/>
      <c r="D110" s="58"/>
      <c r="E110" s="58"/>
      <c r="F110" s="58"/>
      <c r="G110" s="58"/>
      <c r="H110" s="58"/>
      <c r="I110" s="58"/>
      <c r="J110" s="58"/>
      <c r="K110" s="58"/>
      <c r="L110" s="58"/>
      <c r="M110" s="58"/>
    </row>
  </sheetData>
  <mergeCells count="354">
    <mergeCell ref="B110:M110"/>
    <mergeCell ref="B4:M4"/>
    <mergeCell ref="B5:M5"/>
    <mergeCell ref="B6:M6"/>
    <mergeCell ref="B7:M7"/>
    <mergeCell ref="B28:M28"/>
    <mergeCell ref="B29:M29"/>
    <mergeCell ref="I108:I109"/>
    <mergeCell ref="J108:J109"/>
    <mergeCell ref="K108:K109"/>
    <mergeCell ref="L108:L109"/>
    <mergeCell ref="M108:M109"/>
    <mergeCell ref="A1:A2"/>
    <mergeCell ref="B1:M1"/>
    <mergeCell ref="B2:M2"/>
    <mergeCell ref="B3:M3"/>
    <mergeCell ref="A4:A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8:H89"/>
    <mergeCell ref="I88:I89"/>
    <mergeCell ref="B93:M93"/>
    <mergeCell ref="C95:E95"/>
    <mergeCell ref="G95:I95"/>
    <mergeCell ref="K95:M95"/>
    <mergeCell ref="B90:M90"/>
    <mergeCell ref="B91:M91"/>
    <mergeCell ref="B92:M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C52:I52"/>
    <mergeCell ref="C53:E53"/>
    <mergeCell ref="G53:I53"/>
    <mergeCell ref="C54:E54"/>
    <mergeCell ref="G54:I54"/>
    <mergeCell ref="B55:B56"/>
    <mergeCell ref="C55:C56"/>
    <mergeCell ref="D55:D56"/>
    <mergeCell ref="E55:E56"/>
    <mergeCell ref="F55:F56"/>
    <mergeCell ref="I47:I48"/>
    <mergeCell ref="J47:J48"/>
    <mergeCell ref="K47:K48"/>
    <mergeCell ref="L47:L48"/>
    <mergeCell ref="M47:M48"/>
    <mergeCell ref="B50:I50"/>
    <mergeCell ref="B49:M49"/>
    <mergeCell ref="J45:J46"/>
    <mergeCell ref="K45:L46"/>
    <mergeCell ref="M45:M46"/>
    <mergeCell ref="B47:B48"/>
    <mergeCell ref="C47:C48"/>
    <mergeCell ref="D47:D48"/>
    <mergeCell ref="E47:E48"/>
    <mergeCell ref="F47:F48"/>
    <mergeCell ref="G47:G48"/>
    <mergeCell ref="H47:H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C37:D37"/>
    <mergeCell ref="G37:H37"/>
    <mergeCell ref="K37:L37"/>
    <mergeCell ref="C38:D38"/>
    <mergeCell ref="G38:H38"/>
    <mergeCell ref="K38:L38"/>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cols>
    <col min="1" max="3" width="36.5703125" bestFit="1" customWidth="1"/>
    <col min="4" max="4" width="25.7109375" customWidth="1"/>
    <col min="5" max="5" width="11.140625" customWidth="1"/>
    <col min="6" max="6" width="7.7109375" customWidth="1"/>
    <col min="7" max="7" width="23.42578125" customWidth="1"/>
    <col min="8" max="8" width="25.7109375" customWidth="1"/>
    <col min="9" max="9" width="10.5703125" customWidth="1"/>
    <col min="10" max="10" width="36.5703125" customWidth="1"/>
    <col min="11" max="11" width="7.7109375" customWidth="1"/>
    <col min="12" max="12" width="24" customWidth="1"/>
    <col min="13" max="13" width="25.7109375" customWidth="1"/>
    <col min="14" max="14" width="23.42578125" customWidth="1"/>
    <col min="15" max="15" width="7.7109375" customWidth="1"/>
    <col min="16" max="16" width="25.7109375" customWidth="1"/>
    <col min="17" max="17" width="10.5703125" customWidth="1"/>
    <col min="18" max="18" width="35.85546875" customWidth="1"/>
    <col min="19" max="19" width="7.7109375" customWidth="1"/>
    <col min="20" max="20" width="15.5703125" customWidth="1"/>
    <col min="21" max="21" width="10.5703125" customWidth="1"/>
    <col min="22" max="22" width="35.85546875" customWidth="1"/>
    <col min="23" max="23" width="7.7109375" customWidth="1"/>
    <col min="24" max="24" width="17.85546875" customWidth="1"/>
    <col min="25" max="25" width="10.5703125" customWidth="1"/>
  </cols>
  <sheetData>
    <row r="1" spans="1:25" ht="15" customHeight="1">
      <c r="A1" s="8" t="s">
        <v>9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6</v>
      </c>
      <c r="B3" s="53"/>
      <c r="C3" s="53"/>
      <c r="D3" s="53"/>
      <c r="E3" s="53"/>
      <c r="F3" s="53"/>
      <c r="G3" s="53"/>
      <c r="H3" s="53"/>
      <c r="I3" s="53"/>
      <c r="J3" s="53"/>
      <c r="K3" s="53"/>
      <c r="L3" s="53"/>
      <c r="M3" s="53"/>
      <c r="N3" s="53"/>
      <c r="O3" s="53"/>
      <c r="P3" s="53"/>
      <c r="Q3" s="53"/>
      <c r="R3" s="53"/>
      <c r="S3" s="53"/>
      <c r="T3" s="53"/>
      <c r="U3" s="53"/>
      <c r="V3" s="53"/>
      <c r="W3" s="53"/>
      <c r="X3" s="53"/>
      <c r="Y3" s="53"/>
    </row>
    <row r="4" spans="1:25">
      <c r="A4" s="54" t="s">
        <v>915</v>
      </c>
      <c r="B4" s="55" t="s">
        <v>915</v>
      </c>
      <c r="C4" s="55"/>
      <c r="D4" s="55"/>
      <c r="E4" s="55"/>
      <c r="F4" s="55"/>
      <c r="G4" s="55"/>
      <c r="H4" s="55"/>
      <c r="I4" s="55"/>
      <c r="J4" s="55"/>
      <c r="K4" s="55"/>
      <c r="L4" s="55"/>
      <c r="M4" s="55"/>
      <c r="N4" s="55"/>
      <c r="O4" s="55"/>
      <c r="P4" s="55"/>
      <c r="Q4" s="55"/>
      <c r="R4" s="55"/>
      <c r="S4" s="55"/>
      <c r="T4" s="55"/>
      <c r="U4" s="55"/>
      <c r="V4" s="55"/>
      <c r="W4" s="55"/>
      <c r="X4" s="55"/>
      <c r="Y4" s="55"/>
    </row>
    <row r="5" spans="1:25">
      <c r="A5" s="54"/>
      <c r="B5" s="56" t="s">
        <v>223</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54"/>
      <c r="B6" s="58" t="s">
        <v>917</v>
      </c>
      <c r="C6" s="58"/>
      <c r="D6" s="58"/>
      <c r="E6" s="58"/>
      <c r="F6" s="58"/>
      <c r="G6" s="58"/>
      <c r="H6" s="58"/>
      <c r="I6" s="58"/>
      <c r="J6" s="58"/>
      <c r="K6" s="58"/>
      <c r="L6" s="58"/>
      <c r="M6" s="58"/>
      <c r="N6" s="58"/>
      <c r="O6" s="58"/>
      <c r="P6" s="58"/>
      <c r="Q6" s="58"/>
      <c r="R6" s="58"/>
      <c r="S6" s="58"/>
      <c r="T6" s="58"/>
      <c r="U6" s="58"/>
      <c r="V6" s="58"/>
      <c r="W6" s="58"/>
      <c r="X6" s="58"/>
      <c r="Y6" s="58"/>
    </row>
    <row r="7" spans="1:25" ht="25.5" customHeight="1">
      <c r="A7" s="54"/>
      <c r="B7" s="58" t="s">
        <v>918</v>
      </c>
      <c r="C7" s="58"/>
      <c r="D7" s="58"/>
      <c r="E7" s="58"/>
      <c r="F7" s="58"/>
      <c r="G7" s="58"/>
      <c r="H7" s="58"/>
      <c r="I7" s="58"/>
      <c r="J7" s="58"/>
      <c r="K7" s="58"/>
      <c r="L7" s="58"/>
      <c r="M7" s="58"/>
      <c r="N7" s="58"/>
      <c r="O7" s="58"/>
      <c r="P7" s="58"/>
      <c r="Q7" s="58"/>
      <c r="R7" s="58"/>
      <c r="S7" s="58"/>
      <c r="T7" s="58"/>
      <c r="U7" s="58"/>
      <c r="V7" s="58"/>
      <c r="W7" s="58"/>
      <c r="X7" s="58"/>
      <c r="Y7" s="58"/>
    </row>
    <row r="8" spans="1:25" ht="25.5" customHeight="1">
      <c r="A8" s="54"/>
      <c r="B8" s="58" t="s">
        <v>919</v>
      </c>
      <c r="C8" s="58"/>
      <c r="D8" s="58"/>
      <c r="E8" s="58"/>
      <c r="F8" s="58"/>
      <c r="G8" s="58"/>
      <c r="H8" s="58"/>
      <c r="I8" s="58"/>
      <c r="J8" s="58"/>
      <c r="K8" s="58"/>
      <c r="L8" s="58"/>
      <c r="M8" s="58"/>
      <c r="N8" s="58"/>
      <c r="O8" s="58"/>
      <c r="P8" s="58"/>
      <c r="Q8" s="58"/>
      <c r="R8" s="58"/>
      <c r="S8" s="58"/>
      <c r="T8" s="58"/>
      <c r="U8" s="58"/>
      <c r="V8" s="58"/>
      <c r="W8" s="58"/>
      <c r="X8" s="58"/>
      <c r="Y8" s="58"/>
    </row>
    <row r="9" spans="1:25">
      <c r="A9" s="54"/>
      <c r="B9" s="58" t="s">
        <v>920</v>
      </c>
      <c r="C9" s="58"/>
      <c r="D9" s="58"/>
      <c r="E9" s="58"/>
      <c r="F9" s="58"/>
      <c r="G9" s="58"/>
      <c r="H9" s="58"/>
      <c r="I9" s="58"/>
      <c r="J9" s="58"/>
      <c r="K9" s="58"/>
      <c r="L9" s="58"/>
      <c r="M9" s="58"/>
      <c r="N9" s="58"/>
      <c r="O9" s="58"/>
      <c r="P9" s="58"/>
      <c r="Q9" s="58"/>
      <c r="R9" s="58"/>
      <c r="S9" s="58"/>
      <c r="T9" s="58"/>
      <c r="U9" s="58"/>
      <c r="V9" s="58"/>
      <c r="W9" s="58"/>
      <c r="X9" s="58"/>
      <c r="Y9" s="58"/>
    </row>
    <row r="10" spans="1:25">
      <c r="A10" s="54"/>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54"/>
      <c r="B11" s="28"/>
      <c r="C11" s="28"/>
      <c r="D11" s="28"/>
      <c r="E11" s="28"/>
      <c r="F11" s="28"/>
      <c r="G11" s="28"/>
      <c r="H11" s="28"/>
      <c r="I11" s="28"/>
      <c r="J11" s="28"/>
      <c r="K11" s="28"/>
      <c r="L11" s="28"/>
      <c r="M11" s="28"/>
      <c r="N11" s="28"/>
      <c r="O11" s="28"/>
      <c r="P11" s="28"/>
      <c r="Q11" s="28"/>
    </row>
    <row r="12" spans="1:25">
      <c r="A12" s="54"/>
      <c r="B12" s="15"/>
      <c r="C12" s="15"/>
      <c r="D12" s="15"/>
      <c r="E12" s="15"/>
      <c r="F12" s="15"/>
      <c r="G12" s="15"/>
      <c r="H12" s="15"/>
      <c r="I12" s="15"/>
      <c r="J12" s="15"/>
      <c r="K12" s="15"/>
      <c r="L12" s="15"/>
      <c r="M12" s="15"/>
      <c r="N12" s="15"/>
      <c r="O12" s="15"/>
      <c r="P12" s="15"/>
      <c r="Q12" s="15"/>
    </row>
    <row r="13" spans="1:25" ht="15.75" thickBot="1">
      <c r="A13" s="54"/>
      <c r="B13" s="91"/>
      <c r="C13" s="186" t="s">
        <v>921</v>
      </c>
      <c r="D13" s="186"/>
      <c r="E13" s="186"/>
      <c r="F13" s="186"/>
      <c r="G13" s="186"/>
      <c r="H13" s="186"/>
      <c r="I13" s="186"/>
      <c r="J13" s="14"/>
      <c r="K13" s="186" t="s">
        <v>922</v>
      </c>
      <c r="L13" s="186"/>
      <c r="M13" s="186"/>
      <c r="N13" s="186"/>
      <c r="O13" s="186"/>
      <c r="P13" s="186"/>
      <c r="Q13" s="186"/>
    </row>
    <row r="14" spans="1:25" ht="15.75" thickBot="1">
      <c r="A14" s="54"/>
      <c r="B14" s="91"/>
      <c r="C14" s="187">
        <v>2014</v>
      </c>
      <c r="D14" s="187"/>
      <c r="E14" s="187"/>
      <c r="F14" s="14"/>
      <c r="G14" s="187">
        <v>2013</v>
      </c>
      <c r="H14" s="187"/>
      <c r="I14" s="187"/>
      <c r="J14" s="14"/>
      <c r="K14" s="187">
        <v>2014</v>
      </c>
      <c r="L14" s="187"/>
      <c r="M14" s="187"/>
      <c r="N14" s="14"/>
      <c r="O14" s="187">
        <v>2013</v>
      </c>
      <c r="P14" s="187"/>
      <c r="Q14" s="187"/>
    </row>
    <row r="15" spans="1:25">
      <c r="A15" s="54"/>
      <c r="B15" s="169" t="s">
        <v>923</v>
      </c>
      <c r="C15" s="35"/>
      <c r="D15" s="35"/>
      <c r="E15" s="35"/>
      <c r="F15" s="21"/>
      <c r="G15" s="35"/>
      <c r="H15" s="35"/>
      <c r="I15" s="35"/>
      <c r="J15" s="21"/>
      <c r="K15" s="35"/>
      <c r="L15" s="35"/>
      <c r="M15" s="35"/>
      <c r="N15" s="21"/>
      <c r="O15" s="35"/>
      <c r="P15" s="35"/>
      <c r="Q15" s="35"/>
    </row>
    <row r="16" spans="1:25">
      <c r="A16" s="54"/>
      <c r="B16" s="40" t="s">
        <v>924</v>
      </c>
      <c r="C16" s="68" t="s">
        <v>247</v>
      </c>
      <c r="D16" s="44">
        <v>27364</v>
      </c>
      <c r="E16" s="42"/>
      <c r="F16" s="42"/>
      <c r="G16" s="68" t="s">
        <v>247</v>
      </c>
      <c r="H16" s="44">
        <v>19428</v>
      </c>
      <c r="I16" s="42"/>
      <c r="J16" s="42"/>
      <c r="K16" s="68" t="s">
        <v>247</v>
      </c>
      <c r="L16" s="44">
        <v>2082</v>
      </c>
      <c r="M16" s="42"/>
      <c r="N16" s="42"/>
      <c r="O16" s="68" t="s">
        <v>247</v>
      </c>
      <c r="P16" s="44">
        <v>1543</v>
      </c>
      <c r="Q16" s="42"/>
    </row>
    <row r="17" spans="1:17">
      <c r="A17" s="54"/>
      <c r="B17" s="40"/>
      <c r="C17" s="68"/>
      <c r="D17" s="44"/>
      <c r="E17" s="42"/>
      <c r="F17" s="42"/>
      <c r="G17" s="68"/>
      <c r="H17" s="44"/>
      <c r="I17" s="42"/>
      <c r="J17" s="42"/>
      <c r="K17" s="68"/>
      <c r="L17" s="44"/>
      <c r="M17" s="42"/>
      <c r="N17" s="42"/>
      <c r="O17" s="68"/>
      <c r="P17" s="44"/>
      <c r="Q17" s="42"/>
    </row>
    <row r="18" spans="1:17">
      <c r="A18" s="54"/>
      <c r="B18" s="30" t="s">
        <v>925</v>
      </c>
      <c r="C18" s="46" t="s">
        <v>249</v>
      </c>
      <c r="D18" s="46"/>
      <c r="E18" s="37"/>
      <c r="F18" s="37"/>
      <c r="G18" s="46" t="s">
        <v>249</v>
      </c>
      <c r="H18" s="46"/>
      <c r="I18" s="37"/>
      <c r="J18" s="37"/>
      <c r="K18" s="46">
        <v>14</v>
      </c>
      <c r="L18" s="46"/>
      <c r="M18" s="37"/>
      <c r="N18" s="37"/>
      <c r="O18" s="46">
        <v>28</v>
      </c>
      <c r="P18" s="46"/>
      <c r="Q18" s="37"/>
    </row>
    <row r="19" spans="1:17">
      <c r="A19" s="54"/>
      <c r="B19" s="30"/>
      <c r="C19" s="46"/>
      <c r="D19" s="46"/>
      <c r="E19" s="37"/>
      <c r="F19" s="37"/>
      <c r="G19" s="46"/>
      <c r="H19" s="46"/>
      <c r="I19" s="37"/>
      <c r="J19" s="37"/>
      <c r="K19" s="46"/>
      <c r="L19" s="46"/>
      <c r="M19" s="37"/>
      <c r="N19" s="37"/>
      <c r="O19" s="46"/>
      <c r="P19" s="46"/>
      <c r="Q19" s="37"/>
    </row>
    <row r="20" spans="1:17">
      <c r="A20" s="54"/>
      <c r="B20" s="40" t="s">
        <v>926</v>
      </c>
      <c r="C20" s="44">
        <v>1292</v>
      </c>
      <c r="D20" s="44"/>
      <c r="E20" s="42"/>
      <c r="F20" s="42"/>
      <c r="G20" s="41">
        <v>899</v>
      </c>
      <c r="H20" s="41"/>
      <c r="I20" s="42"/>
      <c r="J20" s="42"/>
      <c r="K20" s="41">
        <v>84</v>
      </c>
      <c r="L20" s="41"/>
      <c r="M20" s="42"/>
      <c r="N20" s="42"/>
      <c r="O20" s="41">
        <v>70</v>
      </c>
      <c r="P20" s="41"/>
      <c r="Q20" s="42"/>
    </row>
    <row r="21" spans="1:17">
      <c r="A21" s="54"/>
      <c r="B21" s="40"/>
      <c r="C21" s="44"/>
      <c r="D21" s="44"/>
      <c r="E21" s="42"/>
      <c r="F21" s="42"/>
      <c r="G21" s="41"/>
      <c r="H21" s="41"/>
      <c r="I21" s="42"/>
      <c r="J21" s="42"/>
      <c r="K21" s="41"/>
      <c r="L21" s="41"/>
      <c r="M21" s="42"/>
      <c r="N21" s="42"/>
      <c r="O21" s="41"/>
      <c r="P21" s="41"/>
      <c r="Q21" s="42"/>
    </row>
    <row r="22" spans="1:17">
      <c r="A22" s="54"/>
      <c r="B22" s="30" t="s">
        <v>927</v>
      </c>
      <c r="C22" s="46" t="s">
        <v>249</v>
      </c>
      <c r="D22" s="46"/>
      <c r="E22" s="37"/>
      <c r="F22" s="37"/>
      <c r="G22" s="46" t="s">
        <v>249</v>
      </c>
      <c r="H22" s="46"/>
      <c r="I22" s="37"/>
      <c r="J22" s="37"/>
      <c r="K22" s="46">
        <v>77</v>
      </c>
      <c r="L22" s="46"/>
      <c r="M22" s="37"/>
      <c r="N22" s="37"/>
      <c r="O22" s="46">
        <v>95</v>
      </c>
      <c r="P22" s="46"/>
      <c r="Q22" s="37"/>
    </row>
    <row r="23" spans="1:17">
      <c r="A23" s="54"/>
      <c r="B23" s="30"/>
      <c r="C23" s="46"/>
      <c r="D23" s="46"/>
      <c r="E23" s="37"/>
      <c r="F23" s="37"/>
      <c r="G23" s="46"/>
      <c r="H23" s="46"/>
      <c r="I23" s="37"/>
      <c r="J23" s="37"/>
      <c r="K23" s="46"/>
      <c r="L23" s="46"/>
      <c r="M23" s="37"/>
      <c r="N23" s="37"/>
      <c r="O23" s="46"/>
      <c r="P23" s="46"/>
      <c r="Q23" s="37"/>
    </row>
    <row r="24" spans="1:17">
      <c r="A24" s="54"/>
      <c r="B24" s="40" t="s">
        <v>928</v>
      </c>
      <c r="C24" s="44">
        <v>2601</v>
      </c>
      <c r="D24" s="44"/>
      <c r="E24" s="42"/>
      <c r="F24" s="42"/>
      <c r="G24" s="41" t="s">
        <v>929</v>
      </c>
      <c r="H24" s="41"/>
      <c r="I24" s="68" t="s">
        <v>255</v>
      </c>
      <c r="J24" s="42"/>
      <c r="K24" s="41" t="s">
        <v>930</v>
      </c>
      <c r="L24" s="41"/>
      <c r="M24" s="68" t="s">
        <v>255</v>
      </c>
      <c r="N24" s="42"/>
      <c r="O24" s="41">
        <v>505</v>
      </c>
      <c r="P24" s="41"/>
      <c r="Q24" s="42"/>
    </row>
    <row r="25" spans="1:17">
      <c r="A25" s="54"/>
      <c r="B25" s="40"/>
      <c r="C25" s="44"/>
      <c r="D25" s="44"/>
      <c r="E25" s="42"/>
      <c r="F25" s="42"/>
      <c r="G25" s="41"/>
      <c r="H25" s="41"/>
      <c r="I25" s="68"/>
      <c r="J25" s="42"/>
      <c r="K25" s="41"/>
      <c r="L25" s="41"/>
      <c r="M25" s="68"/>
      <c r="N25" s="42"/>
      <c r="O25" s="41"/>
      <c r="P25" s="41"/>
      <c r="Q25" s="42"/>
    </row>
    <row r="26" spans="1:17">
      <c r="A26" s="54"/>
      <c r="B26" s="18" t="s">
        <v>931</v>
      </c>
      <c r="C26" s="46" t="s">
        <v>932</v>
      </c>
      <c r="D26" s="46"/>
      <c r="E26" s="19" t="s">
        <v>255</v>
      </c>
      <c r="F26" s="21"/>
      <c r="G26" s="46" t="s">
        <v>933</v>
      </c>
      <c r="H26" s="46"/>
      <c r="I26" s="19" t="s">
        <v>255</v>
      </c>
      <c r="J26" s="21"/>
      <c r="K26" s="46" t="s">
        <v>352</v>
      </c>
      <c r="L26" s="46"/>
      <c r="M26" s="19" t="s">
        <v>255</v>
      </c>
      <c r="N26" s="21"/>
      <c r="O26" s="46" t="s">
        <v>934</v>
      </c>
      <c r="P26" s="46"/>
      <c r="Q26" s="19" t="s">
        <v>255</v>
      </c>
    </row>
    <row r="27" spans="1:17">
      <c r="A27" s="54"/>
      <c r="B27" s="40" t="s">
        <v>935</v>
      </c>
      <c r="C27" s="41" t="s">
        <v>249</v>
      </c>
      <c r="D27" s="41"/>
      <c r="E27" s="42"/>
      <c r="F27" s="42"/>
      <c r="G27" s="44">
        <v>9753</v>
      </c>
      <c r="H27" s="44"/>
      <c r="I27" s="42"/>
      <c r="J27" s="42"/>
      <c r="K27" s="41" t="s">
        <v>249</v>
      </c>
      <c r="L27" s="41"/>
      <c r="M27" s="42"/>
      <c r="N27" s="42"/>
      <c r="O27" s="41" t="s">
        <v>249</v>
      </c>
      <c r="P27" s="41"/>
      <c r="Q27" s="42"/>
    </row>
    <row r="28" spans="1:17" ht="15.75" thickBot="1">
      <c r="A28" s="54"/>
      <c r="B28" s="40"/>
      <c r="C28" s="47"/>
      <c r="D28" s="47"/>
      <c r="E28" s="70"/>
      <c r="F28" s="42"/>
      <c r="G28" s="71"/>
      <c r="H28" s="71"/>
      <c r="I28" s="70"/>
      <c r="J28" s="42"/>
      <c r="K28" s="47"/>
      <c r="L28" s="47"/>
      <c r="M28" s="70"/>
      <c r="N28" s="42"/>
      <c r="O28" s="47"/>
      <c r="P28" s="47"/>
      <c r="Q28" s="70"/>
    </row>
    <row r="29" spans="1:17">
      <c r="A29" s="54"/>
      <c r="B29" s="30" t="s">
        <v>936</v>
      </c>
      <c r="C29" s="31" t="s">
        <v>247</v>
      </c>
      <c r="D29" s="33">
        <v>28087</v>
      </c>
      <c r="E29" s="35"/>
      <c r="F29" s="37"/>
      <c r="G29" s="31" t="s">
        <v>247</v>
      </c>
      <c r="H29" s="33">
        <v>27364</v>
      </c>
      <c r="I29" s="35"/>
      <c r="J29" s="37"/>
      <c r="K29" s="31" t="s">
        <v>247</v>
      </c>
      <c r="L29" s="33">
        <v>1941</v>
      </c>
      <c r="M29" s="35"/>
      <c r="N29" s="37"/>
      <c r="O29" s="31" t="s">
        <v>247</v>
      </c>
      <c r="P29" s="33">
        <v>2082</v>
      </c>
      <c r="Q29" s="35"/>
    </row>
    <row r="30" spans="1:17" ht="15.75" thickBot="1">
      <c r="A30" s="54"/>
      <c r="B30" s="30"/>
      <c r="C30" s="48"/>
      <c r="D30" s="49"/>
      <c r="E30" s="50"/>
      <c r="F30" s="37"/>
      <c r="G30" s="48"/>
      <c r="H30" s="49"/>
      <c r="I30" s="50"/>
      <c r="J30" s="37"/>
      <c r="K30" s="48"/>
      <c r="L30" s="49"/>
      <c r="M30" s="50"/>
      <c r="N30" s="37"/>
      <c r="O30" s="48"/>
      <c r="P30" s="49"/>
      <c r="Q30" s="50"/>
    </row>
    <row r="31" spans="1:17" ht="15.75" thickTop="1">
      <c r="A31" s="54"/>
      <c r="B31" s="170" t="s">
        <v>937</v>
      </c>
      <c r="C31" s="117"/>
      <c r="D31" s="117"/>
      <c r="E31" s="117"/>
      <c r="F31" s="14"/>
      <c r="G31" s="117"/>
      <c r="H31" s="117"/>
      <c r="I31" s="117"/>
      <c r="J31" s="14"/>
      <c r="K31" s="117"/>
      <c r="L31" s="117"/>
      <c r="M31" s="117"/>
      <c r="N31" s="14"/>
      <c r="O31" s="117"/>
      <c r="P31" s="117"/>
      <c r="Q31" s="117"/>
    </row>
    <row r="32" spans="1:17">
      <c r="A32" s="54"/>
      <c r="B32" s="30" t="s">
        <v>938</v>
      </c>
      <c r="C32" s="38" t="s">
        <v>247</v>
      </c>
      <c r="D32" s="39">
        <v>27989</v>
      </c>
      <c r="E32" s="37"/>
      <c r="F32" s="37"/>
      <c r="G32" s="38" t="s">
        <v>247</v>
      </c>
      <c r="H32" s="39">
        <v>16008</v>
      </c>
      <c r="I32" s="37"/>
      <c r="J32" s="37"/>
      <c r="K32" s="37"/>
      <c r="L32" s="37"/>
      <c r="M32" s="37"/>
      <c r="N32" s="37"/>
      <c r="O32" s="37"/>
      <c r="P32" s="37"/>
      <c r="Q32" s="37"/>
    </row>
    <row r="33" spans="1:25">
      <c r="A33" s="54"/>
      <c r="B33" s="30"/>
      <c r="C33" s="38"/>
      <c r="D33" s="39"/>
      <c r="E33" s="37"/>
      <c r="F33" s="37"/>
      <c r="G33" s="38"/>
      <c r="H33" s="39"/>
      <c r="I33" s="37"/>
      <c r="J33" s="37"/>
      <c r="K33" s="37"/>
      <c r="L33" s="37"/>
      <c r="M33" s="37"/>
      <c r="N33" s="37"/>
      <c r="O33" s="37"/>
      <c r="P33" s="37"/>
      <c r="Q33" s="37"/>
    </row>
    <row r="34" spans="1:25">
      <c r="A34" s="54"/>
      <c r="B34" s="40" t="s">
        <v>939</v>
      </c>
      <c r="C34" s="44">
        <v>1713</v>
      </c>
      <c r="D34" s="44"/>
      <c r="E34" s="42"/>
      <c r="F34" s="42"/>
      <c r="G34" s="44">
        <v>3776</v>
      </c>
      <c r="H34" s="44"/>
      <c r="I34" s="42"/>
      <c r="J34" s="42"/>
      <c r="K34" s="42"/>
      <c r="L34" s="42"/>
      <c r="M34" s="42"/>
      <c r="N34" s="42"/>
      <c r="O34" s="42"/>
      <c r="P34" s="42"/>
      <c r="Q34" s="42"/>
    </row>
    <row r="35" spans="1:25">
      <c r="A35" s="54"/>
      <c r="B35" s="40"/>
      <c r="C35" s="44"/>
      <c r="D35" s="44"/>
      <c r="E35" s="42"/>
      <c r="F35" s="42"/>
      <c r="G35" s="44"/>
      <c r="H35" s="44"/>
      <c r="I35" s="42"/>
      <c r="J35" s="42"/>
      <c r="K35" s="42"/>
      <c r="L35" s="42"/>
      <c r="M35" s="42"/>
      <c r="N35" s="42"/>
      <c r="O35" s="42"/>
      <c r="P35" s="42"/>
      <c r="Q35" s="42"/>
    </row>
    <row r="36" spans="1:25">
      <c r="A36" s="54"/>
      <c r="B36" s="30" t="s">
        <v>940</v>
      </c>
      <c r="C36" s="46" t="s">
        <v>249</v>
      </c>
      <c r="D36" s="46"/>
      <c r="E36" s="37"/>
      <c r="F36" s="37"/>
      <c r="G36" s="46" t="s">
        <v>249</v>
      </c>
      <c r="H36" s="46"/>
      <c r="I36" s="37"/>
      <c r="J36" s="37"/>
      <c r="K36" s="37"/>
      <c r="L36" s="37"/>
      <c r="M36" s="37"/>
      <c r="N36" s="37"/>
      <c r="O36" s="37"/>
      <c r="P36" s="37"/>
      <c r="Q36" s="37"/>
    </row>
    <row r="37" spans="1:25">
      <c r="A37" s="54"/>
      <c r="B37" s="30"/>
      <c r="C37" s="46"/>
      <c r="D37" s="46"/>
      <c r="E37" s="37"/>
      <c r="F37" s="37"/>
      <c r="G37" s="46"/>
      <c r="H37" s="46"/>
      <c r="I37" s="37"/>
      <c r="J37" s="37"/>
      <c r="K37" s="37"/>
      <c r="L37" s="37"/>
      <c r="M37" s="37"/>
      <c r="N37" s="37"/>
      <c r="O37" s="37"/>
      <c r="P37" s="37"/>
      <c r="Q37" s="37"/>
    </row>
    <row r="38" spans="1:25">
      <c r="A38" s="54"/>
      <c r="B38" s="22" t="s">
        <v>931</v>
      </c>
      <c r="C38" s="41" t="s">
        <v>932</v>
      </c>
      <c r="D38" s="41"/>
      <c r="E38" s="64" t="s">
        <v>255</v>
      </c>
      <c r="F38" s="14"/>
      <c r="G38" s="41" t="s">
        <v>933</v>
      </c>
      <c r="H38" s="41"/>
      <c r="I38" s="64" t="s">
        <v>255</v>
      </c>
      <c r="J38" s="14"/>
      <c r="K38" s="42"/>
      <c r="L38" s="42"/>
      <c r="M38" s="42"/>
      <c r="N38" s="14"/>
      <c r="O38" s="42"/>
      <c r="P38" s="42"/>
      <c r="Q38" s="42"/>
    </row>
    <row r="39" spans="1:25">
      <c r="A39" s="54"/>
      <c r="B39" s="30" t="s">
        <v>935</v>
      </c>
      <c r="C39" s="46" t="s">
        <v>249</v>
      </c>
      <c r="D39" s="46"/>
      <c r="E39" s="37"/>
      <c r="F39" s="37"/>
      <c r="G39" s="39">
        <v>9577</v>
      </c>
      <c r="H39" s="39"/>
      <c r="I39" s="37"/>
      <c r="J39" s="37"/>
      <c r="K39" s="37"/>
      <c r="L39" s="37"/>
      <c r="M39" s="37"/>
      <c r="N39" s="37"/>
      <c r="O39" s="37"/>
      <c r="P39" s="37"/>
      <c r="Q39" s="37"/>
    </row>
    <row r="40" spans="1:25" ht="15.75" thickBot="1">
      <c r="A40" s="54"/>
      <c r="B40" s="30"/>
      <c r="C40" s="86"/>
      <c r="D40" s="86"/>
      <c r="E40" s="73"/>
      <c r="F40" s="37"/>
      <c r="G40" s="72"/>
      <c r="H40" s="72"/>
      <c r="I40" s="73"/>
      <c r="J40" s="37"/>
      <c r="K40" s="37"/>
      <c r="L40" s="37"/>
      <c r="M40" s="37"/>
      <c r="N40" s="37"/>
      <c r="O40" s="37"/>
      <c r="P40" s="37"/>
      <c r="Q40" s="37"/>
    </row>
    <row r="41" spans="1:25">
      <c r="A41" s="54"/>
      <c r="B41" s="40" t="s">
        <v>941</v>
      </c>
      <c r="C41" s="75" t="s">
        <v>247</v>
      </c>
      <c r="D41" s="77">
        <v>26532</v>
      </c>
      <c r="E41" s="79"/>
      <c r="F41" s="42"/>
      <c r="G41" s="75" t="s">
        <v>247</v>
      </c>
      <c r="H41" s="77">
        <v>27989</v>
      </c>
      <c r="I41" s="79"/>
      <c r="J41" s="42"/>
      <c r="K41" s="42"/>
      <c r="L41" s="42"/>
      <c r="M41" s="42"/>
      <c r="N41" s="42"/>
      <c r="O41" s="42"/>
      <c r="P41" s="42"/>
      <c r="Q41" s="42"/>
    </row>
    <row r="42" spans="1:25" ht="15.75" thickBot="1">
      <c r="A42" s="54"/>
      <c r="B42" s="40"/>
      <c r="C42" s="76"/>
      <c r="D42" s="78"/>
      <c r="E42" s="80"/>
      <c r="F42" s="42"/>
      <c r="G42" s="76"/>
      <c r="H42" s="78"/>
      <c r="I42" s="80"/>
      <c r="J42" s="42"/>
      <c r="K42" s="42"/>
      <c r="L42" s="42"/>
      <c r="M42" s="42"/>
      <c r="N42" s="42"/>
      <c r="O42" s="42"/>
      <c r="P42" s="42"/>
      <c r="Q42" s="42"/>
    </row>
    <row r="43" spans="1:25" ht="15.75" thickTop="1">
      <c r="A43" s="54"/>
      <c r="B43" s="185" t="s">
        <v>942</v>
      </c>
      <c r="C43" s="173" t="s">
        <v>247</v>
      </c>
      <c r="D43" s="175" t="s">
        <v>943</v>
      </c>
      <c r="E43" s="173" t="s">
        <v>255</v>
      </c>
      <c r="F43" s="37"/>
      <c r="G43" s="173" t="s">
        <v>247</v>
      </c>
      <c r="H43" s="175">
        <v>625</v>
      </c>
      <c r="I43" s="90"/>
      <c r="J43" s="37"/>
      <c r="K43" s="38" t="s">
        <v>247</v>
      </c>
      <c r="L43" s="46" t="s">
        <v>944</v>
      </c>
      <c r="M43" s="38" t="s">
        <v>255</v>
      </c>
      <c r="N43" s="37"/>
      <c r="O43" s="38" t="s">
        <v>247</v>
      </c>
      <c r="P43" s="46" t="s">
        <v>945</v>
      </c>
      <c r="Q43" s="38" t="s">
        <v>255</v>
      </c>
    </row>
    <row r="44" spans="1:25" ht="15.75" thickBot="1">
      <c r="A44" s="54"/>
      <c r="B44" s="185"/>
      <c r="C44" s="48"/>
      <c r="D44" s="94"/>
      <c r="E44" s="48"/>
      <c r="F44" s="37"/>
      <c r="G44" s="48"/>
      <c r="H44" s="94"/>
      <c r="I44" s="50"/>
      <c r="J44" s="37"/>
      <c r="K44" s="48"/>
      <c r="L44" s="94"/>
      <c r="M44" s="48"/>
      <c r="N44" s="37"/>
      <c r="O44" s="48"/>
      <c r="P44" s="94"/>
      <c r="Q44" s="48"/>
    </row>
    <row r="45" spans="1:25" ht="26.25" thickTop="1">
      <c r="A45" s="54"/>
      <c r="B45" s="170" t="s">
        <v>946</v>
      </c>
      <c r="C45" s="117"/>
      <c r="D45" s="117"/>
      <c r="E45" s="117"/>
      <c r="F45" s="14"/>
      <c r="G45" s="117"/>
      <c r="H45" s="117"/>
      <c r="I45" s="117"/>
      <c r="J45" s="14"/>
      <c r="K45" s="117"/>
      <c r="L45" s="117"/>
      <c r="M45" s="117"/>
      <c r="N45" s="14"/>
      <c r="O45" s="117"/>
      <c r="P45" s="117"/>
      <c r="Q45" s="117"/>
    </row>
    <row r="46" spans="1:25" ht="25.5">
      <c r="A46" s="54"/>
      <c r="B46" s="18" t="s">
        <v>947</v>
      </c>
      <c r="C46" s="46">
        <v>4</v>
      </c>
      <c r="D46" s="46"/>
      <c r="E46" s="19" t="s">
        <v>791</v>
      </c>
      <c r="F46" s="21"/>
      <c r="G46" s="46">
        <v>4.83</v>
      </c>
      <c r="H46" s="46"/>
      <c r="I46" s="19" t="s">
        <v>791</v>
      </c>
      <c r="J46" s="21"/>
      <c r="K46" s="46">
        <v>3.22</v>
      </c>
      <c r="L46" s="46"/>
      <c r="M46" s="19" t="s">
        <v>791</v>
      </c>
      <c r="N46" s="21"/>
      <c r="O46" s="46">
        <v>4.66</v>
      </c>
      <c r="P46" s="46"/>
      <c r="Q46" s="19" t="s">
        <v>791</v>
      </c>
    </row>
    <row r="47" spans="1:25">
      <c r="A47" s="54"/>
      <c r="B47" s="58" t="s">
        <v>948</v>
      </c>
      <c r="C47" s="58"/>
      <c r="D47" s="58"/>
      <c r="E47" s="58"/>
      <c r="F47" s="58"/>
      <c r="G47" s="58"/>
      <c r="H47" s="58"/>
      <c r="I47" s="58"/>
      <c r="J47" s="58"/>
      <c r="K47" s="58"/>
      <c r="L47" s="58"/>
      <c r="M47" s="58"/>
      <c r="N47" s="58"/>
      <c r="O47" s="58"/>
      <c r="P47" s="58"/>
      <c r="Q47" s="58"/>
      <c r="R47" s="58"/>
      <c r="S47" s="58"/>
      <c r="T47" s="58"/>
      <c r="U47" s="58"/>
      <c r="V47" s="58"/>
      <c r="W47" s="58"/>
      <c r="X47" s="58"/>
      <c r="Y47" s="58"/>
    </row>
    <row r="48" spans="1:25">
      <c r="A48" s="54"/>
      <c r="B48" s="58" t="s">
        <v>949</v>
      </c>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54"/>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54"/>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54"/>
      <c r="B51" s="91"/>
      <c r="C51" s="186" t="s">
        <v>921</v>
      </c>
      <c r="D51" s="186"/>
      <c r="E51" s="186"/>
      <c r="F51" s="186"/>
      <c r="G51" s="186"/>
      <c r="H51" s="186"/>
      <c r="I51" s="186"/>
      <c r="J51" s="186"/>
      <c r="K51" s="186"/>
      <c r="L51" s="186"/>
      <c r="M51" s="186"/>
      <c r="N51" s="14"/>
      <c r="O51" s="186" t="s">
        <v>922</v>
      </c>
      <c r="P51" s="186"/>
      <c r="Q51" s="186"/>
      <c r="R51" s="186"/>
      <c r="S51" s="186"/>
      <c r="T51" s="186"/>
      <c r="U51" s="186"/>
      <c r="V51" s="186"/>
      <c r="W51" s="186"/>
      <c r="X51" s="186"/>
      <c r="Y51" s="186"/>
    </row>
    <row r="52" spans="1:25" ht="15.75" thickBot="1">
      <c r="A52" s="54"/>
      <c r="B52" s="91"/>
      <c r="C52" s="187">
        <v>2014</v>
      </c>
      <c r="D52" s="187"/>
      <c r="E52" s="187"/>
      <c r="F52" s="14"/>
      <c r="G52" s="187">
        <v>2013</v>
      </c>
      <c r="H52" s="187"/>
      <c r="I52" s="187"/>
      <c r="J52" s="14"/>
      <c r="K52" s="187">
        <v>2012</v>
      </c>
      <c r="L52" s="187"/>
      <c r="M52" s="187"/>
      <c r="N52" s="14"/>
      <c r="O52" s="187">
        <v>2014</v>
      </c>
      <c r="P52" s="187"/>
      <c r="Q52" s="187"/>
      <c r="R52" s="14"/>
      <c r="S52" s="187">
        <v>2013</v>
      </c>
      <c r="T52" s="187"/>
      <c r="U52" s="187"/>
      <c r="V52" s="14"/>
      <c r="W52" s="187">
        <v>2012</v>
      </c>
      <c r="X52" s="187"/>
      <c r="Y52" s="187"/>
    </row>
    <row r="53" spans="1:25">
      <c r="A53" s="54"/>
      <c r="B53" s="30" t="s">
        <v>925</v>
      </c>
      <c r="C53" s="31" t="s">
        <v>247</v>
      </c>
      <c r="D53" s="93" t="s">
        <v>249</v>
      </c>
      <c r="E53" s="35"/>
      <c r="F53" s="37"/>
      <c r="G53" s="31" t="s">
        <v>247</v>
      </c>
      <c r="H53" s="93" t="s">
        <v>249</v>
      </c>
      <c r="I53" s="35"/>
      <c r="J53" s="37"/>
      <c r="K53" s="31" t="s">
        <v>247</v>
      </c>
      <c r="L53" s="93" t="s">
        <v>249</v>
      </c>
      <c r="M53" s="35"/>
      <c r="N53" s="37"/>
      <c r="O53" s="31" t="s">
        <v>247</v>
      </c>
      <c r="P53" s="93">
        <v>14</v>
      </c>
      <c r="Q53" s="35"/>
      <c r="R53" s="37"/>
      <c r="S53" s="31" t="s">
        <v>247</v>
      </c>
      <c r="T53" s="93">
        <v>28</v>
      </c>
      <c r="U53" s="35"/>
      <c r="V53" s="37"/>
      <c r="W53" s="31" t="s">
        <v>247</v>
      </c>
      <c r="X53" s="93">
        <v>23</v>
      </c>
      <c r="Y53" s="35"/>
    </row>
    <row r="54" spans="1:25">
      <c r="A54" s="54"/>
      <c r="B54" s="30"/>
      <c r="C54" s="38"/>
      <c r="D54" s="46"/>
      <c r="E54" s="37"/>
      <c r="F54" s="37"/>
      <c r="G54" s="38"/>
      <c r="H54" s="46"/>
      <c r="I54" s="37"/>
      <c r="J54" s="37"/>
      <c r="K54" s="38"/>
      <c r="L54" s="46"/>
      <c r="M54" s="37"/>
      <c r="N54" s="37"/>
      <c r="O54" s="38"/>
      <c r="P54" s="46"/>
      <c r="Q54" s="37"/>
      <c r="R54" s="37"/>
      <c r="S54" s="38"/>
      <c r="T54" s="46"/>
      <c r="U54" s="37"/>
      <c r="V54" s="37"/>
      <c r="W54" s="38"/>
      <c r="X54" s="46"/>
      <c r="Y54" s="37"/>
    </row>
    <row r="55" spans="1:25">
      <c r="A55" s="54"/>
      <c r="B55" s="40" t="s">
        <v>926</v>
      </c>
      <c r="C55" s="44">
        <v>1292</v>
      </c>
      <c r="D55" s="44"/>
      <c r="E55" s="42"/>
      <c r="F55" s="42"/>
      <c r="G55" s="41">
        <v>899</v>
      </c>
      <c r="H55" s="41"/>
      <c r="I55" s="42"/>
      <c r="J55" s="42"/>
      <c r="K55" s="41">
        <v>863</v>
      </c>
      <c r="L55" s="41"/>
      <c r="M55" s="42"/>
      <c r="N55" s="42"/>
      <c r="O55" s="41">
        <v>84</v>
      </c>
      <c r="P55" s="41"/>
      <c r="Q55" s="42"/>
      <c r="R55" s="42"/>
      <c r="S55" s="41">
        <v>70</v>
      </c>
      <c r="T55" s="41"/>
      <c r="U55" s="42"/>
      <c r="V55" s="42"/>
      <c r="W55" s="41">
        <v>65</v>
      </c>
      <c r="X55" s="41"/>
      <c r="Y55" s="42"/>
    </row>
    <row r="56" spans="1:25">
      <c r="A56" s="54"/>
      <c r="B56" s="40"/>
      <c r="C56" s="44"/>
      <c r="D56" s="44"/>
      <c r="E56" s="42"/>
      <c r="F56" s="42"/>
      <c r="G56" s="41"/>
      <c r="H56" s="41"/>
      <c r="I56" s="42"/>
      <c r="J56" s="42"/>
      <c r="K56" s="41"/>
      <c r="L56" s="41"/>
      <c r="M56" s="42"/>
      <c r="N56" s="42"/>
      <c r="O56" s="41"/>
      <c r="P56" s="41"/>
      <c r="Q56" s="42"/>
      <c r="R56" s="42"/>
      <c r="S56" s="41"/>
      <c r="T56" s="41"/>
      <c r="U56" s="42"/>
      <c r="V56" s="42"/>
      <c r="W56" s="41"/>
      <c r="X56" s="41"/>
      <c r="Y56" s="42"/>
    </row>
    <row r="57" spans="1:25">
      <c r="A57" s="54"/>
      <c r="B57" s="30" t="s">
        <v>950</v>
      </c>
      <c r="C57" s="46" t="s">
        <v>951</v>
      </c>
      <c r="D57" s="46"/>
      <c r="E57" s="38" t="s">
        <v>255</v>
      </c>
      <c r="F57" s="37"/>
      <c r="G57" s="46" t="s">
        <v>952</v>
      </c>
      <c r="H57" s="46"/>
      <c r="I57" s="38" t="s">
        <v>255</v>
      </c>
      <c r="J57" s="37"/>
      <c r="K57" s="46" t="s">
        <v>953</v>
      </c>
      <c r="L57" s="46"/>
      <c r="M57" s="38" t="s">
        <v>255</v>
      </c>
      <c r="N57" s="37"/>
      <c r="O57" s="46" t="s">
        <v>249</v>
      </c>
      <c r="P57" s="46"/>
      <c r="Q57" s="37"/>
      <c r="R57" s="37"/>
      <c r="S57" s="46" t="s">
        <v>249</v>
      </c>
      <c r="T57" s="46"/>
      <c r="U57" s="37"/>
      <c r="V57" s="37"/>
      <c r="W57" s="46" t="s">
        <v>249</v>
      </c>
      <c r="X57" s="46"/>
      <c r="Y57" s="37"/>
    </row>
    <row r="58" spans="1:25">
      <c r="A58" s="54"/>
      <c r="B58" s="30"/>
      <c r="C58" s="46"/>
      <c r="D58" s="46"/>
      <c r="E58" s="38"/>
      <c r="F58" s="37"/>
      <c r="G58" s="46"/>
      <c r="H58" s="46"/>
      <c r="I58" s="38"/>
      <c r="J58" s="37"/>
      <c r="K58" s="46"/>
      <c r="L58" s="46"/>
      <c r="M58" s="38"/>
      <c r="N58" s="37"/>
      <c r="O58" s="46"/>
      <c r="P58" s="46"/>
      <c r="Q58" s="37"/>
      <c r="R58" s="37"/>
      <c r="S58" s="46"/>
      <c r="T58" s="46"/>
      <c r="U58" s="37"/>
      <c r="V58" s="37"/>
      <c r="W58" s="46"/>
      <c r="X58" s="46"/>
      <c r="Y58" s="37"/>
    </row>
    <row r="59" spans="1:25">
      <c r="A59" s="54"/>
      <c r="B59" s="40" t="s">
        <v>954</v>
      </c>
      <c r="C59" s="41" t="s">
        <v>249</v>
      </c>
      <c r="D59" s="41"/>
      <c r="E59" s="42"/>
      <c r="F59" s="42"/>
      <c r="G59" s="41" t="s">
        <v>249</v>
      </c>
      <c r="H59" s="41"/>
      <c r="I59" s="42"/>
      <c r="J59" s="42"/>
      <c r="K59" s="41" t="s">
        <v>249</v>
      </c>
      <c r="L59" s="41"/>
      <c r="M59" s="42"/>
      <c r="N59" s="42"/>
      <c r="O59" s="41" t="s">
        <v>249</v>
      </c>
      <c r="P59" s="41"/>
      <c r="Q59" s="42"/>
      <c r="R59" s="42"/>
      <c r="S59" s="41" t="s">
        <v>249</v>
      </c>
      <c r="T59" s="41"/>
      <c r="U59" s="42"/>
      <c r="V59" s="42"/>
      <c r="W59" s="41" t="s">
        <v>249</v>
      </c>
      <c r="X59" s="41"/>
      <c r="Y59" s="42"/>
    </row>
    <row r="60" spans="1:25">
      <c r="A60" s="54"/>
      <c r="B60" s="40"/>
      <c r="C60" s="41"/>
      <c r="D60" s="41"/>
      <c r="E60" s="42"/>
      <c r="F60" s="42"/>
      <c r="G60" s="41"/>
      <c r="H60" s="41"/>
      <c r="I60" s="42"/>
      <c r="J60" s="42"/>
      <c r="K60" s="41"/>
      <c r="L60" s="41"/>
      <c r="M60" s="42"/>
      <c r="N60" s="42"/>
      <c r="O60" s="41"/>
      <c r="P60" s="41"/>
      <c r="Q60" s="42"/>
      <c r="R60" s="42"/>
      <c r="S60" s="41"/>
      <c r="T60" s="41"/>
      <c r="U60" s="42"/>
      <c r="V60" s="42"/>
      <c r="W60" s="41"/>
      <c r="X60" s="41"/>
      <c r="Y60" s="42"/>
    </row>
    <row r="61" spans="1:25">
      <c r="A61" s="54"/>
      <c r="B61" s="30" t="s">
        <v>955</v>
      </c>
      <c r="C61" s="46">
        <v>207</v>
      </c>
      <c r="D61" s="46"/>
      <c r="E61" s="37"/>
      <c r="F61" s="37"/>
      <c r="G61" s="46">
        <v>427</v>
      </c>
      <c r="H61" s="46"/>
      <c r="I61" s="37"/>
      <c r="J61" s="37"/>
      <c r="K61" s="46">
        <v>355</v>
      </c>
      <c r="L61" s="46"/>
      <c r="M61" s="37"/>
      <c r="N61" s="37"/>
      <c r="O61" s="46">
        <v>89</v>
      </c>
      <c r="P61" s="46"/>
      <c r="Q61" s="37"/>
      <c r="R61" s="37"/>
      <c r="S61" s="46">
        <v>195</v>
      </c>
      <c r="T61" s="46"/>
      <c r="U61" s="37"/>
      <c r="V61" s="37"/>
      <c r="W61" s="46">
        <v>73</v>
      </c>
      <c r="X61" s="46"/>
      <c r="Y61" s="37"/>
    </row>
    <row r="62" spans="1:25">
      <c r="A62" s="54"/>
      <c r="B62" s="30"/>
      <c r="C62" s="46"/>
      <c r="D62" s="46"/>
      <c r="E62" s="37"/>
      <c r="F62" s="37"/>
      <c r="G62" s="46"/>
      <c r="H62" s="46"/>
      <c r="I62" s="37"/>
      <c r="J62" s="37"/>
      <c r="K62" s="46"/>
      <c r="L62" s="46"/>
      <c r="M62" s="37"/>
      <c r="N62" s="37"/>
      <c r="O62" s="46"/>
      <c r="P62" s="46"/>
      <c r="Q62" s="37"/>
      <c r="R62" s="37"/>
      <c r="S62" s="46"/>
      <c r="T62" s="46"/>
      <c r="U62" s="37"/>
      <c r="V62" s="37"/>
      <c r="W62" s="46"/>
      <c r="X62" s="46"/>
      <c r="Y62" s="37"/>
    </row>
    <row r="63" spans="1:25">
      <c r="A63" s="54"/>
      <c r="B63" s="40" t="s">
        <v>956</v>
      </c>
      <c r="C63" s="41">
        <v>453</v>
      </c>
      <c r="D63" s="41"/>
      <c r="E63" s="42"/>
      <c r="F63" s="42"/>
      <c r="G63" s="41" t="s">
        <v>249</v>
      </c>
      <c r="H63" s="41"/>
      <c r="I63" s="42"/>
      <c r="J63" s="42"/>
      <c r="K63" s="41" t="s">
        <v>249</v>
      </c>
      <c r="L63" s="41"/>
      <c r="M63" s="42"/>
      <c r="N63" s="42"/>
      <c r="O63" s="41" t="s">
        <v>249</v>
      </c>
      <c r="P63" s="41"/>
      <c r="Q63" s="42"/>
      <c r="R63" s="42"/>
      <c r="S63" s="41" t="s">
        <v>249</v>
      </c>
      <c r="T63" s="41"/>
      <c r="U63" s="42"/>
      <c r="V63" s="42"/>
      <c r="W63" s="41" t="s">
        <v>249</v>
      </c>
      <c r="X63" s="41"/>
      <c r="Y63" s="42"/>
    </row>
    <row r="64" spans="1:25" ht="15.75" thickBot="1">
      <c r="A64" s="54"/>
      <c r="B64" s="40"/>
      <c r="C64" s="47"/>
      <c r="D64" s="47"/>
      <c r="E64" s="70"/>
      <c r="F64" s="42"/>
      <c r="G64" s="47"/>
      <c r="H64" s="47"/>
      <c r="I64" s="70"/>
      <c r="J64" s="42"/>
      <c r="K64" s="47"/>
      <c r="L64" s="47"/>
      <c r="M64" s="70"/>
      <c r="N64" s="42"/>
      <c r="O64" s="47"/>
      <c r="P64" s="47"/>
      <c r="Q64" s="70"/>
      <c r="R64" s="42"/>
      <c r="S64" s="47"/>
      <c r="T64" s="47"/>
      <c r="U64" s="70"/>
      <c r="V64" s="42"/>
      <c r="W64" s="47"/>
      <c r="X64" s="47"/>
      <c r="Y64" s="70"/>
    </row>
    <row r="65" spans="1:25">
      <c r="A65" s="54"/>
      <c r="B65" s="30" t="s">
        <v>957</v>
      </c>
      <c r="C65" s="93" t="s">
        <v>958</v>
      </c>
      <c r="D65" s="93"/>
      <c r="E65" s="31" t="s">
        <v>255</v>
      </c>
      <c r="F65" s="37"/>
      <c r="G65" s="93" t="s">
        <v>359</v>
      </c>
      <c r="H65" s="93"/>
      <c r="I65" s="31" t="s">
        <v>255</v>
      </c>
      <c r="J65" s="37"/>
      <c r="K65" s="93">
        <v>25</v>
      </c>
      <c r="L65" s="93"/>
      <c r="M65" s="35"/>
      <c r="N65" s="37"/>
      <c r="O65" s="93">
        <v>187</v>
      </c>
      <c r="P65" s="93"/>
      <c r="Q65" s="35"/>
      <c r="R65" s="37"/>
      <c r="S65" s="93">
        <v>293</v>
      </c>
      <c r="T65" s="93"/>
      <c r="U65" s="35"/>
      <c r="V65" s="37"/>
      <c r="W65" s="93">
        <v>161</v>
      </c>
      <c r="X65" s="93"/>
      <c r="Y65" s="35"/>
    </row>
    <row r="66" spans="1:25">
      <c r="A66" s="54"/>
      <c r="B66" s="30"/>
      <c r="C66" s="188"/>
      <c r="D66" s="188"/>
      <c r="E66" s="32"/>
      <c r="F66" s="37"/>
      <c r="G66" s="188"/>
      <c r="H66" s="188"/>
      <c r="I66" s="32"/>
      <c r="J66" s="37"/>
      <c r="K66" s="188"/>
      <c r="L66" s="188"/>
      <c r="M66" s="36"/>
      <c r="N66" s="37"/>
      <c r="O66" s="188"/>
      <c r="P66" s="188"/>
      <c r="Q66" s="36"/>
      <c r="R66" s="37"/>
      <c r="S66" s="188"/>
      <c r="T66" s="188"/>
      <c r="U66" s="36"/>
      <c r="V66" s="37"/>
      <c r="W66" s="188"/>
      <c r="X66" s="188"/>
      <c r="Y66" s="36"/>
    </row>
    <row r="67" spans="1:25">
      <c r="A67" s="54"/>
      <c r="B67" s="40" t="s">
        <v>959</v>
      </c>
      <c r="C67" s="44">
        <v>3047</v>
      </c>
      <c r="D67" s="44"/>
      <c r="E67" s="42"/>
      <c r="F67" s="42"/>
      <c r="G67" s="41" t="s">
        <v>960</v>
      </c>
      <c r="H67" s="41"/>
      <c r="I67" s="68" t="s">
        <v>255</v>
      </c>
      <c r="J67" s="42"/>
      <c r="K67" s="44">
        <v>1460</v>
      </c>
      <c r="L67" s="44"/>
      <c r="M67" s="42"/>
      <c r="N67" s="42"/>
      <c r="O67" s="41" t="s">
        <v>930</v>
      </c>
      <c r="P67" s="41"/>
      <c r="Q67" s="68" t="s">
        <v>255</v>
      </c>
      <c r="R67" s="42"/>
      <c r="S67" s="41">
        <v>505</v>
      </c>
      <c r="T67" s="41"/>
      <c r="U67" s="42"/>
      <c r="V67" s="42"/>
      <c r="W67" s="41" t="s">
        <v>961</v>
      </c>
      <c r="X67" s="41"/>
      <c r="Y67" s="68" t="s">
        <v>255</v>
      </c>
    </row>
    <row r="68" spans="1:25">
      <c r="A68" s="54"/>
      <c r="B68" s="40"/>
      <c r="C68" s="44"/>
      <c r="D68" s="44"/>
      <c r="E68" s="42"/>
      <c r="F68" s="42"/>
      <c r="G68" s="41"/>
      <c r="H68" s="41"/>
      <c r="I68" s="68"/>
      <c r="J68" s="42"/>
      <c r="K68" s="44"/>
      <c r="L68" s="44"/>
      <c r="M68" s="42"/>
      <c r="N68" s="42"/>
      <c r="O68" s="41"/>
      <c r="P68" s="41"/>
      <c r="Q68" s="68"/>
      <c r="R68" s="42"/>
      <c r="S68" s="41"/>
      <c r="T68" s="41"/>
      <c r="U68" s="42"/>
      <c r="V68" s="42"/>
      <c r="W68" s="41"/>
      <c r="X68" s="41"/>
      <c r="Y68" s="68"/>
    </row>
    <row r="69" spans="1:25">
      <c r="A69" s="54"/>
      <c r="B69" s="30" t="s">
        <v>962</v>
      </c>
      <c r="C69" s="46" t="s">
        <v>963</v>
      </c>
      <c r="D69" s="46"/>
      <c r="E69" s="38" t="s">
        <v>255</v>
      </c>
      <c r="F69" s="37"/>
      <c r="G69" s="46" t="s">
        <v>249</v>
      </c>
      <c r="H69" s="46"/>
      <c r="I69" s="37"/>
      <c r="J69" s="37"/>
      <c r="K69" s="46" t="s">
        <v>249</v>
      </c>
      <c r="L69" s="46"/>
      <c r="M69" s="37"/>
      <c r="N69" s="37"/>
      <c r="O69" s="37"/>
      <c r="P69" s="37"/>
      <c r="Q69" s="37"/>
      <c r="R69" s="37"/>
      <c r="S69" s="37"/>
      <c r="T69" s="37"/>
      <c r="U69" s="37"/>
      <c r="V69" s="37"/>
      <c r="W69" s="37"/>
      <c r="X69" s="37"/>
      <c r="Y69" s="37"/>
    </row>
    <row r="70" spans="1:25">
      <c r="A70" s="54"/>
      <c r="B70" s="30"/>
      <c r="C70" s="46"/>
      <c r="D70" s="46"/>
      <c r="E70" s="38"/>
      <c r="F70" s="37"/>
      <c r="G70" s="46"/>
      <c r="H70" s="46"/>
      <c r="I70" s="37"/>
      <c r="J70" s="37"/>
      <c r="K70" s="46"/>
      <c r="L70" s="46"/>
      <c r="M70" s="37"/>
      <c r="N70" s="37"/>
      <c r="O70" s="37"/>
      <c r="P70" s="37"/>
      <c r="Q70" s="37"/>
      <c r="R70" s="37"/>
      <c r="S70" s="37"/>
      <c r="T70" s="37"/>
      <c r="U70" s="37"/>
      <c r="V70" s="37"/>
      <c r="W70" s="37"/>
      <c r="X70" s="37"/>
      <c r="Y70" s="37"/>
    </row>
    <row r="71" spans="1:25" ht="26.25" thickBot="1">
      <c r="A71" s="54"/>
      <c r="B71" s="22" t="s">
        <v>964</v>
      </c>
      <c r="C71" s="47" t="s">
        <v>965</v>
      </c>
      <c r="D71" s="47"/>
      <c r="E71" s="27" t="s">
        <v>255</v>
      </c>
      <c r="F71" s="14"/>
      <c r="G71" s="47" t="s">
        <v>385</v>
      </c>
      <c r="H71" s="47"/>
      <c r="I71" s="27" t="s">
        <v>255</v>
      </c>
      <c r="J71" s="14"/>
      <c r="K71" s="47" t="s">
        <v>966</v>
      </c>
      <c r="L71" s="47"/>
      <c r="M71" s="27" t="s">
        <v>255</v>
      </c>
      <c r="N71" s="14"/>
      <c r="O71" s="47" t="s">
        <v>967</v>
      </c>
      <c r="P71" s="47"/>
      <c r="Q71" s="27" t="s">
        <v>255</v>
      </c>
      <c r="R71" s="14"/>
      <c r="S71" s="47" t="s">
        <v>968</v>
      </c>
      <c r="T71" s="47"/>
      <c r="U71" s="27" t="s">
        <v>255</v>
      </c>
      <c r="V71" s="14"/>
      <c r="W71" s="47" t="s">
        <v>969</v>
      </c>
      <c r="X71" s="47"/>
      <c r="Y71" s="27" t="s">
        <v>255</v>
      </c>
    </row>
    <row r="72" spans="1:25">
      <c r="A72" s="54"/>
      <c r="B72" s="30" t="s">
        <v>970</v>
      </c>
      <c r="C72" s="33">
        <v>2387</v>
      </c>
      <c r="D72" s="33"/>
      <c r="E72" s="35"/>
      <c r="F72" s="37"/>
      <c r="G72" s="93" t="s">
        <v>971</v>
      </c>
      <c r="H72" s="93"/>
      <c r="I72" s="31" t="s">
        <v>255</v>
      </c>
      <c r="J72" s="37"/>
      <c r="K72" s="33">
        <v>1105</v>
      </c>
      <c r="L72" s="33"/>
      <c r="M72" s="35"/>
      <c r="N72" s="37"/>
      <c r="O72" s="93" t="s">
        <v>965</v>
      </c>
      <c r="P72" s="93"/>
      <c r="Q72" s="31" t="s">
        <v>255</v>
      </c>
      <c r="R72" s="37"/>
      <c r="S72" s="93">
        <v>310</v>
      </c>
      <c r="T72" s="93"/>
      <c r="U72" s="35"/>
      <c r="V72" s="37"/>
      <c r="W72" s="93" t="s">
        <v>972</v>
      </c>
      <c r="X72" s="93"/>
      <c r="Y72" s="31" t="s">
        <v>255</v>
      </c>
    </row>
    <row r="73" spans="1:25" ht="15.75" thickBot="1">
      <c r="A73" s="54"/>
      <c r="B73" s="30"/>
      <c r="C73" s="72"/>
      <c r="D73" s="72"/>
      <c r="E73" s="73"/>
      <c r="F73" s="37"/>
      <c r="G73" s="86"/>
      <c r="H73" s="86"/>
      <c r="I73" s="87"/>
      <c r="J73" s="37"/>
      <c r="K73" s="72"/>
      <c r="L73" s="72"/>
      <c r="M73" s="73"/>
      <c r="N73" s="37"/>
      <c r="O73" s="86"/>
      <c r="P73" s="86"/>
      <c r="Q73" s="87"/>
      <c r="R73" s="37"/>
      <c r="S73" s="86"/>
      <c r="T73" s="86"/>
      <c r="U73" s="73"/>
      <c r="V73" s="37"/>
      <c r="W73" s="86"/>
      <c r="X73" s="86"/>
      <c r="Y73" s="87"/>
    </row>
    <row r="74" spans="1:25">
      <c r="A74" s="54"/>
      <c r="B74" s="40" t="s">
        <v>973</v>
      </c>
      <c r="C74" s="75" t="s">
        <v>247</v>
      </c>
      <c r="D74" s="77">
        <v>2179</v>
      </c>
      <c r="E74" s="79"/>
      <c r="F74" s="42"/>
      <c r="G74" s="75" t="s">
        <v>247</v>
      </c>
      <c r="H74" s="88" t="s">
        <v>974</v>
      </c>
      <c r="I74" s="75" t="s">
        <v>255</v>
      </c>
      <c r="J74" s="42"/>
      <c r="K74" s="75" t="s">
        <v>247</v>
      </c>
      <c r="L74" s="77">
        <v>1130</v>
      </c>
      <c r="M74" s="79"/>
      <c r="N74" s="42"/>
      <c r="O74" s="75" t="s">
        <v>247</v>
      </c>
      <c r="P74" s="88" t="s">
        <v>673</v>
      </c>
      <c r="Q74" s="75" t="s">
        <v>255</v>
      </c>
      <c r="R74" s="42"/>
      <c r="S74" s="75" t="s">
        <v>247</v>
      </c>
      <c r="T74" s="88">
        <v>603</v>
      </c>
      <c r="U74" s="79"/>
      <c r="V74" s="42"/>
      <c r="W74" s="75" t="s">
        <v>247</v>
      </c>
      <c r="X74" s="88" t="s">
        <v>975</v>
      </c>
      <c r="Y74" s="75" t="s">
        <v>255</v>
      </c>
    </row>
    <row r="75" spans="1:25" ht="15.75" thickBot="1">
      <c r="A75" s="54"/>
      <c r="B75" s="40"/>
      <c r="C75" s="76"/>
      <c r="D75" s="78"/>
      <c r="E75" s="80"/>
      <c r="F75" s="42"/>
      <c r="G75" s="76"/>
      <c r="H75" s="89"/>
      <c r="I75" s="76"/>
      <c r="J75" s="42"/>
      <c r="K75" s="76"/>
      <c r="L75" s="78"/>
      <c r="M75" s="80"/>
      <c r="N75" s="42"/>
      <c r="O75" s="76"/>
      <c r="P75" s="89"/>
      <c r="Q75" s="76"/>
      <c r="R75" s="42"/>
      <c r="S75" s="76"/>
      <c r="T75" s="89"/>
      <c r="U75" s="80"/>
      <c r="V75" s="42"/>
      <c r="W75" s="76"/>
      <c r="X75" s="89"/>
      <c r="Y75" s="76"/>
    </row>
    <row r="76" spans="1:25" ht="26.25" thickTop="1">
      <c r="A76" s="54"/>
      <c r="B76" s="169" t="s">
        <v>946</v>
      </c>
      <c r="C76" s="90"/>
      <c r="D76" s="90"/>
      <c r="E76" s="90"/>
      <c r="F76" s="21"/>
      <c r="G76" s="90"/>
      <c r="H76" s="90"/>
      <c r="I76" s="90"/>
      <c r="J76" s="21"/>
      <c r="K76" s="90"/>
      <c r="L76" s="90"/>
      <c r="M76" s="90"/>
      <c r="N76" s="21"/>
      <c r="O76" s="90"/>
      <c r="P76" s="90"/>
      <c r="Q76" s="90"/>
      <c r="R76" s="21"/>
      <c r="S76" s="90"/>
      <c r="T76" s="90"/>
      <c r="U76" s="90"/>
      <c r="V76" s="21"/>
      <c r="W76" s="90"/>
      <c r="X76" s="90"/>
      <c r="Y76" s="90"/>
    </row>
    <row r="77" spans="1:25" ht="25.5">
      <c r="A77" s="54"/>
      <c r="B77" s="22" t="s">
        <v>976</v>
      </c>
      <c r="C77" s="41">
        <v>4.83</v>
      </c>
      <c r="D77" s="41"/>
      <c r="E77" s="64" t="s">
        <v>791</v>
      </c>
      <c r="F77" s="14"/>
      <c r="G77" s="41">
        <v>3.9</v>
      </c>
      <c r="H77" s="41"/>
      <c r="I77" s="64" t="s">
        <v>791</v>
      </c>
      <c r="J77" s="14"/>
      <c r="K77" s="41">
        <v>5.0599999999999996</v>
      </c>
      <c r="L77" s="41"/>
      <c r="M77" s="64" t="s">
        <v>791</v>
      </c>
      <c r="N77" s="14"/>
      <c r="O77" s="41">
        <v>4.66</v>
      </c>
      <c r="P77" s="41"/>
      <c r="Q77" s="64" t="s">
        <v>791</v>
      </c>
      <c r="R77" s="14"/>
      <c r="S77" s="41">
        <v>3.04</v>
      </c>
      <c r="T77" s="41"/>
      <c r="U77" s="64" t="s">
        <v>791</v>
      </c>
      <c r="V77" s="14"/>
      <c r="W77" s="41">
        <v>4.6100000000000003</v>
      </c>
      <c r="X77" s="41"/>
      <c r="Y77" s="64" t="s">
        <v>791</v>
      </c>
    </row>
    <row r="78" spans="1:25">
      <c r="A78" s="54"/>
      <c r="B78" s="30" t="s">
        <v>950</v>
      </c>
      <c r="C78" s="46">
        <v>8</v>
      </c>
      <c r="D78" s="46"/>
      <c r="E78" s="38" t="s">
        <v>791</v>
      </c>
      <c r="F78" s="37"/>
      <c r="G78" s="46">
        <v>8</v>
      </c>
      <c r="H78" s="46"/>
      <c r="I78" s="38" t="s">
        <v>791</v>
      </c>
      <c r="J78" s="37"/>
      <c r="K78" s="46">
        <v>8</v>
      </c>
      <c r="L78" s="46"/>
      <c r="M78" s="38" t="s">
        <v>791</v>
      </c>
      <c r="N78" s="37"/>
      <c r="O78" s="46" t="s">
        <v>977</v>
      </c>
      <c r="P78" s="46"/>
      <c r="Q78" s="37"/>
      <c r="R78" s="37"/>
      <c r="S78" s="46" t="s">
        <v>977</v>
      </c>
      <c r="T78" s="46"/>
      <c r="U78" s="37"/>
      <c r="V78" s="37"/>
      <c r="W78" s="46" t="s">
        <v>977</v>
      </c>
      <c r="X78" s="46"/>
      <c r="Y78" s="37"/>
    </row>
    <row r="79" spans="1:25">
      <c r="A79" s="54"/>
      <c r="B79" s="30"/>
      <c r="C79" s="46"/>
      <c r="D79" s="46"/>
      <c r="E79" s="38"/>
      <c r="F79" s="37"/>
      <c r="G79" s="46"/>
      <c r="H79" s="46"/>
      <c r="I79" s="38"/>
      <c r="J79" s="37"/>
      <c r="K79" s="46"/>
      <c r="L79" s="46"/>
      <c r="M79" s="38"/>
      <c r="N79" s="37"/>
      <c r="O79" s="46"/>
      <c r="P79" s="46"/>
      <c r="Q79" s="37"/>
      <c r="R79" s="37"/>
      <c r="S79" s="46"/>
      <c r="T79" s="46"/>
      <c r="U79" s="37"/>
      <c r="V79" s="37"/>
      <c r="W79" s="46"/>
      <c r="X79" s="46"/>
      <c r="Y79" s="37"/>
    </row>
    <row r="80" spans="1:25">
      <c r="A80" s="54"/>
      <c r="B80" s="58" t="s">
        <v>978</v>
      </c>
      <c r="C80" s="58"/>
      <c r="D80" s="58"/>
      <c r="E80" s="58"/>
      <c r="F80" s="58"/>
      <c r="G80" s="58"/>
      <c r="H80" s="58"/>
      <c r="I80" s="58"/>
      <c r="J80" s="58"/>
      <c r="K80" s="58"/>
      <c r="L80" s="58"/>
      <c r="M80" s="58"/>
      <c r="N80" s="58"/>
      <c r="O80" s="58"/>
      <c r="P80" s="58"/>
      <c r="Q80" s="58"/>
      <c r="R80" s="58"/>
      <c r="S80" s="58"/>
      <c r="T80" s="58"/>
      <c r="U80" s="58"/>
      <c r="V80" s="58"/>
      <c r="W80" s="58"/>
      <c r="X80" s="58"/>
      <c r="Y80" s="58"/>
    </row>
    <row r="81" spans="1:9">
      <c r="A81" s="54"/>
      <c r="B81" s="28"/>
      <c r="C81" s="28"/>
      <c r="D81" s="28"/>
      <c r="E81" s="28"/>
      <c r="F81" s="28"/>
      <c r="G81" s="28"/>
      <c r="H81" s="28"/>
      <c r="I81" s="28"/>
    </row>
    <row r="82" spans="1:9">
      <c r="A82" s="54"/>
      <c r="B82" s="15"/>
      <c r="C82" s="15"/>
      <c r="D82" s="15"/>
      <c r="E82" s="15"/>
      <c r="F82" s="15"/>
      <c r="G82" s="15"/>
      <c r="H82" s="15"/>
      <c r="I82" s="15"/>
    </row>
    <row r="83" spans="1:9">
      <c r="A83" s="54"/>
      <c r="B83" s="42"/>
      <c r="C83" s="189" t="s">
        <v>979</v>
      </c>
      <c r="D83" s="189"/>
      <c r="E83" s="189"/>
      <c r="F83" s="42"/>
      <c r="G83" s="189" t="s">
        <v>90</v>
      </c>
      <c r="H83" s="189"/>
      <c r="I83" s="189"/>
    </row>
    <row r="84" spans="1:9" ht="15.75" thickBot="1">
      <c r="A84" s="54"/>
      <c r="B84" s="42"/>
      <c r="C84" s="186" t="s">
        <v>980</v>
      </c>
      <c r="D84" s="186"/>
      <c r="E84" s="186"/>
      <c r="F84" s="42"/>
      <c r="G84" s="186" t="s">
        <v>980</v>
      </c>
      <c r="H84" s="186"/>
      <c r="I84" s="186"/>
    </row>
    <row r="85" spans="1:9">
      <c r="A85" s="54"/>
      <c r="B85" s="30">
        <v>2015</v>
      </c>
      <c r="C85" s="31" t="s">
        <v>247</v>
      </c>
      <c r="D85" s="33">
        <v>1925</v>
      </c>
      <c r="E85" s="35"/>
      <c r="F85" s="37"/>
      <c r="G85" s="31" t="s">
        <v>247</v>
      </c>
      <c r="H85" s="93">
        <v>260</v>
      </c>
      <c r="I85" s="35"/>
    </row>
    <row r="86" spans="1:9">
      <c r="A86" s="54"/>
      <c r="B86" s="30"/>
      <c r="C86" s="38"/>
      <c r="D86" s="39"/>
      <c r="E86" s="37"/>
      <c r="F86" s="37"/>
      <c r="G86" s="38"/>
      <c r="H86" s="46"/>
      <c r="I86" s="37"/>
    </row>
    <row r="87" spans="1:9">
      <c r="A87" s="54"/>
      <c r="B87" s="40">
        <v>2016</v>
      </c>
      <c r="C87" s="44">
        <v>1896</v>
      </c>
      <c r="D87" s="44"/>
      <c r="E87" s="42"/>
      <c r="F87" s="42"/>
      <c r="G87" s="41">
        <v>233</v>
      </c>
      <c r="H87" s="41"/>
      <c r="I87" s="42"/>
    </row>
    <row r="88" spans="1:9">
      <c r="A88" s="54"/>
      <c r="B88" s="40"/>
      <c r="C88" s="44"/>
      <c r="D88" s="44"/>
      <c r="E88" s="42"/>
      <c r="F88" s="42"/>
      <c r="G88" s="41"/>
      <c r="H88" s="41"/>
      <c r="I88" s="42"/>
    </row>
    <row r="89" spans="1:9">
      <c r="A89" s="54"/>
      <c r="B89" s="30">
        <v>2017</v>
      </c>
      <c r="C89" s="39">
        <v>1863</v>
      </c>
      <c r="D89" s="39"/>
      <c r="E89" s="37"/>
      <c r="F89" s="37"/>
      <c r="G89" s="46">
        <v>234</v>
      </c>
      <c r="H89" s="46"/>
      <c r="I89" s="37"/>
    </row>
    <row r="90" spans="1:9">
      <c r="A90" s="54"/>
      <c r="B90" s="30"/>
      <c r="C90" s="39"/>
      <c r="D90" s="39"/>
      <c r="E90" s="37"/>
      <c r="F90" s="37"/>
      <c r="G90" s="46"/>
      <c r="H90" s="46"/>
      <c r="I90" s="37"/>
    </row>
    <row r="91" spans="1:9">
      <c r="A91" s="54"/>
      <c r="B91" s="40">
        <v>2018</v>
      </c>
      <c r="C91" s="44">
        <v>1883</v>
      </c>
      <c r="D91" s="44"/>
      <c r="E91" s="42"/>
      <c r="F91" s="42"/>
      <c r="G91" s="41">
        <v>240</v>
      </c>
      <c r="H91" s="41"/>
      <c r="I91" s="42"/>
    </row>
    <row r="92" spans="1:9">
      <c r="A92" s="54"/>
      <c r="B92" s="40"/>
      <c r="C92" s="44"/>
      <c r="D92" s="44"/>
      <c r="E92" s="42"/>
      <c r="F92" s="42"/>
      <c r="G92" s="41"/>
      <c r="H92" s="41"/>
      <c r="I92" s="42"/>
    </row>
    <row r="93" spans="1:9">
      <c r="A93" s="54"/>
      <c r="B93" s="30">
        <v>2019</v>
      </c>
      <c r="C93" s="39">
        <v>1876</v>
      </c>
      <c r="D93" s="39"/>
      <c r="E93" s="37"/>
      <c r="F93" s="37"/>
      <c r="G93" s="46">
        <v>210</v>
      </c>
      <c r="H93" s="46"/>
      <c r="I93" s="37"/>
    </row>
    <row r="94" spans="1:9">
      <c r="A94" s="54"/>
      <c r="B94" s="30"/>
      <c r="C94" s="39"/>
      <c r="D94" s="39"/>
      <c r="E94" s="37"/>
      <c r="F94" s="37"/>
      <c r="G94" s="46"/>
      <c r="H94" s="46"/>
      <c r="I94" s="37"/>
    </row>
    <row r="95" spans="1:9">
      <c r="A95" s="54"/>
      <c r="B95" s="40" t="s">
        <v>981</v>
      </c>
      <c r="C95" s="44">
        <v>9210</v>
      </c>
      <c r="D95" s="44"/>
      <c r="E95" s="42"/>
      <c r="F95" s="42"/>
      <c r="G95" s="41">
        <v>768</v>
      </c>
      <c r="H95" s="41"/>
      <c r="I95" s="42"/>
    </row>
    <row r="96" spans="1:9">
      <c r="A96" s="54"/>
      <c r="B96" s="40"/>
      <c r="C96" s="44"/>
      <c r="D96" s="44"/>
      <c r="E96" s="42"/>
      <c r="F96" s="42"/>
      <c r="G96" s="41"/>
      <c r="H96" s="41"/>
      <c r="I96" s="42"/>
    </row>
    <row r="97" spans="1:25">
      <c r="A97" s="54"/>
      <c r="B97" s="53"/>
      <c r="C97" s="53"/>
      <c r="D97" s="53"/>
      <c r="E97" s="53"/>
      <c r="F97" s="53"/>
      <c r="G97" s="53"/>
      <c r="H97" s="53"/>
      <c r="I97" s="53"/>
      <c r="J97" s="53"/>
      <c r="K97" s="53"/>
      <c r="L97" s="53"/>
      <c r="M97" s="53"/>
      <c r="N97" s="53"/>
      <c r="O97" s="53"/>
      <c r="P97" s="53"/>
      <c r="Q97" s="53"/>
      <c r="R97" s="53"/>
      <c r="S97" s="53"/>
      <c r="T97" s="53"/>
      <c r="U97" s="53"/>
      <c r="V97" s="53"/>
      <c r="W97" s="53"/>
      <c r="X97" s="53"/>
      <c r="Y97" s="53"/>
    </row>
    <row r="98" spans="1:25">
      <c r="A98" s="54"/>
      <c r="B98" s="58" t="s">
        <v>982</v>
      </c>
      <c r="C98" s="58"/>
      <c r="D98" s="58"/>
      <c r="E98" s="58"/>
      <c r="F98" s="58"/>
      <c r="G98" s="58"/>
      <c r="H98" s="58"/>
      <c r="I98" s="58"/>
      <c r="J98" s="58"/>
      <c r="K98" s="58"/>
      <c r="L98" s="58"/>
      <c r="M98" s="58"/>
      <c r="N98" s="58"/>
      <c r="O98" s="58"/>
      <c r="P98" s="58"/>
      <c r="Q98" s="58"/>
      <c r="R98" s="58"/>
      <c r="S98" s="58"/>
      <c r="T98" s="58"/>
      <c r="U98" s="58"/>
      <c r="V98" s="58"/>
      <c r="W98" s="58"/>
      <c r="X98" s="58"/>
      <c r="Y98" s="58"/>
    </row>
    <row r="99" spans="1:25">
      <c r="A99" s="54"/>
      <c r="B99" s="28"/>
      <c r="C99" s="28"/>
      <c r="D99" s="28"/>
      <c r="E99" s="28"/>
      <c r="F99" s="28"/>
      <c r="G99" s="28"/>
      <c r="H99" s="28"/>
      <c r="I99" s="28"/>
    </row>
    <row r="100" spans="1:25">
      <c r="A100" s="54"/>
      <c r="B100" s="15"/>
      <c r="C100" s="15"/>
      <c r="D100" s="15"/>
      <c r="E100" s="15"/>
      <c r="F100" s="15"/>
      <c r="G100" s="15"/>
      <c r="H100" s="15"/>
      <c r="I100" s="15"/>
    </row>
    <row r="101" spans="1:25">
      <c r="A101" s="54"/>
      <c r="B101" s="42"/>
      <c r="C101" s="189" t="s">
        <v>979</v>
      </c>
      <c r="D101" s="189"/>
      <c r="E101" s="189"/>
      <c r="F101" s="42"/>
      <c r="G101" s="189" t="s">
        <v>90</v>
      </c>
      <c r="H101" s="189"/>
      <c r="I101" s="189"/>
    </row>
    <row r="102" spans="1:25" ht="15.75" thickBot="1">
      <c r="A102" s="54"/>
      <c r="B102" s="42"/>
      <c r="C102" s="186" t="s">
        <v>980</v>
      </c>
      <c r="D102" s="186"/>
      <c r="E102" s="186"/>
      <c r="F102" s="42"/>
      <c r="G102" s="186" t="s">
        <v>980</v>
      </c>
      <c r="H102" s="186"/>
      <c r="I102" s="186"/>
    </row>
    <row r="103" spans="1:25">
      <c r="A103" s="54"/>
      <c r="B103" s="30" t="s">
        <v>983</v>
      </c>
      <c r="C103" s="31" t="s">
        <v>247</v>
      </c>
      <c r="D103" s="93" t="s">
        <v>249</v>
      </c>
      <c r="E103" s="35"/>
      <c r="F103" s="37"/>
      <c r="G103" s="31" t="s">
        <v>247</v>
      </c>
      <c r="H103" s="93" t="s">
        <v>249</v>
      </c>
      <c r="I103" s="35"/>
    </row>
    <row r="104" spans="1:25">
      <c r="A104" s="54"/>
      <c r="B104" s="30"/>
      <c r="C104" s="32"/>
      <c r="D104" s="188"/>
      <c r="E104" s="36"/>
      <c r="F104" s="37"/>
      <c r="G104" s="32"/>
      <c r="H104" s="188"/>
      <c r="I104" s="36"/>
    </row>
    <row r="105" spans="1:25">
      <c r="A105" s="54"/>
      <c r="B105" s="40" t="s">
        <v>984</v>
      </c>
      <c r="C105" s="44">
        <v>9433</v>
      </c>
      <c r="D105" s="44"/>
      <c r="E105" s="42"/>
      <c r="F105" s="42"/>
      <c r="G105" s="41">
        <v>687</v>
      </c>
      <c r="H105" s="41"/>
      <c r="I105" s="42"/>
    </row>
    <row r="106" spans="1:25" ht="15.75" thickBot="1">
      <c r="A106" s="54"/>
      <c r="B106" s="40"/>
      <c r="C106" s="71"/>
      <c r="D106" s="71"/>
      <c r="E106" s="70"/>
      <c r="F106" s="42"/>
      <c r="G106" s="47"/>
      <c r="H106" s="47"/>
      <c r="I106" s="70"/>
    </row>
    <row r="107" spans="1:25">
      <c r="A107" s="54"/>
      <c r="B107" s="30" t="s">
        <v>149</v>
      </c>
      <c r="C107" s="31" t="s">
        <v>247</v>
      </c>
      <c r="D107" s="33">
        <v>9433</v>
      </c>
      <c r="E107" s="35"/>
      <c r="F107" s="37"/>
      <c r="G107" s="31" t="s">
        <v>247</v>
      </c>
      <c r="H107" s="93">
        <v>687</v>
      </c>
      <c r="I107" s="35"/>
    </row>
    <row r="108" spans="1:25" ht="15.75" thickBot="1">
      <c r="A108" s="54"/>
      <c r="B108" s="30"/>
      <c r="C108" s="48"/>
      <c r="D108" s="49"/>
      <c r="E108" s="50"/>
      <c r="F108" s="37"/>
      <c r="G108" s="48"/>
      <c r="H108" s="94"/>
      <c r="I108" s="50"/>
    </row>
    <row r="109" spans="1:25" ht="15.75" thickTop="1">
      <c r="A109" s="54"/>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row>
    <row r="110" spans="1:25">
      <c r="A110" s="54"/>
      <c r="B110" s="58" t="s">
        <v>985</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row>
    <row r="111" spans="1:25">
      <c r="A111" s="54"/>
      <c r="B111" s="28"/>
      <c r="C111" s="28"/>
      <c r="D111" s="28"/>
      <c r="E111" s="28"/>
      <c r="F111" s="28"/>
      <c r="G111" s="28"/>
      <c r="H111" s="28"/>
      <c r="I111" s="28"/>
    </row>
    <row r="112" spans="1:25">
      <c r="A112" s="54"/>
      <c r="B112" s="15"/>
      <c r="C112" s="15"/>
      <c r="D112" s="15"/>
      <c r="E112" s="15"/>
      <c r="F112" s="15"/>
      <c r="G112" s="15"/>
      <c r="H112" s="15"/>
      <c r="I112" s="15"/>
    </row>
    <row r="113" spans="1:25">
      <c r="A113" s="54"/>
      <c r="B113" s="42"/>
      <c r="C113" s="189" t="s">
        <v>979</v>
      </c>
      <c r="D113" s="189"/>
      <c r="E113" s="189"/>
      <c r="F113" s="42"/>
      <c r="G113" s="189" t="s">
        <v>90</v>
      </c>
      <c r="H113" s="189"/>
      <c r="I113" s="189"/>
    </row>
    <row r="114" spans="1:25" ht="15.75" thickBot="1">
      <c r="A114" s="54"/>
      <c r="B114" s="42"/>
      <c r="C114" s="186" t="s">
        <v>980</v>
      </c>
      <c r="D114" s="186"/>
      <c r="E114" s="186"/>
      <c r="F114" s="42"/>
      <c r="G114" s="186" t="s">
        <v>980</v>
      </c>
      <c r="H114" s="186"/>
      <c r="I114" s="186"/>
    </row>
    <row r="115" spans="1:25">
      <c r="A115" s="54"/>
      <c r="B115" s="30" t="s">
        <v>983</v>
      </c>
      <c r="C115" s="31" t="s">
        <v>247</v>
      </c>
      <c r="D115" s="93" t="s">
        <v>249</v>
      </c>
      <c r="E115" s="35"/>
      <c r="F115" s="37"/>
      <c r="G115" s="31" t="s">
        <v>247</v>
      </c>
      <c r="H115" s="93" t="s">
        <v>249</v>
      </c>
      <c r="I115" s="35"/>
    </row>
    <row r="116" spans="1:25">
      <c r="A116" s="54"/>
      <c r="B116" s="30"/>
      <c r="C116" s="32"/>
      <c r="D116" s="188"/>
      <c r="E116" s="36"/>
      <c r="F116" s="37"/>
      <c r="G116" s="32"/>
      <c r="H116" s="188"/>
      <c r="I116" s="36"/>
    </row>
    <row r="117" spans="1:25">
      <c r="A117" s="54"/>
      <c r="B117" s="40" t="s">
        <v>984</v>
      </c>
      <c r="C117" s="41">
        <v>293</v>
      </c>
      <c r="D117" s="41"/>
      <c r="E117" s="42"/>
      <c r="F117" s="42"/>
      <c r="G117" s="41">
        <v>81</v>
      </c>
      <c r="H117" s="41"/>
      <c r="I117" s="42"/>
    </row>
    <row r="118" spans="1:25" ht="15.75" thickBot="1">
      <c r="A118" s="54"/>
      <c r="B118" s="40"/>
      <c r="C118" s="47"/>
      <c r="D118" s="47"/>
      <c r="E118" s="70"/>
      <c r="F118" s="42"/>
      <c r="G118" s="47"/>
      <c r="H118" s="47"/>
      <c r="I118" s="70"/>
    </row>
    <row r="119" spans="1:25">
      <c r="A119" s="54"/>
      <c r="B119" s="30" t="s">
        <v>149</v>
      </c>
      <c r="C119" s="31" t="s">
        <v>247</v>
      </c>
      <c r="D119" s="93">
        <v>293</v>
      </c>
      <c r="E119" s="35"/>
      <c r="F119" s="37"/>
      <c r="G119" s="31" t="s">
        <v>247</v>
      </c>
      <c r="H119" s="93">
        <v>81</v>
      </c>
      <c r="I119" s="35"/>
    </row>
    <row r="120" spans="1:25" ht="15.75" thickBot="1">
      <c r="A120" s="54"/>
      <c r="B120" s="30"/>
      <c r="C120" s="48"/>
      <c r="D120" s="94"/>
      <c r="E120" s="50"/>
      <c r="F120" s="37"/>
      <c r="G120" s="48"/>
      <c r="H120" s="94"/>
      <c r="I120" s="50"/>
    </row>
    <row r="121" spans="1:25" ht="25.5" customHeight="1" thickTop="1">
      <c r="A121" s="54"/>
      <c r="B121" s="58" t="s">
        <v>986</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row>
    <row r="122" spans="1:25">
      <c r="A122" s="54"/>
      <c r="B122" s="58" t="s">
        <v>987</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row>
    <row r="123" spans="1:25">
      <c r="A123" s="54"/>
      <c r="B123" s="58" t="s">
        <v>988</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row>
    <row r="124" spans="1:25">
      <c r="A124" s="54"/>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row>
    <row r="125" spans="1:25">
      <c r="A125" s="54"/>
      <c r="B125" s="28"/>
      <c r="C125" s="28"/>
      <c r="D125" s="28"/>
      <c r="E125" s="28"/>
      <c r="F125" s="28"/>
      <c r="G125" s="28"/>
      <c r="H125" s="28"/>
      <c r="I125" s="28"/>
      <c r="J125" s="28"/>
      <c r="K125" s="28"/>
      <c r="L125" s="28"/>
      <c r="M125" s="28"/>
      <c r="N125" s="28"/>
      <c r="O125" s="28"/>
      <c r="P125" s="28"/>
      <c r="Q125" s="28"/>
    </row>
    <row r="126" spans="1:25">
      <c r="A126" s="54"/>
      <c r="B126" s="15"/>
      <c r="C126" s="15"/>
      <c r="D126" s="15"/>
      <c r="E126" s="15"/>
      <c r="F126" s="15"/>
      <c r="G126" s="15"/>
      <c r="H126" s="15"/>
      <c r="I126" s="15"/>
      <c r="J126" s="15"/>
      <c r="K126" s="15"/>
      <c r="L126" s="15"/>
      <c r="M126" s="15"/>
      <c r="N126" s="15"/>
      <c r="O126" s="15"/>
      <c r="P126" s="15"/>
      <c r="Q126" s="15"/>
    </row>
    <row r="127" spans="1:25">
      <c r="A127" s="54"/>
      <c r="B127" s="42"/>
      <c r="C127" s="84" t="s">
        <v>989</v>
      </c>
      <c r="D127" s="84"/>
      <c r="E127" s="84"/>
      <c r="F127" s="42"/>
      <c r="G127" s="84" t="s">
        <v>993</v>
      </c>
      <c r="H127" s="84"/>
      <c r="I127" s="84"/>
      <c r="J127" s="42"/>
      <c r="K127" s="84" t="s">
        <v>993</v>
      </c>
      <c r="L127" s="84"/>
      <c r="M127" s="84"/>
      <c r="N127" s="42"/>
      <c r="O127" s="84" t="s">
        <v>509</v>
      </c>
      <c r="P127" s="84"/>
      <c r="Q127" s="84"/>
    </row>
    <row r="128" spans="1:25">
      <c r="A128" s="54"/>
      <c r="B128" s="42"/>
      <c r="C128" s="84" t="s">
        <v>990</v>
      </c>
      <c r="D128" s="84"/>
      <c r="E128" s="84"/>
      <c r="F128" s="42"/>
      <c r="G128" s="84" t="s">
        <v>90</v>
      </c>
      <c r="H128" s="84"/>
      <c r="I128" s="84"/>
      <c r="J128" s="42"/>
      <c r="K128" s="84" t="s">
        <v>997</v>
      </c>
      <c r="L128" s="84"/>
      <c r="M128" s="84"/>
      <c r="N128" s="42"/>
      <c r="O128" s="84"/>
      <c r="P128" s="84"/>
      <c r="Q128" s="84"/>
    </row>
    <row r="129" spans="1:17">
      <c r="A129" s="54"/>
      <c r="B129" s="42"/>
      <c r="C129" s="84" t="s">
        <v>991</v>
      </c>
      <c r="D129" s="84"/>
      <c r="E129" s="84"/>
      <c r="F129" s="42"/>
      <c r="G129" s="84" t="s">
        <v>994</v>
      </c>
      <c r="H129" s="84"/>
      <c r="I129" s="84"/>
      <c r="J129" s="42"/>
      <c r="K129" s="84" t="s">
        <v>995</v>
      </c>
      <c r="L129" s="84"/>
      <c r="M129" s="84"/>
      <c r="N129" s="42"/>
      <c r="O129" s="84"/>
      <c r="P129" s="84"/>
      <c r="Q129" s="84"/>
    </row>
    <row r="130" spans="1:17">
      <c r="A130" s="54"/>
      <c r="B130" s="42"/>
      <c r="C130" s="84" t="s">
        <v>29</v>
      </c>
      <c r="D130" s="84"/>
      <c r="E130" s="84"/>
      <c r="F130" s="42"/>
      <c r="G130" s="84" t="s">
        <v>995</v>
      </c>
      <c r="H130" s="84"/>
      <c r="I130" s="84"/>
      <c r="J130" s="42"/>
      <c r="K130" s="84" t="s">
        <v>998</v>
      </c>
      <c r="L130" s="84"/>
      <c r="M130" s="84"/>
      <c r="N130" s="42"/>
      <c r="O130" s="84"/>
      <c r="P130" s="84"/>
      <c r="Q130" s="84"/>
    </row>
    <row r="131" spans="1:17" ht="15.75" thickBot="1">
      <c r="A131" s="54"/>
      <c r="B131" s="42"/>
      <c r="C131" s="29" t="s">
        <v>992</v>
      </c>
      <c r="D131" s="29"/>
      <c r="E131" s="29"/>
      <c r="F131" s="42"/>
      <c r="G131" s="29" t="s">
        <v>996</v>
      </c>
      <c r="H131" s="29"/>
      <c r="I131" s="29"/>
      <c r="J131" s="42"/>
      <c r="K131" s="85"/>
      <c r="L131" s="85"/>
      <c r="M131" s="85"/>
      <c r="N131" s="42"/>
      <c r="O131" s="29"/>
      <c r="P131" s="29"/>
      <c r="Q131" s="29"/>
    </row>
    <row r="132" spans="1:17">
      <c r="A132" s="54"/>
      <c r="B132" s="83">
        <v>42004</v>
      </c>
      <c r="C132" s="35"/>
      <c r="D132" s="35"/>
      <c r="E132" s="35"/>
      <c r="F132" s="21"/>
      <c r="G132" s="35"/>
      <c r="H132" s="35"/>
      <c r="I132" s="35"/>
      <c r="J132" s="21"/>
      <c r="K132" s="35"/>
      <c r="L132" s="35"/>
      <c r="M132" s="35"/>
      <c r="N132" s="21"/>
      <c r="O132" s="35"/>
      <c r="P132" s="35"/>
      <c r="Q132" s="35"/>
    </row>
    <row r="133" spans="1:17">
      <c r="A133" s="54"/>
      <c r="B133" s="40" t="s">
        <v>32</v>
      </c>
      <c r="C133" s="68" t="s">
        <v>247</v>
      </c>
      <c r="D133" s="44">
        <v>1882</v>
      </c>
      <c r="E133" s="42"/>
      <c r="F133" s="42"/>
      <c r="G133" s="68" t="s">
        <v>247</v>
      </c>
      <c r="H133" s="41" t="s">
        <v>249</v>
      </c>
      <c r="I133" s="42"/>
      <c r="J133" s="42"/>
      <c r="K133" s="68" t="s">
        <v>247</v>
      </c>
      <c r="L133" s="41" t="s">
        <v>249</v>
      </c>
      <c r="M133" s="42"/>
      <c r="N133" s="42"/>
      <c r="O133" s="68" t="s">
        <v>247</v>
      </c>
      <c r="P133" s="44">
        <v>1882</v>
      </c>
      <c r="Q133" s="42"/>
    </row>
    <row r="134" spans="1:17">
      <c r="A134" s="54"/>
      <c r="B134" s="40"/>
      <c r="C134" s="68"/>
      <c r="D134" s="44"/>
      <c r="E134" s="42"/>
      <c r="F134" s="42"/>
      <c r="G134" s="68"/>
      <c r="H134" s="41"/>
      <c r="I134" s="42"/>
      <c r="J134" s="42"/>
      <c r="K134" s="68"/>
      <c r="L134" s="41"/>
      <c r="M134" s="42"/>
      <c r="N134" s="42"/>
      <c r="O134" s="68"/>
      <c r="P134" s="44"/>
      <c r="Q134" s="42"/>
    </row>
    <row r="135" spans="1:17">
      <c r="A135" s="54"/>
      <c r="B135" s="18" t="s">
        <v>999</v>
      </c>
      <c r="C135" s="37"/>
      <c r="D135" s="37"/>
      <c r="E135" s="37"/>
      <c r="F135" s="21"/>
      <c r="G135" s="37"/>
      <c r="H135" s="37"/>
      <c r="I135" s="37"/>
      <c r="J135" s="21"/>
      <c r="K135" s="37"/>
      <c r="L135" s="37"/>
      <c r="M135" s="37"/>
      <c r="N135" s="21"/>
      <c r="O135" s="37"/>
      <c r="P135" s="37"/>
      <c r="Q135" s="37"/>
    </row>
    <row r="136" spans="1:17">
      <c r="A136" s="54"/>
      <c r="B136" s="43" t="s">
        <v>1000</v>
      </c>
      <c r="C136" s="44">
        <v>9144</v>
      </c>
      <c r="D136" s="44"/>
      <c r="E136" s="42"/>
      <c r="F136" s="42"/>
      <c r="G136" s="41" t="s">
        <v>249</v>
      </c>
      <c r="H136" s="41"/>
      <c r="I136" s="42"/>
      <c r="J136" s="42"/>
      <c r="K136" s="41" t="s">
        <v>249</v>
      </c>
      <c r="L136" s="41"/>
      <c r="M136" s="42"/>
      <c r="N136" s="42"/>
      <c r="O136" s="44">
        <v>9144</v>
      </c>
      <c r="P136" s="44"/>
      <c r="Q136" s="42"/>
    </row>
    <row r="137" spans="1:17">
      <c r="A137" s="54"/>
      <c r="B137" s="43"/>
      <c r="C137" s="44"/>
      <c r="D137" s="44"/>
      <c r="E137" s="42"/>
      <c r="F137" s="42"/>
      <c r="G137" s="41"/>
      <c r="H137" s="41"/>
      <c r="I137" s="42"/>
      <c r="J137" s="42"/>
      <c r="K137" s="41"/>
      <c r="L137" s="41"/>
      <c r="M137" s="42"/>
      <c r="N137" s="42"/>
      <c r="O137" s="44"/>
      <c r="P137" s="44"/>
      <c r="Q137" s="42"/>
    </row>
    <row r="138" spans="1:17">
      <c r="A138" s="54"/>
      <c r="B138" s="45" t="s">
        <v>1001</v>
      </c>
      <c r="C138" s="39">
        <v>5210</v>
      </c>
      <c r="D138" s="39"/>
      <c r="E138" s="37"/>
      <c r="F138" s="37"/>
      <c r="G138" s="46" t="s">
        <v>249</v>
      </c>
      <c r="H138" s="46"/>
      <c r="I138" s="37"/>
      <c r="J138" s="37"/>
      <c r="K138" s="46" t="s">
        <v>249</v>
      </c>
      <c r="L138" s="46"/>
      <c r="M138" s="37"/>
      <c r="N138" s="37"/>
      <c r="O138" s="39">
        <v>5210</v>
      </c>
      <c r="P138" s="39"/>
      <c r="Q138" s="37"/>
    </row>
    <row r="139" spans="1:17">
      <c r="A139" s="54"/>
      <c r="B139" s="45"/>
      <c r="C139" s="39"/>
      <c r="D139" s="39"/>
      <c r="E139" s="37"/>
      <c r="F139" s="37"/>
      <c r="G139" s="46"/>
      <c r="H139" s="46"/>
      <c r="I139" s="37"/>
      <c r="J139" s="37"/>
      <c r="K139" s="46"/>
      <c r="L139" s="46"/>
      <c r="M139" s="37"/>
      <c r="N139" s="37"/>
      <c r="O139" s="39"/>
      <c r="P139" s="39"/>
      <c r="Q139" s="37"/>
    </row>
    <row r="140" spans="1:17">
      <c r="A140" s="54"/>
      <c r="B140" s="43" t="s">
        <v>1002</v>
      </c>
      <c r="C140" s="44">
        <v>2791</v>
      </c>
      <c r="D140" s="44"/>
      <c r="E140" s="42"/>
      <c r="F140" s="42"/>
      <c r="G140" s="41" t="s">
        <v>249</v>
      </c>
      <c r="H140" s="41"/>
      <c r="I140" s="42"/>
      <c r="J140" s="42"/>
      <c r="K140" s="41" t="s">
        <v>249</v>
      </c>
      <c r="L140" s="41"/>
      <c r="M140" s="42"/>
      <c r="N140" s="42"/>
      <c r="O140" s="44">
        <v>2791</v>
      </c>
      <c r="P140" s="44"/>
      <c r="Q140" s="42"/>
    </row>
    <row r="141" spans="1:17">
      <c r="A141" s="54"/>
      <c r="B141" s="43"/>
      <c r="C141" s="44"/>
      <c r="D141" s="44"/>
      <c r="E141" s="42"/>
      <c r="F141" s="42"/>
      <c r="G141" s="41"/>
      <c r="H141" s="41"/>
      <c r="I141" s="42"/>
      <c r="J141" s="42"/>
      <c r="K141" s="41"/>
      <c r="L141" s="41"/>
      <c r="M141" s="42"/>
      <c r="N141" s="42"/>
      <c r="O141" s="44"/>
      <c r="P141" s="44"/>
      <c r="Q141" s="42"/>
    </row>
    <row r="142" spans="1:17">
      <c r="A142" s="54"/>
      <c r="B142" s="45" t="s">
        <v>1003</v>
      </c>
      <c r="C142" s="39">
        <v>1464</v>
      </c>
      <c r="D142" s="39"/>
      <c r="E142" s="37"/>
      <c r="F142" s="37"/>
      <c r="G142" s="46" t="s">
        <v>249</v>
      </c>
      <c r="H142" s="46"/>
      <c r="I142" s="37"/>
      <c r="J142" s="37"/>
      <c r="K142" s="46" t="s">
        <v>249</v>
      </c>
      <c r="L142" s="46"/>
      <c r="M142" s="37"/>
      <c r="N142" s="37"/>
      <c r="O142" s="39">
        <v>1464</v>
      </c>
      <c r="P142" s="39"/>
      <c r="Q142" s="37"/>
    </row>
    <row r="143" spans="1:17">
      <c r="A143" s="54"/>
      <c r="B143" s="45"/>
      <c r="C143" s="39"/>
      <c r="D143" s="39"/>
      <c r="E143" s="37"/>
      <c r="F143" s="37"/>
      <c r="G143" s="46"/>
      <c r="H143" s="46"/>
      <c r="I143" s="37"/>
      <c r="J143" s="37"/>
      <c r="K143" s="46"/>
      <c r="L143" s="46"/>
      <c r="M143" s="37"/>
      <c r="N143" s="37"/>
      <c r="O143" s="39"/>
      <c r="P143" s="39"/>
      <c r="Q143" s="37"/>
    </row>
    <row r="144" spans="1:17">
      <c r="A144" s="54"/>
      <c r="B144" s="22" t="s">
        <v>1004</v>
      </c>
      <c r="C144" s="42"/>
      <c r="D144" s="42"/>
      <c r="E144" s="42"/>
      <c r="F144" s="14"/>
      <c r="G144" s="42"/>
      <c r="H144" s="42"/>
      <c r="I144" s="42"/>
      <c r="J144" s="14"/>
      <c r="K144" s="42"/>
      <c r="L144" s="42"/>
      <c r="M144" s="42"/>
      <c r="N144" s="14"/>
      <c r="O144" s="42"/>
      <c r="P144" s="42"/>
      <c r="Q144" s="42"/>
    </row>
    <row r="145" spans="1:17">
      <c r="A145" s="54"/>
      <c r="B145" s="45" t="s">
        <v>1005</v>
      </c>
      <c r="C145" s="46" t="s">
        <v>249</v>
      </c>
      <c r="D145" s="46"/>
      <c r="E145" s="37"/>
      <c r="F145" s="37"/>
      <c r="G145" s="39">
        <v>2003</v>
      </c>
      <c r="H145" s="39"/>
      <c r="I145" s="37"/>
      <c r="J145" s="37"/>
      <c r="K145" s="46" t="s">
        <v>249</v>
      </c>
      <c r="L145" s="46"/>
      <c r="M145" s="37"/>
      <c r="N145" s="37"/>
      <c r="O145" s="39">
        <v>2003</v>
      </c>
      <c r="P145" s="39"/>
      <c r="Q145" s="37"/>
    </row>
    <row r="146" spans="1:17">
      <c r="A146" s="54"/>
      <c r="B146" s="45"/>
      <c r="C146" s="46"/>
      <c r="D146" s="46"/>
      <c r="E146" s="37"/>
      <c r="F146" s="37"/>
      <c r="G146" s="39"/>
      <c r="H146" s="39"/>
      <c r="I146" s="37"/>
      <c r="J146" s="37"/>
      <c r="K146" s="46"/>
      <c r="L146" s="46"/>
      <c r="M146" s="37"/>
      <c r="N146" s="37"/>
      <c r="O146" s="39"/>
      <c r="P146" s="39"/>
      <c r="Q146" s="37"/>
    </row>
    <row r="147" spans="1:17">
      <c r="A147" s="54"/>
      <c r="B147" s="43" t="s">
        <v>1006</v>
      </c>
      <c r="C147" s="41" t="s">
        <v>249</v>
      </c>
      <c r="D147" s="41"/>
      <c r="E147" s="42"/>
      <c r="F147" s="42"/>
      <c r="G147" s="44">
        <v>4038</v>
      </c>
      <c r="H147" s="44"/>
      <c r="I147" s="42"/>
      <c r="J147" s="42"/>
      <c r="K147" s="41" t="s">
        <v>249</v>
      </c>
      <c r="L147" s="41"/>
      <c r="M147" s="42"/>
      <c r="N147" s="42"/>
      <c r="O147" s="44">
        <v>4038</v>
      </c>
      <c r="P147" s="44"/>
      <c r="Q147" s="42"/>
    </row>
    <row r="148" spans="1:17" ht="15.75" thickBot="1">
      <c r="A148" s="54"/>
      <c r="B148" s="43"/>
      <c r="C148" s="47"/>
      <c r="D148" s="47"/>
      <c r="E148" s="70"/>
      <c r="F148" s="42"/>
      <c r="G148" s="71"/>
      <c r="H148" s="71"/>
      <c r="I148" s="70"/>
      <c r="J148" s="42"/>
      <c r="K148" s="47"/>
      <c r="L148" s="47"/>
      <c r="M148" s="70"/>
      <c r="N148" s="42"/>
      <c r="O148" s="71"/>
      <c r="P148" s="71"/>
      <c r="Q148" s="70"/>
    </row>
    <row r="149" spans="1:17">
      <c r="A149" s="54"/>
      <c r="B149" s="37"/>
      <c r="C149" s="31" t="s">
        <v>247</v>
      </c>
      <c r="D149" s="33">
        <v>20491</v>
      </c>
      <c r="E149" s="35"/>
      <c r="F149" s="37"/>
      <c r="G149" s="31" t="s">
        <v>247</v>
      </c>
      <c r="H149" s="33">
        <v>6041</v>
      </c>
      <c r="I149" s="35"/>
      <c r="J149" s="37"/>
      <c r="K149" s="31" t="s">
        <v>247</v>
      </c>
      <c r="L149" s="93" t="s">
        <v>249</v>
      </c>
      <c r="M149" s="35"/>
      <c r="N149" s="37"/>
      <c r="O149" s="31" t="s">
        <v>247</v>
      </c>
      <c r="P149" s="33">
        <v>26532</v>
      </c>
      <c r="Q149" s="35"/>
    </row>
    <row r="150" spans="1:17" ht="15.75" thickBot="1">
      <c r="A150" s="54"/>
      <c r="B150" s="37"/>
      <c r="C150" s="48"/>
      <c r="D150" s="49"/>
      <c r="E150" s="50"/>
      <c r="F150" s="37"/>
      <c r="G150" s="48"/>
      <c r="H150" s="49"/>
      <c r="I150" s="50"/>
      <c r="J150" s="37"/>
      <c r="K150" s="48"/>
      <c r="L150" s="94"/>
      <c r="M150" s="50"/>
      <c r="N150" s="37"/>
      <c r="O150" s="48"/>
      <c r="P150" s="49"/>
      <c r="Q150" s="50"/>
    </row>
    <row r="151" spans="1:17" ht="15.75" thickTop="1">
      <c r="A151" s="54"/>
      <c r="B151" s="28"/>
      <c r="C151" s="28"/>
      <c r="D151" s="28"/>
      <c r="E151" s="28"/>
      <c r="F151" s="28"/>
      <c r="G151" s="28"/>
      <c r="H151" s="28"/>
      <c r="I151" s="28"/>
      <c r="J151" s="28"/>
      <c r="K151" s="28"/>
      <c r="L151" s="28"/>
      <c r="M151" s="28"/>
      <c r="N151" s="28"/>
      <c r="O151" s="28"/>
      <c r="P151" s="28"/>
      <c r="Q151" s="28"/>
    </row>
    <row r="152" spans="1:17">
      <c r="A152" s="54"/>
      <c r="B152" s="15"/>
      <c r="C152" s="15"/>
      <c r="D152" s="15"/>
      <c r="E152" s="15"/>
      <c r="F152" s="15"/>
      <c r="G152" s="15"/>
      <c r="H152" s="15"/>
      <c r="I152" s="15"/>
      <c r="J152" s="15"/>
      <c r="K152" s="15"/>
      <c r="L152" s="15"/>
      <c r="M152" s="15"/>
      <c r="N152" s="15"/>
      <c r="O152" s="15"/>
      <c r="P152" s="15"/>
      <c r="Q152" s="15"/>
    </row>
    <row r="153" spans="1:17">
      <c r="A153" s="54"/>
      <c r="B153" s="42"/>
      <c r="C153" s="84" t="s">
        <v>989</v>
      </c>
      <c r="D153" s="84"/>
      <c r="E153" s="84"/>
      <c r="F153" s="42"/>
      <c r="G153" s="84" t="s">
        <v>993</v>
      </c>
      <c r="H153" s="84"/>
      <c r="I153" s="84"/>
      <c r="J153" s="42"/>
      <c r="K153" s="84" t="s">
        <v>993</v>
      </c>
      <c r="L153" s="84"/>
      <c r="M153" s="84"/>
      <c r="N153" s="42"/>
      <c r="O153" s="84" t="s">
        <v>509</v>
      </c>
      <c r="P153" s="84"/>
      <c r="Q153" s="84"/>
    </row>
    <row r="154" spans="1:17">
      <c r="A154" s="54"/>
      <c r="B154" s="42"/>
      <c r="C154" s="84" t="s">
        <v>990</v>
      </c>
      <c r="D154" s="84"/>
      <c r="E154" s="84"/>
      <c r="F154" s="42"/>
      <c r="G154" s="84" t="s">
        <v>90</v>
      </c>
      <c r="H154" s="84"/>
      <c r="I154" s="84"/>
      <c r="J154" s="42"/>
      <c r="K154" s="84" t="s">
        <v>997</v>
      </c>
      <c r="L154" s="84"/>
      <c r="M154" s="84"/>
      <c r="N154" s="42"/>
      <c r="O154" s="84"/>
      <c r="P154" s="84"/>
      <c r="Q154" s="84"/>
    </row>
    <row r="155" spans="1:17">
      <c r="A155" s="54"/>
      <c r="B155" s="42"/>
      <c r="C155" s="84" t="s">
        <v>991</v>
      </c>
      <c r="D155" s="84"/>
      <c r="E155" s="84"/>
      <c r="F155" s="42"/>
      <c r="G155" s="84" t="s">
        <v>994</v>
      </c>
      <c r="H155" s="84"/>
      <c r="I155" s="84"/>
      <c r="J155" s="42"/>
      <c r="K155" s="84" t="s">
        <v>995</v>
      </c>
      <c r="L155" s="84"/>
      <c r="M155" s="84"/>
      <c r="N155" s="42"/>
      <c r="O155" s="84"/>
      <c r="P155" s="84"/>
      <c r="Q155" s="84"/>
    </row>
    <row r="156" spans="1:17">
      <c r="A156" s="54"/>
      <c r="B156" s="42"/>
      <c r="C156" s="84" t="s">
        <v>29</v>
      </c>
      <c r="D156" s="84"/>
      <c r="E156" s="84"/>
      <c r="F156" s="42"/>
      <c r="G156" s="84" t="s">
        <v>995</v>
      </c>
      <c r="H156" s="84"/>
      <c r="I156" s="84"/>
      <c r="J156" s="42"/>
      <c r="K156" s="84" t="s">
        <v>998</v>
      </c>
      <c r="L156" s="84"/>
      <c r="M156" s="84"/>
      <c r="N156" s="42"/>
      <c r="O156" s="84"/>
      <c r="P156" s="84"/>
      <c r="Q156" s="84"/>
    </row>
    <row r="157" spans="1:17" ht="15.75" thickBot="1">
      <c r="A157" s="54"/>
      <c r="B157" s="42"/>
      <c r="C157" s="29" t="s">
        <v>992</v>
      </c>
      <c r="D157" s="29"/>
      <c r="E157" s="29"/>
      <c r="F157" s="42"/>
      <c r="G157" s="29" t="s">
        <v>996</v>
      </c>
      <c r="H157" s="29"/>
      <c r="I157" s="29"/>
      <c r="J157" s="42"/>
      <c r="K157" s="85"/>
      <c r="L157" s="85"/>
      <c r="M157" s="85"/>
      <c r="N157" s="42"/>
      <c r="O157" s="29"/>
      <c r="P157" s="29"/>
      <c r="Q157" s="29"/>
    </row>
    <row r="158" spans="1:17">
      <c r="A158" s="54"/>
      <c r="B158" s="83">
        <v>41639</v>
      </c>
      <c r="C158" s="35"/>
      <c r="D158" s="35"/>
      <c r="E158" s="35"/>
      <c r="F158" s="21"/>
      <c r="G158" s="35"/>
      <c r="H158" s="35"/>
      <c r="I158" s="35"/>
      <c r="J158" s="21"/>
      <c r="K158" s="35"/>
      <c r="L158" s="35"/>
      <c r="M158" s="35"/>
      <c r="N158" s="21"/>
      <c r="O158" s="35"/>
      <c r="P158" s="35"/>
      <c r="Q158" s="35"/>
    </row>
    <row r="159" spans="1:17">
      <c r="A159" s="54"/>
      <c r="B159" s="40" t="s">
        <v>32</v>
      </c>
      <c r="C159" s="68" t="s">
        <v>247</v>
      </c>
      <c r="D159" s="44">
        <v>10971</v>
      </c>
      <c r="E159" s="42"/>
      <c r="F159" s="42"/>
      <c r="G159" s="68" t="s">
        <v>247</v>
      </c>
      <c r="H159" s="41" t="s">
        <v>249</v>
      </c>
      <c r="I159" s="42"/>
      <c r="J159" s="42"/>
      <c r="K159" s="68" t="s">
        <v>247</v>
      </c>
      <c r="L159" s="41" t="s">
        <v>249</v>
      </c>
      <c r="M159" s="42"/>
      <c r="N159" s="42"/>
      <c r="O159" s="68" t="s">
        <v>247</v>
      </c>
      <c r="P159" s="44">
        <v>10971</v>
      </c>
      <c r="Q159" s="42"/>
    </row>
    <row r="160" spans="1:17">
      <c r="A160" s="54"/>
      <c r="B160" s="40"/>
      <c r="C160" s="68"/>
      <c r="D160" s="44"/>
      <c r="E160" s="42"/>
      <c r="F160" s="42"/>
      <c r="G160" s="68"/>
      <c r="H160" s="41"/>
      <c r="I160" s="42"/>
      <c r="J160" s="42"/>
      <c r="K160" s="68"/>
      <c r="L160" s="41"/>
      <c r="M160" s="42"/>
      <c r="N160" s="42"/>
      <c r="O160" s="68"/>
      <c r="P160" s="44"/>
      <c r="Q160" s="42"/>
    </row>
    <row r="161" spans="1:17">
      <c r="A161" s="54"/>
      <c r="B161" s="18" t="s">
        <v>999</v>
      </c>
      <c r="C161" s="37"/>
      <c r="D161" s="37"/>
      <c r="E161" s="37"/>
      <c r="F161" s="21"/>
      <c r="G161" s="37"/>
      <c r="H161" s="37"/>
      <c r="I161" s="37"/>
      <c r="J161" s="21"/>
      <c r="K161" s="37"/>
      <c r="L161" s="37"/>
      <c r="M161" s="37"/>
      <c r="N161" s="21"/>
      <c r="O161" s="37"/>
      <c r="P161" s="37"/>
      <c r="Q161" s="37"/>
    </row>
    <row r="162" spans="1:17">
      <c r="A162" s="54"/>
      <c r="B162" s="43" t="s">
        <v>1000</v>
      </c>
      <c r="C162" s="44">
        <v>3622</v>
      </c>
      <c r="D162" s="44"/>
      <c r="E162" s="42"/>
      <c r="F162" s="42"/>
      <c r="G162" s="41" t="s">
        <v>249</v>
      </c>
      <c r="H162" s="41"/>
      <c r="I162" s="42"/>
      <c r="J162" s="42"/>
      <c r="K162" s="41" t="s">
        <v>249</v>
      </c>
      <c r="L162" s="41"/>
      <c r="M162" s="42"/>
      <c r="N162" s="42"/>
      <c r="O162" s="44">
        <v>3622</v>
      </c>
      <c r="P162" s="44"/>
      <c r="Q162" s="42"/>
    </row>
    <row r="163" spans="1:17">
      <c r="A163" s="54"/>
      <c r="B163" s="43"/>
      <c r="C163" s="44"/>
      <c r="D163" s="44"/>
      <c r="E163" s="42"/>
      <c r="F163" s="42"/>
      <c r="G163" s="41"/>
      <c r="H163" s="41"/>
      <c r="I163" s="42"/>
      <c r="J163" s="42"/>
      <c r="K163" s="41"/>
      <c r="L163" s="41"/>
      <c r="M163" s="42"/>
      <c r="N163" s="42"/>
      <c r="O163" s="44"/>
      <c r="P163" s="44"/>
      <c r="Q163" s="42"/>
    </row>
    <row r="164" spans="1:17">
      <c r="A164" s="54"/>
      <c r="B164" s="45" t="s">
        <v>1001</v>
      </c>
      <c r="C164" s="39">
        <v>4079</v>
      </c>
      <c r="D164" s="39"/>
      <c r="E164" s="37"/>
      <c r="F164" s="37"/>
      <c r="G164" s="46" t="s">
        <v>249</v>
      </c>
      <c r="H164" s="46"/>
      <c r="I164" s="37"/>
      <c r="J164" s="37"/>
      <c r="K164" s="46" t="s">
        <v>249</v>
      </c>
      <c r="L164" s="46"/>
      <c r="M164" s="37"/>
      <c r="N164" s="37"/>
      <c r="O164" s="39">
        <v>4079</v>
      </c>
      <c r="P164" s="39"/>
      <c r="Q164" s="37"/>
    </row>
    <row r="165" spans="1:17">
      <c r="A165" s="54"/>
      <c r="B165" s="45"/>
      <c r="C165" s="39"/>
      <c r="D165" s="39"/>
      <c r="E165" s="37"/>
      <c r="F165" s="37"/>
      <c r="G165" s="46"/>
      <c r="H165" s="46"/>
      <c r="I165" s="37"/>
      <c r="J165" s="37"/>
      <c r="K165" s="46"/>
      <c r="L165" s="46"/>
      <c r="M165" s="37"/>
      <c r="N165" s="37"/>
      <c r="O165" s="39"/>
      <c r="P165" s="39"/>
      <c r="Q165" s="37"/>
    </row>
    <row r="166" spans="1:17">
      <c r="A166" s="54"/>
      <c r="B166" s="43" t="s">
        <v>1002</v>
      </c>
      <c r="C166" s="44">
        <v>2237</v>
      </c>
      <c r="D166" s="44"/>
      <c r="E166" s="42"/>
      <c r="F166" s="42"/>
      <c r="G166" s="41" t="s">
        <v>249</v>
      </c>
      <c r="H166" s="41"/>
      <c r="I166" s="42"/>
      <c r="J166" s="42"/>
      <c r="K166" s="41" t="s">
        <v>249</v>
      </c>
      <c r="L166" s="41"/>
      <c r="M166" s="42"/>
      <c r="N166" s="42"/>
      <c r="O166" s="44">
        <v>2237</v>
      </c>
      <c r="P166" s="44"/>
      <c r="Q166" s="42"/>
    </row>
    <row r="167" spans="1:17">
      <c r="A167" s="54"/>
      <c r="B167" s="43"/>
      <c r="C167" s="44"/>
      <c r="D167" s="44"/>
      <c r="E167" s="42"/>
      <c r="F167" s="42"/>
      <c r="G167" s="41"/>
      <c r="H167" s="41"/>
      <c r="I167" s="42"/>
      <c r="J167" s="42"/>
      <c r="K167" s="41"/>
      <c r="L167" s="41"/>
      <c r="M167" s="42"/>
      <c r="N167" s="42"/>
      <c r="O167" s="44"/>
      <c r="P167" s="44"/>
      <c r="Q167" s="42"/>
    </row>
    <row r="168" spans="1:17">
      <c r="A168" s="54"/>
      <c r="B168" s="45" t="s">
        <v>1003</v>
      </c>
      <c r="C168" s="39">
        <v>1212</v>
      </c>
      <c r="D168" s="39"/>
      <c r="E168" s="37"/>
      <c r="F168" s="37"/>
      <c r="G168" s="46" t="s">
        <v>249</v>
      </c>
      <c r="H168" s="46"/>
      <c r="I168" s="37"/>
      <c r="J168" s="37"/>
      <c r="K168" s="46" t="s">
        <v>249</v>
      </c>
      <c r="L168" s="46"/>
      <c r="M168" s="37"/>
      <c r="N168" s="37"/>
      <c r="O168" s="39">
        <v>1212</v>
      </c>
      <c r="P168" s="39"/>
      <c r="Q168" s="37"/>
    </row>
    <row r="169" spans="1:17">
      <c r="A169" s="54"/>
      <c r="B169" s="45"/>
      <c r="C169" s="39"/>
      <c r="D169" s="39"/>
      <c r="E169" s="37"/>
      <c r="F169" s="37"/>
      <c r="G169" s="46"/>
      <c r="H169" s="46"/>
      <c r="I169" s="37"/>
      <c r="J169" s="37"/>
      <c r="K169" s="46"/>
      <c r="L169" s="46"/>
      <c r="M169" s="37"/>
      <c r="N169" s="37"/>
      <c r="O169" s="39"/>
      <c r="P169" s="39"/>
      <c r="Q169" s="37"/>
    </row>
    <row r="170" spans="1:17">
      <c r="A170" s="54"/>
      <c r="B170" s="22" t="s">
        <v>1004</v>
      </c>
      <c r="C170" s="42"/>
      <c r="D170" s="42"/>
      <c r="E170" s="42"/>
      <c r="F170" s="14"/>
      <c r="G170" s="42"/>
      <c r="H170" s="42"/>
      <c r="I170" s="42"/>
      <c r="J170" s="14"/>
      <c r="K170" s="42"/>
      <c r="L170" s="42"/>
      <c r="M170" s="42"/>
      <c r="N170" s="14"/>
      <c r="O170" s="42"/>
      <c r="P170" s="42"/>
      <c r="Q170" s="42"/>
    </row>
    <row r="171" spans="1:17">
      <c r="A171" s="54"/>
      <c r="B171" s="45" t="s">
        <v>1005</v>
      </c>
      <c r="C171" s="46" t="s">
        <v>249</v>
      </c>
      <c r="D171" s="46"/>
      <c r="E171" s="37"/>
      <c r="F171" s="37"/>
      <c r="G171" s="39">
        <v>2673</v>
      </c>
      <c r="H171" s="39"/>
      <c r="I171" s="37"/>
      <c r="J171" s="37"/>
      <c r="K171" s="46" t="s">
        <v>249</v>
      </c>
      <c r="L171" s="46"/>
      <c r="M171" s="37"/>
      <c r="N171" s="37"/>
      <c r="O171" s="39">
        <v>2673</v>
      </c>
      <c r="P171" s="39"/>
      <c r="Q171" s="37"/>
    </row>
    <row r="172" spans="1:17">
      <c r="A172" s="54"/>
      <c r="B172" s="45"/>
      <c r="C172" s="46"/>
      <c r="D172" s="46"/>
      <c r="E172" s="37"/>
      <c r="F172" s="37"/>
      <c r="G172" s="39"/>
      <c r="H172" s="39"/>
      <c r="I172" s="37"/>
      <c r="J172" s="37"/>
      <c r="K172" s="46"/>
      <c r="L172" s="46"/>
      <c r="M172" s="37"/>
      <c r="N172" s="37"/>
      <c r="O172" s="39"/>
      <c r="P172" s="39"/>
      <c r="Q172" s="37"/>
    </row>
    <row r="173" spans="1:17">
      <c r="A173" s="54"/>
      <c r="B173" s="43" t="s">
        <v>1006</v>
      </c>
      <c r="C173" s="41" t="s">
        <v>249</v>
      </c>
      <c r="D173" s="41"/>
      <c r="E173" s="42"/>
      <c r="F173" s="42"/>
      <c r="G173" s="44">
        <v>3195</v>
      </c>
      <c r="H173" s="44"/>
      <c r="I173" s="42"/>
      <c r="J173" s="42"/>
      <c r="K173" s="41" t="s">
        <v>249</v>
      </c>
      <c r="L173" s="41"/>
      <c r="M173" s="42"/>
      <c r="N173" s="42"/>
      <c r="O173" s="44">
        <v>3195</v>
      </c>
      <c r="P173" s="44"/>
      <c r="Q173" s="42"/>
    </row>
    <row r="174" spans="1:17" ht="15.75" thickBot="1">
      <c r="A174" s="54"/>
      <c r="B174" s="43"/>
      <c r="C174" s="47"/>
      <c r="D174" s="47"/>
      <c r="E174" s="70"/>
      <c r="F174" s="42"/>
      <c r="G174" s="71"/>
      <c r="H174" s="71"/>
      <c r="I174" s="70"/>
      <c r="J174" s="42"/>
      <c r="K174" s="47"/>
      <c r="L174" s="47"/>
      <c r="M174" s="70"/>
      <c r="N174" s="42"/>
      <c r="O174" s="71"/>
      <c r="P174" s="71"/>
      <c r="Q174" s="70"/>
    </row>
    <row r="175" spans="1:17">
      <c r="A175" s="54"/>
      <c r="B175" s="37"/>
      <c r="C175" s="31" t="s">
        <v>247</v>
      </c>
      <c r="D175" s="33">
        <v>22121</v>
      </c>
      <c r="E175" s="35"/>
      <c r="F175" s="37"/>
      <c r="G175" s="31" t="s">
        <v>247</v>
      </c>
      <c r="H175" s="33">
        <v>5868</v>
      </c>
      <c r="I175" s="35"/>
      <c r="J175" s="37"/>
      <c r="K175" s="31" t="s">
        <v>247</v>
      </c>
      <c r="L175" s="93" t="s">
        <v>249</v>
      </c>
      <c r="M175" s="35"/>
      <c r="N175" s="37"/>
      <c r="O175" s="31" t="s">
        <v>247</v>
      </c>
      <c r="P175" s="33">
        <v>27989</v>
      </c>
      <c r="Q175" s="35"/>
    </row>
    <row r="176" spans="1:17" ht="15.75" thickBot="1">
      <c r="A176" s="54"/>
      <c r="B176" s="37"/>
      <c r="C176" s="48"/>
      <c r="D176" s="49"/>
      <c r="E176" s="50"/>
      <c r="F176" s="37"/>
      <c r="G176" s="48"/>
      <c r="H176" s="49"/>
      <c r="I176" s="50"/>
      <c r="J176" s="37"/>
      <c r="K176" s="48"/>
      <c r="L176" s="94"/>
      <c r="M176" s="50"/>
      <c r="N176" s="37"/>
      <c r="O176" s="48"/>
      <c r="P176" s="49"/>
      <c r="Q176" s="50"/>
    </row>
    <row r="177" spans="1:25" ht="25.5" customHeight="1" thickTop="1">
      <c r="A177" s="54"/>
      <c r="B177" s="58" t="s">
        <v>1007</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row>
    <row r="178" spans="1:25">
      <c r="A178" s="54"/>
      <c r="B178" s="58" t="s">
        <v>1008</v>
      </c>
      <c r="C178" s="58"/>
      <c r="D178" s="58"/>
      <c r="E178" s="58"/>
      <c r="F178" s="58"/>
      <c r="G178" s="58"/>
      <c r="H178" s="58"/>
      <c r="I178" s="58"/>
      <c r="J178" s="58"/>
      <c r="K178" s="58"/>
      <c r="L178" s="58"/>
      <c r="M178" s="58"/>
      <c r="N178" s="58"/>
      <c r="O178" s="58"/>
      <c r="P178" s="58"/>
      <c r="Q178" s="58"/>
      <c r="R178" s="58"/>
      <c r="S178" s="58"/>
      <c r="T178" s="58"/>
      <c r="U178" s="58"/>
      <c r="V178" s="58"/>
      <c r="W178" s="58"/>
      <c r="X178" s="58"/>
      <c r="Y178" s="58"/>
    </row>
    <row r="179" spans="1:25" ht="51" customHeight="1">
      <c r="A179" s="54"/>
      <c r="B179" s="58" t="s">
        <v>1009</v>
      </c>
      <c r="C179" s="58"/>
      <c r="D179" s="58"/>
      <c r="E179" s="58"/>
      <c r="F179" s="58"/>
      <c r="G179" s="58"/>
      <c r="H179" s="58"/>
      <c r="I179" s="58"/>
      <c r="J179" s="58"/>
      <c r="K179" s="58"/>
      <c r="L179" s="58"/>
      <c r="M179" s="58"/>
      <c r="N179" s="58"/>
      <c r="O179" s="58"/>
      <c r="P179" s="58"/>
      <c r="Q179" s="58"/>
      <c r="R179" s="58"/>
      <c r="S179" s="58"/>
      <c r="T179" s="58"/>
      <c r="U179" s="58"/>
      <c r="V179" s="58"/>
      <c r="W179" s="58"/>
      <c r="X179" s="58"/>
      <c r="Y179" s="58"/>
    </row>
    <row r="180" spans="1:25">
      <c r="A180" s="54"/>
      <c r="B180" s="58" t="s">
        <v>1010</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row>
    <row r="181" spans="1:25" ht="25.5" customHeight="1">
      <c r="A181" s="54"/>
      <c r="B181" s="58" t="s">
        <v>1011</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row>
    <row r="182" spans="1:25">
      <c r="A182" s="54"/>
      <c r="B182" s="58" t="s">
        <v>1012</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row>
    <row r="183" spans="1:25">
      <c r="A183" s="54"/>
      <c r="B183" s="28"/>
      <c r="C183" s="28"/>
      <c r="D183" s="28"/>
      <c r="E183" s="28"/>
      <c r="F183" s="28"/>
      <c r="G183" s="28"/>
      <c r="H183" s="28"/>
      <c r="I183" s="28"/>
    </row>
    <row r="184" spans="1:25">
      <c r="A184" s="54"/>
      <c r="B184" s="15"/>
      <c r="C184" s="15"/>
      <c r="D184" s="15"/>
      <c r="E184" s="15"/>
      <c r="F184" s="15"/>
      <c r="G184" s="15"/>
      <c r="H184" s="15"/>
      <c r="I184" s="15"/>
    </row>
    <row r="185" spans="1:25" ht="15.75" thickBot="1">
      <c r="A185" s="54"/>
      <c r="B185" s="14"/>
      <c r="C185" s="29" t="s">
        <v>1013</v>
      </c>
      <c r="D185" s="29"/>
      <c r="E185" s="29"/>
      <c r="F185" s="14"/>
      <c r="G185" s="29" t="s">
        <v>1014</v>
      </c>
      <c r="H185" s="29"/>
      <c r="I185" s="29"/>
    </row>
    <row r="186" spans="1:25">
      <c r="A186" s="54"/>
      <c r="B186" s="18" t="s">
        <v>1015</v>
      </c>
      <c r="C186" s="93">
        <v>3.55</v>
      </c>
      <c r="D186" s="93"/>
      <c r="E186" s="20" t="s">
        <v>791</v>
      </c>
      <c r="F186" s="21"/>
      <c r="G186" s="93">
        <v>4.55</v>
      </c>
      <c r="H186" s="93"/>
      <c r="I186" s="20" t="s">
        <v>791</v>
      </c>
    </row>
    <row r="187" spans="1:25">
      <c r="A187" s="54"/>
      <c r="B187" s="22" t="s">
        <v>1016</v>
      </c>
      <c r="C187" s="41">
        <v>37</v>
      </c>
      <c r="D187" s="41"/>
      <c r="E187" s="64" t="s">
        <v>791</v>
      </c>
      <c r="F187" s="14"/>
      <c r="G187" s="41">
        <v>37</v>
      </c>
      <c r="H187" s="41"/>
      <c r="I187" s="64" t="s">
        <v>791</v>
      </c>
    </row>
    <row r="188" spans="1:25">
      <c r="A188" s="54"/>
      <c r="B188" s="18" t="s">
        <v>1017</v>
      </c>
      <c r="C188" s="46">
        <v>0.76</v>
      </c>
      <c r="D188" s="46"/>
      <c r="E188" s="19" t="s">
        <v>791</v>
      </c>
      <c r="F188" s="21"/>
      <c r="G188" s="46">
        <v>0.79</v>
      </c>
      <c r="H188" s="46"/>
      <c r="I188" s="19" t="s">
        <v>791</v>
      </c>
    </row>
    <row r="189" spans="1:25">
      <c r="A189" s="54"/>
      <c r="B189" s="40" t="s">
        <v>1018</v>
      </c>
      <c r="C189" s="41" t="s">
        <v>1019</v>
      </c>
      <c r="D189" s="41"/>
      <c r="E189" s="42"/>
      <c r="F189" s="42"/>
      <c r="G189" s="41" t="s">
        <v>1019</v>
      </c>
      <c r="H189" s="41"/>
      <c r="I189" s="42"/>
    </row>
    <row r="190" spans="1:25">
      <c r="A190" s="54"/>
      <c r="B190" s="40"/>
      <c r="C190" s="41"/>
      <c r="D190" s="41"/>
      <c r="E190" s="42"/>
      <c r="F190" s="42"/>
      <c r="G190" s="41"/>
      <c r="H190" s="41"/>
      <c r="I190" s="42"/>
    </row>
    <row r="191" spans="1:25">
      <c r="A191" s="54"/>
      <c r="B191" s="30" t="s">
        <v>1020</v>
      </c>
      <c r="C191" s="38" t="s">
        <v>247</v>
      </c>
      <c r="D191" s="46">
        <v>4.47</v>
      </c>
      <c r="E191" s="37"/>
      <c r="F191" s="37"/>
      <c r="G191" s="38" t="s">
        <v>247</v>
      </c>
      <c r="H191" s="46">
        <v>3.1</v>
      </c>
      <c r="I191" s="37"/>
    </row>
    <row r="192" spans="1:25">
      <c r="A192" s="54"/>
      <c r="B192" s="30"/>
      <c r="C192" s="38"/>
      <c r="D192" s="46"/>
      <c r="E192" s="37"/>
      <c r="F192" s="37"/>
      <c r="G192" s="38"/>
      <c r="H192" s="46"/>
      <c r="I192" s="37"/>
    </row>
    <row r="193" spans="1:25">
      <c r="A193" s="54"/>
      <c r="B193" s="58" t="s">
        <v>1021</v>
      </c>
      <c r="C193" s="58"/>
      <c r="D193" s="58"/>
      <c r="E193" s="58"/>
      <c r="F193" s="58"/>
      <c r="G193" s="58"/>
      <c r="H193" s="58"/>
      <c r="I193" s="58"/>
      <c r="J193" s="58"/>
      <c r="K193" s="58"/>
      <c r="L193" s="58"/>
      <c r="M193" s="58"/>
      <c r="N193" s="58"/>
      <c r="O193" s="58"/>
      <c r="P193" s="58"/>
      <c r="Q193" s="58"/>
      <c r="R193" s="58"/>
      <c r="S193" s="58"/>
      <c r="T193" s="58"/>
      <c r="U193" s="58"/>
      <c r="V193" s="58"/>
      <c r="W193" s="58"/>
      <c r="X193" s="58"/>
      <c r="Y193" s="58"/>
    </row>
    <row r="194" spans="1:25">
      <c r="A194" s="54"/>
      <c r="B194" s="28"/>
      <c r="C194" s="28"/>
      <c r="D194" s="28"/>
      <c r="E194" s="28"/>
      <c r="F194" s="28"/>
      <c r="G194" s="28"/>
      <c r="H194" s="28"/>
      <c r="I194" s="28"/>
      <c r="J194" s="28"/>
      <c r="K194" s="28"/>
      <c r="L194" s="28"/>
      <c r="M194" s="28"/>
      <c r="N194" s="28"/>
    </row>
    <row r="195" spans="1:25">
      <c r="A195" s="54"/>
      <c r="B195" s="15"/>
      <c r="C195" s="15"/>
      <c r="D195" s="15"/>
      <c r="E195" s="15"/>
      <c r="F195" s="15"/>
      <c r="G195" s="15"/>
      <c r="H195" s="15"/>
      <c r="I195" s="15"/>
      <c r="J195" s="15"/>
      <c r="K195" s="15"/>
      <c r="L195" s="15"/>
      <c r="M195" s="15"/>
      <c r="N195" s="15"/>
    </row>
    <row r="196" spans="1:25">
      <c r="A196" s="54"/>
      <c r="B196" s="95"/>
      <c r="C196" s="84" t="s">
        <v>1022</v>
      </c>
      <c r="D196" s="84"/>
      <c r="E196" s="42"/>
      <c r="F196" s="84" t="s">
        <v>1023</v>
      </c>
      <c r="G196" s="84"/>
      <c r="H196" s="84"/>
      <c r="I196" s="42"/>
      <c r="J196" s="16" t="s">
        <v>1023</v>
      </c>
      <c r="K196" s="42"/>
      <c r="L196" s="84" t="s">
        <v>1029</v>
      </c>
      <c r="M196" s="84"/>
      <c r="N196" s="84"/>
    </row>
    <row r="197" spans="1:25">
      <c r="A197" s="54"/>
      <c r="B197" s="95"/>
      <c r="C197" s="84"/>
      <c r="D197" s="84"/>
      <c r="E197" s="42"/>
      <c r="F197" s="84" t="s">
        <v>503</v>
      </c>
      <c r="G197" s="84"/>
      <c r="H197" s="84"/>
      <c r="I197" s="42"/>
      <c r="J197" s="16" t="s">
        <v>503</v>
      </c>
      <c r="K197" s="42"/>
      <c r="L197" s="84" t="s">
        <v>1030</v>
      </c>
      <c r="M197" s="84"/>
      <c r="N197" s="84"/>
    </row>
    <row r="198" spans="1:25">
      <c r="A198" s="54"/>
      <c r="B198" s="95"/>
      <c r="C198" s="84"/>
      <c r="D198" s="84"/>
      <c r="E198" s="42"/>
      <c r="F198" s="84" t="s">
        <v>1024</v>
      </c>
      <c r="G198" s="84"/>
      <c r="H198" s="84"/>
      <c r="I198" s="42"/>
      <c r="J198" s="16" t="s">
        <v>1026</v>
      </c>
      <c r="K198" s="42"/>
      <c r="L198" s="84" t="s">
        <v>348</v>
      </c>
      <c r="M198" s="84"/>
      <c r="N198" s="84"/>
    </row>
    <row r="199" spans="1:25">
      <c r="A199" s="54"/>
      <c r="B199" s="95"/>
      <c r="C199" s="84"/>
      <c r="D199" s="84"/>
      <c r="E199" s="42"/>
      <c r="F199" s="84" t="s">
        <v>1025</v>
      </c>
      <c r="G199" s="84"/>
      <c r="H199" s="84"/>
      <c r="I199" s="42"/>
      <c r="J199" s="16" t="s">
        <v>1027</v>
      </c>
      <c r="K199" s="42"/>
      <c r="L199" s="53"/>
      <c r="M199" s="53"/>
      <c r="N199" s="53"/>
    </row>
    <row r="200" spans="1:25" ht="15.75" thickBot="1">
      <c r="A200" s="54"/>
      <c r="B200" s="95"/>
      <c r="C200" s="29"/>
      <c r="D200" s="29"/>
      <c r="E200" s="42"/>
      <c r="F200" s="85"/>
      <c r="G200" s="85"/>
      <c r="H200" s="85"/>
      <c r="I200" s="42"/>
      <c r="J200" s="17" t="s">
        <v>1028</v>
      </c>
      <c r="K200" s="42"/>
      <c r="L200" s="85"/>
      <c r="M200" s="85"/>
      <c r="N200" s="85"/>
    </row>
    <row r="201" spans="1:25">
      <c r="A201" s="54"/>
      <c r="B201" s="30" t="s">
        <v>1031</v>
      </c>
      <c r="C201" s="33">
        <v>1327275</v>
      </c>
      <c r="D201" s="35"/>
      <c r="E201" s="37"/>
      <c r="F201" s="31" t="s">
        <v>247</v>
      </c>
      <c r="G201" s="93">
        <v>18.77</v>
      </c>
      <c r="H201" s="35"/>
      <c r="I201" s="37"/>
      <c r="J201" s="35"/>
      <c r="K201" s="37"/>
      <c r="L201" s="35"/>
      <c r="M201" s="35"/>
      <c r="N201" s="35"/>
    </row>
    <row r="202" spans="1:25">
      <c r="A202" s="54"/>
      <c r="B202" s="30"/>
      <c r="C202" s="34"/>
      <c r="D202" s="36"/>
      <c r="E202" s="37"/>
      <c r="F202" s="32"/>
      <c r="G202" s="188"/>
      <c r="H202" s="36"/>
      <c r="I202" s="37"/>
      <c r="J202" s="37"/>
      <c r="K202" s="37"/>
      <c r="L202" s="37"/>
      <c r="M202" s="37"/>
      <c r="N202" s="37"/>
    </row>
    <row r="203" spans="1:25">
      <c r="A203" s="54"/>
      <c r="B203" s="40" t="s">
        <v>1032</v>
      </c>
      <c r="C203" s="44">
        <v>172000</v>
      </c>
      <c r="D203" s="42"/>
      <c r="E203" s="42"/>
      <c r="F203" s="41">
        <v>14.96</v>
      </c>
      <c r="G203" s="41"/>
      <c r="H203" s="42"/>
      <c r="I203" s="42"/>
      <c r="J203" s="42"/>
      <c r="K203" s="42"/>
      <c r="L203" s="42"/>
      <c r="M203" s="42"/>
      <c r="N203" s="42"/>
    </row>
    <row r="204" spans="1:25">
      <c r="A204" s="54"/>
      <c r="B204" s="40"/>
      <c r="C204" s="44"/>
      <c r="D204" s="42"/>
      <c r="E204" s="42"/>
      <c r="F204" s="41"/>
      <c r="G204" s="41"/>
      <c r="H204" s="42"/>
      <c r="I204" s="42"/>
      <c r="J204" s="42"/>
      <c r="K204" s="42"/>
      <c r="L204" s="42"/>
      <c r="M204" s="42"/>
      <c r="N204" s="42"/>
    </row>
    <row r="205" spans="1:25">
      <c r="A205" s="54"/>
      <c r="B205" s="30" t="s">
        <v>1033</v>
      </c>
      <c r="C205" s="46" t="s">
        <v>1034</v>
      </c>
      <c r="D205" s="38" t="s">
        <v>255</v>
      </c>
      <c r="E205" s="37"/>
      <c r="F205" s="46">
        <v>13.54</v>
      </c>
      <c r="G205" s="46"/>
      <c r="H205" s="37"/>
      <c r="I205" s="37"/>
      <c r="J205" s="37"/>
      <c r="K205" s="37"/>
      <c r="L205" s="37"/>
      <c r="M205" s="37"/>
      <c r="N205" s="37"/>
    </row>
    <row r="206" spans="1:25">
      <c r="A206" s="54"/>
      <c r="B206" s="30"/>
      <c r="C206" s="46"/>
      <c r="D206" s="38"/>
      <c r="E206" s="37"/>
      <c r="F206" s="46"/>
      <c r="G206" s="46"/>
      <c r="H206" s="37"/>
      <c r="I206" s="37"/>
      <c r="J206" s="37"/>
      <c r="K206" s="37"/>
      <c r="L206" s="37"/>
      <c r="M206" s="37"/>
      <c r="N206" s="37"/>
    </row>
    <row r="207" spans="1:25">
      <c r="A207" s="54"/>
      <c r="B207" s="40" t="s">
        <v>1035</v>
      </c>
      <c r="C207" s="41" t="s">
        <v>1036</v>
      </c>
      <c r="D207" s="68" t="s">
        <v>255</v>
      </c>
      <c r="E207" s="42"/>
      <c r="F207" s="41">
        <v>21.81</v>
      </c>
      <c r="G207" s="41"/>
      <c r="H207" s="42"/>
      <c r="I207" s="42"/>
      <c r="J207" s="42"/>
      <c r="K207" s="42"/>
      <c r="L207" s="42"/>
      <c r="M207" s="42"/>
      <c r="N207" s="42"/>
    </row>
    <row r="208" spans="1:25" ht="15.75" thickBot="1">
      <c r="A208" s="54"/>
      <c r="B208" s="40"/>
      <c r="C208" s="47"/>
      <c r="D208" s="69"/>
      <c r="E208" s="42"/>
      <c r="F208" s="47"/>
      <c r="G208" s="47"/>
      <c r="H208" s="70"/>
      <c r="I208" s="42"/>
      <c r="J208" s="42"/>
      <c r="K208" s="42"/>
      <c r="L208" s="42"/>
      <c r="M208" s="42"/>
      <c r="N208" s="42"/>
    </row>
    <row r="209" spans="1:14">
      <c r="A209" s="54"/>
      <c r="B209" s="30" t="s">
        <v>1037</v>
      </c>
      <c r="C209" s="33">
        <v>1279248</v>
      </c>
      <c r="D209" s="35"/>
      <c r="E209" s="37"/>
      <c r="F209" s="31" t="s">
        <v>247</v>
      </c>
      <c r="G209" s="93">
        <v>18.79</v>
      </c>
      <c r="H209" s="35"/>
      <c r="I209" s="37"/>
      <c r="J209" s="46">
        <v>5.14</v>
      </c>
      <c r="K209" s="37"/>
      <c r="L209" s="38" t="s">
        <v>247</v>
      </c>
      <c r="M209" s="39">
        <v>2838</v>
      </c>
      <c r="N209" s="37"/>
    </row>
    <row r="210" spans="1:14" ht="15.75" thickBot="1">
      <c r="A210" s="54"/>
      <c r="B210" s="30"/>
      <c r="C210" s="49"/>
      <c r="D210" s="50"/>
      <c r="E210" s="37"/>
      <c r="F210" s="48"/>
      <c r="G210" s="94"/>
      <c r="H210" s="50"/>
      <c r="I210" s="37"/>
      <c r="J210" s="94"/>
      <c r="K210" s="37"/>
      <c r="L210" s="48"/>
      <c r="M210" s="49"/>
      <c r="N210" s="50"/>
    </row>
    <row r="211" spans="1:14" ht="15.75" thickTop="1">
      <c r="A211" s="54"/>
      <c r="B211" s="191" t="s">
        <v>1038</v>
      </c>
      <c r="C211" s="192">
        <v>949082</v>
      </c>
      <c r="D211" s="117"/>
      <c r="E211" s="42"/>
      <c r="F211" s="193" t="s">
        <v>247</v>
      </c>
      <c r="G211" s="194">
        <v>19.920000000000002</v>
      </c>
      <c r="H211" s="117"/>
      <c r="I211" s="42"/>
      <c r="J211" s="194">
        <v>4.01</v>
      </c>
      <c r="K211" s="42"/>
      <c r="L211" s="193" t="s">
        <v>247</v>
      </c>
      <c r="M211" s="192">
        <v>1646</v>
      </c>
      <c r="N211" s="117"/>
    </row>
    <row r="212" spans="1:14" ht="15.75" thickBot="1">
      <c r="A212" s="54"/>
      <c r="B212" s="191"/>
      <c r="C212" s="78"/>
      <c r="D212" s="80"/>
      <c r="E212" s="42"/>
      <c r="F212" s="76"/>
      <c r="G212" s="89"/>
      <c r="H212" s="80"/>
      <c r="I212" s="42"/>
      <c r="J212" s="89"/>
      <c r="K212" s="42"/>
      <c r="L212" s="76"/>
      <c r="M212" s="78"/>
      <c r="N212" s="80"/>
    </row>
    <row r="213" spans="1:14" ht="15.75" thickTop="1">
      <c r="A213" s="54"/>
      <c r="B213" s="30" t="s">
        <v>1039</v>
      </c>
      <c r="C213" s="174">
        <v>11557</v>
      </c>
      <c r="D213" s="90"/>
      <c r="E213" s="37"/>
      <c r="F213" s="175">
        <v>21.16</v>
      </c>
      <c r="G213" s="175"/>
      <c r="H213" s="90"/>
      <c r="I213" s="37"/>
      <c r="J213" s="90"/>
      <c r="K213" s="37"/>
      <c r="L213" s="90"/>
      <c r="M213" s="90"/>
      <c r="N213" s="90"/>
    </row>
    <row r="214" spans="1:14">
      <c r="A214" s="54"/>
      <c r="B214" s="30"/>
      <c r="C214" s="34"/>
      <c r="D214" s="36"/>
      <c r="E214" s="37"/>
      <c r="F214" s="188"/>
      <c r="G214" s="188"/>
      <c r="H214" s="36"/>
      <c r="I214" s="37"/>
      <c r="J214" s="37"/>
      <c r="K214" s="37"/>
      <c r="L214" s="37"/>
      <c r="M214" s="37"/>
      <c r="N214" s="37"/>
    </row>
    <row r="215" spans="1:14">
      <c r="A215" s="54"/>
      <c r="B215" s="40" t="s">
        <v>1032</v>
      </c>
      <c r="C215" s="44">
        <v>52500</v>
      </c>
      <c r="D215" s="42"/>
      <c r="E215" s="42"/>
      <c r="F215" s="41">
        <v>19.14</v>
      </c>
      <c r="G215" s="41"/>
      <c r="H215" s="42"/>
      <c r="I215" s="42"/>
      <c r="J215" s="42"/>
      <c r="K215" s="42"/>
      <c r="L215" s="42"/>
      <c r="M215" s="42"/>
      <c r="N215" s="42"/>
    </row>
    <row r="216" spans="1:14">
      <c r="A216" s="54"/>
      <c r="B216" s="40"/>
      <c r="C216" s="44"/>
      <c r="D216" s="42"/>
      <c r="E216" s="42"/>
      <c r="F216" s="41"/>
      <c r="G216" s="41"/>
      <c r="H216" s="42"/>
      <c r="I216" s="42"/>
      <c r="J216" s="42"/>
      <c r="K216" s="42"/>
      <c r="L216" s="42"/>
      <c r="M216" s="42"/>
      <c r="N216" s="42"/>
    </row>
    <row r="217" spans="1:14">
      <c r="A217" s="54"/>
      <c r="B217" s="30" t="s">
        <v>1033</v>
      </c>
      <c r="C217" s="46" t="s">
        <v>1040</v>
      </c>
      <c r="D217" s="38" t="s">
        <v>255</v>
      </c>
      <c r="E217" s="37"/>
      <c r="F217" s="46">
        <v>19.22</v>
      </c>
      <c r="G217" s="46"/>
      <c r="H217" s="37"/>
      <c r="I217" s="37"/>
      <c r="J217" s="37"/>
      <c r="K217" s="37"/>
      <c r="L217" s="37"/>
      <c r="M217" s="37"/>
      <c r="N217" s="37"/>
    </row>
    <row r="218" spans="1:14">
      <c r="A218" s="54"/>
      <c r="B218" s="30"/>
      <c r="C218" s="46"/>
      <c r="D218" s="38"/>
      <c r="E218" s="37"/>
      <c r="F218" s="46"/>
      <c r="G218" s="46"/>
      <c r="H218" s="37"/>
      <c r="I218" s="37"/>
      <c r="J218" s="37"/>
      <c r="K218" s="37"/>
      <c r="L218" s="37"/>
      <c r="M218" s="37"/>
      <c r="N218" s="37"/>
    </row>
    <row r="219" spans="1:14">
      <c r="A219" s="54"/>
      <c r="B219" s="40" t="s">
        <v>1035</v>
      </c>
      <c r="C219" s="41" t="s">
        <v>1041</v>
      </c>
      <c r="D219" s="68" t="s">
        <v>255</v>
      </c>
      <c r="E219" s="42"/>
      <c r="F219" s="41">
        <v>27.2</v>
      </c>
      <c r="G219" s="41"/>
      <c r="H219" s="42"/>
      <c r="I219" s="42"/>
      <c r="J219" s="42"/>
      <c r="K219" s="42"/>
      <c r="L219" s="42"/>
      <c r="M219" s="42"/>
      <c r="N219" s="42"/>
    </row>
    <row r="220" spans="1:14" ht="15.75" thickBot="1">
      <c r="A220" s="54"/>
      <c r="B220" s="40"/>
      <c r="C220" s="47"/>
      <c r="D220" s="69"/>
      <c r="E220" s="42"/>
      <c r="F220" s="47"/>
      <c r="G220" s="47"/>
      <c r="H220" s="70"/>
      <c r="I220" s="42"/>
      <c r="J220" s="42"/>
      <c r="K220" s="42"/>
      <c r="L220" s="42"/>
      <c r="M220" s="42"/>
      <c r="N220" s="42"/>
    </row>
    <row r="221" spans="1:14">
      <c r="A221" s="54"/>
      <c r="B221" s="30" t="s">
        <v>1042</v>
      </c>
      <c r="C221" s="33">
        <v>1060348</v>
      </c>
      <c r="D221" s="35"/>
      <c r="E221" s="37"/>
      <c r="F221" s="31" t="s">
        <v>247</v>
      </c>
      <c r="G221" s="93">
        <v>18.64</v>
      </c>
      <c r="H221" s="35"/>
      <c r="I221" s="37"/>
      <c r="J221" s="46">
        <v>4.8899999999999997</v>
      </c>
      <c r="K221" s="37"/>
      <c r="L221" s="38" t="s">
        <v>247</v>
      </c>
      <c r="M221" s="39">
        <v>13592</v>
      </c>
      <c r="N221" s="37"/>
    </row>
    <row r="222" spans="1:14" ht="15.75" thickBot="1">
      <c r="A222" s="54"/>
      <c r="B222" s="30"/>
      <c r="C222" s="49"/>
      <c r="D222" s="50"/>
      <c r="E222" s="37"/>
      <c r="F222" s="48"/>
      <c r="G222" s="94"/>
      <c r="H222" s="50"/>
      <c r="I222" s="37"/>
      <c r="J222" s="94"/>
      <c r="K222" s="37"/>
      <c r="L222" s="48"/>
      <c r="M222" s="49"/>
      <c r="N222" s="50"/>
    </row>
    <row r="223" spans="1:14" ht="15.75" thickTop="1">
      <c r="A223" s="54"/>
      <c r="B223" s="191" t="s">
        <v>1043</v>
      </c>
      <c r="C223" s="192">
        <v>843237</v>
      </c>
      <c r="D223" s="117"/>
      <c r="E223" s="42"/>
      <c r="F223" s="193" t="s">
        <v>247</v>
      </c>
      <c r="G223" s="194">
        <v>19.21</v>
      </c>
      <c r="H223" s="117"/>
      <c r="I223" s="42"/>
      <c r="J223" s="194">
        <v>4.08</v>
      </c>
      <c r="K223" s="42"/>
      <c r="L223" s="193" t="s">
        <v>247</v>
      </c>
      <c r="M223" s="192">
        <v>10331</v>
      </c>
      <c r="N223" s="117"/>
    </row>
    <row r="224" spans="1:14" ht="15.75" thickBot="1">
      <c r="A224" s="54"/>
      <c r="B224" s="191"/>
      <c r="C224" s="78"/>
      <c r="D224" s="80"/>
      <c r="E224" s="42"/>
      <c r="F224" s="76"/>
      <c r="G224" s="89"/>
      <c r="H224" s="80"/>
      <c r="I224" s="42"/>
      <c r="J224" s="89"/>
      <c r="K224" s="42"/>
      <c r="L224" s="76"/>
      <c r="M224" s="78"/>
      <c r="N224" s="80"/>
    </row>
    <row r="225" spans="1:25" ht="15.75" thickTop="1">
      <c r="A225" s="54"/>
      <c r="B225" s="30" t="s">
        <v>1032</v>
      </c>
      <c r="C225" s="175" t="s">
        <v>249</v>
      </c>
      <c r="D225" s="90"/>
      <c r="E225" s="37"/>
      <c r="F225" s="175" t="s">
        <v>249</v>
      </c>
      <c r="G225" s="175"/>
      <c r="H225" s="90"/>
      <c r="I225" s="37"/>
      <c r="J225" s="90"/>
      <c r="K225" s="37"/>
      <c r="L225" s="90"/>
      <c r="M225" s="90"/>
      <c r="N225" s="90"/>
    </row>
    <row r="226" spans="1:25">
      <c r="A226" s="54"/>
      <c r="B226" s="30"/>
      <c r="C226" s="46"/>
      <c r="D226" s="37"/>
      <c r="E226" s="37"/>
      <c r="F226" s="46"/>
      <c r="G226" s="46"/>
      <c r="H226" s="37"/>
      <c r="I226" s="37"/>
      <c r="J226" s="37"/>
      <c r="K226" s="37"/>
      <c r="L226" s="37"/>
      <c r="M226" s="37"/>
      <c r="N226" s="37"/>
    </row>
    <row r="227" spans="1:25">
      <c r="A227" s="54"/>
      <c r="B227" s="40" t="s">
        <v>1033</v>
      </c>
      <c r="C227" s="41" t="s">
        <v>1044</v>
      </c>
      <c r="D227" s="68" t="s">
        <v>255</v>
      </c>
      <c r="E227" s="42"/>
      <c r="F227" s="41">
        <v>18.39</v>
      </c>
      <c r="G227" s="41"/>
      <c r="H227" s="42"/>
      <c r="I227" s="42"/>
      <c r="J227" s="42"/>
      <c r="K227" s="42"/>
      <c r="L227" s="42"/>
      <c r="M227" s="42"/>
      <c r="N227" s="42"/>
    </row>
    <row r="228" spans="1:25">
      <c r="A228" s="54"/>
      <c r="B228" s="40"/>
      <c r="C228" s="41"/>
      <c r="D228" s="68"/>
      <c r="E228" s="42"/>
      <c r="F228" s="41"/>
      <c r="G228" s="41"/>
      <c r="H228" s="42"/>
      <c r="I228" s="42"/>
      <c r="J228" s="42"/>
      <c r="K228" s="42"/>
      <c r="L228" s="42"/>
      <c r="M228" s="42"/>
      <c r="N228" s="42"/>
    </row>
    <row r="229" spans="1:25">
      <c r="A229" s="54"/>
      <c r="B229" s="30" t="s">
        <v>1035</v>
      </c>
      <c r="C229" s="46" t="s">
        <v>1045</v>
      </c>
      <c r="D229" s="38" t="s">
        <v>255</v>
      </c>
      <c r="E229" s="37"/>
      <c r="F229" s="46">
        <v>20.77</v>
      </c>
      <c r="G229" s="46"/>
      <c r="H229" s="37"/>
      <c r="I229" s="37"/>
      <c r="J229" s="37"/>
      <c r="K229" s="37"/>
      <c r="L229" s="37"/>
      <c r="M229" s="37"/>
      <c r="N229" s="37"/>
    </row>
    <row r="230" spans="1:25" ht="15.75" thickBot="1">
      <c r="A230" s="54"/>
      <c r="B230" s="30"/>
      <c r="C230" s="86"/>
      <c r="D230" s="87"/>
      <c r="E230" s="37"/>
      <c r="F230" s="86"/>
      <c r="G230" s="86"/>
      <c r="H230" s="73"/>
      <c r="I230" s="37"/>
      <c r="J230" s="37"/>
      <c r="K230" s="37"/>
      <c r="L230" s="37"/>
      <c r="M230" s="37"/>
      <c r="N230" s="37"/>
    </row>
    <row r="231" spans="1:25">
      <c r="A231" s="54"/>
      <c r="B231" s="40" t="s">
        <v>1046</v>
      </c>
      <c r="C231" s="77">
        <v>830950</v>
      </c>
      <c r="D231" s="79"/>
      <c r="E231" s="42"/>
      <c r="F231" s="75" t="s">
        <v>247</v>
      </c>
      <c r="G231" s="88">
        <v>18.7</v>
      </c>
      <c r="H231" s="79"/>
      <c r="I231" s="42"/>
      <c r="J231" s="41">
        <v>4.4800000000000004</v>
      </c>
      <c r="K231" s="42"/>
      <c r="L231" s="68" t="s">
        <v>247</v>
      </c>
      <c r="M231" s="44">
        <v>8680</v>
      </c>
      <c r="N231" s="42"/>
    </row>
    <row r="232" spans="1:25" ht="15.75" thickBot="1">
      <c r="A232" s="54"/>
      <c r="B232" s="40"/>
      <c r="C232" s="78"/>
      <c r="D232" s="80"/>
      <c r="E232" s="42"/>
      <c r="F232" s="76"/>
      <c r="G232" s="89"/>
      <c r="H232" s="80"/>
      <c r="I232" s="42"/>
      <c r="J232" s="89"/>
      <c r="K232" s="42"/>
      <c r="L232" s="76"/>
      <c r="M232" s="78"/>
      <c r="N232" s="80"/>
    </row>
    <row r="233" spans="1:25" ht="15.75" thickTop="1">
      <c r="A233" s="54"/>
      <c r="B233" s="195" t="s">
        <v>1047</v>
      </c>
      <c r="C233" s="174">
        <v>745949</v>
      </c>
      <c r="D233" s="90"/>
      <c r="E233" s="37"/>
      <c r="F233" s="173" t="s">
        <v>247</v>
      </c>
      <c r="G233" s="175">
        <v>18.95</v>
      </c>
      <c r="H233" s="90"/>
      <c r="I233" s="37"/>
      <c r="J233" s="175">
        <v>4.1500000000000004</v>
      </c>
      <c r="K233" s="37"/>
      <c r="L233" s="173" t="s">
        <v>247</v>
      </c>
      <c r="M233" s="174">
        <v>7628</v>
      </c>
      <c r="N233" s="90"/>
    </row>
    <row r="234" spans="1:25" ht="15.75" thickBot="1">
      <c r="A234" s="54"/>
      <c r="B234" s="195"/>
      <c r="C234" s="49"/>
      <c r="D234" s="50"/>
      <c r="E234" s="37"/>
      <c r="F234" s="48"/>
      <c r="G234" s="94"/>
      <c r="H234" s="50"/>
      <c r="I234" s="37"/>
      <c r="J234" s="94"/>
      <c r="K234" s="37"/>
      <c r="L234" s="48"/>
      <c r="M234" s="49"/>
      <c r="N234" s="50"/>
    </row>
    <row r="235" spans="1:25" ht="15.75" thickTop="1">
      <c r="A235" s="54"/>
      <c r="B235" s="58" t="s">
        <v>1048</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row>
    <row r="236" spans="1:25" ht="38.25" customHeight="1">
      <c r="A236" s="54"/>
      <c r="B236" s="58" t="s">
        <v>1049</v>
      </c>
      <c r="C236" s="58"/>
      <c r="D236" s="58"/>
      <c r="E236" s="58"/>
      <c r="F236" s="58"/>
      <c r="G236" s="58"/>
      <c r="H236" s="58"/>
      <c r="I236" s="58"/>
      <c r="J236" s="58"/>
      <c r="K236" s="58"/>
      <c r="L236" s="58"/>
      <c r="M236" s="58"/>
      <c r="N236" s="58"/>
      <c r="O236" s="58"/>
      <c r="P236" s="58"/>
      <c r="Q236" s="58"/>
      <c r="R236" s="58"/>
      <c r="S236" s="58"/>
      <c r="T236" s="58"/>
      <c r="U236" s="58"/>
      <c r="V236" s="58"/>
      <c r="W236" s="58"/>
      <c r="X236" s="58"/>
      <c r="Y236" s="58"/>
    </row>
    <row r="237" spans="1:25">
      <c r="A237" s="54"/>
      <c r="B237" s="28"/>
      <c r="C237" s="28"/>
      <c r="D237" s="28"/>
      <c r="E237" s="28"/>
      <c r="F237" s="28"/>
      <c r="G237" s="28"/>
      <c r="H237" s="28"/>
      <c r="I237" s="28"/>
      <c r="J237" s="28"/>
      <c r="K237" s="28"/>
      <c r="L237" s="28"/>
      <c r="M237" s="28"/>
      <c r="N237" s="28"/>
      <c r="O237" s="28"/>
    </row>
    <row r="238" spans="1:25">
      <c r="A238" s="54"/>
      <c r="B238" s="15"/>
      <c r="C238" s="15"/>
      <c r="D238" s="15"/>
      <c r="E238" s="15"/>
      <c r="F238" s="15"/>
      <c r="G238" s="15"/>
      <c r="H238" s="15"/>
      <c r="I238" s="15"/>
      <c r="J238" s="15"/>
      <c r="K238" s="15"/>
      <c r="L238" s="15"/>
      <c r="M238" s="15"/>
      <c r="N238" s="15"/>
      <c r="O238" s="15"/>
    </row>
    <row r="239" spans="1:25">
      <c r="A239" s="54"/>
      <c r="B239" s="42"/>
      <c r="C239" s="84" t="s">
        <v>1050</v>
      </c>
      <c r="D239" s="84"/>
      <c r="E239" s="42"/>
      <c r="F239" s="84" t="s">
        <v>1023</v>
      </c>
      <c r="G239" s="84"/>
      <c r="H239" s="84"/>
      <c r="I239" s="42"/>
      <c r="J239" s="84" t="s">
        <v>1056</v>
      </c>
      <c r="K239" s="84"/>
      <c r="L239" s="42"/>
      <c r="M239" s="84" t="s">
        <v>1023</v>
      </c>
      <c r="N239" s="84"/>
      <c r="O239" s="84"/>
    </row>
    <row r="240" spans="1:25">
      <c r="A240" s="54"/>
      <c r="B240" s="42"/>
      <c r="C240" s="84" t="s">
        <v>1051</v>
      </c>
      <c r="D240" s="84"/>
      <c r="E240" s="42"/>
      <c r="F240" s="84" t="s">
        <v>503</v>
      </c>
      <c r="G240" s="84"/>
      <c r="H240" s="84"/>
      <c r="I240" s="42"/>
      <c r="J240" s="84" t="s">
        <v>1051</v>
      </c>
      <c r="K240" s="84"/>
      <c r="L240" s="42"/>
      <c r="M240" s="84" t="s">
        <v>503</v>
      </c>
      <c r="N240" s="84"/>
      <c r="O240" s="84"/>
    </row>
    <row r="241" spans="1:25">
      <c r="A241" s="54"/>
      <c r="B241" s="42"/>
      <c r="C241" s="84" t="s">
        <v>1052</v>
      </c>
      <c r="D241" s="84"/>
      <c r="E241" s="42"/>
      <c r="F241" s="84" t="s">
        <v>1054</v>
      </c>
      <c r="G241" s="84"/>
      <c r="H241" s="84"/>
      <c r="I241" s="42"/>
      <c r="J241" s="84" t="s">
        <v>1052</v>
      </c>
      <c r="K241" s="84"/>
      <c r="L241" s="42"/>
      <c r="M241" s="84" t="s">
        <v>1054</v>
      </c>
      <c r="N241" s="84"/>
      <c r="O241" s="84"/>
    </row>
    <row r="242" spans="1:25" ht="15.75" thickBot="1">
      <c r="A242" s="54"/>
      <c r="B242" s="42"/>
      <c r="C242" s="29" t="s">
        <v>1053</v>
      </c>
      <c r="D242" s="29"/>
      <c r="E242" s="42"/>
      <c r="F242" s="29" t="s">
        <v>1055</v>
      </c>
      <c r="G242" s="29"/>
      <c r="H242" s="29"/>
      <c r="I242" s="42"/>
      <c r="J242" s="29" t="s">
        <v>1053</v>
      </c>
      <c r="K242" s="29"/>
      <c r="L242" s="42"/>
      <c r="M242" s="29" t="s">
        <v>1055</v>
      </c>
      <c r="N242" s="29"/>
      <c r="O242" s="29"/>
    </row>
    <row r="243" spans="1:25">
      <c r="A243" s="54"/>
      <c r="B243" s="30" t="s">
        <v>1057</v>
      </c>
      <c r="C243" s="93" t="s">
        <v>249</v>
      </c>
      <c r="D243" s="35"/>
      <c r="E243" s="37"/>
      <c r="F243" s="31" t="s">
        <v>247</v>
      </c>
      <c r="G243" s="93" t="s">
        <v>249</v>
      </c>
      <c r="H243" s="35"/>
      <c r="I243" s="37"/>
      <c r="J243" s="33">
        <v>22338</v>
      </c>
      <c r="K243" s="35"/>
      <c r="L243" s="37"/>
      <c r="M243" s="31" t="s">
        <v>247</v>
      </c>
      <c r="N243" s="93">
        <v>24.3</v>
      </c>
      <c r="O243" s="35"/>
    </row>
    <row r="244" spans="1:25">
      <c r="A244" s="54"/>
      <c r="B244" s="30"/>
      <c r="C244" s="46"/>
      <c r="D244" s="37"/>
      <c r="E244" s="37"/>
      <c r="F244" s="38"/>
      <c r="G244" s="46"/>
      <c r="H244" s="37"/>
      <c r="I244" s="37"/>
      <c r="J244" s="39"/>
      <c r="K244" s="37"/>
      <c r="L244" s="37"/>
      <c r="M244" s="38"/>
      <c r="N244" s="46"/>
      <c r="O244" s="37"/>
    </row>
    <row r="245" spans="1:25">
      <c r="A245" s="54"/>
      <c r="B245" s="40" t="s">
        <v>1032</v>
      </c>
      <c r="C245" s="44">
        <v>93848</v>
      </c>
      <c r="D245" s="42"/>
      <c r="E245" s="196" t="s">
        <v>685</v>
      </c>
      <c r="F245" s="41">
        <v>31.46</v>
      </c>
      <c r="G245" s="41"/>
      <c r="H245" s="42"/>
      <c r="I245" s="42"/>
      <c r="J245" s="44">
        <v>34336</v>
      </c>
      <c r="K245" s="42"/>
      <c r="L245" s="42"/>
      <c r="M245" s="41">
        <v>30.26</v>
      </c>
      <c r="N245" s="41"/>
      <c r="O245" s="42"/>
    </row>
    <row r="246" spans="1:25">
      <c r="A246" s="54"/>
      <c r="B246" s="40"/>
      <c r="C246" s="44"/>
      <c r="D246" s="42"/>
      <c r="E246" s="196"/>
      <c r="F246" s="41"/>
      <c r="G246" s="41"/>
      <c r="H246" s="42"/>
      <c r="I246" s="42"/>
      <c r="J246" s="44"/>
      <c r="K246" s="42"/>
      <c r="L246" s="42"/>
      <c r="M246" s="41"/>
      <c r="N246" s="41"/>
      <c r="O246" s="42"/>
    </row>
    <row r="247" spans="1:25">
      <c r="A247" s="54"/>
      <c r="B247" s="30" t="s">
        <v>1058</v>
      </c>
      <c r="C247" s="46" t="s">
        <v>1059</v>
      </c>
      <c r="D247" s="38" t="s">
        <v>255</v>
      </c>
      <c r="E247" s="37"/>
      <c r="F247" s="46">
        <v>31.46</v>
      </c>
      <c r="G247" s="46"/>
      <c r="H247" s="37"/>
      <c r="I247" s="37"/>
      <c r="J247" s="46" t="s">
        <v>1060</v>
      </c>
      <c r="K247" s="38" t="s">
        <v>255</v>
      </c>
      <c r="L247" s="37"/>
      <c r="M247" s="46">
        <v>28.22</v>
      </c>
      <c r="N247" s="46"/>
      <c r="O247" s="37"/>
    </row>
    <row r="248" spans="1:25">
      <c r="A248" s="54"/>
      <c r="B248" s="30"/>
      <c r="C248" s="46"/>
      <c r="D248" s="38"/>
      <c r="E248" s="37"/>
      <c r="F248" s="46"/>
      <c r="G248" s="46"/>
      <c r="H248" s="37"/>
      <c r="I248" s="37"/>
      <c r="J248" s="46"/>
      <c r="K248" s="38"/>
      <c r="L248" s="37"/>
      <c r="M248" s="46"/>
      <c r="N248" s="46"/>
      <c r="O248" s="37"/>
    </row>
    <row r="249" spans="1:25">
      <c r="A249" s="54"/>
      <c r="B249" s="40" t="s">
        <v>1061</v>
      </c>
      <c r="C249" s="41" t="s">
        <v>249</v>
      </c>
      <c r="D249" s="42"/>
      <c r="E249" s="42"/>
      <c r="F249" s="41" t="s">
        <v>249</v>
      </c>
      <c r="G249" s="41"/>
      <c r="H249" s="42"/>
      <c r="I249" s="42"/>
      <c r="J249" s="41" t="s">
        <v>249</v>
      </c>
      <c r="K249" s="42"/>
      <c r="L249" s="42"/>
      <c r="M249" s="41" t="s">
        <v>249</v>
      </c>
      <c r="N249" s="41"/>
      <c r="O249" s="42"/>
    </row>
    <row r="250" spans="1:25" ht="15.75" thickBot="1">
      <c r="A250" s="54"/>
      <c r="B250" s="40"/>
      <c r="C250" s="47"/>
      <c r="D250" s="70"/>
      <c r="E250" s="42"/>
      <c r="F250" s="47"/>
      <c r="G250" s="47"/>
      <c r="H250" s="70"/>
      <c r="I250" s="42"/>
      <c r="J250" s="47"/>
      <c r="K250" s="70"/>
      <c r="L250" s="42"/>
      <c r="M250" s="47"/>
      <c r="N250" s="47"/>
      <c r="O250" s="70"/>
    </row>
    <row r="251" spans="1:25">
      <c r="A251" s="54"/>
      <c r="B251" s="30" t="s">
        <v>1062</v>
      </c>
      <c r="C251" s="93" t="s">
        <v>249</v>
      </c>
      <c r="D251" s="35"/>
      <c r="E251" s="37"/>
      <c r="F251" s="31" t="s">
        <v>247</v>
      </c>
      <c r="G251" s="93" t="s">
        <v>249</v>
      </c>
      <c r="H251" s="35"/>
      <c r="I251" s="37"/>
      <c r="J251" s="33">
        <v>38336</v>
      </c>
      <c r="K251" s="35"/>
      <c r="L251" s="37"/>
      <c r="M251" s="31" t="s">
        <v>247</v>
      </c>
      <c r="N251" s="93">
        <v>27.26</v>
      </c>
      <c r="O251" s="35"/>
    </row>
    <row r="252" spans="1:25" ht="15.75" thickBot="1">
      <c r="A252" s="54"/>
      <c r="B252" s="30"/>
      <c r="C252" s="94"/>
      <c r="D252" s="50"/>
      <c r="E252" s="37"/>
      <c r="F252" s="48"/>
      <c r="G252" s="94"/>
      <c r="H252" s="50"/>
      <c r="I252" s="37"/>
      <c r="J252" s="49"/>
      <c r="K252" s="50"/>
      <c r="L252" s="37"/>
      <c r="M252" s="48"/>
      <c r="N252" s="94"/>
      <c r="O252" s="50"/>
    </row>
    <row r="253" spans="1:25" ht="15.75" thickTop="1">
      <c r="A253" s="54"/>
      <c r="B253" s="59"/>
      <c r="C253" s="59"/>
      <c r="D253" s="59"/>
      <c r="E253" s="59"/>
      <c r="F253" s="59"/>
      <c r="G253" s="59"/>
      <c r="H253" s="59"/>
      <c r="I253" s="59"/>
      <c r="J253" s="59"/>
      <c r="K253" s="59"/>
      <c r="L253" s="59"/>
      <c r="M253" s="59"/>
      <c r="N253" s="59"/>
      <c r="O253" s="59"/>
      <c r="P253" s="59"/>
      <c r="Q253" s="59"/>
      <c r="R253" s="59"/>
      <c r="S253" s="59"/>
      <c r="T253" s="59"/>
      <c r="U253" s="59"/>
      <c r="V253" s="59"/>
      <c r="W253" s="59"/>
      <c r="X253" s="59"/>
      <c r="Y253" s="59"/>
    </row>
    <row r="254" spans="1:25">
      <c r="A254" s="54"/>
      <c r="B254" s="15"/>
      <c r="C254" s="15"/>
    </row>
    <row r="255" spans="1:25" ht="96">
      <c r="A255" s="54"/>
      <c r="B255" s="178">
        <v>-1</v>
      </c>
      <c r="C255" s="197" t="s">
        <v>1063</v>
      </c>
    </row>
    <row r="256" spans="1:25">
      <c r="A256" s="54"/>
      <c r="B256" s="58" t="s">
        <v>1064</v>
      </c>
      <c r="C256" s="58"/>
      <c r="D256" s="58"/>
      <c r="E256" s="58"/>
      <c r="F256" s="58"/>
      <c r="G256" s="58"/>
      <c r="H256" s="58"/>
      <c r="I256" s="58"/>
      <c r="J256" s="58"/>
      <c r="K256" s="58"/>
      <c r="L256" s="58"/>
      <c r="M256" s="58"/>
      <c r="N256" s="58"/>
      <c r="O256" s="58"/>
      <c r="P256" s="58"/>
      <c r="Q256" s="58"/>
      <c r="R256" s="58"/>
      <c r="S256" s="58"/>
      <c r="T256" s="58"/>
      <c r="U256" s="58"/>
      <c r="V256" s="58"/>
      <c r="W256" s="58"/>
      <c r="X256" s="58"/>
      <c r="Y256" s="58"/>
    </row>
    <row r="257" spans="1:25">
      <c r="A257" s="54"/>
      <c r="B257" s="58" t="s">
        <v>1065</v>
      </c>
      <c r="C257" s="58"/>
      <c r="D257" s="58"/>
      <c r="E257" s="58"/>
      <c r="F257" s="58"/>
      <c r="G257" s="58"/>
      <c r="H257" s="58"/>
      <c r="I257" s="58"/>
      <c r="J257" s="58"/>
      <c r="K257" s="58"/>
      <c r="L257" s="58"/>
      <c r="M257" s="58"/>
      <c r="N257" s="58"/>
      <c r="O257" s="58"/>
      <c r="P257" s="58"/>
      <c r="Q257" s="58"/>
      <c r="R257" s="58"/>
      <c r="S257" s="58"/>
      <c r="T257" s="58"/>
      <c r="U257" s="58"/>
      <c r="V257" s="58"/>
      <c r="W257" s="58"/>
      <c r="X257" s="58"/>
      <c r="Y257" s="58"/>
    </row>
  </sheetData>
  <mergeCells count="1170">
    <mergeCell ref="B193:Y193"/>
    <mergeCell ref="B235:Y235"/>
    <mergeCell ref="B236:Y236"/>
    <mergeCell ref="B253:Y253"/>
    <mergeCell ref="B256:Y256"/>
    <mergeCell ref="B257:Y257"/>
    <mergeCell ref="B123:Y123"/>
    <mergeCell ref="B124:Y124"/>
    <mergeCell ref="B177:Y177"/>
    <mergeCell ref="B178:Y178"/>
    <mergeCell ref="B179:Y179"/>
    <mergeCell ref="B180:Y180"/>
    <mergeCell ref="B97:Y97"/>
    <mergeCell ref="B98:Y98"/>
    <mergeCell ref="B109:Y109"/>
    <mergeCell ref="B110:Y110"/>
    <mergeCell ref="B121:Y121"/>
    <mergeCell ref="B122:Y122"/>
    <mergeCell ref="B8:Y8"/>
    <mergeCell ref="B9:Y9"/>
    <mergeCell ref="B10:Y10"/>
    <mergeCell ref="B47:Y47"/>
    <mergeCell ref="B48:Y48"/>
    <mergeCell ref="B80:Y80"/>
    <mergeCell ref="O251:O252"/>
    <mergeCell ref="A1:A2"/>
    <mergeCell ref="B1:Y1"/>
    <mergeCell ref="B2:Y2"/>
    <mergeCell ref="B3:Y3"/>
    <mergeCell ref="A4:A257"/>
    <mergeCell ref="B4:Y4"/>
    <mergeCell ref="B5:Y5"/>
    <mergeCell ref="B6:Y6"/>
    <mergeCell ref="B7:Y7"/>
    <mergeCell ref="I251:I252"/>
    <mergeCell ref="J251:J252"/>
    <mergeCell ref="K251:K252"/>
    <mergeCell ref="L251:L252"/>
    <mergeCell ref="M251:M252"/>
    <mergeCell ref="N251:N252"/>
    <mergeCell ref="L249:L250"/>
    <mergeCell ref="M249:N250"/>
    <mergeCell ref="O249:O250"/>
    <mergeCell ref="B251:B252"/>
    <mergeCell ref="C251:C252"/>
    <mergeCell ref="D251:D252"/>
    <mergeCell ref="E251:E252"/>
    <mergeCell ref="F251:F252"/>
    <mergeCell ref="G251:G252"/>
    <mergeCell ref="H251:H252"/>
    <mergeCell ref="O247:O248"/>
    <mergeCell ref="B249:B250"/>
    <mergeCell ref="C249:C250"/>
    <mergeCell ref="D249:D250"/>
    <mergeCell ref="E249:E250"/>
    <mergeCell ref="F249:G250"/>
    <mergeCell ref="H249:H250"/>
    <mergeCell ref="I249:I250"/>
    <mergeCell ref="J249:J250"/>
    <mergeCell ref="K249:K250"/>
    <mergeCell ref="H247:H248"/>
    <mergeCell ref="I247:I248"/>
    <mergeCell ref="J247:J248"/>
    <mergeCell ref="K247:K248"/>
    <mergeCell ref="L247:L248"/>
    <mergeCell ref="M247:N248"/>
    <mergeCell ref="J245:J246"/>
    <mergeCell ref="K245:K246"/>
    <mergeCell ref="L245:L246"/>
    <mergeCell ref="M245:N246"/>
    <mergeCell ref="O245:O246"/>
    <mergeCell ref="B247:B248"/>
    <mergeCell ref="C247:C248"/>
    <mergeCell ref="D247:D248"/>
    <mergeCell ref="E247:E248"/>
    <mergeCell ref="F247:G248"/>
    <mergeCell ref="M243:M244"/>
    <mergeCell ref="N243:N244"/>
    <mergeCell ref="O243:O244"/>
    <mergeCell ref="B245:B246"/>
    <mergeCell ref="C245:C246"/>
    <mergeCell ref="D245:D246"/>
    <mergeCell ref="E245:E246"/>
    <mergeCell ref="F245:G246"/>
    <mergeCell ref="H245:H246"/>
    <mergeCell ref="I245:I246"/>
    <mergeCell ref="G243:G244"/>
    <mergeCell ref="H243:H244"/>
    <mergeCell ref="I243:I244"/>
    <mergeCell ref="J243:J244"/>
    <mergeCell ref="K243:K244"/>
    <mergeCell ref="L243:L244"/>
    <mergeCell ref="L239:L242"/>
    <mergeCell ref="M239:O239"/>
    <mergeCell ref="M240:O240"/>
    <mergeCell ref="M241:O241"/>
    <mergeCell ref="M242:O242"/>
    <mergeCell ref="B243:B244"/>
    <mergeCell ref="C243:C244"/>
    <mergeCell ref="D243:D244"/>
    <mergeCell ref="E243:E244"/>
    <mergeCell ref="F243:F244"/>
    <mergeCell ref="F239:H239"/>
    <mergeCell ref="F240:H240"/>
    <mergeCell ref="F241:H241"/>
    <mergeCell ref="F242:H242"/>
    <mergeCell ref="I239:I242"/>
    <mergeCell ref="J239:K239"/>
    <mergeCell ref="J240:K240"/>
    <mergeCell ref="J241:K241"/>
    <mergeCell ref="J242:K242"/>
    <mergeCell ref="B239:B242"/>
    <mergeCell ref="C239:D239"/>
    <mergeCell ref="C240:D240"/>
    <mergeCell ref="C241:D241"/>
    <mergeCell ref="C242:D242"/>
    <mergeCell ref="E239:E242"/>
    <mergeCell ref="J233:J234"/>
    <mergeCell ref="K233:K234"/>
    <mergeCell ref="L233:L234"/>
    <mergeCell ref="M233:M234"/>
    <mergeCell ref="N233:N234"/>
    <mergeCell ref="B237:O237"/>
    <mergeCell ref="M231:M232"/>
    <mergeCell ref="N231:N232"/>
    <mergeCell ref="B233:B234"/>
    <mergeCell ref="C233:C234"/>
    <mergeCell ref="D233:D234"/>
    <mergeCell ref="E233:E234"/>
    <mergeCell ref="F233:F234"/>
    <mergeCell ref="G233:G234"/>
    <mergeCell ref="H233:H234"/>
    <mergeCell ref="I233:I234"/>
    <mergeCell ref="G231:G232"/>
    <mergeCell ref="H231:H232"/>
    <mergeCell ref="I231:I232"/>
    <mergeCell ref="J231:J232"/>
    <mergeCell ref="K231:K232"/>
    <mergeCell ref="L231:L232"/>
    <mergeCell ref="H229:H230"/>
    <mergeCell ref="I229:I230"/>
    <mergeCell ref="J229:J230"/>
    <mergeCell ref="K229:K230"/>
    <mergeCell ref="L229:N230"/>
    <mergeCell ref="B231:B232"/>
    <mergeCell ref="C231:C232"/>
    <mergeCell ref="D231:D232"/>
    <mergeCell ref="E231:E232"/>
    <mergeCell ref="F231:F232"/>
    <mergeCell ref="H227:H228"/>
    <mergeCell ref="I227:I228"/>
    <mergeCell ref="J227:J228"/>
    <mergeCell ref="K227:K228"/>
    <mergeCell ref="L227:N228"/>
    <mergeCell ref="B229:B230"/>
    <mergeCell ref="C229:C230"/>
    <mergeCell ref="D229:D230"/>
    <mergeCell ref="E229:E230"/>
    <mergeCell ref="F229:G230"/>
    <mergeCell ref="H225:H226"/>
    <mergeCell ref="I225:I226"/>
    <mergeCell ref="J225:J226"/>
    <mergeCell ref="K225:K226"/>
    <mergeCell ref="L225:N226"/>
    <mergeCell ref="B227:B228"/>
    <mergeCell ref="C227:C228"/>
    <mergeCell ref="D227:D228"/>
    <mergeCell ref="E227:E228"/>
    <mergeCell ref="F227:G228"/>
    <mergeCell ref="J223:J224"/>
    <mergeCell ref="K223:K224"/>
    <mergeCell ref="L223:L224"/>
    <mergeCell ref="M223:M224"/>
    <mergeCell ref="N223:N224"/>
    <mergeCell ref="B225:B226"/>
    <mergeCell ref="C225:C226"/>
    <mergeCell ref="D225:D226"/>
    <mergeCell ref="E225:E226"/>
    <mergeCell ref="F225:G226"/>
    <mergeCell ref="M221:M222"/>
    <mergeCell ref="N221:N222"/>
    <mergeCell ref="B223:B224"/>
    <mergeCell ref="C223:C224"/>
    <mergeCell ref="D223:D224"/>
    <mergeCell ref="E223:E224"/>
    <mergeCell ref="F223:F224"/>
    <mergeCell ref="G223:G224"/>
    <mergeCell ref="H223:H224"/>
    <mergeCell ref="I223:I224"/>
    <mergeCell ref="G221:G222"/>
    <mergeCell ref="H221:H222"/>
    <mergeCell ref="I221:I222"/>
    <mergeCell ref="J221:J222"/>
    <mergeCell ref="K221:K222"/>
    <mergeCell ref="L221:L222"/>
    <mergeCell ref="H219:H220"/>
    <mergeCell ref="I219:I220"/>
    <mergeCell ref="J219:J220"/>
    <mergeCell ref="K219:K220"/>
    <mergeCell ref="L219:N220"/>
    <mergeCell ref="B221:B222"/>
    <mergeCell ref="C221:C222"/>
    <mergeCell ref="D221:D222"/>
    <mergeCell ref="E221:E222"/>
    <mergeCell ref="F221:F222"/>
    <mergeCell ref="H217:H218"/>
    <mergeCell ref="I217:I218"/>
    <mergeCell ref="J217:J218"/>
    <mergeCell ref="K217:K218"/>
    <mergeCell ref="L217:N218"/>
    <mergeCell ref="B219:B220"/>
    <mergeCell ref="C219:C220"/>
    <mergeCell ref="D219:D220"/>
    <mergeCell ref="E219:E220"/>
    <mergeCell ref="F219:G220"/>
    <mergeCell ref="H215:H216"/>
    <mergeCell ref="I215:I216"/>
    <mergeCell ref="J215:J216"/>
    <mergeCell ref="K215:K216"/>
    <mergeCell ref="L215:N216"/>
    <mergeCell ref="B217:B218"/>
    <mergeCell ref="C217:C218"/>
    <mergeCell ref="D217:D218"/>
    <mergeCell ref="E217:E218"/>
    <mergeCell ref="F217:G218"/>
    <mergeCell ref="H213:H214"/>
    <mergeCell ref="I213:I214"/>
    <mergeCell ref="J213:J214"/>
    <mergeCell ref="K213:K214"/>
    <mergeCell ref="L213:N214"/>
    <mergeCell ref="B215:B216"/>
    <mergeCell ref="C215:C216"/>
    <mergeCell ref="D215:D216"/>
    <mergeCell ref="E215:E216"/>
    <mergeCell ref="F215:G216"/>
    <mergeCell ref="J211:J212"/>
    <mergeCell ref="K211:K212"/>
    <mergeCell ref="L211:L212"/>
    <mergeCell ref="M211:M212"/>
    <mergeCell ref="N211:N212"/>
    <mergeCell ref="B213:B214"/>
    <mergeCell ref="C213:C214"/>
    <mergeCell ref="D213:D214"/>
    <mergeCell ref="E213:E214"/>
    <mergeCell ref="F213:G214"/>
    <mergeCell ref="M209:M210"/>
    <mergeCell ref="N209:N210"/>
    <mergeCell ref="B211:B212"/>
    <mergeCell ref="C211:C212"/>
    <mergeCell ref="D211:D212"/>
    <mergeCell ref="E211:E212"/>
    <mergeCell ref="F211:F212"/>
    <mergeCell ref="G211:G212"/>
    <mergeCell ref="H211:H212"/>
    <mergeCell ref="I211:I212"/>
    <mergeCell ref="G209:G210"/>
    <mergeCell ref="H209:H210"/>
    <mergeCell ref="I209:I210"/>
    <mergeCell ref="J209:J210"/>
    <mergeCell ref="K209:K210"/>
    <mergeCell ref="L209:L210"/>
    <mergeCell ref="H207:H208"/>
    <mergeCell ref="I207:I208"/>
    <mergeCell ref="J207:J208"/>
    <mergeCell ref="K207:K208"/>
    <mergeCell ref="L207:N208"/>
    <mergeCell ref="B209:B210"/>
    <mergeCell ref="C209:C210"/>
    <mergeCell ref="D209:D210"/>
    <mergeCell ref="E209:E210"/>
    <mergeCell ref="F209:F210"/>
    <mergeCell ref="H205:H206"/>
    <mergeCell ref="I205:I206"/>
    <mergeCell ref="J205:J206"/>
    <mergeCell ref="K205:K206"/>
    <mergeCell ref="L205:N206"/>
    <mergeCell ref="B207:B208"/>
    <mergeCell ref="C207:C208"/>
    <mergeCell ref="D207:D208"/>
    <mergeCell ref="E207:E208"/>
    <mergeCell ref="F207:G208"/>
    <mergeCell ref="H203:H204"/>
    <mergeCell ref="I203:I204"/>
    <mergeCell ref="J203:J204"/>
    <mergeCell ref="K203:K204"/>
    <mergeCell ref="L203:N204"/>
    <mergeCell ref="B205:B206"/>
    <mergeCell ref="C205:C206"/>
    <mergeCell ref="D205:D206"/>
    <mergeCell ref="E205:E206"/>
    <mergeCell ref="F205:G206"/>
    <mergeCell ref="H201:H202"/>
    <mergeCell ref="I201:I202"/>
    <mergeCell ref="J201:J202"/>
    <mergeCell ref="K201:K202"/>
    <mergeCell ref="L201:N202"/>
    <mergeCell ref="B203:B204"/>
    <mergeCell ref="C203:C204"/>
    <mergeCell ref="D203:D204"/>
    <mergeCell ref="E203:E204"/>
    <mergeCell ref="F203:G204"/>
    <mergeCell ref="B201:B202"/>
    <mergeCell ref="C201:C202"/>
    <mergeCell ref="D201:D202"/>
    <mergeCell ref="E201:E202"/>
    <mergeCell ref="F201:F202"/>
    <mergeCell ref="G201:G202"/>
    <mergeCell ref="F200:H200"/>
    <mergeCell ref="I196:I200"/>
    <mergeCell ref="K196:K200"/>
    <mergeCell ref="L196:N196"/>
    <mergeCell ref="L197:N197"/>
    <mergeCell ref="L198:N198"/>
    <mergeCell ref="L199:N199"/>
    <mergeCell ref="L200:N200"/>
    <mergeCell ref="H191:H192"/>
    <mergeCell ref="I191:I192"/>
    <mergeCell ref="B194:N194"/>
    <mergeCell ref="B196:B200"/>
    <mergeCell ref="C196:D200"/>
    <mergeCell ref="E196:E200"/>
    <mergeCell ref="F196:H196"/>
    <mergeCell ref="F197:H197"/>
    <mergeCell ref="F198:H198"/>
    <mergeCell ref="F199:H199"/>
    <mergeCell ref="B191:B192"/>
    <mergeCell ref="C191:C192"/>
    <mergeCell ref="D191:D192"/>
    <mergeCell ref="E191:E192"/>
    <mergeCell ref="F191:F192"/>
    <mergeCell ref="G191:G192"/>
    <mergeCell ref="B189:B190"/>
    <mergeCell ref="C189:D190"/>
    <mergeCell ref="E189:E190"/>
    <mergeCell ref="F189:F190"/>
    <mergeCell ref="G189:H190"/>
    <mergeCell ref="I189:I190"/>
    <mergeCell ref="C186:D186"/>
    <mergeCell ref="G186:H186"/>
    <mergeCell ref="C187:D187"/>
    <mergeCell ref="G187:H187"/>
    <mergeCell ref="C188:D188"/>
    <mergeCell ref="G188:H188"/>
    <mergeCell ref="N175:N176"/>
    <mergeCell ref="O175:O176"/>
    <mergeCell ref="P175:P176"/>
    <mergeCell ref="Q175:Q176"/>
    <mergeCell ref="B183:I183"/>
    <mergeCell ref="C185:E185"/>
    <mergeCell ref="G185:I185"/>
    <mergeCell ref="B181:Y181"/>
    <mergeCell ref="B182:Y182"/>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3:N157"/>
    <mergeCell ref="O153:Q157"/>
    <mergeCell ref="C158:E158"/>
    <mergeCell ref="G158:I158"/>
    <mergeCell ref="K158:M158"/>
    <mergeCell ref="O158:Q158"/>
    <mergeCell ref="J153:J157"/>
    <mergeCell ref="K153:M153"/>
    <mergeCell ref="K154:M154"/>
    <mergeCell ref="K155:M155"/>
    <mergeCell ref="K156:M156"/>
    <mergeCell ref="K157:M157"/>
    <mergeCell ref="C157:E157"/>
    <mergeCell ref="F153:F157"/>
    <mergeCell ref="G153:I153"/>
    <mergeCell ref="G154:I154"/>
    <mergeCell ref="G155:I155"/>
    <mergeCell ref="G156:I156"/>
    <mergeCell ref="G157:I157"/>
    <mergeCell ref="N149:N150"/>
    <mergeCell ref="O149:O150"/>
    <mergeCell ref="P149:P150"/>
    <mergeCell ref="Q149:Q150"/>
    <mergeCell ref="B151:Q151"/>
    <mergeCell ref="B153:B157"/>
    <mergeCell ref="C153:E153"/>
    <mergeCell ref="C154:E154"/>
    <mergeCell ref="C155:E155"/>
    <mergeCell ref="C156:E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M133:M134"/>
    <mergeCell ref="N133:N134"/>
    <mergeCell ref="O133:O134"/>
    <mergeCell ref="P133:P134"/>
    <mergeCell ref="Q133:Q134"/>
    <mergeCell ref="C135:E135"/>
    <mergeCell ref="G135:I135"/>
    <mergeCell ref="K135:M135"/>
    <mergeCell ref="O135:Q135"/>
    <mergeCell ref="G133:G134"/>
    <mergeCell ref="H133:H134"/>
    <mergeCell ref="I133:I134"/>
    <mergeCell ref="J133:J134"/>
    <mergeCell ref="K133:K134"/>
    <mergeCell ref="L133:L134"/>
    <mergeCell ref="O127:Q131"/>
    <mergeCell ref="C132:E132"/>
    <mergeCell ref="G132:I132"/>
    <mergeCell ref="K132:M132"/>
    <mergeCell ref="O132:Q132"/>
    <mergeCell ref="B133:B134"/>
    <mergeCell ref="C133:C134"/>
    <mergeCell ref="D133:D134"/>
    <mergeCell ref="E133:E134"/>
    <mergeCell ref="F133:F134"/>
    <mergeCell ref="K127:M127"/>
    <mergeCell ref="K128:M128"/>
    <mergeCell ref="K129:M129"/>
    <mergeCell ref="K130:M130"/>
    <mergeCell ref="K131:M131"/>
    <mergeCell ref="N127:N131"/>
    <mergeCell ref="G127:I127"/>
    <mergeCell ref="G128:I128"/>
    <mergeCell ref="G129:I129"/>
    <mergeCell ref="G130:I130"/>
    <mergeCell ref="G131:I131"/>
    <mergeCell ref="J127:J131"/>
    <mergeCell ref="H119:H120"/>
    <mergeCell ref="I119:I120"/>
    <mergeCell ref="B125:Q125"/>
    <mergeCell ref="B127:B131"/>
    <mergeCell ref="C127:E127"/>
    <mergeCell ref="C128:E128"/>
    <mergeCell ref="C129:E129"/>
    <mergeCell ref="C130:E130"/>
    <mergeCell ref="C131:E131"/>
    <mergeCell ref="F127:F131"/>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7:H108"/>
    <mergeCell ref="I107:I108"/>
    <mergeCell ref="B111:I111"/>
    <mergeCell ref="B113:B114"/>
    <mergeCell ref="C113:E113"/>
    <mergeCell ref="C114:E114"/>
    <mergeCell ref="F113:F114"/>
    <mergeCell ref="G113:I113"/>
    <mergeCell ref="G114:I114"/>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9:I99"/>
    <mergeCell ref="B101:B102"/>
    <mergeCell ref="C101:E101"/>
    <mergeCell ref="C102:E102"/>
    <mergeCell ref="F101:F102"/>
    <mergeCell ref="G101:I101"/>
    <mergeCell ref="G102:I102"/>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1:I81"/>
    <mergeCell ref="B83:B84"/>
    <mergeCell ref="C83:E83"/>
    <mergeCell ref="C84:E84"/>
    <mergeCell ref="F83:F84"/>
    <mergeCell ref="G83:I83"/>
    <mergeCell ref="G84:I84"/>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S69:U70"/>
    <mergeCell ref="V69:V70"/>
    <mergeCell ref="W69:Y70"/>
    <mergeCell ref="C71:D71"/>
    <mergeCell ref="G71:H71"/>
    <mergeCell ref="K71:L71"/>
    <mergeCell ref="O71:P71"/>
    <mergeCell ref="S71:T71"/>
    <mergeCell ref="W71:X71"/>
    <mergeCell ref="J69:J70"/>
    <mergeCell ref="K69:L70"/>
    <mergeCell ref="M69:M70"/>
    <mergeCell ref="N69:N70"/>
    <mergeCell ref="O69:Q70"/>
    <mergeCell ref="R69:R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46:D46"/>
    <mergeCell ref="G46:H46"/>
    <mergeCell ref="K46:L46"/>
    <mergeCell ref="O46:P46"/>
    <mergeCell ref="B49:Y49"/>
    <mergeCell ref="C51:M51"/>
    <mergeCell ref="O51:Y51"/>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M42"/>
    <mergeCell ref="N41:N42"/>
    <mergeCell ref="O41:Q42"/>
    <mergeCell ref="J39:J40"/>
    <mergeCell ref="K39:M40"/>
    <mergeCell ref="N39:N40"/>
    <mergeCell ref="O39:Q40"/>
    <mergeCell ref="B41:B42"/>
    <mergeCell ref="C41:C42"/>
    <mergeCell ref="D41:D42"/>
    <mergeCell ref="E41:E42"/>
    <mergeCell ref="F41:F42"/>
    <mergeCell ref="G41:G42"/>
    <mergeCell ref="B39:B40"/>
    <mergeCell ref="C39:D40"/>
    <mergeCell ref="E39:E40"/>
    <mergeCell ref="F39:F40"/>
    <mergeCell ref="G39:H40"/>
    <mergeCell ref="I39:I40"/>
    <mergeCell ref="J36:J37"/>
    <mergeCell ref="K36:M37"/>
    <mergeCell ref="N36:N37"/>
    <mergeCell ref="O36:Q37"/>
    <mergeCell ref="C38:D38"/>
    <mergeCell ref="G38:H38"/>
    <mergeCell ref="K38:M38"/>
    <mergeCell ref="O38:Q38"/>
    <mergeCell ref="J34:J35"/>
    <mergeCell ref="K34:M35"/>
    <mergeCell ref="N34:N35"/>
    <mergeCell ref="O34:Q35"/>
    <mergeCell ref="B36:B37"/>
    <mergeCell ref="C36:D37"/>
    <mergeCell ref="E36:E37"/>
    <mergeCell ref="F36:F37"/>
    <mergeCell ref="G36:H37"/>
    <mergeCell ref="I36:I37"/>
    <mergeCell ref="B34:B35"/>
    <mergeCell ref="C34:D35"/>
    <mergeCell ref="E34:E35"/>
    <mergeCell ref="F34:F35"/>
    <mergeCell ref="G34:H35"/>
    <mergeCell ref="I34:I35"/>
    <mergeCell ref="H32:H33"/>
    <mergeCell ref="I32:I33"/>
    <mergeCell ref="J32:J33"/>
    <mergeCell ref="K32:M33"/>
    <mergeCell ref="N32:N33"/>
    <mergeCell ref="O32:Q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66</v>
      </c>
      <c r="B1" s="1" t="s">
        <v>1</v>
      </c>
    </row>
    <row r="2" spans="1:2">
      <c r="A2" s="8"/>
      <c r="B2" s="1" t="s">
        <v>2</v>
      </c>
    </row>
    <row r="3" spans="1:2">
      <c r="A3" s="3" t="s">
        <v>1067</v>
      </c>
      <c r="B3" s="4"/>
    </row>
    <row r="4" spans="1:2" ht="26.25">
      <c r="A4" s="54" t="s">
        <v>1066</v>
      </c>
      <c r="B4" s="10" t="s">
        <v>1066</v>
      </c>
    </row>
    <row r="5" spans="1:2">
      <c r="A5" s="54"/>
      <c r="B5" s="11" t="s">
        <v>699</v>
      </c>
    </row>
    <row r="6" spans="1:2" ht="90">
      <c r="A6" s="54"/>
      <c r="B6" s="13" t="s">
        <v>1068</v>
      </c>
    </row>
    <row r="7" spans="1:2" ht="217.5">
      <c r="A7" s="54"/>
      <c r="B7" s="13" t="s">
        <v>1069</v>
      </c>
    </row>
    <row r="8" spans="1:2" ht="128.25">
      <c r="A8" s="54"/>
      <c r="B8" s="13" t="s">
        <v>1070</v>
      </c>
    </row>
    <row r="9" spans="1:2" ht="128.25">
      <c r="A9" s="54"/>
      <c r="B9" s="13" t="s">
        <v>107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6.7109375" bestFit="1" customWidth="1"/>
    <col min="2" max="2" width="36.5703125" bestFit="1" customWidth="1"/>
    <col min="3" max="3" width="5.140625" customWidth="1"/>
    <col min="4" max="4" width="36.42578125" customWidth="1"/>
    <col min="5" max="5" width="24" customWidth="1"/>
    <col min="6" max="6" width="36.140625" customWidth="1"/>
    <col min="7" max="7" width="15.7109375" customWidth="1"/>
    <col min="8" max="8" width="36.140625" customWidth="1"/>
    <col min="9" max="9" width="24" customWidth="1"/>
    <col min="10" max="10" width="5.140625" customWidth="1"/>
    <col min="11" max="11" width="19.85546875" customWidth="1"/>
    <col min="12" max="13" width="24" customWidth="1"/>
    <col min="14" max="14" width="15.7109375" customWidth="1"/>
    <col min="15" max="15" width="7.140625" customWidth="1"/>
  </cols>
  <sheetData>
    <row r="1" spans="1:15" ht="15" customHeight="1">
      <c r="A1" s="8" t="s">
        <v>10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04</v>
      </c>
      <c r="B3" s="53"/>
      <c r="C3" s="53"/>
      <c r="D3" s="53"/>
      <c r="E3" s="53"/>
      <c r="F3" s="53"/>
      <c r="G3" s="53"/>
      <c r="H3" s="53"/>
      <c r="I3" s="53"/>
      <c r="J3" s="53"/>
      <c r="K3" s="53"/>
      <c r="L3" s="53"/>
      <c r="M3" s="53"/>
      <c r="N3" s="53"/>
      <c r="O3" s="53"/>
    </row>
    <row r="4" spans="1:15">
      <c r="A4" s="54" t="s">
        <v>1072</v>
      </c>
      <c r="B4" s="55" t="s">
        <v>1072</v>
      </c>
      <c r="C4" s="55"/>
      <c r="D4" s="55"/>
      <c r="E4" s="55"/>
      <c r="F4" s="55"/>
      <c r="G4" s="55"/>
      <c r="H4" s="55"/>
      <c r="I4" s="55"/>
      <c r="J4" s="55"/>
      <c r="K4" s="55"/>
      <c r="L4" s="55"/>
      <c r="M4" s="55"/>
      <c r="N4" s="55"/>
      <c r="O4" s="55"/>
    </row>
    <row r="5" spans="1:15">
      <c r="A5" s="54"/>
      <c r="B5" s="56" t="s">
        <v>699</v>
      </c>
      <c r="C5" s="56"/>
      <c r="D5" s="56"/>
      <c r="E5" s="56"/>
      <c r="F5" s="56"/>
      <c r="G5" s="56"/>
      <c r="H5" s="56"/>
      <c r="I5" s="56"/>
      <c r="J5" s="56"/>
      <c r="K5" s="56"/>
      <c r="L5" s="56"/>
      <c r="M5" s="56"/>
      <c r="N5" s="56"/>
      <c r="O5" s="56"/>
    </row>
    <row r="6" spans="1:15" ht="38.25" customHeight="1">
      <c r="A6" s="54"/>
      <c r="B6" s="58" t="s">
        <v>1073</v>
      </c>
      <c r="C6" s="58"/>
      <c r="D6" s="58"/>
      <c r="E6" s="58"/>
      <c r="F6" s="58"/>
      <c r="G6" s="58"/>
      <c r="H6" s="58"/>
      <c r="I6" s="58"/>
      <c r="J6" s="58"/>
      <c r="K6" s="58"/>
      <c r="L6" s="58"/>
      <c r="M6" s="58"/>
      <c r="N6" s="58"/>
      <c r="O6" s="58"/>
    </row>
    <row r="7" spans="1:15">
      <c r="A7" s="54"/>
      <c r="B7" s="58" t="s">
        <v>1074</v>
      </c>
      <c r="C7" s="58"/>
      <c r="D7" s="58"/>
      <c r="E7" s="58"/>
      <c r="F7" s="58"/>
      <c r="G7" s="58"/>
      <c r="H7" s="58"/>
      <c r="I7" s="58"/>
      <c r="J7" s="58"/>
      <c r="K7" s="58"/>
      <c r="L7" s="58"/>
      <c r="M7" s="58"/>
      <c r="N7" s="58"/>
      <c r="O7" s="58"/>
    </row>
    <row r="8" spans="1:15">
      <c r="A8" s="54"/>
      <c r="B8" s="59"/>
      <c r="C8" s="59"/>
      <c r="D8" s="59"/>
      <c r="E8" s="59"/>
      <c r="F8" s="59"/>
      <c r="G8" s="59"/>
      <c r="H8" s="59"/>
      <c r="I8" s="59"/>
      <c r="J8" s="59"/>
      <c r="K8" s="59"/>
      <c r="L8" s="59"/>
      <c r="M8" s="59"/>
      <c r="N8" s="59"/>
      <c r="O8" s="59"/>
    </row>
    <row r="9" spans="1:15">
      <c r="A9" s="54"/>
      <c r="B9" s="28"/>
      <c r="C9" s="28"/>
      <c r="D9" s="28"/>
      <c r="E9" s="28"/>
      <c r="F9" s="28"/>
      <c r="G9" s="28"/>
      <c r="H9" s="28"/>
    </row>
    <row r="10" spans="1:15">
      <c r="A10" s="54"/>
      <c r="B10" s="15"/>
      <c r="C10" s="15"/>
      <c r="D10" s="15"/>
      <c r="E10" s="15"/>
      <c r="F10" s="15"/>
      <c r="G10" s="15"/>
      <c r="H10" s="15"/>
    </row>
    <row r="11" spans="1:15">
      <c r="A11" s="54"/>
      <c r="B11" s="122" t="s">
        <v>1075</v>
      </c>
      <c r="C11" s="42"/>
      <c r="D11" s="16" t="s">
        <v>1076</v>
      </c>
      <c r="E11" s="42"/>
      <c r="F11" s="16" t="s">
        <v>1076</v>
      </c>
      <c r="G11" s="42"/>
      <c r="H11" s="16" t="s">
        <v>1080</v>
      </c>
    </row>
    <row r="12" spans="1:15">
      <c r="A12" s="54"/>
      <c r="B12" s="122"/>
      <c r="C12" s="42"/>
      <c r="D12" s="16" t="s">
        <v>1077</v>
      </c>
      <c r="E12" s="42"/>
      <c r="F12" s="16" t="s">
        <v>1079</v>
      </c>
      <c r="G12" s="42"/>
      <c r="H12" s="16" t="s">
        <v>1081</v>
      </c>
    </row>
    <row r="13" spans="1:15" ht="15.75" thickBot="1">
      <c r="A13" s="54"/>
      <c r="B13" s="123"/>
      <c r="C13" s="42"/>
      <c r="D13" s="17" t="s">
        <v>1078</v>
      </c>
      <c r="E13" s="42"/>
      <c r="F13" s="17" t="s">
        <v>29</v>
      </c>
      <c r="G13" s="42"/>
      <c r="H13" s="17" t="s">
        <v>29</v>
      </c>
    </row>
    <row r="14" spans="1:15">
      <c r="A14" s="54"/>
      <c r="B14" s="18" t="s">
        <v>1082</v>
      </c>
      <c r="C14" s="21"/>
      <c r="D14" s="120" t="s">
        <v>1083</v>
      </c>
      <c r="E14" s="21"/>
      <c r="F14" s="120" t="s">
        <v>1084</v>
      </c>
      <c r="G14" s="21"/>
      <c r="H14" s="120" t="s">
        <v>1085</v>
      </c>
    </row>
    <row r="15" spans="1:15">
      <c r="A15" s="54"/>
      <c r="B15" s="22" t="s">
        <v>1086</v>
      </c>
      <c r="C15" s="14"/>
      <c r="D15" s="121" t="s">
        <v>1087</v>
      </c>
      <c r="E15" s="14"/>
      <c r="F15" s="121" t="s">
        <v>1087</v>
      </c>
      <c r="G15" s="14"/>
      <c r="H15" s="121" t="s">
        <v>1088</v>
      </c>
    </row>
    <row r="16" spans="1:15">
      <c r="A16" s="54"/>
      <c r="B16" s="18" t="s">
        <v>1089</v>
      </c>
      <c r="C16" s="21"/>
      <c r="D16" s="120" t="s">
        <v>1090</v>
      </c>
      <c r="E16" s="21"/>
      <c r="F16" s="120" t="s">
        <v>1090</v>
      </c>
      <c r="G16" s="21"/>
      <c r="H16" s="120" t="s">
        <v>1091</v>
      </c>
    </row>
    <row r="17" spans="1:15">
      <c r="A17" s="54"/>
      <c r="B17" s="22" t="s">
        <v>1092</v>
      </c>
      <c r="C17" s="14"/>
      <c r="D17" s="121" t="s">
        <v>1093</v>
      </c>
      <c r="E17" s="14"/>
      <c r="F17" s="121" t="s">
        <v>1093</v>
      </c>
      <c r="G17" s="14"/>
      <c r="H17" s="121" t="s">
        <v>1094</v>
      </c>
    </row>
    <row r="18" spans="1:15">
      <c r="A18" s="54"/>
      <c r="B18" s="18" t="s">
        <v>1095</v>
      </c>
      <c r="C18" s="21"/>
      <c r="D18" s="21"/>
      <c r="E18" s="21"/>
      <c r="F18" s="120" t="s">
        <v>1096</v>
      </c>
      <c r="G18" s="21"/>
      <c r="H18" s="21"/>
    </row>
    <row r="19" spans="1:15">
      <c r="A19" s="54"/>
      <c r="B19" s="53"/>
      <c r="C19" s="53"/>
      <c r="D19" s="53"/>
      <c r="E19" s="53"/>
      <c r="F19" s="53"/>
      <c r="G19" s="53"/>
      <c r="H19" s="53"/>
      <c r="I19" s="53"/>
      <c r="J19" s="53"/>
      <c r="K19" s="53"/>
      <c r="L19" s="53"/>
      <c r="M19" s="53"/>
      <c r="N19" s="53"/>
      <c r="O19" s="53"/>
    </row>
    <row r="20" spans="1:15" ht="25.5" customHeight="1">
      <c r="A20" s="54"/>
      <c r="B20" s="58" t="s">
        <v>1097</v>
      </c>
      <c r="C20" s="58"/>
      <c r="D20" s="58"/>
      <c r="E20" s="58"/>
      <c r="F20" s="58"/>
      <c r="G20" s="58"/>
      <c r="H20" s="58"/>
      <c r="I20" s="58"/>
      <c r="J20" s="58"/>
      <c r="K20" s="58"/>
      <c r="L20" s="58"/>
      <c r="M20" s="58"/>
      <c r="N20" s="58"/>
      <c r="O20" s="58"/>
    </row>
    <row r="21" spans="1:15">
      <c r="A21" s="54"/>
      <c r="B21" s="58" t="s">
        <v>1098</v>
      </c>
      <c r="C21" s="58"/>
      <c r="D21" s="58"/>
      <c r="E21" s="58"/>
      <c r="F21" s="58"/>
      <c r="G21" s="58"/>
      <c r="H21" s="58"/>
      <c r="I21" s="58"/>
      <c r="J21" s="58"/>
      <c r="K21" s="58"/>
      <c r="L21" s="58"/>
      <c r="M21" s="58"/>
      <c r="N21" s="58"/>
      <c r="O21" s="58"/>
    </row>
    <row r="22" spans="1:15">
      <c r="A22" s="54"/>
      <c r="B22" s="59"/>
      <c r="C22" s="59"/>
      <c r="D22" s="59"/>
      <c r="E22" s="59"/>
      <c r="F22" s="59"/>
      <c r="G22" s="59"/>
      <c r="H22" s="59"/>
      <c r="I22" s="59"/>
      <c r="J22" s="59"/>
      <c r="K22" s="59"/>
      <c r="L22" s="59"/>
      <c r="M22" s="59"/>
      <c r="N22" s="59"/>
      <c r="O22" s="59"/>
    </row>
    <row r="23" spans="1:15">
      <c r="A23" s="54"/>
      <c r="B23" s="28"/>
      <c r="C23" s="28"/>
      <c r="D23" s="28"/>
      <c r="E23" s="28"/>
      <c r="F23" s="28"/>
      <c r="G23" s="28"/>
      <c r="H23" s="28"/>
      <c r="I23" s="28"/>
      <c r="J23" s="28"/>
      <c r="K23" s="28"/>
      <c r="L23" s="28"/>
      <c r="M23" s="28"/>
      <c r="N23" s="28"/>
      <c r="O23" s="28"/>
    </row>
    <row r="24" spans="1:15">
      <c r="A24" s="54"/>
      <c r="B24" s="15"/>
      <c r="C24" s="15"/>
      <c r="D24" s="15"/>
      <c r="E24" s="15"/>
      <c r="F24" s="15"/>
      <c r="G24" s="15"/>
      <c r="H24" s="15"/>
      <c r="I24" s="15"/>
      <c r="J24" s="15"/>
      <c r="K24" s="15"/>
      <c r="L24" s="15"/>
      <c r="M24" s="15"/>
      <c r="N24" s="15"/>
      <c r="O24" s="15"/>
    </row>
    <row r="25" spans="1:15" ht="15.75" thickBot="1">
      <c r="A25" s="54"/>
      <c r="B25" s="91"/>
      <c r="C25" s="29">
        <v>2014</v>
      </c>
      <c r="D25" s="29"/>
      <c r="E25" s="29"/>
      <c r="F25" s="29"/>
      <c r="G25" s="29"/>
      <c r="H25" s="29"/>
      <c r="I25" s="14"/>
      <c r="J25" s="29">
        <v>2013</v>
      </c>
      <c r="K25" s="29"/>
      <c r="L25" s="29"/>
      <c r="M25" s="29"/>
      <c r="N25" s="29"/>
      <c r="O25" s="29"/>
    </row>
    <row r="26" spans="1:15" ht="15.75" thickBot="1">
      <c r="A26" s="54"/>
      <c r="B26" s="91"/>
      <c r="C26" s="92" t="s">
        <v>768</v>
      </c>
      <c r="D26" s="92"/>
      <c r="E26" s="92"/>
      <c r="F26" s="14"/>
      <c r="G26" s="92" t="s">
        <v>1099</v>
      </c>
      <c r="H26" s="92"/>
      <c r="I26" s="14"/>
      <c r="J26" s="92" t="s">
        <v>768</v>
      </c>
      <c r="K26" s="92"/>
      <c r="L26" s="92"/>
      <c r="M26" s="14"/>
      <c r="N26" s="92" t="s">
        <v>1099</v>
      </c>
      <c r="O26" s="92"/>
    </row>
    <row r="27" spans="1:15">
      <c r="A27" s="54"/>
      <c r="B27" s="169" t="s">
        <v>1100</v>
      </c>
      <c r="C27" s="35"/>
      <c r="D27" s="35"/>
      <c r="E27" s="35"/>
      <c r="F27" s="21"/>
      <c r="G27" s="35"/>
      <c r="H27" s="35"/>
      <c r="I27" s="21"/>
      <c r="J27" s="35"/>
      <c r="K27" s="35"/>
      <c r="L27" s="35"/>
      <c r="M27" s="21"/>
      <c r="N27" s="35"/>
      <c r="O27" s="35"/>
    </row>
    <row r="28" spans="1:15">
      <c r="A28" s="54"/>
      <c r="B28" s="40" t="s">
        <v>1101</v>
      </c>
      <c r="C28" s="68" t="s">
        <v>247</v>
      </c>
      <c r="D28" s="44">
        <v>521124</v>
      </c>
      <c r="E28" s="42"/>
      <c r="F28" s="42"/>
      <c r="G28" s="41">
        <v>9.5299999999999994</v>
      </c>
      <c r="H28" s="68" t="s">
        <v>791</v>
      </c>
      <c r="I28" s="42"/>
      <c r="J28" s="68" t="s">
        <v>247</v>
      </c>
      <c r="K28" s="44">
        <v>473817</v>
      </c>
      <c r="L28" s="42"/>
      <c r="M28" s="42"/>
      <c r="N28" s="41">
        <v>8.68</v>
      </c>
      <c r="O28" s="68" t="s">
        <v>791</v>
      </c>
    </row>
    <row r="29" spans="1:15">
      <c r="A29" s="54"/>
      <c r="B29" s="40"/>
      <c r="C29" s="68"/>
      <c r="D29" s="44"/>
      <c r="E29" s="42"/>
      <c r="F29" s="42"/>
      <c r="G29" s="41"/>
      <c r="H29" s="68"/>
      <c r="I29" s="42"/>
      <c r="J29" s="68"/>
      <c r="K29" s="44"/>
      <c r="L29" s="42"/>
      <c r="M29" s="42"/>
      <c r="N29" s="41"/>
      <c r="O29" s="68"/>
    </row>
    <row r="30" spans="1:15">
      <c r="A30" s="54"/>
      <c r="B30" s="30" t="s">
        <v>1102</v>
      </c>
      <c r="C30" s="39">
        <v>521124</v>
      </c>
      <c r="D30" s="39"/>
      <c r="E30" s="37"/>
      <c r="F30" s="37"/>
      <c r="G30" s="46">
        <v>12.45</v>
      </c>
      <c r="H30" s="38" t="s">
        <v>791</v>
      </c>
      <c r="I30" s="37"/>
      <c r="J30" s="39">
        <v>473817</v>
      </c>
      <c r="K30" s="39"/>
      <c r="L30" s="37"/>
      <c r="M30" s="37"/>
      <c r="N30" s="46">
        <v>11.41</v>
      </c>
      <c r="O30" s="38" t="s">
        <v>791</v>
      </c>
    </row>
    <row r="31" spans="1:15">
      <c r="A31" s="54"/>
      <c r="B31" s="30"/>
      <c r="C31" s="39"/>
      <c r="D31" s="39"/>
      <c r="E31" s="37"/>
      <c r="F31" s="37"/>
      <c r="G31" s="46"/>
      <c r="H31" s="38"/>
      <c r="I31" s="37"/>
      <c r="J31" s="39"/>
      <c r="K31" s="39"/>
      <c r="L31" s="37"/>
      <c r="M31" s="37"/>
      <c r="N31" s="46"/>
      <c r="O31" s="38"/>
    </row>
    <row r="32" spans="1:15">
      <c r="A32" s="54"/>
      <c r="B32" s="40" t="s">
        <v>1103</v>
      </c>
      <c r="C32" s="44">
        <v>566514</v>
      </c>
      <c r="D32" s="44"/>
      <c r="E32" s="42"/>
      <c r="F32" s="42"/>
      <c r="G32" s="41">
        <v>13.54</v>
      </c>
      <c r="H32" s="68" t="s">
        <v>791</v>
      </c>
      <c r="I32" s="42"/>
      <c r="J32" s="44">
        <v>522181</v>
      </c>
      <c r="K32" s="44"/>
      <c r="L32" s="42"/>
      <c r="M32" s="42"/>
      <c r="N32" s="41">
        <v>12.58</v>
      </c>
      <c r="O32" s="68" t="s">
        <v>791</v>
      </c>
    </row>
    <row r="33" spans="1:15">
      <c r="A33" s="54"/>
      <c r="B33" s="40"/>
      <c r="C33" s="44"/>
      <c r="D33" s="44"/>
      <c r="E33" s="42"/>
      <c r="F33" s="42"/>
      <c r="G33" s="41"/>
      <c r="H33" s="68"/>
      <c r="I33" s="42"/>
      <c r="J33" s="44"/>
      <c r="K33" s="44"/>
      <c r="L33" s="42"/>
      <c r="M33" s="42"/>
      <c r="N33" s="41"/>
      <c r="O33" s="68"/>
    </row>
    <row r="34" spans="1:15">
      <c r="A34" s="54"/>
      <c r="B34" s="169" t="s">
        <v>1104</v>
      </c>
      <c r="C34" s="37"/>
      <c r="D34" s="37"/>
      <c r="E34" s="37"/>
      <c r="F34" s="21"/>
      <c r="G34" s="37"/>
      <c r="H34" s="37"/>
      <c r="I34" s="21"/>
      <c r="J34" s="37"/>
      <c r="K34" s="37"/>
      <c r="L34" s="37"/>
      <c r="M34" s="21"/>
      <c r="N34" s="37"/>
      <c r="O34" s="37"/>
    </row>
    <row r="35" spans="1:15">
      <c r="A35" s="54"/>
      <c r="B35" s="40" t="s">
        <v>1101</v>
      </c>
      <c r="C35" s="68" t="s">
        <v>247</v>
      </c>
      <c r="D35" s="44">
        <v>503316</v>
      </c>
      <c r="E35" s="42"/>
      <c r="F35" s="42"/>
      <c r="G35" s="41">
        <v>9.23</v>
      </c>
      <c r="H35" s="68" t="s">
        <v>791</v>
      </c>
      <c r="I35" s="42"/>
      <c r="J35" s="68" t="s">
        <v>247</v>
      </c>
      <c r="K35" s="44">
        <v>457798</v>
      </c>
      <c r="L35" s="42"/>
      <c r="M35" s="42"/>
      <c r="N35" s="41">
        <v>8.4</v>
      </c>
      <c r="O35" s="68" t="s">
        <v>791</v>
      </c>
    </row>
    <row r="36" spans="1:15">
      <c r="A36" s="54"/>
      <c r="B36" s="40"/>
      <c r="C36" s="68"/>
      <c r="D36" s="44"/>
      <c r="E36" s="42"/>
      <c r="F36" s="42"/>
      <c r="G36" s="41"/>
      <c r="H36" s="68"/>
      <c r="I36" s="42"/>
      <c r="J36" s="68"/>
      <c r="K36" s="44"/>
      <c r="L36" s="42"/>
      <c r="M36" s="42"/>
      <c r="N36" s="41"/>
      <c r="O36" s="68"/>
    </row>
    <row r="37" spans="1:15">
      <c r="A37" s="54"/>
      <c r="B37" s="30" t="s">
        <v>1102</v>
      </c>
      <c r="C37" s="39">
        <v>503316</v>
      </c>
      <c r="D37" s="39"/>
      <c r="E37" s="37"/>
      <c r="F37" s="37"/>
      <c r="G37" s="46">
        <v>12.06</v>
      </c>
      <c r="H37" s="38" t="s">
        <v>791</v>
      </c>
      <c r="I37" s="37"/>
      <c r="J37" s="39">
        <v>457798</v>
      </c>
      <c r="K37" s="39"/>
      <c r="L37" s="37"/>
      <c r="M37" s="37"/>
      <c r="N37" s="46">
        <v>11.05</v>
      </c>
      <c r="O37" s="38" t="s">
        <v>791</v>
      </c>
    </row>
    <row r="38" spans="1:15">
      <c r="A38" s="54"/>
      <c r="B38" s="30"/>
      <c r="C38" s="39"/>
      <c r="D38" s="39"/>
      <c r="E38" s="37"/>
      <c r="F38" s="37"/>
      <c r="G38" s="46"/>
      <c r="H38" s="38"/>
      <c r="I38" s="37"/>
      <c r="J38" s="39"/>
      <c r="K38" s="39"/>
      <c r="L38" s="37"/>
      <c r="M38" s="37"/>
      <c r="N38" s="46"/>
      <c r="O38" s="38"/>
    </row>
    <row r="39" spans="1:15">
      <c r="A39" s="54"/>
      <c r="B39" s="40" t="s">
        <v>1103</v>
      </c>
      <c r="C39" s="44">
        <v>548124</v>
      </c>
      <c r="D39" s="44"/>
      <c r="E39" s="42"/>
      <c r="F39" s="42"/>
      <c r="G39" s="41">
        <v>13.14</v>
      </c>
      <c r="H39" s="68" t="s">
        <v>791</v>
      </c>
      <c r="I39" s="42"/>
      <c r="J39" s="44">
        <v>505463</v>
      </c>
      <c r="K39" s="44"/>
      <c r="L39" s="42"/>
      <c r="M39" s="42"/>
      <c r="N39" s="41">
        <v>12.2</v>
      </c>
      <c r="O39" s="68" t="s">
        <v>791</v>
      </c>
    </row>
    <row r="40" spans="1:15">
      <c r="A40" s="54"/>
      <c r="B40" s="40"/>
      <c r="C40" s="44"/>
      <c r="D40" s="44"/>
      <c r="E40" s="42"/>
      <c r="F40" s="42"/>
      <c r="G40" s="41"/>
      <c r="H40" s="68"/>
      <c r="I40" s="42"/>
      <c r="J40" s="44"/>
      <c r="K40" s="44"/>
      <c r="L40" s="42"/>
      <c r="M40" s="42"/>
      <c r="N40" s="41"/>
      <c r="O40" s="68"/>
    </row>
  </sheetData>
  <mergeCells count="110">
    <mergeCell ref="A1:A2"/>
    <mergeCell ref="B1:O1"/>
    <mergeCell ref="B2:O2"/>
    <mergeCell ref="B3:O3"/>
    <mergeCell ref="A4:A40"/>
    <mergeCell ref="B4:O4"/>
    <mergeCell ref="B5:O5"/>
    <mergeCell ref="B6:O6"/>
    <mergeCell ref="B7:O7"/>
    <mergeCell ref="B8:O8"/>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C34:E34"/>
    <mergeCell ref="G34:H34"/>
    <mergeCell ref="J34:L34"/>
    <mergeCell ref="N34:O34"/>
    <mergeCell ref="B35:B36"/>
    <mergeCell ref="C35:C36"/>
    <mergeCell ref="D35:D36"/>
    <mergeCell ref="E35:E36"/>
    <mergeCell ref="F35:F36"/>
    <mergeCell ref="G35:G36"/>
    <mergeCell ref="I32:I33"/>
    <mergeCell ref="J32:K33"/>
    <mergeCell ref="L32:L33"/>
    <mergeCell ref="M32:M33"/>
    <mergeCell ref="N32:N33"/>
    <mergeCell ref="O32:O33"/>
    <mergeCell ref="L30:L31"/>
    <mergeCell ref="M30:M31"/>
    <mergeCell ref="N30:N31"/>
    <mergeCell ref="O30:O31"/>
    <mergeCell ref="B32:B33"/>
    <mergeCell ref="C32:D33"/>
    <mergeCell ref="E32:E33"/>
    <mergeCell ref="F32:F33"/>
    <mergeCell ref="G32:G33"/>
    <mergeCell ref="H32:H33"/>
    <mergeCell ref="N28:N29"/>
    <mergeCell ref="O28:O29"/>
    <mergeCell ref="B30:B31"/>
    <mergeCell ref="C30:D31"/>
    <mergeCell ref="E30:E31"/>
    <mergeCell ref="F30:F31"/>
    <mergeCell ref="G30:G31"/>
    <mergeCell ref="H30:H31"/>
    <mergeCell ref="I30:I31"/>
    <mergeCell ref="J30:K31"/>
    <mergeCell ref="H28:H29"/>
    <mergeCell ref="I28:I29"/>
    <mergeCell ref="J28:J29"/>
    <mergeCell ref="K28:K29"/>
    <mergeCell ref="L28:L29"/>
    <mergeCell ref="M28:M29"/>
    <mergeCell ref="C27:E27"/>
    <mergeCell ref="G27:H27"/>
    <mergeCell ref="J27:L27"/>
    <mergeCell ref="N27:O27"/>
    <mergeCell ref="B28:B29"/>
    <mergeCell ref="C28:C29"/>
    <mergeCell ref="D28:D29"/>
    <mergeCell ref="E28:E29"/>
    <mergeCell ref="F28:F29"/>
    <mergeCell ref="G28:G29"/>
    <mergeCell ref="C25:H25"/>
    <mergeCell ref="J25:O25"/>
    <mergeCell ref="C26:E26"/>
    <mergeCell ref="G26:H26"/>
    <mergeCell ref="J26:L26"/>
    <mergeCell ref="N26:O26"/>
    <mergeCell ref="B9:H9"/>
    <mergeCell ref="B11:B13"/>
    <mergeCell ref="C11:C13"/>
    <mergeCell ref="E11:E13"/>
    <mergeCell ref="G11:G13"/>
    <mergeCell ref="B23:O23"/>
    <mergeCell ref="B19:O19"/>
    <mergeCell ref="B20:O20"/>
    <mergeCell ref="B21:O21"/>
    <mergeCell ref="B22:O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27.7109375" bestFit="1" customWidth="1"/>
    <col min="2" max="2" width="36.5703125" customWidth="1"/>
    <col min="3" max="3" width="36.5703125" bestFit="1" customWidth="1"/>
    <col min="4" max="6" width="29.140625" customWidth="1"/>
    <col min="7" max="7" width="6.28515625" customWidth="1"/>
    <col min="8" max="8" width="20.85546875" customWidth="1"/>
    <col min="9" max="10" width="29.140625" customWidth="1"/>
    <col min="11" max="11" width="6.28515625" customWidth="1"/>
    <col min="12" max="12" width="20.85546875" customWidth="1"/>
    <col min="13" max="13" width="5" customWidth="1"/>
    <col min="14" max="14" width="29.140625" customWidth="1"/>
    <col min="15" max="15" width="6.28515625" customWidth="1"/>
    <col min="16" max="16" width="20.85546875" customWidth="1"/>
    <col min="17" max="17" width="5" customWidth="1"/>
    <col min="18" max="18" width="29.140625" customWidth="1"/>
    <col min="19" max="19" width="6.28515625" customWidth="1"/>
    <col min="20" max="21" width="29.140625" customWidth="1"/>
  </cols>
  <sheetData>
    <row r="1" spans="1:21" ht="15" customHeight="1">
      <c r="A1" s="8" t="s">
        <v>11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06</v>
      </c>
      <c r="B3" s="53"/>
      <c r="C3" s="53"/>
      <c r="D3" s="53"/>
      <c r="E3" s="53"/>
      <c r="F3" s="53"/>
      <c r="G3" s="53"/>
      <c r="H3" s="53"/>
      <c r="I3" s="53"/>
      <c r="J3" s="53"/>
      <c r="K3" s="53"/>
      <c r="L3" s="53"/>
      <c r="M3" s="53"/>
      <c r="N3" s="53"/>
      <c r="O3" s="53"/>
      <c r="P3" s="53"/>
      <c r="Q3" s="53"/>
      <c r="R3" s="53"/>
      <c r="S3" s="53"/>
      <c r="T3" s="53"/>
      <c r="U3" s="53"/>
    </row>
    <row r="4" spans="1:21">
      <c r="A4" s="54" t="s">
        <v>1105</v>
      </c>
      <c r="B4" s="55" t="s">
        <v>1105</v>
      </c>
      <c r="C4" s="55"/>
      <c r="D4" s="55"/>
      <c r="E4" s="55"/>
      <c r="F4" s="55"/>
      <c r="G4" s="55"/>
      <c r="H4" s="55"/>
      <c r="I4" s="55"/>
      <c r="J4" s="55"/>
      <c r="K4" s="55"/>
      <c r="L4" s="55"/>
      <c r="M4" s="55"/>
      <c r="N4" s="55"/>
      <c r="O4" s="55"/>
      <c r="P4" s="55"/>
      <c r="Q4" s="55"/>
      <c r="R4" s="55"/>
      <c r="S4" s="55"/>
      <c r="T4" s="55"/>
      <c r="U4" s="55"/>
    </row>
    <row r="5" spans="1:21">
      <c r="A5" s="54"/>
      <c r="B5" s="56" t="s">
        <v>699</v>
      </c>
      <c r="C5" s="56"/>
      <c r="D5" s="56"/>
      <c r="E5" s="56"/>
      <c r="F5" s="56"/>
      <c r="G5" s="56"/>
      <c r="H5" s="56"/>
      <c r="I5" s="56"/>
      <c r="J5" s="56"/>
      <c r="K5" s="56"/>
      <c r="L5" s="56"/>
      <c r="M5" s="56"/>
      <c r="N5" s="56"/>
      <c r="O5" s="56"/>
      <c r="P5" s="56"/>
      <c r="Q5" s="56"/>
      <c r="R5" s="56"/>
      <c r="S5" s="56"/>
      <c r="T5" s="56"/>
      <c r="U5" s="56"/>
    </row>
    <row r="6" spans="1:21">
      <c r="A6" s="54"/>
      <c r="B6" s="58" t="s">
        <v>1107</v>
      </c>
      <c r="C6" s="58"/>
      <c r="D6" s="58"/>
      <c r="E6" s="58"/>
      <c r="F6" s="58"/>
      <c r="G6" s="58"/>
      <c r="H6" s="58"/>
      <c r="I6" s="58"/>
      <c r="J6" s="58"/>
      <c r="K6" s="58"/>
      <c r="L6" s="58"/>
      <c r="M6" s="58"/>
      <c r="N6" s="58"/>
      <c r="O6" s="58"/>
      <c r="P6" s="58"/>
      <c r="Q6" s="58"/>
      <c r="R6" s="58"/>
      <c r="S6" s="58"/>
      <c r="T6" s="58"/>
      <c r="U6" s="58"/>
    </row>
    <row r="7" spans="1:21">
      <c r="A7" s="54"/>
      <c r="B7" s="15"/>
      <c r="C7" s="15"/>
    </row>
    <row r="8" spans="1:21" ht="102">
      <c r="A8" s="54"/>
      <c r="B8" s="190" t="s">
        <v>1108</v>
      </c>
      <c r="C8" s="22" t="s">
        <v>1109</v>
      </c>
    </row>
    <row r="9" spans="1:21">
      <c r="A9" s="54"/>
      <c r="B9" s="15"/>
      <c r="C9" s="15"/>
    </row>
    <row r="10" spans="1:21" ht="51">
      <c r="A10" s="54"/>
      <c r="B10" s="190" t="s">
        <v>1108</v>
      </c>
      <c r="C10" s="22" t="s">
        <v>1110</v>
      </c>
    </row>
    <row r="11" spans="1:21">
      <c r="A11" s="54"/>
      <c r="B11" s="15"/>
      <c r="C11" s="15"/>
    </row>
    <row r="12" spans="1:21" ht="140.25">
      <c r="A12" s="54"/>
      <c r="B12" s="190" t="s">
        <v>1108</v>
      </c>
      <c r="C12" s="22" t="s">
        <v>1111</v>
      </c>
    </row>
    <row r="13" spans="1:21" ht="25.5" customHeight="1">
      <c r="A13" s="54"/>
      <c r="B13" s="58" t="s">
        <v>1112</v>
      </c>
      <c r="C13" s="58"/>
      <c r="D13" s="58"/>
      <c r="E13" s="58"/>
      <c r="F13" s="58"/>
      <c r="G13" s="58"/>
      <c r="H13" s="58"/>
      <c r="I13" s="58"/>
      <c r="J13" s="58"/>
      <c r="K13" s="58"/>
      <c r="L13" s="58"/>
      <c r="M13" s="58"/>
      <c r="N13" s="58"/>
      <c r="O13" s="58"/>
      <c r="P13" s="58"/>
      <c r="Q13" s="58"/>
      <c r="R13" s="58"/>
      <c r="S13" s="58"/>
      <c r="T13" s="58"/>
      <c r="U13" s="58"/>
    </row>
    <row r="14" spans="1:21">
      <c r="A14" s="54"/>
      <c r="B14" s="53"/>
      <c r="C14" s="53"/>
      <c r="D14" s="53"/>
      <c r="E14" s="53"/>
      <c r="F14" s="53"/>
      <c r="G14" s="53"/>
      <c r="H14" s="53"/>
      <c r="I14" s="53"/>
      <c r="J14" s="53"/>
      <c r="K14" s="53"/>
      <c r="L14" s="53"/>
      <c r="M14" s="53"/>
      <c r="N14" s="53"/>
      <c r="O14" s="53"/>
      <c r="P14" s="53"/>
      <c r="Q14" s="53"/>
      <c r="R14" s="53"/>
      <c r="S14" s="53"/>
      <c r="T14" s="53"/>
      <c r="U14" s="53"/>
    </row>
    <row r="15" spans="1:21">
      <c r="A15" s="54"/>
      <c r="B15" s="53"/>
      <c r="C15" s="53"/>
      <c r="D15" s="53"/>
      <c r="E15" s="53"/>
      <c r="F15" s="53"/>
      <c r="G15" s="53"/>
      <c r="H15" s="53"/>
      <c r="I15" s="53"/>
      <c r="J15" s="53"/>
      <c r="K15" s="53"/>
      <c r="L15" s="53"/>
      <c r="M15" s="53"/>
      <c r="N15" s="53"/>
      <c r="O15" s="53"/>
      <c r="P15" s="53"/>
      <c r="Q15" s="53"/>
      <c r="R15" s="53"/>
      <c r="S15" s="53"/>
      <c r="T15" s="53"/>
      <c r="U15" s="53"/>
    </row>
    <row r="16" spans="1:21">
      <c r="A16" s="54"/>
      <c r="B16" s="53"/>
      <c r="C16" s="53"/>
      <c r="D16" s="53"/>
      <c r="E16" s="53"/>
      <c r="F16" s="53"/>
      <c r="G16" s="53"/>
      <c r="H16" s="53"/>
      <c r="I16" s="53"/>
      <c r="J16" s="53"/>
      <c r="K16" s="53"/>
      <c r="L16" s="53"/>
      <c r="M16" s="53"/>
      <c r="N16" s="53"/>
      <c r="O16" s="53"/>
      <c r="P16" s="53"/>
      <c r="Q16" s="53"/>
      <c r="R16" s="53"/>
      <c r="S16" s="53"/>
      <c r="T16" s="53"/>
      <c r="U16" s="53"/>
    </row>
    <row r="17" spans="1:21">
      <c r="A17" s="54"/>
      <c r="B17" s="53"/>
      <c r="C17" s="53"/>
      <c r="D17" s="53"/>
      <c r="E17" s="53"/>
      <c r="F17" s="53"/>
      <c r="G17" s="53"/>
      <c r="H17" s="53"/>
      <c r="I17" s="53"/>
      <c r="J17" s="53"/>
      <c r="K17" s="53"/>
      <c r="L17" s="53"/>
      <c r="M17" s="53"/>
      <c r="N17" s="53"/>
      <c r="O17" s="53"/>
      <c r="P17" s="53"/>
      <c r="Q17" s="53"/>
      <c r="R17" s="53"/>
      <c r="S17" s="53"/>
      <c r="T17" s="53"/>
      <c r="U17" s="53"/>
    </row>
    <row r="18" spans="1:21">
      <c r="A18" s="54"/>
      <c r="B18" s="53"/>
      <c r="C18" s="53"/>
      <c r="D18" s="53"/>
      <c r="E18" s="53"/>
      <c r="F18" s="53"/>
      <c r="G18" s="53"/>
      <c r="H18" s="53"/>
      <c r="I18" s="53"/>
      <c r="J18" s="53"/>
      <c r="K18" s="53"/>
      <c r="L18" s="53"/>
      <c r="M18" s="53"/>
      <c r="N18" s="53"/>
      <c r="O18" s="53"/>
      <c r="P18" s="53"/>
      <c r="Q18" s="53"/>
      <c r="R18" s="53"/>
      <c r="S18" s="53"/>
      <c r="T18" s="53"/>
      <c r="U18" s="53"/>
    </row>
    <row r="19" spans="1:21">
      <c r="A19" s="54"/>
      <c r="B19" s="53"/>
      <c r="C19" s="53"/>
      <c r="D19" s="53"/>
      <c r="E19" s="53"/>
      <c r="F19" s="53"/>
      <c r="G19" s="53"/>
      <c r="H19" s="53"/>
      <c r="I19" s="53"/>
      <c r="J19" s="53"/>
      <c r="K19" s="53"/>
      <c r="L19" s="53"/>
      <c r="M19" s="53"/>
      <c r="N19" s="53"/>
      <c r="O19" s="53"/>
      <c r="P19" s="53"/>
      <c r="Q19" s="53"/>
      <c r="R19" s="53"/>
      <c r="S19" s="53"/>
      <c r="T19" s="53"/>
      <c r="U19" s="53"/>
    </row>
    <row r="20" spans="1:21">
      <c r="A20" s="54"/>
      <c r="B20" s="53"/>
      <c r="C20" s="53"/>
      <c r="D20" s="53"/>
      <c r="E20" s="53"/>
      <c r="F20" s="53"/>
      <c r="G20" s="53"/>
      <c r="H20" s="53"/>
      <c r="I20" s="53"/>
      <c r="J20" s="53"/>
      <c r="K20" s="53"/>
      <c r="L20" s="53"/>
      <c r="M20" s="53"/>
      <c r="N20" s="53"/>
      <c r="O20" s="53"/>
      <c r="P20" s="53"/>
      <c r="Q20" s="53"/>
      <c r="R20" s="53"/>
      <c r="S20" s="53"/>
      <c r="T20" s="53"/>
      <c r="U20" s="53"/>
    </row>
    <row r="21" spans="1:21">
      <c r="A21" s="54"/>
      <c r="B21" s="53"/>
      <c r="C21" s="53"/>
      <c r="D21" s="53"/>
      <c r="E21" s="53"/>
      <c r="F21" s="53"/>
      <c r="G21" s="53"/>
      <c r="H21" s="53"/>
      <c r="I21" s="53"/>
      <c r="J21" s="53"/>
      <c r="K21" s="53"/>
      <c r="L21" s="53"/>
      <c r="M21" s="53"/>
      <c r="N21" s="53"/>
      <c r="O21" s="53"/>
      <c r="P21" s="53"/>
      <c r="Q21" s="53"/>
      <c r="R21" s="53"/>
      <c r="S21" s="53"/>
      <c r="T21" s="53"/>
      <c r="U21" s="53"/>
    </row>
    <row r="22" spans="1:21">
      <c r="A22" s="54"/>
      <c r="B22" s="53"/>
      <c r="C22" s="53"/>
      <c r="D22" s="53"/>
      <c r="E22" s="53"/>
      <c r="F22" s="53"/>
      <c r="G22" s="53"/>
      <c r="H22" s="53"/>
      <c r="I22" s="53"/>
      <c r="J22" s="53"/>
      <c r="K22" s="53"/>
      <c r="L22" s="53"/>
      <c r="M22" s="53"/>
      <c r="N22" s="53"/>
      <c r="O22" s="53"/>
      <c r="P22" s="53"/>
      <c r="Q22" s="53"/>
      <c r="R22" s="53"/>
      <c r="S22" s="53"/>
      <c r="T22" s="53"/>
      <c r="U22" s="53"/>
    </row>
    <row r="23" spans="1:21">
      <c r="A23" s="54"/>
      <c r="B23" s="53"/>
      <c r="C23" s="53"/>
      <c r="D23" s="53"/>
      <c r="E23" s="53"/>
      <c r="F23" s="53"/>
      <c r="G23" s="53"/>
      <c r="H23" s="53"/>
      <c r="I23" s="53"/>
      <c r="J23" s="53"/>
      <c r="K23" s="53"/>
      <c r="L23" s="53"/>
      <c r="M23" s="53"/>
      <c r="N23" s="53"/>
      <c r="O23" s="53"/>
      <c r="P23" s="53"/>
      <c r="Q23" s="53"/>
      <c r="R23" s="53"/>
      <c r="S23" s="53"/>
      <c r="T23" s="53"/>
      <c r="U23" s="53"/>
    </row>
    <row r="24" spans="1:21">
      <c r="A24" s="54"/>
      <c r="B24" s="58" t="s">
        <v>1113</v>
      </c>
      <c r="C24" s="58"/>
      <c r="D24" s="58"/>
      <c r="E24" s="58"/>
      <c r="F24" s="58"/>
      <c r="G24" s="58"/>
      <c r="H24" s="58"/>
      <c r="I24" s="58"/>
      <c r="J24" s="58"/>
      <c r="K24" s="58"/>
      <c r="L24" s="58"/>
      <c r="M24" s="58"/>
      <c r="N24" s="58"/>
      <c r="O24" s="58"/>
      <c r="P24" s="58"/>
      <c r="Q24" s="58"/>
      <c r="R24" s="58"/>
      <c r="S24" s="58"/>
      <c r="T24" s="58"/>
      <c r="U24" s="58"/>
    </row>
    <row r="25" spans="1:21">
      <c r="A25" s="54"/>
      <c r="B25" s="59"/>
      <c r="C25" s="59"/>
      <c r="D25" s="59"/>
      <c r="E25" s="59"/>
      <c r="F25" s="59"/>
      <c r="G25" s="59"/>
      <c r="H25" s="59"/>
      <c r="I25" s="59"/>
      <c r="J25" s="59"/>
      <c r="K25" s="59"/>
      <c r="L25" s="59"/>
      <c r="M25" s="59"/>
      <c r="N25" s="59"/>
      <c r="O25" s="59"/>
      <c r="P25" s="59"/>
      <c r="Q25" s="59"/>
      <c r="R25" s="59"/>
      <c r="S25" s="59"/>
      <c r="T25" s="59"/>
      <c r="U25" s="59"/>
    </row>
    <row r="26" spans="1:21">
      <c r="A26" s="54"/>
      <c r="B26" s="28"/>
      <c r="C26" s="28"/>
      <c r="D26" s="28"/>
      <c r="E26" s="28"/>
      <c r="F26" s="28"/>
      <c r="G26" s="28"/>
      <c r="H26" s="28"/>
      <c r="I26" s="28"/>
      <c r="J26" s="28"/>
      <c r="K26" s="28"/>
      <c r="L26" s="28"/>
      <c r="M26" s="28"/>
      <c r="N26" s="28"/>
      <c r="O26" s="28"/>
      <c r="P26" s="28"/>
      <c r="Q26" s="28"/>
      <c r="R26" s="28"/>
      <c r="S26" s="28"/>
      <c r="T26" s="28"/>
      <c r="U26" s="28"/>
    </row>
    <row r="27" spans="1:21">
      <c r="A27" s="54"/>
      <c r="B27" s="15"/>
      <c r="C27" s="15"/>
      <c r="D27" s="15"/>
      <c r="E27" s="15"/>
      <c r="F27" s="15"/>
      <c r="G27" s="15"/>
      <c r="H27" s="15"/>
      <c r="I27" s="15"/>
      <c r="J27" s="15"/>
      <c r="K27" s="15"/>
      <c r="L27" s="15"/>
      <c r="M27" s="15"/>
      <c r="N27" s="15"/>
      <c r="O27" s="15"/>
      <c r="P27" s="15"/>
      <c r="Q27" s="15"/>
      <c r="R27" s="15"/>
      <c r="S27" s="15"/>
      <c r="T27" s="15"/>
      <c r="U27" s="15"/>
    </row>
    <row r="28" spans="1:21">
      <c r="A28" s="54"/>
      <c r="B28" s="42"/>
      <c r="C28" s="84" t="s">
        <v>1114</v>
      </c>
      <c r="D28" s="84"/>
      <c r="E28" s="84"/>
      <c r="F28" s="42"/>
      <c r="G28" s="84" t="s">
        <v>1116</v>
      </c>
      <c r="H28" s="84"/>
      <c r="I28" s="84"/>
      <c r="J28" s="42"/>
      <c r="K28" s="84" t="s">
        <v>1117</v>
      </c>
      <c r="L28" s="84"/>
      <c r="M28" s="84"/>
      <c r="N28" s="42"/>
      <c r="O28" s="84" t="s">
        <v>90</v>
      </c>
      <c r="P28" s="84"/>
      <c r="Q28" s="84"/>
      <c r="R28" s="42"/>
      <c r="S28" s="84" t="s">
        <v>1119</v>
      </c>
      <c r="T28" s="84"/>
      <c r="U28" s="84"/>
    </row>
    <row r="29" spans="1:21" ht="15.75" thickBot="1">
      <c r="A29" s="54"/>
      <c r="B29" s="42"/>
      <c r="C29" s="29" t="s">
        <v>1115</v>
      </c>
      <c r="D29" s="29"/>
      <c r="E29" s="29"/>
      <c r="F29" s="42"/>
      <c r="G29" s="29"/>
      <c r="H29" s="29"/>
      <c r="I29" s="29"/>
      <c r="J29" s="42"/>
      <c r="K29" s="29" t="s">
        <v>1118</v>
      </c>
      <c r="L29" s="29"/>
      <c r="M29" s="29"/>
      <c r="N29" s="42"/>
      <c r="O29" s="29"/>
      <c r="P29" s="29"/>
      <c r="Q29" s="29"/>
      <c r="R29" s="42"/>
      <c r="S29" s="29"/>
      <c r="T29" s="29"/>
      <c r="U29" s="29"/>
    </row>
    <row r="30" spans="1:21">
      <c r="A30" s="54"/>
      <c r="B30" s="169">
        <v>2014</v>
      </c>
      <c r="C30" s="35"/>
      <c r="D30" s="35"/>
      <c r="E30" s="35"/>
      <c r="F30" s="21"/>
      <c r="G30" s="35"/>
      <c r="H30" s="35"/>
      <c r="I30" s="35"/>
      <c r="J30" s="21"/>
      <c r="K30" s="35"/>
      <c r="L30" s="35"/>
      <c r="M30" s="35"/>
      <c r="N30" s="21"/>
      <c r="O30" s="35"/>
      <c r="P30" s="35"/>
      <c r="Q30" s="35"/>
      <c r="R30" s="21"/>
      <c r="S30" s="35"/>
      <c r="T30" s="35"/>
      <c r="U30" s="35"/>
    </row>
    <row r="31" spans="1:21">
      <c r="A31" s="54"/>
      <c r="B31" s="40" t="s">
        <v>95</v>
      </c>
      <c r="C31" s="68" t="s">
        <v>247</v>
      </c>
      <c r="D31" s="44">
        <v>205500</v>
      </c>
      <c r="E31" s="42"/>
      <c r="F31" s="42"/>
      <c r="G31" s="68" t="s">
        <v>247</v>
      </c>
      <c r="H31" s="41">
        <v>237</v>
      </c>
      <c r="I31" s="42"/>
      <c r="J31" s="42"/>
      <c r="K31" s="68" t="s">
        <v>247</v>
      </c>
      <c r="L31" s="44">
        <v>1332</v>
      </c>
      <c r="M31" s="42"/>
      <c r="N31" s="42"/>
      <c r="O31" s="68" t="s">
        <v>247</v>
      </c>
      <c r="P31" s="41" t="s">
        <v>1120</v>
      </c>
      <c r="Q31" s="68" t="s">
        <v>255</v>
      </c>
      <c r="R31" s="42"/>
      <c r="S31" s="68" t="s">
        <v>247</v>
      </c>
      <c r="T31" s="44">
        <v>202629</v>
      </c>
      <c r="U31" s="42"/>
    </row>
    <row r="32" spans="1:21">
      <c r="A32" s="54"/>
      <c r="B32" s="40"/>
      <c r="C32" s="68"/>
      <c r="D32" s="44"/>
      <c r="E32" s="42"/>
      <c r="F32" s="42"/>
      <c r="G32" s="68"/>
      <c r="H32" s="41"/>
      <c r="I32" s="42"/>
      <c r="J32" s="42"/>
      <c r="K32" s="68"/>
      <c r="L32" s="44"/>
      <c r="M32" s="42"/>
      <c r="N32" s="42"/>
      <c r="O32" s="68"/>
      <c r="P32" s="41"/>
      <c r="Q32" s="68"/>
      <c r="R32" s="42"/>
      <c r="S32" s="68"/>
      <c r="T32" s="44"/>
      <c r="U32" s="42"/>
    </row>
    <row r="33" spans="1:21">
      <c r="A33" s="54"/>
      <c r="B33" s="30" t="s">
        <v>96</v>
      </c>
      <c r="C33" s="39">
        <v>6167</v>
      </c>
      <c r="D33" s="39"/>
      <c r="E33" s="37"/>
      <c r="F33" s="37"/>
      <c r="G33" s="46" t="s">
        <v>249</v>
      </c>
      <c r="H33" s="46"/>
      <c r="I33" s="37"/>
      <c r="J33" s="37"/>
      <c r="K33" s="46" t="s">
        <v>249</v>
      </c>
      <c r="L33" s="46"/>
      <c r="M33" s="37"/>
      <c r="N33" s="37"/>
      <c r="O33" s="46" t="s">
        <v>249</v>
      </c>
      <c r="P33" s="46"/>
      <c r="Q33" s="37"/>
      <c r="R33" s="37"/>
      <c r="S33" s="39">
        <v>6167</v>
      </c>
      <c r="T33" s="39"/>
      <c r="U33" s="37"/>
    </row>
    <row r="34" spans="1:21">
      <c r="A34" s="54"/>
      <c r="B34" s="30"/>
      <c r="C34" s="39"/>
      <c r="D34" s="39"/>
      <c r="E34" s="37"/>
      <c r="F34" s="37"/>
      <c r="G34" s="46"/>
      <c r="H34" s="46"/>
      <c r="I34" s="37"/>
      <c r="J34" s="37"/>
      <c r="K34" s="46"/>
      <c r="L34" s="46"/>
      <c r="M34" s="37"/>
      <c r="N34" s="37"/>
      <c r="O34" s="46"/>
      <c r="P34" s="46"/>
      <c r="Q34" s="37"/>
      <c r="R34" s="37"/>
      <c r="S34" s="39"/>
      <c r="T34" s="39"/>
      <c r="U34" s="37"/>
    </row>
    <row r="35" spans="1:21">
      <c r="A35" s="54"/>
      <c r="B35" s="40" t="s">
        <v>98</v>
      </c>
      <c r="C35" s="44">
        <v>62384</v>
      </c>
      <c r="D35" s="44"/>
      <c r="E35" s="42"/>
      <c r="F35" s="42"/>
      <c r="G35" s="44">
        <v>8799</v>
      </c>
      <c r="H35" s="44"/>
      <c r="I35" s="42"/>
      <c r="J35" s="42"/>
      <c r="K35" s="44">
        <v>8953</v>
      </c>
      <c r="L35" s="44"/>
      <c r="M35" s="42"/>
      <c r="N35" s="42"/>
      <c r="O35" s="41">
        <v>484</v>
      </c>
      <c r="P35" s="41"/>
      <c r="Q35" s="42"/>
      <c r="R35" s="42"/>
      <c r="S35" s="44">
        <v>80620</v>
      </c>
      <c r="T35" s="44"/>
      <c r="U35" s="42"/>
    </row>
    <row r="36" spans="1:21">
      <c r="A36" s="54"/>
      <c r="B36" s="40"/>
      <c r="C36" s="44"/>
      <c r="D36" s="44"/>
      <c r="E36" s="42"/>
      <c r="F36" s="42"/>
      <c r="G36" s="44"/>
      <c r="H36" s="44"/>
      <c r="I36" s="42"/>
      <c r="J36" s="42"/>
      <c r="K36" s="44"/>
      <c r="L36" s="44"/>
      <c r="M36" s="42"/>
      <c r="N36" s="42"/>
      <c r="O36" s="41"/>
      <c r="P36" s="41"/>
      <c r="Q36" s="42"/>
      <c r="R36" s="42"/>
      <c r="S36" s="44"/>
      <c r="T36" s="44"/>
      <c r="U36" s="42"/>
    </row>
    <row r="37" spans="1:21">
      <c r="A37" s="54"/>
      <c r="B37" s="30" t="s">
        <v>107</v>
      </c>
      <c r="C37" s="39">
        <v>175918</v>
      </c>
      <c r="D37" s="39"/>
      <c r="E37" s="37"/>
      <c r="F37" s="37"/>
      <c r="G37" s="39">
        <v>6441</v>
      </c>
      <c r="H37" s="39"/>
      <c r="I37" s="37"/>
      <c r="J37" s="37"/>
      <c r="K37" s="39">
        <v>8111</v>
      </c>
      <c r="L37" s="39"/>
      <c r="M37" s="37"/>
      <c r="N37" s="37"/>
      <c r="O37" s="46">
        <v>725</v>
      </c>
      <c r="P37" s="46"/>
      <c r="Q37" s="37"/>
      <c r="R37" s="37"/>
      <c r="S37" s="39">
        <v>191195</v>
      </c>
      <c r="T37" s="39"/>
      <c r="U37" s="37"/>
    </row>
    <row r="38" spans="1:21" ht="15.75" thickBot="1">
      <c r="A38" s="54"/>
      <c r="B38" s="30"/>
      <c r="C38" s="72"/>
      <c r="D38" s="72"/>
      <c r="E38" s="73"/>
      <c r="F38" s="37"/>
      <c r="G38" s="72"/>
      <c r="H38" s="72"/>
      <c r="I38" s="73"/>
      <c r="J38" s="37"/>
      <c r="K38" s="72"/>
      <c r="L38" s="72"/>
      <c r="M38" s="73"/>
      <c r="N38" s="37"/>
      <c r="O38" s="86"/>
      <c r="P38" s="86"/>
      <c r="Q38" s="73"/>
      <c r="R38" s="37"/>
      <c r="S38" s="72"/>
      <c r="T38" s="72"/>
      <c r="U38" s="73"/>
    </row>
    <row r="39" spans="1:21">
      <c r="A39" s="54"/>
      <c r="B39" s="40" t="s">
        <v>119</v>
      </c>
      <c r="C39" s="77">
        <v>85799</v>
      </c>
      <c r="D39" s="77"/>
      <c r="E39" s="79"/>
      <c r="F39" s="42"/>
      <c r="G39" s="77">
        <v>2595</v>
      </c>
      <c r="H39" s="77"/>
      <c r="I39" s="79"/>
      <c r="J39" s="42"/>
      <c r="K39" s="77">
        <v>2174</v>
      </c>
      <c r="L39" s="77"/>
      <c r="M39" s="79"/>
      <c r="N39" s="42"/>
      <c r="O39" s="88" t="s">
        <v>1121</v>
      </c>
      <c r="P39" s="88"/>
      <c r="Q39" s="75" t="s">
        <v>255</v>
      </c>
      <c r="R39" s="42"/>
      <c r="S39" s="77">
        <v>85887</v>
      </c>
      <c r="T39" s="77"/>
      <c r="U39" s="79"/>
    </row>
    <row r="40" spans="1:21">
      <c r="A40" s="54"/>
      <c r="B40" s="40"/>
      <c r="C40" s="44"/>
      <c r="D40" s="44"/>
      <c r="E40" s="42"/>
      <c r="F40" s="42"/>
      <c r="G40" s="44"/>
      <c r="H40" s="44"/>
      <c r="I40" s="42"/>
      <c r="J40" s="42"/>
      <c r="K40" s="44"/>
      <c r="L40" s="44"/>
      <c r="M40" s="42"/>
      <c r="N40" s="42"/>
      <c r="O40" s="41"/>
      <c r="P40" s="41"/>
      <c r="Q40" s="68"/>
      <c r="R40" s="42"/>
      <c r="S40" s="44"/>
      <c r="T40" s="44"/>
      <c r="U40" s="42"/>
    </row>
    <row r="41" spans="1:21">
      <c r="A41" s="54"/>
      <c r="B41" s="30" t="s">
        <v>120</v>
      </c>
      <c r="C41" s="39">
        <v>27037</v>
      </c>
      <c r="D41" s="39"/>
      <c r="E41" s="37"/>
      <c r="F41" s="37"/>
      <c r="G41" s="39">
        <v>1114</v>
      </c>
      <c r="H41" s="39"/>
      <c r="I41" s="37"/>
      <c r="J41" s="37"/>
      <c r="K41" s="46" t="s">
        <v>249</v>
      </c>
      <c r="L41" s="46"/>
      <c r="M41" s="37"/>
      <c r="N41" s="37"/>
      <c r="O41" s="46" t="s">
        <v>1122</v>
      </c>
      <c r="P41" s="46"/>
      <c r="Q41" s="38" t="s">
        <v>255</v>
      </c>
      <c r="R41" s="37"/>
      <c r="S41" s="39">
        <v>26305</v>
      </c>
      <c r="T41" s="39"/>
      <c r="U41" s="37"/>
    </row>
    <row r="42" spans="1:21" ht="15.75" thickBot="1">
      <c r="A42" s="54"/>
      <c r="B42" s="30"/>
      <c r="C42" s="72"/>
      <c r="D42" s="72"/>
      <c r="E42" s="73"/>
      <c r="F42" s="37"/>
      <c r="G42" s="72"/>
      <c r="H42" s="72"/>
      <c r="I42" s="73"/>
      <c r="J42" s="37"/>
      <c r="K42" s="86"/>
      <c r="L42" s="86"/>
      <c r="M42" s="73"/>
      <c r="N42" s="37"/>
      <c r="O42" s="86"/>
      <c r="P42" s="86"/>
      <c r="Q42" s="87"/>
      <c r="R42" s="37"/>
      <c r="S42" s="72"/>
      <c r="T42" s="72"/>
      <c r="U42" s="73"/>
    </row>
    <row r="43" spans="1:21">
      <c r="A43" s="54"/>
      <c r="B43" s="40" t="s">
        <v>1123</v>
      </c>
      <c r="C43" s="75" t="s">
        <v>247</v>
      </c>
      <c r="D43" s="77">
        <v>58762</v>
      </c>
      <c r="E43" s="79"/>
      <c r="F43" s="42"/>
      <c r="G43" s="75" t="s">
        <v>247</v>
      </c>
      <c r="H43" s="77">
        <v>1481</v>
      </c>
      <c r="I43" s="79"/>
      <c r="J43" s="42"/>
      <c r="K43" s="75" t="s">
        <v>247</v>
      </c>
      <c r="L43" s="77">
        <v>2174</v>
      </c>
      <c r="M43" s="79"/>
      <c r="N43" s="42"/>
      <c r="O43" s="75" t="s">
        <v>247</v>
      </c>
      <c r="P43" s="88" t="s">
        <v>1124</v>
      </c>
      <c r="Q43" s="75" t="s">
        <v>255</v>
      </c>
      <c r="R43" s="42"/>
      <c r="S43" s="75" t="s">
        <v>247</v>
      </c>
      <c r="T43" s="77">
        <v>59582</v>
      </c>
      <c r="U43" s="79"/>
    </row>
    <row r="44" spans="1:21" ht="15.75" thickBot="1">
      <c r="A44" s="54"/>
      <c r="B44" s="40"/>
      <c r="C44" s="76"/>
      <c r="D44" s="78"/>
      <c r="E44" s="80"/>
      <c r="F44" s="42"/>
      <c r="G44" s="76"/>
      <c r="H44" s="78"/>
      <c r="I44" s="80"/>
      <c r="J44" s="42"/>
      <c r="K44" s="76"/>
      <c r="L44" s="78"/>
      <c r="M44" s="80"/>
      <c r="N44" s="42"/>
      <c r="O44" s="76"/>
      <c r="P44" s="89"/>
      <c r="Q44" s="76"/>
      <c r="R44" s="42"/>
      <c r="S44" s="76"/>
      <c r="T44" s="78"/>
      <c r="U44" s="80"/>
    </row>
    <row r="45" spans="1:21" ht="15.75" thickTop="1">
      <c r="A45" s="54"/>
      <c r="B45" s="30" t="s">
        <v>52</v>
      </c>
      <c r="C45" s="173" t="s">
        <v>247</v>
      </c>
      <c r="D45" s="174">
        <v>5722990</v>
      </c>
      <c r="E45" s="90"/>
      <c r="F45" s="37"/>
      <c r="G45" s="173" t="s">
        <v>247</v>
      </c>
      <c r="H45" s="174">
        <v>20472</v>
      </c>
      <c r="I45" s="90"/>
      <c r="J45" s="37"/>
      <c r="K45" s="173" t="s">
        <v>247</v>
      </c>
      <c r="L45" s="174">
        <v>44370</v>
      </c>
      <c r="M45" s="90"/>
      <c r="N45" s="37"/>
      <c r="O45" s="173" t="s">
        <v>247</v>
      </c>
      <c r="P45" s="174">
        <v>17297</v>
      </c>
      <c r="Q45" s="90"/>
      <c r="R45" s="37"/>
      <c r="S45" s="173" t="s">
        <v>247</v>
      </c>
      <c r="T45" s="174">
        <v>5805129</v>
      </c>
      <c r="U45" s="90"/>
    </row>
    <row r="46" spans="1:21">
      <c r="A46" s="54"/>
      <c r="B46" s="30"/>
      <c r="C46" s="38"/>
      <c r="D46" s="39"/>
      <c r="E46" s="37"/>
      <c r="F46" s="37"/>
      <c r="G46" s="38"/>
      <c r="H46" s="39"/>
      <c r="I46" s="37"/>
      <c r="J46" s="37"/>
      <c r="K46" s="38"/>
      <c r="L46" s="39"/>
      <c r="M46" s="37"/>
      <c r="N46" s="37"/>
      <c r="O46" s="38"/>
      <c r="P46" s="39"/>
      <c r="Q46" s="37"/>
      <c r="R46" s="37"/>
      <c r="S46" s="38"/>
      <c r="T46" s="39"/>
      <c r="U46" s="37"/>
    </row>
    <row r="47" spans="1:21">
      <c r="A47" s="54"/>
      <c r="B47" s="40" t="s">
        <v>48</v>
      </c>
      <c r="C47" s="44">
        <v>271939</v>
      </c>
      <c r="D47" s="44"/>
      <c r="E47" s="42"/>
      <c r="F47" s="42"/>
      <c r="G47" s="44">
        <v>2767</v>
      </c>
      <c r="H47" s="44"/>
      <c r="I47" s="42"/>
      <c r="J47" s="42"/>
      <c r="K47" s="41" t="s">
        <v>249</v>
      </c>
      <c r="L47" s="41"/>
      <c r="M47" s="42"/>
      <c r="N47" s="42"/>
      <c r="O47" s="41" t="s">
        <v>249</v>
      </c>
      <c r="P47" s="41"/>
      <c r="Q47" s="42"/>
      <c r="R47" s="42"/>
      <c r="S47" s="44">
        <v>274706</v>
      </c>
      <c r="T47" s="44"/>
      <c r="U47" s="42"/>
    </row>
    <row r="48" spans="1:21">
      <c r="A48" s="54"/>
      <c r="B48" s="40"/>
      <c r="C48" s="44"/>
      <c r="D48" s="44"/>
      <c r="E48" s="42"/>
      <c r="F48" s="42"/>
      <c r="G48" s="44"/>
      <c r="H48" s="44"/>
      <c r="I48" s="42"/>
      <c r="J48" s="42"/>
      <c r="K48" s="41"/>
      <c r="L48" s="41"/>
      <c r="M48" s="42"/>
      <c r="N48" s="42"/>
      <c r="O48" s="41"/>
      <c r="P48" s="41"/>
      <c r="Q48" s="42"/>
      <c r="R48" s="42"/>
      <c r="S48" s="44"/>
      <c r="T48" s="44"/>
      <c r="U48" s="42"/>
    </row>
    <row r="49" spans="1:21">
      <c r="A49" s="54"/>
      <c r="B49" s="169">
        <v>2013</v>
      </c>
      <c r="C49" s="37"/>
      <c r="D49" s="37"/>
      <c r="E49" s="37"/>
      <c r="F49" s="21"/>
      <c r="G49" s="37"/>
      <c r="H49" s="37"/>
      <c r="I49" s="37"/>
      <c r="J49" s="21"/>
      <c r="K49" s="37"/>
      <c r="L49" s="37"/>
      <c r="M49" s="37"/>
      <c r="N49" s="21"/>
      <c r="O49" s="37"/>
      <c r="P49" s="37"/>
      <c r="Q49" s="37"/>
      <c r="R49" s="21"/>
      <c r="S49" s="37"/>
      <c r="T49" s="37"/>
      <c r="U49" s="37"/>
    </row>
    <row r="50" spans="1:21">
      <c r="A50" s="54"/>
      <c r="B50" s="40" t="s">
        <v>95</v>
      </c>
      <c r="C50" s="68" t="s">
        <v>247</v>
      </c>
      <c r="D50" s="44">
        <v>158390</v>
      </c>
      <c r="E50" s="42"/>
      <c r="F50" s="42"/>
      <c r="G50" s="68" t="s">
        <v>247</v>
      </c>
      <c r="H50" s="41">
        <v>135</v>
      </c>
      <c r="I50" s="42"/>
      <c r="J50" s="42"/>
      <c r="K50" s="68" t="s">
        <v>247</v>
      </c>
      <c r="L50" s="44">
        <v>1275</v>
      </c>
      <c r="M50" s="42"/>
      <c r="N50" s="42"/>
      <c r="O50" s="68" t="s">
        <v>247</v>
      </c>
      <c r="P50" s="41" t="s">
        <v>1125</v>
      </c>
      <c r="Q50" s="68" t="s">
        <v>255</v>
      </c>
      <c r="R50" s="42"/>
      <c r="S50" s="68" t="s">
        <v>247</v>
      </c>
      <c r="T50" s="44">
        <v>157201</v>
      </c>
      <c r="U50" s="42"/>
    </row>
    <row r="51" spans="1:21">
      <c r="A51" s="54"/>
      <c r="B51" s="40"/>
      <c r="C51" s="68"/>
      <c r="D51" s="44"/>
      <c r="E51" s="42"/>
      <c r="F51" s="42"/>
      <c r="G51" s="68"/>
      <c r="H51" s="41"/>
      <c r="I51" s="42"/>
      <c r="J51" s="42"/>
      <c r="K51" s="68"/>
      <c r="L51" s="44"/>
      <c r="M51" s="42"/>
      <c r="N51" s="42"/>
      <c r="O51" s="68"/>
      <c r="P51" s="41"/>
      <c r="Q51" s="68"/>
      <c r="R51" s="42"/>
      <c r="S51" s="68"/>
      <c r="T51" s="44"/>
      <c r="U51" s="42"/>
    </row>
    <row r="52" spans="1:21">
      <c r="A52" s="54"/>
      <c r="B52" s="30" t="s">
        <v>96</v>
      </c>
      <c r="C52" s="39">
        <v>10219</v>
      </c>
      <c r="D52" s="39"/>
      <c r="E52" s="37"/>
      <c r="F52" s="37"/>
      <c r="G52" s="46" t="s">
        <v>249</v>
      </c>
      <c r="H52" s="46"/>
      <c r="I52" s="37"/>
      <c r="J52" s="37"/>
      <c r="K52" s="46">
        <v>131</v>
      </c>
      <c r="L52" s="46"/>
      <c r="M52" s="37"/>
      <c r="N52" s="37"/>
      <c r="O52" s="46" t="s">
        <v>249</v>
      </c>
      <c r="P52" s="46"/>
      <c r="Q52" s="37"/>
      <c r="R52" s="37"/>
      <c r="S52" s="39">
        <v>10350</v>
      </c>
      <c r="T52" s="39"/>
      <c r="U52" s="37"/>
    </row>
    <row r="53" spans="1:21">
      <c r="A53" s="54"/>
      <c r="B53" s="30"/>
      <c r="C53" s="39"/>
      <c r="D53" s="39"/>
      <c r="E53" s="37"/>
      <c r="F53" s="37"/>
      <c r="G53" s="46"/>
      <c r="H53" s="46"/>
      <c r="I53" s="37"/>
      <c r="J53" s="37"/>
      <c r="K53" s="46"/>
      <c r="L53" s="46"/>
      <c r="M53" s="37"/>
      <c r="N53" s="37"/>
      <c r="O53" s="46"/>
      <c r="P53" s="46"/>
      <c r="Q53" s="37"/>
      <c r="R53" s="37"/>
      <c r="S53" s="39"/>
      <c r="T53" s="39"/>
      <c r="U53" s="37"/>
    </row>
    <row r="54" spans="1:21">
      <c r="A54" s="54"/>
      <c r="B54" s="40" t="s">
        <v>98</v>
      </c>
      <c r="C54" s="44">
        <v>58865</v>
      </c>
      <c r="D54" s="44"/>
      <c r="E54" s="42"/>
      <c r="F54" s="42"/>
      <c r="G54" s="44">
        <v>5619</v>
      </c>
      <c r="H54" s="44"/>
      <c r="I54" s="42"/>
      <c r="J54" s="42"/>
      <c r="K54" s="44">
        <v>7415</v>
      </c>
      <c r="L54" s="44"/>
      <c r="M54" s="42"/>
      <c r="N54" s="42"/>
      <c r="O54" s="41">
        <v>72</v>
      </c>
      <c r="P54" s="41"/>
      <c r="Q54" s="42"/>
      <c r="R54" s="42"/>
      <c r="S54" s="44">
        <v>71971</v>
      </c>
      <c r="T54" s="44"/>
      <c r="U54" s="42"/>
    </row>
    <row r="55" spans="1:21">
      <c r="A55" s="54"/>
      <c r="B55" s="40"/>
      <c r="C55" s="44"/>
      <c r="D55" s="44"/>
      <c r="E55" s="42"/>
      <c r="F55" s="42"/>
      <c r="G55" s="44"/>
      <c r="H55" s="44"/>
      <c r="I55" s="42"/>
      <c r="J55" s="42"/>
      <c r="K55" s="44"/>
      <c r="L55" s="44"/>
      <c r="M55" s="42"/>
      <c r="N55" s="42"/>
      <c r="O55" s="41"/>
      <c r="P55" s="41"/>
      <c r="Q55" s="42"/>
      <c r="R55" s="42"/>
      <c r="S55" s="44"/>
      <c r="T55" s="44"/>
      <c r="U55" s="42"/>
    </row>
    <row r="56" spans="1:21">
      <c r="A56" s="54"/>
      <c r="B56" s="30" t="s">
        <v>107</v>
      </c>
      <c r="C56" s="39">
        <v>160894</v>
      </c>
      <c r="D56" s="39"/>
      <c r="E56" s="37"/>
      <c r="F56" s="37"/>
      <c r="G56" s="39">
        <v>4268</v>
      </c>
      <c r="H56" s="39"/>
      <c r="I56" s="37"/>
      <c r="J56" s="37"/>
      <c r="K56" s="39">
        <v>7091</v>
      </c>
      <c r="L56" s="39"/>
      <c r="M56" s="37"/>
      <c r="N56" s="37"/>
      <c r="O56" s="46">
        <v>823</v>
      </c>
      <c r="P56" s="46"/>
      <c r="Q56" s="37"/>
      <c r="R56" s="37"/>
      <c r="S56" s="39">
        <v>173076</v>
      </c>
      <c r="T56" s="39"/>
      <c r="U56" s="37"/>
    </row>
    <row r="57" spans="1:21" ht="15.75" thickBot="1">
      <c r="A57" s="54"/>
      <c r="B57" s="30"/>
      <c r="C57" s="72"/>
      <c r="D57" s="72"/>
      <c r="E57" s="73"/>
      <c r="F57" s="37"/>
      <c r="G57" s="72"/>
      <c r="H57" s="72"/>
      <c r="I57" s="73"/>
      <c r="J57" s="37"/>
      <c r="K57" s="72"/>
      <c r="L57" s="72"/>
      <c r="M57" s="73"/>
      <c r="N57" s="37"/>
      <c r="O57" s="86"/>
      <c r="P57" s="86"/>
      <c r="Q57" s="73"/>
      <c r="R57" s="37"/>
      <c r="S57" s="72"/>
      <c r="T57" s="72"/>
      <c r="U57" s="73"/>
    </row>
    <row r="58" spans="1:21">
      <c r="A58" s="54"/>
      <c r="B58" s="40" t="s">
        <v>119</v>
      </c>
      <c r="C58" s="77">
        <v>46142</v>
      </c>
      <c r="D58" s="77"/>
      <c r="E58" s="79"/>
      <c r="F58" s="42"/>
      <c r="G58" s="77">
        <v>1486</v>
      </c>
      <c r="H58" s="77"/>
      <c r="I58" s="79"/>
      <c r="J58" s="42"/>
      <c r="K58" s="77">
        <v>1468</v>
      </c>
      <c r="L58" s="77"/>
      <c r="M58" s="79"/>
      <c r="N58" s="42"/>
      <c r="O58" s="88" t="s">
        <v>1126</v>
      </c>
      <c r="P58" s="88"/>
      <c r="Q58" s="75" t="s">
        <v>255</v>
      </c>
      <c r="R58" s="42"/>
      <c r="S58" s="77">
        <v>45746</v>
      </c>
      <c r="T58" s="77"/>
      <c r="U58" s="79"/>
    </row>
    <row r="59" spans="1:21">
      <c r="A59" s="54"/>
      <c r="B59" s="40"/>
      <c r="C59" s="44"/>
      <c r="D59" s="44"/>
      <c r="E59" s="42"/>
      <c r="F59" s="42"/>
      <c r="G59" s="44"/>
      <c r="H59" s="44"/>
      <c r="I59" s="42"/>
      <c r="J59" s="42"/>
      <c r="K59" s="44"/>
      <c r="L59" s="44"/>
      <c r="M59" s="42"/>
      <c r="N59" s="42"/>
      <c r="O59" s="41"/>
      <c r="P59" s="41"/>
      <c r="Q59" s="68"/>
      <c r="R59" s="42"/>
      <c r="S59" s="44"/>
      <c r="T59" s="44"/>
      <c r="U59" s="42"/>
    </row>
    <row r="60" spans="1:21">
      <c r="A60" s="54"/>
      <c r="B60" s="30" t="s">
        <v>120</v>
      </c>
      <c r="C60" s="39">
        <v>13036</v>
      </c>
      <c r="D60" s="39"/>
      <c r="E60" s="37"/>
      <c r="F60" s="37"/>
      <c r="G60" s="46">
        <v>575</v>
      </c>
      <c r="H60" s="46"/>
      <c r="I60" s="37"/>
      <c r="J60" s="37"/>
      <c r="K60" s="46" t="s">
        <v>249</v>
      </c>
      <c r="L60" s="46"/>
      <c r="M60" s="37"/>
      <c r="N60" s="37"/>
      <c r="O60" s="46" t="s">
        <v>1127</v>
      </c>
      <c r="P60" s="46"/>
      <c r="Q60" s="38" t="s">
        <v>255</v>
      </c>
      <c r="R60" s="37"/>
      <c r="S60" s="39">
        <v>12259</v>
      </c>
      <c r="T60" s="39"/>
      <c r="U60" s="37"/>
    </row>
    <row r="61" spans="1:21" ht="15.75" thickBot="1">
      <c r="A61" s="54"/>
      <c r="B61" s="30"/>
      <c r="C61" s="72"/>
      <c r="D61" s="72"/>
      <c r="E61" s="73"/>
      <c r="F61" s="37"/>
      <c r="G61" s="86"/>
      <c r="H61" s="86"/>
      <c r="I61" s="73"/>
      <c r="J61" s="37"/>
      <c r="K61" s="86"/>
      <c r="L61" s="86"/>
      <c r="M61" s="73"/>
      <c r="N61" s="37"/>
      <c r="O61" s="86"/>
      <c r="P61" s="86"/>
      <c r="Q61" s="87"/>
      <c r="R61" s="37"/>
      <c r="S61" s="72"/>
      <c r="T61" s="72"/>
      <c r="U61" s="73"/>
    </row>
    <row r="62" spans="1:21">
      <c r="A62" s="54"/>
      <c r="B62" s="40" t="s">
        <v>1123</v>
      </c>
      <c r="C62" s="75" t="s">
        <v>247</v>
      </c>
      <c r="D62" s="77">
        <v>33106</v>
      </c>
      <c r="E62" s="79"/>
      <c r="F62" s="42"/>
      <c r="G62" s="75" t="s">
        <v>247</v>
      </c>
      <c r="H62" s="88">
        <v>911</v>
      </c>
      <c r="I62" s="79"/>
      <c r="J62" s="42"/>
      <c r="K62" s="75" t="s">
        <v>247</v>
      </c>
      <c r="L62" s="77">
        <v>1468</v>
      </c>
      <c r="M62" s="79"/>
      <c r="N62" s="42"/>
      <c r="O62" s="75" t="s">
        <v>247</v>
      </c>
      <c r="P62" s="88" t="s">
        <v>1128</v>
      </c>
      <c r="Q62" s="75" t="s">
        <v>255</v>
      </c>
      <c r="R62" s="42"/>
      <c r="S62" s="75" t="s">
        <v>247</v>
      </c>
      <c r="T62" s="77">
        <v>33487</v>
      </c>
      <c r="U62" s="79"/>
    </row>
    <row r="63" spans="1:21" ht="15.75" thickBot="1">
      <c r="A63" s="54"/>
      <c r="B63" s="40"/>
      <c r="C63" s="76"/>
      <c r="D63" s="78"/>
      <c r="E63" s="80"/>
      <c r="F63" s="42"/>
      <c r="G63" s="76"/>
      <c r="H63" s="89"/>
      <c r="I63" s="80"/>
      <c r="J63" s="42"/>
      <c r="K63" s="76"/>
      <c r="L63" s="78"/>
      <c r="M63" s="80"/>
      <c r="N63" s="42"/>
      <c r="O63" s="76"/>
      <c r="P63" s="89"/>
      <c r="Q63" s="76"/>
      <c r="R63" s="42"/>
      <c r="S63" s="76"/>
      <c r="T63" s="78"/>
      <c r="U63" s="80"/>
    </row>
    <row r="64" spans="1:21" ht="15.75" thickTop="1">
      <c r="A64" s="54"/>
      <c r="B64" s="30" t="s">
        <v>52</v>
      </c>
      <c r="C64" s="173" t="s">
        <v>247</v>
      </c>
      <c r="D64" s="174">
        <v>5671119</v>
      </c>
      <c r="E64" s="90"/>
      <c r="F64" s="37"/>
      <c r="G64" s="173" t="s">
        <v>247</v>
      </c>
      <c r="H64" s="174">
        <v>17312</v>
      </c>
      <c r="I64" s="90"/>
      <c r="J64" s="37"/>
      <c r="K64" s="173" t="s">
        <v>247</v>
      </c>
      <c r="L64" s="174">
        <v>44669</v>
      </c>
      <c r="M64" s="90"/>
      <c r="N64" s="37"/>
      <c r="O64" s="173" t="s">
        <v>247</v>
      </c>
      <c r="P64" s="174">
        <v>13170</v>
      </c>
      <c r="Q64" s="90"/>
      <c r="R64" s="37"/>
      <c r="S64" s="173" t="s">
        <v>247</v>
      </c>
      <c r="T64" s="174">
        <v>5746270</v>
      </c>
      <c r="U64" s="90"/>
    </row>
    <row r="65" spans="1:21">
      <c r="A65" s="54"/>
      <c r="B65" s="30"/>
      <c r="C65" s="32"/>
      <c r="D65" s="34"/>
      <c r="E65" s="36"/>
      <c r="F65" s="37"/>
      <c r="G65" s="32"/>
      <c r="H65" s="34"/>
      <c r="I65" s="36"/>
      <c r="J65" s="37"/>
      <c r="K65" s="32"/>
      <c r="L65" s="34"/>
      <c r="M65" s="36"/>
      <c r="N65" s="37"/>
      <c r="O65" s="32"/>
      <c r="P65" s="34"/>
      <c r="Q65" s="36"/>
      <c r="R65" s="37"/>
      <c r="S65" s="38"/>
      <c r="T65" s="39"/>
      <c r="U65" s="37"/>
    </row>
    <row r="66" spans="1:21">
      <c r="A66" s="54"/>
      <c r="B66" s="40" t="s">
        <v>48</v>
      </c>
      <c r="C66" s="44">
        <v>273343</v>
      </c>
      <c r="D66" s="44"/>
      <c r="E66" s="42"/>
      <c r="F66" s="42"/>
      <c r="G66" s="44">
        <v>2757</v>
      </c>
      <c r="H66" s="44"/>
      <c r="I66" s="42"/>
      <c r="J66" s="42"/>
      <c r="K66" s="41" t="s">
        <v>249</v>
      </c>
      <c r="L66" s="41"/>
      <c r="M66" s="42"/>
      <c r="N66" s="42"/>
      <c r="O66" s="41" t="s">
        <v>249</v>
      </c>
      <c r="P66" s="41"/>
      <c r="Q66" s="42"/>
      <c r="R66" s="42"/>
      <c r="S66" s="44">
        <v>276100</v>
      </c>
      <c r="T66" s="44"/>
      <c r="U66" s="42"/>
    </row>
    <row r="67" spans="1:21">
      <c r="A67" s="54"/>
      <c r="B67" s="40"/>
      <c r="C67" s="44"/>
      <c r="D67" s="44"/>
      <c r="E67" s="42"/>
      <c r="F67" s="42"/>
      <c r="G67" s="44"/>
      <c r="H67" s="44"/>
      <c r="I67" s="42"/>
      <c r="J67" s="42"/>
      <c r="K67" s="41"/>
      <c r="L67" s="41"/>
      <c r="M67" s="42"/>
      <c r="N67" s="42"/>
      <c r="O67" s="41"/>
      <c r="P67" s="41"/>
      <c r="Q67" s="42"/>
      <c r="R67" s="42"/>
      <c r="S67" s="44"/>
      <c r="T67" s="44"/>
      <c r="U67" s="42"/>
    </row>
    <row r="68" spans="1:21">
      <c r="A68" s="54"/>
      <c r="B68" s="169">
        <v>2012</v>
      </c>
      <c r="C68" s="37"/>
      <c r="D68" s="37"/>
      <c r="E68" s="37"/>
      <c r="F68" s="21"/>
      <c r="G68" s="37"/>
      <c r="H68" s="37"/>
      <c r="I68" s="37"/>
      <c r="J68" s="21"/>
      <c r="K68" s="37"/>
      <c r="L68" s="37"/>
      <c r="M68" s="37"/>
      <c r="N68" s="21"/>
      <c r="O68" s="37"/>
      <c r="P68" s="37"/>
      <c r="Q68" s="37"/>
      <c r="R68" s="21"/>
      <c r="S68" s="37"/>
      <c r="T68" s="37"/>
      <c r="U68" s="37"/>
    </row>
    <row r="69" spans="1:21">
      <c r="A69" s="54"/>
      <c r="B69" s="40" t="s">
        <v>95</v>
      </c>
      <c r="C69" s="68" t="s">
        <v>247</v>
      </c>
      <c r="D69" s="44">
        <v>134463</v>
      </c>
      <c r="E69" s="42"/>
      <c r="F69" s="42"/>
      <c r="G69" s="68" t="s">
        <v>247</v>
      </c>
      <c r="H69" s="41">
        <v>96</v>
      </c>
      <c r="I69" s="42"/>
      <c r="J69" s="42"/>
      <c r="K69" s="68" t="s">
        <v>247</v>
      </c>
      <c r="L69" s="44">
        <v>1326</v>
      </c>
      <c r="M69" s="42"/>
      <c r="N69" s="42"/>
      <c r="O69" s="68" t="s">
        <v>247</v>
      </c>
      <c r="P69" s="41" t="s">
        <v>1129</v>
      </c>
      <c r="Q69" s="68" t="s">
        <v>255</v>
      </c>
      <c r="R69" s="42"/>
      <c r="S69" s="68" t="s">
        <v>247</v>
      </c>
      <c r="T69" s="44">
        <v>133338</v>
      </c>
      <c r="U69" s="42"/>
    </row>
    <row r="70" spans="1:21">
      <c r="A70" s="54"/>
      <c r="B70" s="40"/>
      <c r="C70" s="68"/>
      <c r="D70" s="44"/>
      <c r="E70" s="42"/>
      <c r="F70" s="42"/>
      <c r="G70" s="68"/>
      <c r="H70" s="41"/>
      <c r="I70" s="42"/>
      <c r="J70" s="42"/>
      <c r="K70" s="68"/>
      <c r="L70" s="44"/>
      <c r="M70" s="42"/>
      <c r="N70" s="42"/>
      <c r="O70" s="68"/>
      <c r="P70" s="41"/>
      <c r="Q70" s="68"/>
      <c r="R70" s="42"/>
      <c r="S70" s="68"/>
      <c r="T70" s="44"/>
      <c r="U70" s="42"/>
    </row>
    <row r="71" spans="1:21">
      <c r="A71" s="54"/>
      <c r="B71" s="30" t="s">
        <v>96</v>
      </c>
      <c r="C71" s="39">
        <v>18172</v>
      </c>
      <c r="D71" s="39"/>
      <c r="E71" s="37"/>
      <c r="F71" s="37"/>
      <c r="G71" s="46" t="s">
        <v>249</v>
      </c>
      <c r="H71" s="46"/>
      <c r="I71" s="37"/>
      <c r="J71" s="37"/>
      <c r="K71" s="46" t="s">
        <v>1130</v>
      </c>
      <c r="L71" s="46"/>
      <c r="M71" s="38" t="s">
        <v>255</v>
      </c>
      <c r="N71" s="37"/>
      <c r="O71" s="46" t="s">
        <v>249</v>
      </c>
      <c r="P71" s="46"/>
      <c r="Q71" s="37"/>
      <c r="R71" s="37"/>
      <c r="S71" s="39">
        <v>18125</v>
      </c>
      <c r="T71" s="39"/>
      <c r="U71" s="37"/>
    </row>
    <row r="72" spans="1:21">
      <c r="A72" s="54"/>
      <c r="B72" s="30"/>
      <c r="C72" s="39"/>
      <c r="D72" s="39"/>
      <c r="E72" s="37"/>
      <c r="F72" s="37"/>
      <c r="G72" s="46"/>
      <c r="H72" s="46"/>
      <c r="I72" s="37"/>
      <c r="J72" s="37"/>
      <c r="K72" s="46"/>
      <c r="L72" s="46"/>
      <c r="M72" s="38"/>
      <c r="N72" s="37"/>
      <c r="O72" s="46"/>
      <c r="P72" s="46"/>
      <c r="Q72" s="37"/>
      <c r="R72" s="37"/>
      <c r="S72" s="39"/>
      <c r="T72" s="39"/>
      <c r="U72" s="37"/>
    </row>
    <row r="73" spans="1:21">
      <c r="A73" s="54"/>
      <c r="B73" s="40" t="s">
        <v>98</v>
      </c>
      <c r="C73" s="44">
        <v>57594</v>
      </c>
      <c r="D73" s="44"/>
      <c r="E73" s="42"/>
      <c r="F73" s="42"/>
      <c r="G73" s="44">
        <v>4049</v>
      </c>
      <c r="H73" s="44"/>
      <c r="I73" s="42"/>
      <c r="J73" s="42"/>
      <c r="K73" s="44">
        <v>6984</v>
      </c>
      <c r="L73" s="44"/>
      <c r="M73" s="42"/>
      <c r="N73" s="42"/>
      <c r="O73" s="41">
        <v>84</v>
      </c>
      <c r="P73" s="41"/>
      <c r="Q73" s="42"/>
      <c r="R73" s="42"/>
      <c r="S73" s="44">
        <v>68711</v>
      </c>
      <c r="T73" s="44"/>
      <c r="U73" s="42"/>
    </row>
    <row r="74" spans="1:21">
      <c r="A74" s="54"/>
      <c r="B74" s="40"/>
      <c r="C74" s="44"/>
      <c r="D74" s="44"/>
      <c r="E74" s="42"/>
      <c r="F74" s="42"/>
      <c r="G74" s="44"/>
      <c r="H74" s="44"/>
      <c r="I74" s="42"/>
      <c r="J74" s="42"/>
      <c r="K74" s="44"/>
      <c r="L74" s="44"/>
      <c r="M74" s="42"/>
      <c r="N74" s="42"/>
      <c r="O74" s="41"/>
      <c r="P74" s="41"/>
      <c r="Q74" s="42"/>
      <c r="R74" s="42"/>
      <c r="S74" s="44"/>
      <c r="T74" s="44"/>
      <c r="U74" s="42"/>
    </row>
    <row r="75" spans="1:21">
      <c r="A75" s="54"/>
      <c r="B75" s="30" t="s">
        <v>107</v>
      </c>
      <c r="C75" s="39">
        <v>140244</v>
      </c>
      <c r="D75" s="39"/>
      <c r="E75" s="37"/>
      <c r="F75" s="37"/>
      <c r="G75" s="39">
        <v>3149</v>
      </c>
      <c r="H75" s="39"/>
      <c r="I75" s="37"/>
      <c r="J75" s="37"/>
      <c r="K75" s="39">
        <v>6491</v>
      </c>
      <c r="L75" s="39"/>
      <c r="M75" s="37"/>
      <c r="N75" s="37"/>
      <c r="O75" s="46">
        <v>575</v>
      </c>
      <c r="P75" s="46"/>
      <c r="Q75" s="37"/>
      <c r="R75" s="37"/>
      <c r="S75" s="39">
        <v>150459</v>
      </c>
      <c r="T75" s="39"/>
      <c r="U75" s="37"/>
    </row>
    <row r="76" spans="1:21" ht="15.75" thickBot="1">
      <c r="A76" s="54"/>
      <c r="B76" s="30"/>
      <c r="C76" s="72"/>
      <c r="D76" s="72"/>
      <c r="E76" s="73"/>
      <c r="F76" s="37"/>
      <c r="G76" s="72"/>
      <c r="H76" s="72"/>
      <c r="I76" s="73"/>
      <c r="J76" s="37"/>
      <c r="K76" s="72"/>
      <c r="L76" s="72"/>
      <c r="M76" s="73"/>
      <c r="N76" s="37"/>
      <c r="O76" s="86"/>
      <c r="P76" s="86"/>
      <c r="Q76" s="73"/>
      <c r="R76" s="37"/>
      <c r="S76" s="72"/>
      <c r="T76" s="72"/>
      <c r="U76" s="73"/>
    </row>
    <row r="77" spans="1:21">
      <c r="A77" s="54"/>
      <c r="B77" s="40" t="s">
        <v>119</v>
      </c>
      <c r="C77" s="77">
        <v>33641</v>
      </c>
      <c r="D77" s="77"/>
      <c r="E77" s="79"/>
      <c r="F77" s="42"/>
      <c r="G77" s="88">
        <v>996</v>
      </c>
      <c r="H77" s="88"/>
      <c r="I77" s="79"/>
      <c r="J77" s="42"/>
      <c r="K77" s="77">
        <v>1866</v>
      </c>
      <c r="L77" s="77"/>
      <c r="M77" s="79"/>
      <c r="N77" s="42"/>
      <c r="O77" s="88" t="s">
        <v>1131</v>
      </c>
      <c r="P77" s="88"/>
      <c r="Q77" s="75" t="s">
        <v>255</v>
      </c>
      <c r="R77" s="42"/>
      <c r="S77" s="77">
        <v>33465</v>
      </c>
      <c r="T77" s="77"/>
      <c r="U77" s="79"/>
    </row>
    <row r="78" spans="1:21">
      <c r="A78" s="54"/>
      <c r="B78" s="40"/>
      <c r="C78" s="44"/>
      <c r="D78" s="44"/>
      <c r="E78" s="42"/>
      <c r="F78" s="42"/>
      <c r="G78" s="41"/>
      <c r="H78" s="41"/>
      <c r="I78" s="42"/>
      <c r="J78" s="42"/>
      <c r="K78" s="44"/>
      <c r="L78" s="44"/>
      <c r="M78" s="42"/>
      <c r="N78" s="42"/>
      <c r="O78" s="41"/>
      <c r="P78" s="41"/>
      <c r="Q78" s="68"/>
      <c r="R78" s="42"/>
      <c r="S78" s="44"/>
      <c r="T78" s="44"/>
      <c r="U78" s="42"/>
    </row>
    <row r="79" spans="1:21">
      <c r="A79" s="54"/>
      <c r="B79" s="30" t="s">
        <v>120</v>
      </c>
      <c r="C79" s="39">
        <v>7202</v>
      </c>
      <c r="D79" s="39"/>
      <c r="E79" s="37"/>
      <c r="F79" s="37"/>
      <c r="G79" s="46">
        <v>386</v>
      </c>
      <c r="H79" s="46"/>
      <c r="I79" s="37"/>
      <c r="J79" s="37"/>
      <c r="K79" s="46">
        <v>400</v>
      </c>
      <c r="L79" s="46"/>
      <c r="M79" s="37"/>
      <c r="N79" s="37"/>
      <c r="O79" s="46" t="s">
        <v>1132</v>
      </c>
      <c r="P79" s="46"/>
      <c r="Q79" s="38" t="s">
        <v>255</v>
      </c>
      <c r="R79" s="37"/>
      <c r="S79" s="39">
        <v>6828</v>
      </c>
      <c r="T79" s="39"/>
      <c r="U79" s="37"/>
    </row>
    <row r="80" spans="1:21" ht="15.75" thickBot="1">
      <c r="A80" s="54"/>
      <c r="B80" s="30"/>
      <c r="C80" s="72"/>
      <c r="D80" s="72"/>
      <c r="E80" s="73"/>
      <c r="F80" s="37"/>
      <c r="G80" s="86"/>
      <c r="H80" s="86"/>
      <c r="I80" s="73"/>
      <c r="J80" s="37"/>
      <c r="K80" s="86"/>
      <c r="L80" s="86"/>
      <c r="M80" s="73"/>
      <c r="N80" s="37"/>
      <c r="O80" s="86"/>
      <c r="P80" s="86"/>
      <c r="Q80" s="87"/>
      <c r="R80" s="37"/>
      <c r="S80" s="72"/>
      <c r="T80" s="72"/>
      <c r="U80" s="73"/>
    </row>
    <row r="81" spans="1:21">
      <c r="A81" s="54"/>
      <c r="B81" s="40" t="s">
        <v>1123</v>
      </c>
      <c r="C81" s="75" t="s">
        <v>247</v>
      </c>
      <c r="D81" s="77">
        <v>26439</v>
      </c>
      <c r="E81" s="79"/>
      <c r="F81" s="42"/>
      <c r="G81" s="75" t="s">
        <v>247</v>
      </c>
      <c r="H81" s="88">
        <v>610</v>
      </c>
      <c r="I81" s="79"/>
      <c r="J81" s="42"/>
      <c r="K81" s="75" t="s">
        <v>247</v>
      </c>
      <c r="L81" s="77">
        <v>1466</v>
      </c>
      <c r="M81" s="79"/>
      <c r="N81" s="42"/>
      <c r="O81" s="75" t="s">
        <v>247</v>
      </c>
      <c r="P81" s="88" t="s">
        <v>1133</v>
      </c>
      <c r="Q81" s="75" t="s">
        <v>255</v>
      </c>
      <c r="R81" s="42"/>
      <c r="S81" s="75" t="s">
        <v>247</v>
      </c>
      <c r="T81" s="77">
        <v>26637</v>
      </c>
      <c r="U81" s="79"/>
    </row>
    <row r="82" spans="1:21" ht="15.75" thickBot="1">
      <c r="A82" s="54"/>
      <c r="B82" s="40"/>
      <c r="C82" s="76"/>
      <c r="D82" s="78"/>
      <c r="E82" s="80"/>
      <c r="F82" s="42"/>
      <c r="G82" s="76"/>
      <c r="H82" s="89"/>
      <c r="I82" s="80"/>
      <c r="J82" s="42"/>
      <c r="K82" s="76"/>
      <c r="L82" s="78"/>
      <c r="M82" s="80"/>
      <c r="N82" s="42"/>
      <c r="O82" s="76"/>
      <c r="P82" s="89"/>
      <c r="Q82" s="76"/>
      <c r="R82" s="42"/>
      <c r="S82" s="76"/>
      <c r="T82" s="78"/>
      <c r="U82" s="80"/>
    </row>
    <row r="83" spans="1:21" ht="15.75" thickTop="1">
      <c r="A83" s="54"/>
      <c r="B83" s="30" t="s">
        <v>52</v>
      </c>
      <c r="C83" s="173" t="s">
        <v>247</v>
      </c>
      <c r="D83" s="174">
        <v>4117998</v>
      </c>
      <c r="E83" s="90"/>
      <c r="F83" s="37"/>
      <c r="G83" s="173" t="s">
        <v>247</v>
      </c>
      <c r="H83" s="174">
        <v>12094</v>
      </c>
      <c r="I83" s="90"/>
      <c r="J83" s="37"/>
      <c r="K83" s="173" t="s">
        <v>247</v>
      </c>
      <c r="L83" s="174">
        <v>38971</v>
      </c>
      <c r="M83" s="90"/>
      <c r="N83" s="37"/>
      <c r="O83" s="173" t="s">
        <v>247</v>
      </c>
      <c r="P83" s="174">
        <v>9553</v>
      </c>
      <c r="Q83" s="90"/>
      <c r="R83" s="37"/>
      <c r="S83" s="173" t="s">
        <v>247</v>
      </c>
      <c r="T83" s="174">
        <v>4178616</v>
      </c>
      <c r="U83" s="90"/>
    </row>
    <row r="84" spans="1:21">
      <c r="A84" s="54"/>
      <c r="B84" s="30"/>
      <c r="C84" s="32"/>
      <c r="D84" s="34"/>
      <c r="E84" s="36"/>
      <c r="F84" s="37"/>
      <c r="G84" s="32"/>
      <c r="H84" s="34"/>
      <c r="I84" s="36"/>
      <c r="J84" s="37"/>
      <c r="K84" s="32"/>
      <c r="L84" s="34"/>
      <c r="M84" s="36"/>
      <c r="N84" s="37"/>
      <c r="O84" s="32"/>
      <c r="P84" s="34"/>
      <c r="Q84" s="36"/>
      <c r="R84" s="37"/>
      <c r="S84" s="38"/>
      <c r="T84" s="39"/>
      <c r="U84" s="37"/>
    </row>
    <row r="85" spans="1:21">
      <c r="A85" s="54"/>
      <c r="B85" s="40" t="s">
        <v>48</v>
      </c>
      <c r="C85" s="44">
        <v>182076</v>
      </c>
      <c r="D85" s="44"/>
      <c r="E85" s="42"/>
      <c r="F85" s="42"/>
      <c r="G85" s="44">
        <v>2783</v>
      </c>
      <c r="H85" s="44"/>
      <c r="I85" s="42"/>
      <c r="J85" s="42"/>
      <c r="K85" s="41" t="s">
        <v>249</v>
      </c>
      <c r="L85" s="41"/>
      <c r="M85" s="42"/>
      <c r="N85" s="42"/>
      <c r="O85" s="41" t="s">
        <v>249</v>
      </c>
      <c r="P85" s="41"/>
      <c r="Q85" s="42"/>
      <c r="R85" s="42"/>
      <c r="S85" s="44">
        <v>184859</v>
      </c>
      <c r="T85" s="44"/>
      <c r="U85" s="42"/>
    </row>
    <row r="86" spans="1:21">
      <c r="A86" s="54"/>
      <c r="B86" s="40"/>
      <c r="C86" s="44"/>
      <c r="D86" s="44"/>
      <c r="E86" s="42"/>
      <c r="F86" s="42"/>
      <c r="G86" s="44"/>
      <c r="H86" s="44"/>
      <c r="I86" s="42"/>
      <c r="J86" s="42"/>
      <c r="K86" s="41"/>
      <c r="L86" s="41"/>
      <c r="M86" s="42"/>
      <c r="N86" s="42"/>
      <c r="O86" s="41"/>
      <c r="P86" s="41"/>
      <c r="Q86" s="42"/>
      <c r="R86" s="42"/>
      <c r="S86" s="44"/>
      <c r="T86" s="44"/>
      <c r="U86" s="42"/>
    </row>
  </sheetData>
  <mergeCells count="499">
    <mergeCell ref="B25:U25"/>
    <mergeCell ref="B19:U19"/>
    <mergeCell ref="B20:U20"/>
    <mergeCell ref="B21:U21"/>
    <mergeCell ref="B22:U22"/>
    <mergeCell ref="B23:U23"/>
    <mergeCell ref="B24:U24"/>
    <mergeCell ref="B13:U13"/>
    <mergeCell ref="B14:U14"/>
    <mergeCell ref="B15:U15"/>
    <mergeCell ref="B16:U16"/>
    <mergeCell ref="B17:U17"/>
    <mergeCell ref="B18:U18"/>
    <mergeCell ref="S85:T86"/>
    <mergeCell ref="U85:U86"/>
    <mergeCell ref="A1:A2"/>
    <mergeCell ref="B1:U1"/>
    <mergeCell ref="B2:U2"/>
    <mergeCell ref="B3:U3"/>
    <mergeCell ref="A4:A86"/>
    <mergeCell ref="B4:U4"/>
    <mergeCell ref="B5:U5"/>
    <mergeCell ref="B6:U6"/>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T67"/>
    <mergeCell ref="U66:U67"/>
    <mergeCell ref="C68:E68"/>
    <mergeCell ref="G68:I68"/>
    <mergeCell ref="K68:M68"/>
    <mergeCell ref="O68:Q68"/>
    <mergeCell ref="S68:U68"/>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U63"/>
    <mergeCell ref="B64:B65"/>
    <mergeCell ref="C64:C65"/>
    <mergeCell ref="D64:D65"/>
    <mergeCell ref="E64:E65"/>
    <mergeCell ref="F64:F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T48"/>
    <mergeCell ref="U47:U48"/>
    <mergeCell ref="C49:E49"/>
    <mergeCell ref="G49:I49"/>
    <mergeCell ref="K49:M49"/>
    <mergeCell ref="O49:Q49"/>
    <mergeCell ref="S49:U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Q29"/>
    <mergeCell ref="R28:R29"/>
    <mergeCell ref="S28:U29"/>
    <mergeCell ref="C30:E30"/>
    <mergeCell ref="G30:I30"/>
    <mergeCell ref="K30:M30"/>
    <mergeCell ref="O30:Q30"/>
    <mergeCell ref="S30:U30"/>
    <mergeCell ref="B26:U26"/>
    <mergeCell ref="B28:B29"/>
    <mergeCell ref="C28:E28"/>
    <mergeCell ref="C29:E29"/>
    <mergeCell ref="F28:F29"/>
    <mergeCell ref="G28:I29"/>
    <mergeCell ref="J28:J29"/>
    <mergeCell ref="K28:M28"/>
    <mergeCell ref="K29:M29"/>
    <mergeCell ref="N28: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7"/>
  <sheetViews>
    <sheetView showGridLines="0" workbookViewId="0"/>
  </sheetViews>
  <sheetFormatPr defaultRowHeight="15"/>
  <cols>
    <col min="1" max="1" width="30.140625" bestFit="1" customWidth="1"/>
    <col min="2" max="2" width="36.5703125" bestFit="1" customWidth="1"/>
    <col min="3" max="3" width="5" customWidth="1"/>
    <col min="4" max="4" width="22.85546875" customWidth="1"/>
    <col min="5" max="5" width="16.42578125" customWidth="1"/>
    <col min="6" max="6" width="22.85546875" customWidth="1"/>
    <col min="7" max="7" width="5" customWidth="1"/>
    <col min="8" max="8" width="36.5703125" bestFit="1" customWidth="1"/>
    <col min="9" max="9" width="3.85546875" customWidth="1"/>
    <col min="10" max="10" width="36.5703125" customWidth="1"/>
    <col min="11" max="11" width="5" customWidth="1"/>
    <col min="12" max="12" width="33.5703125" customWidth="1"/>
    <col min="13" max="14" width="22.85546875" customWidth="1"/>
    <col min="15" max="15" width="5" customWidth="1"/>
    <col min="16" max="16" width="18.85546875" customWidth="1"/>
    <col min="17" max="18" width="22.85546875" customWidth="1"/>
    <col min="19" max="19" width="5" customWidth="1"/>
    <col min="20" max="21" width="22.85546875" customWidth="1"/>
  </cols>
  <sheetData>
    <row r="1" spans="1:21" ht="15" customHeight="1">
      <c r="A1" s="8" t="s">
        <v>11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35</v>
      </c>
      <c r="B3" s="53"/>
      <c r="C3" s="53"/>
      <c r="D3" s="53"/>
      <c r="E3" s="53"/>
      <c r="F3" s="53"/>
      <c r="G3" s="53"/>
      <c r="H3" s="53"/>
      <c r="I3" s="53"/>
      <c r="J3" s="53"/>
      <c r="K3" s="53"/>
      <c r="L3" s="53"/>
      <c r="M3" s="53"/>
      <c r="N3" s="53"/>
      <c r="O3" s="53"/>
      <c r="P3" s="53"/>
      <c r="Q3" s="53"/>
      <c r="R3" s="53"/>
      <c r="S3" s="53"/>
      <c r="T3" s="53"/>
      <c r="U3" s="53"/>
    </row>
    <row r="4" spans="1:21">
      <c r="A4" s="54" t="s">
        <v>1134</v>
      </c>
      <c r="B4" s="55" t="s">
        <v>1134</v>
      </c>
      <c r="C4" s="55"/>
      <c r="D4" s="55"/>
      <c r="E4" s="55"/>
      <c r="F4" s="55"/>
      <c r="G4" s="55"/>
      <c r="H4" s="55"/>
      <c r="I4" s="55"/>
      <c r="J4" s="55"/>
      <c r="K4" s="55"/>
      <c r="L4" s="55"/>
      <c r="M4" s="55"/>
      <c r="N4" s="55"/>
      <c r="O4" s="55"/>
      <c r="P4" s="55"/>
      <c r="Q4" s="55"/>
      <c r="R4" s="55"/>
      <c r="S4" s="55"/>
      <c r="T4" s="55"/>
      <c r="U4" s="55"/>
    </row>
    <row r="5" spans="1:21">
      <c r="A5" s="54"/>
      <c r="B5" s="56" t="s">
        <v>699</v>
      </c>
      <c r="C5" s="56"/>
      <c r="D5" s="56"/>
      <c r="E5" s="56"/>
      <c r="F5" s="56"/>
      <c r="G5" s="56"/>
      <c r="H5" s="56"/>
      <c r="I5" s="56"/>
      <c r="J5" s="56"/>
      <c r="K5" s="56"/>
      <c r="L5" s="56"/>
      <c r="M5" s="56"/>
      <c r="N5" s="56"/>
      <c r="O5" s="56"/>
      <c r="P5" s="56"/>
      <c r="Q5" s="56"/>
      <c r="R5" s="56"/>
      <c r="S5" s="56"/>
      <c r="T5" s="56"/>
      <c r="U5" s="56"/>
    </row>
    <row r="6" spans="1:21">
      <c r="A6" s="54"/>
      <c r="B6" s="56" t="s">
        <v>1136</v>
      </c>
      <c r="C6" s="56"/>
      <c r="D6" s="56"/>
      <c r="E6" s="56"/>
      <c r="F6" s="56"/>
      <c r="G6" s="56"/>
      <c r="H6" s="56"/>
      <c r="I6" s="56"/>
      <c r="J6" s="56"/>
      <c r="K6" s="56"/>
      <c r="L6" s="56"/>
      <c r="M6" s="56"/>
      <c r="N6" s="56"/>
      <c r="O6" s="56"/>
      <c r="P6" s="56"/>
      <c r="Q6" s="56"/>
      <c r="R6" s="56"/>
      <c r="S6" s="56"/>
      <c r="T6" s="56"/>
      <c r="U6" s="56"/>
    </row>
    <row r="7" spans="1:21" ht="25.5" customHeight="1">
      <c r="A7" s="54"/>
      <c r="B7" s="58" t="s">
        <v>1137</v>
      </c>
      <c r="C7" s="58"/>
      <c r="D7" s="58"/>
      <c r="E7" s="58"/>
      <c r="F7" s="58"/>
      <c r="G7" s="58"/>
      <c r="H7" s="58"/>
      <c r="I7" s="58"/>
      <c r="J7" s="58"/>
      <c r="K7" s="58"/>
      <c r="L7" s="58"/>
      <c r="M7" s="58"/>
      <c r="N7" s="58"/>
      <c r="O7" s="58"/>
      <c r="P7" s="58"/>
      <c r="Q7" s="58"/>
      <c r="R7" s="58"/>
      <c r="S7" s="58"/>
      <c r="T7" s="58"/>
      <c r="U7" s="58"/>
    </row>
    <row r="8" spans="1:21">
      <c r="A8" s="54"/>
      <c r="B8" s="58" t="s">
        <v>1138</v>
      </c>
      <c r="C8" s="58"/>
      <c r="D8" s="58"/>
      <c r="E8" s="58"/>
      <c r="F8" s="58"/>
      <c r="G8" s="58"/>
      <c r="H8" s="58"/>
      <c r="I8" s="58"/>
      <c r="J8" s="58"/>
      <c r="K8" s="58"/>
      <c r="L8" s="58"/>
      <c r="M8" s="58"/>
      <c r="N8" s="58"/>
      <c r="O8" s="58"/>
      <c r="P8" s="58"/>
      <c r="Q8" s="58"/>
      <c r="R8" s="58"/>
      <c r="S8" s="58"/>
      <c r="T8" s="58"/>
      <c r="U8" s="58"/>
    </row>
    <row r="9" spans="1:21" ht="38.25" customHeight="1">
      <c r="A9" s="54"/>
      <c r="B9" s="57" t="s">
        <v>1139</v>
      </c>
      <c r="C9" s="57"/>
      <c r="D9" s="57"/>
      <c r="E9" s="57"/>
      <c r="F9" s="57"/>
      <c r="G9" s="57"/>
      <c r="H9" s="57"/>
      <c r="I9" s="57"/>
      <c r="J9" s="57"/>
      <c r="K9" s="57"/>
      <c r="L9" s="57"/>
      <c r="M9" s="57"/>
      <c r="N9" s="57"/>
      <c r="O9" s="57"/>
      <c r="P9" s="57"/>
      <c r="Q9" s="57"/>
      <c r="R9" s="57"/>
      <c r="S9" s="57"/>
      <c r="T9" s="57"/>
      <c r="U9" s="57"/>
    </row>
    <row r="10" spans="1:21" ht="38.25" customHeight="1">
      <c r="A10" s="54"/>
      <c r="B10" s="57" t="s">
        <v>1140</v>
      </c>
      <c r="C10" s="57"/>
      <c r="D10" s="57"/>
      <c r="E10" s="57"/>
      <c r="F10" s="57"/>
      <c r="G10" s="57"/>
      <c r="H10" s="57"/>
      <c r="I10" s="57"/>
      <c r="J10" s="57"/>
      <c r="K10" s="57"/>
      <c r="L10" s="57"/>
      <c r="M10" s="57"/>
      <c r="N10" s="57"/>
      <c r="O10" s="57"/>
      <c r="P10" s="57"/>
      <c r="Q10" s="57"/>
      <c r="R10" s="57"/>
      <c r="S10" s="57"/>
      <c r="T10" s="57"/>
      <c r="U10" s="57"/>
    </row>
    <row r="11" spans="1:21">
      <c r="A11" s="54"/>
      <c r="B11" s="57" t="s">
        <v>1141</v>
      </c>
      <c r="C11" s="57"/>
      <c r="D11" s="57"/>
      <c r="E11" s="57"/>
      <c r="F11" s="57"/>
      <c r="G11" s="57"/>
      <c r="H11" s="57"/>
      <c r="I11" s="57"/>
      <c r="J11" s="57"/>
      <c r="K11" s="57"/>
      <c r="L11" s="57"/>
      <c r="M11" s="57"/>
      <c r="N11" s="57"/>
      <c r="O11" s="57"/>
      <c r="P11" s="57"/>
      <c r="Q11" s="57"/>
      <c r="R11" s="57"/>
      <c r="S11" s="57"/>
      <c r="T11" s="57"/>
      <c r="U11" s="57"/>
    </row>
    <row r="12" spans="1:21">
      <c r="A12" s="54"/>
      <c r="B12" s="58" t="s">
        <v>1142</v>
      </c>
      <c r="C12" s="58"/>
      <c r="D12" s="58"/>
      <c r="E12" s="58"/>
      <c r="F12" s="58"/>
      <c r="G12" s="58"/>
      <c r="H12" s="58"/>
      <c r="I12" s="58"/>
      <c r="J12" s="58"/>
      <c r="K12" s="58"/>
      <c r="L12" s="58"/>
      <c r="M12" s="58"/>
      <c r="N12" s="58"/>
      <c r="O12" s="58"/>
      <c r="P12" s="58"/>
      <c r="Q12" s="58"/>
      <c r="R12" s="58"/>
      <c r="S12" s="58"/>
      <c r="T12" s="58"/>
      <c r="U12" s="58"/>
    </row>
    <row r="13" spans="1:21">
      <c r="A13" s="54"/>
      <c r="B13" s="59"/>
      <c r="C13" s="59"/>
      <c r="D13" s="59"/>
      <c r="E13" s="59"/>
      <c r="F13" s="59"/>
      <c r="G13" s="59"/>
      <c r="H13" s="59"/>
      <c r="I13" s="59"/>
      <c r="J13" s="59"/>
      <c r="K13" s="59"/>
      <c r="L13" s="59"/>
      <c r="M13" s="59"/>
      <c r="N13" s="59"/>
      <c r="O13" s="59"/>
      <c r="P13" s="59"/>
      <c r="Q13" s="59"/>
      <c r="R13" s="59"/>
      <c r="S13" s="59"/>
      <c r="T13" s="59"/>
      <c r="U13" s="59"/>
    </row>
    <row r="14" spans="1:21">
      <c r="A14" s="54"/>
      <c r="B14" s="28"/>
      <c r="C14" s="28"/>
      <c r="D14" s="28"/>
      <c r="E14" s="28"/>
      <c r="F14" s="28"/>
      <c r="G14" s="28"/>
      <c r="H14" s="28"/>
      <c r="I14" s="28"/>
      <c r="J14" s="28"/>
      <c r="K14" s="28"/>
      <c r="L14" s="28"/>
      <c r="M14" s="28"/>
      <c r="N14" s="28"/>
      <c r="O14" s="28"/>
      <c r="P14" s="28"/>
      <c r="Q14" s="28"/>
    </row>
    <row r="15" spans="1:21">
      <c r="A15" s="54"/>
      <c r="B15" s="15"/>
      <c r="C15" s="15"/>
      <c r="D15" s="15"/>
      <c r="E15" s="15"/>
      <c r="F15" s="15"/>
      <c r="G15" s="15"/>
      <c r="H15" s="15"/>
      <c r="I15" s="15"/>
      <c r="J15" s="15"/>
      <c r="K15" s="15"/>
      <c r="L15" s="15"/>
      <c r="M15" s="15"/>
      <c r="N15" s="15"/>
      <c r="O15" s="15"/>
      <c r="P15" s="15"/>
      <c r="Q15" s="15"/>
    </row>
    <row r="16" spans="1:21" ht="15.75" thickBot="1">
      <c r="A16" s="54"/>
      <c r="B16" s="14"/>
      <c r="C16" s="29" t="s">
        <v>1143</v>
      </c>
      <c r="D16" s="29"/>
      <c r="E16" s="29"/>
      <c r="F16" s="14"/>
      <c r="G16" s="29" t="s">
        <v>1144</v>
      </c>
      <c r="H16" s="29"/>
      <c r="I16" s="29"/>
      <c r="J16" s="14"/>
      <c r="K16" s="29" t="s">
        <v>1145</v>
      </c>
      <c r="L16" s="29"/>
      <c r="M16" s="29"/>
      <c r="N16" s="14"/>
      <c r="O16" s="29" t="s">
        <v>509</v>
      </c>
      <c r="P16" s="29"/>
      <c r="Q16" s="29"/>
    </row>
    <row r="17" spans="1:17">
      <c r="A17" s="54"/>
      <c r="B17" s="83">
        <v>42004</v>
      </c>
      <c r="C17" s="35"/>
      <c r="D17" s="35"/>
      <c r="E17" s="35"/>
      <c r="F17" s="21"/>
      <c r="G17" s="35"/>
      <c r="H17" s="35"/>
      <c r="I17" s="35"/>
      <c r="J17" s="21"/>
      <c r="K17" s="35"/>
      <c r="L17" s="35"/>
      <c r="M17" s="35"/>
      <c r="N17" s="21"/>
      <c r="O17" s="35"/>
      <c r="P17" s="35"/>
      <c r="Q17" s="35"/>
    </row>
    <row r="18" spans="1:17">
      <c r="A18" s="54"/>
      <c r="B18" s="22" t="s">
        <v>1146</v>
      </c>
      <c r="C18" s="42"/>
      <c r="D18" s="42"/>
      <c r="E18" s="42"/>
      <c r="F18" s="14"/>
      <c r="G18" s="42"/>
      <c r="H18" s="42"/>
      <c r="I18" s="42"/>
      <c r="J18" s="14"/>
      <c r="K18" s="42"/>
      <c r="L18" s="42"/>
      <c r="M18" s="42"/>
      <c r="N18" s="14"/>
      <c r="O18" s="42"/>
      <c r="P18" s="42"/>
      <c r="Q18" s="42"/>
    </row>
    <row r="19" spans="1:17">
      <c r="A19" s="54"/>
      <c r="B19" s="18" t="s">
        <v>133</v>
      </c>
      <c r="C19" s="37"/>
      <c r="D19" s="37"/>
      <c r="E19" s="37"/>
      <c r="F19" s="21"/>
      <c r="G19" s="37"/>
      <c r="H19" s="37"/>
      <c r="I19" s="37"/>
      <c r="J19" s="21"/>
      <c r="K19" s="37"/>
      <c r="L19" s="37"/>
      <c r="M19" s="37"/>
      <c r="N19" s="21"/>
      <c r="O19" s="37"/>
      <c r="P19" s="37"/>
      <c r="Q19" s="37"/>
    </row>
    <row r="20" spans="1:17">
      <c r="A20" s="54"/>
      <c r="B20" s="43" t="s">
        <v>349</v>
      </c>
      <c r="C20" s="68" t="s">
        <v>247</v>
      </c>
      <c r="D20" s="41" t="s">
        <v>249</v>
      </c>
      <c r="E20" s="42"/>
      <c r="F20" s="42"/>
      <c r="G20" s="68" t="s">
        <v>247</v>
      </c>
      <c r="H20" s="44">
        <v>6147</v>
      </c>
      <c r="I20" s="42"/>
      <c r="J20" s="42"/>
      <c r="K20" s="68" t="s">
        <v>247</v>
      </c>
      <c r="L20" s="41" t="s">
        <v>249</v>
      </c>
      <c r="M20" s="42"/>
      <c r="N20" s="42"/>
      <c r="O20" s="68" t="s">
        <v>247</v>
      </c>
      <c r="P20" s="44">
        <v>6147</v>
      </c>
      <c r="Q20" s="42"/>
    </row>
    <row r="21" spans="1:17">
      <c r="A21" s="54"/>
      <c r="B21" s="43"/>
      <c r="C21" s="68"/>
      <c r="D21" s="41"/>
      <c r="E21" s="42"/>
      <c r="F21" s="42"/>
      <c r="G21" s="68"/>
      <c r="H21" s="44"/>
      <c r="I21" s="42"/>
      <c r="J21" s="42"/>
      <c r="K21" s="68"/>
      <c r="L21" s="41"/>
      <c r="M21" s="42"/>
      <c r="N21" s="42"/>
      <c r="O21" s="68"/>
      <c r="P21" s="44"/>
      <c r="Q21" s="42"/>
    </row>
    <row r="22" spans="1:17" ht="25.5">
      <c r="A22" s="54"/>
      <c r="B22" s="25" t="s">
        <v>1147</v>
      </c>
      <c r="C22" s="37"/>
      <c r="D22" s="37"/>
      <c r="E22" s="37"/>
      <c r="F22" s="21"/>
      <c r="G22" s="37"/>
      <c r="H22" s="37"/>
      <c r="I22" s="37"/>
      <c r="J22" s="21"/>
      <c r="K22" s="37"/>
      <c r="L22" s="37"/>
      <c r="M22" s="37"/>
      <c r="N22" s="21"/>
      <c r="O22" s="37"/>
      <c r="P22" s="37"/>
      <c r="Q22" s="37"/>
    </row>
    <row r="23" spans="1:17">
      <c r="A23" s="54"/>
      <c r="B23" s="198" t="s">
        <v>361</v>
      </c>
      <c r="C23" s="41" t="s">
        <v>249</v>
      </c>
      <c r="D23" s="41"/>
      <c r="E23" s="42"/>
      <c r="F23" s="42"/>
      <c r="G23" s="44">
        <v>296359</v>
      </c>
      <c r="H23" s="44"/>
      <c r="I23" s="42"/>
      <c r="J23" s="42"/>
      <c r="K23" s="41" t="s">
        <v>249</v>
      </c>
      <c r="L23" s="41"/>
      <c r="M23" s="42"/>
      <c r="N23" s="42"/>
      <c r="O23" s="44">
        <v>296359</v>
      </c>
      <c r="P23" s="44"/>
      <c r="Q23" s="42"/>
    </row>
    <row r="24" spans="1:17">
      <c r="A24" s="54"/>
      <c r="B24" s="198"/>
      <c r="C24" s="41"/>
      <c r="D24" s="41"/>
      <c r="E24" s="42"/>
      <c r="F24" s="42"/>
      <c r="G24" s="44"/>
      <c r="H24" s="44"/>
      <c r="I24" s="42"/>
      <c r="J24" s="42"/>
      <c r="K24" s="41"/>
      <c r="L24" s="41"/>
      <c r="M24" s="42"/>
      <c r="N24" s="42"/>
      <c r="O24" s="44"/>
      <c r="P24" s="44"/>
      <c r="Q24" s="42"/>
    </row>
    <row r="25" spans="1:17">
      <c r="A25" s="54"/>
      <c r="B25" s="199" t="s">
        <v>363</v>
      </c>
      <c r="C25" s="46" t="s">
        <v>249</v>
      </c>
      <c r="D25" s="46"/>
      <c r="E25" s="37"/>
      <c r="F25" s="37"/>
      <c r="G25" s="39">
        <v>157436</v>
      </c>
      <c r="H25" s="39"/>
      <c r="I25" s="37"/>
      <c r="J25" s="37"/>
      <c r="K25" s="46" t="s">
        <v>249</v>
      </c>
      <c r="L25" s="46"/>
      <c r="M25" s="37"/>
      <c r="N25" s="37"/>
      <c r="O25" s="39">
        <v>157436</v>
      </c>
      <c r="P25" s="39"/>
      <c r="Q25" s="37"/>
    </row>
    <row r="26" spans="1:17">
      <c r="A26" s="54"/>
      <c r="B26" s="199"/>
      <c r="C26" s="46"/>
      <c r="D26" s="46"/>
      <c r="E26" s="37"/>
      <c r="F26" s="37"/>
      <c r="G26" s="39"/>
      <c r="H26" s="39"/>
      <c r="I26" s="37"/>
      <c r="J26" s="37"/>
      <c r="K26" s="46"/>
      <c r="L26" s="46"/>
      <c r="M26" s="37"/>
      <c r="N26" s="37"/>
      <c r="O26" s="39"/>
      <c r="P26" s="39"/>
      <c r="Q26" s="37"/>
    </row>
    <row r="27" spans="1:17" ht="25.5">
      <c r="A27" s="54"/>
      <c r="B27" s="24" t="s">
        <v>1148</v>
      </c>
      <c r="C27" s="42"/>
      <c r="D27" s="42"/>
      <c r="E27" s="42"/>
      <c r="F27" s="14"/>
      <c r="G27" s="42"/>
      <c r="H27" s="42"/>
      <c r="I27" s="42"/>
      <c r="J27" s="14"/>
      <c r="K27" s="42"/>
      <c r="L27" s="42"/>
      <c r="M27" s="42"/>
      <c r="N27" s="14"/>
      <c r="O27" s="42"/>
      <c r="P27" s="42"/>
      <c r="Q27" s="42"/>
    </row>
    <row r="28" spans="1:17">
      <c r="A28" s="54"/>
      <c r="B28" s="199" t="s">
        <v>361</v>
      </c>
      <c r="C28" s="46" t="s">
        <v>249</v>
      </c>
      <c r="D28" s="46"/>
      <c r="E28" s="37"/>
      <c r="F28" s="37"/>
      <c r="G28" s="39">
        <v>47185</v>
      </c>
      <c r="H28" s="39"/>
      <c r="I28" s="37"/>
      <c r="J28" s="37"/>
      <c r="K28" s="46" t="s">
        <v>249</v>
      </c>
      <c r="L28" s="46"/>
      <c r="M28" s="37"/>
      <c r="N28" s="37"/>
      <c r="O28" s="39">
        <v>47185</v>
      </c>
      <c r="P28" s="39"/>
      <c r="Q28" s="37"/>
    </row>
    <row r="29" spans="1:17">
      <c r="A29" s="54"/>
      <c r="B29" s="199"/>
      <c r="C29" s="46"/>
      <c r="D29" s="46"/>
      <c r="E29" s="37"/>
      <c r="F29" s="37"/>
      <c r="G29" s="39"/>
      <c r="H29" s="39"/>
      <c r="I29" s="37"/>
      <c r="J29" s="37"/>
      <c r="K29" s="46"/>
      <c r="L29" s="46"/>
      <c r="M29" s="37"/>
      <c r="N29" s="37"/>
      <c r="O29" s="39"/>
      <c r="P29" s="39"/>
      <c r="Q29" s="37"/>
    </row>
    <row r="30" spans="1:17">
      <c r="A30" s="54"/>
      <c r="B30" s="198" t="s">
        <v>363</v>
      </c>
      <c r="C30" s="41" t="s">
        <v>249</v>
      </c>
      <c r="D30" s="41"/>
      <c r="E30" s="42"/>
      <c r="F30" s="42"/>
      <c r="G30" s="44">
        <v>5172</v>
      </c>
      <c r="H30" s="44"/>
      <c r="I30" s="42"/>
      <c r="J30" s="42"/>
      <c r="K30" s="41" t="s">
        <v>249</v>
      </c>
      <c r="L30" s="41"/>
      <c r="M30" s="42"/>
      <c r="N30" s="42"/>
      <c r="O30" s="44">
        <v>5172</v>
      </c>
      <c r="P30" s="44"/>
      <c r="Q30" s="42"/>
    </row>
    <row r="31" spans="1:17">
      <c r="A31" s="54"/>
      <c r="B31" s="198"/>
      <c r="C31" s="41"/>
      <c r="D31" s="41"/>
      <c r="E31" s="42"/>
      <c r="F31" s="42"/>
      <c r="G31" s="44"/>
      <c r="H31" s="44"/>
      <c r="I31" s="42"/>
      <c r="J31" s="42"/>
      <c r="K31" s="41"/>
      <c r="L31" s="41"/>
      <c r="M31" s="42"/>
      <c r="N31" s="42"/>
      <c r="O31" s="44"/>
      <c r="P31" s="44"/>
      <c r="Q31" s="42"/>
    </row>
    <row r="32" spans="1:17">
      <c r="A32" s="54"/>
      <c r="B32" s="45" t="s">
        <v>367</v>
      </c>
      <c r="C32" s="46" t="s">
        <v>249</v>
      </c>
      <c r="D32" s="46"/>
      <c r="E32" s="37"/>
      <c r="F32" s="37"/>
      <c r="G32" s="46" t="s">
        <v>249</v>
      </c>
      <c r="H32" s="46"/>
      <c r="I32" s="37"/>
      <c r="J32" s="37"/>
      <c r="K32" s="39">
        <v>19756</v>
      </c>
      <c r="L32" s="39"/>
      <c r="M32" s="37"/>
      <c r="N32" s="37"/>
      <c r="O32" s="39">
        <v>19756</v>
      </c>
      <c r="P32" s="39"/>
      <c r="Q32" s="37"/>
    </row>
    <row r="33" spans="1:17">
      <c r="A33" s="54"/>
      <c r="B33" s="45"/>
      <c r="C33" s="46"/>
      <c r="D33" s="46"/>
      <c r="E33" s="37"/>
      <c r="F33" s="37"/>
      <c r="G33" s="46"/>
      <c r="H33" s="46"/>
      <c r="I33" s="37"/>
      <c r="J33" s="37"/>
      <c r="K33" s="39"/>
      <c r="L33" s="39"/>
      <c r="M33" s="37"/>
      <c r="N33" s="37"/>
      <c r="O33" s="39"/>
      <c r="P33" s="39"/>
      <c r="Q33" s="37"/>
    </row>
    <row r="34" spans="1:17">
      <c r="A34" s="54"/>
      <c r="B34" s="43" t="s">
        <v>369</v>
      </c>
      <c r="C34" s="41" t="s">
        <v>249</v>
      </c>
      <c r="D34" s="41"/>
      <c r="E34" s="42"/>
      <c r="F34" s="42"/>
      <c r="G34" s="44">
        <v>17930</v>
      </c>
      <c r="H34" s="44"/>
      <c r="I34" s="42"/>
      <c r="J34" s="42"/>
      <c r="K34" s="41" t="s">
        <v>249</v>
      </c>
      <c r="L34" s="41"/>
      <c r="M34" s="42"/>
      <c r="N34" s="42"/>
      <c r="O34" s="44">
        <v>17930</v>
      </c>
      <c r="P34" s="44"/>
      <c r="Q34" s="42"/>
    </row>
    <row r="35" spans="1:17">
      <c r="A35" s="54"/>
      <c r="B35" s="43"/>
      <c r="C35" s="41"/>
      <c r="D35" s="41"/>
      <c r="E35" s="42"/>
      <c r="F35" s="42"/>
      <c r="G35" s="44"/>
      <c r="H35" s="44"/>
      <c r="I35" s="42"/>
      <c r="J35" s="42"/>
      <c r="K35" s="41"/>
      <c r="L35" s="41"/>
      <c r="M35" s="42"/>
      <c r="N35" s="42"/>
      <c r="O35" s="44"/>
      <c r="P35" s="44"/>
      <c r="Q35" s="42"/>
    </row>
    <row r="36" spans="1:17">
      <c r="A36" s="54"/>
      <c r="B36" s="45" t="s">
        <v>371</v>
      </c>
      <c r="C36" s="46" t="s">
        <v>249</v>
      </c>
      <c r="D36" s="46"/>
      <c r="E36" s="37"/>
      <c r="F36" s="37"/>
      <c r="G36" s="39">
        <v>3599</v>
      </c>
      <c r="H36" s="39"/>
      <c r="I36" s="37"/>
      <c r="J36" s="37"/>
      <c r="K36" s="46" t="s">
        <v>249</v>
      </c>
      <c r="L36" s="46"/>
      <c r="M36" s="37"/>
      <c r="N36" s="37"/>
      <c r="O36" s="39">
        <v>3599</v>
      </c>
      <c r="P36" s="39"/>
      <c r="Q36" s="37"/>
    </row>
    <row r="37" spans="1:17" ht="15.75" thickBot="1">
      <c r="A37" s="54"/>
      <c r="B37" s="45"/>
      <c r="C37" s="86"/>
      <c r="D37" s="86"/>
      <c r="E37" s="73"/>
      <c r="F37" s="37"/>
      <c r="G37" s="72"/>
      <c r="H37" s="72"/>
      <c r="I37" s="73"/>
      <c r="J37" s="37"/>
      <c r="K37" s="86"/>
      <c r="L37" s="86"/>
      <c r="M37" s="73"/>
      <c r="N37" s="37"/>
      <c r="O37" s="72"/>
      <c r="P37" s="72"/>
      <c r="Q37" s="73"/>
    </row>
    <row r="38" spans="1:17">
      <c r="A38" s="54"/>
      <c r="B38" s="200" t="s">
        <v>138</v>
      </c>
      <c r="C38" s="88" t="s">
        <v>249</v>
      </c>
      <c r="D38" s="88"/>
      <c r="E38" s="79"/>
      <c r="F38" s="42"/>
      <c r="G38" s="77">
        <v>533828</v>
      </c>
      <c r="H38" s="77"/>
      <c r="I38" s="79"/>
      <c r="J38" s="42"/>
      <c r="K38" s="77">
        <v>19756</v>
      </c>
      <c r="L38" s="77"/>
      <c r="M38" s="79"/>
      <c r="N38" s="42"/>
      <c r="O38" s="77">
        <v>553584</v>
      </c>
      <c r="P38" s="77"/>
      <c r="Q38" s="79"/>
    </row>
    <row r="39" spans="1:17">
      <c r="A39" s="54"/>
      <c r="B39" s="200"/>
      <c r="C39" s="41"/>
      <c r="D39" s="41"/>
      <c r="E39" s="42"/>
      <c r="F39" s="42"/>
      <c r="G39" s="44"/>
      <c r="H39" s="44"/>
      <c r="I39" s="42"/>
      <c r="J39" s="42"/>
      <c r="K39" s="44"/>
      <c r="L39" s="44"/>
      <c r="M39" s="42"/>
      <c r="N39" s="42"/>
      <c r="O39" s="44"/>
      <c r="P39" s="44"/>
      <c r="Q39" s="42"/>
    </row>
    <row r="40" spans="1:17">
      <c r="A40" s="54"/>
      <c r="B40" s="18" t="s">
        <v>139</v>
      </c>
      <c r="C40" s="37"/>
      <c r="D40" s="37"/>
      <c r="E40" s="37"/>
      <c r="F40" s="21"/>
      <c r="G40" s="37"/>
      <c r="H40" s="37"/>
      <c r="I40" s="37"/>
      <c r="J40" s="21"/>
      <c r="K40" s="37"/>
      <c r="L40" s="37"/>
      <c r="M40" s="37"/>
      <c r="N40" s="21"/>
      <c r="O40" s="37"/>
      <c r="P40" s="37"/>
      <c r="Q40" s="37"/>
    </row>
    <row r="41" spans="1:17">
      <c r="A41" s="54"/>
      <c r="B41" s="43" t="s">
        <v>1149</v>
      </c>
      <c r="C41" s="41" t="s">
        <v>249</v>
      </c>
      <c r="D41" s="41"/>
      <c r="E41" s="42"/>
      <c r="F41" s="42"/>
      <c r="G41" s="41" t="s">
        <v>249</v>
      </c>
      <c r="H41" s="41"/>
      <c r="I41" s="42"/>
      <c r="J41" s="42"/>
      <c r="K41" s="41" t="s">
        <v>249</v>
      </c>
      <c r="L41" s="41"/>
      <c r="M41" s="42"/>
      <c r="N41" s="42"/>
      <c r="O41" s="41" t="s">
        <v>249</v>
      </c>
      <c r="P41" s="41"/>
      <c r="Q41" s="42"/>
    </row>
    <row r="42" spans="1:17">
      <c r="A42" s="54"/>
      <c r="B42" s="43"/>
      <c r="C42" s="41"/>
      <c r="D42" s="41"/>
      <c r="E42" s="42"/>
      <c r="F42" s="42"/>
      <c r="G42" s="41"/>
      <c r="H42" s="41"/>
      <c r="I42" s="42"/>
      <c r="J42" s="42"/>
      <c r="K42" s="41"/>
      <c r="L42" s="41"/>
      <c r="M42" s="42"/>
      <c r="N42" s="42"/>
      <c r="O42" s="41"/>
      <c r="P42" s="41"/>
      <c r="Q42" s="42"/>
    </row>
    <row r="43" spans="1:17">
      <c r="A43" s="54"/>
      <c r="B43" s="45" t="s">
        <v>1150</v>
      </c>
      <c r="C43" s="46" t="s">
        <v>249</v>
      </c>
      <c r="D43" s="46"/>
      <c r="E43" s="37"/>
      <c r="F43" s="37"/>
      <c r="G43" s="39">
        <v>2142</v>
      </c>
      <c r="H43" s="39"/>
      <c r="I43" s="37"/>
      <c r="J43" s="37"/>
      <c r="K43" s="46" t="s">
        <v>249</v>
      </c>
      <c r="L43" s="46"/>
      <c r="M43" s="37"/>
      <c r="N43" s="37"/>
      <c r="O43" s="39">
        <v>2142</v>
      </c>
      <c r="P43" s="39"/>
      <c r="Q43" s="37"/>
    </row>
    <row r="44" spans="1:17">
      <c r="A44" s="54"/>
      <c r="B44" s="45"/>
      <c r="C44" s="46"/>
      <c r="D44" s="46"/>
      <c r="E44" s="37"/>
      <c r="F44" s="37"/>
      <c r="G44" s="39"/>
      <c r="H44" s="39"/>
      <c r="I44" s="37"/>
      <c r="J44" s="37"/>
      <c r="K44" s="46"/>
      <c r="L44" s="46"/>
      <c r="M44" s="37"/>
      <c r="N44" s="37"/>
      <c r="O44" s="39"/>
      <c r="P44" s="39"/>
      <c r="Q44" s="37"/>
    </row>
    <row r="45" spans="1:17">
      <c r="A45" s="54"/>
      <c r="B45" s="43" t="s">
        <v>1151</v>
      </c>
      <c r="C45" s="41" t="s">
        <v>249</v>
      </c>
      <c r="D45" s="41"/>
      <c r="E45" s="42"/>
      <c r="F45" s="42"/>
      <c r="G45" s="44">
        <v>1584</v>
      </c>
      <c r="H45" s="44"/>
      <c r="I45" s="42"/>
      <c r="J45" s="42"/>
      <c r="K45" s="41" t="s">
        <v>249</v>
      </c>
      <c r="L45" s="41"/>
      <c r="M45" s="42"/>
      <c r="N45" s="42"/>
      <c r="O45" s="44">
        <v>1584</v>
      </c>
      <c r="P45" s="44"/>
      <c r="Q45" s="42"/>
    </row>
    <row r="46" spans="1:17">
      <c r="A46" s="54"/>
      <c r="B46" s="43"/>
      <c r="C46" s="41"/>
      <c r="D46" s="41"/>
      <c r="E46" s="42"/>
      <c r="F46" s="42"/>
      <c r="G46" s="44"/>
      <c r="H46" s="44"/>
      <c r="I46" s="42"/>
      <c r="J46" s="42"/>
      <c r="K46" s="41"/>
      <c r="L46" s="41"/>
      <c r="M46" s="42"/>
      <c r="N46" s="42"/>
      <c r="O46" s="44"/>
      <c r="P46" s="44"/>
      <c r="Q46" s="42"/>
    </row>
    <row r="47" spans="1:17">
      <c r="A47" s="54"/>
      <c r="B47" s="45" t="s">
        <v>1152</v>
      </c>
      <c r="C47" s="46" t="s">
        <v>249</v>
      </c>
      <c r="D47" s="46"/>
      <c r="E47" s="37"/>
      <c r="F47" s="37"/>
      <c r="G47" s="46">
        <v>5</v>
      </c>
      <c r="H47" s="46"/>
      <c r="I47" s="37"/>
      <c r="J47" s="37"/>
      <c r="K47" s="46" t="s">
        <v>249</v>
      </c>
      <c r="L47" s="46"/>
      <c r="M47" s="37"/>
      <c r="N47" s="37"/>
      <c r="O47" s="46">
        <v>5</v>
      </c>
      <c r="P47" s="46"/>
      <c r="Q47" s="37"/>
    </row>
    <row r="48" spans="1:17" ht="15.75" thickBot="1">
      <c r="A48" s="54"/>
      <c r="B48" s="45"/>
      <c r="C48" s="86"/>
      <c r="D48" s="86"/>
      <c r="E48" s="73"/>
      <c r="F48" s="37"/>
      <c r="G48" s="86"/>
      <c r="H48" s="86"/>
      <c r="I48" s="73"/>
      <c r="J48" s="37"/>
      <c r="K48" s="86"/>
      <c r="L48" s="86"/>
      <c r="M48" s="73"/>
      <c r="N48" s="37"/>
      <c r="O48" s="86"/>
      <c r="P48" s="86"/>
      <c r="Q48" s="73"/>
    </row>
    <row r="49" spans="1:17">
      <c r="A49" s="54"/>
      <c r="B49" s="200" t="s">
        <v>1153</v>
      </c>
      <c r="C49" s="88" t="s">
        <v>249</v>
      </c>
      <c r="D49" s="88"/>
      <c r="E49" s="79"/>
      <c r="F49" s="42"/>
      <c r="G49" s="77">
        <v>3731</v>
      </c>
      <c r="H49" s="77"/>
      <c r="I49" s="79"/>
      <c r="J49" s="42"/>
      <c r="K49" s="88" t="s">
        <v>249</v>
      </c>
      <c r="L49" s="88"/>
      <c r="M49" s="79"/>
      <c r="N49" s="42"/>
      <c r="O49" s="77">
        <v>3731</v>
      </c>
      <c r="P49" s="77"/>
      <c r="Q49" s="79"/>
    </row>
    <row r="50" spans="1:17" ht="15.75" thickBot="1">
      <c r="A50" s="54"/>
      <c r="B50" s="200"/>
      <c r="C50" s="47"/>
      <c r="D50" s="47"/>
      <c r="E50" s="70"/>
      <c r="F50" s="42"/>
      <c r="G50" s="71"/>
      <c r="H50" s="71"/>
      <c r="I50" s="70"/>
      <c r="J50" s="42"/>
      <c r="K50" s="47"/>
      <c r="L50" s="47"/>
      <c r="M50" s="70"/>
      <c r="N50" s="42"/>
      <c r="O50" s="71"/>
      <c r="P50" s="71"/>
      <c r="Q50" s="70"/>
    </row>
    <row r="51" spans="1:17">
      <c r="A51" s="54"/>
      <c r="B51" s="30" t="s">
        <v>327</v>
      </c>
      <c r="C51" s="93" t="s">
        <v>249</v>
      </c>
      <c r="D51" s="93"/>
      <c r="E51" s="35"/>
      <c r="F51" s="37"/>
      <c r="G51" s="33">
        <v>25628</v>
      </c>
      <c r="H51" s="33"/>
      <c r="I51" s="35"/>
      <c r="J51" s="37"/>
      <c r="K51" s="93" t="s">
        <v>249</v>
      </c>
      <c r="L51" s="93"/>
      <c r="M51" s="35"/>
      <c r="N51" s="37"/>
      <c r="O51" s="33">
        <v>25628</v>
      </c>
      <c r="P51" s="33"/>
      <c r="Q51" s="35"/>
    </row>
    <row r="52" spans="1:17" ht="15.75" thickBot="1">
      <c r="A52" s="54"/>
      <c r="B52" s="30"/>
      <c r="C52" s="86"/>
      <c r="D52" s="86"/>
      <c r="E52" s="73"/>
      <c r="F52" s="37"/>
      <c r="G52" s="72"/>
      <c r="H52" s="72"/>
      <c r="I52" s="73"/>
      <c r="J52" s="37"/>
      <c r="K52" s="86"/>
      <c r="L52" s="86"/>
      <c r="M52" s="73"/>
      <c r="N52" s="37"/>
      <c r="O52" s="72"/>
      <c r="P52" s="72"/>
      <c r="Q52" s="73"/>
    </row>
    <row r="53" spans="1:17">
      <c r="A53" s="54"/>
      <c r="B53" s="201" t="s">
        <v>1154</v>
      </c>
      <c r="C53" s="75" t="s">
        <v>247</v>
      </c>
      <c r="D53" s="88" t="s">
        <v>249</v>
      </c>
      <c r="E53" s="79"/>
      <c r="F53" s="42"/>
      <c r="G53" s="75" t="s">
        <v>247</v>
      </c>
      <c r="H53" s="77">
        <v>563187</v>
      </c>
      <c r="I53" s="79"/>
      <c r="J53" s="42"/>
      <c r="K53" s="75" t="s">
        <v>247</v>
      </c>
      <c r="L53" s="77">
        <v>19756</v>
      </c>
      <c r="M53" s="79"/>
      <c r="N53" s="42"/>
      <c r="O53" s="75" t="s">
        <v>247</v>
      </c>
      <c r="P53" s="77">
        <v>582943</v>
      </c>
      <c r="Q53" s="79"/>
    </row>
    <row r="54" spans="1:17" ht="15.75" thickBot="1">
      <c r="A54" s="54"/>
      <c r="B54" s="201"/>
      <c r="C54" s="76"/>
      <c r="D54" s="89"/>
      <c r="E54" s="80"/>
      <c r="F54" s="42"/>
      <c r="G54" s="76"/>
      <c r="H54" s="78"/>
      <c r="I54" s="80"/>
      <c r="J54" s="42"/>
      <c r="K54" s="76"/>
      <c r="L54" s="78"/>
      <c r="M54" s="80"/>
      <c r="N54" s="42"/>
      <c r="O54" s="76"/>
      <c r="P54" s="78"/>
      <c r="Q54" s="80"/>
    </row>
    <row r="55" spans="1:17" ht="15.75" thickTop="1">
      <c r="A55" s="54"/>
      <c r="B55" s="18" t="s">
        <v>1155</v>
      </c>
      <c r="C55" s="90"/>
      <c r="D55" s="90"/>
      <c r="E55" s="90"/>
      <c r="F55" s="21"/>
      <c r="G55" s="90"/>
      <c r="H55" s="90"/>
      <c r="I55" s="90"/>
      <c r="J55" s="21"/>
      <c r="K55" s="90"/>
      <c r="L55" s="90"/>
      <c r="M55" s="90"/>
      <c r="N55" s="21"/>
      <c r="O55" s="90"/>
      <c r="P55" s="90"/>
      <c r="Q55" s="90"/>
    </row>
    <row r="56" spans="1:17">
      <c r="A56" s="54"/>
      <c r="B56" s="22" t="s">
        <v>139</v>
      </c>
      <c r="C56" s="42"/>
      <c r="D56" s="42"/>
      <c r="E56" s="42"/>
      <c r="F56" s="14"/>
      <c r="G56" s="42"/>
      <c r="H56" s="42"/>
      <c r="I56" s="42"/>
      <c r="J56" s="14"/>
      <c r="K56" s="42"/>
      <c r="L56" s="42"/>
      <c r="M56" s="42"/>
      <c r="N56" s="14"/>
      <c r="O56" s="42"/>
      <c r="P56" s="42"/>
      <c r="Q56" s="42"/>
    </row>
    <row r="57" spans="1:17">
      <c r="A57" s="54"/>
      <c r="B57" s="45" t="s">
        <v>1149</v>
      </c>
      <c r="C57" s="38" t="s">
        <v>247</v>
      </c>
      <c r="D57" s="46" t="s">
        <v>249</v>
      </c>
      <c r="E57" s="37"/>
      <c r="F57" s="37"/>
      <c r="G57" s="38" t="s">
        <v>247</v>
      </c>
      <c r="H57" s="39">
        <v>3847</v>
      </c>
      <c r="I57" s="37"/>
      <c r="J57" s="37"/>
      <c r="K57" s="38" t="s">
        <v>247</v>
      </c>
      <c r="L57" s="46" t="s">
        <v>249</v>
      </c>
      <c r="M57" s="37"/>
      <c r="N57" s="37"/>
      <c r="O57" s="38" t="s">
        <v>247</v>
      </c>
      <c r="P57" s="39">
        <v>3847</v>
      </c>
      <c r="Q57" s="37"/>
    </row>
    <row r="58" spans="1:17">
      <c r="A58" s="54"/>
      <c r="B58" s="45"/>
      <c r="C58" s="38"/>
      <c r="D58" s="46"/>
      <c r="E58" s="37"/>
      <c r="F58" s="37"/>
      <c r="G58" s="38"/>
      <c r="H58" s="39"/>
      <c r="I58" s="37"/>
      <c r="J58" s="37"/>
      <c r="K58" s="38"/>
      <c r="L58" s="46"/>
      <c r="M58" s="37"/>
      <c r="N58" s="37"/>
      <c r="O58" s="38"/>
      <c r="P58" s="39"/>
      <c r="Q58" s="37"/>
    </row>
    <row r="59" spans="1:17">
      <c r="A59" s="54"/>
      <c r="B59" s="43" t="s">
        <v>1150</v>
      </c>
      <c r="C59" s="41" t="s">
        <v>249</v>
      </c>
      <c r="D59" s="41"/>
      <c r="E59" s="42"/>
      <c r="F59" s="42"/>
      <c r="G59" s="44">
        <v>2143</v>
      </c>
      <c r="H59" s="44"/>
      <c r="I59" s="42"/>
      <c r="J59" s="42"/>
      <c r="K59" s="41" t="s">
        <v>249</v>
      </c>
      <c r="L59" s="41"/>
      <c r="M59" s="42"/>
      <c r="N59" s="42"/>
      <c r="O59" s="44">
        <v>2143</v>
      </c>
      <c r="P59" s="44"/>
      <c r="Q59" s="42"/>
    </row>
    <row r="60" spans="1:17">
      <c r="A60" s="54"/>
      <c r="B60" s="43"/>
      <c r="C60" s="41"/>
      <c r="D60" s="41"/>
      <c r="E60" s="42"/>
      <c r="F60" s="42"/>
      <c r="G60" s="44"/>
      <c r="H60" s="44"/>
      <c r="I60" s="42"/>
      <c r="J60" s="42"/>
      <c r="K60" s="41"/>
      <c r="L60" s="41"/>
      <c r="M60" s="42"/>
      <c r="N60" s="42"/>
      <c r="O60" s="44"/>
      <c r="P60" s="44"/>
      <c r="Q60" s="42"/>
    </row>
    <row r="61" spans="1:17">
      <c r="A61" s="54"/>
      <c r="B61" s="45" t="s">
        <v>1151</v>
      </c>
      <c r="C61" s="46" t="s">
        <v>249</v>
      </c>
      <c r="D61" s="46"/>
      <c r="E61" s="37"/>
      <c r="F61" s="37"/>
      <c r="G61" s="46" t="s">
        <v>249</v>
      </c>
      <c r="H61" s="46"/>
      <c r="I61" s="37"/>
      <c r="J61" s="37"/>
      <c r="K61" s="46" t="s">
        <v>249</v>
      </c>
      <c r="L61" s="46"/>
      <c r="M61" s="37"/>
      <c r="N61" s="37"/>
      <c r="O61" s="46" t="s">
        <v>249</v>
      </c>
      <c r="P61" s="46"/>
      <c r="Q61" s="37"/>
    </row>
    <row r="62" spans="1:17">
      <c r="A62" s="54"/>
      <c r="B62" s="45"/>
      <c r="C62" s="46"/>
      <c r="D62" s="46"/>
      <c r="E62" s="37"/>
      <c r="F62" s="37"/>
      <c r="G62" s="46"/>
      <c r="H62" s="46"/>
      <c r="I62" s="37"/>
      <c r="J62" s="37"/>
      <c r="K62" s="46"/>
      <c r="L62" s="46"/>
      <c r="M62" s="37"/>
      <c r="N62" s="37"/>
      <c r="O62" s="46"/>
      <c r="P62" s="46"/>
      <c r="Q62" s="37"/>
    </row>
    <row r="63" spans="1:17">
      <c r="A63" s="54"/>
      <c r="B63" s="43" t="s">
        <v>1152</v>
      </c>
      <c r="C63" s="41" t="s">
        <v>249</v>
      </c>
      <c r="D63" s="41"/>
      <c r="E63" s="42"/>
      <c r="F63" s="42"/>
      <c r="G63" s="41">
        <v>303</v>
      </c>
      <c r="H63" s="41"/>
      <c r="I63" s="42"/>
      <c r="J63" s="42"/>
      <c r="K63" s="41" t="s">
        <v>249</v>
      </c>
      <c r="L63" s="41"/>
      <c r="M63" s="42"/>
      <c r="N63" s="42"/>
      <c r="O63" s="41">
        <v>303</v>
      </c>
      <c r="P63" s="41"/>
      <c r="Q63" s="42"/>
    </row>
    <row r="64" spans="1:17" ht="15.75" thickBot="1">
      <c r="A64" s="54"/>
      <c r="B64" s="43"/>
      <c r="C64" s="47"/>
      <c r="D64" s="47"/>
      <c r="E64" s="70"/>
      <c r="F64" s="42"/>
      <c r="G64" s="47"/>
      <c r="H64" s="47"/>
      <c r="I64" s="70"/>
      <c r="J64" s="42"/>
      <c r="K64" s="47"/>
      <c r="L64" s="47"/>
      <c r="M64" s="70"/>
      <c r="N64" s="42"/>
      <c r="O64" s="47"/>
      <c r="P64" s="47"/>
      <c r="Q64" s="70"/>
    </row>
    <row r="65" spans="1:21">
      <c r="A65" s="54"/>
      <c r="B65" s="202" t="s">
        <v>1153</v>
      </c>
      <c r="C65" s="93" t="s">
        <v>249</v>
      </c>
      <c r="D65" s="93"/>
      <c r="E65" s="35"/>
      <c r="F65" s="37"/>
      <c r="G65" s="33">
        <v>6293</v>
      </c>
      <c r="H65" s="33"/>
      <c r="I65" s="35"/>
      <c r="J65" s="37"/>
      <c r="K65" s="93" t="s">
        <v>249</v>
      </c>
      <c r="L65" s="93"/>
      <c r="M65" s="35"/>
      <c r="N65" s="37"/>
      <c r="O65" s="33">
        <v>6293</v>
      </c>
      <c r="P65" s="33"/>
      <c r="Q65" s="35"/>
    </row>
    <row r="66" spans="1:21" ht="15.75" thickBot="1">
      <c r="A66" s="54"/>
      <c r="B66" s="202"/>
      <c r="C66" s="86"/>
      <c r="D66" s="86"/>
      <c r="E66" s="73"/>
      <c r="F66" s="37"/>
      <c r="G66" s="72"/>
      <c r="H66" s="72"/>
      <c r="I66" s="73"/>
      <c r="J66" s="37"/>
      <c r="K66" s="86"/>
      <c r="L66" s="86"/>
      <c r="M66" s="73"/>
      <c r="N66" s="37"/>
      <c r="O66" s="72"/>
      <c r="P66" s="72"/>
      <c r="Q66" s="73"/>
    </row>
    <row r="67" spans="1:21">
      <c r="A67" s="54"/>
      <c r="B67" s="201" t="s">
        <v>1156</v>
      </c>
      <c r="C67" s="75" t="s">
        <v>247</v>
      </c>
      <c r="D67" s="88" t="s">
        <v>249</v>
      </c>
      <c r="E67" s="79"/>
      <c r="F67" s="42"/>
      <c r="G67" s="75" t="s">
        <v>247</v>
      </c>
      <c r="H67" s="77">
        <v>6293</v>
      </c>
      <c r="I67" s="79"/>
      <c r="J67" s="42"/>
      <c r="K67" s="75" t="s">
        <v>247</v>
      </c>
      <c r="L67" s="88" t="s">
        <v>249</v>
      </c>
      <c r="M67" s="79"/>
      <c r="N67" s="42"/>
      <c r="O67" s="75" t="s">
        <v>247</v>
      </c>
      <c r="P67" s="77">
        <v>6293</v>
      </c>
      <c r="Q67" s="79"/>
    </row>
    <row r="68" spans="1:21" ht="15.75" thickBot="1">
      <c r="A68" s="54"/>
      <c r="B68" s="201"/>
      <c r="C68" s="76"/>
      <c r="D68" s="89"/>
      <c r="E68" s="80"/>
      <c r="F68" s="42"/>
      <c r="G68" s="76"/>
      <c r="H68" s="78"/>
      <c r="I68" s="80"/>
      <c r="J68" s="42"/>
      <c r="K68" s="76"/>
      <c r="L68" s="89"/>
      <c r="M68" s="80"/>
      <c r="N68" s="42"/>
      <c r="O68" s="76"/>
      <c r="P68" s="78"/>
      <c r="Q68" s="80"/>
    </row>
    <row r="69" spans="1:21" ht="15.75" thickTop="1">
      <c r="A69" s="54"/>
      <c r="B69" s="28"/>
      <c r="C69" s="28"/>
      <c r="D69" s="28"/>
      <c r="E69" s="28"/>
      <c r="F69" s="28"/>
      <c r="G69" s="28"/>
      <c r="H69" s="28"/>
      <c r="I69" s="28"/>
      <c r="J69" s="28"/>
      <c r="K69" s="28"/>
      <c r="L69" s="28"/>
      <c r="M69" s="28"/>
      <c r="N69" s="28"/>
      <c r="O69" s="28"/>
      <c r="P69" s="28"/>
      <c r="Q69" s="28"/>
      <c r="R69" s="28"/>
      <c r="S69" s="28"/>
      <c r="T69" s="28"/>
      <c r="U69" s="28"/>
    </row>
    <row r="70" spans="1:21">
      <c r="A70" s="54"/>
      <c r="B70" s="28"/>
      <c r="C70" s="28"/>
      <c r="D70" s="28"/>
      <c r="E70" s="28"/>
      <c r="F70" s="28"/>
      <c r="G70" s="28"/>
      <c r="H70" s="28"/>
      <c r="I70" s="28"/>
      <c r="J70" s="28"/>
      <c r="K70" s="28"/>
      <c r="L70" s="28"/>
      <c r="M70" s="28"/>
      <c r="N70" s="28"/>
      <c r="O70" s="28"/>
      <c r="P70" s="28"/>
      <c r="Q70" s="28"/>
    </row>
    <row r="71" spans="1:21">
      <c r="A71" s="54"/>
      <c r="B71" s="15"/>
      <c r="C71" s="15"/>
      <c r="D71" s="15"/>
      <c r="E71" s="15"/>
      <c r="F71" s="15"/>
      <c r="G71" s="15"/>
      <c r="H71" s="15"/>
      <c r="I71" s="15"/>
      <c r="J71" s="15"/>
      <c r="K71" s="15"/>
      <c r="L71" s="15"/>
      <c r="M71" s="15"/>
      <c r="N71" s="15"/>
      <c r="O71" s="15"/>
      <c r="P71" s="15"/>
      <c r="Q71" s="15"/>
    </row>
    <row r="72" spans="1:21" ht="15.75" thickBot="1">
      <c r="A72" s="54"/>
      <c r="B72" s="14"/>
      <c r="C72" s="29" t="s">
        <v>1143</v>
      </c>
      <c r="D72" s="29"/>
      <c r="E72" s="29"/>
      <c r="F72" s="14"/>
      <c r="G72" s="29" t="s">
        <v>1144</v>
      </c>
      <c r="H72" s="29"/>
      <c r="I72" s="29"/>
      <c r="J72" s="14"/>
      <c r="K72" s="29" t="s">
        <v>1145</v>
      </c>
      <c r="L72" s="29"/>
      <c r="M72" s="29"/>
      <c r="N72" s="14"/>
      <c r="O72" s="29" t="s">
        <v>509</v>
      </c>
      <c r="P72" s="29"/>
      <c r="Q72" s="29"/>
    </row>
    <row r="73" spans="1:21">
      <c r="A73" s="54"/>
      <c r="B73" s="83">
        <v>41639</v>
      </c>
      <c r="C73" s="35"/>
      <c r="D73" s="35"/>
      <c r="E73" s="35"/>
      <c r="F73" s="21"/>
      <c r="G73" s="35"/>
      <c r="H73" s="35"/>
      <c r="I73" s="35"/>
      <c r="J73" s="21"/>
      <c r="K73" s="35"/>
      <c r="L73" s="35"/>
      <c r="M73" s="35"/>
      <c r="N73" s="21"/>
      <c r="O73" s="35"/>
      <c r="P73" s="35"/>
      <c r="Q73" s="35"/>
    </row>
    <row r="74" spans="1:21">
      <c r="A74" s="54"/>
      <c r="B74" s="22" t="s">
        <v>1146</v>
      </c>
      <c r="C74" s="42"/>
      <c r="D74" s="42"/>
      <c r="E74" s="42"/>
      <c r="F74" s="14"/>
      <c r="G74" s="42"/>
      <c r="H74" s="42"/>
      <c r="I74" s="42"/>
      <c r="J74" s="14"/>
      <c r="K74" s="42"/>
      <c r="L74" s="42"/>
      <c r="M74" s="42"/>
      <c r="N74" s="14"/>
      <c r="O74" s="42"/>
      <c r="P74" s="42"/>
      <c r="Q74" s="42"/>
    </row>
    <row r="75" spans="1:21">
      <c r="A75" s="54"/>
      <c r="B75" s="18" t="s">
        <v>133</v>
      </c>
      <c r="C75" s="37"/>
      <c r="D75" s="37"/>
      <c r="E75" s="37"/>
      <c r="F75" s="21"/>
      <c r="G75" s="37"/>
      <c r="H75" s="37"/>
      <c r="I75" s="37"/>
      <c r="J75" s="21"/>
      <c r="K75" s="37"/>
      <c r="L75" s="37"/>
      <c r="M75" s="37"/>
      <c r="N75" s="21"/>
      <c r="O75" s="37"/>
      <c r="P75" s="37"/>
      <c r="Q75" s="37"/>
    </row>
    <row r="76" spans="1:21">
      <c r="A76" s="54"/>
      <c r="B76" s="43" t="s">
        <v>349</v>
      </c>
      <c r="C76" s="68" t="s">
        <v>247</v>
      </c>
      <c r="D76" s="41" t="s">
        <v>249</v>
      </c>
      <c r="E76" s="42"/>
      <c r="F76" s="42"/>
      <c r="G76" s="68" t="s">
        <v>247</v>
      </c>
      <c r="H76" s="44">
        <v>6068</v>
      </c>
      <c r="I76" s="42"/>
      <c r="J76" s="42"/>
      <c r="K76" s="68" t="s">
        <v>247</v>
      </c>
      <c r="L76" s="41" t="s">
        <v>249</v>
      </c>
      <c r="M76" s="42"/>
      <c r="N76" s="42"/>
      <c r="O76" s="68" t="s">
        <v>247</v>
      </c>
      <c r="P76" s="44">
        <v>6068</v>
      </c>
      <c r="Q76" s="42"/>
    </row>
    <row r="77" spans="1:21">
      <c r="A77" s="54"/>
      <c r="B77" s="43"/>
      <c r="C77" s="68"/>
      <c r="D77" s="41"/>
      <c r="E77" s="42"/>
      <c r="F77" s="42"/>
      <c r="G77" s="68"/>
      <c r="H77" s="44"/>
      <c r="I77" s="42"/>
      <c r="J77" s="42"/>
      <c r="K77" s="68"/>
      <c r="L77" s="41"/>
      <c r="M77" s="42"/>
      <c r="N77" s="42"/>
      <c r="O77" s="68"/>
      <c r="P77" s="44"/>
      <c r="Q77" s="42"/>
    </row>
    <row r="78" spans="1:21" ht="25.5">
      <c r="A78" s="54"/>
      <c r="B78" s="25" t="s">
        <v>1147</v>
      </c>
      <c r="C78" s="37"/>
      <c r="D78" s="37"/>
      <c r="E78" s="37"/>
      <c r="F78" s="21"/>
      <c r="G78" s="37"/>
      <c r="H78" s="37"/>
      <c r="I78" s="37"/>
      <c r="J78" s="21"/>
      <c r="K78" s="37"/>
      <c r="L78" s="37"/>
      <c r="M78" s="37"/>
      <c r="N78" s="21"/>
      <c r="O78" s="37"/>
      <c r="P78" s="37"/>
      <c r="Q78" s="37"/>
    </row>
    <row r="79" spans="1:21">
      <c r="A79" s="54"/>
      <c r="B79" s="198" t="s">
        <v>361</v>
      </c>
      <c r="C79" s="41" t="s">
        <v>249</v>
      </c>
      <c r="D79" s="41"/>
      <c r="E79" s="42"/>
      <c r="F79" s="42"/>
      <c r="G79" s="44">
        <v>259992</v>
      </c>
      <c r="H79" s="44"/>
      <c r="I79" s="42"/>
      <c r="J79" s="42"/>
      <c r="K79" s="41" t="s">
        <v>249</v>
      </c>
      <c r="L79" s="41"/>
      <c r="M79" s="42"/>
      <c r="N79" s="42"/>
      <c r="O79" s="44">
        <v>259992</v>
      </c>
      <c r="P79" s="44"/>
      <c r="Q79" s="42"/>
    </row>
    <row r="80" spans="1:21">
      <c r="A80" s="54"/>
      <c r="B80" s="198"/>
      <c r="C80" s="41"/>
      <c r="D80" s="41"/>
      <c r="E80" s="42"/>
      <c r="F80" s="42"/>
      <c r="G80" s="44"/>
      <c r="H80" s="44"/>
      <c r="I80" s="42"/>
      <c r="J80" s="42"/>
      <c r="K80" s="41"/>
      <c r="L80" s="41"/>
      <c r="M80" s="42"/>
      <c r="N80" s="42"/>
      <c r="O80" s="44"/>
      <c r="P80" s="44"/>
      <c r="Q80" s="42"/>
    </row>
    <row r="81" spans="1:17">
      <c r="A81" s="54"/>
      <c r="B81" s="199" t="s">
        <v>363</v>
      </c>
      <c r="C81" s="46" t="s">
        <v>249</v>
      </c>
      <c r="D81" s="46"/>
      <c r="E81" s="37"/>
      <c r="F81" s="37"/>
      <c r="G81" s="39">
        <v>146545</v>
      </c>
      <c r="H81" s="39"/>
      <c r="I81" s="37"/>
      <c r="J81" s="37"/>
      <c r="K81" s="46" t="s">
        <v>249</v>
      </c>
      <c r="L81" s="46"/>
      <c r="M81" s="37"/>
      <c r="N81" s="37"/>
      <c r="O81" s="39">
        <v>146545</v>
      </c>
      <c r="P81" s="39"/>
      <c r="Q81" s="37"/>
    </row>
    <row r="82" spans="1:17">
      <c r="A82" s="54"/>
      <c r="B82" s="199"/>
      <c r="C82" s="46"/>
      <c r="D82" s="46"/>
      <c r="E82" s="37"/>
      <c r="F82" s="37"/>
      <c r="G82" s="39"/>
      <c r="H82" s="39"/>
      <c r="I82" s="37"/>
      <c r="J82" s="37"/>
      <c r="K82" s="46"/>
      <c r="L82" s="46"/>
      <c r="M82" s="37"/>
      <c r="N82" s="37"/>
      <c r="O82" s="39"/>
      <c r="P82" s="39"/>
      <c r="Q82" s="37"/>
    </row>
    <row r="83" spans="1:17" ht="25.5">
      <c r="A83" s="54"/>
      <c r="B83" s="24" t="s">
        <v>1148</v>
      </c>
      <c r="C83" s="42"/>
      <c r="D83" s="42"/>
      <c r="E83" s="42"/>
      <c r="F83" s="14"/>
      <c r="G83" s="42"/>
      <c r="H83" s="42"/>
      <c r="I83" s="42"/>
      <c r="J83" s="14"/>
      <c r="K83" s="42"/>
      <c r="L83" s="42"/>
      <c r="M83" s="42"/>
      <c r="N83" s="14"/>
      <c r="O83" s="42"/>
      <c r="P83" s="42"/>
      <c r="Q83" s="42"/>
    </row>
    <row r="84" spans="1:17">
      <c r="A84" s="54"/>
      <c r="B84" s="199" t="s">
        <v>361</v>
      </c>
      <c r="C84" s="46" t="s">
        <v>249</v>
      </c>
      <c r="D84" s="46"/>
      <c r="E84" s="37"/>
      <c r="F84" s="37"/>
      <c r="G84" s="39">
        <v>42041</v>
      </c>
      <c r="H84" s="39"/>
      <c r="I84" s="37"/>
      <c r="J84" s="37"/>
      <c r="K84" s="46" t="s">
        <v>249</v>
      </c>
      <c r="L84" s="46"/>
      <c r="M84" s="37"/>
      <c r="N84" s="37"/>
      <c r="O84" s="39">
        <v>42041</v>
      </c>
      <c r="P84" s="39"/>
      <c r="Q84" s="37"/>
    </row>
    <row r="85" spans="1:17">
      <c r="A85" s="54"/>
      <c r="B85" s="199"/>
      <c r="C85" s="46"/>
      <c r="D85" s="46"/>
      <c r="E85" s="37"/>
      <c r="F85" s="37"/>
      <c r="G85" s="39"/>
      <c r="H85" s="39"/>
      <c r="I85" s="37"/>
      <c r="J85" s="37"/>
      <c r="K85" s="46"/>
      <c r="L85" s="46"/>
      <c r="M85" s="37"/>
      <c r="N85" s="37"/>
      <c r="O85" s="39"/>
      <c r="P85" s="39"/>
      <c r="Q85" s="37"/>
    </row>
    <row r="86" spans="1:17">
      <c r="A86" s="54"/>
      <c r="B86" s="198" t="s">
        <v>363</v>
      </c>
      <c r="C86" s="41" t="s">
        <v>249</v>
      </c>
      <c r="D86" s="41"/>
      <c r="E86" s="42"/>
      <c r="F86" s="42"/>
      <c r="G86" s="44">
        <v>5066</v>
      </c>
      <c r="H86" s="44"/>
      <c r="I86" s="42"/>
      <c r="J86" s="42"/>
      <c r="K86" s="41" t="s">
        <v>249</v>
      </c>
      <c r="L86" s="41"/>
      <c r="M86" s="42"/>
      <c r="N86" s="42"/>
      <c r="O86" s="44">
        <v>5066</v>
      </c>
      <c r="P86" s="44"/>
      <c r="Q86" s="42"/>
    </row>
    <row r="87" spans="1:17">
      <c r="A87" s="54"/>
      <c r="B87" s="198"/>
      <c r="C87" s="41"/>
      <c r="D87" s="41"/>
      <c r="E87" s="42"/>
      <c r="F87" s="42"/>
      <c r="G87" s="44"/>
      <c r="H87" s="44"/>
      <c r="I87" s="42"/>
      <c r="J87" s="42"/>
      <c r="K87" s="41"/>
      <c r="L87" s="41"/>
      <c r="M87" s="42"/>
      <c r="N87" s="42"/>
      <c r="O87" s="44"/>
      <c r="P87" s="44"/>
      <c r="Q87" s="42"/>
    </row>
    <row r="88" spans="1:17">
      <c r="A88" s="54"/>
      <c r="B88" s="45" t="s">
        <v>367</v>
      </c>
      <c r="C88" s="46" t="s">
        <v>249</v>
      </c>
      <c r="D88" s="46"/>
      <c r="E88" s="37"/>
      <c r="F88" s="37"/>
      <c r="G88" s="46" t="s">
        <v>249</v>
      </c>
      <c r="H88" s="46"/>
      <c r="I88" s="37"/>
      <c r="J88" s="37"/>
      <c r="K88" s="39">
        <v>17671</v>
      </c>
      <c r="L88" s="39"/>
      <c r="M88" s="37"/>
      <c r="N88" s="37"/>
      <c r="O88" s="39">
        <v>17671</v>
      </c>
      <c r="P88" s="39"/>
      <c r="Q88" s="37"/>
    </row>
    <row r="89" spans="1:17">
      <c r="A89" s="54"/>
      <c r="B89" s="45"/>
      <c r="C89" s="46"/>
      <c r="D89" s="46"/>
      <c r="E89" s="37"/>
      <c r="F89" s="37"/>
      <c r="G89" s="46"/>
      <c r="H89" s="46"/>
      <c r="I89" s="37"/>
      <c r="J89" s="37"/>
      <c r="K89" s="39"/>
      <c r="L89" s="39"/>
      <c r="M89" s="37"/>
      <c r="N89" s="37"/>
      <c r="O89" s="39"/>
      <c r="P89" s="39"/>
      <c r="Q89" s="37"/>
    </row>
    <row r="90" spans="1:17">
      <c r="A90" s="54"/>
      <c r="B90" s="43" t="s">
        <v>369</v>
      </c>
      <c r="C90" s="41" t="s">
        <v>249</v>
      </c>
      <c r="D90" s="41"/>
      <c r="E90" s="42"/>
      <c r="F90" s="42"/>
      <c r="G90" s="44">
        <v>19554</v>
      </c>
      <c r="H90" s="44"/>
      <c r="I90" s="42"/>
      <c r="J90" s="42"/>
      <c r="K90" s="41" t="s">
        <v>249</v>
      </c>
      <c r="L90" s="41"/>
      <c r="M90" s="42"/>
      <c r="N90" s="42"/>
      <c r="O90" s="44">
        <v>19554</v>
      </c>
      <c r="P90" s="44"/>
      <c r="Q90" s="42"/>
    </row>
    <row r="91" spans="1:17">
      <c r="A91" s="54"/>
      <c r="B91" s="43"/>
      <c r="C91" s="41"/>
      <c r="D91" s="41"/>
      <c r="E91" s="42"/>
      <c r="F91" s="42"/>
      <c r="G91" s="44"/>
      <c r="H91" s="44"/>
      <c r="I91" s="42"/>
      <c r="J91" s="42"/>
      <c r="K91" s="41"/>
      <c r="L91" s="41"/>
      <c r="M91" s="42"/>
      <c r="N91" s="42"/>
      <c r="O91" s="44"/>
      <c r="P91" s="44"/>
      <c r="Q91" s="42"/>
    </row>
    <row r="92" spans="1:17">
      <c r="A92" s="54"/>
      <c r="B92" s="45" t="s">
        <v>371</v>
      </c>
      <c r="C92" s="46" t="s">
        <v>249</v>
      </c>
      <c r="D92" s="46"/>
      <c r="E92" s="37"/>
      <c r="F92" s="37"/>
      <c r="G92" s="39">
        <v>4317</v>
      </c>
      <c r="H92" s="39"/>
      <c r="I92" s="37"/>
      <c r="J92" s="37"/>
      <c r="K92" s="46" t="s">
        <v>249</v>
      </c>
      <c r="L92" s="46"/>
      <c r="M92" s="37"/>
      <c r="N92" s="37"/>
      <c r="O92" s="39">
        <v>4317</v>
      </c>
      <c r="P92" s="39"/>
      <c r="Q92" s="37"/>
    </row>
    <row r="93" spans="1:17" ht="15.75" thickBot="1">
      <c r="A93" s="54"/>
      <c r="B93" s="45"/>
      <c r="C93" s="86"/>
      <c r="D93" s="86"/>
      <c r="E93" s="73"/>
      <c r="F93" s="37"/>
      <c r="G93" s="72"/>
      <c r="H93" s="72"/>
      <c r="I93" s="73"/>
      <c r="J93" s="37"/>
      <c r="K93" s="86"/>
      <c r="L93" s="86"/>
      <c r="M93" s="73"/>
      <c r="N93" s="37"/>
      <c r="O93" s="72"/>
      <c r="P93" s="72"/>
      <c r="Q93" s="73"/>
    </row>
    <row r="94" spans="1:17">
      <c r="A94" s="54"/>
      <c r="B94" s="200" t="s">
        <v>138</v>
      </c>
      <c r="C94" s="88" t="s">
        <v>249</v>
      </c>
      <c r="D94" s="88"/>
      <c r="E94" s="79"/>
      <c r="F94" s="42"/>
      <c r="G94" s="77">
        <v>483583</v>
      </c>
      <c r="H94" s="77"/>
      <c r="I94" s="79"/>
      <c r="J94" s="42"/>
      <c r="K94" s="77">
        <v>17671</v>
      </c>
      <c r="L94" s="77"/>
      <c r="M94" s="79"/>
      <c r="N94" s="42"/>
      <c r="O94" s="77">
        <v>501254</v>
      </c>
      <c r="P94" s="77"/>
      <c r="Q94" s="79"/>
    </row>
    <row r="95" spans="1:17">
      <c r="A95" s="54"/>
      <c r="B95" s="200"/>
      <c r="C95" s="41"/>
      <c r="D95" s="41"/>
      <c r="E95" s="42"/>
      <c r="F95" s="42"/>
      <c r="G95" s="44"/>
      <c r="H95" s="44"/>
      <c r="I95" s="42"/>
      <c r="J95" s="42"/>
      <c r="K95" s="44"/>
      <c r="L95" s="44"/>
      <c r="M95" s="42"/>
      <c r="N95" s="42"/>
      <c r="O95" s="44"/>
      <c r="P95" s="44"/>
      <c r="Q95" s="42"/>
    </row>
    <row r="96" spans="1:17">
      <c r="A96" s="54"/>
      <c r="B96" s="18" t="s">
        <v>139</v>
      </c>
      <c r="C96" s="37"/>
      <c r="D96" s="37"/>
      <c r="E96" s="37"/>
      <c r="F96" s="21"/>
      <c r="G96" s="37"/>
      <c r="H96" s="37"/>
      <c r="I96" s="37"/>
      <c r="J96" s="21"/>
      <c r="K96" s="37"/>
      <c r="L96" s="37"/>
      <c r="M96" s="37"/>
      <c r="N96" s="21"/>
      <c r="O96" s="37"/>
      <c r="P96" s="37"/>
      <c r="Q96" s="37"/>
    </row>
    <row r="97" spans="1:17">
      <c r="A97" s="54"/>
      <c r="B97" s="43" t="s">
        <v>1149</v>
      </c>
      <c r="C97" s="41" t="s">
        <v>249</v>
      </c>
      <c r="D97" s="41"/>
      <c r="E97" s="42"/>
      <c r="F97" s="42"/>
      <c r="G97" s="41">
        <v>208</v>
      </c>
      <c r="H97" s="41"/>
      <c r="I97" s="42"/>
      <c r="J97" s="42"/>
      <c r="K97" s="41" t="s">
        <v>249</v>
      </c>
      <c r="L97" s="41"/>
      <c r="M97" s="42"/>
      <c r="N97" s="42"/>
      <c r="O97" s="41">
        <v>208</v>
      </c>
      <c r="P97" s="41"/>
      <c r="Q97" s="42"/>
    </row>
    <row r="98" spans="1:17">
      <c r="A98" s="54"/>
      <c r="B98" s="43"/>
      <c r="C98" s="41"/>
      <c r="D98" s="41"/>
      <c r="E98" s="42"/>
      <c r="F98" s="42"/>
      <c r="G98" s="41"/>
      <c r="H98" s="41"/>
      <c r="I98" s="42"/>
      <c r="J98" s="42"/>
      <c r="K98" s="41"/>
      <c r="L98" s="41"/>
      <c r="M98" s="42"/>
      <c r="N98" s="42"/>
      <c r="O98" s="41"/>
      <c r="P98" s="41"/>
      <c r="Q98" s="42"/>
    </row>
    <row r="99" spans="1:17">
      <c r="A99" s="54"/>
      <c r="B99" s="45" t="s">
        <v>1150</v>
      </c>
      <c r="C99" s="46" t="s">
        <v>249</v>
      </c>
      <c r="D99" s="46"/>
      <c r="E99" s="37"/>
      <c r="F99" s="37"/>
      <c r="G99" s="39">
        <v>1812</v>
      </c>
      <c r="H99" s="39"/>
      <c r="I99" s="37"/>
      <c r="J99" s="37"/>
      <c r="K99" s="46" t="s">
        <v>249</v>
      </c>
      <c r="L99" s="46"/>
      <c r="M99" s="37"/>
      <c r="N99" s="37"/>
      <c r="O99" s="39">
        <v>1812</v>
      </c>
      <c r="P99" s="39"/>
      <c r="Q99" s="37"/>
    </row>
    <row r="100" spans="1:17">
      <c r="A100" s="54"/>
      <c r="B100" s="45"/>
      <c r="C100" s="46"/>
      <c r="D100" s="46"/>
      <c r="E100" s="37"/>
      <c r="F100" s="37"/>
      <c r="G100" s="39"/>
      <c r="H100" s="39"/>
      <c r="I100" s="37"/>
      <c r="J100" s="37"/>
      <c r="K100" s="46"/>
      <c r="L100" s="46"/>
      <c r="M100" s="37"/>
      <c r="N100" s="37"/>
      <c r="O100" s="39"/>
      <c r="P100" s="39"/>
      <c r="Q100" s="37"/>
    </row>
    <row r="101" spans="1:17">
      <c r="A101" s="54"/>
      <c r="B101" s="43" t="s">
        <v>1151</v>
      </c>
      <c r="C101" s="41" t="s">
        <v>249</v>
      </c>
      <c r="D101" s="41"/>
      <c r="E101" s="42"/>
      <c r="F101" s="42"/>
      <c r="G101" s="41">
        <v>464</v>
      </c>
      <c r="H101" s="41"/>
      <c r="I101" s="42"/>
      <c r="J101" s="42"/>
      <c r="K101" s="41" t="s">
        <v>249</v>
      </c>
      <c r="L101" s="41"/>
      <c r="M101" s="42"/>
      <c r="N101" s="42"/>
      <c r="O101" s="41">
        <v>464</v>
      </c>
      <c r="P101" s="41"/>
      <c r="Q101" s="42"/>
    </row>
    <row r="102" spans="1:17">
      <c r="A102" s="54"/>
      <c r="B102" s="43"/>
      <c r="C102" s="41"/>
      <c r="D102" s="41"/>
      <c r="E102" s="42"/>
      <c r="F102" s="42"/>
      <c r="G102" s="41"/>
      <c r="H102" s="41"/>
      <c r="I102" s="42"/>
      <c r="J102" s="42"/>
      <c r="K102" s="41"/>
      <c r="L102" s="41"/>
      <c r="M102" s="42"/>
      <c r="N102" s="42"/>
      <c r="O102" s="41"/>
      <c r="P102" s="41"/>
      <c r="Q102" s="42"/>
    </row>
    <row r="103" spans="1:17">
      <c r="A103" s="54"/>
      <c r="B103" s="45" t="s">
        <v>1152</v>
      </c>
      <c r="C103" s="46" t="s">
        <v>249</v>
      </c>
      <c r="D103" s="46"/>
      <c r="E103" s="37"/>
      <c r="F103" s="37"/>
      <c r="G103" s="46">
        <v>335</v>
      </c>
      <c r="H103" s="46"/>
      <c r="I103" s="37"/>
      <c r="J103" s="37"/>
      <c r="K103" s="46" t="s">
        <v>249</v>
      </c>
      <c r="L103" s="46"/>
      <c r="M103" s="37"/>
      <c r="N103" s="37"/>
      <c r="O103" s="46">
        <v>335</v>
      </c>
      <c r="P103" s="46"/>
      <c r="Q103" s="37"/>
    </row>
    <row r="104" spans="1:17" ht="15.75" thickBot="1">
      <c r="A104" s="54"/>
      <c r="B104" s="45"/>
      <c r="C104" s="86"/>
      <c r="D104" s="86"/>
      <c r="E104" s="73"/>
      <c r="F104" s="37"/>
      <c r="G104" s="86"/>
      <c r="H104" s="86"/>
      <c r="I104" s="73"/>
      <c r="J104" s="37"/>
      <c r="K104" s="86"/>
      <c r="L104" s="86"/>
      <c r="M104" s="73"/>
      <c r="N104" s="37"/>
      <c r="O104" s="86"/>
      <c r="P104" s="86"/>
      <c r="Q104" s="73"/>
    </row>
    <row r="105" spans="1:17">
      <c r="A105" s="54"/>
      <c r="B105" s="200" t="s">
        <v>1153</v>
      </c>
      <c r="C105" s="88" t="s">
        <v>249</v>
      </c>
      <c r="D105" s="88"/>
      <c r="E105" s="79"/>
      <c r="F105" s="42"/>
      <c r="G105" s="77">
        <v>2819</v>
      </c>
      <c r="H105" s="77"/>
      <c r="I105" s="79"/>
      <c r="J105" s="42"/>
      <c r="K105" s="88" t="s">
        <v>249</v>
      </c>
      <c r="L105" s="88"/>
      <c r="M105" s="79"/>
      <c r="N105" s="42"/>
      <c r="O105" s="77">
        <v>2819</v>
      </c>
      <c r="P105" s="77"/>
      <c r="Q105" s="79"/>
    </row>
    <row r="106" spans="1:17" ht="15.75" thickBot="1">
      <c r="A106" s="54"/>
      <c r="B106" s="200"/>
      <c r="C106" s="47"/>
      <c r="D106" s="47"/>
      <c r="E106" s="70"/>
      <c r="F106" s="42"/>
      <c r="G106" s="71"/>
      <c r="H106" s="71"/>
      <c r="I106" s="70"/>
      <c r="J106" s="42"/>
      <c r="K106" s="47"/>
      <c r="L106" s="47"/>
      <c r="M106" s="70"/>
      <c r="N106" s="42"/>
      <c r="O106" s="71"/>
      <c r="P106" s="71"/>
      <c r="Q106" s="70"/>
    </row>
    <row r="107" spans="1:17">
      <c r="A107" s="54"/>
      <c r="B107" s="30" t="s">
        <v>327</v>
      </c>
      <c r="C107" s="93" t="s">
        <v>249</v>
      </c>
      <c r="D107" s="93"/>
      <c r="E107" s="35"/>
      <c r="F107" s="37"/>
      <c r="G107" s="33">
        <v>33440</v>
      </c>
      <c r="H107" s="33"/>
      <c r="I107" s="35"/>
      <c r="J107" s="37"/>
      <c r="K107" s="93" t="s">
        <v>249</v>
      </c>
      <c r="L107" s="93"/>
      <c r="M107" s="35"/>
      <c r="N107" s="37"/>
      <c r="O107" s="33">
        <v>33440</v>
      </c>
      <c r="P107" s="33"/>
      <c r="Q107" s="35"/>
    </row>
    <row r="108" spans="1:17" ht="15.75" thickBot="1">
      <c r="A108" s="54"/>
      <c r="B108" s="30"/>
      <c r="C108" s="86"/>
      <c r="D108" s="86"/>
      <c r="E108" s="73"/>
      <c r="F108" s="37"/>
      <c r="G108" s="72"/>
      <c r="H108" s="72"/>
      <c r="I108" s="73"/>
      <c r="J108" s="37"/>
      <c r="K108" s="86"/>
      <c r="L108" s="86"/>
      <c r="M108" s="73"/>
      <c r="N108" s="37"/>
      <c r="O108" s="72"/>
      <c r="P108" s="72"/>
      <c r="Q108" s="73"/>
    </row>
    <row r="109" spans="1:17">
      <c r="A109" s="54"/>
      <c r="B109" s="201" t="s">
        <v>1154</v>
      </c>
      <c r="C109" s="75" t="s">
        <v>247</v>
      </c>
      <c r="D109" s="88" t="s">
        <v>249</v>
      </c>
      <c r="E109" s="79"/>
      <c r="F109" s="42"/>
      <c r="G109" s="75" t="s">
        <v>247</v>
      </c>
      <c r="H109" s="77">
        <v>519842</v>
      </c>
      <c r="I109" s="79"/>
      <c r="J109" s="42"/>
      <c r="K109" s="75" t="s">
        <v>247</v>
      </c>
      <c r="L109" s="77">
        <v>17671</v>
      </c>
      <c r="M109" s="79"/>
      <c r="N109" s="42"/>
      <c r="O109" s="75" t="s">
        <v>247</v>
      </c>
      <c r="P109" s="77">
        <v>537513</v>
      </c>
      <c r="Q109" s="79"/>
    </row>
    <row r="110" spans="1:17" ht="15.75" thickBot="1">
      <c r="A110" s="54"/>
      <c r="B110" s="201"/>
      <c r="C110" s="76"/>
      <c r="D110" s="89"/>
      <c r="E110" s="80"/>
      <c r="F110" s="42"/>
      <c r="G110" s="76"/>
      <c r="H110" s="78"/>
      <c r="I110" s="80"/>
      <c r="J110" s="42"/>
      <c r="K110" s="76"/>
      <c r="L110" s="78"/>
      <c r="M110" s="80"/>
      <c r="N110" s="42"/>
      <c r="O110" s="76"/>
      <c r="P110" s="78"/>
      <c r="Q110" s="80"/>
    </row>
    <row r="111" spans="1:17" ht="15.75" thickTop="1">
      <c r="A111" s="54"/>
      <c r="B111" s="18" t="s">
        <v>1155</v>
      </c>
      <c r="C111" s="90"/>
      <c r="D111" s="90"/>
      <c r="E111" s="90"/>
      <c r="F111" s="21"/>
      <c r="G111" s="90"/>
      <c r="H111" s="90"/>
      <c r="I111" s="90"/>
      <c r="J111" s="21"/>
      <c r="K111" s="90"/>
      <c r="L111" s="90"/>
      <c r="M111" s="90"/>
      <c r="N111" s="21"/>
      <c r="O111" s="90"/>
      <c r="P111" s="90"/>
      <c r="Q111" s="90"/>
    </row>
    <row r="112" spans="1:17">
      <c r="A112" s="54"/>
      <c r="B112" s="22" t="s">
        <v>139</v>
      </c>
      <c r="C112" s="42"/>
      <c r="D112" s="42"/>
      <c r="E112" s="42"/>
      <c r="F112" s="14"/>
      <c r="G112" s="42"/>
      <c r="H112" s="42"/>
      <c r="I112" s="42"/>
      <c r="J112" s="14"/>
      <c r="K112" s="42"/>
      <c r="L112" s="42"/>
      <c r="M112" s="42"/>
      <c r="N112" s="14"/>
      <c r="O112" s="42"/>
      <c r="P112" s="42"/>
      <c r="Q112" s="42"/>
    </row>
    <row r="113" spans="1:21">
      <c r="A113" s="54"/>
      <c r="B113" s="45" t="s">
        <v>1149</v>
      </c>
      <c r="C113" s="38" t="s">
        <v>247</v>
      </c>
      <c r="D113" s="46" t="s">
        <v>249</v>
      </c>
      <c r="E113" s="37"/>
      <c r="F113" s="37"/>
      <c r="G113" s="38" t="s">
        <v>247</v>
      </c>
      <c r="H113" s="39">
        <v>1428</v>
      </c>
      <c r="I113" s="37"/>
      <c r="J113" s="37"/>
      <c r="K113" s="38" t="s">
        <v>247</v>
      </c>
      <c r="L113" s="46" t="s">
        <v>249</v>
      </c>
      <c r="M113" s="37"/>
      <c r="N113" s="37"/>
      <c r="O113" s="38" t="s">
        <v>247</v>
      </c>
      <c r="P113" s="39">
        <v>1428</v>
      </c>
      <c r="Q113" s="37"/>
    </row>
    <row r="114" spans="1:21">
      <c r="A114" s="54"/>
      <c r="B114" s="45"/>
      <c r="C114" s="38"/>
      <c r="D114" s="46"/>
      <c r="E114" s="37"/>
      <c r="F114" s="37"/>
      <c r="G114" s="38"/>
      <c r="H114" s="39"/>
      <c r="I114" s="37"/>
      <c r="J114" s="37"/>
      <c r="K114" s="38"/>
      <c r="L114" s="46"/>
      <c r="M114" s="37"/>
      <c r="N114" s="37"/>
      <c r="O114" s="38"/>
      <c r="P114" s="39"/>
      <c r="Q114" s="37"/>
    </row>
    <row r="115" spans="1:21">
      <c r="A115" s="54"/>
      <c r="B115" s="43" t="s">
        <v>1150</v>
      </c>
      <c r="C115" s="41" t="s">
        <v>249</v>
      </c>
      <c r="D115" s="41"/>
      <c r="E115" s="42"/>
      <c r="F115" s="42"/>
      <c r="G115" s="44">
        <v>1812</v>
      </c>
      <c r="H115" s="44"/>
      <c r="I115" s="42"/>
      <c r="J115" s="42"/>
      <c r="K115" s="41" t="s">
        <v>249</v>
      </c>
      <c r="L115" s="41"/>
      <c r="M115" s="42"/>
      <c r="N115" s="42"/>
      <c r="O115" s="44">
        <v>1812</v>
      </c>
      <c r="P115" s="44"/>
      <c r="Q115" s="42"/>
    </row>
    <row r="116" spans="1:21">
      <c r="A116" s="54"/>
      <c r="B116" s="43"/>
      <c r="C116" s="41"/>
      <c r="D116" s="41"/>
      <c r="E116" s="42"/>
      <c r="F116" s="42"/>
      <c r="G116" s="44"/>
      <c r="H116" s="44"/>
      <c r="I116" s="42"/>
      <c r="J116" s="42"/>
      <c r="K116" s="41"/>
      <c r="L116" s="41"/>
      <c r="M116" s="42"/>
      <c r="N116" s="42"/>
      <c r="O116" s="44"/>
      <c r="P116" s="44"/>
      <c r="Q116" s="42"/>
    </row>
    <row r="117" spans="1:21">
      <c r="A117" s="54"/>
      <c r="B117" s="45" t="s">
        <v>1151</v>
      </c>
      <c r="C117" s="46" t="s">
        <v>249</v>
      </c>
      <c r="D117" s="46"/>
      <c r="E117" s="37"/>
      <c r="F117" s="37"/>
      <c r="G117" s="46">
        <v>52</v>
      </c>
      <c r="H117" s="46"/>
      <c r="I117" s="37"/>
      <c r="J117" s="37"/>
      <c r="K117" s="46" t="s">
        <v>249</v>
      </c>
      <c r="L117" s="46"/>
      <c r="M117" s="37"/>
      <c r="N117" s="37"/>
      <c r="O117" s="46">
        <v>52</v>
      </c>
      <c r="P117" s="46"/>
      <c r="Q117" s="37"/>
    </row>
    <row r="118" spans="1:21">
      <c r="A118" s="54"/>
      <c r="B118" s="45"/>
      <c r="C118" s="46"/>
      <c r="D118" s="46"/>
      <c r="E118" s="37"/>
      <c r="F118" s="37"/>
      <c r="G118" s="46"/>
      <c r="H118" s="46"/>
      <c r="I118" s="37"/>
      <c r="J118" s="37"/>
      <c r="K118" s="46"/>
      <c r="L118" s="46"/>
      <c r="M118" s="37"/>
      <c r="N118" s="37"/>
      <c r="O118" s="46"/>
      <c r="P118" s="46"/>
      <c r="Q118" s="37"/>
    </row>
    <row r="119" spans="1:21">
      <c r="A119" s="54"/>
      <c r="B119" s="43" t="s">
        <v>1152</v>
      </c>
      <c r="C119" s="41" t="s">
        <v>249</v>
      </c>
      <c r="D119" s="41"/>
      <c r="E119" s="42"/>
      <c r="F119" s="42"/>
      <c r="G119" s="41">
        <v>24</v>
      </c>
      <c r="H119" s="41"/>
      <c r="I119" s="42"/>
      <c r="J119" s="42"/>
      <c r="K119" s="41" t="s">
        <v>249</v>
      </c>
      <c r="L119" s="41"/>
      <c r="M119" s="42"/>
      <c r="N119" s="42"/>
      <c r="O119" s="41">
        <v>24</v>
      </c>
      <c r="P119" s="41"/>
      <c r="Q119" s="42"/>
    </row>
    <row r="120" spans="1:21" ht="15.75" thickBot="1">
      <c r="A120" s="54"/>
      <c r="B120" s="43"/>
      <c r="C120" s="47"/>
      <c r="D120" s="47"/>
      <c r="E120" s="70"/>
      <c r="F120" s="42"/>
      <c r="G120" s="47"/>
      <c r="H120" s="47"/>
      <c r="I120" s="70"/>
      <c r="J120" s="42"/>
      <c r="K120" s="47"/>
      <c r="L120" s="47"/>
      <c r="M120" s="70"/>
      <c r="N120" s="42"/>
      <c r="O120" s="47"/>
      <c r="P120" s="47"/>
      <c r="Q120" s="70"/>
    </row>
    <row r="121" spans="1:21">
      <c r="A121" s="54"/>
      <c r="B121" s="202" t="s">
        <v>1153</v>
      </c>
      <c r="C121" s="93" t="s">
        <v>249</v>
      </c>
      <c r="D121" s="93"/>
      <c r="E121" s="35"/>
      <c r="F121" s="37"/>
      <c r="G121" s="33">
        <v>3316</v>
      </c>
      <c r="H121" s="33"/>
      <c r="I121" s="35"/>
      <c r="J121" s="37"/>
      <c r="K121" s="93" t="s">
        <v>249</v>
      </c>
      <c r="L121" s="93"/>
      <c r="M121" s="35"/>
      <c r="N121" s="37"/>
      <c r="O121" s="33">
        <v>3316</v>
      </c>
      <c r="P121" s="33"/>
      <c r="Q121" s="35"/>
    </row>
    <row r="122" spans="1:21" ht="15.75" thickBot="1">
      <c r="A122" s="54"/>
      <c r="B122" s="202"/>
      <c r="C122" s="86"/>
      <c r="D122" s="86"/>
      <c r="E122" s="73"/>
      <c r="F122" s="37"/>
      <c r="G122" s="72"/>
      <c r="H122" s="72"/>
      <c r="I122" s="73"/>
      <c r="J122" s="37"/>
      <c r="K122" s="86"/>
      <c r="L122" s="86"/>
      <c r="M122" s="73"/>
      <c r="N122" s="37"/>
      <c r="O122" s="72"/>
      <c r="P122" s="72"/>
      <c r="Q122" s="73"/>
    </row>
    <row r="123" spans="1:21">
      <c r="A123" s="54"/>
      <c r="B123" s="201" t="s">
        <v>1156</v>
      </c>
      <c r="C123" s="75" t="s">
        <v>247</v>
      </c>
      <c r="D123" s="88" t="s">
        <v>249</v>
      </c>
      <c r="E123" s="79"/>
      <c r="F123" s="42"/>
      <c r="G123" s="75" t="s">
        <v>247</v>
      </c>
      <c r="H123" s="77">
        <v>3316</v>
      </c>
      <c r="I123" s="79"/>
      <c r="J123" s="42"/>
      <c r="K123" s="75" t="s">
        <v>247</v>
      </c>
      <c r="L123" s="88" t="s">
        <v>249</v>
      </c>
      <c r="M123" s="79"/>
      <c r="N123" s="42"/>
      <c r="O123" s="75" t="s">
        <v>247</v>
      </c>
      <c r="P123" s="77">
        <v>3316</v>
      </c>
      <c r="Q123" s="79"/>
    </row>
    <row r="124" spans="1:21" ht="15.75" thickBot="1">
      <c r="A124" s="54"/>
      <c r="B124" s="201"/>
      <c r="C124" s="76"/>
      <c r="D124" s="89"/>
      <c r="E124" s="80"/>
      <c r="F124" s="42"/>
      <c r="G124" s="76"/>
      <c r="H124" s="78"/>
      <c r="I124" s="80"/>
      <c r="J124" s="42"/>
      <c r="K124" s="76"/>
      <c r="L124" s="89"/>
      <c r="M124" s="80"/>
      <c r="N124" s="42"/>
      <c r="O124" s="76"/>
      <c r="P124" s="78"/>
      <c r="Q124" s="80"/>
    </row>
    <row r="125" spans="1:21" ht="15.75" thickTop="1">
      <c r="A125" s="54"/>
      <c r="B125" s="53"/>
      <c r="C125" s="53"/>
      <c r="D125" s="53"/>
      <c r="E125" s="53"/>
      <c r="F125" s="53"/>
      <c r="G125" s="53"/>
      <c r="H125" s="53"/>
      <c r="I125" s="53"/>
      <c r="J125" s="53"/>
      <c r="K125" s="53"/>
      <c r="L125" s="53"/>
      <c r="M125" s="53"/>
      <c r="N125" s="53"/>
      <c r="O125" s="53"/>
      <c r="P125" s="53"/>
      <c r="Q125" s="53"/>
      <c r="R125" s="53"/>
      <c r="S125" s="53"/>
      <c r="T125" s="53"/>
      <c r="U125" s="53"/>
    </row>
    <row r="126" spans="1:21">
      <c r="A126" s="54"/>
      <c r="B126" s="58" t="s">
        <v>1157</v>
      </c>
      <c r="C126" s="58"/>
      <c r="D126" s="58"/>
      <c r="E126" s="58"/>
      <c r="F126" s="58"/>
      <c r="G126" s="58"/>
      <c r="H126" s="58"/>
      <c r="I126" s="58"/>
      <c r="J126" s="58"/>
      <c r="K126" s="58"/>
      <c r="L126" s="58"/>
      <c r="M126" s="58"/>
      <c r="N126" s="58"/>
      <c r="O126" s="58"/>
      <c r="P126" s="58"/>
      <c r="Q126" s="58"/>
      <c r="R126" s="58"/>
      <c r="S126" s="58"/>
      <c r="T126" s="58"/>
      <c r="U126" s="58"/>
    </row>
    <row r="127" spans="1:21">
      <c r="A127" s="54"/>
      <c r="B127" s="58" t="s">
        <v>1158</v>
      </c>
      <c r="C127" s="58"/>
      <c r="D127" s="58"/>
      <c r="E127" s="58"/>
      <c r="F127" s="58"/>
      <c r="G127" s="58"/>
      <c r="H127" s="58"/>
      <c r="I127" s="58"/>
      <c r="J127" s="58"/>
      <c r="K127" s="58"/>
      <c r="L127" s="58"/>
      <c r="M127" s="58"/>
      <c r="N127" s="58"/>
      <c r="O127" s="58"/>
      <c r="P127" s="58"/>
      <c r="Q127" s="58"/>
      <c r="R127" s="58"/>
      <c r="S127" s="58"/>
      <c r="T127" s="58"/>
      <c r="U127" s="58"/>
    </row>
    <row r="128" spans="1:21">
      <c r="A128" s="54"/>
      <c r="B128" s="59"/>
      <c r="C128" s="59"/>
      <c r="D128" s="59"/>
      <c r="E128" s="59"/>
      <c r="F128" s="59"/>
      <c r="G128" s="59"/>
      <c r="H128" s="59"/>
      <c r="I128" s="59"/>
      <c r="J128" s="59"/>
      <c r="K128" s="59"/>
      <c r="L128" s="59"/>
      <c r="M128" s="59"/>
      <c r="N128" s="59"/>
      <c r="O128" s="59"/>
      <c r="P128" s="59"/>
      <c r="Q128" s="59"/>
      <c r="R128" s="59"/>
      <c r="S128" s="59"/>
      <c r="T128" s="59"/>
      <c r="U128" s="59"/>
    </row>
    <row r="129" spans="1:9">
      <c r="A129" s="54"/>
      <c r="B129" s="28"/>
      <c r="C129" s="28"/>
      <c r="D129" s="28"/>
      <c r="E129" s="28"/>
      <c r="F129" s="28"/>
      <c r="G129" s="28"/>
      <c r="H129" s="28"/>
      <c r="I129" s="28"/>
    </row>
    <row r="130" spans="1:9">
      <c r="A130" s="54"/>
      <c r="B130" s="15"/>
      <c r="C130" s="15"/>
      <c r="D130" s="15"/>
      <c r="E130" s="15"/>
      <c r="F130" s="15"/>
      <c r="G130" s="15"/>
      <c r="H130" s="15"/>
      <c r="I130" s="15"/>
    </row>
    <row r="131" spans="1:9" ht="15.75" thickBot="1">
      <c r="A131" s="54"/>
      <c r="B131" s="91"/>
      <c r="C131" s="29" t="s">
        <v>1159</v>
      </c>
      <c r="D131" s="29"/>
      <c r="E131" s="29"/>
      <c r="F131" s="29"/>
      <c r="G131" s="29"/>
      <c r="H131" s="29"/>
      <c r="I131" s="29"/>
    </row>
    <row r="132" spans="1:9">
      <c r="A132" s="54"/>
      <c r="B132" s="95"/>
      <c r="C132" s="96" t="s">
        <v>1160</v>
      </c>
      <c r="D132" s="96"/>
      <c r="E132" s="96"/>
      <c r="F132" s="79"/>
      <c r="G132" s="96" t="s">
        <v>149</v>
      </c>
      <c r="H132" s="96"/>
      <c r="I132" s="96"/>
    </row>
    <row r="133" spans="1:9" ht="15.75" thickBot="1">
      <c r="A133" s="54"/>
      <c r="B133" s="95"/>
      <c r="C133" s="29" t="s">
        <v>1161</v>
      </c>
      <c r="D133" s="29"/>
      <c r="E133" s="29"/>
      <c r="F133" s="42"/>
      <c r="G133" s="29"/>
      <c r="H133" s="29"/>
      <c r="I133" s="29"/>
    </row>
    <row r="134" spans="1:9">
      <c r="A134" s="54"/>
      <c r="B134" s="30" t="s">
        <v>580</v>
      </c>
      <c r="C134" s="31" t="s">
        <v>247</v>
      </c>
      <c r="D134" s="33">
        <v>15068</v>
      </c>
      <c r="E134" s="35"/>
      <c r="F134" s="37"/>
      <c r="G134" s="31" t="s">
        <v>247</v>
      </c>
      <c r="H134" s="33">
        <v>15068</v>
      </c>
      <c r="I134" s="35"/>
    </row>
    <row r="135" spans="1:9">
      <c r="A135" s="54"/>
      <c r="B135" s="30"/>
      <c r="C135" s="38"/>
      <c r="D135" s="39"/>
      <c r="E135" s="37"/>
      <c r="F135" s="37"/>
      <c r="G135" s="38"/>
      <c r="H135" s="39"/>
      <c r="I135" s="37"/>
    </row>
    <row r="136" spans="1:9">
      <c r="A136" s="54"/>
      <c r="B136" s="40" t="s">
        <v>1162</v>
      </c>
      <c r="C136" s="41" t="s">
        <v>249</v>
      </c>
      <c r="D136" s="41"/>
      <c r="E136" s="42"/>
      <c r="F136" s="42"/>
      <c r="G136" s="41" t="s">
        <v>249</v>
      </c>
      <c r="H136" s="41"/>
      <c r="I136" s="42"/>
    </row>
    <row r="137" spans="1:9">
      <c r="A137" s="54"/>
      <c r="B137" s="40"/>
      <c r="C137" s="41"/>
      <c r="D137" s="41"/>
      <c r="E137" s="42"/>
      <c r="F137" s="42"/>
      <c r="G137" s="41"/>
      <c r="H137" s="41"/>
      <c r="I137" s="42"/>
    </row>
    <row r="138" spans="1:9">
      <c r="A138" s="54"/>
      <c r="B138" s="30" t="s">
        <v>1163</v>
      </c>
      <c r="C138" s="39">
        <v>3684</v>
      </c>
      <c r="D138" s="39"/>
      <c r="E138" s="37"/>
      <c r="F138" s="37"/>
      <c r="G138" s="39">
        <v>3684</v>
      </c>
      <c r="H138" s="39"/>
      <c r="I138" s="37"/>
    </row>
    <row r="139" spans="1:9">
      <c r="A139" s="54"/>
      <c r="B139" s="30"/>
      <c r="C139" s="39"/>
      <c r="D139" s="39"/>
      <c r="E139" s="37"/>
      <c r="F139" s="37"/>
      <c r="G139" s="39"/>
      <c r="H139" s="39"/>
      <c r="I139" s="37"/>
    </row>
    <row r="140" spans="1:9">
      <c r="A140" s="54"/>
      <c r="B140" s="40" t="s">
        <v>1164</v>
      </c>
      <c r="C140" s="41" t="s">
        <v>249</v>
      </c>
      <c r="D140" s="41"/>
      <c r="E140" s="42"/>
      <c r="F140" s="42"/>
      <c r="G140" s="41" t="s">
        <v>249</v>
      </c>
      <c r="H140" s="41"/>
      <c r="I140" s="42"/>
    </row>
    <row r="141" spans="1:9">
      <c r="A141" s="54"/>
      <c r="B141" s="40"/>
      <c r="C141" s="41"/>
      <c r="D141" s="41"/>
      <c r="E141" s="42"/>
      <c r="F141" s="42"/>
      <c r="G141" s="41"/>
      <c r="H141" s="41"/>
      <c r="I141" s="42"/>
    </row>
    <row r="142" spans="1:9">
      <c r="A142" s="54"/>
      <c r="B142" s="30" t="s">
        <v>1165</v>
      </c>
      <c r="C142" s="46" t="s">
        <v>249</v>
      </c>
      <c r="D142" s="46"/>
      <c r="E142" s="37"/>
      <c r="F142" s="37"/>
      <c r="G142" s="46" t="s">
        <v>249</v>
      </c>
      <c r="H142" s="46"/>
      <c r="I142" s="37"/>
    </row>
    <row r="143" spans="1:9">
      <c r="A143" s="54"/>
      <c r="B143" s="30"/>
      <c r="C143" s="46"/>
      <c r="D143" s="46"/>
      <c r="E143" s="37"/>
      <c r="F143" s="37"/>
      <c r="G143" s="46"/>
      <c r="H143" s="46"/>
      <c r="I143" s="37"/>
    </row>
    <row r="144" spans="1:9">
      <c r="A144" s="54"/>
      <c r="B144" s="40" t="s">
        <v>1166</v>
      </c>
      <c r="C144" s="41" t="s">
        <v>249</v>
      </c>
      <c r="D144" s="41"/>
      <c r="E144" s="42"/>
      <c r="F144" s="42"/>
      <c r="G144" s="41" t="s">
        <v>249</v>
      </c>
      <c r="H144" s="41"/>
      <c r="I144" s="42"/>
    </row>
    <row r="145" spans="1:9">
      <c r="A145" s="54"/>
      <c r="B145" s="40"/>
      <c r="C145" s="41"/>
      <c r="D145" s="41"/>
      <c r="E145" s="42"/>
      <c r="F145" s="42"/>
      <c r="G145" s="41"/>
      <c r="H145" s="41"/>
      <c r="I145" s="42"/>
    </row>
    <row r="146" spans="1:9">
      <c r="A146" s="54"/>
      <c r="B146" s="18" t="s">
        <v>912</v>
      </c>
      <c r="C146" s="46" t="s">
        <v>1167</v>
      </c>
      <c r="D146" s="46"/>
      <c r="E146" s="19" t="s">
        <v>255</v>
      </c>
      <c r="F146" s="21"/>
      <c r="G146" s="46" t="s">
        <v>1167</v>
      </c>
      <c r="H146" s="46"/>
      <c r="I146" s="19" t="s">
        <v>255</v>
      </c>
    </row>
    <row r="147" spans="1:9">
      <c r="A147" s="54"/>
      <c r="B147" s="40" t="s">
        <v>1168</v>
      </c>
      <c r="C147" s="41" t="s">
        <v>249</v>
      </c>
      <c r="D147" s="41"/>
      <c r="E147" s="42"/>
      <c r="F147" s="42"/>
      <c r="G147" s="41" t="s">
        <v>249</v>
      </c>
      <c r="H147" s="41"/>
      <c r="I147" s="42"/>
    </row>
    <row r="148" spans="1:9">
      <c r="A148" s="54"/>
      <c r="B148" s="40"/>
      <c r="C148" s="41"/>
      <c r="D148" s="41"/>
      <c r="E148" s="42"/>
      <c r="F148" s="42"/>
      <c r="G148" s="41"/>
      <c r="H148" s="41"/>
      <c r="I148" s="42"/>
    </row>
    <row r="149" spans="1:9">
      <c r="A149" s="54"/>
      <c r="B149" s="30" t="s">
        <v>1169</v>
      </c>
      <c r="C149" s="46" t="s">
        <v>249</v>
      </c>
      <c r="D149" s="46"/>
      <c r="E149" s="37"/>
      <c r="F149" s="37"/>
      <c r="G149" s="46" t="s">
        <v>249</v>
      </c>
      <c r="H149" s="46"/>
      <c r="I149" s="37"/>
    </row>
    <row r="150" spans="1:9" ht="15.75" thickBot="1">
      <c r="A150" s="54"/>
      <c r="B150" s="30"/>
      <c r="C150" s="86"/>
      <c r="D150" s="86"/>
      <c r="E150" s="73"/>
      <c r="F150" s="37"/>
      <c r="G150" s="86"/>
      <c r="H150" s="86"/>
      <c r="I150" s="73"/>
    </row>
    <row r="151" spans="1:9">
      <c r="A151" s="54"/>
      <c r="B151" s="40" t="s">
        <v>590</v>
      </c>
      <c r="C151" s="75" t="s">
        <v>247</v>
      </c>
      <c r="D151" s="77">
        <v>17671</v>
      </c>
      <c r="E151" s="79"/>
      <c r="F151" s="42"/>
      <c r="G151" s="75" t="s">
        <v>247</v>
      </c>
      <c r="H151" s="77">
        <v>17671</v>
      </c>
      <c r="I151" s="79"/>
    </row>
    <row r="152" spans="1:9">
      <c r="A152" s="54"/>
      <c r="B152" s="40"/>
      <c r="C152" s="68"/>
      <c r="D152" s="44"/>
      <c r="E152" s="42"/>
      <c r="F152" s="42"/>
      <c r="G152" s="68"/>
      <c r="H152" s="44"/>
      <c r="I152" s="42"/>
    </row>
    <row r="153" spans="1:9">
      <c r="A153" s="54"/>
      <c r="B153" s="30" t="s">
        <v>1170</v>
      </c>
      <c r="C153" s="46">
        <v>33</v>
      </c>
      <c r="D153" s="46"/>
      <c r="E153" s="37"/>
      <c r="F153" s="37"/>
      <c r="G153" s="46">
        <v>33</v>
      </c>
      <c r="H153" s="46"/>
      <c r="I153" s="37"/>
    </row>
    <row r="154" spans="1:9">
      <c r="A154" s="54"/>
      <c r="B154" s="30"/>
      <c r="C154" s="46"/>
      <c r="D154" s="46"/>
      <c r="E154" s="37"/>
      <c r="F154" s="37"/>
      <c r="G154" s="46"/>
      <c r="H154" s="46"/>
      <c r="I154" s="37"/>
    </row>
    <row r="155" spans="1:9">
      <c r="A155" s="54"/>
      <c r="B155" s="40" t="s">
        <v>1163</v>
      </c>
      <c r="C155" s="44">
        <v>3216</v>
      </c>
      <c r="D155" s="44"/>
      <c r="E155" s="42"/>
      <c r="F155" s="42"/>
      <c r="G155" s="44">
        <v>3216</v>
      </c>
      <c r="H155" s="44"/>
      <c r="I155" s="42"/>
    </row>
    <row r="156" spans="1:9">
      <c r="A156" s="54"/>
      <c r="B156" s="40"/>
      <c r="C156" s="44"/>
      <c r="D156" s="44"/>
      <c r="E156" s="42"/>
      <c r="F156" s="42"/>
      <c r="G156" s="44"/>
      <c r="H156" s="44"/>
      <c r="I156" s="42"/>
    </row>
    <row r="157" spans="1:9">
      <c r="A157" s="54"/>
      <c r="B157" s="30" t="s">
        <v>1165</v>
      </c>
      <c r="C157" s="46" t="s">
        <v>249</v>
      </c>
      <c r="D157" s="46"/>
      <c r="E157" s="37"/>
      <c r="F157" s="37"/>
      <c r="G157" s="46" t="s">
        <v>249</v>
      </c>
      <c r="H157" s="46"/>
      <c r="I157" s="37"/>
    </row>
    <row r="158" spans="1:9">
      <c r="A158" s="54"/>
      <c r="B158" s="30"/>
      <c r="C158" s="46"/>
      <c r="D158" s="46"/>
      <c r="E158" s="37"/>
      <c r="F158" s="37"/>
      <c r="G158" s="46"/>
      <c r="H158" s="46"/>
      <c r="I158" s="37"/>
    </row>
    <row r="159" spans="1:9">
      <c r="A159" s="54"/>
      <c r="B159" s="40" t="s">
        <v>1166</v>
      </c>
      <c r="C159" s="41" t="s">
        <v>249</v>
      </c>
      <c r="D159" s="41"/>
      <c r="E159" s="42"/>
      <c r="F159" s="42"/>
      <c r="G159" s="41" t="s">
        <v>249</v>
      </c>
      <c r="H159" s="41"/>
      <c r="I159" s="42"/>
    </row>
    <row r="160" spans="1:9">
      <c r="A160" s="54"/>
      <c r="B160" s="40"/>
      <c r="C160" s="41"/>
      <c r="D160" s="41"/>
      <c r="E160" s="42"/>
      <c r="F160" s="42"/>
      <c r="G160" s="41"/>
      <c r="H160" s="41"/>
      <c r="I160" s="42"/>
    </row>
    <row r="161" spans="1:21">
      <c r="A161" s="54"/>
      <c r="B161" s="18" t="s">
        <v>912</v>
      </c>
      <c r="C161" s="46" t="s">
        <v>1171</v>
      </c>
      <c r="D161" s="46"/>
      <c r="E161" s="19" t="s">
        <v>255</v>
      </c>
      <c r="F161" s="21"/>
      <c r="G161" s="46" t="s">
        <v>1171</v>
      </c>
      <c r="H161" s="46"/>
      <c r="I161" s="19" t="s">
        <v>255</v>
      </c>
    </row>
    <row r="162" spans="1:21">
      <c r="A162" s="54"/>
      <c r="B162" s="40" t="s">
        <v>1168</v>
      </c>
      <c r="C162" s="41" t="s">
        <v>249</v>
      </c>
      <c r="D162" s="41"/>
      <c r="E162" s="42"/>
      <c r="F162" s="42"/>
      <c r="G162" s="41" t="s">
        <v>249</v>
      </c>
      <c r="H162" s="41"/>
      <c r="I162" s="42"/>
    </row>
    <row r="163" spans="1:21">
      <c r="A163" s="54"/>
      <c r="B163" s="40"/>
      <c r="C163" s="41"/>
      <c r="D163" s="41"/>
      <c r="E163" s="42"/>
      <c r="F163" s="42"/>
      <c r="G163" s="41"/>
      <c r="H163" s="41"/>
      <c r="I163" s="42"/>
    </row>
    <row r="164" spans="1:21">
      <c r="A164" s="54"/>
      <c r="B164" s="30" t="s">
        <v>1169</v>
      </c>
      <c r="C164" s="46" t="s">
        <v>249</v>
      </c>
      <c r="D164" s="46"/>
      <c r="E164" s="37"/>
      <c r="F164" s="37"/>
      <c r="G164" s="46" t="s">
        <v>249</v>
      </c>
      <c r="H164" s="46"/>
      <c r="I164" s="37"/>
    </row>
    <row r="165" spans="1:21" ht="15.75" thickBot="1">
      <c r="A165" s="54"/>
      <c r="B165" s="30"/>
      <c r="C165" s="86"/>
      <c r="D165" s="86"/>
      <c r="E165" s="73"/>
      <c r="F165" s="37"/>
      <c r="G165" s="86"/>
      <c r="H165" s="86"/>
      <c r="I165" s="73"/>
    </row>
    <row r="166" spans="1:21">
      <c r="A166" s="54"/>
      <c r="B166" s="40" t="s">
        <v>598</v>
      </c>
      <c r="C166" s="75" t="s">
        <v>247</v>
      </c>
      <c r="D166" s="77">
        <v>19756</v>
      </c>
      <c r="E166" s="79"/>
      <c r="F166" s="42"/>
      <c r="G166" s="75" t="s">
        <v>247</v>
      </c>
      <c r="H166" s="77">
        <v>19756</v>
      </c>
      <c r="I166" s="79"/>
    </row>
    <row r="167" spans="1:21" ht="15.75" thickBot="1">
      <c r="A167" s="54"/>
      <c r="B167" s="40"/>
      <c r="C167" s="76"/>
      <c r="D167" s="78"/>
      <c r="E167" s="80"/>
      <c r="F167" s="42"/>
      <c r="G167" s="76"/>
      <c r="H167" s="78"/>
      <c r="I167" s="80"/>
    </row>
    <row r="168" spans="1:21" ht="15.75" thickTop="1">
      <c r="A168" s="54"/>
      <c r="B168" s="53"/>
      <c r="C168" s="53"/>
      <c r="D168" s="53"/>
      <c r="E168" s="53"/>
      <c r="F168" s="53"/>
      <c r="G168" s="53"/>
      <c r="H168" s="53"/>
      <c r="I168" s="53"/>
      <c r="J168" s="53"/>
      <c r="K168" s="53"/>
      <c r="L168" s="53"/>
      <c r="M168" s="53"/>
      <c r="N168" s="53"/>
      <c r="O168" s="53"/>
      <c r="P168" s="53"/>
      <c r="Q168" s="53"/>
      <c r="R168" s="53"/>
      <c r="S168" s="53"/>
      <c r="T168" s="53"/>
      <c r="U168" s="53"/>
    </row>
    <row r="169" spans="1:21">
      <c r="A169" s="54"/>
      <c r="B169" s="58" t="s">
        <v>1172</v>
      </c>
      <c r="C169" s="58"/>
      <c r="D169" s="58"/>
      <c r="E169" s="58"/>
      <c r="F169" s="58"/>
      <c r="G169" s="58"/>
      <c r="H169" s="58"/>
      <c r="I169" s="58"/>
      <c r="J169" s="58"/>
      <c r="K169" s="58"/>
      <c r="L169" s="58"/>
      <c r="M169" s="58"/>
      <c r="N169" s="58"/>
      <c r="O169" s="58"/>
      <c r="P169" s="58"/>
      <c r="Q169" s="58"/>
      <c r="R169" s="58"/>
      <c r="S169" s="58"/>
      <c r="T169" s="58"/>
      <c r="U169" s="58"/>
    </row>
    <row r="170" spans="1:21">
      <c r="A170" s="54"/>
      <c r="B170" s="58" t="s">
        <v>1173</v>
      </c>
      <c r="C170" s="58"/>
      <c r="D170" s="58"/>
      <c r="E170" s="58"/>
      <c r="F170" s="58"/>
      <c r="G170" s="58"/>
      <c r="H170" s="58"/>
      <c r="I170" s="58"/>
      <c r="J170" s="58"/>
      <c r="K170" s="58"/>
      <c r="L170" s="58"/>
      <c r="M170" s="58"/>
      <c r="N170" s="58"/>
      <c r="O170" s="58"/>
      <c r="P170" s="58"/>
      <c r="Q170" s="58"/>
      <c r="R170" s="58"/>
      <c r="S170" s="58"/>
      <c r="T170" s="58"/>
      <c r="U170" s="58"/>
    </row>
    <row r="171" spans="1:21">
      <c r="A171" s="54"/>
      <c r="B171" s="59"/>
      <c r="C171" s="59"/>
      <c r="D171" s="59"/>
      <c r="E171" s="59"/>
      <c r="F171" s="59"/>
      <c r="G171" s="59"/>
      <c r="H171" s="59"/>
      <c r="I171" s="59"/>
      <c r="J171" s="59"/>
      <c r="K171" s="59"/>
      <c r="L171" s="59"/>
      <c r="M171" s="59"/>
      <c r="N171" s="59"/>
      <c r="O171" s="59"/>
      <c r="P171" s="59"/>
      <c r="Q171" s="59"/>
      <c r="R171" s="59"/>
      <c r="S171" s="59"/>
      <c r="T171" s="59"/>
      <c r="U171" s="59"/>
    </row>
    <row r="172" spans="1:21">
      <c r="A172" s="54"/>
      <c r="B172" s="28"/>
      <c r="C172" s="28"/>
      <c r="D172" s="28"/>
      <c r="E172" s="28"/>
      <c r="F172" s="28"/>
      <c r="G172" s="28"/>
      <c r="H172" s="28"/>
      <c r="I172" s="28"/>
      <c r="J172" s="28"/>
      <c r="K172" s="28"/>
      <c r="L172" s="28"/>
    </row>
    <row r="173" spans="1:21">
      <c r="A173" s="54"/>
      <c r="B173" s="15"/>
      <c r="C173" s="15"/>
      <c r="D173" s="15"/>
      <c r="E173" s="15"/>
      <c r="F173" s="15"/>
      <c r="G173" s="15"/>
      <c r="H173" s="15"/>
      <c r="I173" s="15"/>
      <c r="J173" s="15"/>
      <c r="K173" s="15"/>
      <c r="L173" s="15"/>
    </row>
    <row r="174" spans="1:21">
      <c r="A174" s="54"/>
      <c r="B174" s="122" t="s">
        <v>1174</v>
      </c>
      <c r="C174" s="42"/>
      <c r="D174" s="84" t="s">
        <v>347</v>
      </c>
      <c r="E174" s="84"/>
      <c r="F174" s="84"/>
      <c r="G174" s="42"/>
      <c r="H174" s="84" t="s">
        <v>1175</v>
      </c>
      <c r="I174" s="42"/>
      <c r="J174" s="16" t="s">
        <v>993</v>
      </c>
      <c r="K174" s="42"/>
      <c r="L174" s="84" t="s">
        <v>1177</v>
      </c>
    </row>
    <row r="175" spans="1:21" ht="15.75" thickBot="1">
      <c r="A175" s="54"/>
      <c r="B175" s="123"/>
      <c r="C175" s="42"/>
      <c r="D175" s="29" t="s">
        <v>348</v>
      </c>
      <c r="E175" s="29"/>
      <c r="F175" s="29"/>
      <c r="G175" s="42"/>
      <c r="H175" s="29"/>
      <c r="I175" s="42"/>
      <c r="J175" s="17" t="s">
        <v>1176</v>
      </c>
      <c r="K175" s="42"/>
      <c r="L175" s="29"/>
    </row>
    <row r="176" spans="1:21">
      <c r="A176" s="54"/>
      <c r="B176" s="124" t="s">
        <v>367</v>
      </c>
      <c r="C176" s="37"/>
      <c r="D176" s="31" t="s">
        <v>247</v>
      </c>
      <c r="E176" s="33">
        <v>19756</v>
      </c>
      <c r="F176" s="35"/>
      <c r="G176" s="37"/>
      <c r="H176" s="31" t="s">
        <v>1178</v>
      </c>
      <c r="I176" s="37"/>
      <c r="J176" s="31" t="s">
        <v>1179</v>
      </c>
      <c r="K176" s="37"/>
      <c r="L176" s="93" t="s">
        <v>1180</v>
      </c>
    </row>
    <row r="177" spans="1:21">
      <c r="A177" s="54"/>
      <c r="B177" s="30"/>
      <c r="C177" s="37"/>
      <c r="D177" s="38"/>
      <c r="E177" s="39"/>
      <c r="F177" s="37"/>
      <c r="G177" s="37"/>
      <c r="H177" s="38"/>
      <c r="I177" s="37"/>
      <c r="J177" s="38"/>
      <c r="K177" s="37"/>
      <c r="L177" s="46"/>
    </row>
    <row r="178" spans="1:21">
      <c r="A178" s="54"/>
      <c r="B178" s="53"/>
      <c r="C178" s="53"/>
      <c r="D178" s="53"/>
      <c r="E178" s="53"/>
      <c r="F178" s="53"/>
      <c r="G178" s="53"/>
      <c r="H178" s="53"/>
      <c r="I178" s="53"/>
      <c r="J178" s="53"/>
      <c r="K178" s="53"/>
      <c r="L178" s="53"/>
      <c r="M178" s="53"/>
      <c r="N178" s="53"/>
      <c r="O178" s="53"/>
      <c r="P178" s="53"/>
      <c r="Q178" s="53"/>
      <c r="R178" s="53"/>
      <c r="S178" s="53"/>
      <c r="T178" s="53"/>
      <c r="U178" s="53"/>
    </row>
    <row r="179" spans="1:21">
      <c r="A179" s="54"/>
      <c r="B179" s="56" t="s">
        <v>1181</v>
      </c>
      <c r="C179" s="56"/>
      <c r="D179" s="56"/>
      <c r="E179" s="56"/>
      <c r="F179" s="56"/>
      <c r="G179" s="56"/>
      <c r="H179" s="56"/>
      <c r="I179" s="56"/>
      <c r="J179" s="56"/>
      <c r="K179" s="56"/>
      <c r="L179" s="56"/>
      <c r="M179" s="56"/>
      <c r="N179" s="56"/>
      <c r="O179" s="56"/>
      <c r="P179" s="56"/>
      <c r="Q179" s="56"/>
      <c r="R179" s="56"/>
      <c r="S179" s="56"/>
      <c r="T179" s="56"/>
      <c r="U179" s="56"/>
    </row>
    <row r="180" spans="1:21" ht="25.5" customHeight="1">
      <c r="A180" s="54"/>
      <c r="B180" s="58" t="s">
        <v>1182</v>
      </c>
      <c r="C180" s="58"/>
      <c r="D180" s="58"/>
      <c r="E180" s="58"/>
      <c r="F180" s="58"/>
      <c r="G180" s="58"/>
      <c r="H180" s="58"/>
      <c r="I180" s="58"/>
      <c r="J180" s="58"/>
      <c r="K180" s="58"/>
      <c r="L180" s="58"/>
      <c r="M180" s="58"/>
      <c r="N180" s="58"/>
      <c r="O180" s="58"/>
      <c r="P180" s="58"/>
      <c r="Q180" s="58"/>
      <c r="R180" s="58"/>
      <c r="S180" s="58"/>
      <c r="T180" s="58"/>
      <c r="U180" s="58"/>
    </row>
    <row r="181" spans="1:21">
      <c r="A181" s="54"/>
      <c r="B181" s="59"/>
      <c r="C181" s="59"/>
      <c r="D181" s="59"/>
      <c r="E181" s="59"/>
      <c r="F181" s="59"/>
      <c r="G181" s="59"/>
      <c r="H181" s="59"/>
      <c r="I181" s="59"/>
      <c r="J181" s="59"/>
      <c r="K181" s="59"/>
      <c r="L181" s="59"/>
      <c r="M181" s="59"/>
      <c r="N181" s="59"/>
      <c r="O181" s="59"/>
      <c r="P181" s="59"/>
      <c r="Q181" s="59"/>
      <c r="R181" s="59"/>
      <c r="S181" s="59"/>
      <c r="T181" s="59"/>
      <c r="U181" s="59"/>
    </row>
    <row r="182" spans="1:21">
      <c r="A182" s="54"/>
      <c r="B182" s="28"/>
      <c r="C182" s="28"/>
      <c r="D182" s="28"/>
      <c r="E182" s="28"/>
      <c r="F182" s="28"/>
      <c r="G182" s="28"/>
      <c r="H182" s="28"/>
      <c r="I182" s="28"/>
      <c r="J182" s="28"/>
      <c r="K182" s="28"/>
      <c r="L182" s="28"/>
      <c r="M182" s="28"/>
      <c r="N182" s="28"/>
      <c r="O182" s="28"/>
      <c r="P182" s="28"/>
      <c r="Q182" s="28"/>
    </row>
    <row r="183" spans="1:21">
      <c r="A183" s="54"/>
      <c r="B183" s="15"/>
      <c r="C183" s="15"/>
      <c r="D183" s="15"/>
      <c r="E183" s="15"/>
      <c r="F183" s="15"/>
      <c r="G183" s="15"/>
      <c r="H183" s="15"/>
      <c r="I183" s="15"/>
      <c r="J183" s="15"/>
      <c r="K183" s="15"/>
      <c r="L183" s="15"/>
      <c r="M183" s="15"/>
      <c r="N183" s="15"/>
      <c r="O183" s="15"/>
      <c r="P183" s="15"/>
      <c r="Q183" s="15"/>
    </row>
    <row r="184" spans="1:21" ht="15.75" thickBot="1">
      <c r="A184" s="54"/>
      <c r="B184" s="14"/>
      <c r="C184" s="29" t="s">
        <v>1143</v>
      </c>
      <c r="D184" s="29"/>
      <c r="E184" s="29"/>
      <c r="F184" s="14"/>
      <c r="G184" s="29" t="s">
        <v>1183</v>
      </c>
      <c r="H184" s="29"/>
      <c r="I184" s="29"/>
      <c r="J184" s="14"/>
      <c r="K184" s="29" t="s">
        <v>1145</v>
      </c>
      <c r="L184" s="29"/>
      <c r="M184" s="29"/>
      <c r="N184" s="14"/>
      <c r="O184" s="29" t="s">
        <v>509</v>
      </c>
      <c r="P184" s="29"/>
      <c r="Q184" s="29"/>
    </row>
    <row r="185" spans="1:21">
      <c r="A185" s="54"/>
      <c r="B185" s="83">
        <v>42004</v>
      </c>
      <c r="C185" s="35"/>
      <c r="D185" s="35"/>
      <c r="E185" s="35"/>
      <c r="F185" s="21"/>
      <c r="G185" s="35"/>
      <c r="H185" s="35"/>
      <c r="I185" s="35"/>
      <c r="J185" s="21"/>
      <c r="K185" s="35"/>
      <c r="L185" s="35"/>
      <c r="M185" s="35"/>
      <c r="N185" s="21"/>
      <c r="O185" s="35"/>
      <c r="P185" s="35"/>
      <c r="Q185" s="35"/>
    </row>
    <row r="186" spans="1:21">
      <c r="A186" s="54"/>
      <c r="B186" s="40" t="s">
        <v>1184</v>
      </c>
      <c r="C186" s="68" t="s">
        <v>247</v>
      </c>
      <c r="D186" s="41" t="s">
        <v>249</v>
      </c>
      <c r="E186" s="42"/>
      <c r="F186" s="42"/>
      <c r="G186" s="68" t="s">
        <v>247</v>
      </c>
      <c r="H186" s="41" t="s">
        <v>249</v>
      </c>
      <c r="I186" s="42"/>
      <c r="J186" s="42"/>
      <c r="K186" s="68" t="s">
        <v>247</v>
      </c>
      <c r="L186" s="44">
        <v>12360</v>
      </c>
      <c r="M186" s="42"/>
      <c r="N186" s="42"/>
      <c r="O186" s="68" t="s">
        <v>247</v>
      </c>
      <c r="P186" s="44">
        <v>12360</v>
      </c>
      <c r="Q186" s="42"/>
    </row>
    <row r="187" spans="1:21">
      <c r="A187" s="54"/>
      <c r="B187" s="40"/>
      <c r="C187" s="68"/>
      <c r="D187" s="41"/>
      <c r="E187" s="42"/>
      <c r="F187" s="42"/>
      <c r="G187" s="68"/>
      <c r="H187" s="41"/>
      <c r="I187" s="42"/>
      <c r="J187" s="42"/>
      <c r="K187" s="68"/>
      <c r="L187" s="44"/>
      <c r="M187" s="42"/>
      <c r="N187" s="42"/>
      <c r="O187" s="68"/>
      <c r="P187" s="44"/>
      <c r="Q187" s="42"/>
    </row>
    <row r="188" spans="1:21">
      <c r="A188" s="54"/>
      <c r="B188" s="30" t="s">
        <v>251</v>
      </c>
      <c r="C188" s="46" t="s">
        <v>249</v>
      </c>
      <c r="D188" s="46"/>
      <c r="E188" s="37"/>
      <c r="F188" s="37"/>
      <c r="G188" s="46" t="s">
        <v>249</v>
      </c>
      <c r="H188" s="46"/>
      <c r="I188" s="37"/>
      <c r="J188" s="37"/>
      <c r="K188" s="39">
        <v>4460</v>
      </c>
      <c r="L188" s="39"/>
      <c r="M188" s="37"/>
      <c r="N188" s="37"/>
      <c r="O188" s="39">
        <v>4460</v>
      </c>
      <c r="P188" s="39"/>
      <c r="Q188" s="37"/>
    </row>
    <row r="189" spans="1:21" ht="15.75" thickBot="1">
      <c r="A189" s="54"/>
      <c r="B189" s="30"/>
      <c r="C189" s="86"/>
      <c r="D189" s="86"/>
      <c r="E189" s="73"/>
      <c r="F189" s="37"/>
      <c r="G189" s="86"/>
      <c r="H189" s="86"/>
      <c r="I189" s="73"/>
      <c r="J189" s="37"/>
      <c r="K189" s="72"/>
      <c r="L189" s="72"/>
      <c r="M189" s="73"/>
      <c r="N189" s="37"/>
      <c r="O189" s="72"/>
      <c r="P189" s="72"/>
      <c r="Q189" s="73"/>
    </row>
    <row r="190" spans="1:21">
      <c r="A190" s="54"/>
      <c r="B190" s="40" t="s">
        <v>149</v>
      </c>
      <c r="C190" s="75" t="s">
        <v>247</v>
      </c>
      <c r="D190" s="88" t="s">
        <v>249</v>
      </c>
      <c r="E190" s="79"/>
      <c r="F190" s="42"/>
      <c r="G190" s="75" t="s">
        <v>247</v>
      </c>
      <c r="H190" s="88" t="s">
        <v>249</v>
      </c>
      <c r="I190" s="79"/>
      <c r="J190" s="42"/>
      <c r="K190" s="75" t="s">
        <v>247</v>
      </c>
      <c r="L190" s="77">
        <v>16820</v>
      </c>
      <c r="M190" s="79"/>
      <c r="N190" s="42"/>
      <c r="O190" s="75" t="s">
        <v>247</v>
      </c>
      <c r="P190" s="77">
        <v>16820</v>
      </c>
      <c r="Q190" s="79"/>
    </row>
    <row r="191" spans="1:21" ht="15.75" thickBot="1">
      <c r="A191" s="54"/>
      <c r="B191" s="40"/>
      <c r="C191" s="76"/>
      <c r="D191" s="89"/>
      <c r="E191" s="80"/>
      <c r="F191" s="42"/>
      <c r="G191" s="76"/>
      <c r="H191" s="89"/>
      <c r="I191" s="80"/>
      <c r="J191" s="42"/>
      <c r="K191" s="76"/>
      <c r="L191" s="78"/>
      <c r="M191" s="80"/>
      <c r="N191" s="42"/>
      <c r="O191" s="76"/>
      <c r="P191" s="78"/>
      <c r="Q191" s="80"/>
    </row>
    <row r="192" spans="1:21" ht="15.75" thickTop="1">
      <c r="A192" s="54"/>
      <c r="B192" s="59"/>
      <c r="C192" s="59"/>
      <c r="D192" s="59"/>
      <c r="E192" s="59"/>
      <c r="F192" s="59"/>
      <c r="G192" s="59"/>
      <c r="H192" s="59"/>
      <c r="I192" s="59"/>
      <c r="J192" s="59"/>
      <c r="K192" s="59"/>
      <c r="L192" s="59"/>
      <c r="M192" s="59"/>
      <c r="N192" s="59"/>
      <c r="O192" s="59"/>
      <c r="P192" s="59"/>
      <c r="Q192" s="59"/>
      <c r="R192" s="59"/>
      <c r="S192" s="59"/>
      <c r="T192" s="59"/>
      <c r="U192" s="59"/>
    </row>
    <row r="193" spans="1:21">
      <c r="A193" s="54"/>
      <c r="B193" s="28"/>
      <c r="C193" s="28"/>
      <c r="D193" s="28"/>
      <c r="E193" s="28"/>
      <c r="F193" s="28"/>
      <c r="G193" s="28"/>
      <c r="H193" s="28"/>
      <c r="I193" s="28"/>
      <c r="J193" s="28"/>
      <c r="K193" s="28"/>
      <c r="L193" s="28"/>
      <c r="M193" s="28"/>
      <c r="N193" s="28"/>
      <c r="O193" s="28"/>
      <c r="P193" s="28"/>
      <c r="Q193" s="28"/>
    </row>
    <row r="194" spans="1:21">
      <c r="A194" s="54"/>
      <c r="B194" s="15"/>
      <c r="C194" s="15"/>
      <c r="D194" s="15"/>
      <c r="E194" s="15"/>
      <c r="F194" s="15"/>
      <c r="G194" s="15"/>
      <c r="H194" s="15"/>
      <c r="I194" s="15"/>
      <c r="J194" s="15"/>
      <c r="K194" s="15"/>
      <c r="L194" s="15"/>
      <c r="M194" s="15"/>
      <c r="N194" s="15"/>
      <c r="O194" s="15"/>
      <c r="P194" s="15"/>
      <c r="Q194" s="15"/>
    </row>
    <row r="195" spans="1:21" ht="15.75" thickBot="1">
      <c r="A195" s="54"/>
      <c r="B195" s="14"/>
      <c r="C195" s="29" t="s">
        <v>1143</v>
      </c>
      <c r="D195" s="29"/>
      <c r="E195" s="29"/>
      <c r="F195" s="14"/>
      <c r="G195" s="29" t="s">
        <v>1183</v>
      </c>
      <c r="H195" s="29"/>
      <c r="I195" s="29"/>
      <c r="J195" s="14"/>
      <c r="K195" s="29" t="s">
        <v>1145</v>
      </c>
      <c r="L195" s="29"/>
      <c r="M195" s="29"/>
      <c r="N195" s="14"/>
      <c r="O195" s="29" t="s">
        <v>509</v>
      </c>
      <c r="P195" s="29"/>
      <c r="Q195" s="29"/>
    </row>
    <row r="196" spans="1:21">
      <c r="A196" s="54"/>
      <c r="B196" s="83">
        <v>41639</v>
      </c>
      <c r="C196" s="35"/>
      <c r="D196" s="35"/>
      <c r="E196" s="35"/>
      <c r="F196" s="21"/>
      <c r="G196" s="35"/>
      <c r="H196" s="35"/>
      <c r="I196" s="35"/>
      <c r="J196" s="21"/>
      <c r="K196" s="35"/>
      <c r="L196" s="35"/>
      <c r="M196" s="35"/>
      <c r="N196" s="21"/>
      <c r="O196" s="35"/>
      <c r="P196" s="35"/>
      <c r="Q196" s="35"/>
    </row>
    <row r="197" spans="1:21">
      <c r="A197" s="54"/>
      <c r="B197" s="40" t="s">
        <v>1184</v>
      </c>
      <c r="C197" s="68" t="s">
        <v>247</v>
      </c>
      <c r="D197" s="41" t="s">
        <v>249</v>
      </c>
      <c r="E197" s="42"/>
      <c r="F197" s="42"/>
      <c r="G197" s="68" t="s">
        <v>247</v>
      </c>
      <c r="H197" s="41" t="s">
        <v>249</v>
      </c>
      <c r="I197" s="42"/>
      <c r="J197" s="42"/>
      <c r="K197" s="68" t="s">
        <v>247</v>
      </c>
      <c r="L197" s="44">
        <v>11900</v>
      </c>
      <c r="M197" s="42"/>
      <c r="N197" s="42"/>
      <c r="O197" s="68" t="s">
        <v>247</v>
      </c>
      <c r="P197" s="44">
        <v>11900</v>
      </c>
      <c r="Q197" s="42"/>
    </row>
    <row r="198" spans="1:21">
      <c r="A198" s="54"/>
      <c r="B198" s="40"/>
      <c r="C198" s="68"/>
      <c r="D198" s="41"/>
      <c r="E198" s="42"/>
      <c r="F198" s="42"/>
      <c r="G198" s="68"/>
      <c r="H198" s="41"/>
      <c r="I198" s="42"/>
      <c r="J198" s="42"/>
      <c r="K198" s="68"/>
      <c r="L198" s="44"/>
      <c r="M198" s="42"/>
      <c r="N198" s="42"/>
      <c r="O198" s="68"/>
      <c r="P198" s="44"/>
      <c r="Q198" s="42"/>
    </row>
    <row r="199" spans="1:21">
      <c r="A199" s="54"/>
      <c r="B199" s="30" t="s">
        <v>251</v>
      </c>
      <c r="C199" s="46" t="s">
        <v>249</v>
      </c>
      <c r="D199" s="46"/>
      <c r="E199" s="37"/>
      <c r="F199" s="37"/>
      <c r="G199" s="46" t="s">
        <v>249</v>
      </c>
      <c r="H199" s="46"/>
      <c r="I199" s="37"/>
      <c r="J199" s="37"/>
      <c r="K199" s="39">
        <v>36306</v>
      </c>
      <c r="L199" s="39"/>
      <c r="M199" s="37"/>
      <c r="N199" s="37"/>
      <c r="O199" s="39">
        <v>36306</v>
      </c>
      <c r="P199" s="39"/>
      <c r="Q199" s="37"/>
    </row>
    <row r="200" spans="1:21" ht="15.75" thickBot="1">
      <c r="A200" s="54"/>
      <c r="B200" s="30"/>
      <c r="C200" s="86"/>
      <c r="D200" s="86"/>
      <c r="E200" s="73"/>
      <c r="F200" s="37"/>
      <c r="G200" s="86"/>
      <c r="H200" s="86"/>
      <c r="I200" s="73"/>
      <c r="J200" s="37"/>
      <c r="K200" s="72"/>
      <c r="L200" s="72"/>
      <c r="M200" s="73"/>
      <c r="N200" s="37"/>
      <c r="O200" s="72"/>
      <c r="P200" s="72"/>
      <c r="Q200" s="73"/>
    </row>
    <row r="201" spans="1:21">
      <c r="A201" s="54"/>
      <c r="B201" s="40" t="s">
        <v>149</v>
      </c>
      <c r="C201" s="75" t="s">
        <v>247</v>
      </c>
      <c r="D201" s="88" t="s">
        <v>249</v>
      </c>
      <c r="E201" s="79"/>
      <c r="F201" s="42"/>
      <c r="G201" s="75" t="s">
        <v>247</v>
      </c>
      <c r="H201" s="88" t="s">
        <v>249</v>
      </c>
      <c r="I201" s="79"/>
      <c r="J201" s="42"/>
      <c r="K201" s="75" t="s">
        <v>247</v>
      </c>
      <c r="L201" s="77">
        <v>48206</v>
      </c>
      <c r="M201" s="79"/>
      <c r="N201" s="42"/>
      <c r="O201" s="75" t="s">
        <v>247</v>
      </c>
      <c r="P201" s="77">
        <v>48206</v>
      </c>
      <c r="Q201" s="79"/>
    </row>
    <row r="202" spans="1:21" ht="15.75" thickBot="1">
      <c r="A202" s="54"/>
      <c r="B202" s="40"/>
      <c r="C202" s="76"/>
      <c r="D202" s="89"/>
      <c r="E202" s="80"/>
      <c r="F202" s="42"/>
      <c r="G202" s="76"/>
      <c r="H202" s="89"/>
      <c r="I202" s="80"/>
      <c r="J202" s="42"/>
      <c r="K202" s="76"/>
      <c r="L202" s="78"/>
      <c r="M202" s="80"/>
      <c r="N202" s="42"/>
      <c r="O202" s="76"/>
      <c r="P202" s="78"/>
      <c r="Q202" s="80"/>
    </row>
    <row r="203" spans="1:21" ht="15.75" thickTop="1">
      <c r="A203" s="54"/>
      <c r="B203" s="53"/>
      <c r="C203" s="53"/>
      <c r="D203" s="53"/>
      <c r="E203" s="53"/>
      <c r="F203" s="53"/>
      <c r="G203" s="53"/>
      <c r="H203" s="53"/>
      <c r="I203" s="53"/>
      <c r="J203" s="53"/>
      <c r="K203" s="53"/>
      <c r="L203" s="53"/>
      <c r="M203" s="53"/>
      <c r="N203" s="53"/>
      <c r="O203" s="53"/>
      <c r="P203" s="53"/>
      <c r="Q203" s="53"/>
      <c r="R203" s="53"/>
      <c r="S203" s="53"/>
      <c r="T203" s="53"/>
      <c r="U203" s="53"/>
    </row>
    <row r="204" spans="1:21">
      <c r="A204" s="54"/>
      <c r="B204" s="58" t="s">
        <v>1185</v>
      </c>
      <c r="C204" s="58"/>
      <c r="D204" s="58"/>
      <c r="E204" s="58"/>
      <c r="F204" s="58"/>
      <c r="G204" s="58"/>
      <c r="H204" s="58"/>
      <c r="I204" s="58"/>
      <c r="J204" s="58"/>
      <c r="K204" s="58"/>
      <c r="L204" s="58"/>
      <c r="M204" s="58"/>
      <c r="N204" s="58"/>
      <c r="O204" s="58"/>
      <c r="P204" s="58"/>
      <c r="Q204" s="58"/>
      <c r="R204" s="58"/>
      <c r="S204" s="58"/>
      <c r="T204" s="58"/>
      <c r="U204" s="58"/>
    </row>
    <row r="205" spans="1:21" ht="51" customHeight="1">
      <c r="A205" s="54"/>
      <c r="B205" s="57" t="s">
        <v>1186</v>
      </c>
      <c r="C205" s="57"/>
      <c r="D205" s="57"/>
      <c r="E205" s="57"/>
      <c r="F205" s="57"/>
      <c r="G205" s="57"/>
      <c r="H205" s="57"/>
      <c r="I205" s="57"/>
      <c r="J205" s="57"/>
      <c r="K205" s="57"/>
      <c r="L205" s="57"/>
      <c r="M205" s="57"/>
      <c r="N205" s="57"/>
      <c r="O205" s="57"/>
      <c r="P205" s="57"/>
      <c r="Q205" s="57"/>
      <c r="R205" s="57"/>
      <c r="S205" s="57"/>
      <c r="T205" s="57"/>
      <c r="U205" s="57"/>
    </row>
    <row r="206" spans="1:21" ht="25.5" customHeight="1">
      <c r="A206" s="54"/>
      <c r="B206" s="57" t="s">
        <v>1187</v>
      </c>
      <c r="C206" s="57"/>
      <c r="D206" s="57"/>
      <c r="E206" s="57"/>
      <c r="F206" s="57"/>
      <c r="G206" s="57"/>
      <c r="H206" s="57"/>
      <c r="I206" s="57"/>
      <c r="J206" s="57"/>
      <c r="K206" s="57"/>
      <c r="L206" s="57"/>
      <c r="M206" s="57"/>
      <c r="N206" s="57"/>
      <c r="O206" s="57"/>
      <c r="P206" s="57"/>
      <c r="Q206" s="57"/>
      <c r="R206" s="57"/>
      <c r="S206" s="57"/>
      <c r="T206" s="57"/>
      <c r="U206" s="57"/>
    </row>
    <row r="207" spans="1:21">
      <c r="A207" s="54"/>
      <c r="B207" s="58" t="s">
        <v>1188</v>
      </c>
      <c r="C207" s="58"/>
      <c r="D207" s="58"/>
      <c r="E207" s="58"/>
      <c r="F207" s="58"/>
      <c r="G207" s="58"/>
      <c r="H207" s="58"/>
      <c r="I207" s="58"/>
      <c r="J207" s="58"/>
      <c r="K207" s="58"/>
      <c r="L207" s="58"/>
      <c r="M207" s="58"/>
      <c r="N207" s="58"/>
      <c r="O207" s="58"/>
      <c r="P207" s="58"/>
      <c r="Q207" s="58"/>
      <c r="R207" s="58"/>
      <c r="S207" s="58"/>
      <c r="T207" s="58"/>
      <c r="U207" s="58"/>
    </row>
    <row r="208" spans="1:21">
      <c r="A208" s="54"/>
      <c r="B208" s="59"/>
      <c r="C208" s="59"/>
      <c r="D208" s="59"/>
      <c r="E208" s="59"/>
      <c r="F208" s="59"/>
      <c r="G208" s="59"/>
      <c r="H208" s="59"/>
      <c r="I208" s="59"/>
      <c r="J208" s="59"/>
      <c r="K208" s="59"/>
      <c r="L208" s="59"/>
      <c r="M208" s="59"/>
      <c r="N208" s="59"/>
      <c r="O208" s="59"/>
      <c r="P208" s="59"/>
      <c r="Q208" s="59"/>
      <c r="R208" s="59"/>
      <c r="S208" s="59"/>
      <c r="T208" s="59"/>
      <c r="U208" s="59"/>
    </row>
    <row r="209" spans="1:9">
      <c r="A209" s="54"/>
      <c r="B209" s="28"/>
      <c r="C209" s="28"/>
      <c r="D209" s="28"/>
      <c r="E209" s="28"/>
      <c r="F209" s="28"/>
      <c r="G209" s="28"/>
      <c r="H209" s="28"/>
      <c r="I209" s="28"/>
    </row>
    <row r="210" spans="1:9">
      <c r="A210" s="54"/>
      <c r="B210" s="15"/>
      <c r="C210" s="15"/>
      <c r="D210" s="15"/>
      <c r="E210" s="15"/>
      <c r="F210" s="15"/>
      <c r="G210" s="15"/>
      <c r="H210" s="15"/>
      <c r="I210" s="15"/>
    </row>
    <row r="211" spans="1:9" ht="15.75" thickBot="1">
      <c r="A211" s="54"/>
      <c r="B211" s="14"/>
      <c r="C211" s="161">
        <v>42004</v>
      </c>
      <c r="D211" s="161"/>
      <c r="E211" s="161"/>
      <c r="F211" s="14"/>
      <c r="G211" s="161">
        <v>41639</v>
      </c>
      <c r="H211" s="161"/>
      <c r="I211" s="161"/>
    </row>
    <row r="212" spans="1:9" ht="25.5">
      <c r="A212" s="54"/>
      <c r="B212" s="18" t="s">
        <v>1189</v>
      </c>
      <c r="C212" s="35"/>
      <c r="D212" s="35"/>
      <c r="E212" s="35"/>
      <c r="F212" s="21"/>
      <c r="G212" s="35"/>
      <c r="H212" s="35"/>
      <c r="I212" s="35"/>
    </row>
    <row r="213" spans="1:9">
      <c r="A213" s="54"/>
      <c r="B213" s="40" t="s">
        <v>1190</v>
      </c>
      <c r="C213" s="68" t="s">
        <v>247</v>
      </c>
      <c r="D213" s="44">
        <v>3162</v>
      </c>
      <c r="E213" s="42"/>
      <c r="F213" s="42"/>
      <c r="G213" s="68" t="s">
        <v>247</v>
      </c>
      <c r="H213" s="44">
        <v>13067</v>
      </c>
      <c r="I213" s="42"/>
    </row>
    <row r="214" spans="1:9">
      <c r="A214" s="54"/>
      <c r="B214" s="40"/>
      <c r="C214" s="68"/>
      <c r="D214" s="44"/>
      <c r="E214" s="42"/>
      <c r="F214" s="42"/>
      <c r="G214" s="68"/>
      <c r="H214" s="44"/>
      <c r="I214" s="42"/>
    </row>
    <row r="215" spans="1:9" ht="25.5">
      <c r="A215" s="54"/>
      <c r="B215" s="18" t="s">
        <v>1191</v>
      </c>
      <c r="C215" s="46" t="s">
        <v>1192</v>
      </c>
      <c r="D215" s="46"/>
      <c r="E215" s="19" t="s">
        <v>255</v>
      </c>
      <c r="F215" s="21"/>
      <c r="G215" s="46" t="s">
        <v>1193</v>
      </c>
      <c r="H215" s="46"/>
      <c r="I215" s="19" t="s">
        <v>255</v>
      </c>
    </row>
    <row r="216" spans="1:9" ht="26.25">
      <c r="A216" s="54"/>
      <c r="B216" s="22" t="s">
        <v>1194</v>
      </c>
      <c r="C216" s="41" t="s">
        <v>1195</v>
      </c>
      <c r="D216" s="41"/>
      <c r="E216" s="64" t="s">
        <v>255</v>
      </c>
      <c r="F216" s="14"/>
      <c r="G216" s="41" t="s">
        <v>1196</v>
      </c>
      <c r="H216" s="41"/>
      <c r="I216" s="64" t="s">
        <v>255</v>
      </c>
    </row>
    <row r="217" spans="1:9" ht="15.75" thickBot="1">
      <c r="A217" s="54"/>
      <c r="B217" s="18" t="s">
        <v>1197</v>
      </c>
      <c r="C217" s="86" t="s">
        <v>1198</v>
      </c>
      <c r="D217" s="86"/>
      <c r="E217" s="163" t="s">
        <v>255</v>
      </c>
      <c r="F217" s="21"/>
      <c r="G217" s="86" t="s">
        <v>1199</v>
      </c>
      <c r="H217" s="86"/>
      <c r="I217" s="163" t="s">
        <v>255</v>
      </c>
    </row>
    <row r="218" spans="1:9">
      <c r="A218" s="54"/>
      <c r="B218" s="40" t="s">
        <v>567</v>
      </c>
      <c r="C218" s="75" t="s">
        <v>247</v>
      </c>
      <c r="D218" s="77">
        <v>1813</v>
      </c>
      <c r="E218" s="79"/>
      <c r="F218" s="42"/>
      <c r="G218" s="75" t="s">
        <v>247</v>
      </c>
      <c r="H218" s="77">
        <v>8763</v>
      </c>
      <c r="I218" s="79"/>
    </row>
    <row r="219" spans="1:9" ht="15.75" thickBot="1">
      <c r="A219" s="54"/>
      <c r="B219" s="40"/>
      <c r="C219" s="76"/>
      <c r="D219" s="78"/>
      <c r="E219" s="80"/>
      <c r="F219" s="42"/>
      <c r="G219" s="76"/>
      <c r="H219" s="78"/>
      <c r="I219" s="80"/>
    </row>
    <row r="220" spans="1:9" ht="26.25" thickTop="1">
      <c r="A220" s="54"/>
      <c r="B220" s="18" t="s">
        <v>1200</v>
      </c>
      <c r="C220" s="90"/>
      <c r="D220" s="90"/>
      <c r="E220" s="90"/>
      <c r="F220" s="21"/>
      <c r="G220" s="90"/>
      <c r="H220" s="90"/>
      <c r="I220" s="90"/>
    </row>
    <row r="221" spans="1:9">
      <c r="A221" s="54"/>
      <c r="B221" s="40" t="s">
        <v>1190</v>
      </c>
      <c r="C221" s="68" t="s">
        <v>247</v>
      </c>
      <c r="D221" s="44">
        <v>3513</v>
      </c>
      <c r="E221" s="42"/>
      <c r="F221" s="42"/>
      <c r="G221" s="68" t="s">
        <v>247</v>
      </c>
      <c r="H221" s="44">
        <v>30436</v>
      </c>
      <c r="I221" s="42"/>
    </row>
    <row r="222" spans="1:9">
      <c r="A222" s="54"/>
      <c r="B222" s="40"/>
      <c r="C222" s="68"/>
      <c r="D222" s="44"/>
      <c r="E222" s="42"/>
      <c r="F222" s="42"/>
      <c r="G222" s="68"/>
      <c r="H222" s="44"/>
      <c r="I222" s="42"/>
    </row>
    <row r="223" spans="1:9" ht="27" thickBot="1">
      <c r="A223" s="54"/>
      <c r="B223" s="18" t="s">
        <v>1191</v>
      </c>
      <c r="C223" s="86" t="s">
        <v>1201</v>
      </c>
      <c r="D223" s="86"/>
      <c r="E223" s="163" t="s">
        <v>255</v>
      </c>
      <c r="F223" s="21"/>
      <c r="G223" s="86" t="s">
        <v>1202</v>
      </c>
      <c r="H223" s="86"/>
      <c r="I223" s="163" t="s">
        <v>255</v>
      </c>
    </row>
    <row r="224" spans="1:9">
      <c r="A224" s="54"/>
      <c r="B224" s="40" t="s">
        <v>567</v>
      </c>
      <c r="C224" s="75" t="s">
        <v>247</v>
      </c>
      <c r="D224" s="77">
        <v>2647</v>
      </c>
      <c r="E224" s="79"/>
      <c r="F224" s="42"/>
      <c r="G224" s="75" t="s">
        <v>247</v>
      </c>
      <c r="H224" s="77">
        <v>27543</v>
      </c>
      <c r="I224" s="79"/>
    </row>
    <row r="225" spans="1:21" ht="15.75" thickBot="1">
      <c r="A225" s="54"/>
      <c r="B225" s="40"/>
      <c r="C225" s="76"/>
      <c r="D225" s="78"/>
      <c r="E225" s="80"/>
      <c r="F225" s="42"/>
      <c r="G225" s="76"/>
      <c r="H225" s="78"/>
      <c r="I225" s="80"/>
    </row>
    <row r="226" spans="1:21" ht="15.75" thickTop="1">
      <c r="A226" s="54"/>
      <c r="B226" s="53"/>
      <c r="C226" s="53"/>
      <c r="D226" s="53"/>
      <c r="E226" s="53"/>
      <c r="F226" s="53"/>
      <c r="G226" s="53"/>
      <c r="H226" s="53"/>
      <c r="I226" s="53"/>
      <c r="J226" s="53"/>
      <c r="K226" s="53"/>
      <c r="L226" s="53"/>
      <c r="M226" s="53"/>
      <c r="N226" s="53"/>
      <c r="O226" s="53"/>
      <c r="P226" s="53"/>
      <c r="Q226" s="53"/>
      <c r="R226" s="53"/>
      <c r="S226" s="53"/>
      <c r="T226" s="53"/>
      <c r="U226" s="53"/>
    </row>
    <row r="227" spans="1:21" ht="25.5" customHeight="1">
      <c r="A227" s="54"/>
      <c r="B227" s="57" t="s">
        <v>1203</v>
      </c>
      <c r="C227" s="57"/>
      <c r="D227" s="57"/>
      <c r="E227" s="57"/>
      <c r="F227" s="57"/>
      <c r="G227" s="57"/>
      <c r="H227" s="57"/>
      <c r="I227" s="57"/>
      <c r="J227" s="57"/>
      <c r="K227" s="57"/>
      <c r="L227" s="57"/>
      <c r="M227" s="57"/>
      <c r="N227" s="57"/>
      <c r="O227" s="57"/>
      <c r="P227" s="57"/>
      <c r="Q227" s="57"/>
      <c r="R227" s="57"/>
      <c r="S227" s="57"/>
      <c r="T227" s="57"/>
      <c r="U227" s="57"/>
    </row>
    <row r="228" spans="1:21">
      <c r="A228" s="54"/>
      <c r="B228" s="58" t="s">
        <v>1204</v>
      </c>
      <c r="C228" s="58"/>
      <c r="D228" s="58"/>
      <c r="E228" s="58"/>
      <c r="F228" s="58"/>
      <c r="G228" s="58"/>
      <c r="H228" s="58"/>
      <c r="I228" s="58"/>
      <c r="J228" s="58"/>
      <c r="K228" s="58"/>
      <c r="L228" s="58"/>
      <c r="M228" s="58"/>
      <c r="N228" s="58"/>
      <c r="O228" s="58"/>
      <c r="P228" s="58"/>
      <c r="Q228" s="58"/>
      <c r="R228" s="58"/>
      <c r="S228" s="58"/>
      <c r="T228" s="58"/>
      <c r="U228" s="58"/>
    </row>
    <row r="229" spans="1:21">
      <c r="A229" s="54"/>
      <c r="B229" s="59"/>
      <c r="C229" s="59"/>
      <c r="D229" s="59"/>
      <c r="E229" s="59"/>
      <c r="F229" s="59"/>
      <c r="G229" s="59"/>
      <c r="H229" s="59"/>
      <c r="I229" s="59"/>
      <c r="J229" s="59"/>
      <c r="K229" s="59"/>
      <c r="L229" s="59"/>
      <c r="M229" s="59"/>
      <c r="N229" s="59"/>
      <c r="O229" s="59"/>
      <c r="P229" s="59"/>
      <c r="Q229" s="59"/>
      <c r="R229" s="59"/>
      <c r="S229" s="59"/>
      <c r="T229" s="59"/>
      <c r="U229" s="59"/>
    </row>
    <row r="230" spans="1:21">
      <c r="A230" s="54"/>
      <c r="B230" s="28"/>
      <c r="C230" s="28"/>
      <c r="D230" s="28"/>
      <c r="E230" s="28"/>
      <c r="F230" s="28"/>
      <c r="G230" s="28"/>
      <c r="H230" s="28"/>
      <c r="I230" s="28"/>
      <c r="J230" s="28"/>
      <c r="K230" s="28"/>
      <c r="L230" s="28"/>
    </row>
    <row r="231" spans="1:21">
      <c r="A231" s="54"/>
      <c r="B231" s="15"/>
      <c r="C231" s="15"/>
      <c r="D231" s="15"/>
      <c r="E231" s="15"/>
      <c r="F231" s="15"/>
      <c r="G231" s="15"/>
      <c r="H231" s="15"/>
      <c r="I231" s="15"/>
      <c r="J231" s="15"/>
      <c r="K231" s="15"/>
      <c r="L231" s="15"/>
    </row>
    <row r="232" spans="1:21">
      <c r="A232" s="54"/>
      <c r="B232" s="122" t="s">
        <v>1174</v>
      </c>
      <c r="C232" s="42"/>
      <c r="D232" s="84" t="s">
        <v>347</v>
      </c>
      <c r="E232" s="84"/>
      <c r="F232" s="84"/>
      <c r="G232" s="42"/>
      <c r="H232" s="84" t="s">
        <v>1205</v>
      </c>
      <c r="I232" s="42"/>
      <c r="J232" s="16" t="s">
        <v>993</v>
      </c>
      <c r="K232" s="42"/>
      <c r="L232" s="84" t="s">
        <v>1177</v>
      </c>
    </row>
    <row r="233" spans="1:21" ht="15.75" thickBot="1">
      <c r="A233" s="54"/>
      <c r="B233" s="123"/>
      <c r="C233" s="42"/>
      <c r="D233" s="29" t="s">
        <v>348</v>
      </c>
      <c r="E233" s="29"/>
      <c r="F233" s="29"/>
      <c r="G233" s="42"/>
      <c r="H233" s="29"/>
      <c r="I233" s="42"/>
      <c r="J233" s="17" t="s">
        <v>1206</v>
      </c>
      <c r="K233" s="42"/>
      <c r="L233" s="29"/>
    </row>
    <row r="234" spans="1:21">
      <c r="A234" s="54"/>
      <c r="B234" s="31" t="s">
        <v>1184</v>
      </c>
      <c r="C234" s="37"/>
      <c r="D234" s="31" t="s">
        <v>247</v>
      </c>
      <c r="E234" s="33">
        <v>12360</v>
      </c>
      <c r="F234" s="35"/>
      <c r="G234" s="37"/>
      <c r="H234" s="31" t="s">
        <v>1207</v>
      </c>
      <c r="I234" s="37"/>
      <c r="J234" s="31" t="s">
        <v>1208</v>
      </c>
      <c r="K234" s="37"/>
      <c r="L234" s="126" t="s">
        <v>1209</v>
      </c>
    </row>
    <row r="235" spans="1:21">
      <c r="A235" s="54"/>
      <c r="B235" s="38"/>
      <c r="C235" s="37"/>
      <c r="D235" s="38"/>
      <c r="E235" s="39"/>
      <c r="F235" s="37"/>
      <c r="G235" s="37"/>
      <c r="H235" s="38"/>
      <c r="I235" s="37"/>
      <c r="J235" s="38"/>
      <c r="K235" s="37"/>
      <c r="L235" s="125"/>
    </row>
    <row r="236" spans="1:21">
      <c r="A236" s="54"/>
      <c r="B236" s="68" t="s">
        <v>251</v>
      </c>
      <c r="C236" s="42"/>
      <c r="D236" s="68" t="s">
        <v>247</v>
      </c>
      <c r="E236" s="44">
        <v>4460</v>
      </c>
      <c r="F236" s="42"/>
      <c r="G236" s="42"/>
      <c r="H236" s="68" t="s">
        <v>1210</v>
      </c>
      <c r="I236" s="42"/>
      <c r="J236" s="68" t="s">
        <v>1211</v>
      </c>
      <c r="K236" s="42"/>
      <c r="L236" s="129" t="s">
        <v>1209</v>
      </c>
    </row>
    <row r="237" spans="1:21">
      <c r="A237" s="54"/>
      <c r="B237" s="68"/>
      <c r="C237" s="42"/>
      <c r="D237" s="68"/>
      <c r="E237" s="44"/>
      <c r="F237" s="42"/>
      <c r="G237" s="42"/>
      <c r="H237" s="68"/>
      <c r="I237" s="42"/>
      <c r="J237" s="68"/>
      <c r="K237" s="42"/>
      <c r="L237" s="129"/>
    </row>
    <row r="238" spans="1:21">
      <c r="A238" s="54"/>
      <c r="B238" s="53"/>
      <c r="C238" s="53"/>
      <c r="D238" s="53"/>
      <c r="E238" s="53"/>
      <c r="F238" s="53"/>
      <c r="G238" s="53"/>
      <c r="H238" s="53"/>
      <c r="I238" s="53"/>
      <c r="J238" s="53"/>
      <c r="K238" s="53"/>
      <c r="L238" s="53"/>
      <c r="M238" s="53"/>
      <c r="N238" s="53"/>
      <c r="O238" s="53"/>
      <c r="P238" s="53"/>
      <c r="Q238" s="53"/>
      <c r="R238" s="53"/>
      <c r="S238" s="53"/>
      <c r="T238" s="53"/>
      <c r="U238" s="53"/>
    </row>
    <row r="239" spans="1:21">
      <c r="A239" s="54"/>
      <c r="B239" s="56" t="s">
        <v>1212</v>
      </c>
      <c r="C239" s="56"/>
      <c r="D239" s="56"/>
      <c r="E239" s="56"/>
      <c r="F239" s="56"/>
      <c r="G239" s="56"/>
      <c r="H239" s="56"/>
      <c r="I239" s="56"/>
      <c r="J239" s="56"/>
      <c r="K239" s="56"/>
      <c r="L239" s="56"/>
      <c r="M239" s="56"/>
      <c r="N239" s="56"/>
      <c r="O239" s="56"/>
      <c r="P239" s="56"/>
      <c r="Q239" s="56"/>
      <c r="R239" s="56"/>
      <c r="S239" s="56"/>
      <c r="T239" s="56"/>
      <c r="U239" s="56"/>
    </row>
    <row r="240" spans="1:21">
      <c r="A240" s="54"/>
      <c r="B240" s="58" t="s">
        <v>1213</v>
      </c>
      <c r="C240" s="58"/>
      <c r="D240" s="58"/>
      <c r="E240" s="58"/>
      <c r="F240" s="58"/>
      <c r="G240" s="58"/>
      <c r="H240" s="58"/>
      <c r="I240" s="58"/>
      <c r="J240" s="58"/>
      <c r="K240" s="58"/>
      <c r="L240" s="58"/>
      <c r="M240" s="58"/>
      <c r="N240" s="58"/>
      <c r="O240" s="58"/>
      <c r="P240" s="58"/>
      <c r="Q240" s="58"/>
      <c r="R240" s="58"/>
      <c r="S240" s="58"/>
      <c r="T240" s="58"/>
      <c r="U240" s="58"/>
    </row>
    <row r="241" spans="1:21" ht="25.5" customHeight="1">
      <c r="A241" s="54"/>
      <c r="B241" s="58" t="s">
        <v>1214</v>
      </c>
      <c r="C241" s="58"/>
      <c r="D241" s="58"/>
      <c r="E241" s="58"/>
      <c r="F241" s="58"/>
      <c r="G241" s="58"/>
      <c r="H241" s="58"/>
      <c r="I241" s="58"/>
      <c r="J241" s="58"/>
      <c r="K241" s="58"/>
      <c r="L241" s="58"/>
      <c r="M241" s="58"/>
      <c r="N241" s="58"/>
      <c r="O241" s="58"/>
      <c r="P241" s="58"/>
      <c r="Q241" s="58"/>
      <c r="R241" s="58"/>
      <c r="S241" s="58"/>
      <c r="T241" s="58"/>
      <c r="U241" s="58"/>
    </row>
    <row r="242" spans="1:21">
      <c r="A242" s="54"/>
      <c r="B242" s="58" t="s">
        <v>1215</v>
      </c>
      <c r="C242" s="58"/>
      <c r="D242" s="58"/>
      <c r="E242" s="58"/>
      <c r="F242" s="58"/>
      <c r="G242" s="58"/>
      <c r="H242" s="58"/>
      <c r="I242" s="58"/>
      <c r="J242" s="58"/>
      <c r="K242" s="58"/>
      <c r="L242" s="58"/>
      <c r="M242" s="58"/>
      <c r="N242" s="58"/>
      <c r="O242" s="58"/>
      <c r="P242" s="58"/>
      <c r="Q242" s="58"/>
      <c r="R242" s="58"/>
      <c r="S242" s="58"/>
      <c r="T242" s="58"/>
      <c r="U242" s="58"/>
    </row>
    <row r="243" spans="1:21">
      <c r="A243" s="54"/>
      <c r="B243" s="58" t="s">
        <v>1216</v>
      </c>
      <c r="C243" s="58"/>
      <c r="D243" s="58"/>
      <c r="E243" s="58"/>
      <c r="F243" s="58"/>
      <c r="G243" s="58"/>
      <c r="H243" s="58"/>
      <c r="I243" s="58"/>
      <c r="J243" s="58"/>
      <c r="K243" s="58"/>
      <c r="L243" s="58"/>
      <c r="M243" s="58"/>
      <c r="N243" s="58"/>
      <c r="O243" s="58"/>
      <c r="P243" s="58"/>
      <c r="Q243" s="58"/>
      <c r="R243" s="58"/>
      <c r="S243" s="58"/>
      <c r="T243" s="58"/>
      <c r="U243" s="58"/>
    </row>
    <row r="244" spans="1:21">
      <c r="A244" s="54"/>
      <c r="B244" s="59"/>
      <c r="C244" s="59"/>
      <c r="D244" s="59"/>
      <c r="E244" s="59"/>
      <c r="F244" s="59"/>
      <c r="G244" s="59"/>
      <c r="H244" s="59"/>
      <c r="I244" s="59"/>
      <c r="J244" s="59"/>
      <c r="K244" s="59"/>
      <c r="L244" s="59"/>
      <c r="M244" s="59"/>
      <c r="N244" s="59"/>
      <c r="O244" s="59"/>
      <c r="P244" s="59"/>
      <c r="Q244" s="59"/>
      <c r="R244" s="59"/>
      <c r="S244" s="59"/>
      <c r="T244" s="59"/>
      <c r="U244" s="59"/>
    </row>
    <row r="245" spans="1:21">
      <c r="A245" s="54"/>
      <c r="B245" s="28"/>
      <c r="C245" s="28"/>
      <c r="D245" s="28"/>
      <c r="E245" s="28"/>
      <c r="F245" s="28"/>
      <c r="G245" s="28"/>
      <c r="H245" s="28"/>
      <c r="I245" s="28"/>
      <c r="J245" s="28"/>
      <c r="K245" s="28"/>
      <c r="L245" s="28"/>
      <c r="M245" s="28"/>
    </row>
    <row r="246" spans="1:21">
      <c r="A246" s="54"/>
      <c r="B246" s="15"/>
      <c r="C246" s="15"/>
      <c r="D246" s="15"/>
      <c r="E246" s="15"/>
      <c r="F246" s="15"/>
      <c r="G246" s="15"/>
      <c r="H246" s="15"/>
      <c r="I246" s="15"/>
      <c r="J246" s="15"/>
      <c r="K246" s="15"/>
      <c r="L246" s="15"/>
      <c r="M246" s="15"/>
    </row>
    <row r="247" spans="1:21">
      <c r="A247" s="54"/>
      <c r="B247" s="42"/>
      <c r="C247" s="84" t="s">
        <v>1029</v>
      </c>
      <c r="D247" s="84"/>
      <c r="E247" s="84"/>
      <c r="F247" s="42"/>
      <c r="G247" s="84" t="s">
        <v>1029</v>
      </c>
      <c r="H247" s="84"/>
      <c r="I247" s="84"/>
      <c r="J247" s="42"/>
      <c r="K247" s="84" t="s">
        <v>1218</v>
      </c>
      <c r="L247" s="84"/>
      <c r="M247" s="84"/>
    </row>
    <row r="248" spans="1:21">
      <c r="A248" s="54"/>
      <c r="B248" s="42"/>
      <c r="C248" s="84" t="s">
        <v>1217</v>
      </c>
      <c r="D248" s="84"/>
      <c r="E248" s="84"/>
      <c r="F248" s="42"/>
      <c r="G248" s="84" t="s">
        <v>498</v>
      </c>
      <c r="H248" s="84"/>
      <c r="I248" s="84"/>
      <c r="J248" s="42"/>
      <c r="K248" s="84"/>
      <c r="L248" s="84"/>
      <c r="M248" s="84"/>
    </row>
    <row r="249" spans="1:21">
      <c r="A249" s="54"/>
      <c r="B249" s="42"/>
      <c r="C249" s="53"/>
      <c r="D249" s="53"/>
      <c r="E249" s="53"/>
      <c r="F249" s="42"/>
      <c r="G249" s="84" t="s">
        <v>499</v>
      </c>
      <c r="H249" s="84"/>
      <c r="I249" s="84"/>
      <c r="J249" s="42"/>
      <c r="K249" s="84"/>
      <c r="L249" s="84"/>
      <c r="M249" s="84"/>
    </row>
    <row r="250" spans="1:21" ht="15.75" thickBot="1">
      <c r="A250" s="54"/>
      <c r="B250" s="42"/>
      <c r="C250" s="85"/>
      <c r="D250" s="85"/>
      <c r="E250" s="85"/>
      <c r="F250" s="42"/>
      <c r="G250" s="29" t="s">
        <v>500</v>
      </c>
      <c r="H250" s="29"/>
      <c r="I250" s="29"/>
      <c r="J250" s="42"/>
      <c r="K250" s="29"/>
      <c r="L250" s="29"/>
      <c r="M250" s="29"/>
    </row>
    <row r="251" spans="1:21">
      <c r="A251" s="54"/>
      <c r="B251" s="30" t="s">
        <v>1219</v>
      </c>
      <c r="C251" s="31" t="s">
        <v>247</v>
      </c>
      <c r="D251" s="33">
        <v>25628</v>
      </c>
      <c r="E251" s="35"/>
      <c r="F251" s="37"/>
      <c r="G251" s="31" t="s">
        <v>247</v>
      </c>
      <c r="H251" s="33">
        <v>25258</v>
      </c>
      <c r="I251" s="35"/>
      <c r="J251" s="37"/>
      <c r="K251" s="31" t="s">
        <v>247</v>
      </c>
      <c r="L251" s="93">
        <v>370</v>
      </c>
      <c r="M251" s="35"/>
    </row>
    <row r="252" spans="1:21">
      <c r="A252" s="54"/>
      <c r="B252" s="30"/>
      <c r="C252" s="38"/>
      <c r="D252" s="39"/>
      <c r="E252" s="37"/>
      <c r="F252" s="37"/>
      <c r="G252" s="38"/>
      <c r="H252" s="39"/>
      <c r="I252" s="37"/>
      <c r="J252" s="37"/>
      <c r="K252" s="38"/>
      <c r="L252" s="46"/>
      <c r="M252" s="37"/>
    </row>
    <row r="253" spans="1:21">
      <c r="A253" s="54"/>
      <c r="B253" s="40" t="s">
        <v>1220</v>
      </c>
      <c r="C253" s="41" t="s">
        <v>249</v>
      </c>
      <c r="D253" s="41"/>
      <c r="E253" s="42"/>
      <c r="F253" s="42"/>
      <c r="G253" s="41" t="s">
        <v>249</v>
      </c>
      <c r="H253" s="41"/>
      <c r="I253" s="42"/>
      <c r="J253" s="42"/>
      <c r="K253" s="41" t="s">
        <v>249</v>
      </c>
      <c r="L253" s="41"/>
      <c r="M253" s="42"/>
    </row>
    <row r="254" spans="1:21">
      <c r="A254" s="54"/>
      <c r="B254" s="40"/>
      <c r="C254" s="41"/>
      <c r="D254" s="41"/>
      <c r="E254" s="42"/>
      <c r="F254" s="42"/>
      <c r="G254" s="41"/>
      <c r="H254" s="41"/>
      <c r="I254" s="42"/>
      <c r="J254" s="42"/>
      <c r="K254" s="41"/>
      <c r="L254" s="41"/>
      <c r="M254" s="42"/>
    </row>
    <row r="255" spans="1:21">
      <c r="A255" s="54"/>
      <c r="B255" s="30" t="s">
        <v>1221</v>
      </c>
      <c r="C255" s="46" t="s">
        <v>249</v>
      </c>
      <c r="D255" s="46"/>
      <c r="E255" s="37"/>
      <c r="F255" s="37"/>
      <c r="G255" s="46" t="s">
        <v>249</v>
      </c>
      <c r="H255" s="46"/>
      <c r="I255" s="37"/>
      <c r="J255" s="37"/>
      <c r="K255" s="46" t="s">
        <v>249</v>
      </c>
      <c r="L255" s="46"/>
      <c r="M255" s="37"/>
    </row>
    <row r="256" spans="1:21">
      <c r="A256" s="54"/>
      <c r="B256" s="30"/>
      <c r="C256" s="46"/>
      <c r="D256" s="46"/>
      <c r="E256" s="37"/>
      <c r="F256" s="37"/>
      <c r="G256" s="46"/>
      <c r="H256" s="46"/>
      <c r="I256" s="37"/>
      <c r="J256" s="37"/>
      <c r="K256" s="46"/>
      <c r="L256" s="46"/>
      <c r="M256" s="37"/>
    </row>
    <row r="257" spans="1:21">
      <c r="A257" s="54"/>
      <c r="B257" s="53"/>
      <c r="C257" s="53"/>
      <c r="D257" s="53"/>
      <c r="E257" s="53"/>
      <c r="F257" s="53"/>
      <c r="G257" s="53"/>
      <c r="H257" s="53"/>
      <c r="I257" s="53"/>
      <c r="J257" s="53"/>
      <c r="K257" s="53"/>
      <c r="L257" s="53"/>
      <c r="M257" s="53"/>
      <c r="N257" s="53"/>
      <c r="O257" s="53"/>
      <c r="P257" s="53"/>
      <c r="Q257" s="53"/>
      <c r="R257" s="53"/>
      <c r="S257" s="53"/>
      <c r="T257" s="53"/>
      <c r="U257" s="53"/>
    </row>
    <row r="258" spans="1:21">
      <c r="A258" s="54"/>
      <c r="B258" s="56" t="s">
        <v>1222</v>
      </c>
      <c r="C258" s="56"/>
      <c r="D258" s="56"/>
      <c r="E258" s="56"/>
      <c r="F258" s="56"/>
      <c r="G258" s="56"/>
      <c r="H258" s="56"/>
      <c r="I258" s="56"/>
      <c r="J258" s="56"/>
      <c r="K258" s="56"/>
      <c r="L258" s="56"/>
      <c r="M258" s="56"/>
      <c r="N258" s="56"/>
      <c r="O258" s="56"/>
      <c r="P258" s="56"/>
      <c r="Q258" s="56"/>
      <c r="R258" s="56"/>
      <c r="S258" s="56"/>
      <c r="T258" s="56"/>
      <c r="U258" s="56"/>
    </row>
    <row r="259" spans="1:21">
      <c r="A259" s="54"/>
      <c r="B259" s="58" t="s">
        <v>1223</v>
      </c>
      <c r="C259" s="58"/>
      <c r="D259" s="58"/>
      <c r="E259" s="58"/>
      <c r="F259" s="58"/>
      <c r="G259" s="58"/>
      <c r="H259" s="58"/>
      <c r="I259" s="58"/>
      <c r="J259" s="58"/>
      <c r="K259" s="58"/>
      <c r="L259" s="58"/>
      <c r="M259" s="58"/>
      <c r="N259" s="58"/>
      <c r="O259" s="58"/>
      <c r="P259" s="58"/>
      <c r="Q259" s="58"/>
      <c r="R259" s="58"/>
      <c r="S259" s="58"/>
      <c r="T259" s="58"/>
      <c r="U259" s="58"/>
    </row>
    <row r="260" spans="1:21">
      <c r="A260" s="54"/>
      <c r="B260" s="59"/>
      <c r="C260" s="59"/>
      <c r="D260" s="59"/>
      <c r="E260" s="59"/>
      <c r="F260" s="59"/>
      <c r="G260" s="59"/>
      <c r="H260" s="59"/>
      <c r="I260" s="59"/>
      <c r="J260" s="59"/>
      <c r="K260" s="59"/>
      <c r="L260" s="59"/>
      <c r="M260" s="59"/>
      <c r="N260" s="59"/>
      <c r="O260" s="59"/>
      <c r="P260" s="59"/>
      <c r="Q260" s="59"/>
      <c r="R260" s="59"/>
      <c r="S260" s="59"/>
      <c r="T260" s="59"/>
      <c r="U260" s="59"/>
    </row>
    <row r="261" spans="1:21">
      <c r="A261" s="54"/>
      <c r="B261" s="28"/>
      <c r="C261" s="28"/>
      <c r="D261" s="28"/>
      <c r="E261" s="28"/>
      <c r="F261" s="28"/>
      <c r="G261" s="28"/>
      <c r="H261" s="28"/>
      <c r="I261" s="28"/>
      <c r="J261" s="28"/>
      <c r="K261" s="28"/>
      <c r="L261" s="28"/>
      <c r="M261" s="28"/>
      <c r="N261" s="28"/>
      <c r="O261" s="28"/>
      <c r="P261" s="28"/>
      <c r="Q261" s="28"/>
      <c r="R261" s="28"/>
      <c r="S261" s="28"/>
      <c r="T261" s="28"/>
      <c r="U261" s="28"/>
    </row>
    <row r="262" spans="1:21">
      <c r="A262" s="54"/>
      <c r="B262" s="15"/>
      <c r="C262" s="15"/>
      <c r="D262" s="15"/>
      <c r="E262" s="15"/>
      <c r="F262" s="15"/>
      <c r="G262" s="15"/>
      <c r="H262" s="15"/>
      <c r="I262" s="15"/>
      <c r="J262" s="15"/>
      <c r="K262" s="15"/>
      <c r="L262" s="15"/>
      <c r="M262" s="15"/>
      <c r="N262" s="15"/>
      <c r="O262" s="15"/>
      <c r="P262" s="15"/>
      <c r="Q262" s="15"/>
      <c r="R262" s="15"/>
      <c r="S262" s="15"/>
      <c r="T262" s="15"/>
      <c r="U262" s="15"/>
    </row>
    <row r="263" spans="1:21" ht="15.75" thickBot="1">
      <c r="A263" s="54"/>
      <c r="B263" s="91"/>
      <c r="C263" s="95"/>
      <c r="D263" s="95"/>
      <c r="E263" s="95"/>
      <c r="F263" s="14"/>
      <c r="G263" s="29" t="s">
        <v>1055</v>
      </c>
      <c r="H263" s="29"/>
      <c r="I263" s="29"/>
      <c r="J263" s="29"/>
      <c r="K263" s="29"/>
      <c r="L263" s="29"/>
      <c r="M263" s="29"/>
      <c r="N263" s="29"/>
      <c r="O263" s="29"/>
      <c r="P263" s="29"/>
      <c r="Q263" s="29"/>
      <c r="R263" s="29"/>
      <c r="S263" s="29"/>
      <c r="T263" s="29"/>
      <c r="U263" s="29"/>
    </row>
    <row r="264" spans="1:21">
      <c r="A264" s="54"/>
      <c r="B264" s="95"/>
      <c r="C264" s="84" t="s">
        <v>1224</v>
      </c>
      <c r="D264" s="84"/>
      <c r="E264" s="84"/>
      <c r="F264" s="42"/>
      <c r="G264" s="96" t="s">
        <v>1225</v>
      </c>
      <c r="H264" s="96"/>
      <c r="I264" s="96"/>
      <c r="J264" s="79"/>
      <c r="K264" s="96" t="s">
        <v>1144</v>
      </c>
      <c r="L264" s="96"/>
      <c r="M264" s="96"/>
      <c r="N264" s="79"/>
      <c r="O264" s="96" t="s">
        <v>1145</v>
      </c>
      <c r="P264" s="96"/>
      <c r="Q264" s="96"/>
      <c r="R264" s="79"/>
      <c r="S264" s="96" t="s">
        <v>149</v>
      </c>
      <c r="T264" s="96"/>
      <c r="U264" s="96"/>
    </row>
    <row r="265" spans="1:21" ht="15.75" thickBot="1">
      <c r="A265" s="54"/>
      <c r="B265" s="95"/>
      <c r="C265" s="29" t="s">
        <v>348</v>
      </c>
      <c r="D265" s="29"/>
      <c r="E265" s="29"/>
      <c r="F265" s="42"/>
      <c r="G265" s="29"/>
      <c r="H265" s="29"/>
      <c r="I265" s="29"/>
      <c r="J265" s="42"/>
      <c r="K265" s="29"/>
      <c r="L265" s="29"/>
      <c r="M265" s="29"/>
      <c r="N265" s="42"/>
      <c r="O265" s="29"/>
      <c r="P265" s="29"/>
      <c r="Q265" s="29"/>
      <c r="R265" s="42"/>
      <c r="S265" s="29"/>
      <c r="T265" s="29"/>
      <c r="U265" s="29"/>
    </row>
    <row r="266" spans="1:21">
      <c r="A266" s="54"/>
      <c r="B266" s="83">
        <v>42004</v>
      </c>
      <c r="C266" s="35"/>
      <c r="D266" s="35"/>
      <c r="E266" s="35"/>
      <c r="F266" s="21"/>
      <c r="G266" s="35"/>
      <c r="H266" s="35"/>
      <c r="I266" s="35"/>
      <c r="J266" s="21"/>
      <c r="K266" s="35"/>
      <c r="L266" s="35"/>
      <c r="M266" s="35"/>
      <c r="N266" s="21"/>
      <c r="O266" s="35"/>
      <c r="P266" s="35"/>
      <c r="Q266" s="35"/>
      <c r="R266" s="21"/>
      <c r="S266" s="35"/>
      <c r="T266" s="35"/>
      <c r="U266" s="35"/>
    </row>
    <row r="267" spans="1:21">
      <c r="A267" s="54"/>
      <c r="B267" s="170" t="s">
        <v>1226</v>
      </c>
      <c r="C267" s="42"/>
      <c r="D267" s="42"/>
      <c r="E267" s="42"/>
      <c r="F267" s="14"/>
      <c r="G267" s="42"/>
      <c r="H267" s="42"/>
      <c r="I267" s="42"/>
      <c r="J267" s="14"/>
      <c r="K267" s="42"/>
      <c r="L267" s="42"/>
      <c r="M267" s="42"/>
      <c r="N267" s="14"/>
      <c r="O267" s="42"/>
      <c r="P267" s="42"/>
      <c r="Q267" s="42"/>
      <c r="R267" s="14"/>
      <c r="S267" s="42"/>
      <c r="T267" s="42"/>
      <c r="U267" s="42"/>
    </row>
    <row r="268" spans="1:21">
      <c r="A268" s="54"/>
      <c r="B268" s="30" t="s">
        <v>32</v>
      </c>
      <c r="C268" s="38" t="s">
        <v>247</v>
      </c>
      <c r="D268" s="39">
        <v>161583</v>
      </c>
      <c r="E268" s="37"/>
      <c r="F268" s="37"/>
      <c r="G268" s="38" t="s">
        <v>247</v>
      </c>
      <c r="H268" s="39">
        <v>161583</v>
      </c>
      <c r="I268" s="37"/>
      <c r="J268" s="37"/>
      <c r="K268" s="38" t="s">
        <v>247</v>
      </c>
      <c r="L268" s="46" t="s">
        <v>249</v>
      </c>
      <c r="M268" s="37"/>
      <c r="N268" s="37"/>
      <c r="O268" s="38" t="s">
        <v>247</v>
      </c>
      <c r="P268" s="46" t="s">
        <v>249</v>
      </c>
      <c r="Q268" s="37"/>
      <c r="R268" s="37"/>
      <c r="S268" s="38" t="s">
        <v>247</v>
      </c>
      <c r="T268" s="39">
        <v>161583</v>
      </c>
      <c r="U268" s="37"/>
    </row>
    <row r="269" spans="1:21">
      <c r="A269" s="54"/>
      <c r="B269" s="30"/>
      <c r="C269" s="38"/>
      <c r="D269" s="39"/>
      <c r="E269" s="37"/>
      <c r="F269" s="37"/>
      <c r="G269" s="38"/>
      <c r="H269" s="39"/>
      <c r="I269" s="37"/>
      <c r="J269" s="37"/>
      <c r="K269" s="38"/>
      <c r="L269" s="46"/>
      <c r="M269" s="37"/>
      <c r="N269" s="37"/>
      <c r="O269" s="38"/>
      <c r="P269" s="46"/>
      <c r="Q269" s="37"/>
      <c r="R269" s="37"/>
      <c r="S269" s="38"/>
      <c r="T269" s="39"/>
      <c r="U269" s="37"/>
    </row>
    <row r="270" spans="1:21">
      <c r="A270" s="54"/>
      <c r="B270" s="40" t="s">
        <v>1227</v>
      </c>
      <c r="C270" s="44">
        <v>430163</v>
      </c>
      <c r="D270" s="44"/>
      <c r="E270" s="42"/>
      <c r="F270" s="42"/>
      <c r="G270" s="41" t="s">
        <v>249</v>
      </c>
      <c r="H270" s="41"/>
      <c r="I270" s="42"/>
      <c r="J270" s="42"/>
      <c r="K270" s="44">
        <v>442488</v>
      </c>
      <c r="L270" s="44"/>
      <c r="M270" s="42"/>
      <c r="N270" s="42"/>
      <c r="O270" s="41" t="s">
        <v>249</v>
      </c>
      <c r="P270" s="41"/>
      <c r="Q270" s="42"/>
      <c r="R270" s="42"/>
      <c r="S270" s="44">
        <v>442488</v>
      </c>
      <c r="T270" s="44"/>
      <c r="U270" s="42"/>
    </row>
    <row r="271" spans="1:21">
      <c r="A271" s="54"/>
      <c r="B271" s="40"/>
      <c r="C271" s="44"/>
      <c r="D271" s="44"/>
      <c r="E271" s="42"/>
      <c r="F271" s="42"/>
      <c r="G271" s="41"/>
      <c r="H271" s="41"/>
      <c r="I271" s="42"/>
      <c r="J271" s="42"/>
      <c r="K271" s="44"/>
      <c r="L271" s="44"/>
      <c r="M271" s="42"/>
      <c r="N271" s="42"/>
      <c r="O271" s="41"/>
      <c r="P271" s="41"/>
      <c r="Q271" s="42"/>
      <c r="R271" s="42"/>
      <c r="S271" s="44"/>
      <c r="T271" s="44"/>
      <c r="U271" s="42"/>
    </row>
    <row r="272" spans="1:21">
      <c r="A272" s="54"/>
      <c r="B272" s="30" t="s">
        <v>1159</v>
      </c>
      <c r="C272" s="39">
        <v>553584</v>
      </c>
      <c r="D272" s="39"/>
      <c r="E272" s="37"/>
      <c r="F272" s="37"/>
      <c r="G272" s="46" t="s">
        <v>249</v>
      </c>
      <c r="H272" s="46"/>
      <c r="I272" s="37"/>
      <c r="J272" s="37"/>
      <c r="K272" s="39">
        <v>533828</v>
      </c>
      <c r="L272" s="39"/>
      <c r="M272" s="37"/>
      <c r="N272" s="37"/>
      <c r="O272" s="39">
        <v>19756</v>
      </c>
      <c r="P272" s="39"/>
      <c r="Q272" s="37"/>
      <c r="R272" s="37"/>
      <c r="S272" s="39">
        <v>553584</v>
      </c>
      <c r="T272" s="39"/>
      <c r="U272" s="37"/>
    </row>
    <row r="273" spans="1:21">
      <c r="A273" s="54"/>
      <c r="B273" s="30"/>
      <c r="C273" s="39"/>
      <c r="D273" s="39"/>
      <c r="E273" s="37"/>
      <c r="F273" s="37"/>
      <c r="G273" s="46"/>
      <c r="H273" s="46"/>
      <c r="I273" s="37"/>
      <c r="J273" s="37"/>
      <c r="K273" s="39"/>
      <c r="L273" s="39"/>
      <c r="M273" s="37"/>
      <c r="N273" s="37"/>
      <c r="O273" s="39"/>
      <c r="P273" s="39"/>
      <c r="Q273" s="37"/>
      <c r="R273" s="37"/>
      <c r="S273" s="39"/>
      <c r="T273" s="39"/>
      <c r="U273" s="37"/>
    </row>
    <row r="274" spans="1:21">
      <c r="A274" s="54"/>
      <c r="B274" s="40" t="s">
        <v>327</v>
      </c>
      <c r="C274" s="44">
        <v>25628</v>
      </c>
      <c r="D274" s="44"/>
      <c r="E274" s="42"/>
      <c r="F274" s="42"/>
      <c r="G274" s="41" t="s">
        <v>249</v>
      </c>
      <c r="H274" s="41"/>
      <c r="I274" s="42"/>
      <c r="J274" s="42"/>
      <c r="K274" s="44">
        <v>25628</v>
      </c>
      <c r="L274" s="44"/>
      <c r="M274" s="42"/>
      <c r="N274" s="42"/>
      <c r="O274" s="41" t="s">
        <v>249</v>
      </c>
      <c r="P274" s="41"/>
      <c r="Q274" s="42"/>
      <c r="R274" s="42"/>
      <c r="S274" s="44">
        <v>25628</v>
      </c>
      <c r="T274" s="44"/>
      <c r="U274" s="42"/>
    </row>
    <row r="275" spans="1:21">
      <c r="A275" s="54"/>
      <c r="B275" s="40"/>
      <c r="C275" s="44"/>
      <c r="D275" s="44"/>
      <c r="E275" s="42"/>
      <c r="F275" s="42"/>
      <c r="G275" s="41"/>
      <c r="H275" s="41"/>
      <c r="I275" s="42"/>
      <c r="J275" s="42"/>
      <c r="K275" s="44"/>
      <c r="L275" s="44"/>
      <c r="M275" s="42"/>
      <c r="N275" s="42"/>
      <c r="O275" s="41"/>
      <c r="P275" s="41"/>
      <c r="Q275" s="42"/>
      <c r="R275" s="42"/>
      <c r="S275" s="44"/>
      <c r="T275" s="44"/>
      <c r="U275" s="42"/>
    </row>
    <row r="276" spans="1:21">
      <c r="A276" s="54"/>
      <c r="B276" s="30" t="s">
        <v>1228</v>
      </c>
      <c r="C276" s="39">
        <v>143041</v>
      </c>
      <c r="D276" s="39"/>
      <c r="E276" s="37"/>
      <c r="F276" s="37"/>
      <c r="G276" s="46" t="s">
        <v>249</v>
      </c>
      <c r="H276" s="46"/>
      <c r="I276" s="37"/>
      <c r="J276" s="37"/>
      <c r="K276" s="46" t="s">
        <v>249</v>
      </c>
      <c r="L276" s="46"/>
      <c r="M276" s="37"/>
      <c r="N276" s="37"/>
      <c r="O276" s="39">
        <v>143487</v>
      </c>
      <c r="P276" s="39"/>
      <c r="Q276" s="37"/>
      <c r="R276" s="37"/>
      <c r="S276" s="39">
        <v>143487</v>
      </c>
      <c r="T276" s="39"/>
      <c r="U276" s="37"/>
    </row>
    <row r="277" spans="1:21">
      <c r="A277" s="54"/>
      <c r="B277" s="30"/>
      <c r="C277" s="39"/>
      <c r="D277" s="39"/>
      <c r="E277" s="37"/>
      <c r="F277" s="37"/>
      <c r="G277" s="46"/>
      <c r="H277" s="46"/>
      <c r="I277" s="37"/>
      <c r="J277" s="37"/>
      <c r="K277" s="46"/>
      <c r="L277" s="46"/>
      <c r="M277" s="37"/>
      <c r="N277" s="37"/>
      <c r="O277" s="39"/>
      <c r="P277" s="39"/>
      <c r="Q277" s="37"/>
      <c r="R277" s="37"/>
      <c r="S277" s="39"/>
      <c r="T277" s="39"/>
      <c r="U277" s="37"/>
    </row>
    <row r="278" spans="1:21">
      <c r="A278" s="54"/>
      <c r="B278" s="40" t="s">
        <v>1229</v>
      </c>
      <c r="C278" s="44">
        <v>3844833</v>
      </c>
      <c r="D278" s="44"/>
      <c r="E278" s="42"/>
      <c r="F278" s="42"/>
      <c r="G278" s="41" t="s">
        <v>249</v>
      </c>
      <c r="H278" s="41"/>
      <c r="I278" s="42"/>
      <c r="J278" s="42"/>
      <c r="K278" s="41" t="s">
        <v>249</v>
      </c>
      <c r="L278" s="41"/>
      <c r="M278" s="42"/>
      <c r="N278" s="42"/>
      <c r="O278" s="44">
        <v>3751727</v>
      </c>
      <c r="P278" s="44"/>
      <c r="Q278" s="42"/>
      <c r="R278" s="42"/>
      <c r="S278" s="44">
        <v>3751727</v>
      </c>
      <c r="T278" s="44"/>
      <c r="U278" s="42"/>
    </row>
    <row r="279" spans="1:21">
      <c r="A279" s="54"/>
      <c r="B279" s="40"/>
      <c r="C279" s="44"/>
      <c r="D279" s="44"/>
      <c r="E279" s="42"/>
      <c r="F279" s="42"/>
      <c r="G279" s="41"/>
      <c r="H279" s="41"/>
      <c r="I279" s="42"/>
      <c r="J279" s="42"/>
      <c r="K279" s="41"/>
      <c r="L279" s="41"/>
      <c r="M279" s="42"/>
      <c r="N279" s="42"/>
      <c r="O279" s="44"/>
      <c r="P279" s="44"/>
      <c r="Q279" s="42"/>
      <c r="R279" s="42"/>
      <c r="S279" s="44"/>
      <c r="T279" s="44"/>
      <c r="U279" s="42"/>
    </row>
    <row r="280" spans="1:21">
      <c r="A280" s="54"/>
      <c r="B280" s="30" t="s">
        <v>50</v>
      </c>
      <c r="C280" s="39">
        <v>12516</v>
      </c>
      <c r="D280" s="39"/>
      <c r="E280" s="37"/>
      <c r="F280" s="37"/>
      <c r="G280" s="46" t="s">
        <v>249</v>
      </c>
      <c r="H280" s="46"/>
      <c r="I280" s="37"/>
      <c r="J280" s="37"/>
      <c r="K280" s="46" t="s">
        <v>249</v>
      </c>
      <c r="L280" s="46"/>
      <c r="M280" s="37"/>
      <c r="N280" s="37"/>
      <c r="O280" s="39">
        <v>12516</v>
      </c>
      <c r="P280" s="39"/>
      <c r="Q280" s="37"/>
      <c r="R280" s="37"/>
      <c r="S280" s="39">
        <v>12516</v>
      </c>
      <c r="T280" s="39"/>
      <c r="U280" s="37"/>
    </row>
    <row r="281" spans="1:21">
      <c r="A281" s="54"/>
      <c r="B281" s="30"/>
      <c r="C281" s="39"/>
      <c r="D281" s="39"/>
      <c r="E281" s="37"/>
      <c r="F281" s="37"/>
      <c r="G281" s="46"/>
      <c r="H281" s="46"/>
      <c r="I281" s="37"/>
      <c r="J281" s="37"/>
      <c r="K281" s="46"/>
      <c r="L281" s="46"/>
      <c r="M281" s="37"/>
      <c r="N281" s="37"/>
      <c r="O281" s="39"/>
      <c r="P281" s="39"/>
      <c r="Q281" s="37"/>
      <c r="R281" s="37"/>
      <c r="S281" s="39"/>
      <c r="T281" s="39"/>
      <c r="U281" s="37"/>
    </row>
    <row r="282" spans="1:21">
      <c r="A282" s="54"/>
      <c r="B282" s="40" t="s">
        <v>1230</v>
      </c>
      <c r="C282" s="44">
        <v>11662</v>
      </c>
      <c r="D282" s="44"/>
      <c r="E282" s="42"/>
      <c r="F282" s="42"/>
      <c r="G282" s="42"/>
      <c r="H282" s="42"/>
      <c r="I282" s="42"/>
      <c r="J282" s="42"/>
      <c r="K282" s="42"/>
      <c r="L282" s="42"/>
      <c r="M282" s="42"/>
      <c r="N282" s="42"/>
      <c r="O282" s="44">
        <v>12378</v>
      </c>
      <c r="P282" s="44"/>
      <c r="Q282" s="42"/>
      <c r="R282" s="42"/>
      <c r="S282" s="44">
        <v>12378</v>
      </c>
      <c r="T282" s="44"/>
      <c r="U282" s="42"/>
    </row>
    <row r="283" spans="1:21">
      <c r="A283" s="54"/>
      <c r="B283" s="40"/>
      <c r="C283" s="44"/>
      <c r="D283" s="44"/>
      <c r="E283" s="42"/>
      <c r="F283" s="42"/>
      <c r="G283" s="42"/>
      <c r="H283" s="42"/>
      <c r="I283" s="42"/>
      <c r="J283" s="42"/>
      <c r="K283" s="42"/>
      <c r="L283" s="42"/>
      <c r="M283" s="42"/>
      <c r="N283" s="42"/>
      <c r="O283" s="44"/>
      <c r="P283" s="44"/>
      <c r="Q283" s="42"/>
      <c r="R283" s="42"/>
      <c r="S283" s="44"/>
      <c r="T283" s="44"/>
      <c r="U283" s="42"/>
    </row>
    <row r="284" spans="1:21">
      <c r="A284" s="54"/>
      <c r="B284" s="30" t="s">
        <v>1231</v>
      </c>
      <c r="C284" s="39">
        <v>3731</v>
      </c>
      <c r="D284" s="39"/>
      <c r="E284" s="37"/>
      <c r="F284" s="37"/>
      <c r="G284" s="46" t="s">
        <v>249</v>
      </c>
      <c r="H284" s="46"/>
      <c r="I284" s="37"/>
      <c r="J284" s="37"/>
      <c r="K284" s="39">
        <v>3731</v>
      </c>
      <c r="L284" s="39"/>
      <c r="M284" s="37"/>
      <c r="N284" s="37"/>
      <c r="O284" s="46" t="s">
        <v>249</v>
      </c>
      <c r="P284" s="46"/>
      <c r="Q284" s="37"/>
      <c r="R284" s="37"/>
      <c r="S284" s="39">
        <v>3731</v>
      </c>
      <c r="T284" s="39"/>
      <c r="U284" s="37"/>
    </row>
    <row r="285" spans="1:21">
      <c r="A285" s="54"/>
      <c r="B285" s="30"/>
      <c r="C285" s="39"/>
      <c r="D285" s="39"/>
      <c r="E285" s="37"/>
      <c r="F285" s="37"/>
      <c r="G285" s="46"/>
      <c r="H285" s="46"/>
      <c r="I285" s="37"/>
      <c r="J285" s="37"/>
      <c r="K285" s="39"/>
      <c r="L285" s="39"/>
      <c r="M285" s="37"/>
      <c r="N285" s="37"/>
      <c r="O285" s="46"/>
      <c r="P285" s="46"/>
      <c r="Q285" s="37"/>
      <c r="R285" s="37"/>
      <c r="S285" s="39"/>
      <c r="T285" s="39"/>
      <c r="U285" s="37"/>
    </row>
    <row r="286" spans="1:21">
      <c r="A286" s="54"/>
      <c r="B286" s="170" t="s">
        <v>1232</v>
      </c>
      <c r="C286" s="42"/>
      <c r="D286" s="42"/>
      <c r="E286" s="42"/>
      <c r="F286" s="14"/>
      <c r="G286" s="42"/>
      <c r="H286" s="42"/>
      <c r="I286" s="42"/>
      <c r="J286" s="14"/>
      <c r="K286" s="42"/>
      <c r="L286" s="42"/>
      <c r="M286" s="42"/>
      <c r="N286" s="14"/>
      <c r="O286" s="42"/>
      <c r="P286" s="42"/>
      <c r="Q286" s="42"/>
      <c r="R286" s="14"/>
      <c r="S286" s="42"/>
      <c r="T286" s="42"/>
      <c r="U286" s="42"/>
    </row>
    <row r="287" spans="1:21">
      <c r="A287" s="54"/>
      <c r="B287" s="30" t="s">
        <v>53</v>
      </c>
      <c r="C287" s="38" t="s">
        <v>247</v>
      </c>
      <c r="D287" s="39">
        <v>4838418</v>
      </c>
      <c r="E287" s="37"/>
      <c r="F287" s="37"/>
      <c r="G287" s="38" t="s">
        <v>247</v>
      </c>
      <c r="H287" s="39">
        <v>3532266</v>
      </c>
      <c r="I287" s="37"/>
      <c r="J287" s="37"/>
      <c r="K287" s="38" t="s">
        <v>247</v>
      </c>
      <c r="L287" s="39">
        <v>1309421</v>
      </c>
      <c r="M287" s="37"/>
      <c r="N287" s="37"/>
      <c r="O287" s="38" t="s">
        <v>247</v>
      </c>
      <c r="P287" s="46" t="s">
        <v>249</v>
      </c>
      <c r="Q287" s="37"/>
      <c r="R287" s="37"/>
      <c r="S287" s="38" t="s">
        <v>247</v>
      </c>
      <c r="T287" s="39">
        <v>4841687</v>
      </c>
      <c r="U287" s="37"/>
    </row>
    <row r="288" spans="1:21">
      <c r="A288" s="54"/>
      <c r="B288" s="30"/>
      <c r="C288" s="38"/>
      <c r="D288" s="39"/>
      <c r="E288" s="37"/>
      <c r="F288" s="37"/>
      <c r="G288" s="38"/>
      <c r="H288" s="39"/>
      <c r="I288" s="37"/>
      <c r="J288" s="37"/>
      <c r="K288" s="38"/>
      <c r="L288" s="39"/>
      <c r="M288" s="37"/>
      <c r="N288" s="37"/>
      <c r="O288" s="38"/>
      <c r="P288" s="46"/>
      <c r="Q288" s="37"/>
      <c r="R288" s="37"/>
      <c r="S288" s="38"/>
      <c r="T288" s="39"/>
      <c r="U288" s="37"/>
    </row>
    <row r="289" spans="1:21">
      <c r="A289" s="54"/>
      <c r="B289" s="40" t="s">
        <v>57</v>
      </c>
      <c r="C289" s="44">
        <v>32403</v>
      </c>
      <c r="D289" s="44"/>
      <c r="E289" s="42"/>
      <c r="F289" s="42"/>
      <c r="G289" s="44">
        <v>32403</v>
      </c>
      <c r="H289" s="44"/>
      <c r="I289" s="42"/>
      <c r="J289" s="42"/>
      <c r="K289" s="41" t="s">
        <v>249</v>
      </c>
      <c r="L289" s="41"/>
      <c r="M289" s="42"/>
      <c r="N289" s="42"/>
      <c r="O289" s="41" t="s">
        <v>249</v>
      </c>
      <c r="P289" s="41"/>
      <c r="Q289" s="42"/>
      <c r="R289" s="42"/>
      <c r="S289" s="44">
        <v>32403</v>
      </c>
      <c r="T289" s="44"/>
      <c r="U289" s="42"/>
    </row>
    <row r="290" spans="1:21">
      <c r="A290" s="54"/>
      <c r="B290" s="40"/>
      <c r="C290" s="44"/>
      <c r="D290" s="44"/>
      <c r="E290" s="42"/>
      <c r="F290" s="42"/>
      <c r="G290" s="44"/>
      <c r="H290" s="44"/>
      <c r="I290" s="42"/>
      <c r="J290" s="42"/>
      <c r="K290" s="41"/>
      <c r="L290" s="41"/>
      <c r="M290" s="42"/>
      <c r="N290" s="42"/>
      <c r="O290" s="41"/>
      <c r="P290" s="41"/>
      <c r="Q290" s="42"/>
      <c r="R290" s="42"/>
      <c r="S290" s="44"/>
      <c r="T290" s="44"/>
      <c r="U290" s="42"/>
    </row>
    <row r="291" spans="1:21">
      <c r="A291" s="54"/>
      <c r="B291" s="30" t="s">
        <v>1233</v>
      </c>
      <c r="C291" s="46">
        <v>237</v>
      </c>
      <c r="D291" s="46"/>
      <c r="E291" s="37"/>
      <c r="F291" s="37"/>
      <c r="G291" s="46">
        <v>237</v>
      </c>
      <c r="H291" s="46"/>
      <c r="I291" s="37"/>
      <c r="J291" s="37"/>
      <c r="K291" s="46" t="s">
        <v>249</v>
      </c>
      <c r="L291" s="46"/>
      <c r="M291" s="37"/>
      <c r="N291" s="37"/>
      <c r="O291" s="46" t="s">
        <v>249</v>
      </c>
      <c r="P291" s="46"/>
      <c r="Q291" s="37"/>
      <c r="R291" s="37"/>
      <c r="S291" s="46">
        <v>237</v>
      </c>
      <c r="T291" s="46"/>
      <c r="U291" s="37"/>
    </row>
    <row r="292" spans="1:21">
      <c r="A292" s="54"/>
      <c r="B292" s="30"/>
      <c r="C292" s="46"/>
      <c r="D292" s="46"/>
      <c r="E292" s="37"/>
      <c r="F292" s="37"/>
      <c r="G292" s="46"/>
      <c r="H292" s="46"/>
      <c r="I292" s="37"/>
      <c r="J292" s="37"/>
      <c r="K292" s="46"/>
      <c r="L292" s="46"/>
      <c r="M292" s="37"/>
      <c r="N292" s="37"/>
      <c r="O292" s="46"/>
      <c r="P292" s="46"/>
      <c r="Q292" s="37"/>
      <c r="R292" s="37"/>
      <c r="S292" s="46"/>
      <c r="T292" s="46"/>
      <c r="U292" s="37"/>
    </row>
    <row r="293" spans="1:21">
      <c r="A293" s="54"/>
      <c r="B293" s="40" t="s">
        <v>825</v>
      </c>
      <c r="C293" s="44">
        <v>61611</v>
      </c>
      <c r="D293" s="44"/>
      <c r="E293" s="42"/>
      <c r="F293" s="42"/>
      <c r="G293" s="41" t="s">
        <v>249</v>
      </c>
      <c r="H293" s="41"/>
      <c r="I293" s="42"/>
      <c r="J293" s="42"/>
      <c r="K293" s="44">
        <v>92532</v>
      </c>
      <c r="L293" s="44"/>
      <c r="M293" s="42"/>
      <c r="N293" s="42"/>
      <c r="O293" s="41" t="s">
        <v>249</v>
      </c>
      <c r="P293" s="41"/>
      <c r="Q293" s="42"/>
      <c r="R293" s="42"/>
      <c r="S293" s="44">
        <v>92532</v>
      </c>
      <c r="T293" s="44"/>
      <c r="U293" s="42"/>
    </row>
    <row r="294" spans="1:21">
      <c r="A294" s="54"/>
      <c r="B294" s="40"/>
      <c r="C294" s="44"/>
      <c r="D294" s="44"/>
      <c r="E294" s="42"/>
      <c r="F294" s="42"/>
      <c r="G294" s="41"/>
      <c r="H294" s="41"/>
      <c r="I294" s="42"/>
      <c r="J294" s="42"/>
      <c r="K294" s="44"/>
      <c r="L294" s="44"/>
      <c r="M294" s="42"/>
      <c r="N294" s="42"/>
      <c r="O294" s="41"/>
      <c r="P294" s="41"/>
      <c r="Q294" s="42"/>
      <c r="R294" s="42"/>
      <c r="S294" s="44"/>
      <c r="T294" s="44"/>
      <c r="U294" s="42"/>
    </row>
    <row r="295" spans="1:21">
      <c r="A295" s="54"/>
      <c r="B295" s="30" t="s">
        <v>827</v>
      </c>
      <c r="C295" s="39">
        <v>94574</v>
      </c>
      <c r="D295" s="39"/>
      <c r="E295" s="37"/>
      <c r="F295" s="37"/>
      <c r="G295" s="46" t="s">
        <v>249</v>
      </c>
      <c r="H295" s="46"/>
      <c r="I295" s="37"/>
      <c r="J295" s="37"/>
      <c r="K295" s="39">
        <v>80971</v>
      </c>
      <c r="L295" s="39"/>
      <c r="M295" s="37"/>
      <c r="N295" s="37"/>
      <c r="O295" s="46" t="s">
        <v>249</v>
      </c>
      <c r="P295" s="46"/>
      <c r="Q295" s="37"/>
      <c r="R295" s="37"/>
      <c r="S295" s="39">
        <v>80971</v>
      </c>
      <c r="T295" s="39"/>
      <c r="U295" s="37"/>
    </row>
    <row r="296" spans="1:21">
      <c r="A296" s="54"/>
      <c r="B296" s="30"/>
      <c r="C296" s="39"/>
      <c r="D296" s="39"/>
      <c r="E296" s="37"/>
      <c r="F296" s="37"/>
      <c r="G296" s="46"/>
      <c r="H296" s="46"/>
      <c r="I296" s="37"/>
      <c r="J296" s="37"/>
      <c r="K296" s="39"/>
      <c r="L296" s="39"/>
      <c r="M296" s="37"/>
      <c r="N296" s="37"/>
      <c r="O296" s="46"/>
      <c r="P296" s="46"/>
      <c r="Q296" s="37"/>
      <c r="R296" s="37"/>
      <c r="S296" s="39"/>
      <c r="T296" s="39"/>
      <c r="U296" s="37"/>
    </row>
    <row r="297" spans="1:21">
      <c r="A297" s="54"/>
      <c r="B297" s="40" t="s">
        <v>1231</v>
      </c>
      <c r="C297" s="44">
        <v>6293</v>
      </c>
      <c r="D297" s="44"/>
      <c r="E297" s="42"/>
      <c r="F297" s="42"/>
      <c r="G297" s="41" t="s">
        <v>249</v>
      </c>
      <c r="H297" s="41"/>
      <c r="I297" s="42"/>
      <c r="J297" s="42"/>
      <c r="K297" s="44">
        <v>6293</v>
      </c>
      <c r="L297" s="44"/>
      <c r="M297" s="42"/>
      <c r="N297" s="42"/>
      <c r="O297" s="41" t="s">
        <v>249</v>
      </c>
      <c r="P297" s="41"/>
      <c r="Q297" s="42"/>
      <c r="R297" s="42"/>
      <c r="S297" s="44">
        <v>6293</v>
      </c>
      <c r="T297" s="44"/>
      <c r="U297" s="42"/>
    </row>
    <row r="298" spans="1:21">
      <c r="A298" s="54"/>
      <c r="B298" s="40"/>
      <c r="C298" s="44"/>
      <c r="D298" s="44"/>
      <c r="E298" s="42"/>
      <c r="F298" s="42"/>
      <c r="G298" s="41"/>
      <c r="H298" s="41"/>
      <c r="I298" s="42"/>
      <c r="J298" s="42"/>
      <c r="K298" s="44"/>
      <c r="L298" s="44"/>
      <c r="M298" s="42"/>
      <c r="N298" s="42"/>
      <c r="O298" s="41"/>
      <c r="P298" s="41"/>
      <c r="Q298" s="42"/>
      <c r="R298" s="42"/>
      <c r="S298" s="44"/>
      <c r="T298" s="44"/>
      <c r="U298" s="42"/>
    </row>
    <row r="299" spans="1:21">
      <c r="A299" s="54"/>
      <c r="B299" s="59"/>
      <c r="C299" s="59"/>
      <c r="D299" s="59"/>
      <c r="E299" s="59"/>
      <c r="F299" s="59"/>
      <c r="G299" s="59"/>
      <c r="H299" s="59"/>
      <c r="I299" s="59"/>
      <c r="J299" s="59"/>
      <c r="K299" s="59"/>
      <c r="L299" s="59"/>
      <c r="M299" s="59"/>
      <c r="N299" s="59"/>
      <c r="O299" s="59"/>
      <c r="P299" s="59"/>
      <c r="Q299" s="59"/>
      <c r="R299" s="59"/>
      <c r="S299" s="59"/>
      <c r="T299" s="59"/>
      <c r="U299" s="59"/>
    </row>
    <row r="300" spans="1:21">
      <c r="A300" s="54"/>
      <c r="B300" s="28"/>
      <c r="C300" s="28"/>
      <c r="D300" s="28"/>
      <c r="E300" s="28"/>
      <c r="F300" s="28"/>
      <c r="G300" s="28"/>
      <c r="H300" s="28"/>
      <c r="I300" s="28"/>
      <c r="J300" s="28"/>
      <c r="K300" s="28"/>
      <c r="L300" s="28"/>
      <c r="M300" s="28"/>
      <c r="N300" s="28"/>
      <c r="O300" s="28"/>
      <c r="P300" s="28"/>
      <c r="Q300" s="28"/>
      <c r="R300" s="28"/>
      <c r="S300" s="28"/>
      <c r="T300" s="28"/>
      <c r="U300" s="28"/>
    </row>
    <row r="301" spans="1:21">
      <c r="A301" s="54"/>
      <c r="B301" s="15"/>
      <c r="C301" s="15"/>
      <c r="D301" s="15"/>
      <c r="E301" s="15"/>
      <c r="F301" s="15"/>
      <c r="G301" s="15"/>
      <c r="H301" s="15"/>
      <c r="I301" s="15"/>
      <c r="J301" s="15"/>
      <c r="K301" s="15"/>
      <c r="L301" s="15"/>
      <c r="M301" s="15"/>
      <c r="N301" s="15"/>
      <c r="O301" s="15"/>
      <c r="P301" s="15"/>
      <c r="Q301" s="15"/>
      <c r="R301" s="15"/>
      <c r="S301" s="15"/>
      <c r="T301" s="15"/>
      <c r="U301" s="15"/>
    </row>
    <row r="302" spans="1:21" ht="15.75" thickBot="1">
      <c r="A302" s="54"/>
      <c r="B302" s="91"/>
      <c r="C302" s="84"/>
      <c r="D302" s="84"/>
      <c r="E302" s="84"/>
      <c r="F302" s="14"/>
      <c r="G302" s="29" t="s">
        <v>1055</v>
      </c>
      <c r="H302" s="29"/>
      <c r="I302" s="29"/>
      <c r="J302" s="29"/>
      <c r="K302" s="29"/>
      <c r="L302" s="29"/>
      <c r="M302" s="29"/>
      <c r="N302" s="29"/>
      <c r="O302" s="29"/>
      <c r="P302" s="29"/>
      <c r="Q302" s="29"/>
      <c r="R302" s="29"/>
      <c r="S302" s="29"/>
      <c r="T302" s="29"/>
      <c r="U302" s="29"/>
    </row>
    <row r="303" spans="1:21">
      <c r="A303" s="54"/>
      <c r="B303" s="203"/>
      <c r="C303" s="84" t="s">
        <v>1224</v>
      </c>
      <c r="D303" s="84"/>
      <c r="E303" s="84"/>
      <c r="F303" s="42"/>
      <c r="G303" s="96" t="s">
        <v>1225</v>
      </c>
      <c r="H303" s="96"/>
      <c r="I303" s="96"/>
      <c r="J303" s="79"/>
      <c r="K303" s="96" t="s">
        <v>1144</v>
      </c>
      <c r="L303" s="96"/>
      <c r="M303" s="96"/>
      <c r="N303" s="79"/>
      <c r="O303" s="96" t="s">
        <v>1145</v>
      </c>
      <c r="P303" s="96"/>
      <c r="Q303" s="96"/>
      <c r="R303" s="79"/>
      <c r="S303" s="96" t="s">
        <v>149</v>
      </c>
      <c r="T303" s="96"/>
      <c r="U303" s="96"/>
    </row>
    <row r="304" spans="1:21" ht="15.75" thickBot="1">
      <c r="A304" s="54"/>
      <c r="B304" s="203"/>
      <c r="C304" s="29" t="s">
        <v>348</v>
      </c>
      <c r="D304" s="29"/>
      <c r="E304" s="29"/>
      <c r="F304" s="42"/>
      <c r="G304" s="29"/>
      <c r="H304" s="29"/>
      <c r="I304" s="29"/>
      <c r="J304" s="42"/>
      <c r="K304" s="29"/>
      <c r="L304" s="29"/>
      <c r="M304" s="29"/>
      <c r="N304" s="42"/>
      <c r="O304" s="29"/>
      <c r="P304" s="29"/>
      <c r="Q304" s="29"/>
      <c r="R304" s="42"/>
      <c r="S304" s="29"/>
      <c r="T304" s="29"/>
      <c r="U304" s="29"/>
    </row>
    <row r="305" spans="1:21">
      <c r="A305" s="54"/>
      <c r="B305" s="83">
        <v>41639</v>
      </c>
      <c r="C305" s="35"/>
      <c r="D305" s="35"/>
      <c r="E305" s="35"/>
      <c r="F305" s="21"/>
      <c r="G305" s="35"/>
      <c r="H305" s="35"/>
      <c r="I305" s="35"/>
      <c r="J305" s="21"/>
      <c r="K305" s="35"/>
      <c r="L305" s="35"/>
      <c r="M305" s="35"/>
      <c r="N305" s="21"/>
      <c r="O305" s="35"/>
      <c r="P305" s="35"/>
      <c r="Q305" s="35"/>
      <c r="R305" s="21"/>
      <c r="S305" s="35"/>
      <c r="T305" s="35"/>
      <c r="U305" s="35"/>
    </row>
    <row r="306" spans="1:21">
      <c r="A306" s="54"/>
      <c r="B306" s="176" t="s">
        <v>1226</v>
      </c>
      <c r="C306" s="42"/>
      <c r="D306" s="42"/>
      <c r="E306" s="42"/>
      <c r="F306" s="42"/>
      <c r="G306" s="42"/>
      <c r="H306" s="42"/>
      <c r="I306" s="42"/>
      <c r="J306" s="42"/>
      <c r="K306" s="42"/>
      <c r="L306" s="42"/>
      <c r="M306" s="42"/>
      <c r="N306" s="42"/>
      <c r="O306" s="42"/>
      <c r="P306" s="42"/>
      <c r="Q306" s="42"/>
      <c r="R306" s="42"/>
      <c r="S306" s="42"/>
      <c r="T306" s="42"/>
      <c r="U306" s="42"/>
    </row>
    <row r="307" spans="1:21">
      <c r="A307" s="54"/>
      <c r="B307" s="176"/>
      <c r="C307" s="42"/>
      <c r="D307" s="42"/>
      <c r="E307" s="42"/>
      <c r="F307" s="42"/>
      <c r="G307" s="42"/>
      <c r="H307" s="42"/>
      <c r="I307" s="42"/>
      <c r="J307" s="42"/>
      <c r="K307" s="42"/>
      <c r="L307" s="42"/>
      <c r="M307" s="42"/>
      <c r="N307" s="42"/>
      <c r="O307" s="42"/>
      <c r="P307" s="42"/>
      <c r="Q307" s="42"/>
      <c r="R307" s="42"/>
      <c r="S307" s="42"/>
      <c r="T307" s="42"/>
      <c r="U307" s="42"/>
    </row>
    <row r="308" spans="1:21">
      <c r="A308" s="54"/>
      <c r="B308" s="30" t="s">
        <v>32</v>
      </c>
      <c r="C308" s="38" t="s">
        <v>247</v>
      </c>
      <c r="D308" s="39">
        <v>246648</v>
      </c>
      <c r="E308" s="37"/>
      <c r="F308" s="37"/>
      <c r="G308" s="38" t="s">
        <v>247</v>
      </c>
      <c r="H308" s="39">
        <v>246648</v>
      </c>
      <c r="I308" s="37"/>
      <c r="J308" s="37"/>
      <c r="K308" s="30" t="s">
        <v>247</v>
      </c>
      <c r="L308" s="204" t="s">
        <v>249</v>
      </c>
      <c r="M308" s="37"/>
      <c r="N308" s="37"/>
      <c r="O308" s="30" t="s">
        <v>247</v>
      </c>
      <c r="P308" s="204" t="s">
        <v>249</v>
      </c>
      <c r="Q308" s="37"/>
      <c r="R308" s="37"/>
      <c r="S308" s="30" t="s">
        <v>247</v>
      </c>
      <c r="T308" s="205">
        <v>246648</v>
      </c>
      <c r="U308" s="37"/>
    </row>
    <row r="309" spans="1:21">
      <c r="A309" s="54"/>
      <c r="B309" s="30"/>
      <c r="C309" s="38"/>
      <c r="D309" s="39"/>
      <c r="E309" s="37"/>
      <c r="F309" s="37"/>
      <c r="G309" s="38"/>
      <c r="H309" s="39"/>
      <c r="I309" s="37"/>
      <c r="J309" s="37"/>
      <c r="K309" s="30"/>
      <c r="L309" s="204"/>
      <c r="M309" s="37"/>
      <c r="N309" s="37"/>
      <c r="O309" s="30"/>
      <c r="P309" s="204"/>
      <c r="Q309" s="37"/>
      <c r="R309" s="37"/>
      <c r="S309" s="30"/>
      <c r="T309" s="205"/>
      <c r="U309" s="37"/>
    </row>
    <row r="310" spans="1:21">
      <c r="A310" s="54"/>
      <c r="B310" s="40" t="s">
        <v>1227</v>
      </c>
      <c r="C310" s="44">
        <v>412075</v>
      </c>
      <c r="D310" s="44"/>
      <c r="E310" s="42"/>
      <c r="F310" s="42"/>
      <c r="G310" s="41" t="s">
        <v>249</v>
      </c>
      <c r="H310" s="41"/>
      <c r="I310" s="42"/>
      <c r="J310" s="42"/>
      <c r="K310" s="206">
        <v>408567</v>
      </c>
      <c r="L310" s="206"/>
      <c r="M310" s="42"/>
      <c r="N310" s="42"/>
      <c r="O310" s="137" t="s">
        <v>249</v>
      </c>
      <c r="P310" s="137"/>
      <c r="Q310" s="42"/>
      <c r="R310" s="42"/>
      <c r="S310" s="206">
        <v>408567</v>
      </c>
      <c r="T310" s="206"/>
      <c r="U310" s="42"/>
    </row>
    <row r="311" spans="1:21">
      <c r="A311" s="54"/>
      <c r="B311" s="40"/>
      <c r="C311" s="44"/>
      <c r="D311" s="44"/>
      <c r="E311" s="42"/>
      <c r="F311" s="42"/>
      <c r="G311" s="41"/>
      <c r="H311" s="41"/>
      <c r="I311" s="42"/>
      <c r="J311" s="42"/>
      <c r="K311" s="206"/>
      <c r="L311" s="206"/>
      <c r="M311" s="42"/>
      <c r="N311" s="42"/>
      <c r="O311" s="137"/>
      <c r="P311" s="137"/>
      <c r="Q311" s="42"/>
      <c r="R311" s="42"/>
      <c r="S311" s="206"/>
      <c r="T311" s="206"/>
      <c r="U311" s="42"/>
    </row>
    <row r="312" spans="1:21">
      <c r="A312" s="54"/>
      <c r="B312" s="30" t="s">
        <v>1159</v>
      </c>
      <c r="C312" s="39">
        <v>501254</v>
      </c>
      <c r="D312" s="39"/>
      <c r="E312" s="37"/>
      <c r="F312" s="37"/>
      <c r="G312" s="46" t="s">
        <v>249</v>
      </c>
      <c r="H312" s="46"/>
      <c r="I312" s="37"/>
      <c r="J312" s="37"/>
      <c r="K312" s="205">
        <v>483583</v>
      </c>
      <c r="L312" s="205"/>
      <c r="M312" s="37"/>
      <c r="N312" s="37"/>
      <c r="O312" s="205">
        <v>17671</v>
      </c>
      <c r="P312" s="205"/>
      <c r="Q312" s="37"/>
      <c r="R312" s="37"/>
      <c r="S312" s="205">
        <v>501254</v>
      </c>
      <c r="T312" s="205"/>
      <c r="U312" s="37"/>
    </row>
    <row r="313" spans="1:21">
      <c r="A313" s="54"/>
      <c r="B313" s="30"/>
      <c r="C313" s="39"/>
      <c r="D313" s="39"/>
      <c r="E313" s="37"/>
      <c r="F313" s="37"/>
      <c r="G313" s="46"/>
      <c r="H313" s="46"/>
      <c r="I313" s="37"/>
      <c r="J313" s="37"/>
      <c r="K313" s="205"/>
      <c r="L313" s="205"/>
      <c r="M313" s="37"/>
      <c r="N313" s="37"/>
      <c r="O313" s="205"/>
      <c r="P313" s="205"/>
      <c r="Q313" s="37"/>
      <c r="R313" s="37"/>
      <c r="S313" s="205"/>
      <c r="T313" s="205"/>
      <c r="U313" s="37"/>
    </row>
    <row r="314" spans="1:21">
      <c r="A314" s="54"/>
      <c r="B314" s="40" t="s">
        <v>327</v>
      </c>
      <c r="C314" s="44">
        <v>33440</v>
      </c>
      <c r="D314" s="44"/>
      <c r="E314" s="42"/>
      <c r="F314" s="42"/>
      <c r="G314" s="41" t="s">
        <v>249</v>
      </c>
      <c r="H314" s="41"/>
      <c r="I314" s="42"/>
      <c r="J314" s="42"/>
      <c r="K314" s="206">
        <v>33440</v>
      </c>
      <c r="L314" s="206"/>
      <c r="M314" s="42"/>
      <c r="N314" s="42"/>
      <c r="O314" s="137" t="s">
        <v>249</v>
      </c>
      <c r="P314" s="137"/>
      <c r="Q314" s="42"/>
      <c r="R314" s="42"/>
      <c r="S314" s="206">
        <v>33440</v>
      </c>
      <c r="T314" s="206"/>
      <c r="U314" s="42"/>
    </row>
    <row r="315" spans="1:21">
      <c r="A315" s="54"/>
      <c r="B315" s="40"/>
      <c r="C315" s="44"/>
      <c r="D315" s="44"/>
      <c r="E315" s="42"/>
      <c r="F315" s="42"/>
      <c r="G315" s="41"/>
      <c r="H315" s="41"/>
      <c r="I315" s="42"/>
      <c r="J315" s="42"/>
      <c r="K315" s="206"/>
      <c r="L315" s="206"/>
      <c r="M315" s="42"/>
      <c r="N315" s="42"/>
      <c r="O315" s="137"/>
      <c r="P315" s="137"/>
      <c r="Q315" s="42"/>
      <c r="R315" s="42"/>
      <c r="S315" s="206"/>
      <c r="T315" s="206"/>
      <c r="U315" s="42"/>
    </row>
    <row r="316" spans="1:21">
      <c r="A316" s="54"/>
      <c r="B316" s="30" t="s">
        <v>1228</v>
      </c>
      <c r="C316" s="39">
        <v>181674</v>
      </c>
      <c r="D316" s="39"/>
      <c r="E316" s="37"/>
      <c r="F316" s="37"/>
      <c r="G316" s="46" t="s">
        <v>249</v>
      </c>
      <c r="H316" s="46"/>
      <c r="I316" s="37"/>
      <c r="J316" s="37"/>
      <c r="K316" s="204" t="s">
        <v>249</v>
      </c>
      <c r="L316" s="204"/>
      <c r="M316" s="37"/>
      <c r="N316" s="37"/>
      <c r="O316" s="205">
        <v>182244</v>
      </c>
      <c r="P316" s="205"/>
      <c r="Q316" s="37"/>
      <c r="R316" s="37"/>
      <c r="S316" s="205">
        <v>182244</v>
      </c>
      <c r="T316" s="205"/>
      <c r="U316" s="37"/>
    </row>
    <row r="317" spans="1:21">
      <c r="A317" s="54"/>
      <c r="B317" s="30"/>
      <c r="C317" s="39"/>
      <c r="D317" s="39"/>
      <c r="E317" s="37"/>
      <c r="F317" s="37"/>
      <c r="G317" s="46"/>
      <c r="H317" s="46"/>
      <c r="I317" s="37"/>
      <c r="J317" s="37"/>
      <c r="K317" s="204"/>
      <c r="L317" s="204"/>
      <c r="M317" s="37"/>
      <c r="N317" s="37"/>
      <c r="O317" s="205"/>
      <c r="P317" s="205"/>
      <c r="Q317" s="37"/>
      <c r="R317" s="37"/>
      <c r="S317" s="205"/>
      <c r="T317" s="205"/>
      <c r="U317" s="37"/>
    </row>
    <row r="318" spans="1:21">
      <c r="A318" s="54"/>
      <c r="B318" s="40" t="s">
        <v>1229</v>
      </c>
      <c r="C318" s="44">
        <v>3651679</v>
      </c>
      <c r="D318" s="44"/>
      <c r="E318" s="42"/>
      <c r="F318" s="42"/>
      <c r="G318" s="41" t="s">
        <v>249</v>
      </c>
      <c r="H318" s="41"/>
      <c r="I318" s="42"/>
      <c r="J318" s="42"/>
      <c r="K318" s="137" t="s">
        <v>249</v>
      </c>
      <c r="L318" s="137"/>
      <c r="M318" s="42"/>
      <c r="N318" s="42"/>
      <c r="O318" s="206">
        <v>3590446</v>
      </c>
      <c r="P318" s="206"/>
      <c r="Q318" s="42"/>
      <c r="R318" s="42"/>
      <c r="S318" s="206">
        <v>3590446</v>
      </c>
      <c r="T318" s="206"/>
      <c r="U318" s="42"/>
    </row>
    <row r="319" spans="1:21">
      <c r="A319" s="54"/>
      <c r="B319" s="40"/>
      <c r="C319" s="44"/>
      <c r="D319" s="44"/>
      <c r="E319" s="42"/>
      <c r="F319" s="42"/>
      <c r="G319" s="41"/>
      <c r="H319" s="41"/>
      <c r="I319" s="42"/>
      <c r="J319" s="42"/>
      <c r="K319" s="137"/>
      <c r="L319" s="137"/>
      <c r="M319" s="42"/>
      <c r="N319" s="42"/>
      <c r="O319" s="206"/>
      <c r="P319" s="206"/>
      <c r="Q319" s="42"/>
      <c r="R319" s="42"/>
      <c r="S319" s="206"/>
      <c r="T319" s="206"/>
      <c r="U319" s="42"/>
    </row>
    <row r="320" spans="1:21">
      <c r="A320" s="54"/>
      <c r="B320" s="30" t="s">
        <v>1230</v>
      </c>
      <c r="C320" s="39">
        <v>8994</v>
      </c>
      <c r="D320" s="39"/>
      <c r="E320" s="37"/>
      <c r="F320" s="37"/>
      <c r="G320" s="46" t="s">
        <v>249</v>
      </c>
      <c r="H320" s="46"/>
      <c r="I320" s="37"/>
      <c r="J320" s="37"/>
      <c r="K320" s="204" t="s">
        <v>249</v>
      </c>
      <c r="L320" s="204"/>
      <c r="M320" s="37"/>
      <c r="N320" s="37"/>
      <c r="O320" s="205">
        <v>9840</v>
      </c>
      <c r="P320" s="205"/>
      <c r="Q320" s="37"/>
      <c r="R320" s="37"/>
      <c r="S320" s="205">
        <v>9840</v>
      </c>
      <c r="T320" s="205"/>
      <c r="U320" s="37"/>
    </row>
    <row r="321" spans="1:21">
      <c r="A321" s="54"/>
      <c r="B321" s="30"/>
      <c r="C321" s="39"/>
      <c r="D321" s="39"/>
      <c r="E321" s="37"/>
      <c r="F321" s="37"/>
      <c r="G321" s="46"/>
      <c r="H321" s="46"/>
      <c r="I321" s="37"/>
      <c r="J321" s="37"/>
      <c r="K321" s="204"/>
      <c r="L321" s="204"/>
      <c r="M321" s="37"/>
      <c r="N321" s="37"/>
      <c r="O321" s="205"/>
      <c r="P321" s="205"/>
      <c r="Q321" s="37"/>
      <c r="R321" s="37"/>
      <c r="S321" s="205"/>
      <c r="T321" s="205"/>
      <c r="U321" s="37"/>
    </row>
    <row r="322" spans="1:21">
      <c r="A322" s="54"/>
      <c r="B322" s="40" t="s">
        <v>50</v>
      </c>
      <c r="C322" s="44">
        <v>26273</v>
      </c>
      <c r="D322" s="44"/>
      <c r="E322" s="42"/>
      <c r="F322" s="42"/>
      <c r="G322" s="41" t="s">
        <v>249</v>
      </c>
      <c r="H322" s="41"/>
      <c r="I322" s="42"/>
      <c r="J322" s="42"/>
      <c r="K322" s="137" t="s">
        <v>249</v>
      </c>
      <c r="L322" s="137"/>
      <c r="M322" s="42"/>
      <c r="N322" s="42"/>
      <c r="O322" s="206">
        <v>26273</v>
      </c>
      <c r="P322" s="206"/>
      <c r="Q322" s="42"/>
      <c r="R322" s="42"/>
      <c r="S322" s="206">
        <v>26273</v>
      </c>
      <c r="T322" s="206"/>
      <c r="U322" s="42"/>
    </row>
    <row r="323" spans="1:21">
      <c r="A323" s="54"/>
      <c r="B323" s="40"/>
      <c r="C323" s="44"/>
      <c r="D323" s="44"/>
      <c r="E323" s="42"/>
      <c r="F323" s="42"/>
      <c r="G323" s="41"/>
      <c r="H323" s="41"/>
      <c r="I323" s="42"/>
      <c r="J323" s="42"/>
      <c r="K323" s="137"/>
      <c r="L323" s="137"/>
      <c r="M323" s="42"/>
      <c r="N323" s="42"/>
      <c r="O323" s="206"/>
      <c r="P323" s="206"/>
      <c r="Q323" s="42"/>
      <c r="R323" s="42"/>
      <c r="S323" s="206"/>
      <c r="T323" s="206"/>
      <c r="U323" s="42"/>
    </row>
    <row r="324" spans="1:21">
      <c r="A324" s="54"/>
      <c r="B324" s="30" t="s">
        <v>1231</v>
      </c>
      <c r="C324" s="39">
        <v>2819</v>
      </c>
      <c r="D324" s="39"/>
      <c r="E324" s="37"/>
      <c r="F324" s="37"/>
      <c r="G324" s="46" t="s">
        <v>249</v>
      </c>
      <c r="H324" s="46"/>
      <c r="I324" s="37"/>
      <c r="J324" s="37"/>
      <c r="K324" s="205">
        <v>2819</v>
      </c>
      <c r="L324" s="205"/>
      <c r="M324" s="37"/>
      <c r="N324" s="37"/>
      <c r="O324" s="207" t="s">
        <v>249</v>
      </c>
      <c r="P324" s="207"/>
      <c r="Q324" s="37"/>
      <c r="R324" s="37"/>
      <c r="S324" s="205">
        <v>2819</v>
      </c>
      <c r="T324" s="205"/>
      <c r="U324" s="37"/>
    </row>
    <row r="325" spans="1:21">
      <c r="A325" s="54"/>
      <c r="B325" s="30"/>
      <c r="C325" s="39"/>
      <c r="D325" s="39"/>
      <c r="E325" s="37"/>
      <c r="F325" s="37"/>
      <c r="G325" s="46"/>
      <c r="H325" s="46"/>
      <c r="I325" s="37"/>
      <c r="J325" s="37"/>
      <c r="K325" s="205"/>
      <c r="L325" s="205"/>
      <c r="M325" s="37"/>
      <c r="N325" s="37"/>
      <c r="O325" s="207"/>
      <c r="P325" s="207"/>
      <c r="Q325" s="37"/>
      <c r="R325" s="37"/>
      <c r="S325" s="205"/>
      <c r="T325" s="205"/>
      <c r="U325" s="37"/>
    </row>
    <row r="326" spans="1:21">
      <c r="A326" s="54"/>
      <c r="B326" s="170" t="s">
        <v>1232</v>
      </c>
      <c r="C326" s="42"/>
      <c r="D326" s="42"/>
      <c r="E326" s="42"/>
      <c r="F326" s="14"/>
      <c r="G326" s="42"/>
      <c r="H326" s="42"/>
      <c r="I326" s="42"/>
      <c r="J326" s="14"/>
      <c r="K326" s="42"/>
      <c r="L326" s="42"/>
      <c r="M326" s="42"/>
      <c r="N326" s="14"/>
      <c r="O326" s="42"/>
      <c r="P326" s="42"/>
      <c r="Q326" s="42"/>
      <c r="R326" s="14"/>
      <c r="S326" s="42"/>
      <c r="T326" s="42"/>
      <c r="U326" s="42"/>
    </row>
    <row r="327" spans="1:21">
      <c r="A327" s="54"/>
      <c r="B327" s="30" t="s">
        <v>53</v>
      </c>
      <c r="C327" s="38" t="s">
        <v>247</v>
      </c>
      <c r="D327" s="39">
        <v>4841912</v>
      </c>
      <c r="E327" s="37"/>
      <c r="F327" s="37"/>
      <c r="G327" s="38" t="s">
        <v>247</v>
      </c>
      <c r="H327" s="39">
        <v>3327688</v>
      </c>
      <c r="I327" s="37"/>
      <c r="J327" s="37"/>
      <c r="K327" s="30" t="s">
        <v>247</v>
      </c>
      <c r="L327" s="205">
        <v>1520667</v>
      </c>
      <c r="M327" s="37"/>
      <c r="N327" s="37"/>
      <c r="O327" s="30" t="s">
        <v>247</v>
      </c>
      <c r="P327" s="204" t="s">
        <v>249</v>
      </c>
      <c r="Q327" s="37"/>
      <c r="R327" s="37"/>
      <c r="S327" s="30" t="s">
        <v>247</v>
      </c>
      <c r="T327" s="205">
        <v>4848355</v>
      </c>
      <c r="U327" s="37"/>
    </row>
    <row r="328" spans="1:21">
      <c r="A328" s="54"/>
      <c r="B328" s="30"/>
      <c r="C328" s="38"/>
      <c r="D328" s="39"/>
      <c r="E328" s="37"/>
      <c r="F328" s="37"/>
      <c r="G328" s="38"/>
      <c r="H328" s="39"/>
      <c r="I328" s="37"/>
      <c r="J328" s="37"/>
      <c r="K328" s="30"/>
      <c r="L328" s="205"/>
      <c r="M328" s="37"/>
      <c r="N328" s="37"/>
      <c r="O328" s="30"/>
      <c r="P328" s="204"/>
      <c r="Q328" s="37"/>
      <c r="R328" s="37"/>
      <c r="S328" s="30"/>
      <c r="T328" s="205"/>
      <c r="U328" s="37"/>
    </row>
    <row r="329" spans="1:21">
      <c r="A329" s="54"/>
      <c r="B329" s="40" t="s">
        <v>57</v>
      </c>
      <c r="C329" s="44">
        <v>2283</v>
      </c>
      <c r="D329" s="44"/>
      <c r="E329" s="42"/>
      <c r="F329" s="42"/>
      <c r="G329" s="44">
        <v>2283</v>
      </c>
      <c r="H329" s="44"/>
      <c r="I329" s="42"/>
      <c r="J329" s="42"/>
      <c r="K329" s="137" t="s">
        <v>249</v>
      </c>
      <c r="L329" s="137"/>
      <c r="M329" s="42"/>
      <c r="N329" s="42"/>
      <c r="O329" s="137" t="s">
        <v>249</v>
      </c>
      <c r="P329" s="137"/>
      <c r="Q329" s="42"/>
      <c r="R329" s="42"/>
      <c r="S329" s="206">
        <v>2283</v>
      </c>
      <c r="T329" s="206"/>
      <c r="U329" s="42"/>
    </row>
    <row r="330" spans="1:21">
      <c r="A330" s="54"/>
      <c r="B330" s="40"/>
      <c r="C330" s="44"/>
      <c r="D330" s="44"/>
      <c r="E330" s="42"/>
      <c r="F330" s="42"/>
      <c r="G330" s="44"/>
      <c r="H330" s="44"/>
      <c r="I330" s="42"/>
      <c r="J330" s="42"/>
      <c r="K330" s="137"/>
      <c r="L330" s="137"/>
      <c r="M330" s="42"/>
      <c r="N330" s="42"/>
      <c r="O330" s="137"/>
      <c r="P330" s="137"/>
      <c r="Q330" s="42"/>
      <c r="R330" s="42"/>
      <c r="S330" s="206"/>
      <c r="T330" s="206"/>
      <c r="U330" s="42"/>
    </row>
    <row r="331" spans="1:21">
      <c r="A331" s="54"/>
      <c r="B331" s="30" t="s">
        <v>825</v>
      </c>
      <c r="C331" s="39">
        <v>75405</v>
      </c>
      <c r="D331" s="39"/>
      <c r="E331" s="37"/>
      <c r="F331" s="37"/>
      <c r="G331" s="46" t="s">
        <v>249</v>
      </c>
      <c r="H331" s="46"/>
      <c r="I331" s="37"/>
      <c r="J331" s="37"/>
      <c r="K331" s="205">
        <v>80989</v>
      </c>
      <c r="L331" s="205"/>
      <c r="M331" s="37"/>
      <c r="N331" s="37"/>
      <c r="O331" s="204" t="s">
        <v>249</v>
      </c>
      <c r="P331" s="204"/>
      <c r="Q331" s="37"/>
      <c r="R331" s="37"/>
      <c r="S331" s="205">
        <v>80989</v>
      </c>
      <c r="T331" s="205"/>
      <c r="U331" s="37"/>
    </row>
    <row r="332" spans="1:21">
      <c r="A332" s="54"/>
      <c r="B332" s="30"/>
      <c r="C332" s="39"/>
      <c r="D332" s="39"/>
      <c r="E332" s="37"/>
      <c r="F332" s="37"/>
      <c r="G332" s="46"/>
      <c r="H332" s="46"/>
      <c r="I332" s="37"/>
      <c r="J332" s="37"/>
      <c r="K332" s="205"/>
      <c r="L332" s="205"/>
      <c r="M332" s="37"/>
      <c r="N332" s="37"/>
      <c r="O332" s="204"/>
      <c r="P332" s="204"/>
      <c r="Q332" s="37"/>
      <c r="R332" s="37"/>
      <c r="S332" s="205"/>
      <c r="T332" s="205"/>
      <c r="U332" s="37"/>
    </row>
    <row r="333" spans="1:21">
      <c r="A333" s="54"/>
      <c r="B333" s="40" t="s">
        <v>827</v>
      </c>
      <c r="C333" s="44">
        <v>94187</v>
      </c>
      <c r="D333" s="44"/>
      <c r="E333" s="42"/>
      <c r="F333" s="42"/>
      <c r="G333" s="41" t="s">
        <v>249</v>
      </c>
      <c r="H333" s="41"/>
      <c r="I333" s="42"/>
      <c r="J333" s="42"/>
      <c r="K333" s="206">
        <v>78301</v>
      </c>
      <c r="L333" s="206"/>
      <c r="M333" s="42"/>
      <c r="N333" s="42"/>
      <c r="O333" s="137" t="s">
        <v>249</v>
      </c>
      <c r="P333" s="137"/>
      <c r="Q333" s="42"/>
      <c r="R333" s="42"/>
      <c r="S333" s="206">
        <v>78301</v>
      </c>
      <c r="T333" s="206"/>
      <c r="U333" s="42"/>
    </row>
    <row r="334" spans="1:21">
      <c r="A334" s="54"/>
      <c r="B334" s="40"/>
      <c r="C334" s="44"/>
      <c r="D334" s="44"/>
      <c r="E334" s="42"/>
      <c r="F334" s="42"/>
      <c r="G334" s="41"/>
      <c r="H334" s="41"/>
      <c r="I334" s="42"/>
      <c r="J334" s="42"/>
      <c r="K334" s="206"/>
      <c r="L334" s="206"/>
      <c r="M334" s="42"/>
      <c r="N334" s="42"/>
      <c r="O334" s="137"/>
      <c r="P334" s="137"/>
      <c r="Q334" s="42"/>
      <c r="R334" s="42"/>
      <c r="S334" s="206"/>
      <c r="T334" s="206"/>
      <c r="U334" s="42"/>
    </row>
    <row r="335" spans="1:21">
      <c r="A335" s="54"/>
      <c r="B335" s="30" t="s">
        <v>1231</v>
      </c>
      <c r="C335" s="39">
        <v>3316</v>
      </c>
      <c r="D335" s="39"/>
      <c r="E335" s="37"/>
      <c r="F335" s="37"/>
      <c r="G335" s="46" t="s">
        <v>249</v>
      </c>
      <c r="H335" s="46"/>
      <c r="I335" s="37"/>
      <c r="J335" s="37"/>
      <c r="K335" s="205">
        <v>3316</v>
      </c>
      <c r="L335" s="205"/>
      <c r="M335" s="37"/>
      <c r="N335" s="37"/>
      <c r="O335" s="204" t="s">
        <v>249</v>
      </c>
      <c r="P335" s="204"/>
      <c r="Q335" s="37"/>
      <c r="R335" s="37"/>
      <c r="S335" s="205">
        <v>3316</v>
      </c>
      <c r="T335" s="205"/>
      <c r="U335" s="37"/>
    </row>
    <row r="336" spans="1:21">
      <c r="A336" s="54"/>
      <c r="B336" s="30"/>
      <c r="C336" s="39"/>
      <c r="D336" s="39"/>
      <c r="E336" s="37"/>
      <c r="F336" s="37"/>
      <c r="G336" s="46"/>
      <c r="H336" s="46"/>
      <c r="I336" s="37"/>
      <c r="J336" s="37"/>
      <c r="K336" s="205"/>
      <c r="L336" s="205"/>
      <c r="M336" s="37"/>
      <c r="N336" s="37"/>
      <c r="O336" s="204"/>
      <c r="P336" s="204"/>
      <c r="Q336" s="37"/>
      <c r="R336" s="37"/>
      <c r="S336" s="205"/>
      <c r="T336" s="205"/>
      <c r="U336" s="37"/>
    </row>
    <row r="337" spans="1:21">
      <c r="A337" s="54"/>
      <c r="B337" s="53"/>
      <c r="C337" s="53"/>
      <c r="D337" s="53"/>
      <c r="E337" s="53"/>
      <c r="F337" s="53"/>
      <c r="G337" s="53"/>
      <c r="H337" s="53"/>
      <c r="I337" s="53"/>
      <c r="J337" s="53"/>
      <c r="K337" s="53"/>
      <c r="L337" s="53"/>
      <c r="M337" s="53"/>
      <c r="N337" s="53"/>
      <c r="O337" s="53"/>
      <c r="P337" s="53"/>
      <c r="Q337" s="53"/>
      <c r="R337" s="53"/>
      <c r="S337" s="53"/>
      <c r="T337" s="53"/>
      <c r="U337" s="53"/>
    </row>
    <row r="338" spans="1:21">
      <c r="A338" s="54"/>
      <c r="B338" s="58" t="s">
        <v>1234</v>
      </c>
      <c r="C338" s="58"/>
      <c r="D338" s="58"/>
      <c r="E338" s="58"/>
      <c r="F338" s="58"/>
      <c r="G338" s="58"/>
      <c r="H338" s="58"/>
      <c r="I338" s="58"/>
      <c r="J338" s="58"/>
      <c r="K338" s="58"/>
      <c r="L338" s="58"/>
      <c r="M338" s="58"/>
      <c r="N338" s="58"/>
      <c r="O338" s="58"/>
      <c r="P338" s="58"/>
      <c r="Q338" s="58"/>
      <c r="R338" s="58"/>
      <c r="S338" s="58"/>
      <c r="T338" s="58"/>
      <c r="U338" s="58"/>
    </row>
    <row r="339" spans="1:21">
      <c r="A339" s="54"/>
      <c r="B339" s="57" t="s">
        <v>1235</v>
      </c>
      <c r="C339" s="57"/>
      <c r="D339" s="57"/>
      <c r="E339" s="57"/>
      <c r="F339" s="57"/>
      <c r="G339" s="57"/>
      <c r="H339" s="57"/>
      <c r="I339" s="57"/>
      <c r="J339" s="57"/>
      <c r="K339" s="57"/>
      <c r="L339" s="57"/>
      <c r="M339" s="57"/>
      <c r="N339" s="57"/>
      <c r="O339" s="57"/>
      <c r="P339" s="57"/>
      <c r="Q339" s="57"/>
      <c r="R339" s="57"/>
      <c r="S339" s="57"/>
      <c r="T339" s="57"/>
      <c r="U339" s="57"/>
    </row>
    <row r="340" spans="1:21" ht="38.25" customHeight="1">
      <c r="A340" s="54"/>
      <c r="B340" s="57" t="s">
        <v>1236</v>
      </c>
      <c r="C340" s="57"/>
      <c r="D340" s="57"/>
      <c r="E340" s="57"/>
      <c r="F340" s="57"/>
      <c r="G340" s="57"/>
      <c r="H340" s="57"/>
      <c r="I340" s="57"/>
      <c r="J340" s="57"/>
      <c r="K340" s="57"/>
      <c r="L340" s="57"/>
      <c r="M340" s="57"/>
      <c r="N340" s="57"/>
      <c r="O340" s="57"/>
      <c r="P340" s="57"/>
      <c r="Q340" s="57"/>
      <c r="R340" s="57"/>
      <c r="S340" s="57"/>
      <c r="T340" s="57"/>
      <c r="U340" s="57"/>
    </row>
    <row r="341" spans="1:21">
      <c r="A341" s="54"/>
      <c r="B341" s="57" t="s">
        <v>1237</v>
      </c>
      <c r="C341" s="57"/>
      <c r="D341" s="57"/>
      <c r="E341" s="57"/>
      <c r="F341" s="57"/>
      <c r="G341" s="57"/>
      <c r="H341" s="57"/>
      <c r="I341" s="57"/>
      <c r="J341" s="57"/>
      <c r="K341" s="57"/>
      <c r="L341" s="57"/>
      <c r="M341" s="57"/>
      <c r="N341" s="57"/>
      <c r="O341" s="57"/>
      <c r="P341" s="57"/>
      <c r="Q341" s="57"/>
      <c r="R341" s="57"/>
      <c r="S341" s="57"/>
      <c r="T341" s="57"/>
      <c r="U341" s="57"/>
    </row>
    <row r="342" spans="1:21" ht="25.5" customHeight="1">
      <c r="A342" s="54"/>
      <c r="B342" s="57" t="s">
        <v>1238</v>
      </c>
      <c r="C342" s="57"/>
      <c r="D342" s="57"/>
      <c r="E342" s="57"/>
      <c r="F342" s="57"/>
      <c r="G342" s="57"/>
      <c r="H342" s="57"/>
      <c r="I342" s="57"/>
      <c r="J342" s="57"/>
      <c r="K342" s="57"/>
      <c r="L342" s="57"/>
      <c r="M342" s="57"/>
      <c r="N342" s="57"/>
      <c r="O342" s="57"/>
      <c r="P342" s="57"/>
      <c r="Q342" s="57"/>
      <c r="R342" s="57"/>
      <c r="S342" s="57"/>
      <c r="T342" s="57"/>
      <c r="U342" s="57"/>
    </row>
    <row r="343" spans="1:21">
      <c r="A343" s="54"/>
      <c r="B343" s="57" t="s">
        <v>1239</v>
      </c>
      <c r="C343" s="57"/>
      <c r="D343" s="57"/>
      <c r="E343" s="57"/>
      <c r="F343" s="57"/>
      <c r="G343" s="57"/>
      <c r="H343" s="57"/>
      <c r="I343" s="57"/>
      <c r="J343" s="57"/>
      <c r="K343" s="57"/>
      <c r="L343" s="57"/>
      <c r="M343" s="57"/>
      <c r="N343" s="57"/>
      <c r="O343" s="57"/>
      <c r="P343" s="57"/>
      <c r="Q343" s="57"/>
      <c r="R343" s="57"/>
      <c r="S343" s="57"/>
      <c r="T343" s="57"/>
      <c r="U343" s="57"/>
    </row>
    <row r="344" spans="1:21" ht="25.5" customHeight="1">
      <c r="A344" s="54"/>
      <c r="B344" s="57" t="s">
        <v>1240</v>
      </c>
      <c r="C344" s="57"/>
      <c r="D344" s="57"/>
      <c r="E344" s="57"/>
      <c r="F344" s="57"/>
      <c r="G344" s="57"/>
      <c r="H344" s="57"/>
      <c r="I344" s="57"/>
      <c r="J344" s="57"/>
      <c r="K344" s="57"/>
      <c r="L344" s="57"/>
      <c r="M344" s="57"/>
      <c r="N344" s="57"/>
      <c r="O344" s="57"/>
      <c r="P344" s="57"/>
      <c r="Q344" s="57"/>
      <c r="R344" s="57"/>
      <c r="S344" s="57"/>
      <c r="T344" s="57"/>
      <c r="U344" s="57"/>
    </row>
    <row r="345" spans="1:21">
      <c r="A345" s="54"/>
      <c r="B345" s="57" t="s">
        <v>1241</v>
      </c>
      <c r="C345" s="57"/>
      <c r="D345" s="57"/>
      <c r="E345" s="57"/>
      <c r="F345" s="57"/>
      <c r="G345" s="57"/>
      <c r="H345" s="57"/>
      <c r="I345" s="57"/>
      <c r="J345" s="57"/>
      <c r="K345" s="57"/>
      <c r="L345" s="57"/>
      <c r="M345" s="57"/>
      <c r="N345" s="57"/>
      <c r="O345" s="57"/>
      <c r="P345" s="57"/>
      <c r="Q345" s="57"/>
      <c r="R345" s="57"/>
      <c r="S345" s="57"/>
      <c r="T345" s="57"/>
      <c r="U345" s="57"/>
    </row>
    <row r="346" spans="1:21">
      <c r="A346" s="54"/>
      <c r="B346" s="57" t="s">
        <v>1242</v>
      </c>
      <c r="C346" s="57"/>
      <c r="D346" s="57"/>
      <c r="E346" s="57"/>
      <c r="F346" s="57"/>
      <c r="G346" s="57"/>
      <c r="H346" s="57"/>
      <c r="I346" s="57"/>
      <c r="J346" s="57"/>
      <c r="K346" s="57"/>
      <c r="L346" s="57"/>
      <c r="M346" s="57"/>
      <c r="N346" s="57"/>
      <c r="O346" s="57"/>
      <c r="P346" s="57"/>
      <c r="Q346" s="57"/>
      <c r="R346" s="57"/>
      <c r="S346" s="57"/>
      <c r="T346" s="57"/>
      <c r="U346" s="57"/>
    </row>
    <row r="347" spans="1:21">
      <c r="A347" s="54"/>
      <c r="B347" s="57" t="s">
        <v>1243</v>
      </c>
      <c r="C347" s="57"/>
      <c r="D347" s="57"/>
      <c r="E347" s="57"/>
      <c r="F347" s="57"/>
      <c r="G347" s="57"/>
      <c r="H347" s="57"/>
      <c r="I347" s="57"/>
      <c r="J347" s="57"/>
      <c r="K347" s="57"/>
      <c r="L347" s="57"/>
      <c r="M347" s="57"/>
      <c r="N347" s="57"/>
      <c r="O347" s="57"/>
      <c r="P347" s="57"/>
      <c r="Q347" s="57"/>
      <c r="R347" s="57"/>
      <c r="S347" s="57"/>
      <c r="T347" s="57"/>
      <c r="U347" s="57"/>
    </row>
  </sheetData>
  <mergeCells count="1578">
    <mergeCell ref="B342:U342"/>
    <mergeCell ref="B343:U343"/>
    <mergeCell ref="B344:U344"/>
    <mergeCell ref="B345:U345"/>
    <mergeCell ref="B346:U346"/>
    <mergeCell ref="B347:U347"/>
    <mergeCell ref="B299:U299"/>
    <mergeCell ref="B337:U337"/>
    <mergeCell ref="B338:U338"/>
    <mergeCell ref="B339:U339"/>
    <mergeCell ref="B340:U340"/>
    <mergeCell ref="B341:U341"/>
    <mergeCell ref="B243:U243"/>
    <mergeCell ref="B244:U244"/>
    <mergeCell ref="B257:U257"/>
    <mergeCell ref="B258:U258"/>
    <mergeCell ref="B259:U259"/>
    <mergeCell ref="B260:U260"/>
    <mergeCell ref="B229:U229"/>
    <mergeCell ref="B238:U238"/>
    <mergeCell ref="B239:U239"/>
    <mergeCell ref="B240:U240"/>
    <mergeCell ref="B241:U241"/>
    <mergeCell ref="B242:U242"/>
    <mergeCell ref="B206:U206"/>
    <mergeCell ref="B207:U207"/>
    <mergeCell ref="B208:U208"/>
    <mergeCell ref="B226:U226"/>
    <mergeCell ref="B227:U227"/>
    <mergeCell ref="B228:U228"/>
    <mergeCell ref="B168:U168"/>
    <mergeCell ref="B169:U169"/>
    <mergeCell ref="B170:U170"/>
    <mergeCell ref="B171:U171"/>
    <mergeCell ref="B178:U178"/>
    <mergeCell ref="B179:U179"/>
    <mergeCell ref="B13:U13"/>
    <mergeCell ref="B69:U69"/>
    <mergeCell ref="B125:U125"/>
    <mergeCell ref="B126:U126"/>
    <mergeCell ref="B127:U127"/>
    <mergeCell ref="B128:U128"/>
    <mergeCell ref="B7:U7"/>
    <mergeCell ref="B8:U8"/>
    <mergeCell ref="B9:U9"/>
    <mergeCell ref="B10:U10"/>
    <mergeCell ref="B11:U11"/>
    <mergeCell ref="B12:U12"/>
    <mergeCell ref="S335:T336"/>
    <mergeCell ref="U335:U336"/>
    <mergeCell ref="A1:A2"/>
    <mergeCell ref="B1:U1"/>
    <mergeCell ref="B2:U2"/>
    <mergeCell ref="B3:U3"/>
    <mergeCell ref="A4:A347"/>
    <mergeCell ref="B4:U4"/>
    <mergeCell ref="B5:U5"/>
    <mergeCell ref="B6:U6"/>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S324:T325"/>
    <mergeCell ref="U324:U325"/>
    <mergeCell ref="C326:E326"/>
    <mergeCell ref="G326:I326"/>
    <mergeCell ref="K326:M326"/>
    <mergeCell ref="O326:Q326"/>
    <mergeCell ref="S326:U326"/>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M307"/>
    <mergeCell ref="N306:N307"/>
    <mergeCell ref="O306:Q307"/>
    <mergeCell ref="R306:R307"/>
    <mergeCell ref="S306:U307"/>
    <mergeCell ref="B306:B307"/>
    <mergeCell ref="C306:D307"/>
    <mergeCell ref="E306:E307"/>
    <mergeCell ref="F306:F307"/>
    <mergeCell ref="G306:H307"/>
    <mergeCell ref="I306:I307"/>
    <mergeCell ref="K303:M304"/>
    <mergeCell ref="N303:N304"/>
    <mergeCell ref="O303:Q304"/>
    <mergeCell ref="R303:R304"/>
    <mergeCell ref="S303:U304"/>
    <mergeCell ref="C305:E305"/>
    <mergeCell ref="G305:I305"/>
    <mergeCell ref="K305:M305"/>
    <mergeCell ref="O305:Q305"/>
    <mergeCell ref="S305:U305"/>
    <mergeCell ref="U297:U298"/>
    <mergeCell ref="B300:U300"/>
    <mergeCell ref="C302:E302"/>
    <mergeCell ref="G302:U302"/>
    <mergeCell ref="B303:B304"/>
    <mergeCell ref="C303:E303"/>
    <mergeCell ref="C304:E304"/>
    <mergeCell ref="F303:F304"/>
    <mergeCell ref="G303:I304"/>
    <mergeCell ref="J303:J304"/>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K264:M265"/>
    <mergeCell ref="N264:N265"/>
    <mergeCell ref="O264:Q265"/>
    <mergeCell ref="R264:R265"/>
    <mergeCell ref="S264:U265"/>
    <mergeCell ref="C266:E266"/>
    <mergeCell ref="G266:I266"/>
    <mergeCell ref="K266:M266"/>
    <mergeCell ref="O266:Q266"/>
    <mergeCell ref="S266:U266"/>
    <mergeCell ref="M255:M256"/>
    <mergeCell ref="B261:U261"/>
    <mergeCell ref="C263:E263"/>
    <mergeCell ref="G263:U263"/>
    <mergeCell ref="B264:B265"/>
    <mergeCell ref="C264:E264"/>
    <mergeCell ref="C265:E265"/>
    <mergeCell ref="F264:F265"/>
    <mergeCell ref="G264:I265"/>
    <mergeCell ref="J264:J265"/>
    <mergeCell ref="K253:L254"/>
    <mergeCell ref="M253:M254"/>
    <mergeCell ref="B255:B256"/>
    <mergeCell ref="C255:D256"/>
    <mergeCell ref="E255:E256"/>
    <mergeCell ref="F255:F256"/>
    <mergeCell ref="G255:H256"/>
    <mergeCell ref="I255:I256"/>
    <mergeCell ref="J255:J256"/>
    <mergeCell ref="K255:L256"/>
    <mergeCell ref="K251:K252"/>
    <mergeCell ref="L251:L252"/>
    <mergeCell ref="M251:M252"/>
    <mergeCell ref="B253:B254"/>
    <mergeCell ref="C253:D254"/>
    <mergeCell ref="E253:E254"/>
    <mergeCell ref="F253:F254"/>
    <mergeCell ref="G253:H254"/>
    <mergeCell ref="I253:I254"/>
    <mergeCell ref="J253:J254"/>
    <mergeCell ref="K247:M250"/>
    <mergeCell ref="B251:B252"/>
    <mergeCell ref="C251:C252"/>
    <mergeCell ref="D251:D252"/>
    <mergeCell ref="E251:E252"/>
    <mergeCell ref="F251:F252"/>
    <mergeCell ref="G251:G252"/>
    <mergeCell ref="H251:H252"/>
    <mergeCell ref="I251:I252"/>
    <mergeCell ref="J251:J252"/>
    <mergeCell ref="F247:F250"/>
    <mergeCell ref="G247:I247"/>
    <mergeCell ref="G248:I248"/>
    <mergeCell ref="G249:I249"/>
    <mergeCell ref="G250:I250"/>
    <mergeCell ref="J247:J250"/>
    <mergeCell ref="I236:I237"/>
    <mergeCell ref="J236:J237"/>
    <mergeCell ref="K236:K237"/>
    <mergeCell ref="L236:L237"/>
    <mergeCell ref="B245:M245"/>
    <mergeCell ref="B247:B250"/>
    <mergeCell ref="C247:E247"/>
    <mergeCell ref="C248:E248"/>
    <mergeCell ref="C249:E249"/>
    <mergeCell ref="C250:E250"/>
    <mergeCell ref="J234:J235"/>
    <mergeCell ref="K234:K235"/>
    <mergeCell ref="L234:L235"/>
    <mergeCell ref="B236:B237"/>
    <mergeCell ref="C236:C237"/>
    <mergeCell ref="D236:D237"/>
    <mergeCell ref="E236:E237"/>
    <mergeCell ref="F236:F237"/>
    <mergeCell ref="G236:G237"/>
    <mergeCell ref="H236:H237"/>
    <mergeCell ref="K232:K233"/>
    <mergeCell ref="L232:L233"/>
    <mergeCell ref="B234:B235"/>
    <mergeCell ref="C234:C235"/>
    <mergeCell ref="D234:D235"/>
    <mergeCell ref="E234:E235"/>
    <mergeCell ref="F234:F235"/>
    <mergeCell ref="G234:G235"/>
    <mergeCell ref="H234:H235"/>
    <mergeCell ref="I234:I235"/>
    <mergeCell ref="H224:H225"/>
    <mergeCell ref="I224:I225"/>
    <mergeCell ref="B230:L230"/>
    <mergeCell ref="B232:B233"/>
    <mergeCell ref="C232:C233"/>
    <mergeCell ref="D232:F232"/>
    <mergeCell ref="D233:F233"/>
    <mergeCell ref="G232:G233"/>
    <mergeCell ref="H232:H233"/>
    <mergeCell ref="I232:I233"/>
    <mergeCell ref="H221:H222"/>
    <mergeCell ref="I221:I222"/>
    <mergeCell ref="C223:D223"/>
    <mergeCell ref="G223:H223"/>
    <mergeCell ref="B224:B225"/>
    <mergeCell ref="C224:C225"/>
    <mergeCell ref="D224:D225"/>
    <mergeCell ref="E224:E225"/>
    <mergeCell ref="F224:F225"/>
    <mergeCell ref="G224:G225"/>
    <mergeCell ref="H218:H219"/>
    <mergeCell ref="I218:I219"/>
    <mergeCell ref="C220:E220"/>
    <mergeCell ref="G220:I220"/>
    <mergeCell ref="B221:B222"/>
    <mergeCell ref="C221:C222"/>
    <mergeCell ref="D221:D222"/>
    <mergeCell ref="E221:E222"/>
    <mergeCell ref="F221:F222"/>
    <mergeCell ref="G221:G222"/>
    <mergeCell ref="B218:B219"/>
    <mergeCell ref="C218:C219"/>
    <mergeCell ref="D218:D219"/>
    <mergeCell ref="E218:E219"/>
    <mergeCell ref="F218:F219"/>
    <mergeCell ref="G218:G219"/>
    <mergeCell ref="C215:D215"/>
    <mergeCell ref="G215:H215"/>
    <mergeCell ref="C216:D216"/>
    <mergeCell ref="G216:H216"/>
    <mergeCell ref="C217:D217"/>
    <mergeCell ref="G217:H217"/>
    <mergeCell ref="C212:E212"/>
    <mergeCell ref="G212:I212"/>
    <mergeCell ref="B213:B214"/>
    <mergeCell ref="C213:C214"/>
    <mergeCell ref="D213:D214"/>
    <mergeCell ref="E213:E214"/>
    <mergeCell ref="F213:F214"/>
    <mergeCell ref="G213:G214"/>
    <mergeCell ref="H213:H214"/>
    <mergeCell ref="I213:I214"/>
    <mergeCell ref="N201:N202"/>
    <mergeCell ref="O201:O202"/>
    <mergeCell ref="P201:P202"/>
    <mergeCell ref="Q201:Q202"/>
    <mergeCell ref="B209:I209"/>
    <mergeCell ref="C211:E211"/>
    <mergeCell ref="G211:I211"/>
    <mergeCell ref="B203:U203"/>
    <mergeCell ref="B204:U204"/>
    <mergeCell ref="B205:U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90:N191"/>
    <mergeCell ref="O190:O191"/>
    <mergeCell ref="P190:P191"/>
    <mergeCell ref="Q190:Q191"/>
    <mergeCell ref="B193:Q193"/>
    <mergeCell ref="C195:E195"/>
    <mergeCell ref="G195:I195"/>
    <mergeCell ref="K195:M195"/>
    <mergeCell ref="O195:Q195"/>
    <mergeCell ref="B192:U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J176:J177"/>
    <mergeCell ref="K176:K177"/>
    <mergeCell ref="L176:L177"/>
    <mergeCell ref="B182:Q182"/>
    <mergeCell ref="C184:E184"/>
    <mergeCell ref="G184:I184"/>
    <mergeCell ref="K184:M184"/>
    <mergeCell ref="O184:Q184"/>
    <mergeCell ref="B180:U180"/>
    <mergeCell ref="B181:U181"/>
    <mergeCell ref="K174:K175"/>
    <mergeCell ref="L174:L175"/>
    <mergeCell ref="B176:B177"/>
    <mergeCell ref="C176:C177"/>
    <mergeCell ref="D176:D177"/>
    <mergeCell ref="E176:E177"/>
    <mergeCell ref="F176:F177"/>
    <mergeCell ref="G176:G177"/>
    <mergeCell ref="H176:H177"/>
    <mergeCell ref="I176:I177"/>
    <mergeCell ref="H166:H167"/>
    <mergeCell ref="I166:I167"/>
    <mergeCell ref="B172:L172"/>
    <mergeCell ref="B174:B175"/>
    <mergeCell ref="C174:C175"/>
    <mergeCell ref="D174:F174"/>
    <mergeCell ref="D175:F175"/>
    <mergeCell ref="G174:G175"/>
    <mergeCell ref="H174:H175"/>
    <mergeCell ref="I174:I175"/>
    <mergeCell ref="B166:B167"/>
    <mergeCell ref="C166:C167"/>
    <mergeCell ref="D166:D167"/>
    <mergeCell ref="E166:E167"/>
    <mergeCell ref="F166:F167"/>
    <mergeCell ref="G166:G167"/>
    <mergeCell ref="I162:I163"/>
    <mergeCell ref="B164:B165"/>
    <mergeCell ref="C164:D165"/>
    <mergeCell ref="E164:E165"/>
    <mergeCell ref="F164:F165"/>
    <mergeCell ref="G164:H165"/>
    <mergeCell ref="I164:I165"/>
    <mergeCell ref="C161:D161"/>
    <mergeCell ref="G161:H161"/>
    <mergeCell ref="B162:B163"/>
    <mergeCell ref="C162:D163"/>
    <mergeCell ref="E162:E163"/>
    <mergeCell ref="F162:F163"/>
    <mergeCell ref="G162:H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I147:I148"/>
    <mergeCell ref="B149:B150"/>
    <mergeCell ref="C149:D150"/>
    <mergeCell ref="E149:E150"/>
    <mergeCell ref="F149:F150"/>
    <mergeCell ref="G149:H150"/>
    <mergeCell ref="I149:I150"/>
    <mergeCell ref="C146:D146"/>
    <mergeCell ref="G146:H146"/>
    <mergeCell ref="B147:B148"/>
    <mergeCell ref="C147:D148"/>
    <mergeCell ref="E147:E148"/>
    <mergeCell ref="F147:F148"/>
    <mergeCell ref="G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G134:G135"/>
    <mergeCell ref="H134:H135"/>
    <mergeCell ref="I134:I135"/>
    <mergeCell ref="B136:B137"/>
    <mergeCell ref="C136:D137"/>
    <mergeCell ref="E136:E137"/>
    <mergeCell ref="F136:F137"/>
    <mergeCell ref="G136:H137"/>
    <mergeCell ref="I136:I137"/>
    <mergeCell ref="B132:B133"/>
    <mergeCell ref="C132:E132"/>
    <mergeCell ref="C133:E133"/>
    <mergeCell ref="F132:F133"/>
    <mergeCell ref="G132:I133"/>
    <mergeCell ref="B134:B135"/>
    <mergeCell ref="C134:C135"/>
    <mergeCell ref="D134:D135"/>
    <mergeCell ref="E134:E135"/>
    <mergeCell ref="F134:F135"/>
    <mergeCell ref="N123:N124"/>
    <mergeCell ref="O123:O124"/>
    <mergeCell ref="P123:P124"/>
    <mergeCell ref="Q123:Q124"/>
    <mergeCell ref="B129:I129"/>
    <mergeCell ref="C131:I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C73:E73"/>
    <mergeCell ref="G73:I73"/>
    <mergeCell ref="K73:M73"/>
    <mergeCell ref="O73:Q73"/>
    <mergeCell ref="C74:E74"/>
    <mergeCell ref="G74:I74"/>
    <mergeCell ref="K74:M74"/>
    <mergeCell ref="O74:Q74"/>
    <mergeCell ref="N67:N68"/>
    <mergeCell ref="O67:O68"/>
    <mergeCell ref="P67:P68"/>
    <mergeCell ref="Q67:Q68"/>
    <mergeCell ref="B70:Q70"/>
    <mergeCell ref="C72:E72"/>
    <mergeCell ref="G72:I72"/>
    <mergeCell ref="K72:M72"/>
    <mergeCell ref="O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36.5703125" customWidth="1"/>
    <col min="4" max="4" width="23" customWidth="1"/>
    <col min="5" max="5" width="8.140625" customWidth="1"/>
    <col min="6" max="6" width="23" customWidth="1"/>
    <col min="7" max="7" width="8.140625" customWidth="1"/>
    <col min="8" max="8" width="23" customWidth="1"/>
    <col min="9" max="9" width="8.140625" customWidth="1"/>
    <col min="10" max="10" width="23" customWidth="1"/>
    <col min="11" max="11" width="8.140625" customWidth="1"/>
    <col min="12" max="12" width="23" customWidth="1"/>
    <col min="13" max="13" width="6.42578125" customWidth="1"/>
    <col min="14" max="14" width="36.5703125" customWidth="1"/>
    <col min="15" max="15" width="8.140625" customWidth="1"/>
    <col min="16" max="16" width="23" customWidth="1"/>
    <col min="17" max="17" width="36.5703125" customWidth="1"/>
  </cols>
  <sheetData>
    <row r="1" spans="1:17" ht="15" customHeight="1">
      <c r="A1" s="8" t="s">
        <v>12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5</v>
      </c>
      <c r="B3" s="53"/>
      <c r="C3" s="53"/>
      <c r="D3" s="53"/>
      <c r="E3" s="53"/>
      <c r="F3" s="53"/>
      <c r="G3" s="53"/>
      <c r="H3" s="53"/>
      <c r="I3" s="53"/>
      <c r="J3" s="53"/>
      <c r="K3" s="53"/>
      <c r="L3" s="53"/>
      <c r="M3" s="53"/>
      <c r="N3" s="53"/>
      <c r="O3" s="53"/>
      <c r="P3" s="53"/>
      <c r="Q3" s="53"/>
    </row>
    <row r="4" spans="1:17">
      <c r="A4" s="54" t="s">
        <v>1244</v>
      </c>
      <c r="B4" s="55" t="s">
        <v>1244</v>
      </c>
      <c r="C4" s="55"/>
      <c r="D4" s="55"/>
      <c r="E4" s="55"/>
      <c r="F4" s="55"/>
      <c r="G4" s="55"/>
      <c r="H4" s="55"/>
      <c r="I4" s="55"/>
      <c r="J4" s="55"/>
      <c r="K4" s="55"/>
      <c r="L4" s="55"/>
      <c r="M4" s="55"/>
      <c r="N4" s="55"/>
      <c r="O4" s="55"/>
      <c r="P4" s="55"/>
      <c r="Q4" s="55"/>
    </row>
    <row r="5" spans="1:17">
      <c r="A5" s="54"/>
      <c r="B5" s="56" t="s">
        <v>699</v>
      </c>
      <c r="C5" s="56"/>
      <c r="D5" s="56"/>
      <c r="E5" s="56"/>
      <c r="F5" s="56"/>
      <c r="G5" s="56"/>
      <c r="H5" s="56"/>
      <c r="I5" s="56"/>
      <c r="J5" s="56"/>
      <c r="K5" s="56"/>
      <c r="L5" s="56"/>
      <c r="M5" s="56"/>
      <c r="N5" s="56"/>
      <c r="O5" s="56"/>
      <c r="P5" s="56"/>
      <c r="Q5" s="56"/>
    </row>
    <row r="6" spans="1:17" ht="38.25" customHeight="1">
      <c r="A6" s="54"/>
      <c r="B6" s="58" t="s">
        <v>1246</v>
      </c>
      <c r="C6" s="58"/>
      <c r="D6" s="58"/>
      <c r="E6" s="58"/>
      <c r="F6" s="58"/>
      <c r="G6" s="58"/>
      <c r="H6" s="58"/>
      <c r="I6" s="58"/>
      <c r="J6" s="58"/>
      <c r="K6" s="58"/>
      <c r="L6" s="58"/>
      <c r="M6" s="58"/>
      <c r="N6" s="58"/>
      <c r="O6" s="58"/>
      <c r="P6" s="58"/>
      <c r="Q6" s="58"/>
    </row>
    <row r="7" spans="1:17">
      <c r="A7" s="54"/>
      <c r="B7" s="53"/>
      <c r="C7" s="53"/>
      <c r="D7" s="53"/>
      <c r="E7" s="53"/>
      <c r="F7" s="53"/>
      <c r="G7" s="53"/>
      <c r="H7" s="53"/>
      <c r="I7" s="53"/>
      <c r="J7" s="53"/>
      <c r="K7" s="53"/>
      <c r="L7" s="53"/>
      <c r="M7" s="53"/>
      <c r="N7" s="53"/>
      <c r="O7" s="53"/>
      <c r="P7" s="53"/>
      <c r="Q7" s="53"/>
    </row>
    <row r="8" spans="1:17" ht="25.5" customHeight="1">
      <c r="A8" s="54"/>
      <c r="B8" s="58" t="s">
        <v>1247</v>
      </c>
      <c r="C8" s="58"/>
      <c r="D8" s="58"/>
      <c r="E8" s="58"/>
      <c r="F8" s="58"/>
      <c r="G8" s="58"/>
      <c r="H8" s="58"/>
      <c r="I8" s="58"/>
      <c r="J8" s="58"/>
      <c r="K8" s="58"/>
      <c r="L8" s="58"/>
      <c r="M8" s="58"/>
      <c r="N8" s="58"/>
      <c r="O8" s="58"/>
      <c r="P8" s="58"/>
      <c r="Q8" s="58"/>
    </row>
    <row r="9" spans="1:17" ht="25.5" customHeight="1">
      <c r="A9" s="54"/>
      <c r="B9" s="58" t="s">
        <v>1248</v>
      </c>
      <c r="C9" s="58"/>
      <c r="D9" s="58"/>
      <c r="E9" s="58"/>
      <c r="F9" s="58"/>
      <c r="G9" s="58"/>
      <c r="H9" s="58"/>
      <c r="I9" s="58"/>
      <c r="J9" s="58"/>
      <c r="K9" s="58"/>
      <c r="L9" s="58"/>
      <c r="M9" s="58"/>
      <c r="N9" s="58"/>
      <c r="O9" s="58"/>
      <c r="P9" s="58"/>
      <c r="Q9" s="58"/>
    </row>
    <row r="10" spans="1:17" ht="25.5" customHeight="1">
      <c r="A10" s="54"/>
      <c r="B10" s="58" t="s">
        <v>1249</v>
      </c>
      <c r="C10" s="58"/>
      <c r="D10" s="58"/>
      <c r="E10" s="58"/>
      <c r="F10" s="58"/>
      <c r="G10" s="58"/>
      <c r="H10" s="58"/>
      <c r="I10" s="58"/>
      <c r="J10" s="58"/>
      <c r="K10" s="58"/>
      <c r="L10" s="58"/>
      <c r="M10" s="58"/>
      <c r="N10" s="58"/>
      <c r="O10" s="58"/>
      <c r="P10" s="58"/>
      <c r="Q10" s="58"/>
    </row>
    <row r="11" spans="1:17" ht="25.5" customHeight="1">
      <c r="A11" s="54"/>
      <c r="B11" s="58" t="s">
        <v>1250</v>
      </c>
      <c r="C11" s="58"/>
      <c r="D11" s="58"/>
      <c r="E11" s="58"/>
      <c r="F11" s="58"/>
      <c r="G11" s="58"/>
      <c r="H11" s="58"/>
      <c r="I11" s="58"/>
      <c r="J11" s="58"/>
      <c r="K11" s="58"/>
      <c r="L11" s="58"/>
      <c r="M11" s="58"/>
      <c r="N11" s="58"/>
      <c r="O11" s="58"/>
      <c r="P11" s="58"/>
      <c r="Q11" s="58"/>
    </row>
    <row r="12" spans="1:17" ht="25.5" customHeight="1">
      <c r="A12" s="54"/>
      <c r="B12" s="58" t="s">
        <v>1251</v>
      </c>
      <c r="C12" s="58"/>
      <c r="D12" s="58"/>
      <c r="E12" s="58"/>
      <c r="F12" s="58"/>
      <c r="G12" s="58"/>
      <c r="H12" s="58"/>
      <c r="I12" s="58"/>
      <c r="J12" s="58"/>
      <c r="K12" s="58"/>
      <c r="L12" s="58"/>
      <c r="M12" s="58"/>
      <c r="N12" s="58"/>
      <c r="O12" s="58"/>
      <c r="P12" s="58"/>
      <c r="Q12" s="58"/>
    </row>
    <row r="13" spans="1:17">
      <c r="A13" s="54"/>
      <c r="B13" s="58" t="s">
        <v>1252</v>
      </c>
      <c r="C13" s="58"/>
      <c r="D13" s="58"/>
      <c r="E13" s="58"/>
      <c r="F13" s="58"/>
      <c r="G13" s="58"/>
      <c r="H13" s="58"/>
      <c r="I13" s="58"/>
      <c r="J13" s="58"/>
      <c r="K13" s="58"/>
      <c r="L13" s="58"/>
      <c r="M13" s="58"/>
      <c r="N13" s="58"/>
      <c r="O13" s="58"/>
      <c r="P13" s="58"/>
      <c r="Q13" s="58"/>
    </row>
    <row r="14" spans="1:17">
      <c r="A14" s="54"/>
      <c r="B14" s="59"/>
      <c r="C14" s="59"/>
      <c r="D14" s="59"/>
      <c r="E14" s="59"/>
      <c r="F14" s="59"/>
      <c r="G14" s="59"/>
      <c r="H14" s="59"/>
      <c r="I14" s="59"/>
      <c r="J14" s="59"/>
      <c r="K14" s="59"/>
      <c r="L14" s="59"/>
      <c r="M14" s="59"/>
      <c r="N14" s="59"/>
      <c r="O14" s="59"/>
      <c r="P14" s="59"/>
      <c r="Q14" s="59"/>
    </row>
    <row r="15" spans="1:17">
      <c r="A15" s="54"/>
      <c r="B15" s="28"/>
      <c r="C15" s="28"/>
      <c r="D15" s="28"/>
      <c r="E15" s="28"/>
      <c r="F15" s="28"/>
      <c r="G15" s="28"/>
      <c r="H15" s="28"/>
      <c r="I15" s="28"/>
      <c r="J15" s="28"/>
      <c r="K15" s="28"/>
    </row>
    <row r="16" spans="1:17">
      <c r="A16" s="54"/>
      <c r="B16" s="15"/>
      <c r="C16" s="15"/>
      <c r="D16" s="15"/>
      <c r="E16" s="15"/>
      <c r="F16" s="15"/>
      <c r="G16" s="15"/>
      <c r="H16" s="15"/>
      <c r="I16" s="15"/>
      <c r="J16" s="15"/>
      <c r="K16" s="15"/>
    </row>
    <row r="17" spans="1:11" ht="15.75" thickBot="1">
      <c r="A17" s="54"/>
      <c r="B17" s="91"/>
      <c r="C17" s="14"/>
      <c r="D17" s="42"/>
      <c r="E17" s="29" t="s">
        <v>1055</v>
      </c>
      <c r="F17" s="29"/>
      <c r="G17" s="29"/>
      <c r="H17" s="29"/>
      <c r="I17" s="29"/>
      <c r="J17" s="29"/>
      <c r="K17" s="29"/>
    </row>
    <row r="18" spans="1:11" ht="15.75" thickBot="1">
      <c r="A18" s="54"/>
      <c r="B18" s="91"/>
      <c r="C18" s="16" t="s">
        <v>1253</v>
      </c>
      <c r="D18" s="42"/>
      <c r="E18" s="92" t="s">
        <v>1254</v>
      </c>
      <c r="F18" s="92"/>
      <c r="G18" s="92"/>
      <c r="H18" s="92"/>
      <c r="I18" s="92"/>
      <c r="J18" s="92"/>
      <c r="K18" s="92"/>
    </row>
    <row r="19" spans="1:11" ht="15.75" thickBot="1">
      <c r="A19" s="54"/>
      <c r="B19" s="91"/>
      <c r="C19" s="17" t="s">
        <v>1255</v>
      </c>
      <c r="D19" s="42"/>
      <c r="E19" s="92">
        <v>2014</v>
      </c>
      <c r="F19" s="92"/>
      <c r="G19" s="92"/>
      <c r="H19" s="14"/>
      <c r="I19" s="92">
        <v>2013</v>
      </c>
      <c r="J19" s="92"/>
      <c r="K19" s="92"/>
    </row>
    <row r="20" spans="1:11">
      <c r="A20" s="54"/>
      <c r="B20" s="169" t="s">
        <v>1256</v>
      </c>
      <c r="C20" s="21"/>
      <c r="D20" s="21"/>
      <c r="E20" s="35"/>
      <c r="F20" s="35"/>
      <c r="G20" s="35"/>
      <c r="H20" s="21"/>
      <c r="I20" s="35"/>
      <c r="J20" s="35"/>
      <c r="K20" s="35"/>
    </row>
    <row r="21" spans="1:11">
      <c r="A21" s="54"/>
      <c r="B21" s="22" t="s">
        <v>1257</v>
      </c>
      <c r="C21" s="14"/>
      <c r="D21" s="14"/>
      <c r="E21" s="42"/>
      <c r="F21" s="42"/>
      <c r="G21" s="42"/>
      <c r="H21" s="14"/>
      <c r="I21" s="42"/>
      <c r="J21" s="42"/>
      <c r="K21" s="42"/>
    </row>
    <row r="22" spans="1:11">
      <c r="A22" s="54"/>
      <c r="B22" s="30" t="s">
        <v>1258</v>
      </c>
      <c r="C22" s="125" t="s">
        <v>1259</v>
      </c>
      <c r="D22" s="37"/>
      <c r="E22" s="38" t="s">
        <v>247</v>
      </c>
      <c r="F22" s="46" t="s">
        <v>249</v>
      </c>
      <c r="G22" s="37"/>
      <c r="H22" s="37"/>
      <c r="I22" s="38" t="s">
        <v>247</v>
      </c>
      <c r="J22" s="46">
        <v>208</v>
      </c>
      <c r="K22" s="37"/>
    </row>
    <row r="23" spans="1:11" ht="15.75" thickBot="1">
      <c r="A23" s="54"/>
      <c r="B23" s="30"/>
      <c r="C23" s="125"/>
      <c r="D23" s="37"/>
      <c r="E23" s="87"/>
      <c r="F23" s="86"/>
      <c r="G23" s="73"/>
      <c r="H23" s="37"/>
      <c r="I23" s="87"/>
      <c r="J23" s="86"/>
      <c r="K23" s="73"/>
    </row>
    <row r="24" spans="1:11">
      <c r="A24" s="54"/>
      <c r="B24" s="40" t="s">
        <v>509</v>
      </c>
      <c r="C24" s="42"/>
      <c r="D24" s="42"/>
      <c r="E24" s="75" t="s">
        <v>247</v>
      </c>
      <c r="F24" s="88" t="s">
        <v>249</v>
      </c>
      <c r="G24" s="79"/>
      <c r="H24" s="42"/>
      <c r="I24" s="75" t="s">
        <v>247</v>
      </c>
      <c r="J24" s="88">
        <v>208</v>
      </c>
      <c r="K24" s="79"/>
    </row>
    <row r="25" spans="1:11" ht="15.75" thickBot="1">
      <c r="A25" s="54"/>
      <c r="B25" s="40"/>
      <c r="C25" s="42"/>
      <c r="D25" s="42"/>
      <c r="E25" s="76"/>
      <c r="F25" s="89"/>
      <c r="G25" s="80"/>
      <c r="H25" s="42"/>
      <c r="I25" s="76"/>
      <c r="J25" s="89"/>
      <c r="K25" s="80"/>
    </row>
    <row r="26" spans="1:11" ht="15.75" thickTop="1">
      <c r="A26" s="54"/>
      <c r="B26" s="18" t="s">
        <v>1260</v>
      </c>
      <c r="C26" s="21"/>
      <c r="D26" s="21"/>
      <c r="E26" s="90"/>
      <c r="F26" s="90"/>
      <c r="G26" s="90"/>
      <c r="H26" s="21"/>
      <c r="I26" s="90"/>
      <c r="J26" s="90"/>
      <c r="K26" s="90"/>
    </row>
    <row r="27" spans="1:11">
      <c r="A27" s="54"/>
      <c r="B27" s="40" t="s">
        <v>1261</v>
      </c>
      <c r="C27" s="129" t="s">
        <v>1262</v>
      </c>
      <c r="D27" s="42"/>
      <c r="E27" s="68" t="s">
        <v>247</v>
      </c>
      <c r="F27" s="44">
        <v>2142</v>
      </c>
      <c r="G27" s="42"/>
      <c r="H27" s="42"/>
      <c r="I27" s="68" t="s">
        <v>247</v>
      </c>
      <c r="J27" s="44">
        <v>1812</v>
      </c>
      <c r="K27" s="42"/>
    </row>
    <row r="28" spans="1:11">
      <c r="A28" s="54"/>
      <c r="B28" s="40"/>
      <c r="C28" s="129"/>
      <c r="D28" s="42"/>
      <c r="E28" s="68"/>
      <c r="F28" s="44"/>
      <c r="G28" s="42"/>
      <c r="H28" s="42"/>
      <c r="I28" s="68"/>
      <c r="J28" s="44"/>
      <c r="K28" s="42"/>
    </row>
    <row r="29" spans="1:11">
      <c r="A29" s="54"/>
      <c r="B29" s="30" t="s">
        <v>1263</v>
      </c>
      <c r="C29" s="125" t="s">
        <v>1259</v>
      </c>
      <c r="D29" s="37"/>
      <c r="E29" s="39">
        <v>1584</v>
      </c>
      <c r="F29" s="39"/>
      <c r="G29" s="37"/>
      <c r="H29" s="37"/>
      <c r="I29" s="46">
        <v>464</v>
      </c>
      <c r="J29" s="46"/>
      <c r="K29" s="37"/>
    </row>
    <row r="30" spans="1:11">
      <c r="A30" s="54"/>
      <c r="B30" s="30"/>
      <c r="C30" s="125"/>
      <c r="D30" s="37"/>
      <c r="E30" s="39"/>
      <c r="F30" s="39"/>
      <c r="G30" s="37"/>
      <c r="H30" s="37"/>
      <c r="I30" s="46"/>
      <c r="J30" s="46"/>
      <c r="K30" s="37"/>
    </row>
    <row r="31" spans="1:11">
      <c r="A31" s="54"/>
      <c r="B31" s="208" t="s">
        <v>1152</v>
      </c>
      <c r="C31" s="129" t="s">
        <v>1259</v>
      </c>
      <c r="D31" s="42"/>
      <c r="E31" s="41">
        <v>5</v>
      </c>
      <c r="F31" s="41"/>
      <c r="G31" s="42"/>
      <c r="H31" s="42"/>
      <c r="I31" s="41">
        <v>335</v>
      </c>
      <c r="J31" s="41"/>
      <c r="K31" s="42"/>
    </row>
    <row r="32" spans="1:11" ht="15.75" thickBot="1">
      <c r="A32" s="54"/>
      <c r="B32" s="208"/>
      <c r="C32" s="129"/>
      <c r="D32" s="42"/>
      <c r="E32" s="47"/>
      <c r="F32" s="47"/>
      <c r="G32" s="70"/>
      <c r="H32" s="42"/>
      <c r="I32" s="47"/>
      <c r="J32" s="47"/>
      <c r="K32" s="70"/>
    </row>
    <row r="33" spans="1:11">
      <c r="A33" s="54"/>
      <c r="B33" s="30" t="s">
        <v>509</v>
      </c>
      <c r="C33" s="37"/>
      <c r="D33" s="37"/>
      <c r="E33" s="31" t="s">
        <v>247</v>
      </c>
      <c r="F33" s="33">
        <v>3731</v>
      </c>
      <c r="G33" s="35"/>
      <c r="H33" s="37"/>
      <c r="I33" s="31" t="s">
        <v>247</v>
      </c>
      <c r="J33" s="33">
        <v>2611</v>
      </c>
      <c r="K33" s="35"/>
    </row>
    <row r="34" spans="1:11" ht="15.75" thickBot="1">
      <c r="A34" s="54"/>
      <c r="B34" s="30"/>
      <c r="C34" s="37"/>
      <c r="D34" s="37"/>
      <c r="E34" s="48"/>
      <c r="F34" s="49"/>
      <c r="G34" s="50"/>
      <c r="H34" s="37"/>
      <c r="I34" s="48"/>
      <c r="J34" s="49"/>
      <c r="K34" s="50"/>
    </row>
    <row r="35" spans="1:11" ht="15.75" thickTop="1">
      <c r="A35" s="54"/>
      <c r="B35" s="170" t="s">
        <v>1264</v>
      </c>
      <c r="C35" s="14"/>
      <c r="D35" s="14"/>
      <c r="E35" s="117"/>
      <c r="F35" s="117"/>
      <c r="G35" s="117"/>
      <c r="H35" s="14"/>
      <c r="I35" s="117"/>
      <c r="J35" s="117"/>
      <c r="K35" s="117"/>
    </row>
    <row r="36" spans="1:11">
      <c r="A36" s="54"/>
      <c r="B36" s="18" t="s">
        <v>1257</v>
      </c>
      <c r="C36" s="21"/>
      <c r="D36" s="21"/>
      <c r="E36" s="37"/>
      <c r="F36" s="37"/>
      <c r="G36" s="37"/>
      <c r="H36" s="21"/>
      <c r="I36" s="37"/>
      <c r="J36" s="37"/>
      <c r="K36" s="37"/>
    </row>
    <row r="37" spans="1:11">
      <c r="A37" s="54"/>
      <c r="B37" s="40" t="s">
        <v>1258</v>
      </c>
      <c r="C37" s="129" t="s">
        <v>1265</v>
      </c>
      <c r="D37" s="42"/>
      <c r="E37" s="68" t="s">
        <v>247</v>
      </c>
      <c r="F37" s="44">
        <v>3847</v>
      </c>
      <c r="G37" s="42"/>
      <c r="H37" s="42"/>
      <c r="I37" s="68" t="s">
        <v>247</v>
      </c>
      <c r="J37" s="44">
        <v>1428</v>
      </c>
      <c r="K37" s="42"/>
    </row>
    <row r="38" spans="1:11" ht="15.75" thickBot="1">
      <c r="A38" s="54"/>
      <c r="B38" s="40"/>
      <c r="C38" s="129"/>
      <c r="D38" s="42"/>
      <c r="E38" s="69"/>
      <c r="F38" s="71"/>
      <c r="G38" s="70"/>
      <c r="H38" s="42"/>
      <c r="I38" s="69"/>
      <c r="J38" s="71"/>
      <c r="K38" s="70"/>
    </row>
    <row r="39" spans="1:11">
      <c r="A39" s="54"/>
      <c r="B39" s="30" t="s">
        <v>509</v>
      </c>
      <c r="C39" s="37"/>
      <c r="D39" s="37"/>
      <c r="E39" s="31" t="s">
        <v>247</v>
      </c>
      <c r="F39" s="33">
        <v>3847</v>
      </c>
      <c r="G39" s="35"/>
      <c r="H39" s="37"/>
      <c r="I39" s="31" t="s">
        <v>247</v>
      </c>
      <c r="J39" s="33">
        <v>1428</v>
      </c>
      <c r="K39" s="35"/>
    </row>
    <row r="40" spans="1:11" ht="15.75" thickBot="1">
      <c r="A40" s="54"/>
      <c r="B40" s="30"/>
      <c r="C40" s="37"/>
      <c r="D40" s="37"/>
      <c r="E40" s="48"/>
      <c r="F40" s="49"/>
      <c r="G40" s="50"/>
      <c r="H40" s="37"/>
      <c r="I40" s="48"/>
      <c r="J40" s="49"/>
      <c r="K40" s="50"/>
    </row>
    <row r="41" spans="1:11" ht="15.75" thickTop="1">
      <c r="A41" s="54"/>
      <c r="B41" s="22" t="s">
        <v>1260</v>
      </c>
      <c r="C41" s="14"/>
      <c r="D41" s="14"/>
      <c r="E41" s="117"/>
      <c r="F41" s="117"/>
      <c r="G41" s="117"/>
      <c r="H41" s="14"/>
      <c r="I41" s="117"/>
      <c r="J41" s="117"/>
      <c r="K41" s="117"/>
    </row>
    <row r="42" spans="1:11">
      <c r="A42" s="54"/>
      <c r="B42" s="30" t="s">
        <v>1261</v>
      </c>
      <c r="C42" s="125" t="s">
        <v>1265</v>
      </c>
      <c r="D42" s="37"/>
      <c r="E42" s="38" t="s">
        <v>247</v>
      </c>
      <c r="F42" s="39">
        <v>2143</v>
      </c>
      <c r="G42" s="37"/>
      <c r="H42" s="37"/>
      <c r="I42" s="38" t="s">
        <v>247</v>
      </c>
      <c r="J42" s="39">
        <v>1812</v>
      </c>
      <c r="K42" s="37"/>
    </row>
    <row r="43" spans="1:11">
      <c r="A43" s="54"/>
      <c r="B43" s="30"/>
      <c r="C43" s="125"/>
      <c r="D43" s="37"/>
      <c r="E43" s="38"/>
      <c r="F43" s="39"/>
      <c r="G43" s="37"/>
      <c r="H43" s="37"/>
      <c r="I43" s="38"/>
      <c r="J43" s="39"/>
      <c r="K43" s="37"/>
    </row>
    <row r="44" spans="1:11">
      <c r="A44" s="54"/>
      <c r="B44" s="208" t="s">
        <v>1151</v>
      </c>
      <c r="C44" s="129" t="s">
        <v>1266</v>
      </c>
      <c r="D44" s="42"/>
      <c r="E44" s="41" t="s">
        <v>249</v>
      </c>
      <c r="F44" s="41"/>
      <c r="G44" s="42"/>
      <c r="H44" s="42"/>
      <c r="I44" s="41">
        <v>52</v>
      </c>
      <c r="J44" s="41"/>
      <c r="K44" s="42"/>
    </row>
    <row r="45" spans="1:11">
      <c r="A45" s="54"/>
      <c r="B45" s="208"/>
      <c r="C45" s="129"/>
      <c r="D45" s="42"/>
      <c r="E45" s="41"/>
      <c r="F45" s="41"/>
      <c r="G45" s="42"/>
      <c r="H45" s="42"/>
      <c r="I45" s="41"/>
      <c r="J45" s="41"/>
      <c r="K45" s="42"/>
    </row>
    <row r="46" spans="1:11">
      <c r="A46" s="54"/>
      <c r="B46" s="30" t="s">
        <v>1267</v>
      </c>
      <c r="C46" s="125" t="s">
        <v>1266</v>
      </c>
      <c r="D46" s="37"/>
      <c r="E46" s="46">
        <v>303</v>
      </c>
      <c r="F46" s="46"/>
      <c r="G46" s="37"/>
      <c r="H46" s="37"/>
      <c r="I46" s="46">
        <v>24</v>
      </c>
      <c r="J46" s="46"/>
      <c r="K46" s="37"/>
    </row>
    <row r="47" spans="1:11" ht="15.75" thickBot="1">
      <c r="A47" s="54"/>
      <c r="B47" s="30"/>
      <c r="C47" s="125"/>
      <c r="D47" s="37"/>
      <c r="E47" s="86"/>
      <c r="F47" s="86"/>
      <c r="G47" s="73"/>
      <c r="H47" s="37"/>
      <c r="I47" s="86"/>
      <c r="J47" s="86"/>
      <c r="K47" s="73"/>
    </row>
    <row r="48" spans="1:11">
      <c r="A48" s="54"/>
      <c r="B48" s="40" t="s">
        <v>509</v>
      </c>
      <c r="C48" s="42"/>
      <c r="D48" s="42"/>
      <c r="E48" s="75" t="s">
        <v>247</v>
      </c>
      <c r="F48" s="77">
        <v>2446</v>
      </c>
      <c r="G48" s="79"/>
      <c r="H48" s="42"/>
      <c r="I48" s="75" t="s">
        <v>247</v>
      </c>
      <c r="J48" s="77">
        <v>1888</v>
      </c>
      <c r="K48" s="79"/>
    </row>
    <row r="49" spans="1:17" ht="15.75" thickBot="1">
      <c r="A49" s="54"/>
      <c r="B49" s="40"/>
      <c r="C49" s="42"/>
      <c r="D49" s="42"/>
      <c r="E49" s="76"/>
      <c r="F49" s="78"/>
      <c r="G49" s="80"/>
      <c r="H49" s="42"/>
      <c r="I49" s="76"/>
      <c r="J49" s="78"/>
      <c r="K49" s="80"/>
    </row>
    <row r="50" spans="1:17" ht="15.75" thickTop="1">
      <c r="A50" s="54"/>
      <c r="B50" s="53"/>
      <c r="C50" s="53"/>
      <c r="D50" s="53"/>
      <c r="E50" s="53"/>
      <c r="F50" s="53"/>
      <c r="G50" s="53"/>
      <c r="H50" s="53"/>
      <c r="I50" s="53"/>
      <c r="J50" s="53"/>
      <c r="K50" s="53"/>
      <c r="L50" s="53"/>
      <c r="M50" s="53"/>
      <c r="N50" s="53"/>
      <c r="O50" s="53"/>
      <c r="P50" s="53"/>
      <c r="Q50" s="53"/>
    </row>
    <row r="51" spans="1:17">
      <c r="A51" s="54"/>
      <c r="B51" s="58" t="s">
        <v>1268</v>
      </c>
      <c r="C51" s="58"/>
      <c r="D51" s="58"/>
      <c r="E51" s="58"/>
      <c r="F51" s="58"/>
      <c r="G51" s="58"/>
      <c r="H51" s="58"/>
      <c r="I51" s="58"/>
      <c r="J51" s="58"/>
      <c r="K51" s="58"/>
      <c r="L51" s="58"/>
      <c r="M51" s="58"/>
      <c r="N51" s="58"/>
      <c r="O51" s="58"/>
      <c r="P51" s="58"/>
      <c r="Q51" s="58"/>
    </row>
    <row r="52" spans="1:17">
      <c r="A52" s="54"/>
      <c r="B52" s="59"/>
      <c r="C52" s="59"/>
      <c r="D52" s="59"/>
      <c r="E52" s="59"/>
      <c r="F52" s="59"/>
      <c r="G52" s="59"/>
      <c r="H52" s="59"/>
      <c r="I52" s="59"/>
      <c r="J52" s="59"/>
      <c r="K52" s="59"/>
      <c r="L52" s="59"/>
      <c r="M52" s="59"/>
      <c r="N52" s="59"/>
      <c r="O52" s="59"/>
      <c r="P52" s="59"/>
      <c r="Q52" s="59"/>
    </row>
    <row r="53" spans="1:17">
      <c r="A53" s="54"/>
      <c r="B53" s="28"/>
      <c r="C53" s="28"/>
      <c r="D53" s="28"/>
      <c r="E53" s="28"/>
      <c r="F53" s="28"/>
      <c r="G53" s="28"/>
      <c r="H53" s="28"/>
      <c r="I53" s="28"/>
      <c r="J53" s="28"/>
      <c r="K53" s="28"/>
      <c r="L53" s="28"/>
      <c r="M53" s="28"/>
    </row>
    <row r="54" spans="1:17">
      <c r="A54" s="54"/>
      <c r="B54" s="15"/>
      <c r="C54" s="15"/>
      <c r="D54" s="15"/>
      <c r="E54" s="15"/>
      <c r="F54" s="15"/>
      <c r="G54" s="15"/>
      <c r="H54" s="15"/>
      <c r="I54" s="15"/>
      <c r="J54" s="15"/>
      <c r="K54" s="15"/>
      <c r="L54" s="15"/>
      <c r="M54" s="15"/>
    </row>
    <row r="55" spans="1:17" ht="15.75" thickBot="1">
      <c r="A55" s="54"/>
      <c r="B55" s="14"/>
      <c r="C55" s="29" t="s">
        <v>381</v>
      </c>
      <c r="D55" s="29"/>
      <c r="E55" s="29"/>
      <c r="F55" s="29"/>
      <c r="G55" s="29"/>
      <c r="H55" s="29"/>
      <c r="I55" s="29"/>
      <c r="J55" s="29"/>
      <c r="K55" s="29"/>
      <c r="L55" s="29"/>
      <c r="M55" s="29"/>
    </row>
    <row r="56" spans="1:17" ht="15.75" thickBot="1">
      <c r="A56" s="54"/>
      <c r="B56" s="91"/>
      <c r="C56" s="92">
        <v>2014</v>
      </c>
      <c r="D56" s="92"/>
      <c r="E56" s="92"/>
      <c r="F56" s="14"/>
      <c r="G56" s="92">
        <v>2013</v>
      </c>
      <c r="H56" s="92"/>
      <c r="I56" s="92"/>
      <c r="J56" s="14"/>
      <c r="K56" s="92">
        <v>2012</v>
      </c>
      <c r="L56" s="92"/>
      <c r="M56" s="92"/>
    </row>
    <row r="57" spans="1:17" ht="25.5">
      <c r="A57" s="54"/>
      <c r="B57" s="18" t="s">
        <v>1269</v>
      </c>
      <c r="C57" s="35"/>
      <c r="D57" s="35"/>
      <c r="E57" s="35"/>
      <c r="F57" s="21"/>
      <c r="G57" s="35"/>
      <c r="H57" s="35"/>
      <c r="I57" s="35"/>
      <c r="J57" s="21"/>
      <c r="K57" s="35"/>
      <c r="L57" s="35"/>
      <c r="M57" s="35"/>
    </row>
    <row r="58" spans="1:17">
      <c r="A58" s="54"/>
      <c r="B58" s="22" t="s">
        <v>1270</v>
      </c>
      <c r="C58" s="42"/>
      <c r="D58" s="42"/>
      <c r="E58" s="42"/>
      <c r="F58" s="14"/>
      <c r="G58" s="42"/>
      <c r="H58" s="42"/>
      <c r="I58" s="42"/>
      <c r="J58" s="14"/>
      <c r="K58" s="42"/>
      <c r="L58" s="42"/>
      <c r="M58" s="42"/>
    </row>
    <row r="59" spans="1:17">
      <c r="A59" s="54"/>
      <c r="B59" s="45" t="s">
        <v>1271</v>
      </c>
      <c r="C59" s="38" t="s">
        <v>247</v>
      </c>
      <c r="D59" s="46" t="s">
        <v>249</v>
      </c>
      <c r="E59" s="37"/>
      <c r="F59" s="37"/>
      <c r="G59" s="38" t="s">
        <v>247</v>
      </c>
      <c r="H59" s="46">
        <v>203</v>
      </c>
      <c r="I59" s="37"/>
      <c r="J59" s="37"/>
      <c r="K59" s="38" t="s">
        <v>247</v>
      </c>
      <c r="L59" s="46">
        <v>503</v>
      </c>
      <c r="M59" s="37"/>
    </row>
    <row r="60" spans="1:17" ht="15.75" thickBot="1">
      <c r="A60" s="54"/>
      <c r="B60" s="45"/>
      <c r="C60" s="87"/>
      <c r="D60" s="86"/>
      <c r="E60" s="73"/>
      <c r="F60" s="37"/>
      <c r="G60" s="87"/>
      <c r="H60" s="86"/>
      <c r="I60" s="73"/>
      <c r="J60" s="37"/>
      <c r="K60" s="87"/>
      <c r="L60" s="86"/>
      <c r="M60" s="73"/>
    </row>
    <row r="61" spans="1:17">
      <c r="A61" s="54"/>
      <c r="B61" s="40" t="s">
        <v>149</v>
      </c>
      <c r="C61" s="75" t="s">
        <v>247</v>
      </c>
      <c r="D61" s="88" t="s">
        <v>249</v>
      </c>
      <c r="E61" s="79"/>
      <c r="F61" s="42"/>
      <c r="G61" s="75" t="s">
        <v>247</v>
      </c>
      <c r="H61" s="88">
        <v>203</v>
      </c>
      <c r="I61" s="79"/>
      <c r="J61" s="42"/>
      <c r="K61" s="75" t="s">
        <v>247</v>
      </c>
      <c r="L61" s="88">
        <v>503</v>
      </c>
      <c r="M61" s="79"/>
    </row>
    <row r="62" spans="1:17" ht="15.75" thickBot="1">
      <c r="A62" s="54"/>
      <c r="B62" s="40"/>
      <c r="C62" s="76"/>
      <c r="D62" s="89"/>
      <c r="E62" s="80"/>
      <c r="F62" s="42"/>
      <c r="G62" s="76"/>
      <c r="H62" s="89"/>
      <c r="I62" s="80"/>
      <c r="J62" s="42"/>
      <c r="K62" s="76"/>
      <c r="L62" s="89"/>
      <c r="M62" s="80"/>
    </row>
    <row r="63" spans="1:17" ht="26.25" thickTop="1">
      <c r="A63" s="54"/>
      <c r="B63" s="18" t="s">
        <v>1272</v>
      </c>
      <c r="C63" s="90"/>
      <c r="D63" s="90"/>
      <c r="E63" s="90"/>
      <c r="F63" s="21"/>
      <c r="G63" s="90"/>
      <c r="H63" s="90"/>
      <c r="I63" s="90"/>
      <c r="J63" s="21"/>
      <c r="K63" s="90"/>
      <c r="L63" s="90"/>
      <c r="M63" s="90"/>
    </row>
    <row r="64" spans="1:17">
      <c r="A64" s="54"/>
      <c r="B64" s="22" t="s">
        <v>1273</v>
      </c>
      <c r="C64" s="42"/>
      <c r="D64" s="42"/>
      <c r="E64" s="42"/>
      <c r="F64" s="14"/>
      <c r="G64" s="42"/>
      <c r="H64" s="42"/>
      <c r="I64" s="42"/>
      <c r="J64" s="14"/>
      <c r="K64" s="42"/>
      <c r="L64" s="42"/>
      <c r="M64" s="42"/>
    </row>
    <row r="65" spans="1:17">
      <c r="A65" s="54"/>
      <c r="B65" s="45" t="s">
        <v>1271</v>
      </c>
      <c r="C65" s="38" t="s">
        <v>247</v>
      </c>
      <c r="D65" s="39">
        <v>2961</v>
      </c>
      <c r="E65" s="37"/>
      <c r="F65" s="37"/>
      <c r="G65" s="38" t="s">
        <v>247</v>
      </c>
      <c r="H65" s="39">
        <v>3193</v>
      </c>
      <c r="I65" s="37"/>
      <c r="J65" s="37"/>
      <c r="K65" s="38" t="s">
        <v>247</v>
      </c>
      <c r="L65" s="39">
        <v>2345</v>
      </c>
      <c r="M65" s="37"/>
    </row>
    <row r="66" spans="1:17">
      <c r="A66" s="54"/>
      <c r="B66" s="45"/>
      <c r="C66" s="38"/>
      <c r="D66" s="39"/>
      <c r="E66" s="37"/>
      <c r="F66" s="37"/>
      <c r="G66" s="38"/>
      <c r="H66" s="39"/>
      <c r="I66" s="37"/>
      <c r="J66" s="37"/>
      <c r="K66" s="38"/>
      <c r="L66" s="39"/>
      <c r="M66" s="37"/>
    </row>
    <row r="67" spans="1:17">
      <c r="A67" s="54"/>
      <c r="B67" s="43" t="s">
        <v>1274</v>
      </c>
      <c r="C67" s="41" t="s">
        <v>249</v>
      </c>
      <c r="D67" s="41"/>
      <c r="E67" s="42"/>
      <c r="F67" s="42"/>
      <c r="G67" s="41">
        <v>69</v>
      </c>
      <c r="H67" s="41"/>
      <c r="I67" s="42"/>
      <c r="J67" s="42"/>
      <c r="K67" s="41" t="s">
        <v>1275</v>
      </c>
      <c r="L67" s="41"/>
      <c r="M67" s="68" t="s">
        <v>255</v>
      </c>
    </row>
    <row r="68" spans="1:17">
      <c r="A68" s="54"/>
      <c r="B68" s="43"/>
      <c r="C68" s="41"/>
      <c r="D68" s="41"/>
      <c r="E68" s="42"/>
      <c r="F68" s="42"/>
      <c r="G68" s="41"/>
      <c r="H68" s="41"/>
      <c r="I68" s="42"/>
      <c r="J68" s="42"/>
      <c r="K68" s="41"/>
      <c r="L68" s="41"/>
      <c r="M68" s="68"/>
    </row>
    <row r="69" spans="1:17">
      <c r="A69" s="54"/>
      <c r="B69" s="18" t="s">
        <v>1276</v>
      </c>
      <c r="C69" s="37"/>
      <c r="D69" s="37"/>
      <c r="E69" s="37"/>
      <c r="F69" s="21"/>
      <c r="G69" s="37"/>
      <c r="H69" s="37"/>
      <c r="I69" s="37"/>
      <c r="J69" s="21"/>
      <c r="K69" s="37"/>
      <c r="L69" s="37"/>
      <c r="M69" s="37"/>
    </row>
    <row r="70" spans="1:17">
      <c r="A70" s="54"/>
      <c r="B70" s="43" t="s">
        <v>1277</v>
      </c>
      <c r="C70" s="44">
        <v>1171</v>
      </c>
      <c r="D70" s="44"/>
      <c r="E70" s="42"/>
      <c r="F70" s="42"/>
      <c r="G70" s="41" t="s">
        <v>1278</v>
      </c>
      <c r="H70" s="41"/>
      <c r="I70" s="68" t="s">
        <v>255</v>
      </c>
      <c r="J70" s="42"/>
      <c r="K70" s="41">
        <v>375</v>
      </c>
      <c r="L70" s="41"/>
      <c r="M70" s="42"/>
    </row>
    <row r="71" spans="1:17">
      <c r="A71" s="54"/>
      <c r="B71" s="43"/>
      <c r="C71" s="44"/>
      <c r="D71" s="44"/>
      <c r="E71" s="42"/>
      <c r="F71" s="42"/>
      <c r="G71" s="41"/>
      <c r="H71" s="41"/>
      <c r="I71" s="68"/>
      <c r="J71" s="42"/>
      <c r="K71" s="41"/>
      <c r="L71" s="41"/>
      <c r="M71" s="42"/>
    </row>
    <row r="72" spans="1:17">
      <c r="A72" s="54"/>
      <c r="B72" s="18" t="s">
        <v>1152</v>
      </c>
      <c r="C72" s="37"/>
      <c r="D72" s="37"/>
      <c r="E72" s="37"/>
      <c r="F72" s="21"/>
      <c r="G72" s="37"/>
      <c r="H72" s="37"/>
      <c r="I72" s="37"/>
      <c r="J72" s="21"/>
      <c r="K72" s="37"/>
      <c r="L72" s="37"/>
      <c r="M72" s="37"/>
    </row>
    <row r="73" spans="1:17">
      <c r="A73" s="54"/>
      <c r="B73" s="43" t="s">
        <v>1277</v>
      </c>
      <c r="C73" s="41" t="s">
        <v>1279</v>
      </c>
      <c r="D73" s="41"/>
      <c r="E73" s="68" t="s">
        <v>255</v>
      </c>
      <c r="F73" s="42"/>
      <c r="G73" s="41">
        <v>509</v>
      </c>
      <c r="H73" s="41"/>
      <c r="I73" s="42"/>
      <c r="J73" s="42"/>
      <c r="K73" s="41" t="s">
        <v>1280</v>
      </c>
      <c r="L73" s="41"/>
      <c r="M73" s="68" t="s">
        <v>255</v>
      </c>
    </row>
    <row r="74" spans="1:17" ht="15.75" thickBot="1">
      <c r="A74" s="54"/>
      <c r="B74" s="43"/>
      <c r="C74" s="47"/>
      <c r="D74" s="47"/>
      <c r="E74" s="69"/>
      <c r="F74" s="42"/>
      <c r="G74" s="47"/>
      <c r="H74" s="47"/>
      <c r="I74" s="70"/>
      <c r="J74" s="42"/>
      <c r="K74" s="47"/>
      <c r="L74" s="47"/>
      <c r="M74" s="69"/>
    </row>
    <row r="75" spans="1:17">
      <c r="A75" s="54"/>
      <c r="B75" s="30" t="s">
        <v>149</v>
      </c>
      <c r="C75" s="31" t="s">
        <v>247</v>
      </c>
      <c r="D75" s="33">
        <v>3523</v>
      </c>
      <c r="E75" s="35"/>
      <c r="F75" s="37"/>
      <c r="G75" s="31" t="s">
        <v>247</v>
      </c>
      <c r="H75" s="33">
        <v>2612</v>
      </c>
      <c r="I75" s="35"/>
      <c r="J75" s="37"/>
      <c r="K75" s="31" t="s">
        <v>247</v>
      </c>
      <c r="L75" s="93" t="s">
        <v>1281</v>
      </c>
      <c r="M75" s="31" t="s">
        <v>255</v>
      </c>
    </row>
    <row r="76" spans="1:17" ht="15.75" thickBot="1">
      <c r="A76" s="54"/>
      <c r="B76" s="30"/>
      <c r="C76" s="48"/>
      <c r="D76" s="49"/>
      <c r="E76" s="50"/>
      <c r="F76" s="37"/>
      <c r="G76" s="48"/>
      <c r="H76" s="49"/>
      <c r="I76" s="50"/>
      <c r="J76" s="37"/>
      <c r="K76" s="48"/>
      <c r="L76" s="94"/>
      <c r="M76" s="48"/>
    </row>
    <row r="77" spans="1:17" ht="15.75" thickTop="1">
      <c r="A77" s="54"/>
      <c r="B77" s="53"/>
      <c r="C77" s="53"/>
      <c r="D77" s="53"/>
      <c r="E77" s="53"/>
      <c r="F77" s="53"/>
      <c r="G77" s="53"/>
      <c r="H77" s="53"/>
      <c r="I77" s="53"/>
      <c r="J77" s="53"/>
      <c r="K77" s="53"/>
      <c r="L77" s="53"/>
      <c r="M77" s="53"/>
      <c r="N77" s="53"/>
      <c r="O77" s="53"/>
      <c r="P77" s="53"/>
      <c r="Q77" s="53"/>
    </row>
    <row r="78" spans="1:17">
      <c r="A78" s="54"/>
      <c r="B78" s="56" t="s">
        <v>1282</v>
      </c>
      <c r="C78" s="56"/>
      <c r="D78" s="56"/>
      <c r="E78" s="56"/>
      <c r="F78" s="56"/>
      <c r="G78" s="56"/>
      <c r="H78" s="56"/>
      <c r="I78" s="56"/>
      <c r="J78" s="56"/>
      <c r="K78" s="56"/>
      <c r="L78" s="56"/>
      <c r="M78" s="56"/>
      <c r="N78" s="56"/>
      <c r="O78" s="56"/>
      <c r="P78" s="56"/>
      <c r="Q78" s="56"/>
    </row>
    <row r="79" spans="1:17">
      <c r="A79" s="54"/>
      <c r="B79" s="53"/>
      <c r="C79" s="53"/>
      <c r="D79" s="53"/>
      <c r="E79" s="53"/>
      <c r="F79" s="53"/>
      <c r="G79" s="53"/>
      <c r="H79" s="53"/>
      <c r="I79" s="53"/>
      <c r="J79" s="53"/>
      <c r="K79" s="53"/>
      <c r="L79" s="53"/>
      <c r="M79" s="53"/>
      <c r="N79" s="53"/>
      <c r="O79" s="53"/>
      <c r="P79" s="53"/>
      <c r="Q79" s="53"/>
    </row>
    <row r="80" spans="1:17" ht="38.25" customHeight="1">
      <c r="A80" s="54"/>
      <c r="B80" s="42" t="s">
        <v>1283</v>
      </c>
      <c r="C80" s="42"/>
      <c r="D80" s="42"/>
      <c r="E80" s="42"/>
      <c r="F80" s="42"/>
      <c r="G80" s="42"/>
      <c r="H80" s="42"/>
      <c r="I80" s="42"/>
      <c r="J80" s="42"/>
      <c r="K80" s="42"/>
      <c r="L80" s="42"/>
      <c r="M80" s="42"/>
      <c r="N80" s="42"/>
      <c r="O80" s="42"/>
      <c r="P80" s="42"/>
      <c r="Q80" s="42"/>
    </row>
    <row r="81" spans="1:17">
      <c r="A81" s="54"/>
      <c r="B81" s="28"/>
      <c r="C81" s="28"/>
      <c r="D81" s="28"/>
      <c r="E81" s="28"/>
      <c r="F81" s="28"/>
      <c r="G81" s="28"/>
      <c r="H81" s="28"/>
      <c r="I81" s="28"/>
      <c r="J81" s="28"/>
      <c r="K81" s="28"/>
      <c r="L81" s="28"/>
      <c r="M81" s="28"/>
      <c r="N81" s="28"/>
      <c r="O81" s="28"/>
      <c r="P81" s="28"/>
      <c r="Q81" s="28"/>
    </row>
    <row r="82" spans="1:17">
      <c r="A82" s="54"/>
      <c r="B82" s="15"/>
      <c r="C82" s="15"/>
      <c r="D82" s="15"/>
      <c r="E82" s="15"/>
      <c r="F82" s="15"/>
      <c r="G82" s="15"/>
      <c r="H82" s="15"/>
      <c r="I82" s="15"/>
      <c r="J82" s="15"/>
      <c r="K82" s="15"/>
      <c r="L82" s="15"/>
      <c r="M82" s="15"/>
      <c r="N82" s="15"/>
      <c r="O82" s="15"/>
      <c r="P82" s="15"/>
      <c r="Q82" s="15"/>
    </row>
    <row r="83" spans="1:17" ht="15.75" thickBot="1">
      <c r="A83" s="54"/>
      <c r="B83" s="14"/>
      <c r="C83" s="29" t="s">
        <v>1284</v>
      </c>
      <c r="D83" s="29"/>
      <c r="E83" s="29"/>
      <c r="F83" s="29"/>
      <c r="G83" s="29"/>
      <c r="H83" s="29"/>
      <c r="I83" s="29"/>
      <c r="J83" s="14"/>
      <c r="K83" s="29" t="s">
        <v>1285</v>
      </c>
      <c r="L83" s="29"/>
      <c r="M83" s="29"/>
      <c r="N83" s="29"/>
      <c r="O83" s="29"/>
      <c r="P83" s="29"/>
      <c r="Q83" s="29"/>
    </row>
    <row r="84" spans="1:17">
      <c r="A84" s="54"/>
      <c r="B84" s="42"/>
      <c r="C84" s="96" t="s">
        <v>1254</v>
      </c>
      <c r="D84" s="96"/>
      <c r="E84" s="96"/>
      <c r="F84" s="79"/>
      <c r="G84" s="96" t="s">
        <v>1254</v>
      </c>
      <c r="H84" s="96"/>
      <c r="I84" s="96"/>
      <c r="J84" s="42"/>
      <c r="K84" s="96" t="s">
        <v>1254</v>
      </c>
      <c r="L84" s="96"/>
      <c r="M84" s="96"/>
      <c r="N84" s="79"/>
      <c r="O84" s="96" t="s">
        <v>1254</v>
      </c>
      <c r="P84" s="96"/>
      <c r="Q84" s="96"/>
    </row>
    <row r="85" spans="1:17" ht="15.75" thickBot="1">
      <c r="A85" s="54"/>
      <c r="B85" s="42"/>
      <c r="C85" s="29">
        <v>2014</v>
      </c>
      <c r="D85" s="29"/>
      <c r="E85" s="29"/>
      <c r="F85" s="42"/>
      <c r="G85" s="29">
        <v>2013</v>
      </c>
      <c r="H85" s="29"/>
      <c r="I85" s="29"/>
      <c r="J85" s="42"/>
      <c r="K85" s="29">
        <v>2014</v>
      </c>
      <c r="L85" s="29"/>
      <c r="M85" s="29"/>
      <c r="N85" s="42"/>
      <c r="O85" s="29">
        <v>2013</v>
      </c>
      <c r="P85" s="29"/>
      <c r="Q85" s="29"/>
    </row>
    <row r="86" spans="1:17">
      <c r="A86" s="54"/>
      <c r="B86" s="38" t="s">
        <v>1286</v>
      </c>
      <c r="C86" s="31" t="s">
        <v>247</v>
      </c>
      <c r="D86" s="93">
        <v>5</v>
      </c>
      <c r="E86" s="35"/>
      <c r="F86" s="37"/>
      <c r="G86" s="31" t="s">
        <v>247</v>
      </c>
      <c r="H86" s="33">
        <v>2818</v>
      </c>
      <c r="I86" s="35"/>
      <c r="J86" s="37"/>
      <c r="K86" s="31" t="s">
        <v>247</v>
      </c>
      <c r="L86" s="33">
        <v>5182</v>
      </c>
      <c r="M86" s="35"/>
      <c r="N86" s="37"/>
      <c r="O86" s="31" t="s">
        <v>247</v>
      </c>
      <c r="P86" s="33">
        <v>3315</v>
      </c>
      <c r="Q86" s="35"/>
    </row>
    <row r="87" spans="1:17">
      <c r="A87" s="54"/>
      <c r="B87" s="38"/>
      <c r="C87" s="32"/>
      <c r="D87" s="188"/>
      <c r="E87" s="36"/>
      <c r="F87" s="37"/>
      <c r="G87" s="32"/>
      <c r="H87" s="34"/>
      <c r="I87" s="36"/>
      <c r="J87" s="37"/>
      <c r="K87" s="32"/>
      <c r="L87" s="34"/>
      <c r="M87" s="36"/>
      <c r="N87" s="37"/>
      <c r="O87" s="32"/>
      <c r="P87" s="34"/>
      <c r="Q87" s="36"/>
    </row>
    <row r="88" spans="1:17">
      <c r="A88" s="54"/>
      <c r="B88" s="68" t="s">
        <v>1287</v>
      </c>
      <c r="C88" s="41" t="s">
        <v>249</v>
      </c>
      <c r="D88" s="41"/>
      <c r="E88" s="42"/>
      <c r="F88" s="42"/>
      <c r="G88" s="41" t="s">
        <v>249</v>
      </c>
      <c r="H88" s="41"/>
      <c r="I88" s="42"/>
      <c r="J88" s="42"/>
      <c r="K88" s="41" t="s">
        <v>249</v>
      </c>
      <c r="L88" s="41"/>
      <c r="M88" s="42"/>
      <c r="N88" s="42"/>
      <c r="O88" s="41" t="s">
        <v>249</v>
      </c>
      <c r="P88" s="41"/>
      <c r="Q88" s="42"/>
    </row>
    <row r="89" spans="1:17" ht="15.75" thickBot="1">
      <c r="A89" s="54"/>
      <c r="B89" s="68"/>
      <c r="C89" s="47"/>
      <c r="D89" s="47"/>
      <c r="E89" s="70"/>
      <c r="F89" s="42"/>
      <c r="G89" s="47"/>
      <c r="H89" s="47"/>
      <c r="I89" s="70"/>
      <c r="J89" s="42"/>
      <c r="K89" s="47"/>
      <c r="L89" s="47"/>
      <c r="M89" s="70"/>
      <c r="N89" s="42"/>
      <c r="O89" s="47"/>
      <c r="P89" s="47"/>
      <c r="Q89" s="70"/>
    </row>
    <row r="90" spans="1:17">
      <c r="A90" s="54"/>
      <c r="B90" s="38" t="s">
        <v>1288</v>
      </c>
      <c r="C90" s="93">
        <v>5</v>
      </c>
      <c r="D90" s="93"/>
      <c r="E90" s="35"/>
      <c r="F90" s="37"/>
      <c r="G90" s="33">
        <v>2818</v>
      </c>
      <c r="H90" s="33"/>
      <c r="I90" s="35"/>
      <c r="J90" s="37"/>
      <c r="K90" s="33">
        <v>5182</v>
      </c>
      <c r="L90" s="33"/>
      <c r="M90" s="35"/>
      <c r="N90" s="37"/>
      <c r="O90" s="33">
        <v>3315</v>
      </c>
      <c r="P90" s="33"/>
      <c r="Q90" s="35"/>
    </row>
    <row r="91" spans="1:17">
      <c r="A91" s="54"/>
      <c r="B91" s="38"/>
      <c r="C91" s="188"/>
      <c r="D91" s="188"/>
      <c r="E91" s="36"/>
      <c r="F91" s="37"/>
      <c r="G91" s="39"/>
      <c r="H91" s="39"/>
      <c r="I91" s="37"/>
      <c r="J91" s="37"/>
      <c r="K91" s="39"/>
      <c r="L91" s="39"/>
      <c r="M91" s="37"/>
      <c r="N91" s="37"/>
      <c r="O91" s="39"/>
      <c r="P91" s="39"/>
      <c r="Q91" s="37"/>
    </row>
    <row r="92" spans="1:17" ht="26.25">
      <c r="A92" s="54"/>
      <c r="B92" s="64" t="s">
        <v>1289</v>
      </c>
      <c r="C92" s="42"/>
      <c r="D92" s="42"/>
      <c r="E92" s="42"/>
      <c r="F92" s="14"/>
      <c r="G92" s="42"/>
      <c r="H92" s="42"/>
      <c r="I92" s="42"/>
      <c r="J92" s="14"/>
      <c r="K92" s="42"/>
      <c r="L92" s="42"/>
      <c r="M92" s="42"/>
      <c r="N92" s="14"/>
      <c r="O92" s="42"/>
      <c r="P92" s="42"/>
      <c r="Q92" s="42"/>
    </row>
    <row r="93" spans="1:17">
      <c r="A93" s="54"/>
      <c r="B93" s="38" t="s">
        <v>1290</v>
      </c>
      <c r="C93" s="46">
        <v>5</v>
      </c>
      <c r="D93" s="46"/>
      <c r="E93" s="37"/>
      <c r="F93" s="37"/>
      <c r="G93" s="39">
        <v>1664</v>
      </c>
      <c r="H93" s="39"/>
      <c r="I93" s="37"/>
      <c r="J93" s="37"/>
      <c r="K93" s="46">
        <v>5</v>
      </c>
      <c r="L93" s="46"/>
      <c r="M93" s="37"/>
      <c r="N93" s="37"/>
      <c r="O93" s="39">
        <v>1664</v>
      </c>
      <c r="P93" s="39"/>
      <c r="Q93" s="37"/>
    </row>
    <row r="94" spans="1:17">
      <c r="A94" s="54"/>
      <c r="B94" s="38"/>
      <c r="C94" s="46"/>
      <c r="D94" s="46"/>
      <c r="E94" s="37"/>
      <c r="F94" s="37"/>
      <c r="G94" s="39"/>
      <c r="H94" s="39"/>
      <c r="I94" s="37"/>
      <c r="J94" s="37"/>
      <c r="K94" s="46"/>
      <c r="L94" s="46"/>
      <c r="M94" s="37"/>
      <c r="N94" s="37"/>
      <c r="O94" s="39"/>
      <c r="P94" s="39"/>
      <c r="Q94" s="37"/>
    </row>
    <row r="95" spans="1:17">
      <c r="A95" s="54"/>
      <c r="B95" s="68" t="s">
        <v>1291</v>
      </c>
      <c r="C95" s="41" t="s">
        <v>249</v>
      </c>
      <c r="D95" s="41"/>
      <c r="E95" s="42"/>
      <c r="F95" s="42"/>
      <c r="G95" s="41" t="s">
        <v>249</v>
      </c>
      <c r="H95" s="41"/>
      <c r="I95" s="42"/>
      <c r="J95" s="42"/>
      <c r="K95" s="44">
        <v>4879</v>
      </c>
      <c r="L95" s="44"/>
      <c r="M95" s="42"/>
      <c r="N95" s="42"/>
      <c r="O95" s="41" t="s">
        <v>249</v>
      </c>
      <c r="P95" s="41"/>
      <c r="Q95" s="42"/>
    </row>
    <row r="96" spans="1:17" ht="15.75" thickBot="1">
      <c r="A96" s="54"/>
      <c r="B96" s="68"/>
      <c r="C96" s="47"/>
      <c r="D96" s="47"/>
      <c r="E96" s="70"/>
      <c r="F96" s="42"/>
      <c r="G96" s="47"/>
      <c r="H96" s="47"/>
      <c r="I96" s="70"/>
      <c r="J96" s="42"/>
      <c r="K96" s="71"/>
      <c r="L96" s="71"/>
      <c r="M96" s="70"/>
      <c r="N96" s="42"/>
      <c r="O96" s="47"/>
      <c r="P96" s="47"/>
      <c r="Q96" s="70"/>
    </row>
    <row r="97" spans="1:17">
      <c r="A97" s="54"/>
      <c r="B97" s="38" t="s">
        <v>1292</v>
      </c>
      <c r="C97" s="31" t="s">
        <v>247</v>
      </c>
      <c r="D97" s="93" t="s">
        <v>249</v>
      </c>
      <c r="E97" s="35"/>
      <c r="F97" s="37"/>
      <c r="G97" s="31" t="s">
        <v>247</v>
      </c>
      <c r="H97" s="33">
        <v>1154</v>
      </c>
      <c r="I97" s="35"/>
      <c r="J97" s="37"/>
      <c r="K97" s="31" t="s">
        <v>247</v>
      </c>
      <c r="L97" s="93">
        <v>298</v>
      </c>
      <c r="M97" s="35"/>
      <c r="N97" s="37"/>
      <c r="O97" s="31" t="s">
        <v>247</v>
      </c>
      <c r="P97" s="33">
        <v>1651</v>
      </c>
      <c r="Q97" s="35"/>
    </row>
    <row r="98" spans="1:17" ht="15.75" thickBot="1">
      <c r="A98" s="54"/>
      <c r="B98" s="38"/>
      <c r="C98" s="48"/>
      <c r="D98" s="94"/>
      <c r="E98" s="50"/>
      <c r="F98" s="37"/>
      <c r="G98" s="48"/>
      <c r="H98" s="49"/>
      <c r="I98" s="50"/>
      <c r="J98" s="37"/>
      <c r="K98" s="48"/>
      <c r="L98" s="94"/>
      <c r="M98" s="50"/>
      <c r="N98" s="37"/>
      <c r="O98" s="48"/>
      <c r="P98" s="49"/>
      <c r="Q98" s="50"/>
    </row>
    <row r="99" spans="1:17" ht="15.75" thickTop="1"/>
  </sheetData>
  <mergeCells count="350">
    <mergeCell ref="B11:Q11"/>
    <mergeCell ref="B12:Q12"/>
    <mergeCell ref="B13:Q13"/>
    <mergeCell ref="B14:Q14"/>
    <mergeCell ref="B50:Q50"/>
    <mergeCell ref="B51:Q51"/>
    <mergeCell ref="B5:Q5"/>
    <mergeCell ref="B6:Q6"/>
    <mergeCell ref="B7:Q7"/>
    <mergeCell ref="B8:Q8"/>
    <mergeCell ref="B9:Q9"/>
    <mergeCell ref="B10:Q10"/>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K85:M85"/>
    <mergeCell ref="N84:N85"/>
    <mergeCell ref="O84:Q84"/>
    <mergeCell ref="O85:Q85"/>
    <mergeCell ref="B86:B87"/>
    <mergeCell ref="C86:C87"/>
    <mergeCell ref="D86:D87"/>
    <mergeCell ref="E86:E87"/>
    <mergeCell ref="F86:F87"/>
    <mergeCell ref="G86:G87"/>
    <mergeCell ref="C83:I83"/>
    <mergeCell ref="K83:Q83"/>
    <mergeCell ref="B84:B85"/>
    <mergeCell ref="C84:E84"/>
    <mergeCell ref="C85:E85"/>
    <mergeCell ref="F84:F85"/>
    <mergeCell ref="G84:I84"/>
    <mergeCell ref="G85:I85"/>
    <mergeCell ref="J84:J85"/>
    <mergeCell ref="K84:M84"/>
    <mergeCell ref="I75:I76"/>
    <mergeCell ref="J75:J76"/>
    <mergeCell ref="K75:K76"/>
    <mergeCell ref="L75:L76"/>
    <mergeCell ref="M75:M76"/>
    <mergeCell ref="B81:Q81"/>
    <mergeCell ref="B77:Q77"/>
    <mergeCell ref="B78:Q78"/>
    <mergeCell ref="B79:Q79"/>
    <mergeCell ref="B80:Q80"/>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J70:J71"/>
    <mergeCell ref="K70:L71"/>
    <mergeCell ref="M70:M71"/>
    <mergeCell ref="C72:E72"/>
    <mergeCell ref="G72:I72"/>
    <mergeCell ref="K72:M72"/>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61:M62"/>
    <mergeCell ref="C63:E63"/>
    <mergeCell ref="G63:I63"/>
    <mergeCell ref="K63:M63"/>
    <mergeCell ref="C64:E64"/>
    <mergeCell ref="G64:I64"/>
    <mergeCell ref="K64:M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C58:E58"/>
    <mergeCell ref="G58:I58"/>
    <mergeCell ref="K58:M58"/>
    <mergeCell ref="B59:B60"/>
    <mergeCell ref="C59:C60"/>
    <mergeCell ref="D59:D60"/>
    <mergeCell ref="E59:E60"/>
    <mergeCell ref="F59:F60"/>
    <mergeCell ref="G59:G60"/>
    <mergeCell ref="H59:H60"/>
    <mergeCell ref="C56:E56"/>
    <mergeCell ref="G56:I56"/>
    <mergeCell ref="K56:M56"/>
    <mergeCell ref="C57:E57"/>
    <mergeCell ref="G57:I57"/>
    <mergeCell ref="K57:M57"/>
    <mergeCell ref="H48:H49"/>
    <mergeCell ref="I48:I49"/>
    <mergeCell ref="J48:J49"/>
    <mergeCell ref="K48:K49"/>
    <mergeCell ref="B53:M53"/>
    <mergeCell ref="C55:M55"/>
    <mergeCell ref="B52:Q52"/>
    <mergeCell ref="B48:B49"/>
    <mergeCell ref="C48:C49"/>
    <mergeCell ref="D48:D49"/>
    <mergeCell ref="E48:E49"/>
    <mergeCell ref="F48:F49"/>
    <mergeCell ref="G48:G49"/>
    <mergeCell ref="I44:J45"/>
    <mergeCell ref="K44:K45"/>
    <mergeCell ref="B46:B47"/>
    <mergeCell ref="C46:C47"/>
    <mergeCell ref="D46:D47"/>
    <mergeCell ref="E46:F47"/>
    <mergeCell ref="G46:G47"/>
    <mergeCell ref="H46:H47"/>
    <mergeCell ref="I46:J47"/>
    <mergeCell ref="K46:K47"/>
    <mergeCell ref="H42:H43"/>
    <mergeCell ref="I42:I43"/>
    <mergeCell ref="J42:J43"/>
    <mergeCell ref="K42:K43"/>
    <mergeCell ref="B44:B45"/>
    <mergeCell ref="C44:C45"/>
    <mergeCell ref="D44:D45"/>
    <mergeCell ref="E44:F45"/>
    <mergeCell ref="G44:G45"/>
    <mergeCell ref="H44:H45"/>
    <mergeCell ref="J39:J40"/>
    <mergeCell ref="K39:K40"/>
    <mergeCell ref="E41:G41"/>
    <mergeCell ref="I41:K41"/>
    <mergeCell ref="B42:B43"/>
    <mergeCell ref="C42:C43"/>
    <mergeCell ref="D42:D43"/>
    <mergeCell ref="E42:E43"/>
    <mergeCell ref="F42:F43"/>
    <mergeCell ref="G42:G43"/>
    <mergeCell ref="J37:J38"/>
    <mergeCell ref="K37:K38"/>
    <mergeCell ref="B39:B40"/>
    <mergeCell ref="C39:C40"/>
    <mergeCell ref="D39:D40"/>
    <mergeCell ref="E39:E40"/>
    <mergeCell ref="F39:F40"/>
    <mergeCell ref="G39:G40"/>
    <mergeCell ref="H39:H40"/>
    <mergeCell ref="I39:I40"/>
    <mergeCell ref="E36:G36"/>
    <mergeCell ref="I36:K36"/>
    <mergeCell ref="B37:B38"/>
    <mergeCell ref="C37:C38"/>
    <mergeCell ref="D37:D38"/>
    <mergeCell ref="E37:E38"/>
    <mergeCell ref="F37:F38"/>
    <mergeCell ref="G37:G38"/>
    <mergeCell ref="H37:H38"/>
    <mergeCell ref="I37:I38"/>
    <mergeCell ref="H33:H34"/>
    <mergeCell ref="I33:I34"/>
    <mergeCell ref="J33:J34"/>
    <mergeCell ref="K33:K34"/>
    <mergeCell ref="E35:G35"/>
    <mergeCell ref="I35:K35"/>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H24:H25"/>
    <mergeCell ref="I24:I25"/>
    <mergeCell ref="J24:J25"/>
    <mergeCell ref="K24:K25"/>
    <mergeCell ref="E26:G26"/>
    <mergeCell ref="I26:K26"/>
    <mergeCell ref="H22:H23"/>
    <mergeCell ref="I22:I23"/>
    <mergeCell ref="J22:J23"/>
    <mergeCell ref="K22:K23"/>
    <mergeCell ref="B24:B25"/>
    <mergeCell ref="C24:C25"/>
    <mergeCell ref="D24:D25"/>
    <mergeCell ref="E24:E25"/>
    <mergeCell ref="F24:F25"/>
    <mergeCell ref="G24:G25"/>
    <mergeCell ref="E20:G20"/>
    <mergeCell ref="I20:K20"/>
    <mergeCell ref="E21:G21"/>
    <mergeCell ref="I21:K21"/>
    <mergeCell ref="B22:B23"/>
    <mergeCell ref="C22:C23"/>
    <mergeCell ref="D22:D23"/>
    <mergeCell ref="E22:E23"/>
    <mergeCell ref="F22:F23"/>
    <mergeCell ref="G22:G23"/>
    <mergeCell ref="B15:K15"/>
    <mergeCell ref="D17:D19"/>
    <mergeCell ref="E17:K17"/>
    <mergeCell ref="E18:K18"/>
    <mergeCell ref="E19:G19"/>
    <mergeCell ref="I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94</v>
      </c>
      <c r="B3" s="53"/>
      <c r="C3" s="53"/>
      <c r="D3" s="53"/>
      <c r="E3" s="53"/>
      <c r="F3" s="53"/>
      <c r="G3" s="53"/>
      <c r="H3" s="53"/>
      <c r="I3" s="53"/>
      <c r="J3" s="53"/>
      <c r="K3" s="53"/>
      <c r="L3" s="53"/>
      <c r="M3" s="53"/>
    </row>
    <row r="4" spans="1:13">
      <c r="A4" s="54" t="s">
        <v>1293</v>
      </c>
      <c r="B4" s="55" t="s">
        <v>1293</v>
      </c>
      <c r="C4" s="55"/>
      <c r="D4" s="55"/>
      <c r="E4" s="55"/>
      <c r="F4" s="55"/>
      <c r="G4" s="55"/>
      <c r="H4" s="55"/>
      <c r="I4" s="55"/>
      <c r="J4" s="55"/>
      <c r="K4" s="55"/>
      <c r="L4" s="55"/>
      <c r="M4" s="55"/>
    </row>
    <row r="5" spans="1:13">
      <c r="A5" s="54"/>
      <c r="B5" s="56" t="s">
        <v>699</v>
      </c>
      <c r="C5" s="56"/>
      <c r="D5" s="56"/>
      <c r="E5" s="56"/>
      <c r="F5" s="56"/>
      <c r="G5" s="56"/>
      <c r="H5" s="56"/>
      <c r="I5" s="56"/>
      <c r="J5" s="56"/>
      <c r="K5" s="56"/>
      <c r="L5" s="56"/>
      <c r="M5" s="56"/>
    </row>
    <row r="6" spans="1:13">
      <c r="A6" s="54"/>
      <c r="B6" s="55" t="s">
        <v>1295</v>
      </c>
      <c r="C6" s="55"/>
      <c r="D6" s="55"/>
      <c r="E6" s="55"/>
      <c r="F6" s="55"/>
      <c r="G6" s="55"/>
      <c r="H6" s="55"/>
      <c r="I6" s="55"/>
      <c r="J6" s="55"/>
      <c r="K6" s="55"/>
      <c r="L6" s="55"/>
      <c r="M6" s="55"/>
    </row>
    <row r="7" spans="1:13">
      <c r="A7" s="54"/>
      <c r="B7" s="28"/>
      <c r="C7" s="28"/>
      <c r="D7" s="28"/>
      <c r="E7" s="28"/>
      <c r="F7" s="28"/>
      <c r="G7" s="28"/>
      <c r="H7" s="28"/>
      <c r="I7" s="28"/>
    </row>
    <row r="8" spans="1:13">
      <c r="A8" s="54"/>
      <c r="B8" s="15"/>
      <c r="C8" s="15"/>
      <c r="D8" s="15"/>
      <c r="E8" s="15"/>
      <c r="F8" s="15"/>
      <c r="G8" s="15"/>
      <c r="H8" s="15"/>
      <c r="I8" s="15"/>
    </row>
    <row r="9" spans="1:13" ht="15.75" thickBot="1">
      <c r="A9" s="54"/>
      <c r="B9" s="14" t="s">
        <v>1296</v>
      </c>
      <c r="C9" s="29" t="s">
        <v>1254</v>
      </c>
      <c r="D9" s="29"/>
      <c r="E9" s="29"/>
      <c r="F9" s="29"/>
      <c r="G9" s="29"/>
      <c r="H9" s="29"/>
      <c r="I9" s="29"/>
    </row>
    <row r="10" spans="1:13" ht="15.75" thickBot="1">
      <c r="A10" s="54"/>
      <c r="B10" s="91"/>
      <c r="C10" s="92">
        <v>2014</v>
      </c>
      <c r="D10" s="92"/>
      <c r="E10" s="92"/>
      <c r="F10" s="14"/>
      <c r="G10" s="92">
        <v>2013</v>
      </c>
      <c r="H10" s="92"/>
      <c r="I10" s="92"/>
    </row>
    <row r="11" spans="1:13">
      <c r="A11" s="54"/>
      <c r="B11" s="169" t="s">
        <v>29</v>
      </c>
      <c r="C11" s="35"/>
      <c r="D11" s="35"/>
      <c r="E11" s="35"/>
      <c r="F11" s="21"/>
      <c r="G11" s="35"/>
      <c r="H11" s="35"/>
      <c r="I11" s="35"/>
    </row>
    <row r="12" spans="1:13">
      <c r="A12" s="54"/>
      <c r="B12" s="42" t="s">
        <v>1297</v>
      </c>
      <c r="C12" s="68" t="s">
        <v>247</v>
      </c>
      <c r="D12" s="44">
        <v>9968</v>
      </c>
      <c r="E12" s="42"/>
      <c r="F12" s="42"/>
      <c r="G12" s="68" t="s">
        <v>247</v>
      </c>
      <c r="H12" s="44">
        <v>9723</v>
      </c>
      <c r="I12" s="42"/>
    </row>
    <row r="13" spans="1:13">
      <c r="A13" s="54"/>
      <c r="B13" s="42"/>
      <c r="C13" s="68"/>
      <c r="D13" s="44"/>
      <c r="E13" s="42"/>
      <c r="F13" s="42"/>
      <c r="G13" s="68"/>
      <c r="H13" s="44"/>
      <c r="I13" s="42"/>
    </row>
    <row r="14" spans="1:13">
      <c r="A14" s="54"/>
      <c r="B14" s="30" t="s">
        <v>1298</v>
      </c>
      <c r="C14" s="39">
        <v>8050</v>
      </c>
      <c r="D14" s="39"/>
      <c r="E14" s="37"/>
      <c r="F14" s="37"/>
      <c r="G14" s="39">
        <v>7315</v>
      </c>
      <c r="H14" s="39"/>
      <c r="I14" s="37"/>
    </row>
    <row r="15" spans="1:13">
      <c r="A15" s="54"/>
      <c r="B15" s="30"/>
      <c r="C15" s="39"/>
      <c r="D15" s="39"/>
      <c r="E15" s="37"/>
      <c r="F15" s="37"/>
      <c r="G15" s="39"/>
      <c r="H15" s="39"/>
      <c r="I15" s="37"/>
    </row>
    <row r="16" spans="1:13">
      <c r="A16" s="54"/>
      <c r="B16" s="42" t="s">
        <v>1299</v>
      </c>
      <c r="C16" s="44">
        <v>786125</v>
      </c>
      <c r="D16" s="44"/>
      <c r="E16" s="42"/>
      <c r="F16" s="42"/>
      <c r="G16" s="44">
        <v>739688</v>
      </c>
      <c r="H16" s="44"/>
      <c r="I16" s="42"/>
    </row>
    <row r="17" spans="1:9">
      <c r="A17" s="54"/>
      <c r="B17" s="42"/>
      <c r="C17" s="44"/>
      <c r="D17" s="44"/>
      <c r="E17" s="42"/>
      <c r="F17" s="42"/>
      <c r="G17" s="44"/>
      <c r="H17" s="44"/>
      <c r="I17" s="42"/>
    </row>
    <row r="18" spans="1:9">
      <c r="A18" s="54"/>
      <c r="B18" s="37" t="s">
        <v>1300</v>
      </c>
      <c r="C18" s="46">
        <v>5</v>
      </c>
      <c r="D18" s="46"/>
      <c r="E18" s="37"/>
      <c r="F18" s="37"/>
      <c r="G18" s="46">
        <v>6</v>
      </c>
      <c r="H18" s="46"/>
      <c r="I18" s="37"/>
    </row>
    <row r="19" spans="1:9">
      <c r="A19" s="54"/>
      <c r="B19" s="37"/>
      <c r="C19" s="46"/>
      <c r="D19" s="46"/>
      <c r="E19" s="37"/>
      <c r="F19" s="37"/>
      <c r="G19" s="46"/>
      <c r="H19" s="46"/>
      <c r="I19" s="37"/>
    </row>
    <row r="20" spans="1:9">
      <c r="A20" s="54"/>
      <c r="B20" s="42" t="s">
        <v>1301</v>
      </c>
      <c r="C20" s="41" t="s">
        <v>1302</v>
      </c>
      <c r="D20" s="41"/>
      <c r="E20" s="68" t="s">
        <v>255</v>
      </c>
      <c r="F20" s="42"/>
      <c r="G20" s="44">
        <v>1967</v>
      </c>
      <c r="H20" s="44"/>
      <c r="I20" s="42"/>
    </row>
    <row r="21" spans="1:9">
      <c r="A21" s="54"/>
      <c r="B21" s="42"/>
      <c r="C21" s="41"/>
      <c r="D21" s="41"/>
      <c r="E21" s="68"/>
      <c r="F21" s="42"/>
      <c r="G21" s="44"/>
      <c r="H21" s="44"/>
      <c r="I21" s="42"/>
    </row>
    <row r="22" spans="1:9">
      <c r="A22" s="54"/>
      <c r="B22" s="30" t="s">
        <v>51</v>
      </c>
      <c r="C22" s="39">
        <v>5945</v>
      </c>
      <c r="D22" s="39"/>
      <c r="E22" s="37"/>
      <c r="F22" s="37"/>
      <c r="G22" s="39">
        <v>4637</v>
      </c>
      <c r="H22" s="39"/>
      <c r="I22" s="37"/>
    </row>
    <row r="23" spans="1:9" ht="15.75" thickBot="1">
      <c r="A23" s="54"/>
      <c r="B23" s="30"/>
      <c r="C23" s="72"/>
      <c r="D23" s="72"/>
      <c r="E23" s="73"/>
      <c r="F23" s="37"/>
      <c r="G23" s="72"/>
      <c r="H23" s="72"/>
      <c r="I23" s="73"/>
    </row>
    <row r="24" spans="1:9">
      <c r="A24" s="54"/>
      <c r="B24" s="176" t="s">
        <v>52</v>
      </c>
      <c r="C24" s="75" t="s">
        <v>247</v>
      </c>
      <c r="D24" s="77">
        <v>809516</v>
      </c>
      <c r="E24" s="79"/>
      <c r="F24" s="42"/>
      <c r="G24" s="75" t="s">
        <v>247</v>
      </c>
      <c r="H24" s="77">
        <v>763336</v>
      </c>
      <c r="I24" s="79"/>
    </row>
    <row r="25" spans="1:9" ht="15.75" thickBot="1">
      <c r="A25" s="54"/>
      <c r="B25" s="176"/>
      <c r="C25" s="76"/>
      <c r="D25" s="78"/>
      <c r="E25" s="80"/>
      <c r="F25" s="42"/>
      <c r="G25" s="76"/>
      <c r="H25" s="78"/>
      <c r="I25" s="80"/>
    </row>
    <row r="26" spans="1:9" ht="15.75" thickTop="1">
      <c r="A26" s="54"/>
      <c r="B26" s="169" t="s">
        <v>1303</v>
      </c>
      <c r="C26" s="90"/>
      <c r="D26" s="90"/>
      <c r="E26" s="90"/>
      <c r="F26" s="21"/>
      <c r="G26" s="90"/>
      <c r="H26" s="90"/>
      <c r="I26" s="90"/>
    </row>
    <row r="27" spans="1:9">
      <c r="A27" s="54"/>
      <c r="B27" s="40" t="s">
        <v>827</v>
      </c>
      <c r="C27" s="68" t="s">
        <v>247</v>
      </c>
      <c r="D27" s="44">
        <v>94574</v>
      </c>
      <c r="E27" s="42"/>
      <c r="F27" s="42"/>
      <c r="G27" s="68" t="s">
        <v>247</v>
      </c>
      <c r="H27" s="44">
        <v>94187</v>
      </c>
      <c r="I27" s="42"/>
    </row>
    <row r="28" spans="1:9">
      <c r="A28" s="54"/>
      <c r="B28" s="40"/>
      <c r="C28" s="68"/>
      <c r="D28" s="44"/>
      <c r="E28" s="42"/>
      <c r="F28" s="42"/>
      <c r="G28" s="68"/>
      <c r="H28" s="44"/>
      <c r="I28" s="42"/>
    </row>
    <row r="29" spans="1:9">
      <c r="A29" s="54"/>
      <c r="B29" s="37" t="s">
        <v>1304</v>
      </c>
      <c r="C29" s="46" t="s">
        <v>249</v>
      </c>
      <c r="D29" s="46"/>
      <c r="E29" s="37"/>
      <c r="F29" s="37"/>
      <c r="G29" s="39">
        <v>1500</v>
      </c>
      <c r="H29" s="39"/>
      <c r="I29" s="37"/>
    </row>
    <row r="30" spans="1:9">
      <c r="A30" s="54"/>
      <c r="B30" s="37"/>
      <c r="C30" s="46"/>
      <c r="D30" s="46"/>
      <c r="E30" s="37"/>
      <c r="F30" s="37"/>
      <c r="G30" s="39"/>
      <c r="H30" s="39"/>
      <c r="I30" s="37"/>
    </row>
    <row r="31" spans="1:9">
      <c r="A31" s="54"/>
      <c r="B31" s="42" t="s">
        <v>1305</v>
      </c>
      <c r="C31" s="41" t="s">
        <v>249</v>
      </c>
      <c r="D31" s="41"/>
      <c r="E31" s="42"/>
      <c r="F31" s="42"/>
      <c r="G31" s="41">
        <v>25</v>
      </c>
      <c r="H31" s="41"/>
      <c r="I31" s="42"/>
    </row>
    <row r="32" spans="1:9">
      <c r="A32" s="54"/>
      <c r="B32" s="42"/>
      <c r="C32" s="41"/>
      <c r="D32" s="41"/>
      <c r="E32" s="42"/>
      <c r="F32" s="42"/>
      <c r="G32" s="41"/>
      <c r="H32" s="41"/>
      <c r="I32" s="42"/>
    </row>
    <row r="33" spans="1:13">
      <c r="A33" s="54"/>
      <c r="B33" s="30" t="s">
        <v>59</v>
      </c>
      <c r="C33" s="39">
        <v>3291</v>
      </c>
      <c r="D33" s="39"/>
      <c r="E33" s="37"/>
      <c r="F33" s="37"/>
      <c r="G33" s="39">
        <v>1972</v>
      </c>
      <c r="H33" s="39"/>
      <c r="I33" s="37"/>
    </row>
    <row r="34" spans="1:13">
      <c r="A34" s="54"/>
      <c r="B34" s="30"/>
      <c r="C34" s="39"/>
      <c r="D34" s="39"/>
      <c r="E34" s="37"/>
      <c r="F34" s="37"/>
      <c r="G34" s="39"/>
      <c r="H34" s="39"/>
      <c r="I34" s="37"/>
    </row>
    <row r="35" spans="1:13">
      <c r="A35" s="54"/>
      <c r="B35" s="40" t="s">
        <v>1306</v>
      </c>
      <c r="C35" s="44">
        <v>711651</v>
      </c>
      <c r="D35" s="44"/>
      <c r="E35" s="42"/>
      <c r="F35" s="42"/>
      <c r="G35" s="44">
        <v>665652</v>
      </c>
      <c r="H35" s="44"/>
      <c r="I35" s="42"/>
    </row>
    <row r="36" spans="1:13" ht="15.75" thickBot="1">
      <c r="A36" s="54"/>
      <c r="B36" s="40"/>
      <c r="C36" s="71"/>
      <c r="D36" s="71"/>
      <c r="E36" s="70"/>
      <c r="F36" s="42"/>
      <c r="G36" s="71"/>
      <c r="H36" s="71"/>
      <c r="I36" s="70"/>
    </row>
    <row r="37" spans="1:13">
      <c r="A37" s="54"/>
      <c r="B37" s="185" t="s">
        <v>1307</v>
      </c>
      <c r="C37" s="31" t="s">
        <v>247</v>
      </c>
      <c r="D37" s="33">
        <v>809516</v>
      </c>
      <c r="E37" s="35"/>
      <c r="F37" s="37"/>
      <c r="G37" s="31" t="s">
        <v>247</v>
      </c>
      <c r="H37" s="33">
        <v>763336</v>
      </c>
      <c r="I37" s="35"/>
    </row>
    <row r="38" spans="1:13" ht="15.75" thickBot="1">
      <c r="A38" s="54"/>
      <c r="B38" s="185"/>
      <c r="C38" s="48"/>
      <c r="D38" s="49"/>
      <c r="E38" s="50"/>
      <c r="F38" s="37"/>
      <c r="G38" s="48"/>
      <c r="H38" s="49"/>
      <c r="I38" s="50"/>
    </row>
    <row r="39" spans="1:13" ht="15.75" thickTop="1">
      <c r="A39" s="54"/>
      <c r="B39" s="15"/>
      <c r="C39" s="15"/>
    </row>
    <row r="40" spans="1:13" ht="33.75">
      <c r="A40" s="54"/>
      <c r="B40" s="182">
        <v>-1</v>
      </c>
      <c r="C40" s="100" t="s">
        <v>1308</v>
      </c>
    </row>
    <row r="41" spans="1:13">
      <c r="A41" s="54"/>
      <c r="B41" s="15"/>
      <c r="C41" s="15"/>
    </row>
    <row r="42" spans="1:13">
      <c r="A42" s="54"/>
      <c r="B42" s="182">
        <v>-2</v>
      </c>
      <c r="C42" s="100" t="s">
        <v>1309</v>
      </c>
    </row>
    <row r="43" spans="1:13">
      <c r="A43" s="54"/>
      <c r="B43" s="55" t="s">
        <v>1310</v>
      </c>
      <c r="C43" s="55"/>
      <c r="D43" s="55"/>
      <c r="E43" s="55"/>
      <c r="F43" s="55"/>
      <c r="G43" s="55"/>
      <c r="H43" s="55"/>
      <c r="I43" s="55"/>
      <c r="J43" s="55"/>
      <c r="K43" s="55"/>
      <c r="L43" s="55"/>
      <c r="M43" s="55"/>
    </row>
    <row r="44" spans="1:13">
      <c r="A44" s="54"/>
      <c r="B44" s="28"/>
      <c r="C44" s="28"/>
      <c r="D44" s="28"/>
      <c r="E44" s="28"/>
      <c r="F44" s="28"/>
      <c r="G44" s="28"/>
      <c r="H44" s="28"/>
      <c r="I44" s="28"/>
      <c r="J44" s="28"/>
      <c r="K44" s="28"/>
      <c r="L44" s="28"/>
      <c r="M44" s="28"/>
    </row>
    <row r="45" spans="1:13">
      <c r="A45" s="54"/>
      <c r="B45" s="28"/>
      <c r="C45" s="28"/>
      <c r="D45" s="28"/>
      <c r="E45" s="28"/>
      <c r="F45" s="28"/>
      <c r="G45" s="28"/>
      <c r="H45" s="28"/>
      <c r="I45" s="28"/>
      <c r="J45" s="28"/>
      <c r="K45" s="28"/>
      <c r="L45" s="28"/>
      <c r="M45" s="28"/>
    </row>
    <row r="46" spans="1:13">
      <c r="A46" s="54"/>
      <c r="B46" s="15"/>
      <c r="C46" s="15"/>
      <c r="D46" s="15"/>
      <c r="E46" s="15"/>
      <c r="F46" s="15"/>
      <c r="G46" s="15"/>
      <c r="H46" s="15"/>
      <c r="I46" s="15"/>
      <c r="J46" s="15"/>
      <c r="K46" s="15"/>
      <c r="L46" s="15"/>
      <c r="M46" s="15"/>
    </row>
    <row r="47" spans="1:13" ht="15.75" thickBot="1">
      <c r="A47" s="54"/>
      <c r="B47" s="14" t="s">
        <v>1296</v>
      </c>
      <c r="C47" s="29" t="s">
        <v>381</v>
      </c>
      <c r="D47" s="29"/>
      <c r="E47" s="29"/>
      <c r="F47" s="29"/>
      <c r="G47" s="29"/>
      <c r="H47" s="29"/>
      <c r="I47" s="29"/>
      <c r="J47" s="29"/>
      <c r="K47" s="29"/>
      <c r="L47" s="29"/>
      <c r="M47" s="29"/>
    </row>
    <row r="48" spans="1:13" ht="15.75" thickBot="1">
      <c r="A48" s="54"/>
      <c r="B48" s="91"/>
      <c r="C48" s="92">
        <v>2014</v>
      </c>
      <c r="D48" s="92"/>
      <c r="E48" s="92"/>
      <c r="F48" s="14"/>
      <c r="G48" s="92">
        <v>2013</v>
      </c>
      <c r="H48" s="92"/>
      <c r="I48" s="92"/>
      <c r="J48" s="14"/>
      <c r="K48" s="92">
        <v>2012</v>
      </c>
      <c r="L48" s="92"/>
      <c r="M48" s="92"/>
    </row>
    <row r="49" spans="1:13">
      <c r="A49" s="54"/>
      <c r="B49" s="169" t="s">
        <v>505</v>
      </c>
      <c r="C49" s="35"/>
      <c r="D49" s="35"/>
      <c r="E49" s="35"/>
      <c r="F49" s="21"/>
      <c r="G49" s="35"/>
      <c r="H49" s="35"/>
      <c r="I49" s="35"/>
      <c r="J49" s="21"/>
      <c r="K49" s="35"/>
      <c r="L49" s="35"/>
      <c r="M49" s="35"/>
    </row>
    <row r="50" spans="1:13">
      <c r="A50" s="54"/>
      <c r="B50" s="42" t="s">
        <v>1311</v>
      </c>
      <c r="C50" s="68" t="s">
        <v>247</v>
      </c>
      <c r="D50" s="44">
        <v>21518</v>
      </c>
      <c r="E50" s="42"/>
      <c r="F50" s="42"/>
      <c r="G50" s="68" t="s">
        <v>247</v>
      </c>
      <c r="H50" s="44">
        <v>19303</v>
      </c>
      <c r="I50" s="42"/>
      <c r="J50" s="42"/>
      <c r="K50" s="68" t="s">
        <v>247</v>
      </c>
      <c r="L50" s="44">
        <v>18117</v>
      </c>
      <c r="M50" s="42"/>
    </row>
    <row r="51" spans="1:13">
      <c r="A51" s="54"/>
      <c r="B51" s="42"/>
      <c r="C51" s="68"/>
      <c r="D51" s="44"/>
      <c r="E51" s="42"/>
      <c r="F51" s="42"/>
      <c r="G51" s="68"/>
      <c r="H51" s="44"/>
      <c r="I51" s="42"/>
      <c r="J51" s="42"/>
      <c r="K51" s="68"/>
      <c r="L51" s="44"/>
      <c r="M51" s="42"/>
    </row>
    <row r="52" spans="1:13">
      <c r="A52" s="54"/>
      <c r="B52" s="37" t="s">
        <v>1312</v>
      </c>
      <c r="C52" s="46">
        <v>8</v>
      </c>
      <c r="D52" s="46"/>
      <c r="E52" s="37"/>
      <c r="F52" s="37"/>
      <c r="G52" s="46">
        <v>10</v>
      </c>
      <c r="H52" s="46"/>
      <c r="I52" s="37"/>
      <c r="J52" s="37"/>
      <c r="K52" s="46">
        <v>16</v>
      </c>
      <c r="L52" s="46"/>
      <c r="M52" s="37"/>
    </row>
    <row r="53" spans="1:13">
      <c r="A53" s="54"/>
      <c r="B53" s="37"/>
      <c r="C53" s="46"/>
      <c r="D53" s="46"/>
      <c r="E53" s="37"/>
      <c r="F53" s="37"/>
      <c r="G53" s="46"/>
      <c r="H53" s="46"/>
      <c r="I53" s="37"/>
      <c r="J53" s="37"/>
      <c r="K53" s="46"/>
      <c r="L53" s="46"/>
      <c r="M53" s="37"/>
    </row>
    <row r="54" spans="1:13">
      <c r="A54" s="54"/>
      <c r="B54" s="40" t="s">
        <v>1313</v>
      </c>
      <c r="C54" s="41">
        <v>749</v>
      </c>
      <c r="D54" s="41"/>
      <c r="E54" s="42"/>
      <c r="F54" s="42"/>
      <c r="G54" s="41">
        <v>492</v>
      </c>
      <c r="H54" s="41"/>
      <c r="I54" s="42"/>
      <c r="J54" s="42"/>
      <c r="K54" s="41">
        <v>114</v>
      </c>
      <c r="L54" s="41"/>
      <c r="M54" s="42"/>
    </row>
    <row r="55" spans="1:13">
      <c r="A55" s="54"/>
      <c r="B55" s="40"/>
      <c r="C55" s="41"/>
      <c r="D55" s="41"/>
      <c r="E55" s="42"/>
      <c r="F55" s="42"/>
      <c r="G55" s="41"/>
      <c r="H55" s="41"/>
      <c r="I55" s="42"/>
      <c r="J55" s="42"/>
      <c r="K55" s="41"/>
      <c r="L55" s="41"/>
      <c r="M55" s="42"/>
    </row>
    <row r="56" spans="1:13">
      <c r="A56" s="54"/>
      <c r="B56" s="30" t="s">
        <v>1314</v>
      </c>
      <c r="C56" s="46">
        <v>71</v>
      </c>
      <c r="D56" s="46"/>
      <c r="E56" s="37"/>
      <c r="F56" s="37"/>
      <c r="G56" s="46">
        <v>39</v>
      </c>
      <c r="H56" s="46"/>
      <c r="I56" s="37"/>
      <c r="J56" s="37"/>
      <c r="K56" s="46">
        <v>22</v>
      </c>
      <c r="L56" s="46"/>
      <c r="M56" s="37"/>
    </row>
    <row r="57" spans="1:13" ht="15.75" thickBot="1">
      <c r="A57" s="54"/>
      <c r="B57" s="30"/>
      <c r="C57" s="86"/>
      <c r="D57" s="86"/>
      <c r="E57" s="73"/>
      <c r="F57" s="37"/>
      <c r="G57" s="86"/>
      <c r="H57" s="86"/>
      <c r="I57" s="73"/>
      <c r="J57" s="37"/>
      <c r="K57" s="86"/>
      <c r="L57" s="86"/>
      <c r="M57" s="73"/>
    </row>
    <row r="58" spans="1:13">
      <c r="A58" s="54"/>
      <c r="B58" s="176" t="s">
        <v>1315</v>
      </c>
      <c r="C58" s="77">
        <v>22346</v>
      </c>
      <c r="D58" s="77"/>
      <c r="E58" s="79"/>
      <c r="F58" s="42"/>
      <c r="G58" s="77">
        <v>19844</v>
      </c>
      <c r="H58" s="77"/>
      <c r="I58" s="79"/>
      <c r="J58" s="42"/>
      <c r="K58" s="77">
        <v>18269</v>
      </c>
      <c r="L58" s="77"/>
      <c r="M58" s="79"/>
    </row>
    <row r="59" spans="1:13">
      <c r="A59" s="54"/>
      <c r="B59" s="176"/>
      <c r="C59" s="44"/>
      <c r="D59" s="44"/>
      <c r="E59" s="42"/>
      <c r="F59" s="42"/>
      <c r="G59" s="44"/>
      <c r="H59" s="44"/>
      <c r="I59" s="42"/>
      <c r="J59" s="42"/>
      <c r="K59" s="44"/>
      <c r="L59" s="44"/>
      <c r="M59" s="42"/>
    </row>
    <row r="60" spans="1:13">
      <c r="A60" s="54"/>
      <c r="B60" s="185" t="s">
        <v>1316</v>
      </c>
      <c r="C60" s="39">
        <v>5513</v>
      </c>
      <c r="D60" s="39"/>
      <c r="E60" s="37"/>
      <c r="F60" s="37"/>
      <c r="G60" s="39">
        <v>3892</v>
      </c>
      <c r="H60" s="39"/>
      <c r="I60" s="37"/>
      <c r="J60" s="37"/>
      <c r="K60" s="39">
        <v>3190</v>
      </c>
      <c r="L60" s="39"/>
      <c r="M60" s="37"/>
    </row>
    <row r="61" spans="1:13" ht="15.75" thickBot="1">
      <c r="A61" s="54"/>
      <c r="B61" s="185"/>
      <c r="C61" s="72"/>
      <c r="D61" s="72"/>
      <c r="E61" s="73"/>
      <c r="F61" s="37"/>
      <c r="G61" s="72"/>
      <c r="H61" s="72"/>
      <c r="I61" s="73"/>
      <c r="J61" s="37"/>
      <c r="K61" s="72"/>
      <c r="L61" s="72"/>
      <c r="M61" s="73"/>
    </row>
    <row r="62" spans="1:13" ht="23.25" customHeight="1">
      <c r="A62" s="54"/>
      <c r="B62" s="40" t="s">
        <v>1317</v>
      </c>
      <c r="C62" s="77">
        <v>16833</v>
      </c>
      <c r="D62" s="77"/>
      <c r="E62" s="79"/>
      <c r="F62" s="42"/>
      <c r="G62" s="77">
        <v>15952</v>
      </c>
      <c r="H62" s="77"/>
      <c r="I62" s="79"/>
      <c r="J62" s="42"/>
      <c r="K62" s="77">
        <v>15079</v>
      </c>
      <c r="L62" s="77"/>
      <c r="M62" s="79"/>
    </row>
    <row r="63" spans="1:13">
      <c r="A63" s="54"/>
      <c r="B63" s="40"/>
      <c r="C63" s="44"/>
      <c r="D63" s="44"/>
      <c r="E63" s="42"/>
      <c r="F63" s="42"/>
      <c r="G63" s="44"/>
      <c r="H63" s="44"/>
      <c r="I63" s="42"/>
      <c r="J63" s="42"/>
      <c r="K63" s="44"/>
      <c r="L63" s="44"/>
      <c r="M63" s="42"/>
    </row>
    <row r="64" spans="1:13">
      <c r="A64" s="54"/>
      <c r="B64" s="18" t="s">
        <v>1318</v>
      </c>
      <c r="C64" s="46" t="s">
        <v>1122</v>
      </c>
      <c r="D64" s="46"/>
      <c r="E64" s="19" t="s">
        <v>255</v>
      </c>
      <c r="F64" s="21"/>
      <c r="G64" s="46" t="s">
        <v>1127</v>
      </c>
      <c r="H64" s="46"/>
      <c r="I64" s="19" t="s">
        <v>255</v>
      </c>
      <c r="J64" s="21"/>
      <c r="K64" s="46" t="s">
        <v>1132</v>
      </c>
      <c r="L64" s="46"/>
      <c r="M64" s="19" t="s">
        <v>255</v>
      </c>
    </row>
    <row r="65" spans="1:13">
      <c r="A65" s="54"/>
      <c r="B65" s="42" t="s">
        <v>1319</v>
      </c>
      <c r="C65" s="44">
        <v>40903</v>
      </c>
      <c r="D65" s="44"/>
      <c r="E65" s="42"/>
      <c r="F65" s="42"/>
      <c r="G65" s="44">
        <v>16183</v>
      </c>
      <c r="H65" s="44"/>
      <c r="I65" s="42"/>
      <c r="J65" s="42"/>
      <c r="K65" s="44">
        <v>10398</v>
      </c>
      <c r="L65" s="44"/>
      <c r="M65" s="42"/>
    </row>
    <row r="66" spans="1:13" ht="15.75" thickBot="1">
      <c r="A66" s="54"/>
      <c r="B66" s="42"/>
      <c r="C66" s="71"/>
      <c r="D66" s="71"/>
      <c r="E66" s="70"/>
      <c r="F66" s="42"/>
      <c r="G66" s="71"/>
      <c r="H66" s="71"/>
      <c r="I66" s="70"/>
      <c r="J66" s="42"/>
      <c r="K66" s="71"/>
      <c r="L66" s="71"/>
      <c r="M66" s="70"/>
    </row>
    <row r="67" spans="1:13">
      <c r="A67" s="54"/>
      <c r="B67" s="185" t="s">
        <v>121</v>
      </c>
      <c r="C67" s="31" t="s">
        <v>247</v>
      </c>
      <c r="D67" s="33">
        <v>59582</v>
      </c>
      <c r="E67" s="35"/>
      <c r="F67" s="37"/>
      <c r="G67" s="31" t="s">
        <v>247</v>
      </c>
      <c r="H67" s="33">
        <v>33487</v>
      </c>
      <c r="I67" s="35"/>
      <c r="J67" s="37"/>
      <c r="K67" s="31" t="s">
        <v>247</v>
      </c>
      <c r="L67" s="33">
        <v>26637</v>
      </c>
      <c r="M67" s="35"/>
    </row>
    <row r="68" spans="1:13" ht="15.75" thickBot="1">
      <c r="A68" s="54"/>
      <c r="B68" s="185"/>
      <c r="C68" s="48"/>
      <c r="D68" s="49"/>
      <c r="E68" s="50"/>
      <c r="F68" s="37"/>
      <c r="G68" s="48"/>
      <c r="H68" s="49"/>
      <c r="I68" s="50"/>
      <c r="J68" s="37"/>
      <c r="K68" s="48"/>
      <c r="L68" s="49"/>
      <c r="M68" s="50"/>
    </row>
    <row r="69" spans="1:13" ht="15.75" thickTop="1">
      <c r="A69" s="54"/>
      <c r="B69" s="15"/>
      <c r="C69" s="15"/>
    </row>
    <row r="70" spans="1:13">
      <c r="A70" s="54"/>
      <c r="B70" s="182">
        <v>-1</v>
      </c>
      <c r="C70" s="100" t="s">
        <v>1309</v>
      </c>
    </row>
    <row r="71" spans="1:13">
      <c r="A71" s="54"/>
      <c r="B71" s="138"/>
      <c r="C71" s="138"/>
      <c r="D71" s="138"/>
      <c r="E71" s="138"/>
      <c r="F71" s="138"/>
      <c r="G71" s="138"/>
      <c r="H71" s="138"/>
      <c r="I71" s="138"/>
      <c r="J71" s="138"/>
      <c r="K71" s="138"/>
      <c r="L71" s="138"/>
      <c r="M71" s="138"/>
    </row>
    <row r="72" spans="1:13">
      <c r="A72" s="54"/>
      <c r="B72" s="55" t="s">
        <v>1320</v>
      </c>
      <c r="C72" s="55"/>
      <c r="D72" s="55"/>
      <c r="E72" s="55"/>
      <c r="F72" s="55"/>
      <c r="G72" s="55"/>
      <c r="H72" s="55"/>
      <c r="I72" s="55"/>
      <c r="J72" s="55"/>
      <c r="K72" s="55"/>
      <c r="L72" s="55"/>
      <c r="M72" s="55"/>
    </row>
    <row r="73" spans="1:13">
      <c r="A73" s="54"/>
      <c r="B73" s="59"/>
      <c r="C73" s="59"/>
      <c r="D73" s="59"/>
      <c r="E73" s="59"/>
      <c r="F73" s="59"/>
      <c r="G73" s="59"/>
      <c r="H73" s="59"/>
      <c r="I73" s="59"/>
      <c r="J73" s="59"/>
      <c r="K73" s="59"/>
      <c r="L73" s="59"/>
      <c r="M73" s="59"/>
    </row>
    <row r="74" spans="1:13">
      <c r="A74" s="54"/>
      <c r="B74" s="28"/>
      <c r="C74" s="28"/>
      <c r="D74" s="28"/>
      <c r="E74" s="28"/>
      <c r="F74" s="28"/>
      <c r="G74" s="28"/>
      <c r="H74" s="28"/>
      <c r="I74" s="28"/>
      <c r="J74" s="28"/>
      <c r="K74" s="28"/>
      <c r="L74" s="28"/>
      <c r="M74" s="28"/>
    </row>
    <row r="75" spans="1:13">
      <c r="A75" s="54"/>
      <c r="B75" s="15"/>
      <c r="C75" s="15"/>
      <c r="D75" s="15"/>
      <c r="E75" s="15"/>
      <c r="F75" s="15"/>
      <c r="G75" s="15"/>
      <c r="H75" s="15"/>
      <c r="I75" s="15"/>
      <c r="J75" s="15"/>
      <c r="K75" s="15"/>
      <c r="L75" s="15"/>
      <c r="M75" s="15"/>
    </row>
    <row r="76" spans="1:13" ht="15.75" thickBot="1">
      <c r="A76" s="54"/>
      <c r="B76" s="14" t="s">
        <v>1296</v>
      </c>
      <c r="C76" s="29" t="s">
        <v>381</v>
      </c>
      <c r="D76" s="29"/>
      <c r="E76" s="29"/>
      <c r="F76" s="29"/>
      <c r="G76" s="29"/>
      <c r="H76" s="29"/>
      <c r="I76" s="29"/>
      <c r="J76" s="29"/>
      <c r="K76" s="29"/>
      <c r="L76" s="29"/>
      <c r="M76" s="29"/>
    </row>
    <row r="77" spans="1:13" ht="15.75" thickBot="1">
      <c r="A77" s="54"/>
      <c r="B77" s="91"/>
      <c r="C77" s="92">
        <v>2014</v>
      </c>
      <c r="D77" s="92"/>
      <c r="E77" s="92"/>
      <c r="F77" s="14"/>
      <c r="G77" s="92">
        <v>2013</v>
      </c>
      <c r="H77" s="92"/>
      <c r="I77" s="92"/>
      <c r="J77" s="14"/>
      <c r="K77" s="92">
        <v>2012</v>
      </c>
      <c r="L77" s="92"/>
      <c r="M77" s="92"/>
    </row>
    <row r="78" spans="1:13">
      <c r="A78" s="54"/>
      <c r="B78" s="169" t="s">
        <v>177</v>
      </c>
      <c r="C78" s="35"/>
      <c r="D78" s="35"/>
      <c r="E78" s="35"/>
      <c r="F78" s="21"/>
      <c r="G78" s="35"/>
      <c r="H78" s="35"/>
      <c r="I78" s="35"/>
      <c r="J78" s="21"/>
      <c r="K78" s="35"/>
      <c r="L78" s="35"/>
      <c r="M78" s="35"/>
    </row>
    <row r="79" spans="1:13">
      <c r="A79" s="54"/>
      <c r="B79" s="40" t="s">
        <v>121</v>
      </c>
      <c r="C79" s="68" t="s">
        <v>247</v>
      </c>
      <c r="D79" s="44">
        <v>59582</v>
      </c>
      <c r="E79" s="42"/>
      <c r="F79" s="42"/>
      <c r="G79" s="68" t="s">
        <v>247</v>
      </c>
      <c r="H79" s="44">
        <v>33487</v>
      </c>
      <c r="I79" s="42"/>
      <c r="J79" s="42"/>
      <c r="K79" s="68" t="s">
        <v>247</v>
      </c>
      <c r="L79" s="44">
        <v>26637</v>
      </c>
      <c r="M79" s="42"/>
    </row>
    <row r="80" spans="1:13">
      <c r="A80" s="54"/>
      <c r="B80" s="40"/>
      <c r="C80" s="68"/>
      <c r="D80" s="44"/>
      <c r="E80" s="42"/>
      <c r="F80" s="42"/>
      <c r="G80" s="68"/>
      <c r="H80" s="44"/>
      <c r="I80" s="42"/>
      <c r="J80" s="42"/>
      <c r="K80" s="68"/>
      <c r="L80" s="44"/>
      <c r="M80" s="42"/>
    </row>
    <row r="81" spans="1:13" ht="25.5">
      <c r="A81" s="54"/>
      <c r="B81" s="18" t="s">
        <v>178</v>
      </c>
      <c r="C81" s="37"/>
      <c r="D81" s="37"/>
      <c r="E81" s="37"/>
      <c r="F81" s="21"/>
      <c r="G81" s="37"/>
      <c r="H81" s="37"/>
      <c r="I81" s="37"/>
      <c r="J81" s="21"/>
      <c r="K81" s="37"/>
      <c r="L81" s="37"/>
      <c r="M81" s="37"/>
    </row>
    <row r="82" spans="1:13">
      <c r="A82" s="54"/>
      <c r="B82" s="40" t="s">
        <v>1321</v>
      </c>
      <c r="C82" s="41" t="s">
        <v>1322</v>
      </c>
      <c r="D82" s="41"/>
      <c r="E82" s="68" t="s">
        <v>255</v>
      </c>
      <c r="F82" s="42"/>
      <c r="G82" s="41" t="s">
        <v>249</v>
      </c>
      <c r="H82" s="41"/>
      <c r="I82" s="42"/>
      <c r="J82" s="42"/>
      <c r="K82" s="41" t="s">
        <v>249</v>
      </c>
      <c r="L82" s="41"/>
      <c r="M82" s="42"/>
    </row>
    <row r="83" spans="1:13">
      <c r="A83" s="54"/>
      <c r="B83" s="40"/>
      <c r="C83" s="41"/>
      <c r="D83" s="41"/>
      <c r="E83" s="68"/>
      <c r="F83" s="42"/>
      <c r="G83" s="41"/>
      <c r="H83" s="41"/>
      <c r="I83" s="42"/>
      <c r="J83" s="42"/>
      <c r="K83" s="41"/>
      <c r="L83" s="41"/>
      <c r="M83" s="42"/>
    </row>
    <row r="84" spans="1:13" ht="26.25">
      <c r="A84" s="54"/>
      <c r="B84" s="18" t="s">
        <v>1323</v>
      </c>
      <c r="C84" s="46" t="s">
        <v>1324</v>
      </c>
      <c r="D84" s="46"/>
      <c r="E84" s="19" t="s">
        <v>255</v>
      </c>
      <c r="F84" s="21"/>
      <c r="G84" s="46" t="s">
        <v>1325</v>
      </c>
      <c r="H84" s="46"/>
      <c r="I84" s="19" t="s">
        <v>255</v>
      </c>
      <c r="J84" s="21"/>
      <c r="K84" s="46" t="s">
        <v>1326</v>
      </c>
      <c r="L84" s="46"/>
      <c r="M84" s="19" t="s">
        <v>255</v>
      </c>
    </row>
    <row r="85" spans="1:13">
      <c r="A85" s="54"/>
      <c r="B85" s="40" t="s">
        <v>1327</v>
      </c>
      <c r="C85" s="41">
        <v>385</v>
      </c>
      <c r="D85" s="41"/>
      <c r="E85" s="42"/>
      <c r="F85" s="42"/>
      <c r="G85" s="41">
        <v>21</v>
      </c>
      <c r="H85" s="41"/>
      <c r="I85" s="42"/>
      <c r="J85" s="42"/>
      <c r="K85" s="41" t="s">
        <v>1328</v>
      </c>
      <c r="L85" s="41"/>
      <c r="M85" s="68" t="s">
        <v>255</v>
      </c>
    </row>
    <row r="86" spans="1:13">
      <c r="A86" s="54"/>
      <c r="B86" s="40"/>
      <c r="C86" s="41"/>
      <c r="D86" s="41"/>
      <c r="E86" s="42"/>
      <c r="F86" s="42"/>
      <c r="G86" s="41"/>
      <c r="H86" s="41"/>
      <c r="I86" s="42"/>
      <c r="J86" s="42"/>
      <c r="K86" s="41"/>
      <c r="L86" s="41"/>
      <c r="M86" s="68"/>
    </row>
    <row r="87" spans="1:13">
      <c r="A87" s="54"/>
      <c r="B87" s="30" t="s">
        <v>1329</v>
      </c>
      <c r="C87" s="39">
        <v>1345</v>
      </c>
      <c r="D87" s="39"/>
      <c r="E87" s="37"/>
      <c r="F87" s="37"/>
      <c r="G87" s="39">
        <v>1969</v>
      </c>
      <c r="H87" s="39"/>
      <c r="I87" s="37"/>
      <c r="J87" s="37"/>
      <c r="K87" s="46" t="s">
        <v>1330</v>
      </c>
      <c r="L87" s="46"/>
      <c r="M87" s="38" t="s">
        <v>255</v>
      </c>
    </row>
    <row r="88" spans="1:13">
      <c r="A88" s="54"/>
      <c r="B88" s="30"/>
      <c r="C88" s="39"/>
      <c r="D88" s="39"/>
      <c r="E88" s="37"/>
      <c r="F88" s="37"/>
      <c r="G88" s="39"/>
      <c r="H88" s="39"/>
      <c r="I88" s="37"/>
      <c r="J88" s="37"/>
      <c r="K88" s="46"/>
      <c r="L88" s="46"/>
      <c r="M88" s="38"/>
    </row>
    <row r="89" spans="1:13">
      <c r="A89" s="54"/>
      <c r="B89" s="40" t="s">
        <v>1331</v>
      </c>
      <c r="C89" s="44">
        <v>2591</v>
      </c>
      <c r="D89" s="44"/>
      <c r="E89" s="42"/>
      <c r="F89" s="42"/>
      <c r="G89" s="41" t="s">
        <v>1332</v>
      </c>
      <c r="H89" s="41"/>
      <c r="I89" s="68" t="s">
        <v>255</v>
      </c>
      <c r="J89" s="42"/>
      <c r="K89" s="44">
        <v>2139</v>
      </c>
      <c r="L89" s="44"/>
      <c r="M89" s="42"/>
    </row>
    <row r="90" spans="1:13" ht="15.75" thickBot="1">
      <c r="A90" s="54"/>
      <c r="B90" s="40"/>
      <c r="C90" s="71"/>
      <c r="D90" s="71"/>
      <c r="E90" s="70"/>
      <c r="F90" s="42"/>
      <c r="G90" s="47"/>
      <c r="H90" s="47"/>
      <c r="I90" s="69"/>
      <c r="J90" s="42"/>
      <c r="K90" s="71"/>
      <c r="L90" s="71"/>
      <c r="M90" s="70"/>
    </row>
    <row r="91" spans="1:13">
      <c r="A91" s="54"/>
      <c r="B91" s="185" t="s">
        <v>189</v>
      </c>
      <c r="C91" s="33">
        <v>22625</v>
      </c>
      <c r="D91" s="33"/>
      <c r="E91" s="35"/>
      <c r="F91" s="37"/>
      <c r="G91" s="33">
        <v>19172</v>
      </c>
      <c r="H91" s="33"/>
      <c r="I91" s="35"/>
      <c r="J91" s="37"/>
      <c r="K91" s="33">
        <v>17799</v>
      </c>
      <c r="L91" s="33"/>
      <c r="M91" s="35"/>
    </row>
    <row r="92" spans="1:13">
      <c r="A92" s="54"/>
      <c r="B92" s="185"/>
      <c r="C92" s="39"/>
      <c r="D92" s="39"/>
      <c r="E92" s="37"/>
      <c r="F92" s="37"/>
      <c r="G92" s="39"/>
      <c r="H92" s="39"/>
      <c r="I92" s="37"/>
      <c r="J92" s="37"/>
      <c r="K92" s="39"/>
      <c r="L92" s="39"/>
      <c r="M92" s="37"/>
    </row>
    <row r="93" spans="1:13">
      <c r="A93" s="54"/>
      <c r="B93" s="170" t="s">
        <v>190</v>
      </c>
      <c r="C93" s="42"/>
      <c r="D93" s="42"/>
      <c r="E93" s="42"/>
      <c r="F93" s="14"/>
      <c r="G93" s="42"/>
      <c r="H93" s="42"/>
      <c r="I93" s="42"/>
      <c r="J93" s="14"/>
      <c r="K93" s="42"/>
      <c r="L93" s="42"/>
      <c r="M93" s="42"/>
    </row>
    <row r="94" spans="1:13" ht="26.25">
      <c r="A94" s="54"/>
      <c r="B94" s="18" t="s">
        <v>1333</v>
      </c>
      <c r="C94" s="46" t="s">
        <v>1334</v>
      </c>
      <c r="D94" s="46"/>
      <c r="E94" s="19" t="s">
        <v>255</v>
      </c>
      <c r="F94" s="21"/>
      <c r="G94" s="46" t="s">
        <v>1335</v>
      </c>
      <c r="H94" s="46"/>
      <c r="I94" s="19" t="s">
        <v>255</v>
      </c>
      <c r="J94" s="21"/>
      <c r="K94" s="46" t="s">
        <v>1336</v>
      </c>
      <c r="L94" s="46"/>
      <c r="M94" s="19" t="s">
        <v>255</v>
      </c>
    </row>
    <row r="95" spans="1:13">
      <c r="A95" s="54"/>
      <c r="B95" s="40" t="s">
        <v>1337</v>
      </c>
      <c r="C95" s="44">
        <v>1142</v>
      </c>
      <c r="D95" s="44"/>
      <c r="E95" s="42"/>
      <c r="F95" s="42"/>
      <c r="G95" s="44">
        <v>3000</v>
      </c>
      <c r="H95" s="44"/>
      <c r="I95" s="42"/>
      <c r="J95" s="42"/>
      <c r="K95" s="41" t="s">
        <v>249</v>
      </c>
      <c r="L95" s="41"/>
      <c r="M95" s="42"/>
    </row>
    <row r="96" spans="1:13">
      <c r="A96" s="54"/>
      <c r="B96" s="40"/>
      <c r="C96" s="44"/>
      <c r="D96" s="44"/>
      <c r="E96" s="42"/>
      <c r="F96" s="42"/>
      <c r="G96" s="44"/>
      <c r="H96" s="44"/>
      <c r="I96" s="42"/>
      <c r="J96" s="42"/>
      <c r="K96" s="41"/>
      <c r="L96" s="41"/>
      <c r="M96" s="42"/>
    </row>
    <row r="97" spans="1:13">
      <c r="A97" s="54"/>
      <c r="B97" s="30" t="s">
        <v>201</v>
      </c>
      <c r="C97" s="46" t="s">
        <v>249</v>
      </c>
      <c r="D97" s="46"/>
      <c r="E97" s="37"/>
      <c r="F97" s="37"/>
      <c r="G97" s="39">
        <v>3917</v>
      </c>
      <c r="H97" s="39"/>
      <c r="I97" s="37"/>
      <c r="J97" s="37"/>
      <c r="K97" s="46" t="s">
        <v>249</v>
      </c>
      <c r="L97" s="46"/>
      <c r="M97" s="37"/>
    </row>
    <row r="98" spans="1:13">
      <c r="A98" s="54"/>
      <c r="B98" s="30"/>
      <c r="C98" s="46"/>
      <c r="D98" s="46"/>
      <c r="E98" s="37"/>
      <c r="F98" s="37"/>
      <c r="G98" s="39"/>
      <c r="H98" s="39"/>
      <c r="I98" s="37"/>
      <c r="J98" s="37"/>
      <c r="K98" s="46"/>
      <c r="L98" s="46"/>
      <c r="M98" s="37"/>
    </row>
    <row r="99" spans="1:13">
      <c r="A99" s="54"/>
      <c r="B99" s="40" t="s">
        <v>1338</v>
      </c>
      <c r="C99" s="41" t="s">
        <v>1339</v>
      </c>
      <c r="D99" s="41"/>
      <c r="E99" s="68" t="s">
        <v>255</v>
      </c>
      <c r="F99" s="42"/>
      <c r="G99" s="41" t="s">
        <v>249</v>
      </c>
      <c r="H99" s="41"/>
      <c r="I99" s="42"/>
      <c r="J99" s="42"/>
      <c r="K99" s="41" t="s">
        <v>249</v>
      </c>
      <c r="L99" s="41"/>
      <c r="M99" s="42"/>
    </row>
    <row r="100" spans="1:13" ht="15.75" thickBot="1">
      <c r="A100" s="54"/>
      <c r="B100" s="40"/>
      <c r="C100" s="47"/>
      <c r="D100" s="47"/>
      <c r="E100" s="69"/>
      <c r="F100" s="42"/>
      <c r="G100" s="47"/>
      <c r="H100" s="47"/>
      <c r="I100" s="70"/>
      <c r="J100" s="42"/>
      <c r="K100" s="47"/>
      <c r="L100" s="47"/>
      <c r="M100" s="70"/>
    </row>
    <row r="101" spans="1:13">
      <c r="A101" s="54"/>
      <c r="B101" s="185" t="s">
        <v>1340</v>
      </c>
      <c r="C101" s="93" t="s">
        <v>1341</v>
      </c>
      <c r="D101" s="93"/>
      <c r="E101" s="31" t="s">
        <v>255</v>
      </c>
      <c r="F101" s="37"/>
      <c r="G101" s="33">
        <v>5497</v>
      </c>
      <c r="H101" s="33"/>
      <c r="I101" s="35"/>
      <c r="J101" s="37"/>
      <c r="K101" s="93" t="s">
        <v>1336</v>
      </c>
      <c r="L101" s="93"/>
      <c r="M101" s="31" t="s">
        <v>255</v>
      </c>
    </row>
    <row r="102" spans="1:13">
      <c r="A102" s="54"/>
      <c r="B102" s="185"/>
      <c r="C102" s="46"/>
      <c r="D102" s="46"/>
      <c r="E102" s="38"/>
      <c r="F102" s="37"/>
      <c r="G102" s="39"/>
      <c r="H102" s="39"/>
      <c r="I102" s="37"/>
      <c r="J102" s="37"/>
      <c r="K102" s="46"/>
      <c r="L102" s="46"/>
      <c r="M102" s="38"/>
    </row>
    <row r="103" spans="1:13">
      <c r="A103" s="54"/>
      <c r="B103" s="170" t="s">
        <v>203</v>
      </c>
      <c r="C103" s="42"/>
      <c r="D103" s="42"/>
      <c r="E103" s="42"/>
      <c r="F103" s="14"/>
      <c r="G103" s="42"/>
      <c r="H103" s="42"/>
      <c r="I103" s="42"/>
      <c r="J103" s="14"/>
      <c r="K103" s="42"/>
      <c r="L103" s="42"/>
      <c r="M103" s="42"/>
    </row>
    <row r="104" spans="1:13">
      <c r="A104" s="54"/>
      <c r="B104" s="18" t="s">
        <v>209</v>
      </c>
      <c r="C104" s="46" t="s">
        <v>1342</v>
      </c>
      <c r="D104" s="46"/>
      <c r="E104" s="19" t="s">
        <v>255</v>
      </c>
      <c r="F104" s="21"/>
      <c r="G104" s="46" t="s">
        <v>1343</v>
      </c>
      <c r="H104" s="46"/>
      <c r="I104" s="19" t="s">
        <v>255</v>
      </c>
      <c r="J104" s="21"/>
      <c r="K104" s="46" t="s">
        <v>1344</v>
      </c>
      <c r="L104" s="46"/>
      <c r="M104" s="19" t="s">
        <v>255</v>
      </c>
    </row>
    <row r="105" spans="1:13">
      <c r="A105" s="54"/>
      <c r="B105" s="40" t="s">
        <v>1345</v>
      </c>
      <c r="C105" s="41">
        <v>401</v>
      </c>
      <c r="D105" s="41"/>
      <c r="E105" s="42"/>
      <c r="F105" s="42"/>
      <c r="G105" s="41">
        <v>276</v>
      </c>
      <c r="H105" s="41"/>
      <c r="I105" s="42"/>
      <c r="J105" s="42"/>
      <c r="K105" s="41">
        <v>548</v>
      </c>
      <c r="L105" s="41"/>
      <c r="M105" s="42"/>
    </row>
    <row r="106" spans="1:13">
      <c r="A106" s="54"/>
      <c r="B106" s="40"/>
      <c r="C106" s="41"/>
      <c r="D106" s="41"/>
      <c r="E106" s="42"/>
      <c r="F106" s="42"/>
      <c r="G106" s="41"/>
      <c r="H106" s="41"/>
      <c r="I106" s="42"/>
      <c r="J106" s="42"/>
      <c r="K106" s="41"/>
      <c r="L106" s="41"/>
      <c r="M106" s="42"/>
    </row>
    <row r="107" spans="1:13">
      <c r="A107" s="54"/>
      <c r="B107" s="30" t="s">
        <v>1346</v>
      </c>
      <c r="C107" s="46">
        <v>940</v>
      </c>
      <c r="D107" s="46"/>
      <c r="E107" s="37"/>
      <c r="F107" s="37"/>
      <c r="G107" s="46">
        <v>198</v>
      </c>
      <c r="H107" s="46"/>
      <c r="I107" s="37"/>
      <c r="J107" s="37"/>
      <c r="K107" s="46" t="s">
        <v>1347</v>
      </c>
      <c r="L107" s="46"/>
      <c r="M107" s="38" t="s">
        <v>255</v>
      </c>
    </row>
    <row r="108" spans="1:13">
      <c r="A108" s="54"/>
      <c r="B108" s="30"/>
      <c r="C108" s="46"/>
      <c r="D108" s="46"/>
      <c r="E108" s="37"/>
      <c r="F108" s="37"/>
      <c r="G108" s="46"/>
      <c r="H108" s="46"/>
      <c r="I108" s="37"/>
      <c r="J108" s="37"/>
      <c r="K108" s="46"/>
      <c r="L108" s="46"/>
      <c r="M108" s="38"/>
    </row>
    <row r="109" spans="1:13">
      <c r="A109" s="54"/>
      <c r="B109" s="40" t="s">
        <v>1348</v>
      </c>
      <c r="C109" s="41" t="s">
        <v>1349</v>
      </c>
      <c r="D109" s="41"/>
      <c r="E109" s="68" t="s">
        <v>255</v>
      </c>
      <c r="F109" s="42"/>
      <c r="G109" s="41" t="s">
        <v>249</v>
      </c>
      <c r="H109" s="41"/>
      <c r="I109" s="42"/>
      <c r="J109" s="42"/>
      <c r="K109" s="44">
        <v>1500</v>
      </c>
      <c r="L109" s="44"/>
      <c r="M109" s="42"/>
    </row>
    <row r="110" spans="1:13">
      <c r="A110" s="54"/>
      <c r="B110" s="40"/>
      <c r="C110" s="41"/>
      <c r="D110" s="41"/>
      <c r="E110" s="68"/>
      <c r="F110" s="42"/>
      <c r="G110" s="41"/>
      <c r="H110" s="41"/>
      <c r="I110" s="42"/>
      <c r="J110" s="42"/>
      <c r="K110" s="44"/>
      <c r="L110" s="44"/>
      <c r="M110" s="42"/>
    </row>
    <row r="111" spans="1:13" ht="15.75" thickBot="1">
      <c r="A111" s="54"/>
      <c r="B111" s="169" t="s">
        <v>1350</v>
      </c>
      <c r="C111" s="86" t="s">
        <v>1351</v>
      </c>
      <c r="D111" s="86"/>
      <c r="E111" s="163" t="s">
        <v>255</v>
      </c>
      <c r="F111" s="21"/>
      <c r="G111" s="86" t="s">
        <v>1352</v>
      </c>
      <c r="H111" s="86"/>
      <c r="I111" s="163" t="s">
        <v>255</v>
      </c>
      <c r="J111" s="21"/>
      <c r="K111" s="86" t="s">
        <v>1353</v>
      </c>
      <c r="L111" s="86"/>
      <c r="M111" s="163" t="s">
        <v>255</v>
      </c>
    </row>
    <row r="112" spans="1:13">
      <c r="A112" s="54"/>
      <c r="B112" s="176" t="s">
        <v>1354</v>
      </c>
      <c r="C112" s="88">
        <v>245</v>
      </c>
      <c r="D112" s="88"/>
      <c r="E112" s="79"/>
      <c r="F112" s="42"/>
      <c r="G112" s="77">
        <v>5840</v>
      </c>
      <c r="H112" s="77"/>
      <c r="I112" s="79"/>
      <c r="J112" s="42"/>
      <c r="K112" s="88" t="s">
        <v>1355</v>
      </c>
      <c r="L112" s="88"/>
      <c r="M112" s="75" t="s">
        <v>255</v>
      </c>
    </row>
    <row r="113" spans="1:13">
      <c r="A113" s="54"/>
      <c r="B113" s="176"/>
      <c r="C113" s="171"/>
      <c r="D113" s="171"/>
      <c r="E113" s="181"/>
      <c r="F113" s="42"/>
      <c r="G113" s="180"/>
      <c r="H113" s="180"/>
      <c r="I113" s="181"/>
      <c r="J113" s="42"/>
      <c r="K113" s="171"/>
      <c r="L113" s="171"/>
      <c r="M113" s="172"/>
    </row>
    <row r="114" spans="1:13">
      <c r="A114" s="54"/>
      <c r="B114" s="185" t="s">
        <v>214</v>
      </c>
      <c r="C114" s="39">
        <v>9723</v>
      </c>
      <c r="D114" s="39"/>
      <c r="E114" s="37"/>
      <c r="F114" s="37"/>
      <c r="G114" s="39">
        <v>3883</v>
      </c>
      <c r="H114" s="39"/>
      <c r="I114" s="37"/>
      <c r="J114" s="37"/>
      <c r="K114" s="39">
        <v>4724</v>
      </c>
      <c r="L114" s="39"/>
      <c r="M114" s="37"/>
    </row>
    <row r="115" spans="1:13" ht="15.75" thickBot="1">
      <c r="A115" s="54"/>
      <c r="B115" s="185"/>
      <c r="C115" s="72"/>
      <c r="D115" s="72"/>
      <c r="E115" s="73"/>
      <c r="F115" s="37"/>
      <c r="G115" s="72"/>
      <c r="H115" s="72"/>
      <c r="I115" s="73"/>
      <c r="J115" s="37"/>
      <c r="K115" s="72"/>
      <c r="L115" s="72"/>
      <c r="M115" s="73"/>
    </row>
    <row r="116" spans="1:13">
      <c r="A116" s="54"/>
      <c r="B116" s="176" t="s">
        <v>215</v>
      </c>
      <c r="C116" s="75" t="s">
        <v>247</v>
      </c>
      <c r="D116" s="77">
        <v>9968</v>
      </c>
      <c r="E116" s="79"/>
      <c r="F116" s="42"/>
      <c r="G116" s="75" t="s">
        <v>247</v>
      </c>
      <c r="H116" s="77">
        <v>9723</v>
      </c>
      <c r="I116" s="79"/>
      <c r="J116" s="42"/>
      <c r="K116" s="75" t="s">
        <v>247</v>
      </c>
      <c r="L116" s="77">
        <v>3883</v>
      </c>
      <c r="M116" s="79"/>
    </row>
    <row r="117" spans="1:13" ht="15.75" thickBot="1">
      <c r="A117" s="54"/>
      <c r="B117" s="176"/>
      <c r="C117" s="76"/>
      <c r="D117" s="78"/>
      <c r="E117" s="80"/>
      <c r="F117" s="42"/>
      <c r="G117" s="76"/>
      <c r="H117" s="78"/>
      <c r="I117" s="80"/>
      <c r="J117" s="42"/>
      <c r="K117" s="76"/>
      <c r="L117" s="78"/>
      <c r="M117" s="80"/>
    </row>
    <row r="118" spans="1:13" ht="15.75" thickTop="1"/>
  </sheetData>
  <mergeCells count="384">
    <mergeCell ref="B5:M5"/>
    <mergeCell ref="B6:M6"/>
    <mergeCell ref="B43:M43"/>
    <mergeCell ref="B44:M44"/>
    <mergeCell ref="B71:M71"/>
    <mergeCell ref="B72:M72"/>
    <mergeCell ref="J116:J117"/>
    <mergeCell ref="K116:K117"/>
    <mergeCell ref="L116:L117"/>
    <mergeCell ref="M116:M117"/>
    <mergeCell ref="A1:A2"/>
    <mergeCell ref="B1:M1"/>
    <mergeCell ref="B2:M2"/>
    <mergeCell ref="B3:M3"/>
    <mergeCell ref="A4:A117"/>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M109:M110"/>
    <mergeCell ref="C111:D111"/>
    <mergeCell ref="G111:H111"/>
    <mergeCell ref="K111:L111"/>
    <mergeCell ref="B112:B113"/>
    <mergeCell ref="C112:D113"/>
    <mergeCell ref="E112:E113"/>
    <mergeCell ref="F112:F113"/>
    <mergeCell ref="G112:H113"/>
    <mergeCell ref="I112:I113"/>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C103:E103"/>
    <mergeCell ref="G103:I103"/>
    <mergeCell ref="K103:M103"/>
    <mergeCell ref="C104:D104"/>
    <mergeCell ref="G104:H104"/>
    <mergeCell ref="K104:L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C93:E93"/>
    <mergeCell ref="G93:I93"/>
    <mergeCell ref="K93:M93"/>
    <mergeCell ref="C94:D94"/>
    <mergeCell ref="G94:H94"/>
    <mergeCell ref="K94:L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K82:L83"/>
    <mergeCell ref="M82:M83"/>
    <mergeCell ref="C84:D84"/>
    <mergeCell ref="G84:H84"/>
    <mergeCell ref="K84:L84"/>
    <mergeCell ref="B85:B86"/>
    <mergeCell ref="C85:D86"/>
    <mergeCell ref="E85:E86"/>
    <mergeCell ref="F85:F86"/>
    <mergeCell ref="G85:H86"/>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C76:M76"/>
    <mergeCell ref="C77:E77"/>
    <mergeCell ref="G77:I77"/>
    <mergeCell ref="K77:M77"/>
    <mergeCell ref="C78:E78"/>
    <mergeCell ref="G78:I78"/>
    <mergeCell ref="K78:M78"/>
    <mergeCell ref="I67:I68"/>
    <mergeCell ref="J67:J68"/>
    <mergeCell ref="K67:K68"/>
    <mergeCell ref="L67:L68"/>
    <mergeCell ref="M67:M68"/>
    <mergeCell ref="B74:M74"/>
    <mergeCell ref="B73:M73"/>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37:H38"/>
    <mergeCell ref="I37:I38"/>
    <mergeCell ref="B45:M45"/>
    <mergeCell ref="C47:M47"/>
    <mergeCell ref="C48:E48"/>
    <mergeCell ref="G48:I48"/>
    <mergeCell ref="K48:M4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29.5703125" customWidth="1"/>
    <col min="3" max="3" width="2.28515625" customWidth="1"/>
    <col min="4" max="4" width="7.85546875" customWidth="1"/>
    <col min="5" max="6" width="10.85546875" customWidth="1"/>
    <col min="7" max="7" width="2.28515625" customWidth="1"/>
    <col min="8" max="8" width="7.85546875" customWidth="1"/>
    <col min="9" max="10" width="10.85546875" customWidth="1"/>
    <col min="11" max="11" width="2.28515625" customWidth="1"/>
    <col min="12" max="12" width="7.85546875" customWidth="1"/>
    <col min="13" max="14" width="10.85546875" customWidth="1"/>
    <col min="15" max="15" width="2.28515625" customWidth="1"/>
    <col min="16" max="16" width="7.85546875" customWidth="1"/>
    <col min="17" max="17" width="10.85546875" customWidth="1"/>
  </cols>
  <sheetData>
    <row r="1" spans="1:17" ht="15" customHeight="1">
      <c r="A1" s="8" t="s">
        <v>1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57</v>
      </c>
      <c r="B3" s="53"/>
      <c r="C3" s="53"/>
      <c r="D3" s="53"/>
      <c r="E3" s="53"/>
      <c r="F3" s="53"/>
      <c r="G3" s="53"/>
      <c r="H3" s="53"/>
      <c r="I3" s="53"/>
      <c r="J3" s="53"/>
      <c r="K3" s="53"/>
      <c r="L3" s="53"/>
      <c r="M3" s="53"/>
      <c r="N3" s="53"/>
      <c r="O3" s="53"/>
      <c r="P3" s="53"/>
      <c r="Q3" s="53"/>
    </row>
    <row r="4" spans="1:17">
      <c r="A4" s="54" t="s">
        <v>1356</v>
      </c>
      <c r="B4" s="55" t="s">
        <v>1356</v>
      </c>
      <c r="C4" s="55"/>
      <c r="D4" s="55"/>
      <c r="E4" s="55"/>
      <c r="F4" s="55"/>
      <c r="G4" s="55"/>
      <c r="H4" s="55"/>
      <c r="I4" s="55"/>
      <c r="J4" s="55"/>
      <c r="K4" s="55"/>
      <c r="L4" s="55"/>
      <c r="M4" s="55"/>
      <c r="N4" s="55"/>
      <c r="O4" s="55"/>
      <c r="P4" s="55"/>
      <c r="Q4" s="55"/>
    </row>
    <row r="5" spans="1:17">
      <c r="A5" s="54"/>
      <c r="B5" s="56" t="s">
        <v>1358</v>
      </c>
      <c r="C5" s="56"/>
      <c r="D5" s="56"/>
      <c r="E5" s="56"/>
      <c r="F5" s="56"/>
      <c r="G5" s="56"/>
      <c r="H5" s="56"/>
      <c r="I5" s="56"/>
      <c r="J5" s="56"/>
      <c r="K5" s="56"/>
      <c r="L5" s="56"/>
      <c r="M5" s="56"/>
      <c r="N5" s="56"/>
      <c r="O5" s="56"/>
      <c r="P5" s="56"/>
      <c r="Q5" s="56"/>
    </row>
    <row r="6" spans="1:17">
      <c r="A6" s="54"/>
      <c r="B6" s="42" t="s">
        <v>1359</v>
      </c>
      <c r="C6" s="42"/>
      <c r="D6" s="42"/>
      <c r="E6" s="42"/>
      <c r="F6" s="42"/>
      <c r="G6" s="42"/>
      <c r="H6" s="42"/>
      <c r="I6" s="42"/>
      <c r="J6" s="42"/>
      <c r="K6" s="42"/>
      <c r="L6" s="42"/>
      <c r="M6" s="42"/>
      <c r="N6" s="42"/>
      <c r="O6" s="42"/>
      <c r="P6" s="42"/>
      <c r="Q6" s="42"/>
    </row>
    <row r="7" spans="1:17">
      <c r="A7" s="54"/>
      <c r="B7" s="59"/>
      <c r="C7" s="59"/>
      <c r="D7" s="59"/>
      <c r="E7" s="59"/>
      <c r="F7" s="59"/>
      <c r="G7" s="59"/>
      <c r="H7" s="59"/>
      <c r="I7" s="59"/>
      <c r="J7" s="59"/>
      <c r="K7" s="59"/>
      <c r="L7" s="59"/>
      <c r="M7" s="59"/>
      <c r="N7" s="59"/>
      <c r="O7" s="59"/>
      <c r="P7" s="59"/>
      <c r="Q7" s="59"/>
    </row>
    <row r="8" spans="1:17">
      <c r="A8" s="54"/>
      <c r="B8" s="28"/>
      <c r="C8" s="28"/>
      <c r="D8" s="28"/>
      <c r="E8" s="28"/>
      <c r="F8" s="28"/>
      <c r="G8" s="28"/>
      <c r="H8" s="28"/>
      <c r="I8" s="28"/>
      <c r="J8" s="28"/>
      <c r="K8" s="28"/>
      <c r="L8" s="28"/>
      <c r="M8" s="28"/>
      <c r="N8" s="28"/>
      <c r="O8" s="28"/>
      <c r="P8" s="28"/>
      <c r="Q8" s="28"/>
    </row>
    <row r="9" spans="1:17">
      <c r="A9" s="54"/>
      <c r="B9" s="15"/>
      <c r="C9" s="15"/>
      <c r="D9" s="15"/>
      <c r="E9" s="15"/>
      <c r="F9" s="15"/>
      <c r="G9" s="15"/>
      <c r="H9" s="15"/>
      <c r="I9" s="15"/>
      <c r="J9" s="15"/>
      <c r="K9" s="15"/>
      <c r="L9" s="15"/>
      <c r="M9" s="15"/>
      <c r="N9" s="15"/>
      <c r="O9" s="15"/>
      <c r="P9" s="15"/>
      <c r="Q9" s="15"/>
    </row>
    <row r="10" spans="1:17">
      <c r="A10" s="54"/>
      <c r="B10" s="42"/>
      <c r="C10" s="84" t="s">
        <v>1360</v>
      </c>
      <c r="D10" s="84"/>
      <c r="E10" s="84"/>
      <c r="F10" s="42"/>
      <c r="G10" s="84" t="s">
        <v>1362</v>
      </c>
      <c r="H10" s="84"/>
      <c r="I10" s="84"/>
      <c r="J10" s="42"/>
      <c r="K10" s="84" t="s">
        <v>1363</v>
      </c>
      <c r="L10" s="84"/>
      <c r="M10" s="84"/>
      <c r="N10" s="42"/>
      <c r="O10" s="84" t="s">
        <v>1364</v>
      </c>
      <c r="P10" s="84"/>
      <c r="Q10" s="84"/>
    </row>
    <row r="11" spans="1:17" ht="15.75" thickBot="1">
      <c r="A11" s="54"/>
      <c r="B11" s="42"/>
      <c r="C11" s="29" t="s">
        <v>1361</v>
      </c>
      <c r="D11" s="29"/>
      <c r="E11" s="29"/>
      <c r="F11" s="42"/>
      <c r="G11" s="29" t="s">
        <v>1361</v>
      </c>
      <c r="H11" s="29"/>
      <c r="I11" s="29"/>
      <c r="J11" s="42"/>
      <c r="K11" s="29" t="s">
        <v>1361</v>
      </c>
      <c r="L11" s="29"/>
      <c r="M11" s="29"/>
      <c r="N11" s="42"/>
      <c r="O11" s="29" t="s">
        <v>1361</v>
      </c>
      <c r="P11" s="29"/>
      <c r="Q11" s="29"/>
    </row>
    <row r="12" spans="1:17">
      <c r="A12" s="54"/>
      <c r="B12" s="169">
        <v>2014</v>
      </c>
      <c r="C12" s="35"/>
      <c r="D12" s="35"/>
      <c r="E12" s="35"/>
      <c r="F12" s="21"/>
      <c r="G12" s="35"/>
      <c r="H12" s="35"/>
      <c r="I12" s="35"/>
      <c r="J12" s="21"/>
      <c r="K12" s="35"/>
      <c r="L12" s="35"/>
      <c r="M12" s="35"/>
      <c r="N12" s="21"/>
      <c r="O12" s="35"/>
      <c r="P12" s="35"/>
      <c r="Q12" s="35"/>
    </row>
    <row r="13" spans="1:17">
      <c r="A13" s="54"/>
      <c r="B13" s="40" t="s">
        <v>85</v>
      </c>
      <c r="C13" s="68" t="s">
        <v>247</v>
      </c>
      <c r="D13" s="44">
        <v>56177</v>
      </c>
      <c r="E13" s="42"/>
      <c r="F13" s="42"/>
      <c r="G13" s="68" t="s">
        <v>247</v>
      </c>
      <c r="H13" s="44">
        <v>58277</v>
      </c>
      <c r="I13" s="42"/>
      <c r="J13" s="42"/>
      <c r="K13" s="68" t="s">
        <v>247</v>
      </c>
      <c r="L13" s="44">
        <v>56358</v>
      </c>
      <c r="M13" s="42"/>
      <c r="N13" s="42"/>
      <c r="O13" s="68" t="s">
        <v>247</v>
      </c>
      <c r="P13" s="44">
        <v>55596</v>
      </c>
      <c r="Q13" s="42"/>
    </row>
    <row r="14" spans="1:17">
      <c r="A14" s="54"/>
      <c r="B14" s="40"/>
      <c r="C14" s="68"/>
      <c r="D14" s="44"/>
      <c r="E14" s="42"/>
      <c r="F14" s="42"/>
      <c r="G14" s="68"/>
      <c r="H14" s="44"/>
      <c r="I14" s="42"/>
      <c r="J14" s="42"/>
      <c r="K14" s="68"/>
      <c r="L14" s="44"/>
      <c r="M14" s="42"/>
      <c r="N14" s="42"/>
      <c r="O14" s="68"/>
      <c r="P14" s="44"/>
      <c r="Q14" s="42"/>
    </row>
    <row r="15" spans="1:17">
      <c r="A15" s="54"/>
      <c r="B15" s="30" t="s">
        <v>92</v>
      </c>
      <c r="C15" s="39">
        <v>6206</v>
      </c>
      <c r="D15" s="39"/>
      <c r="E15" s="37"/>
      <c r="F15" s="37"/>
      <c r="G15" s="39">
        <v>6108</v>
      </c>
      <c r="H15" s="39"/>
      <c r="I15" s="37"/>
      <c r="J15" s="37"/>
      <c r="K15" s="39">
        <v>5886</v>
      </c>
      <c r="L15" s="39"/>
      <c r="M15" s="37"/>
      <c r="N15" s="37"/>
      <c r="O15" s="39">
        <v>5580</v>
      </c>
      <c r="P15" s="39"/>
      <c r="Q15" s="37"/>
    </row>
    <row r="16" spans="1:17" ht="15.75" thickBot="1">
      <c r="A16" s="54"/>
      <c r="B16" s="30"/>
      <c r="C16" s="72"/>
      <c r="D16" s="72"/>
      <c r="E16" s="73"/>
      <c r="F16" s="37"/>
      <c r="G16" s="72"/>
      <c r="H16" s="72"/>
      <c r="I16" s="73"/>
      <c r="J16" s="37"/>
      <c r="K16" s="72"/>
      <c r="L16" s="72"/>
      <c r="M16" s="73"/>
      <c r="N16" s="37"/>
      <c r="O16" s="72"/>
      <c r="P16" s="72"/>
      <c r="Q16" s="73"/>
    </row>
    <row r="17" spans="1:17">
      <c r="A17" s="54"/>
      <c r="B17" s="40" t="s">
        <v>95</v>
      </c>
      <c r="C17" s="77">
        <v>49971</v>
      </c>
      <c r="D17" s="77"/>
      <c r="E17" s="79"/>
      <c r="F17" s="42"/>
      <c r="G17" s="77">
        <v>52169</v>
      </c>
      <c r="H17" s="77"/>
      <c r="I17" s="79"/>
      <c r="J17" s="42"/>
      <c r="K17" s="77">
        <v>50472</v>
      </c>
      <c r="L17" s="77"/>
      <c r="M17" s="79"/>
      <c r="N17" s="42"/>
      <c r="O17" s="77">
        <v>50016</v>
      </c>
      <c r="P17" s="77"/>
      <c r="Q17" s="79"/>
    </row>
    <row r="18" spans="1:17">
      <c r="A18" s="54"/>
      <c r="B18" s="40"/>
      <c r="C18" s="44"/>
      <c r="D18" s="44"/>
      <c r="E18" s="42"/>
      <c r="F18" s="42"/>
      <c r="G18" s="44"/>
      <c r="H18" s="44"/>
      <c r="I18" s="42"/>
      <c r="J18" s="42"/>
      <c r="K18" s="44"/>
      <c r="L18" s="44"/>
      <c r="M18" s="42"/>
      <c r="N18" s="42"/>
      <c r="O18" s="44"/>
      <c r="P18" s="44"/>
      <c r="Q18" s="42"/>
    </row>
    <row r="19" spans="1:17">
      <c r="A19" s="54"/>
      <c r="B19" s="30" t="s">
        <v>96</v>
      </c>
      <c r="C19" s="39">
        <v>1450</v>
      </c>
      <c r="D19" s="39"/>
      <c r="E19" s="37"/>
      <c r="F19" s="37"/>
      <c r="G19" s="39">
        <v>1450</v>
      </c>
      <c r="H19" s="39"/>
      <c r="I19" s="37"/>
      <c r="J19" s="37"/>
      <c r="K19" s="39">
        <v>2217</v>
      </c>
      <c r="L19" s="39"/>
      <c r="M19" s="37"/>
      <c r="N19" s="37"/>
      <c r="O19" s="39">
        <v>1050</v>
      </c>
      <c r="P19" s="39"/>
      <c r="Q19" s="37"/>
    </row>
    <row r="20" spans="1:17">
      <c r="A20" s="54"/>
      <c r="B20" s="30"/>
      <c r="C20" s="39"/>
      <c r="D20" s="39"/>
      <c r="E20" s="37"/>
      <c r="F20" s="37"/>
      <c r="G20" s="39"/>
      <c r="H20" s="39"/>
      <c r="I20" s="37"/>
      <c r="J20" s="37"/>
      <c r="K20" s="39"/>
      <c r="L20" s="39"/>
      <c r="M20" s="37"/>
      <c r="N20" s="37"/>
      <c r="O20" s="39"/>
      <c r="P20" s="39"/>
      <c r="Q20" s="37"/>
    </row>
    <row r="21" spans="1:17">
      <c r="A21" s="54"/>
      <c r="B21" s="40" t="s">
        <v>98</v>
      </c>
      <c r="C21" s="44">
        <v>18616</v>
      </c>
      <c r="D21" s="44"/>
      <c r="E21" s="42"/>
      <c r="F21" s="42"/>
      <c r="G21" s="44">
        <v>19471</v>
      </c>
      <c r="H21" s="44"/>
      <c r="I21" s="42"/>
      <c r="J21" s="42"/>
      <c r="K21" s="44">
        <v>22563</v>
      </c>
      <c r="L21" s="44"/>
      <c r="M21" s="42"/>
      <c r="N21" s="42"/>
      <c r="O21" s="44">
        <v>19971</v>
      </c>
      <c r="P21" s="44"/>
      <c r="Q21" s="42"/>
    </row>
    <row r="22" spans="1:17">
      <c r="A22" s="54"/>
      <c r="B22" s="40"/>
      <c r="C22" s="44"/>
      <c r="D22" s="44"/>
      <c r="E22" s="42"/>
      <c r="F22" s="42"/>
      <c r="G22" s="44"/>
      <c r="H22" s="44"/>
      <c r="I22" s="42"/>
      <c r="J22" s="42"/>
      <c r="K22" s="44"/>
      <c r="L22" s="44"/>
      <c r="M22" s="42"/>
      <c r="N22" s="42"/>
      <c r="O22" s="44"/>
      <c r="P22" s="44"/>
      <c r="Q22" s="42"/>
    </row>
    <row r="23" spans="1:17">
      <c r="A23" s="54"/>
      <c r="B23" s="30" t="s">
        <v>107</v>
      </c>
      <c r="C23" s="39">
        <v>47645</v>
      </c>
      <c r="D23" s="39"/>
      <c r="E23" s="37"/>
      <c r="F23" s="37"/>
      <c r="G23" s="39">
        <v>49396</v>
      </c>
      <c r="H23" s="39"/>
      <c r="I23" s="37"/>
      <c r="J23" s="37"/>
      <c r="K23" s="39">
        <v>48175</v>
      </c>
      <c r="L23" s="39"/>
      <c r="M23" s="37"/>
      <c r="N23" s="37"/>
      <c r="O23" s="39">
        <v>45979</v>
      </c>
      <c r="P23" s="39"/>
      <c r="Q23" s="37"/>
    </row>
    <row r="24" spans="1:17" ht="15.75" thickBot="1">
      <c r="A24" s="54"/>
      <c r="B24" s="30"/>
      <c r="C24" s="72"/>
      <c r="D24" s="72"/>
      <c r="E24" s="73"/>
      <c r="F24" s="37"/>
      <c r="G24" s="72"/>
      <c r="H24" s="72"/>
      <c r="I24" s="73"/>
      <c r="J24" s="37"/>
      <c r="K24" s="72"/>
      <c r="L24" s="72"/>
      <c r="M24" s="73"/>
      <c r="N24" s="37"/>
      <c r="O24" s="72"/>
      <c r="P24" s="72"/>
      <c r="Q24" s="73"/>
    </row>
    <row r="25" spans="1:17">
      <c r="A25" s="54"/>
      <c r="B25" s="40" t="s">
        <v>119</v>
      </c>
      <c r="C25" s="77">
        <v>19492</v>
      </c>
      <c r="D25" s="77"/>
      <c r="E25" s="79"/>
      <c r="F25" s="42"/>
      <c r="G25" s="77">
        <v>20794</v>
      </c>
      <c r="H25" s="77"/>
      <c r="I25" s="79"/>
      <c r="J25" s="42"/>
      <c r="K25" s="77">
        <v>22643</v>
      </c>
      <c r="L25" s="77"/>
      <c r="M25" s="79"/>
      <c r="N25" s="42"/>
      <c r="O25" s="77">
        <v>22958</v>
      </c>
      <c r="P25" s="77"/>
      <c r="Q25" s="79"/>
    </row>
    <row r="26" spans="1:17">
      <c r="A26" s="54"/>
      <c r="B26" s="40"/>
      <c r="C26" s="44"/>
      <c r="D26" s="44"/>
      <c r="E26" s="42"/>
      <c r="F26" s="42"/>
      <c r="G26" s="44"/>
      <c r="H26" s="44"/>
      <c r="I26" s="42"/>
      <c r="J26" s="42"/>
      <c r="K26" s="44"/>
      <c r="L26" s="44"/>
      <c r="M26" s="42"/>
      <c r="N26" s="42"/>
      <c r="O26" s="44"/>
      <c r="P26" s="44"/>
      <c r="Q26" s="42"/>
    </row>
    <row r="27" spans="1:17">
      <c r="A27" s="54"/>
      <c r="B27" s="30" t="s">
        <v>120</v>
      </c>
      <c r="C27" s="39">
        <v>5895</v>
      </c>
      <c r="D27" s="39"/>
      <c r="E27" s="37"/>
      <c r="F27" s="37"/>
      <c r="G27" s="39">
        <v>5941</v>
      </c>
      <c r="H27" s="39"/>
      <c r="I27" s="37"/>
      <c r="J27" s="37"/>
      <c r="K27" s="39">
        <v>7108</v>
      </c>
      <c r="L27" s="39"/>
      <c r="M27" s="37"/>
      <c r="N27" s="37"/>
      <c r="O27" s="39">
        <v>7361</v>
      </c>
      <c r="P27" s="39"/>
      <c r="Q27" s="37"/>
    </row>
    <row r="28" spans="1:17" ht="15.75" thickBot="1">
      <c r="A28" s="54"/>
      <c r="B28" s="30"/>
      <c r="C28" s="72"/>
      <c r="D28" s="72"/>
      <c r="E28" s="73"/>
      <c r="F28" s="37"/>
      <c r="G28" s="72"/>
      <c r="H28" s="72"/>
      <c r="I28" s="73"/>
      <c r="J28" s="37"/>
      <c r="K28" s="72"/>
      <c r="L28" s="72"/>
      <c r="M28" s="73"/>
      <c r="N28" s="37"/>
      <c r="O28" s="72"/>
      <c r="P28" s="72"/>
      <c r="Q28" s="73"/>
    </row>
    <row r="29" spans="1:17">
      <c r="A29" s="54"/>
      <c r="B29" s="40" t="s">
        <v>121</v>
      </c>
      <c r="C29" s="75" t="s">
        <v>247</v>
      </c>
      <c r="D29" s="77">
        <v>13597</v>
      </c>
      <c r="E29" s="79"/>
      <c r="F29" s="42"/>
      <c r="G29" s="75" t="s">
        <v>247</v>
      </c>
      <c r="H29" s="77">
        <v>14853</v>
      </c>
      <c r="I29" s="79"/>
      <c r="J29" s="42"/>
      <c r="K29" s="75" t="s">
        <v>247</v>
      </c>
      <c r="L29" s="77">
        <v>15535</v>
      </c>
      <c r="M29" s="79"/>
      <c r="N29" s="42"/>
      <c r="O29" s="75" t="s">
        <v>247</v>
      </c>
      <c r="P29" s="77">
        <v>15597</v>
      </c>
      <c r="Q29" s="79"/>
    </row>
    <row r="30" spans="1:17" ht="15.75" thickBot="1">
      <c r="A30" s="54"/>
      <c r="B30" s="40"/>
      <c r="C30" s="76"/>
      <c r="D30" s="78"/>
      <c r="E30" s="80"/>
      <c r="F30" s="42"/>
      <c r="G30" s="76"/>
      <c r="H30" s="78"/>
      <c r="I30" s="80"/>
      <c r="J30" s="42"/>
      <c r="K30" s="76"/>
      <c r="L30" s="78"/>
      <c r="M30" s="80"/>
      <c r="N30" s="42"/>
      <c r="O30" s="76"/>
      <c r="P30" s="78"/>
      <c r="Q30" s="80"/>
    </row>
    <row r="31" spans="1:17" ht="15.75" thickTop="1">
      <c r="A31" s="54"/>
      <c r="B31" s="30" t="s">
        <v>1365</v>
      </c>
      <c r="C31" s="173" t="s">
        <v>247</v>
      </c>
      <c r="D31" s="175">
        <v>0.43</v>
      </c>
      <c r="E31" s="90"/>
      <c r="F31" s="37"/>
      <c r="G31" s="173" t="s">
        <v>247</v>
      </c>
      <c r="H31" s="175">
        <v>0.47</v>
      </c>
      <c r="I31" s="90"/>
      <c r="J31" s="37"/>
      <c r="K31" s="173" t="s">
        <v>247</v>
      </c>
      <c r="L31" s="175">
        <v>0.49</v>
      </c>
      <c r="M31" s="90"/>
      <c r="N31" s="37"/>
      <c r="O31" s="173" t="s">
        <v>247</v>
      </c>
      <c r="P31" s="175">
        <v>0.49</v>
      </c>
      <c r="Q31" s="90"/>
    </row>
    <row r="32" spans="1:17" ht="15.75" thickBot="1">
      <c r="A32" s="54"/>
      <c r="B32" s="30"/>
      <c r="C32" s="48"/>
      <c r="D32" s="94"/>
      <c r="E32" s="50"/>
      <c r="F32" s="37"/>
      <c r="G32" s="48"/>
      <c r="H32" s="94"/>
      <c r="I32" s="50"/>
      <c r="J32" s="37"/>
      <c r="K32" s="48"/>
      <c r="L32" s="94"/>
      <c r="M32" s="50"/>
      <c r="N32" s="37"/>
      <c r="O32" s="48"/>
      <c r="P32" s="94"/>
      <c r="Q32" s="50"/>
    </row>
    <row r="33" spans="1:17" ht="15.75" thickTop="1">
      <c r="A33" s="54"/>
      <c r="B33" s="40" t="s">
        <v>1366</v>
      </c>
      <c r="C33" s="193" t="s">
        <v>247</v>
      </c>
      <c r="D33" s="194">
        <v>0.43</v>
      </c>
      <c r="E33" s="117"/>
      <c r="F33" s="42"/>
      <c r="G33" s="193" t="s">
        <v>247</v>
      </c>
      <c r="H33" s="194">
        <v>0.47</v>
      </c>
      <c r="I33" s="117"/>
      <c r="J33" s="42"/>
      <c r="K33" s="193" t="s">
        <v>247</v>
      </c>
      <c r="L33" s="194">
        <v>0.49</v>
      </c>
      <c r="M33" s="117"/>
      <c r="N33" s="42"/>
      <c r="O33" s="193" t="s">
        <v>247</v>
      </c>
      <c r="P33" s="194">
        <v>0.49</v>
      </c>
      <c r="Q33" s="117"/>
    </row>
    <row r="34" spans="1:17" ht="15.75" thickBot="1">
      <c r="A34" s="54"/>
      <c r="B34" s="40"/>
      <c r="C34" s="76"/>
      <c r="D34" s="89"/>
      <c r="E34" s="80"/>
      <c r="F34" s="42"/>
      <c r="G34" s="76"/>
      <c r="H34" s="89"/>
      <c r="I34" s="80"/>
      <c r="J34" s="42"/>
      <c r="K34" s="76"/>
      <c r="L34" s="89"/>
      <c r="M34" s="80"/>
      <c r="N34" s="42"/>
      <c r="O34" s="76"/>
      <c r="P34" s="89"/>
      <c r="Q34" s="80"/>
    </row>
    <row r="35" spans="1:17" ht="15.75" thickTop="1">
      <c r="A35" s="54"/>
      <c r="B35" s="14"/>
      <c r="C35" s="117"/>
      <c r="D35" s="117"/>
      <c r="E35" s="117"/>
      <c r="F35" s="14"/>
      <c r="G35" s="117"/>
      <c r="H35" s="117"/>
      <c r="I35" s="117"/>
      <c r="J35" s="14"/>
      <c r="K35" s="117"/>
      <c r="L35" s="117"/>
      <c r="M35" s="117"/>
      <c r="N35" s="14"/>
      <c r="O35" s="117"/>
      <c r="P35" s="117"/>
      <c r="Q35" s="117"/>
    </row>
    <row r="36" spans="1:17">
      <c r="A36" s="54"/>
      <c r="B36" s="169">
        <v>2013</v>
      </c>
      <c r="C36" s="37"/>
      <c r="D36" s="37"/>
      <c r="E36" s="37"/>
      <c r="F36" s="21"/>
      <c r="G36" s="37"/>
      <c r="H36" s="37"/>
      <c r="I36" s="37"/>
      <c r="J36" s="21"/>
      <c r="K36" s="37"/>
      <c r="L36" s="37"/>
      <c r="M36" s="37"/>
      <c r="N36" s="21"/>
      <c r="O36" s="37"/>
      <c r="P36" s="37"/>
      <c r="Q36" s="37"/>
    </row>
    <row r="37" spans="1:17">
      <c r="A37" s="54"/>
      <c r="B37" s="40" t="s">
        <v>85</v>
      </c>
      <c r="C37" s="68" t="s">
        <v>247</v>
      </c>
      <c r="D37" s="44">
        <v>38945</v>
      </c>
      <c r="E37" s="42"/>
      <c r="F37" s="42"/>
      <c r="G37" s="68" t="s">
        <v>247</v>
      </c>
      <c r="H37" s="44">
        <v>39945</v>
      </c>
      <c r="I37" s="42"/>
      <c r="J37" s="42"/>
      <c r="K37" s="68" t="s">
        <v>247</v>
      </c>
      <c r="L37" s="44">
        <v>44638</v>
      </c>
      <c r="M37" s="42"/>
      <c r="N37" s="42"/>
      <c r="O37" s="68" t="s">
        <v>247</v>
      </c>
      <c r="P37" s="44">
        <v>57076</v>
      </c>
      <c r="Q37" s="42"/>
    </row>
    <row r="38" spans="1:17">
      <c r="A38" s="54"/>
      <c r="B38" s="40"/>
      <c r="C38" s="68"/>
      <c r="D38" s="44"/>
      <c r="E38" s="42"/>
      <c r="F38" s="42"/>
      <c r="G38" s="68"/>
      <c r="H38" s="44"/>
      <c r="I38" s="42"/>
      <c r="J38" s="42"/>
      <c r="K38" s="68"/>
      <c r="L38" s="44"/>
      <c r="M38" s="42"/>
      <c r="N38" s="42"/>
      <c r="O38" s="68"/>
      <c r="P38" s="44"/>
      <c r="Q38" s="42"/>
    </row>
    <row r="39" spans="1:17">
      <c r="A39" s="54"/>
      <c r="B39" s="30" t="s">
        <v>92</v>
      </c>
      <c r="C39" s="39">
        <v>5564</v>
      </c>
      <c r="D39" s="39"/>
      <c r="E39" s="37"/>
      <c r="F39" s="37"/>
      <c r="G39" s="39">
        <v>5541</v>
      </c>
      <c r="H39" s="39"/>
      <c r="I39" s="37"/>
      <c r="J39" s="37"/>
      <c r="K39" s="39">
        <v>5890</v>
      </c>
      <c r="L39" s="39"/>
      <c r="M39" s="37"/>
      <c r="N39" s="37"/>
      <c r="O39" s="39">
        <v>6408</v>
      </c>
      <c r="P39" s="39"/>
      <c r="Q39" s="37"/>
    </row>
    <row r="40" spans="1:17" ht="15.75" thickBot="1">
      <c r="A40" s="54"/>
      <c r="B40" s="30"/>
      <c r="C40" s="72"/>
      <c r="D40" s="72"/>
      <c r="E40" s="73"/>
      <c r="F40" s="37"/>
      <c r="G40" s="72"/>
      <c r="H40" s="72"/>
      <c r="I40" s="73"/>
      <c r="J40" s="37"/>
      <c r="K40" s="72"/>
      <c r="L40" s="72"/>
      <c r="M40" s="73"/>
      <c r="N40" s="37"/>
      <c r="O40" s="72"/>
      <c r="P40" s="72"/>
      <c r="Q40" s="73"/>
    </row>
    <row r="41" spans="1:17">
      <c r="A41" s="54"/>
      <c r="B41" s="40" t="s">
        <v>95</v>
      </c>
      <c r="C41" s="77">
        <v>33381</v>
      </c>
      <c r="D41" s="77"/>
      <c r="E41" s="79"/>
      <c r="F41" s="42"/>
      <c r="G41" s="77">
        <v>34404</v>
      </c>
      <c r="H41" s="77"/>
      <c r="I41" s="79"/>
      <c r="J41" s="42"/>
      <c r="K41" s="77">
        <v>38748</v>
      </c>
      <c r="L41" s="77"/>
      <c r="M41" s="79"/>
      <c r="N41" s="42"/>
      <c r="O41" s="77">
        <v>50668</v>
      </c>
      <c r="P41" s="77"/>
      <c r="Q41" s="79"/>
    </row>
    <row r="42" spans="1:17">
      <c r="A42" s="54"/>
      <c r="B42" s="40"/>
      <c r="C42" s="44"/>
      <c r="D42" s="44"/>
      <c r="E42" s="42"/>
      <c r="F42" s="42"/>
      <c r="G42" s="44"/>
      <c r="H42" s="44"/>
      <c r="I42" s="42"/>
      <c r="J42" s="42"/>
      <c r="K42" s="44"/>
      <c r="L42" s="44"/>
      <c r="M42" s="42"/>
      <c r="N42" s="42"/>
      <c r="O42" s="44"/>
      <c r="P42" s="44"/>
      <c r="Q42" s="42"/>
    </row>
    <row r="43" spans="1:17">
      <c r="A43" s="54"/>
      <c r="B43" s="30" t="s">
        <v>96</v>
      </c>
      <c r="C43" s="39">
        <v>3050</v>
      </c>
      <c r="D43" s="39"/>
      <c r="E43" s="37"/>
      <c r="F43" s="37"/>
      <c r="G43" s="39">
        <v>3000</v>
      </c>
      <c r="H43" s="39"/>
      <c r="I43" s="37"/>
      <c r="J43" s="37"/>
      <c r="K43" s="39">
        <v>2300</v>
      </c>
      <c r="L43" s="39"/>
      <c r="M43" s="37"/>
      <c r="N43" s="37"/>
      <c r="O43" s="39">
        <v>2000</v>
      </c>
      <c r="P43" s="39"/>
      <c r="Q43" s="37"/>
    </row>
    <row r="44" spans="1:17">
      <c r="A44" s="54"/>
      <c r="B44" s="30"/>
      <c r="C44" s="39"/>
      <c r="D44" s="39"/>
      <c r="E44" s="37"/>
      <c r="F44" s="37"/>
      <c r="G44" s="39"/>
      <c r="H44" s="39"/>
      <c r="I44" s="37"/>
      <c r="J44" s="37"/>
      <c r="K44" s="39"/>
      <c r="L44" s="39"/>
      <c r="M44" s="37"/>
      <c r="N44" s="37"/>
      <c r="O44" s="39"/>
      <c r="P44" s="39"/>
      <c r="Q44" s="37"/>
    </row>
    <row r="45" spans="1:17">
      <c r="A45" s="54"/>
      <c r="B45" s="40" t="s">
        <v>98</v>
      </c>
      <c r="C45" s="44">
        <v>17335</v>
      </c>
      <c r="D45" s="44"/>
      <c r="E45" s="42"/>
      <c r="F45" s="42"/>
      <c r="G45" s="44">
        <v>17317</v>
      </c>
      <c r="H45" s="44"/>
      <c r="I45" s="42"/>
      <c r="J45" s="42"/>
      <c r="K45" s="44">
        <v>18935</v>
      </c>
      <c r="L45" s="44"/>
      <c r="M45" s="42"/>
      <c r="N45" s="42"/>
      <c r="O45" s="44">
        <v>18341</v>
      </c>
      <c r="P45" s="44"/>
      <c r="Q45" s="42"/>
    </row>
    <row r="46" spans="1:17">
      <c r="A46" s="54"/>
      <c r="B46" s="40"/>
      <c r="C46" s="44"/>
      <c r="D46" s="44"/>
      <c r="E46" s="42"/>
      <c r="F46" s="42"/>
      <c r="G46" s="44"/>
      <c r="H46" s="44"/>
      <c r="I46" s="42"/>
      <c r="J46" s="42"/>
      <c r="K46" s="44"/>
      <c r="L46" s="44"/>
      <c r="M46" s="42"/>
      <c r="N46" s="42"/>
      <c r="O46" s="44"/>
      <c r="P46" s="44"/>
      <c r="Q46" s="42"/>
    </row>
    <row r="47" spans="1:17">
      <c r="A47" s="54"/>
      <c r="B47" s="30" t="s">
        <v>107</v>
      </c>
      <c r="C47" s="39">
        <v>37557</v>
      </c>
      <c r="D47" s="39"/>
      <c r="E47" s="37"/>
      <c r="F47" s="37"/>
      <c r="G47" s="39">
        <v>37734</v>
      </c>
      <c r="H47" s="39"/>
      <c r="I47" s="37"/>
      <c r="J47" s="37"/>
      <c r="K47" s="39">
        <v>46613</v>
      </c>
      <c r="L47" s="39"/>
      <c r="M47" s="37"/>
      <c r="N47" s="37"/>
      <c r="O47" s="39">
        <v>51129</v>
      </c>
      <c r="P47" s="39"/>
      <c r="Q47" s="37"/>
    </row>
    <row r="48" spans="1:17" ht="15.75" thickBot="1">
      <c r="A48" s="54"/>
      <c r="B48" s="30"/>
      <c r="C48" s="72"/>
      <c r="D48" s="72"/>
      <c r="E48" s="73"/>
      <c r="F48" s="37"/>
      <c r="G48" s="72"/>
      <c r="H48" s="72"/>
      <c r="I48" s="73"/>
      <c r="J48" s="37"/>
      <c r="K48" s="72"/>
      <c r="L48" s="72"/>
      <c r="M48" s="73"/>
      <c r="N48" s="37"/>
      <c r="O48" s="72"/>
      <c r="P48" s="72"/>
      <c r="Q48" s="73"/>
    </row>
    <row r="49" spans="1:17">
      <c r="A49" s="54"/>
      <c r="B49" s="40" t="s">
        <v>119</v>
      </c>
      <c r="C49" s="77">
        <v>10109</v>
      </c>
      <c r="D49" s="77"/>
      <c r="E49" s="79"/>
      <c r="F49" s="42"/>
      <c r="G49" s="77">
        <v>10987</v>
      </c>
      <c r="H49" s="77"/>
      <c r="I49" s="79"/>
      <c r="J49" s="42"/>
      <c r="K49" s="77">
        <v>8770</v>
      </c>
      <c r="L49" s="77"/>
      <c r="M49" s="79"/>
      <c r="N49" s="42"/>
      <c r="O49" s="77">
        <v>15880</v>
      </c>
      <c r="P49" s="77"/>
      <c r="Q49" s="79"/>
    </row>
    <row r="50" spans="1:17">
      <c r="A50" s="54"/>
      <c r="B50" s="40"/>
      <c r="C50" s="44"/>
      <c r="D50" s="44"/>
      <c r="E50" s="42"/>
      <c r="F50" s="42"/>
      <c r="G50" s="44"/>
      <c r="H50" s="44"/>
      <c r="I50" s="42"/>
      <c r="J50" s="42"/>
      <c r="K50" s="44"/>
      <c r="L50" s="44"/>
      <c r="M50" s="42"/>
      <c r="N50" s="42"/>
      <c r="O50" s="44"/>
      <c r="P50" s="44"/>
      <c r="Q50" s="42"/>
    </row>
    <row r="51" spans="1:17">
      <c r="A51" s="54"/>
      <c r="B51" s="30" t="s">
        <v>120</v>
      </c>
      <c r="C51" s="39">
        <v>2538</v>
      </c>
      <c r="D51" s="39"/>
      <c r="E51" s="37"/>
      <c r="F51" s="37"/>
      <c r="G51" s="39">
        <v>2968</v>
      </c>
      <c r="H51" s="39"/>
      <c r="I51" s="37"/>
      <c r="J51" s="37"/>
      <c r="K51" s="39">
        <v>2133</v>
      </c>
      <c r="L51" s="39"/>
      <c r="M51" s="37"/>
      <c r="N51" s="37"/>
      <c r="O51" s="39">
        <v>4620</v>
      </c>
      <c r="P51" s="39"/>
      <c r="Q51" s="37"/>
    </row>
    <row r="52" spans="1:17" ht="15.75" thickBot="1">
      <c r="A52" s="54"/>
      <c r="B52" s="30"/>
      <c r="C52" s="72"/>
      <c r="D52" s="72"/>
      <c r="E52" s="73"/>
      <c r="F52" s="37"/>
      <c r="G52" s="72"/>
      <c r="H52" s="72"/>
      <c r="I52" s="73"/>
      <c r="J52" s="37"/>
      <c r="K52" s="72"/>
      <c r="L52" s="72"/>
      <c r="M52" s="73"/>
      <c r="N52" s="37"/>
      <c r="O52" s="72"/>
      <c r="P52" s="72"/>
      <c r="Q52" s="73"/>
    </row>
    <row r="53" spans="1:17">
      <c r="A53" s="54"/>
      <c r="B53" s="40" t="s">
        <v>121</v>
      </c>
      <c r="C53" s="75" t="s">
        <v>247</v>
      </c>
      <c r="D53" s="77">
        <v>7571</v>
      </c>
      <c r="E53" s="79"/>
      <c r="F53" s="42"/>
      <c r="G53" s="75" t="s">
        <v>247</v>
      </c>
      <c r="H53" s="77">
        <v>8019</v>
      </c>
      <c r="I53" s="79"/>
      <c r="J53" s="42"/>
      <c r="K53" s="75" t="s">
        <v>247</v>
      </c>
      <c r="L53" s="77">
        <v>6637</v>
      </c>
      <c r="M53" s="79"/>
      <c r="N53" s="42"/>
      <c r="O53" s="75" t="s">
        <v>247</v>
      </c>
      <c r="P53" s="77">
        <v>11260</v>
      </c>
      <c r="Q53" s="79"/>
    </row>
    <row r="54" spans="1:17" ht="15.75" thickBot="1">
      <c r="A54" s="54"/>
      <c r="B54" s="40"/>
      <c r="C54" s="76"/>
      <c r="D54" s="78"/>
      <c r="E54" s="80"/>
      <c r="F54" s="42"/>
      <c r="G54" s="76"/>
      <c r="H54" s="78"/>
      <c r="I54" s="80"/>
      <c r="J54" s="42"/>
      <c r="K54" s="76"/>
      <c r="L54" s="78"/>
      <c r="M54" s="80"/>
      <c r="N54" s="42"/>
      <c r="O54" s="76"/>
      <c r="P54" s="78"/>
      <c r="Q54" s="80"/>
    </row>
    <row r="55" spans="1:17" ht="15.75" thickTop="1">
      <c r="A55" s="54"/>
      <c r="B55" s="30" t="s">
        <v>1365</v>
      </c>
      <c r="C55" s="173" t="s">
        <v>247</v>
      </c>
      <c r="D55" s="175">
        <v>0.3</v>
      </c>
      <c r="E55" s="90"/>
      <c r="F55" s="37"/>
      <c r="G55" s="173" t="s">
        <v>247</v>
      </c>
      <c r="H55" s="175">
        <v>0.32</v>
      </c>
      <c r="I55" s="90"/>
      <c r="J55" s="37"/>
      <c r="K55" s="173" t="s">
        <v>247</v>
      </c>
      <c r="L55" s="175">
        <v>0.24</v>
      </c>
      <c r="M55" s="90"/>
      <c r="N55" s="37"/>
      <c r="O55" s="173" t="s">
        <v>247</v>
      </c>
      <c r="P55" s="175">
        <v>0.36</v>
      </c>
      <c r="Q55" s="90"/>
    </row>
    <row r="56" spans="1:17" ht="15.75" thickBot="1">
      <c r="A56" s="54"/>
      <c r="B56" s="30"/>
      <c r="C56" s="48"/>
      <c r="D56" s="94"/>
      <c r="E56" s="50"/>
      <c r="F56" s="37"/>
      <c r="G56" s="48"/>
      <c r="H56" s="94"/>
      <c r="I56" s="50"/>
      <c r="J56" s="37"/>
      <c r="K56" s="48"/>
      <c r="L56" s="94"/>
      <c r="M56" s="50"/>
      <c r="N56" s="37"/>
      <c r="O56" s="48"/>
      <c r="P56" s="94"/>
      <c r="Q56" s="50"/>
    </row>
    <row r="57" spans="1:17" ht="15.75" thickTop="1">
      <c r="A57" s="54"/>
      <c r="B57" s="40" t="s">
        <v>1366</v>
      </c>
      <c r="C57" s="193" t="s">
        <v>247</v>
      </c>
      <c r="D57" s="194">
        <v>0.3</v>
      </c>
      <c r="E57" s="117"/>
      <c r="F57" s="42"/>
      <c r="G57" s="193" t="s">
        <v>247</v>
      </c>
      <c r="H57" s="194">
        <v>0.32</v>
      </c>
      <c r="I57" s="117"/>
      <c r="J57" s="42"/>
      <c r="K57" s="193" t="s">
        <v>247</v>
      </c>
      <c r="L57" s="194">
        <v>0.24</v>
      </c>
      <c r="M57" s="117"/>
      <c r="N57" s="42"/>
      <c r="O57" s="193" t="s">
        <v>247</v>
      </c>
      <c r="P57" s="194">
        <v>0.36</v>
      </c>
      <c r="Q57" s="117"/>
    </row>
    <row r="58" spans="1:17" ht="15.75" thickBot="1">
      <c r="A58" s="54"/>
      <c r="B58" s="40"/>
      <c r="C58" s="76"/>
      <c r="D58" s="89"/>
      <c r="E58" s="80"/>
      <c r="F58" s="42"/>
      <c r="G58" s="76"/>
      <c r="H58" s="89"/>
      <c r="I58" s="80"/>
      <c r="J58" s="42"/>
      <c r="K58" s="76"/>
      <c r="L58" s="89"/>
      <c r="M58" s="80"/>
      <c r="N58" s="42"/>
      <c r="O58" s="76"/>
      <c r="P58" s="89"/>
      <c r="Q58" s="80"/>
    </row>
    <row r="59" spans="1:17" ht="15.75" thickTop="1">
      <c r="A59" s="54"/>
      <c r="B59" s="53"/>
      <c r="C59" s="53"/>
      <c r="D59" s="53"/>
      <c r="E59" s="53"/>
      <c r="F59" s="53"/>
      <c r="G59" s="53"/>
      <c r="H59" s="53"/>
      <c r="I59" s="53"/>
      <c r="J59" s="53"/>
      <c r="K59" s="53"/>
      <c r="L59" s="53"/>
      <c r="M59" s="53"/>
      <c r="N59" s="53"/>
      <c r="O59" s="53"/>
      <c r="P59" s="53"/>
      <c r="Q59" s="53"/>
    </row>
    <row r="60" spans="1:17">
      <c r="A60" s="54"/>
      <c r="B60" s="58" t="s">
        <v>1367</v>
      </c>
      <c r="C60" s="58"/>
      <c r="D60" s="58"/>
      <c r="E60" s="58"/>
      <c r="F60" s="58"/>
      <c r="G60" s="58"/>
      <c r="H60" s="58"/>
      <c r="I60" s="58"/>
      <c r="J60" s="58"/>
      <c r="K60" s="58"/>
      <c r="L60" s="58"/>
      <c r="M60" s="58"/>
      <c r="N60" s="58"/>
      <c r="O60" s="58"/>
      <c r="P60" s="58"/>
      <c r="Q60" s="58"/>
    </row>
  </sheetData>
  <mergeCells count="332">
    <mergeCell ref="B5:Q5"/>
    <mergeCell ref="B6:Q6"/>
    <mergeCell ref="B7:Q7"/>
    <mergeCell ref="B59:Q59"/>
    <mergeCell ref="B60:Q60"/>
    <mergeCell ref="N57:N58"/>
    <mergeCell ref="O57:O58"/>
    <mergeCell ref="P57:P58"/>
    <mergeCell ref="Q57:Q58"/>
    <mergeCell ref="A1:A2"/>
    <mergeCell ref="B1:Q1"/>
    <mergeCell ref="B2:Q2"/>
    <mergeCell ref="B3:Q3"/>
    <mergeCell ref="A4:A60"/>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28</v>
      </c>
    </row>
    <row r="2" spans="1:3" ht="30">
      <c r="A2" s="1" t="s">
        <v>71</v>
      </c>
      <c r="B2" s="8"/>
      <c r="C2" s="8"/>
    </row>
    <row r="3" spans="1:3" ht="30">
      <c r="A3" s="3" t="s">
        <v>72</v>
      </c>
      <c r="B3" s="4"/>
      <c r="C3" s="4"/>
    </row>
    <row r="4" spans="1:3">
      <c r="A4" s="2" t="s">
        <v>73</v>
      </c>
      <c r="B4" s="7">
        <v>442488</v>
      </c>
      <c r="C4" s="7">
        <v>408576</v>
      </c>
    </row>
    <row r="5" spans="1:3" ht="30">
      <c r="A5" s="2" t="s">
        <v>74</v>
      </c>
      <c r="B5" s="9">
        <v>0.01</v>
      </c>
      <c r="C5" s="9">
        <v>0.01</v>
      </c>
    </row>
    <row r="6" spans="1:3" ht="30">
      <c r="A6" s="2" t="s">
        <v>75</v>
      </c>
      <c r="B6" s="6">
        <v>5000000</v>
      </c>
      <c r="C6" s="6">
        <v>5000000</v>
      </c>
    </row>
    <row r="7" spans="1:3">
      <c r="A7" s="2" t="s">
        <v>76</v>
      </c>
      <c r="B7" s="4">
        <v>0</v>
      </c>
      <c r="C7" s="4">
        <v>0</v>
      </c>
    </row>
    <row r="8" spans="1:3" ht="30">
      <c r="A8" s="2" t="s">
        <v>77</v>
      </c>
      <c r="B8" s="4">
        <v>0</v>
      </c>
      <c r="C8" s="4">
        <v>0</v>
      </c>
    </row>
    <row r="9" spans="1:3" ht="30">
      <c r="A9" s="2" t="s">
        <v>78</v>
      </c>
      <c r="B9" s="7">
        <v>5</v>
      </c>
      <c r="C9" s="7">
        <v>5</v>
      </c>
    </row>
    <row r="10" spans="1:3" ht="30">
      <c r="A10" s="2" t="s">
        <v>79</v>
      </c>
      <c r="B10" s="6">
        <v>75000000</v>
      </c>
      <c r="C10" s="6">
        <v>75000000</v>
      </c>
    </row>
    <row r="11" spans="1:3">
      <c r="A11" s="2" t="s">
        <v>80</v>
      </c>
      <c r="B11" s="6">
        <v>32656166</v>
      </c>
      <c r="C11" s="6">
        <v>32656182</v>
      </c>
    </row>
    <row r="12" spans="1:3" ht="30">
      <c r="A12" s="2" t="s">
        <v>81</v>
      </c>
      <c r="B12" s="6">
        <v>31545145</v>
      </c>
      <c r="C12" s="6">
        <v>313876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8.140625" bestFit="1" customWidth="1"/>
    <col min="2" max="2" width="36.5703125" bestFit="1" customWidth="1"/>
    <col min="3" max="3" width="2.42578125" customWidth="1"/>
    <col min="4" max="4" width="8.7109375" customWidth="1"/>
    <col min="5" max="5" width="1.85546875" customWidth="1"/>
    <col min="6" max="6" width="11.140625" customWidth="1"/>
    <col min="7" max="7" width="2.42578125" customWidth="1"/>
    <col min="8" max="8" width="8.7109375" customWidth="1"/>
    <col min="9" max="9" width="1.85546875" customWidth="1"/>
    <col min="10" max="10" width="11.140625" customWidth="1"/>
    <col min="11" max="11" width="2.42578125" customWidth="1"/>
    <col min="12" max="12" width="8" customWidth="1"/>
    <col min="13" max="13" width="1.85546875" customWidth="1"/>
  </cols>
  <sheetData>
    <row r="1" spans="1:13" ht="15" customHeight="1">
      <c r="A1" s="8" t="s">
        <v>1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9</v>
      </c>
      <c r="B3" s="53"/>
      <c r="C3" s="53"/>
      <c r="D3" s="53"/>
      <c r="E3" s="53"/>
      <c r="F3" s="53"/>
      <c r="G3" s="53"/>
      <c r="H3" s="53"/>
      <c r="I3" s="53"/>
      <c r="J3" s="53"/>
      <c r="K3" s="53"/>
      <c r="L3" s="53"/>
      <c r="M3" s="53"/>
    </row>
    <row r="4" spans="1:13">
      <c r="A4" s="54" t="s">
        <v>1368</v>
      </c>
      <c r="B4" s="55" t="s">
        <v>1368</v>
      </c>
      <c r="C4" s="55"/>
      <c r="D4" s="55"/>
      <c r="E4" s="55"/>
      <c r="F4" s="55"/>
      <c r="G4" s="55"/>
      <c r="H4" s="55"/>
      <c r="I4" s="55"/>
      <c r="J4" s="55"/>
      <c r="K4" s="55"/>
      <c r="L4" s="55"/>
      <c r="M4" s="55"/>
    </row>
    <row r="5" spans="1:13">
      <c r="A5" s="54"/>
      <c r="B5" s="56" t="s">
        <v>699</v>
      </c>
      <c r="C5" s="56"/>
      <c r="D5" s="56"/>
      <c r="E5" s="56"/>
      <c r="F5" s="56"/>
      <c r="G5" s="56"/>
      <c r="H5" s="56"/>
      <c r="I5" s="56"/>
      <c r="J5" s="56"/>
      <c r="K5" s="56"/>
      <c r="L5" s="56"/>
      <c r="M5" s="56"/>
    </row>
    <row r="6" spans="1:13">
      <c r="A6" s="54"/>
      <c r="B6" s="42" t="s">
        <v>1370</v>
      </c>
      <c r="C6" s="42"/>
      <c r="D6" s="42"/>
      <c r="E6" s="42"/>
      <c r="F6" s="42"/>
      <c r="G6" s="42"/>
      <c r="H6" s="42"/>
      <c r="I6" s="42"/>
      <c r="J6" s="42"/>
      <c r="K6" s="42"/>
      <c r="L6" s="42"/>
      <c r="M6" s="42"/>
    </row>
    <row r="7" spans="1:13">
      <c r="A7" s="54"/>
      <c r="B7" s="28"/>
      <c r="C7" s="28"/>
      <c r="D7" s="28"/>
      <c r="E7" s="28"/>
      <c r="F7" s="28"/>
      <c r="G7" s="28"/>
      <c r="H7" s="28"/>
      <c r="I7" s="28"/>
      <c r="J7" s="28"/>
      <c r="K7" s="28"/>
      <c r="L7" s="28"/>
      <c r="M7" s="28"/>
    </row>
    <row r="8" spans="1:13">
      <c r="A8" s="54"/>
      <c r="B8" s="15"/>
      <c r="C8" s="15"/>
      <c r="D8" s="15"/>
      <c r="E8" s="15"/>
      <c r="F8" s="15"/>
      <c r="G8" s="15"/>
      <c r="H8" s="15"/>
      <c r="I8" s="15"/>
      <c r="J8" s="15"/>
      <c r="K8" s="15"/>
      <c r="L8" s="15"/>
      <c r="M8" s="15"/>
    </row>
    <row r="9" spans="1:13">
      <c r="A9" s="54"/>
      <c r="B9" s="42"/>
      <c r="C9" s="84" t="s">
        <v>1371</v>
      </c>
      <c r="D9" s="84"/>
      <c r="E9" s="84"/>
      <c r="F9" s="42"/>
      <c r="G9" s="84" t="s">
        <v>1372</v>
      </c>
      <c r="H9" s="84"/>
      <c r="I9" s="84"/>
      <c r="J9" s="42"/>
      <c r="K9" s="84" t="s">
        <v>1374</v>
      </c>
      <c r="L9" s="84"/>
      <c r="M9" s="84"/>
    </row>
    <row r="10" spans="1:13" ht="15.75" thickBot="1">
      <c r="A10" s="54"/>
      <c r="B10" s="42"/>
      <c r="C10" s="29"/>
      <c r="D10" s="29"/>
      <c r="E10" s="29"/>
      <c r="F10" s="42"/>
      <c r="G10" s="29" t="s">
        <v>1373</v>
      </c>
      <c r="H10" s="29"/>
      <c r="I10" s="29"/>
      <c r="J10" s="42"/>
      <c r="K10" s="29"/>
      <c r="L10" s="29"/>
      <c r="M10" s="29"/>
    </row>
    <row r="11" spans="1:13">
      <c r="A11" s="54"/>
      <c r="B11" s="169" t="s">
        <v>616</v>
      </c>
      <c r="C11" s="35"/>
      <c r="D11" s="35"/>
      <c r="E11" s="35"/>
      <c r="F11" s="21"/>
      <c r="G11" s="35"/>
      <c r="H11" s="35"/>
      <c r="I11" s="35"/>
      <c r="J11" s="21"/>
      <c r="K11" s="35"/>
      <c r="L11" s="35"/>
      <c r="M11" s="35"/>
    </row>
    <row r="12" spans="1:13">
      <c r="A12" s="54"/>
      <c r="B12" s="22" t="s">
        <v>133</v>
      </c>
      <c r="C12" s="42"/>
      <c r="D12" s="42"/>
      <c r="E12" s="42"/>
      <c r="F12" s="14"/>
      <c r="G12" s="42"/>
      <c r="H12" s="42"/>
      <c r="I12" s="42"/>
      <c r="J12" s="14"/>
      <c r="K12" s="42"/>
      <c r="L12" s="42"/>
      <c r="M12" s="42"/>
    </row>
    <row r="13" spans="1:13">
      <c r="A13" s="54"/>
      <c r="B13" s="45" t="s">
        <v>1375</v>
      </c>
      <c r="C13" s="38" t="s">
        <v>247</v>
      </c>
      <c r="D13" s="39">
        <v>12520</v>
      </c>
      <c r="E13" s="37"/>
      <c r="F13" s="37"/>
      <c r="G13" s="38" t="s">
        <v>247</v>
      </c>
      <c r="H13" s="46" t="s">
        <v>1376</v>
      </c>
      <c r="I13" s="38" t="s">
        <v>255</v>
      </c>
      <c r="J13" s="37"/>
      <c r="K13" s="38" t="s">
        <v>247</v>
      </c>
      <c r="L13" s="39">
        <v>7731</v>
      </c>
      <c r="M13" s="37"/>
    </row>
    <row r="14" spans="1:13">
      <c r="A14" s="54"/>
      <c r="B14" s="45"/>
      <c r="C14" s="38"/>
      <c r="D14" s="39"/>
      <c r="E14" s="37"/>
      <c r="F14" s="37"/>
      <c r="G14" s="38"/>
      <c r="H14" s="46"/>
      <c r="I14" s="38"/>
      <c r="J14" s="37"/>
      <c r="K14" s="38"/>
      <c r="L14" s="39"/>
      <c r="M14" s="37"/>
    </row>
    <row r="15" spans="1:13">
      <c r="A15" s="54"/>
      <c r="B15" s="43" t="s">
        <v>135</v>
      </c>
      <c r="C15" s="41" t="s">
        <v>249</v>
      </c>
      <c r="D15" s="41"/>
      <c r="E15" s="42"/>
      <c r="F15" s="42"/>
      <c r="G15" s="41" t="s">
        <v>249</v>
      </c>
      <c r="H15" s="41"/>
      <c r="I15" s="42"/>
      <c r="J15" s="42"/>
      <c r="K15" s="41" t="s">
        <v>249</v>
      </c>
      <c r="L15" s="41"/>
      <c r="M15" s="42"/>
    </row>
    <row r="16" spans="1:13">
      <c r="A16" s="54"/>
      <c r="B16" s="43"/>
      <c r="C16" s="41"/>
      <c r="D16" s="41"/>
      <c r="E16" s="42"/>
      <c r="F16" s="42"/>
      <c r="G16" s="41"/>
      <c r="H16" s="41"/>
      <c r="I16" s="42"/>
      <c r="J16" s="42"/>
      <c r="K16" s="41"/>
      <c r="L16" s="41"/>
      <c r="M16" s="42"/>
    </row>
    <row r="17" spans="1:13">
      <c r="A17" s="54"/>
      <c r="B17" s="45" t="s">
        <v>136</v>
      </c>
      <c r="C17" s="46" t="s">
        <v>1322</v>
      </c>
      <c r="D17" s="46"/>
      <c r="E17" s="38" t="s">
        <v>255</v>
      </c>
      <c r="F17" s="37"/>
      <c r="G17" s="46">
        <v>143</v>
      </c>
      <c r="H17" s="46"/>
      <c r="I17" s="37"/>
      <c r="J17" s="37"/>
      <c r="K17" s="46" t="s">
        <v>1377</v>
      </c>
      <c r="L17" s="46"/>
      <c r="M17" s="38" t="s">
        <v>255</v>
      </c>
    </row>
    <row r="18" spans="1:13">
      <c r="A18" s="54"/>
      <c r="B18" s="45"/>
      <c r="C18" s="46"/>
      <c r="D18" s="46"/>
      <c r="E18" s="38"/>
      <c r="F18" s="37"/>
      <c r="G18" s="46"/>
      <c r="H18" s="46"/>
      <c r="I18" s="37"/>
      <c r="J18" s="37"/>
      <c r="K18" s="46"/>
      <c r="L18" s="46"/>
      <c r="M18" s="38"/>
    </row>
    <row r="19" spans="1:13" ht="22.5" customHeight="1">
      <c r="A19" s="54"/>
      <c r="B19" s="43" t="s">
        <v>137</v>
      </c>
      <c r="C19" s="41" t="s">
        <v>1378</v>
      </c>
      <c r="D19" s="41"/>
      <c r="E19" s="68" t="s">
        <v>255</v>
      </c>
      <c r="F19" s="42"/>
      <c r="G19" s="41">
        <v>97</v>
      </c>
      <c r="H19" s="41"/>
      <c r="I19" s="42"/>
      <c r="J19" s="42"/>
      <c r="K19" s="41" t="s">
        <v>1379</v>
      </c>
      <c r="L19" s="41"/>
      <c r="M19" s="68" t="s">
        <v>255</v>
      </c>
    </row>
    <row r="20" spans="1:13" ht="15.75" thickBot="1">
      <c r="A20" s="54"/>
      <c r="B20" s="43"/>
      <c r="C20" s="47"/>
      <c r="D20" s="47"/>
      <c r="E20" s="69"/>
      <c r="F20" s="42"/>
      <c r="G20" s="47"/>
      <c r="H20" s="47"/>
      <c r="I20" s="70"/>
      <c r="J20" s="42"/>
      <c r="K20" s="47"/>
      <c r="L20" s="47"/>
      <c r="M20" s="69"/>
    </row>
    <row r="21" spans="1:13">
      <c r="A21" s="54"/>
      <c r="B21" s="30" t="s">
        <v>138</v>
      </c>
      <c r="C21" s="33">
        <v>11892</v>
      </c>
      <c r="D21" s="33"/>
      <c r="E21" s="35"/>
      <c r="F21" s="37"/>
      <c r="G21" s="93" t="s">
        <v>1380</v>
      </c>
      <c r="H21" s="93"/>
      <c r="I21" s="31" t="s">
        <v>255</v>
      </c>
      <c r="J21" s="37"/>
      <c r="K21" s="33">
        <v>7343</v>
      </c>
      <c r="L21" s="33"/>
      <c r="M21" s="35"/>
    </row>
    <row r="22" spans="1:13">
      <c r="A22" s="54"/>
      <c r="B22" s="30"/>
      <c r="C22" s="34"/>
      <c r="D22" s="34"/>
      <c r="E22" s="36"/>
      <c r="F22" s="37"/>
      <c r="G22" s="188"/>
      <c r="H22" s="188"/>
      <c r="I22" s="32"/>
      <c r="J22" s="37"/>
      <c r="K22" s="34"/>
      <c r="L22" s="34"/>
      <c r="M22" s="36"/>
    </row>
    <row r="23" spans="1:13">
      <c r="A23" s="54"/>
      <c r="B23" s="22" t="s">
        <v>139</v>
      </c>
      <c r="C23" s="42"/>
      <c r="D23" s="42"/>
      <c r="E23" s="42"/>
      <c r="F23" s="14"/>
      <c r="G23" s="42"/>
      <c r="H23" s="42"/>
      <c r="I23" s="42"/>
      <c r="J23" s="14"/>
      <c r="K23" s="42"/>
      <c r="L23" s="42"/>
      <c r="M23" s="42"/>
    </row>
    <row r="24" spans="1:13">
      <c r="A24" s="54"/>
      <c r="B24" s="45" t="s">
        <v>1381</v>
      </c>
      <c r="C24" s="46" t="s">
        <v>1382</v>
      </c>
      <c r="D24" s="46"/>
      <c r="E24" s="38" t="s">
        <v>255</v>
      </c>
      <c r="F24" s="37"/>
      <c r="G24" s="39">
        <v>1005</v>
      </c>
      <c r="H24" s="39"/>
      <c r="I24" s="37"/>
      <c r="J24" s="37"/>
      <c r="K24" s="46" t="s">
        <v>1383</v>
      </c>
      <c r="L24" s="46"/>
      <c r="M24" s="38" t="s">
        <v>255</v>
      </c>
    </row>
    <row r="25" spans="1:13">
      <c r="A25" s="54"/>
      <c r="B25" s="45"/>
      <c r="C25" s="46"/>
      <c r="D25" s="46"/>
      <c r="E25" s="38"/>
      <c r="F25" s="37"/>
      <c r="G25" s="39"/>
      <c r="H25" s="39"/>
      <c r="I25" s="37"/>
      <c r="J25" s="37"/>
      <c r="K25" s="46"/>
      <c r="L25" s="46"/>
      <c r="M25" s="38"/>
    </row>
    <row r="26" spans="1:13">
      <c r="A26" s="54"/>
      <c r="B26" s="43" t="s">
        <v>136</v>
      </c>
      <c r="C26" s="41" t="s">
        <v>249</v>
      </c>
      <c r="D26" s="41"/>
      <c r="E26" s="42"/>
      <c r="F26" s="42"/>
      <c r="G26" s="41" t="s">
        <v>249</v>
      </c>
      <c r="H26" s="41"/>
      <c r="I26" s="42"/>
      <c r="J26" s="42"/>
      <c r="K26" s="41" t="s">
        <v>249</v>
      </c>
      <c r="L26" s="41"/>
      <c r="M26" s="42"/>
    </row>
    <row r="27" spans="1:13" ht="15.75" thickBot="1">
      <c r="A27" s="54"/>
      <c r="B27" s="43"/>
      <c r="C27" s="47"/>
      <c r="D27" s="47"/>
      <c r="E27" s="70"/>
      <c r="F27" s="42"/>
      <c r="G27" s="47"/>
      <c r="H27" s="47"/>
      <c r="I27" s="70"/>
      <c r="J27" s="42"/>
      <c r="K27" s="47"/>
      <c r="L27" s="47"/>
      <c r="M27" s="70"/>
    </row>
    <row r="28" spans="1:13">
      <c r="A28" s="54"/>
      <c r="B28" s="30" t="s">
        <v>1153</v>
      </c>
      <c r="C28" s="93" t="s">
        <v>1382</v>
      </c>
      <c r="D28" s="93"/>
      <c r="E28" s="31" t="s">
        <v>255</v>
      </c>
      <c r="F28" s="37"/>
      <c r="G28" s="33">
        <v>1005</v>
      </c>
      <c r="H28" s="33"/>
      <c r="I28" s="35"/>
      <c r="J28" s="37"/>
      <c r="K28" s="93" t="s">
        <v>1383</v>
      </c>
      <c r="L28" s="93"/>
      <c r="M28" s="31" t="s">
        <v>255</v>
      </c>
    </row>
    <row r="29" spans="1:13">
      <c r="A29" s="54"/>
      <c r="B29" s="30"/>
      <c r="C29" s="188"/>
      <c r="D29" s="188"/>
      <c r="E29" s="32"/>
      <c r="F29" s="37"/>
      <c r="G29" s="34"/>
      <c r="H29" s="34"/>
      <c r="I29" s="36"/>
      <c r="J29" s="37"/>
      <c r="K29" s="188"/>
      <c r="L29" s="188"/>
      <c r="M29" s="32"/>
    </row>
    <row r="30" spans="1:13" ht="25.5">
      <c r="A30" s="54"/>
      <c r="B30" s="22" t="s">
        <v>142</v>
      </c>
      <c r="C30" s="42"/>
      <c r="D30" s="42"/>
      <c r="E30" s="42"/>
      <c r="F30" s="14"/>
      <c r="G30" s="42"/>
      <c r="H30" s="42"/>
      <c r="I30" s="42"/>
      <c r="J30" s="14"/>
      <c r="K30" s="42"/>
      <c r="L30" s="42"/>
      <c r="M30" s="42"/>
    </row>
    <row r="31" spans="1:13">
      <c r="A31" s="54"/>
      <c r="B31" s="45" t="s">
        <v>143</v>
      </c>
      <c r="C31" s="46" t="s">
        <v>1384</v>
      </c>
      <c r="D31" s="46"/>
      <c r="E31" s="38" t="s">
        <v>255</v>
      </c>
      <c r="F31" s="37"/>
      <c r="G31" s="46">
        <v>947</v>
      </c>
      <c r="H31" s="46"/>
      <c r="I31" s="37"/>
      <c r="J31" s="37"/>
      <c r="K31" s="46" t="s">
        <v>1385</v>
      </c>
      <c r="L31" s="46"/>
      <c r="M31" s="38" t="s">
        <v>255</v>
      </c>
    </row>
    <row r="32" spans="1:13">
      <c r="A32" s="54"/>
      <c r="B32" s="45"/>
      <c r="C32" s="46"/>
      <c r="D32" s="46"/>
      <c r="E32" s="38"/>
      <c r="F32" s="37"/>
      <c r="G32" s="46"/>
      <c r="H32" s="46"/>
      <c r="I32" s="37"/>
      <c r="J32" s="37"/>
      <c r="K32" s="46"/>
      <c r="L32" s="46"/>
      <c r="M32" s="38"/>
    </row>
    <row r="33" spans="1:13">
      <c r="A33" s="54"/>
      <c r="B33" s="43" t="s">
        <v>964</v>
      </c>
      <c r="C33" s="41">
        <v>296</v>
      </c>
      <c r="D33" s="41"/>
      <c r="E33" s="42"/>
      <c r="F33" s="42"/>
      <c r="G33" s="41" t="s">
        <v>1386</v>
      </c>
      <c r="H33" s="41"/>
      <c r="I33" s="68" t="s">
        <v>255</v>
      </c>
      <c r="J33" s="42"/>
      <c r="K33" s="41">
        <v>183</v>
      </c>
      <c r="L33" s="41"/>
      <c r="M33" s="42"/>
    </row>
    <row r="34" spans="1:13" ht="15.75" thickBot="1">
      <c r="A34" s="54"/>
      <c r="B34" s="43"/>
      <c r="C34" s="47"/>
      <c r="D34" s="47"/>
      <c r="E34" s="70"/>
      <c r="F34" s="42"/>
      <c r="G34" s="47"/>
      <c r="H34" s="47"/>
      <c r="I34" s="69"/>
      <c r="J34" s="42"/>
      <c r="K34" s="47"/>
      <c r="L34" s="47"/>
      <c r="M34" s="70"/>
    </row>
    <row r="35" spans="1:13">
      <c r="A35" s="54"/>
      <c r="B35" s="30" t="s">
        <v>145</v>
      </c>
      <c r="C35" s="93" t="s">
        <v>1387</v>
      </c>
      <c r="D35" s="93"/>
      <c r="E35" s="31" t="s">
        <v>255</v>
      </c>
      <c r="F35" s="37"/>
      <c r="G35" s="93">
        <v>834</v>
      </c>
      <c r="H35" s="93"/>
      <c r="I35" s="35"/>
      <c r="J35" s="37"/>
      <c r="K35" s="93" t="s">
        <v>1388</v>
      </c>
      <c r="L35" s="93"/>
      <c r="M35" s="31" t="s">
        <v>255</v>
      </c>
    </row>
    <row r="36" spans="1:13" ht="15.75" thickBot="1">
      <c r="A36" s="54"/>
      <c r="B36" s="30"/>
      <c r="C36" s="86"/>
      <c r="D36" s="86"/>
      <c r="E36" s="87"/>
      <c r="F36" s="37"/>
      <c r="G36" s="86"/>
      <c r="H36" s="86"/>
      <c r="I36" s="73"/>
      <c r="J36" s="37"/>
      <c r="K36" s="86"/>
      <c r="L36" s="86"/>
      <c r="M36" s="87"/>
    </row>
    <row r="37" spans="1:13">
      <c r="A37" s="54"/>
      <c r="B37" s="40" t="s">
        <v>1389</v>
      </c>
      <c r="C37" s="75" t="s">
        <v>247</v>
      </c>
      <c r="D37" s="77">
        <v>7085</v>
      </c>
      <c r="E37" s="79"/>
      <c r="F37" s="42"/>
      <c r="G37" s="75" t="s">
        <v>247</v>
      </c>
      <c r="H37" s="88" t="s">
        <v>1390</v>
      </c>
      <c r="I37" s="75" t="s">
        <v>255</v>
      </c>
      <c r="J37" s="42"/>
      <c r="K37" s="75" t="s">
        <v>247</v>
      </c>
      <c r="L37" s="77">
        <v>4375</v>
      </c>
      <c r="M37" s="79"/>
    </row>
    <row r="38" spans="1:13" ht="15.75" thickBot="1">
      <c r="A38" s="54"/>
      <c r="B38" s="40"/>
      <c r="C38" s="76"/>
      <c r="D38" s="78"/>
      <c r="E38" s="80"/>
      <c r="F38" s="42"/>
      <c r="G38" s="76"/>
      <c r="H38" s="89"/>
      <c r="I38" s="76"/>
      <c r="J38" s="42"/>
      <c r="K38" s="76"/>
      <c r="L38" s="78"/>
      <c r="M38" s="80"/>
    </row>
    <row r="39" spans="1:13" ht="15.75" thickTop="1">
      <c r="A39" s="54"/>
      <c r="B39" s="169" t="s">
        <v>645</v>
      </c>
      <c r="C39" s="90"/>
      <c r="D39" s="90"/>
      <c r="E39" s="90"/>
      <c r="F39" s="21"/>
      <c r="G39" s="90"/>
      <c r="H39" s="90"/>
      <c r="I39" s="90"/>
      <c r="J39" s="21"/>
      <c r="K39" s="90"/>
      <c r="L39" s="90"/>
      <c r="M39" s="90"/>
    </row>
    <row r="40" spans="1:13">
      <c r="A40" s="54"/>
      <c r="B40" s="22" t="s">
        <v>133</v>
      </c>
      <c r="C40" s="42"/>
      <c r="D40" s="42"/>
      <c r="E40" s="42"/>
      <c r="F40" s="14"/>
      <c r="G40" s="42"/>
      <c r="H40" s="42"/>
      <c r="I40" s="42"/>
      <c r="J40" s="14"/>
      <c r="K40" s="42"/>
      <c r="L40" s="42"/>
      <c r="M40" s="42"/>
    </row>
    <row r="41" spans="1:13" ht="25.5">
      <c r="A41" s="54"/>
      <c r="B41" s="25" t="s">
        <v>1375</v>
      </c>
      <c r="C41" s="19" t="s">
        <v>247</v>
      </c>
      <c r="D41" s="26" t="s">
        <v>1391</v>
      </c>
      <c r="E41" s="19" t="s">
        <v>255</v>
      </c>
      <c r="F41" s="21"/>
      <c r="G41" s="19" t="s">
        <v>247</v>
      </c>
      <c r="H41" s="26" t="s">
        <v>1392</v>
      </c>
      <c r="I41" s="19" t="s">
        <v>255</v>
      </c>
      <c r="J41" s="21"/>
      <c r="K41" s="19" t="s">
        <v>247</v>
      </c>
      <c r="L41" s="26" t="s">
        <v>1393</v>
      </c>
      <c r="M41" s="19" t="s">
        <v>255</v>
      </c>
    </row>
    <row r="42" spans="1:13">
      <c r="A42" s="54"/>
      <c r="B42" s="43" t="s">
        <v>135</v>
      </c>
      <c r="C42" s="41" t="s">
        <v>249</v>
      </c>
      <c r="D42" s="41"/>
      <c r="E42" s="42"/>
      <c r="F42" s="42"/>
      <c r="G42" s="41" t="s">
        <v>249</v>
      </c>
      <c r="H42" s="41"/>
      <c r="I42" s="42"/>
      <c r="J42" s="42"/>
      <c r="K42" s="41" t="s">
        <v>249</v>
      </c>
      <c r="L42" s="41"/>
      <c r="M42" s="42"/>
    </row>
    <row r="43" spans="1:13">
      <c r="A43" s="54"/>
      <c r="B43" s="43"/>
      <c r="C43" s="41"/>
      <c r="D43" s="41"/>
      <c r="E43" s="42"/>
      <c r="F43" s="42"/>
      <c r="G43" s="41"/>
      <c r="H43" s="41"/>
      <c r="I43" s="42"/>
      <c r="J43" s="42"/>
      <c r="K43" s="41"/>
      <c r="L43" s="41"/>
      <c r="M43" s="42"/>
    </row>
    <row r="44" spans="1:13">
      <c r="A44" s="54"/>
      <c r="B44" s="45" t="s">
        <v>136</v>
      </c>
      <c r="C44" s="46">
        <v>115</v>
      </c>
      <c r="D44" s="46"/>
      <c r="E44" s="37"/>
      <c r="F44" s="37"/>
      <c r="G44" s="46">
        <v>44</v>
      </c>
      <c r="H44" s="46"/>
      <c r="I44" s="37"/>
      <c r="J44" s="37"/>
      <c r="K44" s="46">
        <v>71</v>
      </c>
      <c r="L44" s="46"/>
      <c r="M44" s="37"/>
    </row>
    <row r="45" spans="1:13">
      <c r="A45" s="54"/>
      <c r="B45" s="45"/>
      <c r="C45" s="46"/>
      <c r="D45" s="46"/>
      <c r="E45" s="37"/>
      <c r="F45" s="37"/>
      <c r="G45" s="46"/>
      <c r="H45" s="46"/>
      <c r="I45" s="37"/>
      <c r="J45" s="37"/>
      <c r="K45" s="46"/>
      <c r="L45" s="46"/>
      <c r="M45" s="37"/>
    </row>
    <row r="46" spans="1:13" ht="39.75" thickBot="1">
      <c r="A46" s="54"/>
      <c r="B46" s="24" t="s">
        <v>137</v>
      </c>
      <c r="C46" s="47" t="s">
        <v>1394</v>
      </c>
      <c r="D46" s="47"/>
      <c r="E46" s="27" t="s">
        <v>255</v>
      </c>
      <c r="F46" s="14"/>
      <c r="G46" s="47" t="s">
        <v>1395</v>
      </c>
      <c r="H46" s="47"/>
      <c r="I46" s="27" t="s">
        <v>255</v>
      </c>
      <c r="J46" s="14"/>
      <c r="K46" s="47" t="s">
        <v>1396</v>
      </c>
      <c r="L46" s="47"/>
      <c r="M46" s="27" t="s">
        <v>255</v>
      </c>
    </row>
    <row r="47" spans="1:13">
      <c r="A47" s="54"/>
      <c r="B47" s="18" t="s">
        <v>138</v>
      </c>
      <c r="C47" s="93" t="s">
        <v>1397</v>
      </c>
      <c r="D47" s="93"/>
      <c r="E47" s="19" t="s">
        <v>255</v>
      </c>
      <c r="F47" s="21"/>
      <c r="G47" s="93" t="s">
        <v>1398</v>
      </c>
      <c r="H47" s="93"/>
      <c r="I47" s="19" t="s">
        <v>255</v>
      </c>
      <c r="J47" s="21"/>
      <c r="K47" s="93" t="s">
        <v>1399</v>
      </c>
      <c r="L47" s="93"/>
      <c r="M47" s="19" t="s">
        <v>255</v>
      </c>
    </row>
    <row r="48" spans="1:13">
      <c r="A48" s="54"/>
      <c r="B48" s="22" t="s">
        <v>139</v>
      </c>
      <c r="C48" s="42"/>
      <c r="D48" s="42"/>
      <c r="E48" s="42"/>
      <c r="F48" s="14"/>
      <c r="G48" s="42"/>
      <c r="H48" s="42"/>
      <c r="I48" s="42"/>
      <c r="J48" s="14"/>
      <c r="K48" s="42"/>
      <c r="L48" s="42"/>
      <c r="M48" s="42"/>
    </row>
    <row r="49" spans="1:13">
      <c r="A49" s="54"/>
      <c r="B49" s="45" t="s">
        <v>1400</v>
      </c>
      <c r="C49" s="39">
        <v>2146</v>
      </c>
      <c r="D49" s="39"/>
      <c r="E49" s="37"/>
      <c r="F49" s="37"/>
      <c r="G49" s="46">
        <v>821</v>
      </c>
      <c r="H49" s="46"/>
      <c r="I49" s="37"/>
      <c r="J49" s="37"/>
      <c r="K49" s="39">
        <v>1325</v>
      </c>
      <c r="L49" s="39"/>
      <c r="M49" s="37"/>
    </row>
    <row r="50" spans="1:13">
      <c r="A50" s="54"/>
      <c r="B50" s="45"/>
      <c r="C50" s="39"/>
      <c r="D50" s="39"/>
      <c r="E50" s="37"/>
      <c r="F50" s="37"/>
      <c r="G50" s="46"/>
      <c r="H50" s="46"/>
      <c r="I50" s="37"/>
      <c r="J50" s="37"/>
      <c r="K50" s="39"/>
      <c r="L50" s="39"/>
      <c r="M50" s="37"/>
    </row>
    <row r="51" spans="1:13" ht="27" thickBot="1">
      <c r="A51" s="54"/>
      <c r="B51" s="24" t="s">
        <v>136</v>
      </c>
      <c r="C51" s="47" t="s">
        <v>1401</v>
      </c>
      <c r="D51" s="47"/>
      <c r="E51" s="27" t="s">
        <v>255</v>
      </c>
      <c r="F51" s="14"/>
      <c r="G51" s="47" t="s">
        <v>1402</v>
      </c>
      <c r="H51" s="47"/>
      <c r="I51" s="27" t="s">
        <v>255</v>
      </c>
      <c r="J51" s="14"/>
      <c r="K51" s="47" t="s">
        <v>1403</v>
      </c>
      <c r="L51" s="47"/>
      <c r="M51" s="27" t="s">
        <v>255</v>
      </c>
    </row>
    <row r="52" spans="1:13">
      <c r="A52" s="54"/>
      <c r="B52" s="30" t="s">
        <v>1153</v>
      </c>
      <c r="C52" s="33">
        <v>1943</v>
      </c>
      <c r="D52" s="33"/>
      <c r="E52" s="35"/>
      <c r="F52" s="37"/>
      <c r="G52" s="93">
        <v>743</v>
      </c>
      <c r="H52" s="93"/>
      <c r="I52" s="35"/>
      <c r="J52" s="37"/>
      <c r="K52" s="33">
        <v>1200</v>
      </c>
      <c r="L52" s="33"/>
      <c r="M52" s="35"/>
    </row>
    <row r="53" spans="1:13">
      <c r="A53" s="54"/>
      <c r="B53" s="30"/>
      <c r="C53" s="39"/>
      <c r="D53" s="39"/>
      <c r="E53" s="37"/>
      <c r="F53" s="37"/>
      <c r="G53" s="46"/>
      <c r="H53" s="46"/>
      <c r="I53" s="37"/>
      <c r="J53" s="37"/>
      <c r="K53" s="39"/>
      <c r="L53" s="39"/>
      <c r="M53" s="37"/>
    </row>
    <row r="54" spans="1:13">
      <c r="A54" s="54"/>
      <c r="B54" s="43" t="s">
        <v>142</v>
      </c>
      <c r="C54" s="42"/>
      <c r="D54" s="42"/>
      <c r="E54" s="42"/>
      <c r="F54" s="42"/>
      <c r="G54" s="42"/>
      <c r="H54" s="42"/>
      <c r="I54" s="42"/>
      <c r="J54" s="42"/>
      <c r="K54" s="42"/>
      <c r="L54" s="42"/>
      <c r="M54" s="42"/>
    </row>
    <row r="55" spans="1:13">
      <c r="A55" s="54"/>
      <c r="B55" s="43"/>
      <c r="C55" s="42"/>
      <c r="D55" s="42"/>
      <c r="E55" s="42"/>
      <c r="F55" s="42"/>
      <c r="G55" s="42"/>
      <c r="H55" s="42"/>
      <c r="I55" s="42"/>
      <c r="J55" s="42"/>
      <c r="K55" s="42"/>
      <c r="L55" s="42"/>
      <c r="M55" s="42"/>
    </row>
    <row r="56" spans="1:13">
      <c r="A56" s="54"/>
      <c r="B56" s="45" t="s">
        <v>1404</v>
      </c>
      <c r="C56" s="39">
        <v>3170</v>
      </c>
      <c r="D56" s="39"/>
      <c r="E56" s="37"/>
      <c r="F56" s="37"/>
      <c r="G56" s="39">
        <v>1213</v>
      </c>
      <c r="H56" s="39"/>
      <c r="I56" s="37"/>
      <c r="J56" s="37"/>
      <c r="K56" s="39">
        <v>1957</v>
      </c>
      <c r="L56" s="39"/>
      <c r="M56" s="37"/>
    </row>
    <row r="57" spans="1:13">
      <c r="A57" s="54"/>
      <c r="B57" s="45"/>
      <c r="C57" s="39"/>
      <c r="D57" s="39"/>
      <c r="E57" s="37"/>
      <c r="F57" s="37"/>
      <c r="G57" s="39"/>
      <c r="H57" s="39"/>
      <c r="I57" s="37"/>
      <c r="J57" s="37"/>
      <c r="K57" s="39"/>
      <c r="L57" s="39"/>
      <c r="M57" s="37"/>
    </row>
    <row r="58" spans="1:13">
      <c r="A58" s="54"/>
      <c r="B58" s="43" t="s">
        <v>964</v>
      </c>
      <c r="C58" s="41">
        <v>622</v>
      </c>
      <c r="D58" s="41"/>
      <c r="E58" s="42"/>
      <c r="F58" s="42"/>
      <c r="G58" s="41">
        <v>238</v>
      </c>
      <c r="H58" s="41"/>
      <c r="I58" s="42"/>
      <c r="J58" s="42"/>
      <c r="K58" s="41">
        <v>384</v>
      </c>
      <c r="L58" s="41"/>
      <c r="M58" s="42"/>
    </row>
    <row r="59" spans="1:13" ht="15.75" thickBot="1">
      <c r="A59" s="54"/>
      <c r="B59" s="43"/>
      <c r="C59" s="47"/>
      <c r="D59" s="47"/>
      <c r="E59" s="70"/>
      <c r="F59" s="42"/>
      <c r="G59" s="47"/>
      <c r="H59" s="47"/>
      <c r="I59" s="70"/>
      <c r="J59" s="42"/>
      <c r="K59" s="47"/>
      <c r="L59" s="47"/>
      <c r="M59" s="70"/>
    </row>
    <row r="60" spans="1:13">
      <c r="A60" s="54"/>
      <c r="B60" s="30" t="s">
        <v>145</v>
      </c>
      <c r="C60" s="33">
        <v>3792</v>
      </c>
      <c r="D60" s="33"/>
      <c r="E60" s="35"/>
      <c r="F60" s="37"/>
      <c r="G60" s="33">
        <v>1451</v>
      </c>
      <c r="H60" s="33"/>
      <c r="I60" s="35"/>
      <c r="J60" s="37"/>
      <c r="K60" s="33">
        <v>2341</v>
      </c>
      <c r="L60" s="33"/>
      <c r="M60" s="35"/>
    </row>
    <row r="61" spans="1:13" ht="15.75" thickBot="1">
      <c r="A61" s="54"/>
      <c r="B61" s="30"/>
      <c r="C61" s="72"/>
      <c r="D61" s="72"/>
      <c r="E61" s="73"/>
      <c r="F61" s="37"/>
      <c r="G61" s="72"/>
      <c r="H61" s="72"/>
      <c r="I61" s="73"/>
      <c r="J61" s="37"/>
      <c r="K61" s="72"/>
      <c r="L61" s="72"/>
      <c r="M61" s="73"/>
    </row>
    <row r="62" spans="1:13" ht="15.75" thickBot="1">
      <c r="A62" s="54"/>
      <c r="B62" s="24" t="s">
        <v>1405</v>
      </c>
      <c r="C62" s="166" t="s">
        <v>247</v>
      </c>
      <c r="D62" s="167" t="s">
        <v>1406</v>
      </c>
      <c r="E62" s="166" t="s">
        <v>255</v>
      </c>
      <c r="F62" s="14"/>
      <c r="G62" s="166" t="s">
        <v>247</v>
      </c>
      <c r="H62" s="167" t="s">
        <v>1407</v>
      </c>
      <c r="I62" s="166" t="s">
        <v>255</v>
      </c>
      <c r="J62" s="14"/>
      <c r="K62" s="166" t="s">
        <v>247</v>
      </c>
      <c r="L62" s="167" t="s">
        <v>1408</v>
      </c>
      <c r="M62" s="166" t="s">
        <v>255</v>
      </c>
    </row>
    <row r="63" spans="1:13" ht="15.75" thickTop="1">
      <c r="A63" s="54"/>
      <c r="B63" s="28"/>
      <c r="C63" s="28"/>
      <c r="D63" s="28"/>
      <c r="E63" s="28"/>
      <c r="F63" s="28"/>
      <c r="G63" s="28"/>
      <c r="H63" s="28"/>
      <c r="I63" s="28"/>
      <c r="J63" s="28"/>
      <c r="K63" s="28"/>
      <c r="L63" s="28"/>
      <c r="M63" s="28"/>
    </row>
    <row r="64" spans="1:13">
      <c r="A64" s="54"/>
      <c r="B64" s="28"/>
      <c r="C64" s="28"/>
      <c r="D64" s="28"/>
      <c r="E64" s="28"/>
      <c r="F64" s="28"/>
      <c r="G64" s="28"/>
      <c r="H64" s="28"/>
      <c r="I64" s="28"/>
      <c r="J64" s="28"/>
      <c r="K64" s="28"/>
      <c r="L64" s="28"/>
      <c r="M64" s="28"/>
    </row>
    <row r="65" spans="1:13">
      <c r="A65" s="54"/>
      <c r="B65" s="15"/>
      <c r="C65" s="15"/>
      <c r="D65" s="15"/>
      <c r="E65" s="15"/>
      <c r="F65" s="15"/>
      <c r="G65" s="15"/>
      <c r="H65" s="15"/>
      <c r="I65" s="15"/>
      <c r="J65" s="15"/>
      <c r="K65" s="15"/>
      <c r="L65" s="15"/>
      <c r="M65" s="15"/>
    </row>
    <row r="66" spans="1:13">
      <c r="A66" s="54"/>
      <c r="B66" s="95"/>
      <c r="C66" s="84" t="s">
        <v>1371</v>
      </c>
      <c r="D66" s="84"/>
      <c r="E66" s="84"/>
      <c r="F66" s="42"/>
      <c r="G66" s="84" t="s">
        <v>1372</v>
      </c>
      <c r="H66" s="84"/>
      <c r="I66" s="84"/>
      <c r="J66" s="42"/>
      <c r="K66" s="84" t="s">
        <v>1374</v>
      </c>
      <c r="L66" s="84"/>
      <c r="M66" s="84"/>
    </row>
    <row r="67" spans="1:13" ht="15.75" thickBot="1">
      <c r="A67" s="54"/>
      <c r="B67" s="95"/>
      <c r="C67" s="29"/>
      <c r="D67" s="29"/>
      <c r="E67" s="29"/>
      <c r="F67" s="42"/>
      <c r="G67" s="29" t="s">
        <v>1373</v>
      </c>
      <c r="H67" s="29"/>
      <c r="I67" s="29"/>
      <c r="J67" s="42"/>
      <c r="K67" s="29"/>
      <c r="L67" s="29"/>
      <c r="M67" s="29"/>
    </row>
    <row r="68" spans="1:13">
      <c r="A68" s="54"/>
      <c r="B68" s="169" t="s">
        <v>659</v>
      </c>
      <c r="C68" s="35"/>
      <c r="D68" s="35"/>
      <c r="E68" s="35"/>
      <c r="F68" s="21"/>
      <c r="G68" s="35"/>
      <c r="H68" s="35"/>
      <c r="I68" s="35"/>
      <c r="J68" s="21"/>
      <c r="K68" s="35"/>
      <c r="L68" s="35"/>
      <c r="M68" s="35"/>
    </row>
    <row r="69" spans="1:13">
      <c r="A69" s="54"/>
      <c r="B69" s="22" t="s">
        <v>133</v>
      </c>
      <c r="C69" s="42"/>
      <c r="D69" s="42"/>
      <c r="E69" s="42"/>
      <c r="F69" s="14"/>
      <c r="G69" s="42"/>
      <c r="H69" s="42"/>
      <c r="I69" s="42"/>
      <c r="J69" s="14"/>
      <c r="K69" s="42"/>
      <c r="L69" s="42"/>
      <c r="M69" s="42"/>
    </row>
    <row r="70" spans="1:13">
      <c r="A70" s="54"/>
      <c r="B70" s="45" t="s">
        <v>1375</v>
      </c>
      <c r="C70" s="38" t="s">
        <v>247</v>
      </c>
      <c r="D70" s="39">
        <v>5351</v>
      </c>
      <c r="E70" s="37"/>
      <c r="F70" s="37"/>
      <c r="G70" s="38" t="s">
        <v>247</v>
      </c>
      <c r="H70" s="39">
        <v>2046</v>
      </c>
      <c r="I70" s="37"/>
      <c r="J70" s="37"/>
      <c r="K70" s="38" t="s">
        <v>247</v>
      </c>
      <c r="L70" s="39">
        <v>3305</v>
      </c>
      <c r="M70" s="37"/>
    </row>
    <row r="71" spans="1:13">
      <c r="A71" s="54"/>
      <c r="B71" s="45"/>
      <c r="C71" s="38"/>
      <c r="D71" s="39"/>
      <c r="E71" s="37"/>
      <c r="F71" s="37"/>
      <c r="G71" s="38"/>
      <c r="H71" s="39"/>
      <c r="I71" s="37"/>
      <c r="J71" s="37"/>
      <c r="K71" s="38"/>
      <c r="L71" s="39"/>
      <c r="M71" s="37"/>
    </row>
    <row r="72" spans="1:13">
      <c r="A72" s="54"/>
      <c r="B72" s="43" t="s">
        <v>135</v>
      </c>
      <c r="C72" s="41" t="s">
        <v>249</v>
      </c>
      <c r="D72" s="41"/>
      <c r="E72" s="42"/>
      <c r="F72" s="42"/>
      <c r="G72" s="41" t="s">
        <v>249</v>
      </c>
      <c r="H72" s="41"/>
      <c r="I72" s="42"/>
      <c r="J72" s="42"/>
      <c r="K72" s="41" t="s">
        <v>249</v>
      </c>
      <c r="L72" s="41"/>
      <c r="M72" s="42"/>
    </row>
    <row r="73" spans="1:13">
      <c r="A73" s="54"/>
      <c r="B73" s="43"/>
      <c r="C73" s="41"/>
      <c r="D73" s="41"/>
      <c r="E73" s="42"/>
      <c r="F73" s="42"/>
      <c r="G73" s="41"/>
      <c r="H73" s="41"/>
      <c r="I73" s="42"/>
      <c r="J73" s="42"/>
      <c r="K73" s="41"/>
      <c r="L73" s="41"/>
      <c r="M73" s="42"/>
    </row>
    <row r="74" spans="1:13" ht="26.25">
      <c r="A74" s="54"/>
      <c r="B74" s="25" t="s">
        <v>136</v>
      </c>
      <c r="C74" s="46" t="s">
        <v>1409</v>
      </c>
      <c r="D74" s="46"/>
      <c r="E74" s="19" t="s">
        <v>255</v>
      </c>
      <c r="F74" s="21"/>
      <c r="G74" s="46" t="s">
        <v>1410</v>
      </c>
      <c r="H74" s="46"/>
      <c r="I74" s="19" t="s">
        <v>255</v>
      </c>
      <c r="J74" s="21"/>
      <c r="K74" s="46" t="s">
        <v>1411</v>
      </c>
      <c r="L74" s="46"/>
      <c r="M74" s="19" t="s">
        <v>255</v>
      </c>
    </row>
    <row r="75" spans="1:13" ht="39.75" thickBot="1">
      <c r="A75" s="54"/>
      <c r="B75" s="24" t="s">
        <v>137</v>
      </c>
      <c r="C75" s="47" t="s">
        <v>1412</v>
      </c>
      <c r="D75" s="47"/>
      <c r="E75" s="27" t="s">
        <v>255</v>
      </c>
      <c r="F75" s="14"/>
      <c r="G75" s="47" t="s">
        <v>423</v>
      </c>
      <c r="H75" s="47"/>
      <c r="I75" s="27" t="s">
        <v>255</v>
      </c>
      <c r="J75" s="14"/>
      <c r="K75" s="47" t="s">
        <v>1413</v>
      </c>
      <c r="L75" s="47"/>
      <c r="M75" s="27" t="s">
        <v>255</v>
      </c>
    </row>
    <row r="76" spans="1:13">
      <c r="A76" s="54"/>
      <c r="B76" s="30" t="s">
        <v>138</v>
      </c>
      <c r="C76" s="33">
        <v>2890</v>
      </c>
      <c r="D76" s="33"/>
      <c r="E76" s="35"/>
      <c r="F76" s="37"/>
      <c r="G76" s="33">
        <v>1105</v>
      </c>
      <c r="H76" s="33"/>
      <c r="I76" s="35"/>
      <c r="J76" s="37"/>
      <c r="K76" s="33">
        <v>1785</v>
      </c>
      <c r="L76" s="33"/>
      <c r="M76" s="35"/>
    </row>
    <row r="77" spans="1:13">
      <c r="A77" s="54"/>
      <c r="B77" s="30"/>
      <c r="C77" s="39"/>
      <c r="D77" s="39"/>
      <c r="E77" s="37"/>
      <c r="F77" s="37"/>
      <c r="G77" s="39"/>
      <c r="H77" s="39"/>
      <c r="I77" s="37"/>
      <c r="J77" s="37"/>
      <c r="K77" s="39"/>
      <c r="L77" s="39"/>
      <c r="M77" s="37"/>
    </row>
    <row r="78" spans="1:13">
      <c r="A78" s="54"/>
      <c r="B78" s="22" t="s">
        <v>139</v>
      </c>
      <c r="C78" s="42"/>
      <c r="D78" s="42"/>
      <c r="E78" s="42"/>
      <c r="F78" s="14"/>
      <c r="G78" s="42"/>
      <c r="H78" s="42"/>
      <c r="I78" s="42"/>
      <c r="J78" s="14"/>
      <c r="K78" s="42"/>
      <c r="L78" s="42"/>
      <c r="M78" s="42"/>
    </row>
    <row r="79" spans="1:13" ht="26.25">
      <c r="A79" s="54"/>
      <c r="B79" s="25" t="s">
        <v>1381</v>
      </c>
      <c r="C79" s="46" t="s">
        <v>1414</v>
      </c>
      <c r="D79" s="46"/>
      <c r="E79" s="19" t="s">
        <v>255</v>
      </c>
      <c r="F79" s="21"/>
      <c r="G79" s="46" t="s">
        <v>651</v>
      </c>
      <c r="H79" s="46"/>
      <c r="I79" s="19" t="s">
        <v>255</v>
      </c>
      <c r="J79" s="21"/>
      <c r="K79" s="46" t="s">
        <v>1415</v>
      </c>
      <c r="L79" s="46"/>
      <c r="M79" s="19" t="s">
        <v>255</v>
      </c>
    </row>
    <row r="80" spans="1:13" ht="27" thickBot="1">
      <c r="A80" s="54"/>
      <c r="B80" s="24" t="s">
        <v>136</v>
      </c>
      <c r="C80" s="47" t="s">
        <v>1416</v>
      </c>
      <c r="D80" s="47"/>
      <c r="E80" s="27" t="s">
        <v>255</v>
      </c>
      <c r="F80" s="14"/>
      <c r="G80" s="47" t="s">
        <v>1417</v>
      </c>
      <c r="H80" s="47"/>
      <c r="I80" s="27" t="s">
        <v>255</v>
      </c>
      <c r="J80" s="14"/>
      <c r="K80" s="47" t="s">
        <v>1418</v>
      </c>
      <c r="L80" s="47"/>
      <c r="M80" s="27" t="s">
        <v>255</v>
      </c>
    </row>
    <row r="81" spans="1:13">
      <c r="A81" s="54"/>
      <c r="B81" s="18" t="s">
        <v>1153</v>
      </c>
      <c r="C81" s="93" t="s">
        <v>1419</v>
      </c>
      <c r="D81" s="93"/>
      <c r="E81" s="19" t="s">
        <v>255</v>
      </c>
      <c r="F81" s="21"/>
      <c r="G81" s="93" t="s">
        <v>1420</v>
      </c>
      <c r="H81" s="93"/>
      <c r="I81" s="19" t="s">
        <v>255</v>
      </c>
      <c r="J81" s="21"/>
      <c r="K81" s="93" t="s">
        <v>1421</v>
      </c>
      <c r="L81" s="93"/>
      <c r="M81" s="19" t="s">
        <v>255</v>
      </c>
    </row>
    <row r="82" spans="1:13" ht="25.5">
      <c r="A82" s="54"/>
      <c r="B82" s="22" t="s">
        <v>142</v>
      </c>
      <c r="C82" s="42"/>
      <c r="D82" s="42"/>
      <c r="E82" s="42"/>
      <c r="F82" s="14"/>
      <c r="G82" s="42"/>
      <c r="H82" s="42"/>
      <c r="I82" s="42"/>
      <c r="J82" s="14"/>
      <c r="K82" s="42"/>
      <c r="L82" s="42"/>
      <c r="M82" s="42"/>
    </row>
    <row r="83" spans="1:13">
      <c r="A83" s="54"/>
      <c r="B83" s="25" t="s">
        <v>1422</v>
      </c>
      <c r="C83" s="46" t="s">
        <v>1423</v>
      </c>
      <c r="D83" s="46"/>
      <c r="E83" s="19" t="s">
        <v>255</v>
      </c>
      <c r="F83" s="21"/>
      <c r="G83" s="46" t="s">
        <v>889</v>
      </c>
      <c r="H83" s="46"/>
      <c r="I83" s="19" t="s">
        <v>255</v>
      </c>
      <c r="J83" s="21"/>
      <c r="K83" s="46" t="s">
        <v>1424</v>
      </c>
      <c r="L83" s="46"/>
      <c r="M83" s="19" t="s">
        <v>255</v>
      </c>
    </row>
    <row r="84" spans="1:13">
      <c r="A84" s="54"/>
      <c r="B84" s="43" t="s">
        <v>964</v>
      </c>
      <c r="C84" s="41">
        <v>428</v>
      </c>
      <c r="D84" s="41"/>
      <c r="E84" s="42"/>
      <c r="F84" s="42"/>
      <c r="G84" s="41">
        <v>164</v>
      </c>
      <c r="H84" s="41"/>
      <c r="I84" s="42"/>
      <c r="J84" s="42"/>
      <c r="K84" s="41">
        <v>264</v>
      </c>
      <c r="L84" s="41"/>
      <c r="M84" s="42"/>
    </row>
    <row r="85" spans="1:13" ht="15.75" thickBot="1">
      <c r="A85" s="54"/>
      <c r="B85" s="43"/>
      <c r="C85" s="47"/>
      <c r="D85" s="47"/>
      <c r="E85" s="70"/>
      <c r="F85" s="42"/>
      <c r="G85" s="47"/>
      <c r="H85" s="47"/>
      <c r="I85" s="70"/>
      <c r="J85" s="42"/>
      <c r="K85" s="47"/>
      <c r="L85" s="47"/>
      <c r="M85" s="70"/>
    </row>
    <row r="86" spans="1:13" ht="27" thickBot="1">
      <c r="A86" s="54"/>
      <c r="B86" s="18" t="s">
        <v>145</v>
      </c>
      <c r="C86" s="209" t="s">
        <v>1425</v>
      </c>
      <c r="D86" s="209"/>
      <c r="E86" s="163" t="s">
        <v>255</v>
      </c>
      <c r="F86" s="21"/>
      <c r="G86" s="209" t="s">
        <v>1426</v>
      </c>
      <c r="H86" s="209"/>
      <c r="I86" s="163" t="s">
        <v>255</v>
      </c>
      <c r="J86" s="21"/>
      <c r="K86" s="209" t="s">
        <v>649</v>
      </c>
      <c r="L86" s="209"/>
      <c r="M86" s="163" t="s">
        <v>255</v>
      </c>
    </row>
    <row r="87" spans="1:13" ht="15.75" thickBot="1">
      <c r="A87" s="54"/>
      <c r="B87" s="22" t="s">
        <v>1405</v>
      </c>
      <c r="C87" s="166" t="s">
        <v>247</v>
      </c>
      <c r="D87" s="167" t="s">
        <v>1427</v>
      </c>
      <c r="E87" s="166" t="s">
        <v>255</v>
      </c>
      <c r="F87" s="14"/>
      <c r="G87" s="166" t="s">
        <v>247</v>
      </c>
      <c r="H87" s="167" t="s">
        <v>1428</v>
      </c>
      <c r="I87" s="166" t="s">
        <v>255</v>
      </c>
      <c r="J87" s="14"/>
      <c r="K87" s="166" t="s">
        <v>247</v>
      </c>
      <c r="L87" s="167" t="s">
        <v>1429</v>
      </c>
      <c r="M87" s="166" t="s">
        <v>255</v>
      </c>
    </row>
    <row r="88" spans="1:13" ht="15.75" thickTop="1">
      <c r="A88" s="54"/>
      <c r="B88" s="53"/>
      <c r="C88" s="53"/>
      <c r="D88" s="53"/>
      <c r="E88" s="53"/>
      <c r="F88" s="53"/>
      <c r="G88" s="53"/>
      <c r="H88" s="53"/>
      <c r="I88" s="53"/>
      <c r="J88" s="53"/>
      <c r="K88" s="53"/>
      <c r="L88" s="53"/>
      <c r="M88" s="53"/>
    </row>
    <row r="89" spans="1:13" ht="25.5" customHeight="1">
      <c r="A89" s="54"/>
      <c r="B89" s="42" t="s">
        <v>1430</v>
      </c>
      <c r="C89" s="42"/>
      <c r="D89" s="42"/>
      <c r="E89" s="42"/>
      <c r="F89" s="42"/>
      <c r="G89" s="42"/>
      <c r="H89" s="42"/>
      <c r="I89" s="42"/>
      <c r="J89" s="42"/>
      <c r="K89" s="42"/>
      <c r="L89" s="42"/>
      <c r="M89" s="42"/>
    </row>
    <row r="90" spans="1:13">
      <c r="A90" s="54"/>
      <c r="B90" s="59"/>
      <c r="C90" s="59"/>
      <c r="D90" s="59"/>
      <c r="E90" s="59"/>
      <c r="F90" s="59"/>
      <c r="G90" s="59"/>
      <c r="H90" s="59"/>
      <c r="I90" s="59"/>
      <c r="J90" s="59"/>
      <c r="K90" s="59"/>
      <c r="L90" s="59"/>
      <c r="M90" s="59"/>
    </row>
    <row r="91" spans="1:13">
      <c r="A91" s="54"/>
      <c r="B91" s="28"/>
      <c r="C91" s="28"/>
      <c r="D91" s="28"/>
      <c r="E91" s="28"/>
      <c r="F91" s="28"/>
      <c r="G91" s="28"/>
      <c r="H91" s="28"/>
      <c r="I91" s="28"/>
      <c r="J91" s="28"/>
      <c r="K91" s="28"/>
      <c r="L91" s="28"/>
      <c r="M91" s="28"/>
    </row>
    <row r="92" spans="1:13">
      <c r="A92" s="54"/>
      <c r="B92" s="15"/>
      <c r="C92" s="15"/>
      <c r="D92" s="15"/>
      <c r="E92" s="15"/>
      <c r="F92" s="15"/>
      <c r="G92" s="15"/>
      <c r="H92" s="15"/>
      <c r="I92" s="15"/>
      <c r="J92" s="15"/>
      <c r="K92" s="15"/>
      <c r="L92" s="15"/>
      <c r="M92" s="15"/>
    </row>
    <row r="93" spans="1:13" ht="15.75" thickBot="1">
      <c r="A93" s="54"/>
      <c r="B93" s="91"/>
      <c r="C93" s="29">
        <v>2014</v>
      </c>
      <c r="D93" s="29"/>
      <c r="E93" s="29"/>
      <c r="F93" s="14"/>
      <c r="G93" s="29">
        <v>2013</v>
      </c>
      <c r="H93" s="29"/>
      <c r="I93" s="29"/>
      <c r="J93" s="14"/>
      <c r="K93" s="29">
        <v>2012</v>
      </c>
      <c r="L93" s="29"/>
      <c r="M93" s="29"/>
    </row>
    <row r="94" spans="1:13">
      <c r="A94" s="54"/>
      <c r="B94" s="30" t="s">
        <v>1431</v>
      </c>
      <c r="C94" s="31" t="s">
        <v>247</v>
      </c>
      <c r="D94" s="33">
        <v>17759</v>
      </c>
      <c r="E94" s="35"/>
      <c r="F94" s="37"/>
      <c r="G94" s="31" t="s">
        <v>247</v>
      </c>
      <c r="H94" s="33">
        <v>10370</v>
      </c>
      <c r="I94" s="35"/>
      <c r="J94" s="37"/>
      <c r="K94" s="31" t="s">
        <v>247</v>
      </c>
      <c r="L94" s="33">
        <v>17428</v>
      </c>
      <c r="M94" s="35"/>
    </row>
    <row r="95" spans="1:13">
      <c r="A95" s="54"/>
      <c r="B95" s="30"/>
      <c r="C95" s="38"/>
      <c r="D95" s="39"/>
      <c r="E95" s="37"/>
      <c r="F95" s="37"/>
      <c r="G95" s="38"/>
      <c r="H95" s="39"/>
      <c r="I95" s="37"/>
      <c r="J95" s="37"/>
      <c r="K95" s="38"/>
      <c r="L95" s="39"/>
      <c r="M95" s="37"/>
    </row>
    <row r="96" spans="1:13" ht="26.25">
      <c r="A96" s="54"/>
      <c r="B96" s="22" t="s">
        <v>135</v>
      </c>
      <c r="C96" s="41" t="s">
        <v>1432</v>
      </c>
      <c r="D96" s="41"/>
      <c r="E96" s="64" t="s">
        <v>255</v>
      </c>
      <c r="F96" s="14"/>
      <c r="G96" s="41" t="s">
        <v>1433</v>
      </c>
      <c r="H96" s="41"/>
      <c r="I96" s="64" t="s">
        <v>255</v>
      </c>
      <c r="J96" s="14"/>
      <c r="K96" s="41" t="s">
        <v>1432</v>
      </c>
      <c r="L96" s="41"/>
      <c r="M96" s="64" t="s">
        <v>255</v>
      </c>
    </row>
    <row r="97" spans="1:13" ht="26.25">
      <c r="A97" s="54"/>
      <c r="B97" s="18" t="s">
        <v>1434</v>
      </c>
      <c r="C97" s="46" t="s">
        <v>1435</v>
      </c>
      <c r="D97" s="46"/>
      <c r="E97" s="19" t="s">
        <v>255</v>
      </c>
      <c r="F97" s="21"/>
      <c r="G97" s="46" t="s">
        <v>1436</v>
      </c>
      <c r="H97" s="46"/>
      <c r="I97" s="19" t="s">
        <v>255</v>
      </c>
      <c r="J97" s="21"/>
      <c r="K97" s="46" t="s">
        <v>422</v>
      </c>
      <c r="L97" s="46"/>
      <c r="M97" s="19" t="s">
        <v>255</v>
      </c>
    </row>
    <row r="98" spans="1:13" ht="27" thickBot="1">
      <c r="A98" s="54"/>
      <c r="B98" s="22" t="s">
        <v>1437</v>
      </c>
      <c r="C98" s="47" t="s">
        <v>1438</v>
      </c>
      <c r="D98" s="47"/>
      <c r="E98" s="27" t="s">
        <v>255</v>
      </c>
      <c r="F98" s="14"/>
      <c r="G98" s="47" t="s">
        <v>1439</v>
      </c>
      <c r="H98" s="47"/>
      <c r="I98" s="27" t="s">
        <v>255</v>
      </c>
      <c r="J98" s="14"/>
      <c r="K98" s="47" t="s">
        <v>1440</v>
      </c>
      <c r="L98" s="47"/>
      <c r="M98" s="27" t="s">
        <v>255</v>
      </c>
    </row>
    <row r="99" spans="1:13" ht="26.25" thickBot="1">
      <c r="A99" s="54"/>
      <c r="B99" s="18" t="s">
        <v>1441</v>
      </c>
      <c r="C99" s="210" t="s">
        <v>247</v>
      </c>
      <c r="D99" s="211" t="s">
        <v>1442</v>
      </c>
      <c r="E99" s="210" t="s">
        <v>255</v>
      </c>
      <c r="F99" s="21"/>
      <c r="G99" s="210" t="s">
        <v>247</v>
      </c>
      <c r="H99" s="211" t="s">
        <v>1443</v>
      </c>
      <c r="I99" s="210" t="s">
        <v>255</v>
      </c>
      <c r="J99" s="21"/>
      <c r="K99" s="210" t="s">
        <v>247</v>
      </c>
      <c r="L99" s="211" t="s">
        <v>1444</v>
      </c>
      <c r="M99" s="210" t="s">
        <v>255</v>
      </c>
    </row>
  </sheetData>
  <mergeCells count="341">
    <mergeCell ref="B6:M6"/>
    <mergeCell ref="B63:M63"/>
    <mergeCell ref="B88:M88"/>
    <mergeCell ref="B89:M89"/>
    <mergeCell ref="B90:M90"/>
    <mergeCell ref="C98:D98"/>
    <mergeCell ref="G98:H98"/>
    <mergeCell ref="K98:L98"/>
    <mergeCell ref="A1:A2"/>
    <mergeCell ref="B1:M1"/>
    <mergeCell ref="B2:M2"/>
    <mergeCell ref="B3:M3"/>
    <mergeCell ref="A4:A99"/>
    <mergeCell ref="B4:M4"/>
    <mergeCell ref="B5:M5"/>
    <mergeCell ref="C96:D96"/>
    <mergeCell ref="G96:H96"/>
    <mergeCell ref="K96:L96"/>
    <mergeCell ref="C97:D97"/>
    <mergeCell ref="G97:H97"/>
    <mergeCell ref="K97:L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J84:J85"/>
    <mergeCell ref="K84:L85"/>
    <mergeCell ref="M84:M85"/>
    <mergeCell ref="C86:D86"/>
    <mergeCell ref="G86:H86"/>
    <mergeCell ref="K86:L86"/>
    <mergeCell ref="B84:B85"/>
    <mergeCell ref="C84:D85"/>
    <mergeCell ref="E84:E85"/>
    <mergeCell ref="F84:F85"/>
    <mergeCell ref="G84:H85"/>
    <mergeCell ref="I84:I85"/>
    <mergeCell ref="C82:E82"/>
    <mergeCell ref="G82:I82"/>
    <mergeCell ref="K82:M82"/>
    <mergeCell ref="C83:D83"/>
    <mergeCell ref="G83:H83"/>
    <mergeCell ref="K83:L83"/>
    <mergeCell ref="C80:D80"/>
    <mergeCell ref="G80:H80"/>
    <mergeCell ref="K80:L80"/>
    <mergeCell ref="C81:D81"/>
    <mergeCell ref="G81:H81"/>
    <mergeCell ref="K81:L81"/>
    <mergeCell ref="K76:L77"/>
    <mergeCell ref="M76:M77"/>
    <mergeCell ref="C78:E78"/>
    <mergeCell ref="G78:I78"/>
    <mergeCell ref="K78:M78"/>
    <mergeCell ref="C79:D79"/>
    <mergeCell ref="G79:H79"/>
    <mergeCell ref="K79:L79"/>
    <mergeCell ref="C75:D75"/>
    <mergeCell ref="G75:H75"/>
    <mergeCell ref="K75:L75"/>
    <mergeCell ref="B76:B77"/>
    <mergeCell ref="C76:D77"/>
    <mergeCell ref="E76:E77"/>
    <mergeCell ref="F76:F77"/>
    <mergeCell ref="G76:H77"/>
    <mergeCell ref="I76:I77"/>
    <mergeCell ref="J76:J77"/>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B64:M64"/>
    <mergeCell ref="B66:B67"/>
    <mergeCell ref="C66:E67"/>
    <mergeCell ref="F66:F67"/>
    <mergeCell ref="G66:I66"/>
    <mergeCell ref="G67:I67"/>
    <mergeCell ref="J66:J67"/>
    <mergeCell ref="K66:M67"/>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D51"/>
    <mergeCell ref="G51:H51"/>
    <mergeCell ref="K51:L51"/>
    <mergeCell ref="B52:B53"/>
    <mergeCell ref="C52:D53"/>
    <mergeCell ref="E52:E53"/>
    <mergeCell ref="F52:F53"/>
    <mergeCell ref="G52:H53"/>
    <mergeCell ref="C48:E48"/>
    <mergeCell ref="G48:I48"/>
    <mergeCell ref="K48:M48"/>
    <mergeCell ref="B49:B50"/>
    <mergeCell ref="C49:D50"/>
    <mergeCell ref="E49:E50"/>
    <mergeCell ref="F49:F50"/>
    <mergeCell ref="G49:H50"/>
    <mergeCell ref="I49:I50"/>
    <mergeCell ref="J49:J50"/>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9.140625" bestFit="1" customWidth="1"/>
    <col min="2" max="2" width="36.5703125" bestFit="1" customWidth="1"/>
    <col min="3" max="3" width="35.140625" customWidth="1"/>
    <col min="4" max="4" width="16.42578125" customWidth="1"/>
    <col min="5" max="5" width="35.140625" customWidth="1"/>
    <col min="6" max="6" width="22.85546875" customWidth="1"/>
    <col min="7" max="7" width="5" customWidth="1"/>
    <col min="8" max="8" width="16.42578125" customWidth="1"/>
    <col min="9" max="10" width="22.85546875" customWidth="1"/>
    <col min="11" max="11" width="5" customWidth="1"/>
    <col min="12" max="12" width="16.42578125" customWidth="1"/>
    <col min="13" max="13" width="22.85546875" customWidth="1"/>
  </cols>
  <sheetData>
    <row r="1" spans="1:13" ht="15" customHeight="1">
      <c r="A1" s="8" t="s">
        <v>1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46</v>
      </c>
      <c r="B3" s="53"/>
      <c r="C3" s="53"/>
      <c r="D3" s="53"/>
      <c r="E3" s="53"/>
      <c r="F3" s="53"/>
      <c r="G3" s="53"/>
      <c r="H3" s="53"/>
      <c r="I3" s="53"/>
      <c r="J3" s="53"/>
      <c r="K3" s="53"/>
      <c r="L3" s="53"/>
      <c r="M3" s="53"/>
    </row>
    <row r="4" spans="1:13">
      <c r="A4" s="54" t="s">
        <v>1445</v>
      </c>
      <c r="B4" s="55" t="s">
        <v>1445</v>
      </c>
      <c r="C4" s="55"/>
      <c r="D4" s="55"/>
      <c r="E4" s="55"/>
      <c r="F4" s="55"/>
      <c r="G4" s="55"/>
      <c r="H4" s="55"/>
      <c r="I4" s="55"/>
      <c r="J4" s="55"/>
      <c r="K4" s="55"/>
      <c r="L4" s="55"/>
      <c r="M4" s="55"/>
    </row>
    <row r="5" spans="1:13">
      <c r="A5" s="54"/>
      <c r="B5" s="56" t="s">
        <v>223</v>
      </c>
      <c r="C5" s="56"/>
      <c r="D5" s="56"/>
      <c r="E5" s="56"/>
      <c r="F5" s="56"/>
      <c r="G5" s="56"/>
      <c r="H5" s="56"/>
      <c r="I5" s="56"/>
      <c r="J5" s="56"/>
      <c r="K5" s="56"/>
      <c r="L5" s="56"/>
      <c r="M5" s="56"/>
    </row>
    <row r="6" spans="1:13" ht="25.5" customHeight="1">
      <c r="A6" s="54"/>
      <c r="B6" s="58" t="s">
        <v>1447</v>
      </c>
      <c r="C6" s="58"/>
      <c r="D6" s="58"/>
      <c r="E6" s="58"/>
      <c r="F6" s="58"/>
      <c r="G6" s="58"/>
      <c r="H6" s="58"/>
      <c r="I6" s="58"/>
      <c r="J6" s="58"/>
      <c r="K6" s="58"/>
      <c r="L6" s="58"/>
      <c r="M6" s="58"/>
    </row>
    <row r="7" spans="1:13">
      <c r="A7" s="54"/>
      <c r="B7" s="59"/>
      <c r="C7" s="59"/>
      <c r="D7" s="59"/>
      <c r="E7" s="59"/>
      <c r="F7" s="59"/>
      <c r="G7" s="59"/>
      <c r="H7" s="59"/>
      <c r="I7" s="59"/>
      <c r="J7" s="59"/>
      <c r="K7" s="59"/>
      <c r="L7" s="59"/>
      <c r="M7" s="59"/>
    </row>
    <row r="8" spans="1:13">
      <c r="A8" s="54"/>
      <c r="B8" s="28"/>
      <c r="C8" s="28"/>
      <c r="D8" s="28"/>
      <c r="E8" s="28"/>
      <c r="F8" s="28"/>
      <c r="G8" s="28"/>
      <c r="H8" s="28"/>
      <c r="I8" s="28"/>
      <c r="J8" s="28"/>
      <c r="K8" s="28"/>
      <c r="L8" s="28"/>
      <c r="M8" s="28"/>
    </row>
    <row r="9" spans="1:13">
      <c r="A9" s="54"/>
      <c r="B9" s="15"/>
      <c r="C9" s="15"/>
      <c r="D9" s="15"/>
      <c r="E9" s="15"/>
      <c r="F9" s="15"/>
      <c r="G9" s="15"/>
      <c r="H9" s="15"/>
      <c r="I9" s="15"/>
      <c r="J9" s="15"/>
      <c r="K9" s="15"/>
      <c r="L9" s="15"/>
      <c r="M9" s="15"/>
    </row>
    <row r="10" spans="1:13" ht="15.75" thickBot="1">
      <c r="A10" s="54"/>
      <c r="B10" s="91"/>
      <c r="C10" s="29" t="s">
        <v>381</v>
      </c>
      <c r="D10" s="29"/>
      <c r="E10" s="29"/>
      <c r="F10" s="29"/>
      <c r="G10" s="29"/>
      <c r="H10" s="29"/>
      <c r="I10" s="29"/>
      <c r="J10" s="29"/>
      <c r="K10" s="29"/>
      <c r="L10" s="29"/>
      <c r="M10" s="29"/>
    </row>
    <row r="11" spans="1:13" ht="15.75" thickBot="1">
      <c r="A11" s="54"/>
      <c r="B11" s="91"/>
      <c r="C11" s="92">
        <v>2014</v>
      </c>
      <c r="D11" s="92"/>
      <c r="E11" s="92"/>
      <c r="F11" s="14"/>
      <c r="G11" s="92">
        <v>2013</v>
      </c>
      <c r="H11" s="92"/>
      <c r="I11" s="92"/>
      <c r="J11" s="14"/>
      <c r="K11" s="92">
        <v>2012</v>
      </c>
      <c r="L11" s="92"/>
      <c r="M11" s="92"/>
    </row>
    <row r="12" spans="1:13">
      <c r="A12" s="54"/>
      <c r="B12" s="169" t="s">
        <v>1448</v>
      </c>
      <c r="C12" s="35"/>
      <c r="D12" s="35"/>
      <c r="E12" s="35"/>
      <c r="F12" s="21"/>
      <c r="G12" s="35"/>
      <c r="H12" s="35"/>
      <c r="I12" s="35"/>
      <c r="J12" s="21"/>
      <c r="K12" s="35"/>
      <c r="L12" s="35"/>
      <c r="M12" s="35"/>
    </row>
    <row r="13" spans="1:13">
      <c r="A13" s="54"/>
      <c r="B13" s="40" t="s">
        <v>1449</v>
      </c>
      <c r="C13" s="68" t="s">
        <v>247</v>
      </c>
      <c r="D13" s="44">
        <v>59582</v>
      </c>
      <c r="E13" s="42"/>
      <c r="F13" s="42"/>
      <c r="G13" s="68" t="s">
        <v>247</v>
      </c>
      <c r="H13" s="44">
        <v>33487</v>
      </c>
      <c r="I13" s="42"/>
      <c r="J13" s="42"/>
      <c r="K13" s="68" t="s">
        <v>247</v>
      </c>
      <c r="L13" s="44">
        <v>26637</v>
      </c>
      <c r="M13" s="42"/>
    </row>
    <row r="14" spans="1:13">
      <c r="A14" s="54"/>
      <c r="B14" s="40"/>
      <c r="C14" s="68"/>
      <c r="D14" s="44"/>
      <c r="E14" s="42"/>
      <c r="F14" s="42"/>
      <c r="G14" s="68"/>
      <c r="H14" s="44"/>
      <c r="I14" s="42"/>
      <c r="J14" s="42"/>
      <c r="K14" s="68"/>
      <c r="L14" s="44"/>
      <c r="M14" s="42"/>
    </row>
    <row r="15" spans="1:13">
      <c r="A15" s="54"/>
      <c r="B15" s="30" t="s">
        <v>1450</v>
      </c>
      <c r="C15" s="39">
        <v>31499498</v>
      </c>
      <c r="D15" s="39"/>
      <c r="E15" s="37"/>
      <c r="F15" s="37"/>
      <c r="G15" s="39">
        <v>27269613</v>
      </c>
      <c r="H15" s="39"/>
      <c r="I15" s="37"/>
      <c r="J15" s="37"/>
      <c r="K15" s="39">
        <v>25108652</v>
      </c>
      <c r="L15" s="39"/>
      <c r="M15" s="37"/>
    </row>
    <row r="16" spans="1:13" ht="15.75" thickBot="1">
      <c r="A16" s="54"/>
      <c r="B16" s="30"/>
      <c r="C16" s="72"/>
      <c r="D16" s="72"/>
      <c r="E16" s="73"/>
      <c r="F16" s="37"/>
      <c r="G16" s="72"/>
      <c r="H16" s="72"/>
      <c r="I16" s="73"/>
      <c r="J16" s="37"/>
      <c r="K16" s="72"/>
      <c r="L16" s="72"/>
      <c r="M16" s="73"/>
    </row>
    <row r="17" spans="1:13">
      <c r="A17" s="54"/>
      <c r="B17" s="40" t="s">
        <v>1451</v>
      </c>
      <c r="C17" s="75" t="s">
        <v>247</v>
      </c>
      <c r="D17" s="88">
        <v>1.89</v>
      </c>
      <c r="E17" s="79"/>
      <c r="F17" s="42"/>
      <c r="G17" s="75" t="s">
        <v>247</v>
      </c>
      <c r="H17" s="88">
        <v>1.23</v>
      </c>
      <c r="I17" s="79"/>
      <c r="J17" s="42"/>
      <c r="K17" s="75" t="s">
        <v>247</v>
      </c>
      <c r="L17" s="88">
        <v>1.06</v>
      </c>
      <c r="M17" s="79"/>
    </row>
    <row r="18" spans="1:13" ht="15.75" thickBot="1">
      <c r="A18" s="54"/>
      <c r="B18" s="40"/>
      <c r="C18" s="76"/>
      <c r="D18" s="89"/>
      <c r="E18" s="80"/>
      <c r="F18" s="42"/>
      <c r="G18" s="76"/>
      <c r="H18" s="89"/>
      <c r="I18" s="80"/>
      <c r="J18" s="42"/>
      <c r="K18" s="76"/>
      <c r="L18" s="89"/>
      <c r="M18" s="80"/>
    </row>
    <row r="19" spans="1:13" ht="15.75" thickTop="1">
      <c r="A19" s="54"/>
      <c r="B19" s="169" t="s">
        <v>1452</v>
      </c>
      <c r="C19" s="90"/>
      <c r="D19" s="90"/>
      <c r="E19" s="90"/>
      <c r="F19" s="21"/>
      <c r="G19" s="90"/>
      <c r="H19" s="90"/>
      <c r="I19" s="90"/>
      <c r="J19" s="21"/>
      <c r="K19" s="90"/>
      <c r="L19" s="90"/>
      <c r="M19" s="90"/>
    </row>
    <row r="20" spans="1:13">
      <c r="A20" s="54"/>
      <c r="B20" s="40" t="s">
        <v>1449</v>
      </c>
      <c r="C20" s="68" t="s">
        <v>247</v>
      </c>
      <c r="D20" s="44">
        <v>59582</v>
      </c>
      <c r="E20" s="42"/>
      <c r="F20" s="42"/>
      <c r="G20" s="68" t="s">
        <v>247</v>
      </c>
      <c r="H20" s="44">
        <v>33487</v>
      </c>
      <c r="I20" s="42"/>
      <c r="J20" s="42"/>
      <c r="K20" s="68" t="s">
        <v>247</v>
      </c>
      <c r="L20" s="44">
        <v>26637</v>
      </c>
      <c r="M20" s="42"/>
    </row>
    <row r="21" spans="1:13">
      <c r="A21" s="54"/>
      <c r="B21" s="40"/>
      <c r="C21" s="68"/>
      <c r="D21" s="44"/>
      <c r="E21" s="42"/>
      <c r="F21" s="42"/>
      <c r="G21" s="68"/>
      <c r="H21" s="44"/>
      <c r="I21" s="42"/>
      <c r="J21" s="42"/>
      <c r="K21" s="68"/>
      <c r="L21" s="44"/>
      <c r="M21" s="42"/>
    </row>
    <row r="22" spans="1:13">
      <c r="A22" s="54"/>
      <c r="B22" s="30" t="s">
        <v>1450</v>
      </c>
      <c r="C22" s="39">
        <v>31499498</v>
      </c>
      <c r="D22" s="39"/>
      <c r="E22" s="37"/>
      <c r="F22" s="37"/>
      <c r="G22" s="39">
        <v>27269613</v>
      </c>
      <c r="H22" s="39"/>
      <c r="I22" s="37"/>
      <c r="J22" s="37"/>
      <c r="K22" s="39">
        <v>25108652</v>
      </c>
      <c r="L22" s="39"/>
      <c r="M22" s="37"/>
    </row>
    <row r="23" spans="1:13">
      <c r="A23" s="54"/>
      <c r="B23" s="30"/>
      <c r="C23" s="39"/>
      <c r="D23" s="39"/>
      <c r="E23" s="37"/>
      <c r="F23" s="37"/>
      <c r="G23" s="39"/>
      <c r="H23" s="39"/>
      <c r="I23" s="37"/>
      <c r="J23" s="37"/>
      <c r="K23" s="39"/>
      <c r="L23" s="39"/>
      <c r="M23" s="37"/>
    </row>
    <row r="24" spans="1:13">
      <c r="A24" s="54"/>
      <c r="B24" s="40" t="s">
        <v>1453</v>
      </c>
      <c r="C24" s="44">
        <v>260149</v>
      </c>
      <c r="D24" s="44"/>
      <c r="E24" s="42"/>
      <c r="F24" s="42"/>
      <c r="G24" s="44">
        <v>191144</v>
      </c>
      <c r="H24" s="44"/>
      <c r="I24" s="42"/>
      <c r="J24" s="42"/>
      <c r="K24" s="44">
        <v>66340</v>
      </c>
      <c r="L24" s="44"/>
      <c r="M24" s="42"/>
    </row>
    <row r="25" spans="1:13" ht="15.75" thickBot="1">
      <c r="A25" s="54"/>
      <c r="B25" s="40"/>
      <c r="C25" s="71"/>
      <c r="D25" s="71"/>
      <c r="E25" s="70"/>
      <c r="F25" s="42"/>
      <c r="G25" s="71"/>
      <c r="H25" s="71"/>
      <c r="I25" s="70"/>
      <c r="J25" s="42"/>
      <c r="K25" s="71"/>
      <c r="L25" s="71"/>
      <c r="M25" s="70"/>
    </row>
    <row r="26" spans="1:13">
      <c r="A26" s="54"/>
      <c r="B26" s="30" t="s">
        <v>1454</v>
      </c>
      <c r="C26" s="33">
        <v>31759647</v>
      </c>
      <c r="D26" s="33"/>
      <c r="E26" s="35"/>
      <c r="F26" s="37"/>
      <c r="G26" s="33">
        <v>27460757</v>
      </c>
      <c r="H26" s="33"/>
      <c r="I26" s="35"/>
      <c r="J26" s="37"/>
      <c r="K26" s="33">
        <v>25174992</v>
      </c>
      <c r="L26" s="33"/>
      <c r="M26" s="35"/>
    </row>
    <row r="27" spans="1:13" ht="15.75" thickBot="1">
      <c r="A27" s="54"/>
      <c r="B27" s="30"/>
      <c r="C27" s="72"/>
      <c r="D27" s="72"/>
      <c r="E27" s="73"/>
      <c r="F27" s="37"/>
      <c r="G27" s="72"/>
      <c r="H27" s="72"/>
      <c r="I27" s="73"/>
      <c r="J27" s="37"/>
      <c r="K27" s="72"/>
      <c r="L27" s="72"/>
      <c r="M27" s="73"/>
    </row>
    <row r="28" spans="1:13">
      <c r="A28" s="54"/>
      <c r="B28" s="40" t="s">
        <v>1455</v>
      </c>
      <c r="C28" s="75" t="s">
        <v>247</v>
      </c>
      <c r="D28" s="88">
        <v>1.88</v>
      </c>
      <c r="E28" s="79"/>
      <c r="F28" s="42"/>
      <c r="G28" s="75" t="s">
        <v>247</v>
      </c>
      <c r="H28" s="88">
        <v>1.22</v>
      </c>
      <c r="I28" s="79"/>
      <c r="J28" s="42"/>
      <c r="K28" s="75" t="s">
        <v>247</v>
      </c>
      <c r="L28" s="88">
        <v>1.06</v>
      </c>
      <c r="M28" s="79"/>
    </row>
    <row r="29" spans="1:13" ht="15.75" thickBot="1">
      <c r="A29" s="54"/>
      <c r="B29" s="40"/>
      <c r="C29" s="76"/>
      <c r="D29" s="89"/>
      <c r="E29" s="80"/>
      <c r="F29" s="42"/>
      <c r="G29" s="76"/>
      <c r="H29" s="89"/>
      <c r="I29" s="80"/>
      <c r="J29" s="42"/>
      <c r="K29" s="76"/>
      <c r="L29" s="89"/>
      <c r="M29" s="80"/>
    </row>
    <row r="30" spans="1:13" ht="15.75" thickTop="1">
      <c r="A30" s="54"/>
      <c r="B30" s="53"/>
      <c r="C30" s="53"/>
      <c r="D30" s="53"/>
      <c r="E30" s="53"/>
      <c r="F30" s="53"/>
      <c r="G30" s="53"/>
      <c r="H30" s="53"/>
      <c r="I30" s="53"/>
      <c r="J30" s="53"/>
      <c r="K30" s="53"/>
      <c r="L30" s="53"/>
      <c r="M30" s="53"/>
    </row>
    <row r="31" spans="1:13">
      <c r="A31" s="54"/>
      <c r="B31" s="58" t="s">
        <v>1456</v>
      </c>
      <c r="C31" s="58"/>
      <c r="D31" s="58"/>
      <c r="E31" s="58"/>
      <c r="F31" s="58"/>
      <c r="G31" s="58"/>
      <c r="H31" s="58"/>
      <c r="I31" s="58"/>
      <c r="J31" s="58"/>
      <c r="K31" s="58"/>
      <c r="L31" s="58"/>
      <c r="M31" s="58"/>
    </row>
    <row r="32" spans="1:13">
      <c r="A32" s="54"/>
      <c r="B32" s="214"/>
      <c r="C32" s="214"/>
      <c r="D32" s="214"/>
      <c r="E32" s="214"/>
      <c r="F32" s="214"/>
      <c r="G32" s="214"/>
      <c r="H32" s="214"/>
      <c r="I32" s="214"/>
      <c r="J32" s="214"/>
      <c r="K32" s="214"/>
      <c r="L32" s="214"/>
      <c r="M32" s="214"/>
    </row>
    <row r="33" spans="1:5">
      <c r="A33" s="54"/>
      <c r="B33" s="28"/>
      <c r="C33" s="28"/>
      <c r="D33" s="28"/>
      <c r="E33" s="28"/>
    </row>
    <row r="34" spans="1:5">
      <c r="A34" s="54"/>
      <c r="B34" s="15"/>
      <c r="C34" s="15"/>
      <c r="D34" s="15"/>
      <c r="E34" s="15"/>
    </row>
    <row r="35" spans="1:5">
      <c r="A35" s="54"/>
      <c r="B35" s="14"/>
      <c r="C35" s="84" t="s">
        <v>494</v>
      </c>
      <c r="D35" s="84"/>
      <c r="E35" s="84"/>
    </row>
    <row r="36" spans="1:5" ht="15.75" thickBot="1">
      <c r="A36" s="54"/>
      <c r="B36" s="91"/>
      <c r="C36" s="29" t="s">
        <v>891</v>
      </c>
      <c r="D36" s="29"/>
      <c r="E36" s="29"/>
    </row>
    <row r="37" spans="1:5" ht="15.75" thickBot="1">
      <c r="A37" s="54"/>
      <c r="B37" s="91"/>
      <c r="C37" s="212">
        <v>2014</v>
      </c>
      <c r="D37" s="14"/>
      <c r="E37" s="212">
        <v>2013</v>
      </c>
    </row>
    <row r="38" spans="1:5">
      <c r="A38" s="54"/>
      <c r="B38" s="18" t="s">
        <v>1457</v>
      </c>
      <c r="C38" s="213">
        <v>109068</v>
      </c>
      <c r="D38" s="21"/>
      <c r="E38" s="213">
        <v>164540</v>
      </c>
    </row>
    <row r="39" spans="1:5">
      <c r="A39" s="54"/>
      <c r="B39" s="22" t="s">
        <v>1458</v>
      </c>
      <c r="C39" s="121" t="s">
        <v>1459</v>
      </c>
      <c r="D39" s="14"/>
      <c r="E39" s="121" t="s">
        <v>1460</v>
      </c>
    </row>
  </sheetData>
  <mergeCells count="110">
    <mergeCell ref="A1:A2"/>
    <mergeCell ref="B1:M1"/>
    <mergeCell ref="B2:M2"/>
    <mergeCell ref="B3:M3"/>
    <mergeCell ref="A4:A39"/>
    <mergeCell ref="B4:M4"/>
    <mergeCell ref="B5:M5"/>
    <mergeCell ref="B6:M6"/>
    <mergeCell ref="B7:M7"/>
    <mergeCell ref="B30:M30"/>
    <mergeCell ref="K28:K29"/>
    <mergeCell ref="L28:L29"/>
    <mergeCell ref="M28:M29"/>
    <mergeCell ref="B33:E33"/>
    <mergeCell ref="C35:E35"/>
    <mergeCell ref="C36:E36"/>
    <mergeCell ref="B31:M31"/>
    <mergeCell ref="B32:M32"/>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8" t="s">
        <v>1461</v>
      </c>
      <c r="B1" s="1" t="s">
        <v>1</v>
      </c>
    </row>
    <row r="2" spans="1:2">
      <c r="A2" s="8"/>
      <c r="B2" s="1" t="s">
        <v>2</v>
      </c>
    </row>
    <row r="3" spans="1:2">
      <c r="A3" s="3" t="s">
        <v>222</v>
      </c>
      <c r="B3" s="4"/>
    </row>
    <row r="4" spans="1:2" ht="153.75">
      <c r="A4" s="2" t="s">
        <v>1462</v>
      </c>
      <c r="B4" s="12" t="s">
        <v>224</v>
      </c>
    </row>
    <row r="5" spans="1:2" ht="115.5">
      <c r="A5" s="2" t="s">
        <v>1463</v>
      </c>
      <c r="B5" s="12" t="s">
        <v>225</v>
      </c>
    </row>
    <row r="6" spans="1:2" ht="268.5">
      <c r="A6" s="2" t="s">
        <v>1464</v>
      </c>
      <c r="B6" s="12" t="s">
        <v>226</v>
      </c>
    </row>
    <row r="7" spans="1:2" ht="64.5">
      <c r="A7" s="2" t="s">
        <v>1465</v>
      </c>
      <c r="B7" s="12" t="s">
        <v>227</v>
      </c>
    </row>
    <row r="8" spans="1:2" ht="192">
      <c r="A8" s="54" t="s">
        <v>87</v>
      </c>
      <c r="B8" s="12" t="s">
        <v>228</v>
      </c>
    </row>
    <row r="9" spans="1:2" ht="166.5">
      <c r="A9" s="54"/>
      <c r="B9" s="13" t="s">
        <v>229</v>
      </c>
    </row>
    <row r="10" spans="1:2" ht="409.6">
      <c r="A10" s="54"/>
      <c r="B10" s="13" t="s">
        <v>230</v>
      </c>
    </row>
    <row r="11" spans="1:2" ht="217.5">
      <c r="A11" s="54"/>
      <c r="B11" s="13" t="s">
        <v>231</v>
      </c>
    </row>
    <row r="12" spans="1:2" ht="141">
      <c r="A12" s="2" t="s">
        <v>815</v>
      </c>
      <c r="B12" s="12" t="s">
        <v>232</v>
      </c>
    </row>
    <row r="13" spans="1:2" ht="204.75">
      <c r="A13" s="2" t="s">
        <v>1466</v>
      </c>
      <c r="B13" s="12" t="s">
        <v>233</v>
      </c>
    </row>
    <row r="14" spans="1:2" ht="268.5">
      <c r="A14" s="54" t="s">
        <v>463</v>
      </c>
      <c r="B14" s="12" t="s">
        <v>234</v>
      </c>
    </row>
    <row r="15" spans="1:2" ht="370.5">
      <c r="A15" s="54"/>
      <c r="B15" s="13" t="s">
        <v>235</v>
      </c>
    </row>
    <row r="16" spans="1:2" ht="383.25">
      <c r="A16" s="54"/>
      <c r="B16" s="13" t="s">
        <v>236</v>
      </c>
    </row>
    <row r="17" spans="1:2" ht="268.5">
      <c r="A17" s="54"/>
      <c r="B17" s="13" t="s">
        <v>237</v>
      </c>
    </row>
    <row r="18" spans="1:2" ht="64.5">
      <c r="A18" s="54"/>
      <c r="B18" s="13" t="s">
        <v>238</v>
      </c>
    </row>
    <row r="19" spans="1:2" ht="409.6">
      <c r="A19" s="54"/>
      <c r="B19" s="13" t="s">
        <v>239</v>
      </c>
    </row>
    <row r="20" spans="1:2" ht="204.75">
      <c r="A20" s="54" t="s">
        <v>1467</v>
      </c>
      <c r="B20" s="12" t="s">
        <v>240</v>
      </c>
    </row>
    <row r="21" spans="1:2" ht="396">
      <c r="A21" s="54"/>
      <c r="B21" s="13" t="s">
        <v>241</v>
      </c>
    </row>
    <row r="22" spans="1:2" ht="345">
      <c r="A22" s="54"/>
      <c r="B22" s="13" t="s">
        <v>242</v>
      </c>
    </row>
    <row r="23" spans="1:2" ht="115.5">
      <c r="A23" s="54"/>
      <c r="B23" s="13" t="s">
        <v>243</v>
      </c>
    </row>
    <row r="24" spans="1:2" ht="319.5">
      <c r="A24" s="54"/>
      <c r="B24" s="13" t="s">
        <v>244</v>
      </c>
    </row>
    <row r="25" spans="1:2" ht="192">
      <c r="A25" s="2" t="s">
        <v>697</v>
      </c>
      <c r="B25" s="12" t="s">
        <v>261</v>
      </c>
    </row>
    <row r="26" spans="1:2" ht="230.25">
      <c r="A26" s="2" t="s">
        <v>713</v>
      </c>
      <c r="B26" s="12" t="s">
        <v>262</v>
      </c>
    </row>
    <row r="27" spans="1:2" ht="306.75">
      <c r="A27" s="2" t="s">
        <v>1230</v>
      </c>
      <c r="B27" s="12" t="s">
        <v>1468</v>
      </c>
    </row>
    <row r="28" spans="1:2" ht="357.75">
      <c r="A28" s="2" t="s">
        <v>754</v>
      </c>
      <c r="B28" s="12" t="s">
        <v>1469</v>
      </c>
    </row>
    <row r="29" spans="1:2" ht="153.75">
      <c r="A29" s="2" t="s">
        <v>1470</v>
      </c>
      <c r="B29" s="12" t="s">
        <v>1471</v>
      </c>
    </row>
    <row r="30" spans="1:2" ht="230.25">
      <c r="A30" s="2" t="s">
        <v>1472</v>
      </c>
      <c r="B30" s="12" t="s">
        <v>266</v>
      </c>
    </row>
    <row r="31" spans="1:2" ht="192">
      <c r="A31" s="2" t="s">
        <v>1473</v>
      </c>
      <c r="B31" s="12" t="s">
        <v>267</v>
      </c>
    </row>
    <row r="32" spans="1:2" ht="243">
      <c r="A32" s="54" t="s">
        <v>857</v>
      </c>
      <c r="B32" s="12" t="s">
        <v>268</v>
      </c>
    </row>
    <row r="33" spans="1:2" ht="255.75">
      <c r="A33" s="54"/>
      <c r="B33" s="13" t="s">
        <v>269</v>
      </c>
    </row>
    <row r="34" spans="1:2" ht="294">
      <c r="A34" s="2" t="s">
        <v>1134</v>
      </c>
      <c r="B34" s="12" t="s">
        <v>270</v>
      </c>
    </row>
    <row r="35" spans="1:2" ht="128.25">
      <c r="A35" s="54" t="s">
        <v>1474</v>
      </c>
      <c r="B35" s="12" t="s">
        <v>271</v>
      </c>
    </row>
    <row r="36" spans="1:2" ht="243">
      <c r="A36" s="54"/>
      <c r="B36" s="13" t="s">
        <v>272</v>
      </c>
    </row>
    <row r="37" spans="1:2" ht="179.25">
      <c r="A37" s="54"/>
      <c r="B37" s="13" t="s">
        <v>273</v>
      </c>
    </row>
    <row r="38" spans="1:2" ht="230.25">
      <c r="A38" s="54"/>
      <c r="B38" s="13" t="s">
        <v>274</v>
      </c>
    </row>
    <row r="39" spans="1:2" ht="408.75">
      <c r="A39" s="54"/>
      <c r="B39" s="13" t="s">
        <v>275</v>
      </c>
    </row>
    <row r="40" spans="1:2" ht="39">
      <c r="A40" s="2" t="s">
        <v>151</v>
      </c>
      <c r="B40" s="51" t="s">
        <v>276</v>
      </c>
    </row>
    <row r="41" spans="1:2" ht="332.25">
      <c r="A41" s="2" t="s">
        <v>1475</v>
      </c>
      <c r="B41" s="12" t="s">
        <v>277</v>
      </c>
    </row>
    <row r="42" spans="1:2" ht="192">
      <c r="A42" s="2" t="s">
        <v>1476</v>
      </c>
      <c r="B42" s="12" t="s">
        <v>278</v>
      </c>
    </row>
    <row r="43" spans="1:2" ht="26.25">
      <c r="A43" s="54" t="s">
        <v>1477</v>
      </c>
      <c r="B43" s="12" t="s">
        <v>279</v>
      </c>
    </row>
    <row r="44" spans="1:2" ht="396">
      <c r="A44" s="54"/>
      <c r="B44" s="52" t="s">
        <v>280</v>
      </c>
    </row>
    <row r="45" spans="1:2" ht="370.5">
      <c r="A45" s="54"/>
      <c r="B45" s="52" t="s">
        <v>281</v>
      </c>
    </row>
    <row r="46" spans="1:2" ht="409.6">
      <c r="A46" s="54"/>
      <c r="B46" s="52" t="s">
        <v>282</v>
      </c>
    </row>
    <row r="47" spans="1:2" ht="319.5">
      <c r="A47" s="54"/>
      <c r="B47" s="52" t="s">
        <v>283</v>
      </c>
    </row>
    <row r="48" spans="1:2" ht="409.6">
      <c r="A48" s="54"/>
      <c r="B48" s="52" t="s">
        <v>1478</v>
      </c>
    </row>
  </sheetData>
  <mergeCells count="7">
    <mergeCell ref="A43:A48"/>
    <mergeCell ref="A1:A2"/>
    <mergeCell ref="A8:A11"/>
    <mergeCell ref="A14:A19"/>
    <mergeCell ref="A20:A24"/>
    <mergeCell ref="A32:A33"/>
    <mergeCell ref="A35:A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479</v>
      </c>
      <c r="B1" s="8" t="s">
        <v>1</v>
      </c>
      <c r="C1" s="8"/>
      <c r="D1" s="8"/>
      <c r="E1" s="8"/>
      <c r="F1" s="8"/>
      <c r="G1" s="8"/>
      <c r="H1" s="8"/>
      <c r="I1" s="8"/>
    </row>
    <row r="2" spans="1:9" ht="15" customHeight="1">
      <c r="A2" s="8"/>
      <c r="B2" s="8" t="s">
        <v>2</v>
      </c>
      <c r="C2" s="8"/>
      <c r="D2" s="8"/>
      <c r="E2" s="8"/>
      <c r="F2" s="8"/>
      <c r="G2" s="8"/>
      <c r="H2" s="8"/>
      <c r="I2" s="8"/>
    </row>
    <row r="3" spans="1:9">
      <c r="A3" s="3" t="s">
        <v>222</v>
      </c>
      <c r="B3" s="53"/>
      <c r="C3" s="53"/>
      <c r="D3" s="53"/>
      <c r="E3" s="53"/>
      <c r="F3" s="53"/>
      <c r="G3" s="53"/>
      <c r="H3" s="53"/>
      <c r="I3" s="53"/>
    </row>
    <row r="4" spans="1:9">
      <c r="A4" s="54" t="s">
        <v>1480</v>
      </c>
      <c r="B4" s="42" t="s">
        <v>245</v>
      </c>
      <c r="C4" s="42"/>
      <c r="D4" s="42"/>
      <c r="E4" s="42"/>
      <c r="F4" s="42"/>
      <c r="G4" s="42"/>
      <c r="H4" s="42"/>
      <c r="I4" s="42"/>
    </row>
    <row r="5" spans="1:9">
      <c r="A5" s="54"/>
      <c r="B5" s="59"/>
      <c r="C5" s="59"/>
      <c r="D5" s="59"/>
      <c r="E5" s="59"/>
      <c r="F5" s="59"/>
      <c r="G5" s="59"/>
      <c r="H5" s="59"/>
      <c r="I5" s="59"/>
    </row>
    <row r="6" spans="1:9">
      <c r="A6" s="54"/>
      <c r="B6" s="28"/>
      <c r="C6" s="28"/>
      <c r="D6" s="28"/>
      <c r="E6" s="28"/>
      <c r="F6" s="28"/>
      <c r="G6" s="28"/>
      <c r="H6" s="28"/>
      <c r="I6" s="28"/>
    </row>
    <row r="7" spans="1:9">
      <c r="A7" s="54"/>
      <c r="B7" s="15"/>
      <c r="C7" s="15"/>
      <c r="D7" s="15"/>
      <c r="E7" s="15"/>
      <c r="F7" s="15"/>
      <c r="G7" s="15"/>
      <c r="H7" s="15"/>
      <c r="I7" s="15"/>
    </row>
    <row r="8" spans="1:9" ht="15.75" thickBot="1">
      <c r="A8" s="54"/>
      <c r="B8" s="14"/>
      <c r="C8" s="29">
        <v>2014</v>
      </c>
      <c r="D8" s="29"/>
      <c r="E8" s="29"/>
      <c r="F8" s="14"/>
      <c r="G8" s="29">
        <v>2013</v>
      </c>
      <c r="H8" s="29"/>
      <c r="I8" s="29"/>
    </row>
    <row r="9" spans="1:9">
      <c r="A9" s="54"/>
      <c r="B9" s="30" t="s">
        <v>246</v>
      </c>
      <c r="C9" s="31" t="s">
        <v>247</v>
      </c>
      <c r="D9" s="33">
        <v>26273</v>
      </c>
      <c r="E9" s="35"/>
      <c r="F9" s="37"/>
      <c r="G9" s="31" t="s">
        <v>247</v>
      </c>
      <c r="H9" s="33">
        <v>44153</v>
      </c>
      <c r="I9" s="35"/>
    </row>
    <row r="10" spans="1:9">
      <c r="A10" s="54"/>
      <c r="B10" s="30"/>
      <c r="C10" s="32"/>
      <c r="D10" s="34"/>
      <c r="E10" s="36"/>
      <c r="F10" s="37"/>
      <c r="G10" s="38"/>
      <c r="H10" s="39"/>
      <c r="I10" s="37"/>
    </row>
    <row r="11" spans="1:9">
      <c r="A11" s="54"/>
      <c r="B11" s="40" t="s">
        <v>248</v>
      </c>
      <c r="C11" s="41" t="s">
        <v>249</v>
      </c>
      <c r="D11" s="41"/>
      <c r="E11" s="42"/>
      <c r="F11" s="42"/>
      <c r="G11" s="41" t="s">
        <v>249</v>
      </c>
      <c r="H11" s="41"/>
      <c r="I11" s="42"/>
    </row>
    <row r="12" spans="1:9">
      <c r="A12" s="54"/>
      <c r="B12" s="40"/>
      <c r="C12" s="41"/>
      <c r="D12" s="41"/>
      <c r="E12" s="42"/>
      <c r="F12" s="42"/>
      <c r="G12" s="41"/>
      <c r="H12" s="41"/>
      <c r="I12" s="42"/>
    </row>
    <row r="13" spans="1:9" ht="25.5">
      <c r="A13" s="54"/>
      <c r="B13" s="18" t="s">
        <v>250</v>
      </c>
      <c r="C13" s="37"/>
      <c r="D13" s="37"/>
      <c r="E13" s="37"/>
      <c r="F13" s="21"/>
      <c r="G13" s="37"/>
      <c r="H13" s="37"/>
      <c r="I13" s="37"/>
    </row>
    <row r="14" spans="1:9">
      <c r="A14" s="54"/>
      <c r="B14" s="43" t="s">
        <v>86</v>
      </c>
      <c r="C14" s="44">
        <v>6293</v>
      </c>
      <c r="D14" s="44"/>
      <c r="E14" s="42"/>
      <c r="F14" s="42"/>
      <c r="G14" s="44">
        <v>3039</v>
      </c>
      <c r="H14" s="44"/>
      <c r="I14" s="42"/>
    </row>
    <row r="15" spans="1:9">
      <c r="A15" s="54"/>
      <c r="B15" s="43"/>
      <c r="C15" s="44"/>
      <c r="D15" s="44"/>
      <c r="E15" s="42"/>
      <c r="F15" s="42"/>
      <c r="G15" s="44"/>
      <c r="H15" s="44"/>
      <c r="I15" s="42"/>
    </row>
    <row r="16" spans="1:9">
      <c r="A16" s="54"/>
      <c r="B16" s="45" t="s">
        <v>251</v>
      </c>
      <c r="C16" s="39">
        <v>2593</v>
      </c>
      <c r="D16" s="39"/>
      <c r="E16" s="37"/>
      <c r="F16" s="37"/>
      <c r="G16" s="39">
        <v>5983</v>
      </c>
      <c r="H16" s="39"/>
      <c r="I16" s="37"/>
    </row>
    <row r="17" spans="1:9">
      <c r="A17" s="54"/>
      <c r="B17" s="45"/>
      <c r="C17" s="39"/>
      <c r="D17" s="39"/>
      <c r="E17" s="37"/>
      <c r="F17" s="37"/>
      <c r="G17" s="39"/>
      <c r="H17" s="39"/>
      <c r="I17" s="37"/>
    </row>
    <row r="18" spans="1:9">
      <c r="A18" s="54"/>
      <c r="B18" s="40" t="s">
        <v>252</v>
      </c>
      <c r="C18" s="41">
        <v>335</v>
      </c>
      <c r="D18" s="41"/>
      <c r="E18" s="42"/>
      <c r="F18" s="42"/>
      <c r="G18" s="44">
        <v>4612</v>
      </c>
      <c r="H18" s="44"/>
      <c r="I18" s="42"/>
    </row>
    <row r="19" spans="1:9">
      <c r="A19" s="54"/>
      <c r="B19" s="40"/>
      <c r="C19" s="41"/>
      <c r="D19" s="41"/>
      <c r="E19" s="42"/>
      <c r="F19" s="42"/>
      <c r="G19" s="44"/>
      <c r="H19" s="44"/>
      <c r="I19" s="42"/>
    </row>
    <row r="20" spans="1:9">
      <c r="A20" s="54"/>
      <c r="B20" s="18" t="s">
        <v>253</v>
      </c>
      <c r="C20" s="46" t="s">
        <v>254</v>
      </c>
      <c r="D20" s="46"/>
      <c r="E20" s="19" t="s">
        <v>255</v>
      </c>
      <c r="F20" s="21"/>
      <c r="G20" s="46" t="s">
        <v>256</v>
      </c>
      <c r="H20" s="46"/>
      <c r="I20" s="19" t="s">
        <v>255</v>
      </c>
    </row>
    <row r="21" spans="1:9" ht="15.75" thickBot="1">
      <c r="A21" s="54"/>
      <c r="B21" s="22" t="s">
        <v>257</v>
      </c>
      <c r="C21" s="47" t="s">
        <v>258</v>
      </c>
      <c r="D21" s="47"/>
      <c r="E21" s="27" t="s">
        <v>255</v>
      </c>
      <c r="F21" s="14"/>
      <c r="G21" s="47" t="s">
        <v>259</v>
      </c>
      <c r="H21" s="47"/>
      <c r="I21" s="27" t="s">
        <v>255</v>
      </c>
    </row>
    <row r="22" spans="1:9">
      <c r="A22" s="54"/>
      <c r="B22" s="30" t="s">
        <v>260</v>
      </c>
      <c r="C22" s="31" t="s">
        <v>247</v>
      </c>
      <c r="D22" s="33">
        <v>12516</v>
      </c>
      <c r="E22" s="35"/>
      <c r="F22" s="37"/>
      <c r="G22" s="31" t="s">
        <v>247</v>
      </c>
      <c r="H22" s="33">
        <v>26273</v>
      </c>
      <c r="I22" s="35"/>
    </row>
    <row r="23" spans="1:9" ht="15.75" thickBot="1">
      <c r="A23" s="54"/>
      <c r="B23" s="30"/>
      <c r="C23" s="48"/>
      <c r="D23" s="49"/>
      <c r="E23" s="50"/>
      <c r="F23" s="37"/>
      <c r="G23" s="48"/>
      <c r="H23" s="49"/>
      <c r="I23" s="50"/>
    </row>
    <row r="24" spans="1:9" ht="15.75" thickTop="1"/>
  </sheetData>
  <mergeCells count="56">
    <mergeCell ref="H22:H23"/>
    <mergeCell ref="I22:I23"/>
    <mergeCell ref="A1:A2"/>
    <mergeCell ref="B1:I1"/>
    <mergeCell ref="B2:I2"/>
    <mergeCell ref="B3:I3"/>
    <mergeCell ref="A4:A23"/>
    <mergeCell ref="B4:I4"/>
    <mergeCell ref="B5:I5"/>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4.42578125" customWidth="1"/>
    <col min="4" max="4" width="15.140625" customWidth="1"/>
    <col min="5" max="5" width="21" customWidth="1"/>
    <col min="6" max="6" width="4.42578125" customWidth="1"/>
    <col min="7" max="7" width="17.42578125" customWidth="1"/>
    <col min="8" max="8" width="21" customWidth="1"/>
  </cols>
  <sheetData>
    <row r="1" spans="1:8" ht="15" customHeight="1">
      <c r="A1" s="8" t="s">
        <v>1481</v>
      </c>
      <c r="B1" s="8" t="s">
        <v>1</v>
      </c>
      <c r="C1" s="8"/>
      <c r="D1" s="8"/>
      <c r="E1" s="8"/>
      <c r="F1" s="8"/>
      <c r="G1" s="8"/>
      <c r="H1" s="8"/>
    </row>
    <row r="2" spans="1:8" ht="15" customHeight="1">
      <c r="A2" s="8"/>
      <c r="B2" s="8" t="s">
        <v>2</v>
      </c>
      <c r="C2" s="8"/>
      <c r="D2" s="8"/>
      <c r="E2" s="8"/>
      <c r="F2" s="8"/>
      <c r="G2" s="8"/>
      <c r="H2" s="8"/>
    </row>
    <row r="3" spans="1:8">
      <c r="A3" s="3" t="s">
        <v>286</v>
      </c>
      <c r="B3" s="53"/>
      <c r="C3" s="53"/>
      <c r="D3" s="53"/>
      <c r="E3" s="53"/>
      <c r="F3" s="53"/>
      <c r="G3" s="53"/>
      <c r="H3" s="53"/>
    </row>
    <row r="4" spans="1:8">
      <c r="A4" s="54" t="s">
        <v>1482</v>
      </c>
      <c r="B4" s="28"/>
      <c r="C4" s="28"/>
      <c r="D4" s="28"/>
      <c r="E4" s="28"/>
      <c r="F4" s="28"/>
      <c r="G4" s="28"/>
      <c r="H4" s="28"/>
    </row>
    <row r="5" spans="1:8">
      <c r="A5" s="54"/>
      <c r="B5" s="15"/>
      <c r="C5" s="15"/>
      <c r="D5" s="15"/>
      <c r="E5" s="15"/>
      <c r="F5" s="15"/>
      <c r="G5" s="15"/>
      <c r="H5" s="15"/>
    </row>
    <row r="6" spans="1:8" ht="26.25">
      <c r="A6" s="54"/>
      <c r="B6" s="62" t="s">
        <v>295</v>
      </c>
      <c r="C6" s="37"/>
      <c r="D6" s="37"/>
      <c r="E6" s="37"/>
      <c r="F6" s="37"/>
      <c r="G6" s="37"/>
      <c r="H6" s="37"/>
    </row>
    <row r="7" spans="1:8">
      <c r="A7" s="54"/>
      <c r="B7" s="63" t="s">
        <v>296</v>
      </c>
      <c r="C7" s="42"/>
      <c r="D7" s="42"/>
      <c r="E7" s="42"/>
      <c r="F7" s="42"/>
      <c r="G7" s="42"/>
      <c r="H7" s="42"/>
    </row>
    <row r="8" spans="1:8">
      <c r="A8" s="54"/>
      <c r="B8" s="38" t="s">
        <v>297</v>
      </c>
      <c r="C8" s="39">
        <v>6175576</v>
      </c>
      <c r="D8" s="39"/>
      <c r="E8" s="37"/>
      <c r="F8" s="37"/>
      <c r="G8" s="37"/>
      <c r="H8" s="37"/>
    </row>
    <row r="9" spans="1:8">
      <c r="A9" s="54"/>
      <c r="B9" s="38"/>
      <c r="C9" s="39"/>
      <c r="D9" s="39"/>
      <c r="E9" s="37"/>
      <c r="F9" s="37"/>
      <c r="G9" s="37"/>
      <c r="H9" s="37"/>
    </row>
    <row r="10" spans="1:8">
      <c r="A10" s="54"/>
      <c r="B10" s="68" t="s">
        <v>298</v>
      </c>
      <c r="C10" s="68" t="s">
        <v>247</v>
      </c>
      <c r="D10" s="41">
        <v>25.17</v>
      </c>
      <c r="E10" s="42"/>
      <c r="F10" s="42"/>
      <c r="G10" s="42"/>
      <c r="H10" s="42"/>
    </row>
    <row r="11" spans="1:8" ht="15.75" thickBot="1">
      <c r="A11" s="54"/>
      <c r="B11" s="68"/>
      <c r="C11" s="69"/>
      <c r="D11" s="47"/>
      <c r="E11" s="70"/>
      <c r="F11" s="42"/>
      <c r="G11" s="42"/>
      <c r="H11" s="42"/>
    </row>
    <row r="12" spans="1:8">
      <c r="A12" s="54"/>
      <c r="B12" s="38" t="s">
        <v>299</v>
      </c>
      <c r="C12" s="35"/>
      <c r="D12" s="35"/>
      <c r="E12" s="35"/>
      <c r="F12" s="38" t="s">
        <v>247</v>
      </c>
      <c r="G12" s="39">
        <v>155439</v>
      </c>
      <c r="H12" s="37"/>
    </row>
    <row r="13" spans="1:8">
      <c r="A13" s="54"/>
      <c r="B13" s="38"/>
      <c r="C13" s="37"/>
      <c r="D13" s="37"/>
      <c r="E13" s="37"/>
      <c r="F13" s="38"/>
      <c r="G13" s="39"/>
      <c r="H13" s="37"/>
    </row>
    <row r="14" spans="1:8">
      <c r="A14" s="54"/>
      <c r="B14" s="68" t="s">
        <v>300</v>
      </c>
      <c r="C14" s="42"/>
      <c r="D14" s="42"/>
      <c r="E14" s="42"/>
      <c r="F14" s="41">
        <v>17</v>
      </c>
      <c r="G14" s="41"/>
      <c r="H14" s="42"/>
    </row>
    <row r="15" spans="1:8">
      <c r="A15" s="54"/>
      <c r="B15" s="68"/>
      <c r="C15" s="42"/>
      <c r="D15" s="42"/>
      <c r="E15" s="42"/>
      <c r="F15" s="41"/>
      <c r="G15" s="41"/>
      <c r="H15" s="42"/>
    </row>
    <row r="16" spans="1:8">
      <c r="A16" s="54"/>
      <c r="B16" s="38" t="s">
        <v>301</v>
      </c>
      <c r="C16" s="37"/>
      <c r="D16" s="37"/>
      <c r="E16" s="37"/>
      <c r="F16" s="46">
        <v>68</v>
      </c>
      <c r="G16" s="46"/>
      <c r="H16" s="37"/>
    </row>
    <row r="17" spans="1:8">
      <c r="A17" s="54"/>
      <c r="B17" s="38"/>
      <c r="C17" s="37"/>
      <c r="D17" s="37"/>
      <c r="E17" s="37"/>
      <c r="F17" s="46"/>
      <c r="G17" s="46"/>
      <c r="H17" s="37"/>
    </row>
    <row r="18" spans="1:8">
      <c r="A18" s="54"/>
      <c r="B18" s="68" t="s">
        <v>302</v>
      </c>
      <c r="C18" s="42"/>
      <c r="D18" s="42"/>
      <c r="E18" s="42"/>
      <c r="F18" s="44">
        <v>1321</v>
      </c>
      <c r="G18" s="44"/>
      <c r="H18" s="42"/>
    </row>
    <row r="19" spans="1:8" ht="15.75" thickBot="1">
      <c r="A19" s="54"/>
      <c r="B19" s="68"/>
      <c r="C19" s="42"/>
      <c r="D19" s="42"/>
      <c r="E19" s="42"/>
      <c r="F19" s="71"/>
      <c r="G19" s="71"/>
      <c r="H19" s="70"/>
    </row>
    <row r="20" spans="1:8">
      <c r="A20" s="54"/>
      <c r="B20" s="37" t="s">
        <v>303</v>
      </c>
      <c r="C20" s="37"/>
      <c r="D20" s="37"/>
      <c r="E20" s="37"/>
      <c r="F20" s="31" t="s">
        <v>247</v>
      </c>
      <c r="G20" s="33">
        <v>156845</v>
      </c>
      <c r="H20" s="35"/>
    </row>
    <row r="21" spans="1:8">
      <c r="A21" s="54"/>
      <c r="B21" s="37"/>
      <c r="C21" s="37"/>
      <c r="D21" s="37"/>
      <c r="E21" s="37"/>
      <c r="F21" s="38"/>
      <c r="G21" s="39"/>
      <c r="H21" s="37"/>
    </row>
    <row r="22" spans="1:8">
      <c r="A22" s="54"/>
      <c r="B22" s="63" t="s">
        <v>304</v>
      </c>
      <c r="C22" s="42"/>
      <c r="D22" s="42"/>
      <c r="E22" s="42"/>
      <c r="F22" s="42"/>
      <c r="G22" s="42"/>
      <c r="H22" s="42"/>
    </row>
    <row r="23" spans="1:8">
      <c r="A23" s="54"/>
      <c r="B23" s="38" t="s">
        <v>305</v>
      </c>
      <c r="C23" s="38" t="s">
        <v>247</v>
      </c>
      <c r="D23" s="39">
        <v>79440</v>
      </c>
      <c r="E23" s="37"/>
      <c r="F23" s="37"/>
      <c r="G23" s="37"/>
      <c r="H23" s="37"/>
    </row>
    <row r="24" spans="1:8">
      <c r="A24" s="54"/>
      <c r="B24" s="38"/>
      <c r="C24" s="38"/>
      <c r="D24" s="39"/>
      <c r="E24" s="37"/>
      <c r="F24" s="37"/>
      <c r="G24" s="37"/>
      <c r="H24" s="37"/>
    </row>
    <row r="25" spans="1:8" ht="26.25">
      <c r="A25" s="54"/>
      <c r="B25" s="14" t="s">
        <v>306</v>
      </c>
      <c r="C25" s="42"/>
      <c r="D25" s="42"/>
      <c r="E25" s="42"/>
      <c r="F25" s="42"/>
      <c r="G25" s="42"/>
      <c r="H25" s="42"/>
    </row>
    <row r="26" spans="1:8" ht="26.25">
      <c r="A26" s="54"/>
      <c r="B26" s="14" t="s">
        <v>307</v>
      </c>
      <c r="C26" s="42"/>
      <c r="D26" s="42"/>
      <c r="E26" s="42"/>
      <c r="F26" s="42"/>
      <c r="G26" s="42"/>
      <c r="H26" s="42"/>
    </row>
    <row r="27" spans="1:8">
      <c r="A27" s="54"/>
      <c r="B27" s="38" t="s">
        <v>308</v>
      </c>
      <c r="C27" s="46">
        <v>253</v>
      </c>
      <c r="D27" s="46"/>
      <c r="E27" s="37"/>
      <c r="F27" s="37"/>
      <c r="G27" s="37"/>
      <c r="H27" s="37"/>
    </row>
    <row r="28" spans="1:8">
      <c r="A28" s="54"/>
      <c r="B28" s="38"/>
      <c r="C28" s="46"/>
      <c r="D28" s="46"/>
      <c r="E28" s="37"/>
      <c r="F28" s="37"/>
      <c r="G28" s="37"/>
      <c r="H28" s="37"/>
    </row>
    <row r="29" spans="1:8" ht="26.25">
      <c r="A29" s="54"/>
      <c r="B29" s="66" t="s">
        <v>309</v>
      </c>
      <c r="C29" s="41" t="s">
        <v>310</v>
      </c>
      <c r="D29" s="41"/>
      <c r="E29" s="64" t="s">
        <v>255</v>
      </c>
      <c r="F29" s="42"/>
      <c r="G29" s="42"/>
      <c r="H29" s="42"/>
    </row>
    <row r="30" spans="1:8">
      <c r="A30" s="54"/>
      <c r="B30" s="19" t="s">
        <v>311</v>
      </c>
      <c r="C30" s="46" t="s">
        <v>312</v>
      </c>
      <c r="D30" s="46"/>
      <c r="E30" s="19" t="s">
        <v>255</v>
      </c>
      <c r="F30" s="37"/>
      <c r="G30" s="37"/>
      <c r="H30" s="37"/>
    </row>
    <row r="31" spans="1:8">
      <c r="A31" s="54"/>
      <c r="B31" s="68" t="s">
        <v>313</v>
      </c>
      <c r="C31" s="44">
        <v>21158</v>
      </c>
      <c r="D31" s="44"/>
      <c r="E31" s="42"/>
      <c r="F31" s="42"/>
      <c r="G31" s="42"/>
      <c r="H31" s="42"/>
    </row>
    <row r="32" spans="1:8">
      <c r="A32" s="54"/>
      <c r="B32" s="68"/>
      <c r="C32" s="44"/>
      <c r="D32" s="44"/>
      <c r="E32" s="42"/>
      <c r="F32" s="42"/>
      <c r="G32" s="42"/>
      <c r="H32" s="42"/>
    </row>
    <row r="33" spans="1:8">
      <c r="A33" s="54"/>
      <c r="B33" s="67" t="s">
        <v>314</v>
      </c>
      <c r="C33" s="46" t="s">
        <v>315</v>
      </c>
      <c r="D33" s="46"/>
      <c r="E33" s="19" t="s">
        <v>255</v>
      </c>
      <c r="F33" s="37"/>
      <c r="G33" s="37"/>
      <c r="H33" s="37"/>
    </row>
    <row r="34" spans="1:8">
      <c r="A34" s="54"/>
      <c r="B34" s="66" t="s">
        <v>51</v>
      </c>
      <c r="C34" s="41" t="s">
        <v>316</v>
      </c>
      <c r="D34" s="41"/>
      <c r="E34" s="64" t="s">
        <v>255</v>
      </c>
      <c r="F34" s="42"/>
      <c r="G34" s="42"/>
      <c r="H34" s="42"/>
    </row>
    <row r="35" spans="1:8">
      <c r="A35" s="54"/>
      <c r="B35" s="19" t="s">
        <v>317</v>
      </c>
      <c r="C35" s="46" t="s">
        <v>318</v>
      </c>
      <c r="D35" s="46"/>
      <c r="E35" s="19" t="s">
        <v>255</v>
      </c>
      <c r="F35" s="37"/>
      <c r="G35" s="37"/>
      <c r="H35" s="37"/>
    </row>
    <row r="36" spans="1:8">
      <c r="A36" s="54"/>
      <c r="B36" s="68" t="s">
        <v>319</v>
      </c>
      <c r="C36" s="44">
        <v>12371</v>
      </c>
      <c r="D36" s="44"/>
      <c r="E36" s="42"/>
      <c r="F36" s="42"/>
      <c r="G36" s="42"/>
      <c r="H36" s="42"/>
    </row>
    <row r="37" spans="1:8">
      <c r="A37" s="54"/>
      <c r="B37" s="68"/>
      <c r="C37" s="44"/>
      <c r="D37" s="44"/>
      <c r="E37" s="42"/>
      <c r="F37" s="42"/>
      <c r="G37" s="42"/>
      <c r="H37" s="42"/>
    </row>
    <row r="38" spans="1:8">
      <c r="A38" s="54"/>
      <c r="B38" s="38" t="s">
        <v>320</v>
      </c>
      <c r="C38" s="39">
        <v>1748</v>
      </c>
      <c r="D38" s="39"/>
      <c r="E38" s="37"/>
      <c r="F38" s="37"/>
      <c r="G38" s="37"/>
      <c r="H38" s="37"/>
    </row>
    <row r="39" spans="1:8">
      <c r="A39" s="54"/>
      <c r="B39" s="38"/>
      <c r="C39" s="39"/>
      <c r="D39" s="39"/>
      <c r="E39" s="37"/>
      <c r="F39" s="37"/>
      <c r="G39" s="37"/>
      <c r="H39" s="37"/>
    </row>
    <row r="40" spans="1:8">
      <c r="A40" s="54"/>
      <c r="B40" s="68" t="s">
        <v>321</v>
      </c>
      <c r="C40" s="44">
        <v>10210</v>
      </c>
      <c r="D40" s="44"/>
      <c r="E40" s="42"/>
      <c r="F40" s="42"/>
      <c r="G40" s="42"/>
      <c r="H40" s="42"/>
    </row>
    <row r="41" spans="1:8" ht="15.75" thickBot="1">
      <c r="A41" s="54"/>
      <c r="B41" s="68"/>
      <c r="C41" s="71"/>
      <c r="D41" s="71"/>
      <c r="E41" s="70"/>
      <c r="F41" s="42"/>
      <c r="G41" s="42"/>
      <c r="H41" s="42"/>
    </row>
    <row r="42" spans="1:8">
      <c r="A42" s="54"/>
      <c r="B42" s="37" t="s">
        <v>322</v>
      </c>
      <c r="C42" s="35"/>
      <c r="D42" s="35"/>
      <c r="E42" s="35"/>
      <c r="F42" s="39">
        <v>66718</v>
      </c>
      <c r="G42" s="39"/>
      <c r="H42" s="37"/>
    </row>
    <row r="43" spans="1:8" ht="15.75" thickBot="1">
      <c r="A43" s="54"/>
      <c r="B43" s="37"/>
      <c r="C43" s="36"/>
      <c r="D43" s="36"/>
      <c r="E43" s="36"/>
      <c r="F43" s="72"/>
      <c r="G43" s="72"/>
      <c r="H43" s="73"/>
    </row>
    <row r="44" spans="1:8">
      <c r="A44" s="54"/>
      <c r="B44" s="74" t="s">
        <v>323</v>
      </c>
      <c r="C44" s="42"/>
      <c r="D44" s="42"/>
      <c r="E44" s="42"/>
      <c r="F44" s="75" t="s">
        <v>247</v>
      </c>
      <c r="G44" s="77">
        <v>90127</v>
      </c>
      <c r="H44" s="79"/>
    </row>
    <row r="45" spans="1:8" ht="15.75" thickBot="1">
      <c r="A45" s="54"/>
      <c r="B45" s="74"/>
      <c r="C45" s="42"/>
      <c r="D45" s="42"/>
      <c r="E45" s="42"/>
      <c r="F45" s="76"/>
      <c r="G45" s="78"/>
      <c r="H45" s="80"/>
    </row>
    <row r="46" spans="1:8" ht="22.5" customHeight="1" thickTop="1">
      <c r="A46" s="54"/>
      <c r="B46" s="81" t="s">
        <v>324</v>
      </c>
      <c r="C46" s="81"/>
      <c r="D46" s="81"/>
      <c r="E46" s="81"/>
      <c r="F46" s="81"/>
      <c r="G46" s="81"/>
      <c r="H46" s="81"/>
    </row>
    <row r="47" spans="1:8">
      <c r="A47" s="54"/>
      <c r="B47" s="81" t="s">
        <v>325</v>
      </c>
      <c r="C47" s="81"/>
      <c r="D47" s="81"/>
      <c r="E47" s="81"/>
      <c r="F47" s="81"/>
      <c r="G47" s="81"/>
      <c r="H47" s="81"/>
    </row>
    <row r="48" spans="1:8" ht="25.5" customHeight="1">
      <c r="A48" s="54" t="s">
        <v>1483</v>
      </c>
      <c r="B48" s="58" t="s">
        <v>326</v>
      </c>
      <c r="C48" s="58"/>
      <c r="D48" s="58"/>
      <c r="E48" s="58"/>
      <c r="F48" s="58"/>
      <c r="G48" s="58"/>
      <c r="H48" s="58"/>
    </row>
    <row r="49" spans="1:6">
      <c r="A49" s="54"/>
      <c r="B49" s="28"/>
      <c r="C49" s="28"/>
      <c r="D49" s="28"/>
      <c r="E49" s="28"/>
      <c r="F49" s="28"/>
    </row>
    <row r="50" spans="1:6">
      <c r="A50" s="54"/>
      <c r="B50" s="15"/>
      <c r="C50" s="15"/>
      <c r="D50" s="15"/>
      <c r="E50" s="15"/>
      <c r="F50" s="15"/>
    </row>
    <row r="51" spans="1:6">
      <c r="A51" s="54"/>
      <c r="B51" s="38" t="s">
        <v>32</v>
      </c>
      <c r="C51" s="37"/>
      <c r="D51" s="38" t="s">
        <v>247</v>
      </c>
      <c r="E51" s="39">
        <v>169995</v>
      </c>
      <c r="F51" s="37"/>
    </row>
    <row r="52" spans="1:6">
      <c r="A52" s="54"/>
      <c r="B52" s="38"/>
      <c r="C52" s="37"/>
      <c r="D52" s="38"/>
      <c r="E52" s="39"/>
      <c r="F52" s="37"/>
    </row>
    <row r="53" spans="1:6">
      <c r="A53" s="54"/>
      <c r="B53" s="68" t="s">
        <v>87</v>
      </c>
      <c r="C53" s="42"/>
      <c r="D53" s="44">
        <v>227693</v>
      </c>
      <c r="E53" s="44"/>
      <c r="F53" s="42"/>
    </row>
    <row r="54" spans="1:6">
      <c r="A54" s="54"/>
      <c r="B54" s="68"/>
      <c r="C54" s="42"/>
      <c r="D54" s="44"/>
      <c r="E54" s="44"/>
      <c r="F54" s="42"/>
    </row>
    <row r="55" spans="1:6">
      <c r="A55" s="54"/>
      <c r="B55" s="38" t="s">
        <v>327</v>
      </c>
      <c r="C55" s="37"/>
      <c r="D55" s="39">
        <v>1659</v>
      </c>
      <c r="E55" s="39"/>
      <c r="F55" s="37"/>
    </row>
    <row r="56" spans="1:6">
      <c r="A56" s="54"/>
      <c r="B56" s="38"/>
      <c r="C56" s="37"/>
      <c r="D56" s="39"/>
      <c r="E56" s="39"/>
      <c r="F56" s="37"/>
    </row>
    <row r="57" spans="1:6">
      <c r="A57" s="54"/>
      <c r="B57" s="68" t="s">
        <v>328</v>
      </c>
      <c r="C57" s="42"/>
      <c r="D57" s="44">
        <v>899236</v>
      </c>
      <c r="E57" s="44"/>
      <c r="F57" s="42"/>
    </row>
    <row r="58" spans="1:6">
      <c r="A58" s="54"/>
      <c r="B58" s="68"/>
      <c r="C58" s="42"/>
      <c r="D58" s="44"/>
      <c r="E58" s="44"/>
      <c r="F58" s="42"/>
    </row>
    <row r="59" spans="1:6">
      <c r="A59" s="54"/>
      <c r="B59" s="38" t="s">
        <v>329</v>
      </c>
      <c r="C59" s="37"/>
      <c r="D59" s="39">
        <v>32075</v>
      </c>
      <c r="E59" s="39"/>
      <c r="F59" s="37"/>
    </row>
    <row r="60" spans="1:6">
      <c r="A60" s="54"/>
      <c r="B60" s="38"/>
      <c r="C60" s="37"/>
      <c r="D60" s="39"/>
      <c r="E60" s="39"/>
      <c r="F60" s="37"/>
    </row>
    <row r="61" spans="1:6">
      <c r="A61" s="54"/>
      <c r="B61" s="68" t="s">
        <v>111</v>
      </c>
      <c r="C61" s="42"/>
      <c r="D61" s="44">
        <v>13527</v>
      </c>
      <c r="E61" s="44"/>
      <c r="F61" s="42"/>
    </row>
    <row r="62" spans="1:6">
      <c r="A62" s="54"/>
      <c r="B62" s="68"/>
      <c r="C62" s="42"/>
      <c r="D62" s="44"/>
      <c r="E62" s="44"/>
      <c r="F62" s="42"/>
    </row>
    <row r="63" spans="1:6">
      <c r="A63" s="54"/>
      <c r="B63" s="38" t="s">
        <v>330</v>
      </c>
      <c r="C63" s="37"/>
      <c r="D63" s="39">
        <v>115159</v>
      </c>
      <c r="E63" s="39"/>
      <c r="F63" s="37"/>
    </row>
    <row r="64" spans="1:6">
      <c r="A64" s="54"/>
      <c r="B64" s="38"/>
      <c r="C64" s="37"/>
      <c r="D64" s="39"/>
      <c r="E64" s="39"/>
      <c r="F64" s="37"/>
    </row>
    <row r="65" spans="1:6">
      <c r="A65" s="54"/>
      <c r="B65" s="68" t="s">
        <v>51</v>
      </c>
      <c r="C65" s="42"/>
      <c r="D65" s="44">
        <v>57259</v>
      </c>
      <c r="E65" s="44"/>
      <c r="F65" s="42"/>
    </row>
    <row r="66" spans="1:6">
      <c r="A66" s="54"/>
      <c r="B66" s="68"/>
      <c r="C66" s="42"/>
      <c r="D66" s="44"/>
      <c r="E66" s="44"/>
      <c r="F66" s="42"/>
    </row>
    <row r="67" spans="1:6">
      <c r="A67" s="54"/>
      <c r="B67" s="38" t="s">
        <v>52</v>
      </c>
      <c r="C67" s="37"/>
      <c r="D67" s="38" t="s">
        <v>247</v>
      </c>
      <c r="E67" s="39">
        <v>1516603</v>
      </c>
      <c r="F67" s="37"/>
    </row>
    <row r="68" spans="1:6">
      <c r="A68" s="54"/>
      <c r="B68" s="38"/>
      <c r="C68" s="37"/>
      <c r="D68" s="38"/>
      <c r="E68" s="39"/>
      <c r="F68" s="37"/>
    </row>
    <row r="69" spans="1:6">
      <c r="A69" s="54"/>
      <c r="B69" s="14"/>
      <c r="C69" s="14"/>
      <c r="D69" s="42"/>
      <c r="E69" s="42"/>
      <c r="F69" s="42"/>
    </row>
    <row r="70" spans="1:6">
      <c r="A70" s="54"/>
      <c r="B70" s="38" t="s">
        <v>53</v>
      </c>
      <c r="C70" s="37"/>
      <c r="D70" s="38" t="s">
        <v>247</v>
      </c>
      <c r="E70" s="39">
        <v>1325872</v>
      </c>
      <c r="F70" s="37"/>
    </row>
    <row r="71" spans="1:6">
      <c r="A71" s="54"/>
      <c r="B71" s="38"/>
      <c r="C71" s="37"/>
      <c r="D71" s="38"/>
      <c r="E71" s="39"/>
      <c r="F71" s="37"/>
    </row>
    <row r="72" spans="1:6">
      <c r="A72" s="54"/>
      <c r="B72" s="68" t="s">
        <v>93</v>
      </c>
      <c r="C72" s="42"/>
      <c r="D72" s="44">
        <v>25346</v>
      </c>
      <c r="E72" s="44"/>
      <c r="F72" s="42"/>
    </row>
    <row r="73" spans="1:6">
      <c r="A73" s="54"/>
      <c r="B73" s="68"/>
      <c r="C73" s="42"/>
      <c r="D73" s="44"/>
      <c r="E73" s="44"/>
      <c r="F73" s="42"/>
    </row>
    <row r="74" spans="1:6">
      <c r="A74" s="54"/>
      <c r="B74" s="38" t="s">
        <v>59</v>
      </c>
      <c r="C74" s="37"/>
      <c r="D74" s="39">
        <v>9861</v>
      </c>
      <c r="E74" s="39"/>
      <c r="F74" s="37"/>
    </row>
    <row r="75" spans="1:6">
      <c r="A75" s="54"/>
      <c r="B75" s="38"/>
      <c r="C75" s="37"/>
      <c r="D75" s="39"/>
      <c r="E75" s="39"/>
      <c r="F75" s="37"/>
    </row>
  </sheetData>
  <mergeCells count="146">
    <mergeCell ref="A48:A75"/>
    <mergeCell ref="B48:H48"/>
    <mergeCell ref="B74:B75"/>
    <mergeCell ref="C74:C75"/>
    <mergeCell ref="D74:E75"/>
    <mergeCell ref="F74:F75"/>
    <mergeCell ref="A1:A2"/>
    <mergeCell ref="B1:H1"/>
    <mergeCell ref="B2:H2"/>
    <mergeCell ref="B3:H3"/>
    <mergeCell ref="A4:A47"/>
    <mergeCell ref="B46:H46"/>
    <mergeCell ref="B70:B71"/>
    <mergeCell ref="C70:C71"/>
    <mergeCell ref="D70:D71"/>
    <mergeCell ref="E70:E71"/>
    <mergeCell ref="F70:F71"/>
    <mergeCell ref="B72:B73"/>
    <mergeCell ref="C72:C73"/>
    <mergeCell ref="D72:E73"/>
    <mergeCell ref="F72:F73"/>
    <mergeCell ref="B67:B68"/>
    <mergeCell ref="C67:C68"/>
    <mergeCell ref="D67:D68"/>
    <mergeCell ref="E67:E68"/>
    <mergeCell ref="F67:F68"/>
    <mergeCell ref="D69:F69"/>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B44:B45"/>
    <mergeCell ref="C44:E45"/>
    <mergeCell ref="F44:F45"/>
    <mergeCell ref="G44:G45"/>
    <mergeCell ref="H44:H45"/>
    <mergeCell ref="B49:F49"/>
    <mergeCell ref="B47:H47"/>
    <mergeCell ref="B40:B41"/>
    <mergeCell ref="C40:D41"/>
    <mergeCell ref="E40:E41"/>
    <mergeCell ref="F40:H41"/>
    <mergeCell ref="B42:B43"/>
    <mergeCell ref="C42:E43"/>
    <mergeCell ref="F42:G43"/>
    <mergeCell ref="H42:H43"/>
    <mergeCell ref="B36:B37"/>
    <mergeCell ref="C36:D37"/>
    <mergeCell ref="E36:E37"/>
    <mergeCell ref="F36:H37"/>
    <mergeCell ref="B38:B39"/>
    <mergeCell ref="C38:D39"/>
    <mergeCell ref="E38:E39"/>
    <mergeCell ref="F38:H39"/>
    <mergeCell ref="C33:D33"/>
    <mergeCell ref="F33:H33"/>
    <mergeCell ref="C34:D34"/>
    <mergeCell ref="F34:H34"/>
    <mergeCell ref="C35:D35"/>
    <mergeCell ref="F35:H35"/>
    <mergeCell ref="C29:D29"/>
    <mergeCell ref="F29:H29"/>
    <mergeCell ref="C30:D30"/>
    <mergeCell ref="F30:H30"/>
    <mergeCell ref="B31:B32"/>
    <mergeCell ref="C31:D32"/>
    <mergeCell ref="E31:E32"/>
    <mergeCell ref="F31:H32"/>
    <mergeCell ref="C25:E26"/>
    <mergeCell ref="F25:H26"/>
    <mergeCell ref="B27:B28"/>
    <mergeCell ref="C27:D28"/>
    <mergeCell ref="E27:E28"/>
    <mergeCell ref="F27:H28"/>
    <mergeCell ref="C22:E22"/>
    <mergeCell ref="F22:H22"/>
    <mergeCell ref="B23:B24"/>
    <mergeCell ref="C23:C24"/>
    <mergeCell ref="D23:D24"/>
    <mergeCell ref="E23:E24"/>
    <mergeCell ref="F23:H24"/>
    <mergeCell ref="B18:B19"/>
    <mergeCell ref="C18:E19"/>
    <mergeCell ref="F18:G19"/>
    <mergeCell ref="H18:H19"/>
    <mergeCell ref="B20:B21"/>
    <mergeCell ref="C20:E21"/>
    <mergeCell ref="F20:F21"/>
    <mergeCell ref="G20:G21"/>
    <mergeCell ref="H20:H21"/>
    <mergeCell ref="B14:B15"/>
    <mergeCell ref="C14:E15"/>
    <mergeCell ref="F14:G15"/>
    <mergeCell ref="H14:H15"/>
    <mergeCell ref="B16:B17"/>
    <mergeCell ref="C16:E17"/>
    <mergeCell ref="F16:G17"/>
    <mergeCell ref="H16:H17"/>
    <mergeCell ref="B10:B11"/>
    <mergeCell ref="C10:C11"/>
    <mergeCell ref="D10:D11"/>
    <mergeCell ref="E10:E11"/>
    <mergeCell ref="F10:H11"/>
    <mergeCell ref="B12:B13"/>
    <mergeCell ref="C12:E13"/>
    <mergeCell ref="F12:F13"/>
    <mergeCell ref="G12:G13"/>
    <mergeCell ref="H12:H13"/>
    <mergeCell ref="B4:H4"/>
    <mergeCell ref="C6:E6"/>
    <mergeCell ref="F6:H6"/>
    <mergeCell ref="C7:E7"/>
    <mergeCell ref="F7:H7"/>
    <mergeCell ref="B8:B9"/>
    <mergeCell ref="C8:D9"/>
    <mergeCell ref="E8:E9"/>
    <mergeCell ref="F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0"/>
  <sheetViews>
    <sheetView showGridLines="0" workbookViewId="0"/>
  </sheetViews>
  <sheetFormatPr defaultRowHeight="15"/>
  <cols>
    <col min="1" max="2" width="36.5703125" bestFit="1" customWidth="1"/>
    <col min="3" max="3" width="4.140625" customWidth="1"/>
    <col min="4" max="4" width="8.85546875" customWidth="1"/>
    <col min="5" max="5" width="2.140625" customWidth="1"/>
    <col min="6" max="6" width="8.7109375" customWidth="1"/>
    <col min="7" max="7" width="2.28515625" customWidth="1"/>
    <col min="8" max="8" width="8.85546875" customWidth="1"/>
    <col min="9" max="9" width="7.7109375" customWidth="1"/>
    <col min="10" max="10" width="7.42578125" customWidth="1"/>
    <col min="11" max="11" width="2.28515625" customWidth="1"/>
    <col min="12" max="12" width="8.85546875" customWidth="1"/>
    <col min="13" max="13" width="7.7109375" customWidth="1"/>
    <col min="14" max="14" width="7.28515625" customWidth="1"/>
    <col min="15" max="15" width="2.28515625" customWidth="1"/>
    <col min="16" max="16" width="8.85546875" customWidth="1"/>
    <col min="17" max="17" width="7.28515625" customWidth="1"/>
    <col min="18" max="18" width="1.85546875" customWidth="1"/>
    <col min="19" max="19" width="2.140625" customWidth="1"/>
    <col min="20" max="20" width="8.28515625" customWidth="1"/>
    <col min="21" max="21" width="1.85546875" customWidth="1"/>
    <col min="22" max="22" width="10.7109375" customWidth="1"/>
    <col min="23" max="23" width="4.140625" customWidth="1"/>
    <col min="24" max="24" width="10.7109375" customWidth="1"/>
    <col min="25" max="25" width="2.140625" customWidth="1"/>
    <col min="26" max="26" width="7.7109375" customWidth="1"/>
    <col min="27" max="28" width="10.7109375" customWidth="1"/>
    <col min="29" max="29" width="2.140625" customWidth="1"/>
    <col min="30" max="30" width="7.42578125" customWidth="1"/>
    <col min="31" max="31" width="1.85546875" customWidth="1"/>
  </cols>
  <sheetData>
    <row r="1" spans="1:31" ht="15" customHeight="1">
      <c r="A1" s="8" t="s">
        <v>14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33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c r="A4" s="54" t="s">
        <v>1485</v>
      </c>
      <c r="B4" s="42" t="s">
        <v>34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c r="A5" s="5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row>
    <row r="6" spans="1:31">
      <c r="A6" s="54"/>
      <c r="B6" s="28"/>
      <c r="C6" s="28"/>
      <c r="D6" s="28"/>
      <c r="E6" s="28"/>
      <c r="F6" s="28"/>
      <c r="G6" s="28"/>
      <c r="H6" s="28"/>
      <c r="I6" s="28"/>
      <c r="J6" s="28"/>
      <c r="K6" s="28"/>
      <c r="L6" s="28"/>
      <c r="M6" s="28"/>
      <c r="N6" s="28"/>
      <c r="O6" s="28"/>
      <c r="P6" s="28"/>
      <c r="Q6" s="28"/>
    </row>
    <row r="7" spans="1:31">
      <c r="A7" s="54"/>
      <c r="B7" s="15"/>
      <c r="C7" s="15"/>
      <c r="D7" s="15"/>
      <c r="E7" s="15"/>
      <c r="F7" s="15"/>
      <c r="G7" s="15"/>
      <c r="H7" s="15"/>
      <c r="I7" s="15"/>
      <c r="J7" s="15"/>
      <c r="K7" s="15"/>
      <c r="L7" s="15"/>
      <c r="M7" s="15"/>
      <c r="N7" s="15"/>
      <c r="O7" s="15"/>
      <c r="P7" s="15"/>
      <c r="Q7" s="15"/>
    </row>
    <row r="8" spans="1:31">
      <c r="A8" s="54"/>
      <c r="B8" s="42"/>
      <c r="C8" s="84" t="s">
        <v>341</v>
      </c>
      <c r="D8" s="84"/>
      <c r="E8" s="84"/>
      <c r="F8" s="42"/>
      <c r="G8" s="84" t="s">
        <v>343</v>
      </c>
      <c r="H8" s="84"/>
      <c r="I8" s="84"/>
      <c r="J8" s="42"/>
      <c r="K8" s="84" t="s">
        <v>343</v>
      </c>
      <c r="L8" s="84"/>
      <c r="M8" s="84"/>
      <c r="N8" s="42"/>
      <c r="O8" s="84" t="s">
        <v>347</v>
      </c>
      <c r="P8" s="84"/>
      <c r="Q8" s="84"/>
    </row>
    <row r="9" spans="1:31">
      <c r="A9" s="54"/>
      <c r="B9" s="42"/>
      <c r="C9" s="84" t="s">
        <v>342</v>
      </c>
      <c r="D9" s="84"/>
      <c r="E9" s="84"/>
      <c r="F9" s="42"/>
      <c r="G9" s="84" t="s">
        <v>344</v>
      </c>
      <c r="H9" s="84"/>
      <c r="I9" s="84"/>
      <c r="J9" s="42"/>
      <c r="K9" s="84" t="s">
        <v>344</v>
      </c>
      <c r="L9" s="84"/>
      <c r="M9" s="84"/>
      <c r="N9" s="42"/>
      <c r="O9" s="84" t="s">
        <v>348</v>
      </c>
      <c r="P9" s="84"/>
      <c r="Q9" s="84"/>
    </row>
    <row r="10" spans="1:31" ht="15.75" thickBot="1">
      <c r="A10" s="54"/>
      <c r="B10" s="42"/>
      <c r="C10" s="85"/>
      <c r="D10" s="85"/>
      <c r="E10" s="85"/>
      <c r="F10" s="42"/>
      <c r="G10" s="29" t="s">
        <v>345</v>
      </c>
      <c r="H10" s="29"/>
      <c r="I10" s="29"/>
      <c r="J10" s="42"/>
      <c r="K10" s="29" t="s">
        <v>346</v>
      </c>
      <c r="L10" s="29"/>
      <c r="M10" s="29"/>
      <c r="N10" s="42"/>
      <c r="O10" s="85"/>
      <c r="P10" s="85"/>
      <c r="Q10" s="85"/>
    </row>
    <row r="11" spans="1:31">
      <c r="A11" s="54"/>
      <c r="B11" s="83">
        <v>42004</v>
      </c>
      <c r="C11" s="35"/>
      <c r="D11" s="35"/>
      <c r="E11" s="35"/>
      <c r="F11" s="21"/>
      <c r="G11" s="35"/>
      <c r="H11" s="35"/>
      <c r="I11" s="35"/>
      <c r="J11" s="21"/>
      <c r="K11" s="35"/>
      <c r="L11" s="35"/>
      <c r="M11" s="35"/>
      <c r="N11" s="21"/>
      <c r="O11" s="35"/>
      <c r="P11" s="35"/>
      <c r="Q11" s="35"/>
    </row>
    <row r="12" spans="1:31">
      <c r="A12" s="54"/>
      <c r="B12" s="40" t="s">
        <v>349</v>
      </c>
      <c r="C12" s="68" t="s">
        <v>247</v>
      </c>
      <c r="D12" s="44">
        <v>125081</v>
      </c>
      <c r="E12" s="42"/>
      <c r="F12" s="42"/>
      <c r="G12" s="68" t="s">
        <v>247</v>
      </c>
      <c r="H12" s="41">
        <v>10</v>
      </c>
      <c r="I12" s="42"/>
      <c r="J12" s="42"/>
      <c r="K12" s="68" t="s">
        <v>247</v>
      </c>
      <c r="L12" s="41" t="s">
        <v>350</v>
      </c>
      <c r="M12" s="68" t="s">
        <v>255</v>
      </c>
      <c r="N12" s="42"/>
      <c r="O12" s="68" t="s">
        <v>247</v>
      </c>
      <c r="P12" s="44">
        <v>122176</v>
      </c>
      <c r="Q12" s="42"/>
    </row>
    <row r="13" spans="1:31">
      <c r="A13" s="54"/>
      <c r="B13" s="40"/>
      <c r="C13" s="68"/>
      <c r="D13" s="44"/>
      <c r="E13" s="42"/>
      <c r="F13" s="42"/>
      <c r="G13" s="68"/>
      <c r="H13" s="41"/>
      <c r="I13" s="42"/>
      <c r="J13" s="42"/>
      <c r="K13" s="68"/>
      <c r="L13" s="41"/>
      <c r="M13" s="68"/>
      <c r="N13" s="42"/>
      <c r="O13" s="68"/>
      <c r="P13" s="44"/>
      <c r="Q13" s="42"/>
    </row>
    <row r="14" spans="1:31">
      <c r="A14" s="54"/>
      <c r="B14" s="30" t="s">
        <v>351</v>
      </c>
      <c r="C14" s="39">
        <v>305082</v>
      </c>
      <c r="D14" s="39"/>
      <c r="E14" s="37"/>
      <c r="F14" s="37"/>
      <c r="G14" s="39">
        <v>15428</v>
      </c>
      <c r="H14" s="39"/>
      <c r="I14" s="37"/>
      <c r="J14" s="37"/>
      <c r="K14" s="46" t="s">
        <v>352</v>
      </c>
      <c r="L14" s="46"/>
      <c r="M14" s="38" t="s">
        <v>255</v>
      </c>
      <c r="N14" s="37"/>
      <c r="O14" s="39">
        <v>320312</v>
      </c>
      <c r="P14" s="39"/>
      <c r="Q14" s="37"/>
    </row>
    <row r="15" spans="1:31" ht="15.75" thickBot="1">
      <c r="A15" s="54"/>
      <c r="B15" s="30"/>
      <c r="C15" s="72"/>
      <c r="D15" s="72"/>
      <c r="E15" s="73"/>
      <c r="F15" s="37"/>
      <c r="G15" s="72"/>
      <c r="H15" s="72"/>
      <c r="I15" s="73"/>
      <c r="J15" s="37"/>
      <c r="K15" s="86"/>
      <c r="L15" s="86"/>
      <c r="M15" s="87"/>
      <c r="N15" s="37"/>
      <c r="O15" s="72"/>
      <c r="P15" s="72"/>
      <c r="Q15" s="73"/>
    </row>
    <row r="16" spans="1:31">
      <c r="A16" s="54"/>
      <c r="B16" s="42"/>
      <c r="C16" s="75" t="s">
        <v>247</v>
      </c>
      <c r="D16" s="77">
        <v>430163</v>
      </c>
      <c r="E16" s="79"/>
      <c r="F16" s="42"/>
      <c r="G16" s="75" t="s">
        <v>247</v>
      </c>
      <c r="H16" s="77">
        <v>15438</v>
      </c>
      <c r="I16" s="79"/>
      <c r="J16" s="42"/>
      <c r="K16" s="75" t="s">
        <v>247</v>
      </c>
      <c r="L16" s="88" t="s">
        <v>353</v>
      </c>
      <c r="M16" s="75" t="s">
        <v>255</v>
      </c>
      <c r="N16" s="42"/>
      <c r="O16" s="75" t="s">
        <v>247</v>
      </c>
      <c r="P16" s="77">
        <v>442488</v>
      </c>
      <c r="Q16" s="79"/>
    </row>
    <row r="17" spans="1:31" ht="15.75" thickBot="1">
      <c r="A17" s="54"/>
      <c r="B17" s="42"/>
      <c r="C17" s="76"/>
      <c r="D17" s="78"/>
      <c r="E17" s="80"/>
      <c r="F17" s="42"/>
      <c r="G17" s="76"/>
      <c r="H17" s="78"/>
      <c r="I17" s="80"/>
      <c r="J17" s="42"/>
      <c r="K17" s="76"/>
      <c r="L17" s="89"/>
      <c r="M17" s="76"/>
      <c r="N17" s="42"/>
      <c r="O17" s="76"/>
      <c r="P17" s="78"/>
      <c r="Q17" s="80"/>
    </row>
    <row r="18" spans="1:31" ht="15.75" thickTop="1">
      <c r="A18" s="54"/>
      <c r="B18" s="83">
        <v>41639</v>
      </c>
      <c r="C18" s="90"/>
      <c r="D18" s="90"/>
      <c r="E18" s="90"/>
      <c r="F18" s="21"/>
      <c r="G18" s="90"/>
      <c r="H18" s="90"/>
      <c r="I18" s="90"/>
      <c r="J18" s="21"/>
      <c r="K18" s="90"/>
      <c r="L18" s="90"/>
      <c r="M18" s="90"/>
      <c r="N18" s="21"/>
      <c r="O18" s="90"/>
      <c r="P18" s="90"/>
      <c r="Q18" s="90"/>
    </row>
    <row r="19" spans="1:31">
      <c r="A19" s="54"/>
      <c r="B19" s="40" t="s">
        <v>349</v>
      </c>
      <c r="C19" s="68" t="s">
        <v>247</v>
      </c>
      <c r="D19" s="44">
        <v>125061</v>
      </c>
      <c r="E19" s="42"/>
      <c r="F19" s="42"/>
      <c r="G19" s="68" t="s">
        <v>247</v>
      </c>
      <c r="H19" s="41">
        <v>14</v>
      </c>
      <c r="I19" s="42"/>
      <c r="J19" s="42"/>
      <c r="K19" s="68" t="s">
        <v>247</v>
      </c>
      <c r="L19" s="41" t="s">
        <v>354</v>
      </c>
      <c r="M19" s="68" t="s">
        <v>255</v>
      </c>
      <c r="N19" s="42"/>
      <c r="O19" s="68" t="s">
        <v>247</v>
      </c>
      <c r="P19" s="44">
        <v>116348</v>
      </c>
      <c r="Q19" s="42"/>
    </row>
    <row r="20" spans="1:31">
      <c r="A20" s="54"/>
      <c r="B20" s="40"/>
      <c r="C20" s="68"/>
      <c r="D20" s="44"/>
      <c r="E20" s="42"/>
      <c r="F20" s="42"/>
      <c r="G20" s="68"/>
      <c r="H20" s="41"/>
      <c r="I20" s="42"/>
      <c r="J20" s="42"/>
      <c r="K20" s="68"/>
      <c r="L20" s="41"/>
      <c r="M20" s="68"/>
      <c r="N20" s="42"/>
      <c r="O20" s="68"/>
      <c r="P20" s="44"/>
      <c r="Q20" s="42"/>
    </row>
    <row r="21" spans="1:31">
      <c r="A21" s="54"/>
      <c r="B21" s="30" t="s">
        <v>351</v>
      </c>
      <c r="C21" s="39">
        <v>287014</v>
      </c>
      <c r="D21" s="39"/>
      <c r="E21" s="37"/>
      <c r="F21" s="37"/>
      <c r="G21" s="39">
        <v>7897</v>
      </c>
      <c r="H21" s="39"/>
      <c r="I21" s="37"/>
      <c r="J21" s="37"/>
      <c r="K21" s="46" t="s">
        <v>355</v>
      </c>
      <c r="L21" s="46"/>
      <c r="M21" s="38" t="s">
        <v>255</v>
      </c>
      <c r="N21" s="37"/>
      <c r="O21" s="39">
        <v>292228</v>
      </c>
      <c r="P21" s="39"/>
      <c r="Q21" s="37"/>
    </row>
    <row r="22" spans="1:31" ht="15.75" thickBot="1">
      <c r="A22" s="54"/>
      <c r="B22" s="30"/>
      <c r="C22" s="72"/>
      <c r="D22" s="72"/>
      <c r="E22" s="73"/>
      <c r="F22" s="37"/>
      <c r="G22" s="72"/>
      <c r="H22" s="72"/>
      <c r="I22" s="73"/>
      <c r="J22" s="37"/>
      <c r="K22" s="86"/>
      <c r="L22" s="86"/>
      <c r="M22" s="87"/>
      <c r="N22" s="37"/>
      <c r="O22" s="72"/>
      <c r="P22" s="72"/>
      <c r="Q22" s="73"/>
    </row>
    <row r="23" spans="1:31">
      <c r="A23" s="54"/>
      <c r="B23" s="42"/>
      <c r="C23" s="75" t="s">
        <v>247</v>
      </c>
      <c r="D23" s="77">
        <v>412075</v>
      </c>
      <c r="E23" s="79"/>
      <c r="F23" s="42"/>
      <c r="G23" s="75" t="s">
        <v>247</v>
      </c>
      <c r="H23" s="77">
        <v>7911</v>
      </c>
      <c r="I23" s="79"/>
      <c r="J23" s="42"/>
      <c r="K23" s="75" t="s">
        <v>247</v>
      </c>
      <c r="L23" s="88" t="s">
        <v>356</v>
      </c>
      <c r="M23" s="75" t="s">
        <v>255</v>
      </c>
      <c r="N23" s="42"/>
      <c r="O23" s="75" t="s">
        <v>247</v>
      </c>
      <c r="P23" s="77">
        <v>408576</v>
      </c>
      <c r="Q23" s="79"/>
    </row>
    <row r="24" spans="1:31" ht="15.75" thickBot="1">
      <c r="A24" s="54"/>
      <c r="B24" s="42"/>
      <c r="C24" s="76"/>
      <c r="D24" s="78"/>
      <c r="E24" s="80"/>
      <c r="F24" s="42"/>
      <c r="G24" s="76"/>
      <c r="H24" s="78"/>
      <c r="I24" s="80"/>
      <c r="J24" s="42"/>
      <c r="K24" s="76"/>
      <c r="L24" s="89"/>
      <c r="M24" s="76"/>
      <c r="N24" s="42"/>
      <c r="O24" s="76"/>
      <c r="P24" s="78"/>
      <c r="Q24" s="80"/>
    </row>
    <row r="25" spans="1:31" ht="15.75" thickTop="1">
      <c r="A25" s="54" t="s">
        <v>1486</v>
      </c>
      <c r="B25" s="42" t="s">
        <v>358</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row>
    <row r="26" spans="1:31">
      <c r="A26" s="54"/>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row>
    <row r="27" spans="1:31">
      <c r="A27" s="54"/>
      <c r="B27" s="28"/>
      <c r="C27" s="28"/>
      <c r="D27" s="28"/>
      <c r="E27" s="28"/>
      <c r="F27" s="28"/>
      <c r="G27" s="28"/>
      <c r="H27" s="28"/>
      <c r="I27" s="28"/>
      <c r="J27" s="28"/>
      <c r="K27" s="28"/>
      <c r="L27" s="28"/>
      <c r="M27" s="28"/>
      <c r="N27" s="28"/>
      <c r="O27" s="28"/>
      <c r="P27" s="28"/>
      <c r="Q27" s="28"/>
    </row>
    <row r="28" spans="1:31">
      <c r="A28" s="54"/>
      <c r="B28" s="15"/>
      <c r="C28" s="15"/>
      <c r="D28" s="15"/>
      <c r="E28" s="15"/>
      <c r="F28" s="15"/>
      <c r="G28" s="15"/>
      <c r="H28" s="15"/>
      <c r="I28" s="15"/>
      <c r="J28" s="15"/>
      <c r="K28" s="15"/>
      <c r="L28" s="15"/>
      <c r="M28" s="15"/>
      <c r="N28" s="15"/>
      <c r="O28" s="15"/>
      <c r="P28" s="15"/>
      <c r="Q28" s="15"/>
    </row>
    <row r="29" spans="1:31">
      <c r="A29" s="54"/>
      <c r="B29" s="42"/>
      <c r="C29" s="84" t="s">
        <v>341</v>
      </c>
      <c r="D29" s="84"/>
      <c r="E29" s="84"/>
      <c r="F29" s="42"/>
      <c r="G29" s="84" t="s">
        <v>343</v>
      </c>
      <c r="H29" s="84"/>
      <c r="I29" s="84"/>
      <c r="J29" s="42"/>
      <c r="K29" s="84" t="s">
        <v>343</v>
      </c>
      <c r="L29" s="84"/>
      <c r="M29" s="84"/>
      <c r="N29" s="42"/>
      <c r="O29" s="84" t="s">
        <v>347</v>
      </c>
      <c r="P29" s="84"/>
      <c r="Q29" s="84"/>
    </row>
    <row r="30" spans="1:31">
      <c r="A30" s="54"/>
      <c r="B30" s="42"/>
      <c r="C30" s="84" t="s">
        <v>342</v>
      </c>
      <c r="D30" s="84"/>
      <c r="E30" s="84"/>
      <c r="F30" s="42"/>
      <c r="G30" s="84" t="s">
        <v>344</v>
      </c>
      <c r="H30" s="84"/>
      <c r="I30" s="84"/>
      <c r="J30" s="42"/>
      <c r="K30" s="84" t="s">
        <v>344</v>
      </c>
      <c r="L30" s="84"/>
      <c r="M30" s="84"/>
      <c r="N30" s="42"/>
      <c r="O30" s="84" t="s">
        <v>348</v>
      </c>
      <c r="P30" s="84"/>
      <c r="Q30" s="84"/>
    </row>
    <row r="31" spans="1:31" ht="15.75" thickBot="1">
      <c r="A31" s="54"/>
      <c r="B31" s="42"/>
      <c r="C31" s="85"/>
      <c r="D31" s="85"/>
      <c r="E31" s="85"/>
      <c r="F31" s="42"/>
      <c r="G31" s="29" t="s">
        <v>345</v>
      </c>
      <c r="H31" s="29"/>
      <c r="I31" s="29"/>
      <c r="J31" s="42"/>
      <c r="K31" s="29" t="s">
        <v>346</v>
      </c>
      <c r="L31" s="29"/>
      <c r="M31" s="29"/>
      <c r="N31" s="42"/>
      <c r="O31" s="85"/>
      <c r="P31" s="85"/>
      <c r="Q31" s="85"/>
    </row>
    <row r="32" spans="1:31">
      <c r="A32" s="54"/>
      <c r="B32" s="83">
        <v>42004</v>
      </c>
      <c r="C32" s="35"/>
      <c r="D32" s="35"/>
      <c r="E32" s="35"/>
      <c r="F32" s="21"/>
      <c r="G32" s="35"/>
      <c r="H32" s="35"/>
      <c r="I32" s="35"/>
      <c r="J32" s="21"/>
      <c r="K32" s="35"/>
      <c r="L32" s="35"/>
      <c r="M32" s="35"/>
      <c r="N32" s="21"/>
      <c r="O32" s="35"/>
      <c r="P32" s="35"/>
      <c r="Q32" s="35"/>
    </row>
    <row r="33" spans="1:17">
      <c r="A33" s="54"/>
      <c r="B33" s="40" t="s">
        <v>349</v>
      </c>
      <c r="C33" s="68" t="s">
        <v>247</v>
      </c>
      <c r="D33" s="44">
        <v>6119</v>
      </c>
      <c r="E33" s="42"/>
      <c r="F33" s="42"/>
      <c r="G33" s="68" t="s">
        <v>247</v>
      </c>
      <c r="H33" s="41">
        <v>147</v>
      </c>
      <c r="I33" s="42"/>
      <c r="J33" s="42"/>
      <c r="K33" s="68" t="s">
        <v>247</v>
      </c>
      <c r="L33" s="41" t="s">
        <v>359</v>
      </c>
      <c r="M33" s="68" t="s">
        <v>255</v>
      </c>
      <c r="N33" s="42"/>
      <c r="O33" s="68" t="s">
        <v>247</v>
      </c>
      <c r="P33" s="44">
        <v>6147</v>
      </c>
      <c r="Q33" s="42"/>
    </row>
    <row r="34" spans="1:17">
      <c r="A34" s="54"/>
      <c r="B34" s="40"/>
      <c r="C34" s="68"/>
      <c r="D34" s="44"/>
      <c r="E34" s="42"/>
      <c r="F34" s="42"/>
      <c r="G34" s="68"/>
      <c r="H34" s="41"/>
      <c r="I34" s="42"/>
      <c r="J34" s="42"/>
      <c r="K34" s="68"/>
      <c r="L34" s="41"/>
      <c r="M34" s="68"/>
      <c r="N34" s="42"/>
      <c r="O34" s="68"/>
      <c r="P34" s="44"/>
      <c r="Q34" s="42"/>
    </row>
    <row r="35" spans="1:17">
      <c r="A35" s="54"/>
      <c r="B35" s="18" t="s">
        <v>360</v>
      </c>
      <c r="C35" s="37"/>
      <c r="D35" s="37"/>
      <c r="E35" s="37"/>
      <c r="F35" s="21"/>
      <c r="G35" s="37"/>
      <c r="H35" s="37"/>
      <c r="I35" s="37"/>
      <c r="J35" s="21"/>
      <c r="K35" s="37"/>
      <c r="L35" s="37"/>
      <c r="M35" s="37"/>
      <c r="N35" s="21"/>
      <c r="O35" s="37"/>
      <c r="P35" s="37"/>
      <c r="Q35" s="37"/>
    </row>
    <row r="36" spans="1:17">
      <c r="A36" s="54"/>
      <c r="B36" s="43" t="s">
        <v>361</v>
      </c>
      <c r="C36" s="44">
        <v>292283</v>
      </c>
      <c r="D36" s="44"/>
      <c r="E36" s="42"/>
      <c r="F36" s="42"/>
      <c r="G36" s="44">
        <v>4908</v>
      </c>
      <c r="H36" s="44"/>
      <c r="I36" s="42"/>
      <c r="J36" s="42"/>
      <c r="K36" s="41" t="s">
        <v>362</v>
      </c>
      <c r="L36" s="41"/>
      <c r="M36" s="68" t="s">
        <v>255</v>
      </c>
      <c r="N36" s="42"/>
      <c r="O36" s="44">
        <v>296359</v>
      </c>
      <c r="P36" s="44"/>
      <c r="Q36" s="42"/>
    </row>
    <row r="37" spans="1:17">
      <c r="A37" s="54"/>
      <c r="B37" s="43"/>
      <c r="C37" s="44"/>
      <c r="D37" s="44"/>
      <c r="E37" s="42"/>
      <c r="F37" s="42"/>
      <c r="G37" s="44"/>
      <c r="H37" s="44"/>
      <c r="I37" s="42"/>
      <c r="J37" s="42"/>
      <c r="K37" s="41"/>
      <c r="L37" s="41"/>
      <c r="M37" s="68"/>
      <c r="N37" s="42"/>
      <c r="O37" s="44"/>
      <c r="P37" s="44"/>
      <c r="Q37" s="42"/>
    </row>
    <row r="38" spans="1:17">
      <c r="A38" s="54"/>
      <c r="B38" s="45" t="s">
        <v>363</v>
      </c>
      <c r="C38" s="39">
        <v>158436</v>
      </c>
      <c r="D38" s="39"/>
      <c r="E38" s="37"/>
      <c r="F38" s="37"/>
      <c r="G38" s="39">
        <v>1523</v>
      </c>
      <c r="H38" s="39"/>
      <c r="I38" s="37"/>
      <c r="J38" s="37"/>
      <c r="K38" s="46" t="s">
        <v>364</v>
      </c>
      <c r="L38" s="46"/>
      <c r="M38" s="38" t="s">
        <v>255</v>
      </c>
      <c r="N38" s="37"/>
      <c r="O38" s="39">
        <v>157436</v>
      </c>
      <c r="P38" s="39"/>
      <c r="Q38" s="37"/>
    </row>
    <row r="39" spans="1:17">
      <c r="A39" s="54"/>
      <c r="B39" s="45"/>
      <c r="C39" s="39"/>
      <c r="D39" s="39"/>
      <c r="E39" s="37"/>
      <c r="F39" s="37"/>
      <c r="G39" s="39"/>
      <c r="H39" s="39"/>
      <c r="I39" s="37"/>
      <c r="J39" s="37"/>
      <c r="K39" s="46"/>
      <c r="L39" s="46"/>
      <c r="M39" s="38"/>
      <c r="N39" s="37"/>
      <c r="O39" s="39"/>
      <c r="P39" s="39"/>
      <c r="Q39" s="37"/>
    </row>
    <row r="40" spans="1:17">
      <c r="A40" s="54"/>
      <c r="B40" s="22" t="s">
        <v>365</v>
      </c>
      <c r="C40" s="42"/>
      <c r="D40" s="42"/>
      <c r="E40" s="42"/>
      <c r="F40" s="14"/>
      <c r="G40" s="42"/>
      <c r="H40" s="42"/>
      <c r="I40" s="42"/>
      <c r="J40" s="14"/>
      <c r="K40" s="42"/>
      <c r="L40" s="42"/>
      <c r="M40" s="42"/>
      <c r="N40" s="14"/>
      <c r="O40" s="42"/>
      <c r="P40" s="42"/>
      <c r="Q40" s="42"/>
    </row>
    <row r="41" spans="1:17">
      <c r="A41" s="54"/>
      <c r="B41" s="45" t="s">
        <v>361</v>
      </c>
      <c r="C41" s="39">
        <v>45714</v>
      </c>
      <c r="D41" s="39"/>
      <c r="E41" s="37"/>
      <c r="F41" s="37"/>
      <c r="G41" s="39">
        <v>1608</v>
      </c>
      <c r="H41" s="39"/>
      <c r="I41" s="37"/>
      <c r="J41" s="37"/>
      <c r="K41" s="46" t="s">
        <v>366</v>
      </c>
      <c r="L41" s="46"/>
      <c r="M41" s="38" t="s">
        <v>255</v>
      </c>
      <c r="N41" s="37"/>
      <c r="O41" s="39">
        <v>47185</v>
      </c>
      <c r="P41" s="39"/>
      <c r="Q41" s="37"/>
    </row>
    <row r="42" spans="1:17">
      <c r="A42" s="54"/>
      <c r="B42" s="45"/>
      <c r="C42" s="39"/>
      <c r="D42" s="39"/>
      <c r="E42" s="37"/>
      <c r="F42" s="37"/>
      <c r="G42" s="39"/>
      <c r="H42" s="39"/>
      <c r="I42" s="37"/>
      <c r="J42" s="37"/>
      <c r="K42" s="46"/>
      <c r="L42" s="46"/>
      <c r="M42" s="38"/>
      <c r="N42" s="37"/>
      <c r="O42" s="39"/>
      <c r="P42" s="39"/>
      <c r="Q42" s="37"/>
    </row>
    <row r="43" spans="1:17">
      <c r="A43" s="54"/>
      <c r="B43" s="43" t="s">
        <v>363</v>
      </c>
      <c r="C43" s="44">
        <v>4970</v>
      </c>
      <c r="D43" s="44"/>
      <c r="E43" s="42"/>
      <c r="F43" s="42"/>
      <c r="G43" s="41">
        <v>202</v>
      </c>
      <c r="H43" s="41"/>
      <c r="I43" s="42"/>
      <c r="J43" s="42"/>
      <c r="K43" s="41" t="s">
        <v>249</v>
      </c>
      <c r="L43" s="41"/>
      <c r="M43" s="42"/>
      <c r="N43" s="42"/>
      <c r="O43" s="44">
        <v>5172</v>
      </c>
      <c r="P43" s="44"/>
      <c r="Q43" s="42"/>
    </row>
    <row r="44" spans="1:17">
      <c r="A44" s="54"/>
      <c r="B44" s="43"/>
      <c r="C44" s="44"/>
      <c r="D44" s="44"/>
      <c r="E44" s="42"/>
      <c r="F44" s="42"/>
      <c r="G44" s="41"/>
      <c r="H44" s="41"/>
      <c r="I44" s="42"/>
      <c r="J44" s="42"/>
      <c r="K44" s="41"/>
      <c r="L44" s="41"/>
      <c r="M44" s="42"/>
      <c r="N44" s="42"/>
      <c r="O44" s="44"/>
      <c r="P44" s="44"/>
      <c r="Q44" s="42"/>
    </row>
    <row r="45" spans="1:17">
      <c r="A45" s="54"/>
      <c r="B45" s="30" t="s">
        <v>367</v>
      </c>
      <c r="C45" s="39">
        <v>26400</v>
      </c>
      <c r="D45" s="39"/>
      <c r="E45" s="37"/>
      <c r="F45" s="37"/>
      <c r="G45" s="46">
        <v>137</v>
      </c>
      <c r="H45" s="46"/>
      <c r="I45" s="37"/>
      <c r="J45" s="37"/>
      <c r="K45" s="46" t="s">
        <v>368</v>
      </c>
      <c r="L45" s="46"/>
      <c r="M45" s="38" t="s">
        <v>255</v>
      </c>
      <c r="N45" s="37"/>
      <c r="O45" s="39">
        <v>19756</v>
      </c>
      <c r="P45" s="39"/>
      <c r="Q45" s="37"/>
    </row>
    <row r="46" spans="1:17">
      <c r="A46" s="54"/>
      <c r="B46" s="30"/>
      <c r="C46" s="39"/>
      <c r="D46" s="39"/>
      <c r="E46" s="37"/>
      <c r="F46" s="37"/>
      <c r="G46" s="46"/>
      <c r="H46" s="46"/>
      <c r="I46" s="37"/>
      <c r="J46" s="37"/>
      <c r="K46" s="46"/>
      <c r="L46" s="46"/>
      <c r="M46" s="38"/>
      <c r="N46" s="37"/>
      <c r="O46" s="39"/>
      <c r="P46" s="39"/>
      <c r="Q46" s="37"/>
    </row>
    <row r="47" spans="1:17">
      <c r="A47" s="54"/>
      <c r="B47" s="40" t="s">
        <v>369</v>
      </c>
      <c r="C47" s="44">
        <v>17517</v>
      </c>
      <c r="D47" s="44"/>
      <c r="E47" s="42"/>
      <c r="F47" s="42"/>
      <c r="G47" s="41">
        <v>487</v>
      </c>
      <c r="H47" s="41"/>
      <c r="I47" s="42"/>
      <c r="J47" s="42"/>
      <c r="K47" s="41" t="s">
        <v>370</v>
      </c>
      <c r="L47" s="41"/>
      <c r="M47" s="68" t="s">
        <v>255</v>
      </c>
      <c r="N47" s="42"/>
      <c r="O47" s="44">
        <v>17930</v>
      </c>
      <c r="P47" s="44"/>
      <c r="Q47" s="42"/>
    </row>
    <row r="48" spans="1:17">
      <c r="A48" s="54"/>
      <c r="B48" s="40"/>
      <c r="C48" s="44"/>
      <c r="D48" s="44"/>
      <c r="E48" s="42"/>
      <c r="F48" s="42"/>
      <c r="G48" s="41"/>
      <c r="H48" s="41"/>
      <c r="I48" s="42"/>
      <c r="J48" s="42"/>
      <c r="K48" s="41"/>
      <c r="L48" s="41"/>
      <c r="M48" s="68"/>
      <c r="N48" s="42"/>
      <c r="O48" s="44"/>
      <c r="P48" s="44"/>
      <c r="Q48" s="42"/>
    </row>
    <row r="49" spans="1:31">
      <c r="A49" s="54"/>
      <c r="B49" s="30" t="s">
        <v>371</v>
      </c>
      <c r="C49" s="39">
        <v>2331</v>
      </c>
      <c r="D49" s="39"/>
      <c r="E49" s="37"/>
      <c r="F49" s="37"/>
      <c r="G49" s="39">
        <v>1268</v>
      </c>
      <c r="H49" s="39"/>
      <c r="I49" s="37"/>
      <c r="J49" s="37"/>
      <c r="K49" s="46" t="s">
        <v>249</v>
      </c>
      <c r="L49" s="46"/>
      <c r="M49" s="37"/>
      <c r="N49" s="37"/>
      <c r="O49" s="39">
        <v>3599</v>
      </c>
      <c r="P49" s="39"/>
      <c r="Q49" s="37"/>
    </row>
    <row r="50" spans="1:31" ht="15.75" thickBot="1">
      <c r="A50" s="54"/>
      <c r="B50" s="30"/>
      <c r="C50" s="72"/>
      <c r="D50" s="72"/>
      <c r="E50" s="73"/>
      <c r="F50" s="37"/>
      <c r="G50" s="72"/>
      <c r="H50" s="72"/>
      <c r="I50" s="73"/>
      <c r="J50" s="37"/>
      <c r="K50" s="86"/>
      <c r="L50" s="86"/>
      <c r="M50" s="73"/>
      <c r="N50" s="37"/>
      <c r="O50" s="72"/>
      <c r="P50" s="72"/>
      <c r="Q50" s="73"/>
    </row>
    <row r="51" spans="1:31">
      <c r="A51" s="54"/>
      <c r="B51" s="42"/>
      <c r="C51" s="75" t="s">
        <v>247</v>
      </c>
      <c r="D51" s="77">
        <v>553770</v>
      </c>
      <c r="E51" s="79"/>
      <c r="F51" s="42"/>
      <c r="G51" s="75" t="s">
        <v>247</v>
      </c>
      <c r="H51" s="77">
        <v>10280</v>
      </c>
      <c r="I51" s="79"/>
      <c r="J51" s="42"/>
      <c r="K51" s="75" t="s">
        <v>247</v>
      </c>
      <c r="L51" s="88" t="s">
        <v>372</v>
      </c>
      <c r="M51" s="75" t="s">
        <v>255</v>
      </c>
      <c r="N51" s="42"/>
      <c r="O51" s="75" t="s">
        <v>247</v>
      </c>
      <c r="P51" s="77">
        <v>553584</v>
      </c>
      <c r="Q51" s="79"/>
    </row>
    <row r="52" spans="1:31" ht="15.75" thickBot="1">
      <c r="A52" s="54"/>
      <c r="B52" s="42"/>
      <c r="C52" s="76"/>
      <c r="D52" s="78"/>
      <c r="E52" s="80"/>
      <c r="F52" s="42"/>
      <c r="G52" s="76"/>
      <c r="H52" s="78"/>
      <c r="I52" s="80"/>
      <c r="J52" s="42"/>
      <c r="K52" s="76"/>
      <c r="L52" s="89"/>
      <c r="M52" s="76"/>
      <c r="N52" s="42"/>
      <c r="O52" s="76"/>
      <c r="P52" s="78"/>
      <c r="Q52" s="80"/>
    </row>
    <row r="53" spans="1:31" ht="15.75" thickTop="1">
      <c r="A53" s="54"/>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row>
    <row r="54" spans="1:31">
      <c r="A54" s="54"/>
      <c r="B54" s="28"/>
      <c r="C54" s="28"/>
      <c r="D54" s="28"/>
      <c r="E54" s="28"/>
      <c r="F54" s="28"/>
      <c r="G54" s="28"/>
      <c r="H54" s="28"/>
      <c r="I54" s="28"/>
      <c r="J54" s="28"/>
      <c r="K54" s="28"/>
      <c r="L54" s="28"/>
      <c r="M54" s="28"/>
      <c r="N54" s="28"/>
      <c r="O54" s="28"/>
      <c r="P54" s="28"/>
      <c r="Q54" s="28"/>
    </row>
    <row r="55" spans="1:31">
      <c r="A55" s="54"/>
      <c r="B55" s="15"/>
      <c r="C55" s="15"/>
      <c r="D55" s="15"/>
      <c r="E55" s="15"/>
      <c r="F55" s="15"/>
      <c r="G55" s="15"/>
      <c r="H55" s="15"/>
      <c r="I55" s="15"/>
      <c r="J55" s="15"/>
      <c r="K55" s="15"/>
      <c r="L55" s="15"/>
      <c r="M55" s="15"/>
      <c r="N55" s="15"/>
      <c r="O55" s="15"/>
      <c r="P55" s="15"/>
      <c r="Q55" s="15"/>
    </row>
    <row r="56" spans="1:31">
      <c r="A56" s="54"/>
      <c r="B56" s="42"/>
      <c r="C56" s="84" t="s">
        <v>341</v>
      </c>
      <c r="D56" s="84"/>
      <c r="E56" s="84"/>
      <c r="F56" s="42"/>
      <c r="G56" s="84" t="s">
        <v>343</v>
      </c>
      <c r="H56" s="84"/>
      <c r="I56" s="84"/>
      <c r="J56" s="42"/>
      <c r="K56" s="84" t="s">
        <v>343</v>
      </c>
      <c r="L56" s="84"/>
      <c r="M56" s="84"/>
      <c r="N56" s="42"/>
      <c r="O56" s="84" t="s">
        <v>347</v>
      </c>
      <c r="P56" s="84"/>
      <c r="Q56" s="84"/>
    </row>
    <row r="57" spans="1:31">
      <c r="A57" s="54"/>
      <c r="B57" s="42"/>
      <c r="C57" s="84" t="s">
        <v>342</v>
      </c>
      <c r="D57" s="84"/>
      <c r="E57" s="84"/>
      <c r="F57" s="42"/>
      <c r="G57" s="84" t="s">
        <v>344</v>
      </c>
      <c r="H57" s="84"/>
      <c r="I57" s="84"/>
      <c r="J57" s="42"/>
      <c r="K57" s="84" t="s">
        <v>344</v>
      </c>
      <c r="L57" s="84"/>
      <c r="M57" s="84"/>
      <c r="N57" s="42"/>
      <c r="O57" s="84" t="s">
        <v>348</v>
      </c>
      <c r="P57" s="84"/>
      <c r="Q57" s="84"/>
    </row>
    <row r="58" spans="1:31" ht="15.75" thickBot="1">
      <c r="A58" s="54"/>
      <c r="B58" s="42"/>
      <c r="C58" s="85"/>
      <c r="D58" s="85"/>
      <c r="E58" s="85"/>
      <c r="F58" s="42"/>
      <c r="G58" s="29" t="s">
        <v>345</v>
      </c>
      <c r="H58" s="29"/>
      <c r="I58" s="29"/>
      <c r="J58" s="42"/>
      <c r="K58" s="29" t="s">
        <v>346</v>
      </c>
      <c r="L58" s="29"/>
      <c r="M58" s="29"/>
      <c r="N58" s="42"/>
      <c r="O58" s="85"/>
      <c r="P58" s="85"/>
      <c r="Q58" s="85"/>
    </row>
    <row r="59" spans="1:31">
      <c r="A59" s="54"/>
      <c r="B59" s="83">
        <v>41639</v>
      </c>
      <c r="C59" s="35"/>
      <c r="D59" s="35"/>
      <c r="E59" s="35"/>
      <c r="F59" s="21"/>
      <c r="G59" s="35"/>
      <c r="H59" s="35"/>
      <c r="I59" s="35"/>
      <c r="J59" s="21"/>
      <c r="K59" s="35"/>
      <c r="L59" s="35"/>
      <c r="M59" s="35"/>
      <c r="N59" s="21"/>
      <c r="O59" s="35"/>
      <c r="P59" s="35"/>
      <c r="Q59" s="35"/>
    </row>
    <row r="60" spans="1:31">
      <c r="A60" s="54"/>
      <c r="B60" s="40" t="s">
        <v>349</v>
      </c>
      <c r="C60" s="68" t="s">
        <v>247</v>
      </c>
      <c r="D60" s="44">
        <v>6144</v>
      </c>
      <c r="E60" s="42"/>
      <c r="F60" s="42"/>
      <c r="G60" s="68" t="s">
        <v>247</v>
      </c>
      <c r="H60" s="41">
        <v>125</v>
      </c>
      <c r="I60" s="42"/>
      <c r="J60" s="42"/>
      <c r="K60" s="68" t="s">
        <v>247</v>
      </c>
      <c r="L60" s="41" t="s">
        <v>373</v>
      </c>
      <c r="M60" s="68" t="s">
        <v>255</v>
      </c>
      <c r="N60" s="42"/>
      <c r="O60" s="68" t="s">
        <v>247</v>
      </c>
      <c r="P60" s="44">
        <v>6068</v>
      </c>
      <c r="Q60" s="42"/>
    </row>
    <row r="61" spans="1:31">
      <c r="A61" s="54"/>
      <c r="B61" s="40"/>
      <c r="C61" s="68"/>
      <c r="D61" s="44"/>
      <c r="E61" s="42"/>
      <c r="F61" s="42"/>
      <c r="G61" s="68"/>
      <c r="H61" s="41"/>
      <c r="I61" s="42"/>
      <c r="J61" s="42"/>
      <c r="K61" s="68"/>
      <c r="L61" s="41"/>
      <c r="M61" s="68"/>
      <c r="N61" s="42"/>
      <c r="O61" s="68"/>
      <c r="P61" s="44"/>
      <c r="Q61" s="42"/>
    </row>
    <row r="62" spans="1:31">
      <c r="A62" s="54"/>
      <c r="B62" s="18" t="s">
        <v>360</v>
      </c>
      <c r="C62" s="37"/>
      <c r="D62" s="37"/>
      <c r="E62" s="37"/>
      <c r="F62" s="21"/>
      <c r="G62" s="37"/>
      <c r="H62" s="37"/>
      <c r="I62" s="37"/>
      <c r="J62" s="21"/>
      <c r="K62" s="37"/>
      <c r="L62" s="37"/>
      <c r="M62" s="37"/>
      <c r="N62" s="21"/>
      <c r="O62" s="37"/>
      <c r="P62" s="37"/>
      <c r="Q62" s="37"/>
    </row>
    <row r="63" spans="1:31">
      <c r="A63" s="54"/>
      <c r="B63" s="43" t="s">
        <v>361</v>
      </c>
      <c r="C63" s="44">
        <v>261659</v>
      </c>
      <c r="D63" s="44"/>
      <c r="E63" s="42"/>
      <c r="F63" s="42"/>
      <c r="G63" s="44">
        <v>2747</v>
      </c>
      <c r="H63" s="44"/>
      <c r="I63" s="42"/>
      <c r="J63" s="42"/>
      <c r="K63" s="41" t="s">
        <v>374</v>
      </c>
      <c r="L63" s="41"/>
      <c r="M63" s="68" t="s">
        <v>255</v>
      </c>
      <c r="N63" s="42"/>
      <c r="O63" s="44">
        <v>259992</v>
      </c>
      <c r="P63" s="44"/>
      <c r="Q63" s="42"/>
    </row>
    <row r="64" spans="1:31">
      <c r="A64" s="54"/>
      <c r="B64" s="43"/>
      <c r="C64" s="44"/>
      <c r="D64" s="44"/>
      <c r="E64" s="42"/>
      <c r="F64" s="42"/>
      <c r="G64" s="44"/>
      <c r="H64" s="44"/>
      <c r="I64" s="42"/>
      <c r="J64" s="42"/>
      <c r="K64" s="41"/>
      <c r="L64" s="41"/>
      <c r="M64" s="68"/>
      <c r="N64" s="42"/>
      <c r="O64" s="44"/>
      <c r="P64" s="44"/>
      <c r="Q64" s="42"/>
    </row>
    <row r="65" spans="1:31">
      <c r="A65" s="54"/>
      <c r="B65" s="45" t="s">
        <v>363</v>
      </c>
      <c r="C65" s="39">
        <v>149682</v>
      </c>
      <c r="D65" s="39"/>
      <c r="E65" s="37"/>
      <c r="F65" s="37"/>
      <c r="G65" s="39">
        <v>1542</v>
      </c>
      <c r="H65" s="39"/>
      <c r="I65" s="37"/>
      <c r="J65" s="37"/>
      <c r="K65" s="46" t="s">
        <v>375</v>
      </c>
      <c r="L65" s="46"/>
      <c r="M65" s="38" t="s">
        <v>255</v>
      </c>
      <c r="N65" s="37"/>
      <c r="O65" s="39">
        <v>146545</v>
      </c>
      <c r="P65" s="39"/>
      <c r="Q65" s="37"/>
    </row>
    <row r="66" spans="1:31">
      <c r="A66" s="54"/>
      <c r="B66" s="45"/>
      <c r="C66" s="39"/>
      <c r="D66" s="39"/>
      <c r="E66" s="37"/>
      <c r="F66" s="37"/>
      <c r="G66" s="39"/>
      <c r="H66" s="39"/>
      <c r="I66" s="37"/>
      <c r="J66" s="37"/>
      <c r="K66" s="46"/>
      <c r="L66" s="46"/>
      <c r="M66" s="38"/>
      <c r="N66" s="37"/>
      <c r="O66" s="39"/>
      <c r="P66" s="39"/>
      <c r="Q66" s="37"/>
    </row>
    <row r="67" spans="1:31">
      <c r="A67" s="54"/>
      <c r="B67" s="22" t="s">
        <v>365</v>
      </c>
      <c r="C67" s="42"/>
      <c r="D67" s="42"/>
      <c r="E67" s="42"/>
      <c r="F67" s="14"/>
      <c r="G67" s="42"/>
      <c r="H67" s="42"/>
      <c r="I67" s="42"/>
      <c r="J67" s="14"/>
      <c r="K67" s="42"/>
      <c r="L67" s="42"/>
      <c r="M67" s="42"/>
      <c r="N67" s="14"/>
      <c r="O67" s="42"/>
      <c r="P67" s="42"/>
      <c r="Q67" s="42"/>
    </row>
    <row r="68" spans="1:31">
      <c r="A68" s="54"/>
      <c r="B68" s="45" t="s">
        <v>361</v>
      </c>
      <c r="C68" s="39">
        <v>41252</v>
      </c>
      <c r="D68" s="39"/>
      <c r="E68" s="37"/>
      <c r="F68" s="37"/>
      <c r="G68" s="39">
        <v>1373</v>
      </c>
      <c r="H68" s="39"/>
      <c r="I68" s="37"/>
      <c r="J68" s="37"/>
      <c r="K68" s="46" t="s">
        <v>376</v>
      </c>
      <c r="L68" s="46"/>
      <c r="M68" s="38" t="s">
        <v>255</v>
      </c>
      <c r="N68" s="37"/>
      <c r="O68" s="39">
        <v>42041</v>
      </c>
      <c r="P68" s="39"/>
      <c r="Q68" s="37"/>
    </row>
    <row r="69" spans="1:31">
      <c r="A69" s="54"/>
      <c r="B69" s="45"/>
      <c r="C69" s="39"/>
      <c r="D69" s="39"/>
      <c r="E69" s="37"/>
      <c r="F69" s="37"/>
      <c r="G69" s="39"/>
      <c r="H69" s="39"/>
      <c r="I69" s="37"/>
      <c r="J69" s="37"/>
      <c r="K69" s="46"/>
      <c r="L69" s="46"/>
      <c r="M69" s="38"/>
      <c r="N69" s="37"/>
      <c r="O69" s="39"/>
      <c r="P69" s="39"/>
      <c r="Q69" s="37"/>
    </row>
    <row r="70" spans="1:31">
      <c r="A70" s="54"/>
      <c r="B70" s="43" t="s">
        <v>363</v>
      </c>
      <c r="C70" s="44">
        <v>5007</v>
      </c>
      <c r="D70" s="44"/>
      <c r="E70" s="42"/>
      <c r="F70" s="42"/>
      <c r="G70" s="41">
        <v>59</v>
      </c>
      <c r="H70" s="41"/>
      <c r="I70" s="42"/>
      <c r="J70" s="42"/>
      <c r="K70" s="41" t="s">
        <v>249</v>
      </c>
      <c r="L70" s="41"/>
      <c r="M70" s="42"/>
      <c r="N70" s="42"/>
      <c r="O70" s="44">
        <v>5066</v>
      </c>
      <c r="P70" s="44"/>
      <c r="Q70" s="42"/>
    </row>
    <row r="71" spans="1:31">
      <c r="A71" s="54"/>
      <c r="B71" s="43"/>
      <c r="C71" s="44"/>
      <c r="D71" s="44"/>
      <c r="E71" s="42"/>
      <c r="F71" s="42"/>
      <c r="G71" s="41"/>
      <c r="H71" s="41"/>
      <c r="I71" s="42"/>
      <c r="J71" s="42"/>
      <c r="K71" s="41"/>
      <c r="L71" s="41"/>
      <c r="M71" s="42"/>
      <c r="N71" s="42"/>
      <c r="O71" s="44"/>
      <c r="P71" s="44"/>
      <c r="Q71" s="42"/>
    </row>
    <row r="72" spans="1:31">
      <c r="A72" s="54"/>
      <c r="B72" s="30" t="s">
        <v>367</v>
      </c>
      <c r="C72" s="39">
        <v>27531</v>
      </c>
      <c r="D72" s="39"/>
      <c r="E72" s="37"/>
      <c r="F72" s="37"/>
      <c r="G72" s="46">
        <v>73</v>
      </c>
      <c r="H72" s="46"/>
      <c r="I72" s="37"/>
      <c r="J72" s="37"/>
      <c r="K72" s="46" t="s">
        <v>377</v>
      </c>
      <c r="L72" s="46"/>
      <c r="M72" s="38" t="s">
        <v>255</v>
      </c>
      <c r="N72" s="37"/>
      <c r="O72" s="39">
        <v>17671</v>
      </c>
      <c r="P72" s="39"/>
      <c r="Q72" s="37"/>
    </row>
    <row r="73" spans="1:31">
      <c r="A73" s="54"/>
      <c r="B73" s="30"/>
      <c r="C73" s="39"/>
      <c r="D73" s="39"/>
      <c r="E73" s="37"/>
      <c r="F73" s="37"/>
      <c r="G73" s="46"/>
      <c r="H73" s="46"/>
      <c r="I73" s="37"/>
      <c r="J73" s="37"/>
      <c r="K73" s="46"/>
      <c r="L73" s="46"/>
      <c r="M73" s="38"/>
      <c r="N73" s="37"/>
      <c r="O73" s="39"/>
      <c r="P73" s="39"/>
      <c r="Q73" s="37"/>
    </row>
    <row r="74" spans="1:31">
      <c r="A74" s="54"/>
      <c r="B74" s="40" t="s">
        <v>369</v>
      </c>
      <c r="C74" s="44">
        <v>19544</v>
      </c>
      <c r="D74" s="44"/>
      <c r="E74" s="42"/>
      <c r="F74" s="42"/>
      <c r="G74" s="41">
        <v>240</v>
      </c>
      <c r="H74" s="41"/>
      <c r="I74" s="42"/>
      <c r="J74" s="42"/>
      <c r="K74" s="41" t="s">
        <v>378</v>
      </c>
      <c r="L74" s="41"/>
      <c r="M74" s="68" t="s">
        <v>255</v>
      </c>
      <c r="N74" s="42"/>
      <c r="O74" s="44">
        <v>19554</v>
      </c>
      <c r="P74" s="44"/>
      <c r="Q74" s="42"/>
    </row>
    <row r="75" spans="1:31">
      <c r="A75" s="54"/>
      <c r="B75" s="40"/>
      <c r="C75" s="44"/>
      <c r="D75" s="44"/>
      <c r="E75" s="42"/>
      <c r="F75" s="42"/>
      <c r="G75" s="41"/>
      <c r="H75" s="41"/>
      <c r="I75" s="42"/>
      <c r="J75" s="42"/>
      <c r="K75" s="41"/>
      <c r="L75" s="41"/>
      <c r="M75" s="68"/>
      <c r="N75" s="42"/>
      <c r="O75" s="44"/>
      <c r="P75" s="44"/>
      <c r="Q75" s="42"/>
    </row>
    <row r="76" spans="1:31">
      <c r="A76" s="54"/>
      <c r="B76" s="30" t="s">
        <v>371</v>
      </c>
      <c r="C76" s="39">
        <v>2775</v>
      </c>
      <c r="D76" s="39"/>
      <c r="E76" s="37"/>
      <c r="F76" s="37"/>
      <c r="G76" s="39">
        <v>1542</v>
      </c>
      <c r="H76" s="39"/>
      <c r="I76" s="37"/>
      <c r="J76" s="37"/>
      <c r="K76" s="46" t="s">
        <v>249</v>
      </c>
      <c r="L76" s="46"/>
      <c r="M76" s="37"/>
      <c r="N76" s="37"/>
      <c r="O76" s="39">
        <v>4317</v>
      </c>
      <c r="P76" s="39"/>
      <c r="Q76" s="37"/>
    </row>
    <row r="77" spans="1:31" ht="15.75" thickBot="1">
      <c r="A77" s="54"/>
      <c r="B77" s="30"/>
      <c r="C77" s="72"/>
      <c r="D77" s="72"/>
      <c r="E77" s="73"/>
      <c r="F77" s="37"/>
      <c r="G77" s="72"/>
      <c r="H77" s="72"/>
      <c r="I77" s="73"/>
      <c r="J77" s="37"/>
      <c r="K77" s="86"/>
      <c r="L77" s="86"/>
      <c r="M77" s="73"/>
      <c r="N77" s="37"/>
      <c r="O77" s="72"/>
      <c r="P77" s="72"/>
      <c r="Q77" s="73"/>
    </row>
    <row r="78" spans="1:31">
      <c r="A78" s="54"/>
      <c r="B78" s="42"/>
      <c r="C78" s="75" t="s">
        <v>247</v>
      </c>
      <c r="D78" s="77">
        <v>513594</v>
      </c>
      <c r="E78" s="79"/>
      <c r="F78" s="42"/>
      <c r="G78" s="75" t="s">
        <v>247</v>
      </c>
      <c r="H78" s="77">
        <v>7701</v>
      </c>
      <c r="I78" s="79"/>
      <c r="J78" s="42"/>
      <c r="K78" s="75" t="s">
        <v>247</v>
      </c>
      <c r="L78" s="88" t="s">
        <v>379</v>
      </c>
      <c r="M78" s="75" t="s">
        <v>255</v>
      </c>
      <c r="N78" s="42"/>
      <c r="O78" s="75" t="s">
        <v>247</v>
      </c>
      <c r="P78" s="77">
        <v>501254</v>
      </c>
      <c r="Q78" s="79"/>
    </row>
    <row r="79" spans="1:31" ht="15.75" thickBot="1">
      <c r="A79" s="54"/>
      <c r="B79" s="42"/>
      <c r="C79" s="76"/>
      <c r="D79" s="78"/>
      <c r="E79" s="80"/>
      <c r="F79" s="42"/>
      <c r="G79" s="76"/>
      <c r="H79" s="78"/>
      <c r="I79" s="80"/>
      <c r="J79" s="42"/>
      <c r="K79" s="76"/>
      <c r="L79" s="89"/>
      <c r="M79" s="76"/>
      <c r="N79" s="42"/>
      <c r="O79" s="76"/>
      <c r="P79" s="78"/>
      <c r="Q79" s="80"/>
    </row>
    <row r="80" spans="1:31" ht="15.75" thickTop="1">
      <c r="A80" s="54" t="s">
        <v>1487</v>
      </c>
      <c r="B80" s="58" t="s">
        <v>380</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row>
    <row r="81" spans="1:31">
      <c r="A81" s="54"/>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row>
    <row r="82" spans="1:31">
      <c r="A82" s="54"/>
      <c r="B82" s="28"/>
      <c r="C82" s="28"/>
      <c r="D82" s="28"/>
      <c r="E82" s="28"/>
      <c r="F82" s="28"/>
      <c r="G82" s="28"/>
      <c r="H82" s="28"/>
      <c r="I82" s="28"/>
      <c r="J82" s="28"/>
      <c r="K82" s="28"/>
      <c r="L82" s="28"/>
      <c r="M82" s="28"/>
    </row>
    <row r="83" spans="1:31">
      <c r="A83" s="54"/>
      <c r="B83" s="15"/>
      <c r="C83" s="15"/>
      <c r="D83" s="15"/>
      <c r="E83" s="15"/>
      <c r="F83" s="15"/>
      <c r="G83" s="15"/>
      <c r="H83" s="15"/>
      <c r="I83" s="15"/>
      <c r="J83" s="15"/>
      <c r="K83" s="15"/>
      <c r="L83" s="15"/>
      <c r="M83" s="15"/>
    </row>
    <row r="84" spans="1:31" ht="15.75" thickBot="1">
      <c r="A84" s="54"/>
      <c r="B84" s="91"/>
      <c r="C84" s="29" t="s">
        <v>381</v>
      </c>
      <c r="D84" s="29"/>
      <c r="E84" s="29"/>
      <c r="F84" s="29"/>
      <c r="G84" s="29"/>
      <c r="H84" s="29"/>
      <c r="I84" s="29"/>
      <c r="J84" s="29"/>
      <c r="K84" s="29"/>
      <c r="L84" s="29"/>
      <c r="M84" s="29"/>
    </row>
    <row r="85" spans="1:31" ht="15.75" thickBot="1">
      <c r="A85" s="54"/>
      <c r="B85" s="91"/>
      <c r="C85" s="92">
        <v>2014</v>
      </c>
      <c r="D85" s="92"/>
      <c r="E85" s="92"/>
      <c r="F85" s="14"/>
      <c r="G85" s="92">
        <v>2013</v>
      </c>
      <c r="H85" s="92"/>
      <c r="I85" s="92"/>
      <c r="J85" s="14"/>
      <c r="K85" s="92">
        <v>2012</v>
      </c>
      <c r="L85" s="92"/>
      <c r="M85" s="92"/>
    </row>
    <row r="86" spans="1:31">
      <c r="A86" s="54"/>
      <c r="B86" s="30" t="s">
        <v>382</v>
      </c>
      <c r="C86" s="31" t="s">
        <v>247</v>
      </c>
      <c r="D86" s="93">
        <v>375</v>
      </c>
      <c r="E86" s="35"/>
      <c r="F86" s="37"/>
      <c r="G86" s="31" t="s">
        <v>247</v>
      </c>
      <c r="H86" s="93" t="s">
        <v>249</v>
      </c>
      <c r="I86" s="35"/>
      <c r="J86" s="37"/>
      <c r="K86" s="31" t="s">
        <v>247</v>
      </c>
      <c r="L86" s="33">
        <v>2321</v>
      </c>
      <c r="M86" s="35"/>
    </row>
    <row r="87" spans="1:31">
      <c r="A87" s="54"/>
      <c r="B87" s="30"/>
      <c r="C87" s="38"/>
      <c r="D87" s="46"/>
      <c r="E87" s="37"/>
      <c r="F87" s="37"/>
      <c r="G87" s="38"/>
      <c r="H87" s="46"/>
      <c r="I87" s="37"/>
      <c r="J87" s="37"/>
      <c r="K87" s="38"/>
      <c r="L87" s="39"/>
      <c r="M87" s="37"/>
    </row>
    <row r="88" spans="1:31">
      <c r="A88" s="54"/>
      <c r="B88" s="40" t="s">
        <v>383</v>
      </c>
      <c r="C88" s="41" t="s">
        <v>249</v>
      </c>
      <c r="D88" s="41"/>
      <c r="E88" s="42"/>
      <c r="F88" s="42"/>
      <c r="G88" s="41" t="s">
        <v>384</v>
      </c>
      <c r="H88" s="41"/>
      <c r="I88" s="68" t="s">
        <v>255</v>
      </c>
      <c r="J88" s="42"/>
      <c r="K88" s="41" t="s">
        <v>385</v>
      </c>
      <c r="L88" s="41"/>
      <c r="M88" s="68" t="s">
        <v>255</v>
      </c>
    </row>
    <row r="89" spans="1:31" ht="15.75" thickBot="1">
      <c r="A89" s="54"/>
      <c r="B89" s="40"/>
      <c r="C89" s="47"/>
      <c r="D89" s="47"/>
      <c r="E89" s="70"/>
      <c r="F89" s="42"/>
      <c r="G89" s="47"/>
      <c r="H89" s="47"/>
      <c r="I89" s="69"/>
      <c r="J89" s="42"/>
      <c r="K89" s="47"/>
      <c r="L89" s="47"/>
      <c r="M89" s="69"/>
    </row>
    <row r="90" spans="1:31">
      <c r="A90" s="54"/>
      <c r="B90" s="30" t="s">
        <v>386</v>
      </c>
      <c r="C90" s="31" t="s">
        <v>247</v>
      </c>
      <c r="D90" s="93">
        <v>375</v>
      </c>
      <c r="E90" s="35"/>
      <c r="F90" s="37"/>
      <c r="G90" s="31" t="s">
        <v>247</v>
      </c>
      <c r="H90" s="93" t="s">
        <v>384</v>
      </c>
      <c r="I90" s="31" t="s">
        <v>255</v>
      </c>
      <c r="J90" s="37"/>
      <c r="K90" s="31" t="s">
        <v>247</v>
      </c>
      <c r="L90" s="33">
        <v>1894</v>
      </c>
      <c r="M90" s="35"/>
    </row>
    <row r="91" spans="1:31" ht="15.75" thickBot="1">
      <c r="A91" s="54"/>
      <c r="B91" s="30"/>
      <c r="C91" s="48"/>
      <c r="D91" s="94"/>
      <c r="E91" s="50"/>
      <c r="F91" s="37"/>
      <c r="G91" s="48"/>
      <c r="H91" s="94"/>
      <c r="I91" s="48"/>
      <c r="J91" s="37"/>
      <c r="K91" s="48"/>
      <c r="L91" s="49"/>
      <c r="M91" s="50"/>
    </row>
    <row r="92" spans="1:31" ht="25.5" customHeight="1" thickTop="1">
      <c r="A92" s="54" t="s">
        <v>1488</v>
      </c>
      <c r="B92" s="58" t="s">
        <v>388</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row>
    <row r="93" spans="1:31">
      <c r="A93" s="54"/>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row>
    <row r="94" spans="1:31">
      <c r="A94" s="54"/>
      <c r="B94" s="28"/>
      <c r="C94" s="28"/>
      <c r="D94" s="28"/>
      <c r="E94" s="28"/>
      <c r="F94" s="28"/>
      <c r="G94" s="28"/>
      <c r="H94" s="28"/>
      <c r="I94" s="28"/>
      <c r="J94" s="28"/>
      <c r="K94" s="28"/>
      <c r="L94" s="28"/>
      <c r="M94" s="28"/>
      <c r="N94" s="28"/>
      <c r="O94" s="28"/>
      <c r="P94" s="28"/>
      <c r="Q94" s="28"/>
    </row>
    <row r="95" spans="1:31">
      <c r="A95" s="54"/>
      <c r="B95" s="15"/>
      <c r="C95" s="15"/>
      <c r="D95" s="15"/>
      <c r="E95" s="15"/>
      <c r="F95" s="15"/>
      <c r="G95" s="15"/>
      <c r="H95" s="15"/>
      <c r="I95" s="15"/>
      <c r="J95" s="15"/>
      <c r="K95" s="15"/>
      <c r="L95" s="15"/>
      <c r="M95" s="15"/>
      <c r="N95" s="15"/>
      <c r="O95" s="15"/>
      <c r="P95" s="15"/>
      <c r="Q95" s="15"/>
    </row>
    <row r="96" spans="1:31" ht="15.75" thickBot="1">
      <c r="A96" s="54"/>
      <c r="B96" s="91"/>
      <c r="C96" s="29" t="s">
        <v>389</v>
      </c>
      <c r="D96" s="29"/>
      <c r="E96" s="29"/>
      <c r="F96" s="29"/>
      <c r="G96" s="29"/>
      <c r="H96" s="29"/>
      <c r="I96" s="29"/>
      <c r="J96" s="14"/>
      <c r="K96" s="29" t="s">
        <v>390</v>
      </c>
      <c r="L96" s="29"/>
      <c r="M96" s="29"/>
      <c r="N96" s="29"/>
      <c r="O96" s="29"/>
      <c r="P96" s="29"/>
      <c r="Q96" s="29"/>
    </row>
    <row r="97" spans="1:17">
      <c r="A97" s="54"/>
      <c r="B97" s="95"/>
      <c r="C97" s="96" t="s">
        <v>341</v>
      </c>
      <c r="D97" s="96"/>
      <c r="E97" s="96"/>
      <c r="F97" s="79"/>
      <c r="G97" s="96" t="s">
        <v>347</v>
      </c>
      <c r="H97" s="96"/>
      <c r="I97" s="96"/>
      <c r="J97" s="42"/>
      <c r="K97" s="96" t="s">
        <v>341</v>
      </c>
      <c r="L97" s="96"/>
      <c r="M97" s="96"/>
      <c r="N97" s="79"/>
      <c r="O97" s="96" t="s">
        <v>347</v>
      </c>
      <c r="P97" s="96"/>
      <c r="Q97" s="96"/>
    </row>
    <row r="98" spans="1:17" ht="15.75" thickBot="1">
      <c r="A98" s="54"/>
      <c r="B98" s="95"/>
      <c r="C98" s="29" t="s">
        <v>342</v>
      </c>
      <c r="D98" s="29"/>
      <c r="E98" s="29"/>
      <c r="F98" s="42"/>
      <c r="G98" s="29" t="s">
        <v>348</v>
      </c>
      <c r="H98" s="29"/>
      <c r="I98" s="29"/>
      <c r="J98" s="42"/>
      <c r="K98" s="29" t="s">
        <v>342</v>
      </c>
      <c r="L98" s="29"/>
      <c r="M98" s="29"/>
      <c r="N98" s="42"/>
      <c r="O98" s="29" t="s">
        <v>348</v>
      </c>
      <c r="P98" s="29"/>
      <c r="Q98" s="29"/>
    </row>
    <row r="99" spans="1:17">
      <c r="A99" s="54"/>
      <c r="B99" s="30" t="s">
        <v>391</v>
      </c>
      <c r="C99" s="31" t="s">
        <v>247</v>
      </c>
      <c r="D99" s="33">
        <v>10307</v>
      </c>
      <c r="E99" s="35"/>
      <c r="F99" s="37"/>
      <c r="G99" s="31" t="s">
        <v>247</v>
      </c>
      <c r="H99" s="33">
        <v>10394</v>
      </c>
      <c r="I99" s="35"/>
      <c r="J99" s="37"/>
      <c r="K99" s="31" t="s">
        <v>247</v>
      </c>
      <c r="L99" s="93" t="s">
        <v>249</v>
      </c>
      <c r="M99" s="35"/>
      <c r="N99" s="37"/>
      <c r="O99" s="31" t="s">
        <v>247</v>
      </c>
      <c r="P99" s="93" t="s">
        <v>249</v>
      </c>
      <c r="Q99" s="35"/>
    </row>
    <row r="100" spans="1:17">
      <c r="A100" s="54"/>
      <c r="B100" s="30"/>
      <c r="C100" s="38"/>
      <c r="D100" s="39"/>
      <c r="E100" s="37"/>
      <c r="F100" s="37"/>
      <c r="G100" s="38"/>
      <c r="H100" s="39"/>
      <c r="I100" s="37"/>
      <c r="J100" s="37"/>
      <c r="K100" s="38"/>
      <c r="L100" s="46"/>
      <c r="M100" s="37"/>
      <c r="N100" s="37"/>
      <c r="O100" s="38"/>
      <c r="P100" s="46"/>
      <c r="Q100" s="37"/>
    </row>
    <row r="101" spans="1:17">
      <c r="A101" s="54"/>
      <c r="B101" s="40" t="s">
        <v>392</v>
      </c>
      <c r="C101" s="44">
        <v>64819</v>
      </c>
      <c r="D101" s="44"/>
      <c r="E101" s="42"/>
      <c r="F101" s="42"/>
      <c r="G101" s="44">
        <v>66424</v>
      </c>
      <c r="H101" s="44"/>
      <c r="I101" s="42"/>
      <c r="J101" s="42"/>
      <c r="K101" s="44">
        <v>1063</v>
      </c>
      <c r="L101" s="44"/>
      <c r="M101" s="42"/>
      <c r="N101" s="42"/>
      <c r="O101" s="44">
        <v>1126</v>
      </c>
      <c r="P101" s="44"/>
      <c r="Q101" s="42"/>
    </row>
    <row r="102" spans="1:17">
      <c r="A102" s="54"/>
      <c r="B102" s="40"/>
      <c r="C102" s="44"/>
      <c r="D102" s="44"/>
      <c r="E102" s="42"/>
      <c r="F102" s="42"/>
      <c r="G102" s="44"/>
      <c r="H102" s="44"/>
      <c r="I102" s="42"/>
      <c r="J102" s="42"/>
      <c r="K102" s="44"/>
      <c r="L102" s="44"/>
      <c r="M102" s="42"/>
      <c r="N102" s="42"/>
      <c r="O102" s="44"/>
      <c r="P102" s="44"/>
      <c r="Q102" s="42"/>
    </row>
    <row r="103" spans="1:17">
      <c r="A103" s="54"/>
      <c r="B103" s="30" t="s">
        <v>393</v>
      </c>
      <c r="C103" s="39">
        <v>219684</v>
      </c>
      <c r="D103" s="39"/>
      <c r="E103" s="37"/>
      <c r="F103" s="37"/>
      <c r="G103" s="39">
        <v>221924</v>
      </c>
      <c r="H103" s="39"/>
      <c r="I103" s="37"/>
      <c r="J103" s="37"/>
      <c r="K103" s="39">
        <v>5056</v>
      </c>
      <c r="L103" s="39"/>
      <c r="M103" s="37"/>
      <c r="N103" s="37"/>
      <c r="O103" s="39">
        <v>5021</v>
      </c>
      <c r="P103" s="39"/>
      <c r="Q103" s="37"/>
    </row>
    <row r="104" spans="1:17">
      <c r="A104" s="54"/>
      <c r="B104" s="30"/>
      <c r="C104" s="39"/>
      <c r="D104" s="39"/>
      <c r="E104" s="37"/>
      <c r="F104" s="37"/>
      <c r="G104" s="39"/>
      <c r="H104" s="39"/>
      <c r="I104" s="37"/>
      <c r="J104" s="37"/>
      <c r="K104" s="39"/>
      <c r="L104" s="39"/>
      <c r="M104" s="37"/>
      <c r="N104" s="37"/>
      <c r="O104" s="39"/>
      <c r="P104" s="39"/>
      <c r="Q104" s="37"/>
    </row>
    <row r="105" spans="1:17">
      <c r="A105" s="54"/>
      <c r="B105" s="40" t="s">
        <v>394</v>
      </c>
      <c r="C105" s="44">
        <v>135353</v>
      </c>
      <c r="D105" s="44"/>
      <c r="E105" s="42"/>
      <c r="F105" s="42"/>
      <c r="G105" s="44">
        <v>143746</v>
      </c>
      <c r="H105" s="44"/>
      <c r="I105" s="42"/>
      <c r="J105" s="42"/>
      <c r="K105" s="44">
        <v>26400</v>
      </c>
      <c r="L105" s="44"/>
      <c r="M105" s="42"/>
      <c r="N105" s="42"/>
      <c r="O105" s="44">
        <v>19756</v>
      </c>
      <c r="P105" s="44"/>
      <c r="Q105" s="42"/>
    </row>
    <row r="106" spans="1:17">
      <c r="A106" s="54"/>
      <c r="B106" s="40"/>
      <c r="C106" s="44"/>
      <c r="D106" s="44"/>
      <c r="E106" s="42"/>
      <c r="F106" s="42"/>
      <c r="G106" s="44"/>
      <c r="H106" s="44"/>
      <c r="I106" s="42"/>
      <c r="J106" s="42"/>
      <c r="K106" s="44"/>
      <c r="L106" s="44"/>
      <c r="M106" s="42"/>
      <c r="N106" s="42"/>
      <c r="O106" s="44"/>
      <c r="P106" s="44"/>
      <c r="Q106" s="42"/>
    </row>
    <row r="107" spans="1:17">
      <c r="A107" s="54"/>
      <c r="B107" s="18" t="s">
        <v>360</v>
      </c>
      <c r="C107" s="37"/>
      <c r="D107" s="37"/>
      <c r="E107" s="37"/>
      <c r="F107" s="21"/>
      <c r="G107" s="37"/>
      <c r="H107" s="37"/>
      <c r="I107" s="37"/>
      <c r="J107" s="21"/>
      <c r="K107" s="37"/>
      <c r="L107" s="37"/>
      <c r="M107" s="37"/>
      <c r="N107" s="21"/>
      <c r="O107" s="37"/>
      <c r="P107" s="37"/>
      <c r="Q107" s="37"/>
    </row>
    <row r="108" spans="1:17">
      <c r="A108" s="54"/>
      <c r="B108" s="43" t="s">
        <v>361</v>
      </c>
      <c r="C108" s="41" t="s">
        <v>249</v>
      </c>
      <c r="D108" s="41"/>
      <c r="E108" s="42"/>
      <c r="F108" s="42"/>
      <c r="G108" s="41" t="s">
        <v>249</v>
      </c>
      <c r="H108" s="41"/>
      <c r="I108" s="42"/>
      <c r="J108" s="42"/>
      <c r="K108" s="44">
        <v>292283</v>
      </c>
      <c r="L108" s="44"/>
      <c r="M108" s="42"/>
      <c r="N108" s="42"/>
      <c r="O108" s="44">
        <v>296359</v>
      </c>
      <c r="P108" s="44"/>
      <c r="Q108" s="42"/>
    </row>
    <row r="109" spans="1:17">
      <c r="A109" s="54"/>
      <c r="B109" s="43"/>
      <c r="C109" s="41"/>
      <c r="D109" s="41"/>
      <c r="E109" s="42"/>
      <c r="F109" s="42"/>
      <c r="G109" s="41"/>
      <c r="H109" s="41"/>
      <c r="I109" s="42"/>
      <c r="J109" s="42"/>
      <c r="K109" s="44"/>
      <c r="L109" s="44"/>
      <c r="M109" s="42"/>
      <c r="N109" s="42"/>
      <c r="O109" s="44"/>
      <c r="P109" s="44"/>
      <c r="Q109" s="42"/>
    </row>
    <row r="110" spans="1:17">
      <c r="A110" s="54"/>
      <c r="B110" s="45" t="s">
        <v>363</v>
      </c>
      <c r="C110" s="46" t="s">
        <v>249</v>
      </c>
      <c r="D110" s="46"/>
      <c r="E110" s="37"/>
      <c r="F110" s="37"/>
      <c r="G110" s="46" t="s">
        <v>249</v>
      </c>
      <c r="H110" s="46"/>
      <c r="I110" s="37"/>
      <c r="J110" s="37"/>
      <c r="K110" s="39">
        <v>158436</v>
      </c>
      <c r="L110" s="39"/>
      <c r="M110" s="37"/>
      <c r="N110" s="37"/>
      <c r="O110" s="39">
        <v>157436</v>
      </c>
      <c r="P110" s="39"/>
      <c r="Q110" s="37"/>
    </row>
    <row r="111" spans="1:17">
      <c r="A111" s="54"/>
      <c r="B111" s="45"/>
      <c r="C111" s="46"/>
      <c r="D111" s="46"/>
      <c r="E111" s="37"/>
      <c r="F111" s="37"/>
      <c r="G111" s="46"/>
      <c r="H111" s="46"/>
      <c r="I111" s="37"/>
      <c r="J111" s="37"/>
      <c r="K111" s="39"/>
      <c r="L111" s="39"/>
      <c r="M111" s="37"/>
      <c r="N111" s="37"/>
      <c r="O111" s="39"/>
      <c r="P111" s="39"/>
      <c r="Q111" s="37"/>
    </row>
    <row r="112" spans="1:17">
      <c r="A112" s="54"/>
      <c r="B112" s="22" t="s">
        <v>365</v>
      </c>
      <c r="C112" s="42"/>
      <c r="D112" s="42"/>
      <c r="E112" s="42"/>
      <c r="F112" s="14"/>
      <c r="G112" s="42"/>
      <c r="H112" s="42"/>
      <c r="I112" s="42"/>
      <c r="J112" s="14"/>
      <c r="K112" s="42"/>
      <c r="L112" s="42"/>
      <c r="M112" s="42"/>
      <c r="N112" s="14"/>
      <c r="O112" s="42"/>
      <c r="P112" s="42"/>
      <c r="Q112" s="42"/>
    </row>
    <row r="113" spans="1:31">
      <c r="A113" s="54"/>
      <c r="B113" s="45" t="s">
        <v>361</v>
      </c>
      <c r="C113" s="46" t="s">
        <v>249</v>
      </c>
      <c r="D113" s="46"/>
      <c r="E113" s="37"/>
      <c r="F113" s="37"/>
      <c r="G113" s="46" t="s">
        <v>249</v>
      </c>
      <c r="H113" s="46"/>
      <c r="I113" s="37"/>
      <c r="J113" s="37"/>
      <c r="K113" s="39">
        <v>45714</v>
      </c>
      <c r="L113" s="39"/>
      <c r="M113" s="37"/>
      <c r="N113" s="37"/>
      <c r="O113" s="39">
        <v>47185</v>
      </c>
      <c r="P113" s="39"/>
      <c r="Q113" s="37"/>
    </row>
    <row r="114" spans="1:31">
      <c r="A114" s="54"/>
      <c r="B114" s="45"/>
      <c r="C114" s="46"/>
      <c r="D114" s="46"/>
      <c r="E114" s="37"/>
      <c r="F114" s="37"/>
      <c r="G114" s="46"/>
      <c r="H114" s="46"/>
      <c r="I114" s="37"/>
      <c r="J114" s="37"/>
      <c r="K114" s="39"/>
      <c r="L114" s="39"/>
      <c r="M114" s="37"/>
      <c r="N114" s="37"/>
      <c r="O114" s="39"/>
      <c r="P114" s="39"/>
      <c r="Q114" s="37"/>
    </row>
    <row r="115" spans="1:31">
      <c r="A115" s="54"/>
      <c r="B115" s="43" t="s">
        <v>363</v>
      </c>
      <c r="C115" s="41" t="s">
        <v>249</v>
      </c>
      <c r="D115" s="41"/>
      <c r="E115" s="42"/>
      <c r="F115" s="42"/>
      <c r="G115" s="41" t="s">
        <v>249</v>
      </c>
      <c r="H115" s="41"/>
      <c r="I115" s="42"/>
      <c r="J115" s="42"/>
      <c r="K115" s="44">
        <v>4970</v>
      </c>
      <c r="L115" s="44"/>
      <c r="M115" s="42"/>
      <c r="N115" s="42"/>
      <c r="O115" s="44">
        <v>5172</v>
      </c>
      <c r="P115" s="44"/>
      <c r="Q115" s="42"/>
    </row>
    <row r="116" spans="1:31">
      <c r="A116" s="54"/>
      <c r="B116" s="43"/>
      <c r="C116" s="41"/>
      <c r="D116" s="41"/>
      <c r="E116" s="42"/>
      <c r="F116" s="42"/>
      <c r="G116" s="41"/>
      <c r="H116" s="41"/>
      <c r="I116" s="42"/>
      <c r="J116" s="42"/>
      <c r="K116" s="44"/>
      <c r="L116" s="44"/>
      <c r="M116" s="42"/>
      <c r="N116" s="42"/>
      <c r="O116" s="44"/>
      <c r="P116" s="44"/>
      <c r="Q116" s="42"/>
    </row>
    <row r="117" spans="1:31">
      <c r="A117" s="54"/>
      <c r="B117" s="30" t="s">
        <v>369</v>
      </c>
      <c r="C117" s="46" t="s">
        <v>249</v>
      </c>
      <c r="D117" s="46"/>
      <c r="E117" s="37"/>
      <c r="F117" s="37"/>
      <c r="G117" s="46" t="s">
        <v>249</v>
      </c>
      <c r="H117" s="46"/>
      <c r="I117" s="37"/>
      <c r="J117" s="37"/>
      <c r="K117" s="39">
        <v>17517</v>
      </c>
      <c r="L117" s="39"/>
      <c r="M117" s="37"/>
      <c r="N117" s="37"/>
      <c r="O117" s="39">
        <v>17930</v>
      </c>
      <c r="P117" s="39"/>
      <c r="Q117" s="37"/>
    </row>
    <row r="118" spans="1:31">
      <c r="A118" s="54"/>
      <c r="B118" s="30"/>
      <c r="C118" s="46"/>
      <c r="D118" s="46"/>
      <c r="E118" s="37"/>
      <c r="F118" s="37"/>
      <c r="G118" s="46"/>
      <c r="H118" s="46"/>
      <c r="I118" s="37"/>
      <c r="J118" s="37"/>
      <c r="K118" s="39"/>
      <c r="L118" s="39"/>
      <c r="M118" s="37"/>
      <c r="N118" s="37"/>
      <c r="O118" s="39"/>
      <c r="P118" s="39"/>
      <c r="Q118" s="37"/>
    </row>
    <row r="119" spans="1:31">
      <c r="A119" s="54"/>
      <c r="B119" s="40" t="s">
        <v>371</v>
      </c>
      <c r="C119" s="41" t="s">
        <v>249</v>
      </c>
      <c r="D119" s="41"/>
      <c r="E119" s="42"/>
      <c r="F119" s="42"/>
      <c r="G119" s="41" t="s">
        <v>249</v>
      </c>
      <c r="H119" s="41"/>
      <c r="I119" s="42"/>
      <c r="J119" s="42"/>
      <c r="K119" s="44">
        <v>2331</v>
      </c>
      <c r="L119" s="44"/>
      <c r="M119" s="42"/>
      <c r="N119" s="42"/>
      <c r="O119" s="44">
        <v>3599</v>
      </c>
      <c r="P119" s="44"/>
      <c r="Q119" s="42"/>
    </row>
    <row r="120" spans="1:31" ht="15.75" thickBot="1">
      <c r="A120" s="54"/>
      <c r="B120" s="40"/>
      <c r="C120" s="47"/>
      <c r="D120" s="47"/>
      <c r="E120" s="70"/>
      <c r="F120" s="42"/>
      <c r="G120" s="47"/>
      <c r="H120" s="47"/>
      <c r="I120" s="70"/>
      <c r="J120" s="42"/>
      <c r="K120" s="71"/>
      <c r="L120" s="71"/>
      <c r="M120" s="70"/>
      <c r="N120" s="42"/>
      <c r="O120" s="71"/>
      <c r="P120" s="71"/>
      <c r="Q120" s="70"/>
    </row>
    <row r="121" spans="1:31">
      <c r="A121" s="54"/>
      <c r="B121" s="37"/>
      <c r="C121" s="31" t="s">
        <v>247</v>
      </c>
      <c r="D121" s="33">
        <v>430163</v>
      </c>
      <c r="E121" s="35"/>
      <c r="F121" s="37"/>
      <c r="G121" s="31" t="s">
        <v>247</v>
      </c>
      <c r="H121" s="33">
        <v>442488</v>
      </c>
      <c r="I121" s="35"/>
      <c r="J121" s="37"/>
      <c r="K121" s="31" t="s">
        <v>247</v>
      </c>
      <c r="L121" s="33">
        <v>553770</v>
      </c>
      <c r="M121" s="35"/>
      <c r="N121" s="37"/>
      <c r="O121" s="31" t="s">
        <v>247</v>
      </c>
      <c r="P121" s="33">
        <v>553584</v>
      </c>
      <c r="Q121" s="35"/>
    </row>
    <row r="122" spans="1:31" ht="15.75" thickBot="1">
      <c r="A122" s="54"/>
      <c r="B122" s="37"/>
      <c r="C122" s="48"/>
      <c r="D122" s="49"/>
      <c r="E122" s="50"/>
      <c r="F122" s="37"/>
      <c r="G122" s="48"/>
      <c r="H122" s="49"/>
      <c r="I122" s="50"/>
      <c r="J122" s="37"/>
      <c r="K122" s="48"/>
      <c r="L122" s="49"/>
      <c r="M122" s="50"/>
      <c r="N122" s="37"/>
      <c r="O122" s="48"/>
      <c r="P122" s="49"/>
      <c r="Q122" s="50"/>
    </row>
    <row r="123" spans="1:31" ht="15.75" thickTop="1">
      <c r="A123" s="54" t="s">
        <v>1489</v>
      </c>
      <c r="B123" s="58" t="s">
        <v>395</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c r="AE123" s="58"/>
    </row>
    <row r="124" spans="1:31">
      <c r="A124" s="54"/>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row>
    <row r="125" spans="1:31">
      <c r="A125" s="54"/>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row>
    <row r="126" spans="1:31">
      <c r="A126" s="5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row>
    <row r="127" spans="1:31" ht="15.75" thickBot="1">
      <c r="A127" s="54"/>
      <c r="B127" s="91"/>
      <c r="C127" s="29" t="s">
        <v>396</v>
      </c>
      <c r="D127" s="29"/>
      <c r="E127" s="29"/>
      <c r="F127" s="29"/>
      <c r="G127" s="29"/>
      <c r="H127" s="29"/>
      <c r="I127" s="29"/>
      <c r="J127" s="29"/>
      <c r="K127" s="29"/>
      <c r="L127" s="14"/>
      <c r="M127" s="29" t="s">
        <v>397</v>
      </c>
      <c r="N127" s="29"/>
      <c r="O127" s="29"/>
      <c r="P127" s="29"/>
      <c r="Q127" s="29"/>
      <c r="R127" s="29"/>
      <c r="S127" s="29"/>
      <c r="T127" s="29"/>
      <c r="U127" s="29"/>
      <c r="V127" s="14"/>
      <c r="W127" s="29" t="s">
        <v>149</v>
      </c>
      <c r="X127" s="29"/>
      <c r="Y127" s="29"/>
      <c r="Z127" s="29"/>
      <c r="AA127" s="29"/>
      <c r="AB127" s="29"/>
      <c r="AC127" s="29"/>
      <c r="AD127" s="29"/>
      <c r="AE127" s="29"/>
    </row>
    <row r="128" spans="1:31">
      <c r="A128" s="54"/>
      <c r="B128" s="95"/>
      <c r="C128" s="96" t="s">
        <v>398</v>
      </c>
      <c r="D128" s="79"/>
      <c r="E128" s="96" t="s">
        <v>347</v>
      </c>
      <c r="F128" s="96"/>
      <c r="G128" s="96"/>
      <c r="H128" s="79"/>
      <c r="I128" s="96" t="s">
        <v>344</v>
      </c>
      <c r="J128" s="96"/>
      <c r="K128" s="96"/>
      <c r="L128" s="42"/>
      <c r="M128" s="96" t="s">
        <v>398</v>
      </c>
      <c r="N128" s="79"/>
      <c r="O128" s="96" t="s">
        <v>347</v>
      </c>
      <c r="P128" s="96"/>
      <c r="Q128" s="96"/>
      <c r="R128" s="79"/>
      <c r="S128" s="96" t="s">
        <v>344</v>
      </c>
      <c r="T128" s="96"/>
      <c r="U128" s="96"/>
      <c r="V128" s="42"/>
      <c r="W128" s="96" t="s">
        <v>398</v>
      </c>
      <c r="X128" s="79"/>
      <c r="Y128" s="96" t="s">
        <v>347</v>
      </c>
      <c r="Z128" s="96"/>
      <c r="AA128" s="96"/>
      <c r="AB128" s="79"/>
      <c r="AC128" s="96" t="s">
        <v>344</v>
      </c>
      <c r="AD128" s="96"/>
      <c r="AE128" s="96"/>
    </row>
    <row r="129" spans="1:31" ht="15.75" thickBot="1">
      <c r="A129" s="54"/>
      <c r="B129" s="95"/>
      <c r="C129" s="29"/>
      <c r="D129" s="70"/>
      <c r="E129" s="29" t="s">
        <v>348</v>
      </c>
      <c r="F129" s="29"/>
      <c r="G129" s="29"/>
      <c r="H129" s="42"/>
      <c r="I129" s="29" t="s">
        <v>346</v>
      </c>
      <c r="J129" s="29"/>
      <c r="K129" s="29"/>
      <c r="L129" s="42"/>
      <c r="M129" s="29"/>
      <c r="N129" s="70"/>
      <c r="O129" s="29" t="s">
        <v>348</v>
      </c>
      <c r="P129" s="29"/>
      <c r="Q129" s="29"/>
      <c r="R129" s="42"/>
      <c r="S129" s="29" t="s">
        <v>346</v>
      </c>
      <c r="T129" s="29"/>
      <c r="U129" s="29"/>
      <c r="V129" s="42"/>
      <c r="W129" s="29"/>
      <c r="X129" s="70"/>
      <c r="Y129" s="29" t="s">
        <v>348</v>
      </c>
      <c r="Z129" s="29"/>
      <c r="AA129" s="29"/>
      <c r="AB129" s="42"/>
      <c r="AC129" s="29" t="s">
        <v>346</v>
      </c>
      <c r="AD129" s="29"/>
      <c r="AE129" s="29"/>
    </row>
    <row r="130" spans="1:31">
      <c r="A130" s="54"/>
      <c r="B130" s="97" t="s">
        <v>399</v>
      </c>
      <c r="C130" s="21"/>
      <c r="D130" s="21"/>
      <c r="E130" s="35"/>
      <c r="F130" s="35"/>
      <c r="G130" s="35"/>
      <c r="H130" s="21"/>
      <c r="I130" s="35"/>
      <c r="J130" s="35"/>
      <c r="K130" s="35"/>
      <c r="L130" s="21"/>
      <c r="M130" s="21"/>
      <c r="N130" s="21"/>
      <c r="O130" s="35"/>
      <c r="P130" s="35"/>
      <c r="Q130" s="35"/>
      <c r="R130" s="21"/>
      <c r="S130" s="35"/>
      <c r="T130" s="35"/>
      <c r="U130" s="35"/>
      <c r="V130" s="21"/>
      <c r="W130" s="21"/>
      <c r="X130" s="21"/>
      <c r="Y130" s="35"/>
      <c r="Z130" s="35"/>
      <c r="AA130" s="35"/>
      <c r="AB130" s="21"/>
      <c r="AC130" s="35"/>
      <c r="AD130" s="35"/>
      <c r="AE130" s="35"/>
    </row>
    <row r="131" spans="1:31">
      <c r="A131" s="54"/>
      <c r="B131" s="98">
        <v>42004</v>
      </c>
      <c r="C131" s="14"/>
      <c r="D131" s="14"/>
      <c r="E131" s="42"/>
      <c r="F131" s="42"/>
      <c r="G131" s="42"/>
      <c r="H131" s="14"/>
      <c r="I131" s="42"/>
      <c r="J131" s="42"/>
      <c r="K131" s="42"/>
      <c r="L131" s="14"/>
      <c r="M131" s="14"/>
      <c r="N131" s="14"/>
      <c r="O131" s="42"/>
      <c r="P131" s="42"/>
      <c r="Q131" s="42"/>
      <c r="R131" s="14"/>
      <c r="S131" s="42"/>
      <c r="T131" s="42"/>
      <c r="U131" s="42"/>
      <c r="V131" s="14"/>
      <c r="W131" s="14"/>
      <c r="X131" s="14"/>
      <c r="Y131" s="42"/>
      <c r="Z131" s="42"/>
      <c r="AA131" s="42"/>
      <c r="AB131" s="14"/>
      <c r="AC131" s="42"/>
      <c r="AD131" s="42"/>
      <c r="AE131" s="42"/>
    </row>
    <row r="132" spans="1:31">
      <c r="A132" s="54"/>
      <c r="B132" s="101" t="s">
        <v>349</v>
      </c>
      <c r="C132" s="102">
        <v>2</v>
      </c>
      <c r="D132" s="37"/>
      <c r="E132" s="103" t="s">
        <v>247</v>
      </c>
      <c r="F132" s="104">
        <v>1000</v>
      </c>
      <c r="G132" s="37"/>
      <c r="H132" s="37"/>
      <c r="I132" s="103" t="s">
        <v>247</v>
      </c>
      <c r="J132" s="102" t="s">
        <v>400</v>
      </c>
      <c r="K132" s="103" t="s">
        <v>255</v>
      </c>
      <c r="L132" s="37"/>
      <c r="M132" s="102">
        <v>26</v>
      </c>
      <c r="N132" s="37"/>
      <c r="O132" s="103" t="s">
        <v>247</v>
      </c>
      <c r="P132" s="104">
        <v>119174</v>
      </c>
      <c r="Q132" s="37"/>
      <c r="R132" s="37"/>
      <c r="S132" s="103" t="s">
        <v>247</v>
      </c>
      <c r="T132" s="102" t="s">
        <v>401</v>
      </c>
      <c r="U132" s="103" t="s">
        <v>255</v>
      </c>
      <c r="V132" s="37"/>
      <c r="W132" s="102">
        <v>28</v>
      </c>
      <c r="X132" s="37"/>
      <c r="Y132" s="103" t="s">
        <v>247</v>
      </c>
      <c r="Z132" s="104">
        <v>120174</v>
      </c>
      <c r="AA132" s="37"/>
      <c r="AB132" s="37"/>
      <c r="AC132" s="103" t="s">
        <v>247</v>
      </c>
      <c r="AD132" s="102" t="s">
        <v>350</v>
      </c>
      <c r="AE132" s="103" t="s">
        <v>255</v>
      </c>
    </row>
    <row r="133" spans="1:31">
      <c r="A133" s="54"/>
      <c r="B133" s="101"/>
      <c r="C133" s="102"/>
      <c r="D133" s="37"/>
      <c r="E133" s="103"/>
      <c r="F133" s="104"/>
      <c r="G133" s="37"/>
      <c r="H133" s="37"/>
      <c r="I133" s="103"/>
      <c r="J133" s="102"/>
      <c r="K133" s="103"/>
      <c r="L133" s="37"/>
      <c r="M133" s="102"/>
      <c r="N133" s="37"/>
      <c r="O133" s="103"/>
      <c r="P133" s="104"/>
      <c r="Q133" s="37"/>
      <c r="R133" s="37"/>
      <c r="S133" s="103"/>
      <c r="T133" s="102"/>
      <c r="U133" s="103"/>
      <c r="V133" s="37"/>
      <c r="W133" s="102"/>
      <c r="X133" s="37"/>
      <c r="Y133" s="103"/>
      <c r="Z133" s="104"/>
      <c r="AA133" s="37"/>
      <c r="AB133" s="37"/>
      <c r="AC133" s="103"/>
      <c r="AD133" s="102"/>
      <c r="AE133" s="103"/>
    </row>
    <row r="134" spans="1:31">
      <c r="A134" s="54"/>
      <c r="B134" s="105" t="s">
        <v>351</v>
      </c>
      <c r="C134" s="106">
        <v>3</v>
      </c>
      <c r="D134" s="42"/>
      <c r="E134" s="108">
        <v>3353</v>
      </c>
      <c r="F134" s="108"/>
      <c r="G134" s="42"/>
      <c r="H134" s="42"/>
      <c r="I134" s="106" t="s">
        <v>402</v>
      </c>
      <c r="J134" s="106"/>
      <c r="K134" s="95" t="s">
        <v>255</v>
      </c>
      <c r="L134" s="42"/>
      <c r="M134" s="106">
        <v>16</v>
      </c>
      <c r="N134" s="42"/>
      <c r="O134" s="108">
        <v>10052</v>
      </c>
      <c r="P134" s="108"/>
      <c r="Q134" s="42"/>
      <c r="R134" s="42"/>
      <c r="S134" s="106" t="s">
        <v>403</v>
      </c>
      <c r="T134" s="106"/>
      <c r="U134" s="95" t="s">
        <v>255</v>
      </c>
      <c r="V134" s="42"/>
      <c r="W134" s="106">
        <v>19</v>
      </c>
      <c r="X134" s="42"/>
      <c r="Y134" s="108">
        <v>13405</v>
      </c>
      <c r="Z134" s="108"/>
      <c r="AA134" s="42"/>
      <c r="AB134" s="42"/>
      <c r="AC134" s="106" t="s">
        <v>352</v>
      </c>
      <c r="AD134" s="106"/>
      <c r="AE134" s="95" t="s">
        <v>255</v>
      </c>
    </row>
    <row r="135" spans="1:31" ht="15.75" thickBot="1">
      <c r="A135" s="54"/>
      <c r="B135" s="105"/>
      <c r="C135" s="107"/>
      <c r="D135" s="70"/>
      <c r="E135" s="109"/>
      <c r="F135" s="109"/>
      <c r="G135" s="70"/>
      <c r="H135" s="42"/>
      <c r="I135" s="107"/>
      <c r="J135" s="107"/>
      <c r="K135" s="110"/>
      <c r="L135" s="42"/>
      <c r="M135" s="107"/>
      <c r="N135" s="70"/>
      <c r="O135" s="109"/>
      <c r="P135" s="109"/>
      <c r="Q135" s="70"/>
      <c r="R135" s="42"/>
      <c r="S135" s="107"/>
      <c r="T135" s="107"/>
      <c r="U135" s="110"/>
      <c r="V135" s="42"/>
      <c r="W135" s="107"/>
      <c r="X135" s="70"/>
      <c r="Y135" s="109"/>
      <c r="Z135" s="109"/>
      <c r="AA135" s="70"/>
      <c r="AB135" s="42"/>
      <c r="AC135" s="107"/>
      <c r="AD135" s="107"/>
      <c r="AE135" s="110"/>
    </row>
    <row r="136" spans="1:31">
      <c r="A136" s="54"/>
      <c r="B136" s="101" t="s">
        <v>149</v>
      </c>
      <c r="C136" s="111">
        <v>5</v>
      </c>
      <c r="D136" s="35"/>
      <c r="E136" s="113" t="s">
        <v>247</v>
      </c>
      <c r="F136" s="115">
        <v>4353</v>
      </c>
      <c r="G136" s="35"/>
      <c r="H136" s="37"/>
      <c r="I136" s="113" t="s">
        <v>247</v>
      </c>
      <c r="J136" s="111" t="s">
        <v>404</v>
      </c>
      <c r="K136" s="113" t="s">
        <v>255</v>
      </c>
      <c r="L136" s="37"/>
      <c r="M136" s="111">
        <v>42</v>
      </c>
      <c r="N136" s="35"/>
      <c r="O136" s="113" t="s">
        <v>247</v>
      </c>
      <c r="P136" s="115">
        <v>129226</v>
      </c>
      <c r="Q136" s="35"/>
      <c r="R136" s="37"/>
      <c r="S136" s="113" t="s">
        <v>247</v>
      </c>
      <c r="T136" s="111" t="s">
        <v>405</v>
      </c>
      <c r="U136" s="113" t="s">
        <v>255</v>
      </c>
      <c r="V136" s="37"/>
      <c r="W136" s="111">
        <v>47</v>
      </c>
      <c r="X136" s="35"/>
      <c r="Y136" s="113" t="s">
        <v>247</v>
      </c>
      <c r="Z136" s="115">
        <v>133579</v>
      </c>
      <c r="AA136" s="35"/>
      <c r="AB136" s="37"/>
      <c r="AC136" s="113" t="s">
        <v>247</v>
      </c>
      <c r="AD136" s="111" t="s">
        <v>353</v>
      </c>
      <c r="AE136" s="113" t="s">
        <v>255</v>
      </c>
    </row>
    <row r="137" spans="1:31" ht="15.75" thickBot="1">
      <c r="A137" s="54"/>
      <c r="B137" s="101"/>
      <c r="C137" s="112"/>
      <c r="D137" s="50"/>
      <c r="E137" s="114"/>
      <c r="F137" s="116"/>
      <c r="G137" s="50"/>
      <c r="H137" s="37"/>
      <c r="I137" s="114"/>
      <c r="J137" s="112"/>
      <c r="K137" s="114"/>
      <c r="L137" s="37"/>
      <c r="M137" s="112"/>
      <c r="N137" s="50"/>
      <c r="O137" s="114"/>
      <c r="P137" s="116"/>
      <c r="Q137" s="50"/>
      <c r="R137" s="37"/>
      <c r="S137" s="114"/>
      <c r="T137" s="112"/>
      <c r="U137" s="114"/>
      <c r="V137" s="37"/>
      <c r="W137" s="112"/>
      <c r="X137" s="50"/>
      <c r="Y137" s="114"/>
      <c r="Z137" s="116"/>
      <c r="AA137" s="50"/>
      <c r="AB137" s="37"/>
      <c r="AC137" s="114"/>
      <c r="AD137" s="112"/>
      <c r="AE137" s="114"/>
    </row>
    <row r="138" spans="1:31" ht="15.75" thickTop="1">
      <c r="A138" s="54"/>
      <c r="B138" s="98">
        <v>41639</v>
      </c>
      <c r="C138" s="14"/>
      <c r="D138" s="14"/>
      <c r="E138" s="117"/>
      <c r="F138" s="117"/>
      <c r="G138" s="117"/>
      <c r="H138" s="14"/>
      <c r="I138" s="117"/>
      <c r="J138" s="117"/>
      <c r="K138" s="117"/>
      <c r="L138" s="14"/>
      <c r="M138" s="14"/>
      <c r="N138" s="14"/>
      <c r="O138" s="117"/>
      <c r="P138" s="117"/>
      <c r="Q138" s="117"/>
      <c r="R138" s="14"/>
      <c r="S138" s="117"/>
      <c r="T138" s="117"/>
      <c r="U138" s="117"/>
      <c r="V138" s="14"/>
      <c r="W138" s="14"/>
      <c r="X138" s="14"/>
      <c r="Y138" s="117"/>
      <c r="Z138" s="117"/>
      <c r="AA138" s="117"/>
      <c r="AB138" s="14"/>
      <c r="AC138" s="117"/>
      <c r="AD138" s="117"/>
      <c r="AE138" s="117"/>
    </row>
    <row r="139" spans="1:31">
      <c r="A139" s="54"/>
      <c r="B139" s="101" t="s">
        <v>349</v>
      </c>
      <c r="C139" s="102">
        <v>26</v>
      </c>
      <c r="D139" s="37"/>
      <c r="E139" s="103" t="s">
        <v>247</v>
      </c>
      <c r="F139" s="104">
        <v>105747</v>
      </c>
      <c r="G139" s="37"/>
      <c r="H139" s="37"/>
      <c r="I139" s="103" t="s">
        <v>247</v>
      </c>
      <c r="J139" s="102" t="s">
        <v>406</v>
      </c>
      <c r="K139" s="103" t="s">
        <v>255</v>
      </c>
      <c r="L139" s="37"/>
      <c r="M139" s="102">
        <v>2</v>
      </c>
      <c r="N139" s="37"/>
      <c r="O139" s="103" t="s">
        <v>247</v>
      </c>
      <c r="P139" s="104">
        <v>9090</v>
      </c>
      <c r="Q139" s="37"/>
      <c r="R139" s="37"/>
      <c r="S139" s="103" t="s">
        <v>247</v>
      </c>
      <c r="T139" s="102" t="s">
        <v>407</v>
      </c>
      <c r="U139" s="103" t="s">
        <v>255</v>
      </c>
      <c r="V139" s="37"/>
      <c r="W139" s="102">
        <v>28</v>
      </c>
      <c r="X139" s="37"/>
      <c r="Y139" s="103" t="s">
        <v>247</v>
      </c>
      <c r="Z139" s="104">
        <v>114837</v>
      </c>
      <c r="AA139" s="37"/>
      <c r="AB139" s="37"/>
      <c r="AC139" s="103" t="s">
        <v>247</v>
      </c>
      <c r="AD139" s="102" t="s">
        <v>354</v>
      </c>
      <c r="AE139" s="103" t="s">
        <v>255</v>
      </c>
    </row>
    <row r="140" spans="1:31">
      <c r="A140" s="54"/>
      <c r="B140" s="101"/>
      <c r="C140" s="102"/>
      <c r="D140" s="37"/>
      <c r="E140" s="103"/>
      <c r="F140" s="104"/>
      <c r="G140" s="37"/>
      <c r="H140" s="37"/>
      <c r="I140" s="103"/>
      <c r="J140" s="102"/>
      <c r="K140" s="103"/>
      <c r="L140" s="37"/>
      <c r="M140" s="102"/>
      <c r="N140" s="37"/>
      <c r="O140" s="103"/>
      <c r="P140" s="104"/>
      <c r="Q140" s="37"/>
      <c r="R140" s="37"/>
      <c r="S140" s="103"/>
      <c r="T140" s="102"/>
      <c r="U140" s="103"/>
      <c r="V140" s="37"/>
      <c r="W140" s="102"/>
      <c r="X140" s="37"/>
      <c r="Y140" s="103"/>
      <c r="Z140" s="104"/>
      <c r="AA140" s="37"/>
      <c r="AB140" s="37"/>
      <c r="AC140" s="103"/>
      <c r="AD140" s="102"/>
      <c r="AE140" s="103"/>
    </row>
    <row r="141" spans="1:31">
      <c r="A141" s="54"/>
      <c r="B141" s="105" t="s">
        <v>351</v>
      </c>
      <c r="C141" s="106">
        <v>111</v>
      </c>
      <c r="D141" s="42"/>
      <c r="E141" s="108">
        <v>59503</v>
      </c>
      <c r="F141" s="108"/>
      <c r="G141" s="42"/>
      <c r="H141" s="42"/>
      <c r="I141" s="106" t="s">
        <v>408</v>
      </c>
      <c r="J141" s="106"/>
      <c r="K141" s="95" t="s">
        <v>255</v>
      </c>
      <c r="L141" s="42"/>
      <c r="M141" s="106">
        <v>2</v>
      </c>
      <c r="N141" s="42"/>
      <c r="O141" s="106">
        <v>933</v>
      </c>
      <c r="P141" s="106"/>
      <c r="Q141" s="42"/>
      <c r="R141" s="42"/>
      <c r="S141" s="106" t="s">
        <v>409</v>
      </c>
      <c r="T141" s="106"/>
      <c r="U141" s="95" t="s">
        <v>255</v>
      </c>
      <c r="V141" s="42"/>
      <c r="W141" s="106">
        <v>113</v>
      </c>
      <c r="X141" s="42"/>
      <c r="Y141" s="108">
        <v>60436</v>
      </c>
      <c r="Z141" s="108"/>
      <c r="AA141" s="42"/>
      <c r="AB141" s="42"/>
      <c r="AC141" s="106" t="s">
        <v>355</v>
      </c>
      <c r="AD141" s="106"/>
      <c r="AE141" s="95" t="s">
        <v>255</v>
      </c>
    </row>
    <row r="142" spans="1:31" ht="15.75" thickBot="1">
      <c r="A142" s="54"/>
      <c r="B142" s="105"/>
      <c r="C142" s="107"/>
      <c r="D142" s="70"/>
      <c r="E142" s="109"/>
      <c r="F142" s="109"/>
      <c r="G142" s="70"/>
      <c r="H142" s="42"/>
      <c r="I142" s="107"/>
      <c r="J142" s="107"/>
      <c r="K142" s="110"/>
      <c r="L142" s="42"/>
      <c r="M142" s="107"/>
      <c r="N142" s="70"/>
      <c r="O142" s="107"/>
      <c r="P142" s="107"/>
      <c r="Q142" s="70"/>
      <c r="R142" s="42"/>
      <c r="S142" s="107"/>
      <c r="T142" s="107"/>
      <c r="U142" s="110"/>
      <c r="V142" s="42"/>
      <c r="W142" s="107"/>
      <c r="X142" s="70"/>
      <c r="Y142" s="109"/>
      <c r="Z142" s="109"/>
      <c r="AA142" s="70"/>
      <c r="AB142" s="42"/>
      <c r="AC142" s="107"/>
      <c r="AD142" s="107"/>
      <c r="AE142" s="110"/>
    </row>
    <row r="143" spans="1:31">
      <c r="A143" s="54"/>
      <c r="B143" s="101" t="s">
        <v>149</v>
      </c>
      <c r="C143" s="111">
        <v>137</v>
      </c>
      <c r="D143" s="35"/>
      <c r="E143" s="113" t="s">
        <v>247</v>
      </c>
      <c r="F143" s="115">
        <v>165250</v>
      </c>
      <c r="G143" s="35"/>
      <c r="H143" s="37"/>
      <c r="I143" s="113" t="s">
        <v>247</v>
      </c>
      <c r="J143" s="111" t="s">
        <v>410</v>
      </c>
      <c r="K143" s="113" t="s">
        <v>255</v>
      </c>
      <c r="L143" s="37"/>
      <c r="M143" s="111">
        <v>4</v>
      </c>
      <c r="N143" s="35"/>
      <c r="O143" s="113" t="s">
        <v>247</v>
      </c>
      <c r="P143" s="115">
        <v>10023</v>
      </c>
      <c r="Q143" s="35"/>
      <c r="R143" s="37"/>
      <c r="S143" s="113" t="s">
        <v>247</v>
      </c>
      <c r="T143" s="111" t="s">
        <v>411</v>
      </c>
      <c r="U143" s="113" t="s">
        <v>255</v>
      </c>
      <c r="V143" s="37"/>
      <c r="W143" s="111">
        <v>141</v>
      </c>
      <c r="X143" s="35"/>
      <c r="Y143" s="113" t="s">
        <v>247</v>
      </c>
      <c r="Z143" s="115">
        <v>175273</v>
      </c>
      <c r="AA143" s="35"/>
      <c r="AB143" s="37"/>
      <c r="AC143" s="113" t="s">
        <v>247</v>
      </c>
      <c r="AD143" s="111" t="s">
        <v>356</v>
      </c>
      <c r="AE143" s="113" t="s">
        <v>255</v>
      </c>
    </row>
    <row r="144" spans="1:31" ht="15.75" thickBot="1">
      <c r="A144" s="54"/>
      <c r="B144" s="101"/>
      <c r="C144" s="112"/>
      <c r="D144" s="50"/>
      <c r="E144" s="114"/>
      <c r="F144" s="116"/>
      <c r="G144" s="50"/>
      <c r="H144" s="37"/>
      <c r="I144" s="114"/>
      <c r="J144" s="112"/>
      <c r="K144" s="114"/>
      <c r="L144" s="37"/>
      <c r="M144" s="112"/>
      <c r="N144" s="50"/>
      <c r="O144" s="114"/>
      <c r="P144" s="116"/>
      <c r="Q144" s="50"/>
      <c r="R144" s="37"/>
      <c r="S144" s="114"/>
      <c r="T144" s="112"/>
      <c r="U144" s="114"/>
      <c r="V144" s="37"/>
      <c r="W144" s="112"/>
      <c r="X144" s="50"/>
      <c r="Y144" s="114"/>
      <c r="Z144" s="116"/>
      <c r="AA144" s="50"/>
      <c r="AB144" s="37"/>
      <c r="AC144" s="114"/>
      <c r="AD144" s="112"/>
      <c r="AE144" s="114"/>
    </row>
    <row r="145" spans="1:31" ht="15.75" thickTop="1">
      <c r="A145" s="54"/>
      <c r="B145" s="138"/>
      <c r="C145" s="138"/>
      <c r="D145" s="138"/>
      <c r="E145" s="138"/>
      <c r="F145" s="138"/>
      <c r="G145" s="138"/>
      <c r="H145" s="138"/>
      <c r="I145" s="138"/>
      <c r="J145" s="138"/>
      <c r="K145" s="138"/>
      <c r="L145" s="138"/>
      <c r="M145" s="138"/>
      <c r="N145" s="138"/>
      <c r="O145" s="138"/>
      <c r="P145" s="138"/>
      <c r="Q145" s="138"/>
      <c r="R145" s="138"/>
      <c r="S145" s="138"/>
      <c r="T145" s="138"/>
      <c r="U145" s="138"/>
      <c r="V145" s="138"/>
      <c r="W145" s="138"/>
      <c r="X145" s="138"/>
      <c r="Y145" s="138"/>
      <c r="Z145" s="138"/>
      <c r="AA145" s="138"/>
      <c r="AB145" s="138"/>
      <c r="AC145" s="138"/>
      <c r="AD145" s="138"/>
      <c r="AE145" s="138"/>
    </row>
    <row r="146" spans="1:31">
      <c r="A146" s="54"/>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row>
    <row r="147" spans="1:31">
      <c r="A147" s="54"/>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row>
    <row r="148" spans="1:31" ht="15.75" thickBot="1">
      <c r="A148" s="54"/>
      <c r="B148" s="91"/>
      <c r="C148" s="29" t="s">
        <v>396</v>
      </c>
      <c r="D148" s="29"/>
      <c r="E148" s="29"/>
      <c r="F148" s="29"/>
      <c r="G148" s="29"/>
      <c r="H148" s="29"/>
      <c r="I148" s="29"/>
      <c r="J148" s="29"/>
      <c r="K148" s="29"/>
      <c r="L148" s="65"/>
      <c r="M148" s="29" t="s">
        <v>397</v>
      </c>
      <c r="N148" s="29"/>
      <c r="O148" s="29"/>
      <c r="P148" s="29"/>
      <c r="Q148" s="29"/>
      <c r="R148" s="29"/>
      <c r="S148" s="29"/>
      <c r="T148" s="29"/>
      <c r="U148" s="29"/>
      <c r="V148" s="65"/>
      <c r="W148" s="29" t="s">
        <v>149</v>
      </c>
      <c r="X148" s="29"/>
      <c r="Y148" s="29"/>
      <c r="Z148" s="29"/>
      <c r="AA148" s="29"/>
      <c r="AB148" s="29"/>
      <c r="AC148" s="29"/>
      <c r="AD148" s="29"/>
      <c r="AE148" s="29"/>
    </row>
    <row r="149" spans="1:31">
      <c r="A149" s="54"/>
      <c r="B149" s="95"/>
      <c r="C149" s="96" t="s">
        <v>398</v>
      </c>
      <c r="D149" s="79"/>
      <c r="E149" s="96" t="s">
        <v>347</v>
      </c>
      <c r="F149" s="96"/>
      <c r="G149" s="96"/>
      <c r="H149" s="79"/>
      <c r="I149" s="96" t="s">
        <v>344</v>
      </c>
      <c r="J149" s="96"/>
      <c r="K149" s="96"/>
      <c r="L149" s="79"/>
      <c r="M149" s="96" t="s">
        <v>398</v>
      </c>
      <c r="N149" s="79"/>
      <c r="O149" s="96" t="s">
        <v>347</v>
      </c>
      <c r="P149" s="96"/>
      <c r="Q149" s="96"/>
      <c r="R149" s="79"/>
      <c r="S149" s="96" t="s">
        <v>344</v>
      </c>
      <c r="T149" s="96"/>
      <c r="U149" s="96"/>
      <c r="V149" s="79"/>
      <c r="W149" s="96" t="s">
        <v>398</v>
      </c>
      <c r="X149" s="79"/>
      <c r="Y149" s="96" t="s">
        <v>347</v>
      </c>
      <c r="Z149" s="96"/>
      <c r="AA149" s="96"/>
      <c r="AB149" s="79"/>
      <c r="AC149" s="96" t="s">
        <v>344</v>
      </c>
      <c r="AD149" s="96"/>
      <c r="AE149" s="96"/>
    </row>
    <row r="150" spans="1:31" ht="15.75" thickBot="1">
      <c r="A150" s="54"/>
      <c r="B150" s="95"/>
      <c r="C150" s="29"/>
      <c r="D150" s="70"/>
      <c r="E150" s="29" t="s">
        <v>348</v>
      </c>
      <c r="F150" s="29"/>
      <c r="G150" s="29"/>
      <c r="H150" s="42"/>
      <c r="I150" s="29" t="s">
        <v>346</v>
      </c>
      <c r="J150" s="29"/>
      <c r="K150" s="29"/>
      <c r="L150" s="70"/>
      <c r="M150" s="29"/>
      <c r="N150" s="70"/>
      <c r="O150" s="29" t="s">
        <v>348</v>
      </c>
      <c r="P150" s="29"/>
      <c r="Q150" s="29"/>
      <c r="R150" s="42"/>
      <c r="S150" s="29" t="s">
        <v>346</v>
      </c>
      <c r="T150" s="29"/>
      <c r="U150" s="29"/>
      <c r="V150" s="70"/>
      <c r="W150" s="29"/>
      <c r="X150" s="70"/>
      <c r="Y150" s="29" t="s">
        <v>348</v>
      </c>
      <c r="Z150" s="29"/>
      <c r="AA150" s="29"/>
      <c r="AB150" s="42"/>
      <c r="AC150" s="29" t="s">
        <v>346</v>
      </c>
      <c r="AD150" s="29"/>
      <c r="AE150" s="29"/>
    </row>
    <row r="151" spans="1:31">
      <c r="A151" s="54"/>
      <c r="B151" s="97" t="s">
        <v>412</v>
      </c>
      <c r="C151" s="21"/>
      <c r="D151" s="21"/>
      <c r="E151" s="35"/>
      <c r="F151" s="35"/>
      <c r="G151" s="35"/>
      <c r="H151" s="21"/>
      <c r="I151" s="35"/>
      <c r="J151" s="35"/>
      <c r="K151" s="35"/>
      <c r="L151" s="21"/>
      <c r="M151" s="21"/>
      <c r="N151" s="21"/>
      <c r="O151" s="35"/>
      <c r="P151" s="35"/>
      <c r="Q151" s="35"/>
      <c r="R151" s="21"/>
      <c r="S151" s="35"/>
      <c r="T151" s="35"/>
      <c r="U151" s="35"/>
      <c r="V151" s="21"/>
      <c r="W151" s="21"/>
      <c r="X151" s="21"/>
      <c r="Y151" s="35"/>
      <c r="Z151" s="35"/>
      <c r="AA151" s="35"/>
      <c r="AB151" s="21"/>
      <c r="AC151" s="35"/>
      <c r="AD151" s="35"/>
      <c r="AE151" s="35"/>
    </row>
    <row r="152" spans="1:31">
      <c r="A152" s="54"/>
      <c r="B152" s="98">
        <v>42004</v>
      </c>
      <c r="C152" s="14"/>
      <c r="D152" s="14"/>
      <c r="E152" s="42"/>
      <c r="F152" s="42"/>
      <c r="G152" s="42"/>
      <c r="H152" s="14"/>
      <c r="I152" s="42"/>
      <c r="J152" s="42"/>
      <c r="K152" s="42"/>
      <c r="L152" s="14"/>
      <c r="M152" s="14"/>
      <c r="N152" s="14"/>
      <c r="O152" s="42"/>
      <c r="P152" s="42"/>
      <c r="Q152" s="42"/>
      <c r="R152" s="14"/>
      <c r="S152" s="42"/>
      <c r="T152" s="42"/>
      <c r="U152" s="42"/>
      <c r="V152" s="14"/>
      <c r="W152" s="14"/>
      <c r="X152" s="14"/>
      <c r="Y152" s="42"/>
      <c r="Z152" s="42"/>
      <c r="AA152" s="42"/>
      <c r="AB152" s="14"/>
      <c r="AC152" s="42"/>
      <c r="AD152" s="42"/>
      <c r="AE152" s="42"/>
    </row>
    <row r="153" spans="1:31">
      <c r="A153" s="54"/>
      <c r="B153" s="101" t="s">
        <v>349</v>
      </c>
      <c r="C153" s="102">
        <v>0</v>
      </c>
      <c r="D153" s="37"/>
      <c r="E153" s="103" t="s">
        <v>247</v>
      </c>
      <c r="F153" s="102" t="s">
        <v>249</v>
      </c>
      <c r="G153" s="37"/>
      <c r="H153" s="37"/>
      <c r="I153" s="103" t="s">
        <v>247</v>
      </c>
      <c r="J153" s="102" t="s">
        <v>249</v>
      </c>
      <c r="K153" s="37"/>
      <c r="L153" s="37"/>
      <c r="M153" s="102">
        <v>1</v>
      </c>
      <c r="N153" s="37"/>
      <c r="O153" s="103" t="s">
        <v>247</v>
      </c>
      <c r="P153" s="104">
        <v>3881</v>
      </c>
      <c r="Q153" s="37"/>
      <c r="R153" s="37"/>
      <c r="S153" s="103" t="s">
        <v>247</v>
      </c>
      <c r="T153" s="102" t="s">
        <v>359</v>
      </c>
      <c r="U153" s="103" t="s">
        <v>255</v>
      </c>
      <c r="V153" s="37"/>
      <c r="W153" s="102">
        <v>1</v>
      </c>
      <c r="X153" s="37"/>
      <c r="Y153" s="103" t="s">
        <v>247</v>
      </c>
      <c r="Z153" s="104">
        <v>3881</v>
      </c>
      <c r="AA153" s="37"/>
      <c r="AB153" s="37"/>
      <c r="AC153" s="103" t="s">
        <v>247</v>
      </c>
      <c r="AD153" s="102" t="s">
        <v>359</v>
      </c>
      <c r="AE153" s="103" t="s">
        <v>255</v>
      </c>
    </row>
    <row r="154" spans="1:31">
      <c r="A154" s="54"/>
      <c r="B154" s="101"/>
      <c r="C154" s="102"/>
      <c r="D154" s="37"/>
      <c r="E154" s="103"/>
      <c r="F154" s="102"/>
      <c r="G154" s="37"/>
      <c r="H154" s="37"/>
      <c r="I154" s="103"/>
      <c r="J154" s="102"/>
      <c r="K154" s="37"/>
      <c r="L154" s="37"/>
      <c r="M154" s="102"/>
      <c r="N154" s="37"/>
      <c r="O154" s="103"/>
      <c r="P154" s="104"/>
      <c r="Q154" s="37"/>
      <c r="R154" s="37"/>
      <c r="S154" s="103"/>
      <c r="T154" s="102"/>
      <c r="U154" s="103"/>
      <c r="V154" s="37"/>
      <c r="W154" s="102"/>
      <c r="X154" s="37"/>
      <c r="Y154" s="103"/>
      <c r="Z154" s="104"/>
      <c r="AA154" s="37"/>
      <c r="AB154" s="37"/>
      <c r="AC154" s="103"/>
      <c r="AD154" s="102"/>
      <c r="AE154" s="103"/>
    </row>
    <row r="155" spans="1:31">
      <c r="A155" s="54"/>
      <c r="B155" s="100" t="s">
        <v>360</v>
      </c>
      <c r="C155" s="14"/>
      <c r="D155" s="14"/>
      <c r="E155" s="42"/>
      <c r="F155" s="42"/>
      <c r="G155" s="42"/>
      <c r="H155" s="14"/>
      <c r="I155" s="42"/>
      <c r="J155" s="42"/>
      <c r="K155" s="42"/>
      <c r="L155" s="14"/>
      <c r="M155" s="14"/>
      <c r="N155" s="14"/>
      <c r="O155" s="42"/>
      <c r="P155" s="42"/>
      <c r="Q155" s="42"/>
      <c r="R155" s="14"/>
      <c r="S155" s="42"/>
      <c r="T155" s="42"/>
      <c r="U155" s="42"/>
      <c r="V155" s="14"/>
      <c r="W155" s="14"/>
      <c r="X155" s="14"/>
      <c r="Y155" s="42"/>
      <c r="Z155" s="42"/>
      <c r="AA155" s="42"/>
      <c r="AB155" s="14"/>
      <c r="AC155" s="42"/>
      <c r="AD155" s="42"/>
      <c r="AE155" s="42"/>
    </row>
    <row r="156" spans="1:31">
      <c r="A156" s="54"/>
      <c r="B156" s="118" t="s">
        <v>361</v>
      </c>
      <c r="C156" s="102">
        <v>3</v>
      </c>
      <c r="D156" s="37"/>
      <c r="E156" s="104">
        <v>18924</v>
      </c>
      <c r="F156" s="104"/>
      <c r="G156" s="37"/>
      <c r="H156" s="37"/>
      <c r="I156" s="102" t="s">
        <v>413</v>
      </c>
      <c r="J156" s="102"/>
      <c r="K156" s="103" t="s">
        <v>255</v>
      </c>
      <c r="L156" s="37"/>
      <c r="M156" s="102">
        <v>13</v>
      </c>
      <c r="N156" s="37"/>
      <c r="O156" s="104">
        <v>49612</v>
      </c>
      <c r="P156" s="104"/>
      <c r="Q156" s="37"/>
      <c r="R156" s="37"/>
      <c r="S156" s="102" t="s">
        <v>414</v>
      </c>
      <c r="T156" s="102"/>
      <c r="U156" s="103" t="s">
        <v>255</v>
      </c>
      <c r="V156" s="37"/>
      <c r="W156" s="102">
        <v>16</v>
      </c>
      <c r="X156" s="37"/>
      <c r="Y156" s="104">
        <v>68536</v>
      </c>
      <c r="Z156" s="104"/>
      <c r="AA156" s="37"/>
      <c r="AB156" s="37"/>
      <c r="AC156" s="102" t="s">
        <v>362</v>
      </c>
      <c r="AD156" s="102"/>
      <c r="AE156" s="103" t="s">
        <v>255</v>
      </c>
    </row>
    <row r="157" spans="1:31">
      <c r="A157" s="54"/>
      <c r="B157" s="118"/>
      <c r="C157" s="102"/>
      <c r="D157" s="37"/>
      <c r="E157" s="104"/>
      <c r="F157" s="104"/>
      <c r="G157" s="37"/>
      <c r="H157" s="37"/>
      <c r="I157" s="102"/>
      <c r="J157" s="102"/>
      <c r="K157" s="103"/>
      <c r="L157" s="37"/>
      <c r="M157" s="102"/>
      <c r="N157" s="37"/>
      <c r="O157" s="104"/>
      <c r="P157" s="104"/>
      <c r="Q157" s="37"/>
      <c r="R157" s="37"/>
      <c r="S157" s="102"/>
      <c r="T157" s="102"/>
      <c r="U157" s="103"/>
      <c r="V157" s="37"/>
      <c r="W157" s="102"/>
      <c r="X157" s="37"/>
      <c r="Y157" s="104"/>
      <c r="Z157" s="104"/>
      <c r="AA157" s="37"/>
      <c r="AB157" s="37"/>
      <c r="AC157" s="102"/>
      <c r="AD157" s="102"/>
      <c r="AE157" s="103"/>
    </row>
    <row r="158" spans="1:31">
      <c r="A158" s="54"/>
      <c r="B158" s="119" t="s">
        <v>363</v>
      </c>
      <c r="C158" s="106">
        <v>6</v>
      </c>
      <c r="D158" s="42"/>
      <c r="E158" s="108">
        <v>32169</v>
      </c>
      <c r="F158" s="108"/>
      <c r="G158" s="42"/>
      <c r="H158" s="42"/>
      <c r="I158" s="106" t="s">
        <v>415</v>
      </c>
      <c r="J158" s="106"/>
      <c r="K158" s="95" t="s">
        <v>255</v>
      </c>
      <c r="L158" s="42"/>
      <c r="M158" s="106">
        <v>18</v>
      </c>
      <c r="N158" s="42"/>
      <c r="O158" s="108">
        <v>65552</v>
      </c>
      <c r="P158" s="108"/>
      <c r="Q158" s="42"/>
      <c r="R158" s="42"/>
      <c r="S158" s="106" t="s">
        <v>416</v>
      </c>
      <c r="T158" s="106"/>
      <c r="U158" s="95" t="s">
        <v>255</v>
      </c>
      <c r="V158" s="42"/>
      <c r="W158" s="106">
        <v>24</v>
      </c>
      <c r="X158" s="42"/>
      <c r="Y158" s="108">
        <v>97721</v>
      </c>
      <c r="Z158" s="108"/>
      <c r="AA158" s="42"/>
      <c r="AB158" s="42"/>
      <c r="AC158" s="106" t="s">
        <v>364</v>
      </c>
      <c r="AD158" s="106"/>
      <c r="AE158" s="95" t="s">
        <v>255</v>
      </c>
    </row>
    <row r="159" spans="1:31">
      <c r="A159" s="54"/>
      <c r="B159" s="119"/>
      <c r="C159" s="106"/>
      <c r="D159" s="42"/>
      <c r="E159" s="108"/>
      <c r="F159" s="108"/>
      <c r="G159" s="42"/>
      <c r="H159" s="42"/>
      <c r="I159" s="106"/>
      <c r="J159" s="106"/>
      <c r="K159" s="95"/>
      <c r="L159" s="42"/>
      <c r="M159" s="106"/>
      <c r="N159" s="42"/>
      <c r="O159" s="108"/>
      <c r="P159" s="108"/>
      <c r="Q159" s="42"/>
      <c r="R159" s="42"/>
      <c r="S159" s="106"/>
      <c r="T159" s="106"/>
      <c r="U159" s="95"/>
      <c r="V159" s="42"/>
      <c r="W159" s="106"/>
      <c r="X159" s="42"/>
      <c r="Y159" s="108"/>
      <c r="Z159" s="108"/>
      <c r="AA159" s="42"/>
      <c r="AB159" s="42"/>
      <c r="AC159" s="106"/>
      <c r="AD159" s="106"/>
      <c r="AE159" s="95"/>
    </row>
    <row r="160" spans="1:31">
      <c r="A160" s="54"/>
      <c r="B160" s="99" t="s">
        <v>365</v>
      </c>
      <c r="C160" s="21"/>
      <c r="D160" s="21"/>
      <c r="E160" s="37"/>
      <c r="F160" s="37"/>
      <c r="G160" s="37"/>
      <c r="H160" s="21"/>
      <c r="I160" s="37"/>
      <c r="J160" s="37"/>
      <c r="K160" s="37"/>
      <c r="L160" s="21"/>
      <c r="M160" s="21"/>
      <c r="N160" s="21"/>
      <c r="O160" s="37"/>
      <c r="P160" s="37"/>
      <c r="Q160" s="37"/>
      <c r="R160" s="21"/>
      <c r="S160" s="37"/>
      <c r="T160" s="37"/>
      <c r="U160" s="37"/>
      <c r="V160" s="21"/>
      <c r="W160" s="21"/>
      <c r="X160" s="21"/>
      <c r="Y160" s="37"/>
      <c r="Z160" s="37"/>
      <c r="AA160" s="37"/>
      <c r="AB160" s="21"/>
      <c r="AC160" s="37"/>
      <c r="AD160" s="37"/>
      <c r="AE160" s="37"/>
    </row>
    <row r="161" spans="1:31">
      <c r="A161" s="54"/>
      <c r="B161" s="119" t="s">
        <v>361</v>
      </c>
      <c r="C161" s="106">
        <v>0</v>
      </c>
      <c r="D161" s="42"/>
      <c r="E161" s="106" t="s">
        <v>249</v>
      </c>
      <c r="F161" s="106"/>
      <c r="G161" s="42"/>
      <c r="H161" s="42"/>
      <c r="I161" s="106" t="s">
        <v>249</v>
      </c>
      <c r="J161" s="106"/>
      <c r="K161" s="42"/>
      <c r="L161" s="42"/>
      <c r="M161" s="106">
        <v>3</v>
      </c>
      <c r="N161" s="42"/>
      <c r="O161" s="108">
        <v>10651</v>
      </c>
      <c r="P161" s="108"/>
      <c r="Q161" s="42"/>
      <c r="R161" s="42"/>
      <c r="S161" s="106" t="s">
        <v>366</v>
      </c>
      <c r="T161" s="106"/>
      <c r="U161" s="95" t="s">
        <v>255</v>
      </c>
      <c r="V161" s="42"/>
      <c r="W161" s="106">
        <v>3</v>
      </c>
      <c r="X161" s="42"/>
      <c r="Y161" s="108">
        <v>10651</v>
      </c>
      <c r="Z161" s="108"/>
      <c r="AA161" s="42"/>
      <c r="AB161" s="42"/>
      <c r="AC161" s="106" t="s">
        <v>366</v>
      </c>
      <c r="AD161" s="106"/>
      <c r="AE161" s="95" t="s">
        <v>255</v>
      </c>
    </row>
    <row r="162" spans="1:31">
      <c r="A162" s="54"/>
      <c r="B162" s="119"/>
      <c r="C162" s="106"/>
      <c r="D162" s="42"/>
      <c r="E162" s="106"/>
      <c r="F162" s="106"/>
      <c r="G162" s="42"/>
      <c r="H162" s="42"/>
      <c r="I162" s="106"/>
      <c r="J162" s="106"/>
      <c r="K162" s="42"/>
      <c r="L162" s="42"/>
      <c r="M162" s="106"/>
      <c r="N162" s="42"/>
      <c r="O162" s="108"/>
      <c r="P162" s="108"/>
      <c r="Q162" s="42"/>
      <c r="R162" s="42"/>
      <c r="S162" s="106"/>
      <c r="T162" s="106"/>
      <c r="U162" s="95"/>
      <c r="V162" s="42"/>
      <c r="W162" s="106"/>
      <c r="X162" s="42"/>
      <c r="Y162" s="108"/>
      <c r="Z162" s="108"/>
      <c r="AA162" s="42"/>
      <c r="AB162" s="42"/>
      <c r="AC162" s="106"/>
      <c r="AD162" s="106"/>
      <c r="AE162" s="95"/>
    </row>
    <row r="163" spans="1:31">
      <c r="A163" s="54"/>
      <c r="B163" s="118" t="s">
        <v>363</v>
      </c>
      <c r="C163" s="102">
        <v>0</v>
      </c>
      <c r="D163" s="37"/>
      <c r="E163" s="102" t="s">
        <v>249</v>
      </c>
      <c r="F163" s="102"/>
      <c r="G163" s="37"/>
      <c r="H163" s="37"/>
      <c r="I163" s="102" t="s">
        <v>249</v>
      </c>
      <c r="J163" s="102"/>
      <c r="K163" s="37"/>
      <c r="L163" s="37"/>
      <c r="M163" s="102">
        <v>0</v>
      </c>
      <c r="N163" s="37"/>
      <c r="O163" s="102" t="s">
        <v>249</v>
      </c>
      <c r="P163" s="102"/>
      <c r="Q163" s="37"/>
      <c r="R163" s="37"/>
      <c r="S163" s="102" t="s">
        <v>249</v>
      </c>
      <c r="T163" s="102"/>
      <c r="U163" s="37"/>
      <c r="V163" s="37"/>
      <c r="W163" s="102">
        <v>0</v>
      </c>
      <c r="X163" s="37"/>
      <c r="Y163" s="102" t="s">
        <v>249</v>
      </c>
      <c r="Z163" s="102"/>
      <c r="AA163" s="37"/>
      <c r="AB163" s="37"/>
      <c r="AC163" s="102" t="s">
        <v>249</v>
      </c>
      <c r="AD163" s="102"/>
      <c r="AE163" s="37"/>
    </row>
    <row r="164" spans="1:31">
      <c r="A164" s="54"/>
      <c r="B164" s="118"/>
      <c r="C164" s="102"/>
      <c r="D164" s="37"/>
      <c r="E164" s="102"/>
      <c r="F164" s="102"/>
      <c r="G164" s="37"/>
      <c r="H164" s="37"/>
      <c r="I164" s="102"/>
      <c r="J164" s="102"/>
      <c r="K164" s="37"/>
      <c r="L164" s="37"/>
      <c r="M164" s="102"/>
      <c r="N164" s="37"/>
      <c r="O164" s="102"/>
      <c r="P164" s="102"/>
      <c r="Q164" s="37"/>
      <c r="R164" s="37"/>
      <c r="S164" s="102"/>
      <c r="T164" s="102"/>
      <c r="U164" s="37"/>
      <c r="V164" s="37"/>
      <c r="W164" s="102"/>
      <c r="X164" s="37"/>
      <c r="Y164" s="102"/>
      <c r="Z164" s="102"/>
      <c r="AA164" s="37"/>
      <c r="AB164" s="37"/>
      <c r="AC164" s="102"/>
      <c r="AD164" s="102"/>
      <c r="AE164" s="37"/>
    </row>
    <row r="165" spans="1:31">
      <c r="A165" s="54"/>
      <c r="B165" s="105" t="s">
        <v>367</v>
      </c>
      <c r="C165" s="106">
        <v>0</v>
      </c>
      <c r="D165" s="42"/>
      <c r="E165" s="106" t="s">
        <v>249</v>
      </c>
      <c r="F165" s="106"/>
      <c r="G165" s="42"/>
      <c r="H165" s="42"/>
      <c r="I165" s="106" t="s">
        <v>249</v>
      </c>
      <c r="J165" s="106"/>
      <c r="K165" s="42"/>
      <c r="L165" s="42"/>
      <c r="M165" s="106">
        <v>3</v>
      </c>
      <c r="N165" s="42"/>
      <c r="O165" s="108">
        <v>18503</v>
      </c>
      <c r="P165" s="108"/>
      <c r="Q165" s="42"/>
      <c r="R165" s="42"/>
      <c r="S165" s="106" t="s">
        <v>368</v>
      </c>
      <c r="T165" s="106"/>
      <c r="U165" s="95" t="s">
        <v>255</v>
      </c>
      <c r="V165" s="42"/>
      <c r="W165" s="106">
        <v>3</v>
      </c>
      <c r="X165" s="42"/>
      <c r="Y165" s="108">
        <v>18503</v>
      </c>
      <c r="Z165" s="108"/>
      <c r="AA165" s="42"/>
      <c r="AB165" s="42"/>
      <c r="AC165" s="106" t="s">
        <v>368</v>
      </c>
      <c r="AD165" s="106"/>
      <c r="AE165" s="95" t="s">
        <v>255</v>
      </c>
    </row>
    <row r="166" spans="1:31">
      <c r="A166" s="54"/>
      <c r="B166" s="105"/>
      <c r="C166" s="106"/>
      <c r="D166" s="42"/>
      <c r="E166" s="106"/>
      <c r="F166" s="106"/>
      <c r="G166" s="42"/>
      <c r="H166" s="42"/>
      <c r="I166" s="106"/>
      <c r="J166" s="106"/>
      <c r="K166" s="42"/>
      <c r="L166" s="42"/>
      <c r="M166" s="106"/>
      <c r="N166" s="42"/>
      <c r="O166" s="108"/>
      <c r="P166" s="108"/>
      <c r="Q166" s="42"/>
      <c r="R166" s="42"/>
      <c r="S166" s="106"/>
      <c r="T166" s="106"/>
      <c r="U166" s="95"/>
      <c r="V166" s="42"/>
      <c r="W166" s="106"/>
      <c r="X166" s="42"/>
      <c r="Y166" s="108"/>
      <c r="Z166" s="108"/>
      <c r="AA166" s="42"/>
      <c r="AB166" s="42"/>
      <c r="AC166" s="106"/>
      <c r="AD166" s="106"/>
      <c r="AE166" s="95"/>
    </row>
    <row r="167" spans="1:31">
      <c r="A167" s="54"/>
      <c r="B167" s="101" t="s">
        <v>369</v>
      </c>
      <c r="C167" s="102">
        <v>0</v>
      </c>
      <c r="D167" s="37"/>
      <c r="E167" s="102" t="s">
        <v>249</v>
      </c>
      <c r="F167" s="102"/>
      <c r="G167" s="37"/>
      <c r="H167" s="37"/>
      <c r="I167" s="102" t="s">
        <v>249</v>
      </c>
      <c r="J167" s="102"/>
      <c r="K167" s="37"/>
      <c r="L167" s="37"/>
      <c r="M167" s="102">
        <v>2</v>
      </c>
      <c r="N167" s="37"/>
      <c r="O167" s="104">
        <v>4175</v>
      </c>
      <c r="P167" s="104"/>
      <c r="Q167" s="37"/>
      <c r="R167" s="37"/>
      <c r="S167" s="102" t="s">
        <v>370</v>
      </c>
      <c r="T167" s="102"/>
      <c r="U167" s="103" t="s">
        <v>255</v>
      </c>
      <c r="V167" s="37"/>
      <c r="W167" s="102">
        <v>2</v>
      </c>
      <c r="X167" s="37"/>
      <c r="Y167" s="104">
        <v>4175</v>
      </c>
      <c r="Z167" s="104"/>
      <c r="AA167" s="37"/>
      <c r="AB167" s="37"/>
      <c r="AC167" s="102" t="s">
        <v>370</v>
      </c>
      <c r="AD167" s="102"/>
      <c r="AE167" s="103" t="s">
        <v>255</v>
      </c>
    </row>
    <row r="168" spans="1:31">
      <c r="A168" s="54"/>
      <c r="B168" s="101"/>
      <c r="C168" s="102"/>
      <c r="D168" s="37"/>
      <c r="E168" s="102"/>
      <c r="F168" s="102"/>
      <c r="G168" s="37"/>
      <c r="H168" s="37"/>
      <c r="I168" s="102"/>
      <c r="J168" s="102"/>
      <c r="K168" s="37"/>
      <c r="L168" s="37"/>
      <c r="M168" s="102"/>
      <c r="N168" s="37"/>
      <c r="O168" s="104"/>
      <c r="P168" s="104"/>
      <c r="Q168" s="37"/>
      <c r="R168" s="37"/>
      <c r="S168" s="102"/>
      <c r="T168" s="102"/>
      <c r="U168" s="103"/>
      <c r="V168" s="37"/>
      <c r="W168" s="102"/>
      <c r="X168" s="37"/>
      <c r="Y168" s="104"/>
      <c r="Z168" s="104"/>
      <c r="AA168" s="37"/>
      <c r="AB168" s="37"/>
      <c r="AC168" s="102"/>
      <c r="AD168" s="102"/>
      <c r="AE168" s="103"/>
    </row>
    <row r="169" spans="1:31">
      <c r="A169" s="54"/>
      <c r="B169" s="105" t="s">
        <v>371</v>
      </c>
      <c r="C169" s="106">
        <v>0</v>
      </c>
      <c r="D169" s="42"/>
      <c r="E169" s="106" t="s">
        <v>249</v>
      </c>
      <c r="F169" s="106"/>
      <c r="G169" s="42"/>
      <c r="H169" s="42"/>
      <c r="I169" s="106" t="s">
        <v>249</v>
      </c>
      <c r="J169" s="106"/>
      <c r="K169" s="42"/>
      <c r="L169" s="42"/>
      <c r="M169" s="106">
        <v>0</v>
      </c>
      <c r="N169" s="42"/>
      <c r="O169" s="106" t="s">
        <v>249</v>
      </c>
      <c r="P169" s="106"/>
      <c r="Q169" s="42"/>
      <c r="R169" s="42"/>
      <c r="S169" s="106" t="s">
        <v>249</v>
      </c>
      <c r="T169" s="106"/>
      <c r="U169" s="42"/>
      <c r="V169" s="42"/>
      <c r="W169" s="106">
        <v>0</v>
      </c>
      <c r="X169" s="42"/>
      <c r="Y169" s="106" t="s">
        <v>249</v>
      </c>
      <c r="Z169" s="106"/>
      <c r="AA169" s="42"/>
      <c r="AB169" s="42"/>
      <c r="AC169" s="106" t="s">
        <v>249</v>
      </c>
      <c r="AD169" s="106"/>
      <c r="AE169" s="42"/>
    </row>
    <row r="170" spans="1:31" ht="15.75" thickBot="1">
      <c r="A170" s="54"/>
      <c r="B170" s="105"/>
      <c r="C170" s="107"/>
      <c r="D170" s="70"/>
      <c r="E170" s="107"/>
      <c r="F170" s="107"/>
      <c r="G170" s="70"/>
      <c r="H170" s="42"/>
      <c r="I170" s="107"/>
      <c r="J170" s="107"/>
      <c r="K170" s="70"/>
      <c r="L170" s="42"/>
      <c r="M170" s="107"/>
      <c r="N170" s="70"/>
      <c r="O170" s="107"/>
      <c r="P170" s="107"/>
      <c r="Q170" s="70"/>
      <c r="R170" s="42"/>
      <c r="S170" s="107"/>
      <c r="T170" s="107"/>
      <c r="U170" s="70"/>
      <c r="V170" s="42"/>
      <c r="W170" s="107"/>
      <c r="X170" s="70"/>
      <c r="Y170" s="107"/>
      <c r="Z170" s="107"/>
      <c r="AA170" s="70"/>
      <c r="AB170" s="42"/>
      <c r="AC170" s="107"/>
      <c r="AD170" s="107"/>
      <c r="AE170" s="70"/>
    </row>
    <row r="171" spans="1:31">
      <c r="A171" s="54"/>
      <c r="B171" s="101" t="s">
        <v>149</v>
      </c>
      <c r="C171" s="111">
        <v>9</v>
      </c>
      <c r="D171" s="35"/>
      <c r="E171" s="113" t="s">
        <v>247</v>
      </c>
      <c r="F171" s="115">
        <v>51093</v>
      </c>
      <c r="G171" s="35"/>
      <c r="H171" s="37"/>
      <c r="I171" s="113" t="s">
        <v>247</v>
      </c>
      <c r="J171" s="111" t="s">
        <v>417</v>
      </c>
      <c r="K171" s="113" t="s">
        <v>255</v>
      </c>
      <c r="L171" s="37"/>
      <c r="M171" s="111">
        <v>40</v>
      </c>
      <c r="N171" s="35"/>
      <c r="O171" s="113" t="s">
        <v>247</v>
      </c>
      <c r="P171" s="115">
        <v>152374</v>
      </c>
      <c r="Q171" s="35"/>
      <c r="R171" s="37"/>
      <c r="S171" s="113" t="s">
        <v>247</v>
      </c>
      <c r="T171" s="111" t="s">
        <v>418</v>
      </c>
      <c r="U171" s="113" t="s">
        <v>255</v>
      </c>
      <c r="V171" s="37"/>
      <c r="W171" s="111">
        <v>49</v>
      </c>
      <c r="X171" s="35"/>
      <c r="Y171" s="113" t="s">
        <v>247</v>
      </c>
      <c r="Z171" s="115">
        <v>203467</v>
      </c>
      <c r="AA171" s="35"/>
      <c r="AB171" s="37"/>
      <c r="AC171" s="113" t="s">
        <v>247</v>
      </c>
      <c r="AD171" s="111" t="s">
        <v>372</v>
      </c>
      <c r="AE171" s="113" t="s">
        <v>255</v>
      </c>
    </row>
    <row r="172" spans="1:31" ht="15.75" thickBot="1">
      <c r="A172" s="54"/>
      <c r="B172" s="101"/>
      <c r="C172" s="112"/>
      <c r="D172" s="50"/>
      <c r="E172" s="114"/>
      <c r="F172" s="116"/>
      <c r="G172" s="50"/>
      <c r="H172" s="37"/>
      <c r="I172" s="114"/>
      <c r="J172" s="112"/>
      <c r="K172" s="114"/>
      <c r="L172" s="37"/>
      <c r="M172" s="112"/>
      <c r="N172" s="50"/>
      <c r="O172" s="114"/>
      <c r="P172" s="116"/>
      <c r="Q172" s="50"/>
      <c r="R172" s="37"/>
      <c r="S172" s="114"/>
      <c r="T172" s="112"/>
      <c r="U172" s="114"/>
      <c r="V172" s="37"/>
      <c r="W172" s="112"/>
      <c r="X172" s="50"/>
      <c r="Y172" s="114"/>
      <c r="Z172" s="116"/>
      <c r="AA172" s="50"/>
      <c r="AB172" s="37"/>
      <c r="AC172" s="114"/>
      <c r="AD172" s="112"/>
      <c r="AE172" s="114"/>
    </row>
    <row r="173" spans="1:31" ht="15.75" thickTop="1">
      <c r="A173" s="54"/>
      <c r="B173" s="98">
        <v>41639</v>
      </c>
      <c r="C173" s="14"/>
      <c r="D173" s="14"/>
      <c r="E173" s="117"/>
      <c r="F173" s="117"/>
      <c r="G173" s="117"/>
      <c r="H173" s="14"/>
      <c r="I173" s="117"/>
      <c r="J173" s="117"/>
      <c r="K173" s="117"/>
      <c r="L173" s="14"/>
      <c r="M173" s="14"/>
      <c r="N173" s="14"/>
      <c r="O173" s="117"/>
      <c r="P173" s="117"/>
      <c r="Q173" s="117"/>
      <c r="R173" s="14"/>
      <c r="S173" s="117"/>
      <c r="T173" s="117"/>
      <c r="U173" s="117"/>
      <c r="V173" s="14"/>
      <c r="W173" s="14"/>
      <c r="X173" s="14"/>
      <c r="Y173" s="117"/>
      <c r="Z173" s="117"/>
      <c r="AA173" s="117"/>
      <c r="AB173" s="14"/>
      <c r="AC173" s="117"/>
      <c r="AD173" s="117"/>
      <c r="AE173" s="117"/>
    </row>
    <row r="174" spans="1:31">
      <c r="A174" s="54"/>
      <c r="B174" s="101" t="s">
        <v>349</v>
      </c>
      <c r="C174" s="102">
        <v>1</v>
      </c>
      <c r="D174" s="37"/>
      <c r="E174" s="103" t="s">
        <v>247</v>
      </c>
      <c r="F174" s="104">
        <v>3799</v>
      </c>
      <c r="G174" s="37"/>
      <c r="H174" s="37"/>
      <c r="I174" s="103" t="s">
        <v>247</v>
      </c>
      <c r="J174" s="102" t="s">
        <v>373</v>
      </c>
      <c r="K174" s="103" t="s">
        <v>255</v>
      </c>
      <c r="L174" s="37"/>
      <c r="M174" s="102">
        <v>0</v>
      </c>
      <c r="N174" s="37"/>
      <c r="O174" s="103" t="s">
        <v>247</v>
      </c>
      <c r="P174" s="102" t="s">
        <v>249</v>
      </c>
      <c r="Q174" s="37"/>
      <c r="R174" s="37"/>
      <c r="S174" s="103" t="s">
        <v>247</v>
      </c>
      <c r="T174" s="102" t="s">
        <v>249</v>
      </c>
      <c r="U174" s="37"/>
      <c r="V174" s="37"/>
      <c r="W174" s="102">
        <v>1</v>
      </c>
      <c r="X174" s="37"/>
      <c r="Y174" s="103" t="s">
        <v>247</v>
      </c>
      <c r="Z174" s="104">
        <v>3799</v>
      </c>
      <c r="AA174" s="37"/>
      <c r="AB174" s="37"/>
      <c r="AC174" s="103" t="s">
        <v>247</v>
      </c>
      <c r="AD174" s="102" t="s">
        <v>373</v>
      </c>
      <c r="AE174" s="103" t="s">
        <v>255</v>
      </c>
    </row>
    <row r="175" spans="1:31">
      <c r="A175" s="54"/>
      <c r="B175" s="101"/>
      <c r="C175" s="102"/>
      <c r="D175" s="37"/>
      <c r="E175" s="103"/>
      <c r="F175" s="104"/>
      <c r="G175" s="37"/>
      <c r="H175" s="37"/>
      <c r="I175" s="103"/>
      <c r="J175" s="102"/>
      <c r="K175" s="103"/>
      <c r="L175" s="37"/>
      <c r="M175" s="102"/>
      <c r="N175" s="37"/>
      <c r="O175" s="103"/>
      <c r="P175" s="102"/>
      <c r="Q175" s="37"/>
      <c r="R175" s="37"/>
      <c r="S175" s="103"/>
      <c r="T175" s="102"/>
      <c r="U175" s="37"/>
      <c r="V175" s="37"/>
      <c r="W175" s="102"/>
      <c r="X175" s="37"/>
      <c r="Y175" s="103"/>
      <c r="Z175" s="104"/>
      <c r="AA175" s="37"/>
      <c r="AB175" s="37"/>
      <c r="AC175" s="103"/>
      <c r="AD175" s="102"/>
      <c r="AE175" s="103"/>
    </row>
    <row r="176" spans="1:31">
      <c r="A176" s="54"/>
      <c r="B176" s="100" t="s">
        <v>360</v>
      </c>
      <c r="C176" s="14"/>
      <c r="D176" s="14"/>
      <c r="E176" s="42"/>
      <c r="F176" s="42"/>
      <c r="G176" s="42"/>
      <c r="H176" s="14"/>
      <c r="I176" s="42"/>
      <c r="J176" s="42"/>
      <c r="K176" s="42"/>
      <c r="L176" s="14"/>
      <c r="M176" s="14"/>
      <c r="N176" s="14"/>
      <c r="O176" s="42"/>
      <c r="P176" s="42"/>
      <c r="Q176" s="42"/>
      <c r="R176" s="14"/>
      <c r="S176" s="42"/>
      <c r="T176" s="42"/>
      <c r="U176" s="42"/>
      <c r="V176" s="14"/>
      <c r="W176" s="14"/>
      <c r="X176" s="14"/>
      <c r="Y176" s="42"/>
      <c r="Z176" s="42"/>
      <c r="AA176" s="42"/>
      <c r="AB176" s="14"/>
      <c r="AC176" s="42"/>
      <c r="AD176" s="42"/>
      <c r="AE176" s="42"/>
    </row>
    <row r="177" spans="1:31">
      <c r="A177" s="54"/>
      <c r="B177" s="118" t="s">
        <v>361</v>
      </c>
      <c r="C177" s="102">
        <v>32</v>
      </c>
      <c r="D177" s="37"/>
      <c r="E177" s="104">
        <v>134858</v>
      </c>
      <c r="F177" s="104"/>
      <c r="G177" s="37"/>
      <c r="H177" s="37"/>
      <c r="I177" s="102" t="s">
        <v>419</v>
      </c>
      <c r="J177" s="102"/>
      <c r="K177" s="103" t="s">
        <v>255</v>
      </c>
      <c r="L177" s="37"/>
      <c r="M177" s="102">
        <v>3</v>
      </c>
      <c r="N177" s="37"/>
      <c r="O177" s="104">
        <v>13239</v>
      </c>
      <c r="P177" s="104"/>
      <c r="Q177" s="37"/>
      <c r="R177" s="37"/>
      <c r="S177" s="102" t="s">
        <v>420</v>
      </c>
      <c r="T177" s="102"/>
      <c r="U177" s="103" t="s">
        <v>255</v>
      </c>
      <c r="V177" s="37"/>
      <c r="W177" s="102">
        <v>35</v>
      </c>
      <c r="X177" s="37"/>
      <c r="Y177" s="104">
        <v>148097</v>
      </c>
      <c r="Z177" s="104"/>
      <c r="AA177" s="37"/>
      <c r="AB177" s="37"/>
      <c r="AC177" s="102" t="s">
        <v>374</v>
      </c>
      <c r="AD177" s="102"/>
      <c r="AE177" s="103" t="s">
        <v>255</v>
      </c>
    </row>
    <row r="178" spans="1:31">
      <c r="A178" s="54"/>
      <c r="B178" s="118"/>
      <c r="C178" s="102"/>
      <c r="D178" s="37"/>
      <c r="E178" s="104"/>
      <c r="F178" s="104"/>
      <c r="G178" s="37"/>
      <c r="H178" s="37"/>
      <c r="I178" s="102"/>
      <c r="J178" s="102"/>
      <c r="K178" s="103"/>
      <c r="L178" s="37"/>
      <c r="M178" s="102"/>
      <c r="N178" s="37"/>
      <c r="O178" s="104"/>
      <c r="P178" s="104"/>
      <c r="Q178" s="37"/>
      <c r="R178" s="37"/>
      <c r="S178" s="102"/>
      <c r="T178" s="102"/>
      <c r="U178" s="103"/>
      <c r="V178" s="37"/>
      <c r="W178" s="102"/>
      <c r="X178" s="37"/>
      <c r="Y178" s="104"/>
      <c r="Z178" s="104"/>
      <c r="AA178" s="37"/>
      <c r="AB178" s="37"/>
      <c r="AC178" s="102"/>
      <c r="AD178" s="102"/>
      <c r="AE178" s="103"/>
    </row>
    <row r="179" spans="1:31">
      <c r="A179" s="54"/>
      <c r="B179" s="119" t="s">
        <v>363</v>
      </c>
      <c r="C179" s="106">
        <v>17</v>
      </c>
      <c r="D179" s="42"/>
      <c r="E179" s="108">
        <v>68496</v>
      </c>
      <c r="F179" s="108"/>
      <c r="G179" s="42"/>
      <c r="H179" s="42"/>
      <c r="I179" s="106" t="s">
        <v>421</v>
      </c>
      <c r="J179" s="106"/>
      <c r="K179" s="95" t="s">
        <v>255</v>
      </c>
      <c r="L179" s="42"/>
      <c r="M179" s="106">
        <v>4</v>
      </c>
      <c r="N179" s="42"/>
      <c r="O179" s="108">
        <v>16750</v>
      </c>
      <c r="P179" s="108"/>
      <c r="Q179" s="42"/>
      <c r="R179" s="42"/>
      <c r="S179" s="106" t="s">
        <v>422</v>
      </c>
      <c r="T179" s="106"/>
      <c r="U179" s="95" t="s">
        <v>255</v>
      </c>
      <c r="V179" s="42"/>
      <c r="W179" s="106">
        <v>21</v>
      </c>
      <c r="X179" s="42"/>
      <c r="Y179" s="108">
        <v>85246</v>
      </c>
      <c r="Z179" s="108"/>
      <c r="AA179" s="42"/>
      <c r="AB179" s="42"/>
      <c r="AC179" s="106" t="s">
        <v>375</v>
      </c>
      <c r="AD179" s="106"/>
      <c r="AE179" s="95" t="s">
        <v>255</v>
      </c>
    </row>
    <row r="180" spans="1:31">
      <c r="A180" s="54"/>
      <c r="B180" s="119"/>
      <c r="C180" s="106"/>
      <c r="D180" s="42"/>
      <c r="E180" s="108"/>
      <c r="F180" s="108"/>
      <c r="G180" s="42"/>
      <c r="H180" s="42"/>
      <c r="I180" s="106"/>
      <c r="J180" s="106"/>
      <c r="K180" s="95"/>
      <c r="L180" s="42"/>
      <c r="M180" s="106"/>
      <c r="N180" s="42"/>
      <c r="O180" s="108"/>
      <c r="P180" s="108"/>
      <c r="Q180" s="42"/>
      <c r="R180" s="42"/>
      <c r="S180" s="106"/>
      <c r="T180" s="106"/>
      <c r="U180" s="95"/>
      <c r="V180" s="42"/>
      <c r="W180" s="106"/>
      <c r="X180" s="42"/>
      <c r="Y180" s="108"/>
      <c r="Z180" s="108"/>
      <c r="AA180" s="42"/>
      <c r="AB180" s="42"/>
      <c r="AC180" s="106"/>
      <c r="AD180" s="106"/>
      <c r="AE180" s="95"/>
    </row>
    <row r="181" spans="1:31">
      <c r="A181" s="54"/>
      <c r="B181" s="99" t="s">
        <v>365</v>
      </c>
      <c r="C181" s="21"/>
      <c r="D181" s="21"/>
      <c r="E181" s="37"/>
      <c r="F181" s="37"/>
      <c r="G181" s="37"/>
      <c r="H181" s="21"/>
      <c r="I181" s="37"/>
      <c r="J181" s="37"/>
      <c r="K181" s="37"/>
      <c r="L181" s="21"/>
      <c r="M181" s="21"/>
      <c r="N181" s="21"/>
      <c r="O181" s="37"/>
      <c r="P181" s="37"/>
      <c r="Q181" s="37"/>
      <c r="R181" s="21"/>
      <c r="S181" s="37"/>
      <c r="T181" s="37"/>
      <c r="U181" s="37"/>
      <c r="V181" s="21"/>
      <c r="W181" s="21"/>
      <c r="X181" s="21"/>
      <c r="Y181" s="37"/>
      <c r="Z181" s="37"/>
      <c r="AA181" s="37"/>
      <c r="AB181" s="21"/>
      <c r="AC181" s="37"/>
      <c r="AD181" s="37"/>
      <c r="AE181" s="37"/>
    </row>
    <row r="182" spans="1:31">
      <c r="A182" s="54"/>
      <c r="B182" s="119" t="s">
        <v>361</v>
      </c>
      <c r="C182" s="106">
        <v>4</v>
      </c>
      <c r="D182" s="42"/>
      <c r="E182" s="108">
        <v>16570</v>
      </c>
      <c r="F182" s="108"/>
      <c r="G182" s="42"/>
      <c r="H182" s="42"/>
      <c r="I182" s="106" t="s">
        <v>376</v>
      </c>
      <c r="J182" s="106"/>
      <c r="K182" s="95" t="s">
        <v>255</v>
      </c>
      <c r="L182" s="42"/>
      <c r="M182" s="106">
        <v>0</v>
      </c>
      <c r="N182" s="42"/>
      <c r="O182" s="106" t="s">
        <v>249</v>
      </c>
      <c r="P182" s="106"/>
      <c r="Q182" s="42"/>
      <c r="R182" s="42"/>
      <c r="S182" s="106" t="s">
        <v>249</v>
      </c>
      <c r="T182" s="106"/>
      <c r="U182" s="42"/>
      <c r="V182" s="42"/>
      <c r="W182" s="106">
        <v>4</v>
      </c>
      <c r="X182" s="42"/>
      <c r="Y182" s="108">
        <v>16570</v>
      </c>
      <c r="Z182" s="108"/>
      <c r="AA182" s="42"/>
      <c r="AB182" s="42"/>
      <c r="AC182" s="106" t="s">
        <v>376</v>
      </c>
      <c r="AD182" s="106"/>
      <c r="AE182" s="95" t="s">
        <v>255</v>
      </c>
    </row>
    <row r="183" spans="1:31">
      <c r="A183" s="54"/>
      <c r="B183" s="119"/>
      <c r="C183" s="106"/>
      <c r="D183" s="42"/>
      <c r="E183" s="108"/>
      <c r="F183" s="108"/>
      <c r="G183" s="42"/>
      <c r="H183" s="42"/>
      <c r="I183" s="106"/>
      <c r="J183" s="106"/>
      <c r="K183" s="95"/>
      <c r="L183" s="42"/>
      <c r="M183" s="106"/>
      <c r="N183" s="42"/>
      <c r="O183" s="106"/>
      <c r="P183" s="106"/>
      <c r="Q183" s="42"/>
      <c r="R183" s="42"/>
      <c r="S183" s="106"/>
      <c r="T183" s="106"/>
      <c r="U183" s="42"/>
      <c r="V183" s="42"/>
      <c r="W183" s="106"/>
      <c r="X183" s="42"/>
      <c r="Y183" s="108"/>
      <c r="Z183" s="108"/>
      <c r="AA183" s="42"/>
      <c r="AB183" s="42"/>
      <c r="AC183" s="106"/>
      <c r="AD183" s="106"/>
      <c r="AE183" s="95"/>
    </row>
    <row r="184" spans="1:31">
      <c r="A184" s="54"/>
      <c r="B184" s="118" t="s">
        <v>363</v>
      </c>
      <c r="C184" s="102">
        <v>0</v>
      </c>
      <c r="D184" s="37"/>
      <c r="E184" s="102" t="s">
        <v>249</v>
      </c>
      <c r="F184" s="102"/>
      <c r="G184" s="37"/>
      <c r="H184" s="37"/>
      <c r="I184" s="102" t="s">
        <v>249</v>
      </c>
      <c r="J184" s="102"/>
      <c r="K184" s="37"/>
      <c r="L184" s="37"/>
      <c r="M184" s="102">
        <v>0</v>
      </c>
      <c r="N184" s="37"/>
      <c r="O184" s="102" t="s">
        <v>249</v>
      </c>
      <c r="P184" s="102"/>
      <c r="Q184" s="37"/>
      <c r="R184" s="37"/>
      <c r="S184" s="102" t="s">
        <v>249</v>
      </c>
      <c r="T184" s="102"/>
      <c r="U184" s="37"/>
      <c r="V184" s="37"/>
      <c r="W184" s="102">
        <v>0</v>
      </c>
      <c r="X184" s="37"/>
      <c r="Y184" s="102" t="s">
        <v>249</v>
      </c>
      <c r="Z184" s="102"/>
      <c r="AA184" s="37"/>
      <c r="AB184" s="37"/>
      <c r="AC184" s="102" t="s">
        <v>249</v>
      </c>
      <c r="AD184" s="102"/>
      <c r="AE184" s="37"/>
    </row>
    <row r="185" spans="1:31">
      <c r="A185" s="54"/>
      <c r="B185" s="118"/>
      <c r="C185" s="102"/>
      <c r="D185" s="37"/>
      <c r="E185" s="102"/>
      <c r="F185" s="102"/>
      <c r="G185" s="37"/>
      <c r="H185" s="37"/>
      <c r="I185" s="102"/>
      <c r="J185" s="102"/>
      <c r="K185" s="37"/>
      <c r="L185" s="37"/>
      <c r="M185" s="102"/>
      <c r="N185" s="37"/>
      <c r="O185" s="102"/>
      <c r="P185" s="102"/>
      <c r="Q185" s="37"/>
      <c r="R185" s="37"/>
      <c r="S185" s="102"/>
      <c r="T185" s="102"/>
      <c r="U185" s="37"/>
      <c r="V185" s="37"/>
      <c r="W185" s="102"/>
      <c r="X185" s="37"/>
      <c r="Y185" s="102"/>
      <c r="Z185" s="102"/>
      <c r="AA185" s="37"/>
      <c r="AB185" s="37"/>
      <c r="AC185" s="102"/>
      <c r="AD185" s="102"/>
      <c r="AE185" s="37"/>
    </row>
    <row r="186" spans="1:31">
      <c r="A186" s="54"/>
      <c r="B186" s="105" t="s">
        <v>367</v>
      </c>
      <c r="C186" s="106">
        <v>0</v>
      </c>
      <c r="D186" s="42"/>
      <c r="E186" s="106" t="s">
        <v>249</v>
      </c>
      <c r="F186" s="106"/>
      <c r="G186" s="42"/>
      <c r="H186" s="42"/>
      <c r="I186" s="106" t="s">
        <v>249</v>
      </c>
      <c r="J186" s="106"/>
      <c r="K186" s="42"/>
      <c r="L186" s="42"/>
      <c r="M186" s="106">
        <v>3</v>
      </c>
      <c r="N186" s="42"/>
      <c r="O186" s="108">
        <v>16456</v>
      </c>
      <c r="P186" s="108"/>
      <c r="Q186" s="42"/>
      <c r="R186" s="42"/>
      <c r="S186" s="106" t="s">
        <v>377</v>
      </c>
      <c r="T186" s="106"/>
      <c r="U186" s="95" t="s">
        <v>255</v>
      </c>
      <c r="V186" s="42"/>
      <c r="W186" s="106">
        <v>3</v>
      </c>
      <c r="X186" s="42"/>
      <c r="Y186" s="108">
        <v>16456</v>
      </c>
      <c r="Z186" s="108"/>
      <c r="AA186" s="42"/>
      <c r="AB186" s="42"/>
      <c r="AC186" s="106" t="s">
        <v>377</v>
      </c>
      <c r="AD186" s="106"/>
      <c r="AE186" s="95" t="s">
        <v>255</v>
      </c>
    </row>
    <row r="187" spans="1:31">
      <c r="A187" s="54"/>
      <c r="B187" s="105"/>
      <c r="C187" s="106"/>
      <c r="D187" s="42"/>
      <c r="E187" s="106"/>
      <c r="F187" s="106"/>
      <c r="G187" s="42"/>
      <c r="H187" s="42"/>
      <c r="I187" s="106"/>
      <c r="J187" s="106"/>
      <c r="K187" s="42"/>
      <c r="L187" s="42"/>
      <c r="M187" s="106"/>
      <c r="N187" s="42"/>
      <c r="O187" s="108"/>
      <c r="P187" s="108"/>
      <c r="Q187" s="42"/>
      <c r="R187" s="42"/>
      <c r="S187" s="106"/>
      <c r="T187" s="106"/>
      <c r="U187" s="95"/>
      <c r="V187" s="42"/>
      <c r="W187" s="106"/>
      <c r="X187" s="42"/>
      <c r="Y187" s="108"/>
      <c r="Z187" s="108"/>
      <c r="AA187" s="42"/>
      <c r="AB187" s="42"/>
      <c r="AC187" s="106"/>
      <c r="AD187" s="106"/>
      <c r="AE187" s="95"/>
    </row>
    <row r="188" spans="1:31">
      <c r="A188" s="54"/>
      <c r="B188" s="101" t="s">
        <v>369</v>
      </c>
      <c r="C188" s="102">
        <v>3</v>
      </c>
      <c r="D188" s="37"/>
      <c r="E188" s="104">
        <v>7100</v>
      </c>
      <c r="F188" s="104"/>
      <c r="G188" s="37"/>
      <c r="H188" s="37"/>
      <c r="I188" s="102" t="s">
        <v>423</v>
      </c>
      <c r="J188" s="102"/>
      <c r="K188" s="103" t="s">
        <v>255</v>
      </c>
      <c r="L188" s="37"/>
      <c r="M188" s="102">
        <v>1</v>
      </c>
      <c r="N188" s="37"/>
      <c r="O188" s="104">
        <v>1897</v>
      </c>
      <c r="P188" s="104"/>
      <c r="Q188" s="37"/>
      <c r="R188" s="37"/>
      <c r="S188" s="102" t="s">
        <v>424</v>
      </c>
      <c r="T188" s="102"/>
      <c r="U188" s="103" t="s">
        <v>255</v>
      </c>
      <c r="V188" s="37"/>
      <c r="W188" s="102">
        <v>4</v>
      </c>
      <c r="X188" s="37"/>
      <c r="Y188" s="104">
        <v>8997</v>
      </c>
      <c r="Z188" s="104"/>
      <c r="AA188" s="37"/>
      <c r="AB188" s="37"/>
      <c r="AC188" s="102" t="s">
        <v>378</v>
      </c>
      <c r="AD188" s="102"/>
      <c r="AE188" s="103" t="s">
        <v>255</v>
      </c>
    </row>
    <row r="189" spans="1:31">
      <c r="A189" s="54"/>
      <c r="B189" s="101"/>
      <c r="C189" s="102"/>
      <c r="D189" s="37"/>
      <c r="E189" s="104"/>
      <c r="F189" s="104"/>
      <c r="G189" s="37"/>
      <c r="H189" s="37"/>
      <c r="I189" s="102"/>
      <c r="J189" s="102"/>
      <c r="K189" s="103"/>
      <c r="L189" s="37"/>
      <c r="M189" s="102"/>
      <c r="N189" s="37"/>
      <c r="O189" s="104"/>
      <c r="P189" s="104"/>
      <c r="Q189" s="37"/>
      <c r="R189" s="37"/>
      <c r="S189" s="102"/>
      <c r="T189" s="102"/>
      <c r="U189" s="103"/>
      <c r="V189" s="37"/>
      <c r="W189" s="102"/>
      <c r="X189" s="37"/>
      <c r="Y189" s="104"/>
      <c r="Z189" s="104"/>
      <c r="AA189" s="37"/>
      <c r="AB189" s="37"/>
      <c r="AC189" s="102"/>
      <c r="AD189" s="102"/>
      <c r="AE189" s="103"/>
    </row>
    <row r="190" spans="1:31">
      <c r="A190" s="54"/>
      <c r="B190" s="105" t="s">
        <v>371</v>
      </c>
      <c r="C190" s="106">
        <v>0</v>
      </c>
      <c r="D190" s="42"/>
      <c r="E190" s="106" t="s">
        <v>249</v>
      </c>
      <c r="F190" s="106"/>
      <c r="G190" s="42"/>
      <c r="H190" s="42"/>
      <c r="I190" s="106" t="s">
        <v>249</v>
      </c>
      <c r="J190" s="106"/>
      <c r="K190" s="42"/>
      <c r="L190" s="42"/>
      <c r="M190" s="106">
        <v>0</v>
      </c>
      <c r="N190" s="42"/>
      <c r="O190" s="106" t="s">
        <v>249</v>
      </c>
      <c r="P190" s="106"/>
      <c r="Q190" s="42"/>
      <c r="R190" s="42"/>
      <c r="S190" s="106" t="s">
        <v>249</v>
      </c>
      <c r="T190" s="106"/>
      <c r="U190" s="42"/>
      <c r="V190" s="42"/>
      <c r="W190" s="106">
        <v>0</v>
      </c>
      <c r="X190" s="42"/>
      <c r="Y190" s="106" t="s">
        <v>249</v>
      </c>
      <c r="Z190" s="106"/>
      <c r="AA190" s="42"/>
      <c r="AB190" s="42"/>
      <c r="AC190" s="106" t="s">
        <v>249</v>
      </c>
      <c r="AD190" s="106"/>
      <c r="AE190" s="42"/>
    </row>
    <row r="191" spans="1:31" ht="15.75" thickBot="1">
      <c r="A191" s="54"/>
      <c r="B191" s="105"/>
      <c r="C191" s="107"/>
      <c r="D191" s="70"/>
      <c r="E191" s="107"/>
      <c r="F191" s="107"/>
      <c r="G191" s="70"/>
      <c r="H191" s="42"/>
      <c r="I191" s="107"/>
      <c r="J191" s="107"/>
      <c r="K191" s="70"/>
      <c r="L191" s="42"/>
      <c r="M191" s="107"/>
      <c r="N191" s="70"/>
      <c r="O191" s="107"/>
      <c r="P191" s="107"/>
      <c r="Q191" s="70"/>
      <c r="R191" s="42"/>
      <c r="S191" s="107"/>
      <c r="T191" s="107"/>
      <c r="U191" s="70"/>
      <c r="V191" s="42"/>
      <c r="W191" s="107"/>
      <c r="X191" s="70"/>
      <c r="Y191" s="107"/>
      <c r="Z191" s="107"/>
      <c r="AA191" s="70"/>
      <c r="AB191" s="42"/>
      <c r="AC191" s="107"/>
      <c r="AD191" s="107"/>
      <c r="AE191" s="70"/>
    </row>
    <row r="192" spans="1:31">
      <c r="A192" s="54"/>
      <c r="B192" s="101" t="s">
        <v>149</v>
      </c>
      <c r="C192" s="111">
        <v>57</v>
      </c>
      <c r="D192" s="35"/>
      <c r="E192" s="113" t="s">
        <v>247</v>
      </c>
      <c r="F192" s="115">
        <v>230823</v>
      </c>
      <c r="G192" s="35"/>
      <c r="H192" s="37"/>
      <c r="I192" s="113" t="s">
        <v>247</v>
      </c>
      <c r="J192" s="111" t="s">
        <v>425</v>
      </c>
      <c r="K192" s="113" t="s">
        <v>255</v>
      </c>
      <c r="L192" s="37"/>
      <c r="M192" s="111">
        <v>11</v>
      </c>
      <c r="N192" s="35"/>
      <c r="O192" s="113" t="s">
        <v>247</v>
      </c>
      <c r="P192" s="115">
        <v>48342</v>
      </c>
      <c r="Q192" s="35"/>
      <c r="R192" s="37"/>
      <c r="S192" s="113" t="s">
        <v>247</v>
      </c>
      <c r="T192" s="111" t="s">
        <v>426</v>
      </c>
      <c r="U192" s="113" t="s">
        <v>255</v>
      </c>
      <c r="V192" s="37"/>
      <c r="W192" s="111">
        <v>68</v>
      </c>
      <c r="X192" s="35"/>
      <c r="Y192" s="113" t="s">
        <v>247</v>
      </c>
      <c r="Z192" s="115">
        <v>279165</v>
      </c>
      <c r="AA192" s="35"/>
      <c r="AB192" s="37"/>
      <c r="AC192" s="113" t="s">
        <v>247</v>
      </c>
      <c r="AD192" s="111" t="s">
        <v>379</v>
      </c>
      <c r="AE192" s="113" t="s">
        <v>255</v>
      </c>
    </row>
    <row r="193" spans="1:31" ht="15.75" thickBot="1">
      <c r="A193" s="54"/>
      <c r="B193" s="101"/>
      <c r="C193" s="112"/>
      <c r="D193" s="50"/>
      <c r="E193" s="114"/>
      <c r="F193" s="116"/>
      <c r="G193" s="50"/>
      <c r="H193" s="37"/>
      <c r="I193" s="114"/>
      <c r="J193" s="112"/>
      <c r="K193" s="114"/>
      <c r="L193" s="37"/>
      <c r="M193" s="112"/>
      <c r="N193" s="50"/>
      <c r="O193" s="114"/>
      <c r="P193" s="116"/>
      <c r="Q193" s="50"/>
      <c r="R193" s="37"/>
      <c r="S193" s="114"/>
      <c r="T193" s="112"/>
      <c r="U193" s="114"/>
      <c r="V193" s="37"/>
      <c r="W193" s="112"/>
      <c r="X193" s="50"/>
      <c r="Y193" s="114"/>
      <c r="Z193" s="116"/>
      <c r="AA193" s="50"/>
      <c r="AB193" s="37"/>
      <c r="AC193" s="114"/>
      <c r="AD193" s="112"/>
      <c r="AE193" s="114"/>
    </row>
    <row r="194" spans="1:31" ht="15.75" thickTop="1">
      <c r="A194" s="54" t="s">
        <v>1490</v>
      </c>
      <c r="B194" s="58" t="s">
        <v>430</v>
      </c>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c r="AD194" s="58"/>
      <c r="AE194" s="58"/>
    </row>
    <row r="195" spans="1:31">
      <c r="A195" s="54"/>
      <c r="B195" s="28"/>
      <c r="C195" s="28"/>
      <c r="D195" s="28"/>
      <c r="E195" s="28"/>
      <c r="F195" s="28"/>
      <c r="G195" s="28"/>
      <c r="H195" s="28"/>
      <c r="I195" s="28"/>
      <c r="J195" s="28"/>
      <c r="K195" s="28"/>
      <c r="L195" s="28"/>
      <c r="M195" s="28"/>
      <c r="N195" s="28"/>
      <c r="O195" s="28"/>
      <c r="P195" s="28"/>
      <c r="Q195" s="28"/>
      <c r="R195" s="28"/>
      <c r="S195" s="28"/>
      <c r="T195" s="28"/>
      <c r="U195" s="28"/>
      <c r="V195" s="28"/>
    </row>
    <row r="196" spans="1:31">
      <c r="A196" s="54"/>
      <c r="B196" s="15"/>
      <c r="C196" s="15"/>
      <c r="D196" s="15"/>
      <c r="E196" s="15"/>
      <c r="F196" s="15"/>
      <c r="G196" s="15"/>
      <c r="H196" s="15"/>
      <c r="I196" s="15"/>
      <c r="J196" s="15"/>
      <c r="K196" s="15"/>
      <c r="L196" s="15"/>
      <c r="M196" s="15"/>
      <c r="N196" s="15"/>
      <c r="O196" s="15"/>
      <c r="P196" s="15"/>
      <c r="Q196" s="15"/>
      <c r="R196" s="15"/>
      <c r="S196" s="15"/>
      <c r="T196" s="15"/>
      <c r="U196" s="15"/>
      <c r="V196" s="15"/>
    </row>
    <row r="197" spans="1:31">
      <c r="A197" s="54"/>
      <c r="B197" s="122" t="s">
        <v>431</v>
      </c>
      <c r="C197" s="42"/>
      <c r="D197" s="16" t="s">
        <v>432</v>
      </c>
      <c r="E197" s="42"/>
      <c r="F197" s="16" t="s">
        <v>434</v>
      </c>
      <c r="G197" s="42"/>
      <c r="H197" s="84" t="s">
        <v>341</v>
      </c>
      <c r="I197" s="84"/>
      <c r="J197" s="84"/>
      <c r="K197" s="42"/>
      <c r="L197" s="84" t="s">
        <v>347</v>
      </c>
      <c r="M197" s="84"/>
      <c r="N197" s="84"/>
      <c r="O197" s="42"/>
      <c r="P197" s="84" t="s">
        <v>344</v>
      </c>
      <c r="Q197" s="84"/>
      <c r="R197" s="84"/>
      <c r="S197" s="42"/>
      <c r="T197" s="16" t="s">
        <v>437</v>
      </c>
      <c r="U197" s="42"/>
      <c r="V197" s="16" t="s">
        <v>440</v>
      </c>
    </row>
    <row r="198" spans="1:31">
      <c r="A198" s="54"/>
      <c r="B198" s="122"/>
      <c r="C198" s="42"/>
      <c r="D198" s="16" t="s">
        <v>433</v>
      </c>
      <c r="E198" s="42"/>
      <c r="F198" s="16" t="s">
        <v>435</v>
      </c>
      <c r="G198" s="42"/>
      <c r="H198" s="84" t="s">
        <v>342</v>
      </c>
      <c r="I198" s="84"/>
      <c r="J198" s="84"/>
      <c r="K198" s="42"/>
      <c r="L198" s="84" t="s">
        <v>348</v>
      </c>
      <c r="M198" s="84"/>
      <c r="N198" s="84"/>
      <c r="O198" s="42"/>
      <c r="P198" s="84" t="s">
        <v>436</v>
      </c>
      <c r="Q198" s="84"/>
      <c r="R198" s="84"/>
      <c r="S198" s="42"/>
      <c r="T198" s="16" t="s">
        <v>438</v>
      </c>
      <c r="U198" s="42"/>
      <c r="V198" s="16" t="s">
        <v>441</v>
      </c>
    </row>
    <row r="199" spans="1:31">
      <c r="A199" s="54"/>
      <c r="B199" s="122"/>
      <c r="C199" s="42"/>
      <c r="D199" s="4"/>
      <c r="E199" s="42"/>
      <c r="F199" s="4"/>
      <c r="G199" s="42"/>
      <c r="H199" s="53"/>
      <c r="I199" s="53"/>
      <c r="J199" s="53"/>
      <c r="K199" s="42"/>
      <c r="L199" s="53"/>
      <c r="M199" s="53"/>
      <c r="N199" s="53"/>
      <c r="O199" s="42"/>
      <c r="P199" s="53"/>
      <c r="Q199" s="53"/>
      <c r="R199" s="53"/>
      <c r="S199" s="42"/>
      <c r="T199" s="16" t="s">
        <v>439</v>
      </c>
      <c r="U199" s="42"/>
      <c r="V199" s="16" t="s">
        <v>442</v>
      </c>
    </row>
    <row r="200" spans="1:31" ht="15.75" thickBot="1">
      <c r="A200" s="54"/>
      <c r="B200" s="123"/>
      <c r="C200" s="42"/>
      <c r="D200" s="82"/>
      <c r="E200" s="42"/>
      <c r="F200" s="82"/>
      <c r="G200" s="42"/>
      <c r="H200" s="85"/>
      <c r="I200" s="85"/>
      <c r="J200" s="85"/>
      <c r="K200" s="42"/>
      <c r="L200" s="85"/>
      <c r="M200" s="85"/>
      <c r="N200" s="85"/>
      <c r="O200" s="42"/>
      <c r="P200" s="85"/>
      <c r="Q200" s="85"/>
      <c r="R200" s="85"/>
      <c r="S200" s="42"/>
      <c r="T200" s="82"/>
      <c r="U200" s="42"/>
      <c r="V200" s="17" t="s">
        <v>443</v>
      </c>
    </row>
    <row r="201" spans="1:31">
      <c r="A201" s="54"/>
      <c r="B201" s="124" t="s">
        <v>444</v>
      </c>
      <c r="C201" s="37"/>
      <c r="D201" s="93" t="s">
        <v>433</v>
      </c>
      <c r="E201" s="37"/>
      <c r="F201" s="93" t="s">
        <v>445</v>
      </c>
      <c r="G201" s="37"/>
      <c r="H201" s="31" t="s">
        <v>247</v>
      </c>
      <c r="I201" s="33">
        <v>1116</v>
      </c>
      <c r="J201" s="35"/>
      <c r="K201" s="37"/>
      <c r="L201" s="31" t="s">
        <v>247</v>
      </c>
      <c r="M201" s="33">
        <v>1253</v>
      </c>
      <c r="N201" s="35"/>
      <c r="O201" s="37"/>
      <c r="P201" s="31" t="s">
        <v>247</v>
      </c>
      <c r="Q201" s="93">
        <v>137</v>
      </c>
      <c r="R201" s="35"/>
      <c r="S201" s="37"/>
      <c r="T201" s="126" t="s">
        <v>446</v>
      </c>
      <c r="U201" s="37"/>
      <c r="V201" s="128">
        <v>0.23</v>
      </c>
    </row>
    <row r="202" spans="1:31">
      <c r="A202" s="54"/>
      <c r="B202" s="30"/>
      <c r="C202" s="37"/>
      <c r="D202" s="46"/>
      <c r="E202" s="37"/>
      <c r="F202" s="46"/>
      <c r="G202" s="37"/>
      <c r="H202" s="32"/>
      <c r="I202" s="34"/>
      <c r="J202" s="36"/>
      <c r="K202" s="37"/>
      <c r="L202" s="32"/>
      <c r="M202" s="34"/>
      <c r="N202" s="36"/>
      <c r="O202" s="37"/>
      <c r="P202" s="38"/>
      <c r="Q202" s="46"/>
      <c r="R202" s="37"/>
      <c r="S202" s="37"/>
      <c r="T202" s="125"/>
      <c r="U202" s="37"/>
      <c r="V202" s="127"/>
    </row>
    <row r="203" spans="1:31">
      <c r="A203" s="54"/>
      <c r="B203" s="40" t="s">
        <v>447</v>
      </c>
      <c r="C203" s="42"/>
      <c r="D203" s="41" t="s">
        <v>433</v>
      </c>
      <c r="E203" s="42"/>
      <c r="F203" s="41" t="s">
        <v>445</v>
      </c>
      <c r="G203" s="42"/>
      <c r="H203" s="44">
        <v>8670</v>
      </c>
      <c r="I203" s="44"/>
      <c r="J203" s="42"/>
      <c r="K203" s="42"/>
      <c r="L203" s="44">
        <v>6156</v>
      </c>
      <c r="M203" s="44"/>
      <c r="N203" s="42"/>
      <c r="O203" s="42"/>
      <c r="P203" s="41" t="s">
        <v>448</v>
      </c>
      <c r="Q203" s="41"/>
      <c r="R203" s="68" t="s">
        <v>255</v>
      </c>
      <c r="S203" s="42"/>
      <c r="T203" s="129" t="s">
        <v>449</v>
      </c>
      <c r="U203" s="42"/>
      <c r="V203" s="130">
        <v>0.19</v>
      </c>
    </row>
    <row r="204" spans="1:31">
      <c r="A204" s="54"/>
      <c r="B204" s="40"/>
      <c r="C204" s="42"/>
      <c r="D204" s="41"/>
      <c r="E204" s="42"/>
      <c r="F204" s="41"/>
      <c r="G204" s="42"/>
      <c r="H204" s="44"/>
      <c r="I204" s="44"/>
      <c r="J204" s="42"/>
      <c r="K204" s="42"/>
      <c r="L204" s="44"/>
      <c r="M204" s="44"/>
      <c r="N204" s="42"/>
      <c r="O204" s="42"/>
      <c r="P204" s="41"/>
      <c r="Q204" s="41"/>
      <c r="R204" s="68"/>
      <c r="S204" s="42"/>
      <c r="T204" s="129"/>
      <c r="U204" s="42"/>
      <c r="V204" s="130"/>
    </row>
    <row r="205" spans="1:31">
      <c r="A205" s="54"/>
      <c r="B205" s="30" t="s">
        <v>450</v>
      </c>
      <c r="C205" s="37"/>
      <c r="D205" s="46" t="s">
        <v>433</v>
      </c>
      <c r="E205" s="37"/>
      <c r="F205" s="46" t="s">
        <v>445</v>
      </c>
      <c r="G205" s="37"/>
      <c r="H205" s="39">
        <v>12076</v>
      </c>
      <c r="I205" s="39"/>
      <c r="J205" s="37"/>
      <c r="K205" s="37"/>
      <c r="L205" s="39">
        <v>8877</v>
      </c>
      <c r="M205" s="39"/>
      <c r="N205" s="37"/>
      <c r="O205" s="37"/>
      <c r="P205" s="46" t="s">
        <v>451</v>
      </c>
      <c r="Q205" s="46"/>
      <c r="R205" s="38" t="s">
        <v>255</v>
      </c>
      <c r="S205" s="37"/>
      <c r="T205" s="125" t="s">
        <v>452</v>
      </c>
      <c r="U205" s="37"/>
      <c r="V205" s="127">
        <v>0.33</v>
      </c>
    </row>
    <row r="206" spans="1:31">
      <c r="A206" s="54"/>
      <c r="B206" s="30"/>
      <c r="C206" s="37"/>
      <c r="D206" s="46"/>
      <c r="E206" s="37"/>
      <c r="F206" s="46"/>
      <c r="G206" s="37"/>
      <c r="H206" s="39"/>
      <c r="I206" s="39"/>
      <c r="J206" s="37"/>
      <c r="K206" s="37"/>
      <c r="L206" s="39"/>
      <c r="M206" s="39"/>
      <c r="N206" s="37"/>
      <c r="O206" s="37"/>
      <c r="P206" s="46"/>
      <c r="Q206" s="46"/>
      <c r="R206" s="38"/>
      <c r="S206" s="37"/>
      <c r="T206" s="125"/>
      <c r="U206" s="37"/>
      <c r="V206" s="127"/>
    </row>
    <row r="207" spans="1:31">
      <c r="A207" s="54"/>
      <c r="B207" s="40" t="s">
        <v>453</v>
      </c>
      <c r="C207" s="42"/>
      <c r="D207" s="41" t="s">
        <v>433</v>
      </c>
      <c r="E207" s="42"/>
      <c r="F207" s="41" t="s">
        <v>445</v>
      </c>
      <c r="G207" s="42"/>
      <c r="H207" s="44">
        <v>4538</v>
      </c>
      <c r="I207" s="44"/>
      <c r="J207" s="42"/>
      <c r="K207" s="42"/>
      <c r="L207" s="44">
        <v>3470</v>
      </c>
      <c r="M207" s="44"/>
      <c r="N207" s="42"/>
      <c r="O207" s="42"/>
      <c r="P207" s="41" t="s">
        <v>454</v>
      </c>
      <c r="Q207" s="41"/>
      <c r="R207" s="68" t="s">
        <v>255</v>
      </c>
      <c r="S207" s="42"/>
      <c r="T207" s="129" t="s">
        <v>455</v>
      </c>
      <c r="U207" s="42"/>
      <c r="V207" s="130">
        <v>0.25</v>
      </c>
    </row>
    <row r="208" spans="1:31" ht="15.75" thickBot="1">
      <c r="A208" s="54"/>
      <c r="B208" s="40"/>
      <c r="C208" s="42"/>
      <c r="D208" s="41"/>
      <c r="E208" s="42"/>
      <c r="F208" s="41"/>
      <c r="G208" s="42"/>
      <c r="H208" s="71"/>
      <c r="I208" s="71"/>
      <c r="J208" s="70"/>
      <c r="K208" s="42"/>
      <c r="L208" s="71"/>
      <c r="M208" s="71"/>
      <c r="N208" s="70"/>
      <c r="O208" s="42"/>
      <c r="P208" s="47"/>
      <c r="Q208" s="47"/>
      <c r="R208" s="69"/>
      <c r="S208" s="42"/>
      <c r="T208" s="129"/>
      <c r="U208" s="42"/>
      <c r="V208" s="130"/>
    </row>
    <row r="209" spans="1:31">
      <c r="A209" s="54"/>
      <c r="B209" s="37"/>
      <c r="C209" s="37"/>
      <c r="D209" s="37"/>
      <c r="E209" s="37"/>
      <c r="F209" s="37"/>
      <c r="G209" s="37"/>
      <c r="H209" s="31" t="s">
        <v>247</v>
      </c>
      <c r="I209" s="33">
        <v>26400</v>
      </c>
      <c r="J209" s="35"/>
      <c r="K209" s="37"/>
      <c r="L209" s="31" t="s">
        <v>247</v>
      </c>
      <c r="M209" s="33">
        <v>19756</v>
      </c>
      <c r="N209" s="35"/>
      <c r="O209" s="37"/>
      <c r="P209" s="31" t="s">
        <v>247</v>
      </c>
      <c r="Q209" s="93" t="s">
        <v>456</v>
      </c>
      <c r="R209" s="31" t="s">
        <v>255</v>
      </c>
      <c r="S209" s="37"/>
      <c r="T209" s="37"/>
      <c r="U209" s="37"/>
      <c r="V209" s="37"/>
    </row>
    <row r="210" spans="1:31" ht="15.75" thickBot="1">
      <c r="A210" s="54"/>
      <c r="B210" s="37"/>
      <c r="C210" s="37"/>
      <c r="D210" s="37"/>
      <c r="E210" s="37"/>
      <c r="F210" s="37"/>
      <c r="G210" s="37"/>
      <c r="H210" s="48"/>
      <c r="I210" s="49"/>
      <c r="J210" s="50"/>
      <c r="K210" s="37"/>
      <c r="L210" s="48"/>
      <c r="M210" s="49"/>
      <c r="N210" s="50"/>
      <c r="O210" s="37"/>
      <c r="P210" s="48"/>
      <c r="Q210" s="94"/>
      <c r="R210" s="48"/>
      <c r="S210" s="37"/>
      <c r="T210" s="37"/>
      <c r="U210" s="37"/>
      <c r="V210" s="37"/>
    </row>
    <row r="211" spans="1:31" ht="15.75" thickTop="1">
      <c r="A211" s="54" t="s">
        <v>1491</v>
      </c>
      <c r="B211" s="58" t="s">
        <v>457</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c r="AA211" s="58"/>
      <c r="AB211" s="58"/>
      <c r="AC211" s="58"/>
      <c r="AD211" s="58"/>
      <c r="AE211" s="58"/>
    </row>
    <row r="212" spans="1:31">
      <c r="A212" s="54"/>
      <c r="B212" s="28"/>
      <c r="C212" s="28"/>
      <c r="D212" s="28"/>
      <c r="E212" s="28"/>
      <c r="F212" s="28"/>
      <c r="G212" s="28"/>
      <c r="H212" s="28"/>
      <c r="I212" s="28"/>
      <c r="J212" s="28"/>
      <c r="K212" s="28"/>
      <c r="L212" s="28"/>
      <c r="M212" s="28"/>
      <c r="N212" s="28"/>
      <c r="O212" s="28"/>
    </row>
    <row r="213" spans="1:31">
      <c r="A213" s="54"/>
      <c r="B213" s="15"/>
      <c r="C213" s="15"/>
      <c r="D213" s="15"/>
      <c r="E213" s="15"/>
      <c r="F213" s="15"/>
      <c r="G213" s="15"/>
      <c r="H213" s="15"/>
      <c r="I213" s="15"/>
      <c r="J213" s="15"/>
      <c r="K213" s="15"/>
      <c r="L213" s="15"/>
      <c r="M213" s="15"/>
      <c r="N213" s="15"/>
      <c r="O213" s="15"/>
    </row>
    <row r="214" spans="1:31" ht="15.75" thickBot="1">
      <c r="A214" s="54"/>
      <c r="B214" s="42"/>
      <c r="C214" s="42"/>
      <c r="D214" s="42"/>
      <c r="E214" s="42"/>
      <c r="F214" s="42"/>
      <c r="G214" s="42"/>
      <c r="H214" s="42"/>
      <c r="I214" s="136">
        <v>2014</v>
      </c>
      <c r="J214" s="136"/>
      <c r="K214" s="136"/>
      <c r="L214" s="14"/>
      <c r="M214" s="136">
        <v>2013</v>
      </c>
      <c r="N214" s="136"/>
      <c r="O214" s="136"/>
    </row>
    <row r="215" spans="1:31">
      <c r="A215" s="54"/>
      <c r="B215" s="30" t="s">
        <v>458</v>
      </c>
      <c r="C215" s="30"/>
      <c r="D215" s="30"/>
      <c r="E215" s="30"/>
      <c r="F215" s="30"/>
      <c r="G215" s="30"/>
      <c r="H215" s="30"/>
      <c r="I215" s="18" t="s">
        <v>247</v>
      </c>
      <c r="J215" s="131" t="s">
        <v>459</v>
      </c>
      <c r="K215" s="18" t="s">
        <v>255</v>
      </c>
      <c r="L215" s="21"/>
      <c r="M215" s="132" t="s">
        <v>247</v>
      </c>
      <c r="N215" s="133" t="s">
        <v>459</v>
      </c>
      <c r="O215" s="132" t="s">
        <v>255</v>
      </c>
    </row>
    <row r="216" spans="1:31">
      <c r="A216" s="54"/>
      <c r="B216" s="40" t="s">
        <v>460</v>
      </c>
      <c r="C216" s="40"/>
      <c r="D216" s="40"/>
      <c r="E216" s="40"/>
      <c r="F216" s="40"/>
      <c r="G216" s="40"/>
      <c r="H216" s="40"/>
      <c r="I216" s="137" t="s">
        <v>249</v>
      </c>
      <c r="J216" s="137"/>
      <c r="K216" s="42"/>
      <c r="L216" s="42"/>
      <c r="M216" s="137" t="s">
        <v>249</v>
      </c>
      <c r="N216" s="137"/>
      <c r="O216" s="42"/>
    </row>
    <row r="217" spans="1:31">
      <c r="A217" s="54"/>
      <c r="B217" s="40"/>
      <c r="C217" s="40"/>
      <c r="D217" s="40"/>
      <c r="E217" s="40"/>
      <c r="F217" s="40"/>
      <c r="G217" s="40"/>
      <c r="H217" s="40"/>
      <c r="I217" s="137"/>
      <c r="J217" s="137"/>
      <c r="K217" s="42"/>
      <c r="L217" s="42"/>
      <c r="M217" s="137"/>
      <c r="N217" s="137"/>
      <c r="O217" s="42"/>
    </row>
    <row r="218" spans="1:31">
      <c r="A218" s="54"/>
      <c r="B218" s="38" t="s">
        <v>461</v>
      </c>
      <c r="C218" s="38"/>
      <c r="D218" s="38"/>
      <c r="E218" s="38"/>
      <c r="F218" s="38"/>
      <c r="G218" s="38"/>
      <c r="H218" s="38"/>
      <c r="I218" s="46" t="s">
        <v>249</v>
      </c>
      <c r="J218" s="46"/>
      <c r="K218" s="37"/>
      <c r="L218" s="37"/>
      <c r="M218" s="46" t="s">
        <v>249</v>
      </c>
      <c r="N218" s="46"/>
      <c r="O218" s="37"/>
    </row>
    <row r="219" spans="1:31" ht="15.75" thickBot="1">
      <c r="A219" s="54"/>
      <c r="B219" s="38"/>
      <c r="C219" s="38"/>
      <c r="D219" s="38"/>
      <c r="E219" s="38"/>
      <c r="F219" s="38"/>
      <c r="G219" s="38"/>
      <c r="H219" s="38"/>
      <c r="I219" s="86"/>
      <c r="J219" s="86"/>
      <c r="K219" s="73"/>
      <c r="L219" s="37"/>
      <c r="M219" s="86"/>
      <c r="N219" s="86"/>
      <c r="O219" s="73"/>
    </row>
    <row r="220" spans="1:31" ht="15.75" thickBot="1">
      <c r="A220" s="54"/>
      <c r="B220" s="68" t="s">
        <v>462</v>
      </c>
      <c r="C220" s="68"/>
      <c r="D220" s="68"/>
      <c r="E220" s="68"/>
      <c r="F220" s="68"/>
      <c r="G220" s="68"/>
      <c r="H220" s="68"/>
      <c r="I220" s="134" t="s">
        <v>247</v>
      </c>
      <c r="J220" s="135" t="s">
        <v>459</v>
      </c>
      <c r="K220" s="134" t="s">
        <v>255</v>
      </c>
      <c r="L220" s="14"/>
      <c r="M220" s="134" t="s">
        <v>247</v>
      </c>
      <c r="N220" s="135" t="s">
        <v>459</v>
      </c>
      <c r="O220" s="134" t="s">
        <v>255</v>
      </c>
    </row>
  </sheetData>
  <mergeCells count="1504">
    <mergeCell ref="A211:A220"/>
    <mergeCell ref="B211:AE211"/>
    <mergeCell ref="A123:A193"/>
    <mergeCell ref="B123:AE123"/>
    <mergeCell ref="B124:AE124"/>
    <mergeCell ref="B145:AE145"/>
    <mergeCell ref="A194:A210"/>
    <mergeCell ref="B194:AE194"/>
    <mergeCell ref="B26:AE26"/>
    <mergeCell ref="B53:AE53"/>
    <mergeCell ref="A80:A91"/>
    <mergeCell ref="B80:AE80"/>
    <mergeCell ref="B81:AE81"/>
    <mergeCell ref="A92:A122"/>
    <mergeCell ref="B92:AE92"/>
    <mergeCell ref="B93:AE93"/>
    <mergeCell ref="B220:H220"/>
    <mergeCell ref="A1:A2"/>
    <mergeCell ref="B1:AE1"/>
    <mergeCell ref="B2:AE2"/>
    <mergeCell ref="B3:AE3"/>
    <mergeCell ref="A4:A24"/>
    <mergeCell ref="B4:AE4"/>
    <mergeCell ref="B5:AE5"/>
    <mergeCell ref="A25:A79"/>
    <mergeCell ref="B25:AE25"/>
    <mergeCell ref="O216:O217"/>
    <mergeCell ref="B218:H219"/>
    <mergeCell ref="I218:J219"/>
    <mergeCell ref="K218:K219"/>
    <mergeCell ref="L218:L219"/>
    <mergeCell ref="M218:N219"/>
    <mergeCell ref="O218:O219"/>
    <mergeCell ref="B212:O212"/>
    <mergeCell ref="B214:H214"/>
    <mergeCell ref="I214:K214"/>
    <mergeCell ref="M214:O214"/>
    <mergeCell ref="B215:H215"/>
    <mergeCell ref="B216:H217"/>
    <mergeCell ref="I216:J217"/>
    <mergeCell ref="K216:K217"/>
    <mergeCell ref="L216:L217"/>
    <mergeCell ref="M216:N217"/>
    <mergeCell ref="Q209:Q210"/>
    <mergeCell ref="R209:R210"/>
    <mergeCell ref="S209:S210"/>
    <mergeCell ref="T209:T210"/>
    <mergeCell ref="U209:U210"/>
    <mergeCell ref="V209:V210"/>
    <mergeCell ref="K209:K210"/>
    <mergeCell ref="L209:L210"/>
    <mergeCell ref="M209:M210"/>
    <mergeCell ref="N209:N210"/>
    <mergeCell ref="O209:O210"/>
    <mergeCell ref="P209:P210"/>
    <mergeCell ref="V207:V208"/>
    <mergeCell ref="B209:B210"/>
    <mergeCell ref="C209:C210"/>
    <mergeCell ref="D209:D210"/>
    <mergeCell ref="E209:E210"/>
    <mergeCell ref="F209:F210"/>
    <mergeCell ref="G209:G210"/>
    <mergeCell ref="H209:H210"/>
    <mergeCell ref="I209:I210"/>
    <mergeCell ref="J209:J210"/>
    <mergeCell ref="O207:O208"/>
    <mergeCell ref="P207:Q208"/>
    <mergeCell ref="R207:R208"/>
    <mergeCell ref="S207:S208"/>
    <mergeCell ref="T207:T208"/>
    <mergeCell ref="U207:U208"/>
    <mergeCell ref="G207:G208"/>
    <mergeCell ref="H207:I208"/>
    <mergeCell ref="J207:J208"/>
    <mergeCell ref="K207:K208"/>
    <mergeCell ref="L207:M208"/>
    <mergeCell ref="N207:N208"/>
    <mergeCell ref="R205:R206"/>
    <mergeCell ref="S205:S206"/>
    <mergeCell ref="T205:T206"/>
    <mergeCell ref="U205:U206"/>
    <mergeCell ref="V205:V206"/>
    <mergeCell ref="B207:B208"/>
    <mergeCell ref="C207:C208"/>
    <mergeCell ref="D207:D208"/>
    <mergeCell ref="E207:E208"/>
    <mergeCell ref="F207:F208"/>
    <mergeCell ref="J205:J206"/>
    <mergeCell ref="K205:K206"/>
    <mergeCell ref="L205:M206"/>
    <mergeCell ref="N205:N206"/>
    <mergeCell ref="O205:O206"/>
    <mergeCell ref="P205:Q206"/>
    <mergeCell ref="T203:T204"/>
    <mergeCell ref="U203:U204"/>
    <mergeCell ref="V203:V204"/>
    <mergeCell ref="B205:B206"/>
    <mergeCell ref="C205:C206"/>
    <mergeCell ref="D205:D206"/>
    <mergeCell ref="E205:E206"/>
    <mergeCell ref="F205:F206"/>
    <mergeCell ref="G205:G206"/>
    <mergeCell ref="H205:I206"/>
    <mergeCell ref="L203:M204"/>
    <mergeCell ref="N203:N204"/>
    <mergeCell ref="O203:O204"/>
    <mergeCell ref="P203:Q204"/>
    <mergeCell ref="R203:R204"/>
    <mergeCell ref="S203:S204"/>
    <mergeCell ref="V201:V202"/>
    <mergeCell ref="B203:B204"/>
    <mergeCell ref="C203:C204"/>
    <mergeCell ref="D203:D204"/>
    <mergeCell ref="E203:E204"/>
    <mergeCell ref="F203:F204"/>
    <mergeCell ref="G203:G204"/>
    <mergeCell ref="H203:I204"/>
    <mergeCell ref="J203:J204"/>
    <mergeCell ref="K203:K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7:S200"/>
    <mergeCell ref="U197:U200"/>
    <mergeCell ref="B201:B202"/>
    <mergeCell ref="C201:C202"/>
    <mergeCell ref="D201:D202"/>
    <mergeCell ref="E201:E202"/>
    <mergeCell ref="F201:F202"/>
    <mergeCell ref="G201:G202"/>
    <mergeCell ref="H201:H202"/>
    <mergeCell ref="I201:I202"/>
    <mergeCell ref="L197:N197"/>
    <mergeCell ref="L198:N198"/>
    <mergeCell ref="L199:N199"/>
    <mergeCell ref="L200:N200"/>
    <mergeCell ref="O197:O200"/>
    <mergeCell ref="P197:R197"/>
    <mergeCell ref="P198:R198"/>
    <mergeCell ref="P199:R199"/>
    <mergeCell ref="P200:R200"/>
    <mergeCell ref="B195:V195"/>
    <mergeCell ref="B197:B200"/>
    <mergeCell ref="C197:C200"/>
    <mergeCell ref="E197:E200"/>
    <mergeCell ref="G197:G200"/>
    <mergeCell ref="H197:J197"/>
    <mergeCell ref="H198:J198"/>
    <mergeCell ref="H199:J199"/>
    <mergeCell ref="H200:J200"/>
    <mergeCell ref="K197:K200"/>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X190:X191"/>
    <mergeCell ref="Y190:Z191"/>
    <mergeCell ref="AA190:AA191"/>
    <mergeCell ref="AB190:AB191"/>
    <mergeCell ref="AC190:AD191"/>
    <mergeCell ref="AE190:AE191"/>
    <mergeCell ref="Q190:Q191"/>
    <mergeCell ref="R190:R191"/>
    <mergeCell ref="S190:T191"/>
    <mergeCell ref="U190:U191"/>
    <mergeCell ref="V190:V191"/>
    <mergeCell ref="W190:W191"/>
    <mergeCell ref="I190:J191"/>
    <mergeCell ref="K190:K191"/>
    <mergeCell ref="L190:L191"/>
    <mergeCell ref="M190:M191"/>
    <mergeCell ref="N190:N191"/>
    <mergeCell ref="O190:P191"/>
    <mergeCell ref="B190:B191"/>
    <mergeCell ref="C190:C191"/>
    <mergeCell ref="D190:D191"/>
    <mergeCell ref="E190:F191"/>
    <mergeCell ref="G190:G191"/>
    <mergeCell ref="H190:H191"/>
    <mergeCell ref="X188:X189"/>
    <mergeCell ref="Y188:Z189"/>
    <mergeCell ref="AA188:AA189"/>
    <mergeCell ref="AB188:AB189"/>
    <mergeCell ref="AC188:AD189"/>
    <mergeCell ref="AE188:AE189"/>
    <mergeCell ref="Q188:Q189"/>
    <mergeCell ref="R188:R189"/>
    <mergeCell ref="S188:T189"/>
    <mergeCell ref="U188:U189"/>
    <mergeCell ref="V188:V189"/>
    <mergeCell ref="W188:W189"/>
    <mergeCell ref="I188:J189"/>
    <mergeCell ref="K188:K189"/>
    <mergeCell ref="L188:L189"/>
    <mergeCell ref="M188:M189"/>
    <mergeCell ref="N188:N189"/>
    <mergeCell ref="O188:P189"/>
    <mergeCell ref="B188:B189"/>
    <mergeCell ref="C188:C189"/>
    <mergeCell ref="D188:D189"/>
    <mergeCell ref="E188:F189"/>
    <mergeCell ref="G188:G189"/>
    <mergeCell ref="H188:H189"/>
    <mergeCell ref="X186:X187"/>
    <mergeCell ref="Y186:Z187"/>
    <mergeCell ref="AA186:AA187"/>
    <mergeCell ref="AB186:AB187"/>
    <mergeCell ref="AC186:AD187"/>
    <mergeCell ref="AE186:AE187"/>
    <mergeCell ref="Q186:Q187"/>
    <mergeCell ref="R186:R187"/>
    <mergeCell ref="S186:T187"/>
    <mergeCell ref="U186:U187"/>
    <mergeCell ref="V186:V187"/>
    <mergeCell ref="W186:W187"/>
    <mergeCell ref="I186:J187"/>
    <mergeCell ref="K186:K187"/>
    <mergeCell ref="L186:L187"/>
    <mergeCell ref="M186:M187"/>
    <mergeCell ref="N186:N187"/>
    <mergeCell ref="O186:P187"/>
    <mergeCell ref="B186:B187"/>
    <mergeCell ref="C186:C187"/>
    <mergeCell ref="D186:D187"/>
    <mergeCell ref="E186:F187"/>
    <mergeCell ref="G186:G187"/>
    <mergeCell ref="H186:H187"/>
    <mergeCell ref="X184:X185"/>
    <mergeCell ref="Y184:Z185"/>
    <mergeCell ref="AA184:AA185"/>
    <mergeCell ref="AB184:AB185"/>
    <mergeCell ref="AC184:AD185"/>
    <mergeCell ref="AE184:AE185"/>
    <mergeCell ref="Q184:Q185"/>
    <mergeCell ref="R184:R185"/>
    <mergeCell ref="S184:T185"/>
    <mergeCell ref="U184:U185"/>
    <mergeCell ref="V184:V185"/>
    <mergeCell ref="W184:W185"/>
    <mergeCell ref="I184:J185"/>
    <mergeCell ref="K184:K185"/>
    <mergeCell ref="L184:L185"/>
    <mergeCell ref="M184:M185"/>
    <mergeCell ref="N184:N185"/>
    <mergeCell ref="O184:P185"/>
    <mergeCell ref="B184:B185"/>
    <mergeCell ref="C184:C185"/>
    <mergeCell ref="D184:D185"/>
    <mergeCell ref="E184:F185"/>
    <mergeCell ref="G184:G185"/>
    <mergeCell ref="H184:H185"/>
    <mergeCell ref="X182:X183"/>
    <mergeCell ref="Y182:Z183"/>
    <mergeCell ref="AA182:AA183"/>
    <mergeCell ref="AB182:AB183"/>
    <mergeCell ref="AC182:AD183"/>
    <mergeCell ref="AE182:AE183"/>
    <mergeCell ref="Q182:Q183"/>
    <mergeCell ref="R182:R183"/>
    <mergeCell ref="S182:T183"/>
    <mergeCell ref="U182:U183"/>
    <mergeCell ref="V182:V183"/>
    <mergeCell ref="W182:W183"/>
    <mergeCell ref="I182:J183"/>
    <mergeCell ref="K182:K183"/>
    <mergeCell ref="L182:L183"/>
    <mergeCell ref="M182:M183"/>
    <mergeCell ref="N182:N183"/>
    <mergeCell ref="O182:P183"/>
    <mergeCell ref="B182:B183"/>
    <mergeCell ref="C182:C183"/>
    <mergeCell ref="D182:D183"/>
    <mergeCell ref="E182:F183"/>
    <mergeCell ref="G182:G183"/>
    <mergeCell ref="H182:H183"/>
    <mergeCell ref="E181:G181"/>
    <mergeCell ref="I181:K181"/>
    <mergeCell ref="O181:Q181"/>
    <mergeCell ref="S181:U181"/>
    <mergeCell ref="Y181:AA181"/>
    <mergeCell ref="AC181:AE181"/>
    <mergeCell ref="X179:X180"/>
    <mergeCell ref="Y179:Z180"/>
    <mergeCell ref="AA179:AA180"/>
    <mergeCell ref="AB179:AB180"/>
    <mergeCell ref="AC179:AD180"/>
    <mergeCell ref="AE179:AE180"/>
    <mergeCell ref="Q179:Q180"/>
    <mergeCell ref="R179:R180"/>
    <mergeCell ref="S179:T180"/>
    <mergeCell ref="U179:U180"/>
    <mergeCell ref="V179:V180"/>
    <mergeCell ref="W179:W180"/>
    <mergeCell ref="I179:J180"/>
    <mergeCell ref="K179:K180"/>
    <mergeCell ref="L179:L180"/>
    <mergeCell ref="M179:M180"/>
    <mergeCell ref="N179:N180"/>
    <mergeCell ref="O179:P180"/>
    <mergeCell ref="B179:B180"/>
    <mergeCell ref="C179:C180"/>
    <mergeCell ref="D179:D180"/>
    <mergeCell ref="E179:F180"/>
    <mergeCell ref="G179:G180"/>
    <mergeCell ref="H179:H180"/>
    <mergeCell ref="X177:X178"/>
    <mergeCell ref="Y177:Z178"/>
    <mergeCell ref="AA177:AA178"/>
    <mergeCell ref="AB177:AB178"/>
    <mergeCell ref="AC177:AD178"/>
    <mergeCell ref="AE177:AE178"/>
    <mergeCell ref="Q177:Q178"/>
    <mergeCell ref="R177:R178"/>
    <mergeCell ref="S177:T178"/>
    <mergeCell ref="U177:U178"/>
    <mergeCell ref="V177:V178"/>
    <mergeCell ref="W177:W178"/>
    <mergeCell ref="I177:J178"/>
    <mergeCell ref="K177:K178"/>
    <mergeCell ref="L177:L178"/>
    <mergeCell ref="M177:M178"/>
    <mergeCell ref="N177:N178"/>
    <mergeCell ref="O177:P178"/>
    <mergeCell ref="B177:B178"/>
    <mergeCell ref="C177:C178"/>
    <mergeCell ref="D177:D178"/>
    <mergeCell ref="E177:F178"/>
    <mergeCell ref="G177:G178"/>
    <mergeCell ref="H177:H178"/>
    <mergeCell ref="E176:G176"/>
    <mergeCell ref="I176:K176"/>
    <mergeCell ref="O176:Q176"/>
    <mergeCell ref="S176:U176"/>
    <mergeCell ref="Y176:AA176"/>
    <mergeCell ref="AC176:AE176"/>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E173:G173"/>
    <mergeCell ref="I173:K173"/>
    <mergeCell ref="O173:Q173"/>
    <mergeCell ref="S173:U173"/>
    <mergeCell ref="Y173:AA173"/>
    <mergeCell ref="AC173:AE173"/>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X169:X170"/>
    <mergeCell ref="Y169:Z170"/>
    <mergeCell ref="AA169:AA170"/>
    <mergeCell ref="AB169:AB170"/>
    <mergeCell ref="AC169:AD170"/>
    <mergeCell ref="AE169:AE170"/>
    <mergeCell ref="Q169:Q170"/>
    <mergeCell ref="R169:R170"/>
    <mergeCell ref="S169:T170"/>
    <mergeCell ref="U169:U170"/>
    <mergeCell ref="V169:V170"/>
    <mergeCell ref="W169:W170"/>
    <mergeCell ref="I169:J170"/>
    <mergeCell ref="K169:K170"/>
    <mergeCell ref="L169:L170"/>
    <mergeCell ref="M169:M170"/>
    <mergeCell ref="N169:N170"/>
    <mergeCell ref="O169:P170"/>
    <mergeCell ref="B169:B170"/>
    <mergeCell ref="C169:C170"/>
    <mergeCell ref="D169:D170"/>
    <mergeCell ref="E169:F170"/>
    <mergeCell ref="G169:G170"/>
    <mergeCell ref="H169:H170"/>
    <mergeCell ref="X167:X168"/>
    <mergeCell ref="Y167:Z168"/>
    <mergeCell ref="AA167:AA168"/>
    <mergeCell ref="AB167:AB168"/>
    <mergeCell ref="AC167:AD168"/>
    <mergeCell ref="AE167:AE168"/>
    <mergeCell ref="Q167:Q168"/>
    <mergeCell ref="R167:R168"/>
    <mergeCell ref="S167:T168"/>
    <mergeCell ref="U167:U168"/>
    <mergeCell ref="V167:V168"/>
    <mergeCell ref="W167:W168"/>
    <mergeCell ref="I167:J168"/>
    <mergeCell ref="K167:K168"/>
    <mergeCell ref="L167:L168"/>
    <mergeCell ref="M167:M168"/>
    <mergeCell ref="N167:N168"/>
    <mergeCell ref="O167:P168"/>
    <mergeCell ref="B167:B168"/>
    <mergeCell ref="C167:C168"/>
    <mergeCell ref="D167:D168"/>
    <mergeCell ref="E167:F168"/>
    <mergeCell ref="G167:G168"/>
    <mergeCell ref="H167:H168"/>
    <mergeCell ref="X165:X166"/>
    <mergeCell ref="Y165:Z166"/>
    <mergeCell ref="AA165:AA166"/>
    <mergeCell ref="AB165:AB166"/>
    <mergeCell ref="AC165:AD166"/>
    <mergeCell ref="AE165:AE166"/>
    <mergeCell ref="Q165:Q166"/>
    <mergeCell ref="R165:R166"/>
    <mergeCell ref="S165:T166"/>
    <mergeCell ref="U165:U166"/>
    <mergeCell ref="V165:V166"/>
    <mergeCell ref="W165:W166"/>
    <mergeCell ref="I165:J166"/>
    <mergeCell ref="K165:K166"/>
    <mergeCell ref="L165:L166"/>
    <mergeCell ref="M165:M166"/>
    <mergeCell ref="N165:N166"/>
    <mergeCell ref="O165:P166"/>
    <mergeCell ref="B165:B166"/>
    <mergeCell ref="C165:C166"/>
    <mergeCell ref="D165:D166"/>
    <mergeCell ref="E165:F166"/>
    <mergeCell ref="G165:G166"/>
    <mergeCell ref="H165:H166"/>
    <mergeCell ref="X163:X164"/>
    <mergeCell ref="Y163:Z164"/>
    <mergeCell ref="AA163:AA164"/>
    <mergeCell ref="AB163:AB164"/>
    <mergeCell ref="AC163:AD164"/>
    <mergeCell ref="AE163:AE164"/>
    <mergeCell ref="Q163:Q164"/>
    <mergeCell ref="R163:R164"/>
    <mergeCell ref="S163:T164"/>
    <mergeCell ref="U163:U164"/>
    <mergeCell ref="V163:V164"/>
    <mergeCell ref="W163:W164"/>
    <mergeCell ref="I163:J164"/>
    <mergeCell ref="K163:K164"/>
    <mergeCell ref="L163:L164"/>
    <mergeCell ref="M163:M164"/>
    <mergeCell ref="N163:N164"/>
    <mergeCell ref="O163:P164"/>
    <mergeCell ref="B163:B164"/>
    <mergeCell ref="C163:C164"/>
    <mergeCell ref="D163:D164"/>
    <mergeCell ref="E163:F164"/>
    <mergeCell ref="G163:G164"/>
    <mergeCell ref="H163:H164"/>
    <mergeCell ref="X161:X162"/>
    <mergeCell ref="Y161:Z162"/>
    <mergeCell ref="AA161:AA162"/>
    <mergeCell ref="AB161:AB162"/>
    <mergeCell ref="AC161:AD162"/>
    <mergeCell ref="AE161:AE162"/>
    <mergeCell ref="Q161:Q162"/>
    <mergeCell ref="R161:R162"/>
    <mergeCell ref="S161:T162"/>
    <mergeCell ref="U161:U162"/>
    <mergeCell ref="V161:V162"/>
    <mergeCell ref="W161:W162"/>
    <mergeCell ref="I161:J162"/>
    <mergeCell ref="K161:K162"/>
    <mergeCell ref="L161:L162"/>
    <mergeCell ref="M161:M162"/>
    <mergeCell ref="N161:N162"/>
    <mergeCell ref="O161:P162"/>
    <mergeCell ref="B161:B162"/>
    <mergeCell ref="C161:C162"/>
    <mergeCell ref="D161:D162"/>
    <mergeCell ref="E161:F162"/>
    <mergeCell ref="G161:G162"/>
    <mergeCell ref="H161:H162"/>
    <mergeCell ref="E160:G160"/>
    <mergeCell ref="I160:K160"/>
    <mergeCell ref="O160:Q160"/>
    <mergeCell ref="S160:U160"/>
    <mergeCell ref="Y160:AA160"/>
    <mergeCell ref="AC160:AE160"/>
    <mergeCell ref="X158:X159"/>
    <mergeCell ref="Y158:Z159"/>
    <mergeCell ref="AA158:AA159"/>
    <mergeCell ref="AB158:AB159"/>
    <mergeCell ref="AC158:AD159"/>
    <mergeCell ref="AE158:AE159"/>
    <mergeCell ref="Q158:Q159"/>
    <mergeCell ref="R158:R159"/>
    <mergeCell ref="S158:T159"/>
    <mergeCell ref="U158:U159"/>
    <mergeCell ref="V158:V159"/>
    <mergeCell ref="W158:W159"/>
    <mergeCell ref="I158:J159"/>
    <mergeCell ref="K158:K159"/>
    <mergeCell ref="L158:L159"/>
    <mergeCell ref="M158:M159"/>
    <mergeCell ref="N158:N159"/>
    <mergeCell ref="O158:P159"/>
    <mergeCell ref="B158:B159"/>
    <mergeCell ref="C158:C159"/>
    <mergeCell ref="D158:D159"/>
    <mergeCell ref="E158:F159"/>
    <mergeCell ref="G158:G159"/>
    <mergeCell ref="H158:H159"/>
    <mergeCell ref="X156:X157"/>
    <mergeCell ref="Y156:Z157"/>
    <mergeCell ref="AA156:AA157"/>
    <mergeCell ref="AB156:AB157"/>
    <mergeCell ref="AC156:AD157"/>
    <mergeCell ref="AE156:AE157"/>
    <mergeCell ref="Q156:Q157"/>
    <mergeCell ref="R156:R157"/>
    <mergeCell ref="S156:T157"/>
    <mergeCell ref="U156:U157"/>
    <mergeCell ref="V156:V157"/>
    <mergeCell ref="W156:W157"/>
    <mergeCell ref="I156:J157"/>
    <mergeCell ref="K156:K157"/>
    <mergeCell ref="L156:L157"/>
    <mergeCell ref="M156:M157"/>
    <mergeCell ref="N156:N157"/>
    <mergeCell ref="O156:P157"/>
    <mergeCell ref="B156:B157"/>
    <mergeCell ref="C156:C157"/>
    <mergeCell ref="D156:D157"/>
    <mergeCell ref="E156:F157"/>
    <mergeCell ref="G156:G157"/>
    <mergeCell ref="H156:H157"/>
    <mergeCell ref="E155:G155"/>
    <mergeCell ref="I155:K155"/>
    <mergeCell ref="O155:Q155"/>
    <mergeCell ref="S155:U155"/>
    <mergeCell ref="Y155:AA155"/>
    <mergeCell ref="AC155:AE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C151:AE151"/>
    <mergeCell ref="E152:G152"/>
    <mergeCell ref="I152:K152"/>
    <mergeCell ref="O152:Q152"/>
    <mergeCell ref="S152:U152"/>
    <mergeCell ref="Y152:AA152"/>
    <mergeCell ref="AC152:AE152"/>
    <mergeCell ref="Y149:AA149"/>
    <mergeCell ref="Y150:AA150"/>
    <mergeCell ref="AB149:AB150"/>
    <mergeCell ref="AC149:AE149"/>
    <mergeCell ref="AC150:AE150"/>
    <mergeCell ref="E151:G151"/>
    <mergeCell ref="I151:K151"/>
    <mergeCell ref="O151:Q151"/>
    <mergeCell ref="S151:U151"/>
    <mergeCell ref="Y151:AA151"/>
    <mergeCell ref="R149:R150"/>
    <mergeCell ref="S149:U149"/>
    <mergeCell ref="S150:U150"/>
    <mergeCell ref="V149:V150"/>
    <mergeCell ref="W149:W150"/>
    <mergeCell ref="X149:X150"/>
    <mergeCell ref="I149:K149"/>
    <mergeCell ref="I150:K150"/>
    <mergeCell ref="L149:L150"/>
    <mergeCell ref="M149:M150"/>
    <mergeCell ref="N149:N150"/>
    <mergeCell ref="O149:Q149"/>
    <mergeCell ref="O150:Q150"/>
    <mergeCell ref="B146:AE146"/>
    <mergeCell ref="C148:K148"/>
    <mergeCell ref="M148:U148"/>
    <mergeCell ref="W148:AE148"/>
    <mergeCell ref="B149:B150"/>
    <mergeCell ref="C149:C150"/>
    <mergeCell ref="D149:D150"/>
    <mergeCell ref="E149:G149"/>
    <mergeCell ref="E150:G150"/>
    <mergeCell ref="H149:H150"/>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X141:X142"/>
    <mergeCell ref="Y141:Z142"/>
    <mergeCell ref="AA141:AA142"/>
    <mergeCell ref="AB141:AB142"/>
    <mergeCell ref="AC141:AD142"/>
    <mergeCell ref="AE141:AE142"/>
    <mergeCell ref="Q141:Q142"/>
    <mergeCell ref="R141:R142"/>
    <mergeCell ref="S141:T142"/>
    <mergeCell ref="U141:U142"/>
    <mergeCell ref="V141:V142"/>
    <mergeCell ref="W141:W142"/>
    <mergeCell ref="I141:J142"/>
    <mergeCell ref="K141:K142"/>
    <mergeCell ref="L141:L142"/>
    <mergeCell ref="M141:M142"/>
    <mergeCell ref="N141:N142"/>
    <mergeCell ref="O141:P142"/>
    <mergeCell ref="B141:B142"/>
    <mergeCell ref="C141:C142"/>
    <mergeCell ref="D141:D142"/>
    <mergeCell ref="E141:F142"/>
    <mergeCell ref="G141:G142"/>
    <mergeCell ref="H141:H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E138:G138"/>
    <mergeCell ref="I138:K138"/>
    <mergeCell ref="O138:Q138"/>
    <mergeCell ref="S138:U138"/>
    <mergeCell ref="Y138:AA138"/>
    <mergeCell ref="AC138:AE138"/>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X134:X135"/>
    <mergeCell ref="Y134:Z135"/>
    <mergeCell ref="AA134:AA135"/>
    <mergeCell ref="AB134:AB135"/>
    <mergeCell ref="AC134:AD135"/>
    <mergeCell ref="AE134:AE135"/>
    <mergeCell ref="Q134:Q135"/>
    <mergeCell ref="R134:R135"/>
    <mergeCell ref="S134:T135"/>
    <mergeCell ref="U134:U135"/>
    <mergeCell ref="V134:V135"/>
    <mergeCell ref="W134:W135"/>
    <mergeCell ref="I134:J135"/>
    <mergeCell ref="K134:K135"/>
    <mergeCell ref="L134:L135"/>
    <mergeCell ref="M134:M135"/>
    <mergeCell ref="N134:N135"/>
    <mergeCell ref="O134:P135"/>
    <mergeCell ref="B134:B135"/>
    <mergeCell ref="C134:C135"/>
    <mergeCell ref="D134:D135"/>
    <mergeCell ref="E134:F135"/>
    <mergeCell ref="G134:G135"/>
    <mergeCell ref="H134:H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C130:AE130"/>
    <mergeCell ref="E131:G131"/>
    <mergeCell ref="I131:K131"/>
    <mergeCell ref="O131:Q131"/>
    <mergeCell ref="S131:U131"/>
    <mergeCell ref="Y131:AA131"/>
    <mergeCell ref="AC131:AE131"/>
    <mergeCell ref="Y128:AA128"/>
    <mergeCell ref="Y129:AA129"/>
    <mergeCell ref="AB128:AB129"/>
    <mergeCell ref="AC128:AE128"/>
    <mergeCell ref="AC129:AE129"/>
    <mergeCell ref="E130:G130"/>
    <mergeCell ref="I130:K130"/>
    <mergeCell ref="O130:Q130"/>
    <mergeCell ref="S130:U130"/>
    <mergeCell ref="Y130:AA130"/>
    <mergeCell ref="R128:R129"/>
    <mergeCell ref="S128:U128"/>
    <mergeCell ref="S129:U129"/>
    <mergeCell ref="V128:V129"/>
    <mergeCell ref="W128:W129"/>
    <mergeCell ref="X128:X129"/>
    <mergeCell ref="I128:K128"/>
    <mergeCell ref="I129:K129"/>
    <mergeCell ref="L128:L129"/>
    <mergeCell ref="M128:M129"/>
    <mergeCell ref="N128:N129"/>
    <mergeCell ref="O128:Q128"/>
    <mergeCell ref="O129:Q129"/>
    <mergeCell ref="B128:B129"/>
    <mergeCell ref="C128:C129"/>
    <mergeCell ref="D128:D129"/>
    <mergeCell ref="E128:G128"/>
    <mergeCell ref="E129:G129"/>
    <mergeCell ref="H128:H129"/>
    <mergeCell ref="N121:N122"/>
    <mergeCell ref="O121:O122"/>
    <mergeCell ref="P121:P122"/>
    <mergeCell ref="Q121:Q122"/>
    <mergeCell ref="B125:AE125"/>
    <mergeCell ref="C127:K127"/>
    <mergeCell ref="M127:U127"/>
    <mergeCell ref="W127:AE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K105:L106"/>
    <mergeCell ref="M105:M106"/>
    <mergeCell ref="N105:N106"/>
    <mergeCell ref="O105:P106"/>
    <mergeCell ref="Q105:Q106"/>
    <mergeCell ref="C107:E107"/>
    <mergeCell ref="G107:I107"/>
    <mergeCell ref="K107:M107"/>
    <mergeCell ref="O107:Q107"/>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K97:M97"/>
    <mergeCell ref="K98:M98"/>
    <mergeCell ref="N97:N98"/>
    <mergeCell ref="O97:Q97"/>
    <mergeCell ref="O98:Q98"/>
    <mergeCell ref="B99:B100"/>
    <mergeCell ref="C99:C100"/>
    <mergeCell ref="D99:D100"/>
    <mergeCell ref="E99:E100"/>
    <mergeCell ref="F99:F100"/>
    <mergeCell ref="B94:Q94"/>
    <mergeCell ref="C96:I96"/>
    <mergeCell ref="K96:Q96"/>
    <mergeCell ref="B97:B98"/>
    <mergeCell ref="C97:E97"/>
    <mergeCell ref="C98:E98"/>
    <mergeCell ref="F97:F98"/>
    <mergeCell ref="G97:I97"/>
    <mergeCell ref="G98:I98"/>
    <mergeCell ref="J97:J98"/>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N78:N79"/>
    <mergeCell ref="O78:O79"/>
    <mergeCell ref="P78:P79"/>
    <mergeCell ref="Q78:Q79"/>
    <mergeCell ref="B82:M82"/>
    <mergeCell ref="C84:M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6:N58"/>
    <mergeCell ref="O56:Q56"/>
    <mergeCell ref="O57:Q57"/>
    <mergeCell ref="O58:Q58"/>
    <mergeCell ref="C59:E59"/>
    <mergeCell ref="G59:I59"/>
    <mergeCell ref="K59:M59"/>
    <mergeCell ref="O59:Q59"/>
    <mergeCell ref="G56:I56"/>
    <mergeCell ref="G57:I57"/>
    <mergeCell ref="G58:I58"/>
    <mergeCell ref="J56:J58"/>
    <mergeCell ref="K56:M56"/>
    <mergeCell ref="K57:M57"/>
    <mergeCell ref="K58:M58"/>
    <mergeCell ref="N51:N52"/>
    <mergeCell ref="O51:O52"/>
    <mergeCell ref="P51:P52"/>
    <mergeCell ref="Q51:Q52"/>
    <mergeCell ref="B54:Q54"/>
    <mergeCell ref="B56:B58"/>
    <mergeCell ref="C56:E56"/>
    <mergeCell ref="C57:E57"/>
    <mergeCell ref="C58:E58"/>
    <mergeCell ref="F56:F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29:N31"/>
    <mergeCell ref="O29:Q29"/>
    <mergeCell ref="O30:Q30"/>
    <mergeCell ref="O31:Q31"/>
    <mergeCell ref="C32:E32"/>
    <mergeCell ref="G32:I32"/>
    <mergeCell ref="K32:M32"/>
    <mergeCell ref="O32:Q32"/>
    <mergeCell ref="G29:I29"/>
    <mergeCell ref="G30:I30"/>
    <mergeCell ref="G31:I31"/>
    <mergeCell ref="J29:J31"/>
    <mergeCell ref="K29:M29"/>
    <mergeCell ref="K30:M30"/>
    <mergeCell ref="K31:M31"/>
    <mergeCell ref="N23:N24"/>
    <mergeCell ref="O23:O24"/>
    <mergeCell ref="P23:P24"/>
    <mergeCell ref="Q23:Q24"/>
    <mergeCell ref="B27:Q27"/>
    <mergeCell ref="B29:B31"/>
    <mergeCell ref="C29:E29"/>
    <mergeCell ref="C30:E30"/>
    <mergeCell ref="C31:E31"/>
    <mergeCell ref="F29:F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8"/>
  <sheetViews>
    <sheetView showGridLines="0" workbookViewId="0"/>
  </sheetViews>
  <sheetFormatPr defaultRowHeight="15"/>
  <cols>
    <col min="1" max="3" width="36.5703125" bestFit="1" customWidth="1"/>
    <col min="5" max="5" width="1.5703125" customWidth="1"/>
    <col min="6" max="6" width="2.85546875" customWidth="1"/>
    <col min="7" max="7" width="6.5703125" customWidth="1"/>
    <col min="9" max="9" width="6.140625" customWidth="1"/>
    <col min="10" max="10" width="2" customWidth="1"/>
    <col min="11" max="11" width="6.5703125" customWidth="1"/>
    <col min="13" max="13" width="7.140625" customWidth="1"/>
    <col min="14" max="14" width="1.5703125" customWidth="1"/>
    <col min="15" max="15" width="2" customWidth="1"/>
    <col min="17" max="17" width="7.140625" customWidth="1"/>
    <col min="18" max="18" width="1.5703125" customWidth="1"/>
    <col min="19" max="19" width="2" customWidth="1"/>
    <col min="20" max="20" width="6.7109375" customWidth="1"/>
    <col min="21" max="21" width="1.5703125" customWidth="1"/>
    <col min="23" max="23" width="2" customWidth="1"/>
    <col min="25" max="25" width="1.5703125" customWidth="1"/>
    <col min="27" max="27" width="1.85546875" customWidth="1"/>
    <col min="28" max="28" width="5.7109375" customWidth="1"/>
    <col min="31" max="31" width="1.85546875" customWidth="1"/>
    <col min="32" max="32" width="5.7109375" customWidth="1"/>
    <col min="35" max="35" width="1.85546875" customWidth="1"/>
    <col min="36" max="36" width="7.85546875" customWidth="1"/>
    <col min="37" max="37" width="1.5703125" customWidth="1"/>
  </cols>
  <sheetData>
    <row r="1" spans="1:37" ht="15" customHeight="1">
      <c r="A1" s="8" t="s">
        <v>1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1493</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c r="A4" s="54" t="s">
        <v>1494</v>
      </c>
      <c r="B4" s="58" t="s">
        <v>55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row>
    <row r="5" spans="1:37">
      <c r="A5" s="5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c r="A6" s="54"/>
      <c r="B6" s="28"/>
      <c r="C6" s="28"/>
      <c r="D6" s="28"/>
      <c r="E6" s="28"/>
      <c r="F6" s="28"/>
      <c r="G6" s="28"/>
      <c r="H6" s="28"/>
      <c r="I6" s="28"/>
      <c r="J6" s="28"/>
      <c r="K6" s="28"/>
      <c r="L6" s="28"/>
      <c r="M6" s="28"/>
      <c r="N6" s="28"/>
      <c r="O6" s="28"/>
      <c r="P6" s="28"/>
      <c r="Q6" s="28"/>
    </row>
    <row r="7" spans="1:37">
      <c r="A7" s="54"/>
      <c r="B7" s="15"/>
      <c r="C7" s="15"/>
      <c r="D7" s="15"/>
      <c r="E7" s="15"/>
      <c r="F7" s="15"/>
      <c r="G7" s="15"/>
      <c r="H7" s="15"/>
      <c r="I7" s="15"/>
      <c r="J7" s="15"/>
      <c r="K7" s="15"/>
      <c r="L7" s="15"/>
      <c r="M7" s="15"/>
      <c r="N7" s="15"/>
      <c r="O7" s="15"/>
      <c r="P7" s="15"/>
      <c r="Q7" s="15"/>
    </row>
    <row r="8" spans="1:37">
      <c r="A8" s="54"/>
      <c r="B8" s="42"/>
      <c r="C8" s="84" t="s">
        <v>552</v>
      </c>
      <c r="D8" s="84"/>
      <c r="E8" s="84"/>
      <c r="F8" s="42"/>
      <c r="G8" s="84" t="s">
        <v>90</v>
      </c>
      <c r="H8" s="84"/>
      <c r="I8" s="84"/>
      <c r="J8" s="42"/>
      <c r="K8" s="84" t="s">
        <v>554</v>
      </c>
      <c r="L8" s="84"/>
      <c r="M8" s="84"/>
      <c r="N8" s="42"/>
      <c r="O8" s="84" t="s">
        <v>149</v>
      </c>
      <c r="P8" s="84"/>
      <c r="Q8" s="84"/>
    </row>
    <row r="9" spans="1:37">
      <c r="A9" s="54"/>
      <c r="B9" s="42"/>
      <c r="C9" s="84" t="s">
        <v>553</v>
      </c>
      <c r="D9" s="84"/>
      <c r="E9" s="84"/>
      <c r="F9" s="42"/>
      <c r="G9" s="84" t="s">
        <v>553</v>
      </c>
      <c r="H9" s="84"/>
      <c r="I9" s="84"/>
      <c r="J9" s="42"/>
      <c r="K9" s="84" t="s">
        <v>553</v>
      </c>
      <c r="L9" s="84"/>
      <c r="M9" s="84"/>
      <c r="N9" s="42"/>
      <c r="O9" s="84"/>
      <c r="P9" s="84"/>
      <c r="Q9" s="84"/>
    </row>
    <row r="10" spans="1:37" ht="15.75" thickBot="1">
      <c r="A10" s="54"/>
      <c r="B10" s="42"/>
      <c r="C10" s="29" t="s">
        <v>86</v>
      </c>
      <c r="D10" s="29"/>
      <c r="E10" s="29"/>
      <c r="F10" s="42"/>
      <c r="G10" s="29" t="s">
        <v>86</v>
      </c>
      <c r="H10" s="29"/>
      <c r="I10" s="29"/>
      <c r="J10" s="42"/>
      <c r="K10" s="29" t="s">
        <v>86</v>
      </c>
      <c r="L10" s="29"/>
      <c r="M10" s="29"/>
      <c r="N10" s="42"/>
      <c r="O10" s="29"/>
      <c r="P10" s="29"/>
      <c r="Q10" s="29"/>
    </row>
    <row r="11" spans="1:37">
      <c r="A11" s="54"/>
      <c r="B11" s="83">
        <v>42004</v>
      </c>
      <c r="C11" s="35"/>
      <c r="D11" s="35"/>
      <c r="E11" s="35"/>
      <c r="F11" s="21"/>
      <c r="G11" s="35"/>
      <c r="H11" s="35"/>
      <c r="I11" s="35"/>
      <c r="J11" s="21"/>
      <c r="K11" s="35"/>
      <c r="L11" s="35"/>
      <c r="M11" s="35"/>
      <c r="N11" s="21"/>
      <c r="O11" s="35"/>
      <c r="P11" s="35"/>
      <c r="Q11" s="35"/>
    </row>
    <row r="12" spans="1:37">
      <c r="A12" s="54"/>
      <c r="B12" s="40" t="s">
        <v>556</v>
      </c>
      <c r="C12" s="68" t="s">
        <v>247</v>
      </c>
      <c r="D12" s="44">
        <v>32451</v>
      </c>
      <c r="E12" s="42"/>
      <c r="F12" s="42"/>
      <c r="G12" s="68" t="s">
        <v>247</v>
      </c>
      <c r="H12" s="44">
        <v>163271</v>
      </c>
      <c r="I12" s="42"/>
      <c r="J12" s="42"/>
      <c r="K12" s="68" t="s">
        <v>247</v>
      </c>
      <c r="L12" s="44">
        <v>281716</v>
      </c>
      <c r="M12" s="42"/>
      <c r="N12" s="42"/>
      <c r="O12" s="68" t="s">
        <v>247</v>
      </c>
      <c r="P12" s="44">
        <v>477438</v>
      </c>
      <c r="Q12" s="42"/>
    </row>
    <row r="13" spans="1:37">
      <c r="A13" s="54"/>
      <c r="B13" s="40"/>
      <c r="C13" s="68"/>
      <c r="D13" s="44"/>
      <c r="E13" s="42"/>
      <c r="F13" s="42"/>
      <c r="G13" s="68"/>
      <c r="H13" s="44"/>
      <c r="I13" s="42"/>
      <c r="J13" s="42"/>
      <c r="K13" s="68"/>
      <c r="L13" s="44"/>
      <c r="M13" s="42"/>
      <c r="N13" s="42"/>
      <c r="O13" s="68"/>
      <c r="P13" s="44"/>
      <c r="Q13" s="42"/>
    </row>
    <row r="14" spans="1:37" ht="15.75" thickBot="1">
      <c r="A14" s="54"/>
      <c r="B14" s="21" t="s">
        <v>557</v>
      </c>
      <c r="C14" s="86" t="s">
        <v>558</v>
      </c>
      <c r="D14" s="86"/>
      <c r="E14" s="163" t="s">
        <v>255</v>
      </c>
      <c r="F14" s="21"/>
      <c r="G14" s="86" t="s">
        <v>559</v>
      </c>
      <c r="H14" s="86"/>
      <c r="I14" s="163" t="s">
        <v>255</v>
      </c>
      <c r="J14" s="21"/>
      <c r="K14" s="86" t="s">
        <v>560</v>
      </c>
      <c r="L14" s="86"/>
      <c r="M14" s="163" t="s">
        <v>255</v>
      </c>
      <c r="N14" s="21"/>
      <c r="O14" s="86" t="s">
        <v>561</v>
      </c>
      <c r="P14" s="86"/>
      <c r="Q14" s="163" t="s">
        <v>255</v>
      </c>
    </row>
    <row r="15" spans="1:37">
      <c r="A15" s="54"/>
      <c r="B15" s="40" t="s">
        <v>562</v>
      </c>
      <c r="C15" s="77">
        <v>8005</v>
      </c>
      <c r="D15" s="77"/>
      <c r="E15" s="79"/>
      <c r="F15" s="42"/>
      <c r="G15" s="77">
        <v>137660</v>
      </c>
      <c r="H15" s="77"/>
      <c r="I15" s="79"/>
      <c r="J15" s="42"/>
      <c r="K15" s="77">
        <v>231193</v>
      </c>
      <c r="L15" s="77"/>
      <c r="M15" s="79"/>
      <c r="N15" s="42"/>
      <c r="O15" s="77">
        <v>376858</v>
      </c>
      <c r="P15" s="77"/>
      <c r="Q15" s="79"/>
    </row>
    <row r="16" spans="1:37">
      <c r="A16" s="54"/>
      <c r="B16" s="40"/>
      <c r="C16" s="44"/>
      <c r="D16" s="44"/>
      <c r="E16" s="42"/>
      <c r="F16" s="42"/>
      <c r="G16" s="44"/>
      <c r="H16" s="44"/>
      <c r="I16" s="42"/>
      <c r="J16" s="42"/>
      <c r="K16" s="44"/>
      <c r="L16" s="44"/>
      <c r="M16" s="42"/>
      <c r="N16" s="42"/>
      <c r="O16" s="44"/>
      <c r="P16" s="44"/>
      <c r="Q16" s="42"/>
    </row>
    <row r="17" spans="1:37" ht="15.75" thickBot="1">
      <c r="A17" s="54"/>
      <c r="B17" s="21" t="s">
        <v>563</v>
      </c>
      <c r="C17" s="86" t="s">
        <v>400</v>
      </c>
      <c r="D17" s="86"/>
      <c r="E17" s="163" t="s">
        <v>255</v>
      </c>
      <c r="F17" s="21"/>
      <c r="G17" s="86" t="s">
        <v>564</v>
      </c>
      <c r="H17" s="86"/>
      <c r="I17" s="163" t="s">
        <v>255</v>
      </c>
      <c r="J17" s="21"/>
      <c r="K17" s="86" t="s">
        <v>565</v>
      </c>
      <c r="L17" s="86"/>
      <c r="M17" s="163" t="s">
        <v>255</v>
      </c>
      <c r="N17" s="21"/>
      <c r="O17" s="86" t="s">
        <v>566</v>
      </c>
      <c r="P17" s="86"/>
      <c r="Q17" s="163" t="s">
        <v>255</v>
      </c>
    </row>
    <row r="18" spans="1:37">
      <c r="A18" s="54"/>
      <c r="B18" s="40" t="s">
        <v>567</v>
      </c>
      <c r="C18" s="75" t="s">
        <v>247</v>
      </c>
      <c r="D18" s="77">
        <v>8004</v>
      </c>
      <c r="E18" s="79"/>
      <c r="F18" s="42"/>
      <c r="G18" s="75" t="s">
        <v>247</v>
      </c>
      <c r="H18" s="77">
        <v>135037</v>
      </c>
      <c r="I18" s="79"/>
      <c r="J18" s="42"/>
      <c r="K18" s="75" t="s">
        <v>247</v>
      </c>
      <c r="L18" s="77">
        <v>201384</v>
      </c>
      <c r="M18" s="79"/>
      <c r="N18" s="42"/>
      <c r="O18" s="75" t="s">
        <v>247</v>
      </c>
      <c r="P18" s="77">
        <v>344425</v>
      </c>
      <c r="Q18" s="79"/>
    </row>
    <row r="19" spans="1:37" ht="15.75" thickBot="1">
      <c r="A19" s="54"/>
      <c r="B19" s="40"/>
      <c r="C19" s="76"/>
      <c r="D19" s="78"/>
      <c r="E19" s="80"/>
      <c r="F19" s="42"/>
      <c r="G19" s="76"/>
      <c r="H19" s="78"/>
      <c r="I19" s="80"/>
      <c r="J19" s="42"/>
      <c r="K19" s="76"/>
      <c r="L19" s="78"/>
      <c r="M19" s="80"/>
      <c r="N19" s="42"/>
      <c r="O19" s="76"/>
      <c r="P19" s="78"/>
      <c r="Q19" s="80"/>
    </row>
    <row r="20" spans="1:37" ht="15.75" thickTop="1">
      <c r="A20" s="54"/>
      <c r="B20" s="83">
        <v>41639</v>
      </c>
      <c r="C20" s="90"/>
      <c r="D20" s="90"/>
      <c r="E20" s="90"/>
      <c r="F20" s="21"/>
      <c r="G20" s="90"/>
      <c r="H20" s="90"/>
      <c r="I20" s="90"/>
      <c r="J20" s="21"/>
      <c r="K20" s="90"/>
      <c r="L20" s="90"/>
      <c r="M20" s="90"/>
      <c r="N20" s="21"/>
      <c r="O20" s="90"/>
      <c r="P20" s="90"/>
      <c r="Q20" s="90"/>
    </row>
    <row r="21" spans="1:37">
      <c r="A21" s="54"/>
      <c r="B21" s="40" t="s">
        <v>556</v>
      </c>
      <c r="C21" s="68" t="s">
        <v>247</v>
      </c>
      <c r="D21" s="44">
        <v>67976</v>
      </c>
      <c r="E21" s="42"/>
      <c r="F21" s="42"/>
      <c r="G21" s="68" t="s">
        <v>247</v>
      </c>
      <c r="H21" s="44">
        <v>201215</v>
      </c>
      <c r="I21" s="42"/>
      <c r="J21" s="42"/>
      <c r="K21" s="68" t="s">
        <v>247</v>
      </c>
      <c r="L21" s="44">
        <v>354234</v>
      </c>
      <c r="M21" s="42"/>
      <c r="N21" s="42"/>
      <c r="O21" s="68" t="s">
        <v>247</v>
      </c>
      <c r="P21" s="44">
        <v>623425</v>
      </c>
      <c r="Q21" s="42"/>
    </row>
    <row r="22" spans="1:37">
      <c r="A22" s="54"/>
      <c r="B22" s="40"/>
      <c r="C22" s="68"/>
      <c r="D22" s="44"/>
      <c r="E22" s="42"/>
      <c r="F22" s="42"/>
      <c r="G22" s="68"/>
      <c r="H22" s="44"/>
      <c r="I22" s="42"/>
      <c r="J22" s="42"/>
      <c r="K22" s="68"/>
      <c r="L22" s="44"/>
      <c r="M22" s="42"/>
      <c r="N22" s="42"/>
      <c r="O22" s="68"/>
      <c r="P22" s="44"/>
      <c r="Q22" s="42"/>
    </row>
    <row r="23" spans="1:37" ht="15.75" thickBot="1">
      <c r="A23" s="54"/>
      <c r="B23" s="21" t="s">
        <v>557</v>
      </c>
      <c r="C23" s="86" t="s">
        <v>568</v>
      </c>
      <c r="D23" s="86"/>
      <c r="E23" s="163" t="s">
        <v>255</v>
      </c>
      <c r="F23" s="21"/>
      <c r="G23" s="86" t="s">
        <v>569</v>
      </c>
      <c r="H23" s="86"/>
      <c r="I23" s="163" t="s">
        <v>255</v>
      </c>
      <c r="J23" s="21"/>
      <c r="K23" s="86" t="s">
        <v>570</v>
      </c>
      <c r="L23" s="86"/>
      <c r="M23" s="163" t="s">
        <v>255</v>
      </c>
      <c r="N23" s="21"/>
      <c r="O23" s="86" t="s">
        <v>571</v>
      </c>
      <c r="P23" s="86"/>
      <c r="Q23" s="163" t="s">
        <v>255</v>
      </c>
    </row>
    <row r="24" spans="1:37">
      <c r="A24" s="54"/>
      <c r="B24" s="40" t="s">
        <v>562</v>
      </c>
      <c r="C24" s="77">
        <v>24520</v>
      </c>
      <c r="D24" s="77"/>
      <c r="E24" s="79"/>
      <c r="F24" s="42"/>
      <c r="G24" s="77">
        <v>160914</v>
      </c>
      <c r="H24" s="77"/>
      <c r="I24" s="79"/>
      <c r="J24" s="42"/>
      <c r="K24" s="77">
        <v>303446</v>
      </c>
      <c r="L24" s="77"/>
      <c r="M24" s="79"/>
      <c r="N24" s="42"/>
      <c r="O24" s="77">
        <v>488880</v>
      </c>
      <c r="P24" s="77"/>
      <c r="Q24" s="79"/>
    </row>
    <row r="25" spans="1:37">
      <c r="A25" s="54"/>
      <c r="B25" s="40"/>
      <c r="C25" s="44"/>
      <c r="D25" s="44"/>
      <c r="E25" s="42"/>
      <c r="F25" s="42"/>
      <c r="G25" s="44"/>
      <c r="H25" s="44"/>
      <c r="I25" s="42"/>
      <c r="J25" s="42"/>
      <c r="K25" s="44"/>
      <c r="L25" s="44"/>
      <c r="M25" s="42"/>
      <c r="N25" s="42"/>
      <c r="O25" s="44"/>
      <c r="P25" s="44"/>
      <c r="Q25" s="42"/>
    </row>
    <row r="26" spans="1:37" ht="15.75" thickBot="1">
      <c r="A26" s="54"/>
      <c r="B26" s="21" t="s">
        <v>563</v>
      </c>
      <c r="C26" s="86" t="s">
        <v>400</v>
      </c>
      <c r="D26" s="86"/>
      <c r="E26" s="163" t="s">
        <v>255</v>
      </c>
      <c r="F26" s="21"/>
      <c r="G26" s="86" t="s">
        <v>572</v>
      </c>
      <c r="H26" s="86"/>
      <c r="I26" s="163" t="s">
        <v>255</v>
      </c>
      <c r="J26" s="21"/>
      <c r="K26" s="86" t="s">
        <v>573</v>
      </c>
      <c r="L26" s="86"/>
      <c r="M26" s="163" t="s">
        <v>255</v>
      </c>
      <c r="N26" s="21"/>
      <c r="O26" s="86" t="s">
        <v>574</v>
      </c>
      <c r="P26" s="86"/>
      <c r="Q26" s="163" t="s">
        <v>255</v>
      </c>
    </row>
    <row r="27" spans="1:37">
      <c r="A27" s="54"/>
      <c r="B27" s="40" t="s">
        <v>567</v>
      </c>
      <c r="C27" s="75" t="s">
        <v>247</v>
      </c>
      <c r="D27" s="77">
        <v>24519</v>
      </c>
      <c r="E27" s="79"/>
      <c r="F27" s="42"/>
      <c r="G27" s="75" t="s">
        <v>247</v>
      </c>
      <c r="H27" s="77">
        <v>157155</v>
      </c>
      <c r="I27" s="79"/>
      <c r="J27" s="42"/>
      <c r="K27" s="75" t="s">
        <v>247</v>
      </c>
      <c r="L27" s="77">
        <v>267256</v>
      </c>
      <c r="M27" s="79"/>
      <c r="N27" s="42"/>
      <c r="O27" s="75" t="s">
        <v>247</v>
      </c>
      <c r="P27" s="77">
        <v>448930</v>
      </c>
      <c r="Q27" s="79"/>
    </row>
    <row r="28" spans="1:37" ht="15.75" thickBot="1">
      <c r="A28" s="54"/>
      <c r="B28" s="40"/>
      <c r="C28" s="76"/>
      <c r="D28" s="78"/>
      <c r="E28" s="80"/>
      <c r="F28" s="42"/>
      <c r="G28" s="76"/>
      <c r="H28" s="78"/>
      <c r="I28" s="80"/>
      <c r="J28" s="42"/>
      <c r="K28" s="76"/>
      <c r="L28" s="78"/>
      <c r="M28" s="80"/>
      <c r="N28" s="42"/>
      <c r="O28" s="76"/>
      <c r="P28" s="78"/>
      <c r="Q28" s="80"/>
    </row>
    <row r="29" spans="1:37" ht="15.75" thickTop="1">
      <c r="A29" s="54"/>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row>
    <row r="30" spans="1:37">
      <c r="A30" s="54"/>
      <c r="B30" s="15"/>
      <c r="C30" s="15"/>
    </row>
    <row r="31" spans="1:37" ht="45">
      <c r="A31" s="54"/>
      <c r="B31" s="165" t="s">
        <v>575</v>
      </c>
      <c r="C31" s="100" t="s">
        <v>576</v>
      </c>
    </row>
    <row r="32" spans="1:37">
      <c r="A32" s="54"/>
      <c r="B32" s="15"/>
      <c r="C32" s="15"/>
    </row>
    <row r="33" spans="1:37" ht="45">
      <c r="A33" s="54"/>
      <c r="B33" s="165" t="s">
        <v>577</v>
      </c>
      <c r="C33" s="100" t="s">
        <v>578</v>
      </c>
    </row>
    <row r="34" spans="1:37">
      <c r="A34" s="54" t="s">
        <v>1495</v>
      </c>
      <c r="B34" s="42" t="s">
        <v>46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row>
    <row r="35" spans="1:37">
      <c r="A35" s="54"/>
      <c r="B35" s="28"/>
      <c r="C35" s="28"/>
      <c r="D35" s="28"/>
      <c r="E35" s="28"/>
      <c r="F35" s="28"/>
      <c r="G35" s="28"/>
      <c r="H35" s="28"/>
      <c r="I35" s="28"/>
    </row>
    <row r="36" spans="1:37">
      <c r="A36" s="54"/>
      <c r="B36" s="15"/>
      <c r="C36" s="15"/>
      <c r="D36" s="15"/>
      <c r="E36" s="15"/>
      <c r="F36" s="15"/>
      <c r="G36" s="15"/>
      <c r="H36" s="15"/>
      <c r="I36" s="15"/>
    </row>
    <row r="37" spans="1:37" ht="15.75" thickBot="1">
      <c r="A37" s="54"/>
      <c r="B37" s="14"/>
      <c r="C37" s="29">
        <v>2014</v>
      </c>
      <c r="D37" s="29"/>
      <c r="E37" s="29"/>
      <c r="F37" s="14"/>
      <c r="G37" s="29">
        <v>2013</v>
      </c>
      <c r="H37" s="29"/>
      <c r="I37" s="29"/>
    </row>
    <row r="38" spans="1:37">
      <c r="A38" s="54"/>
      <c r="B38" s="30" t="s">
        <v>467</v>
      </c>
      <c r="C38" s="31" t="s">
        <v>247</v>
      </c>
      <c r="D38" s="33">
        <v>483283</v>
      </c>
      <c r="E38" s="35"/>
      <c r="F38" s="37"/>
      <c r="G38" s="31" t="s">
        <v>247</v>
      </c>
      <c r="H38" s="33">
        <v>468963</v>
      </c>
      <c r="I38" s="35"/>
    </row>
    <row r="39" spans="1:37">
      <c r="A39" s="54"/>
      <c r="B39" s="30"/>
      <c r="C39" s="32"/>
      <c r="D39" s="34"/>
      <c r="E39" s="36"/>
      <c r="F39" s="37"/>
      <c r="G39" s="38"/>
      <c r="H39" s="39"/>
      <c r="I39" s="37"/>
    </row>
    <row r="40" spans="1:37">
      <c r="A40" s="54"/>
      <c r="B40" s="40" t="s">
        <v>468</v>
      </c>
      <c r="C40" s="44">
        <v>10427</v>
      </c>
      <c r="D40" s="44"/>
      <c r="E40" s="42"/>
      <c r="F40" s="42"/>
      <c r="G40" s="41">
        <v>53</v>
      </c>
      <c r="H40" s="41"/>
      <c r="I40" s="42"/>
    </row>
    <row r="41" spans="1:37">
      <c r="A41" s="54"/>
      <c r="B41" s="40"/>
      <c r="C41" s="44"/>
      <c r="D41" s="44"/>
      <c r="E41" s="42"/>
      <c r="F41" s="42"/>
      <c r="G41" s="41"/>
      <c r="H41" s="41"/>
      <c r="I41" s="42"/>
    </row>
    <row r="42" spans="1:37">
      <c r="A42" s="54"/>
      <c r="B42" s="30" t="s">
        <v>469</v>
      </c>
      <c r="C42" s="39">
        <v>212061</v>
      </c>
      <c r="D42" s="39"/>
      <c r="E42" s="37"/>
      <c r="F42" s="37"/>
      <c r="G42" s="39">
        <v>161436</v>
      </c>
      <c r="H42" s="39"/>
      <c r="I42" s="37"/>
    </row>
    <row r="43" spans="1:37">
      <c r="A43" s="54"/>
      <c r="B43" s="30"/>
      <c r="C43" s="39"/>
      <c r="D43" s="39"/>
      <c r="E43" s="37"/>
      <c r="F43" s="37"/>
      <c r="G43" s="39"/>
      <c r="H43" s="39"/>
      <c r="I43" s="37"/>
    </row>
    <row r="44" spans="1:37">
      <c r="A44" s="54"/>
      <c r="B44" s="40" t="s">
        <v>470</v>
      </c>
      <c r="C44" s="44">
        <v>1236360</v>
      </c>
      <c r="D44" s="44"/>
      <c r="E44" s="42"/>
      <c r="F44" s="42"/>
      <c r="G44" s="44">
        <v>1208233</v>
      </c>
      <c r="H44" s="44"/>
      <c r="I44" s="42"/>
    </row>
    <row r="45" spans="1:37">
      <c r="A45" s="54"/>
      <c r="B45" s="40"/>
      <c r="C45" s="44"/>
      <c r="D45" s="44"/>
      <c r="E45" s="42"/>
      <c r="F45" s="42"/>
      <c r="G45" s="44"/>
      <c r="H45" s="44"/>
      <c r="I45" s="42"/>
    </row>
    <row r="46" spans="1:37">
      <c r="A46" s="54"/>
      <c r="B46" s="30" t="s">
        <v>471</v>
      </c>
      <c r="C46" s="39">
        <v>1956914</v>
      </c>
      <c r="D46" s="39"/>
      <c r="E46" s="37"/>
      <c r="F46" s="37"/>
      <c r="G46" s="39">
        <v>1950572</v>
      </c>
      <c r="H46" s="39"/>
      <c r="I46" s="37"/>
    </row>
    <row r="47" spans="1:37">
      <c r="A47" s="54"/>
      <c r="B47" s="30"/>
      <c r="C47" s="39"/>
      <c r="D47" s="39"/>
      <c r="E47" s="37"/>
      <c r="F47" s="37"/>
      <c r="G47" s="39"/>
      <c r="H47" s="39"/>
      <c r="I47" s="37"/>
    </row>
    <row r="48" spans="1:37">
      <c r="A48" s="54"/>
      <c r="B48" s="40" t="s">
        <v>472</v>
      </c>
      <c r="C48" s="44">
        <v>89142</v>
      </c>
      <c r="D48" s="44"/>
      <c r="E48" s="42"/>
      <c r="F48" s="42"/>
      <c r="G48" s="44">
        <v>91762</v>
      </c>
      <c r="H48" s="44"/>
      <c r="I48" s="42"/>
    </row>
    <row r="49" spans="1:37" ht="15.75" thickBot="1">
      <c r="A49" s="54"/>
      <c r="B49" s="40"/>
      <c r="C49" s="71"/>
      <c r="D49" s="71"/>
      <c r="E49" s="70"/>
      <c r="F49" s="42"/>
      <c r="G49" s="71"/>
      <c r="H49" s="71"/>
      <c r="I49" s="70"/>
    </row>
    <row r="50" spans="1:37">
      <c r="A50" s="54"/>
      <c r="B50" s="30" t="s">
        <v>473</v>
      </c>
      <c r="C50" s="33">
        <v>3988187</v>
      </c>
      <c r="D50" s="33"/>
      <c r="E50" s="35"/>
      <c r="F50" s="37"/>
      <c r="G50" s="33">
        <v>3881019</v>
      </c>
      <c r="H50" s="33"/>
      <c r="I50" s="35"/>
    </row>
    <row r="51" spans="1:37">
      <c r="A51" s="54"/>
      <c r="B51" s="30"/>
      <c r="C51" s="39"/>
      <c r="D51" s="39"/>
      <c r="E51" s="37"/>
      <c r="F51" s="37"/>
      <c r="G51" s="39"/>
      <c r="H51" s="39"/>
      <c r="I51" s="37"/>
    </row>
    <row r="52" spans="1:37" ht="15.75" thickBot="1">
      <c r="A52" s="54"/>
      <c r="B52" s="22" t="s">
        <v>474</v>
      </c>
      <c r="C52" s="47" t="s">
        <v>475</v>
      </c>
      <c r="D52" s="47"/>
      <c r="E52" s="27" t="s">
        <v>255</v>
      </c>
      <c r="F52" s="14"/>
      <c r="G52" s="47" t="s">
        <v>400</v>
      </c>
      <c r="H52" s="47"/>
      <c r="I52" s="27" t="s">
        <v>255</v>
      </c>
    </row>
    <row r="53" spans="1:37">
      <c r="A53" s="54"/>
      <c r="B53" s="30" t="s">
        <v>328</v>
      </c>
      <c r="C53" s="33">
        <v>3987874</v>
      </c>
      <c r="D53" s="33"/>
      <c r="E53" s="35"/>
      <c r="F53" s="37"/>
      <c r="G53" s="33">
        <v>3881018</v>
      </c>
      <c r="H53" s="33"/>
      <c r="I53" s="35"/>
    </row>
    <row r="54" spans="1:37">
      <c r="A54" s="54"/>
      <c r="B54" s="30"/>
      <c r="C54" s="39"/>
      <c r="D54" s="39"/>
      <c r="E54" s="37"/>
      <c r="F54" s="37"/>
      <c r="G54" s="39"/>
      <c r="H54" s="39"/>
      <c r="I54" s="37"/>
    </row>
    <row r="55" spans="1:37" ht="15.75" thickBot="1">
      <c r="A55" s="54"/>
      <c r="B55" s="22" t="s">
        <v>41</v>
      </c>
      <c r="C55" s="47" t="s">
        <v>476</v>
      </c>
      <c r="D55" s="47"/>
      <c r="E55" s="27" t="s">
        <v>255</v>
      </c>
      <c r="F55" s="14"/>
      <c r="G55" s="47" t="s">
        <v>477</v>
      </c>
      <c r="H55" s="47"/>
      <c r="I55" s="27" t="s">
        <v>255</v>
      </c>
    </row>
    <row r="56" spans="1:37">
      <c r="A56" s="54"/>
      <c r="B56" s="30" t="s">
        <v>478</v>
      </c>
      <c r="C56" s="31" t="s">
        <v>247</v>
      </c>
      <c r="D56" s="33">
        <v>3945585</v>
      </c>
      <c r="E56" s="35"/>
      <c r="F56" s="37"/>
      <c r="G56" s="31" t="s">
        <v>247</v>
      </c>
      <c r="H56" s="33">
        <v>3833353</v>
      </c>
      <c r="I56" s="35"/>
    </row>
    <row r="57" spans="1:37" ht="15.75" thickBot="1">
      <c r="A57" s="54"/>
      <c r="B57" s="30"/>
      <c r="C57" s="48"/>
      <c r="D57" s="49"/>
      <c r="E57" s="50"/>
      <c r="F57" s="37"/>
      <c r="G57" s="48"/>
      <c r="H57" s="49"/>
      <c r="I57" s="50"/>
    </row>
    <row r="58" spans="1:37" ht="15.75" thickTop="1">
      <c r="A58" s="54" t="s">
        <v>1496</v>
      </c>
      <c r="B58" s="42" t="s">
        <v>480</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row>
    <row r="59" spans="1:37">
      <c r="A59" s="54"/>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row>
    <row r="60" spans="1:37">
      <c r="A60" s="54"/>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row>
    <row r="61" spans="1:37">
      <c r="A61" s="5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row>
    <row r="62" spans="1:37" ht="15.75" thickBot="1">
      <c r="A62" s="54"/>
      <c r="B62" s="91"/>
      <c r="C62" s="29" t="s">
        <v>481</v>
      </c>
      <c r="D62" s="29"/>
      <c r="E62" s="29"/>
      <c r="F62" s="29"/>
      <c r="G62" s="29"/>
      <c r="H62" s="29"/>
      <c r="I62" s="29"/>
      <c r="J62" s="29"/>
      <c r="K62" s="29"/>
      <c r="L62" s="29"/>
      <c r="M62" s="29"/>
      <c r="N62" s="29"/>
      <c r="O62" s="29"/>
      <c r="P62" s="29"/>
      <c r="Q62" s="29"/>
      <c r="R62" s="14"/>
      <c r="S62" s="29" t="s">
        <v>482</v>
      </c>
      <c r="T62" s="29"/>
      <c r="U62" s="29"/>
      <c r="V62" s="29"/>
      <c r="W62" s="29"/>
      <c r="X62" s="29"/>
      <c r="Y62" s="29"/>
      <c r="Z62" s="29"/>
      <c r="AA62" s="29"/>
      <c r="AB62" s="29"/>
      <c r="AC62" s="29"/>
      <c r="AD62" s="29"/>
      <c r="AE62" s="29"/>
      <c r="AF62" s="29"/>
      <c r="AG62" s="29"/>
      <c r="AH62" s="29"/>
      <c r="AI62" s="29"/>
      <c r="AJ62" s="29"/>
      <c r="AK62" s="29"/>
    </row>
    <row r="63" spans="1:37">
      <c r="A63" s="54"/>
      <c r="B63" s="95"/>
      <c r="C63" s="96" t="s">
        <v>483</v>
      </c>
      <c r="D63" s="96"/>
      <c r="E63" s="96"/>
      <c r="F63" s="79"/>
      <c r="G63" s="96" t="s">
        <v>485</v>
      </c>
      <c r="H63" s="96"/>
      <c r="I63" s="96"/>
      <c r="J63" s="79"/>
      <c r="K63" s="96" t="s">
        <v>488</v>
      </c>
      <c r="L63" s="96"/>
      <c r="M63" s="96"/>
      <c r="N63" s="79"/>
      <c r="O63" s="96" t="s">
        <v>149</v>
      </c>
      <c r="P63" s="96"/>
      <c r="Q63" s="96"/>
      <c r="R63" s="42"/>
      <c r="S63" s="96" t="s">
        <v>483</v>
      </c>
      <c r="T63" s="96"/>
      <c r="U63" s="96"/>
      <c r="V63" s="79"/>
      <c r="W63" s="96" t="s">
        <v>485</v>
      </c>
      <c r="X63" s="96"/>
      <c r="Y63" s="96"/>
      <c r="Z63" s="79"/>
      <c r="AA63" s="96" t="s">
        <v>488</v>
      </c>
      <c r="AB63" s="96"/>
      <c r="AC63" s="96"/>
      <c r="AD63" s="79"/>
      <c r="AE63" s="96" t="s">
        <v>149</v>
      </c>
      <c r="AF63" s="96"/>
      <c r="AG63" s="96"/>
      <c r="AH63" s="79"/>
      <c r="AI63" s="96" t="s">
        <v>149</v>
      </c>
      <c r="AJ63" s="96"/>
      <c r="AK63" s="96"/>
    </row>
    <row r="64" spans="1:37">
      <c r="A64" s="54"/>
      <c r="B64" s="95"/>
      <c r="C64" s="84" t="s">
        <v>484</v>
      </c>
      <c r="D64" s="84"/>
      <c r="E64" s="84"/>
      <c r="F64" s="42"/>
      <c r="G64" s="84" t="s">
        <v>486</v>
      </c>
      <c r="H64" s="84"/>
      <c r="I64" s="84"/>
      <c r="J64" s="42"/>
      <c r="K64" s="84" t="s">
        <v>86</v>
      </c>
      <c r="L64" s="84"/>
      <c r="M64" s="84"/>
      <c r="N64" s="42"/>
      <c r="O64" s="84" t="s">
        <v>86</v>
      </c>
      <c r="P64" s="84"/>
      <c r="Q64" s="84"/>
      <c r="R64" s="42"/>
      <c r="S64" s="84" t="s">
        <v>484</v>
      </c>
      <c r="T64" s="84"/>
      <c r="U64" s="84"/>
      <c r="V64" s="42"/>
      <c r="W64" s="84" t="s">
        <v>489</v>
      </c>
      <c r="X64" s="84"/>
      <c r="Y64" s="84"/>
      <c r="Z64" s="42"/>
      <c r="AA64" s="84" t="s">
        <v>86</v>
      </c>
      <c r="AB64" s="84"/>
      <c r="AC64" s="84"/>
      <c r="AD64" s="42"/>
      <c r="AE64" s="84" t="s">
        <v>86</v>
      </c>
      <c r="AF64" s="84"/>
      <c r="AG64" s="84"/>
      <c r="AH64" s="42"/>
      <c r="AI64" s="84" t="s">
        <v>86</v>
      </c>
      <c r="AJ64" s="84"/>
      <c r="AK64" s="84"/>
    </row>
    <row r="65" spans="1:37" ht="15.75" thickBot="1">
      <c r="A65" s="54"/>
      <c r="B65" s="95"/>
      <c r="C65" s="85"/>
      <c r="D65" s="85"/>
      <c r="E65" s="85"/>
      <c r="F65" s="42"/>
      <c r="G65" s="29" t="s">
        <v>487</v>
      </c>
      <c r="H65" s="29"/>
      <c r="I65" s="29"/>
      <c r="J65" s="42"/>
      <c r="K65" s="85"/>
      <c r="L65" s="85"/>
      <c r="M65" s="85"/>
      <c r="N65" s="42"/>
      <c r="O65" s="85"/>
      <c r="P65" s="85"/>
      <c r="Q65" s="85"/>
      <c r="R65" s="42"/>
      <c r="S65" s="85"/>
      <c r="T65" s="85"/>
      <c r="U65" s="85"/>
      <c r="V65" s="42"/>
      <c r="W65" s="29" t="s">
        <v>484</v>
      </c>
      <c r="X65" s="29"/>
      <c r="Y65" s="29"/>
      <c r="Z65" s="42"/>
      <c r="AA65" s="85"/>
      <c r="AB65" s="85"/>
      <c r="AC65" s="85"/>
      <c r="AD65" s="42"/>
      <c r="AE65" s="85"/>
      <c r="AF65" s="85"/>
      <c r="AG65" s="85"/>
      <c r="AH65" s="42"/>
      <c r="AI65" s="85"/>
      <c r="AJ65" s="85"/>
      <c r="AK65" s="85"/>
    </row>
    <row r="66" spans="1:37">
      <c r="A66" s="54"/>
      <c r="B66" s="139">
        <v>42004</v>
      </c>
      <c r="C66" s="35"/>
      <c r="D66" s="35"/>
      <c r="E66" s="35"/>
      <c r="F66" s="21"/>
      <c r="G66" s="35"/>
      <c r="H66" s="35"/>
      <c r="I66" s="35"/>
      <c r="J66" s="21"/>
      <c r="K66" s="35"/>
      <c r="L66" s="35"/>
      <c r="M66" s="35"/>
      <c r="N66" s="21"/>
      <c r="O66" s="35"/>
      <c r="P66" s="35"/>
      <c r="Q66" s="35"/>
      <c r="R66" s="21"/>
      <c r="S66" s="35"/>
      <c r="T66" s="35"/>
      <c r="U66" s="35"/>
      <c r="V66" s="21"/>
      <c r="W66" s="35"/>
      <c r="X66" s="35"/>
      <c r="Y66" s="35"/>
      <c r="Z66" s="21"/>
      <c r="AA66" s="35"/>
      <c r="AB66" s="35"/>
      <c r="AC66" s="35"/>
      <c r="AD66" s="21"/>
      <c r="AE66" s="35"/>
      <c r="AF66" s="35"/>
      <c r="AG66" s="35"/>
      <c r="AH66" s="21"/>
      <c r="AI66" s="35"/>
      <c r="AJ66" s="35"/>
      <c r="AK66" s="35"/>
    </row>
    <row r="67" spans="1:37">
      <c r="A67" s="54"/>
      <c r="B67" s="141" t="s">
        <v>467</v>
      </c>
      <c r="C67" s="142" t="s">
        <v>247</v>
      </c>
      <c r="D67" s="143">
        <v>1113</v>
      </c>
      <c r="E67" s="42"/>
      <c r="F67" s="42"/>
      <c r="G67" s="142" t="s">
        <v>247</v>
      </c>
      <c r="H67" s="144">
        <v>636</v>
      </c>
      <c r="I67" s="42"/>
      <c r="J67" s="42"/>
      <c r="K67" s="142" t="s">
        <v>247</v>
      </c>
      <c r="L67" s="143">
        <v>480332</v>
      </c>
      <c r="M67" s="42"/>
      <c r="N67" s="42"/>
      <c r="O67" s="142" t="s">
        <v>247</v>
      </c>
      <c r="P67" s="143">
        <v>482081</v>
      </c>
      <c r="Q67" s="42"/>
      <c r="R67" s="42"/>
      <c r="S67" s="142" t="s">
        <v>247</v>
      </c>
      <c r="T67" s="144">
        <v>16</v>
      </c>
      <c r="U67" s="42"/>
      <c r="V67" s="42"/>
      <c r="W67" s="142" t="s">
        <v>247</v>
      </c>
      <c r="X67" s="144">
        <v>820</v>
      </c>
      <c r="Y67" s="42"/>
      <c r="Z67" s="42"/>
      <c r="AA67" s="142" t="s">
        <v>247</v>
      </c>
      <c r="AB67" s="144">
        <v>366</v>
      </c>
      <c r="AC67" s="42"/>
      <c r="AD67" s="42"/>
      <c r="AE67" s="142" t="s">
        <v>247</v>
      </c>
      <c r="AF67" s="143">
        <v>1202</v>
      </c>
      <c r="AG67" s="42"/>
      <c r="AH67" s="42"/>
      <c r="AI67" s="142" t="s">
        <v>247</v>
      </c>
      <c r="AJ67" s="143">
        <v>483283</v>
      </c>
      <c r="AK67" s="42"/>
    </row>
    <row r="68" spans="1:37">
      <c r="A68" s="54"/>
      <c r="B68" s="141"/>
      <c r="C68" s="142"/>
      <c r="D68" s="143"/>
      <c r="E68" s="42"/>
      <c r="F68" s="42"/>
      <c r="G68" s="142"/>
      <c r="H68" s="144"/>
      <c r="I68" s="42"/>
      <c r="J68" s="42"/>
      <c r="K68" s="142"/>
      <c r="L68" s="143"/>
      <c r="M68" s="42"/>
      <c r="N68" s="42"/>
      <c r="O68" s="142"/>
      <c r="P68" s="143"/>
      <c r="Q68" s="42"/>
      <c r="R68" s="42"/>
      <c r="S68" s="142"/>
      <c r="T68" s="144"/>
      <c r="U68" s="42"/>
      <c r="V68" s="42"/>
      <c r="W68" s="142"/>
      <c r="X68" s="144"/>
      <c r="Y68" s="42"/>
      <c r="Z68" s="42"/>
      <c r="AA68" s="142"/>
      <c r="AB68" s="144"/>
      <c r="AC68" s="42"/>
      <c r="AD68" s="42"/>
      <c r="AE68" s="142"/>
      <c r="AF68" s="143"/>
      <c r="AG68" s="42"/>
      <c r="AH68" s="42"/>
      <c r="AI68" s="142"/>
      <c r="AJ68" s="143"/>
      <c r="AK68" s="42"/>
    </row>
    <row r="69" spans="1:37">
      <c r="A69" s="54"/>
      <c r="B69" s="145" t="s">
        <v>468</v>
      </c>
      <c r="C69" s="146">
        <v>462</v>
      </c>
      <c r="D69" s="146"/>
      <c r="E69" s="37"/>
      <c r="F69" s="37"/>
      <c r="G69" s="146" t="s">
        <v>249</v>
      </c>
      <c r="H69" s="146"/>
      <c r="I69" s="37"/>
      <c r="J69" s="37"/>
      <c r="K69" s="147">
        <v>9965</v>
      </c>
      <c r="L69" s="147"/>
      <c r="M69" s="37"/>
      <c r="N69" s="37"/>
      <c r="O69" s="147">
        <v>10427</v>
      </c>
      <c r="P69" s="147"/>
      <c r="Q69" s="37"/>
      <c r="R69" s="37"/>
      <c r="S69" s="146" t="s">
        <v>249</v>
      </c>
      <c r="T69" s="146"/>
      <c r="U69" s="37"/>
      <c r="V69" s="37"/>
      <c r="W69" s="146" t="s">
        <v>249</v>
      </c>
      <c r="X69" s="146"/>
      <c r="Y69" s="37"/>
      <c r="Z69" s="37"/>
      <c r="AA69" s="146" t="s">
        <v>249</v>
      </c>
      <c r="AB69" s="146"/>
      <c r="AC69" s="37"/>
      <c r="AD69" s="37"/>
      <c r="AE69" s="146" t="s">
        <v>249</v>
      </c>
      <c r="AF69" s="146"/>
      <c r="AG69" s="37"/>
      <c r="AH69" s="37"/>
      <c r="AI69" s="147">
        <v>10427</v>
      </c>
      <c r="AJ69" s="147"/>
      <c r="AK69" s="37"/>
    </row>
    <row r="70" spans="1:37">
      <c r="A70" s="54"/>
      <c r="B70" s="145"/>
      <c r="C70" s="146"/>
      <c r="D70" s="146"/>
      <c r="E70" s="37"/>
      <c r="F70" s="37"/>
      <c r="G70" s="146"/>
      <c r="H70" s="146"/>
      <c r="I70" s="37"/>
      <c r="J70" s="37"/>
      <c r="K70" s="147"/>
      <c r="L70" s="147"/>
      <c r="M70" s="37"/>
      <c r="N70" s="37"/>
      <c r="O70" s="147"/>
      <c r="P70" s="147"/>
      <c r="Q70" s="37"/>
      <c r="R70" s="37"/>
      <c r="S70" s="146"/>
      <c r="T70" s="146"/>
      <c r="U70" s="37"/>
      <c r="V70" s="37"/>
      <c r="W70" s="146"/>
      <c r="X70" s="146"/>
      <c r="Y70" s="37"/>
      <c r="Z70" s="37"/>
      <c r="AA70" s="146"/>
      <c r="AB70" s="146"/>
      <c r="AC70" s="37"/>
      <c r="AD70" s="37"/>
      <c r="AE70" s="146"/>
      <c r="AF70" s="146"/>
      <c r="AG70" s="37"/>
      <c r="AH70" s="37"/>
      <c r="AI70" s="147"/>
      <c r="AJ70" s="147"/>
      <c r="AK70" s="37"/>
    </row>
    <row r="71" spans="1:37">
      <c r="A71" s="54"/>
      <c r="B71" s="141" t="s">
        <v>469</v>
      </c>
      <c r="C71" s="144" t="s">
        <v>249</v>
      </c>
      <c r="D71" s="144"/>
      <c r="E71" s="42"/>
      <c r="F71" s="42"/>
      <c r="G71" s="144">
        <v>37</v>
      </c>
      <c r="H71" s="144"/>
      <c r="I71" s="42"/>
      <c r="J71" s="42"/>
      <c r="K71" s="143">
        <v>211860</v>
      </c>
      <c r="L71" s="143"/>
      <c r="M71" s="42"/>
      <c r="N71" s="42"/>
      <c r="O71" s="143">
        <v>211897</v>
      </c>
      <c r="P71" s="143"/>
      <c r="Q71" s="42"/>
      <c r="R71" s="42"/>
      <c r="S71" s="144" t="s">
        <v>249</v>
      </c>
      <c r="T71" s="144"/>
      <c r="U71" s="42"/>
      <c r="V71" s="42"/>
      <c r="W71" s="144">
        <v>164</v>
      </c>
      <c r="X71" s="144"/>
      <c r="Y71" s="42"/>
      <c r="Z71" s="42"/>
      <c r="AA71" s="144" t="s">
        <v>249</v>
      </c>
      <c r="AB71" s="144"/>
      <c r="AC71" s="42"/>
      <c r="AD71" s="42"/>
      <c r="AE71" s="144">
        <v>164</v>
      </c>
      <c r="AF71" s="144"/>
      <c r="AG71" s="42"/>
      <c r="AH71" s="42"/>
      <c r="AI71" s="143">
        <v>212061</v>
      </c>
      <c r="AJ71" s="143"/>
      <c r="AK71" s="42"/>
    </row>
    <row r="72" spans="1:37">
      <c r="A72" s="54"/>
      <c r="B72" s="141"/>
      <c r="C72" s="144"/>
      <c r="D72" s="144"/>
      <c r="E72" s="42"/>
      <c r="F72" s="42"/>
      <c r="G72" s="144"/>
      <c r="H72" s="144"/>
      <c r="I72" s="42"/>
      <c r="J72" s="42"/>
      <c r="K72" s="143"/>
      <c r="L72" s="143"/>
      <c r="M72" s="42"/>
      <c r="N72" s="42"/>
      <c r="O72" s="143"/>
      <c r="P72" s="143"/>
      <c r="Q72" s="42"/>
      <c r="R72" s="42"/>
      <c r="S72" s="144"/>
      <c r="T72" s="144"/>
      <c r="U72" s="42"/>
      <c r="V72" s="42"/>
      <c r="W72" s="144"/>
      <c r="X72" s="144"/>
      <c r="Y72" s="42"/>
      <c r="Z72" s="42"/>
      <c r="AA72" s="144"/>
      <c r="AB72" s="144"/>
      <c r="AC72" s="42"/>
      <c r="AD72" s="42"/>
      <c r="AE72" s="144"/>
      <c r="AF72" s="144"/>
      <c r="AG72" s="42"/>
      <c r="AH72" s="42"/>
      <c r="AI72" s="143"/>
      <c r="AJ72" s="143"/>
      <c r="AK72" s="42"/>
    </row>
    <row r="73" spans="1:37">
      <c r="A73" s="54"/>
      <c r="B73" s="145" t="s">
        <v>470</v>
      </c>
      <c r="C73" s="147">
        <v>8398</v>
      </c>
      <c r="D73" s="147"/>
      <c r="E73" s="37"/>
      <c r="F73" s="37"/>
      <c r="G73" s="147">
        <v>2382</v>
      </c>
      <c r="H73" s="147"/>
      <c r="I73" s="37"/>
      <c r="J73" s="37"/>
      <c r="K73" s="147">
        <v>1212214</v>
      </c>
      <c r="L73" s="147"/>
      <c r="M73" s="37"/>
      <c r="N73" s="37"/>
      <c r="O73" s="147">
        <v>1222994</v>
      </c>
      <c r="P73" s="147"/>
      <c r="Q73" s="37"/>
      <c r="R73" s="37"/>
      <c r="S73" s="146">
        <v>355</v>
      </c>
      <c r="T73" s="146"/>
      <c r="U73" s="37"/>
      <c r="V73" s="37"/>
      <c r="W73" s="147">
        <v>4604</v>
      </c>
      <c r="X73" s="147"/>
      <c r="Y73" s="37"/>
      <c r="Z73" s="37"/>
      <c r="AA73" s="147">
        <v>8407</v>
      </c>
      <c r="AB73" s="147"/>
      <c r="AC73" s="37"/>
      <c r="AD73" s="37"/>
      <c r="AE73" s="147">
        <v>13366</v>
      </c>
      <c r="AF73" s="147"/>
      <c r="AG73" s="37"/>
      <c r="AH73" s="37"/>
      <c r="AI73" s="147">
        <v>1236360</v>
      </c>
      <c r="AJ73" s="147"/>
      <c r="AK73" s="37"/>
    </row>
    <row r="74" spans="1:37">
      <c r="A74" s="54"/>
      <c r="B74" s="145"/>
      <c r="C74" s="147"/>
      <c r="D74" s="147"/>
      <c r="E74" s="37"/>
      <c r="F74" s="37"/>
      <c r="G74" s="147"/>
      <c r="H74" s="147"/>
      <c r="I74" s="37"/>
      <c r="J74" s="37"/>
      <c r="K74" s="147"/>
      <c r="L74" s="147"/>
      <c r="M74" s="37"/>
      <c r="N74" s="37"/>
      <c r="O74" s="147"/>
      <c r="P74" s="147"/>
      <c r="Q74" s="37"/>
      <c r="R74" s="37"/>
      <c r="S74" s="146"/>
      <c r="T74" s="146"/>
      <c r="U74" s="37"/>
      <c r="V74" s="37"/>
      <c r="W74" s="147"/>
      <c r="X74" s="147"/>
      <c r="Y74" s="37"/>
      <c r="Z74" s="37"/>
      <c r="AA74" s="147"/>
      <c r="AB74" s="147"/>
      <c r="AC74" s="37"/>
      <c r="AD74" s="37"/>
      <c r="AE74" s="147"/>
      <c r="AF74" s="147"/>
      <c r="AG74" s="37"/>
      <c r="AH74" s="37"/>
      <c r="AI74" s="147"/>
      <c r="AJ74" s="147"/>
      <c r="AK74" s="37"/>
    </row>
    <row r="75" spans="1:37">
      <c r="A75" s="54"/>
      <c r="B75" s="141" t="s">
        <v>471</v>
      </c>
      <c r="C75" s="143">
        <v>6924</v>
      </c>
      <c r="D75" s="143"/>
      <c r="E75" s="42"/>
      <c r="F75" s="42"/>
      <c r="G75" s="143">
        <v>7637</v>
      </c>
      <c r="H75" s="143"/>
      <c r="I75" s="42"/>
      <c r="J75" s="42"/>
      <c r="K75" s="143">
        <v>1912758</v>
      </c>
      <c r="L75" s="143"/>
      <c r="M75" s="42"/>
      <c r="N75" s="42"/>
      <c r="O75" s="143">
        <v>1927319</v>
      </c>
      <c r="P75" s="143"/>
      <c r="Q75" s="42"/>
      <c r="R75" s="42"/>
      <c r="S75" s="143">
        <v>1826</v>
      </c>
      <c r="T75" s="143"/>
      <c r="U75" s="42"/>
      <c r="V75" s="42"/>
      <c r="W75" s="143">
        <v>16928</v>
      </c>
      <c r="X75" s="143"/>
      <c r="Y75" s="42"/>
      <c r="Z75" s="42"/>
      <c r="AA75" s="143">
        <v>10841</v>
      </c>
      <c r="AB75" s="143"/>
      <c r="AC75" s="42"/>
      <c r="AD75" s="42"/>
      <c r="AE75" s="143">
        <v>29595</v>
      </c>
      <c r="AF75" s="143"/>
      <c r="AG75" s="42"/>
      <c r="AH75" s="42"/>
      <c r="AI75" s="143">
        <v>1956914</v>
      </c>
      <c r="AJ75" s="143"/>
      <c r="AK75" s="42"/>
    </row>
    <row r="76" spans="1:37">
      <c r="A76" s="54"/>
      <c r="B76" s="141"/>
      <c r="C76" s="143"/>
      <c r="D76" s="143"/>
      <c r="E76" s="42"/>
      <c r="F76" s="42"/>
      <c r="G76" s="143"/>
      <c r="H76" s="143"/>
      <c r="I76" s="42"/>
      <c r="J76" s="42"/>
      <c r="K76" s="143"/>
      <c r="L76" s="143"/>
      <c r="M76" s="42"/>
      <c r="N76" s="42"/>
      <c r="O76" s="143"/>
      <c r="P76" s="143"/>
      <c r="Q76" s="42"/>
      <c r="R76" s="42"/>
      <c r="S76" s="143"/>
      <c r="T76" s="143"/>
      <c r="U76" s="42"/>
      <c r="V76" s="42"/>
      <c r="W76" s="143"/>
      <c r="X76" s="143"/>
      <c r="Y76" s="42"/>
      <c r="Z76" s="42"/>
      <c r="AA76" s="143"/>
      <c r="AB76" s="143"/>
      <c r="AC76" s="42"/>
      <c r="AD76" s="42"/>
      <c r="AE76" s="143"/>
      <c r="AF76" s="143"/>
      <c r="AG76" s="42"/>
      <c r="AH76" s="42"/>
      <c r="AI76" s="143"/>
      <c r="AJ76" s="143"/>
      <c r="AK76" s="42"/>
    </row>
    <row r="77" spans="1:37">
      <c r="A77" s="54"/>
      <c r="B77" s="145" t="s">
        <v>472</v>
      </c>
      <c r="C77" s="146">
        <v>269</v>
      </c>
      <c r="D77" s="146"/>
      <c r="E77" s="37"/>
      <c r="F77" s="37"/>
      <c r="G77" s="146">
        <v>21</v>
      </c>
      <c r="H77" s="146"/>
      <c r="I77" s="37"/>
      <c r="J77" s="37"/>
      <c r="K77" s="147">
        <v>88782</v>
      </c>
      <c r="L77" s="147"/>
      <c r="M77" s="37"/>
      <c r="N77" s="37"/>
      <c r="O77" s="147">
        <v>89072</v>
      </c>
      <c r="P77" s="147"/>
      <c r="Q77" s="37"/>
      <c r="R77" s="37"/>
      <c r="S77" s="146" t="s">
        <v>249</v>
      </c>
      <c r="T77" s="146"/>
      <c r="U77" s="37"/>
      <c r="V77" s="37"/>
      <c r="W77" s="146">
        <v>59</v>
      </c>
      <c r="X77" s="146"/>
      <c r="Y77" s="37"/>
      <c r="Z77" s="37"/>
      <c r="AA77" s="146">
        <v>11</v>
      </c>
      <c r="AB77" s="146"/>
      <c r="AC77" s="37"/>
      <c r="AD77" s="37"/>
      <c r="AE77" s="146">
        <v>70</v>
      </c>
      <c r="AF77" s="146"/>
      <c r="AG77" s="37"/>
      <c r="AH77" s="37"/>
      <c r="AI77" s="147">
        <v>89142</v>
      </c>
      <c r="AJ77" s="147"/>
      <c r="AK77" s="37"/>
    </row>
    <row r="78" spans="1:37">
      <c r="A78" s="54"/>
      <c r="B78" s="145"/>
      <c r="C78" s="146"/>
      <c r="D78" s="146"/>
      <c r="E78" s="37"/>
      <c r="F78" s="37"/>
      <c r="G78" s="146"/>
      <c r="H78" s="146"/>
      <c r="I78" s="37"/>
      <c r="J78" s="37"/>
      <c r="K78" s="147"/>
      <c r="L78" s="147"/>
      <c r="M78" s="37"/>
      <c r="N78" s="37"/>
      <c r="O78" s="147"/>
      <c r="P78" s="147"/>
      <c r="Q78" s="37"/>
      <c r="R78" s="37"/>
      <c r="S78" s="146"/>
      <c r="T78" s="146"/>
      <c r="U78" s="37"/>
      <c r="V78" s="37"/>
      <c r="W78" s="146"/>
      <c r="X78" s="146"/>
      <c r="Y78" s="37"/>
      <c r="Z78" s="37"/>
      <c r="AA78" s="146"/>
      <c r="AB78" s="146"/>
      <c r="AC78" s="37"/>
      <c r="AD78" s="37"/>
      <c r="AE78" s="146"/>
      <c r="AF78" s="146"/>
      <c r="AG78" s="37"/>
      <c r="AH78" s="37"/>
      <c r="AI78" s="147"/>
      <c r="AJ78" s="147"/>
      <c r="AK78" s="37"/>
    </row>
    <row r="79" spans="1:37">
      <c r="A79" s="54"/>
      <c r="B79" s="141" t="s">
        <v>474</v>
      </c>
      <c r="C79" s="144" t="s">
        <v>249</v>
      </c>
      <c r="D79" s="144"/>
      <c r="E79" s="42"/>
      <c r="F79" s="42"/>
      <c r="G79" s="144" t="s">
        <v>249</v>
      </c>
      <c r="H79" s="144"/>
      <c r="I79" s="42"/>
      <c r="J79" s="42"/>
      <c r="K79" s="144" t="s">
        <v>475</v>
      </c>
      <c r="L79" s="144"/>
      <c r="M79" s="142" t="s">
        <v>255</v>
      </c>
      <c r="N79" s="42"/>
      <c r="O79" s="144" t="s">
        <v>475</v>
      </c>
      <c r="P79" s="144"/>
      <c r="Q79" s="142" t="s">
        <v>255</v>
      </c>
      <c r="R79" s="42"/>
      <c r="S79" s="144" t="s">
        <v>249</v>
      </c>
      <c r="T79" s="144"/>
      <c r="U79" s="42"/>
      <c r="V79" s="42"/>
      <c r="W79" s="144" t="s">
        <v>249</v>
      </c>
      <c r="X79" s="144"/>
      <c r="Y79" s="42"/>
      <c r="Z79" s="42"/>
      <c r="AA79" s="144" t="s">
        <v>249</v>
      </c>
      <c r="AB79" s="144"/>
      <c r="AC79" s="42"/>
      <c r="AD79" s="42"/>
      <c r="AE79" s="144" t="s">
        <v>249</v>
      </c>
      <c r="AF79" s="144"/>
      <c r="AG79" s="42"/>
      <c r="AH79" s="42"/>
      <c r="AI79" s="144" t="s">
        <v>475</v>
      </c>
      <c r="AJ79" s="144"/>
      <c r="AK79" s="142" t="s">
        <v>255</v>
      </c>
    </row>
    <row r="80" spans="1:37" ht="15.75" thickBot="1">
      <c r="A80" s="54"/>
      <c r="B80" s="141"/>
      <c r="C80" s="148"/>
      <c r="D80" s="148"/>
      <c r="E80" s="70"/>
      <c r="F80" s="42"/>
      <c r="G80" s="148"/>
      <c r="H80" s="148"/>
      <c r="I80" s="70"/>
      <c r="J80" s="42"/>
      <c r="K80" s="148"/>
      <c r="L80" s="148"/>
      <c r="M80" s="149"/>
      <c r="N80" s="42"/>
      <c r="O80" s="148"/>
      <c r="P80" s="148"/>
      <c r="Q80" s="149"/>
      <c r="R80" s="42"/>
      <c r="S80" s="148"/>
      <c r="T80" s="148"/>
      <c r="U80" s="70"/>
      <c r="V80" s="42"/>
      <c r="W80" s="148"/>
      <c r="X80" s="148"/>
      <c r="Y80" s="70"/>
      <c r="Z80" s="42"/>
      <c r="AA80" s="148"/>
      <c r="AB80" s="148"/>
      <c r="AC80" s="70"/>
      <c r="AD80" s="42"/>
      <c r="AE80" s="148"/>
      <c r="AF80" s="148"/>
      <c r="AG80" s="70"/>
      <c r="AH80" s="42"/>
      <c r="AI80" s="148"/>
      <c r="AJ80" s="148"/>
      <c r="AK80" s="149"/>
    </row>
    <row r="81" spans="1:37">
      <c r="A81" s="54"/>
      <c r="B81" s="145" t="s">
        <v>149</v>
      </c>
      <c r="C81" s="151" t="s">
        <v>247</v>
      </c>
      <c r="D81" s="153">
        <v>17166</v>
      </c>
      <c r="E81" s="35"/>
      <c r="F81" s="37"/>
      <c r="G81" s="151" t="s">
        <v>247</v>
      </c>
      <c r="H81" s="153">
        <v>10713</v>
      </c>
      <c r="I81" s="35"/>
      <c r="J81" s="37"/>
      <c r="K81" s="151" t="s">
        <v>247</v>
      </c>
      <c r="L81" s="153">
        <v>3915598</v>
      </c>
      <c r="M81" s="35"/>
      <c r="N81" s="37"/>
      <c r="O81" s="151" t="s">
        <v>247</v>
      </c>
      <c r="P81" s="153">
        <v>3943477</v>
      </c>
      <c r="Q81" s="35"/>
      <c r="R81" s="37"/>
      <c r="S81" s="151" t="s">
        <v>247</v>
      </c>
      <c r="T81" s="153">
        <v>2197</v>
      </c>
      <c r="U81" s="35"/>
      <c r="V81" s="37"/>
      <c r="W81" s="151" t="s">
        <v>247</v>
      </c>
      <c r="X81" s="153">
        <v>22575</v>
      </c>
      <c r="Y81" s="35"/>
      <c r="Z81" s="37"/>
      <c r="AA81" s="151" t="s">
        <v>247</v>
      </c>
      <c r="AB81" s="153">
        <v>19625</v>
      </c>
      <c r="AC81" s="35"/>
      <c r="AD81" s="37"/>
      <c r="AE81" s="151" t="s">
        <v>247</v>
      </c>
      <c r="AF81" s="153">
        <v>44397</v>
      </c>
      <c r="AG81" s="35"/>
      <c r="AH81" s="37"/>
      <c r="AI81" s="151" t="s">
        <v>247</v>
      </c>
      <c r="AJ81" s="153">
        <v>3987874</v>
      </c>
      <c r="AK81" s="35"/>
    </row>
    <row r="82" spans="1:37" ht="15.75" thickBot="1">
      <c r="A82" s="54"/>
      <c r="B82" s="145"/>
      <c r="C82" s="152"/>
      <c r="D82" s="154"/>
      <c r="E82" s="50"/>
      <c r="F82" s="37"/>
      <c r="G82" s="152"/>
      <c r="H82" s="154"/>
      <c r="I82" s="50"/>
      <c r="J82" s="37"/>
      <c r="K82" s="152"/>
      <c r="L82" s="154"/>
      <c r="M82" s="50"/>
      <c r="N82" s="37"/>
      <c r="O82" s="152"/>
      <c r="P82" s="154"/>
      <c r="Q82" s="50"/>
      <c r="R82" s="37"/>
      <c r="S82" s="152"/>
      <c r="T82" s="154"/>
      <c r="U82" s="50"/>
      <c r="V82" s="37"/>
      <c r="W82" s="152"/>
      <c r="X82" s="154"/>
      <c r="Y82" s="50"/>
      <c r="Z82" s="37"/>
      <c r="AA82" s="152"/>
      <c r="AB82" s="154"/>
      <c r="AC82" s="50"/>
      <c r="AD82" s="37"/>
      <c r="AE82" s="152"/>
      <c r="AF82" s="154"/>
      <c r="AG82" s="50"/>
      <c r="AH82" s="37"/>
      <c r="AI82" s="152"/>
      <c r="AJ82" s="154"/>
      <c r="AK82" s="50"/>
    </row>
    <row r="83" spans="1:37" ht="15.75" thickTop="1">
      <c r="A83" s="54"/>
      <c r="B83" s="140">
        <v>41639</v>
      </c>
      <c r="C83" s="117"/>
      <c r="D83" s="117"/>
      <c r="E83" s="117"/>
      <c r="F83" s="14"/>
      <c r="G83" s="117"/>
      <c r="H83" s="117"/>
      <c r="I83" s="117"/>
      <c r="J83" s="14"/>
      <c r="K83" s="117"/>
      <c r="L83" s="117"/>
      <c r="M83" s="117"/>
      <c r="N83" s="14"/>
      <c r="O83" s="117"/>
      <c r="P83" s="117"/>
      <c r="Q83" s="117"/>
      <c r="R83" s="14"/>
      <c r="S83" s="117"/>
      <c r="T83" s="117"/>
      <c r="U83" s="117"/>
      <c r="V83" s="14"/>
      <c r="W83" s="117"/>
      <c r="X83" s="117"/>
      <c r="Y83" s="117"/>
      <c r="Z83" s="14"/>
      <c r="AA83" s="117"/>
      <c r="AB83" s="117"/>
      <c r="AC83" s="117"/>
      <c r="AD83" s="14"/>
      <c r="AE83" s="117"/>
      <c r="AF83" s="117"/>
      <c r="AG83" s="117"/>
      <c r="AH83" s="14"/>
      <c r="AI83" s="117"/>
      <c r="AJ83" s="117"/>
      <c r="AK83" s="117"/>
    </row>
    <row r="84" spans="1:37">
      <c r="A84" s="54"/>
      <c r="B84" s="145" t="s">
        <v>467</v>
      </c>
      <c r="C84" s="150" t="s">
        <v>247</v>
      </c>
      <c r="D84" s="147">
        <v>2067</v>
      </c>
      <c r="E84" s="37"/>
      <c r="F84" s="37"/>
      <c r="G84" s="150" t="s">
        <v>247</v>
      </c>
      <c r="H84" s="146">
        <v>607</v>
      </c>
      <c r="I84" s="37"/>
      <c r="J84" s="37"/>
      <c r="K84" s="150" t="s">
        <v>247</v>
      </c>
      <c r="L84" s="147">
        <v>463521</v>
      </c>
      <c r="M84" s="37"/>
      <c r="N84" s="37"/>
      <c r="O84" s="150" t="s">
        <v>247</v>
      </c>
      <c r="P84" s="147">
        <v>466195</v>
      </c>
      <c r="Q84" s="37"/>
      <c r="R84" s="37"/>
      <c r="S84" s="150" t="s">
        <v>247</v>
      </c>
      <c r="T84" s="146">
        <v>138</v>
      </c>
      <c r="U84" s="37"/>
      <c r="V84" s="37"/>
      <c r="W84" s="150" t="s">
        <v>247</v>
      </c>
      <c r="X84" s="147">
        <v>1959</v>
      </c>
      <c r="Y84" s="37"/>
      <c r="Z84" s="37"/>
      <c r="AA84" s="150" t="s">
        <v>247</v>
      </c>
      <c r="AB84" s="146">
        <v>671</v>
      </c>
      <c r="AC84" s="37"/>
      <c r="AD84" s="37"/>
      <c r="AE84" s="150" t="s">
        <v>247</v>
      </c>
      <c r="AF84" s="147">
        <v>2768</v>
      </c>
      <c r="AG84" s="37"/>
      <c r="AH84" s="37"/>
      <c r="AI84" s="150" t="s">
        <v>247</v>
      </c>
      <c r="AJ84" s="147">
        <v>468963</v>
      </c>
      <c r="AK84" s="37"/>
    </row>
    <row r="85" spans="1:37">
      <c r="A85" s="54"/>
      <c r="B85" s="145"/>
      <c r="C85" s="150"/>
      <c r="D85" s="147"/>
      <c r="E85" s="37"/>
      <c r="F85" s="37"/>
      <c r="G85" s="150"/>
      <c r="H85" s="146"/>
      <c r="I85" s="37"/>
      <c r="J85" s="37"/>
      <c r="K85" s="150"/>
      <c r="L85" s="147"/>
      <c r="M85" s="37"/>
      <c r="N85" s="37"/>
      <c r="O85" s="150"/>
      <c r="P85" s="147"/>
      <c r="Q85" s="37"/>
      <c r="R85" s="37"/>
      <c r="S85" s="150"/>
      <c r="T85" s="146"/>
      <c r="U85" s="37"/>
      <c r="V85" s="37"/>
      <c r="W85" s="150"/>
      <c r="X85" s="147"/>
      <c r="Y85" s="37"/>
      <c r="Z85" s="37"/>
      <c r="AA85" s="150"/>
      <c r="AB85" s="146"/>
      <c r="AC85" s="37"/>
      <c r="AD85" s="37"/>
      <c r="AE85" s="150"/>
      <c r="AF85" s="147"/>
      <c r="AG85" s="37"/>
      <c r="AH85" s="37"/>
      <c r="AI85" s="150"/>
      <c r="AJ85" s="147"/>
      <c r="AK85" s="37"/>
    </row>
    <row r="86" spans="1:37">
      <c r="A86" s="54"/>
      <c r="B86" s="141" t="s">
        <v>468</v>
      </c>
      <c r="C86" s="144" t="s">
        <v>249</v>
      </c>
      <c r="D86" s="144"/>
      <c r="E86" s="42"/>
      <c r="F86" s="42"/>
      <c r="G86" s="144" t="s">
        <v>249</v>
      </c>
      <c r="H86" s="144"/>
      <c r="I86" s="42"/>
      <c r="J86" s="42"/>
      <c r="K86" s="144">
        <v>53</v>
      </c>
      <c r="L86" s="144"/>
      <c r="M86" s="42"/>
      <c r="N86" s="42"/>
      <c r="O86" s="144">
        <v>53</v>
      </c>
      <c r="P86" s="144"/>
      <c r="Q86" s="42"/>
      <c r="R86" s="42"/>
      <c r="S86" s="144" t="s">
        <v>249</v>
      </c>
      <c r="T86" s="144"/>
      <c r="U86" s="42"/>
      <c r="V86" s="42"/>
      <c r="W86" s="144" t="s">
        <v>249</v>
      </c>
      <c r="X86" s="144"/>
      <c r="Y86" s="42"/>
      <c r="Z86" s="42"/>
      <c r="AA86" s="144" t="s">
        <v>249</v>
      </c>
      <c r="AB86" s="144"/>
      <c r="AC86" s="42"/>
      <c r="AD86" s="42"/>
      <c r="AE86" s="144" t="s">
        <v>249</v>
      </c>
      <c r="AF86" s="144"/>
      <c r="AG86" s="42"/>
      <c r="AH86" s="42"/>
      <c r="AI86" s="144">
        <v>53</v>
      </c>
      <c r="AJ86" s="144"/>
      <c r="AK86" s="42"/>
    </row>
    <row r="87" spans="1:37">
      <c r="A87" s="54"/>
      <c r="B87" s="141"/>
      <c r="C87" s="144"/>
      <c r="D87" s="144"/>
      <c r="E87" s="42"/>
      <c r="F87" s="42"/>
      <c r="G87" s="144"/>
      <c r="H87" s="144"/>
      <c r="I87" s="42"/>
      <c r="J87" s="42"/>
      <c r="K87" s="144"/>
      <c r="L87" s="144"/>
      <c r="M87" s="42"/>
      <c r="N87" s="42"/>
      <c r="O87" s="144"/>
      <c r="P87" s="144"/>
      <c r="Q87" s="42"/>
      <c r="R87" s="42"/>
      <c r="S87" s="144"/>
      <c r="T87" s="144"/>
      <c r="U87" s="42"/>
      <c r="V87" s="42"/>
      <c r="W87" s="144"/>
      <c r="X87" s="144"/>
      <c r="Y87" s="42"/>
      <c r="Z87" s="42"/>
      <c r="AA87" s="144"/>
      <c r="AB87" s="144"/>
      <c r="AC87" s="42"/>
      <c r="AD87" s="42"/>
      <c r="AE87" s="144"/>
      <c r="AF87" s="144"/>
      <c r="AG87" s="42"/>
      <c r="AH87" s="42"/>
      <c r="AI87" s="144"/>
      <c r="AJ87" s="144"/>
      <c r="AK87" s="42"/>
    </row>
    <row r="88" spans="1:37">
      <c r="A88" s="54"/>
      <c r="B88" s="145" t="s">
        <v>469</v>
      </c>
      <c r="C88" s="146">
        <v>664</v>
      </c>
      <c r="D88" s="146"/>
      <c r="E88" s="37"/>
      <c r="F88" s="37"/>
      <c r="G88" s="146" t="s">
        <v>249</v>
      </c>
      <c r="H88" s="146"/>
      <c r="I88" s="37"/>
      <c r="J88" s="37"/>
      <c r="K88" s="147">
        <v>159124</v>
      </c>
      <c r="L88" s="147"/>
      <c r="M88" s="37"/>
      <c r="N88" s="37"/>
      <c r="O88" s="147">
        <v>159788</v>
      </c>
      <c r="P88" s="147"/>
      <c r="Q88" s="37"/>
      <c r="R88" s="37"/>
      <c r="S88" s="146" t="s">
        <v>249</v>
      </c>
      <c r="T88" s="146"/>
      <c r="U88" s="37"/>
      <c r="V88" s="37"/>
      <c r="W88" s="147">
        <v>1648</v>
      </c>
      <c r="X88" s="147"/>
      <c r="Y88" s="37"/>
      <c r="Z88" s="37"/>
      <c r="AA88" s="146" t="s">
        <v>249</v>
      </c>
      <c r="AB88" s="146"/>
      <c r="AC88" s="37"/>
      <c r="AD88" s="37"/>
      <c r="AE88" s="147">
        <v>1648</v>
      </c>
      <c r="AF88" s="147"/>
      <c r="AG88" s="37"/>
      <c r="AH88" s="37"/>
      <c r="AI88" s="147">
        <v>161436</v>
      </c>
      <c r="AJ88" s="147"/>
      <c r="AK88" s="37"/>
    </row>
    <row r="89" spans="1:37">
      <c r="A89" s="54"/>
      <c r="B89" s="145"/>
      <c r="C89" s="146"/>
      <c r="D89" s="146"/>
      <c r="E89" s="37"/>
      <c r="F89" s="37"/>
      <c r="G89" s="146"/>
      <c r="H89" s="146"/>
      <c r="I89" s="37"/>
      <c r="J89" s="37"/>
      <c r="K89" s="147"/>
      <c r="L89" s="147"/>
      <c r="M89" s="37"/>
      <c r="N89" s="37"/>
      <c r="O89" s="147"/>
      <c r="P89" s="147"/>
      <c r="Q89" s="37"/>
      <c r="R89" s="37"/>
      <c r="S89" s="146"/>
      <c r="T89" s="146"/>
      <c r="U89" s="37"/>
      <c r="V89" s="37"/>
      <c r="W89" s="147"/>
      <c r="X89" s="147"/>
      <c r="Y89" s="37"/>
      <c r="Z89" s="37"/>
      <c r="AA89" s="146"/>
      <c r="AB89" s="146"/>
      <c r="AC89" s="37"/>
      <c r="AD89" s="37"/>
      <c r="AE89" s="147"/>
      <c r="AF89" s="147"/>
      <c r="AG89" s="37"/>
      <c r="AH89" s="37"/>
      <c r="AI89" s="147"/>
      <c r="AJ89" s="147"/>
      <c r="AK89" s="37"/>
    </row>
    <row r="90" spans="1:37">
      <c r="A90" s="54"/>
      <c r="B90" s="141" t="s">
        <v>470</v>
      </c>
      <c r="C90" s="143">
        <v>10168</v>
      </c>
      <c r="D90" s="143"/>
      <c r="E90" s="42"/>
      <c r="F90" s="42"/>
      <c r="G90" s="143">
        <v>2206</v>
      </c>
      <c r="H90" s="143"/>
      <c r="I90" s="42"/>
      <c r="J90" s="42"/>
      <c r="K90" s="143">
        <v>1179703</v>
      </c>
      <c r="L90" s="143"/>
      <c r="M90" s="42"/>
      <c r="N90" s="42"/>
      <c r="O90" s="143">
        <v>1192077</v>
      </c>
      <c r="P90" s="143"/>
      <c r="Q90" s="42"/>
      <c r="R90" s="42"/>
      <c r="S90" s="143">
        <v>1203</v>
      </c>
      <c r="T90" s="143"/>
      <c r="U90" s="42"/>
      <c r="V90" s="42"/>
      <c r="W90" s="143">
        <v>6041</v>
      </c>
      <c r="X90" s="143"/>
      <c r="Y90" s="42"/>
      <c r="Z90" s="42"/>
      <c r="AA90" s="143">
        <v>8912</v>
      </c>
      <c r="AB90" s="143"/>
      <c r="AC90" s="42"/>
      <c r="AD90" s="42"/>
      <c r="AE90" s="143">
        <v>16156</v>
      </c>
      <c r="AF90" s="143"/>
      <c r="AG90" s="42"/>
      <c r="AH90" s="42"/>
      <c r="AI90" s="143">
        <v>1208233</v>
      </c>
      <c r="AJ90" s="143"/>
      <c r="AK90" s="42"/>
    </row>
    <row r="91" spans="1:37">
      <c r="A91" s="54"/>
      <c r="B91" s="141"/>
      <c r="C91" s="143"/>
      <c r="D91" s="143"/>
      <c r="E91" s="42"/>
      <c r="F91" s="42"/>
      <c r="G91" s="143"/>
      <c r="H91" s="143"/>
      <c r="I91" s="42"/>
      <c r="J91" s="42"/>
      <c r="K91" s="143"/>
      <c r="L91" s="143"/>
      <c r="M91" s="42"/>
      <c r="N91" s="42"/>
      <c r="O91" s="143"/>
      <c r="P91" s="143"/>
      <c r="Q91" s="42"/>
      <c r="R91" s="42"/>
      <c r="S91" s="143"/>
      <c r="T91" s="143"/>
      <c r="U91" s="42"/>
      <c r="V91" s="42"/>
      <c r="W91" s="143"/>
      <c r="X91" s="143"/>
      <c r="Y91" s="42"/>
      <c r="Z91" s="42"/>
      <c r="AA91" s="143"/>
      <c r="AB91" s="143"/>
      <c r="AC91" s="42"/>
      <c r="AD91" s="42"/>
      <c r="AE91" s="143"/>
      <c r="AF91" s="143"/>
      <c r="AG91" s="42"/>
      <c r="AH91" s="42"/>
      <c r="AI91" s="143"/>
      <c r="AJ91" s="143"/>
      <c r="AK91" s="42"/>
    </row>
    <row r="92" spans="1:37">
      <c r="A92" s="54"/>
      <c r="B92" s="145" t="s">
        <v>471</v>
      </c>
      <c r="C92" s="147">
        <v>8870</v>
      </c>
      <c r="D92" s="147"/>
      <c r="E92" s="37"/>
      <c r="F92" s="37"/>
      <c r="G92" s="147">
        <v>1286</v>
      </c>
      <c r="H92" s="147"/>
      <c r="I92" s="37"/>
      <c r="J92" s="37"/>
      <c r="K92" s="147">
        <v>1888745</v>
      </c>
      <c r="L92" s="147"/>
      <c r="M92" s="37"/>
      <c r="N92" s="37"/>
      <c r="O92" s="147">
        <v>1898901</v>
      </c>
      <c r="P92" s="147"/>
      <c r="Q92" s="37"/>
      <c r="R92" s="37"/>
      <c r="S92" s="146">
        <v>966</v>
      </c>
      <c r="T92" s="146"/>
      <c r="U92" s="37"/>
      <c r="V92" s="37"/>
      <c r="W92" s="147">
        <v>37439</v>
      </c>
      <c r="X92" s="147"/>
      <c r="Y92" s="37"/>
      <c r="Z92" s="37"/>
      <c r="AA92" s="147">
        <v>13266</v>
      </c>
      <c r="AB92" s="147"/>
      <c r="AC92" s="37"/>
      <c r="AD92" s="37"/>
      <c r="AE92" s="147">
        <v>51671</v>
      </c>
      <c r="AF92" s="147"/>
      <c r="AG92" s="37"/>
      <c r="AH92" s="37"/>
      <c r="AI92" s="147">
        <v>1950572</v>
      </c>
      <c r="AJ92" s="147"/>
      <c r="AK92" s="37"/>
    </row>
    <row r="93" spans="1:37">
      <c r="A93" s="54"/>
      <c r="B93" s="145"/>
      <c r="C93" s="147"/>
      <c r="D93" s="147"/>
      <c r="E93" s="37"/>
      <c r="F93" s="37"/>
      <c r="G93" s="147"/>
      <c r="H93" s="147"/>
      <c r="I93" s="37"/>
      <c r="J93" s="37"/>
      <c r="K93" s="147"/>
      <c r="L93" s="147"/>
      <c r="M93" s="37"/>
      <c r="N93" s="37"/>
      <c r="O93" s="147"/>
      <c r="P93" s="147"/>
      <c r="Q93" s="37"/>
      <c r="R93" s="37"/>
      <c r="S93" s="146"/>
      <c r="T93" s="146"/>
      <c r="U93" s="37"/>
      <c r="V93" s="37"/>
      <c r="W93" s="147"/>
      <c r="X93" s="147"/>
      <c r="Y93" s="37"/>
      <c r="Z93" s="37"/>
      <c r="AA93" s="147"/>
      <c r="AB93" s="147"/>
      <c r="AC93" s="37"/>
      <c r="AD93" s="37"/>
      <c r="AE93" s="147"/>
      <c r="AF93" s="147"/>
      <c r="AG93" s="37"/>
      <c r="AH93" s="37"/>
      <c r="AI93" s="147"/>
      <c r="AJ93" s="147"/>
      <c r="AK93" s="37"/>
    </row>
    <row r="94" spans="1:37">
      <c r="A94" s="54"/>
      <c r="B94" s="141" t="s">
        <v>472</v>
      </c>
      <c r="C94" s="144">
        <v>706</v>
      </c>
      <c r="D94" s="144"/>
      <c r="E94" s="42"/>
      <c r="F94" s="42"/>
      <c r="G94" s="144">
        <v>88</v>
      </c>
      <c r="H94" s="144"/>
      <c r="I94" s="42"/>
      <c r="J94" s="42"/>
      <c r="K94" s="143">
        <v>90880</v>
      </c>
      <c r="L94" s="143"/>
      <c r="M94" s="42"/>
      <c r="N94" s="42"/>
      <c r="O94" s="143">
        <v>91674</v>
      </c>
      <c r="P94" s="143"/>
      <c r="Q94" s="42"/>
      <c r="R94" s="42"/>
      <c r="S94" s="144" t="s">
        <v>249</v>
      </c>
      <c r="T94" s="144"/>
      <c r="U94" s="42"/>
      <c r="V94" s="42"/>
      <c r="W94" s="144">
        <v>80</v>
      </c>
      <c r="X94" s="144"/>
      <c r="Y94" s="42"/>
      <c r="Z94" s="42"/>
      <c r="AA94" s="144">
        <v>8</v>
      </c>
      <c r="AB94" s="144"/>
      <c r="AC94" s="42"/>
      <c r="AD94" s="42"/>
      <c r="AE94" s="144">
        <v>88</v>
      </c>
      <c r="AF94" s="144"/>
      <c r="AG94" s="42"/>
      <c r="AH94" s="42"/>
      <c r="AI94" s="143">
        <v>91762</v>
      </c>
      <c r="AJ94" s="143"/>
      <c r="AK94" s="42"/>
    </row>
    <row r="95" spans="1:37">
      <c r="A95" s="54"/>
      <c r="B95" s="141"/>
      <c r="C95" s="144"/>
      <c r="D95" s="144"/>
      <c r="E95" s="42"/>
      <c r="F95" s="42"/>
      <c r="G95" s="144"/>
      <c r="H95" s="144"/>
      <c r="I95" s="42"/>
      <c r="J95" s="42"/>
      <c r="K95" s="143"/>
      <c r="L95" s="143"/>
      <c r="M95" s="42"/>
      <c r="N95" s="42"/>
      <c r="O95" s="143"/>
      <c r="P95" s="143"/>
      <c r="Q95" s="42"/>
      <c r="R95" s="42"/>
      <c r="S95" s="144"/>
      <c r="T95" s="144"/>
      <c r="U95" s="42"/>
      <c r="V95" s="42"/>
      <c r="W95" s="144"/>
      <c r="X95" s="144"/>
      <c r="Y95" s="42"/>
      <c r="Z95" s="42"/>
      <c r="AA95" s="144"/>
      <c r="AB95" s="144"/>
      <c r="AC95" s="42"/>
      <c r="AD95" s="42"/>
      <c r="AE95" s="144"/>
      <c r="AF95" s="144"/>
      <c r="AG95" s="42"/>
      <c r="AH95" s="42"/>
      <c r="AI95" s="143"/>
      <c r="AJ95" s="143"/>
      <c r="AK95" s="42"/>
    </row>
    <row r="96" spans="1:37">
      <c r="A96" s="54"/>
      <c r="B96" s="145" t="s">
        <v>474</v>
      </c>
      <c r="C96" s="146" t="s">
        <v>249</v>
      </c>
      <c r="D96" s="146"/>
      <c r="E96" s="37"/>
      <c r="F96" s="37"/>
      <c r="G96" s="146" t="s">
        <v>249</v>
      </c>
      <c r="H96" s="146"/>
      <c r="I96" s="37"/>
      <c r="J96" s="37"/>
      <c r="K96" s="146" t="s">
        <v>400</v>
      </c>
      <c r="L96" s="146"/>
      <c r="M96" s="150" t="s">
        <v>255</v>
      </c>
      <c r="N96" s="37"/>
      <c r="O96" s="146" t="s">
        <v>400</v>
      </c>
      <c r="P96" s="146"/>
      <c r="Q96" s="150" t="s">
        <v>255</v>
      </c>
      <c r="R96" s="37"/>
      <c r="S96" s="146" t="s">
        <v>249</v>
      </c>
      <c r="T96" s="146"/>
      <c r="U96" s="37"/>
      <c r="V96" s="37"/>
      <c r="W96" s="146" t="s">
        <v>249</v>
      </c>
      <c r="X96" s="146"/>
      <c r="Y96" s="37"/>
      <c r="Z96" s="37"/>
      <c r="AA96" s="146" t="s">
        <v>249</v>
      </c>
      <c r="AB96" s="146"/>
      <c r="AC96" s="37"/>
      <c r="AD96" s="37"/>
      <c r="AE96" s="146" t="s">
        <v>249</v>
      </c>
      <c r="AF96" s="146"/>
      <c r="AG96" s="37"/>
      <c r="AH96" s="37"/>
      <c r="AI96" s="146" t="s">
        <v>400</v>
      </c>
      <c r="AJ96" s="146"/>
      <c r="AK96" s="150" t="s">
        <v>255</v>
      </c>
    </row>
    <row r="97" spans="1:37" ht="15.75" thickBot="1">
      <c r="A97" s="54"/>
      <c r="B97" s="145"/>
      <c r="C97" s="155"/>
      <c r="D97" s="155"/>
      <c r="E97" s="73"/>
      <c r="F97" s="37"/>
      <c r="G97" s="155"/>
      <c r="H97" s="155"/>
      <c r="I97" s="73"/>
      <c r="J97" s="37"/>
      <c r="K97" s="155"/>
      <c r="L97" s="155"/>
      <c r="M97" s="156"/>
      <c r="N97" s="37"/>
      <c r="O97" s="155"/>
      <c r="P97" s="155"/>
      <c r="Q97" s="156"/>
      <c r="R97" s="37"/>
      <c r="S97" s="155"/>
      <c r="T97" s="155"/>
      <c r="U97" s="73"/>
      <c r="V97" s="37"/>
      <c r="W97" s="155"/>
      <c r="X97" s="155"/>
      <c r="Y97" s="73"/>
      <c r="Z97" s="37"/>
      <c r="AA97" s="155"/>
      <c r="AB97" s="155"/>
      <c r="AC97" s="73"/>
      <c r="AD97" s="37"/>
      <c r="AE97" s="155"/>
      <c r="AF97" s="155"/>
      <c r="AG97" s="73"/>
      <c r="AH97" s="37"/>
      <c r="AI97" s="155"/>
      <c r="AJ97" s="155"/>
      <c r="AK97" s="156"/>
    </row>
    <row r="98" spans="1:37">
      <c r="A98" s="54"/>
      <c r="B98" s="141" t="s">
        <v>149</v>
      </c>
      <c r="C98" s="157" t="s">
        <v>247</v>
      </c>
      <c r="D98" s="159">
        <v>22475</v>
      </c>
      <c r="E98" s="79"/>
      <c r="F98" s="42"/>
      <c r="G98" s="157" t="s">
        <v>247</v>
      </c>
      <c r="H98" s="159">
        <v>4187</v>
      </c>
      <c r="I98" s="79"/>
      <c r="J98" s="42"/>
      <c r="K98" s="157" t="s">
        <v>247</v>
      </c>
      <c r="L98" s="159">
        <v>3782025</v>
      </c>
      <c r="M98" s="79"/>
      <c r="N98" s="42"/>
      <c r="O98" s="157" t="s">
        <v>247</v>
      </c>
      <c r="P98" s="159">
        <v>3808687</v>
      </c>
      <c r="Q98" s="79"/>
      <c r="R98" s="42"/>
      <c r="S98" s="157" t="s">
        <v>247</v>
      </c>
      <c r="T98" s="159">
        <v>2307</v>
      </c>
      <c r="U98" s="79"/>
      <c r="V98" s="42"/>
      <c r="W98" s="157" t="s">
        <v>247</v>
      </c>
      <c r="X98" s="159">
        <v>47167</v>
      </c>
      <c r="Y98" s="79"/>
      <c r="Z98" s="42"/>
      <c r="AA98" s="157" t="s">
        <v>247</v>
      </c>
      <c r="AB98" s="159">
        <v>22857</v>
      </c>
      <c r="AC98" s="79"/>
      <c r="AD98" s="42"/>
      <c r="AE98" s="157" t="s">
        <v>247</v>
      </c>
      <c r="AF98" s="159">
        <v>72331</v>
      </c>
      <c r="AG98" s="79"/>
      <c r="AH98" s="42"/>
      <c r="AI98" s="157" t="s">
        <v>247</v>
      </c>
      <c r="AJ98" s="159">
        <v>3881018</v>
      </c>
      <c r="AK98" s="79"/>
    </row>
    <row r="99" spans="1:37" ht="15.75" thickBot="1">
      <c r="A99" s="54"/>
      <c r="B99" s="141"/>
      <c r="C99" s="158"/>
      <c r="D99" s="160"/>
      <c r="E99" s="80"/>
      <c r="F99" s="42"/>
      <c r="G99" s="158"/>
      <c r="H99" s="160"/>
      <c r="I99" s="80"/>
      <c r="J99" s="42"/>
      <c r="K99" s="158"/>
      <c r="L99" s="160"/>
      <c r="M99" s="80"/>
      <c r="N99" s="42"/>
      <c r="O99" s="158"/>
      <c r="P99" s="160"/>
      <c r="Q99" s="80"/>
      <c r="R99" s="42"/>
      <c r="S99" s="158"/>
      <c r="T99" s="160"/>
      <c r="U99" s="80"/>
      <c r="V99" s="42"/>
      <c r="W99" s="158"/>
      <c r="X99" s="160"/>
      <c r="Y99" s="80"/>
      <c r="Z99" s="42"/>
      <c r="AA99" s="158"/>
      <c r="AB99" s="160"/>
      <c r="AC99" s="80"/>
      <c r="AD99" s="42"/>
      <c r="AE99" s="158"/>
      <c r="AF99" s="160"/>
      <c r="AG99" s="80"/>
      <c r="AH99" s="42"/>
      <c r="AI99" s="158"/>
      <c r="AJ99" s="160"/>
      <c r="AK99" s="80"/>
    </row>
    <row r="100" spans="1:37" ht="15.75" thickTop="1">
      <c r="A100" s="54" t="s">
        <v>1184</v>
      </c>
      <c r="B100" s="42" t="s">
        <v>492</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row>
    <row r="101" spans="1:37">
      <c r="A101" s="54"/>
      <c r="B101" s="28"/>
      <c r="C101" s="28"/>
      <c r="D101" s="28"/>
      <c r="E101" s="28"/>
      <c r="F101" s="28"/>
      <c r="G101" s="28"/>
      <c r="H101" s="28"/>
      <c r="I101" s="28"/>
      <c r="J101" s="28"/>
      <c r="K101" s="28"/>
      <c r="L101" s="28"/>
      <c r="M101" s="28"/>
      <c r="N101" s="28"/>
      <c r="O101" s="28"/>
      <c r="P101" s="28"/>
      <c r="Q101" s="28"/>
      <c r="R101" s="28"/>
      <c r="S101" s="28"/>
      <c r="T101" s="28"/>
      <c r="U101" s="28"/>
    </row>
    <row r="102" spans="1:37">
      <c r="A102" s="54"/>
      <c r="B102" s="15"/>
      <c r="C102" s="15"/>
      <c r="D102" s="15"/>
      <c r="E102" s="15"/>
      <c r="F102" s="15"/>
      <c r="G102" s="15"/>
      <c r="H102" s="15"/>
      <c r="I102" s="15"/>
      <c r="J102" s="15"/>
      <c r="K102" s="15"/>
      <c r="L102" s="15"/>
      <c r="M102" s="15"/>
      <c r="N102" s="15"/>
      <c r="O102" s="15"/>
      <c r="P102" s="15"/>
      <c r="Q102" s="15"/>
      <c r="R102" s="15"/>
      <c r="S102" s="15"/>
      <c r="T102" s="15"/>
      <c r="U102" s="15"/>
    </row>
    <row r="103" spans="1:37">
      <c r="A103" s="54"/>
      <c r="B103" s="95"/>
      <c r="C103" s="84" t="s">
        <v>493</v>
      </c>
      <c r="D103" s="84"/>
      <c r="E103" s="84"/>
      <c r="F103" s="84"/>
      <c r="G103" s="84"/>
      <c r="H103" s="84"/>
      <c r="I103" s="84"/>
      <c r="J103" s="84"/>
      <c r="K103" s="84"/>
      <c r="L103" s="84"/>
      <c r="M103" s="84"/>
      <c r="N103" s="42"/>
      <c r="O103" s="84" t="s">
        <v>494</v>
      </c>
      <c r="P103" s="84"/>
      <c r="Q103" s="84"/>
      <c r="R103" s="84"/>
      <c r="S103" s="84"/>
      <c r="T103" s="84"/>
      <c r="U103" s="84"/>
    </row>
    <row r="104" spans="1:37" ht="15.75" thickBot="1">
      <c r="A104" s="54"/>
      <c r="B104" s="95"/>
      <c r="C104" s="29"/>
      <c r="D104" s="29"/>
      <c r="E104" s="29"/>
      <c r="F104" s="29"/>
      <c r="G104" s="29"/>
      <c r="H104" s="29"/>
      <c r="I104" s="29"/>
      <c r="J104" s="29"/>
      <c r="K104" s="29"/>
      <c r="L104" s="29"/>
      <c r="M104" s="29"/>
      <c r="N104" s="42"/>
      <c r="O104" s="29" t="s">
        <v>495</v>
      </c>
      <c r="P104" s="29"/>
      <c r="Q104" s="29"/>
      <c r="R104" s="29"/>
      <c r="S104" s="29"/>
      <c r="T104" s="29"/>
      <c r="U104" s="29"/>
    </row>
    <row r="105" spans="1:37">
      <c r="A105" s="54"/>
      <c r="B105" s="95"/>
      <c r="C105" s="96" t="s">
        <v>496</v>
      </c>
      <c r="D105" s="96"/>
      <c r="E105" s="96"/>
      <c r="F105" s="79"/>
      <c r="G105" s="96" t="s">
        <v>498</v>
      </c>
      <c r="H105" s="96"/>
      <c r="I105" s="96"/>
      <c r="J105" s="79"/>
      <c r="K105" s="96" t="s">
        <v>501</v>
      </c>
      <c r="L105" s="96"/>
      <c r="M105" s="96"/>
      <c r="N105" s="42"/>
      <c r="O105" s="96" t="s">
        <v>503</v>
      </c>
      <c r="P105" s="96"/>
      <c r="Q105" s="96"/>
      <c r="R105" s="79"/>
      <c r="S105" s="96" t="s">
        <v>504</v>
      </c>
      <c r="T105" s="96"/>
      <c r="U105" s="96"/>
    </row>
    <row r="106" spans="1:37">
      <c r="A106" s="54"/>
      <c r="B106" s="95"/>
      <c r="C106" s="84" t="s">
        <v>497</v>
      </c>
      <c r="D106" s="84"/>
      <c r="E106" s="84"/>
      <c r="F106" s="42"/>
      <c r="G106" s="84" t="s">
        <v>499</v>
      </c>
      <c r="H106" s="84"/>
      <c r="I106" s="84"/>
      <c r="J106" s="42"/>
      <c r="K106" s="84" t="s">
        <v>502</v>
      </c>
      <c r="L106" s="84"/>
      <c r="M106" s="84"/>
      <c r="N106" s="42"/>
      <c r="O106" s="84" t="s">
        <v>496</v>
      </c>
      <c r="P106" s="84"/>
      <c r="Q106" s="84"/>
      <c r="R106" s="42"/>
      <c r="S106" s="84" t="s">
        <v>505</v>
      </c>
      <c r="T106" s="84"/>
      <c r="U106" s="84"/>
    </row>
    <row r="107" spans="1:37" ht="15.75" thickBot="1">
      <c r="A107" s="54"/>
      <c r="B107" s="95"/>
      <c r="C107" s="85"/>
      <c r="D107" s="85"/>
      <c r="E107" s="85"/>
      <c r="F107" s="42"/>
      <c r="G107" s="29" t="s">
        <v>500</v>
      </c>
      <c r="H107" s="29"/>
      <c r="I107" s="29"/>
      <c r="J107" s="42"/>
      <c r="K107" s="85"/>
      <c r="L107" s="85"/>
      <c r="M107" s="85"/>
      <c r="N107" s="42"/>
      <c r="O107" s="29" t="s">
        <v>497</v>
      </c>
      <c r="P107" s="29"/>
      <c r="Q107" s="29"/>
      <c r="R107" s="42"/>
      <c r="S107" s="29" t="s">
        <v>506</v>
      </c>
      <c r="T107" s="29"/>
      <c r="U107" s="29"/>
    </row>
    <row r="108" spans="1:37">
      <c r="A108" s="54"/>
      <c r="B108" s="18" t="s">
        <v>507</v>
      </c>
      <c r="C108" s="35"/>
      <c r="D108" s="35"/>
      <c r="E108" s="35"/>
      <c r="F108" s="21"/>
      <c r="G108" s="35"/>
      <c r="H108" s="35"/>
      <c r="I108" s="35"/>
      <c r="J108" s="21"/>
      <c r="K108" s="35"/>
      <c r="L108" s="35"/>
      <c r="M108" s="35"/>
      <c r="N108" s="21"/>
      <c r="O108" s="35"/>
      <c r="P108" s="35"/>
      <c r="Q108" s="35"/>
      <c r="R108" s="21"/>
      <c r="S108" s="35"/>
      <c r="T108" s="35"/>
      <c r="U108" s="35"/>
    </row>
    <row r="109" spans="1:37">
      <c r="A109" s="54"/>
      <c r="B109" s="40" t="s">
        <v>467</v>
      </c>
      <c r="C109" s="68" t="s">
        <v>247</v>
      </c>
      <c r="D109" s="41">
        <v>984</v>
      </c>
      <c r="E109" s="42"/>
      <c r="F109" s="42"/>
      <c r="G109" s="68" t="s">
        <v>247</v>
      </c>
      <c r="H109" s="44">
        <v>2199</v>
      </c>
      <c r="I109" s="42"/>
      <c r="J109" s="42"/>
      <c r="K109" s="68" t="s">
        <v>247</v>
      </c>
      <c r="L109" s="41">
        <v>171</v>
      </c>
      <c r="M109" s="42"/>
      <c r="N109" s="42"/>
      <c r="O109" s="68" t="s">
        <v>247</v>
      </c>
      <c r="P109" s="44">
        <v>2172</v>
      </c>
      <c r="Q109" s="42"/>
      <c r="R109" s="42"/>
      <c r="S109" s="68" t="s">
        <v>247</v>
      </c>
      <c r="T109" s="41">
        <v>87</v>
      </c>
      <c r="U109" s="42"/>
    </row>
    <row r="110" spans="1:37">
      <c r="A110" s="54"/>
      <c r="B110" s="40"/>
      <c r="C110" s="68"/>
      <c r="D110" s="41"/>
      <c r="E110" s="42"/>
      <c r="F110" s="42"/>
      <c r="G110" s="68"/>
      <c r="H110" s="44"/>
      <c r="I110" s="42"/>
      <c r="J110" s="42"/>
      <c r="K110" s="68"/>
      <c r="L110" s="41"/>
      <c r="M110" s="42"/>
      <c r="N110" s="42"/>
      <c r="O110" s="68"/>
      <c r="P110" s="44"/>
      <c r="Q110" s="42"/>
      <c r="R110" s="42"/>
      <c r="S110" s="68"/>
      <c r="T110" s="41"/>
      <c r="U110" s="42"/>
    </row>
    <row r="111" spans="1:37">
      <c r="A111" s="54"/>
      <c r="B111" s="30" t="s">
        <v>468</v>
      </c>
      <c r="C111" s="46" t="s">
        <v>249</v>
      </c>
      <c r="D111" s="46"/>
      <c r="E111" s="37"/>
      <c r="F111" s="37"/>
      <c r="G111" s="46" t="s">
        <v>249</v>
      </c>
      <c r="H111" s="46"/>
      <c r="I111" s="37"/>
      <c r="J111" s="37"/>
      <c r="K111" s="46" t="s">
        <v>249</v>
      </c>
      <c r="L111" s="46"/>
      <c r="M111" s="37"/>
      <c r="N111" s="37"/>
      <c r="O111" s="46" t="s">
        <v>249</v>
      </c>
      <c r="P111" s="46"/>
      <c r="Q111" s="37"/>
      <c r="R111" s="37"/>
      <c r="S111" s="46" t="s">
        <v>249</v>
      </c>
      <c r="T111" s="46"/>
      <c r="U111" s="37"/>
    </row>
    <row r="112" spans="1:37">
      <c r="A112" s="54"/>
      <c r="B112" s="30"/>
      <c r="C112" s="46"/>
      <c r="D112" s="46"/>
      <c r="E112" s="37"/>
      <c r="F112" s="37"/>
      <c r="G112" s="46"/>
      <c r="H112" s="46"/>
      <c r="I112" s="37"/>
      <c r="J112" s="37"/>
      <c r="K112" s="46"/>
      <c r="L112" s="46"/>
      <c r="M112" s="37"/>
      <c r="N112" s="37"/>
      <c r="O112" s="46"/>
      <c r="P112" s="46"/>
      <c r="Q112" s="37"/>
      <c r="R112" s="37"/>
      <c r="S112" s="46"/>
      <c r="T112" s="46"/>
      <c r="U112" s="37"/>
    </row>
    <row r="113" spans="1:21">
      <c r="A113" s="54"/>
      <c r="B113" s="40" t="s">
        <v>469</v>
      </c>
      <c r="C113" s="41">
        <v>164</v>
      </c>
      <c r="D113" s="41"/>
      <c r="E113" s="42"/>
      <c r="F113" s="42"/>
      <c r="G113" s="41">
        <v>164</v>
      </c>
      <c r="H113" s="41"/>
      <c r="I113" s="42"/>
      <c r="J113" s="42"/>
      <c r="K113" s="41" t="s">
        <v>249</v>
      </c>
      <c r="L113" s="41"/>
      <c r="M113" s="42"/>
      <c r="N113" s="42"/>
      <c r="O113" s="41">
        <v>154</v>
      </c>
      <c r="P113" s="41"/>
      <c r="Q113" s="42"/>
      <c r="R113" s="42"/>
      <c r="S113" s="41" t="s">
        <v>249</v>
      </c>
      <c r="T113" s="41"/>
      <c r="U113" s="42"/>
    </row>
    <row r="114" spans="1:21">
      <c r="A114" s="54"/>
      <c r="B114" s="40"/>
      <c r="C114" s="41"/>
      <c r="D114" s="41"/>
      <c r="E114" s="42"/>
      <c r="F114" s="42"/>
      <c r="G114" s="41"/>
      <c r="H114" s="41"/>
      <c r="I114" s="42"/>
      <c r="J114" s="42"/>
      <c r="K114" s="41"/>
      <c r="L114" s="41"/>
      <c r="M114" s="42"/>
      <c r="N114" s="42"/>
      <c r="O114" s="41"/>
      <c r="P114" s="41"/>
      <c r="Q114" s="42"/>
      <c r="R114" s="42"/>
      <c r="S114" s="41"/>
      <c r="T114" s="41"/>
      <c r="U114" s="42"/>
    </row>
    <row r="115" spans="1:21">
      <c r="A115" s="54"/>
      <c r="B115" s="30" t="s">
        <v>470</v>
      </c>
      <c r="C115" s="39">
        <v>18401</v>
      </c>
      <c r="D115" s="39"/>
      <c r="E115" s="37"/>
      <c r="F115" s="37"/>
      <c r="G115" s="39">
        <v>21051</v>
      </c>
      <c r="H115" s="39"/>
      <c r="I115" s="37"/>
      <c r="J115" s="37"/>
      <c r="K115" s="39">
        <v>4824</v>
      </c>
      <c r="L115" s="39"/>
      <c r="M115" s="37"/>
      <c r="N115" s="37"/>
      <c r="O115" s="39">
        <v>20961</v>
      </c>
      <c r="P115" s="39"/>
      <c r="Q115" s="37"/>
      <c r="R115" s="37"/>
      <c r="S115" s="46">
        <v>764</v>
      </c>
      <c r="T115" s="46"/>
      <c r="U115" s="37"/>
    </row>
    <row r="116" spans="1:21">
      <c r="A116" s="54"/>
      <c r="B116" s="30"/>
      <c r="C116" s="39"/>
      <c r="D116" s="39"/>
      <c r="E116" s="37"/>
      <c r="F116" s="37"/>
      <c r="G116" s="39"/>
      <c r="H116" s="39"/>
      <c r="I116" s="37"/>
      <c r="J116" s="37"/>
      <c r="K116" s="39"/>
      <c r="L116" s="39"/>
      <c r="M116" s="37"/>
      <c r="N116" s="37"/>
      <c r="O116" s="39"/>
      <c r="P116" s="39"/>
      <c r="Q116" s="37"/>
      <c r="R116" s="37"/>
      <c r="S116" s="46"/>
      <c r="T116" s="46"/>
      <c r="U116" s="37"/>
    </row>
    <row r="117" spans="1:21">
      <c r="A117" s="54"/>
      <c r="B117" s="40" t="s">
        <v>471</v>
      </c>
      <c r="C117" s="44">
        <v>29079</v>
      </c>
      <c r="D117" s="44"/>
      <c r="E117" s="42"/>
      <c r="F117" s="42"/>
      <c r="G117" s="44">
        <v>43331</v>
      </c>
      <c r="H117" s="44"/>
      <c r="I117" s="42"/>
      <c r="J117" s="42"/>
      <c r="K117" s="44">
        <v>5767</v>
      </c>
      <c r="L117" s="44"/>
      <c r="M117" s="42"/>
      <c r="N117" s="42"/>
      <c r="O117" s="44">
        <v>37305</v>
      </c>
      <c r="P117" s="44"/>
      <c r="Q117" s="42"/>
      <c r="R117" s="42"/>
      <c r="S117" s="44">
        <v>1511</v>
      </c>
      <c r="T117" s="44"/>
      <c r="U117" s="42"/>
    </row>
    <row r="118" spans="1:21">
      <c r="A118" s="54"/>
      <c r="B118" s="40"/>
      <c r="C118" s="44"/>
      <c r="D118" s="44"/>
      <c r="E118" s="42"/>
      <c r="F118" s="42"/>
      <c r="G118" s="44"/>
      <c r="H118" s="44"/>
      <c r="I118" s="42"/>
      <c r="J118" s="42"/>
      <c r="K118" s="44"/>
      <c r="L118" s="44"/>
      <c r="M118" s="42"/>
      <c r="N118" s="42"/>
      <c r="O118" s="44"/>
      <c r="P118" s="44"/>
      <c r="Q118" s="42"/>
      <c r="R118" s="42"/>
      <c r="S118" s="44"/>
      <c r="T118" s="44"/>
      <c r="U118" s="42"/>
    </row>
    <row r="119" spans="1:21">
      <c r="A119" s="54"/>
      <c r="B119" s="30" t="s">
        <v>472</v>
      </c>
      <c r="C119" s="46">
        <v>21</v>
      </c>
      <c r="D119" s="46"/>
      <c r="E119" s="37"/>
      <c r="F119" s="37"/>
      <c r="G119" s="46">
        <v>21</v>
      </c>
      <c r="H119" s="46"/>
      <c r="I119" s="37"/>
      <c r="J119" s="37"/>
      <c r="K119" s="46" t="s">
        <v>249</v>
      </c>
      <c r="L119" s="46"/>
      <c r="M119" s="37"/>
      <c r="N119" s="37"/>
      <c r="O119" s="46">
        <v>21</v>
      </c>
      <c r="P119" s="46"/>
      <c r="Q119" s="37"/>
      <c r="R119" s="37"/>
      <c r="S119" s="46">
        <v>1</v>
      </c>
      <c r="T119" s="46"/>
      <c r="U119" s="37"/>
    </row>
    <row r="120" spans="1:21" ht="15.75" thickBot="1">
      <c r="A120" s="54"/>
      <c r="B120" s="30"/>
      <c r="C120" s="86"/>
      <c r="D120" s="86"/>
      <c r="E120" s="73"/>
      <c r="F120" s="37"/>
      <c r="G120" s="86"/>
      <c r="H120" s="86"/>
      <c r="I120" s="73"/>
      <c r="J120" s="37"/>
      <c r="K120" s="86"/>
      <c r="L120" s="86"/>
      <c r="M120" s="73"/>
      <c r="N120" s="37"/>
      <c r="O120" s="86"/>
      <c r="P120" s="86"/>
      <c r="Q120" s="73"/>
      <c r="R120" s="37"/>
      <c r="S120" s="86"/>
      <c r="T120" s="86"/>
      <c r="U120" s="73"/>
    </row>
    <row r="121" spans="1:21">
      <c r="A121" s="54"/>
      <c r="B121" s="40" t="s">
        <v>149</v>
      </c>
      <c r="C121" s="75" t="s">
        <v>247</v>
      </c>
      <c r="D121" s="77">
        <v>48649</v>
      </c>
      <c r="E121" s="79"/>
      <c r="F121" s="42"/>
      <c r="G121" s="75" t="s">
        <v>247</v>
      </c>
      <c r="H121" s="77">
        <v>66766</v>
      </c>
      <c r="I121" s="79"/>
      <c r="J121" s="42"/>
      <c r="K121" s="75" t="s">
        <v>247</v>
      </c>
      <c r="L121" s="77">
        <v>10762</v>
      </c>
      <c r="M121" s="79"/>
      <c r="N121" s="42"/>
      <c r="O121" s="75" t="s">
        <v>247</v>
      </c>
      <c r="P121" s="77">
        <v>60613</v>
      </c>
      <c r="Q121" s="79"/>
      <c r="R121" s="42"/>
      <c r="S121" s="75" t="s">
        <v>247</v>
      </c>
      <c r="T121" s="77">
        <v>2363</v>
      </c>
      <c r="U121" s="79"/>
    </row>
    <row r="122" spans="1:21">
      <c r="A122" s="54"/>
      <c r="B122" s="40"/>
      <c r="C122" s="68"/>
      <c r="D122" s="44"/>
      <c r="E122" s="42"/>
      <c r="F122" s="42"/>
      <c r="G122" s="68"/>
      <c r="H122" s="44"/>
      <c r="I122" s="42"/>
      <c r="J122" s="42"/>
      <c r="K122" s="68"/>
      <c r="L122" s="44"/>
      <c r="M122" s="42"/>
      <c r="N122" s="42"/>
      <c r="O122" s="68"/>
      <c r="P122" s="44"/>
      <c r="Q122" s="42"/>
      <c r="R122" s="42"/>
      <c r="S122" s="68"/>
      <c r="T122" s="44"/>
      <c r="U122" s="42"/>
    </row>
    <row r="123" spans="1:21">
      <c r="A123" s="54"/>
      <c r="B123" s="18" t="s">
        <v>508</v>
      </c>
      <c r="C123" s="37"/>
      <c r="D123" s="37"/>
      <c r="E123" s="37"/>
      <c r="F123" s="21"/>
      <c r="G123" s="37"/>
      <c r="H123" s="37"/>
      <c r="I123" s="37"/>
      <c r="J123" s="21"/>
      <c r="K123" s="37"/>
      <c r="L123" s="37"/>
      <c r="M123" s="37"/>
      <c r="N123" s="21"/>
      <c r="O123" s="37"/>
      <c r="P123" s="37"/>
      <c r="Q123" s="37"/>
      <c r="R123" s="21"/>
      <c r="S123" s="37"/>
      <c r="T123" s="37"/>
      <c r="U123" s="37"/>
    </row>
    <row r="124" spans="1:21">
      <c r="A124" s="54"/>
      <c r="B124" s="40" t="s">
        <v>467</v>
      </c>
      <c r="C124" s="68" t="s">
        <v>247</v>
      </c>
      <c r="D124" s="44">
        <v>1375</v>
      </c>
      <c r="E124" s="42"/>
      <c r="F124" s="42"/>
      <c r="G124" s="68" t="s">
        <v>247</v>
      </c>
      <c r="H124" s="44">
        <v>2672</v>
      </c>
      <c r="I124" s="42"/>
      <c r="J124" s="42"/>
      <c r="K124" s="68" t="s">
        <v>247</v>
      </c>
      <c r="L124" s="41" t="s">
        <v>249</v>
      </c>
      <c r="M124" s="42"/>
      <c r="N124" s="42"/>
      <c r="O124" s="68" t="s">
        <v>247</v>
      </c>
      <c r="P124" s="44">
        <v>1607</v>
      </c>
      <c r="Q124" s="42"/>
      <c r="R124" s="42"/>
      <c r="S124" s="68" t="s">
        <v>247</v>
      </c>
      <c r="T124" s="41">
        <v>92</v>
      </c>
      <c r="U124" s="42"/>
    </row>
    <row r="125" spans="1:21">
      <c r="A125" s="54"/>
      <c r="B125" s="40"/>
      <c r="C125" s="68"/>
      <c r="D125" s="44"/>
      <c r="E125" s="42"/>
      <c r="F125" s="42"/>
      <c r="G125" s="68"/>
      <c r="H125" s="44"/>
      <c r="I125" s="42"/>
      <c r="J125" s="42"/>
      <c r="K125" s="68"/>
      <c r="L125" s="41"/>
      <c r="M125" s="42"/>
      <c r="N125" s="42"/>
      <c r="O125" s="68"/>
      <c r="P125" s="44"/>
      <c r="Q125" s="42"/>
      <c r="R125" s="42"/>
      <c r="S125" s="68"/>
      <c r="T125" s="41"/>
      <c r="U125" s="42"/>
    </row>
    <row r="126" spans="1:21">
      <c r="A126" s="54"/>
      <c r="B126" s="30" t="s">
        <v>468</v>
      </c>
      <c r="C126" s="46" t="s">
        <v>249</v>
      </c>
      <c r="D126" s="46"/>
      <c r="E126" s="37"/>
      <c r="F126" s="37"/>
      <c r="G126" s="46" t="s">
        <v>249</v>
      </c>
      <c r="H126" s="46"/>
      <c r="I126" s="37"/>
      <c r="J126" s="37"/>
      <c r="K126" s="46" t="s">
        <v>249</v>
      </c>
      <c r="L126" s="46"/>
      <c r="M126" s="37"/>
      <c r="N126" s="37"/>
      <c r="O126" s="46" t="s">
        <v>249</v>
      </c>
      <c r="P126" s="46"/>
      <c r="Q126" s="37"/>
      <c r="R126" s="37"/>
      <c r="S126" s="46" t="s">
        <v>249</v>
      </c>
      <c r="T126" s="46"/>
      <c r="U126" s="37"/>
    </row>
    <row r="127" spans="1:21">
      <c r="A127" s="54"/>
      <c r="B127" s="30"/>
      <c r="C127" s="46"/>
      <c r="D127" s="46"/>
      <c r="E127" s="37"/>
      <c r="F127" s="37"/>
      <c r="G127" s="46"/>
      <c r="H127" s="46"/>
      <c r="I127" s="37"/>
      <c r="J127" s="37"/>
      <c r="K127" s="46"/>
      <c r="L127" s="46"/>
      <c r="M127" s="37"/>
      <c r="N127" s="37"/>
      <c r="O127" s="46"/>
      <c r="P127" s="46"/>
      <c r="Q127" s="37"/>
      <c r="R127" s="37"/>
      <c r="S127" s="46"/>
      <c r="T127" s="46"/>
      <c r="U127" s="37"/>
    </row>
    <row r="128" spans="1:21">
      <c r="A128" s="54"/>
      <c r="B128" s="40" t="s">
        <v>469</v>
      </c>
      <c r="C128" s="41" t="s">
        <v>249</v>
      </c>
      <c r="D128" s="41"/>
      <c r="E128" s="42"/>
      <c r="F128" s="42"/>
      <c r="G128" s="41" t="s">
        <v>249</v>
      </c>
      <c r="H128" s="41"/>
      <c r="I128" s="42"/>
      <c r="J128" s="42"/>
      <c r="K128" s="41" t="s">
        <v>249</v>
      </c>
      <c r="L128" s="41"/>
      <c r="M128" s="42"/>
      <c r="N128" s="42"/>
      <c r="O128" s="41" t="s">
        <v>249</v>
      </c>
      <c r="P128" s="41"/>
      <c r="Q128" s="42"/>
      <c r="R128" s="42"/>
      <c r="S128" s="41" t="s">
        <v>249</v>
      </c>
      <c r="T128" s="41"/>
      <c r="U128" s="42"/>
    </row>
    <row r="129" spans="1:21">
      <c r="A129" s="54"/>
      <c r="B129" s="40"/>
      <c r="C129" s="41"/>
      <c r="D129" s="41"/>
      <c r="E129" s="42"/>
      <c r="F129" s="42"/>
      <c r="G129" s="41"/>
      <c r="H129" s="41"/>
      <c r="I129" s="42"/>
      <c r="J129" s="42"/>
      <c r="K129" s="41"/>
      <c r="L129" s="41"/>
      <c r="M129" s="42"/>
      <c r="N129" s="42"/>
      <c r="O129" s="41"/>
      <c r="P129" s="41"/>
      <c r="Q129" s="42"/>
      <c r="R129" s="42"/>
      <c r="S129" s="41"/>
      <c r="T129" s="41"/>
      <c r="U129" s="42"/>
    </row>
    <row r="130" spans="1:21">
      <c r="A130" s="54"/>
      <c r="B130" s="30" t="s">
        <v>470</v>
      </c>
      <c r="C130" s="39">
        <v>7295</v>
      </c>
      <c r="D130" s="39"/>
      <c r="E130" s="37"/>
      <c r="F130" s="37"/>
      <c r="G130" s="39">
        <v>10855</v>
      </c>
      <c r="H130" s="39"/>
      <c r="I130" s="37"/>
      <c r="J130" s="37"/>
      <c r="K130" s="46" t="s">
        <v>249</v>
      </c>
      <c r="L130" s="46"/>
      <c r="M130" s="37"/>
      <c r="N130" s="37"/>
      <c r="O130" s="39">
        <v>8591</v>
      </c>
      <c r="P130" s="39"/>
      <c r="Q130" s="37"/>
      <c r="R130" s="37"/>
      <c r="S130" s="46">
        <v>274</v>
      </c>
      <c r="T130" s="46"/>
      <c r="U130" s="37"/>
    </row>
    <row r="131" spans="1:21">
      <c r="A131" s="54"/>
      <c r="B131" s="30"/>
      <c r="C131" s="39"/>
      <c r="D131" s="39"/>
      <c r="E131" s="37"/>
      <c r="F131" s="37"/>
      <c r="G131" s="39"/>
      <c r="H131" s="39"/>
      <c r="I131" s="37"/>
      <c r="J131" s="37"/>
      <c r="K131" s="46"/>
      <c r="L131" s="46"/>
      <c r="M131" s="37"/>
      <c r="N131" s="37"/>
      <c r="O131" s="39"/>
      <c r="P131" s="39"/>
      <c r="Q131" s="37"/>
      <c r="R131" s="37"/>
      <c r="S131" s="46"/>
      <c r="T131" s="46"/>
      <c r="U131" s="37"/>
    </row>
    <row r="132" spans="1:21">
      <c r="A132" s="54"/>
      <c r="B132" s="40" t="s">
        <v>471</v>
      </c>
      <c r="C132" s="44">
        <v>28784</v>
      </c>
      <c r="D132" s="44"/>
      <c r="E132" s="42"/>
      <c r="F132" s="42"/>
      <c r="G132" s="44">
        <v>46865</v>
      </c>
      <c r="H132" s="44"/>
      <c r="I132" s="42"/>
      <c r="J132" s="42"/>
      <c r="K132" s="41" t="s">
        <v>249</v>
      </c>
      <c r="L132" s="41"/>
      <c r="M132" s="42"/>
      <c r="N132" s="42"/>
      <c r="O132" s="44">
        <v>36427</v>
      </c>
      <c r="P132" s="44"/>
      <c r="Q132" s="42"/>
      <c r="R132" s="42"/>
      <c r="S132" s="44">
        <v>1762</v>
      </c>
      <c r="T132" s="44"/>
      <c r="U132" s="42"/>
    </row>
    <row r="133" spans="1:21">
      <c r="A133" s="54"/>
      <c r="B133" s="40"/>
      <c r="C133" s="44"/>
      <c r="D133" s="44"/>
      <c r="E133" s="42"/>
      <c r="F133" s="42"/>
      <c r="G133" s="44"/>
      <c r="H133" s="44"/>
      <c r="I133" s="42"/>
      <c r="J133" s="42"/>
      <c r="K133" s="41"/>
      <c r="L133" s="41"/>
      <c r="M133" s="42"/>
      <c r="N133" s="42"/>
      <c r="O133" s="44"/>
      <c r="P133" s="44"/>
      <c r="Q133" s="42"/>
      <c r="R133" s="42"/>
      <c r="S133" s="44"/>
      <c r="T133" s="44"/>
      <c r="U133" s="42"/>
    </row>
    <row r="134" spans="1:21">
      <c r="A134" s="54"/>
      <c r="B134" s="30" t="s">
        <v>472</v>
      </c>
      <c r="C134" s="46">
        <v>51</v>
      </c>
      <c r="D134" s="46"/>
      <c r="E134" s="37"/>
      <c r="F134" s="37"/>
      <c r="G134" s="46">
        <v>376</v>
      </c>
      <c r="H134" s="46"/>
      <c r="I134" s="37"/>
      <c r="J134" s="37"/>
      <c r="K134" s="46" t="s">
        <v>249</v>
      </c>
      <c r="L134" s="46"/>
      <c r="M134" s="37"/>
      <c r="N134" s="37"/>
      <c r="O134" s="46">
        <v>93</v>
      </c>
      <c r="P134" s="46"/>
      <c r="Q134" s="37"/>
      <c r="R134" s="37"/>
      <c r="S134" s="46">
        <v>10</v>
      </c>
      <c r="T134" s="46"/>
      <c r="U134" s="37"/>
    </row>
    <row r="135" spans="1:21" ht="15.75" thickBot="1">
      <c r="A135" s="54"/>
      <c r="B135" s="30"/>
      <c r="C135" s="86"/>
      <c r="D135" s="86"/>
      <c r="E135" s="73"/>
      <c r="F135" s="37"/>
      <c r="G135" s="86"/>
      <c r="H135" s="86"/>
      <c r="I135" s="73"/>
      <c r="J135" s="37"/>
      <c r="K135" s="86"/>
      <c r="L135" s="86"/>
      <c r="M135" s="73"/>
      <c r="N135" s="37"/>
      <c r="O135" s="86"/>
      <c r="P135" s="86"/>
      <c r="Q135" s="73"/>
      <c r="R135" s="37"/>
      <c r="S135" s="86"/>
      <c r="T135" s="86"/>
      <c r="U135" s="73"/>
    </row>
    <row r="136" spans="1:21">
      <c r="A136" s="54"/>
      <c r="B136" s="40" t="s">
        <v>149</v>
      </c>
      <c r="C136" s="75" t="s">
        <v>247</v>
      </c>
      <c r="D136" s="77">
        <v>37505</v>
      </c>
      <c r="E136" s="79"/>
      <c r="F136" s="42"/>
      <c r="G136" s="75" t="s">
        <v>247</v>
      </c>
      <c r="H136" s="77">
        <v>60768</v>
      </c>
      <c r="I136" s="79"/>
      <c r="J136" s="42"/>
      <c r="K136" s="75" t="s">
        <v>247</v>
      </c>
      <c r="L136" s="88" t="s">
        <v>249</v>
      </c>
      <c r="M136" s="79"/>
      <c r="N136" s="42"/>
      <c r="O136" s="75" t="s">
        <v>247</v>
      </c>
      <c r="P136" s="77">
        <v>46718</v>
      </c>
      <c r="Q136" s="79"/>
      <c r="R136" s="42"/>
      <c r="S136" s="75" t="s">
        <v>247</v>
      </c>
      <c r="T136" s="77">
        <v>2138</v>
      </c>
      <c r="U136" s="79"/>
    </row>
    <row r="137" spans="1:21" ht="15.75" thickBot="1">
      <c r="A137" s="54"/>
      <c r="B137" s="40"/>
      <c r="C137" s="69"/>
      <c r="D137" s="71"/>
      <c r="E137" s="70"/>
      <c r="F137" s="42"/>
      <c r="G137" s="69"/>
      <c r="H137" s="71"/>
      <c r="I137" s="70"/>
      <c r="J137" s="42"/>
      <c r="K137" s="69"/>
      <c r="L137" s="47"/>
      <c r="M137" s="70"/>
      <c r="N137" s="42"/>
      <c r="O137" s="69"/>
      <c r="P137" s="71"/>
      <c r="Q137" s="70"/>
      <c r="R137" s="42"/>
      <c r="S137" s="69"/>
      <c r="T137" s="71"/>
      <c r="U137" s="70"/>
    </row>
    <row r="138" spans="1:21">
      <c r="A138" s="54"/>
      <c r="B138" s="30" t="s">
        <v>509</v>
      </c>
      <c r="C138" s="31" t="s">
        <v>247</v>
      </c>
      <c r="D138" s="33">
        <v>86154</v>
      </c>
      <c r="E138" s="35"/>
      <c r="F138" s="37"/>
      <c r="G138" s="31" t="s">
        <v>247</v>
      </c>
      <c r="H138" s="33">
        <v>127534</v>
      </c>
      <c r="I138" s="35"/>
      <c r="J138" s="37"/>
      <c r="K138" s="31" t="s">
        <v>247</v>
      </c>
      <c r="L138" s="33">
        <v>10762</v>
      </c>
      <c r="M138" s="35"/>
      <c r="N138" s="37"/>
      <c r="O138" s="31" t="s">
        <v>247</v>
      </c>
      <c r="P138" s="33">
        <v>107331</v>
      </c>
      <c r="Q138" s="35"/>
      <c r="R138" s="37"/>
      <c r="S138" s="31" t="s">
        <v>247</v>
      </c>
      <c r="T138" s="33">
        <v>4501</v>
      </c>
      <c r="U138" s="35"/>
    </row>
    <row r="139" spans="1:21" ht="15.75" thickBot="1">
      <c r="A139" s="54"/>
      <c r="B139" s="30"/>
      <c r="C139" s="48"/>
      <c r="D139" s="49"/>
      <c r="E139" s="50"/>
      <c r="F139" s="37"/>
      <c r="G139" s="48"/>
      <c r="H139" s="49"/>
      <c r="I139" s="50"/>
      <c r="J139" s="37"/>
      <c r="K139" s="48"/>
      <c r="L139" s="49"/>
      <c r="M139" s="50"/>
      <c r="N139" s="37"/>
      <c r="O139" s="48"/>
      <c r="P139" s="49"/>
      <c r="Q139" s="50"/>
      <c r="R139" s="37"/>
      <c r="S139" s="48"/>
      <c r="T139" s="49"/>
      <c r="U139" s="50"/>
    </row>
    <row r="140" spans="1:21" ht="15.75" thickTop="1">
      <c r="A140" s="54"/>
      <c r="B140" s="28"/>
      <c r="C140" s="28"/>
      <c r="D140" s="28"/>
      <c r="E140" s="28"/>
      <c r="F140" s="28"/>
      <c r="G140" s="28"/>
      <c r="H140" s="28"/>
      <c r="I140" s="28"/>
      <c r="J140" s="28"/>
      <c r="K140" s="28"/>
      <c r="L140" s="28"/>
      <c r="M140" s="28"/>
      <c r="N140" s="28"/>
      <c r="O140" s="28"/>
      <c r="P140" s="28"/>
      <c r="Q140" s="28"/>
      <c r="R140" s="28"/>
      <c r="S140" s="28"/>
      <c r="T140" s="28"/>
      <c r="U140" s="28"/>
    </row>
    <row r="141" spans="1:21">
      <c r="A141" s="54"/>
      <c r="B141" s="15"/>
      <c r="C141" s="15"/>
      <c r="D141" s="15"/>
      <c r="E141" s="15"/>
      <c r="F141" s="15"/>
      <c r="G141" s="15"/>
      <c r="H141" s="15"/>
      <c r="I141" s="15"/>
      <c r="J141" s="15"/>
      <c r="K141" s="15"/>
      <c r="L141" s="15"/>
      <c r="M141" s="15"/>
      <c r="N141" s="15"/>
      <c r="O141" s="15"/>
      <c r="P141" s="15"/>
      <c r="Q141" s="15"/>
      <c r="R141" s="15"/>
      <c r="S141" s="15"/>
      <c r="T141" s="15"/>
      <c r="U141" s="15"/>
    </row>
    <row r="142" spans="1:21">
      <c r="A142" s="54"/>
      <c r="B142" s="95"/>
      <c r="C142" s="84" t="s">
        <v>510</v>
      </c>
      <c r="D142" s="84"/>
      <c r="E142" s="84"/>
      <c r="F142" s="84"/>
      <c r="G142" s="84"/>
      <c r="H142" s="84"/>
      <c r="I142" s="84"/>
      <c r="J142" s="84"/>
      <c r="K142" s="84"/>
      <c r="L142" s="84"/>
      <c r="M142" s="84"/>
      <c r="N142" s="42"/>
      <c r="O142" s="84" t="s">
        <v>494</v>
      </c>
      <c r="P142" s="84"/>
      <c r="Q142" s="84"/>
      <c r="R142" s="84"/>
      <c r="S142" s="84"/>
      <c r="T142" s="84"/>
      <c r="U142" s="84"/>
    </row>
    <row r="143" spans="1:21" ht="15.75" thickBot="1">
      <c r="A143" s="54"/>
      <c r="B143" s="95"/>
      <c r="C143" s="29"/>
      <c r="D143" s="29"/>
      <c r="E143" s="29"/>
      <c r="F143" s="29"/>
      <c r="G143" s="29"/>
      <c r="H143" s="29"/>
      <c r="I143" s="29"/>
      <c r="J143" s="29"/>
      <c r="K143" s="29"/>
      <c r="L143" s="29"/>
      <c r="M143" s="29"/>
      <c r="N143" s="42"/>
      <c r="O143" s="161">
        <v>41639</v>
      </c>
      <c r="P143" s="161"/>
      <c r="Q143" s="161"/>
      <c r="R143" s="161"/>
      <c r="S143" s="161"/>
      <c r="T143" s="161"/>
      <c r="U143" s="161"/>
    </row>
    <row r="144" spans="1:21">
      <c r="A144" s="54"/>
      <c r="B144" s="95"/>
      <c r="C144" s="96" t="s">
        <v>496</v>
      </c>
      <c r="D144" s="96"/>
      <c r="E144" s="96"/>
      <c r="F144" s="79"/>
      <c r="G144" s="96" t="s">
        <v>498</v>
      </c>
      <c r="H144" s="96"/>
      <c r="I144" s="96"/>
      <c r="J144" s="79"/>
      <c r="K144" s="96" t="s">
        <v>501</v>
      </c>
      <c r="L144" s="96"/>
      <c r="M144" s="96"/>
      <c r="N144" s="42"/>
      <c r="O144" s="96" t="s">
        <v>503</v>
      </c>
      <c r="P144" s="96"/>
      <c r="Q144" s="96"/>
      <c r="R144" s="79"/>
      <c r="S144" s="96" t="s">
        <v>504</v>
      </c>
      <c r="T144" s="96"/>
      <c r="U144" s="96"/>
    </row>
    <row r="145" spans="1:21">
      <c r="A145" s="54"/>
      <c r="B145" s="95"/>
      <c r="C145" s="84" t="s">
        <v>497</v>
      </c>
      <c r="D145" s="84"/>
      <c r="E145" s="84"/>
      <c r="F145" s="42"/>
      <c r="G145" s="84" t="s">
        <v>499</v>
      </c>
      <c r="H145" s="84"/>
      <c r="I145" s="84"/>
      <c r="J145" s="42"/>
      <c r="K145" s="84" t="s">
        <v>502</v>
      </c>
      <c r="L145" s="84"/>
      <c r="M145" s="84"/>
      <c r="N145" s="42"/>
      <c r="O145" s="84" t="s">
        <v>496</v>
      </c>
      <c r="P145" s="84"/>
      <c r="Q145" s="84"/>
      <c r="R145" s="42"/>
      <c r="S145" s="84" t="s">
        <v>505</v>
      </c>
      <c r="T145" s="84"/>
      <c r="U145" s="84"/>
    </row>
    <row r="146" spans="1:21" ht="15.75" thickBot="1">
      <c r="A146" s="54"/>
      <c r="B146" s="95"/>
      <c r="C146" s="85"/>
      <c r="D146" s="85"/>
      <c r="E146" s="85"/>
      <c r="F146" s="42"/>
      <c r="G146" s="29" t="s">
        <v>500</v>
      </c>
      <c r="H146" s="29"/>
      <c r="I146" s="29"/>
      <c r="J146" s="42"/>
      <c r="K146" s="85"/>
      <c r="L146" s="85"/>
      <c r="M146" s="85"/>
      <c r="N146" s="42"/>
      <c r="O146" s="29" t="s">
        <v>497</v>
      </c>
      <c r="P146" s="29"/>
      <c r="Q146" s="29"/>
      <c r="R146" s="42"/>
      <c r="S146" s="29" t="s">
        <v>506</v>
      </c>
      <c r="T146" s="29"/>
      <c r="U146" s="29"/>
    </row>
    <row r="147" spans="1:21">
      <c r="A147" s="54"/>
      <c r="B147" s="18" t="s">
        <v>507</v>
      </c>
      <c r="C147" s="35"/>
      <c r="D147" s="35"/>
      <c r="E147" s="35"/>
      <c r="F147" s="21"/>
      <c r="G147" s="35"/>
      <c r="H147" s="35"/>
      <c r="I147" s="35"/>
      <c r="J147" s="21"/>
      <c r="K147" s="35"/>
      <c r="L147" s="35"/>
      <c r="M147" s="35"/>
      <c r="N147" s="21"/>
      <c r="O147" s="35"/>
      <c r="P147" s="35"/>
      <c r="Q147" s="35"/>
      <c r="R147" s="21"/>
      <c r="S147" s="35"/>
      <c r="T147" s="35"/>
      <c r="U147" s="35"/>
    </row>
    <row r="148" spans="1:21">
      <c r="A148" s="54"/>
      <c r="B148" s="40" t="s">
        <v>467</v>
      </c>
      <c r="C148" s="68" t="s">
        <v>247</v>
      </c>
      <c r="D148" s="41">
        <v>743</v>
      </c>
      <c r="E148" s="42"/>
      <c r="F148" s="42"/>
      <c r="G148" s="68" t="s">
        <v>247</v>
      </c>
      <c r="H148" s="41">
        <v>664</v>
      </c>
      <c r="I148" s="42"/>
      <c r="J148" s="42"/>
      <c r="K148" s="68" t="s">
        <v>247</v>
      </c>
      <c r="L148" s="41">
        <v>260</v>
      </c>
      <c r="M148" s="42"/>
      <c r="N148" s="42"/>
      <c r="O148" s="68" t="s">
        <v>247</v>
      </c>
      <c r="P148" s="41">
        <v>430</v>
      </c>
      <c r="Q148" s="42"/>
      <c r="R148" s="42"/>
      <c r="S148" s="68" t="s">
        <v>247</v>
      </c>
      <c r="T148" s="41">
        <v>1</v>
      </c>
      <c r="U148" s="42"/>
    </row>
    <row r="149" spans="1:21">
      <c r="A149" s="54"/>
      <c r="B149" s="40"/>
      <c r="C149" s="68"/>
      <c r="D149" s="41"/>
      <c r="E149" s="42"/>
      <c r="F149" s="42"/>
      <c r="G149" s="68"/>
      <c r="H149" s="41"/>
      <c r="I149" s="42"/>
      <c r="J149" s="42"/>
      <c r="K149" s="68"/>
      <c r="L149" s="41"/>
      <c r="M149" s="42"/>
      <c r="N149" s="42"/>
      <c r="O149" s="68"/>
      <c r="P149" s="41"/>
      <c r="Q149" s="42"/>
      <c r="R149" s="42"/>
      <c r="S149" s="68"/>
      <c r="T149" s="41"/>
      <c r="U149" s="42"/>
    </row>
    <row r="150" spans="1:21">
      <c r="A150" s="54"/>
      <c r="B150" s="30" t="s">
        <v>468</v>
      </c>
      <c r="C150" s="46" t="s">
        <v>249</v>
      </c>
      <c r="D150" s="46"/>
      <c r="E150" s="37"/>
      <c r="F150" s="37"/>
      <c r="G150" s="46" t="s">
        <v>249</v>
      </c>
      <c r="H150" s="46"/>
      <c r="I150" s="37"/>
      <c r="J150" s="37"/>
      <c r="K150" s="46" t="s">
        <v>249</v>
      </c>
      <c r="L150" s="46"/>
      <c r="M150" s="37"/>
      <c r="N150" s="37"/>
      <c r="O150" s="46" t="s">
        <v>249</v>
      </c>
      <c r="P150" s="46"/>
      <c r="Q150" s="37"/>
      <c r="R150" s="37"/>
      <c r="S150" s="46" t="s">
        <v>249</v>
      </c>
      <c r="T150" s="46"/>
      <c r="U150" s="37"/>
    </row>
    <row r="151" spans="1:21">
      <c r="A151" s="54"/>
      <c r="B151" s="30"/>
      <c r="C151" s="46"/>
      <c r="D151" s="46"/>
      <c r="E151" s="37"/>
      <c r="F151" s="37"/>
      <c r="G151" s="46"/>
      <c r="H151" s="46"/>
      <c r="I151" s="37"/>
      <c r="J151" s="37"/>
      <c r="K151" s="46"/>
      <c r="L151" s="46"/>
      <c r="M151" s="37"/>
      <c r="N151" s="37"/>
      <c r="O151" s="46"/>
      <c r="P151" s="46"/>
      <c r="Q151" s="37"/>
      <c r="R151" s="37"/>
      <c r="S151" s="46"/>
      <c r="T151" s="46"/>
      <c r="U151" s="37"/>
    </row>
    <row r="152" spans="1:21">
      <c r="A152" s="54"/>
      <c r="B152" s="40" t="s">
        <v>469</v>
      </c>
      <c r="C152" s="41" t="s">
        <v>249</v>
      </c>
      <c r="D152" s="41"/>
      <c r="E152" s="42"/>
      <c r="F152" s="42"/>
      <c r="G152" s="41" t="s">
        <v>249</v>
      </c>
      <c r="H152" s="41"/>
      <c r="I152" s="42"/>
      <c r="J152" s="42"/>
      <c r="K152" s="41" t="s">
        <v>249</v>
      </c>
      <c r="L152" s="41"/>
      <c r="M152" s="42"/>
      <c r="N152" s="42"/>
      <c r="O152" s="41" t="s">
        <v>249</v>
      </c>
      <c r="P152" s="41"/>
      <c r="Q152" s="42"/>
      <c r="R152" s="42"/>
      <c r="S152" s="41" t="s">
        <v>249</v>
      </c>
      <c r="T152" s="41"/>
      <c r="U152" s="42"/>
    </row>
    <row r="153" spans="1:21">
      <c r="A153" s="54"/>
      <c r="B153" s="40"/>
      <c r="C153" s="41"/>
      <c r="D153" s="41"/>
      <c r="E153" s="42"/>
      <c r="F153" s="42"/>
      <c r="G153" s="41"/>
      <c r="H153" s="41"/>
      <c r="I153" s="42"/>
      <c r="J153" s="42"/>
      <c r="K153" s="41"/>
      <c r="L153" s="41"/>
      <c r="M153" s="42"/>
      <c r="N153" s="42"/>
      <c r="O153" s="41"/>
      <c r="P153" s="41"/>
      <c r="Q153" s="42"/>
      <c r="R153" s="42"/>
      <c r="S153" s="41"/>
      <c r="T153" s="41"/>
      <c r="U153" s="42"/>
    </row>
    <row r="154" spans="1:21">
      <c r="A154" s="54"/>
      <c r="B154" s="30" t="s">
        <v>470</v>
      </c>
      <c r="C154" s="39">
        <v>25374</v>
      </c>
      <c r="D154" s="39"/>
      <c r="E154" s="37"/>
      <c r="F154" s="37"/>
      <c r="G154" s="39">
        <v>27659</v>
      </c>
      <c r="H154" s="39"/>
      <c r="I154" s="37"/>
      <c r="J154" s="37"/>
      <c r="K154" s="39">
        <v>7353</v>
      </c>
      <c r="L154" s="39"/>
      <c r="M154" s="37"/>
      <c r="N154" s="37"/>
      <c r="O154" s="39">
        <v>29247</v>
      </c>
      <c r="P154" s="39"/>
      <c r="Q154" s="37"/>
      <c r="R154" s="37"/>
      <c r="S154" s="46">
        <v>682</v>
      </c>
      <c r="T154" s="46"/>
      <c r="U154" s="37"/>
    </row>
    <row r="155" spans="1:21">
      <c r="A155" s="54"/>
      <c r="B155" s="30"/>
      <c r="C155" s="39"/>
      <c r="D155" s="39"/>
      <c r="E155" s="37"/>
      <c r="F155" s="37"/>
      <c r="G155" s="39"/>
      <c r="H155" s="39"/>
      <c r="I155" s="37"/>
      <c r="J155" s="37"/>
      <c r="K155" s="39"/>
      <c r="L155" s="39"/>
      <c r="M155" s="37"/>
      <c r="N155" s="37"/>
      <c r="O155" s="39"/>
      <c r="P155" s="39"/>
      <c r="Q155" s="37"/>
      <c r="R155" s="37"/>
      <c r="S155" s="46"/>
      <c r="T155" s="46"/>
      <c r="U155" s="37"/>
    </row>
    <row r="156" spans="1:21">
      <c r="A156" s="54"/>
      <c r="B156" s="40" t="s">
        <v>471</v>
      </c>
      <c r="C156" s="44">
        <v>30624</v>
      </c>
      <c r="D156" s="44"/>
      <c r="E156" s="42"/>
      <c r="F156" s="42"/>
      <c r="G156" s="44">
        <v>32274</v>
      </c>
      <c r="H156" s="44"/>
      <c r="I156" s="42"/>
      <c r="J156" s="42"/>
      <c r="K156" s="44">
        <v>7036</v>
      </c>
      <c r="L156" s="44"/>
      <c r="M156" s="42"/>
      <c r="N156" s="42"/>
      <c r="O156" s="44">
        <v>31424</v>
      </c>
      <c r="P156" s="44"/>
      <c r="Q156" s="42"/>
      <c r="R156" s="42"/>
      <c r="S156" s="44">
        <v>1001</v>
      </c>
      <c r="T156" s="44"/>
      <c r="U156" s="42"/>
    </row>
    <row r="157" spans="1:21">
      <c r="A157" s="54"/>
      <c r="B157" s="40"/>
      <c r="C157" s="44"/>
      <c r="D157" s="44"/>
      <c r="E157" s="42"/>
      <c r="F157" s="42"/>
      <c r="G157" s="44"/>
      <c r="H157" s="44"/>
      <c r="I157" s="42"/>
      <c r="J157" s="42"/>
      <c r="K157" s="44"/>
      <c r="L157" s="44"/>
      <c r="M157" s="42"/>
      <c r="N157" s="42"/>
      <c r="O157" s="44"/>
      <c r="P157" s="44"/>
      <c r="Q157" s="42"/>
      <c r="R157" s="42"/>
      <c r="S157" s="44"/>
      <c r="T157" s="44"/>
      <c r="U157" s="42"/>
    </row>
    <row r="158" spans="1:21">
      <c r="A158" s="54"/>
      <c r="B158" s="30" t="s">
        <v>472</v>
      </c>
      <c r="C158" s="46">
        <v>183</v>
      </c>
      <c r="D158" s="46"/>
      <c r="E158" s="37"/>
      <c r="F158" s="37"/>
      <c r="G158" s="46">
        <v>183</v>
      </c>
      <c r="H158" s="46"/>
      <c r="I158" s="37"/>
      <c r="J158" s="37"/>
      <c r="K158" s="46">
        <v>1</v>
      </c>
      <c r="L158" s="46"/>
      <c r="M158" s="37"/>
      <c r="N158" s="37"/>
      <c r="O158" s="46">
        <v>185</v>
      </c>
      <c r="P158" s="46"/>
      <c r="Q158" s="37"/>
      <c r="R158" s="37"/>
      <c r="S158" s="46">
        <v>3</v>
      </c>
      <c r="T158" s="46"/>
      <c r="U158" s="37"/>
    </row>
    <row r="159" spans="1:21" ht="15.75" thickBot="1">
      <c r="A159" s="54"/>
      <c r="B159" s="30"/>
      <c r="C159" s="86"/>
      <c r="D159" s="86"/>
      <c r="E159" s="73"/>
      <c r="F159" s="37"/>
      <c r="G159" s="86"/>
      <c r="H159" s="86"/>
      <c r="I159" s="73"/>
      <c r="J159" s="37"/>
      <c r="K159" s="86"/>
      <c r="L159" s="86"/>
      <c r="M159" s="73"/>
      <c r="N159" s="37"/>
      <c r="O159" s="86"/>
      <c r="P159" s="86"/>
      <c r="Q159" s="73"/>
      <c r="R159" s="37"/>
      <c r="S159" s="86"/>
      <c r="T159" s="86"/>
      <c r="U159" s="73"/>
    </row>
    <row r="160" spans="1:21">
      <c r="A160" s="54"/>
      <c r="B160" s="40" t="s">
        <v>149</v>
      </c>
      <c r="C160" s="75" t="s">
        <v>247</v>
      </c>
      <c r="D160" s="77">
        <v>56924</v>
      </c>
      <c r="E160" s="79"/>
      <c r="F160" s="42"/>
      <c r="G160" s="75" t="s">
        <v>247</v>
      </c>
      <c r="H160" s="77">
        <v>60780</v>
      </c>
      <c r="I160" s="79"/>
      <c r="J160" s="42"/>
      <c r="K160" s="75" t="s">
        <v>247</v>
      </c>
      <c r="L160" s="77">
        <v>14650</v>
      </c>
      <c r="M160" s="79"/>
      <c r="N160" s="42"/>
      <c r="O160" s="75" t="s">
        <v>247</v>
      </c>
      <c r="P160" s="77">
        <v>61286</v>
      </c>
      <c r="Q160" s="79"/>
      <c r="R160" s="42"/>
      <c r="S160" s="75" t="s">
        <v>247</v>
      </c>
      <c r="T160" s="77">
        <v>1687</v>
      </c>
      <c r="U160" s="79"/>
    </row>
    <row r="161" spans="1:21">
      <c r="A161" s="54"/>
      <c r="B161" s="40"/>
      <c r="C161" s="68"/>
      <c r="D161" s="44"/>
      <c r="E161" s="42"/>
      <c r="F161" s="42"/>
      <c r="G161" s="68"/>
      <c r="H161" s="44"/>
      <c r="I161" s="42"/>
      <c r="J161" s="42"/>
      <c r="K161" s="68"/>
      <c r="L161" s="44"/>
      <c r="M161" s="42"/>
      <c r="N161" s="42"/>
      <c r="O161" s="68"/>
      <c r="P161" s="44"/>
      <c r="Q161" s="42"/>
      <c r="R161" s="42"/>
      <c r="S161" s="68"/>
      <c r="T161" s="44"/>
      <c r="U161" s="42"/>
    </row>
    <row r="162" spans="1:21">
      <c r="A162" s="54"/>
      <c r="B162" s="18" t="s">
        <v>508</v>
      </c>
      <c r="C162" s="37"/>
      <c r="D162" s="37"/>
      <c r="E162" s="37"/>
      <c r="F162" s="21"/>
      <c r="G162" s="37"/>
      <c r="H162" s="37"/>
      <c r="I162" s="37"/>
      <c r="J162" s="21"/>
      <c r="K162" s="37"/>
      <c r="L162" s="37"/>
      <c r="M162" s="37"/>
      <c r="N162" s="21"/>
      <c r="O162" s="37"/>
      <c r="P162" s="37"/>
      <c r="Q162" s="37"/>
      <c r="R162" s="21"/>
      <c r="S162" s="37"/>
      <c r="T162" s="37"/>
      <c r="U162" s="37"/>
    </row>
    <row r="163" spans="1:21">
      <c r="A163" s="54"/>
      <c r="B163" s="40" t="s">
        <v>467</v>
      </c>
      <c r="C163" s="68" t="s">
        <v>247</v>
      </c>
      <c r="D163" s="44">
        <v>2043</v>
      </c>
      <c r="E163" s="42"/>
      <c r="F163" s="42"/>
      <c r="G163" s="68" t="s">
        <v>247</v>
      </c>
      <c r="H163" s="44">
        <v>5911</v>
      </c>
      <c r="I163" s="42"/>
      <c r="J163" s="42"/>
      <c r="K163" s="68" t="s">
        <v>247</v>
      </c>
      <c r="L163" s="41" t="s">
        <v>249</v>
      </c>
      <c r="M163" s="42"/>
      <c r="N163" s="42"/>
      <c r="O163" s="68" t="s">
        <v>247</v>
      </c>
      <c r="P163" s="44">
        <v>4668</v>
      </c>
      <c r="Q163" s="42"/>
      <c r="R163" s="42"/>
      <c r="S163" s="68" t="s">
        <v>247</v>
      </c>
      <c r="T163" s="41" t="s">
        <v>249</v>
      </c>
      <c r="U163" s="42"/>
    </row>
    <row r="164" spans="1:21">
      <c r="A164" s="54"/>
      <c r="B164" s="40"/>
      <c r="C164" s="68"/>
      <c r="D164" s="44"/>
      <c r="E164" s="42"/>
      <c r="F164" s="42"/>
      <c r="G164" s="68"/>
      <c r="H164" s="44"/>
      <c r="I164" s="42"/>
      <c r="J164" s="42"/>
      <c r="K164" s="68"/>
      <c r="L164" s="41"/>
      <c r="M164" s="42"/>
      <c r="N164" s="42"/>
      <c r="O164" s="68"/>
      <c r="P164" s="44"/>
      <c r="Q164" s="42"/>
      <c r="R164" s="42"/>
      <c r="S164" s="68"/>
      <c r="T164" s="41"/>
      <c r="U164" s="42"/>
    </row>
    <row r="165" spans="1:21">
      <c r="A165" s="54"/>
      <c r="B165" s="30" t="s">
        <v>468</v>
      </c>
      <c r="C165" s="46" t="s">
        <v>249</v>
      </c>
      <c r="D165" s="46"/>
      <c r="E165" s="37"/>
      <c r="F165" s="37"/>
      <c r="G165" s="46" t="s">
        <v>249</v>
      </c>
      <c r="H165" s="46"/>
      <c r="I165" s="37"/>
      <c r="J165" s="37"/>
      <c r="K165" s="46" t="s">
        <v>249</v>
      </c>
      <c r="L165" s="46"/>
      <c r="M165" s="37"/>
      <c r="N165" s="37"/>
      <c r="O165" s="46" t="s">
        <v>249</v>
      </c>
      <c r="P165" s="46"/>
      <c r="Q165" s="37"/>
      <c r="R165" s="37"/>
      <c r="S165" s="46" t="s">
        <v>249</v>
      </c>
      <c r="T165" s="46"/>
      <c r="U165" s="37"/>
    </row>
    <row r="166" spans="1:21">
      <c r="A166" s="54"/>
      <c r="B166" s="30"/>
      <c r="C166" s="46"/>
      <c r="D166" s="46"/>
      <c r="E166" s="37"/>
      <c r="F166" s="37"/>
      <c r="G166" s="46"/>
      <c r="H166" s="46"/>
      <c r="I166" s="37"/>
      <c r="J166" s="37"/>
      <c r="K166" s="46"/>
      <c r="L166" s="46"/>
      <c r="M166" s="37"/>
      <c r="N166" s="37"/>
      <c r="O166" s="46"/>
      <c r="P166" s="46"/>
      <c r="Q166" s="37"/>
      <c r="R166" s="37"/>
      <c r="S166" s="46"/>
      <c r="T166" s="46"/>
      <c r="U166" s="37"/>
    </row>
    <row r="167" spans="1:21">
      <c r="A167" s="54"/>
      <c r="B167" s="40" t="s">
        <v>469</v>
      </c>
      <c r="C167" s="44">
        <v>1648</v>
      </c>
      <c r="D167" s="44"/>
      <c r="E167" s="42"/>
      <c r="F167" s="42"/>
      <c r="G167" s="44">
        <v>2447</v>
      </c>
      <c r="H167" s="44"/>
      <c r="I167" s="42"/>
      <c r="J167" s="42"/>
      <c r="K167" s="41" t="s">
        <v>249</v>
      </c>
      <c r="L167" s="41"/>
      <c r="M167" s="42"/>
      <c r="N167" s="42"/>
      <c r="O167" s="44">
        <v>1650</v>
      </c>
      <c r="P167" s="44"/>
      <c r="Q167" s="42"/>
      <c r="R167" s="42"/>
      <c r="S167" s="41" t="s">
        <v>249</v>
      </c>
      <c r="T167" s="41"/>
      <c r="U167" s="42"/>
    </row>
    <row r="168" spans="1:21">
      <c r="A168" s="54"/>
      <c r="B168" s="40"/>
      <c r="C168" s="44"/>
      <c r="D168" s="44"/>
      <c r="E168" s="42"/>
      <c r="F168" s="42"/>
      <c r="G168" s="44"/>
      <c r="H168" s="44"/>
      <c r="I168" s="42"/>
      <c r="J168" s="42"/>
      <c r="K168" s="41"/>
      <c r="L168" s="41"/>
      <c r="M168" s="42"/>
      <c r="N168" s="42"/>
      <c r="O168" s="44"/>
      <c r="P168" s="44"/>
      <c r="Q168" s="42"/>
      <c r="R168" s="42"/>
      <c r="S168" s="41"/>
      <c r="T168" s="41"/>
      <c r="U168" s="42"/>
    </row>
    <row r="169" spans="1:21">
      <c r="A169" s="54"/>
      <c r="B169" s="30" t="s">
        <v>470</v>
      </c>
      <c r="C169" s="39">
        <v>8542</v>
      </c>
      <c r="D169" s="39"/>
      <c r="E169" s="37"/>
      <c r="F169" s="37"/>
      <c r="G169" s="39">
        <v>15209</v>
      </c>
      <c r="H169" s="39"/>
      <c r="I169" s="37"/>
      <c r="J169" s="37"/>
      <c r="K169" s="46" t="s">
        <v>249</v>
      </c>
      <c r="L169" s="46"/>
      <c r="M169" s="37"/>
      <c r="N169" s="37"/>
      <c r="O169" s="39">
        <v>10903</v>
      </c>
      <c r="P169" s="39"/>
      <c r="Q169" s="37"/>
      <c r="R169" s="37"/>
      <c r="S169" s="46">
        <v>28</v>
      </c>
      <c r="T169" s="46"/>
      <c r="U169" s="37"/>
    </row>
    <row r="170" spans="1:21">
      <c r="A170" s="54"/>
      <c r="B170" s="30"/>
      <c r="C170" s="39"/>
      <c r="D170" s="39"/>
      <c r="E170" s="37"/>
      <c r="F170" s="37"/>
      <c r="G170" s="39"/>
      <c r="H170" s="39"/>
      <c r="I170" s="37"/>
      <c r="J170" s="37"/>
      <c r="K170" s="46"/>
      <c r="L170" s="46"/>
      <c r="M170" s="37"/>
      <c r="N170" s="37"/>
      <c r="O170" s="39"/>
      <c r="P170" s="39"/>
      <c r="Q170" s="37"/>
      <c r="R170" s="37"/>
      <c r="S170" s="46"/>
      <c r="T170" s="46"/>
      <c r="U170" s="37"/>
    </row>
    <row r="171" spans="1:21">
      <c r="A171" s="54"/>
      <c r="B171" s="40" t="s">
        <v>471</v>
      </c>
      <c r="C171" s="44">
        <v>38517</v>
      </c>
      <c r="D171" s="44"/>
      <c r="E171" s="42"/>
      <c r="F171" s="42"/>
      <c r="G171" s="44">
        <v>76688</v>
      </c>
      <c r="H171" s="44"/>
      <c r="I171" s="42"/>
      <c r="J171" s="42"/>
      <c r="K171" s="41" t="s">
        <v>249</v>
      </c>
      <c r="L171" s="41"/>
      <c r="M171" s="42"/>
      <c r="N171" s="42"/>
      <c r="O171" s="44">
        <v>44995</v>
      </c>
      <c r="P171" s="44"/>
      <c r="Q171" s="42"/>
      <c r="R171" s="42"/>
      <c r="S171" s="41">
        <v>105</v>
      </c>
      <c r="T171" s="41"/>
      <c r="U171" s="42"/>
    </row>
    <row r="172" spans="1:21">
      <c r="A172" s="54"/>
      <c r="B172" s="40"/>
      <c r="C172" s="44"/>
      <c r="D172" s="44"/>
      <c r="E172" s="42"/>
      <c r="F172" s="42"/>
      <c r="G172" s="44"/>
      <c r="H172" s="44"/>
      <c r="I172" s="42"/>
      <c r="J172" s="42"/>
      <c r="K172" s="41"/>
      <c r="L172" s="41"/>
      <c r="M172" s="42"/>
      <c r="N172" s="42"/>
      <c r="O172" s="44"/>
      <c r="P172" s="44"/>
      <c r="Q172" s="42"/>
      <c r="R172" s="42"/>
      <c r="S172" s="41"/>
      <c r="T172" s="41"/>
      <c r="U172" s="42"/>
    </row>
    <row r="173" spans="1:21">
      <c r="A173" s="54"/>
      <c r="B173" s="30" t="s">
        <v>472</v>
      </c>
      <c r="C173" s="46">
        <v>77</v>
      </c>
      <c r="D173" s="46"/>
      <c r="E173" s="37"/>
      <c r="F173" s="37"/>
      <c r="G173" s="46">
        <v>437</v>
      </c>
      <c r="H173" s="46"/>
      <c r="I173" s="37"/>
      <c r="J173" s="37"/>
      <c r="K173" s="46" t="s">
        <v>249</v>
      </c>
      <c r="L173" s="46"/>
      <c r="M173" s="37"/>
      <c r="N173" s="37"/>
      <c r="O173" s="46">
        <v>254</v>
      </c>
      <c r="P173" s="46"/>
      <c r="Q173" s="37"/>
      <c r="R173" s="37"/>
      <c r="S173" s="46" t="s">
        <v>249</v>
      </c>
      <c r="T173" s="46"/>
      <c r="U173" s="37"/>
    </row>
    <row r="174" spans="1:21" ht="15.75" thickBot="1">
      <c r="A174" s="54"/>
      <c r="B174" s="30"/>
      <c r="C174" s="86"/>
      <c r="D174" s="86"/>
      <c r="E174" s="73"/>
      <c r="F174" s="37"/>
      <c r="G174" s="86"/>
      <c r="H174" s="86"/>
      <c r="I174" s="73"/>
      <c r="J174" s="37"/>
      <c r="K174" s="86"/>
      <c r="L174" s="86"/>
      <c r="M174" s="73"/>
      <c r="N174" s="37"/>
      <c r="O174" s="86"/>
      <c r="P174" s="86"/>
      <c r="Q174" s="73"/>
      <c r="R174" s="37"/>
      <c r="S174" s="86"/>
      <c r="T174" s="86"/>
      <c r="U174" s="73"/>
    </row>
    <row r="175" spans="1:21">
      <c r="A175" s="54"/>
      <c r="B175" s="40" t="s">
        <v>149</v>
      </c>
      <c r="C175" s="75" t="s">
        <v>247</v>
      </c>
      <c r="D175" s="77">
        <v>50827</v>
      </c>
      <c r="E175" s="79"/>
      <c r="F175" s="42"/>
      <c r="G175" s="75" t="s">
        <v>247</v>
      </c>
      <c r="H175" s="77">
        <v>100692</v>
      </c>
      <c r="I175" s="79"/>
      <c r="J175" s="42"/>
      <c r="K175" s="75" t="s">
        <v>247</v>
      </c>
      <c r="L175" s="88" t="s">
        <v>249</v>
      </c>
      <c r="M175" s="79"/>
      <c r="N175" s="42"/>
      <c r="O175" s="75" t="s">
        <v>247</v>
      </c>
      <c r="P175" s="77">
        <v>62470</v>
      </c>
      <c r="Q175" s="79"/>
      <c r="R175" s="42"/>
      <c r="S175" s="75" t="s">
        <v>247</v>
      </c>
      <c r="T175" s="88">
        <v>133</v>
      </c>
      <c r="U175" s="79"/>
    </row>
    <row r="176" spans="1:21" ht="15.75" thickBot="1">
      <c r="A176" s="54"/>
      <c r="B176" s="40"/>
      <c r="C176" s="69"/>
      <c r="D176" s="71"/>
      <c r="E176" s="70"/>
      <c r="F176" s="42"/>
      <c r="G176" s="69"/>
      <c r="H176" s="71"/>
      <c r="I176" s="70"/>
      <c r="J176" s="42"/>
      <c r="K176" s="69"/>
      <c r="L176" s="47"/>
      <c r="M176" s="70"/>
      <c r="N176" s="42"/>
      <c r="O176" s="69"/>
      <c r="P176" s="71"/>
      <c r="Q176" s="70"/>
      <c r="R176" s="42"/>
      <c r="S176" s="69"/>
      <c r="T176" s="47"/>
      <c r="U176" s="70"/>
    </row>
    <row r="177" spans="1:37">
      <c r="A177" s="54"/>
      <c r="B177" s="30" t="s">
        <v>509</v>
      </c>
      <c r="C177" s="31" t="s">
        <v>247</v>
      </c>
      <c r="D177" s="33">
        <v>107751</v>
      </c>
      <c r="E177" s="35"/>
      <c r="F177" s="37"/>
      <c r="G177" s="31" t="s">
        <v>247</v>
      </c>
      <c r="H177" s="33">
        <v>161472</v>
      </c>
      <c r="I177" s="35"/>
      <c r="J177" s="37"/>
      <c r="K177" s="31" t="s">
        <v>247</v>
      </c>
      <c r="L177" s="33">
        <v>14650</v>
      </c>
      <c r="M177" s="35"/>
      <c r="N177" s="37"/>
      <c r="O177" s="31" t="s">
        <v>247</v>
      </c>
      <c r="P177" s="33">
        <v>123756</v>
      </c>
      <c r="Q177" s="35"/>
      <c r="R177" s="37"/>
      <c r="S177" s="31" t="s">
        <v>247</v>
      </c>
      <c r="T177" s="33">
        <v>1820</v>
      </c>
      <c r="U177" s="35"/>
    </row>
    <row r="178" spans="1:37" ht="15.75" thickBot="1">
      <c r="A178" s="54"/>
      <c r="B178" s="30"/>
      <c r="C178" s="48"/>
      <c r="D178" s="49"/>
      <c r="E178" s="50"/>
      <c r="F178" s="37"/>
      <c r="G178" s="48"/>
      <c r="H178" s="49"/>
      <c r="I178" s="50"/>
      <c r="J178" s="37"/>
      <c r="K178" s="48"/>
      <c r="L178" s="49"/>
      <c r="M178" s="50"/>
      <c r="N178" s="37"/>
      <c r="O178" s="48"/>
      <c r="P178" s="49"/>
      <c r="Q178" s="50"/>
      <c r="R178" s="37"/>
      <c r="S178" s="48"/>
      <c r="T178" s="49"/>
      <c r="U178" s="50"/>
    </row>
    <row r="179" spans="1:37" ht="15.75" thickTop="1">
      <c r="A179" s="54" t="s">
        <v>1497</v>
      </c>
      <c r="B179" s="42" t="s">
        <v>513</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c r="AI179" s="42"/>
      <c r="AJ179" s="42"/>
      <c r="AK179" s="42"/>
    </row>
    <row r="180" spans="1:37">
      <c r="A180" s="54"/>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c r="AD180" s="59"/>
      <c r="AE180" s="59"/>
      <c r="AF180" s="59"/>
      <c r="AG180" s="59"/>
      <c r="AH180" s="59"/>
      <c r="AI180" s="59"/>
      <c r="AJ180" s="59"/>
      <c r="AK180" s="59"/>
    </row>
    <row r="181" spans="1:37">
      <c r="A181" s="54"/>
      <c r="B181" s="28"/>
      <c r="C181" s="28"/>
      <c r="D181" s="28"/>
      <c r="E181" s="28"/>
      <c r="F181" s="28"/>
      <c r="G181" s="28"/>
      <c r="H181" s="28"/>
      <c r="I181" s="28"/>
      <c r="J181" s="28"/>
      <c r="K181" s="28"/>
      <c r="L181" s="28"/>
    </row>
    <row r="182" spans="1:37">
      <c r="A182" s="54"/>
      <c r="B182" s="15"/>
      <c r="C182" s="15"/>
      <c r="D182" s="15"/>
      <c r="E182" s="15"/>
      <c r="F182" s="15"/>
      <c r="G182" s="15"/>
      <c r="H182" s="15"/>
      <c r="I182" s="15"/>
      <c r="J182" s="15"/>
      <c r="K182" s="15"/>
      <c r="L182" s="15"/>
    </row>
    <row r="183" spans="1:37">
      <c r="A183" s="54"/>
      <c r="B183" s="42"/>
      <c r="C183" s="84" t="s">
        <v>514</v>
      </c>
      <c r="D183" s="84"/>
      <c r="E183" s="42"/>
      <c r="F183" s="84" t="s">
        <v>515</v>
      </c>
      <c r="G183" s="84"/>
      <c r="H183" s="84"/>
      <c r="I183" s="42"/>
      <c r="J183" s="84" t="s">
        <v>517</v>
      </c>
      <c r="K183" s="84"/>
      <c r="L183" s="84"/>
    </row>
    <row r="184" spans="1:37">
      <c r="A184" s="54"/>
      <c r="B184" s="42"/>
      <c r="C184" s="84" t="s">
        <v>86</v>
      </c>
      <c r="D184" s="84"/>
      <c r="E184" s="42"/>
      <c r="F184" s="84" t="s">
        <v>516</v>
      </c>
      <c r="G184" s="84"/>
      <c r="H184" s="84"/>
      <c r="I184" s="42"/>
      <c r="J184" s="84" t="s">
        <v>516</v>
      </c>
      <c r="K184" s="84"/>
      <c r="L184" s="84"/>
    </row>
    <row r="185" spans="1:37">
      <c r="A185" s="54"/>
      <c r="B185" s="42"/>
      <c r="C185" s="53"/>
      <c r="D185" s="53"/>
      <c r="E185" s="42"/>
      <c r="F185" s="84" t="s">
        <v>496</v>
      </c>
      <c r="G185" s="84"/>
      <c r="H185" s="84"/>
      <c r="I185" s="42"/>
      <c r="J185" s="84" t="s">
        <v>496</v>
      </c>
      <c r="K185" s="84"/>
      <c r="L185" s="84"/>
    </row>
    <row r="186" spans="1:37" ht="15.75" thickBot="1">
      <c r="A186" s="54"/>
      <c r="B186" s="42"/>
      <c r="C186" s="85"/>
      <c r="D186" s="85"/>
      <c r="E186" s="42"/>
      <c r="F186" s="29" t="s">
        <v>497</v>
      </c>
      <c r="G186" s="29"/>
      <c r="H186" s="29"/>
      <c r="I186" s="42"/>
      <c r="J186" s="29" t="s">
        <v>497</v>
      </c>
      <c r="K186" s="29"/>
      <c r="L186" s="29"/>
    </row>
    <row r="187" spans="1:37">
      <c r="A187" s="54"/>
      <c r="B187" s="83">
        <v>42004</v>
      </c>
      <c r="C187" s="35"/>
      <c r="D187" s="35"/>
      <c r="E187" s="21"/>
      <c r="F187" s="35"/>
      <c r="G187" s="35"/>
      <c r="H187" s="35"/>
      <c r="I187" s="21"/>
      <c r="J187" s="35"/>
      <c r="K187" s="35"/>
      <c r="L187" s="35"/>
    </row>
    <row r="188" spans="1:37">
      <c r="A188" s="54"/>
      <c r="B188" s="40" t="s">
        <v>467</v>
      </c>
      <c r="C188" s="41">
        <v>2</v>
      </c>
      <c r="D188" s="42"/>
      <c r="E188" s="42"/>
      <c r="F188" s="68" t="s">
        <v>247</v>
      </c>
      <c r="G188" s="41">
        <v>507</v>
      </c>
      <c r="H188" s="42"/>
      <c r="I188" s="42"/>
      <c r="J188" s="68" t="s">
        <v>247</v>
      </c>
      <c r="K188" s="41">
        <v>507</v>
      </c>
      <c r="L188" s="42"/>
    </row>
    <row r="189" spans="1:37">
      <c r="A189" s="54"/>
      <c r="B189" s="40"/>
      <c r="C189" s="41"/>
      <c r="D189" s="42"/>
      <c r="E189" s="42"/>
      <c r="F189" s="68"/>
      <c r="G189" s="41"/>
      <c r="H189" s="42"/>
      <c r="I189" s="42"/>
      <c r="J189" s="68"/>
      <c r="K189" s="41"/>
      <c r="L189" s="42"/>
    </row>
    <row r="190" spans="1:37">
      <c r="A190" s="54"/>
      <c r="B190" s="30" t="s">
        <v>468</v>
      </c>
      <c r="C190" s="46" t="s">
        <v>249</v>
      </c>
      <c r="D190" s="37"/>
      <c r="E190" s="37"/>
      <c r="F190" s="46" t="s">
        <v>249</v>
      </c>
      <c r="G190" s="46"/>
      <c r="H190" s="37"/>
      <c r="I190" s="37"/>
      <c r="J190" s="46" t="s">
        <v>249</v>
      </c>
      <c r="K190" s="46"/>
      <c r="L190" s="37"/>
    </row>
    <row r="191" spans="1:37">
      <c r="A191" s="54"/>
      <c r="B191" s="30"/>
      <c r="C191" s="46"/>
      <c r="D191" s="37"/>
      <c r="E191" s="37"/>
      <c r="F191" s="46"/>
      <c r="G191" s="46"/>
      <c r="H191" s="37"/>
      <c r="I191" s="37"/>
      <c r="J191" s="46"/>
      <c r="K191" s="46"/>
      <c r="L191" s="37"/>
    </row>
    <row r="192" spans="1:37">
      <c r="A192" s="54"/>
      <c r="B192" s="40" t="s">
        <v>469</v>
      </c>
      <c r="C192" s="41" t="s">
        <v>249</v>
      </c>
      <c r="D192" s="42"/>
      <c r="E192" s="42"/>
      <c r="F192" s="41" t="s">
        <v>249</v>
      </c>
      <c r="G192" s="41"/>
      <c r="H192" s="42"/>
      <c r="I192" s="42"/>
      <c r="J192" s="41" t="s">
        <v>249</v>
      </c>
      <c r="K192" s="41"/>
      <c r="L192" s="42"/>
    </row>
    <row r="193" spans="1:12">
      <c r="A193" s="54"/>
      <c r="B193" s="40"/>
      <c r="C193" s="41"/>
      <c r="D193" s="42"/>
      <c r="E193" s="42"/>
      <c r="F193" s="41"/>
      <c r="G193" s="41"/>
      <c r="H193" s="42"/>
      <c r="I193" s="42"/>
      <c r="J193" s="41"/>
      <c r="K193" s="41"/>
      <c r="L193" s="42"/>
    </row>
    <row r="194" spans="1:12">
      <c r="A194" s="54"/>
      <c r="B194" s="30" t="s">
        <v>470</v>
      </c>
      <c r="C194" s="46">
        <v>35</v>
      </c>
      <c r="D194" s="37"/>
      <c r="E194" s="37"/>
      <c r="F194" s="39">
        <v>5212</v>
      </c>
      <c r="G194" s="39"/>
      <c r="H194" s="37"/>
      <c r="I194" s="37"/>
      <c r="J194" s="39">
        <v>4567</v>
      </c>
      <c r="K194" s="39"/>
      <c r="L194" s="37"/>
    </row>
    <row r="195" spans="1:12">
      <c r="A195" s="54"/>
      <c r="B195" s="30"/>
      <c r="C195" s="46"/>
      <c r="D195" s="37"/>
      <c r="E195" s="37"/>
      <c r="F195" s="39"/>
      <c r="G195" s="39"/>
      <c r="H195" s="37"/>
      <c r="I195" s="37"/>
      <c r="J195" s="39"/>
      <c r="K195" s="39"/>
      <c r="L195" s="37"/>
    </row>
    <row r="196" spans="1:12">
      <c r="A196" s="54"/>
      <c r="B196" s="40" t="s">
        <v>471</v>
      </c>
      <c r="C196" s="41">
        <v>16</v>
      </c>
      <c r="D196" s="42"/>
      <c r="E196" s="42"/>
      <c r="F196" s="44">
        <v>10590</v>
      </c>
      <c r="G196" s="44"/>
      <c r="H196" s="42"/>
      <c r="I196" s="42"/>
      <c r="J196" s="44">
        <v>9263</v>
      </c>
      <c r="K196" s="44"/>
      <c r="L196" s="42"/>
    </row>
    <row r="197" spans="1:12">
      <c r="A197" s="54"/>
      <c r="B197" s="40"/>
      <c r="C197" s="41"/>
      <c r="D197" s="42"/>
      <c r="E197" s="42"/>
      <c r="F197" s="44"/>
      <c r="G197" s="44"/>
      <c r="H197" s="42"/>
      <c r="I197" s="42"/>
      <c r="J197" s="44"/>
      <c r="K197" s="44"/>
      <c r="L197" s="42"/>
    </row>
    <row r="198" spans="1:12">
      <c r="A198" s="54"/>
      <c r="B198" s="30" t="s">
        <v>472</v>
      </c>
      <c r="C198" s="46" t="s">
        <v>249</v>
      </c>
      <c r="D198" s="37"/>
      <c r="E198" s="37"/>
      <c r="F198" s="46" t="s">
        <v>249</v>
      </c>
      <c r="G198" s="46"/>
      <c r="H198" s="37"/>
      <c r="I198" s="37"/>
      <c r="J198" s="46" t="s">
        <v>249</v>
      </c>
      <c r="K198" s="46"/>
      <c r="L198" s="37"/>
    </row>
    <row r="199" spans="1:12" ht="15.75" thickBot="1">
      <c r="A199" s="54"/>
      <c r="B199" s="30"/>
      <c r="C199" s="86"/>
      <c r="D199" s="73"/>
      <c r="E199" s="37"/>
      <c r="F199" s="86"/>
      <c r="G199" s="86"/>
      <c r="H199" s="73"/>
      <c r="I199" s="37"/>
      <c r="J199" s="86"/>
      <c r="K199" s="86"/>
      <c r="L199" s="73"/>
    </row>
    <row r="200" spans="1:12">
      <c r="A200" s="54"/>
      <c r="B200" s="40" t="s">
        <v>149</v>
      </c>
      <c r="C200" s="88">
        <v>53</v>
      </c>
      <c r="D200" s="79"/>
      <c r="E200" s="42"/>
      <c r="F200" s="75" t="s">
        <v>247</v>
      </c>
      <c r="G200" s="77">
        <v>16309</v>
      </c>
      <c r="H200" s="79"/>
      <c r="I200" s="42"/>
      <c r="J200" s="75" t="s">
        <v>247</v>
      </c>
      <c r="K200" s="77">
        <v>14337</v>
      </c>
      <c r="L200" s="79"/>
    </row>
    <row r="201" spans="1:12" ht="15.75" thickBot="1">
      <c r="A201" s="54"/>
      <c r="B201" s="40"/>
      <c r="C201" s="89"/>
      <c r="D201" s="80"/>
      <c r="E201" s="42"/>
      <c r="F201" s="76"/>
      <c r="G201" s="78"/>
      <c r="H201" s="80"/>
      <c r="I201" s="42"/>
      <c r="J201" s="76"/>
      <c r="K201" s="78"/>
      <c r="L201" s="80"/>
    </row>
    <row r="202" spans="1:12" ht="15.75" thickTop="1">
      <c r="A202" s="54"/>
      <c r="B202" s="83">
        <v>41639</v>
      </c>
      <c r="C202" s="90"/>
      <c r="D202" s="90"/>
      <c r="E202" s="21"/>
      <c r="F202" s="90"/>
      <c r="G202" s="90"/>
      <c r="H202" s="90"/>
      <c r="I202" s="21"/>
      <c r="J202" s="90"/>
      <c r="K202" s="90"/>
      <c r="L202" s="90"/>
    </row>
    <row r="203" spans="1:12">
      <c r="A203" s="54"/>
      <c r="B203" s="40" t="s">
        <v>467</v>
      </c>
      <c r="C203" s="41">
        <v>1</v>
      </c>
      <c r="D203" s="42"/>
      <c r="E203" s="42"/>
      <c r="F203" s="68" t="s">
        <v>247</v>
      </c>
      <c r="G203" s="41">
        <v>20</v>
      </c>
      <c r="H203" s="42"/>
      <c r="I203" s="42"/>
      <c r="J203" s="68" t="s">
        <v>247</v>
      </c>
      <c r="K203" s="41">
        <v>19</v>
      </c>
      <c r="L203" s="42"/>
    </row>
    <row r="204" spans="1:12">
      <c r="A204" s="54"/>
      <c r="B204" s="40"/>
      <c r="C204" s="41"/>
      <c r="D204" s="42"/>
      <c r="E204" s="42"/>
      <c r="F204" s="68"/>
      <c r="G204" s="41"/>
      <c r="H204" s="42"/>
      <c r="I204" s="42"/>
      <c r="J204" s="68"/>
      <c r="K204" s="41"/>
      <c r="L204" s="42"/>
    </row>
    <row r="205" spans="1:12">
      <c r="A205" s="54"/>
      <c r="B205" s="30" t="s">
        <v>468</v>
      </c>
      <c r="C205" s="46" t="s">
        <v>249</v>
      </c>
      <c r="D205" s="37"/>
      <c r="E205" s="37"/>
      <c r="F205" s="46" t="s">
        <v>249</v>
      </c>
      <c r="G205" s="46"/>
      <c r="H205" s="37"/>
      <c r="I205" s="37"/>
      <c r="J205" s="46" t="s">
        <v>249</v>
      </c>
      <c r="K205" s="46"/>
      <c r="L205" s="37"/>
    </row>
    <row r="206" spans="1:12">
      <c r="A206" s="54"/>
      <c r="B206" s="30"/>
      <c r="C206" s="46"/>
      <c r="D206" s="37"/>
      <c r="E206" s="37"/>
      <c r="F206" s="46"/>
      <c r="G206" s="46"/>
      <c r="H206" s="37"/>
      <c r="I206" s="37"/>
      <c r="J206" s="46"/>
      <c r="K206" s="46"/>
      <c r="L206" s="37"/>
    </row>
    <row r="207" spans="1:12">
      <c r="A207" s="54"/>
      <c r="B207" s="40" t="s">
        <v>469</v>
      </c>
      <c r="C207" s="41" t="s">
        <v>249</v>
      </c>
      <c r="D207" s="42"/>
      <c r="E207" s="42"/>
      <c r="F207" s="41" t="s">
        <v>249</v>
      </c>
      <c r="G207" s="41"/>
      <c r="H207" s="42"/>
      <c r="I207" s="42"/>
      <c r="J207" s="41" t="s">
        <v>249</v>
      </c>
      <c r="K207" s="41"/>
      <c r="L207" s="42"/>
    </row>
    <row r="208" spans="1:12">
      <c r="A208" s="54"/>
      <c r="B208" s="40"/>
      <c r="C208" s="41"/>
      <c r="D208" s="42"/>
      <c r="E208" s="42"/>
      <c r="F208" s="41"/>
      <c r="G208" s="41"/>
      <c r="H208" s="42"/>
      <c r="I208" s="42"/>
      <c r="J208" s="41"/>
      <c r="K208" s="41"/>
      <c r="L208" s="42"/>
    </row>
    <row r="209" spans="1:37">
      <c r="A209" s="54"/>
      <c r="B209" s="30" t="s">
        <v>470</v>
      </c>
      <c r="C209" s="46">
        <v>23</v>
      </c>
      <c r="D209" s="37"/>
      <c r="E209" s="37"/>
      <c r="F209" s="39">
        <v>19371</v>
      </c>
      <c r="G209" s="39"/>
      <c r="H209" s="37"/>
      <c r="I209" s="37"/>
      <c r="J209" s="39">
        <v>10354</v>
      </c>
      <c r="K209" s="39"/>
      <c r="L209" s="37"/>
    </row>
    <row r="210" spans="1:37">
      <c r="A210" s="54"/>
      <c r="B210" s="30"/>
      <c r="C210" s="46"/>
      <c r="D210" s="37"/>
      <c r="E210" s="37"/>
      <c r="F210" s="39"/>
      <c r="G210" s="39"/>
      <c r="H210" s="37"/>
      <c r="I210" s="37"/>
      <c r="J210" s="39"/>
      <c r="K210" s="39"/>
      <c r="L210" s="37"/>
    </row>
    <row r="211" spans="1:37">
      <c r="A211" s="54"/>
      <c r="B211" s="40" t="s">
        <v>471</v>
      </c>
      <c r="C211" s="41">
        <v>16</v>
      </c>
      <c r="D211" s="42"/>
      <c r="E211" s="42"/>
      <c r="F211" s="44">
        <v>12785</v>
      </c>
      <c r="G211" s="44"/>
      <c r="H211" s="42"/>
      <c r="I211" s="42"/>
      <c r="J211" s="44">
        <v>10934</v>
      </c>
      <c r="K211" s="44"/>
      <c r="L211" s="42"/>
    </row>
    <row r="212" spans="1:37">
      <c r="A212" s="54"/>
      <c r="B212" s="40"/>
      <c r="C212" s="41"/>
      <c r="D212" s="42"/>
      <c r="E212" s="42"/>
      <c r="F212" s="44"/>
      <c r="G212" s="44"/>
      <c r="H212" s="42"/>
      <c r="I212" s="42"/>
      <c r="J212" s="44"/>
      <c r="K212" s="44"/>
      <c r="L212" s="42"/>
    </row>
    <row r="213" spans="1:37">
      <c r="A213" s="54"/>
      <c r="B213" s="30" t="s">
        <v>472</v>
      </c>
      <c r="C213" s="46">
        <v>1</v>
      </c>
      <c r="D213" s="37"/>
      <c r="E213" s="37"/>
      <c r="F213" s="46">
        <v>182</v>
      </c>
      <c r="G213" s="46"/>
      <c r="H213" s="37"/>
      <c r="I213" s="37"/>
      <c r="J213" s="46">
        <v>171</v>
      </c>
      <c r="K213" s="46"/>
      <c r="L213" s="37"/>
    </row>
    <row r="214" spans="1:37" ht="15.75" thickBot="1">
      <c r="A214" s="54"/>
      <c r="B214" s="30"/>
      <c r="C214" s="86"/>
      <c r="D214" s="73"/>
      <c r="E214" s="37"/>
      <c r="F214" s="86"/>
      <c r="G214" s="86"/>
      <c r="H214" s="73"/>
      <c r="I214" s="37"/>
      <c r="J214" s="86"/>
      <c r="K214" s="86"/>
      <c r="L214" s="73"/>
    </row>
    <row r="215" spans="1:37">
      <c r="A215" s="54"/>
      <c r="B215" s="40" t="s">
        <v>149</v>
      </c>
      <c r="C215" s="88">
        <v>41</v>
      </c>
      <c r="D215" s="79"/>
      <c r="E215" s="42"/>
      <c r="F215" s="75" t="s">
        <v>247</v>
      </c>
      <c r="G215" s="77">
        <v>32358</v>
      </c>
      <c r="H215" s="79"/>
      <c r="I215" s="42"/>
      <c r="J215" s="75" t="s">
        <v>247</v>
      </c>
      <c r="K215" s="77">
        <v>21478</v>
      </c>
      <c r="L215" s="79"/>
    </row>
    <row r="216" spans="1:37" ht="15.75" thickBot="1">
      <c r="A216" s="54"/>
      <c r="B216" s="40"/>
      <c r="C216" s="89"/>
      <c r="D216" s="80"/>
      <c r="E216" s="42"/>
      <c r="F216" s="76"/>
      <c r="G216" s="78"/>
      <c r="H216" s="80"/>
      <c r="I216" s="42"/>
      <c r="J216" s="76"/>
      <c r="K216" s="78"/>
      <c r="L216" s="80"/>
    </row>
    <row r="217" spans="1:37" ht="15.75" thickTop="1">
      <c r="A217" s="54" t="s">
        <v>1498</v>
      </c>
      <c r="B217" s="58" t="s">
        <v>518</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c r="AD217" s="58"/>
      <c r="AE217" s="58"/>
      <c r="AF217" s="58"/>
      <c r="AG217" s="58"/>
      <c r="AH217" s="58"/>
      <c r="AI217" s="58"/>
      <c r="AJ217" s="58"/>
      <c r="AK217" s="58"/>
    </row>
    <row r="218" spans="1:37">
      <c r="A218" s="54"/>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row>
    <row r="219" spans="1:37">
      <c r="A219" s="54"/>
      <c r="B219" s="28"/>
      <c r="C219" s="28"/>
      <c r="D219" s="28"/>
      <c r="E219" s="28"/>
      <c r="F219" s="28"/>
      <c r="G219" s="28"/>
      <c r="H219" s="28"/>
    </row>
    <row r="220" spans="1:37">
      <c r="A220" s="54"/>
      <c r="B220" s="15"/>
      <c r="C220" s="15"/>
      <c r="D220" s="15"/>
      <c r="E220" s="15"/>
      <c r="F220" s="15"/>
      <c r="G220" s="15"/>
      <c r="H220" s="15"/>
    </row>
    <row r="221" spans="1:37">
      <c r="A221" s="54"/>
      <c r="B221" s="42"/>
      <c r="C221" s="84" t="s">
        <v>514</v>
      </c>
      <c r="D221" s="84"/>
      <c r="E221" s="42"/>
      <c r="F221" s="84" t="s">
        <v>496</v>
      </c>
      <c r="G221" s="84"/>
      <c r="H221" s="84"/>
    </row>
    <row r="222" spans="1:37" ht="15.75" thickBot="1">
      <c r="A222" s="54"/>
      <c r="B222" s="42"/>
      <c r="C222" s="29" t="s">
        <v>86</v>
      </c>
      <c r="D222" s="29"/>
      <c r="E222" s="42"/>
      <c r="F222" s="29" t="s">
        <v>497</v>
      </c>
      <c r="G222" s="29"/>
      <c r="H222" s="29"/>
    </row>
    <row r="223" spans="1:37">
      <c r="A223" s="54"/>
      <c r="B223" s="30" t="s">
        <v>519</v>
      </c>
      <c r="C223" s="93">
        <v>36</v>
      </c>
      <c r="D223" s="35"/>
      <c r="E223" s="37"/>
      <c r="F223" s="31" t="s">
        <v>247</v>
      </c>
      <c r="G223" s="33">
        <v>29436</v>
      </c>
      <c r="H223" s="35"/>
    </row>
    <row r="224" spans="1:37">
      <c r="A224" s="54"/>
      <c r="B224" s="30"/>
      <c r="C224" s="46"/>
      <c r="D224" s="37"/>
      <c r="E224" s="37"/>
      <c r="F224" s="38"/>
      <c r="G224" s="39"/>
      <c r="H224" s="37"/>
    </row>
    <row r="225" spans="1:8">
      <c r="A225" s="54"/>
      <c r="B225" s="40" t="s">
        <v>520</v>
      </c>
      <c r="C225" s="41">
        <v>13</v>
      </c>
      <c r="D225" s="42"/>
      <c r="E225" s="42"/>
      <c r="F225" s="44">
        <v>4336</v>
      </c>
      <c r="G225" s="44"/>
      <c r="H225" s="42"/>
    </row>
    <row r="226" spans="1:8">
      <c r="A226" s="54"/>
      <c r="B226" s="40"/>
      <c r="C226" s="41"/>
      <c r="D226" s="42"/>
      <c r="E226" s="42"/>
      <c r="F226" s="44"/>
      <c r="G226" s="44"/>
      <c r="H226" s="42"/>
    </row>
    <row r="227" spans="1:8">
      <c r="A227" s="54"/>
      <c r="B227" s="18" t="s">
        <v>521</v>
      </c>
      <c r="C227" s="37"/>
      <c r="D227" s="37"/>
      <c r="E227" s="21"/>
      <c r="F227" s="37"/>
      <c r="G227" s="37"/>
      <c r="H227" s="37"/>
    </row>
    <row r="228" spans="1:8">
      <c r="A228" s="54"/>
      <c r="B228" s="24" t="s">
        <v>522</v>
      </c>
      <c r="C228" s="23" t="s">
        <v>523</v>
      </c>
      <c r="D228" s="64" t="s">
        <v>255</v>
      </c>
      <c r="E228" s="14"/>
      <c r="F228" s="41" t="s">
        <v>524</v>
      </c>
      <c r="G228" s="41"/>
      <c r="H228" s="64" t="s">
        <v>255</v>
      </c>
    </row>
    <row r="229" spans="1:8">
      <c r="A229" s="54"/>
      <c r="B229" s="25" t="s">
        <v>525</v>
      </c>
      <c r="C229" s="26" t="s">
        <v>526</v>
      </c>
      <c r="D229" s="19" t="s">
        <v>255</v>
      </c>
      <c r="E229" s="21"/>
      <c r="F229" s="46" t="s">
        <v>527</v>
      </c>
      <c r="G229" s="46"/>
      <c r="H229" s="19" t="s">
        <v>255</v>
      </c>
    </row>
    <row r="230" spans="1:8">
      <c r="A230" s="54"/>
      <c r="B230" s="24" t="s">
        <v>528</v>
      </c>
      <c r="C230" s="42"/>
      <c r="D230" s="42"/>
      <c r="E230" s="14"/>
      <c r="F230" s="41" t="s">
        <v>529</v>
      </c>
      <c r="G230" s="41"/>
      <c r="H230" s="64" t="s">
        <v>255</v>
      </c>
    </row>
    <row r="231" spans="1:8" ht="15.75" thickBot="1">
      <c r="A231" s="54"/>
      <c r="B231" s="25" t="s">
        <v>530</v>
      </c>
      <c r="C231" s="162" t="s">
        <v>526</v>
      </c>
      <c r="D231" s="163" t="s">
        <v>255</v>
      </c>
      <c r="E231" s="21"/>
      <c r="F231" s="86" t="s">
        <v>531</v>
      </c>
      <c r="G231" s="86"/>
      <c r="H231" s="163" t="s">
        <v>255</v>
      </c>
    </row>
    <row r="232" spans="1:8">
      <c r="A232" s="54"/>
      <c r="B232" s="40" t="s">
        <v>532</v>
      </c>
      <c r="C232" s="88">
        <v>41</v>
      </c>
      <c r="D232" s="79"/>
      <c r="E232" s="42"/>
      <c r="F232" s="75" t="s">
        <v>247</v>
      </c>
      <c r="G232" s="77">
        <v>21478</v>
      </c>
      <c r="H232" s="79"/>
    </row>
    <row r="233" spans="1:8">
      <c r="A233" s="54"/>
      <c r="B233" s="40"/>
      <c r="C233" s="41"/>
      <c r="D233" s="42"/>
      <c r="E233" s="42"/>
      <c r="F233" s="68"/>
      <c r="G233" s="44"/>
      <c r="H233" s="42"/>
    </row>
    <row r="234" spans="1:8">
      <c r="A234" s="54"/>
      <c r="B234" s="30" t="s">
        <v>520</v>
      </c>
      <c r="C234" s="46">
        <v>25</v>
      </c>
      <c r="D234" s="37"/>
      <c r="E234" s="37"/>
      <c r="F234" s="39">
        <v>3554</v>
      </c>
      <c r="G234" s="39"/>
      <c r="H234" s="37"/>
    </row>
    <row r="235" spans="1:8">
      <c r="A235" s="54"/>
      <c r="B235" s="30"/>
      <c r="C235" s="46"/>
      <c r="D235" s="37"/>
      <c r="E235" s="37"/>
      <c r="F235" s="39"/>
      <c r="G235" s="39"/>
      <c r="H235" s="37"/>
    </row>
    <row r="236" spans="1:8">
      <c r="A236" s="54"/>
      <c r="B236" s="22" t="s">
        <v>521</v>
      </c>
      <c r="C236" s="42"/>
      <c r="D236" s="42"/>
      <c r="E236" s="14"/>
      <c r="F236" s="42"/>
      <c r="G236" s="42"/>
      <c r="H236" s="42"/>
    </row>
    <row r="237" spans="1:8">
      <c r="A237" s="54"/>
      <c r="B237" s="25" t="s">
        <v>522</v>
      </c>
      <c r="C237" s="26" t="s">
        <v>533</v>
      </c>
      <c r="D237" s="19" t="s">
        <v>255</v>
      </c>
      <c r="E237" s="21"/>
      <c r="F237" s="46" t="s">
        <v>534</v>
      </c>
      <c r="G237" s="46"/>
      <c r="H237" s="19" t="s">
        <v>255</v>
      </c>
    </row>
    <row r="238" spans="1:8">
      <c r="A238" s="54"/>
      <c r="B238" s="24" t="s">
        <v>535</v>
      </c>
      <c r="C238" s="23" t="s">
        <v>536</v>
      </c>
      <c r="D238" s="64" t="s">
        <v>255</v>
      </c>
      <c r="E238" s="14"/>
      <c r="F238" s="41" t="s">
        <v>537</v>
      </c>
      <c r="G238" s="41"/>
      <c r="H238" s="64" t="s">
        <v>255</v>
      </c>
    </row>
    <row r="239" spans="1:8">
      <c r="A239" s="54"/>
      <c r="B239" s="25" t="s">
        <v>525</v>
      </c>
      <c r="C239" s="26" t="s">
        <v>523</v>
      </c>
      <c r="D239" s="19" t="s">
        <v>255</v>
      </c>
      <c r="E239" s="21"/>
      <c r="F239" s="46" t="s">
        <v>538</v>
      </c>
      <c r="G239" s="46"/>
      <c r="H239" s="19" t="s">
        <v>255</v>
      </c>
    </row>
    <row r="240" spans="1:8">
      <c r="A240" s="54"/>
      <c r="B240" s="43" t="s">
        <v>528</v>
      </c>
      <c r="C240" s="41" t="s">
        <v>249</v>
      </c>
      <c r="D240" s="42"/>
      <c r="E240" s="42"/>
      <c r="F240" s="41" t="s">
        <v>539</v>
      </c>
      <c r="G240" s="41"/>
      <c r="H240" s="68" t="s">
        <v>255</v>
      </c>
    </row>
    <row r="241" spans="1:37" ht="15.75" thickBot="1">
      <c r="A241" s="54"/>
      <c r="B241" s="43"/>
      <c r="C241" s="47"/>
      <c r="D241" s="70"/>
      <c r="E241" s="42"/>
      <c r="F241" s="47"/>
      <c r="G241" s="47"/>
      <c r="H241" s="69"/>
    </row>
    <row r="242" spans="1:37">
      <c r="A242" s="54"/>
      <c r="B242" s="30" t="s">
        <v>540</v>
      </c>
      <c r="C242" s="93">
        <v>53</v>
      </c>
      <c r="D242" s="35"/>
      <c r="E242" s="37"/>
      <c r="F242" s="31" t="s">
        <v>247</v>
      </c>
      <c r="G242" s="33">
        <v>14337</v>
      </c>
      <c r="H242" s="35"/>
    </row>
    <row r="243" spans="1:37" ht="15.75" thickBot="1">
      <c r="A243" s="54"/>
      <c r="B243" s="30"/>
      <c r="C243" s="94"/>
      <c r="D243" s="50"/>
      <c r="E243" s="37"/>
      <c r="F243" s="48"/>
      <c r="G243" s="49"/>
      <c r="H243" s="50"/>
    </row>
    <row r="244" spans="1:37" ht="15.75" thickTop="1">
      <c r="A244" s="54" t="s">
        <v>1499</v>
      </c>
      <c r="B244" s="58" t="s">
        <v>1500</v>
      </c>
      <c r="C244" s="58"/>
      <c r="D244" s="58"/>
      <c r="E244" s="58"/>
      <c r="F244" s="58"/>
      <c r="G244" s="58"/>
      <c r="H244" s="58"/>
      <c r="I244" s="58"/>
      <c r="J244" s="58"/>
      <c r="K244" s="58"/>
      <c r="L244" s="58"/>
      <c r="M244" s="58"/>
      <c r="N244" s="58"/>
      <c r="O244" s="58"/>
      <c r="P244" s="58"/>
      <c r="Q244" s="58"/>
      <c r="R244" s="58"/>
      <c r="S244" s="58"/>
      <c r="T244" s="58"/>
      <c r="U244" s="58"/>
      <c r="V244" s="58"/>
      <c r="W244" s="58"/>
      <c r="X244" s="58"/>
      <c r="Y244" s="58"/>
      <c r="Z244" s="58"/>
      <c r="AA244" s="58"/>
      <c r="AB244" s="58"/>
      <c r="AC244" s="58"/>
      <c r="AD244" s="58"/>
      <c r="AE244" s="58"/>
      <c r="AF244" s="58"/>
      <c r="AG244" s="58"/>
      <c r="AH244" s="58"/>
      <c r="AI244" s="58"/>
      <c r="AJ244" s="58"/>
      <c r="AK244" s="58"/>
    </row>
    <row r="245" spans="1:37">
      <c r="A245" s="54"/>
      <c r="B245" s="59"/>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c r="AE245" s="59"/>
      <c r="AF245" s="59"/>
      <c r="AG245" s="59"/>
      <c r="AH245" s="59"/>
      <c r="AI245" s="59"/>
      <c r="AJ245" s="59"/>
      <c r="AK245" s="59"/>
    </row>
    <row r="246" spans="1:37">
      <c r="A246" s="54"/>
      <c r="B246" s="28"/>
      <c r="C246" s="28"/>
      <c r="D246" s="28"/>
      <c r="E246" s="28"/>
      <c r="F246" s="28"/>
      <c r="G246" s="28"/>
      <c r="H246" s="28"/>
      <c r="I246" s="28"/>
      <c r="J246" s="28"/>
      <c r="K246" s="28"/>
      <c r="L246" s="28"/>
      <c r="M246" s="28"/>
      <c r="N246" s="28"/>
      <c r="O246" s="28"/>
      <c r="P246" s="28"/>
      <c r="Q246" s="28"/>
    </row>
    <row r="247" spans="1:37">
      <c r="A247" s="54"/>
      <c r="B247" s="15"/>
      <c r="C247" s="15"/>
      <c r="D247" s="15"/>
      <c r="E247" s="15"/>
      <c r="F247" s="15"/>
      <c r="G247" s="15"/>
      <c r="H247" s="15"/>
      <c r="I247" s="15"/>
      <c r="J247" s="15"/>
      <c r="K247" s="15"/>
      <c r="L247" s="15"/>
      <c r="M247" s="15"/>
      <c r="N247" s="15"/>
      <c r="O247" s="15"/>
      <c r="P247" s="15"/>
      <c r="Q247" s="15"/>
    </row>
    <row r="248" spans="1:37" ht="15.75" thickBot="1">
      <c r="A248" s="54"/>
      <c r="B248" s="14"/>
      <c r="C248" s="29" t="s">
        <v>544</v>
      </c>
      <c r="D248" s="29"/>
      <c r="E248" s="29"/>
      <c r="F248" s="14"/>
      <c r="G248" s="29" t="s">
        <v>545</v>
      </c>
      <c r="H248" s="29"/>
      <c r="I248" s="29"/>
      <c r="J248" s="14"/>
      <c r="K248" s="29" t="s">
        <v>546</v>
      </c>
      <c r="L248" s="29"/>
      <c r="M248" s="29"/>
      <c r="N248" s="14"/>
      <c r="O248" s="29" t="s">
        <v>149</v>
      </c>
      <c r="P248" s="29"/>
      <c r="Q248" s="29"/>
    </row>
    <row r="249" spans="1:37">
      <c r="A249" s="54"/>
      <c r="B249" s="83">
        <v>42004</v>
      </c>
      <c r="C249" s="35"/>
      <c r="D249" s="35"/>
      <c r="E249" s="35"/>
      <c r="F249" s="21"/>
      <c r="G249" s="35"/>
      <c r="H249" s="35"/>
      <c r="I249" s="35"/>
      <c r="J249" s="21"/>
      <c r="K249" s="35"/>
      <c r="L249" s="35"/>
      <c r="M249" s="35"/>
      <c r="N249" s="21"/>
      <c r="O249" s="35"/>
      <c r="P249" s="35"/>
      <c r="Q249" s="35"/>
    </row>
    <row r="250" spans="1:37">
      <c r="A250" s="54"/>
      <c r="B250" s="40" t="s">
        <v>467</v>
      </c>
      <c r="C250" s="68" t="s">
        <v>247</v>
      </c>
      <c r="D250" s="44">
        <v>337998</v>
      </c>
      <c r="E250" s="42"/>
      <c r="F250" s="42"/>
      <c r="G250" s="68" t="s">
        <v>247</v>
      </c>
      <c r="H250" s="44">
        <v>5255</v>
      </c>
      <c r="I250" s="42"/>
      <c r="J250" s="42"/>
      <c r="K250" s="68" t="s">
        <v>247</v>
      </c>
      <c r="L250" s="44">
        <v>1451</v>
      </c>
      <c r="M250" s="42"/>
      <c r="N250" s="42"/>
      <c r="O250" s="68" t="s">
        <v>247</v>
      </c>
      <c r="P250" s="44">
        <v>344704</v>
      </c>
      <c r="Q250" s="42"/>
    </row>
    <row r="251" spans="1:37">
      <c r="A251" s="54"/>
      <c r="B251" s="40"/>
      <c r="C251" s="68"/>
      <c r="D251" s="44"/>
      <c r="E251" s="42"/>
      <c r="F251" s="42"/>
      <c r="G251" s="68"/>
      <c r="H251" s="44"/>
      <c r="I251" s="42"/>
      <c r="J251" s="42"/>
      <c r="K251" s="68"/>
      <c r="L251" s="44"/>
      <c r="M251" s="42"/>
      <c r="N251" s="42"/>
      <c r="O251" s="68"/>
      <c r="P251" s="44"/>
      <c r="Q251" s="42"/>
    </row>
    <row r="252" spans="1:37">
      <c r="A252" s="54"/>
      <c r="B252" s="30" t="s">
        <v>469</v>
      </c>
      <c r="C252" s="39">
        <v>150683</v>
      </c>
      <c r="D252" s="39"/>
      <c r="E252" s="37"/>
      <c r="F252" s="37"/>
      <c r="G252" s="46">
        <v>855</v>
      </c>
      <c r="H252" s="46"/>
      <c r="I252" s="37"/>
      <c r="J252" s="37"/>
      <c r="K252" s="46" t="s">
        <v>249</v>
      </c>
      <c r="L252" s="46"/>
      <c r="M252" s="37"/>
      <c r="N252" s="37"/>
      <c r="O252" s="39">
        <v>151538</v>
      </c>
      <c r="P252" s="39"/>
      <c r="Q252" s="37"/>
    </row>
    <row r="253" spans="1:37">
      <c r="A253" s="54"/>
      <c r="B253" s="30"/>
      <c r="C253" s="39"/>
      <c r="D253" s="39"/>
      <c r="E253" s="37"/>
      <c r="F253" s="37"/>
      <c r="G253" s="46"/>
      <c r="H253" s="46"/>
      <c r="I253" s="37"/>
      <c r="J253" s="37"/>
      <c r="K253" s="46"/>
      <c r="L253" s="46"/>
      <c r="M253" s="37"/>
      <c r="N253" s="37"/>
      <c r="O253" s="39"/>
      <c r="P253" s="39"/>
      <c r="Q253" s="37"/>
    </row>
    <row r="254" spans="1:37">
      <c r="A254" s="54"/>
      <c r="B254" s="40" t="s">
        <v>470</v>
      </c>
      <c r="C254" s="44">
        <v>122608</v>
      </c>
      <c r="D254" s="44"/>
      <c r="E254" s="42"/>
      <c r="F254" s="42"/>
      <c r="G254" s="44">
        <v>6079</v>
      </c>
      <c r="H254" s="44"/>
      <c r="I254" s="42"/>
      <c r="J254" s="42"/>
      <c r="K254" s="44">
        <v>11479</v>
      </c>
      <c r="L254" s="44"/>
      <c r="M254" s="42"/>
      <c r="N254" s="42"/>
      <c r="O254" s="44">
        <v>140166</v>
      </c>
      <c r="P254" s="44"/>
      <c r="Q254" s="42"/>
    </row>
    <row r="255" spans="1:37">
      <c r="A255" s="54"/>
      <c r="B255" s="40"/>
      <c r="C255" s="44"/>
      <c r="D255" s="44"/>
      <c r="E255" s="42"/>
      <c r="F255" s="42"/>
      <c r="G255" s="44"/>
      <c r="H255" s="44"/>
      <c r="I255" s="42"/>
      <c r="J255" s="42"/>
      <c r="K255" s="44"/>
      <c r="L255" s="44"/>
      <c r="M255" s="42"/>
      <c r="N255" s="42"/>
      <c r="O255" s="44"/>
      <c r="P255" s="44"/>
      <c r="Q255" s="42"/>
    </row>
    <row r="256" spans="1:37">
      <c r="A256" s="54"/>
      <c r="B256" s="30" t="s">
        <v>471</v>
      </c>
      <c r="C256" s="39">
        <v>1389787</v>
      </c>
      <c r="D256" s="39"/>
      <c r="E256" s="37"/>
      <c r="F256" s="37"/>
      <c r="G256" s="39">
        <v>31109</v>
      </c>
      <c r="H256" s="39"/>
      <c r="I256" s="37"/>
      <c r="J256" s="37"/>
      <c r="K256" s="39">
        <v>33554</v>
      </c>
      <c r="L256" s="39"/>
      <c r="M256" s="37"/>
      <c r="N256" s="37"/>
      <c r="O256" s="39">
        <v>1454450</v>
      </c>
      <c r="P256" s="39"/>
      <c r="Q256" s="37"/>
    </row>
    <row r="257" spans="1:17">
      <c r="A257" s="54"/>
      <c r="B257" s="30"/>
      <c r="C257" s="39"/>
      <c r="D257" s="39"/>
      <c r="E257" s="37"/>
      <c r="F257" s="37"/>
      <c r="G257" s="39"/>
      <c r="H257" s="39"/>
      <c r="I257" s="37"/>
      <c r="J257" s="37"/>
      <c r="K257" s="39"/>
      <c r="L257" s="39"/>
      <c r="M257" s="37"/>
      <c r="N257" s="37"/>
      <c r="O257" s="39"/>
      <c r="P257" s="39"/>
      <c r="Q257" s="37"/>
    </row>
    <row r="258" spans="1:17">
      <c r="A258" s="54"/>
      <c r="B258" s="40" t="s">
        <v>472</v>
      </c>
      <c r="C258" s="44">
        <v>1402</v>
      </c>
      <c r="D258" s="44"/>
      <c r="E258" s="42"/>
      <c r="F258" s="42"/>
      <c r="G258" s="41" t="s">
        <v>249</v>
      </c>
      <c r="H258" s="41"/>
      <c r="I258" s="42"/>
      <c r="J258" s="42"/>
      <c r="K258" s="41" t="s">
        <v>249</v>
      </c>
      <c r="L258" s="41"/>
      <c r="M258" s="42"/>
      <c r="N258" s="42"/>
      <c r="O258" s="44">
        <v>1402</v>
      </c>
      <c r="P258" s="44"/>
      <c r="Q258" s="42"/>
    </row>
    <row r="259" spans="1:17" ht="15.75" thickBot="1">
      <c r="A259" s="54"/>
      <c r="B259" s="40"/>
      <c r="C259" s="71"/>
      <c r="D259" s="71"/>
      <c r="E259" s="70"/>
      <c r="F259" s="42"/>
      <c r="G259" s="47"/>
      <c r="H259" s="47"/>
      <c r="I259" s="70"/>
      <c r="J259" s="42"/>
      <c r="K259" s="47"/>
      <c r="L259" s="47"/>
      <c r="M259" s="70"/>
      <c r="N259" s="42"/>
      <c r="O259" s="71"/>
      <c r="P259" s="71"/>
      <c r="Q259" s="70"/>
    </row>
    <row r="260" spans="1:17">
      <c r="A260" s="54"/>
      <c r="B260" s="30" t="s">
        <v>149</v>
      </c>
      <c r="C260" s="31" t="s">
        <v>247</v>
      </c>
      <c r="D260" s="33">
        <v>2002478</v>
      </c>
      <c r="E260" s="35"/>
      <c r="F260" s="37"/>
      <c r="G260" s="31" t="s">
        <v>247</v>
      </c>
      <c r="H260" s="33">
        <v>43298</v>
      </c>
      <c r="I260" s="35"/>
      <c r="J260" s="37"/>
      <c r="K260" s="31" t="s">
        <v>247</v>
      </c>
      <c r="L260" s="33">
        <v>46484</v>
      </c>
      <c r="M260" s="35"/>
      <c r="N260" s="37"/>
      <c r="O260" s="31" t="s">
        <v>247</v>
      </c>
      <c r="P260" s="33">
        <v>2092260</v>
      </c>
      <c r="Q260" s="35"/>
    </row>
    <row r="261" spans="1:17" ht="15.75" thickBot="1">
      <c r="A261" s="54"/>
      <c r="B261" s="30"/>
      <c r="C261" s="48"/>
      <c r="D261" s="49"/>
      <c r="E261" s="50"/>
      <c r="F261" s="37"/>
      <c r="G261" s="48"/>
      <c r="H261" s="49"/>
      <c r="I261" s="50"/>
      <c r="J261" s="37"/>
      <c r="K261" s="48"/>
      <c r="L261" s="49"/>
      <c r="M261" s="50"/>
      <c r="N261" s="37"/>
      <c r="O261" s="48"/>
      <c r="P261" s="49"/>
      <c r="Q261" s="50"/>
    </row>
    <row r="262" spans="1:17" ht="15.75" thickTop="1">
      <c r="A262" s="54"/>
      <c r="B262" s="164">
        <v>41639</v>
      </c>
      <c r="C262" s="117"/>
      <c r="D262" s="117"/>
      <c r="E262" s="117"/>
      <c r="F262" s="14"/>
      <c r="G262" s="117"/>
      <c r="H262" s="117"/>
      <c r="I262" s="117"/>
      <c r="J262" s="14"/>
      <c r="K262" s="117"/>
      <c r="L262" s="117"/>
      <c r="M262" s="117"/>
      <c r="N262" s="14"/>
      <c r="O262" s="117"/>
      <c r="P262" s="117"/>
      <c r="Q262" s="117"/>
    </row>
    <row r="263" spans="1:17">
      <c r="A263" s="54"/>
      <c r="B263" s="30" t="s">
        <v>467</v>
      </c>
      <c r="C263" s="38" t="s">
        <v>247</v>
      </c>
      <c r="D263" s="39">
        <v>328959</v>
      </c>
      <c r="E263" s="37"/>
      <c r="F263" s="37"/>
      <c r="G263" s="38" t="s">
        <v>247</v>
      </c>
      <c r="H263" s="39">
        <v>10588</v>
      </c>
      <c r="I263" s="37"/>
      <c r="J263" s="37"/>
      <c r="K263" s="38" t="s">
        <v>247</v>
      </c>
      <c r="L263" s="39">
        <v>4266</v>
      </c>
      <c r="M263" s="37"/>
      <c r="N263" s="37"/>
      <c r="O263" s="38" t="s">
        <v>247</v>
      </c>
      <c r="P263" s="39">
        <v>343813</v>
      </c>
      <c r="Q263" s="37"/>
    </row>
    <row r="264" spans="1:17">
      <c r="A264" s="54"/>
      <c r="B264" s="30"/>
      <c r="C264" s="38"/>
      <c r="D264" s="39"/>
      <c r="E264" s="37"/>
      <c r="F264" s="37"/>
      <c r="G264" s="38"/>
      <c r="H264" s="39"/>
      <c r="I264" s="37"/>
      <c r="J264" s="37"/>
      <c r="K264" s="38"/>
      <c r="L264" s="39"/>
      <c r="M264" s="37"/>
      <c r="N264" s="37"/>
      <c r="O264" s="38"/>
      <c r="P264" s="39"/>
      <c r="Q264" s="37"/>
    </row>
    <row r="265" spans="1:17">
      <c r="A265" s="54"/>
      <c r="B265" s="40" t="s">
        <v>469</v>
      </c>
      <c r="C265" s="44">
        <v>114428</v>
      </c>
      <c r="D265" s="44"/>
      <c r="E265" s="42"/>
      <c r="F265" s="42"/>
      <c r="G265" s="41">
        <v>588</v>
      </c>
      <c r="H265" s="41"/>
      <c r="I265" s="42"/>
      <c r="J265" s="42"/>
      <c r="K265" s="41" t="s">
        <v>249</v>
      </c>
      <c r="L265" s="41"/>
      <c r="M265" s="42"/>
      <c r="N265" s="42"/>
      <c r="O265" s="44">
        <v>115016</v>
      </c>
      <c r="P265" s="44"/>
      <c r="Q265" s="42"/>
    </row>
    <row r="266" spans="1:17">
      <c r="A266" s="54"/>
      <c r="B266" s="40"/>
      <c r="C266" s="44"/>
      <c r="D266" s="44"/>
      <c r="E266" s="42"/>
      <c r="F266" s="42"/>
      <c r="G266" s="41"/>
      <c r="H266" s="41"/>
      <c r="I266" s="42"/>
      <c r="J266" s="42"/>
      <c r="K266" s="41"/>
      <c r="L266" s="41"/>
      <c r="M266" s="42"/>
      <c r="N266" s="42"/>
      <c r="O266" s="44"/>
      <c r="P266" s="44"/>
      <c r="Q266" s="42"/>
    </row>
    <row r="267" spans="1:17">
      <c r="A267" s="54"/>
      <c r="B267" s="30" t="s">
        <v>470</v>
      </c>
      <c r="C267" s="39">
        <v>126916</v>
      </c>
      <c r="D267" s="39"/>
      <c r="E267" s="37"/>
      <c r="F267" s="37"/>
      <c r="G267" s="39">
        <v>13864</v>
      </c>
      <c r="H267" s="39"/>
      <c r="I267" s="37"/>
      <c r="J267" s="37"/>
      <c r="K267" s="39">
        <v>23370</v>
      </c>
      <c r="L267" s="39"/>
      <c r="M267" s="37"/>
      <c r="N267" s="37"/>
      <c r="O267" s="39">
        <v>164150</v>
      </c>
      <c r="P267" s="39"/>
      <c r="Q267" s="37"/>
    </row>
    <row r="268" spans="1:17">
      <c r="A268" s="54"/>
      <c r="B268" s="30"/>
      <c r="C268" s="39"/>
      <c r="D268" s="39"/>
      <c r="E268" s="37"/>
      <c r="F268" s="37"/>
      <c r="G268" s="39"/>
      <c r="H268" s="39"/>
      <c r="I268" s="37"/>
      <c r="J268" s="37"/>
      <c r="K268" s="39"/>
      <c r="L268" s="39"/>
      <c r="M268" s="37"/>
      <c r="N268" s="37"/>
      <c r="O268" s="39"/>
      <c r="P268" s="39"/>
      <c r="Q268" s="37"/>
    </row>
    <row r="269" spans="1:17">
      <c r="A269" s="54"/>
      <c r="B269" s="40" t="s">
        <v>471</v>
      </c>
      <c r="C269" s="44">
        <v>1338340</v>
      </c>
      <c r="D269" s="44"/>
      <c r="E269" s="42"/>
      <c r="F269" s="42"/>
      <c r="G269" s="44">
        <v>32892</v>
      </c>
      <c r="H269" s="44"/>
      <c r="I269" s="42"/>
      <c r="J269" s="42"/>
      <c r="K269" s="44">
        <v>35121</v>
      </c>
      <c r="L269" s="44"/>
      <c r="M269" s="42"/>
      <c r="N269" s="42"/>
      <c r="O269" s="44">
        <v>1406353</v>
      </c>
      <c r="P269" s="44"/>
      <c r="Q269" s="42"/>
    </row>
    <row r="270" spans="1:17">
      <c r="A270" s="54"/>
      <c r="B270" s="40"/>
      <c r="C270" s="44"/>
      <c r="D270" s="44"/>
      <c r="E270" s="42"/>
      <c r="F270" s="42"/>
      <c r="G270" s="44"/>
      <c r="H270" s="44"/>
      <c r="I270" s="42"/>
      <c r="J270" s="42"/>
      <c r="K270" s="44"/>
      <c r="L270" s="44"/>
      <c r="M270" s="42"/>
      <c r="N270" s="42"/>
      <c r="O270" s="44"/>
      <c r="P270" s="44"/>
      <c r="Q270" s="42"/>
    </row>
    <row r="271" spans="1:17">
      <c r="A271" s="54"/>
      <c r="B271" s="30" t="s">
        <v>472</v>
      </c>
      <c r="C271" s="46">
        <v>19</v>
      </c>
      <c r="D271" s="46"/>
      <c r="E271" s="37"/>
      <c r="F271" s="37"/>
      <c r="G271" s="46" t="s">
        <v>249</v>
      </c>
      <c r="H271" s="46"/>
      <c r="I271" s="37"/>
      <c r="J271" s="37"/>
      <c r="K271" s="46" t="s">
        <v>249</v>
      </c>
      <c r="L271" s="46"/>
      <c r="M271" s="37"/>
      <c r="N271" s="37"/>
      <c r="O271" s="46">
        <v>19</v>
      </c>
      <c r="P271" s="46"/>
      <c r="Q271" s="37"/>
    </row>
    <row r="272" spans="1:17" ht="15.75" thickBot="1">
      <c r="A272" s="54"/>
      <c r="B272" s="30"/>
      <c r="C272" s="86"/>
      <c r="D272" s="86"/>
      <c r="E272" s="73"/>
      <c r="F272" s="37"/>
      <c r="G272" s="86"/>
      <c r="H272" s="86"/>
      <c r="I272" s="73"/>
      <c r="J272" s="37"/>
      <c r="K272" s="86"/>
      <c r="L272" s="86"/>
      <c r="M272" s="73"/>
      <c r="N272" s="37"/>
      <c r="O272" s="86"/>
      <c r="P272" s="86"/>
      <c r="Q272" s="73"/>
    </row>
    <row r="273" spans="1:37">
      <c r="A273" s="54"/>
      <c r="B273" s="40" t="s">
        <v>149</v>
      </c>
      <c r="C273" s="75" t="s">
        <v>247</v>
      </c>
      <c r="D273" s="77">
        <v>1908662</v>
      </c>
      <c r="E273" s="79"/>
      <c r="F273" s="42"/>
      <c r="G273" s="75" t="s">
        <v>247</v>
      </c>
      <c r="H273" s="77">
        <v>57932</v>
      </c>
      <c r="I273" s="79"/>
      <c r="J273" s="42"/>
      <c r="K273" s="75" t="s">
        <v>247</v>
      </c>
      <c r="L273" s="77">
        <v>62757</v>
      </c>
      <c r="M273" s="79"/>
      <c r="N273" s="42"/>
      <c r="O273" s="75" t="s">
        <v>247</v>
      </c>
      <c r="P273" s="77">
        <v>2029351</v>
      </c>
      <c r="Q273" s="79"/>
    </row>
    <row r="274" spans="1:37" ht="15.75" thickBot="1">
      <c r="A274" s="54"/>
      <c r="B274" s="40"/>
      <c r="C274" s="76"/>
      <c r="D274" s="78"/>
      <c r="E274" s="80"/>
      <c r="F274" s="42"/>
      <c r="G274" s="76"/>
      <c r="H274" s="78"/>
      <c r="I274" s="80"/>
      <c r="J274" s="42"/>
      <c r="K274" s="76"/>
      <c r="L274" s="78"/>
      <c r="M274" s="80"/>
      <c r="N274" s="42"/>
      <c r="O274" s="76"/>
      <c r="P274" s="78"/>
      <c r="Q274" s="80"/>
    </row>
    <row r="275" spans="1:37" ht="15.75" thickTop="1">
      <c r="A275" s="54" t="s">
        <v>1501</v>
      </c>
      <c r="B275" s="58" t="s">
        <v>1502</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c r="AA275" s="58"/>
      <c r="AB275" s="58"/>
      <c r="AC275" s="58"/>
      <c r="AD275" s="58"/>
      <c r="AE275" s="58"/>
      <c r="AF275" s="58"/>
      <c r="AG275" s="58"/>
      <c r="AH275" s="58"/>
      <c r="AI275" s="58"/>
      <c r="AJ275" s="58"/>
      <c r="AK275" s="58"/>
    </row>
    <row r="276" spans="1:37">
      <c r="A276" s="54"/>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c r="AD276" s="59"/>
      <c r="AE276" s="59"/>
      <c r="AF276" s="59"/>
      <c r="AG276" s="59"/>
      <c r="AH276" s="59"/>
      <c r="AI276" s="59"/>
      <c r="AJ276" s="59"/>
      <c r="AK276" s="59"/>
    </row>
    <row r="277" spans="1:37">
      <c r="A277" s="54"/>
      <c r="B277" s="28"/>
      <c r="C277" s="28"/>
      <c r="D277" s="28"/>
      <c r="E277" s="28"/>
      <c r="F277" s="28"/>
      <c r="G277" s="28"/>
      <c r="H277" s="28"/>
      <c r="I277" s="28"/>
      <c r="J277" s="28"/>
      <c r="K277" s="28"/>
      <c r="L277" s="28"/>
      <c r="M277" s="28"/>
    </row>
    <row r="278" spans="1:37">
      <c r="A278" s="54"/>
      <c r="B278" s="15"/>
      <c r="C278" s="15"/>
      <c r="D278" s="15"/>
      <c r="E278" s="15"/>
      <c r="F278" s="15"/>
      <c r="G278" s="15"/>
      <c r="H278" s="15"/>
      <c r="I278" s="15"/>
      <c r="J278" s="15"/>
      <c r="K278" s="15"/>
      <c r="L278" s="15"/>
      <c r="M278" s="15"/>
    </row>
    <row r="279" spans="1:37" ht="15.75" thickBot="1">
      <c r="A279" s="54"/>
      <c r="B279" s="14"/>
      <c r="C279" s="29" t="s">
        <v>548</v>
      </c>
      <c r="D279" s="29"/>
      <c r="E279" s="29"/>
      <c r="F279" s="14"/>
      <c r="G279" s="29" t="s">
        <v>549</v>
      </c>
      <c r="H279" s="29"/>
      <c r="I279" s="29"/>
      <c r="J279" s="14"/>
      <c r="K279" s="29" t="s">
        <v>149</v>
      </c>
      <c r="L279" s="29"/>
      <c r="M279" s="29"/>
    </row>
    <row r="280" spans="1:37">
      <c r="A280" s="54"/>
      <c r="B280" s="83">
        <v>42004</v>
      </c>
      <c r="C280" s="35"/>
      <c r="D280" s="35"/>
      <c r="E280" s="35"/>
      <c r="F280" s="21"/>
      <c r="G280" s="35"/>
      <c r="H280" s="35"/>
      <c r="I280" s="35"/>
      <c r="J280" s="21"/>
      <c r="K280" s="35"/>
      <c r="L280" s="35"/>
      <c r="M280" s="35"/>
    </row>
    <row r="281" spans="1:37">
      <c r="A281" s="54"/>
      <c r="B281" s="40" t="s">
        <v>467</v>
      </c>
      <c r="C281" s="68" t="s">
        <v>247</v>
      </c>
      <c r="D281" s="44">
        <v>114996</v>
      </c>
      <c r="E281" s="42"/>
      <c r="F281" s="42"/>
      <c r="G281" s="68" t="s">
        <v>247</v>
      </c>
      <c r="H281" s="41">
        <v>179</v>
      </c>
      <c r="I281" s="42"/>
      <c r="J281" s="42"/>
      <c r="K281" s="68" t="s">
        <v>247</v>
      </c>
      <c r="L281" s="44">
        <v>115175</v>
      </c>
      <c r="M281" s="42"/>
    </row>
    <row r="282" spans="1:37">
      <c r="A282" s="54"/>
      <c r="B282" s="40"/>
      <c r="C282" s="68"/>
      <c r="D282" s="44"/>
      <c r="E282" s="42"/>
      <c r="F282" s="42"/>
      <c r="G282" s="68"/>
      <c r="H282" s="41"/>
      <c r="I282" s="42"/>
      <c r="J282" s="42"/>
      <c r="K282" s="68"/>
      <c r="L282" s="44"/>
      <c r="M282" s="42"/>
    </row>
    <row r="283" spans="1:37">
      <c r="A283" s="54"/>
      <c r="B283" s="30" t="s">
        <v>468</v>
      </c>
      <c r="C283" s="39">
        <v>10114</v>
      </c>
      <c r="D283" s="39"/>
      <c r="E283" s="37"/>
      <c r="F283" s="37"/>
      <c r="G283" s="46" t="s">
        <v>249</v>
      </c>
      <c r="H283" s="46"/>
      <c r="I283" s="37"/>
      <c r="J283" s="37"/>
      <c r="K283" s="39">
        <v>10114</v>
      </c>
      <c r="L283" s="39"/>
      <c r="M283" s="37"/>
    </row>
    <row r="284" spans="1:37">
      <c r="A284" s="54"/>
      <c r="B284" s="30"/>
      <c r="C284" s="39"/>
      <c r="D284" s="39"/>
      <c r="E284" s="37"/>
      <c r="F284" s="37"/>
      <c r="G284" s="46"/>
      <c r="H284" s="46"/>
      <c r="I284" s="37"/>
      <c r="J284" s="37"/>
      <c r="K284" s="39"/>
      <c r="L284" s="39"/>
      <c r="M284" s="37"/>
    </row>
    <row r="285" spans="1:37">
      <c r="A285" s="54"/>
      <c r="B285" s="40" t="s">
        <v>469</v>
      </c>
      <c r="C285" s="44">
        <v>60323</v>
      </c>
      <c r="D285" s="44"/>
      <c r="E285" s="42"/>
      <c r="F285" s="42"/>
      <c r="G285" s="41">
        <v>200</v>
      </c>
      <c r="H285" s="41"/>
      <c r="I285" s="42"/>
      <c r="J285" s="42"/>
      <c r="K285" s="44">
        <v>60523</v>
      </c>
      <c r="L285" s="44"/>
      <c r="M285" s="42"/>
    </row>
    <row r="286" spans="1:37">
      <c r="A286" s="54"/>
      <c r="B286" s="40"/>
      <c r="C286" s="44"/>
      <c r="D286" s="44"/>
      <c r="E286" s="42"/>
      <c r="F286" s="42"/>
      <c r="G286" s="41"/>
      <c r="H286" s="41"/>
      <c r="I286" s="42"/>
      <c r="J286" s="42"/>
      <c r="K286" s="44"/>
      <c r="L286" s="44"/>
      <c r="M286" s="42"/>
    </row>
    <row r="287" spans="1:37">
      <c r="A287" s="54"/>
      <c r="B287" s="30" t="s">
        <v>470</v>
      </c>
      <c r="C287" s="39">
        <v>1010645</v>
      </c>
      <c r="D287" s="39"/>
      <c r="E287" s="37"/>
      <c r="F287" s="37"/>
      <c r="G287" s="39">
        <v>2730</v>
      </c>
      <c r="H287" s="39"/>
      <c r="I287" s="37"/>
      <c r="J287" s="37"/>
      <c r="K287" s="39">
        <v>1013375</v>
      </c>
      <c r="L287" s="39"/>
      <c r="M287" s="37"/>
    </row>
    <row r="288" spans="1:37">
      <c r="A288" s="54"/>
      <c r="B288" s="30"/>
      <c r="C288" s="39"/>
      <c r="D288" s="39"/>
      <c r="E288" s="37"/>
      <c r="F288" s="37"/>
      <c r="G288" s="39"/>
      <c r="H288" s="39"/>
      <c r="I288" s="37"/>
      <c r="J288" s="37"/>
      <c r="K288" s="39"/>
      <c r="L288" s="39"/>
      <c r="M288" s="37"/>
    </row>
    <row r="289" spans="1:13">
      <c r="A289" s="54"/>
      <c r="B289" s="40" t="s">
        <v>471</v>
      </c>
      <c r="C289" s="44">
        <v>266867</v>
      </c>
      <c r="D289" s="44"/>
      <c r="E289" s="42"/>
      <c r="F289" s="42"/>
      <c r="G289" s="44">
        <v>1352</v>
      </c>
      <c r="H289" s="44"/>
      <c r="I289" s="42"/>
      <c r="J289" s="42"/>
      <c r="K289" s="44">
        <v>268219</v>
      </c>
      <c r="L289" s="44"/>
      <c r="M289" s="42"/>
    </row>
    <row r="290" spans="1:13">
      <c r="A290" s="54"/>
      <c r="B290" s="40"/>
      <c r="C290" s="44"/>
      <c r="D290" s="44"/>
      <c r="E290" s="42"/>
      <c r="F290" s="42"/>
      <c r="G290" s="44"/>
      <c r="H290" s="44"/>
      <c r="I290" s="42"/>
      <c r="J290" s="42"/>
      <c r="K290" s="44"/>
      <c r="L290" s="44"/>
      <c r="M290" s="42"/>
    </row>
    <row r="291" spans="1:13">
      <c r="A291" s="54"/>
      <c r="B291" s="30" t="s">
        <v>472</v>
      </c>
      <c r="C291" s="39">
        <v>83744</v>
      </c>
      <c r="D291" s="39"/>
      <c r="E291" s="37"/>
      <c r="F291" s="37"/>
      <c r="G291" s="46">
        <v>39</v>
      </c>
      <c r="H291" s="46"/>
      <c r="I291" s="37"/>
      <c r="J291" s="37"/>
      <c r="K291" s="39">
        <v>83783</v>
      </c>
      <c r="L291" s="39"/>
      <c r="M291" s="37"/>
    </row>
    <row r="292" spans="1:13" ht="15.75" thickBot="1">
      <c r="A292" s="54"/>
      <c r="B292" s="30"/>
      <c r="C292" s="72"/>
      <c r="D292" s="72"/>
      <c r="E292" s="73"/>
      <c r="F292" s="37"/>
      <c r="G292" s="86"/>
      <c r="H292" s="86"/>
      <c r="I292" s="73"/>
      <c r="J292" s="37"/>
      <c r="K292" s="72"/>
      <c r="L292" s="72"/>
      <c r="M292" s="73"/>
    </row>
    <row r="293" spans="1:13">
      <c r="A293" s="54"/>
      <c r="B293" s="40" t="s">
        <v>149</v>
      </c>
      <c r="C293" s="75" t="s">
        <v>247</v>
      </c>
      <c r="D293" s="77">
        <v>1546689</v>
      </c>
      <c r="E293" s="79"/>
      <c r="F293" s="42"/>
      <c r="G293" s="75" t="s">
        <v>247</v>
      </c>
      <c r="H293" s="77">
        <v>4500</v>
      </c>
      <c r="I293" s="79"/>
      <c r="J293" s="42"/>
      <c r="K293" s="75" t="s">
        <v>247</v>
      </c>
      <c r="L293" s="77">
        <v>1551189</v>
      </c>
      <c r="M293" s="79"/>
    </row>
    <row r="294" spans="1:13" ht="15.75" thickBot="1">
      <c r="A294" s="54"/>
      <c r="B294" s="40"/>
      <c r="C294" s="76"/>
      <c r="D294" s="78"/>
      <c r="E294" s="80"/>
      <c r="F294" s="42"/>
      <c r="G294" s="76"/>
      <c r="H294" s="78"/>
      <c r="I294" s="80"/>
      <c r="J294" s="42"/>
      <c r="K294" s="76"/>
      <c r="L294" s="78"/>
      <c r="M294" s="80"/>
    </row>
    <row r="295" spans="1:13" ht="15.75" thickTop="1">
      <c r="A295" s="54"/>
      <c r="B295" s="83">
        <v>41639</v>
      </c>
      <c r="C295" s="90"/>
      <c r="D295" s="90"/>
      <c r="E295" s="90"/>
      <c r="F295" s="21"/>
      <c r="G295" s="90"/>
      <c r="H295" s="90"/>
      <c r="I295" s="90"/>
      <c r="J295" s="21"/>
      <c r="K295" s="90"/>
      <c r="L295" s="90"/>
      <c r="M295" s="90"/>
    </row>
    <row r="296" spans="1:13">
      <c r="A296" s="54"/>
      <c r="B296" s="40" t="s">
        <v>467</v>
      </c>
      <c r="C296" s="68" t="s">
        <v>247</v>
      </c>
      <c r="D296" s="44">
        <v>89490</v>
      </c>
      <c r="E296" s="42"/>
      <c r="F296" s="42"/>
      <c r="G296" s="68" t="s">
        <v>247</v>
      </c>
      <c r="H296" s="41">
        <v>176</v>
      </c>
      <c r="I296" s="42"/>
      <c r="J296" s="42"/>
      <c r="K296" s="68" t="s">
        <v>247</v>
      </c>
      <c r="L296" s="44">
        <v>89666</v>
      </c>
      <c r="M296" s="42"/>
    </row>
    <row r="297" spans="1:13">
      <c r="A297" s="54"/>
      <c r="B297" s="40"/>
      <c r="C297" s="68"/>
      <c r="D297" s="44"/>
      <c r="E297" s="42"/>
      <c r="F297" s="42"/>
      <c r="G297" s="68"/>
      <c r="H297" s="41"/>
      <c r="I297" s="42"/>
      <c r="J297" s="42"/>
      <c r="K297" s="68"/>
      <c r="L297" s="44"/>
      <c r="M297" s="42"/>
    </row>
    <row r="298" spans="1:13">
      <c r="A298" s="54"/>
      <c r="B298" s="30" t="s">
        <v>468</v>
      </c>
      <c r="C298" s="46">
        <v>52</v>
      </c>
      <c r="D298" s="46"/>
      <c r="E298" s="37"/>
      <c r="F298" s="37"/>
      <c r="G298" s="46" t="s">
        <v>249</v>
      </c>
      <c r="H298" s="46"/>
      <c r="I298" s="37"/>
      <c r="J298" s="37"/>
      <c r="K298" s="46">
        <v>52</v>
      </c>
      <c r="L298" s="46"/>
      <c r="M298" s="37"/>
    </row>
    <row r="299" spans="1:13">
      <c r="A299" s="54"/>
      <c r="B299" s="30"/>
      <c r="C299" s="46"/>
      <c r="D299" s="46"/>
      <c r="E299" s="37"/>
      <c r="F299" s="37"/>
      <c r="G299" s="46"/>
      <c r="H299" s="46"/>
      <c r="I299" s="37"/>
      <c r="J299" s="37"/>
      <c r="K299" s="46"/>
      <c r="L299" s="46"/>
      <c r="M299" s="37"/>
    </row>
    <row r="300" spans="1:13">
      <c r="A300" s="54"/>
      <c r="B300" s="40" t="s">
        <v>469</v>
      </c>
      <c r="C300" s="44">
        <v>43535</v>
      </c>
      <c r="D300" s="44"/>
      <c r="E300" s="42"/>
      <c r="F300" s="42"/>
      <c r="G300" s="41" t="s">
        <v>249</v>
      </c>
      <c r="H300" s="41"/>
      <c r="I300" s="42"/>
      <c r="J300" s="42"/>
      <c r="K300" s="44">
        <v>43535</v>
      </c>
      <c r="L300" s="44"/>
      <c r="M300" s="42"/>
    </row>
    <row r="301" spans="1:13">
      <c r="A301" s="54"/>
      <c r="B301" s="40"/>
      <c r="C301" s="44"/>
      <c r="D301" s="44"/>
      <c r="E301" s="42"/>
      <c r="F301" s="42"/>
      <c r="G301" s="41"/>
      <c r="H301" s="41"/>
      <c r="I301" s="42"/>
      <c r="J301" s="42"/>
      <c r="K301" s="44"/>
      <c r="L301" s="44"/>
      <c r="M301" s="42"/>
    </row>
    <row r="302" spans="1:13">
      <c r="A302" s="54"/>
      <c r="B302" s="30" t="s">
        <v>470</v>
      </c>
      <c r="C302" s="39">
        <v>938994</v>
      </c>
      <c r="D302" s="39"/>
      <c r="E302" s="37"/>
      <c r="F302" s="37"/>
      <c r="G302" s="39">
        <v>2527</v>
      </c>
      <c r="H302" s="39"/>
      <c r="I302" s="37"/>
      <c r="J302" s="37"/>
      <c r="K302" s="39">
        <v>941521</v>
      </c>
      <c r="L302" s="39"/>
      <c r="M302" s="37"/>
    </row>
    <row r="303" spans="1:13">
      <c r="A303" s="54"/>
      <c r="B303" s="30"/>
      <c r="C303" s="39"/>
      <c r="D303" s="39"/>
      <c r="E303" s="37"/>
      <c r="F303" s="37"/>
      <c r="G303" s="39"/>
      <c r="H303" s="39"/>
      <c r="I303" s="37"/>
      <c r="J303" s="37"/>
      <c r="K303" s="39"/>
      <c r="L303" s="39"/>
      <c r="M303" s="37"/>
    </row>
    <row r="304" spans="1:13">
      <c r="A304" s="54"/>
      <c r="B304" s="40" t="s">
        <v>471</v>
      </c>
      <c r="C304" s="44">
        <v>242363</v>
      </c>
      <c r="D304" s="44"/>
      <c r="E304" s="42"/>
      <c r="F304" s="42"/>
      <c r="G304" s="41">
        <v>666</v>
      </c>
      <c r="H304" s="41"/>
      <c r="I304" s="42"/>
      <c r="J304" s="42"/>
      <c r="K304" s="44">
        <v>243029</v>
      </c>
      <c r="L304" s="44"/>
      <c r="M304" s="42"/>
    </row>
    <row r="305" spans="1:37">
      <c r="A305" s="54"/>
      <c r="B305" s="40"/>
      <c r="C305" s="44"/>
      <c r="D305" s="44"/>
      <c r="E305" s="42"/>
      <c r="F305" s="42"/>
      <c r="G305" s="41"/>
      <c r="H305" s="41"/>
      <c r="I305" s="42"/>
      <c r="J305" s="42"/>
      <c r="K305" s="44"/>
      <c r="L305" s="44"/>
      <c r="M305" s="42"/>
    </row>
    <row r="306" spans="1:37">
      <c r="A306" s="54"/>
      <c r="B306" s="30" t="s">
        <v>472</v>
      </c>
      <c r="C306" s="39">
        <v>84855</v>
      </c>
      <c r="D306" s="39"/>
      <c r="E306" s="37"/>
      <c r="F306" s="37"/>
      <c r="G306" s="46">
        <v>79</v>
      </c>
      <c r="H306" s="46"/>
      <c r="I306" s="37"/>
      <c r="J306" s="37"/>
      <c r="K306" s="39">
        <v>84934</v>
      </c>
      <c r="L306" s="39"/>
      <c r="M306" s="37"/>
    </row>
    <row r="307" spans="1:37" ht="15.75" thickBot="1">
      <c r="A307" s="54"/>
      <c r="B307" s="30"/>
      <c r="C307" s="72"/>
      <c r="D307" s="72"/>
      <c r="E307" s="73"/>
      <c r="F307" s="37"/>
      <c r="G307" s="86"/>
      <c r="H307" s="86"/>
      <c r="I307" s="73"/>
      <c r="J307" s="37"/>
      <c r="K307" s="72"/>
      <c r="L307" s="72"/>
      <c r="M307" s="73"/>
    </row>
    <row r="308" spans="1:37">
      <c r="A308" s="54"/>
      <c r="B308" s="40" t="s">
        <v>149</v>
      </c>
      <c r="C308" s="75" t="s">
        <v>247</v>
      </c>
      <c r="D308" s="77">
        <v>1399289</v>
      </c>
      <c r="E308" s="79"/>
      <c r="F308" s="42"/>
      <c r="G308" s="75" t="s">
        <v>247</v>
      </c>
      <c r="H308" s="77">
        <v>3448</v>
      </c>
      <c r="I308" s="79"/>
      <c r="J308" s="42"/>
      <c r="K308" s="75" t="s">
        <v>247</v>
      </c>
      <c r="L308" s="77">
        <v>1402737</v>
      </c>
      <c r="M308" s="79"/>
    </row>
    <row r="309" spans="1:37" ht="15.75" thickBot="1">
      <c r="A309" s="54"/>
      <c r="B309" s="40"/>
      <c r="C309" s="76"/>
      <c r="D309" s="78"/>
      <c r="E309" s="80"/>
      <c r="F309" s="42"/>
      <c r="G309" s="76"/>
      <c r="H309" s="78"/>
      <c r="I309" s="80"/>
      <c r="J309" s="42"/>
      <c r="K309" s="76"/>
      <c r="L309" s="78"/>
      <c r="M309" s="80"/>
    </row>
    <row r="310" spans="1:37" ht="15.75" thickTop="1">
      <c r="A310" s="54" t="s">
        <v>1503</v>
      </c>
      <c r="B310" s="58" t="s">
        <v>551</v>
      </c>
      <c r="C310" s="58"/>
      <c r="D310" s="58"/>
      <c r="E310" s="58"/>
      <c r="F310" s="58"/>
      <c r="G310" s="58"/>
      <c r="H310" s="58"/>
      <c r="I310" s="58"/>
      <c r="J310" s="58"/>
      <c r="K310" s="58"/>
      <c r="L310" s="58"/>
      <c r="M310" s="58"/>
      <c r="N310" s="58"/>
      <c r="O310" s="58"/>
      <c r="P310" s="58"/>
      <c r="Q310" s="58"/>
      <c r="R310" s="58"/>
      <c r="S310" s="58"/>
      <c r="T310" s="58"/>
      <c r="U310" s="58"/>
      <c r="V310" s="58"/>
      <c r="W310" s="58"/>
      <c r="X310" s="58"/>
      <c r="Y310" s="58"/>
      <c r="Z310" s="58"/>
      <c r="AA310" s="58"/>
      <c r="AB310" s="58"/>
      <c r="AC310" s="58"/>
      <c r="AD310" s="58"/>
      <c r="AE310" s="58"/>
      <c r="AF310" s="58"/>
      <c r="AG310" s="58"/>
      <c r="AH310" s="58"/>
      <c r="AI310" s="58"/>
      <c r="AJ310" s="58"/>
      <c r="AK310" s="58"/>
    </row>
    <row r="311" spans="1:37">
      <c r="A311" s="54"/>
      <c r="B311" s="59"/>
      <c r="C311" s="59"/>
      <c r="D311" s="59"/>
      <c r="E311" s="59"/>
      <c r="F311" s="59"/>
      <c r="G311" s="59"/>
      <c r="H311" s="59"/>
      <c r="I311" s="59"/>
      <c r="J311" s="59"/>
      <c r="K311" s="59"/>
      <c r="L311" s="59"/>
      <c r="M311" s="59"/>
      <c r="N311" s="59"/>
      <c r="O311" s="59"/>
      <c r="P311" s="59"/>
      <c r="Q311" s="59"/>
      <c r="R311" s="59"/>
      <c r="S311" s="59"/>
      <c r="T311" s="59"/>
      <c r="U311" s="59"/>
      <c r="V311" s="59"/>
      <c r="W311" s="59"/>
      <c r="X311" s="59"/>
      <c r="Y311" s="59"/>
      <c r="Z311" s="59"/>
      <c r="AA311" s="59"/>
      <c r="AB311" s="59"/>
      <c r="AC311" s="59"/>
      <c r="AD311" s="59"/>
      <c r="AE311" s="59"/>
      <c r="AF311" s="59"/>
      <c r="AG311" s="59"/>
      <c r="AH311" s="59"/>
      <c r="AI311" s="59"/>
      <c r="AJ311" s="59"/>
      <c r="AK311" s="59"/>
    </row>
    <row r="312" spans="1:37">
      <c r="A312" s="54"/>
      <c r="B312" s="28"/>
      <c r="C312" s="28"/>
      <c r="D312" s="28"/>
      <c r="E312" s="28"/>
      <c r="F312" s="28"/>
      <c r="G312" s="28"/>
      <c r="H312" s="28"/>
      <c r="I312" s="28"/>
      <c r="J312" s="28"/>
      <c r="K312" s="28"/>
      <c r="L312" s="28"/>
      <c r="M312" s="28"/>
      <c r="N312" s="28"/>
      <c r="O312" s="28"/>
      <c r="P312" s="28"/>
      <c r="Q312" s="28"/>
    </row>
    <row r="313" spans="1:37">
      <c r="A313" s="54"/>
      <c r="B313" s="15"/>
      <c r="C313" s="15"/>
      <c r="D313" s="15"/>
      <c r="E313" s="15"/>
      <c r="F313" s="15"/>
      <c r="G313" s="15"/>
      <c r="H313" s="15"/>
      <c r="I313" s="15"/>
      <c r="J313" s="15"/>
      <c r="K313" s="15"/>
      <c r="L313" s="15"/>
      <c r="M313" s="15"/>
      <c r="N313" s="15"/>
      <c r="O313" s="15"/>
      <c r="P313" s="15"/>
      <c r="Q313" s="15"/>
    </row>
    <row r="314" spans="1:37">
      <c r="A314" s="54"/>
      <c r="B314" s="42"/>
      <c r="C314" s="84" t="s">
        <v>552</v>
      </c>
      <c r="D314" s="84"/>
      <c r="E314" s="84"/>
      <c r="F314" s="42"/>
      <c r="G314" s="84" t="s">
        <v>90</v>
      </c>
      <c r="H314" s="84"/>
      <c r="I314" s="84"/>
      <c r="J314" s="42"/>
      <c r="K314" s="84" t="s">
        <v>554</v>
      </c>
      <c r="L314" s="84"/>
      <c r="M314" s="84"/>
      <c r="N314" s="42"/>
      <c r="O314" s="84" t="s">
        <v>149</v>
      </c>
      <c r="P314" s="84"/>
      <c r="Q314" s="84"/>
    </row>
    <row r="315" spans="1:37">
      <c r="A315" s="54"/>
      <c r="B315" s="42"/>
      <c r="C315" s="84" t="s">
        <v>553</v>
      </c>
      <c r="D315" s="84"/>
      <c r="E315" s="84"/>
      <c r="F315" s="42"/>
      <c r="G315" s="84" t="s">
        <v>553</v>
      </c>
      <c r="H315" s="84"/>
      <c r="I315" s="84"/>
      <c r="J315" s="42"/>
      <c r="K315" s="84" t="s">
        <v>553</v>
      </c>
      <c r="L315" s="84"/>
      <c r="M315" s="84"/>
      <c r="N315" s="42"/>
      <c r="O315" s="84"/>
      <c r="P315" s="84"/>
      <c r="Q315" s="84"/>
    </row>
    <row r="316" spans="1:37" ht="15.75" thickBot="1">
      <c r="A316" s="54"/>
      <c r="B316" s="42"/>
      <c r="C316" s="29" t="s">
        <v>86</v>
      </c>
      <c r="D316" s="29"/>
      <c r="E316" s="29"/>
      <c r="F316" s="42"/>
      <c r="G316" s="29" t="s">
        <v>86</v>
      </c>
      <c r="H316" s="29"/>
      <c r="I316" s="29"/>
      <c r="J316" s="42"/>
      <c r="K316" s="29" t="s">
        <v>86</v>
      </c>
      <c r="L316" s="29"/>
      <c r="M316" s="29"/>
      <c r="N316" s="42"/>
      <c r="O316" s="29"/>
      <c r="P316" s="29"/>
      <c r="Q316" s="29"/>
    </row>
    <row r="317" spans="1:37">
      <c r="A317" s="54"/>
      <c r="B317" s="83">
        <v>42004</v>
      </c>
      <c r="C317" s="35"/>
      <c r="D317" s="35"/>
      <c r="E317" s="35"/>
      <c r="F317" s="21"/>
      <c r="G317" s="35"/>
      <c r="H317" s="35"/>
      <c r="I317" s="35"/>
      <c r="J317" s="21"/>
      <c r="K317" s="35"/>
      <c r="L317" s="35"/>
      <c r="M317" s="35"/>
      <c r="N317" s="21"/>
      <c r="O317" s="35"/>
      <c r="P317" s="35"/>
      <c r="Q317" s="35"/>
    </row>
    <row r="318" spans="1:37">
      <c r="A318" s="54"/>
      <c r="B318" s="40" t="s">
        <v>467</v>
      </c>
      <c r="C318" s="68" t="s">
        <v>247</v>
      </c>
      <c r="D318" s="41" t="s">
        <v>249</v>
      </c>
      <c r="E318" s="42"/>
      <c r="F318" s="42"/>
      <c r="G318" s="68" t="s">
        <v>247</v>
      </c>
      <c r="H318" s="44">
        <v>6684</v>
      </c>
      <c r="I318" s="42"/>
      <c r="J318" s="42"/>
      <c r="K318" s="68" t="s">
        <v>247</v>
      </c>
      <c r="L318" s="44">
        <v>16720</v>
      </c>
      <c r="M318" s="42"/>
      <c r="N318" s="42"/>
      <c r="O318" s="68" t="s">
        <v>247</v>
      </c>
      <c r="P318" s="44">
        <v>23404</v>
      </c>
      <c r="Q318" s="42"/>
    </row>
    <row r="319" spans="1:37">
      <c r="A319" s="54"/>
      <c r="B319" s="40"/>
      <c r="C319" s="68"/>
      <c r="D319" s="41"/>
      <c r="E319" s="42"/>
      <c r="F319" s="42"/>
      <c r="G319" s="68"/>
      <c r="H319" s="44"/>
      <c r="I319" s="42"/>
      <c r="J319" s="42"/>
      <c r="K319" s="68"/>
      <c r="L319" s="44"/>
      <c r="M319" s="42"/>
      <c r="N319" s="42"/>
      <c r="O319" s="68"/>
      <c r="P319" s="44"/>
      <c r="Q319" s="42"/>
    </row>
    <row r="320" spans="1:37">
      <c r="A320" s="54"/>
      <c r="B320" s="30" t="s">
        <v>468</v>
      </c>
      <c r="C320" s="46" t="s">
        <v>249</v>
      </c>
      <c r="D320" s="46"/>
      <c r="E320" s="37"/>
      <c r="F320" s="37"/>
      <c r="G320" s="46" t="s">
        <v>249</v>
      </c>
      <c r="H320" s="46"/>
      <c r="I320" s="37"/>
      <c r="J320" s="37"/>
      <c r="K320" s="46" t="s">
        <v>249</v>
      </c>
      <c r="L320" s="46"/>
      <c r="M320" s="37"/>
      <c r="N320" s="37"/>
      <c r="O320" s="46" t="s">
        <v>249</v>
      </c>
      <c r="P320" s="46"/>
      <c r="Q320" s="37"/>
    </row>
    <row r="321" spans="1:17">
      <c r="A321" s="54"/>
      <c r="B321" s="30"/>
      <c r="C321" s="46"/>
      <c r="D321" s="46"/>
      <c r="E321" s="37"/>
      <c r="F321" s="37"/>
      <c r="G321" s="46"/>
      <c r="H321" s="46"/>
      <c r="I321" s="37"/>
      <c r="J321" s="37"/>
      <c r="K321" s="46"/>
      <c r="L321" s="46"/>
      <c r="M321" s="37"/>
      <c r="N321" s="37"/>
      <c r="O321" s="46"/>
      <c r="P321" s="46"/>
      <c r="Q321" s="37"/>
    </row>
    <row r="322" spans="1:17">
      <c r="A322" s="54"/>
      <c r="B322" s="40" t="s">
        <v>469</v>
      </c>
      <c r="C322" s="41" t="s">
        <v>249</v>
      </c>
      <c r="D322" s="41"/>
      <c r="E322" s="42"/>
      <c r="F322" s="42"/>
      <c r="G322" s="41" t="s">
        <v>249</v>
      </c>
      <c r="H322" s="41"/>
      <c r="I322" s="42"/>
      <c r="J322" s="42"/>
      <c r="K322" s="41" t="s">
        <v>249</v>
      </c>
      <c r="L322" s="41"/>
      <c r="M322" s="42"/>
      <c r="N322" s="42"/>
      <c r="O322" s="41" t="s">
        <v>249</v>
      </c>
      <c r="P322" s="41"/>
      <c r="Q322" s="42"/>
    </row>
    <row r="323" spans="1:17">
      <c r="A323" s="54"/>
      <c r="B323" s="40"/>
      <c r="C323" s="41"/>
      <c r="D323" s="41"/>
      <c r="E323" s="42"/>
      <c r="F323" s="42"/>
      <c r="G323" s="41"/>
      <c r="H323" s="41"/>
      <c r="I323" s="42"/>
      <c r="J323" s="42"/>
      <c r="K323" s="41"/>
      <c r="L323" s="41"/>
      <c r="M323" s="42"/>
      <c r="N323" s="42"/>
      <c r="O323" s="41"/>
      <c r="P323" s="41"/>
      <c r="Q323" s="42"/>
    </row>
    <row r="324" spans="1:17">
      <c r="A324" s="54"/>
      <c r="B324" s="30" t="s">
        <v>470</v>
      </c>
      <c r="C324" s="46">
        <v>420</v>
      </c>
      <c r="D324" s="46"/>
      <c r="E324" s="37"/>
      <c r="F324" s="37"/>
      <c r="G324" s="39">
        <v>43597</v>
      </c>
      <c r="H324" s="39"/>
      <c r="I324" s="37"/>
      <c r="J324" s="37"/>
      <c r="K324" s="39">
        <v>38802</v>
      </c>
      <c r="L324" s="39"/>
      <c r="M324" s="37"/>
      <c r="N324" s="37"/>
      <c r="O324" s="39">
        <v>82819</v>
      </c>
      <c r="P324" s="39"/>
      <c r="Q324" s="37"/>
    </row>
    <row r="325" spans="1:17">
      <c r="A325" s="54"/>
      <c r="B325" s="30"/>
      <c r="C325" s="46"/>
      <c r="D325" s="46"/>
      <c r="E325" s="37"/>
      <c r="F325" s="37"/>
      <c r="G325" s="39"/>
      <c r="H325" s="39"/>
      <c r="I325" s="37"/>
      <c r="J325" s="37"/>
      <c r="K325" s="39"/>
      <c r="L325" s="39"/>
      <c r="M325" s="37"/>
      <c r="N325" s="37"/>
      <c r="O325" s="39"/>
      <c r="P325" s="39"/>
      <c r="Q325" s="37"/>
    </row>
    <row r="326" spans="1:17">
      <c r="A326" s="54"/>
      <c r="B326" s="40" t="s">
        <v>471</v>
      </c>
      <c r="C326" s="44">
        <v>7584</v>
      </c>
      <c r="D326" s="44"/>
      <c r="E326" s="42"/>
      <c r="F326" s="42"/>
      <c r="G326" s="44">
        <v>84720</v>
      </c>
      <c r="H326" s="44"/>
      <c r="I326" s="42"/>
      <c r="J326" s="42"/>
      <c r="K326" s="44">
        <v>141941</v>
      </c>
      <c r="L326" s="44"/>
      <c r="M326" s="42"/>
      <c r="N326" s="42"/>
      <c r="O326" s="44">
        <v>234245</v>
      </c>
      <c r="P326" s="44"/>
      <c r="Q326" s="42"/>
    </row>
    <row r="327" spans="1:17">
      <c r="A327" s="54"/>
      <c r="B327" s="40"/>
      <c r="C327" s="44"/>
      <c r="D327" s="44"/>
      <c r="E327" s="42"/>
      <c r="F327" s="42"/>
      <c r="G327" s="44"/>
      <c r="H327" s="44"/>
      <c r="I327" s="42"/>
      <c r="J327" s="42"/>
      <c r="K327" s="44"/>
      <c r="L327" s="44"/>
      <c r="M327" s="42"/>
      <c r="N327" s="42"/>
      <c r="O327" s="44"/>
      <c r="P327" s="44"/>
      <c r="Q327" s="42"/>
    </row>
    <row r="328" spans="1:17">
      <c r="A328" s="54"/>
      <c r="B328" s="30" t="s">
        <v>472</v>
      </c>
      <c r="C328" s="46" t="s">
        <v>249</v>
      </c>
      <c r="D328" s="46"/>
      <c r="E328" s="37"/>
      <c r="F328" s="37"/>
      <c r="G328" s="46">
        <v>36</v>
      </c>
      <c r="H328" s="46"/>
      <c r="I328" s="37"/>
      <c r="J328" s="37"/>
      <c r="K328" s="39">
        <v>3921</v>
      </c>
      <c r="L328" s="39"/>
      <c r="M328" s="37"/>
      <c r="N328" s="37"/>
      <c r="O328" s="39">
        <v>3957</v>
      </c>
      <c r="P328" s="39"/>
      <c r="Q328" s="37"/>
    </row>
    <row r="329" spans="1:17" ht="15.75" thickBot="1">
      <c r="A329" s="54"/>
      <c r="B329" s="30"/>
      <c r="C329" s="86"/>
      <c r="D329" s="86"/>
      <c r="E329" s="73"/>
      <c r="F329" s="37"/>
      <c r="G329" s="86"/>
      <c r="H329" s="86"/>
      <c r="I329" s="73"/>
      <c r="J329" s="37"/>
      <c r="K329" s="72"/>
      <c r="L329" s="72"/>
      <c r="M329" s="73"/>
      <c r="N329" s="37"/>
      <c r="O329" s="72"/>
      <c r="P329" s="72"/>
      <c r="Q329" s="73"/>
    </row>
    <row r="330" spans="1:17">
      <c r="A330" s="54"/>
      <c r="B330" s="40" t="s">
        <v>149</v>
      </c>
      <c r="C330" s="75" t="s">
        <v>247</v>
      </c>
      <c r="D330" s="77">
        <v>8004</v>
      </c>
      <c r="E330" s="79"/>
      <c r="F330" s="42"/>
      <c r="G330" s="75" t="s">
        <v>247</v>
      </c>
      <c r="H330" s="77">
        <v>135037</v>
      </c>
      <c r="I330" s="79"/>
      <c r="J330" s="42"/>
      <c r="K330" s="75" t="s">
        <v>247</v>
      </c>
      <c r="L330" s="77">
        <v>201384</v>
      </c>
      <c r="M330" s="79"/>
      <c r="N330" s="42"/>
      <c r="O330" s="75" t="s">
        <v>247</v>
      </c>
      <c r="P330" s="77">
        <v>344425</v>
      </c>
      <c r="Q330" s="79"/>
    </row>
    <row r="331" spans="1:17" ht="15.75" thickBot="1">
      <c r="A331" s="54"/>
      <c r="B331" s="40"/>
      <c r="C331" s="76"/>
      <c r="D331" s="78"/>
      <c r="E331" s="80"/>
      <c r="F331" s="42"/>
      <c r="G331" s="76"/>
      <c r="H331" s="78"/>
      <c r="I331" s="80"/>
      <c r="J331" s="42"/>
      <c r="K331" s="76"/>
      <c r="L331" s="78"/>
      <c r="M331" s="80"/>
      <c r="N331" s="42"/>
      <c r="O331" s="76"/>
      <c r="P331" s="78"/>
      <c r="Q331" s="80"/>
    </row>
    <row r="332" spans="1:17" ht="15.75" thickTop="1">
      <c r="A332" s="54"/>
      <c r="B332" s="83">
        <v>41639</v>
      </c>
      <c r="C332" s="90"/>
      <c r="D332" s="90"/>
      <c r="E332" s="90"/>
      <c r="F332" s="21"/>
      <c r="G332" s="90"/>
      <c r="H332" s="90"/>
      <c r="I332" s="90"/>
      <c r="J332" s="21"/>
      <c r="K332" s="90"/>
      <c r="L332" s="90"/>
      <c r="M332" s="90"/>
      <c r="N332" s="21"/>
      <c r="O332" s="90"/>
      <c r="P332" s="90"/>
      <c r="Q332" s="90"/>
    </row>
    <row r="333" spans="1:17">
      <c r="A333" s="54"/>
      <c r="B333" s="40" t="s">
        <v>467</v>
      </c>
      <c r="C333" s="68" t="s">
        <v>247</v>
      </c>
      <c r="D333" s="41" t="s">
        <v>249</v>
      </c>
      <c r="E333" s="42"/>
      <c r="F333" s="42"/>
      <c r="G333" s="68" t="s">
        <v>247</v>
      </c>
      <c r="H333" s="44">
        <v>9546</v>
      </c>
      <c r="I333" s="42"/>
      <c r="J333" s="42"/>
      <c r="K333" s="68" t="s">
        <v>247</v>
      </c>
      <c r="L333" s="44">
        <v>25938</v>
      </c>
      <c r="M333" s="42"/>
      <c r="N333" s="42"/>
      <c r="O333" s="68" t="s">
        <v>247</v>
      </c>
      <c r="P333" s="44">
        <v>35484</v>
      </c>
      <c r="Q333" s="42"/>
    </row>
    <row r="334" spans="1:17">
      <c r="A334" s="54"/>
      <c r="B334" s="40"/>
      <c r="C334" s="68"/>
      <c r="D334" s="41"/>
      <c r="E334" s="42"/>
      <c r="F334" s="42"/>
      <c r="G334" s="68"/>
      <c r="H334" s="44"/>
      <c r="I334" s="42"/>
      <c r="J334" s="42"/>
      <c r="K334" s="68"/>
      <c r="L334" s="44"/>
      <c r="M334" s="42"/>
      <c r="N334" s="42"/>
      <c r="O334" s="68"/>
      <c r="P334" s="44"/>
      <c r="Q334" s="42"/>
    </row>
    <row r="335" spans="1:17">
      <c r="A335" s="54"/>
      <c r="B335" s="30" t="s">
        <v>468</v>
      </c>
      <c r="C335" s="46" t="s">
        <v>249</v>
      </c>
      <c r="D335" s="46"/>
      <c r="E335" s="37"/>
      <c r="F335" s="37"/>
      <c r="G335" s="46" t="s">
        <v>249</v>
      </c>
      <c r="H335" s="46"/>
      <c r="I335" s="37"/>
      <c r="J335" s="37"/>
      <c r="K335" s="46" t="s">
        <v>249</v>
      </c>
      <c r="L335" s="46"/>
      <c r="M335" s="37"/>
      <c r="N335" s="37"/>
      <c r="O335" s="46" t="s">
        <v>249</v>
      </c>
      <c r="P335" s="46"/>
      <c r="Q335" s="37"/>
    </row>
    <row r="336" spans="1:17">
      <c r="A336" s="54"/>
      <c r="B336" s="30"/>
      <c r="C336" s="46"/>
      <c r="D336" s="46"/>
      <c r="E336" s="37"/>
      <c r="F336" s="37"/>
      <c r="G336" s="46"/>
      <c r="H336" s="46"/>
      <c r="I336" s="37"/>
      <c r="J336" s="37"/>
      <c r="K336" s="46"/>
      <c r="L336" s="46"/>
      <c r="M336" s="37"/>
      <c r="N336" s="37"/>
      <c r="O336" s="46"/>
      <c r="P336" s="46"/>
      <c r="Q336" s="37"/>
    </row>
    <row r="337" spans="1:37">
      <c r="A337" s="54"/>
      <c r="B337" s="40" t="s">
        <v>469</v>
      </c>
      <c r="C337" s="41" t="s">
        <v>249</v>
      </c>
      <c r="D337" s="41"/>
      <c r="E337" s="42"/>
      <c r="F337" s="42"/>
      <c r="G337" s="44">
        <v>1648</v>
      </c>
      <c r="H337" s="44"/>
      <c r="I337" s="42"/>
      <c r="J337" s="42"/>
      <c r="K337" s="44">
        <v>1237</v>
      </c>
      <c r="L337" s="44"/>
      <c r="M337" s="42"/>
      <c r="N337" s="42"/>
      <c r="O337" s="44">
        <v>2885</v>
      </c>
      <c r="P337" s="44"/>
      <c r="Q337" s="42"/>
    </row>
    <row r="338" spans="1:37">
      <c r="A338" s="54"/>
      <c r="B338" s="40"/>
      <c r="C338" s="41"/>
      <c r="D338" s="41"/>
      <c r="E338" s="42"/>
      <c r="F338" s="42"/>
      <c r="G338" s="44"/>
      <c r="H338" s="44"/>
      <c r="I338" s="42"/>
      <c r="J338" s="42"/>
      <c r="K338" s="44"/>
      <c r="L338" s="44"/>
      <c r="M338" s="42"/>
      <c r="N338" s="42"/>
      <c r="O338" s="44"/>
      <c r="P338" s="44"/>
      <c r="Q338" s="42"/>
    </row>
    <row r="339" spans="1:37">
      <c r="A339" s="54"/>
      <c r="B339" s="30" t="s">
        <v>470</v>
      </c>
      <c r="C339" s="46">
        <v>835</v>
      </c>
      <c r="D339" s="46"/>
      <c r="E339" s="37"/>
      <c r="F339" s="37"/>
      <c r="G339" s="39">
        <v>53631</v>
      </c>
      <c r="H339" s="39"/>
      <c r="I339" s="37"/>
      <c r="J339" s="37"/>
      <c r="K339" s="39">
        <v>48096</v>
      </c>
      <c r="L339" s="39"/>
      <c r="M339" s="37"/>
      <c r="N339" s="37"/>
      <c r="O339" s="39">
        <v>102562</v>
      </c>
      <c r="P339" s="39"/>
      <c r="Q339" s="37"/>
    </row>
    <row r="340" spans="1:37">
      <c r="A340" s="54"/>
      <c r="B340" s="30"/>
      <c r="C340" s="46"/>
      <c r="D340" s="46"/>
      <c r="E340" s="37"/>
      <c r="F340" s="37"/>
      <c r="G340" s="39"/>
      <c r="H340" s="39"/>
      <c r="I340" s="37"/>
      <c r="J340" s="37"/>
      <c r="K340" s="39"/>
      <c r="L340" s="39"/>
      <c r="M340" s="37"/>
      <c r="N340" s="37"/>
      <c r="O340" s="39"/>
      <c r="P340" s="39"/>
      <c r="Q340" s="37"/>
    </row>
    <row r="341" spans="1:37">
      <c r="A341" s="54"/>
      <c r="B341" s="40" t="s">
        <v>471</v>
      </c>
      <c r="C341" s="44">
        <v>23684</v>
      </c>
      <c r="D341" s="44"/>
      <c r="E341" s="42"/>
      <c r="F341" s="42"/>
      <c r="G341" s="44">
        <v>92302</v>
      </c>
      <c r="H341" s="44"/>
      <c r="I341" s="42"/>
      <c r="J341" s="42"/>
      <c r="K341" s="44">
        <v>185204</v>
      </c>
      <c r="L341" s="44"/>
      <c r="M341" s="42"/>
      <c r="N341" s="42"/>
      <c r="O341" s="44">
        <v>301190</v>
      </c>
      <c r="P341" s="44"/>
      <c r="Q341" s="42"/>
    </row>
    <row r="342" spans="1:37">
      <c r="A342" s="54"/>
      <c r="B342" s="40"/>
      <c r="C342" s="44"/>
      <c r="D342" s="44"/>
      <c r="E342" s="42"/>
      <c r="F342" s="42"/>
      <c r="G342" s="44"/>
      <c r="H342" s="44"/>
      <c r="I342" s="42"/>
      <c r="J342" s="42"/>
      <c r="K342" s="44"/>
      <c r="L342" s="44"/>
      <c r="M342" s="42"/>
      <c r="N342" s="42"/>
      <c r="O342" s="44"/>
      <c r="P342" s="44"/>
      <c r="Q342" s="42"/>
    </row>
    <row r="343" spans="1:37">
      <c r="A343" s="54"/>
      <c r="B343" s="30" t="s">
        <v>472</v>
      </c>
      <c r="C343" s="46" t="s">
        <v>249</v>
      </c>
      <c r="D343" s="46"/>
      <c r="E343" s="37"/>
      <c r="F343" s="37"/>
      <c r="G343" s="46">
        <v>28</v>
      </c>
      <c r="H343" s="46"/>
      <c r="I343" s="37"/>
      <c r="J343" s="37"/>
      <c r="K343" s="39">
        <v>6781</v>
      </c>
      <c r="L343" s="39"/>
      <c r="M343" s="37"/>
      <c r="N343" s="37"/>
      <c r="O343" s="39">
        <v>6809</v>
      </c>
      <c r="P343" s="39"/>
      <c r="Q343" s="37"/>
    </row>
    <row r="344" spans="1:37" ht="15.75" thickBot="1">
      <c r="A344" s="54"/>
      <c r="B344" s="30"/>
      <c r="C344" s="86"/>
      <c r="D344" s="86"/>
      <c r="E344" s="73"/>
      <c r="F344" s="37"/>
      <c r="G344" s="86"/>
      <c r="H344" s="86"/>
      <c r="I344" s="73"/>
      <c r="J344" s="37"/>
      <c r="K344" s="72"/>
      <c r="L344" s="72"/>
      <c r="M344" s="73"/>
      <c r="N344" s="37"/>
      <c r="O344" s="72"/>
      <c r="P344" s="72"/>
      <c r="Q344" s="73"/>
    </row>
    <row r="345" spans="1:37">
      <c r="A345" s="54"/>
      <c r="B345" s="40" t="s">
        <v>149</v>
      </c>
      <c r="C345" s="75" t="s">
        <v>247</v>
      </c>
      <c r="D345" s="77">
        <v>24519</v>
      </c>
      <c r="E345" s="79"/>
      <c r="F345" s="42"/>
      <c r="G345" s="75" t="s">
        <v>247</v>
      </c>
      <c r="H345" s="77">
        <v>157155</v>
      </c>
      <c r="I345" s="79"/>
      <c r="J345" s="42"/>
      <c r="K345" s="75" t="s">
        <v>247</v>
      </c>
      <c r="L345" s="77">
        <v>267256</v>
      </c>
      <c r="M345" s="79"/>
      <c r="N345" s="42"/>
      <c r="O345" s="75" t="s">
        <v>247</v>
      </c>
      <c r="P345" s="77">
        <v>448930</v>
      </c>
      <c r="Q345" s="79"/>
    </row>
    <row r="346" spans="1:37" ht="15.75" thickBot="1">
      <c r="A346" s="54"/>
      <c r="B346" s="40"/>
      <c r="C346" s="76"/>
      <c r="D346" s="78"/>
      <c r="E346" s="80"/>
      <c r="F346" s="42"/>
      <c r="G346" s="76"/>
      <c r="H346" s="78"/>
      <c r="I346" s="80"/>
      <c r="J346" s="42"/>
      <c r="K346" s="76"/>
      <c r="L346" s="78"/>
      <c r="M346" s="80"/>
      <c r="N346" s="42"/>
      <c r="O346" s="76"/>
      <c r="P346" s="78"/>
      <c r="Q346" s="80"/>
    </row>
    <row r="347" spans="1:37" ht="15.75" thickTop="1">
      <c r="A347" s="54" t="s">
        <v>1494</v>
      </c>
      <c r="B347" s="58" t="s">
        <v>555</v>
      </c>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c r="AA347" s="58"/>
      <c r="AB347" s="58"/>
      <c r="AC347" s="58"/>
      <c r="AD347" s="58"/>
      <c r="AE347" s="58"/>
      <c r="AF347" s="58"/>
      <c r="AG347" s="58"/>
      <c r="AH347" s="58"/>
      <c r="AI347" s="58"/>
      <c r="AJ347" s="58"/>
      <c r="AK347" s="58"/>
    </row>
    <row r="348" spans="1:37">
      <c r="A348" s="54"/>
      <c r="B348" s="59"/>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c r="AB348" s="59"/>
      <c r="AC348" s="59"/>
      <c r="AD348" s="59"/>
      <c r="AE348" s="59"/>
      <c r="AF348" s="59"/>
      <c r="AG348" s="59"/>
      <c r="AH348" s="59"/>
      <c r="AI348" s="59"/>
      <c r="AJ348" s="59"/>
      <c r="AK348" s="59"/>
    </row>
    <row r="349" spans="1:37">
      <c r="A349" s="54"/>
      <c r="B349" s="28"/>
      <c r="C349" s="28"/>
      <c r="D349" s="28"/>
      <c r="E349" s="28"/>
      <c r="F349" s="28"/>
      <c r="G349" s="28"/>
      <c r="H349" s="28"/>
      <c r="I349" s="28"/>
      <c r="J349" s="28"/>
      <c r="K349" s="28"/>
      <c r="L349" s="28"/>
      <c r="M349" s="28"/>
      <c r="N349" s="28"/>
      <c r="O349" s="28"/>
      <c r="P349" s="28"/>
      <c r="Q349" s="28"/>
    </row>
    <row r="350" spans="1:37">
      <c r="A350" s="54"/>
      <c r="B350" s="15"/>
      <c r="C350" s="15"/>
      <c r="D350" s="15"/>
      <c r="E350" s="15"/>
      <c r="F350" s="15"/>
      <c r="G350" s="15"/>
      <c r="H350" s="15"/>
      <c r="I350" s="15"/>
      <c r="J350" s="15"/>
      <c r="K350" s="15"/>
      <c r="L350" s="15"/>
      <c r="M350" s="15"/>
      <c r="N350" s="15"/>
      <c r="O350" s="15"/>
      <c r="P350" s="15"/>
      <c r="Q350" s="15"/>
    </row>
    <row r="351" spans="1:37">
      <c r="A351" s="54"/>
      <c r="B351" s="42"/>
      <c r="C351" s="84" t="s">
        <v>552</v>
      </c>
      <c r="D351" s="84"/>
      <c r="E351" s="84"/>
      <c r="F351" s="42"/>
      <c r="G351" s="84" t="s">
        <v>90</v>
      </c>
      <c r="H351" s="84"/>
      <c r="I351" s="84"/>
      <c r="J351" s="42"/>
      <c r="K351" s="84" t="s">
        <v>554</v>
      </c>
      <c r="L351" s="84"/>
      <c r="M351" s="84"/>
      <c r="N351" s="42"/>
      <c r="O351" s="84" t="s">
        <v>149</v>
      </c>
      <c r="P351" s="84"/>
      <c r="Q351" s="84"/>
    </row>
    <row r="352" spans="1:37">
      <c r="A352" s="54"/>
      <c r="B352" s="42"/>
      <c r="C352" s="84" t="s">
        <v>553</v>
      </c>
      <c r="D352" s="84"/>
      <c r="E352" s="84"/>
      <c r="F352" s="42"/>
      <c r="G352" s="84" t="s">
        <v>553</v>
      </c>
      <c r="H352" s="84"/>
      <c r="I352" s="84"/>
      <c r="J352" s="42"/>
      <c r="K352" s="84" t="s">
        <v>553</v>
      </c>
      <c r="L352" s="84"/>
      <c r="M352" s="84"/>
      <c r="N352" s="42"/>
      <c r="O352" s="84"/>
      <c r="P352" s="84"/>
      <c r="Q352" s="84"/>
    </row>
    <row r="353" spans="1:17" ht="15.75" thickBot="1">
      <c r="A353" s="54"/>
      <c r="B353" s="42"/>
      <c r="C353" s="29" t="s">
        <v>86</v>
      </c>
      <c r="D353" s="29"/>
      <c r="E353" s="29"/>
      <c r="F353" s="42"/>
      <c r="G353" s="29" t="s">
        <v>86</v>
      </c>
      <c r="H353" s="29"/>
      <c r="I353" s="29"/>
      <c r="J353" s="42"/>
      <c r="K353" s="29" t="s">
        <v>86</v>
      </c>
      <c r="L353" s="29"/>
      <c r="M353" s="29"/>
      <c r="N353" s="42"/>
      <c r="O353" s="29"/>
      <c r="P353" s="29"/>
      <c r="Q353" s="29"/>
    </row>
    <row r="354" spans="1:17">
      <c r="A354" s="54"/>
      <c r="B354" s="83">
        <v>42004</v>
      </c>
      <c r="C354" s="35"/>
      <c r="D354" s="35"/>
      <c r="E354" s="35"/>
      <c r="F354" s="21"/>
      <c r="G354" s="35"/>
      <c r="H354" s="35"/>
      <c r="I354" s="35"/>
      <c r="J354" s="21"/>
      <c r="K354" s="35"/>
      <c r="L354" s="35"/>
      <c r="M354" s="35"/>
      <c r="N354" s="21"/>
      <c r="O354" s="35"/>
      <c r="P354" s="35"/>
      <c r="Q354" s="35"/>
    </row>
    <row r="355" spans="1:17">
      <c r="A355" s="54"/>
      <c r="B355" s="40" t="s">
        <v>556</v>
      </c>
      <c r="C355" s="68" t="s">
        <v>247</v>
      </c>
      <c r="D355" s="44">
        <v>32451</v>
      </c>
      <c r="E355" s="42"/>
      <c r="F355" s="42"/>
      <c r="G355" s="68" t="s">
        <v>247</v>
      </c>
      <c r="H355" s="44">
        <v>163271</v>
      </c>
      <c r="I355" s="42"/>
      <c r="J355" s="42"/>
      <c r="K355" s="68" t="s">
        <v>247</v>
      </c>
      <c r="L355" s="44">
        <v>281716</v>
      </c>
      <c r="M355" s="42"/>
      <c r="N355" s="42"/>
      <c r="O355" s="68" t="s">
        <v>247</v>
      </c>
      <c r="P355" s="44">
        <v>477438</v>
      </c>
      <c r="Q355" s="42"/>
    </row>
    <row r="356" spans="1:17">
      <c r="A356" s="54"/>
      <c r="B356" s="40"/>
      <c r="C356" s="68"/>
      <c r="D356" s="44"/>
      <c r="E356" s="42"/>
      <c r="F356" s="42"/>
      <c r="G356" s="68"/>
      <c r="H356" s="44"/>
      <c r="I356" s="42"/>
      <c r="J356" s="42"/>
      <c r="K356" s="68"/>
      <c r="L356" s="44"/>
      <c r="M356" s="42"/>
      <c r="N356" s="42"/>
      <c r="O356" s="68"/>
      <c r="P356" s="44"/>
      <c r="Q356" s="42"/>
    </row>
    <row r="357" spans="1:17" ht="15.75" thickBot="1">
      <c r="A357" s="54"/>
      <c r="B357" s="21" t="s">
        <v>557</v>
      </c>
      <c r="C357" s="86" t="s">
        <v>558</v>
      </c>
      <c r="D357" s="86"/>
      <c r="E357" s="163" t="s">
        <v>255</v>
      </c>
      <c r="F357" s="21"/>
      <c r="G357" s="86" t="s">
        <v>559</v>
      </c>
      <c r="H357" s="86"/>
      <c r="I357" s="163" t="s">
        <v>255</v>
      </c>
      <c r="J357" s="21"/>
      <c r="K357" s="86" t="s">
        <v>560</v>
      </c>
      <c r="L357" s="86"/>
      <c r="M357" s="163" t="s">
        <v>255</v>
      </c>
      <c r="N357" s="21"/>
      <c r="O357" s="86" t="s">
        <v>561</v>
      </c>
      <c r="P357" s="86"/>
      <c r="Q357" s="163" t="s">
        <v>255</v>
      </c>
    </row>
    <row r="358" spans="1:17">
      <c r="A358" s="54"/>
      <c r="B358" s="40" t="s">
        <v>562</v>
      </c>
      <c r="C358" s="77">
        <v>8005</v>
      </c>
      <c r="D358" s="77"/>
      <c r="E358" s="79"/>
      <c r="F358" s="42"/>
      <c r="G358" s="77">
        <v>137660</v>
      </c>
      <c r="H358" s="77"/>
      <c r="I358" s="79"/>
      <c r="J358" s="42"/>
      <c r="K358" s="77">
        <v>231193</v>
      </c>
      <c r="L358" s="77"/>
      <c r="M358" s="79"/>
      <c r="N358" s="42"/>
      <c r="O358" s="77">
        <v>376858</v>
      </c>
      <c r="P358" s="77"/>
      <c r="Q358" s="79"/>
    </row>
    <row r="359" spans="1:17">
      <c r="A359" s="54"/>
      <c r="B359" s="40"/>
      <c r="C359" s="44"/>
      <c r="D359" s="44"/>
      <c r="E359" s="42"/>
      <c r="F359" s="42"/>
      <c r="G359" s="44"/>
      <c r="H359" s="44"/>
      <c r="I359" s="42"/>
      <c r="J359" s="42"/>
      <c r="K359" s="44"/>
      <c r="L359" s="44"/>
      <c r="M359" s="42"/>
      <c r="N359" s="42"/>
      <c r="O359" s="44"/>
      <c r="P359" s="44"/>
      <c r="Q359" s="42"/>
    </row>
    <row r="360" spans="1:17" ht="15.75" thickBot="1">
      <c r="A360" s="54"/>
      <c r="B360" s="21" t="s">
        <v>563</v>
      </c>
      <c r="C360" s="86" t="s">
        <v>400</v>
      </c>
      <c r="D360" s="86"/>
      <c r="E360" s="163" t="s">
        <v>255</v>
      </c>
      <c r="F360" s="21"/>
      <c r="G360" s="86" t="s">
        <v>564</v>
      </c>
      <c r="H360" s="86"/>
      <c r="I360" s="163" t="s">
        <v>255</v>
      </c>
      <c r="J360" s="21"/>
      <c r="K360" s="86" t="s">
        <v>565</v>
      </c>
      <c r="L360" s="86"/>
      <c r="M360" s="163" t="s">
        <v>255</v>
      </c>
      <c r="N360" s="21"/>
      <c r="O360" s="86" t="s">
        <v>566</v>
      </c>
      <c r="P360" s="86"/>
      <c r="Q360" s="163" t="s">
        <v>255</v>
      </c>
    </row>
    <row r="361" spans="1:17">
      <c r="A361" s="54"/>
      <c r="B361" s="40" t="s">
        <v>567</v>
      </c>
      <c r="C361" s="75" t="s">
        <v>247</v>
      </c>
      <c r="D361" s="77">
        <v>8004</v>
      </c>
      <c r="E361" s="79"/>
      <c r="F361" s="42"/>
      <c r="G361" s="75" t="s">
        <v>247</v>
      </c>
      <c r="H361" s="77">
        <v>135037</v>
      </c>
      <c r="I361" s="79"/>
      <c r="J361" s="42"/>
      <c r="K361" s="75" t="s">
        <v>247</v>
      </c>
      <c r="L361" s="77">
        <v>201384</v>
      </c>
      <c r="M361" s="79"/>
      <c r="N361" s="42"/>
      <c r="O361" s="75" t="s">
        <v>247</v>
      </c>
      <c r="P361" s="77">
        <v>344425</v>
      </c>
      <c r="Q361" s="79"/>
    </row>
    <row r="362" spans="1:17" ht="15.75" thickBot="1">
      <c r="A362" s="54"/>
      <c r="B362" s="40"/>
      <c r="C362" s="76"/>
      <c r="D362" s="78"/>
      <c r="E362" s="80"/>
      <c r="F362" s="42"/>
      <c r="G362" s="76"/>
      <c r="H362" s="78"/>
      <c r="I362" s="80"/>
      <c r="J362" s="42"/>
      <c r="K362" s="76"/>
      <c r="L362" s="78"/>
      <c r="M362" s="80"/>
      <c r="N362" s="42"/>
      <c r="O362" s="76"/>
      <c r="P362" s="78"/>
      <c r="Q362" s="80"/>
    </row>
    <row r="363" spans="1:17" ht="15.75" thickTop="1">
      <c r="A363" s="54"/>
      <c r="B363" s="83">
        <v>41639</v>
      </c>
      <c r="C363" s="90"/>
      <c r="D363" s="90"/>
      <c r="E363" s="90"/>
      <c r="F363" s="21"/>
      <c r="G363" s="90"/>
      <c r="H363" s="90"/>
      <c r="I363" s="90"/>
      <c r="J363" s="21"/>
      <c r="K363" s="90"/>
      <c r="L363" s="90"/>
      <c r="M363" s="90"/>
      <c r="N363" s="21"/>
      <c r="O363" s="90"/>
      <c r="P363" s="90"/>
      <c r="Q363" s="90"/>
    </row>
    <row r="364" spans="1:17">
      <c r="A364" s="54"/>
      <c r="B364" s="40" t="s">
        <v>556</v>
      </c>
      <c r="C364" s="68" t="s">
        <v>247</v>
      </c>
      <c r="D364" s="44">
        <v>67976</v>
      </c>
      <c r="E364" s="42"/>
      <c r="F364" s="42"/>
      <c r="G364" s="68" t="s">
        <v>247</v>
      </c>
      <c r="H364" s="44">
        <v>201215</v>
      </c>
      <c r="I364" s="42"/>
      <c r="J364" s="42"/>
      <c r="K364" s="68" t="s">
        <v>247</v>
      </c>
      <c r="L364" s="44">
        <v>354234</v>
      </c>
      <c r="M364" s="42"/>
      <c r="N364" s="42"/>
      <c r="O364" s="68" t="s">
        <v>247</v>
      </c>
      <c r="P364" s="44">
        <v>623425</v>
      </c>
      <c r="Q364" s="42"/>
    </row>
    <row r="365" spans="1:17">
      <c r="A365" s="54"/>
      <c r="B365" s="40"/>
      <c r="C365" s="68"/>
      <c r="D365" s="44"/>
      <c r="E365" s="42"/>
      <c r="F365" s="42"/>
      <c r="G365" s="68"/>
      <c r="H365" s="44"/>
      <c r="I365" s="42"/>
      <c r="J365" s="42"/>
      <c r="K365" s="68"/>
      <c r="L365" s="44"/>
      <c r="M365" s="42"/>
      <c r="N365" s="42"/>
      <c r="O365" s="68"/>
      <c r="P365" s="44"/>
      <c r="Q365" s="42"/>
    </row>
    <row r="366" spans="1:17" ht="15.75" thickBot="1">
      <c r="A366" s="54"/>
      <c r="B366" s="21" t="s">
        <v>557</v>
      </c>
      <c r="C366" s="86" t="s">
        <v>568</v>
      </c>
      <c r="D366" s="86"/>
      <c r="E366" s="163" t="s">
        <v>255</v>
      </c>
      <c r="F366" s="21"/>
      <c r="G366" s="86" t="s">
        <v>569</v>
      </c>
      <c r="H366" s="86"/>
      <c r="I366" s="163" t="s">
        <v>255</v>
      </c>
      <c r="J366" s="21"/>
      <c r="K366" s="86" t="s">
        <v>570</v>
      </c>
      <c r="L366" s="86"/>
      <c r="M366" s="163" t="s">
        <v>255</v>
      </c>
      <c r="N366" s="21"/>
      <c r="O366" s="86" t="s">
        <v>571</v>
      </c>
      <c r="P366" s="86"/>
      <c r="Q366" s="163" t="s">
        <v>255</v>
      </c>
    </row>
    <row r="367" spans="1:17">
      <c r="A367" s="54"/>
      <c r="B367" s="40" t="s">
        <v>562</v>
      </c>
      <c r="C367" s="77">
        <v>24520</v>
      </c>
      <c r="D367" s="77"/>
      <c r="E367" s="79"/>
      <c r="F367" s="42"/>
      <c r="G367" s="77">
        <v>160914</v>
      </c>
      <c r="H367" s="77"/>
      <c r="I367" s="79"/>
      <c r="J367" s="42"/>
      <c r="K367" s="77">
        <v>303446</v>
      </c>
      <c r="L367" s="77"/>
      <c r="M367" s="79"/>
      <c r="N367" s="42"/>
      <c r="O367" s="77">
        <v>488880</v>
      </c>
      <c r="P367" s="77"/>
      <c r="Q367" s="79"/>
    </row>
    <row r="368" spans="1:17">
      <c r="A368" s="54"/>
      <c r="B368" s="40"/>
      <c r="C368" s="44"/>
      <c r="D368" s="44"/>
      <c r="E368" s="42"/>
      <c r="F368" s="42"/>
      <c r="G368" s="44"/>
      <c r="H368" s="44"/>
      <c r="I368" s="42"/>
      <c r="J368" s="42"/>
      <c r="K368" s="44"/>
      <c r="L368" s="44"/>
      <c r="M368" s="42"/>
      <c r="N368" s="42"/>
      <c r="O368" s="44"/>
      <c r="P368" s="44"/>
      <c r="Q368" s="42"/>
    </row>
    <row r="369" spans="1:37" ht="15.75" thickBot="1">
      <c r="A369" s="54"/>
      <c r="B369" s="21" t="s">
        <v>563</v>
      </c>
      <c r="C369" s="86" t="s">
        <v>400</v>
      </c>
      <c r="D369" s="86"/>
      <c r="E369" s="163" t="s">
        <v>255</v>
      </c>
      <c r="F369" s="21"/>
      <c r="G369" s="86" t="s">
        <v>572</v>
      </c>
      <c r="H369" s="86"/>
      <c r="I369" s="163" t="s">
        <v>255</v>
      </c>
      <c r="J369" s="21"/>
      <c r="K369" s="86" t="s">
        <v>573</v>
      </c>
      <c r="L369" s="86"/>
      <c r="M369" s="163" t="s">
        <v>255</v>
      </c>
      <c r="N369" s="21"/>
      <c r="O369" s="86" t="s">
        <v>574</v>
      </c>
      <c r="P369" s="86"/>
      <c r="Q369" s="163" t="s">
        <v>255</v>
      </c>
    </row>
    <row r="370" spans="1:37">
      <c r="A370" s="54"/>
      <c r="B370" s="40" t="s">
        <v>567</v>
      </c>
      <c r="C370" s="75" t="s">
        <v>247</v>
      </c>
      <c r="D370" s="77">
        <v>24519</v>
      </c>
      <c r="E370" s="79"/>
      <c r="F370" s="42"/>
      <c r="G370" s="75" t="s">
        <v>247</v>
      </c>
      <c r="H370" s="77">
        <v>157155</v>
      </c>
      <c r="I370" s="79"/>
      <c r="J370" s="42"/>
      <c r="K370" s="75" t="s">
        <v>247</v>
      </c>
      <c r="L370" s="77">
        <v>267256</v>
      </c>
      <c r="M370" s="79"/>
      <c r="N370" s="42"/>
      <c r="O370" s="75" t="s">
        <v>247</v>
      </c>
      <c r="P370" s="77">
        <v>448930</v>
      </c>
      <c r="Q370" s="79"/>
    </row>
    <row r="371" spans="1:37" ht="15.75" thickBot="1">
      <c r="A371" s="54"/>
      <c r="B371" s="40"/>
      <c r="C371" s="76"/>
      <c r="D371" s="78"/>
      <c r="E371" s="80"/>
      <c r="F371" s="42"/>
      <c r="G371" s="76"/>
      <c r="H371" s="78"/>
      <c r="I371" s="80"/>
      <c r="J371" s="42"/>
      <c r="K371" s="76"/>
      <c r="L371" s="78"/>
      <c r="M371" s="80"/>
      <c r="N371" s="42"/>
      <c r="O371" s="76"/>
      <c r="P371" s="78"/>
      <c r="Q371" s="80"/>
    </row>
    <row r="372" spans="1:37" ht="15.75" thickTop="1">
      <c r="A372" s="54"/>
      <c r="B372" s="59"/>
      <c r="C372" s="59"/>
      <c r="D372" s="59"/>
      <c r="E372" s="59"/>
      <c r="F372" s="59"/>
      <c r="G372" s="59"/>
      <c r="H372" s="59"/>
      <c r="I372" s="59"/>
      <c r="J372" s="59"/>
      <c r="K372" s="59"/>
      <c r="L372" s="59"/>
      <c r="M372" s="59"/>
      <c r="N372" s="59"/>
      <c r="O372" s="59"/>
      <c r="P372" s="59"/>
      <c r="Q372" s="59"/>
      <c r="R372" s="59"/>
      <c r="S372" s="59"/>
      <c r="T372" s="59"/>
      <c r="U372" s="59"/>
      <c r="V372" s="59"/>
      <c r="W372" s="59"/>
      <c r="X372" s="59"/>
      <c r="Y372" s="59"/>
      <c r="Z372" s="59"/>
      <c r="AA372" s="59"/>
      <c r="AB372" s="59"/>
      <c r="AC372" s="59"/>
      <c r="AD372" s="59"/>
      <c r="AE372" s="59"/>
      <c r="AF372" s="59"/>
      <c r="AG372" s="59"/>
      <c r="AH372" s="59"/>
      <c r="AI372" s="59"/>
      <c r="AJ372" s="59"/>
      <c r="AK372" s="59"/>
    </row>
    <row r="373" spans="1:37">
      <c r="A373" s="54"/>
      <c r="B373" s="15"/>
      <c r="C373" s="15"/>
    </row>
    <row r="374" spans="1:37" ht="45">
      <c r="A374" s="54"/>
      <c r="B374" s="165" t="s">
        <v>575</v>
      </c>
      <c r="C374" s="100" t="s">
        <v>576</v>
      </c>
    </row>
    <row r="375" spans="1:37">
      <c r="A375" s="54"/>
      <c r="B375" s="15"/>
      <c r="C375" s="15"/>
    </row>
    <row r="376" spans="1:37" ht="45">
      <c r="A376" s="54"/>
      <c r="B376" s="165" t="s">
        <v>577</v>
      </c>
      <c r="C376" s="100" t="s">
        <v>578</v>
      </c>
    </row>
    <row r="377" spans="1:37">
      <c r="A377" s="54" t="s">
        <v>1504</v>
      </c>
      <c r="B377" s="42" t="s">
        <v>579</v>
      </c>
      <c r="C377" s="42"/>
      <c r="D377" s="42"/>
      <c r="E377" s="42"/>
      <c r="F377" s="42"/>
      <c r="G377" s="42"/>
      <c r="H377" s="42"/>
      <c r="I377" s="42"/>
      <c r="J377" s="42"/>
      <c r="K377" s="42"/>
      <c r="L377" s="42"/>
      <c r="M377" s="42"/>
      <c r="N377" s="42"/>
      <c r="O377" s="42"/>
      <c r="P377" s="42"/>
      <c r="Q377" s="42"/>
      <c r="R377" s="42"/>
      <c r="S377" s="42"/>
      <c r="T377" s="42"/>
      <c r="U377" s="42"/>
      <c r="V377" s="42"/>
      <c r="W377" s="42"/>
      <c r="X377" s="42"/>
      <c r="Y377" s="42"/>
      <c r="Z377" s="42"/>
      <c r="AA377" s="42"/>
      <c r="AB377" s="42"/>
      <c r="AC377" s="42"/>
      <c r="AD377" s="42"/>
      <c r="AE377" s="42"/>
      <c r="AF377" s="42"/>
      <c r="AG377" s="42"/>
      <c r="AH377" s="42"/>
      <c r="AI377" s="42"/>
      <c r="AJ377" s="42"/>
      <c r="AK377" s="42"/>
    </row>
    <row r="378" spans="1:37">
      <c r="A378" s="54"/>
      <c r="B378" s="59"/>
      <c r="C378" s="59"/>
      <c r="D378" s="59"/>
      <c r="E378" s="59"/>
      <c r="F378" s="59"/>
      <c r="G378" s="59"/>
      <c r="H378" s="59"/>
      <c r="I378" s="59"/>
      <c r="J378" s="59"/>
      <c r="K378" s="59"/>
      <c r="L378" s="59"/>
      <c r="M378" s="59"/>
      <c r="N378" s="59"/>
      <c r="O378" s="59"/>
      <c r="P378" s="59"/>
      <c r="Q378" s="59"/>
      <c r="R378" s="59"/>
      <c r="S378" s="59"/>
      <c r="T378" s="59"/>
      <c r="U378" s="59"/>
      <c r="V378" s="59"/>
      <c r="W378" s="59"/>
      <c r="X378" s="59"/>
      <c r="Y378" s="59"/>
      <c r="Z378" s="59"/>
      <c r="AA378" s="59"/>
      <c r="AB378" s="59"/>
      <c r="AC378" s="59"/>
      <c r="AD378" s="59"/>
      <c r="AE378" s="59"/>
      <c r="AF378" s="59"/>
      <c r="AG378" s="59"/>
      <c r="AH378" s="59"/>
      <c r="AI378" s="59"/>
      <c r="AJ378" s="59"/>
      <c r="AK378" s="59"/>
    </row>
    <row r="379" spans="1:37">
      <c r="A379" s="54"/>
      <c r="B379" s="28"/>
      <c r="C379" s="28"/>
      <c r="D379" s="28"/>
      <c r="E379" s="28"/>
      <c r="F379" s="28"/>
      <c r="G379" s="28"/>
      <c r="H379" s="28"/>
      <c r="I379" s="28"/>
      <c r="J379" s="28"/>
      <c r="K379" s="28"/>
      <c r="L379" s="28"/>
      <c r="M379" s="28"/>
      <c r="N379" s="28"/>
      <c r="O379" s="28"/>
      <c r="P379" s="28"/>
      <c r="Q379" s="28"/>
      <c r="R379" s="28"/>
    </row>
    <row r="380" spans="1:37">
      <c r="A380" s="54"/>
      <c r="B380" s="15"/>
      <c r="C380" s="15"/>
      <c r="D380" s="15"/>
      <c r="E380" s="15"/>
      <c r="F380" s="15"/>
      <c r="G380" s="15"/>
      <c r="H380" s="15"/>
      <c r="I380" s="15"/>
      <c r="J380" s="15"/>
      <c r="K380" s="15"/>
      <c r="L380" s="15"/>
      <c r="M380" s="15"/>
      <c r="N380" s="15"/>
      <c r="O380" s="15"/>
      <c r="P380" s="15"/>
      <c r="Q380" s="15"/>
      <c r="R380" s="15"/>
    </row>
    <row r="381" spans="1:37">
      <c r="A381" s="54"/>
      <c r="B381" s="42"/>
      <c r="C381" s="84" t="s">
        <v>552</v>
      </c>
      <c r="D381" s="84"/>
      <c r="E381" s="84"/>
      <c r="F381" s="42"/>
      <c r="G381" s="42"/>
      <c r="H381" s="84" t="s">
        <v>90</v>
      </c>
      <c r="I381" s="84"/>
      <c r="J381" s="84"/>
      <c r="K381" s="42"/>
      <c r="L381" s="84" t="s">
        <v>554</v>
      </c>
      <c r="M381" s="84"/>
      <c r="N381" s="84"/>
      <c r="O381" s="42"/>
      <c r="P381" s="84" t="s">
        <v>149</v>
      </c>
      <c r="Q381" s="84"/>
      <c r="R381" s="84"/>
    </row>
    <row r="382" spans="1:37">
      <c r="A382" s="54"/>
      <c r="B382" s="42"/>
      <c r="C382" s="84" t="s">
        <v>553</v>
      </c>
      <c r="D382" s="84"/>
      <c r="E382" s="84"/>
      <c r="F382" s="42"/>
      <c r="G382" s="42"/>
      <c r="H382" s="84" t="s">
        <v>553</v>
      </c>
      <c r="I382" s="84"/>
      <c r="J382" s="84"/>
      <c r="K382" s="42"/>
      <c r="L382" s="84" t="s">
        <v>553</v>
      </c>
      <c r="M382" s="84"/>
      <c r="N382" s="84"/>
      <c r="O382" s="42"/>
      <c r="P382" s="84"/>
      <c r="Q382" s="84"/>
      <c r="R382" s="84"/>
    </row>
    <row r="383" spans="1:37" ht="15.75" thickBot="1">
      <c r="A383" s="54"/>
      <c r="B383" s="42"/>
      <c r="C383" s="29" t="s">
        <v>86</v>
      </c>
      <c r="D383" s="29"/>
      <c r="E383" s="29"/>
      <c r="F383" s="42"/>
      <c r="G383" s="42"/>
      <c r="H383" s="29" t="s">
        <v>86</v>
      </c>
      <c r="I383" s="29"/>
      <c r="J383" s="29"/>
      <c r="K383" s="42"/>
      <c r="L383" s="29" t="s">
        <v>86</v>
      </c>
      <c r="M383" s="29"/>
      <c r="N383" s="29"/>
      <c r="O383" s="42"/>
      <c r="P383" s="29"/>
      <c r="Q383" s="29"/>
      <c r="R383" s="29"/>
    </row>
    <row r="384" spans="1:37">
      <c r="A384" s="54"/>
      <c r="B384" s="18" t="s">
        <v>580</v>
      </c>
      <c r="C384" s="19" t="s">
        <v>247</v>
      </c>
      <c r="D384" s="26" t="s">
        <v>424</v>
      </c>
      <c r="E384" s="19" t="s">
        <v>255</v>
      </c>
      <c r="F384" s="37"/>
      <c r="G384" s="37"/>
      <c r="H384" s="19" t="s">
        <v>247</v>
      </c>
      <c r="I384" s="26" t="s">
        <v>581</v>
      </c>
      <c r="J384" s="19" t="s">
        <v>255</v>
      </c>
      <c r="K384" s="21"/>
      <c r="L384" s="19" t="s">
        <v>247</v>
      </c>
      <c r="M384" s="26" t="s">
        <v>582</v>
      </c>
      <c r="N384" s="19" t="s">
        <v>255</v>
      </c>
      <c r="O384" s="21"/>
      <c r="P384" s="19" t="s">
        <v>247</v>
      </c>
      <c r="Q384" s="26" t="s">
        <v>583</v>
      </c>
      <c r="R384" s="19" t="s">
        <v>255</v>
      </c>
    </row>
    <row r="385" spans="1:37">
      <c r="A385" s="54"/>
      <c r="B385" s="40" t="s">
        <v>248</v>
      </c>
      <c r="C385" s="41" t="s">
        <v>249</v>
      </c>
      <c r="D385" s="41"/>
      <c r="E385" s="42"/>
      <c r="F385" s="42"/>
      <c r="G385" s="42"/>
      <c r="H385" s="41" t="s">
        <v>249</v>
      </c>
      <c r="I385" s="41"/>
      <c r="J385" s="42"/>
      <c r="K385" s="42"/>
      <c r="L385" s="41" t="s">
        <v>584</v>
      </c>
      <c r="M385" s="41"/>
      <c r="N385" s="68" t="s">
        <v>255</v>
      </c>
      <c r="O385" s="42"/>
      <c r="P385" s="41" t="s">
        <v>584</v>
      </c>
      <c r="Q385" s="41"/>
      <c r="R385" s="68" t="s">
        <v>255</v>
      </c>
    </row>
    <row r="386" spans="1:37">
      <c r="A386" s="54"/>
      <c r="B386" s="40"/>
      <c r="C386" s="41"/>
      <c r="D386" s="41"/>
      <c r="E386" s="42"/>
      <c r="F386" s="42"/>
      <c r="G386" s="42"/>
      <c r="H386" s="41"/>
      <c r="I386" s="41"/>
      <c r="J386" s="42"/>
      <c r="K386" s="42"/>
      <c r="L386" s="41"/>
      <c r="M386" s="41"/>
      <c r="N386" s="68"/>
      <c r="O386" s="42"/>
      <c r="P386" s="41"/>
      <c r="Q386" s="41"/>
      <c r="R386" s="68"/>
    </row>
    <row r="387" spans="1:37">
      <c r="A387" s="54"/>
      <c r="B387" s="18" t="s">
        <v>585</v>
      </c>
      <c r="C387" s="46" t="s">
        <v>384</v>
      </c>
      <c r="D387" s="46"/>
      <c r="E387" s="19" t="s">
        <v>255</v>
      </c>
      <c r="F387" s="37"/>
      <c r="G387" s="37"/>
      <c r="H387" s="46" t="s">
        <v>586</v>
      </c>
      <c r="I387" s="46"/>
      <c r="J387" s="19" t="s">
        <v>255</v>
      </c>
      <c r="K387" s="21"/>
      <c r="L387" s="46" t="s">
        <v>587</v>
      </c>
      <c r="M387" s="46"/>
      <c r="N387" s="19" t="s">
        <v>255</v>
      </c>
      <c r="O387" s="21"/>
      <c r="P387" s="46" t="s">
        <v>588</v>
      </c>
      <c r="Q387" s="46"/>
      <c r="R387" s="19" t="s">
        <v>255</v>
      </c>
    </row>
    <row r="388" spans="1:37">
      <c r="A388" s="54"/>
      <c r="B388" s="40" t="s">
        <v>589</v>
      </c>
      <c r="C388" s="41">
        <v>127</v>
      </c>
      <c r="D388" s="41"/>
      <c r="E388" s="42"/>
      <c r="F388" s="42"/>
      <c r="G388" s="42"/>
      <c r="H388" s="44">
        <v>9688</v>
      </c>
      <c r="I388" s="44"/>
      <c r="J388" s="42"/>
      <c r="K388" s="42"/>
      <c r="L388" s="44">
        <v>3206</v>
      </c>
      <c r="M388" s="44"/>
      <c r="N388" s="42"/>
      <c r="O388" s="42"/>
      <c r="P388" s="44">
        <v>13021</v>
      </c>
      <c r="Q388" s="44"/>
      <c r="R388" s="42"/>
    </row>
    <row r="389" spans="1:37" ht="15.75" thickBot="1">
      <c r="A389" s="54"/>
      <c r="B389" s="40"/>
      <c r="C389" s="47"/>
      <c r="D389" s="47"/>
      <c r="E389" s="70"/>
      <c r="F389" s="42"/>
      <c r="G389" s="42"/>
      <c r="H389" s="71"/>
      <c r="I389" s="71"/>
      <c r="J389" s="70"/>
      <c r="K389" s="42"/>
      <c r="L389" s="71"/>
      <c r="M389" s="71"/>
      <c r="N389" s="70"/>
      <c r="O389" s="42"/>
      <c r="P389" s="71"/>
      <c r="Q389" s="71"/>
      <c r="R389" s="70"/>
    </row>
    <row r="390" spans="1:37">
      <c r="A390" s="54"/>
      <c r="B390" s="18" t="s">
        <v>590</v>
      </c>
      <c r="C390" s="19" t="s">
        <v>247</v>
      </c>
      <c r="D390" s="26" t="s">
        <v>400</v>
      </c>
      <c r="E390" s="19" t="s">
        <v>255</v>
      </c>
      <c r="F390" s="37"/>
      <c r="G390" s="37"/>
      <c r="H390" s="19" t="s">
        <v>247</v>
      </c>
      <c r="I390" s="26" t="s">
        <v>591</v>
      </c>
      <c r="J390" s="19" t="s">
        <v>255</v>
      </c>
      <c r="K390" s="21"/>
      <c r="L390" s="19" t="s">
        <v>247</v>
      </c>
      <c r="M390" s="26" t="s">
        <v>592</v>
      </c>
      <c r="N390" s="19" t="s">
        <v>255</v>
      </c>
      <c r="O390" s="21"/>
      <c r="P390" s="19" t="s">
        <v>247</v>
      </c>
      <c r="Q390" s="26" t="s">
        <v>574</v>
      </c>
      <c r="R390" s="19" t="s">
        <v>255</v>
      </c>
    </row>
    <row r="391" spans="1:37">
      <c r="A391" s="54"/>
      <c r="B391" s="40" t="s">
        <v>248</v>
      </c>
      <c r="C391" s="41" t="s">
        <v>249</v>
      </c>
      <c r="D391" s="41"/>
      <c r="E391" s="42"/>
      <c r="F391" s="42"/>
      <c r="G391" s="42"/>
      <c r="H391" s="41" t="s">
        <v>249</v>
      </c>
      <c r="I391" s="41"/>
      <c r="J391" s="42"/>
      <c r="K391" s="42"/>
      <c r="L391" s="41" t="s">
        <v>249</v>
      </c>
      <c r="M391" s="41"/>
      <c r="N391" s="42"/>
      <c r="O391" s="42"/>
      <c r="P391" s="41" t="s">
        <v>249</v>
      </c>
      <c r="Q391" s="41"/>
      <c r="R391" s="42"/>
    </row>
    <row r="392" spans="1:37">
      <c r="A392" s="54"/>
      <c r="B392" s="40"/>
      <c r="C392" s="41"/>
      <c r="D392" s="41"/>
      <c r="E392" s="42"/>
      <c r="F392" s="42"/>
      <c r="G392" s="42"/>
      <c r="H392" s="41"/>
      <c r="I392" s="41"/>
      <c r="J392" s="42"/>
      <c r="K392" s="42"/>
      <c r="L392" s="41"/>
      <c r="M392" s="41"/>
      <c r="N392" s="42"/>
      <c r="O392" s="42"/>
      <c r="P392" s="41"/>
      <c r="Q392" s="41"/>
      <c r="R392" s="42"/>
    </row>
    <row r="393" spans="1:37">
      <c r="A393" s="54"/>
      <c r="B393" s="18" t="s">
        <v>585</v>
      </c>
      <c r="C393" s="46" t="s">
        <v>593</v>
      </c>
      <c r="D393" s="46"/>
      <c r="E393" s="19" t="s">
        <v>255</v>
      </c>
      <c r="F393" s="37"/>
      <c r="G393" s="37"/>
      <c r="H393" s="46" t="s">
        <v>594</v>
      </c>
      <c r="I393" s="46"/>
      <c r="J393" s="19" t="s">
        <v>255</v>
      </c>
      <c r="K393" s="21"/>
      <c r="L393" s="46" t="s">
        <v>595</v>
      </c>
      <c r="M393" s="46"/>
      <c r="N393" s="19" t="s">
        <v>255</v>
      </c>
      <c r="O393" s="21"/>
      <c r="P393" s="46" t="s">
        <v>596</v>
      </c>
      <c r="Q393" s="46"/>
      <c r="R393" s="19" t="s">
        <v>255</v>
      </c>
    </row>
    <row r="394" spans="1:37">
      <c r="A394" s="54"/>
      <c r="B394" s="40" t="s">
        <v>589</v>
      </c>
      <c r="C394" s="41">
        <v>104</v>
      </c>
      <c r="D394" s="41"/>
      <c r="E394" s="42"/>
      <c r="F394" s="42"/>
      <c r="G394" s="42"/>
      <c r="H394" s="44">
        <v>7478</v>
      </c>
      <c r="I394" s="44"/>
      <c r="J394" s="42"/>
      <c r="K394" s="42"/>
      <c r="L394" s="44">
        <v>6006</v>
      </c>
      <c r="M394" s="44"/>
      <c r="N394" s="42"/>
      <c r="O394" s="42"/>
      <c r="P394" s="44">
        <v>13588</v>
      </c>
      <c r="Q394" s="44"/>
      <c r="R394" s="42"/>
    </row>
    <row r="395" spans="1:37">
      <c r="A395" s="54"/>
      <c r="B395" s="40"/>
      <c r="C395" s="41"/>
      <c r="D395" s="41"/>
      <c r="E395" s="42"/>
      <c r="F395" s="42"/>
      <c r="G395" s="42"/>
      <c r="H395" s="44"/>
      <c r="I395" s="44"/>
      <c r="J395" s="42"/>
      <c r="K395" s="42"/>
      <c r="L395" s="44"/>
      <c r="M395" s="44"/>
      <c r="N395" s="42"/>
      <c r="O395" s="42"/>
      <c r="P395" s="44"/>
      <c r="Q395" s="44"/>
      <c r="R395" s="42"/>
    </row>
    <row r="396" spans="1:37">
      <c r="A396" s="54"/>
      <c r="B396" s="30" t="s">
        <v>597</v>
      </c>
      <c r="C396" s="46" t="s">
        <v>249</v>
      </c>
      <c r="D396" s="46"/>
      <c r="E396" s="37"/>
      <c r="F396" s="46" t="s">
        <v>249</v>
      </c>
      <c r="G396" s="37"/>
      <c r="H396" s="46" t="s">
        <v>249</v>
      </c>
      <c r="I396" s="46"/>
      <c r="J396" s="37"/>
      <c r="K396" s="37"/>
      <c r="L396" s="39">
        <v>1059</v>
      </c>
      <c r="M396" s="39"/>
      <c r="N396" s="37"/>
      <c r="O396" s="37"/>
      <c r="P396" s="39">
        <v>1059</v>
      </c>
      <c r="Q396" s="39"/>
      <c r="R396" s="37"/>
    </row>
    <row r="397" spans="1:37" ht="15.75" thickBot="1">
      <c r="A397" s="54"/>
      <c r="B397" s="30"/>
      <c r="C397" s="94"/>
      <c r="D397" s="94"/>
      <c r="E397" s="50"/>
      <c r="F397" s="46"/>
      <c r="G397" s="37"/>
      <c r="H397" s="94"/>
      <c r="I397" s="94"/>
      <c r="J397" s="50"/>
      <c r="K397" s="37"/>
      <c r="L397" s="49"/>
      <c r="M397" s="49"/>
      <c r="N397" s="50"/>
      <c r="O397" s="37"/>
      <c r="P397" s="49"/>
      <c r="Q397" s="49"/>
      <c r="R397" s="50"/>
    </row>
    <row r="398" spans="1:37" ht="16.5" thickTop="1" thickBot="1">
      <c r="A398" s="54"/>
      <c r="B398" s="22" t="s">
        <v>598</v>
      </c>
      <c r="C398" s="166" t="s">
        <v>247</v>
      </c>
      <c r="D398" s="167" t="s">
        <v>400</v>
      </c>
      <c r="E398" s="166" t="s">
        <v>255</v>
      </c>
      <c r="F398" s="42"/>
      <c r="G398" s="42"/>
      <c r="H398" s="166" t="s">
        <v>247</v>
      </c>
      <c r="I398" s="167" t="s">
        <v>564</v>
      </c>
      <c r="J398" s="166" t="s">
        <v>255</v>
      </c>
      <c r="K398" s="14"/>
      <c r="L398" s="166" t="s">
        <v>247</v>
      </c>
      <c r="M398" s="167" t="s">
        <v>565</v>
      </c>
      <c r="N398" s="166" t="s">
        <v>255</v>
      </c>
      <c r="O398" s="14"/>
      <c r="P398" s="166" t="s">
        <v>247</v>
      </c>
      <c r="Q398" s="167" t="s">
        <v>566</v>
      </c>
      <c r="R398" s="166" t="s">
        <v>255</v>
      </c>
    </row>
    <row r="399" spans="1:37" ht="15.75" thickTop="1">
      <c r="A399" s="54" t="s">
        <v>1505</v>
      </c>
      <c r="B399" s="58" t="s">
        <v>607</v>
      </c>
      <c r="C399" s="58"/>
      <c r="D399" s="58"/>
      <c r="E399" s="58"/>
      <c r="F399" s="58"/>
      <c r="G399" s="58"/>
      <c r="H399" s="58"/>
      <c r="I399" s="58"/>
      <c r="J399" s="58"/>
      <c r="K399" s="58"/>
      <c r="L399" s="58"/>
      <c r="M399" s="58"/>
      <c r="N399" s="58"/>
      <c r="O399" s="58"/>
      <c r="P399" s="58"/>
      <c r="Q399" s="58"/>
      <c r="R399" s="58"/>
      <c r="S399" s="58"/>
      <c r="T399" s="58"/>
      <c r="U399" s="58"/>
      <c r="V399" s="58"/>
      <c r="W399" s="58"/>
      <c r="X399" s="58"/>
      <c r="Y399" s="58"/>
      <c r="Z399" s="58"/>
      <c r="AA399" s="58"/>
      <c r="AB399" s="58"/>
      <c r="AC399" s="58"/>
      <c r="AD399" s="58"/>
      <c r="AE399" s="58"/>
      <c r="AF399" s="58"/>
      <c r="AG399" s="58"/>
      <c r="AH399" s="58"/>
      <c r="AI399" s="58"/>
      <c r="AJ399" s="58"/>
      <c r="AK399" s="58"/>
    </row>
    <row r="400" spans="1:37">
      <c r="A400" s="54"/>
      <c r="B400" s="59"/>
      <c r="C400" s="59"/>
      <c r="D400" s="59"/>
      <c r="E400" s="59"/>
      <c r="F400" s="59"/>
      <c r="G400" s="59"/>
      <c r="H400" s="59"/>
      <c r="I400" s="59"/>
      <c r="J400" s="59"/>
      <c r="K400" s="59"/>
      <c r="L400" s="59"/>
      <c r="M400" s="59"/>
      <c r="N400" s="59"/>
      <c r="O400" s="59"/>
      <c r="P400" s="59"/>
      <c r="Q400" s="59"/>
      <c r="R400" s="59"/>
      <c r="S400" s="59"/>
      <c r="T400" s="59"/>
      <c r="U400" s="59"/>
      <c r="V400" s="59"/>
      <c r="W400" s="59"/>
      <c r="X400" s="59"/>
      <c r="Y400" s="59"/>
      <c r="Z400" s="59"/>
      <c r="AA400" s="59"/>
      <c r="AB400" s="59"/>
      <c r="AC400" s="59"/>
      <c r="AD400" s="59"/>
      <c r="AE400" s="59"/>
      <c r="AF400" s="59"/>
      <c r="AG400" s="59"/>
      <c r="AH400" s="59"/>
      <c r="AI400" s="59"/>
      <c r="AJ400" s="59"/>
      <c r="AK400" s="59"/>
    </row>
    <row r="401" spans="1:25">
      <c r="A401" s="54"/>
      <c r="B401" s="28"/>
      <c r="C401" s="28"/>
      <c r="D401" s="28"/>
      <c r="E401" s="28"/>
      <c r="F401" s="28"/>
      <c r="G401" s="28"/>
      <c r="H401" s="28"/>
      <c r="I401" s="28"/>
      <c r="J401" s="28"/>
      <c r="K401" s="28"/>
      <c r="L401" s="28"/>
      <c r="M401" s="28"/>
      <c r="N401" s="28"/>
      <c r="O401" s="28"/>
      <c r="P401" s="28"/>
      <c r="Q401" s="28"/>
      <c r="R401" s="28"/>
      <c r="S401" s="28"/>
      <c r="T401" s="28"/>
      <c r="U401" s="28"/>
      <c r="V401" s="28"/>
      <c r="W401" s="28"/>
      <c r="X401" s="28"/>
      <c r="Y401" s="28"/>
    </row>
    <row r="402" spans="1:25">
      <c r="A402" s="54"/>
      <c r="B402" s="15"/>
      <c r="C402" s="15"/>
      <c r="D402" s="15"/>
      <c r="E402" s="15"/>
      <c r="F402" s="15"/>
      <c r="G402" s="15"/>
      <c r="H402" s="15"/>
      <c r="I402" s="15"/>
      <c r="J402" s="15"/>
      <c r="K402" s="15"/>
      <c r="L402" s="15"/>
      <c r="M402" s="15"/>
      <c r="N402" s="15"/>
      <c r="O402" s="15"/>
      <c r="P402" s="15"/>
      <c r="Q402" s="15"/>
      <c r="R402" s="15"/>
      <c r="S402" s="15"/>
      <c r="T402" s="15"/>
      <c r="U402" s="15"/>
      <c r="V402" s="15"/>
      <c r="W402" s="15"/>
      <c r="X402" s="15"/>
      <c r="Y402" s="15"/>
    </row>
    <row r="403" spans="1:25">
      <c r="A403" s="54"/>
      <c r="B403" s="42"/>
      <c r="C403" s="84" t="s">
        <v>608</v>
      </c>
      <c r="D403" s="84"/>
      <c r="E403" s="84"/>
      <c r="F403" s="42"/>
      <c r="G403" s="84" t="s">
        <v>609</v>
      </c>
      <c r="H403" s="84"/>
      <c r="I403" s="84"/>
      <c r="J403" s="42"/>
      <c r="K403" s="84" t="s">
        <v>611</v>
      </c>
      <c r="L403" s="84"/>
      <c r="M403" s="84"/>
      <c r="N403" s="42"/>
      <c r="O403" s="84" t="s">
        <v>609</v>
      </c>
      <c r="P403" s="84"/>
      <c r="Q403" s="84"/>
      <c r="R403" s="42"/>
      <c r="S403" s="84" t="s">
        <v>614</v>
      </c>
      <c r="T403" s="84"/>
      <c r="U403" s="84"/>
      <c r="V403" s="42"/>
      <c r="W403" s="84" t="s">
        <v>149</v>
      </c>
      <c r="X403" s="84"/>
      <c r="Y403" s="84"/>
    </row>
    <row r="404" spans="1:25">
      <c r="A404" s="54"/>
      <c r="B404" s="42"/>
      <c r="C404" s="84"/>
      <c r="D404" s="84"/>
      <c r="E404" s="84"/>
      <c r="F404" s="42"/>
      <c r="G404" s="84" t="s">
        <v>610</v>
      </c>
      <c r="H404" s="84"/>
      <c r="I404" s="84"/>
      <c r="J404" s="42"/>
      <c r="K404" s="84" t="s">
        <v>612</v>
      </c>
      <c r="L404" s="84"/>
      <c r="M404" s="84"/>
      <c r="N404" s="42"/>
      <c r="O404" s="84" t="s">
        <v>608</v>
      </c>
      <c r="P404" s="84"/>
      <c r="Q404" s="84"/>
      <c r="R404" s="42"/>
      <c r="S404" s="84" t="s">
        <v>615</v>
      </c>
      <c r="T404" s="84"/>
      <c r="U404" s="84"/>
      <c r="V404" s="42"/>
      <c r="W404" s="84"/>
      <c r="X404" s="84"/>
      <c r="Y404" s="84"/>
    </row>
    <row r="405" spans="1:25" ht="15.75" thickBot="1">
      <c r="A405" s="54"/>
      <c r="B405" s="42"/>
      <c r="C405" s="29"/>
      <c r="D405" s="29"/>
      <c r="E405" s="29"/>
      <c r="F405" s="42"/>
      <c r="G405" s="85"/>
      <c r="H405" s="85"/>
      <c r="I405" s="85"/>
      <c r="J405" s="42"/>
      <c r="K405" s="29" t="s">
        <v>613</v>
      </c>
      <c r="L405" s="29"/>
      <c r="M405" s="29"/>
      <c r="N405" s="42"/>
      <c r="O405" s="29" t="s">
        <v>613</v>
      </c>
      <c r="P405" s="29"/>
      <c r="Q405" s="29"/>
      <c r="R405" s="42"/>
      <c r="S405" s="85"/>
      <c r="T405" s="85"/>
      <c r="U405" s="85"/>
      <c r="V405" s="42"/>
      <c r="W405" s="29"/>
      <c r="X405" s="29"/>
      <c r="Y405" s="29"/>
    </row>
    <row r="406" spans="1:25">
      <c r="A406" s="54"/>
      <c r="B406" s="169" t="s">
        <v>616</v>
      </c>
      <c r="C406" s="35"/>
      <c r="D406" s="35"/>
      <c r="E406" s="35"/>
      <c r="F406" s="21"/>
      <c r="G406" s="35"/>
      <c r="H406" s="35"/>
      <c r="I406" s="35"/>
      <c r="J406" s="21"/>
      <c r="K406" s="35"/>
      <c r="L406" s="35"/>
      <c r="M406" s="35"/>
      <c r="N406" s="21"/>
      <c r="O406" s="35"/>
      <c r="P406" s="35"/>
      <c r="Q406" s="35"/>
      <c r="R406" s="21"/>
      <c r="S406" s="35"/>
      <c r="T406" s="35"/>
      <c r="U406" s="35"/>
      <c r="V406" s="21"/>
      <c r="W406" s="35"/>
      <c r="X406" s="35"/>
      <c r="Y406" s="35"/>
    </row>
    <row r="407" spans="1:25">
      <c r="A407" s="54"/>
      <c r="B407" s="22" t="s">
        <v>617</v>
      </c>
      <c r="C407" s="42"/>
      <c r="D407" s="42"/>
      <c r="E407" s="42"/>
      <c r="F407" s="14"/>
      <c r="G407" s="42"/>
      <c r="H407" s="42"/>
      <c r="I407" s="42"/>
      <c r="J407" s="14"/>
      <c r="K407" s="42"/>
      <c r="L407" s="42"/>
      <c r="M407" s="42"/>
      <c r="N407" s="14"/>
      <c r="O407" s="42"/>
      <c r="P407" s="42"/>
      <c r="Q407" s="42"/>
      <c r="R407" s="14"/>
      <c r="S407" s="42"/>
      <c r="T407" s="42"/>
      <c r="U407" s="42"/>
      <c r="V407" s="14"/>
      <c r="W407" s="42"/>
      <c r="X407" s="42"/>
      <c r="Y407" s="42"/>
    </row>
    <row r="408" spans="1:25">
      <c r="A408" s="54"/>
      <c r="B408" s="30" t="s">
        <v>618</v>
      </c>
      <c r="C408" s="38" t="s">
        <v>247</v>
      </c>
      <c r="D408" s="39">
        <v>3090</v>
      </c>
      <c r="E408" s="37"/>
      <c r="F408" s="37"/>
      <c r="G408" s="38" t="s">
        <v>247</v>
      </c>
      <c r="H408" s="39">
        <v>1091</v>
      </c>
      <c r="I408" s="37"/>
      <c r="J408" s="37"/>
      <c r="K408" s="38" t="s">
        <v>247</v>
      </c>
      <c r="L408" s="39">
        <v>18629</v>
      </c>
      <c r="M408" s="37"/>
      <c r="N408" s="37"/>
      <c r="O408" s="38" t="s">
        <v>247</v>
      </c>
      <c r="P408" s="39">
        <v>23688</v>
      </c>
      <c r="Q408" s="37"/>
      <c r="R408" s="37"/>
      <c r="S408" s="38" t="s">
        <v>247</v>
      </c>
      <c r="T408" s="39">
        <v>1167</v>
      </c>
      <c r="U408" s="37"/>
      <c r="V408" s="37"/>
      <c r="W408" s="38" t="s">
        <v>247</v>
      </c>
      <c r="X408" s="39">
        <v>47665</v>
      </c>
      <c r="Y408" s="37"/>
    </row>
    <row r="409" spans="1:25">
      <c r="A409" s="54"/>
      <c r="B409" s="30"/>
      <c r="C409" s="38"/>
      <c r="D409" s="39"/>
      <c r="E409" s="37"/>
      <c r="F409" s="37"/>
      <c r="G409" s="38"/>
      <c r="H409" s="39"/>
      <c r="I409" s="37"/>
      <c r="J409" s="37"/>
      <c r="K409" s="38"/>
      <c r="L409" s="39"/>
      <c r="M409" s="37"/>
      <c r="N409" s="37"/>
      <c r="O409" s="38"/>
      <c r="P409" s="39"/>
      <c r="Q409" s="37"/>
      <c r="R409" s="37"/>
      <c r="S409" s="38"/>
      <c r="T409" s="39"/>
      <c r="U409" s="37"/>
      <c r="V409" s="37"/>
      <c r="W409" s="38"/>
      <c r="X409" s="39"/>
      <c r="Y409" s="37"/>
    </row>
    <row r="410" spans="1:25">
      <c r="A410" s="54"/>
      <c r="B410" s="40" t="s">
        <v>525</v>
      </c>
      <c r="C410" s="41" t="s">
        <v>619</v>
      </c>
      <c r="D410" s="41"/>
      <c r="E410" s="68" t="s">
        <v>255</v>
      </c>
      <c r="F410" s="42"/>
      <c r="G410" s="41" t="s">
        <v>249</v>
      </c>
      <c r="H410" s="41"/>
      <c r="I410" s="42"/>
      <c r="J410" s="42"/>
      <c r="K410" s="41" t="s">
        <v>620</v>
      </c>
      <c r="L410" s="41"/>
      <c r="M410" s="68" t="s">
        <v>255</v>
      </c>
      <c r="N410" s="42"/>
      <c r="O410" s="41" t="s">
        <v>621</v>
      </c>
      <c r="P410" s="41"/>
      <c r="Q410" s="68" t="s">
        <v>255</v>
      </c>
      <c r="R410" s="42"/>
      <c r="S410" s="41" t="s">
        <v>622</v>
      </c>
      <c r="T410" s="41"/>
      <c r="U410" s="68" t="s">
        <v>255</v>
      </c>
      <c r="V410" s="42"/>
      <c r="W410" s="41" t="s">
        <v>623</v>
      </c>
      <c r="X410" s="41"/>
      <c r="Y410" s="68" t="s">
        <v>255</v>
      </c>
    </row>
    <row r="411" spans="1:25">
      <c r="A411" s="54"/>
      <c r="B411" s="40"/>
      <c r="C411" s="41"/>
      <c r="D411" s="41"/>
      <c r="E411" s="68"/>
      <c r="F411" s="42"/>
      <c r="G411" s="41"/>
      <c r="H411" s="41"/>
      <c r="I411" s="42"/>
      <c r="J411" s="42"/>
      <c r="K411" s="41"/>
      <c r="L411" s="41"/>
      <c r="M411" s="68"/>
      <c r="N411" s="42"/>
      <c r="O411" s="41"/>
      <c r="P411" s="41"/>
      <c r="Q411" s="68"/>
      <c r="R411" s="42"/>
      <c r="S411" s="41"/>
      <c r="T411" s="41"/>
      <c r="U411" s="68"/>
      <c r="V411" s="42"/>
      <c r="W411" s="41"/>
      <c r="X411" s="41"/>
      <c r="Y411" s="68"/>
    </row>
    <row r="412" spans="1:25">
      <c r="A412" s="54"/>
      <c r="B412" s="30" t="s">
        <v>624</v>
      </c>
      <c r="C412" s="46">
        <v>455</v>
      </c>
      <c r="D412" s="46"/>
      <c r="E412" s="37"/>
      <c r="F412" s="37"/>
      <c r="G412" s="46">
        <v>33</v>
      </c>
      <c r="H412" s="46"/>
      <c r="I412" s="37"/>
      <c r="J412" s="37"/>
      <c r="K412" s="39">
        <v>1325</v>
      </c>
      <c r="L412" s="39"/>
      <c r="M412" s="37"/>
      <c r="N412" s="37"/>
      <c r="O412" s="46">
        <v>436</v>
      </c>
      <c r="P412" s="46"/>
      <c r="Q412" s="37"/>
      <c r="R412" s="37"/>
      <c r="S412" s="46">
        <v>67</v>
      </c>
      <c r="T412" s="46"/>
      <c r="U412" s="37"/>
      <c r="V412" s="37"/>
      <c r="W412" s="39">
        <v>2316</v>
      </c>
      <c r="X412" s="39"/>
      <c r="Y412" s="37"/>
    </row>
    <row r="413" spans="1:25" ht="15.75" thickBot="1">
      <c r="A413" s="54"/>
      <c r="B413" s="30"/>
      <c r="C413" s="86"/>
      <c r="D413" s="86"/>
      <c r="E413" s="73"/>
      <c r="F413" s="37"/>
      <c r="G413" s="86"/>
      <c r="H413" s="86"/>
      <c r="I413" s="73"/>
      <c r="J413" s="37"/>
      <c r="K413" s="72"/>
      <c r="L413" s="72"/>
      <c r="M413" s="73"/>
      <c r="N413" s="37"/>
      <c r="O413" s="86"/>
      <c r="P413" s="86"/>
      <c r="Q413" s="73"/>
      <c r="R413" s="37"/>
      <c r="S413" s="86"/>
      <c r="T413" s="86"/>
      <c r="U413" s="73"/>
      <c r="V413" s="37"/>
      <c r="W413" s="72"/>
      <c r="X413" s="72"/>
      <c r="Y413" s="73"/>
    </row>
    <row r="414" spans="1:25">
      <c r="A414" s="54"/>
      <c r="B414" s="40" t="s">
        <v>625</v>
      </c>
      <c r="C414" s="88" t="s">
        <v>626</v>
      </c>
      <c r="D414" s="88"/>
      <c r="E414" s="75" t="s">
        <v>255</v>
      </c>
      <c r="F414" s="42"/>
      <c r="G414" s="88">
        <v>33</v>
      </c>
      <c r="H414" s="88"/>
      <c r="I414" s="79"/>
      <c r="J414" s="42"/>
      <c r="K414" s="88" t="s">
        <v>627</v>
      </c>
      <c r="L414" s="88"/>
      <c r="M414" s="75" t="s">
        <v>255</v>
      </c>
      <c r="N414" s="42"/>
      <c r="O414" s="88" t="s">
        <v>628</v>
      </c>
      <c r="P414" s="88"/>
      <c r="Q414" s="75" t="s">
        <v>255</v>
      </c>
      <c r="R414" s="42"/>
      <c r="S414" s="88" t="s">
        <v>629</v>
      </c>
      <c r="T414" s="88"/>
      <c r="U414" s="75" t="s">
        <v>255</v>
      </c>
      <c r="V414" s="42"/>
      <c r="W414" s="88" t="s">
        <v>630</v>
      </c>
      <c r="X414" s="88"/>
      <c r="Y414" s="75" t="s">
        <v>255</v>
      </c>
    </row>
    <row r="415" spans="1:25">
      <c r="A415" s="54"/>
      <c r="B415" s="40"/>
      <c r="C415" s="41"/>
      <c r="D415" s="41"/>
      <c r="E415" s="68"/>
      <c r="F415" s="42"/>
      <c r="G415" s="41"/>
      <c r="H415" s="41"/>
      <c r="I415" s="42"/>
      <c r="J415" s="42"/>
      <c r="K415" s="41"/>
      <c r="L415" s="41"/>
      <c r="M415" s="68"/>
      <c r="N415" s="42"/>
      <c r="O415" s="41"/>
      <c r="P415" s="41"/>
      <c r="Q415" s="68"/>
      <c r="R415" s="42"/>
      <c r="S415" s="41"/>
      <c r="T415" s="41"/>
      <c r="U415" s="68"/>
      <c r="V415" s="42"/>
      <c r="W415" s="41"/>
      <c r="X415" s="41"/>
      <c r="Y415" s="68"/>
    </row>
    <row r="416" spans="1:25">
      <c r="A416" s="54"/>
      <c r="B416" s="30" t="s">
        <v>96</v>
      </c>
      <c r="C416" s="39">
        <v>1297</v>
      </c>
      <c r="D416" s="39"/>
      <c r="E416" s="37"/>
      <c r="F416" s="37"/>
      <c r="G416" s="46">
        <v>290</v>
      </c>
      <c r="H416" s="46"/>
      <c r="I416" s="37"/>
      <c r="J416" s="37"/>
      <c r="K416" s="46" t="s">
        <v>631</v>
      </c>
      <c r="L416" s="46"/>
      <c r="M416" s="38" t="s">
        <v>255</v>
      </c>
      <c r="N416" s="37"/>
      <c r="O416" s="39">
        <v>9260</v>
      </c>
      <c r="P416" s="39"/>
      <c r="Q416" s="37"/>
      <c r="R416" s="37"/>
      <c r="S416" s="46">
        <v>522</v>
      </c>
      <c r="T416" s="46"/>
      <c r="U416" s="37"/>
      <c r="V416" s="37"/>
      <c r="W416" s="39">
        <v>10917</v>
      </c>
      <c r="X416" s="39"/>
      <c r="Y416" s="37"/>
    </row>
    <row r="417" spans="1:25">
      <c r="A417" s="54"/>
      <c r="B417" s="30"/>
      <c r="C417" s="39"/>
      <c r="D417" s="39"/>
      <c r="E417" s="37"/>
      <c r="F417" s="37"/>
      <c r="G417" s="46"/>
      <c r="H417" s="46"/>
      <c r="I417" s="37"/>
      <c r="J417" s="37"/>
      <c r="K417" s="46"/>
      <c r="L417" s="46"/>
      <c r="M417" s="38"/>
      <c r="N417" s="37"/>
      <c r="O417" s="39"/>
      <c r="P417" s="39"/>
      <c r="Q417" s="37"/>
      <c r="R417" s="37"/>
      <c r="S417" s="46"/>
      <c r="T417" s="46"/>
      <c r="U417" s="37"/>
      <c r="V417" s="37"/>
      <c r="W417" s="39"/>
      <c r="X417" s="39"/>
      <c r="Y417" s="37"/>
    </row>
    <row r="418" spans="1:25">
      <c r="A418" s="54"/>
      <c r="B418" s="40" t="s">
        <v>632</v>
      </c>
      <c r="C418" s="41" t="s">
        <v>633</v>
      </c>
      <c r="D418" s="41"/>
      <c r="E418" s="68" t="s">
        <v>255</v>
      </c>
      <c r="F418" s="42"/>
      <c r="G418" s="41" t="s">
        <v>249</v>
      </c>
      <c r="H418" s="41"/>
      <c r="I418" s="42"/>
      <c r="J418" s="42"/>
      <c r="K418" s="41" t="s">
        <v>634</v>
      </c>
      <c r="L418" s="41"/>
      <c r="M418" s="68" t="s">
        <v>255</v>
      </c>
      <c r="N418" s="42"/>
      <c r="O418" s="41" t="s">
        <v>635</v>
      </c>
      <c r="P418" s="41"/>
      <c r="Q418" s="68" t="s">
        <v>255</v>
      </c>
      <c r="R418" s="42"/>
      <c r="S418" s="41" t="s">
        <v>249</v>
      </c>
      <c r="T418" s="41"/>
      <c r="U418" s="42"/>
      <c r="V418" s="42"/>
      <c r="W418" s="41" t="s">
        <v>636</v>
      </c>
      <c r="X418" s="41"/>
      <c r="Y418" s="68" t="s">
        <v>255</v>
      </c>
    </row>
    <row r="419" spans="1:25">
      <c r="A419" s="54"/>
      <c r="B419" s="40"/>
      <c r="C419" s="41"/>
      <c r="D419" s="41"/>
      <c r="E419" s="68"/>
      <c r="F419" s="42"/>
      <c r="G419" s="41"/>
      <c r="H419" s="41"/>
      <c r="I419" s="42"/>
      <c r="J419" s="42"/>
      <c r="K419" s="41"/>
      <c r="L419" s="41"/>
      <c r="M419" s="68"/>
      <c r="N419" s="42"/>
      <c r="O419" s="41"/>
      <c r="P419" s="41"/>
      <c r="Q419" s="68"/>
      <c r="R419" s="42"/>
      <c r="S419" s="41"/>
      <c r="T419" s="41"/>
      <c r="U419" s="42"/>
      <c r="V419" s="42"/>
      <c r="W419" s="41"/>
      <c r="X419" s="41"/>
      <c r="Y419" s="68"/>
    </row>
    <row r="420" spans="1:25">
      <c r="A420" s="54"/>
      <c r="B420" s="30" t="s">
        <v>637</v>
      </c>
      <c r="C420" s="46">
        <v>183</v>
      </c>
      <c r="D420" s="46"/>
      <c r="E420" s="37"/>
      <c r="F420" s="37"/>
      <c r="G420" s="46">
        <v>1</v>
      </c>
      <c r="H420" s="46"/>
      <c r="I420" s="37"/>
      <c r="J420" s="37"/>
      <c r="K420" s="46">
        <v>525</v>
      </c>
      <c r="L420" s="46"/>
      <c r="M420" s="37"/>
      <c r="N420" s="37"/>
      <c r="O420" s="46">
        <v>819</v>
      </c>
      <c r="P420" s="46"/>
      <c r="Q420" s="37"/>
      <c r="R420" s="37"/>
      <c r="S420" s="46" t="s">
        <v>249</v>
      </c>
      <c r="T420" s="46"/>
      <c r="U420" s="37"/>
      <c r="V420" s="37"/>
      <c r="W420" s="39">
        <v>1528</v>
      </c>
      <c r="X420" s="39"/>
      <c r="Y420" s="37"/>
    </row>
    <row r="421" spans="1:25" ht="15.75" thickBot="1">
      <c r="A421" s="54"/>
      <c r="B421" s="30"/>
      <c r="C421" s="86"/>
      <c r="D421" s="86"/>
      <c r="E421" s="73"/>
      <c r="F421" s="37"/>
      <c r="G421" s="86"/>
      <c r="H421" s="86"/>
      <c r="I421" s="73"/>
      <c r="J421" s="37"/>
      <c r="K421" s="86"/>
      <c r="L421" s="86"/>
      <c r="M421" s="73"/>
      <c r="N421" s="37"/>
      <c r="O421" s="86"/>
      <c r="P421" s="86"/>
      <c r="Q421" s="73"/>
      <c r="R421" s="37"/>
      <c r="S421" s="86"/>
      <c r="T421" s="86"/>
      <c r="U421" s="73"/>
      <c r="V421" s="37"/>
      <c r="W421" s="72"/>
      <c r="X421" s="72"/>
      <c r="Y421" s="73"/>
    </row>
    <row r="422" spans="1:25">
      <c r="A422" s="54"/>
      <c r="B422" s="40" t="s">
        <v>638</v>
      </c>
      <c r="C422" s="77">
        <v>1276</v>
      </c>
      <c r="D422" s="77"/>
      <c r="E422" s="79"/>
      <c r="F422" s="42"/>
      <c r="G422" s="88">
        <v>291</v>
      </c>
      <c r="H422" s="88"/>
      <c r="I422" s="79"/>
      <c r="J422" s="42"/>
      <c r="K422" s="88" t="s">
        <v>639</v>
      </c>
      <c r="L422" s="88"/>
      <c r="M422" s="75" t="s">
        <v>255</v>
      </c>
      <c r="N422" s="42"/>
      <c r="O422" s="77">
        <v>4821</v>
      </c>
      <c r="P422" s="77"/>
      <c r="Q422" s="79"/>
      <c r="R422" s="42"/>
      <c r="S422" s="88">
        <v>522</v>
      </c>
      <c r="T422" s="88"/>
      <c r="U422" s="79"/>
      <c r="V422" s="42"/>
      <c r="W422" s="77">
        <v>6167</v>
      </c>
      <c r="X422" s="77"/>
      <c r="Y422" s="79"/>
    </row>
    <row r="423" spans="1:25" ht="15.75" thickBot="1">
      <c r="A423" s="54"/>
      <c r="B423" s="40"/>
      <c r="C423" s="71"/>
      <c r="D423" s="71"/>
      <c r="E423" s="70"/>
      <c r="F423" s="42"/>
      <c r="G423" s="47"/>
      <c r="H423" s="47"/>
      <c r="I423" s="70"/>
      <c r="J423" s="42"/>
      <c r="K423" s="47"/>
      <c r="L423" s="47"/>
      <c r="M423" s="69"/>
      <c r="N423" s="42"/>
      <c r="O423" s="71"/>
      <c r="P423" s="71"/>
      <c r="Q423" s="70"/>
      <c r="R423" s="42"/>
      <c r="S423" s="47"/>
      <c r="T423" s="47"/>
      <c r="U423" s="70"/>
      <c r="V423" s="42"/>
      <c r="W423" s="71"/>
      <c r="X423" s="71"/>
      <c r="Y423" s="70"/>
    </row>
    <row r="424" spans="1:25">
      <c r="A424" s="54"/>
      <c r="B424" s="30" t="s">
        <v>640</v>
      </c>
      <c r="C424" s="31" t="s">
        <v>247</v>
      </c>
      <c r="D424" s="33">
        <v>3305</v>
      </c>
      <c r="E424" s="35"/>
      <c r="F424" s="37"/>
      <c r="G424" s="31" t="s">
        <v>247</v>
      </c>
      <c r="H424" s="33">
        <v>1415</v>
      </c>
      <c r="I424" s="35"/>
      <c r="J424" s="37"/>
      <c r="K424" s="31" t="s">
        <v>247</v>
      </c>
      <c r="L424" s="33">
        <v>13549</v>
      </c>
      <c r="M424" s="35"/>
      <c r="N424" s="37"/>
      <c r="O424" s="31" t="s">
        <v>247</v>
      </c>
      <c r="P424" s="33">
        <v>22759</v>
      </c>
      <c r="Q424" s="35"/>
      <c r="R424" s="37"/>
      <c r="S424" s="31" t="s">
        <v>247</v>
      </c>
      <c r="T424" s="33">
        <v>1261</v>
      </c>
      <c r="U424" s="35"/>
      <c r="V424" s="37"/>
      <c r="W424" s="31" t="s">
        <v>247</v>
      </c>
      <c r="X424" s="33">
        <v>42289</v>
      </c>
      <c r="Y424" s="35"/>
    </row>
    <row r="425" spans="1:25" ht="15.75" thickBot="1">
      <c r="A425" s="54"/>
      <c r="B425" s="30"/>
      <c r="C425" s="48"/>
      <c r="D425" s="49"/>
      <c r="E425" s="50"/>
      <c r="F425" s="37"/>
      <c r="G425" s="48"/>
      <c r="H425" s="49"/>
      <c r="I425" s="50"/>
      <c r="J425" s="37"/>
      <c r="K425" s="48"/>
      <c r="L425" s="49"/>
      <c r="M425" s="50"/>
      <c r="N425" s="37"/>
      <c r="O425" s="48"/>
      <c r="P425" s="49"/>
      <c r="Q425" s="50"/>
      <c r="R425" s="37"/>
      <c r="S425" s="48"/>
      <c r="T425" s="49"/>
      <c r="U425" s="50"/>
      <c r="V425" s="37"/>
      <c r="W425" s="48"/>
      <c r="X425" s="49"/>
      <c r="Y425" s="50"/>
    </row>
    <row r="426" spans="1:25" ht="15.75" thickTop="1">
      <c r="A426" s="54"/>
      <c r="B426" s="170" t="s">
        <v>641</v>
      </c>
      <c r="C426" s="117"/>
      <c r="D426" s="117"/>
      <c r="E426" s="117"/>
      <c r="F426" s="14"/>
      <c r="G426" s="117"/>
      <c r="H426" s="117"/>
      <c r="I426" s="117"/>
      <c r="J426" s="14"/>
      <c r="K426" s="117"/>
      <c r="L426" s="117"/>
      <c r="M426" s="117"/>
      <c r="N426" s="14"/>
      <c r="O426" s="117"/>
      <c r="P426" s="117"/>
      <c r="Q426" s="117"/>
      <c r="R426" s="14"/>
      <c r="S426" s="117"/>
      <c r="T426" s="117"/>
      <c r="U426" s="117"/>
      <c r="V426" s="14"/>
      <c r="W426" s="117"/>
      <c r="X426" s="117"/>
      <c r="Y426" s="117"/>
    </row>
    <row r="427" spans="1:25">
      <c r="A427" s="54"/>
      <c r="B427" s="30" t="s">
        <v>642</v>
      </c>
      <c r="C427" s="38" t="s">
        <v>247</v>
      </c>
      <c r="D427" s="46">
        <v>171</v>
      </c>
      <c r="E427" s="37"/>
      <c r="F427" s="37"/>
      <c r="G427" s="38" t="s">
        <v>247</v>
      </c>
      <c r="H427" s="46" t="s">
        <v>249</v>
      </c>
      <c r="I427" s="37"/>
      <c r="J427" s="37"/>
      <c r="K427" s="38" t="s">
        <v>247</v>
      </c>
      <c r="L427" s="39">
        <v>4824</v>
      </c>
      <c r="M427" s="37"/>
      <c r="N427" s="37"/>
      <c r="O427" s="38" t="s">
        <v>247</v>
      </c>
      <c r="P427" s="39">
        <v>5767</v>
      </c>
      <c r="Q427" s="37"/>
      <c r="R427" s="37"/>
      <c r="S427" s="38" t="s">
        <v>247</v>
      </c>
      <c r="T427" s="46" t="s">
        <v>249</v>
      </c>
      <c r="U427" s="37"/>
      <c r="V427" s="37"/>
      <c r="W427" s="38" t="s">
        <v>247</v>
      </c>
      <c r="X427" s="39">
        <v>10762</v>
      </c>
      <c r="Y427" s="37"/>
    </row>
    <row r="428" spans="1:25">
      <c r="A428" s="54"/>
      <c r="B428" s="30"/>
      <c r="C428" s="38"/>
      <c r="D428" s="46"/>
      <c r="E428" s="37"/>
      <c r="F428" s="37"/>
      <c r="G428" s="38"/>
      <c r="H428" s="46"/>
      <c r="I428" s="37"/>
      <c r="J428" s="37"/>
      <c r="K428" s="38"/>
      <c r="L428" s="39"/>
      <c r="M428" s="37"/>
      <c r="N428" s="37"/>
      <c r="O428" s="38"/>
      <c r="P428" s="39"/>
      <c r="Q428" s="37"/>
      <c r="R428" s="37"/>
      <c r="S428" s="38"/>
      <c r="T428" s="46"/>
      <c r="U428" s="37"/>
      <c r="V428" s="37"/>
      <c r="W428" s="38"/>
      <c r="X428" s="39"/>
      <c r="Y428" s="37"/>
    </row>
    <row r="429" spans="1:25">
      <c r="A429" s="54"/>
      <c r="B429" s="40" t="s">
        <v>643</v>
      </c>
      <c r="C429" s="44">
        <v>3134</v>
      </c>
      <c r="D429" s="44"/>
      <c r="E429" s="42"/>
      <c r="F429" s="42"/>
      <c r="G429" s="44">
        <v>1415</v>
      </c>
      <c r="H429" s="44"/>
      <c r="I429" s="42"/>
      <c r="J429" s="42"/>
      <c r="K429" s="44">
        <v>8725</v>
      </c>
      <c r="L429" s="44"/>
      <c r="M429" s="42"/>
      <c r="N429" s="42"/>
      <c r="O429" s="44">
        <v>16992</v>
      </c>
      <c r="P429" s="44"/>
      <c r="Q429" s="42"/>
      <c r="R429" s="42"/>
      <c r="S429" s="44">
        <v>1261</v>
      </c>
      <c r="T429" s="44"/>
      <c r="U429" s="42"/>
      <c r="V429" s="42"/>
      <c r="W429" s="44">
        <v>31527</v>
      </c>
      <c r="X429" s="44"/>
      <c r="Y429" s="42"/>
    </row>
    <row r="430" spans="1:25">
      <c r="A430" s="54"/>
      <c r="B430" s="40"/>
      <c r="C430" s="44"/>
      <c r="D430" s="44"/>
      <c r="E430" s="42"/>
      <c r="F430" s="42"/>
      <c r="G430" s="44"/>
      <c r="H430" s="44"/>
      <c r="I430" s="42"/>
      <c r="J430" s="42"/>
      <c r="K430" s="44"/>
      <c r="L430" s="44"/>
      <c r="M430" s="42"/>
      <c r="N430" s="42"/>
      <c r="O430" s="44"/>
      <c r="P430" s="44"/>
      <c r="Q430" s="42"/>
      <c r="R430" s="42"/>
      <c r="S430" s="44"/>
      <c r="T430" s="44"/>
      <c r="U430" s="42"/>
      <c r="V430" s="42"/>
      <c r="W430" s="44"/>
      <c r="X430" s="44"/>
      <c r="Y430" s="42"/>
    </row>
    <row r="431" spans="1:25">
      <c r="A431" s="54"/>
      <c r="B431" s="30" t="s">
        <v>644</v>
      </c>
      <c r="C431" s="46" t="s">
        <v>249</v>
      </c>
      <c r="D431" s="46"/>
      <c r="E431" s="37"/>
      <c r="F431" s="37"/>
      <c r="G431" s="46" t="s">
        <v>249</v>
      </c>
      <c r="H431" s="46"/>
      <c r="I431" s="37"/>
      <c r="J431" s="37"/>
      <c r="K431" s="46" t="s">
        <v>249</v>
      </c>
      <c r="L431" s="46"/>
      <c r="M431" s="37"/>
      <c r="N431" s="37"/>
      <c r="O431" s="46" t="s">
        <v>249</v>
      </c>
      <c r="P431" s="46"/>
      <c r="Q431" s="37"/>
      <c r="R431" s="37"/>
      <c r="S431" s="46" t="s">
        <v>249</v>
      </c>
      <c r="T431" s="46"/>
      <c r="U431" s="37"/>
      <c r="V431" s="37"/>
      <c r="W431" s="46" t="s">
        <v>249</v>
      </c>
      <c r="X431" s="46"/>
      <c r="Y431" s="37"/>
    </row>
    <row r="432" spans="1:25" ht="15.75" thickBot="1">
      <c r="A432" s="54"/>
      <c r="B432" s="30"/>
      <c r="C432" s="86"/>
      <c r="D432" s="86"/>
      <c r="E432" s="73"/>
      <c r="F432" s="37"/>
      <c r="G432" s="86"/>
      <c r="H432" s="86"/>
      <c r="I432" s="73"/>
      <c r="J432" s="37"/>
      <c r="K432" s="86"/>
      <c r="L432" s="86"/>
      <c r="M432" s="73"/>
      <c r="N432" s="37"/>
      <c r="O432" s="86"/>
      <c r="P432" s="86"/>
      <c r="Q432" s="73"/>
      <c r="R432" s="37"/>
      <c r="S432" s="86"/>
      <c r="T432" s="86"/>
      <c r="U432" s="73"/>
      <c r="V432" s="37"/>
      <c r="W432" s="86"/>
      <c r="X432" s="86"/>
      <c r="Y432" s="73"/>
    </row>
    <row r="433" spans="1:25">
      <c r="A433" s="54"/>
      <c r="B433" s="40" t="s">
        <v>640</v>
      </c>
      <c r="C433" s="75" t="s">
        <v>247</v>
      </c>
      <c r="D433" s="77">
        <v>3305</v>
      </c>
      <c r="E433" s="79"/>
      <c r="F433" s="42"/>
      <c r="G433" s="75" t="s">
        <v>247</v>
      </c>
      <c r="H433" s="77">
        <v>1415</v>
      </c>
      <c r="I433" s="79"/>
      <c r="J433" s="42"/>
      <c r="K433" s="75" t="s">
        <v>247</v>
      </c>
      <c r="L433" s="77">
        <v>13549</v>
      </c>
      <c r="M433" s="79"/>
      <c r="N433" s="42"/>
      <c r="O433" s="75" t="s">
        <v>247</v>
      </c>
      <c r="P433" s="77">
        <v>22759</v>
      </c>
      <c r="Q433" s="79"/>
      <c r="R433" s="42"/>
      <c r="S433" s="75" t="s">
        <v>247</v>
      </c>
      <c r="T433" s="77">
        <v>1261</v>
      </c>
      <c r="U433" s="79"/>
      <c r="V433" s="42"/>
      <c r="W433" s="75" t="s">
        <v>247</v>
      </c>
      <c r="X433" s="77">
        <v>42289</v>
      </c>
      <c r="Y433" s="79"/>
    </row>
    <row r="434" spans="1:25" ht="15.75" thickBot="1">
      <c r="A434" s="54"/>
      <c r="B434" s="40"/>
      <c r="C434" s="76"/>
      <c r="D434" s="78"/>
      <c r="E434" s="80"/>
      <c r="F434" s="42"/>
      <c r="G434" s="76"/>
      <c r="H434" s="78"/>
      <c r="I434" s="80"/>
      <c r="J434" s="42"/>
      <c r="K434" s="76"/>
      <c r="L434" s="78"/>
      <c r="M434" s="80"/>
      <c r="N434" s="42"/>
      <c r="O434" s="76"/>
      <c r="P434" s="78"/>
      <c r="Q434" s="80"/>
      <c r="R434" s="42"/>
      <c r="S434" s="76"/>
      <c r="T434" s="78"/>
      <c r="U434" s="80"/>
      <c r="V434" s="42"/>
      <c r="W434" s="76"/>
      <c r="X434" s="78"/>
      <c r="Y434" s="80"/>
    </row>
    <row r="435" spans="1:25" ht="15.75" thickTop="1">
      <c r="A435" s="54"/>
      <c r="B435" s="28"/>
      <c r="C435" s="28"/>
      <c r="D435" s="28"/>
      <c r="E435" s="28"/>
      <c r="F435" s="28"/>
      <c r="G435" s="28"/>
      <c r="H435" s="28"/>
      <c r="I435" s="28"/>
      <c r="J435" s="28"/>
      <c r="K435" s="28"/>
      <c r="L435" s="28"/>
      <c r="M435" s="28"/>
      <c r="N435" s="28"/>
      <c r="O435" s="28"/>
      <c r="P435" s="28"/>
      <c r="Q435" s="28"/>
      <c r="R435" s="28"/>
      <c r="S435" s="28"/>
      <c r="T435" s="28"/>
      <c r="U435" s="28"/>
      <c r="V435" s="28"/>
      <c r="W435" s="28"/>
      <c r="X435" s="28"/>
      <c r="Y435" s="28"/>
    </row>
    <row r="436" spans="1:25">
      <c r="A436" s="54"/>
      <c r="B436" s="15"/>
      <c r="C436" s="15"/>
      <c r="D436" s="15"/>
      <c r="E436" s="15"/>
      <c r="F436" s="15"/>
      <c r="G436" s="15"/>
      <c r="H436" s="15"/>
      <c r="I436" s="15"/>
      <c r="J436" s="15"/>
      <c r="K436" s="15"/>
      <c r="L436" s="15"/>
      <c r="M436" s="15"/>
      <c r="N436" s="15"/>
      <c r="O436" s="15"/>
      <c r="P436" s="15"/>
      <c r="Q436" s="15"/>
      <c r="R436" s="15"/>
      <c r="S436" s="15"/>
      <c r="T436" s="15"/>
      <c r="U436" s="15"/>
      <c r="V436" s="15"/>
      <c r="W436" s="15"/>
      <c r="X436" s="15"/>
      <c r="Y436" s="15"/>
    </row>
    <row r="437" spans="1:25">
      <c r="A437" s="54"/>
      <c r="B437" s="42"/>
      <c r="C437" s="84" t="s">
        <v>608</v>
      </c>
      <c r="D437" s="84"/>
      <c r="E437" s="84"/>
      <c r="F437" s="42"/>
      <c r="G437" s="84" t="s">
        <v>609</v>
      </c>
      <c r="H437" s="84"/>
      <c r="I437" s="84"/>
      <c r="J437" s="42"/>
      <c r="K437" s="84" t="s">
        <v>611</v>
      </c>
      <c r="L437" s="84"/>
      <c r="M437" s="84"/>
      <c r="N437" s="42"/>
      <c r="O437" s="84" t="s">
        <v>609</v>
      </c>
      <c r="P437" s="84"/>
      <c r="Q437" s="84"/>
      <c r="R437" s="42"/>
      <c r="S437" s="84" t="s">
        <v>614</v>
      </c>
      <c r="T437" s="84"/>
      <c r="U437" s="84"/>
      <c r="V437" s="42"/>
      <c r="W437" s="84" t="s">
        <v>149</v>
      </c>
      <c r="X437" s="84"/>
      <c r="Y437" s="84"/>
    </row>
    <row r="438" spans="1:25">
      <c r="A438" s="54"/>
      <c r="B438" s="42"/>
      <c r="C438" s="84"/>
      <c r="D438" s="84"/>
      <c r="E438" s="84"/>
      <c r="F438" s="42"/>
      <c r="G438" s="84" t="s">
        <v>610</v>
      </c>
      <c r="H438" s="84"/>
      <c r="I438" s="84"/>
      <c r="J438" s="42"/>
      <c r="K438" s="84" t="s">
        <v>612</v>
      </c>
      <c r="L438" s="84"/>
      <c r="M438" s="84"/>
      <c r="N438" s="42"/>
      <c r="O438" s="84" t="s">
        <v>608</v>
      </c>
      <c r="P438" s="84"/>
      <c r="Q438" s="84"/>
      <c r="R438" s="42"/>
      <c r="S438" s="84" t="s">
        <v>615</v>
      </c>
      <c r="T438" s="84"/>
      <c r="U438" s="84"/>
      <c r="V438" s="42"/>
      <c r="W438" s="84"/>
      <c r="X438" s="84"/>
      <c r="Y438" s="84"/>
    </row>
    <row r="439" spans="1:25" ht="15.75" thickBot="1">
      <c r="A439" s="54"/>
      <c r="B439" s="42"/>
      <c r="C439" s="29"/>
      <c r="D439" s="29"/>
      <c r="E439" s="29"/>
      <c r="F439" s="42"/>
      <c r="G439" s="85"/>
      <c r="H439" s="85"/>
      <c r="I439" s="85"/>
      <c r="J439" s="42"/>
      <c r="K439" s="29" t="s">
        <v>613</v>
      </c>
      <c r="L439" s="29"/>
      <c r="M439" s="29"/>
      <c r="N439" s="42"/>
      <c r="O439" s="29" t="s">
        <v>613</v>
      </c>
      <c r="P439" s="29"/>
      <c r="Q439" s="29"/>
      <c r="R439" s="42"/>
      <c r="S439" s="85"/>
      <c r="T439" s="85"/>
      <c r="U439" s="85"/>
      <c r="V439" s="42"/>
      <c r="W439" s="29"/>
      <c r="X439" s="29"/>
      <c r="Y439" s="29"/>
    </row>
    <row r="440" spans="1:25">
      <c r="A440" s="54"/>
      <c r="B440" s="169" t="s">
        <v>645</v>
      </c>
      <c r="C440" s="35"/>
      <c r="D440" s="35"/>
      <c r="E440" s="35"/>
      <c r="F440" s="21"/>
      <c r="G440" s="35"/>
      <c r="H440" s="35"/>
      <c r="I440" s="35"/>
      <c r="J440" s="21"/>
      <c r="K440" s="35"/>
      <c r="L440" s="35"/>
      <c r="M440" s="35"/>
      <c r="N440" s="21"/>
      <c r="O440" s="35"/>
      <c r="P440" s="35"/>
      <c r="Q440" s="35"/>
      <c r="R440" s="21"/>
      <c r="S440" s="35"/>
      <c r="T440" s="35"/>
      <c r="U440" s="35"/>
      <c r="V440" s="21"/>
      <c r="W440" s="35"/>
      <c r="X440" s="35"/>
      <c r="Y440" s="35"/>
    </row>
    <row r="441" spans="1:25">
      <c r="A441" s="54"/>
      <c r="B441" s="22" t="s">
        <v>617</v>
      </c>
      <c r="C441" s="42"/>
      <c r="D441" s="42"/>
      <c r="E441" s="42"/>
      <c r="F441" s="14"/>
      <c r="G441" s="42"/>
      <c r="H441" s="42"/>
      <c r="I441" s="42"/>
      <c r="J441" s="14"/>
      <c r="K441" s="42"/>
      <c r="L441" s="42"/>
      <c r="M441" s="42"/>
      <c r="N441" s="14"/>
      <c r="O441" s="42"/>
      <c r="P441" s="42"/>
      <c r="Q441" s="42"/>
      <c r="R441" s="14"/>
      <c r="S441" s="42"/>
      <c r="T441" s="42"/>
      <c r="U441" s="42"/>
      <c r="V441" s="14"/>
      <c r="W441" s="42"/>
      <c r="X441" s="42"/>
      <c r="Y441" s="42"/>
    </row>
    <row r="442" spans="1:25">
      <c r="A442" s="54"/>
      <c r="B442" s="30" t="s">
        <v>618</v>
      </c>
      <c r="C442" s="38" t="s">
        <v>247</v>
      </c>
      <c r="D442" s="39">
        <v>3307</v>
      </c>
      <c r="E442" s="37"/>
      <c r="F442" s="37"/>
      <c r="G442" s="38" t="s">
        <v>247</v>
      </c>
      <c r="H442" s="46">
        <v>711</v>
      </c>
      <c r="I442" s="37"/>
      <c r="J442" s="37"/>
      <c r="K442" s="38" t="s">
        <v>247</v>
      </c>
      <c r="L442" s="39">
        <v>18347</v>
      </c>
      <c r="M442" s="37"/>
      <c r="N442" s="37"/>
      <c r="O442" s="38" t="s">
        <v>247</v>
      </c>
      <c r="P442" s="39">
        <v>21416</v>
      </c>
      <c r="Q442" s="37"/>
      <c r="R442" s="37"/>
      <c r="S442" s="38" t="s">
        <v>247</v>
      </c>
      <c r="T442" s="46">
        <v>566</v>
      </c>
      <c r="U442" s="37"/>
      <c r="V442" s="37"/>
      <c r="W442" s="38" t="s">
        <v>247</v>
      </c>
      <c r="X442" s="39">
        <v>44347</v>
      </c>
      <c r="Y442" s="37"/>
    </row>
    <row r="443" spans="1:25">
      <c r="A443" s="54"/>
      <c r="B443" s="30"/>
      <c r="C443" s="38"/>
      <c r="D443" s="39"/>
      <c r="E443" s="37"/>
      <c r="F443" s="37"/>
      <c r="G443" s="38"/>
      <c r="H443" s="46"/>
      <c r="I443" s="37"/>
      <c r="J443" s="37"/>
      <c r="K443" s="38"/>
      <c r="L443" s="39"/>
      <c r="M443" s="37"/>
      <c r="N443" s="37"/>
      <c r="O443" s="38"/>
      <c r="P443" s="39"/>
      <c r="Q443" s="37"/>
      <c r="R443" s="37"/>
      <c r="S443" s="38"/>
      <c r="T443" s="46"/>
      <c r="U443" s="37"/>
      <c r="V443" s="37"/>
      <c r="W443" s="38"/>
      <c r="X443" s="39"/>
      <c r="Y443" s="37"/>
    </row>
    <row r="444" spans="1:25">
      <c r="A444" s="54"/>
      <c r="B444" s="40" t="s">
        <v>525</v>
      </c>
      <c r="C444" s="41" t="s">
        <v>646</v>
      </c>
      <c r="D444" s="41"/>
      <c r="E444" s="68" t="s">
        <v>255</v>
      </c>
      <c r="F444" s="42"/>
      <c r="G444" s="41" t="s">
        <v>249</v>
      </c>
      <c r="H444" s="41"/>
      <c r="I444" s="42"/>
      <c r="J444" s="42"/>
      <c r="K444" s="41" t="s">
        <v>647</v>
      </c>
      <c r="L444" s="41"/>
      <c r="M444" s="68" t="s">
        <v>255</v>
      </c>
      <c r="N444" s="42"/>
      <c r="O444" s="41" t="s">
        <v>648</v>
      </c>
      <c r="P444" s="41"/>
      <c r="Q444" s="68" t="s">
        <v>255</v>
      </c>
      <c r="R444" s="42"/>
      <c r="S444" s="41" t="s">
        <v>649</v>
      </c>
      <c r="T444" s="41"/>
      <c r="U444" s="68" t="s">
        <v>255</v>
      </c>
      <c r="V444" s="42"/>
      <c r="W444" s="41" t="s">
        <v>650</v>
      </c>
      <c r="X444" s="41"/>
      <c r="Y444" s="68" t="s">
        <v>255</v>
      </c>
    </row>
    <row r="445" spans="1:25">
      <c r="A445" s="54"/>
      <c r="B445" s="40"/>
      <c r="C445" s="41"/>
      <c r="D445" s="41"/>
      <c r="E445" s="68"/>
      <c r="F445" s="42"/>
      <c r="G445" s="41"/>
      <c r="H445" s="41"/>
      <c r="I445" s="42"/>
      <c r="J445" s="42"/>
      <c r="K445" s="41"/>
      <c r="L445" s="41"/>
      <c r="M445" s="68"/>
      <c r="N445" s="42"/>
      <c r="O445" s="41"/>
      <c r="P445" s="41"/>
      <c r="Q445" s="68"/>
      <c r="R445" s="42"/>
      <c r="S445" s="41"/>
      <c r="T445" s="41"/>
      <c r="U445" s="68"/>
      <c r="V445" s="42"/>
      <c r="W445" s="41"/>
      <c r="X445" s="41"/>
      <c r="Y445" s="68"/>
    </row>
    <row r="446" spans="1:25">
      <c r="A446" s="54"/>
      <c r="B446" s="30" t="s">
        <v>624</v>
      </c>
      <c r="C446" s="46">
        <v>356</v>
      </c>
      <c r="D446" s="46"/>
      <c r="E446" s="37"/>
      <c r="F446" s="37"/>
      <c r="G446" s="46">
        <v>75</v>
      </c>
      <c r="H446" s="46"/>
      <c r="I446" s="37"/>
      <c r="J446" s="37"/>
      <c r="K446" s="39">
        <v>1044</v>
      </c>
      <c r="L446" s="39"/>
      <c r="M446" s="37"/>
      <c r="N446" s="37"/>
      <c r="O446" s="46">
        <v>980</v>
      </c>
      <c r="P446" s="46"/>
      <c r="Q446" s="37"/>
      <c r="R446" s="37"/>
      <c r="S446" s="46">
        <v>64</v>
      </c>
      <c r="T446" s="46"/>
      <c r="U446" s="37"/>
      <c r="V446" s="37"/>
      <c r="W446" s="39">
        <v>2519</v>
      </c>
      <c r="X446" s="39"/>
      <c r="Y446" s="37"/>
    </row>
    <row r="447" spans="1:25" ht="15.75" thickBot="1">
      <c r="A447" s="54"/>
      <c r="B447" s="30"/>
      <c r="C447" s="86"/>
      <c r="D447" s="86"/>
      <c r="E447" s="73"/>
      <c r="F447" s="37"/>
      <c r="G447" s="86"/>
      <c r="H447" s="86"/>
      <c r="I447" s="73"/>
      <c r="J447" s="37"/>
      <c r="K447" s="72"/>
      <c r="L447" s="72"/>
      <c r="M447" s="73"/>
      <c r="N447" s="37"/>
      <c r="O447" s="86"/>
      <c r="P447" s="86"/>
      <c r="Q447" s="73"/>
      <c r="R447" s="37"/>
      <c r="S447" s="86"/>
      <c r="T447" s="86"/>
      <c r="U447" s="73"/>
      <c r="V447" s="37"/>
      <c r="W447" s="72"/>
      <c r="X447" s="72"/>
      <c r="Y447" s="73"/>
    </row>
    <row r="448" spans="1:25">
      <c r="A448" s="54"/>
      <c r="B448" s="40" t="s">
        <v>625</v>
      </c>
      <c r="C448" s="88" t="s">
        <v>651</v>
      </c>
      <c r="D448" s="88"/>
      <c r="E448" s="75" t="s">
        <v>255</v>
      </c>
      <c r="F448" s="42"/>
      <c r="G448" s="88">
        <v>75</v>
      </c>
      <c r="H448" s="88"/>
      <c r="I448" s="79"/>
      <c r="J448" s="42"/>
      <c r="K448" s="88" t="s">
        <v>652</v>
      </c>
      <c r="L448" s="88"/>
      <c r="M448" s="75" t="s">
        <v>255</v>
      </c>
      <c r="N448" s="42"/>
      <c r="O448" s="88" t="s">
        <v>653</v>
      </c>
      <c r="P448" s="88"/>
      <c r="Q448" s="75" t="s">
        <v>255</v>
      </c>
      <c r="R448" s="42"/>
      <c r="S448" s="88" t="s">
        <v>629</v>
      </c>
      <c r="T448" s="88"/>
      <c r="U448" s="75" t="s">
        <v>255</v>
      </c>
      <c r="V448" s="42"/>
      <c r="W448" s="88" t="s">
        <v>654</v>
      </c>
      <c r="X448" s="88"/>
      <c r="Y448" s="75" t="s">
        <v>255</v>
      </c>
    </row>
    <row r="449" spans="1:25">
      <c r="A449" s="54"/>
      <c r="B449" s="40"/>
      <c r="C449" s="171"/>
      <c r="D449" s="171"/>
      <c r="E449" s="172"/>
      <c r="F449" s="42"/>
      <c r="G449" s="41"/>
      <c r="H449" s="41"/>
      <c r="I449" s="42"/>
      <c r="J449" s="42"/>
      <c r="K449" s="41"/>
      <c r="L449" s="41"/>
      <c r="M449" s="68"/>
      <c r="N449" s="42"/>
      <c r="O449" s="41"/>
      <c r="P449" s="41"/>
      <c r="Q449" s="68"/>
      <c r="R449" s="42"/>
      <c r="S449" s="41"/>
      <c r="T449" s="41"/>
      <c r="U449" s="68"/>
      <c r="V449" s="42"/>
      <c r="W449" s="41"/>
      <c r="X449" s="41"/>
      <c r="Y449" s="68"/>
    </row>
    <row r="450" spans="1:25">
      <c r="A450" s="54"/>
      <c r="B450" s="30" t="s">
        <v>96</v>
      </c>
      <c r="C450" s="46">
        <v>982</v>
      </c>
      <c r="D450" s="46"/>
      <c r="E450" s="37"/>
      <c r="F450" s="37"/>
      <c r="G450" s="46">
        <v>304</v>
      </c>
      <c r="H450" s="46"/>
      <c r="I450" s="37"/>
      <c r="J450" s="37"/>
      <c r="K450" s="39">
        <v>2496</v>
      </c>
      <c r="L450" s="39"/>
      <c r="M450" s="37"/>
      <c r="N450" s="37"/>
      <c r="O450" s="39">
        <v>6927</v>
      </c>
      <c r="P450" s="39"/>
      <c r="Q450" s="37"/>
      <c r="R450" s="37"/>
      <c r="S450" s="39">
        <v>1029</v>
      </c>
      <c r="T450" s="39"/>
      <c r="U450" s="37"/>
      <c r="V450" s="37"/>
      <c r="W450" s="39">
        <v>11738</v>
      </c>
      <c r="X450" s="39"/>
      <c r="Y450" s="37"/>
    </row>
    <row r="451" spans="1:25">
      <c r="A451" s="54"/>
      <c r="B451" s="30"/>
      <c r="C451" s="46"/>
      <c r="D451" s="46"/>
      <c r="E451" s="37"/>
      <c r="F451" s="37"/>
      <c r="G451" s="46"/>
      <c r="H451" s="46"/>
      <c r="I451" s="37"/>
      <c r="J451" s="37"/>
      <c r="K451" s="39"/>
      <c r="L451" s="39"/>
      <c r="M451" s="37"/>
      <c r="N451" s="37"/>
      <c r="O451" s="39"/>
      <c r="P451" s="39"/>
      <c r="Q451" s="37"/>
      <c r="R451" s="37"/>
      <c r="S451" s="39"/>
      <c r="T451" s="39"/>
      <c r="U451" s="37"/>
      <c r="V451" s="37"/>
      <c r="W451" s="39"/>
      <c r="X451" s="39"/>
      <c r="Y451" s="37"/>
    </row>
    <row r="452" spans="1:25">
      <c r="A452" s="54"/>
      <c r="B452" s="40" t="s">
        <v>632</v>
      </c>
      <c r="C452" s="41" t="s">
        <v>655</v>
      </c>
      <c r="D452" s="41"/>
      <c r="E452" s="68" t="s">
        <v>255</v>
      </c>
      <c r="F452" s="42"/>
      <c r="G452" s="41" t="s">
        <v>249</v>
      </c>
      <c r="H452" s="41"/>
      <c r="I452" s="42"/>
      <c r="J452" s="42"/>
      <c r="K452" s="41" t="s">
        <v>656</v>
      </c>
      <c r="L452" s="41"/>
      <c r="M452" s="68" t="s">
        <v>255</v>
      </c>
      <c r="N452" s="42"/>
      <c r="O452" s="41" t="s">
        <v>657</v>
      </c>
      <c r="P452" s="41"/>
      <c r="Q452" s="68" t="s">
        <v>255</v>
      </c>
      <c r="R452" s="42"/>
      <c r="S452" s="41" t="s">
        <v>249</v>
      </c>
      <c r="T452" s="41"/>
      <c r="U452" s="42"/>
      <c r="V452" s="42"/>
      <c r="W452" s="41" t="s">
        <v>658</v>
      </c>
      <c r="X452" s="41"/>
      <c r="Y452" s="68" t="s">
        <v>255</v>
      </c>
    </row>
    <row r="453" spans="1:25">
      <c r="A453" s="54"/>
      <c r="B453" s="40"/>
      <c r="C453" s="41"/>
      <c r="D453" s="41"/>
      <c r="E453" s="68"/>
      <c r="F453" s="42"/>
      <c r="G453" s="41"/>
      <c r="H453" s="41"/>
      <c r="I453" s="42"/>
      <c r="J453" s="42"/>
      <c r="K453" s="41"/>
      <c r="L453" s="41"/>
      <c r="M453" s="68"/>
      <c r="N453" s="42"/>
      <c r="O453" s="41"/>
      <c r="P453" s="41"/>
      <c r="Q453" s="68"/>
      <c r="R453" s="42"/>
      <c r="S453" s="41"/>
      <c r="T453" s="41"/>
      <c r="U453" s="42"/>
      <c r="V453" s="42"/>
      <c r="W453" s="41"/>
      <c r="X453" s="41"/>
      <c r="Y453" s="68"/>
    </row>
    <row r="454" spans="1:25">
      <c r="A454" s="54"/>
      <c r="B454" s="30" t="s">
        <v>637</v>
      </c>
      <c r="C454" s="46">
        <v>32</v>
      </c>
      <c r="D454" s="46"/>
      <c r="E454" s="37"/>
      <c r="F454" s="37"/>
      <c r="G454" s="46">
        <v>1</v>
      </c>
      <c r="H454" s="46"/>
      <c r="I454" s="37"/>
      <c r="J454" s="37"/>
      <c r="K454" s="46">
        <v>874</v>
      </c>
      <c r="L454" s="46"/>
      <c r="M454" s="37"/>
      <c r="N454" s="37"/>
      <c r="O454" s="46">
        <v>66</v>
      </c>
      <c r="P454" s="46"/>
      <c r="Q454" s="37"/>
      <c r="R454" s="37"/>
      <c r="S454" s="46" t="s">
        <v>249</v>
      </c>
      <c r="T454" s="46"/>
      <c r="U454" s="37"/>
      <c r="V454" s="37"/>
      <c r="W454" s="46">
        <v>973</v>
      </c>
      <c r="X454" s="46"/>
      <c r="Y454" s="37"/>
    </row>
    <row r="455" spans="1:25" ht="15.75" thickBot="1">
      <c r="A455" s="54"/>
      <c r="B455" s="30"/>
      <c r="C455" s="86"/>
      <c r="D455" s="86"/>
      <c r="E455" s="73"/>
      <c r="F455" s="37"/>
      <c r="G455" s="86"/>
      <c r="H455" s="86"/>
      <c r="I455" s="73"/>
      <c r="J455" s="37"/>
      <c r="K455" s="86"/>
      <c r="L455" s="86"/>
      <c r="M455" s="73"/>
      <c r="N455" s="37"/>
      <c r="O455" s="86"/>
      <c r="P455" s="86"/>
      <c r="Q455" s="73"/>
      <c r="R455" s="37"/>
      <c r="S455" s="86"/>
      <c r="T455" s="86"/>
      <c r="U455" s="73"/>
      <c r="V455" s="37"/>
      <c r="W455" s="86"/>
      <c r="X455" s="86"/>
      <c r="Y455" s="73"/>
    </row>
    <row r="456" spans="1:25">
      <c r="A456" s="54"/>
      <c r="B456" s="40" t="s">
        <v>638</v>
      </c>
      <c r="C456" s="88">
        <v>611</v>
      </c>
      <c r="D456" s="88"/>
      <c r="E456" s="79"/>
      <c r="F456" s="42"/>
      <c r="G456" s="88">
        <v>305</v>
      </c>
      <c r="H456" s="88"/>
      <c r="I456" s="79"/>
      <c r="J456" s="42"/>
      <c r="K456" s="77">
        <v>2331</v>
      </c>
      <c r="L456" s="77"/>
      <c r="M456" s="79"/>
      <c r="N456" s="42"/>
      <c r="O456" s="77">
        <v>6074</v>
      </c>
      <c r="P456" s="77"/>
      <c r="Q456" s="79"/>
      <c r="R456" s="42"/>
      <c r="S456" s="77">
        <v>1029</v>
      </c>
      <c r="T456" s="77"/>
      <c r="U456" s="79"/>
      <c r="V456" s="42"/>
      <c r="W456" s="77">
        <v>10350</v>
      </c>
      <c r="X456" s="77"/>
      <c r="Y456" s="79"/>
    </row>
    <row r="457" spans="1:25" ht="15.75" thickBot="1">
      <c r="A457" s="54"/>
      <c r="B457" s="40"/>
      <c r="C457" s="47"/>
      <c r="D457" s="47"/>
      <c r="E457" s="70"/>
      <c r="F457" s="42"/>
      <c r="G457" s="47"/>
      <c r="H457" s="47"/>
      <c r="I457" s="70"/>
      <c r="J457" s="42"/>
      <c r="K457" s="71"/>
      <c r="L457" s="71"/>
      <c r="M457" s="70"/>
      <c r="N457" s="42"/>
      <c r="O457" s="71"/>
      <c r="P457" s="71"/>
      <c r="Q457" s="70"/>
      <c r="R457" s="42"/>
      <c r="S457" s="71"/>
      <c r="T457" s="71"/>
      <c r="U457" s="70"/>
      <c r="V457" s="42"/>
      <c r="W457" s="71"/>
      <c r="X457" s="71"/>
      <c r="Y457" s="70"/>
    </row>
    <row r="458" spans="1:25">
      <c r="A458" s="54"/>
      <c r="B458" s="30" t="s">
        <v>640</v>
      </c>
      <c r="C458" s="31" t="s">
        <v>247</v>
      </c>
      <c r="D458" s="33">
        <v>3090</v>
      </c>
      <c r="E458" s="35"/>
      <c r="F458" s="37"/>
      <c r="G458" s="31" t="s">
        <v>247</v>
      </c>
      <c r="H458" s="33">
        <v>1091</v>
      </c>
      <c r="I458" s="35"/>
      <c r="J458" s="37"/>
      <c r="K458" s="31" t="s">
        <v>247</v>
      </c>
      <c r="L458" s="33">
        <v>18629</v>
      </c>
      <c r="M458" s="35"/>
      <c r="N458" s="37"/>
      <c r="O458" s="31" t="s">
        <v>247</v>
      </c>
      <c r="P458" s="33">
        <v>23688</v>
      </c>
      <c r="Q458" s="35"/>
      <c r="R458" s="37"/>
      <c r="S458" s="31" t="s">
        <v>247</v>
      </c>
      <c r="T458" s="33">
        <v>1167</v>
      </c>
      <c r="U458" s="35"/>
      <c r="V458" s="37"/>
      <c r="W458" s="31" t="s">
        <v>247</v>
      </c>
      <c r="X458" s="33">
        <v>47665</v>
      </c>
      <c r="Y458" s="35"/>
    </row>
    <row r="459" spans="1:25" ht="15.75" thickBot="1">
      <c r="A459" s="54"/>
      <c r="B459" s="30"/>
      <c r="C459" s="48"/>
      <c r="D459" s="49"/>
      <c r="E459" s="50"/>
      <c r="F459" s="37"/>
      <c r="G459" s="48"/>
      <c r="H459" s="49"/>
      <c r="I459" s="50"/>
      <c r="J459" s="37"/>
      <c r="K459" s="48"/>
      <c r="L459" s="49"/>
      <c r="M459" s="50"/>
      <c r="N459" s="37"/>
      <c r="O459" s="48"/>
      <c r="P459" s="49"/>
      <c r="Q459" s="50"/>
      <c r="R459" s="37"/>
      <c r="S459" s="48"/>
      <c r="T459" s="49"/>
      <c r="U459" s="50"/>
      <c r="V459" s="37"/>
      <c r="W459" s="48"/>
      <c r="X459" s="49"/>
      <c r="Y459" s="50"/>
    </row>
    <row r="460" spans="1:25" ht="15.75" thickTop="1">
      <c r="A460" s="54"/>
      <c r="B460" s="170" t="s">
        <v>641</v>
      </c>
      <c r="C460" s="117"/>
      <c r="D460" s="117"/>
      <c r="E460" s="117"/>
      <c r="F460" s="14"/>
      <c r="G460" s="117"/>
      <c r="H460" s="117"/>
      <c r="I460" s="117"/>
      <c r="J460" s="14"/>
      <c r="K460" s="117"/>
      <c r="L460" s="117"/>
      <c r="M460" s="117"/>
      <c r="N460" s="14"/>
      <c r="O460" s="117"/>
      <c r="P460" s="117"/>
      <c r="Q460" s="117"/>
      <c r="R460" s="14"/>
      <c r="S460" s="117"/>
      <c r="T460" s="117"/>
      <c r="U460" s="117"/>
      <c r="V460" s="14"/>
      <c r="W460" s="117"/>
      <c r="X460" s="117"/>
      <c r="Y460" s="117"/>
    </row>
    <row r="461" spans="1:25">
      <c r="A461" s="54"/>
      <c r="B461" s="30" t="s">
        <v>642</v>
      </c>
      <c r="C461" s="38" t="s">
        <v>247</v>
      </c>
      <c r="D461" s="46">
        <v>260</v>
      </c>
      <c r="E461" s="37"/>
      <c r="F461" s="37"/>
      <c r="G461" s="38" t="s">
        <v>247</v>
      </c>
      <c r="H461" s="46" t="s">
        <v>249</v>
      </c>
      <c r="I461" s="37"/>
      <c r="J461" s="37"/>
      <c r="K461" s="38" t="s">
        <v>247</v>
      </c>
      <c r="L461" s="39">
        <v>7353</v>
      </c>
      <c r="M461" s="37"/>
      <c r="N461" s="37"/>
      <c r="O461" s="38" t="s">
        <v>247</v>
      </c>
      <c r="P461" s="39">
        <v>7036</v>
      </c>
      <c r="Q461" s="37"/>
      <c r="R461" s="37"/>
      <c r="S461" s="38" t="s">
        <v>247</v>
      </c>
      <c r="T461" s="46">
        <v>1</v>
      </c>
      <c r="U461" s="37"/>
      <c r="V461" s="37"/>
      <c r="W461" s="38" t="s">
        <v>247</v>
      </c>
      <c r="X461" s="39">
        <v>14650</v>
      </c>
      <c r="Y461" s="37"/>
    </row>
    <row r="462" spans="1:25">
      <c r="A462" s="54"/>
      <c r="B462" s="30"/>
      <c r="C462" s="38"/>
      <c r="D462" s="46"/>
      <c r="E462" s="37"/>
      <c r="F462" s="37"/>
      <c r="G462" s="38"/>
      <c r="H462" s="46"/>
      <c r="I462" s="37"/>
      <c r="J462" s="37"/>
      <c r="K462" s="38"/>
      <c r="L462" s="39"/>
      <c r="M462" s="37"/>
      <c r="N462" s="37"/>
      <c r="O462" s="38"/>
      <c r="P462" s="39"/>
      <c r="Q462" s="37"/>
      <c r="R462" s="37"/>
      <c r="S462" s="38"/>
      <c r="T462" s="46"/>
      <c r="U462" s="37"/>
      <c r="V462" s="37"/>
      <c r="W462" s="38"/>
      <c r="X462" s="39"/>
      <c r="Y462" s="37"/>
    </row>
    <row r="463" spans="1:25">
      <c r="A463" s="54"/>
      <c r="B463" s="40" t="s">
        <v>643</v>
      </c>
      <c r="C463" s="44">
        <v>2830</v>
      </c>
      <c r="D463" s="44"/>
      <c r="E463" s="42"/>
      <c r="F463" s="42"/>
      <c r="G463" s="44">
        <v>1091</v>
      </c>
      <c r="H463" s="44"/>
      <c r="I463" s="42"/>
      <c r="J463" s="42"/>
      <c r="K463" s="44">
        <v>11276</v>
      </c>
      <c r="L463" s="44"/>
      <c r="M463" s="42"/>
      <c r="N463" s="42"/>
      <c r="O463" s="44">
        <v>16652</v>
      </c>
      <c r="P463" s="44"/>
      <c r="Q463" s="42"/>
      <c r="R463" s="42"/>
      <c r="S463" s="44">
        <v>1166</v>
      </c>
      <c r="T463" s="44"/>
      <c r="U463" s="42"/>
      <c r="V463" s="42"/>
      <c r="W463" s="44">
        <v>33015</v>
      </c>
      <c r="X463" s="44"/>
      <c r="Y463" s="42"/>
    </row>
    <row r="464" spans="1:25">
      <c r="A464" s="54"/>
      <c r="B464" s="40"/>
      <c r="C464" s="44"/>
      <c r="D464" s="44"/>
      <c r="E464" s="42"/>
      <c r="F464" s="42"/>
      <c r="G464" s="44"/>
      <c r="H464" s="44"/>
      <c r="I464" s="42"/>
      <c r="J464" s="42"/>
      <c r="K464" s="44"/>
      <c r="L464" s="44"/>
      <c r="M464" s="42"/>
      <c r="N464" s="42"/>
      <c r="O464" s="44"/>
      <c r="P464" s="44"/>
      <c r="Q464" s="42"/>
      <c r="R464" s="42"/>
      <c r="S464" s="44"/>
      <c r="T464" s="44"/>
      <c r="U464" s="42"/>
      <c r="V464" s="42"/>
      <c r="W464" s="44"/>
      <c r="X464" s="44"/>
      <c r="Y464" s="42"/>
    </row>
    <row r="465" spans="1:25">
      <c r="A465" s="54"/>
      <c r="B465" s="30" t="s">
        <v>644</v>
      </c>
      <c r="C465" s="46" t="s">
        <v>249</v>
      </c>
      <c r="D465" s="46"/>
      <c r="E465" s="37"/>
      <c r="F465" s="37"/>
      <c r="G465" s="46" t="s">
        <v>249</v>
      </c>
      <c r="H465" s="46"/>
      <c r="I465" s="37"/>
      <c r="J465" s="37"/>
      <c r="K465" s="46" t="s">
        <v>249</v>
      </c>
      <c r="L465" s="46"/>
      <c r="M465" s="37"/>
      <c r="N465" s="37"/>
      <c r="O465" s="46" t="s">
        <v>249</v>
      </c>
      <c r="P465" s="46"/>
      <c r="Q465" s="37"/>
      <c r="R465" s="37"/>
      <c r="S465" s="46" t="s">
        <v>249</v>
      </c>
      <c r="T465" s="46"/>
      <c r="U465" s="37"/>
      <c r="V465" s="37"/>
      <c r="W465" s="46" t="s">
        <v>249</v>
      </c>
      <c r="X465" s="46"/>
      <c r="Y465" s="37"/>
    </row>
    <row r="466" spans="1:25" ht="15.75" thickBot="1">
      <c r="A466" s="54"/>
      <c r="B466" s="30"/>
      <c r="C466" s="86"/>
      <c r="D466" s="86"/>
      <c r="E466" s="73"/>
      <c r="F466" s="37"/>
      <c r="G466" s="86"/>
      <c r="H466" s="86"/>
      <c r="I466" s="73"/>
      <c r="J466" s="37"/>
      <c r="K466" s="86"/>
      <c r="L466" s="86"/>
      <c r="M466" s="73"/>
      <c r="N466" s="37"/>
      <c r="O466" s="86"/>
      <c r="P466" s="86"/>
      <c r="Q466" s="73"/>
      <c r="R466" s="37"/>
      <c r="S466" s="86"/>
      <c r="T466" s="86"/>
      <c r="U466" s="73"/>
      <c r="V466" s="37"/>
      <c r="W466" s="86"/>
      <c r="X466" s="86"/>
      <c r="Y466" s="73"/>
    </row>
    <row r="467" spans="1:25">
      <c r="A467" s="54"/>
      <c r="B467" s="40" t="s">
        <v>640</v>
      </c>
      <c r="C467" s="75" t="s">
        <v>247</v>
      </c>
      <c r="D467" s="77">
        <v>3090</v>
      </c>
      <c r="E467" s="79"/>
      <c r="F467" s="42"/>
      <c r="G467" s="75" t="s">
        <v>247</v>
      </c>
      <c r="H467" s="77">
        <v>1091</v>
      </c>
      <c r="I467" s="79"/>
      <c r="J467" s="42"/>
      <c r="K467" s="75" t="s">
        <v>247</v>
      </c>
      <c r="L467" s="77">
        <v>18629</v>
      </c>
      <c r="M467" s="79"/>
      <c r="N467" s="42"/>
      <c r="O467" s="75" t="s">
        <v>247</v>
      </c>
      <c r="P467" s="77">
        <v>23688</v>
      </c>
      <c r="Q467" s="79"/>
      <c r="R467" s="42"/>
      <c r="S467" s="75" t="s">
        <v>247</v>
      </c>
      <c r="T467" s="77">
        <v>1167</v>
      </c>
      <c r="U467" s="79"/>
      <c r="V467" s="42"/>
      <c r="W467" s="75" t="s">
        <v>247</v>
      </c>
      <c r="X467" s="77">
        <v>47665</v>
      </c>
      <c r="Y467" s="79"/>
    </row>
    <row r="468" spans="1:25" ht="15.75" thickBot="1">
      <c r="A468" s="54"/>
      <c r="B468" s="40"/>
      <c r="C468" s="76"/>
      <c r="D468" s="78"/>
      <c r="E468" s="80"/>
      <c r="F468" s="42"/>
      <c r="G468" s="76"/>
      <c r="H468" s="78"/>
      <c r="I468" s="80"/>
      <c r="J468" s="42"/>
      <c r="K468" s="76"/>
      <c r="L468" s="78"/>
      <c r="M468" s="80"/>
      <c r="N468" s="42"/>
      <c r="O468" s="76"/>
      <c r="P468" s="78"/>
      <c r="Q468" s="80"/>
      <c r="R468" s="42"/>
      <c r="S468" s="76"/>
      <c r="T468" s="78"/>
      <c r="U468" s="80"/>
      <c r="V468" s="42"/>
      <c r="W468" s="76"/>
      <c r="X468" s="78"/>
      <c r="Y468" s="80"/>
    </row>
    <row r="469" spans="1:25" ht="15.75" thickTop="1">
      <c r="A469" s="54"/>
      <c r="B469" s="169" t="s">
        <v>659</v>
      </c>
      <c r="C469" s="90"/>
      <c r="D469" s="90"/>
      <c r="E469" s="90"/>
      <c r="F469" s="21"/>
      <c r="G469" s="90"/>
      <c r="H469" s="90"/>
      <c r="I469" s="90"/>
      <c r="J469" s="21"/>
      <c r="K469" s="90"/>
      <c r="L469" s="90"/>
      <c r="M469" s="90"/>
      <c r="N469" s="21"/>
      <c r="O469" s="90"/>
      <c r="P469" s="90"/>
      <c r="Q469" s="90"/>
      <c r="R469" s="21"/>
      <c r="S469" s="90"/>
      <c r="T469" s="90"/>
      <c r="U469" s="90"/>
      <c r="V469" s="21"/>
      <c r="W469" s="90"/>
      <c r="X469" s="90"/>
      <c r="Y469" s="90"/>
    </row>
    <row r="470" spans="1:25">
      <c r="A470" s="54"/>
      <c r="B470" s="22" t="s">
        <v>617</v>
      </c>
      <c r="C470" s="42"/>
      <c r="D470" s="42"/>
      <c r="E470" s="42"/>
      <c r="F470" s="14"/>
      <c r="G470" s="42"/>
      <c r="H470" s="42"/>
      <c r="I470" s="42"/>
      <c r="J470" s="14"/>
      <c r="K470" s="42"/>
      <c r="L470" s="42"/>
      <c r="M470" s="42"/>
      <c r="N470" s="14"/>
      <c r="O470" s="42"/>
      <c r="P470" s="42"/>
      <c r="Q470" s="42"/>
      <c r="R470" s="14"/>
      <c r="S470" s="42"/>
      <c r="T470" s="42"/>
      <c r="U470" s="42"/>
      <c r="V470" s="14"/>
      <c r="W470" s="42"/>
      <c r="X470" s="42"/>
      <c r="Y470" s="42"/>
    </row>
    <row r="471" spans="1:25">
      <c r="A471" s="54"/>
      <c r="B471" s="30" t="s">
        <v>618</v>
      </c>
      <c r="C471" s="38" t="s">
        <v>247</v>
      </c>
      <c r="D471" s="39">
        <v>4197</v>
      </c>
      <c r="E471" s="37"/>
      <c r="F471" s="37"/>
      <c r="G471" s="38" t="s">
        <v>247</v>
      </c>
      <c r="H471" s="39">
        <v>1073</v>
      </c>
      <c r="I471" s="37"/>
      <c r="J471" s="37"/>
      <c r="K471" s="38" t="s">
        <v>247</v>
      </c>
      <c r="L471" s="39">
        <v>17191</v>
      </c>
      <c r="M471" s="37"/>
      <c r="N471" s="37"/>
      <c r="O471" s="38" t="s">
        <v>247</v>
      </c>
      <c r="P471" s="39">
        <v>20979</v>
      </c>
      <c r="Q471" s="37"/>
      <c r="R471" s="37"/>
      <c r="S471" s="38" t="s">
        <v>247</v>
      </c>
      <c r="T471" s="46">
        <v>900</v>
      </c>
      <c r="U471" s="37"/>
      <c r="V471" s="37"/>
      <c r="W471" s="38" t="s">
        <v>247</v>
      </c>
      <c r="X471" s="39">
        <v>44340</v>
      </c>
      <c r="Y471" s="37"/>
    </row>
    <row r="472" spans="1:25">
      <c r="A472" s="54"/>
      <c r="B472" s="30"/>
      <c r="C472" s="38"/>
      <c r="D472" s="39"/>
      <c r="E472" s="37"/>
      <c r="F472" s="37"/>
      <c r="G472" s="38"/>
      <c r="H472" s="39"/>
      <c r="I472" s="37"/>
      <c r="J472" s="37"/>
      <c r="K472" s="38"/>
      <c r="L472" s="39"/>
      <c r="M472" s="37"/>
      <c r="N472" s="37"/>
      <c r="O472" s="38"/>
      <c r="P472" s="39"/>
      <c r="Q472" s="37"/>
      <c r="R472" s="37"/>
      <c r="S472" s="38"/>
      <c r="T472" s="46"/>
      <c r="U472" s="37"/>
      <c r="V472" s="37"/>
      <c r="W472" s="38"/>
      <c r="X472" s="39"/>
      <c r="Y472" s="37"/>
    </row>
    <row r="473" spans="1:25">
      <c r="A473" s="54"/>
      <c r="B473" s="22" t="s">
        <v>525</v>
      </c>
      <c r="C473" s="41" t="s">
        <v>660</v>
      </c>
      <c r="D473" s="41"/>
      <c r="E473" s="64" t="s">
        <v>255</v>
      </c>
      <c r="F473" s="14"/>
      <c r="G473" s="41" t="s">
        <v>661</v>
      </c>
      <c r="H473" s="41"/>
      <c r="I473" s="64" t="s">
        <v>255</v>
      </c>
      <c r="J473" s="14"/>
      <c r="K473" s="41" t="s">
        <v>662</v>
      </c>
      <c r="L473" s="41"/>
      <c r="M473" s="64" t="s">
        <v>255</v>
      </c>
      <c r="N473" s="14"/>
      <c r="O473" s="41" t="s">
        <v>663</v>
      </c>
      <c r="P473" s="41"/>
      <c r="Q473" s="64" t="s">
        <v>255</v>
      </c>
      <c r="R473" s="14"/>
      <c r="S473" s="41" t="s">
        <v>664</v>
      </c>
      <c r="T473" s="41"/>
      <c r="U473" s="64" t="s">
        <v>255</v>
      </c>
      <c r="V473" s="14"/>
      <c r="W473" s="41" t="s">
        <v>665</v>
      </c>
      <c r="X473" s="41"/>
      <c r="Y473" s="64" t="s">
        <v>255</v>
      </c>
    </row>
    <row r="474" spans="1:25">
      <c r="A474" s="54"/>
      <c r="B474" s="30" t="s">
        <v>624</v>
      </c>
      <c r="C474" s="46">
        <v>531</v>
      </c>
      <c r="D474" s="46"/>
      <c r="E474" s="37"/>
      <c r="F474" s="37"/>
      <c r="G474" s="46">
        <v>34</v>
      </c>
      <c r="H474" s="46"/>
      <c r="I474" s="37"/>
      <c r="J474" s="37"/>
      <c r="K474" s="39">
        <v>1330</v>
      </c>
      <c r="L474" s="39"/>
      <c r="M474" s="37"/>
      <c r="N474" s="37"/>
      <c r="O474" s="46">
        <v>455</v>
      </c>
      <c r="P474" s="46"/>
      <c r="Q474" s="37"/>
      <c r="R474" s="37"/>
      <c r="S474" s="46">
        <v>87</v>
      </c>
      <c r="T474" s="46"/>
      <c r="U474" s="37"/>
      <c r="V474" s="37"/>
      <c r="W474" s="39">
        <v>2437</v>
      </c>
      <c r="X474" s="39"/>
      <c r="Y474" s="37"/>
    </row>
    <row r="475" spans="1:25" ht="15.75" thickBot="1">
      <c r="A475" s="54"/>
      <c r="B475" s="30"/>
      <c r="C475" s="86"/>
      <c r="D475" s="86"/>
      <c r="E475" s="73"/>
      <c r="F475" s="37"/>
      <c r="G475" s="86"/>
      <c r="H475" s="86"/>
      <c r="I475" s="73"/>
      <c r="J475" s="37"/>
      <c r="K475" s="72"/>
      <c r="L475" s="72"/>
      <c r="M475" s="73"/>
      <c r="N475" s="37"/>
      <c r="O475" s="86"/>
      <c r="P475" s="86"/>
      <c r="Q475" s="73"/>
      <c r="R475" s="37"/>
      <c r="S475" s="86"/>
      <c r="T475" s="86"/>
      <c r="U475" s="73"/>
      <c r="V475" s="37"/>
      <c r="W475" s="72"/>
      <c r="X475" s="72"/>
      <c r="Y475" s="73"/>
    </row>
    <row r="476" spans="1:25">
      <c r="A476" s="54"/>
      <c r="B476" s="22" t="s">
        <v>625</v>
      </c>
      <c r="C476" s="88" t="s">
        <v>666</v>
      </c>
      <c r="D476" s="88"/>
      <c r="E476" s="64" t="s">
        <v>255</v>
      </c>
      <c r="F476" s="14"/>
      <c r="G476" s="88" t="s">
        <v>667</v>
      </c>
      <c r="H476" s="88"/>
      <c r="I476" s="64" t="s">
        <v>255</v>
      </c>
      <c r="J476" s="14"/>
      <c r="K476" s="88" t="s">
        <v>668</v>
      </c>
      <c r="L476" s="88"/>
      <c r="M476" s="64" t="s">
        <v>255</v>
      </c>
      <c r="N476" s="14"/>
      <c r="O476" s="88" t="s">
        <v>669</v>
      </c>
      <c r="P476" s="88"/>
      <c r="Q476" s="64" t="s">
        <v>255</v>
      </c>
      <c r="R476" s="14"/>
      <c r="S476" s="88" t="s">
        <v>670</v>
      </c>
      <c r="T476" s="88"/>
      <c r="U476" s="64" t="s">
        <v>255</v>
      </c>
      <c r="V476" s="14"/>
      <c r="W476" s="88" t="s">
        <v>671</v>
      </c>
      <c r="X476" s="88"/>
      <c r="Y476" s="64" t="s">
        <v>255</v>
      </c>
    </row>
    <row r="477" spans="1:25">
      <c r="A477" s="54"/>
      <c r="B477" s="30" t="s">
        <v>96</v>
      </c>
      <c r="C477" s="39">
        <v>4274</v>
      </c>
      <c r="D477" s="39"/>
      <c r="E477" s="37"/>
      <c r="F477" s="37"/>
      <c r="G477" s="46" t="s">
        <v>672</v>
      </c>
      <c r="H477" s="46"/>
      <c r="I477" s="38" t="s">
        <v>255</v>
      </c>
      <c r="J477" s="37"/>
      <c r="K477" s="39">
        <v>13201</v>
      </c>
      <c r="L477" s="39"/>
      <c r="M477" s="37"/>
      <c r="N477" s="37"/>
      <c r="O477" s="39">
        <v>10938</v>
      </c>
      <c r="P477" s="39"/>
      <c r="Q477" s="37"/>
      <c r="R477" s="37"/>
      <c r="S477" s="46" t="s">
        <v>673</v>
      </c>
      <c r="T477" s="46"/>
      <c r="U477" s="38" t="s">
        <v>255</v>
      </c>
      <c r="V477" s="37"/>
      <c r="W477" s="39">
        <v>28272</v>
      </c>
      <c r="X477" s="39"/>
      <c r="Y477" s="37"/>
    </row>
    <row r="478" spans="1:25">
      <c r="A478" s="54"/>
      <c r="B478" s="30"/>
      <c r="C478" s="39"/>
      <c r="D478" s="39"/>
      <c r="E478" s="37"/>
      <c r="F478" s="37"/>
      <c r="G478" s="46"/>
      <c r="H478" s="46"/>
      <c r="I478" s="38"/>
      <c r="J478" s="37"/>
      <c r="K478" s="39"/>
      <c r="L478" s="39"/>
      <c r="M478" s="37"/>
      <c r="N478" s="37"/>
      <c r="O478" s="39"/>
      <c r="P478" s="39"/>
      <c r="Q478" s="37"/>
      <c r="R478" s="37"/>
      <c r="S478" s="46"/>
      <c r="T478" s="46"/>
      <c r="U478" s="38"/>
      <c r="V478" s="37"/>
      <c r="W478" s="39"/>
      <c r="X478" s="39"/>
      <c r="Y478" s="37"/>
    </row>
    <row r="479" spans="1:25" ht="26.25">
      <c r="A479" s="54"/>
      <c r="B479" s="22" t="s">
        <v>632</v>
      </c>
      <c r="C479" s="41" t="s">
        <v>674</v>
      </c>
      <c r="D479" s="41"/>
      <c r="E479" s="64" t="s">
        <v>255</v>
      </c>
      <c r="F479" s="14"/>
      <c r="G479" s="41" t="s">
        <v>675</v>
      </c>
      <c r="H479" s="41"/>
      <c r="I479" s="64" t="s">
        <v>255</v>
      </c>
      <c r="J479" s="14"/>
      <c r="K479" s="41" t="s">
        <v>676</v>
      </c>
      <c r="L479" s="41"/>
      <c r="M479" s="64" t="s">
        <v>255</v>
      </c>
      <c r="N479" s="14"/>
      <c r="O479" s="41" t="s">
        <v>677</v>
      </c>
      <c r="P479" s="41"/>
      <c r="Q479" s="64" t="s">
        <v>255</v>
      </c>
      <c r="R479" s="14"/>
      <c r="S479" s="41" t="s">
        <v>678</v>
      </c>
      <c r="T479" s="41"/>
      <c r="U479" s="64" t="s">
        <v>255</v>
      </c>
      <c r="V479" s="14"/>
      <c r="W479" s="41" t="s">
        <v>679</v>
      </c>
      <c r="X479" s="41"/>
      <c r="Y479" s="64" t="s">
        <v>255</v>
      </c>
    </row>
    <row r="480" spans="1:25">
      <c r="A480" s="54"/>
      <c r="B480" s="30" t="s">
        <v>637</v>
      </c>
      <c r="C480" s="46">
        <v>5</v>
      </c>
      <c r="D480" s="46"/>
      <c r="E480" s="37"/>
      <c r="F480" s="37"/>
      <c r="G480" s="46" t="s">
        <v>249</v>
      </c>
      <c r="H480" s="46"/>
      <c r="I480" s="37"/>
      <c r="J480" s="37"/>
      <c r="K480" s="46">
        <v>182</v>
      </c>
      <c r="L480" s="46"/>
      <c r="M480" s="37"/>
      <c r="N480" s="37"/>
      <c r="O480" s="46">
        <v>74</v>
      </c>
      <c r="P480" s="46"/>
      <c r="Q480" s="37"/>
      <c r="R480" s="37"/>
      <c r="S480" s="46" t="s">
        <v>249</v>
      </c>
      <c r="T480" s="46"/>
      <c r="U480" s="37"/>
      <c r="V480" s="37"/>
      <c r="W480" s="46">
        <v>261</v>
      </c>
      <c r="X480" s="46"/>
      <c r="Y480" s="37"/>
    </row>
    <row r="481" spans="1:25" ht="15.75" thickBot="1">
      <c r="A481" s="54"/>
      <c r="B481" s="30"/>
      <c r="C481" s="86"/>
      <c r="D481" s="86"/>
      <c r="E481" s="73"/>
      <c r="F481" s="37"/>
      <c r="G481" s="86"/>
      <c r="H481" s="86"/>
      <c r="I481" s="73"/>
      <c r="J481" s="37"/>
      <c r="K481" s="86"/>
      <c r="L481" s="86"/>
      <c r="M481" s="73"/>
      <c r="N481" s="37"/>
      <c r="O481" s="86"/>
      <c r="P481" s="86"/>
      <c r="Q481" s="73"/>
      <c r="R481" s="37"/>
      <c r="S481" s="86"/>
      <c r="T481" s="86"/>
      <c r="U481" s="73"/>
      <c r="V481" s="37"/>
      <c r="W481" s="86"/>
      <c r="X481" s="86"/>
      <c r="Y481" s="73"/>
    </row>
    <row r="482" spans="1:25">
      <c r="A482" s="54"/>
      <c r="B482" s="40" t="s">
        <v>638</v>
      </c>
      <c r="C482" s="75" t="s">
        <v>247</v>
      </c>
      <c r="D482" s="77">
        <v>3502</v>
      </c>
      <c r="E482" s="79"/>
      <c r="F482" s="42"/>
      <c r="G482" s="75" t="s">
        <v>247</v>
      </c>
      <c r="H482" s="88" t="s">
        <v>680</v>
      </c>
      <c r="I482" s="75" t="s">
        <v>255</v>
      </c>
      <c r="J482" s="42"/>
      <c r="K482" s="75" t="s">
        <v>247</v>
      </c>
      <c r="L482" s="77">
        <v>9057</v>
      </c>
      <c r="M482" s="79"/>
      <c r="N482" s="42"/>
      <c r="O482" s="75" t="s">
        <v>247</v>
      </c>
      <c r="P482" s="77">
        <v>5810</v>
      </c>
      <c r="Q482" s="79"/>
      <c r="R482" s="42"/>
      <c r="S482" s="75" t="s">
        <v>247</v>
      </c>
      <c r="T482" s="88" t="s">
        <v>681</v>
      </c>
      <c r="U482" s="75" t="s">
        <v>255</v>
      </c>
      <c r="V482" s="42"/>
      <c r="W482" s="75" t="s">
        <v>247</v>
      </c>
      <c r="X482" s="77">
        <v>18125</v>
      </c>
      <c r="Y482" s="79"/>
    </row>
    <row r="483" spans="1:25" ht="15.75" thickBot="1">
      <c r="A483" s="54"/>
      <c r="B483" s="40"/>
      <c r="C483" s="76"/>
      <c r="D483" s="78"/>
      <c r="E483" s="80"/>
      <c r="F483" s="42"/>
      <c r="G483" s="76"/>
      <c r="H483" s="89"/>
      <c r="I483" s="76"/>
      <c r="J483" s="42"/>
      <c r="K483" s="76"/>
      <c r="L483" s="78"/>
      <c r="M483" s="80"/>
      <c r="N483" s="42"/>
      <c r="O483" s="76"/>
      <c r="P483" s="78"/>
      <c r="Q483" s="80"/>
      <c r="R483" s="42"/>
      <c r="S483" s="76"/>
      <c r="T483" s="89"/>
      <c r="U483" s="76"/>
      <c r="V483" s="42"/>
      <c r="W483" s="76"/>
      <c r="X483" s="78"/>
      <c r="Y483" s="80"/>
    </row>
    <row r="484" spans="1:25" ht="15.75" thickTop="1">
      <c r="A484" s="54"/>
      <c r="B484" s="30" t="s">
        <v>640</v>
      </c>
      <c r="C484" s="173" t="s">
        <v>247</v>
      </c>
      <c r="D484" s="174">
        <v>3307</v>
      </c>
      <c r="E484" s="90"/>
      <c r="F484" s="37"/>
      <c r="G484" s="173" t="s">
        <v>247</v>
      </c>
      <c r="H484" s="175">
        <v>711</v>
      </c>
      <c r="I484" s="90"/>
      <c r="J484" s="37"/>
      <c r="K484" s="173" t="s">
        <v>247</v>
      </c>
      <c r="L484" s="174">
        <v>18347</v>
      </c>
      <c r="M484" s="90"/>
      <c r="N484" s="37"/>
      <c r="O484" s="173" t="s">
        <v>247</v>
      </c>
      <c r="P484" s="174">
        <v>21416</v>
      </c>
      <c r="Q484" s="90"/>
      <c r="R484" s="37"/>
      <c r="S484" s="173" t="s">
        <v>247</v>
      </c>
      <c r="T484" s="175">
        <v>566</v>
      </c>
      <c r="U484" s="90"/>
      <c r="V484" s="37"/>
      <c r="W484" s="173" t="s">
        <v>247</v>
      </c>
      <c r="X484" s="174">
        <v>44347</v>
      </c>
      <c r="Y484" s="90"/>
    </row>
    <row r="485" spans="1:25" ht="15.75" thickBot="1">
      <c r="A485" s="54"/>
      <c r="B485" s="30"/>
      <c r="C485" s="48"/>
      <c r="D485" s="49"/>
      <c r="E485" s="50"/>
      <c r="F485" s="37"/>
      <c r="G485" s="48"/>
      <c r="H485" s="94"/>
      <c r="I485" s="50"/>
      <c r="J485" s="37"/>
      <c r="K485" s="48"/>
      <c r="L485" s="49"/>
      <c r="M485" s="50"/>
      <c r="N485" s="37"/>
      <c r="O485" s="48"/>
      <c r="P485" s="49"/>
      <c r="Q485" s="50"/>
      <c r="R485" s="37"/>
      <c r="S485" s="48"/>
      <c r="T485" s="94"/>
      <c r="U485" s="50"/>
      <c r="V485" s="37"/>
      <c r="W485" s="48"/>
      <c r="X485" s="49"/>
      <c r="Y485" s="50"/>
    </row>
    <row r="486" spans="1:25" ht="15.75" thickTop="1">
      <c r="A486" s="54"/>
      <c r="B486" s="176" t="s">
        <v>641</v>
      </c>
      <c r="C486" s="117"/>
      <c r="D486" s="117"/>
      <c r="E486" s="117"/>
      <c r="F486" s="42"/>
      <c r="G486" s="117"/>
      <c r="H486" s="117"/>
      <c r="I486" s="117"/>
      <c r="J486" s="42"/>
      <c r="K486" s="117"/>
      <c r="L486" s="117"/>
      <c r="M486" s="117"/>
      <c r="N486" s="42"/>
      <c r="O486" s="117"/>
      <c r="P486" s="117"/>
      <c r="Q486" s="117"/>
      <c r="R486" s="42"/>
      <c r="S486" s="117"/>
      <c r="T486" s="117"/>
      <c r="U486" s="117"/>
      <c r="V486" s="42"/>
      <c r="W486" s="117"/>
      <c r="X486" s="117"/>
      <c r="Y486" s="117"/>
    </row>
    <row r="487" spans="1:25">
      <c r="A487" s="54"/>
      <c r="B487" s="176"/>
      <c r="C487" s="42"/>
      <c r="D487" s="42"/>
      <c r="E487" s="42"/>
      <c r="F487" s="42"/>
      <c r="G487" s="42"/>
      <c r="H487" s="42"/>
      <c r="I487" s="42"/>
      <c r="J487" s="42"/>
      <c r="K487" s="42"/>
      <c r="L487" s="42"/>
      <c r="M487" s="42"/>
      <c r="N487" s="42"/>
      <c r="O487" s="42"/>
      <c r="P487" s="42"/>
      <c r="Q487" s="42"/>
      <c r="R487" s="42"/>
      <c r="S487" s="42"/>
      <c r="T487" s="42"/>
      <c r="U487" s="42"/>
      <c r="V487" s="42"/>
      <c r="W487" s="42"/>
      <c r="X487" s="42"/>
      <c r="Y487" s="42"/>
    </row>
    <row r="488" spans="1:25">
      <c r="A488" s="54"/>
      <c r="B488" s="30" t="s">
        <v>642</v>
      </c>
      <c r="C488" s="38" t="s">
        <v>247</v>
      </c>
      <c r="D488" s="46">
        <v>708</v>
      </c>
      <c r="E488" s="37"/>
      <c r="F488" s="37"/>
      <c r="G488" s="38" t="s">
        <v>247</v>
      </c>
      <c r="H488" s="46" t="s">
        <v>249</v>
      </c>
      <c r="I488" s="37"/>
      <c r="J488" s="37"/>
      <c r="K488" s="38" t="s">
        <v>247</v>
      </c>
      <c r="L488" s="39">
        <v>9201</v>
      </c>
      <c r="M488" s="37"/>
      <c r="N488" s="37"/>
      <c r="O488" s="38" t="s">
        <v>247</v>
      </c>
      <c r="P488" s="39">
        <v>7688</v>
      </c>
      <c r="Q488" s="37"/>
      <c r="R488" s="37"/>
      <c r="S488" s="38" t="s">
        <v>247</v>
      </c>
      <c r="T488" s="46" t="s">
        <v>249</v>
      </c>
      <c r="U488" s="37"/>
      <c r="V488" s="37"/>
      <c r="W488" s="38" t="s">
        <v>247</v>
      </c>
      <c r="X488" s="39">
        <v>17597</v>
      </c>
      <c r="Y488" s="37"/>
    </row>
    <row r="489" spans="1:25">
      <c r="A489" s="54"/>
      <c r="B489" s="30"/>
      <c r="C489" s="38"/>
      <c r="D489" s="46"/>
      <c r="E489" s="37"/>
      <c r="F489" s="37"/>
      <c r="G489" s="38"/>
      <c r="H489" s="46"/>
      <c r="I489" s="37"/>
      <c r="J489" s="37"/>
      <c r="K489" s="38"/>
      <c r="L489" s="39"/>
      <c r="M489" s="37"/>
      <c r="N489" s="37"/>
      <c r="O489" s="38"/>
      <c r="P489" s="39"/>
      <c r="Q489" s="37"/>
      <c r="R489" s="37"/>
      <c r="S489" s="38"/>
      <c r="T489" s="46"/>
      <c r="U489" s="37"/>
      <c r="V489" s="37"/>
      <c r="W489" s="38"/>
      <c r="X489" s="39"/>
      <c r="Y489" s="37"/>
    </row>
    <row r="490" spans="1:25">
      <c r="A490" s="54"/>
      <c r="B490" s="40" t="s">
        <v>643</v>
      </c>
      <c r="C490" s="44">
        <v>2599</v>
      </c>
      <c r="D490" s="44"/>
      <c r="E490" s="42"/>
      <c r="F490" s="42"/>
      <c r="G490" s="41">
        <v>711</v>
      </c>
      <c r="H490" s="41"/>
      <c r="I490" s="42"/>
      <c r="J490" s="42"/>
      <c r="K490" s="44">
        <v>9146</v>
      </c>
      <c r="L490" s="44"/>
      <c r="M490" s="42"/>
      <c r="N490" s="42"/>
      <c r="O490" s="44">
        <v>13728</v>
      </c>
      <c r="P490" s="44"/>
      <c r="Q490" s="42"/>
      <c r="R490" s="42"/>
      <c r="S490" s="41">
        <v>566</v>
      </c>
      <c r="T490" s="41"/>
      <c r="U490" s="42"/>
      <c r="V490" s="42"/>
      <c r="W490" s="44">
        <v>26750</v>
      </c>
      <c r="X490" s="44"/>
      <c r="Y490" s="42"/>
    </row>
    <row r="491" spans="1:25">
      <c r="A491" s="54"/>
      <c r="B491" s="40"/>
      <c r="C491" s="44"/>
      <c r="D491" s="44"/>
      <c r="E491" s="42"/>
      <c r="F491" s="42"/>
      <c r="G491" s="41"/>
      <c r="H491" s="41"/>
      <c r="I491" s="42"/>
      <c r="J491" s="42"/>
      <c r="K491" s="44"/>
      <c r="L491" s="44"/>
      <c r="M491" s="42"/>
      <c r="N491" s="42"/>
      <c r="O491" s="44"/>
      <c r="P491" s="44"/>
      <c r="Q491" s="42"/>
      <c r="R491" s="42"/>
      <c r="S491" s="41"/>
      <c r="T491" s="41"/>
      <c r="U491" s="42"/>
      <c r="V491" s="42"/>
      <c r="W491" s="44"/>
      <c r="X491" s="44"/>
      <c r="Y491" s="42"/>
    </row>
    <row r="492" spans="1:25">
      <c r="A492" s="54"/>
      <c r="B492" s="30" t="s">
        <v>644</v>
      </c>
      <c r="C492" s="46" t="s">
        <v>249</v>
      </c>
      <c r="D492" s="46"/>
      <c r="E492" s="37"/>
      <c r="F492" s="37"/>
      <c r="G492" s="46" t="s">
        <v>249</v>
      </c>
      <c r="H492" s="46"/>
      <c r="I492" s="37"/>
      <c r="J492" s="37"/>
      <c r="K492" s="46" t="s">
        <v>249</v>
      </c>
      <c r="L492" s="46"/>
      <c r="M492" s="37"/>
      <c r="N492" s="37"/>
      <c r="O492" s="46" t="s">
        <v>249</v>
      </c>
      <c r="P492" s="46"/>
      <c r="Q492" s="37"/>
      <c r="R492" s="37"/>
      <c r="S492" s="46" t="s">
        <v>249</v>
      </c>
      <c r="T492" s="46"/>
      <c r="U492" s="37"/>
      <c r="V492" s="37"/>
      <c r="W492" s="46" t="s">
        <v>249</v>
      </c>
      <c r="X492" s="46"/>
      <c r="Y492" s="37"/>
    </row>
    <row r="493" spans="1:25" ht="15.75" thickBot="1">
      <c r="A493" s="54"/>
      <c r="B493" s="30"/>
      <c r="C493" s="86"/>
      <c r="D493" s="86"/>
      <c r="E493" s="73"/>
      <c r="F493" s="37"/>
      <c r="G493" s="86"/>
      <c r="H493" s="86"/>
      <c r="I493" s="73"/>
      <c r="J493" s="37"/>
      <c r="K493" s="86"/>
      <c r="L493" s="86"/>
      <c r="M493" s="73"/>
      <c r="N493" s="37"/>
      <c r="O493" s="86"/>
      <c r="P493" s="86"/>
      <c r="Q493" s="73"/>
      <c r="R493" s="37"/>
      <c r="S493" s="86"/>
      <c r="T493" s="86"/>
      <c r="U493" s="73"/>
      <c r="V493" s="37"/>
      <c r="W493" s="86"/>
      <c r="X493" s="86"/>
      <c r="Y493" s="73"/>
    </row>
    <row r="494" spans="1:25">
      <c r="A494" s="54"/>
      <c r="B494" s="40" t="s">
        <v>640</v>
      </c>
      <c r="C494" s="75" t="s">
        <v>247</v>
      </c>
      <c r="D494" s="77">
        <v>3307</v>
      </c>
      <c r="E494" s="79"/>
      <c r="F494" s="42"/>
      <c r="G494" s="75" t="s">
        <v>247</v>
      </c>
      <c r="H494" s="88">
        <v>711</v>
      </c>
      <c r="I494" s="79"/>
      <c r="J494" s="42"/>
      <c r="K494" s="75" t="s">
        <v>247</v>
      </c>
      <c r="L494" s="77">
        <v>18347</v>
      </c>
      <c r="M494" s="79"/>
      <c r="N494" s="42"/>
      <c r="O494" s="75" t="s">
        <v>247</v>
      </c>
      <c r="P494" s="77">
        <v>21416</v>
      </c>
      <c r="Q494" s="79"/>
      <c r="R494" s="42"/>
      <c r="S494" s="75" t="s">
        <v>247</v>
      </c>
      <c r="T494" s="88">
        <v>566</v>
      </c>
      <c r="U494" s="79"/>
      <c r="V494" s="42"/>
      <c r="W494" s="75" t="s">
        <v>247</v>
      </c>
      <c r="X494" s="77">
        <v>44347</v>
      </c>
      <c r="Y494" s="79"/>
    </row>
    <row r="495" spans="1:25" ht="15.75" thickBot="1">
      <c r="A495" s="54"/>
      <c r="B495" s="40"/>
      <c r="C495" s="76"/>
      <c r="D495" s="78"/>
      <c r="E495" s="80"/>
      <c r="F495" s="42"/>
      <c r="G495" s="76"/>
      <c r="H495" s="89"/>
      <c r="I495" s="80"/>
      <c r="J495" s="42"/>
      <c r="K495" s="76"/>
      <c r="L495" s="78"/>
      <c r="M495" s="80"/>
      <c r="N495" s="42"/>
      <c r="O495" s="76"/>
      <c r="P495" s="78"/>
      <c r="Q495" s="80"/>
      <c r="R495" s="42"/>
      <c r="S495" s="76"/>
      <c r="T495" s="89"/>
      <c r="U495" s="80"/>
      <c r="V495" s="42"/>
      <c r="W495" s="76"/>
      <c r="X495" s="78"/>
      <c r="Y495" s="80"/>
    </row>
    <row r="496" spans="1:25" ht="15.75" thickTop="1">
      <c r="A496" s="54"/>
      <c r="B496" s="15"/>
      <c r="C496" s="15"/>
    </row>
    <row r="497" spans="1:37">
      <c r="A497" s="54"/>
      <c r="B497" s="177" t="s">
        <v>682</v>
      </c>
      <c r="C497" s="178" t="s">
        <v>683</v>
      </c>
    </row>
    <row r="498" spans="1:37">
      <c r="A498" s="54" t="s">
        <v>1506</v>
      </c>
      <c r="B498" s="42" t="s">
        <v>684</v>
      </c>
      <c r="C498" s="42"/>
      <c r="D498" s="42"/>
      <c r="E498" s="42"/>
      <c r="F498" s="42"/>
      <c r="G498" s="42"/>
      <c r="H498" s="42"/>
      <c r="I498" s="42"/>
      <c r="J498" s="42"/>
      <c r="K498" s="42"/>
      <c r="L498" s="42"/>
      <c r="M498" s="42"/>
      <c r="N498" s="42"/>
      <c r="O498" s="42"/>
      <c r="P498" s="42"/>
      <c r="Q498" s="42"/>
      <c r="R498" s="42"/>
      <c r="S498" s="42"/>
      <c r="T498" s="42"/>
      <c r="U498" s="42"/>
      <c r="V498" s="42"/>
      <c r="W498" s="42"/>
      <c r="X498" s="42"/>
      <c r="Y498" s="42"/>
      <c r="Z498" s="42"/>
      <c r="AA498" s="42"/>
      <c r="AB498" s="42"/>
      <c r="AC498" s="42"/>
      <c r="AD498" s="42"/>
      <c r="AE498" s="42"/>
      <c r="AF498" s="42"/>
      <c r="AG498" s="42"/>
      <c r="AH498" s="42"/>
      <c r="AI498" s="42"/>
      <c r="AJ498" s="42"/>
      <c r="AK498" s="42"/>
    </row>
    <row r="499" spans="1:37">
      <c r="A499" s="54"/>
      <c r="B499" s="59"/>
      <c r="C499" s="59"/>
      <c r="D499" s="59"/>
      <c r="E499" s="59"/>
      <c r="F499" s="59"/>
      <c r="G499" s="59"/>
      <c r="H499" s="59"/>
      <c r="I499" s="59"/>
      <c r="J499" s="59"/>
      <c r="K499" s="59"/>
      <c r="L499" s="59"/>
      <c r="M499" s="59"/>
      <c r="N499" s="59"/>
      <c r="O499" s="59"/>
      <c r="P499" s="59"/>
      <c r="Q499" s="59"/>
      <c r="R499" s="59"/>
      <c r="S499" s="59"/>
      <c r="T499" s="59"/>
      <c r="U499" s="59"/>
      <c r="V499" s="59"/>
      <c r="W499" s="59"/>
      <c r="X499" s="59"/>
      <c r="Y499" s="59"/>
      <c r="Z499" s="59"/>
      <c r="AA499" s="59"/>
      <c r="AB499" s="59"/>
      <c r="AC499" s="59"/>
      <c r="AD499" s="59"/>
      <c r="AE499" s="59"/>
      <c r="AF499" s="59"/>
      <c r="AG499" s="59"/>
      <c r="AH499" s="59"/>
      <c r="AI499" s="59"/>
      <c r="AJ499" s="59"/>
      <c r="AK499" s="59"/>
    </row>
    <row r="500" spans="1:37">
      <c r="A500" s="54"/>
      <c r="B500" s="28"/>
      <c r="C500" s="28"/>
      <c r="D500" s="28"/>
      <c r="E500" s="28"/>
      <c r="F500" s="28"/>
      <c r="G500" s="28"/>
      <c r="H500" s="28"/>
      <c r="I500" s="28"/>
      <c r="J500" s="28"/>
      <c r="K500" s="28"/>
      <c r="L500" s="28"/>
      <c r="M500" s="28"/>
      <c r="N500" s="28"/>
      <c r="O500" s="28"/>
      <c r="P500" s="28"/>
      <c r="Q500" s="28"/>
      <c r="R500" s="28"/>
      <c r="S500" s="28"/>
      <c r="T500" s="28"/>
      <c r="U500" s="28"/>
      <c r="V500" s="28"/>
      <c r="W500" s="28"/>
      <c r="X500" s="28"/>
      <c r="Y500" s="28"/>
    </row>
    <row r="501" spans="1:37">
      <c r="A501" s="54"/>
      <c r="B501" s="15"/>
      <c r="C501" s="15"/>
      <c r="D501" s="15"/>
      <c r="E501" s="15"/>
      <c r="F501" s="15"/>
      <c r="G501" s="15"/>
      <c r="H501" s="15"/>
      <c r="I501" s="15"/>
      <c r="J501" s="15"/>
      <c r="K501" s="15"/>
      <c r="L501" s="15"/>
      <c r="M501" s="15"/>
      <c r="N501" s="15"/>
      <c r="O501" s="15"/>
      <c r="P501" s="15"/>
      <c r="Q501" s="15"/>
      <c r="R501" s="15"/>
      <c r="S501" s="15"/>
      <c r="T501" s="15"/>
      <c r="U501" s="15"/>
      <c r="V501" s="15"/>
      <c r="W501" s="15"/>
      <c r="X501" s="15"/>
      <c r="Y501" s="15"/>
    </row>
    <row r="502" spans="1:37">
      <c r="A502" s="54"/>
      <c r="B502" s="42"/>
      <c r="C502" s="84" t="s">
        <v>608</v>
      </c>
      <c r="D502" s="84"/>
      <c r="E502" s="84"/>
      <c r="F502" s="42"/>
      <c r="G502" s="84" t="s">
        <v>609</v>
      </c>
      <c r="H502" s="84"/>
      <c r="I502" s="84"/>
      <c r="J502" s="42"/>
      <c r="K502" s="84" t="s">
        <v>611</v>
      </c>
      <c r="L502" s="84"/>
      <c r="M502" s="84"/>
      <c r="N502" s="42"/>
      <c r="O502" s="84" t="s">
        <v>609</v>
      </c>
      <c r="P502" s="84"/>
      <c r="Q502" s="84"/>
      <c r="R502" s="42"/>
      <c r="S502" s="84" t="s">
        <v>614</v>
      </c>
      <c r="T502" s="84"/>
      <c r="U502" s="84"/>
      <c r="V502" s="42"/>
      <c r="W502" s="84" t="s">
        <v>149</v>
      </c>
      <c r="X502" s="84"/>
      <c r="Y502" s="84"/>
    </row>
    <row r="503" spans="1:37">
      <c r="A503" s="54"/>
      <c r="B503" s="42"/>
      <c r="C503" s="84"/>
      <c r="D503" s="84"/>
      <c r="E503" s="84"/>
      <c r="F503" s="42"/>
      <c r="G503" s="84" t="s">
        <v>610</v>
      </c>
      <c r="H503" s="84"/>
      <c r="I503" s="84"/>
      <c r="J503" s="42"/>
      <c r="K503" s="84" t="s">
        <v>612</v>
      </c>
      <c r="L503" s="84"/>
      <c r="M503" s="84"/>
      <c r="N503" s="42"/>
      <c r="O503" s="84" t="s">
        <v>608</v>
      </c>
      <c r="P503" s="84"/>
      <c r="Q503" s="84"/>
      <c r="R503" s="42"/>
      <c r="S503" s="84" t="s">
        <v>615</v>
      </c>
      <c r="T503" s="84"/>
      <c r="U503" s="84"/>
      <c r="V503" s="42"/>
      <c r="W503" s="84"/>
      <c r="X503" s="84"/>
      <c r="Y503" s="84"/>
    </row>
    <row r="504" spans="1:37" ht="15.75" thickBot="1">
      <c r="A504" s="54"/>
      <c r="B504" s="42"/>
      <c r="C504" s="29"/>
      <c r="D504" s="29"/>
      <c r="E504" s="29"/>
      <c r="F504" s="42"/>
      <c r="G504" s="85"/>
      <c r="H504" s="85"/>
      <c r="I504" s="85"/>
      <c r="J504" s="42"/>
      <c r="K504" s="29" t="s">
        <v>613</v>
      </c>
      <c r="L504" s="29"/>
      <c r="M504" s="29"/>
      <c r="N504" s="42"/>
      <c r="O504" s="29" t="s">
        <v>613</v>
      </c>
      <c r="P504" s="29"/>
      <c r="Q504" s="29"/>
      <c r="R504" s="42"/>
      <c r="S504" s="85"/>
      <c r="T504" s="85"/>
      <c r="U504" s="85"/>
      <c r="V504" s="42"/>
      <c r="W504" s="29"/>
      <c r="X504" s="29"/>
      <c r="Y504" s="29"/>
    </row>
    <row r="505" spans="1:37">
      <c r="A505" s="54"/>
      <c r="B505" s="83">
        <v>42004</v>
      </c>
      <c r="C505" s="35"/>
      <c r="D505" s="35"/>
      <c r="E505" s="35"/>
      <c r="F505" s="21"/>
      <c r="G505" s="35"/>
      <c r="H505" s="35"/>
      <c r="I505" s="35"/>
      <c r="J505" s="21"/>
      <c r="K505" s="35"/>
      <c r="L505" s="35"/>
      <c r="M505" s="35"/>
      <c r="N505" s="21"/>
      <c r="O505" s="35"/>
      <c r="P505" s="35"/>
      <c r="Q505" s="35"/>
      <c r="R505" s="21"/>
      <c r="S505" s="35"/>
      <c r="T505" s="35"/>
      <c r="U505" s="35"/>
      <c r="V505" s="21"/>
      <c r="W505" s="35"/>
      <c r="X505" s="35"/>
      <c r="Y505" s="35"/>
    </row>
    <row r="506" spans="1:37">
      <c r="A506" s="54"/>
      <c r="B506" s="40" t="s">
        <v>642</v>
      </c>
      <c r="C506" s="68" t="s">
        <v>247</v>
      </c>
      <c r="D506" s="41">
        <v>984</v>
      </c>
      <c r="E506" s="42"/>
      <c r="F506" s="42"/>
      <c r="G506" s="68" t="s">
        <v>247</v>
      </c>
      <c r="H506" s="41">
        <v>164</v>
      </c>
      <c r="I506" s="42"/>
      <c r="J506" s="42"/>
      <c r="K506" s="68" t="s">
        <v>247</v>
      </c>
      <c r="L506" s="44">
        <v>18401</v>
      </c>
      <c r="M506" s="42"/>
      <c r="N506" s="42"/>
      <c r="O506" s="68" t="s">
        <v>247</v>
      </c>
      <c r="P506" s="44">
        <v>29079</v>
      </c>
      <c r="Q506" s="42"/>
      <c r="R506" s="42"/>
      <c r="S506" s="68" t="s">
        <v>247</v>
      </c>
      <c r="T506" s="41">
        <v>21</v>
      </c>
      <c r="U506" s="42"/>
      <c r="V506" s="42"/>
      <c r="W506" s="68" t="s">
        <v>247</v>
      </c>
      <c r="X506" s="44">
        <v>48649</v>
      </c>
      <c r="Y506" s="42"/>
    </row>
    <row r="507" spans="1:37">
      <c r="A507" s="54"/>
      <c r="B507" s="40"/>
      <c r="C507" s="68"/>
      <c r="D507" s="41"/>
      <c r="E507" s="42"/>
      <c r="F507" s="42"/>
      <c r="G507" s="68"/>
      <c r="H507" s="41"/>
      <c r="I507" s="42"/>
      <c r="J507" s="42"/>
      <c r="K507" s="68"/>
      <c r="L507" s="44"/>
      <c r="M507" s="42"/>
      <c r="N507" s="42"/>
      <c r="O507" s="68"/>
      <c r="P507" s="44"/>
      <c r="Q507" s="42"/>
      <c r="R507" s="42"/>
      <c r="S507" s="68"/>
      <c r="T507" s="41"/>
      <c r="U507" s="42"/>
      <c r="V507" s="42"/>
      <c r="W507" s="68"/>
      <c r="X507" s="44"/>
      <c r="Y507" s="42"/>
    </row>
    <row r="508" spans="1:37">
      <c r="A508" s="54"/>
      <c r="B508" s="30" t="s">
        <v>643</v>
      </c>
      <c r="C508" s="39">
        <v>458895</v>
      </c>
      <c r="D508" s="39"/>
      <c r="E508" s="37"/>
      <c r="F508" s="37"/>
      <c r="G508" s="39">
        <v>211897</v>
      </c>
      <c r="H508" s="39"/>
      <c r="I508" s="37"/>
      <c r="J508" s="37"/>
      <c r="K508" s="39">
        <v>1135140</v>
      </c>
      <c r="L508" s="39"/>
      <c r="M508" s="37"/>
      <c r="N508" s="37"/>
      <c r="O508" s="39">
        <v>1693590</v>
      </c>
      <c r="P508" s="39"/>
      <c r="Q508" s="37"/>
      <c r="R508" s="37"/>
      <c r="S508" s="39">
        <v>95278</v>
      </c>
      <c r="T508" s="39"/>
      <c r="U508" s="37"/>
      <c r="V508" s="37"/>
      <c r="W508" s="39">
        <v>3594800</v>
      </c>
      <c r="X508" s="39"/>
      <c r="Y508" s="37"/>
    </row>
    <row r="509" spans="1:37">
      <c r="A509" s="54"/>
      <c r="B509" s="30"/>
      <c r="C509" s="39"/>
      <c r="D509" s="39"/>
      <c r="E509" s="37"/>
      <c r="F509" s="37"/>
      <c r="G509" s="39"/>
      <c r="H509" s="39"/>
      <c r="I509" s="37"/>
      <c r="J509" s="37"/>
      <c r="K509" s="39"/>
      <c r="L509" s="39"/>
      <c r="M509" s="37"/>
      <c r="N509" s="37"/>
      <c r="O509" s="39"/>
      <c r="P509" s="39"/>
      <c r="Q509" s="37"/>
      <c r="R509" s="37"/>
      <c r="S509" s="39"/>
      <c r="T509" s="39"/>
      <c r="U509" s="37"/>
      <c r="V509" s="37"/>
      <c r="W509" s="39"/>
      <c r="X509" s="39"/>
      <c r="Y509" s="37"/>
    </row>
    <row r="510" spans="1:37">
      <c r="A510" s="54"/>
      <c r="B510" s="40" t="s">
        <v>644</v>
      </c>
      <c r="C510" s="44">
        <v>23404</v>
      </c>
      <c r="D510" s="44"/>
      <c r="E510" s="42"/>
      <c r="F510" s="42"/>
      <c r="G510" s="41" t="s">
        <v>249</v>
      </c>
      <c r="H510" s="41"/>
      <c r="I510" s="42"/>
      <c r="J510" s="42"/>
      <c r="K510" s="44">
        <v>82819</v>
      </c>
      <c r="L510" s="44"/>
      <c r="M510" s="42"/>
      <c r="N510" s="42"/>
      <c r="O510" s="44">
        <v>234245</v>
      </c>
      <c r="P510" s="44"/>
      <c r="Q510" s="42"/>
      <c r="R510" s="42"/>
      <c r="S510" s="44">
        <v>3957</v>
      </c>
      <c r="T510" s="44"/>
      <c r="U510" s="42"/>
      <c r="V510" s="42"/>
      <c r="W510" s="44">
        <v>344425</v>
      </c>
      <c r="X510" s="44"/>
      <c r="Y510" s="42"/>
    </row>
    <row r="511" spans="1:37" ht="15.75" thickBot="1">
      <c r="A511" s="54"/>
      <c r="B511" s="40"/>
      <c r="C511" s="71"/>
      <c r="D511" s="71"/>
      <c r="E511" s="70"/>
      <c r="F511" s="42"/>
      <c r="G511" s="47"/>
      <c r="H511" s="47"/>
      <c r="I511" s="70"/>
      <c r="J511" s="42"/>
      <c r="K511" s="71"/>
      <c r="L511" s="71"/>
      <c r="M511" s="70"/>
      <c r="N511" s="42"/>
      <c r="O511" s="71"/>
      <c r="P511" s="71"/>
      <c r="Q511" s="70"/>
      <c r="R511" s="42"/>
      <c r="S511" s="71"/>
      <c r="T511" s="71"/>
      <c r="U511" s="70"/>
      <c r="V511" s="42"/>
      <c r="W511" s="71"/>
      <c r="X511" s="71"/>
      <c r="Y511" s="70"/>
    </row>
    <row r="512" spans="1:37">
      <c r="A512" s="54"/>
      <c r="B512" s="30" t="s">
        <v>640</v>
      </c>
      <c r="C512" s="31" t="s">
        <v>247</v>
      </c>
      <c r="D512" s="33">
        <v>483283</v>
      </c>
      <c r="E512" s="35"/>
      <c r="F512" s="37"/>
      <c r="G512" s="31" t="s">
        <v>247</v>
      </c>
      <c r="H512" s="33">
        <v>212061</v>
      </c>
      <c r="I512" s="35"/>
      <c r="J512" s="37"/>
      <c r="K512" s="31" t="s">
        <v>247</v>
      </c>
      <c r="L512" s="33">
        <v>1236360</v>
      </c>
      <c r="M512" s="35"/>
      <c r="N512" s="37"/>
      <c r="O512" s="31" t="s">
        <v>247</v>
      </c>
      <c r="P512" s="33">
        <v>1956914</v>
      </c>
      <c r="Q512" s="35"/>
      <c r="R512" s="37"/>
      <c r="S512" s="31" t="s">
        <v>247</v>
      </c>
      <c r="T512" s="33">
        <v>99256</v>
      </c>
      <c r="U512" s="35"/>
      <c r="V512" s="37"/>
      <c r="W512" s="31" t="s">
        <v>247</v>
      </c>
      <c r="X512" s="33">
        <v>3987874</v>
      </c>
      <c r="Y512" s="35"/>
    </row>
    <row r="513" spans="1:37" ht="15.75" thickBot="1">
      <c r="A513" s="54"/>
      <c r="B513" s="30"/>
      <c r="C513" s="48"/>
      <c r="D513" s="49"/>
      <c r="E513" s="50"/>
      <c r="F513" s="37"/>
      <c r="G513" s="48"/>
      <c r="H513" s="49"/>
      <c r="I513" s="50"/>
      <c r="J513" s="37"/>
      <c r="K513" s="48"/>
      <c r="L513" s="49"/>
      <c r="M513" s="50"/>
      <c r="N513" s="37"/>
      <c r="O513" s="48"/>
      <c r="P513" s="49"/>
      <c r="Q513" s="50"/>
      <c r="R513" s="37"/>
      <c r="S513" s="48"/>
      <c r="T513" s="49"/>
      <c r="U513" s="50"/>
      <c r="V513" s="37"/>
      <c r="W513" s="48"/>
      <c r="X513" s="49"/>
      <c r="Y513" s="50"/>
    </row>
    <row r="514" spans="1:37" ht="15.75" thickTop="1">
      <c r="A514" s="54"/>
      <c r="B514" s="164">
        <v>41639</v>
      </c>
      <c r="C514" s="117"/>
      <c r="D514" s="117"/>
      <c r="E514" s="117"/>
      <c r="F514" s="14"/>
      <c r="G514" s="117"/>
      <c r="H514" s="117"/>
      <c r="I514" s="117"/>
      <c r="J514" s="14"/>
      <c r="K514" s="117"/>
      <c r="L514" s="117"/>
      <c r="M514" s="117"/>
      <c r="N514" s="14"/>
      <c r="O514" s="117"/>
      <c r="P514" s="117"/>
      <c r="Q514" s="117"/>
      <c r="R514" s="14"/>
      <c r="S514" s="117"/>
      <c r="T514" s="117"/>
      <c r="U514" s="117"/>
      <c r="V514" s="14"/>
      <c r="W514" s="117"/>
      <c r="X514" s="117"/>
      <c r="Y514" s="117"/>
    </row>
    <row r="515" spans="1:37">
      <c r="A515" s="54"/>
      <c r="B515" s="30" t="s">
        <v>642</v>
      </c>
      <c r="C515" s="38" t="s">
        <v>247</v>
      </c>
      <c r="D515" s="46">
        <v>743</v>
      </c>
      <c r="E515" s="37"/>
      <c r="F515" s="37"/>
      <c r="G515" s="38" t="s">
        <v>247</v>
      </c>
      <c r="H515" s="46" t="s">
        <v>249</v>
      </c>
      <c r="I515" s="37"/>
      <c r="J515" s="37"/>
      <c r="K515" s="38" t="s">
        <v>247</v>
      </c>
      <c r="L515" s="39">
        <v>25374</v>
      </c>
      <c r="M515" s="37"/>
      <c r="N515" s="37"/>
      <c r="O515" s="38" t="s">
        <v>247</v>
      </c>
      <c r="P515" s="39">
        <v>30624</v>
      </c>
      <c r="Q515" s="37"/>
      <c r="R515" s="37"/>
      <c r="S515" s="38" t="s">
        <v>247</v>
      </c>
      <c r="T515" s="46">
        <v>183</v>
      </c>
      <c r="U515" s="37"/>
      <c r="V515" s="37"/>
      <c r="W515" s="38" t="s">
        <v>247</v>
      </c>
      <c r="X515" s="39">
        <v>56924</v>
      </c>
      <c r="Y515" s="37"/>
    </row>
    <row r="516" spans="1:37">
      <c r="A516" s="54"/>
      <c r="B516" s="30"/>
      <c r="C516" s="38"/>
      <c r="D516" s="46"/>
      <c r="E516" s="37"/>
      <c r="F516" s="37"/>
      <c r="G516" s="38"/>
      <c r="H516" s="46"/>
      <c r="I516" s="37"/>
      <c r="J516" s="37"/>
      <c r="K516" s="38"/>
      <c r="L516" s="39"/>
      <c r="M516" s="37"/>
      <c r="N516" s="37"/>
      <c r="O516" s="38"/>
      <c r="P516" s="39"/>
      <c r="Q516" s="37"/>
      <c r="R516" s="37"/>
      <c r="S516" s="38"/>
      <c r="T516" s="46"/>
      <c r="U516" s="37"/>
      <c r="V516" s="37"/>
      <c r="W516" s="38"/>
      <c r="X516" s="39"/>
      <c r="Y516" s="37"/>
    </row>
    <row r="517" spans="1:37">
      <c r="A517" s="54"/>
      <c r="B517" s="40" t="s">
        <v>643</v>
      </c>
      <c r="C517" s="44">
        <v>432736</v>
      </c>
      <c r="D517" s="44"/>
      <c r="E517" s="42"/>
      <c r="F517" s="42"/>
      <c r="G517" s="44">
        <v>158551</v>
      </c>
      <c r="H517" s="44"/>
      <c r="I517" s="42"/>
      <c r="J517" s="42"/>
      <c r="K517" s="44">
        <v>1080297</v>
      </c>
      <c r="L517" s="44"/>
      <c r="M517" s="42"/>
      <c r="N517" s="42"/>
      <c r="O517" s="44">
        <v>1618758</v>
      </c>
      <c r="P517" s="44"/>
      <c r="Q517" s="42"/>
      <c r="R517" s="42"/>
      <c r="S517" s="44">
        <v>84822</v>
      </c>
      <c r="T517" s="44"/>
      <c r="U517" s="42"/>
      <c r="V517" s="42"/>
      <c r="W517" s="44">
        <v>3375164</v>
      </c>
      <c r="X517" s="44"/>
      <c r="Y517" s="42"/>
    </row>
    <row r="518" spans="1:37">
      <c r="A518" s="54"/>
      <c r="B518" s="40"/>
      <c r="C518" s="44"/>
      <c r="D518" s="44"/>
      <c r="E518" s="42"/>
      <c r="F518" s="42"/>
      <c r="G518" s="44"/>
      <c r="H518" s="44"/>
      <c r="I518" s="42"/>
      <c r="J518" s="42"/>
      <c r="K518" s="44"/>
      <c r="L518" s="44"/>
      <c r="M518" s="42"/>
      <c r="N518" s="42"/>
      <c r="O518" s="44"/>
      <c r="P518" s="44"/>
      <c r="Q518" s="42"/>
      <c r="R518" s="42"/>
      <c r="S518" s="44"/>
      <c r="T518" s="44"/>
      <c r="U518" s="42"/>
      <c r="V518" s="42"/>
      <c r="W518" s="44"/>
      <c r="X518" s="44"/>
      <c r="Y518" s="42"/>
    </row>
    <row r="519" spans="1:37">
      <c r="A519" s="54"/>
      <c r="B519" s="30" t="s">
        <v>644</v>
      </c>
      <c r="C519" s="39">
        <v>35484</v>
      </c>
      <c r="D519" s="39"/>
      <c r="E519" s="37"/>
      <c r="F519" s="37"/>
      <c r="G519" s="39">
        <v>2885</v>
      </c>
      <c r="H519" s="39"/>
      <c r="I519" s="37"/>
      <c r="J519" s="37"/>
      <c r="K519" s="39">
        <v>102562</v>
      </c>
      <c r="L519" s="39"/>
      <c r="M519" s="37"/>
      <c r="N519" s="37"/>
      <c r="O519" s="39">
        <v>301190</v>
      </c>
      <c r="P519" s="39"/>
      <c r="Q519" s="37"/>
      <c r="R519" s="37"/>
      <c r="S519" s="39">
        <v>6809</v>
      </c>
      <c r="T519" s="39"/>
      <c r="U519" s="37"/>
      <c r="V519" s="37"/>
      <c r="W519" s="39">
        <v>448930</v>
      </c>
      <c r="X519" s="39"/>
      <c r="Y519" s="37"/>
    </row>
    <row r="520" spans="1:37" ht="15.75" thickBot="1">
      <c r="A520" s="54"/>
      <c r="B520" s="30"/>
      <c r="C520" s="72"/>
      <c r="D520" s="72"/>
      <c r="E520" s="73"/>
      <c r="F520" s="37"/>
      <c r="G520" s="72"/>
      <c r="H520" s="72"/>
      <c r="I520" s="73"/>
      <c r="J520" s="37"/>
      <c r="K520" s="72"/>
      <c r="L520" s="72"/>
      <c r="M520" s="73"/>
      <c r="N520" s="37"/>
      <c r="O520" s="72"/>
      <c r="P520" s="72"/>
      <c r="Q520" s="73"/>
      <c r="R520" s="37"/>
      <c r="S520" s="72"/>
      <c r="T520" s="72"/>
      <c r="U520" s="73"/>
      <c r="V520" s="37"/>
      <c r="W520" s="72"/>
      <c r="X520" s="72"/>
      <c r="Y520" s="73"/>
    </row>
    <row r="521" spans="1:37">
      <c r="A521" s="54"/>
      <c r="B521" s="40" t="s">
        <v>640</v>
      </c>
      <c r="C521" s="75" t="s">
        <v>247</v>
      </c>
      <c r="D521" s="77">
        <v>468963</v>
      </c>
      <c r="E521" s="79"/>
      <c r="F521" s="42"/>
      <c r="G521" s="75" t="s">
        <v>247</v>
      </c>
      <c r="H521" s="77">
        <v>161436</v>
      </c>
      <c r="I521" s="79"/>
      <c r="J521" s="42"/>
      <c r="K521" s="75" t="s">
        <v>247</v>
      </c>
      <c r="L521" s="77">
        <v>1208233</v>
      </c>
      <c r="M521" s="79"/>
      <c r="N521" s="42"/>
      <c r="O521" s="75" t="s">
        <v>247</v>
      </c>
      <c r="P521" s="77">
        <v>1950572</v>
      </c>
      <c r="Q521" s="79"/>
      <c r="R521" s="42"/>
      <c r="S521" s="75" t="s">
        <v>247</v>
      </c>
      <c r="T521" s="77">
        <v>91814</v>
      </c>
      <c r="U521" s="79"/>
      <c r="V521" s="42"/>
      <c r="W521" s="75" t="s">
        <v>247</v>
      </c>
      <c r="X521" s="77">
        <v>3881018</v>
      </c>
      <c r="Y521" s="79"/>
    </row>
    <row r="522" spans="1:37" ht="15.75" thickBot="1">
      <c r="A522" s="54"/>
      <c r="B522" s="40"/>
      <c r="C522" s="76"/>
      <c r="D522" s="78"/>
      <c r="E522" s="80"/>
      <c r="F522" s="42"/>
      <c r="G522" s="76"/>
      <c r="H522" s="78"/>
      <c r="I522" s="80"/>
      <c r="J522" s="42"/>
      <c r="K522" s="76"/>
      <c r="L522" s="78"/>
      <c r="M522" s="80"/>
      <c r="N522" s="42"/>
      <c r="O522" s="76"/>
      <c r="P522" s="78"/>
      <c r="Q522" s="80"/>
      <c r="R522" s="42"/>
      <c r="S522" s="76"/>
      <c r="T522" s="78"/>
      <c r="U522" s="80"/>
      <c r="V522" s="42"/>
      <c r="W522" s="76"/>
      <c r="X522" s="78"/>
      <c r="Y522" s="80"/>
    </row>
    <row r="523" spans="1:37" ht="15.75" thickTop="1">
      <c r="A523" s="54"/>
      <c r="B523" s="59"/>
      <c r="C523" s="59"/>
      <c r="D523" s="59"/>
      <c r="E523" s="59"/>
      <c r="F523" s="59"/>
      <c r="G523" s="59"/>
      <c r="H523" s="59"/>
      <c r="I523" s="59"/>
      <c r="J523" s="59"/>
      <c r="K523" s="59"/>
      <c r="L523" s="59"/>
      <c r="M523" s="59"/>
      <c r="N523" s="59"/>
      <c r="O523" s="59"/>
      <c r="P523" s="59"/>
      <c r="Q523" s="59"/>
      <c r="R523" s="59"/>
      <c r="S523" s="59"/>
      <c r="T523" s="59"/>
      <c r="U523" s="59"/>
      <c r="V523" s="59"/>
      <c r="W523" s="59"/>
      <c r="X523" s="59"/>
      <c r="Y523" s="59"/>
      <c r="Z523" s="59"/>
      <c r="AA523" s="59"/>
      <c r="AB523" s="59"/>
      <c r="AC523" s="59"/>
      <c r="AD523" s="59"/>
      <c r="AE523" s="59"/>
      <c r="AF523" s="59"/>
      <c r="AG523" s="59"/>
      <c r="AH523" s="59"/>
      <c r="AI523" s="59"/>
      <c r="AJ523" s="59"/>
      <c r="AK523" s="59"/>
    </row>
    <row r="524" spans="1:37">
      <c r="A524" s="54"/>
      <c r="B524" s="15"/>
      <c r="C524" s="15"/>
    </row>
    <row r="525" spans="1:37">
      <c r="A525" s="54"/>
      <c r="B525" s="179" t="s">
        <v>685</v>
      </c>
      <c r="C525" s="22" t="s">
        <v>686</v>
      </c>
    </row>
    <row r="526" spans="1:37">
      <c r="A526" s="54" t="s">
        <v>687</v>
      </c>
      <c r="B526" s="58" t="s">
        <v>1507</v>
      </c>
      <c r="C526" s="58"/>
      <c r="D526" s="58"/>
      <c r="E526" s="58"/>
      <c r="F526" s="58"/>
      <c r="G526" s="58"/>
      <c r="H526" s="58"/>
      <c r="I526" s="58"/>
      <c r="J526" s="58"/>
      <c r="K526" s="58"/>
      <c r="L526" s="58"/>
      <c r="M526" s="58"/>
      <c r="N526" s="58"/>
      <c r="O526" s="58"/>
      <c r="P526" s="58"/>
      <c r="Q526" s="58"/>
      <c r="R526" s="58"/>
      <c r="S526" s="58"/>
      <c r="T526" s="58"/>
      <c r="U526" s="58"/>
      <c r="V526" s="58"/>
      <c r="W526" s="58"/>
      <c r="X526" s="58"/>
      <c r="Y526" s="58"/>
      <c r="Z526" s="58"/>
      <c r="AA526" s="58"/>
      <c r="AB526" s="58"/>
      <c r="AC526" s="58"/>
      <c r="AD526" s="58"/>
      <c r="AE526" s="58"/>
      <c r="AF526" s="58"/>
      <c r="AG526" s="58"/>
      <c r="AH526" s="58"/>
      <c r="AI526" s="58"/>
      <c r="AJ526" s="58"/>
      <c r="AK526" s="58"/>
    </row>
    <row r="527" spans="1:37">
      <c r="A527" s="54"/>
      <c r="B527" s="59"/>
      <c r="C527" s="59"/>
      <c r="D527" s="59"/>
      <c r="E527" s="59"/>
      <c r="F527" s="59"/>
      <c r="G527" s="59"/>
      <c r="H527" s="59"/>
      <c r="I527" s="59"/>
      <c r="J527" s="59"/>
      <c r="K527" s="59"/>
      <c r="L527" s="59"/>
      <c r="M527" s="59"/>
      <c r="N527" s="59"/>
      <c r="O527" s="59"/>
      <c r="P527" s="59"/>
      <c r="Q527" s="59"/>
      <c r="R527" s="59"/>
      <c r="S527" s="59"/>
      <c r="T527" s="59"/>
      <c r="U527" s="59"/>
      <c r="V527" s="59"/>
      <c r="W527" s="59"/>
      <c r="X527" s="59"/>
      <c r="Y527" s="59"/>
      <c r="Z527" s="59"/>
      <c r="AA527" s="59"/>
      <c r="AB527" s="59"/>
      <c r="AC527" s="59"/>
      <c r="AD527" s="59"/>
      <c r="AE527" s="59"/>
      <c r="AF527" s="59"/>
      <c r="AG527" s="59"/>
      <c r="AH527" s="59"/>
      <c r="AI527" s="59"/>
      <c r="AJ527" s="59"/>
      <c r="AK527" s="59"/>
    </row>
    <row r="528" spans="1:37">
      <c r="A528" s="54"/>
      <c r="B528" s="28"/>
      <c r="C528" s="28"/>
      <c r="D528" s="28"/>
      <c r="E528" s="28"/>
    </row>
    <row r="529" spans="1:37">
      <c r="A529" s="54"/>
      <c r="B529" s="15"/>
      <c r="C529" s="15"/>
      <c r="D529" s="15"/>
      <c r="E529" s="15"/>
    </row>
    <row r="530" spans="1:37">
      <c r="A530" s="54"/>
      <c r="B530" s="30" t="s">
        <v>689</v>
      </c>
      <c r="C530" s="38" t="s">
        <v>247</v>
      </c>
      <c r="D530" s="39">
        <v>34758</v>
      </c>
      <c r="E530" s="37"/>
    </row>
    <row r="531" spans="1:37">
      <c r="A531" s="54"/>
      <c r="B531" s="30"/>
      <c r="C531" s="38"/>
      <c r="D531" s="39"/>
      <c r="E531" s="37"/>
    </row>
    <row r="532" spans="1:37">
      <c r="A532" s="54"/>
      <c r="B532" s="40" t="s">
        <v>690</v>
      </c>
      <c r="C532" s="44">
        <v>2443</v>
      </c>
      <c r="D532" s="44"/>
      <c r="E532" s="42"/>
    </row>
    <row r="533" spans="1:37">
      <c r="A533" s="54"/>
      <c r="B533" s="40"/>
      <c r="C533" s="44"/>
      <c r="D533" s="44"/>
      <c r="E533" s="42"/>
    </row>
    <row r="534" spans="1:37">
      <c r="A534" s="54"/>
      <c r="B534" s="18" t="s">
        <v>691</v>
      </c>
      <c r="C534" s="46" t="s">
        <v>692</v>
      </c>
      <c r="D534" s="46"/>
      <c r="E534" s="19" t="s">
        <v>255</v>
      </c>
    </row>
    <row r="535" spans="1:37" ht="15.75" thickBot="1">
      <c r="A535" s="54"/>
      <c r="B535" s="22" t="s">
        <v>693</v>
      </c>
      <c r="C535" s="47" t="s">
        <v>694</v>
      </c>
      <c r="D535" s="47"/>
      <c r="E535" s="27" t="s">
        <v>255</v>
      </c>
    </row>
    <row r="536" spans="1:37">
      <c r="A536" s="54"/>
      <c r="B536" s="30" t="s">
        <v>695</v>
      </c>
      <c r="C536" s="31" t="s">
        <v>247</v>
      </c>
      <c r="D536" s="33">
        <v>18029</v>
      </c>
      <c r="E536" s="35"/>
    </row>
    <row r="537" spans="1:37" ht="15.75" thickBot="1">
      <c r="A537" s="54"/>
      <c r="B537" s="30"/>
      <c r="C537" s="48"/>
      <c r="D537" s="49"/>
      <c r="E537" s="50"/>
    </row>
    <row r="538" spans="1:37" ht="15.75" thickTop="1">
      <c r="A538" s="2" t="s">
        <v>1508</v>
      </c>
      <c r="B538" s="53"/>
      <c r="C538" s="53"/>
      <c r="D538" s="53"/>
      <c r="E538" s="53"/>
      <c r="F538" s="53"/>
      <c r="G538" s="53"/>
      <c r="H538" s="53"/>
      <c r="I538" s="53"/>
      <c r="J538" s="53"/>
      <c r="K538" s="53"/>
      <c r="L538" s="53"/>
      <c r="M538" s="53"/>
      <c r="N538" s="53"/>
      <c r="O538" s="53"/>
      <c r="P538" s="53"/>
      <c r="Q538" s="53"/>
      <c r="R538" s="53"/>
      <c r="S538" s="53"/>
      <c r="T538" s="53"/>
      <c r="U538" s="53"/>
      <c r="V538" s="53"/>
      <c r="W538" s="53"/>
      <c r="X538" s="53"/>
      <c r="Y538" s="53"/>
      <c r="Z538" s="53"/>
      <c r="AA538" s="53"/>
      <c r="AB538" s="53"/>
      <c r="AC538" s="53"/>
      <c r="AD538" s="53"/>
      <c r="AE538" s="53"/>
      <c r="AF538" s="53"/>
      <c r="AG538" s="53"/>
      <c r="AH538" s="53"/>
      <c r="AI538" s="53"/>
      <c r="AJ538" s="53"/>
      <c r="AK538" s="53"/>
    </row>
    <row r="539" spans="1:37">
      <c r="A539" s="3" t="s">
        <v>1493</v>
      </c>
      <c r="B539" s="53"/>
      <c r="C539" s="53"/>
      <c r="D539" s="53"/>
      <c r="E539" s="53"/>
      <c r="F539" s="53"/>
      <c r="G539" s="53"/>
      <c r="H539" s="53"/>
      <c r="I539" s="53"/>
      <c r="J539" s="53"/>
      <c r="K539" s="53"/>
      <c r="L539" s="53"/>
      <c r="M539" s="53"/>
      <c r="N539" s="53"/>
      <c r="O539" s="53"/>
      <c r="P539" s="53"/>
      <c r="Q539" s="53"/>
      <c r="R539" s="53"/>
      <c r="S539" s="53"/>
      <c r="T539" s="53"/>
      <c r="U539" s="53"/>
      <c r="V539" s="53"/>
      <c r="W539" s="53"/>
      <c r="X539" s="53"/>
      <c r="Y539" s="53"/>
      <c r="Z539" s="53"/>
      <c r="AA539" s="53"/>
      <c r="AB539" s="53"/>
      <c r="AC539" s="53"/>
      <c r="AD539" s="53"/>
      <c r="AE539" s="53"/>
      <c r="AF539" s="53"/>
      <c r="AG539" s="53"/>
      <c r="AH539" s="53"/>
      <c r="AI539" s="53"/>
      <c r="AJ539" s="53"/>
      <c r="AK539" s="53"/>
    </row>
    <row r="540" spans="1:37">
      <c r="A540" s="54" t="s">
        <v>1494</v>
      </c>
      <c r="B540" s="42" t="s">
        <v>599</v>
      </c>
      <c r="C540" s="42"/>
      <c r="D540" s="42"/>
      <c r="E540" s="42"/>
      <c r="F540" s="42"/>
      <c r="G540" s="42"/>
      <c r="H540" s="42"/>
      <c r="I540" s="42"/>
      <c r="J540" s="42"/>
      <c r="K540" s="42"/>
      <c r="L540" s="42"/>
      <c r="M540" s="42"/>
      <c r="N540" s="42"/>
      <c r="O540" s="42"/>
      <c r="P540" s="42"/>
      <c r="Q540" s="42"/>
      <c r="R540" s="42"/>
      <c r="S540" s="42"/>
      <c r="T540" s="42"/>
      <c r="U540" s="42"/>
      <c r="V540" s="42"/>
      <c r="W540" s="42"/>
      <c r="X540" s="42"/>
      <c r="Y540" s="42"/>
      <c r="Z540" s="42"/>
      <c r="AA540" s="42"/>
      <c r="AB540" s="42"/>
      <c r="AC540" s="42"/>
      <c r="AD540" s="42"/>
      <c r="AE540" s="42"/>
      <c r="AF540" s="42"/>
      <c r="AG540" s="42"/>
      <c r="AH540" s="42"/>
      <c r="AI540" s="42"/>
      <c r="AJ540" s="42"/>
      <c r="AK540" s="42"/>
    </row>
    <row r="541" spans="1:37">
      <c r="A541" s="54"/>
      <c r="B541" s="28"/>
      <c r="C541" s="28"/>
      <c r="D541" s="28"/>
      <c r="E541" s="28"/>
    </row>
    <row r="542" spans="1:37">
      <c r="A542" s="54"/>
      <c r="B542" s="15"/>
      <c r="C542" s="15"/>
      <c r="D542" s="15"/>
      <c r="E542" s="15"/>
    </row>
    <row r="543" spans="1:37" ht="15.75" thickBot="1">
      <c r="A543" s="54"/>
      <c r="B543" s="64" t="s">
        <v>600</v>
      </c>
      <c r="C543" s="14"/>
      <c r="D543" s="168">
        <v>41518</v>
      </c>
      <c r="E543" s="168"/>
    </row>
    <row r="544" spans="1:37">
      <c r="A544" s="54"/>
      <c r="B544" s="38" t="s">
        <v>601</v>
      </c>
      <c r="C544" s="37"/>
      <c r="D544" s="33">
        <v>1112979</v>
      </c>
      <c r="E544" s="35"/>
    </row>
    <row r="545" spans="1:37">
      <c r="A545" s="54"/>
      <c r="B545" s="38"/>
      <c r="C545" s="37"/>
      <c r="D545" s="39"/>
      <c r="E545" s="37"/>
    </row>
    <row r="546" spans="1:37">
      <c r="A546" s="54"/>
      <c r="B546" s="68" t="s">
        <v>602</v>
      </c>
      <c r="C546" s="42"/>
      <c r="D546" s="44">
        <v>70334</v>
      </c>
      <c r="E546" s="42"/>
    </row>
    <row r="547" spans="1:37" ht="15.75" thickBot="1">
      <c r="A547" s="54"/>
      <c r="B547" s="68"/>
      <c r="C547" s="42"/>
      <c r="D547" s="71"/>
      <c r="E547" s="70"/>
    </row>
    <row r="548" spans="1:37">
      <c r="A548" s="54"/>
      <c r="B548" s="38" t="s">
        <v>603</v>
      </c>
      <c r="C548" s="37"/>
      <c r="D548" s="33">
        <v>1042645</v>
      </c>
      <c r="E548" s="35"/>
    </row>
    <row r="549" spans="1:37">
      <c r="A549" s="54"/>
      <c r="B549" s="38"/>
      <c r="C549" s="37"/>
      <c r="D549" s="39"/>
      <c r="E549" s="37"/>
    </row>
    <row r="550" spans="1:37">
      <c r="A550" s="54"/>
      <c r="B550" s="68" t="s">
        <v>604</v>
      </c>
      <c r="C550" s="42"/>
      <c r="D550" s="44">
        <v>143409</v>
      </c>
      <c r="E550" s="42"/>
    </row>
    <row r="551" spans="1:37" ht="15.75" thickBot="1">
      <c r="A551" s="54"/>
      <c r="B551" s="68"/>
      <c r="C551" s="42"/>
      <c r="D551" s="71"/>
      <c r="E551" s="70"/>
    </row>
    <row r="552" spans="1:37">
      <c r="A552" s="54"/>
      <c r="B552" s="38" t="s">
        <v>605</v>
      </c>
      <c r="C552" s="37"/>
      <c r="D552" s="33">
        <v>899236</v>
      </c>
      <c r="E552" s="35"/>
    </row>
    <row r="553" spans="1:37" ht="15.75" thickBot="1">
      <c r="A553" s="54"/>
      <c r="B553" s="38"/>
      <c r="C553" s="37"/>
      <c r="D553" s="49"/>
      <c r="E553" s="50"/>
    </row>
    <row r="554" spans="1:37" ht="15.75" thickTop="1">
      <c r="A554" s="54" t="s">
        <v>1494</v>
      </c>
      <c r="B554" s="42" t="s">
        <v>599</v>
      </c>
      <c r="C554" s="42"/>
      <c r="D554" s="42"/>
      <c r="E554" s="42"/>
      <c r="F554" s="42"/>
      <c r="G554" s="42"/>
      <c r="H554" s="42"/>
      <c r="I554" s="42"/>
      <c r="J554" s="42"/>
      <c r="K554" s="42"/>
      <c r="L554" s="42"/>
      <c r="M554" s="42"/>
      <c r="N554" s="42"/>
      <c r="O554" s="42"/>
      <c r="P554" s="42"/>
      <c r="Q554" s="42"/>
      <c r="R554" s="42"/>
      <c r="S554" s="42"/>
      <c r="T554" s="42"/>
      <c r="U554" s="42"/>
      <c r="V554" s="42"/>
      <c r="W554" s="42"/>
      <c r="X554" s="42"/>
      <c r="Y554" s="42"/>
      <c r="Z554" s="42"/>
      <c r="AA554" s="42"/>
      <c r="AB554" s="42"/>
      <c r="AC554" s="42"/>
      <c r="AD554" s="42"/>
      <c r="AE554" s="42"/>
      <c r="AF554" s="42"/>
      <c r="AG554" s="42"/>
      <c r="AH554" s="42"/>
      <c r="AI554" s="42"/>
      <c r="AJ554" s="42"/>
      <c r="AK554" s="42"/>
    </row>
    <row r="555" spans="1:37">
      <c r="A555" s="54"/>
      <c r="B555" s="28"/>
      <c r="C555" s="28"/>
      <c r="D555" s="28"/>
      <c r="E555" s="28"/>
    </row>
    <row r="556" spans="1:37">
      <c r="A556" s="54"/>
      <c r="B556" s="15"/>
      <c r="C556" s="15"/>
      <c r="D556" s="15"/>
      <c r="E556" s="15"/>
    </row>
    <row r="557" spans="1:37" ht="15.75" thickBot="1">
      <c r="A557" s="54"/>
      <c r="B557" s="64" t="s">
        <v>600</v>
      </c>
      <c r="C557" s="14"/>
      <c r="D557" s="168">
        <v>41518</v>
      </c>
      <c r="E557" s="168"/>
    </row>
    <row r="558" spans="1:37">
      <c r="A558" s="54"/>
      <c r="B558" s="38" t="s">
        <v>601</v>
      </c>
      <c r="C558" s="37"/>
      <c r="D558" s="33">
        <v>1112979</v>
      </c>
      <c r="E558" s="35"/>
    </row>
    <row r="559" spans="1:37">
      <c r="A559" s="54"/>
      <c r="B559" s="38"/>
      <c r="C559" s="37"/>
      <c r="D559" s="39"/>
      <c r="E559" s="37"/>
    </row>
    <row r="560" spans="1:37">
      <c r="A560" s="54"/>
      <c r="B560" s="68" t="s">
        <v>602</v>
      </c>
      <c r="C560" s="42"/>
      <c r="D560" s="44">
        <v>70334</v>
      </c>
      <c r="E560" s="42"/>
    </row>
    <row r="561" spans="1:5" ht="15.75" thickBot="1">
      <c r="A561" s="54"/>
      <c r="B561" s="68"/>
      <c r="C561" s="42"/>
      <c r="D561" s="71"/>
      <c r="E561" s="70"/>
    </row>
    <row r="562" spans="1:5">
      <c r="A562" s="54"/>
      <c r="B562" s="38" t="s">
        <v>603</v>
      </c>
      <c r="C562" s="37"/>
      <c r="D562" s="33">
        <v>1042645</v>
      </c>
      <c r="E562" s="35"/>
    </row>
    <row r="563" spans="1:5">
      <c r="A563" s="54"/>
      <c r="B563" s="38"/>
      <c r="C563" s="37"/>
      <c r="D563" s="39"/>
      <c r="E563" s="37"/>
    </row>
    <row r="564" spans="1:5">
      <c r="A564" s="54"/>
      <c r="B564" s="68" t="s">
        <v>604</v>
      </c>
      <c r="C564" s="42"/>
      <c r="D564" s="44">
        <v>143409</v>
      </c>
      <c r="E564" s="42"/>
    </row>
    <row r="565" spans="1:5" ht="15.75" thickBot="1">
      <c r="A565" s="54"/>
      <c r="B565" s="68"/>
      <c r="C565" s="42"/>
      <c r="D565" s="71"/>
      <c r="E565" s="70"/>
    </row>
    <row r="566" spans="1:5">
      <c r="A566" s="54"/>
      <c r="B566" s="38" t="s">
        <v>605</v>
      </c>
      <c r="C566" s="37"/>
      <c r="D566" s="33">
        <v>899236</v>
      </c>
      <c r="E566" s="35"/>
    </row>
    <row r="567" spans="1:5" ht="15.75" thickBot="1">
      <c r="A567" s="54"/>
      <c r="B567" s="38"/>
      <c r="C567" s="37"/>
      <c r="D567" s="49"/>
      <c r="E567" s="50"/>
    </row>
    <row r="568" spans="1:5" ht="15.75" thickTop="1"/>
  </sheetData>
  <mergeCells count="3411">
    <mergeCell ref="B538:AK538"/>
    <mergeCell ref="B539:AK539"/>
    <mergeCell ref="A540:A553"/>
    <mergeCell ref="B540:AK540"/>
    <mergeCell ref="A554:A567"/>
    <mergeCell ref="B554:AK554"/>
    <mergeCell ref="A498:A525"/>
    <mergeCell ref="B498:AK498"/>
    <mergeCell ref="B499:AK499"/>
    <mergeCell ref="B523:AK523"/>
    <mergeCell ref="A526:A537"/>
    <mergeCell ref="B526:AK526"/>
    <mergeCell ref="B527:AK527"/>
    <mergeCell ref="A377:A398"/>
    <mergeCell ref="B377:AK377"/>
    <mergeCell ref="B378:AK378"/>
    <mergeCell ref="A399:A497"/>
    <mergeCell ref="B399:AK399"/>
    <mergeCell ref="B400:AK400"/>
    <mergeCell ref="A310:A346"/>
    <mergeCell ref="B310:AK310"/>
    <mergeCell ref="B311:AK311"/>
    <mergeCell ref="A347:A376"/>
    <mergeCell ref="B347:AK347"/>
    <mergeCell ref="B348:AK348"/>
    <mergeCell ref="B372:AK372"/>
    <mergeCell ref="A244:A274"/>
    <mergeCell ref="B244:AK244"/>
    <mergeCell ref="B245:AK245"/>
    <mergeCell ref="A275:A309"/>
    <mergeCell ref="B275:AK275"/>
    <mergeCell ref="B276:AK276"/>
    <mergeCell ref="A179:A216"/>
    <mergeCell ref="B179:AK179"/>
    <mergeCell ref="B180:AK180"/>
    <mergeCell ref="A217:A243"/>
    <mergeCell ref="B217:AK217"/>
    <mergeCell ref="B218:AK218"/>
    <mergeCell ref="A34:A57"/>
    <mergeCell ref="B34:AK34"/>
    <mergeCell ref="A58:A99"/>
    <mergeCell ref="B58:AK58"/>
    <mergeCell ref="B59:AK59"/>
    <mergeCell ref="A100:A178"/>
    <mergeCell ref="B100:AK100"/>
    <mergeCell ref="A1:A2"/>
    <mergeCell ref="B1:AK1"/>
    <mergeCell ref="B2:AK2"/>
    <mergeCell ref="B3:AK3"/>
    <mergeCell ref="A4:A33"/>
    <mergeCell ref="B4:AK4"/>
    <mergeCell ref="B5:AK5"/>
    <mergeCell ref="B29:AK29"/>
    <mergeCell ref="B564:B565"/>
    <mergeCell ref="C564:C565"/>
    <mergeCell ref="D564:D565"/>
    <mergeCell ref="E564:E565"/>
    <mergeCell ref="B566:B567"/>
    <mergeCell ref="C566:C567"/>
    <mergeCell ref="D566:D567"/>
    <mergeCell ref="E566:E567"/>
    <mergeCell ref="B560:B561"/>
    <mergeCell ref="C560:C561"/>
    <mergeCell ref="D560:D561"/>
    <mergeCell ref="E560:E561"/>
    <mergeCell ref="B562:B563"/>
    <mergeCell ref="C562:C563"/>
    <mergeCell ref="D562:D563"/>
    <mergeCell ref="E562:E563"/>
    <mergeCell ref="B555:E555"/>
    <mergeCell ref="D557:E557"/>
    <mergeCell ref="B558:B559"/>
    <mergeCell ref="C558:C559"/>
    <mergeCell ref="D558:D559"/>
    <mergeCell ref="E558:E559"/>
    <mergeCell ref="B550:B551"/>
    <mergeCell ref="C550:C551"/>
    <mergeCell ref="D550:D551"/>
    <mergeCell ref="E550:E551"/>
    <mergeCell ref="B552:B553"/>
    <mergeCell ref="C552:C553"/>
    <mergeCell ref="D552:D553"/>
    <mergeCell ref="E552:E553"/>
    <mergeCell ref="B546:B547"/>
    <mergeCell ref="C546:C547"/>
    <mergeCell ref="D546:D547"/>
    <mergeCell ref="E546:E547"/>
    <mergeCell ref="B548:B549"/>
    <mergeCell ref="C548:C549"/>
    <mergeCell ref="D548:D549"/>
    <mergeCell ref="E548:E549"/>
    <mergeCell ref="B541:E541"/>
    <mergeCell ref="D543:E543"/>
    <mergeCell ref="B544:B545"/>
    <mergeCell ref="C544:C545"/>
    <mergeCell ref="D544:D545"/>
    <mergeCell ref="E544:E545"/>
    <mergeCell ref="C534:D534"/>
    <mergeCell ref="C535:D535"/>
    <mergeCell ref="B536:B537"/>
    <mergeCell ref="C536:C537"/>
    <mergeCell ref="D536:D537"/>
    <mergeCell ref="E536:E537"/>
    <mergeCell ref="B528:E528"/>
    <mergeCell ref="B530:B531"/>
    <mergeCell ref="C530:C531"/>
    <mergeCell ref="D530:D531"/>
    <mergeCell ref="E530:E531"/>
    <mergeCell ref="B532:B533"/>
    <mergeCell ref="C532:D533"/>
    <mergeCell ref="E532:E533"/>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W512:W513"/>
    <mergeCell ref="X512:X513"/>
    <mergeCell ref="Y512:Y513"/>
    <mergeCell ref="C514:E514"/>
    <mergeCell ref="G514:I514"/>
    <mergeCell ref="K514:M514"/>
    <mergeCell ref="O514:Q514"/>
    <mergeCell ref="S514:U514"/>
    <mergeCell ref="W514:Y514"/>
    <mergeCell ref="Q512:Q513"/>
    <mergeCell ref="R512:R513"/>
    <mergeCell ref="S512:S513"/>
    <mergeCell ref="T512:T513"/>
    <mergeCell ref="U512:U513"/>
    <mergeCell ref="V512:V513"/>
    <mergeCell ref="K512:K513"/>
    <mergeCell ref="L512:L513"/>
    <mergeCell ref="M512:M513"/>
    <mergeCell ref="N512:N513"/>
    <mergeCell ref="O512:O513"/>
    <mergeCell ref="P512:P513"/>
    <mergeCell ref="Y510:Y511"/>
    <mergeCell ref="B512:B513"/>
    <mergeCell ref="C512:C513"/>
    <mergeCell ref="D512:D513"/>
    <mergeCell ref="E512:E513"/>
    <mergeCell ref="F512:F513"/>
    <mergeCell ref="G512:G513"/>
    <mergeCell ref="H512:H513"/>
    <mergeCell ref="I512:I513"/>
    <mergeCell ref="J512:J513"/>
    <mergeCell ref="Q510:Q511"/>
    <mergeCell ref="R510:R511"/>
    <mergeCell ref="S510:T511"/>
    <mergeCell ref="U510:U511"/>
    <mergeCell ref="V510:V511"/>
    <mergeCell ref="W510:X511"/>
    <mergeCell ref="I510:I511"/>
    <mergeCell ref="J510:J511"/>
    <mergeCell ref="K510:L511"/>
    <mergeCell ref="M510:M511"/>
    <mergeCell ref="N510:N511"/>
    <mergeCell ref="O510:P511"/>
    <mergeCell ref="S508:T509"/>
    <mergeCell ref="U508:U509"/>
    <mergeCell ref="V508:V509"/>
    <mergeCell ref="W508:X509"/>
    <mergeCell ref="Y508:Y509"/>
    <mergeCell ref="B510:B511"/>
    <mergeCell ref="C510:D511"/>
    <mergeCell ref="E510:E511"/>
    <mergeCell ref="F510:F511"/>
    <mergeCell ref="G510:H511"/>
    <mergeCell ref="K508:L509"/>
    <mergeCell ref="M508:M509"/>
    <mergeCell ref="N508:N509"/>
    <mergeCell ref="O508:P509"/>
    <mergeCell ref="Q508:Q509"/>
    <mergeCell ref="R508:R509"/>
    <mergeCell ref="W506:W507"/>
    <mergeCell ref="X506:X507"/>
    <mergeCell ref="Y506:Y507"/>
    <mergeCell ref="B508:B509"/>
    <mergeCell ref="C508:D509"/>
    <mergeCell ref="E508:E509"/>
    <mergeCell ref="F508:F509"/>
    <mergeCell ref="G508:H509"/>
    <mergeCell ref="I508:I509"/>
    <mergeCell ref="J508:J509"/>
    <mergeCell ref="Q506:Q507"/>
    <mergeCell ref="R506:R507"/>
    <mergeCell ref="S506:S507"/>
    <mergeCell ref="T506:T507"/>
    <mergeCell ref="U506:U507"/>
    <mergeCell ref="V506:V507"/>
    <mergeCell ref="K506:K507"/>
    <mergeCell ref="L506:L507"/>
    <mergeCell ref="M506:M507"/>
    <mergeCell ref="N506:N507"/>
    <mergeCell ref="O506:O507"/>
    <mergeCell ref="P506:P507"/>
    <mergeCell ref="W505:Y505"/>
    <mergeCell ref="B506:B507"/>
    <mergeCell ref="C506:C507"/>
    <mergeCell ref="D506:D507"/>
    <mergeCell ref="E506:E507"/>
    <mergeCell ref="F506:F507"/>
    <mergeCell ref="G506:G507"/>
    <mergeCell ref="H506:H507"/>
    <mergeCell ref="I506:I507"/>
    <mergeCell ref="J506:J507"/>
    <mergeCell ref="S502:U502"/>
    <mergeCell ref="S503:U503"/>
    <mergeCell ref="S504:U504"/>
    <mergeCell ref="V502:V504"/>
    <mergeCell ref="W502:Y504"/>
    <mergeCell ref="C505:E505"/>
    <mergeCell ref="G505:I505"/>
    <mergeCell ref="K505:M505"/>
    <mergeCell ref="O505:Q505"/>
    <mergeCell ref="S505:U505"/>
    <mergeCell ref="K504:M504"/>
    <mergeCell ref="N502:N504"/>
    <mergeCell ref="O502:Q502"/>
    <mergeCell ref="O503:Q503"/>
    <mergeCell ref="O504:Q504"/>
    <mergeCell ref="R502:R504"/>
    <mergeCell ref="B500:Y500"/>
    <mergeCell ref="B502:B504"/>
    <mergeCell ref="C502:E504"/>
    <mergeCell ref="F502:F504"/>
    <mergeCell ref="G502:I502"/>
    <mergeCell ref="G503:I503"/>
    <mergeCell ref="G504:I504"/>
    <mergeCell ref="J502:J504"/>
    <mergeCell ref="K502:M502"/>
    <mergeCell ref="K503:M503"/>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D479"/>
    <mergeCell ref="G479:H479"/>
    <mergeCell ref="K479:L479"/>
    <mergeCell ref="O479:P479"/>
    <mergeCell ref="S479:T479"/>
    <mergeCell ref="W479:X479"/>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D476"/>
    <mergeCell ref="G476:H476"/>
    <mergeCell ref="K476:L476"/>
    <mergeCell ref="O476:P476"/>
    <mergeCell ref="S476:T476"/>
    <mergeCell ref="W476:X476"/>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D473"/>
    <mergeCell ref="G473:H473"/>
    <mergeCell ref="K473:L473"/>
    <mergeCell ref="O473:P473"/>
    <mergeCell ref="S473:T473"/>
    <mergeCell ref="W473:X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C470:E470"/>
    <mergeCell ref="G470:I470"/>
    <mergeCell ref="K470:M470"/>
    <mergeCell ref="O470:Q470"/>
    <mergeCell ref="S470:U470"/>
    <mergeCell ref="W470:Y470"/>
    <mergeCell ref="C469:E469"/>
    <mergeCell ref="G469:I469"/>
    <mergeCell ref="K469:M469"/>
    <mergeCell ref="O469:Q469"/>
    <mergeCell ref="S469:U469"/>
    <mergeCell ref="W469:Y469"/>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60:E460"/>
    <mergeCell ref="G460:I460"/>
    <mergeCell ref="K460:M460"/>
    <mergeCell ref="O460:Q460"/>
    <mergeCell ref="S460:U460"/>
    <mergeCell ref="W460:Y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W440:Y440"/>
    <mergeCell ref="C441:E441"/>
    <mergeCell ref="G441:I441"/>
    <mergeCell ref="K441:M441"/>
    <mergeCell ref="O441:Q441"/>
    <mergeCell ref="S441:U441"/>
    <mergeCell ref="W441:Y441"/>
    <mergeCell ref="S437:U437"/>
    <mergeCell ref="S438:U438"/>
    <mergeCell ref="S439:U439"/>
    <mergeCell ref="V437:V439"/>
    <mergeCell ref="W437:Y439"/>
    <mergeCell ref="C440:E440"/>
    <mergeCell ref="G440:I440"/>
    <mergeCell ref="K440:M440"/>
    <mergeCell ref="O440:Q440"/>
    <mergeCell ref="S440:U440"/>
    <mergeCell ref="K439:M439"/>
    <mergeCell ref="N437:N439"/>
    <mergeCell ref="O437:Q437"/>
    <mergeCell ref="O438:Q438"/>
    <mergeCell ref="O439:Q439"/>
    <mergeCell ref="R437:R439"/>
    <mergeCell ref="B435:Y435"/>
    <mergeCell ref="B437:B439"/>
    <mergeCell ref="C437:E439"/>
    <mergeCell ref="F437:F439"/>
    <mergeCell ref="G437:I437"/>
    <mergeCell ref="G438:I438"/>
    <mergeCell ref="G439:I439"/>
    <mergeCell ref="J437:J439"/>
    <mergeCell ref="K437:M437"/>
    <mergeCell ref="K438:M438"/>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6:E426"/>
    <mergeCell ref="G426:I426"/>
    <mergeCell ref="K426:M426"/>
    <mergeCell ref="O426:Q426"/>
    <mergeCell ref="S426:U426"/>
    <mergeCell ref="W426:Y426"/>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E407"/>
    <mergeCell ref="G407:I407"/>
    <mergeCell ref="K407:M407"/>
    <mergeCell ref="O407:Q407"/>
    <mergeCell ref="S407:U407"/>
    <mergeCell ref="W407:Y407"/>
    <mergeCell ref="C406:E406"/>
    <mergeCell ref="G406:I406"/>
    <mergeCell ref="K406:M406"/>
    <mergeCell ref="O406:Q406"/>
    <mergeCell ref="S406:U406"/>
    <mergeCell ref="W406:Y406"/>
    <mergeCell ref="R403:R405"/>
    <mergeCell ref="S403:U403"/>
    <mergeCell ref="S404:U404"/>
    <mergeCell ref="S405:U405"/>
    <mergeCell ref="V403:V405"/>
    <mergeCell ref="W403:Y405"/>
    <mergeCell ref="K403:M403"/>
    <mergeCell ref="K404:M404"/>
    <mergeCell ref="K405:M405"/>
    <mergeCell ref="N403:N405"/>
    <mergeCell ref="O403:Q403"/>
    <mergeCell ref="O404:Q404"/>
    <mergeCell ref="O405:Q405"/>
    <mergeCell ref="R396:R397"/>
    <mergeCell ref="F398:G398"/>
    <mergeCell ref="B401:Y401"/>
    <mergeCell ref="B403:B405"/>
    <mergeCell ref="C403:E405"/>
    <mergeCell ref="F403:F405"/>
    <mergeCell ref="G403:I403"/>
    <mergeCell ref="G404:I404"/>
    <mergeCell ref="G405:I405"/>
    <mergeCell ref="J403:J405"/>
    <mergeCell ref="J396:J397"/>
    <mergeCell ref="K396:K397"/>
    <mergeCell ref="L396:M397"/>
    <mergeCell ref="N396:N397"/>
    <mergeCell ref="O396:O397"/>
    <mergeCell ref="P396:Q397"/>
    <mergeCell ref="B396:B397"/>
    <mergeCell ref="C396:D397"/>
    <mergeCell ref="E396:E397"/>
    <mergeCell ref="F396:F397"/>
    <mergeCell ref="G396:G397"/>
    <mergeCell ref="H396:I397"/>
    <mergeCell ref="K394:K395"/>
    <mergeCell ref="L394:M395"/>
    <mergeCell ref="N394:N395"/>
    <mergeCell ref="O394:O395"/>
    <mergeCell ref="P394:Q395"/>
    <mergeCell ref="R394:R395"/>
    <mergeCell ref="B394:B395"/>
    <mergeCell ref="C394:D395"/>
    <mergeCell ref="E394:E395"/>
    <mergeCell ref="F394:G395"/>
    <mergeCell ref="H394:I395"/>
    <mergeCell ref="J394:J395"/>
    <mergeCell ref="R391:R392"/>
    <mergeCell ref="C393:D393"/>
    <mergeCell ref="F393:G393"/>
    <mergeCell ref="H393:I393"/>
    <mergeCell ref="L393:M393"/>
    <mergeCell ref="P393:Q393"/>
    <mergeCell ref="J391:J392"/>
    <mergeCell ref="K391:K392"/>
    <mergeCell ref="L391:M392"/>
    <mergeCell ref="N391:N392"/>
    <mergeCell ref="O391:O392"/>
    <mergeCell ref="P391:Q392"/>
    <mergeCell ref="F390:G390"/>
    <mergeCell ref="B391:B392"/>
    <mergeCell ref="C391:D392"/>
    <mergeCell ref="E391:E392"/>
    <mergeCell ref="F391:G392"/>
    <mergeCell ref="H391:I392"/>
    <mergeCell ref="K388:K389"/>
    <mergeCell ref="L388:M389"/>
    <mergeCell ref="N388:N389"/>
    <mergeCell ref="O388:O389"/>
    <mergeCell ref="P388:Q389"/>
    <mergeCell ref="R388:R389"/>
    <mergeCell ref="B388:B389"/>
    <mergeCell ref="C388:D389"/>
    <mergeCell ref="E388:E389"/>
    <mergeCell ref="F388:G389"/>
    <mergeCell ref="H388:I389"/>
    <mergeCell ref="J388:J389"/>
    <mergeCell ref="L385:M386"/>
    <mergeCell ref="N385:N386"/>
    <mergeCell ref="O385:O386"/>
    <mergeCell ref="P385:Q386"/>
    <mergeCell ref="R385:R386"/>
    <mergeCell ref="C387:D387"/>
    <mergeCell ref="F387:G387"/>
    <mergeCell ref="H387:I387"/>
    <mergeCell ref="L387:M387"/>
    <mergeCell ref="P387:Q387"/>
    <mergeCell ref="O381:O383"/>
    <mergeCell ref="P381:R383"/>
    <mergeCell ref="F384:G384"/>
    <mergeCell ref="B385:B386"/>
    <mergeCell ref="C385:D386"/>
    <mergeCell ref="E385:E386"/>
    <mergeCell ref="F385:G386"/>
    <mergeCell ref="H385:I386"/>
    <mergeCell ref="J385:J386"/>
    <mergeCell ref="K385:K386"/>
    <mergeCell ref="H381:J381"/>
    <mergeCell ref="H382:J382"/>
    <mergeCell ref="H383:J383"/>
    <mergeCell ref="K381:K383"/>
    <mergeCell ref="L381:N381"/>
    <mergeCell ref="L382:N382"/>
    <mergeCell ref="L383:N383"/>
    <mergeCell ref="N370:N371"/>
    <mergeCell ref="O370:O371"/>
    <mergeCell ref="P370:P371"/>
    <mergeCell ref="Q370:Q371"/>
    <mergeCell ref="B379:R379"/>
    <mergeCell ref="B381:B383"/>
    <mergeCell ref="C381:E381"/>
    <mergeCell ref="C382:E382"/>
    <mergeCell ref="C383:E383"/>
    <mergeCell ref="F381:G383"/>
    <mergeCell ref="H370:H371"/>
    <mergeCell ref="I370:I371"/>
    <mergeCell ref="J370:J371"/>
    <mergeCell ref="K370:K371"/>
    <mergeCell ref="L370:L371"/>
    <mergeCell ref="M370:M371"/>
    <mergeCell ref="C369:D369"/>
    <mergeCell ref="G369:H369"/>
    <mergeCell ref="K369:L369"/>
    <mergeCell ref="O369:P369"/>
    <mergeCell ref="B370:B371"/>
    <mergeCell ref="C370:C371"/>
    <mergeCell ref="D370:D371"/>
    <mergeCell ref="E370:E371"/>
    <mergeCell ref="F370:F371"/>
    <mergeCell ref="G370:G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4:N365"/>
    <mergeCell ref="O364:O365"/>
    <mergeCell ref="P364:P365"/>
    <mergeCell ref="Q364:Q365"/>
    <mergeCell ref="C366:D366"/>
    <mergeCell ref="G366:H366"/>
    <mergeCell ref="K366:L366"/>
    <mergeCell ref="O366:P366"/>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1:N362"/>
    <mergeCell ref="O361:O362"/>
    <mergeCell ref="P361:P362"/>
    <mergeCell ref="Q361:Q362"/>
    <mergeCell ref="C363:E363"/>
    <mergeCell ref="G363:I363"/>
    <mergeCell ref="K363:M363"/>
    <mergeCell ref="O363:Q363"/>
    <mergeCell ref="H361:H362"/>
    <mergeCell ref="I361:I362"/>
    <mergeCell ref="J361:J362"/>
    <mergeCell ref="K361:K362"/>
    <mergeCell ref="L361:L362"/>
    <mergeCell ref="M361:M362"/>
    <mergeCell ref="C360:D360"/>
    <mergeCell ref="G360:H360"/>
    <mergeCell ref="K360:L360"/>
    <mergeCell ref="O360:P360"/>
    <mergeCell ref="B361:B362"/>
    <mergeCell ref="C361:C362"/>
    <mergeCell ref="D361:D362"/>
    <mergeCell ref="E361:E362"/>
    <mergeCell ref="F361:F362"/>
    <mergeCell ref="G361:G362"/>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5:N356"/>
    <mergeCell ref="O355:O356"/>
    <mergeCell ref="P355:P356"/>
    <mergeCell ref="Q355:Q356"/>
    <mergeCell ref="C357:D357"/>
    <mergeCell ref="G357:H357"/>
    <mergeCell ref="K357:L357"/>
    <mergeCell ref="O357:P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1:N353"/>
    <mergeCell ref="O351:Q353"/>
    <mergeCell ref="C354:E354"/>
    <mergeCell ref="G354:I354"/>
    <mergeCell ref="K354:M354"/>
    <mergeCell ref="O354:Q354"/>
    <mergeCell ref="G351:I351"/>
    <mergeCell ref="G352:I352"/>
    <mergeCell ref="G353:I353"/>
    <mergeCell ref="J351:J353"/>
    <mergeCell ref="K351:M351"/>
    <mergeCell ref="K352:M352"/>
    <mergeCell ref="K353:M353"/>
    <mergeCell ref="N345:N346"/>
    <mergeCell ref="O345:O346"/>
    <mergeCell ref="P345:P346"/>
    <mergeCell ref="Q345:Q346"/>
    <mergeCell ref="B349:Q349"/>
    <mergeCell ref="B351:B353"/>
    <mergeCell ref="C351:E351"/>
    <mergeCell ref="C352:E352"/>
    <mergeCell ref="C353:E353"/>
    <mergeCell ref="F351:F353"/>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0:N331"/>
    <mergeCell ref="O330:O331"/>
    <mergeCell ref="P330:P331"/>
    <mergeCell ref="Q330:Q331"/>
    <mergeCell ref="C332:E332"/>
    <mergeCell ref="G332:I332"/>
    <mergeCell ref="K332:M332"/>
    <mergeCell ref="O332:Q332"/>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4:M314"/>
    <mergeCell ref="K315:M315"/>
    <mergeCell ref="K316:M316"/>
    <mergeCell ref="N314:N316"/>
    <mergeCell ref="O314:Q316"/>
    <mergeCell ref="C317:E317"/>
    <mergeCell ref="G317:I317"/>
    <mergeCell ref="K317:M317"/>
    <mergeCell ref="O317:Q317"/>
    <mergeCell ref="B312:Q312"/>
    <mergeCell ref="B314:B316"/>
    <mergeCell ref="C314:E314"/>
    <mergeCell ref="C315:E315"/>
    <mergeCell ref="C316:E316"/>
    <mergeCell ref="F314:F316"/>
    <mergeCell ref="G314:I314"/>
    <mergeCell ref="G315:I315"/>
    <mergeCell ref="G316:I316"/>
    <mergeCell ref="J314:J316"/>
    <mergeCell ref="H308:H309"/>
    <mergeCell ref="I308:I309"/>
    <mergeCell ref="J308:J309"/>
    <mergeCell ref="K308:K309"/>
    <mergeCell ref="L308:L309"/>
    <mergeCell ref="M308:M309"/>
    <mergeCell ref="B308:B309"/>
    <mergeCell ref="C308:C309"/>
    <mergeCell ref="D308:D309"/>
    <mergeCell ref="E308:E309"/>
    <mergeCell ref="F308:F309"/>
    <mergeCell ref="G308:G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I298:I299"/>
    <mergeCell ref="J298:J299"/>
    <mergeCell ref="K298:L299"/>
    <mergeCell ref="M298:M299"/>
    <mergeCell ref="B300:B301"/>
    <mergeCell ref="C300:D301"/>
    <mergeCell ref="E300:E301"/>
    <mergeCell ref="F300:F301"/>
    <mergeCell ref="G300:H301"/>
    <mergeCell ref="I300:I301"/>
    <mergeCell ref="I296:I297"/>
    <mergeCell ref="J296:J297"/>
    <mergeCell ref="K296:K297"/>
    <mergeCell ref="L296:L297"/>
    <mergeCell ref="M296:M297"/>
    <mergeCell ref="B298:B299"/>
    <mergeCell ref="C298:D299"/>
    <mergeCell ref="E298:E299"/>
    <mergeCell ref="F298:F299"/>
    <mergeCell ref="G298:H299"/>
    <mergeCell ref="C295:E295"/>
    <mergeCell ref="G295:I295"/>
    <mergeCell ref="K295:M295"/>
    <mergeCell ref="B296:B297"/>
    <mergeCell ref="C296:C297"/>
    <mergeCell ref="D296:D297"/>
    <mergeCell ref="E296:E297"/>
    <mergeCell ref="F296:F297"/>
    <mergeCell ref="G296:G297"/>
    <mergeCell ref="H296:H297"/>
    <mergeCell ref="H293:H294"/>
    <mergeCell ref="I293:I294"/>
    <mergeCell ref="J293:J294"/>
    <mergeCell ref="K293:K294"/>
    <mergeCell ref="L293:L294"/>
    <mergeCell ref="M293:M294"/>
    <mergeCell ref="B293:B294"/>
    <mergeCell ref="C293:C294"/>
    <mergeCell ref="D293:D294"/>
    <mergeCell ref="E293:E294"/>
    <mergeCell ref="F293:F294"/>
    <mergeCell ref="G293:G294"/>
    <mergeCell ref="M289:M290"/>
    <mergeCell ref="B291:B292"/>
    <mergeCell ref="C291:D292"/>
    <mergeCell ref="E291:E292"/>
    <mergeCell ref="F291:F292"/>
    <mergeCell ref="G291:H292"/>
    <mergeCell ref="I291:I292"/>
    <mergeCell ref="J291:J292"/>
    <mergeCell ref="K291:L292"/>
    <mergeCell ref="M291:M292"/>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I283:I284"/>
    <mergeCell ref="J283:J284"/>
    <mergeCell ref="K283:L284"/>
    <mergeCell ref="M283:M284"/>
    <mergeCell ref="B285:B286"/>
    <mergeCell ref="C285:D286"/>
    <mergeCell ref="E285:E286"/>
    <mergeCell ref="F285:F286"/>
    <mergeCell ref="G285:H286"/>
    <mergeCell ref="I285:I286"/>
    <mergeCell ref="I281:I282"/>
    <mergeCell ref="J281:J282"/>
    <mergeCell ref="K281:K282"/>
    <mergeCell ref="L281:L282"/>
    <mergeCell ref="M281:M282"/>
    <mergeCell ref="B283:B284"/>
    <mergeCell ref="C283:D284"/>
    <mergeCell ref="E283:E284"/>
    <mergeCell ref="F283:F284"/>
    <mergeCell ref="G283:H284"/>
    <mergeCell ref="C280:E280"/>
    <mergeCell ref="G280:I280"/>
    <mergeCell ref="K280:M280"/>
    <mergeCell ref="B281:B282"/>
    <mergeCell ref="C281:C282"/>
    <mergeCell ref="D281:D282"/>
    <mergeCell ref="E281:E282"/>
    <mergeCell ref="F281:F282"/>
    <mergeCell ref="G281:G282"/>
    <mergeCell ref="H281:H282"/>
    <mergeCell ref="N273:N274"/>
    <mergeCell ref="O273:O274"/>
    <mergeCell ref="P273:P274"/>
    <mergeCell ref="Q273:Q274"/>
    <mergeCell ref="B277:M277"/>
    <mergeCell ref="C279:E279"/>
    <mergeCell ref="G279:I279"/>
    <mergeCell ref="K279:M279"/>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B246:Q246"/>
    <mergeCell ref="C248:E248"/>
    <mergeCell ref="G248:I248"/>
    <mergeCell ref="K248:M248"/>
    <mergeCell ref="O248:Q248"/>
    <mergeCell ref="C249:E249"/>
    <mergeCell ref="G249:I249"/>
    <mergeCell ref="K249:M249"/>
    <mergeCell ref="O249:Q249"/>
    <mergeCell ref="H240:H241"/>
    <mergeCell ref="B242:B243"/>
    <mergeCell ref="C242:C243"/>
    <mergeCell ref="D242:D243"/>
    <mergeCell ref="E242:E243"/>
    <mergeCell ref="F242:F243"/>
    <mergeCell ref="G242:G243"/>
    <mergeCell ref="H242:H243"/>
    <mergeCell ref="C236:D236"/>
    <mergeCell ref="F236:H236"/>
    <mergeCell ref="F237:G237"/>
    <mergeCell ref="F238:G238"/>
    <mergeCell ref="F239:G239"/>
    <mergeCell ref="B240:B241"/>
    <mergeCell ref="C240:C241"/>
    <mergeCell ref="D240:D241"/>
    <mergeCell ref="E240:E241"/>
    <mergeCell ref="F240:G241"/>
    <mergeCell ref="H232:H233"/>
    <mergeCell ref="B234:B235"/>
    <mergeCell ref="C234:C235"/>
    <mergeCell ref="D234:D235"/>
    <mergeCell ref="E234:E235"/>
    <mergeCell ref="F234:G235"/>
    <mergeCell ref="H234:H235"/>
    <mergeCell ref="F231:G231"/>
    <mergeCell ref="B232:B233"/>
    <mergeCell ref="C232:C233"/>
    <mergeCell ref="D232:D233"/>
    <mergeCell ref="E232:E233"/>
    <mergeCell ref="F232:F233"/>
    <mergeCell ref="G232:G233"/>
    <mergeCell ref="C227:D227"/>
    <mergeCell ref="F227:H227"/>
    <mergeCell ref="F228:G228"/>
    <mergeCell ref="F229:G229"/>
    <mergeCell ref="C230:D230"/>
    <mergeCell ref="F230:G230"/>
    <mergeCell ref="H223:H224"/>
    <mergeCell ref="B225:B226"/>
    <mergeCell ref="C225:C226"/>
    <mergeCell ref="D225:D226"/>
    <mergeCell ref="E225:E226"/>
    <mergeCell ref="F225:G226"/>
    <mergeCell ref="H225:H226"/>
    <mergeCell ref="B223:B224"/>
    <mergeCell ref="C223:C224"/>
    <mergeCell ref="D223:D224"/>
    <mergeCell ref="E223:E224"/>
    <mergeCell ref="F223:F224"/>
    <mergeCell ref="G223:G224"/>
    <mergeCell ref="B221:B222"/>
    <mergeCell ref="C221:D221"/>
    <mergeCell ref="C222:D222"/>
    <mergeCell ref="E221:E222"/>
    <mergeCell ref="F221:H221"/>
    <mergeCell ref="F222:H222"/>
    <mergeCell ref="H215:H216"/>
    <mergeCell ref="I215:I216"/>
    <mergeCell ref="J215:J216"/>
    <mergeCell ref="K215:K216"/>
    <mergeCell ref="L215:L216"/>
    <mergeCell ref="B219:H219"/>
    <mergeCell ref="B215:B216"/>
    <mergeCell ref="C215:C216"/>
    <mergeCell ref="D215:D216"/>
    <mergeCell ref="E215:E216"/>
    <mergeCell ref="F215:F216"/>
    <mergeCell ref="G215:G216"/>
    <mergeCell ref="L211:L212"/>
    <mergeCell ref="B213:B214"/>
    <mergeCell ref="C213:C214"/>
    <mergeCell ref="D213:D214"/>
    <mergeCell ref="E213:E214"/>
    <mergeCell ref="F213:G214"/>
    <mergeCell ref="H213:H214"/>
    <mergeCell ref="I213:I214"/>
    <mergeCell ref="J213:K214"/>
    <mergeCell ref="L213:L214"/>
    <mergeCell ref="J209:K210"/>
    <mergeCell ref="L209:L210"/>
    <mergeCell ref="B211:B212"/>
    <mergeCell ref="C211:C212"/>
    <mergeCell ref="D211:D212"/>
    <mergeCell ref="E211:E212"/>
    <mergeCell ref="F211:G212"/>
    <mergeCell ref="H211:H212"/>
    <mergeCell ref="I211:I212"/>
    <mergeCell ref="J211:K212"/>
    <mergeCell ref="I207:I208"/>
    <mergeCell ref="J207:K208"/>
    <mergeCell ref="L207:L208"/>
    <mergeCell ref="B209:B210"/>
    <mergeCell ref="C209:C210"/>
    <mergeCell ref="D209:D210"/>
    <mergeCell ref="E209:E210"/>
    <mergeCell ref="F209:G210"/>
    <mergeCell ref="H209:H210"/>
    <mergeCell ref="I209:I210"/>
    <mergeCell ref="H205:H206"/>
    <mergeCell ref="I205:I206"/>
    <mergeCell ref="J205:K206"/>
    <mergeCell ref="L205:L206"/>
    <mergeCell ref="B207:B208"/>
    <mergeCell ref="C207:C208"/>
    <mergeCell ref="D207:D208"/>
    <mergeCell ref="E207:E208"/>
    <mergeCell ref="F207:G208"/>
    <mergeCell ref="H207:H208"/>
    <mergeCell ref="H203:H204"/>
    <mergeCell ref="I203:I204"/>
    <mergeCell ref="J203:J204"/>
    <mergeCell ref="K203:K204"/>
    <mergeCell ref="L203:L204"/>
    <mergeCell ref="B205:B206"/>
    <mergeCell ref="C205:C206"/>
    <mergeCell ref="D205:D206"/>
    <mergeCell ref="E205:E206"/>
    <mergeCell ref="F205:G206"/>
    <mergeCell ref="B203:B204"/>
    <mergeCell ref="C203:C204"/>
    <mergeCell ref="D203:D204"/>
    <mergeCell ref="E203:E204"/>
    <mergeCell ref="F203:F204"/>
    <mergeCell ref="G203:G204"/>
    <mergeCell ref="I200:I201"/>
    <mergeCell ref="J200:J201"/>
    <mergeCell ref="K200:K201"/>
    <mergeCell ref="L200:L201"/>
    <mergeCell ref="C202:D202"/>
    <mergeCell ref="F202:H202"/>
    <mergeCell ref="J202:L202"/>
    <mergeCell ref="I198:I199"/>
    <mergeCell ref="J198:K199"/>
    <mergeCell ref="L198:L199"/>
    <mergeCell ref="B200:B201"/>
    <mergeCell ref="C200:C201"/>
    <mergeCell ref="D200:D201"/>
    <mergeCell ref="E200:E201"/>
    <mergeCell ref="F200:F201"/>
    <mergeCell ref="G200:G201"/>
    <mergeCell ref="H200:H201"/>
    <mergeCell ref="B198:B199"/>
    <mergeCell ref="C198:C199"/>
    <mergeCell ref="D198:D199"/>
    <mergeCell ref="E198:E199"/>
    <mergeCell ref="F198:G199"/>
    <mergeCell ref="H198:H199"/>
    <mergeCell ref="L194:L195"/>
    <mergeCell ref="B196:B197"/>
    <mergeCell ref="C196:C197"/>
    <mergeCell ref="D196:D197"/>
    <mergeCell ref="E196:E197"/>
    <mergeCell ref="F196:G197"/>
    <mergeCell ref="H196:H197"/>
    <mergeCell ref="I196:I197"/>
    <mergeCell ref="J196:K197"/>
    <mergeCell ref="L196:L197"/>
    <mergeCell ref="J192:K193"/>
    <mergeCell ref="L192:L193"/>
    <mergeCell ref="B194:B195"/>
    <mergeCell ref="C194:C195"/>
    <mergeCell ref="D194:D195"/>
    <mergeCell ref="E194:E195"/>
    <mergeCell ref="F194:G195"/>
    <mergeCell ref="H194:H195"/>
    <mergeCell ref="I194:I195"/>
    <mergeCell ref="J194:K195"/>
    <mergeCell ref="I190:I191"/>
    <mergeCell ref="J190:K191"/>
    <mergeCell ref="L190:L191"/>
    <mergeCell ref="B192:B193"/>
    <mergeCell ref="C192:C193"/>
    <mergeCell ref="D192:D193"/>
    <mergeCell ref="E192:E193"/>
    <mergeCell ref="F192:G193"/>
    <mergeCell ref="H192:H193"/>
    <mergeCell ref="I192:I193"/>
    <mergeCell ref="I188:I189"/>
    <mergeCell ref="J188:J189"/>
    <mergeCell ref="K188:K189"/>
    <mergeCell ref="L188:L189"/>
    <mergeCell ref="B190:B191"/>
    <mergeCell ref="C190:C191"/>
    <mergeCell ref="D190:D191"/>
    <mergeCell ref="E190:E191"/>
    <mergeCell ref="F190:G191"/>
    <mergeCell ref="H190:H191"/>
    <mergeCell ref="C187:D187"/>
    <mergeCell ref="F187:H187"/>
    <mergeCell ref="J187:L187"/>
    <mergeCell ref="B188:B189"/>
    <mergeCell ref="C188:C189"/>
    <mergeCell ref="D188:D189"/>
    <mergeCell ref="E188:E189"/>
    <mergeCell ref="F188:F189"/>
    <mergeCell ref="G188:G189"/>
    <mergeCell ref="H188:H189"/>
    <mergeCell ref="F183:H183"/>
    <mergeCell ref="F184:H184"/>
    <mergeCell ref="F185:H185"/>
    <mergeCell ref="F186:H186"/>
    <mergeCell ref="I183:I186"/>
    <mergeCell ref="J183:L183"/>
    <mergeCell ref="J184:L184"/>
    <mergeCell ref="J185:L185"/>
    <mergeCell ref="J186:L186"/>
    <mergeCell ref="S177:S178"/>
    <mergeCell ref="T177:T178"/>
    <mergeCell ref="U177:U178"/>
    <mergeCell ref="B181:L181"/>
    <mergeCell ref="B183:B186"/>
    <mergeCell ref="C183:D183"/>
    <mergeCell ref="C184:D184"/>
    <mergeCell ref="C185:D185"/>
    <mergeCell ref="C186:D186"/>
    <mergeCell ref="E183:E186"/>
    <mergeCell ref="M177:M178"/>
    <mergeCell ref="N177:N178"/>
    <mergeCell ref="O177:O178"/>
    <mergeCell ref="P177:P178"/>
    <mergeCell ref="Q177:Q178"/>
    <mergeCell ref="R177:R178"/>
    <mergeCell ref="G177:G178"/>
    <mergeCell ref="H177:H178"/>
    <mergeCell ref="I177:I178"/>
    <mergeCell ref="J177:J178"/>
    <mergeCell ref="K177:K178"/>
    <mergeCell ref="L177:L178"/>
    <mergeCell ref="Q175:Q176"/>
    <mergeCell ref="R175:R176"/>
    <mergeCell ref="S175:S176"/>
    <mergeCell ref="T175:T176"/>
    <mergeCell ref="U175:U176"/>
    <mergeCell ref="B177:B178"/>
    <mergeCell ref="C177:C178"/>
    <mergeCell ref="D177:D178"/>
    <mergeCell ref="E177:E178"/>
    <mergeCell ref="F177:F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Q160:Q161"/>
    <mergeCell ref="R160:R161"/>
    <mergeCell ref="S160:S161"/>
    <mergeCell ref="T160:T161"/>
    <mergeCell ref="U160:U161"/>
    <mergeCell ref="C162:E162"/>
    <mergeCell ref="G162:I162"/>
    <mergeCell ref="K162:M162"/>
    <mergeCell ref="O162:Q162"/>
    <mergeCell ref="S162:U162"/>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4:R146"/>
    <mergeCell ref="S144:U144"/>
    <mergeCell ref="S145:U145"/>
    <mergeCell ref="S146:U146"/>
    <mergeCell ref="C147:E147"/>
    <mergeCell ref="G147:I147"/>
    <mergeCell ref="K147:M147"/>
    <mergeCell ref="O147:Q147"/>
    <mergeCell ref="S147:U147"/>
    <mergeCell ref="J144:J146"/>
    <mergeCell ref="K144:M144"/>
    <mergeCell ref="K145:M145"/>
    <mergeCell ref="K146:M146"/>
    <mergeCell ref="N144:N146"/>
    <mergeCell ref="O144:Q144"/>
    <mergeCell ref="O145:Q145"/>
    <mergeCell ref="O146:Q146"/>
    <mergeCell ref="B144:B146"/>
    <mergeCell ref="C144:E144"/>
    <mergeCell ref="C145:E145"/>
    <mergeCell ref="C146:E146"/>
    <mergeCell ref="F144:F146"/>
    <mergeCell ref="G144:I144"/>
    <mergeCell ref="G145:I145"/>
    <mergeCell ref="G146:I146"/>
    <mergeCell ref="S138:S139"/>
    <mergeCell ref="T138:T139"/>
    <mergeCell ref="U138:U139"/>
    <mergeCell ref="B140:U140"/>
    <mergeCell ref="B142:B143"/>
    <mergeCell ref="C142:M143"/>
    <mergeCell ref="N142:N143"/>
    <mergeCell ref="O142:U142"/>
    <mergeCell ref="O143:U143"/>
    <mergeCell ref="M138:M139"/>
    <mergeCell ref="N138:N139"/>
    <mergeCell ref="O138:O139"/>
    <mergeCell ref="P138:P139"/>
    <mergeCell ref="Q138:Q139"/>
    <mergeCell ref="R138:R139"/>
    <mergeCell ref="G138:G139"/>
    <mergeCell ref="H138:H139"/>
    <mergeCell ref="I138:I139"/>
    <mergeCell ref="J138:J139"/>
    <mergeCell ref="K138:K139"/>
    <mergeCell ref="L138:L139"/>
    <mergeCell ref="Q136:Q137"/>
    <mergeCell ref="R136:R137"/>
    <mergeCell ref="S136:S137"/>
    <mergeCell ref="T136:T137"/>
    <mergeCell ref="U136:U137"/>
    <mergeCell ref="B138:B139"/>
    <mergeCell ref="C138:C139"/>
    <mergeCell ref="D138:D139"/>
    <mergeCell ref="E138:E139"/>
    <mergeCell ref="F138:F139"/>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S121:S122"/>
    <mergeCell ref="T121:T122"/>
    <mergeCell ref="U121:U122"/>
    <mergeCell ref="C123:E123"/>
    <mergeCell ref="G123:I123"/>
    <mergeCell ref="K123:M123"/>
    <mergeCell ref="O123:Q123"/>
    <mergeCell ref="S123:U123"/>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5:R107"/>
    <mergeCell ref="S105:U105"/>
    <mergeCell ref="S106:U106"/>
    <mergeCell ref="S107:U107"/>
    <mergeCell ref="C108:E108"/>
    <mergeCell ref="G108:I108"/>
    <mergeCell ref="K108:M108"/>
    <mergeCell ref="O108:Q108"/>
    <mergeCell ref="S108:U108"/>
    <mergeCell ref="J105:J107"/>
    <mergeCell ref="K105:M105"/>
    <mergeCell ref="K106:M106"/>
    <mergeCell ref="K107:M107"/>
    <mergeCell ref="N105:N107"/>
    <mergeCell ref="O105:Q105"/>
    <mergeCell ref="O106:Q106"/>
    <mergeCell ref="O107:Q107"/>
    <mergeCell ref="B105:B107"/>
    <mergeCell ref="C105:E105"/>
    <mergeCell ref="C106:E106"/>
    <mergeCell ref="C107:E107"/>
    <mergeCell ref="F105:F107"/>
    <mergeCell ref="G105:I105"/>
    <mergeCell ref="G106:I106"/>
    <mergeCell ref="G107:I107"/>
    <mergeCell ref="AH98:AH99"/>
    <mergeCell ref="AI98:AI99"/>
    <mergeCell ref="AJ98:AJ99"/>
    <mergeCell ref="AK98:AK99"/>
    <mergeCell ref="B101:U101"/>
    <mergeCell ref="B103:B104"/>
    <mergeCell ref="C103:M104"/>
    <mergeCell ref="N103:N104"/>
    <mergeCell ref="O103:U103"/>
    <mergeCell ref="O104:U104"/>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I96:AJ97"/>
    <mergeCell ref="AK96:AK97"/>
    <mergeCell ref="B98:B99"/>
    <mergeCell ref="C98:C99"/>
    <mergeCell ref="D98:D99"/>
    <mergeCell ref="E98:E99"/>
    <mergeCell ref="F98:F99"/>
    <mergeCell ref="G98:G99"/>
    <mergeCell ref="H98:H99"/>
    <mergeCell ref="I98:I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3:Y83"/>
    <mergeCell ref="AA83:AC83"/>
    <mergeCell ref="AE83:AG83"/>
    <mergeCell ref="AI83:AK83"/>
    <mergeCell ref="B84:B85"/>
    <mergeCell ref="C84:C85"/>
    <mergeCell ref="D84:D85"/>
    <mergeCell ref="E84:E85"/>
    <mergeCell ref="F84:F85"/>
    <mergeCell ref="G84:G85"/>
    <mergeCell ref="AG81:AG82"/>
    <mergeCell ref="AH81:AH82"/>
    <mergeCell ref="AI81:AI82"/>
    <mergeCell ref="AJ81:AJ82"/>
    <mergeCell ref="AK81:AK82"/>
    <mergeCell ref="C83:E83"/>
    <mergeCell ref="G83:I83"/>
    <mergeCell ref="K83:M83"/>
    <mergeCell ref="O83:Q83"/>
    <mergeCell ref="S83:U83"/>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H79:AH80"/>
    <mergeCell ref="AI79:AJ80"/>
    <mergeCell ref="AK79:AK80"/>
    <mergeCell ref="B81:B82"/>
    <mergeCell ref="C81:C82"/>
    <mergeCell ref="D81:D82"/>
    <mergeCell ref="E81:E82"/>
    <mergeCell ref="F81:F82"/>
    <mergeCell ref="G81:G82"/>
    <mergeCell ref="H81:H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K75:AK76"/>
    <mergeCell ref="B77:B78"/>
    <mergeCell ref="C77:D78"/>
    <mergeCell ref="E77:E78"/>
    <mergeCell ref="F77:F78"/>
    <mergeCell ref="G77:H78"/>
    <mergeCell ref="I77:I78"/>
    <mergeCell ref="J77:J78"/>
    <mergeCell ref="K77:L78"/>
    <mergeCell ref="M77:M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I73:AJ74"/>
    <mergeCell ref="AK73:AK74"/>
    <mergeCell ref="B75:B76"/>
    <mergeCell ref="C75:D76"/>
    <mergeCell ref="E75:E76"/>
    <mergeCell ref="F75:F76"/>
    <mergeCell ref="G75:H76"/>
    <mergeCell ref="I75:I76"/>
    <mergeCell ref="J75:J76"/>
    <mergeCell ref="K75:L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G69:AG70"/>
    <mergeCell ref="AH69:AH70"/>
    <mergeCell ref="AI69:AJ70"/>
    <mergeCell ref="AK69:AK70"/>
    <mergeCell ref="B71:B72"/>
    <mergeCell ref="C71:D72"/>
    <mergeCell ref="E71:E72"/>
    <mergeCell ref="F71:F72"/>
    <mergeCell ref="G71:H72"/>
    <mergeCell ref="I71:I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G67:AG68"/>
    <mergeCell ref="AH67:AH68"/>
    <mergeCell ref="AI67:AI68"/>
    <mergeCell ref="AJ67:AJ68"/>
    <mergeCell ref="AK67:AK68"/>
    <mergeCell ref="B69:B70"/>
    <mergeCell ref="C69:D70"/>
    <mergeCell ref="E69:E70"/>
    <mergeCell ref="F69:F70"/>
    <mergeCell ref="G69:H70"/>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A66:AC66"/>
    <mergeCell ref="AE66:AG66"/>
    <mergeCell ref="AI66:AK66"/>
    <mergeCell ref="B67:B68"/>
    <mergeCell ref="C67:C68"/>
    <mergeCell ref="D67:D68"/>
    <mergeCell ref="E67:E68"/>
    <mergeCell ref="F67:F68"/>
    <mergeCell ref="G67:G68"/>
    <mergeCell ref="H67:H68"/>
    <mergeCell ref="C66:E66"/>
    <mergeCell ref="G66:I66"/>
    <mergeCell ref="K66:M66"/>
    <mergeCell ref="O66:Q66"/>
    <mergeCell ref="S66:U66"/>
    <mergeCell ref="W66:Y66"/>
    <mergeCell ref="AD63:AD65"/>
    <mergeCell ref="AE63:AG63"/>
    <mergeCell ref="AE64:AG64"/>
    <mergeCell ref="AE65:AG65"/>
    <mergeCell ref="AH63:AH65"/>
    <mergeCell ref="AI63:AK63"/>
    <mergeCell ref="AI64:AK64"/>
    <mergeCell ref="AI65:AK65"/>
    <mergeCell ref="V63:V65"/>
    <mergeCell ref="W63:Y63"/>
    <mergeCell ref="W64:Y64"/>
    <mergeCell ref="W65:Y65"/>
    <mergeCell ref="Z63:Z65"/>
    <mergeCell ref="AA63:AC63"/>
    <mergeCell ref="AA64:AC64"/>
    <mergeCell ref="AA65:AC65"/>
    <mergeCell ref="N63:N65"/>
    <mergeCell ref="O63:Q63"/>
    <mergeCell ref="O64:Q64"/>
    <mergeCell ref="O65:Q65"/>
    <mergeCell ref="R63:R65"/>
    <mergeCell ref="S63:U63"/>
    <mergeCell ref="S64:U64"/>
    <mergeCell ref="S65:U65"/>
    <mergeCell ref="G64:I64"/>
    <mergeCell ref="G65:I65"/>
    <mergeCell ref="J63:J65"/>
    <mergeCell ref="K63:M63"/>
    <mergeCell ref="K64:M64"/>
    <mergeCell ref="K65:M65"/>
    <mergeCell ref="I56:I57"/>
    <mergeCell ref="B60:AK60"/>
    <mergeCell ref="C62:Q62"/>
    <mergeCell ref="S62:AK62"/>
    <mergeCell ref="B63:B65"/>
    <mergeCell ref="C63:E63"/>
    <mergeCell ref="C64:E64"/>
    <mergeCell ref="C65:E65"/>
    <mergeCell ref="F63:F65"/>
    <mergeCell ref="G63:I63"/>
    <mergeCell ref="I53:I54"/>
    <mergeCell ref="C55:D55"/>
    <mergeCell ref="G55:H55"/>
    <mergeCell ref="B56:B57"/>
    <mergeCell ref="C56:C57"/>
    <mergeCell ref="D56:D57"/>
    <mergeCell ref="E56:E57"/>
    <mergeCell ref="F56:F57"/>
    <mergeCell ref="G56:G57"/>
    <mergeCell ref="H56: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27:N28"/>
    <mergeCell ref="O27:O28"/>
    <mergeCell ref="P27:P28"/>
    <mergeCell ref="Q27:Q28"/>
    <mergeCell ref="B35:I35"/>
    <mergeCell ref="C37:E37"/>
    <mergeCell ref="G37:I37"/>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 customWidth="1"/>
    <col min="4" max="4" width="12.140625" customWidth="1"/>
    <col min="5" max="5" width="2.42578125" customWidth="1"/>
    <col min="6" max="6" width="14.7109375" customWidth="1"/>
    <col min="7" max="7" width="3" customWidth="1"/>
    <col min="8" max="8" width="12.140625" customWidth="1"/>
    <col min="9" max="9" width="2.42578125" customWidth="1"/>
  </cols>
  <sheetData>
    <row r="1" spans="1:9" ht="15" customHeight="1">
      <c r="A1" s="8" t="s">
        <v>1509</v>
      </c>
      <c r="B1" s="8" t="s">
        <v>1</v>
      </c>
      <c r="C1" s="8"/>
      <c r="D1" s="8"/>
      <c r="E1" s="8"/>
      <c r="F1" s="8"/>
      <c r="G1" s="8"/>
      <c r="H1" s="8"/>
      <c r="I1" s="8"/>
    </row>
    <row r="2" spans="1:9" ht="15" customHeight="1">
      <c r="A2" s="8"/>
      <c r="B2" s="8" t="s">
        <v>2</v>
      </c>
      <c r="C2" s="8"/>
      <c r="D2" s="8"/>
      <c r="E2" s="8"/>
      <c r="F2" s="8"/>
      <c r="G2" s="8"/>
      <c r="H2" s="8"/>
      <c r="I2" s="8"/>
    </row>
    <row r="3" spans="1:9" ht="30">
      <c r="A3" s="3" t="s">
        <v>698</v>
      </c>
      <c r="B3" s="53"/>
      <c r="C3" s="53"/>
      <c r="D3" s="53"/>
      <c r="E3" s="53"/>
      <c r="F3" s="53"/>
      <c r="G3" s="53"/>
      <c r="H3" s="53"/>
      <c r="I3" s="53"/>
    </row>
    <row r="4" spans="1:9">
      <c r="A4" s="54" t="s">
        <v>1510</v>
      </c>
      <c r="B4" s="42" t="s">
        <v>700</v>
      </c>
      <c r="C4" s="42"/>
      <c r="D4" s="42"/>
      <c r="E4" s="42"/>
      <c r="F4" s="42"/>
      <c r="G4" s="42"/>
      <c r="H4" s="42"/>
      <c r="I4" s="42"/>
    </row>
    <row r="5" spans="1:9">
      <c r="A5" s="54"/>
      <c r="B5" s="59"/>
      <c r="C5" s="59"/>
      <c r="D5" s="59"/>
      <c r="E5" s="59"/>
      <c r="F5" s="59"/>
      <c r="G5" s="59"/>
      <c r="H5" s="59"/>
      <c r="I5" s="59"/>
    </row>
    <row r="6" spans="1:9">
      <c r="A6" s="54"/>
      <c r="B6" s="28"/>
      <c r="C6" s="28"/>
      <c r="D6" s="28"/>
      <c r="E6" s="28"/>
      <c r="F6" s="28"/>
      <c r="G6" s="28"/>
      <c r="H6" s="28"/>
      <c r="I6" s="28"/>
    </row>
    <row r="7" spans="1:9">
      <c r="A7" s="54"/>
      <c r="B7" s="15"/>
      <c r="C7" s="15"/>
      <c r="D7" s="15"/>
      <c r="E7" s="15"/>
      <c r="F7" s="15"/>
      <c r="G7" s="15"/>
      <c r="H7" s="15"/>
      <c r="I7" s="15"/>
    </row>
    <row r="8" spans="1:9" ht="15.75" thickBot="1">
      <c r="A8" s="54"/>
      <c r="B8" s="14"/>
      <c r="C8" s="29">
        <v>2014</v>
      </c>
      <c r="D8" s="29"/>
      <c r="E8" s="29"/>
      <c r="F8" s="14"/>
      <c r="G8" s="29">
        <v>2013</v>
      </c>
      <c r="H8" s="29"/>
      <c r="I8" s="29"/>
    </row>
    <row r="9" spans="1:9">
      <c r="A9" s="54"/>
      <c r="B9" s="30" t="s">
        <v>701</v>
      </c>
      <c r="C9" s="31" t="s">
        <v>247</v>
      </c>
      <c r="D9" s="33">
        <v>121434</v>
      </c>
      <c r="E9" s="35"/>
      <c r="F9" s="37"/>
      <c r="G9" s="31" t="s">
        <v>247</v>
      </c>
      <c r="H9" s="33">
        <v>109570</v>
      </c>
      <c r="I9" s="35"/>
    </row>
    <row r="10" spans="1:9">
      <c r="A10" s="54"/>
      <c r="B10" s="30"/>
      <c r="C10" s="38"/>
      <c r="D10" s="39"/>
      <c r="E10" s="37"/>
      <c r="F10" s="37"/>
      <c r="G10" s="32"/>
      <c r="H10" s="34"/>
      <c r="I10" s="36"/>
    </row>
    <row r="11" spans="1:9">
      <c r="A11" s="54"/>
      <c r="B11" s="40" t="s">
        <v>702</v>
      </c>
      <c r="C11" s="44">
        <v>6296</v>
      </c>
      <c r="D11" s="44"/>
      <c r="E11" s="42"/>
      <c r="F11" s="42"/>
      <c r="G11" s="44">
        <v>6185</v>
      </c>
      <c r="H11" s="44"/>
      <c r="I11" s="42"/>
    </row>
    <row r="12" spans="1:9">
      <c r="A12" s="54"/>
      <c r="B12" s="40"/>
      <c r="C12" s="44"/>
      <c r="D12" s="44"/>
      <c r="E12" s="42"/>
      <c r="F12" s="42"/>
      <c r="G12" s="44"/>
      <c r="H12" s="44"/>
      <c r="I12" s="42"/>
    </row>
    <row r="13" spans="1:9">
      <c r="A13" s="54"/>
      <c r="B13" s="30" t="s">
        <v>703</v>
      </c>
      <c r="C13" s="39">
        <v>28955</v>
      </c>
      <c r="D13" s="39"/>
      <c r="E13" s="37"/>
      <c r="F13" s="37"/>
      <c r="G13" s="39">
        <v>26315</v>
      </c>
      <c r="H13" s="39"/>
      <c r="I13" s="37"/>
    </row>
    <row r="14" spans="1:9">
      <c r="A14" s="54"/>
      <c r="B14" s="30"/>
      <c r="C14" s="39"/>
      <c r="D14" s="39"/>
      <c r="E14" s="37"/>
      <c r="F14" s="37"/>
      <c r="G14" s="39"/>
      <c r="H14" s="39"/>
      <c r="I14" s="37"/>
    </row>
    <row r="15" spans="1:9">
      <c r="A15" s="54"/>
      <c r="B15" s="40" t="s">
        <v>704</v>
      </c>
      <c r="C15" s="44">
        <v>11342</v>
      </c>
      <c r="D15" s="44"/>
      <c r="E15" s="42"/>
      <c r="F15" s="42"/>
      <c r="G15" s="44">
        <v>9033</v>
      </c>
      <c r="H15" s="44"/>
      <c r="I15" s="42"/>
    </row>
    <row r="16" spans="1:9">
      <c r="A16" s="54"/>
      <c r="B16" s="40"/>
      <c r="C16" s="44"/>
      <c r="D16" s="44"/>
      <c r="E16" s="42"/>
      <c r="F16" s="42"/>
      <c r="G16" s="44"/>
      <c r="H16" s="44"/>
      <c r="I16" s="42"/>
    </row>
    <row r="17" spans="1:9">
      <c r="A17" s="54"/>
      <c r="B17" s="30" t="s">
        <v>705</v>
      </c>
      <c r="C17" s="46">
        <v>216</v>
      </c>
      <c r="D17" s="46"/>
      <c r="E17" s="37"/>
      <c r="F17" s="37"/>
      <c r="G17" s="46">
        <v>271</v>
      </c>
      <c r="H17" s="46"/>
      <c r="I17" s="37"/>
    </row>
    <row r="18" spans="1:9" ht="15.75" thickBot="1">
      <c r="A18" s="54"/>
      <c r="B18" s="30"/>
      <c r="C18" s="86"/>
      <c r="D18" s="86"/>
      <c r="E18" s="73"/>
      <c r="F18" s="37"/>
      <c r="G18" s="86"/>
      <c r="H18" s="86"/>
      <c r="I18" s="73"/>
    </row>
    <row r="19" spans="1:9">
      <c r="A19" s="54"/>
      <c r="B19" s="40" t="s">
        <v>149</v>
      </c>
      <c r="C19" s="77">
        <v>168243</v>
      </c>
      <c r="D19" s="77"/>
      <c r="E19" s="79"/>
      <c r="F19" s="42"/>
      <c r="G19" s="77">
        <v>151374</v>
      </c>
      <c r="H19" s="77"/>
      <c r="I19" s="79"/>
    </row>
    <row r="20" spans="1:9">
      <c r="A20" s="54"/>
      <c r="B20" s="40"/>
      <c r="C20" s="44"/>
      <c r="D20" s="44"/>
      <c r="E20" s="42"/>
      <c r="F20" s="42"/>
      <c r="G20" s="44"/>
      <c r="H20" s="44"/>
      <c r="I20" s="42"/>
    </row>
    <row r="21" spans="1:9" ht="15.75" thickBot="1">
      <c r="A21" s="54"/>
      <c r="B21" s="18" t="s">
        <v>706</v>
      </c>
      <c r="C21" s="86" t="s">
        <v>707</v>
      </c>
      <c r="D21" s="86"/>
      <c r="E21" s="163" t="s">
        <v>255</v>
      </c>
      <c r="F21" s="21"/>
      <c r="G21" s="86" t="s">
        <v>708</v>
      </c>
      <c r="H21" s="86"/>
      <c r="I21" s="163" t="s">
        <v>255</v>
      </c>
    </row>
    <row r="22" spans="1:9">
      <c r="A22" s="54"/>
      <c r="B22" s="40" t="s">
        <v>709</v>
      </c>
      <c r="C22" s="75" t="s">
        <v>247</v>
      </c>
      <c r="D22" s="77">
        <v>113735</v>
      </c>
      <c r="E22" s="79"/>
      <c r="F22" s="42"/>
      <c r="G22" s="75" t="s">
        <v>247</v>
      </c>
      <c r="H22" s="77">
        <v>101525</v>
      </c>
      <c r="I22" s="79"/>
    </row>
    <row r="23" spans="1:9" ht="15.75" thickBot="1">
      <c r="A23" s="54"/>
      <c r="B23" s="40"/>
      <c r="C23" s="76"/>
      <c r="D23" s="78"/>
      <c r="E23" s="80"/>
      <c r="F23" s="42"/>
      <c r="G23" s="76"/>
      <c r="H23" s="78"/>
      <c r="I23" s="80"/>
    </row>
    <row r="24" spans="1:9" ht="15.75" thickTop="1">
      <c r="A24" s="54" t="s">
        <v>1511</v>
      </c>
      <c r="B24" s="58" t="s">
        <v>1512</v>
      </c>
      <c r="C24" s="58"/>
      <c r="D24" s="58"/>
      <c r="E24" s="58"/>
      <c r="F24" s="58"/>
      <c r="G24" s="58"/>
      <c r="H24" s="58"/>
      <c r="I24" s="58"/>
    </row>
    <row r="25" spans="1:9">
      <c r="A25" s="54"/>
      <c r="B25" s="59"/>
      <c r="C25" s="59"/>
      <c r="D25" s="59"/>
      <c r="E25" s="59"/>
      <c r="F25" s="59"/>
      <c r="G25" s="59"/>
      <c r="H25" s="59"/>
      <c r="I25" s="59"/>
    </row>
    <row r="26" spans="1:9">
      <c r="A26" s="54"/>
      <c r="B26" s="28"/>
      <c r="C26" s="28"/>
      <c r="D26" s="28"/>
      <c r="E26" s="28"/>
    </row>
    <row r="27" spans="1:9">
      <c r="A27" s="54"/>
      <c r="B27" s="15"/>
      <c r="C27" s="15"/>
      <c r="D27" s="15"/>
      <c r="E27" s="15"/>
    </row>
    <row r="28" spans="1:9">
      <c r="A28" s="54"/>
      <c r="B28" s="30">
        <v>2015</v>
      </c>
      <c r="C28" s="38" t="s">
        <v>247</v>
      </c>
      <c r="D28" s="39">
        <v>2689</v>
      </c>
      <c r="E28" s="37"/>
    </row>
    <row r="29" spans="1:9">
      <c r="A29" s="54"/>
      <c r="B29" s="30"/>
      <c r="C29" s="38"/>
      <c r="D29" s="39"/>
      <c r="E29" s="37"/>
    </row>
    <row r="30" spans="1:9">
      <c r="A30" s="54"/>
      <c r="B30" s="40">
        <v>2016</v>
      </c>
      <c r="C30" s="44">
        <v>2255</v>
      </c>
      <c r="D30" s="44"/>
      <c r="E30" s="42"/>
    </row>
    <row r="31" spans="1:9">
      <c r="A31" s="54"/>
      <c r="B31" s="40"/>
      <c r="C31" s="44"/>
      <c r="D31" s="44"/>
      <c r="E31" s="42"/>
    </row>
    <row r="32" spans="1:9">
      <c r="A32" s="54"/>
      <c r="B32" s="30">
        <v>2017</v>
      </c>
      <c r="C32" s="39">
        <v>1926</v>
      </c>
      <c r="D32" s="39"/>
      <c r="E32" s="37"/>
    </row>
    <row r="33" spans="1:5">
      <c r="A33" s="54"/>
      <c r="B33" s="30"/>
      <c r="C33" s="39"/>
      <c r="D33" s="39"/>
      <c r="E33" s="37"/>
    </row>
    <row r="34" spans="1:5">
      <c r="A34" s="54"/>
      <c r="B34" s="40">
        <v>2018</v>
      </c>
      <c r="C34" s="44">
        <v>1662</v>
      </c>
      <c r="D34" s="44"/>
      <c r="E34" s="42"/>
    </row>
    <row r="35" spans="1:5">
      <c r="A35" s="54"/>
      <c r="B35" s="40"/>
      <c r="C35" s="44"/>
      <c r="D35" s="44"/>
      <c r="E35" s="42"/>
    </row>
    <row r="36" spans="1:5">
      <c r="A36" s="54"/>
      <c r="B36" s="30">
        <v>2019</v>
      </c>
      <c r="C36" s="39">
        <v>1585</v>
      </c>
      <c r="D36" s="39"/>
      <c r="E36" s="37"/>
    </row>
    <row r="37" spans="1:5">
      <c r="A37" s="54"/>
      <c r="B37" s="30"/>
      <c r="C37" s="39"/>
      <c r="D37" s="39"/>
      <c r="E37" s="37"/>
    </row>
    <row r="38" spans="1:5">
      <c r="A38" s="54"/>
      <c r="B38" s="40" t="s">
        <v>712</v>
      </c>
      <c r="C38" s="44">
        <v>5524</v>
      </c>
      <c r="D38" s="44"/>
      <c r="E38" s="42"/>
    </row>
    <row r="39" spans="1:5" ht="15.75" thickBot="1">
      <c r="A39" s="54"/>
      <c r="B39" s="40"/>
      <c r="C39" s="71"/>
      <c r="D39" s="71"/>
      <c r="E39" s="70"/>
    </row>
    <row r="40" spans="1:5">
      <c r="A40" s="54"/>
      <c r="B40" s="30" t="s">
        <v>149</v>
      </c>
      <c r="C40" s="31" t="s">
        <v>247</v>
      </c>
      <c r="D40" s="33">
        <v>15641</v>
      </c>
      <c r="E40" s="35"/>
    </row>
    <row r="41" spans="1:5" ht="15.75" thickBot="1">
      <c r="A41" s="54"/>
      <c r="B41" s="30"/>
      <c r="C41" s="48"/>
      <c r="D41" s="49"/>
      <c r="E41" s="50"/>
    </row>
    <row r="42" spans="1:5" ht="15.75" thickTop="1"/>
  </sheetData>
  <mergeCells count="85">
    <mergeCell ref="A24:A41"/>
    <mergeCell ref="B24:I24"/>
    <mergeCell ref="B25:I25"/>
    <mergeCell ref="A1:A2"/>
    <mergeCell ref="B1:I1"/>
    <mergeCell ref="B2:I2"/>
    <mergeCell ref="B3:I3"/>
    <mergeCell ref="A4:A23"/>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2:I23"/>
    <mergeCell ref="B26:E26"/>
    <mergeCell ref="B28:B29"/>
    <mergeCell ref="C28:C29"/>
    <mergeCell ref="D28:D29"/>
    <mergeCell ref="E28:E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2.5703125" customWidth="1"/>
    <col min="6" max="6" width="15.140625" customWidth="1"/>
    <col min="7" max="7" width="3.28515625" customWidth="1"/>
    <col min="8" max="8" width="10.85546875" customWidth="1"/>
    <col min="9" max="9" width="2.5703125" customWidth="1"/>
    <col min="10" max="10" width="15.140625" customWidth="1"/>
    <col min="11" max="11" width="3.28515625" customWidth="1"/>
    <col min="12" max="12" width="10.85546875" customWidth="1"/>
    <col min="13" max="13" width="2.5703125" customWidth="1"/>
  </cols>
  <sheetData>
    <row r="1" spans="1:13" ht="15" customHeight="1">
      <c r="A1" s="8" t="s">
        <v>15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4</v>
      </c>
      <c r="B3" s="53"/>
      <c r="C3" s="53"/>
      <c r="D3" s="53"/>
      <c r="E3" s="53"/>
      <c r="F3" s="53"/>
      <c r="G3" s="53"/>
      <c r="H3" s="53"/>
      <c r="I3" s="53"/>
      <c r="J3" s="53"/>
      <c r="K3" s="53"/>
      <c r="L3" s="53"/>
      <c r="M3" s="53"/>
    </row>
    <row r="4" spans="1:13" ht="25.5" customHeight="1">
      <c r="A4" s="54" t="s">
        <v>1514</v>
      </c>
      <c r="B4" s="58" t="s">
        <v>715</v>
      </c>
      <c r="C4" s="58"/>
      <c r="D4" s="58"/>
      <c r="E4" s="58"/>
      <c r="F4" s="58"/>
      <c r="G4" s="58"/>
      <c r="H4" s="58"/>
      <c r="I4" s="58"/>
      <c r="J4" s="58"/>
      <c r="K4" s="58"/>
      <c r="L4" s="58"/>
      <c r="M4" s="58"/>
    </row>
    <row r="5" spans="1:13">
      <c r="A5" s="54"/>
      <c r="B5" s="59"/>
      <c r="C5" s="59"/>
      <c r="D5" s="59"/>
      <c r="E5" s="59"/>
      <c r="F5" s="59"/>
      <c r="G5" s="59"/>
      <c r="H5" s="59"/>
      <c r="I5" s="59"/>
      <c r="J5" s="59"/>
      <c r="K5" s="59"/>
      <c r="L5" s="59"/>
      <c r="M5" s="59"/>
    </row>
    <row r="6" spans="1:13">
      <c r="A6" s="54"/>
      <c r="B6" s="28"/>
      <c r="C6" s="28"/>
      <c r="D6" s="28"/>
      <c r="E6" s="28"/>
      <c r="F6" s="28"/>
      <c r="G6" s="28"/>
      <c r="H6" s="28"/>
      <c r="I6" s="28"/>
      <c r="J6" s="28"/>
      <c r="K6" s="28"/>
      <c r="L6" s="28"/>
      <c r="M6" s="28"/>
    </row>
    <row r="7" spans="1:13">
      <c r="A7" s="54"/>
      <c r="B7" s="15"/>
      <c r="C7" s="15"/>
      <c r="D7" s="15"/>
      <c r="E7" s="15"/>
      <c r="F7" s="15"/>
      <c r="G7" s="15"/>
      <c r="H7" s="15"/>
      <c r="I7" s="15"/>
      <c r="J7" s="15"/>
      <c r="K7" s="15"/>
      <c r="L7" s="15"/>
      <c r="M7" s="15"/>
    </row>
    <row r="8" spans="1:13">
      <c r="A8" s="54"/>
      <c r="B8" s="42"/>
      <c r="C8" s="84" t="s">
        <v>553</v>
      </c>
      <c r="D8" s="84"/>
      <c r="E8" s="84"/>
      <c r="F8" s="42"/>
      <c r="G8" s="84" t="s">
        <v>716</v>
      </c>
      <c r="H8" s="84"/>
      <c r="I8" s="84"/>
      <c r="J8" s="42"/>
      <c r="K8" s="84" t="s">
        <v>149</v>
      </c>
      <c r="L8" s="84"/>
      <c r="M8" s="84"/>
    </row>
    <row r="9" spans="1:13" ht="15.75" thickBot="1">
      <c r="A9" s="54"/>
      <c r="B9" s="42"/>
      <c r="C9" s="29" t="s">
        <v>251</v>
      </c>
      <c r="D9" s="29"/>
      <c r="E9" s="29"/>
      <c r="F9" s="42"/>
      <c r="G9" s="29" t="s">
        <v>251</v>
      </c>
      <c r="H9" s="29"/>
      <c r="I9" s="29"/>
      <c r="J9" s="42"/>
      <c r="K9" s="29" t="s">
        <v>251</v>
      </c>
      <c r="L9" s="29"/>
      <c r="M9" s="29"/>
    </row>
    <row r="10" spans="1:13">
      <c r="A10" s="54"/>
      <c r="B10" s="83">
        <v>42004</v>
      </c>
      <c r="C10" s="35"/>
      <c r="D10" s="35"/>
      <c r="E10" s="35"/>
      <c r="F10" s="21"/>
      <c r="G10" s="35"/>
      <c r="H10" s="35"/>
      <c r="I10" s="35"/>
      <c r="J10" s="21"/>
      <c r="K10" s="35"/>
      <c r="L10" s="35"/>
      <c r="M10" s="35"/>
    </row>
    <row r="11" spans="1:13">
      <c r="A11" s="54"/>
      <c r="B11" s="40" t="s">
        <v>717</v>
      </c>
      <c r="C11" s="68" t="s">
        <v>247</v>
      </c>
      <c r="D11" s="41">
        <v>657</v>
      </c>
      <c r="E11" s="42"/>
      <c r="F11" s="42"/>
      <c r="G11" s="68" t="s">
        <v>247</v>
      </c>
      <c r="H11" s="44">
        <v>4549</v>
      </c>
      <c r="I11" s="42"/>
      <c r="J11" s="42"/>
      <c r="K11" s="68" t="s">
        <v>247</v>
      </c>
      <c r="L11" s="44">
        <v>5206</v>
      </c>
      <c r="M11" s="42"/>
    </row>
    <row r="12" spans="1:13">
      <c r="A12" s="54"/>
      <c r="B12" s="40"/>
      <c r="C12" s="68"/>
      <c r="D12" s="41"/>
      <c r="E12" s="42"/>
      <c r="F12" s="42"/>
      <c r="G12" s="68"/>
      <c r="H12" s="44"/>
      <c r="I12" s="42"/>
      <c r="J12" s="42"/>
      <c r="K12" s="68"/>
      <c r="L12" s="44"/>
      <c r="M12" s="42"/>
    </row>
    <row r="13" spans="1:13">
      <c r="A13" s="54"/>
      <c r="B13" s="30" t="s">
        <v>718</v>
      </c>
      <c r="C13" s="46">
        <v>470</v>
      </c>
      <c r="D13" s="46"/>
      <c r="E13" s="37"/>
      <c r="F13" s="37"/>
      <c r="G13" s="39">
        <v>9179</v>
      </c>
      <c r="H13" s="39"/>
      <c r="I13" s="37"/>
      <c r="J13" s="37"/>
      <c r="K13" s="39">
        <v>9649</v>
      </c>
      <c r="L13" s="39"/>
      <c r="M13" s="37"/>
    </row>
    <row r="14" spans="1:13">
      <c r="A14" s="54"/>
      <c r="B14" s="30"/>
      <c r="C14" s="46"/>
      <c r="D14" s="46"/>
      <c r="E14" s="37"/>
      <c r="F14" s="37"/>
      <c r="G14" s="39"/>
      <c r="H14" s="39"/>
      <c r="I14" s="37"/>
      <c r="J14" s="37"/>
      <c r="K14" s="39"/>
      <c r="L14" s="39"/>
      <c r="M14" s="37"/>
    </row>
    <row r="15" spans="1:13">
      <c r="A15" s="54"/>
      <c r="B15" s="40" t="s">
        <v>719</v>
      </c>
      <c r="C15" s="44">
        <v>2445</v>
      </c>
      <c r="D15" s="44"/>
      <c r="E15" s="42"/>
      <c r="F15" s="42"/>
      <c r="G15" s="44">
        <v>4990</v>
      </c>
      <c r="H15" s="44"/>
      <c r="I15" s="42"/>
      <c r="J15" s="42"/>
      <c r="K15" s="44">
        <v>7435</v>
      </c>
      <c r="L15" s="44"/>
      <c r="M15" s="42"/>
    </row>
    <row r="16" spans="1:13">
      <c r="A16" s="54"/>
      <c r="B16" s="40"/>
      <c r="C16" s="44"/>
      <c r="D16" s="44"/>
      <c r="E16" s="42"/>
      <c r="F16" s="42"/>
      <c r="G16" s="44"/>
      <c r="H16" s="44"/>
      <c r="I16" s="42"/>
      <c r="J16" s="42"/>
      <c r="K16" s="44"/>
      <c r="L16" s="44"/>
      <c r="M16" s="42"/>
    </row>
    <row r="17" spans="1:13">
      <c r="A17" s="54"/>
      <c r="B17" s="30" t="s">
        <v>720</v>
      </c>
      <c r="C17" s="39">
        <v>2796</v>
      </c>
      <c r="D17" s="39"/>
      <c r="E17" s="37"/>
      <c r="F17" s="37"/>
      <c r="G17" s="39">
        <v>9386</v>
      </c>
      <c r="H17" s="39"/>
      <c r="I17" s="37"/>
      <c r="J17" s="37"/>
      <c r="K17" s="39">
        <v>12182</v>
      </c>
      <c r="L17" s="39"/>
      <c r="M17" s="37"/>
    </row>
    <row r="18" spans="1:13" ht="15.75" thickBot="1">
      <c r="A18" s="54"/>
      <c r="B18" s="30"/>
      <c r="C18" s="72"/>
      <c r="D18" s="72"/>
      <c r="E18" s="73"/>
      <c r="F18" s="37"/>
      <c r="G18" s="72"/>
      <c r="H18" s="72"/>
      <c r="I18" s="73"/>
      <c r="J18" s="37"/>
      <c r="K18" s="72"/>
      <c r="L18" s="72"/>
      <c r="M18" s="73"/>
    </row>
    <row r="19" spans="1:13">
      <c r="A19" s="54"/>
      <c r="B19" s="40" t="s">
        <v>149</v>
      </c>
      <c r="C19" s="75" t="s">
        <v>247</v>
      </c>
      <c r="D19" s="77">
        <v>6368</v>
      </c>
      <c r="E19" s="79"/>
      <c r="F19" s="42"/>
      <c r="G19" s="75" t="s">
        <v>247</v>
      </c>
      <c r="H19" s="77">
        <v>28104</v>
      </c>
      <c r="I19" s="79"/>
      <c r="J19" s="42"/>
      <c r="K19" s="75" t="s">
        <v>247</v>
      </c>
      <c r="L19" s="77">
        <v>34472</v>
      </c>
      <c r="M19" s="79"/>
    </row>
    <row r="20" spans="1:13" ht="15.75" thickBot="1">
      <c r="A20" s="54"/>
      <c r="B20" s="40"/>
      <c r="C20" s="76"/>
      <c r="D20" s="78"/>
      <c r="E20" s="80"/>
      <c r="F20" s="42"/>
      <c r="G20" s="76"/>
      <c r="H20" s="78"/>
      <c r="I20" s="80"/>
      <c r="J20" s="42"/>
      <c r="K20" s="76"/>
      <c r="L20" s="78"/>
      <c r="M20" s="80"/>
    </row>
    <row r="21" spans="1:13" ht="15.75" thickTop="1">
      <c r="A21" s="54"/>
      <c r="B21" s="83">
        <v>41639</v>
      </c>
      <c r="C21" s="90"/>
      <c r="D21" s="90"/>
      <c r="E21" s="90"/>
      <c r="F21" s="21"/>
      <c r="G21" s="90"/>
      <c r="H21" s="90"/>
      <c r="I21" s="90"/>
      <c r="J21" s="21"/>
      <c r="K21" s="90"/>
      <c r="L21" s="90"/>
      <c r="M21" s="90"/>
    </row>
    <row r="22" spans="1:13">
      <c r="A22" s="54"/>
      <c r="B22" s="40" t="s">
        <v>717</v>
      </c>
      <c r="C22" s="68" t="s">
        <v>247</v>
      </c>
      <c r="D22" s="44">
        <v>2133</v>
      </c>
      <c r="E22" s="42"/>
      <c r="F22" s="42"/>
      <c r="G22" s="68" t="s">
        <v>247</v>
      </c>
      <c r="H22" s="44">
        <v>6767</v>
      </c>
      <c r="I22" s="42"/>
      <c r="J22" s="42"/>
      <c r="K22" s="68" t="s">
        <v>247</v>
      </c>
      <c r="L22" s="44">
        <v>8900</v>
      </c>
      <c r="M22" s="42"/>
    </row>
    <row r="23" spans="1:13">
      <c r="A23" s="54"/>
      <c r="B23" s="40"/>
      <c r="C23" s="68"/>
      <c r="D23" s="44"/>
      <c r="E23" s="42"/>
      <c r="F23" s="42"/>
      <c r="G23" s="68"/>
      <c r="H23" s="44"/>
      <c r="I23" s="42"/>
      <c r="J23" s="42"/>
      <c r="K23" s="68"/>
      <c r="L23" s="44"/>
      <c r="M23" s="42"/>
    </row>
    <row r="24" spans="1:13">
      <c r="A24" s="54"/>
      <c r="B24" s="30" t="s">
        <v>718</v>
      </c>
      <c r="C24" s="39">
        <v>3598</v>
      </c>
      <c r="D24" s="39"/>
      <c r="E24" s="37"/>
      <c r="F24" s="37"/>
      <c r="G24" s="39">
        <v>8984</v>
      </c>
      <c r="H24" s="39"/>
      <c r="I24" s="37"/>
      <c r="J24" s="37"/>
      <c r="K24" s="39">
        <v>12582</v>
      </c>
      <c r="L24" s="39"/>
      <c r="M24" s="37"/>
    </row>
    <row r="25" spans="1:13">
      <c r="A25" s="54"/>
      <c r="B25" s="30"/>
      <c r="C25" s="39"/>
      <c r="D25" s="39"/>
      <c r="E25" s="37"/>
      <c r="F25" s="37"/>
      <c r="G25" s="39"/>
      <c r="H25" s="39"/>
      <c r="I25" s="37"/>
      <c r="J25" s="37"/>
      <c r="K25" s="39"/>
      <c r="L25" s="39"/>
      <c r="M25" s="37"/>
    </row>
    <row r="26" spans="1:13">
      <c r="A26" s="54"/>
      <c r="B26" s="40" t="s">
        <v>719</v>
      </c>
      <c r="C26" s="44">
        <v>1161</v>
      </c>
      <c r="D26" s="44"/>
      <c r="E26" s="42"/>
      <c r="F26" s="42"/>
      <c r="G26" s="44">
        <v>12334</v>
      </c>
      <c r="H26" s="44"/>
      <c r="I26" s="42"/>
      <c r="J26" s="42"/>
      <c r="K26" s="44">
        <v>13495</v>
      </c>
      <c r="L26" s="44"/>
      <c r="M26" s="42"/>
    </row>
    <row r="27" spans="1:13">
      <c r="A27" s="54"/>
      <c r="B27" s="40"/>
      <c r="C27" s="44"/>
      <c r="D27" s="44"/>
      <c r="E27" s="42"/>
      <c r="F27" s="42"/>
      <c r="G27" s="44"/>
      <c r="H27" s="44"/>
      <c r="I27" s="42"/>
      <c r="J27" s="42"/>
      <c r="K27" s="44"/>
      <c r="L27" s="44"/>
      <c r="M27" s="42"/>
    </row>
    <row r="28" spans="1:13">
      <c r="A28" s="54"/>
      <c r="B28" s="30" t="s">
        <v>720</v>
      </c>
      <c r="C28" s="39">
        <v>6050</v>
      </c>
      <c r="D28" s="39"/>
      <c r="E28" s="37"/>
      <c r="F28" s="37"/>
      <c r="G28" s="39">
        <v>11860</v>
      </c>
      <c r="H28" s="39"/>
      <c r="I28" s="37"/>
      <c r="J28" s="37"/>
      <c r="K28" s="39">
        <v>17910</v>
      </c>
      <c r="L28" s="39"/>
      <c r="M28" s="37"/>
    </row>
    <row r="29" spans="1:13" ht="15.75" thickBot="1">
      <c r="A29" s="54"/>
      <c r="B29" s="30"/>
      <c r="C29" s="72"/>
      <c r="D29" s="72"/>
      <c r="E29" s="73"/>
      <c r="F29" s="37"/>
      <c r="G29" s="72"/>
      <c r="H29" s="72"/>
      <c r="I29" s="73"/>
      <c r="J29" s="37"/>
      <c r="K29" s="72"/>
      <c r="L29" s="72"/>
      <c r="M29" s="73"/>
    </row>
    <row r="30" spans="1:13">
      <c r="A30" s="54"/>
      <c r="B30" s="40" t="s">
        <v>149</v>
      </c>
      <c r="C30" s="75" t="s">
        <v>247</v>
      </c>
      <c r="D30" s="77">
        <v>12942</v>
      </c>
      <c r="E30" s="79"/>
      <c r="F30" s="42"/>
      <c r="G30" s="75" t="s">
        <v>247</v>
      </c>
      <c r="H30" s="77">
        <v>39945</v>
      </c>
      <c r="I30" s="79"/>
      <c r="J30" s="42"/>
      <c r="K30" s="75" t="s">
        <v>247</v>
      </c>
      <c r="L30" s="77">
        <v>52887</v>
      </c>
      <c r="M30" s="79"/>
    </row>
    <row r="31" spans="1:13" ht="15.75" thickBot="1">
      <c r="A31" s="54"/>
      <c r="B31" s="40"/>
      <c r="C31" s="76"/>
      <c r="D31" s="78"/>
      <c r="E31" s="80"/>
      <c r="F31" s="42"/>
      <c r="G31" s="76"/>
      <c r="H31" s="78"/>
      <c r="I31" s="80"/>
      <c r="J31" s="42"/>
      <c r="K31" s="76"/>
      <c r="L31" s="78"/>
      <c r="M31" s="80"/>
    </row>
    <row r="32" spans="1:13" ht="15.75" thickTop="1">
      <c r="A32" s="54" t="s">
        <v>1515</v>
      </c>
      <c r="B32" s="42" t="s">
        <v>721</v>
      </c>
      <c r="C32" s="42"/>
      <c r="D32" s="42"/>
      <c r="E32" s="42"/>
      <c r="F32" s="42"/>
      <c r="G32" s="42"/>
      <c r="H32" s="42"/>
      <c r="I32" s="42"/>
      <c r="J32" s="42"/>
      <c r="K32" s="42"/>
      <c r="L32" s="42"/>
      <c r="M32" s="42"/>
    </row>
    <row r="33" spans="1:13">
      <c r="A33" s="54"/>
      <c r="B33" s="28"/>
      <c r="C33" s="28"/>
      <c r="D33" s="28"/>
      <c r="E33" s="28"/>
      <c r="F33" s="28"/>
      <c r="G33" s="28"/>
      <c r="H33" s="28"/>
      <c r="I33" s="28"/>
      <c r="J33" s="28"/>
      <c r="K33" s="28"/>
      <c r="L33" s="28"/>
      <c r="M33" s="28"/>
    </row>
    <row r="34" spans="1:13">
      <c r="A34" s="54"/>
      <c r="B34" s="28"/>
      <c r="C34" s="28"/>
      <c r="D34" s="28"/>
      <c r="E34" s="28"/>
      <c r="F34" s="28"/>
      <c r="G34" s="28"/>
      <c r="H34" s="28"/>
      <c r="I34" s="28"/>
      <c r="J34" s="28"/>
      <c r="K34" s="28"/>
      <c r="L34" s="28"/>
      <c r="M34" s="28"/>
    </row>
    <row r="35" spans="1:13">
      <c r="A35" s="54"/>
      <c r="B35" s="15"/>
      <c r="C35" s="15"/>
      <c r="D35" s="15"/>
      <c r="E35" s="15"/>
      <c r="F35" s="15"/>
      <c r="G35" s="15"/>
      <c r="H35" s="15"/>
      <c r="I35" s="15"/>
      <c r="J35" s="15"/>
      <c r="K35" s="15"/>
      <c r="L35" s="15"/>
      <c r="M35" s="15"/>
    </row>
    <row r="36" spans="1:13">
      <c r="A36" s="54"/>
      <c r="B36" s="42"/>
      <c r="C36" s="84" t="s">
        <v>553</v>
      </c>
      <c r="D36" s="84"/>
      <c r="E36" s="84"/>
      <c r="F36" s="42"/>
      <c r="G36" s="84" t="s">
        <v>716</v>
      </c>
      <c r="H36" s="84"/>
      <c r="I36" s="84"/>
      <c r="J36" s="42"/>
      <c r="K36" s="84" t="s">
        <v>149</v>
      </c>
      <c r="L36" s="84"/>
      <c r="M36" s="84"/>
    </row>
    <row r="37" spans="1:13" ht="15.75" thickBot="1">
      <c r="A37" s="54"/>
      <c r="B37" s="42"/>
      <c r="C37" s="29" t="s">
        <v>251</v>
      </c>
      <c r="D37" s="29"/>
      <c r="E37" s="29"/>
      <c r="F37" s="42"/>
      <c r="G37" s="29" t="s">
        <v>251</v>
      </c>
      <c r="H37" s="29"/>
      <c r="I37" s="29"/>
      <c r="J37" s="42"/>
      <c r="K37" s="29" t="s">
        <v>251</v>
      </c>
      <c r="L37" s="29"/>
      <c r="M37" s="29"/>
    </row>
    <row r="38" spans="1:13">
      <c r="A38" s="54"/>
      <c r="B38" s="30" t="s">
        <v>722</v>
      </c>
      <c r="C38" s="31" t="s">
        <v>247</v>
      </c>
      <c r="D38" s="33">
        <v>45534</v>
      </c>
      <c r="E38" s="35"/>
      <c r="F38" s="37"/>
      <c r="G38" s="31" t="s">
        <v>247</v>
      </c>
      <c r="H38" s="33">
        <v>44717</v>
      </c>
      <c r="I38" s="35"/>
      <c r="J38" s="37"/>
      <c r="K38" s="31" t="s">
        <v>247</v>
      </c>
      <c r="L38" s="33">
        <v>90251</v>
      </c>
      <c r="M38" s="35"/>
    </row>
    <row r="39" spans="1:13">
      <c r="A39" s="54"/>
      <c r="B39" s="30"/>
      <c r="C39" s="38"/>
      <c r="D39" s="39"/>
      <c r="E39" s="37"/>
      <c r="F39" s="37"/>
      <c r="G39" s="38"/>
      <c r="H39" s="39"/>
      <c r="I39" s="37"/>
      <c r="J39" s="37"/>
      <c r="K39" s="38"/>
      <c r="L39" s="39"/>
      <c r="M39" s="37"/>
    </row>
    <row r="40" spans="1:13">
      <c r="A40" s="54"/>
      <c r="B40" s="40" t="s">
        <v>723</v>
      </c>
      <c r="C40" s="41" t="s">
        <v>249</v>
      </c>
      <c r="D40" s="41"/>
      <c r="E40" s="42"/>
      <c r="F40" s="42"/>
      <c r="G40" s="44">
        <v>13527</v>
      </c>
      <c r="H40" s="44"/>
      <c r="I40" s="42"/>
      <c r="J40" s="42"/>
      <c r="K40" s="44">
        <v>13527</v>
      </c>
      <c r="L40" s="44"/>
      <c r="M40" s="42"/>
    </row>
    <row r="41" spans="1:13">
      <c r="A41" s="54"/>
      <c r="B41" s="40"/>
      <c r="C41" s="41"/>
      <c r="D41" s="41"/>
      <c r="E41" s="42"/>
      <c r="F41" s="42"/>
      <c r="G41" s="44"/>
      <c r="H41" s="44"/>
      <c r="I41" s="42"/>
      <c r="J41" s="42"/>
      <c r="K41" s="44"/>
      <c r="L41" s="44"/>
      <c r="M41" s="42"/>
    </row>
    <row r="42" spans="1:13">
      <c r="A42" s="54"/>
      <c r="B42" s="30" t="s">
        <v>724</v>
      </c>
      <c r="C42" s="39">
        <v>7302</v>
      </c>
      <c r="D42" s="39"/>
      <c r="E42" s="37"/>
      <c r="F42" s="37"/>
      <c r="G42" s="39">
        <v>11164</v>
      </c>
      <c r="H42" s="39"/>
      <c r="I42" s="37"/>
      <c r="J42" s="37"/>
      <c r="K42" s="39">
        <v>18466</v>
      </c>
      <c r="L42" s="39"/>
      <c r="M42" s="37"/>
    </row>
    <row r="43" spans="1:13">
      <c r="A43" s="54"/>
      <c r="B43" s="30"/>
      <c r="C43" s="39"/>
      <c r="D43" s="39"/>
      <c r="E43" s="37"/>
      <c r="F43" s="37"/>
      <c r="G43" s="39"/>
      <c r="H43" s="39"/>
      <c r="I43" s="37"/>
      <c r="J43" s="37"/>
      <c r="K43" s="39"/>
      <c r="L43" s="39"/>
      <c r="M43" s="37"/>
    </row>
    <row r="44" spans="1:13">
      <c r="A44" s="54"/>
      <c r="B44" s="40" t="s">
        <v>725</v>
      </c>
      <c r="C44" s="41" t="s">
        <v>249</v>
      </c>
      <c r="D44" s="41"/>
      <c r="E44" s="42"/>
      <c r="F44" s="42"/>
      <c r="G44" s="41" t="s">
        <v>249</v>
      </c>
      <c r="H44" s="41"/>
      <c r="I44" s="42"/>
      <c r="J44" s="42"/>
      <c r="K44" s="41" t="s">
        <v>249</v>
      </c>
      <c r="L44" s="41"/>
      <c r="M44" s="42"/>
    </row>
    <row r="45" spans="1:13">
      <c r="A45" s="54"/>
      <c r="B45" s="40"/>
      <c r="C45" s="41"/>
      <c r="D45" s="41"/>
      <c r="E45" s="42"/>
      <c r="F45" s="42"/>
      <c r="G45" s="41"/>
      <c r="H45" s="41"/>
      <c r="I45" s="42"/>
      <c r="J45" s="42"/>
      <c r="K45" s="41"/>
      <c r="L45" s="41"/>
      <c r="M45" s="42"/>
    </row>
    <row r="46" spans="1:13">
      <c r="A46" s="54"/>
      <c r="B46" s="21" t="s">
        <v>726</v>
      </c>
      <c r="C46" s="46" t="s">
        <v>727</v>
      </c>
      <c r="D46" s="46"/>
      <c r="E46" s="19" t="s">
        <v>255</v>
      </c>
      <c r="F46" s="21"/>
      <c r="G46" s="46" t="s">
        <v>728</v>
      </c>
      <c r="H46" s="46"/>
      <c r="I46" s="19" t="s">
        <v>255</v>
      </c>
      <c r="J46" s="21"/>
      <c r="K46" s="46" t="s">
        <v>729</v>
      </c>
      <c r="L46" s="46"/>
      <c r="M46" s="19" t="s">
        <v>255</v>
      </c>
    </row>
    <row r="47" spans="1:13">
      <c r="A47" s="54"/>
      <c r="B47" s="22" t="s">
        <v>730</v>
      </c>
      <c r="C47" s="41" t="s">
        <v>731</v>
      </c>
      <c r="D47" s="41"/>
      <c r="E47" s="64" t="s">
        <v>255</v>
      </c>
      <c r="F47" s="14"/>
      <c r="G47" s="41" t="s">
        <v>732</v>
      </c>
      <c r="H47" s="41"/>
      <c r="I47" s="64" t="s">
        <v>255</v>
      </c>
      <c r="J47" s="14"/>
      <c r="K47" s="41" t="s">
        <v>733</v>
      </c>
      <c r="L47" s="41"/>
      <c r="M47" s="64" t="s">
        <v>255</v>
      </c>
    </row>
    <row r="48" spans="1:13">
      <c r="A48" s="54"/>
      <c r="B48" s="30" t="s">
        <v>90</v>
      </c>
      <c r="C48" s="46" t="s">
        <v>734</v>
      </c>
      <c r="D48" s="46"/>
      <c r="E48" s="38" t="s">
        <v>255</v>
      </c>
      <c r="F48" s="37"/>
      <c r="G48" s="46">
        <v>309</v>
      </c>
      <c r="H48" s="46"/>
      <c r="I48" s="37"/>
      <c r="J48" s="37"/>
      <c r="K48" s="46">
        <v>252</v>
      </c>
      <c r="L48" s="46"/>
      <c r="M48" s="37"/>
    </row>
    <row r="49" spans="1:13" ht="15.75" thickBot="1">
      <c r="A49" s="54"/>
      <c r="B49" s="30"/>
      <c r="C49" s="86"/>
      <c r="D49" s="86"/>
      <c r="E49" s="87"/>
      <c r="F49" s="37"/>
      <c r="G49" s="86"/>
      <c r="H49" s="86"/>
      <c r="I49" s="73"/>
      <c r="J49" s="37"/>
      <c r="K49" s="86"/>
      <c r="L49" s="86"/>
      <c r="M49" s="73"/>
    </row>
    <row r="50" spans="1:13">
      <c r="A50" s="54"/>
      <c r="B50" s="40" t="s">
        <v>590</v>
      </c>
      <c r="C50" s="75" t="s">
        <v>247</v>
      </c>
      <c r="D50" s="77">
        <v>12942</v>
      </c>
      <c r="E50" s="79"/>
      <c r="F50" s="42"/>
      <c r="G50" s="75" t="s">
        <v>247</v>
      </c>
      <c r="H50" s="77">
        <v>39945</v>
      </c>
      <c r="I50" s="79"/>
      <c r="J50" s="42"/>
      <c r="K50" s="75" t="s">
        <v>247</v>
      </c>
      <c r="L50" s="77">
        <v>52887</v>
      </c>
      <c r="M50" s="79"/>
    </row>
    <row r="51" spans="1:13">
      <c r="A51" s="54"/>
      <c r="B51" s="40"/>
      <c r="C51" s="172"/>
      <c r="D51" s="180"/>
      <c r="E51" s="181"/>
      <c r="F51" s="42"/>
      <c r="G51" s="68"/>
      <c r="H51" s="44"/>
      <c r="I51" s="42"/>
      <c r="J51" s="42"/>
      <c r="K51" s="68"/>
      <c r="L51" s="44"/>
      <c r="M51" s="42"/>
    </row>
    <row r="52" spans="1:13">
      <c r="A52" s="54"/>
      <c r="B52" s="30" t="s">
        <v>723</v>
      </c>
      <c r="C52" s="46" t="s">
        <v>249</v>
      </c>
      <c r="D52" s="46"/>
      <c r="E52" s="37"/>
      <c r="F52" s="37"/>
      <c r="G52" s="46" t="s">
        <v>249</v>
      </c>
      <c r="H52" s="46"/>
      <c r="I52" s="37"/>
      <c r="J52" s="37"/>
      <c r="K52" s="46" t="s">
        <v>249</v>
      </c>
      <c r="L52" s="46"/>
      <c r="M52" s="37"/>
    </row>
    <row r="53" spans="1:13">
      <c r="A53" s="54"/>
      <c r="B53" s="30"/>
      <c r="C53" s="46"/>
      <c r="D53" s="46"/>
      <c r="E53" s="37"/>
      <c r="F53" s="37"/>
      <c r="G53" s="46"/>
      <c r="H53" s="46"/>
      <c r="I53" s="37"/>
      <c r="J53" s="37"/>
      <c r="K53" s="46"/>
      <c r="L53" s="46"/>
      <c r="M53" s="37"/>
    </row>
    <row r="54" spans="1:13">
      <c r="A54" s="54"/>
      <c r="B54" s="40" t="s">
        <v>724</v>
      </c>
      <c r="C54" s="44">
        <v>7794</v>
      </c>
      <c r="D54" s="44"/>
      <c r="E54" s="42"/>
      <c r="F54" s="42"/>
      <c r="G54" s="44">
        <v>8529</v>
      </c>
      <c r="H54" s="44"/>
      <c r="I54" s="42"/>
      <c r="J54" s="42"/>
      <c r="K54" s="44">
        <v>16323</v>
      </c>
      <c r="L54" s="44"/>
      <c r="M54" s="42"/>
    </row>
    <row r="55" spans="1:13">
      <c r="A55" s="54"/>
      <c r="B55" s="40"/>
      <c r="C55" s="44"/>
      <c r="D55" s="44"/>
      <c r="E55" s="42"/>
      <c r="F55" s="42"/>
      <c r="G55" s="44"/>
      <c r="H55" s="44"/>
      <c r="I55" s="42"/>
      <c r="J55" s="42"/>
      <c r="K55" s="44"/>
      <c r="L55" s="44"/>
      <c r="M55" s="42"/>
    </row>
    <row r="56" spans="1:13">
      <c r="A56" s="54"/>
      <c r="B56" s="30" t="s">
        <v>725</v>
      </c>
      <c r="C56" s="46" t="s">
        <v>249</v>
      </c>
      <c r="D56" s="46"/>
      <c r="E56" s="37"/>
      <c r="F56" s="37"/>
      <c r="G56" s="46" t="s">
        <v>249</v>
      </c>
      <c r="H56" s="46"/>
      <c r="I56" s="37"/>
      <c r="J56" s="37"/>
      <c r="K56" s="46" t="s">
        <v>249</v>
      </c>
      <c r="L56" s="46"/>
      <c r="M56" s="37"/>
    </row>
    <row r="57" spans="1:13">
      <c r="A57" s="54"/>
      <c r="B57" s="30"/>
      <c r="C57" s="46"/>
      <c r="D57" s="46"/>
      <c r="E57" s="37"/>
      <c r="F57" s="37"/>
      <c r="G57" s="46"/>
      <c r="H57" s="46"/>
      <c r="I57" s="37"/>
      <c r="J57" s="37"/>
      <c r="K57" s="46"/>
      <c r="L57" s="46"/>
      <c r="M57" s="37"/>
    </row>
    <row r="58" spans="1:13">
      <c r="A58" s="54"/>
      <c r="B58" s="14" t="s">
        <v>726</v>
      </c>
      <c r="C58" s="41" t="s">
        <v>735</v>
      </c>
      <c r="D58" s="41"/>
      <c r="E58" s="64" t="s">
        <v>255</v>
      </c>
      <c r="F58" s="14"/>
      <c r="G58" s="41" t="s">
        <v>736</v>
      </c>
      <c r="H58" s="41"/>
      <c r="I58" s="64" t="s">
        <v>255</v>
      </c>
      <c r="J58" s="14"/>
      <c r="K58" s="41" t="s">
        <v>737</v>
      </c>
      <c r="L58" s="41"/>
      <c r="M58" s="64" t="s">
        <v>255</v>
      </c>
    </row>
    <row r="59" spans="1:13">
      <c r="A59" s="54"/>
      <c r="B59" s="18" t="s">
        <v>730</v>
      </c>
      <c r="C59" s="46" t="s">
        <v>738</v>
      </c>
      <c r="D59" s="46"/>
      <c r="E59" s="19" t="s">
        <v>255</v>
      </c>
      <c r="F59" s="21"/>
      <c r="G59" s="46" t="s">
        <v>739</v>
      </c>
      <c r="H59" s="46"/>
      <c r="I59" s="19" t="s">
        <v>255</v>
      </c>
      <c r="J59" s="21"/>
      <c r="K59" s="46" t="s">
        <v>740</v>
      </c>
      <c r="L59" s="46"/>
      <c r="M59" s="19" t="s">
        <v>255</v>
      </c>
    </row>
    <row r="60" spans="1:13" ht="15.75" thickBot="1">
      <c r="A60" s="54"/>
      <c r="B60" s="22" t="s">
        <v>90</v>
      </c>
      <c r="C60" s="47" t="s">
        <v>741</v>
      </c>
      <c r="D60" s="47"/>
      <c r="E60" s="27" t="s">
        <v>255</v>
      </c>
      <c r="F60" s="14"/>
      <c r="G60" s="47" t="s">
        <v>742</v>
      </c>
      <c r="H60" s="47"/>
      <c r="I60" s="27" t="s">
        <v>255</v>
      </c>
      <c r="J60" s="14"/>
      <c r="K60" s="47" t="s">
        <v>743</v>
      </c>
      <c r="L60" s="47"/>
      <c r="M60" s="27" t="s">
        <v>255</v>
      </c>
    </row>
    <row r="61" spans="1:13">
      <c r="A61" s="54"/>
      <c r="B61" s="30" t="s">
        <v>598</v>
      </c>
      <c r="C61" s="31" t="s">
        <v>247</v>
      </c>
      <c r="D61" s="33">
        <v>6368</v>
      </c>
      <c r="E61" s="35"/>
      <c r="F61" s="37"/>
      <c r="G61" s="31" t="s">
        <v>247</v>
      </c>
      <c r="H61" s="33">
        <v>28104</v>
      </c>
      <c r="I61" s="35"/>
      <c r="J61" s="37"/>
      <c r="K61" s="31" t="s">
        <v>247</v>
      </c>
      <c r="L61" s="33">
        <v>34472</v>
      </c>
      <c r="M61" s="35"/>
    </row>
    <row r="62" spans="1:13" ht="15.75" thickBot="1">
      <c r="A62" s="54"/>
      <c r="B62" s="30"/>
      <c r="C62" s="48"/>
      <c r="D62" s="49"/>
      <c r="E62" s="50"/>
      <c r="F62" s="37"/>
      <c r="G62" s="48"/>
      <c r="H62" s="49"/>
      <c r="I62" s="50"/>
      <c r="J62" s="37"/>
      <c r="K62" s="48"/>
      <c r="L62" s="49"/>
      <c r="M62" s="50"/>
    </row>
    <row r="63" spans="1:13" ht="15.75" thickTop="1">
      <c r="A63" s="54"/>
      <c r="B63" s="59"/>
      <c r="C63" s="59"/>
      <c r="D63" s="59"/>
      <c r="E63" s="59"/>
      <c r="F63" s="59"/>
      <c r="G63" s="59"/>
      <c r="H63" s="59"/>
      <c r="I63" s="59"/>
      <c r="J63" s="59"/>
      <c r="K63" s="59"/>
      <c r="L63" s="59"/>
      <c r="M63" s="59"/>
    </row>
    <row r="64" spans="1:13">
      <c r="A64" s="54"/>
      <c r="B64" s="15"/>
      <c r="C64" s="15"/>
    </row>
    <row r="65" spans="1:13" ht="135">
      <c r="A65" s="54"/>
      <c r="B65" s="182">
        <v>-1</v>
      </c>
      <c r="C65" s="100" t="s">
        <v>744</v>
      </c>
    </row>
    <row r="66" spans="1:13">
      <c r="A66" s="54" t="s">
        <v>1516</v>
      </c>
      <c r="B66" s="68" t="s">
        <v>745</v>
      </c>
      <c r="C66" s="68"/>
      <c r="D66" s="68"/>
      <c r="E66" s="68"/>
      <c r="F66" s="68"/>
      <c r="G66" s="68"/>
      <c r="H66" s="68"/>
      <c r="I66" s="68"/>
      <c r="J66" s="68"/>
      <c r="K66" s="68"/>
      <c r="L66" s="68"/>
      <c r="M66" s="68"/>
    </row>
    <row r="67" spans="1:13">
      <c r="A67" s="54"/>
      <c r="B67" s="59"/>
      <c r="C67" s="59"/>
      <c r="D67" s="59"/>
      <c r="E67" s="59"/>
      <c r="F67" s="59"/>
      <c r="G67" s="59"/>
      <c r="H67" s="59"/>
      <c r="I67" s="59"/>
      <c r="J67" s="59"/>
      <c r="K67" s="59"/>
      <c r="L67" s="59"/>
      <c r="M67" s="59"/>
    </row>
    <row r="68" spans="1:13">
      <c r="A68" s="54"/>
      <c r="B68" s="28"/>
      <c r="C68" s="28"/>
      <c r="D68" s="28"/>
      <c r="E68" s="28"/>
      <c r="F68" s="28"/>
      <c r="G68" s="28"/>
      <c r="H68" s="28"/>
      <c r="I68" s="28"/>
      <c r="J68" s="28"/>
      <c r="K68" s="28"/>
      <c r="L68" s="28"/>
      <c r="M68" s="28"/>
    </row>
    <row r="69" spans="1:13">
      <c r="A69" s="54"/>
      <c r="B69" s="15"/>
      <c r="C69" s="15"/>
      <c r="D69" s="15"/>
      <c r="E69" s="15"/>
      <c r="F69" s="15"/>
      <c r="G69" s="15"/>
      <c r="H69" s="15"/>
      <c r="I69" s="15"/>
      <c r="J69" s="15"/>
      <c r="K69" s="15"/>
      <c r="L69" s="15"/>
      <c r="M69" s="15"/>
    </row>
    <row r="70" spans="1:13" ht="15.75" thickBot="1">
      <c r="A70" s="54"/>
      <c r="B70" s="91"/>
      <c r="C70" s="29" t="s">
        <v>381</v>
      </c>
      <c r="D70" s="29"/>
      <c r="E70" s="29"/>
      <c r="F70" s="29"/>
      <c r="G70" s="29"/>
      <c r="H70" s="29"/>
      <c r="I70" s="29"/>
      <c r="J70" s="29"/>
      <c r="K70" s="29"/>
      <c r="L70" s="29"/>
      <c r="M70" s="29"/>
    </row>
    <row r="71" spans="1:13" ht="15.75" thickBot="1">
      <c r="A71" s="54"/>
      <c r="B71" s="91"/>
      <c r="C71" s="92">
        <v>2014</v>
      </c>
      <c r="D71" s="92"/>
      <c r="E71" s="92"/>
      <c r="F71" s="14"/>
      <c r="G71" s="92">
        <v>2013</v>
      </c>
      <c r="H71" s="92"/>
      <c r="I71" s="92"/>
      <c r="J71" s="14"/>
      <c r="K71" s="92">
        <v>2012</v>
      </c>
      <c r="L71" s="92"/>
      <c r="M71" s="92"/>
    </row>
    <row r="72" spans="1:13">
      <c r="A72" s="54"/>
      <c r="B72" s="30" t="s">
        <v>746</v>
      </c>
      <c r="C72" s="31" t="s">
        <v>247</v>
      </c>
      <c r="D72" s="33">
        <v>2129</v>
      </c>
      <c r="E72" s="35"/>
      <c r="F72" s="37"/>
      <c r="G72" s="31" t="s">
        <v>247</v>
      </c>
      <c r="H72" s="33">
        <v>2191</v>
      </c>
      <c r="I72" s="35"/>
      <c r="J72" s="37"/>
      <c r="K72" s="31" t="s">
        <v>247</v>
      </c>
      <c r="L72" s="33">
        <v>2996</v>
      </c>
      <c r="M72" s="35"/>
    </row>
    <row r="73" spans="1:13">
      <c r="A73" s="54"/>
      <c r="B73" s="30"/>
      <c r="C73" s="38"/>
      <c r="D73" s="39"/>
      <c r="E73" s="37"/>
      <c r="F73" s="37"/>
      <c r="G73" s="38"/>
      <c r="H73" s="39"/>
      <c r="I73" s="37"/>
      <c r="J73" s="37"/>
      <c r="K73" s="38"/>
      <c r="L73" s="39"/>
      <c r="M73" s="37"/>
    </row>
    <row r="74" spans="1:13">
      <c r="A74" s="54"/>
      <c r="B74" s="40" t="s">
        <v>747</v>
      </c>
      <c r="C74" s="41">
        <v>372</v>
      </c>
      <c r="D74" s="41"/>
      <c r="E74" s="42"/>
      <c r="F74" s="42"/>
      <c r="G74" s="44">
        <v>1272</v>
      </c>
      <c r="H74" s="44"/>
      <c r="I74" s="42"/>
      <c r="J74" s="42"/>
      <c r="K74" s="44">
        <v>1678</v>
      </c>
      <c r="L74" s="44"/>
      <c r="M74" s="42"/>
    </row>
    <row r="75" spans="1:13">
      <c r="A75" s="54"/>
      <c r="B75" s="40"/>
      <c r="C75" s="41"/>
      <c r="D75" s="41"/>
      <c r="E75" s="42"/>
      <c r="F75" s="42"/>
      <c r="G75" s="44"/>
      <c r="H75" s="44"/>
      <c r="I75" s="42"/>
      <c r="J75" s="42"/>
      <c r="K75" s="44"/>
      <c r="L75" s="44"/>
      <c r="M75" s="42"/>
    </row>
    <row r="76" spans="1:13">
      <c r="A76" s="54"/>
      <c r="B76" s="30" t="s">
        <v>748</v>
      </c>
      <c r="C76" s="39">
        <v>2434</v>
      </c>
      <c r="D76" s="39"/>
      <c r="E76" s="37"/>
      <c r="F76" s="37"/>
      <c r="G76" s="39">
        <v>3270</v>
      </c>
      <c r="H76" s="39"/>
      <c r="I76" s="37"/>
      <c r="J76" s="37"/>
      <c r="K76" s="39">
        <v>7272</v>
      </c>
      <c r="L76" s="39"/>
      <c r="M76" s="37"/>
    </row>
    <row r="77" spans="1:13">
      <c r="A77" s="54"/>
      <c r="B77" s="30"/>
      <c r="C77" s="39"/>
      <c r="D77" s="39"/>
      <c r="E77" s="37"/>
      <c r="F77" s="37"/>
      <c r="G77" s="39"/>
      <c r="H77" s="39"/>
      <c r="I77" s="37"/>
      <c r="J77" s="37"/>
      <c r="K77" s="39"/>
      <c r="L77" s="39"/>
      <c r="M77" s="37"/>
    </row>
    <row r="78" spans="1:13">
      <c r="A78" s="54"/>
      <c r="B78" s="40" t="s">
        <v>749</v>
      </c>
      <c r="C78" s="41" t="s">
        <v>750</v>
      </c>
      <c r="D78" s="41"/>
      <c r="E78" s="68" t="s">
        <v>255</v>
      </c>
      <c r="F78" s="42"/>
      <c r="G78" s="41">
        <v>590</v>
      </c>
      <c r="H78" s="41"/>
      <c r="I78" s="42"/>
      <c r="J78" s="42"/>
      <c r="K78" s="44">
        <v>2096</v>
      </c>
      <c r="L78" s="44"/>
      <c r="M78" s="42"/>
    </row>
    <row r="79" spans="1:13">
      <c r="A79" s="54"/>
      <c r="B79" s="40"/>
      <c r="C79" s="41"/>
      <c r="D79" s="41"/>
      <c r="E79" s="68"/>
      <c r="F79" s="42"/>
      <c r="G79" s="41"/>
      <c r="H79" s="41"/>
      <c r="I79" s="42"/>
      <c r="J79" s="42"/>
      <c r="K79" s="44"/>
      <c r="L79" s="44"/>
      <c r="M79" s="42"/>
    </row>
    <row r="80" spans="1:13" ht="15.75" thickBot="1">
      <c r="A80" s="54"/>
      <c r="B80" s="18" t="s">
        <v>751</v>
      </c>
      <c r="C80" s="86" t="s">
        <v>538</v>
      </c>
      <c r="D80" s="86"/>
      <c r="E80" s="163" t="s">
        <v>255</v>
      </c>
      <c r="F80" s="21"/>
      <c r="G80" s="86" t="s">
        <v>752</v>
      </c>
      <c r="H80" s="86"/>
      <c r="I80" s="163" t="s">
        <v>255</v>
      </c>
      <c r="J80" s="21"/>
      <c r="K80" s="86" t="s">
        <v>753</v>
      </c>
      <c r="L80" s="86"/>
      <c r="M80" s="163" t="s">
        <v>255</v>
      </c>
    </row>
    <row r="81" spans="1:13">
      <c r="A81" s="54"/>
      <c r="B81" s="40" t="s">
        <v>149</v>
      </c>
      <c r="C81" s="75" t="s">
        <v>247</v>
      </c>
      <c r="D81" s="77">
        <v>4593</v>
      </c>
      <c r="E81" s="79"/>
      <c r="F81" s="42"/>
      <c r="G81" s="75" t="s">
        <v>247</v>
      </c>
      <c r="H81" s="77">
        <v>6966</v>
      </c>
      <c r="I81" s="79"/>
      <c r="J81" s="42"/>
      <c r="K81" s="75" t="s">
        <v>247</v>
      </c>
      <c r="L81" s="77">
        <v>13596</v>
      </c>
      <c r="M81" s="79"/>
    </row>
    <row r="82" spans="1:13" ht="15.75" thickBot="1">
      <c r="A82" s="54"/>
      <c r="B82" s="40"/>
      <c r="C82" s="76"/>
      <c r="D82" s="78"/>
      <c r="E82" s="80"/>
      <c r="F82" s="42"/>
      <c r="G82" s="76"/>
      <c r="H82" s="78"/>
      <c r="I82" s="80"/>
      <c r="J82" s="42"/>
      <c r="K82" s="76"/>
      <c r="L82" s="78"/>
      <c r="M82" s="80"/>
    </row>
    <row r="83" spans="1:13" ht="15.75" thickTop="1"/>
  </sheetData>
  <mergeCells count="315">
    <mergeCell ref="A32:A65"/>
    <mergeCell ref="B32:M32"/>
    <mergeCell ref="B33:M33"/>
    <mergeCell ref="B63:M63"/>
    <mergeCell ref="A66:A82"/>
    <mergeCell ref="B66:M66"/>
    <mergeCell ref="B67:M67"/>
    <mergeCell ref="A1:A2"/>
    <mergeCell ref="B1:M1"/>
    <mergeCell ref="B2:M2"/>
    <mergeCell ref="B3:M3"/>
    <mergeCell ref="A4:A31"/>
    <mergeCell ref="B4:M4"/>
    <mergeCell ref="B5:M5"/>
    <mergeCell ref="H81:H82"/>
    <mergeCell ref="I81:I82"/>
    <mergeCell ref="J81:J82"/>
    <mergeCell ref="K81:K82"/>
    <mergeCell ref="L81:L82"/>
    <mergeCell ref="M81:M82"/>
    <mergeCell ref="M78:M79"/>
    <mergeCell ref="C80:D80"/>
    <mergeCell ref="G80:H80"/>
    <mergeCell ref="K80:L80"/>
    <mergeCell ref="B81:B82"/>
    <mergeCell ref="C81:C82"/>
    <mergeCell ref="D81:D82"/>
    <mergeCell ref="E81:E82"/>
    <mergeCell ref="F81:F82"/>
    <mergeCell ref="G81:G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M70"/>
    <mergeCell ref="C71:E71"/>
    <mergeCell ref="G71:I71"/>
    <mergeCell ref="K71:M71"/>
    <mergeCell ref="B72:B73"/>
    <mergeCell ref="C72:C73"/>
    <mergeCell ref="D72:D73"/>
    <mergeCell ref="E72:E73"/>
    <mergeCell ref="F72:F73"/>
    <mergeCell ref="G72:G73"/>
    <mergeCell ref="I61:I62"/>
    <mergeCell ref="J61:J62"/>
    <mergeCell ref="K61:K62"/>
    <mergeCell ref="L61:L62"/>
    <mergeCell ref="M61:M62"/>
    <mergeCell ref="B68:M68"/>
    <mergeCell ref="C60:D60"/>
    <mergeCell ref="G60:H60"/>
    <mergeCell ref="K60:L60"/>
    <mergeCell ref="B61:B62"/>
    <mergeCell ref="C61:C62"/>
    <mergeCell ref="D61:D62"/>
    <mergeCell ref="E61:E62"/>
    <mergeCell ref="F61:F62"/>
    <mergeCell ref="G61:G62"/>
    <mergeCell ref="H61:H62"/>
    <mergeCell ref="K56:L57"/>
    <mergeCell ref="M56:M57"/>
    <mergeCell ref="C58:D58"/>
    <mergeCell ref="G58:H58"/>
    <mergeCell ref="K58:L58"/>
    <mergeCell ref="C59:D59"/>
    <mergeCell ref="G59:H59"/>
    <mergeCell ref="K59: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M36"/>
    <mergeCell ref="K37:M37"/>
    <mergeCell ref="B38:B39"/>
    <mergeCell ref="C38:C39"/>
    <mergeCell ref="D38:D39"/>
    <mergeCell ref="E38:E39"/>
    <mergeCell ref="F38:F39"/>
    <mergeCell ref="G38:G39"/>
    <mergeCell ref="H38:H39"/>
    <mergeCell ref="K30:K31"/>
    <mergeCell ref="L30:L31"/>
    <mergeCell ref="M30:M31"/>
    <mergeCell ref="B34:M34"/>
    <mergeCell ref="B36:B37"/>
    <mergeCell ref="C36:E36"/>
    <mergeCell ref="C37:E37"/>
    <mergeCell ref="F36:F37"/>
    <mergeCell ref="G36:I36"/>
    <mergeCell ref="G37:I37"/>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28515625" customWidth="1"/>
    <col min="4" max="4" width="9.140625" customWidth="1"/>
    <col min="5" max="5" width="1.85546875" customWidth="1"/>
    <col min="6" max="6" width="9.28515625" customWidth="1"/>
    <col min="7" max="7" width="2" customWidth="1"/>
    <col min="8" max="8" width="7.42578125" customWidth="1"/>
    <col min="9" max="9" width="1.5703125" customWidth="1"/>
    <col min="10" max="10" width="9.28515625" customWidth="1"/>
    <col min="11" max="11" width="2" customWidth="1"/>
    <col min="12" max="12" width="6.7109375" customWidth="1"/>
    <col min="13" max="13" width="9.28515625" customWidth="1"/>
  </cols>
  <sheetData>
    <row r="1" spans="1:13" ht="15" customHeight="1">
      <c r="A1" s="8" t="s">
        <v>1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5</v>
      </c>
      <c r="B3" s="53"/>
      <c r="C3" s="53"/>
      <c r="D3" s="53"/>
      <c r="E3" s="53"/>
      <c r="F3" s="53"/>
      <c r="G3" s="53"/>
      <c r="H3" s="53"/>
      <c r="I3" s="53"/>
      <c r="J3" s="53"/>
      <c r="K3" s="53"/>
      <c r="L3" s="53"/>
      <c r="M3" s="53"/>
    </row>
    <row r="4" spans="1:13">
      <c r="A4" s="54" t="s">
        <v>1518</v>
      </c>
      <c r="B4" s="42" t="s">
        <v>756</v>
      </c>
      <c r="C4" s="42"/>
      <c r="D4" s="42"/>
      <c r="E4" s="42"/>
      <c r="F4" s="42"/>
      <c r="G4" s="42"/>
      <c r="H4" s="42"/>
      <c r="I4" s="42"/>
      <c r="J4" s="42"/>
      <c r="K4" s="42"/>
      <c r="L4" s="42"/>
      <c r="M4" s="42"/>
    </row>
    <row r="5" spans="1:13">
      <c r="A5" s="54"/>
      <c r="B5" s="28"/>
      <c r="C5" s="28"/>
      <c r="D5" s="28"/>
      <c r="E5" s="28"/>
    </row>
    <row r="6" spans="1:13">
      <c r="A6" s="54"/>
      <c r="B6" s="15"/>
      <c r="C6" s="15"/>
      <c r="D6" s="15"/>
      <c r="E6" s="15"/>
    </row>
    <row r="7" spans="1:13" ht="15.75" thickBot="1">
      <c r="A7" s="54"/>
      <c r="B7" s="91"/>
      <c r="C7" s="29" t="s">
        <v>48</v>
      </c>
      <c r="D7" s="29"/>
      <c r="E7" s="29"/>
    </row>
    <row r="8" spans="1:13">
      <c r="A8" s="54"/>
      <c r="B8" s="30" t="s">
        <v>757</v>
      </c>
      <c r="C8" s="31" t="s">
        <v>247</v>
      </c>
      <c r="D8" s="33">
        <v>184859</v>
      </c>
      <c r="E8" s="35"/>
    </row>
    <row r="9" spans="1:13">
      <c r="A9" s="54"/>
      <c r="B9" s="30"/>
      <c r="C9" s="32"/>
      <c r="D9" s="34"/>
      <c r="E9" s="36"/>
    </row>
    <row r="10" spans="1:13">
      <c r="A10" s="54"/>
      <c r="B10" s="43" t="s">
        <v>758</v>
      </c>
      <c r="C10" s="44">
        <v>91333</v>
      </c>
      <c r="D10" s="44"/>
      <c r="E10" s="42"/>
    </row>
    <row r="11" spans="1:13">
      <c r="A11" s="54"/>
      <c r="B11" s="43"/>
      <c r="C11" s="44"/>
      <c r="D11" s="44"/>
      <c r="E11" s="42"/>
    </row>
    <row r="12" spans="1:13" ht="27" thickBot="1">
      <c r="A12" s="54"/>
      <c r="B12" s="25" t="s">
        <v>759</v>
      </c>
      <c r="C12" s="86" t="s">
        <v>760</v>
      </c>
      <c r="D12" s="86"/>
      <c r="E12" s="163" t="s">
        <v>255</v>
      </c>
    </row>
    <row r="13" spans="1:13">
      <c r="A13" s="54"/>
      <c r="B13" s="40" t="s">
        <v>761</v>
      </c>
      <c r="C13" s="75" t="s">
        <v>247</v>
      </c>
      <c r="D13" s="77">
        <v>276100</v>
      </c>
      <c r="E13" s="79"/>
    </row>
    <row r="14" spans="1:13">
      <c r="A14" s="54"/>
      <c r="B14" s="40"/>
      <c r="C14" s="68"/>
      <c r="D14" s="44"/>
      <c r="E14" s="42"/>
    </row>
    <row r="15" spans="1:13">
      <c r="A15" s="54"/>
      <c r="B15" s="45" t="s">
        <v>762</v>
      </c>
      <c r="C15" s="46" t="s">
        <v>249</v>
      </c>
      <c r="D15" s="46"/>
      <c r="E15" s="37"/>
    </row>
    <row r="16" spans="1:13">
      <c r="A16" s="54"/>
      <c r="B16" s="45"/>
      <c r="C16" s="46"/>
      <c r="D16" s="46"/>
      <c r="E16" s="37"/>
    </row>
    <row r="17" spans="1:13" ht="27" thickBot="1">
      <c r="A17" s="54"/>
      <c r="B17" s="24" t="s">
        <v>759</v>
      </c>
      <c r="C17" s="47" t="s">
        <v>763</v>
      </c>
      <c r="D17" s="47"/>
      <c r="E17" s="64" t="s">
        <v>255</v>
      </c>
    </row>
    <row r="18" spans="1:13">
      <c r="A18" s="54"/>
      <c r="B18" s="30" t="s">
        <v>764</v>
      </c>
      <c r="C18" s="31" t="s">
        <v>247</v>
      </c>
      <c r="D18" s="33">
        <v>274706</v>
      </c>
      <c r="E18" s="35"/>
    </row>
    <row r="19" spans="1:13" ht="15.75" thickBot="1">
      <c r="A19" s="54"/>
      <c r="B19" s="30"/>
      <c r="C19" s="48"/>
      <c r="D19" s="49"/>
      <c r="E19" s="50"/>
    </row>
    <row r="20" spans="1:13" ht="15.75" thickTop="1">
      <c r="A20" s="54" t="s">
        <v>1519</v>
      </c>
      <c r="B20" s="42" t="s">
        <v>766</v>
      </c>
      <c r="C20" s="42"/>
      <c r="D20" s="42"/>
      <c r="E20" s="42"/>
      <c r="F20" s="42"/>
      <c r="G20" s="42"/>
      <c r="H20" s="42"/>
      <c r="I20" s="42"/>
      <c r="J20" s="42"/>
      <c r="K20" s="42"/>
      <c r="L20" s="42"/>
      <c r="M20" s="42"/>
    </row>
    <row r="21" spans="1:13">
      <c r="A21" s="54"/>
      <c r="B21" s="59"/>
      <c r="C21" s="59"/>
      <c r="D21" s="59"/>
      <c r="E21" s="59"/>
      <c r="F21" s="59"/>
      <c r="G21" s="59"/>
      <c r="H21" s="59"/>
      <c r="I21" s="59"/>
      <c r="J21" s="59"/>
      <c r="K21" s="59"/>
      <c r="L21" s="59"/>
      <c r="M21" s="59"/>
    </row>
    <row r="22" spans="1:13">
      <c r="A22" s="54"/>
      <c r="B22" s="28"/>
      <c r="C22" s="28"/>
      <c r="D22" s="28"/>
      <c r="E22" s="28"/>
      <c r="F22" s="28"/>
      <c r="G22" s="28"/>
      <c r="H22" s="28"/>
      <c r="I22" s="28"/>
      <c r="J22" s="28"/>
      <c r="K22" s="28"/>
      <c r="L22" s="28"/>
      <c r="M22" s="28"/>
    </row>
    <row r="23" spans="1:13">
      <c r="A23" s="54"/>
      <c r="B23" s="15"/>
      <c r="C23" s="15"/>
      <c r="D23" s="15"/>
      <c r="E23" s="15"/>
      <c r="F23" s="15"/>
      <c r="G23" s="15"/>
      <c r="H23" s="15"/>
      <c r="I23" s="15"/>
      <c r="J23" s="15"/>
      <c r="K23" s="15"/>
      <c r="L23" s="15"/>
      <c r="M23" s="15"/>
    </row>
    <row r="24" spans="1:13">
      <c r="A24" s="54"/>
      <c r="B24" s="42"/>
      <c r="C24" s="84" t="s">
        <v>767</v>
      </c>
      <c r="D24" s="84"/>
      <c r="E24" s="84"/>
      <c r="F24" s="42"/>
      <c r="G24" s="84" t="s">
        <v>769</v>
      </c>
      <c r="H24" s="84"/>
      <c r="I24" s="84"/>
      <c r="J24" s="42"/>
      <c r="K24" s="84" t="s">
        <v>770</v>
      </c>
      <c r="L24" s="84"/>
      <c r="M24" s="84"/>
    </row>
    <row r="25" spans="1:13" ht="15.75" thickBot="1">
      <c r="A25" s="54"/>
      <c r="B25" s="42"/>
      <c r="C25" s="29" t="s">
        <v>768</v>
      </c>
      <c r="D25" s="29"/>
      <c r="E25" s="29"/>
      <c r="F25" s="42"/>
      <c r="G25" s="29" t="s">
        <v>253</v>
      </c>
      <c r="H25" s="29"/>
      <c r="I25" s="29"/>
      <c r="J25" s="42"/>
      <c r="K25" s="29" t="s">
        <v>768</v>
      </c>
      <c r="L25" s="29"/>
      <c r="M25" s="29"/>
    </row>
    <row r="26" spans="1:13">
      <c r="A26" s="54"/>
      <c r="B26" s="83">
        <v>42004</v>
      </c>
      <c r="C26" s="35"/>
      <c r="D26" s="35"/>
      <c r="E26" s="35"/>
      <c r="F26" s="21"/>
      <c r="G26" s="35"/>
      <c r="H26" s="35"/>
      <c r="I26" s="35"/>
      <c r="J26" s="21"/>
      <c r="K26" s="35"/>
      <c r="L26" s="35"/>
      <c r="M26" s="35"/>
    </row>
    <row r="27" spans="1:13">
      <c r="A27" s="54"/>
      <c r="B27" s="40" t="s">
        <v>771</v>
      </c>
      <c r="C27" s="68" t="s">
        <v>247</v>
      </c>
      <c r="D27" s="44">
        <v>33726</v>
      </c>
      <c r="E27" s="42"/>
      <c r="F27" s="42"/>
      <c r="G27" s="68" t="s">
        <v>247</v>
      </c>
      <c r="H27" s="41" t="s">
        <v>772</v>
      </c>
      <c r="I27" s="68" t="s">
        <v>255</v>
      </c>
      <c r="J27" s="42"/>
      <c r="K27" s="68" t="s">
        <v>247</v>
      </c>
      <c r="L27" s="44">
        <v>21091</v>
      </c>
      <c r="M27" s="42"/>
    </row>
    <row r="28" spans="1:13">
      <c r="A28" s="54"/>
      <c r="B28" s="40"/>
      <c r="C28" s="68"/>
      <c r="D28" s="44"/>
      <c r="E28" s="42"/>
      <c r="F28" s="42"/>
      <c r="G28" s="68"/>
      <c r="H28" s="41"/>
      <c r="I28" s="68"/>
      <c r="J28" s="42"/>
      <c r="K28" s="68"/>
      <c r="L28" s="44"/>
      <c r="M28" s="42"/>
    </row>
    <row r="29" spans="1:13">
      <c r="A29" s="54"/>
      <c r="B29" s="30" t="s">
        <v>773</v>
      </c>
      <c r="C29" s="39">
        <v>1970</v>
      </c>
      <c r="D29" s="39"/>
      <c r="E29" s="37"/>
      <c r="F29" s="37"/>
      <c r="G29" s="46" t="s">
        <v>774</v>
      </c>
      <c r="H29" s="46"/>
      <c r="I29" s="38" t="s">
        <v>255</v>
      </c>
      <c r="J29" s="37"/>
      <c r="K29" s="39">
        <v>1533</v>
      </c>
      <c r="L29" s="39"/>
      <c r="M29" s="37"/>
    </row>
    <row r="30" spans="1:13" ht="15.75" thickBot="1">
      <c r="A30" s="54"/>
      <c r="B30" s="30"/>
      <c r="C30" s="72"/>
      <c r="D30" s="72"/>
      <c r="E30" s="73"/>
      <c r="F30" s="37"/>
      <c r="G30" s="86"/>
      <c r="H30" s="86"/>
      <c r="I30" s="87"/>
      <c r="J30" s="37"/>
      <c r="K30" s="72"/>
      <c r="L30" s="72"/>
      <c r="M30" s="73"/>
    </row>
    <row r="31" spans="1:13">
      <c r="A31" s="54"/>
      <c r="B31" s="40" t="s">
        <v>775</v>
      </c>
      <c r="C31" s="75" t="s">
        <v>247</v>
      </c>
      <c r="D31" s="77">
        <v>35696</v>
      </c>
      <c r="E31" s="79"/>
      <c r="F31" s="42"/>
      <c r="G31" s="75" t="s">
        <v>247</v>
      </c>
      <c r="H31" s="88" t="s">
        <v>776</v>
      </c>
      <c r="I31" s="75" t="s">
        <v>255</v>
      </c>
      <c r="J31" s="42"/>
      <c r="K31" s="75" t="s">
        <v>247</v>
      </c>
      <c r="L31" s="77">
        <v>22624</v>
      </c>
      <c r="M31" s="79"/>
    </row>
    <row r="32" spans="1:13" ht="15.75" thickBot="1">
      <c r="A32" s="54"/>
      <c r="B32" s="40"/>
      <c r="C32" s="76"/>
      <c r="D32" s="78"/>
      <c r="E32" s="80"/>
      <c r="F32" s="42"/>
      <c r="G32" s="76"/>
      <c r="H32" s="89"/>
      <c r="I32" s="76"/>
      <c r="J32" s="42"/>
      <c r="K32" s="76"/>
      <c r="L32" s="78"/>
      <c r="M32" s="80"/>
    </row>
    <row r="33" spans="1:13" ht="15.75" thickTop="1">
      <c r="A33" s="54"/>
      <c r="B33" s="83">
        <v>41639</v>
      </c>
      <c r="C33" s="90"/>
      <c r="D33" s="90"/>
      <c r="E33" s="90"/>
      <c r="F33" s="21"/>
      <c r="G33" s="90"/>
      <c r="H33" s="90"/>
      <c r="I33" s="90"/>
      <c r="J33" s="21"/>
      <c r="K33" s="90"/>
      <c r="L33" s="90"/>
      <c r="M33" s="90"/>
    </row>
    <row r="34" spans="1:13">
      <c r="A34" s="54"/>
      <c r="B34" s="40" t="s">
        <v>771</v>
      </c>
      <c r="C34" s="68" t="s">
        <v>247</v>
      </c>
      <c r="D34" s="44">
        <v>38317</v>
      </c>
      <c r="E34" s="42"/>
      <c r="F34" s="42"/>
      <c r="G34" s="68" t="s">
        <v>247</v>
      </c>
      <c r="H34" s="41" t="s">
        <v>777</v>
      </c>
      <c r="I34" s="68" t="s">
        <v>255</v>
      </c>
      <c r="J34" s="42"/>
      <c r="K34" s="68" t="s">
        <v>247</v>
      </c>
      <c r="L34" s="44">
        <v>26567</v>
      </c>
      <c r="M34" s="42"/>
    </row>
    <row r="35" spans="1:13">
      <c r="A35" s="54"/>
      <c r="B35" s="40"/>
      <c r="C35" s="68"/>
      <c r="D35" s="44"/>
      <c r="E35" s="42"/>
      <c r="F35" s="42"/>
      <c r="G35" s="68"/>
      <c r="H35" s="41"/>
      <c r="I35" s="68"/>
      <c r="J35" s="42"/>
      <c r="K35" s="68"/>
      <c r="L35" s="44"/>
      <c r="M35" s="42"/>
    </row>
    <row r="36" spans="1:13">
      <c r="A36" s="54"/>
      <c r="B36" s="30" t="s">
        <v>773</v>
      </c>
      <c r="C36" s="39">
        <v>1970</v>
      </c>
      <c r="D36" s="39"/>
      <c r="E36" s="37"/>
      <c r="F36" s="37"/>
      <c r="G36" s="46" t="s">
        <v>778</v>
      </c>
      <c r="H36" s="46"/>
      <c r="I36" s="38" t="s">
        <v>255</v>
      </c>
      <c r="J36" s="37"/>
      <c r="K36" s="39">
        <v>1663</v>
      </c>
      <c r="L36" s="39"/>
      <c r="M36" s="37"/>
    </row>
    <row r="37" spans="1:13" ht="15.75" thickBot="1">
      <c r="A37" s="54"/>
      <c r="B37" s="30"/>
      <c r="C37" s="72"/>
      <c r="D37" s="72"/>
      <c r="E37" s="73"/>
      <c r="F37" s="37"/>
      <c r="G37" s="86"/>
      <c r="H37" s="86"/>
      <c r="I37" s="87"/>
      <c r="J37" s="37"/>
      <c r="K37" s="72"/>
      <c r="L37" s="72"/>
      <c r="M37" s="73"/>
    </row>
    <row r="38" spans="1:13">
      <c r="A38" s="54"/>
      <c r="B38" s="40" t="s">
        <v>775</v>
      </c>
      <c r="C38" s="75" t="s">
        <v>247</v>
      </c>
      <c r="D38" s="77">
        <v>40287</v>
      </c>
      <c r="E38" s="79"/>
      <c r="F38" s="42"/>
      <c r="G38" s="75" t="s">
        <v>247</v>
      </c>
      <c r="H38" s="88" t="s">
        <v>779</v>
      </c>
      <c r="I38" s="75" t="s">
        <v>255</v>
      </c>
      <c r="J38" s="42"/>
      <c r="K38" s="75" t="s">
        <v>247</v>
      </c>
      <c r="L38" s="77">
        <v>28230</v>
      </c>
      <c r="M38" s="79"/>
    </row>
    <row r="39" spans="1:13" ht="15.75" thickBot="1">
      <c r="A39" s="54"/>
      <c r="B39" s="40"/>
      <c r="C39" s="76"/>
      <c r="D39" s="78"/>
      <c r="E39" s="80"/>
      <c r="F39" s="42"/>
      <c r="G39" s="76"/>
      <c r="H39" s="89"/>
      <c r="I39" s="76"/>
      <c r="J39" s="42"/>
      <c r="K39" s="76"/>
      <c r="L39" s="78"/>
      <c r="M39" s="80"/>
    </row>
    <row r="40" spans="1:13" ht="15.75" thickTop="1">
      <c r="A40" s="54" t="s">
        <v>1520</v>
      </c>
      <c r="B40" s="58" t="s">
        <v>1521</v>
      </c>
      <c r="C40" s="58"/>
      <c r="D40" s="58"/>
      <c r="E40" s="58"/>
      <c r="F40" s="58"/>
      <c r="G40" s="58"/>
      <c r="H40" s="58"/>
      <c r="I40" s="58"/>
      <c r="J40" s="58"/>
      <c r="K40" s="58"/>
      <c r="L40" s="58"/>
      <c r="M40" s="58"/>
    </row>
    <row r="41" spans="1:13">
      <c r="A41" s="54"/>
      <c r="B41" s="28"/>
      <c r="C41" s="28"/>
      <c r="D41" s="28"/>
      <c r="E41" s="28"/>
    </row>
    <row r="42" spans="1:13">
      <c r="A42" s="54"/>
      <c r="B42" s="15"/>
      <c r="C42" s="15"/>
      <c r="D42" s="15"/>
      <c r="E42" s="15"/>
    </row>
    <row r="43" spans="1:13">
      <c r="A43" s="54"/>
      <c r="B43" s="30">
        <v>2015</v>
      </c>
      <c r="C43" s="38" t="s">
        <v>247</v>
      </c>
      <c r="D43" s="39">
        <v>4878</v>
      </c>
      <c r="E43" s="37"/>
    </row>
    <row r="44" spans="1:13">
      <c r="A44" s="54"/>
      <c r="B44" s="30"/>
      <c r="C44" s="38"/>
      <c r="D44" s="39"/>
      <c r="E44" s="37"/>
    </row>
    <row r="45" spans="1:13">
      <c r="A45" s="54"/>
      <c r="B45" s="40">
        <v>2016</v>
      </c>
      <c r="C45" s="44">
        <v>4260</v>
      </c>
      <c r="D45" s="44"/>
      <c r="E45" s="42"/>
    </row>
    <row r="46" spans="1:13">
      <c r="A46" s="54"/>
      <c r="B46" s="40"/>
      <c r="C46" s="44"/>
      <c r="D46" s="44"/>
      <c r="E46" s="42"/>
    </row>
    <row r="47" spans="1:13">
      <c r="A47" s="54"/>
      <c r="B47" s="30">
        <v>2017</v>
      </c>
      <c r="C47" s="39">
        <v>3549</v>
      </c>
      <c r="D47" s="39"/>
      <c r="E47" s="37"/>
    </row>
    <row r="48" spans="1:13">
      <c r="A48" s="54"/>
      <c r="B48" s="30"/>
      <c r="C48" s="39"/>
      <c r="D48" s="39"/>
      <c r="E48" s="37"/>
    </row>
    <row r="49" spans="1:5">
      <c r="A49" s="54"/>
      <c r="B49" s="40">
        <v>2018</v>
      </c>
      <c r="C49" s="44">
        <v>2989</v>
      </c>
      <c r="D49" s="44"/>
      <c r="E49" s="42"/>
    </row>
    <row r="50" spans="1:5">
      <c r="A50" s="54"/>
      <c r="B50" s="40"/>
      <c r="C50" s="44"/>
      <c r="D50" s="44"/>
      <c r="E50" s="42"/>
    </row>
    <row r="51" spans="1:5">
      <c r="A51" s="54"/>
      <c r="B51" s="30">
        <v>2019</v>
      </c>
      <c r="C51" s="39">
        <v>2493</v>
      </c>
      <c r="D51" s="39"/>
      <c r="E51" s="37"/>
    </row>
    <row r="52" spans="1:5">
      <c r="A52" s="54"/>
      <c r="B52" s="30"/>
      <c r="C52" s="39"/>
      <c r="D52" s="39"/>
      <c r="E52" s="37"/>
    </row>
    <row r="53" spans="1:5">
      <c r="A53" s="54"/>
      <c r="B53" s="40" t="s">
        <v>712</v>
      </c>
      <c r="C53" s="44">
        <v>4455</v>
      </c>
      <c r="D53" s="44"/>
      <c r="E53" s="42"/>
    </row>
    <row r="54" spans="1:5" ht="15.75" thickBot="1">
      <c r="A54" s="54"/>
      <c r="B54" s="40"/>
      <c r="C54" s="71"/>
      <c r="D54" s="71"/>
      <c r="E54" s="70"/>
    </row>
    <row r="55" spans="1:5">
      <c r="A55" s="54"/>
      <c r="B55" s="30" t="s">
        <v>149</v>
      </c>
      <c r="C55" s="31" t="s">
        <v>247</v>
      </c>
      <c r="D55" s="33">
        <v>22624</v>
      </c>
      <c r="E55" s="35"/>
    </row>
    <row r="56" spans="1:5" ht="15.75" thickBot="1">
      <c r="A56" s="54"/>
      <c r="B56" s="30"/>
      <c r="C56" s="48"/>
      <c r="D56" s="49"/>
      <c r="E56" s="50"/>
    </row>
    <row r="57" spans="1:5" ht="15.75" thickTop="1"/>
  </sheetData>
  <mergeCells count="139">
    <mergeCell ref="A20:A39"/>
    <mergeCell ref="B20:M20"/>
    <mergeCell ref="B21:M21"/>
    <mergeCell ref="A40:A56"/>
    <mergeCell ref="B40:M40"/>
    <mergeCell ref="B55:B56"/>
    <mergeCell ref="C55:C56"/>
    <mergeCell ref="D55:D56"/>
    <mergeCell ref="E55:E56"/>
    <mergeCell ref="A1:A2"/>
    <mergeCell ref="B1:M1"/>
    <mergeCell ref="B2:M2"/>
    <mergeCell ref="B3:M3"/>
    <mergeCell ref="A4:A19"/>
    <mergeCell ref="B4:M4"/>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2:M22"/>
    <mergeCell ref="B24:B25"/>
    <mergeCell ref="C24:E24"/>
    <mergeCell ref="C25:E25"/>
    <mergeCell ref="F24:F25"/>
    <mergeCell ref="G24:I24"/>
    <mergeCell ref="G25:I25"/>
    <mergeCell ref="J24:J25"/>
    <mergeCell ref="K24:M24"/>
    <mergeCell ref="K25:M25"/>
    <mergeCell ref="B15:B16"/>
    <mergeCell ref="C15:D16"/>
    <mergeCell ref="E15:E16"/>
    <mergeCell ref="C17:D17"/>
    <mergeCell ref="B18:B19"/>
    <mergeCell ref="C18:C19"/>
    <mergeCell ref="D18:D19"/>
    <mergeCell ref="E18:E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28</v>
      </c>
      <c r="D2" s="1" t="s">
        <v>84</v>
      </c>
    </row>
    <row r="3" spans="1:4">
      <c r="A3" s="3" t="s">
        <v>85</v>
      </c>
      <c r="B3" s="4"/>
      <c r="C3" s="4"/>
      <c r="D3" s="4"/>
    </row>
    <row r="4" spans="1:4">
      <c r="A4" s="2" t="s">
        <v>86</v>
      </c>
      <c r="B4" s="7">
        <v>199844</v>
      </c>
      <c r="C4" s="7">
        <v>158947</v>
      </c>
      <c r="D4" s="7">
        <v>137800</v>
      </c>
    </row>
    <row r="5" spans="1:4">
      <c r="A5" s="3" t="s">
        <v>87</v>
      </c>
      <c r="B5" s="4"/>
      <c r="C5" s="4"/>
      <c r="D5" s="4"/>
    </row>
    <row r="6" spans="1:4">
      <c r="A6" s="2" t="s">
        <v>88</v>
      </c>
      <c r="B6" s="6">
        <v>17096</v>
      </c>
      <c r="C6" s="6">
        <v>13397</v>
      </c>
      <c r="D6" s="6">
        <v>13120</v>
      </c>
    </row>
    <row r="7" spans="1:4">
      <c r="A7" s="2" t="s">
        <v>89</v>
      </c>
      <c r="B7" s="6">
        <v>9073</v>
      </c>
      <c r="C7" s="6">
        <v>8012</v>
      </c>
      <c r="D7" s="6">
        <v>8194</v>
      </c>
    </row>
    <row r="8" spans="1:4">
      <c r="A8" s="2" t="s">
        <v>90</v>
      </c>
      <c r="B8" s="4">
        <v>396</v>
      </c>
      <c r="C8" s="4">
        <v>248</v>
      </c>
      <c r="D8" s="4">
        <v>199</v>
      </c>
    </row>
    <row r="9" spans="1:4">
      <c r="A9" s="2" t="s">
        <v>91</v>
      </c>
      <c r="B9" s="6">
        <v>226409</v>
      </c>
      <c r="C9" s="6">
        <v>180604</v>
      </c>
      <c r="D9" s="6">
        <v>159313</v>
      </c>
    </row>
    <row r="10" spans="1:4">
      <c r="A10" s="3" t="s">
        <v>92</v>
      </c>
      <c r="B10" s="4"/>
      <c r="C10" s="4"/>
      <c r="D10" s="4"/>
    </row>
    <row r="11" spans="1:4">
      <c r="A11" s="2" t="s">
        <v>53</v>
      </c>
      <c r="B11" s="6">
        <v>16069</v>
      </c>
      <c r="C11" s="6">
        <v>17050</v>
      </c>
      <c r="D11" s="6">
        <v>19030</v>
      </c>
    </row>
    <row r="12" spans="1:4">
      <c r="A12" s="2" t="s">
        <v>93</v>
      </c>
      <c r="B12" s="6">
        <v>7711</v>
      </c>
      <c r="C12" s="6">
        <v>6353</v>
      </c>
      <c r="D12" s="6">
        <v>6945</v>
      </c>
    </row>
    <row r="13" spans="1:4">
      <c r="A13" s="2" t="s">
        <v>94</v>
      </c>
      <c r="B13" s="6">
        <v>23780</v>
      </c>
      <c r="C13" s="6">
        <v>23403</v>
      </c>
      <c r="D13" s="6">
        <v>25975</v>
      </c>
    </row>
    <row r="14" spans="1:4">
      <c r="A14" s="2" t="s">
        <v>95</v>
      </c>
      <c r="B14" s="6">
        <v>202629</v>
      </c>
      <c r="C14" s="6">
        <v>157201</v>
      </c>
      <c r="D14" s="6">
        <v>133338</v>
      </c>
    </row>
    <row r="15" spans="1:4">
      <c r="A15" s="2" t="s">
        <v>96</v>
      </c>
      <c r="B15" s="6">
        <v>6167</v>
      </c>
      <c r="C15" s="6">
        <v>10350</v>
      </c>
      <c r="D15" s="6">
        <v>18125</v>
      </c>
    </row>
    <row r="16" spans="1:4" ht="30">
      <c r="A16" s="2" t="s">
        <v>97</v>
      </c>
      <c r="B16" s="6">
        <v>196462</v>
      </c>
      <c r="C16" s="6">
        <v>146851</v>
      </c>
      <c r="D16" s="6">
        <v>115213</v>
      </c>
    </row>
    <row r="17" spans="1:4">
      <c r="A17" s="3" t="s">
        <v>98</v>
      </c>
      <c r="B17" s="4"/>
      <c r="C17" s="4"/>
      <c r="D17" s="4"/>
    </row>
    <row r="18" spans="1:4">
      <c r="A18" s="2" t="s">
        <v>99</v>
      </c>
      <c r="B18" s="6">
        <v>25383</v>
      </c>
      <c r="C18" s="6">
        <v>20535</v>
      </c>
      <c r="D18" s="6">
        <v>18612</v>
      </c>
    </row>
    <row r="19" spans="1:4">
      <c r="A19" s="2" t="s">
        <v>100</v>
      </c>
      <c r="B19" s="6">
        <v>21873</v>
      </c>
      <c r="C19" s="6">
        <v>19961</v>
      </c>
      <c r="D19" s="6">
        <v>17595</v>
      </c>
    </row>
    <row r="20" spans="1:4">
      <c r="A20" s="2" t="s">
        <v>101</v>
      </c>
      <c r="B20" s="6">
        <v>8194</v>
      </c>
      <c r="C20" s="6">
        <v>4976</v>
      </c>
      <c r="D20" s="6">
        <v>3630</v>
      </c>
    </row>
    <row r="21" spans="1:4">
      <c r="A21" s="2" t="s">
        <v>102</v>
      </c>
      <c r="B21" s="6">
        <v>8655</v>
      </c>
      <c r="C21" s="6">
        <v>7654</v>
      </c>
      <c r="D21" s="6">
        <v>6926</v>
      </c>
    </row>
    <row r="22" spans="1:4">
      <c r="A22" s="2" t="s">
        <v>103</v>
      </c>
      <c r="B22" s="4">
        <v>375</v>
      </c>
      <c r="C22" s="4">
        <v>54</v>
      </c>
      <c r="D22" s="6">
        <v>1894</v>
      </c>
    </row>
    <row r="23" spans="1:4">
      <c r="A23" s="2" t="s">
        <v>104</v>
      </c>
      <c r="B23" s="6">
        <v>2985</v>
      </c>
      <c r="C23" s="6">
        <v>4085</v>
      </c>
      <c r="D23" s="6">
        <v>3370</v>
      </c>
    </row>
    <row r="24" spans="1:4" ht="30">
      <c r="A24" s="2" t="s">
        <v>105</v>
      </c>
      <c r="B24" s="6">
        <v>8594</v>
      </c>
      <c r="C24" s="6">
        <v>11573</v>
      </c>
      <c r="D24" s="6">
        <v>12499</v>
      </c>
    </row>
    <row r="25" spans="1:4">
      <c r="A25" s="2" t="s">
        <v>90</v>
      </c>
      <c r="B25" s="6">
        <v>4561</v>
      </c>
      <c r="C25" s="6">
        <v>3133</v>
      </c>
      <c r="D25" s="6">
        <v>4185</v>
      </c>
    </row>
    <row r="26" spans="1:4">
      <c r="A26" s="2" t="s">
        <v>106</v>
      </c>
      <c r="B26" s="6">
        <v>80620</v>
      </c>
      <c r="C26" s="6">
        <v>71971</v>
      </c>
      <c r="D26" s="6">
        <v>68711</v>
      </c>
    </row>
    <row r="27" spans="1:4">
      <c r="A27" s="3" t="s">
        <v>107</v>
      </c>
      <c r="B27" s="4"/>
      <c r="C27" s="4"/>
      <c r="D27" s="4"/>
    </row>
    <row r="28" spans="1:4">
      <c r="A28" s="2" t="s">
        <v>108</v>
      </c>
      <c r="B28" s="6">
        <v>115108</v>
      </c>
      <c r="C28" s="6">
        <v>98780</v>
      </c>
      <c r="D28" s="6">
        <v>81002</v>
      </c>
    </row>
    <row r="29" spans="1:4">
      <c r="A29" s="2" t="s">
        <v>109</v>
      </c>
      <c r="B29" s="6">
        <v>11400</v>
      </c>
      <c r="C29" s="6">
        <v>8870</v>
      </c>
      <c r="D29" s="6">
        <v>8724</v>
      </c>
    </row>
    <row r="30" spans="1:4">
      <c r="A30" s="2" t="s">
        <v>110</v>
      </c>
      <c r="B30" s="6">
        <v>20252</v>
      </c>
      <c r="C30" s="6">
        <v>16957</v>
      </c>
      <c r="D30" s="6">
        <v>14597</v>
      </c>
    </row>
    <row r="31" spans="1:4">
      <c r="A31" s="2" t="s">
        <v>111</v>
      </c>
      <c r="B31" s="6">
        <v>4593</v>
      </c>
      <c r="C31" s="6">
        <v>6966</v>
      </c>
      <c r="D31" s="6">
        <v>13596</v>
      </c>
    </row>
    <row r="32" spans="1:4">
      <c r="A32" s="2" t="s">
        <v>112</v>
      </c>
      <c r="B32" s="6">
        <v>4485</v>
      </c>
      <c r="C32" s="6">
        <v>5540</v>
      </c>
      <c r="D32" s="6">
        <v>4241</v>
      </c>
    </row>
    <row r="33" spans="1:4">
      <c r="A33" s="2" t="s">
        <v>113</v>
      </c>
      <c r="B33" s="6">
        <v>5923</v>
      </c>
      <c r="C33" s="6">
        <v>5630</v>
      </c>
      <c r="D33" s="6">
        <v>4835</v>
      </c>
    </row>
    <row r="34" spans="1:4">
      <c r="A34" s="2" t="s">
        <v>114</v>
      </c>
      <c r="B34" s="6">
        <v>5606</v>
      </c>
      <c r="C34" s="6">
        <v>2869</v>
      </c>
      <c r="D34" s="6">
        <v>1381</v>
      </c>
    </row>
    <row r="35" spans="1:4">
      <c r="A35" s="2" t="s">
        <v>115</v>
      </c>
      <c r="B35" s="6">
        <v>5949</v>
      </c>
      <c r="C35" s="6">
        <v>5147</v>
      </c>
      <c r="D35" s="6">
        <v>4212</v>
      </c>
    </row>
    <row r="36" spans="1:4">
      <c r="A36" s="2" t="s">
        <v>116</v>
      </c>
      <c r="B36" s="4">
        <v>694</v>
      </c>
      <c r="C36" s="6">
        <v>6027</v>
      </c>
      <c r="D36" s="4">
        <v>0</v>
      </c>
    </row>
    <row r="37" spans="1:4">
      <c r="A37" s="2" t="s">
        <v>117</v>
      </c>
      <c r="B37" s="4">
        <v>0</v>
      </c>
      <c r="C37" s="4">
        <v>0</v>
      </c>
      <c r="D37" s="4">
        <v>898</v>
      </c>
    </row>
    <row r="38" spans="1:4">
      <c r="A38" s="2" t="s">
        <v>90</v>
      </c>
      <c r="B38" s="6">
        <v>17185</v>
      </c>
      <c r="C38" s="6">
        <v>16290</v>
      </c>
      <c r="D38" s="6">
        <v>16973</v>
      </c>
    </row>
    <row r="39" spans="1:4">
      <c r="A39" s="2" t="s">
        <v>118</v>
      </c>
      <c r="B39" s="6">
        <v>191195</v>
      </c>
      <c r="C39" s="6">
        <v>173076</v>
      </c>
      <c r="D39" s="6">
        <v>150459</v>
      </c>
    </row>
    <row r="40" spans="1:4">
      <c r="A40" s="2" t="s">
        <v>119</v>
      </c>
      <c r="B40" s="6">
        <v>85887</v>
      </c>
      <c r="C40" s="6">
        <v>45746</v>
      </c>
      <c r="D40" s="6">
        <v>33465</v>
      </c>
    </row>
    <row r="41" spans="1:4">
      <c r="A41" s="2" t="s">
        <v>120</v>
      </c>
      <c r="B41" s="6">
        <v>26305</v>
      </c>
      <c r="C41" s="6">
        <v>12259</v>
      </c>
      <c r="D41" s="6">
        <v>6828</v>
      </c>
    </row>
    <row r="42" spans="1:4">
      <c r="A42" s="2" t="s">
        <v>121</v>
      </c>
      <c r="B42" s="7">
        <v>59582</v>
      </c>
      <c r="C42" s="7">
        <v>33487</v>
      </c>
      <c r="D42" s="7">
        <v>26637</v>
      </c>
    </row>
    <row r="43" spans="1:4" ht="30">
      <c r="A43" s="2" t="s">
        <v>122</v>
      </c>
      <c r="B43" s="9">
        <v>1.89</v>
      </c>
      <c r="C43" s="9">
        <v>1.23</v>
      </c>
      <c r="D43" s="9">
        <v>1.06</v>
      </c>
    </row>
    <row r="44" spans="1:4" ht="30">
      <c r="A44" s="2" t="s">
        <v>123</v>
      </c>
      <c r="B44" s="9">
        <v>1.88</v>
      </c>
      <c r="C44" s="9">
        <v>1.22</v>
      </c>
      <c r="D44" s="9">
        <v>1.06</v>
      </c>
    </row>
    <row r="45" spans="1:4" ht="30">
      <c r="A45" s="2" t="s">
        <v>124</v>
      </c>
      <c r="B45" s="9">
        <v>0.68</v>
      </c>
      <c r="C45" s="9">
        <v>0.68</v>
      </c>
      <c r="D45" s="9">
        <v>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4" customWidth="1"/>
    <col min="4" max="4" width="19" customWidth="1"/>
    <col min="5" max="5" width="5.5703125" customWidth="1"/>
  </cols>
  <sheetData>
    <row r="1" spans="1:5" ht="15" customHeight="1">
      <c r="A1" s="8" t="s">
        <v>1522</v>
      </c>
      <c r="B1" s="8" t="s">
        <v>1</v>
      </c>
      <c r="C1" s="8"/>
      <c r="D1" s="8"/>
      <c r="E1" s="8"/>
    </row>
    <row r="2" spans="1:5" ht="15" customHeight="1">
      <c r="A2" s="8"/>
      <c r="B2" s="8" t="s">
        <v>2</v>
      </c>
      <c r="C2" s="8"/>
      <c r="D2" s="8"/>
      <c r="E2" s="8"/>
    </row>
    <row r="3" spans="1:5">
      <c r="A3" s="3" t="s">
        <v>782</v>
      </c>
      <c r="B3" s="53"/>
      <c r="C3" s="53"/>
      <c r="D3" s="53"/>
      <c r="E3" s="53"/>
    </row>
    <row r="4" spans="1:5">
      <c r="A4" s="54" t="s">
        <v>1523</v>
      </c>
      <c r="B4" s="42" t="s">
        <v>783</v>
      </c>
      <c r="C4" s="42"/>
      <c r="D4" s="42"/>
      <c r="E4" s="42"/>
    </row>
    <row r="5" spans="1:5">
      <c r="A5" s="54"/>
      <c r="B5" s="28"/>
      <c r="C5" s="28"/>
      <c r="D5" s="28"/>
      <c r="E5" s="28"/>
    </row>
    <row r="6" spans="1:5">
      <c r="A6" s="54"/>
      <c r="B6" s="15"/>
      <c r="C6" s="15"/>
      <c r="D6" s="15"/>
      <c r="E6" s="15"/>
    </row>
    <row r="7" spans="1:5">
      <c r="A7" s="54"/>
      <c r="B7" s="30" t="s">
        <v>784</v>
      </c>
      <c r="C7" s="38" t="s">
        <v>247</v>
      </c>
      <c r="D7" s="39">
        <v>8994</v>
      </c>
      <c r="E7" s="37"/>
    </row>
    <row r="8" spans="1:5">
      <c r="A8" s="54"/>
      <c r="B8" s="30"/>
      <c r="C8" s="38"/>
      <c r="D8" s="39"/>
      <c r="E8" s="37"/>
    </row>
    <row r="9" spans="1:5">
      <c r="A9" s="54"/>
      <c r="B9" s="40" t="s">
        <v>785</v>
      </c>
      <c r="C9" s="44">
        <v>3929</v>
      </c>
      <c r="D9" s="44"/>
      <c r="E9" s="42"/>
    </row>
    <row r="10" spans="1:5">
      <c r="A10" s="54"/>
      <c r="B10" s="40"/>
      <c r="C10" s="44"/>
      <c r="D10" s="44"/>
      <c r="E10" s="42"/>
    </row>
    <row r="11" spans="1:5" ht="15.75" thickBot="1">
      <c r="A11" s="54"/>
      <c r="B11" s="18" t="s">
        <v>253</v>
      </c>
      <c r="C11" s="86" t="s">
        <v>786</v>
      </c>
      <c r="D11" s="86"/>
      <c r="E11" s="19" t="s">
        <v>255</v>
      </c>
    </row>
    <row r="12" spans="1:5">
      <c r="A12" s="54"/>
      <c r="B12" s="40" t="s">
        <v>787</v>
      </c>
      <c r="C12" s="75" t="s">
        <v>247</v>
      </c>
      <c r="D12" s="77">
        <v>11662</v>
      </c>
      <c r="E12" s="79"/>
    </row>
    <row r="13" spans="1:5" ht="15.75" thickBot="1">
      <c r="A13" s="54"/>
      <c r="B13" s="40"/>
      <c r="C13" s="76"/>
      <c r="D13" s="78"/>
      <c r="E13" s="80"/>
    </row>
    <row r="14" spans="1:5" ht="25.5" customHeight="1" thickTop="1">
      <c r="A14" s="54" t="s">
        <v>1524</v>
      </c>
      <c r="B14" s="58" t="s">
        <v>788</v>
      </c>
      <c r="C14" s="58"/>
      <c r="D14" s="58"/>
      <c r="E14" s="58"/>
    </row>
    <row r="15" spans="1:5">
      <c r="A15" s="54"/>
      <c r="B15" s="28"/>
      <c r="C15" s="28"/>
      <c r="D15" s="28"/>
      <c r="E15" s="28"/>
    </row>
    <row r="16" spans="1:5">
      <c r="A16" s="54"/>
      <c r="B16" s="15"/>
      <c r="C16" s="15"/>
      <c r="D16" s="15"/>
      <c r="E16" s="15"/>
    </row>
    <row r="17" spans="1:5">
      <c r="A17" s="54"/>
      <c r="B17" s="30" t="s">
        <v>789</v>
      </c>
      <c r="C17" s="38" t="s">
        <v>247</v>
      </c>
      <c r="D17" s="39">
        <v>1178390</v>
      </c>
      <c r="E17" s="37"/>
    </row>
    <row r="18" spans="1:5">
      <c r="A18" s="54"/>
      <c r="B18" s="30"/>
      <c r="C18" s="38"/>
      <c r="D18" s="39"/>
      <c r="E18" s="37"/>
    </row>
    <row r="19" spans="1:5" ht="25.5">
      <c r="A19" s="54"/>
      <c r="B19" s="22" t="s">
        <v>790</v>
      </c>
      <c r="C19" s="41">
        <v>8.25</v>
      </c>
      <c r="D19" s="41"/>
      <c r="E19" s="64" t="s">
        <v>791</v>
      </c>
    </row>
    <row r="20" spans="1:5">
      <c r="A20" s="54"/>
      <c r="B20" s="25" t="s">
        <v>792</v>
      </c>
      <c r="C20" s="19" t="s">
        <v>247</v>
      </c>
      <c r="D20" s="26" t="s">
        <v>793</v>
      </c>
      <c r="E20" s="19" t="s">
        <v>255</v>
      </c>
    </row>
    <row r="21" spans="1:5">
      <c r="A21" s="54"/>
      <c r="B21" s="24" t="s">
        <v>794</v>
      </c>
      <c r="C21" s="41" t="s">
        <v>795</v>
      </c>
      <c r="D21" s="41"/>
      <c r="E21" s="64" t="s">
        <v>255</v>
      </c>
    </row>
    <row r="22" spans="1:5">
      <c r="A22" s="54"/>
      <c r="B22" s="14"/>
      <c r="C22" s="42"/>
      <c r="D22" s="42"/>
      <c r="E22" s="42"/>
    </row>
    <row r="23" spans="1:5">
      <c r="A23" s="54"/>
      <c r="B23" s="18" t="s">
        <v>796</v>
      </c>
      <c r="C23" s="46">
        <v>10.76</v>
      </c>
      <c r="D23" s="46"/>
      <c r="E23" s="19" t="s">
        <v>791</v>
      </c>
    </row>
    <row r="24" spans="1:5" ht="25.5">
      <c r="A24" s="54"/>
      <c r="B24" s="24" t="s">
        <v>797</v>
      </c>
      <c r="C24" s="64" t="s">
        <v>247</v>
      </c>
      <c r="D24" s="23" t="s">
        <v>798</v>
      </c>
      <c r="E24" s="64" t="s">
        <v>255</v>
      </c>
    </row>
    <row r="25" spans="1:5" ht="26.25">
      <c r="A25" s="54"/>
      <c r="B25" s="25" t="s">
        <v>799</v>
      </c>
      <c r="C25" s="46" t="s">
        <v>800</v>
      </c>
      <c r="D25" s="46"/>
      <c r="E25" s="19" t="s">
        <v>255</v>
      </c>
    </row>
    <row r="26" spans="1:5">
      <c r="A26" s="54"/>
      <c r="B26" s="14"/>
      <c r="C26" s="42"/>
      <c r="D26" s="42"/>
      <c r="E26" s="42"/>
    </row>
    <row r="27" spans="1:5">
      <c r="A27" s="54"/>
      <c r="B27" s="22" t="s">
        <v>801</v>
      </c>
      <c r="C27" s="41">
        <v>3.84</v>
      </c>
      <c r="D27" s="41"/>
      <c r="E27" s="64" t="s">
        <v>791</v>
      </c>
    </row>
    <row r="28" spans="1:5">
      <c r="A28" s="54"/>
      <c r="B28" s="30" t="s">
        <v>802</v>
      </c>
      <c r="C28" s="46">
        <v>25.04</v>
      </c>
      <c r="D28" s="46"/>
      <c r="E28" s="37"/>
    </row>
    <row r="29" spans="1:5">
      <c r="A29" s="54"/>
      <c r="B29" s="30"/>
      <c r="C29" s="46"/>
      <c r="D29" s="46"/>
      <c r="E29" s="37"/>
    </row>
    <row r="30" spans="1:5">
      <c r="A30" s="54"/>
      <c r="B30" s="40" t="s">
        <v>803</v>
      </c>
      <c r="C30" s="41">
        <v>293</v>
      </c>
      <c r="D30" s="41"/>
      <c r="E30" s="42"/>
    </row>
    <row r="31" spans="1:5">
      <c r="A31" s="54"/>
      <c r="B31" s="40"/>
      <c r="C31" s="41"/>
      <c r="D31" s="41"/>
      <c r="E31" s="42"/>
    </row>
  </sheetData>
  <mergeCells count="39">
    <mergeCell ref="B30:B31"/>
    <mergeCell ref="C30:D31"/>
    <mergeCell ref="E30:E31"/>
    <mergeCell ref="A1:A2"/>
    <mergeCell ref="B1:E1"/>
    <mergeCell ref="B2:E2"/>
    <mergeCell ref="B3:E3"/>
    <mergeCell ref="A4:A13"/>
    <mergeCell ref="B4:E4"/>
    <mergeCell ref="A14:A31"/>
    <mergeCell ref="C22:E22"/>
    <mergeCell ref="C23:D23"/>
    <mergeCell ref="C25:D25"/>
    <mergeCell ref="C26:E26"/>
    <mergeCell ref="C27:D27"/>
    <mergeCell ref="B28:B29"/>
    <mergeCell ref="C28:D29"/>
    <mergeCell ref="E28:E29"/>
    <mergeCell ref="B17:B18"/>
    <mergeCell ref="C17:C18"/>
    <mergeCell ref="D17:D18"/>
    <mergeCell ref="E17:E18"/>
    <mergeCell ref="C19:D19"/>
    <mergeCell ref="C21:D21"/>
    <mergeCell ref="C11:D11"/>
    <mergeCell ref="B12:B13"/>
    <mergeCell ref="C12:C13"/>
    <mergeCell ref="D12:D13"/>
    <mergeCell ref="E12:E13"/>
    <mergeCell ref="B15:E15"/>
    <mergeCell ref="B14: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42578125" bestFit="1" customWidth="1"/>
    <col min="2" max="2" width="29.28515625" customWidth="1"/>
    <col min="3" max="3" width="2" customWidth="1"/>
    <col min="7" max="7" width="2" customWidth="1"/>
  </cols>
  <sheetData>
    <row r="1" spans="1:9" ht="15" customHeight="1">
      <c r="A1" s="8" t="s">
        <v>1525</v>
      </c>
      <c r="B1" s="8" t="s">
        <v>1</v>
      </c>
      <c r="C1" s="8"/>
      <c r="D1" s="8"/>
      <c r="E1" s="8"/>
      <c r="F1" s="8"/>
      <c r="G1" s="8"/>
      <c r="H1" s="8"/>
      <c r="I1" s="8"/>
    </row>
    <row r="2" spans="1:9" ht="15" customHeight="1">
      <c r="A2" s="8"/>
      <c r="B2" s="8" t="s">
        <v>2</v>
      </c>
      <c r="C2" s="8"/>
      <c r="D2" s="8"/>
      <c r="E2" s="8"/>
      <c r="F2" s="8"/>
      <c r="G2" s="8"/>
      <c r="H2" s="8"/>
      <c r="I2" s="8"/>
    </row>
    <row r="3" spans="1:9">
      <c r="A3" s="3" t="s">
        <v>804</v>
      </c>
      <c r="B3" s="53"/>
      <c r="C3" s="53"/>
      <c r="D3" s="53"/>
      <c r="E3" s="53"/>
      <c r="F3" s="53"/>
      <c r="G3" s="53"/>
      <c r="H3" s="53"/>
      <c r="I3" s="53"/>
    </row>
    <row r="4" spans="1:9">
      <c r="A4" s="54" t="s">
        <v>1526</v>
      </c>
      <c r="B4" s="42" t="s">
        <v>805</v>
      </c>
      <c r="C4" s="42"/>
      <c r="D4" s="42"/>
      <c r="E4" s="42"/>
      <c r="F4" s="42"/>
      <c r="G4" s="42"/>
      <c r="H4" s="42"/>
      <c r="I4" s="42"/>
    </row>
    <row r="5" spans="1:9">
      <c r="A5" s="54"/>
      <c r="B5" s="59"/>
      <c r="C5" s="59"/>
      <c r="D5" s="59"/>
      <c r="E5" s="59"/>
      <c r="F5" s="59"/>
      <c r="G5" s="59"/>
      <c r="H5" s="59"/>
      <c r="I5" s="59"/>
    </row>
    <row r="6" spans="1:9">
      <c r="A6" s="54"/>
      <c r="B6" s="28"/>
      <c r="C6" s="28"/>
      <c r="D6" s="28"/>
      <c r="E6" s="28"/>
      <c r="F6" s="28"/>
      <c r="G6" s="28"/>
      <c r="H6" s="28"/>
      <c r="I6" s="28"/>
    </row>
    <row r="7" spans="1:9">
      <c r="A7" s="54"/>
      <c r="B7" s="15"/>
      <c r="C7" s="15"/>
      <c r="D7" s="15"/>
      <c r="E7" s="15"/>
      <c r="F7" s="15"/>
      <c r="G7" s="15"/>
      <c r="H7" s="15"/>
      <c r="I7" s="15"/>
    </row>
    <row r="8" spans="1:9" ht="15.75" thickBot="1">
      <c r="A8" s="54"/>
      <c r="B8" s="14"/>
      <c r="C8" s="29">
        <v>2014</v>
      </c>
      <c r="D8" s="29"/>
      <c r="E8" s="29"/>
      <c r="F8" s="14"/>
      <c r="G8" s="29">
        <v>2013</v>
      </c>
      <c r="H8" s="29"/>
      <c r="I8" s="29"/>
    </row>
    <row r="9" spans="1:9">
      <c r="A9" s="54"/>
      <c r="B9" s="30" t="s">
        <v>806</v>
      </c>
      <c r="C9" s="31" t="s">
        <v>247</v>
      </c>
      <c r="D9" s="33">
        <v>919872</v>
      </c>
      <c r="E9" s="35"/>
      <c r="F9" s="37"/>
      <c r="G9" s="31" t="s">
        <v>247</v>
      </c>
      <c r="H9" s="33">
        <v>856020</v>
      </c>
      <c r="I9" s="35"/>
    </row>
    <row r="10" spans="1:9">
      <c r="A10" s="54"/>
      <c r="B10" s="30"/>
      <c r="C10" s="38"/>
      <c r="D10" s="39"/>
      <c r="E10" s="37"/>
      <c r="F10" s="37"/>
      <c r="G10" s="38"/>
      <c r="H10" s="39"/>
      <c r="I10" s="37"/>
    </row>
    <row r="11" spans="1:9">
      <c r="A11" s="54"/>
      <c r="B11" s="40" t="s">
        <v>807</v>
      </c>
      <c r="C11" s="44">
        <v>2255954</v>
      </c>
      <c r="D11" s="44"/>
      <c r="E11" s="42"/>
      <c r="F11" s="42"/>
      <c r="G11" s="44">
        <v>2144001</v>
      </c>
      <c r="H11" s="44"/>
      <c r="I11" s="42"/>
    </row>
    <row r="12" spans="1:9">
      <c r="A12" s="54"/>
      <c r="B12" s="40"/>
      <c r="C12" s="44"/>
      <c r="D12" s="44"/>
      <c r="E12" s="42"/>
      <c r="F12" s="42"/>
      <c r="G12" s="44"/>
      <c r="H12" s="44"/>
      <c r="I12" s="42"/>
    </row>
    <row r="13" spans="1:9">
      <c r="A13" s="54"/>
      <c r="B13" s="30" t="s">
        <v>808</v>
      </c>
      <c r="C13" s="39">
        <v>356440</v>
      </c>
      <c r="D13" s="39"/>
      <c r="E13" s="37"/>
      <c r="F13" s="37"/>
      <c r="G13" s="39">
        <v>327667</v>
      </c>
      <c r="H13" s="39"/>
      <c r="I13" s="37"/>
    </row>
    <row r="14" spans="1:9">
      <c r="A14" s="54"/>
      <c r="B14" s="30"/>
      <c r="C14" s="39"/>
      <c r="D14" s="39"/>
      <c r="E14" s="37"/>
      <c r="F14" s="37"/>
      <c r="G14" s="39"/>
      <c r="H14" s="39"/>
      <c r="I14" s="37"/>
    </row>
    <row r="15" spans="1:9">
      <c r="A15" s="54"/>
      <c r="B15" s="40" t="s">
        <v>809</v>
      </c>
      <c r="C15" s="44">
        <v>1306152</v>
      </c>
      <c r="D15" s="44"/>
      <c r="E15" s="42"/>
      <c r="F15" s="42"/>
      <c r="G15" s="44">
        <v>1514224</v>
      </c>
      <c r="H15" s="44"/>
      <c r="I15" s="42"/>
    </row>
    <row r="16" spans="1:9" ht="15.75" thickBot="1">
      <c r="A16" s="54"/>
      <c r="B16" s="40"/>
      <c r="C16" s="71"/>
      <c r="D16" s="71"/>
      <c r="E16" s="70"/>
      <c r="F16" s="42"/>
      <c r="G16" s="71"/>
      <c r="H16" s="71"/>
      <c r="I16" s="70"/>
    </row>
    <row r="17" spans="1:9">
      <c r="A17" s="54"/>
      <c r="B17" s="30" t="s">
        <v>56</v>
      </c>
      <c r="C17" s="31" t="s">
        <v>247</v>
      </c>
      <c r="D17" s="33">
        <v>4838418</v>
      </c>
      <c r="E17" s="35"/>
      <c r="F17" s="37"/>
      <c r="G17" s="31" t="s">
        <v>247</v>
      </c>
      <c r="H17" s="33">
        <v>4841912</v>
      </c>
      <c r="I17" s="35"/>
    </row>
    <row r="18" spans="1:9" ht="15.75" thickBot="1">
      <c r="A18" s="54"/>
      <c r="B18" s="30"/>
      <c r="C18" s="48"/>
      <c r="D18" s="49"/>
      <c r="E18" s="50"/>
      <c r="F18" s="37"/>
      <c r="G18" s="48"/>
      <c r="H18" s="49"/>
      <c r="I18" s="50"/>
    </row>
    <row r="19" spans="1:9" ht="15.75" thickTop="1">
      <c r="A19" s="54" t="s">
        <v>1527</v>
      </c>
      <c r="B19" s="42" t="s">
        <v>810</v>
      </c>
      <c r="C19" s="42"/>
      <c r="D19" s="42"/>
      <c r="E19" s="42"/>
      <c r="F19" s="42"/>
      <c r="G19" s="42"/>
      <c r="H19" s="42"/>
      <c r="I19" s="42"/>
    </row>
    <row r="20" spans="1:9">
      <c r="A20" s="54"/>
      <c r="B20" s="59"/>
      <c r="C20" s="59"/>
      <c r="D20" s="59"/>
      <c r="E20" s="59"/>
      <c r="F20" s="59"/>
      <c r="G20" s="59"/>
      <c r="H20" s="59"/>
      <c r="I20" s="59"/>
    </row>
    <row r="21" spans="1:9">
      <c r="A21" s="54"/>
      <c r="B21" s="28"/>
      <c r="C21" s="28"/>
      <c r="D21" s="28"/>
      <c r="E21" s="28"/>
    </row>
    <row r="22" spans="1:9">
      <c r="A22" s="54"/>
      <c r="B22" s="15"/>
      <c r="C22" s="15"/>
      <c r="D22" s="15"/>
      <c r="E22" s="15"/>
    </row>
    <row r="23" spans="1:9">
      <c r="A23" s="54"/>
      <c r="B23" s="30">
        <v>2015</v>
      </c>
      <c r="C23" s="38" t="s">
        <v>247</v>
      </c>
      <c r="D23" s="39">
        <v>802683</v>
      </c>
      <c r="E23" s="37"/>
    </row>
    <row r="24" spans="1:9">
      <c r="A24" s="54"/>
      <c r="B24" s="30"/>
      <c r="C24" s="38"/>
      <c r="D24" s="39"/>
      <c r="E24" s="37"/>
    </row>
    <row r="25" spans="1:9">
      <c r="A25" s="54"/>
      <c r="B25" s="40">
        <v>2016</v>
      </c>
      <c r="C25" s="44">
        <v>218276</v>
      </c>
      <c r="D25" s="44"/>
      <c r="E25" s="42"/>
    </row>
    <row r="26" spans="1:9">
      <c r="A26" s="54"/>
      <c r="B26" s="40"/>
      <c r="C26" s="44"/>
      <c r="D26" s="44"/>
      <c r="E26" s="42"/>
    </row>
    <row r="27" spans="1:9">
      <c r="A27" s="54"/>
      <c r="B27" s="30">
        <v>2017</v>
      </c>
      <c r="C27" s="39">
        <v>100598</v>
      </c>
      <c r="D27" s="39"/>
      <c r="E27" s="37"/>
    </row>
    <row r="28" spans="1:9">
      <c r="A28" s="54"/>
      <c r="B28" s="30"/>
      <c r="C28" s="39"/>
      <c r="D28" s="39"/>
      <c r="E28" s="37"/>
    </row>
    <row r="29" spans="1:9">
      <c r="A29" s="54"/>
      <c r="B29" s="40">
        <v>2018</v>
      </c>
      <c r="C29" s="44">
        <v>100094</v>
      </c>
      <c r="D29" s="44"/>
      <c r="E29" s="42"/>
    </row>
    <row r="30" spans="1:9">
      <c r="A30" s="54"/>
      <c r="B30" s="40"/>
      <c r="C30" s="44"/>
      <c r="D30" s="44"/>
      <c r="E30" s="42"/>
    </row>
    <row r="31" spans="1:9">
      <c r="A31" s="54"/>
      <c r="B31" s="30">
        <v>2019</v>
      </c>
      <c r="C31" s="39">
        <v>61008</v>
      </c>
      <c r="D31" s="39"/>
      <c r="E31" s="37"/>
    </row>
    <row r="32" spans="1:9">
      <c r="A32" s="54"/>
      <c r="B32" s="30"/>
      <c r="C32" s="39"/>
      <c r="D32" s="39"/>
      <c r="E32" s="37"/>
    </row>
    <row r="33" spans="1:5">
      <c r="A33" s="54"/>
      <c r="B33" s="40" t="s">
        <v>712</v>
      </c>
      <c r="C33" s="44">
        <v>23493</v>
      </c>
      <c r="D33" s="44"/>
      <c r="E33" s="42"/>
    </row>
    <row r="34" spans="1:5" ht="15.75" thickBot="1">
      <c r="A34" s="54"/>
      <c r="B34" s="40"/>
      <c r="C34" s="71"/>
      <c r="D34" s="71"/>
      <c r="E34" s="70"/>
    </row>
    <row r="35" spans="1:5">
      <c r="A35" s="54"/>
      <c r="B35" s="30" t="s">
        <v>149</v>
      </c>
      <c r="C35" s="31" t="s">
        <v>247</v>
      </c>
      <c r="D35" s="33">
        <v>1306152</v>
      </c>
      <c r="E35" s="35"/>
    </row>
    <row r="36" spans="1:5" ht="15.75" thickBot="1">
      <c r="A36" s="54"/>
      <c r="B36" s="30"/>
      <c r="C36" s="48"/>
      <c r="D36" s="49"/>
      <c r="E36" s="50"/>
    </row>
    <row r="37" spans="1:5" ht="15.75" thickTop="1"/>
  </sheetData>
  <mergeCells count="71">
    <mergeCell ref="A19:A36"/>
    <mergeCell ref="B19:I19"/>
    <mergeCell ref="B20:I20"/>
    <mergeCell ref="A1:A2"/>
    <mergeCell ref="B1:I1"/>
    <mergeCell ref="B2:I2"/>
    <mergeCell ref="B3:I3"/>
    <mergeCell ref="A4:A18"/>
    <mergeCell ref="B4:I4"/>
    <mergeCell ref="B5:I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7:H18"/>
    <mergeCell ref="I17:I18"/>
    <mergeCell ref="B21:E21"/>
    <mergeCell ref="B23:B24"/>
    <mergeCell ref="C23:C24"/>
    <mergeCell ref="D23:D24"/>
    <mergeCell ref="E23:E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5" customWidth="1"/>
    <col min="16" max="16" width="2.7109375" customWidth="1"/>
    <col min="18" max="18" width="5" customWidth="1"/>
    <col min="19" max="19" width="2.7109375" customWidth="1"/>
    <col min="21" max="21" width="5" customWidth="1"/>
    <col min="22" max="22" width="2.7109375" customWidth="1"/>
  </cols>
  <sheetData>
    <row r="1" spans="1:22" ht="15" customHeight="1">
      <c r="A1" s="8" t="s">
        <v>15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13</v>
      </c>
      <c r="B3" s="53"/>
      <c r="C3" s="53"/>
      <c r="D3" s="53"/>
      <c r="E3" s="53"/>
      <c r="F3" s="53"/>
      <c r="G3" s="53"/>
      <c r="H3" s="53"/>
      <c r="I3" s="53"/>
      <c r="J3" s="53"/>
      <c r="K3" s="53"/>
      <c r="L3" s="53"/>
      <c r="M3" s="53"/>
      <c r="N3" s="53"/>
      <c r="O3" s="53"/>
      <c r="P3" s="53"/>
      <c r="Q3" s="53"/>
      <c r="R3" s="53"/>
      <c r="S3" s="53"/>
      <c r="T3" s="53"/>
      <c r="U3" s="53"/>
      <c r="V3" s="53"/>
    </row>
    <row r="4" spans="1:22">
      <c r="A4" s="54" t="s">
        <v>57</v>
      </c>
      <c r="B4" s="42" t="s">
        <v>814</v>
      </c>
      <c r="C4" s="42"/>
      <c r="D4" s="42"/>
      <c r="E4" s="42"/>
      <c r="F4" s="42"/>
      <c r="G4" s="42"/>
      <c r="H4" s="42"/>
      <c r="I4" s="42"/>
      <c r="J4" s="42"/>
      <c r="K4" s="42"/>
      <c r="L4" s="42"/>
      <c r="M4" s="42"/>
      <c r="N4" s="42"/>
      <c r="O4" s="42"/>
      <c r="P4" s="42"/>
      <c r="Q4" s="42"/>
      <c r="R4" s="42"/>
      <c r="S4" s="42"/>
      <c r="T4" s="42"/>
      <c r="U4" s="42"/>
      <c r="V4" s="42"/>
    </row>
    <row r="5" spans="1:22">
      <c r="A5" s="54"/>
      <c r="B5" s="59"/>
      <c r="C5" s="59"/>
      <c r="D5" s="59"/>
      <c r="E5" s="59"/>
      <c r="F5" s="59"/>
      <c r="G5" s="59"/>
      <c r="H5" s="59"/>
      <c r="I5" s="59"/>
      <c r="J5" s="59"/>
      <c r="K5" s="59"/>
      <c r="L5" s="59"/>
      <c r="M5" s="59"/>
      <c r="N5" s="59"/>
      <c r="O5" s="59"/>
      <c r="P5" s="59"/>
      <c r="Q5" s="59"/>
      <c r="R5" s="59"/>
      <c r="S5" s="59"/>
      <c r="T5" s="59"/>
      <c r="U5" s="59"/>
      <c r="V5" s="59"/>
    </row>
    <row r="6" spans="1:22">
      <c r="A6" s="54"/>
      <c r="B6" s="28"/>
      <c r="C6" s="28"/>
      <c r="D6" s="28"/>
      <c r="E6" s="28"/>
      <c r="F6" s="28"/>
      <c r="G6" s="28"/>
      <c r="H6" s="28"/>
      <c r="I6" s="28"/>
    </row>
    <row r="7" spans="1:22">
      <c r="A7" s="54"/>
      <c r="B7" s="15"/>
      <c r="C7" s="15"/>
      <c r="D7" s="15"/>
      <c r="E7" s="15"/>
      <c r="F7" s="15"/>
      <c r="G7" s="15"/>
      <c r="H7" s="15"/>
      <c r="I7" s="15"/>
    </row>
    <row r="8" spans="1:22" ht="15.75" thickBot="1">
      <c r="A8" s="54"/>
      <c r="B8" s="14"/>
      <c r="C8" s="29">
        <v>2014</v>
      </c>
      <c r="D8" s="29"/>
      <c r="E8" s="29"/>
      <c r="F8" s="14"/>
      <c r="G8" s="29">
        <v>2013</v>
      </c>
      <c r="H8" s="29"/>
      <c r="I8" s="29"/>
    </row>
    <row r="9" spans="1:22">
      <c r="A9" s="54"/>
      <c r="B9" s="30" t="s">
        <v>815</v>
      </c>
      <c r="C9" s="31" t="s">
        <v>247</v>
      </c>
      <c r="D9" s="33">
        <v>6103</v>
      </c>
      <c r="E9" s="35"/>
      <c r="F9" s="37"/>
      <c r="G9" s="31" t="s">
        <v>247</v>
      </c>
      <c r="H9" s="33">
        <v>2061</v>
      </c>
      <c r="I9" s="35"/>
    </row>
    <row r="10" spans="1:22">
      <c r="A10" s="54"/>
      <c r="B10" s="30"/>
      <c r="C10" s="38"/>
      <c r="D10" s="39"/>
      <c r="E10" s="37"/>
      <c r="F10" s="37"/>
      <c r="G10" s="38"/>
      <c r="H10" s="39"/>
      <c r="I10" s="37"/>
    </row>
    <row r="11" spans="1:22">
      <c r="A11" s="54"/>
      <c r="B11" s="40" t="s">
        <v>816</v>
      </c>
      <c r="C11" s="44">
        <v>26300</v>
      </c>
      <c r="D11" s="44"/>
      <c r="E11" s="42"/>
      <c r="F11" s="42"/>
      <c r="G11" s="41">
        <v>222</v>
      </c>
      <c r="H11" s="41"/>
      <c r="I11" s="42"/>
    </row>
    <row r="12" spans="1:22" ht="15.75" thickBot="1">
      <c r="A12" s="54"/>
      <c r="B12" s="40"/>
      <c r="C12" s="71"/>
      <c r="D12" s="71"/>
      <c r="E12" s="70"/>
      <c r="F12" s="42"/>
      <c r="G12" s="47"/>
      <c r="H12" s="47"/>
      <c r="I12" s="70"/>
    </row>
    <row r="13" spans="1:22">
      <c r="A13" s="54"/>
      <c r="B13" s="30" t="s">
        <v>817</v>
      </c>
      <c r="C13" s="31" t="s">
        <v>247</v>
      </c>
      <c r="D13" s="33">
        <v>32403</v>
      </c>
      <c r="E13" s="35"/>
      <c r="F13" s="37"/>
      <c r="G13" s="31" t="s">
        <v>247</v>
      </c>
      <c r="H13" s="33">
        <v>2283</v>
      </c>
      <c r="I13" s="35"/>
    </row>
    <row r="14" spans="1:22" ht="15.75" thickBot="1">
      <c r="A14" s="54"/>
      <c r="B14" s="30"/>
      <c r="C14" s="48"/>
      <c r="D14" s="49"/>
      <c r="E14" s="50"/>
      <c r="F14" s="37"/>
      <c r="G14" s="48"/>
      <c r="H14" s="49"/>
      <c r="I14" s="50"/>
    </row>
    <row r="15" spans="1:22" ht="15.75" thickTop="1">
      <c r="A15" s="54" t="s">
        <v>1529</v>
      </c>
      <c r="B15" s="58" t="s">
        <v>818</v>
      </c>
      <c r="C15" s="58"/>
      <c r="D15" s="58"/>
      <c r="E15" s="58"/>
      <c r="F15" s="58"/>
      <c r="G15" s="58"/>
      <c r="H15" s="58"/>
      <c r="I15" s="58"/>
      <c r="J15" s="58"/>
      <c r="K15" s="58"/>
      <c r="L15" s="58"/>
      <c r="M15" s="58"/>
      <c r="N15" s="58"/>
      <c r="O15" s="58"/>
      <c r="P15" s="58"/>
      <c r="Q15" s="58"/>
      <c r="R15" s="58"/>
      <c r="S15" s="58"/>
      <c r="T15" s="58"/>
      <c r="U15" s="58"/>
      <c r="V15" s="58"/>
    </row>
    <row r="16" spans="1:22">
      <c r="A16" s="54"/>
      <c r="B16" s="59"/>
      <c r="C16" s="59"/>
      <c r="D16" s="59"/>
      <c r="E16" s="59"/>
      <c r="F16" s="59"/>
      <c r="G16" s="59"/>
      <c r="H16" s="59"/>
      <c r="I16" s="59"/>
      <c r="J16" s="59"/>
      <c r="K16" s="59"/>
      <c r="L16" s="59"/>
      <c r="M16" s="59"/>
      <c r="N16" s="59"/>
      <c r="O16" s="59"/>
      <c r="P16" s="59"/>
      <c r="Q16" s="59"/>
      <c r="R16" s="59"/>
      <c r="S16" s="59"/>
      <c r="T16" s="59"/>
      <c r="U16" s="59"/>
      <c r="V16" s="59"/>
    </row>
    <row r="17" spans="1:22">
      <c r="A17" s="54"/>
      <c r="B17" s="28"/>
      <c r="C17" s="28"/>
      <c r="D17" s="28"/>
      <c r="E17" s="28"/>
      <c r="F17" s="28"/>
      <c r="G17" s="28"/>
      <c r="H17" s="28"/>
      <c r="I17" s="28"/>
      <c r="J17" s="28"/>
      <c r="K17" s="28"/>
      <c r="L17" s="28"/>
      <c r="M17" s="28"/>
      <c r="N17" s="28"/>
      <c r="O17" s="28"/>
      <c r="P17" s="28"/>
      <c r="Q17" s="28"/>
      <c r="R17" s="28"/>
      <c r="S17" s="28"/>
      <c r="T17" s="28"/>
      <c r="U17" s="28"/>
      <c r="V17" s="28"/>
    </row>
    <row r="18" spans="1:22">
      <c r="A18" s="54"/>
      <c r="B18" s="15"/>
      <c r="C18" s="15"/>
      <c r="D18" s="15"/>
      <c r="E18" s="15"/>
      <c r="F18" s="15"/>
      <c r="G18" s="15"/>
      <c r="H18" s="15"/>
      <c r="I18" s="15"/>
      <c r="J18" s="15"/>
      <c r="K18" s="15"/>
      <c r="L18" s="15"/>
      <c r="M18" s="15"/>
      <c r="N18" s="15"/>
      <c r="O18" s="15"/>
      <c r="P18" s="15"/>
      <c r="Q18" s="15"/>
      <c r="R18" s="15"/>
      <c r="S18" s="15"/>
      <c r="T18" s="15"/>
      <c r="U18" s="15"/>
      <c r="V18" s="15"/>
    </row>
    <row r="19" spans="1:22" ht="15.75" thickBot="1">
      <c r="A19" s="54"/>
      <c r="B19" s="91"/>
      <c r="C19" s="29" t="s">
        <v>819</v>
      </c>
      <c r="D19" s="29"/>
      <c r="E19" s="29"/>
      <c r="F19" s="29"/>
      <c r="G19" s="29"/>
      <c r="H19" s="29"/>
      <c r="I19" s="29"/>
      <c r="J19" s="29"/>
      <c r="K19" s="29"/>
      <c r="L19" s="29"/>
      <c r="M19" s="29"/>
      <c r="N19" s="14"/>
      <c r="O19" s="29" t="s">
        <v>820</v>
      </c>
      <c r="P19" s="29"/>
      <c r="Q19" s="29"/>
      <c r="R19" s="29"/>
      <c r="S19" s="29"/>
      <c r="T19" s="29"/>
      <c r="U19" s="29"/>
      <c r="V19" s="29"/>
    </row>
    <row r="20" spans="1:22" ht="15.75" thickBot="1">
      <c r="A20" s="54"/>
      <c r="B20" s="91"/>
      <c r="C20" s="92">
        <v>2014</v>
      </c>
      <c r="D20" s="92"/>
      <c r="E20" s="92"/>
      <c r="F20" s="14"/>
      <c r="G20" s="92">
        <v>2013</v>
      </c>
      <c r="H20" s="92"/>
      <c r="I20" s="92"/>
      <c r="J20" s="14"/>
      <c r="K20" s="92">
        <v>2012</v>
      </c>
      <c r="L20" s="92"/>
      <c r="M20" s="92"/>
      <c r="N20" s="14"/>
      <c r="O20" s="92">
        <v>2014</v>
      </c>
      <c r="P20" s="92"/>
      <c r="Q20" s="14"/>
      <c r="R20" s="92">
        <v>2013</v>
      </c>
      <c r="S20" s="92"/>
      <c r="T20" s="14"/>
      <c r="U20" s="92">
        <v>2012</v>
      </c>
      <c r="V20" s="92"/>
    </row>
    <row r="21" spans="1:22">
      <c r="A21" s="54"/>
      <c r="B21" s="30" t="s">
        <v>821</v>
      </c>
      <c r="C21" s="31" t="s">
        <v>247</v>
      </c>
      <c r="D21" s="33">
        <v>17899</v>
      </c>
      <c r="E21" s="35"/>
      <c r="F21" s="37"/>
      <c r="G21" s="31" t="s">
        <v>247</v>
      </c>
      <c r="H21" s="33">
        <v>8072</v>
      </c>
      <c r="I21" s="35"/>
      <c r="J21" s="37"/>
      <c r="K21" s="31" t="s">
        <v>247</v>
      </c>
      <c r="L21" s="33">
        <v>4346</v>
      </c>
      <c r="M21" s="35"/>
      <c r="N21" s="37"/>
      <c r="O21" s="93">
        <v>0.17</v>
      </c>
      <c r="P21" s="31" t="s">
        <v>791</v>
      </c>
      <c r="Q21" s="37"/>
      <c r="R21" s="93">
        <v>0.17</v>
      </c>
      <c r="S21" s="31" t="s">
        <v>791</v>
      </c>
      <c r="T21" s="37"/>
      <c r="U21" s="93">
        <v>0.15</v>
      </c>
      <c r="V21" s="31" t="s">
        <v>791</v>
      </c>
    </row>
    <row r="22" spans="1:22">
      <c r="A22" s="54"/>
      <c r="B22" s="30"/>
      <c r="C22" s="38"/>
      <c r="D22" s="39"/>
      <c r="E22" s="37"/>
      <c r="F22" s="37"/>
      <c r="G22" s="38"/>
      <c r="H22" s="39"/>
      <c r="I22" s="37"/>
      <c r="J22" s="37"/>
      <c r="K22" s="38"/>
      <c r="L22" s="39"/>
      <c r="M22" s="37"/>
      <c r="N22" s="37"/>
      <c r="O22" s="46"/>
      <c r="P22" s="38"/>
      <c r="Q22" s="37"/>
      <c r="R22" s="46"/>
      <c r="S22" s="38"/>
      <c r="T22" s="37"/>
      <c r="U22" s="46"/>
      <c r="V22" s="38"/>
    </row>
    <row r="23" spans="1:22">
      <c r="A23" s="54"/>
      <c r="B23" s="40" t="s">
        <v>815</v>
      </c>
      <c r="C23" s="44">
        <v>4334</v>
      </c>
      <c r="D23" s="44"/>
      <c r="E23" s="42"/>
      <c r="F23" s="42"/>
      <c r="G23" s="44">
        <v>5107</v>
      </c>
      <c r="H23" s="44"/>
      <c r="I23" s="42"/>
      <c r="J23" s="42"/>
      <c r="K23" s="44">
        <v>8031</v>
      </c>
      <c r="L23" s="44"/>
      <c r="M23" s="42"/>
      <c r="N23" s="42"/>
      <c r="O23" s="41">
        <v>0.15</v>
      </c>
      <c r="P23" s="42"/>
      <c r="Q23" s="42"/>
      <c r="R23" s="41">
        <v>0.17</v>
      </c>
      <c r="S23" s="42"/>
      <c r="T23" s="42"/>
      <c r="U23" s="41">
        <v>0.18</v>
      </c>
      <c r="V23" s="42"/>
    </row>
    <row r="24" spans="1:22" ht="15.75" thickBot="1">
      <c r="A24" s="54"/>
      <c r="B24" s="40"/>
      <c r="C24" s="71"/>
      <c r="D24" s="71"/>
      <c r="E24" s="70"/>
      <c r="F24" s="42"/>
      <c r="G24" s="71"/>
      <c r="H24" s="71"/>
      <c r="I24" s="70"/>
      <c r="J24" s="42"/>
      <c r="K24" s="71"/>
      <c r="L24" s="71"/>
      <c r="M24" s="70"/>
      <c r="N24" s="42"/>
      <c r="O24" s="47"/>
      <c r="P24" s="70"/>
      <c r="Q24" s="42"/>
      <c r="R24" s="47"/>
      <c r="S24" s="70"/>
      <c r="T24" s="42"/>
      <c r="U24" s="47"/>
      <c r="V24" s="70"/>
    </row>
    <row r="25" spans="1:22">
      <c r="A25" s="54"/>
      <c r="B25" s="30" t="s">
        <v>817</v>
      </c>
      <c r="C25" s="31" t="s">
        <v>247</v>
      </c>
      <c r="D25" s="33">
        <v>22233</v>
      </c>
      <c r="E25" s="35"/>
      <c r="F25" s="37"/>
      <c r="G25" s="31" t="s">
        <v>247</v>
      </c>
      <c r="H25" s="33">
        <v>13179</v>
      </c>
      <c r="I25" s="35"/>
      <c r="J25" s="37"/>
      <c r="K25" s="31" t="s">
        <v>247</v>
      </c>
      <c r="L25" s="33">
        <v>12377</v>
      </c>
      <c r="M25" s="35"/>
      <c r="N25" s="37"/>
      <c r="O25" s="93">
        <v>0.17</v>
      </c>
      <c r="P25" s="31" t="s">
        <v>791</v>
      </c>
      <c r="Q25" s="37"/>
      <c r="R25" s="93">
        <v>0.17</v>
      </c>
      <c r="S25" s="31" t="s">
        <v>791</v>
      </c>
      <c r="T25" s="37"/>
      <c r="U25" s="93">
        <v>0.17</v>
      </c>
      <c r="V25" s="31" t="s">
        <v>791</v>
      </c>
    </row>
    <row r="26" spans="1:22" ht="15.75" thickBot="1">
      <c r="A26" s="54"/>
      <c r="B26" s="30"/>
      <c r="C26" s="48"/>
      <c r="D26" s="49"/>
      <c r="E26" s="50"/>
      <c r="F26" s="37"/>
      <c r="G26" s="48"/>
      <c r="H26" s="49"/>
      <c r="I26" s="50"/>
      <c r="J26" s="37"/>
      <c r="K26" s="48"/>
      <c r="L26" s="49"/>
      <c r="M26" s="50"/>
      <c r="N26" s="37"/>
      <c r="O26" s="94"/>
      <c r="P26" s="48"/>
      <c r="Q26" s="37"/>
      <c r="R26" s="94"/>
      <c r="S26" s="48"/>
      <c r="T26" s="37"/>
      <c r="U26" s="94"/>
      <c r="V26" s="48"/>
    </row>
    <row r="27" spans="1:22" ht="15.75" thickTop="1"/>
  </sheetData>
  <mergeCells count="104">
    <mergeCell ref="A15:A26"/>
    <mergeCell ref="B15:V15"/>
    <mergeCell ref="B16:V16"/>
    <mergeCell ref="T25:T26"/>
    <mergeCell ref="U25:U26"/>
    <mergeCell ref="V25:V26"/>
    <mergeCell ref="A1:A2"/>
    <mergeCell ref="B1:V1"/>
    <mergeCell ref="B2:V2"/>
    <mergeCell ref="B3:V3"/>
    <mergeCell ref="A4:A14"/>
    <mergeCell ref="B4:V4"/>
    <mergeCell ref="B5:V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J23:J24"/>
    <mergeCell ref="K23:L24"/>
    <mergeCell ref="M23:M24"/>
    <mergeCell ref="N23:N24"/>
    <mergeCell ref="O23:O24"/>
    <mergeCell ref="P23:P24"/>
    <mergeCell ref="B23:B24"/>
    <mergeCell ref="C23:D24"/>
    <mergeCell ref="E23:E24"/>
    <mergeCell ref="F23:F24"/>
    <mergeCell ref="G23:H24"/>
    <mergeCell ref="I23:I24"/>
    <mergeCell ref="Q21:Q22"/>
    <mergeCell ref="R21:R22"/>
    <mergeCell ref="S21:S22"/>
    <mergeCell ref="T21:T22"/>
    <mergeCell ref="U21:U22"/>
    <mergeCell ref="V21:V22"/>
    <mergeCell ref="K21:K22"/>
    <mergeCell ref="L21:L22"/>
    <mergeCell ref="M21:M22"/>
    <mergeCell ref="N21:N22"/>
    <mergeCell ref="O21:O22"/>
    <mergeCell ref="P21:P22"/>
    <mergeCell ref="U20:V20"/>
    <mergeCell ref="B21:B22"/>
    <mergeCell ref="C21:C22"/>
    <mergeCell ref="D21:D22"/>
    <mergeCell ref="E21:E22"/>
    <mergeCell ref="F21:F22"/>
    <mergeCell ref="G21:G22"/>
    <mergeCell ref="H21:H22"/>
    <mergeCell ref="I21:I22"/>
    <mergeCell ref="J21:J22"/>
    <mergeCell ref="H13:H14"/>
    <mergeCell ref="I13:I14"/>
    <mergeCell ref="B17:V17"/>
    <mergeCell ref="C19:M19"/>
    <mergeCell ref="O19:V19"/>
    <mergeCell ref="C20:E20"/>
    <mergeCell ref="G20:I20"/>
    <mergeCell ref="K20:M20"/>
    <mergeCell ref="O20:P20"/>
    <mergeCell ref="R20:S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1" bestFit="1" customWidth="1"/>
    <col min="3" max="3" width="2" customWidth="1"/>
    <col min="4" max="4" width="7.5703125" customWidth="1"/>
    <col min="7" max="7" width="5" customWidth="1"/>
    <col min="8" max="8" width="7.5703125" customWidth="1"/>
    <col min="10" max="10" width="7.42578125" customWidth="1"/>
    <col min="12" max="12" width="2" customWidth="1"/>
    <col min="13" max="13" width="6.5703125" customWidth="1"/>
  </cols>
  <sheetData>
    <row r="1" spans="1:14" ht="15" customHeight="1">
      <c r="A1" s="8" t="s">
        <v>15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3</v>
      </c>
      <c r="B3" s="53"/>
      <c r="C3" s="53"/>
      <c r="D3" s="53"/>
      <c r="E3" s="53"/>
      <c r="F3" s="53"/>
      <c r="G3" s="53"/>
      <c r="H3" s="53"/>
      <c r="I3" s="53"/>
      <c r="J3" s="53"/>
      <c r="K3" s="53"/>
      <c r="L3" s="53"/>
      <c r="M3" s="53"/>
      <c r="N3" s="53"/>
    </row>
    <row r="4" spans="1:14">
      <c r="A4" s="54" t="s">
        <v>58</v>
      </c>
      <c r="B4" s="42" t="s">
        <v>824</v>
      </c>
      <c r="C4" s="42"/>
      <c r="D4" s="42"/>
      <c r="E4" s="42"/>
      <c r="F4" s="42"/>
      <c r="G4" s="42"/>
      <c r="H4" s="42"/>
      <c r="I4" s="42"/>
      <c r="J4" s="42"/>
      <c r="K4" s="42"/>
      <c r="L4" s="42"/>
      <c r="M4" s="42"/>
      <c r="N4" s="42"/>
    </row>
    <row r="5" spans="1:14">
      <c r="A5" s="54"/>
      <c r="B5" s="28"/>
      <c r="C5" s="28"/>
      <c r="D5" s="28"/>
      <c r="E5" s="28"/>
      <c r="F5" s="28"/>
      <c r="G5" s="28"/>
      <c r="H5" s="28"/>
      <c r="I5" s="28"/>
    </row>
    <row r="6" spans="1:14">
      <c r="A6" s="54"/>
      <c r="B6" s="15"/>
      <c r="C6" s="15"/>
      <c r="D6" s="15"/>
      <c r="E6" s="15"/>
      <c r="F6" s="15"/>
      <c r="G6" s="15"/>
      <c r="H6" s="15"/>
      <c r="I6" s="15"/>
    </row>
    <row r="7" spans="1:14" ht="15.75" thickBot="1">
      <c r="A7" s="54"/>
      <c r="B7" s="14"/>
      <c r="C7" s="29">
        <v>2014</v>
      </c>
      <c r="D7" s="29"/>
      <c r="E7" s="29"/>
      <c r="F7" s="14"/>
      <c r="G7" s="29">
        <v>2013</v>
      </c>
      <c r="H7" s="29"/>
      <c r="I7" s="29"/>
    </row>
    <row r="8" spans="1:14">
      <c r="A8" s="54"/>
      <c r="B8" s="30" t="s">
        <v>825</v>
      </c>
      <c r="C8" s="31" t="s">
        <v>247</v>
      </c>
      <c r="D8" s="33">
        <v>61611</v>
      </c>
      <c r="E8" s="35"/>
      <c r="F8" s="37"/>
      <c r="G8" s="31" t="s">
        <v>247</v>
      </c>
      <c r="H8" s="33">
        <v>75405</v>
      </c>
      <c r="I8" s="35"/>
    </row>
    <row r="9" spans="1:14">
      <c r="A9" s="54"/>
      <c r="B9" s="30"/>
      <c r="C9" s="38"/>
      <c r="D9" s="39"/>
      <c r="E9" s="37"/>
      <c r="F9" s="37"/>
      <c r="G9" s="38"/>
      <c r="H9" s="39"/>
      <c r="I9" s="37"/>
    </row>
    <row r="10" spans="1:14">
      <c r="A10" s="54"/>
      <c r="B10" s="40" t="s">
        <v>826</v>
      </c>
      <c r="C10" s="41">
        <v>237</v>
      </c>
      <c r="D10" s="41"/>
      <c r="E10" s="42"/>
      <c r="F10" s="42"/>
      <c r="G10" s="41" t="s">
        <v>249</v>
      </c>
      <c r="H10" s="41"/>
      <c r="I10" s="42"/>
    </row>
    <row r="11" spans="1:14">
      <c r="A11" s="54"/>
      <c r="B11" s="40"/>
      <c r="C11" s="41"/>
      <c r="D11" s="41"/>
      <c r="E11" s="42"/>
      <c r="F11" s="42"/>
      <c r="G11" s="41"/>
      <c r="H11" s="41"/>
      <c r="I11" s="42"/>
    </row>
    <row r="12" spans="1:14">
      <c r="A12" s="54"/>
      <c r="B12" s="30" t="s">
        <v>827</v>
      </c>
      <c r="C12" s="39">
        <v>94574</v>
      </c>
      <c r="D12" s="39"/>
      <c r="E12" s="37"/>
      <c r="F12" s="37"/>
      <c r="G12" s="39">
        <v>94187</v>
      </c>
      <c r="H12" s="39"/>
      <c r="I12" s="37"/>
    </row>
    <row r="13" spans="1:14" ht="15.75" thickBot="1">
      <c r="A13" s="54"/>
      <c r="B13" s="30"/>
      <c r="C13" s="72"/>
      <c r="D13" s="72"/>
      <c r="E13" s="73"/>
      <c r="F13" s="37"/>
      <c r="G13" s="72"/>
      <c r="H13" s="72"/>
      <c r="I13" s="73"/>
    </row>
    <row r="14" spans="1:14">
      <c r="A14" s="54"/>
      <c r="B14" s="40" t="s">
        <v>828</v>
      </c>
      <c r="C14" s="75" t="s">
        <v>247</v>
      </c>
      <c r="D14" s="77">
        <v>156422</v>
      </c>
      <c r="E14" s="79"/>
      <c r="F14" s="42"/>
      <c r="G14" s="75" t="s">
        <v>247</v>
      </c>
      <c r="H14" s="77">
        <v>169592</v>
      </c>
      <c r="I14" s="79"/>
    </row>
    <row r="15" spans="1:14" ht="15.75" thickBot="1">
      <c r="A15" s="54"/>
      <c r="B15" s="40"/>
      <c r="C15" s="76"/>
      <c r="D15" s="78"/>
      <c r="E15" s="80"/>
      <c r="F15" s="42"/>
      <c r="G15" s="76"/>
      <c r="H15" s="78"/>
      <c r="I15" s="80"/>
    </row>
    <row r="16" spans="1:14" ht="15.75" thickTop="1">
      <c r="A16" s="54" t="s">
        <v>1531</v>
      </c>
      <c r="B16" s="42" t="s">
        <v>832</v>
      </c>
      <c r="C16" s="42"/>
      <c r="D16" s="42"/>
      <c r="E16" s="42"/>
      <c r="F16" s="42"/>
      <c r="G16" s="42"/>
      <c r="H16" s="42"/>
      <c r="I16" s="42"/>
      <c r="J16" s="42"/>
      <c r="K16" s="42"/>
      <c r="L16" s="42"/>
      <c r="M16" s="42"/>
      <c r="N16" s="42"/>
    </row>
    <row r="17" spans="1:14">
      <c r="A17" s="54"/>
      <c r="B17" s="28"/>
      <c r="C17" s="28"/>
      <c r="D17" s="28"/>
      <c r="E17" s="28"/>
      <c r="F17" s="28"/>
      <c r="G17" s="28"/>
      <c r="H17" s="28"/>
      <c r="I17" s="28"/>
      <c r="J17" s="28"/>
      <c r="K17" s="28"/>
      <c r="L17" s="28"/>
      <c r="M17" s="28"/>
      <c r="N17" s="28"/>
    </row>
    <row r="18" spans="1:14">
      <c r="A18" s="54"/>
      <c r="B18" s="15"/>
      <c r="C18" s="15"/>
      <c r="D18" s="15"/>
      <c r="E18" s="15"/>
      <c r="F18" s="15"/>
      <c r="G18" s="15"/>
      <c r="H18" s="15"/>
      <c r="I18" s="15"/>
      <c r="J18" s="15"/>
      <c r="K18" s="15"/>
      <c r="L18" s="15"/>
      <c r="M18" s="15"/>
      <c r="N18" s="15"/>
    </row>
    <row r="19" spans="1:14">
      <c r="A19" s="54"/>
      <c r="B19" s="42"/>
      <c r="C19" s="84" t="s">
        <v>499</v>
      </c>
      <c r="D19" s="84"/>
      <c r="E19" s="84"/>
      <c r="F19" s="42"/>
      <c r="G19" s="84" t="s">
        <v>833</v>
      </c>
      <c r="H19" s="84"/>
      <c r="I19" s="42"/>
      <c r="J19" s="16" t="s">
        <v>834</v>
      </c>
      <c r="K19" s="42"/>
      <c r="L19" s="84" t="s">
        <v>836</v>
      </c>
      <c r="M19" s="84"/>
      <c r="N19" s="84"/>
    </row>
    <row r="20" spans="1:14">
      <c r="A20" s="54"/>
      <c r="B20" s="42"/>
      <c r="C20" s="84" t="s">
        <v>768</v>
      </c>
      <c r="D20" s="84"/>
      <c r="E20" s="84"/>
      <c r="F20" s="42"/>
      <c r="G20" s="84"/>
      <c r="H20" s="84"/>
      <c r="I20" s="42"/>
      <c r="J20" s="16" t="s">
        <v>835</v>
      </c>
      <c r="K20" s="42"/>
      <c r="L20" s="84" t="s">
        <v>837</v>
      </c>
      <c r="M20" s="84"/>
      <c r="N20" s="84"/>
    </row>
    <row r="21" spans="1:14" ht="15.75" thickBot="1">
      <c r="A21" s="54"/>
      <c r="B21" s="42"/>
      <c r="C21" s="85"/>
      <c r="D21" s="85"/>
      <c r="E21" s="85"/>
      <c r="F21" s="42"/>
      <c r="G21" s="29"/>
      <c r="H21" s="29"/>
      <c r="I21" s="42"/>
      <c r="J21" s="82"/>
      <c r="K21" s="42"/>
      <c r="L21" s="29" t="s">
        <v>838</v>
      </c>
      <c r="M21" s="29"/>
      <c r="N21" s="29"/>
    </row>
    <row r="22" spans="1:14">
      <c r="A22" s="54"/>
      <c r="B22" s="30" t="s">
        <v>839</v>
      </c>
      <c r="C22" s="31" t="s">
        <v>247</v>
      </c>
      <c r="D22" s="33">
        <v>20619</v>
      </c>
      <c r="E22" s="35"/>
      <c r="F22" s="37"/>
      <c r="G22" s="93">
        <v>3.09</v>
      </c>
      <c r="H22" s="31" t="s">
        <v>791</v>
      </c>
      <c r="I22" s="37"/>
      <c r="J22" s="93">
        <v>2033</v>
      </c>
      <c r="K22" s="37"/>
      <c r="L22" s="31" t="s">
        <v>247</v>
      </c>
      <c r="M22" s="33">
        <v>20000</v>
      </c>
      <c r="N22" s="35"/>
    </row>
    <row r="23" spans="1:14">
      <c r="A23" s="54"/>
      <c r="B23" s="30"/>
      <c r="C23" s="38"/>
      <c r="D23" s="39"/>
      <c r="E23" s="37"/>
      <c r="F23" s="37"/>
      <c r="G23" s="46"/>
      <c r="H23" s="38"/>
      <c r="I23" s="37"/>
      <c r="J23" s="46"/>
      <c r="K23" s="37"/>
      <c r="L23" s="38"/>
      <c r="M23" s="39"/>
      <c r="N23" s="37"/>
    </row>
    <row r="24" spans="1:14">
      <c r="A24" s="54"/>
      <c r="B24" s="40" t="s">
        <v>840</v>
      </c>
      <c r="C24" s="44">
        <v>31959</v>
      </c>
      <c r="D24" s="44"/>
      <c r="E24" s="42"/>
      <c r="F24" s="42"/>
      <c r="G24" s="41">
        <v>2.11</v>
      </c>
      <c r="H24" s="42"/>
      <c r="I24" s="42"/>
      <c r="J24" s="41">
        <v>2035</v>
      </c>
      <c r="K24" s="42"/>
      <c r="L24" s="44">
        <v>31000</v>
      </c>
      <c r="M24" s="44"/>
      <c r="N24" s="42"/>
    </row>
    <row r="25" spans="1:14">
      <c r="A25" s="54"/>
      <c r="B25" s="40"/>
      <c r="C25" s="44"/>
      <c r="D25" s="44"/>
      <c r="E25" s="42"/>
      <c r="F25" s="42"/>
      <c r="G25" s="41"/>
      <c r="H25" s="42"/>
      <c r="I25" s="42"/>
      <c r="J25" s="41"/>
      <c r="K25" s="42"/>
      <c r="L25" s="44"/>
      <c r="M25" s="44"/>
      <c r="N25" s="42"/>
    </row>
    <row r="26" spans="1:14">
      <c r="A26" s="54"/>
      <c r="B26" s="30" t="s">
        <v>841</v>
      </c>
      <c r="C26" s="39">
        <v>10310</v>
      </c>
      <c r="D26" s="39"/>
      <c r="E26" s="37"/>
      <c r="F26" s="37"/>
      <c r="G26" s="46">
        <v>10.199999999999999</v>
      </c>
      <c r="H26" s="37"/>
      <c r="I26" s="37"/>
      <c r="J26" s="46">
        <v>2031</v>
      </c>
      <c r="K26" s="37"/>
      <c r="L26" s="39">
        <v>10000</v>
      </c>
      <c r="M26" s="39"/>
      <c r="N26" s="37"/>
    </row>
    <row r="27" spans="1:14">
      <c r="A27" s="54"/>
      <c r="B27" s="30"/>
      <c r="C27" s="39"/>
      <c r="D27" s="39"/>
      <c r="E27" s="37"/>
      <c r="F27" s="37"/>
      <c r="G27" s="46"/>
      <c r="H27" s="37"/>
      <c r="I27" s="37"/>
      <c r="J27" s="46"/>
      <c r="K27" s="37"/>
      <c r="L27" s="39"/>
      <c r="M27" s="39"/>
      <c r="N27" s="37"/>
    </row>
    <row r="28" spans="1:14">
      <c r="A28" s="54"/>
      <c r="B28" s="40" t="s">
        <v>842</v>
      </c>
      <c r="C28" s="44">
        <v>12372</v>
      </c>
      <c r="D28" s="44"/>
      <c r="E28" s="42"/>
      <c r="F28" s="42"/>
      <c r="G28" s="41">
        <v>1.76</v>
      </c>
      <c r="H28" s="42"/>
      <c r="I28" s="42"/>
      <c r="J28" s="41">
        <v>2035</v>
      </c>
      <c r="K28" s="42"/>
      <c r="L28" s="44">
        <v>12000</v>
      </c>
      <c r="M28" s="44"/>
      <c r="N28" s="42"/>
    </row>
    <row r="29" spans="1:14">
      <c r="A29" s="54"/>
      <c r="B29" s="40"/>
      <c r="C29" s="44"/>
      <c r="D29" s="44"/>
      <c r="E29" s="42"/>
      <c r="F29" s="42"/>
      <c r="G29" s="41"/>
      <c r="H29" s="42"/>
      <c r="I29" s="42"/>
      <c r="J29" s="41"/>
      <c r="K29" s="42"/>
      <c r="L29" s="44"/>
      <c r="M29" s="44"/>
      <c r="N29" s="42"/>
    </row>
    <row r="30" spans="1:14">
      <c r="A30" s="54"/>
      <c r="B30" s="30" t="s">
        <v>843</v>
      </c>
      <c r="C30" s="39">
        <v>30928</v>
      </c>
      <c r="D30" s="39"/>
      <c r="E30" s="37"/>
      <c r="F30" s="37"/>
      <c r="G30" s="46">
        <v>1.57</v>
      </c>
      <c r="H30" s="37"/>
      <c r="I30" s="37"/>
      <c r="J30" s="46">
        <v>2036</v>
      </c>
      <c r="K30" s="37"/>
      <c r="L30" s="39">
        <v>18359</v>
      </c>
      <c r="M30" s="39"/>
      <c r="N30" s="37"/>
    </row>
    <row r="31" spans="1:14">
      <c r="A31" s="54"/>
      <c r="B31" s="30"/>
      <c r="C31" s="39"/>
      <c r="D31" s="39"/>
      <c r="E31" s="37"/>
      <c r="F31" s="37"/>
      <c r="G31" s="46"/>
      <c r="H31" s="37"/>
      <c r="I31" s="37"/>
      <c r="J31" s="46"/>
      <c r="K31" s="37"/>
      <c r="L31" s="39"/>
      <c r="M31" s="39"/>
      <c r="N31" s="37"/>
    </row>
    <row r="32" spans="1:14">
      <c r="A32" s="54" t="s">
        <v>1532</v>
      </c>
      <c r="B32" s="42" t="s">
        <v>851</v>
      </c>
      <c r="C32" s="42"/>
      <c r="D32" s="42"/>
      <c r="E32" s="42"/>
      <c r="F32" s="42"/>
      <c r="G32" s="42"/>
      <c r="H32" s="42"/>
      <c r="I32" s="42"/>
      <c r="J32" s="42"/>
      <c r="K32" s="42"/>
      <c r="L32" s="42"/>
      <c r="M32" s="42"/>
      <c r="N32" s="42"/>
    </row>
    <row r="33" spans="1:5">
      <c r="A33" s="54"/>
      <c r="B33" s="28"/>
      <c r="C33" s="28"/>
      <c r="D33" s="28"/>
      <c r="E33" s="28"/>
    </row>
    <row r="34" spans="1:5">
      <c r="A34" s="54"/>
      <c r="B34" s="15"/>
      <c r="C34" s="15"/>
      <c r="D34" s="15"/>
      <c r="E34" s="15"/>
    </row>
    <row r="35" spans="1:5">
      <c r="A35" s="54"/>
      <c r="B35" s="30">
        <v>2015</v>
      </c>
      <c r="C35" s="38" t="s">
        <v>247</v>
      </c>
      <c r="D35" s="39">
        <v>5702</v>
      </c>
      <c r="E35" s="37"/>
    </row>
    <row r="36" spans="1:5">
      <c r="A36" s="54"/>
      <c r="B36" s="30"/>
      <c r="C36" s="38"/>
      <c r="D36" s="39"/>
      <c r="E36" s="37"/>
    </row>
    <row r="37" spans="1:5">
      <c r="A37" s="54"/>
      <c r="B37" s="40">
        <v>2016</v>
      </c>
      <c r="C37" s="41">
        <v>940</v>
      </c>
      <c r="D37" s="41"/>
      <c r="E37" s="42"/>
    </row>
    <row r="38" spans="1:5">
      <c r="A38" s="54"/>
      <c r="B38" s="40"/>
      <c r="C38" s="41"/>
      <c r="D38" s="41"/>
      <c r="E38" s="42"/>
    </row>
    <row r="39" spans="1:5">
      <c r="A39" s="54"/>
      <c r="B39" s="30">
        <v>2017</v>
      </c>
      <c r="C39" s="46" t="s">
        <v>249</v>
      </c>
      <c r="D39" s="46"/>
      <c r="E39" s="37"/>
    </row>
    <row r="40" spans="1:5">
      <c r="A40" s="54"/>
      <c r="B40" s="30"/>
      <c r="C40" s="46"/>
      <c r="D40" s="46"/>
      <c r="E40" s="37"/>
    </row>
    <row r="41" spans="1:5">
      <c r="A41" s="54"/>
      <c r="B41" s="40">
        <v>2018</v>
      </c>
      <c r="C41" s="44">
        <v>42840</v>
      </c>
      <c r="D41" s="44"/>
      <c r="E41" s="42"/>
    </row>
    <row r="42" spans="1:5">
      <c r="A42" s="54"/>
      <c r="B42" s="40"/>
      <c r="C42" s="44"/>
      <c r="D42" s="44"/>
      <c r="E42" s="42"/>
    </row>
    <row r="43" spans="1:5">
      <c r="A43" s="54"/>
      <c r="B43" s="30">
        <v>2019</v>
      </c>
      <c r="C43" s="39">
        <v>2415</v>
      </c>
      <c r="D43" s="39"/>
      <c r="E43" s="37"/>
    </row>
    <row r="44" spans="1:5">
      <c r="A44" s="54"/>
      <c r="B44" s="30"/>
      <c r="C44" s="39"/>
      <c r="D44" s="39"/>
      <c r="E44" s="37"/>
    </row>
    <row r="45" spans="1:5">
      <c r="A45" s="54"/>
      <c r="B45" s="40" t="s">
        <v>712</v>
      </c>
      <c r="C45" s="44">
        <v>104525</v>
      </c>
      <c r="D45" s="44"/>
      <c r="E45" s="42"/>
    </row>
    <row r="46" spans="1:5" ht="15.75" thickBot="1">
      <c r="A46" s="54"/>
      <c r="B46" s="40"/>
      <c r="C46" s="71"/>
      <c r="D46" s="71"/>
      <c r="E46" s="70"/>
    </row>
    <row r="47" spans="1:5">
      <c r="A47" s="54"/>
      <c r="B47" s="30" t="s">
        <v>149</v>
      </c>
      <c r="C47" s="31" t="s">
        <v>247</v>
      </c>
      <c r="D47" s="33">
        <v>156422</v>
      </c>
      <c r="E47" s="35"/>
    </row>
    <row r="48" spans="1:5" ht="15.75" thickBot="1">
      <c r="A48" s="54"/>
      <c r="B48" s="30"/>
      <c r="C48" s="48"/>
      <c r="D48" s="49"/>
      <c r="E48" s="50"/>
    </row>
    <row r="49" ht="15.75" thickTop="1"/>
  </sheetData>
  <mergeCells count="134">
    <mergeCell ref="A16:A31"/>
    <mergeCell ref="B16:N16"/>
    <mergeCell ref="A32:A48"/>
    <mergeCell ref="B32:N32"/>
    <mergeCell ref="B47:B48"/>
    <mergeCell ref="C47:C48"/>
    <mergeCell ref="D47:D48"/>
    <mergeCell ref="E47:E48"/>
    <mergeCell ref="A1:A2"/>
    <mergeCell ref="B1:N1"/>
    <mergeCell ref="B2:N2"/>
    <mergeCell ref="B3:N3"/>
    <mergeCell ref="A4:A15"/>
    <mergeCell ref="B4:N4"/>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I30:I31"/>
    <mergeCell ref="J30:J31"/>
    <mergeCell ref="K30:K31"/>
    <mergeCell ref="L30:M31"/>
    <mergeCell ref="N30:N31"/>
    <mergeCell ref="B33:E33"/>
    <mergeCell ref="J28:J29"/>
    <mergeCell ref="K28:K29"/>
    <mergeCell ref="L28:M29"/>
    <mergeCell ref="N28:N29"/>
    <mergeCell ref="B30:B31"/>
    <mergeCell ref="C30:D31"/>
    <mergeCell ref="E30:E31"/>
    <mergeCell ref="F30:F31"/>
    <mergeCell ref="G30:G31"/>
    <mergeCell ref="H30:H31"/>
    <mergeCell ref="K26:K27"/>
    <mergeCell ref="L26:M27"/>
    <mergeCell ref="N26:N27"/>
    <mergeCell ref="B28:B29"/>
    <mergeCell ref="C28:D29"/>
    <mergeCell ref="E28:E29"/>
    <mergeCell ref="F28:F29"/>
    <mergeCell ref="G28:G29"/>
    <mergeCell ref="H28:H29"/>
    <mergeCell ref="I28:I29"/>
    <mergeCell ref="L24:M25"/>
    <mergeCell ref="N24:N25"/>
    <mergeCell ref="B26:B27"/>
    <mergeCell ref="C26:D27"/>
    <mergeCell ref="E26:E27"/>
    <mergeCell ref="F26:F27"/>
    <mergeCell ref="G26:G27"/>
    <mergeCell ref="H26:H27"/>
    <mergeCell ref="I26:I27"/>
    <mergeCell ref="J26:J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K19:K21"/>
    <mergeCell ref="L19:N19"/>
    <mergeCell ref="L20:N20"/>
    <mergeCell ref="L21:N21"/>
    <mergeCell ref="B22:B23"/>
    <mergeCell ref="C22:C23"/>
    <mergeCell ref="D22:D23"/>
    <mergeCell ref="E22:E23"/>
    <mergeCell ref="F22:F23"/>
    <mergeCell ref="G22:G23"/>
    <mergeCell ref="H14:H15"/>
    <mergeCell ref="I14:I15"/>
    <mergeCell ref="B17:N17"/>
    <mergeCell ref="B19:B21"/>
    <mergeCell ref="C19:E19"/>
    <mergeCell ref="C20:E20"/>
    <mergeCell ref="C21:E21"/>
    <mergeCell ref="F19:F21"/>
    <mergeCell ref="G19:H21"/>
    <mergeCell ref="I19:I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4.140625" customWidth="1"/>
    <col min="4" max="4" width="13.85546875" customWidth="1"/>
    <col min="5" max="5" width="2.85546875" customWidth="1"/>
    <col min="6" max="6" width="19" customWidth="1"/>
    <col min="7" max="7" width="4.140625" customWidth="1"/>
    <col min="8" max="8" width="13.85546875" customWidth="1"/>
    <col min="9" max="9" width="2.85546875" customWidth="1"/>
    <col min="10" max="10" width="19" customWidth="1"/>
    <col min="11" max="11" width="4.140625" customWidth="1"/>
    <col min="12" max="12" width="13.85546875" customWidth="1"/>
    <col min="13" max="13" width="2.85546875" customWidth="1"/>
  </cols>
  <sheetData>
    <row r="1" spans="1:13" ht="15" customHeight="1">
      <c r="A1" s="8" t="s">
        <v>1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53"/>
      <c r="C3" s="53"/>
      <c r="D3" s="53"/>
      <c r="E3" s="53"/>
      <c r="F3" s="53"/>
      <c r="G3" s="53"/>
      <c r="H3" s="53"/>
      <c r="I3" s="53"/>
      <c r="J3" s="53"/>
      <c r="K3" s="53"/>
      <c r="L3" s="53"/>
      <c r="M3" s="53"/>
    </row>
    <row r="4" spans="1:13">
      <c r="A4" s="54" t="s">
        <v>1534</v>
      </c>
      <c r="B4" s="42" t="s">
        <v>859</v>
      </c>
      <c r="C4" s="42"/>
      <c r="D4" s="42"/>
      <c r="E4" s="42"/>
      <c r="F4" s="42"/>
      <c r="G4" s="42"/>
      <c r="H4" s="42"/>
      <c r="I4" s="42"/>
      <c r="J4" s="42"/>
      <c r="K4" s="42"/>
      <c r="L4" s="42"/>
      <c r="M4" s="42"/>
    </row>
    <row r="5" spans="1:13">
      <c r="A5" s="54"/>
      <c r="B5" s="59"/>
      <c r="C5" s="59"/>
      <c r="D5" s="59"/>
      <c r="E5" s="59"/>
      <c r="F5" s="59"/>
      <c r="G5" s="59"/>
      <c r="H5" s="59"/>
      <c r="I5" s="59"/>
      <c r="J5" s="59"/>
      <c r="K5" s="59"/>
      <c r="L5" s="59"/>
      <c r="M5" s="59"/>
    </row>
    <row r="6" spans="1:13">
      <c r="A6" s="54"/>
      <c r="B6" s="28"/>
      <c r="C6" s="28"/>
      <c r="D6" s="28"/>
      <c r="E6" s="28"/>
      <c r="F6" s="28"/>
      <c r="G6" s="28"/>
      <c r="H6" s="28"/>
      <c r="I6" s="28"/>
      <c r="J6" s="28"/>
      <c r="K6" s="28"/>
      <c r="L6" s="28"/>
      <c r="M6" s="28"/>
    </row>
    <row r="7" spans="1:13">
      <c r="A7" s="54"/>
      <c r="B7" s="15"/>
      <c r="C7" s="15"/>
      <c r="D7" s="15"/>
      <c r="E7" s="15"/>
      <c r="F7" s="15"/>
      <c r="G7" s="15"/>
      <c r="H7" s="15"/>
      <c r="I7" s="15"/>
      <c r="J7" s="15"/>
      <c r="K7" s="15"/>
      <c r="L7" s="15"/>
      <c r="M7" s="15"/>
    </row>
    <row r="8" spans="1:13" ht="15.75" thickBot="1">
      <c r="A8" s="54"/>
      <c r="B8" s="91"/>
      <c r="C8" s="136" t="s">
        <v>381</v>
      </c>
      <c r="D8" s="136"/>
      <c r="E8" s="136"/>
      <c r="F8" s="136"/>
      <c r="G8" s="136"/>
      <c r="H8" s="136"/>
      <c r="I8" s="136"/>
      <c r="J8" s="136"/>
      <c r="K8" s="136"/>
      <c r="L8" s="136"/>
      <c r="M8" s="136"/>
    </row>
    <row r="9" spans="1:13" ht="15.75" thickBot="1">
      <c r="A9" s="54"/>
      <c r="B9" s="91"/>
      <c r="C9" s="184">
        <v>2014</v>
      </c>
      <c r="D9" s="184"/>
      <c r="E9" s="184"/>
      <c r="F9" s="14"/>
      <c r="G9" s="184">
        <v>2013</v>
      </c>
      <c r="H9" s="184"/>
      <c r="I9" s="184"/>
      <c r="J9" s="14"/>
      <c r="K9" s="184">
        <v>2012</v>
      </c>
      <c r="L9" s="184"/>
      <c r="M9" s="184"/>
    </row>
    <row r="10" spans="1:13">
      <c r="A10" s="54"/>
      <c r="B10" s="183" t="s">
        <v>488</v>
      </c>
      <c r="C10" s="35"/>
      <c r="D10" s="35"/>
      <c r="E10" s="35"/>
      <c r="F10" s="21"/>
      <c r="G10" s="35"/>
      <c r="H10" s="35"/>
      <c r="I10" s="35"/>
      <c r="J10" s="21"/>
      <c r="K10" s="35"/>
      <c r="L10" s="35"/>
      <c r="M10" s="35"/>
    </row>
    <row r="11" spans="1:13">
      <c r="A11" s="54"/>
      <c r="B11" s="43" t="s">
        <v>860</v>
      </c>
      <c r="C11" s="68" t="s">
        <v>247</v>
      </c>
      <c r="D11" s="44">
        <v>16474</v>
      </c>
      <c r="E11" s="42"/>
      <c r="F11" s="42"/>
      <c r="G11" s="68" t="s">
        <v>247</v>
      </c>
      <c r="H11" s="44">
        <v>12092</v>
      </c>
      <c r="I11" s="42"/>
      <c r="J11" s="42"/>
      <c r="K11" s="68" t="s">
        <v>247</v>
      </c>
      <c r="L11" s="44">
        <v>24512</v>
      </c>
      <c r="M11" s="42"/>
    </row>
    <row r="12" spans="1:13">
      <c r="A12" s="54"/>
      <c r="B12" s="43"/>
      <c r="C12" s="68"/>
      <c r="D12" s="44"/>
      <c r="E12" s="42"/>
      <c r="F12" s="42"/>
      <c r="G12" s="68"/>
      <c r="H12" s="44"/>
      <c r="I12" s="42"/>
      <c r="J12" s="42"/>
      <c r="K12" s="68"/>
      <c r="L12" s="44"/>
      <c r="M12" s="42"/>
    </row>
    <row r="13" spans="1:13">
      <c r="A13" s="54"/>
      <c r="B13" s="45" t="s">
        <v>861</v>
      </c>
      <c r="C13" s="46">
        <v>540</v>
      </c>
      <c r="D13" s="46"/>
      <c r="E13" s="37"/>
      <c r="F13" s="37"/>
      <c r="G13" s="46">
        <v>452</v>
      </c>
      <c r="H13" s="46"/>
      <c r="I13" s="37"/>
      <c r="J13" s="37"/>
      <c r="K13" s="46">
        <v>432</v>
      </c>
      <c r="L13" s="46"/>
      <c r="M13" s="37"/>
    </row>
    <row r="14" spans="1:13" ht="15.75" thickBot="1">
      <c r="A14" s="54"/>
      <c r="B14" s="45"/>
      <c r="C14" s="86"/>
      <c r="D14" s="86"/>
      <c r="E14" s="73"/>
      <c r="F14" s="37"/>
      <c r="G14" s="86"/>
      <c r="H14" s="86"/>
      <c r="I14" s="73"/>
      <c r="J14" s="37"/>
      <c r="K14" s="86"/>
      <c r="L14" s="86"/>
      <c r="M14" s="73"/>
    </row>
    <row r="15" spans="1:13">
      <c r="A15" s="54"/>
      <c r="B15" s="42"/>
      <c r="C15" s="77">
        <v>17014</v>
      </c>
      <c r="D15" s="77"/>
      <c r="E15" s="79"/>
      <c r="F15" s="42"/>
      <c r="G15" s="77">
        <v>12544</v>
      </c>
      <c r="H15" s="77"/>
      <c r="I15" s="79"/>
      <c r="J15" s="42"/>
      <c r="K15" s="77">
        <v>24944</v>
      </c>
      <c r="L15" s="77"/>
      <c r="M15" s="79"/>
    </row>
    <row r="16" spans="1:13">
      <c r="A16" s="54"/>
      <c r="B16" s="42"/>
      <c r="C16" s="44"/>
      <c r="D16" s="44"/>
      <c r="E16" s="42"/>
      <c r="F16" s="42"/>
      <c r="G16" s="44"/>
      <c r="H16" s="44"/>
      <c r="I16" s="42"/>
      <c r="J16" s="42"/>
      <c r="K16" s="44"/>
      <c r="L16" s="44"/>
      <c r="M16" s="42"/>
    </row>
    <row r="17" spans="1:13">
      <c r="A17" s="54"/>
      <c r="B17" s="183" t="s">
        <v>862</v>
      </c>
      <c r="C17" s="37"/>
      <c r="D17" s="37"/>
      <c r="E17" s="37"/>
      <c r="F17" s="21"/>
      <c r="G17" s="37"/>
      <c r="H17" s="37"/>
      <c r="I17" s="37"/>
      <c r="J17" s="21"/>
      <c r="K17" s="37"/>
      <c r="L17" s="37"/>
      <c r="M17" s="37"/>
    </row>
    <row r="18" spans="1:13">
      <c r="A18" s="54"/>
      <c r="B18" s="43" t="s">
        <v>860</v>
      </c>
      <c r="C18" s="44">
        <v>8649</v>
      </c>
      <c r="D18" s="44"/>
      <c r="E18" s="42"/>
      <c r="F18" s="42"/>
      <c r="G18" s="41" t="s">
        <v>403</v>
      </c>
      <c r="H18" s="41"/>
      <c r="I18" s="68" t="s">
        <v>255</v>
      </c>
      <c r="J18" s="42"/>
      <c r="K18" s="41" t="s">
        <v>863</v>
      </c>
      <c r="L18" s="41"/>
      <c r="M18" s="68" t="s">
        <v>255</v>
      </c>
    </row>
    <row r="19" spans="1:13">
      <c r="A19" s="54"/>
      <c r="B19" s="43"/>
      <c r="C19" s="44"/>
      <c r="D19" s="44"/>
      <c r="E19" s="42"/>
      <c r="F19" s="42"/>
      <c r="G19" s="41"/>
      <c r="H19" s="41"/>
      <c r="I19" s="68"/>
      <c r="J19" s="42"/>
      <c r="K19" s="41"/>
      <c r="L19" s="41"/>
      <c r="M19" s="68"/>
    </row>
    <row r="20" spans="1:13">
      <c r="A20" s="54"/>
      <c r="B20" s="45" t="s">
        <v>861</v>
      </c>
      <c r="C20" s="46">
        <v>642</v>
      </c>
      <c r="D20" s="46"/>
      <c r="E20" s="37"/>
      <c r="F20" s="37"/>
      <c r="G20" s="46" t="s">
        <v>864</v>
      </c>
      <c r="H20" s="46"/>
      <c r="I20" s="38" t="s">
        <v>255</v>
      </c>
      <c r="J20" s="37"/>
      <c r="K20" s="46" t="s">
        <v>865</v>
      </c>
      <c r="L20" s="46"/>
      <c r="M20" s="38" t="s">
        <v>255</v>
      </c>
    </row>
    <row r="21" spans="1:13" ht="15.75" thickBot="1">
      <c r="A21" s="54"/>
      <c r="B21" s="45"/>
      <c r="C21" s="86"/>
      <c r="D21" s="86"/>
      <c r="E21" s="73"/>
      <c r="F21" s="37"/>
      <c r="G21" s="86"/>
      <c r="H21" s="86"/>
      <c r="I21" s="87"/>
      <c r="J21" s="37"/>
      <c r="K21" s="86"/>
      <c r="L21" s="86"/>
      <c r="M21" s="87"/>
    </row>
    <row r="22" spans="1:13">
      <c r="A22" s="54"/>
      <c r="B22" s="42"/>
      <c r="C22" s="77">
        <v>9291</v>
      </c>
      <c r="D22" s="77"/>
      <c r="E22" s="79"/>
      <c r="F22" s="42"/>
      <c r="G22" s="88" t="s">
        <v>866</v>
      </c>
      <c r="H22" s="88"/>
      <c r="I22" s="75" t="s">
        <v>255</v>
      </c>
      <c r="J22" s="42"/>
      <c r="K22" s="88" t="s">
        <v>867</v>
      </c>
      <c r="L22" s="88"/>
      <c r="M22" s="75" t="s">
        <v>255</v>
      </c>
    </row>
    <row r="23" spans="1:13" ht="15.75" thickBot="1">
      <c r="A23" s="54"/>
      <c r="B23" s="42"/>
      <c r="C23" s="71"/>
      <c r="D23" s="71"/>
      <c r="E23" s="70"/>
      <c r="F23" s="42"/>
      <c r="G23" s="47"/>
      <c r="H23" s="47"/>
      <c r="I23" s="69"/>
      <c r="J23" s="42"/>
      <c r="K23" s="47"/>
      <c r="L23" s="47"/>
      <c r="M23" s="69"/>
    </row>
    <row r="24" spans="1:13">
      <c r="A24" s="54"/>
      <c r="B24" s="37"/>
      <c r="C24" s="31" t="s">
        <v>247</v>
      </c>
      <c r="D24" s="33">
        <v>26305</v>
      </c>
      <c r="E24" s="35"/>
      <c r="F24" s="37"/>
      <c r="G24" s="31" t="s">
        <v>247</v>
      </c>
      <c r="H24" s="33">
        <v>12259</v>
      </c>
      <c r="I24" s="35"/>
      <c r="J24" s="37"/>
      <c r="K24" s="31" t="s">
        <v>247</v>
      </c>
      <c r="L24" s="33">
        <v>6828</v>
      </c>
      <c r="M24" s="35"/>
    </row>
    <row r="25" spans="1:13" ht="15.75" thickBot="1">
      <c r="A25" s="54"/>
      <c r="B25" s="37"/>
      <c r="C25" s="48"/>
      <c r="D25" s="49"/>
      <c r="E25" s="50"/>
      <c r="F25" s="37"/>
      <c r="G25" s="48"/>
      <c r="H25" s="49"/>
      <c r="I25" s="50"/>
      <c r="J25" s="37"/>
      <c r="K25" s="48"/>
      <c r="L25" s="49"/>
      <c r="M25" s="50"/>
    </row>
    <row r="26" spans="1:13" ht="15.75" thickTop="1">
      <c r="A26" s="54" t="s">
        <v>1535</v>
      </c>
      <c r="B26" s="58" t="s">
        <v>868</v>
      </c>
      <c r="C26" s="58"/>
      <c r="D26" s="58"/>
      <c r="E26" s="58"/>
      <c r="F26" s="58"/>
      <c r="G26" s="58"/>
      <c r="H26" s="58"/>
      <c r="I26" s="58"/>
      <c r="J26" s="58"/>
      <c r="K26" s="58"/>
      <c r="L26" s="58"/>
      <c r="M26" s="58"/>
    </row>
    <row r="27" spans="1:13">
      <c r="A27" s="54"/>
      <c r="B27" s="28"/>
      <c r="C27" s="28"/>
      <c r="D27" s="28"/>
      <c r="E27" s="28"/>
      <c r="F27" s="28"/>
      <c r="G27" s="28"/>
      <c r="H27" s="28"/>
      <c r="I27" s="28"/>
      <c r="J27" s="28"/>
      <c r="K27" s="28"/>
      <c r="L27" s="28"/>
      <c r="M27" s="28"/>
    </row>
    <row r="28" spans="1:13">
      <c r="A28" s="54"/>
      <c r="B28" s="15"/>
      <c r="C28" s="15"/>
      <c r="D28" s="15"/>
      <c r="E28" s="15"/>
      <c r="F28" s="15"/>
      <c r="G28" s="15"/>
      <c r="H28" s="15"/>
      <c r="I28" s="15"/>
      <c r="J28" s="15"/>
      <c r="K28" s="15"/>
      <c r="L28" s="15"/>
      <c r="M28" s="15"/>
    </row>
    <row r="29" spans="1:13" ht="15.75" thickBot="1">
      <c r="A29" s="54"/>
      <c r="B29" s="91"/>
      <c r="C29" s="136" t="s">
        <v>381</v>
      </c>
      <c r="D29" s="136"/>
      <c r="E29" s="136"/>
      <c r="F29" s="136"/>
      <c r="G29" s="136"/>
      <c r="H29" s="136"/>
      <c r="I29" s="136"/>
      <c r="J29" s="136"/>
      <c r="K29" s="136"/>
      <c r="L29" s="136"/>
      <c r="M29" s="136"/>
    </row>
    <row r="30" spans="1:13" ht="15.75" thickBot="1">
      <c r="A30" s="54"/>
      <c r="B30" s="91"/>
      <c r="C30" s="184">
        <v>2014</v>
      </c>
      <c r="D30" s="184"/>
      <c r="E30" s="184"/>
      <c r="F30" s="14"/>
      <c r="G30" s="184">
        <v>2013</v>
      </c>
      <c r="H30" s="184"/>
      <c r="I30" s="184"/>
      <c r="J30" s="14"/>
      <c r="K30" s="184">
        <v>2012</v>
      </c>
      <c r="L30" s="184"/>
      <c r="M30" s="184"/>
    </row>
    <row r="31" spans="1:13">
      <c r="A31" s="54"/>
      <c r="B31" s="30" t="s">
        <v>869</v>
      </c>
      <c r="C31" s="31" t="s">
        <v>247</v>
      </c>
      <c r="D31" s="33">
        <v>30061</v>
      </c>
      <c r="E31" s="35"/>
      <c r="F31" s="37"/>
      <c r="G31" s="31" t="s">
        <v>247</v>
      </c>
      <c r="H31" s="33">
        <v>16011</v>
      </c>
      <c r="I31" s="35"/>
      <c r="J31" s="37"/>
      <c r="K31" s="31" t="s">
        <v>247</v>
      </c>
      <c r="L31" s="33">
        <v>11713</v>
      </c>
      <c r="M31" s="35"/>
    </row>
    <row r="32" spans="1:13">
      <c r="A32" s="54"/>
      <c r="B32" s="30"/>
      <c r="C32" s="38"/>
      <c r="D32" s="39"/>
      <c r="E32" s="37"/>
      <c r="F32" s="37"/>
      <c r="G32" s="38"/>
      <c r="H32" s="39"/>
      <c r="I32" s="37"/>
      <c r="J32" s="37"/>
      <c r="K32" s="38"/>
      <c r="L32" s="39"/>
      <c r="M32" s="37"/>
    </row>
    <row r="33" spans="1:13" ht="25.5">
      <c r="A33" s="54"/>
      <c r="B33" s="22" t="s">
        <v>870</v>
      </c>
      <c r="C33" s="42"/>
      <c r="D33" s="42"/>
      <c r="E33" s="42"/>
      <c r="F33" s="14"/>
      <c r="G33" s="42"/>
      <c r="H33" s="42"/>
      <c r="I33" s="42"/>
      <c r="J33" s="14"/>
      <c r="K33" s="42"/>
      <c r="L33" s="42"/>
      <c r="M33" s="42"/>
    </row>
    <row r="34" spans="1:13">
      <c r="A34" s="54"/>
      <c r="B34" s="25" t="s">
        <v>871</v>
      </c>
      <c r="C34" s="46" t="s">
        <v>872</v>
      </c>
      <c r="D34" s="46"/>
      <c r="E34" s="19" t="s">
        <v>255</v>
      </c>
      <c r="F34" s="21"/>
      <c r="G34" s="46" t="s">
        <v>873</v>
      </c>
      <c r="H34" s="46"/>
      <c r="I34" s="19" t="s">
        <v>255</v>
      </c>
      <c r="J34" s="21"/>
      <c r="K34" s="46" t="s">
        <v>874</v>
      </c>
      <c r="L34" s="46"/>
      <c r="M34" s="19" t="s">
        <v>255</v>
      </c>
    </row>
    <row r="35" spans="1:13">
      <c r="A35" s="54"/>
      <c r="B35" s="24" t="s">
        <v>104</v>
      </c>
      <c r="C35" s="41" t="s">
        <v>875</v>
      </c>
      <c r="D35" s="41"/>
      <c r="E35" s="64" t="s">
        <v>255</v>
      </c>
      <c r="F35" s="14"/>
      <c r="G35" s="41" t="s">
        <v>876</v>
      </c>
      <c r="H35" s="41"/>
      <c r="I35" s="64" t="s">
        <v>255</v>
      </c>
      <c r="J35" s="14"/>
      <c r="K35" s="41" t="s">
        <v>877</v>
      </c>
      <c r="L35" s="41"/>
      <c r="M35" s="64" t="s">
        <v>255</v>
      </c>
    </row>
    <row r="36" spans="1:13">
      <c r="A36" s="54"/>
      <c r="B36" s="25" t="s">
        <v>878</v>
      </c>
      <c r="C36" s="46" t="s">
        <v>879</v>
      </c>
      <c r="D36" s="46"/>
      <c r="E36" s="19" t="s">
        <v>255</v>
      </c>
      <c r="F36" s="21"/>
      <c r="G36" s="46" t="s">
        <v>880</v>
      </c>
      <c r="H36" s="46"/>
      <c r="I36" s="19" t="s">
        <v>255</v>
      </c>
      <c r="J36" s="21"/>
      <c r="K36" s="46" t="s">
        <v>881</v>
      </c>
      <c r="L36" s="46"/>
      <c r="M36" s="19" t="s">
        <v>255</v>
      </c>
    </row>
    <row r="37" spans="1:13">
      <c r="A37" s="54"/>
      <c r="B37" s="43" t="s">
        <v>882</v>
      </c>
      <c r="C37" s="44">
        <v>1594</v>
      </c>
      <c r="D37" s="44"/>
      <c r="E37" s="42"/>
      <c r="F37" s="42"/>
      <c r="G37" s="41">
        <v>998</v>
      </c>
      <c r="H37" s="41"/>
      <c r="I37" s="42"/>
      <c r="J37" s="42"/>
      <c r="K37" s="44">
        <v>2083</v>
      </c>
      <c r="L37" s="44"/>
      <c r="M37" s="42"/>
    </row>
    <row r="38" spans="1:13">
      <c r="A38" s="54"/>
      <c r="B38" s="43"/>
      <c r="C38" s="44"/>
      <c r="D38" s="44"/>
      <c r="E38" s="42"/>
      <c r="F38" s="42"/>
      <c r="G38" s="41"/>
      <c r="H38" s="41"/>
      <c r="I38" s="42"/>
      <c r="J38" s="42"/>
      <c r="K38" s="44"/>
      <c r="L38" s="44"/>
      <c r="M38" s="42"/>
    </row>
    <row r="39" spans="1:13">
      <c r="A39" s="54"/>
      <c r="B39" s="45" t="s">
        <v>883</v>
      </c>
      <c r="C39" s="46">
        <v>921</v>
      </c>
      <c r="D39" s="46"/>
      <c r="E39" s="37"/>
      <c r="F39" s="37"/>
      <c r="G39" s="46">
        <v>383</v>
      </c>
      <c r="H39" s="46"/>
      <c r="I39" s="37"/>
      <c r="J39" s="37"/>
      <c r="K39" s="46" t="s">
        <v>884</v>
      </c>
      <c r="L39" s="46"/>
      <c r="M39" s="38" t="s">
        <v>255</v>
      </c>
    </row>
    <row r="40" spans="1:13">
      <c r="A40" s="54"/>
      <c r="B40" s="45"/>
      <c r="C40" s="46"/>
      <c r="D40" s="46"/>
      <c r="E40" s="37"/>
      <c r="F40" s="37"/>
      <c r="G40" s="46"/>
      <c r="H40" s="46"/>
      <c r="I40" s="37"/>
      <c r="J40" s="37"/>
      <c r="K40" s="46"/>
      <c r="L40" s="46"/>
      <c r="M40" s="38"/>
    </row>
    <row r="41" spans="1:13">
      <c r="A41" s="54"/>
      <c r="B41" s="24" t="s">
        <v>885</v>
      </c>
      <c r="C41" s="41" t="s">
        <v>886</v>
      </c>
      <c r="D41" s="41"/>
      <c r="E41" s="64" t="s">
        <v>255</v>
      </c>
      <c r="F41" s="14"/>
      <c r="G41" s="41" t="s">
        <v>887</v>
      </c>
      <c r="H41" s="41"/>
      <c r="I41" s="64" t="s">
        <v>255</v>
      </c>
      <c r="J41" s="14"/>
      <c r="K41" s="41" t="s">
        <v>634</v>
      </c>
      <c r="L41" s="41"/>
      <c r="M41" s="64" t="s">
        <v>255</v>
      </c>
    </row>
    <row r="42" spans="1:13">
      <c r="A42" s="54"/>
      <c r="B42" s="45" t="s">
        <v>888</v>
      </c>
      <c r="C42" s="46" t="s">
        <v>889</v>
      </c>
      <c r="D42" s="46"/>
      <c r="E42" s="38" t="s">
        <v>255</v>
      </c>
      <c r="F42" s="37"/>
      <c r="G42" s="46">
        <v>289</v>
      </c>
      <c r="H42" s="46"/>
      <c r="I42" s="37"/>
      <c r="J42" s="37"/>
      <c r="K42" s="46" t="s">
        <v>631</v>
      </c>
      <c r="L42" s="46"/>
      <c r="M42" s="38" t="s">
        <v>255</v>
      </c>
    </row>
    <row r="43" spans="1:13" ht="15.75" thickBot="1">
      <c r="A43" s="54"/>
      <c r="B43" s="45"/>
      <c r="C43" s="86"/>
      <c r="D43" s="86"/>
      <c r="E43" s="87"/>
      <c r="F43" s="37"/>
      <c r="G43" s="86"/>
      <c r="H43" s="86"/>
      <c r="I43" s="73"/>
      <c r="J43" s="37"/>
      <c r="K43" s="86"/>
      <c r="L43" s="86"/>
      <c r="M43" s="87"/>
    </row>
    <row r="44" spans="1:13">
      <c r="A44" s="54"/>
      <c r="B44" s="42"/>
      <c r="C44" s="75" t="s">
        <v>247</v>
      </c>
      <c r="D44" s="77">
        <v>26305</v>
      </c>
      <c r="E44" s="79"/>
      <c r="F44" s="42"/>
      <c r="G44" s="75" t="s">
        <v>247</v>
      </c>
      <c r="H44" s="77">
        <v>12259</v>
      </c>
      <c r="I44" s="79"/>
      <c r="J44" s="42"/>
      <c r="K44" s="75" t="s">
        <v>247</v>
      </c>
      <c r="L44" s="77">
        <v>6828</v>
      </c>
      <c r="M44" s="79"/>
    </row>
    <row r="45" spans="1:13" ht="15.75" thickBot="1">
      <c r="A45" s="54"/>
      <c r="B45" s="42"/>
      <c r="C45" s="76"/>
      <c r="D45" s="78"/>
      <c r="E45" s="80"/>
      <c r="F45" s="42"/>
      <c r="G45" s="76"/>
      <c r="H45" s="78"/>
      <c r="I45" s="80"/>
      <c r="J45" s="42"/>
      <c r="K45" s="76"/>
      <c r="L45" s="78"/>
      <c r="M45" s="80"/>
    </row>
    <row r="46" spans="1:13" ht="15.75" thickTop="1">
      <c r="A46" s="54" t="s">
        <v>1536</v>
      </c>
      <c r="B46" s="58" t="s">
        <v>890</v>
      </c>
      <c r="C46" s="58"/>
      <c r="D46" s="58"/>
      <c r="E46" s="58"/>
      <c r="F46" s="58"/>
      <c r="G46" s="58"/>
      <c r="H46" s="58"/>
      <c r="I46" s="58"/>
      <c r="J46" s="58"/>
      <c r="K46" s="58"/>
      <c r="L46" s="58"/>
      <c r="M46" s="58"/>
    </row>
    <row r="47" spans="1:13">
      <c r="A47" s="54"/>
      <c r="B47" s="28"/>
      <c r="C47" s="28"/>
      <c r="D47" s="28"/>
      <c r="E47" s="28"/>
      <c r="F47" s="28"/>
      <c r="G47" s="28"/>
      <c r="H47" s="28"/>
      <c r="I47" s="28"/>
    </row>
    <row r="48" spans="1:13">
      <c r="A48" s="54"/>
      <c r="B48" s="15"/>
      <c r="C48" s="15"/>
      <c r="D48" s="15"/>
      <c r="E48" s="15"/>
      <c r="F48" s="15"/>
      <c r="G48" s="15"/>
      <c r="H48" s="15"/>
      <c r="I48" s="15"/>
    </row>
    <row r="49" spans="1:9" ht="15.75" thickBot="1">
      <c r="A49" s="54"/>
      <c r="B49" s="14"/>
      <c r="C49" s="136" t="s">
        <v>891</v>
      </c>
      <c r="D49" s="136"/>
      <c r="E49" s="136"/>
      <c r="F49" s="136"/>
      <c r="G49" s="136"/>
      <c r="H49" s="136"/>
      <c r="I49" s="136"/>
    </row>
    <row r="50" spans="1:9" ht="15.75" thickBot="1">
      <c r="A50" s="54"/>
      <c r="B50" s="14"/>
      <c r="C50" s="184">
        <v>2014</v>
      </c>
      <c r="D50" s="184"/>
      <c r="E50" s="184"/>
      <c r="F50" s="14"/>
      <c r="G50" s="184">
        <v>2013</v>
      </c>
      <c r="H50" s="184"/>
      <c r="I50" s="184"/>
    </row>
    <row r="51" spans="1:9">
      <c r="A51" s="54"/>
      <c r="B51" s="170" t="s">
        <v>892</v>
      </c>
      <c r="C51" s="79"/>
      <c r="D51" s="79"/>
      <c r="E51" s="79"/>
      <c r="F51" s="14"/>
      <c r="G51" s="79"/>
      <c r="H51" s="79"/>
      <c r="I51" s="79"/>
    </row>
    <row r="52" spans="1:9">
      <c r="A52" s="54"/>
      <c r="B52" s="30" t="s">
        <v>41</v>
      </c>
      <c r="C52" s="38" t="s">
        <v>247</v>
      </c>
      <c r="D52" s="39">
        <v>21092</v>
      </c>
      <c r="E52" s="37"/>
      <c r="F52" s="37"/>
      <c r="G52" s="38" t="s">
        <v>247</v>
      </c>
      <c r="H52" s="39">
        <v>26128</v>
      </c>
      <c r="I52" s="37"/>
    </row>
    <row r="53" spans="1:9">
      <c r="A53" s="54"/>
      <c r="B53" s="30"/>
      <c r="C53" s="38"/>
      <c r="D53" s="39"/>
      <c r="E53" s="37"/>
      <c r="F53" s="37"/>
      <c r="G53" s="38"/>
      <c r="H53" s="39"/>
      <c r="I53" s="37"/>
    </row>
    <row r="54" spans="1:9">
      <c r="A54" s="54"/>
      <c r="B54" s="40" t="s">
        <v>893</v>
      </c>
      <c r="C54" s="44">
        <v>11471</v>
      </c>
      <c r="D54" s="44"/>
      <c r="E54" s="42"/>
      <c r="F54" s="42"/>
      <c r="G54" s="44">
        <v>15236</v>
      </c>
      <c r="H54" s="44"/>
      <c r="I54" s="42"/>
    </row>
    <row r="55" spans="1:9">
      <c r="A55" s="54"/>
      <c r="B55" s="40"/>
      <c r="C55" s="44"/>
      <c r="D55" s="44"/>
      <c r="E55" s="42"/>
      <c r="F55" s="42"/>
      <c r="G55" s="44"/>
      <c r="H55" s="44"/>
      <c r="I55" s="42"/>
    </row>
    <row r="56" spans="1:9">
      <c r="A56" s="54"/>
      <c r="B56" s="30" t="s">
        <v>894</v>
      </c>
      <c r="C56" s="39">
        <v>10247</v>
      </c>
      <c r="D56" s="39"/>
      <c r="E56" s="37"/>
      <c r="F56" s="37"/>
      <c r="G56" s="39">
        <v>9755</v>
      </c>
      <c r="H56" s="39"/>
      <c r="I56" s="37"/>
    </row>
    <row r="57" spans="1:9">
      <c r="A57" s="54"/>
      <c r="B57" s="30"/>
      <c r="C57" s="39"/>
      <c r="D57" s="39"/>
      <c r="E57" s="37"/>
      <c r="F57" s="37"/>
      <c r="G57" s="39"/>
      <c r="H57" s="39"/>
      <c r="I57" s="37"/>
    </row>
    <row r="58" spans="1:9">
      <c r="A58" s="54"/>
      <c r="B58" s="40" t="s">
        <v>895</v>
      </c>
      <c r="C58" s="44">
        <v>4777</v>
      </c>
      <c r="D58" s="44"/>
      <c r="E58" s="42"/>
      <c r="F58" s="42"/>
      <c r="G58" s="44">
        <v>5470</v>
      </c>
      <c r="H58" s="44"/>
      <c r="I58" s="42"/>
    </row>
    <row r="59" spans="1:9">
      <c r="A59" s="54"/>
      <c r="B59" s="40"/>
      <c r="C59" s="44"/>
      <c r="D59" s="44"/>
      <c r="E59" s="42"/>
      <c r="F59" s="42"/>
      <c r="G59" s="44"/>
      <c r="H59" s="44"/>
      <c r="I59" s="42"/>
    </row>
    <row r="60" spans="1:9">
      <c r="A60" s="54"/>
      <c r="B60" s="30" t="s">
        <v>896</v>
      </c>
      <c r="C60" s="39">
        <v>3202</v>
      </c>
      <c r="D60" s="39"/>
      <c r="E60" s="37"/>
      <c r="F60" s="37"/>
      <c r="G60" s="39">
        <v>5450</v>
      </c>
      <c r="H60" s="39"/>
      <c r="I60" s="37"/>
    </row>
    <row r="61" spans="1:9">
      <c r="A61" s="54"/>
      <c r="B61" s="30"/>
      <c r="C61" s="39"/>
      <c r="D61" s="39"/>
      <c r="E61" s="37"/>
      <c r="F61" s="37"/>
      <c r="G61" s="39"/>
      <c r="H61" s="39"/>
      <c r="I61" s="37"/>
    </row>
    <row r="62" spans="1:9">
      <c r="A62" s="54"/>
      <c r="B62" s="40" t="s">
        <v>897</v>
      </c>
      <c r="C62" s="41">
        <v>263</v>
      </c>
      <c r="D62" s="41"/>
      <c r="E62" s="42"/>
      <c r="F62" s="42"/>
      <c r="G62" s="41">
        <v>557</v>
      </c>
      <c r="H62" s="41"/>
      <c r="I62" s="42"/>
    </row>
    <row r="63" spans="1:9">
      <c r="A63" s="54"/>
      <c r="B63" s="40"/>
      <c r="C63" s="41"/>
      <c r="D63" s="41"/>
      <c r="E63" s="42"/>
      <c r="F63" s="42"/>
      <c r="G63" s="41"/>
      <c r="H63" s="41"/>
      <c r="I63" s="42"/>
    </row>
    <row r="64" spans="1:9">
      <c r="A64" s="54"/>
      <c r="B64" s="30" t="s">
        <v>90</v>
      </c>
      <c r="C64" s="39">
        <v>2289</v>
      </c>
      <c r="D64" s="39"/>
      <c r="E64" s="37"/>
      <c r="F64" s="37"/>
      <c r="G64" s="39">
        <v>7175</v>
      </c>
      <c r="H64" s="39"/>
      <c r="I64" s="37"/>
    </row>
    <row r="65" spans="1:9" ht="15.75" thickBot="1">
      <c r="A65" s="54"/>
      <c r="B65" s="30"/>
      <c r="C65" s="72"/>
      <c r="D65" s="72"/>
      <c r="E65" s="73"/>
      <c r="F65" s="37"/>
      <c r="G65" s="72"/>
      <c r="H65" s="72"/>
      <c r="I65" s="73"/>
    </row>
    <row r="66" spans="1:9">
      <c r="A66" s="54"/>
      <c r="B66" s="40" t="s">
        <v>898</v>
      </c>
      <c r="C66" s="77">
        <v>53341</v>
      </c>
      <c r="D66" s="77"/>
      <c r="E66" s="79"/>
      <c r="F66" s="42"/>
      <c r="G66" s="77">
        <v>69771</v>
      </c>
      <c r="H66" s="77"/>
      <c r="I66" s="79"/>
    </row>
    <row r="67" spans="1:9">
      <c r="A67" s="54"/>
      <c r="B67" s="40"/>
      <c r="C67" s="44"/>
      <c r="D67" s="44"/>
      <c r="E67" s="42"/>
      <c r="F67" s="42"/>
      <c r="G67" s="44"/>
      <c r="H67" s="44"/>
      <c r="I67" s="42"/>
    </row>
    <row r="68" spans="1:9">
      <c r="A68" s="54"/>
      <c r="B68" s="30" t="s">
        <v>899</v>
      </c>
      <c r="C68" s="46" t="s">
        <v>249</v>
      </c>
      <c r="D68" s="46"/>
      <c r="E68" s="37"/>
      <c r="F68" s="37"/>
      <c r="G68" s="46" t="s">
        <v>886</v>
      </c>
      <c r="H68" s="46"/>
      <c r="I68" s="38" t="s">
        <v>255</v>
      </c>
    </row>
    <row r="69" spans="1:9" ht="15.75" thickBot="1">
      <c r="A69" s="54"/>
      <c r="B69" s="30"/>
      <c r="C69" s="86"/>
      <c r="D69" s="86"/>
      <c r="E69" s="73"/>
      <c r="F69" s="37"/>
      <c r="G69" s="86"/>
      <c r="H69" s="86"/>
      <c r="I69" s="87"/>
    </row>
    <row r="70" spans="1:9">
      <c r="A70" s="54"/>
      <c r="B70" s="176" t="s">
        <v>900</v>
      </c>
      <c r="C70" s="77">
        <v>53341</v>
      </c>
      <c r="D70" s="77"/>
      <c r="E70" s="79"/>
      <c r="F70" s="42"/>
      <c r="G70" s="77">
        <v>69619</v>
      </c>
      <c r="H70" s="77"/>
      <c r="I70" s="79"/>
    </row>
    <row r="71" spans="1:9">
      <c r="A71" s="54"/>
      <c r="B71" s="176"/>
      <c r="C71" s="44"/>
      <c r="D71" s="44"/>
      <c r="E71" s="42"/>
      <c r="F71" s="42"/>
      <c r="G71" s="44"/>
      <c r="H71" s="44"/>
      <c r="I71" s="42"/>
    </row>
    <row r="72" spans="1:9">
      <c r="A72" s="54"/>
      <c r="B72" s="169" t="s">
        <v>901</v>
      </c>
      <c r="C72" s="37"/>
      <c r="D72" s="37"/>
      <c r="E72" s="37"/>
      <c r="F72" s="21"/>
      <c r="G72" s="37"/>
      <c r="H72" s="37"/>
      <c r="I72" s="37"/>
    </row>
    <row r="73" spans="1:9">
      <c r="A73" s="54"/>
      <c r="B73" s="40" t="s">
        <v>902</v>
      </c>
      <c r="C73" s="44">
        <v>3154</v>
      </c>
      <c r="D73" s="44"/>
      <c r="E73" s="42"/>
      <c r="F73" s="42"/>
      <c r="G73" s="44">
        <v>6900</v>
      </c>
      <c r="H73" s="44"/>
      <c r="I73" s="42"/>
    </row>
    <row r="74" spans="1:9">
      <c r="A74" s="54"/>
      <c r="B74" s="40"/>
      <c r="C74" s="44"/>
      <c r="D74" s="44"/>
      <c r="E74" s="42"/>
      <c r="F74" s="42"/>
      <c r="G74" s="44"/>
      <c r="H74" s="44"/>
      <c r="I74" s="42"/>
    </row>
    <row r="75" spans="1:9">
      <c r="A75" s="54"/>
      <c r="B75" s="30" t="s">
        <v>903</v>
      </c>
      <c r="C75" s="39">
        <v>2612</v>
      </c>
      <c r="D75" s="39"/>
      <c r="E75" s="37"/>
      <c r="F75" s="37"/>
      <c r="G75" s="39">
        <v>2469</v>
      </c>
      <c r="H75" s="39"/>
      <c r="I75" s="37"/>
    </row>
    <row r="76" spans="1:9">
      <c r="A76" s="54"/>
      <c r="B76" s="30"/>
      <c r="C76" s="39"/>
      <c r="D76" s="39"/>
      <c r="E76" s="37"/>
      <c r="F76" s="37"/>
      <c r="G76" s="39"/>
      <c r="H76" s="39"/>
      <c r="I76" s="37"/>
    </row>
    <row r="77" spans="1:9">
      <c r="A77" s="54"/>
      <c r="B77" s="40" t="s">
        <v>771</v>
      </c>
      <c r="C77" s="41">
        <v>314</v>
      </c>
      <c r="D77" s="41"/>
      <c r="E77" s="42"/>
      <c r="F77" s="42"/>
      <c r="G77" s="41">
        <v>604</v>
      </c>
      <c r="H77" s="41"/>
      <c r="I77" s="42"/>
    </row>
    <row r="78" spans="1:9">
      <c r="A78" s="54"/>
      <c r="B78" s="40"/>
      <c r="C78" s="41"/>
      <c r="D78" s="41"/>
      <c r="E78" s="42"/>
      <c r="F78" s="42"/>
      <c r="G78" s="41"/>
      <c r="H78" s="41"/>
      <c r="I78" s="42"/>
    </row>
    <row r="79" spans="1:9">
      <c r="A79" s="54"/>
      <c r="B79" s="30" t="s">
        <v>904</v>
      </c>
      <c r="C79" s="39">
        <v>3294</v>
      </c>
      <c r="D79" s="39"/>
      <c r="E79" s="37"/>
      <c r="F79" s="37"/>
      <c r="G79" s="39">
        <v>2644</v>
      </c>
      <c r="H79" s="39"/>
      <c r="I79" s="37"/>
    </row>
    <row r="80" spans="1:9">
      <c r="A80" s="54"/>
      <c r="B80" s="30"/>
      <c r="C80" s="39"/>
      <c r="D80" s="39"/>
      <c r="E80" s="37"/>
      <c r="F80" s="37"/>
      <c r="G80" s="39"/>
      <c r="H80" s="39"/>
      <c r="I80" s="37"/>
    </row>
    <row r="81" spans="1:13">
      <c r="A81" s="54"/>
      <c r="B81" s="40" t="s">
        <v>90</v>
      </c>
      <c r="C81" s="44">
        <v>1824</v>
      </c>
      <c r="D81" s="44"/>
      <c r="E81" s="42"/>
      <c r="F81" s="42"/>
      <c r="G81" s="44">
        <v>2316</v>
      </c>
      <c r="H81" s="44"/>
      <c r="I81" s="42"/>
    </row>
    <row r="82" spans="1:13" ht="15.75" thickBot="1">
      <c r="A82" s="54"/>
      <c r="B82" s="40"/>
      <c r="C82" s="71"/>
      <c r="D82" s="71"/>
      <c r="E82" s="70"/>
      <c r="F82" s="42"/>
      <c r="G82" s="71"/>
      <c r="H82" s="71"/>
      <c r="I82" s="70"/>
    </row>
    <row r="83" spans="1:13">
      <c r="A83" s="54"/>
      <c r="B83" s="185" t="s">
        <v>905</v>
      </c>
      <c r="C83" s="33">
        <v>11198</v>
      </c>
      <c r="D83" s="33"/>
      <c r="E83" s="35"/>
      <c r="F83" s="37"/>
      <c r="G83" s="33">
        <v>14933</v>
      </c>
      <c r="H83" s="33"/>
      <c r="I83" s="35"/>
    </row>
    <row r="84" spans="1:13" ht="15.75" thickBot="1">
      <c r="A84" s="54"/>
      <c r="B84" s="185"/>
      <c r="C84" s="72"/>
      <c r="D84" s="72"/>
      <c r="E84" s="73"/>
      <c r="F84" s="37"/>
      <c r="G84" s="72"/>
      <c r="H84" s="72"/>
      <c r="I84" s="73"/>
    </row>
    <row r="85" spans="1:13">
      <c r="A85" s="54"/>
      <c r="B85" s="176" t="s">
        <v>906</v>
      </c>
      <c r="C85" s="75" t="s">
        <v>247</v>
      </c>
      <c r="D85" s="77">
        <v>42143</v>
      </c>
      <c r="E85" s="79"/>
      <c r="F85" s="42"/>
      <c r="G85" s="75" t="s">
        <v>247</v>
      </c>
      <c r="H85" s="77">
        <v>54686</v>
      </c>
      <c r="I85" s="79"/>
    </row>
    <row r="86" spans="1:13" ht="15.75" thickBot="1">
      <c r="A86" s="54"/>
      <c r="B86" s="176"/>
      <c r="C86" s="76"/>
      <c r="D86" s="78"/>
      <c r="E86" s="80"/>
      <c r="F86" s="42"/>
      <c r="G86" s="76"/>
      <c r="H86" s="78"/>
      <c r="I86" s="80"/>
    </row>
    <row r="87" spans="1:13" ht="25.5" customHeight="1" thickTop="1">
      <c r="A87" s="54" t="s">
        <v>1537</v>
      </c>
      <c r="B87" s="58" t="s">
        <v>908</v>
      </c>
      <c r="C87" s="58"/>
      <c r="D87" s="58"/>
      <c r="E87" s="58"/>
      <c r="F87" s="58"/>
      <c r="G87" s="58"/>
      <c r="H87" s="58"/>
      <c r="I87" s="58"/>
      <c r="J87" s="58"/>
      <c r="K87" s="58"/>
      <c r="L87" s="58"/>
      <c r="M87" s="58"/>
    </row>
    <row r="88" spans="1:13">
      <c r="A88" s="54"/>
      <c r="B88" s="28"/>
      <c r="C88" s="28"/>
      <c r="D88" s="28"/>
      <c r="E88" s="28"/>
      <c r="F88" s="28"/>
      <c r="G88" s="28"/>
      <c r="H88" s="28"/>
      <c r="I88" s="28"/>
      <c r="J88" s="28"/>
      <c r="K88" s="28"/>
      <c r="L88" s="28"/>
      <c r="M88" s="28"/>
    </row>
    <row r="89" spans="1:13">
      <c r="A89" s="54"/>
      <c r="B89" s="15"/>
      <c r="C89" s="15"/>
      <c r="D89" s="15"/>
      <c r="E89" s="15"/>
      <c r="F89" s="15"/>
      <c r="G89" s="15"/>
      <c r="H89" s="15"/>
      <c r="I89" s="15"/>
      <c r="J89" s="15"/>
      <c r="K89" s="15"/>
      <c r="L89" s="15"/>
      <c r="M89" s="15"/>
    </row>
    <row r="90" spans="1:13" ht="15.75" thickBot="1">
      <c r="A90" s="54"/>
      <c r="B90" s="14"/>
      <c r="C90" s="136">
        <v>2014</v>
      </c>
      <c r="D90" s="136"/>
      <c r="E90" s="136"/>
      <c r="F90" s="14"/>
      <c r="G90" s="136">
        <v>2013</v>
      </c>
      <c r="H90" s="136"/>
      <c r="I90" s="136"/>
      <c r="J90" s="14"/>
      <c r="K90" s="136">
        <v>2012</v>
      </c>
      <c r="L90" s="136"/>
      <c r="M90" s="136"/>
    </row>
    <row r="91" spans="1:13">
      <c r="A91" s="54"/>
      <c r="B91" s="30" t="s">
        <v>246</v>
      </c>
      <c r="C91" s="31" t="s">
        <v>247</v>
      </c>
      <c r="D91" s="33">
        <v>2178</v>
      </c>
      <c r="E91" s="35"/>
      <c r="F91" s="37"/>
      <c r="G91" s="31" t="s">
        <v>247</v>
      </c>
      <c r="H91" s="33">
        <v>1723</v>
      </c>
      <c r="I91" s="35"/>
      <c r="J91" s="37"/>
      <c r="K91" s="31" t="s">
        <v>247</v>
      </c>
      <c r="L91" s="33">
        <v>1423</v>
      </c>
      <c r="M91" s="35"/>
    </row>
    <row r="92" spans="1:13">
      <c r="A92" s="54"/>
      <c r="B92" s="30"/>
      <c r="C92" s="38"/>
      <c r="D92" s="39"/>
      <c r="E92" s="37"/>
      <c r="F92" s="37"/>
      <c r="G92" s="38"/>
      <c r="H92" s="39"/>
      <c r="I92" s="37"/>
      <c r="J92" s="37"/>
      <c r="K92" s="38"/>
      <c r="L92" s="39"/>
      <c r="M92" s="37"/>
    </row>
    <row r="93" spans="1:13">
      <c r="A93" s="54"/>
      <c r="B93" s="40" t="s">
        <v>909</v>
      </c>
      <c r="C93" s="41">
        <v>475</v>
      </c>
      <c r="D93" s="41"/>
      <c r="E93" s="42"/>
      <c r="F93" s="42"/>
      <c r="G93" s="41">
        <v>455</v>
      </c>
      <c r="H93" s="41"/>
      <c r="I93" s="42"/>
      <c r="J93" s="42"/>
      <c r="K93" s="41">
        <v>300</v>
      </c>
      <c r="L93" s="41"/>
      <c r="M93" s="42"/>
    </row>
    <row r="94" spans="1:13">
      <c r="A94" s="54"/>
      <c r="B94" s="40"/>
      <c r="C94" s="41"/>
      <c r="D94" s="41"/>
      <c r="E94" s="42"/>
      <c r="F94" s="42"/>
      <c r="G94" s="41"/>
      <c r="H94" s="41"/>
      <c r="I94" s="42"/>
      <c r="J94" s="42"/>
      <c r="K94" s="41"/>
      <c r="L94" s="41"/>
      <c r="M94" s="42"/>
    </row>
    <row r="95" spans="1:13">
      <c r="A95" s="54"/>
      <c r="B95" s="30" t="s">
        <v>910</v>
      </c>
      <c r="C95" s="46" t="s">
        <v>249</v>
      </c>
      <c r="D95" s="46"/>
      <c r="E95" s="37"/>
      <c r="F95" s="37"/>
      <c r="G95" s="46" t="s">
        <v>249</v>
      </c>
      <c r="H95" s="46"/>
      <c r="I95" s="37"/>
      <c r="J95" s="37"/>
      <c r="K95" s="46" t="s">
        <v>249</v>
      </c>
      <c r="L95" s="46"/>
      <c r="M95" s="37"/>
    </row>
    <row r="96" spans="1:13">
      <c r="A96" s="54"/>
      <c r="B96" s="30"/>
      <c r="C96" s="46"/>
      <c r="D96" s="46"/>
      <c r="E96" s="37"/>
      <c r="F96" s="37"/>
      <c r="G96" s="46"/>
      <c r="H96" s="46"/>
      <c r="I96" s="37"/>
      <c r="J96" s="37"/>
      <c r="K96" s="46"/>
      <c r="L96" s="46"/>
      <c r="M96" s="37"/>
    </row>
    <row r="97" spans="1:13">
      <c r="A97" s="54"/>
      <c r="B97" s="40" t="s">
        <v>911</v>
      </c>
      <c r="C97" s="41" t="s">
        <v>249</v>
      </c>
      <c r="D97" s="41"/>
      <c r="E97" s="42"/>
      <c r="F97" s="42"/>
      <c r="G97" s="41" t="s">
        <v>249</v>
      </c>
      <c r="H97" s="41"/>
      <c r="I97" s="42"/>
      <c r="J97" s="42"/>
      <c r="K97" s="41" t="s">
        <v>249</v>
      </c>
      <c r="L97" s="41"/>
      <c r="M97" s="42"/>
    </row>
    <row r="98" spans="1:13">
      <c r="A98" s="54"/>
      <c r="B98" s="40"/>
      <c r="C98" s="41"/>
      <c r="D98" s="41"/>
      <c r="E98" s="42"/>
      <c r="F98" s="42"/>
      <c r="G98" s="41"/>
      <c r="H98" s="41"/>
      <c r="I98" s="42"/>
      <c r="J98" s="42"/>
      <c r="K98" s="41"/>
      <c r="L98" s="41"/>
      <c r="M98" s="42"/>
    </row>
    <row r="99" spans="1:13">
      <c r="A99" s="54"/>
      <c r="B99" s="30" t="s">
        <v>912</v>
      </c>
      <c r="C99" s="46" t="s">
        <v>249</v>
      </c>
      <c r="D99" s="46"/>
      <c r="E99" s="37"/>
      <c r="F99" s="37"/>
      <c r="G99" s="46" t="s">
        <v>249</v>
      </c>
      <c r="H99" s="46"/>
      <c r="I99" s="37"/>
      <c r="J99" s="37"/>
      <c r="K99" s="46" t="s">
        <v>249</v>
      </c>
      <c r="L99" s="46"/>
      <c r="M99" s="37"/>
    </row>
    <row r="100" spans="1:13">
      <c r="A100" s="54"/>
      <c r="B100" s="30"/>
      <c r="C100" s="46"/>
      <c r="D100" s="46"/>
      <c r="E100" s="37"/>
      <c r="F100" s="37"/>
      <c r="G100" s="46"/>
      <c r="H100" s="46"/>
      <c r="I100" s="37"/>
      <c r="J100" s="37"/>
      <c r="K100" s="46"/>
      <c r="L100" s="46"/>
      <c r="M100" s="37"/>
    </row>
    <row r="101" spans="1:13">
      <c r="A101" s="54"/>
      <c r="B101" s="40" t="s">
        <v>913</v>
      </c>
      <c r="C101" s="41" t="s">
        <v>249</v>
      </c>
      <c r="D101" s="41"/>
      <c r="E101" s="42"/>
      <c r="F101" s="42"/>
      <c r="G101" s="41" t="s">
        <v>249</v>
      </c>
      <c r="H101" s="41"/>
      <c r="I101" s="42"/>
      <c r="J101" s="42"/>
      <c r="K101" s="41" t="s">
        <v>249</v>
      </c>
      <c r="L101" s="41"/>
      <c r="M101" s="42"/>
    </row>
    <row r="102" spans="1:13" ht="15.75" thickBot="1">
      <c r="A102" s="54"/>
      <c r="B102" s="40"/>
      <c r="C102" s="47"/>
      <c r="D102" s="47"/>
      <c r="E102" s="70"/>
      <c r="F102" s="42"/>
      <c r="G102" s="47"/>
      <c r="H102" s="47"/>
      <c r="I102" s="70"/>
      <c r="J102" s="42"/>
      <c r="K102" s="47"/>
      <c r="L102" s="47"/>
      <c r="M102" s="70"/>
    </row>
    <row r="103" spans="1:13">
      <c r="A103" s="54"/>
      <c r="B103" s="30" t="s">
        <v>260</v>
      </c>
      <c r="C103" s="31" t="s">
        <v>247</v>
      </c>
      <c r="D103" s="33">
        <v>2653</v>
      </c>
      <c r="E103" s="35"/>
      <c r="F103" s="37"/>
      <c r="G103" s="31" t="s">
        <v>247</v>
      </c>
      <c r="H103" s="33">
        <v>2178</v>
      </c>
      <c r="I103" s="35"/>
      <c r="J103" s="37"/>
      <c r="K103" s="31" t="s">
        <v>247</v>
      </c>
      <c r="L103" s="33">
        <v>1723</v>
      </c>
      <c r="M103" s="35"/>
    </row>
    <row r="104" spans="1:13" ht="15.75" thickBot="1">
      <c r="A104" s="54"/>
      <c r="B104" s="30"/>
      <c r="C104" s="48"/>
      <c r="D104" s="49"/>
      <c r="E104" s="50"/>
      <c r="F104" s="37"/>
      <c r="G104" s="48"/>
      <c r="H104" s="49"/>
      <c r="I104" s="50"/>
      <c r="J104" s="37"/>
      <c r="K104" s="48"/>
      <c r="L104" s="49"/>
      <c r="M104" s="50"/>
    </row>
    <row r="105" spans="1:13" ht="15.75" thickTop="1"/>
  </sheetData>
  <mergeCells count="351">
    <mergeCell ref="A87:A104"/>
    <mergeCell ref="B87:M87"/>
    <mergeCell ref="B4:M4"/>
    <mergeCell ref="B5:M5"/>
    <mergeCell ref="A26:A45"/>
    <mergeCell ref="B26:M26"/>
    <mergeCell ref="A46:A86"/>
    <mergeCell ref="B46:M46"/>
    <mergeCell ref="I103:I104"/>
    <mergeCell ref="J103:J104"/>
    <mergeCell ref="K103:K104"/>
    <mergeCell ref="L103:L104"/>
    <mergeCell ref="M103:M104"/>
    <mergeCell ref="A1:A2"/>
    <mergeCell ref="B1:M1"/>
    <mergeCell ref="B2:M2"/>
    <mergeCell ref="B3:M3"/>
    <mergeCell ref="A4:A2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5:H86"/>
    <mergeCell ref="I85:I86"/>
    <mergeCell ref="B88:M88"/>
    <mergeCell ref="C90:E90"/>
    <mergeCell ref="G90:I90"/>
    <mergeCell ref="K90:M9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C49:I49"/>
    <mergeCell ref="C50:E50"/>
    <mergeCell ref="G50:I50"/>
    <mergeCell ref="C51:E51"/>
    <mergeCell ref="G51:I51"/>
    <mergeCell ref="B52:B53"/>
    <mergeCell ref="C52:C53"/>
    <mergeCell ref="D52:D53"/>
    <mergeCell ref="E52:E53"/>
    <mergeCell ref="F52:F53"/>
    <mergeCell ref="I44:I45"/>
    <mergeCell ref="J44:J45"/>
    <mergeCell ref="K44:K45"/>
    <mergeCell ref="L44:L45"/>
    <mergeCell ref="M44:M45"/>
    <mergeCell ref="B47:I47"/>
    <mergeCell ref="J42:J43"/>
    <mergeCell ref="K42:L43"/>
    <mergeCell ref="M42:M43"/>
    <mergeCell ref="B44:B45"/>
    <mergeCell ref="C44:C45"/>
    <mergeCell ref="D44:D45"/>
    <mergeCell ref="E44:E45"/>
    <mergeCell ref="F44:F45"/>
    <mergeCell ref="G44:G45"/>
    <mergeCell ref="H44:H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C34:D34"/>
    <mergeCell ref="G34:H34"/>
    <mergeCell ref="K34:L34"/>
    <mergeCell ref="C35:D35"/>
    <mergeCell ref="G35:H35"/>
    <mergeCell ref="K35:L35"/>
    <mergeCell ref="I31:I32"/>
    <mergeCell ref="J31:J32"/>
    <mergeCell ref="K31:K32"/>
    <mergeCell ref="L31:L32"/>
    <mergeCell ref="M31:M32"/>
    <mergeCell ref="C33:E33"/>
    <mergeCell ref="G33:I33"/>
    <mergeCell ref="K33:M33"/>
    <mergeCell ref="C30:E30"/>
    <mergeCell ref="G30:I30"/>
    <mergeCell ref="K30:M30"/>
    <mergeCell ref="B31:B32"/>
    <mergeCell ref="C31:C32"/>
    <mergeCell ref="D31:D32"/>
    <mergeCell ref="E31:E32"/>
    <mergeCell ref="F31:F32"/>
    <mergeCell ref="G31:G32"/>
    <mergeCell ref="H31:H32"/>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9"/>
  <sheetViews>
    <sheetView showGridLines="0" workbookViewId="0"/>
  </sheetViews>
  <sheetFormatPr defaultRowHeight="15"/>
  <cols>
    <col min="1" max="3" width="36.5703125" bestFit="1" customWidth="1"/>
    <col min="4" max="4" width="7.7109375" customWidth="1"/>
    <col min="5" max="5" width="3.28515625" customWidth="1"/>
    <col min="6" max="6" width="2.28515625" customWidth="1"/>
    <col min="7" max="7" width="7.140625" customWidth="1"/>
    <col min="8" max="8" width="7.7109375" customWidth="1"/>
    <col min="9" max="9" width="3.140625" customWidth="1"/>
    <col min="10" max="10" width="11.85546875" customWidth="1"/>
    <col min="11" max="11" width="2.28515625" customWidth="1"/>
    <col min="12" max="12" width="7.28515625" customWidth="1"/>
    <col min="13" max="13" width="7.7109375" customWidth="1"/>
    <col min="14" max="14" width="7.140625" customWidth="1"/>
    <col min="15" max="15" width="2.28515625" customWidth="1"/>
    <col min="16" max="16" width="7.7109375" customWidth="1"/>
    <col min="17" max="17" width="3.140625" customWidth="1"/>
    <col min="18" max="18" width="10.85546875" customWidth="1"/>
    <col min="19" max="19" width="2.28515625" customWidth="1"/>
    <col min="20" max="20" width="4.7109375" customWidth="1"/>
    <col min="21" max="21" width="3.140625" customWidth="1"/>
    <col min="22" max="22" width="10.85546875" customWidth="1"/>
    <col min="23" max="23" width="2.28515625" customWidth="1"/>
    <col min="24" max="24" width="5.42578125" customWidth="1"/>
    <col min="25" max="25" width="3.140625" customWidth="1"/>
  </cols>
  <sheetData>
    <row r="1" spans="1:25" ht="15" customHeight="1">
      <c r="A1" s="8" t="s">
        <v>1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6</v>
      </c>
      <c r="B3" s="53"/>
      <c r="C3" s="53"/>
      <c r="D3" s="53"/>
      <c r="E3" s="53"/>
      <c r="F3" s="53"/>
      <c r="G3" s="53"/>
      <c r="H3" s="53"/>
      <c r="I3" s="53"/>
      <c r="J3" s="53"/>
      <c r="K3" s="53"/>
      <c r="L3" s="53"/>
      <c r="M3" s="53"/>
      <c r="N3" s="53"/>
      <c r="O3" s="53"/>
      <c r="P3" s="53"/>
      <c r="Q3" s="53"/>
      <c r="R3" s="53"/>
      <c r="S3" s="53"/>
      <c r="T3" s="53"/>
      <c r="U3" s="53"/>
      <c r="V3" s="53"/>
      <c r="W3" s="53"/>
      <c r="X3" s="53"/>
      <c r="Y3" s="53"/>
    </row>
    <row r="4" spans="1:25">
      <c r="A4" s="54" t="s">
        <v>1539</v>
      </c>
      <c r="B4" s="58" t="s">
        <v>920</v>
      </c>
      <c r="C4" s="58"/>
      <c r="D4" s="58"/>
      <c r="E4" s="58"/>
      <c r="F4" s="58"/>
      <c r="G4" s="58"/>
      <c r="H4" s="58"/>
      <c r="I4" s="58"/>
      <c r="J4" s="58"/>
      <c r="K4" s="58"/>
      <c r="L4" s="58"/>
      <c r="M4" s="58"/>
      <c r="N4" s="58"/>
      <c r="O4" s="58"/>
      <c r="P4" s="58"/>
      <c r="Q4" s="58"/>
      <c r="R4" s="58"/>
      <c r="S4" s="58"/>
      <c r="T4" s="58"/>
      <c r="U4" s="58"/>
      <c r="V4" s="58"/>
      <c r="W4" s="58"/>
      <c r="X4" s="58"/>
      <c r="Y4" s="58"/>
    </row>
    <row r="5" spans="1:25">
      <c r="A5" s="54"/>
      <c r="B5" s="59"/>
      <c r="C5" s="59"/>
      <c r="D5" s="59"/>
      <c r="E5" s="59"/>
      <c r="F5" s="59"/>
      <c r="G5" s="59"/>
      <c r="H5" s="59"/>
      <c r="I5" s="59"/>
      <c r="J5" s="59"/>
      <c r="K5" s="59"/>
      <c r="L5" s="59"/>
      <c r="M5" s="59"/>
      <c r="N5" s="59"/>
      <c r="O5" s="59"/>
      <c r="P5" s="59"/>
      <c r="Q5" s="59"/>
      <c r="R5" s="59"/>
      <c r="S5" s="59"/>
      <c r="T5" s="59"/>
      <c r="U5" s="59"/>
      <c r="V5" s="59"/>
      <c r="W5" s="59"/>
      <c r="X5" s="59"/>
      <c r="Y5" s="59"/>
    </row>
    <row r="6" spans="1:25">
      <c r="A6" s="54"/>
      <c r="B6" s="28"/>
      <c r="C6" s="28"/>
      <c r="D6" s="28"/>
      <c r="E6" s="28"/>
      <c r="F6" s="28"/>
      <c r="G6" s="28"/>
      <c r="H6" s="28"/>
      <c r="I6" s="28"/>
      <c r="J6" s="28"/>
      <c r="K6" s="28"/>
      <c r="L6" s="28"/>
      <c r="M6" s="28"/>
      <c r="N6" s="28"/>
      <c r="O6" s="28"/>
      <c r="P6" s="28"/>
      <c r="Q6" s="28"/>
    </row>
    <row r="7" spans="1:25">
      <c r="A7" s="54"/>
      <c r="B7" s="15"/>
      <c r="C7" s="15"/>
      <c r="D7" s="15"/>
      <c r="E7" s="15"/>
      <c r="F7" s="15"/>
      <c r="G7" s="15"/>
      <c r="H7" s="15"/>
      <c r="I7" s="15"/>
      <c r="J7" s="15"/>
      <c r="K7" s="15"/>
      <c r="L7" s="15"/>
      <c r="M7" s="15"/>
      <c r="N7" s="15"/>
      <c r="O7" s="15"/>
      <c r="P7" s="15"/>
      <c r="Q7" s="15"/>
    </row>
    <row r="8" spans="1:25" ht="15.75" thickBot="1">
      <c r="A8" s="54"/>
      <c r="B8" s="91"/>
      <c r="C8" s="186" t="s">
        <v>921</v>
      </c>
      <c r="D8" s="186"/>
      <c r="E8" s="186"/>
      <c r="F8" s="186"/>
      <c r="G8" s="186"/>
      <c r="H8" s="186"/>
      <c r="I8" s="186"/>
      <c r="J8" s="14"/>
      <c r="K8" s="186" t="s">
        <v>922</v>
      </c>
      <c r="L8" s="186"/>
      <c r="M8" s="186"/>
      <c r="N8" s="186"/>
      <c r="O8" s="186"/>
      <c r="P8" s="186"/>
      <c r="Q8" s="186"/>
    </row>
    <row r="9" spans="1:25" ht="15.75" thickBot="1">
      <c r="A9" s="54"/>
      <c r="B9" s="91"/>
      <c r="C9" s="187">
        <v>2014</v>
      </c>
      <c r="D9" s="187"/>
      <c r="E9" s="187"/>
      <c r="F9" s="14"/>
      <c r="G9" s="187">
        <v>2013</v>
      </c>
      <c r="H9" s="187"/>
      <c r="I9" s="187"/>
      <c r="J9" s="14"/>
      <c r="K9" s="187">
        <v>2014</v>
      </c>
      <c r="L9" s="187"/>
      <c r="M9" s="187"/>
      <c r="N9" s="14"/>
      <c r="O9" s="187">
        <v>2013</v>
      </c>
      <c r="P9" s="187"/>
      <c r="Q9" s="187"/>
    </row>
    <row r="10" spans="1:25">
      <c r="A10" s="54"/>
      <c r="B10" s="169" t="s">
        <v>923</v>
      </c>
      <c r="C10" s="35"/>
      <c r="D10" s="35"/>
      <c r="E10" s="35"/>
      <c r="F10" s="21"/>
      <c r="G10" s="35"/>
      <c r="H10" s="35"/>
      <c r="I10" s="35"/>
      <c r="J10" s="21"/>
      <c r="K10" s="35"/>
      <c r="L10" s="35"/>
      <c r="M10" s="35"/>
      <c r="N10" s="21"/>
      <c r="O10" s="35"/>
      <c r="P10" s="35"/>
      <c r="Q10" s="35"/>
    </row>
    <row r="11" spans="1:25">
      <c r="A11" s="54"/>
      <c r="B11" s="40" t="s">
        <v>924</v>
      </c>
      <c r="C11" s="68" t="s">
        <v>247</v>
      </c>
      <c r="D11" s="44">
        <v>27364</v>
      </c>
      <c r="E11" s="42"/>
      <c r="F11" s="42"/>
      <c r="G11" s="68" t="s">
        <v>247</v>
      </c>
      <c r="H11" s="44">
        <v>19428</v>
      </c>
      <c r="I11" s="42"/>
      <c r="J11" s="42"/>
      <c r="K11" s="68" t="s">
        <v>247</v>
      </c>
      <c r="L11" s="44">
        <v>2082</v>
      </c>
      <c r="M11" s="42"/>
      <c r="N11" s="42"/>
      <c r="O11" s="68" t="s">
        <v>247</v>
      </c>
      <c r="P11" s="44">
        <v>1543</v>
      </c>
      <c r="Q11" s="42"/>
    </row>
    <row r="12" spans="1:25">
      <c r="A12" s="54"/>
      <c r="B12" s="40"/>
      <c r="C12" s="68"/>
      <c r="D12" s="44"/>
      <c r="E12" s="42"/>
      <c r="F12" s="42"/>
      <c r="G12" s="68"/>
      <c r="H12" s="44"/>
      <c r="I12" s="42"/>
      <c r="J12" s="42"/>
      <c r="K12" s="68"/>
      <c r="L12" s="44"/>
      <c r="M12" s="42"/>
      <c r="N12" s="42"/>
      <c r="O12" s="68"/>
      <c r="P12" s="44"/>
      <c r="Q12" s="42"/>
    </row>
    <row r="13" spans="1:25">
      <c r="A13" s="54"/>
      <c r="B13" s="30" t="s">
        <v>925</v>
      </c>
      <c r="C13" s="46" t="s">
        <v>249</v>
      </c>
      <c r="D13" s="46"/>
      <c r="E13" s="37"/>
      <c r="F13" s="37"/>
      <c r="G13" s="46" t="s">
        <v>249</v>
      </c>
      <c r="H13" s="46"/>
      <c r="I13" s="37"/>
      <c r="J13" s="37"/>
      <c r="K13" s="46">
        <v>14</v>
      </c>
      <c r="L13" s="46"/>
      <c r="M13" s="37"/>
      <c r="N13" s="37"/>
      <c r="O13" s="46">
        <v>28</v>
      </c>
      <c r="P13" s="46"/>
      <c r="Q13" s="37"/>
    </row>
    <row r="14" spans="1:25">
      <c r="A14" s="54"/>
      <c r="B14" s="30"/>
      <c r="C14" s="46"/>
      <c r="D14" s="46"/>
      <c r="E14" s="37"/>
      <c r="F14" s="37"/>
      <c r="G14" s="46"/>
      <c r="H14" s="46"/>
      <c r="I14" s="37"/>
      <c r="J14" s="37"/>
      <c r="K14" s="46"/>
      <c r="L14" s="46"/>
      <c r="M14" s="37"/>
      <c r="N14" s="37"/>
      <c r="O14" s="46"/>
      <c r="P14" s="46"/>
      <c r="Q14" s="37"/>
    </row>
    <row r="15" spans="1:25">
      <c r="A15" s="54"/>
      <c r="B15" s="40" t="s">
        <v>926</v>
      </c>
      <c r="C15" s="44">
        <v>1292</v>
      </c>
      <c r="D15" s="44"/>
      <c r="E15" s="42"/>
      <c r="F15" s="42"/>
      <c r="G15" s="41">
        <v>899</v>
      </c>
      <c r="H15" s="41"/>
      <c r="I15" s="42"/>
      <c r="J15" s="42"/>
      <c r="K15" s="41">
        <v>84</v>
      </c>
      <c r="L15" s="41"/>
      <c r="M15" s="42"/>
      <c r="N15" s="42"/>
      <c r="O15" s="41">
        <v>70</v>
      </c>
      <c r="P15" s="41"/>
      <c r="Q15" s="42"/>
    </row>
    <row r="16" spans="1:25">
      <c r="A16" s="54"/>
      <c r="B16" s="40"/>
      <c r="C16" s="44"/>
      <c r="D16" s="44"/>
      <c r="E16" s="42"/>
      <c r="F16" s="42"/>
      <c r="G16" s="41"/>
      <c r="H16" s="41"/>
      <c r="I16" s="42"/>
      <c r="J16" s="42"/>
      <c r="K16" s="41"/>
      <c r="L16" s="41"/>
      <c r="M16" s="42"/>
      <c r="N16" s="42"/>
      <c r="O16" s="41"/>
      <c r="P16" s="41"/>
      <c r="Q16" s="42"/>
    </row>
    <row r="17" spans="1:17">
      <c r="A17" s="54"/>
      <c r="B17" s="30" t="s">
        <v>927</v>
      </c>
      <c r="C17" s="46" t="s">
        <v>249</v>
      </c>
      <c r="D17" s="46"/>
      <c r="E17" s="37"/>
      <c r="F17" s="37"/>
      <c r="G17" s="46" t="s">
        <v>249</v>
      </c>
      <c r="H17" s="46"/>
      <c r="I17" s="37"/>
      <c r="J17" s="37"/>
      <c r="K17" s="46">
        <v>77</v>
      </c>
      <c r="L17" s="46"/>
      <c r="M17" s="37"/>
      <c r="N17" s="37"/>
      <c r="O17" s="46">
        <v>95</v>
      </c>
      <c r="P17" s="46"/>
      <c r="Q17" s="37"/>
    </row>
    <row r="18" spans="1:17">
      <c r="A18" s="54"/>
      <c r="B18" s="30"/>
      <c r="C18" s="46"/>
      <c r="D18" s="46"/>
      <c r="E18" s="37"/>
      <c r="F18" s="37"/>
      <c r="G18" s="46"/>
      <c r="H18" s="46"/>
      <c r="I18" s="37"/>
      <c r="J18" s="37"/>
      <c r="K18" s="46"/>
      <c r="L18" s="46"/>
      <c r="M18" s="37"/>
      <c r="N18" s="37"/>
      <c r="O18" s="46"/>
      <c r="P18" s="46"/>
      <c r="Q18" s="37"/>
    </row>
    <row r="19" spans="1:17">
      <c r="A19" s="54"/>
      <c r="B19" s="40" t="s">
        <v>928</v>
      </c>
      <c r="C19" s="44">
        <v>2601</v>
      </c>
      <c r="D19" s="44"/>
      <c r="E19" s="42"/>
      <c r="F19" s="42"/>
      <c r="G19" s="41" t="s">
        <v>929</v>
      </c>
      <c r="H19" s="41"/>
      <c r="I19" s="68" t="s">
        <v>255</v>
      </c>
      <c r="J19" s="42"/>
      <c r="K19" s="41" t="s">
        <v>930</v>
      </c>
      <c r="L19" s="41"/>
      <c r="M19" s="68" t="s">
        <v>255</v>
      </c>
      <c r="N19" s="42"/>
      <c r="O19" s="41">
        <v>505</v>
      </c>
      <c r="P19" s="41"/>
      <c r="Q19" s="42"/>
    </row>
    <row r="20" spans="1:17">
      <c r="A20" s="54"/>
      <c r="B20" s="40"/>
      <c r="C20" s="44"/>
      <c r="D20" s="44"/>
      <c r="E20" s="42"/>
      <c r="F20" s="42"/>
      <c r="G20" s="41"/>
      <c r="H20" s="41"/>
      <c r="I20" s="68"/>
      <c r="J20" s="42"/>
      <c r="K20" s="41"/>
      <c r="L20" s="41"/>
      <c r="M20" s="68"/>
      <c r="N20" s="42"/>
      <c r="O20" s="41"/>
      <c r="P20" s="41"/>
      <c r="Q20" s="42"/>
    </row>
    <row r="21" spans="1:17">
      <c r="A21" s="54"/>
      <c r="B21" s="18" t="s">
        <v>931</v>
      </c>
      <c r="C21" s="46" t="s">
        <v>932</v>
      </c>
      <c r="D21" s="46"/>
      <c r="E21" s="19" t="s">
        <v>255</v>
      </c>
      <c r="F21" s="21"/>
      <c r="G21" s="46" t="s">
        <v>933</v>
      </c>
      <c r="H21" s="46"/>
      <c r="I21" s="19" t="s">
        <v>255</v>
      </c>
      <c r="J21" s="21"/>
      <c r="K21" s="46" t="s">
        <v>352</v>
      </c>
      <c r="L21" s="46"/>
      <c r="M21" s="19" t="s">
        <v>255</v>
      </c>
      <c r="N21" s="21"/>
      <c r="O21" s="46" t="s">
        <v>934</v>
      </c>
      <c r="P21" s="46"/>
      <c r="Q21" s="19" t="s">
        <v>255</v>
      </c>
    </row>
    <row r="22" spans="1:17">
      <c r="A22" s="54"/>
      <c r="B22" s="40" t="s">
        <v>935</v>
      </c>
      <c r="C22" s="41" t="s">
        <v>249</v>
      </c>
      <c r="D22" s="41"/>
      <c r="E22" s="42"/>
      <c r="F22" s="42"/>
      <c r="G22" s="44">
        <v>9753</v>
      </c>
      <c r="H22" s="44"/>
      <c r="I22" s="42"/>
      <c r="J22" s="42"/>
      <c r="K22" s="41" t="s">
        <v>249</v>
      </c>
      <c r="L22" s="41"/>
      <c r="M22" s="42"/>
      <c r="N22" s="42"/>
      <c r="O22" s="41" t="s">
        <v>249</v>
      </c>
      <c r="P22" s="41"/>
      <c r="Q22" s="42"/>
    </row>
    <row r="23" spans="1:17" ht="15.75" thickBot="1">
      <c r="A23" s="54"/>
      <c r="B23" s="40"/>
      <c r="C23" s="47"/>
      <c r="D23" s="47"/>
      <c r="E23" s="70"/>
      <c r="F23" s="42"/>
      <c r="G23" s="71"/>
      <c r="H23" s="71"/>
      <c r="I23" s="70"/>
      <c r="J23" s="42"/>
      <c r="K23" s="47"/>
      <c r="L23" s="47"/>
      <c r="M23" s="70"/>
      <c r="N23" s="42"/>
      <c r="O23" s="47"/>
      <c r="P23" s="47"/>
      <c r="Q23" s="70"/>
    </row>
    <row r="24" spans="1:17">
      <c r="A24" s="54"/>
      <c r="B24" s="30" t="s">
        <v>936</v>
      </c>
      <c r="C24" s="31" t="s">
        <v>247</v>
      </c>
      <c r="D24" s="33">
        <v>28087</v>
      </c>
      <c r="E24" s="35"/>
      <c r="F24" s="37"/>
      <c r="G24" s="31" t="s">
        <v>247</v>
      </c>
      <c r="H24" s="33">
        <v>27364</v>
      </c>
      <c r="I24" s="35"/>
      <c r="J24" s="37"/>
      <c r="K24" s="31" t="s">
        <v>247</v>
      </c>
      <c r="L24" s="33">
        <v>1941</v>
      </c>
      <c r="M24" s="35"/>
      <c r="N24" s="37"/>
      <c r="O24" s="31" t="s">
        <v>247</v>
      </c>
      <c r="P24" s="33">
        <v>2082</v>
      </c>
      <c r="Q24" s="35"/>
    </row>
    <row r="25" spans="1:17" ht="15.75" thickBot="1">
      <c r="A25" s="54"/>
      <c r="B25" s="30"/>
      <c r="C25" s="48"/>
      <c r="D25" s="49"/>
      <c r="E25" s="50"/>
      <c r="F25" s="37"/>
      <c r="G25" s="48"/>
      <c r="H25" s="49"/>
      <c r="I25" s="50"/>
      <c r="J25" s="37"/>
      <c r="K25" s="48"/>
      <c r="L25" s="49"/>
      <c r="M25" s="50"/>
      <c r="N25" s="37"/>
      <c r="O25" s="48"/>
      <c r="P25" s="49"/>
      <c r="Q25" s="50"/>
    </row>
    <row r="26" spans="1:17" ht="15.75" thickTop="1">
      <c r="A26" s="54"/>
      <c r="B26" s="170" t="s">
        <v>937</v>
      </c>
      <c r="C26" s="117"/>
      <c r="D26" s="117"/>
      <c r="E26" s="117"/>
      <c r="F26" s="14"/>
      <c r="G26" s="117"/>
      <c r="H26" s="117"/>
      <c r="I26" s="117"/>
      <c r="J26" s="14"/>
      <c r="K26" s="117"/>
      <c r="L26" s="117"/>
      <c r="M26" s="117"/>
      <c r="N26" s="14"/>
      <c r="O26" s="117"/>
      <c r="P26" s="117"/>
      <c r="Q26" s="117"/>
    </row>
    <row r="27" spans="1:17">
      <c r="A27" s="54"/>
      <c r="B27" s="30" t="s">
        <v>938</v>
      </c>
      <c r="C27" s="38" t="s">
        <v>247</v>
      </c>
      <c r="D27" s="39">
        <v>27989</v>
      </c>
      <c r="E27" s="37"/>
      <c r="F27" s="37"/>
      <c r="G27" s="38" t="s">
        <v>247</v>
      </c>
      <c r="H27" s="39">
        <v>16008</v>
      </c>
      <c r="I27" s="37"/>
      <c r="J27" s="37"/>
      <c r="K27" s="37"/>
      <c r="L27" s="37"/>
      <c r="M27" s="37"/>
      <c r="N27" s="37"/>
      <c r="O27" s="37"/>
      <c r="P27" s="37"/>
      <c r="Q27" s="37"/>
    </row>
    <row r="28" spans="1:17">
      <c r="A28" s="54"/>
      <c r="B28" s="30"/>
      <c r="C28" s="38"/>
      <c r="D28" s="39"/>
      <c r="E28" s="37"/>
      <c r="F28" s="37"/>
      <c r="G28" s="38"/>
      <c r="H28" s="39"/>
      <c r="I28" s="37"/>
      <c r="J28" s="37"/>
      <c r="K28" s="37"/>
      <c r="L28" s="37"/>
      <c r="M28" s="37"/>
      <c r="N28" s="37"/>
      <c r="O28" s="37"/>
      <c r="P28" s="37"/>
      <c r="Q28" s="37"/>
    </row>
    <row r="29" spans="1:17">
      <c r="A29" s="54"/>
      <c r="B29" s="40" t="s">
        <v>939</v>
      </c>
      <c r="C29" s="44">
        <v>1713</v>
      </c>
      <c r="D29" s="44"/>
      <c r="E29" s="42"/>
      <c r="F29" s="42"/>
      <c r="G29" s="44">
        <v>3776</v>
      </c>
      <c r="H29" s="44"/>
      <c r="I29" s="42"/>
      <c r="J29" s="42"/>
      <c r="K29" s="42"/>
      <c r="L29" s="42"/>
      <c r="M29" s="42"/>
      <c r="N29" s="42"/>
      <c r="O29" s="42"/>
      <c r="P29" s="42"/>
      <c r="Q29" s="42"/>
    </row>
    <row r="30" spans="1:17">
      <c r="A30" s="54"/>
      <c r="B30" s="40"/>
      <c r="C30" s="44"/>
      <c r="D30" s="44"/>
      <c r="E30" s="42"/>
      <c r="F30" s="42"/>
      <c r="G30" s="44"/>
      <c r="H30" s="44"/>
      <c r="I30" s="42"/>
      <c r="J30" s="42"/>
      <c r="K30" s="42"/>
      <c r="L30" s="42"/>
      <c r="M30" s="42"/>
      <c r="N30" s="42"/>
      <c r="O30" s="42"/>
      <c r="P30" s="42"/>
      <c r="Q30" s="42"/>
    </row>
    <row r="31" spans="1:17">
      <c r="A31" s="54"/>
      <c r="B31" s="30" t="s">
        <v>940</v>
      </c>
      <c r="C31" s="46" t="s">
        <v>249</v>
      </c>
      <c r="D31" s="46"/>
      <c r="E31" s="37"/>
      <c r="F31" s="37"/>
      <c r="G31" s="46" t="s">
        <v>249</v>
      </c>
      <c r="H31" s="46"/>
      <c r="I31" s="37"/>
      <c r="J31" s="37"/>
      <c r="K31" s="37"/>
      <c r="L31" s="37"/>
      <c r="M31" s="37"/>
      <c r="N31" s="37"/>
      <c r="O31" s="37"/>
      <c r="P31" s="37"/>
      <c r="Q31" s="37"/>
    </row>
    <row r="32" spans="1:17">
      <c r="A32" s="54"/>
      <c r="B32" s="30"/>
      <c r="C32" s="46"/>
      <c r="D32" s="46"/>
      <c r="E32" s="37"/>
      <c r="F32" s="37"/>
      <c r="G32" s="46"/>
      <c r="H32" s="46"/>
      <c r="I32" s="37"/>
      <c r="J32" s="37"/>
      <c r="K32" s="37"/>
      <c r="L32" s="37"/>
      <c r="M32" s="37"/>
      <c r="N32" s="37"/>
      <c r="O32" s="37"/>
      <c r="P32" s="37"/>
      <c r="Q32" s="37"/>
    </row>
    <row r="33" spans="1:25">
      <c r="A33" s="54"/>
      <c r="B33" s="22" t="s">
        <v>931</v>
      </c>
      <c r="C33" s="41" t="s">
        <v>932</v>
      </c>
      <c r="D33" s="41"/>
      <c r="E33" s="64" t="s">
        <v>255</v>
      </c>
      <c r="F33" s="14"/>
      <c r="G33" s="41" t="s">
        <v>933</v>
      </c>
      <c r="H33" s="41"/>
      <c r="I33" s="64" t="s">
        <v>255</v>
      </c>
      <c r="J33" s="14"/>
      <c r="K33" s="42"/>
      <c r="L33" s="42"/>
      <c r="M33" s="42"/>
      <c r="N33" s="14"/>
      <c r="O33" s="42"/>
      <c r="P33" s="42"/>
      <c r="Q33" s="42"/>
    </row>
    <row r="34" spans="1:25">
      <c r="A34" s="54"/>
      <c r="B34" s="30" t="s">
        <v>935</v>
      </c>
      <c r="C34" s="46" t="s">
        <v>249</v>
      </c>
      <c r="D34" s="46"/>
      <c r="E34" s="37"/>
      <c r="F34" s="37"/>
      <c r="G34" s="39">
        <v>9577</v>
      </c>
      <c r="H34" s="39"/>
      <c r="I34" s="37"/>
      <c r="J34" s="37"/>
      <c r="K34" s="37"/>
      <c r="L34" s="37"/>
      <c r="M34" s="37"/>
      <c r="N34" s="37"/>
      <c r="O34" s="37"/>
      <c r="P34" s="37"/>
      <c r="Q34" s="37"/>
    </row>
    <row r="35" spans="1:25" ht="15.75" thickBot="1">
      <c r="A35" s="54"/>
      <c r="B35" s="30"/>
      <c r="C35" s="86"/>
      <c r="D35" s="86"/>
      <c r="E35" s="73"/>
      <c r="F35" s="37"/>
      <c r="G35" s="72"/>
      <c r="H35" s="72"/>
      <c r="I35" s="73"/>
      <c r="J35" s="37"/>
      <c r="K35" s="37"/>
      <c r="L35" s="37"/>
      <c r="M35" s="37"/>
      <c r="N35" s="37"/>
      <c r="O35" s="37"/>
      <c r="P35" s="37"/>
      <c r="Q35" s="37"/>
    </row>
    <row r="36" spans="1:25">
      <c r="A36" s="54"/>
      <c r="B36" s="40" t="s">
        <v>941</v>
      </c>
      <c r="C36" s="75" t="s">
        <v>247</v>
      </c>
      <c r="D36" s="77">
        <v>26532</v>
      </c>
      <c r="E36" s="79"/>
      <c r="F36" s="42"/>
      <c r="G36" s="75" t="s">
        <v>247</v>
      </c>
      <c r="H36" s="77">
        <v>27989</v>
      </c>
      <c r="I36" s="79"/>
      <c r="J36" s="42"/>
      <c r="K36" s="42"/>
      <c r="L36" s="42"/>
      <c r="M36" s="42"/>
      <c r="N36" s="42"/>
      <c r="O36" s="42"/>
      <c r="P36" s="42"/>
      <c r="Q36" s="42"/>
    </row>
    <row r="37" spans="1:25" ht="15.75" thickBot="1">
      <c r="A37" s="54"/>
      <c r="B37" s="40"/>
      <c r="C37" s="76"/>
      <c r="D37" s="78"/>
      <c r="E37" s="80"/>
      <c r="F37" s="42"/>
      <c r="G37" s="76"/>
      <c r="H37" s="78"/>
      <c r="I37" s="80"/>
      <c r="J37" s="42"/>
      <c r="K37" s="42"/>
      <c r="L37" s="42"/>
      <c r="M37" s="42"/>
      <c r="N37" s="42"/>
      <c r="O37" s="42"/>
      <c r="P37" s="42"/>
      <c r="Q37" s="42"/>
    </row>
    <row r="38" spans="1:25" ht="15.75" thickTop="1">
      <c r="A38" s="54"/>
      <c r="B38" s="185" t="s">
        <v>942</v>
      </c>
      <c r="C38" s="173" t="s">
        <v>247</v>
      </c>
      <c r="D38" s="175" t="s">
        <v>943</v>
      </c>
      <c r="E38" s="173" t="s">
        <v>255</v>
      </c>
      <c r="F38" s="37"/>
      <c r="G38" s="173" t="s">
        <v>247</v>
      </c>
      <c r="H38" s="175">
        <v>625</v>
      </c>
      <c r="I38" s="90"/>
      <c r="J38" s="37"/>
      <c r="K38" s="38" t="s">
        <v>247</v>
      </c>
      <c r="L38" s="46" t="s">
        <v>944</v>
      </c>
      <c r="M38" s="38" t="s">
        <v>255</v>
      </c>
      <c r="N38" s="37"/>
      <c r="O38" s="38" t="s">
        <v>247</v>
      </c>
      <c r="P38" s="46" t="s">
        <v>945</v>
      </c>
      <c r="Q38" s="38" t="s">
        <v>255</v>
      </c>
    </row>
    <row r="39" spans="1:25" ht="15.75" thickBot="1">
      <c r="A39" s="54"/>
      <c r="B39" s="185"/>
      <c r="C39" s="48"/>
      <c r="D39" s="94"/>
      <c r="E39" s="48"/>
      <c r="F39" s="37"/>
      <c r="G39" s="48"/>
      <c r="H39" s="94"/>
      <c r="I39" s="50"/>
      <c r="J39" s="37"/>
      <c r="K39" s="48"/>
      <c r="L39" s="94"/>
      <c r="M39" s="48"/>
      <c r="N39" s="37"/>
      <c r="O39" s="48"/>
      <c r="P39" s="94"/>
      <c r="Q39" s="48"/>
    </row>
    <row r="40" spans="1:25" ht="26.25" thickTop="1">
      <c r="A40" s="54"/>
      <c r="B40" s="170" t="s">
        <v>946</v>
      </c>
      <c r="C40" s="117"/>
      <c r="D40" s="117"/>
      <c r="E40" s="117"/>
      <c r="F40" s="14"/>
      <c r="G40" s="117"/>
      <c r="H40" s="117"/>
      <c r="I40" s="117"/>
      <c r="J40" s="14"/>
      <c r="K40" s="117"/>
      <c r="L40" s="117"/>
      <c r="M40" s="117"/>
      <c r="N40" s="14"/>
      <c r="O40" s="117"/>
      <c r="P40" s="117"/>
      <c r="Q40" s="117"/>
    </row>
    <row r="41" spans="1:25" ht="25.5">
      <c r="A41" s="54"/>
      <c r="B41" s="18" t="s">
        <v>947</v>
      </c>
      <c r="C41" s="46">
        <v>4</v>
      </c>
      <c r="D41" s="46"/>
      <c r="E41" s="19" t="s">
        <v>791</v>
      </c>
      <c r="F41" s="21"/>
      <c r="G41" s="46">
        <v>4.83</v>
      </c>
      <c r="H41" s="46"/>
      <c r="I41" s="19" t="s">
        <v>791</v>
      </c>
      <c r="J41" s="21"/>
      <c r="K41" s="46">
        <v>3.22</v>
      </c>
      <c r="L41" s="46"/>
      <c r="M41" s="19" t="s">
        <v>791</v>
      </c>
      <c r="N41" s="21"/>
      <c r="O41" s="46">
        <v>4.66</v>
      </c>
      <c r="P41" s="46"/>
      <c r="Q41" s="19" t="s">
        <v>791</v>
      </c>
    </row>
    <row r="42" spans="1:25" ht="25.5" customHeight="1">
      <c r="A42" s="54" t="s">
        <v>1540</v>
      </c>
      <c r="B42" s="58" t="s">
        <v>949</v>
      </c>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54"/>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54"/>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54"/>
      <c r="B45" s="91"/>
      <c r="C45" s="186" t="s">
        <v>921</v>
      </c>
      <c r="D45" s="186"/>
      <c r="E45" s="186"/>
      <c r="F45" s="186"/>
      <c r="G45" s="186"/>
      <c r="H45" s="186"/>
      <c r="I45" s="186"/>
      <c r="J45" s="186"/>
      <c r="K45" s="186"/>
      <c r="L45" s="186"/>
      <c r="M45" s="186"/>
      <c r="N45" s="14"/>
      <c r="O45" s="186" t="s">
        <v>922</v>
      </c>
      <c r="P45" s="186"/>
      <c r="Q45" s="186"/>
      <c r="R45" s="186"/>
      <c r="S45" s="186"/>
      <c r="T45" s="186"/>
      <c r="U45" s="186"/>
      <c r="V45" s="186"/>
      <c r="W45" s="186"/>
      <c r="X45" s="186"/>
      <c r="Y45" s="186"/>
    </row>
    <row r="46" spans="1:25" ht="15.75" thickBot="1">
      <c r="A46" s="54"/>
      <c r="B46" s="91"/>
      <c r="C46" s="187">
        <v>2014</v>
      </c>
      <c r="D46" s="187"/>
      <c r="E46" s="187"/>
      <c r="F46" s="14"/>
      <c r="G46" s="187">
        <v>2013</v>
      </c>
      <c r="H46" s="187"/>
      <c r="I46" s="187"/>
      <c r="J46" s="14"/>
      <c r="K46" s="187">
        <v>2012</v>
      </c>
      <c r="L46" s="187"/>
      <c r="M46" s="187"/>
      <c r="N46" s="14"/>
      <c r="O46" s="187">
        <v>2014</v>
      </c>
      <c r="P46" s="187"/>
      <c r="Q46" s="187"/>
      <c r="R46" s="14"/>
      <c r="S46" s="187">
        <v>2013</v>
      </c>
      <c r="T46" s="187"/>
      <c r="U46" s="187"/>
      <c r="V46" s="14"/>
      <c r="W46" s="187">
        <v>2012</v>
      </c>
      <c r="X46" s="187"/>
      <c r="Y46" s="187"/>
    </row>
    <row r="47" spans="1:25">
      <c r="A47" s="54"/>
      <c r="B47" s="30" t="s">
        <v>925</v>
      </c>
      <c r="C47" s="31" t="s">
        <v>247</v>
      </c>
      <c r="D47" s="93" t="s">
        <v>249</v>
      </c>
      <c r="E47" s="35"/>
      <c r="F47" s="37"/>
      <c r="G47" s="31" t="s">
        <v>247</v>
      </c>
      <c r="H47" s="93" t="s">
        <v>249</v>
      </c>
      <c r="I47" s="35"/>
      <c r="J47" s="37"/>
      <c r="K47" s="31" t="s">
        <v>247</v>
      </c>
      <c r="L47" s="93" t="s">
        <v>249</v>
      </c>
      <c r="M47" s="35"/>
      <c r="N47" s="37"/>
      <c r="O47" s="31" t="s">
        <v>247</v>
      </c>
      <c r="P47" s="93">
        <v>14</v>
      </c>
      <c r="Q47" s="35"/>
      <c r="R47" s="37"/>
      <c r="S47" s="31" t="s">
        <v>247</v>
      </c>
      <c r="T47" s="93">
        <v>28</v>
      </c>
      <c r="U47" s="35"/>
      <c r="V47" s="37"/>
      <c r="W47" s="31" t="s">
        <v>247</v>
      </c>
      <c r="X47" s="93">
        <v>23</v>
      </c>
      <c r="Y47" s="35"/>
    </row>
    <row r="48" spans="1:25">
      <c r="A48" s="54"/>
      <c r="B48" s="30"/>
      <c r="C48" s="38"/>
      <c r="D48" s="46"/>
      <c r="E48" s="37"/>
      <c r="F48" s="37"/>
      <c r="G48" s="38"/>
      <c r="H48" s="46"/>
      <c r="I48" s="37"/>
      <c r="J48" s="37"/>
      <c r="K48" s="38"/>
      <c r="L48" s="46"/>
      <c r="M48" s="37"/>
      <c r="N48" s="37"/>
      <c r="O48" s="38"/>
      <c r="P48" s="46"/>
      <c r="Q48" s="37"/>
      <c r="R48" s="37"/>
      <c r="S48" s="38"/>
      <c r="T48" s="46"/>
      <c r="U48" s="37"/>
      <c r="V48" s="37"/>
      <c r="W48" s="38"/>
      <c r="X48" s="46"/>
      <c r="Y48" s="37"/>
    </row>
    <row r="49" spans="1:25">
      <c r="A49" s="54"/>
      <c r="B49" s="40" t="s">
        <v>926</v>
      </c>
      <c r="C49" s="44">
        <v>1292</v>
      </c>
      <c r="D49" s="44"/>
      <c r="E49" s="42"/>
      <c r="F49" s="42"/>
      <c r="G49" s="41">
        <v>899</v>
      </c>
      <c r="H49" s="41"/>
      <c r="I49" s="42"/>
      <c r="J49" s="42"/>
      <c r="K49" s="41">
        <v>863</v>
      </c>
      <c r="L49" s="41"/>
      <c r="M49" s="42"/>
      <c r="N49" s="42"/>
      <c r="O49" s="41">
        <v>84</v>
      </c>
      <c r="P49" s="41"/>
      <c r="Q49" s="42"/>
      <c r="R49" s="42"/>
      <c r="S49" s="41">
        <v>70</v>
      </c>
      <c r="T49" s="41"/>
      <c r="U49" s="42"/>
      <c r="V49" s="42"/>
      <c r="W49" s="41">
        <v>65</v>
      </c>
      <c r="X49" s="41"/>
      <c r="Y49" s="42"/>
    </row>
    <row r="50" spans="1:25">
      <c r="A50" s="54"/>
      <c r="B50" s="40"/>
      <c r="C50" s="44"/>
      <c r="D50" s="44"/>
      <c r="E50" s="42"/>
      <c r="F50" s="42"/>
      <c r="G50" s="41"/>
      <c r="H50" s="41"/>
      <c r="I50" s="42"/>
      <c r="J50" s="42"/>
      <c r="K50" s="41"/>
      <c r="L50" s="41"/>
      <c r="M50" s="42"/>
      <c r="N50" s="42"/>
      <c r="O50" s="41"/>
      <c r="P50" s="41"/>
      <c r="Q50" s="42"/>
      <c r="R50" s="42"/>
      <c r="S50" s="41"/>
      <c r="T50" s="41"/>
      <c r="U50" s="42"/>
      <c r="V50" s="42"/>
      <c r="W50" s="41"/>
      <c r="X50" s="41"/>
      <c r="Y50" s="42"/>
    </row>
    <row r="51" spans="1:25">
      <c r="A51" s="54"/>
      <c r="B51" s="30" t="s">
        <v>950</v>
      </c>
      <c r="C51" s="46" t="s">
        <v>951</v>
      </c>
      <c r="D51" s="46"/>
      <c r="E51" s="38" t="s">
        <v>255</v>
      </c>
      <c r="F51" s="37"/>
      <c r="G51" s="46" t="s">
        <v>952</v>
      </c>
      <c r="H51" s="46"/>
      <c r="I51" s="38" t="s">
        <v>255</v>
      </c>
      <c r="J51" s="37"/>
      <c r="K51" s="46" t="s">
        <v>953</v>
      </c>
      <c r="L51" s="46"/>
      <c r="M51" s="38" t="s">
        <v>255</v>
      </c>
      <c r="N51" s="37"/>
      <c r="O51" s="46" t="s">
        <v>249</v>
      </c>
      <c r="P51" s="46"/>
      <c r="Q51" s="37"/>
      <c r="R51" s="37"/>
      <c r="S51" s="46" t="s">
        <v>249</v>
      </c>
      <c r="T51" s="46"/>
      <c r="U51" s="37"/>
      <c r="V51" s="37"/>
      <c r="W51" s="46" t="s">
        <v>249</v>
      </c>
      <c r="X51" s="46"/>
      <c r="Y51" s="37"/>
    </row>
    <row r="52" spans="1:25">
      <c r="A52" s="54"/>
      <c r="B52" s="30"/>
      <c r="C52" s="46"/>
      <c r="D52" s="46"/>
      <c r="E52" s="38"/>
      <c r="F52" s="37"/>
      <c r="G52" s="46"/>
      <c r="H52" s="46"/>
      <c r="I52" s="38"/>
      <c r="J52" s="37"/>
      <c r="K52" s="46"/>
      <c r="L52" s="46"/>
      <c r="M52" s="38"/>
      <c r="N52" s="37"/>
      <c r="O52" s="46"/>
      <c r="P52" s="46"/>
      <c r="Q52" s="37"/>
      <c r="R52" s="37"/>
      <c r="S52" s="46"/>
      <c r="T52" s="46"/>
      <c r="U52" s="37"/>
      <c r="V52" s="37"/>
      <c r="W52" s="46"/>
      <c r="X52" s="46"/>
      <c r="Y52" s="37"/>
    </row>
    <row r="53" spans="1:25">
      <c r="A53" s="54"/>
      <c r="B53" s="40" t="s">
        <v>954</v>
      </c>
      <c r="C53" s="41" t="s">
        <v>249</v>
      </c>
      <c r="D53" s="41"/>
      <c r="E53" s="42"/>
      <c r="F53" s="42"/>
      <c r="G53" s="41" t="s">
        <v>249</v>
      </c>
      <c r="H53" s="41"/>
      <c r="I53" s="42"/>
      <c r="J53" s="42"/>
      <c r="K53" s="41" t="s">
        <v>249</v>
      </c>
      <c r="L53" s="41"/>
      <c r="M53" s="42"/>
      <c r="N53" s="42"/>
      <c r="O53" s="41" t="s">
        <v>249</v>
      </c>
      <c r="P53" s="41"/>
      <c r="Q53" s="42"/>
      <c r="R53" s="42"/>
      <c r="S53" s="41" t="s">
        <v>249</v>
      </c>
      <c r="T53" s="41"/>
      <c r="U53" s="42"/>
      <c r="V53" s="42"/>
      <c r="W53" s="41" t="s">
        <v>249</v>
      </c>
      <c r="X53" s="41"/>
      <c r="Y53" s="42"/>
    </row>
    <row r="54" spans="1:25">
      <c r="A54" s="54"/>
      <c r="B54" s="40"/>
      <c r="C54" s="41"/>
      <c r="D54" s="41"/>
      <c r="E54" s="42"/>
      <c r="F54" s="42"/>
      <c r="G54" s="41"/>
      <c r="H54" s="41"/>
      <c r="I54" s="42"/>
      <c r="J54" s="42"/>
      <c r="K54" s="41"/>
      <c r="L54" s="41"/>
      <c r="M54" s="42"/>
      <c r="N54" s="42"/>
      <c r="O54" s="41"/>
      <c r="P54" s="41"/>
      <c r="Q54" s="42"/>
      <c r="R54" s="42"/>
      <c r="S54" s="41"/>
      <c r="T54" s="41"/>
      <c r="U54" s="42"/>
      <c r="V54" s="42"/>
      <c r="W54" s="41"/>
      <c r="X54" s="41"/>
      <c r="Y54" s="42"/>
    </row>
    <row r="55" spans="1:25">
      <c r="A55" s="54"/>
      <c r="B55" s="30" t="s">
        <v>955</v>
      </c>
      <c r="C55" s="46">
        <v>207</v>
      </c>
      <c r="D55" s="46"/>
      <c r="E55" s="37"/>
      <c r="F55" s="37"/>
      <c r="G55" s="46">
        <v>427</v>
      </c>
      <c r="H55" s="46"/>
      <c r="I55" s="37"/>
      <c r="J55" s="37"/>
      <c r="K55" s="46">
        <v>355</v>
      </c>
      <c r="L55" s="46"/>
      <c r="M55" s="37"/>
      <c r="N55" s="37"/>
      <c r="O55" s="46">
        <v>89</v>
      </c>
      <c r="P55" s="46"/>
      <c r="Q55" s="37"/>
      <c r="R55" s="37"/>
      <c r="S55" s="46">
        <v>195</v>
      </c>
      <c r="T55" s="46"/>
      <c r="U55" s="37"/>
      <c r="V55" s="37"/>
      <c r="W55" s="46">
        <v>73</v>
      </c>
      <c r="X55" s="46"/>
      <c r="Y55" s="37"/>
    </row>
    <row r="56" spans="1:25">
      <c r="A56" s="54"/>
      <c r="B56" s="30"/>
      <c r="C56" s="46"/>
      <c r="D56" s="46"/>
      <c r="E56" s="37"/>
      <c r="F56" s="37"/>
      <c r="G56" s="46"/>
      <c r="H56" s="46"/>
      <c r="I56" s="37"/>
      <c r="J56" s="37"/>
      <c r="K56" s="46"/>
      <c r="L56" s="46"/>
      <c r="M56" s="37"/>
      <c r="N56" s="37"/>
      <c r="O56" s="46"/>
      <c r="P56" s="46"/>
      <c r="Q56" s="37"/>
      <c r="R56" s="37"/>
      <c r="S56" s="46"/>
      <c r="T56" s="46"/>
      <c r="U56" s="37"/>
      <c r="V56" s="37"/>
      <c r="W56" s="46"/>
      <c r="X56" s="46"/>
      <c r="Y56" s="37"/>
    </row>
    <row r="57" spans="1:25">
      <c r="A57" s="54"/>
      <c r="B57" s="40" t="s">
        <v>956</v>
      </c>
      <c r="C57" s="41">
        <v>453</v>
      </c>
      <c r="D57" s="41"/>
      <c r="E57" s="42"/>
      <c r="F57" s="42"/>
      <c r="G57" s="41" t="s">
        <v>249</v>
      </c>
      <c r="H57" s="41"/>
      <c r="I57" s="42"/>
      <c r="J57" s="42"/>
      <c r="K57" s="41" t="s">
        <v>249</v>
      </c>
      <c r="L57" s="41"/>
      <c r="M57" s="42"/>
      <c r="N57" s="42"/>
      <c r="O57" s="41" t="s">
        <v>249</v>
      </c>
      <c r="P57" s="41"/>
      <c r="Q57" s="42"/>
      <c r="R57" s="42"/>
      <c r="S57" s="41" t="s">
        <v>249</v>
      </c>
      <c r="T57" s="41"/>
      <c r="U57" s="42"/>
      <c r="V57" s="42"/>
      <c r="W57" s="41" t="s">
        <v>249</v>
      </c>
      <c r="X57" s="41"/>
      <c r="Y57" s="42"/>
    </row>
    <row r="58" spans="1:25" ht="15.75" thickBot="1">
      <c r="A58" s="54"/>
      <c r="B58" s="40"/>
      <c r="C58" s="47"/>
      <c r="D58" s="47"/>
      <c r="E58" s="70"/>
      <c r="F58" s="42"/>
      <c r="G58" s="47"/>
      <c r="H58" s="47"/>
      <c r="I58" s="70"/>
      <c r="J58" s="42"/>
      <c r="K58" s="47"/>
      <c r="L58" s="47"/>
      <c r="M58" s="70"/>
      <c r="N58" s="42"/>
      <c r="O58" s="47"/>
      <c r="P58" s="47"/>
      <c r="Q58" s="70"/>
      <c r="R58" s="42"/>
      <c r="S58" s="47"/>
      <c r="T58" s="47"/>
      <c r="U58" s="70"/>
      <c r="V58" s="42"/>
      <c r="W58" s="47"/>
      <c r="X58" s="47"/>
      <c r="Y58" s="70"/>
    </row>
    <row r="59" spans="1:25">
      <c r="A59" s="54"/>
      <c r="B59" s="30" t="s">
        <v>957</v>
      </c>
      <c r="C59" s="93" t="s">
        <v>958</v>
      </c>
      <c r="D59" s="93"/>
      <c r="E59" s="31" t="s">
        <v>255</v>
      </c>
      <c r="F59" s="37"/>
      <c r="G59" s="93" t="s">
        <v>359</v>
      </c>
      <c r="H59" s="93"/>
      <c r="I59" s="31" t="s">
        <v>255</v>
      </c>
      <c r="J59" s="37"/>
      <c r="K59" s="93">
        <v>25</v>
      </c>
      <c r="L59" s="93"/>
      <c r="M59" s="35"/>
      <c r="N59" s="37"/>
      <c r="O59" s="93">
        <v>187</v>
      </c>
      <c r="P59" s="93"/>
      <c r="Q59" s="35"/>
      <c r="R59" s="37"/>
      <c r="S59" s="93">
        <v>293</v>
      </c>
      <c r="T59" s="93"/>
      <c r="U59" s="35"/>
      <c r="V59" s="37"/>
      <c r="W59" s="93">
        <v>161</v>
      </c>
      <c r="X59" s="93"/>
      <c r="Y59" s="35"/>
    </row>
    <row r="60" spans="1:25">
      <c r="A60" s="54"/>
      <c r="B60" s="30"/>
      <c r="C60" s="188"/>
      <c r="D60" s="188"/>
      <c r="E60" s="32"/>
      <c r="F60" s="37"/>
      <c r="G60" s="188"/>
      <c r="H60" s="188"/>
      <c r="I60" s="32"/>
      <c r="J60" s="37"/>
      <c r="K60" s="188"/>
      <c r="L60" s="188"/>
      <c r="M60" s="36"/>
      <c r="N60" s="37"/>
      <c r="O60" s="188"/>
      <c r="P60" s="188"/>
      <c r="Q60" s="36"/>
      <c r="R60" s="37"/>
      <c r="S60" s="188"/>
      <c r="T60" s="188"/>
      <c r="U60" s="36"/>
      <c r="V60" s="37"/>
      <c r="W60" s="188"/>
      <c r="X60" s="188"/>
      <c r="Y60" s="36"/>
    </row>
    <row r="61" spans="1:25">
      <c r="A61" s="54"/>
      <c r="B61" s="40" t="s">
        <v>959</v>
      </c>
      <c r="C61" s="44">
        <v>3047</v>
      </c>
      <c r="D61" s="44"/>
      <c r="E61" s="42"/>
      <c r="F61" s="42"/>
      <c r="G61" s="41" t="s">
        <v>960</v>
      </c>
      <c r="H61" s="41"/>
      <c r="I61" s="68" t="s">
        <v>255</v>
      </c>
      <c r="J61" s="42"/>
      <c r="K61" s="44">
        <v>1460</v>
      </c>
      <c r="L61" s="44"/>
      <c r="M61" s="42"/>
      <c r="N61" s="42"/>
      <c r="O61" s="41" t="s">
        <v>930</v>
      </c>
      <c r="P61" s="41"/>
      <c r="Q61" s="68" t="s">
        <v>255</v>
      </c>
      <c r="R61" s="42"/>
      <c r="S61" s="41">
        <v>505</v>
      </c>
      <c r="T61" s="41"/>
      <c r="U61" s="42"/>
      <c r="V61" s="42"/>
      <c r="W61" s="41" t="s">
        <v>961</v>
      </c>
      <c r="X61" s="41"/>
      <c r="Y61" s="68" t="s">
        <v>255</v>
      </c>
    </row>
    <row r="62" spans="1:25">
      <c r="A62" s="54"/>
      <c r="B62" s="40"/>
      <c r="C62" s="44"/>
      <c r="D62" s="44"/>
      <c r="E62" s="42"/>
      <c r="F62" s="42"/>
      <c r="G62" s="41"/>
      <c r="H62" s="41"/>
      <c r="I62" s="68"/>
      <c r="J62" s="42"/>
      <c r="K62" s="44"/>
      <c r="L62" s="44"/>
      <c r="M62" s="42"/>
      <c r="N62" s="42"/>
      <c r="O62" s="41"/>
      <c r="P62" s="41"/>
      <c r="Q62" s="68"/>
      <c r="R62" s="42"/>
      <c r="S62" s="41"/>
      <c r="T62" s="41"/>
      <c r="U62" s="42"/>
      <c r="V62" s="42"/>
      <c r="W62" s="41"/>
      <c r="X62" s="41"/>
      <c r="Y62" s="68"/>
    </row>
    <row r="63" spans="1:25">
      <c r="A63" s="54"/>
      <c r="B63" s="30" t="s">
        <v>962</v>
      </c>
      <c r="C63" s="46" t="s">
        <v>963</v>
      </c>
      <c r="D63" s="46"/>
      <c r="E63" s="38" t="s">
        <v>255</v>
      </c>
      <c r="F63" s="37"/>
      <c r="G63" s="46" t="s">
        <v>249</v>
      </c>
      <c r="H63" s="46"/>
      <c r="I63" s="37"/>
      <c r="J63" s="37"/>
      <c r="K63" s="46" t="s">
        <v>249</v>
      </c>
      <c r="L63" s="46"/>
      <c r="M63" s="37"/>
      <c r="N63" s="37"/>
      <c r="O63" s="37"/>
      <c r="P63" s="37"/>
      <c r="Q63" s="37"/>
      <c r="R63" s="37"/>
      <c r="S63" s="37"/>
      <c r="T63" s="37"/>
      <c r="U63" s="37"/>
      <c r="V63" s="37"/>
      <c r="W63" s="37"/>
      <c r="X63" s="37"/>
      <c r="Y63" s="37"/>
    </row>
    <row r="64" spans="1:25">
      <c r="A64" s="54"/>
      <c r="B64" s="30"/>
      <c r="C64" s="46"/>
      <c r="D64" s="46"/>
      <c r="E64" s="38"/>
      <c r="F64" s="37"/>
      <c r="G64" s="46"/>
      <c r="H64" s="46"/>
      <c r="I64" s="37"/>
      <c r="J64" s="37"/>
      <c r="K64" s="46"/>
      <c r="L64" s="46"/>
      <c r="M64" s="37"/>
      <c r="N64" s="37"/>
      <c r="O64" s="37"/>
      <c r="P64" s="37"/>
      <c r="Q64" s="37"/>
      <c r="R64" s="37"/>
      <c r="S64" s="37"/>
      <c r="T64" s="37"/>
      <c r="U64" s="37"/>
      <c r="V64" s="37"/>
      <c r="W64" s="37"/>
      <c r="X64" s="37"/>
      <c r="Y64" s="37"/>
    </row>
    <row r="65" spans="1:25" ht="27" thickBot="1">
      <c r="A65" s="54"/>
      <c r="B65" s="22" t="s">
        <v>964</v>
      </c>
      <c r="C65" s="47" t="s">
        <v>965</v>
      </c>
      <c r="D65" s="47"/>
      <c r="E65" s="27" t="s">
        <v>255</v>
      </c>
      <c r="F65" s="14"/>
      <c r="G65" s="47" t="s">
        <v>385</v>
      </c>
      <c r="H65" s="47"/>
      <c r="I65" s="27" t="s">
        <v>255</v>
      </c>
      <c r="J65" s="14"/>
      <c r="K65" s="47" t="s">
        <v>966</v>
      </c>
      <c r="L65" s="47"/>
      <c r="M65" s="27" t="s">
        <v>255</v>
      </c>
      <c r="N65" s="14"/>
      <c r="O65" s="47" t="s">
        <v>967</v>
      </c>
      <c r="P65" s="47"/>
      <c r="Q65" s="27" t="s">
        <v>255</v>
      </c>
      <c r="R65" s="14"/>
      <c r="S65" s="47" t="s">
        <v>968</v>
      </c>
      <c r="T65" s="47"/>
      <c r="U65" s="27" t="s">
        <v>255</v>
      </c>
      <c r="V65" s="14"/>
      <c r="W65" s="47" t="s">
        <v>969</v>
      </c>
      <c r="X65" s="47"/>
      <c r="Y65" s="27" t="s">
        <v>255</v>
      </c>
    </row>
    <row r="66" spans="1:25">
      <c r="A66" s="54"/>
      <c r="B66" s="30" t="s">
        <v>970</v>
      </c>
      <c r="C66" s="33">
        <v>2387</v>
      </c>
      <c r="D66" s="33"/>
      <c r="E66" s="35"/>
      <c r="F66" s="37"/>
      <c r="G66" s="93" t="s">
        <v>971</v>
      </c>
      <c r="H66" s="93"/>
      <c r="I66" s="31" t="s">
        <v>255</v>
      </c>
      <c r="J66" s="37"/>
      <c r="K66" s="33">
        <v>1105</v>
      </c>
      <c r="L66" s="33"/>
      <c r="M66" s="35"/>
      <c r="N66" s="37"/>
      <c r="O66" s="93" t="s">
        <v>965</v>
      </c>
      <c r="P66" s="93"/>
      <c r="Q66" s="31" t="s">
        <v>255</v>
      </c>
      <c r="R66" s="37"/>
      <c r="S66" s="93">
        <v>310</v>
      </c>
      <c r="T66" s="93"/>
      <c r="U66" s="35"/>
      <c r="V66" s="37"/>
      <c r="W66" s="93" t="s">
        <v>972</v>
      </c>
      <c r="X66" s="93"/>
      <c r="Y66" s="31" t="s">
        <v>255</v>
      </c>
    </row>
    <row r="67" spans="1:25" ht="15.75" thickBot="1">
      <c r="A67" s="54"/>
      <c r="B67" s="30"/>
      <c r="C67" s="72"/>
      <c r="D67" s="72"/>
      <c r="E67" s="73"/>
      <c r="F67" s="37"/>
      <c r="G67" s="86"/>
      <c r="H67" s="86"/>
      <c r="I67" s="87"/>
      <c r="J67" s="37"/>
      <c r="K67" s="72"/>
      <c r="L67" s="72"/>
      <c r="M67" s="73"/>
      <c r="N67" s="37"/>
      <c r="O67" s="86"/>
      <c r="P67" s="86"/>
      <c r="Q67" s="87"/>
      <c r="R67" s="37"/>
      <c r="S67" s="86"/>
      <c r="T67" s="86"/>
      <c r="U67" s="73"/>
      <c r="V67" s="37"/>
      <c r="W67" s="86"/>
      <c r="X67" s="86"/>
      <c r="Y67" s="87"/>
    </row>
    <row r="68" spans="1:25">
      <c r="A68" s="54"/>
      <c r="B68" s="40" t="s">
        <v>973</v>
      </c>
      <c r="C68" s="75" t="s">
        <v>247</v>
      </c>
      <c r="D68" s="77">
        <v>2179</v>
      </c>
      <c r="E68" s="79"/>
      <c r="F68" s="42"/>
      <c r="G68" s="75" t="s">
        <v>247</v>
      </c>
      <c r="H68" s="88" t="s">
        <v>974</v>
      </c>
      <c r="I68" s="75" t="s">
        <v>255</v>
      </c>
      <c r="J68" s="42"/>
      <c r="K68" s="75" t="s">
        <v>247</v>
      </c>
      <c r="L68" s="77">
        <v>1130</v>
      </c>
      <c r="M68" s="79"/>
      <c r="N68" s="42"/>
      <c r="O68" s="75" t="s">
        <v>247</v>
      </c>
      <c r="P68" s="88" t="s">
        <v>673</v>
      </c>
      <c r="Q68" s="75" t="s">
        <v>255</v>
      </c>
      <c r="R68" s="42"/>
      <c r="S68" s="75" t="s">
        <v>247</v>
      </c>
      <c r="T68" s="88">
        <v>603</v>
      </c>
      <c r="U68" s="79"/>
      <c r="V68" s="42"/>
      <c r="W68" s="75" t="s">
        <v>247</v>
      </c>
      <c r="X68" s="88" t="s">
        <v>975</v>
      </c>
      <c r="Y68" s="75" t="s">
        <v>255</v>
      </c>
    </row>
    <row r="69" spans="1:25" ht="15.75" thickBot="1">
      <c r="A69" s="54"/>
      <c r="B69" s="40"/>
      <c r="C69" s="76"/>
      <c r="D69" s="78"/>
      <c r="E69" s="80"/>
      <c r="F69" s="42"/>
      <c r="G69" s="76"/>
      <c r="H69" s="89"/>
      <c r="I69" s="76"/>
      <c r="J69" s="42"/>
      <c r="K69" s="76"/>
      <c r="L69" s="78"/>
      <c r="M69" s="80"/>
      <c r="N69" s="42"/>
      <c r="O69" s="76"/>
      <c r="P69" s="89"/>
      <c r="Q69" s="76"/>
      <c r="R69" s="42"/>
      <c r="S69" s="76"/>
      <c r="T69" s="89"/>
      <c r="U69" s="80"/>
      <c r="V69" s="42"/>
      <c r="W69" s="76"/>
      <c r="X69" s="89"/>
      <c r="Y69" s="76"/>
    </row>
    <row r="70" spans="1:25" ht="26.25" thickTop="1">
      <c r="A70" s="54"/>
      <c r="B70" s="169" t="s">
        <v>946</v>
      </c>
      <c r="C70" s="90"/>
      <c r="D70" s="90"/>
      <c r="E70" s="90"/>
      <c r="F70" s="21"/>
      <c r="G70" s="90"/>
      <c r="H70" s="90"/>
      <c r="I70" s="90"/>
      <c r="J70" s="21"/>
      <c r="K70" s="90"/>
      <c r="L70" s="90"/>
      <c r="M70" s="90"/>
      <c r="N70" s="21"/>
      <c r="O70" s="90"/>
      <c r="P70" s="90"/>
      <c r="Q70" s="90"/>
      <c r="R70" s="21"/>
      <c r="S70" s="90"/>
      <c r="T70" s="90"/>
      <c r="U70" s="90"/>
      <c r="V70" s="21"/>
      <c r="W70" s="90"/>
      <c r="X70" s="90"/>
      <c r="Y70" s="90"/>
    </row>
    <row r="71" spans="1:25" ht="25.5">
      <c r="A71" s="54"/>
      <c r="B71" s="22" t="s">
        <v>976</v>
      </c>
      <c r="C71" s="41">
        <v>4.83</v>
      </c>
      <c r="D71" s="41"/>
      <c r="E71" s="64" t="s">
        <v>791</v>
      </c>
      <c r="F71" s="14"/>
      <c r="G71" s="41">
        <v>3.9</v>
      </c>
      <c r="H71" s="41"/>
      <c r="I71" s="64" t="s">
        <v>791</v>
      </c>
      <c r="J71" s="14"/>
      <c r="K71" s="41">
        <v>5.0599999999999996</v>
      </c>
      <c r="L71" s="41"/>
      <c r="M71" s="64" t="s">
        <v>791</v>
      </c>
      <c r="N71" s="14"/>
      <c r="O71" s="41">
        <v>4.66</v>
      </c>
      <c r="P71" s="41"/>
      <c r="Q71" s="64" t="s">
        <v>791</v>
      </c>
      <c r="R71" s="14"/>
      <c r="S71" s="41">
        <v>3.04</v>
      </c>
      <c r="T71" s="41"/>
      <c r="U71" s="64" t="s">
        <v>791</v>
      </c>
      <c r="V71" s="14"/>
      <c r="W71" s="41">
        <v>4.6100000000000003</v>
      </c>
      <c r="X71" s="41"/>
      <c r="Y71" s="64" t="s">
        <v>791</v>
      </c>
    </row>
    <row r="72" spans="1:25">
      <c r="A72" s="54"/>
      <c r="B72" s="30" t="s">
        <v>950</v>
      </c>
      <c r="C72" s="46">
        <v>8</v>
      </c>
      <c r="D72" s="46"/>
      <c r="E72" s="38" t="s">
        <v>791</v>
      </c>
      <c r="F72" s="37"/>
      <c r="G72" s="46">
        <v>8</v>
      </c>
      <c r="H72" s="46"/>
      <c r="I72" s="38" t="s">
        <v>791</v>
      </c>
      <c r="J72" s="37"/>
      <c r="K72" s="46">
        <v>8</v>
      </c>
      <c r="L72" s="46"/>
      <c r="M72" s="38" t="s">
        <v>791</v>
      </c>
      <c r="N72" s="37"/>
      <c r="O72" s="46" t="s">
        <v>977</v>
      </c>
      <c r="P72" s="46"/>
      <c r="Q72" s="37"/>
      <c r="R72" s="37"/>
      <c r="S72" s="46" t="s">
        <v>977</v>
      </c>
      <c r="T72" s="46"/>
      <c r="U72" s="37"/>
      <c r="V72" s="37"/>
      <c r="W72" s="46" t="s">
        <v>977</v>
      </c>
      <c r="X72" s="46"/>
      <c r="Y72" s="37"/>
    </row>
    <row r="73" spans="1:25">
      <c r="A73" s="54"/>
      <c r="B73" s="30"/>
      <c r="C73" s="46"/>
      <c r="D73" s="46"/>
      <c r="E73" s="38"/>
      <c r="F73" s="37"/>
      <c r="G73" s="46"/>
      <c r="H73" s="46"/>
      <c r="I73" s="38"/>
      <c r="J73" s="37"/>
      <c r="K73" s="46"/>
      <c r="L73" s="46"/>
      <c r="M73" s="38"/>
      <c r="N73" s="37"/>
      <c r="O73" s="46"/>
      <c r="P73" s="46"/>
      <c r="Q73" s="37"/>
      <c r="R73" s="37"/>
      <c r="S73" s="46"/>
      <c r="T73" s="46"/>
      <c r="U73" s="37"/>
      <c r="V73" s="37"/>
      <c r="W73" s="46"/>
      <c r="X73" s="46"/>
      <c r="Y73" s="37"/>
    </row>
    <row r="74" spans="1:25">
      <c r="A74" s="54" t="s">
        <v>1541</v>
      </c>
      <c r="B74" s="58" t="s">
        <v>978</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54"/>
      <c r="B75" s="28"/>
      <c r="C75" s="28"/>
      <c r="D75" s="28"/>
      <c r="E75" s="28"/>
      <c r="F75" s="28"/>
      <c r="G75" s="28"/>
      <c r="H75" s="28"/>
      <c r="I75" s="28"/>
    </row>
    <row r="76" spans="1:25">
      <c r="A76" s="54"/>
      <c r="B76" s="15"/>
      <c r="C76" s="15"/>
      <c r="D76" s="15"/>
      <c r="E76" s="15"/>
      <c r="F76" s="15"/>
      <c r="G76" s="15"/>
      <c r="H76" s="15"/>
      <c r="I76" s="15"/>
    </row>
    <row r="77" spans="1:25">
      <c r="A77" s="54"/>
      <c r="B77" s="42"/>
      <c r="C77" s="189" t="s">
        <v>979</v>
      </c>
      <c r="D77" s="189"/>
      <c r="E77" s="189"/>
      <c r="F77" s="42"/>
      <c r="G77" s="189" t="s">
        <v>90</v>
      </c>
      <c r="H77" s="189"/>
      <c r="I77" s="189"/>
    </row>
    <row r="78" spans="1:25" ht="15.75" thickBot="1">
      <c r="A78" s="54"/>
      <c r="B78" s="42"/>
      <c r="C78" s="186" t="s">
        <v>980</v>
      </c>
      <c r="D78" s="186"/>
      <c r="E78" s="186"/>
      <c r="F78" s="42"/>
      <c r="G78" s="186" t="s">
        <v>980</v>
      </c>
      <c r="H78" s="186"/>
      <c r="I78" s="186"/>
    </row>
    <row r="79" spans="1:25">
      <c r="A79" s="54"/>
      <c r="B79" s="30">
        <v>2015</v>
      </c>
      <c r="C79" s="31" t="s">
        <v>247</v>
      </c>
      <c r="D79" s="33">
        <v>1925</v>
      </c>
      <c r="E79" s="35"/>
      <c r="F79" s="37"/>
      <c r="G79" s="31" t="s">
        <v>247</v>
      </c>
      <c r="H79" s="93">
        <v>260</v>
      </c>
      <c r="I79" s="35"/>
    </row>
    <row r="80" spans="1:25">
      <c r="A80" s="54"/>
      <c r="B80" s="30"/>
      <c r="C80" s="38"/>
      <c r="D80" s="39"/>
      <c r="E80" s="37"/>
      <c r="F80" s="37"/>
      <c r="G80" s="38"/>
      <c r="H80" s="46"/>
      <c r="I80" s="37"/>
    </row>
    <row r="81" spans="1:25">
      <c r="A81" s="54"/>
      <c r="B81" s="40">
        <v>2016</v>
      </c>
      <c r="C81" s="44">
        <v>1896</v>
      </c>
      <c r="D81" s="44"/>
      <c r="E81" s="42"/>
      <c r="F81" s="42"/>
      <c r="G81" s="41">
        <v>233</v>
      </c>
      <c r="H81" s="41"/>
      <c r="I81" s="42"/>
    </row>
    <row r="82" spans="1:25">
      <c r="A82" s="54"/>
      <c r="B82" s="40"/>
      <c r="C82" s="44"/>
      <c r="D82" s="44"/>
      <c r="E82" s="42"/>
      <c r="F82" s="42"/>
      <c r="G82" s="41"/>
      <c r="H82" s="41"/>
      <c r="I82" s="42"/>
    </row>
    <row r="83" spans="1:25">
      <c r="A83" s="54"/>
      <c r="B83" s="30">
        <v>2017</v>
      </c>
      <c r="C83" s="39">
        <v>1863</v>
      </c>
      <c r="D83" s="39"/>
      <c r="E83" s="37"/>
      <c r="F83" s="37"/>
      <c r="G83" s="46">
        <v>234</v>
      </c>
      <c r="H83" s="46"/>
      <c r="I83" s="37"/>
    </row>
    <row r="84" spans="1:25">
      <c r="A84" s="54"/>
      <c r="B84" s="30"/>
      <c r="C84" s="39"/>
      <c r="D84" s="39"/>
      <c r="E84" s="37"/>
      <c r="F84" s="37"/>
      <c r="G84" s="46"/>
      <c r="H84" s="46"/>
      <c r="I84" s="37"/>
    </row>
    <row r="85" spans="1:25">
      <c r="A85" s="54"/>
      <c r="B85" s="40">
        <v>2018</v>
      </c>
      <c r="C85" s="44">
        <v>1883</v>
      </c>
      <c r="D85" s="44"/>
      <c r="E85" s="42"/>
      <c r="F85" s="42"/>
      <c r="G85" s="41">
        <v>240</v>
      </c>
      <c r="H85" s="41"/>
      <c r="I85" s="42"/>
    </row>
    <row r="86" spans="1:25">
      <c r="A86" s="54"/>
      <c r="B86" s="40"/>
      <c r="C86" s="44"/>
      <c r="D86" s="44"/>
      <c r="E86" s="42"/>
      <c r="F86" s="42"/>
      <c r="G86" s="41"/>
      <c r="H86" s="41"/>
      <c r="I86" s="42"/>
    </row>
    <row r="87" spans="1:25">
      <c r="A87" s="54"/>
      <c r="B87" s="30">
        <v>2019</v>
      </c>
      <c r="C87" s="39">
        <v>1876</v>
      </c>
      <c r="D87" s="39"/>
      <c r="E87" s="37"/>
      <c r="F87" s="37"/>
      <c r="G87" s="46">
        <v>210</v>
      </c>
      <c r="H87" s="46"/>
      <c r="I87" s="37"/>
    </row>
    <row r="88" spans="1:25">
      <c r="A88" s="54"/>
      <c r="B88" s="30"/>
      <c r="C88" s="39"/>
      <c r="D88" s="39"/>
      <c r="E88" s="37"/>
      <c r="F88" s="37"/>
      <c r="G88" s="46"/>
      <c r="H88" s="46"/>
      <c r="I88" s="37"/>
    </row>
    <row r="89" spans="1:25">
      <c r="A89" s="54"/>
      <c r="B89" s="40" t="s">
        <v>981</v>
      </c>
      <c r="C89" s="44">
        <v>9210</v>
      </c>
      <c r="D89" s="44"/>
      <c r="E89" s="42"/>
      <c r="F89" s="42"/>
      <c r="G89" s="41">
        <v>768</v>
      </c>
      <c r="H89" s="41"/>
      <c r="I89" s="42"/>
    </row>
    <row r="90" spans="1:25">
      <c r="A90" s="54"/>
      <c r="B90" s="40"/>
      <c r="C90" s="44"/>
      <c r="D90" s="44"/>
      <c r="E90" s="42"/>
      <c r="F90" s="42"/>
      <c r="G90" s="41"/>
      <c r="H90" s="41"/>
      <c r="I90" s="42"/>
    </row>
    <row r="91" spans="1:25">
      <c r="A91" s="54" t="s">
        <v>1542</v>
      </c>
      <c r="B91" s="58" t="s">
        <v>982</v>
      </c>
      <c r="C91" s="58"/>
      <c r="D91" s="58"/>
      <c r="E91" s="58"/>
      <c r="F91" s="58"/>
      <c r="G91" s="58"/>
      <c r="H91" s="58"/>
      <c r="I91" s="58"/>
      <c r="J91" s="58"/>
      <c r="K91" s="58"/>
      <c r="L91" s="58"/>
      <c r="M91" s="58"/>
      <c r="N91" s="58"/>
      <c r="O91" s="58"/>
      <c r="P91" s="58"/>
      <c r="Q91" s="58"/>
      <c r="R91" s="58"/>
      <c r="S91" s="58"/>
      <c r="T91" s="58"/>
      <c r="U91" s="58"/>
      <c r="V91" s="58"/>
      <c r="W91" s="58"/>
      <c r="X91" s="58"/>
      <c r="Y91" s="58"/>
    </row>
    <row r="92" spans="1:25">
      <c r="A92" s="54"/>
      <c r="B92" s="28"/>
      <c r="C92" s="28"/>
      <c r="D92" s="28"/>
      <c r="E92" s="28"/>
      <c r="F92" s="28"/>
      <c r="G92" s="28"/>
      <c r="H92" s="28"/>
      <c r="I92" s="28"/>
    </row>
    <row r="93" spans="1:25">
      <c r="A93" s="54"/>
      <c r="B93" s="15"/>
      <c r="C93" s="15"/>
      <c r="D93" s="15"/>
      <c r="E93" s="15"/>
      <c r="F93" s="15"/>
      <c r="G93" s="15"/>
      <c r="H93" s="15"/>
      <c r="I93" s="15"/>
    </row>
    <row r="94" spans="1:25">
      <c r="A94" s="54"/>
      <c r="B94" s="42"/>
      <c r="C94" s="189" t="s">
        <v>979</v>
      </c>
      <c r="D94" s="189"/>
      <c r="E94" s="189"/>
      <c r="F94" s="42"/>
      <c r="G94" s="189" t="s">
        <v>90</v>
      </c>
      <c r="H94" s="189"/>
      <c r="I94" s="189"/>
    </row>
    <row r="95" spans="1:25" ht="15.75" thickBot="1">
      <c r="A95" s="54"/>
      <c r="B95" s="42"/>
      <c r="C95" s="186" t="s">
        <v>980</v>
      </c>
      <c r="D95" s="186"/>
      <c r="E95" s="186"/>
      <c r="F95" s="42"/>
      <c r="G95" s="186" t="s">
        <v>980</v>
      </c>
      <c r="H95" s="186"/>
      <c r="I95" s="186"/>
    </row>
    <row r="96" spans="1:25">
      <c r="A96" s="54"/>
      <c r="B96" s="30" t="s">
        <v>983</v>
      </c>
      <c r="C96" s="31" t="s">
        <v>247</v>
      </c>
      <c r="D96" s="93" t="s">
        <v>249</v>
      </c>
      <c r="E96" s="35"/>
      <c r="F96" s="37"/>
      <c r="G96" s="31" t="s">
        <v>247</v>
      </c>
      <c r="H96" s="93" t="s">
        <v>249</v>
      </c>
      <c r="I96" s="35"/>
    </row>
    <row r="97" spans="1:25">
      <c r="A97" s="54"/>
      <c r="B97" s="30"/>
      <c r="C97" s="32"/>
      <c r="D97" s="188"/>
      <c r="E97" s="36"/>
      <c r="F97" s="37"/>
      <c r="G97" s="32"/>
      <c r="H97" s="188"/>
      <c r="I97" s="36"/>
    </row>
    <row r="98" spans="1:25">
      <c r="A98" s="54"/>
      <c r="B98" s="40" t="s">
        <v>984</v>
      </c>
      <c r="C98" s="44">
        <v>9433</v>
      </c>
      <c r="D98" s="44"/>
      <c r="E98" s="42"/>
      <c r="F98" s="42"/>
      <c r="G98" s="41">
        <v>687</v>
      </c>
      <c r="H98" s="41"/>
      <c r="I98" s="42"/>
    </row>
    <row r="99" spans="1:25" ht="15.75" thickBot="1">
      <c r="A99" s="54"/>
      <c r="B99" s="40"/>
      <c r="C99" s="71"/>
      <c r="D99" s="71"/>
      <c r="E99" s="70"/>
      <c r="F99" s="42"/>
      <c r="G99" s="47"/>
      <c r="H99" s="47"/>
      <c r="I99" s="70"/>
    </row>
    <row r="100" spans="1:25">
      <c r="A100" s="54"/>
      <c r="B100" s="30" t="s">
        <v>149</v>
      </c>
      <c r="C100" s="31" t="s">
        <v>247</v>
      </c>
      <c r="D100" s="33">
        <v>9433</v>
      </c>
      <c r="E100" s="35"/>
      <c r="F100" s="37"/>
      <c r="G100" s="31" t="s">
        <v>247</v>
      </c>
      <c r="H100" s="93">
        <v>687</v>
      </c>
      <c r="I100" s="35"/>
    </row>
    <row r="101" spans="1:25" ht="15.75" thickBot="1">
      <c r="A101" s="54"/>
      <c r="B101" s="30"/>
      <c r="C101" s="48"/>
      <c r="D101" s="49"/>
      <c r="E101" s="50"/>
      <c r="F101" s="37"/>
      <c r="G101" s="48"/>
      <c r="H101" s="94"/>
      <c r="I101" s="50"/>
    </row>
    <row r="102" spans="1:25" ht="15.75" thickTop="1">
      <c r="A102" s="54" t="s">
        <v>1543</v>
      </c>
      <c r="B102" s="58" t="s">
        <v>985</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54"/>
      <c r="B103" s="28"/>
      <c r="C103" s="28"/>
      <c r="D103" s="28"/>
      <c r="E103" s="28"/>
      <c r="F103" s="28"/>
      <c r="G103" s="28"/>
      <c r="H103" s="28"/>
      <c r="I103" s="28"/>
    </row>
    <row r="104" spans="1:25">
      <c r="A104" s="54"/>
      <c r="B104" s="15"/>
      <c r="C104" s="15"/>
      <c r="D104" s="15"/>
      <c r="E104" s="15"/>
      <c r="F104" s="15"/>
      <c r="G104" s="15"/>
      <c r="H104" s="15"/>
      <c r="I104" s="15"/>
    </row>
    <row r="105" spans="1:25">
      <c r="A105" s="54"/>
      <c r="B105" s="42"/>
      <c r="C105" s="189" t="s">
        <v>979</v>
      </c>
      <c r="D105" s="189"/>
      <c r="E105" s="189"/>
      <c r="F105" s="42"/>
      <c r="G105" s="189" t="s">
        <v>90</v>
      </c>
      <c r="H105" s="189"/>
      <c r="I105" s="189"/>
    </row>
    <row r="106" spans="1:25" ht="15.75" thickBot="1">
      <c r="A106" s="54"/>
      <c r="B106" s="42"/>
      <c r="C106" s="186" t="s">
        <v>980</v>
      </c>
      <c r="D106" s="186"/>
      <c r="E106" s="186"/>
      <c r="F106" s="42"/>
      <c r="G106" s="186" t="s">
        <v>980</v>
      </c>
      <c r="H106" s="186"/>
      <c r="I106" s="186"/>
    </row>
    <row r="107" spans="1:25">
      <c r="A107" s="54"/>
      <c r="B107" s="30" t="s">
        <v>983</v>
      </c>
      <c r="C107" s="31" t="s">
        <v>247</v>
      </c>
      <c r="D107" s="93" t="s">
        <v>249</v>
      </c>
      <c r="E107" s="35"/>
      <c r="F107" s="37"/>
      <c r="G107" s="31" t="s">
        <v>247</v>
      </c>
      <c r="H107" s="93" t="s">
        <v>249</v>
      </c>
      <c r="I107" s="35"/>
    </row>
    <row r="108" spans="1:25">
      <c r="A108" s="54"/>
      <c r="B108" s="30"/>
      <c r="C108" s="32"/>
      <c r="D108" s="188"/>
      <c r="E108" s="36"/>
      <c r="F108" s="37"/>
      <c r="G108" s="32"/>
      <c r="H108" s="188"/>
      <c r="I108" s="36"/>
    </row>
    <row r="109" spans="1:25">
      <c r="A109" s="54"/>
      <c r="B109" s="40" t="s">
        <v>984</v>
      </c>
      <c r="C109" s="41">
        <v>293</v>
      </c>
      <c r="D109" s="41"/>
      <c r="E109" s="42"/>
      <c r="F109" s="42"/>
      <c r="G109" s="41">
        <v>81</v>
      </c>
      <c r="H109" s="41"/>
      <c r="I109" s="42"/>
    </row>
    <row r="110" spans="1:25" ht="15.75" thickBot="1">
      <c r="A110" s="54"/>
      <c r="B110" s="40"/>
      <c r="C110" s="47"/>
      <c r="D110" s="47"/>
      <c r="E110" s="70"/>
      <c r="F110" s="42"/>
      <c r="G110" s="47"/>
      <c r="H110" s="47"/>
      <c r="I110" s="70"/>
    </row>
    <row r="111" spans="1:25">
      <c r="A111" s="54"/>
      <c r="B111" s="30" t="s">
        <v>149</v>
      </c>
      <c r="C111" s="31" t="s">
        <v>247</v>
      </c>
      <c r="D111" s="93">
        <v>293</v>
      </c>
      <c r="E111" s="35"/>
      <c r="F111" s="37"/>
      <c r="G111" s="31" t="s">
        <v>247</v>
      </c>
      <c r="H111" s="93">
        <v>81</v>
      </c>
      <c r="I111" s="35"/>
    </row>
    <row r="112" spans="1:25" ht="15.75" thickBot="1">
      <c r="A112" s="54"/>
      <c r="B112" s="30"/>
      <c r="C112" s="48"/>
      <c r="D112" s="94"/>
      <c r="E112" s="50"/>
      <c r="F112" s="37"/>
      <c r="G112" s="48"/>
      <c r="H112" s="94"/>
      <c r="I112" s="50"/>
    </row>
    <row r="113" spans="1:25" ht="15.75" thickTop="1">
      <c r="A113" s="54" t="s">
        <v>1544</v>
      </c>
      <c r="B113" s="58" t="s">
        <v>1545</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c r="A114" s="54"/>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row>
    <row r="115" spans="1:25">
      <c r="A115" s="54"/>
      <c r="B115" s="28"/>
      <c r="C115" s="28"/>
      <c r="D115" s="28"/>
      <c r="E115" s="28"/>
      <c r="F115" s="28"/>
      <c r="G115" s="28"/>
      <c r="H115" s="28"/>
      <c r="I115" s="28"/>
      <c r="J115" s="28"/>
      <c r="K115" s="28"/>
      <c r="L115" s="28"/>
      <c r="M115" s="28"/>
      <c r="N115" s="28"/>
      <c r="O115" s="28"/>
      <c r="P115" s="28"/>
      <c r="Q115" s="28"/>
    </row>
    <row r="116" spans="1:25">
      <c r="A116" s="54"/>
      <c r="B116" s="15"/>
      <c r="C116" s="15"/>
      <c r="D116" s="15"/>
      <c r="E116" s="15"/>
      <c r="F116" s="15"/>
      <c r="G116" s="15"/>
      <c r="H116" s="15"/>
      <c r="I116" s="15"/>
      <c r="J116" s="15"/>
      <c r="K116" s="15"/>
      <c r="L116" s="15"/>
      <c r="M116" s="15"/>
      <c r="N116" s="15"/>
      <c r="O116" s="15"/>
      <c r="P116" s="15"/>
      <c r="Q116" s="15"/>
    </row>
    <row r="117" spans="1:25">
      <c r="A117" s="54"/>
      <c r="B117" s="42"/>
      <c r="C117" s="84" t="s">
        <v>989</v>
      </c>
      <c r="D117" s="84"/>
      <c r="E117" s="84"/>
      <c r="F117" s="42"/>
      <c r="G117" s="84" t="s">
        <v>993</v>
      </c>
      <c r="H117" s="84"/>
      <c r="I117" s="84"/>
      <c r="J117" s="42"/>
      <c r="K117" s="84" t="s">
        <v>993</v>
      </c>
      <c r="L117" s="84"/>
      <c r="M117" s="84"/>
      <c r="N117" s="42"/>
      <c r="O117" s="84" t="s">
        <v>509</v>
      </c>
      <c r="P117" s="84"/>
      <c r="Q117" s="84"/>
    </row>
    <row r="118" spans="1:25">
      <c r="A118" s="54"/>
      <c r="B118" s="42"/>
      <c r="C118" s="84" t="s">
        <v>990</v>
      </c>
      <c r="D118" s="84"/>
      <c r="E118" s="84"/>
      <c r="F118" s="42"/>
      <c r="G118" s="84" t="s">
        <v>90</v>
      </c>
      <c r="H118" s="84"/>
      <c r="I118" s="84"/>
      <c r="J118" s="42"/>
      <c r="K118" s="84" t="s">
        <v>997</v>
      </c>
      <c r="L118" s="84"/>
      <c r="M118" s="84"/>
      <c r="N118" s="42"/>
      <c r="O118" s="84"/>
      <c r="P118" s="84"/>
      <c r="Q118" s="84"/>
    </row>
    <row r="119" spans="1:25">
      <c r="A119" s="54"/>
      <c r="B119" s="42"/>
      <c r="C119" s="84" t="s">
        <v>991</v>
      </c>
      <c r="D119" s="84"/>
      <c r="E119" s="84"/>
      <c r="F119" s="42"/>
      <c r="G119" s="84" t="s">
        <v>994</v>
      </c>
      <c r="H119" s="84"/>
      <c r="I119" s="84"/>
      <c r="J119" s="42"/>
      <c r="K119" s="84" t="s">
        <v>995</v>
      </c>
      <c r="L119" s="84"/>
      <c r="M119" s="84"/>
      <c r="N119" s="42"/>
      <c r="O119" s="84"/>
      <c r="P119" s="84"/>
      <c r="Q119" s="84"/>
    </row>
    <row r="120" spans="1:25">
      <c r="A120" s="54"/>
      <c r="B120" s="42"/>
      <c r="C120" s="84" t="s">
        <v>29</v>
      </c>
      <c r="D120" s="84"/>
      <c r="E120" s="84"/>
      <c r="F120" s="42"/>
      <c r="G120" s="84" t="s">
        <v>995</v>
      </c>
      <c r="H120" s="84"/>
      <c r="I120" s="84"/>
      <c r="J120" s="42"/>
      <c r="K120" s="84" t="s">
        <v>998</v>
      </c>
      <c r="L120" s="84"/>
      <c r="M120" s="84"/>
      <c r="N120" s="42"/>
      <c r="O120" s="84"/>
      <c r="P120" s="84"/>
      <c r="Q120" s="84"/>
    </row>
    <row r="121" spans="1:25" ht="15.75" thickBot="1">
      <c r="A121" s="54"/>
      <c r="B121" s="42"/>
      <c r="C121" s="29" t="s">
        <v>992</v>
      </c>
      <c r="D121" s="29"/>
      <c r="E121" s="29"/>
      <c r="F121" s="42"/>
      <c r="G121" s="29" t="s">
        <v>996</v>
      </c>
      <c r="H121" s="29"/>
      <c r="I121" s="29"/>
      <c r="J121" s="42"/>
      <c r="K121" s="85"/>
      <c r="L121" s="85"/>
      <c r="M121" s="85"/>
      <c r="N121" s="42"/>
      <c r="O121" s="29"/>
      <c r="P121" s="29"/>
      <c r="Q121" s="29"/>
    </row>
    <row r="122" spans="1:25">
      <c r="A122" s="54"/>
      <c r="B122" s="83">
        <v>42004</v>
      </c>
      <c r="C122" s="35"/>
      <c r="D122" s="35"/>
      <c r="E122" s="35"/>
      <c r="F122" s="21"/>
      <c r="G122" s="35"/>
      <c r="H122" s="35"/>
      <c r="I122" s="35"/>
      <c r="J122" s="21"/>
      <c r="K122" s="35"/>
      <c r="L122" s="35"/>
      <c r="M122" s="35"/>
      <c r="N122" s="21"/>
      <c r="O122" s="35"/>
      <c r="P122" s="35"/>
      <c r="Q122" s="35"/>
    </row>
    <row r="123" spans="1:25">
      <c r="A123" s="54"/>
      <c r="B123" s="40" t="s">
        <v>32</v>
      </c>
      <c r="C123" s="68" t="s">
        <v>247</v>
      </c>
      <c r="D123" s="44">
        <v>1882</v>
      </c>
      <c r="E123" s="42"/>
      <c r="F123" s="42"/>
      <c r="G123" s="68" t="s">
        <v>247</v>
      </c>
      <c r="H123" s="41" t="s">
        <v>249</v>
      </c>
      <c r="I123" s="42"/>
      <c r="J123" s="42"/>
      <c r="K123" s="68" t="s">
        <v>247</v>
      </c>
      <c r="L123" s="41" t="s">
        <v>249</v>
      </c>
      <c r="M123" s="42"/>
      <c r="N123" s="42"/>
      <c r="O123" s="68" t="s">
        <v>247</v>
      </c>
      <c r="P123" s="44">
        <v>1882</v>
      </c>
      <c r="Q123" s="42"/>
    </row>
    <row r="124" spans="1:25">
      <c r="A124" s="54"/>
      <c r="B124" s="40"/>
      <c r="C124" s="68"/>
      <c r="D124" s="44"/>
      <c r="E124" s="42"/>
      <c r="F124" s="42"/>
      <c r="G124" s="68"/>
      <c r="H124" s="41"/>
      <c r="I124" s="42"/>
      <c r="J124" s="42"/>
      <c r="K124" s="68"/>
      <c r="L124" s="41"/>
      <c r="M124" s="42"/>
      <c r="N124" s="42"/>
      <c r="O124" s="68"/>
      <c r="P124" s="44"/>
      <c r="Q124" s="42"/>
    </row>
    <row r="125" spans="1:25">
      <c r="A125" s="54"/>
      <c r="B125" s="18" t="s">
        <v>999</v>
      </c>
      <c r="C125" s="37"/>
      <c r="D125" s="37"/>
      <c r="E125" s="37"/>
      <c r="F125" s="21"/>
      <c r="G125" s="37"/>
      <c r="H125" s="37"/>
      <c r="I125" s="37"/>
      <c r="J125" s="21"/>
      <c r="K125" s="37"/>
      <c r="L125" s="37"/>
      <c r="M125" s="37"/>
      <c r="N125" s="21"/>
      <c r="O125" s="37"/>
      <c r="P125" s="37"/>
      <c r="Q125" s="37"/>
    </row>
    <row r="126" spans="1:25">
      <c r="A126" s="54"/>
      <c r="B126" s="43" t="s">
        <v>1000</v>
      </c>
      <c r="C126" s="44">
        <v>9144</v>
      </c>
      <c r="D126" s="44"/>
      <c r="E126" s="42"/>
      <c r="F126" s="42"/>
      <c r="G126" s="41" t="s">
        <v>249</v>
      </c>
      <c r="H126" s="41"/>
      <c r="I126" s="42"/>
      <c r="J126" s="42"/>
      <c r="K126" s="41" t="s">
        <v>249</v>
      </c>
      <c r="L126" s="41"/>
      <c r="M126" s="42"/>
      <c r="N126" s="42"/>
      <c r="O126" s="44">
        <v>9144</v>
      </c>
      <c r="P126" s="44"/>
      <c r="Q126" s="42"/>
    </row>
    <row r="127" spans="1:25">
      <c r="A127" s="54"/>
      <c r="B127" s="43"/>
      <c r="C127" s="44"/>
      <c r="D127" s="44"/>
      <c r="E127" s="42"/>
      <c r="F127" s="42"/>
      <c r="G127" s="41"/>
      <c r="H127" s="41"/>
      <c r="I127" s="42"/>
      <c r="J127" s="42"/>
      <c r="K127" s="41"/>
      <c r="L127" s="41"/>
      <c r="M127" s="42"/>
      <c r="N127" s="42"/>
      <c r="O127" s="44"/>
      <c r="P127" s="44"/>
      <c r="Q127" s="42"/>
    </row>
    <row r="128" spans="1:25">
      <c r="A128" s="54"/>
      <c r="B128" s="45" t="s">
        <v>1001</v>
      </c>
      <c r="C128" s="39">
        <v>5210</v>
      </c>
      <c r="D128" s="39"/>
      <c r="E128" s="37"/>
      <c r="F128" s="37"/>
      <c r="G128" s="46" t="s">
        <v>249</v>
      </c>
      <c r="H128" s="46"/>
      <c r="I128" s="37"/>
      <c r="J128" s="37"/>
      <c r="K128" s="46" t="s">
        <v>249</v>
      </c>
      <c r="L128" s="46"/>
      <c r="M128" s="37"/>
      <c r="N128" s="37"/>
      <c r="O128" s="39">
        <v>5210</v>
      </c>
      <c r="P128" s="39"/>
      <c r="Q128" s="37"/>
    </row>
    <row r="129" spans="1:17">
      <c r="A129" s="54"/>
      <c r="B129" s="45"/>
      <c r="C129" s="39"/>
      <c r="D129" s="39"/>
      <c r="E129" s="37"/>
      <c r="F129" s="37"/>
      <c r="G129" s="46"/>
      <c r="H129" s="46"/>
      <c r="I129" s="37"/>
      <c r="J129" s="37"/>
      <c r="K129" s="46"/>
      <c r="L129" s="46"/>
      <c r="M129" s="37"/>
      <c r="N129" s="37"/>
      <c r="O129" s="39"/>
      <c r="P129" s="39"/>
      <c r="Q129" s="37"/>
    </row>
    <row r="130" spans="1:17">
      <c r="A130" s="54"/>
      <c r="B130" s="43" t="s">
        <v>1002</v>
      </c>
      <c r="C130" s="44">
        <v>2791</v>
      </c>
      <c r="D130" s="44"/>
      <c r="E130" s="42"/>
      <c r="F130" s="42"/>
      <c r="G130" s="41" t="s">
        <v>249</v>
      </c>
      <c r="H130" s="41"/>
      <c r="I130" s="42"/>
      <c r="J130" s="42"/>
      <c r="K130" s="41" t="s">
        <v>249</v>
      </c>
      <c r="L130" s="41"/>
      <c r="M130" s="42"/>
      <c r="N130" s="42"/>
      <c r="O130" s="44">
        <v>2791</v>
      </c>
      <c r="P130" s="44"/>
      <c r="Q130" s="42"/>
    </row>
    <row r="131" spans="1:17">
      <c r="A131" s="54"/>
      <c r="B131" s="43"/>
      <c r="C131" s="44"/>
      <c r="D131" s="44"/>
      <c r="E131" s="42"/>
      <c r="F131" s="42"/>
      <c r="G131" s="41"/>
      <c r="H131" s="41"/>
      <c r="I131" s="42"/>
      <c r="J131" s="42"/>
      <c r="K131" s="41"/>
      <c r="L131" s="41"/>
      <c r="M131" s="42"/>
      <c r="N131" s="42"/>
      <c r="O131" s="44"/>
      <c r="P131" s="44"/>
      <c r="Q131" s="42"/>
    </row>
    <row r="132" spans="1:17">
      <c r="A132" s="54"/>
      <c r="B132" s="45" t="s">
        <v>1003</v>
      </c>
      <c r="C132" s="39">
        <v>1464</v>
      </c>
      <c r="D132" s="39"/>
      <c r="E132" s="37"/>
      <c r="F132" s="37"/>
      <c r="G132" s="46" t="s">
        <v>249</v>
      </c>
      <c r="H132" s="46"/>
      <c r="I132" s="37"/>
      <c r="J132" s="37"/>
      <c r="K132" s="46" t="s">
        <v>249</v>
      </c>
      <c r="L132" s="46"/>
      <c r="M132" s="37"/>
      <c r="N132" s="37"/>
      <c r="O132" s="39">
        <v>1464</v>
      </c>
      <c r="P132" s="39"/>
      <c r="Q132" s="37"/>
    </row>
    <row r="133" spans="1:17">
      <c r="A133" s="54"/>
      <c r="B133" s="45"/>
      <c r="C133" s="39"/>
      <c r="D133" s="39"/>
      <c r="E133" s="37"/>
      <c r="F133" s="37"/>
      <c r="G133" s="46"/>
      <c r="H133" s="46"/>
      <c r="I133" s="37"/>
      <c r="J133" s="37"/>
      <c r="K133" s="46"/>
      <c r="L133" s="46"/>
      <c r="M133" s="37"/>
      <c r="N133" s="37"/>
      <c r="O133" s="39"/>
      <c r="P133" s="39"/>
      <c r="Q133" s="37"/>
    </row>
    <row r="134" spans="1:17">
      <c r="A134" s="54"/>
      <c r="B134" s="22" t="s">
        <v>1004</v>
      </c>
      <c r="C134" s="42"/>
      <c r="D134" s="42"/>
      <c r="E134" s="42"/>
      <c r="F134" s="14"/>
      <c r="G134" s="42"/>
      <c r="H134" s="42"/>
      <c r="I134" s="42"/>
      <c r="J134" s="14"/>
      <c r="K134" s="42"/>
      <c r="L134" s="42"/>
      <c r="M134" s="42"/>
      <c r="N134" s="14"/>
      <c r="O134" s="42"/>
      <c r="P134" s="42"/>
      <c r="Q134" s="42"/>
    </row>
    <row r="135" spans="1:17">
      <c r="A135" s="54"/>
      <c r="B135" s="45" t="s">
        <v>1005</v>
      </c>
      <c r="C135" s="46" t="s">
        <v>249</v>
      </c>
      <c r="D135" s="46"/>
      <c r="E135" s="37"/>
      <c r="F135" s="37"/>
      <c r="G135" s="39">
        <v>2003</v>
      </c>
      <c r="H135" s="39"/>
      <c r="I135" s="37"/>
      <c r="J135" s="37"/>
      <c r="K135" s="46" t="s">
        <v>249</v>
      </c>
      <c r="L135" s="46"/>
      <c r="M135" s="37"/>
      <c r="N135" s="37"/>
      <c r="O135" s="39">
        <v>2003</v>
      </c>
      <c r="P135" s="39"/>
      <c r="Q135" s="37"/>
    </row>
    <row r="136" spans="1:17">
      <c r="A136" s="54"/>
      <c r="B136" s="45"/>
      <c r="C136" s="46"/>
      <c r="D136" s="46"/>
      <c r="E136" s="37"/>
      <c r="F136" s="37"/>
      <c r="G136" s="39"/>
      <c r="H136" s="39"/>
      <c r="I136" s="37"/>
      <c r="J136" s="37"/>
      <c r="K136" s="46"/>
      <c r="L136" s="46"/>
      <c r="M136" s="37"/>
      <c r="N136" s="37"/>
      <c r="O136" s="39"/>
      <c r="P136" s="39"/>
      <c r="Q136" s="37"/>
    </row>
    <row r="137" spans="1:17">
      <c r="A137" s="54"/>
      <c r="B137" s="43" t="s">
        <v>1006</v>
      </c>
      <c r="C137" s="41" t="s">
        <v>249</v>
      </c>
      <c r="D137" s="41"/>
      <c r="E137" s="42"/>
      <c r="F137" s="42"/>
      <c r="G137" s="44">
        <v>4038</v>
      </c>
      <c r="H137" s="44"/>
      <c r="I137" s="42"/>
      <c r="J137" s="42"/>
      <c r="K137" s="41" t="s">
        <v>249</v>
      </c>
      <c r="L137" s="41"/>
      <c r="M137" s="42"/>
      <c r="N137" s="42"/>
      <c r="O137" s="44">
        <v>4038</v>
      </c>
      <c r="P137" s="44"/>
      <c r="Q137" s="42"/>
    </row>
    <row r="138" spans="1:17" ht="15.75" thickBot="1">
      <c r="A138" s="54"/>
      <c r="B138" s="43"/>
      <c r="C138" s="47"/>
      <c r="D138" s="47"/>
      <c r="E138" s="70"/>
      <c r="F138" s="42"/>
      <c r="G138" s="71"/>
      <c r="H138" s="71"/>
      <c r="I138" s="70"/>
      <c r="J138" s="42"/>
      <c r="K138" s="47"/>
      <c r="L138" s="47"/>
      <c r="M138" s="70"/>
      <c r="N138" s="42"/>
      <c r="O138" s="71"/>
      <c r="P138" s="71"/>
      <c r="Q138" s="70"/>
    </row>
    <row r="139" spans="1:17">
      <c r="A139" s="54"/>
      <c r="B139" s="37"/>
      <c r="C139" s="31" t="s">
        <v>247</v>
      </c>
      <c r="D139" s="33">
        <v>20491</v>
      </c>
      <c r="E139" s="35"/>
      <c r="F139" s="37"/>
      <c r="G139" s="31" t="s">
        <v>247</v>
      </c>
      <c r="H139" s="33">
        <v>6041</v>
      </c>
      <c r="I139" s="35"/>
      <c r="J139" s="37"/>
      <c r="K139" s="31" t="s">
        <v>247</v>
      </c>
      <c r="L139" s="93" t="s">
        <v>249</v>
      </c>
      <c r="M139" s="35"/>
      <c r="N139" s="37"/>
      <c r="O139" s="31" t="s">
        <v>247</v>
      </c>
      <c r="P139" s="33">
        <v>26532</v>
      </c>
      <c r="Q139" s="35"/>
    </row>
    <row r="140" spans="1:17" ht="15.75" thickBot="1">
      <c r="A140" s="54"/>
      <c r="B140" s="37"/>
      <c r="C140" s="48"/>
      <c r="D140" s="49"/>
      <c r="E140" s="50"/>
      <c r="F140" s="37"/>
      <c r="G140" s="48"/>
      <c r="H140" s="49"/>
      <c r="I140" s="50"/>
      <c r="J140" s="37"/>
      <c r="K140" s="48"/>
      <c r="L140" s="94"/>
      <c r="M140" s="50"/>
      <c r="N140" s="37"/>
      <c r="O140" s="48"/>
      <c r="P140" s="49"/>
      <c r="Q140" s="50"/>
    </row>
    <row r="141" spans="1:17" ht="15.75" thickTop="1">
      <c r="A141" s="54"/>
      <c r="B141" s="28"/>
      <c r="C141" s="28"/>
      <c r="D141" s="28"/>
      <c r="E141" s="28"/>
      <c r="F141" s="28"/>
      <c r="G141" s="28"/>
      <c r="H141" s="28"/>
      <c r="I141" s="28"/>
      <c r="J141" s="28"/>
      <c r="K141" s="28"/>
      <c r="L141" s="28"/>
      <c r="M141" s="28"/>
      <c r="N141" s="28"/>
      <c r="O141" s="28"/>
      <c r="P141" s="28"/>
      <c r="Q141" s="28"/>
    </row>
    <row r="142" spans="1:17">
      <c r="A142" s="54"/>
      <c r="B142" s="15"/>
      <c r="C142" s="15"/>
      <c r="D142" s="15"/>
      <c r="E142" s="15"/>
      <c r="F142" s="15"/>
      <c r="G142" s="15"/>
      <c r="H142" s="15"/>
      <c r="I142" s="15"/>
      <c r="J142" s="15"/>
      <c r="K142" s="15"/>
      <c r="L142" s="15"/>
      <c r="M142" s="15"/>
      <c r="N142" s="15"/>
      <c r="O142" s="15"/>
      <c r="P142" s="15"/>
      <c r="Q142" s="15"/>
    </row>
    <row r="143" spans="1:17">
      <c r="A143" s="54"/>
      <c r="B143" s="42"/>
      <c r="C143" s="84" t="s">
        <v>989</v>
      </c>
      <c r="D143" s="84"/>
      <c r="E143" s="84"/>
      <c r="F143" s="42"/>
      <c r="G143" s="84" t="s">
        <v>993</v>
      </c>
      <c r="H143" s="84"/>
      <c r="I143" s="84"/>
      <c r="J143" s="42"/>
      <c r="K143" s="84" t="s">
        <v>993</v>
      </c>
      <c r="L143" s="84"/>
      <c r="M143" s="84"/>
      <c r="N143" s="42"/>
      <c r="O143" s="84" t="s">
        <v>509</v>
      </c>
      <c r="P143" s="84"/>
      <c r="Q143" s="84"/>
    </row>
    <row r="144" spans="1:17">
      <c r="A144" s="54"/>
      <c r="B144" s="42"/>
      <c r="C144" s="84" t="s">
        <v>990</v>
      </c>
      <c r="D144" s="84"/>
      <c r="E144" s="84"/>
      <c r="F144" s="42"/>
      <c r="G144" s="84" t="s">
        <v>90</v>
      </c>
      <c r="H144" s="84"/>
      <c r="I144" s="84"/>
      <c r="J144" s="42"/>
      <c r="K144" s="84" t="s">
        <v>997</v>
      </c>
      <c r="L144" s="84"/>
      <c r="M144" s="84"/>
      <c r="N144" s="42"/>
      <c r="O144" s="84"/>
      <c r="P144" s="84"/>
      <c r="Q144" s="84"/>
    </row>
    <row r="145" spans="1:17">
      <c r="A145" s="54"/>
      <c r="B145" s="42"/>
      <c r="C145" s="84" t="s">
        <v>991</v>
      </c>
      <c r="D145" s="84"/>
      <c r="E145" s="84"/>
      <c r="F145" s="42"/>
      <c r="G145" s="84" t="s">
        <v>994</v>
      </c>
      <c r="H145" s="84"/>
      <c r="I145" s="84"/>
      <c r="J145" s="42"/>
      <c r="K145" s="84" t="s">
        <v>995</v>
      </c>
      <c r="L145" s="84"/>
      <c r="M145" s="84"/>
      <c r="N145" s="42"/>
      <c r="O145" s="84"/>
      <c r="P145" s="84"/>
      <c r="Q145" s="84"/>
    </row>
    <row r="146" spans="1:17">
      <c r="A146" s="54"/>
      <c r="B146" s="42"/>
      <c r="C146" s="84" t="s">
        <v>29</v>
      </c>
      <c r="D146" s="84"/>
      <c r="E146" s="84"/>
      <c r="F146" s="42"/>
      <c r="G146" s="84" t="s">
        <v>995</v>
      </c>
      <c r="H146" s="84"/>
      <c r="I146" s="84"/>
      <c r="J146" s="42"/>
      <c r="K146" s="84" t="s">
        <v>998</v>
      </c>
      <c r="L146" s="84"/>
      <c r="M146" s="84"/>
      <c r="N146" s="42"/>
      <c r="O146" s="84"/>
      <c r="P146" s="84"/>
      <c r="Q146" s="84"/>
    </row>
    <row r="147" spans="1:17" ht="15.75" thickBot="1">
      <c r="A147" s="54"/>
      <c r="B147" s="42"/>
      <c r="C147" s="29" t="s">
        <v>992</v>
      </c>
      <c r="D147" s="29"/>
      <c r="E147" s="29"/>
      <c r="F147" s="42"/>
      <c r="G147" s="29" t="s">
        <v>996</v>
      </c>
      <c r="H147" s="29"/>
      <c r="I147" s="29"/>
      <c r="J147" s="42"/>
      <c r="K147" s="85"/>
      <c r="L147" s="85"/>
      <c r="M147" s="85"/>
      <c r="N147" s="42"/>
      <c r="O147" s="29"/>
      <c r="P147" s="29"/>
      <c r="Q147" s="29"/>
    </row>
    <row r="148" spans="1:17">
      <c r="A148" s="54"/>
      <c r="B148" s="83">
        <v>41639</v>
      </c>
      <c r="C148" s="35"/>
      <c r="D148" s="35"/>
      <c r="E148" s="35"/>
      <c r="F148" s="21"/>
      <c r="G148" s="35"/>
      <c r="H148" s="35"/>
      <c r="I148" s="35"/>
      <c r="J148" s="21"/>
      <c r="K148" s="35"/>
      <c r="L148" s="35"/>
      <c r="M148" s="35"/>
      <c r="N148" s="21"/>
      <c r="O148" s="35"/>
      <c r="P148" s="35"/>
      <c r="Q148" s="35"/>
    </row>
    <row r="149" spans="1:17">
      <c r="A149" s="54"/>
      <c r="B149" s="40" t="s">
        <v>32</v>
      </c>
      <c r="C149" s="68" t="s">
        <v>247</v>
      </c>
      <c r="D149" s="44">
        <v>10971</v>
      </c>
      <c r="E149" s="42"/>
      <c r="F149" s="42"/>
      <c r="G149" s="68" t="s">
        <v>247</v>
      </c>
      <c r="H149" s="41" t="s">
        <v>249</v>
      </c>
      <c r="I149" s="42"/>
      <c r="J149" s="42"/>
      <c r="K149" s="68" t="s">
        <v>247</v>
      </c>
      <c r="L149" s="41" t="s">
        <v>249</v>
      </c>
      <c r="M149" s="42"/>
      <c r="N149" s="42"/>
      <c r="O149" s="68" t="s">
        <v>247</v>
      </c>
      <c r="P149" s="44">
        <v>10971</v>
      </c>
      <c r="Q149" s="42"/>
    </row>
    <row r="150" spans="1:17">
      <c r="A150" s="54"/>
      <c r="B150" s="40"/>
      <c r="C150" s="68"/>
      <c r="D150" s="44"/>
      <c r="E150" s="42"/>
      <c r="F150" s="42"/>
      <c r="G150" s="68"/>
      <c r="H150" s="41"/>
      <c r="I150" s="42"/>
      <c r="J150" s="42"/>
      <c r="K150" s="68"/>
      <c r="L150" s="41"/>
      <c r="M150" s="42"/>
      <c r="N150" s="42"/>
      <c r="O150" s="68"/>
      <c r="P150" s="44"/>
      <c r="Q150" s="42"/>
    </row>
    <row r="151" spans="1:17">
      <c r="A151" s="54"/>
      <c r="B151" s="18" t="s">
        <v>999</v>
      </c>
      <c r="C151" s="37"/>
      <c r="D151" s="37"/>
      <c r="E151" s="37"/>
      <c r="F151" s="21"/>
      <c r="G151" s="37"/>
      <c r="H151" s="37"/>
      <c r="I151" s="37"/>
      <c r="J151" s="21"/>
      <c r="K151" s="37"/>
      <c r="L151" s="37"/>
      <c r="M151" s="37"/>
      <c r="N151" s="21"/>
      <c r="O151" s="37"/>
      <c r="P151" s="37"/>
      <c r="Q151" s="37"/>
    </row>
    <row r="152" spans="1:17">
      <c r="A152" s="54"/>
      <c r="B152" s="43" t="s">
        <v>1000</v>
      </c>
      <c r="C152" s="44">
        <v>3622</v>
      </c>
      <c r="D152" s="44"/>
      <c r="E152" s="42"/>
      <c r="F152" s="42"/>
      <c r="G152" s="41" t="s">
        <v>249</v>
      </c>
      <c r="H152" s="41"/>
      <c r="I152" s="42"/>
      <c r="J152" s="42"/>
      <c r="K152" s="41" t="s">
        <v>249</v>
      </c>
      <c r="L152" s="41"/>
      <c r="M152" s="42"/>
      <c r="N152" s="42"/>
      <c r="O152" s="44">
        <v>3622</v>
      </c>
      <c r="P152" s="44"/>
      <c r="Q152" s="42"/>
    </row>
    <row r="153" spans="1:17">
      <c r="A153" s="54"/>
      <c r="B153" s="43"/>
      <c r="C153" s="44"/>
      <c r="D153" s="44"/>
      <c r="E153" s="42"/>
      <c r="F153" s="42"/>
      <c r="G153" s="41"/>
      <c r="H153" s="41"/>
      <c r="I153" s="42"/>
      <c r="J153" s="42"/>
      <c r="K153" s="41"/>
      <c r="L153" s="41"/>
      <c r="M153" s="42"/>
      <c r="N153" s="42"/>
      <c r="O153" s="44"/>
      <c r="P153" s="44"/>
      <c r="Q153" s="42"/>
    </row>
    <row r="154" spans="1:17">
      <c r="A154" s="54"/>
      <c r="B154" s="45" t="s">
        <v>1001</v>
      </c>
      <c r="C154" s="39">
        <v>4079</v>
      </c>
      <c r="D154" s="39"/>
      <c r="E154" s="37"/>
      <c r="F154" s="37"/>
      <c r="G154" s="46" t="s">
        <v>249</v>
      </c>
      <c r="H154" s="46"/>
      <c r="I154" s="37"/>
      <c r="J154" s="37"/>
      <c r="K154" s="46" t="s">
        <v>249</v>
      </c>
      <c r="L154" s="46"/>
      <c r="M154" s="37"/>
      <c r="N154" s="37"/>
      <c r="O154" s="39">
        <v>4079</v>
      </c>
      <c r="P154" s="39"/>
      <c r="Q154" s="37"/>
    </row>
    <row r="155" spans="1:17">
      <c r="A155" s="54"/>
      <c r="B155" s="45"/>
      <c r="C155" s="39"/>
      <c r="D155" s="39"/>
      <c r="E155" s="37"/>
      <c r="F155" s="37"/>
      <c r="G155" s="46"/>
      <c r="H155" s="46"/>
      <c r="I155" s="37"/>
      <c r="J155" s="37"/>
      <c r="K155" s="46"/>
      <c r="L155" s="46"/>
      <c r="M155" s="37"/>
      <c r="N155" s="37"/>
      <c r="O155" s="39"/>
      <c r="P155" s="39"/>
      <c r="Q155" s="37"/>
    </row>
    <row r="156" spans="1:17">
      <c r="A156" s="54"/>
      <c r="B156" s="43" t="s">
        <v>1002</v>
      </c>
      <c r="C156" s="44">
        <v>2237</v>
      </c>
      <c r="D156" s="44"/>
      <c r="E156" s="42"/>
      <c r="F156" s="42"/>
      <c r="G156" s="41" t="s">
        <v>249</v>
      </c>
      <c r="H156" s="41"/>
      <c r="I156" s="42"/>
      <c r="J156" s="42"/>
      <c r="K156" s="41" t="s">
        <v>249</v>
      </c>
      <c r="L156" s="41"/>
      <c r="M156" s="42"/>
      <c r="N156" s="42"/>
      <c r="O156" s="44">
        <v>2237</v>
      </c>
      <c r="P156" s="44"/>
      <c r="Q156" s="42"/>
    </row>
    <row r="157" spans="1:17">
      <c r="A157" s="54"/>
      <c r="B157" s="43"/>
      <c r="C157" s="44"/>
      <c r="D157" s="44"/>
      <c r="E157" s="42"/>
      <c r="F157" s="42"/>
      <c r="G157" s="41"/>
      <c r="H157" s="41"/>
      <c r="I157" s="42"/>
      <c r="J157" s="42"/>
      <c r="K157" s="41"/>
      <c r="L157" s="41"/>
      <c r="M157" s="42"/>
      <c r="N157" s="42"/>
      <c r="O157" s="44"/>
      <c r="P157" s="44"/>
      <c r="Q157" s="42"/>
    </row>
    <row r="158" spans="1:17">
      <c r="A158" s="54"/>
      <c r="B158" s="45" t="s">
        <v>1003</v>
      </c>
      <c r="C158" s="39">
        <v>1212</v>
      </c>
      <c r="D158" s="39"/>
      <c r="E158" s="37"/>
      <c r="F158" s="37"/>
      <c r="G158" s="46" t="s">
        <v>249</v>
      </c>
      <c r="H158" s="46"/>
      <c r="I158" s="37"/>
      <c r="J158" s="37"/>
      <c r="K158" s="46" t="s">
        <v>249</v>
      </c>
      <c r="L158" s="46"/>
      <c r="M158" s="37"/>
      <c r="N158" s="37"/>
      <c r="O158" s="39">
        <v>1212</v>
      </c>
      <c r="P158" s="39"/>
      <c r="Q158" s="37"/>
    </row>
    <row r="159" spans="1:17">
      <c r="A159" s="54"/>
      <c r="B159" s="45"/>
      <c r="C159" s="39"/>
      <c r="D159" s="39"/>
      <c r="E159" s="37"/>
      <c r="F159" s="37"/>
      <c r="G159" s="46"/>
      <c r="H159" s="46"/>
      <c r="I159" s="37"/>
      <c r="J159" s="37"/>
      <c r="K159" s="46"/>
      <c r="L159" s="46"/>
      <c r="M159" s="37"/>
      <c r="N159" s="37"/>
      <c r="O159" s="39"/>
      <c r="P159" s="39"/>
      <c r="Q159" s="37"/>
    </row>
    <row r="160" spans="1:17">
      <c r="A160" s="54"/>
      <c r="B160" s="22" t="s">
        <v>1004</v>
      </c>
      <c r="C160" s="42"/>
      <c r="D160" s="42"/>
      <c r="E160" s="42"/>
      <c r="F160" s="14"/>
      <c r="G160" s="42"/>
      <c r="H160" s="42"/>
      <c r="I160" s="42"/>
      <c r="J160" s="14"/>
      <c r="K160" s="42"/>
      <c r="L160" s="42"/>
      <c r="M160" s="42"/>
      <c r="N160" s="14"/>
      <c r="O160" s="42"/>
      <c r="P160" s="42"/>
      <c r="Q160" s="42"/>
    </row>
    <row r="161" spans="1:25">
      <c r="A161" s="54"/>
      <c r="B161" s="45" t="s">
        <v>1005</v>
      </c>
      <c r="C161" s="46" t="s">
        <v>249</v>
      </c>
      <c r="D161" s="46"/>
      <c r="E161" s="37"/>
      <c r="F161" s="37"/>
      <c r="G161" s="39">
        <v>2673</v>
      </c>
      <c r="H161" s="39"/>
      <c r="I161" s="37"/>
      <c r="J161" s="37"/>
      <c r="K161" s="46" t="s">
        <v>249</v>
      </c>
      <c r="L161" s="46"/>
      <c r="M161" s="37"/>
      <c r="N161" s="37"/>
      <c r="O161" s="39">
        <v>2673</v>
      </c>
      <c r="P161" s="39"/>
      <c r="Q161" s="37"/>
    </row>
    <row r="162" spans="1:25">
      <c r="A162" s="54"/>
      <c r="B162" s="45"/>
      <c r="C162" s="46"/>
      <c r="D162" s="46"/>
      <c r="E162" s="37"/>
      <c r="F162" s="37"/>
      <c r="G162" s="39"/>
      <c r="H162" s="39"/>
      <c r="I162" s="37"/>
      <c r="J162" s="37"/>
      <c r="K162" s="46"/>
      <c r="L162" s="46"/>
      <c r="M162" s="37"/>
      <c r="N162" s="37"/>
      <c r="O162" s="39"/>
      <c r="P162" s="39"/>
      <c r="Q162" s="37"/>
    </row>
    <row r="163" spans="1:25">
      <c r="A163" s="54"/>
      <c r="B163" s="43" t="s">
        <v>1006</v>
      </c>
      <c r="C163" s="41" t="s">
        <v>249</v>
      </c>
      <c r="D163" s="41"/>
      <c r="E163" s="42"/>
      <c r="F163" s="42"/>
      <c r="G163" s="44">
        <v>3195</v>
      </c>
      <c r="H163" s="44"/>
      <c r="I163" s="42"/>
      <c r="J163" s="42"/>
      <c r="K163" s="41" t="s">
        <v>249</v>
      </c>
      <c r="L163" s="41"/>
      <c r="M163" s="42"/>
      <c r="N163" s="42"/>
      <c r="O163" s="44">
        <v>3195</v>
      </c>
      <c r="P163" s="44"/>
      <c r="Q163" s="42"/>
    </row>
    <row r="164" spans="1:25" ht="15.75" thickBot="1">
      <c r="A164" s="54"/>
      <c r="B164" s="43"/>
      <c r="C164" s="47"/>
      <c r="D164" s="47"/>
      <c r="E164" s="70"/>
      <c r="F164" s="42"/>
      <c r="G164" s="71"/>
      <c r="H164" s="71"/>
      <c r="I164" s="70"/>
      <c r="J164" s="42"/>
      <c r="K164" s="47"/>
      <c r="L164" s="47"/>
      <c r="M164" s="70"/>
      <c r="N164" s="42"/>
      <c r="O164" s="71"/>
      <c r="P164" s="71"/>
      <c r="Q164" s="70"/>
    </row>
    <row r="165" spans="1:25">
      <c r="A165" s="54"/>
      <c r="B165" s="37"/>
      <c r="C165" s="31" t="s">
        <v>247</v>
      </c>
      <c r="D165" s="33">
        <v>22121</v>
      </c>
      <c r="E165" s="35"/>
      <c r="F165" s="37"/>
      <c r="G165" s="31" t="s">
        <v>247</v>
      </c>
      <c r="H165" s="33">
        <v>5868</v>
      </c>
      <c r="I165" s="35"/>
      <c r="J165" s="37"/>
      <c r="K165" s="31" t="s">
        <v>247</v>
      </c>
      <c r="L165" s="93" t="s">
        <v>249</v>
      </c>
      <c r="M165" s="35"/>
      <c r="N165" s="37"/>
      <c r="O165" s="31" t="s">
        <v>247</v>
      </c>
      <c r="P165" s="33">
        <v>27989</v>
      </c>
      <c r="Q165" s="35"/>
    </row>
    <row r="166" spans="1:25" ht="15.75" thickBot="1">
      <c r="A166" s="54"/>
      <c r="B166" s="37"/>
      <c r="C166" s="48"/>
      <c r="D166" s="49"/>
      <c r="E166" s="50"/>
      <c r="F166" s="37"/>
      <c r="G166" s="48"/>
      <c r="H166" s="49"/>
      <c r="I166" s="50"/>
      <c r="J166" s="37"/>
      <c r="K166" s="48"/>
      <c r="L166" s="94"/>
      <c r="M166" s="50"/>
      <c r="N166" s="37"/>
      <c r="O166" s="48"/>
      <c r="P166" s="49"/>
      <c r="Q166" s="50"/>
    </row>
    <row r="167" spans="1:25" ht="15.75" thickTop="1">
      <c r="A167" s="54" t="s">
        <v>1546</v>
      </c>
      <c r="B167" s="58" t="s">
        <v>1012</v>
      </c>
      <c r="C167" s="58"/>
      <c r="D167" s="58"/>
      <c r="E167" s="58"/>
      <c r="F167" s="58"/>
      <c r="G167" s="58"/>
      <c r="H167" s="58"/>
      <c r="I167" s="58"/>
      <c r="J167" s="58"/>
      <c r="K167" s="58"/>
      <c r="L167" s="58"/>
      <c r="M167" s="58"/>
      <c r="N167" s="58"/>
      <c r="O167" s="58"/>
      <c r="P167" s="58"/>
      <c r="Q167" s="58"/>
      <c r="R167" s="58"/>
      <c r="S167" s="58"/>
      <c r="T167" s="58"/>
      <c r="U167" s="58"/>
      <c r="V167" s="58"/>
      <c r="W167" s="58"/>
      <c r="X167" s="58"/>
      <c r="Y167" s="58"/>
    </row>
    <row r="168" spans="1:25">
      <c r="A168" s="54"/>
      <c r="B168" s="28"/>
      <c r="C168" s="28"/>
      <c r="D168" s="28"/>
      <c r="E168" s="28"/>
      <c r="F168" s="28"/>
      <c r="G168" s="28"/>
      <c r="H168" s="28"/>
      <c r="I168" s="28"/>
    </row>
    <row r="169" spans="1:25">
      <c r="A169" s="54"/>
      <c r="B169" s="15"/>
      <c r="C169" s="15"/>
      <c r="D169" s="15"/>
      <c r="E169" s="15"/>
      <c r="F169" s="15"/>
      <c r="G169" s="15"/>
      <c r="H169" s="15"/>
      <c r="I169" s="15"/>
    </row>
    <row r="170" spans="1:25" ht="15.75" thickBot="1">
      <c r="A170" s="54"/>
      <c r="B170" s="14"/>
      <c r="C170" s="29" t="s">
        <v>1013</v>
      </c>
      <c r="D170" s="29"/>
      <c r="E170" s="29"/>
      <c r="F170" s="14"/>
      <c r="G170" s="29" t="s">
        <v>1014</v>
      </c>
      <c r="H170" s="29"/>
      <c r="I170" s="29"/>
    </row>
    <row r="171" spans="1:25">
      <c r="A171" s="54"/>
      <c r="B171" s="18" t="s">
        <v>1015</v>
      </c>
      <c r="C171" s="93">
        <v>3.55</v>
      </c>
      <c r="D171" s="93"/>
      <c r="E171" s="20" t="s">
        <v>791</v>
      </c>
      <c r="F171" s="21"/>
      <c r="G171" s="93">
        <v>4.55</v>
      </c>
      <c r="H171" s="93"/>
      <c r="I171" s="20" t="s">
        <v>791</v>
      </c>
    </row>
    <row r="172" spans="1:25">
      <c r="A172" s="54"/>
      <c r="B172" s="22" t="s">
        <v>1016</v>
      </c>
      <c r="C172" s="41">
        <v>37</v>
      </c>
      <c r="D172" s="41"/>
      <c r="E172" s="64" t="s">
        <v>791</v>
      </c>
      <c r="F172" s="14"/>
      <c r="G172" s="41">
        <v>37</v>
      </c>
      <c r="H172" s="41"/>
      <c r="I172" s="64" t="s">
        <v>791</v>
      </c>
    </row>
    <row r="173" spans="1:25">
      <c r="A173" s="54"/>
      <c r="B173" s="18" t="s">
        <v>1017</v>
      </c>
      <c r="C173" s="46">
        <v>0.76</v>
      </c>
      <c r="D173" s="46"/>
      <c r="E173" s="19" t="s">
        <v>791</v>
      </c>
      <c r="F173" s="21"/>
      <c r="G173" s="46">
        <v>0.79</v>
      </c>
      <c r="H173" s="46"/>
      <c r="I173" s="19" t="s">
        <v>791</v>
      </c>
    </row>
    <row r="174" spans="1:25">
      <c r="A174" s="54"/>
      <c r="B174" s="40" t="s">
        <v>1018</v>
      </c>
      <c r="C174" s="41" t="s">
        <v>1019</v>
      </c>
      <c r="D174" s="41"/>
      <c r="E174" s="42"/>
      <c r="F174" s="42"/>
      <c r="G174" s="41" t="s">
        <v>1019</v>
      </c>
      <c r="H174" s="41"/>
      <c r="I174" s="42"/>
    </row>
    <row r="175" spans="1:25">
      <c r="A175" s="54"/>
      <c r="B175" s="40"/>
      <c r="C175" s="41"/>
      <c r="D175" s="41"/>
      <c r="E175" s="42"/>
      <c r="F175" s="42"/>
      <c r="G175" s="41"/>
      <c r="H175" s="41"/>
      <c r="I175" s="42"/>
    </row>
    <row r="176" spans="1:25">
      <c r="A176" s="54"/>
      <c r="B176" s="30" t="s">
        <v>1020</v>
      </c>
      <c r="C176" s="38" t="s">
        <v>247</v>
      </c>
      <c r="D176" s="46">
        <v>4.47</v>
      </c>
      <c r="E176" s="37"/>
      <c r="F176" s="37"/>
      <c r="G176" s="38" t="s">
        <v>247</v>
      </c>
      <c r="H176" s="46">
        <v>3.1</v>
      </c>
      <c r="I176" s="37"/>
    </row>
    <row r="177" spans="1:25">
      <c r="A177" s="54"/>
      <c r="B177" s="30"/>
      <c r="C177" s="38"/>
      <c r="D177" s="46"/>
      <c r="E177" s="37"/>
      <c r="F177" s="37"/>
      <c r="G177" s="38"/>
      <c r="H177" s="46"/>
      <c r="I177" s="37"/>
    </row>
    <row r="178" spans="1:25">
      <c r="A178" s="54" t="s">
        <v>1547</v>
      </c>
      <c r="B178" s="58" t="s">
        <v>1021</v>
      </c>
      <c r="C178" s="58"/>
      <c r="D178" s="58"/>
      <c r="E178" s="58"/>
      <c r="F178" s="58"/>
      <c r="G178" s="58"/>
      <c r="H178" s="58"/>
      <c r="I178" s="58"/>
      <c r="J178" s="58"/>
      <c r="K178" s="58"/>
      <c r="L178" s="58"/>
      <c r="M178" s="58"/>
      <c r="N178" s="58"/>
      <c r="O178" s="58"/>
      <c r="P178" s="58"/>
      <c r="Q178" s="58"/>
      <c r="R178" s="58"/>
      <c r="S178" s="58"/>
      <c r="T178" s="58"/>
      <c r="U178" s="58"/>
      <c r="V178" s="58"/>
      <c r="W178" s="58"/>
      <c r="X178" s="58"/>
      <c r="Y178" s="58"/>
    </row>
    <row r="179" spans="1:25">
      <c r="A179" s="54"/>
      <c r="B179" s="28"/>
      <c r="C179" s="28"/>
      <c r="D179" s="28"/>
      <c r="E179" s="28"/>
      <c r="F179" s="28"/>
      <c r="G179" s="28"/>
      <c r="H179" s="28"/>
      <c r="I179" s="28"/>
      <c r="J179" s="28"/>
      <c r="K179" s="28"/>
      <c r="L179" s="28"/>
      <c r="M179" s="28"/>
      <c r="N179" s="28"/>
    </row>
    <row r="180" spans="1:25">
      <c r="A180" s="54"/>
      <c r="B180" s="15"/>
      <c r="C180" s="15"/>
      <c r="D180" s="15"/>
      <c r="E180" s="15"/>
      <c r="F180" s="15"/>
      <c r="G180" s="15"/>
      <c r="H180" s="15"/>
      <c r="I180" s="15"/>
      <c r="J180" s="15"/>
      <c r="K180" s="15"/>
      <c r="L180" s="15"/>
      <c r="M180" s="15"/>
      <c r="N180" s="15"/>
    </row>
    <row r="181" spans="1:25">
      <c r="A181" s="54"/>
      <c r="B181" s="95"/>
      <c r="C181" s="84" t="s">
        <v>1022</v>
      </c>
      <c r="D181" s="84"/>
      <c r="E181" s="42"/>
      <c r="F181" s="84" t="s">
        <v>1023</v>
      </c>
      <c r="G181" s="84"/>
      <c r="H181" s="84"/>
      <c r="I181" s="42"/>
      <c r="J181" s="16" t="s">
        <v>1023</v>
      </c>
      <c r="K181" s="42"/>
      <c r="L181" s="84" t="s">
        <v>1029</v>
      </c>
      <c r="M181" s="84"/>
      <c r="N181" s="84"/>
    </row>
    <row r="182" spans="1:25">
      <c r="A182" s="54"/>
      <c r="B182" s="95"/>
      <c r="C182" s="84"/>
      <c r="D182" s="84"/>
      <c r="E182" s="42"/>
      <c r="F182" s="84" t="s">
        <v>503</v>
      </c>
      <c r="G182" s="84"/>
      <c r="H182" s="84"/>
      <c r="I182" s="42"/>
      <c r="J182" s="16" t="s">
        <v>503</v>
      </c>
      <c r="K182" s="42"/>
      <c r="L182" s="84" t="s">
        <v>1030</v>
      </c>
      <c r="M182" s="84"/>
      <c r="N182" s="84"/>
    </row>
    <row r="183" spans="1:25">
      <c r="A183" s="54"/>
      <c r="B183" s="95"/>
      <c r="C183" s="84"/>
      <c r="D183" s="84"/>
      <c r="E183" s="42"/>
      <c r="F183" s="84" t="s">
        <v>1024</v>
      </c>
      <c r="G183" s="84"/>
      <c r="H183" s="84"/>
      <c r="I183" s="42"/>
      <c r="J183" s="16" t="s">
        <v>1026</v>
      </c>
      <c r="K183" s="42"/>
      <c r="L183" s="84" t="s">
        <v>348</v>
      </c>
      <c r="M183" s="84"/>
      <c r="N183" s="84"/>
    </row>
    <row r="184" spans="1:25">
      <c r="A184" s="54"/>
      <c r="B184" s="95"/>
      <c r="C184" s="84"/>
      <c r="D184" s="84"/>
      <c r="E184" s="42"/>
      <c r="F184" s="84" t="s">
        <v>1025</v>
      </c>
      <c r="G184" s="84"/>
      <c r="H184" s="84"/>
      <c r="I184" s="42"/>
      <c r="J184" s="16" t="s">
        <v>1027</v>
      </c>
      <c r="K184" s="42"/>
      <c r="L184" s="53"/>
      <c r="M184" s="53"/>
      <c r="N184" s="53"/>
    </row>
    <row r="185" spans="1:25" ht="15.75" thickBot="1">
      <c r="A185" s="54"/>
      <c r="B185" s="95"/>
      <c r="C185" s="29"/>
      <c r="D185" s="29"/>
      <c r="E185" s="42"/>
      <c r="F185" s="85"/>
      <c r="G185" s="85"/>
      <c r="H185" s="85"/>
      <c r="I185" s="42"/>
      <c r="J185" s="17" t="s">
        <v>1028</v>
      </c>
      <c r="K185" s="42"/>
      <c r="L185" s="85"/>
      <c r="M185" s="85"/>
      <c r="N185" s="85"/>
    </row>
    <row r="186" spans="1:25">
      <c r="A186" s="54"/>
      <c r="B186" s="30" t="s">
        <v>1031</v>
      </c>
      <c r="C186" s="33">
        <v>1327275</v>
      </c>
      <c r="D186" s="35"/>
      <c r="E186" s="37"/>
      <c r="F186" s="31" t="s">
        <v>247</v>
      </c>
      <c r="G186" s="93">
        <v>18.77</v>
      </c>
      <c r="H186" s="35"/>
      <c r="I186" s="37"/>
      <c r="J186" s="35"/>
      <c r="K186" s="37"/>
      <c r="L186" s="35"/>
      <c r="M186" s="35"/>
      <c r="N186" s="35"/>
    </row>
    <row r="187" spans="1:25">
      <c r="A187" s="54"/>
      <c r="B187" s="30"/>
      <c r="C187" s="34"/>
      <c r="D187" s="36"/>
      <c r="E187" s="37"/>
      <c r="F187" s="32"/>
      <c r="G187" s="188"/>
      <c r="H187" s="36"/>
      <c r="I187" s="37"/>
      <c r="J187" s="37"/>
      <c r="K187" s="37"/>
      <c r="L187" s="37"/>
      <c r="M187" s="37"/>
      <c r="N187" s="37"/>
    </row>
    <row r="188" spans="1:25">
      <c r="A188" s="54"/>
      <c r="B188" s="40" t="s">
        <v>1032</v>
      </c>
      <c r="C188" s="44">
        <v>172000</v>
      </c>
      <c r="D188" s="42"/>
      <c r="E188" s="42"/>
      <c r="F188" s="41">
        <v>14.96</v>
      </c>
      <c r="G188" s="41"/>
      <c r="H188" s="42"/>
      <c r="I188" s="42"/>
      <c r="J188" s="42"/>
      <c r="K188" s="42"/>
      <c r="L188" s="42"/>
      <c r="M188" s="42"/>
      <c r="N188" s="42"/>
    </row>
    <row r="189" spans="1:25">
      <c r="A189" s="54"/>
      <c r="B189" s="40"/>
      <c r="C189" s="44"/>
      <c r="D189" s="42"/>
      <c r="E189" s="42"/>
      <c r="F189" s="41"/>
      <c r="G189" s="41"/>
      <c r="H189" s="42"/>
      <c r="I189" s="42"/>
      <c r="J189" s="42"/>
      <c r="K189" s="42"/>
      <c r="L189" s="42"/>
      <c r="M189" s="42"/>
      <c r="N189" s="42"/>
    </row>
    <row r="190" spans="1:25">
      <c r="A190" s="54"/>
      <c r="B190" s="30" t="s">
        <v>1033</v>
      </c>
      <c r="C190" s="46" t="s">
        <v>1034</v>
      </c>
      <c r="D190" s="38" t="s">
        <v>255</v>
      </c>
      <c r="E190" s="37"/>
      <c r="F190" s="46">
        <v>13.54</v>
      </c>
      <c r="G190" s="46"/>
      <c r="H190" s="37"/>
      <c r="I190" s="37"/>
      <c r="J190" s="37"/>
      <c r="K190" s="37"/>
      <c r="L190" s="37"/>
      <c r="M190" s="37"/>
      <c r="N190" s="37"/>
    </row>
    <row r="191" spans="1:25">
      <c r="A191" s="54"/>
      <c r="B191" s="30"/>
      <c r="C191" s="46"/>
      <c r="D191" s="38"/>
      <c r="E191" s="37"/>
      <c r="F191" s="46"/>
      <c r="G191" s="46"/>
      <c r="H191" s="37"/>
      <c r="I191" s="37"/>
      <c r="J191" s="37"/>
      <c r="K191" s="37"/>
      <c r="L191" s="37"/>
      <c r="M191" s="37"/>
      <c r="N191" s="37"/>
    </row>
    <row r="192" spans="1:25">
      <c r="A192" s="54"/>
      <c r="B192" s="40" t="s">
        <v>1035</v>
      </c>
      <c r="C192" s="41" t="s">
        <v>1036</v>
      </c>
      <c r="D192" s="68" t="s">
        <v>255</v>
      </c>
      <c r="E192" s="42"/>
      <c r="F192" s="41">
        <v>21.81</v>
      </c>
      <c r="G192" s="41"/>
      <c r="H192" s="42"/>
      <c r="I192" s="42"/>
      <c r="J192" s="42"/>
      <c r="K192" s="42"/>
      <c r="L192" s="42"/>
      <c r="M192" s="42"/>
      <c r="N192" s="42"/>
    </row>
    <row r="193" spans="1:14" ht="15.75" thickBot="1">
      <c r="A193" s="54"/>
      <c r="B193" s="40"/>
      <c r="C193" s="47"/>
      <c r="D193" s="69"/>
      <c r="E193" s="42"/>
      <c r="F193" s="47"/>
      <c r="G193" s="47"/>
      <c r="H193" s="70"/>
      <c r="I193" s="42"/>
      <c r="J193" s="42"/>
      <c r="K193" s="42"/>
      <c r="L193" s="42"/>
      <c r="M193" s="42"/>
      <c r="N193" s="42"/>
    </row>
    <row r="194" spans="1:14">
      <c r="A194" s="54"/>
      <c r="B194" s="30" t="s">
        <v>1037</v>
      </c>
      <c r="C194" s="33">
        <v>1279248</v>
      </c>
      <c r="D194" s="35"/>
      <c r="E194" s="37"/>
      <c r="F194" s="31" t="s">
        <v>247</v>
      </c>
      <c r="G194" s="93">
        <v>18.79</v>
      </c>
      <c r="H194" s="35"/>
      <c r="I194" s="37"/>
      <c r="J194" s="46">
        <v>5.14</v>
      </c>
      <c r="K194" s="37"/>
      <c r="L194" s="38" t="s">
        <v>247</v>
      </c>
      <c r="M194" s="39">
        <v>2838</v>
      </c>
      <c r="N194" s="37"/>
    </row>
    <row r="195" spans="1:14" ht="15.75" thickBot="1">
      <c r="A195" s="54"/>
      <c r="B195" s="30"/>
      <c r="C195" s="49"/>
      <c r="D195" s="50"/>
      <c r="E195" s="37"/>
      <c r="F195" s="48"/>
      <c r="G195" s="94"/>
      <c r="H195" s="50"/>
      <c r="I195" s="37"/>
      <c r="J195" s="94"/>
      <c r="K195" s="37"/>
      <c r="L195" s="48"/>
      <c r="M195" s="49"/>
      <c r="N195" s="50"/>
    </row>
    <row r="196" spans="1:14" ht="15.75" thickTop="1">
      <c r="A196" s="54"/>
      <c r="B196" s="191" t="s">
        <v>1038</v>
      </c>
      <c r="C196" s="192">
        <v>949082</v>
      </c>
      <c r="D196" s="117"/>
      <c r="E196" s="42"/>
      <c r="F196" s="193" t="s">
        <v>247</v>
      </c>
      <c r="G196" s="194">
        <v>19.920000000000002</v>
      </c>
      <c r="H196" s="117"/>
      <c r="I196" s="42"/>
      <c r="J196" s="194">
        <v>4.01</v>
      </c>
      <c r="K196" s="42"/>
      <c r="L196" s="193" t="s">
        <v>247</v>
      </c>
      <c r="M196" s="192">
        <v>1646</v>
      </c>
      <c r="N196" s="117"/>
    </row>
    <row r="197" spans="1:14" ht="15.75" thickBot="1">
      <c r="A197" s="54"/>
      <c r="B197" s="191"/>
      <c r="C197" s="78"/>
      <c r="D197" s="80"/>
      <c r="E197" s="42"/>
      <c r="F197" s="76"/>
      <c r="G197" s="89"/>
      <c r="H197" s="80"/>
      <c r="I197" s="42"/>
      <c r="J197" s="89"/>
      <c r="K197" s="42"/>
      <c r="L197" s="76"/>
      <c r="M197" s="78"/>
      <c r="N197" s="80"/>
    </row>
    <row r="198" spans="1:14" ht="15.75" thickTop="1">
      <c r="A198" s="54"/>
      <c r="B198" s="30" t="s">
        <v>1039</v>
      </c>
      <c r="C198" s="174">
        <v>11557</v>
      </c>
      <c r="D198" s="90"/>
      <c r="E198" s="37"/>
      <c r="F198" s="175">
        <v>21.16</v>
      </c>
      <c r="G198" s="175"/>
      <c r="H198" s="90"/>
      <c r="I198" s="37"/>
      <c r="J198" s="90"/>
      <c r="K198" s="37"/>
      <c r="L198" s="90"/>
      <c r="M198" s="90"/>
      <c r="N198" s="90"/>
    </row>
    <row r="199" spans="1:14">
      <c r="A199" s="54"/>
      <c r="B199" s="30"/>
      <c r="C199" s="34"/>
      <c r="D199" s="36"/>
      <c r="E199" s="37"/>
      <c r="F199" s="188"/>
      <c r="G199" s="188"/>
      <c r="H199" s="36"/>
      <c r="I199" s="37"/>
      <c r="J199" s="37"/>
      <c r="K199" s="37"/>
      <c r="L199" s="37"/>
      <c r="M199" s="37"/>
      <c r="N199" s="37"/>
    </row>
    <row r="200" spans="1:14">
      <c r="A200" s="54"/>
      <c r="B200" s="40" t="s">
        <v>1032</v>
      </c>
      <c r="C200" s="44">
        <v>52500</v>
      </c>
      <c r="D200" s="42"/>
      <c r="E200" s="42"/>
      <c r="F200" s="41">
        <v>19.14</v>
      </c>
      <c r="G200" s="41"/>
      <c r="H200" s="42"/>
      <c r="I200" s="42"/>
      <c r="J200" s="42"/>
      <c r="K200" s="42"/>
      <c r="L200" s="42"/>
      <c r="M200" s="42"/>
      <c r="N200" s="42"/>
    </row>
    <row r="201" spans="1:14">
      <c r="A201" s="54"/>
      <c r="B201" s="40"/>
      <c r="C201" s="44"/>
      <c r="D201" s="42"/>
      <c r="E201" s="42"/>
      <c r="F201" s="41"/>
      <c r="G201" s="41"/>
      <c r="H201" s="42"/>
      <c r="I201" s="42"/>
      <c r="J201" s="42"/>
      <c r="K201" s="42"/>
      <c r="L201" s="42"/>
      <c r="M201" s="42"/>
      <c r="N201" s="42"/>
    </row>
    <row r="202" spans="1:14">
      <c r="A202" s="54"/>
      <c r="B202" s="30" t="s">
        <v>1033</v>
      </c>
      <c r="C202" s="46" t="s">
        <v>1040</v>
      </c>
      <c r="D202" s="38" t="s">
        <v>255</v>
      </c>
      <c r="E202" s="37"/>
      <c r="F202" s="46">
        <v>19.22</v>
      </c>
      <c r="G202" s="46"/>
      <c r="H202" s="37"/>
      <c r="I202" s="37"/>
      <c r="J202" s="37"/>
      <c r="K202" s="37"/>
      <c r="L202" s="37"/>
      <c r="M202" s="37"/>
      <c r="N202" s="37"/>
    </row>
    <row r="203" spans="1:14">
      <c r="A203" s="54"/>
      <c r="B203" s="30"/>
      <c r="C203" s="46"/>
      <c r="D203" s="38"/>
      <c r="E203" s="37"/>
      <c r="F203" s="46"/>
      <c r="G203" s="46"/>
      <c r="H203" s="37"/>
      <c r="I203" s="37"/>
      <c r="J203" s="37"/>
      <c r="K203" s="37"/>
      <c r="L203" s="37"/>
      <c r="M203" s="37"/>
      <c r="N203" s="37"/>
    </row>
    <row r="204" spans="1:14">
      <c r="A204" s="54"/>
      <c r="B204" s="40" t="s">
        <v>1035</v>
      </c>
      <c r="C204" s="41" t="s">
        <v>1041</v>
      </c>
      <c r="D204" s="68" t="s">
        <v>255</v>
      </c>
      <c r="E204" s="42"/>
      <c r="F204" s="41">
        <v>27.2</v>
      </c>
      <c r="G204" s="41"/>
      <c r="H204" s="42"/>
      <c r="I204" s="42"/>
      <c r="J204" s="42"/>
      <c r="K204" s="42"/>
      <c r="L204" s="42"/>
      <c r="M204" s="42"/>
      <c r="N204" s="42"/>
    </row>
    <row r="205" spans="1:14" ht="15.75" thickBot="1">
      <c r="A205" s="54"/>
      <c r="B205" s="40"/>
      <c r="C205" s="47"/>
      <c r="D205" s="69"/>
      <c r="E205" s="42"/>
      <c r="F205" s="47"/>
      <c r="G205" s="47"/>
      <c r="H205" s="70"/>
      <c r="I205" s="42"/>
      <c r="J205" s="42"/>
      <c r="K205" s="42"/>
      <c r="L205" s="42"/>
      <c r="M205" s="42"/>
      <c r="N205" s="42"/>
    </row>
    <row r="206" spans="1:14">
      <c r="A206" s="54"/>
      <c r="B206" s="30" t="s">
        <v>1042</v>
      </c>
      <c r="C206" s="33">
        <v>1060348</v>
      </c>
      <c r="D206" s="35"/>
      <c r="E206" s="37"/>
      <c r="F206" s="31" t="s">
        <v>247</v>
      </c>
      <c r="G206" s="93">
        <v>18.64</v>
      </c>
      <c r="H206" s="35"/>
      <c r="I206" s="37"/>
      <c r="J206" s="46">
        <v>4.8899999999999997</v>
      </c>
      <c r="K206" s="37"/>
      <c r="L206" s="38" t="s">
        <v>247</v>
      </c>
      <c r="M206" s="39">
        <v>13592</v>
      </c>
      <c r="N206" s="37"/>
    </row>
    <row r="207" spans="1:14" ht="15.75" thickBot="1">
      <c r="A207" s="54"/>
      <c r="B207" s="30"/>
      <c r="C207" s="49"/>
      <c r="D207" s="50"/>
      <c r="E207" s="37"/>
      <c r="F207" s="48"/>
      <c r="G207" s="94"/>
      <c r="H207" s="50"/>
      <c r="I207" s="37"/>
      <c r="J207" s="94"/>
      <c r="K207" s="37"/>
      <c r="L207" s="48"/>
      <c r="M207" s="49"/>
      <c r="N207" s="50"/>
    </row>
    <row r="208" spans="1:14" ht="15.75" thickTop="1">
      <c r="A208" s="54"/>
      <c r="B208" s="191" t="s">
        <v>1043</v>
      </c>
      <c r="C208" s="192">
        <v>843237</v>
      </c>
      <c r="D208" s="117"/>
      <c r="E208" s="42"/>
      <c r="F208" s="193" t="s">
        <v>247</v>
      </c>
      <c r="G208" s="194">
        <v>19.21</v>
      </c>
      <c r="H208" s="117"/>
      <c r="I208" s="42"/>
      <c r="J208" s="194">
        <v>4.08</v>
      </c>
      <c r="K208" s="42"/>
      <c r="L208" s="193" t="s">
        <v>247</v>
      </c>
      <c r="M208" s="192">
        <v>10331</v>
      </c>
      <c r="N208" s="117"/>
    </row>
    <row r="209" spans="1:25" ht="15.75" thickBot="1">
      <c r="A209" s="54"/>
      <c r="B209" s="191"/>
      <c r="C209" s="78"/>
      <c r="D209" s="80"/>
      <c r="E209" s="42"/>
      <c r="F209" s="76"/>
      <c r="G209" s="89"/>
      <c r="H209" s="80"/>
      <c r="I209" s="42"/>
      <c r="J209" s="89"/>
      <c r="K209" s="42"/>
      <c r="L209" s="76"/>
      <c r="M209" s="78"/>
      <c r="N209" s="80"/>
    </row>
    <row r="210" spans="1:25" ht="15.75" thickTop="1">
      <c r="A210" s="54"/>
      <c r="B210" s="30" t="s">
        <v>1032</v>
      </c>
      <c r="C210" s="175" t="s">
        <v>249</v>
      </c>
      <c r="D210" s="90"/>
      <c r="E210" s="37"/>
      <c r="F210" s="175" t="s">
        <v>249</v>
      </c>
      <c r="G210" s="175"/>
      <c r="H210" s="90"/>
      <c r="I210" s="37"/>
      <c r="J210" s="90"/>
      <c r="K210" s="37"/>
      <c r="L210" s="90"/>
      <c r="M210" s="90"/>
      <c r="N210" s="90"/>
    </row>
    <row r="211" spans="1:25">
      <c r="A211" s="54"/>
      <c r="B211" s="30"/>
      <c r="C211" s="46"/>
      <c r="D211" s="37"/>
      <c r="E211" s="37"/>
      <c r="F211" s="46"/>
      <c r="G211" s="46"/>
      <c r="H211" s="37"/>
      <c r="I211" s="37"/>
      <c r="J211" s="37"/>
      <c r="K211" s="37"/>
      <c r="L211" s="37"/>
      <c r="M211" s="37"/>
      <c r="N211" s="37"/>
    </row>
    <row r="212" spans="1:25">
      <c r="A212" s="54"/>
      <c r="B212" s="40" t="s">
        <v>1033</v>
      </c>
      <c r="C212" s="41" t="s">
        <v>1044</v>
      </c>
      <c r="D212" s="68" t="s">
        <v>255</v>
      </c>
      <c r="E212" s="42"/>
      <c r="F212" s="41">
        <v>18.39</v>
      </c>
      <c r="G212" s="41"/>
      <c r="H212" s="42"/>
      <c r="I212" s="42"/>
      <c r="J212" s="42"/>
      <c r="K212" s="42"/>
      <c r="L212" s="42"/>
      <c r="M212" s="42"/>
      <c r="N212" s="42"/>
    </row>
    <row r="213" spans="1:25">
      <c r="A213" s="54"/>
      <c r="B213" s="40"/>
      <c r="C213" s="41"/>
      <c r="D213" s="68"/>
      <c r="E213" s="42"/>
      <c r="F213" s="41"/>
      <c r="G213" s="41"/>
      <c r="H213" s="42"/>
      <c r="I213" s="42"/>
      <c r="J213" s="42"/>
      <c r="K213" s="42"/>
      <c r="L213" s="42"/>
      <c r="M213" s="42"/>
      <c r="N213" s="42"/>
    </row>
    <row r="214" spans="1:25">
      <c r="A214" s="54"/>
      <c r="B214" s="30" t="s">
        <v>1035</v>
      </c>
      <c r="C214" s="46" t="s">
        <v>1045</v>
      </c>
      <c r="D214" s="38" t="s">
        <v>255</v>
      </c>
      <c r="E214" s="37"/>
      <c r="F214" s="46">
        <v>20.77</v>
      </c>
      <c r="G214" s="46"/>
      <c r="H214" s="37"/>
      <c r="I214" s="37"/>
      <c r="J214" s="37"/>
      <c r="K214" s="37"/>
      <c r="L214" s="37"/>
      <c r="M214" s="37"/>
      <c r="N214" s="37"/>
    </row>
    <row r="215" spans="1:25" ht="15.75" thickBot="1">
      <c r="A215" s="54"/>
      <c r="B215" s="30"/>
      <c r="C215" s="86"/>
      <c r="D215" s="87"/>
      <c r="E215" s="37"/>
      <c r="F215" s="86"/>
      <c r="G215" s="86"/>
      <c r="H215" s="73"/>
      <c r="I215" s="37"/>
      <c r="J215" s="37"/>
      <c r="K215" s="37"/>
      <c r="L215" s="37"/>
      <c r="M215" s="37"/>
      <c r="N215" s="37"/>
    </row>
    <row r="216" spans="1:25">
      <c r="A216" s="54"/>
      <c r="B216" s="40" t="s">
        <v>1046</v>
      </c>
      <c r="C216" s="77">
        <v>830950</v>
      </c>
      <c r="D216" s="79"/>
      <c r="E216" s="42"/>
      <c r="F216" s="75" t="s">
        <v>247</v>
      </c>
      <c r="G216" s="88">
        <v>18.7</v>
      </c>
      <c r="H216" s="79"/>
      <c r="I216" s="42"/>
      <c r="J216" s="41">
        <v>4.4800000000000004</v>
      </c>
      <c r="K216" s="42"/>
      <c r="L216" s="68" t="s">
        <v>247</v>
      </c>
      <c r="M216" s="44">
        <v>8680</v>
      </c>
      <c r="N216" s="42"/>
    </row>
    <row r="217" spans="1:25" ht="15.75" thickBot="1">
      <c r="A217" s="54"/>
      <c r="B217" s="40"/>
      <c r="C217" s="78"/>
      <c r="D217" s="80"/>
      <c r="E217" s="42"/>
      <c r="F217" s="76"/>
      <c r="G217" s="89"/>
      <c r="H217" s="80"/>
      <c r="I217" s="42"/>
      <c r="J217" s="89"/>
      <c r="K217" s="42"/>
      <c r="L217" s="76"/>
      <c r="M217" s="78"/>
      <c r="N217" s="80"/>
    </row>
    <row r="218" spans="1:25" ht="15.75" thickTop="1">
      <c r="A218" s="54"/>
      <c r="B218" s="195" t="s">
        <v>1047</v>
      </c>
      <c r="C218" s="174">
        <v>745949</v>
      </c>
      <c r="D218" s="90"/>
      <c r="E218" s="37"/>
      <c r="F218" s="173" t="s">
        <v>247</v>
      </c>
      <c r="G218" s="175">
        <v>18.95</v>
      </c>
      <c r="H218" s="90"/>
      <c r="I218" s="37"/>
      <c r="J218" s="175">
        <v>4.1500000000000004</v>
      </c>
      <c r="K218" s="37"/>
      <c r="L218" s="173" t="s">
        <v>247</v>
      </c>
      <c r="M218" s="174">
        <v>7628</v>
      </c>
      <c r="N218" s="90"/>
    </row>
    <row r="219" spans="1:25" ht="15.75" thickBot="1">
      <c r="A219" s="54"/>
      <c r="B219" s="195"/>
      <c r="C219" s="49"/>
      <c r="D219" s="50"/>
      <c r="E219" s="37"/>
      <c r="F219" s="48"/>
      <c r="G219" s="94"/>
      <c r="H219" s="50"/>
      <c r="I219" s="37"/>
      <c r="J219" s="94"/>
      <c r="K219" s="37"/>
      <c r="L219" s="48"/>
      <c r="M219" s="49"/>
      <c r="N219" s="50"/>
    </row>
    <row r="220" spans="1:25" ht="15.75" thickTop="1">
      <c r="A220" s="54" t="s">
        <v>1548</v>
      </c>
      <c r="B220" s="58" t="s">
        <v>1549</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row>
    <row r="221" spans="1:25">
      <c r="A221" s="54"/>
      <c r="B221" s="28"/>
      <c r="C221" s="28"/>
      <c r="D221" s="28"/>
      <c r="E221" s="28"/>
      <c r="F221" s="28"/>
      <c r="G221" s="28"/>
      <c r="H221" s="28"/>
      <c r="I221" s="28"/>
      <c r="J221" s="28"/>
      <c r="K221" s="28"/>
      <c r="L221" s="28"/>
      <c r="M221" s="28"/>
      <c r="N221" s="28"/>
      <c r="O221" s="28"/>
    </row>
    <row r="222" spans="1:25">
      <c r="A222" s="54"/>
      <c r="B222" s="15"/>
      <c r="C222" s="15"/>
      <c r="D222" s="15"/>
      <c r="E222" s="15"/>
      <c r="F222" s="15"/>
      <c r="G222" s="15"/>
      <c r="H222" s="15"/>
      <c r="I222" s="15"/>
      <c r="J222" s="15"/>
      <c r="K222" s="15"/>
      <c r="L222" s="15"/>
      <c r="M222" s="15"/>
      <c r="N222" s="15"/>
      <c r="O222" s="15"/>
    </row>
    <row r="223" spans="1:25">
      <c r="A223" s="54"/>
      <c r="B223" s="42"/>
      <c r="C223" s="84" t="s">
        <v>1050</v>
      </c>
      <c r="D223" s="84"/>
      <c r="E223" s="42"/>
      <c r="F223" s="84" t="s">
        <v>1023</v>
      </c>
      <c r="G223" s="84"/>
      <c r="H223" s="84"/>
      <c r="I223" s="42"/>
      <c r="J223" s="84" t="s">
        <v>1056</v>
      </c>
      <c r="K223" s="84"/>
      <c r="L223" s="42"/>
      <c r="M223" s="84" t="s">
        <v>1023</v>
      </c>
      <c r="N223" s="84"/>
      <c r="O223" s="84"/>
    </row>
    <row r="224" spans="1:25">
      <c r="A224" s="54"/>
      <c r="B224" s="42"/>
      <c r="C224" s="84" t="s">
        <v>1051</v>
      </c>
      <c r="D224" s="84"/>
      <c r="E224" s="42"/>
      <c r="F224" s="84" t="s">
        <v>503</v>
      </c>
      <c r="G224" s="84"/>
      <c r="H224" s="84"/>
      <c r="I224" s="42"/>
      <c r="J224" s="84" t="s">
        <v>1051</v>
      </c>
      <c r="K224" s="84"/>
      <c r="L224" s="42"/>
      <c r="M224" s="84" t="s">
        <v>503</v>
      </c>
      <c r="N224" s="84"/>
      <c r="O224" s="84"/>
    </row>
    <row r="225" spans="1:25">
      <c r="A225" s="54"/>
      <c r="B225" s="42"/>
      <c r="C225" s="84" t="s">
        <v>1052</v>
      </c>
      <c r="D225" s="84"/>
      <c r="E225" s="42"/>
      <c r="F225" s="84" t="s">
        <v>1054</v>
      </c>
      <c r="G225" s="84"/>
      <c r="H225" s="84"/>
      <c r="I225" s="42"/>
      <c r="J225" s="84" t="s">
        <v>1052</v>
      </c>
      <c r="K225" s="84"/>
      <c r="L225" s="42"/>
      <c r="M225" s="84" t="s">
        <v>1054</v>
      </c>
      <c r="N225" s="84"/>
      <c r="O225" s="84"/>
    </row>
    <row r="226" spans="1:25" ht="15.75" thickBot="1">
      <c r="A226" s="54"/>
      <c r="B226" s="42"/>
      <c r="C226" s="29" t="s">
        <v>1053</v>
      </c>
      <c r="D226" s="29"/>
      <c r="E226" s="42"/>
      <c r="F226" s="29" t="s">
        <v>1055</v>
      </c>
      <c r="G226" s="29"/>
      <c r="H226" s="29"/>
      <c r="I226" s="42"/>
      <c r="J226" s="29" t="s">
        <v>1053</v>
      </c>
      <c r="K226" s="29"/>
      <c r="L226" s="42"/>
      <c r="M226" s="29" t="s">
        <v>1055</v>
      </c>
      <c r="N226" s="29"/>
      <c r="O226" s="29"/>
    </row>
    <row r="227" spans="1:25">
      <c r="A227" s="54"/>
      <c r="B227" s="30" t="s">
        <v>1057</v>
      </c>
      <c r="C227" s="93" t="s">
        <v>249</v>
      </c>
      <c r="D227" s="35"/>
      <c r="E227" s="37"/>
      <c r="F227" s="31" t="s">
        <v>247</v>
      </c>
      <c r="G227" s="93" t="s">
        <v>249</v>
      </c>
      <c r="H227" s="35"/>
      <c r="I227" s="37"/>
      <c r="J227" s="33">
        <v>22338</v>
      </c>
      <c r="K227" s="35"/>
      <c r="L227" s="37"/>
      <c r="M227" s="31" t="s">
        <v>247</v>
      </c>
      <c r="N227" s="93">
        <v>24.3</v>
      </c>
      <c r="O227" s="35"/>
    </row>
    <row r="228" spans="1:25">
      <c r="A228" s="54"/>
      <c r="B228" s="30"/>
      <c r="C228" s="46"/>
      <c r="D228" s="37"/>
      <c r="E228" s="37"/>
      <c r="F228" s="38"/>
      <c r="G228" s="46"/>
      <c r="H228" s="37"/>
      <c r="I228" s="37"/>
      <c r="J228" s="39"/>
      <c r="K228" s="37"/>
      <c r="L228" s="37"/>
      <c r="M228" s="38"/>
      <c r="N228" s="46"/>
      <c r="O228" s="37"/>
    </row>
    <row r="229" spans="1:25">
      <c r="A229" s="54"/>
      <c r="B229" s="40" t="s">
        <v>1032</v>
      </c>
      <c r="C229" s="44">
        <v>93848</v>
      </c>
      <c r="D229" s="42"/>
      <c r="E229" s="196" t="s">
        <v>685</v>
      </c>
      <c r="F229" s="41">
        <v>31.46</v>
      </c>
      <c r="G229" s="41"/>
      <c r="H229" s="42"/>
      <c r="I229" s="42"/>
      <c r="J229" s="44">
        <v>34336</v>
      </c>
      <c r="K229" s="42"/>
      <c r="L229" s="42"/>
      <c r="M229" s="41">
        <v>30.26</v>
      </c>
      <c r="N229" s="41"/>
      <c r="O229" s="42"/>
    </row>
    <row r="230" spans="1:25">
      <c r="A230" s="54"/>
      <c r="B230" s="40"/>
      <c r="C230" s="44"/>
      <c r="D230" s="42"/>
      <c r="E230" s="196"/>
      <c r="F230" s="41"/>
      <c r="G230" s="41"/>
      <c r="H230" s="42"/>
      <c r="I230" s="42"/>
      <c r="J230" s="44"/>
      <c r="K230" s="42"/>
      <c r="L230" s="42"/>
      <c r="M230" s="41"/>
      <c r="N230" s="41"/>
      <c r="O230" s="42"/>
    </row>
    <row r="231" spans="1:25">
      <c r="A231" s="54"/>
      <c r="B231" s="30" t="s">
        <v>1058</v>
      </c>
      <c r="C231" s="46" t="s">
        <v>1059</v>
      </c>
      <c r="D231" s="38" t="s">
        <v>255</v>
      </c>
      <c r="E231" s="37"/>
      <c r="F231" s="46">
        <v>31.46</v>
      </c>
      <c r="G231" s="46"/>
      <c r="H231" s="37"/>
      <c r="I231" s="37"/>
      <c r="J231" s="46" t="s">
        <v>1060</v>
      </c>
      <c r="K231" s="38" t="s">
        <v>255</v>
      </c>
      <c r="L231" s="37"/>
      <c r="M231" s="46">
        <v>28.22</v>
      </c>
      <c r="N231" s="46"/>
      <c r="O231" s="37"/>
    </row>
    <row r="232" spans="1:25">
      <c r="A232" s="54"/>
      <c r="B232" s="30"/>
      <c r="C232" s="46"/>
      <c r="D232" s="38"/>
      <c r="E232" s="37"/>
      <c r="F232" s="46"/>
      <c r="G232" s="46"/>
      <c r="H232" s="37"/>
      <c r="I232" s="37"/>
      <c r="J232" s="46"/>
      <c r="K232" s="38"/>
      <c r="L232" s="37"/>
      <c r="M232" s="46"/>
      <c r="N232" s="46"/>
      <c r="O232" s="37"/>
    </row>
    <row r="233" spans="1:25">
      <c r="A233" s="54"/>
      <c r="B233" s="40" t="s">
        <v>1061</v>
      </c>
      <c r="C233" s="41" t="s">
        <v>249</v>
      </c>
      <c r="D233" s="42"/>
      <c r="E233" s="42"/>
      <c r="F233" s="41" t="s">
        <v>249</v>
      </c>
      <c r="G233" s="41"/>
      <c r="H233" s="42"/>
      <c r="I233" s="42"/>
      <c r="J233" s="41" t="s">
        <v>249</v>
      </c>
      <c r="K233" s="42"/>
      <c r="L233" s="42"/>
      <c r="M233" s="41" t="s">
        <v>249</v>
      </c>
      <c r="N233" s="41"/>
      <c r="O233" s="42"/>
    </row>
    <row r="234" spans="1:25" ht="15.75" thickBot="1">
      <c r="A234" s="54"/>
      <c r="B234" s="40"/>
      <c r="C234" s="47"/>
      <c r="D234" s="70"/>
      <c r="E234" s="42"/>
      <c r="F234" s="47"/>
      <c r="G234" s="47"/>
      <c r="H234" s="70"/>
      <c r="I234" s="42"/>
      <c r="J234" s="47"/>
      <c r="K234" s="70"/>
      <c r="L234" s="42"/>
      <c r="M234" s="47"/>
      <c r="N234" s="47"/>
      <c r="O234" s="70"/>
    </row>
    <row r="235" spans="1:25">
      <c r="A235" s="54"/>
      <c r="B235" s="30" t="s">
        <v>1062</v>
      </c>
      <c r="C235" s="93" t="s">
        <v>249</v>
      </c>
      <c r="D235" s="35"/>
      <c r="E235" s="37"/>
      <c r="F235" s="31" t="s">
        <v>247</v>
      </c>
      <c r="G235" s="93" t="s">
        <v>249</v>
      </c>
      <c r="H235" s="35"/>
      <c r="I235" s="37"/>
      <c r="J235" s="33">
        <v>38336</v>
      </c>
      <c r="K235" s="35"/>
      <c r="L235" s="37"/>
      <c r="M235" s="31" t="s">
        <v>247</v>
      </c>
      <c r="N235" s="93">
        <v>27.26</v>
      </c>
      <c r="O235" s="35"/>
    </row>
    <row r="236" spans="1:25" ht="15.75" thickBot="1">
      <c r="A236" s="54"/>
      <c r="B236" s="30"/>
      <c r="C236" s="94"/>
      <c r="D236" s="50"/>
      <c r="E236" s="37"/>
      <c r="F236" s="48"/>
      <c r="G236" s="94"/>
      <c r="H236" s="50"/>
      <c r="I236" s="37"/>
      <c r="J236" s="49"/>
      <c r="K236" s="50"/>
      <c r="L236" s="37"/>
      <c r="M236" s="48"/>
      <c r="N236" s="94"/>
      <c r="O236" s="50"/>
    </row>
    <row r="237" spans="1:25" ht="15.75" thickTop="1">
      <c r="A237" s="54"/>
      <c r="B237" s="59"/>
      <c r="C237" s="59"/>
      <c r="D237" s="59"/>
      <c r="E237" s="59"/>
      <c r="F237" s="59"/>
      <c r="G237" s="59"/>
      <c r="H237" s="59"/>
      <c r="I237" s="59"/>
      <c r="J237" s="59"/>
      <c r="K237" s="59"/>
      <c r="L237" s="59"/>
      <c r="M237" s="59"/>
      <c r="N237" s="59"/>
      <c r="O237" s="59"/>
      <c r="P237" s="59"/>
      <c r="Q237" s="59"/>
      <c r="R237" s="59"/>
      <c r="S237" s="59"/>
      <c r="T237" s="59"/>
      <c r="U237" s="59"/>
      <c r="V237" s="59"/>
      <c r="W237" s="59"/>
      <c r="X237" s="59"/>
      <c r="Y237" s="59"/>
    </row>
    <row r="238" spans="1:25">
      <c r="A238" s="54"/>
      <c r="B238" s="15"/>
      <c r="C238" s="15"/>
    </row>
    <row r="239" spans="1:25" ht="96">
      <c r="A239" s="54"/>
      <c r="B239" s="178">
        <v>-1</v>
      </c>
      <c r="C239" s="197" t="s">
        <v>1063</v>
      </c>
    </row>
  </sheetData>
  <mergeCells count="1160">
    <mergeCell ref="A220:A239"/>
    <mergeCell ref="B220:Y220"/>
    <mergeCell ref="B237:Y237"/>
    <mergeCell ref="A113:A166"/>
    <mergeCell ref="B113:Y113"/>
    <mergeCell ref="B114:Y114"/>
    <mergeCell ref="A167:A177"/>
    <mergeCell ref="B167:Y167"/>
    <mergeCell ref="A178:A219"/>
    <mergeCell ref="B178:Y178"/>
    <mergeCell ref="A74:A90"/>
    <mergeCell ref="B74:Y74"/>
    <mergeCell ref="A91:A101"/>
    <mergeCell ref="B91:Y91"/>
    <mergeCell ref="A102:A112"/>
    <mergeCell ref="B102:Y102"/>
    <mergeCell ref="O235:O236"/>
    <mergeCell ref="A1:A2"/>
    <mergeCell ref="B1:Y1"/>
    <mergeCell ref="B2:Y2"/>
    <mergeCell ref="B3:Y3"/>
    <mergeCell ref="A4:A41"/>
    <mergeCell ref="B4:Y4"/>
    <mergeCell ref="B5:Y5"/>
    <mergeCell ref="A42:A73"/>
    <mergeCell ref="B42:Y42"/>
    <mergeCell ref="I235:I236"/>
    <mergeCell ref="J235:J236"/>
    <mergeCell ref="K235:K236"/>
    <mergeCell ref="L235:L236"/>
    <mergeCell ref="M235:M236"/>
    <mergeCell ref="N235:N236"/>
    <mergeCell ref="L233:L234"/>
    <mergeCell ref="M233:N234"/>
    <mergeCell ref="O233:O234"/>
    <mergeCell ref="B235:B236"/>
    <mergeCell ref="C235:C236"/>
    <mergeCell ref="D235:D236"/>
    <mergeCell ref="E235:E236"/>
    <mergeCell ref="F235:F236"/>
    <mergeCell ref="G235:G236"/>
    <mergeCell ref="H235:H236"/>
    <mergeCell ref="O231:O232"/>
    <mergeCell ref="B233:B234"/>
    <mergeCell ref="C233:C234"/>
    <mergeCell ref="D233:D234"/>
    <mergeCell ref="E233:E234"/>
    <mergeCell ref="F233:G234"/>
    <mergeCell ref="H233:H234"/>
    <mergeCell ref="I233:I234"/>
    <mergeCell ref="J233:J234"/>
    <mergeCell ref="K233:K234"/>
    <mergeCell ref="H231:H232"/>
    <mergeCell ref="I231:I232"/>
    <mergeCell ref="J231:J232"/>
    <mergeCell ref="K231:K232"/>
    <mergeCell ref="L231:L232"/>
    <mergeCell ref="M231:N232"/>
    <mergeCell ref="J229:J230"/>
    <mergeCell ref="K229:K230"/>
    <mergeCell ref="L229:L230"/>
    <mergeCell ref="M229:N230"/>
    <mergeCell ref="O229:O230"/>
    <mergeCell ref="B231:B232"/>
    <mergeCell ref="C231:C232"/>
    <mergeCell ref="D231:D232"/>
    <mergeCell ref="E231:E232"/>
    <mergeCell ref="F231:G232"/>
    <mergeCell ref="M227:M228"/>
    <mergeCell ref="N227:N228"/>
    <mergeCell ref="O227:O228"/>
    <mergeCell ref="B229:B230"/>
    <mergeCell ref="C229:C230"/>
    <mergeCell ref="D229:D230"/>
    <mergeCell ref="E229:E230"/>
    <mergeCell ref="F229:G230"/>
    <mergeCell ref="H229:H230"/>
    <mergeCell ref="I229:I230"/>
    <mergeCell ref="G227:G228"/>
    <mergeCell ref="H227:H228"/>
    <mergeCell ref="I227:I228"/>
    <mergeCell ref="J227:J228"/>
    <mergeCell ref="K227:K228"/>
    <mergeCell ref="L227:L228"/>
    <mergeCell ref="L223:L226"/>
    <mergeCell ref="M223:O223"/>
    <mergeCell ref="M224:O224"/>
    <mergeCell ref="M225:O225"/>
    <mergeCell ref="M226:O226"/>
    <mergeCell ref="B227:B228"/>
    <mergeCell ref="C227:C228"/>
    <mergeCell ref="D227:D228"/>
    <mergeCell ref="E227:E228"/>
    <mergeCell ref="F227:F228"/>
    <mergeCell ref="F223:H223"/>
    <mergeCell ref="F224:H224"/>
    <mergeCell ref="F225:H225"/>
    <mergeCell ref="F226:H226"/>
    <mergeCell ref="I223:I226"/>
    <mergeCell ref="J223:K223"/>
    <mergeCell ref="J224:K224"/>
    <mergeCell ref="J225:K225"/>
    <mergeCell ref="J226:K226"/>
    <mergeCell ref="B223:B226"/>
    <mergeCell ref="C223:D223"/>
    <mergeCell ref="C224:D224"/>
    <mergeCell ref="C225:D225"/>
    <mergeCell ref="C226:D226"/>
    <mergeCell ref="E223:E226"/>
    <mergeCell ref="J218:J219"/>
    <mergeCell ref="K218:K219"/>
    <mergeCell ref="L218:L219"/>
    <mergeCell ref="M218:M219"/>
    <mergeCell ref="N218:N219"/>
    <mergeCell ref="B221:O221"/>
    <mergeCell ref="M216:M217"/>
    <mergeCell ref="N216:N217"/>
    <mergeCell ref="B218:B219"/>
    <mergeCell ref="C218:C219"/>
    <mergeCell ref="D218:D219"/>
    <mergeCell ref="E218:E219"/>
    <mergeCell ref="F218:F219"/>
    <mergeCell ref="G218:G219"/>
    <mergeCell ref="H218:H219"/>
    <mergeCell ref="I218:I219"/>
    <mergeCell ref="G216:G217"/>
    <mergeCell ref="H216:H217"/>
    <mergeCell ref="I216:I217"/>
    <mergeCell ref="J216:J217"/>
    <mergeCell ref="K216:K217"/>
    <mergeCell ref="L216:L217"/>
    <mergeCell ref="H214:H215"/>
    <mergeCell ref="I214:I215"/>
    <mergeCell ref="J214:J215"/>
    <mergeCell ref="K214:K215"/>
    <mergeCell ref="L214:N215"/>
    <mergeCell ref="B216:B217"/>
    <mergeCell ref="C216:C217"/>
    <mergeCell ref="D216:D217"/>
    <mergeCell ref="E216:E217"/>
    <mergeCell ref="F216:F217"/>
    <mergeCell ref="H212:H213"/>
    <mergeCell ref="I212:I213"/>
    <mergeCell ref="J212:J213"/>
    <mergeCell ref="K212:K213"/>
    <mergeCell ref="L212:N213"/>
    <mergeCell ref="B214:B215"/>
    <mergeCell ref="C214:C215"/>
    <mergeCell ref="D214:D215"/>
    <mergeCell ref="E214:E215"/>
    <mergeCell ref="F214:G215"/>
    <mergeCell ref="H210:H211"/>
    <mergeCell ref="I210:I211"/>
    <mergeCell ref="J210:J211"/>
    <mergeCell ref="K210:K211"/>
    <mergeCell ref="L210:N211"/>
    <mergeCell ref="B212:B213"/>
    <mergeCell ref="C212:C213"/>
    <mergeCell ref="D212:D213"/>
    <mergeCell ref="E212:E213"/>
    <mergeCell ref="F212:G213"/>
    <mergeCell ref="J208:J209"/>
    <mergeCell ref="K208:K209"/>
    <mergeCell ref="L208:L209"/>
    <mergeCell ref="M208:M209"/>
    <mergeCell ref="N208:N209"/>
    <mergeCell ref="B210:B211"/>
    <mergeCell ref="C210:C211"/>
    <mergeCell ref="D210:D211"/>
    <mergeCell ref="E210:E211"/>
    <mergeCell ref="F210:G211"/>
    <mergeCell ref="M206:M207"/>
    <mergeCell ref="N206:N207"/>
    <mergeCell ref="B208:B209"/>
    <mergeCell ref="C208:C209"/>
    <mergeCell ref="D208:D209"/>
    <mergeCell ref="E208:E209"/>
    <mergeCell ref="F208:F209"/>
    <mergeCell ref="G208:G209"/>
    <mergeCell ref="H208:H209"/>
    <mergeCell ref="I208:I209"/>
    <mergeCell ref="G206:G207"/>
    <mergeCell ref="H206:H207"/>
    <mergeCell ref="I206:I207"/>
    <mergeCell ref="J206:J207"/>
    <mergeCell ref="K206:K207"/>
    <mergeCell ref="L206:L207"/>
    <mergeCell ref="H204:H205"/>
    <mergeCell ref="I204:I205"/>
    <mergeCell ref="J204:J205"/>
    <mergeCell ref="K204:K205"/>
    <mergeCell ref="L204:N205"/>
    <mergeCell ref="B206:B207"/>
    <mergeCell ref="C206:C207"/>
    <mergeCell ref="D206:D207"/>
    <mergeCell ref="E206:E207"/>
    <mergeCell ref="F206:F207"/>
    <mergeCell ref="H202:H203"/>
    <mergeCell ref="I202:I203"/>
    <mergeCell ref="J202:J203"/>
    <mergeCell ref="K202:K203"/>
    <mergeCell ref="L202:N203"/>
    <mergeCell ref="B204:B205"/>
    <mergeCell ref="C204:C205"/>
    <mergeCell ref="D204:D205"/>
    <mergeCell ref="E204:E205"/>
    <mergeCell ref="F204:G205"/>
    <mergeCell ref="H200:H201"/>
    <mergeCell ref="I200:I201"/>
    <mergeCell ref="J200:J201"/>
    <mergeCell ref="K200:K201"/>
    <mergeCell ref="L200:N201"/>
    <mergeCell ref="B202:B203"/>
    <mergeCell ref="C202:C203"/>
    <mergeCell ref="D202:D203"/>
    <mergeCell ref="E202:E203"/>
    <mergeCell ref="F202:G203"/>
    <mergeCell ref="H198:H199"/>
    <mergeCell ref="I198:I199"/>
    <mergeCell ref="J198:J199"/>
    <mergeCell ref="K198:K199"/>
    <mergeCell ref="L198:N199"/>
    <mergeCell ref="B200:B201"/>
    <mergeCell ref="C200:C201"/>
    <mergeCell ref="D200:D201"/>
    <mergeCell ref="E200:E201"/>
    <mergeCell ref="F200:G201"/>
    <mergeCell ref="J196:J197"/>
    <mergeCell ref="K196:K197"/>
    <mergeCell ref="L196:L197"/>
    <mergeCell ref="M196:M197"/>
    <mergeCell ref="N196:N197"/>
    <mergeCell ref="B198:B199"/>
    <mergeCell ref="C198:C199"/>
    <mergeCell ref="D198:D199"/>
    <mergeCell ref="E198:E199"/>
    <mergeCell ref="F198:G199"/>
    <mergeCell ref="M194:M195"/>
    <mergeCell ref="N194:N195"/>
    <mergeCell ref="B196:B197"/>
    <mergeCell ref="C196:C197"/>
    <mergeCell ref="D196:D197"/>
    <mergeCell ref="E196:E197"/>
    <mergeCell ref="F196:F197"/>
    <mergeCell ref="G196:G197"/>
    <mergeCell ref="H196:H197"/>
    <mergeCell ref="I196:I197"/>
    <mergeCell ref="G194:G195"/>
    <mergeCell ref="H194:H195"/>
    <mergeCell ref="I194:I195"/>
    <mergeCell ref="J194:J195"/>
    <mergeCell ref="K194:K195"/>
    <mergeCell ref="L194:L195"/>
    <mergeCell ref="H192:H193"/>
    <mergeCell ref="I192:I193"/>
    <mergeCell ref="J192:J193"/>
    <mergeCell ref="K192:K193"/>
    <mergeCell ref="L192:N193"/>
    <mergeCell ref="B194:B195"/>
    <mergeCell ref="C194:C195"/>
    <mergeCell ref="D194:D195"/>
    <mergeCell ref="E194:E195"/>
    <mergeCell ref="F194:F195"/>
    <mergeCell ref="H190:H191"/>
    <mergeCell ref="I190:I191"/>
    <mergeCell ref="J190:J191"/>
    <mergeCell ref="K190:K191"/>
    <mergeCell ref="L190:N191"/>
    <mergeCell ref="B192:B193"/>
    <mergeCell ref="C192:C193"/>
    <mergeCell ref="D192:D193"/>
    <mergeCell ref="E192:E193"/>
    <mergeCell ref="F192:G193"/>
    <mergeCell ref="H188:H189"/>
    <mergeCell ref="I188:I189"/>
    <mergeCell ref="J188:J189"/>
    <mergeCell ref="K188:K189"/>
    <mergeCell ref="L188:N189"/>
    <mergeCell ref="B190:B191"/>
    <mergeCell ref="C190:C191"/>
    <mergeCell ref="D190:D191"/>
    <mergeCell ref="E190:E191"/>
    <mergeCell ref="F190:G191"/>
    <mergeCell ref="H186:H187"/>
    <mergeCell ref="I186:I187"/>
    <mergeCell ref="J186:J187"/>
    <mergeCell ref="K186:K187"/>
    <mergeCell ref="L186:N187"/>
    <mergeCell ref="B188:B189"/>
    <mergeCell ref="C188:C189"/>
    <mergeCell ref="D188:D189"/>
    <mergeCell ref="E188:E189"/>
    <mergeCell ref="F188:G189"/>
    <mergeCell ref="B186:B187"/>
    <mergeCell ref="C186:C187"/>
    <mergeCell ref="D186:D187"/>
    <mergeCell ref="E186:E187"/>
    <mergeCell ref="F186:F187"/>
    <mergeCell ref="G186:G187"/>
    <mergeCell ref="F185:H185"/>
    <mergeCell ref="I181:I185"/>
    <mergeCell ref="K181:K185"/>
    <mergeCell ref="L181:N181"/>
    <mergeCell ref="L182:N182"/>
    <mergeCell ref="L183:N183"/>
    <mergeCell ref="L184:N184"/>
    <mergeCell ref="L185:N185"/>
    <mergeCell ref="H176:H177"/>
    <mergeCell ref="I176:I177"/>
    <mergeCell ref="B179:N179"/>
    <mergeCell ref="B181:B185"/>
    <mergeCell ref="C181:D185"/>
    <mergeCell ref="E181:E185"/>
    <mergeCell ref="F181:H181"/>
    <mergeCell ref="F182:H182"/>
    <mergeCell ref="F183:H183"/>
    <mergeCell ref="F184:H184"/>
    <mergeCell ref="B176:B177"/>
    <mergeCell ref="C176:C177"/>
    <mergeCell ref="D176:D177"/>
    <mergeCell ref="E176:E177"/>
    <mergeCell ref="F176:F177"/>
    <mergeCell ref="G176:G177"/>
    <mergeCell ref="B174:B175"/>
    <mergeCell ref="C174:D175"/>
    <mergeCell ref="E174:E175"/>
    <mergeCell ref="F174:F175"/>
    <mergeCell ref="G174:H175"/>
    <mergeCell ref="I174:I175"/>
    <mergeCell ref="C171:D171"/>
    <mergeCell ref="G171:H171"/>
    <mergeCell ref="C172:D172"/>
    <mergeCell ref="G172:H172"/>
    <mergeCell ref="C173:D173"/>
    <mergeCell ref="G173:H173"/>
    <mergeCell ref="N165:N166"/>
    <mergeCell ref="O165:O166"/>
    <mergeCell ref="P165:P166"/>
    <mergeCell ref="Q165:Q166"/>
    <mergeCell ref="B168:I168"/>
    <mergeCell ref="C170:E170"/>
    <mergeCell ref="G170:I170"/>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3:N147"/>
    <mergeCell ref="O143:Q147"/>
    <mergeCell ref="C148:E148"/>
    <mergeCell ref="G148:I148"/>
    <mergeCell ref="K148:M148"/>
    <mergeCell ref="O148:Q148"/>
    <mergeCell ref="J143:J147"/>
    <mergeCell ref="K143:M143"/>
    <mergeCell ref="K144:M144"/>
    <mergeCell ref="K145:M145"/>
    <mergeCell ref="K146:M146"/>
    <mergeCell ref="K147:M147"/>
    <mergeCell ref="C147:E147"/>
    <mergeCell ref="F143:F147"/>
    <mergeCell ref="G143:I143"/>
    <mergeCell ref="G144:I144"/>
    <mergeCell ref="G145:I145"/>
    <mergeCell ref="G146:I146"/>
    <mergeCell ref="G147:I147"/>
    <mergeCell ref="N139:N140"/>
    <mergeCell ref="O139:O140"/>
    <mergeCell ref="P139:P140"/>
    <mergeCell ref="Q139:Q140"/>
    <mergeCell ref="B141:Q141"/>
    <mergeCell ref="B143:B147"/>
    <mergeCell ref="C143:E143"/>
    <mergeCell ref="C144:E144"/>
    <mergeCell ref="C145:E145"/>
    <mergeCell ref="C146:E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O117:Q121"/>
    <mergeCell ref="C122:E122"/>
    <mergeCell ref="G122:I122"/>
    <mergeCell ref="K122:M122"/>
    <mergeCell ref="O122:Q122"/>
    <mergeCell ref="B123:B124"/>
    <mergeCell ref="C123:C124"/>
    <mergeCell ref="D123:D124"/>
    <mergeCell ref="E123:E124"/>
    <mergeCell ref="F123:F124"/>
    <mergeCell ref="K117:M117"/>
    <mergeCell ref="K118:M118"/>
    <mergeCell ref="K119:M119"/>
    <mergeCell ref="K120:M120"/>
    <mergeCell ref="K121:M121"/>
    <mergeCell ref="N117:N121"/>
    <mergeCell ref="G117:I117"/>
    <mergeCell ref="G118:I118"/>
    <mergeCell ref="G119:I119"/>
    <mergeCell ref="G120:I120"/>
    <mergeCell ref="G121:I121"/>
    <mergeCell ref="J117:J121"/>
    <mergeCell ref="H111:H112"/>
    <mergeCell ref="I111:I112"/>
    <mergeCell ref="B115:Q115"/>
    <mergeCell ref="B117:B121"/>
    <mergeCell ref="C117:E117"/>
    <mergeCell ref="C118:E118"/>
    <mergeCell ref="C119:E119"/>
    <mergeCell ref="C120:E120"/>
    <mergeCell ref="C121:E121"/>
    <mergeCell ref="F117:F121"/>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0:H101"/>
    <mergeCell ref="I100:I101"/>
    <mergeCell ref="B103:I103"/>
    <mergeCell ref="B105:B106"/>
    <mergeCell ref="C105:E105"/>
    <mergeCell ref="C106:E106"/>
    <mergeCell ref="F105:F106"/>
    <mergeCell ref="G105:I105"/>
    <mergeCell ref="G106:I106"/>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2:I92"/>
    <mergeCell ref="B94:B95"/>
    <mergeCell ref="C94:E94"/>
    <mergeCell ref="C95:E95"/>
    <mergeCell ref="F94:F95"/>
    <mergeCell ref="G94:I94"/>
    <mergeCell ref="G95:I95"/>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5:I75"/>
    <mergeCell ref="B77:B78"/>
    <mergeCell ref="C77:E77"/>
    <mergeCell ref="C78:E78"/>
    <mergeCell ref="F77:F78"/>
    <mergeCell ref="G77:I77"/>
    <mergeCell ref="G78:I78"/>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D71"/>
    <mergeCell ref="G71:H71"/>
    <mergeCell ref="K71:L71"/>
    <mergeCell ref="O71:P71"/>
    <mergeCell ref="S71:T71"/>
    <mergeCell ref="W71:X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S63:U64"/>
    <mergeCell ref="V63:V64"/>
    <mergeCell ref="W63:Y64"/>
    <mergeCell ref="C65:D65"/>
    <mergeCell ref="G65:H65"/>
    <mergeCell ref="K65:L65"/>
    <mergeCell ref="O65:P65"/>
    <mergeCell ref="S65:T65"/>
    <mergeCell ref="W65:X65"/>
    <mergeCell ref="J63:J64"/>
    <mergeCell ref="K63:L64"/>
    <mergeCell ref="M63:M64"/>
    <mergeCell ref="N63:N64"/>
    <mergeCell ref="O63:Q64"/>
    <mergeCell ref="R63:R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1:D41"/>
    <mergeCell ref="G41:H41"/>
    <mergeCell ref="K41:L41"/>
    <mergeCell ref="O41:P41"/>
    <mergeCell ref="B43:Y43"/>
    <mergeCell ref="C45:M45"/>
    <mergeCell ref="O45:Y45"/>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M37"/>
    <mergeCell ref="N36:N37"/>
    <mergeCell ref="O36:Q37"/>
    <mergeCell ref="J34:J35"/>
    <mergeCell ref="K34:M35"/>
    <mergeCell ref="N34:N35"/>
    <mergeCell ref="O34:Q35"/>
    <mergeCell ref="B36:B37"/>
    <mergeCell ref="C36:C37"/>
    <mergeCell ref="D36:D37"/>
    <mergeCell ref="E36:E37"/>
    <mergeCell ref="F36:F37"/>
    <mergeCell ref="G36:G37"/>
    <mergeCell ref="B34:B35"/>
    <mergeCell ref="C34:D35"/>
    <mergeCell ref="E34:E35"/>
    <mergeCell ref="F34:F35"/>
    <mergeCell ref="G34:H35"/>
    <mergeCell ref="I34:I35"/>
    <mergeCell ref="J31:J32"/>
    <mergeCell ref="K31:M32"/>
    <mergeCell ref="N31:N32"/>
    <mergeCell ref="O31:Q32"/>
    <mergeCell ref="C33:D33"/>
    <mergeCell ref="G33:H33"/>
    <mergeCell ref="K33:M33"/>
    <mergeCell ref="O33:Q33"/>
    <mergeCell ref="J29:J30"/>
    <mergeCell ref="K29:M30"/>
    <mergeCell ref="N29:N30"/>
    <mergeCell ref="O29:Q30"/>
    <mergeCell ref="B31:B32"/>
    <mergeCell ref="C31:D32"/>
    <mergeCell ref="E31:E32"/>
    <mergeCell ref="F31:F32"/>
    <mergeCell ref="G31:H32"/>
    <mergeCell ref="I31:I32"/>
    <mergeCell ref="B29:B30"/>
    <mergeCell ref="C29:D30"/>
    <mergeCell ref="E29:E30"/>
    <mergeCell ref="F29:F30"/>
    <mergeCell ref="G29:H30"/>
    <mergeCell ref="I29:I30"/>
    <mergeCell ref="H27:H28"/>
    <mergeCell ref="I27:I28"/>
    <mergeCell ref="J27:J28"/>
    <mergeCell ref="K27:M28"/>
    <mergeCell ref="N27:N28"/>
    <mergeCell ref="O27:Q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2" bestFit="1" customWidth="1"/>
    <col min="4" max="4" width="13.85546875" bestFit="1" customWidth="1"/>
    <col min="6" max="6" width="13.7109375" bestFit="1" customWidth="1"/>
    <col min="7" max="7" width="6" bestFit="1" customWidth="1"/>
    <col min="8" max="8" width="13.7109375" bestFit="1" customWidth="1"/>
    <col min="10" max="10" width="2" bestFit="1" customWidth="1"/>
    <col min="11" max="11" width="7.5703125" bestFit="1" customWidth="1"/>
    <col min="14" max="14" width="6" bestFit="1" customWidth="1"/>
    <col min="15" max="15" width="2.7109375" bestFit="1" customWidth="1"/>
  </cols>
  <sheetData>
    <row r="1" spans="1:15" ht="15" customHeight="1">
      <c r="A1" s="8" t="s">
        <v>15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04</v>
      </c>
      <c r="B3" s="53"/>
      <c r="C3" s="53"/>
      <c r="D3" s="53"/>
      <c r="E3" s="53"/>
      <c r="F3" s="53"/>
      <c r="G3" s="53"/>
      <c r="H3" s="53"/>
      <c r="I3" s="53"/>
      <c r="J3" s="53"/>
      <c r="K3" s="53"/>
      <c r="L3" s="53"/>
      <c r="M3" s="53"/>
      <c r="N3" s="53"/>
      <c r="O3" s="53"/>
    </row>
    <row r="4" spans="1:15">
      <c r="A4" s="54" t="s">
        <v>1551</v>
      </c>
      <c r="B4" s="58" t="s">
        <v>1552</v>
      </c>
      <c r="C4" s="58"/>
      <c r="D4" s="58"/>
      <c r="E4" s="58"/>
      <c r="F4" s="58"/>
      <c r="G4" s="58"/>
      <c r="H4" s="58"/>
      <c r="I4" s="58"/>
      <c r="J4" s="58"/>
      <c r="K4" s="58"/>
      <c r="L4" s="58"/>
      <c r="M4" s="58"/>
      <c r="N4" s="58"/>
      <c r="O4" s="58"/>
    </row>
    <row r="5" spans="1:15">
      <c r="A5" s="54"/>
      <c r="B5" s="59"/>
      <c r="C5" s="59"/>
      <c r="D5" s="59"/>
      <c r="E5" s="59"/>
      <c r="F5" s="59"/>
      <c r="G5" s="59"/>
      <c r="H5" s="59"/>
      <c r="I5" s="59"/>
      <c r="J5" s="59"/>
      <c r="K5" s="59"/>
      <c r="L5" s="59"/>
      <c r="M5" s="59"/>
      <c r="N5" s="59"/>
      <c r="O5" s="59"/>
    </row>
    <row r="6" spans="1:15">
      <c r="A6" s="54"/>
      <c r="B6" s="28"/>
      <c r="C6" s="28"/>
      <c r="D6" s="28"/>
      <c r="E6" s="28"/>
      <c r="F6" s="28"/>
      <c r="G6" s="28"/>
      <c r="H6" s="28"/>
    </row>
    <row r="7" spans="1:15">
      <c r="A7" s="54"/>
      <c r="B7" s="15"/>
      <c r="C7" s="15"/>
      <c r="D7" s="15"/>
      <c r="E7" s="15"/>
      <c r="F7" s="15"/>
      <c r="G7" s="15"/>
      <c r="H7" s="15"/>
    </row>
    <row r="8" spans="1:15">
      <c r="A8" s="54"/>
      <c r="B8" s="122" t="s">
        <v>1075</v>
      </c>
      <c r="C8" s="42"/>
      <c r="D8" s="16" t="s">
        <v>1076</v>
      </c>
      <c r="E8" s="42"/>
      <c r="F8" s="16" t="s">
        <v>1076</v>
      </c>
      <c r="G8" s="42"/>
      <c r="H8" s="16" t="s">
        <v>1080</v>
      </c>
    </row>
    <row r="9" spans="1:15">
      <c r="A9" s="54"/>
      <c r="B9" s="122"/>
      <c r="C9" s="42"/>
      <c r="D9" s="16" t="s">
        <v>1077</v>
      </c>
      <c r="E9" s="42"/>
      <c r="F9" s="16" t="s">
        <v>1079</v>
      </c>
      <c r="G9" s="42"/>
      <c r="H9" s="16" t="s">
        <v>1081</v>
      </c>
    </row>
    <row r="10" spans="1:15" ht="15.75" thickBot="1">
      <c r="A10" s="54"/>
      <c r="B10" s="123"/>
      <c r="C10" s="42"/>
      <c r="D10" s="17" t="s">
        <v>1078</v>
      </c>
      <c r="E10" s="42"/>
      <c r="F10" s="17" t="s">
        <v>29</v>
      </c>
      <c r="G10" s="42"/>
      <c r="H10" s="17" t="s">
        <v>29</v>
      </c>
    </row>
    <row r="11" spans="1:15">
      <c r="A11" s="54"/>
      <c r="B11" s="18" t="s">
        <v>1082</v>
      </c>
      <c r="C11" s="21"/>
      <c r="D11" s="120" t="s">
        <v>1083</v>
      </c>
      <c r="E11" s="21"/>
      <c r="F11" s="120" t="s">
        <v>1084</v>
      </c>
      <c r="G11" s="21"/>
      <c r="H11" s="120" t="s">
        <v>1085</v>
      </c>
    </row>
    <row r="12" spans="1:15">
      <c r="A12" s="54"/>
      <c r="B12" s="22" t="s">
        <v>1086</v>
      </c>
      <c r="C12" s="14"/>
      <c r="D12" s="121" t="s">
        <v>1087</v>
      </c>
      <c r="E12" s="14"/>
      <c r="F12" s="121" t="s">
        <v>1087</v>
      </c>
      <c r="G12" s="14"/>
      <c r="H12" s="121" t="s">
        <v>1088</v>
      </c>
    </row>
    <row r="13" spans="1:15">
      <c r="A13" s="54"/>
      <c r="B13" s="18" t="s">
        <v>1089</v>
      </c>
      <c r="C13" s="21"/>
      <c r="D13" s="120" t="s">
        <v>1090</v>
      </c>
      <c r="E13" s="21"/>
      <c r="F13" s="120" t="s">
        <v>1090</v>
      </c>
      <c r="G13" s="21"/>
      <c r="H13" s="120" t="s">
        <v>1091</v>
      </c>
    </row>
    <row r="14" spans="1:15">
      <c r="A14" s="54"/>
      <c r="B14" s="22" t="s">
        <v>1092</v>
      </c>
      <c r="C14" s="14"/>
      <c r="D14" s="121" t="s">
        <v>1093</v>
      </c>
      <c r="E14" s="14"/>
      <c r="F14" s="121" t="s">
        <v>1093</v>
      </c>
      <c r="G14" s="14"/>
      <c r="H14" s="121" t="s">
        <v>1094</v>
      </c>
    </row>
    <row r="15" spans="1:15">
      <c r="A15" s="54"/>
      <c r="B15" s="18" t="s">
        <v>1095</v>
      </c>
      <c r="C15" s="21"/>
      <c r="D15" s="21"/>
      <c r="E15" s="21"/>
      <c r="F15" s="120" t="s">
        <v>1096</v>
      </c>
      <c r="G15" s="21"/>
      <c r="H15" s="21"/>
    </row>
    <row r="16" spans="1:15">
      <c r="A16" s="54" t="s">
        <v>1553</v>
      </c>
      <c r="B16" s="58" t="s">
        <v>1098</v>
      </c>
      <c r="C16" s="58"/>
      <c r="D16" s="58"/>
      <c r="E16" s="58"/>
      <c r="F16" s="58"/>
      <c r="G16" s="58"/>
      <c r="H16" s="58"/>
      <c r="I16" s="58"/>
      <c r="J16" s="58"/>
      <c r="K16" s="58"/>
      <c r="L16" s="58"/>
      <c r="M16" s="58"/>
      <c r="N16" s="58"/>
      <c r="O16" s="58"/>
    </row>
    <row r="17" spans="1:15">
      <c r="A17" s="54"/>
      <c r="B17" s="59"/>
      <c r="C17" s="59"/>
      <c r="D17" s="59"/>
      <c r="E17" s="59"/>
      <c r="F17" s="59"/>
      <c r="G17" s="59"/>
      <c r="H17" s="59"/>
      <c r="I17" s="59"/>
      <c r="J17" s="59"/>
      <c r="K17" s="59"/>
      <c r="L17" s="59"/>
      <c r="M17" s="59"/>
      <c r="N17" s="59"/>
      <c r="O17" s="59"/>
    </row>
    <row r="18" spans="1:15">
      <c r="A18" s="54"/>
      <c r="B18" s="28"/>
      <c r="C18" s="28"/>
      <c r="D18" s="28"/>
      <c r="E18" s="28"/>
      <c r="F18" s="28"/>
      <c r="G18" s="28"/>
      <c r="H18" s="28"/>
      <c r="I18" s="28"/>
      <c r="J18" s="28"/>
      <c r="K18" s="28"/>
      <c r="L18" s="28"/>
      <c r="M18" s="28"/>
      <c r="N18" s="28"/>
      <c r="O18" s="28"/>
    </row>
    <row r="19" spans="1:15">
      <c r="A19" s="54"/>
      <c r="B19" s="15"/>
      <c r="C19" s="15"/>
      <c r="D19" s="15"/>
      <c r="E19" s="15"/>
      <c r="F19" s="15"/>
      <c r="G19" s="15"/>
      <c r="H19" s="15"/>
      <c r="I19" s="15"/>
      <c r="J19" s="15"/>
      <c r="K19" s="15"/>
      <c r="L19" s="15"/>
      <c r="M19" s="15"/>
      <c r="N19" s="15"/>
      <c r="O19" s="15"/>
    </row>
    <row r="20" spans="1:15" ht="15.75" thickBot="1">
      <c r="A20" s="54"/>
      <c r="B20" s="91"/>
      <c r="C20" s="29">
        <v>2014</v>
      </c>
      <c r="D20" s="29"/>
      <c r="E20" s="29"/>
      <c r="F20" s="29"/>
      <c r="G20" s="29"/>
      <c r="H20" s="29"/>
      <c r="I20" s="14"/>
      <c r="J20" s="29">
        <v>2013</v>
      </c>
      <c r="K20" s="29"/>
      <c r="L20" s="29"/>
      <c r="M20" s="29"/>
      <c r="N20" s="29"/>
      <c r="O20" s="29"/>
    </row>
    <row r="21" spans="1:15" ht="15.75" thickBot="1">
      <c r="A21" s="54"/>
      <c r="B21" s="91"/>
      <c r="C21" s="92" t="s">
        <v>768</v>
      </c>
      <c r="D21" s="92"/>
      <c r="E21" s="92"/>
      <c r="F21" s="14"/>
      <c r="G21" s="92" t="s">
        <v>1099</v>
      </c>
      <c r="H21" s="92"/>
      <c r="I21" s="14"/>
      <c r="J21" s="92" t="s">
        <v>768</v>
      </c>
      <c r="K21" s="92"/>
      <c r="L21" s="92"/>
      <c r="M21" s="14"/>
      <c r="N21" s="92" t="s">
        <v>1099</v>
      </c>
      <c r="O21" s="92"/>
    </row>
    <row r="22" spans="1:15">
      <c r="A22" s="54"/>
      <c r="B22" s="169" t="s">
        <v>1100</v>
      </c>
      <c r="C22" s="35"/>
      <c r="D22" s="35"/>
      <c r="E22" s="35"/>
      <c r="F22" s="21"/>
      <c r="G22" s="35"/>
      <c r="H22" s="35"/>
      <c r="I22" s="21"/>
      <c r="J22" s="35"/>
      <c r="K22" s="35"/>
      <c r="L22" s="35"/>
      <c r="M22" s="21"/>
      <c r="N22" s="35"/>
      <c r="O22" s="35"/>
    </row>
    <row r="23" spans="1:15">
      <c r="A23" s="54"/>
      <c r="B23" s="40" t="s">
        <v>1101</v>
      </c>
      <c r="C23" s="68" t="s">
        <v>247</v>
      </c>
      <c r="D23" s="44">
        <v>521124</v>
      </c>
      <c r="E23" s="42"/>
      <c r="F23" s="42"/>
      <c r="G23" s="41">
        <v>9.5299999999999994</v>
      </c>
      <c r="H23" s="68" t="s">
        <v>791</v>
      </c>
      <c r="I23" s="42"/>
      <c r="J23" s="68" t="s">
        <v>247</v>
      </c>
      <c r="K23" s="44">
        <v>473817</v>
      </c>
      <c r="L23" s="42"/>
      <c r="M23" s="42"/>
      <c r="N23" s="41">
        <v>8.68</v>
      </c>
      <c r="O23" s="68" t="s">
        <v>791</v>
      </c>
    </row>
    <row r="24" spans="1:15">
      <c r="A24" s="54"/>
      <c r="B24" s="40"/>
      <c r="C24" s="68"/>
      <c r="D24" s="44"/>
      <c r="E24" s="42"/>
      <c r="F24" s="42"/>
      <c r="G24" s="41"/>
      <c r="H24" s="68"/>
      <c r="I24" s="42"/>
      <c r="J24" s="68"/>
      <c r="K24" s="44"/>
      <c r="L24" s="42"/>
      <c r="M24" s="42"/>
      <c r="N24" s="41"/>
      <c r="O24" s="68"/>
    </row>
    <row r="25" spans="1:15">
      <c r="A25" s="54"/>
      <c r="B25" s="30" t="s">
        <v>1102</v>
      </c>
      <c r="C25" s="39">
        <v>521124</v>
      </c>
      <c r="D25" s="39"/>
      <c r="E25" s="37"/>
      <c r="F25" s="37"/>
      <c r="G25" s="46">
        <v>12.45</v>
      </c>
      <c r="H25" s="38" t="s">
        <v>791</v>
      </c>
      <c r="I25" s="37"/>
      <c r="J25" s="39">
        <v>473817</v>
      </c>
      <c r="K25" s="39"/>
      <c r="L25" s="37"/>
      <c r="M25" s="37"/>
      <c r="N25" s="46">
        <v>11.41</v>
      </c>
      <c r="O25" s="38" t="s">
        <v>791</v>
      </c>
    </row>
    <row r="26" spans="1:15">
      <c r="A26" s="54"/>
      <c r="B26" s="30"/>
      <c r="C26" s="39"/>
      <c r="D26" s="39"/>
      <c r="E26" s="37"/>
      <c r="F26" s="37"/>
      <c r="G26" s="46"/>
      <c r="H26" s="38"/>
      <c r="I26" s="37"/>
      <c r="J26" s="39"/>
      <c r="K26" s="39"/>
      <c r="L26" s="37"/>
      <c r="M26" s="37"/>
      <c r="N26" s="46"/>
      <c r="O26" s="38"/>
    </row>
    <row r="27" spans="1:15">
      <c r="A27" s="54"/>
      <c r="B27" s="40" t="s">
        <v>1103</v>
      </c>
      <c r="C27" s="44">
        <v>566514</v>
      </c>
      <c r="D27" s="44"/>
      <c r="E27" s="42"/>
      <c r="F27" s="42"/>
      <c r="G27" s="41">
        <v>13.54</v>
      </c>
      <c r="H27" s="68" t="s">
        <v>791</v>
      </c>
      <c r="I27" s="42"/>
      <c r="J27" s="44">
        <v>522181</v>
      </c>
      <c r="K27" s="44"/>
      <c r="L27" s="42"/>
      <c r="M27" s="42"/>
      <c r="N27" s="41">
        <v>12.58</v>
      </c>
      <c r="O27" s="68" t="s">
        <v>791</v>
      </c>
    </row>
    <row r="28" spans="1:15">
      <c r="A28" s="54"/>
      <c r="B28" s="40"/>
      <c r="C28" s="44"/>
      <c r="D28" s="44"/>
      <c r="E28" s="42"/>
      <c r="F28" s="42"/>
      <c r="G28" s="41"/>
      <c r="H28" s="68"/>
      <c r="I28" s="42"/>
      <c r="J28" s="44"/>
      <c r="K28" s="44"/>
      <c r="L28" s="42"/>
      <c r="M28" s="42"/>
      <c r="N28" s="41"/>
      <c r="O28" s="68"/>
    </row>
    <row r="29" spans="1:15">
      <c r="A29" s="54"/>
      <c r="B29" s="169" t="s">
        <v>1104</v>
      </c>
      <c r="C29" s="37"/>
      <c r="D29" s="37"/>
      <c r="E29" s="37"/>
      <c r="F29" s="21"/>
      <c r="G29" s="37"/>
      <c r="H29" s="37"/>
      <c r="I29" s="21"/>
      <c r="J29" s="37"/>
      <c r="K29" s="37"/>
      <c r="L29" s="37"/>
      <c r="M29" s="21"/>
      <c r="N29" s="37"/>
      <c r="O29" s="37"/>
    </row>
    <row r="30" spans="1:15">
      <c r="A30" s="54"/>
      <c r="B30" s="40" t="s">
        <v>1101</v>
      </c>
      <c r="C30" s="68" t="s">
        <v>247</v>
      </c>
      <c r="D30" s="44">
        <v>503316</v>
      </c>
      <c r="E30" s="42"/>
      <c r="F30" s="42"/>
      <c r="G30" s="41">
        <v>9.23</v>
      </c>
      <c r="H30" s="68" t="s">
        <v>791</v>
      </c>
      <c r="I30" s="42"/>
      <c r="J30" s="68" t="s">
        <v>247</v>
      </c>
      <c r="K30" s="44">
        <v>457798</v>
      </c>
      <c r="L30" s="42"/>
      <c r="M30" s="42"/>
      <c r="N30" s="41">
        <v>8.4</v>
      </c>
      <c r="O30" s="68" t="s">
        <v>791</v>
      </c>
    </row>
    <row r="31" spans="1:15">
      <c r="A31" s="54"/>
      <c r="B31" s="40"/>
      <c r="C31" s="68"/>
      <c r="D31" s="44"/>
      <c r="E31" s="42"/>
      <c r="F31" s="42"/>
      <c r="G31" s="41"/>
      <c r="H31" s="68"/>
      <c r="I31" s="42"/>
      <c r="J31" s="68"/>
      <c r="K31" s="44"/>
      <c r="L31" s="42"/>
      <c r="M31" s="42"/>
      <c r="N31" s="41"/>
      <c r="O31" s="68"/>
    </row>
    <row r="32" spans="1:15">
      <c r="A32" s="54"/>
      <c r="B32" s="30" t="s">
        <v>1102</v>
      </c>
      <c r="C32" s="39">
        <v>503316</v>
      </c>
      <c r="D32" s="39"/>
      <c r="E32" s="37"/>
      <c r="F32" s="37"/>
      <c r="G32" s="46">
        <v>12.06</v>
      </c>
      <c r="H32" s="38" t="s">
        <v>791</v>
      </c>
      <c r="I32" s="37"/>
      <c r="J32" s="39">
        <v>457798</v>
      </c>
      <c r="K32" s="39"/>
      <c r="L32" s="37"/>
      <c r="M32" s="37"/>
      <c r="N32" s="46">
        <v>11.05</v>
      </c>
      <c r="O32" s="38" t="s">
        <v>791</v>
      </c>
    </row>
    <row r="33" spans="1:15">
      <c r="A33" s="54"/>
      <c r="B33" s="30"/>
      <c r="C33" s="39"/>
      <c r="D33" s="39"/>
      <c r="E33" s="37"/>
      <c r="F33" s="37"/>
      <c r="G33" s="46"/>
      <c r="H33" s="38"/>
      <c r="I33" s="37"/>
      <c r="J33" s="39"/>
      <c r="K33" s="39"/>
      <c r="L33" s="37"/>
      <c r="M33" s="37"/>
      <c r="N33" s="46"/>
      <c r="O33" s="38"/>
    </row>
    <row r="34" spans="1:15">
      <c r="A34" s="54"/>
      <c r="B34" s="40" t="s">
        <v>1103</v>
      </c>
      <c r="C34" s="44">
        <v>548124</v>
      </c>
      <c r="D34" s="44"/>
      <c r="E34" s="42"/>
      <c r="F34" s="42"/>
      <c r="G34" s="41">
        <v>13.14</v>
      </c>
      <c r="H34" s="68" t="s">
        <v>791</v>
      </c>
      <c r="I34" s="42"/>
      <c r="J34" s="44">
        <v>505463</v>
      </c>
      <c r="K34" s="44"/>
      <c r="L34" s="42"/>
      <c r="M34" s="42"/>
      <c r="N34" s="41">
        <v>12.2</v>
      </c>
      <c r="O34" s="68" t="s">
        <v>791</v>
      </c>
    </row>
    <row r="35" spans="1:15">
      <c r="A35" s="54"/>
      <c r="B35" s="40"/>
      <c r="C35" s="44"/>
      <c r="D35" s="44"/>
      <c r="E35" s="42"/>
      <c r="F35" s="42"/>
      <c r="G35" s="41"/>
      <c r="H35" s="68"/>
      <c r="I35" s="42"/>
      <c r="J35" s="44"/>
      <c r="K35" s="44"/>
      <c r="L35" s="42"/>
      <c r="M35" s="42"/>
      <c r="N35" s="41"/>
      <c r="O35" s="68"/>
    </row>
  </sheetData>
  <mergeCells count="106">
    <mergeCell ref="A16:A35"/>
    <mergeCell ref="B16:O16"/>
    <mergeCell ref="B17:O17"/>
    <mergeCell ref="A1:A2"/>
    <mergeCell ref="B1:O1"/>
    <mergeCell ref="B2:O2"/>
    <mergeCell ref="B3:O3"/>
    <mergeCell ref="A4:A15"/>
    <mergeCell ref="B4:O4"/>
    <mergeCell ref="B5:O5"/>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C29:E29"/>
    <mergeCell ref="G29:H29"/>
    <mergeCell ref="J29:L29"/>
    <mergeCell ref="N29:O29"/>
    <mergeCell ref="B30:B31"/>
    <mergeCell ref="C30:C31"/>
    <mergeCell ref="D30:D31"/>
    <mergeCell ref="E30:E31"/>
    <mergeCell ref="F30:F31"/>
    <mergeCell ref="G30:G31"/>
    <mergeCell ref="I27:I28"/>
    <mergeCell ref="J27:K28"/>
    <mergeCell ref="L27:L28"/>
    <mergeCell ref="M27:M28"/>
    <mergeCell ref="N27:N28"/>
    <mergeCell ref="O27:O28"/>
    <mergeCell ref="L25:L26"/>
    <mergeCell ref="M25:M26"/>
    <mergeCell ref="N25:N26"/>
    <mergeCell ref="O25:O26"/>
    <mergeCell ref="B27:B28"/>
    <mergeCell ref="C27:D28"/>
    <mergeCell ref="E27:E28"/>
    <mergeCell ref="F27:F28"/>
    <mergeCell ref="G27:G28"/>
    <mergeCell ref="H27:H28"/>
    <mergeCell ref="N23:N24"/>
    <mergeCell ref="O23:O24"/>
    <mergeCell ref="B25:B26"/>
    <mergeCell ref="C25:D26"/>
    <mergeCell ref="E25:E26"/>
    <mergeCell ref="F25:F26"/>
    <mergeCell ref="G25:G26"/>
    <mergeCell ref="H25:H26"/>
    <mergeCell ref="I25:I26"/>
    <mergeCell ref="J25:K26"/>
    <mergeCell ref="H23:H24"/>
    <mergeCell ref="I23:I24"/>
    <mergeCell ref="J23:J24"/>
    <mergeCell ref="K23:K24"/>
    <mergeCell ref="L23:L24"/>
    <mergeCell ref="M23:M24"/>
    <mergeCell ref="C22:E22"/>
    <mergeCell ref="G22:H22"/>
    <mergeCell ref="J22:L22"/>
    <mergeCell ref="N22:O22"/>
    <mergeCell ref="B23:B24"/>
    <mergeCell ref="C23:C24"/>
    <mergeCell ref="D23:D24"/>
    <mergeCell ref="E23:E24"/>
    <mergeCell ref="F23:F24"/>
    <mergeCell ref="G23:G24"/>
    <mergeCell ref="C20:H20"/>
    <mergeCell ref="J20:O20"/>
    <mergeCell ref="C21:E21"/>
    <mergeCell ref="G21:H21"/>
    <mergeCell ref="J21:L21"/>
    <mergeCell ref="N21:O21"/>
    <mergeCell ref="B6:H6"/>
    <mergeCell ref="B8:B10"/>
    <mergeCell ref="C8:C10"/>
    <mergeCell ref="E8:E10"/>
    <mergeCell ref="G8:G10"/>
    <mergeCell ref="B18:O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24.7109375" bestFit="1" customWidth="1"/>
    <col min="3" max="3" width="2" bestFit="1" customWidth="1"/>
    <col min="7" max="7" width="2" bestFit="1" customWidth="1"/>
    <col min="8" max="8" width="6.5703125" bestFit="1" customWidth="1"/>
    <col min="11" max="11" width="2.140625" customWidth="1"/>
    <col min="12" max="12" width="7.140625" customWidth="1"/>
    <col min="13" max="13" width="1.7109375" customWidth="1"/>
    <col min="15" max="15" width="2" bestFit="1" customWidth="1"/>
    <col min="16" max="16" width="6.5703125" bestFit="1" customWidth="1"/>
    <col min="17" max="17" width="1.5703125" bestFit="1" customWidth="1"/>
    <col min="19" max="19" width="2" bestFit="1" customWidth="1"/>
  </cols>
  <sheetData>
    <row r="1" spans="1:21" ht="15" customHeight="1">
      <c r="A1" s="8" t="s">
        <v>15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06</v>
      </c>
      <c r="B3" s="53"/>
      <c r="C3" s="53"/>
      <c r="D3" s="53"/>
      <c r="E3" s="53"/>
      <c r="F3" s="53"/>
      <c r="G3" s="53"/>
      <c r="H3" s="53"/>
      <c r="I3" s="53"/>
      <c r="J3" s="53"/>
      <c r="K3" s="53"/>
      <c r="L3" s="53"/>
      <c r="M3" s="53"/>
      <c r="N3" s="53"/>
      <c r="O3" s="53"/>
      <c r="P3" s="53"/>
      <c r="Q3" s="53"/>
      <c r="R3" s="53"/>
      <c r="S3" s="53"/>
      <c r="T3" s="53"/>
      <c r="U3" s="53"/>
    </row>
    <row r="4" spans="1:21">
      <c r="A4" s="54" t="s">
        <v>1555</v>
      </c>
      <c r="B4" s="58" t="s">
        <v>1113</v>
      </c>
      <c r="C4" s="58"/>
      <c r="D4" s="58"/>
      <c r="E4" s="58"/>
      <c r="F4" s="58"/>
      <c r="G4" s="58"/>
      <c r="H4" s="58"/>
      <c r="I4" s="58"/>
      <c r="J4" s="58"/>
      <c r="K4" s="58"/>
      <c r="L4" s="58"/>
      <c r="M4" s="58"/>
      <c r="N4" s="58"/>
      <c r="O4" s="58"/>
      <c r="P4" s="58"/>
      <c r="Q4" s="58"/>
      <c r="R4" s="58"/>
      <c r="S4" s="58"/>
      <c r="T4" s="58"/>
      <c r="U4" s="58"/>
    </row>
    <row r="5" spans="1:21">
      <c r="A5" s="54"/>
      <c r="B5" s="59"/>
      <c r="C5" s="59"/>
      <c r="D5" s="59"/>
      <c r="E5" s="59"/>
      <c r="F5" s="59"/>
      <c r="G5" s="59"/>
      <c r="H5" s="59"/>
      <c r="I5" s="59"/>
      <c r="J5" s="59"/>
      <c r="K5" s="59"/>
      <c r="L5" s="59"/>
      <c r="M5" s="59"/>
      <c r="N5" s="59"/>
      <c r="O5" s="59"/>
      <c r="P5" s="59"/>
      <c r="Q5" s="59"/>
      <c r="R5" s="59"/>
      <c r="S5" s="59"/>
      <c r="T5" s="59"/>
      <c r="U5" s="59"/>
    </row>
    <row r="6" spans="1:21">
      <c r="A6" s="54"/>
      <c r="B6" s="28"/>
      <c r="C6" s="28"/>
      <c r="D6" s="28"/>
      <c r="E6" s="28"/>
      <c r="F6" s="28"/>
      <c r="G6" s="28"/>
      <c r="H6" s="28"/>
      <c r="I6" s="28"/>
      <c r="J6" s="28"/>
      <c r="K6" s="28"/>
      <c r="L6" s="28"/>
      <c r="M6" s="28"/>
      <c r="N6" s="28"/>
      <c r="O6" s="28"/>
      <c r="P6" s="28"/>
      <c r="Q6" s="28"/>
      <c r="R6" s="28"/>
      <c r="S6" s="28"/>
      <c r="T6" s="28"/>
      <c r="U6" s="28"/>
    </row>
    <row r="7" spans="1:21">
      <c r="A7" s="54"/>
      <c r="B7" s="15"/>
      <c r="C7" s="15"/>
      <c r="D7" s="15"/>
      <c r="E7" s="15"/>
      <c r="F7" s="15"/>
      <c r="G7" s="15"/>
      <c r="H7" s="15"/>
      <c r="I7" s="15"/>
      <c r="J7" s="15"/>
      <c r="K7" s="15"/>
      <c r="L7" s="15"/>
      <c r="M7" s="15"/>
      <c r="N7" s="15"/>
      <c r="O7" s="15"/>
      <c r="P7" s="15"/>
      <c r="Q7" s="15"/>
      <c r="R7" s="15"/>
      <c r="S7" s="15"/>
      <c r="T7" s="15"/>
      <c r="U7" s="15"/>
    </row>
    <row r="8" spans="1:21">
      <c r="A8" s="54"/>
      <c r="B8" s="42"/>
      <c r="C8" s="84" t="s">
        <v>1114</v>
      </c>
      <c r="D8" s="84"/>
      <c r="E8" s="84"/>
      <c r="F8" s="42"/>
      <c r="G8" s="84" t="s">
        <v>1116</v>
      </c>
      <c r="H8" s="84"/>
      <c r="I8" s="84"/>
      <c r="J8" s="42"/>
      <c r="K8" s="84" t="s">
        <v>1117</v>
      </c>
      <c r="L8" s="84"/>
      <c r="M8" s="84"/>
      <c r="N8" s="42"/>
      <c r="O8" s="84" t="s">
        <v>90</v>
      </c>
      <c r="P8" s="84"/>
      <c r="Q8" s="84"/>
      <c r="R8" s="42"/>
      <c r="S8" s="84" t="s">
        <v>1119</v>
      </c>
      <c r="T8" s="84"/>
      <c r="U8" s="84"/>
    </row>
    <row r="9" spans="1:21" ht="15.75" thickBot="1">
      <c r="A9" s="54"/>
      <c r="B9" s="42"/>
      <c r="C9" s="29" t="s">
        <v>1115</v>
      </c>
      <c r="D9" s="29"/>
      <c r="E9" s="29"/>
      <c r="F9" s="42"/>
      <c r="G9" s="29"/>
      <c r="H9" s="29"/>
      <c r="I9" s="29"/>
      <c r="J9" s="42"/>
      <c r="K9" s="29" t="s">
        <v>1118</v>
      </c>
      <c r="L9" s="29"/>
      <c r="M9" s="29"/>
      <c r="N9" s="42"/>
      <c r="O9" s="29"/>
      <c r="P9" s="29"/>
      <c r="Q9" s="29"/>
      <c r="R9" s="42"/>
      <c r="S9" s="29"/>
      <c r="T9" s="29"/>
      <c r="U9" s="29"/>
    </row>
    <row r="10" spans="1:21">
      <c r="A10" s="54"/>
      <c r="B10" s="169">
        <v>2014</v>
      </c>
      <c r="C10" s="35"/>
      <c r="D10" s="35"/>
      <c r="E10" s="35"/>
      <c r="F10" s="21"/>
      <c r="G10" s="35"/>
      <c r="H10" s="35"/>
      <c r="I10" s="35"/>
      <c r="J10" s="21"/>
      <c r="K10" s="35"/>
      <c r="L10" s="35"/>
      <c r="M10" s="35"/>
      <c r="N10" s="21"/>
      <c r="O10" s="35"/>
      <c r="P10" s="35"/>
      <c r="Q10" s="35"/>
      <c r="R10" s="21"/>
      <c r="S10" s="35"/>
      <c r="T10" s="35"/>
      <c r="U10" s="35"/>
    </row>
    <row r="11" spans="1:21">
      <c r="A11" s="54"/>
      <c r="B11" s="40" t="s">
        <v>95</v>
      </c>
      <c r="C11" s="68" t="s">
        <v>247</v>
      </c>
      <c r="D11" s="44">
        <v>205500</v>
      </c>
      <c r="E11" s="42"/>
      <c r="F11" s="42"/>
      <c r="G11" s="68" t="s">
        <v>247</v>
      </c>
      <c r="H11" s="41">
        <v>237</v>
      </c>
      <c r="I11" s="42"/>
      <c r="J11" s="42"/>
      <c r="K11" s="68" t="s">
        <v>247</v>
      </c>
      <c r="L11" s="44">
        <v>1332</v>
      </c>
      <c r="M11" s="42"/>
      <c r="N11" s="42"/>
      <c r="O11" s="68" t="s">
        <v>247</v>
      </c>
      <c r="P11" s="41" t="s">
        <v>1120</v>
      </c>
      <c r="Q11" s="68" t="s">
        <v>255</v>
      </c>
      <c r="R11" s="42"/>
      <c r="S11" s="68" t="s">
        <v>247</v>
      </c>
      <c r="T11" s="44">
        <v>202629</v>
      </c>
      <c r="U11" s="42"/>
    </row>
    <row r="12" spans="1:21">
      <c r="A12" s="54"/>
      <c r="B12" s="40"/>
      <c r="C12" s="68"/>
      <c r="D12" s="44"/>
      <c r="E12" s="42"/>
      <c r="F12" s="42"/>
      <c r="G12" s="68"/>
      <c r="H12" s="41"/>
      <c r="I12" s="42"/>
      <c r="J12" s="42"/>
      <c r="K12" s="68"/>
      <c r="L12" s="44"/>
      <c r="M12" s="42"/>
      <c r="N12" s="42"/>
      <c r="O12" s="68"/>
      <c r="P12" s="41"/>
      <c r="Q12" s="68"/>
      <c r="R12" s="42"/>
      <c r="S12" s="68"/>
      <c r="T12" s="44"/>
      <c r="U12" s="42"/>
    </row>
    <row r="13" spans="1:21">
      <c r="A13" s="54"/>
      <c r="B13" s="30" t="s">
        <v>96</v>
      </c>
      <c r="C13" s="39">
        <v>6167</v>
      </c>
      <c r="D13" s="39"/>
      <c r="E13" s="37"/>
      <c r="F13" s="37"/>
      <c r="G13" s="46" t="s">
        <v>249</v>
      </c>
      <c r="H13" s="46"/>
      <c r="I13" s="37"/>
      <c r="J13" s="37"/>
      <c r="K13" s="46" t="s">
        <v>249</v>
      </c>
      <c r="L13" s="46"/>
      <c r="M13" s="37"/>
      <c r="N13" s="37"/>
      <c r="O13" s="46" t="s">
        <v>249</v>
      </c>
      <c r="P13" s="46"/>
      <c r="Q13" s="37"/>
      <c r="R13" s="37"/>
      <c r="S13" s="39">
        <v>6167</v>
      </c>
      <c r="T13" s="39"/>
      <c r="U13" s="37"/>
    </row>
    <row r="14" spans="1:21">
      <c r="A14" s="54"/>
      <c r="B14" s="30"/>
      <c r="C14" s="39"/>
      <c r="D14" s="39"/>
      <c r="E14" s="37"/>
      <c r="F14" s="37"/>
      <c r="G14" s="46"/>
      <c r="H14" s="46"/>
      <c r="I14" s="37"/>
      <c r="J14" s="37"/>
      <c r="K14" s="46"/>
      <c r="L14" s="46"/>
      <c r="M14" s="37"/>
      <c r="N14" s="37"/>
      <c r="O14" s="46"/>
      <c r="P14" s="46"/>
      <c r="Q14" s="37"/>
      <c r="R14" s="37"/>
      <c r="S14" s="39"/>
      <c r="T14" s="39"/>
      <c r="U14" s="37"/>
    </row>
    <row r="15" spans="1:21">
      <c r="A15" s="54"/>
      <c r="B15" s="40" t="s">
        <v>98</v>
      </c>
      <c r="C15" s="44">
        <v>62384</v>
      </c>
      <c r="D15" s="44"/>
      <c r="E15" s="42"/>
      <c r="F15" s="42"/>
      <c r="G15" s="44">
        <v>8799</v>
      </c>
      <c r="H15" s="44"/>
      <c r="I15" s="42"/>
      <c r="J15" s="42"/>
      <c r="K15" s="44">
        <v>8953</v>
      </c>
      <c r="L15" s="44"/>
      <c r="M15" s="42"/>
      <c r="N15" s="42"/>
      <c r="O15" s="41">
        <v>484</v>
      </c>
      <c r="P15" s="41"/>
      <c r="Q15" s="42"/>
      <c r="R15" s="42"/>
      <c r="S15" s="44">
        <v>80620</v>
      </c>
      <c r="T15" s="44"/>
      <c r="U15" s="42"/>
    </row>
    <row r="16" spans="1:21">
      <c r="A16" s="54"/>
      <c r="B16" s="40"/>
      <c r="C16" s="44"/>
      <c r="D16" s="44"/>
      <c r="E16" s="42"/>
      <c r="F16" s="42"/>
      <c r="G16" s="44"/>
      <c r="H16" s="44"/>
      <c r="I16" s="42"/>
      <c r="J16" s="42"/>
      <c r="K16" s="44"/>
      <c r="L16" s="44"/>
      <c r="M16" s="42"/>
      <c r="N16" s="42"/>
      <c r="O16" s="41"/>
      <c r="P16" s="41"/>
      <c r="Q16" s="42"/>
      <c r="R16" s="42"/>
      <c r="S16" s="44"/>
      <c r="T16" s="44"/>
      <c r="U16" s="42"/>
    </row>
    <row r="17" spans="1:21">
      <c r="A17" s="54"/>
      <c r="B17" s="30" t="s">
        <v>107</v>
      </c>
      <c r="C17" s="39">
        <v>175918</v>
      </c>
      <c r="D17" s="39"/>
      <c r="E17" s="37"/>
      <c r="F17" s="37"/>
      <c r="G17" s="39">
        <v>6441</v>
      </c>
      <c r="H17" s="39"/>
      <c r="I17" s="37"/>
      <c r="J17" s="37"/>
      <c r="K17" s="39">
        <v>8111</v>
      </c>
      <c r="L17" s="39"/>
      <c r="M17" s="37"/>
      <c r="N17" s="37"/>
      <c r="O17" s="46">
        <v>725</v>
      </c>
      <c r="P17" s="46"/>
      <c r="Q17" s="37"/>
      <c r="R17" s="37"/>
      <c r="S17" s="39">
        <v>191195</v>
      </c>
      <c r="T17" s="39"/>
      <c r="U17" s="37"/>
    </row>
    <row r="18" spans="1:21" ht="15.75" thickBot="1">
      <c r="A18" s="54"/>
      <c r="B18" s="30"/>
      <c r="C18" s="72"/>
      <c r="D18" s="72"/>
      <c r="E18" s="73"/>
      <c r="F18" s="37"/>
      <c r="G18" s="72"/>
      <c r="H18" s="72"/>
      <c r="I18" s="73"/>
      <c r="J18" s="37"/>
      <c r="K18" s="72"/>
      <c r="L18" s="72"/>
      <c r="M18" s="73"/>
      <c r="N18" s="37"/>
      <c r="O18" s="86"/>
      <c r="P18" s="86"/>
      <c r="Q18" s="73"/>
      <c r="R18" s="37"/>
      <c r="S18" s="72"/>
      <c r="T18" s="72"/>
      <c r="U18" s="73"/>
    </row>
    <row r="19" spans="1:21">
      <c r="A19" s="54"/>
      <c r="B19" s="40" t="s">
        <v>119</v>
      </c>
      <c r="C19" s="77">
        <v>85799</v>
      </c>
      <c r="D19" s="77"/>
      <c r="E19" s="79"/>
      <c r="F19" s="42"/>
      <c r="G19" s="77">
        <v>2595</v>
      </c>
      <c r="H19" s="77"/>
      <c r="I19" s="79"/>
      <c r="J19" s="42"/>
      <c r="K19" s="77">
        <v>2174</v>
      </c>
      <c r="L19" s="77"/>
      <c r="M19" s="79"/>
      <c r="N19" s="42"/>
      <c r="O19" s="88" t="s">
        <v>1121</v>
      </c>
      <c r="P19" s="88"/>
      <c r="Q19" s="75" t="s">
        <v>255</v>
      </c>
      <c r="R19" s="42"/>
      <c r="S19" s="77">
        <v>85887</v>
      </c>
      <c r="T19" s="77"/>
      <c r="U19" s="79"/>
    </row>
    <row r="20" spans="1:21">
      <c r="A20" s="54"/>
      <c r="B20" s="40"/>
      <c r="C20" s="44"/>
      <c r="D20" s="44"/>
      <c r="E20" s="42"/>
      <c r="F20" s="42"/>
      <c r="G20" s="44"/>
      <c r="H20" s="44"/>
      <c r="I20" s="42"/>
      <c r="J20" s="42"/>
      <c r="K20" s="44"/>
      <c r="L20" s="44"/>
      <c r="M20" s="42"/>
      <c r="N20" s="42"/>
      <c r="O20" s="41"/>
      <c r="P20" s="41"/>
      <c r="Q20" s="68"/>
      <c r="R20" s="42"/>
      <c r="S20" s="44"/>
      <c r="T20" s="44"/>
      <c r="U20" s="42"/>
    </row>
    <row r="21" spans="1:21">
      <c r="A21" s="54"/>
      <c r="B21" s="30" t="s">
        <v>120</v>
      </c>
      <c r="C21" s="39">
        <v>27037</v>
      </c>
      <c r="D21" s="39"/>
      <c r="E21" s="37"/>
      <c r="F21" s="37"/>
      <c r="G21" s="39">
        <v>1114</v>
      </c>
      <c r="H21" s="39"/>
      <c r="I21" s="37"/>
      <c r="J21" s="37"/>
      <c r="K21" s="46" t="s">
        <v>249</v>
      </c>
      <c r="L21" s="46"/>
      <c r="M21" s="37"/>
      <c r="N21" s="37"/>
      <c r="O21" s="46" t="s">
        <v>1122</v>
      </c>
      <c r="P21" s="46"/>
      <c r="Q21" s="38" t="s">
        <v>255</v>
      </c>
      <c r="R21" s="37"/>
      <c r="S21" s="39">
        <v>26305</v>
      </c>
      <c r="T21" s="39"/>
      <c r="U21" s="37"/>
    </row>
    <row r="22" spans="1:21" ht="15.75" thickBot="1">
      <c r="A22" s="54"/>
      <c r="B22" s="30"/>
      <c r="C22" s="72"/>
      <c r="D22" s="72"/>
      <c r="E22" s="73"/>
      <c r="F22" s="37"/>
      <c r="G22" s="72"/>
      <c r="H22" s="72"/>
      <c r="I22" s="73"/>
      <c r="J22" s="37"/>
      <c r="K22" s="86"/>
      <c r="L22" s="86"/>
      <c r="M22" s="73"/>
      <c r="N22" s="37"/>
      <c r="O22" s="86"/>
      <c r="P22" s="86"/>
      <c r="Q22" s="87"/>
      <c r="R22" s="37"/>
      <c r="S22" s="72"/>
      <c r="T22" s="72"/>
      <c r="U22" s="73"/>
    </row>
    <row r="23" spans="1:21">
      <c r="A23" s="54"/>
      <c r="B23" s="40" t="s">
        <v>1123</v>
      </c>
      <c r="C23" s="75" t="s">
        <v>247</v>
      </c>
      <c r="D23" s="77">
        <v>58762</v>
      </c>
      <c r="E23" s="79"/>
      <c r="F23" s="42"/>
      <c r="G23" s="75" t="s">
        <v>247</v>
      </c>
      <c r="H23" s="77">
        <v>1481</v>
      </c>
      <c r="I23" s="79"/>
      <c r="J23" s="42"/>
      <c r="K23" s="75" t="s">
        <v>247</v>
      </c>
      <c r="L23" s="77">
        <v>2174</v>
      </c>
      <c r="M23" s="79"/>
      <c r="N23" s="42"/>
      <c r="O23" s="75" t="s">
        <v>247</v>
      </c>
      <c r="P23" s="88" t="s">
        <v>1124</v>
      </c>
      <c r="Q23" s="75" t="s">
        <v>255</v>
      </c>
      <c r="R23" s="42"/>
      <c r="S23" s="75" t="s">
        <v>247</v>
      </c>
      <c r="T23" s="77">
        <v>59582</v>
      </c>
      <c r="U23" s="79"/>
    </row>
    <row r="24" spans="1:21" ht="15.75" thickBot="1">
      <c r="A24" s="54"/>
      <c r="B24" s="40"/>
      <c r="C24" s="76"/>
      <c r="D24" s="78"/>
      <c r="E24" s="80"/>
      <c r="F24" s="42"/>
      <c r="G24" s="76"/>
      <c r="H24" s="78"/>
      <c r="I24" s="80"/>
      <c r="J24" s="42"/>
      <c r="K24" s="76"/>
      <c r="L24" s="78"/>
      <c r="M24" s="80"/>
      <c r="N24" s="42"/>
      <c r="O24" s="76"/>
      <c r="P24" s="89"/>
      <c r="Q24" s="76"/>
      <c r="R24" s="42"/>
      <c r="S24" s="76"/>
      <c r="T24" s="78"/>
      <c r="U24" s="80"/>
    </row>
    <row r="25" spans="1:21" ht="15.75" thickTop="1">
      <c r="A25" s="54"/>
      <c r="B25" s="30" t="s">
        <v>52</v>
      </c>
      <c r="C25" s="173" t="s">
        <v>247</v>
      </c>
      <c r="D25" s="174">
        <v>5722990</v>
      </c>
      <c r="E25" s="90"/>
      <c r="F25" s="37"/>
      <c r="G25" s="173" t="s">
        <v>247</v>
      </c>
      <c r="H25" s="174">
        <v>20472</v>
      </c>
      <c r="I25" s="90"/>
      <c r="J25" s="37"/>
      <c r="K25" s="173" t="s">
        <v>247</v>
      </c>
      <c r="L25" s="174">
        <v>44370</v>
      </c>
      <c r="M25" s="90"/>
      <c r="N25" s="37"/>
      <c r="O25" s="173" t="s">
        <v>247</v>
      </c>
      <c r="P25" s="174">
        <v>17297</v>
      </c>
      <c r="Q25" s="90"/>
      <c r="R25" s="37"/>
      <c r="S25" s="173" t="s">
        <v>247</v>
      </c>
      <c r="T25" s="174">
        <v>5805129</v>
      </c>
      <c r="U25" s="90"/>
    </row>
    <row r="26" spans="1:21">
      <c r="A26" s="54"/>
      <c r="B26" s="30"/>
      <c r="C26" s="38"/>
      <c r="D26" s="39"/>
      <c r="E26" s="37"/>
      <c r="F26" s="37"/>
      <c r="G26" s="38"/>
      <c r="H26" s="39"/>
      <c r="I26" s="37"/>
      <c r="J26" s="37"/>
      <c r="K26" s="38"/>
      <c r="L26" s="39"/>
      <c r="M26" s="37"/>
      <c r="N26" s="37"/>
      <c r="O26" s="38"/>
      <c r="P26" s="39"/>
      <c r="Q26" s="37"/>
      <c r="R26" s="37"/>
      <c r="S26" s="38"/>
      <c r="T26" s="39"/>
      <c r="U26" s="37"/>
    </row>
    <row r="27" spans="1:21">
      <c r="A27" s="54"/>
      <c r="B27" s="40" t="s">
        <v>48</v>
      </c>
      <c r="C27" s="44">
        <v>271939</v>
      </c>
      <c r="D27" s="44"/>
      <c r="E27" s="42"/>
      <c r="F27" s="42"/>
      <c r="G27" s="44">
        <v>2767</v>
      </c>
      <c r="H27" s="44"/>
      <c r="I27" s="42"/>
      <c r="J27" s="42"/>
      <c r="K27" s="41" t="s">
        <v>249</v>
      </c>
      <c r="L27" s="41"/>
      <c r="M27" s="42"/>
      <c r="N27" s="42"/>
      <c r="O27" s="41" t="s">
        <v>249</v>
      </c>
      <c r="P27" s="41"/>
      <c r="Q27" s="42"/>
      <c r="R27" s="42"/>
      <c r="S27" s="44">
        <v>274706</v>
      </c>
      <c r="T27" s="44"/>
      <c r="U27" s="42"/>
    </row>
    <row r="28" spans="1:21">
      <c r="A28" s="54"/>
      <c r="B28" s="40"/>
      <c r="C28" s="44"/>
      <c r="D28" s="44"/>
      <c r="E28" s="42"/>
      <c r="F28" s="42"/>
      <c r="G28" s="44"/>
      <c r="H28" s="44"/>
      <c r="I28" s="42"/>
      <c r="J28" s="42"/>
      <c r="K28" s="41"/>
      <c r="L28" s="41"/>
      <c r="M28" s="42"/>
      <c r="N28" s="42"/>
      <c r="O28" s="41"/>
      <c r="P28" s="41"/>
      <c r="Q28" s="42"/>
      <c r="R28" s="42"/>
      <c r="S28" s="44"/>
      <c r="T28" s="44"/>
      <c r="U28" s="42"/>
    </row>
    <row r="29" spans="1:21">
      <c r="A29" s="54"/>
      <c r="B29" s="169">
        <v>2013</v>
      </c>
      <c r="C29" s="37"/>
      <c r="D29" s="37"/>
      <c r="E29" s="37"/>
      <c r="F29" s="21"/>
      <c r="G29" s="37"/>
      <c r="H29" s="37"/>
      <c r="I29" s="37"/>
      <c r="J29" s="21"/>
      <c r="K29" s="37"/>
      <c r="L29" s="37"/>
      <c r="M29" s="37"/>
      <c r="N29" s="21"/>
      <c r="O29" s="37"/>
      <c r="P29" s="37"/>
      <c r="Q29" s="37"/>
      <c r="R29" s="21"/>
      <c r="S29" s="37"/>
      <c r="T29" s="37"/>
      <c r="U29" s="37"/>
    </row>
    <row r="30" spans="1:21">
      <c r="A30" s="54"/>
      <c r="B30" s="40" t="s">
        <v>95</v>
      </c>
      <c r="C30" s="68" t="s">
        <v>247</v>
      </c>
      <c r="D30" s="44">
        <v>158390</v>
      </c>
      <c r="E30" s="42"/>
      <c r="F30" s="42"/>
      <c r="G30" s="68" t="s">
        <v>247</v>
      </c>
      <c r="H30" s="41">
        <v>135</v>
      </c>
      <c r="I30" s="42"/>
      <c r="J30" s="42"/>
      <c r="K30" s="68" t="s">
        <v>247</v>
      </c>
      <c r="L30" s="44">
        <v>1275</v>
      </c>
      <c r="M30" s="42"/>
      <c r="N30" s="42"/>
      <c r="O30" s="68" t="s">
        <v>247</v>
      </c>
      <c r="P30" s="41" t="s">
        <v>1125</v>
      </c>
      <c r="Q30" s="68" t="s">
        <v>255</v>
      </c>
      <c r="R30" s="42"/>
      <c r="S30" s="68" t="s">
        <v>247</v>
      </c>
      <c r="T30" s="44">
        <v>157201</v>
      </c>
      <c r="U30" s="42"/>
    </row>
    <row r="31" spans="1:21">
      <c r="A31" s="54"/>
      <c r="B31" s="40"/>
      <c r="C31" s="68"/>
      <c r="D31" s="44"/>
      <c r="E31" s="42"/>
      <c r="F31" s="42"/>
      <c r="G31" s="68"/>
      <c r="H31" s="41"/>
      <c r="I31" s="42"/>
      <c r="J31" s="42"/>
      <c r="K31" s="68"/>
      <c r="L31" s="44"/>
      <c r="M31" s="42"/>
      <c r="N31" s="42"/>
      <c r="O31" s="68"/>
      <c r="P31" s="41"/>
      <c r="Q31" s="68"/>
      <c r="R31" s="42"/>
      <c r="S31" s="68"/>
      <c r="T31" s="44"/>
      <c r="U31" s="42"/>
    </row>
    <row r="32" spans="1:21">
      <c r="A32" s="54"/>
      <c r="B32" s="30" t="s">
        <v>96</v>
      </c>
      <c r="C32" s="39">
        <v>10219</v>
      </c>
      <c r="D32" s="39"/>
      <c r="E32" s="37"/>
      <c r="F32" s="37"/>
      <c r="G32" s="46" t="s">
        <v>249</v>
      </c>
      <c r="H32" s="46"/>
      <c r="I32" s="37"/>
      <c r="J32" s="37"/>
      <c r="K32" s="46">
        <v>131</v>
      </c>
      <c r="L32" s="46"/>
      <c r="M32" s="37"/>
      <c r="N32" s="37"/>
      <c r="O32" s="46" t="s">
        <v>249</v>
      </c>
      <c r="P32" s="46"/>
      <c r="Q32" s="37"/>
      <c r="R32" s="37"/>
      <c r="S32" s="39">
        <v>10350</v>
      </c>
      <c r="T32" s="39"/>
      <c r="U32" s="37"/>
    </row>
    <row r="33" spans="1:21">
      <c r="A33" s="54"/>
      <c r="B33" s="30"/>
      <c r="C33" s="39"/>
      <c r="D33" s="39"/>
      <c r="E33" s="37"/>
      <c r="F33" s="37"/>
      <c r="G33" s="46"/>
      <c r="H33" s="46"/>
      <c r="I33" s="37"/>
      <c r="J33" s="37"/>
      <c r="K33" s="46"/>
      <c r="L33" s="46"/>
      <c r="M33" s="37"/>
      <c r="N33" s="37"/>
      <c r="O33" s="46"/>
      <c r="P33" s="46"/>
      <c r="Q33" s="37"/>
      <c r="R33" s="37"/>
      <c r="S33" s="39"/>
      <c r="T33" s="39"/>
      <c r="U33" s="37"/>
    </row>
    <row r="34" spans="1:21">
      <c r="A34" s="54"/>
      <c r="B34" s="40" t="s">
        <v>98</v>
      </c>
      <c r="C34" s="44">
        <v>58865</v>
      </c>
      <c r="D34" s="44"/>
      <c r="E34" s="42"/>
      <c r="F34" s="42"/>
      <c r="G34" s="44">
        <v>5619</v>
      </c>
      <c r="H34" s="44"/>
      <c r="I34" s="42"/>
      <c r="J34" s="42"/>
      <c r="K34" s="44">
        <v>7415</v>
      </c>
      <c r="L34" s="44"/>
      <c r="M34" s="42"/>
      <c r="N34" s="42"/>
      <c r="O34" s="41">
        <v>72</v>
      </c>
      <c r="P34" s="41"/>
      <c r="Q34" s="42"/>
      <c r="R34" s="42"/>
      <c r="S34" s="44">
        <v>71971</v>
      </c>
      <c r="T34" s="44"/>
      <c r="U34" s="42"/>
    </row>
    <row r="35" spans="1:21">
      <c r="A35" s="54"/>
      <c r="B35" s="40"/>
      <c r="C35" s="44"/>
      <c r="D35" s="44"/>
      <c r="E35" s="42"/>
      <c r="F35" s="42"/>
      <c r="G35" s="44"/>
      <c r="H35" s="44"/>
      <c r="I35" s="42"/>
      <c r="J35" s="42"/>
      <c r="K35" s="44"/>
      <c r="L35" s="44"/>
      <c r="M35" s="42"/>
      <c r="N35" s="42"/>
      <c r="O35" s="41"/>
      <c r="P35" s="41"/>
      <c r="Q35" s="42"/>
      <c r="R35" s="42"/>
      <c r="S35" s="44"/>
      <c r="T35" s="44"/>
      <c r="U35" s="42"/>
    </row>
    <row r="36" spans="1:21">
      <c r="A36" s="54"/>
      <c r="B36" s="30" t="s">
        <v>107</v>
      </c>
      <c r="C36" s="39">
        <v>160894</v>
      </c>
      <c r="D36" s="39"/>
      <c r="E36" s="37"/>
      <c r="F36" s="37"/>
      <c r="G36" s="39">
        <v>4268</v>
      </c>
      <c r="H36" s="39"/>
      <c r="I36" s="37"/>
      <c r="J36" s="37"/>
      <c r="K36" s="39">
        <v>7091</v>
      </c>
      <c r="L36" s="39"/>
      <c r="M36" s="37"/>
      <c r="N36" s="37"/>
      <c r="O36" s="46">
        <v>823</v>
      </c>
      <c r="P36" s="46"/>
      <c r="Q36" s="37"/>
      <c r="R36" s="37"/>
      <c r="S36" s="39">
        <v>173076</v>
      </c>
      <c r="T36" s="39"/>
      <c r="U36" s="37"/>
    </row>
    <row r="37" spans="1:21" ht="15.75" thickBot="1">
      <c r="A37" s="54"/>
      <c r="B37" s="30"/>
      <c r="C37" s="72"/>
      <c r="D37" s="72"/>
      <c r="E37" s="73"/>
      <c r="F37" s="37"/>
      <c r="G37" s="72"/>
      <c r="H37" s="72"/>
      <c r="I37" s="73"/>
      <c r="J37" s="37"/>
      <c r="K37" s="72"/>
      <c r="L37" s="72"/>
      <c r="M37" s="73"/>
      <c r="N37" s="37"/>
      <c r="O37" s="86"/>
      <c r="P37" s="86"/>
      <c r="Q37" s="73"/>
      <c r="R37" s="37"/>
      <c r="S37" s="72"/>
      <c r="T37" s="72"/>
      <c r="U37" s="73"/>
    </row>
    <row r="38" spans="1:21">
      <c r="A38" s="54"/>
      <c r="B38" s="40" t="s">
        <v>119</v>
      </c>
      <c r="C38" s="77">
        <v>46142</v>
      </c>
      <c r="D38" s="77"/>
      <c r="E38" s="79"/>
      <c r="F38" s="42"/>
      <c r="G38" s="77">
        <v>1486</v>
      </c>
      <c r="H38" s="77"/>
      <c r="I38" s="79"/>
      <c r="J38" s="42"/>
      <c r="K38" s="77">
        <v>1468</v>
      </c>
      <c r="L38" s="77"/>
      <c r="M38" s="79"/>
      <c r="N38" s="42"/>
      <c r="O38" s="88" t="s">
        <v>1126</v>
      </c>
      <c r="P38" s="88"/>
      <c r="Q38" s="75" t="s">
        <v>255</v>
      </c>
      <c r="R38" s="42"/>
      <c r="S38" s="77">
        <v>45746</v>
      </c>
      <c r="T38" s="77"/>
      <c r="U38" s="79"/>
    </row>
    <row r="39" spans="1:21">
      <c r="A39" s="54"/>
      <c r="B39" s="40"/>
      <c r="C39" s="44"/>
      <c r="D39" s="44"/>
      <c r="E39" s="42"/>
      <c r="F39" s="42"/>
      <c r="G39" s="44"/>
      <c r="H39" s="44"/>
      <c r="I39" s="42"/>
      <c r="J39" s="42"/>
      <c r="K39" s="44"/>
      <c r="L39" s="44"/>
      <c r="M39" s="42"/>
      <c r="N39" s="42"/>
      <c r="O39" s="41"/>
      <c r="P39" s="41"/>
      <c r="Q39" s="68"/>
      <c r="R39" s="42"/>
      <c r="S39" s="44"/>
      <c r="T39" s="44"/>
      <c r="U39" s="42"/>
    </row>
    <row r="40" spans="1:21">
      <c r="A40" s="54"/>
      <c r="B40" s="30" t="s">
        <v>120</v>
      </c>
      <c r="C40" s="39">
        <v>13036</v>
      </c>
      <c r="D40" s="39"/>
      <c r="E40" s="37"/>
      <c r="F40" s="37"/>
      <c r="G40" s="46">
        <v>575</v>
      </c>
      <c r="H40" s="46"/>
      <c r="I40" s="37"/>
      <c r="J40" s="37"/>
      <c r="K40" s="46" t="s">
        <v>249</v>
      </c>
      <c r="L40" s="46"/>
      <c r="M40" s="37"/>
      <c r="N40" s="37"/>
      <c r="O40" s="46" t="s">
        <v>1127</v>
      </c>
      <c r="P40" s="46"/>
      <c r="Q40" s="38" t="s">
        <v>255</v>
      </c>
      <c r="R40" s="37"/>
      <c r="S40" s="39">
        <v>12259</v>
      </c>
      <c r="T40" s="39"/>
      <c r="U40" s="37"/>
    </row>
    <row r="41" spans="1:21" ht="15.75" thickBot="1">
      <c r="A41" s="54"/>
      <c r="B41" s="30"/>
      <c r="C41" s="72"/>
      <c r="D41" s="72"/>
      <c r="E41" s="73"/>
      <c r="F41" s="37"/>
      <c r="G41" s="86"/>
      <c r="H41" s="86"/>
      <c r="I41" s="73"/>
      <c r="J41" s="37"/>
      <c r="K41" s="86"/>
      <c r="L41" s="86"/>
      <c r="M41" s="73"/>
      <c r="N41" s="37"/>
      <c r="O41" s="86"/>
      <c r="P41" s="86"/>
      <c r="Q41" s="87"/>
      <c r="R41" s="37"/>
      <c r="S41" s="72"/>
      <c r="T41" s="72"/>
      <c r="U41" s="73"/>
    </row>
    <row r="42" spans="1:21">
      <c r="A42" s="54"/>
      <c r="B42" s="40" t="s">
        <v>1123</v>
      </c>
      <c r="C42" s="75" t="s">
        <v>247</v>
      </c>
      <c r="D42" s="77">
        <v>33106</v>
      </c>
      <c r="E42" s="79"/>
      <c r="F42" s="42"/>
      <c r="G42" s="75" t="s">
        <v>247</v>
      </c>
      <c r="H42" s="88">
        <v>911</v>
      </c>
      <c r="I42" s="79"/>
      <c r="J42" s="42"/>
      <c r="K42" s="75" t="s">
        <v>247</v>
      </c>
      <c r="L42" s="77">
        <v>1468</v>
      </c>
      <c r="M42" s="79"/>
      <c r="N42" s="42"/>
      <c r="O42" s="75" t="s">
        <v>247</v>
      </c>
      <c r="P42" s="88" t="s">
        <v>1128</v>
      </c>
      <c r="Q42" s="75" t="s">
        <v>255</v>
      </c>
      <c r="R42" s="42"/>
      <c r="S42" s="75" t="s">
        <v>247</v>
      </c>
      <c r="T42" s="77">
        <v>33487</v>
      </c>
      <c r="U42" s="79"/>
    </row>
    <row r="43" spans="1:21" ht="15.75" thickBot="1">
      <c r="A43" s="54"/>
      <c r="B43" s="40"/>
      <c r="C43" s="76"/>
      <c r="D43" s="78"/>
      <c r="E43" s="80"/>
      <c r="F43" s="42"/>
      <c r="G43" s="76"/>
      <c r="H43" s="89"/>
      <c r="I43" s="80"/>
      <c r="J43" s="42"/>
      <c r="K43" s="76"/>
      <c r="L43" s="78"/>
      <c r="M43" s="80"/>
      <c r="N43" s="42"/>
      <c r="O43" s="76"/>
      <c r="P43" s="89"/>
      <c r="Q43" s="76"/>
      <c r="R43" s="42"/>
      <c r="S43" s="76"/>
      <c r="T43" s="78"/>
      <c r="U43" s="80"/>
    </row>
    <row r="44" spans="1:21" ht="15.75" thickTop="1">
      <c r="A44" s="54"/>
      <c r="B44" s="30" t="s">
        <v>52</v>
      </c>
      <c r="C44" s="173" t="s">
        <v>247</v>
      </c>
      <c r="D44" s="174">
        <v>5671119</v>
      </c>
      <c r="E44" s="90"/>
      <c r="F44" s="37"/>
      <c r="G44" s="173" t="s">
        <v>247</v>
      </c>
      <c r="H44" s="174">
        <v>17312</v>
      </c>
      <c r="I44" s="90"/>
      <c r="J44" s="37"/>
      <c r="K44" s="173" t="s">
        <v>247</v>
      </c>
      <c r="L44" s="174">
        <v>44669</v>
      </c>
      <c r="M44" s="90"/>
      <c r="N44" s="37"/>
      <c r="O44" s="173" t="s">
        <v>247</v>
      </c>
      <c r="P44" s="174">
        <v>13170</v>
      </c>
      <c r="Q44" s="90"/>
      <c r="R44" s="37"/>
      <c r="S44" s="173" t="s">
        <v>247</v>
      </c>
      <c r="T44" s="174">
        <v>5746270</v>
      </c>
      <c r="U44" s="90"/>
    </row>
    <row r="45" spans="1:21">
      <c r="A45" s="54"/>
      <c r="B45" s="30"/>
      <c r="C45" s="32"/>
      <c r="D45" s="34"/>
      <c r="E45" s="36"/>
      <c r="F45" s="37"/>
      <c r="G45" s="32"/>
      <c r="H45" s="34"/>
      <c r="I45" s="36"/>
      <c r="J45" s="37"/>
      <c r="K45" s="32"/>
      <c r="L45" s="34"/>
      <c r="M45" s="36"/>
      <c r="N45" s="37"/>
      <c r="O45" s="32"/>
      <c r="P45" s="34"/>
      <c r="Q45" s="36"/>
      <c r="R45" s="37"/>
      <c r="S45" s="38"/>
      <c r="T45" s="39"/>
      <c r="U45" s="37"/>
    </row>
    <row r="46" spans="1:21">
      <c r="A46" s="54"/>
      <c r="B46" s="40" t="s">
        <v>48</v>
      </c>
      <c r="C46" s="44">
        <v>273343</v>
      </c>
      <c r="D46" s="44"/>
      <c r="E46" s="42"/>
      <c r="F46" s="42"/>
      <c r="G46" s="44">
        <v>2757</v>
      </c>
      <c r="H46" s="44"/>
      <c r="I46" s="42"/>
      <c r="J46" s="42"/>
      <c r="K46" s="41" t="s">
        <v>249</v>
      </c>
      <c r="L46" s="41"/>
      <c r="M46" s="42"/>
      <c r="N46" s="42"/>
      <c r="O46" s="41" t="s">
        <v>249</v>
      </c>
      <c r="P46" s="41"/>
      <c r="Q46" s="42"/>
      <c r="R46" s="42"/>
      <c r="S46" s="44">
        <v>276100</v>
      </c>
      <c r="T46" s="44"/>
      <c r="U46" s="42"/>
    </row>
    <row r="47" spans="1:21">
      <c r="A47" s="54"/>
      <c r="B47" s="40"/>
      <c r="C47" s="44"/>
      <c r="D47" s="44"/>
      <c r="E47" s="42"/>
      <c r="F47" s="42"/>
      <c r="G47" s="44"/>
      <c r="H47" s="44"/>
      <c r="I47" s="42"/>
      <c r="J47" s="42"/>
      <c r="K47" s="41"/>
      <c r="L47" s="41"/>
      <c r="M47" s="42"/>
      <c r="N47" s="42"/>
      <c r="O47" s="41"/>
      <c r="P47" s="41"/>
      <c r="Q47" s="42"/>
      <c r="R47" s="42"/>
      <c r="S47" s="44"/>
      <c r="T47" s="44"/>
      <c r="U47" s="42"/>
    </row>
    <row r="48" spans="1:21">
      <c r="A48" s="54"/>
      <c r="B48" s="169">
        <v>2012</v>
      </c>
      <c r="C48" s="37"/>
      <c r="D48" s="37"/>
      <c r="E48" s="37"/>
      <c r="F48" s="21"/>
      <c r="G48" s="37"/>
      <c r="H48" s="37"/>
      <c r="I48" s="37"/>
      <c r="J48" s="21"/>
      <c r="K48" s="37"/>
      <c r="L48" s="37"/>
      <c r="M48" s="37"/>
      <c r="N48" s="21"/>
      <c r="O48" s="37"/>
      <c r="P48" s="37"/>
      <c r="Q48" s="37"/>
      <c r="R48" s="21"/>
      <c r="S48" s="37"/>
      <c r="T48" s="37"/>
      <c r="U48" s="37"/>
    </row>
    <row r="49" spans="1:21">
      <c r="A49" s="54"/>
      <c r="B49" s="40" t="s">
        <v>95</v>
      </c>
      <c r="C49" s="68" t="s">
        <v>247</v>
      </c>
      <c r="D49" s="44">
        <v>134463</v>
      </c>
      <c r="E49" s="42"/>
      <c r="F49" s="42"/>
      <c r="G49" s="68" t="s">
        <v>247</v>
      </c>
      <c r="H49" s="41">
        <v>96</v>
      </c>
      <c r="I49" s="42"/>
      <c r="J49" s="42"/>
      <c r="K49" s="68" t="s">
        <v>247</v>
      </c>
      <c r="L49" s="44">
        <v>1326</v>
      </c>
      <c r="M49" s="42"/>
      <c r="N49" s="42"/>
      <c r="O49" s="68" t="s">
        <v>247</v>
      </c>
      <c r="P49" s="41" t="s">
        <v>1129</v>
      </c>
      <c r="Q49" s="68" t="s">
        <v>255</v>
      </c>
      <c r="R49" s="42"/>
      <c r="S49" s="68" t="s">
        <v>247</v>
      </c>
      <c r="T49" s="44">
        <v>133338</v>
      </c>
      <c r="U49" s="42"/>
    </row>
    <row r="50" spans="1:21">
      <c r="A50" s="54"/>
      <c r="B50" s="40"/>
      <c r="C50" s="68"/>
      <c r="D50" s="44"/>
      <c r="E50" s="42"/>
      <c r="F50" s="42"/>
      <c r="G50" s="68"/>
      <c r="H50" s="41"/>
      <c r="I50" s="42"/>
      <c r="J50" s="42"/>
      <c r="K50" s="68"/>
      <c r="L50" s="44"/>
      <c r="M50" s="42"/>
      <c r="N50" s="42"/>
      <c r="O50" s="68"/>
      <c r="P50" s="41"/>
      <c r="Q50" s="68"/>
      <c r="R50" s="42"/>
      <c r="S50" s="68"/>
      <c r="T50" s="44"/>
      <c r="U50" s="42"/>
    </row>
    <row r="51" spans="1:21">
      <c r="A51" s="54"/>
      <c r="B51" s="30" t="s">
        <v>96</v>
      </c>
      <c r="C51" s="39">
        <v>18172</v>
      </c>
      <c r="D51" s="39"/>
      <c r="E51" s="37"/>
      <c r="F51" s="37"/>
      <c r="G51" s="46" t="s">
        <v>249</v>
      </c>
      <c r="H51" s="46"/>
      <c r="I51" s="37"/>
      <c r="J51" s="37"/>
      <c r="K51" s="46" t="s">
        <v>1130</v>
      </c>
      <c r="L51" s="46"/>
      <c r="M51" s="38" t="s">
        <v>255</v>
      </c>
      <c r="N51" s="37"/>
      <c r="O51" s="46" t="s">
        <v>249</v>
      </c>
      <c r="P51" s="46"/>
      <c r="Q51" s="37"/>
      <c r="R51" s="37"/>
      <c r="S51" s="39">
        <v>18125</v>
      </c>
      <c r="T51" s="39"/>
      <c r="U51" s="37"/>
    </row>
    <row r="52" spans="1:21">
      <c r="A52" s="54"/>
      <c r="B52" s="30"/>
      <c r="C52" s="39"/>
      <c r="D52" s="39"/>
      <c r="E52" s="37"/>
      <c r="F52" s="37"/>
      <c r="G52" s="46"/>
      <c r="H52" s="46"/>
      <c r="I52" s="37"/>
      <c r="J52" s="37"/>
      <c r="K52" s="46"/>
      <c r="L52" s="46"/>
      <c r="M52" s="38"/>
      <c r="N52" s="37"/>
      <c r="O52" s="46"/>
      <c r="P52" s="46"/>
      <c r="Q52" s="37"/>
      <c r="R52" s="37"/>
      <c r="S52" s="39"/>
      <c r="T52" s="39"/>
      <c r="U52" s="37"/>
    </row>
    <row r="53" spans="1:21">
      <c r="A53" s="54"/>
      <c r="B53" s="40" t="s">
        <v>98</v>
      </c>
      <c r="C53" s="44">
        <v>57594</v>
      </c>
      <c r="D53" s="44"/>
      <c r="E53" s="42"/>
      <c r="F53" s="42"/>
      <c r="G53" s="44">
        <v>4049</v>
      </c>
      <c r="H53" s="44"/>
      <c r="I53" s="42"/>
      <c r="J53" s="42"/>
      <c r="K53" s="44">
        <v>6984</v>
      </c>
      <c r="L53" s="44"/>
      <c r="M53" s="42"/>
      <c r="N53" s="42"/>
      <c r="O53" s="41">
        <v>84</v>
      </c>
      <c r="P53" s="41"/>
      <c r="Q53" s="42"/>
      <c r="R53" s="42"/>
      <c r="S53" s="44">
        <v>68711</v>
      </c>
      <c r="T53" s="44"/>
      <c r="U53" s="42"/>
    </row>
    <row r="54" spans="1:21">
      <c r="A54" s="54"/>
      <c r="B54" s="40"/>
      <c r="C54" s="44"/>
      <c r="D54" s="44"/>
      <c r="E54" s="42"/>
      <c r="F54" s="42"/>
      <c r="G54" s="44"/>
      <c r="H54" s="44"/>
      <c r="I54" s="42"/>
      <c r="J54" s="42"/>
      <c r="K54" s="44"/>
      <c r="L54" s="44"/>
      <c r="M54" s="42"/>
      <c r="N54" s="42"/>
      <c r="O54" s="41"/>
      <c r="P54" s="41"/>
      <c r="Q54" s="42"/>
      <c r="R54" s="42"/>
      <c r="S54" s="44"/>
      <c r="T54" s="44"/>
      <c r="U54" s="42"/>
    </row>
    <row r="55" spans="1:21">
      <c r="A55" s="54"/>
      <c r="B55" s="30" t="s">
        <v>107</v>
      </c>
      <c r="C55" s="39">
        <v>140244</v>
      </c>
      <c r="D55" s="39"/>
      <c r="E55" s="37"/>
      <c r="F55" s="37"/>
      <c r="G55" s="39">
        <v>3149</v>
      </c>
      <c r="H55" s="39"/>
      <c r="I55" s="37"/>
      <c r="J55" s="37"/>
      <c r="K55" s="39">
        <v>6491</v>
      </c>
      <c r="L55" s="39"/>
      <c r="M55" s="37"/>
      <c r="N55" s="37"/>
      <c r="O55" s="46">
        <v>575</v>
      </c>
      <c r="P55" s="46"/>
      <c r="Q55" s="37"/>
      <c r="R55" s="37"/>
      <c r="S55" s="39">
        <v>150459</v>
      </c>
      <c r="T55" s="39"/>
      <c r="U55" s="37"/>
    </row>
    <row r="56" spans="1:21" ht="15.75" thickBot="1">
      <c r="A56" s="54"/>
      <c r="B56" s="30"/>
      <c r="C56" s="72"/>
      <c r="D56" s="72"/>
      <c r="E56" s="73"/>
      <c r="F56" s="37"/>
      <c r="G56" s="72"/>
      <c r="H56" s="72"/>
      <c r="I56" s="73"/>
      <c r="J56" s="37"/>
      <c r="K56" s="72"/>
      <c r="L56" s="72"/>
      <c r="M56" s="73"/>
      <c r="N56" s="37"/>
      <c r="O56" s="86"/>
      <c r="P56" s="86"/>
      <c r="Q56" s="73"/>
      <c r="R56" s="37"/>
      <c r="S56" s="72"/>
      <c r="T56" s="72"/>
      <c r="U56" s="73"/>
    </row>
    <row r="57" spans="1:21">
      <c r="A57" s="54"/>
      <c r="B57" s="40" t="s">
        <v>119</v>
      </c>
      <c r="C57" s="77">
        <v>33641</v>
      </c>
      <c r="D57" s="77"/>
      <c r="E57" s="79"/>
      <c r="F57" s="42"/>
      <c r="G57" s="88">
        <v>996</v>
      </c>
      <c r="H57" s="88"/>
      <c r="I57" s="79"/>
      <c r="J57" s="42"/>
      <c r="K57" s="77">
        <v>1866</v>
      </c>
      <c r="L57" s="77"/>
      <c r="M57" s="79"/>
      <c r="N57" s="42"/>
      <c r="O57" s="88" t="s">
        <v>1131</v>
      </c>
      <c r="P57" s="88"/>
      <c r="Q57" s="75" t="s">
        <v>255</v>
      </c>
      <c r="R57" s="42"/>
      <c r="S57" s="77">
        <v>33465</v>
      </c>
      <c r="T57" s="77"/>
      <c r="U57" s="79"/>
    </row>
    <row r="58" spans="1:21">
      <c r="A58" s="54"/>
      <c r="B58" s="40"/>
      <c r="C58" s="44"/>
      <c r="D58" s="44"/>
      <c r="E58" s="42"/>
      <c r="F58" s="42"/>
      <c r="G58" s="41"/>
      <c r="H58" s="41"/>
      <c r="I58" s="42"/>
      <c r="J58" s="42"/>
      <c r="K58" s="44"/>
      <c r="L58" s="44"/>
      <c r="M58" s="42"/>
      <c r="N58" s="42"/>
      <c r="O58" s="41"/>
      <c r="P58" s="41"/>
      <c r="Q58" s="68"/>
      <c r="R58" s="42"/>
      <c r="S58" s="44"/>
      <c r="T58" s="44"/>
      <c r="U58" s="42"/>
    </row>
    <row r="59" spans="1:21">
      <c r="A59" s="54"/>
      <c r="B59" s="30" t="s">
        <v>120</v>
      </c>
      <c r="C59" s="39">
        <v>7202</v>
      </c>
      <c r="D59" s="39"/>
      <c r="E59" s="37"/>
      <c r="F59" s="37"/>
      <c r="G59" s="46">
        <v>386</v>
      </c>
      <c r="H59" s="46"/>
      <c r="I59" s="37"/>
      <c r="J59" s="37"/>
      <c r="K59" s="46">
        <v>400</v>
      </c>
      <c r="L59" s="46"/>
      <c r="M59" s="37"/>
      <c r="N59" s="37"/>
      <c r="O59" s="46" t="s">
        <v>1132</v>
      </c>
      <c r="P59" s="46"/>
      <c r="Q59" s="38" t="s">
        <v>255</v>
      </c>
      <c r="R59" s="37"/>
      <c r="S59" s="39">
        <v>6828</v>
      </c>
      <c r="T59" s="39"/>
      <c r="U59" s="37"/>
    </row>
    <row r="60" spans="1:21" ht="15.75" thickBot="1">
      <c r="A60" s="54"/>
      <c r="B60" s="30"/>
      <c r="C60" s="72"/>
      <c r="D60" s="72"/>
      <c r="E60" s="73"/>
      <c r="F60" s="37"/>
      <c r="G60" s="86"/>
      <c r="H60" s="86"/>
      <c r="I60" s="73"/>
      <c r="J60" s="37"/>
      <c r="K60" s="86"/>
      <c r="L60" s="86"/>
      <c r="M60" s="73"/>
      <c r="N60" s="37"/>
      <c r="O60" s="86"/>
      <c r="P60" s="86"/>
      <c r="Q60" s="87"/>
      <c r="R60" s="37"/>
      <c r="S60" s="72"/>
      <c r="T60" s="72"/>
      <c r="U60" s="73"/>
    </row>
    <row r="61" spans="1:21">
      <c r="A61" s="54"/>
      <c r="B61" s="40" t="s">
        <v>1123</v>
      </c>
      <c r="C61" s="75" t="s">
        <v>247</v>
      </c>
      <c r="D61" s="77">
        <v>26439</v>
      </c>
      <c r="E61" s="79"/>
      <c r="F61" s="42"/>
      <c r="G61" s="75" t="s">
        <v>247</v>
      </c>
      <c r="H61" s="88">
        <v>610</v>
      </c>
      <c r="I61" s="79"/>
      <c r="J61" s="42"/>
      <c r="K61" s="75" t="s">
        <v>247</v>
      </c>
      <c r="L61" s="77">
        <v>1466</v>
      </c>
      <c r="M61" s="79"/>
      <c r="N61" s="42"/>
      <c r="O61" s="75" t="s">
        <v>247</v>
      </c>
      <c r="P61" s="88" t="s">
        <v>1133</v>
      </c>
      <c r="Q61" s="75" t="s">
        <v>255</v>
      </c>
      <c r="R61" s="42"/>
      <c r="S61" s="75" t="s">
        <v>247</v>
      </c>
      <c r="T61" s="77">
        <v>26637</v>
      </c>
      <c r="U61" s="79"/>
    </row>
    <row r="62" spans="1:21" ht="15.75" thickBot="1">
      <c r="A62" s="54"/>
      <c r="B62" s="40"/>
      <c r="C62" s="76"/>
      <c r="D62" s="78"/>
      <c r="E62" s="80"/>
      <c r="F62" s="42"/>
      <c r="G62" s="76"/>
      <c r="H62" s="89"/>
      <c r="I62" s="80"/>
      <c r="J62" s="42"/>
      <c r="K62" s="76"/>
      <c r="L62" s="78"/>
      <c r="M62" s="80"/>
      <c r="N62" s="42"/>
      <c r="O62" s="76"/>
      <c r="P62" s="89"/>
      <c r="Q62" s="76"/>
      <c r="R62" s="42"/>
      <c r="S62" s="76"/>
      <c r="T62" s="78"/>
      <c r="U62" s="80"/>
    </row>
    <row r="63" spans="1:21" ht="15.75" thickTop="1">
      <c r="A63" s="54"/>
      <c r="B63" s="30" t="s">
        <v>52</v>
      </c>
      <c r="C63" s="173" t="s">
        <v>247</v>
      </c>
      <c r="D63" s="174">
        <v>4117998</v>
      </c>
      <c r="E63" s="90"/>
      <c r="F63" s="37"/>
      <c r="G63" s="173" t="s">
        <v>247</v>
      </c>
      <c r="H63" s="174">
        <v>12094</v>
      </c>
      <c r="I63" s="90"/>
      <c r="J63" s="37"/>
      <c r="K63" s="173" t="s">
        <v>247</v>
      </c>
      <c r="L63" s="174">
        <v>38971</v>
      </c>
      <c r="M63" s="90"/>
      <c r="N63" s="37"/>
      <c r="O63" s="173" t="s">
        <v>247</v>
      </c>
      <c r="P63" s="174">
        <v>9553</v>
      </c>
      <c r="Q63" s="90"/>
      <c r="R63" s="37"/>
      <c r="S63" s="173" t="s">
        <v>247</v>
      </c>
      <c r="T63" s="174">
        <v>4178616</v>
      </c>
      <c r="U63" s="90"/>
    </row>
    <row r="64" spans="1:21">
      <c r="A64" s="54"/>
      <c r="B64" s="30"/>
      <c r="C64" s="32"/>
      <c r="D64" s="34"/>
      <c r="E64" s="36"/>
      <c r="F64" s="37"/>
      <c r="G64" s="32"/>
      <c r="H64" s="34"/>
      <c r="I64" s="36"/>
      <c r="J64" s="37"/>
      <c r="K64" s="32"/>
      <c r="L64" s="34"/>
      <c r="M64" s="36"/>
      <c r="N64" s="37"/>
      <c r="O64" s="32"/>
      <c r="P64" s="34"/>
      <c r="Q64" s="36"/>
      <c r="R64" s="37"/>
      <c r="S64" s="38"/>
      <c r="T64" s="39"/>
      <c r="U64" s="37"/>
    </row>
    <row r="65" spans="1:21">
      <c r="A65" s="54"/>
      <c r="B65" s="40" t="s">
        <v>48</v>
      </c>
      <c r="C65" s="44">
        <v>182076</v>
      </c>
      <c r="D65" s="44"/>
      <c r="E65" s="42"/>
      <c r="F65" s="42"/>
      <c r="G65" s="44">
        <v>2783</v>
      </c>
      <c r="H65" s="44"/>
      <c r="I65" s="42"/>
      <c r="J65" s="42"/>
      <c r="K65" s="41" t="s">
        <v>249</v>
      </c>
      <c r="L65" s="41"/>
      <c r="M65" s="42"/>
      <c r="N65" s="42"/>
      <c r="O65" s="41" t="s">
        <v>249</v>
      </c>
      <c r="P65" s="41"/>
      <c r="Q65" s="42"/>
      <c r="R65" s="42"/>
      <c r="S65" s="44">
        <v>184859</v>
      </c>
      <c r="T65" s="44"/>
      <c r="U65" s="42"/>
    </row>
    <row r="66" spans="1:21">
      <c r="A66" s="54"/>
      <c r="B66" s="40"/>
      <c r="C66" s="44"/>
      <c r="D66" s="44"/>
      <c r="E66" s="42"/>
      <c r="F66" s="42"/>
      <c r="G66" s="44"/>
      <c r="H66" s="44"/>
      <c r="I66" s="42"/>
      <c r="J66" s="42"/>
      <c r="K66" s="41"/>
      <c r="L66" s="41"/>
      <c r="M66" s="42"/>
      <c r="N66" s="42"/>
      <c r="O66" s="41"/>
      <c r="P66" s="41"/>
      <c r="Q66" s="42"/>
      <c r="R66" s="42"/>
      <c r="S66" s="44"/>
      <c r="T66" s="44"/>
      <c r="U66" s="42"/>
    </row>
  </sheetData>
  <mergeCells count="485">
    <mergeCell ref="S65:T66"/>
    <mergeCell ref="U65:U66"/>
    <mergeCell ref="A1:A2"/>
    <mergeCell ref="B1:U1"/>
    <mergeCell ref="B2:U2"/>
    <mergeCell ref="B3:U3"/>
    <mergeCell ref="A4:A66"/>
    <mergeCell ref="B4:U4"/>
    <mergeCell ref="B5:U5"/>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T47"/>
    <mergeCell ref="U46:U47"/>
    <mergeCell ref="C48:E48"/>
    <mergeCell ref="G48:I48"/>
    <mergeCell ref="K48:M48"/>
    <mergeCell ref="O48:Q48"/>
    <mergeCell ref="S48:U48"/>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T28"/>
    <mergeCell ref="U27:U28"/>
    <mergeCell ref="C29:E29"/>
    <mergeCell ref="G29:I29"/>
    <mergeCell ref="K29:M29"/>
    <mergeCell ref="O29:Q29"/>
    <mergeCell ref="S29:U29"/>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9"/>
    <mergeCell ref="C10:E10"/>
    <mergeCell ref="G10:I10"/>
    <mergeCell ref="K10:M10"/>
    <mergeCell ref="O10:Q10"/>
    <mergeCell ref="S10:U10"/>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9"/>
  <sheetViews>
    <sheetView showGridLines="0" workbookViewId="0"/>
  </sheetViews>
  <sheetFormatPr defaultRowHeight="15"/>
  <cols>
    <col min="1" max="2" width="36.5703125" bestFit="1" customWidth="1"/>
    <col min="3" max="3" width="2.140625" customWidth="1"/>
    <col min="4" max="4" width="9.7109375" customWidth="1"/>
    <col min="5" max="5" width="7" customWidth="1"/>
    <col min="6" max="6" width="9.7109375" customWidth="1"/>
    <col min="7" max="7" width="2.140625" customWidth="1"/>
    <col min="8" max="8" width="36.5703125" bestFit="1" customWidth="1"/>
    <col min="9" max="9" width="1.5703125" customWidth="1"/>
    <col min="10" max="10" width="21.85546875" customWidth="1"/>
    <col min="11" max="11" width="2.140625" customWidth="1"/>
    <col min="12" max="12" width="14.28515625" customWidth="1"/>
    <col min="13" max="14" width="9.7109375" customWidth="1"/>
    <col min="15" max="15" width="2.140625" customWidth="1"/>
    <col min="16" max="16" width="8" customWidth="1"/>
    <col min="17" max="18" width="9.7109375" customWidth="1"/>
    <col min="19" max="19" width="2.140625" customWidth="1"/>
    <col min="20" max="21" width="9.7109375" customWidth="1"/>
  </cols>
  <sheetData>
    <row r="1" spans="1:21" ht="15" customHeight="1">
      <c r="A1" s="8" t="s">
        <v>15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35</v>
      </c>
      <c r="B3" s="53"/>
      <c r="C3" s="53"/>
      <c r="D3" s="53"/>
      <c r="E3" s="53"/>
      <c r="F3" s="53"/>
      <c r="G3" s="53"/>
      <c r="H3" s="53"/>
      <c r="I3" s="53"/>
      <c r="J3" s="53"/>
      <c r="K3" s="53"/>
      <c r="L3" s="53"/>
      <c r="M3" s="53"/>
      <c r="N3" s="53"/>
      <c r="O3" s="53"/>
      <c r="P3" s="53"/>
      <c r="Q3" s="53"/>
      <c r="R3" s="53"/>
      <c r="S3" s="53"/>
      <c r="T3" s="53"/>
      <c r="U3" s="53"/>
    </row>
    <row r="4" spans="1:21">
      <c r="A4" s="54" t="s">
        <v>1557</v>
      </c>
      <c r="B4" s="58" t="s">
        <v>1142</v>
      </c>
      <c r="C4" s="58"/>
      <c r="D4" s="58"/>
      <c r="E4" s="58"/>
      <c r="F4" s="58"/>
      <c r="G4" s="58"/>
      <c r="H4" s="58"/>
      <c r="I4" s="58"/>
      <c r="J4" s="58"/>
      <c r="K4" s="58"/>
      <c r="L4" s="58"/>
      <c r="M4" s="58"/>
      <c r="N4" s="58"/>
      <c r="O4" s="58"/>
      <c r="P4" s="58"/>
      <c r="Q4" s="58"/>
      <c r="R4" s="58"/>
      <c r="S4" s="58"/>
      <c r="T4" s="58"/>
      <c r="U4" s="58"/>
    </row>
    <row r="5" spans="1:21">
      <c r="A5" s="54"/>
      <c r="B5" s="59"/>
      <c r="C5" s="59"/>
      <c r="D5" s="59"/>
      <c r="E5" s="59"/>
      <c r="F5" s="59"/>
      <c r="G5" s="59"/>
      <c r="H5" s="59"/>
      <c r="I5" s="59"/>
      <c r="J5" s="59"/>
      <c r="K5" s="59"/>
      <c r="L5" s="59"/>
      <c r="M5" s="59"/>
      <c r="N5" s="59"/>
      <c r="O5" s="59"/>
      <c r="P5" s="59"/>
      <c r="Q5" s="59"/>
      <c r="R5" s="59"/>
      <c r="S5" s="59"/>
      <c r="T5" s="59"/>
      <c r="U5" s="59"/>
    </row>
    <row r="6" spans="1:21">
      <c r="A6" s="54"/>
      <c r="B6" s="28"/>
      <c r="C6" s="28"/>
      <c r="D6" s="28"/>
      <c r="E6" s="28"/>
      <c r="F6" s="28"/>
      <c r="G6" s="28"/>
      <c r="H6" s="28"/>
      <c r="I6" s="28"/>
      <c r="J6" s="28"/>
      <c r="K6" s="28"/>
      <c r="L6" s="28"/>
      <c r="M6" s="28"/>
      <c r="N6" s="28"/>
      <c r="O6" s="28"/>
      <c r="P6" s="28"/>
      <c r="Q6" s="28"/>
    </row>
    <row r="7" spans="1:21">
      <c r="A7" s="54"/>
      <c r="B7" s="15"/>
      <c r="C7" s="15"/>
      <c r="D7" s="15"/>
      <c r="E7" s="15"/>
      <c r="F7" s="15"/>
      <c r="G7" s="15"/>
      <c r="H7" s="15"/>
      <c r="I7" s="15"/>
      <c r="J7" s="15"/>
      <c r="K7" s="15"/>
      <c r="L7" s="15"/>
      <c r="M7" s="15"/>
      <c r="N7" s="15"/>
      <c r="O7" s="15"/>
      <c r="P7" s="15"/>
      <c r="Q7" s="15"/>
    </row>
    <row r="8" spans="1:21" ht="15.75" thickBot="1">
      <c r="A8" s="54"/>
      <c r="B8" s="14"/>
      <c r="C8" s="29" t="s">
        <v>1143</v>
      </c>
      <c r="D8" s="29"/>
      <c r="E8" s="29"/>
      <c r="F8" s="14"/>
      <c r="G8" s="29" t="s">
        <v>1144</v>
      </c>
      <c r="H8" s="29"/>
      <c r="I8" s="29"/>
      <c r="J8" s="14"/>
      <c r="K8" s="29" t="s">
        <v>1145</v>
      </c>
      <c r="L8" s="29"/>
      <c r="M8" s="29"/>
      <c r="N8" s="14"/>
      <c r="O8" s="29" t="s">
        <v>509</v>
      </c>
      <c r="P8" s="29"/>
      <c r="Q8" s="29"/>
    </row>
    <row r="9" spans="1:21">
      <c r="A9" s="54"/>
      <c r="B9" s="83">
        <v>42004</v>
      </c>
      <c r="C9" s="35"/>
      <c r="D9" s="35"/>
      <c r="E9" s="35"/>
      <c r="F9" s="21"/>
      <c r="G9" s="35"/>
      <c r="H9" s="35"/>
      <c r="I9" s="35"/>
      <c r="J9" s="21"/>
      <c r="K9" s="35"/>
      <c r="L9" s="35"/>
      <c r="M9" s="35"/>
      <c r="N9" s="21"/>
      <c r="O9" s="35"/>
      <c r="P9" s="35"/>
      <c r="Q9" s="35"/>
    </row>
    <row r="10" spans="1:21">
      <c r="A10" s="54"/>
      <c r="B10" s="22" t="s">
        <v>1146</v>
      </c>
      <c r="C10" s="42"/>
      <c r="D10" s="42"/>
      <c r="E10" s="42"/>
      <c r="F10" s="14"/>
      <c r="G10" s="42"/>
      <c r="H10" s="42"/>
      <c r="I10" s="42"/>
      <c r="J10" s="14"/>
      <c r="K10" s="42"/>
      <c r="L10" s="42"/>
      <c r="M10" s="42"/>
      <c r="N10" s="14"/>
      <c r="O10" s="42"/>
      <c r="P10" s="42"/>
      <c r="Q10" s="42"/>
    </row>
    <row r="11" spans="1:21">
      <c r="A11" s="54"/>
      <c r="B11" s="18" t="s">
        <v>133</v>
      </c>
      <c r="C11" s="37"/>
      <c r="D11" s="37"/>
      <c r="E11" s="37"/>
      <c r="F11" s="21"/>
      <c r="G11" s="37"/>
      <c r="H11" s="37"/>
      <c r="I11" s="37"/>
      <c r="J11" s="21"/>
      <c r="K11" s="37"/>
      <c r="L11" s="37"/>
      <c r="M11" s="37"/>
      <c r="N11" s="21"/>
      <c r="O11" s="37"/>
      <c r="P11" s="37"/>
      <c r="Q11" s="37"/>
    </row>
    <row r="12" spans="1:21">
      <c r="A12" s="54"/>
      <c r="B12" s="43" t="s">
        <v>349</v>
      </c>
      <c r="C12" s="68" t="s">
        <v>247</v>
      </c>
      <c r="D12" s="41" t="s">
        <v>249</v>
      </c>
      <c r="E12" s="42"/>
      <c r="F12" s="42"/>
      <c r="G12" s="68" t="s">
        <v>247</v>
      </c>
      <c r="H12" s="44">
        <v>6147</v>
      </c>
      <c r="I12" s="42"/>
      <c r="J12" s="42"/>
      <c r="K12" s="68" t="s">
        <v>247</v>
      </c>
      <c r="L12" s="41" t="s">
        <v>249</v>
      </c>
      <c r="M12" s="42"/>
      <c r="N12" s="42"/>
      <c r="O12" s="68" t="s">
        <v>247</v>
      </c>
      <c r="P12" s="44">
        <v>6147</v>
      </c>
      <c r="Q12" s="42"/>
    </row>
    <row r="13" spans="1:21">
      <c r="A13" s="54"/>
      <c r="B13" s="43"/>
      <c r="C13" s="68"/>
      <c r="D13" s="41"/>
      <c r="E13" s="42"/>
      <c r="F13" s="42"/>
      <c r="G13" s="68"/>
      <c r="H13" s="44"/>
      <c r="I13" s="42"/>
      <c r="J13" s="42"/>
      <c r="K13" s="68"/>
      <c r="L13" s="41"/>
      <c r="M13" s="42"/>
      <c r="N13" s="42"/>
      <c r="O13" s="68"/>
      <c r="P13" s="44"/>
      <c r="Q13" s="42"/>
    </row>
    <row r="14" spans="1:21" ht="25.5">
      <c r="A14" s="54"/>
      <c r="B14" s="25" t="s">
        <v>1147</v>
      </c>
      <c r="C14" s="37"/>
      <c r="D14" s="37"/>
      <c r="E14" s="37"/>
      <c r="F14" s="21"/>
      <c r="G14" s="37"/>
      <c r="H14" s="37"/>
      <c r="I14" s="37"/>
      <c r="J14" s="21"/>
      <c r="K14" s="37"/>
      <c r="L14" s="37"/>
      <c r="M14" s="37"/>
      <c r="N14" s="21"/>
      <c r="O14" s="37"/>
      <c r="P14" s="37"/>
      <c r="Q14" s="37"/>
    </row>
    <row r="15" spans="1:21">
      <c r="A15" s="54"/>
      <c r="B15" s="198" t="s">
        <v>361</v>
      </c>
      <c r="C15" s="41" t="s">
        <v>249</v>
      </c>
      <c r="D15" s="41"/>
      <c r="E15" s="42"/>
      <c r="F15" s="42"/>
      <c r="G15" s="44">
        <v>296359</v>
      </c>
      <c r="H15" s="44"/>
      <c r="I15" s="42"/>
      <c r="J15" s="42"/>
      <c r="K15" s="41" t="s">
        <v>249</v>
      </c>
      <c r="L15" s="41"/>
      <c r="M15" s="42"/>
      <c r="N15" s="42"/>
      <c r="O15" s="44">
        <v>296359</v>
      </c>
      <c r="P15" s="44"/>
      <c r="Q15" s="42"/>
    </row>
    <row r="16" spans="1:21">
      <c r="A16" s="54"/>
      <c r="B16" s="198"/>
      <c r="C16" s="41"/>
      <c r="D16" s="41"/>
      <c r="E16" s="42"/>
      <c r="F16" s="42"/>
      <c r="G16" s="44"/>
      <c r="H16" s="44"/>
      <c r="I16" s="42"/>
      <c r="J16" s="42"/>
      <c r="K16" s="41"/>
      <c r="L16" s="41"/>
      <c r="M16" s="42"/>
      <c r="N16" s="42"/>
      <c r="O16" s="44"/>
      <c r="P16" s="44"/>
      <c r="Q16" s="42"/>
    </row>
    <row r="17" spans="1:17">
      <c r="A17" s="54"/>
      <c r="B17" s="199" t="s">
        <v>363</v>
      </c>
      <c r="C17" s="46" t="s">
        <v>249</v>
      </c>
      <c r="D17" s="46"/>
      <c r="E17" s="37"/>
      <c r="F17" s="37"/>
      <c r="G17" s="39">
        <v>157436</v>
      </c>
      <c r="H17" s="39"/>
      <c r="I17" s="37"/>
      <c r="J17" s="37"/>
      <c r="K17" s="46" t="s">
        <v>249</v>
      </c>
      <c r="L17" s="46"/>
      <c r="M17" s="37"/>
      <c r="N17" s="37"/>
      <c r="O17" s="39">
        <v>157436</v>
      </c>
      <c r="P17" s="39"/>
      <c r="Q17" s="37"/>
    </row>
    <row r="18" spans="1:17">
      <c r="A18" s="54"/>
      <c r="B18" s="199"/>
      <c r="C18" s="46"/>
      <c r="D18" s="46"/>
      <c r="E18" s="37"/>
      <c r="F18" s="37"/>
      <c r="G18" s="39"/>
      <c r="H18" s="39"/>
      <c r="I18" s="37"/>
      <c r="J18" s="37"/>
      <c r="K18" s="46"/>
      <c r="L18" s="46"/>
      <c r="M18" s="37"/>
      <c r="N18" s="37"/>
      <c r="O18" s="39"/>
      <c r="P18" s="39"/>
      <c r="Q18" s="37"/>
    </row>
    <row r="19" spans="1:17" ht="25.5">
      <c r="A19" s="54"/>
      <c r="B19" s="24" t="s">
        <v>1148</v>
      </c>
      <c r="C19" s="42"/>
      <c r="D19" s="42"/>
      <c r="E19" s="42"/>
      <c r="F19" s="14"/>
      <c r="G19" s="42"/>
      <c r="H19" s="42"/>
      <c r="I19" s="42"/>
      <c r="J19" s="14"/>
      <c r="K19" s="42"/>
      <c r="L19" s="42"/>
      <c r="M19" s="42"/>
      <c r="N19" s="14"/>
      <c r="O19" s="42"/>
      <c r="P19" s="42"/>
      <c r="Q19" s="42"/>
    </row>
    <row r="20" spans="1:17">
      <c r="A20" s="54"/>
      <c r="B20" s="199" t="s">
        <v>361</v>
      </c>
      <c r="C20" s="46" t="s">
        <v>249</v>
      </c>
      <c r="D20" s="46"/>
      <c r="E20" s="37"/>
      <c r="F20" s="37"/>
      <c r="G20" s="39">
        <v>47185</v>
      </c>
      <c r="H20" s="39"/>
      <c r="I20" s="37"/>
      <c r="J20" s="37"/>
      <c r="K20" s="46" t="s">
        <v>249</v>
      </c>
      <c r="L20" s="46"/>
      <c r="M20" s="37"/>
      <c r="N20" s="37"/>
      <c r="O20" s="39">
        <v>47185</v>
      </c>
      <c r="P20" s="39"/>
      <c r="Q20" s="37"/>
    </row>
    <row r="21" spans="1:17">
      <c r="A21" s="54"/>
      <c r="B21" s="199"/>
      <c r="C21" s="46"/>
      <c r="D21" s="46"/>
      <c r="E21" s="37"/>
      <c r="F21" s="37"/>
      <c r="G21" s="39"/>
      <c r="H21" s="39"/>
      <c r="I21" s="37"/>
      <c r="J21" s="37"/>
      <c r="K21" s="46"/>
      <c r="L21" s="46"/>
      <c r="M21" s="37"/>
      <c r="N21" s="37"/>
      <c r="O21" s="39"/>
      <c r="P21" s="39"/>
      <c r="Q21" s="37"/>
    </row>
    <row r="22" spans="1:17">
      <c r="A22" s="54"/>
      <c r="B22" s="198" t="s">
        <v>363</v>
      </c>
      <c r="C22" s="41" t="s">
        <v>249</v>
      </c>
      <c r="D22" s="41"/>
      <c r="E22" s="42"/>
      <c r="F22" s="42"/>
      <c r="G22" s="44">
        <v>5172</v>
      </c>
      <c r="H22" s="44"/>
      <c r="I22" s="42"/>
      <c r="J22" s="42"/>
      <c r="K22" s="41" t="s">
        <v>249</v>
      </c>
      <c r="L22" s="41"/>
      <c r="M22" s="42"/>
      <c r="N22" s="42"/>
      <c r="O22" s="44">
        <v>5172</v>
      </c>
      <c r="P22" s="44"/>
      <c r="Q22" s="42"/>
    </row>
    <row r="23" spans="1:17">
      <c r="A23" s="54"/>
      <c r="B23" s="198"/>
      <c r="C23" s="41"/>
      <c r="D23" s="41"/>
      <c r="E23" s="42"/>
      <c r="F23" s="42"/>
      <c r="G23" s="44"/>
      <c r="H23" s="44"/>
      <c r="I23" s="42"/>
      <c r="J23" s="42"/>
      <c r="K23" s="41"/>
      <c r="L23" s="41"/>
      <c r="M23" s="42"/>
      <c r="N23" s="42"/>
      <c r="O23" s="44"/>
      <c r="P23" s="44"/>
      <c r="Q23" s="42"/>
    </row>
    <row r="24" spans="1:17">
      <c r="A24" s="54"/>
      <c r="B24" s="45" t="s">
        <v>367</v>
      </c>
      <c r="C24" s="46" t="s">
        <v>249</v>
      </c>
      <c r="D24" s="46"/>
      <c r="E24" s="37"/>
      <c r="F24" s="37"/>
      <c r="G24" s="46" t="s">
        <v>249</v>
      </c>
      <c r="H24" s="46"/>
      <c r="I24" s="37"/>
      <c r="J24" s="37"/>
      <c r="K24" s="39">
        <v>19756</v>
      </c>
      <c r="L24" s="39"/>
      <c r="M24" s="37"/>
      <c r="N24" s="37"/>
      <c r="O24" s="39">
        <v>19756</v>
      </c>
      <c r="P24" s="39"/>
      <c r="Q24" s="37"/>
    </row>
    <row r="25" spans="1:17">
      <c r="A25" s="54"/>
      <c r="B25" s="45"/>
      <c r="C25" s="46"/>
      <c r="D25" s="46"/>
      <c r="E25" s="37"/>
      <c r="F25" s="37"/>
      <c r="G25" s="46"/>
      <c r="H25" s="46"/>
      <c r="I25" s="37"/>
      <c r="J25" s="37"/>
      <c r="K25" s="39"/>
      <c r="L25" s="39"/>
      <c r="M25" s="37"/>
      <c r="N25" s="37"/>
      <c r="O25" s="39"/>
      <c r="P25" s="39"/>
      <c r="Q25" s="37"/>
    </row>
    <row r="26" spans="1:17">
      <c r="A26" s="54"/>
      <c r="B26" s="43" t="s">
        <v>369</v>
      </c>
      <c r="C26" s="41" t="s">
        <v>249</v>
      </c>
      <c r="D26" s="41"/>
      <c r="E26" s="42"/>
      <c r="F26" s="42"/>
      <c r="G26" s="44">
        <v>17930</v>
      </c>
      <c r="H26" s="44"/>
      <c r="I26" s="42"/>
      <c r="J26" s="42"/>
      <c r="K26" s="41" t="s">
        <v>249</v>
      </c>
      <c r="L26" s="41"/>
      <c r="M26" s="42"/>
      <c r="N26" s="42"/>
      <c r="O26" s="44">
        <v>17930</v>
      </c>
      <c r="P26" s="44"/>
      <c r="Q26" s="42"/>
    </row>
    <row r="27" spans="1:17">
      <c r="A27" s="54"/>
      <c r="B27" s="43"/>
      <c r="C27" s="41"/>
      <c r="D27" s="41"/>
      <c r="E27" s="42"/>
      <c r="F27" s="42"/>
      <c r="G27" s="44"/>
      <c r="H27" s="44"/>
      <c r="I27" s="42"/>
      <c r="J27" s="42"/>
      <c r="K27" s="41"/>
      <c r="L27" s="41"/>
      <c r="M27" s="42"/>
      <c r="N27" s="42"/>
      <c r="O27" s="44"/>
      <c r="P27" s="44"/>
      <c r="Q27" s="42"/>
    </row>
    <row r="28" spans="1:17">
      <c r="A28" s="54"/>
      <c r="B28" s="45" t="s">
        <v>371</v>
      </c>
      <c r="C28" s="46" t="s">
        <v>249</v>
      </c>
      <c r="D28" s="46"/>
      <c r="E28" s="37"/>
      <c r="F28" s="37"/>
      <c r="G28" s="39">
        <v>3599</v>
      </c>
      <c r="H28" s="39"/>
      <c r="I28" s="37"/>
      <c r="J28" s="37"/>
      <c r="K28" s="46" t="s">
        <v>249</v>
      </c>
      <c r="L28" s="46"/>
      <c r="M28" s="37"/>
      <c r="N28" s="37"/>
      <c r="O28" s="39">
        <v>3599</v>
      </c>
      <c r="P28" s="39"/>
      <c r="Q28" s="37"/>
    </row>
    <row r="29" spans="1:17" ht="15.75" thickBot="1">
      <c r="A29" s="54"/>
      <c r="B29" s="45"/>
      <c r="C29" s="86"/>
      <c r="D29" s="86"/>
      <c r="E29" s="73"/>
      <c r="F29" s="37"/>
      <c r="G29" s="72"/>
      <c r="H29" s="72"/>
      <c r="I29" s="73"/>
      <c r="J29" s="37"/>
      <c r="K29" s="86"/>
      <c r="L29" s="86"/>
      <c r="M29" s="73"/>
      <c r="N29" s="37"/>
      <c r="O29" s="72"/>
      <c r="P29" s="72"/>
      <c r="Q29" s="73"/>
    </row>
    <row r="30" spans="1:17">
      <c r="A30" s="54"/>
      <c r="B30" s="200" t="s">
        <v>138</v>
      </c>
      <c r="C30" s="88" t="s">
        <v>249</v>
      </c>
      <c r="D30" s="88"/>
      <c r="E30" s="79"/>
      <c r="F30" s="42"/>
      <c r="G30" s="77">
        <v>533828</v>
      </c>
      <c r="H30" s="77"/>
      <c r="I30" s="79"/>
      <c r="J30" s="42"/>
      <c r="K30" s="77">
        <v>19756</v>
      </c>
      <c r="L30" s="77"/>
      <c r="M30" s="79"/>
      <c r="N30" s="42"/>
      <c r="O30" s="77">
        <v>553584</v>
      </c>
      <c r="P30" s="77"/>
      <c r="Q30" s="79"/>
    </row>
    <row r="31" spans="1:17">
      <c r="A31" s="54"/>
      <c r="B31" s="200"/>
      <c r="C31" s="41"/>
      <c r="D31" s="41"/>
      <c r="E31" s="42"/>
      <c r="F31" s="42"/>
      <c r="G31" s="44"/>
      <c r="H31" s="44"/>
      <c r="I31" s="42"/>
      <c r="J31" s="42"/>
      <c r="K31" s="44"/>
      <c r="L31" s="44"/>
      <c r="M31" s="42"/>
      <c r="N31" s="42"/>
      <c r="O31" s="44"/>
      <c r="P31" s="44"/>
      <c r="Q31" s="42"/>
    </row>
    <row r="32" spans="1:17">
      <c r="A32" s="54"/>
      <c r="B32" s="18" t="s">
        <v>139</v>
      </c>
      <c r="C32" s="37"/>
      <c r="D32" s="37"/>
      <c r="E32" s="37"/>
      <c r="F32" s="21"/>
      <c r="G32" s="37"/>
      <c r="H32" s="37"/>
      <c r="I32" s="37"/>
      <c r="J32" s="21"/>
      <c r="K32" s="37"/>
      <c r="L32" s="37"/>
      <c r="M32" s="37"/>
      <c r="N32" s="21"/>
      <c r="O32" s="37"/>
      <c r="P32" s="37"/>
      <c r="Q32" s="37"/>
    </row>
    <row r="33" spans="1:17">
      <c r="A33" s="54"/>
      <c r="B33" s="43" t="s">
        <v>1149</v>
      </c>
      <c r="C33" s="41" t="s">
        <v>249</v>
      </c>
      <c r="D33" s="41"/>
      <c r="E33" s="42"/>
      <c r="F33" s="42"/>
      <c r="G33" s="41" t="s">
        <v>249</v>
      </c>
      <c r="H33" s="41"/>
      <c r="I33" s="42"/>
      <c r="J33" s="42"/>
      <c r="K33" s="41" t="s">
        <v>249</v>
      </c>
      <c r="L33" s="41"/>
      <c r="M33" s="42"/>
      <c r="N33" s="42"/>
      <c r="O33" s="41" t="s">
        <v>249</v>
      </c>
      <c r="P33" s="41"/>
      <c r="Q33" s="42"/>
    </row>
    <row r="34" spans="1:17">
      <c r="A34" s="54"/>
      <c r="B34" s="43"/>
      <c r="C34" s="41"/>
      <c r="D34" s="41"/>
      <c r="E34" s="42"/>
      <c r="F34" s="42"/>
      <c r="G34" s="41"/>
      <c r="H34" s="41"/>
      <c r="I34" s="42"/>
      <c r="J34" s="42"/>
      <c r="K34" s="41"/>
      <c r="L34" s="41"/>
      <c r="M34" s="42"/>
      <c r="N34" s="42"/>
      <c r="O34" s="41"/>
      <c r="P34" s="41"/>
      <c r="Q34" s="42"/>
    </row>
    <row r="35" spans="1:17">
      <c r="A35" s="54"/>
      <c r="B35" s="45" t="s">
        <v>1150</v>
      </c>
      <c r="C35" s="46" t="s">
        <v>249</v>
      </c>
      <c r="D35" s="46"/>
      <c r="E35" s="37"/>
      <c r="F35" s="37"/>
      <c r="G35" s="39">
        <v>2142</v>
      </c>
      <c r="H35" s="39"/>
      <c r="I35" s="37"/>
      <c r="J35" s="37"/>
      <c r="K35" s="46" t="s">
        <v>249</v>
      </c>
      <c r="L35" s="46"/>
      <c r="M35" s="37"/>
      <c r="N35" s="37"/>
      <c r="O35" s="39">
        <v>2142</v>
      </c>
      <c r="P35" s="39"/>
      <c r="Q35" s="37"/>
    </row>
    <row r="36" spans="1:17">
      <c r="A36" s="54"/>
      <c r="B36" s="45"/>
      <c r="C36" s="46"/>
      <c r="D36" s="46"/>
      <c r="E36" s="37"/>
      <c r="F36" s="37"/>
      <c r="G36" s="39"/>
      <c r="H36" s="39"/>
      <c r="I36" s="37"/>
      <c r="J36" s="37"/>
      <c r="K36" s="46"/>
      <c r="L36" s="46"/>
      <c r="M36" s="37"/>
      <c r="N36" s="37"/>
      <c r="O36" s="39"/>
      <c r="P36" s="39"/>
      <c r="Q36" s="37"/>
    </row>
    <row r="37" spans="1:17">
      <c r="A37" s="54"/>
      <c r="B37" s="43" t="s">
        <v>1151</v>
      </c>
      <c r="C37" s="41" t="s">
        <v>249</v>
      </c>
      <c r="D37" s="41"/>
      <c r="E37" s="42"/>
      <c r="F37" s="42"/>
      <c r="G37" s="44">
        <v>1584</v>
      </c>
      <c r="H37" s="44"/>
      <c r="I37" s="42"/>
      <c r="J37" s="42"/>
      <c r="K37" s="41" t="s">
        <v>249</v>
      </c>
      <c r="L37" s="41"/>
      <c r="M37" s="42"/>
      <c r="N37" s="42"/>
      <c r="O37" s="44">
        <v>1584</v>
      </c>
      <c r="P37" s="44"/>
      <c r="Q37" s="42"/>
    </row>
    <row r="38" spans="1:17">
      <c r="A38" s="54"/>
      <c r="B38" s="43"/>
      <c r="C38" s="41"/>
      <c r="D38" s="41"/>
      <c r="E38" s="42"/>
      <c r="F38" s="42"/>
      <c r="G38" s="44"/>
      <c r="H38" s="44"/>
      <c r="I38" s="42"/>
      <c r="J38" s="42"/>
      <c r="K38" s="41"/>
      <c r="L38" s="41"/>
      <c r="M38" s="42"/>
      <c r="N38" s="42"/>
      <c r="O38" s="44"/>
      <c r="P38" s="44"/>
      <c r="Q38" s="42"/>
    </row>
    <row r="39" spans="1:17">
      <c r="A39" s="54"/>
      <c r="B39" s="45" t="s">
        <v>1152</v>
      </c>
      <c r="C39" s="46" t="s">
        <v>249</v>
      </c>
      <c r="D39" s="46"/>
      <c r="E39" s="37"/>
      <c r="F39" s="37"/>
      <c r="G39" s="46">
        <v>5</v>
      </c>
      <c r="H39" s="46"/>
      <c r="I39" s="37"/>
      <c r="J39" s="37"/>
      <c r="K39" s="46" t="s">
        <v>249</v>
      </c>
      <c r="L39" s="46"/>
      <c r="M39" s="37"/>
      <c r="N39" s="37"/>
      <c r="O39" s="46">
        <v>5</v>
      </c>
      <c r="P39" s="46"/>
      <c r="Q39" s="37"/>
    </row>
    <row r="40" spans="1:17" ht="15.75" thickBot="1">
      <c r="A40" s="54"/>
      <c r="B40" s="45"/>
      <c r="C40" s="86"/>
      <c r="D40" s="86"/>
      <c r="E40" s="73"/>
      <c r="F40" s="37"/>
      <c r="G40" s="86"/>
      <c r="H40" s="86"/>
      <c r="I40" s="73"/>
      <c r="J40" s="37"/>
      <c r="K40" s="86"/>
      <c r="L40" s="86"/>
      <c r="M40" s="73"/>
      <c r="N40" s="37"/>
      <c r="O40" s="86"/>
      <c r="P40" s="86"/>
      <c r="Q40" s="73"/>
    </row>
    <row r="41" spans="1:17">
      <c r="A41" s="54"/>
      <c r="B41" s="200" t="s">
        <v>1153</v>
      </c>
      <c r="C41" s="88" t="s">
        <v>249</v>
      </c>
      <c r="D41" s="88"/>
      <c r="E41" s="79"/>
      <c r="F41" s="42"/>
      <c r="G41" s="77">
        <v>3731</v>
      </c>
      <c r="H41" s="77"/>
      <c r="I41" s="79"/>
      <c r="J41" s="42"/>
      <c r="K41" s="88" t="s">
        <v>249</v>
      </c>
      <c r="L41" s="88"/>
      <c r="M41" s="79"/>
      <c r="N41" s="42"/>
      <c r="O41" s="77">
        <v>3731</v>
      </c>
      <c r="P41" s="77"/>
      <c r="Q41" s="79"/>
    </row>
    <row r="42" spans="1:17" ht="15.75" thickBot="1">
      <c r="A42" s="54"/>
      <c r="B42" s="200"/>
      <c r="C42" s="47"/>
      <c r="D42" s="47"/>
      <c r="E42" s="70"/>
      <c r="F42" s="42"/>
      <c r="G42" s="71"/>
      <c r="H42" s="71"/>
      <c r="I42" s="70"/>
      <c r="J42" s="42"/>
      <c r="K42" s="47"/>
      <c r="L42" s="47"/>
      <c r="M42" s="70"/>
      <c r="N42" s="42"/>
      <c r="O42" s="71"/>
      <c r="P42" s="71"/>
      <c r="Q42" s="70"/>
    </row>
    <row r="43" spans="1:17">
      <c r="A43" s="54"/>
      <c r="B43" s="30" t="s">
        <v>327</v>
      </c>
      <c r="C43" s="93" t="s">
        <v>249</v>
      </c>
      <c r="D43" s="93"/>
      <c r="E43" s="35"/>
      <c r="F43" s="37"/>
      <c r="G43" s="33">
        <v>25628</v>
      </c>
      <c r="H43" s="33"/>
      <c r="I43" s="35"/>
      <c r="J43" s="37"/>
      <c r="K43" s="93" t="s">
        <v>249</v>
      </c>
      <c r="L43" s="93"/>
      <c r="M43" s="35"/>
      <c r="N43" s="37"/>
      <c r="O43" s="33">
        <v>25628</v>
      </c>
      <c r="P43" s="33"/>
      <c r="Q43" s="35"/>
    </row>
    <row r="44" spans="1:17" ht="15.75" thickBot="1">
      <c r="A44" s="54"/>
      <c r="B44" s="30"/>
      <c r="C44" s="86"/>
      <c r="D44" s="86"/>
      <c r="E44" s="73"/>
      <c r="F44" s="37"/>
      <c r="G44" s="72"/>
      <c r="H44" s="72"/>
      <c r="I44" s="73"/>
      <c r="J44" s="37"/>
      <c r="K44" s="86"/>
      <c r="L44" s="86"/>
      <c r="M44" s="73"/>
      <c r="N44" s="37"/>
      <c r="O44" s="72"/>
      <c r="P44" s="72"/>
      <c r="Q44" s="73"/>
    </row>
    <row r="45" spans="1:17">
      <c r="A45" s="54"/>
      <c r="B45" s="201" t="s">
        <v>1154</v>
      </c>
      <c r="C45" s="75" t="s">
        <v>247</v>
      </c>
      <c r="D45" s="88" t="s">
        <v>249</v>
      </c>
      <c r="E45" s="79"/>
      <c r="F45" s="42"/>
      <c r="G45" s="75" t="s">
        <v>247</v>
      </c>
      <c r="H45" s="77">
        <v>563187</v>
      </c>
      <c r="I45" s="79"/>
      <c r="J45" s="42"/>
      <c r="K45" s="75" t="s">
        <v>247</v>
      </c>
      <c r="L45" s="77">
        <v>19756</v>
      </c>
      <c r="M45" s="79"/>
      <c r="N45" s="42"/>
      <c r="O45" s="75" t="s">
        <v>247</v>
      </c>
      <c r="P45" s="77">
        <v>582943</v>
      </c>
      <c r="Q45" s="79"/>
    </row>
    <row r="46" spans="1:17" ht="15.75" thickBot="1">
      <c r="A46" s="54"/>
      <c r="B46" s="201"/>
      <c r="C46" s="76"/>
      <c r="D46" s="89"/>
      <c r="E46" s="80"/>
      <c r="F46" s="42"/>
      <c r="G46" s="76"/>
      <c r="H46" s="78"/>
      <c r="I46" s="80"/>
      <c r="J46" s="42"/>
      <c r="K46" s="76"/>
      <c r="L46" s="78"/>
      <c r="M46" s="80"/>
      <c r="N46" s="42"/>
      <c r="O46" s="76"/>
      <c r="P46" s="78"/>
      <c r="Q46" s="80"/>
    </row>
    <row r="47" spans="1:17" ht="15.75" thickTop="1">
      <c r="A47" s="54"/>
      <c r="B47" s="18" t="s">
        <v>1155</v>
      </c>
      <c r="C47" s="90"/>
      <c r="D47" s="90"/>
      <c r="E47" s="90"/>
      <c r="F47" s="21"/>
      <c r="G47" s="90"/>
      <c r="H47" s="90"/>
      <c r="I47" s="90"/>
      <c r="J47" s="21"/>
      <c r="K47" s="90"/>
      <c r="L47" s="90"/>
      <c r="M47" s="90"/>
      <c r="N47" s="21"/>
      <c r="O47" s="90"/>
      <c r="P47" s="90"/>
      <c r="Q47" s="90"/>
    </row>
    <row r="48" spans="1:17">
      <c r="A48" s="54"/>
      <c r="B48" s="22" t="s">
        <v>139</v>
      </c>
      <c r="C48" s="42"/>
      <c r="D48" s="42"/>
      <c r="E48" s="42"/>
      <c r="F48" s="14"/>
      <c r="G48" s="42"/>
      <c r="H48" s="42"/>
      <c r="I48" s="42"/>
      <c r="J48" s="14"/>
      <c r="K48" s="42"/>
      <c r="L48" s="42"/>
      <c r="M48" s="42"/>
      <c r="N48" s="14"/>
      <c r="O48" s="42"/>
      <c r="P48" s="42"/>
      <c r="Q48" s="42"/>
    </row>
    <row r="49" spans="1:21">
      <c r="A49" s="54"/>
      <c r="B49" s="45" t="s">
        <v>1149</v>
      </c>
      <c r="C49" s="38" t="s">
        <v>247</v>
      </c>
      <c r="D49" s="46" t="s">
        <v>249</v>
      </c>
      <c r="E49" s="37"/>
      <c r="F49" s="37"/>
      <c r="G49" s="38" t="s">
        <v>247</v>
      </c>
      <c r="H49" s="39">
        <v>3847</v>
      </c>
      <c r="I49" s="37"/>
      <c r="J49" s="37"/>
      <c r="K49" s="38" t="s">
        <v>247</v>
      </c>
      <c r="L49" s="46" t="s">
        <v>249</v>
      </c>
      <c r="M49" s="37"/>
      <c r="N49" s="37"/>
      <c r="O49" s="38" t="s">
        <v>247</v>
      </c>
      <c r="P49" s="39">
        <v>3847</v>
      </c>
      <c r="Q49" s="37"/>
    </row>
    <row r="50" spans="1:21">
      <c r="A50" s="54"/>
      <c r="B50" s="45"/>
      <c r="C50" s="38"/>
      <c r="D50" s="46"/>
      <c r="E50" s="37"/>
      <c r="F50" s="37"/>
      <c r="G50" s="38"/>
      <c r="H50" s="39"/>
      <c r="I50" s="37"/>
      <c r="J50" s="37"/>
      <c r="K50" s="38"/>
      <c r="L50" s="46"/>
      <c r="M50" s="37"/>
      <c r="N50" s="37"/>
      <c r="O50" s="38"/>
      <c r="P50" s="39"/>
      <c r="Q50" s="37"/>
    </row>
    <row r="51" spans="1:21">
      <c r="A51" s="54"/>
      <c r="B51" s="43" t="s">
        <v>1150</v>
      </c>
      <c r="C51" s="41" t="s">
        <v>249</v>
      </c>
      <c r="D51" s="41"/>
      <c r="E51" s="42"/>
      <c r="F51" s="42"/>
      <c r="G51" s="44">
        <v>2143</v>
      </c>
      <c r="H51" s="44"/>
      <c r="I51" s="42"/>
      <c r="J51" s="42"/>
      <c r="K51" s="41" t="s">
        <v>249</v>
      </c>
      <c r="L51" s="41"/>
      <c r="M51" s="42"/>
      <c r="N51" s="42"/>
      <c r="O51" s="44">
        <v>2143</v>
      </c>
      <c r="P51" s="44"/>
      <c r="Q51" s="42"/>
    </row>
    <row r="52" spans="1:21">
      <c r="A52" s="54"/>
      <c r="B52" s="43"/>
      <c r="C52" s="41"/>
      <c r="D52" s="41"/>
      <c r="E52" s="42"/>
      <c r="F52" s="42"/>
      <c r="G52" s="44"/>
      <c r="H52" s="44"/>
      <c r="I52" s="42"/>
      <c r="J52" s="42"/>
      <c r="K52" s="41"/>
      <c r="L52" s="41"/>
      <c r="M52" s="42"/>
      <c r="N52" s="42"/>
      <c r="O52" s="44"/>
      <c r="P52" s="44"/>
      <c r="Q52" s="42"/>
    </row>
    <row r="53" spans="1:21">
      <c r="A53" s="54"/>
      <c r="B53" s="45" t="s">
        <v>1151</v>
      </c>
      <c r="C53" s="46" t="s">
        <v>249</v>
      </c>
      <c r="D53" s="46"/>
      <c r="E53" s="37"/>
      <c r="F53" s="37"/>
      <c r="G53" s="46" t="s">
        <v>249</v>
      </c>
      <c r="H53" s="46"/>
      <c r="I53" s="37"/>
      <c r="J53" s="37"/>
      <c r="K53" s="46" t="s">
        <v>249</v>
      </c>
      <c r="L53" s="46"/>
      <c r="M53" s="37"/>
      <c r="N53" s="37"/>
      <c r="O53" s="46" t="s">
        <v>249</v>
      </c>
      <c r="P53" s="46"/>
      <c r="Q53" s="37"/>
    </row>
    <row r="54" spans="1:21">
      <c r="A54" s="54"/>
      <c r="B54" s="45"/>
      <c r="C54" s="46"/>
      <c r="D54" s="46"/>
      <c r="E54" s="37"/>
      <c r="F54" s="37"/>
      <c r="G54" s="46"/>
      <c r="H54" s="46"/>
      <c r="I54" s="37"/>
      <c r="J54" s="37"/>
      <c r="K54" s="46"/>
      <c r="L54" s="46"/>
      <c r="M54" s="37"/>
      <c r="N54" s="37"/>
      <c r="O54" s="46"/>
      <c r="P54" s="46"/>
      <c r="Q54" s="37"/>
    </row>
    <row r="55" spans="1:21">
      <c r="A55" s="54"/>
      <c r="B55" s="43" t="s">
        <v>1152</v>
      </c>
      <c r="C55" s="41" t="s">
        <v>249</v>
      </c>
      <c r="D55" s="41"/>
      <c r="E55" s="42"/>
      <c r="F55" s="42"/>
      <c r="G55" s="41">
        <v>303</v>
      </c>
      <c r="H55" s="41"/>
      <c r="I55" s="42"/>
      <c r="J55" s="42"/>
      <c r="K55" s="41" t="s">
        <v>249</v>
      </c>
      <c r="L55" s="41"/>
      <c r="M55" s="42"/>
      <c r="N55" s="42"/>
      <c r="O55" s="41">
        <v>303</v>
      </c>
      <c r="P55" s="41"/>
      <c r="Q55" s="42"/>
    </row>
    <row r="56" spans="1:21" ht="15.75" thickBot="1">
      <c r="A56" s="54"/>
      <c r="B56" s="43"/>
      <c r="C56" s="47"/>
      <c r="D56" s="47"/>
      <c r="E56" s="70"/>
      <c r="F56" s="42"/>
      <c r="G56" s="47"/>
      <c r="H56" s="47"/>
      <c r="I56" s="70"/>
      <c r="J56" s="42"/>
      <c r="K56" s="47"/>
      <c r="L56" s="47"/>
      <c r="M56" s="70"/>
      <c r="N56" s="42"/>
      <c r="O56" s="47"/>
      <c r="P56" s="47"/>
      <c r="Q56" s="70"/>
    </row>
    <row r="57" spans="1:21">
      <c r="A57" s="54"/>
      <c r="B57" s="202" t="s">
        <v>1153</v>
      </c>
      <c r="C57" s="93" t="s">
        <v>249</v>
      </c>
      <c r="D57" s="93"/>
      <c r="E57" s="35"/>
      <c r="F57" s="37"/>
      <c r="G57" s="33">
        <v>6293</v>
      </c>
      <c r="H57" s="33"/>
      <c r="I57" s="35"/>
      <c r="J57" s="37"/>
      <c r="K57" s="93" t="s">
        <v>249</v>
      </c>
      <c r="L57" s="93"/>
      <c r="M57" s="35"/>
      <c r="N57" s="37"/>
      <c r="O57" s="33">
        <v>6293</v>
      </c>
      <c r="P57" s="33"/>
      <c r="Q57" s="35"/>
    </row>
    <row r="58" spans="1:21" ht="15.75" thickBot="1">
      <c r="A58" s="54"/>
      <c r="B58" s="202"/>
      <c r="C58" s="86"/>
      <c r="D58" s="86"/>
      <c r="E58" s="73"/>
      <c r="F58" s="37"/>
      <c r="G58" s="72"/>
      <c r="H58" s="72"/>
      <c r="I58" s="73"/>
      <c r="J58" s="37"/>
      <c r="K58" s="86"/>
      <c r="L58" s="86"/>
      <c r="M58" s="73"/>
      <c r="N58" s="37"/>
      <c r="O58" s="72"/>
      <c r="P58" s="72"/>
      <c r="Q58" s="73"/>
    </row>
    <row r="59" spans="1:21">
      <c r="A59" s="54"/>
      <c r="B59" s="201" t="s">
        <v>1156</v>
      </c>
      <c r="C59" s="75" t="s">
        <v>247</v>
      </c>
      <c r="D59" s="88" t="s">
        <v>249</v>
      </c>
      <c r="E59" s="79"/>
      <c r="F59" s="42"/>
      <c r="G59" s="75" t="s">
        <v>247</v>
      </c>
      <c r="H59" s="77">
        <v>6293</v>
      </c>
      <c r="I59" s="79"/>
      <c r="J59" s="42"/>
      <c r="K59" s="75" t="s">
        <v>247</v>
      </c>
      <c r="L59" s="88" t="s">
        <v>249</v>
      </c>
      <c r="M59" s="79"/>
      <c r="N59" s="42"/>
      <c r="O59" s="75" t="s">
        <v>247</v>
      </c>
      <c r="P59" s="77">
        <v>6293</v>
      </c>
      <c r="Q59" s="79"/>
    </row>
    <row r="60" spans="1:21" ht="15.75" thickBot="1">
      <c r="A60" s="54"/>
      <c r="B60" s="201"/>
      <c r="C60" s="76"/>
      <c r="D60" s="89"/>
      <c r="E60" s="80"/>
      <c r="F60" s="42"/>
      <c r="G60" s="76"/>
      <c r="H60" s="78"/>
      <c r="I60" s="80"/>
      <c r="J60" s="42"/>
      <c r="K60" s="76"/>
      <c r="L60" s="89"/>
      <c r="M60" s="80"/>
      <c r="N60" s="42"/>
      <c r="O60" s="76"/>
      <c r="P60" s="78"/>
      <c r="Q60" s="80"/>
    </row>
    <row r="61" spans="1:21" ht="15.75" thickTop="1">
      <c r="A61" s="54"/>
      <c r="B61" s="28"/>
      <c r="C61" s="28"/>
      <c r="D61" s="28"/>
      <c r="E61" s="28"/>
      <c r="F61" s="28"/>
      <c r="G61" s="28"/>
      <c r="H61" s="28"/>
      <c r="I61" s="28"/>
      <c r="J61" s="28"/>
      <c r="K61" s="28"/>
      <c r="L61" s="28"/>
      <c r="M61" s="28"/>
      <c r="N61" s="28"/>
      <c r="O61" s="28"/>
      <c r="P61" s="28"/>
      <c r="Q61" s="28"/>
      <c r="R61" s="28"/>
      <c r="S61" s="28"/>
      <c r="T61" s="28"/>
      <c r="U61" s="28"/>
    </row>
    <row r="62" spans="1:21">
      <c r="A62" s="54"/>
      <c r="B62" s="28"/>
      <c r="C62" s="28"/>
      <c r="D62" s="28"/>
      <c r="E62" s="28"/>
      <c r="F62" s="28"/>
      <c r="G62" s="28"/>
      <c r="H62" s="28"/>
      <c r="I62" s="28"/>
      <c r="J62" s="28"/>
      <c r="K62" s="28"/>
      <c r="L62" s="28"/>
      <c r="M62" s="28"/>
      <c r="N62" s="28"/>
      <c r="O62" s="28"/>
      <c r="P62" s="28"/>
      <c r="Q62" s="28"/>
    </row>
    <row r="63" spans="1:21">
      <c r="A63" s="54"/>
      <c r="B63" s="15"/>
      <c r="C63" s="15"/>
      <c r="D63" s="15"/>
      <c r="E63" s="15"/>
      <c r="F63" s="15"/>
      <c r="G63" s="15"/>
      <c r="H63" s="15"/>
      <c r="I63" s="15"/>
      <c r="J63" s="15"/>
      <c r="K63" s="15"/>
      <c r="L63" s="15"/>
      <c r="M63" s="15"/>
      <c r="N63" s="15"/>
      <c r="O63" s="15"/>
      <c r="P63" s="15"/>
      <c r="Q63" s="15"/>
    </row>
    <row r="64" spans="1:21" ht="15.75" thickBot="1">
      <c r="A64" s="54"/>
      <c r="B64" s="14"/>
      <c r="C64" s="29" t="s">
        <v>1143</v>
      </c>
      <c r="D64" s="29"/>
      <c r="E64" s="29"/>
      <c r="F64" s="14"/>
      <c r="G64" s="29" t="s">
        <v>1144</v>
      </c>
      <c r="H64" s="29"/>
      <c r="I64" s="29"/>
      <c r="J64" s="14"/>
      <c r="K64" s="29" t="s">
        <v>1145</v>
      </c>
      <c r="L64" s="29"/>
      <c r="M64" s="29"/>
      <c r="N64" s="14"/>
      <c r="O64" s="29" t="s">
        <v>509</v>
      </c>
      <c r="P64" s="29"/>
      <c r="Q64" s="29"/>
    </row>
    <row r="65" spans="1:17">
      <c r="A65" s="54"/>
      <c r="B65" s="83">
        <v>41639</v>
      </c>
      <c r="C65" s="35"/>
      <c r="D65" s="35"/>
      <c r="E65" s="35"/>
      <c r="F65" s="21"/>
      <c r="G65" s="35"/>
      <c r="H65" s="35"/>
      <c r="I65" s="35"/>
      <c r="J65" s="21"/>
      <c r="K65" s="35"/>
      <c r="L65" s="35"/>
      <c r="M65" s="35"/>
      <c r="N65" s="21"/>
      <c r="O65" s="35"/>
      <c r="P65" s="35"/>
      <c r="Q65" s="35"/>
    </row>
    <row r="66" spans="1:17">
      <c r="A66" s="54"/>
      <c r="B66" s="22" t="s">
        <v>1146</v>
      </c>
      <c r="C66" s="42"/>
      <c r="D66" s="42"/>
      <c r="E66" s="42"/>
      <c r="F66" s="14"/>
      <c r="G66" s="42"/>
      <c r="H66" s="42"/>
      <c r="I66" s="42"/>
      <c r="J66" s="14"/>
      <c r="K66" s="42"/>
      <c r="L66" s="42"/>
      <c r="M66" s="42"/>
      <c r="N66" s="14"/>
      <c r="O66" s="42"/>
      <c r="P66" s="42"/>
      <c r="Q66" s="42"/>
    </row>
    <row r="67" spans="1:17">
      <c r="A67" s="54"/>
      <c r="B67" s="18" t="s">
        <v>133</v>
      </c>
      <c r="C67" s="37"/>
      <c r="D67" s="37"/>
      <c r="E67" s="37"/>
      <c r="F67" s="21"/>
      <c r="G67" s="37"/>
      <c r="H67" s="37"/>
      <c r="I67" s="37"/>
      <c r="J67" s="21"/>
      <c r="K67" s="37"/>
      <c r="L67" s="37"/>
      <c r="M67" s="37"/>
      <c r="N67" s="21"/>
      <c r="O67" s="37"/>
      <c r="P67" s="37"/>
      <c r="Q67" s="37"/>
    </row>
    <row r="68" spans="1:17">
      <c r="A68" s="54"/>
      <c r="B68" s="43" t="s">
        <v>349</v>
      </c>
      <c r="C68" s="68" t="s">
        <v>247</v>
      </c>
      <c r="D68" s="41" t="s">
        <v>249</v>
      </c>
      <c r="E68" s="42"/>
      <c r="F68" s="42"/>
      <c r="G68" s="68" t="s">
        <v>247</v>
      </c>
      <c r="H68" s="44">
        <v>6068</v>
      </c>
      <c r="I68" s="42"/>
      <c r="J68" s="42"/>
      <c r="K68" s="68" t="s">
        <v>247</v>
      </c>
      <c r="L68" s="41" t="s">
        <v>249</v>
      </c>
      <c r="M68" s="42"/>
      <c r="N68" s="42"/>
      <c r="O68" s="68" t="s">
        <v>247</v>
      </c>
      <c r="P68" s="44">
        <v>6068</v>
      </c>
      <c r="Q68" s="42"/>
    </row>
    <row r="69" spans="1:17">
      <c r="A69" s="54"/>
      <c r="B69" s="43"/>
      <c r="C69" s="68"/>
      <c r="D69" s="41"/>
      <c r="E69" s="42"/>
      <c r="F69" s="42"/>
      <c r="G69" s="68"/>
      <c r="H69" s="44"/>
      <c r="I69" s="42"/>
      <c r="J69" s="42"/>
      <c r="K69" s="68"/>
      <c r="L69" s="41"/>
      <c r="M69" s="42"/>
      <c r="N69" s="42"/>
      <c r="O69" s="68"/>
      <c r="P69" s="44"/>
      <c r="Q69" s="42"/>
    </row>
    <row r="70" spans="1:17" ht="25.5">
      <c r="A70" s="54"/>
      <c r="B70" s="25" t="s">
        <v>1147</v>
      </c>
      <c r="C70" s="37"/>
      <c r="D70" s="37"/>
      <c r="E70" s="37"/>
      <c r="F70" s="21"/>
      <c r="G70" s="37"/>
      <c r="H70" s="37"/>
      <c r="I70" s="37"/>
      <c r="J70" s="21"/>
      <c r="K70" s="37"/>
      <c r="L70" s="37"/>
      <c r="M70" s="37"/>
      <c r="N70" s="21"/>
      <c r="O70" s="37"/>
      <c r="P70" s="37"/>
      <c r="Q70" s="37"/>
    </row>
    <row r="71" spans="1:17">
      <c r="A71" s="54"/>
      <c r="B71" s="198" t="s">
        <v>361</v>
      </c>
      <c r="C71" s="41" t="s">
        <v>249</v>
      </c>
      <c r="D71" s="41"/>
      <c r="E71" s="42"/>
      <c r="F71" s="42"/>
      <c r="G71" s="44">
        <v>259992</v>
      </c>
      <c r="H71" s="44"/>
      <c r="I71" s="42"/>
      <c r="J71" s="42"/>
      <c r="K71" s="41" t="s">
        <v>249</v>
      </c>
      <c r="L71" s="41"/>
      <c r="M71" s="42"/>
      <c r="N71" s="42"/>
      <c r="O71" s="44">
        <v>259992</v>
      </c>
      <c r="P71" s="44"/>
      <c r="Q71" s="42"/>
    </row>
    <row r="72" spans="1:17">
      <c r="A72" s="54"/>
      <c r="B72" s="198"/>
      <c r="C72" s="41"/>
      <c r="D72" s="41"/>
      <c r="E72" s="42"/>
      <c r="F72" s="42"/>
      <c r="G72" s="44"/>
      <c r="H72" s="44"/>
      <c r="I72" s="42"/>
      <c r="J72" s="42"/>
      <c r="K72" s="41"/>
      <c r="L72" s="41"/>
      <c r="M72" s="42"/>
      <c r="N72" s="42"/>
      <c r="O72" s="44"/>
      <c r="P72" s="44"/>
      <c r="Q72" s="42"/>
    </row>
    <row r="73" spans="1:17">
      <c r="A73" s="54"/>
      <c r="B73" s="199" t="s">
        <v>363</v>
      </c>
      <c r="C73" s="46" t="s">
        <v>249</v>
      </c>
      <c r="D73" s="46"/>
      <c r="E73" s="37"/>
      <c r="F73" s="37"/>
      <c r="G73" s="39">
        <v>146545</v>
      </c>
      <c r="H73" s="39"/>
      <c r="I73" s="37"/>
      <c r="J73" s="37"/>
      <c r="K73" s="46" t="s">
        <v>249</v>
      </c>
      <c r="L73" s="46"/>
      <c r="M73" s="37"/>
      <c r="N73" s="37"/>
      <c r="O73" s="39">
        <v>146545</v>
      </c>
      <c r="P73" s="39"/>
      <c r="Q73" s="37"/>
    </row>
    <row r="74" spans="1:17">
      <c r="A74" s="54"/>
      <c r="B74" s="199"/>
      <c r="C74" s="46"/>
      <c r="D74" s="46"/>
      <c r="E74" s="37"/>
      <c r="F74" s="37"/>
      <c r="G74" s="39"/>
      <c r="H74" s="39"/>
      <c r="I74" s="37"/>
      <c r="J74" s="37"/>
      <c r="K74" s="46"/>
      <c r="L74" s="46"/>
      <c r="M74" s="37"/>
      <c r="N74" s="37"/>
      <c r="O74" s="39"/>
      <c r="P74" s="39"/>
      <c r="Q74" s="37"/>
    </row>
    <row r="75" spans="1:17" ht="25.5">
      <c r="A75" s="54"/>
      <c r="B75" s="24" t="s">
        <v>1148</v>
      </c>
      <c r="C75" s="42"/>
      <c r="D75" s="42"/>
      <c r="E75" s="42"/>
      <c r="F75" s="14"/>
      <c r="G75" s="42"/>
      <c r="H75" s="42"/>
      <c r="I75" s="42"/>
      <c r="J75" s="14"/>
      <c r="K75" s="42"/>
      <c r="L75" s="42"/>
      <c r="M75" s="42"/>
      <c r="N75" s="14"/>
      <c r="O75" s="42"/>
      <c r="P75" s="42"/>
      <c r="Q75" s="42"/>
    </row>
    <row r="76" spans="1:17">
      <c r="A76" s="54"/>
      <c r="B76" s="199" t="s">
        <v>361</v>
      </c>
      <c r="C76" s="46" t="s">
        <v>249</v>
      </c>
      <c r="D76" s="46"/>
      <c r="E76" s="37"/>
      <c r="F76" s="37"/>
      <c r="G76" s="39">
        <v>42041</v>
      </c>
      <c r="H76" s="39"/>
      <c r="I76" s="37"/>
      <c r="J76" s="37"/>
      <c r="K76" s="46" t="s">
        <v>249</v>
      </c>
      <c r="L76" s="46"/>
      <c r="M76" s="37"/>
      <c r="N76" s="37"/>
      <c r="O76" s="39">
        <v>42041</v>
      </c>
      <c r="P76" s="39"/>
      <c r="Q76" s="37"/>
    </row>
    <row r="77" spans="1:17">
      <c r="A77" s="54"/>
      <c r="B77" s="199"/>
      <c r="C77" s="46"/>
      <c r="D77" s="46"/>
      <c r="E77" s="37"/>
      <c r="F77" s="37"/>
      <c r="G77" s="39"/>
      <c r="H77" s="39"/>
      <c r="I77" s="37"/>
      <c r="J77" s="37"/>
      <c r="K77" s="46"/>
      <c r="L77" s="46"/>
      <c r="M77" s="37"/>
      <c r="N77" s="37"/>
      <c r="O77" s="39"/>
      <c r="P77" s="39"/>
      <c r="Q77" s="37"/>
    </row>
    <row r="78" spans="1:17">
      <c r="A78" s="54"/>
      <c r="B78" s="198" t="s">
        <v>363</v>
      </c>
      <c r="C78" s="41" t="s">
        <v>249</v>
      </c>
      <c r="D78" s="41"/>
      <c r="E78" s="42"/>
      <c r="F78" s="42"/>
      <c r="G78" s="44">
        <v>5066</v>
      </c>
      <c r="H78" s="44"/>
      <c r="I78" s="42"/>
      <c r="J78" s="42"/>
      <c r="K78" s="41" t="s">
        <v>249</v>
      </c>
      <c r="L78" s="41"/>
      <c r="M78" s="42"/>
      <c r="N78" s="42"/>
      <c r="O78" s="44">
        <v>5066</v>
      </c>
      <c r="P78" s="44"/>
      <c r="Q78" s="42"/>
    </row>
    <row r="79" spans="1:17">
      <c r="A79" s="54"/>
      <c r="B79" s="198"/>
      <c r="C79" s="41"/>
      <c r="D79" s="41"/>
      <c r="E79" s="42"/>
      <c r="F79" s="42"/>
      <c r="G79" s="44"/>
      <c r="H79" s="44"/>
      <c r="I79" s="42"/>
      <c r="J79" s="42"/>
      <c r="K79" s="41"/>
      <c r="L79" s="41"/>
      <c r="M79" s="42"/>
      <c r="N79" s="42"/>
      <c r="O79" s="44"/>
      <c r="P79" s="44"/>
      <c r="Q79" s="42"/>
    </row>
    <row r="80" spans="1:17">
      <c r="A80" s="54"/>
      <c r="B80" s="45" t="s">
        <v>367</v>
      </c>
      <c r="C80" s="46" t="s">
        <v>249</v>
      </c>
      <c r="D80" s="46"/>
      <c r="E80" s="37"/>
      <c r="F80" s="37"/>
      <c r="G80" s="46" t="s">
        <v>249</v>
      </c>
      <c r="H80" s="46"/>
      <c r="I80" s="37"/>
      <c r="J80" s="37"/>
      <c r="K80" s="39">
        <v>17671</v>
      </c>
      <c r="L80" s="39"/>
      <c r="M80" s="37"/>
      <c r="N80" s="37"/>
      <c r="O80" s="39">
        <v>17671</v>
      </c>
      <c r="P80" s="39"/>
      <c r="Q80" s="37"/>
    </row>
    <row r="81" spans="1:17">
      <c r="A81" s="54"/>
      <c r="B81" s="45"/>
      <c r="C81" s="46"/>
      <c r="D81" s="46"/>
      <c r="E81" s="37"/>
      <c r="F81" s="37"/>
      <c r="G81" s="46"/>
      <c r="H81" s="46"/>
      <c r="I81" s="37"/>
      <c r="J81" s="37"/>
      <c r="K81" s="39"/>
      <c r="L81" s="39"/>
      <c r="M81" s="37"/>
      <c r="N81" s="37"/>
      <c r="O81" s="39"/>
      <c r="P81" s="39"/>
      <c r="Q81" s="37"/>
    </row>
    <row r="82" spans="1:17">
      <c r="A82" s="54"/>
      <c r="B82" s="43" t="s">
        <v>369</v>
      </c>
      <c r="C82" s="41" t="s">
        <v>249</v>
      </c>
      <c r="D82" s="41"/>
      <c r="E82" s="42"/>
      <c r="F82" s="42"/>
      <c r="G82" s="44">
        <v>19554</v>
      </c>
      <c r="H82" s="44"/>
      <c r="I82" s="42"/>
      <c r="J82" s="42"/>
      <c r="K82" s="41" t="s">
        <v>249</v>
      </c>
      <c r="L82" s="41"/>
      <c r="M82" s="42"/>
      <c r="N82" s="42"/>
      <c r="O82" s="44">
        <v>19554</v>
      </c>
      <c r="P82" s="44"/>
      <c r="Q82" s="42"/>
    </row>
    <row r="83" spans="1:17">
      <c r="A83" s="54"/>
      <c r="B83" s="43"/>
      <c r="C83" s="41"/>
      <c r="D83" s="41"/>
      <c r="E83" s="42"/>
      <c r="F83" s="42"/>
      <c r="G83" s="44"/>
      <c r="H83" s="44"/>
      <c r="I83" s="42"/>
      <c r="J83" s="42"/>
      <c r="K83" s="41"/>
      <c r="L83" s="41"/>
      <c r="M83" s="42"/>
      <c r="N83" s="42"/>
      <c r="O83" s="44"/>
      <c r="P83" s="44"/>
      <c r="Q83" s="42"/>
    </row>
    <row r="84" spans="1:17">
      <c r="A84" s="54"/>
      <c r="B84" s="45" t="s">
        <v>371</v>
      </c>
      <c r="C84" s="46" t="s">
        <v>249</v>
      </c>
      <c r="D84" s="46"/>
      <c r="E84" s="37"/>
      <c r="F84" s="37"/>
      <c r="G84" s="39">
        <v>4317</v>
      </c>
      <c r="H84" s="39"/>
      <c r="I84" s="37"/>
      <c r="J84" s="37"/>
      <c r="K84" s="46" t="s">
        <v>249</v>
      </c>
      <c r="L84" s="46"/>
      <c r="M84" s="37"/>
      <c r="N84" s="37"/>
      <c r="O84" s="39">
        <v>4317</v>
      </c>
      <c r="P84" s="39"/>
      <c r="Q84" s="37"/>
    </row>
    <row r="85" spans="1:17" ht="15.75" thickBot="1">
      <c r="A85" s="54"/>
      <c r="B85" s="45"/>
      <c r="C85" s="86"/>
      <c r="D85" s="86"/>
      <c r="E85" s="73"/>
      <c r="F85" s="37"/>
      <c r="G85" s="72"/>
      <c r="H85" s="72"/>
      <c r="I85" s="73"/>
      <c r="J85" s="37"/>
      <c r="K85" s="86"/>
      <c r="L85" s="86"/>
      <c r="M85" s="73"/>
      <c r="N85" s="37"/>
      <c r="O85" s="72"/>
      <c r="P85" s="72"/>
      <c r="Q85" s="73"/>
    </row>
    <row r="86" spans="1:17">
      <c r="A86" s="54"/>
      <c r="B86" s="200" t="s">
        <v>138</v>
      </c>
      <c r="C86" s="88" t="s">
        <v>249</v>
      </c>
      <c r="D86" s="88"/>
      <c r="E86" s="79"/>
      <c r="F86" s="42"/>
      <c r="G86" s="77">
        <v>483583</v>
      </c>
      <c r="H86" s="77"/>
      <c r="I86" s="79"/>
      <c r="J86" s="42"/>
      <c r="K86" s="77">
        <v>17671</v>
      </c>
      <c r="L86" s="77"/>
      <c r="M86" s="79"/>
      <c r="N86" s="42"/>
      <c r="O86" s="77">
        <v>501254</v>
      </c>
      <c r="P86" s="77"/>
      <c r="Q86" s="79"/>
    </row>
    <row r="87" spans="1:17">
      <c r="A87" s="54"/>
      <c r="B87" s="200"/>
      <c r="C87" s="41"/>
      <c r="D87" s="41"/>
      <c r="E87" s="42"/>
      <c r="F87" s="42"/>
      <c r="G87" s="44"/>
      <c r="H87" s="44"/>
      <c r="I87" s="42"/>
      <c r="J87" s="42"/>
      <c r="K87" s="44"/>
      <c r="L87" s="44"/>
      <c r="M87" s="42"/>
      <c r="N87" s="42"/>
      <c r="O87" s="44"/>
      <c r="P87" s="44"/>
      <c r="Q87" s="42"/>
    </row>
    <row r="88" spans="1:17">
      <c r="A88" s="54"/>
      <c r="B88" s="18" t="s">
        <v>139</v>
      </c>
      <c r="C88" s="37"/>
      <c r="D88" s="37"/>
      <c r="E88" s="37"/>
      <c r="F88" s="21"/>
      <c r="G88" s="37"/>
      <c r="H88" s="37"/>
      <c r="I88" s="37"/>
      <c r="J88" s="21"/>
      <c r="K88" s="37"/>
      <c r="L88" s="37"/>
      <c r="M88" s="37"/>
      <c r="N88" s="21"/>
      <c r="O88" s="37"/>
      <c r="P88" s="37"/>
      <c r="Q88" s="37"/>
    </row>
    <row r="89" spans="1:17">
      <c r="A89" s="54"/>
      <c r="B89" s="43" t="s">
        <v>1149</v>
      </c>
      <c r="C89" s="41" t="s">
        <v>249</v>
      </c>
      <c r="D89" s="41"/>
      <c r="E89" s="42"/>
      <c r="F89" s="42"/>
      <c r="G89" s="41">
        <v>208</v>
      </c>
      <c r="H89" s="41"/>
      <c r="I89" s="42"/>
      <c r="J89" s="42"/>
      <c r="K89" s="41" t="s">
        <v>249</v>
      </c>
      <c r="L89" s="41"/>
      <c r="M89" s="42"/>
      <c r="N89" s="42"/>
      <c r="O89" s="41">
        <v>208</v>
      </c>
      <c r="P89" s="41"/>
      <c r="Q89" s="42"/>
    </row>
    <row r="90" spans="1:17">
      <c r="A90" s="54"/>
      <c r="B90" s="43"/>
      <c r="C90" s="41"/>
      <c r="D90" s="41"/>
      <c r="E90" s="42"/>
      <c r="F90" s="42"/>
      <c r="G90" s="41"/>
      <c r="H90" s="41"/>
      <c r="I90" s="42"/>
      <c r="J90" s="42"/>
      <c r="K90" s="41"/>
      <c r="L90" s="41"/>
      <c r="M90" s="42"/>
      <c r="N90" s="42"/>
      <c r="O90" s="41"/>
      <c r="P90" s="41"/>
      <c r="Q90" s="42"/>
    </row>
    <row r="91" spans="1:17">
      <c r="A91" s="54"/>
      <c r="B91" s="45" t="s">
        <v>1150</v>
      </c>
      <c r="C91" s="46" t="s">
        <v>249</v>
      </c>
      <c r="D91" s="46"/>
      <c r="E91" s="37"/>
      <c r="F91" s="37"/>
      <c r="G91" s="39">
        <v>1812</v>
      </c>
      <c r="H91" s="39"/>
      <c r="I91" s="37"/>
      <c r="J91" s="37"/>
      <c r="K91" s="46" t="s">
        <v>249</v>
      </c>
      <c r="L91" s="46"/>
      <c r="M91" s="37"/>
      <c r="N91" s="37"/>
      <c r="O91" s="39">
        <v>1812</v>
      </c>
      <c r="P91" s="39"/>
      <c r="Q91" s="37"/>
    </row>
    <row r="92" spans="1:17">
      <c r="A92" s="54"/>
      <c r="B92" s="45"/>
      <c r="C92" s="46"/>
      <c r="D92" s="46"/>
      <c r="E92" s="37"/>
      <c r="F92" s="37"/>
      <c r="G92" s="39"/>
      <c r="H92" s="39"/>
      <c r="I92" s="37"/>
      <c r="J92" s="37"/>
      <c r="K92" s="46"/>
      <c r="L92" s="46"/>
      <c r="M92" s="37"/>
      <c r="N92" s="37"/>
      <c r="O92" s="39"/>
      <c r="P92" s="39"/>
      <c r="Q92" s="37"/>
    </row>
    <row r="93" spans="1:17">
      <c r="A93" s="54"/>
      <c r="B93" s="43" t="s">
        <v>1151</v>
      </c>
      <c r="C93" s="41" t="s">
        <v>249</v>
      </c>
      <c r="D93" s="41"/>
      <c r="E93" s="42"/>
      <c r="F93" s="42"/>
      <c r="G93" s="41">
        <v>464</v>
      </c>
      <c r="H93" s="41"/>
      <c r="I93" s="42"/>
      <c r="J93" s="42"/>
      <c r="K93" s="41" t="s">
        <v>249</v>
      </c>
      <c r="L93" s="41"/>
      <c r="M93" s="42"/>
      <c r="N93" s="42"/>
      <c r="O93" s="41">
        <v>464</v>
      </c>
      <c r="P93" s="41"/>
      <c r="Q93" s="42"/>
    </row>
    <row r="94" spans="1:17">
      <c r="A94" s="54"/>
      <c r="B94" s="43"/>
      <c r="C94" s="41"/>
      <c r="D94" s="41"/>
      <c r="E94" s="42"/>
      <c r="F94" s="42"/>
      <c r="G94" s="41"/>
      <c r="H94" s="41"/>
      <c r="I94" s="42"/>
      <c r="J94" s="42"/>
      <c r="K94" s="41"/>
      <c r="L94" s="41"/>
      <c r="M94" s="42"/>
      <c r="N94" s="42"/>
      <c r="O94" s="41"/>
      <c r="P94" s="41"/>
      <c r="Q94" s="42"/>
    </row>
    <row r="95" spans="1:17">
      <c r="A95" s="54"/>
      <c r="B95" s="45" t="s">
        <v>1152</v>
      </c>
      <c r="C95" s="46" t="s">
        <v>249</v>
      </c>
      <c r="D95" s="46"/>
      <c r="E95" s="37"/>
      <c r="F95" s="37"/>
      <c r="G95" s="46">
        <v>335</v>
      </c>
      <c r="H95" s="46"/>
      <c r="I95" s="37"/>
      <c r="J95" s="37"/>
      <c r="K95" s="46" t="s">
        <v>249</v>
      </c>
      <c r="L95" s="46"/>
      <c r="M95" s="37"/>
      <c r="N95" s="37"/>
      <c r="O95" s="46">
        <v>335</v>
      </c>
      <c r="P95" s="46"/>
      <c r="Q95" s="37"/>
    </row>
    <row r="96" spans="1:17" ht="15.75" thickBot="1">
      <c r="A96" s="54"/>
      <c r="B96" s="45"/>
      <c r="C96" s="86"/>
      <c r="D96" s="86"/>
      <c r="E96" s="73"/>
      <c r="F96" s="37"/>
      <c r="G96" s="86"/>
      <c r="H96" s="86"/>
      <c r="I96" s="73"/>
      <c r="J96" s="37"/>
      <c r="K96" s="86"/>
      <c r="L96" s="86"/>
      <c r="M96" s="73"/>
      <c r="N96" s="37"/>
      <c r="O96" s="86"/>
      <c r="P96" s="86"/>
      <c r="Q96" s="73"/>
    </row>
    <row r="97" spans="1:17">
      <c r="A97" s="54"/>
      <c r="B97" s="200" t="s">
        <v>1153</v>
      </c>
      <c r="C97" s="88" t="s">
        <v>249</v>
      </c>
      <c r="D97" s="88"/>
      <c r="E97" s="79"/>
      <c r="F97" s="42"/>
      <c r="G97" s="77">
        <v>2819</v>
      </c>
      <c r="H97" s="77"/>
      <c r="I97" s="79"/>
      <c r="J97" s="42"/>
      <c r="K97" s="88" t="s">
        <v>249</v>
      </c>
      <c r="L97" s="88"/>
      <c r="M97" s="79"/>
      <c r="N97" s="42"/>
      <c r="O97" s="77">
        <v>2819</v>
      </c>
      <c r="P97" s="77"/>
      <c r="Q97" s="79"/>
    </row>
    <row r="98" spans="1:17" ht="15.75" thickBot="1">
      <c r="A98" s="54"/>
      <c r="B98" s="200"/>
      <c r="C98" s="47"/>
      <c r="D98" s="47"/>
      <c r="E98" s="70"/>
      <c r="F98" s="42"/>
      <c r="G98" s="71"/>
      <c r="H98" s="71"/>
      <c r="I98" s="70"/>
      <c r="J98" s="42"/>
      <c r="K98" s="47"/>
      <c r="L98" s="47"/>
      <c r="M98" s="70"/>
      <c r="N98" s="42"/>
      <c r="O98" s="71"/>
      <c r="P98" s="71"/>
      <c r="Q98" s="70"/>
    </row>
    <row r="99" spans="1:17">
      <c r="A99" s="54"/>
      <c r="B99" s="30" t="s">
        <v>327</v>
      </c>
      <c r="C99" s="93" t="s">
        <v>249</v>
      </c>
      <c r="D99" s="93"/>
      <c r="E99" s="35"/>
      <c r="F99" s="37"/>
      <c r="G99" s="33">
        <v>33440</v>
      </c>
      <c r="H99" s="33"/>
      <c r="I99" s="35"/>
      <c r="J99" s="37"/>
      <c r="K99" s="93" t="s">
        <v>249</v>
      </c>
      <c r="L99" s="93"/>
      <c r="M99" s="35"/>
      <c r="N99" s="37"/>
      <c r="O99" s="33">
        <v>33440</v>
      </c>
      <c r="P99" s="33"/>
      <c r="Q99" s="35"/>
    </row>
    <row r="100" spans="1:17" ht="15.75" thickBot="1">
      <c r="A100" s="54"/>
      <c r="B100" s="30"/>
      <c r="C100" s="86"/>
      <c r="D100" s="86"/>
      <c r="E100" s="73"/>
      <c r="F100" s="37"/>
      <c r="G100" s="72"/>
      <c r="H100" s="72"/>
      <c r="I100" s="73"/>
      <c r="J100" s="37"/>
      <c r="K100" s="86"/>
      <c r="L100" s="86"/>
      <c r="M100" s="73"/>
      <c r="N100" s="37"/>
      <c r="O100" s="72"/>
      <c r="P100" s="72"/>
      <c r="Q100" s="73"/>
    </row>
    <row r="101" spans="1:17">
      <c r="A101" s="54"/>
      <c r="B101" s="201" t="s">
        <v>1154</v>
      </c>
      <c r="C101" s="75" t="s">
        <v>247</v>
      </c>
      <c r="D101" s="88" t="s">
        <v>249</v>
      </c>
      <c r="E101" s="79"/>
      <c r="F101" s="42"/>
      <c r="G101" s="75" t="s">
        <v>247</v>
      </c>
      <c r="H101" s="77">
        <v>519842</v>
      </c>
      <c r="I101" s="79"/>
      <c r="J101" s="42"/>
      <c r="K101" s="75" t="s">
        <v>247</v>
      </c>
      <c r="L101" s="77">
        <v>17671</v>
      </c>
      <c r="M101" s="79"/>
      <c r="N101" s="42"/>
      <c r="O101" s="75" t="s">
        <v>247</v>
      </c>
      <c r="P101" s="77">
        <v>537513</v>
      </c>
      <c r="Q101" s="79"/>
    </row>
    <row r="102" spans="1:17" ht="15.75" thickBot="1">
      <c r="A102" s="54"/>
      <c r="B102" s="201"/>
      <c r="C102" s="76"/>
      <c r="D102" s="89"/>
      <c r="E102" s="80"/>
      <c r="F102" s="42"/>
      <c r="G102" s="76"/>
      <c r="H102" s="78"/>
      <c r="I102" s="80"/>
      <c r="J102" s="42"/>
      <c r="K102" s="76"/>
      <c r="L102" s="78"/>
      <c r="M102" s="80"/>
      <c r="N102" s="42"/>
      <c r="O102" s="76"/>
      <c r="P102" s="78"/>
      <c r="Q102" s="80"/>
    </row>
    <row r="103" spans="1:17" ht="15.75" thickTop="1">
      <c r="A103" s="54"/>
      <c r="B103" s="18" t="s">
        <v>1155</v>
      </c>
      <c r="C103" s="90"/>
      <c r="D103" s="90"/>
      <c r="E103" s="90"/>
      <c r="F103" s="21"/>
      <c r="G103" s="90"/>
      <c r="H103" s="90"/>
      <c r="I103" s="90"/>
      <c r="J103" s="21"/>
      <c r="K103" s="90"/>
      <c r="L103" s="90"/>
      <c r="M103" s="90"/>
      <c r="N103" s="21"/>
      <c r="O103" s="90"/>
      <c r="P103" s="90"/>
      <c r="Q103" s="90"/>
    </row>
    <row r="104" spans="1:17">
      <c r="A104" s="54"/>
      <c r="B104" s="22" t="s">
        <v>139</v>
      </c>
      <c r="C104" s="42"/>
      <c r="D104" s="42"/>
      <c r="E104" s="42"/>
      <c r="F104" s="14"/>
      <c r="G104" s="42"/>
      <c r="H104" s="42"/>
      <c r="I104" s="42"/>
      <c r="J104" s="14"/>
      <c r="K104" s="42"/>
      <c r="L104" s="42"/>
      <c r="M104" s="42"/>
      <c r="N104" s="14"/>
      <c r="O104" s="42"/>
      <c r="P104" s="42"/>
      <c r="Q104" s="42"/>
    </row>
    <row r="105" spans="1:17">
      <c r="A105" s="54"/>
      <c r="B105" s="45" t="s">
        <v>1149</v>
      </c>
      <c r="C105" s="38" t="s">
        <v>247</v>
      </c>
      <c r="D105" s="46" t="s">
        <v>249</v>
      </c>
      <c r="E105" s="37"/>
      <c r="F105" s="37"/>
      <c r="G105" s="38" t="s">
        <v>247</v>
      </c>
      <c r="H105" s="39">
        <v>1428</v>
      </c>
      <c r="I105" s="37"/>
      <c r="J105" s="37"/>
      <c r="K105" s="38" t="s">
        <v>247</v>
      </c>
      <c r="L105" s="46" t="s">
        <v>249</v>
      </c>
      <c r="M105" s="37"/>
      <c r="N105" s="37"/>
      <c r="O105" s="38" t="s">
        <v>247</v>
      </c>
      <c r="P105" s="39">
        <v>1428</v>
      </c>
      <c r="Q105" s="37"/>
    </row>
    <row r="106" spans="1:17">
      <c r="A106" s="54"/>
      <c r="B106" s="45"/>
      <c r="C106" s="38"/>
      <c r="D106" s="46"/>
      <c r="E106" s="37"/>
      <c r="F106" s="37"/>
      <c r="G106" s="38"/>
      <c r="H106" s="39"/>
      <c r="I106" s="37"/>
      <c r="J106" s="37"/>
      <c r="K106" s="38"/>
      <c r="L106" s="46"/>
      <c r="M106" s="37"/>
      <c r="N106" s="37"/>
      <c r="O106" s="38"/>
      <c r="P106" s="39"/>
      <c r="Q106" s="37"/>
    </row>
    <row r="107" spans="1:17">
      <c r="A107" s="54"/>
      <c r="B107" s="43" t="s">
        <v>1150</v>
      </c>
      <c r="C107" s="41" t="s">
        <v>249</v>
      </c>
      <c r="D107" s="41"/>
      <c r="E107" s="42"/>
      <c r="F107" s="42"/>
      <c r="G107" s="44">
        <v>1812</v>
      </c>
      <c r="H107" s="44"/>
      <c r="I107" s="42"/>
      <c r="J107" s="42"/>
      <c r="K107" s="41" t="s">
        <v>249</v>
      </c>
      <c r="L107" s="41"/>
      <c r="M107" s="42"/>
      <c r="N107" s="42"/>
      <c r="O107" s="44">
        <v>1812</v>
      </c>
      <c r="P107" s="44"/>
      <c r="Q107" s="42"/>
    </row>
    <row r="108" spans="1:17">
      <c r="A108" s="54"/>
      <c r="B108" s="43"/>
      <c r="C108" s="41"/>
      <c r="D108" s="41"/>
      <c r="E108" s="42"/>
      <c r="F108" s="42"/>
      <c r="G108" s="44"/>
      <c r="H108" s="44"/>
      <c r="I108" s="42"/>
      <c r="J108" s="42"/>
      <c r="K108" s="41"/>
      <c r="L108" s="41"/>
      <c r="M108" s="42"/>
      <c r="N108" s="42"/>
      <c r="O108" s="44"/>
      <c r="P108" s="44"/>
      <c r="Q108" s="42"/>
    </row>
    <row r="109" spans="1:17">
      <c r="A109" s="54"/>
      <c r="B109" s="45" t="s">
        <v>1151</v>
      </c>
      <c r="C109" s="46" t="s">
        <v>249</v>
      </c>
      <c r="D109" s="46"/>
      <c r="E109" s="37"/>
      <c r="F109" s="37"/>
      <c r="G109" s="46">
        <v>52</v>
      </c>
      <c r="H109" s="46"/>
      <c r="I109" s="37"/>
      <c r="J109" s="37"/>
      <c r="K109" s="46" t="s">
        <v>249</v>
      </c>
      <c r="L109" s="46"/>
      <c r="M109" s="37"/>
      <c r="N109" s="37"/>
      <c r="O109" s="46">
        <v>52</v>
      </c>
      <c r="P109" s="46"/>
      <c r="Q109" s="37"/>
    </row>
    <row r="110" spans="1:17">
      <c r="A110" s="54"/>
      <c r="B110" s="45"/>
      <c r="C110" s="46"/>
      <c r="D110" s="46"/>
      <c r="E110" s="37"/>
      <c r="F110" s="37"/>
      <c r="G110" s="46"/>
      <c r="H110" s="46"/>
      <c r="I110" s="37"/>
      <c r="J110" s="37"/>
      <c r="K110" s="46"/>
      <c r="L110" s="46"/>
      <c r="M110" s="37"/>
      <c r="N110" s="37"/>
      <c r="O110" s="46"/>
      <c r="P110" s="46"/>
      <c r="Q110" s="37"/>
    </row>
    <row r="111" spans="1:17">
      <c r="A111" s="54"/>
      <c r="B111" s="43" t="s">
        <v>1152</v>
      </c>
      <c r="C111" s="41" t="s">
        <v>249</v>
      </c>
      <c r="D111" s="41"/>
      <c r="E111" s="42"/>
      <c r="F111" s="42"/>
      <c r="G111" s="41">
        <v>24</v>
      </c>
      <c r="H111" s="41"/>
      <c r="I111" s="42"/>
      <c r="J111" s="42"/>
      <c r="K111" s="41" t="s">
        <v>249</v>
      </c>
      <c r="L111" s="41"/>
      <c r="M111" s="42"/>
      <c r="N111" s="42"/>
      <c r="O111" s="41">
        <v>24</v>
      </c>
      <c r="P111" s="41"/>
      <c r="Q111" s="42"/>
    </row>
    <row r="112" spans="1:17" ht="15.75" thickBot="1">
      <c r="A112" s="54"/>
      <c r="B112" s="43"/>
      <c r="C112" s="47"/>
      <c r="D112" s="47"/>
      <c r="E112" s="70"/>
      <c r="F112" s="42"/>
      <c r="G112" s="47"/>
      <c r="H112" s="47"/>
      <c r="I112" s="70"/>
      <c r="J112" s="42"/>
      <c r="K112" s="47"/>
      <c r="L112" s="47"/>
      <c r="M112" s="70"/>
      <c r="N112" s="42"/>
      <c r="O112" s="47"/>
      <c r="P112" s="47"/>
      <c r="Q112" s="70"/>
    </row>
    <row r="113" spans="1:21">
      <c r="A113" s="54"/>
      <c r="B113" s="202" t="s">
        <v>1153</v>
      </c>
      <c r="C113" s="93" t="s">
        <v>249</v>
      </c>
      <c r="D113" s="93"/>
      <c r="E113" s="35"/>
      <c r="F113" s="37"/>
      <c r="G113" s="33">
        <v>3316</v>
      </c>
      <c r="H113" s="33"/>
      <c r="I113" s="35"/>
      <c r="J113" s="37"/>
      <c r="K113" s="93" t="s">
        <v>249</v>
      </c>
      <c r="L113" s="93"/>
      <c r="M113" s="35"/>
      <c r="N113" s="37"/>
      <c r="O113" s="33">
        <v>3316</v>
      </c>
      <c r="P113" s="33"/>
      <c r="Q113" s="35"/>
    </row>
    <row r="114" spans="1:21" ht="15.75" thickBot="1">
      <c r="A114" s="54"/>
      <c r="B114" s="202"/>
      <c r="C114" s="86"/>
      <c r="D114" s="86"/>
      <c r="E114" s="73"/>
      <c r="F114" s="37"/>
      <c r="G114" s="72"/>
      <c r="H114" s="72"/>
      <c r="I114" s="73"/>
      <c r="J114" s="37"/>
      <c r="K114" s="86"/>
      <c r="L114" s="86"/>
      <c r="M114" s="73"/>
      <c r="N114" s="37"/>
      <c r="O114" s="72"/>
      <c r="P114" s="72"/>
      <c r="Q114" s="73"/>
    </row>
    <row r="115" spans="1:21">
      <c r="A115" s="54"/>
      <c r="B115" s="201" t="s">
        <v>1156</v>
      </c>
      <c r="C115" s="75" t="s">
        <v>247</v>
      </c>
      <c r="D115" s="88" t="s">
        <v>249</v>
      </c>
      <c r="E115" s="79"/>
      <c r="F115" s="42"/>
      <c r="G115" s="75" t="s">
        <v>247</v>
      </c>
      <c r="H115" s="77">
        <v>3316</v>
      </c>
      <c r="I115" s="79"/>
      <c r="J115" s="42"/>
      <c r="K115" s="75" t="s">
        <v>247</v>
      </c>
      <c r="L115" s="88" t="s">
        <v>249</v>
      </c>
      <c r="M115" s="79"/>
      <c r="N115" s="42"/>
      <c r="O115" s="75" t="s">
        <v>247</v>
      </c>
      <c r="P115" s="77">
        <v>3316</v>
      </c>
      <c r="Q115" s="79"/>
    </row>
    <row r="116" spans="1:21" ht="15.75" thickBot="1">
      <c r="A116" s="54"/>
      <c r="B116" s="201"/>
      <c r="C116" s="76"/>
      <c r="D116" s="89"/>
      <c r="E116" s="80"/>
      <c r="F116" s="42"/>
      <c r="G116" s="76"/>
      <c r="H116" s="78"/>
      <c r="I116" s="80"/>
      <c r="J116" s="42"/>
      <c r="K116" s="76"/>
      <c r="L116" s="89"/>
      <c r="M116" s="80"/>
      <c r="N116" s="42"/>
      <c r="O116" s="76"/>
      <c r="P116" s="78"/>
      <c r="Q116" s="80"/>
    </row>
    <row r="117" spans="1:21" ht="15.75" thickTop="1">
      <c r="A117" s="54" t="s">
        <v>1558</v>
      </c>
      <c r="B117" s="58" t="s">
        <v>1158</v>
      </c>
      <c r="C117" s="58"/>
      <c r="D117" s="58"/>
      <c r="E117" s="58"/>
      <c r="F117" s="58"/>
      <c r="G117" s="58"/>
      <c r="H117" s="58"/>
      <c r="I117" s="58"/>
      <c r="J117" s="58"/>
      <c r="K117" s="58"/>
      <c r="L117" s="58"/>
      <c r="M117" s="58"/>
      <c r="N117" s="58"/>
      <c r="O117" s="58"/>
      <c r="P117" s="58"/>
      <c r="Q117" s="58"/>
      <c r="R117" s="58"/>
      <c r="S117" s="58"/>
      <c r="T117" s="58"/>
      <c r="U117" s="58"/>
    </row>
    <row r="118" spans="1:21">
      <c r="A118" s="54"/>
      <c r="B118" s="59"/>
      <c r="C118" s="59"/>
      <c r="D118" s="59"/>
      <c r="E118" s="59"/>
      <c r="F118" s="59"/>
      <c r="G118" s="59"/>
      <c r="H118" s="59"/>
      <c r="I118" s="59"/>
      <c r="J118" s="59"/>
      <c r="K118" s="59"/>
      <c r="L118" s="59"/>
      <c r="M118" s="59"/>
      <c r="N118" s="59"/>
      <c r="O118" s="59"/>
      <c r="P118" s="59"/>
      <c r="Q118" s="59"/>
      <c r="R118" s="59"/>
      <c r="S118" s="59"/>
      <c r="T118" s="59"/>
      <c r="U118" s="59"/>
    </row>
    <row r="119" spans="1:21">
      <c r="A119" s="54"/>
      <c r="B119" s="28"/>
      <c r="C119" s="28"/>
      <c r="D119" s="28"/>
      <c r="E119" s="28"/>
      <c r="F119" s="28"/>
      <c r="G119" s="28"/>
      <c r="H119" s="28"/>
      <c r="I119" s="28"/>
    </row>
    <row r="120" spans="1:21">
      <c r="A120" s="54"/>
      <c r="B120" s="15"/>
      <c r="C120" s="15"/>
      <c r="D120" s="15"/>
      <c r="E120" s="15"/>
      <c r="F120" s="15"/>
      <c r="G120" s="15"/>
      <c r="H120" s="15"/>
      <c r="I120" s="15"/>
    </row>
    <row r="121" spans="1:21" ht="15.75" thickBot="1">
      <c r="A121" s="54"/>
      <c r="B121" s="91"/>
      <c r="C121" s="29" t="s">
        <v>1159</v>
      </c>
      <c r="D121" s="29"/>
      <c r="E121" s="29"/>
      <c r="F121" s="29"/>
      <c r="G121" s="29"/>
      <c r="H121" s="29"/>
      <c r="I121" s="29"/>
    </row>
    <row r="122" spans="1:21">
      <c r="A122" s="54"/>
      <c r="B122" s="95"/>
      <c r="C122" s="96" t="s">
        <v>1160</v>
      </c>
      <c r="D122" s="96"/>
      <c r="E122" s="96"/>
      <c r="F122" s="79"/>
      <c r="G122" s="96" t="s">
        <v>149</v>
      </c>
      <c r="H122" s="96"/>
      <c r="I122" s="96"/>
    </row>
    <row r="123" spans="1:21" ht="15.75" thickBot="1">
      <c r="A123" s="54"/>
      <c r="B123" s="95"/>
      <c r="C123" s="29" t="s">
        <v>1161</v>
      </c>
      <c r="D123" s="29"/>
      <c r="E123" s="29"/>
      <c r="F123" s="42"/>
      <c r="G123" s="29"/>
      <c r="H123" s="29"/>
      <c r="I123" s="29"/>
    </row>
    <row r="124" spans="1:21">
      <c r="A124" s="54"/>
      <c r="B124" s="30" t="s">
        <v>580</v>
      </c>
      <c r="C124" s="31" t="s">
        <v>247</v>
      </c>
      <c r="D124" s="33">
        <v>15068</v>
      </c>
      <c r="E124" s="35"/>
      <c r="F124" s="37"/>
      <c r="G124" s="31" t="s">
        <v>247</v>
      </c>
      <c r="H124" s="33">
        <v>15068</v>
      </c>
      <c r="I124" s="35"/>
    </row>
    <row r="125" spans="1:21">
      <c r="A125" s="54"/>
      <c r="B125" s="30"/>
      <c r="C125" s="38"/>
      <c r="D125" s="39"/>
      <c r="E125" s="37"/>
      <c r="F125" s="37"/>
      <c r="G125" s="38"/>
      <c r="H125" s="39"/>
      <c r="I125" s="37"/>
    </row>
    <row r="126" spans="1:21">
      <c r="A126" s="54"/>
      <c r="B126" s="40" t="s">
        <v>1162</v>
      </c>
      <c r="C126" s="41" t="s">
        <v>249</v>
      </c>
      <c r="D126" s="41"/>
      <c r="E126" s="42"/>
      <c r="F126" s="42"/>
      <c r="G126" s="41" t="s">
        <v>249</v>
      </c>
      <c r="H126" s="41"/>
      <c r="I126" s="42"/>
    </row>
    <row r="127" spans="1:21">
      <c r="A127" s="54"/>
      <c r="B127" s="40"/>
      <c r="C127" s="41"/>
      <c r="D127" s="41"/>
      <c r="E127" s="42"/>
      <c r="F127" s="42"/>
      <c r="G127" s="41"/>
      <c r="H127" s="41"/>
      <c r="I127" s="42"/>
    </row>
    <row r="128" spans="1:21">
      <c r="A128" s="54"/>
      <c r="B128" s="30" t="s">
        <v>1163</v>
      </c>
      <c r="C128" s="39">
        <v>3684</v>
      </c>
      <c r="D128" s="39"/>
      <c r="E128" s="37"/>
      <c r="F128" s="37"/>
      <c r="G128" s="39">
        <v>3684</v>
      </c>
      <c r="H128" s="39"/>
      <c r="I128" s="37"/>
    </row>
    <row r="129" spans="1:9">
      <c r="A129" s="54"/>
      <c r="B129" s="30"/>
      <c r="C129" s="39"/>
      <c r="D129" s="39"/>
      <c r="E129" s="37"/>
      <c r="F129" s="37"/>
      <c r="G129" s="39"/>
      <c r="H129" s="39"/>
      <c r="I129" s="37"/>
    </row>
    <row r="130" spans="1:9">
      <c r="A130" s="54"/>
      <c r="B130" s="40" t="s">
        <v>1164</v>
      </c>
      <c r="C130" s="41" t="s">
        <v>249</v>
      </c>
      <c r="D130" s="41"/>
      <c r="E130" s="42"/>
      <c r="F130" s="42"/>
      <c r="G130" s="41" t="s">
        <v>249</v>
      </c>
      <c r="H130" s="41"/>
      <c r="I130" s="42"/>
    </row>
    <row r="131" spans="1:9">
      <c r="A131" s="54"/>
      <c r="B131" s="40"/>
      <c r="C131" s="41"/>
      <c r="D131" s="41"/>
      <c r="E131" s="42"/>
      <c r="F131" s="42"/>
      <c r="G131" s="41"/>
      <c r="H131" s="41"/>
      <c r="I131" s="42"/>
    </row>
    <row r="132" spans="1:9">
      <c r="A132" s="54"/>
      <c r="B132" s="30" t="s">
        <v>1165</v>
      </c>
      <c r="C132" s="46" t="s">
        <v>249</v>
      </c>
      <c r="D132" s="46"/>
      <c r="E132" s="37"/>
      <c r="F132" s="37"/>
      <c r="G132" s="46" t="s">
        <v>249</v>
      </c>
      <c r="H132" s="46"/>
      <c r="I132" s="37"/>
    </row>
    <row r="133" spans="1:9">
      <c r="A133" s="54"/>
      <c r="B133" s="30"/>
      <c r="C133" s="46"/>
      <c r="D133" s="46"/>
      <c r="E133" s="37"/>
      <c r="F133" s="37"/>
      <c r="G133" s="46"/>
      <c r="H133" s="46"/>
      <c r="I133" s="37"/>
    </row>
    <row r="134" spans="1:9">
      <c r="A134" s="54"/>
      <c r="B134" s="40" t="s">
        <v>1166</v>
      </c>
      <c r="C134" s="41" t="s">
        <v>249</v>
      </c>
      <c r="D134" s="41"/>
      <c r="E134" s="42"/>
      <c r="F134" s="42"/>
      <c r="G134" s="41" t="s">
        <v>249</v>
      </c>
      <c r="H134" s="41"/>
      <c r="I134" s="42"/>
    </row>
    <row r="135" spans="1:9">
      <c r="A135" s="54"/>
      <c r="B135" s="40"/>
      <c r="C135" s="41"/>
      <c r="D135" s="41"/>
      <c r="E135" s="42"/>
      <c r="F135" s="42"/>
      <c r="G135" s="41"/>
      <c r="H135" s="41"/>
      <c r="I135" s="42"/>
    </row>
    <row r="136" spans="1:9">
      <c r="A136" s="54"/>
      <c r="B136" s="18" t="s">
        <v>912</v>
      </c>
      <c r="C136" s="46" t="s">
        <v>1167</v>
      </c>
      <c r="D136" s="46"/>
      <c r="E136" s="19" t="s">
        <v>255</v>
      </c>
      <c r="F136" s="21"/>
      <c r="G136" s="46" t="s">
        <v>1167</v>
      </c>
      <c r="H136" s="46"/>
      <c r="I136" s="19" t="s">
        <v>255</v>
      </c>
    </row>
    <row r="137" spans="1:9">
      <c r="A137" s="54"/>
      <c r="B137" s="40" t="s">
        <v>1168</v>
      </c>
      <c r="C137" s="41" t="s">
        <v>249</v>
      </c>
      <c r="D137" s="41"/>
      <c r="E137" s="42"/>
      <c r="F137" s="42"/>
      <c r="G137" s="41" t="s">
        <v>249</v>
      </c>
      <c r="H137" s="41"/>
      <c r="I137" s="42"/>
    </row>
    <row r="138" spans="1:9">
      <c r="A138" s="54"/>
      <c r="B138" s="40"/>
      <c r="C138" s="41"/>
      <c r="D138" s="41"/>
      <c r="E138" s="42"/>
      <c r="F138" s="42"/>
      <c r="G138" s="41"/>
      <c r="H138" s="41"/>
      <c r="I138" s="42"/>
    </row>
    <row r="139" spans="1:9">
      <c r="A139" s="54"/>
      <c r="B139" s="30" t="s">
        <v>1169</v>
      </c>
      <c r="C139" s="46" t="s">
        <v>249</v>
      </c>
      <c r="D139" s="46"/>
      <c r="E139" s="37"/>
      <c r="F139" s="37"/>
      <c r="G139" s="46" t="s">
        <v>249</v>
      </c>
      <c r="H139" s="46"/>
      <c r="I139" s="37"/>
    </row>
    <row r="140" spans="1:9" ht="15.75" thickBot="1">
      <c r="A140" s="54"/>
      <c r="B140" s="30"/>
      <c r="C140" s="86"/>
      <c r="D140" s="86"/>
      <c r="E140" s="73"/>
      <c r="F140" s="37"/>
      <c r="G140" s="86"/>
      <c r="H140" s="86"/>
      <c r="I140" s="73"/>
    </row>
    <row r="141" spans="1:9">
      <c r="A141" s="54"/>
      <c r="B141" s="40" t="s">
        <v>590</v>
      </c>
      <c r="C141" s="75" t="s">
        <v>247</v>
      </c>
      <c r="D141" s="77">
        <v>17671</v>
      </c>
      <c r="E141" s="79"/>
      <c r="F141" s="42"/>
      <c r="G141" s="75" t="s">
        <v>247</v>
      </c>
      <c r="H141" s="77">
        <v>17671</v>
      </c>
      <c r="I141" s="79"/>
    </row>
    <row r="142" spans="1:9">
      <c r="A142" s="54"/>
      <c r="B142" s="40"/>
      <c r="C142" s="68"/>
      <c r="D142" s="44"/>
      <c r="E142" s="42"/>
      <c r="F142" s="42"/>
      <c r="G142" s="68"/>
      <c r="H142" s="44"/>
      <c r="I142" s="42"/>
    </row>
    <row r="143" spans="1:9">
      <c r="A143" s="54"/>
      <c r="B143" s="30" t="s">
        <v>1170</v>
      </c>
      <c r="C143" s="46">
        <v>33</v>
      </c>
      <c r="D143" s="46"/>
      <c r="E143" s="37"/>
      <c r="F143" s="37"/>
      <c r="G143" s="46">
        <v>33</v>
      </c>
      <c r="H143" s="46"/>
      <c r="I143" s="37"/>
    </row>
    <row r="144" spans="1:9">
      <c r="A144" s="54"/>
      <c r="B144" s="30"/>
      <c r="C144" s="46"/>
      <c r="D144" s="46"/>
      <c r="E144" s="37"/>
      <c r="F144" s="37"/>
      <c r="G144" s="46"/>
      <c r="H144" s="46"/>
      <c r="I144" s="37"/>
    </row>
    <row r="145" spans="1:21">
      <c r="A145" s="54"/>
      <c r="B145" s="40" t="s">
        <v>1163</v>
      </c>
      <c r="C145" s="44">
        <v>3216</v>
      </c>
      <c r="D145" s="44"/>
      <c r="E145" s="42"/>
      <c r="F145" s="42"/>
      <c r="G145" s="44">
        <v>3216</v>
      </c>
      <c r="H145" s="44"/>
      <c r="I145" s="42"/>
    </row>
    <row r="146" spans="1:21">
      <c r="A146" s="54"/>
      <c r="B146" s="40"/>
      <c r="C146" s="44"/>
      <c r="D146" s="44"/>
      <c r="E146" s="42"/>
      <c r="F146" s="42"/>
      <c r="G146" s="44"/>
      <c r="H146" s="44"/>
      <c r="I146" s="42"/>
    </row>
    <row r="147" spans="1:21">
      <c r="A147" s="54"/>
      <c r="B147" s="30" t="s">
        <v>1165</v>
      </c>
      <c r="C147" s="46" t="s">
        <v>249</v>
      </c>
      <c r="D147" s="46"/>
      <c r="E147" s="37"/>
      <c r="F147" s="37"/>
      <c r="G147" s="46" t="s">
        <v>249</v>
      </c>
      <c r="H147" s="46"/>
      <c r="I147" s="37"/>
    </row>
    <row r="148" spans="1:21">
      <c r="A148" s="54"/>
      <c r="B148" s="30"/>
      <c r="C148" s="46"/>
      <c r="D148" s="46"/>
      <c r="E148" s="37"/>
      <c r="F148" s="37"/>
      <c r="G148" s="46"/>
      <c r="H148" s="46"/>
      <c r="I148" s="37"/>
    </row>
    <row r="149" spans="1:21">
      <c r="A149" s="54"/>
      <c r="B149" s="40" t="s">
        <v>1166</v>
      </c>
      <c r="C149" s="41" t="s">
        <v>249</v>
      </c>
      <c r="D149" s="41"/>
      <c r="E149" s="42"/>
      <c r="F149" s="42"/>
      <c r="G149" s="41" t="s">
        <v>249</v>
      </c>
      <c r="H149" s="41"/>
      <c r="I149" s="42"/>
    </row>
    <row r="150" spans="1:21">
      <c r="A150" s="54"/>
      <c r="B150" s="40"/>
      <c r="C150" s="41"/>
      <c r="D150" s="41"/>
      <c r="E150" s="42"/>
      <c r="F150" s="42"/>
      <c r="G150" s="41"/>
      <c r="H150" s="41"/>
      <c r="I150" s="42"/>
    </row>
    <row r="151" spans="1:21">
      <c r="A151" s="54"/>
      <c r="B151" s="18" t="s">
        <v>912</v>
      </c>
      <c r="C151" s="46" t="s">
        <v>1171</v>
      </c>
      <c r="D151" s="46"/>
      <c r="E151" s="19" t="s">
        <v>255</v>
      </c>
      <c r="F151" s="21"/>
      <c r="G151" s="46" t="s">
        <v>1171</v>
      </c>
      <c r="H151" s="46"/>
      <c r="I151" s="19" t="s">
        <v>255</v>
      </c>
    </row>
    <row r="152" spans="1:21">
      <c r="A152" s="54"/>
      <c r="B152" s="40" t="s">
        <v>1168</v>
      </c>
      <c r="C152" s="41" t="s">
        <v>249</v>
      </c>
      <c r="D152" s="41"/>
      <c r="E152" s="42"/>
      <c r="F152" s="42"/>
      <c r="G152" s="41" t="s">
        <v>249</v>
      </c>
      <c r="H152" s="41"/>
      <c r="I152" s="42"/>
    </row>
    <row r="153" spans="1:21">
      <c r="A153" s="54"/>
      <c r="B153" s="40"/>
      <c r="C153" s="41"/>
      <c r="D153" s="41"/>
      <c r="E153" s="42"/>
      <c r="F153" s="42"/>
      <c r="G153" s="41"/>
      <c r="H153" s="41"/>
      <c r="I153" s="42"/>
    </row>
    <row r="154" spans="1:21">
      <c r="A154" s="54"/>
      <c r="B154" s="30" t="s">
        <v>1169</v>
      </c>
      <c r="C154" s="46" t="s">
        <v>249</v>
      </c>
      <c r="D154" s="46"/>
      <c r="E154" s="37"/>
      <c r="F154" s="37"/>
      <c r="G154" s="46" t="s">
        <v>249</v>
      </c>
      <c r="H154" s="46"/>
      <c r="I154" s="37"/>
    </row>
    <row r="155" spans="1:21" ht="15.75" thickBot="1">
      <c r="A155" s="54"/>
      <c r="B155" s="30"/>
      <c r="C155" s="86"/>
      <c r="D155" s="86"/>
      <c r="E155" s="73"/>
      <c r="F155" s="37"/>
      <c r="G155" s="86"/>
      <c r="H155" s="86"/>
      <c r="I155" s="73"/>
    </row>
    <row r="156" spans="1:21">
      <c r="A156" s="54"/>
      <c r="B156" s="40" t="s">
        <v>598</v>
      </c>
      <c r="C156" s="75" t="s">
        <v>247</v>
      </c>
      <c r="D156" s="77">
        <v>19756</v>
      </c>
      <c r="E156" s="79"/>
      <c r="F156" s="42"/>
      <c r="G156" s="75" t="s">
        <v>247</v>
      </c>
      <c r="H156" s="77">
        <v>19756</v>
      </c>
      <c r="I156" s="79"/>
    </row>
    <row r="157" spans="1:21" ht="15.75" thickBot="1">
      <c r="A157" s="54"/>
      <c r="B157" s="40"/>
      <c r="C157" s="76"/>
      <c r="D157" s="78"/>
      <c r="E157" s="80"/>
      <c r="F157" s="42"/>
      <c r="G157" s="76"/>
      <c r="H157" s="78"/>
      <c r="I157" s="80"/>
    </row>
    <row r="158" spans="1:21" ht="15.75" thickTop="1">
      <c r="A158" s="54" t="s">
        <v>1559</v>
      </c>
      <c r="B158" s="58" t="s">
        <v>1173</v>
      </c>
      <c r="C158" s="58"/>
      <c r="D158" s="58"/>
      <c r="E158" s="58"/>
      <c r="F158" s="58"/>
      <c r="G158" s="58"/>
      <c r="H158" s="58"/>
      <c r="I158" s="58"/>
      <c r="J158" s="58"/>
      <c r="K158" s="58"/>
      <c r="L158" s="58"/>
      <c r="M158" s="58"/>
      <c r="N158" s="58"/>
      <c r="O158" s="58"/>
      <c r="P158" s="58"/>
      <c r="Q158" s="58"/>
      <c r="R158" s="58"/>
      <c r="S158" s="58"/>
      <c r="T158" s="58"/>
      <c r="U158" s="58"/>
    </row>
    <row r="159" spans="1:21">
      <c r="A159" s="54"/>
      <c r="B159" s="59"/>
      <c r="C159" s="59"/>
      <c r="D159" s="59"/>
      <c r="E159" s="59"/>
      <c r="F159" s="59"/>
      <c r="G159" s="59"/>
      <c r="H159" s="59"/>
      <c r="I159" s="59"/>
      <c r="J159" s="59"/>
      <c r="K159" s="59"/>
      <c r="L159" s="59"/>
      <c r="M159" s="59"/>
      <c r="N159" s="59"/>
      <c r="O159" s="59"/>
      <c r="P159" s="59"/>
      <c r="Q159" s="59"/>
      <c r="R159" s="59"/>
      <c r="S159" s="59"/>
      <c r="T159" s="59"/>
      <c r="U159" s="59"/>
    </row>
    <row r="160" spans="1:21">
      <c r="A160" s="54"/>
      <c r="B160" s="28"/>
      <c r="C160" s="28"/>
      <c r="D160" s="28"/>
      <c r="E160" s="28"/>
      <c r="F160" s="28"/>
      <c r="G160" s="28"/>
      <c r="H160" s="28"/>
      <c r="I160" s="28"/>
      <c r="J160" s="28"/>
      <c r="K160" s="28"/>
      <c r="L160" s="28"/>
    </row>
    <row r="161" spans="1:21">
      <c r="A161" s="54"/>
      <c r="B161" s="15"/>
      <c r="C161" s="15"/>
      <c r="D161" s="15"/>
      <c r="E161" s="15"/>
      <c r="F161" s="15"/>
      <c r="G161" s="15"/>
      <c r="H161" s="15"/>
      <c r="I161" s="15"/>
      <c r="J161" s="15"/>
      <c r="K161" s="15"/>
      <c r="L161" s="15"/>
    </row>
    <row r="162" spans="1:21">
      <c r="A162" s="54"/>
      <c r="B162" s="122" t="s">
        <v>1174</v>
      </c>
      <c r="C162" s="42"/>
      <c r="D162" s="84" t="s">
        <v>347</v>
      </c>
      <c r="E162" s="84"/>
      <c r="F162" s="84"/>
      <c r="G162" s="42"/>
      <c r="H162" s="84" t="s">
        <v>1175</v>
      </c>
      <c r="I162" s="42"/>
      <c r="J162" s="16" t="s">
        <v>993</v>
      </c>
      <c r="K162" s="42"/>
      <c r="L162" s="84" t="s">
        <v>1177</v>
      </c>
    </row>
    <row r="163" spans="1:21" ht="15.75" thickBot="1">
      <c r="A163" s="54"/>
      <c r="B163" s="123"/>
      <c r="C163" s="42"/>
      <c r="D163" s="29" t="s">
        <v>348</v>
      </c>
      <c r="E163" s="29"/>
      <c r="F163" s="29"/>
      <c r="G163" s="42"/>
      <c r="H163" s="29"/>
      <c r="I163" s="42"/>
      <c r="J163" s="17" t="s">
        <v>1176</v>
      </c>
      <c r="K163" s="42"/>
      <c r="L163" s="29"/>
    </row>
    <row r="164" spans="1:21">
      <c r="A164" s="54"/>
      <c r="B164" s="124" t="s">
        <v>367</v>
      </c>
      <c r="C164" s="37"/>
      <c r="D164" s="31" t="s">
        <v>247</v>
      </c>
      <c r="E164" s="33">
        <v>19756</v>
      </c>
      <c r="F164" s="35"/>
      <c r="G164" s="37"/>
      <c r="H164" s="31" t="s">
        <v>1178</v>
      </c>
      <c r="I164" s="37"/>
      <c r="J164" s="31" t="s">
        <v>1179</v>
      </c>
      <c r="K164" s="37"/>
      <c r="L164" s="93" t="s">
        <v>1180</v>
      </c>
    </row>
    <row r="165" spans="1:21">
      <c r="A165" s="54"/>
      <c r="B165" s="30"/>
      <c r="C165" s="37"/>
      <c r="D165" s="38"/>
      <c r="E165" s="39"/>
      <c r="F165" s="37"/>
      <c r="G165" s="37"/>
      <c r="H165" s="38"/>
      <c r="I165" s="37"/>
      <c r="J165" s="38"/>
      <c r="K165" s="37"/>
      <c r="L165" s="46"/>
    </row>
    <row r="166" spans="1:21">
      <c r="A166" s="54" t="s">
        <v>1560</v>
      </c>
      <c r="B166" s="58" t="s">
        <v>1561</v>
      </c>
      <c r="C166" s="58"/>
      <c r="D166" s="58"/>
      <c r="E166" s="58"/>
      <c r="F166" s="58"/>
      <c r="G166" s="58"/>
      <c r="H166" s="58"/>
      <c r="I166" s="58"/>
      <c r="J166" s="58"/>
      <c r="K166" s="58"/>
      <c r="L166" s="58"/>
      <c r="M166" s="58"/>
      <c r="N166" s="58"/>
      <c r="O166" s="58"/>
      <c r="P166" s="58"/>
      <c r="Q166" s="58"/>
      <c r="R166" s="58"/>
      <c r="S166" s="58"/>
      <c r="T166" s="58"/>
      <c r="U166" s="58"/>
    </row>
    <row r="167" spans="1:21">
      <c r="A167" s="54"/>
      <c r="B167" s="59"/>
      <c r="C167" s="59"/>
      <c r="D167" s="59"/>
      <c r="E167" s="59"/>
      <c r="F167" s="59"/>
      <c r="G167" s="59"/>
      <c r="H167" s="59"/>
      <c r="I167" s="59"/>
      <c r="J167" s="59"/>
      <c r="K167" s="59"/>
      <c r="L167" s="59"/>
      <c r="M167" s="59"/>
      <c r="N167" s="59"/>
      <c r="O167" s="59"/>
      <c r="P167" s="59"/>
      <c r="Q167" s="59"/>
      <c r="R167" s="59"/>
      <c r="S167" s="59"/>
      <c r="T167" s="59"/>
      <c r="U167" s="59"/>
    </row>
    <row r="168" spans="1:21">
      <c r="A168" s="54"/>
      <c r="B168" s="28"/>
      <c r="C168" s="28"/>
      <c r="D168" s="28"/>
      <c r="E168" s="28"/>
      <c r="F168" s="28"/>
      <c r="G168" s="28"/>
      <c r="H168" s="28"/>
      <c r="I168" s="28"/>
      <c r="J168" s="28"/>
      <c r="K168" s="28"/>
      <c r="L168" s="28"/>
      <c r="M168" s="28"/>
      <c r="N168" s="28"/>
      <c r="O168" s="28"/>
      <c r="P168" s="28"/>
      <c r="Q168" s="28"/>
    </row>
    <row r="169" spans="1:21">
      <c r="A169" s="54"/>
      <c r="B169" s="15"/>
      <c r="C169" s="15"/>
      <c r="D169" s="15"/>
      <c r="E169" s="15"/>
      <c r="F169" s="15"/>
      <c r="G169" s="15"/>
      <c r="H169" s="15"/>
      <c r="I169" s="15"/>
      <c r="J169" s="15"/>
      <c r="K169" s="15"/>
      <c r="L169" s="15"/>
      <c r="M169" s="15"/>
      <c r="N169" s="15"/>
      <c r="O169" s="15"/>
      <c r="P169" s="15"/>
      <c r="Q169" s="15"/>
    </row>
    <row r="170" spans="1:21" ht="15.75" thickBot="1">
      <c r="A170" s="54"/>
      <c r="B170" s="14"/>
      <c r="C170" s="29" t="s">
        <v>1143</v>
      </c>
      <c r="D170" s="29"/>
      <c r="E170" s="29"/>
      <c r="F170" s="14"/>
      <c r="G170" s="29" t="s">
        <v>1183</v>
      </c>
      <c r="H170" s="29"/>
      <c r="I170" s="29"/>
      <c r="J170" s="14"/>
      <c r="K170" s="29" t="s">
        <v>1145</v>
      </c>
      <c r="L170" s="29"/>
      <c r="M170" s="29"/>
      <c r="N170" s="14"/>
      <c r="O170" s="29" t="s">
        <v>509</v>
      </c>
      <c r="P170" s="29"/>
      <c r="Q170" s="29"/>
    </row>
    <row r="171" spans="1:21">
      <c r="A171" s="54"/>
      <c r="B171" s="83">
        <v>42004</v>
      </c>
      <c r="C171" s="35"/>
      <c r="D171" s="35"/>
      <c r="E171" s="35"/>
      <c r="F171" s="21"/>
      <c r="G171" s="35"/>
      <c r="H171" s="35"/>
      <c r="I171" s="35"/>
      <c r="J171" s="21"/>
      <c r="K171" s="35"/>
      <c r="L171" s="35"/>
      <c r="M171" s="35"/>
      <c r="N171" s="21"/>
      <c r="O171" s="35"/>
      <c r="P171" s="35"/>
      <c r="Q171" s="35"/>
    </row>
    <row r="172" spans="1:21">
      <c r="A172" s="54"/>
      <c r="B172" s="40" t="s">
        <v>1184</v>
      </c>
      <c r="C172" s="68" t="s">
        <v>247</v>
      </c>
      <c r="D172" s="41" t="s">
        <v>249</v>
      </c>
      <c r="E172" s="42"/>
      <c r="F172" s="42"/>
      <c r="G172" s="68" t="s">
        <v>247</v>
      </c>
      <c r="H172" s="41" t="s">
        <v>249</v>
      </c>
      <c r="I172" s="42"/>
      <c r="J172" s="42"/>
      <c r="K172" s="68" t="s">
        <v>247</v>
      </c>
      <c r="L172" s="44">
        <v>12360</v>
      </c>
      <c r="M172" s="42"/>
      <c r="N172" s="42"/>
      <c r="O172" s="68" t="s">
        <v>247</v>
      </c>
      <c r="P172" s="44">
        <v>12360</v>
      </c>
      <c r="Q172" s="42"/>
    </row>
    <row r="173" spans="1:21">
      <c r="A173" s="54"/>
      <c r="B173" s="40"/>
      <c r="C173" s="68"/>
      <c r="D173" s="41"/>
      <c r="E173" s="42"/>
      <c r="F173" s="42"/>
      <c r="G173" s="68"/>
      <c r="H173" s="41"/>
      <c r="I173" s="42"/>
      <c r="J173" s="42"/>
      <c r="K173" s="68"/>
      <c r="L173" s="44"/>
      <c r="M173" s="42"/>
      <c r="N173" s="42"/>
      <c r="O173" s="68"/>
      <c r="P173" s="44"/>
      <c r="Q173" s="42"/>
    </row>
    <row r="174" spans="1:21">
      <c r="A174" s="54"/>
      <c r="B174" s="30" t="s">
        <v>251</v>
      </c>
      <c r="C174" s="46" t="s">
        <v>249</v>
      </c>
      <c r="D174" s="46"/>
      <c r="E174" s="37"/>
      <c r="F174" s="37"/>
      <c r="G174" s="46" t="s">
        <v>249</v>
      </c>
      <c r="H174" s="46"/>
      <c r="I174" s="37"/>
      <c r="J174" s="37"/>
      <c r="K174" s="39">
        <v>4460</v>
      </c>
      <c r="L174" s="39"/>
      <c r="M174" s="37"/>
      <c r="N174" s="37"/>
      <c r="O174" s="39">
        <v>4460</v>
      </c>
      <c r="P174" s="39"/>
      <c r="Q174" s="37"/>
    </row>
    <row r="175" spans="1:21" ht="15.75" thickBot="1">
      <c r="A175" s="54"/>
      <c r="B175" s="30"/>
      <c r="C175" s="86"/>
      <c r="D175" s="86"/>
      <c r="E175" s="73"/>
      <c r="F175" s="37"/>
      <c r="G175" s="86"/>
      <c r="H175" s="86"/>
      <c r="I175" s="73"/>
      <c r="J175" s="37"/>
      <c r="K175" s="72"/>
      <c r="L175" s="72"/>
      <c r="M175" s="73"/>
      <c r="N175" s="37"/>
      <c r="O175" s="72"/>
      <c r="P175" s="72"/>
      <c r="Q175" s="73"/>
    </row>
    <row r="176" spans="1:21">
      <c r="A176" s="54"/>
      <c r="B176" s="40" t="s">
        <v>149</v>
      </c>
      <c r="C176" s="75" t="s">
        <v>247</v>
      </c>
      <c r="D176" s="88" t="s">
        <v>249</v>
      </c>
      <c r="E176" s="79"/>
      <c r="F176" s="42"/>
      <c r="G176" s="75" t="s">
        <v>247</v>
      </c>
      <c r="H176" s="88" t="s">
        <v>249</v>
      </c>
      <c r="I176" s="79"/>
      <c r="J176" s="42"/>
      <c r="K176" s="75" t="s">
        <v>247</v>
      </c>
      <c r="L176" s="77">
        <v>16820</v>
      </c>
      <c r="M176" s="79"/>
      <c r="N176" s="42"/>
      <c r="O176" s="75" t="s">
        <v>247</v>
      </c>
      <c r="P176" s="77">
        <v>16820</v>
      </c>
      <c r="Q176" s="79"/>
    </row>
    <row r="177" spans="1:21" ht="15.75" thickBot="1">
      <c r="A177" s="54"/>
      <c r="B177" s="40"/>
      <c r="C177" s="76"/>
      <c r="D177" s="89"/>
      <c r="E177" s="80"/>
      <c r="F177" s="42"/>
      <c r="G177" s="76"/>
      <c r="H177" s="89"/>
      <c r="I177" s="80"/>
      <c r="J177" s="42"/>
      <c r="K177" s="76"/>
      <c r="L177" s="78"/>
      <c r="M177" s="80"/>
      <c r="N177" s="42"/>
      <c r="O177" s="76"/>
      <c r="P177" s="78"/>
      <c r="Q177" s="80"/>
    </row>
    <row r="178" spans="1:21" ht="15.75" thickTop="1">
      <c r="A178" s="54"/>
      <c r="B178" s="59"/>
      <c r="C178" s="59"/>
      <c r="D178" s="59"/>
      <c r="E178" s="59"/>
      <c r="F178" s="59"/>
      <c r="G178" s="59"/>
      <c r="H178" s="59"/>
      <c r="I178" s="59"/>
      <c r="J178" s="59"/>
      <c r="K178" s="59"/>
      <c r="L178" s="59"/>
      <c r="M178" s="59"/>
      <c r="N178" s="59"/>
      <c r="O178" s="59"/>
      <c r="P178" s="59"/>
      <c r="Q178" s="59"/>
      <c r="R178" s="59"/>
      <c r="S178" s="59"/>
      <c r="T178" s="59"/>
      <c r="U178" s="59"/>
    </row>
    <row r="179" spans="1:21">
      <c r="A179" s="54"/>
      <c r="B179" s="28"/>
      <c r="C179" s="28"/>
      <c r="D179" s="28"/>
      <c r="E179" s="28"/>
      <c r="F179" s="28"/>
      <c r="G179" s="28"/>
      <c r="H179" s="28"/>
      <c r="I179" s="28"/>
      <c r="J179" s="28"/>
      <c r="K179" s="28"/>
      <c r="L179" s="28"/>
      <c r="M179" s="28"/>
      <c r="N179" s="28"/>
      <c r="O179" s="28"/>
      <c r="P179" s="28"/>
      <c r="Q179" s="28"/>
    </row>
    <row r="180" spans="1:21">
      <c r="A180" s="54"/>
      <c r="B180" s="15"/>
      <c r="C180" s="15"/>
      <c r="D180" s="15"/>
      <c r="E180" s="15"/>
      <c r="F180" s="15"/>
      <c r="G180" s="15"/>
      <c r="H180" s="15"/>
      <c r="I180" s="15"/>
      <c r="J180" s="15"/>
      <c r="K180" s="15"/>
      <c r="L180" s="15"/>
      <c r="M180" s="15"/>
      <c r="N180" s="15"/>
      <c r="O180" s="15"/>
      <c r="P180" s="15"/>
      <c r="Q180" s="15"/>
    </row>
    <row r="181" spans="1:21" ht="15.75" thickBot="1">
      <c r="A181" s="54"/>
      <c r="B181" s="14"/>
      <c r="C181" s="29" t="s">
        <v>1143</v>
      </c>
      <c r="D181" s="29"/>
      <c r="E181" s="29"/>
      <c r="F181" s="14"/>
      <c r="G181" s="29" t="s">
        <v>1183</v>
      </c>
      <c r="H181" s="29"/>
      <c r="I181" s="29"/>
      <c r="J181" s="14"/>
      <c r="K181" s="29" t="s">
        <v>1145</v>
      </c>
      <c r="L181" s="29"/>
      <c r="M181" s="29"/>
      <c r="N181" s="14"/>
      <c r="O181" s="29" t="s">
        <v>509</v>
      </c>
      <c r="P181" s="29"/>
      <c r="Q181" s="29"/>
    </row>
    <row r="182" spans="1:21">
      <c r="A182" s="54"/>
      <c r="B182" s="83">
        <v>41639</v>
      </c>
      <c r="C182" s="35"/>
      <c r="D182" s="35"/>
      <c r="E182" s="35"/>
      <c r="F182" s="21"/>
      <c r="G182" s="35"/>
      <c r="H182" s="35"/>
      <c r="I182" s="35"/>
      <c r="J182" s="21"/>
      <c r="K182" s="35"/>
      <c r="L182" s="35"/>
      <c r="M182" s="35"/>
      <c r="N182" s="21"/>
      <c r="O182" s="35"/>
      <c r="P182" s="35"/>
      <c r="Q182" s="35"/>
    </row>
    <row r="183" spans="1:21">
      <c r="A183" s="54"/>
      <c r="B183" s="40" t="s">
        <v>1184</v>
      </c>
      <c r="C183" s="68" t="s">
        <v>247</v>
      </c>
      <c r="D183" s="41" t="s">
        <v>249</v>
      </c>
      <c r="E183" s="42"/>
      <c r="F183" s="42"/>
      <c r="G183" s="68" t="s">
        <v>247</v>
      </c>
      <c r="H183" s="41" t="s">
        <v>249</v>
      </c>
      <c r="I183" s="42"/>
      <c r="J183" s="42"/>
      <c r="K183" s="68" t="s">
        <v>247</v>
      </c>
      <c r="L183" s="44">
        <v>11900</v>
      </c>
      <c r="M183" s="42"/>
      <c r="N183" s="42"/>
      <c r="O183" s="68" t="s">
        <v>247</v>
      </c>
      <c r="P183" s="44">
        <v>11900</v>
      </c>
      <c r="Q183" s="42"/>
    </row>
    <row r="184" spans="1:21">
      <c r="A184" s="54"/>
      <c r="B184" s="40"/>
      <c r="C184" s="68"/>
      <c r="D184" s="41"/>
      <c r="E184" s="42"/>
      <c r="F184" s="42"/>
      <c r="G184" s="68"/>
      <c r="H184" s="41"/>
      <c r="I184" s="42"/>
      <c r="J184" s="42"/>
      <c r="K184" s="68"/>
      <c r="L184" s="44"/>
      <c r="M184" s="42"/>
      <c r="N184" s="42"/>
      <c r="O184" s="68"/>
      <c r="P184" s="44"/>
      <c r="Q184" s="42"/>
    </row>
    <row r="185" spans="1:21">
      <c r="A185" s="54"/>
      <c r="B185" s="30" t="s">
        <v>251</v>
      </c>
      <c r="C185" s="46" t="s">
        <v>249</v>
      </c>
      <c r="D185" s="46"/>
      <c r="E185" s="37"/>
      <c r="F185" s="37"/>
      <c r="G185" s="46" t="s">
        <v>249</v>
      </c>
      <c r="H185" s="46"/>
      <c r="I185" s="37"/>
      <c r="J185" s="37"/>
      <c r="K185" s="39">
        <v>36306</v>
      </c>
      <c r="L185" s="39"/>
      <c r="M185" s="37"/>
      <c r="N185" s="37"/>
      <c r="O185" s="39">
        <v>36306</v>
      </c>
      <c r="P185" s="39"/>
      <c r="Q185" s="37"/>
    </row>
    <row r="186" spans="1:21" ht="15.75" thickBot="1">
      <c r="A186" s="54"/>
      <c r="B186" s="30"/>
      <c r="C186" s="86"/>
      <c r="D186" s="86"/>
      <c r="E186" s="73"/>
      <c r="F186" s="37"/>
      <c r="G186" s="86"/>
      <c r="H186" s="86"/>
      <c r="I186" s="73"/>
      <c r="J186" s="37"/>
      <c r="K186" s="72"/>
      <c r="L186" s="72"/>
      <c r="M186" s="73"/>
      <c r="N186" s="37"/>
      <c r="O186" s="72"/>
      <c r="P186" s="72"/>
      <c r="Q186" s="73"/>
    </row>
    <row r="187" spans="1:21">
      <c r="A187" s="54"/>
      <c r="B187" s="40" t="s">
        <v>149</v>
      </c>
      <c r="C187" s="75" t="s">
        <v>247</v>
      </c>
      <c r="D187" s="88" t="s">
        <v>249</v>
      </c>
      <c r="E187" s="79"/>
      <c r="F187" s="42"/>
      <c r="G187" s="75" t="s">
        <v>247</v>
      </c>
      <c r="H187" s="88" t="s">
        <v>249</v>
      </c>
      <c r="I187" s="79"/>
      <c r="J187" s="42"/>
      <c r="K187" s="75" t="s">
        <v>247</v>
      </c>
      <c r="L187" s="77">
        <v>48206</v>
      </c>
      <c r="M187" s="79"/>
      <c r="N187" s="42"/>
      <c r="O187" s="75" t="s">
        <v>247</v>
      </c>
      <c r="P187" s="77">
        <v>48206</v>
      </c>
      <c r="Q187" s="79"/>
    </row>
    <row r="188" spans="1:21" ht="15.75" thickBot="1">
      <c r="A188" s="54"/>
      <c r="B188" s="40"/>
      <c r="C188" s="76"/>
      <c r="D188" s="89"/>
      <c r="E188" s="80"/>
      <c r="F188" s="42"/>
      <c r="G188" s="76"/>
      <c r="H188" s="89"/>
      <c r="I188" s="80"/>
      <c r="J188" s="42"/>
      <c r="K188" s="76"/>
      <c r="L188" s="78"/>
      <c r="M188" s="80"/>
      <c r="N188" s="42"/>
      <c r="O188" s="76"/>
      <c r="P188" s="78"/>
      <c r="Q188" s="80"/>
    </row>
    <row r="189" spans="1:21" ht="15.75" thickTop="1">
      <c r="A189" s="54" t="s">
        <v>1562</v>
      </c>
      <c r="B189" s="58" t="s">
        <v>1188</v>
      </c>
      <c r="C189" s="58"/>
      <c r="D189" s="58"/>
      <c r="E189" s="58"/>
      <c r="F189" s="58"/>
      <c r="G189" s="58"/>
      <c r="H189" s="58"/>
      <c r="I189" s="58"/>
      <c r="J189" s="58"/>
      <c r="K189" s="58"/>
      <c r="L189" s="58"/>
      <c r="M189" s="58"/>
      <c r="N189" s="58"/>
      <c r="O189" s="58"/>
      <c r="P189" s="58"/>
      <c r="Q189" s="58"/>
      <c r="R189" s="58"/>
      <c r="S189" s="58"/>
      <c r="T189" s="58"/>
      <c r="U189" s="58"/>
    </row>
    <row r="190" spans="1:21">
      <c r="A190" s="54"/>
      <c r="B190" s="59"/>
      <c r="C190" s="59"/>
      <c r="D190" s="59"/>
      <c r="E190" s="59"/>
      <c r="F190" s="59"/>
      <c r="G190" s="59"/>
      <c r="H190" s="59"/>
      <c r="I190" s="59"/>
      <c r="J190" s="59"/>
      <c r="K190" s="59"/>
      <c r="L190" s="59"/>
      <c r="M190" s="59"/>
      <c r="N190" s="59"/>
      <c r="O190" s="59"/>
      <c r="P190" s="59"/>
      <c r="Q190" s="59"/>
      <c r="R190" s="59"/>
      <c r="S190" s="59"/>
      <c r="T190" s="59"/>
      <c r="U190" s="59"/>
    </row>
    <row r="191" spans="1:21">
      <c r="A191" s="54"/>
      <c r="B191" s="28"/>
      <c r="C191" s="28"/>
      <c r="D191" s="28"/>
      <c r="E191" s="28"/>
      <c r="F191" s="28"/>
      <c r="G191" s="28"/>
      <c r="H191" s="28"/>
      <c r="I191" s="28"/>
    </row>
    <row r="192" spans="1:21">
      <c r="A192" s="54"/>
      <c r="B192" s="15"/>
      <c r="C192" s="15"/>
      <c r="D192" s="15"/>
      <c r="E192" s="15"/>
      <c r="F192" s="15"/>
      <c r="G192" s="15"/>
      <c r="H192" s="15"/>
      <c r="I192" s="15"/>
    </row>
    <row r="193" spans="1:21" ht="15.75" thickBot="1">
      <c r="A193" s="54"/>
      <c r="B193" s="14"/>
      <c r="C193" s="161">
        <v>42004</v>
      </c>
      <c r="D193" s="161"/>
      <c r="E193" s="161"/>
      <c r="F193" s="14"/>
      <c r="G193" s="161">
        <v>41639</v>
      </c>
      <c r="H193" s="161"/>
      <c r="I193" s="161"/>
    </row>
    <row r="194" spans="1:21" ht="25.5">
      <c r="A194" s="54"/>
      <c r="B194" s="18" t="s">
        <v>1189</v>
      </c>
      <c r="C194" s="35"/>
      <c r="D194" s="35"/>
      <c r="E194" s="35"/>
      <c r="F194" s="21"/>
      <c r="G194" s="35"/>
      <c r="H194" s="35"/>
      <c r="I194" s="35"/>
    </row>
    <row r="195" spans="1:21">
      <c r="A195" s="54"/>
      <c r="B195" s="40" t="s">
        <v>1190</v>
      </c>
      <c r="C195" s="68" t="s">
        <v>247</v>
      </c>
      <c r="D195" s="44">
        <v>3162</v>
      </c>
      <c r="E195" s="42"/>
      <c r="F195" s="42"/>
      <c r="G195" s="68" t="s">
        <v>247</v>
      </c>
      <c r="H195" s="44">
        <v>13067</v>
      </c>
      <c r="I195" s="42"/>
    </row>
    <row r="196" spans="1:21">
      <c r="A196" s="54"/>
      <c r="B196" s="40"/>
      <c r="C196" s="68"/>
      <c r="D196" s="44"/>
      <c r="E196" s="42"/>
      <c r="F196" s="42"/>
      <c r="G196" s="68"/>
      <c r="H196" s="44"/>
      <c r="I196" s="42"/>
    </row>
    <row r="197" spans="1:21" ht="26.25">
      <c r="A197" s="54"/>
      <c r="B197" s="18" t="s">
        <v>1191</v>
      </c>
      <c r="C197" s="46" t="s">
        <v>1192</v>
      </c>
      <c r="D197" s="46"/>
      <c r="E197" s="19" t="s">
        <v>255</v>
      </c>
      <c r="F197" s="21"/>
      <c r="G197" s="46" t="s">
        <v>1193</v>
      </c>
      <c r="H197" s="46"/>
      <c r="I197" s="19" t="s">
        <v>255</v>
      </c>
    </row>
    <row r="198" spans="1:21" ht="26.25">
      <c r="A198" s="54"/>
      <c r="B198" s="22" t="s">
        <v>1194</v>
      </c>
      <c r="C198" s="41" t="s">
        <v>1195</v>
      </c>
      <c r="D198" s="41"/>
      <c r="E198" s="64" t="s">
        <v>255</v>
      </c>
      <c r="F198" s="14"/>
      <c r="G198" s="41" t="s">
        <v>1196</v>
      </c>
      <c r="H198" s="41"/>
      <c r="I198" s="64" t="s">
        <v>255</v>
      </c>
    </row>
    <row r="199" spans="1:21" ht="15.75" thickBot="1">
      <c r="A199" s="54"/>
      <c r="B199" s="18" t="s">
        <v>1197</v>
      </c>
      <c r="C199" s="86" t="s">
        <v>1198</v>
      </c>
      <c r="D199" s="86"/>
      <c r="E199" s="163" t="s">
        <v>255</v>
      </c>
      <c r="F199" s="21"/>
      <c r="G199" s="86" t="s">
        <v>1199</v>
      </c>
      <c r="H199" s="86"/>
      <c r="I199" s="163" t="s">
        <v>255</v>
      </c>
    </row>
    <row r="200" spans="1:21">
      <c r="A200" s="54"/>
      <c r="B200" s="40" t="s">
        <v>567</v>
      </c>
      <c r="C200" s="75" t="s">
        <v>247</v>
      </c>
      <c r="D200" s="77">
        <v>1813</v>
      </c>
      <c r="E200" s="79"/>
      <c r="F200" s="42"/>
      <c r="G200" s="75" t="s">
        <v>247</v>
      </c>
      <c r="H200" s="77">
        <v>8763</v>
      </c>
      <c r="I200" s="79"/>
    </row>
    <row r="201" spans="1:21" ht="15.75" thickBot="1">
      <c r="A201" s="54"/>
      <c r="B201" s="40"/>
      <c r="C201" s="76"/>
      <c r="D201" s="78"/>
      <c r="E201" s="80"/>
      <c r="F201" s="42"/>
      <c r="G201" s="76"/>
      <c r="H201" s="78"/>
      <c r="I201" s="80"/>
    </row>
    <row r="202" spans="1:21" ht="26.25" thickTop="1">
      <c r="A202" s="54"/>
      <c r="B202" s="18" t="s">
        <v>1200</v>
      </c>
      <c r="C202" s="90"/>
      <c r="D202" s="90"/>
      <c r="E202" s="90"/>
      <c r="F202" s="21"/>
      <c r="G202" s="90"/>
      <c r="H202" s="90"/>
      <c r="I202" s="90"/>
    </row>
    <row r="203" spans="1:21">
      <c r="A203" s="54"/>
      <c r="B203" s="40" t="s">
        <v>1190</v>
      </c>
      <c r="C203" s="68" t="s">
        <v>247</v>
      </c>
      <c r="D203" s="44">
        <v>3513</v>
      </c>
      <c r="E203" s="42"/>
      <c r="F203" s="42"/>
      <c r="G203" s="68" t="s">
        <v>247</v>
      </c>
      <c r="H203" s="44">
        <v>30436</v>
      </c>
      <c r="I203" s="42"/>
    </row>
    <row r="204" spans="1:21">
      <c r="A204" s="54"/>
      <c r="B204" s="40"/>
      <c r="C204" s="68"/>
      <c r="D204" s="44"/>
      <c r="E204" s="42"/>
      <c r="F204" s="42"/>
      <c r="G204" s="68"/>
      <c r="H204" s="44"/>
      <c r="I204" s="42"/>
    </row>
    <row r="205" spans="1:21" ht="27" thickBot="1">
      <c r="A205" s="54"/>
      <c r="B205" s="18" t="s">
        <v>1191</v>
      </c>
      <c r="C205" s="86" t="s">
        <v>1201</v>
      </c>
      <c r="D205" s="86"/>
      <c r="E205" s="163" t="s">
        <v>255</v>
      </c>
      <c r="F205" s="21"/>
      <c r="G205" s="86" t="s">
        <v>1202</v>
      </c>
      <c r="H205" s="86"/>
      <c r="I205" s="163" t="s">
        <v>255</v>
      </c>
    </row>
    <row r="206" spans="1:21">
      <c r="A206" s="54"/>
      <c r="B206" s="40" t="s">
        <v>567</v>
      </c>
      <c r="C206" s="75" t="s">
        <v>247</v>
      </c>
      <c r="D206" s="77">
        <v>2647</v>
      </c>
      <c r="E206" s="79"/>
      <c r="F206" s="42"/>
      <c r="G206" s="75" t="s">
        <v>247</v>
      </c>
      <c r="H206" s="77">
        <v>27543</v>
      </c>
      <c r="I206" s="79"/>
    </row>
    <row r="207" spans="1:21" ht="15.75" thickBot="1">
      <c r="A207" s="54"/>
      <c r="B207" s="40"/>
      <c r="C207" s="76"/>
      <c r="D207" s="78"/>
      <c r="E207" s="80"/>
      <c r="F207" s="42"/>
      <c r="G207" s="76"/>
      <c r="H207" s="78"/>
      <c r="I207" s="80"/>
    </row>
    <row r="208" spans="1:21" ht="15.75" thickTop="1">
      <c r="A208" s="54" t="s">
        <v>1563</v>
      </c>
      <c r="B208" s="58" t="s">
        <v>1204</v>
      </c>
      <c r="C208" s="58"/>
      <c r="D208" s="58"/>
      <c r="E208" s="58"/>
      <c r="F208" s="58"/>
      <c r="G208" s="58"/>
      <c r="H208" s="58"/>
      <c r="I208" s="58"/>
      <c r="J208" s="58"/>
      <c r="K208" s="58"/>
      <c r="L208" s="58"/>
      <c r="M208" s="58"/>
      <c r="N208" s="58"/>
      <c r="O208" s="58"/>
      <c r="P208" s="58"/>
      <c r="Q208" s="58"/>
      <c r="R208" s="58"/>
      <c r="S208" s="58"/>
      <c r="T208" s="58"/>
      <c r="U208" s="58"/>
    </row>
    <row r="209" spans="1:21">
      <c r="A209" s="54"/>
      <c r="B209" s="59"/>
      <c r="C209" s="59"/>
      <c r="D209" s="59"/>
      <c r="E209" s="59"/>
      <c r="F209" s="59"/>
      <c r="G209" s="59"/>
      <c r="H209" s="59"/>
      <c r="I209" s="59"/>
      <c r="J209" s="59"/>
      <c r="K209" s="59"/>
      <c r="L209" s="59"/>
      <c r="M209" s="59"/>
      <c r="N209" s="59"/>
      <c r="O209" s="59"/>
      <c r="P209" s="59"/>
      <c r="Q209" s="59"/>
      <c r="R209" s="59"/>
      <c r="S209" s="59"/>
      <c r="T209" s="59"/>
      <c r="U209" s="59"/>
    </row>
    <row r="210" spans="1:21">
      <c r="A210" s="54"/>
      <c r="B210" s="28"/>
      <c r="C210" s="28"/>
      <c r="D210" s="28"/>
      <c r="E210" s="28"/>
      <c r="F210" s="28"/>
      <c r="G210" s="28"/>
      <c r="H210" s="28"/>
      <c r="I210" s="28"/>
      <c r="J210" s="28"/>
      <c r="K210" s="28"/>
      <c r="L210" s="28"/>
    </row>
    <row r="211" spans="1:21">
      <c r="A211" s="54"/>
      <c r="B211" s="15"/>
      <c r="C211" s="15"/>
      <c r="D211" s="15"/>
      <c r="E211" s="15"/>
      <c r="F211" s="15"/>
      <c r="G211" s="15"/>
      <c r="H211" s="15"/>
      <c r="I211" s="15"/>
      <c r="J211" s="15"/>
      <c r="K211" s="15"/>
      <c r="L211" s="15"/>
    </row>
    <row r="212" spans="1:21">
      <c r="A212" s="54"/>
      <c r="B212" s="122" t="s">
        <v>1174</v>
      </c>
      <c r="C212" s="42"/>
      <c r="D212" s="84" t="s">
        <v>347</v>
      </c>
      <c r="E212" s="84"/>
      <c r="F212" s="84"/>
      <c r="G212" s="42"/>
      <c r="H212" s="84" t="s">
        <v>1205</v>
      </c>
      <c r="I212" s="42"/>
      <c r="J212" s="16" t="s">
        <v>993</v>
      </c>
      <c r="K212" s="42"/>
      <c r="L212" s="84" t="s">
        <v>1177</v>
      </c>
    </row>
    <row r="213" spans="1:21" ht="15.75" thickBot="1">
      <c r="A213" s="54"/>
      <c r="B213" s="123"/>
      <c r="C213" s="42"/>
      <c r="D213" s="29" t="s">
        <v>348</v>
      </c>
      <c r="E213" s="29"/>
      <c r="F213" s="29"/>
      <c r="G213" s="42"/>
      <c r="H213" s="29"/>
      <c r="I213" s="42"/>
      <c r="J213" s="17" t="s">
        <v>1206</v>
      </c>
      <c r="K213" s="42"/>
      <c r="L213" s="29"/>
    </row>
    <row r="214" spans="1:21">
      <c r="A214" s="54"/>
      <c r="B214" s="31" t="s">
        <v>1184</v>
      </c>
      <c r="C214" s="37"/>
      <c r="D214" s="31" t="s">
        <v>247</v>
      </c>
      <c r="E214" s="33">
        <v>12360</v>
      </c>
      <c r="F214" s="35"/>
      <c r="G214" s="37"/>
      <c r="H214" s="31" t="s">
        <v>1207</v>
      </c>
      <c r="I214" s="37"/>
      <c r="J214" s="31" t="s">
        <v>1208</v>
      </c>
      <c r="K214" s="37"/>
      <c r="L214" s="126" t="s">
        <v>1209</v>
      </c>
    </row>
    <row r="215" spans="1:21">
      <c r="A215" s="54"/>
      <c r="B215" s="38"/>
      <c r="C215" s="37"/>
      <c r="D215" s="38"/>
      <c r="E215" s="39"/>
      <c r="F215" s="37"/>
      <c r="G215" s="37"/>
      <c r="H215" s="38"/>
      <c r="I215" s="37"/>
      <c r="J215" s="38"/>
      <c r="K215" s="37"/>
      <c r="L215" s="125"/>
    </row>
    <row r="216" spans="1:21">
      <c r="A216" s="54"/>
      <c r="B216" s="68" t="s">
        <v>251</v>
      </c>
      <c r="C216" s="42"/>
      <c r="D216" s="68" t="s">
        <v>247</v>
      </c>
      <c r="E216" s="44">
        <v>4460</v>
      </c>
      <c r="F216" s="42"/>
      <c r="G216" s="42"/>
      <c r="H216" s="68" t="s">
        <v>1210</v>
      </c>
      <c r="I216" s="42"/>
      <c r="J216" s="68" t="s">
        <v>1211</v>
      </c>
      <c r="K216" s="42"/>
      <c r="L216" s="129" t="s">
        <v>1209</v>
      </c>
    </row>
    <row r="217" spans="1:21">
      <c r="A217" s="54"/>
      <c r="B217" s="68"/>
      <c r="C217" s="42"/>
      <c r="D217" s="68"/>
      <c r="E217" s="44"/>
      <c r="F217" s="42"/>
      <c r="G217" s="42"/>
      <c r="H217" s="68"/>
      <c r="I217" s="42"/>
      <c r="J217" s="68"/>
      <c r="K217" s="42"/>
      <c r="L217" s="129"/>
    </row>
    <row r="218" spans="1:21">
      <c r="A218" s="54" t="s">
        <v>1564</v>
      </c>
      <c r="B218" s="58" t="s">
        <v>1216</v>
      </c>
      <c r="C218" s="58"/>
      <c r="D218" s="58"/>
      <c r="E218" s="58"/>
      <c r="F218" s="58"/>
      <c r="G218" s="58"/>
      <c r="H218" s="58"/>
      <c r="I218" s="58"/>
      <c r="J218" s="58"/>
      <c r="K218" s="58"/>
      <c r="L218" s="58"/>
      <c r="M218" s="58"/>
      <c r="N218" s="58"/>
      <c r="O218" s="58"/>
      <c r="P218" s="58"/>
      <c r="Q218" s="58"/>
      <c r="R218" s="58"/>
      <c r="S218" s="58"/>
      <c r="T218" s="58"/>
      <c r="U218" s="58"/>
    </row>
    <row r="219" spans="1:21">
      <c r="A219" s="54"/>
      <c r="B219" s="59"/>
      <c r="C219" s="59"/>
      <c r="D219" s="59"/>
      <c r="E219" s="59"/>
      <c r="F219" s="59"/>
      <c r="G219" s="59"/>
      <c r="H219" s="59"/>
      <c r="I219" s="59"/>
      <c r="J219" s="59"/>
      <c r="K219" s="59"/>
      <c r="L219" s="59"/>
      <c r="M219" s="59"/>
      <c r="N219" s="59"/>
      <c r="O219" s="59"/>
      <c r="P219" s="59"/>
      <c r="Q219" s="59"/>
      <c r="R219" s="59"/>
      <c r="S219" s="59"/>
      <c r="T219" s="59"/>
      <c r="U219" s="59"/>
    </row>
    <row r="220" spans="1:21">
      <c r="A220" s="54"/>
      <c r="B220" s="28"/>
      <c r="C220" s="28"/>
      <c r="D220" s="28"/>
      <c r="E220" s="28"/>
      <c r="F220" s="28"/>
      <c r="G220" s="28"/>
      <c r="H220" s="28"/>
      <c r="I220" s="28"/>
      <c r="J220" s="28"/>
      <c r="K220" s="28"/>
      <c r="L220" s="28"/>
      <c r="M220" s="28"/>
    </row>
    <row r="221" spans="1:21">
      <c r="A221" s="54"/>
      <c r="B221" s="15"/>
      <c r="C221" s="15"/>
      <c r="D221" s="15"/>
      <c r="E221" s="15"/>
      <c r="F221" s="15"/>
      <c r="G221" s="15"/>
      <c r="H221" s="15"/>
      <c r="I221" s="15"/>
      <c r="J221" s="15"/>
      <c r="K221" s="15"/>
      <c r="L221" s="15"/>
      <c r="M221" s="15"/>
    </row>
    <row r="222" spans="1:21">
      <c r="A222" s="54"/>
      <c r="B222" s="42"/>
      <c r="C222" s="84" t="s">
        <v>1029</v>
      </c>
      <c r="D222" s="84"/>
      <c r="E222" s="84"/>
      <c r="F222" s="42"/>
      <c r="G222" s="84" t="s">
        <v>1029</v>
      </c>
      <c r="H222" s="84"/>
      <c r="I222" s="84"/>
      <c r="J222" s="42"/>
      <c r="K222" s="84" t="s">
        <v>1218</v>
      </c>
      <c r="L222" s="84"/>
      <c r="M222" s="84"/>
    </row>
    <row r="223" spans="1:21">
      <c r="A223" s="54"/>
      <c r="B223" s="42"/>
      <c r="C223" s="84" t="s">
        <v>1217</v>
      </c>
      <c r="D223" s="84"/>
      <c r="E223" s="84"/>
      <c r="F223" s="42"/>
      <c r="G223" s="84" t="s">
        <v>498</v>
      </c>
      <c r="H223" s="84"/>
      <c r="I223" s="84"/>
      <c r="J223" s="42"/>
      <c r="K223" s="84"/>
      <c r="L223" s="84"/>
      <c r="M223" s="84"/>
    </row>
    <row r="224" spans="1:21">
      <c r="A224" s="54"/>
      <c r="B224" s="42"/>
      <c r="C224" s="53"/>
      <c r="D224" s="53"/>
      <c r="E224" s="53"/>
      <c r="F224" s="42"/>
      <c r="G224" s="84" t="s">
        <v>499</v>
      </c>
      <c r="H224" s="84"/>
      <c r="I224" s="84"/>
      <c r="J224" s="42"/>
      <c r="K224" s="84"/>
      <c r="L224" s="84"/>
      <c r="M224" s="84"/>
    </row>
    <row r="225" spans="1:21" ht="15.75" thickBot="1">
      <c r="A225" s="54"/>
      <c r="B225" s="42"/>
      <c r="C225" s="85"/>
      <c r="D225" s="85"/>
      <c r="E225" s="85"/>
      <c r="F225" s="42"/>
      <c r="G225" s="29" t="s">
        <v>500</v>
      </c>
      <c r="H225" s="29"/>
      <c r="I225" s="29"/>
      <c r="J225" s="42"/>
      <c r="K225" s="29"/>
      <c r="L225" s="29"/>
      <c r="M225" s="29"/>
    </row>
    <row r="226" spans="1:21">
      <c r="A226" s="54"/>
      <c r="B226" s="30" t="s">
        <v>1219</v>
      </c>
      <c r="C226" s="31" t="s">
        <v>247</v>
      </c>
      <c r="D226" s="33">
        <v>25628</v>
      </c>
      <c r="E226" s="35"/>
      <c r="F226" s="37"/>
      <c r="G226" s="31" t="s">
        <v>247</v>
      </c>
      <c r="H226" s="33">
        <v>25258</v>
      </c>
      <c r="I226" s="35"/>
      <c r="J226" s="37"/>
      <c r="K226" s="31" t="s">
        <v>247</v>
      </c>
      <c r="L226" s="93">
        <v>370</v>
      </c>
      <c r="M226" s="35"/>
    </row>
    <row r="227" spans="1:21">
      <c r="A227" s="54"/>
      <c r="B227" s="30"/>
      <c r="C227" s="38"/>
      <c r="D227" s="39"/>
      <c r="E227" s="37"/>
      <c r="F227" s="37"/>
      <c r="G227" s="38"/>
      <c r="H227" s="39"/>
      <c r="I227" s="37"/>
      <c r="J227" s="37"/>
      <c r="K227" s="38"/>
      <c r="L227" s="46"/>
      <c r="M227" s="37"/>
    </row>
    <row r="228" spans="1:21">
      <c r="A228" s="54"/>
      <c r="B228" s="40" t="s">
        <v>1220</v>
      </c>
      <c r="C228" s="41" t="s">
        <v>249</v>
      </c>
      <c r="D228" s="41"/>
      <c r="E228" s="42"/>
      <c r="F228" s="42"/>
      <c r="G228" s="41" t="s">
        <v>249</v>
      </c>
      <c r="H228" s="41"/>
      <c r="I228" s="42"/>
      <c r="J228" s="42"/>
      <c r="K228" s="41" t="s">
        <v>249</v>
      </c>
      <c r="L228" s="41"/>
      <c r="M228" s="42"/>
    </row>
    <row r="229" spans="1:21">
      <c r="A229" s="54"/>
      <c r="B229" s="40"/>
      <c r="C229" s="41"/>
      <c r="D229" s="41"/>
      <c r="E229" s="42"/>
      <c r="F229" s="42"/>
      <c r="G229" s="41"/>
      <c r="H229" s="41"/>
      <c r="I229" s="42"/>
      <c r="J229" s="42"/>
      <c r="K229" s="41"/>
      <c r="L229" s="41"/>
      <c r="M229" s="42"/>
    </row>
    <row r="230" spans="1:21">
      <c r="A230" s="54"/>
      <c r="B230" s="30" t="s">
        <v>1221</v>
      </c>
      <c r="C230" s="46" t="s">
        <v>249</v>
      </c>
      <c r="D230" s="46"/>
      <c r="E230" s="37"/>
      <c r="F230" s="37"/>
      <c r="G230" s="46" t="s">
        <v>249</v>
      </c>
      <c r="H230" s="46"/>
      <c r="I230" s="37"/>
      <c r="J230" s="37"/>
      <c r="K230" s="46" t="s">
        <v>249</v>
      </c>
      <c r="L230" s="46"/>
      <c r="M230" s="37"/>
    </row>
    <row r="231" spans="1:21">
      <c r="A231" s="54"/>
      <c r="B231" s="30"/>
      <c r="C231" s="46"/>
      <c r="D231" s="46"/>
      <c r="E231" s="37"/>
      <c r="F231" s="37"/>
      <c r="G231" s="46"/>
      <c r="H231" s="46"/>
      <c r="I231" s="37"/>
      <c r="J231" s="37"/>
      <c r="K231" s="46"/>
      <c r="L231" s="46"/>
      <c r="M231" s="37"/>
    </row>
    <row r="232" spans="1:21">
      <c r="A232" s="54" t="s">
        <v>1565</v>
      </c>
      <c r="B232" s="58" t="s">
        <v>1223</v>
      </c>
      <c r="C232" s="58"/>
      <c r="D232" s="58"/>
      <c r="E232" s="58"/>
      <c r="F232" s="58"/>
      <c r="G232" s="58"/>
      <c r="H232" s="58"/>
      <c r="I232" s="58"/>
      <c r="J232" s="58"/>
      <c r="K232" s="58"/>
      <c r="L232" s="58"/>
      <c r="M232" s="58"/>
      <c r="N232" s="58"/>
      <c r="O232" s="58"/>
      <c r="P232" s="58"/>
      <c r="Q232" s="58"/>
      <c r="R232" s="58"/>
      <c r="S232" s="58"/>
      <c r="T232" s="58"/>
      <c r="U232" s="58"/>
    </row>
    <row r="233" spans="1:21">
      <c r="A233" s="54"/>
      <c r="B233" s="59"/>
      <c r="C233" s="59"/>
      <c r="D233" s="59"/>
      <c r="E233" s="59"/>
      <c r="F233" s="59"/>
      <c r="G233" s="59"/>
      <c r="H233" s="59"/>
      <c r="I233" s="59"/>
      <c r="J233" s="59"/>
      <c r="K233" s="59"/>
      <c r="L233" s="59"/>
      <c r="M233" s="59"/>
      <c r="N233" s="59"/>
      <c r="O233" s="59"/>
      <c r="P233" s="59"/>
      <c r="Q233" s="59"/>
      <c r="R233" s="59"/>
      <c r="S233" s="59"/>
      <c r="T233" s="59"/>
      <c r="U233" s="59"/>
    </row>
    <row r="234" spans="1:21">
      <c r="A234" s="54"/>
      <c r="B234" s="28"/>
      <c r="C234" s="28"/>
      <c r="D234" s="28"/>
      <c r="E234" s="28"/>
      <c r="F234" s="28"/>
      <c r="G234" s="28"/>
      <c r="H234" s="28"/>
      <c r="I234" s="28"/>
      <c r="J234" s="28"/>
      <c r="K234" s="28"/>
      <c r="L234" s="28"/>
      <c r="M234" s="28"/>
      <c r="N234" s="28"/>
      <c r="O234" s="28"/>
      <c r="P234" s="28"/>
      <c r="Q234" s="28"/>
      <c r="R234" s="28"/>
      <c r="S234" s="28"/>
      <c r="T234" s="28"/>
      <c r="U234" s="28"/>
    </row>
    <row r="235" spans="1:21">
      <c r="A235" s="54"/>
      <c r="B235" s="15"/>
      <c r="C235" s="15"/>
      <c r="D235" s="15"/>
      <c r="E235" s="15"/>
      <c r="F235" s="15"/>
      <c r="G235" s="15"/>
      <c r="H235" s="15"/>
      <c r="I235" s="15"/>
      <c r="J235" s="15"/>
      <c r="K235" s="15"/>
      <c r="L235" s="15"/>
      <c r="M235" s="15"/>
      <c r="N235" s="15"/>
      <c r="O235" s="15"/>
      <c r="P235" s="15"/>
      <c r="Q235" s="15"/>
      <c r="R235" s="15"/>
      <c r="S235" s="15"/>
      <c r="T235" s="15"/>
      <c r="U235" s="15"/>
    </row>
    <row r="236" spans="1:21" ht="15.75" thickBot="1">
      <c r="A236" s="54"/>
      <c r="B236" s="91"/>
      <c r="C236" s="95"/>
      <c r="D236" s="95"/>
      <c r="E236" s="95"/>
      <c r="F236" s="14"/>
      <c r="G236" s="29" t="s">
        <v>1055</v>
      </c>
      <c r="H236" s="29"/>
      <c r="I236" s="29"/>
      <c r="J236" s="29"/>
      <c r="K236" s="29"/>
      <c r="L236" s="29"/>
      <c r="M236" s="29"/>
      <c r="N236" s="29"/>
      <c r="O236" s="29"/>
      <c r="P236" s="29"/>
      <c r="Q236" s="29"/>
      <c r="R236" s="29"/>
      <c r="S236" s="29"/>
      <c r="T236" s="29"/>
      <c r="U236" s="29"/>
    </row>
    <row r="237" spans="1:21">
      <c r="A237" s="54"/>
      <c r="B237" s="95"/>
      <c r="C237" s="84" t="s">
        <v>1224</v>
      </c>
      <c r="D237" s="84"/>
      <c r="E237" s="84"/>
      <c r="F237" s="42"/>
      <c r="G237" s="96" t="s">
        <v>1225</v>
      </c>
      <c r="H237" s="96"/>
      <c r="I237" s="96"/>
      <c r="J237" s="79"/>
      <c r="K237" s="96" t="s">
        <v>1144</v>
      </c>
      <c r="L237" s="96"/>
      <c r="M237" s="96"/>
      <c r="N237" s="79"/>
      <c r="O237" s="96" t="s">
        <v>1145</v>
      </c>
      <c r="P237" s="96"/>
      <c r="Q237" s="96"/>
      <c r="R237" s="79"/>
      <c r="S237" s="96" t="s">
        <v>149</v>
      </c>
      <c r="T237" s="96"/>
      <c r="U237" s="96"/>
    </row>
    <row r="238" spans="1:21" ht="15.75" thickBot="1">
      <c r="A238" s="54"/>
      <c r="B238" s="95"/>
      <c r="C238" s="29" t="s">
        <v>348</v>
      </c>
      <c r="D238" s="29"/>
      <c r="E238" s="29"/>
      <c r="F238" s="42"/>
      <c r="G238" s="29"/>
      <c r="H238" s="29"/>
      <c r="I238" s="29"/>
      <c r="J238" s="42"/>
      <c r="K238" s="29"/>
      <c r="L238" s="29"/>
      <c r="M238" s="29"/>
      <c r="N238" s="42"/>
      <c r="O238" s="29"/>
      <c r="P238" s="29"/>
      <c r="Q238" s="29"/>
      <c r="R238" s="42"/>
      <c r="S238" s="29"/>
      <c r="T238" s="29"/>
      <c r="U238" s="29"/>
    </row>
    <row r="239" spans="1:21">
      <c r="A239" s="54"/>
      <c r="B239" s="83">
        <v>42004</v>
      </c>
      <c r="C239" s="35"/>
      <c r="D239" s="35"/>
      <c r="E239" s="35"/>
      <c r="F239" s="21"/>
      <c r="G239" s="35"/>
      <c r="H239" s="35"/>
      <c r="I239" s="35"/>
      <c r="J239" s="21"/>
      <c r="K239" s="35"/>
      <c r="L239" s="35"/>
      <c r="M239" s="35"/>
      <c r="N239" s="21"/>
      <c r="O239" s="35"/>
      <c r="P239" s="35"/>
      <c r="Q239" s="35"/>
      <c r="R239" s="21"/>
      <c r="S239" s="35"/>
      <c r="T239" s="35"/>
      <c r="U239" s="35"/>
    </row>
    <row r="240" spans="1:21">
      <c r="A240" s="54"/>
      <c r="B240" s="170" t="s">
        <v>1226</v>
      </c>
      <c r="C240" s="42"/>
      <c r="D240" s="42"/>
      <c r="E240" s="42"/>
      <c r="F240" s="14"/>
      <c r="G240" s="42"/>
      <c r="H240" s="42"/>
      <c r="I240" s="42"/>
      <c r="J240" s="14"/>
      <c r="K240" s="42"/>
      <c r="L240" s="42"/>
      <c r="M240" s="42"/>
      <c r="N240" s="14"/>
      <c r="O240" s="42"/>
      <c r="P240" s="42"/>
      <c r="Q240" s="42"/>
      <c r="R240" s="14"/>
      <c r="S240" s="42"/>
      <c r="T240" s="42"/>
      <c r="U240" s="42"/>
    </row>
    <row r="241" spans="1:21">
      <c r="A241" s="54"/>
      <c r="B241" s="30" t="s">
        <v>32</v>
      </c>
      <c r="C241" s="38" t="s">
        <v>247</v>
      </c>
      <c r="D241" s="39">
        <v>161583</v>
      </c>
      <c r="E241" s="37"/>
      <c r="F241" s="37"/>
      <c r="G241" s="38" t="s">
        <v>247</v>
      </c>
      <c r="H241" s="39">
        <v>161583</v>
      </c>
      <c r="I241" s="37"/>
      <c r="J241" s="37"/>
      <c r="K241" s="38" t="s">
        <v>247</v>
      </c>
      <c r="L241" s="46" t="s">
        <v>249</v>
      </c>
      <c r="M241" s="37"/>
      <c r="N241" s="37"/>
      <c r="O241" s="38" t="s">
        <v>247</v>
      </c>
      <c r="P241" s="46" t="s">
        <v>249</v>
      </c>
      <c r="Q241" s="37"/>
      <c r="R241" s="37"/>
      <c r="S241" s="38" t="s">
        <v>247</v>
      </c>
      <c r="T241" s="39">
        <v>161583</v>
      </c>
      <c r="U241" s="37"/>
    </row>
    <row r="242" spans="1:21">
      <c r="A242" s="54"/>
      <c r="B242" s="30"/>
      <c r="C242" s="38"/>
      <c r="D242" s="39"/>
      <c r="E242" s="37"/>
      <c r="F242" s="37"/>
      <c r="G242" s="38"/>
      <c r="H242" s="39"/>
      <c r="I242" s="37"/>
      <c r="J242" s="37"/>
      <c r="K242" s="38"/>
      <c r="L242" s="46"/>
      <c r="M242" s="37"/>
      <c r="N242" s="37"/>
      <c r="O242" s="38"/>
      <c r="P242" s="46"/>
      <c r="Q242" s="37"/>
      <c r="R242" s="37"/>
      <c r="S242" s="38"/>
      <c r="T242" s="39"/>
      <c r="U242" s="37"/>
    </row>
    <row r="243" spans="1:21">
      <c r="A243" s="54"/>
      <c r="B243" s="40" t="s">
        <v>1227</v>
      </c>
      <c r="C243" s="44">
        <v>430163</v>
      </c>
      <c r="D243" s="44"/>
      <c r="E243" s="42"/>
      <c r="F243" s="42"/>
      <c r="G243" s="41" t="s">
        <v>249</v>
      </c>
      <c r="H243" s="41"/>
      <c r="I243" s="42"/>
      <c r="J243" s="42"/>
      <c r="K243" s="44">
        <v>442488</v>
      </c>
      <c r="L243" s="44"/>
      <c r="M243" s="42"/>
      <c r="N243" s="42"/>
      <c r="O243" s="41" t="s">
        <v>249</v>
      </c>
      <c r="P243" s="41"/>
      <c r="Q243" s="42"/>
      <c r="R243" s="42"/>
      <c r="S243" s="44">
        <v>442488</v>
      </c>
      <c r="T243" s="44"/>
      <c r="U243" s="42"/>
    </row>
    <row r="244" spans="1:21">
      <c r="A244" s="54"/>
      <c r="B244" s="40"/>
      <c r="C244" s="44"/>
      <c r="D244" s="44"/>
      <c r="E244" s="42"/>
      <c r="F244" s="42"/>
      <c r="G244" s="41"/>
      <c r="H244" s="41"/>
      <c r="I244" s="42"/>
      <c r="J244" s="42"/>
      <c r="K244" s="44"/>
      <c r="L244" s="44"/>
      <c r="M244" s="42"/>
      <c r="N244" s="42"/>
      <c r="O244" s="41"/>
      <c r="P244" s="41"/>
      <c r="Q244" s="42"/>
      <c r="R244" s="42"/>
      <c r="S244" s="44"/>
      <c r="T244" s="44"/>
      <c r="U244" s="42"/>
    </row>
    <row r="245" spans="1:21">
      <c r="A245" s="54"/>
      <c r="B245" s="30" t="s">
        <v>1159</v>
      </c>
      <c r="C245" s="39">
        <v>553584</v>
      </c>
      <c r="D245" s="39"/>
      <c r="E245" s="37"/>
      <c r="F245" s="37"/>
      <c r="G245" s="46" t="s">
        <v>249</v>
      </c>
      <c r="H245" s="46"/>
      <c r="I245" s="37"/>
      <c r="J245" s="37"/>
      <c r="K245" s="39">
        <v>533828</v>
      </c>
      <c r="L245" s="39"/>
      <c r="M245" s="37"/>
      <c r="N245" s="37"/>
      <c r="O245" s="39">
        <v>19756</v>
      </c>
      <c r="P245" s="39"/>
      <c r="Q245" s="37"/>
      <c r="R245" s="37"/>
      <c r="S245" s="39">
        <v>553584</v>
      </c>
      <c r="T245" s="39"/>
      <c r="U245" s="37"/>
    </row>
    <row r="246" spans="1:21">
      <c r="A246" s="54"/>
      <c r="B246" s="30"/>
      <c r="C246" s="39"/>
      <c r="D246" s="39"/>
      <c r="E246" s="37"/>
      <c r="F246" s="37"/>
      <c r="G246" s="46"/>
      <c r="H246" s="46"/>
      <c r="I246" s="37"/>
      <c r="J246" s="37"/>
      <c r="K246" s="39"/>
      <c r="L246" s="39"/>
      <c r="M246" s="37"/>
      <c r="N246" s="37"/>
      <c r="O246" s="39"/>
      <c r="P246" s="39"/>
      <c r="Q246" s="37"/>
      <c r="R246" s="37"/>
      <c r="S246" s="39"/>
      <c r="T246" s="39"/>
      <c r="U246" s="37"/>
    </row>
    <row r="247" spans="1:21">
      <c r="A247" s="54"/>
      <c r="B247" s="40" t="s">
        <v>327</v>
      </c>
      <c r="C247" s="44">
        <v>25628</v>
      </c>
      <c r="D247" s="44"/>
      <c r="E247" s="42"/>
      <c r="F247" s="42"/>
      <c r="G247" s="41" t="s">
        <v>249</v>
      </c>
      <c r="H247" s="41"/>
      <c r="I247" s="42"/>
      <c r="J247" s="42"/>
      <c r="K247" s="44">
        <v>25628</v>
      </c>
      <c r="L247" s="44"/>
      <c r="M247" s="42"/>
      <c r="N247" s="42"/>
      <c r="O247" s="41" t="s">
        <v>249</v>
      </c>
      <c r="P247" s="41"/>
      <c r="Q247" s="42"/>
      <c r="R247" s="42"/>
      <c r="S247" s="44">
        <v>25628</v>
      </c>
      <c r="T247" s="44"/>
      <c r="U247" s="42"/>
    </row>
    <row r="248" spans="1:21">
      <c r="A248" s="54"/>
      <c r="B248" s="40"/>
      <c r="C248" s="44"/>
      <c r="D248" s="44"/>
      <c r="E248" s="42"/>
      <c r="F248" s="42"/>
      <c r="G248" s="41"/>
      <c r="H248" s="41"/>
      <c r="I248" s="42"/>
      <c r="J248" s="42"/>
      <c r="K248" s="44"/>
      <c r="L248" s="44"/>
      <c r="M248" s="42"/>
      <c r="N248" s="42"/>
      <c r="O248" s="41"/>
      <c r="P248" s="41"/>
      <c r="Q248" s="42"/>
      <c r="R248" s="42"/>
      <c r="S248" s="44"/>
      <c r="T248" s="44"/>
      <c r="U248" s="42"/>
    </row>
    <row r="249" spans="1:21">
      <c r="A249" s="54"/>
      <c r="B249" s="30" t="s">
        <v>1228</v>
      </c>
      <c r="C249" s="39">
        <v>143041</v>
      </c>
      <c r="D249" s="39"/>
      <c r="E249" s="37"/>
      <c r="F249" s="37"/>
      <c r="G249" s="46" t="s">
        <v>249</v>
      </c>
      <c r="H249" s="46"/>
      <c r="I249" s="37"/>
      <c r="J249" s="37"/>
      <c r="K249" s="46" t="s">
        <v>249</v>
      </c>
      <c r="L249" s="46"/>
      <c r="M249" s="37"/>
      <c r="N249" s="37"/>
      <c r="O249" s="39">
        <v>143487</v>
      </c>
      <c r="P249" s="39"/>
      <c r="Q249" s="37"/>
      <c r="R249" s="37"/>
      <c r="S249" s="39">
        <v>143487</v>
      </c>
      <c r="T249" s="39"/>
      <c r="U249" s="37"/>
    </row>
    <row r="250" spans="1:21">
      <c r="A250" s="54"/>
      <c r="B250" s="30"/>
      <c r="C250" s="39"/>
      <c r="D250" s="39"/>
      <c r="E250" s="37"/>
      <c r="F250" s="37"/>
      <c r="G250" s="46"/>
      <c r="H250" s="46"/>
      <c r="I250" s="37"/>
      <c r="J250" s="37"/>
      <c r="K250" s="46"/>
      <c r="L250" s="46"/>
      <c r="M250" s="37"/>
      <c r="N250" s="37"/>
      <c r="O250" s="39"/>
      <c r="P250" s="39"/>
      <c r="Q250" s="37"/>
      <c r="R250" s="37"/>
      <c r="S250" s="39"/>
      <c r="T250" s="39"/>
      <c r="U250" s="37"/>
    </row>
    <row r="251" spans="1:21">
      <c r="A251" s="54"/>
      <c r="B251" s="40" t="s">
        <v>1229</v>
      </c>
      <c r="C251" s="44">
        <v>3844833</v>
      </c>
      <c r="D251" s="44"/>
      <c r="E251" s="42"/>
      <c r="F251" s="42"/>
      <c r="G251" s="41" t="s">
        <v>249</v>
      </c>
      <c r="H251" s="41"/>
      <c r="I251" s="42"/>
      <c r="J251" s="42"/>
      <c r="K251" s="41" t="s">
        <v>249</v>
      </c>
      <c r="L251" s="41"/>
      <c r="M251" s="42"/>
      <c r="N251" s="42"/>
      <c r="O251" s="44">
        <v>3751727</v>
      </c>
      <c r="P251" s="44"/>
      <c r="Q251" s="42"/>
      <c r="R251" s="42"/>
      <c r="S251" s="44">
        <v>3751727</v>
      </c>
      <c r="T251" s="44"/>
      <c r="U251" s="42"/>
    </row>
    <row r="252" spans="1:21">
      <c r="A252" s="54"/>
      <c r="B252" s="40"/>
      <c r="C252" s="44"/>
      <c r="D252" s="44"/>
      <c r="E252" s="42"/>
      <c r="F252" s="42"/>
      <c r="G252" s="41"/>
      <c r="H252" s="41"/>
      <c r="I252" s="42"/>
      <c r="J252" s="42"/>
      <c r="K252" s="41"/>
      <c r="L252" s="41"/>
      <c r="M252" s="42"/>
      <c r="N252" s="42"/>
      <c r="O252" s="44"/>
      <c r="P252" s="44"/>
      <c r="Q252" s="42"/>
      <c r="R252" s="42"/>
      <c r="S252" s="44"/>
      <c r="T252" s="44"/>
      <c r="U252" s="42"/>
    </row>
    <row r="253" spans="1:21">
      <c r="A253" s="54"/>
      <c r="B253" s="30" t="s">
        <v>50</v>
      </c>
      <c r="C253" s="39">
        <v>12516</v>
      </c>
      <c r="D253" s="39"/>
      <c r="E253" s="37"/>
      <c r="F253" s="37"/>
      <c r="G253" s="46" t="s">
        <v>249</v>
      </c>
      <c r="H253" s="46"/>
      <c r="I253" s="37"/>
      <c r="J253" s="37"/>
      <c r="K253" s="46" t="s">
        <v>249</v>
      </c>
      <c r="L253" s="46"/>
      <c r="M253" s="37"/>
      <c r="N253" s="37"/>
      <c r="O253" s="39">
        <v>12516</v>
      </c>
      <c r="P253" s="39"/>
      <c r="Q253" s="37"/>
      <c r="R253" s="37"/>
      <c r="S253" s="39">
        <v>12516</v>
      </c>
      <c r="T253" s="39"/>
      <c r="U253" s="37"/>
    </row>
    <row r="254" spans="1:21">
      <c r="A254" s="54"/>
      <c r="B254" s="30"/>
      <c r="C254" s="39"/>
      <c r="D254" s="39"/>
      <c r="E254" s="37"/>
      <c r="F254" s="37"/>
      <c r="G254" s="46"/>
      <c r="H254" s="46"/>
      <c r="I254" s="37"/>
      <c r="J254" s="37"/>
      <c r="K254" s="46"/>
      <c r="L254" s="46"/>
      <c r="M254" s="37"/>
      <c r="N254" s="37"/>
      <c r="O254" s="39"/>
      <c r="P254" s="39"/>
      <c r="Q254" s="37"/>
      <c r="R254" s="37"/>
      <c r="S254" s="39"/>
      <c r="T254" s="39"/>
      <c r="U254" s="37"/>
    </row>
    <row r="255" spans="1:21">
      <c r="A255" s="54"/>
      <c r="B255" s="40" t="s">
        <v>1230</v>
      </c>
      <c r="C255" s="44">
        <v>11662</v>
      </c>
      <c r="D255" s="44"/>
      <c r="E255" s="42"/>
      <c r="F255" s="42"/>
      <c r="G255" s="42"/>
      <c r="H255" s="42"/>
      <c r="I255" s="42"/>
      <c r="J255" s="42"/>
      <c r="K255" s="42"/>
      <c r="L255" s="42"/>
      <c r="M255" s="42"/>
      <c r="N255" s="42"/>
      <c r="O255" s="44">
        <v>12378</v>
      </c>
      <c r="P255" s="44"/>
      <c r="Q255" s="42"/>
      <c r="R255" s="42"/>
      <c r="S255" s="44">
        <v>12378</v>
      </c>
      <c r="T255" s="44"/>
      <c r="U255" s="42"/>
    </row>
    <row r="256" spans="1:21">
      <c r="A256" s="54"/>
      <c r="B256" s="40"/>
      <c r="C256" s="44"/>
      <c r="D256" s="44"/>
      <c r="E256" s="42"/>
      <c r="F256" s="42"/>
      <c r="G256" s="42"/>
      <c r="H256" s="42"/>
      <c r="I256" s="42"/>
      <c r="J256" s="42"/>
      <c r="K256" s="42"/>
      <c r="L256" s="42"/>
      <c r="M256" s="42"/>
      <c r="N256" s="42"/>
      <c r="O256" s="44"/>
      <c r="P256" s="44"/>
      <c r="Q256" s="42"/>
      <c r="R256" s="42"/>
      <c r="S256" s="44"/>
      <c r="T256" s="44"/>
      <c r="U256" s="42"/>
    </row>
    <row r="257" spans="1:21">
      <c r="A257" s="54"/>
      <c r="B257" s="30" t="s">
        <v>1231</v>
      </c>
      <c r="C257" s="39">
        <v>3731</v>
      </c>
      <c r="D257" s="39"/>
      <c r="E257" s="37"/>
      <c r="F257" s="37"/>
      <c r="G257" s="46" t="s">
        <v>249</v>
      </c>
      <c r="H257" s="46"/>
      <c r="I257" s="37"/>
      <c r="J257" s="37"/>
      <c r="K257" s="39">
        <v>3731</v>
      </c>
      <c r="L257" s="39"/>
      <c r="M257" s="37"/>
      <c r="N257" s="37"/>
      <c r="O257" s="46" t="s">
        <v>249</v>
      </c>
      <c r="P257" s="46"/>
      <c r="Q257" s="37"/>
      <c r="R257" s="37"/>
      <c r="S257" s="39">
        <v>3731</v>
      </c>
      <c r="T257" s="39"/>
      <c r="U257" s="37"/>
    </row>
    <row r="258" spans="1:21">
      <c r="A258" s="54"/>
      <c r="B258" s="30"/>
      <c r="C258" s="39"/>
      <c r="D258" s="39"/>
      <c r="E258" s="37"/>
      <c r="F258" s="37"/>
      <c r="G258" s="46"/>
      <c r="H258" s="46"/>
      <c r="I258" s="37"/>
      <c r="J258" s="37"/>
      <c r="K258" s="39"/>
      <c r="L258" s="39"/>
      <c r="M258" s="37"/>
      <c r="N258" s="37"/>
      <c r="O258" s="46"/>
      <c r="P258" s="46"/>
      <c r="Q258" s="37"/>
      <c r="R258" s="37"/>
      <c r="S258" s="39"/>
      <c r="T258" s="39"/>
      <c r="U258" s="37"/>
    </row>
    <row r="259" spans="1:21">
      <c r="A259" s="54"/>
      <c r="B259" s="170" t="s">
        <v>1232</v>
      </c>
      <c r="C259" s="42"/>
      <c r="D259" s="42"/>
      <c r="E259" s="42"/>
      <c r="F259" s="14"/>
      <c r="G259" s="42"/>
      <c r="H259" s="42"/>
      <c r="I259" s="42"/>
      <c r="J259" s="14"/>
      <c r="K259" s="42"/>
      <c r="L259" s="42"/>
      <c r="M259" s="42"/>
      <c r="N259" s="14"/>
      <c r="O259" s="42"/>
      <c r="P259" s="42"/>
      <c r="Q259" s="42"/>
      <c r="R259" s="14"/>
      <c r="S259" s="42"/>
      <c r="T259" s="42"/>
      <c r="U259" s="42"/>
    </row>
    <row r="260" spans="1:21">
      <c r="A260" s="54"/>
      <c r="B260" s="30" t="s">
        <v>53</v>
      </c>
      <c r="C260" s="38" t="s">
        <v>247</v>
      </c>
      <c r="D260" s="39">
        <v>4838418</v>
      </c>
      <c r="E260" s="37"/>
      <c r="F260" s="37"/>
      <c r="G260" s="38" t="s">
        <v>247</v>
      </c>
      <c r="H260" s="39">
        <v>3532266</v>
      </c>
      <c r="I260" s="37"/>
      <c r="J260" s="37"/>
      <c r="K260" s="38" t="s">
        <v>247</v>
      </c>
      <c r="L260" s="39">
        <v>1309421</v>
      </c>
      <c r="M260" s="37"/>
      <c r="N260" s="37"/>
      <c r="O260" s="38" t="s">
        <v>247</v>
      </c>
      <c r="P260" s="46" t="s">
        <v>249</v>
      </c>
      <c r="Q260" s="37"/>
      <c r="R260" s="37"/>
      <c r="S260" s="38" t="s">
        <v>247</v>
      </c>
      <c r="T260" s="39">
        <v>4841687</v>
      </c>
      <c r="U260" s="37"/>
    </row>
    <row r="261" spans="1:21">
      <c r="A261" s="54"/>
      <c r="B261" s="30"/>
      <c r="C261" s="38"/>
      <c r="D261" s="39"/>
      <c r="E261" s="37"/>
      <c r="F261" s="37"/>
      <c r="G261" s="38"/>
      <c r="H261" s="39"/>
      <c r="I261" s="37"/>
      <c r="J261" s="37"/>
      <c r="K261" s="38"/>
      <c r="L261" s="39"/>
      <c r="M261" s="37"/>
      <c r="N261" s="37"/>
      <c r="O261" s="38"/>
      <c r="P261" s="46"/>
      <c r="Q261" s="37"/>
      <c r="R261" s="37"/>
      <c r="S261" s="38"/>
      <c r="T261" s="39"/>
      <c r="U261" s="37"/>
    </row>
    <row r="262" spans="1:21">
      <c r="A262" s="54"/>
      <c r="B262" s="40" t="s">
        <v>57</v>
      </c>
      <c r="C262" s="44">
        <v>32403</v>
      </c>
      <c r="D262" s="44"/>
      <c r="E262" s="42"/>
      <c r="F262" s="42"/>
      <c r="G262" s="44">
        <v>32403</v>
      </c>
      <c r="H262" s="44"/>
      <c r="I262" s="42"/>
      <c r="J262" s="42"/>
      <c r="K262" s="41" t="s">
        <v>249</v>
      </c>
      <c r="L262" s="41"/>
      <c r="M262" s="42"/>
      <c r="N262" s="42"/>
      <c r="O262" s="41" t="s">
        <v>249</v>
      </c>
      <c r="P262" s="41"/>
      <c r="Q262" s="42"/>
      <c r="R262" s="42"/>
      <c r="S262" s="44">
        <v>32403</v>
      </c>
      <c r="T262" s="44"/>
      <c r="U262" s="42"/>
    </row>
    <row r="263" spans="1:21">
      <c r="A263" s="54"/>
      <c r="B263" s="40"/>
      <c r="C263" s="44"/>
      <c r="D263" s="44"/>
      <c r="E263" s="42"/>
      <c r="F263" s="42"/>
      <c r="G263" s="44"/>
      <c r="H263" s="44"/>
      <c r="I263" s="42"/>
      <c r="J263" s="42"/>
      <c r="K263" s="41"/>
      <c r="L263" s="41"/>
      <c r="M263" s="42"/>
      <c r="N263" s="42"/>
      <c r="O263" s="41"/>
      <c r="P263" s="41"/>
      <c r="Q263" s="42"/>
      <c r="R263" s="42"/>
      <c r="S263" s="44"/>
      <c r="T263" s="44"/>
      <c r="U263" s="42"/>
    </row>
    <row r="264" spans="1:21">
      <c r="A264" s="54"/>
      <c r="B264" s="30" t="s">
        <v>1233</v>
      </c>
      <c r="C264" s="46">
        <v>237</v>
      </c>
      <c r="D264" s="46"/>
      <c r="E264" s="37"/>
      <c r="F264" s="37"/>
      <c r="G264" s="46">
        <v>237</v>
      </c>
      <c r="H264" s="46"/>
      <c r="I264" s="37"/>
      <c r="J264" s="37"/>
      <c r="K264" s="46" t="s">
        <v>249</v>
      </c>
      <c r="L264" s="46"/>
      <c r="M264" s="37"/>
      <c r="N264" s="37"/>
      <c r="O264" s="46" t="s">
        <v>249</v>
      </c>
      <c r="P264" s="46"/>
      <c r="Q264" s="37"/>
      <c r="R264" s="37"/>
      <c r="S264" s="46">
        <v>237</v>
      </c>
      <c r="T264" s="46"/>
      <c r="U264" s="37"/>
    </row>
    <row r="265" spans="1:21">
      <c r="A265" s="54"/>
      <c r="B265" s="30"/>
      <c r="C265" s="46"/>
      <c r="D265" s="46"/>
      <c r="E265" s="37"/>
      <c r="F265" s="37"/>
      <c r="G265" s="46"/>
      <c r="H265" s="46"/>
      <c r="I265" s="37"/>
      <c r="J265" s="37"/>
      <c r="K265" s="46"/>
      <c r="L265" s="46"/>
      <c r="M265" s="37"/>
      <c r="N265" s="37"/>
      <c r="O265" s="46"/>
      <c r="P265" s="46"/>
      <c r="Q265" s="37"/>
      <c r="R265" s="37"/>
      <c r="S265" s="46"/>
      <c r="T265" s="46"/>
      <c r="U265" s="37"/>
    </row>
    <row r="266" spans="1:21">
      <c r="A266" s="54"/>
      <c r="B266" s="40" t="s">
        <v>825</v>
      </c>
      <c r="C266" s="44">
        <v>61611</v>
      </c>
      <c r="D266" s="44"/>
      <c r="E266" s="42"/>
      <c r="F266" s="42"/>
      <c r="G266" s="41" t="s">
        <v>249</v>
      </c>
      <c r="H266" s="41"/>
      <c r="I266" s="42"/>
      <c r="J266" s="42"/>
      <c r="K266" s="44">
        <v>92532</v>
      </c>
      <c r="L266" s="44"/>
      <c r="M266" s="42"/>
      <c r="N266" s="42"/>
      <c r="O266" s="41" t="s">
        <v>249</v>
      </c>
      <c r="P266" s="41"/>
      <c r="Q266" s="42"/>
      <c r="R266" s="42"/>
      <c r="S266" s="44">
        <v>92532</v>
      </c>
      <c r="T266" s="44"/>
      <c r="U266" s="42"/>
    </row>
    <row r="267" spans="1:21">
      <c r="A267" s="54"/>
      <c r="B267" s="40"/>
      <c r="C267" s="44"/>
      <c r="D267" s="44"/>
      <c r="E267" s="42"/>
      <c r="F267" s="42"/>
      <c r="G267" s="41"/>
      <c r="H267" s="41"/>
      <c r="I267" s="42"/>
      <c r="J267" s="42"/>
      <c r="K267" s="44"/>
      <c r="L267" s="44"/>
      <c r="M267" s="42"/>
      <c r="N267" s="42"/>
      <c r="O267" s="41"/>
      <c r="P267" s="41"/>
      <c r="Q267" s="42"/>
      <c r="R267" s="42"/>
      <c r="S267" s="44"/>
      <c r="T267" s="44"/>
      <c r="U267" s="42"/>
    </row>
    <row r="268" spans="1:21">
      <c r="A268" s="54"/>
      <c r="B268" s="30" t="s">
        <v>827</v>
      </c>
      <c r="C268" s="39">
        <v>94574</v>
      </c>
      <c r="D268" s="39"/>
      <c r="E268" s="37"/>
      <c r="F268" s="37"/>
      <c r="G268" s="46" t="s">
        <v>249</v>
      </c>
      <c r="H268" s="46"/>
      <c r="I268" s="37"/>
      <c r="J268" s="37"/>
      <c r="K268" s="39">
        <v>80971</v>
      </c>
      <c r="L268" s="39"/>
      <c r="M268" s="37"/>
      <c r="N268" s="37"/>
      <c r="O268" s="46" t="s">
        <v>249</v>
      </c>
      <c r="P268" s="46"/>
      <c r="Q268" s="37"/>
      <c r="R268" s="37"/>
      <c r="S268" s="39">
        <v>80971</v>
      </c>
      <c r="T268" s="39"/>
      <c r="U268" s="37"/>
    </row>
    <row r="269" spans="1:21">
      <c r="A269" s="54"/>
      <c r="B269" s="30"/>
      <c r="C269" s="39"/>
      <c r="D269" s="39"/>
      <c r="E269" s="37"/>
      <c r="F269" s="37"/>
      <c r="G269" s="46"/>
      <c r="H269" s="46"/>
      <c r="I269" s="37"/>
      <c r="J269" s="37"/>
      <c r="K269" s="39"/>
      <c r="L269" s="39"/>
      <c r="M269" s="37"/>
      <c r="N269" s="37"/>
      <c r="O269" s="46"/>
      <c r="P269" s="46"/>
      <c r="Q269" s="37"/>
      <c r="R269" s="37"/>
      <c r="S269" s="39"/>
      <c r="T269" s="39"/>
      <c r="U269" s="37"/>
    </row>
    <row r="270" spans="1:21">
      <c r="A270" s="54"/>
      <c r="B270" s="40" t="s">
        <v>1231</v>
      </c>
      <c r="C270" s="44">
        <v>6293</v>
      </c>
      <c r="D270" s="44"/>
      <c r="E270" s="42"/>
      <c r="F270" s="42"/>
      <c r="G270" s="41" t="s">
        <v>249</v>
      </c>
      <c r="H270" s="41"/>
      <c r="I270" s="42"/>
      <c r="J270" s="42"/>
      <c r="K270" s="44">
        <v>6293</v>
      </c>
      <c r="L270" s="44"/>
      <c r="M270" s="42"/>
      <c r="N270" s="42"/>
      <c r="O270" s="41" t="s">
        <v>249</v>
      </c>
      <c r="P270" s="41"/>
      <c r="Q270" s="42"/>
      <c r="R270" s="42"/>
      <c r="S270" s="44">
        <v>6293</v>
      </c>
      <c r="T270" s="44"/>
      <c r="U270" s="42"/>
    </row>
    <row r="271" spans="1:21">
      <c r="A271" s="54"/>
      <c r="B271" s="40"/>
      <c r="C271" s="44"/>
      <c r="D271" s="44"/>
      <c r="E271" s="42"/>
      <c r="F271" s="42"/>
      <c r="G271" s="41"/>
      <c r="H271" s="41"/>
      <c r="I271" s="42"/>
      <c r="J271" s="42"/>
      <c r="K271" s="44"/>
      <c r="L271" s="44"/>
      <c r="M271" s="42"/>
      <c r="N271" s="42"/>
      <c r="O271" s="41"/>
      <c r="P271" s="41"/>
      <c r="Q271" s="42"/>
      <c r="R271" s="42"/>
      <c r="S271" s="44"/>
      <c r="T271" s="44"/>
      <c r="U271" s="42"/>
    </row>
    <row r="272" spans="1:21">
      <c r="A272" s="54"/>
      <c r="B272" s="59"/>
      <c r="C272" s="59"/>
      <c r="D272" s="59"/>
      <c r="E272" s="59"/>
      <c r="F272" s="59"/>
      <c r="G272" s="59"/>
      <c r="H272" s="59"/>
      <c r="I272" s="59"/>
      <c r="J272" s="59"/>
      <c r="K272" s="59"/>
      <c r="L272" s="59"/>
      <c r="M272" s="59"/>
      <c r="N272" s="59"/>
      <c r="O272" s="59"/>
      <c r="P272" s="59"/>
      <c r="Q272" s="59"/>
      <c r="R272" s="59"/>
      <c r="S272" s="59"/>
      <c r="T272" s="59"/>
      <c r="U272" s="59"/>
    </row>
    <row r="273" spans="1:21">
      <c r="A273" s="54"/>
      <c r="B273" s="28"/>
      <c r="C273" s="28"/>
      <c r="D273" s="28"/>
      <c r="E273" s="28"/>
      <c r="F273" s="28"/>
      <c r="G273" s="28"/>
      <c r="H273" s="28"/>
      <c r="I273" s="28"/>
      <c r="J273" s="28"/>
      <c r="K273" s="28"/>
      <c r="L273" s="28"/>
      <c r="M273" s="28"/>
      <c r="N273" s="28"/>
      <c r="O273" s="28"/>
      <c r="P273" s="28"/>
      <c r="Q273" s="28"/>
      <c r="R273" s="28"/>
      <c r="S273" s="28"/>
      <c r="T273" s="28"/>
      <c r="U273" s="28"/>
    </row>
    <row r="274" spans="1:21">
      <c r="A274" s="54"/>
      <c r="B274" s="15"/>
      <c r="C274" s="15"/>
      <c r="D274" s="15"/>
      <c r="E274" s="15"/>
      <c r="F274" s="15"/>
      <c r="G274" s="15"/>
      <c r="H274" s="15"/>
      <c r="I274" s="15"/>
      <c r="J274" s="15"/>
      <c r="K274" s="15"/>
      <c r="L274" s="15"/>
      <c r="M274" s="15"/>
      <c r="N274" s="15"/>
      <c r="O274" s="15"/>
      <c r="P274" s="15"/>
      <c r="Q274" s="15"/>
      <c r="R274" s="15"/>
      <c r="S274" s="15"/>
      <c r="T274" s="15"/>
      <c r="U274" s="15"/>
    </row>
    <row r="275" spans="1:21" ht="15.75" thickBot="1">
      <c r="A275" s="54"/>
      <c r="B275" s="91"/>
      <c r="C275" s="84"/>
      <c r="D275" s="84"/>
      <c r="E275" s="84"/>
      <c r="F275" s="14"/>
      <c r="G275" s="29" t="s">
        <v>1055</v>
      </c>
      <c r="H275" s="29"/>
      <c r="I275" s="29"/>
      <c r="J275" s="29"/>
      <c r="K275" s="29"/>
      <c r="L275" s="29"/>
      <c r="M275" s="29"/>
      <c r="N275" s="29"/>
      <c r="O275" s="29"/>
      <c r="P275" s="29"/>
      <c r="Q275" s="29"/>
      <c r="R275" s="29"/>
      <c r="S275" s="29"/>
      <c r="T275" s="29"/>
      <c r="U275" s="29"/>
    </row>
    <row r="276" spans="1:21">
      <c r="A276" s="54"/>
      <c r="B276" s="203"/>
      <c r="C276" s="84" t="s">
        <v>1224</v>
      </c>
      <c r="D276" s="84"/>
      <c r="E276" s="84"/>
      <c r="F276" s="42"/>
      <c r="G276" s="96" t="s">
        <v>1225</v>
      </c>
      <c r="H276" s="96"/>
      <c r="I276" s="96"/>
      <c r="J276" s="79"/>
      <c r="K276" s="96" t="s">
        <v>1144</v>
      </c>
      <c r="L276" s="96"/>
      <c r="M276" s="96"/>
      <c r="N276" s="79"/>
      <c r="O276" s="96" t="s">
        <v>1145</v>
      </c>
      <c r="P276" s="96"/>
      <c r="Q276" s="96"/>
      <c r="R276" s="79"/>
      <c r="S276" s="96" t="s">
        <v>149</v>
      </c>
      <c r="T276" s="96"/>
      <c r="U276" s="96"/>
    </row>
    <row r="277" spans="1:21" ht="15.75" thickBot="1">
      <c r="A277" s="54"/>
      <c r="B277" s="203"/>
      <c r="C277" s="29" t="s">
        <v>348</v>
      </c>
      <c r="D277" s="29"/>
      <c r="E277" s="29"/>
      <c r="F277" s="42"/>
      <c r="G277" s="29"/>
      <c r="H277" s="29"/>
      <c r="I277" s="29"/>
      <c r="J277" s="42"/>
      <c r="K277" s="29"/>
      <c r="L277" s="29"/>
      <c r="M277" s="29"/>
      <c r="N277" s="42"/>
      <c r="O277" s="29"/>
      <c r="P277" s="29"/>
      <c r="Q277" s="29"/>
      <c r="R277" s="42"/>
      <c r="S277" s="29"/>
      <c r="T277" s="29"/>
      <c r="U277" s="29"/>
    </row>
    <row r="278" spans="1:21">
      <c r="A278" s="54"/>
      <c r="B278" s="83">
        <v>41639</v>
      </c>
      <c r="C278" s="35"/>
      <c r="D278" s="35"/>
      <c r="E278" s="35"/>
      <c r="F278" s="21"/>
      <c r="G278" s="35"/>
      <c r="H278" s="35"/>
      <c r="I278" s="35"/>
      <c r="J278" s="21"/>
      <c r="K278" s="35"/>
      <c r="L278" s="35"/>
      <c r="M278" s="35"/>
      <c r="N278" s="21"/>
      <c r="O278" s="35"/>
      <c r="P278" s="35"/>
      <c r="Q278" s="35"/>
      <c r="R278" s="21"/>
      <c r="S278" s="35"/>
      <c r="T278" s="35"/>
      <c r="U278" s="35"/>
    </row>
    <row r="279" spans="1:21">
      <c r="A279" s="54"/>
      <c r="B279" s="176" t="s">
        <v>1226</v>
      </c>
      <c r="C279" s="42"/>
      <c r="D279" s="42"/>
      <c r="E279" s="42"/>
      <c r="F279" s="42"/>
      <c r="G279" s="42"/>
      <c r="H279" s="42"/>
      <c r="I279" s="42"/>
      <c r="J279" s="42"/>
      <c r="K279" s="42"/>
      <c r="L279" s="42"/>
      <c r="M279" s="42"/>
      <c r="N279" s="42"/>
      <c r="O279" s="42"/>
      <c r="P279" s="42"/>
      <c r="Q279" s="42"/>
      <c r="R279" s="42"/>
      <c r="S279" s="42"/>
      <c r="T279" s="42"/>
      <c r="U279" s="42"/>
    </row>
    <row r="280" spans="1:21">
      <c r="A280" s="54"/>
      <c r="B280" s="176"/>
      <c r="C280" s="42"/>
      <c r="D280" s="42"/>
      <c r="E280" s="42"/>
      <c r="F280" s="42"/>
      <c r="G280" s="42"/>
      <c r="H280" s="42"/>
      <c r="I280" s="42"/>
      <c r="J280" s="42"/>
      <c r="K280" s="42"/>
      <c r="L280" s="42"/>
      <c r="M280" s="42"/>
      <c r="N280" s="42"/>
      <c r="O280" s="42"/>
      <c r="P280" s="42"/>
      <c r="Q280" s="42"/>
      <c r="R280" s="42"/>
      <c r="S280" s="42"/>
      <c r="T280" s="42"/>
      <c r="U280" s="42"/>
    </row>
    <row r="281" spans="1:21">
      <c r="A281" s="54"/>
      <c r="B281" s="30" t="s">
        <v>32</v>
      </c>
      <c r="C281" s="38" t="s">
        <v>247</v>
      </c>
      <c r="D281" s="39">
        <v>246648</v>
      </c>
      <c r="E281" s="37"/>
      <c r="F281" s="37"/>
      <c r="G281" s="38" t="s">
        <v>247</v>
      </c>
      <c r="H281" s="39">
        <v>246648</v>
      </c>
      <c r="I281" s="37"/>
      <c r="J281" s="37"/>
      <c r="K281" s="30" t="s">
        <v>247</v>
      </c>
      <c r="L281" s="204" t="s">
        <v>249</v>
      </c>
      <c r="M281" s="37"/>
      <c r="N281" s="37"/>
      <c r="O281" s="30" t="s">
        <v>247</v>
      </c>
      <c r="P281" s="204" t="s">
        <v>249</v>
      </c>
      <c r="Q281" s="37"/>
      <c r="R281" s="37"/>
      <c r="S281" s="30" t="s">
        <v>247</v>
      </c>
      <c r="T281" s="205">
        <v>246648</v>
      </c>
      <c r="U281" s="37"/>
    </row>
    <row r="282" spans="1:21">
      <c r="A282" s="54"/>
      <c r="B282" s="30"/>
      <c r="C282" s="38"/>
      <c r="D282" s="39"/>
      <c r="E282" s="37"/>
      <c r="F282" s="37"/>
      <c r="G282" s="38"/>
      <c r="H282" s="39"/>
      <c r="I282" s="37"/>
      <c r="J282" s="37"/>
      <c r="K282" s="30"/>
      <c r="L282" s="204"/>
      <c r="M282" s="37"/>
      <c r="N282" s="37"/>
      <c r="O282" s="30"/>
      <c r="P282" s="204"/>
      <c r="Q282" s="37"/>
      <c r="R282" s="37"/>
      <c r="S282" s="30"/>
      <c r="T282" s="205"/>
      <c r="U282" s="37"/>
    </row>
    <row r="283" spans="1:21">
      <c r="A283" s="54"/>
      <c r="B283" s="40" t="s">
        <v>1227</v>
      </c>
      <c r="C283" s="44">
        <v>412075</v>
      </c>
      <c r="D283" s="44"/>
      <c r="E283" s="42"/>
      <c r="F283" s="42"/>
      <c r="G283" s="41" t="s">
        <v>249</v>
      </c>
      <c r="H283" s="41"/>
      <c r="I283" s="42"/>
      <c r="J283" s="42"/>
      <c r="K283" s="206">
        <v>408567</v>
      </c>
      <c r="L283" s="206"/>
      <c r="M283" s="42"/>
      <c r="N283" s="42"/>
      <c r="O283" s="137" t="s">
        <v>249</v>
      </c>
      <c r="P283" s="137"/>
      <c r="Q283" s="42"/>
      <c r="R283" s="42"/>
      <c r="S283" s="206">
        <v>408567</v>
      </c>
      <c r="T283" s="206"/>
      <c r="U283" s="42"/>
    </row>
    <row r="284" spans="1:21">
      <c r="A284" s="54"/>
      <c r="B284" s="40"/>
      <c r="C284" s="44"/>
      <c r="D284" s="44"/>
      <c r="E284" s="42"/>
      <c r="F284" s="42"/>
      <c r="G284" s="41"/>
      <c r="H284" s="41"/>
      <c r="I284" s="42"/>
      <c r="J284" s="42"/>
      <c r="K284" s="206"/>
      <c r="L284" s="206"/>
      <c r="M284" s="42"/>
      <c r="N284" s="42"/>
      <c r="O284" s="137"/>
      <c r="P284" s="137"/>
      <c r="Q284" s="42"/>
      <c r="R284" s="42"/>
      <c r="S284" s="206"/>
      <c r="T284" s="206"/>
      <c r="U284" s="42"/>
    </row>
    <row r="285" spans="1:21">
      <c r="A285" s="54"/>
      <c r="B285" s="30" t="s">
        <v>1159</v>
      </c>
      <c r="C285" s="39">
        <v>501254</v>
      </c>
      <c r="D285" s="39"/>
      <c r="E285" s="37"/>
      <c r="F285" s="37"/>
      <c r="G285" s="46" t="s">
        <v>249</v>
      </c>
      <c r="H285" s="46"/>
      <c r="I285" s="37"/>
      <c r="J285" s="37"/>
      <c r="K285" s="205">
        <v>483583</v>
      </c>
      <c r="L285" s="205"/>
      <c r="M285" s="37"/>
      <c r="N285" s="37"/>
      <c r="O285" s="205">
        <v>17671</v>
      </c>
      <c r="P285" s="205"/>
      <c r="Q285" s="37"/>
      <c r="R285" s="37"/>
      <c r="S285" s="205">
        <v>501254</v>
      </c>
      <c r="T285" s="205"/>
      <c r="U285" s="37"/>
    </row>
    <row r="286" spans="1:21">
      <c r="A286" s="54"/>
      <c r="B286" s="30"/>
      <c r="C286" s="39"/>
      <c r="D286" s="39"/>
      <c r="E286" s="37"/>
      <c r="F286" s="37"/>
      <c r="G286" s="46"/>
      <c r="H286" s="46"/>
      <c r="I286" s="37"/>
      <c r="J286" s="37"/>
      <c r="K286" s="205"/>
      <c r="L286" s="205"/>
      <c r="M286" s="37"/>
      <c r="N286" s="37"/>
      <c r="O286" s="205"/>
      <c r="P286" s="205"/>
      <c r="Q286" s="37"/>
      <c r="R286" s="37"/>
      <c r="S286" s="205"/>
      <c r="T286" s="205"/>
      <c r="U286" s="37"/>
    </row>
    <row r="287" spans="1:21">
      <c r="A287" s="54"/>
      <c r="B287" s="40" t="s">
        <v>327</v>
      </c>
      <c r="C287" s="44">
        <v>33440</v>
      </c>
      <c r="D287" s="44"/>
      <c r="E287" s="42"/>
      <c r="F287" s="42"/>
      <c r="G287" s="41" t="s">
        <v>249</v>
      </c>
      <c r="H287" s="41"/>
      <c r="I287" s="42"/>
      <c r="J287" s="42"/>
      <c r="K287" s="206">
        <v>33440</v>
      </c>
      <c r="L287" s="206"/>
      <c r="M287" s="42"/>
      <c r="N287" s="42"/>
      <c r="O287" s="137" t="s">
        <v>249</v>
      </c>
      <c r="P287" s="137"/>
      <c r="Q287" s="42"/>
      <c r="R287" s="42"/>
      <c r="S287" s="206">
        <v>33440</v>
      </c>
      <c r="T287" s="206"/>
      <c r="U287" s="42"/>
    </row>
    <row r="288" spans="1:21">
      <c r="A288" s="54"/>
      <c r="B288" s="40"/>
      <c r="C288" s="44"/>
      <c r="D288" s="44"/>
      <c r="E288" s="42"/>
      <c r="F288" s="42"/>
      <c r="G288" s="41"/>
      <c r="H288" s="41"/>
      <c r="I288" s="42"/>
      <c r="J288" s="42"/>
      <c r="K288" s="206"/>
      <c r="L288" s="206"/>
      <c r="M288" s="42"/>
      <c r="N288" s="42"/>
      <c r="O288" s="137"/>
      <c r="P288" s="137"/>
      <c r="Q288" s="42"/>
      <c r="R288" s="42"/>
      <c r="S288" s="206"/>
      <c r="T288" s="206"/>
      <c r="U288" s="42"/>
    </row>
    <row r="289" spans="1:21">
      <c r="A289" s="54"/>
      <c r="B289" s="30" t="s">
        <v>1228</v>
      </c>
      <c r="C289" s="39">
        <v>181674</v>
      </c>
      <c r="D289" s="39"/>
      <c r="E289" s="37"/>
      <c r="F289" s="37"/>
      <c r="G289" s="46" t="s">
        <v>249</v>
      </c>
      <c r="H289" s="46"/>
      <c r="I289" s="37"/>
      <c r="J289" s="37"/>
      <c r="K289" s="204" t="s">
        <v>249</v>
      </c>
      <c r="L289" s="204"/>
      <c r="M289" s="37"/>
      <c r="N289" s="37"/>
      <c r="O289" s="205">
        <v>182244</v>
      </c>
      <c r="P289" s="205"/>
      <c r="Q289" s="37"/>
      <c r="R289" s="37"/>
      <c r="S289" s="205">
        <v>182244</v>
      </c>
      <c r="T289" s="205"/>
      <c r="U289" s="37"/>
    </row>
    <row r="290" spans="1:21">
      <c r="A290" s="54"/>
      <c r="B290" s="30"/>
      <c r="C290" s="39"/>
      <c r="D290" s="39"/>
      <c r="E290" s="37"/>
      <c r="F290" s="37"/>
      <c r="G290" s="46"/>
      <c r="H290" s="46"/>
      <c r="I290" s="37"/>
      <c r="J290" s="37"/>
      <c r="K290" s="204"/>
      <c r="L290" s="204"/>
      <c r="M290" s="37"/>
      <c r="N290" s="37"/>
      <c r="O290" s="205"/>
      <c r="P290" s="205"/>
      <c r="Q290" s="37"/>
      <c r="R290" s="37"/>
      <c r="S290" s="205"/>
      <c r="T290" s="205"/>
      <c r="U290" s="37"/>
    </row>
    <row r="291" spans="1:21">
      <c r="A291" s="54"/>
      <c r="B291" s="40" t="s">
        <v>1229</v>
      </c>
      <c r="C291" s="44">
        <v>3651679</v>
      </c>
      <c r="D291" s="44"/>
      <c r="E291" s="42"/>
      <c r="F291" s="42"/>
      <c r="G291" s="41" t="s">
        <v>249</v>
      </c>
      <c r="H291" s="41"/>
      <c r="I291" s="42"/>
      <c r="J291" s="42"/>
      <c r="K291" s="137" t="s">
        <v>249</v>
      </c>
      <c r="L291" s="137"/>
      <c r="M291" s="42"/>
      <c r="N291" s="42"/>
      <c r="O291" s="206">
        <v>3590446</v>
      </c>
      <c r="P291" s="206"/>
      <c r="Q291" s="42"/>
      <c r="R291" s="42"/>
      <c r="S291" s="206">
        <v>3590446</v>
      </c>
      <c r="T291" s="206"/>
      <c r="U291" s="42"/>
    </row>
    <row r="292" spans="1:21">
      <c r="A292" s="54"/>
      <c r="B292" s="40"/>
      <c r="C292" s="44"/>
      <c r="D292" s="44"/>
      <c r="E292" s="42"/>
      <c r="F292" s="42"/>
      <c r="G292" s="41"/>
      <c r="H292" s="41"/>
      <c r="I292" s="42"/>
      <c r="J292" s="42"/>
      <c r="K292" s="137"/>
      <c r="L292" s="137"/>
      <c r="M292" s="42"/>
      <c r="N292" s="42"/>
      <c r="O292" s="206"/>
      <c r="P292" s="206"/>
      <c r="Q292" s="42"/>
      <c r="R292" s="42"/>
      <c r="S292" s="206"/>
      <c r="T292" s="206"/>
      <c r="U292" s="42"/>
    </row>
    <row r="293" spans="1:21">
      <c r="A293" s="54"/>
      <c r="B293" s="30" t="s">
        <v>1230</v>
      </c>
      <c r="C293" s="39">
        <v>8994</v>
      </c>
      <c r="D293" s="39"/>
      <c r="E293" s="37"/>
      <c r="F293" s="37"/>
      <c r="G293" s="46" t="s">
        <v>249</v>
      </c>
      <c r="H293" s="46"/>
      <c r="I293" s="37"/>
      <c r="J293" s="37"/>
      <c r="K293" s="204" t="s">
        <v>249</v>
      </c>
      <c r="L293" s="204"/>
      <c r="M293" s="37"/>
      <c r="N293" s="37"/>
      <c r="O293" s="205">
        <v>9840</v>
      </c>
      <c r="P293" s="205"/>
      <c r="Q293" s="37"/>
      <c r="R293" s="37"/>
      <c r="S293" s="205">
        <v>9840</v>
      </c>
      <c r="T293" s="205"/>
      <c r="U293" s="37"/>
    </row>
    <row r="294" spans="1:21">
      <c r="A294" s="54"/>
      <c r="B294" s="30"/>
      <c r="C294" s="39"/>
      <c r="D294" s="39"/>
      <c r="E294" s="37"/>
      <c r="F294" s="37"/>
      <c r="G294" s="46"/>
      <c r="H294" s="46"/>
      <c r="I294" s="37"/>
      <c r="J294" s="37"/>
      <c r="K294" s="204"/>
      <c r="L294" s="204"/>
      <c r="M294" s="37"/>
      <c r="N294" s="37"/>
      <c r="O294" s="205"/>
      <c r="P294" s="205"/>
      <c r="Q294" s="37"/>
      <c r="R294" s="37"/>
      <c r="S294" s="205"/>
      <c r="T294" s="205"/>
      <c r="U294" s="37"/>
    </row>
    <row r="295" spans="1:21">
      <c r="A295" s="54"/>
      <c r="B295" s="40" t="s">
        <v>50</v>
      </c>
      <c r="C295" s="44">
        <v>26273</v>
      </c>
      <c r="D295" s="44"/>
      <c r="E295" s="42"/>
      <c r="F295" s="42"/>
      <c r="G295" s="41" t="s">
        <v>249</v>
      </c>
      <c r="H295" s="41"/>
      <c r="I295" s="42"/>
      <c r="J295" s="42"/>
      <c r="K295" s="137" t="s">
        <v>249</v>
      </c>
      <c r="L295" s="137"/>
      <c r="M295" s="42"/>
      <c r="N295" s="42"/>
      <c r="O295" s="206">
        <v>26273</v>
      </c>
      <c r="P295" s="206"/>
      <c r="Q295" s="42"/>
      <c r="R295" s="42"/>
      <c r="S295" s="206">
        <v>26273</v>
      </c>
      <c r="T295" s="206"/>
      <c r="U295" s="42"/>
    </row>
    <row r="296" spans="1:21">
      <c r="A296" s="54"/>
      <c r="B296" s="40"/>
      <c r="C296" s="44"/>
      <c r="D296" s="44"/>
      <c r="E296" s="42"/>
      <c r="F296" s="42"/>
      <c r="G296" s="41"/>
      <c r="H296" s="41"/>
      <c r="I296" s="42"/>
      <c r="J296" s="42"/>
      <c r="K296" s="137"/>
      <c r="L296" s="137"/>
      <c r="M296" s="42"/>
      <c r="N296" s="42"/>
      <c r="O296" s="206"/>
      <c r="P296" s="206"/>
      <c r="Q296" s="42"/>
      <c r="R296" s="42"/>
      <c r="S296" s="206"/>
      <c r="T296" s="206"/>
      <c r="U296" s="42"/>
    </row>
    <row r="297" spans="1:21">
      <c r="A297" s="54"/>
      <c r="B297" s="30" t="s">
        <v>1231</v>
      </c>
      <c r="C297" s="39">
        <v>2819</v>
      </c>
      <c r="D297" s="39"/>
      <c r="E297" s="37"/>
      <c r="F297" s="37"/>
      <c r="G297" s="46" t="s">
        <v>249</v>
      </c>
      <c r="H297" s="46"/>
      <c r="I297" s="37"/>
      <c r="J297" s="37"/>
      <c r="K297" s="205">
        <v>2819</v>
      </c>
      <c r="L297" s="205"/>
      <c r="M297" s="37"/>
      <c r="N297" s="37"/>
      <c r="O297" s="207" t="s">
        <v>249</v>
      </c>
      <c r="P297" s="207"/>
      <c r="Q297" s="37"/>
      <c r="R297" s="37"/>
      <c r="S297" s="205">
        <v>2819</v>
      </c>
      <c r="T297" s="205"/>
      <c r="U297" s="37"/>
    </row>
    <row r="298" spans="1:21">
      <c r="A298" s="54"/>
      <c r="B298" s="30"/>
      <c r="C298" s="39"/>
      <c r="D298" s="39"/>
      <c r="E298" s="37"/>
      <c r="F298" s="37"/>
      <c r="G298" s="46"/>
      <c r="H298" s="46"/>
      <c r="I298" s="37"/>
      <c r="J298" s="37"/>
      <c r="K298" s="205"/>
      <c r="L298" s="205"/>
      <c r="M298" s="37"/>
      <c r="N298" s="37"/>
      <c r="O298" s="207"/>
      <c r="P298" s="207"/>
      <c r="Q298" s="37"/>
      <c r="R298" s="37"/>
      <c r="S298" s="205"/>
      <c r="T298" s="205"/>
      <c r="U298" s="37"/>
    </row>
    <row r="299" spans="1:21">
      <c r="A299" s="54"/>
      <c r="B299" s="170" t="s">
        <v>1232</v>
      </c>
      <c r="C299" s="42"/>
      <c r="D299" s="42"/>
      <c r="E299" s="42"/>
      <c r="F299" s="14"/>
      <c r="G299" s="42"/>
      <c r="H299" s="42"/>
      <c r="I299" s="42"/>
      <c r="J299" s="14"/>
      <c r="K299" s="42"/>
      <c r="L299" s="42"/>
      <c r="M299" s="42"/>
      <c r="N299" s="14"/>
      <c r="O299" s="42"/>
      <c r="P299" s="42"/>
      <c r="Q299" s="42"/>
      <c r="R299" s="14"/>
      <c r="S299" s="42"/>
      <c r="T299" s="42"/>
      <c r="U299" s="42"/>
    </row>
    <row r="300" spans="1:21">
      <c r="A300" s="54"/>
      <c r="B300" s="30" t="s">
        <v>53</v>
      </c>
      <c r="C300" s="38" t="s">
        <v>247</v>
      </c>
      <c r="D300" s="39">
        <v>4841912</v>
      </c>
      <c r="E300" s="37"/>
      <c r="F300" s="37"/>
      <c r="G300" s="38" t="s">
        <v>247</v>
      </c>
      <c r="H300" s="39">
        <v>3327688</v>
      </c>
      <c r="I300" s="37"/>
      <c r="J300" s="37"/>
      <c r="K300" s="30" t="s">
        <v>247</v>
      </c>
      <c r="L300" s="205">
        <v>1520667</v>
      </c>
      <c r="M300" s="37"/>
      <c r="N300" s="37"/>
      <c r="O300" s="30" t="s">
        <v>247</v>
      </c>
      <c r="P300" s="204" t="s">
        <v>249</v>
      </c>
      <c r="Q300" s="37"/>
      <c r="R300" s="37"/>
      <c r="S300" s="30" t="s">
        <v>247</v>
      </c>
      <c r="T300" s="205">
        <v>4848355</v>
      </c>
      <c r="U300" s="37"/>
    </row>
    <row r="301" spans="1:21">
      <c r="A301" s="54"/>
      <c r="B301" s="30"/>
      <c r="C301" s="38"/>
      <c r="D301" s="39"/>
      <c r="E301" s="37"/>
      <c r="F301" s="37"/>
      <c r="G301" s="38"/>
      <c r="H301" s="39"/>
      <c r="I301" s="37"/>
      <c r="J301" s="37"/>
      <c r="K301" s="30"/>
      <c r="L301" s="205"/>
      <c r="M301" s="37"/>
      <c r="N301" s="37"/>
      <c r="O301" s="30"/>
      <c r="P301" s="204"/>
      <c r="Q301" s="37"/>
      <c r="R301" s="37"/>
      <c r="S301" s="30"/>
      <c r="T301" s="205"/>
      <c r="U301" s="37"/>
    </row>
    <row r="302" spans="1:21">
      <c r="A302" s="54"/>
      <c r="B302" s="40" t="s">
        <v>57</v>
      </c>
      <c r="C302" s="44">
        <v>2283</v>
      </c>
      <c r="D302" s="44"/>
      <c r="E302" s="42"/>
      <c r="F302" s="42"/>
      <c r="G302" s="44">
        <v>2283</v>
      </c>
      <c r="H302" s="44"/>
      <c r="I302" s="42"/>
      <c r="J302" s="42"/>
      <c r="K302" s="137" t="s">
        <v>249</v>
      </c>
      <c r="L302" s="137"/>
      <c r="M302" s="42"/>
      <c r="N302" s="42"/>
      <c r="O302" s="137" t="s">
        <v>249</v>
      </c>
      <c r="P302" s="137"/>
      <c r="Q302" s="42"/>
      <c r="R302" s="42"/>
      <c r="S302" s="206">
        <v>2283</v>
      </c>
      <c r="T302" s="206"/>
      <c r="U302" s="42"/>
    </row>
    <row r="303" spans="1:21">
      <c r="A303" s="54"/>
      <c r="B303" s="40"/>
      <c r="C303" s="44"/>
      <c r="D303" s="44"/>
      <c r="E303" s="42"/>
      <c r="F303" s="42"/>
      <c r="G303" s="44"/>
      <c r="H303" s="44"/>
      <c r="I303" s="42"/>
      <c r="J303" s="42"/>
      <c r="K303" s="137"/>
      <c r="L303" s="137"/>
      <c r="M303" s="42"/>
      <c r="N303" s="42"/>
      <c r="O303" s="137"/>
      <c r="P303" s="137"/>
      <c r="Q303" s="42"/>
      <c r="R303" s="42"/>
      <c r="S303" s="206"/>
      <c r="T303" s="206"/>
      <c r="U303" s="42"/>
    </row>
    <row r="304" spans="1:21">
      <c r="A304" s="54"/>
      <c r="B304" s="30" t="s">
        <v>825</v>
      </c>
      <c r="C304" s="39">
        <v>75405</v>
      </c>
      <c r="D304" s="39"/>
      <c r="E304" s="37"/>
      <c r="F304" s="37"/>
      <c r="G304" s="46" t="s">
        <v>249</v>
      </c>
      <c r="H304" s="46"/>
      <c r="I304" s="37"/>
      <c r="J304" s="37"/>
      <c r="K304" s="205">
        <v>80989</v>
      </c>
      <c r="L304" s="205"/>
      <c r="M304" s="37"/>
      <c r="N304" s="37"/>
      <c r="O304" s="204" t="s">
        <v>249</v>
      </c>
      <c r="P304" s="204"/>
      <c r="Q304" s="37"/>
      <c r="R304" s="37"/>
      <c r="S304" s="205">
        <v>80989</v>
      </c>
      <c r="T304" s="205"/>
      <c r="U304" s="37"/>
    </row>
    <row r="305" spans="1:21">
      <c r="A305" s="54"/>
      <c r="B305" s="30"/>
      <c r="C305" s="39"/>
      <c r="D305" s="39"/>
      <c r="E305" s="37"/>
      <c r="F305" s="37"/>
      <c r="G305" s="46"/>
      <c r="H305" s="46"/>
      <c r="I305" s="37"/>
      <c r="J305" s="37"/>
      <c r="K305" s="205"/>
      <c r="L305" s="205"/>
      <c r="M305" s="37"/>
      <c r="N305" s="37"/>
      <c r="O305" s="204"/>
      <c r="P305" s="204"/>
      <c r="Q305" s="37"/>
      <c r="R305" s="37"/>
      <c r="S305" s="205"/>
      <c r="T305" s="205"/>
      <c r="U305" s="37"/>
    </row>
    <row r="306" spans="1:21">
      <c r="A306" s="54"/>
      <c r="B306" s="40" t="s">
        <v>827</v>
      </c>
      <c r="C306" s="44">
        <v>94187</v>
      </c>
      <c r="D306" s="44"/>
      <c r="E306" s="42"/>
      <c r="F306" s="42"/>
      <c r="G306" s="41" t="s">
        <v>249</v>
      </c>
      <c r="H306" s="41"/>
      <c r="I306" s="42"/>
      <c r="J306" s="42"/>
      <c r="K306" s="206">
        <v>78301</v>
      </c>
      <c r="L306" s="206"/>
      <c r="M306" s="42"/>
      <c r="N306" s="42"/>
      <c r="O306" s="137" t="s">
        <v>249</v>
      </c>
      <c r="P306" s="137"/>
      <c r="Q306" s="42"/>
      <c r="R306" s="42"/>
      <c r="S306" s="206">
        <v>78301</v>
      </c>
      <c r="T306" s="206"/>
      <c r="U306" s="42"/>
    </row>
    <row r="307" spans="1:21">
      <c r="A307" s="54"/>
      <c r="B307" s="40"/>
      <c r="C307" s="44"/>
      <c r="D307" s="44"/>
      <c r="E307" s="42"/>
      <c r="F307" s="42"/>
      <c r="G307" s="41"/>
      <c r="H307" s="41"/>
      <c r="I307" s="42"/>
      <c r="J307" s="42"/>
      <c r="K307" s="206"/>
      <c r="L307" s="206"/>
      <c r="M307" s="42"/>
      <c r="N307" s="42"/>
      <c r="O307" s="137"/>
      <c r="P307" s="137"/>
      <c r="Q307" s="42"/>
      <c r="R307" s="42"/>
      <c r="S307" s="206"/>
      <c r="T307" s="206"/>
      <c r="U307" s="42"/>
    </row>
    <row r="308" spans="1:21">
      <c r="A308" s="54"/>
      <c r="B308" s="30" t="s">
        <v>1231</v>
      </c>
      <c r="C308" s="39">
        <v>3316</v>
      </c>
      <c r="D308" s="39"/>
      <c r="E308" s="37"/>
      <c r="F308" s="37"/>
      <c r="G308" s="46" t="s">
        <v>249</v>
      </c>
      <c r="H308" s="46"/>
      <c r="I308" s="37"/>
      <c r="J308" s="37"/>
      <c r="K308" s="205">
        <v>3316</v>
      </c>
      <c r="L308" s="205"/>
      <c r="M308" s="37"/>
      <c r="N308" s="37"/>
      <c r="O308" s="204" t="s">
        <v>249</v>
      </c>
      <c r="P308" s="204"/>
      <c r="Q308" s="37"/>
      <c r="R308" s="37"/>
      <c r="S308" s="205">
        <v>3316</v>
      </c>
      <c r="T308" s="205"/>
      <c r="U308" s="37"/>
    </row>
    <row r="309" spans="1:21">
      <c r="A309" s="54"/>
      <c r="B309" s="30"/>
      <c r="C309" s="39"/>
      <c r="D309" s="39"/>
      <c r="E309" s="37"/>
      <c r="F309" s="37"/>
      <c r="G309" s="46"/>
      <c r="H309" s="46"/>
      <c r="I309" s="37"/>
      <c r="J309" s="37"/>
      <c r="K309" s="205"/>
      <c r="L309" s="205"/>
      <c r="M309" s="37"/>
      <c r="N309" s="37"/>
      <c r="O309" s="204"/>
      <c r="P309" s="204"/>
      <c r="Q309" s="37"/>
      <c r="R309" s="37"/>
      <c r="S309" s="205"/>
      <c r="T309" s="205"/>
      <c r="U309" s="37"/>
    </row>
  </sheetData>
  <mergeCells count="1547">
    <mergeCell ref="A232:A309"/>
    <mergeCell ref="B232:U232"/>
    <mergeCell ref="B233:U233"/>
    <mergeCell ref="B272:U272"/>
    <mergeCell ref="A208:A217"/>
    <mergeCell ref="B208:U208"/>
    <mergeCell ref="B209:U209"/>
    <mergeCell ref="A218:A231"/>
    <mergeCell ref="B218:U218"/>
    <mergeCell ref="B219:U219"/>
    <mergeCell ref="A166:A188"/>
    <mergeCell ref="B166:U166"/>
    <mergeCell ref="B167:U167"/>
    <mergeCell ref="B178:U178"/>
    <mergeCell ref="A189:A207"/>
    <mergeCell ref="B189:U189"/>
    <mergeCell ref="B190:U190"/>
    <mergeCell ref="A117:A157"/>
    <mergeCell ref="B117:U117"/>
    <mergeCell ref="B118:U118"/>
    <mergeCell ref="A158:A165"/>
    <mergeCell ref="B158:U158"/>
    <mergeCell ref="B159:U159"/>
    <mergeCell ref="S308:T309"/>
    <mergeCell ref="U308:U309"/>
    <mergeCell ref="A1:A2"/>
    <mergeCell ref="B1:U1"/>
    <mergeCell ref="B2:U2"/>
    <mergeCell ref="B3:U3"/>
    <mergeCell ref="A4:A116"/>
    <mergeCell ref="B4:U4"/>
    <mergeCell ref="B5:U5"/>
    <mergeCell ref="B61:U6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7:T298"/>
    <mergeCell ref="U297:U298"/>
    <mergeCell ref="C299:E299"/>
    <mergeCell ref="G299:I299"/>
    <mergeCell ref="K299:M299"/>
    <mergeCell ref="O299:Q299"/>
    <mergeCell ref="S299:U299"/>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M280"/>
    <mergeCell ref="N279:N280"/>
    <mergeCell ref="O279:Q280"/>
    <mergeCell ref="R279:R280"/>
    <mergeCell ref="S279:U280"/>
    <mergeCell ref="B279:B280"/>
    <mergeCell ref="C279:D280"/>
    <mergeCell ref="E279:E280"/>
    <mergeCell ref="F279:F280"/>
    <mergeCell ref="G279:H280"/>
    <mergeCell ref="I279:I280"/>
    <mergeCell ref="K276:M277"/>
    <mergeCell ref="N276:N277"/>
    <mergeCell ref="O276:Q277"/>
    <mergeCell ref="R276:R277"/>
    <mergeCell ref="S276:U277"/>
    <mergeCell ref="C278:E278"/>
    <mergeCell ref="G278:I278"/>
    <mergeCell ref="K278:M278"/>
    <mergeCell ref="O278:Q278"/>
    <mergeCell ref="S278:U278"/>
    <mergeCell ref="U270:U271"/>
    <mergeCell ref="B273:U273"/>
    <mergeCell ref="C275:E275"/>
    <mergeCell ref="G275:U275"/>
    <mergeCell ref="B276:B277"/>
    <mergeCell ref="C276:E276"/>
    <mergeCell ref="C277:E277"/>
    <mergeCell ref="F276:F277"/>
    <mergeCell ref="G276:I277"/>
    <mergeCell ref="J276:J277"/>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K237:M238"/>
    <mergeCell ref="N237:N238"/>
    <mergeCell ref="O237:Q238"/>
    <mergeCell ref="R237:R238"/>
    <mergeCell ref="S237:U238"/>
    <mergeCell ref="C239:E239"/>
    <mergeCell ref="G239:I239"/>
    <mergeCell ref="K239:M239"/>
    <mergeCell ref="O239:Q239"/>
    <mergeCell ref="S239:U239"/>
    <mergeCell ref="M230:M231"/>
    <mergeCell ref="B234:U234"/>
    <mergeCell ref="C236:E236"/>
    <mergeCell ref="G236:U236"/>
    <mergeCell ref="B237:B238"/>
    <mergeCell ref="C237:E237"/>
    <mergeCell ref="C238:E238"/>
    <mergeCell ref="F237:F238"/>
    <mergeCell ref="G237:I238"/>
    <mergeCell ref="J237:J238"/>
    <mergeCell ref="K228:L229"/>
    <mergeCell ref="M228:M229"/>
    <mergeCell ref="B230:B231"/>
    <mergeCell ref="C230:D231"/>
    <mergeCell ref="E230:E231"/>
    <mergeCell ref="F230:F231"/>
    <mergeCell ref="G230:H231"/>
    <mergeCell ref="I230:I231"/>
    <mergeCell ref="J230:J231"/>
    <mergeCell ref="K230:L231"/>
    <mergeCell ref="K226:K227"/>
    <mergeCell ref="L226:L227"/>
    <mergeCell ref="M226:M227"/>
    <mergeCell ref="B228:B229"/>
    <mergeCell ref="C228:D229"/>
    <mergeCell ref="E228:E229"/>
    <mergeCell ref="F228:F229"/>
    <mergeCell ref="G228:H229"/>
    <mergeCell ref="I228:I229"/>
    <mergeCell ref="J228:J229"/>
    <mergeCell ref="K222:M225"/>
    <mergeCell ref="B226:B227"/>
    <mergeCell ref="C226:C227"/>
    <mergeCell ref="D226:D227"/>
    <mergeCell ref="E226:E227"/>
    <mergeCell ref="F226:F227"/>
    <mergeCell ref="G226:G227"/>
    <mergeCell ref="H226:H227"/>
    <mergeCell ref="I226:I227"/>
    <mergeCell ref="J226:J227"/>
    <mergeCell ref="F222:F225"/>
    <mergeCell ref="G222:I222"/>
    <mergeCell ref="G223:I223"/>
    <mergeCell ref="G224:I224"/>
    <mergeCell ref="G225:I225"/>
    <mergeCell ref="J222:J225"/>
    <mergeCell ref="I216:I217"/>
    <mergeCell ref="J216:J217"/>
    <mergeCell ref="K216:K217"/>
    <mergeCell ref="L216:L217"/>
    <mergeCell ref="B220:M220"/>
    <mergeCell ref="B222:B225"/>
    <mergeCell ref="C222:E222"/>
    <mergeCell ref="C223:E223"/>
    <mergeCell ref="C224:E224"/>
    <mergeCell ref="C225:E225"/>
    <mergeCell ref="J214:J215"/>
    <mergeCell ref="K214:K215"/>
    <mergeCell ref="L214:L215"/>
    <mergeCell ref="B216:B217"/>
    <mergeCell ref="C216:C217"/>
    <mergeCell ref="D216:D217"/>
    <mergeCell ref="E216:E217"/>
    <mergeCell ref="F216:F217"/>
    <mergeCell ref="G216:G217"/>
    <mergeCell ref="H216:H217"/>
    <mergeCell ref="K212:K213"/>
    <mergeCell ref="L212:L213"/>
    <mergeCell ref="B214:B215"/>
    <mergeCell ref="C214:C215"/>
    <mergeCell ref="D214:D215"/>
    <mergeCell ref="E214:E215"/>
    <mergeCell ref="F214:F215"/>
    <mergeCell ref="G214:G215"/>
    <mergeCell ref="H214:H215"/>
    <mergeCell ref="I214:I215"/>
    <mergeCell ref="H206:H207"/>
    <mergeCell ref="I206:I207"/>
    <mergeCell ref="B210:L210"/>
    <mergeCell ref="B212:B213"/>
    <mergeCell ref="C212:C213"/>
    <mergeCell ref="D212:F212"/>
    <mergeCell ref="D213:F213"/>
    <mergeCell ref="G212:G213"/>
    <mergeCell ref="H212:H213"/>
    <mergeCell ref="I212:I213"/>
    <mergeCell ref="H203:H204"/>
    <mergeCell ref="I203:I204"/>
    <mergeCell ref="C205:D205"/>
    <mergeCell ref="G205:H205"/>
    <mergeCell ref="B206:B207"/>
    <mergeCell ref="C206:C207"/>
    <mergeCell ref="D206:D207"/>
    <mergeCell ref="E206:E207"/>
    <mergeCell ref="F206:F207"/>
    <mergeCell ref="G206:G207"/>
    <mergeCell ref="H200:H201"/>
    <mergeCell ref="I200:I201"/>
    <mergeCell ref="C202:E202"/>
    <mergeCell ref="G202:I202"/>
    <mergeCell ref="B203:B204"/>
    <mergeCell ref="C203:C204"/>
    <mergeCell ref="D203:D204"/>
    <mergeCell ref="E203:E204"/>
    <mergeCell ref="F203:F204"/>
    <mergeCell ref="G203:G204"/>
    <mergeCell ref="B200:B201"/>
    <mergeCell ref="C200:C201"/>
    <mergeCell ref="D200:D201"/>
    <mergeCell ref="E200:E201"/>
    <mergeCell ref="F200:F201"/>
    <mergeCell ref="G200:G201"/>
    <mergeCell ref="C197:D197"/>
    <mergeCell ref="G197:H197"/>
    <mergeCell ref="C198:D198"/>
    <mergeCell ref="G198:H198"/>
    <mergeCell ref="C199:D199"/>
    <mergeCell ref="G199:H199"/>
    <mergeCell ref="C194:E194"/>
    <mergeCell ref="G194:I194"/>
    <mergeCell ref="B195:B196"/>
    <mergeCell ref="C195:C196"/>
    <mergeCell ref="D195:D196"/>
    <mergeCell ref="E195:E196"/>
    <mergeCell ref="F195:F196"/>
    <mergeCell ref="G195:G196"/>
    <mergeCell ref="H195:H196"/>
    <mergeCell ref="I195:I196"/>
    <mergeCell ref="N187:N188"/>
    <mergeCell ref="O187:O188"/>
    <mergeCell ref="P187:P188"/>
    <mergeCell ref="Q187:Q188"/>
    <mergeCell ref="B191:I191"/>
    <mergeCell ref="C193:E193"/>
    <mergeCell ref="G193:I193"/>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N176:N177"/>
    <mergeCell ref="O176:O177"/>
    <mergeCell ref="P176:P177"/>
    <mergeCell ref="Q176:Q177"/>
    <mergeCell ref="B179:Q179"/>
    <mergeCell ref="C181:E181"/>
    <mergeCell ref="G181:I181"/>
    <mergeCell ref="K181:M181"/>
    <mergeCell ref="O181:Q181"/>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J164:J165"/>
    <mergeCell ref="K164:K165"/>
    <mergeCell ref="L164:L165"/>
    <mergeCell ref="B168:Q168"/>
    <mergeCell ref="C170:E170"/>
    <mergeCell ref="G170:I170"/>
    <mergeCell ref="K170:M170"/>
    <mergeCell ref="O170:Q170"/>
    <mergeCell ref="K162:K163"/>
    <mergeCell ref="L162:L163"/>
    <mergeCell ref="B164:B165"/>
    <mergeCell ref="C164:C165"/>
    <mergeCell ref="D164:D165"/>
    <mergeCell ref="E164:E165"/>
    <mergeCell ref="F164:F165"/>
    <mergeCell ref="G164:G165"/>
    <mergeCell ref="H164:H165"/>
    <mergeCell ref="I164:I165"/>
    <mergeCell ref="H156:H157"/>
    <mergeCell ref="I156:I157"/>
    <mergeCell ref="B160:L160"/>
    <mergeCell ref="B162:B163"/>
    <mergeCell ref="C162:C163"/>
    <mergeCell ref="D162:F162"/>
    <mergeCell ref="D163:F163"/>
    <mergeCell ref="G162:G163"/>
    <mergeCell ref="H162:H163"/>
    <mergeCell ref="I162:I163"/>
    <mergeCell ref="B156:B157"/>
    <mergeCell ref="C156:C157"/>
    <mergeCell ref="D156:D157"/>
    <mergeCell ref="E156:E157"/>
    <mergeCell ref="F156:F157"/>
    <mergeCell ref="G156:G157"/>
    <mergeCell ref="I152:I153"/>
    <mergeCell ref="B154:B155"/>
    <mergeCell ref="C154:D155"/>
    <mergeCell ref="E154:E155"/>
    <mergeCell ref="F154:F155"/>
    <mergeCell ref="G154:H155"/>
    <mergeCell ref="I154:I155"/>
    <mergeCell ref="C151:D151"/>
    <mergeCell ref="G151:H151"/>
    <mergeCell ref="B152:B153"/>
    <mergeCell ref="C152:D153"/>
    <mergeCell ref="E152:E153"/>
    <mergeCell ref="F152:F153"/>
    <mergeCell ref="G152:H153"/>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I137:I138"/>
    <mergeCell ref="B139:B140"/>
    <mergeCell ref="C139:D140"/>
    <mergeCell ref="E139:E140"/>
    <mergeCell ref="F139:F140"/>
    <mergeCell ref="G139:H140"/>
    <mergeCell ref="I139:I140"/>
    <mergeCell ref="C136:D136"/>
    <mergeCell ref="G136:H136"/>
    <mergeCell ref="B137:B138"/>
    <mergeCell ref="C137:D138"/>
    <mergeCell ref="E137:E138"/>
    <mergeCell ref="F137:F138"/>
    <mergeCell ref="G137:H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B122:B123"/>
    <mergeCell ref="C122:E122"/>
    <mergeCell ref="C123:E123"/>
    <mergeCell ref="F122:F123"/>
    <mergeCell ref="G122:I123"/>
    <mergeCell ref="B124:B125"/>
    <mergeCell ref="C124:C125"/>
    <mergeCell ref="D124:D125"/>
    <mergeCell ref="E124:E125"/>
    <mergeCell ref="F124:F125"/>
    <mergeCell ref="N115:N116"/>
    <mergeCell ref="O115:O116"/>
    <mergeCell ref="P115:P116"/>
    <mergeCell ref="Q115:Q116"/>
    <mergeCell ref="B119:I119"/>
    <mergeCell ref="C121:I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E66"/>
    <mergeCell ref="G66:I66"/>
    <mergeCell ref="K66:M66"/>
    <mergeCell ref="O66:Q66"/>
    <mergeCell ref="N59:N60"/>
    <mergeCell ref="O59:O60"/>
    <mergeCell ref="P59:P60"/>
    <mergeCell ref="Q59:Q60"/>
    <mergeCell ref="B62:Q62"/>
    <mergeCell ref="C64:E64"/>
    <mergeCell ref="G64:I64"/>
    <mergeCell ref="K64:M64"/>
    <mergeCell ref="O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36.5703125" customWidth="1"/>
    <col min="4" max="4" width="17" customWidth="1"/>
    <col min="5" max="5" width="5.7109375" customWidth="1"/>
    <col min="6" max="6" width="17" customWidth="1"/>
    <col min="7" max="7" width="5.7109375" customWidth="1"/>
    <col min="8" max="8" width="17" customWidth="1"/>
    <col min="9" max="9" width="5.7109375" customWidth="1"/>
    <col min="10" max="10" width="17" customWidth="1"/>
    <col min="11" max="11" width="5.7109375" customWidth="1"/>
    <col min="12" max="12" width="17" customWidth="1"/>
    <col min="13" max="13" width="4.5703125" customWidth="1"/>
    <col min="14" max="14" width="27.85546875" customWidth="1"/>
    <col min="15" max="15" width="5.7109375" customWidth="1"/>
    <col min="16" max="16" width="17" customWidth="1"/>
    <col min="17" max="17" width="27.85546875" customWidth="1"/>
  </cols>
  <sheetData>
    <row r="1" spans="1:17" ht="15" customHeight="1">
      <c r="A1" s="8" t="s">
        <v>15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5</v>
      </c>
      <c r="B3" s="53"/>
      <c r="C3" s="53"/>
      <c r="D3" s="53"/>
      <c r="E3" s="53"/>
      <c r="F3" s="53"/>
      <c r="G3" s="53"/>
      <c r="H3" s="53"/>
      <c r="I3" s="53"/>
      <c r="J3" s="53"/>
      <c r="K3" s="53"/>
      <c r="L3" s="53"/>
      <c r="M3" s="53"/>
      <c r="N3" s="53"/>
      <c r="O3" s="53"/>
      <c r="P3" s="53"/>
      <c r="Q3" s="53"/>
    </row>
    <row r="4" spans="1:17">
      <c r="A4" s="54" t="s">
        <v>1567</v>
      </c>
      <c r="B4" s="58" t="s">
        <v>1252</v>
      </c>
      <c r="C4" s="58"/>
      <c r="D4" s="58"/>
      <c r="E4" s="58"/>
      <c r="F4" s="58"/>
      <c r="G4" s="58"/>
      <c r="H4" s="58"/>
      <c r="I4" s="58"/>
      <c r="J4" s="58"/>
      <c r="K4" s="58"/>
      <c r="L4" s="58"/>
      <c r="M4" s="58"/>
      <c r="N4" s="58"/>
      <c r="O4" s="58"/>
      <c r="P4" s="58"/>
      <c r="Q4" s="58"/>
    </row>
    <row r="5" spans="1:17">
      <c r="A5" s="54"/>
      <c r="B5" s="59"/>
      <c r="C5" s="59"/>
      <c r="D5" s="59"/>
      <c r="E5" s="59"/>
      <c r="F5" s="59"/>
      <c r="G5" s="59"/>
      <c r="H5" s="59"/>
      <c r="I5" s="59"/>
      <c r="J5" s="59"/>
      <c r="K5" s="59"/>
      <c r="L5" s="59"/>
      <c r="M5" s="59"/>
      <c r="N5" s="59"/>
      <c r="O5" s="59"/>
      <c r="P5" s="59"/>
      <c r="Q5" s="59"/>
    </row>
    <row r="6" spans="1:17">
      <c r="A6" s="54"/>
      <c r="B6" s="28"/>
      <c r="C6" s="28"/>
      <c r="D6" s="28"/>
      <c r="E6" s="28"/>
      <c r="F6" s="28"/>
      <c r="G6" s="28"/>
      <c r="H6" s="28"/>
      <c r="I6" s="28"/>
      <c r="J6" s="28"/>
      <c r="K6" s="28"/>
    </row>
    <row r="7" spans="1:17">
      <c r="A7" s="54"/>
      <c r="B7" s="15"/>
      <c r="C7" s="15"/>
      <c r="D7" s="15"/>
      <c r="E7" s="15"/>
      <c r="F7" s="15"/>
      <c r="G7" s="15"/>
      <c r="H7" s="15"/>
      <c r="I7" s="15"/>
      <c r="J7" s="15"/>
      <c r="K7" s="15"/>
    </row>
    <row r="8" spans="1:17" ht="15.75" thickBot="1">
      <c r="A8" s="54"/>
      <c r="B8" s="91"/>
      <c r="C8" s="14"/>
      <c r="D8" s="42"/>
      <c r="E8" s="29" t="s">
        <v>1055</v>
      </c>
      <c r="F8" s="29"/>
      <c r="G8" s="29"/>
      <c r="H8" s="29"/>
      <c r="I8" s="29"/>
      <c r="J8" s="29"/>
      <c r="K8" s="29"/>
    </row>
    <row r="9" spans="1:17" ht="15.75" thickBot="1">
      <c r="A9" s="54"/>
      <c r="B9" s="91"/>
      <c r="C9" s="16" t="s">
        <v>1253</v>
      </c>
      <c r="D9" s="42"/>
      <c r="E9" s="92" t="s">
        <v>1254</v>
      </c>
      <c r="F9" s="92"/>
      <c r="G9" s="92"/>
      <c r="H9" s="92"/>
      <c r="I9" s="92"/>
      <c r="J9" s="92"/>
      <c r="K9" s="92"/>
    </row>
    <row r="10" spans="1:17" ht="15.75" thickBot="1">
      <c r="A10" s="54"/>
      <c r="B10" s="91"/>
      <c r="C10" s="17" t="s">
        <v>1255</v>
      </c>
      <c r="D10" s="42"/>
      <c r="E10" s="92">
        <v>2014</v>
      </c>
      <c r="F10" s="92"/>
      <c r="G10" s="92"/>
      <c r="H10" s="14"/>
      <c r="I10" s="92">
        <v>2013</v>
      </c>
      <c r="J10" s="92"/>
      <c r="K10" s="92"/>
    </row>
    <row r="11" spans="1:17">
      <c r="A11" s="54"/>
      <c r="B11" s="169" t="s">
        <v>1256</v>
      </c>
      <c r="C11" s="21"/>
      <c r="D11" s="21"/>
      <c r="E11" s="35"/>
      <c r="F11" s="35"/>
      <c r="G11" s="35"/>
      <c r="H11" s="21"/>
      <c r="I11" s="35"/>
      <c r="J11" s="35"/>
      <c r="K11" s="35"/>
    </row>
    <row r="12" spans="1:17">
      <c r="A12" s="54"/>
      <c r="B12" s="22" t="s">
        <v>1257</v>
      </c>
      <c r="C12" s="14"/>
      <c r="D12" s="14"/>
      <c r="E12" s="42"/>
      <c r="F12" s="42"/>
      <c r="G12" s="42"/>
      <c r="H12" s="14"/>
      <c r="I12" s="42"/>
      <c r="J12" s="42"/>
      <c r="K12" s="42"/>
    </row>
    <row r="13" spans="1:17">
      <c r="A13" s="54"/>
      <c r="B13" s="30" t="s">
        <v>1258</v>
      </c>
      <c r="C13" s="125" t="s">
        <v>1259</v>
      </c>
      <c r="D13" s="37"/>
      <c r="E13" s="38" t="s">
        <v>247</v>
      </c>
      <c r="F13" s="46" t="s">
        <v>249</v>
      </c>
      <c r="G13" s="37"/>
      <c r="H13" s="37"/>
      <c r="I13" s="38" t="s">
        <v>247</v>
      </c>
      <c r="J13" s="46">
        <v>208</v>
      </c>
      <c r="K13" s="37"/>
    </row>
    <row r="14" spans="1:17" ht="15.75" thickBot="1">
      <c r="A14" s="54"/>
      <c r="B14" s="30"/>
      <c r="C14" s="125"/>
      <c r="D14" s="37"/>
      <c r="E14" s="87"/>
      <c r="F14" s="86"/>
      <c r="G14" s="73"/>
      <c r="H14" s="37"/>
      <c r="I14" s="87"/>
      <c r="J14" s="86"/>
      <c r="K14" s="73"/>
    </row>
    <row r="15" spans="1:17">
      <c r="A15" s="54"/>
      <c r="B15" s="40" t="s">
        <v>509</v>
      </c>
      <c r="C15" s="42"/>
      <c r="D15" s="42"/>
      <c r="E15" s="75" t="s">
        <v>247</v>
      </c>
      <c r="F15" s="88" t="s">
        <v>249</v>
      </c>
      <c r="G15" s="79"/>
      <c r="H15" s="42"/>
      <c r="I15" s="75" t="s">
        <v>247</v>
      </c>
      <c r="J15" s="88">
        <v>208</v>
      </c>
      <c r="K15" s="79"/>
    </row>
    <row r="16" spans="1:17" ht="15.75" thickBot="1">
      <c r="A16" s="54"/>
      <c r="B16" s="40"/>
      <c r="C16" s="42"/>
      <c r="D16" s="42"/>
      <c r="E16" s="76"/>
      <c r="F16" s="89"/>
      <c r="G16" s="80"/>
      <c r="H16" s="42"/>
      <c r="I16" s="76"/>
      <c r="J16" s="89"/>
      <c r="K16" s="80"/>
    </row>
    <row r="17" spans="1:11" ht="15.75" thickTop="1">
      <c r="A17" s="54"/>
      <c r="B17" s="18" t="s">
        <v>1260</v>
      </c>
      <c r="C17" s="21"/>
      <c r="D17" s="21"/>
      <c r="E17" s="90"/>
      <c r="F17" s="90"/>
      <c r="G17" s="90"/>
      <c r="H17" s="21"/>
      <c r="I17" s="90"/>
      <c r="J17" s="90"/>
      <c r="K17" s="90"/>
    </row>
    <row r="18" spans="1:11">
      <c r="A18" s="54"/>
      <c r="B18" s="40" t="s">
        <v>1261</v>
      </c>
      <c r="C18" s="129" t="s">
        <v>1262</v>
      </c>
      <c r="D18" s="42"/>
      <c r="E18" s="68" t="s">
        <v>247</v>
      </c>
      <c r="F18" s="44">
        <v>2142</v>
      </c>
      <c r="G18" s="42"/>
      <c r="H18" s="42"/>
      <c r="I18" s="68" t="s">
        <v>247</v>
      </c>
      <c r="J18" s="44">
        <v>1812</v>
      </c>
      <c r="K18" s="42"/>
    </row>
    <row r="19" spans="1:11">
      <c r="A19" s="54"/>
      <c r="B19" s="40"/>
      <c r="C19" s="129"/>
      <c r="D19" s="42"/>
      <c r="E19" s="68"/>
      <c r="F19" s="44"/>
      <c r="G19" s="42"/>
      <c r="H19" s="42"/>
      <c r="I19" s="68"/>
      <c r="J19" s="44"/>
      <c r="K19" s="42"/>
    </row>
    <row r="20" spans="1:11">
      <c r="A20" s="54"/>
      <c r="B20" s="30" t="s">
        <v>1263</v>
      </c>
      <c r="C20" s="125" t="s">
        <v>1259</v>
      </c>
      <c r="D20" s="37"/>
      <c r="E20" s="39">
        <v>1584</v>
      </c>
      <c r="F20" s="39"/>
      <c r="G20" s="37"/>
      <c r="H20" s="37"/>
      <c r="I20" s="46">
        <v>464</v>
      </c>
      <c r="J20" s="46"/>
      <c r="K20" s="37"/>
    </row>
    <row r="21" spans="1:11">
      <c r="A21" s="54"/>
      <c r="B21" s="30"/>
      <c r="C21" s="125"/>
      <c r="D21" s="37"/>
      <c r="E21" s="39"/>
      <c r="F21" s="39"/>
      <c r="G21" s="37"/>
      <c r="H21" s="37"/>
      <c r="I21" s="46"/>
      <c r="J21" s="46"/>
      <c r="K21" s="37"/>
    </row>
    <row r="22" spans="1:11">
      <c r="A22" s="54"/>
      <c r="B22" s="208" t="s">
        <v>1152</v>
      </c>
      <c r="C22" s="129" t="s">
        <v>1259</v>
      </c>
      <c r="D22" s="42"/>
      <c r="E22" s="41">
        <v>5</v>
      </c>
      <c r="F22" s="41"/>
      <c r="G22" s="42"/>
      <c r="H22" s="42"/>
      <c r="I22" s="41">
        <v>335</v>
      </c>
      <c r="J22" s="41"/>
      <c r="K22" s="42"/>
    </row>
    <row r="23" spans="1:11" ht="15.75" thickBot="1">
      <c r="A23" s="54"/>
      <c r="B23" s="208"/>
      <c r="C23" s="129"/>
      <c r="D23" s="42"/>
      <c r="E23" s="47"/>
      <c r="F23" s="47"/>
      <c r="G23" s="70"/>
      <c r="H23" s="42"/>
      <c r="I23" s="47"/>
      <c r="J23" s="47"/>
      <c r="K23" s="70"/>
    </row>
    <row r="24" spans="1:11">
      <c r="A24" s="54"/>
      <c r="B24" s="30" t="s">
        <v>509</v>
      </c>
      <c r="C24" s="37"/>
      <c r="D24" s="37"/>
      <c r="E24" s="31" t="s">
        <v>247</v>
      </c>
      <c r="F24" s="33">
        <v>3731</v>
      </c>
      <c r="G24" s="35"/>
      <c r="H24" s="37"/>
      <c r="I24" s="31" t="s">
        <v>247</v>
      </c>
      <c r="J24" s="33">
        <v>2611</v>
      </c>
      <c r="K24" s="35"/>
    </row>
    <row r="25" spans="1:11" ht="15.75" thickBot="1">
      <c r="A25" s="54"/>
      <c r="B25" s="30"/>
      <c r="C25" s="37"/>
      <c r="D25" s="37"/>
      <c r="E25" s="48"/>
      <c r="F25" s="49"/>
      <c r="G25" s="50"/>
      <c r="H25" s="37"/>
      <c r="I25" s="48"/>
      <c r="J25" s="49"/>
      <c r="K25" s="50"/>
    </row>
    <row r="26" spans="1:11" ht="15.75" thickTop="1">
      <c r="A26" s="54"/>
      <c r="B26" s="170" t="s">
        <v>1264</v>
      </c>
      <c r="C26" s="14"/>
      <c r="D26" s="14"/>
      <c r="E26" s="117"/>
      <c r="F26" s="117"/>
      <c r="G26" s="117"/>
      <c r="H26" s="14"/>
      <c r="I26" s="117"/>
      <c r="J26" s="117"/>
      <c r="K26" s="117"/>
    </row>
    <row r="27" spans="1:11">
      <c r="A27" s="54"/>
      <c r="B27" s="18" t="s">
        <v>1257</v>
      </c>
      <c r="C27" s="21"/>
      <c r="D27" s="21"/>
      <c r="E27" s="37"/>
      <c r="F27" s="37"/>
      <c r="G27" s="37"/>
      <c r="H27" s="21"/>
      <c r="I27" s="37"/>
      <c r="J27" s="37"/>
      <c r="K27" s="37"/>
    </row>
    <row r="28" spans="1:11">
      <c r="A28" s="54"/>
      <c r="B28" s="40" t="s">
        <v>1258</v>
      </c>
      <c r="C28" s="129" t="s">
        <v>1265</v>
      </c>
      <c r="D28" s="42"/>
      <c r="E28" s="68" t="s">
        <v>247</v>
      </c>
      <c r="F28" s="44">
        <v>3847</v>
      </c>
      <c r="G28" s="42"/>
      <c r="H28" s="42"/>
      <c r="I28" s="68" t="s">
        <v>247</v>
      </c>
      <c r="J28" s="44">
        <v>1428</v>
      </c>
      <c r="K28" s="42"/>
    </row>
    <row r="29" spans="1:11" ht="15.75" thickBot="1">
      <c r="A29" s="54"/>
      <c r="B29" s="40"/>
      <c r="C29" s="129"/>
      <c r="D29" s="42"/>
      <c r="E29" s="69"/>
      <c r="F29" s="71"/>
      <c r="G29" s="70"/>
      <c r="H29" s="42"/>
      <c r="I29" s="69"/>
      <c r="J29" s="71"/>
      <c r="K29" s="70"/>
    </row>
    <row r="30" spans="1:11">
      <c r="A30" s="54"/>
      <c r="B30" s="30" t="s">
        <v>509</v>
      </c>
      <c r="C30" s="37"/>
      <c r="D30" s="37"/>
      <c r="E30" s="31" t="s">
        <v>247</v>
      </c>
      <c r="F30" s="33">
        <v>3847</v>
      </c>
      <c r="G30" s="35"/>
      <c r="H30" s="37"/>
      <c r="I30" s="31" t="s">
        <v>247</v>
      </c>
      <c r="J30" s="33">
        <v>1428</v>
      </c>
      <c r="K30" s="35"/>
    </row>
    <row r="31" spans="1:11" ht="15.75" thickBot="1">
      <c r="A31" s="54"/>
      <c r="B31" s="30"/>
      <c r="C31" s="37"/>
      <c r="D31" s="37"/>
      <c r="E31" s="48"/>
      <c r="F31" s="49"/>
      <c r="G31" s="50"/>
      <c r="H31" s="37"/>
      <c r="I31" s="48"/>
      <c r="J31" s="49"/>
      <c r="K31" s="50"/>
    </row>
    <row r="32" spans="1:11" ht="15.75" thickTop="1">
      <c r="A32" s="54"/>
      <c r="B32" s="22" t="s">
        <v>1260</v>
      </c>
      <c r="C32" s="14"/>
      <c r="D32" s="14"/>
      <c r="E32" s="117"/>
      <c r="F32" s="117"/>
      <c r="G32" s="117"/>
      <c r="H32" s="14"/>
      <c r="I32" s="117"/>
      <c r="J32" s="117"/>
      <c r="K32" s="117"/>
    </row>
    <row r="33" spans="1:17">
      <c r="A33" s="54"/>
      <c r="B33" s="30" t="s">
        <v>1261</v>
      </c>
      <c r="C33" s="125" t="s">
        <v>1265</v>
      </c>
      <c r="D33" s="37"/>
      <c r="E33" s="38" t="s">
        <v>247</v>
      </c>
      <c r="F33" s="39">
        <v>2143</v>
      </c>
      <c r="G33" s="37"/>
      <c r="H33" s="37"/>
      <c r="I33" s="38" t="s">
        <v>247</v>
      </c>
      <c r="J33" s="39">
        <v>1812</v>
      </c>
      <c r="K33" s="37"/>
    </row>
    <row r="34" spans="1:17">
      <c r="A34" s="54"/>
      <c r="B34" s="30"/>
      <c r="C34" s="125"/>
      <c r="D34" s="37"/>
      <c r="E34" s="38"/>
      <c r="F34" s="39"/>
      <c r="G34" s="37"/>
      <c r="H34" s="37"/>
      <c r="I34" s="38"/>
      <c r="J34" s="39"/>
      <c r="K34" s="37"/>
    </row>
    <row r="35" spans="1:17">
      <c r="A35" s="54"/>
      <c r="B35" s="208" t="s">
        <v>1151</v>
      </c>
      <c r="C35" s="129" t="s">
        <v>1266</v>
      </c>
      <c r="D35" s="42"/>
      <c r="E35" s="41" t="s">
        <v>249</v>
      </c>
      <c r="F35" s="41"/>
      <c r="G35" s="42"/>
      <c r="H35" s="42"/>
      <c r="I35" s="41">
        <v>52</v>
      </c>
      <c r="J35" s="41"/>
      <c r="K35" s="42"/>
    </row>
    <row r="36" spans="1:17">
      <c r="A36" s="54"/>
      <c r="B36" s="208"/>
      <c r="C36" s="129"/>
      <c r="D36" s="42"/>
      <c r="E36" s="41"/>
      <c r="F36" s="41"/>
      <c r="G36" s="42"/>
      <c r="H36" s="42"/>
      <c r="I36" s="41"/>
      <c r="J36" s="41"/>
      <c r="K36" s="42"/>
    </row>
    <row r="37" spans="1:17">
      <c r="A37" s="54"/>
      <c r="B37" s="30" t="s">
        <v>1267</v>
      </c>
      <c r="C37" s="125" t="s">
        <v>1266</v>
      </c>
      <c r="D37" s="37"/>
      <c r="E37" s="46">
        <v>303</v>
      </c>
      <c r="F37" s="46"/>
      <c r="G37" s="37"/>
      <c r="H37" s="37"/>
      <c r="I37" s="46">
        <v>24</v>
      </c>
      <c r="J37" s="46"/>
      <c r="K37" s="37"/>
    </row>
    <row r="38" spans="1:17" ht="15.75" thickBot="1">
      <c r="A38" s="54"/>
      <c r="B38" s="30"/>
      <c r="C38" s="125"/>
      <c r="D38" s="37"/>
      <c r="E38" s="86"/>
      <c r="F38" s="86"/>
      <c r="G38" s="73"/>
      <c r="H38" s="37"/>
      <c r="I38" s="86"/>
      <c r="J38" s="86"/>
      <c r="K38" s="73"/>
    </row>
    <row r="39" spans="1:17">
      <c r="A39" s="54"/>
      <c r="B39" s="40" t="s">
        <v>509</v>
      </c>
      <c r="C39" s="42"/>
      <c r="D39" s="42"/>
      <c r="E39" s="75" t="s">
        <v>247</v>
      </c>
      <c r="F39" s="77">
        <v>2446</v>
      </c>
      <c r="G39" s="79"/>
      <c r="H39" s="42"/>
      <c r="I39" s="75" t="s">
        <v>247</v>
      </c>
      <c r="J39" s="77">
        <v>1888</v>
      </c>
      <c r="K39" s="79"/>
    </row>
    <row r="40" spans="1:17" ht="15.75" thickBot="1">
      <c r="A40" s="54"/>
      <c r="B40" s="40"/>
      <c r="C40" s="42"/>
      <c r="D40" s="42"/>
      <c r="E40" s="76"/>
      <c r="F40" s="78"/>
      <c r="G40" s="80"/>
      <c r="H40" s="42"/>
      <c r="I40" s="76"/>
      <c r="J40" s="78"/>
      <c r="K40" s="80"/>
    </row>
    <row r="41" spans="1:17" ht="15.75" thickTop="1">
      <c r="A41" s="54" t="s">
        <v>1568</v>
      </c>
      <c r="B41" s="58" t="s">
        <v>1268</v>
      </c>
      <c r="C41" s="58"/>
      <c r="D41" s="58"/>
      <c r="E41" s="58"/>
      <c r="F41" s="58"/>
      <c r="G41" s="58"/>
      <c r="H41" s="58"/>
      <c r="I41" s="58"/>
      <c r="J41" s="58"/>
      <c r="K41" s="58"/>
      <c r="L41" s="58"/>
      <c r="M41" s="58"/>
      <c r="N41" s="58"/>
      <c r="O41" s="58"/>
      <c r="P41" s="58"/>
      <c r="Q41" s="58"/>
    </row>
    <row r="42" spans="1:17">
      <c r="A42" s="54"/>
      <c r="B42" s="59"/>
      <c r="C42" s="59"/>
      <c r="D42" s="59"/>
      <c r="E42" s="59"/>
      <c r="F42" s="59"/>
      <c r="G42" s="59"/>
      <c r="H42" s="59"/>
      <c r="I42" s="59"/>
      <c r="J42" s="59"/>
      <c r="K42" s="59"/>
      <c r="L42" s="59"/>
      <c r="M42" s="59"/>
      <c r="N42" s="59"/>
      <c r="O42" s="59"/>
      <c r="P42" s="59"/>
      <c r="Q42" s="59"/>
    </row>
    <row r="43" spans="1:17">
      <c r="A43" s="54"/>
      <c r="B43" s="28"/>
      <c r="C43" s="28"/>
      <c r="D43" s="28"/>
      <c r="E43" s="28"/>
      <c r="F43" s="28"/>
      <c r="G43" s="28"/>
      <c r="H43" s="28"/>
      <c r="I43" s="28"/>
      <c r="J43" s="28"/>
      <c r="K43" s="28"/>
      <c r="L43" s="28"/>
      <c r="M43" s="28"/>
    </row>
    <row r="44" spans="1:17">
      <c r="A44" s="54"/>
      <c r="B44" s="15"/>
      <c r="C44" s="15"/>
      <c r="D44" s="15"/>
      <c r="E44" s="15"/>
      <c r="F44" s="15"/>
      <c r="G44" s="15"/>
      <c r="H44" s="15"/>
      <c r="I44" s="15"/>
      <c r="J44" s="15"/>
      <c r="K44" s="15"/>
      <c r="L44" s="15"/>
      <c r="M44" s="15"/>
    </row>
    <row r="45" spans="1:17" ht="15.75" thickBot="1">
      <c r="A45" s="54"/>
      <c r="B45" s="14"/>
      <c r="C45" s="29" t="s">
        <v>381</v>
      </c>
      <c r="D45" s="29"/>
      <c r="E45" s="29"/>
      <c r="F45" s="29"/>
      <c r="G45" s="29"/>
      <c r="H45" s="29"/>
      <c r="I45" s="29"/>
      <c r="J45" s="29"/>
      <c r="K45" s="29"/>
      <c r="L45" s="29"/>
      <c r="M45" s="29"/>
    </row>
    <row r="46" spans="1:17" ht="15.75" thickBot="1">
      <c r="A46" s="54"/>
      <c r="B46" s="91"/>
      <c r="C46" s="92">
        <v>2014</v>
      </c>
      <c r="D46" s="92"/>
      <c r="E46" s="92"/>
      <c r="F46" s="14"/>
      <c r="G46" s="92">
        <v>2013</v>
      </c>
      <c r="H46" s="92"/>
      <c r="I46" s="92"/>
      <c r="J46" s="14"/>
      <c r="K46" s="92">
        <v>2012</v>
      </c>
      <c r="L46" s="92"/>
      <c r="M46" s="92"/>
    </row>
    <row r="47" spans="1:17" ht="25.5">
      <c r="A47" s="54"/>
      <c r="B47" s="18" t="s">
        <v>1269</v>
      </c>
      <c r="C47" s="35"/>
      <c r="D47" s="35"/>
      <c r="E47" s="35"/>
      <c r="F47" s="21"/>
      <c r="G47" s="35"/>
      <c r="H47" s="35"/>
      <c r="I47" s="35"/>
      <c r="J47" s="21"/>
      <c r="K47" s="35"/>
      <c r="L47" s="35"/>
      <c r="M47" s="35"/>
    </row>
    <row r="48" spans="1:17">
      <c r="A48" s="54"/>
      <c r="B48" s="22" t="s">
        <v>1270</v>
      </c>
      <c r="C48" s="42"/>
      <c r="D48" s="42"/>
      <c r="E48" s="42"/>
      <c r="F48" s="14"/>
      <c r="G48" s="42"/>
      <c r="H48" s="42"/>
      <c r="I48" s="42"/>
      <c r="J48" s="14"/>
      <c r="K48" s="42"/>
      <c r="L48" s="42"/>
      <c r="M48" s="42"/>
    </row>
    <row r="49" spans="1:13">
      <c r="A49" s="54"/>
      <c r="B49" s="45" t="s">
        <v>1271</v>
      </c>
      <c r="C49" s="38" t="s">
        <v>247</v>
      </c>
      <c r="D49" s="46" t="s">
        <v>249</v>
      </c>
      <c r="E49" s="37"/>
      <c r="F49" s="37"/>
      <c r="G49" s="38" t="s">
        <v>247</v>
      </c>
      <c r="H49" s="46">
        <v>203</v>
      </c>
      <c r="I49" s="37"/>
      <c r="J49" s="37"/>
      <c r="K49" s="38" t="s">
        <v>247</v>
      </c>
      <c r="L49" s="46">
        <v>503</v>
      </c>
      <c r="M49" s="37"/>
    </row>
    <row r="50" spans="1:13" ht="15.75" thickBot="1">
      <c r="A50" s="54"/>
      <c r="B50" s="45"/>
      <c r="C50" s="87"/>
      <c r="D50" s="86"/>
      <c r="E50" s="73"/>
      <c r="F50" s="37"/>
      <c r="G50" s="87"/>
      <c r="H50" s="86"/>
      <c r="I50" s="73"/>
      <c r="J50" s="37"/>
      <c r="K50" s="87"/>
      <c r="L50" s="86"/>
      <c r="M50" s="73"/>
    </row>
    <row r="51" spans="1:13">
      <c r="A51" s="54"/>
      <c r="B51" s="40" t="s">
        <v>149</v>
      </c>
      <c r="C51" s="75" t="s">
        <v>247</v>
      </c>
      <c r="D51" s="88" t="s">
        <v>249</v>
      </c>
      <c r="E51" s="79"/>
      <c r="F51" s="42"/>
      <c r="G51" s="75" t="s">
        <v>247</v>
      </c>
      <c r="H51" s="88">
        <v>203</v>
      </c>
      <c r="I51" s="79"/>
      <c r="J51" s="42"/>
      <c r="K51" s="75" t="s">
        <v>247</v>
      </c>
      <c r="L51" s="88">
        <v>503</v>
      </c>
      <c r="M51" s="79"/>
    </row>
    <row r="52" spans="1:13" ht="15.75" thickBot="1">
      <c r="A52" s="54"/>
      <c r="B52" s="40"/>
      <c r="C52" s="76"/>
      <c r="D52" s="89"/>
      <c r="E52" s="80"/>
      <c r="F52" s="42"/>
      <c r="G52" s="76"/>
      <c r="H52" s="89"/>
      <c r="I52" s="80"/>
      <c r="J52" s="42"/>
      <c r="K52" s="76"/>
      <c r="L52" s="89"/>
      <c r="M52" s="80"/>
    </row>
    <row r="53" spans="1:13" ht="26.25" thickTop="1">
      <c r="A53" s="54"/>
      <c r="B53" s="18" t="s">
        <v>1272</v>
      </c>
      <c r="C53" s="90"/>
      <c r="D53" s="90"/>
      <c r="E53" s="90"/>
      <c r="F53" s="21"/>
      <c r="G53" s="90"/>
      <c r="H53" s="90"/>
      <c r="I53" s="90"/>
      <c r="J53" s="21"/>
      <c r="K53" s="90"/>
      <c r="L53" s="90"/>
      <c r="M53" s="90"/>
    </row>
    <row r="54" spans="1:13">
      <c r="A54" s="54"/>
      <c r="B54" s="22" t="s">
        <v>1273</v>
      </c>
      <c r="C54" s="42"/>
      <c r="D54" s="42"/>
      <c r="E54" s="42"/>
      <c r="F54" s="14"/>
      <c r="G54" s="42"/>
      <c r="H54" s="42"/>
      <c r="I54" s="42"/>
      <c r="J54" s="14"/>
      <c r="K54" s="42"/>
      <c r="L54" s="42"/>
      <c r="M54" s="42"/>
    </row>
    <row r="55" spans="1:13">
      <c r="A55" s="54"/>
      <c r="B55" s="45" t="s">
        <v>1271</v>
      </c>
      <c r="C55" s="38" t="s">
        <v>247</v>
      </c>
      <c r="D55" s="39">
        <v>2961</v>
      </c>
      <c r="E55" s="37"/>
      <c r="F55" s="37"/>
      <c r="G55" s="38" t="s">
        <v>247</v>
      </c>
      <c r="H55" s="39">
        <v>3193</v>
      </c>
      <c r="I55" s="37"/>
      <c r="J55" s="37"/>
      <c r="K55" s="38" t="s">
        <v>247</v>
      </c>
      <c r="L55" s="39">
        <v>2345</v>
      </c>
      <c r="M55" s="37"/>
    </row>
    <row r="56" spans="1:13">
      <c r="A56" s="54"/>
      <c r="B56" s="45"/>
      <c r="C56" s="38"/>
      <c r="D56" s="39"/>
      <c r="E56" s="37"/>
      <c r="F56" s="37"/>
      <c r="G56" s="38"/>
      <c r="H56" s="39"/>
      <c r="I56" s="37"/>
      <c r="J56" s="37"/>
      <c r="K56" s="38"/>
      <c r="L56" s="39"/>
      <c r="M56" s="37"/>
    </row>
    <row r="57" spans="1:13">
      <c r="A57" s="54"/>
      <c r="B57" s="43" t="s">
        <v>1274</v>
      </c>
      <c r="C57" s="41" t="s">
        <v>249</v>
      </c>
      <c r="D57" s="41"/>
      <c r="E57" s="42"/>
      <c r="F57" s="42"/>
      <c r="G57" s="41">
        <v>69</v>
      </c>
      <c r="H57" s="41"/>
      <c r="I57" s="42"/>
      <c r="J57" s="42"/>
      <c r="K57" s="41" t="s">
        <v>1275</v>
      </c>
      <c r="L57" s="41"/>
      <c r="M57" s="68" t="s">
        <v>255</v>
      </c>
    </row>
    <row r="58" spans="1:13">
      <c r="A58" s="54"/>
      <c r="B58" s="43"/>
      <c r="C58" s="41"/>
      <c r="D58" s="41"/>
      <c r="E58" s="42"/>
      <c r="F58" s="42"/>
      <c r="G58" s="41"/>
      <c r="H58" s="41"/>
      <c r="I58" s="42"/>
      <c r="J58" s="42"/>
      <c r="K58" s="41"/>
      <c r="L58" s="41"/>
      <c r="M58" s="68"/>
    </row>
    <row r="59" spans="1:13">
      <c r="A59" s="54"/>
      <c r="B59" s="18" t="s">
        <v>1276</v>
      </c>
      <c r="C59" s="37"/>
      <c r="D59" s="37"/>
      <c r="E59" s="37"/>
      <c r="F59" s="21"/>
      <c r="G59" s="37"/>
      <c r="H59" s="37"/>
      <c r="I59" s="37"/>
      <c r="J59" s="21"/>
      <c r="K59" s="37"/>
      <c r="L59" s="37"/>
      <c r="M59" s="37"/>
    </row>
    <row r="60" spans="1:13">
      <c r="A60" s="54"/>
      <c r="B60" s="43" t="s">
        <v>1277</v>
      </c>
      <c r="C60" s="44">
        <v>1171</v>
      </c>
      <c r="D60" s="44"/>
      <c r="E60" s="42"/>
      <c r="F60" s="42"/>
      <c r="G60" s="41" t="s">
        <v>1278</v>
      </c>
      <c r="H60" s="41"/>
      <c r="I60" s="68" t="s">
        <v>255</v>
      </c>
      <c r="J60" s="42"/>
      <c r="K60" s="41">
        <v>375</v>
      </c>
      <c r="L60" s="41"/>
      <c r="M60" s="42"/>
    </row>
    <row r="61" spans="1:13">
      <c r="A61" s="54"/>
      <c r="B61" s="43"/>
      <c r="C61" s="44"/>
      <c r="D61" s="44"/>
      <c r="E61" s="42"/>
      <c r="F61" s="42"/>
      <c r="G61" s="41"/>
      <c r="H61" s="41"/>
      <c r="I61" s="68"/>
      <c r="J61" s="42"/>
      <c r="K61" s="41"/>
      <c r="L61" s="41"/>
      <c r="M61" s="42"/>
    </row>
    <row r="62" spans="1:13">
      <c r="A62" s="54"/>
      <c r="B62" s="18" t="s">
        <v>1152</v>
      </c>
      <c r="C62" s="37"/>
      <c r="D62" s="37"/>
      <c r="E62" s="37"/>
      <c r="F62" s="21"/>
      <c r="G62" s="37"/>
      <c r="H62" s="37"/>
      <c r="I62" s="37"/>
      <c r="J62" s="21"/>
      <c r="K62" s="37"/>
      <c r="L62" s="37"/>
      <c r="M62" s="37"/>
    </row>
    <row r="63" spans="1:13">
      <c r="A63" s="54"/>
      <c r="B63" s="43" t="s">
        <v>1277</v>
      </c>
      <c r="C63" s="41" t="s">
        <v>1279</v>
      </c>
      <c r="D63" s="41"/>
      <c r="E63" s="68" t="s">
        <v>255</v>
      </c>
      <c r="F63" s="42"/>
      <c r="G63" s="41">
        <v>509</v>
      </c>
      <c r="H63" s="41"/>
      <c r="I63" s="42"/>
      <c r="J63" s="42"/>
      <c r="K63" s="41" t="s">
        <v>1280</v>
      </c>
      <c r="L63" s="41"/>
      <c r="M63" s="68" t="s">
        <v>255</v>
      </c>
    </row>
    <row r="64" spans="1:13" ht="15.75" thickBot="1">
      <c r="A64" s="54"/>
      <c r="B64" s="43"/>
      <c r="C64" s="47"/>
      <c r="D64" s="47"/>
      <c r="E64" s="69"/>
      <c r="F64" s="42"/>
      <c r="G64" s="47"/>
      <c r="H64" s="47"/>
      <c r="I64" s="70"/>
      <c r="J64" s="42"/>
      <c r="K64" s="47"/>
      <c r="L64" s="47"/>
      <c r="M64" s="69"/>
    </row>
    <row r="65" spans="1:17">
      <c r="A65" s="54"/>
      <c r="B65" s="30" t="s">
        <v>149</v>
      </c>
      <c r="C65" s="31" t="s">
        <v>247</v>
      </c>
      <c r="D65" s="33">
        <v>3523</v>
      </c>
      <c r="E65" s="35"/>
      <c r="F65" s="37"/>
      <c r="G65" s="31" t="s">
        <v>247</v>
      </c>
      <c r="H65" s="33">
        <v>2612</v>
      </c>
      <c r="I65" s="35"/>
      <c r="J65" s="37"/>
      <c r="K65" s="31" t="s">
        <v>247</v>
      </c>
      <c r="L65" s="93" t="s">
        <v>1281</v>
      </c>
      <c r="M65" s="31" t="s">
        <v>255</v>
      </c>
    </row>
    <row r="66" spans="1:17" ht="15.75" thickBot="1">
      <c r="A66" s="54"/>
      <c r="B66" s="30"/>
      <c r="C66" s="48"/>
      <c r="D66" s="49"/>
      <c r="E66" s="50"/>
      <c r="F66" s="37"/>
      <c r="G66" s="48"/>
      <c r="H66" s="49"/>
      <c r="I66" s="50"/>
      <c r="J66" s="37"/>
      <c r="K66" s="48"/>
      <c r="L66" s="94"/>
      <c r="M66" s="48"/>
    </row>
    <row r="67" spans="1:17" ht="25.5" customHeight="1" thickTop="1">
      <c r="A67" s="54" t="s">
        <v>1569</v>
      </c>
      <c r="B67" s="42" t="s">
        <v>1570</v>
      </c>
      <c r="C67" s="42"/>
      <c r="D67" s="42"/>
      <c r="E67" s="42"/>
      <c r="F67" s="42"/>
      <c r="G67" s="42"/>
      <c r="H67" s="42"/>
      <c r="I67" s="42"/>
      <c r="J67" s="42"/>
      <c r="K67" s="42"/>
      <c r="L67" s="42"/>
      <c r="M67" s="42"/>
      <c r="N67" s="42"/>
      <c r="O67" s="42"/>
      <c r="P67" s="42"/>
      <c r="Q67" s="42"/>
    </row>
    <row r="68" spans="1:17">
      <c r="A68" s="54"/>
      <c r="B68" s="28"/>
      <c r="C68" s="28"/>
      <c r="D68" s="28"/>
      <c r="E68" s="28"/>
      <c r="F68" s="28"/>
      <c r="G68" s="28"/>
      <c r="H68" s="28"/>
      <c r="I68" s="28"/>
      <c r="J68" s="28"/>
      <c r="K68" s="28"/>
      <c r="L68" s="28"/>
      <c r="M68" s="28"/>
      <c r="N68" s="28"/>
      <c r="O68" s="28"/>
      <c r="P68" s="28"/>
      <c r="Q68" s="28"/>
    </row>
    <row r="69" spans="1:17">
      <c r="A69" s="54"/>
      <c r="B69" s="15"/>
      <c r="C69" s="15"/>
      <c r="D69" s="15"/>
      <c r="E69" s="15"/>
      <c r="F69" s="15"/>
      <c r="G69" s="15"/>
      <c r="H69" s="15"/>
      <c r="I69" s="15"/>
      <c r="J69" s="15"/>
      <c r="K69" s="15"/>
      <c r="L69" s="15"/>
      <c r="M69" s="15"/>
      <c r="N69" s="15"/>
      <c r="O69" s="15"/>
      <c r="P69" s="15"/>
      <c r="Q69" s="15"/>
    </row>
    <row r="70" spans="1:17" ht="15.75" thickBot="1">
      <c r="A70" s="54"/>
      <c r="B70" s="14"/>
      <c r="C70" s="29" t="s">
        <v>1284</v>
      </c>
      <c r="D70" s="29"/>
      <c r="E70" s="29"/>
      <c r="F70" s="29"/>
      <c r="G70" s="29"/>
      <c r="H70" s="29"/>
      <c r="I70" s="29"/>
      <c r="J70" s="14"/>
      <c r="K70" s="29" t="s">
        <v>1285</v>
      </c>
      <c r="L70" s="29"/>
      <c r="M70" s="29"/>
      <c r="N70" s="29"/>
      <c r="O70" s="29"/>
      <c r="P70" s="29"/>
      <c r="Q70" s="29"/>
    </row>
    <row r="71" spans="1:17">
      <c r="A71" s="54"/>
      <c r="B71" s="42"/>
      <c r="C71" s="96" t="s">
        <v>1254</v>
      </c>
      <c r="D71" s="96"/>
      <c r="E71" s="96"/>
      <c r="F71" s="79"/>
      <c r="G71" s="96" t="s">
        <v>1254</v>
      </c>
      <c r="H71" s="96"/>
      <c r="I71" s="96"/>
      <c r="J71" s="42"/>
      <c r="K71" s="96" t="s">
        <v>1254</v>
      </c>
      <c r="L71" s="96"/>
      <c r="M71" s="96"/>
      <c r="N71" s="79"/>
      <c r="O71" s="96" t="s">
        <v>1254</v>
      </c>
      <c r="P71" s="96"/>
      <c r="Q71" s="96"/>
    </row>
    <row r="72" spans="1:17" ht="15.75" thickBot="1">
      <c r="A72" s="54"/>
      <c r="B72" s="42"/>
      <c r="C72" s="29">
        <v>2014</v>
      </c>
      <c r="D72" s="29"/>
      <c r="E72" s="29"/>
      <c r="F72" s="42"/>
      <c r="G72" s="29">
        <v>2013</v>
      </c>
      <c r="H72" s="29"/>
      <c r="I72" s="29"/>
      <c r="J72" s="42"/>
      <c r="K72" s="29">
        <v>2014</v>
      </c>
      <c r="L72" s="29"/>
      <c r="M72" s="29"/>
      <c r="N72" s="42"/>
      <c r="O72" s="29">
        <v>2013</v>
      </c>
      <c r="P72" s="29"/>
      <c r="Q72" s="29"/>
    </row>
    <row r="73" spans="1:17">
      <c r="A73" s="54"/>
      <c r="B73" s="38" t="s">
        <v>1286</v>
      </c>
      <c r="C73" s="31" t="s">
        <v>247</v>
      </c>
      <c r="D73" s="93">
        <v>5</v>
      </c>
      <c r="E73" s="35"/>
      <c r="F73" s="37"/>
      <c r="G73" s="31" t="s">
        <v>247</v>
      </c>
      <c r="H73" s="33">
        <v>2818</v>
      </c>
      <c r="I73" s="35"/>
      <c r="J73" s="37"/>
      <c r="K73" s="31" t="s">
        <v>247</v>
      </c>
      <c r="L73" s="33">
        <v>5182</v>
      </c>
      <c r="M73" s="35"/>
      <c r="N73" s="37"/>
      <c r="O73" s="31" t="s">
        <v>247</v>
      </c>
      <c r="P73" s="33">
        <v>3315</v>
      </c>
      <c r="Q73" s="35"/>
    </row>
    <row r="74" spans="1:17">
      <c r="A74" s="54"/>
      <c r="B74" s="38"/>
      <c r="C74" s="32"/>
      <c r="D74" s="188"/>
      <c r="E74" s="36"/>
      <c r="F74" s="37"/>
      <c r="G74" s="32"/>
      <c r="H74" s="34"/>
      <c r="I74" s="36"/>
      <c r="J74" s="37"/>
      <c r="K74" s="32"/>
      <c r="L74" s="34"/>
      <c r="M74" s="36"/>
      <c r="N74" s="37"/>
      <c r="O74" s="32"/>
      <c r="P74" s="34"/>
      <c r="Q74" s="36"/>
    </row>
    <row r="75" spans="1:17">
      <c r="A75" s="54"/>
      <c r="B75" s="68" t="s">
        <v>1287</v>
      </c>
      <c r="C75" s="41" t="s">
        <v>249</v>
      </c>
      <c r="D75" s="41"/>
      <c r="E75" s="42"/>
      <c r="F75" s="42"/>
      <c r="G75" s="41" t="s">
        <v>249</v>
      </c>
      <c r="H75" s="41"/>
      <c r="I75" s="42"/>
      <c r="J75" s="42"/>
      <c r="K75" s="41" t="s">
        <v>249</v>
      </c>
      <c r="L75" s="41"/>
      <c r="M75" s="42"/>
      <c r="N75" s="42"/>
      <c r="O75" s="41" t="s">
        <v>249</v>
      </c>
      <c r="P75" s="41"/>
      <c r="Q75" s="42"/>
    </row>
    <row r="76" spans="1:17" ht="15.75" thickBot="1">
      <c r="A76" s="54"/>
      <c r="B76" s="68"/>
      <c r="C76" s="47"/>
      <c r="D76" s="47"/>
      <c r="E76" s="70"/>
      <c r="F76" s="42"/>
      <c r="G76" s="47"/>
      <c r="H76" s="47"/>
      <c r="I76" s="70"/>
      <c r="J76" s="42"/>
      <c r="K76" s="47"/>
      <c r="L76" s="47"/>
      <c r="M76" s="70"/>
      <c r="N76" s="42"/>
      <c r="O76" s="47"/>
      <c r="P76" s="47"/>
      <c r="Q76" s="70"/>
    </row>
    <row r="77" spans="1:17">
      <c r="A77" s="54"/>
      <c r="B77" s="38" t="s">
        <v>1288</v>
      </c>
      <c r="C77" s="93">
        <v>5</v>
      </c>
      <c r="D77" s="93"/>
      <c r="E77" s="35"/>
      <c r="F77" s="37"/>
      <c r="G77" s="33">
        <v>2818</v>
      </c>
      <c r="H77" s="33"/>
      <c r="I77" s="35"/>
      <c r="J77" s="37"/>
      <c r="K77" s="33">
        <v>5182</v>
      </c>
      <c r="L77" s="33"/>
      <c r="M77" s="35"/>
      <c r="N77" s="37"/>
      <c r="O77" s="33">
        <v>3315</v>
      </c>
      <c r="P77" s="33"/>
      <c r="Q77" s="35"/>
    </row>
    <row r="78" spans="1:17">
      <c r="A78" s="54"/>
      <c r="B78" s="38"/>
      <c r="C78" s="188"/>
      <c r="D78" s="188"/>
      <c r="E78" s="36"/>
      <c r="F78" s="37"/>
      <c r="G78" s="39"/>
      <c r="H78" s="39"/>
      <c r="I78" s="37"/>
      <c r="J78" s="37"/>
      <c r="K78" s="39"/>
      <c r="L78" s="39"/>
      <c r="M78" s="37"/>
      <c r="N78" s="37"/>
      <c r="O78" s="39"/>
      <c r="P78" s="39"/>
      <c r="Q78" s="37"/>
    </row>
    <row r="79" spans="1:17" ht="26.25">
      <c r="A79" s="54"/>
      <c r="B79" s="64" t="s">
        <v>1289</v>
      </c>
      <c r="C79" s="42"/>
      <c r="D79" s="42"/>
      <c r="E79" s="42"/>
      <c r="F79" s="14"/>
      <c r="G79" s="42"/>
      <c r="H79" s="42"/>
      <c r="I79" s="42"/>
      <c r="J79" s="14"/>
      <c r="K79" s="42"/>
      <c r="L79" s="42"/>
      <c r="M79" s="42"/>
      <c r="N79" s="14"/>
      <c r="O79" s="42"/>
      <c r="P79" s="42"/>
      <c r="Q79" s="42"/>
    </row>
    <row r="80" spans="1:17">
      <c r="A80" s="54"/>
      <c r="B80" s="38" t="s">
        <v>1290</v>
      </c>
      <c r="C80" s="46">
        <v>5</v>
      </c>
      <c r="D80" s="46"/>
      <c r="E80" s="37"/>
      <c r="F80" s="37"/>
      <c r="G80" s="39">
        <v>1664</v>
      </c>
      <c r="H80" s="39"/>
      <c r="I80" s="37"/>
      <c r="J80" s="37"/>
      <c r="K80" s="46">
        <v>5</v>
      </c>
      <c r="L80" s="46"/>
      <c r="M80" s="37"/>
      <c r="N80" s="37"/>
      <c r="O80" s="39">
        <v>1664</v>
      </c>
      <c r="P80" s="39"/>
      <c r="Q80" s="37"/>
    </row>
    <row r="81" spans="1:17">
      <c r="A81" s="54"/>
      <c r="B81" s="38"/>
      <c r="C81" s="46"/>
      <c r="D81" s="46"/>
      <c r="E81" s="37"/>
      <c r="F81" s="37"/>
      <c r="G81" s="39"/>
      <c r="H81" s="39"/>
      <c r="I81" s="37"/>
      <c r="J81" s="37"/>
      <c r="K81" s="46"/>
      <c r="L81" s="46"/>
      <c r="M81" s="37"/>
      <c r="N81" s="37"/>
      <c r="O81" s="39"/>
      <c r="P81" s="39"/>
      <c r="Q81" s="37"/>
    </row>
    <row r="82" spans="1:17">
      <c r="A82" s="54"/>
      <c r="B82" s="68" t="s">
        <v>1291</v>
      </c>
      <c r="C82" s="41" t="s">
        <v>249</v>
      </c>
      <c r="D82" s="41"/>
      <c r="E82" s="42"/>
      <c r="F82" s="42"/>
      <c r="G82" s="41" t="s">
        <v>249</v>
      </c>
      <c r="H82" s="41"/>
      <c r="I82" s="42"/>
      <c r="J82" s="42"/>
      <c r="K82" s="44">
        <v>4879</v>
      </c>
      <c r="L82" s="44"/>
      <c r="M82" s="42"/>
      <c r="N82" s="42"/>
      <c r="O82" s="41" t="s">
        <v>249</v>
      </c>
      <c r="P82" s="41"/>
      <c r="Q82" s="42"/>
    </row>
    <row r="83" spans="1:17" ht="15.75" thickBot="1">
      <c r="A83" s="54"/>
      <c r="B83" s="68"/>
      <c r="C83" s="47"/>
      <c r="D83" s="47"/>
      <c r="E83" s="70"/>
      <c r="F83" s="42"/>
      <c r="G83" s="47"/>
      <c r="H83" s="47"/>
      <c r="I83" s="70"/>
      <c r="J83" s="42"/>
      <c r="K83" s="71"/>
      <c r="L83" s="71"/>
      <c r="M83" s="70"/>
      <c r="N83" s="42"/>
      <c r="O83" s="47"/>
      <c r="P83" s="47"/>
      <c r="Q83" s="70"/>
    </row>
    <row r="84" spans="1:17">
      <c r="A84" s="54"/>
      <c r="B84" s="38" t="s">
        <v>1292</v>
      </c>
      <c r="C84" s="31" t="s">
        <v>247</v>
      </c>
      <c r="D84" s="93" t="s">
        <v>249</v>
      </c>
      <c r="E84" s="35"/>
      <c r="F84" s="37"/>
      <c r="G84" s="31" t="s">
        <v>247</v>
      </c>
      <c r="H84" s="33">
        <v>1154</v>
      </c>
      <c r="I84" s="35"/>
      <c r="J84" s="37"/>
      <c r="K84" s="31" t="s">
        <v>247</v>
      </c>
      <c r="L84" s="93">
        <v>298</v>
      </c>
      <c r="M84" s="35"/>
      <c r="N84" s="37"/>
      <c r="O84" s="31" t="s">
        <v>247</v>
      </c>
      <c r="P84" s="33">
        <v>1651</v>
      </c>
      <c r="Q84" s="35"/>
    </row>
    <row r="85" spans="1:17" ht="15.75" thickBot="1">
      <c r="A85" s="54"/>
      <c r="B85" s="38"/>
      <c r="C85" s="48"/>
      <c r="D85" s="94"/>
      <c r="E85" s="50"/>
      <c r="F85" s="37"/>
      <c r="G85" s="48"/>
      <c r="H85" s="49"/>
      <c r="I85" s="50"/>
      <c r="J85" s="37"/>
      <c r="K85" s="48"/>
      <c r="L85" s="94"/>
      <c r="M85" s="50"/>
      <c r="N85" s="37"/>
      <c r="O85" s="48"/>
      <c r="P85" s="49"/>
      <c r="Q85" s="50"/>
    </row>
    <row r="86" spans="1:17" ht="15.75" thickTop="1"/>
  </sheetData>
  <mergeCells count="339">
    <mergeCell ref="B5:Q5"/>
    <mergeCell ref="A41:A66"/>
    <mergeCell ref="B41:Q41"/>
    <mergeCell ref="B42:Q42"/>
    <mergeCell ref="A67:A85"/>
    <mergeCell ref="B67:Q67"/>
    <mergeCell ref="N84:N85"/>
    <mergeCell ref="O84:O85"/>
    <mergeCell ref="P84:P85"/>
    <mergeCell ref="Q84:Q85"/>
    <mergeCell ref="A1:A2"/>
    <mergeCell ref="B1:Q1"/>
    <mergeCell ref="B2:Q2"/>
    <mergeCell ref="B3:Q3"/>
    <mergeCell ref="A4:A40"/>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K72:M72"/>
    <mergeCell ref="N71:N72"/>
    <mergeCell ref="O71:Q71"/>
    <mergeCell ref="O72:Q72"/>
    <mergeCell ref="B73:B74"/>
    <mergeCell ref="C73:C74"/>
    <mergeCell ref="D73:D74"/>
    <mergeCell ref="E73:E74"/>
    <mergeCell ref="F73:F74"/>
    <mergeCell ref="G73:G74"/>
    <mergeCell ref="C70:I70"/>
    <mergeCell ref="K70:Q70"/>
    <mergeCell ref="B71:B72"/>
    <mergeCell ref="C71:E71"/>
    <mergeCell ref="C72:E72"/>
    <mergeCell ref="F71:F72"/>
    <mergeCell ref="G71:I71"/>
    <mergeCell ref="G72:I72"/>
    <mergeCell ref="J71:J72"/>
    <mergeCell ref="K71:M71"/>
    <mergeCell ref="I65:I66"/>
    <mergeCell ref="J65:J66"/>
    <mergeCell ref="K65:K66"/>
    <mergeCell ref="L65:L66"/>
    <mergeCell ref="M65:M66"/>
    <mergeCell ref="B68:Q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51:M52"/>
    <mergeCell ref="C53:E53"/>
    <mergeCell ref="G53:I53"/>
    <mergeCell ref="K53:M53"/>
    <mergeCell ref="C54:E54"/>
    <mergeCell ref="G54:I54"/>
    <mergeCell ref="K54:M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C48:E48"/>
    <mergeCell ref="G48:I48"/>
    <mergeCell ref="K48:M48"/>
    <mergeCell ref="B49:B50"/>
    <mergeCell ref="C49:C50"/>
    <mergeCell ref="D49:D50"/>
    <mergeCell ref="E49:E50"/>
    <mergeCell ref="F49:F50"/>
    <mergeCell ref="G49:G50"/>
    <mergeCell ref="H49:H50"/>
    <mergeCell ref="C46:E46"/>
    <mergeCell ref="G46:I46"/>
    <mergeCell ref="K46:M46"/>
    <mergeCell ref="C47:E47"/>
    <mergeCell ref="G47:I47"/>
    <mergeCell ref="K47:M47"/>
    <mergeCell ref="H39:H40"/>
    <mergeCell ref="I39:I40"/>
    <mergeCell ref="J39:J40"/>
    <mergeCell ref="K39:K40"/>
    <mergeCell ref="B43:M43"/>
    <mergeCell ref="C45:M45"/>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J30:J31"/>
    <mergeCell ref="K30:K31"/>
    <mergeCell ref="E32:G32"/>
    <mergeCell ref="I32:K32"/>
    <mergeCell ref="B33:B34"/>
    <mergeCell ref="C33:C34"/>
    <mergeCell ref="D33:D34"/>
    <mergeCell ref="E33:E34"/>
    <mergeCell ref="F33:F34"/>
    <mergeCell ref="G33:G34"/>
    <mergeCell ref="J28:J29"/>
    <mergeCell ref="K28:K29"/>
    <mergeCell ref="B30:B31"/>
    <mergeCell ref="C30:C31"/>
    <mergeCell ref="D30:D31"/>
    <mergeCell ref="E30:E31"/>
    <mergeCell ref="F30:F31"/>
    <mergeCell ref="G30:G31"/>
    <mergeCell ref="H30:H31"/>
    <mergeCell ref="I30:I31"/>
    <mergeCell ref="E27:G27"/>
    <mergeCell ref="I27:K27"/>
    <mergeCell ref="B28:B29"/>
    <mergeCell ref="C28:C29"/>
    <mergeCell ref="D28:D29"/>
    <mergeCell ref="E28:E29"/>
    <mergeCell ref="F28:F29"/>
    <mergeCell ref="G28:G29"/>
    <mergeCell ref="H28:H29"/>
    <mergeCell ref="I28:I29"/>
    <mergeCell ref="H24:H25"/>
    <mergeCell ref="I24:I25"/>
    <mergeCell ref="J24:J25"/>
    <mergeCell ref="K24:K25"/>
    <mergeCell ref="E26:G26"/>
    <mergeCell ref="I26:K26"/>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H18:H19"/>
    <mergeCell ref="I18:I19"/>
    <mergeCell ref="J18:J19"/>
    <mergeCell ref="K18:K19"/>
    <mergeCell ref="B20:B21"/>
    <mergeCell ref="C20:C21"/>
    <mergeCell ref="D20:D21"/>
    <mergeCell ref="E20:F21"/>
    <mergeCell ref="G20:G21"/>
    <mergeCell ref="H20:H21"/>
    <mergeCell ref="B18:B19"/>
    <mergeCell ref="C18:C19"/>
    <mergeCell ref="D18:D19"/>
    <mergeCell ref="E18:E19"/>
    <mergeCell ref="F18:F19"/>
    <mergeCell ref="G18:G19"/>
    <mergeCell ref="H15:H16"/>
    <mergeCell ref="I15:I16"/>
    <mergeCell ref="J15:J16"/>
    <mergeCell ref="K15:K16"/>
    <mergeCell ref="E17:G17"/>
    <mergeCell ref="I17:K17"/>
    <mergeCell ref="H13:H14"/>
    <mergeCell ref="I13:I14"/>
    <mergeCell ref="J13:J14"/>
    <mergeCell ref="K13:K14"/>
    <mergeCell ref="B15:B16"/>
    <mergeCell ref="C15:C16"/>
    <mergeCell ref="D15:D16"/>
    <mergeCell ref="E15:E16"/>
    <mergeCell ref="F15:F16"/>
    <mergeCell ref="G15:G16"/>
    <mergeCell ref="E11:G11"/>
    <mergeCell ref="I11:K11"/>
    <mergeCell ref="E12:G12"/>
    <mergeCell ref="I12:K12"/>
    <mergeCell ref="B13:B14"/>
    <mergeCell ref="C13:C14"/>
    <mergeCell ref="D13:D14"/>
    <mergeCell ref="E13:E14"/>
    <mergeCell ref="F13:F14"/>
    <mergeCell ref="G13:G14"/>
    <mergeCell ref="B6:K6"/>
    <mergeCell ref="D8:D10"/>
    <mergeCell ref="E8:K8"/>
    <mergeCell ref="E9:K9"/>
    <mergeCell ref="E10:G10"/>
    <mergeCell ref="I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v>
      </c>
      <c r="B1" s="8" t="s">
        <v>126</v>
      </c>
      <c r="C1" s="8"/>
      <c r="D1" s="8"/>
      <c r="E1" s="8"/>
      <c r="F1" s="8"/>
      <c r="G1" s="8"/>
      <c r="H1" s="8"/>
      <c r="I1" s="8"/>
      <c r="J1" s="8" t="s">
        <v>1</v>
      </c>
      <c r="K1" s="8"/>
      <c r="L1" s="8"/>
    </row>
    <row r="2" spans="1:12" ht="30">
      <c r="A2" s="1" t="s">
        <v>27</v>
      </c>
      <c r="B2" s="1" t="s">
        <v>2</v>
      </c>
      <c r="C2" s="1" t="s">
        <v>127</v>
      </c>
      <c r="D2" s="1" t="s">
        <v>4</v>
      </c>
      <c r="E2" s="1" t="s">
        <v>128</v>
      </c>
      <c r="F2" s="1" t="s">
        <v>28</v>
      </c>
      <c r="G2" s="1" t="s">
        <v>129</v>
      </c>
      <c r="H2" s="1" t="s">
        <v>130</v>
      </c>
      <c r="I2" s="1" t="s">
        <v>131</v>
      </c>
      <c r="J2" s="1" t="s">
        <v>2</v>
      </c>
      <c r="K2" s="1" t="s">
        <v>28</v>
      </c>
      <c r="L2" s="1" t="s">
        <v>84</v>
      </c>
    </row>
    <row r="3" spans="1:12" ht="30">
      <c r="A3" s="3" t="s">
        <v>132</v>
      </c>
      <c r="B3" s="4"/>
      <c r="C3" s="4"/>
      <c r="D3" s="4"/>
      <c r="E3" s="4"/>
      <c r="F3" s="4"/>
      <c r="G3" s="4"/>
      <c r="H3" s="4"/>
      <c r="I3" s="4"/>
      <c r="J3" s="4"/>
      <c r="K3" s="4"/>
      <c r="L3" s="4"/>
    </row>
    <row r="4" spans="1:12">
      <c r="A4" s="2" t="s">
        <v>121</v>
      </c>
      <c r="B4" s="7">
        <v>15597</v>
      </c>
      <c r="C4" s="7">
        <v>15535</v>
      </c>
      <c r="D4" s="7">
        <v>14853</v>
      </c>
      <c r="E4" s="7">
        <v>13597</v>
      </c>
      <c r="F4" s="7">
        <v>11260</v>
      </c>
      <c r="G4" s="7">
        <v>6637</v>
      </c>
      <c r="H4" s="7">
        <v>8019</v>
      </c>
      <c r="I4" s="7">
        <v>7571</v>
      </c>
      <c r="J4" s="7">
        <v>59582</v>
      </c>
      <c r="K4" s="7">
        <v>33487</v>
      </c>
      <c r="L4" s="7">
        <v>26637</v>
      </c>
    </row>
    <row r="5" spans="1:12">
      <c r="A5" s="3" t="s">
        <v>133</v>
      </c>
      <c r="B5" s="4"/>
      <c r="C5" s="4"/>
      <c r="D5" s="4"/>
      <c r="E5" s="4"/>
      <c r="F5" s="4"/>
      <c r="G5" s="4"/>
      <c r="H5" s="4"/>
      <c r="I5" s="4"/>
      <c r="J5" s="4"/>
      <c r="K5" s="4"/>
      <c r="L5" s="4"/>
    </row>
    <row r="6" spans="1:12" ht="30">
      <c r="A6" s="2" t="s">
        <v>134</v>
      </c>
      <c r="B6" s="4"/>
      <c r="C6" s="4"/>
      <c r="D6" s="4"/>
      <c r="E6" s="4"/>
      <c r="F6" s="4"/>
      <c r="G6" s="4"/>
      <c r="H6" s="4"/>
      <c r="I6" s="4"/>
      <c r="J6" s="6">
        <v>7731</v>
      </c>
      <c r="K6" s="6">
        <v>-6869</v>
      </c>
      <c r="L6" s="6">
        <v>3305</v>
      </c>
    </row>
    <row r="7" spans="1:12" ht="45">
      <c r="A7" s="2" t="s">
        <v>135</v>
      </c>
      <c r="B7" s="4"/>
      <c r="C7" s="4"/>
      <c r="D7" s="4"/>
      <c r="E7" s="4"/>
      <c r="F7" s="4"/>
      <c r="G7" s="4"/>
      <c r="H7" s="4"/>
      <c r="I7" s="4"/>
      <c r="J7" s="4">
        <v>0</v>
      </c>
      <c r="K7" s="4">
        <v>0</v>
      </c>
      <c r="L7" s="4">
        <v>0</v>
      </c>
    </row>
    <row r="8" spans="1:12" ht="30">
      <c r="A8" s="2" t="s">
        <v>136</v>
      </c>
      <c r="B8" s="4"/>
      <c r="C8" s="4"/>
      <c r="D8" s="4"/>
      <c r="E8" s="4"/>
      <c r="F8" s="4"/>
      <c r="G8" s="4"/>
      <c r="H8" s="4"/>
      <c r="I8" s="4"/>
      <c r="J8" s="4">
        <v>-232</v>
      </c>
      <c r="K8" s="4">
        <v>71</v>
      </c>
      <c r="L8" s="6">
        <v>-1170</v>
      </c>
    </row>
    <row r="9" spans="1:12" ht="45">
      <c r="A9" s="2" t="s">
        <v>137</v>
      </c>
      <c r="B9" s="4"/>
      <c r="C9" s="4"/>
      <c r="D9" s="4"/>
      <c r="E9" s="4"/>
      <c r="F9" s="4"/>
      <c r="G9" s="4"/>
      <c r="H9" s="4"/>
      <c r="I9" s="4"/>
      <c r="J9" s="4">
        <v>-156</v>
      </c>
      <c r="K9" s="4">
        <v>-215</v>
      </c>
      <c r="L9" s="4">
        <v>-350</v>
      </c>
    </row>
    <row r="10" spans="1:12">
      <c r="A10" s="2" t="s">
        <v>138</v>
      </c>
      <c r="B10" s="4"/>
      <c r="C10" s="4"/>
      <c r="D10" s="4"/>
      <c r="E10" s="4"/>
      <c r="F10" s="4"/>
      <c r="G10" s="4"/>
      <c r="H10" s="4"/>
      <c r="I10" s="4"/>
      <c r="J10" s="6">
        <v>7343</v>
      </c>
      <c r="K10" s="6">
        <v>-7013</v>
      </c>
      <c r="L10" s="6">
        <v>1785</v>
      </c>
    </row>
    <row r="11" spans="1:12">
      <c r="A11" s="3" t="s">
        <v>139</v>
      </c>
      <c r="B11" s="4"/>
      <c r="C11" s="4"/>
      <c r="D11" s="4"/>
      <c r="E11" s="4"/>
      <c r="F11" s="4"/>
      <c r="G11" s="4"/>
      <c r="H11" s="4"/>
      <c r="I11" s="4"/>
      <c r="J11" s="4"/>
      <c r="K11" s="4"/>
      <c r="L11" s="4"/>
    </row>
    <row r="12" spans="1:12" ht="30">
      <c r="A12" s="2" t="s">
        <v>140</v>
      </c>
      <c r="B12" s="4"/>
      <c r="C12" s="4"/>
      <c r="D12" s="4"/>
      <c r="E12" s="4"/>
      <c r="F12" s="4"/>
      <c r="G12" s="4"/>
      <c r="H12" s="4"/>
      <c r="I12" s="4"/>
      <c r="J12" s="6">
        <v>-1622</v>
      </c>
      <c r="K12" s="6">
        <v>1325</v>
      </c>
      <c r="L12" s="6">
        <v>-1336</v>
      </c>
    </row>
    <row r="13" spans="1:12" ht="30">
      <c r="A13" s="2" t="s">
        <v>136</v>
      </c>
      <c r="B13" s="4"/>
      <c r="C13" s="4"/>
      <c r="D13" s="4"/>
      <c r="E13" s="4"/>
      <c r="F13" s="4"/>
      <c r="G13" s="4"/>
      <c r="H13" s="4"/>
      <c r="I13" s="4"/>
      <c r="J13" s="4">
        <v>0</v>
      </c>
      <c r="K13" s="4">
        <v>-125</v>
      </c>
      <c r="L13" s="4">
        <v>-311</v>
      </c>
    </row>
    <row r="14" spans="1:12">
      <c r="A14" s="2" t="s">
        <v>141</v>
      </c>
      <c r="B14" s="4"/>
      <c r="C14" s="4"/>
      <c r="D14" s="4"/>
      <c r="E14" s="4"/>
      <c r="F14" s="4"/>
      <c r="G14" s="4"/>
      <c r="H14" s="4"/>
      <c r="I14" s="4"/>
      <c r="J14" s="6">
        <v>-1622</v>
      </c>
      <c r="K14" s="6">
        <v>1200</v>
      </c>
      <c r="L14" s="6">
        <v>-1647</v>
      </c>
    </row>
    <row r="15" spans="1:12" ht="30">
      <c r="A15" s="3" t="s">
        <v>142</v>
      </c>
      <c r="B15" s="4"/>
      <c r="C15" s="4"/>
      <c r="D15" s="4"/>
      <c r="E15" s="4"/>
      <c r="F15" s="4"/>
      <c r="G15" s="4"/>
      <c r="H15" s="4"/>
      <c r="I15" s="4"/>
      <c r="J15" s="4"/>
      <c r="K15" s="4"/>
      <c r="L15" s="4"/>
    </row>
    <row r="16" spans="1:12" ht="30">
      <c r="A16" s="2" t="s">
        <v>143</v>
      </c>
      <c r="B16" s="4"/>
      <c r="C16" s="4"/>
      <c r="D16" s="4"/>
      <c r="E16" s="4"/>
      <c r="F16" s="4"/>
      <c r="G16" s="4"/>
      <c r="H16" s="4"/>
      <c r="I16" s="4"/>
      <c r="J16" s="6">
        <v>-1529</v>
      </c>
      <c r="K16" s="6">
        <v>1957</v>
      </c>
      <c r="L16" s="4">
        <v>-756</v>
      </c>
    </row>
    <row r="17" spans="1:12" ht="30">
      <c r="A17" s="2" t="s">
        <v>144</v>
      </c>
      <c r="B17" s="4"/>
      <c r="C17" s="4"/>
      <c r="D17" s="4"/>
      <c r="E17" s="4"/>
      <c r="F17" s="4"/>
      <c r="G17" s="4"/>
      <c r="H17" s="4"/>
      <c r="I17" s="4"/>
      <c r="J17" s="4">
        <v>183</v>
      </c>
      <c r="K17" s="4">
        <v>384</v>
      </c>
      <c r="L17" s="4">
        <v>264</v>
      </c>
    </row>
    <row r="18" spans="1:12" ht="30">
      <c r="A18" s="2" t="s">
        <v>145</v>
      </c>
      <c r="B18" s="4"/>
      <c r="C18" s="4"/>
      <c r="D18" s="4"/>
      <c r="E18" s="4"/>
      <c r="F18" s="4"/>
      <c r="G18" s="4"/>
      <c r="H18" s="4"/>
      <c r="I18" s="4"/>
      <c r="J18" s="6">
        <v>-1346</v>
      </c>
      <c r="K18" s="6">
        <v>2341</v>
      </c>
      <c r="L18" s="4">
        <v>-492</v>
      </c>
    </row>
    <row r="19" spans="1:12" ht="30">
      <c r="A19" s="2" t="s">
        <v>146</v>
      </c>
      <c r="B19" s="4"/>
      <c r="C19" s="4"/>
      <c r="D19" s="4"/>
      <c r="E19" s="4"/>
      <c r="F19" s="4"/>
      <c r="G19" s="4"/>
      <c r="H19" s="4"/>
      <c r="I19" s="4"/>
      <c r="J19" s="6">
        <v>4375</v>
      </c>
      <c r="K19" s="6">
        <v>-3472</v>
      </c>
      <c r="L19" s="4">
        <v>-354</v>
      </c>
    </row>
    <row r="20" spans="1:12">
      <c r="A20" s="2" t="s">
        <v>147</v>
      </c>
      <c r="B20" s="4"/>
      <c r="C20" s="4"/>
      <c r="D20" s="4"/>
      <c r="E20" s="4"/>
      <c r="F20" s="4"/>
      <c r="G20" s="4"/>
      <c r="H20" s="4"/>
      <c r="I20" s="4"/>
      <c r="J20" s="7">
        <v>63957</v>
      </c>
      <c r="K20" s="7">
        <v>30015</v>
      </c>
      <c r="L20" s="7">
        <v>2628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19"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30" customHeight="1">
      <c r="A1" s="8" t="s">
        <v>1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94</v>
      </c>
      <c r="B3" s="53"/>
      <c r="C3" s="53"/>
      <c r="D3" s="53"/>
      <c r="E3" s="53"/>
      <c r="F3" s="53"/>
      <c r="G3" s="53"/>
      <c r="H3" s="53"/>
      <c r="I3" s="53"/>
      <c r="J3" s="53"/>
      <c r="K3" s="53"/>
      <c r="L3" s="53"/>
      <c r="M3" s="53"/>
    </row>
    <row r="4" spans="1:13">
      <c r="A4" s="54" t="s">
        <v>1295</v>
      </c>
      <c r="B4" s="55" t="s">
        <v>1295</v>
      </c>
      <c r="C4" s="55"/>
      <c r="D4" s="55"/>
      <c r="E4" s="55"/>
      <c r="F4" s="55"/>
      <c r="G4" s="55"/>
      <c r="H4" s="55"/>
      <c r="I4" s="55"/>
      <c r="J4" s="55"/>
      <c r="K4" s="55"/>
      <c r="L4" s="55"/>
      <c r="M4" s="55"/>
    </row>
    <row r="5" spans="1:13">
      <c r="A5" s="54"/>
      <c r="B5" s="28"/>
      <c r="C5" s="28"/>
      <c r="D5" s="28"/>
      <c r="E5" s="28"/>
      <c r="F5" s="28"/>
      <c r="G5" s="28"/>
      <c r="H5" s="28"/>
      <c r="I5" s="28"/>
    </row>
    <row r="6" spans="1:13">
      <c r="A6" s="54"/>
      <c r="B6" s="15"/>
      <c r="C6" s="15"/>
      <c r="D6" s="15"/>
      <c r="E6" s="15"/>
      <c r="F6" s="15"/>
      <c r="G6" s="15"/>
      <c r="H6" s="15"/>
      <c r="I6" s="15"/>
    </row>
    <row r="7" spans="1:13" ht="15.75" thickBot="1">
      <c r="A7" s="54"/>
      <c r="B7" s="14" t="s">
        <v>1296</v>
      </c>
      <c r="C7" s="29" t="s">
        <v>1254</v>
      </c>
      <c r="D7" s="29"/>
      <c r="E7" s="29"/>
      <c r="F7" s="29"/>
      <c r="G7" s="29"/>
      <c r="H7" s="29"/>
      <c r="I7" s="29"/>
    </row>
    <row r="8" spans="1:13" ht="15.75" thickBot="1">
      <c r="A8" s="54"/>
      <c r="B8" s="91"/>
      <c r="C8" s="92">
        <v>2014</v>
      </c>
      <c r="D8" s="92"/>
      <c r="E8" s="92"/>
      <c r="F8" s="14"/>
      <c r="G8" s="92">
        <v>2013</v>
      </c>
      <c r="H8" s="92"/>
      <c r="I8" s="92"/>
    </row>
    <row r="9" spans="1:13">
      <c r="A9" s="54"/>
      <c r="B9" s="169" t="s">
        <v>29</v>
      </c>
      <c r="C9" s="35"/>
      <c r="D9" s="35"/>
      <c r="E9" s="35"/>
      <c r="F9" s="21"/>
      <c r="G9" s="35"/>
      <c r="H9" s="35"/>
      <c r="I9" s="35"/>
    </row>
    <row r="10" spans="1:13">
      <c r="A10" s="54"/>
      <c r="B10" s="42" t="s">
        <v>1297</v>
      </c>
      <c r="C10" s="68" t="s">
        <v>247</v>
      </c>
      <c r="D10" s="44">
        <v>9968</v>
      </c>
      <c r="E10" s="42"/>
      <c r="F10" s="42"/>
      <c r="G10" s="68" t="s">
        <v>247</v>
      </c>
      <c r="H10" s="44">
        <v>9723</v>
      </c>
      <c r="I10" s="42"/>
    </row>
    <row r="11" spans="1:13">
      <c r="A11" s="54"/>
      <c r="B11" s="42"/>
      <c r="C11" s="68"/>
      <c r="D11" s="44"/>
      <c r="E11" s="42"/>
      <c r="F11" s="42"/>
      <c r="G11" s="68"/>
      <c r="H11" s="44"/>
      <c r="I11" s="42"/>
    </row>
    <row r="12" spans="1:13">
      <c r="A12" s="54"/>
      <c r="B12" s="30" t="s">
        <v>1298</v>
      </c>
      <c r="C12" s="39">
        <v>8050</v>
      </c>
      <c r="D12" s="39"/>
      <c r="E12" s="37"/>
      <c r="F12" s="37"/>
      <c r="G12" s="39">
        <v>7315</v>
      </c>
      <c r="H12" s="39"/>
      <c r="I12" s="37"/>
    </row>
    <row r="13" spans="1:13">
      <c r="A13" s="54"/>
      <c r="B13" s="30"/>
      <c r="C13" s="39"/>
      <c r="D13" s="39"/>
      <c r="E13" s="37"/>
      <c r="F13" s="37"/>
      <c r="G13" s="39"/>
      <c r="H13" s="39"/>
      <c r="I13" s="37"/>
    </row>
    <row r="14" spans="1:13">
      <c r="A14" s="54"/>
      <c r="B14" s="42" t="s">
        <v>1299</v>
      </c>
      <c r="C14" s="44">
        <v>786125</v>
      </c>
      <c r="D14" s="44"/>
      <c r="E14" s="42"/>
      <c r="F14" s="42"/>
      <c r="G14" s="44">
        <v>739688</v>
      </c>
      <c r="H14" s="44"/>
      <c r="I14" s="42"/>
    </row>
    <row r="15" spans="1:13">
      <c r="A15" s="54"/>
      <c r="B15" s="42"/>
      <c r="C15" s="44"/>
      <c r="D15" s="44"/>
      <c r="E15" s="42"/>
      <c r="F15" s="42"/>
      <c r="G15" s="44"/>
      <c r="H15" s="44"/>
      <c r="I15" s="42"/>
    </row>
    <row r="16" spans="1:13">
      <c r="A16" s="54"/>
      <c r="B16" s="37" t="s">
        <v>1300</v>
      </c>
      <c r="C16" s="46">
        <v>5</v>
      </c>
      <c r="D16" s="46"/>
      <c r="E16" s="37"/>
      <c r="F16" s="37"/>
      <c r="G16" s="46">
        <v>6</v>
      </c>
      <c r="H16" s="46"/>
      <c r="I16" s="37"/>
    </row>
    <row r="17" spans="1:9">
      <c r="A17" s="54"/>
      <c r="B17" s="37"/>
      <c r="C17" s="46"/>
      <c r="D17" s="46"/>
      <c r="E17" s="37"/>
      <c r="F17" s="37"/>
      <c r="G17" s="46"/>
      <c r="H17" s="46"/>
      <c r="I17" s="37"/>
    </row>
    <row r="18" spans="1:9">
      <c r="A18" s="54"/>
      <c r="B18" s="42" t="s">
        <v>1301</v>
      </c>
      <c r="C18" s="41" t="s">
        <v>1302</v>
      </c>
      <c r="D18" s="41"/>
      <c r="E18" s="68" t="s">
        <v>255</v>
      </c>
      <c r="F18" s="42"/>
      <c r="G18" s="44">
        <v>1967</v>
      </c>
      <c r="H18" s="44"/>
      <c r="I18" s="42"/>
    </row>
    <row r="19" spans="1:9">
      <c r="A19" s="54"/>
      <c r="B19" s="42"/>
      <c r="C19" s="41"/>
      <c r="D19" s="41"/>
      <c r="E19" s="68"/>
      <c r="F19" s="42"/>
      <c r="G19" s="44"/>
      <c r="H19" s="44"/>
      <c r="I19" s="42"/>
    </row>
    <row r="20" spans="1:9">
      <c r="A20" s="54"/>
      <c r="B20" s="30" t="s">
        <v>51</v>
      </c>
      <c r="C20" s="39">
        <v>5945</v>
      </c>
      <c r="D20" s="39"/>
      <c r="E20" s="37"/>
      <c r="F20" s="37"/>
      <c r="G20" s="39">
        <v>4637</v>
      </c>
      <c r="H20" s="39"/>
      <c r="I20" s="37"/>
    </row>
    <row r="21" spans="1:9" ht="15.75" thickBot="1">
      <c r="A21" s="54"/>
      <c r="B21" s="30"/>
      <c r="C21" s="72"/>
      <c r="D21" s="72"/>
      <c r="E21" s="73"/>
      <c r="F21" s="37"/>
      <c r="G21" s="72"/>
      <c r="H21" s="72"/>
      <c r="I21" s="73"/>
    </row>
    <row r="22" spans="1:9">
      <c r="A22" s="54"/>
      <c r="B22" s="176" t="s">
        <v>52</v>
      </c>
      <c r="C22" s="75" t="s">
        <v>247</v>
      </c>
      <c r="D22" s="77">
        <v>809516</v>
      </c>
      <c r="E22" s="79"/>
      <c r="F22" s="42"/>
      <c r="G22" s="75" t="s">
        <v>247</v>
      </c>
      <c r="H22" s="77">
        <v>763336</v>
      </c>
      <c r="I22" s="79"/>
    </row>
    <row r="23" spans="1:9" ht="15.75" thickBot="1">
      <c r="A23" s="54"/>
      <c r="B23" s="176"/>
      <c r="C23" s="76"/>
      <c r="D23" s="78"/>
      <c r="E23" s="80"/>
      <c r="F23" s="42"/>
      <c r="G23" s="76"/>
      <c r="H23" s="78"/>
      <c r="I23" s="80"/>
    </row>
    <row r="24" spans="1:9" ht="15.75" thickTop="1">
      <c r="A24" s="54"/>
      <c r="B24" s="169" t="s">
        <v>1303</v>
      </c>
      <c r="C24" s="90"/>
      <c r="D24" s="90"/>
      <c r="E24" s="90"/>
      <c r="F24" s="21"/>
      <c r="G24" s="90"/>
      <c r="H24" s="90"/>
      <c r="I24" s="90"/>
    </row>
    <row r="25" spans="1:9">
      <c r="A25" s="54"/>
      <c r="B25" s="40" t="s">
        <v>827</v>
      </c>
      <c r="C25" s="68" t="s">
        <v>247</v>
      </c>
      <c r="D25" s="44">
        <v>94574</v>
      </c>
      <c r="E25" s="42"/>
      <c r="F25" s="42"/>
      <c r="G25" s="68" t="s">
        <v>247</v>
      </c>
      <c r="H25" s="44">
        <v>94187</v>
      </c>
      <c r="I25" s="42"/>
    </row>
    <row r="26" spans="1:9">
      <c r="A26" s="54"/>
      <c r="B26" s="40"/>
      <c r="C26" s="68"/>
      <c r="D26" s="44"/>
      <c r="E26" s="42"/>
      <c r="F26" s="42"/>
      <c r="G26" s="68"/>
      <c r="H26" s="44"/>
      <c r="I26" s="42"/>
    </row>
    <row r="27" spans="1:9">
      <c r="A27" s="54"/>
      <c r="B27" s="37" t="s">
        <v>1304</v>
      </c>
      <c r="C27" s="46" t="s">
        <v>249</v>
      </c>
      <c r="D27" s="46"/>
      <c r="E27" s="37"/>
      <c r="F27" s="37"/>
      <c r="G27" s="39">
        <v>1500</v>
      </c>
      <c r="H27" s="39"/>
      <c r="I27" s="37"/>
    </row>
    <row r="28" spans="1:9">
      <c r="A28" s="54"/>
      <c r="B28" s="37"/>
      <c r="C28" s="46"/>
      <c r="D28" s="46"/>
      <c r="E28" s="37"/>
      <c r="F28" s="37"/>
      <c r="G28" s="39"/>
      <c r="H28" s="39"/>
      <c r="I28" s="37"/>
    </row>
    <row r="29" spans="1:9">
      <c r="A29" s="54"/>
      <c r="B29" s="42" t="s">
        <v>1305</v>
      </c>
      <c r="C29" s="41" t="s">
        <v>249</v>
      </c>
      <c r="D29" s="41"/>
      <c r="E29" s="42"/>
      <c r="F29" s="42"/>
      <c r="G29" s="41">
        <v>25</v>
      </c>
      <c r="H29" s="41"/>
      <c r="I29" s="42"/>
    </row>
    <row r="30" spans="1:9">
      <c r="A30" s="54"/>
      <c r="B30" s="42"/>
      <c r="C30" s="41"/>
      <c r="D30" s="41"/>
      <c r="E30" s="42"/>
      <c r="F30" s="42"/>
      <c r="G30" s="41"/>
      <c r="H30" s="41"/>
      <c r="I30" s="42"/>
    </row>
    <row r="31" spans="1:9">
      <c r="A31" s="54"/>
      <c r="B31" s="30" t="s">
        <v>59</v>
      </c>
      <c r="C31" s="39">
        <v>3291</v>
      </c>
      <c r="D31" s="39"/>
      <c r="E31" s="37"/>
      <c r="F31" s="37"/>
      <c r="G31" s="39">
        <v>1972</v>
      </c>
      <c r="H31" s="39"/>
      <c r="I31" s="37"/>
    </row>
    <row r="32" spans="1:9">
      <c r="A32" s="54"/>
      <c r="B32" s="30"/>
      <c r="C32" s="39"/>
      <c r="D32" s="39"/>
      <c r="E32" s="37"/>
      <c r="F32" s="37"/>
      <c r="G32" s="39"/>
      <c r="H32" s="39"/>
      <c r="I32" s="37"/>
    </row>
    <row r="33" spans="1:13">
      <c r="A33" s="54"/>
      <c r="B33" s="40" t="s">
        <v>1306</v>
      </c>
      <c r="C33" s="44">
        <v>711651</v>
      </c>
      <c r="D33" s="44"/>
      <c r="E33" s="42"/>
      <c r="F33" s="42"/>
      <c r="G33" s="44">
        <v>665652</v>
      </c>
      <c r="H33" s="44"/>
      <c r="I33" s="42"/>
    </row>
    <row r="34" spans="1:13" ht="15.75" thickBot="1">
      <c r="A34" s="54"/>
      <c r="B34" s="40"/>
      <c r="C34" s="71"/>
      <c r="D34" s="71"/>
      <c r="E34" s="70"/>
      <c r="F34" s="42"/>
      <c r="G34" s="71"/>
      <c r="H34" s="71"/>
      <c r="I34" s="70"/>
    </row>
    <row r="35" spans="1:13">
      <c r="A35" s="54"/>
      <c r="B35" s="185" t="s">
        <v>1307</v>
      </c>
      <c r="C35" s="31" t="s">
        <v>247</v>
      </c>
      <c r="D35" s="33">
        <v>809516</v>
      </c>
      <c r="E35" s="35"/>
      <c r="F35" s="37"/>
      <c r="G35" s="31" t="s">
        <v>247</v>
      </c>
      <c r="H35" s="33">
        <v>763336</v>
      </c>
      <c r="I35" s="35"/>
    </row>
    <row r="36" spans="1:13" ht="15.75" thickBot="1">
      <c r="A36" s="54"/>
      <c r="B36" s="185"/>
      <c r="C36" s="48"/>
      <c r="D36" s="49"/>
      <c r="E36" s="50"/>
      <c r="F36" s="37"/>
      <c r="G36" s="48"/>
      <c r="H36" s="49"/>
      <c r="I36" s="50"/>
    </row>
    <row r="37" spans="1:13" ht="15.75" thickTop="1">
      <c r="A37" s="54"/>
      <c r="B37" s="15"/>
      <c r="C37" s="15"/>
    </row>
    <row r="38" spans="1:13">
      <c r="A38" s="54"/>
      <c r="B38" s="182">
        <v>-1</v>
      </c>
      <c r="C38" s="100" t="s">
        <v>1309</v>
      </c>
    </row>
    <row r="39" spans="1:13">
      <c r="A39" s="54" t="s">
        <v>1310</v>
      </c>
      <c r="B39" s="55" t="s">
        <v>1310</v>
      </c>
      <c r="C39" s="55"/>
      <c r="D39" s="55"/>
      <c r="E39" s="55"/>
      <c r="F39" s="55"/>
      <c r="G39" s="55"/>
      <c r="H39" s="55"/>
      <c r="I39" s="55"/>
      <c r="J39" s="55"/>
      <c r="K39" s="55"/>
      <c r="L39" s="55"/>
      <c r="M39" s="55"/>
    </row>
    <row r="40" spans="1:13">
      <c r="A40" s="54"/>
      <c r="B40" s="28"/>
      <c r="C40" s="28"/>
      <c r="D40" s="28"/>
      <c r="E40" s="28"/>
      <c r="F40" s="28"/>
      <c r="G40" s="28"/>
      <c r="H40" s="28"/>
      <c r="I40" s="28"/>
      <c r="J40" s="28"/>
      <c r="K40" s="28"/>
      <c r="L40" s="28"/>
      <c r="M40" s="28"/>
    </row>
    <row r="41" spans="1:13">
      <c r="A41" s="54"/>
      <c r="B41" s="28"/>
      <c r="C41" s="28"/>
      <c r="D41" s="28"/>
      <c r="E41" s="28"/>
      <c r="F41" s="28"/>
      <c r="G41" s="28"/>
      <c r="H41" s="28"/>
      <c r="I41" s="28"/>
      <c r="J41" s="28"/>
      <c r="K41" s="28"/>
      <c r="L41" s="28"/>
      <c r="M41" s="28"/>
    </row>
    <row r="42" spans="1:13">
      <c r="A42" s="54"/>
      <c r="B42" s="15"/>
      <c r="C42" s="15"/>
      <c r="D42" s="15"/>
      <c r="E42" s="15"/>
      <c r="F42" s="15"/>
      <c r="G42" s="15"/>
      <c r="H42" s="15"/>
      <c r="I42" s="15"/>
      <c r="J42" s="15"/>
      <c r="K42" s="15"/>
      <c r="L42" s="15"/>
      <c r="M42" s="15"/>
    </row>
    <row r="43" spans="1:13" ht="15.75" thickBot="1">
      <c r="A43" s="54"/>
      <c r="B43" s="14" t="s">
        <v>1296</v>
      </c>
      <c r="C43" s="29" t="s">
        <v>381</v>
      </c>
      <c r="D43" s="29"/>
      <c r="E43" s="29"/>
      <c r="F43" s="29"/>
      <c r="G43" s="29"/>
      <c r="H43" s="29"/>
      <c r="I43" s="29"/>
      <c r="J43" s="29"/>
      <c r="K43" s="29"/>
      <c r="L43" s="29"/>
      <c r="M43" s="29"/>
    </row>
    <row r="44" spans="1:13" ht="15.75" thickBot="1">
      <c r="A44" s="54"/>
      <c r="B44" s="91"/>
      <c r="C44" s="92">
        <v>2014</v>
      </c>
      <c r="D44" s="92"/>
      <c r="E44" s="92"/>
      <c r="F44" s="14"/>
      <c r="G44" s="92">
        <v>2013</v>
      </c>
      <c r="H44" s="92"/>
      <c r="I44" s="92"/>
      <c r="J44" s="14"/>
      <c r="K44" s="92">
        <v>2012</v>
      </c>
      <c r="L44" s="92"/>
      <c r="M44" s="92"/>
    </row>
    <row r="45" spans="1:13">
      <c r="A45" s="54"/>
      <c r="B45" s="169" t="s">
        <v>505</v>
      </c>
      <c r="C45" s="35"/>
      <c r="D45" s="35"/>
      <c r="E45" s="35"/>
      <c r="F45" s="21"/>
      <c r="G45" s="35"/>
      <c r="H45" s="35"/>
      <c r="I45" s="35"/>
      <c r="J45" s="21"/>
      <c r="K45" s="35"/>
      <c r="L45" s="35"/>
      <c r="M45" s="35"/>
    </row>
    <row r="46" spans="1:13">
      <c r="A46" s="54"/>
      <c r="B46" s="42" t="s">
        <v>1311</v>
      </c>
      <c r="C46" s="68" t="s">
        <v>247</v>
      </c>
      <c r="D46" s="44">
        <v>21518</v>
      </c>
      <c r="E46" s="42"/>
      <c r="F46" s="42"/>
      <c r="G46" s="68" t="s">
        <v>247</v>
      </c>
      <c r="H46" s="44">
        <v>19303</v>
      </c>
      <c r="I46" s="42"/>
      <c r="J46" s="42"/>
      <c r="K46" s="68" t="s">
        <v>247</v>
      </c>
      <c r="L46" s="44">
        <v>18117</v>
      </c>
      <c r="M46" s="42"/>
    </row>
    <row r="47" spans="1:13">
      <c r="A47" s="54"/>
      <c r="B47" s="42"/>
      <c r="C47" s="68"/>
      <c r="D47" s="44"/>
      <c r="E47" s="42"/>
      <c r="F47" s="42"/>
      <c r="G47" s="68"/>
      <c r="H47" s="44"/>
      <c r="I47" s="42"/>
      <c r="J47" s="42"/>
      <c r="K47" s="68"/>
      <c r="L47" s="44"/>
      <c r="M47" s="42"/>
    </row>
    <row r="48" spans="1:13">
      <c r="A48" s="54"/>
      <c r="B48" s="37" t="s">
        <v>1312</v>
      </c>
      <c r="C48" s="46">
        <v>8</v>
      </c>
      <c r="D48" s="46"/>
      <c r="E48" s="37"/>
      <c r="F48" s="37"/>
      <c r="G48" s="46">
        <v>10</v>
      </c>
      <c r="H48" s="46"/>
      <c r="I48" s="37"/>
      <c r="J48" s="37"/>
      <c r="K48" s="46">
        <v>16</v>
      </c>
      <c r="L48" s="46"/>
      <c r="M48" s="37"/>
    </row>
    <row r="49" spans="1:13">
      <c r="A49" s="54"/>
      <c r="B49" s="37"/>
      <c r="C49" s="46"/>
      <c r="D49" s="46"/>
      <c r="E49" s="37"/>
      <c r="F49" s="37"/>
      <c r="G49" s="46"/>
      <c r="H49" s="46"/>
      <c r="I49" s="37"/>
      <c r="J49" s="37"/>
      <c r="K49" s="46"/>
      <c r="L49" s="46"/>
      <c r="M49" s="37"/>
    </row>
    <row r="50" spans="1:13">
      <c r="A50" s="54"/>
      <c r="B50" s="40" t="s">
        <v>1313</v>
      </c>
      <c r="C50" s="41">
        <v>749</v>
      </c>
      <c r="D50" s="41"/>
      <c r="E50" s="42"/>
      <c r="F50" s="42"/>
      <c r="G50" s="41">
        <v>492</v>
      </c>
      <c r="H50" s="41"/>
      <c r="I50" s="42"/>
      <c r="J50" s="42"/>
      <c r="K50" s="41">
        <v>114</v>
      </c>
      <c r="L50" s="41"/>
      <c r="M50" s="42"/>
    </row>
    <row r="51" spans="1:13">
      <c r="A51" s="54"/>
      <c r="B51" s="40"/>
      <c r="C51" s="41"/>
      <c r="D51" s="41"/>
      <c r="E51" s="42"/>
      <c r="F51" s="42"/>
      <c r="G51" s="41"/>
      <c r="H51" s="41"/>
      <c r="I51" s="42"/>
      <c r="J51" s="42"/>
      <c r="K51" s="41"/>
      <c r="L51" s="41"/>
      <c r="M51" s="42"/>
    </row>
    <row r="52" spans="1:13">
      <c r="A52" s="54"/>
      <c r="B52" s="30" t="s">
        <v>1314</v>
      </c>
      <c r="C52" s="46">
        <v>71</v>
      </c>
      <c r="D52" s="46"/>
      <c r="E52" s="37"/>
      <c r="F52" s="37"/>
      <c r="G52" s="46">
        <v>39</v>
      </c>
      <c r="H52" s="46"/>
      <c r="I52" s="37"/>
      <c r="J52" s="37"/>
      <c r="K52" s="46">
        <v>22</v>
      </c>
      <c r="L52" s="46"/>
      <c r="M52" s="37"/>
    </row>
    <row r="53" spans="1:13" ht="15.75" thickBot="1">
      <c r="A53" s="54"/>
      <c r="B53" s="30"/>
      <c r="C53" s="86"/>
      <c r="D53" s="86"/>
      <c r="E53" s="73"/>
      <c r="F53" s="37"/>
      <c r="G53" s="86"/>
      <c r="H53" s="86"/>
      <c r="I53" s="73"/>
      <c r="J53" s="37"/>
      <c r="K53" s="86"/>
      <c r="L53" s="86"/>
      <c r="M53" s="73"/>
    </row>
    <row r="54" spans="1:13">
      <c r="A54" s="54"/>
      <c r="B54" s="176" t="s">
        <v>1315</v>
      </c>
      <c r="C54" s="77">
        <v>22346</v>
      </c>
      <c r="D54" s="77"/>
      <c r="E54" s="79"/>
      <c r="F54" s="42"/>
      <c r="G54" s="77">
        <v>19844</v>
      </c>
      <c r="H54" s="77"/>
      <c r="I54" s="79"/>
      <c r="J54" s="42"/>
      <c r="K54" s="77">
        <v>18269</v>
      </c>
      <c r="L54" s="77"/>
      <c r="M54" s="79"/>
    </row>
    <row r="55" spans="1:13">
      <c r="A55" s="54"/>
      <c r="B55" s="176"/>
      <c r="C55" s="44"/>
      <c r="D55" s="44"/>
      <c r="E55" s="42"/>
      <c r="F55" s="42"/>
      <c r="G55" s="44"/>
      <c r="H55" s="44"/>
      <c r="I55" s="42"/>
      <c r="J55" s="42"/>
      <c r="K55" s="44"/>
      <c r="L55" s="44"/>
      <c r="M55" s="42"/>
    </row>
    <row r="56" spans="1:13">
      <c r="A56" s="54"/>
      <c r="B56" s="185" t="s">
        <v>1316</v>
      </c>
      <c r="C56" s="39">
        <v>5513</v>
      </c>
      <c r="D56" s="39"/>
      <c r="E56" s="37"/>
      <c r="F56" s="37"/>
      <c r="G56" s="39">
        <v>3892</v>
      </c>
      <c r="H56" s="39"/>
      <c r="I56" s="37"/>
      <c r="J56" s="37"/>
      <c r="K56" s="39">
        <v>3190</v>
      </c>
      <c r="L56" s="39"/>
      <c r="M56" s="37"/>
    </row>
    <row r="57" spans="1:13" ht="15.75" thickBot="1">
      <c r="A57" s="54"/>
      <c r="B57" s="185"/>
      <c r="C57" s="72"/>
      <c r="D57" s="72"/>
      <c r="E57" s="73"/>
      <c r="F57" s="37"/>
      <c r="G57" s="72"/>
      <c r="H57" s="72"/>
      <c r="I57" s="73"/>
      <c r="J57" s="37"/>
      <c r="K57" s="72"/>
      <c r="L57" s="72"/>
      <c r="M57" s="73"/>
    </row>
    <row r="58" spans="1:13" ht="23.25" customHeight="1">
      <c r="A58" s="54"/>
      <c r="B58" s="40" t="s">
        <v>1317</v>
      </c>
      <c r="C58" s="77">
        <v>16833</v>
      </c>
      <c r="D58" s="77"/>
      <c r="E58" s="79"/>
      <c r="F58" s="42"/>
      <c r="G58" s="77">
        <v>15952</v>
      </c>
      <c r="H58" s="77"/>
      <c r="I58" s="79"/>
      <c r="J58" s="42"/>
      <c r="K58" s="77">
        <v>15079</v>
      </c>
      <c r="L58" s="77"/>
      <c r="M58" s="79"/>
    </row>
    <row r="59" spans="1:13">
      <c r="A59" s="54"/>
      <c r="B59" s="40"/>
      <c r="C59" s="44"/>
      <c r="D59" s="44"/>
      <c r="E59" s="42"/>
      <c r="F59" s="42"/>
      <c r="G59" s="44"/>
      <c r="H59" s="44"/>
      <c r="I59" s="42"/>
      <c r="J59" s="42"/>
      <c r="K59" s="44"/>
      <c r="L59" s="44"/>
      <c r="M59" s="42"/>
    </row>
    <row r="60" spans="1:13">
      <c r="A60" s="54"/>
      <c r="B60" s="18" t="s">
        <v>1318</v>
      </c>
      <c r="C60" s="46" t="s">
        <v>1122</v>
      </c>
      <c r="D60" s="46"/>
      <c r="E60" s="19" t="s">
        <v>255</v>
      </c>
      <c r="F60" s="21"/>
      <c r="G60" s="46" t="s">
        <v>1127</v>
      </c>
      <c r="H60" s="46"/>
      <c r="I60" s="19" t="s">
        <v>255</v>
      </c>
      <c r="J60" s="21"/>
      <c r="K60" s="46" t="s">
        <v>1132</v>
      </c>
      <c r="L60" s="46"/>
      <c r="M60" s="19" t="s">
        <v>255</v>
      </c>
    </row>
    <row r="61" spans="1:13">
      <c r="A61" s="54"/>
      <c r="B61" s="42" t="s">
        <v>1319</v>
      </c>
      <c r="C61" s="44">
        <v>40903</v>
      </c>
      <c r="D61" s="44"/>
      <c r="E61" s="42"/>
      <c r="F61" s="42"/>
      <c r="G61" s="44">
        <v>16183</v>
      </c>
      <c r="H61" s="44"/>
      <c r="I61" s="42"/>
      <c r="J61" s="42"/>
      <c r="K61" s="44">
        <v>10398</v>
      </c>
      <c r="L61" s="44"/>
      <c r="M61" s="42"/>
    </row>
    <row r="62" spans="1:13" ht="15.75" thickBot="1">
      <c r="A62" s="54"/>
      <c r="B62" s="42"/>
      <c r="C62" s="71"/>
      <c r="D62" s="71"/>
      <c r="E62" s="70"/>
      <c r="F62" s="42"/>
      <c r="G62" s="71"/>
      <c r="H62" s="71"/>
      <c r="I62" s="70"/>
      <c r="J62" s="42"/>
      <c r="K62" s="71"/>
      <c r="L62" s="71"/>
      <c r="M62" s="70"/>
    </row>
    <row r="63" spans="1:13">
      <c r="A63" s="54"/>
      <c r="B63" s="185" t="s">
        <v>121</v>
      </c>
      <c r="C63" s="31" t="s">
        <v>247</v>
      </c>
      <c r="D63" s="33">
        <v>59582</v>
      </c>
      <c r="E63" s="35"/>
      <c r="F63" s="37"/>
      <c r="G63" s="31" t="s">
        <v>247</v>
      </c>
      <c r="H63" s="33">
        <v>33487</v>
      </c>
      <c r="I63" s="35"/>
      <c r="J63" s="37"/>
      <c r="K63" s="31" t="s">
        <v>247</v>
      </c>
      <c r="L63" s="33">
        <v>26637</v>
      </c>
      <c r="M63" s="35"/>
    </row>
    <row r="64" spans="1:13" ht="15.75" thickBot="1">
      <c r="A64" s="54"/>
      <c r="B64" s="185"/>
      <c r="C64" s="48"/>
      <c r="D64" s="49"/>
      <c r="E64" s="50"/>
      <c r="F64" s="37"/>
      <c r="G64" s="48"/>
      <c r="H64" s="49"/>
      <c r="I64" s="50"/>
      <c r="J64" s="37"/>
      <c r="K64" s="48"/>
      <c r="L64" s="49"/>
      <c r="M64" s="50"/>
    </row>
    <row r="65" spans="1:13" ht="15.75" thickTop="1">
      <c r="A65" s="54"/>
      <c r="B65" s="15"/>
      <c r="C65" s="15"/>
    </row>
    <row r="66" spans="1:13">
      <c r="A66" s="54"/>
      <c r="B66" s="182">
        <v>-1</v>
      </c>
      <c r="C66" s="100" t="s">
        <v>1309</v>
      </c>
    </row>
    <row r="67" spans="1:13">
      <c r="A67" s="54" t="s">
        <v>1320</v>
      </c>
      <c r="B67" s="55" t="s">
        <v>1320</v>
      </c>
      <c r="C67" s="55"/>
      <c r="D67" s="55"/>
      <c r="E67" s="55"/>
      <c r="F67" s="55"/>
      <c r="G67" s="55"/>
      <c r="H67" s="55"/>
      <c r="I67" s="55"/>
      <c r="J67" s="55"/>
      <c r="K67" s="55"/>
      <c r="L67" s="55"/>
      <c r="M67" s="55"/>
    </row>
    <row r="68" spans="1:13">
      <c r="A68" s="54"/>
      <c r="B68" s="59"/>
      <c r="C68" s="59"/>
      <c r="D68" s="59"/>
      <c r="E68" s="59"/>
      <c r="F68" s="59"/>
      <c r="G68" s="59"/>
      <c r="H68" s="59"/>
      <c r="I68" s="59"/>
      <c r="J68" s="59"/>
      <c r="K68" s="59"/>
      <c r="L68" s="59"/>
      <c r="M68" s="59"/>
    </row>
    <row r="69" spans="1:13">
      <c r="A69" s="54"/>
      <c r="B69" s="28"/>
      <c r="C69" s="28"/>
      <c r="D69" s="28"/>
      <c r="E69" s="28"/>
      <c r="F69" s="28"/>
      <c r="G69" s="28"/>
      <c r="H69" s="28"/>
      <c r="I69" s="28"/>
      <c r="J69" s="28"/>
      <c r="K69" s="28"/>
      <c r="L69" s="28"/>
      <c r="M69" s="28"/>
    </row>
    <row r="70" spans="1:13">
      <c r="A70" s="54"/>
      <c r="B70" s="15"/>
      <c r="C70" s="15"/>
      <c r="D70" s="15"/>
      <c r="E70" s="15"/>
      <c r="F70" s="15"/>
      <c r="G70" s="15"/>
      <c r="H70" s="15"/>
      <c r="I70" s="15"/>
      <c r="J70" s="15"/>
      <c r="K70" s="15"/>
      <c r="L70" s="15"/>
      <c r="M70" s="15"/>
    </row>
    <row r="71" spans="1:13" ht="15.75" thickBot="1">
      <c r="A71" s="54"/>
      <c r="B71" s="14" t="s">
        <v>1296</v>
      </c>
      <c r="C71" s="29" t="s">
        <v>381</v>
      </c>
      <c r="D71" s="29"/>
      <c r="E71" s="29"/>
      <c r="F71" s="29"/>
      <c r="G71" s="29"/>
      <c r="H71" s="29"/>
      <c r="I71" s="29"/>
      <c r="J71" s="29"/>
      <c r="K71" s="29"/>
      <c r="L71" s="29"/>
      <c r="M71" s="29"/>
    </row>
    <row r="72" spans="1:13" ht="15.75" thickBot="1">
      <c r="A72" s="54"/>
      <c r="B72" s="91"/>
      <c r="C72" s="92">
        <v>2014</v>
      </c>
      <c r="D72" s="92"/>
      <c r="E72" s="92"/>
      <c r="F72" s="14"/>
      <c r="G72" s="92">
        <v>2013</v>
      </c>
      <c r="H72" s="92"/>
      <c r="I72" s="92"/>
      <c r="J72" s="14"/>
      <c r="K72" s="92">
        <v>2012</v>
      </c>
      <c r="L72" s="92"/>
      <c r="M72" s="92"/>
    </row>
    <row r="73" spans="1:13">
      <c r="A73" s="54"/>
      <c r="B73" s="169" t="s">
        <v>177</v>
      </c>
      <c r="C73" s="35"/>
      <c r="D73" s="35"/>
      <c r="E73" s="35"/>
      <c r="F73" s="21"/>
      <c r="G73" s="35"/>
      <c r="H73" s="35"/>
      <c r="I73" s="35"/>
      <c r="J73" s="21"/>
      <c r="K73" s="35"/>
      <c r="L73" s="35"/>
      <c r="M73" s="35"/>
    </row>
    <row r="74" spans="1:13">
      <c r="A74" s="54"/>
      <c r="B74" s="40" t="s">
        <v>121</v>
      </c>
      <c r="C74" s="68" t="s">
        <v>247</v>
      </c>
      <c r="D74" s="44">
        <v>59582</v>
      </c>
      <c r="E74" s="42"/>
      <c r="F74" s="42"/>
      <c r="G74" s="68" t="s">
        <v>247</v>
      </c>
      <c r="H74" s="44">
        <v>33487</v>
      </c>
      <c r="I74" s="42"/>
      <c r="J74" s="42"/>
      <c r="K74" s="68" t="s">
        <v>247</v>
      </c>
      <c r="L74" s="44">
        <v>26637</v>
      </c>
      <c r="M74" s="42"/>
    </row>
    <row r="75" spans="1:13">
      <c r="A75" s="54"/>
      <c r="B75" s="40"/>
      <c r="C75" s="68"/>
      <c r="D75" s="44"/>
      <c r="E75" s="42"/>
      <c r="F75" s="42"/>
      <c r="G75" s="68"/>
      <c r="H75" s="44"/>
      <c r="I75" s="42"/>
      <c r="J75" s="42"/>
      <c r="K75" s="68"/>
      <c r="L75" s="44"/>
      <c r="M75" s="42"/>
    </row>
    <row r="76" spans="1:13" ht="25.5">
      <c r="A76" s="54"/>
      <c r="B76" s="18" t="s">
        <v>178</v>
      </c>
      <c r="C76" s="37"/>
      <c r="D76" s="37"/>
      <c r="E76" s="37"/>
      <c r="F76" s="21"/>
      <c r="G76" s="37"/>
      <c r="H76" s="37"/>
      <c r="I76" s="37"/>
      <c r="J76" s="21"/>
      <c r="K76" s="37"/>
      <c r="L76" s="37"/>
      <c r="M76" s="37"/>
    </row>
    <row r="77" spans="1:13">
      <c r="A77" s="54"/>
      <c r="B77" s="40" t="s">
        <v>1321</v>
      </c>
      <c r="C77" s="41" t="s">
        <v>1322</v>
      </c>
      <c r="D77" s="41"/>
      <c r="E77" s="68" t="s">
        <v>255</v>
      </c>
      <c r="F77" s="42"/>
      <c r="G77" s="41" t="s">
        <v>249</v>
      </c>
      <c r="H77" s="41"/>
      <c r="I77" s="42"/>
      <c r="J77" s="42"/>
      <c r="K77" s="41" t="s">
        <v>249</v>
      </c>
      <c r="L77" s="41"/>
      <c r="M77" s="42"/>
    </row>
    <row r="78" spans="1:13">
      <c r="A78" s="54"/>
      <c r="B78" s="40"/>
      <c r="C78" s="41"/>
      <c r="D78" s="41"/>
      <c r="E78" s="68"/>
      <c r="F78" s="42"/>
      <c r="G78" s="41"/>
      <c r="H78" s="41"/>
      <c r="I78" s="42"/>
      <c r="J78" s="42"/>
      <c r="K78" s="41"/>
      <c r="L78" s="41"/>
      <c r="M78" s="42"/>
    </row>
    <row r="79" spans="1:13" ht="26.25">
      <c r="A79" s="54"/>
      <c r="B79" s="18" t="s">
        <v>1323</v>
      </c>
      <c r="C79" s="46" t="s">
        <v>1324</v>
      </c>
      <c r="D79" s="46"/>
      <c r="E79" s="19" t="s">
        <v>255</v>
      </c>
      <c r="F79" s="21"/>
      <c r="G79" s="46" t="s">
        <v>1325</v>
      </c>
      <c r="H79" s="46"/>
      <c r="I79" s="19" t="s">
        <v>255</v>
      </c>
      <c r="J79" s="21"/>
      <c r="K79" s="46" t="s">
        <v>1326</v>
      </c>
      <c r="L79" s="46"/>
      <c r="M79" s="19" t="s">
        <v>255</v>
      </c>
    </row>
    <row r="80" spans="1:13">
      <c r="A80" s="54"/>
      <c r="B80" s="40" t="s">
        <v>1327</v>
      </c>
      <c r="C80" s="41">
        <v>385</v>
      </c>
      <c r="D80" s="41"/>
      <c r="E80" s="42"/>
      <c r="F80" s="42"/>
      <c r="G80" s="41">
        <v>21</v>
      </c>
      <c r="H80" s="41"/>
      <c r="I80" s="42"/>
      <c r="J80" s="42"/>
      <c r="K80" s="41" t="s">
        <v>1328</v>
      </c>
      <c r="L80" s="41"/>
      <c r="M80" s="68" t="s">
        <v>255</v>
      </c>
    </row>
    <row r="81" spans="1:13">
      <c r="A81" s="54"/>
      <c r="B81" s="40"/>
      <c r="C81" s="41"/>
      <c r="D81" s="41"/>
      <c r="E81" s="42"/>
      <c r="F81" s="42"/>
      <c r="G81" s="41"/>
      <c r="H81" s="41"/>
      <c r="I81" s="42"/>
      <c r="J81" s="42"/>
      <c r="K81" s="41"/>
      <c r="L81" s="41"/>
      <c r="M81" s="68"/>
    </row>
    <row r="82" spans="1:13">
      <c r="A82" s="54"/>
      <c r="B82" s="30" t="s">
        <v>1329</v>
      </c>
      <c r="C82" s="39">
        <v>1345</v>
      </c>
      <c r="D82" s="39"/>
      <c r="E82" s="37"/>
      <c r="F82" s="37"/>
      <c r="G82" s="39">
        <v>1969</v>
      </c>
      <c r="H82" s="39"/>
      <c r="I82" s="37"/>
      <c r="J82" s="37"/>
      <c r="K82" s="46" t="s">
        <v>1330</v>
      </c>
      <c r="L82" s="46"/>
      <c r="M82" s="38" t="s">
        <v>255</v>
      </c>
    </row>
    <row r="83" spans="1:13">
      <c r="A83" s="54"/>
      <c r="B83" s="30"/>
      <c r="C83" s="39"/>
      <c r="D83" s="39"/>
      <c r="E83" s="37"/>
      <c r="F83" s="37"/>
      <c r="G83" s="39"/>
      <c r="H83" s="39"/>
      <c r="I83" s="37"/>
      <c r="J83" s="37"/>
      <c r="K83" s="46"/>
      <c r="L83" s="46"/>
      <c r="M83" s="38"/>
    </row>
    <row r="84" spans="1:13">
      <c r="A84" s="54"/>
      <c r="B84" s="40" t="s">
        <v>1331</v>
      </c>
      <c r="C84" s="44">
        <v>2591</v>
      </c>
      <c r="D84" s="44"/>
      <c r="E84" s="42"/>
      <c r="F84" s="42"/>
      <c r="G84" s="41" t="s">
        <v>1332</v>
      </c>
      <c r="H84" s="41"/>
      <c r="I84" s="68" t="s">
        <v>255</v>
      </c>
      <c r="J84" s="42"/>
      <c r="K84" s="44">
        <v>2139</v>
      </c>
      <c r="L84" s="44"/>
      <c r="M84" s="42"/>
    </row>
    <row r="85" spans="1:13" ht="15.75" thickBot="1">
      <c r="A85" s="54"/>
      <c r="B85" s="40"/>
      <c r="C85" s="71"/>
      <c r="D85" s="71"/>
      <c r="E85" s="70"/>
      <c r="F85" s="42"/>
      <c r="G85" s="47"/>
      <c r="H85" s="47"/>
      <c r="I85" s="69"/>
      <c r="J85" s="42"/>
      <c r="K85" s="71"/>
      <c r="L85" s="71"/>
      <c r="M85" s="70"/>
    </row>
    <row r="86" spans="1:13">
      <c r="A86" s="54"/>
      <c r="B86" s="185" t="s">
        <v>189</v>
      </c>
      <c r="C86" s="33">
        <v>22625</v>
      </c>
      <c r="D86" s="33"/>
      <c r="E86" s="35"/>
      <c r="F86" s="37"/>
      <c r="G86" s="33">
        <v>19172</v>
      </c>
      <c r="H86" s="33"/>
      <c r="I86" s="35"/>
      <c r="J86" s="37"/>
      <c r="K86" s="33">
        <v>17799</v>
      </c>
      <c r="L86" s="33"/>
      <c r="M86" s="35"/>
    </row>
    <row r="87" spans="1:13">
      <c r="A87" s="54"/>
      <c r="B87" s="185"/>
      <c r="C87" s="39"/>
      <c r="D87" s="39"/>
      <c r="E87" s="37"/>
      <c r="F87" s="37"/>
      <c r="G87" s="39"/>
      <c r="H87" s="39"/>
      <c r="I87" s="37"/>
      <c r="J87" s="37"/>
      <c r="K87" s="39"/>
      <c r="L87" s="39"/>
      <c r="M87" s="37"/>
    </row>
    <row r="88" spans="1:13">
      <c r="A88" s="54"/>
      <c r="B88" s="170" t="s">
        <v>190</v>
      </c>
      <c r="C88" s="42"/>
      <c r="D88" s="42"/>
      <c r="E88" s="42"/>
      <c r="F88" s="14"/>
      <c r="G88" s="42"/>
      <c r="H88" s="42"/>
      <c r="I88" s="42"/>
      <c r="J88" s="14"/>
      <c r="K88" s="42"/>
      <c r="L88" s="42"/>
      <c r="M88" s="42"/>
    </row>
    <row r="89" spans="1:13" ht="26.25">
      <c r="A89" s="54"/>
      <c r="B89" s="18" t="s">
        <v>1333</v>
      </c>
      <c r="C89" s="46" t="s">
        <v>1334</v>
      </c>
      <c r="D89" s="46"/>
      <c r="E89" s="19" t="s">
        <v>255</v>
      </c>
      <c r="F89" s="21"/>
      <c r="G89" s="46" t="s">
        <v>1335</v>
      </c>
      <c r="H89" s="46"/>
      <c r="I89" s="19" t="s">
        <v>255</v>
      </c>
      <c r="J89" s="21"/>
      <c r="K89" s="46" t="s">
        <v>1336</v>
      </c>
      <c r="L89" s="46"/>
      <c r="M89" s="19" t="s">
        <v>255</v>
      </c>
    </row>
    <row r="90" spans="1:13">
      <c r="A90" s="54"/>
      <c r="B90" s="40" t="s">
        <v>1337</v>
      </c>
      <c r="C90" s="44">
        <v>1142</v>
      </c>
      <c r="D90" s="44"/>
      <c r="E90" s="42"/>
      <c r="F90" s="42"/>
      <c r="G90" s="44">
        <v>3000</v>
      </c>
      <c r="H90" s="44"/>
      <c r="I90" s="42"/>
      <c r="J90" s="42"/>
      <c r="K90" s="41" t="s">
        <v>249</v>
      </c>
      <c r="L90" s="41"/>
      <c r="M90" s="42"/>
    </row>
    <row r="91" spans="1:13">
      <c r="A91" s="54"/>
      <c r="B91" s="40"/>
      <c r="C91" s="44"/>
      <c r="D91" s="44"/>
      <c r="E91" s="42"/>
      <c r="F91" s="42"/>
      <c r="G91" s="44"/>
      <c r="H91" s="44"/>
      <c r="I91" s="42"/>
      <c r="J91" s="42"/>
      <c r="K91" s="41"/>
      <c r="L91" s="41"/>
      <c r="M91" s="42"/>
    </row>
    <row r="92" spans="1:13">
      <c r="A92" s="54"/>
      <c r="B92" s="30" t="s">
        <v>201</v>
      </c>
      <c r="C92" s="46" t="s">
        <v>249</v>
      </c>
      <c r="D92" s="46"/>
      <c r="E92" s="37"/>
      <c r="F92" s="37"/>
      <c r="G92" s="39">
        <v>3917</v>
      </c>
      <c r="H92" s="39"/>
      <c r="I92" s="37"/>
      <c r="J92" s="37"/>
      <c r="K92" s="46" t="s">
        <v>249</v>
      </c>
      <c r="L92" s="46"/>
      <c r="M92" s="37"/>
    </row>
    <row r="93" spans="1:13">
      <c r="A93" s="54"/>
      <c r="B93" s="30"/>
      <c r="C93" s="46"/>
      <c r="D93" s="46"/>
      <c r="E93" s="37"/>
      <c r="F93" s="37"/>
      <c r="G93" s="39"/>
      <c r="H93" s="39"/>
      <c r="I93" s="37"/>
      <c r="J93" s="37"/>
      <c r="K93" s="46"/>
      <c r="L93" s="46"/>
      <c r="M93" s="37"/>
    </row>
    <row r="94" spans="1:13">
      <c r="A94" s="54"/>
      <c r="B94" s="40" t="s">
        <v>1338</v>
      </c>
      <c r="C94" s="41" t="s">
        <v>1339</v>
      </c>
      <c r="D94" s="41"/>
      <c r="E94" s="68" t="s">
        <v>255</v>
      </c>
      <c r="F94" s="42"/>
      <c r="G94" s="41" t="s">
        <v>249</v>
      </c>
      <c r="H94" s="41"/>
      <c r="I94" s="42"/>
      <c r="J94" s="42"/>
      <c r="K94" s="41" t="s">
        <v>249</v>
      </c>
      <c r="L94" s="41"/>
      <c r="M94" s="42"/>
    </row>
    <row r="95" spans="1:13" ht="15.75" thickBot="1">
      <c r="A95" s="54"/>
      <c r="B95" s="40"/>
      <c r="C95" s="47"/>
      <c r="D95" s="47"/>
      <c r="E95" s="69"/>
      <c r="F95" s="42"/>
      <c r="G95" s="47"/>
      <c r="H95" s="47"/>
      <c r="I95" s="70"/>
      <c r="J95" s="42"/>
      <c r="K95" s="47"/>
      <c r="L95" s="47"/>
      <c r="M95" s="70"/>
    </row>
    <row r="96" spans="1:13">
      <c r="A96" s="54"/>
      <c r="B96" s="185" t="s">
        <v>1340</v>
      </c>
      <c r="C96" s="93" t="s">
        <v>1341</v>
      </c>
      <c r="D96" s="93"/>
      <c r="E96" s="31" t="s">
        <v>255</v>
      </c>
      <c r="F96" s="37"/>
      <c r="G96" s="33">
        <v>5497</v>
      </c>
      <c r="H96" s="33"/>
      <c r="I96" s="35"/>
      <c r="J96" s="37"/>
      <c r="K96" s="93" t="s">
        <v>1336</v>
      </c>
      <c r="L96" s="93"/>
      <c r="M96" s="31" t="s">
        <v>255</v>
      </c>
    </row>
    <row r="97" spans="1:13">
      <c r="A97" s="54"/>
      <c r="B97" s="185"/>
      <c r="C97" s="46"/>
      <c r="D97" s="46"/>
      <c r="E97" s="38"/>
      <c r="F97" s="37"/>
      <c r="G97" s="39"/>
      <c r="H97" s="39"/>
      <c r="I97" s="37"/>
      <c r="J97" s="37"/>
      <c r="K97" s="46"/>
      <c r="L97" s="46"/>
      <c r="M97" s="38"/>
    </row>
    <row r="98" spans="1:13">
      <c r="A98" s="54"/>
      <c r="B98" s="170" t="s">
        <v>203</v>
      </c>
      <c r="C98" s="42"/>
      <c r="D98" s="42"/>
      <c r="E98" s="42"/>
      <c r="F98" s="14"/>
      <c r="G98" s="42"/>
      <c r="H98" s="42"/>
      <c r="I98" s="42"/>
      <c r="J98" s="14"/>
      <c r="K98" s="42"/>
      <c r="L98" s="42"/>
      <c r="M98" s="42"/>
    </row>
    <row r="99" spans="1:13">
      <c r="A99" s="54"/>
      <c r="B99" s="18" t="s">
        <v>209</v>
      </c>
      <c r="C99" s="46" t="s">
        <v>1342</v>
      </c>
      <c r="D99" s="46"/>
      <c r="E99" s="19" t="s">
        <v>255</v>
      </c>
      <c r="F99" s="21"/>
      <c r="G99" s="46" t="s">
        <v>1343</v>
      </c>
      <c r="H99" s="46"/>
      <c r="I99" s="19" t="s">
        <v>255</v>
      </c>
      <c r="J99" s="21"/>
      <c r="K99" s="46" t="s">
        <v>1344</v>
      </c>
      <c r="L99" s="46"/>
      <c r="M99" s="19" t="s">
        <v>255</v>
      </c>
    </row>
    <row r="100" spans="1:13">
      <c r="A100" s="54"/>
      <c r="B100" s="40" t="s">
        <v>1345</v>
      </c>
      <c r="C100" s="41">
        <v>401</v>
      </c>
      <c r="D100" s="41"/>
      <c r="E100" s="42"/>
      <c r="F100" s="42"/>
      <c r="G100" s="41">
        <v>276</v>
      </c>
      <c r="H100" s="41"/>
      <c r="I100" s="42"/>
      <c r="J100" s="42"/>
      <c r="K100" s="41">
        <v>548</v>
      </c>
      <c r="L100" s="41"/>
      <c r="M100" s="42"/>
    </row>
    <row r="101" spans="1:13">
      <c r="A101" s="54"/>
      <c r="B101" s="40"/>
      <c r="C101" s="41"/>
      <c r="D101" s="41"/>
      <c r="E101" s="42"/>
      <c r="F101" s="42"/>
      <c r="G101" s="41"/>
      <c r="H101" s="41"/>
      <c r="I101" s="42"/>
      <c r="J101" s="42"/>
      <c r="K101" s="41"/>
      <c r="L101" s="41"/>
      <c r="M101" s="42"/>
    </row>
    <row r="102" spans="1:13">
      <c r="A102" s="54"/>
      <c r="B102" s="30" t="s">
        <v>1346</v>
      </c>
      <c r="C102" s="46">
        <v>940</v>
      </c>
      <c r="D102" s="46"/>
      <c r="E102" s="37"/>
      <c r="F102" s="37"/>
      <c r="G102" s="46">
        <v>198</v>
      </c>
      <c r="H102" s="46"/>
      <c r="I102" s="37"/>
      <c r="J102" s="37"/>
      <c r="K102" s="46" t="s">
        <v>1347</v>
      </c>
      <c r="L102" s="46"/>
      <c r="M102" s="38" t="s">
        <v>255</v>
      </c>
    </row>
    <row r="103" spans="1:13">
      <c r="A103" s="54"/>
      <c r="B103" s="30"/>
      <c r="C103" s="46"/>
      <c r="D103" s="46"/>
      <c r="E103" s="37"/>
      <c r="F103" s="37"/>
      <c r="G103" s="46"/>
      <c r="H103" s="46"/>
      <c r="I103" s="37"/>
      <c r="J103" s="37"/>
      <c r="K103" s="46"/>
      <c r="L103" s="46"/>
      <c r="M103" s="38"/>
    </row>
    <row r="104" spans="1:13">
      <c r="A104" s="54"/>
      <c r="B104" s="40" t="s">
        <v>1348</v>
      </c>
      <c r="C104" s="41" t="s">
        <v>1349</v>
      </c>
      <c r="D104" s="41"/>
      <c r="E104" s="68" t="s">
        <v>255</v>
      </c>
      <c r="F104" s="42"/>
      <c r="G104" s="41" t="s">
        <v>249</v>
      </c>
      <c r="H104" s="41"/>
      <c r="I104" s="42"/>
      <c r="J104" s="42"/>
      <c r="K104" s="44">
        <v>1500</v>
      </c>
      <c r="L104" s="44"/>
      <c r="M104" s="42"/>
    </row>
    <row r="105" spans="1:13">
      <c r="A105" s="54"/>
      <c r="B105" s="40"/>
      <c r="C105" s="41"/>
      <c r="D105" s="41"/>
      <c r="E105" s="68"/>
      <c r="F105" s="42"/>
      <c r="G105" s="41"/>
      <c r="H105" s="41"/>
      <c r="I105" s="42"/>
      <c r="J105" s="42"/>
      <c r="K105" s="44"/>
      <c r="L105" s="44"/>
      <c r="M105" s="42"/>
    </row>
    <row r="106" spans="1:13" ht="15.75" thickBot="1">
      <c r="A106" s="54"/>
      <c r="B106" s="169" t="s">
        <v>1350</v>
      </c>
      <c r="C106" s="86" t="s">
        <v>1351</v>
      </c>
      <c r="D106" s="86"/>
      <c r="E106" s="163" t="s">
        <v>255</v>
      </c>
      <c r="F106" s="21"/>
      <c r="G106" s="86" t="s">
        <v>1352</v>
      </c>
      <c r="H106" s="86"/>
      <c r="I106" s="163" t="s">
        <v>255</v>
      </c>
      <c r="J106" s="21"/>
      <c r="K106" s="86" t="s">
        <v>1353</v>
      </c>
      <c r="L106" s="86"/>
      <c r="M106" s="163" t="s">
        <v>255</v>
      </c>
    </row>
    <row r="107" spans="1:13">
      <c r="A107" s="54"/>
      <c r="B107" s="176" t="s">
        <v>1354</v>
      </c>
      <c r="C107" s="88">
        <v>245</v>
      </c>
      <c r="D107" s="88"/>
      <c r="E107" s="79"/>
      <c r="F107" s="42"/>
      <c r="G107" s="77">
        <v>5840</v>
      </c>
      <c r="H107" s="77"/>
      <c r="I107" s="79"/>
      <c r="J107" s="42"/>
      <c r="K107" s="88" t="s">
        <v>1355</v>
      </c>
      <c r="L107" s="88"/>
      <c r="M107" s="75" t="s">
        <v>255</v>
      </c>
    </row>
    <row r="108" spans="1:13">
      <c r="A108" s="54"/>
      <c r="B108" s="176"/>
      <c r="C108" s="171"/>
      <c r="D108" s="171"/>
      <c r="E108" s="181"/>
      <c r="F108" s="42"/>
      <c r="G108" s="180"/>
      <c r="H108" s="180"/>
      <c r="I108" s="181"/>
      <c r="J108" s="42"/>
      <c r="K108" s="171"/>
      <c r="L108" s="171"/>
      <c r="M108" s="172"/>
    </row>
    <row r="109" spans="1:13">
      <c r="A109" s="54"/>
      <c r="B109" s="185" t="s">
        <v>214</v>
      </c>
      <c r="C109" s="39">
        <v>9723</v>
      </c>
      <c r="D109" s="39"/>
      <c r="E109" s="37"/>
      <c r="F109" s="37"/>
      <c r="G109" s="39">
        <v>3883</v>
      </c>
      <c r="H109" s="39"/>
      <c r="I109" s="37"/>
      <c r="J109" s="37"/>
      <c r="K109" s="39">
        <v>4724</v>
      </c>
      <c r="L109" s="39"/>
      <c r="M109" s="37"/>
    </row>
    <row r="110" spans="1:13" ht="15.75" thickBot="1">
      <c r="A110" s="54"/>
      <c r="B110" s="185"/>
      <c r="C110" s="72"/>
      <c r="D110" s="72"/>
      <c r="E110" s="73"/>
      <c r="F110" s="37"/>
      <c r="G110" s="72"/>
      <c r="H110" s="72"/>
      <c r="I110" s="73"/>
      <c r="J110" s="37"/>
      <c r="K110" s="72"/>
      <c r="L110" s="72"/>
      <c r="M110" s="73"/>
    </row>
    <row r="111" spans="1:13">
      <c r="A111" s="54"/>
      <c r="B111" s="176" t="s">
        <v>215</v>
      </c>
      <c r="C111" s="75" t="s">
        <v>247</v>
      </c>
      <c r="D111" s="77">
        <v>9968</v>
      </c>
      <c r="E111" s="79"/>
      <c r="F111" s="42"/>
      <c r="G111" s="75" t="s">
        <v>247</v>
      </c>
      <c r="H111" s="77">
        <v>9723</v>
      </c>
      <c r="I111" s="79"/>
      <c r="J111" s="42"/>
      <c r="K111" s="75" t="s">
        <v>247</v>
      </c>
      <c r="L111" s="77">
        <v>3883</v>
      </c>
      <c r="M111" s="79"/>
    </row>
    <row r="112" spans="1:13" ht="15.75" thickBot="1">
      <c r="A112" s="54"/>
      <c r="B112" s="176"/>
      <c r="C112" s="76"/>
      <c r="D112" s="78"/>
      <c r="E112" s="80"/>
      <c r="F112" s="42"/>
      <c r="G112" s="76"/>
      <c r="H112" s="78"/>
      <c r="I112" s="80"/>
      <c r="J112" s="42"/>
      <c r="K112" s="76"/>
      <c r="L112" s="78"/>
      <c r="M112" s="80"/>
    </row>
    <row r="113" ht="15.75" thickTop="1"/>
  </sheetData>
  <mergeCells count="383">
    <mergeCell ref="A39:A66"/>
    <mergeCell ref="B39:M39"/>
    <mergeCell ref="B40:M40"/>
    <mergeCell ref="A67:A112"/>
    <mergeCell ref="B67:M67"/>
    <mergeCell ref="B68:M68"/>
    <mergeCell ref="J111:J112"/>
    <mergeCell ref="K111:K112"/>
    <mergeCell ref="L111:L112"/>
    <mergeCell ref="M111:M112"/>
    <mergeCell ref="A1:A2"/>
    <mergeCell ref="B1:M1"/>
    <mergeCell ref="B2:M2"/>
    <mergeCell ref="B3:M3"/>
    <mergeCell ref="A4:A38"/>
    <mergeCell ref="B4:M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M104:M105"/>
    <mergeCell ref="C106:D106"/>
    <mergeCell ref="G106:H106"/>
    <mergeCell ref="K106:L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C98:E98"/>
    <mergeCell ref="G98:I98"/>
    <mergeCell ref="K98:M98"/>
    <mergeCell ref="C99:D99"/>
    <mergeCell ref="G99:H99"/>
    <mergeCell ref="K99:L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C88:E88"/>
    <mergeCell ref="G88:I88"/>
    <mergeCell ref="K88:M88"/>
    <mergeCell ref="C89:D89"/>
    <mergeCell ref="G89:H89"/>
    <mergeCell ref="K89:L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D79"/>
    <mergeCell ref="G79:H79"/>
    <mergeCell ref="K79:L79"/>
    <mergeCell ref="B80:B81"/>
    <mergeCell ref="C80:D81"/>
    <mergeCell ref="E80:E81"/>
    <mergeCell ref="F80:F81"/>
    <mergeCell ref="G80:H81"/>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C71:M71"/>
    <mergeCell ref="C72:E72"/>
    <mergeCell ref="G72:I72"/>
    <mergeCell ref="K72:M72"/>
    <mergeCell ref="C73:E73"/>
    <mergeCell ref="G73:I73"/>
    <mergeCell ref="K73:M73"/>
    <mergeCell ref="I63:I64"/>
    <mergeCell ref="J63:J64"/>
    <mergeCell ref="K63:K64"/>
    <mergeCell ref="L63:L64"/>
    <mergeCell ref="M63:M64"/>
    <mergeCell ref="B69:M69"/>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35:H36"/>
    <mergeCell ref="I35:I36"/>
    <mergeCell ref="B41:M41"/>
    <mergeCell ref="C43:M43"/>
    <mergeCell ref="C44:E44"/>
    <mergeCell ref="G44:I44"/>
    <mergeCell ref="K44:M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4.71093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15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57</v>
      </c>
      <c r="B3" s="53"/>
      <c r="C3" s="53"/>
      <c r="D3" s="53"/>
      <c r="E3" s="53"/>
      <c r="F3" s="53"/>
      <c r="G3" s="53"/>
      <c r="H3" s="53"/>
      <c r="I3" s="53"/>
      <c r="J3" s="53"/>
      <c r="K3" s="53"/>
      <c r="L3" s="53"/>
      <c r="M3" s="53"/>
      <c r="N3" s="53"/>
      <c r="O3" s="53"/>
      <c r="P3" s="53"/>
      <c r="Q3" s="53"/>
    </row>
    <row r="4" spans="1:17">
      <c r="A4" s="54" t="s">
        <v>1573</v>
      </c>
      <c r="B4" s="42" t="s">
        <v>1359</v>
      </c>
      <c r="C4" s="42"/>
      <c r="D4" s="42"/>
      <c r="E4" s="42"/>
      <c r="F4" s="42"/>
      <c r="G4" s="42"/>
      <c r="H4" s="42"/>
      <c r="I4" s="42"/>
      <c r="J4" s="42"/>
      <c r="K4" s="42"/>
      <c r="L4" s="42"/>
      <c r="M4" s="42"/>
      <c r="N4" s="42"/>
      <c r="O4" s="42"/>
      <c r="P4" s="42"/>
      <c r="Q4" s="42"/>
    </row>
    <row r="5" spans="1:17">
      <c r="A5" s="54"/>
      <c r="B5" s="59"/>
      <c r="C5" s="59"/>
      <c r="D5" s="59"/>
      <c r="E5" s="59"/>
      <c r="F5" s="59"/>
      <c r="G5" s="59"/>
      <c r="H5" s="59"/>
      <c r="I5" s="59"/>
      <c r="J5" s="59"/>
      <c r="K5" s="59"/>
      <c r="L5" s="59"/>
      <c r="M5" s="59"/>
      <c r="N5" s="59"/>
      <c r="O5" s="59"/>
      <c r="P5" s="59"/>
      <c r="Q5" s="59"/>
    </row>
    <row r="6" spans="1:17">
      <c r="A6" s="54"/>
      <c r="B6" s="28"/>
      <c r="C6" s="28"/>
      <c r="D6" s="28"/>
      <c r="E6" s="28"/>
      <c r="F6" s="28"/>
      <c r="G6" s="28"/>
      <c r="H6" s="28"/>
      <c r="I6" s="28"/>
      <c r="J6" s="28"/>
      <c r="K6" s="28"/>
      <c r="L6" s="28"/>
      <c r="M6" s="28"/>
      <c r="N6" s="28"/>
      <c r="O6" s="28"/>
      <c r="P6" s="28"/>
      <c r="Q6" s="28"/>
    </row>
    <row r="7" spans="1:17">
      <c r="A7" s="54"/>
      <c r="B7" s="15"/>
      <c r="C7" s="15"/>
      <c r="D7" s="15"/>
      <c r="E7" s="15"/>
      <c r="F7" s="15"/>
      <c r="G7" s="15"/>
      <c r="H7" s="15"/>
      <c r="I7" s="15"/>
      <c r="J7" s="15"/>
      <c r="K7" s="15"/>
      <c r="L7" s="15"/>
      <c r="M7" s="15"/>
      <c r="N7" s="15"/>
      <c r="O7" s="15"/>
      <c r="P7" s="15"/>
      <c r="Q7" s="15"/>
    </row>
    <row r="8" spans="1:17">
      <c r="A8" s="54"/>
      <c r="B8" s="42"/>
      <c r="C8" s="84" t="s">
        <v>1360</v>
      </c>
      <c r="D8" s="84"/>
      <c r="E8" s="84"/>
      <c r="F8" s="42"/>
      <c r="G8" s="84" t="s">
        <v>1362</v>
      </c>
      <c r="H8" s="84"/>
      <c r="I8" s="84"/>
      <c r="J8" s="42"/>
      <c r="K8" s="84" t="s">
        <v>1363</v>
      </c>
      <c r="L8" s="84"/>
      <c r="M8" s="84"/>
      <c r="N8" s="42"/>
      <c r="O8" s="84" t="s">
        <v>1364</v>
      </c>
      <c r="P8" s="84"/>
      <c r="Q8" s="84"/>
    </row>
    <row r="9" spans="1:17" ht="15.75" thickBot="1">
      <c r="A9" s="54"/>
      <c r="B9" s="42"/>
      <c r="C9" s="29" t="s">
        <v>1361</v>
      </c>
      <c r="D9" s="29"/>
      <c r="E9" s="29"/>
      <c r="F9" s="42"/>
      <c r="G9" s="29" t="s">
        <v>1361</v>
      </c>
      <c r="H9" s="29"/>
      <c r="I9" s="29"/>
      <c r="J9" s="42"/>
      <c r="K9" s="29" t="s">
        <v>1361</v>
      </c>
      <c r="L9" s="29"/>
      <c r="M9" s="29"/>
      <c r="N9" s="42"/>
      <c r="O9" s="29" t="s">
        <v>1361</v>
      </c>
      <c r="P9" s="29"/>
      <c r="Q9" s="29"/>
    </row>
    <row r="10" spans="1:17">
      <c r="A10" s="54"/>
      <c r="B10" s="169">
        <v>2014</v>
      </c>
      <c r="C10" s="35"/>
      <c r="D10" s="35"/>
      <c r="E10" s="35"/>
      <c r="F10" s="21"/>
      <c r="G10" s="35"/>
      <c r="H10" s="35"/>
      <c r="I10" s="35"/>
      <c r="J10" s="21"/>
      <c r="K10" s="35"/>
      <c r="L10" s="35"/>
      <c r="M10" s="35"/>
      <c r="N10" s="21"/>
      <c r="O10" s="35"/>
      <c r="P10" s="35"/>
      <c r="Q10" s="35"/>
    </row>
    <row r="11" spans="1:17">
      <c r="A11" s="54"/>
      <c r="B11" s="40" t="s">
        <v>85</v>
      </c>
      <c r="C11" s="68" t="s">
        <v>247</v>
      </c>
      <c r="D11" s="44">
        <v>56177</v>
      </c>
      <c r="E11" s="42"/>
      <c r="F11" s="42"/>
      <c r="G11" s="68" t="s">
        <v>247</v>
      </c>
      <c r="H11" s="44">
        <v>58277</v>
      </c>
      <c r="I11" s="42"/>
      <c r="J11" s="42"/>
      <c r="K11" s="68" t="s">
        <v>247</v>
      </c>
      <c r="L11" s="44">
        <v>56358</v>
      </c>
      <c r="M11" s="42"/>
      <c r="N11" s="42"/>
      <c r="O11" s="68" t="s">
        <v>247</v>
      </c>
      <c r="P11" s="44">
        <v>55596</v>
      </c>
      <c r="Q11" s="42"/>
    </row>
    <row r="12" spans="1:17">
      <c r="A12" s="54"/>
      <c r="B12" s="40"/>
      <c r="C12" s="68"/>
      <c r="D12" s="44"/>
      <c r="E12" s="42"/>
      <c r="F12" s="42"/>
      <c r="G12" s="68"/>
      <c r="H12" s="44"/>
      <c r="I12" s="42"/>
      <c r="J12" s="42"/>
      <c r="K12" s="68"/>
      <c r="L12" s="44"/>
      <c r="M12" s="42"/>
      <c r="N12" s="42"/>
      <c r="O12" s="68"/>
      <c r="P12" s="44"/>
      <c r="Q12" s="42"/>
    </row>
    <row r="13" spans="1:17">
      <c r="A13" s="54"/>
      <c r="B13" s="30" t="s">
        <v>92</v>
      </c>
      <c r="C13" s="39">
        <v>6206</v>
      </c>
      <c r="D13" s="39"/>
      <c r="E13" s="37"/>
      <c r="F13" s="37"/>
      <c r="G13" s="39">
        <v>6108</v>
      </c>
      <c r="H13" s="39"/>
      <c r="I13" s="37"/>
      <c r="J13" s="37"/>
      <c r="K13" s="39">
        <v>5886</v>
      </c>
      <c r="L13" s="39"/>
      <c r="M13" s="37"/>
      <c r="N13" s="37"/>
      <c r="O13" s="39">
        <v>5580</v>
      </c>
      <c r="P13" s="39"/>
      <c r="Q13" s="37"/>
    </row>
    <row r="14" spans="1:17" ht="15.75" thickBot="1">
      <c r="A14" s="54"/>
      <c r="B14" s="30"/>
      <c r="C14" s="72"/>
      <c r="D14" s="72"/>
      <c r="E14" s="73"/>
      <c r="F14" s="37"/>
      <c r="G14" s="72"/>
      <c r="H14" s="72"/>
      <c r="I14" s="73"/>
      <c r="J14" s="37"/>
      <c r="K14" s="72"/>
      <c r="L14" s="72"/>
      <c r="M14" s="73"/>
      <c r="N14" s="37"/>
      <c r="O14" s="72"/>
      <c r="P14" s="72"/>
      <c r="Q14" s="73"/>
    </row>
    <row r="15" spans="1:17">
      <c r="A15" s="54"/>
      <c r="B15" s="40" t="s">
        <v>95</v>
      </c>
      <c r="C15" s="77">
        <v>49971</v>
      </c>
      <c r="D15" s="77"/>
      <c r="E15" s="79"/>
      <c r="F15" s="42"/>
      <c r="G15" s="77">
        <v>52169</v>
      </c>
      <c r="H15" s="77"/>
      <c r="I15" s="79"/>
      <c r="J15" s="42"/>
      <c r="K15" s="77">
        <v>50472</v>
      </c>
      <c r="L15" s="77"/>
      <c r="M15" s="79"/>
      <c r="N15" s="42"/>
      <c r="O15" s="77">
        <v>50016</v>
      </c>
      <c r="P15" s="77"/>
      <c r="Q15" s="79"/>
    </row>
    <row r="16" spans="1:17">
      <c r="A16" s="54"/>
      <c r="B16" s="40"/>
      <c r="C16" s="44"/>
      <c r="D16" s="44"/>
      <c r="E16" s="42"/>
      <c r="F16" s="42"/>
      <c r="G16" s="44"/>
      <c r="H16" s="44"/>
      <c r="I16" s="42"/>
      <c r="J16" s="42"/>
      <c r="K16" s="44"/>
      <c r="L16" s="44"/>
      <c r="M16" s="42"/>
      <c r="N16" s="42"/>
      <c r="O16" s="44"/>
      <c r="P16" s="44"/>
      <c r="Q16" s="42"/>
    </row>
    <row r="17" spans="1:17">
      <c r="A17" s="54"/>
      <c r="B17" s="30" t="s">
        <v>96</v>
      </c>
      <c r="C17" s="39">
        <v>1450</v>
      </c>
      <c r="D17" s="39"/>
      <c r="E17" s="37"/>
      <c r="F17" s="37"/>
      <c r="G17" s="39">
        <v>1450</v>
      </c>
      <c r="H17" s="39"/>
      <c r="I17" s="37"/>
      <c r="J17" s="37"/>
      <c r="K17" s="39">
        <v>2217</v>
      </c>
      <c r="L17" s="39"/>
      <c r="M17" s="37"/>
      <c r="N17" s="37"/>
      <c r="O17" s="39">
        <v>1050</v>
      </c>
      <c r="P17" s="39"/>
      <c r="Q17" s="37"/>
    </row>
    <row r="18" spans="1:17">
      <c r="A18" s="54"/>
      <c r="B18" s="30"/>
      <c r="C18" s="39"/>
      <c r="D18" s="39"/>
      <c r="E18" s="37"/>
      <c r="F18" s="37"/>
      <c r="G18" s="39"/>
      <c r="H18" s="39"/>
      <c r="I18" s="37"/>
      <c r="J18" s="37"/>
      <c r="K18" s="39"/>
      <c r="L18" s="39"/>
      <c r="M18" s="37"/>
      <c r="N18" s="37"/>
      <c r="O18" s="39"/>
      <c r="P18" s="39"/>
      <c r="Q18" s="37"/>
    </row>
    <row r="19" spans="1:17">
      <c r="A19" s="54"/>
      <c r="B19" s="40" t="s">
        <v>98</v>
      </c>
      <c r="C19" s="44">
        <v>18616</v>
      </c>
      <c r="D19" s="44"/>
      <c r="E19" s="42"/>
      <c r="F19" s="42"/>
      <c r="G19" s="44">
        <v>19471</v>
      </c>
      <c r="H19" s="44"/>
      <c r="I19" s="42"/>
      <c r="J19" s="42"/>
      <c r="K19" s="44">
        <v>22563</v>
      </c>
      <c r="L19" s="44"/>
      <c r="M19" s="42"/>
      <c r="N19" s="42"/>
      <c r="O19" s="44">
        <v>19971</v>
      </c>
      <c r="P19" s="44"/>
      <c r="Q19" s="42"/>
    </row>
    <row r="20" spans="1:17">
      <c r="A20" s="54"/>
      <c r="B20" s="40"/>
      <c r="C20" s="44"/>
      <c r="D20" s="44"/>
      <c r="E20" s="42"/>
      <c r="F20" s="42"/>
      <c r="G20" s="44"/>
      <c r="H20" s="44"/>
      <c r="I20" s="42"/>
      <c r="J20" s="42"/>
      <c r="K20" s="44"/>
      <c r="L20" s="44"/>
      <c r="M20" s="42"/>
      <c r="N20" s="42"/>
      <c r="O20" s="44"/>
      <c r="P20" s="44"/>
      <c r="Q20" s="42"/>
    </row>
    <row r="21" spans="1:17">
      <c r="A21" s="54"/>
      <c r="B21" s="30" t="s">
        <v>107</v>
      </c>
      <c r="C21" s="39">
        <v>47645</v>
      </c>
      <c r="D21" s="39"/>
      <c r="E21" s="37"/>
      <c r="F21" s="37"/>
      <c r="G21" s="39">
        <v>49396</v>
      </c>
      <c r="H21" s="39"/>
      <c r="I21" s="37"/>
      <c r="J21" s="37"/>
      <c r="K21" s="39">
        <v>48175</v>
      </c>
      <c r="L21" s="39"/>
      <c r="M21" s="37"/>
      <c r="N21" s="37"/>
      <c r="O21" s="39">
        <v>45979</v>
      </c>
      <c r="P21" s="39"/>
      <c r="Q21" s="37"/>
    </row>
    <row r="22" spans="1:17" ht="15.75" thickBot="1">
      <c r="A22" s="54"/>
      <c r="B22" s="30"/>
      <c r="C22" s="72"/>
      <c r="D22" s="72"/>
      <c r="E22" s="73"/>
      <c r="F22" s="37"/>
      <c r="G22" s="72"/>
      <c r="H22" s="72"/>
      <c r="I22" s="73"/>
      <c r="J22" s="37"/>
      <c r="K22" s="72"/>
      <c r="L22" s="72"/>
      <c r="M22" s="73"/>
      <c r="N22" s="37"/>
      <c r="O22" s="72"/>
      <c r="P22" s="72"/>
      <c r="Q22" s="73"/>
    </row>
    <row r="23" spans="1:17">
      <c r="A23" s="54"/>
      <c r="B23" s="40" t="s">
        <v>119</v>
      </c>
      <c r="C23" s="77">
        <v>19492</v>
      </c>
      <c r="D23" s="77"/>
      <c r="E23" s="79"/>
      <c r="F23" s="42"/>
      <c r="G23" s="77">
        <v>20794</v>
      </c>
      <c r="H23" s="77"/>
      <c r="I23" s="79"/>
      <c r="J23" s="42"/>
      <c r="K23" s="77">
        <v>22643</v>
      </c>
      <c r="L23" s="77"/>
      <c r="M23" s="79"/>
      <c r="N23" s="42"/>
      <c r="O23" s="77">
        <v>22958</v>
      </c>
      <c r="P23" s="77"/>
      <c r="Q23" s="79"/>
    </row>
    <row r="24" spans="1:17">
      <c r="A24" s="54"/>
      <c r="B24" s="40"/>
      <c r="C24" s="44"/>
      <c r="D24" s="44"/>
      <c r="E24" s="42"/>
      <c r="F24" s="42"/>
      <c r="G24" s="44"/>
      <c r="H24" s="44"/>
      <c r="I24" s="42"/>
      <c r="J24" s="42"/>
      <c r="K24" s="44"/>
      <c r="L24" s="44"/>
      <c r="M24" s="42"/>
      <c r="N24" s="42"/>
      <c r="O24" s="44"/>
      <c r="P24" s="44"/>
      <c r="Q24" s="42"/>
    </row>
    <row r="25" spans="1:17">
      <c r="A25" s="54"/>
      <c r="B25" s="30" t="s">
        <v>120</v>
      </c>
      <c r="C25" s="39">
        <v>5895</v>
      </c>
      <c r="D25" s="39"/>
      <c r="E25" s="37"/>
      <c r="F25" s="37"/>
      <c r="G25" s="39">
        <v>5941</v>
      </c>
      <c r="H25" s="39"/>
      <c r="I25" s="37"/>
      <c r="J25" s="37"/>
      <c r="K25" s="39">
        <v>7108</v>
      </c>
      <c r="L25" s="39"/>
      <c r="M25" s="37"/>
      <c r="N25" s="37"/>
      <c r="O25" s="39">
        <v>7361</v>
      </c>
      <c r="P25" s="39"/>
      <c r="Q25" s="37"/>
    </row>
    <row r="26" spans="1:17" ht="15.75" thickBot="1">
      <c r="A26" s="54"/>
      <c r="B26" s="30"/>
      <c r="C26" s="72"/>
      <c r="D26" s="72"/>
      <c r="E26" s="73"/>
      <c r="F26" s="37"/>
      <c r="G26" s="72"/>
      <c r="H26" s="72"/>
      <c r="I26" s="73"/>
      <c r="J26" s="37"/>
      <c r="K26" s="72"/>
      <c r="L26" s="72"/>
      <c r="M26" s="73"/>
      <c r="N26" s="37"/>
      <c r="O26" s="72"/>
      <c r="P26" s="72"/>
      <c r="Q26" s="73"/>
    </row>
    <row r="27" spans="1:17">
      <c r="A27" s="54"/>
      <c r="B27" s="40" t="s">
        <v>121</v>
      </c>
      <c r="C27" s="75" t="s">
        <v>247</v>
      </c>
      <c r="D27" s="77">
        <v>13597</v>
      </c>
      <c r="E27" s="79"/>
      <c r="F27" s="42"/>
      <c r="G27" s="75" t="s">
        <v>247</v>
      </c>
      <c r="H27" s="77">
        <v>14853</v>
      </c>
      <c r="I27" s="79"/>
      <c r="J27" s="42"/>
      <c r="K27" s="75" t="s">
        <v>247</v>
      </c>
      <c r="L27" s="77">
        <v>15535</v>
      </c>
      <c r="M27" s="79"/>
      <c r="N27" s="42"/>
      <c r="O27" s="75" t="s">
        <v>247</v>
      </c>
      <c r="P27" s="77">
        <v>15597</v>
      </c>
      <c r="Q27" s="79"/>
    </row>
    <row r="28" spans="1:17" ht="15.75" thickBot="1">
      <c r="A28" s="54"/>
      <c r="B28" s="40"/>
      <c r="C28" s="76"/>
      <c r="D28" s="78"/>
      <c r="E28" s="80"/>
      <c r="F28" s="42"/>
      <c r="G28" s="76"/>
      <c r="H28" s="78"/>
      <c r="I28" s="80"/>
      <c r="J28" s="42"/>
      <c r="K28" s="76"/>
      <c r="L28" s="78"/>
      <c r="M28" s="80"/>
      <c r="N28" s="42"/>
      <c r="O28" s="76"/>
      <c r="P28" s="78"/>
      <c r="Q28" s="80"/>
    </row>
    <row r="29" spans="1:17" ht="15.75" thickTop="1">
      <c r="A29" s="54"/>
      <c r="B29" s="30" t="s">
        <v>1365</v>
      </c>
      <c r="C29" s="173" t="s">
        <v>247</v>
      </c>
      <c r="D29" s="175">
        <v>0.43</v>
      </c>
      <c r="E29" s="90"/>
      <c r="F29" s="37"/>
      <c r="G29" s="173" t="s">
        <v>247</v>
      </c>
      <c r="H29" s="175">
        <v>0.47</v>
      </c>
      <c r="I29" s="90"/>
      <c r="J29" s="37"/>
      <c r="K29" s="173" t="s">
        <v>247</v>
      </c>
      <c r="L29" s="175">
        <v>0.49</v>
      </c>
      <c r="M29" s="90"/>
      <c r="N29" s="37"/>
      <c r="O29" s="173" t="s">
        <v>247</v>
      </c>
      <c r="P29" s="175">
        <v>0.49</v>
      </c>
      <c r="Q29" s="90"/>
    </row>
    <row r="30" spans="1:17" ht="15.75" thickBot="1">
      <c r="A30" s="54"/>
      <c r="B30" s="30"/>
      <c r="C30" s="48"/>
      <c r="D30" s="94"/>
      <c r="E30" s="50"/>
      <c r="F30" s="37"/>
      <c r="G30" s="48"/>
      <c r="H30" s="94"/>
      <c r="I30" s="50"/>
      <c r="J30" s="37"/>
      <c r="K30" s="48"/>
      <c r="L30" s="94"/>
      <c r="M30" s="50"/>
      <c r="N30" s="37"/>
      <c r="O30" s="48"/>
      <c r="P30" s="94"/>
      <c r="Q30" s="50"/>
    </row>
    <row r="31" spans="1:17" ht="15.75" thickTop="1">
      <c r="A31" s="54"/>
      <c r="B31" s="40" t="s">
        <v>1366</v>
      </c>
      <c r="C31" s="193" t="s">
        <v>247</v>
      </c>
      <c r="D31" s="194">
        <v>0.43</v>
      </c>
      <c r="E31" s="117"/>
      <c r="F31" s="42"/>
      <c r="G31" s="193" t="s">
        <v>247</v>
      </c>
      <c r="H31" s="194">
        <v>0.47</v>
      </c>
      <c r="I31" s="117"/>
      <c r="J31" s="42"/>
      <c r="K31" s="193" t="s">
        <v>247</v>
      </c>
      <c r="L31" s="194">
        <v>0.49</v>
      </c>
      <c r="M31" s="117"/>
      <c r="N31" s="42"/>
      <c r="O31" s="193" t="s">
        <v>247</v>
      </c>
      <c r="P31" s="194">
        <v>0.49</v>
      </c>
      <c r="Q31" s="117"/>
    </row>
    <row r="32" spans="1:17" ht="15.75" thickBot="1">
      <c r="A32" s="54"/>
      <c r="B32" s="40"/>
      <c r="C32" s="76"/>
      <c r="D32" s="89"/>
      <c r="E32" s="80"/>
      <c r="F32" s="42"/>
      <c r="G32" s="76"/>
      <c r="H32" s="89"/>
      <c r="I32" s="80"/>
      <c r="J32" s="42"/>
      <c r="K32" s="76"/>
      <c r="L32" s="89"/>
      <c r="M32" s="80"/>
      <c r="N32" s="42"/>
      <c r="O32" s="76"/>
      <c r="P32" s="89"/>
      <c r="Q32" s="80"/>
    </row>
    <row r="33" spans="1:17" ht="15.75" thickTop="1">
      <c r="A33" s="54"/>
      <c r="B33" s="14"/>
      <c r="C33" s="117"/>
      <c r="D33" s="117"/>
      <c r="E33" s="117"/>
      <c r="F33" s="14"/>
      <c r="G33" s="117"/>
      <c r="H33" s="117"/>
      <c r="I33" s="117"/>
      <c r="J33" s="14"/>
      <c r="K33" s="117"/>
      <c r="L33" s="117"/>
      <c r="M33" s="117"/>
      <c r="N33" s="14"/>
      <c r="O33" s="117"/>
      <c r="P33" s="117"/>
      <c r="Q33" s="117"/>
    </row>
    <row r="34" spans="1:17">
      <c r="A34" s="54"/>
      <c r="B34" s="169">
        <v>2013</v>
      </c>
      <c r="C34" s="37"/>
      <c r="D34" s="37"/>
      <c r="E34" s="37"/>
      <c r="F34" s="21"/>
      <c r="G34" s="37"/>
      <c r="H34" s="37"/>
      <c r="I34" s="37"/>
      <c r="J34" s="21"/>
      <c r="K34" s="37"/>
      <c r="L34" s="37"/>
      <c r="M34" s="37"/>
      <c r="N34" s="21"/>
      <c r="O34" s="37"/>
      <c r="P34" s="37"/>
      <c r="Q34" s="37"/>
    </row>
    <row r="35" spans="1:17">
      <c r="A35" s="54"/>
      <c r="B35" s="40" t="s">
        <v>85</v>
      </c>
      <c r="C35" s="68" t="s">
        <v>247</v>
      </c>
      <c r="D35" s="44">
        <v>38945</v>
      </c>
      <c r="E35" s="42"/>
      <c r="F35" s="42"/>
      <c r="G35" s="68" t="s">
        <v>247</v>
      </c>
      <c r="H35" s="44">
        <v>39945</v>
      </c>
      <c r="I35" s="42"/>
      <c r="J35" s="42"/>
      <c r="K35" s="68" t="s">
        <v>247</v>
      </c>
      <c r="L35" s="44">
        <v>44638</v>
      </c>
      <c r="M35" s="42"/>
      <c r="N35" s="42"/>
      <c r="O35" s="68" t="s">
        <v>247</v>
      </c>
      <c r="P35" s="44">
        <v>57076</v>
      </c>
      <c r="Q35" s="42"/>
    </row>
    <row r="36" spans="1:17">
      <c r="A36" s="54"/>
      <c r="B36" s="40"/>
      <c r="C36" s="68"/>
      <c r="D36" s="44"/>
      <c r="E36" s="42"/>
      <c r="F36" s="42"/>
      <c r="G36" s="68"/>
      <c r="H36" s="44"/>
      <c r="I36" s="42"/>
      <c r="J36" s="42"/>
      <c r="K36" s="68"/>
      <c r="L36" s="44"/>
      <c r="M36" s="42"/>
      <c r="N36" s="42"/>
      <c r="O36" s="68"/>
      <c r="P36" s="44"/>
      <c r="Q36" s="42"/>
    </row>
    <row r="37" spans="1:17">
      <c r="A37" s="54"/>
      <c r="B37" s="30" t="s">
        <v>92</v>
      </c>
      <c r="C37" s="39">
        <v>5564</v>
      </c>
      <c r="D37" s="39"/>
      <c r="E37" s="37"/>
      <c r="F37" s="37"/>
      <c r="G37" s="39">
        <v>5541</v>
      </c>
      <c r="H37" s="39"/>
      <c r="I37" s="37"/>
      <c r="J37" s="37"/>
      <c r="K37" s="39">
        <v>5890</v>
      </c>
      <c r="L37" s="39"/>
      <c r="M37" s="37"/>
      <c r="N37" s="37"/>
      <c r="O37" s="39">
        <v>6408</v>
      </c>
      <c r="P37" s="39"/>
      <c r="Q37" s="37"/>
    </row>
    <row r="38" spans="1:17" ht="15.75" thickBot="1">
      <c r="A38" s="54"/>
      <c r="B38" s="30"/>
      <c r="C38" s="72"/>
      <c r="D38" s="72"/>
      <c r="E38" s="73"/>
      <c r="F38" s="37"/>
      <c r="G38" s="72"/>
      <c r="H38" s="72"/>
      <c r="I38" s="73"/>
      <c r="J38" s="37"/>
      <c r="K38" s="72"/>
      <c r="L38" s="72"/>
      <c r="M38" s="73"/>
      <c r="N38" s="37"/>
      <c r="O38" s="72"/>
      <c r="P38" s="72"/>
      <c r="Q38" s="73"/>
    </row>
    <row r="39" spans="1:17">
      <c r="A39" s="54"/>
      <c r="B39" s="40" t="s">
        <v>95</v>
      </c>
      <c r="C39" s="77">
        <v>33381</v>
      </c>
      <c r="D39" s="77"/>
      <c r="E39" s="79"/>
      <c r="F39" s="42"/>
      <c r="G39" s="77">
        <v>34404</v>
      </c>
      <c r="H39" s="77"/>
      <c r="I39" s="79"/>
      <c r="J39" s="42"/>
      <c r="K39" s="77">
        <v>38748</v>
      </c>
      <c r="L39" s="77"/>
      <c r="M39" s="79"/>
      <c r="N39" s="42"/>
      <c r="O39" s="77">
        <v>50668</v>
      </c>
      <c r="P39" s="77"/>
      <c r="Q39" s="79"/>
    </row>
    <row r="40" spans="1:17">
      <c r="A40" s="54"/>
      <c r="B40" s="40"/>
      <c r="C40" s="44"/>
      <c r="D40" s="44"/>
      <c r="E40" s="42"/>
      <c r="F40" s="42"/>
      <c r="G40" s="44"/>
      <c r="H40" s="44"/>
      <c r="I40" s="42"/>
      <c r="J40" s="42"/>
      <c r="K40" s="44"/>
      <c r="L40" s="44"/>
      <c r="M40" s="42"/>
      <c r="N40" s="42"/>
      <c r="O40" s="44"/>
      <c r="P40" s="44"/>
      <c r="Q40" s="42"/>
    </row>
    <row r="41" spans="1:17">
      <c r="A41" s="54"/>
      <c r="B41" s="30" t="s">
        <v>96</v>
      </c>
      <c r="C41" s="39">
        <v>3050</v>
      </c>
      <c r="D41" s="39"/>
      <c r="E41" s="37"/>
      <c r="F41" s="37"/>
      <c r="G41" s="39">
        <v>3000</v>
      </c>
      <c r="H41" s="39"/>
      <c r="I41" s="37"/>
      <c r="J41" s="37"/>
      <c r="K41" s="39">
        <v>2300</v>
      </c>
      <c r="L41" s="39"/>
      <c r="M41" s="37"/>
      <c r="N41" s="37"/>
      <c r="O41" s="39">
        <v>2000</v>
      </c>
      <c r="P41" s="39"/>
      <c r="Q41" s="37"/>
    </row>
    <row r="42" spans="1:17">
      <c r="A42" s="54"/>
      <c r="B42" s="30"/>
      <c r="C42" s="39"/>
      <c r="D42" s="39"/>
      <c r="E42" s="37"/>
      <c r="F42" s="37"/>
      <c r="G42" s="39"/>
      <c r="H42" s="39"/>
      <c r="I42" s="37"/>
      <c r="J42" s="37"/>
      <c r="K42" s="39"/>
      <c r="L42" s="39"/>
      <c r="M42" s="37"/>
      <c r="N42" s="37"/>
      <c r="O42" s="39"/>
      <c r="P42" s="39"/>
      <c r="Q42" s="37"/>
    </row>
    <row r="43" spans="1:17">
      <c r="A43" s="54"/>
      <c r="B43" s="40" t="s">
        <v>98</v>
      </c>
      <c r="C43" s="44">
        <v>17335</v>
      </c>
      <c r="D43" s="44"/>
      <c r="E43" s="42"/>
      <c r="F43" s="42"/>
      <c r="G43" s="44">
        <v>17317</v>
      </c>
      <c r="H43" s="44"/>
      <c r="I43" s="42"/>
      <c r="J43" s="42"/>
      <c r="K43" s="44">
        <v>18935</v>
      </c>
      <c r="L43" s="44"/>
      <c r="M43" s="42"/>
      <c r="N43" s="42"/>
      <c r="O43" s="44">
        <v>18341</v>
      </c>
      <c r="P43" s="44"/>
      <c r="Q43" s="42"/>
    </row>
    <row r="44" spans="1:17">
      <c r="A44" s="54"/>
      <c r="B44" s="40"/>
      <c r="C44" s="44"/>
      <c r="D44" s="44"/>
      <c r="E44" s="42"/>
      <c r="F44" s="42"/>
      <c r="G44" s="44"/>
      <c r="H44" s="44"/>
      <c r="I44" s="42"/>
      <c r="J44" s="42"/>
      <c r="K44" s="44"/>
      <c r="L44" s="44"/>
      <c r="M44" s="42"/>
      <c r="N44" s="42"/>
      <c r="O44" s="44"/>
      <c r="P44" s="44"/>
      <c r="Q44" s="42"/>
    </row>
    <row r="45" spans="1:17">
      <c r="A45" s="54"/>
      <c r="B45" s="30" t="s">
        <v>107</v>
      </c>
      <c r="C45" s="39">
        <v>37557</v>
      </c>
      <c r="D45" s="39"/>
      <c r="E45" s="37"/>
      <c r="F45" s="37"/>
      <c r="G45" s="39">
        <v>37734</v>
      </c>
      <c r="H45" s="39"/>
      <c r="I45" s="37"/>
      <c r="J45" s="37"/>
      <c r="K45" s="39">
        <v>46613</v>
      </c>
      <c r="L45" s="39"/>
      <c r="M45" s="37"/>
      <c r="N45" s="37"/>
      <c r="O45" s="39">
        <v>51129</v>
      </c>
      <c r="P45" s="39"/>
      <c r="Q45" s="37"/>
    </row>
    <row r="46" spans="1:17" ht="15.75" thickBot="1">
      <c r="A46" s="54"/>
      <c r="B46" s="30"/>
      <c r="C46" s="72"/>
      <c r="D46" s="72"/>
      <c r="E46" s="73"/>
      <c r="F46" s="37"/>
      <c r="G46" s="72"/>
      <c r="H46" s="72"/>
      <c r="I46" s="73"/>
      <c r="J46" s="37"/>
      <c r="K46" s="72"/>
      <c r="L46" s="72"/>
      <c r="M46" s="73"/>
      <c r="N46" s="37"/>
      <c r="O46" s="72"/>
      <c r="P46" s="72"/>
      <c r="Q46" s="73"/>
    </row>
    <row r="47" spans="1:17">
      <c r="A47" s="54"/>
      <c r="B47" s="40" t="s">
        <v>119</v>
      </c>
      <c r="C47" s="77">
        <v>10109</v>
      </c>
      <c r="D47" s="77"/>
      <c r="E47" s="79"/>
      <c r="F47" s="42"/>
      <c r="G47" s="77">
        <v>10987</v>
      </c>
      <c r="H47" s="77"/>
      <c r="I47" s="79"/>
      <c r="J47" s="42"/>
      <c r="K47" s="77">
        <v>8770</v>
      </c>
      <c r="L47" s="77"/>
      <c r="M47" s="79"/>
      <c r="N47" s="42"/>
      <c r="O47" s="77">
        <v>15880</v>
      </c>
      <c r="P47" s="77"/>
      <c r="Q47" s="79"/>
    </row>
    <row r="48" spans="1:17">
      <c r="A48" s="54"/>
      <c r="B48" s="40"/>
      <c r="C48" s="44"/>
      <c r="D48" s="44"/>
      <c r="E48" s="42"/>
      <c r="F48" s="42"/>
      <c r="G48" s="44"/>
      <c r="H48" s="44"/>
      <c r="I48" s="42"/>
      <c r="J48" s="42"/>
      <c r="K48" s="44"/>
      <c r="L48" s="44"/>
      <c r="M48" s="42"/>
      <c r="N48" s="42"/>
      <c r="O48" s="44"/>
      <c r="P48" s="44"/>
      <c r="Q48" s="42"/>
    </row>
    <row r="49" spans="1:17">
      <c r="A49" s="54"/>
      <c r="B49" s="30" t="s">
        <v>120</v>
      </c>
      <c r="C49" s="39">
        <v>2538</v>
      </c>
      <c r="D49" s="39"/>
      <c r="E49" s="37"/>
      <c r="F49" s="37"/>
      <c r="G49" s="39">
        <v>2968</v>
      </c>
      <c r="H49" s="39"/>
      <c r="I49" s="37"/>
      <c r="J49" s="37"/>
      <c r="K49" s="39">
        <v>2133</v>
      </c>
      <c r="L49" s="39"/>
      <c r="M49" s="37"/>
      <c r="N49" s="37"/>
      <c r="O49" s="39">
        <v>4620</v>
      </c>
      <c r="P49" s="39"/>
      <c r="Q49" s="37"/>
    </row>
    <row r="50" spans="1:17" ht="15.75" thickBot="1">
      <c r="A50" s="54"/>
      <c r="B50" s="30"/>
      <c r="C50" s="72"/>
      <c r="D50" s="72"/>
      <c r="E50" s="73"/>
      <c r="F50" s="37"/>
      <c r="G50" s="72"/>
      <c r="H50" s="72"/>
      <c r="I50" s="73"/>
      <c r="J50" s="37"/>
      <c r="K50" s="72"/>
      <c r="L50" s="72"/>
      <c r="M50" s="73"/>
      <c r="N50" s="37"/>
      <c r="O50" s="72"/>
      <c r="P50" s="72"/>
      <c r="Q50" s="73"/>
    </row>
    <row r="51" spans="1:17">
      <c r="A51" s="54"/>
      <c r="B51" s="40" t="s">
        <v>121</v>
      </c>
      <c r="C51" s="75" t="s">
        <v>247</v>
      </c>
      <c r="D51" s="77">
        <v>7571</v>
      </c>
      <c r="E51" s="79"/>
      <c r="F51" s="42"/>
      <c r="G51" s="75" t="s">
        <v>247</v>
      </c>
      <c r="H51" s="77">
        <v>8019</v>
      </c>
      <c r="I51" s="79"/>
      <c r="J51" s="42"/>
      <c r="K51" s="75" t="s">
        <v>247</v>
      </c>
      <c r="L51" s="77">
        <v>6637</v>
      </c>
      <c r="M51" s="79"/>
      <c r="N51" s="42"/>
      <c r="O51" s="75" t="s">
        <v>247</v>
      </c>
      <c r="P51" s="77">
        <v>11260</v>
      </c>
      <c r="Q51" s="79"/>
    </row>
    <row r="52" spans="1:17" ht="15.75" thickBot="1">
      <c r="A52" s="54"/>
      <c r="B52" s="40"/>
      <c r="C52" s="76"/>
      <c r="D52" s="78"/>
      <c r="E52" s="80"/>
      <c r="F52" s="42"/>
      <c r="G52" s="76"/>
      <c r="H52" s="78"/>
      <c r="I52" s="80"/>
      <c r="J52" s="42"/>
      <c r="K52" s="76"/>
      <c r="L52" s="78"/>
      <c r="M52" s="80"/>
      <c r="N52" s="42"/>
      <c r="O52" s="76"/>
      <c r="P52" s="78"/>
      <c r="Q52" s="80"/>
    </row>
    <row r="53" spans="1:17" ht="15.75" thickTop="1">
      <c r="A53" s="54"/>
      <c r="B53" s="30" t="s">
        <v>1365</v>
      </c>
      <c r="C53" s="173" t="s">
        <v>247</v>
      </c>
      <c r="D53" s="175">
        <v>0.3</v>
      </c>
      <c r="E53" s="90"/>
      <c r="F53" s="37"/>
      <c r="G53" s="173" t="s">
        <v>247</v>
      </c>
      <c r="H53" s="175">
        <v>0.32</v>
      </c>
      <c r="I53" s="90"/>
      <c r="J53" s="37"/>
      <c r="K53" s="173" t="s">
        <v>247</v>
      </c>
      <c r="L53" s="175">
        <v>0.24</v>
      </c>
      <c r="M53" s="90"/>
      <c r="N53" s="37"/>
      <c r="O53" s="173" t="s">
        <v>247</v>
      </c>
      <c r="P53" s="175">
        <v>0.36</v>
      </c>
      <c r="Q53" s="90"/>
    </row>
    <row r="54" spans="1:17" ht="15.75" thickBot="1">
      <c r="A54" s="54"/>
      <c r="B54" s="30"/>
      <c r="C54" s="48"/>
      <c r="D54" s="94"/>
      <c r="E54" s="50"/>
      <c r="F54" s="37"/>
      <c r="G54" s="48"/>
      <c r="H54" s="94"/>
      <c r="I54" s="50"/>
      <c r="J54" s="37"/>
      <c r="K54" s="48"/>
      <c r="L54" s="94"/>
      <c r="M54" s="50"/>
      <c r="N54" s="37"/>
      <c r="O54" s="48"/>
      <c r="P54" s="94"/>
      <c r="Q54" s="50"/>
    </row>
    <row r="55" spans="1:17" ht="15.75" thickTop="1">
      <c r="A55" s="54"/>
      <c r="B55" s="40" t="s">
        <v>1366</v>
      </c>
      <c r="C55" s="193" t="s">
        <v>247</v>
      </c>
      <c r="D55" s="194">
        <v>0.3</v>
      </c>
      <c r="E55" s="117"/>
      <c r="F55" s="42"/>
      <c r="G55" s="193" t="s">
        <v>247</v>
      </c>
      <c r="H55" s="194">
        <v>0.32</v>
      </c>
      <c r="I55" s="117"/>
      <c r="J55" s="42"/>
      <c r="K55" s="193" t="s">
        <v>247</v>
      </c>
      <c r="L55" s="194">
        <v>0.24</v>
      </c>
      <c r="M55" s="117"/>
      <c r="N55" s="42"/>
      <c r="O55" s="193" t="s">
        <v>247</v>
      </c>
      <c r="P55" s="194">
        <v>0.36</v>
      </c>
      <c r="Q55" s="117"/>
    </row>
    <row r="56" spans="1:17" ht="15.75" thickBot="1">
      <c r="A56" s="54"/>
      <c r="B56" s="40"/>
      <c r="C56" s="76"/>
      <c r="D56" s="89"/>
      <c r="E56" s="80"/>
      <c r="F56" s="42"/>
      <c r="G56" s="76"/>
      <c r="H56" s="89"/>
      <c r="I56" s="80"/>
      <c r="J56" s="42"/>
      <c r="K56" s="76"/>
      <c r="L56" s="89"/>
      <c r="M56" s="80"/>
      <c r="N56" s="42"/>
      <c r="O56" s="76"/>
      <c r="P56" s="89"/>
      <c r="Q56" s="80"/>
    </row>
    <row r="57" spans="1:17" ht="15.75" thickTop="1"/>
  </sheetData>
  <mergeCells count="328">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140625" customWidth="1"/>
    <col min="7" max="7" width="2.42578125" customWidth="1"/>
    <col min="8" max="8" width="8.7109375" customWidth="1"/>
    <col min="9" max="9" width="1.85546875" customWidth="1"/>
    <col min="10" max="10" width="11.140625" customWidth="1"/>
    <col min="11" max="11" width="2.42578125" customWidth="1"/>
    <col min="12" max="12" width="8" customWidth="1"/>
    <col min="13" max="13" width="1.85546875" customWidth="1"/>
  </cols>
  <sheetData>
    <row r="1" spans="1:13" ht="15" customHeight="1">
      <c r="A1" s="8" t="s">
        <v>15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9</v>
      </c>
      <c r="B3" s="53"/>
      <c r="C3" s="53"/>
      <c r="D3" s="53"/>
      <c r="E3" s="53"/>
      <c r="F3" s="53"/>
      <c r="G3" s="53"/>
      <c r="H3" s="53"/>
      <c r="I3" s="53"/>
      <c r="J3" s="53"/>
      <c r="K3" s="53"/>
      <c r="L3" s="53"/>
      <c r="M3" s="53"/>
    </row>
    <row r="4" spans="1:13">
      <c r="A4" s="54" t="s">
        <v>1575</v>
      </c>
      <c r="B4" s="42" t="s">
        <v>1370</v>
      </c>
      <c r="C4" s="42"/>
      <c r="D4" s="42"/>
      <c r="E4" s="42"/>
      <c r="F4" s="42"/>
      <c r="G4" s="42"/>
      <c r="H4" s="42"/>
      <c r="I4" s="42"/>
      <c r="J4" s="42"/>
      <c r="K4" s="42"/>
      <c r="L4" s="42"/>
      <c r="M4" s="42"/>
    </row>
    <row r="5" spans="1:13">
      <c r="A5" s="54"/>
      <c r="B5" s="28"/>
      <c r="C5" s="28"/>
      <c r="D5" s="28"/>
      <c r="E5" s="28"/>
      <c r="F5" s="28"/>
      <c r="G5" s="28"/>
      <c r="H5" s="28"/>
      <c r="I5" s="28"/>
      <c r="J5" s="28"/>
      <c r="K5" s="28"/>
      <c r="L5" s="28"/>
      <c r="M5" s="28"/>
    </row>
    <row r="6" spans="1:13">
      <c r="A6" s="54"/>
      <c r="B6" s="15"/>
      <c r="C6" s="15"/>
      <c r="D6" s="15"/>
      <c r="E6" s="15"/>
      <c r="F6" s="15"/>
      <c r="G6" s="15"/>
      <c r="H6" s="15"/>
      <c r="I6" s="15"/>
      <c r="J6" s="15"/>
      <c r="K6" s="15"/>
      <c r="L6" s="15"/>
      <c r="M6" s="15"/>
    </row>
    <row r="7" spans="1:13">
      <c r="A7" s="54"/>
      <c r="B7" s="42"/>
      <c r="C7" s="84" t="s">
        <v>1371</v>
      </c>
      <c r="D7" s="84"/>
      <c r="E7" s="84"/>
      <c r="F7" s="42"/>
      <c r="G7" s="84" t="s">
        <v>1372</v>
      </c>
      <c r="H7" s="84"/>
      <c r="I7" s="84"/>
      <c r="J7" s="42"/>
      <c r="K7" s="84" t="s">
        <v>1374</v>
      </c>
      <c r="L7" s="84"/>
      <c r="M7" s="84"/>
    </row>
    <row r="8" spans="1:13" ht="15.75" thickBot="1">
      <c r="A8" s="54"/>
      <c r="B8" s="42"/>
      <c r="C8" s="29"/>
      <c r="D8" s="29"/>
      <c r="E8" s="29"/>
      <c r="F8" s="42"/>
      <c r="G8" s="29" t="s">
        <v>1373</v>
      </c>
      <c r="H8" s="29"/>
      <c r="I8" s="29"/>
      <c r="J8" s="42"/>
      <c r="K8" s="29"/>
      <c r="L8" s="29"/>
      <c r="M8" s="29"/>
    </row>
    <row r="9" spans="1:13">
      <c r="A9" s="54"/>
      <c r="B9" s="169" t="s">
        <v>616</v>
      </c>
      <c r="C9" s="35"/>
      <c r="D9" s="35"/>
      <c r="E9" s="35"/>
      <c r="F9" s="21"/>
      <c r="G9" s="35"/>
      <c r="H9" s="35"/>
      <c r="I9" s="35"/>
      <c r="J9" s="21"/>
      <c r="K9" s="35"/>
      <c r="L9" s="35"/>
      <c r="M9" s="35"/>
    </row>
    <row r="10" spans="1:13">
      <c r="A10" s="54"/>
      <c r="B10" s="22" t="s">
        <v>133</v>
      </c>
      <c r="C10" s="42"/>
      <c r="D10" s="42"/>
      <c r="E10" s="42"/>
      <c r="F10" s="14"/>
      <c r="G10" s="42"/>
      <c r="H10" s="42"/>
      <c r="I10" s="42"/>
      <c r="J10" s="14"/>
      <c r="K10" s="42"/>
      <c r="L10" s="42"/>
      <c r="M10" s="42"/>
    </row>
    <row r="11" spans="1:13">
      <c r="A11" s="54"/>
      <c r="B11" s="45" t="s">
        <v>1375</v>
      </c>
      <c r="C11" s="38" t="s">
        <v>247</v>
      </c>
      <c r="D11" s="39">
        <v>12520</v>
      </c>
      <c r="E11" s="37"/>
      <c r="F11" s="37"/>
      <c r="G11" s="38" t="s">
        <v>247</v>
      </c>
      <c r="H11" s="46" t="s">
        <v>1376</v>
      </c>
      <c r="I11" s="38" t="s">
        <v>255</v>
      </c>
      <c r="J11" s="37"/>
      <c r="K11" s="38" t="s">
        <v>247</v>
      </c>
      <c r="L11" s="39">
        <v>7731</v>
      </c>
      <c r="M11" s="37"/>
    </row>
    <row r="12" spans="1:13">
      <c r="A12" s="54"/>
      <c r="B12" s="45"/>
      <c r="C12" s="38"/>
      <c r="D12" s="39"/>
      <c r="E12" s="37"/>
      <c r="F12" s="37"/>
      <c r="G12" s="38"/>
      <c r="H12" s="46"/>
      <c r="I12" s="38"/>
      <c r="J12" s="37"/>
      <c r="K12" s="38"/>
      <c r="L12" s="39"/>
      <c r="M12" s="37"/>
    </row>
    <row r="13" spans="1:13">
      <c r="A13" s="54"/>
      <c r="B13" s="43" t="s">
        <v>135</v>
      </c>
      <c r="C13" s="41" t="s">
        <v>249</v>
      </c>
      <c r="D13" s="41"/>
      <c r="E13" s="42"/>
      <c r="F13" s="42"/>
      <c r="G13" s="41" t="s">
        <v>249</v>
      </c>
      <c r="H13" s="41"/>
      <c r="I13" s="42"/>
      <c r="J13" s="42"/>
      <c r="K13" s="41" t="s">
        <v>249</v>
      </c>
      <c r="L13" s="41"/>
      <c r="M13" s="42"/>
    </row>
    <row r="14" spans="1:13">
      <c r="A14" s="54"/>
      <c r="B14" s="43"/>
      <c r="C14" s="41"/>
      <c r="D14" s="41"/>
      <c r="E14" s="42"/>
      <c r="F14" s="42"/>
      <c r="G14" s="41"/>
      <c r="H14" s="41"/>
      <c r="I14" s="42"/>
      <c r="J14" s="42"/>
      <c r="K14" s="41"/>
      <c r="L14" s="41"/>
      <c r="M14" s="42"/>
    </row>
    <row r="15" spans="1:13">
      <c r="A15" s="54"/>
      <c r="B15" s="45" t="s">
        <v>136</v>
      </c>
      <c r="C15" s="46" t="s">
        <v>1322</v>
      </c>
      <c r="D15" s="46"/>
      <c r="E15" s="38" t="s">
        <v>255</v>
      </c>
      <c r="F15" s="37"/>
      <c r="G15" s="46">
        <v>143</v>
      </c>
      <c r="H15" s="46"/>
      <c r="I15" s="37"/>
      <c r="J15" s="37"/>
      <c r="K15" s="46" t="s">
        <v>1377</v>
      </c>
      <c r="L15" s="46"/>
      <c r="M15" s="38" t="s">
        <v>255</v>
      </c>
    </row>
    <row r="16" spans="1:13">
      <c r="A16" s="54"/>
      <c r="B16" s="45"/>
      <c r="C16" s="46"/>
      <c r="D16" s="46"/>
      <c r="E16" s="38"/>
      <c r="F16" s="37"/>
      <c r="G16" s="46"/>
      <c r="H16" s="46"/>
      <c r="I16" s="37"/>
      <c r="J16" s="37"/>
      <c r="K16" s="46"/>
      <c r="L16" s="46"/>
      <c r="M16" s="38"/>
    </row>
    <row r="17" spans="1:13" ht="22.5" customHeight="1">
      <c r="A17" s="54"/>
      <c r="B17" s="43" t="s">
        <v>137</v>
      </c>
      <c r="C17" s="41" t="s">
        <v>1378</v>
      </c>
      <c r="D17" s="41"/>
      <c r="E17" s="68" t="s">
        <v>255</v>
      </c>
      <c r="F17" s="42"/>
      <c r="G17" s="41">
        <v>97</v>
      </c>
      <c r="H17" s="41"/>
      <c r="I17" s="42"/>
      <c r="J17" s="42"/>
      <c r="K17" s="41" t="s">
        <v>1379</v>
      </c>
      <c r="L17" s="41"/>
      <c r="M17" s="68" t="s">
        <v>255</v>
      </c>
    </row>
    <row r="18" spans="1:13" ht="15.75" thickBot="1">
      <c r="A18" s="54"/>
      <c r="B18" s="43"/>
      <c r="C18" s="47"/>
      <c r="D18" s="47"/>
      <c r="E18" s="69"/>
      <c r="F18" s="42"/>
      <c r="G18" s="47"/>
      <c r="H18" s="47"/>
      <c r="I18" s="70"/>
      <c r="J18" s="42"/>
      <c r="K18" s="47"/>
      <c r="L18" s="47"/>
      <c r="M18" s="69"/>
    </row>
    <row r="19" spans="1:13">
      <c r="A19" s="54"/>
      <c r="B19" s="30" t="s">
        <v>138</v>
      </c>
      <c r="C19" s="33">
        <v>11892</v>
      </c>
      <c r="D19" s="33"/>
      <c r="E19" s="35"/>
      <c r="F19" s="37"/>
      <c r="G19" s="93" t="s">
        <v>1380</v>
      </c>
      <c r="H19" s="93"/>
      <c r="I19" s="31" t="s">
        <v>255</v>
      </c>
      <c r="J19" s="37"/>
      <c r="K19" s="33">
        <v>7343</v>
      </c>
      <c r="L19" s="33"/>
      <c r="M19" s="35"/>
    </row>
    <row r="20" spans="1:13">
      <c r="A20" s="54"/>
      <c r="B20" s="30"/>
      <c r="C20" s="34"/>
      <c r="D20" s="34"/>
      <c r="E20" s="36"/>
      <c r="F20" s="37"/>
      <c r="G20" s="188"/>
      <c r="H20" s="188"/>
      <c r="I20" s="32"/>
      <c r="J20" s="37"/>
      <c r="K20" s="34"/>
      <c r="L20" s="34"/>
      <c r="M20" s="36"/>
    </row>
    <row r="21" spans="1:13">
      <c r="A21" s="54"/>
      <c r="B21" s="22" t="s">
        <v>139</v>
      </c>
      <c r="C21" s="42"/>
      <c r="D21" s="42"/>
      <c r="E21" s="42"/>
      <c r="F21" s="14"/>
      <c r="G21" s="42"/>
      <c r="H21" s="42"/>
      <c r="I21" s="42"/>
      <c r="J21" s="14"/>
      <c r="K21" s="42"/>
      <c r="L21" s="42"/>
      <c r="M21" s="42"/>
    </row>
    <row r="22" spans="1:13">
      <c r="A22" s="54"/>
      <c r="B22" s="45" t="s">
        <v>1381</v>
      </c>
      <c r="C22" s="46" t="s">
        <v>1382</v>
      </c>
      <c r="D22" s="46"/>
      <c r="E22" s="38" t="s">
        <v>255</v>
      </c>
      <c r="F22" s="37"/>
      <c r="G22" s="39">
        <v>1005</v>
      </c>
      <c r="H22" s="39"/>
      <c r="I22" s="37"/>
      <c r="J22" s="37"/>
      <c r="K22" s="46" t="s">
        <v>1383</v>
      </c>
      <c r="L22" s="46"/>
      <c r="M22" s="38" t="s">
        <v>255</v>
      </c>
    </row>
    <row r="23" spans="1:13">
      <c r="A23" s="54"/>
      <c r="B23" s="45"/>
      <c r="C23" s="46"/>
      <c r="D23" s="46"/>
      <c r="E23" s="38"/>
      <c r="F23" s="37"/>
      <c r="G23" s="39"/>
      <c r="H23" s="39"/>
      <c r="I23" s="37"/>
      <c r="J23" s="37"/>
      <c r="K23" s="46"/>
      <c r="L23" s="46"/>
      <c r="M23" s="38"/>
    </row>
    <row r="24" spans="1:13">
      <c r="A24" s="54"/>
      <c r="B24" s="43" t="s">
        <v>136</v>
      </c>
      <c r="C24" s="41" t="s">
        <v>249</v>
      </c>
      <c r="D24" s="41"/>
      <c r="E24" s="42"/>
      <c r="F24" s="42"/>
      <c r="G24" s="41" t="s">
        <v>249</v>
      </c>
      <c r="H24" s="41"/>
      <c r="I24" s="42"/>
      <c r="J24" s="42"/>
      <c r="K24" s="41" t="s">
        <v>249</v>
      </c>
      <c r="L24" s="41"/>
      <c r="M24" s="42"/>
    </row>
    <row r="25" spans="1:13" ht="15.75" thickBot="1">
      <c r="A25" s="54"/>
      <c r="B25" s="43"/>
      <c r="C25" s="47"/>
      <c r="D25" s="47"/>
      <c r="E25" s="70"/>
      <c r="F25" s="42"/>
      <c r="G25" s="47"/>
      <c r="H25" s="47"/>
      <c r="I25" s="70"/>
      <c r="J25" s="42"/>
      <c r="K25" s="47"/>
      <c r="L25" s="47"/>
      <c r="M25" s="70"/>
    </row>
    <row r="26" spans="1:13">
      <c r="A26" s="54"/>
      <c r="B26" s="30" t="s">
        <v>1153</v>
      </c>
      <c r="C26" s="93" t="s">
        <v>1382</v>
      </c>
      <c r="D26" s="93"/>
      <c r="E26" s="31" t="s">
        <v>255</v>
      </c>
      <c r="F26" s="37"/>
      <c r="G26" s="33">
        <v>1005</v>
      </c>
      <c r="H26" s="33"/>
      <c r="I26" s="35"/>
      <c r="J26" s="37"/>
      <c r="K26" s="93" t="s">
        <v>1383</v>
      </c>
      <c r="L26" s="93"/>
      <c r="M26" s="31" t="s">
        <v>255</v>
      </c>
    </row>
    <row r="27" spans="1:13">
      <c r="A27" s="54"/>
      <c r="B27" s="30"/>
      <c r="C27" s="188"/>
      <c r="D27" s="188"/>
      <c r="E27" s="32"/>
      <c r="F27" s="37"/>
      <c r="G27" s="34"/>
      <c r="H27" s="34"/>
      <c r="I27" s="36"/>
      <c r="J27" s="37"/>
      <c r="K27" s="188"/>
      <c r="L27" s="188"/>
      <c r="M27" s="32"/>
    </row>
    <row r="28" spans="1:13" ht="25.5">
      <c r="A28" s="54"/>
      <c r="B28" s="22" t="s">
        <v>142</v>
      </c>
      <c r="C28" s="42"/>
      <c r="D28" s="42"/>
      <c r="E28" s="42"/>
      <c r="F28" s="14"/>
      <c r="G28" s="42"/>
      <c r="H28" s="42"/>
      <c r="I28" s="42"/>
      <c r="J28" s="14"/>
      <c r="K28" s="42"/>
      <c r="L28" s="42"/>
      <c r="M28" s="42"/>
    </row>
    <row r="29" spans="1:13">
      <c r="A29" s="54"/>
      <c r="B29" s="45" t="s">
        <v>143</v>
      </c>
      <c r="C29" s="46" t="s">
        <v>1384</v>
      </c>
      <c r="D29" s="46"/>
      <c r="E29" s="38" t="s">
        <v>255</v>
      </c>
      <c r="F29" s="37"/>
      <c r="G29" s="46">
        <v>947</v>
      </c>
      <c r="H29" s="46"/>
      <c r="I29" s="37"/>
      <c r="J29" s="37"/>
      <c r="K29" s="46" t="s">
        <v>1385</v>
      </c>
      <c r="L29" s="46"/>
      <c r="M29" s="38" t="s">
        <v>255</v>
      </c>
    </row>
    <row r="30" spans="1:13">
      <c r="A30" s="54"/>
      <c r="B30" s="45"/>
      <c r="C30" s="46"/>
      <c r="D30" s="46"/>
      <c r="E30" s="38"/>
      <c r="F30" s="37"/>
      <c r="G30" s="46"/>
      <c r="H30" s="46"/>
      <c r="I30" s="37"/>
      <c r="J30" s="37"/>
      <c r="K30" s="46"/>
      <c r="L30" s="46"/>
      <c r="M30" s="38"/>
    </row>
    <row r="31" spans="1:13">
      <c r="A31" s="54"/>
      <c r="B31" s="43" t="s">
        <v>964</v>
      </c>
      <c r="C31" s="41">
        <v>296</v>
      </c>
      <c r="D31" s="41"/>
      <c r="E31" s="42"/>
      <c r="F31" s="42"/>
      <c r="G31" s="41" t="s">
        <v>1386</v>
      </c>
      <c r="H31" s="41"/>
      <c r="I31" s="68" t="s">
        <v>255</v>
      </c>
      <c r="J31" s="42"/>
      <c r="K31" s="41">
        <v>183</v>
      </c>
      <c r="L31" s="41"/>
      <c r="M31" s="42"/>
    </row>
    <row r="32" spans="1:13" ht="15.75" thickBot="1">
      <c r="A32" s="54"/>
      <c r="B32" s="43"/>
      <c r="C32" s="47"/>
      <c r="D32" s="47"/>
      <c r="E32" s="70"/>
      <c r="F32" s="42"/>
      <c r="G32" s="47"/>
      <c r="H32" s="47"/>
      <c r="I32" s="69"/>
      <c r="J32" s="42"/>
      <c r="K32" s="47"/>
      <c r="L32" s="47"/>
      <c r="M32" s="70"/>
    </row>
    <row r="33" spans="1:13">
      <c r="A33" s="54"/>
      <c r="B33" s="30" t="s">
        <v>145</v>
      </c>
      <c r="C33" s="93" t="s">
        <v>1387</v>
      </c>
      <c r="D33" s="93"/>
      <c r="E33" s="31" t="s">
        <v>255</v>
      </c>
      <c r="F33" s="37"/>
      <c r="G33" s="93">
        <v>834</v>
      </c>
      <c r="H33" s="93"/>
      <c r="I33" s="35"/>
      <c r="J33" s="37"/>
      <c r="K33" s="93" t="s">
        <v>1388</v>
      </c>
      <c r="L33" s="93"/>
      <c r="M33" s="31" t="s">
        <v>255</v>
      </c>
    </row>
    <row r="34" spans="1:13" ht="15.75" thickBot="1">
      <c r="A34" s="54"/>
      <c r="B34" s="30"/>
      <c r="C34" s="86"/>
      <c r="D34" s="86"/>
      <c r="E34" s="87"/>
      <c r="F34" s="37"/>
      <c r="G34" s="86"/>
      <c r="H34" s="86"/>
      <c r="I34" s="73"/>
      <c r="J34" s="37"/>
      <c r="K34" s="86"/>
      <c r="L34" s="86"/>
      <c r="M34" s="87"/>
    </row>
    <row r="35" spans="1:13">
      <c r="A35" s="54"/>
      <c r="B35" s="40" t="s">
        <v>1389</v>
      </c>
      <c r="C35" s="75" t="s">
        <v>247</v>
      </c>
      <c r="D35" s="77">
        <v>7085</v>
      </c>
      <c r="E35" s="79"/>
      <c r="F35" s="42"/>
      <c r="G35" s="75" t="s">
        <v>247</v>
      </c>
      <c r="H35" s="88" t="s">
        <v>1390</v>
      </c>
      <c r="I35" s="75" t="s">
        <v>255</v>
      </c>
      <c r="J35" s="42"/>
      <c r="K35" s="75" t="s">
        <v>247</v>
      </c>
      <c r="L35" s="77">
        <v>4375</v>
      </c>
      <c r="M35" s="79"/>
    </row>
    <row r="36" spans="1:13" ht="15.75" thickBot="1">
      <c r="A36" s="54"/>
      <c r="B36" s="40"/>
      <c r="C36" s="76"/>
      <c r="D36" s="78"/>
      <c r="E36" s="80"/>
      <c r="F36" s="42"/>
      <c r="G36" s="76"/>
      <c r="H36" s="89"/>
      <c r="I36" s="76"/>
      <c r="J36" s="42"/>
      <c r="K36" s="76"/>
      <c r="L36" s="78"/>
      <c r="M36" s="80"/>
    </row>
    <row r="37" spans="1:13" ht="15.75" thickTop="1">
      <c r="A37" s="54"/>
      <c r="B37" s="169" t="s">
        <v>645</v>
      </c>
      <c r="C37" s="90"/>
      <c r="D37" s="90"/>
      <c r="E37" s="90"/>
      <c r="F37" s="21"/>
      <c r="G37" s="90"/>
      <c r="H37" s="90"/>
      <c r="I37" s="90"/>
      <c r="J37" s="21"/>
      <c r="K37" s="90"/>
      <c r="L37" s="90"/>
      <c r="M37" s="90"/>
    </row>
    <row r="38" spans="1:13">
      <c r="A38" s="54"/>
      <c r="B38" s="22" t="s">
        <v>133</v>
      </c>
      <c r="C38" s="42"/>
      <c r="D38" s="42"/>
      <c r="E38" s="42"/>
      <c r="F38" s="14"/>
      <c r="G38" s="42"/>
      <c r="H38" s="42"/>
      <c r="I38" s="42"/>
      <c r="J38" s="14"/>
      <c r="K38" s="42"/>
      <c r="L38" s="42"/>
      <c r="M38" s="42"/>
    </row>
    <row r="39" spans="1:13" ht="25.5">
      <c r="A39" s="54"/>
      <c r="B39" s="25" t="s">
        <v>1375</v>
      </c>
      <c r="C39" s="19" t="s">
        <v>247</v>
      </c>
      <c r="D39" s="26" t="s">
        <v>1391</v>
      </c>
      <c r="E39" s="19" t="s">
        <v>255</v>
      </c>
      <c r="F39" s="21"/>
      <c r="G39" s="19" t="s">
        <v>247</v>
      </c>
      <c r="H39" s="26" t="s">
        <v>1392</v>
      </c>
      <c r="I39" s="19" t="s">
        <v>255</v>
      </c>
      <c r="J39" s="21"/>
      <c r="K39" s="19" t="s">
        <v>247</v>
      </c>
      <c r="L39" s="26" t="s">
        <v>1393</v>
      </c>
      <c r="M39" s="19" t="s">
        <v>255</v>
      </c>
    </row>
    <row r="40" spans="1:13">
      <c r="A40" s="54"/>
      <c r="B40" s="43" t="s">
        <v>135</v>
      </c>
      <c r="C40" s="41" t="s">
        <v>249</v>
      </c>
      <c r="D40" s="41"/>
      <c r="E40" s="42"/>
      <c r="F40" s="42"/>
      <c r="G40" s="41" t="s">
        <v>249</v>
      </c>
      <c r="H40" s="41"/>
      <c r="I40" s="42"/>
      <c r="J40" s="42"/>
      <c r="K40" s="41" t="s">
        <v>249</v>
      </c>
      <c r="L40" s="41"/>
      <c r="M40" s="42"/>
    </row>
    <row r="41" spans="1:13">
      <c r="A41" s="54"/>
      <c r="B41" s="43"/>
      <c r="C41" s="41"/>
      <c r="D41" s="41"/>
      <c r="E41" s="42"/>
      <c r="F41" s="42"/>
      <c r="G41" s="41"/>
      <c r="H41" s="41"/>
      <c r="I41" s="42"/>
      <c r="J41" s="42"/>
      <c r="K41" s="41"/>
      <c r="L41" s="41"/>
      <c r="M41" s="42"/>
    </row>
    <row r="42" spans="1:13">
      <c r="A42" s="54"/>
      <c r="B42" s="45" t="s">
        <v>136</v>
      </c>
      <c r="C42" s="46">
        <v>115</v>
      </c>
      <c r="D42" s="46"/>
      <c r="E42" s="37"/>
      <c r="F42" s="37"/>
      <c r="G42" s="46">
        <v>44</v>
      </c>
      <c r="H42" s="46"/>
      <c r="I42" s="37"/>
      <c r="J42" s="37"/>
      <c r="K42" s="46">
        <v>71</v>
      </c>
      <c r="L42" s="46"/>
      <c r="M42" s="37"/>
    </row>
    <row r="43" spans="1:13">
      <c r="A43" s="54"/>
      <c r="B43" s="45"/>
      <c r="C43" s="46"/>
      <c r="D43" s="46"/>
      <c r="E43" s="37"/>
      <c r="F43" s="37"/>
      <c r="G43" s="46"/>
      <c r="H43" s="46"/>
      <c r="I43" s="37"/>
      <c r="J43" s="37"/>
      <c r="K43" s="46"/>
      <c r="L43" s="46"/>
      <c r="M43" s="37"/>
    </row>
    <row r="44" spans="1:13" ht="39.75" thickBot="1">
      <c r="A44" s="54"/>
      <c r="B44" s="24" t="s">
        <v>137</v>
      </c>
      <c r="C44" s="47" t="s">
        <v>1394</v>
      </c>
      <c r="D44" s="47"/>
      <c r="E44" s="27" t="s">
        <v>255</v>
      </c>
      <c r="F44" s="14"/>
      <c r="G44" s="47" t="s">
        <v>1395</v>
      </c>
      <c r="H44" s="47"/>
      <c r="I44" s="27" t="s">
        <v>255</v>
      </c>
      <c r="J44" s="14"/>
      <c r="K44" s="47" t="s">
        <v>1396</v>
      </c>
      <c r="L44" s="47"/>
      <c r="M44" s="27" t="s">
        <v>255</v>
      </c>
    </row>
    <row r="45" spans="1:13">
      <c r="A45" s="54"/>
      <c r="B45" s="18" t="s">
        <v>138</v>
      </c>
      <c r="C45" s="93" t="s">
        <v>1397</v>
      </c>
      <c r="D45" s="93"/>
      <c r="E45" s="19" t="s">
        <v>255</v>
      </c>
      <c r="F45" s="21"/>
      <c r="G45" s="93" t="s">
        <v>1398</v>
      </c>
      <c r="H45" s="93"/>
      <c r="I45" s="19" t="s">
        <v>255</v>
      </c>
      <c r="J45" s="21"/>
      <c r="K45" s="93" t="s">
        <v>1399</v>
      </c>
      <c r="L45" s="93"/>
      <c r="M45" s="19" t="s">
        <v>255</v>
      </c>
    </row>
    <row r="46" spans="1:13">
      <c r="A46" s="54"/>
      <c r="B46" s="22" t="s">
        <v>139</v>
      </c>
      <c r="C46" s="42"/>
      <c r="D46" s="42"/>
      <c r="E46" s="42"/>
      <c r="F46" s="14"/>
      <c r="G46" s="42"/>
      <c r="H46" s="42"/>
      <c r="I46" s="42"/>
      <c r="J46" s="14"/>
      <c r="K46" s="42"/>
      <c r="L46" s="42"/>
      <c r="M46" s="42"/>
    </row>
    <row r="47" spans="1:13">
      <c r="A47" s="54"/>
      <c r="B47" s="45" t="s">
        <v>1400</v>
      </c>
      <c r="C47" s="39">
        <v>2146</v>
      </c>
      <c r="D47" s="39"/>
      <c r="E47" s="37"/>
      <c r="F47" s="37"/>
      <c r="G47" s="46">
        <v>821</v>
      </c>
      <c r="H47" s="46"/>
      <c r="I47" s="37"/>
      <c r="J47" s="37"/>
      <c r="K47" s="39">
        <v>1325</v>
      </c>
      <c r="L47" s="39"/>
      <c r="M47" s="37"/>
    </row>
    <row r="48" spans="1:13">
      <c r="A48" s="54"/>
      <c r="B48" s="45"/>
      <c r="C48" s="39"/>
      <c r="D48" s="39"/>
      <c r="E48" s="37"/>
      <c r="F48" s="37"/>
      <c r="G48" s="46"/>
      <c r="H48" s="46"/>
      <c r="I48" s="37"/>
      <c r="J48" s="37"/>
      <c r="K48" s="39"/>
      <c r="L48" s="39"/>
      <c r="M48" s="37"/>
    </row>
    <row r="49" spans="1:13" ht="27" thickBot="1">
      <c r="A49" s="54"/>
      <c r="B49" s="24" t="s">
        <v>136</v>
      </c>
      <c r="C49" s="47" t="s">
        <v>1401</v>
      </c>
      <c r="D49" s="47"/>
      <c r="E49" s="27" t="s">
        <v>255</v>
      </c>
      <c r="F49" s="14"/>
      <c r="G49" s="47" t="s">
        <v>1402</v>
      </c>
      <c r="H49" s="47"/>
      <c r="I49" s="27" t="s">
        <v>255</v>
      </c>
      <c r="J49" s="14"/>
      <c r="K49" s="47" t="s">
        <v>1403</v>
      </c>
      <c r="L49" s="47"/>
      <c r="M49" s="27" t="s">
        <v>255</v>
      </c>
    </row>
    <row r="50" spans="1:13">
      <c r="A50" s="54"/>
      <c r="B50" s="30" t="s">
        <v>1153</v>
      </c>
      <c r="C50" s="33">
        <v>1943</v>
      </c>
      <c r="D50" s="33"/>
      <c r="E50" s="35"/>
      <c r="F50" s="37"/>
      <c r="G50" s="93">
        <v>743</v>
      </c>
      <c r="H50" s="93"/>
      <c r="I50" s="35"/>
      <c r="J50" s="37"/>
      <c r="K50" s="33">
        <v>1200</v>
      </c>
      <c r="L50" s="33"/>
      <c r="M50" s="35"/>
    </row>
    <row r="51" spans="1:13">
      <c r="A51" s="54"/>
      <c r="B51" s="30"/>
      <c r="C51" s="39"/>
      <c r="D51" s="39"/>
      <c r="E51" s="37"/>
      <c r="F51" s="37"/>
      <c r="G51" s="46"/>
      <c r="H51" s="46"/>
      <c r="I51" s="37"/>
      <c r="J51" s="37"/>
      <c r="K51" s="39"/>
      <c r="L51" s="39"/>
      <c r="M51" s="37"/>
    </row>
    <row r="52" spans="1:13">
      <c r="A52" s="54"/>
      <c r="B52" s="43" t="s">
        <v>142</v>
      </c>
      <c r="C52" s="42"/>
      <c r="D52" s="42"/>
      <c r="E52" s="42"/>
      <c r="F52" s="42"/>
      <c r="G52" s="42"/>
      <c r="H52" s="42"/>
      <c r="I52" s="42"/>
      <c r="J52" s="42"/>
      <c r="K52" s="42"/>
      <c r="L52" s="42"/>
      <c r="M52" s="42"/>
    </row>
    <row r="53" spans="1:13">
      <c r="A53" s="54"/>
      <c r="B53" s="43"/>
      <c r="C53" s="42"/>
      <c r="D53" s="42"/>
      <c r="E53" s="42"/>
      <c r="F53" s="42"/>
      <c r="G53" s="42"/>
      <c r="H53" s="42"/>
      <c r="I53" s="42"/>
      <c r="J53" s="42"/>
      <c r="K53" s="42"/>
      <c r="L53" s="42"/>
      <c r="M53" s="42"/>
    </row>
    <row r="54" spans="1:13">
      <c r="A54" s="54"/>
      <c r="B54" s="45" t="s">
        <v>1404</v>
      </c>
      <c r="C54" s="39">
        <v>3170</v>
      </c>
      <c r="D54" s="39"/>
      <c r="E54" s="37"/>
      <c r="F54" s="37"/>
      <c r="G54" s="39">
        <v>1213</v>
      </c>
      <c r="H54" s="39"/>
      <c r="I54" s="37"/>
      <c r="J54" s="37"/>
      <c r="K54" s="39">
        <v>1957</v>
      </c>
      <c r="L54" s="39"/>
      <c r="M54" s="37"/>
    </row>
    <row r="55" spans="1:13">
      <c r="A55" s="54"/>
      <c r="B55" s="45"/>
      <c r="C55" s="39"/>
      <c r="D55" s="39"/>
      <c r="E55" s="37"/>
      <c r="F55" s="37"/>
      <c r="G55" s="39"/>
      <c r="H55" s="39"/>
      <c r="I55" s="37"/>
      <c r="J55" s="37"/>
      <c r="K55" s="39"/>
      <c r="L55" s="39"/>
      <c r="M55" s="37"/>
    </row>
    <row r="56" spans="1:13">
      <c r="A56" s="54"/>
      <c r="B56" s="43" t="s">
        <v>964</v>
      </c>
      <c r="C56" s="41">
        <v>622</v>
      </c>
      <c r="D56" s="41"/>
      <c r="E56" s="42"/>
      <c r="F56" s="42"/>
      <c r="G56" s="41">
        <v>238</v>
      </c>
      <c r="H56" s="41"/>
      <c r="I56" s="42"/>
      <c r="J56" s="42"/>
      <c r="K56" s="41">
        <v>384</v>
      </c>
      <c r="L56" s="41"/>
      <c r="M56" s="42"/>
    </row>
    <row r="57" spans="1:13" ht="15.75" thickBot="1">
      <c r="A57" s="54"/>
      <c r="B57" s="43"/>
      <c r="C57" s="47"/>
      <c r="D57" s="47"/>
      <c r="E57" s="70"/>
      <c r="F57" s="42"/>
      <c r="G57" s="47"/>
      <c r="H57" s="47"/>
      <c r="I57" s="70"/>
      <c r="J57" s="42"/>
      <c r="K57" s="47"/>
      <c r="L57" s="47"/>
      <c r="M57" s="70"/>
    </row>
    <row r="58" spans="1:13">
      <c r="A58" s="54"/>
      <c r="B58" s="30" t="s">
        <v>145</v>
      </c>
      <c r="C58" s="33">
        <v>3792</v>
      </c>
      <c r="D58" s="33"/>
      <c r="E58" s="35"/>
      <c r="F58" s="37"/>
      <c r="G58" s="33">
        <v>1451</v>
      </c>
      <c r="H58" s="33"/>
      <c r="I58" s="35"/>
      <c r="J58" s="37"/>
      <c r="K58" s="33">
        <v>2341</v>
      </c>
      <c r="L58" s="33"/>
      <c r="M58" s="35"/>
    </row>
    <row r="59" spans="1:13" ht="15.75" thickBot="1">
      <c r="A59" s="54"/>
      <c r="B59" s="30"/>
      <c r="C59" s="72"/>
      <c r="D59" s="72"/>
      <c r="E59" s="73"/>
      <c r="F59" s="37"/>
      <c r="G59" s="72"/>
      <c r="H59" s="72"/>
      <c r="I59" s="73"/>
      <c r="J59" s="37"/>
      <c r="K59" s="72"/>
      <c r="L59" s="72"/>
      <c r="M59" s="73"/>
    </row>
    <row r="60" spans="1:13" ht="15.75" thickBot="1">
      <c r="A60" s="54"/>
      <c r="B60" s="24" t="s">
        <v>1405</v>
      </c>
      <c r="C60" s="166" t="s">
        <v>247</v>
      </c>
      <c r="D60" s="167" t="s">
        <v>1406</v>
      </c>
      <c r="E60" s="166" t="s">
        <v>255</v>
      </c>
      <c r="F60" s="14"/>
      <c r="G60" s="166" t="s">
        <v>247</v>
      </c>
      <c r="H60" s="167" t="s">
        <v>1407</v>
      </c>
      <c r="I60" s="166" t="s">
        <v>255</v>
      </c>
      <c r="J60" s="14"/>
      <c r="K60" s="166" t="s">
        <v>247</v>
      </c>
      <c r="L60" s="167" t="s">
        <v>1408</v>
      </c>
      <c r="M60" s="166" t="s">
        <v>255</v>
      </c>
    </row>
    <row r="61" spans="1:13" ht="15.75" thickTop="1">
      <c r="A61" s="54"/>
      <c r="B61" s="28"/>
      <c r="C61" s="28"/>
      <c r="D61" s="28"/>
      <c r="E61" s="28"/>
      <c r="F61" s="28"/>
      <c r="G61" s="28"/>
      <c r="H61" s="28"/>
      <c r="I61" s="28"/>
      <c r="J61" s="28"/>
      <c r="K61" s="28"/>
      <c r="L61" s="28"/>
      <c r="M61" s="28"/>
    </row>
    <row r="62" spans="1:13">
      <c r="A62" s="54"/>
      <c r="B62" s="28"/>
      <c r="C62" s="28"/>
      <c r="D62" s="28"/>
      <c r="E62" s="28"/>
      <c r="F62" s="28"/>
      <c r="G62" s="28"/>
      <c r="H62" s="28"/>
      <c r="I62" s="28"/>
      <c r="J62" s="28"/>
      <c r="K62" s="28"/>
      <c r="L62" s="28"/>
      <c r="M62" s="28"/>
    </row>
    <row r="63" spans="1:13">
      <c r="A63" s="54"/>
      <c r="B63" s="15"/>
      <c r="C63" s="15"/>
      <c r="D63" s="15"/>
      <c r="E63" s="15"/>
      <c r="F63" s="15"/>
      <c r="G63" s="15"/>
      <c r="H63" s="15"/>
      <c r="I63" s="15"/>
      <c r="J63" s="15"/>
      <c r="K63" s="15"/>
      <c r="L63" s="15"/>
      <c r="M63" s="15"/>
    </row>
    <row r="64" spans="1:13">
      <c r="A64" s="54"/>
      <c r="B64" s="95"/>
      <c r="C64" s="84" t="s">
        <v>1371</v>
      </c>
      <c r="D64" s="84"/>
      <c r="E64" s="84"/>
      <c r="F64" s="42"/>
      <c r="G64" s="84" t="s">
        <v>1372</v>
      </c>
      <c r="H64" s="84"/>
      <c r="I64" s="84"/>
      <c r="J64" s="42"/>
      <c r="K64" s="84" t="s">
        <v>1374</v>
      </c>
      <c r="L64" s="84"/>
      <c r="M64" s="84"/>
    </row>
    <row r="65" spans="1:13" ht="15.75" thickBot="1">
      <c r="A65" s="54"/>
      <c r="B65" s="95"/>
      <c r="C65" s="29"/>
      <c r="D65" s="29"/>
      <c r="E65" s="29"/>
      <c r="F65" s="42"/>
      <c r="G65" s="29" t="s">
        <v>1373</v>
      </c>
      <c r="H65" s="29"/>
      <c r="I65" s="29"/>
      <c r="J65" s="42"/>
      <c r="K65" s="29"/>
      <c r="L65" s="29"/>
      <c r="M65" s="29"/>
    </row>
    <row r="66" spans="1:13">
      <c r="A66" s="54"/>
      <c r="B66" s="169" t="s">
        <v>659</v>
      </c>
      <c r="C66" s="35"/>
      <c r="D66" s="35"/>
      <c r="E66" s="35"/>
      <c r="F66" s="21"/>
      <c r="G66" s="35"/>
      <c r="H66" s="35"/>
      <c r="I66" s="35"/>
      <c r="J66" s="21"/>
      <c r="K66" s="35"/>
      <c r="L66" s="35"/>
      <c r="M66" s="35"/>
    </row>
    <row r="67" spans="1:13">
      <c r="A67" s="54"/>
      <c r="B67" s="22" t="s">
        <v>133</v>
      </c>
      <c r="C67" s="42"/>
      <c r="D67" s="42"/>
      <c r="E67" s="42"/>
      <c r="F67" s="14"/>
      <c r="G67" s="42"/>
      <c r="H67" s="42"/>
      <c r="I67" s="42"/>
      <c r="J67" s="14"/>
      <c r="K67" s="42"/>
      <c r="L67" s="42"/>
      <c r="M67" s="42"/>
    </row>
    <row r="68" spans="1:13">
      <c r="A68" s="54"/>
      <c r="B68" s="45" t="s">
        <v>1375</v>
      </c>
      <c r="C68" s="38" t="s">
        <v>247</v>
      </c>
      <c r="D68" s="39">
        <v>5351</v>
      </c>
      <c r="E68" s="37"/>
      <c r="F68" s="37"/>
      <c r="G68" s="38" t="s">
        <v>247</v>
      </c>
      <c r="H68" s="39">
        <v>2046</v>
      </c>
      <c r="I68" s="37"/>
      <c r="J68" s="37"/>
      <c r="K68" s="38" t="s">
        <v>247</v>
      </c>
      <c r="L68" s="39">
        <v>3305</v>
      </c>
      <c r="M68" s="37"/>
    </row>
    <row r="69" spans="1:13">
      <c r="A69" s="54"/>
      <c r="B69" s="45"/>
      <c r="C69" s="38"/>
      <c r="D69" s="39"/>
      <c r="E69" s="37"/>
      <c r="F69" s="37"/>
      <c r="G69" s="38"/>
      <c r="H69" s="39"/>
      <c r="I69" s="37"/>
      <c r="J69" s="37"/>
      <c r="K69" s="38"/>
      <c r="L69" s="39"/>
      <c r="M69" s="37"/>
    </row>
    <row r="70" spans="1:13">
      <c r="A70" s="54"/>
      <c r="B70" s="43" t="s">
        <v>135</v>
      </c>
      <c r="C70" s="41" t="s">
        <v>249</v>
      </c>
      <c r="D70" s="41"/>
      <c r="E70" s="42"/>
      <c r="F70" s="42"/>
      <c r="G70" s="41" t="s">
        <v>249</v>
      </c>
      <c r="H70" s="41"/>
      <c r="I70" s="42"/>
      <c r="J70" s="42"/>
      <c r="K70" s="41" t="s">
        <v>249</v>
      </c>
      <c r="L70" s="41"/>
      <c r="M70" s="42"/>
    </row>
    <row r="71" spans="1:13">
      <c r="A71" s="54"/>
      <c r="B71" s="43"/>
      <c r="C71" s="41"/>
      <c r="D71" s="41"/>
      <c r="E71" s="42"/>
      <c r="F71" s="42"/>
      <c r="G71" s="41"/>
      <c r="H71" s="41"/>
      <c r="I71" s="42"/>
      <c r="J71" s="42"/>
      <c r="K71" s="41"/>
      <c r="L71" s="41"/>
      <c r="M71" s="42"/>
    </row>
    <row r="72" spans="1:13" ht="26.25">
      <c r="A72" s="54"/>
      <c r="B72" s="25" t="s">
        <v>136</v>
      </c>
      <c r="C72" s="46" t="s">
        <v>1409</v>
      </c>
      <c r="D72" s="46"/>
      <c r="E72" s="19" t="s">
        <v>255</v>
      </c>
      <c r="F72" s="21"/>
      <c r="G72" s="46" t="s">
        <v>1410</v>
      </c>
      <c r="H72" s="46"/>
      <c r="I72" s="19" t="s">
        <v>255</v>
      </c>
      <c r="J72" s="21"/>
      <c r="K72" s="46" t="s">
        <v>1411</v>
      </c>
      <c r="L72" s="46"/>
      <c r="M72" s="19" t="s">
        <v>255</v>
      </c>
    </row>
    <row r="73" spans="1:13" ht="39.75" thickBot="1">
      <c r="A73" s="54"/>
      <c r="B73" s="24" t="s">
        <v>137</v>
      </c>
      <c r="C73" s="47" t="s">
        <v>1412</v>
      </c>
      <c r="D73" s="47"/>
      <c r="E73" s="27" t="s">
        <v>255</v>
      </c>
      <c r="F73" s="14"/>
      <c r="G73" s="47" t="s">
        <v>423</v>
      </c>
      <c r="H73" s="47"/>
      <c r="I73" s="27" t="s">
        <v>255</v>
      </c>
      <c r="J73" s="14"/>
      <c r="K73" s="47" t="s">
        <v>1413</v>
      </c>
      <c r="L73" s="47"/>
      <c r="M73" s="27" t="s">
        <v>255</v>
      </c>
    </row>
    <row r="74" spans="1:13">
      <c r="A74" s="54"/>
      <c r="B74" s="30" t="s">
        <v>138</v>
      </c>
      <c r="C74" s="33">
        <v>2890</v>
      </c>
      <c r="D74" s="33"/>
      <c r="E74" s="35"/>
      <c r="F74" s="37"/>
      <c r="G74" s="33">
        <v>1105</v>
      </c>
      <c r="H74" s="33"/>
      <c r="I74" s="35"/>
      <c r="J74" s="37"/>
      <c r="K74" s="33">
        <v>1785</v>
      </c>
      <c r="L74" s="33"/>
      <c r="M74" s="35"/>
    </row>
    <row r="75" spans="1:13">
      <c r="A75" s="54"/>
      <c r="B75" s="30"/>
      <c r="C75" s="39"/>
      <c r="D75" s="39"/>
      <c r="E75" s="37"/>
      <c r="F75" s="37"/>
      <c r="G75" s="39"/>
      <c r="H75" s="39"/>
      <c r="I75" s="37"/>
      <c r="J75" s="37"/>
      <c r="K75" s="39"/>
      <c r="L75" s="39"/>
      <c r="M75" s="37"/>
    </row>
    <row r="76" spans="1:13">
      <c r="A76" s="54"/>
      <c r="B76" s="22" t="s">
        <v>139</v>
      </c>
      <c r="C76" s="42"/>
      <c r="D76" s="42"/>
      <c r="E76" s="42"/>
      <c r="F76" s="14"/>
      <c r="G76" s="42"/>
      <c r="H76" s="42"/>
      <c r="I76" s="42"/>
      <c r="J76" s="14"/>
      <c r="K76" s="42"/>
      <c r="L76" s="42"/>
      <c r="M76" s="42"/>
    </row>
    <row r="77" spans="1:13" ht="26.25">
      <c r="A77" s="54"/>
      <c r="B77" s="25" t="s">
        <v>1381</v>
      </c>
      <c r="C77" s="46" t="s">
        <v>1414</v>
      </c>
      <c r="D77" s="46"/>
      <c r="E77" s="19" t="s">
        <v>255</v>
      </c>
      <c r="F77" s="21"/>
      <c r="G77" s="46" t="s">
        <v>651</v>
      </c>
      <c r="H77" s="46"/>
      <c r="I77" s="19" t="s">
        <v>255</v>
      </c>
      <c r="J77" s="21"/>
      <c r="K77" s="46" t="s">
        <v>1415</v>
      </c>
      <c r="L77" s="46"/>
      <c r="M77" s="19" t="s">
        <v>255</v>
      </c>
    </row>
    <row r="78" spans="1:13" ht="27" thickBot="1">
      <c r="A78" s="54"/>
      <c r="B78" s="24" t="s">
        <v>136</v>
      </c>
      <c r="C78" s="47" t="s">
        <v>1416</v>
      </c>
      <c r="D78" s="47"/>
      <c r="E78" s="27" t="s">
        <v>255</v>
      </c>
      <c r="F78" s="14"/>
      <c r="G78" s="47" t="s">
        <v>1417</v>
      </c>
      <c r="H78" s="47"/>
      <c r="I78" s="27" t="s">
        <v>255</v>
      </c>
      <c r="J78" s="14"/>
      <c r="K78" s="47" t="s">
        <v>1418</v>
      </c>
      <c r="L78" s="47"/>
      <c r="M78" s="27" t="s">
        <v>255</v>
      </c>
    </row>
    <row r="79" spans="1:13">
      <c r="A79" s="54"/>
      <c r="B79" s="18" t="s">
        <v>1153</v>
      </c>
      <c r="C79" s="93" t="s">
        <v>1419</v>
      </c>
      <c r="D79" s="93"/>
      <c r="E79" s="19" t="s">
        <v>255</v>
      </c>
      <c r="F79" s="21"/>
      <c r="G79" s="93" t="s">
        <v>1420</v>
      </c>
      <c r="H79" s="93"/>
      <c r="I79" s="19" t="s">
        <v>255</v>
      </c>
      <c r="J79" s="21"/>
      <c r="K79" s="93" t="s">
        <v>1421</v>
      </c>
      <c r="L79" s="93"/>
      <c r="M79" s="19" t="s">
        <v>255</v>
      </c>
    </row>
    <row r="80" spans="1:13" ht="25.5">
      <c r="A80" s="54"/>
      <c r="B80" s="22" t="s">
        <v>142</v>
      </c>
      <c r="C80" s="42"/>
      <c r="D80" s="42"/>
      <c r="E80" s="42"/>
      <c r="F80" s="14"/>
      <c r="G80" s="42"/>
      <c r="H80" s="42"/>
      <c r="I80" s="42"/>
      <c r="J80" s="14"/>
      <c r="K80" s="42"/>
      <c r="L80" s="42"/>
      <c r="M80" s="42"/>
    </row>
    <row r="81" spans="1:13">
      <c r="A81" s="54"/>
      <c r="B81" s="25" t="s">
        <v>1422</v>
      </c>
      <c r="C81" s="46" t="s">
        <v>1423</v>
      </c>
      <c r="D81" s="46"/>
      <c r="E81" s="19" t="s">
        <v>255</v>
      </c>
      <c r="F81" s="21"/>
      <c r="G81" s="46" t="s">
        <v>889</v>
      </c>
      <c r="H81" s="46"/>
      <c r="I81" s="19" t="s">
        <v>255</v>
      </c>
      <c r="J81" s="21"/>
      <c r="K81" s="46" t="s">
        <v>1424</v>
      </c>
      <c r="L81" s="46"/>
      <c r="M81" s="19" t="s">
        <v>255</v>
      </c>
    </row>
    <row r="82" spans="1:13">
      <c r="A82" s="54"/>
      <c r="B82" s="43" t="s">
        <v>964</v>
      </c>
      <c r="C82" s="41">
        <v>428</v>
      </c>
      <c r="D82" s="41"/>
      <c r="E82" s="42"/>
      <c r="F82" s="42"/>
      <c r="G82" s="41">
        <v>164</v>
      </c>
      <c r="H82" s="41"/>
      <c r="I82" s="42"/>
      <c r="J82" s="42"/>
      <c r="K82" s="41">
        <v>264</v>
      </c>
      <c r="L82" s="41"/>
      <c r="M82" s="42"/>
    </row>
    <row r="83" spans="1:13" ht="15.75" thickBot="1">
      <c r="A83" s="54"/>
      <c r="B83" s="43"/>
      <c r="C83" s="47"/>
      <c r="D83" s="47"/>
      <c r="E83" s="70"/>
      <c r="F83" s="42"/>
      <c r="G83" s="47"/>
      <c r="H83" s="47"/>
      <c r="I83" s="70"/>
      <c r="J83" s="42"/>
      <c r="K83" s="47"/>
      <c r="L83" s="47"/>
      <c r="M83" s="70"/>
    </row>
    <row r="84" spans="1:13" ht="27" thickBot="1">
      <c r="A84" s="54"/>
      <c r="B84" s="18" t="s">
        <v>145</v>
      </c>
      <c r="C84" s="209" t="s">
        <v>1425</v>
      </c>
      <c r="D84" s="209"/>
      <c r="E84" s="163" t="s">
        <v>255</v>
      </c>
      <c r="F84" s="21"/>
      <c r="G84" s="209" t="s">
        <v>1426</v>
      </c>
      <c r="H84" s="209"/>
      <c r="I84" s="163" t="s">
        <v>255</v>
      </c>
      <c r="J84" s="21"/>
      <c r="K84" s="209" t="s">
        <v>649</v>
      </c>
      <c r="L84" s="209"/>
      <c r="M84" s="163" t="s">
        <v>255</v>
      </c>
    </row>
    <row r="85" spans="1:13" ht="15.75" thickBot="1">
      <c r="A85" s="54"/>
      <c r="B85" s="22" t="s">
        <v>1405</v>
      </c>
      <c r="C85" s="166" t="s">
        <v>247</v>
      </c>
      <c r="D85" s="167" t="s">
        <v>1427</v>
      </c>
      <c r="E85" s="166" t="s">
        <v>255</v>
      </c>
      <c r="F85" s="14"/>
      <c r="G85" s="166" t="s">
        <v>247</v>
      </c>
      <c r="H85" s="167" t="s">
        <v>1428</v>
      </c>
      <c r="I85" s="166" t="s">
        <v>255</v>
      </c>
      <c r="J85" s="14"/>
      <c r="K85" s="166" t="s">
        <v>247</v>
      </c>
      <c r="L85" s="167" t="s">
        <v>1429</v>
      </c>
      <c r="M85" s="166" t="s">
        <v>255</v>
      </c>
    </row>
    <row r="86" spans="1:13" ht="25.5" customHeight="1" thickTop="1">
      <c r="A86" s="54" t="s">
        <v>1576</v>
      </c>
      <c r="B86" s="42" t="s">
        <v>1430</v>
      </c>
      <c r="C86" s="42"/>
      <c r="D86" s="42"/>
      <c r="E86" s="42"/>
      <c r="F86" s="42"/>
      <c r="G86" s="42"/>
      <c r="H86" s="42"/>
      <c r="I86" s="42"/>
      <c r="J86" s="42"/>
      <c r="K86" s="42"/>
      <c r="L86" s="42"/>
      <c r="M86" s="42"/>
    </row>
    <row r="87" spans="1:13">
      <c r="A87" s="54"/>
      <c r="B87" s="59"/>
      <c r="C87" s="59"/>
      <c r="D87" s="59"/>
      <c r="E87" s="59"/>
      <c r="F87" s="59"/>
      <c r="G87" s="59"/>
      <c r="H87" s="59"/>
      <c r="I87" s="59"/>
      <c r="J87" s="59"/>
      <c r="K87" s="59"/>
      <c r="L87" s="59"/>
      <c r="M87" s="59"/>
    </row>
    <row r="88" spans="1:13">
      <c r="A88" s="54"/>
      <c r="B88" s="28"/>
      <c r="C88" s="28"/>
      <c r="D88" s="28"/>
      <c r="E88" s="28"/>
      <c r="F88" s="28"/>
      <c r="G88" s="28"/>
      <c r="H88" s="28"/>
      <c r="I88" s="28"/>
      <c r="J88" s="28"/>
      <c r="K88" s="28"/>
      <c r="L88" s="28"/>
      <c r="M88" s="28"/>
    </row>
    <row r="89" spans="1:13">
      <c r="A89" s="54"/>
      <c r="B89" s="15"/>
      <c r="C89" s="15"/>
      <c r="D89" s="15"/>
      <c r="E89" s="15"/>
      <c r="F89" s="15"/>
      <c r="G89" s="15"/>
      <c r="H89" s="15"/>
      <c r="I89" s="15"/>
      <c r="J89" s="15"/>
      <c r="K89" s="15"/>
      <c r="L89" s="15"/>
      <c r="M89" s="15"/>
    </row>
    <row r="90" spans="1:13" ht="15.75" thickBot="1">
      <c r="A90" s="54"/>
      <c r="B90" s="91"/>
      <c r="C90" s="29">
        <v>2014</v>
      </c>
      <c r="D90" s="29"/>
      <c r="E90" s="29"/>
      <c r="F90" s="14"/>
      <c r="G90" s="29">
        <v>2013</v>
      </c>
      <c r="H90" s="29"/>
      <c r="I90" s="29"/>
      <c r="J90" s="14"/>
      <c r="K90" s="29">
        <v>2012</v>
      </c>
      <c r="L90" s="29"/>
      <c r="M90" s="29"/>
    </row>
    <row r="91" spans="1:13">
      <c r="A91" s="54"/>
      <c r="B91" s="30" t="s">
        <v>1431</v>
      </c>
      <c r="C91" s="31" t="s">
        <v>247</v>
      </c>
      <c r="D91" s="33">
        <v>17759</v>
      </c>
      <c r="E91" s="35"/>
      <c r="F91" s="37"/>
      <c r="G91" s="31" t="s">
        <v>247</v>
      </c>
      <c r="H91" s="33">
        <v>10370</v>
      </c>
      <c r="I91" s="35"/>
      <c r="J91" s="37"/>
      <c r="K91" s="31" t="s">
        <v>247</v>
      </c>
      <c r="L91" s="33">
        <v>17428</v>
      </c>
      <c r="M91" s="35"/>
    </row>
    <row r="92" spans="1:13">
      <c r="A92" s="54"/>
      <c r="B92" s="30"/>
      <c r="C92" s="38"/>
      <c r="D92" s="39"/>
      <c r="E92" s="37"/>
      <c r="F92" s="37"/>
      <c r="G92" s="38"/>
      <c r="H92" s="39"/>
      <c r="I92" s="37"/>
      <c r="J92" s="37"/>
      <c r="K92" s="38"/>
      <c r="L92" s="39"/>
      <c r="M92" s="37"/>
    </row>
    <row r="93" spans="1:13" ht="26.25">
      <c r="A93" s="54"/>
      <c r="B93" s="22" t="s">
        <v>135</v>
      </c>
      <c r="C93" s="41" t="s">
        <v>1432</v>
      </c>
      <c r="D93" s="41"/>
      <c r="E93" s="64" t="s">
        <v>255</v>
      </c>
      <c r="F93" s="14"/>
      <c r="G93" s="41" t="s">
        <v>1433</v>
      </c>
      <c r="H93" s="41"/>
      <c r="I93" s="64" t="s">
        <v>255</v>
      </c>
      <c r="J93" s="14"/>
      <c r="K93" s="41" t="s">
        <v>1432</v>
      </c>
      <c r="L93" s="41"/>
      <c r="M93" s="64" t="s">
        <v>255</v>
      </c>
    </row>
    <row r="94" spans="1:13" ht="26.25">
      <c r="A94" s="54"/>
      <c r="B94" s="18" t="s">
        <v>1434</v>
      </c>
      <c r="C94" s="46" t="s">
        <v>1435</v>
      </c>
      <c r="D94" s="46"/>
      <c r="E94" s="19" t="s">
        <v>255</v>
      </c>
      <c r="F94" s="21"/>
      <c r="G94" s="46" t="s">
        <v>1436</v>
      </c>
      <c r="H94" s="46"/>
      <c r="I94" s="19" t="s">
        <v>255</v>
      </c>
      <c r="J94" s="21"/>
      <c r="K94" s="46" t="s">
        <v>422</v>
      </c>
      <c r="L94" s="46"/>
      <c r="M94" s="19" t="s">
        <v>255</v>
      </c>
    </row>
    <row r="95" spans="1:13" ht="27" thickBot="1">
      <c r="A95" s="54"/>
      <c r="B95" s="22" t="s">
        <v>1437</v>
      </c>
      <c r="C95" s="47" t="s">
        <v>1438</v>
      </c>
      <c r="D95" s="47"/>
      <c r="E95" s="27" t="s">
        <v>255</v>
      </c>
      <c r="F95" s="14"/>
      <c r="G95" s="47" t="s">
        <v>1439</v>
      </c>
      <c r="H95" s="47"/>
      <c r="I95" s="27" t="s">
        <v>255</v>
      </c>
      <c r="J95" s="14"/>
      <c r="K95" s="47" t="s">
        <v>1440</v>
      </c>
      <c r="L95" s="47"/>
      <c r="M95" s="27" t="s">
        <v>255</v>
      </c>
    </row>
    <row r="96" spans="1:13" ht="26.25" thickBot="1">
      <c r="A96" s="54"/>
      <c r="B96" s="18" t="s">
        <v>1441</v>
      </c>
      <c r="C96" s="210" t="s">
        <v>247</v>
      </c>
      <c r="D96" s="211" t="s">
        <v>1442</v>
      </c>
      <c r="E96" s="210" t="s">
        <v>255</v>
      </c>
      <c r="F96" s="21"/>
      <c r="G96" s="210" t="s">
        <v>247</v>
      </c>
      <c r="H96" s="211" t="s">
        <v>1443</v>
      </c>
      <c r="I96" s="210" t="s">
        <v>255</v>
      </c>
      <c r="J96" s="21"/>
      <c r="K96" s="210" t="s">
        <v>247</v>
      </c>
      <c r="L96" s="211" t="s">
        <v>1444</v>
      </c>
      <c r="M96" s="210" t="s">
        <v>255</v>
      </c>
    </row>
  </sheetData>
  <mergeCells count="339">
    <mergeCell ref="A86:A96"/>
    <mergeCell ref="B86:M86"/>
    <mergeCell ref="B87:M87"/>
    <mergeCell ref="C95:D95"/>
    <mergeCell ref="G95:H95"/>
    <mergeCell ref="K95:L95"/>
    <mergeCell ref="A1:A2"/>
    <mergeCell ref="B1:M1"/>
    <mergeCell ref="B2:M2"/>
    <mergeCell ref="B3:M3"/>
    <mergeCell ref="A4:A85"/>
    <mergeCell ref="B4:M4"/>
    <mergeCell ref="B61:M61"/>
    <mergeCell ref="C93:D93"/>
    <mergeCell ref="G93:H93"/>
    <mergeCell ref="K93:L93"/>
    <mergeCell ref="C94:D94"/>
    <mergeCell ref="G94:H94"/>
    <mergeCell ref="K94:L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J82:J83"/>
    <mergeCell ref="K82:L83"/>
    <mergeCell ref="M82:M83"/>
    <mergeCell ref="C84:D84"/>
    <mergeCell ref="G84:H84"/>
    <mergeCell ref="K84:L84"/>
    <mergeCell ref="B82:B83"/>
    <mergeCell ref="C82:D83"/>
    <mergeCell ref="E82:E83"/>
    <mergeCell ref="F82:F83"/>
    <mergeCell ref="G82:H83"/>
    <mergeCell ref="I82:I83"/>
    <mergeCell ref="C80:E80"/>
    <mergeCell ref="G80:I80"/>
    <mergeCell ref="K80:M80"/>
    <mergeCell ref="C81:D81"/>
    <mergeCell ref="G81:H81"/>
    <mergeCell ref="K81:L81"/>
    <mergeCell ref="C78:D78"/>
    <mergeCell ref="G78:H78"/>
    <mergeCell ref="K78:L78"/>
    <mergeCell ref="C79:D79"/>
    <mergeCell ref="G79:H79"/>
    <mergeCell ref="K79:L79"/>
    <mergeCell ref="K74:L75"/>
    <mergeCell ref="M74:M75"/>
    <mergeCell ref="C76:E76"/>
    <mergeCell ref="G76:I76"/>
    <mergeCell ref="K76:M76"/>
    <mergeCell ref="C77:D77"/>
    <mergeCell ref="G77:H77"/>
    <mergeCell ref="K77:L77"/>
    <mergeCell ref="C73:D73"/>
    <mergeCell ref="G73:H73"/>
    <mergeCell ref="K73:L73"/>
    <mergeCell ref="B74:B75"/>
    <mergeCell ref="C74:D75"/>
    <mergeCell ref="E74:E75"/>
    <mergeCell ref="F74:F75"/>
    <mergeCell ref="G74:H75"/>
    <mergeCell ref="I74:I75"/>
    <mergeCell ref="J74:J75"/>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B62:M62"/>
    <mergeCell ref="B64:B65"/>
    <mergeCell ref="C64:E65"/>
    <mergeCell ref="F64:F65"/>
    <mergeCell ref="G64:I64"/>
    <mergeCell ref="G65:I65"/>
    <mergeCell ref="J64:J65"/>
    <mergeCell ref="K64:M65"/>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D49"/>
    <mergeCell ref="G49:H49"/>
    <mergeCell ref="K49:L49"/>
    <mergeCell ref="B50:B51"/>
    <mergeCell ref="C50:D51"/>
    <mergeCell ref="E50:E51"/>
    <mergeCell ref="F50:F51"/>
    <mergeCell ref="G50:H51"/>
    <mergeCell ref="C46:E46"/>
    <mergeCell ref="G46:I46"/>
    <mergeCell ref="K46:M46"/>
    <mergeCell ref="B47:B48"/>
    <mergeCell ref="C47:D48"/>
    <mergeCell ref="E47:E48"/>
    <mergeCell ref="F47:F48"/>
    <mergeCell ref="G47:H48"/>
    <mergeCell ref="I47:I48"/>
    <mergeCell ref="J47:J48"/>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8"/>
    <mergeCell ref="F7:F8"/>
    <mergeCell ref="G7:I7"/>
    <mergeCell ref="G8:I8"/>
    <mergeCell ref="J7:J8"/>
    <mergeCell ref="K7: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3.5703125" customWidth="1"/>
    <col min="4" max="4" width="11" customWidth="1"/>
    <col min="5" max="5" width="23.5703125" customWidth="1"/>
    <col min="6" max="6" width="15.28515625" customWidth="1"/>
    <col min="7" max="7" width="3.28515625" customWidth="1"/>
    <col min="8" max="8" width="11" customWidth="1"/>
    <col min="9" max="10" width="15.28515625" customWidth="1"/>
    <col min="11" max="11" width="3.28515625" customWidth="1"/>
    <col min="12" max="12" width="11" customWidth="1"/>
    <col min="13" max="13" width="15.28515625" customWidth="1"/>
  </cols>
  <sheetData>
    <row r="1" spans="1:13" ht="15" customHeight="1">
      <c r="A1" s="8" t="s">
        <v>15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46</v>
      </c>
      <c r="B3" s="53"/>
      <c r="C3" s="53"/>
      <c r="D3" s="53"/>
      <c r="E3" s="53"/>
      <c r="F3" s="53"/>
      <c r="G3" s="53"/>
      <c r="H3" s="53"/>
      <c r="I3" s="53"/>
      <c r="J3" s="53"/>
      <c r="K3" s="53"/>
      <c r="L3" s="53"/>
      <c r="M3" s="53"/>
    </row>
    <row r="4" spans="1:13">
      <c r="A4" s="54" t="s">
        <v>1578</v>
      </c>
      <c r="B4" s="58" t="s">
        <v>1579</v>
      </c>
      <c r="C4" s="58"/>
      <c r="D4" s="58"/>
      <c r="E4" s="58"/>
      <c r="F4" s="58"/>
      <c r="G4" s="58"/>
      <c r="H4" s="58"/>
      <c r="I4" s="58"/>
      <c r="J4" s="58"/>
      <c r="K4" s="58"/>
      <c r="L4" s="58"/>
      <c r="M4" s="58"/>
    </row>
    <row r="5" spans="1:13">
      <c r="A5" s="54"/>
      <c r="B5" s="59"/>
      <c r="C5" s="59"/>
      <c r="D5" s="59"/>
      <c r="E5" s="59"/>
      <c r="F5" s="59"/>
      <c r="G5" s="59"/>
      <c r="H5" s="59"/>
      <c r="I5" s="59"/>
      <c r="J5" s="59"/>
      <c r="K5" s="59"/>
      <c r="L5" s="59"/>
      <c r="M5" s="59"/>
    </row>
    <row r="6" spans="1:13">
      <c r="A6" s="54"/>
      <c r="B6" s="28"/>
      <c r="C6" s="28"/>
      <c r="D6" s="28"/>
      <c r="E6" s="28"/>
      <c r="F6" s="28"/>
      <c r="G6" s="28"/>
      <c r="H6" s="28"/>
      <c r="I6" s="28"/>
      <c r="J6" s="28"/>
      <c r="K6" s="28"/>
      <c r="L6" s="28"/>
      <c r="M6" s="28"/>
    </row>
    <row r="7" spans="1:13">
      <c r="A7" s="54"/>
      <c r="B7" s="15"/>
      <c r="C7" s="15"/>
      <c r="D7" s="15"/>
      <c r="E7" s="15"/>
      <c r="F7" s="15"/>
      <c r="G7" s="15"/>
      <c r="H7" s="15"/>
      <c r="I7" s="15"/>
      <c r="J7" s="15"/>
      <c r="K7" s="15"/>
      <c r="L7" s="15"/>
      <c r="M7" s="15"/>
    </row>
    <row r="8" spans="1:13" ht="15.75" thickBot="1">
      <c r="A8" s="54"/>
      <c r="B8" s="91"/>
      <c r="C8" s="29" t="s">
        <v>381</v>
      </c>
      <c r="D8" s="29"/>
      <c r="E8" s="29"/>
      <c r="F8" s="29"/>
      <c r="G8" s="29"/>
      <c r="H8" s="29"/>
      <c r="I8" s="29"/>
      <c r="J8" s="29"/>
      <c r="K8" s="29"/>
      <c r="L8" s="29"/>
      <c r="M8" s="29"/>
    </row>
    <row r="9" spans="1:13" ht="15.75" thickBot="1">
      <c r="A9" s="54"/>
      <c r="B9" s="91"/>
      <c r="C9" s="92">
        <v>2014</v>
      </c>
      <c r="D9" s="92"/>
      <c r="E9" s="92"/>
      <c r="F9" s="14"/>
      <c r="G9" s="92">
        <v>2013</v>
      </c>
      <c r="H9" s="92"/>
      <c r="I9" s="92"/>
      <c r="J9" s="14"/>
      <c r="K9" s="92">
        <v>2012</v>
      </c>
      <c r="L9" s="92"/>
      <c r="M9" s="92"/>
    </row>
    <row r="10" spans="1:13">
      <c r="A10" s="54"/>
      <c r="B10" s="169" t="s">
        <v>1448</v>
      </c>
      <c r="C10" s="35"/>
      <c r="D10" s="35"/>
      <c r="E10" s="35"/>
      <c r="F10" s="21"/>
      <c r="G10" s="35"/>
      <c r="H10" s="35"/>
      <c r="I10" s="35"/>
      <c r="J10" s="21"/>
      <c r="K10" s="35"/>
      <c r="L10" s="35"/>
      <c r="M10" s="35"/>
    </row>
    <row r="11" spans="1:13">
      <c r="A11" s="54"/>
      <c r="B11" s="40" t="s">
        <v>1449</v>
      </c>
      <c r="C11" s="68" t="s">
        <v>247</v>
      </c>
      <c r="D11" s="44">
        <v>59582</v>
      </c>
      <c r="E11" s="42"/>
      <c r="F11" s="42"/>
      <c r="G11" s="68" t="s">
        <v>247</v>
      </c>
      <c r="H11" s="44">
        <v>33487</v>
      </c>
      <c r="I11" s="42"/>
      <c r="J11" s="42"/>
      <c r="K11" s="68" t="s">
        <v>247</v>
      </c>
      <c r="L11" s="44">
        <v>26637</v>
      </c>
      <c r="M11" s="42"/>
    </row>
    <row r="12" spans="1:13">
      <c r="A12" s="54"/>
      <c r="B12" s="40"/>
      <c r="C12" s="68"/>
      <c r="D12" s="44"/>
      <c r="E12" s="42"/>
      <c r="F12" s="42"/>
      <c r="G12" s="68"/>
      <c r="H12" s="44"/>
      <c r="I12" s="42"/>
      <c r="J12" s="42"/>
      <c r="K12" s="68"/>
      <c r="L12" s="44"/>
      <c r="M12" s="42"/>
    </row>
    <row r="13" spans="1:13">
      <c r="A13" s="54"/>
      <c r="B13" s="30" t="s">
        <v>1450</v>
      </c>
      <c r="C13" s="39">
        <v>31499498</v>
      </c>
      <c r="D13" s="39"/>
      <c r="E13" s="37"/>
      <c r="F13" s="37"/>
      <c r="G13" s="39">
        <v>27269613</v>
      </c>
      <c r="H13" s="39"/>
      <c r="I13" s="37"/>
      <c r="J13" s="37"/>
      <c r="K13" s="39">
        <v>25108652</v>
      </c>
      <c r="L13" s="39"/>
      <c r="M13" s="37"/>
    </row>
    <row r="14" spans="1:13" ht="15.75" thickBot="1">
      <c r="A14" s="54"/>
      <c r="B14" s="30"/>
      <c r="C14" s="72"/>
      <c r="D14" s="72"/>
      <c r="E14" s="73"/>
      <c r="F14" s="37"/>
      <c r="G14" s="72"/>
      <c r="H14" s="72"/>
      <c r="I14" s="73"/>
      <c r="J14" s="37"/>
      <c r="K14" s="72"/>
      <c r="L14" s="72"/>
      <c r="M14" s="73"/>
    </row>
    <row r="15" spans="1:13">
      <c r="A15" s="54"/>
      <c r="B15" s="40" t="s">
        <v>1451</v>
      </c>
      <c r="C15" s="75" t="s">
        <v>247</v>
      </c>
      <c r="D15" s="88">
        <v>1.89</v>
      </c>
      <c r="E15" s="79"/>
      <c r="F15" s="42"/>
      <c r="G15" s="75" t="s">
        <v>247</v>
      </c>
      <c r="H15" s="88">
        <v>1.23</v>
      </c>
      <c r="I15" s="79"/>
      <c r="J15" s="42"/>
      <c r="K15" s="75" t="s">
        <v>247</v>
      </c>
      <c r="L15" s="88">
        <v>1.06</v>
      </c>
      <c r="M15" s="79"/>
    </row>
    <row r="16" spans="1:13" ht="15.75" thickBot="1">
      <c r="A16" s="54"/>
      <c r="B16" s="40"/>
      <c r="C16" s="76"/>
      <c r="D16" s="89"/>
      <c r="E16" s="80"/>
      <c r="F16" s="42"/>
      <c r="G16" s="76"/>
      <c r="H16" s="89"/>
      <c r="I16" s="80"/>
      <c r="J16" s="42"/>
      <c r="K16" s="76"/>
      <c r="L16" s="89"/>
      <c r="M16" s="80"/>
    </row>
    <row r="17" spans="1:13" ht="15.75" thickTop="1">
      <c r="A17" s="54"/>
      <c r="B17" s="169" t="s">
        <v>1452</v>
      </c>
      <c r="C17" s="90"/>
      <c r="D17" s="90"/>
      <c r="E17" s="90"/>
      <c r="F17" s="21"/>
      <c r="G17" s="90"/>
      <c r="H17" s="90"/>
      <c r="I17" s="90"/>
      <c r="J17" s="21"/>
      <c r="K17" s="90"/>
      <c r="L17" s="90"/>
      <c r="M17" s="90"/>
    </row>
    <row r="18" spans="1:13">
      <c r="A18" s="54"/>
      <c r="B18" s="40" t="s">
        <v>1449</v>
      </c>
      <c r="C18" s="68" t="s">
        <v>247</v>
      </c>
      <c r="D18" s="44">
        <v>59582</v>
      </c>
      <c r="E18" s="42"/>
      <c r="F18" s="42"/>
      <c r="G18" s="68" t="s">
        <v>247</v>
      </c>
      <c r="H18" s="44">
        <v>33487</v>
      </c>
      <c r="I18" s="42"/>
      <c r="J18" s="42"/>
      <c r="K18" s="68" t="s">
        <v>247</v>
      </c>
      <c r="L18" s="44">
        <v>26637</v>
      </c>
      <c r="M18" s="42"/>
    </row>
    <row r="19" spans="1:13">
      <c r="A19" s="54"/>
      <c r="B19" s="40"/>
      <c r="C19" s="68"/>
      <c r="D19" s="44"/>
      <c r="E19" s="42"/>
      <c r="F19" s="42"/>
      <c r="G19" s="68"/>
      <c r="H19" s="44"/>
      <c r="I19" s="42"/>
      <c r="J19" s="42"/>
      <c r="K19" s="68"/>
      <c r="L19" s="44"/>
      <c r="M19" s="42"/>
    </row>
    <row r="20" spans="1:13">
      <c r="A20" s="54"/>
      <c r="B20" s="30" t="s">
        <v>1450</v>
      </c>
      <c r="C20" s="39">
        <v>31499498</v>
      </c>
      <c r="D20" s="39"/>
      <c r="E20" s="37"/>
      <c r="F20" s="37"/>
      <c r="G20" s="39">
        <v>27269613</v>
      </c>
      <c r="H20" s="39"/>
      <c r="I20" s="37"/>
      <c r="J20" s="37"/>
      <c r="K20" s="39">
        <v>25108652</v>
      </c>
      <c r="L20" s="39"/>
      <c r="M20" s="37"/>
    </row>
    <row r="21" spans="1:13">
      <c r="A21" s="54"/>
      <c r="B21" s="30"/>
      <c r="C21" s="39"/>
      <c r="D21" s="39"/>
      <c r="E21" s="37"/>
      <c r="F21" s="37"/>
      <c r="G21" s="39"/>
      <c r="H21" s="39"/>
      <c r="I21" s="37"/>
      <c r="J21" s="37"/>
      <c r="K21" s="39"/>
      <c r="L21" s="39"/>
      <c r="M21" s="37"/>
    </row>
    <row r="22" spans="1:13">
      <c r="A22" s="54"/>
      <c r="B22" s="40" t="s">
        <v>1453</v>
      </c>
      <c r="C22" s="44">
        <v>260149</v>
      </c>
      <c r="D22" s="44"/>
      <c r="E22" s="42"/>
      <c r="F22" s="42"/>
      <c r="G22" s="44">
        <v>191144</v>
      </c>
      <c r="H22" s="44"/>
      <c r="I22" s="42"/>
      <c r="J22" s="42"/>
      <c r="K22" s="44">
        <v>66340</v>
      </c>
      <c r="L22" s="44"/>
      <c r="M22" s="42"/>
    </row>
    <row r="23" spans="1:13" ht="15.75" thickBot="1">
      <c r="A23" s="54"/>
      <c r="B23" s="40"/>
      <c r="C23" s="71"/>
      <c r="D23" s="71"/>
      <c r="E23" s="70"/>
      <c r="F23" s="42"/>
      <c r="G23" s="71"/>
      <c r="H23" s="71"/>
      <c r="I23" s="70"/>
      <c r="J23" s="42"/>
      <c r="K23" s="71"/>
      <c r="L23" s="71"/>
      <c r="M23" s="70"/>
    </row>
    <row r="24" spans="1:13">
      <c r="A24" s="54"/>
      <c r="B24" s="30" t="s">
        <v>1454</v>
      </c>
      <c r="C24" s="33">
        <v>31759647</v>
      </c>
      <c r="D24" s="33"/>
      <c r="E24" s="35"/>
      <c r="F24" s="37"/>
      <c r="G24" s="33">
        <v>27460757</v>
      </c>
      <c r="H24" s="33"/>
      <c r="I24" s="35"/>
      <c r="J24" s="37"/>
      <c r="K24" s="33">
        <v>25174992</v>
      </c>
      <c r="L24" s="33"/>
      <c r="M24" s="35"/>
    </row>
    <row r="25" spans="1:13" ht="15.75" thickBot="1">
      <c r="A25" s="54"/>
      <c r="B25" s="30"/>
      <c r="C25" s="72"/>
      <c r="D25" s="72"/>
      <c r="E25" s="73"/>
      <c r="F25" s="37"/>
      <c r="G25" s="72"/>
      <c r="H25" s="72"/>
      <c r="I25" s="73"/>
      <c r="J25" s="37"/>
      <c r="K25" s="72"/>
      <c r="L25" s="72"/>
      <c r="M25" s="73"/>
    </row>
    <row r="26" spans="1:13">
      <c r="A26" s="54"/>
      <c r="B26" s="40" t="s">
        <v>1455</v>
      </c>
      <c r="C26" s="75" t="s">
        <v>247</v>
      </c>
      <c r="D26" s="88">
        <v>1.88</v>
      </c>
      <c r="E26" s="79"/>
      <c r="F26" s="42"/>
      <c r="G26" s="75" t="s">
        <v>247</v>
      </c>
      <c r="H26" s="88">
        <v>1.22</v>
      </c>
      <c r="I26" s="79"/>
      <c r="J26" s="42"/>
      <c r="K26" s="75" t="s">
        <v>247</v>
      </c>
      <c r="L26" s="88">
        <v>1.06</v>
      </c>
      <c r="M26" s="79"/>
    </row>
    <row r="27" spans="1:13" ht="15.75" thickBot="1">
      <c r="A27" s="54"/>
      <c r="B27" s="40"/>
      <c r="C27" s="76"/>
      <c r="D27" s="89"/>
      <c r="E27" s="80"/>
      <c r="F27" s="42"/>
      <c r="G27" s="76"/>
      <c r="H27" s="89"/>
      <c r="I27" s="80"/>
      <c r="J27" s="42"/>
      <c r="K27" s="76"/>
      <c r="L27" s="89"/>
      <c r="M27" s="80"/>
    </row>
    <row r="28" spans="1:13" ht="25.5" customHeight="1" thickTop="1">
      <c r="A28" s="54" t="s">
        <v>1580</v>
      </c>
      <c r="B28" s="58" t="s">
        <v>1456</v>
      </c>
      <c r="C28" s="58"/>
      <c r="D28" s="58"/>
      <c r="E28" s="58"/>
      <c r="F28" s="58"/>
      <c r="G28" s="58"/>
      <c r="H28" s="58"/>
      <c r="I28" s="58"/>
      <c r="J28" s="58"/>
      <c r="K28" s="58"/>
      <c r="L28" s="58"/>
      <c r="M28" s="58"/>
    </row>
    <row r="29" spans="1:13">
      <c r="A29" s="54"/>
      <c r="B29" s="214"/>
      <c r="C29" s="214"/>
      <c r="D29" s="214"/>
      <c r="E29" s="214"/>
      <c r="F29" s="214"/>
      <c r="G29" s="214"/>
      <c r="H29" s="214"/>
      <c r="I29" s="214"/>
      <c r="J29" s="214"/>
      <c r="K29" s="214"/>
      <c r="L29" s="214"/>
      <c r="M29" s="214"/>
    </row>
    <row r="30" spans="1:13">
      <c r="A30" s="54"/>
      <c r="B30" s="28"/>
      <c r="C30" s="28"/>
      <c r="D30" s="28"/>
      <c r="E30" s="28"/>
    </row>
    <row r="31" spans="1:13">
      <c r="A31" s="54"/>
      <c r="B31" s="15"/>
      <c r="C31" s="15"/>
      <c r="D31" s="15"/>
      <c r="E31" s="15"/>
    </row>
    <row r="32" spans="1:13">
      <c r="A32" s="54"/>
      <c r="B32" s="14"/>
      <c r="C32" s="84" t="s">
        <v>494</v>
      </c>
      <c r="D32" s="84"/>
      <c r="E32" s="84"/>
    </row>
    <row r="33" spans="1:5" ht="15.75" thickBot="1">
      <c r="A33" s="54"/>
      <c r="B33" s="91"/>
      <c r="C33" s="29" t="s">
        <v>891</v>
      </c>
      <c r="D33" s="29"/>
      <c r="E33" s="29"/>
    </row>
    <row r="34" spans="1:5" ht="15.75" thickBot="1">
      <c r="A34" s="54"/>
      <c r="B34" s="91"/>
      <c r="C34" s="212">
        <v>2014</v>
      </c>
      <c r="D34" s="14"/>
      <c r="E34" s="212">
        <v>2013</v>
      </c>
    </row>
    <row r="35" spans="1:5">
      <c r="A35" s="54"/>
      <c r="B35" s="18" t="s">
        <v>1457</v>
      </c>
      <c r="C35" s="213">
        <v>109068</v>
      </c>
      <c r="D35" s="21"/>
      <c r="E35" s="213">
        <v>164540</v>
      </c>
    </row>
    <row r="36" spans="1:5">
      <c r="A36" s="54"/>
      <c r="B36" s="22" t="s">
        <v>1458</v>
      </c>
      <c r="C36" s="121" t="s">
        <v>1459</v>
      </c>
      <c r="D36" s="14"/>
      <c r="E36" s="121" t="s">
        <v>1460</v>
      </c>
    </row>
  </sheetData>
  <mergeCells count="108">
    <mergeCell ref="A28:A36"/>
    <mergeCell ref="B28:M28"/>
    <mergeCell ref="B29:M29"/>
    <mergeCell ref="A1:A2"/>
    <mergeCell ref="B1:M1"/>
    <mergeCell ref="B2:M2"/>
    <mergeCell ref="B3:M3"/>
    <mergeCell ref="A4:A27"/>
    <mergeCell ref="B4:M4"/>
    <mergeCell ref="B5:M5"/>
    <mergeCell ref="K26:K27"/>
    <mergeCell ref="L26:L27"/>
    <mergeCell ref="M26:M27"/>
    <mergeCell ref="B30:E30"/>
    <mergeCell ref="C32:E32"/>
    <mergeCell ref="C33:E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81</v>
      </c>
      <c r="B1" s="8" t="s">
        <v>1</v>
      </c>
      <c r="C1" s="8"/>
    </row>
    <row r="2" spans="1:3" ht="30">
      <c r="A2" s="1" t="s">
        <v>27</v>
      </c>
      <c r="B2" s="1" t="s">
        <v>2</v>
      </c>
      <c r="C2" s="1" t="s">
        <v>28</v>
      </c>
    </row>
    <row r="3" spans="1:3" ht="30">
      <c r="A3" s="3" t="s">
        <v>1480</v>
      </c>
      <c r="B3" s="4"/>
      <c r="C3" s="4"/>
    </row>
    <row r="4" spans="1:3">
      <c r="A4" s="2" t="s">
        <v>458</v>
      </c>
      <c r="B4" s="7">
        <v>26273</v>
      </c>
      <c r="C4" s="7">
        <v>44153</v>
      </c>
    </row>
    <row r="5" spans="1:3">
      <c r="A5" s="2" t="s">
        <v>248</v>
      </c>
      <c r="B5" s="4">
        <v>0</v>
      </c>
      <c r="C5" s="4">
        <v>0</v>
      </c>
    </row>
    <row r="6" spans="1:3" ht="30">
      <c r="A6" s="3" t="s">
        <v>250</v>
      </c>
      <c r="B6" s="4"/>
      <c r="C6" s="4"/>
    </row>
    <row r="7" spans="1:3">
      <c r="A7" s="2" t="s">
        <v>86</v>
      </c>
      <c r="B7" s="6">
        <v>6293</v>
      </c>
      <c r="C7" s="6">
        <v>3039</v>
      </c>
    </row>
    <row r="8" spans="1:3">
      <c r="A8" s="2" t="s">
        <v>251</v>
      </c>
      <c r="B8" s="6">
        <v>2593</v>
      </c>
      <c r="C8" s="6">
        <v>5983</v>
      </c>
    </row>
    <row r="9" spans="1:3">
      <c r="A9" s="2" t="s">
        <v>252</v>
      </c>
      <c r="B9" s="4">
        <v>335</v>
      </c>
      <c r="C9" s="6">
        <v>4612</v>
      </c>
    </row>
    <row r="10" spans="1:3">
      <c r="A10" s="2" t="s">
        <v>253</v>
      </c>
      <c r="B10" s="6">
        <v>-9195</v>
      </c>
      <c r="C10" s="6">
        <v>-3423</v>
      </c>
    </row>
    <row r="11" spans="1:3" ht="30">
      <c r="A11" s="2" t="s">
        <v>257</v>
      </c>
      <c r="B11" s="6">
        <v>-13783</v>
      </c>
      <c r="C11" s="6">
        <v>-28091</v>
      </c>
    </row>
    <row r="12" spans="1:3">
      <c r="A12" s="2" t="s">
        <v>462</v>
      </c>
      <c r="B12" s="7">
        <v>12516</v>
      </c>
      <c r="C12" s="7">
        <v>262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9.42578125" bestFit="1" customWidth="1"/>
    <col min="3" max="3" width="12.5703125" bestFit="1" customWidth="1"/>
    <col min="4" max="4" width="12.28515625" bestFit="1" customWidth="1"/>
  </cols>
  <sheetData>
    <row r="1" spans="1:4" ht="15" customHeight="1">
      <c r="A1" s="8" t="s">
        <v>1582</v>
      </c>
      <c r="B1" s="8" t="s">
        <v>1</v>
      </c>
      <c r="C1" s="8"/>
      <c r="D1" s="8"/>
    </row>
    <row r="2" spans="1:4">
      <c r="A2" s="8"/>
      <c r="B2" s="1" t="s">
        <v>2</v>
      </c>
      <c r="C2" s="1" t="s">
        <v>28</v>
      </c>
      <c r="D2" s="1" t="s">
        <v>84</v>
      </c>
    </row>
    <row r="3" spans="1:4" ht="30">
      <c r="A3" s="3" t="s">
        <v>1583</v>
      </c>
      <c r="B3" s="4"/>
      <c r="C3" s="4"/>
      <c r="D3" s="4"/>
    </row>
    <row r="4" spans="1:4">
      <c r="A4" s="2" t="s">
        <v>1584</v>
      </c>
      <c r="B4" s="4" t="s">
        <v>1585</v>
      </c>
      <c r="C4" s="4"/>
      <c r="D4" s="4"/>
    </row>
    <row r="5" spans="1:4" ht="45">
      <c r="A5" s="2" t="s">
        <v>1586</v>
      </c>
      <c r="B5" s="4" t="s">
        <v>1587</v>
      </c>
      <c r="C5" s="4"/>
      <c r="D5" s="4"/>
    </row>
    <row r="6" spans="1:4" ht="30">
      <c r="A6" s="2" t="s">
        <v>1588</v>
      </c>
      <c r="B6" s="4" t="s">
        <v>1589</v>
      </c>
      <c r="C6" s="4"/>
      <c r="D6" s="4"/>
    </row>
    <row r="7" spans="1:4" ht="45">
      <c r="A7" s="2" t="s">
        <v>1590</v>
      </c>
      <c r="B7" s="4" t="s">
        <v>1587</v>
      </c>
      <c r="C7" s="4" t="s">
        <v>1587</v>
      </c>
      <c r="D7" s="4"/>
    </row>
    <row r="8" spans="1:4">
      <c r="A8" s="2" t="s">
        <v>96</v>
      </c>
      <c r="B8" s="7">
        <v>722000</v>
      </c>
      <c r="C8" s="7">
        <v>467000</v>
      </c>
      <c r="D8" s="4"/>
    </row>
    <row r="9" spans="1:4">
      <c r="A9" s="2" t="s">
        <v>1591</v>
      </c>
      <c r="B9" s="4">
        <v>0</v>
      </c>
      <c r="C9" s="4">
        <v>0</v>
      </c>
      <c r="D9" s="4">
        <v>0</v>
      </c>
    </row>
    <row r="10" spans="1:4">
      <c r="A10" s="2" t="s">
        <v>1592</v>
      </c>
      <c r="B10" s="4">
        <v>0</v>
      </c>
      <c r="C10" s="4">
        <v>0</v>
      </c>
      <c r="D10" s="4">
        <v>0</v>
      </c>
    </row>
    <row r="11" spans="1:4">
      <c r="A11" s="2" t="s">
        <v>51</v>
      </c>
      <c r="B11" s="7">
        <v>112597000</v>
      </c>
      <c r="C11" s="7">
        <v>109363000</v>
      </c>
      <c r="D11" s="4"/>
    </row>
    <row r="12" spans="1:4">
      <c r="A12" s="2" t="s">
        <v>1593</v>
      </c>
      <c r="B12" s="4" t="s">
        <v>1594</v>
      </c>
      <c r="C12" s="4"/>
      <c r="D12" s="4"/>
    </row>
    <row r="13" spans="1:4">
      <c r="A13" s="2" t="s">
        <v>701</v>
      </c>
      <c r="B13" s="4"/>
      <c r="C13" s="4"/>
      <c r="D13" s="4"/>
    </row>
    <row r="14" spans="1:4" ht="30">
      <c r="A14" s="3" t="s">
        <v>1583</v>
      </c>
      <c r="B14" s="4"/>
      <c r="C14" s="4"/>
      <c r="D14" s="4"/>
    </row>
    <row r="15" spans="1:4">
      <c r="A15" s="2" t="s">
        <v>1595</v>
      </c>
      <c r="B15" s="4" t="s">
        <v>1596</v>
      </c>
      <c r="C15" s="4"/>
      <c r="D15" s="4"/>
    </row>
    <row r="16" spans="1:4">
      <c r="A16" s="2" t="s">
        <v>703</v>
      </c>
      <c r="B16" s="4"/>
      <c r="C16" s="4"/>
      <c r="D16" s="4"/>
    </row>
    <row r="17" spans="1:4" ht="30">
      <c r="A17" s="3" t="s">
        <v>1583</v>
      </c>
      <c r="B17" s="4"/>
      <c r="C17" s="4"/>
      <c r="D17" s="4"/>
    </row>
    <row r="18" spans="1:4">
      <c r="A18" s="2" t="s">
        <v>1595</v>
      </c>
      <c r="B18" s="4" t="s">
        <v>1597</v>
      </c>
      <c r="C18" s="4"/>
      <c r="D18" s="4"/>
    </row>
    <row r="19" spans="1:4">
      <c r="A19" s="2" t="s">
        <v>1598</v>
      </c>
      <c r="B19" s="4"/>
      <c r="C19" s="4"/>
      <c r="D19" s="4"/>
    </row>
    <row r="20" spans="1:4" ht="30">
      <c r="A20" s="3" t="s">
        <v>1583</v>
      </c>
      <c r="B20" s="4"/>
      <c r="C20" s="4"/>
      <c r="D20" s="4"/>
    </row>
    <row r="21" spans="1:4">
      <c r="A21" s="2" t="s">
        <v>1595</v>
      </c>
      <c r="B21" s="4" t="s">
        <v>1599</v>
      </c>
      <c r="C21" s="4"/>
      <c r="D21" s="4"/>
    </row>
    <row r="22" spans="1:4">
      <c r="A22" s="2" t="s">
        <v>1600</v>
      </c>
      <c r="B22" s="4"/>
      <c r="C22" s="4"/>
      <c r="D22" s="4"/>
    </row>
    <row r="23" spans="1:4" ht="30">
      <c r="A23" s="3" t="s">
        <v>1583</v>
      </c>
      <c r="B23" s="4"/>
      <c r="C23" s="4"/>
      <c r="D23" s="4"/>
    </row>
    <row r="24" spans="1:4">
      <c r="A24" s="2" t="s">
        <v>1595</v>
      </c>
      <c r="B24" s="4" t="s">
        <v>1601</v>
      </c>
      <c r="C24" s="4"/>
      <c r="D2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2" width="36.5703125" bestFit="1" customWidth="1"/>
    <col min="3" max="4" width="12.5703125" bestFit="1" customWidth="1"/>
    <col min="5" max="5" width="12.7109375" bestFit="1" customWidth="1"/>
    <col min="6" max="6" width="2.5703125" bestFit="1" customWidth="1"/>
    <col min="7" max="7" width="12.28515625" bestFit="1" customWidth="1"/>
    <col min="8" max="8" width="11.42578125" bestFit="1" customWidth="1"/>
    <col min="9" max="9" width="12.7109375" bestFit="1" customWidth="1"/>
    <col min="10" max="10" width="11.85546875" bestFit="1" customWidth="1"/>
    <col min="11" max="11" width="12.42578125" bestFit="1" customWidth="1"/>
    <col min="12" max="12" width="12.5703125" bestFit="1" customWidth="1"/>
  </cols>
  <sheetData>
    <row r="1" spans="1:12" ht="15" customHeight="1">
      <c r="A1" s="8" t="s">
        <v>1602</v>
      </c>
      <c r="B1" s="8" t="s">
        <v>1</v>
      </c>
      <c r="C1" s="8"/>
      <c r="D1" s="8"/>
      <c r="E1" s="8" t="s">
        <v>1603</v>
      </c>
      <c r="F1" s="8"/>
      <c r="G1" s="1"/>
      <c r="H1" s="1"/>
      <c r="I1" s="1"/>
      <c r="J1" s="1"/>
      <c r="K1" s="1"/>
      <c r="L1" s="1"/>
    </row>
    <row r="2" spans="1:12">
      <c r="A2" s="8"/>
      <c r="B2" s="8" t="s">
        <v>2</v>
      </c>
      <c r="C2" s="8" t="s">
        <v>28</v>
      </c>
      <c r="D2" s="8" t="s">
        <v>84</v>
      </c>
      <c r="E2" s="8" t="s">
        <v>1604</v>
      </c>
      <c r="F2" s="8"/>
      <c r="G2" s="8" t="s">
        <v>1605</v>
      </c>
      <c r="H2" s="8" t="s">
        <v>1606</v>
      </c>
      <c r="I2" s="1" t="s">
        <v>1607</v>
      </c>
      <c r="J2" s="8" t="s">
        <v>1609</v>
      </c>
      <c r="K2" s="1" t="s">
        <v>1610</v>
      </c>
      <c r="L2" s="1" t="s">
        <v>1611</v>
      </c>
    </row>
    <row r="3" spans="1:12">
      <c r="A3" s="8"/>
      <c r="B3" s="8"/>
      <c r="C3" s="8"/>
      <c r="D3" s="8"/>
      <c r="E3" s="8"/>
      <c r="F3" s="8"/>
      <c r="G3" s="8"/>
      <c r="H3" s="8"/>
      <c r="I3" s="1" t="s">
        <v>1608</v>
      </c>
      <c r="J3" s="8"/>
      <c r="K3" s="1" t="s">
        <v>1608</v>
      </c>
      <c r="L3" s="1" t="s">
        <v>1612</v>
      </c>
    </row>
    <row r="4" spans="1:12">
      <c r="A4" s="3" t="s">
        <v>1493</v>
      </c>
      <c r="B4" s="4"/>
      <c r="C4" s="4"/>
      <c r="D4" s="4"/>
      <c r="E4" s="4"/>
      <c r="F4" s="4"/>
      <c r="G4" s="4"/>
      <c r="H4" s="4"/>
      <c r="I4" s="4"/>
      <c r="J4" s="4"/>
      <c r="K4" s="4"/>
      <c r="L4" s="4"/>
    </row>
    <row r="5" spans="1:12">
      <c r="A5" s="2" t="s">
        <v>48</v>
      </c>
      <c r="B5" s="7">
        <v>274706000</v>
      </c>
      <c r="C5" s="7">
        <v>276100000</v>
      </c>
      <c r="D5" s="7">
        <v>184859000</v>
      </c>
      <c r="E5" s="4"/>
      <c r="F5" s="4"/>
      <c r="G5" s="4"/>
      <c r="H5" s="4"/>
      <c r="I5" s="4"/>
      <c r="J5" s="4"/>
      <c r="K5" s="4"/>
      <c r="L5" s="4"/>
    </row>
    <row r="6" spans="1:12" ht="30">
      <c r="A6" s="2" t="s">
        <v>1613</v>
      </c>
      <c r="B6" s="4" t="s">
        <v>1614</v>
      </c>
      <c r="C6" s="4"/>
      <c r="D6" s="4"/>
      <c r="E6" s="4"/>
      <c r="F6" s="4"/>
      <c r="G6" s="4"/>
      <c r="H6" s="4"/>
      <c r="I6" s="4"/>
      <c r="J6" s="4"/>
      <c r="K6" s="4"/>
      <c r="L6" s="4"/>
    </row>
    <row r="7" spans="1:12">
      <c r="A7" s="2" t="s">
        <v>116</v>
      </c>
      <c r="B7" s="6">
        <v>694000</v>
      </c>
      <c r="C7" s="6">
        <v>6027000</v>
      </c>
      <c r="D7" s="4">
        <v>0</v>
      </c>
      <c r="E7" s="4"/>
      <c r="F7" s="4"/>
      <c r="G7" s="4"/>
      <c r="H7" s="4"/>
      <c r="I7" s="4"/>
      <c r="J7" s="4"/>
      <c r="K7" s="4"/>
      <c r="L7" s="4"/>
    </row>
    <row r="8" spans="1:12" ht="30">
      <c r="A8" s="2" t="s">
        <v>1615</v>
      </c>
      <c r="B8" s="4"/>
      <c r="C8" s="4"/>
      <c r="D8" s="4"/>
      <c r="E8" s="4"/>
      <c r="F8" s="4"/>
      <c r="G8" s="6">
        <v>73657000</v>
      </c>
      <c r="H8" s="6">
        <v>361472000</v>
      </c>
      <c r="I8" s="4"/>
      <c r="J8" s="4"/>
      <c r="K8" s="4"/>
      <c r="L8" s="4"/>
    </row>
    <row r="9" spans="1:12" ht="45">
      <c r="A9" s="2" t="s">
        <v>1616</v>
      </c>
      <c r="B9" s="4"/>
      <c r="C9" s="4"/>
      <c r="D9" s="4"/>
      <c r="E9" s="4"/>
      <c r="F9" s="4"/>
      <c r="G9" s="4"/>
      <c r="H9" s="6">
        <v>50168000</v>
      </c>
      <c r="I9" s="4"/>
      <c r="J9" s="4"/>
      <c r="K9" s="4"/>
      <c r="L9" s="4"/>
    </row>
    <row r="10" spans="1:12">
      <c r="A10" s="2" t="s">
        <v>1617</v>
      </c>
      <c r="B10" s="215">
        <v>0.8</v>
      </c>
      <c r="C10" s="4"/>
      <c r="D10" s="4"/>
      <c r="E10" s="4"/>
      <c r="F10" s="4"/>
      <c r="G10" s="4"/>
      <c r="H10" s="4"/>
      <c r="I10" s="4"/>
      <c r="J10" s="4"/>
      <c r="K10" s="4"/>
      <c r="L10" s="4"/>
    </row>
    <row r="11" spans="1:12" ht="30">
      <c r="A11" s="2" t="s">
        <v>1618</v>
      </c>
      <c r="B11" s="215">
        <v>0.8</v>
      </c>
      <c r="C11" s="4"/>
      <c r="D11" s="4"/>
      <c r="E11" s="4"/>
      <c r="F11" s="4"/>
      <c r="G11" s="4"/>
      <c r="H11" s="4"/>
      <c r="I11" s="4"/>
      <c r="J11" s="4"/>
      <c r="K11" s="4"/>
      <c r="L11" s="4"/>
    </row>
    <row r="12" spans="1:12">
      <c r="A12" s="2" t="s">
        <v>1619</v>
      </c>
      <c r="B12" s="4"/>
      <c r="C12" s="4"/>
      <c r="D12" s="4"/>
      <c r="E12" s="4"/>
      <c r="F12" s="4"/>
      <c r="G12" s="4"/>
      <c r="H12" s="4"/>
      <c r="I12" s="4"/>
      <c r="J12" s="4"/>
      <c r="K12" s="4"/>
      <c r="L12" s="4"/>
    </row>
    <row r="13" spans="1:12">
      <c r="A13" s="3" t="s">
        <v>1493</v>
      </c>
      <c r="B13" s="4"/>
      <c r="C13" s="4"/>
      <c r="D13" s="4"/>
      <c r="E13" s="4"/>
      <c r="F13" s="4"/>
      <c r="G13" s="4"/>
      <c r="H13" s="4"/>
      <c r="I13" s="4"/>
      <c r="J13" s="4"/>
      <c r="K13" s="4"/>
      <c r="L13" s="4"/>
    </row>
    <row r="14" spans="1:12">
      <c r="A14" s="2" t="s">
        <v>1620</v>
      </c>
      <c r="B14" s="4"/>
      <c r="C14" s="4"/>
      <c r="D14" s="4"/>
      <c r="E14" s="4"/>
      <c r="F14" s="4"/>
      <c r="G14" s="4"/>
      <c r="H14" s="4"/>
      <c r="I14" s="6">
        <v>1932425000</v>
      </c>
      <c r="J14" s="4"/>
      <c r="K14" s="4"/>
      <c r="L14" s="4"/>
    </row>
    <row r="15" spans="1:12">
      <c r="A15" s="2" t="s">
        <v>1621</v>
      </c>
      <c r="B15" s="4"/>
      <c r="C15" s="4"/>
      <c r="D15" s="4"/>
      <c r="E15" s="4"/>
      <c r="F15" s="4"/>
      <c r="G15" s="4"/>
      <c r="H15" s="4"/>
      <c r="I15" s="6">
        <v>1288635000</v>
      </c>
      <c r="J15" s="4"/>
      <c r="K15" s="4"/>
      <c r="L15" s="4"/>
    </row>
    <row r="16" spans="1:12">
      <c r="A16" s="2" t="s">
        <v>1622</v>
      </c>
      <c r="B16" s="4"/>
      <c r="C16" s="4"/>
      <c r="D16" s="4"/>
      <c r="E16" s="4"/>
      <c r="F16" s="4"/>
      <c r="G16" s="4"/>
      <c r="H16" s="4"/>
      <c r="I16" s="6">
        <v>1577526000</v>
      </c>
      <c r="J16" s="4"/>
      <c r="K16" s="4"/>
      <c r="L16" s="4"/>
    </row>
    <row r="17" spans="1:12" ht="30">
      <c r="A17" s="2" t="s">
        <v>1623</v>
      </c>
      <c r="B17" s="4"/>
      <c r="C17" s="4"/>
      <c r="D17" s="4"/>
      <c r="E17" s="4"/>
      <c r="F17" s="4"/>
      <c r="G17" s="4"/>
      <c r="H17" s="4"/>
      <c r="I17" s="4">
        <v>48</v>
      </c>
      <c r="J17" s="4"/>
      <c r="K17" s="4"/>
      <c r="L17" s="4"/>
    </row>
    <row r="18" spans="1:12" ht="45">
      <c r="A18" s="2" t="s">
        <v>1624</v>
      </c>
      <c r="B18" s="4"/>
      <c r="C18" s="4"/>
      <c r="D18" s="4"/>
      <c r="E18" s="4"/>
      <c r="F18" s="4"/>
      <c r="G18" s="4"/>
      <c r="H18" s="4"/>
      <c r="I18" s="4"/>
      <c r="J18" s="4"/>
      <c r="K18" s="4"/>
      <c r="L18" s="4"/>
    </row>
    <row r="19" spans="1:12">
      <c r="A19" s="3" t="s">
        <v>1493</v>
      </c>
      <c r="B19" s="4"/>
      <c r="C19" s="4"/>
      <c r="D19" s="4"/>
      <c r="E19" s="4"/>
      <c r="F19" s="4"/>
      <c r="G19" s="4"/>
      <c r="H19" s="4"/>
      <c r="I19" s="4"/>
      <c r="J19" s="4"/>
      <c r="K19" s="4"/>
      <c r="L19" s="4"/>
    </row>
    <row r="20" spans="1:12">
      <c r="A20" s="2" t="s">
        <v>1621</v>
      </c>
      <c r="B20" s="4"/>
      <c r="C20" s="4"/>
      <c r="D20" s="4"/>
      <c r="E20" s="4"/>
      <c r="F20" s="4"/>
      <c r="G20" s="4"/>
      <c r="H20" s="4"/>
      <c r="I20" s="4"/>
      <c r="J20" s="6">
        <v>39600000</v>
      </c>
      <c r="K20" s="4"/>
      <c r="L20" s="4"/>
    </row>
    <row r="21" spans="1:12">
      <c r="A21" s="2" t="s">
        <v>1622</v>
      </c>
      <c r="B21" s="4"/>
      <c r="C21" s="4"/>
      <c r="D21" s="4"/>
      <c r="E21" s="4"/>
      <c r="F21" s="4"/>
      <c r="G21" s="4"/>
      <c r="H21" s="4"/>
      <c r="I21" s="4"/>
      <c r="J21" s="6">
        <v>129000000</v>
      </c>
      <c r="K21" s="4"/>
      <c r="L21" s="4"/>
    </row>
    <row r="22" spans="1:12">
      <c r="A22" s="2" t="s">
        <v>1508</v>
      </c>
      <c r="B22" s="4"/>
      <c r="C22" s="4"/>
      <c r="D22" s="4"/>
      <c r="E22" s="4"/>
      <c r="F22" s="4"/>
      <c r="G22" s="4"/>
      <c r="H22" s="4"/>
      <c r="I22" s="4"/>
      <c r="J22" s="4"/>
      <c r="K22" s="4"/>
      <c r="L22" s="4"/>
    </row>
    <row r="23" spans="1:12">
      <c r="A23" s="3" t="s">
        <v>1493</v>
      </c>
      <c r="B23" s="4"/>
      <c r="C23" s="4"/>
      <c r="D23" s="4"/>
      <c r="E23" s="4"/>
      <c r="F23" s="4"/>
      <c r="G23" s="4"/>
      <c r="H23" s="4"/>
      <c r="I23" s="4"/>
      <c r="J23" s="4"/>
      <c r="K23" s="4"/>
      <c r="L23" s="4"/>
    </row>
    <row r="24" spans="1:12">
      <c r="A24" s="2" t="s">
        <v>1620</v>
      </c>
      <c r="B24" s="4"/>
      <c r="C24" s="4"/>
      <c r="D24" s="4"/>
      <c r="E24" s="6">
        <v>1516603000</v>
      </c>
      <c r="F24" s="4"/>
      <c r="G24" s="4"/>
      <c r="H24" s="4"/>
      <c r="I24" s="4"/>
      <c r="J24" s="4"/>
      <c r="K24" s="4"/>
      <c r="L24" s="4"/>
    </row>
    <row r="25" spans="1:12" ht="30">
      <c r="A25" s="2" t="s">
        <v>1625</v>
      </c>
      <c r="B25" s="4"/>
      <c r="C25" s="4"/>
      <c r="D25" s="4"/>
      <c r="E25" s="4"/>
      <c r="F25" s="4"/>
      <c r="G25" s="4"/>
      <c r="H25" s="4"/>
      <c r="I25" s="4"/>
      <c r="J25" s="4"/>
      <c r="K25" s="4">
        <v>43</v>
      </c>
      <c r="L25" s="4"/>
    </row>
    <row r="26" spans="1:12" ht="30">
      <c r="A26" s="2" t="s">
        <v>1626</v>
      </c>
      <c r="B26" s="4"/>
      <c r="C26" s="4"/>
      <c r="D26" s="4"/>
      <c r="E26" s="6">
        <v>6175576</v>
      </c>
      <c r="F26" s="4"/>
      <c r="G26" s="4"/>
      <c r="H26" s="4"/>
      <c r="I26" s="4"/>
      <c r="J26" s="4"/>
      <c r="K26" s="4"/>
      <c r="L26" s="4"/>
    </row>
    <row r="27" spans="1:12" ht="30">
      <c r="A27" s="2" t="s">
        <v>1627</v>
      </c>
      <c r="B27" s="4"/>
      <c r="C27" s="4"/>
      <c r="D27" s="4"/>
      <c r="E27" s="215">
        <v>1</v>
      </c>
      <c r="F27" s="4"/>
      <c r="G27" s="4"/>
      <c r="H27" s="4"/>
      <c r="I27" s="4"/>
      <c r="J27" s="4"/>
      <c r="K27" s="4"/>
      <c r="L27" s="4"/>
    </row>
    <row r="28" spans="1:12">
      <c r="A28" s="2" t="s">
        <v>1628</v>
      </c>
      <c r="B28" s="4"/>
      <c r="C28" s="4"/>
      <c r="D28" s="4"/>
      <c r="E28" s="6">
        <v>156845000</v>
      </c>
      <c r="F28" s="4"/>
      <c r="G28" s="4"/>
      <c r="H28" s="4"/>
      <c r="I28" s="4"/>
      <c r="J28" s="4"/>
      <c r="K28" s="4"/>
      <c r="L28" s="4"/>
    </row>
    <row r="29" spans="1:12">
      <c r="A29" s="2" t="s">
        <v>330</v>
      </c>
      <c r="B29" s="4"/>
      <c r="C29" s="4"/>
      <c r="D29" s="4"/>
      <c r="E29" s="6">
        <v>115159000</v>
      </c>
      <c r="F29" s="4"/>
      <c r="G29" s="4"/>
      <c r="H29" s="4"/>
      <c r="I29" s="4"/>
      <c r="J29" s="4"/>
      <c r="K29" s="4"/>
      <c r="L29" s="4"/>
    </row>
    <row r="30" spans="1:12" ht="17.25">
      <c r="A30" s="2" t="s">
        <v>48</v>
      </c>
      <c r="B30" s="4"/>
      <c r="C30" s="4"/>
      <c r="D30" s="4"/>
      <c r="E30" s="6">
        <v>90127000</v>
      </c>
      <c r="F30" s="216" t="s">
        <v>1629</v>
      </c>
      <c r="G30" s="4"/>
      <c r="H30" s="4"/>
      <c r="I30" s="4"/>
      <c r="J30" s="4"/>
      <c r="K30" s="4"/>
      <c r="L30" s="4"/>
    </row>
    <row r="31" spans="1:12">
      <c r="A31" s="2" t="s">
        <v>1630</v>
      </c>
      <c r="B31" s="4"/>
      <c r="C31" s="4"/>
      <c r="D31" s="4"/>
      <c r="E31" s="6">
        <v>25032000</v>
      </c>
      <c r="F31" s="4"/>
      <c r="G31" s="4"/>
      <c r="H31" s="4"/>
      <c r="I31" s="4"/>
      <c r="J31" s="4"/>
      <c r="K31" s="4"/>
      <c r="L31" s="4"/>
    </row>
    <row r="32" spans="1:12">
      <c r="A32" s="2" t="s">
        <v>93</v>
      </c>
      <c r="B32" s="4"/>
      <c r="C32" s="4"/>
      <c r="D32" s="4"/>
      <c r="E32" s="6">
        <v>25346000</v>
      </c>
      <c r="F32" s="4"/>
      <c r="G32" s="4"/>
      <c r="H32" s="4"/>
      <c r="I32" s="4"/>
      <c r="J32" s="4"/>
      <c r="K32" s="4"/>
      <c r="L32" s="4"/>
    </row>
    <row r="33" spans="1:12">
      <c r="A33" s="2" t="s">
        <v>827</v>
      </c>
      <c r="B33" s="4"/>
      <c r="C33" s="4"/>
      <c r="D33" s="4"/>
      <c r="E33" s="6">
        <v>12371000</v>
      </c>
      <c r="F33" s="4"/>
      <c r="G33" s="4"/>
      <c r="H33" s="4"/>
      <c r="I33" s="4"/>
      <c r="J33" s="4"/>
      <c r="K33" s="4"/>
      <c r="L33" s="4"/>
    </row>
    <row r="34" spans="1:12">
      <c r="A34" s="2" t="s">
        <v>116</v>
      </c>
      <c r="B34" s="4"/>
      <c r="C34" s="4"/>
      <c r="D34" s="4"/>
      <c r="E34" s="6">
        <v>1321000</v>
      </c>
      <c r="F34" s="4"/>
      <c r="G34" s="4"/>
      <c r="H34" s="4"/>
      <c r="I34" s="4"/>
      <c r="J34" s="4"/>
      <c r="K34" s="4"/>
      <c r="L34" s="4"/>
    </row>
    <row r="35" spans="1:12">
      <c r="A35" s="2" t="s">
        <v>1631</v>
      </c>
      <c r="B35" s="4"/>
      <c r="C35" s="4"/>
      <c r="D35" s="4"/>
      <c r="E35" s="4"/>
      <c r="F35" s="4"/>
      <c r="G35" s="4"/>
      <c r="H35" s="4"/>
      <c r="I35" s="4"/>
      <c r="J35" s="4"/>
      <c r="K35" s="4"/>
      <c r="L35" s="4"/>
    </row>
    <row r="36" spans="1:12">
      <c r="A36" s="3" t="s">
        <v>1493</v>
      </c>
      <c r="B36" s="4"/>
      <c r="C36" s="4"/>
      <c r="D36" s="4"/>
      <c r="E36" s="4"/>
      <c r="F36" s="4"/>
      <c r="G36" s="4"/>
      <c r="H36" s="4"/>
      <c r="I36" s="4"/>
      <c r="J36" s="4"/>
      <c r="K36" s="4"/>
      <c r="L36" s="4"/>
    </row>
    <row r="37" spans="1:12">
      <c r="A37" s="2" t="s">
        <v>1632</v>
      </c>
      <c r="B37" s="4"/>
      <c r="C37" s="4"/>
      <c r="D37" s="4"/>
      <c r="E37" s="4" t="s">
        <v>1633</v>
      </c>
      <c r="F37" s="4"/>
      <c r="G37" s="4"/>
      <c r="H37" s="4"/>
      <c r="I37" s="4"/>
      <c r="J37" s="4"/>
      <c r="K37" s="4"/>
      <c r="L37" s="4"/>
    </row>
    <row r="38" spans="1:12" ht="30">
      <c r="A38" s="2" t="s">
        <v>1634</v>
      </c>
      <c r="B38" s="4"/>
      <c r="C38" s="4"/>
      <c r="D38" s="4"/>
      <c r="E38" s="4"/>
      <c r="F38" s="4"/>
      <c r="G38" s="4"/>
      <c r="H38" s="4"/>
      <c r="I38" s="4"/>
      <c r="J38" s="4"/>
      <c r="K38" s="4"/>
      <c r="L38" s="4"/>
    </row>
    <row r="39" spans="1:12">
      <c r="A39" s="3" t="s">
        <v>1493</v>
      </c>
      <c r="B39" s="4"/>
      <c r="C39" s="4"/>
      <c r="D39" s="4"/>
      <c r="E39" s="4"/>
      <c r="F39" s="4"/>
      <c r="G39" s="4"/>
      <c r="H39" s="4"/>
      <c r="I39" s="4"/>
      <c r="J39" s="4"/>
      <c r="K39" s="4"/>
      <c r="L39" s="4"/>
    </row>
    <row r="40" spans="1:12">
      <c r="A40" s="2" t="s">
        <v>93</v>
      </c>
      <c r="B40" s="4"/>
      <c r="C40" s="4"/>
      <c r="D40" s="4"/>
      <c r="E40" s="6">
        <v>30928000</v>
      </c>
      <c r="F40" s="4"/>
      <c r="G40" s="4"/>
      <c r="H40" s="4"/>
      <c r="I40" s="4"/>
      <c r="J40" s="4"/>
      <c r="K40" s="4"/>
      <c r="L40" s="4"/>
    </row>
    <row r="41" spans="1:12" ht="30">
      <c r="A41" s="2" t="s">
        <v>1613</v>
      </c>
      <c r="B41" s="4"/>
      <c r="C41" s="4"/>
      <c r="D41" s="4"/>
      <c r="E41" s="4" t="s">
        <v>1635</v>
      </c>
      <c r="F41" s="4"/>
      <c r="G41" s="4"/>
      <c r="H41" s="4"/>
      <c r="I41" s="4"/>
      <c r="J41" s="4"/>
      <c r="K41" s="4"/>
      <c r="L41" s="4"/>
    </row>
    <row r="42" spans="1:12">
      <c r="A42" s="2" t="s">
        <v>827</v>
      </c>
      <c r="B42" s="4"/>
      <c r="C42" s="4"/>
      <c r="D42" s="4"/>
      <c r="E42" s="6">
        <v>12371000</v>
      </c>
      <c r="F42" s="4"/>
      <c r="G42" s="4"/>
      <c r="H42" s="4"/>
      <c r="I42" s="4"/>
      <c r="J42" s="4"/>
      <c r="K42" s="4"/>
      <c r="L42" s="4"/>
    </row>
    <row r="43" spans="1:12" ht="30">
      <c r="A43" s="2" t="s">
        <v>1636</v>
      </c>
      <c r="B43" s="4"/>
      <c r="C43" s="4"/>
      <c r="D43" s="4"/>
      <c r="E43" s="4"/>
      <c r="F43" s="4"/>
      <c r="G43" s="4"/>
      <c r="H43" s="4"/>
      <c r="I43" s="4"/>
      <c r="J43" s="4"/>
      <c r="K43" s="4"/>
      <c r="L43" s="4"/>
    </row>
    <row r="44" spans="1:12">
      <c r="A44" s="3" t="s">
        <v>1493</v>
      </c>
      <c r="B44" s="4"/>
      <c r="C44" s="4"/>
      <c r="D44" s="4"/>
      <c r="E44" s="4"/>
      <c r="F44" s="4"/>
      <c r="G44" s="4"/>
      <c r="H44" s="4"/>
      <c r="I44" s="4"/>
      <c r="J44" s="4"/>
      <c r="K44" s="4"/>
      <c r="L44" s="4"/>
    </row>
    <row r="45" spans="1:12">
      <c r="A45" s="2" t="s">
        <v>1637</v>
      </c>
      <c r="B45" s="4"/>
      <c r="C45" s="4"/>
      <c r="D45" s="4"/>
      <c r="E45" s="215">
        <v>1.3299999999999999E-2</v>
      </c>
      <c r="F45" s="4"/>
      <c r="G45" s="4"/>
      <c r="H45" s="4"/>
      <c r="I45" s="4"/>
      <c r="J45" s="4"/>
      <c r="K45" s="4"/>
      <c r="L45" s="4"/>
    </row>
    <row r="46" spans="1:12">
      <c r="A46" s="2" t="s">
        <v>1638</v>
      </c>
      <c r="B46" s="4"/>
      <c r="C46" s="4"/>
      <c r="D46" s="4"/>
      <c r="E46" s="4"/>
      <c r="F46" s="4"/>
      <c r="G46" s="4"/>
      <c r="H46" s="4"/>
      <c r="I46" s="4"/>
      <c r="J46" s="4"/>
      <c r="K46" s="4"/>
      <c r="L46" s="4"/>
    </row>
    <row r="47" spans="1:12">
      <c r="A47" s="3" t="s">
        <v>1493</v>
      </c>
      <c r="B47" s="4"/>
      <c r="C47" s="4"/>
      <c r="D47" s="4"/>
      <c r="E47" s="4"/>
      <c r="F47" s="4"/>
      <c r="G47" s="4"/>
      <c r="H47" s="4"/>
      <c r="I47" s="4"/>
      <c r="J47" s="4"/>
      <c r="K47" s="4"/>
      <c r="L47" s="4"/>
    </row>
    <row r="48" spans="1:12">
      <c r="A48" s="2" t="s">
        <v>1639</v>
      </c>
      <c r="B48" s="4"/>
      <c r="C48" s="4"/>
      <c r="D48" s="4"/>
      <c r="E48" s="4"/>
      <c r="F48" s="4"/>
      <c r="G48" s="4"/>
      <c r="H48" s="4"/>
      <c r="I48" s="4"/>
      <c r="J48" s="4"/>
      <c r="K48" s="4"/>
      <c r="L48" s="7">
        <v>680000000</v>
      </c>
    </row>
    <row r="49" spans="1:12" ht="30">
      <c r="A49" s="2" t="s">
        <v>1640</v>
      </c>
      <c r="B49" s="4"/>
      <c r="C49" s="4"/>
      <c r="D49" s="4"/>
      <c r="E49" s="4"/>
      <c r="F49" s="4"/>
      <c r="G49" s="4"/>
      <c r="H49" s="4"/>
      <c r="I49" s="4"/>
      <c r="J49" s="4"/>
      <c r="K49" s="4"/>
      <c r="L49" s="4">
        <v>200</v>
      </c>
    </row>
    <row r="50" spans="1:12">
      <c r="A50" s="2" t="s">
        <v>1641</v>
      </c>
      <c r="B50" s="4"/>
      <c r="C50" s="4"/>
      <c r="D50" s="4"/>
      <c r="E50" s="4"/>
      <c r="F50" s="4"/>
      <c r="G50" s="4"/>
      <c r="H50" s="4"/>
      <c r="I50" s="4"/>
      <c r="J50" s="4"/>
      <c r="K50" s="4"/>
      <c r="L50" s="4"/>
    </row>
    <row r="51" spans="1:12">
      <c r="A51" s="3" t="s">
        <v>1493</v>
      </c>
      <c r="B51" s="4"/>
      <c r="C51" s="4"/>
      <c r="D51" s="4"/>
      <c r="E51" s="4"/>
      <c r="F51" s="4"/>
      <c r="G51" s="4"/>
      <c r="H51" s="4"/>
      <c r="I51" s="4"/>
      <c r="J51" s="4"/>
      <c r="K51" s="4"/>
      <c r="L51" s="4"/>
    </row>
    <row r="52" spans="1:12" ht="30">
      <c r="A52" s="2" t="s">
        <v>1642</v>
      </c>
      <c r="B52" s="4"/>
      <c r="C52" s="4"/>
      <c r="D52" s="4"/>
      <c r="E52" s="4"/>
      <c r="F52" s="4"/>
      <c r="G52" s="4">
        <v>3</v>
      </c>
      <c r="H52" s="4"/>
      <c r="I52" s="4"/>
      <c r="J52" s="4"/>
      <c r="K52" s="4"/>
      <c r="L52" s="4"/>
    </row>
    <row r="53" spans="1:12">
      <c r="A53" s="53"/>
      <c r="B53" s="53"/>
      <c r="C53" s="53"/>
      <c r="D53" s="53"/>
      <c r="E53" s="53"/>
      <c r="F53" s="53"/>
      <c r="G53" s="53"/>
      <c r="H53" s="53"/>
      <c r="I53" s="53"/>
      <c r="J53" s="53"/>
      <c r="K53" s="53"/>
      <c r="L53" s="53"/>
    </row>
    <row r="54" spans="1:12" ht="15" customHeight="1">
      <c r="A54" s="2" t="s">
        <v>1629</v>
      </c>
      <c r="B54" s="54" t="s">
        <v>1643</v>
      </c>
      <c r="C54" s="54"/>
      <c r="D54" s="54"/>
      <c r="E54" s="54"/>
      <c r="F54" s="54"/>
      <c r="G54" s="54"/>
      <c r="H54" s="54"/>
      <c r="I54" s="54"/>
      <c r="J54" s="54"/>
      <c r="K54" s="54"/>
      <c r="L54" s="54"/>
    </row>
  </sheetData>
  <mergeCells count="12">
    <mergeCell ref="G2:G3"/>
    <mergeCell ref="H2:H3"/>
    <mergeCell ref="J2:J3"/>
    <mergeCell ref="A53:L53"/>
    <mergeCell ref="B54:L54"/>
    <mergeCell ref="A1:A3"/>
    <mergeCell ref="B1:D1"/>
    <mergeCell ref="E1:F1"/>
    <mergeCell ref="B2:B3"/>
    <mergeCell ref="C2:C3"/>
    <mergeCell ref="D2:D3"/>
    <mergeCell ref="E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30.85546875" customWidth="1"/>
    <col min="5" max="5" width="29.7109375" customWidth="1"/>
    <col min="6" max="6" width="8.140625" customWidth="1"/>
  </cols>
  <sheetData>
    <row r="1" spans="1:6" ht="15" customHeight="1">
      <c r="A1" s="1" t="s">
        <v>1644</v>
      </c>
      <c r="B1" s="8" t="s">
        <v>1</v>
      </c>
      <c r="C1" s="8"/>
      <c r="D1" s="8"/>
      <c r="E1" s="8" t="s">
        <v>1603</v>
      </c>
      <c r="F1" s="8"/>
    </row>
    <row r="2" spans="1:6" ht="30">
      <c r="A2" s="1" t="s">
        <v>71</v>
      </c>
      <c r="B2" s="1" t="s">
        <v>2</v>
      </c>
      <c r="C2" s="1" t="s">
        <v>28</v>
      </c>
      <c r="D2" s="1" t="s">
        <v>84</v>
      </c>
      <c r="E2" s="8" t="s">
        <v>1604</v>
      </c>
      <c r="F2" s="8"/>
    </row>
    <row r="3" spans="1:6">
      <c r="A3" s="3" t="s">
        <v>1493</v>
      </c>
      <c r="B3" s="4"/>
      <c r="C3" s="4"/>
      <c r="D3" s="4"/>
      <c r="E3" s="4"/>
      <c r="F3" s="4"/>
    </row>
    <row r="4" spans="1:6">
      <c r="A4" s="2" t="s">
        <v>302</v>
      </c>
      <c r="B4" s="7">
        <v>694</v>
      </c>
      <c r="C4" s="7">
        <v>6027</v>
      </c>
      <c r="D4" s="7">
        <v>0</v>
      </c>
      <c r="E4" s="4"/>
      <c r="F4" s="4"/>
    </row>
    <row r="5" spans="1:6">
      <c r="A5" s="2" t="s">
        <v>48</v>
      </c>
      <c r="B5" s="6">
        <v>274706</v>
      </c>
      <c r="C5" s="6">
        <v>276100</v>
      </c>
      <c r="D5" s="6">
        <v>184859</v>
      </c>
      <c r="E5" s="4"/>
      <c r="F5" s="4"/>
    </row>
    <row r="6" spans="1:6">
      <c r="A6" s="2" t="s">
        <v>1508</v>
      </c>
      <c r="B6" s="4"/>
      <c r="C6" s="4"/>
      <c r="D6" s="4"/>
      <c r="E6" s="4"/>
      <c r="F6" s="4"/>
    </row>
    <row r="7" spans="1:6">
      <c r="A7" s="3" t="s">
        <v>1493</v>
      </c>
      <c r="B7" s="4"/>
      <c r="C7" s="4"/>
      <c r="D7" s="4"/>
      <c r="E7" s="4"/>
      <c r="F7" s="4"/>
    </row>
    <row r="8" spans="1:6" ht="30">
      <c r="A8" s="2" t="s">
        <v>1626</v>
      </c>
      <c r="B8" s="4"/>
      <c r="C8" s="4"/>
      <c r="D8" s="4"/>
      <c r="E8" s="6">
        <v>6175576</v>
      </c>
      <c r="F8" s="4"/>
    </row>
    <row r="9" spans="1:6" ht="30">
      <c r="A9" s="2" t="s">
        <v>1645</v>
      </c>
      <c r="B9" s="4"/>
      <c r="C9" s="4"/>
      <c r="D9" s="4"/>
      <c r="E9" s="9">
        <v>25.17</v>
      </c>
      <c r="F9" s="4"/>
    </row>
    <row r="10" spans="1:6">
      <c r="A10" s="2" t="s">
        <v>299</v>
      </c>
      <c r="B10" s="4"/>
      <c r="C10" s="4"/>
      <c r="D10" s="4"/>
      <c r="E10" s="6">
        <v>155439</v>
      </c>
      <c r="F10" s="4"/>
    </row>
    <row r="11" spans="1:6">
      <c r="A11" s="2" t="s">
        <v>300</v>
      </c>
      <c r="B11" s="4"/>
      <c r="C11" s="4"/>
      <c r="D11" s="4"/>
      <c r="E11" s="4">
        <v>17</v>
      </c>
      <c r="F11" s="4"/>
    </row>
    <row r="12" spans="1:6" ht="30">
      <c r="A12" s="2" t="s">
        <v>301</v>
      </c>
      <c r="B12" s="4"/>
      <c r="C12" s="4"/>
      <c r="D12" s="4"/>
      <c r="E12" s="4">
        <v>68</v>
      </c>
      <c r="F12" s="4"/>
    </row>
    <row r="13" spans="1:6">
      <c r="A13" s="2" t="s">
        <v>302</v>
      </c>
      <c r="B13" s="4"/>
      <c r="C13" s="4"/>
      <c r="D13" s="4"/>
      <c r="E13" s="6">
        <v>1321</v>
      </c>
      <c r="F13" s="4"/>
    </row>
    <row r="14" spans="1:6">
      <c r="A14" s="2" t="s">
        <v>1628</v>
      </c>
      <c r="B14" s="4"/>
      <c r="C14" s="4"/>
      <c r="D14" s="4"/>
      <c r="E14" s="6">
        <v>156845</v>
      </c>
      <c r="F14" s="4"/>
    </row>
    <row r="15" spans="1:6">
      <c r="A15" s="2" t="s">
        <v>1646</v>
      </c>
      <c r="B15" s="4"/>
      <c r="C15" s="4"/>
      <c r="D15" s="4"/>
      <c r="E15" s="6">
        <v>79440</v>
      </c>
      <c r="F15" s="4"/>
    </row>
    <row r="16" spans="1:6">
      <c r="A16" s="2" t="s">
        <v>87</v>
      </c>
      <c r="B16" s="4"/>
      <c r="C16" s="4"/>
      <c r="D16" s="4"/>
      <c r="E16" s="4">
        <v>253</v>
      </c>
      <c r="F16" s="4"/>
    </row>
    <row r="17" spans="1:6" ht="30">
      <c r="A17" s="2" t="s">
        <v>1647</v>
      </c>
      <c r="B17" s="4"/>
      <c r="C17" s="4"/>
      <c r="D17" s="4"/>
      <c r="E17" s="6">
        <v>-45761</v>
      </c>
      <c r="F17" s="216" t="s">
        <v>1629</v>
      </c>
    </row>
    <row r="18" spans="1:6">
      <c r="A18" s="2" t="s">
        <v>1648</v>
      </c>
      <c r="B18" s="4"/>
      <c r="C18" s="4"/>
      <c r="D18" s="4"/>
      <c r="E18" s="6">
        <v>-3254</v>
      </c>
      <c r="F18" s="4"/>
    </row>
    <row r="19" spans="1:6" ht="45">
      <c r="A19" s="2" t="s">
        <v>1649</v>
      </c>
      <c r="B19" s="4"/>
      <c r="C19" s="4"/>
      <c r="D19" s="4"/>
      <c r="E19" s="6">
        <v>21158</v>
      </c>
      <c r="F19" s="4"/>
    </row>
    <row r="20" spans="1:6" ht="17.25">
      <c r="A20" s="2" t="s">
        <v>111</v>
      </c>
      <c r="B20" s="4"/>
      <c r="C20" s="4"/>
      <c r="D20" s="4"/>
      <c r="E20" s="6">
        <v>-5797</v>
      </c>
      <c r="F20" s="216" t="s">
        <v>1629</v>
      </c>
    </row>
    <row r="21" spans="1:6" ht="17.25">
      <c r="A21" s="2" t="s">
        <v>51</v>
      </c>
      <c r="B21" s="4"/>
      <c r="C21" s="4"/>
      <c r="D21" s="4"/>
      <c r="E21" s="4">
        <v>-443</v>
      </c>
      <c r="F21" s="216" t="s">
        <v>1629</v>
      </c>
    </row>
    <row r="22" spans="1:6">
      <c r="A22" s="2" t="s">
        <v>53</v>
      </c>
      <c r="B22" s="4"/>
      <c r="C22" s="4"/>
      <c r="D22" s="4"/>
      <c r="E22" s="6">
        <v>-3207</v>
      </c>
      <c r="F22" s="4"/>
    </row>
    <row r="23" spans="1:6">
      <c r="A23" s="2" t="s">
        <v>827</v>
      </c>
      <c r="B23" s="4"/>
      <c r="C23" s="4"/>
      <c r="D23" s="4"/>
      <c r="E23" s="6">
        <v>12371</v>
      </c>
      <c r="F23" s="4"/>
    </row>
    <row r="24" spans="1:6">
      <c r="A24" s="2" t="s">
        <v>59</v>
      </c>
      <c r="B24" s="4"/>
      <c r="C24" s="4"/>
      <c r="D24" s="4"/>
      <c r="E24" s="6">
        <v>1748</v>
      </c>
      <c r="F24" s="4"/>
    </row>
    <row r="25" spans="1:6">
      <c r="A25" s="2" t="s">
        <v>1650</v>
      </c>
      <c r="B25" s="4"/>
      <c r="C25" s="4"/>
      <c r="D25" s="4"/>
      <c r="E25" s="6">
        <v>10210</v>
      </c>
      <c r="F25" s="4"/>
    </row>
    <row r="26" spans="1:6">
      <c r="A26" s="2" t="s">
        <v>1651</v>
      </c>
      <c r="B26" s="4"/>
      <c r="C26" s="4"/>
      <c r="D26" s="4"/>
      <c r="E26" s="6">
        <v>66718</v>
      </c>
      <c r="F26" s="4"/>
    </row>
    <row r="27" spans="1:6" ht="17.25">
      <c r="A27" s="2" t="s">
        <v>48</v>
      </c>
      <c r="B27" s="4"/>
      <c r="C27" s="4"/>
      <c r="D27" s="4"/>
      <c r="E27" s="7">
        <v>90127</v>
      </c>
      <c r="F27" s="216" t="s">
        <v>1652</v>
      </c>
    </row>
    <row r="28" spans="1:6">
      <c r="A28" s="53"/>
      <c r="B28" s="53"/>
      <c r="C28" s="53"/>
      <c r="D28" s="53"/>
      <c r="E28" s="53"/>
      <c r="F28" s="53"/>
    </row>
    <row r="29" spans="1:6" ht="30" customHeight="1">
      <c r="A29" s="2" t="s">
        <v>1629</v>
      </c>
      <c r="B29" s="54" t="s">
        <v>1653</v>
      </c>
      <c r="C29" s="54"/>
      <c r="D29" s="54"/>
      <c r="E29" s="54"/>
      <c r="F29" s="54"/>
    </row>
    <row r="30" spans="1:6" ht="15" customHeight="1">
      <c r="A30" s="2" t="s">
        <v>1652</v>
      </c>
      <c r="B30" s="54" t="s">
        <v>1643</v>
      </c>
      <c r="C30" s="54"/>
      <c r="D30" s="54"/>
      <c r="E30" s="54"/>
      <c r="F30" s="54"/>
    </row>
  </sheetData>
  <mergeCells count="6">
    <mergeCell ref="B1:D1"/>
    <mergeCell ref="E1:F1"/>
    <mergeCell ref="E2:F2"/>
    <mergeCell ref="A28:F28"/>
    <mergeCell ref="B29:F29"/>
    <mergeCell ref="B30:F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654</v>
      </c>
      <c r="B1" s="8" t="s">
        <v>1604</v>
      </c>
    </row>
    <row r="2" spans="1:2" ht="30">
      <c r="A2" s="1" t="s">
        <v>27</v>
      </c>
      <c r="B2" s="8"/>
    </row>
    <row r="3" spans="1:2">
      <c r="A3" s="2" t="s">
        <v>1508</v>
      </c>
      <c r="B3" s="4"/>
    </row>
    <row r="4" spans="1:2">
      <c r="A4" s="3" t="s">
        <v>1493</v>
      </c>
      <c r="B4" s="4"/>
    </row>
    <row r="5" spans="1:2">
      <c r="A5" s="2" t="s">
        <v>32</v>
      </c>
      <c r="B5" s="7">
        <v>169995</v>
      </c>
    </row>
    <row r="6" spans="1:2">
      <c r="A6" s="2" t="s">
        <v>87</v>
      </c>
      <c r="B6" s="6">
        <v>227693</v>
      </c>
    </row>
    <row r="7" spans="1:2">
      <c r="A7" s="2" t="s">
        <v>327</v>
      </c>
      <c r="B7" s="6">
        <v>1659</v>
      </c>
    </row>
    <row r="8" spans="1:2">
      <c r="A8" s="2" t="s">
        <v>328</v>
      </c>
      <c r="B8" s="6">
        <v>899236</v>
      </c>
    </row>
    <row r="9" spans="1:2">
      <c r="A9" s="2" t="s">
        <v>329</v>
      </c>
      <c r="B9" s="6">
        <v>32075</v>
      </c>
    </row>
    <row r="10" spans="1:2">
      <c r="A10" s="2" t="s">
        <v>111</v>
      </c>
      <c r="B10" s="6">
        <v>13527</v>
      </c>
    </row>
    <row r="11" spans="1:2">
      <c r="A11" s="2" t="s">
        <v>330</v>
      </c>
      <c r="B11" s="6">
        <v>115159</v>
      </c>
    </row>
    <row r="12" spans="1:2">
      <c r="A12" s="2" t="s">
        <v>51</v>
      </c>
      <c r="B12" s="6">
        <v>57259</v>
      </c>
    </row>
    <row r="13" spans="1:2">
      <c r="A13" s="2" t="s">
        <v>52</v>
      </c>
      <c r="B13" s="6">
        <v>1516603</v>
      </c>
    </row>
    <row r="14" spans="1:2">
      <c r="A14" s="2" t="s">
        <v>53</v>
      </c>
      <c r="B14" s="6">
        <v>1325872</v>
      </c>
    </row>
    <row r="15" spans="1:2">
      <c r="A15" s="2" t="s">
        <v>93</v>
      </c>
      <c r="B15" s="6">
        <v>25346</v>
      </c>
    </row>
    <row r="16" spans="1:2">
      <c r="A16" s="2" t="s">
        <v>59</v>
      </c>
      <c r="B16" s="7">
        <v>986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655</v>
      </c>
      <c r="B1" s="8" t="s">
        <v>2</v>
      </c>
      <c r="C1" s="8" t="s">
        <v>28</v>
      </c>
    </row>
    <row r="2" spans="1:3" ht="30">
      <c r="A2" s="1" t="s">
        <v>27</v>
      </c>
      <c r="B2" s="8"/>
      <c r="C2" s="8"/>
    </row>
    <row r="3" spans="1:3" ht="30">
      <c r="A3" s="3" t="s">
        <v>1485</v>
      </c>
      <c r="B3" s="4"/>
      <c r="C3" s="4"/>
    </row>
    <row r="4" spans="1:3">
      <c r="A4" s="2" t="s">
        <v>1656</v>
      </c>
      <c r="B4" s="7">
        <v>430163</v>
      </c>
      <c r="C4" s="7">
        <v>412075</v>
      </c>
    </row>
    <row r="5" spans="1:3">
      <c r="A5" s="2" t="s">
        <v>1657</v>
      </c>
      <c r="B5" s="6">
        <v>15438</v>
      </c>
      <c r="C5" s="6">
        <v>7911</v>
      </c>
    </row>
    <row r="6" spans="1:3">
      <c r="A6" s="2" t="s">
        <v>1658</v>
      </c>
      <c r="B6" s="6">
        <v>-3113</v>
      </c>
      <c r="C6" s="6">
        <v>-11410</v>
      </c>
    </row>
    <row r="7" spans="1:3">
      <c r="A7" s="2" t="s">
        <v>1055</v>
      </c>
      <c r="B7" s="6">
        <v>442488</v>
      </c>
      <c r="C7" s="6">
        <v>408576</v>
      </c>
    </row>
    <row r="8" spans="1:3" ht="30">
      <c r="A8" s="2" t="s">
        <v>349</v>
      </c>
      <c r="B8" s="4"/>
      <c r="C8" s="4"/>
    </row>
    <row r="9" spans="1:3" ht="30">
      <c r="A9" s="3" t="s">
        <v>1485</v>
      </c>
      <c r="B9" s="4"/>
      <c r="C9" s="4"/>
    </row>
    <row r="10" spans="1:3">
      <c r="A10" s="2" t="s">
        <v>1656</v>
      </c>
      <c r="B10" s="6">
        <v>125081</v>
      </c>
      <c r="C10" s="6">
        <v>125061</v>
      </c>
    </row>
    <row r="11" spans="1:3">
      <c r="A11" s="2" t="s">
        <v>1657</v>
      </c>
      <c r="B11" s="4">
        <v>10</v>
      </c>
      <c r="C11" s="4">
        <v>14</v>
      </c>
    </row>
    <row r="12" spans="1:3">
      <c r="A12" s="2" t="s">
        <v>1658</v>
      </c>
      <c r="B12" s="6">
        <v>-2915</v>
      </c>
      <c r="C12" s="6">
        <v>-8727</v>
      </c>
    </row>
    <row r="13" spans="1:3">
      <c r="A13" s="2" t="s">
        <v>1055</v>
      </c>
      <c r="B13" s="6">
        <v>122176</v>
      </c>
      <c r="C13" s="6">
        <v>116348</v>
      </c>
    </row>
    <row r="14" spans="1:3" ht="30">
      <c r="A14" s="2" t="s">
        <v>351</v>
      </c>
      <c r="B14" s="4"/>
      <c r="C14" s="4"/>
    </row>
    <row r="15" spans="1:3" ht="30">
      <c r="A15" s="3" t="s">
        <v>1485</v>
      </c>
      <c r="B15" s="4"/>
      <c r="C15" s="4"/>
    </row>
    <row r="16" spans="1:3">
      <c r="A16" s="2" t="s">
        <v>1656</v>
      </c>
      <c r="B16" s="6">
        <v>305082</v>
      </c>
      <c r="C16" s="6">
        <v>287014</v>
      </c>
    </row>
    <row r="17" spans="1:3">
      <c r="A17" s="2" t="s">
        <v>1657</v>
      </c>
      <c r="B17" s="6">
        <v>15428</v>
      </c>
      <c r="C17" s="6">
        <v>7897</v>
      </c>
    </row>
    <row r="18" spans="1:3">
      <c r="A18" s="2" t="s">
        <v>1658</v>
      </c>
      <c r="B18" s="4">
        <v>-198</v>
      </c>
      <c r="C18" s="6">
        <v>-2683</v>
      </c>
    </row>
    <row r="19" spans="1:3">
      <c r="A19" s="2" t="s">
        <v>1055</v>
      </c>
      <c r="B19" s="7">
        <v>320312</v>
      </c>
      <c r="C19" s="7">
        <v>2922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15" customHeight="1">
      <c r="A1" s="1" t="s">
        <v>148</v>
      </c>
      <c r="B1" s="8" t="s">
        <v>149</v>
      </c>
      <c r="C1" s="8" t="s">
        <v>150</v>
      </c>
      <c r="D1" s="8" t="s">
        <v>151</v>
      </c>
      <c r="E1" s="8" t="s">
        <v>152</v>
      </c>
      <c r="F1" s="8" t="s">
        <v>153</v>
      </c>
      <c r="G1" s="8" t="s">
        <v>154</v>
      </c>
    </row>
    <row r="2" spans="1:7" ht="30">
      <c r="A2" s="1" t="s">
        <v>71</v>
      </c>
      <c r="B2" s="8"/>
      <c r="C2" s="8"/>
      <c r="D2" s="8"/>
      <c r="E2" s="8"/>
      <c r="F2" s="8"/>
      <c r="G2" s="8"/>
    </row>
    <row r="3" spans="1:7">
      <c r="A3" s="2" t="s">
        <v>155</v>
      </c>
      <c r="B3" s="7">
        <v>487202</v>
      </c>
      <c r="C3" s="7">
        <v>133579</v>
      </c>
      <c r="D3" s="7">
        <v>-26815</v>
      </c>
      <c r="E3" s="7">
        <v>217477</v>
      </c>
      <c r="F3" s="7">
        <v>171108</v>
      </c>
      <c r="G3" s="7">
        <v>-8147</v>
      </c>
    </row>
    <row r="4" spans="1:7" ht="30">
      <c r="A4" s="2" t="s">
        <v>156</v>
      </c>
      <c r="B4" s="4"/>
      <c r="C4" s="6">
        <v>25066068</v>
      </c>
      <c r="D4" s="4"/>
      <c r="E4" s="4"/>
      <c r="F4" s="4"/>
      <c r="G4" s="4"/>
    </row>
    <row r="5" spans="1:7" ht="30">
      <c r="A5" s="3" t="s">
        <v>157</v>
      </c>
      <c r="B5" s="4"/>
      <c r="C5" s="4"/>
      <c r="D5" s="4"/>
      <c r="E5" s="4"/>
      <c r="F5" s="4"/>
      <c r="G5" s="4"/>
    </row>
    <row r="6" spans="1:7">
      <c r="A6" s="2" t="s">
        <v>121</v>
      </c>
      <c r="B6" s="6">
        <v>26637</v>
      </c>
      <c r="C6" s="4"/>
      <c r="D6" s="4"/>
      <c r="E6" s="4"/>
      <c r="F6" s="6">
        <v>26637</v>
      </c>
      <c r="G6" s="4"/>
    </row>
    <row r="7" spans="1:7" ht="30">
      <c r="A7" s="2" t="s">
        <v>158</v>
      </c>
      <c r="B7" s="4">
        <v>-354</v>
      </c>
      <c r="C7" s="4"/>
      <c r="D7" s="4"/>
      <c r="E7" s="4"/>
      <c r="F7" s="4"/>
      <c r="G7" s="4">
        <v>-354</v>
      </c>
    </row>
    <row r="8" spans="1:7">
      <c r="A8" s="2" t="s">
        <v>147</v>
      </c>
      <c r="B8" s="6">
        <v>26283</v>
      </c>
      <c r="C8" s="4"/>
      <c r="D8" s="4"/>
      <c r="E8" s="4"/>
      <c r="F8" s="4"/>
      <c r="G8" s="4"/>
    </row>
    <row r="9" spans="1:7">
      <c r="A9" s="2" t="s">
        <v>159</v>
      </c>
      <c r="B9" s="6">
        <v>-17117</v>
      </c>
      <c r="C9" s="4"/>
      <c r="D9" s="4"/>
      <c r="E9" s="4"/>
      <c r="F9" s="6">
        <v>-17117</v>
      </c>
      <c r="G9" s="4"/>
    </row>
    <row r="10" spans="1:7" ht="30">
      <c r="A10" s="2" t="s">
        <v>160</v>
      </c>
      <c r="B10" s="4">
        <v>472</v>
      </c>
      <c r="C10" s="4"/>
      <c r="D10" s="6">
        <v>1189</v>
      </c>
      <c r="E10" s="4">
        <v>-717</v>
      </c>
      <c r="F10" s="4"/>
      <c r="G10" s="4"/>
    </row>
    <row r="11" spans="1:7" ht="30">
      <c r="A11" s="2" t="s">
        <v>161</v>
      </c>
      <c r="B11" s="4"/>
      <c r="C11" s="6">
        <v>91569</v>
      </c>
      <c r="D11" s="4"/>
      <c r="E11" s="4"/>
      <c r="F11" s="4"/>
      <c r="G11" s="4"/>
    </row>
    <row r="12" spans="1:7">
      <c r="A12" s="2" t="s">
        <v>162</v>
      </c>
      <c r="B12" s="6">
        <v>1368</v>
      </c>
      <c r="C12" s="4"/>
      <c r="D12" s="4"/>
      <c r="E12" s="6">
        <v>1368</v>
      </c>
      <c r="F12" s="4"/>
      <c r="G12" s="4"/>
    </row>
    <row r="13" spans="1:7">
      <c r="A13" s="2" t="s">
        <v>163</v>
      </c>
      <c r="B13" s="6">
        <v>498208</v>
      </c>
      <c r="C13" s="6">
        <v>133579</v>
      </c>
      <c r="D13" s="6">
        <v>-25626</v>
      </c>
      <c r="E13" s="6">
        <v>218128</v>
      </c>
      <c r="F13" s="6">
        <v>180628</v>
      </c>
      <c r="G13" s="6">
        <v>-8501</v>
      </c>
    </row>
    <row r="14" spans="1:7">
      <c r="A14" s="2" t="s">
        <v>164</v>
      </c>
      <c r="B14" s="4"/>
      <c r="C14" s="6">
        <v>25157637</v>
      </c>
      <c r="D14" s="4"/>
      <c r="E14" s="4"/>
      <c r="F14" s="4"/>
      <c r="G14" s="4"/>
    </row>
    <row r="15" spans="1:7" ht="30">
      <c r="A15" s="3" t="s">
        <v>157</v>
      </c>
      <c r="B15" s="4"/>
      <c r="C15" s="4"/>
      <c r="D15" s="4"/>
      <c r="E15" s="4"/>
      <c r="F15" s="4"/>
      <c r="G15" s="4"/>
    </row>
    <row r="16" spans="1:7">
      <c r="A16" s="2" t="s">
        <v>121</v>
      </c>
      <c r="B16" s="6">
        <v>33487</v>
      </c>
      <c r="C16" s="4"/>
      <c r="D16" s="4"/>
      <c r="E16" s="4"/>
      <c r="F16" s="6">
        <v>33487</v>
      </c>
      <c r="G16" s="4"/>
    </row>
    <row r="17" spans="1:7" ht="30">
      <c r="A17" s="2" t="s">
        <v>158</v>
      </c>
      <c r="B17" s="6">
        <v>-3472</v>
      </c>
      <c r="C17" s="4"/>
      <c r="D17" s="4"/>
      <c r="E17" s="4"/>
      <c r="F17" s="4"/>
      <c r="G17" s="6">
        <v>-3472</v>
      </c>
    </row>
    <row r="18" spans="1:7">
      <c r="A18" s="2" t="s">
        <v>147</v>
      </c>
      <c r="B18" s="6">
        <v>30015</v>
      </c>
      <c r="C18" s="4"/>
      <c r="D18" s="4"/>
      <c r="E18" s="4"/>
      <c r="F18" s="4"/>
      <c r="G18" s="4"/>
    </row>
    <row r="19" spans="1:7">
      <c r="A19" s="2" t="s">
        <v>159</v>
      </c>
      <c r="B19" s="6">
        <v>-19303</v>
      </c>
      <c r="C19" s="4"/>
      <c r="D19" s="4"/>
      <c r="E19" s="4"/>
      <c r="F19" s="6">
        <v>-19303</v>
      </c>
      <c r="G19" s="4"/>
    </row>
    <row r="20" spans="1:7" ht="30">
      <c r="A20" s="2" t="s">
        <v>165</v>
      </c>
      <c r="B20" s="6">
        <v>155524</v>
      </c>
      <c r="C20" s="6">
        <v>29702</v>
      </c>
      <c r="D20" s="6">
        <v>4074</v>
      </c>
      <c r="E20" s="6">
        <v>121748</v>
      </c>
      <c r="F20" s="4"/>
      <c r="G20" s="4"/>
    </row>
    <row r="21" spans="1:7" ht="45">
      <c r="A21" s="2" t="s">
        <v>166</v>
      </c>
      <c r="B21" s="4"/>
      <c r="C21" s="6">
        <v>6175576</v>
      </c>
      <c r="D21" s="4"/>
      <c r="E21" s="4"/>
      <c r="F21" s="4"/>
      <c r="G21" s="4"/>
    </row>
    <row r="22" spans="1:7" ht="30">
      <c r="A22" s="2" t="s">
        <v>167</v>
      </c>
      <c r="B22" s="6">
        <v>-1496</v>
      </c>
      <c r="C22" s="4"/>
      <c r="D22" s="6">
        <v>-1496</v>
      </c>
      <c r="E22" s="4"/>
      <c r="F22" s="4"/>
      <c r="G22" s="4"/>
    </row>
    <row r="23" spans="1:7" ht="45">
      <c r="A23" s="2" t="s">
        <v>168</v>
      </c>
      <c r="B23" s="4"/>
      <c r="C23" s="6">
        <v>-59342</v>
      </c>
      <c r="D23" s="4"/>
      <c r="E23" s="4"/>
      <c r="F23" s="4"/>
      <c r="G23" s="4"/>
    </row>
    <row r="24" spans="1:7" ht="30">
      <c r="A24" s="2" t="s">
        <v>160</v>
      </c>
      <c r="B24" s="4">
        <v>-105</v>
      </c>
      <c r="C24" s="4"/>
      <c r="D24" s="4">
        <v>25</v>
      </c>
      <c r="E24" s="4">
        <v>-130</v>
      </c>
      <c r="F24" s="4"/>
      <c r="G24" s="4"/>
    </row>
    <row r="25" spans="1:7" ht="30">
      <c r="A25" s="2" t="s">
        <v>161</v>
      </c>
      <c r="B25" s="4"/>
      <c r="C25" s="6">
        <v>113797</v>
      </c>
      <c r="D25" s="4"/>
      <c r="E25" s="4"/>
      <c r="F25" s="4"/>
      <c r="G25" s="4"/>
    </row>
    <row r="26" spans="1:7">
      <c r="A26" s="2" t="s">
        <v>162</v>
      </c>
      <c r="B26" s="6">
        <v>2806</v>
      </c>
      <c r="C26" s="4"/>
      <c r="D26" s="4"/>
      <c r="E26" s="6">
        <v>2806</v>
      </c>
      <c r="F26" s="4"/>
      <c r="G26" s="4"/>
    </row>
    <row r="27" spans="1:7">
      <c r="A27" s="2" t="s">
        <v>169</v>
      </c>
      <c r="B27" s="4">
        <v>3</v>
      </c>
      <c r="C27" s="4"/>
      <c r="D27" s="4"/>
      <c r="E27" s="4"/>
      <c r="F27" s="4">
        <v>3</v>
      </c>
      <c r="G27" s="4"/>
    </row>
    <row r="28" spans="1:7">
      <c r="A28" s="2" t="s">
        <v>170</v>
      </c>
      <c r="B28" s="6">
        <v>665652</v>
      </c>
      <c r="C28" s="6">
        <v>163281</v>
      </c>
      <c r="D28" s="6">
        <v>-23023</v>
      </c>
      <c r="E28" s="6">
        <v>342552</v>
      </c>
      <c r="F28" s="6">
        <v>194815</v>
      </c>
      <c r="G28" s="6">
        <v>-11973</v>
      </c>
    </row>
    <row r="29" spans="1:7">
      <c r="A29" s="2" t="s">
        <v>171</v>
      </c>
      <c r="B29" s="4"/>
      <c r="C29" s="6">
        <v>31387668</v>
      </c>
      <c r="D29" s="4"/>
      <c r="E29" s="4"/>
      <c r="F29" s="4"/>
      <c r="G29" s="4"/>
    </row>
    <row r="30" spans="1:7" ht="30">
      <c r="A30" s="3" t="s">
        <v>157</v>
      </c>
      <c r="B30" s="4"/>
      <c r="C30" s="4"/>
      <c r="D30" s="4"/>
      <c r="E30" s="4"/>
      <c r="F30" s="4"/>
      <c r="G30" s="4"/>
    </row>
    <row r="31" spans="1:7">
      <c r="A31" s="2" t="s">
        <v>121</v>
      </c>
      <c r="B31" s="6">
        <v>59582</v>
      </c>
      <c r="C31" s="4"/>
      <c r="D31" s="4"/>
      <c r="E31" s="4"/>
      <c r="F31" s="6">
        <v>59582</v>
      </c>
      <c r="G31" s="4"/>
    </row>
    <row r="32" spans="1:7" ht="30">
      <c r="A32" s="2" t="s">
        <v>158</v>
      </c>
      <c r="B32" s="6">
        <v>4375</v>
      </c>
      <c r="C32" s="4"/>
      <c r="D32" s="4"/>
      <c r="E32" s="4"/>
      <c r="F32" s="4"/>
      <c r="G32" s="6">
        <v>4375</v>
      </c>
    </row>
    <row r="33" spans="1:7">
      <c r="A33" s="2" t="s">
        <v>147</v>
      </c>
      <c r="B33" s="6">
        <v>63957</v>
      </c>
      <c r="C33" s="4"/>
      <c r="D33" s="4"/>
      <c r="E33" s="4"/>
      <c r="F33" s="4"/>
      <c r="G33" s="4"/>
    </row>
    <row r="34" spans="1:7">
      <c r="A34" s="2" t="s">
        <v>159</v>
      </c>
      <c r="B34" s="6">
        <v>-21518</v>
      </c>
      <c r="C34" s="4"/>
      <c r="D34" s="4"/>
      <c r="E34" s="4"/>
      <c r="F34" s="6">
        <v>-21518</v>
      </c>
      <c r="G34" s="4"/>
    </row>
    <row r="35" spans="1:7" ht="30">
      <c r="A35" s="2" t="s">
        <v>160</v>
      </c>
      <c r="B35" s="4">
        <v>-353</v>
      </c>
      <c r="C35" s="4"/>
      <c r="D35" s="4">
        <v>895</v>
      </c>
      <c r="E35" s="6">
        <v>-1248</v>
      </c>
      <c r="F35" s="4"/>
      <c r="G35" s="4"/>
    </row>
    <row r="36" spans="1:7" ht="30">
      <c r="A36" s="2" t="s">
        <v>161</v>
      </c>
      <c r="B36" s="4"/>
      <c r="C36" s="6">
        <v>157477</v>
      </c>
      <c r="D36" s="4"/>
      <c r="E36" s="4"/>
      <c r="F36" s="4"/>
      <c r="G36" s="4"/>
    </row>
    <row r="37" spans="1:7">
      <c r="A37" s="2" t="s">
        <v>162</v>
      </c>
      <c r="B37" s="6">
        <v>3909</v>
      </c>
      <c r="C37" s="4"/>
      <c r="D37" s="4"/>
      <c r="E37" s="6">
        <v>3909</v>
      </c>
      <c r="F37" s="4"/>
      <c r="G37" s="4"/>
    </row>
    <row r="38" spans="1:7">
      <c r="A38" s="2" t="s">
        <v>169</v>
      </c>
      <c r="B38" s="4">
        <v>4</v>
      </c>
      <c r="C38" s="4"/>
      <c r="D38" s="4"/>
      <c r="E38" s="4"/>
      <c r="F38" s="4">
        <v>4</v>
      </c>
      <c r="G38" s="4"/>
    </row>
    <row r="39" spans="1:7">
      <c r="A39" s="2" t="s">
        <v>172</v>
      </c>
      <c r="B39" s="7">
        <v>711651</v>
      </c>
      <c r="C39" s="7">
        <v>163281</v>
      </c>
      <c r="D39" s="7">
        <v>-22128</v>
      </c>
      <c r="E39" s="7">
        <v>345213</v>
      </c>
      <c r="F39" s="7">
        <v>232883</v>
      </c>
      <c r="G39" s="7">
        <v>-7598</v>
      </c>
    </row>
    <row r="40" spans="1:7">
      <c r="A40" s="2" t="s">
        <v>173</v>
      </c>
      <c r="B40" s="4"/>
      <c r="C40" s="6">
        <v>31545145</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1659</v>
      </c>
      <c r="B1" s="8" t="s">
        <v>2</v>
      </c>
      <c r="C1" s="8" t="s">
        <v>28</v>
      </c>
    </row>
    <row r="2" spans="1:3" ht="30">
      <c r="A2" s="1" t="s">
        <v>27</v>
      </c>
      <c r="B2" s="8"/>
      <c r="C2" s="8"/>
    </row>
    <row r="3" spans="1:3" ht="30">
      <c r="A3" s="3" t="s">
        <v>1486</v>
      </c>
      <c r="B3" s="4"/>
      <c r="C3" s="4"/>
    </row>
    <row r="4" spans="1:3">
      <c r="A4" s="2" t="s">
        <v>1660</v>
      </c>
      <c r="B4" s="7">
        <v>553770</v>
      </c>
      <c r="C4" s="7">
        <v>513594</v>
      </c>
    </row>
    <row r="5" spans="1:3" ht="30">
      <c r="A5" s="2" t="s">
        <v>1661</v>
      </c>
      <c r="B5" s="6">
        <v>10280</v>
      </c>
      <c r="C5" s="6">
        <v>7701</v>
      </c>
    </row>
    <row r="6" spans="1:3" ht="30">
      <c r="A6" s="2" t="s">
        <v>1662</v>
      </c>
      <c r="B6" s="6">
        <v>-10466</v>
      </c>
      <c r="C6" s="6">
        <v>-20041</v>
      </c>
    </row>
    <row r="7" spans="1:3">
      <c r="A7" s="2" t="s">
        <v>1055</v>
      </c>
      <c r="B7" s="6">
        <v>553584</v>
      </c>
      <c r="C7" s="6">
        <v>501254</v>
      </c>
    </row>
    <row r="8" spans="1:3">
      <c r="A8" s="2" t="s">
        <v>367</v>
      </c>
      <c r="B8" s="4"/>
      <c r="C8" s="4"/>
    </row>
    <row r="9" spans="1:3" ht="30">
      <c r="A9" s="3" t="s">
        <v>1486</v>
      </c>
      <c r="B9" s="4"/>
      <c r="C9" s="4"/>
    </row>
    <row r="10" spans="1:3">
      <c r="A10" s="2" t="s">
        <v>1660</v>
      </c>
      <c r="B10" s="6">
        <v>26400</v>
      </c>
      <c r="C10" s="6">
        <v>27531</v>
      </c>
    </row>
    <row r="11" spans="1:3" ht="30">
      <c r="A11" s="2" t="s">
        <v>1661</v>
      </c>
      <c r="B11" s="4">
        <v>137</v>
      </c>
      <c r="C11" s="4">
        <v>73</v>
      </c>
    </row>
    <row r="12" spans="1:3" ht="30">
      <c r="A12" s="2" t="s">
        <v>1662</v>
      </c>
      <c r="B12" s="6">
        <v>-6781</v>
      </c>
      <c r="C12" s="6">
        <v>-9933</v>
      </c>
    </row>
    <row r="13" spans="1:3">
      <c r="A13" s="2" t="s">
        <v>1055</v>
      </c>
      <c r="B13" s="6">
        <v>19756</v>
      </c>
      <c r="C13" s="6">
        <v>17671</v>
      </c>
    </row>
    <row r="14" spans="1:3">
      <c r="A14" s="2" t="s">
        <v>369</v>
      </c>
      <c r="B14" s="4"/>
      <c r="C14" s="4"/>
    </row>
    <row r="15" spans="1:3" ht="30">
      <c r="A15" s="3" t="s">
        <v>1486</v>
      </c>
      <c r="B15" s="4"/>
      <c r="C15" s="4"/>
    </row>
    <row r="16" spans="1:3">
      <c r="A16" s="2" t="s">
        <v>1660</v>
      </c>
      <c r="B16" s="6">
        <v>17517</v>
      </c>
      <c r="C16" s="6">
        <v>19544</v>
      </c>
    </row>
    <row r="17" spans="1:3" ht="30">
      <c r="A17" s="2" t="s">
        <v>1661</v>
      </c>
      <c r="B17" s="4">
        <v>487</v>
      </c>
      <c r="C17" s="4">
        <v>240</v>
      </c>
    </row>
    <row r="18" spans="1:3" ht="30">
      <c r="A18" s="2" t="s">
        <v>1662</v>
      </c>
      <c r="B18" s="4">
        <v>-74</v>
      </c>
      <c r="C18" s="4">
        <v>-230</v>
      </c>
    </row>
    <row r="19" spans="1:3">
      <c r="A19" s="2" t="s">
        <v>1055</v>
      </c>
      <c r="B19" s="6">
        <v>17930</v>
      </c>
      <c r="C19" s="6">
        <v>19554</v>
      </c>
    </row>
    <row r="20" spans="1:3">
      <c r="A20" s="2" t="s">
        <v>371</v>
      </c>
      <c r="B20" s="4"/>
      <c r="C20" s="4"/>
    </row>
    <row r="21" spans="1:3" ht="30">
      <c r="A21" s="3" t="s">
        <v>1486</v>
      </c>
      <c r="B21" s="4"/>
      <c r="C21" s="4"/>
    </row>
    <row r="22" spans="1:3">
      <c r="A22" s="2" t="s">
        <v>1660</v>
      </c>
      <c r="B22" s="6">
        <v>2331</v>
      </c>
      <c r="C22" s="6">
        <v>2775</v>
      </c>
    </row>
    <row r="23" spans="1:3" ht="30">
      <c r="A23" s="2" t="s">
        <v>1661</v>
      </c>
      <c r="B23" s="6">
        <v>1268</v>
      </c>
      <c r="C23" s="6">
        <v>1542</v>
      </c>
    </row>
    <row r="24" spans="1:3" ht="30">
      <c r="A24" s="2" t="s">
        <v>1662</v>
      </c>
      <c r="B24" s="4">
        <v>0</v>
      </c>
      <c r="C24" s="4">
        <v>0</v>
      </c>
    </row>
    <row r="25" spans="1:3">
      <c r="A25" s="2" t="s">
        <v>1055</v>
      </c>
      <c r="B25" s="6">
        <v>3599</v>
      </c>
      <c r="C25" s="6">
        <v>4317</v>
      </c>
    </row>
    <row r="26" spans="1:3" ht="30">
      <c r="A26" s="2" t="s">
        <v>349</v>
      </c>
      <c r="B26" s="4"/>
      <c r="C26" s="4"/>
    </row>
    <row r="27" spans="1:3" ht="30">
      <c r="A27" s="3" t="s">
        <v>1486</v>
      </c>
      <c r="B27" s="4"/>
      <c r="C27" s="4"/>
    </row>
    <row r="28" spans="1:3">
      <c r="A28" s="2" t="s">
        <v>1660</v>
      </c>
      <c r="B28" s="6">
        <v>6119</v>
      </c>
      <c r="C28" s="6">
        <v>6144</v>
      </c>
    </row>
    <row r="29" spans="1:3" ht="30">
      <c r="A29" s="2" t="s">
        <v>1661</v>
      </c>
      <c r="B29" s="4">
        <v>147</v>
      </c>
      <c r="C29" s="4">
        <v>125</v>
      </c>
    </row>
    <row r="30" spans="1:3" ht="30">
      <c r="A30" s="2" t="s">
        <v>1662</v>
      </c>
      <c r="B30" s="4">
        <v>-119</v>
      </c>
      <c r="C30" s="4">
        <v>-201</v>
      </c>
    </row>
    <row r="31" spans="1:3">
      <c r="A31" s="2" t="s">
        <v>1055</v>
      </c>
      <c r="B31" s="6">
        <v>6147</v>
      </c>
      <c r="C31" s="6">
        <v>6068</v>
      </c>
    </row>
    <row r="32" spans="1:3" ht="45">
      <c r="A32" s="2" t="s">
        <v>1663</v>
      </c>
      <c r="B32" s="4"/>
      <c r="C32" s="4"/>
    </row>
    <row r="33" spans="1:3" ht="30">
      <c r="A33" s="3" t="s">
        <v>1486</v>
      </c>
      <c r="B33" s="4"/>
      <c r="C33" s="4"/>
    </row>
    <row r="34" spans="1:3">
      <c r="A34" s="2" t="s">
        <v>1660</v>
      </c>
      <c r="B34" s="6">
        <v>292283</v>
      </c>
      <c r="C34" s="6">
        <v>261659</v>
      </c>
    </row>
    <row r="35" spans="1:3" ht="30">
      <c r="A35" s="2" t="s">
        <v>1661</v>
      </c>
      <c r="B35" s="6">
        <v>4908</v>
      </c>
      <c r="C35" s="6">
        <v>2747</v>
      </c>
    </row>
    <row r="36" spans="1:3" ht="30">
      <c r="A36" s="2" t="s">
        <v>1662</v>
      </c>
      <c r="B36" s="4">
        <v>-832</v>
      </c>
      <c r="C36" s="6">
        <v>-4414</v>
      </c>
    </row>
    <row r="37" spans="1:3">
      <c r="A37" s="2" t="s">
        <v>1055</v>
      </c>
      <c r="B37" s="6">
        <v>296359</v>
      </c>
      <c r="C37" s="6">
        <v>259992</v>
      </c>
    </row>
    <row r="38" spans="1:3" ht="45">
      <c r="A38" s="2" t="s">
        <v>1664</v>
      </c>
      <c r="B38" s="4"/>
      <c r="C38" s="4"/>
    </row>
    <row r="39" spans="1:3" ht="30">
      <c r="A39" s="3" t="s">
        <v>1486</v>
      </c>
      <c r="B39" s="4"/>
      <c r="C39" s="4"/>
    </row>
    <row r="40" spans="1:3">
      <c r="A40" s="2" t="s">
        <v>1660</v>
      </c>
      <c r="B40" s="6">
        <v>45714</v>
      </c>
      <c r="C40" s="6">
        <v>41252</v>
      </c>
    </row>
    <row r="41" spans="1:3" ht="30">
      <c r="A41" s="2" t="s">
        <v>1661</v>
      </c>
      <c r="B41" s="6">
        <v>1608</v>
      </c>
      <c r="C41" s="6">
        <v>1373</v>
      </c>
    </row>
    <row r="42" spans="1:3" ht="30">
      <c r="A42" s="2" t="s">
        <v>1662</v>
      </c>
      <c r="B42" s="4">
        <v>-137</v>
      </c>
      <c r="C42" s="4">
        <v>-584</v>
      </c>
    </row>
    <row r="43" spans="1:3">
      <c r="A43" s="2" t="s">
        <v>1055</v>
      </c>
      <c r="B43" s="6">
        <v>47185</v>
      </c>
      <c r="C43" s="6">
        <v>42041</v>
      </c>
    </row>
    <row r="44" spans="1:3" ht="45">
      <c r="A44" s="2" t="s">
        <v>1665</v>
      </c>
      <c r="B44" s="4"/>
      <c r="C44" s="4"/>
    </row>
    <row r="45" spans="1:3" ht="30">
      <c r="A45" s="3" t="s">
        <v>1486</v>
      </c>
      <c r="B45" s="4"/>
      <c r="C45" s="4"/>
    </row>
    <row r="46" spans="1:3">
      <c r="A46" s="2" t="s">
        <v>1660</v>
      </c>
      <c r="B46" s="6">
        <v>158436</v>
      </c>
      <c r="C46" s="6">
        <v>149682</v>
      </c>
    </row>
    <row r="47" spans="1:3" ht="30">
      <c r="A47" s="2" t="s">
        <v>1661</v>
      </c>
      <c r="B47" s="6">
        <v>1523</v>
      </c>
      <c r="C47" s="6">
        <v>1542</v>
      </c>
    </row>
    <row r="48" spans="1:3" ht="30">
      <c r="A48" s="2" t="s">
        <v>1662</v>
      </c>
      <c r="B48" s="6">
        <v>-2523</v>
      </c>
      <c r="C48" s="6">
        <v>-4679</v>
      </c>
    </row>
    <row r="49" spans="1:3">
      <c r="A49" s="2" t="s">
        <v>1055</v>
      </c>
      <c r="B49" s="6">
        <v>157436</v>
      </c>
      <c r="C49" s="6">
        <v>146545</v>
      </c>
    </row>
    <row r="50" spans="1:3" ht="45">
      <c r="A50" s="2" t="s">
        <v>1666</v>
      </c>
      <c r="B50" s="4"/>
      <c r="C50" s="4"/>
    </row>
    <row r="51" spans="1:3" ht="30">
      <c r="A51" s="3" t="s">
        <v>1486</v>
      </c>
      <c r="B51" s="4"/>
      <c r="C51" s="4"/>
    </row>
    <row r="52" spans="1:3">
      <c r="A52" s="2" t="s">
        <v>1660</v>
      </c>
      <c r="B52" s="6">
        <v>4970</v>
      </c>
      <c r="C52" s="6">
        <v>5007</v>
      </c>
    </row>
    <row r="53" spans="1:3" ht="30">
      <c r="A53" s="2" t="s">
        <v>1661</v>
      </c>
      <c r="B53" s="4">
        <v>202</v>
      </c>
      <c r="C53" s="4">
        <v>59</v>
      </c>
    </row>
    <row r="54" spans="1:3" ht="30">
      <c r="A54" s="2" t="s">
        <v>1662</v>
      </c>
      <c r="B54" s="4">
        <v>0</v>
      </c>
      <c r="C54" s="4">
        <v>0</v>
      </c>
    </row>
    <row r="55" spans="1:3">
      <c r="A55" s="2" t="s">
        <v>1055</v>
      </c>
      <c r="B55" s="7">
        <v>5172</v>
      </c>
      <c r="C55" s="7">
        <v>50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ht="30">
      <c r="A2" s="1" t="s">
        <v>27</v>
      </c>
      <c r="B2" s="1" t="s">
        <v>2</v>
      </c>
      <c r="C2" s="1" t="s">
        <v>28</v>
      </c>
      <c r="D2" s="1" t="s">
        <v>84</v>
      </c>
    </row>
    <row r="3" spans="1:4" ht="45">
      <c r="A3" s="3" t="s">
        <v>1487</v>
      </c>
      <c r="B3" s="4"/>
      <c r="C3" s="4"/>
      <c r="D3" s="4"/>
    </row>
    <row r="4" spans="1:4" ht="30">
      <c r="A4" s="2" t="s">
        <v>382</v>
      </c>
      <c r="B4" s="7">
        <v>-375</v>
      </c>
      <c r="C4" s="7">
        <v>0</v>
      </c>
      <c r="D4" s="7">
        <v>-2321</v>
      </c>
    </row>
    <row r="5" spans="1:4" ht="30">
      <c r="A5" s="2" t="s">
        <v>383</v>
      </c>
      <c r="B5" s="4">
        <v>0</v>
      </c>
      <c r="C5" s="4">
        <v>-115</v>
      </c>
      <c r="D5" s="4">
        <v>-427</v>
      </c>
    </row>
    <row r="6" spans="1:4" ht="30">
      <c r="A6" s="2" t="s">
        <v>386</v>
      </c>
      <c r="B6" s="7">
        <v>375</v>
      </c>
      <c r="C6" s="7">
        <v>-115</v>
      </c>
      <c r="D6" s="7">
        <v>189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c r="A1" s="1" t="s">
        <v>1668</v>
      </c>
      <c r="B1" s="8" t="s">
        <v>2</v>
      </c>
      <c r="C1" s="8" t="s">
        <v>28</v>
      </c>
    </row>
    <row r="2" spans="1:3" ht="30">
      <c r="A2" s="1" t="s">
        <v>27</v>
      </c>
      <c r="B2" s="8"/>
      <c r="C2" s="8"/>
    </row>
    <row r="3" spans="1:3" ht="30">
      <c r="A3" s="3" t="s">
        <v>1669</v>
      </c>
      <c r="B3" s="4"/>
      <c r="C3" s="4"/>
    </row>
    <row r="4" spans="1:3">
      <c r="A4" s="2" t="s">
        <v>391</v>
      </c>
      <c r="B4" s="7">
        <v>10307</v>
      </c>
      <c r="C4" s="4"/>
    </row>
    <row r="5" spans="1:3">
      <c r="A5" s="2" t="s">
        <v>392</v>
      </c>
      <c r="B5" s="6">
        <v>64819</v>
      </c>
      <c r="C5" s="4"/>
    </row>
    <row r="6" spans="1:3">
      <c r="A6" s="2" t="s">
        <v>393</v>
      </c>
      <c r="B6" s="6">
        <v>219684</v>
      </c>
      <c r="C6" s="4"/>
    </row>
    <row r="7" spans="1:3">
      <c r="A7" s="2" t="s">
        <v>394</v>
      </c>
      <c r="B7" s="6">
        <v>135353</v>
      </c>
      <c r="C7" s="4"/>
    </row>
    <row r="8" spans="1:3" ht="30">
      <c r="A8" s="3" t="s">
        <v>1670</v>
      </c>
      <c r="B8" s="4"/>
      <c r="C8" s="4"/>
    </row>
    <row r="9" spans="1:3">
      <c r="A9" s="2" t="s">
        <v>391</v>
      </c>
      <c r="B9" s="6">
        <v>10394</v>
      </c>
      <c r="C9" s="4"/>
    </row>
    <row r="10" spans="1:3">
      <c r="A10" s="2" t="s">
        <v>392</v>
      </c>
      <c r="B10" s="6">
        <v>66424</v>
      </c>
      <c r="C10" s="4"/>
    </row>
    <row r="11" spans="1:3">
      <c r="A11" s="2" t="s">
        <v>393</v>
      </c>
      <c r="B11" s="6">
        <v>221924</v>
      </c>
      <c r="C11" s="4"/>
    </row>
    <row r="12" spans="1:3">
      <c r="A12" s="2" t="s">
        <v>394</v>
      </c>
      <c r="B12" s="6">
        <v>143746</v>
      </c>
      <c r="C12" s="4"/>
    </row>
    <row r="13" spans="1:3" ht="30">
      <c r="A13" s="3" t="s">
        <v>1671</v>
      </c>
      <c r="B13" s="4"/>
      <c r="C13" s="4"/>
    </row>
    <row r="14" spans="1:3">
      <c r="A14" s="2" t="s">
        <v>391</v>
      </c>
      <c r="B14" s="4">
        <v>0</v>
      </c>
      <c r="C14" s="4"/>
    </row>
    <row r="15" spans="1:3">
      <c r="A15" s="2" t="s">
        <v>392</v>
      </c>
      <c r="B15" s="6">
        <v>1063</v>
      </c>
      <c r="C15" s="4"/>
    </row>
    <row r="16" spans="1:3">
      <c r="A16" s="2" t="s">
        <v>393</v>
      </c>
      <c r="B16" s="6">
        <v>5056</v>
      </c>
      <c r="C16" s="4"/>
    </row>
    <row r="17" spans="1:3">
      <c r="A17" s="2" t="s">
        <v>394</v>
      </c>
      <c r="B17" s="6">
        <v>26400</v>
      </c>
      <c r="C17" s="4"/>
    </row>
    <row r="18" spans="1:3" ht="30">
      <c r="A18" s="3" t="s">
        <v>1672</v>
      </c>
      <c r="B18" s="4"/>
      <c r="C18" s="4"/>
    </row>
    <row r="19" spans="1:3">
      <c r="A19" s="2" t="s">
        <v>391</v>
      </c>
      <c r="B19" s="4">
        <v>0</v>
      </c>
      <c r="C19" s="4"/>
    </row>
    <row r="20" spans="1:3">
      <c r="A20" s="2" t="s">
        <v>392</v>
      </c>
      <c r="B20" s="6">
        <v>1126</v>
      </c>
      <c r="C20" s="4"/>
    </row>
    <row r="21" spans="1:3">
      <c r="A21" s="2" t="s">
        <v>393</v>
      </c>
      <c r="B21" s="6">
        <v>5021</v>
      </c>
      <c r="C21" s="4"/>
    </row>
    <row r="22" spans="1:3">
      <c r="A22" s="2" t="s">
        <v>394</v>
      </c>
      <c r="B22" s="6">
        <v>19756</v>
      </c>
      <c r="C22" s="4"/>
    </row>
    <row r="23" spans="1:3">
      <c r="A23" s="2" t="s">
        <v>1656</v>
      </c>
      <c r="B23" s="6">
        <v>430163</v>
      </c>
      <c r="C23" s="6">
        <v>412075</v>
      </c>
    </row>
    <row r="24" spans="1:3">
      <c r="A24" s="2" t="s">
        <v>1673</v>
      </c>
      <c r="B24" s="6">
        <v>442488</v>
      </c>
      <c r="C24" s="6">
        <v>408576</v>
      </c>
    </row>
    <row r="25" spans="1:3">
      <c r="A25" s="2" t="s">
        <v>1656</v>
      </c>
      <c r="B25" s="6">
        <v>553770</v>
      </c>
      <c r="C25" s="4"/>
    </row>
    <row r="26" spans="1:3">
      <c r="A26" s="2" t="s">
        <v>1055</v>
      </c>
      <c r="B26" s="6">
        <v>553584</v>
      </c>
      <c r="C26" s="6">
        <v>501254</v>
      </c>
    </row>
    <row r="27" spans="1:3">
      <c r="A27" s="2" t="s">
        <v>369</v>
      </c>
      <c r="B27" s="4"/>
      <c r="C27" s="4"/>
    </row>
    <row r="28" spans="1:3" ht="30">
      <c r="A28" s="3" t="s">
        <v>1672</v>
      </c>
      <c r="B28" s="4"/>
      <c r="C28" s="4"/>
    </row>
    <row r="29" spans="1:3">
      <c r="A29" s="2" t="s">
        <v>1656</v>
      </c>
      <c r="B29" s="4">
        <v>0</v>
      </c>
      <c r="C29" s="4"/>
    </row>
    <row r="30" spans="1:3">
      <c r="A30" s="2" t="s">
        <v>1673</v>
      </c>
      <c r="B30" s="4">
        <v>0</v>
      </c>
      <c r="C30" s="4"/>
    </row>
    <row r="31" spans="1:3">
      <c r="A31" s="2" t="s">
        <v>1656</v>
      </c>
      <c r="B31" s="6">
        <v>17517</v>
      </c>
      <c r="C31" s="4"/>
    </row>
    <row r="32" spans="1:3">
      <c r="A32" s="2" t="s">
        <v>1055</v>
      </c>
      <c r="B32" s="6">
        <v>17930</v>
      </c>
      <c r="C32" s="6">
        <v>19554</v>
      </c>
    </row>
    <row r="33" spans="1:3">
      <c r="A33" s="2" t="s">
        <v>371</v>
      </c>
      <c r="B33" s="4"/>
      <c r="C33" s="4"/>
    </row>
    <row r="34" spans="1:3" ht="30">
      <c r="A34" s="3" t="s">
        <v>1672</v>
      </c>
      <c r="B34" s="4"/>
      <c r="C34" s="4"/>
    </row>
    <row r="35" spans="1:3">
      <c r="A35" s="2" t="s">
        <v>1656</v>
      </c>
      <c r="B35" s="4">
        <v>0</v>
      </c>
      <c r="C35" s="4"/>
    </row>
    <row r="36" spans="1:3">
      <c r="A36" s="2" t="s">
        <v>1673</v>
      </c>
      <c r="B36" s="4">
        <v>0</v>
      </c>
      <c r="C36" s="4"/>
    </row>
    <row r="37" spans="1:3">
      <c r="A37" s="2" t="s">
        <v>1656</v>
      </c>
      <c r="B37" s="6">
        <v>2331</v>
      </c>
      <c r="C37" s="4"/>
    </row>
    <row r="38" spans="1:3">
      <c r="A38" s="2" t="s">
        <v>1055</v>
      </c>
      <c r="B38" s="6">
        <v>3599</v>
      </c>
      <c r="C38" s="6">
        <v>4317</v>
      </c>
    </row>
    <row r="39" spans="1:3" ht="45">
      <c r="A39" s="2" t="s">
        <v>1663</v>
      </c>
      <c r="B39" s="4"/>
      <c r="C39" s="4"/>
    </row>
    <row r="40" spans="1:3" ht="30">
      <c r="A40" s="3" t="s">
        <v>1672</v>
      </c>
      <c r="B40" s="4"/>
      <c r="C40" s="4"/>
    </row>
    <row r="41" spans="1:3">
      <c r="A41" s="2" t="s">
        <v>1656</v>
      </c>
      <c r="B41" s="4">
        <v>0</v>
      </c>
      <c r="C41" s="4"/>
    </row>
    <row r="42" spans="1:3">
      <c r="A42" s="2" t="s">
        <v>1673</v>
      </c>
      <c r="B42" s="4">
        <v>0</v>
      </c>
      <c r="C42" s="4"/>
    </row>
    <row r="43" spans="1:3">
      <c r="A43" s="2" t="s">
        <v>1656</v>
      </c>
      <c r="B43" s="6">
        <v>292283</v>
      </c>
      <c r="C43" s="4"/>
    </row>
    <row r="44" spans="1:3">
      <c r="A44" s="2" t="s">
        <v>1055</v>
      </c>
      <c r="B44" s="6">
        <v>296359</v>
      </c>
      <c r="C44" s="6">
        <v>259992</v>
      </c>
    </row>
    <row r="45" spans="1:3" ht="45">
      <c r="A45" s="2" t="s">
        <v>1664</v>
      </c>
      <c r="B45" s="4"/>
      <c r="C45" s="4"/>
    </row>
    <row r="46" spans="1:3" ht="30">
      <c r="A46" s="3" t="s">
        <v>1672</v>
      </c>
      <c r="B46" s="4"/>
      <c r="C46" s="4"/>
    </row>
    <row r="47" spans="1:3">
      <c r="A47" s="2" t="s">
        <v>1656</v>
      </c>
      <c r="B47" s="4">
        <v>0</v>
      </c>
      <c r="C47" s="4"/>
    </row>
    <row r="48" spans="1:3">
      <c r="A48" s="2" t="s">
        <v>1673</v>
      </c>
      <c r="B48" s="4">
        <v>0</v>
      </c>
      <c r="C48" s="4"/>
    </row>
    <row r="49" spans="1:3">
      <c r="A49" s="2" t="s">
        <v>1656</v>
      </c>
      <c r="B49" s="6">
        <v>45714</v>
      </c>
      <c r="C49" s="4"/>
    </row>
    <row r="50" spans="1:3">
      <c r="A50" s="2" t="s">
        <v>1055</v>
      </c>
      <c r="B50" s="6">
        <v>47185</v>
      </c>
      <c r="C50" s="6">
        <v>42041</v>
      </c>
    </row>
    <row r="51" spans="1:3" ht="45">
      <c r="A51" s="2" t="s">
        <v>1665</v>
      </c>
      <c r="B51" s="4"/>
      <c r="C51" s="4"/>
    </row>
    <row r="52" spans="1:3" ht="30">
      <c r="A52" s="3" t="s">
        <v>1672</v>
      </c>
      <c r="B52" s="4"/>
      <c r="C52" s="4"/>
    </row>
    <row r="53" spans="1:3">
      <c r="A53" s="2" t="s">
        <v>1656</v>
      </c>
      <c r="B53" s="4">
        <v>0</v>
      </c>
      <c r="C53" s="4"/>
    </row>
    <row r="54" spans="1:3">
      <c r="A54" s="2" t="s">
        <v>1673</v>
      </c>
      <c r="B54" s="4">
        <v>0</v>
      </c>
      <c r="C54" s="4"/>
    </row>
    <row r="55" spans="1:3">
      <c r="A55" s="2" t="s">
        <v>1656</v>
      </c>
      <c r="B55" s="6">
        <v>158436</v>
      </c>
      <c r="C55" s="4"/>
    </row>
    <row r="56" spans="1:3">
      <c r="A56" s="2" t="s">
        <v>1055</v>
      </c>
      <c r="B56" s="6">
        <v>157436</v>
      </c>
      <c r="C56" s="6">
        <v>146545</v>
      </c>
    </row>
    <row r="57" spans="1:3" ht="45">
      <c r="A57" s="2" t="s">
        <v>1666</v>
      </c>
      <c r="B57" s="4"/>
      <c r="C57" s="4"/>
    </row>
    <row r="58" spans="1:3" ht="30">
      <c r="A58" s="3" t="s">
        <v>1672</v>
      </c>
      <c r="B58" s="4"/>
      <c r="C58" s="4"/>
    </row>
    <row r="59" spans="1:3">
      <c r="A59" s="2" t="s">
        <v>1656</v>
      </c>
      <c r="B59" s="4">
        <v>0</v>
      </c>
      <c r="C59" s="4"/>
    </row>
    <row r="60" spans="1:3">
      <c r="A60" s="2" t="s">
        <v>1673</v>
      </c>
      <c r="B60" s="4">
        <v>0</v>
      </c>
      <c r="C60" s="4"/>
    </row>
    <row r="61" spans="1:3">
      <c r="A61" s="2" t="s">
        <v>1656</v>
      </c>
      <c r="B61" s="6">
        <v>4970</v>
      </c>
      <c r="C61" s="4"/>
    </row>
    <row r="62" spans="1:3">
      <c r="A62" s="2" t="s">
        <v>1055</v>
      </c>
      <c r="B62" s="7">
        <v>5172</v>
      </c>
      <c r="C62" s="7">
        <v>50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15" customHeight="1">
      <c r="A1" s="1" t="s">
        <v>1674</v>
      </c>
      <c r="B1" s="8" t="s">
        <v>1</v>
      </c>
      <c r="C1" s="8"/>
    </row>
    <row r="2" spans="1:3" ht="30">
      <c r="A2" s="1" t="s">
        <v>27</v>
      </c>
      <c r="B2" s="1" t="s">
        <v>2</v>
      </c>
      <c r="C2" s="1" t="s">
        <v>28</v>
      </c>
    </row>
    <row r="3" spans="1:3">
      <c r="A3" s="1"/>
      <c r="B3" s="1" t="s">
        <v>1675</v>
      </c>
      <c r="C3" s="1" t="s">
        <v>1675</v>
      </c>
    </row>
    <row r="4" spans="1:3" ht="45">
      <c r="A4" s="3" t="s">
        <v>1676</v>
      </c>
      <c r="B4" s="4"/>
      <c r="C4" s="4"/>
    </row>
    <row r="5" spans="1:3" ht="30">
      <c r="A5" s="2" t="s">
        <v>1677</v>
      </c>
      <c r="B5" s="4">
        <v>47</v>
      </c>
      <c r="C5" s="4">
        <v>141</v>
      </c>
    </row>
    <row r="6" spans="1:3" ht="30">
      <c r="A6" s="2" t="s">
        <v>1678</v>
      </c>
      <c r="B6" s="7">
        <v>4353</v>
      </c>
      <c r="C6" s="7">
        <v>165250</v>
      </c>
    </row>
    <row r="7" spans="1:3" ht="30">
      <c r="A7" s="2" t="s">
        <v>1679</v>
      </c>
      <c r="B7" s="6">
        <v>129226</v>
      </c>
      <c r="C7" s="6">
        <v>10023</v>
      </c>
    </row>
    <row r="8" spans="1:3">
      <c r="A8" s="2" t="s">
        <v>1680</v>
      </c>
      <c r="B8" s="6">
        <v>133579</v>
      </c>
      <c r="C8" s="6">
        <v>175273</v>
      </c>
    </row>
    <row r="9" spans="1:3" ht="30">
      <c r="A9" s="2" t="s">
        <v>1681</v>
      </c>
      <c r="B9" s="4">
        <v>-30</v>
      </c>
      <c r="C9" s="6">
        <v>-10404</v>
      </c>
    </row>
    <row r="10" spans="1:3" ht="30">
      <c r="A10" s="2" t="s">
        <v>1682</v>
      </c>
      <c r="B10" s="6">
        <v>-3083</v>
      </c>
      <c r="C10" s="6">
        <v>-1006</v>
      </c>
    </row>
    <row r="11" spans="1:3" ht="30">
      <c r="A11" s="2" t="s">
        <v>1683</v>
      </c>
      <c r="B11" s="6">
        <v>-3113</v>
      </c>
      <c r="C11" s="6">
        <v>-11410</v>
      </c>
    </row>
    <row r="12" spans="1:3" ht="45">
      <c r="A12" s="3" t="s">
        <v>1684</v>
      </c>
      <c r="B12" s="4"/>
      <c r="C12" s="4"/>
    </row>
    <row r="13" spans="1:3" ht="30">
      <c r="A13" s="2" t="s">
        <v>1685</v>
      </c>
      <c r="B13" s="4">
        <v>49</v>
      </c>
      <c r="C13" s="4">
        <v>68</v>
      </c>
    </row>
    <row r="14" spans="1:3" ht="30">
      <c r="A14" s="2" t="s">
        <v>1686</v>
      </c>
      <c r="B14" s="6">
        <v>51093</v>
      </c>
      <c r="C14" s="6">
        <v>230823</v>
      </c>
    </row>
    <row r="15" spans="1:3" ht="30">
      <c r="A15" s="2" t="s">
        <v>1687</v>
      </c>
      <c r="B15" s="6">
        <v>152374</v>
      </c>
      <c r="C15" s="6">
        <v>48342</v>
      </c>
    </row>
    <row r="16" spans="1:3">
      <c r="A16" s="2" t="s">
        <v>1688</v>
      </c>
      <c r="B16" s="6">
        <v>203467</v>
      </c>
      <c r="C16" s="6">
        <v>279165</v>
      </c>
    </row>
    <row r="17" spans="1:3" ht="30">
      <c r="A17" s="2" t="s">
        <v>1689</v>
      </c>
      <c r="B17" s="4">
        <v>-177</v>
      </c>
      <c r="C17" s="6">
        <v>-7921</v>
      </c>
    </row>
    <row r="18" spans="1:3" ht="30">
      <c r="A18" s="2" t="s">
        <v>1690</v>
      </c>
      <c r="B18" s="6">
        <v>-10289</v>
      </c>
      <c r="C18" s="6">
        <v>-12120</v>
      </c>
    </row>
    <row r="19" spans="1:3" ht="30">
      <c r="A19" s="2" t="s">
        <v>1691</v>
      </c>
      <c r="B19" s="6">
        <v>-10466</v>
      </c>
      <c r="C19" s="6">
        <v>-20041</v>
      </c>
    </row>
    <row r="20" spans="1:3">
      <c r="A20" s="2" t="s">
        <v>367</v>
      </c>
      <c r="B20" s="4"/>
      <c r="C20" s="4"/>
    </row>
    <row r="21" spans="1:3" ht="45">
      <c r="A21" s="3" t="s">
        <v>1684</v>
      </c>
      <c r="B21" s="4"/>
      <c r="C21" s="4"/>
    </row>
    <row r="22" spans="1:3" ht="30">
      <c r="A22" s="2" t="s">
        <v>1685</v>
      </c>
      <c r="B22" s="4">
        <v>3</v>
      </c>
      <c r="C22" s="4">
        <v>3</v>
      </c>
    </row>
    <row r="23" spans="1:3" ht="30">
      <c r="A23" s="2" t="s">
        <v>1686</v>
      </c>
      <c r="B23" s="4">
        <v>0</v>
      </c>
      <c r="C23" s="4">
        <v>0</v>
      </c>
    </row>
    <row r="24" spans="1:3" ht="30">
      <c r="A24" s="2" t="s">
        <v>1687</v>
      </c>
      <c r="B24" s="6">
        <v>18503</v>
      </c>
      <c r="C24" s="6">
        <v>16456</v>
      </c>
    </row>
    <row r="25" spans="1:3">
      <c r="A25" s="2" t="s">
        <v>1688</v>
      </c>
      <c r="B25" s="6">
        <v>18503</v>
      </c>
      <c r="C25" s="6">
        <v>16456</v>
      </c>
    </row>
    <row r="26" spans="1:3" ht="30">
      <c r="A26" s="2" t="s">
        <v>1689</v>
      </c>
      <c r="B26" s="4">
        <v>0</v>
      </c>
      <c r="C26" s="4">
        <v>0</v>
      </c>
    </row>
    <row r="27" spans="1:3" ht="30">
      <c r="A27" s="2" t="s">
        <v>1690</v>
      </c>
      <c r="B27" s="6">
        <v>-6781</v>
      </c>
      <c r="C27" s="6">
        <v>-9933</v>
      </c>
    </row>
    <row r="28" spans="1:3" ht="30">
      <c r="A28" s="2" t="s">
        <v>1691</v>
      </c>
      <c r="B28" s="6">
        <v>-6781</v>
      </c>
      <c r="C28" s="6">
        <v>-9933</v>
      </c>
    </row>
    <row r="29" spans="1:3">
      <c r="A29" s="2" t="s">
        <v>369</v>
      </c>
      <c r="B29" s="4"/>
      <c r="C29" s="4"/>
    </row>
    <row r="30" spans="1:3" ht="45">
      <c r="A30" s="3" t="s">
        <v>1684</v>
      </c>
      <c r="B30" s="4"/>
      <c r="C30" s="4"/>
    </row>
    <row r="31" spans="1:3" ht="30">
      <c r="A31" s="2" t="s">
        <v>1685</v>
      </c>
      <c r="B31" s="4">
        <v>2</v>
      </c>
      <c r="C31" s="4">
        <v>4</v>
      </c>
    </row>
    <row r="32" spans="1:3" ht="30">
      <c r="A32" s="2" t="s">
        <v>1686</v>
      </c>
      <c r="B32" s="4">
        <v>0</v>
      </c>
      <c r="C32" s="6">
        <v>7100</v>
      </c>
    </row>
    <row r="33" spans="1:3" ht="30">
      <c r="A33" s="2" t="s">
        <v>1687</v>
      </c>
      <c r="B33" s="6">
        <v>4175</v>
      </c>
      <c r="C33" s="6">
        <v>1897</v>
      </c>
    </row>
    <row r="34" spans="1:3">
      <c r="A34" s="2" t="s">
        <v>1688</v>
      </c>
      <c r="B34" s="6">
        <v>4175</v>
      </c>
      <c r="C34" s="6">
        <v>8997</v>
      </c>
    </row>
    <row r="35" spans="1:3" ht="30">
      <c r="A35" s="2" t="s">
        <v>1689</v>
      </c>
      <c r="B35" s="4">
        <v>0</v>
      </c>
      <c r="C35" s="4">
        <v>-217</v>
      </c>
    </row>
    <row r="36" spans="1:3" ht="30">
      <c r="A36" s="2" t="s">
        <v>1690</v>
      </c>
      <c r="B36" s="4">
        <v>-74</v>
      </c>
      <c r="C36" s="4">
        <v>-13</v>
      </c>
    </row>
    <row r="37" spans="1:3" ht="30">
      <c r="A37" s="2" t="s">
        <v>1691</v>
      </c>
      <c r="B37" s="4">
        <v>-74</v>
      </c>
      <c r="C37" s="4">
        <v>-230</v>
      </c>
    </row>
    <row r="38" spans="1:3">
      <c r="A38" s="2" t="s">
        <v>371</v>
      </c>
      <c r="B38" s="4"/>
      <c r="C38" s="4"/>
    </row>
    <row r="39" spans="1:3" ht="45">
      <c r="A39" s="3" t="s">
        <v>1684</v>
      </c>
      <c r="B39" s="4"/>
      <c r="C39" s="4"/>
    </row>
    <row r="40" spans="1:3" ht="30">
      <c r="A40" s="2" t="s">
        <v>1685</v>
      </c>
      <c r="B40" s="4">
        <v>0</v>
      </c>
      <c r="C40" s="4">
        <v>0</v>
      </c>
    </row>
    <row r="41" spans="1:3" ht="30">
      <c r="A41" s="2" t="s">
        <v>1686</v>
      </c>
      <c r="B41" s="4">
        <v>0</v>
      </c>
      <c r="C41" s="4">
        <v>0</v>
      </c>
    </row>
    <row r="42" spans="1:3" ht="30">
      <c r="A42" s="2" t="s">
        <v>1687</v>
      </c>
      <c r="B42" s="4">
        <v>0</v>
      </c>
      <c r="C42" s="4">
        <v>0</v>
      </c>
    </row>
    <row r="43" spans="1:3">
      <c r="A43" s="2" t="s">
        <v>1688</v>
      </c>
      <c r="B43" s="4">
        <v>0</v>
      </c>
      <c r="C43" s="4">
        <v>0</v>
      </c>
    </row>
    <row r="44" spans="1:3" ht="30">
      <c r="A44" s="2" t="s">
        <v>1689</v>
      </c>
      <c r="B44" s="4">
        <v>0</v>
      </c>
      <c r="C44" s="4">
        <v>0</v>
      </c>
    </row>
    <row r="45" spans="1:3" ht="30">
      <c r="A45" s="2" t="s">
        <v>1690</v>
      </c>
      <c r="B45" s="4">
        <v>0</v>
      </c>
      <c r="C45" s="4">
        <v>0</v>
      </c>
    </row>
    <row r="46" spans="1:3" ht="30">
      <c r="A46" s="2" t="s">
        <v>1691</v>
      </c>
      <c r="B46" s="4">
        <v>0</v>
      </c>
      <c r="C46" s="4">
        <v>0</v>
      </c>
    </row>
    <row r="47" spans="1:3" ht="30">
      <c r="A47" s="2" t="s">
        <v>349</v>
      </c>
      <c r="B47" s="4"/>
      <c r="C47" s="4"/>
    </row>
    <row r="48" spans="1:3" ht="45">
      <c r="A48" s="3" t="s">
        <v>1676</v>
      </c>
      <c r="B48" s="4"/>
      <c r="C48" s="4"/>
    </row>
    <row r="49" spans="1:3" ht="30">
      <c r="A49" s="2" t="s">
        <v>1677</v>
      </c>
      <c r="B49" s="4">
        <v>28</v>
      </c>
      <c r="C49" s="4">
        <v>28</v>
      </c>
    </row>
    <row r="50" spans="1:3" ht="30">
      <c r="A50" s="2" t="s">
        <v>1678</v>
      </c>
      <c r="B50" s="6">
        <v>1000</v>
      </c>
      <c r="C50" s="6">
        <v>105747</v>
      </c>
    </row>
    <row r="51" spans="1:3" ht="30">
      <c r="A51" s="2" t="s">
        <v>1679</v>
      </c>
      <c r="B51" s="6">
        <v>119174</v>
      </c>
      <c r="C51" s="6">
        <v>9090</v>
      </c>
    </row>
    <row r="52" spans="1:3">
      <c r="A52" s="2" t="s">
        <v>1680</v>
      </c>
      <c r="B52" s="6">
        <v>120174</v>
      </c>
      <c r="C52" s="6">
        <v>114837</v>
      </c>
    </row>
    <row r="53" spans="1:3" ht="30">
      <c r="A53" s="2" t="s">
        <v>1681</v>
      </c>
      <c r="B53" s="4">
        <v>-1</v>
      </c>
      <c r="C53" s="6">
        <v>-7826</v>
      </c>
    </row>
    <row r="54" spans="1:3" ht="30">
      <c r="A54" s="2" t="s">
        <v>1682</v>
      </c>
      <c r="B54" s="6">
        <v>-2914</v>
      </c>
      <c r="C54" s="4">
        <v>-901</v>
      </c>
    </row>
    <row r="55" spans="1:3" ht="30">
      <c r="A55" s="2" t="s">
        <v>1683</v>
      </c>
      <c r="B55" s="6">
        <v>-2915</v>
      </c>
      <c r="C55" s="6">
        <v>-8727</v>
      </c>
    </row>
    <row r="56" spans="1:3" ht="45">
      <c r="A56" s="3" t="s">
        <v>1684</v>
      </c>
      <c r="B56" s="4"/>
      <c r="C56" s="4"/>
    </row>
    <row r="57" spans="1:3" ht="30">
      <c r="A57" s="2" t="s">
        <v>1685</v>
      </c>
      <c r="B57" s="4">
        <v>1</v>
      </c>
      <c r="C57" s="4">
        <v>1</v>
      </c>
    </row>
    <row r="58" spans="1:3" ht="30">
      <c r="A58" s="2" t="s">
        <v>1686</v>
      </c>
      <c r="B58" s="4">
        <v>0</v>
      </c>
      <c r="C58" s="6">
        <v>3799</v>
      </c>
    </row>
    <row r="59" spans="1:3" ht="30">
      <c r="A59" s="2" t="s">
        <v>1687</v>
      </c>
      <c r="B59" s="6">
        <v>3881</v>
      </c>
      <c r="C59" s="4">
        <v>0</v>
      </c>
    </row>
    <row r="60" spans="1:3">
      <c r="A60" s="2" t="s">
        <v>1688</v>
      </c>
      <c r="B60" s="6">
        <v>3881</v>
      </c>
      <c r="C60" s="6">
        <v>3799</v>
      </c>
    </row>
    <row r="61" spans="1:3" ht="30">
      <c r="A61" s="2" t="s">
        <v>1689</v>
      </c>
      <c r="B61" s="4">
        <v>0</v>
      </c>
      <c r="C61" s="4">
        <v>-201</v>
      </c>
    </row>
    <row r="62" spans="1:3" ht="30">
      <c r="A62" s="2" t="s">
        <v>1690</v>
      </c>
      <c r="B62" s="4">
        <v>-119</v>
      </c>
      <c r="C62" s="4">
        <v>0</v>
      </c>
    </row>
    <row r="63" spans="1:3" ht="30">
      <c r="A63" s="2" t="s">
        <v>1691</v>
      </c>
      <c r="B63" s="4">
        <v>-119</v>
      </c>
      <c r="C63" s="4">
        <v>-201</v>
      </c>
    </row>
    <row r="64" spans="1:3" ht="30">
      <c r="A64" s="2" t="s">
        <v>351</v>
      </c>
      <c r="B64" s="4"/>
      <c r="C64" s="4"/>
    </row>
    <row r="65" spans="1:3" ht="45">
      <c r="A65" s="3" t="s">
        <v>1676</v>
      </c>
      <c r="B65" s="4"/>
      <c r="C65" s="4"/>
    </row>
    <row r="66" spans="1:3" ht="30">
      <c r="A66" s="2" t="s">
        <v>1677</v>
      </c>
      <c r="B66" s="4">
        <v>19</v>
      </c>
      <c r="C66" s="4">
        <v>113</v>
      </c>
    </row>
    <row r="67" spans="1:3" ht="30">
      <c r="A67" s="2" t="s">
        <v>1678</v>
      </c>
      <c r="B67" s="6">
        <v>3353</v>
      </c>
      <c r="C67" s="6">
        <v>59503</v>
      </c>
    </row>
    <row r="68" spans="1:3" ht="30">
      <c r="A68" s="2" t="s">
        <v>1679</v>
      </c>
      <c r="B68" s="6">
        <v>10052</v>
      </c>
      <c r="C68" s="4">
        <v>933</v>
      </c>
    </row>
    <row r="69" spans="1:3">
      <c r="A69" s="2" t="s">
        <v>1680</v>
      </c>
      <c r="B69" s="6">
        <v>13405</v>
      </c>
      <c r="C69" s="6">
        <v>60436</v>
      </c>
    </row>
    <row r="70" spans="1:3" ht="30">
      <c r="A70" s="2" t="s">
        <v>1681</v>
      </c>
      <c r="B70" s="4">
        <v>-29</v>
      </c>
      <c r="C70" s="6">
        <v>-2578</v>
      </c>
    </row>
    <row r="71" spans="1:3" ht="30">
      <c r="A71" s="2" t="s">
        <v>1682</v>
      </c>
      <c r="B71" s="4">
        <v>-169</v>
      </c>
      <c r="C71" s="4">
        <v>-105</v>
      </c>
    </row>
    <row r="72" spans="1:3" ht="30">
      <c r="A72" s="2" t="s">
        <v>1683</v>
      </c>
      <c r="B72" s="4">
        <v>-198</v>
      </c>
      <c r="C72" s="6">
        <v>-2683</v>
      </c>
    </row>
    <row r="73" spans="1:3" ht="45">
      <c r="A73" s="2" t="s">
        <v>1663</v>
      </c>
      <c r="B73" s="4"/>
      <c r="C73" s="4"/>
    </row>
    <row r="74" spans="1:3" ht="45">
      <c r="A74" s="3" t="s">
        <v>1684</v>
      </c>
      <c r="B74" s="4"/>
      <c r="C74" s="4"/>
    </row>
    <row r="75" spans="1:3" ht="30">
      <c r="A75" s="2" t="s">
        <v>1685</v>
      </c>
      <c r="B75" s="4">
        <v>16</v>
      </c>
      <c r="C75" s="4">
        <v>35</v>
      </c>
    </row>
    <row r="76" spans="1:3" ht="30">
      <c r="A76" s="2" t="s">
        <v>1686</v>
      </c>
      <c r="B76" s="6">
        <v>18924</v>
      </c>
      <c r="C76" s="6">
        <v>134858</v>
      </c>
    </row>
    <row r="77" spans="1:3" ht="30">
      <c r="A77" s="2" t="s">
        <v>1687</v>
      </c>
      <c r="B77" s="6">
        <v>49612</v>
      </c>
      <c r="C77" s="6">
        <v>13239</v>
      </c>
    </row>
    <row r="78" spans="1:3">
      <c r="A78" s="2" t="s">
        <v>1688</v>
      </c>
      <c r="B78" s="6">
        <v>68536</v>
      </c>
      <c r="C78" s="6">
        <v>148097</v>
      </c>
    </row>
    <row r="79" spans="1:3" ht="30">
      <c r="A79" s="2" t="s">
        <v>1689</v>
      </c>
      <c r="B79" s="4">
        <v>-39</v>
      </c>
      <c r="C79" s="6">
        <v>-3451</v>
      </c>
    </row>
    <row r="80" spans="1:3" ht="30">
      <c r="A80" s="2" t="s">
        <v>1690</v>
      </c>
      <c r="B80" s="4">
        <v>-793</v>
      </c>
      <c r="C80" s="4">
        <v>-963</v>
      </c>
    </row>
    <row r="81" spans="1:3" ht="30">
      <c r="A81" s="2" t="s">
        <v>1691</v>
      </c>
      <c r="B81" s="4">
        <v>-832</v>
      </c>
      <c r="C81" s="6">
        <v>-4414</v>
      </c>
    </row>
    <row r="82" spans="1:3" ht="45">
      <c r="A82" s="2" t="s">
        <v>1664</v>
      </c>
      <c r="B82" s="4"/>
      <c r="C82" s="4"/>
    </row>
    <row r="83" spans="1:3" ht="45">
      <c r="A83" s="3" t="s">
        <v>1684</v>
      </c>
      <c r="B83" s="4"/>
      <c r="C83" s="4"/>
    </row>
    <row r="84" spans="1:3" ht="30">
      <c r="A84" s="2" t="s">
        <v>1685</v>
      </c>
      <c r="B84" s="4">
        <v>3</v>
      </c>
      <c r="C84" s="4">
        <v>4</v>
      </c>
    </row>
    <row r="85" spans="1:3" ht="30">
      <c r="A85" s="2" t="s">
        <v>1686</v>
      </c>
      <c r="B85" s="4">
        <v>0</v>
      </c>
      <c r="C85" s="6">
        <v>16570</v>
      </c>
    </row>
    <row r="86" spans="1:3" ht="30">
      <c r="A86" s="2" t="s">
        <v>1687</v>
      </c>
      <c r="B86" s="6">
        <v>10651</v>
      </c>
      <c r="C86" s="4">
        <v>0</v>
      </c>
    </row>
    <row r="87" spans="1:3">
      <c r="A87" s="2" t="s">
        <v>1688</v>
      </c>
      <c r="B87" s="6">
        <v>10651</v>
      </c>
      <c r="C87" s="6">
        <v>16570</v>
      </c>
    </row>
    <row r="88" spans="1:3" ht="30">
      <c r="A88" s="2" t="s">
        <v>1689</v>
      </c>
      <c r="B88" s="4">
        <v>0</v>
      </c>
      <c r="C88" s="4">
        <v>-584</v>
      </c>
    </row>
    <row r="89" spans="1:3" ht="30">
      <c r="A89" s="2" t="s">
        <v>1690</v>
      </c>
      <c r="B89" s="4">
        <v>-137</v>
      </c>
      <c r="C89" s="4">
        <v>0</v>
      </c>
    </row>
    <row r="90" spans="1:3" ht="30">
      <c r="A90" s="2" t="s">
        <v>1691</v>
      </c>
      <c r="B90" s="4">
        <v>-137</v>
      </c>
      <c r="C90" s="4">
        <v>-584</v>
      </c>
    </row>
    <row r="91" spans="1:3" ht="45">
      <c r="A91" s="2" t="s">
        <v>1665</v>
      </c>
      <c r="B91" s="4"/>
      <c r="C91" s="4"/>
    </row>
    <row r="92" spans="1:3" ht="45">
      <c r="A92" s="3" t="s">
        <v>1684</v>
      </c>
      <c r="B92" s="4"/>
      <c r="C92" s="4"/>
    </row>
    <row r="93" spans="1:3" ht="30">
      <c r="A93" s="2" t="s">
        <v>1685</v>
      </c>
      <c r="B93" s="4">
        <v>24</v>
      </c>
      <c r="C93" s="4">
        <v>21</v>
      </c>
    </row>
    <row r="94" spans="1:3" ht="30">
      <c r="A94" s="2" t="s">
        <v>1686</v>
      </c>
      <c r="B94" s="6">
        <v>32169</v>
      </c>
      <c r="C94" s="6">
        <v>68496</v>
      </c>
    </row>
    <row r="95" spans="1:3" ht="30">
      <c r="A95" s="2" t="s">
        <v>1687</v>
      </c>
      <c r="B95" s="6">
        <v>65552</v>
      </c>
      <c r="C95" s="6">
        <v>16750</v>
      </c>
    </row>
    <row r="96" spans="1:3">
      <c r="A96" s="2" t="s">
        <v>1688</v>
      </c>
      <c r="B96" s="6">
        <v>97721</v>
      </c>
      <c r="C96" s="6">
        <v>85246</v>
      </c>
    </row>
    <row r="97" spans="1:3" ht="30">
      <c r="A97" s="2" t="s">
        <v>1689</v>
      </c>
      <c r="B97" s="4">
        <v>-138</v>
      </c>
      <c r="C97" s="6">
        <v>-3468</v>
      </c>
    </row>
    <row r="98" spans="1:3" ht="30">
      <c r="A98" s="2" t="s">
        <v>1690</v>
      </c>
      <c r="B98" s="6">
        <v>-2385</v>
      </c>
      <c r="C98" s="6">
        <v>-1211</v>
      </c>
    </row>
    <row r="99" spans="1:3" ht="30">
      <c r="A99" s="2" t="s">
        <v>1691</v>
      </c>
      <c r="B99" s="6">
        <v>-2523</v>
      </c>
      <c r="C99" s="6">
        <v>-4679</v>
      </c>
    </row>
    <row r="100" spans="1:3" ht="45">
      <c r="A100" s="2" t="s">
        <v>1666</v>
      </c>
      <c r="B100" s="4"/>
      <c r="C100" s="4"/>
    </row>
    <row r="101" spans="1:3" ht="45">
      <c r="A101" s="3" t="s">
        <v>1684</v>
      </c>
      <c r="B101" s="4"/>
      <c r="C101" s="4"/>
    </row>
    <row r="102" spans="1:3" ht="30">
      <c r="A102" s="2" t="s">
        <v>1685</v>
      </c>
      <c r="B102" s="4">
        <v>0</v>
      </c>
      <c r="C102" s="4">
        <v>0</v>
      </c>
    </row>
    <row r="103" spans="1:3" ht="30">
      <c r="A103" s="2" t="s">
        <v>1686</v>
      </c>
      <c r="B103" s="4">
        <v>0</v>
      </c>
      <c r="C103" s="4">
        <v>0</v>
      </c>
    </row>
    <row r="104" spans="1:3" ht="30">
      <c r="A104" s="2" t="s">
        <v>1687</v>
      </c>
      <c r="B104" s="4">
        <v>0</v>
      </c>
      <c r="C104" s="4">
        <v>0</v>
      </c>
    </row>
    <row r="105" spans="1:3">
      <c r="A105" s="2" t="s">
        <v>1688</v>
      </c>
      <c r="B105" s="4">
        <v>0</v>
      </c>
      <c r="C105" s="4">
        <v>0</v>
      </c>
    </row>
    <row r="106" spans="1:3" ht="30">
      <c r="A106" s="2" t="s">
        <v>1689</v>
      </c>
      <c r="B106" s="4">
        <v>0</v>
      </c>
      <c r="C106" s="4">
        <v>0</v>
      </c>
    </row>
    <row r="107" spans="1:3" ht="30">
      <c r="A107" s="2" t="s">
        <v>1690</v>
      </c>
      <c r="B107" s="4">
        <v>0</v>
      </c>
      <c r="C107" s="4">
        <v>0</v>
      </c>
    </row>
    <row r="108" spans="1:3" ht="30">
      <c r="A108" s="2" t="s">
        <v>1691</v>
      </c>
      <c r="B108" s="7">
        <v>0</v>
      </c>
      <c r="C108" s="7">
        <v>0</v>
      </c>
    </row>
    <row r="109" spans="1:3">
      <c r="A109" s="2" t="s">
        <v>396</v>
      </c>
      <c r="B109" s="4"/>
      <c r="C109" s="4"/>
    </row>
    <row r="110" spans="1:3" ht="45">
      <c r="A110" s="3" t="s">
        <v>1676</v>
      </c>
      <c r="B110" s="4"/>
      <c r="C110" s="4"/>
    </row>
    <row r="111" spans="1:3" ht="30">
      <c r="A111" s="2" t="s">
        <v>1677</v>
      </c>
      <c r="B111" s="4">
        <v>5</v>
      </c>
      <c r="C111" s="4">
        <v>137</v>
      </c>
    </row>
    <row r="112" spans="1:3" ht="45">
      <c r="A112" s="3" t="s">
        <v>1684</v>
      </c>
      <c r="B112" s="4"/>
      <c r="C112" s="4"/>
    </row>
    <row r="113" spans="1:3" ht="30">
      <c r="A113" s="2" t="s">
        <v>1685</v>
      </c>
      <c r="B113" s="4">
        <v>9</v>
      </c>
      <c r="C113" s="4">
        <v>57</v>
      </c>
    </row>
    <row r="114" spans="1:3" ht="30">
      <c r="A114" s="2" t="s">
        <v>1692</v>
      </c>
      <c r="B114" s="4"/>
      <c r="C114" s="4"/>
    </row>
    <row r="115" spans="1:3" ht="45">
      <c r="A115" s="3" t="s">
        <v>1684</v>
      </c>
      <c r="B115" s="4"/>
      <c r="C115" s="4"/>
    </row>
    <row r="116" spans="1:3" ht="30">
      <c r="A116" s="2" t="s">
        <v>1685</v>
      </c>
      <c r="B116" s="4">
        <v>0</v>
      </c>
      <c r="C116" s="4">
        <v>0</v>
      </c>
    </row>
    <row r="117" spans="1:3" ht="30">
      <c r="A117" s="2" t="s">
        <v>1693</v>
      </c>
      <c r="B117" s="4"/>
      <c r="C117" s="4"/>
    </row>
    <row r="118" spans="1:3" ht="45">
      <c r="A118" s="3" t="s">
        <v>1684</v>
      </c>
      <c r="B118" s="4"/>
      <c r="C118" s="4"/>
    </row>
    <row r="119" spans="1:3" ht="30">
      <c r="A119" s="2" t="s">
        <v>1685</v>
      </c>
      <c r="B119" s="4">
        <v>0</v>
      </c>
      <c r="C119" s="4">
        <v>3</v>
      </c>
    </row>
    <row r="120" spans="1:3" ht="30">
      <c r="A120" s="2" t="s">
        <v>1694</v>
      </c>
      <c r="B120" s="4"/>
      <c r="C120" s="4"/>
    </row>
    <row r="121" spans="1:3" ht="45">
      <c r="A121" s="3" t="s">
        <v>1684</v>
      </c>
      <c r="B121" s="4"/>
      <c r="C121" s="4"/>
    </row>
    <row r="122" spans="1:3" ht="30">
      <c r="A122" s="2" t="s">
        <v>1685</v>
      </c>
      <c r="B122" s="4">
        <v>0</v>
      </c>
      <c r="C122" s="4">
        <v>0</v>
      </c>
    </row>
    <row r="123" spans="1:3" ht="45">
      <c r="A123" s="2" t="s">
        <v>1695</v>
      </c>
      <c r="B123" s="4"/>
      <c r="C123" s="4"/>
    </row>
    <row r="124" spans="1:3" ht="45">
      <c r="A124" s="3" t="s">
        <v>1676</v>
      </c>
      <c r="B124" s="4"/>
      <c r="C124" s="4"/>
    </row>
    <row r="125" spans="1:3" ht="30">
      <c r="A125" s="2" t="s">
        <v>1677</v>
      </c>
      <c r="B125" s="4">
        <v>2</v>
      </c>
      <c r="C125" s="4">
        <v>26</v>
      </c>
    </row>
    <row r="126" spans="1:3" ht="45">
      <c r="A126" s="3" t="s">
        <v>1684</v>
      </c>
      <c r="B126" s="4"/>
      <c r="C126" s="4"/>
    </row>
    <row r="127" spans="1:3" ht="30">
      <c r="A127" s="2" t="s">
        <v>1685</v>
      </c>
      <c r="B127" s="4">
        <v>0</v>
      </c>
      <c r="C127" s="4">
        <v>1</v>
      </c>
    </row>
    <row r="128" spans="1:3" ht="30">
      <c r="A128" s="2" t="s">
        <v>1696</v>
      </c>
      <c r="B128" s="4"/>
      <c r="C128" s="4"/>
    </row>
    <row r="129" spans="1:3" ht="45">
      <c r="A129" s="3" t="s">
        <v>1676</v>
      </c>
      <c r="B129" s="4"/>
      <c r="C129" s="4"/>
    </row>
    <row r="130" spans="1:3" ht="30">
      <c r="A130" s="2" t="s">
        <v>1677</v>
      </c>
      <c r="B130" s="4">
        <v>3</v>
      </c>
      <c r="C130" s="4">
        <v>111</v>
      </c>
    </row>
    <row r="131" spans="1:3" ht="60">
      <c r="A131" s="2" t="s">
        <v>1697</v>
      </c>
      <c r="B131" s="4"/>
      <c r="C131" s="4"/>
    </row>
    <row r="132" spans="1:3" ht="45">
      <c r="A132" s="3" t="s">
        <v>1684</v>
      </c>
      <c r="B132" s="4"/>
      <c r="C132" s="4"/>
    </row>
    <row r="133" spans="1:3" ht="30">
      <c r="A133" s="2" t="s">
        <v>1685</v>
      </c>
      <c r="B133" s="4">
        <v>3</v>
      </c>
      <c r="C133" s="4">
        <v>32</v>
      </c>
    </row>
    <row r="134" spans="1:3" ht="60">
      <c r="A134" s="2" t="s">
        <v>1698</v>
      </c>
      <c r="B134" s="4"/>
      <c r="C134" s="4"/>
    </row>
    <row r="135" spans="1:3" ht="45">
      <c r="A135" s="3" t="s">
        <v>1684</v>
      </c>
      <c r="B135" s="4"/>
      <c r="C135" s="4"/>
    </row>
    <row r="136" spans="1:3" ht="30">
      <c r="A136" s="2" t="s">
        <v>1685</v>
      </c>
      <c r="B136" s="4">
        <v>0</v>
      </c>
      <c r="C136" s="4">
        <v>4</v>
      </c>
    </row>
    <row r="137" spans="1:3" ht="60">
      <c r="A137" s="2" t="s">
        <v>1699</v>
      </c>
      <c r="B137" s="4"/>
      <c r="C137" s="4"/>
    </row>
    <row r="138" spans="1:3" ht="45">
      <c r="A138" s="3" t="s">
        <v>1684</v>
      </c>
      <c r="B138" s="4"/>
      <c r="C138" s="4"/>
    </row>
    <row r="139" spans="1:3" ht="30">
      <c r="A139" s="2" t="s">
        <v>1685</v>
      </c>
      <c r="B139" s="4">
        <v>6</v>
      </c>
      <c r="C139" s="4">
        <v>17</v>
      </c>
    </row>
    <row r="140" spans="1:3" ht="60">
      <c r="A140" s="2" t="s">
        <v>1700</v>
      </c>
      <c r="B140" s="4"/>
      <c r="C140" s="4"/>
    </row>
    <row r="141" spans="1:3" ht="45">
      <c r="A141" s="3" t="s">
        <v>1684</v>
      </c>
      <c r="B141" s="4"/>
      <c r="C141" s="4"/>
    </row>
    <row r="142" spans="1:3" ht="30">
      <c r="A142" s="2" t="s">
        <v>1685</v>
      </c>
      <c r="B142" s="4">
        <v>0</v>
      </c>
      <c r="C142" s="4">
        <v>0</v>
      </c>
    </row>
    <row r="143" spans="1:3">
      <c r="A143" s="2" t="s">
        <v>397</v>
      </c>
      <c r="B143" s="4"/>
      <c r="C143" s="4"/>
    </row>
    <row r="144" spans="1:3" ht="45">
      <c r="A144" s="3" t="s">
        <v>1676</v>
      </c>
      <c r="B144" s="4"/>
      <c r="C144" s="4"/>
    </row>
    <row r="145" spans="1:3" ht="30">
      <c r="A145" s="2" t="s">
        <v>1677</v>
      </c>
      <c r="B145" s="4">
        <v>42</v>
      </c>
      <c r="C145" s="4">
        <v>4</v>
      </c>
    </row>
    <row r="146" spans="1:3" ht="45">
      <c r="A146" s="3" t="s">
        <v>1684</v>
      </c>
      <c r="B146" s="4"/>
      <c r="C146" s="4"/>
    </row>
    <row r="147" spans="1:3" ht="30">
      <c r="A147" s="2" t="s">
        <v>1685</v>
      </c>
      <c r="B147" s="4">
        <v>40</v>
      </c>
      <c r="C147" s="4">
        <v>11</v>
      </c>
    </row>
    <row r="148" spans="1:3" ht="30">
      <c r="A148" s="2" t="s">
        <v>1701</v>
      </c>
      <c r="B148" s="4"/>
      <c r="C148" s="4"/>
    </row>
    <row r="149" spans="1:3" ht="45">
      <c r="A149" s="3" t="s">
        <v>1684</v>
      </c>
      <c r="B149" s="4"/>
      <c r="C149" s="4"/>
    </row>
    <row r="150" spans="1:3" ht="30">
      <c r="A150" s="2" t="s">
        <v>1685</v>
      </c>
      <c r="B150" s="4">
        <v>3</v>
      </c>
      <c r="C150" s="4">
        <v>3</v>
      </c>
    </row>
    <row r="151" spans="1:3" ht="30">
      <c r="A151" s="2" t="s">
        <v>1702</v>
      </c>
      <c r="B151" s="4"/>
      <c r="C151" s="4"/>
    </row>
    <row r="152" spans="1:3" ht="45">
      <c r="A152" s="3" t="s">
        <v>1684</v>
      </c>
      <c r="B152" s="4"/>
      <c r="C152" s="4"/>
    </row>
    <row r="153" spans="1:3" ht="30">
      <c r="A153" s="2" t="s">
        <v>1685</v>
      </c>
      <c r="B153" s="4">
        <v>2</v>
      </c>
      <c r="C153" s="4">
        <v>1</v>
      </c>
    </row>
    <row r="154" spans="1:3" ht="30">
      <c r="A154" s="2" t="s">
        <v>1703</v>
      </c>
      <c r="B154" s="4"/>
      <c r="C154" s="4"/>
    </row>
    <row r="155" spans="1:3" ht="45">
      <c r="A155" s="3" t="s">
        <v>1684</v>
      </c>
      <c r="B155" s="4"/>
      <c r="C155" s="4"/>
    </row>
    <row r="156" spans="1:3" ht="30">
      <c r="A156" s="2" t="s">
        <v>1685</v>
      </c>
      <c r="B156" s="4">
        <v>0</v>
      </c>
      <c r="C156" s="4">
        <v>0</v>
      </c>
    </row>
    <row r="157" spans="1:3" ht="45">
      <c r="A157" s="2" t="s">
        <v>1704</v>
      </c>
      <c r="B157" s="4"/>
      <c r="C157" s="4"/>
    </row>
    <row r="158" spans="1:3" ht="45">
      <c r="A158" s="3" t="s">
        <v>1676</v>
      </c>
      <c r="B158" s="4"/>
      <c r="C158" s="4"/>
    </row>
    <row r="159" spans="1:3" ht="30">
      <c r="A159" s="2" t="s">
        <v>1677</v>
      </c>
      <c r="B159" s="4">
        <v>26</v>
      </c>
      <c r="C159" s="4">
        <v>2</v>
      </c>
    </row>
    <row r="160" spans="1:3" ht="45">
      <c r="A160" s="3" t="s">
        <v>1684</v>
      </c>
      <c r="B160" s="4"/>
      <c r="C160" s="4"/>
    </row>
    <row r="161" spans="1:3" ht="30">
      <c r="A161" s="2" t="s">
        <v>1685</v>
      </c>
      <c r="B161" s="4">
        <v>1</v>
      </c>
      <c r="C161" s="4">
        <v>0</v>
      </c>
    </row>
    <row r="162" spans="1:3" ht="30">
      <c r="A162" s="2" t="s">
        <v>1705</v>
      </c>
      <c r="B162" s="4"/>
      <c r="C162" s="4"/>
    </row>
    <row r="163" spans="1:3" ht="45">
      <c r="A163" s="3" t="s">
        <v>1676</v>
      </c>
      <c r="B163" s="4"/>
      <c r="C163" s="4"/>
    </row>
    <row r="164" spans="1:3" ht="30">
      <c r="A164" s="2" t="s">
        <v>1677</v>
      </c>
      <c r="B164" s="4">
        <v>16</v>
      </c>
      <c r="C164" s="4">
        <v>2</v>
      </c>
    </row>
    <row r="165" spans="1:3" ht="60">
      <c r="A165" s="2" t="s">
        <v>1706</v>
      </c>
      <c r="B165" s="4"/>
      <c r="C165" s="4"/>
    </row>
    <row r="166" spans="1:3" ht="45">
      <c r="A166" s="3" t="s">
        <v>1684</v>
      </c>
      <c r="B166" s="4"/>
      <c r="C166" s="4"/>
    </row>
    <row r="167" spans="1:3" ht="30">
      <c r="A167" s="2" t="s">
        <v>1685</v>
      </c>
      <c r="B167" s="4">
        <v>13</v>
      </c>
      <c r="C167" s="4">
        <v>3</v>
      </c>
    </row>
    <row r="168" spans="1:3" ht="60">
      <c r="A168" s="2" t="s">
        <v>1707</v>
      </c>
      <c r="B168" s="4"/>
      <c r="C168" s="4"/>
    </row>
    <row r="169" spans="1:3" ht="45">
      <c r="A169" s="3" t="s">
        <v>1684</v>
      </c>
      <c r="B169" s="4"/>
      <c r="C169" s="4"/>
    </row>
    <row r="170" spans="1:3" ht="30">
      <c r="A170" s="2" t="s">
        <v>1685</v>
      </c>
      <c r="B170" s="4">
        <v>3</v>
      </c>
      <c r="C170" s="4">
        <v>0</v>
      </c>
    </row>
    <row r="171" spans="1:3" ht="60">
      <c r="A171" s="2" t="s">
        <v>1708</v>
      </c>
      <c r="B171" s="4"/>
      <c r="C171" s="4"/>
    </row>
    <row r="172" spans="1:3" ht="45">
      <c r="A172" s="3" t="s">
        <v>1684</v>
      </c>
      <c r="B172" s="4"/>
      <c r="C172" s="4"/>
    </row>
    <row r="173" spans="1:3" ht="30">
      <c r="A173" s="2" t="s">
        <v>1685</v>
      </c>
      <c r="B173" s="4">
        <v>18</v>
      </c>
      <c r="C173" s="4">
        <v>4</v>
      </c>
    </row>
    <row r="174" spans="1:3" ht="60">
      <c r="A174" s="2" t="s">
        <v>1709</v>
      </c>
      <c r="B174" s="4"/>
      <c r="C174" s="4"/>
    </row>
    <row r="175" spans="1:3" ht="45">
      <c r="A175" s="3" t="s">
        <v>1684</v>
      </c>
      <c r="B175" s="4"/>
      <c r="C175" s="4"/>
    </row>
    <row r="176" spans="1:3" ht="30">
      <c r="A176" s="2" t="s">
        <v>1685</v>
      </c>
      <c r="B176" s="4">
        <v>0</v>
      </c>
      <c r="C176" s="4">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10</v>
      </c>
      <c r="B1" s="1" t="s">
        <v>1</v>
      </c>
      <c r="C1" s="1"/>
    </row>
    <row r="2" spans="1:3" ht="30">
      <c r="A2" s="1" t="s">
        <v>27</v>
      </c>
      <c r="B2" s="1" t="s">
        <v>2</v>
      </c>
      <c r="C2" s="1" t="s">
        <v>28</v>
      </c>
    </row>
    <row r="3" spans="1:3" ht="30">
      <c r="A3" s="3" t="s">
        <v>1490</v>
      </c>
      <c r="B3" s="4"/>
      <c r="C3" s="4"/>
    </row>
    <row r="4" spans="1:3">
      <c r="A4" s="2" t="s">
        <v>1656</v>
      </c>
      <c r="B4" s="7">
        <v>553770</v>
      </c>
      <c r="C4" s="4"/>
    </row>
    <row r="5" spans="1:3">
      <c r="A5" s="2" t="s">
        <v>1055</v>
      </c>
      <c r="B5" s="6">
        <v>553584</v>
      </c>
      <c r="C5" s="6">
        <v>501254</v>
      </c>
    </row>
    <row r="6" spans="1:3">
      <c r="A6" s="2" t="s">
        <v>367</v>
      </c>
      <c r="B6" s="4"/>
      <c r="C6" s="4"/>
    </row>
    <row r="7" spans="1:3" ht="30">
      <c r="A7" s="3" t="s">
        <v>1490</v>
      </c>
      <c r="B7" s="4"/>
      <c r="C7" s="4"/>
    </row>
    <row r="8" spans="1:3">
      <c r="A8" s="2" t="s">
        <v>1656</v>
      </c>
      <c r="B8" s="6">
        <v>26400</v>
      </c>
      <c r="C8" s="6">
        <v>27531</v>
      </c>
    </row>
    <row r="9" spans="1:3">
      <c r="A9" s="2" t="s">
        <v>1055</v>
      </c>
      <c r="B9" s="6">
        <v>19756</v>
      </c>
      <c r="C9" s="6">
        <v>17671</v>
      </c>
    </row>
    <row r="10" spans="1:3">
      <c r="A10" s="2" t="s">
        <v>1711</v>
      </c>
      <c r="B10" s="6">
        <v>-6644</v>
      </c>
      <c r="C10" s="4"/>
    </row>
    <row r="11" spans="1:3">
      <c r="A11" s="2" t="s">
        <v>444</v>
      </c>
      <c r="B11" s="4"/>
      <c r="C11" s="4"/>
    </row>
    <row r="12" spans="1:3" ht="30">
      <c r="A12" s="3" t="s">
        <v>1490</v>
      </c>
      <c r="B12" s="4"/>
      <c r="C12" s="4"/>
    </row>
    <row r="13" spans="1:3">
      <c r="A13" s="2" t="s">
        <v>1656</v>
      </c>
      <c r="B13" s="6">
        <v>1116</v>
      </c>
      <c r="C13" s="4"/>
    </row>
    <row r="14" spans="1:3">
      <c r="A14" s="2" t="s">
        <v>1055</v>
      </c>
      <c r="B14" s="6">
        <v>1253</v>
      </c>
      <c r="C14" s="4"/>
    </row>
    <row r="15" spans="1:3">
      <c r="A15" s="2" t="s">
        <v>1711</v>
      </c>
      <c r="B15" s="4">
        <v>137</v>
      </c>
      <c r="C15" s="4"/>
    </row>
    <row r="16" spans="1:3" ht="30">
      <c r="A16" s="2" t="s">
        <v>1712</v>
      </c>
      <c r="B16" s="215">
        <v>0.23</v>
      </c>
      <c r="C16" s="4"/>
    </row>
    <row r="17" spans="1:3">
      <c r="A17" s="2" t="s">
        <v>447</v>
      </c>
      <c r="B17" s="4"/>
      <c r="C17" s="4"/>
    </row>
    <row r="18" spans="1:3" ht="30">
      <c r="A18" s="3" t="s">
        <v>1490</v>
      </c>
      <c r="B18" s="4"/>
      <c r="C18" s="4"/>
    </row>
    <row r="19" spans="1:3">
      <c r="A19" s="2" t="s">
        <v>1656</v>
      </c>
      <c r="B19" s="6">
        <v>8670</v>
      </c>
      <c r="C19" s="4"/>
    </row>
    <row r="20" spans="1:3">
      <c r="A20" s="2" t="s">
        <v>1055</v>
      </c>
      <c r="B20" s="6">
        <v>6156</v>
      </c>
      <c r="C20" s="4"/>
    </row>
    <row r="21" spans="1:3">
      <c r="A21" s="2" t="s">
        <v>1711</v>
      </c>
      <c r="B21" s="6">
        <v>-2514</v>
      </c>
      <c r="C21" s="4"/>
    </row>
    <row r="22" spans="1:3" ht="30">
      <c r="A22" s="2" t="s">
        <v>1712</v>
      </c>
      <c r="B22" s="215">
        <v>0.19</v>
      </c>
      <c r="C22" s="4"/>
    </row>
    <row r="23" spans="1:3">
      <c r="A23" s="2" t="s">
        <v>450</v>
      </c>
      <c r="B23" s="4"/>
      <c r="C23" s="4"/>
    </row>
    <row r="24" spans="1:3" ht="30">
      <c r="A24" s="3" t="s">
        <v>1490</v>
      </c>
      <c r="B24" s="4"/>
      <c r="C24" s="4"/>
    </row>
    <row r="25" spans="1:3">
      <c r="A25" s="2" t="s">
        <v>1656</v>
      </c>
      <c r="B25" s="6">
        <v>12076</v>
      </c>
      <c r="C25" s="4"/>
    </row>
    <row r="26" spans="1:3">
      <c r="A26" s="2" t="s">
        <v>1055</v>
      </c>
      <c r="B26" s="6">
        <v>8877</v>
      </c>
      <c r="C26" s="4"/>
    </row>
    <row r="27" spans="1:3">
      <c r="A27" s="2" t="s">
        <v>1711</v>
      </c>
      <c r="B27" s="6">
        <v>-3199</v>
      </c>
      <c r="C27" s="4"/>
    </row>
    <row r="28" spans="1:3" ht="30">
      <c r="A28" s="2" t="s">
        <v>1712</v>
      </c>
      <c r="B28" s="215">
        <v>0.33</v>
      </c>
      <c r="C28" s="4"/>
    </row>
    <row r="29" spans="1:3">
      <c r="A29" s="2" t="s">
        <v>453</v>
      </c>
      <c r="B29" s="4"/>
      <c r="C29" s="4"/>
    </row>
    <row r="30" spans="1:3" ht="30">
      <c r="A30" s="3" t="s">
        <v>1490</v>
      </c>
      <c r="B30" s="4"/>
      <c r="C30" s="4"/>
    </row>
    <row r="31" spans="1:3">
      <c r="A31" s="2" t="s">
        <v>1656</v>
      </c>
      <c r="B31" s="6">
        <v>4538</v>
      </c>
      <c r="C31" s="4"/>
    </row>
    <row r="32" spans="1:3">
      <c r="A32" s="2" t="s">
        <v>1055</v>
      </c>
      <c r="B32" s="6">
        <v>3470</v>
      </c>
      <c r="C32" s="4"/>
    </row>
    <row r="33" spans="1:3">
      <c r="A33" s="2" t="s">
        <v>1711</v>
      </c>
      <c r="B33" s="7">
        <v>-1068</v>
      </c>
      <c r="C33" s="4"/>
    </row>
    <row r="34" spans="1:3" ht="30">
      <c r="A34" s="2" t="s">
        <v>1712</v>
      </c>
      <c r="B34" s="215">
        <v>0.25</v>
      </c>
      <c r="C3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13</v>
      </c>
      <c r="B1" s="8" t="s">
        <v>1</v>
      </c>
      <c r="C1" s="8"/>
    </row>
    <row r="2" spans="1:3" ht="30">
      <c r="A2" s="1" t="s">
        <v>27</v>
      </c>
      <c r="B2" s="1" t="s">
        <v>2</v>
      </c>
      <c r="C2" s="1" t="s">
        <v>28</v>
      </c>
    </row>
    <row r="3" spans="1:3" ht="30">
      <c r="A3" s="3" t="s">
        <v>1491</v>
      </c>
      <c r="B3" s="4"/>
      <c r="C3" s="4"/>
    </row>
    <row r="4" spans="1:3">
      <c r="A4" s="2" t="s">
        <v>458</v>
      </c>
      <c r="B4" s="7">
        <v>-3337</v>
      </c>
      <c r="C4" s="7">
        <v>-3337</v>
      </c>
    </row>
    <row r="5" spans="1:3" ht="45">
      <c r="A5" s="2" t="s">
        <v>460</v>
      </c>
      <c r="B5" s="4">
        <v>0</v>
      </c>
      <c r="C5" s="4">
        <v>0</v>
      </c>
    </row>
    <row r="6" spans="1:3" ht="30">
      <c r="A6" s="2" t="s">
        <v>461</v>
      </c>
      <c r="B6" s="4">
        <v>0</v>
      </c>
      <c r="C6" s="4">
        <v>0</v>
      </c>
    </row>
    <row r="7" spans="1:3">
      <c r="A7" s="2" t="s">
        <v>462</v>
      </c>
      <c r="B7" s="7">
        <v>-3337</v>
      </c>
      <c r="C7" s="7">
        <v>-333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714</v>
      </c>
      <c r="B1" s="8" t="s">
        <v>1</v>
      </c>
      <c r="C1" s="8"/>
      <c r="D1" s="8"/>
    </row>
    <row r="2" spans="1:4">
      <c r="A2" s="8"/>
      <c r="B2" s="1" t="s">
        <v>2</v>
      </c>
      <c r="C2" s="8" t="s">
        <v>28</v>
      </c>
      <c r="D2" s="8" t="s">
        <v>84</v>
      </c>
    </row>
    <row r="3" spans="1:4">
      <c r="A3" s="8"/>
      <c r="B3" s="1" t="s">
        <v>435</v>
      </c>
      <c r="C3" s="8"/>
      <c r="D3" s="8"/>
    </row>
    <row r="4" spans="1:4">
      <c r="A4" s="8"/>
      <c r="B4" s="1" t="s">
        <v>1715</v>
      </c>
      <c r="C4" s="8"/>
      <c r="D4" s="8"/>
    </row>
    <row r="5" spans="1:4" ht="30">
      <c r="A5" s="3" t="s">
        <v>1716</v>
      </c>
      <c r="B5" s="4"/>
      <c r="C5" s="4"/>
      <c r="D5" s="4"/>
    </row>
    <row r="6" spans="1:4" ht="30">
      <c r="A6" s="2" t="s">
        <v>1717</v>
      </c>
      <c r="B6" s="4"/>
      <c r="C6" s="7">
        <v>4292000</v>
      </c>
      <c r="D6" s="4"/>
    </row>
    <row r="7" spans="1:4" ht="30">
      <c r="A7" s="2" t="s">
        <v>1718</v>
      </c>
      <c r="B7" s="4"/>
      <c r="C7" s="6">
        <v>169000</v>
      </c>
      <c r="D7" s="4"/>
    </row>
    <row r="8" spans="1:4">
      <c r="A8" s="2" t="s">
        <v>1719</v>
      </c>
      <c r="B8" s="4">
        <v>0</v>
      </c>
      <c r="C8" s="4"/>
      <c r="D8" s="4">
        <v>0</v>
      </c>
    </row>
    <row r="9" spans="1:4">
      <c r="A9" s="3" t="s">
        <v>1720</v>
      </c>
      <c r="B9" s="4"/>
      <c r="C9" s="4"/>
      <c r="D9" s="4"/>
    </row>
    <row r="10" spans="1:4" ht="30">
      <c r="A10" s="2" t="s">
        <v>1721</v>
      </c>
      <c r="B10" s="6">
        <v>553770000</v>
      </c>
      <c r="C10" s="4"/>
      <c r="D10" s="4"/>
    </row>
    <row r="11" spans="1:4">
      <c r="A11" s="2" t="s">
        <v>1055</v>
      </c>
      <c r="B11" s="6">
        <v>553584000</v>
      </c>
      <c r="C11" s="6">
        <v>501254000</v>
      </c>
      <c r="D11" s="4"/>
    </row>
    <row r="12" spans="1:4" ht="45">
      <c r="A12" s="2" t="s">
        <v>1722</v>
      </c>
      <c r="B12" s="4">
        <v>4</v>
      </c>
      <c r="C12" s="4"/>
      <c r="D12" s="4"/>
    </row>
    <row r="13" spans="1:4" ht="30">
      <c r="A13" s="2" t="s">
        <v>1723</v>
      </c>
      <c r="B13" s="4">
        <v>320</v>
      </c>
      <c r="C13" s="4"/>
      <c r="D13" s="4"/>
    </row>
    <row r="14" spans="1:4" ht="30">
      <c r="A14" s="2" t="s">
        <v>1724</v>
      </c>
      <c r="B14" s="4">
        <v>0</v>
      </c>
      <c r="C14" s="4">
        <v>0</v>
      </c>
      <c r="D14" s="4"/>
    </row>
    <row r="15" spans="1:4">
      <c r="A15" s="2" t="s">
        <v>367</v>
      </c>
      <c r="B15" s="4"/>
      <c r="C15" s="4"/>
      <c r="D15" s="4"/>
    </row>
    <row r="16" spans="1:4">
      <c r="A16" s="3" t="s">
        <v>1720</v>
      </c>
      <c r="B16" s="4"/>
      <c r="C16" s="4"/>
      <c r="D16" s="4"/>
    </row>
    <row r="17" spans="1:4" ht="30">
      <c r="A17" s="2" t="s">
        <v>1721</v>
      </c>
      <c r="B17" s="6">
        <v>26400000</v>
      </c>
      <c r="C17" s="6">
        <v>27531000</v>
      </c>
      <c r="D17" s="4"/>
    </row>
    <row r="18" spans="1:4">
      <c r="A18" s="2" t="s">
        <v>1055</v>
      </c>
      <c r="B18" s="6">
        <v>19756000</v>
      </c>
      <c r="C18" s="6">
        <v>17671000</v>
      </c>
      <c r="D18" s="4"/>
    </row>
    <row r="19" spans="1:4" ht="30">
      <c r="A19" s="2" t="s">
        <v>1724</v>
      </c>
      <c r="B19" s="4">
        <v>0</v>
      </c>
      <c r="C19" s="4">
        <v>0</v>
      </c>
      <c r="D19" s="4">
        <v>0</v>
      </c>
    </row>
    <row r="20" spans="1:4" ht="30">
      <c r="A20" s="2" t="s">
        <v>1725</v>
      </c>
      <c r="B20" s="4"/>
      <c r="C20" s="4"/>
      <c r="D20" s="4"/>
    </row>
    <row r="21" spans="1:4">
      <c r="A21" s="3" t="s">
        <v>1720</v>
      </c>
      <c r="B21" s="4"/>
      <c r="C21" s="4"/>
      <c r="D21" s="4"/>
    </row>
    <row r="22" spans="1:4" ht="30">
      <c r="A22" s="2" t="s">
        <v>1726</v>
      </c>
      <c r="B22" s="6">
        <v>617189000</v>
      </c>
      <c r="C22" s="6">
        <v>604571000</v>
      </c>
      <c r="D22" s="4"/>
    </row>
    <row r="23" spans="1:4">
      <c r="A23" s="2" t="s">
        <v>57</v>
      </c>
      <c r="B23" s="4"/>
      <c r="C23" s="4"/>
      <c r="D23" s="4"/>
    </row>
    <row r="24" spans="1:4">
      <c r="A24" s="3" t="s">
        <v>1720</v>
      </c>
      <c r="B24" s="4"/>
      <c r="C24" s="4"/>
      <c r="D24" s="4"/>
    </row>
    <row r="25" spans="1:4" ht="30">
      <c r="A25" s="2" t="s">
        <v>1726</v>
      </c>
      <c r="B25" s="7">
        <v>16410000</v>
      </c>
      <c r="C25" s="7">
        <v>7626000</v>
      </c>
      <c r="D25" s="4"/>
    </row>
  </sheetData>
  <mergeCells count="4">
    <mergeCell ref="A1:A4"/>
    <mergeCell ref="B1:D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s>
  <sheetData>
    <row r="1" spans="1:5" ht="30">
      <c r="A1" s="1" t="s">
        <v>1727</v>
      </c>
      <c r="B1" s="8" t="s">
        <v>2</v>
      </c>
      <c r="C1" s="8"/>
      <c r="D1" s="8" t="s">
        <v>28</v>
      </c>
      <c r="E1" s="8"/>
    </row>
    <row r="2" spans="1:5" ht="30">
      <c r="A2" s="1" t="s">
        <v>27</v>
      </c>
      <c r="B2" s="8"/>
      <c r="C2" s="8"/>
      <c r="D2" s="8"/>
      <c r="E2" s="8"/>
    </row>
    <row r="3" spans="1:5">
      <c r="A3" s="3" t="s">
        <v>1495</v>
      </c>
      <c r="B3" s="4"/>
      <c r="C3" s="4"/>
      <c r="D3" s="4"/>
      <c r="E3" s="4"/>
    </row>
    <row r="4" spans="1:5">
      <c r="A4" s="2" t="s">
        <v>473</v>
      </c>
      <c r="B4" s="7">
        <v>3988187</v>
      </c>
      <c r="C4" s="4"/>
      <c r="D4" s="7">
        <v>3881019</v>
      </c>
      <c r="E4" s="4"/>
    </row>
    <row r="5" spans="1:5">
      <c r="A5" s="2" t="s">
        <v>474</v>
      </c>
      <c r="B5" s="4">
        <v>-313</v>
      </c>
      <c r="C5" s="4"/>
      <c r="D5" s="4">
        <v>-1</v>
      </c>
      <c r="E5" s="4"/>
    </row>
    <row r="6" spans="1:5">
      <c r="A6" s="2" t="s">
        <v>328</v>
      </c>
      <c r="B6" s="6">
        <v>3987874</v>
      </c>
      <c r="C6" s="4"/>
      <c r="D6" s="6">
        <v>3881018</v>
      </c>
      <c r="E6" s="4"/>
    </row>
    <row r="7" spans="1:5">
      <c r="A7" s="2" t="s">
        <v>41</v>
      </c>
      <c r="B7" s="6">
        <v>-42289</v>
      </c>
      <c r="C7" s="4"/>
      <c r="D7" s="6">
        <v>-47665</v>
      </c>
      <c r="E7" s="4"/>
    </row>
    <row r="8" spans="1:5">
      <c r="A8" s="2" t="s">
        <v>42</v>
      </c>
      <c r="B8" s="6">
        <v>3945585</v>
      </c>
      <c r="C8" s="4"/>
      <c r="D8" s="6">
        <v>3833353</v>
      </c>
      <c r="E8" s="4"/>
    </row>
    <row r="9" spans="1:5">
      <c r="A9" s="2" t="s">
        <v>467</v>
      </c>
      <c r="B9" s="4"/>
      <c r="C9" s="4"/>
      <c r="D9" s="4"/>
      <c r="E9" s="4"/>
    </row>
    <row r="10" spans="1:5">
      <c r="A10" s="3" t="s">
        <v>1495</v>
      </c>
      <c r="B10" s="4"/>
      <c r="C10" s="4"/>
      <c r="D10" s="4"/>
      <c r="E10" s="4"/>
    </row>
    <row r="11" spans="1:5">
      <c r="A11" s="2" t="s">
        <v>473</v>
      </c>
      <c r="B11" s="6">
        <v>483283</v>
      </c>
      <c r="C11" s="4"/>
      <c r="D11" s="6">
        <v>468963</v>
      </c>
      <c r="E11" s="4"/>
    </row>
    <row r="12" spans="1:5">
      <c r="A12" s="2" t="s">
        <v>328</v>
      </c>
      <c r="B12" s="6">
        <v>483283</v>
      </c>
      <c r="C12" s="4"/>
      <c r="D12" s="6">
        <v>468963</v>
      </c>
      <c r="E12" s="4"/>
    </row>
    <row r="13" spans="1:5">
      <c r="A13" s="2" t="s">
        <v>468</v>
      </c>
      <c r="B13" s="4"/>
      <c r="C13" s="4"/>
      <c r="D13" s="4"/>
      <c r="E13" s="4"/>
    </row>
    <row r="14" spans="1:5">
      <c r="A14" s="3" t="s">
        <v>1495</v>
      </c>
      <c r="B14" s="4"/>
      <c r="C14" s="4"/>
      <c r="D14" s="4"/>
      <c r="E14" s="4"/>
    </row>
    <row r="15" spans="1:5">
      <c r="A15" s="2" t="s">
        <v>473</v>
      </c>
      <c r="B15" s="6">
        <v>10427</v>
      </c>
      <c r="C15" s="4"/>
      <c r="D15" s="4">
        <v>53</v>
      </c>
      <c r="E15" s="4"/>
    </row>
    <row r="16" spans="1:5">
      <c r="A16" s="2" t="s">
        <v>1728</v>
      </c>
      <c r="B16" s="4"/>
      <c r="C16" s="4"/>
      <c r="D16" s="4"/>
      <c r="E16" s="4"/>
    </row>
    <row r="17" spans="1:5">
      <c r="A17" s="3" t="s">
        <v>1495</v>
      </c>
      <c r="B17" s="4"/>
      <c r="C17" s="4"/>
      <c r="D17" s="4"/>
      <c r="E17" s="4"/>
    </row>
    <row r="18" spans="1:5">
      <c r="A18" s="2" t="s">
        <v>473</v>
      </c>
      <c r="B18" s="6">
        <v>212061</v>
      </c>
      <c r="C18" s="4"/>
      <c r="D18" s="6">
        <v>161436</v>
      </c>
      <c r="E18" s="4"/>
    </row>
    <row r="19" spans="1:5">
      <c r="A19" s="2" t="s">
        <v>328</v>
      </c>
      <c r="B19" s="6">
        <v>212061</v>
      </c>
      <c r="C19" s="4"/>
      <c r="D19" s="6">
        <v>161436</v>
      </c>
      <c r="E19" s="4"/>
    </row>
    <row r="20" spans="1:5">
      <c r="A20" s="2" t="s">
        <v>1729</v>
      </c>
      <c r="B20" s="4"/>
      <c r="C20" s="4"/>
      <c r="D20" s="4"/>
      <c r="E20" s="4"/>
    </row>
    <row r="21" spans="1:5">
      <c r="A21" s="3" t="s">
        <v>1495</v>
      </c>
      <c r="B21" s="4"/>
      <c r="C21" s="4"/>
      <c r="D21" s="4"/>
      <c r="E21" s="4"/>
    </row>
    <row r="22" spans="1:5">
      <c r="A22" s="2" t="s">
        <v>473</v>
      </c>
      <c r="B22" s="6">
        <v>1236360</v>
      </c>
      <c r="C22" s="4"/>
      <c r="D22" s="6">
        <v>1208233</v>
      </c>
      <c r="E22" s="4"/>
    </row>
    <row r="23" spans="1:5">
      <c r="A23" s="2" t="s">
        <v>328</v>
      </c>
      <c r="B23" s="6">
        <v>1236360</v>
      </c>
      <c r="C23" s="4"/>
      <c r="D23" s="6">
        <v>1208233</v>
      </c>
      <c r="E23" s="4"/>
    </row>
    <row r="24" spans="1:5">
      <c r="A24" s="2" t="s">
        <v>1730</v>
      </c>
      <c r="B24" s="4"/>
      <c r="C24" s="4"/>
      <c r="D24" s="4"/>
      <c r="E24" s="4"/>
    </row>
    <row r="25" spans="1:5">
      <c r="A25" s="3" t="s">
        <v>1495</v>
      </c>
      <c r="B25" s="4"/>
      <c r="C25" s="4"/>
      <c r="D25" s="4"/>
      <c r="E25" s="4"/>
    </row>
    <row r="26" spans="1:5">
      <c r="A26" s="2" t="s">
        <v>473</v>
      </c>
      <c r="B26" s="6">
        <v>1956914</v>
      </c>
      <c r="C26" s="4"/>
      <c r="D26" s="6">
        <v>1950572</v>
      </c>
      <c r="E26" s="4"/>
    </row>
    <row r="27" spans="1:5">
      <c r="A27" s="2" t="s">
        <v>328</v>
      </c>
      <c r="B27" s="6">
        <v>1956914</v>
      </c>
      <c r="C27" s="4"/>
      <c r="D27" s="6">
        <v>1950572</v>
      </c>
      <c r="E27" s="4"/>
    </row>
    <row r="28" spans="1:5">
      <c r="A28" s="2" t="s">
        <v>472</v>
      </c>
      <c r="B28" s="4"/>
      <c r="C28" s="4"/>
      <c r="D28" s="4"/>
      <c r="E28" s="4"/>
    </row>
    <row r="29" spans="1:5">
      <c r="A29" s="3" t="s">
        <v>1495</v>
      </c>
      <c r="B29" s="4"/>
      <c r="C29" s="4"/>
      <c r="D29" s="4"/>
      <c r="E29" s="4"/>
    </row>
    <row r="30" spans="1:5">
      <c r="A30" s="2" t="s">
        <v>473</v>
      </c>
      <c r="B30" s="6">
        <v>89142</v>
      </c>
      <c r="C30" s="4"/>
      <c r="D30" s="6">
        <v>91762</v>
      </c>
      <c r="E30" s="4"/>
    </row>
    <row r="31" spans="1:5" ht="17.25">
      <c r="A31" s="2" t="s">
        <v>328</v>
      </c>
      <c r="B31" s="7">
        <v>99256</v>
      </c>
      <c r="C31" s="216" t="s">
        <v>1629</v>
      </c>
      <c r="D31" s="7">
        <v>91814</v>
      </c>
      <c r="E31" s="216" t="s">
        <v>1629</v>
      </c>
    </row>
    <row r="32" spans="1:5">
      <c r="A32" s="53"/>
      <c r="B32" s="53"/>
      <c r="C32" s="53"/>
      <c r="D32" s="53"/>
      <c r="E32" s="53"/>
    </row>
    <row r="33" spans="1:5" ht="15" customHeight="1">
      <c r="A33" s="2" t="s">
        <v>1629</v>
      </c>
      <c r="B33" s="54" t="s">
        <v>686</v>
      </c>
      <c r="C33" s="54"/>
      <c r="D33" s="54"/>
      <c r="E33" s="54"/>
    </row>
  </sheetData>
  <mergeCells count="4">
    <mergeCell ref="B1:C2"/>
    <mergeCell ref="D1:E2"/>
    <mergeCell ref="A32:E32"/>
    <mergeCell ref="B33:E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30">
      <c r="A1" s="1" t="s">
        <v>1731</v>
      </c>
      <c r="B1" s="8" t="s">
        <v>2</v>
      </c>
      <c r="C1" s="8" t="s">
        <v>28</v>
      </c>
    </row>
    <row r="2" spans="1:3" ht="30">
      <c r="A2" s="1" t="s">
        <v>27</v>
      </c>
      <c r="B2" s="8"/>
      <c r="C2" s="8"/>
    </row>
    <row r="3" spans="1:3">
      <c r="A3" s="3" t="s">
        <v>1496</v>
      </c>
      <c r="B3" s="4"/>
      <c r="C3" s="4"/>
    </row>
    <row r="4" spans="1:3">
      <c r="A4" s="2" t="s">
        <v>1732</v>
      </c>
      <c r="B4" s="7">
        <v>3987874</v>
      </c>
      <c r="C4" s="7">
        <v>3881018</v>
      </c>
    </row>
    <row r="5" spans="1:3">
      <c r="A5" s="2" t="s">
        <v>467</v>
      </c>
      <c r="B5" s="4"/>
      <c r="C5" s="4"/>
    </row>
    <row r="6" spans="1:3">
      <c r="A6" s="3" t="s">
        <v>1496</v>
      </c>
      <c r="B6" s="4"/>
      <c r="C6" s="4"/>
    </row>
    <row r="7" spans="1:3">
      <c r="A7" s="2" t="s">
        <v>1732</v>
      </c>
      <c r="B7" s="6">
        <v>483283</v>
      </c>
      <c r="C7" s="6">
        <v>468963</v>
      </c>
    </row>
    <row r="8" spans="1:3">
      <c r="A8" s="2" t="s">
        <v>468</v>
      </c>
      <c r="B8" s="4"/>
      <c r="C8" s="4"/>
    </row>
    <row r="9" spans="1:3">
      <c r="A9" s="3" t="s">
        <v>1496</v>
      </c>
      <c r="B9" s="4"/>
      <c r="C9" s="4"/>
    </row>
    <row r="10" spans="1:3">
      <c r="A10" s="2" t="s">
        <v>1732</v>
      </c>
      <c r="B10" s="6">
        <v>10427</v>
      </c>
      <c r="C10" s="4">
        <v>53</v>
      </c>
    </row>
    <row r="11" spans="1:3">
      <c r="A11" s="2" t="s">
        <v>1728</v>
      </c>
      <c r="B11" s="4"/>
      <c r="C11" s="4"/>
    </row>
    <row r="12" spans="1:3">
      <c r="A12" s="3" t="s">
        <v>1496</v>
      </c>
      <c r="B12" s="4"/>
      <c r="C12" s="4"/>
    </row>
    <row r="13" spans="1:3">
      <c r="A13" s="2" t="s">
        <v>1732</v>
      </c>
      <c r="B13" s="6">
        <v>212061</v>
      </c>
      <c r="C13" s="6">
        <v>161436</v>
      </c>
    </row>
    <row r="14" spans="1:3">
      <c r="A14" s="2" t="s">
        <v>1729</v>
      </c>
      <c r="B14" s="4"/>
      <c r="C14" s="4"/>
    </row>
    <row r="15" spans="1:3">
      <c r="A15" s="3" t="s">
        <v>1496</v>
      </c>
      <c r="B15" s="4"/>
      <c r="C15" s="4"/>
    </row>
    <row r="16" spans="1:3">
      <c r="A16" s="2" t="s">
        <v>1732</v>
      </c>
      <c r="B16" s="6">
        <v>1236360</v>
      </c>
      <c r="C16" s="6">
        <v>1208233</v>
      </c>
    </row>
    <row r="17" spans="1:3">
      <c r="A17" s="2" t="s">
        <v>1730</v>
      </c>
      <c r="B17" s="4"/>
      <c r="C17" s="4"/>
    </row>
    <row r="18" spans="1:3">
      <c r="A18" s="3" t="s">
        <v>1496</v>
      </c>
      <c r="B18" s="4"/>
      <c r="C18" s="4"/>
    </row>
    <row r="19" spans="1:3">
      <c r="A19" s="2" t="s">
        <v>1732</v>
      </c>
      <c r="B19" s="6">
        <v>1956914</v>
      </c>
      <c r="C19" s="6">
        <v>1950572</v>
      </c>
    </row>
    <row r="20" spans="1:3">
      <c r="A20" s="2" t="s">
        <v>472</v>
      </c>
      <c r="B20" s="4"/>
      <c r="C20" s="4"/>
    </row>
    <row r="21" spans="1:3">
      <c r="A21" s="3" t="s">
        <v>1496</v>
      </c>
      <c r="B21" s="4"/>
      <c r="C21" s="4"/>
    </row>
    <row r="22" spans="1:3">
      <c r="A22" s="2" t="s">
        <v>1732</v>
      </c>
      <c r="B22" s="6">
        <v>89142</v>
      </c>
      <c r="C22" s="6">
        <v>91762</v>
      </c>
    </row>
    <row r="23" spans="1:3">
      <c r="A23" s="2" t="s">
        <v>474</v>
      </c>
      <c r="B23" s="4"/>
      <c r="C23" s="4"/>
    </row>
    <row r="24" spans="1:3">
      <c r="A24" s="3" t="s">
        <v>1496</v>
      </c>
      <c r="B24" s="4"/>
      <c r="C24" s="4"/>
    </row>
    <row r="25" spans="1:3">
      <c r="A25" s="2" t="s">
        <v>1732</v>
      </c>
      <c r="B25" s="4">
        <v>-313</v>
      </c>
      <c r="C25" s="4"/>
    </row>
    <row r="26" spans="1:3">
      <c r="A26" s="2" t="s">
        <v>481</v>
      </c>
      <c r="B26" s="4"/>
      <c r="C26" s="4"/>
    </row>
    <row r="27" spans="1:3">
      <c r="A27" s="3" t="s">
        <v>1496</v>
      </c>
      <c r="B27" s="4"/>
      <c r="C27" s="4"/>
    </row>
    <row r="28" spans="1:3">
      <c r="A28" s="2" t="s">
        <v>1733</v>
      </c>
      <c r="B28" s="6">
        <v>17166</v>
      </c>
      <c r="C28" s="6">
        <v>22475</v>
      </c>
    </row>
    <row r="29" spans="1:3">
      <c r="A29" s="2" t="s">
        <v>1734</v>
      </c>
      <c r="B29" s="6">
        <v>10713</v>
      </c>
      <c r="C29" s="6">
        <v>4187</v>
      </c>
    </row>
    <row r="30" spans="1:3">
      <c r="A30" s="2" t="s">
        <v>1735</v>
      </c>
      <c r="B30" s="6">
        <v>3915598</v>
      </c>
      <c r="C30" s="6">
        <v>3782025</v>
      </c>
    </row>
    <row r="31" spans="1:3">
      <c r="A31" s="2" t="s">
        <v>1732</v>
      </c>
      <c r="B31" s="6">
        <v>3943477</v>
      </c>
      <c r="C31" s="6">
        <v>3808687</v>
      </c>
    </row>
    <row r="32" spans="1:3" ht="30">
      <c r="A32" s="2" t="s">
        <v>1736</v>
      </c>
      <c r="B32" s="4"/>
      <c r="C32" s="4"/>
    </row>
    <row r="33" spans="1:3">
      <c r="A33" s="3" t="s">
        <v>1496</v>
      </c>
      <c r="B33" s="4"/>
      <c r="C33" s="4"/>
    </row>
    <row r="34" spans="1:3">
      <c r="A34" s="2" t="s">
        <v>1733</v>
      </c>
      <c r="B34" s="6">
        <v>1113</v>
      </c>
      <c r="C34" s="6">
        <v>2067</v>
      </c>
    </row>
    <row r="35" spans="1:3">
      <c r="A35" s="2" t="s">
        <v>1734</v>
      </c>
      <c r="B35" s="4">
        <v>636</v>
      </c>
      <c r="C35" s="4">
        <v>607</v>
      </c>
    </row>
    <row r="36" spans="1:3">
      <c r="A36" s="2" t="s">
        <v>1735</v>
      </c>
      <c r="B36" s="6">
        <v>480332</v>
      </c>
      <c r="C36" s="6">
        <v>463521</v>
      </c>
    </row>
    <row r="37" spans="1:3">
      <c r="A37" s="2" t="s">
        <v>1732</v>
      </c>
      <c r="B37" s="6">
        <v>482081</v>
      </c>
      <c r="C37" s="6">
        <v>466195</v>
      </c>
    </row>
    <row r="38" spans="1:3">
      <c r="A38" s="2" t="s">
        <v>1737</v>
      </c>
      <c r="B38" s="4"/>
      <c r="C38" s="4"/>
    </row>
    <row r="39" spans="1:3">
      <c r="A39" s="3" t="s">
        <v>1496</v>
      </c>
      <c r="B39" s="4"/>
      <c r="C39" s="4"/>
    </row>
    <row r="40" spans="1:3">
      <c r="A40" s="2" t="s">
        <v>1733</v>
      </c>
      <c r="B40" s="4">
        <v>462</v>
      </c>
      <c r="C40" s="4">
        <v>0</v>
      </c>
    </row>
    <row r="41" spans="1:3">
      <c r="A41" s="2" t="s">
        <v>1734</v>
      </c>
      <c r="B41" s="4">
        <v>0</v>
      </c>
      <c r="C41" s="4">
        <v>0</v>
      </c>
    </row>
    <row r="42" spans="1:3">
      <c r="A42" s="2" t="s">
        <v>1735</v>
      </c>
      <c r="B42" s="6">
        <v>9965</v>
      </c>
      <c r="C42" s="4">
        <v>53</v>
      </c>
    </row>
    <row r="43" spans="1:3">
      <c r="A43" s="2" t="s">
        <v>1732</v>
      </c>
      <c r="B43" s="6">
        <v>10427</v>
      </c>
      <c r="C43" s="4">
        <v>53</v>
      </c>
    </row>
    <row r="44" spans="1:3" ht="30">
      <c r="A44" s="2" t="s">
        <v>1738</v>
      </c>
      <c r="B44" s="4"/>
      <c r="C44" s="4"/>
    </row>
    <row r="45" spans="1:3">
      <c r="A45" s="3" t="s">
        <v>1496</v>
      </c>
      <c r="B45" s="4"/>
      <c r="C45" s="4"/>
    </row>
    <row r="46" spans="1:3">
      <c r="A46" s="2" t="s">
        <v>1733</v>
      </c>
      <c r="B46" s="4">
        <v>0</v>
      </c>
      <c r="C46" s="4">
        <v>664</v>
      </c>
    </row>
    <row r="47" spans="1:3">
      <c r="A47" s="2" t="s">
        <v>1734</v>
      </c>
      <c r="B47" s="4">
        <v>37</v>
      </c>
      <c r="C47" s="4">
        <v>0</v>
      </c>
    </row>
    <row r="48" spans="1:3">
      <c r="A48" s="2" t="s">
        <v>1735</v>
      </c>
      <c r="B48" s="6">
        <v>211860</v>
      </c>
      <c r="C48" s="6">
        <v>159124</v>
      </c>
    </row>
    <row r="49" spans="1:3">
      <c r="A49" s="2" t="s">
        <v>1732</v>
      </c>
      <c r="B49" s="6">
        <v>211897</v>
      </c>
      <c r="C49" s="6">
        <v>159788</v>
      </c>
    </row>
    <row r="50" spans="1:3" ht="30">
      <c r="A50" s="2" t="s">
        <v>1739</v>
      </c>
      <c r="B50" s="4"/>
      <c r="C50" s="4"/>
    </row>
    <row r="51" spans="1:3">
      <c r="A51" s="3" t="s">
        <v>1496</v>
      </c>
      <c r="B51" s="4"/>
      <c r="C51" s="4"/>
    </row>
    <row r="52" spans="1:3">
      <c r="A52" s="2" t="s">
        <v>1733</v>
      </c>
      <c r="B52" s="6">
        <v>8398</v>
      </c>
      <c r="C52" s="6">
        <v>10168</v>
      </c>
    </row>
    <row r="53" spans="1:3">
      <c r="A53" s="2" t="s">
        <v>1734</v>
      </c>
      <c r="B53" s="6">
        <v>2382</v>
      </c>
      <c r="C53" s="6">
        <v>2206</v>
      </c>
    </row>
    <row r="54" spans="1:3">
      <c r="A54" s="2" t="s">
        <v>1735</v>
      </c>
      <c r="B54" s="6">
        <v>1212214</v>
      </c>
      <c r="C54" s="6">
        <v>1179703</v>
      </c>
    </row>
    <row r="55" spans="1:3">
      <c r="A55" s="2" t="s">
        <v>1732</v>
      </c>
      <c r="B55" s="6">
        <v>1222994</v>
      </c>
      <c r="C55" s="6">
        <v>1192077</v>
      </c>
    </row>
    <row r="56" spans="1:3" ht="30">
      <c r="A56" s="2" t="s">
        <v>1740</v>
      </c>
      <c r="B56" s="4"/>
      <c r="C56" s="4"/>
    </row>
    <row r="57" spans="1:3">
      <c r="A57" s="3" t="s">
        <v>1496</v>
      </c>
      <c r="B57" s="4"/>
      <c r="C57" s="4"/>
    </row>
    <row r="58" spans="1:3">
      <c r="A58" s="2" t="s">
        <v>1733</v>
      </c>
      <c r="B58" s="6">
        <v>6924</v>
      </c>
      <c r="C58" s="6">
        <v>8870</v>
      </c>
    </row>
    <row r="59" spans="1:3">
      <c r="A59" s="2" t="s">
        <v>1734</v>
      </c>
      <c r="B59" s="6">
        <v>7637</v>
      </c>
      <c r="C59" s="6">
        <v>1286</v>
      </c>
    </row>
    <row r="60" spans="1:3">
      <c r="A60" s="2" t="s">
        <v>1735</v>
      </c>
      <c r="B60" s="6">
        <v>1912758</v>
      </c>
      <c r="C60" s="6">
        <v>1888745</v>
      </c>
    </row>
    <row r="61" spans="1:3">
      <c r="A61" s="2" t="s">
        <v>1732</v>
      </c>
      <c r="B61" s="6">
        <v>1927319</v>
      </c>
      <c r="C61" s="6">
        <v>1898901</v>
      </c>
    </row>
    <row r="62" spans="1:3" ht="30">
      <c r="A62" s="2" t="s">
        <v>1741</v>
      </c>
      <c r="B62" s="4"/>
      <c r="C62" s="4"/>
    </row>
    <row r="63" spans="1:3">
      <c r="A63" s="3" t="s">
        <v>1496</v>
      </c>
      <c r="B63" s="4"/>
      <c r="C63" s="4"/>
    </row>
    <row r="64" spans="1:3">
      <c r="A64" s="2" t="s">
        <v>1733</v>
      </c>
      <c r="B64" s="4">
        <v>269</v>
      </c>
      <c r="C64" s="4">
        <v>706</v>
      </c>
    </row>
    <row r="65" spans="1:3">
      <c r="A65" s="2" t="s">
        <v>1734</v>
      </c>
      <c r="B65" s="4">
        <v>21</v>
      </c>
      <c r="C65" s="4">
        <v>88</v>
      </c>
    </row>
    <row r="66" spans="1:3">
      <c r="A66" s="2" t="s">
        <v>1735</v>
      </c>
      <c r="B66" s="6">
        <v>88782</v>
      </c>
      <c r="C66" s="6">
        <v>90880</v>
      </c>
    </row>
    <row r="67" spans="1:3">
      <c r="A67" s="2" t="s">
        <v>1732</v>
      </c>
      <c r="B67" s="6">
        <v>89072</v>
      </c>
      <c r="C67" s="6">
        <v>91674</v>
      </c>
    </row>
    <row r="68" spans="1:3">
      <c r="A68" s="2" t="s">
        <v>1742</v>
      </c>
      <c r="B68" s="4"/>
      <c r="C68" s="4"/>
    </row>
    <row r="69" spans="1:3">
      <c r="A69" s="3" t="s">
        <v>1496</v>
      </c>
      <c r="B69" s="4"/>
      <c r="C69" s="4"/>
    </row>
    <row r="70" spans="1:3">
      <c r="A70" s="2" t="s">
        <v>1733</v>
      </c>
      <c r="B70" s="4">
        <v>0</v>
      </c>
      <c r="C70" s="4">
        <v>0</v>
      </c>
    </row>
    <row r="71" spans="1:3">
      <c r="A71" s="2" t="s">
        <v>1734</v>
      </c>
      <c r="B71" s="4">
        <v>0</v>
      </c>
      <c r="C71" s="4">
        <v>0</v>
      </c>
    </row>
    <row r="72" spans="1:3">
      <c r="A72" s="2" t="s">
        <v>1735</v>
      </c>
      <c r="B72" s="4">
        <v>-313</v>
      </c>
      <c r="C72" s="4">
        <v>-1</v>
      </c>
    </row>
    <row r="73" spans="1:3">
      <c r="A73" s="2" t="s">
        <v>1732</v>
      </c>
      <c r="B73" s="4">
        <v>-313</v>
      </c>
      <c r="C73" s="4">
        <v>-1</v>
      </c>
    </row>
    <row r="74" spans="1:3">
      <c r="A74" s="2" t="s">
        <v>482</v>
      </c>
      <c r="B74" s="4"/>
      <c r="C74" s="4"/>
    </row>
    <row r="75" spans="1:3">
      <c r="A75" s="3" t="s">
        <v>1496</v>
      </c>
      <c r="B75" s="4"/>
      <c r="C75" s="4"/>
    </row>
    <row r="76" spans="1:3">
      <c r="A76" s="2" t="s">
        <v>1733</v>
      </c>
      <c r="B76" s="6">
        <v>2197</v>
      </c>
      <c r="C76" s="6">
        <v>2307</v>
      </c>
    </row>
    <row r="77" spans="1:3">
      <c r="A77" s="2" t="s">
        <v>1734</v>
      </c>
      <c r="B77" s="6">
        <v>22575</v>
      </c>
      <c r="C77" s="6">
        <v>47167</v>
      </c>
    </row>
    <row r="78" spans="1:3">
      <c r="A78" s="2" t="s">
        <v>1735</v>
      </c>
      <c r="B78" s="6">
        <v>19625</v>
      </c>
      <c r="C78" s="6">
        <v>22857</v>
      </c>
    </row>
    <row r="79" spans="1:3">
      <c r="A79" s="2" t="s">
        <v>1732</v>
      </c>
      <c r="B79" s="6">
        <v>44397</v>
      </c>
      <c r="C79" s="6">
        <v>72331</v>
      </c>
    </row>
    <row r="80" spans="1:3" ht="30">
      <c r="A80" s="2" t="s">
        <v>1743</v>
      </c>
      <c r="B80" s="4"/>
      <c r="C80" s="4"/>
    </row>
    <row r="81" spans="1:3">
      <c r="A81" s="3" t="s">
        <v>1496</v>
      </c>
      <c r="B81" s="4"/>
      <c r="C81" s="4"/>
    </row>
    <row r="82" spans="1:3">
      <c r="A82" s="2" t="s">
        <v>1733</v>
      </c>
      <c r="B82" s="4">
        <v>16</v>
      </c>
      <c r="C82" s="4">
        <v>138</v>
      </c>
    </row>
    <row r="83" spans="1:3">
      <c r="A83" s="2" t="s">
        <v>1734</v>
      </c>
      <c r="B83" s="4">
        <v>820</v>
      </c>
      <c r="C83" s="6">
        <v>1959</v>
      </c>
    </row>
    <row r="84" spans="1:3">
      <c r="A84" s="2" t="s">
        <v>1735</v>
      </c>
      <c r="B84" s="4">
        <v>366</v>
      </c>
      <c r="C84" s="4">
        <v>671</v>
      </c>
    </row>
    <row r="85" spans="1:3">
      <c r="A85" s="2" t="s">
        <v>1732</v>
      </c>
      <c r="B85" s="6">
        <v>1202</v>
      </c>
      <c r="C85" s="6">
        <v>2768</v>
      </c>
    </row>
    <row r="86" spans="1:3">
      <c r="A86" s="2" t="s">
        <v>1744</v>
      </c>
      <c r="B86" s="4"/>
      <c r="C86" s="4"/>
    </row>
    <row r="87" spans="1:3">
      <c r="A87" s="3" t="s">
        <v>1496</v>
      </c>
      <c r="B87" s="4"/>
      <c r="C87" s="4"/>
    </row>
    <row r="88" spans="1:3">
      <c r="A88" s="2" t="s">
        <v>1733</v>
      </c>
      <c r="B88" s="4">
        <v>0</v>
      </c>
      <c r="C88" s="4">
        <v>0</v>
      </c>
    </row>
    <row r="89" spans="1:3">
      <c r="A89" s="2" t="s">
        <v>1734</v>
      </c>
      <c r="B89" s="4">
        <v>0</v>
      </c>
      <c r="C89" s="4">
        <v>0</v>
      </c>
    </row>
    <row r="90" spans="1:3">
      <c r="A90" s="2" t="s">
        <v>1735</v>
      </c>
      <c r="B90" s="4">
        <v>0</v>
      </c>
      <c r="C90" s="4">
        <v>0</v>
      </c>
    </row>
    <row r="91" spans="1:3">
      <c r="A91" s="2" t="s">
        <v>1732</v>
      </c>
      <c r="B91" s="4">
        <v>0</v>
      </c>
      <c r="C91" s="4">
        <v>0</v>
      </c>
    </row>
    <row r="92" spans="1:3" ht="30">
      <c r="A92" s="2" t="s">
        <v>1745</v>
      </c>
      <c r="B92" s="4"/>
      <c r="C92" s="4"/>
    </row>
    <row r="93" spans="1:3">
      <c r="A93" s="3" t="s">
        <v>1496</v>
      </c>
      <c r="B93" s="4"/>
      <c r="C93" s="4"/>
    </row>
    <row r="94" spans="1:3">
      <c r="A94" s="2" t="s">
        <v>1733</v>
      </c>
      <c r="B94" s="4">
        <v>0</v>
      </c>
      <c r="C94" s="4">
        <v>0</v>
      </c>
    </row>
    <row r="95" spans="1:3">
      <c r="A95" s="2" t="s">
        <v>1734</v>
      </c>
      <c r="B95" s="4">
        <v>164</v>
      </c>
      <c r="C95" s="6">
        <v>1648</v>
      </c>
    </row>
    <row r="96" spans="1:3">
      <c r="A96" s="2" t="s">
        <v>1735</v>
      </c>
      <c r="B96" s="4">
        <v>0</v>
      </c>
      <c r="C96" s="4">
        <v>0</v>
      </c>
    </row>
    <row r="97" spans="1:3">
      <c r="A97" s="2" t="s">
        <v>1732</v>
      </c>
      <c r="B97" s="4">
        <v>164</v>
      </c>
      <c r="C97" s="6">
        <v>1648</v>
      </c>
    </row>
    <row r="98" spans="1:3" ht="30">
      <c r="A98" s="2" t="s">
        <v>1746</v>
      </c>
      <c r="B98" s="4"/>
      <c r="C98" s="4"/>
    </row>
    <row r="99" spans="1:3">
      <c r="A99" s="3" t="s">
        <v>1496</v>
      </c>
      <c r="B99" s="4"/>
      <c r="C99" s="4"/>
    </row>
    <row r="100" spans="1:3">
      <c r="A100" s="2" t="s">
        <v>1733</v>
      </c>
      <c r="B100" s="4">
        <v>355</v>
      </c>
      <c r="C100" s="6">
        <v>1203</v>
      </c>
    </row>
    <row r="101" spans="1:3">
      <c r="A101" s="2" t="s">
        <v>1734</v>
      </c>
      <c r="B101" s="6">
        <v>4604</v>
      </c>
      <c r="C101" s="6">
        <v>6041</v>
      </c>
    </row>
    <row r="102" spans="1:3">
      <c r="A102" s="2" t="s">
        <v>1735</v>
      </c>
      <c r="B102" s="6">
        <v>8407</v>
      </c>
      <c r="C102" s="6">
        <v>8912</v>
      </c>
    </row>
    <row r="103" spans="1:3">
      <c r="A103" s="2" t="s">
        <v>1732</v>
      </c>
      <c r="B103" s="6">
        <v>13366</v>
      </c>
      <c r="C103" s="6">
        <v>16156</v>
      </c>
    </row>
    <row r="104" spans="1:3" ht="30">
      <c r="A104" s="2" t="s">
        <v>1747</v>
      </c>
      <c r="B104" s="4"/>
      <c r="C104" s="4"/>
    </row>
    <row r="105" spans="1:3">
      <c r="A105" s="3" t="s">
        <v>1496</v>
      </c>
      <c r="B105" s="4"/>
      <c r="C105" s="4"/>
    </row>
    <row r="106" spans="1:3">
      <c r="A106" s="2" t="s">
        <v>1733</v>
      </c>
      <c r="B106" s="6">
        <v>1826</v>
      </c>
      <c r="C106" s="4">
        <v>966</v>
      </c>
    </row>
    <row r="107" spans="1:3">
      <c r="A107" s="2" t="s">
        <v>1734</v>
      </c>
      <c r="B107" s="6">
        <v>16928</v>
      </c>
      <c r="C107" s="6">
        <v>37439</v>
      </c>
    </row>
    <row r="108" spans="1:3">
      <c r="A108" s="2" t="s">
        <v>1735</v>
      </c>
      <c r="B108" s="6">
        <v>10841</v>
      </c>
      <c r="C108" s="6">
        <v>13266</v>
      </c>
    </row>
    <row r="109" spans="1:3">
      <c r="A109" s="2" t="s">
        <v>1732</v>
      </c>
      <c r="B109" s="6">
        <v>29595</v>
      </c>
      <c r="C109" s="6">
        <v>51671</v>
      </c>
    </row>
    <row r="110" spans="1:3" ht="30">
      <c r="A110" s="2" t="s">
        <v>1748</v>
      </c>
      <c r="B110" s="4"/>
      <c r="C110" s="4"/>
    </row>
    <row r="111" spans="1:3">
      <c r="A111" s="3" t="s">
        <v>1496</v>
      </c>
      <c r="B111" s="4"/>
      <c r="C111" s="4"/>
    </row>
    <row r="112" spans="1:3">
      <c r="A112" s="2" t="s">
        <v>1733</v>
      </c>
      <c r="B112" s="4">
        <v>0</v>
      </c>
      <c r="C112" s="4">
        <v>0</v>
      </c>
    </row>
    <row r="113" spans="1:3">
      <c r="A113" s="2" t="s">
        <v>1734</v>
      </c>
      <c r="B113" s="4">
        <v>59</v>
      </c>
      <c r="C113" s="4">
        <v>80</v>
      </c>
    </row>
    <row r="114" spans="1:3">
      <c r="A114" s="2" t="s">
        <v>1735</v>
      </c>
      <c r="B114" s="4">
        <v>11</v>
      </c>
      <c r="C114" s="4">
        <v>8</v>
      </c>
    </row>
    <row r="115" spans="1:3">
      <c r="A115" s="2" t="s">
        <v>1732</v>
      </c>
      <c r="B115" s="4">
        <v>70</v>
      </c>
      <c r="C115" s="4">
        <v>88</v>
      </c>
    </row>
    <row r="116" spans="1:3">
      <c r="A116" s="2" t="s">
        <v>1749</v>
      </c>
      <c r="B116" s="4"/>
      <c r="C116" s="4"/>
    </row>
    <row r="117" spans="1:3">
      <c r="A117" s="3" t="s">
        <v>1496</v>
      </c>
      <c r="B117" s="4"/>
      <c r="C117" s="4"/>
    </row>
    <row r="118" spans="1:3">
      <c r="A118" s="2" t="s">
        <v>1733</v>
      </c>
      <c r="B118" s="4">
        <v>0</v>
      </c>
      <c r="C118" s="4">
        <v>0</v>
      </c>
    </row>
    <row r="119" spans="1:3">
      <c r="A119" s="2" t="s">
        <v>1734</v>
      </c>
      <c r="B119" s="4">
        <v>0</v>
      </c>
      <c r="C119" s="4">
        <v>0</v>
      </c>
    </row>
    <row r="120" spans="1:3">
      <c r="A120" s="2" t="s">
        <v>1735</v>
      </c>
      <c r="B120" s="4">
        <v>0</v>
      </c>
      <c r="C120" s="4">
        <v>0</v>
      </c>
    </row>
    <row r="121" spans="1:3">
      <c r="A121" s="2" t="s">
        <v>1732</v>
      </c>
      <c r="B121" s="7">
        <v>0</v>
      </c>
      <c r="C121"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8" t="s">
        <v>1</v>
      </c>
      <c r="C1" s="8"/>
      <c r="D1" s="8"/>
    </row>
    <row r="2" spans="1:4" ht="30">
      <c r="A2" s="1" t="s">
        <v>27</v>
      </c>
      <c r="B2" s="1" t="s">
        <v>2</v>
      </c>
      <c r="C2" s="1" t="s">
        <v>28</v>
      </c>
      <c r="D2" s="1" t="s">
        <v>84</v>
      </c>
    </row>
    <row r="3" spans="1:4">
      <c r="A3" s="3" t="s">
        <v>1184</v>
      </c>
      <c r="B3" s="4"/>
      <c r="C3" s="4"/>
      <c r="D3" s="4"/>
    </row>
    <row r="4" spans="1:4">
      <c r="A4" s="2" t="s">
        <v>1751</v>
      </c>
      <c r="B4" s="7">
        <v>48649</v>
      </c>
      <c r="C4" s="7">
        <v>56924</v>
      </c>
      <c r="D4" s="4"/>
    </row>
    <row r="5" spans="1:4" ht="30">
      <c r="A5" s="2" t="s">
        <v>1752</v>
      </c>
      <c r="B5" s="6">
        <v>37505</v>
      </c>
      <c r="C5" s="6">
        <v>50827</v>
      </c>
      <c r="D5" s="4"/>
    </row>
    <row r="6" spans="1:4">
      <c r="A6" s="2" t="s">
        <v>1753</v>
      </c>
      <c r="B6" s="6">
        <v>86154</v>
      </c>
      <c r="C6" s="6">
        <v>107751</v>
      </c>
      <c r="D6" s="4"/>
    </row>
    <row r="7" spans="1:4" ht="30">
      <c r="A7" s="2" t="s">
        <v>1754</v>
      </c>
      <c r="B7" s="6">
        <v>66766</v>
      </c>
      <c r="C7" s="6">
        <v>60780</v>
      </c>
      <c r="D7" s="4"/>
    </row>
    <row r="8" spans="1:4" ht="30">
      <c r="A8" s="2" t="s">
        <v>1755</v>
      </c>
      <c r="B8" s="6">
        <v>60768</v>
      </c>
      <c r="C8" s="6">
        <v>100692</v>
      </c>
      <c r="D8" s="4"/>
    </row>
    <row r="9" spans="1:4">
      <c r="A9" s="2" t="s">
        <v>1756</v>
      </c>
      <c r="B9" s="6">
        <v>127534</v>
      </c>
      <c r="C9" s="6">
        <v>161472</v>
      </c>
      <c r="D9" s="4"/>
    </row>
    <row r="10" spans="1:4">
      <c r="A10" s="2" t="s">
        <v>1757</v>
      </c>
      <c r="B10" s="6">
        <v>10762</v>
      </c>
      <c r="C10" s="6">
        <v>14650</v>
      </c>
      <c r="D10" s="4"/>
    </row>
    <row r="11" spans="1:4">
      <c r="A11" s="2" t="s">
        <v>1758</v>
      </c>
      <c r="B11" s="4">
        <v>0</v>
      </c>
      <c r="C11" s="4">
        <v>0</v>
      </c>
      <c r="D11" s="4"/>
    </row>
    <row r="12" spans="1:4">
      <c r="A12" s="2" t="s">
        <v>1759</v>
      </c>
      <c r="B12" s="6">
        <v>10762</v>
      </c>
      <c r="C12" s="6">
        <v>14650</v>
      </c>
      <c r="D12" s="4"/>
    </row>
    <row r="13" spans="1:4" ht="30">
      <c r="A13" s="2" t="s">
        <v>1760</v>
      </c>
      <c r="B13" s="6">
        <v>60613</v>
      </c>
      <c r="C13" s="6">
        <v>61286</v>
      </c>
      <c r="D13" s="4"/>
    </row>
    <row r="14" spans="1:4" ht="30">
      <c r="A14" s="2" t="s">
        <v>1761</v>
      </c>
      <c r="B14" s="6">
        <v>46718</v>
      </c>
      <c r="C14" s="6">
        <v>62470</v>
      </c>
      <c r="D14" s="4"/>
    </row>
    <row r="15" spans="1:4" ht="30">
      <c r="A15" s="2" t="s">
        <v>1762</v>
      </c>
      <c r="B15" s="6">
        <v>107331</v>
      </c>
      <c r="C15" s="6">
        <v>123756</v>
      </c>
      <c r="D15" s="6">
        <v>137350</v>
      </c>
    </row>
    <row r="16" spans="1:4" ht="30">
      <c r="A16" s="2" t="s">
        <v>1763</v>
      </c>
      <c r="B16" s="6">
        <v>2363</v>
      </c>
      <c r="C16" s="6">
        <v>1687</v>
      </c>
      <c r="D16" s="4"/>
    </row>
    <row r="17" spans="1:4" ht="30">
      <c r="A17" s="2" t="s">
        <v>1764</v>
      </c>
      <c r="B17" s="6">
        <v>2138</v>
      </c>
      <c r="C17" s="4">
        <v>133</v>
      </c>
      <c r="D17" s="4"/>
    </row>
    <row r="18" spans="1:4">
      <c r="A18" s="2" t="s">
        <v>1765</v>
      </c>
      <c r="B18" s="6">
        <v>4501</v>
      </c>
      <c r="C18" s="6">
        <v>1820</v>
      </c>
      <c r="D18" s="4"/>
    </row>
    <row r="19" spans="1:4">
      <c r="A19" s="2" t="s">
        <v>467</v>
      </c>
      <c r="B19" s="4"/>
      <c r="C19" s="4"/>
      <c r="D19" s="4"/>
    </row>
    <row r="20" spans="1:4">
      <c r="A20" s="3" t="s">
        <v>1184</v>
      </c>
      <c r="B20" s="4"/>
      <c r="C20" s="4"/>
      <c r="D20" s="4"/>
    </row>
    <row r="21" spans="1:4">
      <c r="A21" s="2" t="s">
        <v>1751</v>
      </c>
      <c r="B21" s="4">
        <v>984</v>
      </c>
      <c r="C21" s="4">
        <v>743</v>
      </c>
      <c r="D21" s="4"/>
    </row>
    <row r="22" spans="1:4" ht="30">
      <c r="A22" s="2" t="s">
        <v>1752</v>
      </c>
      <c r="B22" s="6">
        <v>1375</v>
      </c>
      <c r="C22" s="6">
        <v>2043</v>
      </c>
      <c r="D22" s="4"/>
    </row>
    <row r="23" spans="1:4" ht="30">
      <c r="A23" s="2" t="s">
        <v>1754</v>
      </c>
      <c r="B23" s="6">
        <v>2199</v>
      </c>
      <c r="C23" s="4">
        <v>664</v>
      </c>
      <c r="D23" s="4"/>
    </row>
    <row r="24" spans="1:4" ht="30">
      <c r="A24" s="2" t="s">
        <v>1755</v>
      </c>
      <c r="B24" s="6">
        <v>2672</v>
      </c>
      <c r="C24" s="6">
        <v>5911</v>
      </c>
      <c r="D24" s="4"/>
    </row>
    <row r="25" spans="1:4">
      <c r="A25" s="2" t="s">
        <v>1757</v>
      </c>
      <c r="B25" s="4">
        <v>171</v>
      </c>
      <c r="C25" s="4">
        <v>260</v>
      </c>
      <c r="D25" s="4"/>
    </row>
    <row r="26" spans="1:4">
      <c r="A26" s="2" t="s">
        <v>1758</v>
      </c>
      <c r="B26" s="4">
        <v>0</v>
      </c>
      <c r="C26" s="4">
        <v>0</v>
      </c>
      <c r="D26" s="4"/>
    </row>
    <row r="27" spans="1:4" ht="30">
      <c r="A27" s="2" t="s">
        <v>1760</v>
      </c>
      <c r="B27" s="6">
        <v>2172</v>
      </c>
      <c r="C27" s="4">
        <v>430</v>
      </c>
      <c r="D27" s="4"/>
    </row>
    <row r="28" spans="1:4" ht="30">
      <c r="A28" s="2" t="s">
        <v>1761</v>
      </c>
      <c r="B28" s="6">
        <v>1607</v>
      </c>
      <c r="C28" s="6">
        <v>4668</v>
      </c>
      <c r="D28" s="4"/>
    </row>
    <row r="29" spans="1:4" ht="30">
      <c r="A29" s="2" t="s">
        <v>1763</v>
      </c>
      <c r="B29" s="4">
        <v>87</v>
      </c>
      <c r="C29" s="4">
        <v>1</v>
      </c>
      <c r="D29" s="4"/>
    </row>
    <row r="30" spans="1:4" ht="30">
      <c r="A30" s="2" t="s">
        <v>1764</v>
      </c>
      <c r="B30" s="4">
        <v>92</v>
      </c>
      <c r="C30" s="4">
        <v>0</v>
      </c>
      <c r="D30" s="4"/>
    </row>
    <row r="31" spans="1:4">
      <c r="A31" s="2" t="s">
        <v>468</v>
      </c>
      <c r="B31" s="4"/>
      <c r="C31" s="4"/>
      <c r="D31" s="4"/>
    </row>
    <row r="32" spans="1:4">
      <c r="A32" s="3" t="s">
        <v>1184</v>
      </c>
      <c r="B32" s="4"/>
      <c r="C32" s="4"/>
      <c r="D32" s="4"/>
    </row>
    <row r="33" spans="1:4">
      <c r="A33" s="2" t="s">
        <v>1751</v>
      </c>
      <c r="B33" s="4">
        <v>0</v>
      </c>
      <c r="C33" s="4">
        <v>0</v>
      </c>
      <c r="D33" s="4"/>
    </row>
    <row r="34" spans="1:4" ht="30">
      <c r="A34" s="2" t="s">
        <v>1752</v>
      </c>
      <c r="B34" s="4">
        <v>0</v>
      </c>
      <c r="C34" s="4">
        <v>0</v>
      </c>
      <c r="D34" s="4"/>
    </row>
    <row r="35" spans="1:4" ht="30">
      <c r="A35" s="2" t="s">
        <v>1754</v>
      </c>
      <c r="B35" s="4">
        <v>0</v>
      </c>
      <c r="C35" s="4">
        <v>0</v>
      </c>
      <c r="D35" s="4"/>
    </row>
    <row r="36" spans="1:4" ht="30">
      <c r="A36" s="2" t="s">
        <v>1755</v>
      </c>
      <c r="B36" s="4">
        <v>0</v>
      </c>
      <c r="C36" s="4">
        <v>0</v>
      </c>
      <c r="D36" s="4"/>
    </row>
    <row r="37" spans="1:4">
      <c r="A37" s="2" t="s">
        <v>1757</v>
      </c>
      <c r="B37" s="4">
        <v>0</v>
      </c>
      <c r="C37" s="4">
        <v>0</v>
      </c>
      <c r="D37" s="4"/>
    </row>
    <row r="38" spans="1:4">
      <c r="A38" s="2" t="s">
        <v>1758</v>
      </c>
      <c r="B38" s="4">
        <v>0</v>
      </c>
      <c r="C38" s="4">
        <v>0</v>
      </c>
      <c r="D38" s="4"/>
    </row>
    <row r="39" spans="1:4" ht="30">
      <c r="A39" s="2" t="s">
        <v>1760</v>
      </c>
      <c r="B39" s="4">
        <v>0</v>
      </c>
      <c r="C39" s="4">
        <v>0</v>
      </c>
      <c r="D39" s="4"/>
    </row>
    <row r="40" spans="1:4" ht="30">
      <c r="A40" s="2" t="s">
        <v>1761</v>
      </c>
      <c r="B40" s="4">
        <v>0</v>
      </c>
      <c r="C40" s="4">
        <v>0</v>
      </c>
      <c r="D40" s="4"/>
    </row>
    <row r="41" spans="1:4" ht="30">
      <c r="A41" s="2" t="s">
        <v>1763</v>
      </c>
      <c r="B41" s="4">
        <v>0</v>
      </c>
      <c r="C41" s="4">
        <v>0</v>
      </c>
      <c r="D41" s="4"/>
    </row>
    <row r="42" spans="1:4" ht="30">
      <c r="A42" s="2" t="s">
        <v>1764</v>
      </c>
      <c r="B42" s="4">
        <v>0</v>
      </c>
      <c r="C42" s="4">
        <v>0</v>
      </c>
      <c r="D42" s="4"/>
    </row>
    <row r="43" spans="1:4">
      <c r="A43" s="2" t="s">
        <v>1728</v>
      </c>
      <c r="B43" s="4"/>
      <c r="C43" s="4"/>
      <c r="D43" s="4"/>
    </row>
    <row r="44" spans="1:4">
      <c r="A44" s="3" t="s">
        <v>1184</v>
      </c>
      <c r="B44" s="4"/>
      <c r="C44" s="4"/>
      <c r="D44" s="4"/>
    </row>
    <row r="45" spans="1:4">
      <c r="A45" s="2" t="s">
        <v>1751</v>
      </c>
      <c r="B45" s="4">
        <v>164</v>
      </c>
      <c r="C45" s="4">
        <v>0</v>
      </c>
      <c r="D45" s="4"/>
    </row>
    <row r="46" spans="1:4" ht="30">
      <c r="A46" s="2" t="s">
        <v>1752</v>
      </c>
      <c r="B46" s="4">
        <v>0</v>
      </c>
      <c r="C46" s="6">
        <v>1648</v>
      </c>
      <c r="D46" s="4"/>
    </row>
    <row r="47" spans="1:4" ht="30">
      <c r="A47" s="2" t="s">
        <v>1754</v>
      </c>
      <c r="B47" s="4">
        <v>164</v>
      </c>
      <c r="C47" s="4">
        <v>0</v>
      </c>
      <c r="D47" s="4"/>
    </row>
    <row r="48" spans="1:4" ht="30">
      <c r="A48" s="2" t="s">
        <v>1755</v>
      </c>
      <c r="B48" s="4">
        <v>0</v>
      </c>
      <c r="C48" s="6">
        <v>2447</v>
      </c>
      <c r="D48" s="4"/>
    </row>
    <row r="49" spans="1:4">
      <c r="A49" s="2" t="s">
        <v>1757</v>
      </c>
      <c r="B49" s="4">
        <v>0</v>
      </c>
      <c r="C49" s="4">
        <v>0</v>
      </c>
      <c r="D49" s="4"/>
    </row>
    <row r="50" spans="1:4">
      <c r="A50" s="2" t="s">
        <v>1758</v>
      </c>
      <c r="B50" s="4">
        <v>0</v>
      </c>
      <c r="C50" s="4">
        <v>0</v>
      </c>
      <c r="D50" s="4"/>
    </row>
    <row r="51" spans="1:4" ht="30">
      <c r="A51" s="2" t="s">
        <v>1760</v>
      </c>
      <c r="B51" s="4">
        <v>154</v>
      </c>
      <c r="C51" s="4">
        <v>0</v>
      </c>
      <c r="D51" s="4"/>
    </row>
    <row r="52" spans="1:4" ht="30">
      <c r="A52" s="2" t="s">
        <v>1761</v>
      </c>
      <c r="B52" s="4">
        <v>0</v>
      </c>
      <c r="C52" s="6">
        <v>1650</v>
      </c>
      <c r="D52" s="4"/>
    </row>
    <row r="53" spans="1:4" ht="30">
      <c r="A53" s="2" t="s">
        <v>1763</v>
      </c>
      <c r="B53" s="4">
        <v>0</v>
      </c>
      <c r="C53" s="4">
        <v>0</v>
      </c>
      <c r="D53" s="4"/>
    </row>
    <row r="54" spans="1:4" ht="30">
      <c r="A54" s="2" t="s">
        <v>1764</v>
      </c>
      <c r="B54" s="4">
        <v>0</v>
      </c>
      <c r="C54" s="4">
        <v>0</v>
      </c>
      <c r="D54" s="4"/>
    </row>
    <row r="55" spans="1:4">
      <c r="A55" s="2" t="s">
        <v>1729</v>
      </c>
      <c r="B55" s="4"/>
      <c r="C55" s="4"/>
      <c r="D55" s="4"/>
    </row>
    <row r="56" spans="1:4">
      <c r="A56" s="3" t="s">
        <v>1184</v>
      </c>
      <c r="B56" s="4"/>
      <c r="C56" s="4"/>
      <c r="D56" s="4"/>
    </row>
    <row r="57" spans="1:4">
      <c r="A57" s="2" t="s">
        <v>1751</v>
      </c>
      <c r="B57" s="6">
        <v>18401</v>
      </c>
      <c r="C57" s="6">
        <v>25374</v>
      </c>
      <c r="D57" s="4"/>
    </row>
    <row r="58" spans="1:4" ht="30">
      <c r="A58" s="2" t="s">
        <v>1752</v>
      </c>
      <c r="B58" s="6">
        <v>7295</v>
      </c>
      <c r="C58" s="6">
        <v>8542</v>
      </c>
      <c r="D58" s="4"/>
    </row>
    <row r="59" spans="1:4" ht="30">
      <c r="A59" s="2" t="s">
        <v>1754</v>
      </c>
      <c r="B59" s="6">
        <v>21051</v>
      </c>
      <c r="C59" s="6">
        <v>27659</v>
      </c>
      <c r="D59" s="4"/>
    </row>
    <row r="60" spans="1:4" ht="30">
      <c r="A60" s="2" t="s">
        <v>1755</v>
      </c>
      <c r="B60" s="6">
        <v>10855</v>
      </c>
      <c r="C60" s="6">
        <v>15209</v>
      </c>
      <c r="D60" s="4"/>
    </row>
    <row r="61" spans="1:4">
      <c r="A61" s="2" t="s">
        <v>1757</v>
      </c>
      <c r="B61" s="6">
        <v>4824</v>
      </c>
      <c r="C61" s="6">
        <v>7353</v>
      </c>
      <c r="D61" s="4"/>
    </row>
    <row r="62" spans="1:4">
      <c r="A62" s="2" t="s">
        <v>1758</v>
      </c>
      <c r="B62" s="4">
        <v>0</v>
      </c>
      <c r="C62" s="4">
        <v>0</v>
      </c>
      <c r="D62" s="4"/>
    </row>
    <row r="63" spans="1:4" ht="30">
      <c r="A63" s="2" t="s">
        <v>1760</v>
      </c>
      <c r="B63" s="6">
        <v>20961</v>
      </c>
      <c r="C63" s="6">
        <v>29247</v>
      </c>
      <c r="D63" s="4"/>
    </row>
    <row r="64" spans="1:4" ht="30">
      <c r="A64" s="2" t="s">
        <v>1761</v>
      </c>
      <c r="B64" s="6">
        <v>8591</v>
      </c>
      <c r="C64" s="6">
        <v>10903</v>
      </c>
      <c r="D64" s="4"/>
    </row>
    <row r="65" spans="1:4" ht="30">
      <c r="A65" s="2" t="s">
        <v>1763</v>
      </c>
      <c r="B65" s="4">
        <v>764</v>
      </c>
      <c r="C65" s="4">
        <v>682</v>
      </c>
      <c r="D65" s="4"/>
    </row>
    <row r="66" spans="1:4" ht="30">
      <c r="A66" s="2" t="s">
        <v>1764</v>
      </c>
      <c r="B66" s="4">
        <v>274</v>
      </c>
      <c r="C66" s="4">
        <v>28</v>
      </c>
      <c r="D66" s="4"/>
    </row>
    <row r="67" spans="1:4">
      <c r="A67" s="2" t="s">
        <v>1730</v>
      </c>
      <c r="B67" s="4"/>
      <c r="C67" s="4"/>
      <c r="D67" s="4"/>
    </row>
    <row r="68" spans="1:4">
      <c r="A68" s="3" t="s">
        <v>1184</v>
      </c>
      <c r="B68" s="4"/>
      <c r="C68" s="4"/>
      <c r="D68" s="4"/>
    </row>
    <row r="69" spans="1:4">
      <c r="A69" s="2" t="s">
        <v>1751</v>
      </c>
      <c r="B69" s="6">
        <v>29079</v>
      </c>
      <c r="C69" s="6">
        <v>30624</v>
      </c>
      <c r="D69" s="4"/>
    </row>
    <row r="70" spans="1:4" ht="30">
      <c r="A70" s="2" t="s">
        <v>1752</v>
      </c>
      <c r="B70" s="6">
        <v>28784</v>
      </c>
      <c r="C70" s="6">
        <v>38517</v>
      </c>
      <c r="D70" s="4"/>
    </row>
    <row r="71" spans="1:4" ht="30">
      <c r="A71" s="2" t="s">
        <v>1754</v>
      </c>
      <c r="B71" s="6">
        <v>43331</v>
      </c>
      <c r="C71" s="6">
        <v>32274</v>
      </c>
      <c r="D71" s="4"/>
    </row>
    <row r="72" spans="1:4" ht="30">
      <c r="A72" s="2" t="s">
        <v>1755</v>
      </c>
      <c r="B72" s="6">
        <v>46865</v>
      </c>
      <c r="C72" s="6">
        <v>76688</v>
      </c>
      <c r="D72" s="4"/>
    </row>
    <row r="73" spans="1:4">
      <c r="A73" s="2" t="s">
        <v>1757</v>
      </c>
      <c r="B73" s="6">
        <v>5767</v>
      </c>
      <c r="C73" s="6">
        <v>7036</v>
      </c>
      <c r="D73" s="4"/>
    </row>
    <row r="74" spans="1:4">
      <c r="A74" s="2" t="s">
        <v>1758</v>
      </c>
      <c r="B74" s="4">
        <v>0</v>
      </c>
      <c r="C74" s="4">
        <v>0</v>
      </c>
      <c r="D74" s="4"/>
    </row>
    <row r="75" spans="1:4" ht="30">
      <c r="A75" s="2" t="s">
        <v>1760</v>
      </c>
      <c r="B75" s="6">
        <v>37305</v>
      </c>
      <c r="C75" s="6">
        <v>31424</v>
      </c>
      <c r="D75" s="4"/>
    </row>
    <row r="76" spans="1:4" ht="30">
      <c r="A76" s="2" t="s">
        <v>1761</v>
      </c>
      <c r="B76" s="6">
        <v>36427</v>
      </c>
      <c r="C76" s="6">
        <v>44995</v>
      </c>
      <c r="D76" s="4"/>
    </row>
    <row r="77" spans="1:4" ht="30">
      <c r="A77" s="2" t="s">
        <v>1763</v>
      </c>
      <c r="B77" s="6">
        <v>1511</v>
      </c>
      <c r="C77" s="6">
        <v>1001</v>
      </c>
      <c r="D77" s="4"/>
    </row>
    <row r="78" spans="1:4" ht="30">
      <c r="A78" s="2" t="s">
        <v>1764</v>
      </c>
      <c r="B78" s="6">
        <v>1762</v>
      </c>
      <c r="C78" s="4">
        <v>105</v>
      </c>
      <c r="D78" s="4"/>
    </row>
    <row r="79" spans="1:4">
      <c r="A79" s="2" t="s">
        <v>472</v>
      </c>
      <c r="B79" s="4"/>
      <c r="C79" s="4"/>
      <c r="D79" s="4"/>
    </row>
    <row r="80" spans="1:4">
      <c r="A80" s="3" t="s">
        <v>1184</v>
      </c>
      <c r="B80" s="4"/>
      <c r="C80" s="4"/>
      <c r="D80" s="4"/>
    </row>
    <row r="81" spans="1:4">
      <c r="A81" s="2" t="s">
        <v>1751</v>
      </c>
      <c r="B81" s="4">
        <v>21</v>
      </c>
      <c r="C81" s="4">
        <v>183</v>
      </c>
      <c r="D81" s="4"/>
    </row>
    <row r="82" spans="1:4" ht="30">
      <c r="A82" s="2" t="s">
        <v>1752</v>
      </c>
      <c r="B82" s="4">
        <v>51</v>
      </c>
      <c r="C82" s="4">
        <v>77</v>
      </c>
      <c r="D82" s="4"/>
    </row>
    <row r="83" spans="1:4" ht="30">
      <c r="A83" s="2" t="s">
        <v>1754</v>
      </c>
      <c r="B83" s="4">
        <v>21</v>
      </c>
      <c r="C83" s="4">
        <v>183</v>
      </c>
      <c r="D83" s="4"/>
    </row>
    <row r="84" spans="1:4" ht="30">
      <c r="A84" s="2" t="s">
        <v>1755</v>
      </c>
      <c r="B84" s="4">
        <v>376</v>
      </c>
      <c r="C84" s="4">
        <v>437</v>
      </c>
      <c r="D84" s="4"/>
    </row>
    <row r="85" spans="1:4">
      <c r="A85" s="2" t="s">
        <v>1757</v>
      </c>
      <c r="B85" s="4">
        <v>0</v>
      </c>
      <c r="C85" s="4">
        <v>1</v>
      </c>
      <c r="D85" s="4"/>
    </row>
    <row r="86" spans="1:4">
      <c r="A86" s="2" t="s">
        <v>1758</v>
      </c>
      <c r="B86" s="4">
        <v>0</v>
      </c>
      <c r="C86" s="4">
        <v>0</v>
      </c>
      <c r="D86" s="4"/>
    </row>
    <row r="87" spans="1:4" ht="30">
      <c r="A87" s="2" t="s">
        <v>1760</v>
      </c>
      <c r="B87" s="4">
        <v>21</v>
      </c>
      <c r="C87" s="4">
        <v>185</v>
      </c>
      <c r="D87" s="4"/>
    </row>
    <row r="88" spans="1:4" ht="30">
      <c r="A88" s="2" t="s">
        <v>1761</v>
      </c>
      <c r="B88" s="4">
        <v>93</v>
      </c>
      <c r="C88" s="4">
        <v>254</v>
      </c>
      <c r="D88" s="4"/>
    </row>
    <row r="89" spans="1:4" ht="30">
      <c r="A89" s="2" t="s">
        <v>1763</v>
      </c>
      <c r="B89" s="4">
        <v>1</v>
      </c>
      <c r="C89" s="4">
        <v>3</v>
      </c>
      <c r="D89" s="4"/>
    </row>
    <row r="90" spans="1:4" ht="30">
      <c r="A90" s="2" t="s">
        <v>1764</v>
      </c>
      <c r="B90" s="7">
        <v>10</v>
      </c>
      <c r="C90" s="7">
        <v>0</v>
      </c>
      <c r="D9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74</v>
      </c>
      <c r="B1" s="8" t="s">
        <v>1</v>
      </c>
      <c r="C1" s="8"/>
      <c r="D1" s="8"/>
    </row>
    <row r="2" spans="1:4">
      <c r="A2" s="8"/>
      <c r="B2" s="1" t="s">
        <v>2</v>
      </c>
      <c r="C2" s="1" t="s">
        <v>28</v>
      </c>
      <c r="D2" s="1" t="s">
        <v>84</v>
      </c>
    </row>
    <row r="3" spans="1:4" ht="30">
      <c r="A3" s="2" t="s">
        <v>175</v>
      </c>
      <c r="B3" s="9">
        <v>0.68</v>
      </c>
      <c r="C3" s="9">
        <v>0.68</v>
      </c>
      <c r="D3" s="9">
        <v>0.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766</v>
      </c>
      <c r="B1" s="8" t="s">
        <v>1</v>
      </c>
      <c r="C1" s="8"/>
    </row>
    <row r="2" spans="1:3" ht="30">
      <c r="A2" s="1" t="s">
        <v>27</v>
      </c>
      <c r="B2" s="1" t="s">
        <v>2</v>
      </c>
      <c r="C2" s="1" t="s">
        <v>28</v>
      </c>
    </row>
    <row r="3" spans="1:3">
      <c r="A3" s="1"/>
      <c r="B3" s="1" t="s">
        <v>1767</v>
      </c>
      <c r="C3" s="1" t="s">
        <v>1767</v>
      </c>
    </row>
    <row r="4" spans="1:3">
      <c r="A4" s="3" t="s">
        <v>1497</v>
      </c>
      <c r="B4" s="4"/>
      <c r="C4" s="4"/>
    </row>
    <row r="5" spans="1:3">
      <c r="A5" s="2" t="s">
        <v>1768</v>
      </c>
      <c r="B5" s="4">
        <v>53</v>
      </c>
      <c r="C5" s="4">
        <v>41</v>
      </c>
    </row>
    <row r="6" spans="1:3" ht="30">
      <c r="A6" s="2" t="s">
        <v>1769</v>
      </c>
      <c r="B6" s="7">
        <v>16309</v>
      </c>
      <c r="C6" s="7">
        <v>32358</v>
      </c>
    </row>
    <row r="7" spans="1:3" ht="30">
      <c r="A7" s="2" t="s">
        <v>1770</v>
      </c>
      <c r="B7" s="6">
        <v>14337</v>
      </c>
      <c r="C7" s="6">
        <v>21478</v>
      </c>
    </row>
    <row r="8" spans="1:3">
      <c r="A8" s="2" t="s">
        <v>467</v>
      </c>
      <c r="B8" s="4"/>
      <c r="C8" s="4"/>
    </row>
    <row r="9" spans="1:3">
      <c r="A9" s="3" t="s">
        <v>1497</v>
      </c>
      <c r="B9" s="4"/>
      <c r="C9" s="4"/>
    </row>
    <row r="10" spans="1:3">
      <c r="A10" s="2" t="s">
        <v>1768</v>
      </c>
      <c r="B10" s="4">
        <v>2</v>
      </c>
      <c r="C10" s="4">
        <v>1</v>
      </c>
    </row>
    <row r="11" spans="1:3" ht="30">
      <c r="A11" s="2" t="s">
        <v>1769</v>
      </c>
      <c r="B11" s="4">
        <v>507</v>
      </c>
      <c r="C11" s="4">
        <v>20</v>
      </c>
    </row>
    <row r="12" spans="1:3" ht="30">
      <c r="A12" s="2" t="s">
        <v>1770</v>
      </c>
      <c r="B12" s="4">
        <v>507</v>
      </c>
      <c r="C12" s="4">
        <v>19</v>
      </c>
    </row>
    <row r="13" spans="1:3">
      <c r="A13" s="2" t="s">
        <v>468</v>
      </c>
      <c r="B13" s="4"/>
      <c r="C13" s="4"/>
    </row>
    <row r="14" spans="1:3">
      <c r="A14" s="3" t="s">
        <v>1497</v>
      </c>
      <c r="B14" s="4"/>
      <c r="C14" s="4"/>
    </row>
    <row r="15" spans="1:3">
      <c r="A15" s="2" t="s">
        <v>1768</v>
      </c>
      <c r="B15" s="4">
        <v>0</v>
      </c>
      <c r="C15" s="4">
        <v>0</v>
      </c>
    </row>
    <row r="16" spans="1:3" ht="30">
      <c r="A16" s="2" t="s">
        <v>1769</v>
      </c>
      <c r="B16" s="4">
        <v>0</v>
      </c>
      <c r="C16" s="4">
        <v>0</v>
      </c>
    </row>
    <row r="17" spans="1:3" ht="30">
      <c r="A17" s="2" t="s">
        <v>1770</v>
      </c>
      <c r="B17" s="4">
        <v>0</v>
      </c>
      <c r="C17" s="4">
        <v>0</v>
      </c>
    </row>
    <row r="18" spans="1:3">
      <c r="A18" s="2" t="s">
        <v>1728</v>
      </c>
      <c r="B18" s="4"/>
      <c r="C18" s="4"/>
    </row>
    <row r="19" spans="1:3">
      <c r="A19" s="3" t="s">
        <v>1497</v>
      </c>
      <c r="B19" s="4"/>
      <c r="C19" s="4"/>
    </row>
    <row r="20" spans="1:3">
      <c r="A20" s="2" t="s">
        <v>1768</v>
      </c>
      <c r="B20" s="4">
        <v>0</v>
      </c>
      <c r="C20" s="4">
        <v>0</v>
      </c>
    </row>
    <row r="21" spans="1:3" ht="30">
      <c r="A21" s="2" t="s">
        <v>1769</v>
      </c>
      <c r="B21" s="4">
        <v>0</v>
      </c>
      <c r="C21" s="4">
        <v>0</v>
      </c>
    </row>
    <row r="22" spans="1:3" ht="30">
      <c r="A22" s="2" t="s">
        <v>1770</v>
      </c>
      <c r="B22" s="4">
        <v>0</v>
      </c>
      <c r="C22" s="4">
        <v>0</v>
      </c>
    </row>
    <row r="23" spans="1:3">
      <c r="A23" s="2" t="s">
        <v>1729</v>
      </c>
      <c r="B23" s="4"/>
      <c r="C23" s="4"/>
    </row>
    <row r="24" spans="1:3">
      <c r="A24" s="3" t="s">
        <v>1497</v>
      </c>
      <c r="B24" s="4"/>
      <c r="C24" s="4"/>
    </row>
    <row r="25" spans="1:3">
      <c r="A25" s="2" t="s">
        <v>1768</v>
      </c>
      <c r="B25" s="4">
        <v>35</v>
      </c>
      <c r="C25" s="4">
        <v>23</v>
      </c>
    </row>
    <row r="26" spans="1:3" ht="30">
      <c r="A26" s="2" t="s">
        <v>1769</v>
      </c>
      <c r="B26" s="6">
        <v>5212</v>
      </c>
      <c r="C26" s="6">
        <v>19371</v>
      </c>
    </row>
    <row r="27" spans="1:3" ht="30">
      <c r="A27" s="2" t="s">
        <v>1770</v>
      </c>
      <c r="B27" s="6">
        <v>4567</v>
      </c>
      <c r="C27" s="6">
        <v>10354</v>
      </c>
    </row>
    <row r="28" spans="1:3">
      <c r="A28" s="2" t="s">
        <v>1730</v>
      </c>
      <c r="B28" s="4"/>
      <c r="C28" s="4"/>
    </row>
    <row r="29" spans="1:3">
      <c r="A29" s="3" t="s">
        <v>1497</v>
      </c>
      <c r="B29" s="4"/>
      <c r="C29" s="4"/>
    </row>
    <row r="30" spans="1:3">
      <c r="A30" s="2" t="s">
        <v>1768</v>
      </c>
      <c r="B30" s="4">
        <v>16</v>
      </c>
      <c r="C30" s="4">
        <v>16</v>
      </c>
    </row>
    <row r="31" spans="1:3" ht="30">
      <c r="A31" s="2" t="s">
        <v>1769</v>
      </c>
      <c r="B31" s="6">
        <v>10590</v>
      </c>
      <c r="C31" s="6">
        <v>12785</v>
      </c>
    </row>
    <row r="32" spans="1:3" ht="30">
      <c r="A32" s="2" t="s">
        <v>1770</v>
      </c>
      <c r="B32" s="6">
        <v>9263</v>
      </c>
      <c r="C32" s="6">
        <v>10934</v>
      </c>
    </row>
    <row r="33" spans="1:3">
      <c r="A33" s="2" t="s">
        <v>472</v>
      </c>
      <c r="B33" s="4"/>
      <c r="C33" s="4"/>
    </row>
    <row r="34" spans="1:3">
      <c r="A34" s="3" t="s">
        <v>1497</v>
      </c>
      <c r="B34" s="4"/>
      <c r="C34" s="4"/>
    </row>
    <row r="35" spans="1:3">
      <c r="A35" s="2" t="s">
        <v>1768</v>
      </c>
      <c r="B35" s="4">
        <v>0</v>
      </c>
      <c r="C35" s="4">
        <v>1</v>
      </c>
    </row>
    <row r="36" spans="1:3" ht="30">
      <c r="A36" s="2" t="s">
        <v>1769</v>
      </c>
      <c r="B36" s="4">
        <v>0</v>
      </c>
      <c r="C36" s="4">
        <v>182</v>
      </c>
    </row>
    <row r="37" spans="1:3" ht="30">
      <c r="A37" s="2" t="s">
        <v>1770</v>
      </c>
      <c r="B37" s="7">
        <v>0</v>
      </c>
      <c r="C37" s="7">
        <v>17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8" t="s">
        <v>1</v>
      </c>
      <c r="C1" s="8"/>
    </row>
    <row r="2" spans="1:3" ht="30">
      <c r="A2" s="1" t="s">
        <v>27</v>
      </c>
      <c r="B2" s="1" t="s">
        <v>2</v>
      </c>
      <c r="C2" s="1" t="s">
        <v>28</v>
      </c>
    </row>
    <row r="3" spans="1:3">
      <c r="A3" s="1"/>
      <c r="B3" s="1" t="s">
        <v>1767</v>
      </c>
      <c r="C3" s="1" t="s">
        <v>1767</v>
      </c>
    </row>
    <row r="4" spans="1:3">
      <c r="A4" s="3" t="s">
        <v>1772</v>
      </c>
      <c r="B4" s="4"/>
      <c r="C4" s="4"/>
    </row>
    <row r="5" spans="1:3">
      <c r="A5" s="2" t="s">
        <v>1773</v>
      </c>
      <c r="B5" s="4">
        <v>41</v>
      </c>
      <c r="C5" s="4">
        <v>36</v>
      </c>
    </row>
    <row r="6" spans="1:3" ht="30">
      <c r="A6" s="2" t="s">
        <v>1774</v>
      </c>
      <c r="B6" s="4">
        <v>25</v>
      </c>
      <c r="C6" s="4">
        <v>13</v>
      </c>
    </row>
    <row r="7" spans="1:3">
      <c r="A7" s="2" t="s">
        <v>1775</v>
      </c>
      <c r="B7" s="4">
        <v>-5</v>
      </c>
      <c r="C7" s="4">
        <v>-2</v>
      </c>
    </row>
    <row r="8" spans="1:3">
      <c r="A8" s="2" t="s">
        <v>1776</v>
      </c>
      <c r="B8" s="4">
        <v>-6</v>
      </c>
      <c r="C8" s="4"/>
    </row>
    <row r="9" spans="1:3">
      <c r="A9" s="2" t="s">
        <v>1777</v>
      </c>
      <c r="B9" s="4">
        <v>-2</v>
      </c>
      <c r="C9" s="4">
        <v>-3</v>
      </c>
    </row>
    <row r="10" spans="1:3">
      <c r="A10" s="2" t="s">
        <v>1778</v>
      </c>
      <c r="B10" s="4"/>
      <c r="C10" s="4">
        <v>-3</v>
      </c>
    </row>
    <row r="11" spans="1:3">
      <c r="A11" s="2" t="s">
        <v>1779</v>
      </c>
      <c r="B11" s="4">
        <v>53</v>
      </c>
      <c r="C11" s="4">
        <v>41</v>
      </c>
    </row>
    <row r="12" spans="1:3">
      <c r="A12" s="3" t="s">
        <v>1780</v>
      </c>
      <c r="B12" s="4"/>
      <c r="C12" s="4"/>
    </row>
    <row r="13" spans="1:3">
      <c r="A13" s="2" t="s">
        <v>618</v>
      </c>
      <c r="B13" s="7">
        <v>21478</v>
      </c>
      <c r="C13" s="7">
        <v>29436</v>
      </c>
    </row>
    <row r="14" spans="1:3">
      <c r="A14" s="2" t="s">
        <v>520</v>
      </c>
      <c r="B14" s="6">
        <v>3554</v>
      </c>
      <c r="C14" s="6">
        <v>4336</v>
      </c>
    </row>
    <row r="15" spans="1:3">
      <c r="A15" s="2" t="s">
        <v>522</v>
      </c>
      <c r="B15" s="6">
        <v>-3196</v>
      </c>
      <c r="C15" s="6">
        <v>-3227</v>
      </c>
    </row>
    <row r="16" spans="1:3">
      <c r="A16" s="2" t="s">
        <v>535</v>
      </c>
      <c r="B16" s="6">
        <v>-6659</v>
      </c>
      <c r="C16" s="4"/>
    </row>
    <row r="17" spans="1:3">
      <c r="A17" s="2" t="s">
        <v>525</v>
      </c>
      <c r="B17" s="4">
        <v>-191</v>
      </c>
      <c r="C17" s="6">
        <v>-1301</v>
      </c>
    </row>
    <row r="18" spans="1:3">
      <c r="A18" s="2" t="s">
        <v>528</v>
      </c>
      <c r="B18" s="4">
        <v>-649</v>
      </c>
      <c r="C18" s="6">
        <v>-2025</v>
      </c>
    </row>
    <row r="19" spans="1:3">
      <c r="A19" s="2" t="s">
        <v>530</v>
      </c>
      <c r="B19" s="4"/>
      <c r="C19" s="6">
        <v>-5741</v>
      </c>
    </row>
    <row r="20" spans="1:3">
      <c r="A20" s="2" t="s">
        <v>640</v>
      </c>
      <c r="B20" s="7">
        <v>14337</v>
      </c>
      <c r="C20" s="7">
        <v>2147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781</v>
      </c>
      <c r="B1" s="8" t="s">
        <v>2</v>
      </c>
      <c r="C1" s="8" t="s">
        <v>28</v>
      </c>
    </row>
    <row r="2" spans="1:3" ht="30">
      <c r="A2" s="1" t="s">
        <v>27</v>
      </c>
      <c r="B2" s="8"/>
      <c r="C2" s="8"/>
    </row>
    <row r="3" spans="1:3">
      <c r="A3" s="3" t="s">
        <v>1499</v>
      </c>
      <c r="B3" s="4"/>
      <c r="C3" s="4"/>
    </row>
    <row r="4" spans="1:3">
      <c r="A4" s="2" t="s">
        <v>149</v>
      </c>
      <c r="B4" s="7">
        <v>2092260</v>
      </c>
      <c r="C4" s="7">
        <v>2029351</v>
      </c>
    </row>
    <row r="5" spans="1:3">
      <c r="A5" s="2" t="s">
        <v>544</v>
      </c>
      <c r="B5" s="4"/>
      <c r="C5" s="4"/>
    </row>
    <row r="6" spans="1:3">
      <c r="A6" s="3" t="s">
        <v>1499</v>
      </c>
      <c r="B6" s="4"/>
      <c r="C6" s="4"/>
    </row>
    <row r="7" spans="1:3">
      <c r="A7" s="2" t="s">
        <v>149</v>
      </c>
      <c r="B7" s="6">
        <v>2002478</v>
      </c>
      <c r="C7" s="6">
        <v>1908662</v>
      </c>
    </row>
    <row r="8" spans="1:3">
      <c r="A8" s="2" t="s">
        <v>545</v>
      </c>
      <c r="B8" s="4"/>
      <c r="C8" s="4"/>
    </row>
    <row r="9" spans="1:3">
      <c r="A9" s="3" t="s">
        <v>1499</v>
      </c>
      <c r="B9" s="4"/>
      <c r="C9" s="4"/>
    </row>
    <row r="10" spans="1:3">
      <c r="A10" s="2" t="s">
        <v>149</v>
      </c>
      <c r="B10" s="6">
        <v>43298</v>
      </c>
      <c r="C10" s="6">
        <v>57932</v>
      </c>
    </row>
    <row r="11" spans="1:3">
      <c r="A11" s="2" t="s">
        <v>546</v>
      </c>
      <c r="B11" s="4"/>
      <c r="C11" s="4"/>
    </row>
    <row r="12" spans="1:3">
      <c r="A12" s="3" t="s">
        <v>1499</v>
      </c>
      <c r="B12" s="4"/>
      <c r="C12" s="4"/>
    </row>
    <row r="13" spans="1:3">
      <c r="A13" s="2" t="s">
        <v>149</v>
      </c>
      <c r="B13" s="6">
        <v>46484</v>
      </c>
      <c r="C13" s="6">
        <v>62757</v>
      </c>
    </row>
    <row r="14" spans="1:3">
      <c r="A14" s="2" t="s">
        <v>467</v>
      </c>
      <c r="B14" s="4"/>
      <c r="C14" s="4"/>
    </row>
    <row r="15" spans="1:3">
      <c r="A15" s="3" t="s">
        <v>1499</v>
      </c>
      <c r="B15" s="4"/>
      <c r="C15" s="4"/>
    </row>
    <row r="16" spans="1:3">
      <c r="A16" s="2" t="s">
        <v>149</v>
      </c>
      <c r="B16" s="6">
        <v>344704</v>
      </c>
      <c r="C16" s="6">
        <v>343813</v>
      </c>
    </row>
    <row r="17" spans="1:3" ht="30">
      <c r="A17" s="2" t="s">
        <v>1782</v>
      </c>
      <c r="B17" s="4"/>
      <c r="C17" s="4"/>
    </row>
    <row r="18" spans="1:3">
      <c r="A18" s="3" t="s">
        <v>1499</v>
      </c>
      <c r="B18" s="4"/>
      <c r="C18" s="4"/>
    </row>
    <row r="19" spans="1:3">
      <c r="A19" s="2" t="s">
        <v>149</v>
      </c>
      <c r="B19" s="6">
        <v>337998</v>
      </c>
      <c r="C19" s="6">
        <v>328959</v>
      </c>
    </row>
    <row r="20" spans="1:3" ht="30">
      <c r="A20" s="2" t="s">
        <v>1783</v>
      </c>
      <c r="B20" s="4"/>
      <c r="C20" s="4"/>
    </row>
    <row r="21" spans="1:3">
      <c r="A21" s="3" t="s">
        <v>1499</v>
      </c>
      <c r="B21" s="4"/>
      <c r="C21" s="4"/>
    </row>
    <row r="22" spans="1:3">
      <c r="A22" s="2" t="s">
        <v>149</v>
      </c>
      <c r="B22" s="6">
        <v>5255</v>
      </c>
      <c r="C22" s="6">
        <v>10588</v>
      </c>
    </row>
    <row r="23" spans="1:3" ht="30">
      <c r="A23" s="2" t="s">
        <v>1784</v>
      </c>
      <c r="B23" s="4"/>
      <c r="C23" s="4"/>
    </row>
    <row r="24" spans="1:3">
      <c r="A24" s="3" t="s">
        <v>1499</v>
      </c>
      <c r="B24" s="4"/>
      <c r="C24" s="4"/>
    </row>
    <row r="25" spans="1:3">
      <c r="A25" s="2" t="s">
        <v>149</v>
      </c>
      <c r="B25" s="6">
        <v>1451</v>
      </c>
      <c r="C25" s="6">
        <v>4266</v>
      </c>
    </row>
    <row r="26" spans="1:3">
      <c r="A26" s="2" t="s">
        <v>1728</v>
      </c>
      <c r="B26" s="4"/>
      <c r="C26" s="4"/>
    </row>
    <row r="27" spans="1:3">
      <c r="A27" s="3" t="s">
        <v>1499</v>
      </c>
      <c r="B27" s="4"/>
      <c r="C27" s="4"/>
    </row>
    <row r="28" spans="1:3">
      <c r="A28" s="2" t="s">
        <v>149</v>
      </c>
      <c r="B28" s="6">
        <v>151538</v>
      </c>
      <c r="C28" s="6">
        <v>115016</v>
      </c>
    </row>
    <row r="29" spans="1:3">
      <c r="A29" s="2" t="s">
        <v>1785</v>
      </c>
      <c r="B29" s="4"/>
      <c r="C29" s="4"/>
    </row>
    <row r="30" spans="1:3">
      <c r="A30" s="3" t="s">
        <v>1499</v>
      </c>
      <c r="B30" s="4"/>
      <c r="C30" s="4"/>
    </row>
    <row r="31" spans="1:3">
      <c r="A31" s="2" t="s">
        <v>149</v>
      </c>
      <c r="B31" s="6">
        <v>150683</v>
      </c>
      <c r="C31" s="6">
        <v>114428</v>
      </c>
    </row>
    <row r="32" spans="1:3">
      <c r="A32" s="2" t="s">
        <v>1786</v>
      </c>
      <c r="B32" s="4"/>
      <c r="C32" s="4"/>
    </row>
    <row r="33" spans="1:3">
      <c r="A33" s="3" t="s">
        <v>1499</v>
      </c>
      <c r="B33" s="4"/>
      <c r="C33" s="4"/>
    </row>
    <row r="34" spans="1:3">
      <c r="A34" s="2" t="s">
        <v>149</v>
      </c>
      <c r="B34" s="4">
        <v>855</v>
      </c>
      <c r="C34" s="4">
        <v>588</v>
      </c>
    </row>
    <row r="35" spans="1:3" ht="30">
      <c r="A35" s="2" t="s">
        <v>1787</v>
      </c>
      <c r="B35" s="4"/>
      <c r="C35" s="4"/>
    </row>
    <row r="36" spans="1:3">
      <c r="A36" s="3" t="s">
        <v>1499</v>
      </c>
      <c r="B36" s="4"/>
      <c r="C36" s="4"/>
    </row>
    <row r="37" spans="1:3">
      <c r="A37" s="2" t="s">
        <v>149</v>
      </c>
      <c r="B37" s="4">
        <v>0</v>
      </c>
      <c r="C37" s="4">
        <v>0</v>
      </c>
    </row>
    <row r="38" spans="1:3">
      <c r="A38" s="2" t="s">
        <v>1729</v>
      </c>
      <c r="B38" s="4"/>
      <c r="C38" s="4"/>
    </row>
    <row r="39" spans="1:3">
      <c r="A39" s="3" t="s">
        <v>1499</v>
      </c>
      <c r="B39" s="4"/>
      <c r="C39" s="4"/>
    </row>
    <row r="40" spans="1:3">
      <c r="A40" s="2" t="s">
        <v>149</v>
      </c>
      <c r="B40" s="6">
        <v>140166</v>
      </c>
      <c r="C40" s="6">
        <v>164150</v>
      </c>
    </row>
    <row r="41" spans="1:3" ht="30">
      <c r="A41" s="2" t="s">
        <v>1788</v>
      </c>
      <c r="B41" s="4"/>
      <c r="C41" s="4"/>
    </row>
    <row r="42" spans="1:3">
      <c r="A42" s="3" t="s">
        <v>1499</v>
      </c>
      <c r="B42" s="4"/>
      <c r="C42" s="4"/>
    </row>
    <row r="43" spans="1:3">
      <c r="A43" s="2" t="s">
        <v>149</v>
      </c>
      <c r="B43" s="6">
        <v>122608</v>
      </c>
      <c r="C43" s="6">
        <v>126916</v>
      </c>
    </row>
    <row r="44" spans="1:3" ht="30">
      <c r="A44" s="2" t="s">
        <v>1789</v>
      </c>
      <c r="B44" s="4"/>
      <c r="C44" s="4"/>
    </row>
    <row r="45" spans="1:3">
      <c r="A45" s="3" t="s">
        <v>1499</v>
      </c>
      <c r="B45" s="4"/>
      <c r="C45" s="4"/>
    </row>
    <row r="46" spans="1:3">
      <c r="A46" s="2" t="s">
        <v>149</v>
      </c>
      <c r="B46" s="6">
        <v>6079</v>
      </c>
      <c r="C46" s="6">
        <v>13864</v>
      </c>
    </row>
    <row r="47" spans="1:3" ht="30">
      <c r="A47" s="2" t="s">
        <v>1790</v>
      </c>
      <c r="B47" s="4"/>
      <c r="C47" s="4"/>
    </row>
    <row r="48" spans="1:3">
      <c r="A48" s="3" t="s">
        <v>1499</v>
      </c>
      <c r="B48" s="4"/>
      <c r="C48" s="4"/>
    </row>
    <row r="49" spans="1:3">
      <c r="A49" s="2" t="s">
        <v>149</v>
      </c>
      <c r="B49" s="6">
        <v>11479</v>
      </c>
      <c r="C49" s="6">
        <v>23370</v>
      </c>
    </row>
    <row r="50" spans="1:3">
      <c r="A50" s="2" t="s">
        <v>1730</v>
      </c>
      <c r="B50" s="4"/>
      <c r="C50" s="4"/>
    </row>
    <row r="51" spans="1:3">
      <c r="A51" s="3" t="s">
        <v>1499</v>
      </c>
      <c r="B51" s="4"/>
      <c r="C51" s="4"/>
    </row>
    <row r="52" spans="1:3">
      <c r="A52" s="2" t="s">
        <v>149</v>
      </c>
      <c r="B52" s="6">
        <v>1454450</v>
      </c>
      <c r="C52" s="6">
        <v>1406353</v>
      </c>
    </row>
    <row r="53" spans="1:3" ht="30">
      <c r="A53" s="2" t="s">
        <v>1791</v>
      </c>
      <c r="B53" s="4"/>
      <c r="C53" s="4"/>
    </row>
    <row r="54" spans="1:3">
      <c r="A54" s="3" t="s">
        <v>1499</v>
      </c>
      <c r="B54" s="4"/>
      <c r="C54" s="4"/>
    </row>
    <row r="55" spans="1:3">
      <c r="A55" s="2" t="s">
        <v>149</v>
      </c>
      <c r="B55" s="6">
        <v>1389787</v>
      </c>
      <c r="C55" s="6">
        <v>1338340</v>
      </c>
    </row>
    <row r="56" spans="1:3" ht="30">
      <c r="A56" s="2" t="s">
        <v>1792</v>
      </c>
      <c r="B56" s="4"/>
      <c r="C56" s="4"/>
    </row>
    <row r="57" spans="1:3">
      <c r="A57" s="3" t="s">
        <v>1499</v>
      </c>
      <c r="B57" s="4"/>
      <c r="C57" s="4"/>
    </row>
    <row r="58" spans="1:3">
      <c r="A58" s="2" t="s">
        <v>149</v>
      </c>
      <c r="B58" s="6">
        <v>31109</v>
      </c>
      <c r="C58" s="6">
        <v>32892</v>
      </c>
    </row>
    <row r="59" spans="1:3" ht="30">
      <c r="A59" s="2" t="s">
        <v>1793</v>
      </c>
      <c r="B59" s="4"/>
      <c r="C59" s="4"/>
    </row>
    <row r="60" spans="1:3">
      <c r="A60" s="3" t="s">
        <v>1499</v>
      </c>
      <c r="B60" s="4"/>
      <c r="C60" s="4"/>
    </row>
    <row r="61" spans="1:3">
      <c r="A61" s="2" t="s">
        <v>149</v>
      </c>
      <c r="B61" s="6">
        <v>33554</v>
      </c>
      <c r="C61" s="6">
        <v>35121</v>
      </c>
    </row>
    <row r="62" spans="1:3">
      <c r="A62" s="2" t="s">
        <v>472</v>
      </c>
      <c r="B62" s="4"/>
      <c r="C62" s="4"/>
    </row>
    <row r="63" spans="1:3">
      <c r="A63" s="3" t="s">
        <v>1499</v>
      </c>
      <c r="B63" s="4"/>
      <c r="C63" s="4"/>
    </row>
    <row r="64" spans="1:3">
      <c r="A64" s="2" t="s">
        <v>149</v>
      </c>
      <c r="B64" s="6">
        <v>1402</v>
      </c>
      <c r="C64" s="4">
        <v>19</v>
      </c>
    </row>
    <row r="65" spans="1:3">
      <c r="A65" s="2" t="s">
        <v>1794</v>
      </c>
      <c r="B65" s="4"/>
      <c r="C65" s="4"/>
    </row>
    <row r="66" spans="1:3">
      <c r="A66" s="3" t="s">
        <v>1499</v>
      </c>
      <c r="B66" s="4"/>
      <c r="C66" s="4"/>
    </row>
    <row r="67" spans="1:3">
      <c r="A67" s="2" t="s">
        <v>149</v>
      </c>
      <c r="B67" s="6">
        <v>1402</v>
      </c>
      <c r="C67" s="4">
        <v>19</v>
      </c>
    </row>
    <row r="68" spans="1:3" ht="30">
      <c r="A68" s="2" t="s">
        <v>1795</v>
      </c>
      <c r="B68" s="4"/>
      <c r="C68" s="4"/>
    </row>
    <row r="69" spans="1:3">
      <c r="A69" s="3" t="s">
        <v>1499</v>
      </c>
      <c r="B69" s="4"/>
      <c r="C69" s="4"/>
    </row>
    <row r="70" spans="1:3">
      <c r="A70" s="2" t="s">
        <v>149</v>
      </c>
      <c r="B70" s="4">
        <v>0</v>
      </c>
      <c r="C70" s="4">
        <v>0</v>
      </c>
    </row>
    <row r="71" spans="1:3" ht="30">
      <c r="A71" s="2" t="s">
        <v>1796</v>
      </c>
      <c r="B71" s="4"/>
      <c r="C71" s="4"/>
    </row>
    <row r="72" spans="1:3">
      <c r="A72" s="3" t="s">
        <v>1499</v>
      </c>
      <c r="B72" s="4"/>
      <c r="C72" s="4"/>
    </row>
    <row r="73" spans="1:3">
      <c r="A73" s="2" t="s">
        <v>149</v>
      </c>
      <c r="B73" s="7">
        <v>0</v>
      </c>
      <c r="C7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797</v>
      </c>
      <c r="B1" s="8" t="s">
        <v>2</v>
      </c>
      <c r="C1" s="8" t="s">
        <v>28</v>
      </c>
    </row>
    <row r="2" spans="1:3" ht="30">
      <c r="A2" s="1" t="s">
        <v>27</v>
      </c>
      <c r="B2" s="8"/>
      <c r="C2" s="8"/>
    </row>
    <row r="3" spans="1:3">
      <c r="A3" s="3" t="s">
        <v>1501</v>
      </c>
      <c r="B3" s="4"/>
      <c r="C3" s="4"/>
    </row>
    <row r="4" spans="1:3">
      <c r="A4" s="2" t="s">
        <v>1798</v>
      </c>
      <c r="B4" s="7">
        <v>1551189</v>
      </c>
      <c r="C4" s="7">
        <v>1402737</v>
      </c>
    </row>
    <row r="5" spans="1:3">
      <c r="A5" s="2" t="s">
        <v>548</v>
      </c>
      <c r="B5" s="4"/>
      <c r="C5" s="4"/>
    </row>
    <row r="6" spans="1:3">
      <c r="A6" s="3" t="s">
        <v>1501</v>
      </c>
      <c r="B6" s="4"/>
      <c r="C6" s="4"/>
    </row>
    <row r="7" spans="1:3">
      <c r="A7" s="2" t="s">
        <v>1798</v>
      </c>
      <c r="B7" s="6">
        <v>1546689</v>
      </c>
      <c r="C7" s="6">
        <v>1399289</v>
      </c>
    </row>
    <row r="8" spans="1:3">
      <c r="A8" s="2" t="s">
        <v>549</v>
      </c>
      <c r="B8" s="4"/>
      <c r="C8" s="4"/>
    </row>
    <row r="9" spans="1:3">
      <c r="A9" s="3" t="s">
        <v>1501</v>
      </c>
      <c r="B9" s="4"/>
      <c r="C9" s="4"/>
    </row>
    <row r="10" spans="1:3">
      <c r="A10" s="2" t="s">
        <v>1798</v>
      </c>
      <c r="B10" s="6">
        <v>4500</v>
      </c>
      <c r="C10" s="6">
        <v>3448</v>
      </c>
    </row>
    <row r="11" spans="1:3">
      <c r="A11" s="2" t="s">
        <v>467</v>
      </c>
      <c r="B11" s="4"/>
      <c r="C11" s="4"/>
    </row>
    <row r="12" spans="1:3">
      <c r="A12" s="3" t="s">
        <v>1501</v>
      </c>
      <c r="B12" s="4"/>
      <c r="C12" s="4"/>
    </row>
    <row r="13" spans="1:3">
      <c r="A13" s="2" t="s">
        <v>1798</v>
      </c>
      <c r="B13" s="6">
        <v>115175</v>
      </c>
      <c r="C13" s="6">
        <v>89666</v>
      </c>
    </row>
    <row r="14" spans="1:3" ht="30">
      <c r="A14" s="2" t="s">
        <v>1799</v>
      </c>
      <c r="B14" s="4"/>
      <c r="C14" s="4"/>
    </row>
    <row r="15" spans="1:3">
      <c r="A15" s="3" t="s">
        <v>1501</v>
      </c>
      <c r="B15" s="4"/>
      <c r="C15" s="4"/>
    </row>
    <row r="16" spans="1:3">
      <c r="A16" s="2" t="s">
        <v>1798</v>
      </c>
      <c r="B16" s="6">
        <v>114996</v>
      </c>
      <c r="C16" s="6">
        <v>89490</v>
      </c>
    </row>
    <row r="17" spans="1:3" ht="30">
      <c r="A17" s="2" t="s">
        <v>1800</v>
      </c>
      <c r="B17" s="4"/>
      <c r="C17" s="4"/>
    </row>
    <row r="18" spans="1:3">
      <c r="A18" s="3" t="s">
        <v>1501</v>
      </c>
      <c r="B18" s="4"/>
      <c r="C18" s="4"/>
    </row>
    <row r="19" spans="1:3">
      <c r="A19" s="2" t="s">
        <v>1798</v>
      </c>
      <c r="B19" s="4">
        <v>179</v>
      </c>
      <c r="C19" s="4">
        <v>176</v>
      </c>
    </row>
    <row r="20" spans="1:3">
      <c r="A20" s="2" t="s">
        <v>468</v>
      </c>
      <c r="B20" s="4"/>
      <c r="C20" s="4"/>
    </row>
    <row r="21" spans="1:3">
      <c r="A21" s="3" t="s">
        <v>1501</v>
      </c>
      <c r="B21" s="4"/>
      <c r="C21" s="4"/>
    </row>
    <row r="22" spans="1:3">
      <c r="A22" s="2" t="s">
        <v>1798</v>
      </c>
      <c r="B22" s="6">
        <v>10114</v>
      </c>
      <c r="C22" s="4">
        <v>52</v>
      </c>
    </row>
    <row r="23" spans="1:3">
      <c r="A23" s="2" t="s">
        <v>1801</v>
      </c>
      <c r="B23" s="4"/>
      <c r="C23" s="4"/>
    </row>
    <row r="24" spans="1:3">
      <c r="A24" s="3" t="s">
        <v>1501</v>
      </c>
      <c r="B24" s="4"/>
      <c r="C24" s="4"/>
    </row>
    <row r="25" spans="1:3">
      <c r="A25" s="2" t="s">
        <v>1798</v>
      </c>
      <c r="B25" s="6">
        <v>10114</v>
      </c>
      <c r="C25" s="4">
        <v>52</v>
      </c>
    </row>
    <row r="26" spans="1:3">
      <c r="A26" s="2" t="s">
        <v>1802</v>
      </c>
      <c r="B26" s="4"/>
      <c r="C26" s="4"/>
    </row>
    <row r="27" spans="1:3">
      <c r="A27" s="3" t="s">
        <v>1501</v>
      </c>
      <c r="B27" s="4"/>
      <c r="C27" s="4"/>
    </row>
    <row r="28" spans="1:3">
      <c r="A28" s="2" t="s">
        <v>1798</v>
      </c>
      <c r="B28" s="4">
        <v>0</v>
      </c>
      <c r="C28" s="4">
        <v>0</v>
      </c>
    </row>
    <row r="29" spans="1:3">
      <c r="A29" s="2" t="s">
        <v>1728</v>
      </c>
      <c r="B29" s="4"/>
      <c r="C29" s="4"/>
    </row>
    <row r="30" spans="1:3">
      <c r="A30" s="3" t="s">
        <v>1501</v>
      </c>
      <c r="B30" s="4"/>
      <c r="C30" s="4"/>
    </row>
    <row r="31" spans="1:3">
      <c r="A31" s="2" t="s">
        <v>1798</v>
      </c>
      <c r="B31" s="6">
        <v>60523</v>
      </c>
      <c r="C31" s="6">
        <v>43535</v>
      </c>
    </row>
    <row r="32" spans="1:3" ht="30">
      <c r="A32" s="2" t="s">
        <v>1803</v>
      </c>
      <c r="B32" s="4"/>
      <c r="C32" s="4"/>
    </row>
    <row r="33" spans="1:3">
      <c r="A33" s="3" t="s">
        <v>1501</v>
      </c>
      <c r="B33" s="4"/>
      <c r="C33" s="4"/>
    </row>
    <row r="34" spans="1:3">
      <c r="A34" s="2" t="s">
        <v>1798</v>
      </c>
      <c r="B34" s="6">
        <v>60323</v>
      </c>
      <c r="C34" s="6">
        <v>43535</v>
      </c>
    </row>
    <row r="35" spans="1:3" ht="30">
      <c r="A35" s="2" t="s">
        <v>1804</v>
      </c>
      <c r="B35" s="4"/>
      <c r="C35" s="4"/>
    </row>
    <row r="36" spans="1:3">
      <c r="A36" s="3" t="s">
        <v>1501</v>
      </c>
      <c r="B36" s="4"/>
      <c r="C36" s="4"/>
    </row>
    <row r="37" spans="1:3">
      <c r="A37" s="2" t="s">
        <v>1798</v>
      </c>
      <c r="B37" s="4">
        <v>200</v>
      </c>
      <c r="C37" s="4">
        <v>0</v>
      </c>
    </row>
    <row r="38" spans="1:3">
      <c r="A38" s="2" t="s">
        <v>1729</v>
      </c>
      <c r="B38" s="4"/>
      <c r="C38" s="4"/>
    </row>
    <row r="39" spans="1:3">
      <c r="A39" s="3" t="s">
        <v>1501</v>
      </c>
      <c r="B39" s="4"/>
      <c r="C39" s="4"/>
    </row>
    <row r="40" spans="1:3">
      <c r="A40" s="2" t="s">
        <v>1798</v>
      </c>
      <c r="B40" s="6">
        <v>1013375</v>
      </c>
      <c r="C40" s="6">
        <v>941521</v>
      </c>
    </row>
    <row r="41" spans="1:3" ht="30">
      <c r="A41" s="2" t="s">
        <v>1805</v>
      </c>
      <c r="B41" s="4"/>
      <c r="C41" s="4"/>
    </row>
    <row r="42" spans="1:3">
      <c r="A42" s="3" t="s">
        <v>1501</v>
      </c>
      <c r="B42" s="4"/>
      <c r="C42" s="4"/>
    </row>
    <row r="43" spans="1:3">
      <c r="A43" s="2" t="s">
        <v>1798</v>
      </c>
      <c r="B43" s="6">
        <v>1010645</v>
      </c>
      <c r="C43" s="6">
        <v>938994</v>
      </c>
    </row>
    <row r="44" spans="1:3" ht="30">
      <c r="A44" s="2" t="s">
        <v>1806</v>
      </c>
      <c r="B44" s="4"/>
      <c r="C44" s="4"/>
    </row>
    <row r="45" spans="1:3">
      <c r="A45" s="3" t="s">
        <v>1501</v>
      </c>
      <c r="B45" s="4"/>
      <c r="C45" s="4"/>
    </row>
    <row r="46" spans="1:3">
      <c r="A46" s="2" t="s">
        <v>1798</v>
      </c>
      <c r="B46" s="6">
        <v>2730</v>
      </c>
      <c r="C46" s="6">
        <v>2527</v>
      </c>
    </row>
    <row r="47" spans="1:3">
      <c r="A47" s="2" t="s">
        <v>1730</v>
      </c>
      <c r="B47" s="4"/>
      <c r="C47" s="4"/>
    </row>
    <row r="48" spans="1:3">
      <c r="A48" s="3" t="s">
        <v>1501</v>
      </c>
      <c r="B48" s="4"/>
      <c r="C48" s="4"/>
    </row>
    <row r="49" spans="1:3">
      <c r="A49" s="2" t="s">
        <v>1798</v>
      </c>
      <c r="B49" s="6">
        <v>268219</v>
      </c>
      <c r="C49" s="6">
        <v>243029</v>
      </c>
    </row>
    <row r="50" spans="1:3" ht="30">
      <c r="A50" s="2" t="s">
        <v>1807</v>
      </c>
      <c r="B50" s="4"/>
      <c r="C50" s="4"/>
    </row>
    <row r="51" spans="1:3">
      <c r="A51" s="3" t="s">
        <v>1501</v>
      </c>
      <c r="B51" s="4"/>
      <c r="C51" s="4"/>
    </row>
    <row r="52" spans="1:3">
      <c r="A52" s="2" t="s">
        <v>1798</v>
      </c>
      <c r="B52" s="6">
        <v>266867</v>
      </c>
      <c r="C52" s="6">
        <v>242363</v>
      </c>
    </row>
    <row r="53" spans="1:3" ht="30">
      <c r="A53" s="2" t="s">
        <v>1808</v>
      </c>
      <c r="B53" s="4"/>
      <c r="C53" s="4"/>
    </row>
    <row r="54" spans="1:3">
      <c r="A54" s="3" t="s">
        <v>1501</v>
      </c>
      <c r="B54" s="4"/>
      <c r="C54" s="4"/>
    </row>
    <row r="55" spans="1:3">
      <c r="A55" s="2" t="s">
        <v>1798</v>
      </c>
      <c r="B55" s="6">
        <v>1352</v>
      </c>
      <c r="C55" s="4">
        <v>666</v>
      </c>
    </row>
    <row r="56" spans="1:3">
      <c r="A56" s="2" t="s">
        <v>472</v>
      </c>
      <c r="B56" s="4"/>
      <c r="C56" s="4"/>
    </row>
    <row r="57" spans="1:3">
      <c r="A57" s="3" t="s">
        <v>1501</v>
      </c>
      <c r="B57" s="4"/>
      <c r="C57" s="4"/>
    </row>
    <row r="58" spans="1:3">
      <c r="A58" s="2" t="s">
        <v>1798</v>
      </c>
      <c r="B58" s="6">
        <v>83783</v>
      </c>
      <c r="C58" s="6">
        <v>84934</v>
      </c>
    </row>
    <row r="59" spans="1:3" ht="30">
      <c r="A59" s="2" t="s">
        <v>1809</v>
      </c>
      <c r="B59" s="4"/>
      <c r="C59" s="4"/>
    </row>
    <row r="60" spans="1:3">
      <c r="A60" s="3" t="s">
        <v>1501</v>
      </c>
      <c r="B60" s="4"/>
      <c r="C60" s="4"/>
    </row>
    <row r="61" spans="1:3">
      <c r="A61" s="2" t="s">
        <v>1798</v>
      </c>
      <c r="B61" s="6">
        <v>83744</v>
      </c>
      <c r="C61" s="6">
        <v>84855</v>
      </c>
    </row>
    <row r="62" spans="1:3" ht="30">
      <c r="A62" s="2" t="s">
        <v>1810</v>
      </c>
      <c r="B62" s="4"/>
      <c r="C62" s="4"/>
    </row>
    <row r="63" spans="1:3">
      <c r="A63" s="3" t="s">
        <v>1501</v>
      </c>
      <c r="B63" s="4"/>
      <c r="C63" s="4"/>
    </row>
    <row r="64" spans="1:3">
      <c r="A64" s="2" t="s">
        <v>1798</v>
      </c>
      <c r="B64" s="7">
        <v>39</v>
      </c>
      <c r="C64" s="7">
        <v>7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30">
      <c r="A1" s="1" t="s">
        <v>1811</v>
      </c>
      <c r="B1" s="8" t="s">
        <v>2</v>
      </c>
      <c r="C1" s="8" t="s">
        <v>28</v>
      </c>
      <c r="D1" s="8" t="s">
        <v>1604</v>
      </c>
    </row>
    <row r="2" spans="1:4" ht="30">
      <c r="A2" s="1" t="s">
        <v>27</v>
      </c>
      <c r="B2" s="8"/>
      <c r="C2" s="8"/>
      <c r="D2" s="8"/>
    </row>
    <row r="3" spans="1:4" ht="30">
      <c r="A3" s="3" t="s">
        <v>1503</v>
      </c>
      <c r="B3" s="4"/>
      <c r="C3" s="4"/>
      <c r="D3" s="4"/>
    </row>
    <row r="4" spans="1:4" ht="30">
      <c r="A4" s="2" t="s">
        <v>644</v>
      </c>
      <c r="B4" s="7">
        <v>344425</v>
      </c>
      <c r="C4" s="7">
        <v>448930</v>
      </c>
      <c r="D4" s="7">
        <v>899236</v>
      </c>
    </row>
    <row r="5" spans="1:4">
      <c r="A5" s="2" t="s">
        <v>1812</v>
      </c>
      <c r="B5" s="4"/>
      <c r="C5" s="4"/>
      <c r="D5" s="4"/>
    </row>
    <row r="6" spans="1:4" ht="30">
      <c r="A6" s="3" t="s">
        <v>1503</v>
      </c>
      <c r="B6" s="4"/>
      <c r="C6" s="4"/>
      <c r="D6" s="4"/>
    </row>
    <row r="7" spans="1:4" ht="30">
      <c r="A7" s="2" t="s">
        <v>644</v>
      </c>
      <c r="B7" s="6">
        <v>8004</v>
      </c>
      <c r="C7" s="6">
        <v>24519</v>
      </c>
      <c r="D7" s="4"/>
    </row>
    <row r="8" spans="1:4">
      <c r="A8" s="2" t="s">
        <v>1813</v>
      </c>
      <c r="B8" s="4"/>
      <c r="C8" s="4"/>
      <c r="D8" s="4"/>
    </row>
    <row r="9" spans="1:4" ht="30">
      <c r="A9" s="3" t="s">
        <v>1503</v>
      </c>
      <c r="B9" s="4"/>
      <c r="C9" s="4"/>
      <c r="D9" s="4"/>
    </row>
    <row r="10" spans="1:4" ht="30">
      <c r="A10" s="2" t="s">
        <v>644</v>
      </c>
      <c r="B10" s="6">
        <v>135037</v>
      </c>
      <c r="C10" s="6">
        <v>157155</v>
      </c>
      <c r="D10" s="4"/>
    </row>
    <row r="11" spans="1:4">
      <c r="A11" s="2" t="s">
        <v>1814</v>
      </c>
      <c r="B11" s="4"/>
      <c r="C11" s="4"/>
      <c r="D11" s="4"/>
    </row>
    <row r="12" spans="1:4" ht="30">
      <c r="A12" s="3" t="s">
        <v>1503</v>
      </c>
      <c r="B12" s="4"/>
      <c r="C12" s="4"/>
      <c r="D12" s="4"/>
    </row>
    <row r="13" spans="1:4" ht="30">
      <c r="A13" s="2" t="s">
        <v>644</v>
      </c>
      <c r="B13" s="6">
        <v>201384</v>
      </c>
      <c r="C13" s="6">
        <v>267256</v>
      </c>
      <c r="D13" s="4"/>
    </row>
    <row r="14" spans="1:4">
      <c r="A14" s="2" t="s">
        <v>467</v>
      </c>
      <c r="B14" s="4"/>
      <c r="C14" s="4"/>
      <c r="D14" s="4"/>
    </row>
    <row r="15" spans="1:4" ht="30">
      <c r="A15" s="3" t="s">
        <v>1503</v>
      </c>
      <c r="B15" s="4"/>
      <c r="C15" s="4"/>
      <c r="D15" s="4"/>
    </row>
    <row r="16" spans="1:4" ht="30">
      <c r="A16" s="2" t="s">
        <v>644</v>
      </c>
      <c r="B16" s="6">
        <v>23404</v>
      </c>
      <c r="C16" s="6">
        <v>35484</v>
      </c>
      <c r="D16" s="4"/>
    </row>
    <row r="17" spans="1:4" ht="30">
      <c r="A17" s="2" t="s">
        <v>1815</v>
      </c>
      <c r="B17" s="4"/>
      <c r="C17" s="4"/>
      <c r="D17" s="4"/>
    </row>
    <row r="18" spans="1:4" ht="30">
      <c r="A18" s="3" t="s">
        <v>1503</v>
      </c>
      <c r="B18" s="4"/>
      <c r="C18" s="4"/>
      <c r="D18" s="4"/>
    </row>
    <row r="19" spans="1:4" ht="30">
      <c r="A19" s="2" t="s">
        <v>644</v>
      </c>
      <c r="B19" s="4">
        <v>0</v>
      </c>
      <c r="C19" s="4">
        <v>0</v>
      </c>
      <c r="D19" s="4"/>
    </row>
    <row r="20" spans="1:4" ht="30">
      <c r="A20" s="2" t="s">
        <v>1816</v>
      </c>
      <c r="B20" s="4"/>
      <c r="C20" s="4"/>
      <c r="D20" s="4"/>
    </row>
    <row r="21" spans="1:4" ht="30">
      <c r="A21" s="3" t="s">
        <v>1503</v>
      </c>
      <c r="B21" s="4"/>
      <c r="C21" s="4"/>
      <c r="D21" s="4"/>
    </row>
    <row r="22" spans="1:4" ht="30">
      <c r="A22" s="2" t="s">
        <v>644</v>
      </c>
      <c r="B22" s="6">
        <v>6684</v>
      </c>
      <c r="C22" s="6">
        <v>9546</v>
      </c>
      <c r="D22" s="4"/>
    </row>
    <row r="23" spans="1:4" ht="30">
      <c r="A23" s="2" t="s">
        <v>1817</v>
      </c>
      <c r="B23" s="4"/>
      <c r="C23" s="4"/>
      <c r="D23" s="4"/>
    </row>
    <row r="24" spans="1:4" ht="30">
      <c r="A24" s="3" t="s">
        <v>1503</v>
      </c>
      <c r="B24" s="4"/>
      <c r="C24" s="4"/>
      <c r="D24" s="4"/>
    </row>
    <row r="25" spans="1:4" ht="30">
      <c r="A25" s="2" t="s">
        <v>644</v>
      </c>
      <c r="B25" s="6">
        <v>16720</v>
      </c>
      <c r="C25" s="6">
        <v>25938</v>
      </c>
      <c r="D25" s="4"/>
    </row>
    <row r="26" spans="1:4">
      <c r="A26" s="2" t="s">
        <v>468</v>
      </c>
      <c r="B26" s="4"/>
      <c r="C26" s="4"/>
      <c r="D26" s="4"/>
    </row>
    <row r="27" spans="1:4" ht="30">
      <c r="A27" s="3" t="s">
        <v>1503</v>
      </c>
      <c r="B27" s="4"/>
      <c r="C27" s="4"/>
      <c r="D27" s="4"/>
    </row>
    <row r="28" spans="1:4" ht="30">
      <c r="A28" s="2" t="s">
        <v>644</v>
      </c>
      <c r="B28" s="4">
        <v>0</v>
      </c>
      <c r="C28" s="4">
        <v>0</v>
      </c>
      <c r="D28" s="4"/>
    </row>
    <row r="29" spans="1:4" ht="30">
      <c r="A29" s="2" t="s">
        <v>1818</v>
      </c>
      <c r="B29" s="4"/>
      <c r="C29" s="4"/>
      <c r="D29" s="4"/>
    </row>
    <row r="30" spans="1:4" ht="30">
      <c r="A30" s="3" t="s">
        <v>1503</v>
      </c>
      <c r="B30" s="4"/>
      <c r="C30" s="4"/>
      <c r="D30" s="4"/>
    </row>
    <row r="31" spans="1:4" ht="30">
      <c r="A31" s="2" t="s">
        <v>644</v>
      </c>
      <c r="B31" s="4">
        <v>0</v>
      </c>
      <c r="C31" s="4">
        <v>0</v>
      </c>
      <c r="D31" s="4"/>
    </row>
    <row r="32" spans="1:4">
      <c r="A32" s="2" t="s">
        <v>1819</v>
      </c>
      <c r="B32" s="4"/>
      <c r="C32" s="4"/>
      <c r="D32" s="4"/>
    </row>
    <row r="33" spans="1:4" ht="30">
      <c r="A33" s="3" t="s">
        <v>1503</v>
      </c>
      <c r="B33" s="4"/>
      <c r="C33" s="4"/>
      <c r="D33" s="4"/>
    </row>
    <row r="34" spans="1:4" ht="30">
      <c r="A34" s="2" t="s">
        <v>644</v>
      </c>
      <c r="B34" s="4">
        <v>0</v>
      </c>
      <c r="C34" s="4">
        <v>0</v>
      </c>
      <c r="D34" s="4"/>
    </row>
    <row r="35" spans="1:4">
      <c r="A35" s="2" t="s">
        <v>1820</v>
      </c>
      <c r="B35" s="4"/>
      <c r="C35" s="4"/>
      <c r="D35" s="4"/>
    </row>
    <row r="36" spans="1:4" ht="30">
      <c r="A36" s="3" t="s">
        <v>1503</v>
      </c>
      <c r="B36" s="4"/>
      <c r="C36" s="4"/>
      <c r="D36" s="4"/>
    </row>
    <row r="37" spans="1:4" ht="30">
      <c r="A37" s="2" t="s">
        <v>644</v>
      </c>
      <c r="B37" s="4">
        <v>0</v>
      </c>
      <c r="C37" s="4">
        <v>0</v>
      </c>
      <c r="D37" s="4"/>
    </row>
    <row r="38" spans="1:4">
      <c r="A38" s="2" t="s">
        <v>1728</v>
      </c>
      <c r="B38" s="4"/>
      <c r="C38" s="4"/>
      <c r="D38" s="4"/>
    </row>
    <row r="39" spans="1:4" ht="30">
      <c r="A39" s="3" t="s">
        <v>1503</v>
      </c>
      <c r="B39" s="4"/>
      <c r="C39" s="4"/>
      <c r="D39" s="4"/>
    </row>
    <row r="40" spans="1:4" ht="30">
      <c r="A40" s="2" t="s">
        <v>644</v>
      </c>
      <c r="B40" s="4">
        <v>0</v>
      </c>
      <c r="C40" s="6">
        <v>2885</v>
      </c>
      <c r="D40" s="4"/>
    </row>
    <row r="41" spans="1:4" ht="30">
      <c r="A41" s="2" t="s">
        <v>1821</v>
      </c>
      <c r="B41" s="4"/>
      <c r="C41" s="4"/>
      <c r="D41" s="4"/>
    </row>
    <row r="42" spans="1:4" ht="30">
      <c r="A42" s="3" t="s">
        <v>1503</v>
      </c>
      <c r="B42" s="4"/>
      <c r="C42" s="4"/>
      <c r="D42" s="4"/>
    </row>
    <row r="43" spans="1:4" ht="30">
      <c r="A43" s="2" t="s">
        <v>644</v>
      </c>
      <c r="B43" s="4">
        <v>0</v>
      </c>
      <c r="C43" s="4">
        <v>0</v>
      </c>
      <c r="D43" s="4"/>
    </row>
    <row r="44" spans="1:4" ht="30">
      <c r="A44" s="2" t="s">
        <v>1822</v>
      </c>
      <c r="B44" s="4"/>
      <c r="C44" s="4"/>
      <c r="D44" s="4"/>
    </row>
    <row r="45" spans="1:4" ht="30">
      <c r="A45" s="3" t="s">
        <v>1503</v>
      </c>
      <c r="B45" s="4"/>
      <c r="C45" s="4"/>
      <c r="D45" s="4"/>
    </row>
    <row r="46" spans="1:4" ht="30">
      <c r="A46" s="2" t="s">
        <v>644</v>
      </c>
      <c r="B46" s="4">
        <v>0</v>
      </c>
      <c r="C46" s="6">
        <v>1648</v>
      </c>
      <c r="D46" s="4"/>
    </row>
    <row r="47" spans="1:4" ht="30">
      <c r="A47" s="2" t="s">
        <v>1823</v>
      </c>
      <c r="B47" s="4"/>
      <c r="C47" s="4"/>
      <c r="D47" s="4"/>
    </row>
    <row r="48" spans="1:4" ht="30">
      <c r="A48" s="3" t="s">
        <v>1503</v>
      </c>
      <c r="B48" s="4"/>
      <c r="C48" s="4"/>
      <c r="D48" s="4"/>
    </row>
    <row r="49" spans="1:4" ht="30">
      <c r="A49" s="2" t="s">
        <v>644</v>
      </c>
      <c r="B49" s="4">
        <v>0</v>
      </c>
      <c r="C49" s="6">
        <v>1237</v>
      </c>
      <c r="D49" s="4"/>
    </row>
    <row r="50" spans="1:4">
      <c r="A50" s="2" t="s">
        <v>1729</v>
      </c>
      <c r="B50" s="4"/>
      <c r="C50" s="4"/>
      <c r="D50" s="4"/>
    </row>
    <row r="51" spans="1:4" ht="30">
      <c r="A51" s="3" t="s">
        <v>1503</v>
      </c>
      <c r="B51" s="4"/>
      <c r="C51" s="4"/>
      <c r="D51" s="4"/>
    </row>
    <row r="52" spans="1:4" ht="30">
      <c r="A52" s="2" t="s">
        <v>644</v>
      </c>
      <c r="B52" s="6">
        <v>82819</v>
      </c>
      <c r="C52" s="6">
        <v>102562</v>
      </c>
      <c r="D52" s="4"/>
    </row>
    <row r="53" spans="1:4" ht="30">
      <c r="A53" s="2" t="s">
        <v>1824</v>
      </c>
      <c r="B53" s="4"/>
      <c r="C53" s="4"/>
      <c r="D53" s="4"/>
    </row>
    <row r="54" spans="1:4" ht="30">
      <c r="A54" s="3" t="s">
        <v>1503</v>
      </c>
      <c r="B54" s="4"/>
      <c r="C54" s="4"/>
      <c r="D54" s="4"/>
    </row>
    <row r="55" spans="1:4" ht="30">
      <c r="A55" s="2" t="s">
        <v>644</v>
      </c>
      <c r="B55" s="4">
        <v>420</v>
      </c>
      <c r="C55" s="4">
        <v>835</v>
      </c>
      <c r="D55" s="4"/>
    </row>
    <row r="56" spans="1:4" ht="30">
      <c r="A56" s="2" t="s">
        <v>1825</v>
      </c>
      <c r="B56" s="4"/>
      <c r="C56" s="4"/>
      <c r="D56" s="4"/>
    </row>
    <row r="57" spans="1:4" ht="30">
      <c r="A57" s="3" t="s">
        <v>1503</v>
      </c>
      <c r="B57" s="4"/>
      <c r="C57" s="4"/>
      <c r="D57" s="4"/>
    </row>
    <row r="58" spans="1:4" ht="30">
      <c r="A58" s="2" t="s">
        <v>644</v>
      </c>
      <c r="B58" s="6">
        <v>43597</v>
      </c>
      <c r="C58" s="6">
        <v>53631</v>
      </c>
      <c r="D58" s="4"/>
    </row>
    <row r="59" spans="1:4" ht="30">
      <c r="A59" s="2" t="s">
        <v>1826</v>
      </c>
      <c r="B59" s="4"/>
      <c r="C59" s="4"/>
      <c r="D59" s="4"/>
    </row>
    <row r="60" spans="1:4" ht="30">
      <c r="A60" s="3" t="s">
        <v>1503</v>
      </c>
      <c r="B60" s="4"/>
      <c r="C60" s="4"/>
      <c r="D60" s="4"/>
    </row>
    <row r="61" spans="1:4" ht="30">
      <c r="A61" s="2" t="s">
        <v>644</v>
      </c>
      <c r="B61" s="6">
        <v>38802</v>
      </c>
      <c r="C61" s="6">
        <v>48096</v>
      </c>
      <c r="D61" s="4"/>
    </row>
    <row r="62" spans="1:4">
      <c r="A62" s="2" t="s">
        <v>1730</v>
      </c>
      <c r="B62" s="4"/>
      <c r="C62" s="4"/>
      <c r="D62" s="4"/>
    </row>
    <row r="63" spans="1:4" ht="30">
      <c r="A63" s="3" t="s">
        <v>1503</v>
      </c>
      <c r="B63" s="4"/>
      <c r="C63" s="4"/>
      <c r="D63" s="4"/>
    </row>
    <row r="64" spans="1:4" ht="30">
      <c r="A64" s="2" t="s">
        <v>644</v>
      </c>
      <c r="B64" s="6">
        <v>234245</v>
      </c>
      <c r="C64" s="6">
        <v>301190</v>
      </c>
      <c r="D64" s="4"/>
    </row>
    <row r="65" spans="1:4" ht="30">
      <c r="A65" s="2" t="s">
        <v>1827</v>
      </c>
      <c r="B65" s="4"/>
      <c r="C65" s="4"/>
      <c r="D65" s="4"/>
    </row>
    <row r="66" spans="1:4" ht="30">
      <c r="A66" s="3" t="s">
        <v>1503</v>
      </c>
      <c r="B66" s="4"/>
      <c r="C66" s="4"/>
      <c r="D66" s="4"/>
    </row>
    <row r="67" spans="1:4" ht="30">
      <c r="A67" s="2" t="s">
        <v>644</v>
      </c>
      <c r="B67" s="6">
        <v>7584</v>
      </c>
      <c r="C67" s="6">
        <v>23684</v>
      </c>
      <c r="D67" s="4"/>
    </row>
    <row r="68" spans="1:4" ht="30">
      <c r="A68" s="2" t="s">
        <v>1828</v>
      </c>
      <c r="B68" s="4"/>
      <c r="C68" s="4"/>
      <c r="D68" s="4"/>
    </row>
    <row r="69" spans="1:4" ht="30">
      <c r="A69" s="3" t="s">
        <v>1503</v>
      </c>
      <c r="B69" s="4"/>
      <c r="C69" s="4"/>
      <c r="D69" s="4"/>
    </row>
    <row r="70" spans="1:4" ht="30">
      <c r="A70" s="2" t="s">
        <v>644</v>
      </c>
      <c r="B70" s="6">
        <v>84720</v>
      </c>
      <c r="C70" s="6">
        <v>92302</v>
      </c>
      <c r="D70" s="4"/>
    </row>
    <row r="71" spans="1:4" ht="30">
      <c r="A71" s="2" t="s">
        <v>1829</v>
      </c>
      <c r="B71" s="4"/>
      <c r="C71" s="4"/>
      <c r="D71" s="4"/>
    </row>
    <row r="72" spans="1:4" ht="30">
      <c r="A72" s="3" t="s">
        <v>1503</v>
      </c>
      <c r="B72" s="4"/>
      <c r="C72" s="4"/>
      <c r="D72" s="4"/>
    </row>
    <row r="73" spans="1:4" ht="30">
      <c r="A73" s="2" t="s">
        <v>644</v>
      </c>
      <c r="B73" s="6">
        <v>141941</v>
      </c>
      <c r="C73" s="6">
        <v>185204</v>
      </c>
      <c r="D73" s="4"/>
    </row>
    <row r="74" spans="1:4">
      <c r="A74" s="2" t="s">
        <v>472</v>
      </c>
      <c r="B74" s="4"/>
      <c r="C74" s="4"/>
      <c r="D74" s="4"/>
    </row>
    <row r="75" spans="1:4" ht="30">
      <c r="A75" s="3" t="s">
        <v>1503</v>
      </c>
      <c r="B75" s="4"/>
      <c r="C75" s="4"/>
      <c r="D75" s="4"/>
    </row>
    <row r="76" spans="1:4" ht="30">
      <c r="A76" s="2" t="s">
        <v>644</v>
      </c>
      <c r="B76" s="6">
        <v>3957</v>
      </c>
      <c r="C76" s="6">
        <v>6809</v>
      </c>
      <c r="D76" s="4"/>
    </row>
    <row r="77" spans="1:4" ht="30">
      <c r="A77" s="2" t="s">
        <v>1830</v>
      </c>
      <c r="B77" s="4"/>
      <c r="C77" s="4"/>
      <c r="D77" s="4"/>
    </row>
    <row r="78" spans="1:4" ht="30">
      <c r="A78" s="3" t="s">
        <v>1503</v>
      </c>
      <c r="B78" s="4"/>
      <c r="C78" s="4"/>
      <c r="D78" s="4"/>
    </row>
    <row r="79" spans="1:4" ht="30">
      <c r="A79" s="2" t="s">
        <v>644</v>
      </c>
      <c r="B79" s="4">
        <v>0</v>
      </c>
      <c r="C79" s="4">
        <v>0</v>
      </c>
      <c r="D79" s="4"/>
    </row>
    <row r="80" spans="1:4" ht="30">
      <c r="A80" s="2" t="s">
        <v>1831</v>
      </c>
      <c r="B80" s="4"/>
      <c r="C80" s="4"/>
      <c r="D80" s="4"/>
    </row>
    <row r="81" spans="1:4" ht="30">
      <c r="A81" s="3" t="s">
        <v>1503</v>
      </c>
      <c r="B81" s="4"/>
      <c r="C81" s="4"/>
      <c r="D81" s="4"/>
    </row>
    <row r="82" spans="1:4" ht="30">
      <c r="A82" s="2" t="s">
        <v>644</v>
      </c>
      <c r="B82" s="4">
        <v>36</v>
      </c>
      <c r="C82" s="4">
        <v>28</v>
      </c>
      <c r="D82" s="4"/>
    </row>
    <row r="83" spans="1:4" ht="30">
      <c r="A83" s="2" t="s">
        <v>1832</v>
      </c>
      <c r="B83" s="4"/>
      <c r="C83" s="4"/>
      <c r="D83" s="4"/>
    </row>
    <row r="84" spans="1:4" ht="30">
      <c r="A84" s="3" t="s">
        <v>1503</v>
      </c>
      <c r="B84" s="4"/>
      <c r="C84" s="4"/>
      <c r="D84" s="4"/>
    </row>
    <row r="85" spans="1:4" ht="30">
      <c r="A85" s="2" t="s">
        <v>644</v>
      </c>
      <c r="B85" s="7">
        <v>3921</v>
      </c>
      <c r="C85" s="7">
        <v>6781</v>
      </c>
      <c r="D85"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30">
      <c r="A1" s="1" t="s">
        <v>1833</v>
      </c>
      <c r="B1" s="8" t="s">
        <v>2</v>
      </c>
      <c r="C1" s="8"/>
      <c r="D1" s="8" t="s">
        <v>28</v>
      </c>
      <c r="E1" s="8"/>
      <c r="F1" s="8" t="s">
        <v>1604</v>
      </c>
      <c r="G1" s="8"/>
    </row>
    <row r="2" spans="1:7" ht="30">
      <c r="A2" s="1" t="s">
        <v>27</v>
      </c>
      <c r="B2" s="8"/>
      <c r="C2" s="8"/>
      <c r="D2" s="8"/>
      <c r="E2" s="8"/>
      <c r="F2" s="8"/>
      <c r="G2" s="8"/>
    </row>
    <row r="3" spans="1:7" ht="45">
      <c r="A3" s="3" t="s">
        <v>1494</v>
      </c>
      <c r="B3" s="4"/>
      <c r="C3" s="4"/>
      <c r="D3" s="4"/>
      <c r="E3" s="4"/>
      <c r="F3" s="4"/>
      <c r="G3" s="4"/>
    </row>
    <row r="4" spans="1:7" ht="30">
      <c r="A4" s="2" t="s">
        <v>1503</v>
      </c>
      <c r="B4" s="7">
        <v>344425</v>
      </c>
      <c r="C4" s="4"/>
      <c r="D4" s="7">
        <v>448930</v>
      </c>
      <c r="E4" s="4"/>
      <c r="F4" s="7">
        <v>899236</v>
      </c>
      <c r="G4" s="4"/>
    </row>
    <row r="5" spans="1:7">
      <c r="A5" s="2" t="s">
        <v>1812</v>
      </c>
      <c r="B5" s="4"/>
      <c r="C5" s="4"/>
      <c r="D5" s="4"/>
      <c r="E5" s="4"/>
      <c r="F5" s="4"/>
      <c r="G5" s="4"/>
    </row>
    <row r="6" spans="1:7" ht="45">
      <c r="A6" s="3" t="s">
        <v>1494</v>
      </c>
      <c r="B6" s="4"/>
      <c r="C6" s="4"/>
      <c r="D6" s="4"/>
      <c r="E6" s="4"/>
      <c r="F6" s="4"/>
      <c r="G6" s="4"/>
    </row>
    <row r="7" spans="1:7" ht="30">
      <c r="A7" s="2" t="s">
        <v>1503</v>
      </c>
      <c r="B7" s="6">
        <v>8004</v>
      </c>
      <c r="C7" s="4"/>
      <c r="D7" s="6">
        <v>24519</v>
      </c>
      <c r="E7" s="4"/>
      <c r="F7" s="4"/>
      <c r="G7" s="4"/>
    </row>
    <row r="8" spans="1:7">
      <c r="A8" s="2" t="s">
        <v>1813</v>
      </c>
      <c r="B8" s="4"/>
      <c r="C8" s="4"/>
      <c r="D8" s="4"/>
      <c r="E8" s="4"/>
      <c r="F8" s="4"/>
      <c r="G8" s="4"/>
    </row>
    <row r="9" spans="1:7" ht="45">
      <c r="A9" s="3" t="s">
        <v>1494</v>
      </c>
      <c r="B9" s="4"/>
      <c r="C9" s="4"/>
      <c r="D9" s="4"/>
      <c r="E9" s="4"/>
      <c r="F9" s="4"/>
      <c r="G9" s="4"/>
    </row>
    <row r="10" spans="1:7" ht="30">
      <c r="A10" s="2" t="s">
        <v>1503</v>
      </c>
      <c r="B10" s="6">
        <v>135037</v>
      </c>
      <c r="C10" s="4"/>
      <c r="D10" s="6">
        <v>157155</v>
      </c>
      <c r="E10" s="4"/>
      <c r="F10" s="4"/>
      <c r="G10" s="4"/>
    </row>
    <row r="11" spans="1:7">
      <c r="A11" s="2" t="s">
        <v>1814</v>
      </c>
      <c r="B11" s="4"/>
      <c r="C11" s="4"/>
      <c r="D11" s="4"/>
      <c r="E11" s="4"/>
      <c r="F11" s="4"/>
      <c r="G11" s="4"/>
    </row>
    <row r="12" spans="1:7" ht="45">
      <c r="A12" s="3" t="s">
        <v>1494</v>
      </c>
      <c r="B12" s="4"/>
      <c r="C12" s="4"/>
      <c r="D12" s="4"/>
      <c r="E12" s="4"/>
      <c r="F12" s="4"/>
      <c r="G12" s="4"/>
    </row>
    <row r="13" spans="1:7" ht="30">
      <c r="A13" s="2" t="s">
        <v>1503</v>
      </c>
      <c r="B13" s="6">
        <v>201384</v>
      </c>
      <c r="C13" s="4"/>
      <c r="D13" s="6">
        <v>267256</v>
      </c>
      <c r="E13" s="4"/>
      <c r="F13" s="4"/>
      <c r="G13" s="4"/>
    </row>
    <row r="14" spans="1:7" ht="30">
      <c r="A14" s="2" t="s">
        <v>556</v>
      </c>
      <c r="B14" s="4"/>
      <c r="C14" s="4"/>
      <c r="D14" s="4"/>
      <c r="E14" s="4"/>
      <c r="F14" s="4"/>
      <c r="G14" s="4"/>
    </row>
    <row r="15" spans="1:7" ht="45">
      <c r="A15" s="3" t="s">
        <v>1494</v>
      </c>
      <c r="B15" s="4"/>
      <c r="C15" s="4"/>
      <c r="D15" s="4"/>
      <c r="E15" s="4"/>
      <c r="F15" s="4"/>
      <c r="G15" s="4"/>
    </row>
    <row r="16" spans="1:7" ht="30">
      <c r="A16" s="2" t="s">
        <v>1503</v>
      </c>
      <c r="B16" s="6">
        <v>477438</v>
      </c>
      <c r="C16" s="4"/>
      <c r="D16" s="6">
        <v>623425</v>
      </c>
      <c r="E16" s="4"/>
      <c r="F16" s="6">
        <v>1112979</v>
      </c>
      <c r="G16" s="4"/>
    </row>
    <row r="17" spans="1:7" ht="30">
      <c r="A17" s="2" t="s">
        <v>1834</v>
      </c>
      <c r="B17" s="4"/>
      <c r="C17" s="4"/>
      <c r="D17" s="4"/>
      <c r="E17" s="4"/>
      <c r="F17" s="4"/>
      <c r="G17" s="4"/>
    </row>
    <row r="18" spans="1:7" ht="45">
      <c r="A18" s="3" t="s">
        <v>1494</v>
      </c>
      <c r="B18" s="4"/>
      <c r="C18" s="4"/>
      <c r="D18" s="4"/>
      <c r="E18" s="4"/>
      <c r="F18" s="4"/>
      <c r="G18" s="4"/>
    </row>
    <row r="19" spans="1:7" ht="30">
      <c r="A19" s="2" t="s">
        <v>1503</v>
      </c>
      <c r="B19" s="6">
        <v>32451</v>
      </c>
      <c r="C19" s="4"/>
      <c r="D19" s="6">
        <v>67976</v>
      </c>
      <c r="E19" s="4"/>
      <c r="F19" s="4"/>
      <c r="G19" s="4"/>
    </row>
    <row r="20" spans="1:7" ht="30">
      <c r="A20" s="2" t="s">
        <v>1835</v>
      </c>
      <c r="B20" s="4"/>
      <c r="C20" s="4"/>
      <c r="D20" s="4"/>
      <c r="E20" s="4"/>
      <c r="F20" s="4"/>
      <c r="G20" s="4"/>
    </row>
    <row r="21" spans="1:7" ht="45">
      <c r="A21" s="3" t="s">
        <v>1494</v>
      </c>
      <c r="B21" s="4"/>
      <c r="C21" s="4"/>
      <c r="D21" s="4"/>
      <c r="E21" s="4"/>
      <c r="F21" s="4"/>
      <c r="G21" s="4"/>
    </row>
    <row r="22" spans="1:7" ht="30">
      <c r="A22" s="2" t="s">
        <v>1503</v>
      </c>
      <c r="B22" s="6">
        <v>163271</v>
      </c>
      <c r="C22" s="4"/>
      <c r="D22" s="6">
        <v>201215</v>
      </c>
      <c r="E22" s="4"/>
      <c r="F22" s="4"/>
      <c r="G22" s="4"/>
    </row>
    <row r="23" spans="1:7" ht="30">
      <c r="A23" s="2" t="s">
        <v>1836</v>
      </c>
      <c r="B23" s="4"/>
      <c r="C23" s="4"/>
      <c r="D23" s="4"/>
      <c r="E23" s="4"/>
      <c r="F23" s="4"/>
      <c r="G23" s="4"/>
    </row>
    <row r="24" spans="1:7" ht="45">
      <c r="A24" s="3" t="s">
        <v>1494</v>
      </c>
      <c r="B24" s="4"/>
      <c r="C24" s="4"/>
      <c r="D24" s="4"/>
      <c r="E24" s="4"/>
      <c r="F24" s="4"/>
      <c r="G24" s="4"/>
    </row>
    <row r="25" spans="1:7" ht="30">
      <c r="A25" s="2" t="s">
        <v>1503</v>
      </c>
      <c r="B25" s="6">
        <v>281716</v>
      </c>
      <c r="C25" s="4"/>
      <c r="D25" s="6">
        <v>354234</v>
      </c>
      <c r="E25" s="4"/>
      <c r="F25" s="4"/>
      <c r="G25" s="4"/>
    </row>
    <row r="26" spans="1:7">
      <c r="A26" s="2" t="s">
        <v>1837</v>
      </c>
      <c r="B26" s="4"/>
      <c r="C26" s="4"/>
      <c r="D26" s="4"/>
      <c r="E26" s="4"/>
      <c r="F26" s="4"/>
      <c r="G26" s="4"/>
    </row>
    <row r="27" spans="1:7" ht="45">
      <c r="A27" s="3" t="s">
        <v>1494</v>
      </c>
      <c r="B27" s="4"/>
      <c r="C27" s="4"/>
      <c r="D27" s="4"/>
      <c r="E27" s="4"/>
      <c r="F27" s="4"/>
      <c r="G27" s="4"/>
    </row>
    <row r="28" spans="1:7" ht="30">
      <c r="A28" s="2" t="s">
        <v>1503</v>
      </c>
      <c r="B28" s="6">
        <v>-100580</v>
      </c>
      <c r="C28" s="216" t="s">
        <v>1629</v>
      </c>
      <c r="D28" s="6">
        <v>-134545</v>
      </c>
      <c r="E28" s="216" t="s">
        <v>1629</v>
      </c>
      <c r="F28" s="6">
        <v>70334</v>
      </c>
      <c r="G28" s="216" t="s">
        <v>1629</v>
      </c>
    </row>
    <row r="29" spans="1:7" ht="30">
      <c r="A29" s="2" t="s">
        <v>1838</v>
      </c>
      <c r="B29" s="4"/>
      <c r="C29" s="4"/>
      <c r="D29" s="4"/>
      <c r="E29" s="4"/>
      <c r="F29" s="4"/>
      <c r="G29" s="4"/>
    </row>
    <row r="30" spans="1:7" ht="45">
      <c r="A30" s="3" t="s">
        <v>1494</v>
      </c>
      <c r="B30" s="4"/>
      <c r="C30" s="4"/>
      <c r="D30" s="4"/>
      <c r="E30" s="4"/>
      <c r="F30" s="4"/>
      <c r="G30" s="4"/>
    </row>
    <row r="31" spans="1:7" ht="30">
      <c r="A31" s="2" t="s">
        <v>1503</v>
      </c>
      <c r="B31" s="6">
        <v>-24446</v>
      </c>
      <c r="C31" s="216" t="s">
        <v>1629</v>
      </c>
      <c r="D31" s="6">
        <v>-43456</v>
      </c>
      <c r="E31" s="216" t="s">
        <v>1629</v>
      </c>
      <c r="F31" s="4"/>
      <c r="G31" s="4"/>
    </row>
    <row r="32" spans="1:7" ht="30">
      <c r="A32" s="2" t="s">
        <v>1839</v>
      </c>
      <c r="B32" s="4"/>
      <c r="C32" s="4"/>
      <c r="D32" s="4"/>
      <c r="E32" s="4"/>
      <c r="F32" s="4"/>
      <c r="G32" s="4"/>
    </row>
    <row r="33" spans="1:7" ht="45">
      <c r="A33" s="3" t="s">
        <v>1494</v>
      </c>
      <c r="B33" s="4"/>
      <c r="C33" s="4"/>
      <c r="D33" s="4"/>
      <c r="E33" s="4"/>
      <c r="F33" s="4"/>
      <c r="G33" s="4"/>
    </row>
    <row r="34" spans="1:7" ht="30">
      <c r="A34" s="2" t="s">
        <v>1503</v>
      </c>
      <c r="B34" s="6">
        <v>-25611</v>
      </c>
      <c r="C34" s="216" t="s">
        <v>1629</v>
      </c>
      <c r="D34" s="6">
        <v>-40301</v>
      </c>
      <c r="E34" s="216" t="s">
        <v>1629</v>
      </c>
      <c r="F34" s="4"/>
      <c r="G34" s="4"/>
    </row>
    <row r="35" spans="1:7" ht="30">
      <c r="A35" s="2" t="s">
        <v>1840</v>
      </c>
      <c r="B35" s="4"/>
      <c r="C35" s="4"/>
      <c r="D35" s="4"/>
      <c r="E35" s="4"/>
      <c r="F35" s="4"/>
      <c r="G35" s="4"/>
    </row>
    <row r="36" spans="1:7" ht="45">
      <c r="A36" s="3" t="s">
        <v>1494</v>
      </c>
      <c r="B36" s="4"/>
      <c r="C36" s="4"/>
      <c r="D36" s="4"/>
      <c r="E36" s="4"/>
      <c r="F36" s="4"/>
      <c r="G36" s="4"/>
    </row>
    <row r="37" spans="1:7" ht="30">
      <c r="A37" s="2" t="s">
        <v>1503</v>
      </c>
      <c r="B37" s="6">
        <v>-50523</v>
      </c>
      <c r="C37" s="216" t="s">
        <v>1629</v>
      </c>
      <c r="D37" s="6">
        <v>-50788</v>
      </c>
      <c r="E37" s="216" t="s">
        <v>1629</v>
      </c>
      <c r="F37" s="4"/>
      <c r="G37" s="4"/>
    </row>
    <row r="38" spans="1:7">
      <c r="A38" s="2" t="s">
        <v>562</v>
      </c>
      <c r="B38" s="4"/>
      <c r="C38" s="4"/>
      <c r="D38" s="4"/>
      <c r="E38" s="4"/>
      <c r="F38" s="4"/>
      <c r="G38" s="4"/>
    </row>
    <row r="39" spans="1:7" ht="45">
      <c r="A39" s="3" t="s">
        <v>1494</v>
      </c>
      <c r="B39" s="4"/>
      <c r="C39" s="4"/>
      <c r="D39" s="4"/>
      <c r="E39" s="4"/>
      <c r="F39" s="4"/>
      <c r="G39" s="4"/>
    </row>
    <row r="40" spans="1:7" ht="30">
      <c r="A40" s="2" t="s">
        <v>1503</v>
      </c>
      <c r="B40" s="6">
        <v>376858</v>
      </c>
      <c r="C40" s="4"/>
      <c r="D40" s="6">
        <v>488880</v>
      </c>
      <c r="E40" s="4"/>
      <c r="F40" s="6">
        <v>1042645</v>
      </c>
      <c r="G40" s="4"/>
    </row>
    <row r="41" spans="1:7" ht="30">
      <c r="A41" s="2" t="s">
        <v>1841</v>
      </c>
      <c r="B41" s="4"/>
      <c r="C41" s="4"/>
      <c r="D41" s="4"/>
      <c r="E41" s="4"/>
      <c r="F41" s="4"/>
      <c r="G41" s="4"/>
    </row>
    <row r="42" spans="1:7" ht="45">
      <c r="A42" s="3" t="s">
        <v>1494</v>
      </c>
      <c r="B42" s="4"/>
      <c r="C42" s="4"/>
      <c r="D42" s="4"/>
      <c r="E42" s="4"/>
      <c r="F42" s="4"/>
      <c r="G42" s="4"/>
    </row>
    <row r="43" spans="1:7" ht="30">
      <c r="A43" s="2" t="s">
        <v>1503</v>
      </c>
      <c r="B43" s="6">
        <v>8005</v>
      </c>
      <c r="C43" s="4"/>
      <c r="D43" s="6">
        <v>24520</v>
      </c>
      <c r="E43" s="4"/>
      <c r="F43" s="4"/>
      <c r="G43" s="4"/>
    </row>
    <row r="44" spans="1:7" ht="30">
      <c r="A44" s="2" t="s">
        <v>1842</v>
      </c>
      <c r="B44" s="4"/>
      <c r="C44" s="4"/>
      <c r="D44" s="4"/>
      <c r="E44" s="4"/>
      <c r="F44" s="4"/>
      <c r="G44" s="4"/>
    </row>
    <row r="45" spans="1:7" ht="45">
      <c r="A45" s="3" t="s">
        <v>1494</v>
      </c>
      <c r="B45" s="4"/>
      <c r="C45" s="4"/>
      <c r="D45" s="4"/>
      <c r="E45" s="4"/>
      <c r="F45" s="4"/>
      <c r="G45" s="4"/>
    </row>
    <row r="46" spans="1:7" ht="30">
      <c r="A46" s="2" t="s">
        <v>1503</v>
      </c>
      <c r="B46" s="6">
        <v>137660</v>
      </c>
      <c r="C46" s="4"/>
      <c r="D46" s="6">
        <v>160914</v>
      </c>
      <c r="E46" s="4"/>
      <c r="F46" s="4"/>
      <c r="G46" s="4"/>
    </row>
    <row r="47" spans="1:7" ht="30">
      <c r="A47" s="2" t="s">
        <v>1843</v>
      </c>
      <c r="B47" s="4"/>
      <c r="C47" s="4"/>
      <c r="D47" s="4"/>
      <c r="E47" s="4"/>
      <c r="F47" s="4"/>
      <c r="G47" s="4"/>
    </row>
    <row r="48" spans="1:7" ht="45">
      <c r="A48" s="3" t="s">
        <v>1494</v>
      </c>
      <c r="B48" s="4"/>
      <c r="C48" s="4"/>
      <c r="D48" s="4"/>
      <c r="E48" s="4"/>
      <c r="F48" s="4"/>
      <c r="G48" s="4"/>
    </row>
    <row r="49" spans="1:7" ht="30">
      <c r="A49" s="2" t="s">
        <v>1503</v>
      </c>
      <c r="B49" s="6">
        <v>231193</v>
      </c>
      <c r="C49" s="4"/>
      <c r="D49" s="6">
        <v>303446</v>
      </c>
      <c r="E49" s="4"/>
      <c r="F49" s="4"/>
      <c r="G49" s="4"/>
    </row>
    <row r="50" spans="1:7">
      <c r="A50" s="2" t="s">
        <v>1844</v>
      </c>
      <c r="B50" s="4"/>
      <c r="C50" s="4"/>
      <c r="D50" s="4"/>
      <c r="E50" s="4"/>
      <c r="F50" s="4"/>
      <c r="G50" s="4"/>
    </row>
    <row r="51" spans="1:7" ht="45">
      <c r="A51" s="3" t="s">
        <v>1494</v>
      </c>
      <c r="B51" s="4"/>
      <c r="C51" s="4"/>
      <c r="D51" s="4"/>
      <c r="E51" s="4"/>
      <c r="F51" s="4"/>
      <c r="G51" s="4"/>
    </row>
    <row r="52" spans="1:7" ht="30">
      <c r="A52" s="2" t="s">
        <v>1503</v>
      </c>
      <c r="B52" s="6">
        <v>-32433</v>
      </c>
      <c r="C52" s="216" t="s">
        <v>1652</v>
      </c>
      <c r="D52" s="6">
        <v>-39950</v>
      </c>
      <c r="E52" s="216" t="s">
        <v>1652</v>
      </c>
      <c r="F52" s="6">
        <v>143409</v>
      </c>
      <c r="G52" s="216" t="s">
        <v>1652</v>
      </c>
    </row>
    <row r="53" spans="1:7" ht="30">
      <c r="A53" s="2" t="s">
        <v>1845</v>
      </c>
      <c r="B53" s="4"/>
      <c r="C53" s="4"/>
      <c r="D53" s="4"/>
      <c r="E53" s="4"/>
      <c r="F53" s="4"/>
      <c r="G53" s="4"/>
    </row>
    <row r="54" spans="1:7" ht="45">
      <c r="A54" s="3" t="s">
        <v>1494</v>
      </c>
      <c r="B54" s="4"/>
      <c r="C54" s="4"/>
      <c r="D54" s="4"/>
      <c r="E54" s="4"/>
      <c r="F54" s="4"/>
      <c r="G54" s="4"/>
    </row>
    <row r="55" spans="1:7" ht="30">
      <c r="A55" s="2" t="s">
        <v>1503</v>
      </c>
      <c r="B55" s="4">
        <v>-1</v>
      </c>
      <c r="C55" s="216" t="s">
        <v>1652</v>
      </c>
      <c r="D55" s="4">
        <v>-1</v>
      </c>
      <c r="E55" s="216" t="s">
        <v>1652</v>
      </c>
      <c r="F55" s="4"/>
      <c r="G55" s="4"/>
    </row>
    <row r="56" spans="1:7">
      <c r="A56" s="2" t="s">
        <v>1846</v>
      </c>
      <c r="B56" s="4"/>
      <c r="C56" s="4"/>
      <c r="D56" s="4"/>
      <c r="E56" s="4"/>
      <c r="F56" s="4"/>
      <c r="G56" s="4"/>
    </row>
    <row r="57" spans="1:7" ht="45">
      <c r="A57" s="3" t="s">
        <v>1494</v>
      </c>
      <c r="B57" s="4"/>
      <c r="C57" s="4"/>
      <c r="D57" s="4"/>
      <c r="E57" s="4"/>
      <c r="F57" s="4"/>
      <c r="G57" s="4"/>
    </row>
    <row r="58" spans="1:7" ht="30">
      <c r="A58" s="2" t="s">
        <v>1503</v>
      </c>
      <c r="B58" s="6">
        <v>-2623</v>
      </c>
      <c r="C58" s="216" t="s">
        <v>1652</v>
      </c>
      <c r="D58" s="6">
        <v>-3759</v>
      </c>
      <c r="E58" s="216" t="s">
        <v>1652</v>
      </c>
      <c r="F58" s="4"/>
      <c r="G58" s="4"/>
    </row>
    <row r="59" spans="1:7">
      <c r="A59" s="2" t="s">
        <v>1847</v>
      </c>
      <c r="B59" s="4"/>
      <c r="C59" s="4"/>
      <c r="D59" s="4"/>
      <c r="E59" s="4"/>
      <c r="F59" s="4"/>
      <c r="G59" s="4"/>
    </row>
    <row r="60" spans="1:7" ht="45">
      <c r="A60" s="3" t="s">
        <v>1494</v>
      </c>
      <c r="B60" s="4"/>
      <c r="C60" s="4"/>
      <c r="D60" s="4"/>
      <c r="E60" s="4"/>
      <c r="F60" s="4"/>
      <c r="G60" s="4"/>
    </row>
    <row r="61" spans="1:7" ht="30">
      <c r="A61" s="2" t="s">
        <v>1503</v>
      </c>
      <c r="B61" s="7">
        <v>-29809</v>
      </c>
      <c r="C61" s="216" t="s">
        <v>1652</v>
      </c>
      <c r="D61" s="7">
        <v>-36190</v>
      </c>
      <c r="E61" s="216" t="s">
        <v>1652</v>
      </c>
      <c r="F61" s="4"/>
      <c r="G61" s="4"/>
    </row>
    <row r="62" spans="1:7">
      <c r="A62" s="53"/>
      <c r="B62" s="53"/>
      <c r="C62" s="53"/>
      <c r="D62" s="53"/>
      <c r="E62" s="53"/>
      <c r="F62" s="53"/>
      <c r="G62" s="53"/>
    </row>
    <row r="63" spans="1:7" ht="30" customHeight="1">
      <c r="A63" s="2" t="s">
        <v>1629</v>
      </c>
      <c r="B63" s="54" t="s">
        <v>1848</v>
      </c>
      <c r="C63" s="54"/>
      <c r="D63" s="54"/>
      <c r="E63" s="54"/>
      <c r="F63" s="54"/>
      <c r="G63" s="54"/>
    </row>
    <row r="64" spans="1:7" ht="30" customHeight="1">
      <c r="A64" s="2" t="s">
        <v>1652</v>
      </c>
      <c r="B64" s="54" t="s">
        <v>1849</v>
      </c>
      <c r="C64" s="54"/>
      <c r="D64" s="54"/>
      <c r="E64" s="54"/>
      <c r="F64" s="54"/>
      <c r="G64" s="54"/>
    </row>
  </sheetData>
  <mergeCells count="6">
    <mergeCell ref="B1:C2"/>
    <mergeCell ref="D1:E2"/>
    <mergeCell ref="F1:G2"/>
    <mergeCell ref="A62:G62"/>
    <mergeCell ref="B63:G63"/>
    <mergeCell ref="B64:G6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850</v>
      </c>
      <c r="B1" s="8" t="s">
        <v>1</v>
      </c>
      <c r="C1" s="8"/>
    </row>
    <row r="2" spans="1:3" ht="30">
      <c r="A2" s="1" t="s">
        <v>27</v>
      </c>
      <c r="B2" s="1" t="s">
        <v>2</v>
      </c>
      <c r="C2" s="1" t="s">
        <v>28</v>
      </c>
    </row>
    <row r="3" spans="1:3" ht="45">
      <c r="A3" s="3" t="s">
        <v>1504</v>
      </c>
      <c r="B3" s="4"/>
      <c r="C3" s="4"/>
    </row>
    <row r="4" spans="1:3">
      <c r="A4" s="2" t="s">
        <v>1851</v>
      </c>
      <c r="B4" s="7">
        <v>-39950</v>
      </c>
      <c r="C4" s="7">
        <v>-7848</v>
      </c>
    </row>
    <row r="5" spans="1:3">
      <c r="A5" s="2" t="s">
        <v>248</v>
      </c>
      <c r="B5" s="4">
        <v>0</v>
      </c>
      <c r="C5" s="6">
        <v>-37555</v>
      </c>
    </row>
    <row r="6" spans="1:3" ht="30">
      <c r="A6" s="2" t="s">
        <v>585</v>
      </c>
      <c r="B6" s="6">
        <v>-7130</v>
      </c>
      <c r="C6" s="6">
        <v>-7568</v>
      </c>
    </row>
    <row r="7" spans="1:3">
      <c r="A7" s="2" t="s">
        <v>589</v>
      </c>
      <c r="B7" s="6">
        <v>13588</v>
      </c>
      <c r="C7" s="6">
        <v>13021</v>
      </c>
    </row>
    <row r="8" spans="1:3">
      <c r="A8" s="2" t="s">
        <v>1852</v>
      </c>
      <c r="B8" s="6">
        <v>-32433</v>
      </c>
      <c r="C8" s="6">
        <v>-39950</v>
      </c>
    </row>
    <row r="9" spans="1:3" ht="45">
      <c r="A9" s="2" t="s">
        <v>1853</v>
      </c>
      <c r="B9" s="6">
        <v>1059</v>
      </c>
      <c r="C9" s="4"/>
    </row>
    <row r="10" spans="1:3">
      <c r="A10" s="2" t="s">
        <v>1812</v>
      </c>
      <c r="B10" s="4"/>
      <c r="C10" s="4"/>
    </row>
    <row r="11" spans="1:3" ht="45">
      <c r="A11" s="3" t="s">
        <v>1504</v>
      </c>
      <c r="B11" s="4"/>
      <c r="C11" s="4"/>
    </row>
    <row r="12" spans="1:3">
      <c r="A12" s="2" t="s">
        <v>1851</v>
      </c>
      <c r="B12" s="4">
        <v>-1</v>
      </c>
      <c r="C12" s="4">
        <v>-13</v>
      </c>
    </row>
    <row r="13" spans="1:3">
      <c r="A13" s="2" t="s">
        <v>248</v>
      </c>
      <c r="B13" s="4">
        <v>0</v>
      </c>
      <c r="C13" s="4">
        <v>0</v>
      </c>
    </row>
    <row r="14" spans="1:3" ht="30">
      <c r="A14" s="2" t="s">
        <v>585</v>
      </c>
      <c r="B14" s="4">
        <v>-104</v>
      </c>
      <c r="C14" s="4">
        <v>-115</v>
      </c>
    </row>
    <row r="15" spans="1:3">
      <c r="A15" s="2" t="s">
        <v>589</v>
      </c>
      <c r="B15" s="4">
        <v>104</v>
      </c>
      <c r="C15" s="4">
        <v>127</v>
      </c>
    </row>
    <row r="16" spans="1:3">
      <c r="A16" s="2" t="s">
        <v>1852</v>
      </c>
      <c r="B16" s="4">
        <v>-1</v>
      </c>
      <c r="C16" s="4">
        <v>-1</v>
      </c>
    </row>
    <row r="17" spans="1:3">
      <c r="A17" s="2" t="s">
        <v>1813</v>
      </c>
      <c r="B17" s="4"/>
      <c r="C17" s="4"/>
    </row>
    <row r="18" spans="1:3" ht="45">
      <c r="A18" s="3" t="s">
        <v>1504</v>
      </c>
      <c r="B18" s="4"/>
      <c r="C18" s="4"/>
    </row>
    <row r="19" spans="1:3">
      <c r="A19" s="2" t="s">
        <v>1851</v>
      </c>
      <c r="B19" s="6">
        <v>-3758</v>
      </c>
      <c r="C19" s="6">
        <v>-6705</v>
      </c>
    </row>
    <row r="20" spans="1:3">
      <c r="A20" s="2" t="s">
        <v>248</v>
      </c>
      <c r="B20" s="4">
        <v>0</v>
      </c>
      <c r="C20" s="4">
        <v>0</v>
      </c>
    </row>
    <row r="21" spans="1:3" ht="30">
      <c r="A21" s="2" t="s">
        <v>585</v>
      </c>
      <c r="B21" s="6">
        <v>-6343</v>
      </c>
      <c r="C21" s="6">
        <v>-6741</v>
      </c>
    </row>
    <row r="22" spans="1:3">
      <c r="A22" s="2" t="s">
        <v>589</v>
      </c>
      <c r="B22" s="6">
        <v>7478</v>
      </c>
      <c r="C22" s="6">
        <v>9688</v>
      </c>
    </row>
    <row r="23" spans="1:3">
      <c r="A23" s="2" t="s">
        <v>1852</v>
      </c>
      <c r="B23" s="6">
        <v>-2623</v>
      </c>
      <c r="C23" s="6">
        <v>-3758</v>
      </c>
    </row>
    <row r="24" spans="1:3">
      <c r="A24" s="2" t="s">
        <v>1814</v>
      </c>
      <c r="B24" s="4"/>
      <c r="C24" s="4"/>
    </row>
    <row r="25" spans="1:3" ht="45">
      <c r="A25" s="3" t="s">
        <v>1504</v>
      </c>
      <c r="B25" s="4"/>
      <c r="C25" s="4"/>
    </row>
    <row r="26" spans="1:3">
      <c r="A26" s="2" t="s">
        <v>1851</v>
      </c>
      <c r="B26" s="6">
        <v>-36191</v>
      </c>
      <c r="C26" s="6">
        <v>-1130</v>
      </c>
    </row>
    <row r="27" spans="1:3">
      <c r="A27" s="2" t="s">
        <v>248</v>
      </c>
      <c r="B27" s="4">
        <v>0</v>
      </c>
      <c r="C27" s="6">
        <v>-37555</v>
      </c>
    </row>
    <row r="28" spans="1:3" ht="30">
      <c r="A28" s="2" t="s">
        <v>585</v>
      </c>
      <c r="B28" s="4">
        <v>-683</v>
      </c>
      <c r="C28" s="4">
        <v>-712</v>
      </c>
    </row>
    <row r="29" spans="1:3">
      <c r="A29" s="2" t="s">
        <v>589</v>
      </c>
      <c r="B29" s="6">
        <v>6006</v>
      </c>
      <c r="C29" s="6">
        <v>3206</v>
      </c>
    </row>
    <row r="30" spans="1:3">
      <c r="A30" s="2" t="s">
        <v>1852</v>
      </c>
      <c r="B30" s="6">
        <v>-29809</v>
      </c>
      <c r="C30" s="6">
        <v>-36191</v>
      </c>
    </row>
    <row r="31" spans="1:3" ht="45">
      <c r="A31" s="2" t="s">
        <v>1853</v>
      </c>
      <c r="B31" s="7">
        <v>1059</v>
      </c>
      <c r="C31"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9.28515625" customWidth="1"/>
    <col min="7" max="7" width="3" customWidth="1"/>
    <col min="8" max="8" width="8.85546875" customWidth="1"/>
    <col min="9" max="9" width="3.140625" customWidth="1"/>
    <col min="10" max="10" width="12.28515625" bestFit="1" customWidth="1"/>
    <col min="11" max="11" width="12" bestFit="1" customWidth="1"/>
    <col min="12" max="12" width="9.28515625" customWidth="1"/>
    <col min="13" max="13" width="3" customWidth="1"/>
    <col min="14" max="14" width="9.140625" customWidth="1"/>
    <col min="15" max="15" width="2.85546875" customWidth="1"/>
    <col min="16" max="16" width="9.140625" customWidth="1"/>
    <col min="17" max="17" width="2.85546875" customWidth="1"/>
    <col min="18" max="18" width="9.140625" customWidth="1"/>
    <col min="19" max="19" width="2.85546875" customWidth="1"/>
  </cols>
  <sheetData>
    <row r="1" spans="1:19" ht="15" customHeight="1">
      <c r="A1" s="1" t="s">
        <v>1854</v>
      </c>
      <c r="B1" s="8" t="s">
        <v>126</v>
      </c>
      <c r="C1" s="8"/>
      <c r="D1" s="8"/>
      <c r="E1" s="8"/>
      <c r="F1" s="8"/>
      <c r="G1" s="8"/>
      <c r="H1" s="8"/>
      <c r="I1" s="8"/>
      <c r="J1" s="8"/>
      <c r="K1" s="8"/>
      <c r="L1" s="8"/>
      <c r="M1" s="8"/>
      <c r="N1" s="8" t="s">
        <v>1</v>
      </c>
      <c r="O1" s="8"/>
      <c r="P1" s="8"/>
      <c r="Q1" s="8"/>
      <c r="R1" s="8"/>
      <c r="S1" s="8"/>
    </row>
    <row r="2" spans="1:19" ht="30">
      <c r="A2" s="1" t="s">
        <v>27</v>
      </c>
      <c r="B2" s="8" t="s">
        <v>2</v>
      </c>
      <c r="C2" s="8"/>
      <c r="D2" s="1" t="s">
        <v>127</v>
      </c>
      <c r="E2" s="1" t="s">
        <v>4</v>
      </c>
      <c r="F2" s="8" t="s">
        <v>128</v>
      </c>
      <c r="G2" s="8"/>
      <c r="H2" s="8" t="s">
        <v>28</v>
      </c>
      <c r="I2" s="8"/>
      <c r="J2" s="1" t="s">
        <v>129</v>
      </c>
      <c r="K2" s="1" t="s">
        <v>130</v>
      </c>
      <c r="L2" s="8" t="s">
        <v>131</v>
      </c>
      <c r="M2" s="8"/>
      <c r="N2" s="8" t="s">
        <v>2</v>
      </c>
      <c r="O2" s="8"/>
      <c r="P2" s="8" t="s">
        <v>28</v>
      </c>
      <c r="Q2" s="8"/>
      <c r="R2" s="8" t="s">
        <v>84</v>
      </c>
      <c r="S2" s="8"/>
    </row>
    <row r="3" spans="1:19" ht="30">
      <c r="A3" s="3" t="s">
        <v>1505</v>
      </c>
      <c r="B3" s="4"/>
      <c r="C3" s="4"/>
      <c r="D3" s="4"/>
      <c r="E3" s="4"/>
      <c r="F3" s="4"/>
      <c r="G3" s="4"/>
      <c r="H3" s="4"/>
      <c r="I3" s="4"/>
      <c r="J3" s="4"/>
      <c r="K3" s="4"/>
      <c r="L3" s="4"/>
      <c r="M3" s="4"/>
      <c r="N3" s="4"/>
      <c r="O3" s="4"/>
      <c r="P3" s="4"/>
      <c r="Q3" s="4"/>
      <c r="R3" s="4"/>
      <c r="S3" s="4"/>
    </row>
    <row r="4" spans="1:19">
      <c r="A4" s="2" t="s">
        <v>618</v>
      </c>
      <c r="B4" s="4"/>
      <c r="C4" s="4"/>
      <c r="D4" s="4"/>
      <c r="E4" s="4"/>
      <c r="F4" s="7">
        <v>47665</v>
      </c>
      <c r="G4" s="4"/>
      <c r="H4" s="4"/>
      <c r="I4" s="4"/>
      <c r="J4" s="4"/>
      <c r="K4" s="4"/>
      <c r="L4" s="7">
        <v>44347</v>
      </c>
      <c r="M4" s="4"/>
      <c r="N4" s="7">
        <v>47665</v>
      </c>
      <c r="O4" s="4"/>
      <c r="P4" s="7">
        <v>44347</v>
      </c>
      <c r="Q4" s="4"/>
      <c r="R4" s="7">
        <v>44340</v>
      </c>
      <c r="S4" s="4"/>
    </row>
    <row r="5" spans="1:19">
      <c r="A5" s="2" t="s">
        <v>525</v>
      </c>
      <c r="B5" s="4"/>
      <c r="C5" s="4"/>
      <c r="D5" s="4"/>
      <c r="E5" s="4"/>
      <c r="F5" s="4"/>
      <c r="G5" s="4"/>
      <c r="H5" s="4"/>
      <c r="I5" s="4"/>
      <c r="J5" s="4"/>
      <c r="K5" s="4"/>
      <c r="L5" s="4"/>
      <c r="M5" s="4"/>
      <c r="N5" s="6">
        <v>-13859</v>
      </c>
      <c r="O5" s="4"/>
      <c r="P5" s="6">
        <v>-9551</v>
      </c>
      <c r="Q5" s="4"/>
      <c r="R5" s="6">
        <v>-20555</v>
      </c>
      <c r="S5" s="4"/>
    </row>
    <row r="6" spans="1:19">
      <c r="A6" s="2" t="s">
        <v>624</v>
      </c>
      <c r="B6" s="4"/>
      <c r="C6" s="4"/>
      <c r="D6" s="4"/>
      <c r="E6" s="4"/>
      <c r="F6" s="4"/>
      <c r="G6" s="4"/>
      <c r="H6" s="4"/>
      <c r="I6" s="4"/>
      <c r="J6" s="4"/>
      <c r="K6" s="4"/>
      <c r="L6" s="4"/>
      <c r="M6" s="4"/>
      <c r="N6" s="6">
        <v>2316</v>
      </c>
      <c r="O6" s="4"/>
      <c r="P6" s="6">
        <v>2519</v>
      </c>
      <c r="Q6" s="4"/>
      <c r="R6" s="6">
        <v>2437</v>
      </c>
      <c r="S6" s="4"/>
    </row>
    <row r="7" spans="1:19">
      <c r="A7" s="2" t="s">
        <v>625</v>
      </c>
      <c r="B7" s="4"/>
      <c r="C7" s="4"/>
      <c r="D7" s="4"/>
      <c r="E7" s="4"/>
      <c r="F7" s="4"/>
      <c r="G7" s="4"/>
      <c r="H7" s="4"/>
      <c r="I7" s="4"/>
      <c r="J7" s="4"/>
      <c r="K7" s="4"/>
      <c r="L7" s="4"/>
      <c r="M7" s="4"/>
      <c r="N7" s="6">
        <v>-11543</v>
      </c>
      <c r="O7" s="4"/>
      <c r="P7" s="6">
        <v>-7032</v>
      </c>
      <c r="Q7" s="4"/>
      <c r="R7" s="6">
        <v>-18118</v>
      </c>
      <c r="S7" s="4"/>
    </row>
    <row r="8" spans="1:19">
      <c r="A8" s="2" t="s">
        <v>96</v>
      </c>
      <c r="B8" s="4"/>
      <c r="C8" s="4"/>
      <c r="D8" s="4"/>
      <c r="E8" s="4"/>
      <c r="F8" s="4"/>
      <c r="G8" s="4"/>
      <c r="H8" s="4"/>
      <c r="I8" s="4"/>
      <c r="J8" s="4"/>
      <c r="K8" s="4"/>
      <c r="L8" s="4"/>
      <c r="M8" s="4"/>
      <c r="N8" s="6">
        <v>10917</v>
      </c>
      <c r="O8" s="4"/>
      <c r="P8" s="6">
        <v>11738</v>
      </c>
      <c r="Q8" s="4"/>
      <c r="R8" s="6">
        <v>28272</v>
      </c>
      <c r="S8" s="4"/>
    </row>
    <row r="9" spans="1:19" ht="30">
      <c r="A9" s="2" t="s">
        <v>632</v>
      </c>
      <c r="B9" s="4"/>
      <c r="C9" s="4"/>
      <c r="D9" s="4"/>
      <c r="E9" s="4"/>
      <c r="F9" s="4"/>
      <c r="G9" s="4"/>
      <c r="H9" s="4"/>
      <c r="I9" s="4"/>
      <c r="J9" s="4"/>
      <c r="K9" s="4"/>
      <c r="L9" s="4"/>
      <c r="M9" s="4"/>
      <c r="N9" s="6">
        <v>-6278</v>
      </c>
      <c r="O9" s="4"/>
      <c r="P9" s="6">
        <v>-2361</v>
      </c>
      <c r="Q9" s="4"/>
      <c r="R9" s="6">
        <v>-10408</v>
      </c>
      <c r="S9" s="4"/>
    </row>
    <row r="10" spans="1:19">
      <c r="A10" s="2" t="s">
        <v>637</v>
      </c>
      <c r="B10" s="4"/>
      <c r="C10" s="4"/>
      <c r="D10" s="4"/>
      <c r="E10" s="4"/>
      <c r="F10" s="4"/>
      <c r="G10" s="4"/>
      <c r="H10" s="4"/>
      <c r="I10" s="4"/>
      <c r="J10" s="4"/>
      <c r="K10" s="4"/>
      <c r="L10" s="4"/>
      <c r="M10" s="4"/>
      <c r="N10" s="6">
        <v>1528</v>
      </c>
      <c r="O10" s="4"/>
      <c r="P10" s="4">
        <v>973</v>
      </c>
      <c r="Q10" s="4"/>
      <c r="R10" s="4">
        <v>261</v>
      </c>
      <c r="S10" s="4"/>
    </row>
    <row r="11" spans="1:19" ht="30">
      <c r="A11" s="2" t="s">
        <v>638</v>
      </c>
      <c r="B11" s="6">
        <v>1050</v>
      </c>
      <c r="C11" s="4"/>
      <c r="D11" s="6">
        <v>2217</v>
      </c>
      <c r="E11" s="6">
        <v>1450</v>
      </c>
      <c r="F11" s="6">
        <v>1450</v>
      </c>
      <c r="G11" s="4"/>
      <c r="H11" s="6">
        <v>2000</v>
      </c>
      <c r="I11" s="4"/>
      <c r="J11" s="6">
        <v>2300</v>
      </c>
      <c r="K11" s="6">
        <v>3000</v>
      </c>
      <c r="L11" s="6">
        <v>3050</v>
      </c>
      <c r="M11" s="4"/>
      <c r="N11" s="6">
        <v>6167</v>
      </c>
      <c r="O11" s="4"/>
      <c r="P11" s="6">
        <v>10350</v>
      </c>
      <c r="Q11" s="4"/>
      <c r="R11" s="6">
        <v>18125</v>
      </c>
      <c r="S11" s="4"/>
    </row>
    <row r="12" spans="1:19">
      <c r="A12" s="2" t="s">
        <v>640</v>
      </c>
      <c r="B12" s="6">
        <v>42289</v>
      </c>
      <c r="C12" s="4"/>
      <c r="D12" s="4"/>
      <c r="E12" s="4"/>
      <c r="F12" s="4"/>
      <c r="G12" s="4"/>
      <c r="H12" s="6">
        <v>47665</v>
      </c>
      <c r="I12" s="4"/>
      <c r="J12" s="4"/>
      <c r="K12" s="4"/>
      <c r="L12" s="4"/>
      <c r="M12" s="4"/>
      <c r="N12" s="6">
        <v>42289</v>
      </c>
      <c r="O12" s="4"/>
      <c r="P12" s="6">
        <v>47665</v>
      </c>
      <c r="Q12" s="4"/>
      <c r="R12" s="6">
        <v>44347</v>
      </c>
      <c r="S12" s="4"/>
    </row>
    <row r="13" spans="1:19">
      <c r="A13" s="3" t="s">
        <v>641</v>
      </c>
      <c r="B13" s="4"/>
      <c r="C13" s="4"/>
      <c r="D13" s="4"/>
      <c r="E13" s="4"/>
      <c r="F13" s="4"/>
      <c r="G13" s="4"/>
      <c r="H13" s="4"/>
      <c r="I13" s="4"/>
      <c r="J13" s="4"/>
      <c r="K13" s="4"/>
      <c r="L13" s="4"/>
      <c r="M13" s="4"/>
      <c r="N13" s="4"/>
      <c r="O13" s="4"/>
      <c r="P13" s="4"/>
      <c r="Q13" s="4"/>
      <c r="R13" s="4"/>
      <c r="S13" s="4"/>
    </row>
    <row r="14" spans="1:19">
      <c r="A14" s="2" t="s">
        <v>642</v>
      </c>
      <c r="B14" s="6">
        <v>10762</v>
      </c>
      <c r="C14" s="4"/>
      <c r="D14" s="4"/>
      <c r="E14" s="4"/>
      <c r="F14" s="4"/>
      <c r="G14" s="4"/>
      <c r="H14" s="6">
        <v>14650</v>
      </c>
      <c r="I14" s="4"/>
      <c r="J14" s="4"/>
      <c r="K14" s="4"/>
      <c r="L14" s="4"/>
      <c r="M14" s="4"/>
      <c r="N14" s="6">
        <v>10762</v>
      </c>
      <c r="O14" s="4"/>
      <c r="P14" s="6">
        <v>14650</v>
      </c>
      <c r="Q14" s="4"/>
      <c r="R14" s="6">
        <v>17597</v>
      </c>
      <c r="S14" s="4"/>
    </row>
    <row r="15" spans="1:19">
      <c r="A15" s="2" t="s">
        <v>643</v>
      </c>
      <c r="B15" s="6">
        <v>31527</v>
      </c>
      <c r="C15" s="4"/>
      <c r="D15" s="4"/>
      <c r="E15" s="4"/>
      <c r="F15" s="4"/>
      <c r="G15" s="4"/>
      <c r="H15" s="6">
        <v>33015</v>
      </c>
      <c r="I15" s="4"/>
      <c r="J15" s="4"/>
      <c r="K15" s="4"/>
      <c r="L15" s="4"/>
      <c r="M15" s="4"/>
      <c r="N15" s="6">
        <v>31527</v>
      </c>
      <c r="O15" s="4"/>
      <c r="P15" s="6">
        <v>33015</v>
      </c>
      <c r="Q15" s="4"/>
      <c r="R15" s="6">
        <v>26750</v>
      </c>
      <c r="S15" s="4"/>
    </row>
    <row r="16" spans="1:19" ht="30">
      <c r="A16" s="2" t="s">
        <v>644</v>
      </c>
      <c r="B16" s="4">
        <v>0</v>
      </c>
      <c r="C16" s="4"/>
      <c r="D16" s="4"/>
      <c r="E16" s="4"/>
      <c r="F16" s="4"/>
      <c r="G16" s="4"/>
      <c r="H16" s="4">
        <v>0</v>
      </c>
      <c r="I16" s="4"/>
      <c r="J16" s="4"/>
      <c r="K16" s="4"/>
      <c r="L16" s="4"/>
      <c r="M16" s="4"/>
      <c r="N16" s="4">
        <v>0</v>
      </c>
      <c r="O16" s="4"/>
      <c r="P16" s="4">
        <v>0</v>
      </c>
      <c r="Q16" s="4"/>
      <c r="R16" s="4">
        <v>0</v>
      </c>
      <c r="S16" s="4"/>
    </row>
    <row r="17" spans="1:19">
      <c r="A17" s="2" t="s">
        <v>640</v>
      </c>
      <c r="B17" s="6">
        <v>42289</v>
      </c>
      <c r="C17" s="4"/>
      <c r="D17" s="4"/>
      <c r="E17" s="4"/>
      <c r="F17" s="4"/>
      <c r="G17" s="4"/>
      <c r="H17" s="6">
        <v>47665</v>
      </c>
      <c r="I17" s="4"/>
      <c r="J17" s="4"/>
      <c r="K17" s="4"/>
      <c r="L17" s="4"/>
      <c r="M17" s="4"/>
      <c r="N17" s="6">
        <v>42289</v>
      </c>
      <c r="O17" s="4"/>
      <c r="P17" s="6">
        <v>47665</v>
      </c>
      <c r="Q17" s="4"/>
      <c r="R17" s="6">
        <v>44347</v>
      </c>
      <c r="S17" s="4"/>
    </row>
    <row r="18" spans="1:19">
      <c r="A18" s="2" t="s">
        <v>467</v>
      </c>
      <c r="B18" s="4"/>
      <c r="C18" s="4"/>
      <c r="D18" s="4"/>
      <c r="E18" s="4"/>
      <c r="F18" s="4"/>
      <c r="G18" s="4"/>
      <c r="H18" s="4"/>
      <c r="I18" s="4"/>
      <c r="J18" s="4"/>
      <c r="K18" s="4"/>
      <c r="L18" s="4"/>
      <c r="M18" s="4"/>
      <c r="N18" s="4"/>
      <c r="O18" s="4"/>
      <c r="P18" s="4"/>
      <c r="Q18" s="4"/>
      <c r="R18" s="4"/>
      <c r="S18" s="4"/>
    </row>
    <row r="19" spans="1:19" ht="30">
      <c r="A19" s="3" t="s">
        <v>1505</v>
      </c>
      <c r="B19" s="4"/>
      <c r="C19" s="4"/>
      <c r="D19" s="4"/>
      <c r="E19" s="4"/>
      <c r="F19" s="4"/>
      <c r="G19" s="4"/>
      <c r="H19" s="4"/>
      <c r="I19" s="4"/>
      <c r="J19" s="4"/>
      <c r="K19" s="4"/>
      <c r="L19" s="4"/>
      <c r="M19" s="4"/>
      <c r="N19" s="4"/>
      <c r="O19" s="4"/>
      <c r="P19" s="4"/>
      <c r="Q19" s="4"/>
      <c r="R19" s="4"/>
      <c r="S19" s="4"/>
    </row>
    <row r="20" spans="1:19">
      <c r="A20" s="2" t="s">
        <v>618</v>
      </c>
      <c r="B20" s="4"/>
      <c r="C20" s="4"/>
      <c r="D20" s="4"/>
      <c r="E20" s="4"/>
      <c r="F20" s="6">
        <v>3090</v>
      </c>
      <c r="G20" s="4"/>
      <c r="H20" s="4"/>
      <c r="I20" s="4"/>
      <c r="J20" s="4"/>
      <c r="K20" s="4"/>
      <c r="L20" s="6">
        <v>3307</v>
      </c>
      <c r="M20" s="4"/>
      <c r="N20" s="6">
        <v>3090</v>
      </c>
      <c r="O20" s="4"/>
      <c r="P20" s="6">
        <v>3307</v>
      </c>
      <c r="Q20" s="4"/>
      <c r="R20" s="6">
        <v>4197</v>
      </c>
      <c r="S20" s="4"/>
    </row>
    <row r="21" spans="1:19">
      <c r="A21" s="2" t="s">
        <v>525</v>
      </c>
      <c r="B21" s="4"/>
      <c r="C21" s="4"/>
      <c r="D21" s="4"/>
      <c r="E21" s="4"/>
      <c r="F21" s="4"/>
      <c r="G21" s="4"/>
      <c r="H21" s="4"/>
      <c r="I21" s="4"/>
      <c r="J21" s="4"/>
      <c r="K21" s="4"/>
      <c r="L21" s="4"/>
      <c r="M21" s="4"/>
      <c r="N21" s="6">
        <v>-1516</v>
      </c>
      <c r="O21" s="4"/>
      <c r="P21" s="6">
        <v>-1184</v>
      </c>
      <c r="Q21" s="4"/>
      <c r="R21" s="6">
        <v>-4923</v>
      </c>
      <c r="S21" s="4"/>
    </row>
    <row r="22" spans="1:19">
      <c r="A22" s="2" t="s">
        <v>624</v>
      </c>
      <c r="B22" s="4"/>
      <c r="C22" s="4"/>
      <c r="D22" s="4"/>
      <c r="E22" s="4"/>
      <c r="F22" s="4"/>
      <c r="G22" s="4"/>
      <c r="H22" s="4"/>
      <c r="I22" s="4"/>
      <c r="J22" s="4"/>
      <c r="K22" s="4"/>
      <c r="L22" s="4"/>
      <c r="M22" s="4"/>
      <c r="N22" s="4">
        <v>455</v>
      </c>
      <c r="O22" s="4"/>
      <c r="P22" s="4">
        <v>356</v>
      </c>
      <c r="Q22" s="4"/>
      <c r="R22" s="4">
        <v>531</v>
      </c>
      <c r="S22" s="4"/>
    </row>
    <row r="23" spans="1:19">
      <c r="A23" s="2" t="s">
        <v>625</v>
      </c>
      <c r="B23" s="4"/>
      <c r="C23" s="4"/>
      <c r="D23" s="4"/>
      <c r="E23" s="4"/>
      <c r="F23" s="4"/>
      <c r="G23" s="4"/>
      <c r="H23" s="4"/>
      <c r="I23" s="4"/>
      <c r="J23" s="4"/>
      <c r="K23" s="4"/>
      <c r="L23" s="4"/>
      <c r="M23" s="4"/>
      <c r="N23" s="6">
        <v>-1061</v>
      </c>
      <c r="O23" s="4"/>
      <c r="P23" s="4">
        <v>-828</v>
      </c>
      <c r="Q23" s="4"/>
      <c r="R23" s="6">
        <v>-4392</v>
      </c>
      <c r="S23" s="4"/>
    </row>
    <row r="24" spans="1:19">
      <c r="A24" s="2" t="s">
        <v>96</v>
      </c>
      <c r="B24" s="4"/>
      <c r="C24" s="4"/>
      <c r="D24" s="4"/>
      <c r="E24" s="4"/>
      <c r="F24" s="4"/>
      <c r="G24" s="4"/>
      <c r="H24" s="4"/>
      <c r="I24" s="4"/>
      <c r="J24" s="4"/>
      <c r="K24" s="4"/>
      <c r="L24" s="4"/>
      <c r="M24" s="4"/>
      <c r="N24" s="6">
        <v>1297</v>
      </c>
      <c r="O24" s="4"/>
      <c r="P24" s="4">
        <v>982</v>
      </c>
      <c r="Q24" s="4"/>
      <c r="R24" s="6">
        <v>4274</v>
      </c>
      <c r="S24" s="4"/>
    </row>
    <row r="25" spans="1:19" ht="30">
      <c r="A25" s="2" t="s">
        <v>632</v>
      </c>
      <c r="B25" s="4"/>
      <c r="C25" s="4"/>
      <c r="D25" s="4"/>
      <c r="E25" s="4"/>
      <c r="F25" s="4"/>
      <c r="G25" s="4"/>
      <c r="H25" s="4"/>
      <c r="I25" s="4"/>
      <c r="J25" s="4"/>
      <c r="K25" s="4"/>
      <c r="L25" s="4"/>
      <c r="M25" s="4"/>
      <c r="N25" s="4">
        <v>-204</v>
      </c>
      <c r="O25" s="4"/>
      <c r="P25" s="4">
        <v>-403</v>
      </c>
      <c r="Q25" s="4"/>
      <c r="R25" s="4">
        <v>-777</v>
      </c>
      <c r="S25" s="4"/>
    </row>
    <row r="26" spans="1:19">
      <c r="A26" s="2" t="s">
        <v>637</v>
      </c>
      <c r="B26" s="4"/>
      <c r="C26" s="4"/>
      <c r="D26" s="4"/>
      <c r="E26" s="4"/>
      <c r="F26" s="4"/>
      <c r="G26" s="4"/>
      <c r="H26" s="4"/>
      <c r="I26" s="4"/>
      <c r="J26" s="4"/>
      <c r="K26" s="4"/>
      <c r="L26" s="4"/>
      <c r="M26" s="4"/>
      <c r="N26" s="4">
        <v>183</v>
      </c>
      <c r="O26" s="4"/>
      <c r="P26" s="4">
        <v>32</v>
      </c>
      <c r="Q26" s="4"/>
      <c r="R26" s="4">
        <v>5</v>
      </c>
      <c r="S26" s="4"/>
    </row>
    <row r="27" spans="1:19" ht="30">
      <c r="A27" s="2" t="s">
        <v>638</v>
      </c>
      <c r="B27" s="4"/>
      <c r="C27" s="4"/>
      <c r="D27" s="4"/>
      <c r="E27" s="4"/>
      <c r="F27" s="4"/>
      <c r="G27" s="4"/>
      <c r="H27" s="4"/>
      <c r="I27" s="4"/>
      <c r="J27" s="4"/>
      <c r="K27" s="4"/>
      <c r="L27" s="4"/>
      <c r="M27" s="4"/>
      <c r="N27" s="6">
        <v>1276</v>
      </c>
      <c r="O27" s="4"/>
      <c r="P27" s="4">
        <v>611</v>
      </c>
      <c r="Q27" s="4"/>
      <c r="R27" s="6">
        <v>3502</v>
      </c>
      <c r="S27" s="4"/>
    </row>
    <row r="28" spans="1:19">
      <c r="A28" s="2" t="s">
        <v>640</v>
      </c>
      <c r="B28" s="6">
        <v>3305</v>
      </c>
      <c r="C28" s="4"/>
      <c r="D28" s="4"/>
      <c r="E28" s="4"/>
      <c r="F28" s="4"/>
      <c r="G28" s="4"/>
      <c r="H28" s="6">
        <v>3090</v>
      </c>
      <c r="I28" s="4"/>
      <c r="J28" s="4"/>
      <c r="K28" s="4"/>
      <c r="L28" s="4"/>
      <c r="M28" s="4"/>
      <c r="N28" s="6">
        <v>3305</v>
      </c>
      <c r="O28" s="4"/>
      <c r="P28" s="6">
        <v>3090</v>
      </c>
      <c r="Q28" s="4"/>
      <c r="R28" s="6">
        <v>3307</v>
      </c>
      <c r="S28" s="4"/>
    </row>
    <row r="29" spans="1:19">
      <c r="A29" s="3" t="s">
        <v>641</v>
      </c>
      <c r="B29" s="4"/>
      <c r="C29" s="4"/>
      <c r="D29" s="4"/>
      <c r="E29" s="4"/>
      <c r="F29" s="4"/>
      <c r="G29" s="4"/>
      <c r="H29" s="4"/>
      <c r="I29" s="4"/>
      <c r="J29" s="4"/>
      <c r="K29" s="4"/>
      <c r="L29" s="4"/>
      <c r="M29" s="4"/>
      <c r="N29" s="4"/>
      <c r="O29" s="4"/>
      <c r="P29" s="4"/>
      <c r="Q29" s="4"/>
      <c r="R29" s="4"/>
      <c r="S29" s="4"/>
    </row>
    <row r="30" spans="1:19">
      <c r="A30" s="2" t="s">
        <v>642</v>
      </c>
      <c r="B30" s="4">
        <v>171</v>
      </c>
      <c r="C30" s="4"/>
      <c r="D30" s="4"/>
      <c r="E30" s="4"/>
      <c r="F30" s="4"/>
      <c r="G30" s="4"/>
      <c r="H30" s="4">
        <v>260</v>
      </c>
      <c r="I30" s="4"/>
      <c r="J30" s="4"/>
      <c r="K30" s="4"/>
      <c r="L30" s="4"/>
      <c r="M30" s="4"/>
      <c r="N30" s="4">
        <v>171</v>
      </c>
      <c r="O30" s="4"/>
      <c r="P30" s="4">
        <v>260</v>
      </c>
      <c r="Q30" s="4"/>
      <c r="R30" s="4">
        <v>708</v>
      </c>
      <c r="S30" s="4"/>
    </row>
    <row r="31" spans="1:19">
      <c r="A31" s="2" t="s">
        <v>643</v>
      </c>
      <c r="B31" s="6">
        <v>3134</v>
      </c>
      <c r="C31" s="4"/>
      <c r="D31" s="4"/>
      <c r="E31" s="4"/>
      <c r="F31" s="4"/>
      <c r="G31" s="4"/>
      <c r="H31" s="6">
        <v>2830</v>
      </c>
      <c r="I31" s="4"/>
      <c r="J31" s="4"/>
      <c r="K31" s="4"/>
      <c r="L31" s="4"/>
      <c r="M31" s="4"/>
      <c r="N31" s="6">
        <v>3134</v>
      </c>
      <c r="O31" s="4"/>
      <c r="P31" s="6">
        <v>2830</v>
      </c>
      <c r="Q31" s="4"/>
      <c r="R31" s="6">
        <v>2599</v>
      </c>
      <c r="S31" s="4"/>
    </row>
    <row r="32" spans="1:19" ht="30">
      <c r="A32" s="2" t="s">
        <v>644</v>
      </c>
      <c r="B32" s="4">
        <v>0</v>
      </c>
      <c r="C32" s="4"/>
      <c r="D32" s="4"/>
      <c r="E32" s="4"/>
      <c r="F32" s="4"/>
      <c r="G32" s="4"/>
      <c r="H32" s="4">
        <v>0</v>
      </c>
      <c r="I32" s="4"/>
      <c r="J32" s="4"/>
      <c r="K32" s="4"/>
      <c r="L32" s="4"/>
      <c r="M32" s="4"/>
      <c r="N32" s="4">
        <v>0</v>
      </c>
      <c r="O32" s="4"/>
      <c r="P32" s="4">
        <v>0</v>
      </c>
      <c r="Q32" s="4"/>
      <c r="R32" s="4">
        <v>0</v>
      </c>
      <c r="S32" s="4"/>
    </row>
    <row r="33" spans="1:19">
      <c r="A33" s="2" t="s">
        <v>640</v>
      </c>
      <c r="B33" s="6">
        <v>3305</v>
      </c>
      <c r="C33" s="4"/>
      <c r="D33" s="4"/>
      <c r="E33" s="4"/>
      <c r="F33" s="4"/>
      <c r="G33" s="4"/>
      <c r="H33" s="6">
        <v>3090</v>
      </c>
      <c r="I33" s="4"/>
      <c r="J33" s="4"/>
      <c r="K33" s="4"/>
      <c r="L33" s="4"/>
      <c r="M33" s="4"/>
      <c r="N33" s="6">
        <v>3305</v>
      </c>
      <c r="O33" s="4"/>
      <c r="P33" s="6">
        <v>3090</v>
      </c>
      <c r="Q33" s="4"/>
      <c r="R33" s="6">
        <v>3307</v>
      </c>
      <c r="S33" s="4"/>
    </row>
    <row r="34" spans="1:19">
      <c r="A34" s="2" t="s">
        <v>1728</v>
      </c>
      <c r="B34" s="4"/>
      <c r="C34" s="4"/>
      <c r="D34" s="4"/>
      <c r="E34" s="4"/>
      <c r="F34" s="4"/>
      <c r="G34" s="4"/>
      <c r="H34" s="4"/>
      <c r="I34" s="4"/>
      <c r="J34" s="4"/>
      <c r="K34" s="4"/>
      <c r="L34" s="4"/>
      <c r="M34" s="4"/>
      <c r="N34" s="4"/>
      <c r="O34" s="4"/>
      <c r="P34" s="4"/>
      <c r="Q34" s="4"/>
      <c r="R34" s="4"/>
      <c r="S34" s="4"/>
    </row>
    <row r="35" spans="1:19" ht="30">
      <c r="A35" s="3" t="s">
        <v>1505</v>
      </c>
      <c r="B35" s="4"/>
      <c r="C35" s="4"/>
      <c r="D35" s="4"/>
      <c r="E35" s="4"/>
      <c r="F35" s="4"/>
      <c r="G35" s="4"/>
      <c r="H35" s="4"/>
      <c r="I35" s="4"/>
      <c r="J35" s="4"/>
      <c r="K35" s="4"/>
      <c r="L35" s="4"/>
      <c r="M35" s="4"/>
      <c r="N35" s="4"/>
      <c r="O35" s="4"/>
      <c r="P35" s="4"/>
      <c r="Q35" s="4"/>
      <c r="R35" s="4"/>
      <c r="S35" s="4"/>
    </row>
    <row r="36" spans="1:19">
      <c r="A36" s="2" t="s">
        <v>618</v>
      </c>
      <c r="B36" s="4"/>
      <c r="C36" s="4"/>
      <c r="D36" s="4"/>
      <c r="E36" s="4"/>
      <c r="F36" s="6">
        <v>1091</v>
      </c>
      <c r="G36" s="4"/>
      <c r="H36" s="4"/>
      <c r="I36" s="4"/>
      <c r="J36" s="4"/>
      <c r="K36" s="4"/>
      <c r="L36" s="4">
        <v>711</v>
      </c>
      <c r="M36" s="4"/>
      <c r="N36" s="6">
        <v>1091</v>
      </c>
      <c r="O36" s="4"/>
      <c r="P36" s="4">
        <v>711</v>
      </c>
      <c r="Q36" s="4"/>
      <c r="R36" s="6">
        <v>1073</v>
      </c>
      <c r="S36" s="4"/>
    </row>
    <row r="37" spans="1:19">
      <c r="A37" s="2" t="s">
        <v>525</v>
      </c>
      <c r="B37" s="4"/>
      <c r="C37" s="4"/>
      <c r="D37" s="4"/>
      <c r="E37" s="4"/>
      <c r="F37" s="4"/>
      <c r="G37" s="4"/>
      <c r="H37" s="4"/>
      <c r="I37" s="4"/>
      <c r="J37" s="4"/>
      <c r="K37" s="4"/>
      <c r="L37" s="4"/>
      <c r="M37" s="4"/>
      <c r="N37" s="4">
        <v>0</v>
      </c>
      <c r="O37" s="4"/>
      <c r="P37" s="4">
        <v>0</v>
      </c>
      <c r="Q37" s="4"/>
      <c r="R37" s="4">
        <v>-187</v>
      </c>
      <c r="S37" s="4"/>
    </row>
    <row r="38" spans="1:19">
      <c r="A38" s="2" t="s">
        <v>624</v>
      </c>
      <c r="B38" s="4"/>
      <c r="C38" s="4"/>
      <c r="D38" s="4"/>
      <c r="E38" s="4"/>
      <c r="F38" s="4"/>
      <c r="G38" s="4"/>
      <c r="H38" s="4"/>
      <c r="I38" s="4"/>
      <c r="J38" s="4"/>
      <c r="K38" s="4"/>
      <c r="L38" s="4"/>
      <c r="M38" s="4"/>
      <c r="N38" s="4">
        <v>33</v>
      </c>
      <c r="O38" s="4"/>
      <c r="P38" s="4">
        <v>75</v>
      </c>
      <c r="Q38" s="4"/>
      <c r="R38" s="4">
        <v>34</v>
      </c>
      <c r="S38" s="4"/>
    </row>
    <row r="39" spans="1:19">
      <c r="A39" s="2" t="s">
        <v>625</v>
      </c>
      <c r="B39" s="4"/>
      <c r="C39" s="4"/>
      <c r="D39" s="4"/>
      <c r="E39" s="4"/>
      <c r="F39" s="4"/>
      <c r="G39" s="4"/>
      <c r="H39" s="4"/>
      <c r="I39" s="4"/>
      <c r="J39" s="4"/>
      <c r="K39" s="4"/>
      <c r="L39" s="4"/>
      <c r="M39" s="4"/>
      <c r="N39" s="4">
        <v>33</v>
      </c>
      <c r="O39" s="4"/>
      <c r="P39" s="4">
        <v>75</v>
      </c>
      <c r="Q39" s="4"/>
      <c r="R39" s="4">
        <v>-153</v>
      </c>
      <c r="S39" s="4"/>
    </row>
    <row r="40" spans="1:19">
      <c r="A40" s="2" t="s">
        <v>96</v>
      </c>
      <c r="B40" s="4"/>
      <c r="C40" s="4"/>
      <c r="D40" s="4"/>
      <c r="E40" s="4"/>
      <c r="F40" s="4"/>
      <c r="G40" s="4"/>
      <c r="H40" s="4"/>
      <c r="I40" s="4"/>
      <c r="J40" s="4"/>
      <c r="K40" s="4"/>
      <c r="L40" s="4"/>
      <c r="M40" s="4"/>
      <c r="N40" s="4">
        <v>290</v>
      </c>
      <c r="O40" s="4"/>
      <c r="P40" s="4">
        <v>304</v>
      </c>
      <c r="Q40" s="4"/>
      <c r="R40" s="4">
        <v>-121</v>
      </c>
      <c r="S40" s="4"/>
    </row>
    <row r="41" spans="1:19" ht="30">
      <c r="A41" s="2" t="s">
        <v>632</v>
      </c>
      <c r="B41" s="4"/>
      <c r="C41" s="4"/>
      <c r="D41" s="4"/>
      <c r="E41" s="4"/>
      <c r="F41" s="4"/>
      <c r="G41" s="4"/>
      <c r="H41" s="4"/>
      <c r="I41" s="4"/>
      <c r="J41" s="4"/>
      <c r="K41" s="4"/>
      <c r="L41" s="4"/>
      <c r="M41" s="4"/>
      <c r="N41" s="4">
        <v>0</v>
      </c>
      <c r="O41" s="4"/>
      <c r="P41" s="4">
        <v>0</v>
      </c>
      <c r="Q41" s="4"/>
      <c r="R41" s="4">
        <v>-88</v>
      </c>
      <c r="S41" s="4"/>
    </row>
    <row r="42" spans="1:19">
      <c r="A42" s="2" t="s">
        <v>637</v>
      </c>
      <c r="B42" s="4"/>
      <c r="C42" s="4"/>
      <c r="D42" s="4"/>
      <c r="E42" s="4"/>
      <c r="F42" s="4"/>
      <c r="G42" s="4"/>
      <c r="H42" s="4"/>
      <c r="I42" s="4"/>
      <c r="J42" s="4"/>
      <c r="K42" s="4"/>
      <c r="L42" s="4"/>
      <c r="M42" s="4"/>
      <c r="N42" s="4">
        <v>1</v>
      </c>
      <c r="O42" s="4"/>
      <c r="P42" s="4">
        <v>1</v>
      </c>
      <c r="Q42" s="4"/>
      <c r="R42" s="4">
        <v>0</v>
      </c>
      <c r="S42" s="4"/>
    </row>
    <row r="43" spans="1:19" ht="30">
      <c r="A43" s="2" t="s">
        <v>638</v>
      </c>
      <c r="B43" s="4"/>
      <c r="C43" s="4"/>
      <c r="D43" s="4"/>
      <c r="E43" s="4"/>
      <c r="F43" s="4"/>
      <c r="G43" s="4"/>
      <c r="H43" s="4"/>
      <c r="I43" s="4"/>
      <c r="J43" s="4"/>
      <c r="K43" s="4"/>
      <c r="L43" s="4"/>
      <c r="M43" s="4"/>
      <c r="N43" s="4">
        <v>291</v>
      </c>
      <c r="O43" s="4"/>
      <c r="P43" s="4">
        <v>305</v>
      </c>
      <c r="Q43" s="4"/>
      <c r="R43" s="4">
        <v>-209</v>
      </c>
      <c r="S43" s="4"/>
    </row>
    <row r="44" spans="1:19">
      <c r="A44" s="2" t="s">
        <v>640</v>
      </c>
      <c r="B44" s="6">
        <v>1415</v>
      </c>
      <c r="C44" s="4"/>
      <c r="D44" s="4"/>
      <c r="E44" s="4"/>
      <c r="F44" s="4"/>
      <c r="G44" s="4"/>
      <c r="H44" s="6">
        <v>1091</v>
      </c>
      <c r="I44" s="4"/>
      <c r="J44" s="4"/>
      <c r="K44" s="4"/>
      <c r="L44" s="4"/>
      <c r="M44" s="4"/>
      <c r="N44" s="6">
        <v>1415</v>
      </c>
      <c r="O44" s="4"/>
      <c r="P44" s="6">
        <v>1091</v>
      </c>
      <c r="Q44" s="4"/>
      <c r="R44" s="4">
        <v>711</v>
      </c>
      <c r="S44" s="4"/>
    </row>
    <row r="45" spans="1:19">
      <c r="A45" s="3" t="s">
        <v>641</v>
      </c>
      <c r="B45" s="4"/>
      <c r="C45" s="4"/>
      <c r="D45" s="4"/>
      <c r="E45" s="4"/>
      <c r="F45" s="4"/>
      <c r="G45" s="4"/>
      <c r="H45" s="4"/>
      <c r="I45" s="4"/>
      <c r="J45" s="4"/>
      <c r="K45" s="4"/>
      <c r="L45" s="4"/>
      <c r="M45" s="4"/>
      <c r="N45" s="4"/>
      <c r="O45" s="4"/>
      <c r="P45" s="4"/>
      <c r="Q45" s="4"/>
      <c r="R45" s="4"/>
      <c r="S45" s="4"/>
    </row>
    <row r="46" spans="1:19">
      <c r="A46" s="2" t="s">
        <v>642</v>
      </c>
      <c r="B46" s="4">
        <v>0</v>
      </c>
      <c r="C46" s="4"/>
      <c r="D46" s="4"/>
      <c r="E46" s="4"/>
      <c r="F46" s="4"/>
      <c r="G46" s="4"/>
      <c r="H46" s="4">
        <v>0</v>
      </c>
      <c r="I46" s="4"/>
      <c r="J46" s="4"/>
      <c r="K46" s="4"/>
      <c r="L46" s="4"/>
      <c r="M46" s="4"/>
      <c r="N46" s="4">
        <v>0</v>
      </c>
      <c r="O46" s="4"/>
      <c r="P46" s="4">
        <v>0</v>
      </c>
      <c r="Q46" s="4"/>
      <c r="R46" s="4">
        <v>0</v>
      </c>
      <c r="S46" s="4"/>
    </row>
    <row r="47" spans="1:19">
      <c r="A47" s="2" t="s">
        <v>643</v>
      </c>
      <c r="B47" s="6">
        <v>1415</v>
      </c>
      <c r="C47" s="4"/>
      <c r="D47" s="4"/>
      <c r="E47" s="4"/>
      <c r="F47" s="4"/>
      <c r="G47" s="4"/>
      <c r="H47" s="6">
        <v>1091</v>
      </c>
      <c r="I47" s="4"/>
      <c r="J47" s="4"/>
      <c r="K47" s="4"/>
      <c r="L47" s="4"/>
      <c r="M47" s="4"/>
      <c r="N47" s="6">
        <v>1415</v>
      </c>
      <c r="O47" s="4"/>
      <c r="P47" s="6">
        <v>1091</v>
      </c>
      <c r="Q47" s="4"/>
      <c r="R47" s="4">
        <v>711</v>
      </c>
      <c r="S47" s="4"/>
    </row>
    <row r="48" spans="1:19" ht="30">
      <c r="A48" s="2" t="s">
        <v>644</v>
      </c>
      <c r="B48" s="4">
        <v>0</v>
      </c>
      <c r="C48" s="4"/>
      <c r="D48" s="4"/>
      <c r="E48" s="4"/>
      <c r="F48" s="4"/>
      <c r="G48" s="4"/>
      <c r="H48" s="4">
        <v>0</v>
      </c>
      <c r="I48" s="4"/>
      <c r="J48" s="4"/>
      <c r="K48" s="4"/>
      <c r="L48" s="4"/>
      <c r="M48" s="4"/>
      <c r="N48" s="4">
        <v>0</v>
      </c>
      <c r="O48" s="4"/>
      <c r="P48" s="4">
        <v>0</v>
      </c>
      <c r="Q48" s="4"/>
      <c r="R48" s="4">
        <v>0</v>
      </c>
      <c r="S48" s="4"/>
    </row>
    <row r="49" spans="1:19">
      <c r="A49" s="2" t="s">
        <v>640</v>
      </c>
      <c r="B49" s="6">
        <v>1415</v>
      </c>
      <c r="C49" s="4"/>
      <c r="D49" s="4"/>
      <c r="E49" s="4"/>
      <c r="F49" s="4"/>
      <c r="G49" s="4"/>
      <c r="H49" s="6">
        <v>1091</v>
      </c>
      <c r="I49" s="4"/>
      <c r="J49" s="4"/>
      <c r="K49" s="4"/>
      <c r="L49" s="4"/>
      <c r="M49" s="4"/>
      <c r="N49" s="6">
        <v>1415</v>
      </c>
      <c r="O49" s="4"/>
      <c r="P49" s="6">
        <v>1091</v>
      </c>
      <c r="Q49" s="4"/>
      <c r="R49" s="4">
        <v>711</v>
      </c>
      <c r="S49" s="4"/>
    </row>
    <row r="50" spans="1:19">
      <c r="A50" s="2" t="s">
        <v>1729</v>
      </c>
      <c r="B50" s="4"/>
      <c r="C50" s="4"/>
      <c r="D50" s="4"/>
      <c r="E50" s="4"/>
      <c r="F50" s="4"/>
      <c r="G50" s="4"/>
      <c r="H50" s="4"/>
      <c r="I50" s="4"/>
      <c r="J50" s="4"/>
      <c r="K50" s="4"/>
      <c r="L50" s="4"/>
      <c r="M50" s="4"/>
      <c r="N50" s="4"/>
      <c r="O50" s="4"/>
      <c r="P50" s="4"/>
      <c r="Q50" s="4"/>
      <c r="R50" s="4"/>
      <c r="S50" s="4"/>
    </row>
    <row r="51" spans="1:19" ht="30">
      <c r="A51" s="3" t="s">
        <v>1505</v>
      </c>
      <c r="B51" s="4"/>
      <c r="C51" s="4"/>
      <c r="D51" s="4"/>
      <c r="E51" s="4"/>
      <c r="F51" s="4"/>
      <c r="G51" s="4"/>
      <c r="H51" s="4"/>
      <c r="I51" s="4"/>
      <c r="J51" s="4"/>
      <c r="K51" s="4"/>
      <c r="L51" s="4"/>
      <c r="M51" s="4"/>
      <c r="N51" s="4"/>
      <c r="O51" s="4"/>
      <c r="P51" s="4"/>
      <c r="Q51" s="4"/>
      <c r="R51" s="4"/>
      <c r="S51" s="4"/>
    </row>
    <row r="52" spans="1:19">
      <c r="A52" s="2" t="s">
        <v>618</v>
      </c>
      <c r="B52" s="4"/>
      <c r="C52" s="4"/>
      <c r="D52" s="4"/>
      <c r="E52" s="4"/>
      <c r="F52" s="6">
        <v>18629</v>
      </c>
      <c r="G52" s="4"/>
      <c r="H52" s="4"/>
      <c r="I52" s="4"/>
      <c r="J52" s="4"/>
      <c r="K52" s="4"/>
      <c r="L52" s="6">
        <v>18347</v>
      </c>
      <c r="M52" s="4"/>
      <c r="N52" s="6">
        <v>18629</v>
      </c>
      <c r="O52" s="4"/>
      <c r="P52" s="6">
        <v>18347</v>
      </c>
      <c r="Q52" s="4"/>
      <c r="R52" s="6">
        <v>17191</v>
      </c>
      <c r="S52" s="4"/>
    </row>
    <row r="53" spans="1:19">
      <c r="A53" s="2" t="s">
        <v>525</v>
      </c>
      <c r="B53" s="4"/>
      <c r="C53" s="4"/>
      <c r="D53" s="4"/>
      <c r="E53" s="4"/>
      <c r="F53" s="4"/>
      <c r="G53" s="4"/>
      <c r="H53" s="4"/>
      <c r="I53" s="4"/>
      <c r="J53" s="4"/>
      <c r="K53" s="4"/>
      <c r="L53" s="4"/>
      <c r="M53" s="4"/>
      <c r="N53" s="6">
        <v>-5662</v>
      </c>
      <c r="O53" s="4"/>
      <c r="P53" s="6">
        <v>-3093</v>
      </c>
      <c r="Q53" s="4"/>
      <c r="R53" s="6">
        <v>-9231</v>
      </c>
      <c r="S53" s="4"/>
    </row>
    <row r="54" spans="1:19">
      <c r="A54" s="2" t="s">
        <v>624</v>
      </c>
      <c r="B54" s="4"/>
      <c r="C54" s="4"/>
      <c r="D54" s="4"/>
      <c r="E54" s="4"/>
      <c r="F54" s="4"/>
      <c r="G54" s="4"/>
      <c r="H54" s="4"/>
      <c r="I54" s="4"/>
      <c r="J54" s="4"/>
      <c r="K54" s="4"/>
      <c r="L54" s="4"/>
      <c r="M54" s="4"/>
      <c r="N54" s="6">
        <v>1325</v>
      </c>
      <c r="O54" s="4"/>
      <c r="P54" s="6">
        <v>1044</v>
      </c>
      <c r="Q54" s="4"/>
      <c r="R54" s="6">
        <v>1330</v>
      </c>
      <c r="S54" s="4"/>
    </row>
    <row r="55" spans="1:19">
      <c r="A55" s="2" t="s">
        <v>625</v>
      </c>
      <c r="B55" s="4"/>
      <c r="C55" s="4"/>
      <c r="D55" s="4"/>
      <c r="E55" s="4"/>
      <c r="F55" s="4"/>
      <c r="G55" s="4"/>
      <c r="H55" s="4"/>
      <c r="I55" s="4"/>
      <c r="J55" s="4"/>
      <c r="K55" s="4"/>
      <c r="L55" s="4"/>
      <c r="M55" s="4"/>
      <c r="N55" s="6">
        <v>-4337</v>
      </c>
      <c r="O55" s="4"/>
      <c r="P55" s="6">
        <v>-2049</v>
      </c>
      <c r="Q55" s="4"/>
      <c r="R55" s="6">
        <v>-7901</v>
      </c>
      <c r="S55" s="4"/>
    </row>
    <row r="56" spans="1:19">
      <c r="A56" s="2" t="s">
        <v>96</v>
      </c>
      <c r="B56" s="4"/>
      <c r="C56" s="4"/>
      <c r="D56" s="4"/>
      <c r="E56" s="4"/>
      <c r="F56" s="4"/>
      <c r="G56" s="4"/>
      <c r="H56" s="4"/>
      <c r="I56" s="4"/>
      <c r="J56" s="4"/>
      <c r="K56" s="4"/>
      <c r="L56" s="4"/>
      <c r="M56" s="4"/>
      <c r="N56" s="4">
        <v>-452</v>
      </c>
      <c r="O56" s="4"/>
      <c r="P56" s="6">
        <v>2496</v>
      </c>
      <c r="Q56" s="4"/>
      <c r="R56" s="6">
        <v>13201</v>
      </c>
      <c r="S56" s="4"/>
    </row>
    <row r="57" spans="1:19" ht="30">
      <c r="A57" s="2" t="s">
        <v>632</v>
      </c>
      <c r="B57" s="4"/>
      <c r="C57" s="4"/>
      <c r="D57" s="4"/>
      <c r="E57" s="4"/>
      <c r="F57" s="4"/>
      <c r="G57" s="4"/>
      <c r="H57" s="4"/>
      <c r="I57" s="4"/>
      <c r="J57" s="4"/>
      <c r="K57" s="4"/>
      <c r="L57" s="4"/>
      <c r="M57" s="4"/>
      <c r="N57" s="4">
        <v>-816</v>
      </c>
      <c r="O57" s="4"/>
      <c r="P57" s="6">
        <v>-1039</v>
      </c>
      <c r="Q57" s="4"/>
      <c r="R57" s="6">
        <v>-4326</v>
      </c>
      <c r="S57" s="4"/>
    </row>
    <row r="58" spans="1:19">
      <c r="A58" s="2" t="s">
        <v>637</v>
      </c>
      <c r="B58" s="4"/>
      <c r="C58" s="4"/>
      <c r="D58" s="4"/>
      <c r="E58" s="4"/>
      <c r="F58" s="4"/>
      <c r="G58" s="4"/>
      <c r="H58" s="4"/>
      <c r="I58" s="4"/>
      <c r="J58" s="4"/>
      <c r="K58" s="4"/>
      <c r="L58" s="4"/>
      <c r="M58" s="4"/>
      <c r="N58" s="4">
        <v>525</v>
      </c>
      <c r="O58" s="4"/>
      <c r="P58" s="4">
        <v>874</v>
      </c>
      <c r="Q58" s="4"/>
      <c r="R58" s="4">
        <v>182</v>
      </c>
      <c r="S58" s="4"/>
    </row>
    <row r="59" spans="1:19" ht="30">
      <c r="A59" s="2" t="s">
        <v>638</v>
      </c>
      <c r="B59" s="4"/>
      <c r="C59" s="4"/>
      <c r="D59" s="4"/>
      <c r="E59" s="4"/>
      <c r="F59" s="4"/>
      <c r="G59" s="4"/>
      <c r="H59" s="4"/>
      <c r="I59" s="4"/>
      <c r="J59" s="4"/>
      <c r="K59" s="4"/>
      <c r="L59" s="4"/>
      <c r="M59" s="4"/>
      <c r="N59" s="4">
        <v>-743</v>
      </c>
      <c r="O59" s="4"/>
      <c r="P59" s="6">
        <v>2331</v>
      </c>
      <c r="Q59" s="4"/>
      <c r="R59" s="6">
        <v>9057</v>
      </c>
      <c r="S59" s="4"/>
    </row>
    <row r="60" spans="1:19">
      <c r="A60" s="2" t="s">
        <v>640</v>
      </c>
      <c r="B60" s="6">
        <v>13549</v>
      </c>
      <c r="C60" s="4"/>
      <c r="D60" s="4"/>
      <c r="E60" s="4"/>
      <c r="F60" s="4"/>
      <c r="G60" s="4"/>
      <c r="H60" s="6">
        <v>18629</v>
      </c>
      <c r="I60" s="4"/>
      <c r="J60" s="4"/>
      <c r="K60" s="4"/>
      <c r="L60" s="4"/>
      <c r="M60" s="4"/>
      <c r="N60" s="6">
        <v>13549</v>
      </c>
      <c r="O60" s="4"/>
      <c r="P60" s="6">
        <v>18629</v>
      </c>
      <c r="Q60" s="4"/>
      <c r="R60" s="6">
        <v>18347</v>
      </c>
      <c r="S60" s="4"/>
    </row>
    <row r="61" spans="1:19">
      <c r="A61" s="3" t="s">
        <v>641</v>
      </c>
      <c r="B61" s="4"/>
      <c r="C61" s="4"/>
      <c r="D61" s="4"/>
      <c r="E61" s="4"/>
      <c r="F61" s="4"/>
      <c r="G61" s="4"/>
      <c r="H61" s="4"/>
      <c r="I61" s="4"/>
      <c r="J61" s="4"/>
      <c r="K61" s="4"/>
      <c r="L61" s="4"/>
      <c r="M61" s="4"/>
      <c r="N61" s="4"/>
      <c r="O61" s="4"/>
      <c r="P61" s="4"/>
      <c r="Q61" s="4"/>
      <c r="R61" s="4"/>
      <c r="S61" s="4"/>
    </row>
    <row r="62" spans="1:19">
      <c r="A62" s="2" t="s">
        <v>642</v>
      </c>
      <c r="B62" s="6">
        <v>4824</v>
      </c>
      <c r="C62" s="4"/>
      <c r="D62" s="4"/>
      <c r="E62" s="4"/>
      <c r="F62" s="4"/>
      <c r="G62" s="4"/>
      <c r="H62" s="6">
        <v>7353</v>
      </c>
      <c r="I62" s="4"/>
      <c r="J62" s="4"/>
      <c r="K62" s="4"/>
      <c r="L62" s="4"/>
      <c r="M62" s="4"/>
      <c r="N62" s="6">
        <v>4824</v>
      </c>
      <c r="O62" s="4"/>
      <c r="P62" s="6">
        <v>7353</v>
      </c>
      <c r="Q62" s="4"/>
      <c r="R62" s="6">
        <v>9201</v>
      </c>
      <c r="S62" s="4"/>
    </row>
    <row r="63" spans="1:19">
      <c r="A63" s="2" t="s">
        <v>643</v>
      </c>
      <c r="B63" s="6">
        <v>8725</v>
      </c>
      <c r="C63" s="4"/>
      <c r="D63" s="4"/>
      <c r="E63" s="4"/>
      <c r="F63" s="4"/>
      <c r="G63" s="4"/>
      <c r="H63" s="6">
        <v>11276</v>
      </c>
      <c r="I63" s="4"/>
      <c r="J63" s="4"/>
      <c r="K63" s="4"/>
      <c r="L63" s="4"/>
      <c r="M63" s="4"/>
      <c r="N63" s="6">
        <v>8725</v>
      </c>
      <c r="O63" s="4"/>
      <c r="P63" s="6">
        <v>11276</v>
      </c>
      <c r="Q63" s="4"/>
      <c r="R63" s="6">
        <v>9146</v>
      </c>
      <c r="S63" s="4"/>
    </row>
    <row r="64" spans="1:19" ht="30">
      <c r="A64" s="2" t="s">
        <v>644</v>
      </c>
      <c r="B64" s="4">
        <v>0</v>
      </c>
      <c r="C64" s="4"/>
      <c r="D64" s="4"/>
      <c r="E64" s="4"/>
      <c r="F64" s="4"/>
      <c r="G64" s="4"/>
      <c r="H64" s="4">
        <v>0</v>
      </c>
      <c r="I64" s="4"/>
      <c r="J64" s="4"/>
      <c r="K64" s="4"/>
      <c r="L64" s="4"/>
      <c r="M64" s="4"/>
      <c r="N64" s="4">
        <v>0</v>
      </c>
      <c r="O64" s="4"/>
      <c r="P64" s="4">
        <v>0</v>
      </c>
      <c r="Q64" s="4"/>
      <c r="R64" s="4">
        <v>0</v>
      </c>
      <c r="S64" s="4"/>
    </row>
    <row r="65" spans="1:19">
      <c r="A65" s="2" t="s">
        <v>640</v>
      </c>
      <c r="B65" s="6">
        <v>13549</v>
      </c>
      <c r="C65" s="4"/>
      <c r="D65" s="4"/>
      <c r="E65" s="4"/>
      <c r="F65" s="4"/>
      <c r="G65" s="4"/>
      <c r="H65" s="6">
        <v>18629</v>
      </c>
      <c r="I65" s="4"/>
      <c r="J65" s="4"/>
      <c r="K65" s="4"/>
      <c r="L65" s="4"/>
      <c r="M65" s="4"/>
      <c r="N65" s="6">
        <v>13549</v>
      </c>
      <c r="O65" s="4"/>
      <c r="P65" s="6">
        <v>18629</v>
      </c>
      <c r="Q65" s="4"/>
      <c r="R65" s="6">
        <v>18347</v>
      </c>
      <c r="S65" s="4"/>
    </row>
    <row r="66" spans="1:19">
      <c r="A66" s="2" t="s">
        <v>1730</v>
      </c>
      <c r="B66" s="4"/>
      <c r="C66" s="4"/>
      <c r="D66" s="4"/>
      <c r="E66" s="4"/>
      <c r="F66" s="4"/>
      <c r="G66" s="4"/>
      <c r="H66" s="4"/>
      <c r="I66" s="4"/>
      <c r="J66" s="4"/>
      <c r="K66" s="4"/>
      <c r="L66" s="4"/>
      <c r="M66" s="4"/>
      <c r="N66" s="4"/>
      <c r="O66" s="4"/>
      <c r="P66" s="4"/>
      <c r="Q66" s="4"/>
      <c r="R66" s="4"/>
      <c r="S66" s="4"/>
    </row>
    <row r="67" spans="1:19" ht="30">
      <c r="A67" s="3" t="s">
        <v>1505</v>
      </c>
      <c r="B67" s="4"/>
      <c r="C67" s="4"/>
      <c r="D67" s="4"/>
      <c r="E67" s="4"/>
      <c r="F67" s="4"/>
      <c r="G67" s="4"/>
      <c r="H67" s="4"/>
      <c r="I67" s="4"/>
      <c r="J67" s="4"/>
      <c r="K67" s="4"/>
      <c r="L67" s="4"/>
      <c r="M67" s="4"/>
      <c r="N67" s="4"/>
      <c r="O67" s="4"/>
      <c r="P67" s="4"/>
      <c r="Q67" s="4"/>
      <c r="R67" s="4"/>
      <c r="S67" s="4"/>
    </row>
    <row r="68" spans="1:19">
      <c r="A68" s="2" t="s">
        <v>618</v>
      </c>
      <c r="B68" s="4"/>
      <c r="C68" s="4"/>
      <c r="D68" s="4"/>
      <c r="E68" s="4"/>
      <c r="F68" s="6">
        <v>23688</v>
      </c>
      <c r="G68" s="4"/>
      <c r="H68" s="4"/>
      <c r="I68" s="4"/>
      <c r="J68" s="4"/>
      <c r="K68" s="4"/>
      <c r="L68" s="6">
        <v>21416</v>
      </c>
      <c r="M68" s="4"/>
      <c r="N68" s="6">
        <v>23688</v>
      </c>
      <c r="O68" s="4"/>
      <c r="P68" s="6">
        <v>21416</v>
      </c>
      <c r="Q68" s="4"/>
      <c r="R68" s="6">
        <v>20979</v>
      </c>
      <c r="S68" s="4"/>
    </row>
    <row r="69" spans="1:19">
      <c r="A69" s="2" t="s">
        <v>525</v>
      </c>
      <c r="B69" s="4"/>
      <c r="C69" s="4"/>
      <c r="D69" s="4"/>
      <c r="E69" s="4"/>
      <c r="F69" s="4"/>
      <c r="G69" s="4"/>
      <c r="H69" s="4"/>
      <c r="I69" s="4"/>
      <c r="J69" s="4"/>
      <c r="K69" s="4"/>
      <c r="L69" s="4"/>
      <c r="M69" s="4"/>
      <c r="N69" s="6">
        <v>-6186</v>
      </c>
      <c r="O69" s="4"/>
      <c r="P69" s="6">
        <v>-4782</v>
      </c>
      <c r="Q69" s="4"/>
      <c r="R69" s="6">
        <v>-5828</v>
      </c>
      <c r="S69" s="4"/>
    </row>
    <row r="70" spans="1:19">
      <c r="A70" s="2" t="s">
        <v>624</v>
      </c>
      <c r="B70" s="4"/>
      <c r="C70" s="4"/>
      <c r="D70" s="4"/>
      <c r="E70" s="4"/>
      <c r="F70" s="4"/>
      <c r="G70" s="4"/>
      <c r="H70" s="4"/>
      <c r="I70" s="4"/>
      <c r="J70" s="4"/>
      <c r="K70" s="4"/>
      <c r="L70" s="4"/>
      <c r="M70" s="4"/>
      <c r="N70" s="4">
        <v>436</v>
      </c>
      <c r="O70" s="4"/>
      <c r="P70" s="4">
        <v>980</v>
      </c>
      <c r="Q70" s="4"/>
      <c r="R70" s="4">
        <v>455</v>
      </c>
      <c r="S70" s="4"/>
    </row>
    <row r="71" spans="1:19">
      <c r="A71" s="2" t="s">
        <v>625</v>
      </c>
      <c r="B71" s="4"/>
      <c r="C71" s="4"/>
      <c r="D71" s="4"/>
      <c r="E71" s="4"/>
      <c r="F71" s="4"/>
      <c r="G71" s="4"/>
      <c r="H71" s="4"/>
      <c r="I71" s="4"/>
      <c r="J71" s="4"/>
      <c r="K71" s="4"/>
      <c r="L71" s="4"/>
      <c r="M71" s="4"/>
      <c r="N71" s="6">
        <v>-5750</v>
      </c>
      <c r="O71" s="4"/>
      <c r="P71" s="6">
        <v>-3802</v>
      </c>
      <c r="Q71" s="4"/>
      <c r="R71" s="6">
        <v>-5373</v>
      </c>
      <c r="S71" s="4"/>
    </row>
    <row r="72" spans="1:19">
      <c r="A72" s="2" t="s">
        <v>96</v>
      </c>
      <c r="B72" s="4"/>
      <c r="C72" s="4"/>
      <c r="D72" s="4"/>
      <c r="E72" s="4"/>
      <c r="F72" s="4"/>
      <c r="G72" s="4"/>
      <c r="H72" s="4"/>
      <c r="I72" s="4"/>
      <c r="J72" s="4"/>
      <c r="K72" s="4"/>
      <c r="L72" s="4"/>
      <c r="M72" s="4"/>
      <c r="N72" s="6">
        <v>9260</v>
      </c>
      <c r="O72" s="4"/>
      <c r="P72" s="6">
        <v>6927</v>
      </c>
      <c r="Q72" s="4"/>
      <c r="R72" s="6">
        <v>10938</v>
      </c>
      <c r="S72" s="4"/>
    </row>
    <row r="73" spans="1:19" ht="30">
      <c r="A73" s="2" t="s">
        <v>632</v>
      </c>
      <c r="B73" s="4"/>
      <c r="C73" s="4"/>
      <c r="D73" s="4"/>
      <c r="E73" s="4"/>
      <c r="F73" s="4"/>
      <c r="G73" s="4"/>
      <c r="H73" s="4"/>
      <c r="I73" s="4"/>
      <c r="J73" s="4"/>
      <c r="K73" s="4"/>
      <c r="L73" s="4"/>
      <c r="M73" s="4"/>
      <c r="N73" s="6">
        <v>-5258</v>
      </c>
      <c r="O73" s="4"/>
      <c r="P73" s="4">
        <v>-919</v>
      </c>
      <c r="Q73" s="4"/>
      <c r="R73" s="6">
        <v>-5202</v>
      </c>
      <c r="S73" s="4"/>
    </row>
    <row r="74" spans="1:19">
      <c r="A74" s="2" t="s">
        <v>637</v>
      </c>
      <c r="B74" s="4"/>
      <c r="C74" s="4"/>
      <c r="D74" s="4"/>
      <c r="E74" s="4"/>
      <c r="F74" s="4"/>
      <c r="G74" s="4"/>
      <c r="H74" s="4"/>
      <c r="I74" s="4"/>
      <c r="J74" s="4"/>
      <c r="K74" s="4"/>
      <c r="L74" s="4"/>
      <c r="M74" s="4"/>
      <c r="N74" s="4">
        <v>819</v>
      </c>
      <c r="O74" s="4"/>
      <c r="P74" s="4">
        <v>66</v>
      </c>
      <c r="Q74" s="4"/>
      <c r="R74" s="4">
        <v>74</v>
      </c>
      <c r="S74" s="4"/>
    </row>
    <row r="75" spans="1:19" ht="30">
      <c r="A75" s="2" t="s">
        <v>638</v>
      </c>
      <c r="B75" s="4"/>
      <c r="C75" s="4"/>
      <c r="D75" s="4"/>
      <c r="E75" s="4"/>
      <c r="F75" s="4"/>
      <c r="G75" s="4"/>
      <c r="H75" s="4"/>
      <c r="I75" s="4"/>
      <c r="J75" s="4"/>
      <c r="K75" s="4"/>
      <c r="L75" s="4"/>
      <c r="M75" s="4"/>
      <c r="N75" s="6">
        <v>4821</v>
      </c>
      <c r="O75" s="4"/>
      <c r="P75" s="6">
        <v>6074</v>
      </c>
      <c r="Q75" s="4"/>
      <c r="R75" s="6">
        <v>5810</v>
      </c>
      <c r="S75" s="4"/>
    </row>
    <row r="76" spans="1:19">
      <c r="A76" s="2" t="s">
        <v>640</v>
      </c>
      <c r="B76" s="6">
        <v>22759</v>
      </c>
      <c r="C76" s="4"/>
      <c r="D76" s="4"/>
      <c r="E76" s="4"/>
      <c r="F76" s="4"/>
      <c r="G76" s="4"/>
      <c r="H76" s="6">
        <v>23688</v>
      </c>
      <c r="I76" s="4"/>
      <c r="J76" s="4"/>
      <c r="K76" s="4"/>
      <c r="L76" s="4"/>
      <c r="M76" s="4"/>
      <c r="N76" s="6">
        <v>22759</v>
      </c>
      <c r="O76" s="4"/>
      <c r="P76" s="6">
        <v>23688</v>
      </c>
      <c r="Q76" s="4"/>
      <c r="R76" s="6">
        <v>21416</v>
      </c>
      <c r="S76" s="4"/>
    </row>
    <row r="77" spans="1:19">
      <c r="A77" s="3" t="s">
        <v>641</v>
      </c>
      <c r="B77" s="4"/>
      <c r="C77" s="4"/>
      <c r="D77" s="4"/>
      <c r="E77" s="4"/>
      <c r="F77" s="4"/>
      <c r="G77" s="4"/>
      <c r="H77" s="4"/>
      <c r="I77" s="4"/>
      <c r="J77" s="4"/>
      <c r="K77" s="4"/>
      <c r="L77" s="4"/>
      <c r="M77" s="4"/>
      <c r="N77" s="4"/>
      <c r="O77" s="4"/>
      <c r="P77" s="4"/>
      <c r="Q77" s="4"/>
      <c r="R77" s="4"/>
      <c r="S77" s="4"/>
    </row>
    <row r="78" spans="1:19">
      <c r="A78" s="2" t="s">
        <v>642</v>
      </c>
      <c r="B78" s="6">
        <v>5767</v>
      </c>
      <c r="C78" s="4"/>
      <c r="D78" s="4"/>
      <c r="E78" s="4"/>
      <c r="F78" s="4"/>
      <c r="G78" s="4"/>
      <c r="H78" s="6">
        <v>7036</v>
      </c>
      <c r="I78" s="4"/>
      <c r="J78" s="4"/>
      <c r="K78" s="4"/>
      <c r="L78" s="4"/>
      <c r="M78" s="4"/>
      <c r="N78" s="6">
        <v>5767</v>
      </c>
      <c r="O78" s="4"/>
      <c r="P78" s="6">
        <v>7036</v>
      </c>
      <c r="Q78" s="4"/>
      <c r="R78" s="6">
        <v>7688</v>
      </c>
      <c r="S78" s="4"/>
    </row>
    <row r="79" spans="1:19">
      <c r="A79" s="2" t="s">
        <v>643</v>
      </c>
      <c r="B79" s="6">
        <v>16992</v>
      </c>
      <c r="C79" s="4"/>
      <c r="D79" s="4"/>
      <c r="E79" s="4"/>
      <c r="F79" s="4"/>
      <c r="G79" s="4"/>
      <c r="H79" s="6">
        <v>16652</v>
      </c>
      <c r="I79" s="4"/>
      <c r="J79" s="4"/>
      <c r="K79" s="4"/>
      <c r="L79" s="4"/>
      <c r="M79" s="4"/>
      <c r="N79" s="6">
        <v>16992</v>
      </c>
      <c r="O79" s="4"/>
      <c r="P79" s="6">
        <v>16652</v>
      </c>
      <c r="Q79" s="4"/>
      <c r="R79" s="6">
        <v>13728</v>
      </c>
      <c r="S79" s="4"/>
    </row>
    <row r="80" spans="1:19" ht="30">
      <c r="A80" s="2" t="s">
        <v>644</v>
      </c>
      <c r="B80" s="4">
        <v>0</v>
      </c>
      <c r="C80" s="4"/>
      <c r="D80" s="4"/>
      <c r="E80" s="4"/>
      <c r="F80" s="4"/>
      <c r="G80" s="4"/>
      <c r="H80" s="4">
        <v>0</v>
      </c>
      <c r="I80" s="4"/>
      <c r="J80" s="4"/>
      <c r="K80" s="4"/>
      <c r="L80" s="4"/>
      <c r="M80" s="4"/>
      <c r="N80" s="4">
        <v>0</v>
      </c>
      <c r="O80" s="4"/>
      <c r="P80" s="4">
        <v>0</v>
      </c>
      <c r="Q80" s="4"/>
      <c r="R80" s="4">
        <v>0</v>
      </c>
      <c r="S80" s="4"/>
    </row>
    <row r="81" spans="1:19">
      <c r="A81" s="2" t="s">
        <v>640</v>
      </c>
      <c r="B81" s="6">
        <v>22759</v>
      </c>
      <c r="C81" s="4"/>
      <c r="D81" s="4"/>
      <c r="E81" s="4"/>
      <c r="F81" s="4"/>
      <c r="G81" s="4"/>
      <c r="H81" s="6">
        <v>23688</v>
      </c>
      <c r="I81" s="4"/>
      <c r="J81" s="4"/>
      <c r="K81" s="4"/>
      <c r="L81" s="4"/>
      <c r="M81" s="4"/>
      <c r="N81" s="6">
        <v>22759</v>
      </c>
      <c r="O81" s="4"/>
      <c r="P81" s="6">
        <v>23688</v>
      </c>
      <c r="Q81" s="4"/>
      <c r="R81" s="6">
        <v>21416</v>
      </c>
      <c r="S81" s="4"/>
    </row>
    <row r="82" spans="1:19">
      <c r="A82" s="2" t="s">
        <v>472</v>
      </c>
      <c r="B82" s="4"/>
      <c r="C82" s="4"/>
      <c r="D82" s="4"/>
      <c r="E82" s="4"/>
      <c r="F82" s="4"/>
      <c r="G82" s="4"/>
      <c r="H82" s="4"/>
      <c r="I82" s="4"/>
      <c r="J82" s="4"/>
      <c r="K82" s="4"/>
      <c r="L82" s="4"/>
      <c r="M82" s="4"/>
      <c r="N82" s="4"/>
      <c r="O82" s="4"/>
      <c r="P82" s="4"/>
      <c r="Q82" s="4"/>
      <c r="R82" s="4"/>
      <c r="S82" s="4"/>
    </row>
    <row r="83" spans="1:19" ht="30">
      <c r="A83" s="3" t="s">
        <v>1505</v>
      </c>
      <c r="B83" s="4"/>
      <c r="C83" s="4"/>
      <c r="D83" s="4"/>
      <c r="E83" s="4"/>
      <c r="F83" s="4"/>
      <c r="G83" s="4"/>
      <c r="H83" s="4"/>
      <c r="I83" s="4"/>
      <c r="J83" s="4"/>
      <c r="K83" s="4"/>
      <c r="L83" s="4"/>
      <c r="M83" s="4"/>
      <c r="N83" s="4"/>
      <c r="O83" s="4"/>
      <c r="P83" s="4"/>
      <c r="Q83" s="4"/>
      <c r="R83" s="4"/>
      <c r="S83" s="4"/>
    </row>
    <row r="84" spans="1:19" ht="17.25">
      <c r="A84" s="2" t="s">
        <v>618</v>
      </c>
      <c r="B84" s="4"/>
      <c r="C84" s="4"/>
      <c r="D84" s="4"/>
      <c r="E84" s="4"/>
      <c r="F84" s="6">
        <v>1167</v>
      </c>
      <c r="G84" s="216" t="s">
        <v>1629</v>
      </c>
      <c r="H84" s="4"/>
      <c r="I84" s="4"/>
      <c r="J84" s="4"/>
      <c r="K84" s="4"/>
      <c r="L84" s="4">
        <v>566</v>
      </c>
      <c r="M84" s="216" t="s">
        <v>1629</v>
      </c>
      <c r="N84" s="6">
        <v>1167</v>
      </c>
      <c r="O84" s="216" t="s">
        <v>1629</v>
      </c>
      <c r="P84" s="4">
        <v>566</v>
      </c>
      <c r="Q84" s="216" t="s">
        <v>1629</v>
      </c>
      <c r="R84" s="4">
        <v>900</v>
      </c>
      <c r="S84" s="4"/>
    </row>
    <row r="85" spans="1:19" ht="17.25">
      <c r="A85" s="2" t="s">
        <v>525</v>
      </c>
      <c r="B85" s="4"/>
      <c r="C85" s="4"/>
      <c r="D85" s="4"/>
      <c r="E85" s="4"/>
      <c r="F85" s="4"/>
      <c r="G85" s="4"/>
      <c r="H85" s="4"/>
      <c r="I85" s="4"/>
      <c r="J85" s="4"/>
      <c r="K85" s="4"/>
      <c r="L85" s="4"/>
      <c r="M85" s="4"/>
      <c r="N85" s="4">
        <v>-495</v>
      </c>
      <c r="O85" s="216" t="s">
        <v>1629</v>
      </c>
      <c r="P85" s="4">
        <v>-492</v>
      </c>
      <c r="Q85" s="216" t="s">
        <v>1629</v>
      </c>
      <c r="R85" s="4">
        <v>-386</v>
      </c>
      <c r="S85" s="216" t="s">
        <v>1629</v>
      </c>
    </row>
    <row r="86" spans="1:19" ht="17.25">
      <c r="A86" s="2" t="s">
        <v>624</v>
      </c>
      <c r="B86" s="4"/>
      <c r="C86" s="4"/>
      <c r="D86" s="4"/>
      <c r="E86" s="4"/>
      <c r="F86" s="4"/>
      <c r="G86" s="4"/>
      <c r="H86" s="4"/>
      <c r="I86" s="4"/>
      <c r="J86" s="4"/>
      <c r="K86" s="4"/>
      <c r="L86" s="4"/>
      <c r="M86" s="4"/>
      <c r="N86" s="4">
        <v>67</v>
      </c>
      <c r="O86" s="216" t="s">
        <v>1629</v>
      </c>
      <c r="P86" s="4">
        <v>64</v>
      </c>
      <c r="Q86" s="216" t="s">
        <v>1629</v>
      </c>
      <c r="R86" s="4">
        <v>87</v>
      </c>
      <c r="S86" s="216" t="s">
        <v>1629</v>
      </c>
    </row>
    <row r="87" spans="1:19" ht="17.25">
      <c r="A87" s="2" t="s">
        <v>625</v>
      </c>
      <c r="B87" s="4"/>
      <c r="C87" s="4"/>
      <c r="D87" s="4"/>
      <c r="E87" s="4"/>
      <c r="F87" s="4"/>
      <c r="G87" s="4"/>
      <c r="H87" s="4"/>
      <c r="I87" s="4"/>
      <c r="J87" s="4"/>
      <c r="K87" s="4"/>
      <c r="L87" s="4"/>
      <c r="M87" s="4"/>
      <c r="N87" s="4">
        <v>-428</v>
      </c>
      <c r="O87" s="216" t="s">
        <v>1629</v>
      </c>
      <c r="P87" s="4">
        <v>-428</v>
      </c>
      <c r="Q87" s="216" t="s">
        <v>1629</v>
      </c>
      <c r="R87" s="4">
        <v>-299</v>
      </c>
      <c r="S87" s="216" t="s">
        <v>1629</v>
      </c>
    </row>
    <row r="88" spans="1:19" ht="17.25">
      <c r="A88" s="2" t="s">
        <v>96</v>
      </c>
      <c r="B88" s="4"/>
      <c r="C88" s="4"/>
      <c r="D88" s="4"/>
      <c r="E88" s="4"/>
      <c r="F88" s="4"/>
      <c r="G88" s="4"/>
      <c r="H88" s="4"/>
      <c r="I88" s="4"/>
      <c r="J88" s="4"/>
      <c r="K88" s="4"/>
      <c r="L88" s="4"/>
      <c r="M88" s="4"/>
      <c r="N88" s="4">
        <v>522</v>
      </c>
      <c r="O88" s="216" t="s">
        <v>1629</v>
      </c>
      <c r="P88" s="6">
        <v>1029</v>
      </c>
      <c r="Q88" s="216" t="s">
        <v>1629</v>
      </c>
      <c r="R88" s="4">
        <v>-20</v>
      </c>
      <c r="S88" s="216" t="s">
        <v>1629</v>
      </c>
    </row>
    <row r="89" spans="1:19" ht="30">
      <c r="A89" s="2" t="s">
        <v>632</v>
      </c>
      <c r="B89" s="4"/>
      <c r="C89" s="4"/>
      <c r="D89" s="4"/>
      <c r="E89" s="4"/>
      <c r="F89" s="4"/>
      <c r="G89" s="4"/>
      <c r="H89" s="4"/>
      <c r="I89" s="4"/>
      <c r="J89" s="4"/>
      <c r="K89" s="4"/>
      <c r="L89" s="4"/>
      <c r="M89" s="4"/>
      <c r="N89" s="4">
        <v>0</v>
      </c>
      <c r="O89" s="216" t="s">
        <v>1629</v>
      </c>
      <c r="P89" s="4">
        <v>0</v>
      </c>
      <c r="Q89" s="216" t="s">
        <v>1629</v>
      </c>
      <c r="R89" s="4">
        <v>-15</v>
      </c>
      <c r="S89" s="216" t="s">
        <v>1629</v>
      </c>
    </row>
    <row r="90" spans="1:19" ht="17.25">
      <c r="A90" s="2" t="s">
        <v>637</v>
      </c>
      <c r="B90" s="4"/>
      <c r="C90" s="4"/>
      <c r="D90" s="4"/>
      <c r="E90" s="4"/>
      <c r="F90" s="4"/>
      <c r="G90" s="4"/>
      <c r="H90" s="4"/>
      <c r="I90" s="4"/>
      <c r="J90" s="4"/>
      <c r="K90" s="4"/>
      <c r="L90" s="4"/>
      <c r="M90" s="4"/>
      <c r="N90" s="4">
        <v>0</v>
      </c>
      <c r="O90" s="216" t="s">
        <v>1629</v>
      </c>
      <c r="P90" s="4">
        <v>0</v>
      </c>
      <c r="Q90" s="216" t="s">
        <v>1629</v>
      </c>
      <c r="R90" s="4">
        <v>0</v>
      </c>
      <c r="S90" s="216" t="s">
        <v>1629</v>
      </c>
    </row>
    <row r="91" spans="1:19" ht="30">
      <c r="A91" s="2" t="s">
        <v>638</v>
      </c>
      <c r="B91" s="4"/>
      <c r="C91" s="4"/>
      <c r="D91" s="4"/>
      <c r="E91" s="4"/>
      <c r="F91" s="4"/>
      <c r="G91" s="4"/>
      <c r="H91" s="4"/>
      <c r="I91" s="4"/>
      <c r="J91" s="4"/>
      <c r="K91" s="4"/>
      <c r="L91" s="4"/>
      <c r="M91" s="4"/>
      <c r="N91" s="4">
        <v>522</v>
      </c>
      <c r="O91" s="216" t="s">
        <v>1629</v>
      </c>
      <c r="P91" s="6">
        <v>1029</v>
      </c>
      <c r="Q91" s="216" t="s">
        <v>1629</v>
      </c>
      <c r="R91" s="4">
        <v>-35</v>
      </c>
      <c r="S91" s="216" t="s">
        <v>1629</v>
      </c>
    </row>
    <row r="92" spans="1:19" ht="17.25">
      <c r="A92" s="2" t="s">
        <v>640</v>
      </c>
      <c r="B92" s="6">
        <v>1261</v>
      </c>
      <c r="C92" s="216" t="s">
        <v>1629</v>
      </c>
      <c r="D92" s="4"/>
      <c r="E92" s="4"/>
      <c r="F92" s="4"/>
      <c r="G92" s="4"/>
      <c r="H92" s="6">
        <v>1167</v>
      </c>
      <c r="I92" s="216" t="s">
        <v>1629</v>
      </c>
      <c r="J92" s="4"/>
      <c r="K92" s="4"/>
      <c r="L92" s="4"/>
      <c r="M92" s="4"/>
      <c r="N92" s="6">
        <v>1261</v>
      </c>
      <c r="O92" s="216" t="s">
        <v>1629</v>
      </c>
      <c r="P92" s="6">
        <v>1167</v>
      </c>
      <c r="Q92" s="216" t="s">
        <v>1629</v>
      </c>
      <c r="R92" s="4">
        <v>566</v>
      </c>
      <c r="S92" s="216" t="s">
        <v>1629</v>
      </c>
    </row>
    <row r="93" spans="1:19">
      <c r="A93" s="3" t="s">
        <v>641</v>
      </c>
      <c r="B93" s="4"/>
      <c r="C93" s="4"/>
      <c r="D93" s="4"/>
      <c r="E93" s="4"/>
      <c r="F93" s="4"/>
      <c r="G93" s="4"/>
      <c r="H93" s="4"/>
      <c r="I93" s="4"/>
      <c r="J93" s="4"/>
      <c r="K93" s="4"/>
      <c r="L93" s="4"/>
      <c r="M93" s="4"/>
      <c r="N93" s="4"/>
      <c r="O93" s="4"/>
      <c r="P93" s="4"/>
      <c r="Q93" s="4"/>
      <c r="R93" s="4"/>
      <c r="S93" s="4"/>
    </row>
    <row r="94" spans="1:19" ht="17.25">
      <c r="A94" s="2" t="s">
        <v>642</v>
      </c>
      <c r="B94" s="4">
        <v>0</v>
      </c>
      <c r="C94" s="216" t="s">
        <v>1629</v>
      </c>
      <c r="D94" s="4"/>
      <c r="E94" s="4"/>
      <c r="F94" s="4"/>
      <c r="G94" s="4"/>
      <c r="H94" s="4">
        <v>1</v>
      </c>
      <c r="I94" s="216" t="s">
        <v>1629</v>
      </c>
      <c r="J94" s="4"/>
      <c r="K94" s="4"/>
      <c r="L94" s="4"/>
      <c r="M94" s="4"/>
      <c r="N94" s="4">
        <v>0</v>
      </c>
      <c r="O94" s="216" t="s">
        <v>1629</v>
      </c>
      <c r="P94" s="4">
        <v>1</v>
      </c>
      <c r="Q94" s="216" t="s">
        <v>1629</v>
      </c>
      <c r="R94" s="4">
        <v>0</v>
      </c>
      <c r="S94" s="216" t="s">
        <v>1629</v>
      </c>
    </row>
    <row r="95" spans="1:19" ht="17.25">
      <c r="A95" s="2" t="s">
        <v>643</v>
      </c>
      <c r="B95" s="6">
        <v>1261</v>
      </c>
      <c r="C95" s="216" t="s">
        <v>1629</v>
      </c>
      <c r="D95" s="4"/>
      <c r="E95" s="4"/>
      <c r="F95" s="4"/>
      <c r="G95" s="4"/>
      <c r="H95" s="6">
        <v>1166</v>
      </c>
      <c r="I95" s="216" t="s">
        <v>1629</v>
      </c>
      <c r="J95" s="4"/>
      <c r="K95" s="4"/>
      <c r="L95" s="4"/>
      <c r="M95" s="4"/>
      <c r="N95" s="6">
        <v>1261</v>
      </c>
      <c r="O95" s="216" t="s">
        <v>1629</v>
      </c>
      <c r="P95" s="6">
        <v>1166</v>
      </c>
      <c r="Q95" s="216" t="s">
        <v>1629</v>
      </c>
      <c r="R95" s="4">
        <v>566</v>
      </c>
      <c r="S95" s="216" t="s">
        <v>1629</v>
      </c>
    </row>
    <row r="96" spans="1:19" ht="30">
      <c r="A96" s="2" t="s">
        <v>644</v>
      </c>
      <c r="B96" s="4">
        <v>0</v>
      </c>
      <c r="C96" s="216" t="s">
        <v>1629</v>
      </c>
      <c r="D96" s="4"/>
      <c r="E96" s="4"/>
      <c r="F96" s="4"/>
      <c r="G96" s="4"/>
      <c r="H96" s="4">
        <v>0</v>
      </c>
      <c r="I96" s="216" t="s">
        <v>1629</v>
      </c>
      <c r="J96" s="4"/>
      <c r="K96" s="4"/>
      <c r="L96" s="4"/>
      <c r="M96" s="4"/>
      <c r="N96" s="4">
        <v>0</v>
      </c>
      <c r="O96" s="216" t="s">
        <v>1629</v>
      </c>
      <c r="P96" s="4">
        <v>0</v>
      </c>
      <c r="Q96" s="216" t="s">
        <v>1629</v>
      </c>
      <c r="R96" s="4">
        <v>0</v>
      </c>
      <c r="S96" s="216" t="s">
        <v>1629</v>
      </c>
    </row>
    <row r="97" spans="1:19" ht="17.25">
      <c r="A97" s="2" t="s">
        <v>640</v>
      </c>
      <c r="B97" s="7">
        <v>1261</v>
      </c>
      <c r="C97" s="216" t="s">
        <v>1629</v>
      </c>
      <c r="D97" s="4"/>
      <c r="E97" s="4"/>
      <c r="F97" s="4"/>
      <c r="G97" s="4"/>
      <c r="H97" s="7">
        <v>1167</v>
      </c>
      <c r="I97" s="216" t="s">
        <v>1629</v>
      </c>
      <c r="J97" s="4"/>
      <c r="K97" s="4"/>
      <c r="L97" s="4"/>
      <c r="M97" s="4"/>
      <c r="N97" s="7">
        <v>1261</v>
      </c>
      <c r="O97" s="216" t="s">
        <v>1629</v>
      </c>
      <c r="P97" s="7">
        <v>1167</v>
      </c>
      <c r="Q97" s="216" t="s">
        <v>1629</v>
      </c>
      <c r="R97" s="7">
        <v>566</v>
      </c>
      <c r="S97" s="216" t="s">
        <v>1629</v>
      </c>
    </row>
    <row r="98" spans="1:19">
      <c r="A98" s="53"/>
      <c r="B98" s="53"/>
      <c r="C98" s="53"/>
      <c r="D98" s="53"/>
      <c r="E98" s="53"/>
      <c r="F98" s="53"/>
      <c r="G98" s="53"/>
      <c r="H98" s="53"/>
      <c r="I98" s="53"/>
      <c r="J98" s="53"/>
      <c r="K98" s="53"/>
      <c r="L98" s="53"/>
      <c r="M98" s="53"/>
      <c r="N98" s="53"/>
      <c r="O98" s="53"/>
      <c r="P98" s="53"/>
      <c r="Q98" s="53"/>
      <c r="R98" s="53"/>
      <c r="S98" s="53"/>
    </row>
    <row r="99" spans="1:19" ht="15" customHeight="1">
      <c r="A99" s="2" t="s">
        <v>1629</v>
      </c>
      <c r="B99" s="54" t="s">
        <v>686</v>
      </c>
      <c r="C99" s="54"/>
      <c r="D99" s="54"/>
      <c r="E99" s="54"/>
      <c r="F99" s="54"/>
      <c r="G99" s="54"/>
      <c r="H99" s="54"/>
      <c r="I99" s="54"/>
      <c r="J99" s="54"/>
      <c r="K99" s="54"/>
      <c r="L99" s="54"/>
      <c r="M99" s="54"/>
      <c r="N99" s="54"/>
      <c r="O99" s="54"/>
      <c r="P99" s="54"/>
      <c r="Q99" s="54"/>
      <c r="R99" s="54"/>
      <c r="S99" s="54"/>
    </row>
  </sheetData>
  <mergeCells count="11">
    <mergeCell ref="A98:S98"/>
    <mergeCell ref="B99:S99"/>
    <mergeCell ref="B1:M1"/>
    <mergeCell ref="N1:S1"/>
    <mergeCell ref="B2:C2"/>
    <mergeCell ref="F2:G2"/>
    <mergeCell ref="H2:I2"/>
    <mergeCell ref="L2:M2"/>
    <mergeCell ref="N2:O2"/>
    <mergeCell ref="P2:Q2"/>
    <mergeCell ref="R2:S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30">
      <c r="A1" s="1" t="s">
        <v>1855</v>
      </c>
      <c r="B1" s="8" t="s">
        <v>2</v>
      </c>
      <c r="C1" s="8"/>
      <c r="D1" s="8" t="s">
        <v>28</v>
      </c>
      <c r="E1" s="8"/>
      <c r="F1" s="8" t="s">
        <v>1604</v>
      </c>
    </row>
    <row r="2" spans="1:6" ht="30">
      <c r="A2" s="1" t="s">
        <v>27</v>
      </c>
      <c r="B2" s="8"/>
      <c r="C2" s="8"/>
      <c r="D2" s="8"/>
      <c r="E2" s="8"/>
      <c r="F2" s="8"/>
    </row>
    <row r="3" spans="1:6" ht="30">
      <c r="A3" s="3" t="s">
        <v>1506</v>
      </c>
      <c r="B3" s="4"/>
      <c r="C3" s="4"/>
      <c r="D3" s="4"/>
      <c r="E3" s="4"/>
      <c r="F3" s="4"/>
    </row>
    <row r="4" spans="1:6">
      <c r="A4" s="2" t="s">
        <v>642</v>
      </c>
      <c r="B4" s="7">
        <v>48649</v>
      </c>
      <c r="C4" s="4"/>
      <c r="D4" s="7">
        <v>56924</v>
      </c>
      <c r="E4" s="4"/>
      <c r="F4" s="4"/>
    </row>
    <row r="5" spans="1:6">
      <c r="A5" s="2" t="s">
        <v>643</v>
      </c>
      <c r="B5" s="6">
        <v>3594800</v>
      </c>
      <c r="C5" s="4"/>
      <c r="D5" s="6">
        <v>3375164</v>
      </c>
      <c r="E5" s="4"/>
      <c r="F5" s="4"/>
    </row>
    <row r="6" spans="1:6" ht="30">
      <c r="A6" s="2" t="s">
        <v>644</v>
      </c>
      <c r="B6" s="6">
        <v>344425</v>
      </c>
      <c r="C6" s="4"/>
      <c r="D6" s="6">
        <v>448930</v>
      </c>
      <c r="E6" s="4"/>
      <c r="F6" s="6">
        <v>899236</v>
      </c>
    </row>
    <row r="7" spans="1:6">
      <c r="A7" s="2" t="s">
        <v>328</v>
      </c>
      <c r="B7" s="6">
        <v>3987874</v>
      </c>
      <c r="C7" s="4"/>
      <c r="D7" s="6">
        <v>3881018</v>
      </c>
      <c r="E7" s="4"/>
      <c r="F7" s="4"/>
    </row>
    <row r="8" spans="1:6">
      <c r="A8" s="2" t="s">
        <v>467</v>
      </c>
      <c r="B8" s="4"/>
      <c r="C8" s="4"/>
      <c r="D8" s="4"/>
      <c r="E8" s="4"/>
      <c r="F8" s="4"/>
    </row>
    <row r="9" spans="1:6" ht="30">
      <c r="A9" s="3" t="s">
        <v>1506</v>
      </c>
      <c r="B9" s="4"/>
      <c r="C9" s="4"/>
      <c r="D9" s="4"/>
      <c r="E9" s="4"/>
      <c r="F9" s="4"/>
    </row>
    <row r="10" spans="1:6">
      <c r="A10" s="2" t="s">
        <v>642</v>
      </c>
      <c r="B10" s="4">
        <v>984</v>
      </c>
      <c r="C10" s="4"/>
      <c r="D10" s="4">
        <v>743</v>
      </c>
      <c r="E10" s="4"/>
      <c r="F10" s="4"/>
    </row>
    <row r="11" spans="1:6">
      <c r="A11" s="2" t="s">
        <v>643</v>
      </c>
      <c r="B11" s="6">
        <v>458895</v>
      </c>
      <c r="C11" s="4"/>
      <c r="D11" s="6">
        <v>432736</v>
      </c>
      <c r="E11" s="4"/>
      <c r="F11" s="4"/>
    </row>
    <row r="12" spans="1:6" ht="30">
      <c r="A12" s="2" t="s">
        <v>644</v>
      </c>
      <c r="B12" s="6">
        <v>23404</v>
      </c>
      <c r="C12" s="4"/>
      <c r="D12" s="6">
        <v>35484</v>
      </c>
      <c r="E12" s="4"/>
      <c r="F12" s="4"/>
    </row>
    <row r="13" spans="1:6">
      <c r="A13" s="2" t="s">
        <v>328</v>
      </c>
      <c r="B13" s="6">
        <v>483283</v>
      </c>
      <c r="C13" s="4"/>
      <c r="D13" s="6">
        <v>468963</v>
      </c>
      <c r="E13" s="4"/>
      <c r="F13" s="4"/>
    </row>
    <row r="14" spans="1:6">
      <c r="A14" s="2" t="s">
        <v>1728</v>
      </c>
      <c r="B14" s="4"/>
      <c r="C14" s="4"/>
      <c r="D14" s="4"/>
      <c r="E14" s="4"/>
      <c r="F14" s="4"/>
    </row>
    <row r="15" spans="1:6" ht="30">
      <c r="A15" s="3" t="s">
        <v>1506</v>
      </c>
      <c r="B15" s="4"/>
      <c r="C15" s="4"/>
      <c r="D15" s="4"/>
      <c r="E15" s="4"/>
      <c r="F15" s="4"/>
    </row>
    <row r="16" spans="1:6">
      <c r="A16" s="2" t="s">
        <v>642</v>
      </c>
      <c r="B16" s="4">
        <v>164</v>
      </c>
      <c r="C16" s="4"/>
      <c r="D16" s="4">
        <v>0</v>
      </c>
      <c r="E16" s="4"/>
      <c r="F16" s="4"/>
    </row>
    <row r="17" spans="1:6">
      <c r="A17" s="2" t="s">
        <v>643</v>
      </c>
      <c r="B17" s="6">
        <v>211897</v>
      </c>
      <c r="C17" s="4"/>
      <c r="D17" s="6">
        <v>158551</v>
      </c>
      <c r="E17" s="4"/>
      <c r="F17" s="4"/>
    </row>
    <row r="18" spans="1:6" ht="30">
      <c r="A18" s="2" t="s">
        <v>644</v>
      </c>
      <c r="B18" s="4">
        <v>0</v>
      </c>
      <c r="C18" s="4"/>
      <c r="D18" s="6">
        <v>2885</v>
      </c>
      <c r="E18" s="4"/>
      <c r="F18" s="4"/>
    </row>
    <row r="19" spans="1:6">
      <c r="A19" s="2" t="s">
        <v>328</v>
      </c>
      <c r="B19" s="6">
        <v>212061</v>
      </c>
      <c r="C19" s="4"/>
      <c r="D19" s="6">
        <v>161436</v>
      </c>
      <c r="E19" s="4"/>
      <c r="F19" s="4"/>
    </row>
    <row r="20" spans="1:6">
      <c r="A20" s="2" t="s">
        <v>1729</v>
      </c>
      <c r="B20" s="4"/>
      <c r="C20" s="4"/>
      <c r="D20" s="4"/>
      <c r="E20" s="4"/>
      <c r="F20" s="4"/>
    </row>
    <row r="21" spans="1:6" ht="30">
      <c r="A21" s="3" t="s">
        <v>1506</v>
      </c>
      <c r="B21" s="4"/>
      <c r="C21" s="4"/>
      <c r="D21" s="4"/>
      <c r="E21" s="4"/>
      <c r="F21" s="4"/>
    </row>
    <row r="22" spans="1:6">
      <c r="A22" s="2" t="s">
        <v>642</v>
      </c>
      <c r="B22" s="6">
        <v>18401</v>
      </c>
      <c r="C22" s="4"/>
      <c r="D22" s="6">
        <v>25374</v>
      </c>
      <c r="E22" s="4"/>
      <c r="F22" s="4"/>
    </row>
    <row r="23" spans="1:6">
      <c r="A23" s="2" t="s">
        <v>643</v>
      </c>
      <c r="B23" s="6">
        <v>1135140</v>
      </c>
      <c r="C23" s="4"/>
      <c r="D23" s="6">
        <v>1080297</v>
      </c>
      <c r="E23" s="4"/>
      <c r="F23" s="4"/>
    </row>
    <row r="24" spans="1:6" ht="30">
      <c r="A24" s="2" t="s">
        <v>644</v>
      </c>
      <c r="B24" s="6">
        <v>82819</v>
      </c>
      <c r="C24" s="4"/>
      <c r="D24" s="6">
        <v>102562</v>
      </c>
      <c r="E24" s="4"/>
      <c r="F24" s="4"/>
    </row>
    <row r="25" spans="1:6">
      <c r="A25" s="2" t="s">
        <v>328</v>
      </c>
      <c r="B25" s="6">
        <v>1236360</v>
      </c>
      <c r="C25" s="4"/>
      <c r="D25" s="6">
        <v>1208233</v>
      </c>
      <c r="E25" s="4"/>
      <c r="F25" s="4"/>
    </row>
    <row r="26" spans="1:6">
      <c r="A26" s="2" t="s">
        <v>1730</v>
      </c>
      <c r="B26" s="4"/>
      <c r="C26" s="4"/>
      <c r="D26" s="4"/>
      <c r="E26" s="4"/>
      <c r="F26" s="4"/>
    </row>
    <row r="27" spans="1:6" ht="30">
      <c r="A27" s="3" t="s">
        <v>1506</v>
      </c>
      <c r="B27" s="4"/>
      <c r="C27" s="4"/>
      <c r="D27" s="4"/>
      <c r="E27" s="4"/>
      <c r="F27" s="4"/>
    </row>
    <row r="28" spans="1:6">
      <c r="A28" s="2" t="s">
        <v>642</v>
      </c>
      <c r="B28" s="6">
        <v>29079</v>
      </c>
      <c r="C28" s="4"/>
      <c r="D28" s="6">
        <v>30624</v>
      </c>
      <c r="E28" s="4"/>
      <c r="F28" s="4"/>
    </row>
    <row r="29" spans="1:6">
      <c r="A29" s="2" t="s">
        <v>643</v>
      </c>
      <c r="B29" s="6">
        <v>1693590</v>
      </c>
      <c r="C29" s="4"/>
      <c r="D29" s="6">
        <v>1618758</v>
      </c>
      <c r="E29" s="4"/>
      <c r="F29" s="4"/>
    </row>
    <row r="30" spans="1:6" ht="30">
      <c r="A30" s="2" t="s">
        <v>644</v>
      </c>
      <c r="B30" s="6">
        <v>234245</v>
      </c>
      <c r="C30" s="4"/>
      <c r="D30" s="6">
        <v>301190</v>
      </c>
      <c r="E30" s="4"/>
      <c r="F30" s="4"/>
    </row>
    <row r="31" spans="1:6">
      <c r="A31" s="2" t="s">
        <v>328</v>
      </c>
      <c r="B31" s="6">
        <v>1956914</v>
      </c>
      <c r="C31" s="4"/>
      <c r="D31" s="6">
        <v>1950572</v>
      </c>
      <c r="E31" s="4"/>
      <c r="F31" s="4"/>
    </row>
    <row r="32" spans="1:6">
      <c r="A32" s="2" t="s">
        <v>472</v>
      </c>
      <c r="B32" s="4"/>
      <c r="C32" s="4"/>
      <c r="D32" s="4"/>
      <c r="E32" s="4"/>
      <c r="F32" s="4"/>
    </row>
    <row r="33" spans="1:6" ht="30">
      <c r="A33" s="3" t="s">
        <v>1506</v>
      </c>
      <c r="B33" s="4"/>
      <c r="C33" s="4"/>
      <c r="D33" s="4"/>
      <c r="E33" s="4"/>
      <c r="F33" s="4"/>
    </row>
    <row r="34" spans="1:6">
      <c r="A34" s="2" t="s">
        <v>642</v>
      </c>
      <c r="B34" s="4">
        <v>21</v>
      </c>
      <c r="C34" s="4"/>
      <c r="D34" s="4">
        <v>183</v>
      </c>
      <c r="E34" s="4"/>
      <c r="F34" s="4"/>
    </row>
    <row r="35" spans="1:6">
      <c r="A35" s="2" t="s">
        <v>643</v>
      </c>
      <c r="B35" s="6">
        <v>95278</v>
      </c>
      <c r="C35" s="4"/>
      <c r="D35" s="6">
        <v>84822</v>
      </c>
      <c r="E35" s="4"/>
      <c r="F35" s="4"/>
    </row>
    <row r="36" spans="1:6" ht="30">
      <c r="A36" s="2" t="s">
        <v>644</v>
      </c>
      <c r="B36" s="6">
        <v>3957</v>
      </c>
      <c r="C36" s="4"/>
      <c r="D36" s="6">
        <v>6809</v>
      </c>
      <c r="E36" s="4"/>
      <c r="F36" s="4"/>
    </row>
    <row r="37" spans="1:6" ht="17.25">
      <c r="A37" s="2" t="s">
        <v>328</v>
      </c>
      <c r="B37" s="7">
        <v>99256</v>
      </c>
      <c r="C37" s="216" t="s">
        <v>1629</v>
      </c>
      <c r="D37" s="7">
        <v>91814</v>
      </c>
      <c r="E37" s="216" t="s">
        <v>1629</v>
      </c>
      <c r="F37" s="4"/>
    </row>
    <row r="38" spans="1:6">
      <c r="A38" s="53"/>
      <c r="B38" s="53"/>
      <c r="C38" s="53"/>
      <c r="D38" s="53"/>
      <c r="E38" s="53"/>
      <c r="F38" s="53"/>
    </row>
    <row r="39" spans="1:6" ht="15" customHeight="1">
      <c r="A39" s="2" t="s">
        <v>1629</v>
      </c>
      <c r="B39" s="54" t="s">
        <v>686</v>
      </c>
      <c r="C39" s="54"/>
      <c r="D39" s="54"/>
      <c r="E39" s="54"/>
      <c r="F39" s="54"/>
    </row>
  </sheetData>
  <mergeCells count="5">
    <mergeCell ref="B1:C2"/>
    <mergeCell ref="D1:E2"/>
    <mergeCell ref="F1:F2"/>
    <mergeCell ref="A38:F38"/>
    <mergeCell ref="B39:F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856</v>
      </c>
      <c r="B1" s="1" t="s">
        <v>1</v>
      </c>
    </row>
    <row r="2" spans="1:2" ht="30">
      <c r="A2" s="1" t="s">
        <v>27</v>
      </c>
      <c r="B2" s="1" t="s">
        <v>2</v>
      </c>
    </row>
    <row r="3" spans="1:2">
      <c r="A3" s="3" t="s">
        <v>687</v>
      </c>
      <c r="B3" s="4"/>
    </row>
    <row r="4" spans="1:2">
      <c r="A4" s="2" t="s">
        <v>1857</v>
      </c>
      <c r="B4" s="7">
        <v>34758</v>
      </c>
    </row>
    <row r="5" spans="1:2">
      <c r="A5" s="2" t="s">
        <v>690</v>
      </c>
      <c r="B5" s="6">
        <v>2443</v>
      </c>
    </row>
    <row r="6" spans="1:2">
      <c r="A6" s="2" t="s">
        <v>691</v>
      </c>
      <c r="B6" s="6">
        <v>-12900</v>
      </c>
    </row>
    <row r="7" spans="1:2">
      <c r="A7" s="2" t="s">
        <v>693</v>
      </c>
      <c r="B7" s="6">
        <v>-6272</v>
      </c>
    </row>
    <row r="8" spans="1:2">
      <c r="A8" s="2" t="s">
        <v>1858</v>
      </c>
      <c r="B8" s="7">
        <v>180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ht="30">
      <c r="A2" s="1" t="s">
        <v>27</v>
      </c>
      <c r="B2" s="1" t="s">
        <v>2</v>
      </c>
      <c r="C2" s="1" t="s">
        <v>28</v>
      </c>
      <c r="D2" s="1" t="s">
        <v>84</v>
      </c>
    </row>
    <row r="3" spans="1:4">
      <c r="A3" s="3" t="s">
        <v>177</v>
      </c>
      <c r="B3" s="4"/>
      <c r="C3" s="4"/>
      <c r="D3" s="4"/>
    </row>
    <row r="4" spans="1:4">
      <c r="A4" s="2" t="s">
        <v>121</v>
      </c>
      <c r="B4" s="7">
        <v>59582</v>
      </c>
      <c r="C4" s="7">
        <v>33487</v>
      </c>
      <c r="D4" s="7">
        <v>26637</v>
      </c>
    </row>
    <row r="5" spans="1:4" ht="45">
      <c r="A5" s="3" t="s">
        <v>178</v>
      </c>
      <c r="B5" s="4"/>
      <c r="C5" s="4"/>
      <c r="D5" s="4"/>
    </row>
    <row r="6" spans="1:4">
      <c r="A6" s="2" t="s">
        <v>96</v>
      </c>
      <c r="B6" s="6">
        <v>6167</v>
      </c>
      <c r="C6" s="6">
        <v>10350</v>
      </c>
      <c r="D6" s="6">
        <v>18125</v>
      </c>
    </row>
    <row r="7" spans="1:4" ht="30">
      <c r="A7" s="2" t="s">
        <v>179</v>
      </c>
      <c r="B7" s="6">
        <v>8104</v>
      </c>
      <c r="C7" s="6">
        <v>9096</v>
      </c>
      <c r="D7" s="6">
        <v>7710</v>
      </c>
    </row>
    <row r="8" spans="1:4">
      <c r="A8" s="2" t="s">
        <v>180</v>
      </c>
      <c r="B8" s="6">
        <v>9291</v>
      </c>
      <c r="C8" s="4">
        <v>-285</v>
      </c>
      <c r="D8" s="6">
        <v>-18116</v>
      </c>
    </row>
    <row r="9" spans="1:4" ht="30">
      <c r="A9" s="2" t="s">
        <v>181</v>
      </c>
      <c r="B9" s="6">
        <v>-547402</v>
      </c>
      <c r="C9" s="6">
        <v>-619526</v>
      </c>
      <c r="D9" s="6">
        <v>-588454</v>
      </c>
    </row>
    <row r="10" spans="1:4" ht="30">
      <c r="A10" s="2" t="s">
        <v>182</v>
      </c>
      <c r="B10" s="6">
        <v>563808</v>
      </c>
      <c r="C10" s="6">
        <v>625749</v>
      </c>
      <c r="D10" s="6">
        <v>594008</v>
      </c>
    </row>
    <row r="11" spans="1:4" ht="30">
      <c r="A11" s="2" t="s">
        <v>105</v>
      </c>
      <c r="B11" s="6">
        <v>-8594</v>
      </c>
      <c r="C11" s="6">
        <v>-11573</v>
      </c>
      <c r="D11" s="6">
        <v>-12499</v>
      </c>
    </row>
    <row r="12" spans="1:4">
      <c r="A12" s="2" t="s">
        <v>183</v>
      </c>
      <c r="B12" s="4">
        <v>-375</v>
      </c>
      <c r="C12" s="4">
        <v>-54</v>
      </c>
      <c r="D12" s="6">
        <v>-1894</v>
      </c>
    </row>
    <row r="13" spans="1:4" ht="30">
      <c r="A13" s="2" t="s">
        <v>184</v>
      </c>
      <c r="B13" s="4">
        <v>-72</v>
      </c>
      <c r="C13" s="4">
        <v>58</v>
      </c>
      <c r="D13" s="4">
        <v>-39</v>
      </c>
    </row>
    <row r="14" spans="1:4">
      <c r="A14" s="2" t="s">
        <v>185</v>
      </c>
      <c r="B14" s="6">
        <v>3909</v>
      </c>
      <c r="C14" s="6">
        <v>2806</v>
      </c>
      <c r="D14" s="6">
        <v>1368</v>
      </c>
    </row>
    <row r="15" spans="1:4" ht="30">
      <c r="A15" s="2" t="s">
        <v>186</v>
      </c>
      <c r="B15" s="6">
        <v>14399</v>
      </c>
      <c r="C15" s="6">
        <v>26308</v>
      </c>
      <c r="D15" s="6">
        <v>62247</v>
      </c>
    </row>
    <row r="16" spans="1:4">
      <c r="A16" s="2" t="s">
        <v>187</v>
      </c>
      <c r="B16" s="6">
        <v>21303</v>
      </c>
      <c r="C16" s="6">
        <v>73733</v>
      </c>
      <c r="D16" s="6">
        <v>84344</v>
      </c>
    </row>
    <row r="17" spans="1:4">
      <c r="A17" s="2" t="s">
        <v>188</v>
      </c>
      <c r="B17" s="6">
        <v>-5437</v>
      </c>
      <c r="C17" s="6">
        <v>3137</v>
      </c>
      <c r="D17" s="6">
        <v>4273</v>
      </c>
    </row>
    <row r="18" spans="1:4" ht="30">
      <c r="A18" s="2" t="s">
        <v>189</v>
      </c>
      <c r="B18" s="6">
        <v>124683</v>
      </c>
      <c r="C18" s="6">
        <v>153286</v>
      </c>
      <c r="D18" s="6">
        <v>177710</v>
      </c>
    </row>
    <row r="19" spans="1:4">
      <c r="A19" s="3" t="s">
        <v>190</v>
      </c>
      <c r="B19" s="4"/>
      <c r="C19" s="4"/>
      <c r="D19" s="4"/>
    </row>
    <row r="20" spans="1:4" ht="30">
      <c r="A20" s="2" t="s">
        <v>191</v>
      </c>
      <c r="B20" s="6">
        <v>-124296</v>
      </c>
      <c r="C20" s="6">
        <v>-163146</v>
      </c>
      <c r="D20" s="6">
        <v>-152873</v>
      </c>
    </row>
    <row r="21" spans="1:4" ht="30">
      <c r="A21" s="2" t="s">
        <v>192</v>
      </c>
      <c r="B21" s="6">
        <v>1099</v>
      </c>
      <c r="C21" s="6">
        <v>9015</v>
      </c>
      <c r="D21" s="6">
        <v>126050</v>
      </c>
    </row>
    <row r="22" spans="1:4" ht="30">
      <c r="A22" s="2" t="s">
        <v>193</v>
      </c>
      <c r="B22" s="6">
        <v>80305</v>
      </c>
      <c r="C22" s="6">
        <v>80758</v>
      </c>
      <c r="D22" s="6">
        <v>134964</v>
      </c>
    </row>
    <row r="23" spans="1:4" ht="30">
      <c r="A23" s="2" t="s">
        <v>194</v>
      </c>
      <c r="B23" s="6">
        <v>-155868</v>
      </c>
      <c r="C23" s="6">
        <v>-70075</v>
      </c>
      <c r="D23" s="6">
        <v>-134511</v>
      </c>
    </row>
    <row r="24" spans="1:4" ht="30">
      <c r="A24" s="2" t="s">
        <v>195</v>
      </c>
      <c r="B24" s="4">
        <v>0</v>
      </c>
      <c r="C24" s="6">
        <v>4459</v>
      </c>
      <c r="D24" s="4">
        <v>0</v>
      </c>
    </row>
    <row r="25" spans="1:4" ht="30">
      <c r="A25" s="2" t="s">
        <v>196</v>
      </c>
      <c r="B25" s="6">
        <v>136013</v>
      </c>
      <c r="C25" s="6">
        <v>112283</v>
      </c>
      <c r="D25" s="6">
        <v>148021</v>
      </c>
    </row>
    <row r="26" spans="1:4">
      <c r="A26" s="2" t="s">
        <v>197</v>
      </c>
      <c r="B26" s="6">
        <v>-120787</v>
      </c>
      <c r="C26" s="6">
        <v>-192399</v>
      </c>
      <c r="D26" s="6">
        <v>-300686</v>
      </c>
    </row>
    <row r="27" spans="1:4">
      <c r="A27" s="2" t="s">
        <v>198</v>
      </c>
      <c r="B27" s="6">
        <v>-22179</v>
      </c>
      <c r="C27" s="6">
        <v>-8050</v>
      </c>
      <c r="D27" s="6">
        <v>-17588</v>
      </c>
    </row>
    <row r="28" spans="1:4" ht="30">
      <c r="A28" s="2" t="s">
        <v>199</v>
      </c>
      <c r="B28" s="6">
        <v>2911</v>
      </c>
      <c r="C28" s="4">
        <v>0</v>
      </c>
      <c r="D28" s="4">
        <v>309</v>
      </c>
    </row>
    <row r="29" spans="1:4">
      <c r="A29" s="2" t="s">
        <v>200</v>
      </c>
      <c r="B29" s="4">
        <v>0</v>
      </c>
      <c r="C29" s="4">
        <v>0</v>
      </c>
      <c r="D29" s="4">
        <v>-510</v>
      </c>
    </row>
    <row r="30" spans="1:4">
      <c r="A30" s="2" t="s">
        <v>201</v>
      </c>
      <c r="B30" s="4">
        <v>0</v>
      </c>
      <c r="C30" s="6">
        <v>170005</v>
      </c>
      <c r="D30" s="4">
        <v>0</v>
      </c>
    </row>
    <row r="31" spans="1:4">
      <c r="A31" s="2" t="s">
        <v>202</v>
      </c>
      <c r="B31" s="6">
        <v>-202802</v>
      </c>
      <c r="C31" s="6">
        <v>-57150</v>
      </c>
      <c r="D31" s="6">
        <v>-196824</v>
      </c>
    </row>
    <row r="32" spans="1:4">
      <c r="A32" s="3" t="s">
        <v>203</v>
      </c>
      <c r="B32" s="4"/>
      <c r="C32" s="4"/>
      <c r="D32" s="4"/>
    </row>
    <row r="33" spans="1:4" ht="30">
      <c r="A33" s="2" t="s">
        <v>204</v>
      </c>
      <c r="B33" s="6">
        <v>63852</v>
      </c>
      <c r="C33" s="4">
        <v>652</v>
      </c>
      <c r="D33" s="6">
        <v>36304</v>
      </c>
    </row>
    <row r="34" spans="1:4" ht="30">
      <c r="A34" s="2" t="s">
        <v>205</v>
      </c>
      <c r="B34" s="6">
        <v>-67346</v>
      </c>
      <c r="C34" s="6">
        <v>54009</v>
      </c>
      <c r="D34" s="6">
        <v>12680</v>
      </c>
    </row>
    <row r="35" spans="1:4" ht="30">
      <c r="A35" s="2" t="s">
        <v>206</v>
      </c>
      <c r="B35" s="6">
        <v>30120</v>
      </c>
      <c r="C35" s="6">
        <v>-9760</v>
      </c>
      <c r="D35" s="6">
        <v>-6231</v>
      </c>
    </row>
    <row r="36" spans="1:4">
      <c r="A36" s="2" t="s">
        <v>207</v>
      </c>
      <c r="B36" s="4">
        <v>0</v>
      </c>
      <c r="C36" s="4">
        <v>0</v>
      </c>
      <c r="D36" s="6">
        <v>3100</v>
      </c>
    </row>
    <row r="37" spans="1:4">
      <c r="A37" s="2" t="s">
        <v>208</v>
      </c>
      <c r="B37" s="6">
        <v>-13557</v>
      </c>
      <c r="C37" s="6">
        <v>-8073</v>
      </c>
      <c r="D37" s="6">
        <v>-86711</v>
      </c>
    </row>
    <row r="38" spans="1:4">
      <c r="A38" s="2" t="s">
        <v>209</v>
      </c>
      <c r="B38" s="6">
        <v>-21518</v>
      </c>
      <c r="C38" s="6">
        <v>-19303</v>
      </c>
      <c r="D38" s="6">
        <v>-17117</v>
      </c>
    </row>
    <row r="39" spans="1:4" ht="30">
      <c r="A39" s="2" t="s">
        <v>210</v>
      </c>
      <c r="B39" s="4">
        <v>401</v>
      </c>
      <c r="C39" s="4">
        <v>277</v>
      </c>
      <c r="D39" s="4">
        <v>548</v>
      </c>
    </row>
    <row r="40" spans="1:4" ht="30">
      <c r="A40" s="2" t="s">
        <v>211</v>
      </c>
      <c r="B40" s="6">
        <v>1102</v>
      </c>
      <c r="C40" s="4">
        <v>290</v>
      </c>
      <c r="D40" s="4">
        <v>-56</v>
      </c>
    </row>
    <row r="41" spans="1:4" ht="30">
      <c r="A41" s="2" t="s">
        <v>212</v>
      </c>
      <c r="B41" s="6">
        <v>-6946</v>
      </c>
      <c r="C41" s="6">
        <v>18092</v>
      </c>
      <c r="D41" s="6">
        <v>-57483</v>
      </c>
    </row>
    <row r="42" spans="1:4" ht="30">
      <c r="A42" s="2" t="s">
        <v>213</v>
      </c>
      <c r="B42" s="6">
        <v>-85065</v>
      </c>
      <c r="C42" s="6">
        <v>114228</v>
      </c>
      <c r="D42" s="6">
        <v>-76597</v>
      </c>
    </row>
    <row r="43" spans="1:4" ht="30">
      <c r="A43" s="2" t="s">
        <v>214</v>
      </c>
      <c r="B43" s="6">
        <v>246648</v>
      </c>
      <c r="C43" s="6">
        <v>132420</v>
      </c>
      <c r="D43" s="6">
        <v>209017</v>
      </c>
    </row>
    <row r="44" spans="1:4" ht="30">
      <c r="A44" s="2" t="s">
        <v>215</v>
      </c>
      <c r="B44" s="6">
        <v>161583</v>
      </c>
      <c r="C44" s="6">
        <v>246648</v>
      </c>
      <c r="D44" s="6">
        <v>132420</v>
      </c>
    </row>
    <row r="45" spans="1:4">
      <c r="A45" s="3" t="s">
        <v>216</v>
      </c>
      <c r="B45" s="4"/>
      <c r="C45" s="4"/>
      <c r="D45" s="4"/>
    </row>
    <row r="46" spans="1:4">
      <c r="A46" s="2" t="s">
        <v>217</v>
      </c>
      <c r="B46" s="6">
        <v>24103</v>
      </c>
      <c r="C46" s="6">
        <v>23302</v>
      </c>
      <c r="D46" s="6">
        <v>26988</v>
      </c>
    </row>
    <row r="47" spans="1:4">
      <c r="A47" s="2" t="s">
        <v>218</v>
      </c>
      <c r="B47" s="6">
        <v>17503</v>
      </c>
      <c r="C47" s="6">
        <v>12713</v>
      </c>
      <c r="D47" s="6">
        <v>23971</v>
      </c>
    </row>
    <row r="48" spans="1:4">
      <c r="A48" s="3" t="s">
        <v>219</v>
      </c>
      <c r="B48" s="4"/>
      <c r="C48" s="4"/>
      <c r="D48" s="4"/>
    </row>
    <row r="49" spans="1:4">
      <c r="A49" s="2" t="s">
        <v>220</v>
      </c>
      <c r="B49" s="7">
        <v>15692</v>
      </c>
      <c r="C49" s="7">
        <v>13747</v>
      </c>
      <c r="D49" s="7">
        <v>486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859</v>
      </c>
      <c r="B1" s="8" t="s">
        <v>1</v>
      </c>
      <c r="C1" s="8"/>
      <c r="D1" s="8"/>
    </row>
    <row r="2" spans="1:4">
      <c r="A2" s="8"/>
      <c r="B2" s="1" t="s">
        <v>2</v>
      </c>
      <c r="C2" s="1" t="s">
        <v>28</v>
      </c>
      <c r="D2" s="1" t="s">
        <v>84</v>
      </c>
    </row>
    <row r="3" spans="1:4" ht="30">
      <c r="A3" s="3" t="s">
        <v>1860</v>
      </c>
      <c r="B3" s="4"/>
      <c r="C3" s="4"/>
      <c r="D3" s="4"/>
    </row>
    <row r="4" spans="1:4" ht="30">
      <c r="A4" s="2" t="s">
        <v>1861</v>
      </c>
      <c r="B4" s="4" t="s">
        <v>1587</v>
      </c>
      <c r="C4" s="4" t="s">
        <v>1587</v>
      </c>
      <c r="D4" s="4"/>
    </row>
    <row r="5" spans="1:4">
      <c r="A5" s="2" t="s">
        <v>1497</v>
      </c>
      <c r="B5" s="7">
        <v>0</v>
      </c>
      <c r="C5" s="7">
        <v>0</v>
      </c>
      <c r="D5" s="4"/>
    </row>
    <row r="6" spans="1:4" ht="30">
      <c r="A6" s="2" t="s">
        <v>1762</v>
      </c>
      <c r="B6" s="6">
        <v>107331000</v>
      </c>
      <c r="C6" s="6">
        <v>123756000</v>
      </c>
      <c r="D6" s="6">
        <v>137350000</v>
      </c>
    </row>
    <row r="7" spans="1:4" ht="30">
      <c r="A7" s="2" t="s">
        <v>1862</v>
      </c>
      <c r="B7" s="4"/>
      <c r="C7" s="4"/>
      <c r="D7" s="6">
        <v>3908000</v>
      </c>
    </row>
    <row r="8" spans="1:4" ht="30">
      <c r="A8" s="2" t="s">
        <v>1863</v>
      </c>
      <c r="B8" s="6">
        <v>42289000</v>
      </c>
      <c r="C8" s="6">
        <v>47665000</v>
      </c>
      <c r="D8" s="4"/>
    </row>
    <row r="9" spans="1:4" ht="45">
      <c r="A9" s="2" t="s">
        <v>1864</v>
      </c>
      <c r="B9" s="4">
        <v>0</v>
      </c>
      <c r="C9" s="6">
        <v>93000</v>
      </c>
      <c r="D9" s="4"/>
    </row>
    <row r="10" spans="1:4" ht="30">
      <c r="A10" s="2" t="s">
        <v>1865</v>
      </c>
      <c r="B10" s="6">
        <v>95081000</v>
      </c>
      <c r="C10" s="6">
        <v>125086000</v>
      </c>
      <c r="D10" s="4"/>
    </row>
    <row r="11" spans="1:4" ht="30">
      <c r="A11" s="2" t="s">
        <v>1866</v>
      </c>
      <c r="B11" s="6">
        <v>5499000</v>
      </c>
      <c r="C11" s="6">
        <v>9459000</v>
      </c>
      <c r="D11" s="4"/>
    </row>
    <row r="12" spans="1:4" ht="30">
      <c r="A12" s="2" t="s">
        <v>1867</v>
      </c>
      <c r="B12" s="6">
        <v>2798000</v>
      </c>
      <c r="C12" s="6">
        <v>3936000</v>
      </c>
      <c r="D12" s="4"/>
    </row>
    <row r="13" spans="1:4" ht="30">
      <c r="A13" s="2" t="s">
        <v>1868</v>
      </c>
      <c r="B13" s="6">
        <v>29635000</v>
      </c>
      <c r="C13" s="6">
        <v>36014000</v>
      </c>
      <c r="D13" s="4"/>
    </row>
    <row r="14" spans="1:4">
      <c r="A14" s="2" t="s">
        <v>1869</v>
      </c>
      <c r="B14" s="6">
        <v>5184000</v>
      </c>
      <c r="C14" s="6">
        <v>6855000</v>
      </c>
      <c r="D14" s="4"/>
    </row>
    <row r="15" spans="1:4">
      <c r="A15" s="2" t="s">
        <v>1870</v>
      </c>
      <c r="B15" s="4"/>
      <c r="C15" s="4"/>
      <c r="D15" s="4"/>
    </row>
    <row r="16" spans="1:4" ht="30">
      <c r="A16" s="3" t="s">
        <v>1860</v>
      </c>
      <c r="B16" s="4"/>
      <c r="C16" s="4"/>
      <c r="D16" s="4"/>
    </row>
    <row r="17" spans="1:4">
      <c r="A17" s="2" t="s">
        <v>1871</v>
      </c>
      <c r="B17" s="4">
        <v>9</v>
      </c>
      <c r="C17" s="4"/>
      <c r="D17" s="4"/>
    </row>
    <row r="18" spans="1:4">
      <c r="A18" s="2" t="s">
        <v>1872</v>
      </c>
      <c r="B18" s="4"/>
      <c r="C18" s="4"/>
      <c r="D18" s="4"/>
    </row>
    <row r="19" spans="1:4" ht="30">
      <c r="A19" s="3" t="s">
        <v>1860</v>
      </c>
      <c r="B19" s="4"/>
      <c r="C19" s="4"/>
      <c r="D19" s="4"/>
    </row>
    <row r="20" spans="1:4">
      <c r="A20" s="2" t="s">
        <v>1871</v>
      </c>
      <c r="B20" s="4">
        <v>1</v>
      </c>
      <c r="C20" s="4"/>
      <c r="D20" s="4"/>
    </row>
    <row r="21" spans="1:4">
      <c r="A21" s="2" t="s">
        <v>512</v>
      </c>
      <c r="B21" s="4"/>
      <c r="C21" s="4"/>
      <c r="D21" s="4"/>
    </row>
    <row r="22" spans="1:4" ht="30">
      <c r="A22" s="3" t="s">
        <v>1860</v>
      </c>
      <c r="B22" s="4"/>
      <c r="C22" s="4"/>
      <c r="D22" s="4"/>
    </row>
    <row r="23" spans="1:4" ht="30">
      <c r="A23" s="2" t="s">
        <v>1873</v>
      </c>
      <c r="B23" s="6">
        <v>11392000</v>
      </c>
      <c r="C23" s="6">
        <v>10078000</v>
      </c>
      <c r="D23" s="4"/>
    </row>
    <row r="24" spans="1:4" ht="30">
      <c r="A24" s="2" t="s">
        <v>1863</v>
      </c>
      <c r="B24" s="7">
        <v>1547000</v>
      </c>
      <c r="C24" s="7">
        <v>2984000</v>
      </c>
      <c r="D24" s="4"/>
    </row>
    <row r="25" spans="1:4">
      <c r="A25" s="2" t="s">
        <v>1874</v>
      </c>
      <c r="B25" s="4"/>
      <c r="C25" s="4"/>
      <c r="D25" s="4"/>
    </row>
    <row r="26" spans="1:4" ht="30">
      <c r="A26" s="3" t="s">
        <v>1860</v>
      </c>
      <c r="B26" s="4"/>
      <c r="C26" s="4"/>
      <c r="D26" s="4"/>
    </row>
    <row r="27" spans="1:4">
      <c r="A27" s="2" t="s">
        <v>1871</v>
      </c>
      <c r="B27" s="4">
        <v>4</v>
      </c>
      <c r="C27" s="4"/>
      <c r="D27" s="4"/>
    </row>
    <row r="28" spans="1:4">
      <c r="A28" s="2" t="s">
        <v>1875</v>
      </c>
      <c r="B28" s="4"/>
      <c r="C28" s="4"/>
      <c r="D28" s="4"/>
    </row>
    <row r="29" spans="1:4" ht="30">
      <c r="A29" s="3" t="s">
        <v>1860</v>
      </c>
      <c r="B29" s="4"/>
      <c r="C29" s="4"/>
      <c r="D29" s="4"/>
    </row>
    <row r="30" spans="1:4">
      <c r="A30" s="2" t="s">
        <v>1871</v>
      </c>
      <c r="B30" s="4">
        <v>1</v>
      </c>
      <c r="C30" s="4"/>
      <c r="D30" s="4"/>
    </row>
    <row r="31" spans="1:4">
      <c r="A31" s="2" t="s">
        <v>545</v>
      </c>
      <c r="B31" s="4"/>
      <c r="C31" s="4"/>
      <c r="D31" s="4"/>
    </row>
    <row r="32" spans="1:4" ht="30">
      <c r="A32" s="3" t="s">
        <v>1860</v>
      </c>
      <c r="B32" s="4"/>
      <c r="C32" s="4"/>
      <c r="D32" s="4"/>
    </row>
    <row r="33" spans="1:4">
      <c r="A33" s="2" t="s">
        <v>1871</v>
      </c>
      <c r="B33" s="4">
        <v>5</v>
      </c>
      <c r="C33" s="4"/>
      <c r="D33" s="4"/>
    </row>
    <row r="34" spans="1:4">
      <c r="A34" s="2" t="s">
        <v>1876</v>
      </c>
      <c r="B34" s="4"/>
      <c r="C34" s="4"/>
      <c r="D34" s="4"/>
    </row>
    <row r="35" spans="1:4" ht="30">
      <c r="A35" s="3" t="s">
        <v>1860</v>
      </c>
      <c r="B35" s="4"/>
      <c r="C35" s="4"/>
      <c r="D35" s="4"/>
    </row>
    <row r="36" spans="1:4">
      <c r="A36" s="2" t="s">
        <v>1871</v>
      </c>
      <c r="B36" s="4">
        <v>9</v>
      </c>
      <c r="C36" s="4"/>
      <c r="D36" s="4"/>
    </row>
    <row r="37" spans="1:4">
      <c r="A37" s="2" t="s">
        <v>1877</v>
      </c>
      <c r="B37" s="4"/>
      <c r="C37" s="4"/>
      <c r="D37" s="4"/>
    </row>
    <row r="38" spans="1:4" ht="30">
      <c r="A38" s="3" t="s">
        <v>1860</v>
      </c>
      <c r="B38" s="4"/>
      <c r="C38" s="4"/>
      <c r="D38" s="4"/>
    </row>
    <row r="39" spans="1:4">
      <c r="A39" s="2" t="s">
        <v>1871</v>
      </c>
      <c r="B39" s="4">
        <v>6</v>
      </c>
      <c r="C39" s="4"/>
      <c r="D3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878</v>
      </c>
      <c r="B1" s="8" t="s">
        <v>2</v>
      </c>
      <c r="C1" s="8" t="s">
        <v>28</v>
      </c>
    </row>
    <row r="2" spans="1:3" ht="30">
      <c r="A2" s="1" t="s">
        <v>27</v>
      </c>
      <c r="B2" s="8"/>
      <c r="C2" s="8"/>
    </row>
    <row r="3" spans="1:3">
      <c r="A3" s="3" t="s">
        <v>1510</v>
      </c>
      <c r="B3" s="4"/>
      <c r="C3" s="4"/>
    </row>
    <row r="4" spans="1:3">
      <c r="A4" s="2" t="s">
        <v>1879</v>
      </c>
      <c r="B4" s="7">
        <v>168243</v>
      </c>
      <c r="C4" s="7">
        <v>151374</v>
      </c>
    </row>
    <row r="5" spans="1:3">
      <c r="A5" s="2" t="s">
        <v>706</v>
      </c>
      <c r="B5" s="6">
        <v>-54508</v>
      </c>
      <c r="C5" s="6">
        <v>-49849</v>
      </c>
    </row>
    <row r="6" spans="1:3">
      <c r="A6" s="2" t="s">
        <v>43</v>
      </c>
      <c r="B6" s="6">
        <v>113735</v>
      </c>
      <c r="C6" s="6">
        <v>101525</v>
      </c>
    </row>
    <row r="7" spans="1:3">
      <c r="A7" s="2" t="s">
        <v>701</v>
      </c>
      <c r="B7" s="4"/>
      <c r="C7" s="4"/>
    </row>
    <row r="8" spans="1:3">
      <c r="A8" s="3" t="s">
        <v>1510</v>
      </c>
      <c r="B8" s="4"/>
      <c r="C8" s="4"/>
    </row>
    <row r="9" spans="1:3">
      <c r="A9" s="2" t="s">
        <v>1879</v>
      </c>
      <c r="B9" s="6">
        <v>121434</v>
      </c>
      <c r="C9" s="6">
        <v>109570</v>
      </c>
    </row>
    <row r="10" spans="1:3">
      <c r="A10" s="2" t="s">
        <v>702</v>
      </c>
      <c r="B10" s="4"/>
      <c r="C10" s="4"/>
    </row>
    <row r="11" spans="1:3">
      <c r="A11" s="3" t="s">
        <v>1510</v>
      </c>
      <c r="B11" s="4"/>
      <c r="C11" s="4"/>
    </row>
    <row r="12" spans="1:3">
      <c r="A12" s="2" t="s">
        <v>1879</v>
      </c>
      <c r="B12" s="6">
        <v>6296</v>
      </c>
      <c r="C12" s="6">
        <v>6185</v>
      </c>
    </row>
    <row r="13" spans="1:3">
      <c r="A13" s="2" t="s">
        <v>703</v>
      </c>
      <c r="B13" s="4"/>
      <c r="C13" s="4"/>
    </row>
    <row r="14" spans="1:3">
      <c r="A14" s="3" t="s">
        <v>1510</v>
      </c>
      <c r="B14" s="4"/>
      <c r="C14" s="4"/>
    </row>
    <row r="15" spans="1:3">
      <c r="A15" s="2" t="s">
        <v>1879</v>
      </c>
      <c r="B15" s="6">
        <v>28955</v>
      </c>
      <c r="C15" s="6">
        <v>26315</v>
      </c>
    </row>
    <row r="16" spans="1:3">
      <c r="A16" s="2" t="s">
        <v>704</v>
      </c>
      <c r="B16" s="4"/>
      <c r="C16" s="4"/>
    </row>
    <row r="17" spans="1:3">
      <c r="A17" s="3" t="s">
        <v>1510</v>
      </c>
      <c r="B17" s="4"/>
      <c r="C17" s="4"/>
    </row>
    <row r="18" spans="1:3">
      <c r="A18" s="2" t="s">
        <v>1879</v>
      </c>
      <c r="B18" s="6">
        <v>11342</v>
      </c>
      <c r="C18" s="6">
        <v>9033</v>
      </c>
    </row>
    <row r="19" spans="1:3">
      <c r="A19" s="2" t="s">
        <v>705</v>
      </c>
      <c r="B19" s="4"/>
      <c r="C19" s="4"/>
    </row>
    <row r="20" spans="1:3">
      <c r="A20" s="3" t="s">
        <v>1510</v>
      </c>
      <c r="B20" s="4"/>
      <c r="C20" s="4"/>
    </row>
    <row r="21" spans="1:3">
      <c r="A21" s="2" t="s">
        <v>1879</v>
      </c>
      <c r="B21" s="7">
        <v>216</v>
      </c>
      <c r="C21" s="7">
        <v>27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80</v>
      </c>
      <c r="B1" s="8" t="s">
        <v>2</v>
      </c>
    </row>
    <row r="2" spans="1:2" ht="30">
      <c r="A2" s="1" t="s">
        <v>27</v>
      </c>
      <c r="B2" s="8"/>
    </row>
    <row r="3" spans="1:2" ht="30">
      <c r="A3" s="3" t="s">
        <v>1511</v>
      </c>
      <c r="B3" s="4"/>
    </row>
    <row r="4" spans="1:2">
      <c r="A4" s="2">
        <v>2015</v>
      </c>
      <c r="B4" s="7">
        <v>2689</v>
      </c>
    </row>
    <row r="5" spans="1:2">
      <c r="A5" s="2">
        <v>2016</v>
      </c>
      <c r="B5" s="6">
        <v>2255</v>
      </c>
    </row>
    <row r="6" spans="1:2">
      <c r="A6" s="2">
        <v>2017</v>
      </c>
      <c r="B6" s="6">
        <v>1926</v>
      </c>
    </row>
    <row r="7" spans="1:2">
      <c r="A7" s="2">
        <v>2018</v>
      </c>
      <c r="B7" s="6">
        <v>1662</v>
      </c>
    </row>
    <row r="8" spans="1:2">
      <c r="A8" s="2">
        <v>2019</v>
      </c>
      <c r="B8" s="6">
        <v>1585</v>
      </c>
    </row>
    <row r="9" spans="1:2">
      <c r="A9" s="2" t="s">
        <v>712</v>
      </c>
      <c r="B9" s="6">
        <v>5524</v>
      </c>
    </row>
    <row r="10" spans="1:2">
      <c r="A10" s="2" t="s">
        <v>149</v>
      </c>
      <c r="B10" s="7">
        <v>1564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27</v>
      </c>
      <c r="B2" s="1" t="s">
        <v>2</v>
      </c>
      <c r="C2" s="1" t="s">
        <v>28</v>
      </c>
      <c r="D2" s="1" t="s">
        <v>84</v>
      </c>
    </row>
    <row r="3" spans="1:4" ht="30">
      <c r="A3" s="3" t="s">
        <v>1882</v>
      </c>
      <c r="B3" s="4"/>
      <c r="C3" s="4"/>
      <c r="D3" s="4"/>
    </row>
    <row r="4" spans="1:4">
      <c r="A4" s="2" t="s">
        <v>1883</v>
      </c>
      <c r="B4" s="7">
        <v>6613</v>
      </c>
      <c r="C4" s="7">
        <v>5479</v>
      </c>
      <c r="D4" s="7">
        <v>5043</v>
      </c>
    </row>
    <row r="5" spans="1:4">
      <c r="A5" s="2" t="s">
        <v>1884</v>
      </c>
      <c r="B5" s="7">
        <v>2909</v>
      </c>
      <c r="C5" s="7">
        <v>2722</v>
      </c>
      <c r="D5" s="7">
        <v>256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885</v>
      </c>
      <c r="B1" s="8" t="s">
        <v>2</v>
      </c>
      <c r="C1" s="8" t="s">
        <v>28</v>
      </c>
    </row>
    <row r="2" spans="1:3" ht="30">
      <c r="A2" s="1" t="s">
        <v>27</v>
      </c>
      <c r="B2" s="8"/>
      <c r="C2" s="8"/>
    </row>
    <row r="3" spans="1:3" ht="60">
      <c r="A3" s="3" t="s">
        <v>1514</v>
      </c>
      <c r="B3" s="4"/>
      <c r="C3" s="4"/>
    </row>
    <row r="4" spans="1:3">
      <c r="A4" s="2" t="s">
        <v>1886</v>
      </c>
      <c r="B4" s="7">
        <v>6368</v>
      </c>
      <c r="C4" s="7">
        <v>12942</v>
      </c>
    </row>
    <row r="5" spans="1:3">
      <c r="A5" s="2" t="s">
        <v>1887</v>
      </c>
      <c r="B5" s="6">
        <v>28104</v>
      </c>
      <c r="C5" s="6">
        <v>39945</v>
      </c>
    </row>
    <row r="6" spans="1:3">
      <c r="A6" s="2" t="s">
        <v>47</v>
      </c>
      <c r="B6" s="6">
        <v>34472</v>
      </c>
      <c r="C6" s="6">
        <v>52887</v>
      </c>
    </row>
    <row r="7" spans="1:3">
      <c r="A7" s="2" t="s">
        <v>717</v>
      </c>
      <c r="B7" s="4"/>
      <c r="C7" s="4"/>
    </row>
    <row r="8" spans="1:3" ht="60">
      <c r="A8" s="3" t="s">
        <v>1514</v>
      </c>
      <c r="B8" s="4"/>
      <c r="C8" s="4"/>
    </row>
    <row r="9" spans="1:3">
      <c r="A9" s="2" t="s">
        <v>1886</v>
      </c>
      <c r="B9" s="4">
        <v>657</v>
      </c>
      <c r="C9" s="6">
        <v>2133</v>
      </c>
    </row>
    <row r="10" spans="1:3">
      <c r="A10" s="2" t="s">
        <v>1887</v>
      </c>
      <c r="B10" s="6">
        <v>4549</v>
      </c>
      <c r="C10" s="6">
        <v>6767</v>
      </c>
    </row>
    <row r="11" spans="1:3">
      <c r="A11" s="2" t="s">
        <v>47</v>
      </c>
      <c r="B11" s="6">
        <v>5206</v>
      </c>
      <c r="C11" s="6">
        <v>8900</v>
      </c>
    </row>
    <row r="12" spans="1:3">
      <c r="A12" s="2" t="s">
        <v>1730</v>
      </c>
      <c r="B12" s="4"/>
      <c r="C12" s="4"/>
    </row>
    <row r="13" spans="1:3" ht="60">
      <c r="A13" s="3" t="s">
        <v>1514</v>
      </c>
      <c r="B13" s="4"/>
      <c r="C13" s="4"/>
    </row>
    <row r="14" spans="1:3">
      <c r="A14" s="2" t="s">
        <v>1886</v>
      </c>
      <c r="B14" s="4">
        <v>470</v>
      </c>
      <c r="C14" s="6">
        <v>3598</v>
      </c>
    </row>
    <row r="15" spans="1:3">
      <c r="A15" s="2" t="s">
        <v>1887</v>
      </c>
      <c r="B15" s="6">
        <v>9179</v>
      </c>
      <c r="C15" s="6">
        <v>8984</v>
      </c>
    </row>
    <row r="16" spans="1:3">
      <c r="A16" s="2" t="s">
        <v>47</v>
      </c>
      <c r="B16" s="6">
        <v>9649</v>
      </c>
      <c r="C16" s="6">
        <v>12582</v>
      </c>
    </row>
    <row r="17" spans="1:3">
      <c r="A17" s="2" t="s">
        <v>719</v>
      </c>
      <c r="B17" s="4"/>
      <c r="C17" s="4"/>
    </row>
    <row r="18" spans="1:3" ht="60">
      <c r="A18" s="3" t="s">
        <v>1514</v>
      </c>
      <c r="B18" s="4"/>
      <c r="C18" s="4"/>
    </row>
    <row r="19" spans="1:3">
      <c r="A19" s="2" t="s">
        <v>1886</v>
      </c>
      <c r="B19" s="6">
        <v>2445</v>
      </c>
      <c r="C19" s="6">
        <v>1161</v>
      </c>
    </row>
    <row r="20" spans="1:3">
      <c r="A20" s="2" t="s">
        <v>1887</v>
      </c>
      <c r="B20" s="6">
        <v>4990</v>
      </c>
      <c r="C20" s="6">
        <v>12334</v>
      </c>
    </row>
    <row r="21" spans="1:3">
      <c r="A21" s="2" t="s">
        <v>47</v>
      </c>
      <c r="B21" s="6">
        <v>7435</v>
      </c>
      <c r="C21" s="6">
        <v>13495</v>
      </c>
    </row>
    <row r="22" spans="1:3">
      <c r="A22" s="2" t="s">
        <v>720</v>
      </c>
      <c r="B22" s="4"/>
      <c r="C22" s="4"/>
    </row>
    <row r="23" spans="1:3" ht="60">
      <c r="A23" s="3" t="s">
        <v>1514</v>
      </c>
      <c r="B23" s="4"/>
      <c r="C23" s="4"/>
    </row>
    <row r="24" spans="1:3">
      <c r="A24" s="2" t="s">
        <v>1886</v>
      </c>
      <c r="B24" s="6">
        <v>2796</v>
      </c>
      <c r="C24" s="6">
        <v>6050</v>
      </c>
    </row>
    <row r="25" spans="1:3">
      <c r="A25" s="2" t="s">
        <v>1887</v>
      </c>
      <c r="B25" s="6">
        <v>9386</v>
      </c>
      <c r="C25" s="6">
        <v>11860</v>
      </c>
    </row>
    <row r="26" spans="1:3">
      <c r="A26" s="2" t="s">
        <v>47</v>
      </c>
      <c r="B26" s="7">
        <v>12182</v>
      </c>
      <c r="C26" s="7">
        <v>179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888</v>
      </c>
      <c r="B1" s="8" t="s">
        <v>1</v>
      </c>
      <c r="C1" s="8"/>
      <c r="D1" s="8"/>
      <c r="E1" s="8"/>
    </row>
    <row r="2" spans="1:5" ht="30">
      <c r="A2" s="1" t="s">
        <v>27</v>
      </c>
      <c r="B2" s="8" t="s">
        <v>2</v>
      </c>
      <c r="C2" s="8"/>
      <c r="D2" s="8" t="s">
        <v>28</v>
      </c>
      <c r="E2" s="8"/>
    </row>
    <row r="3" spans="1:5">
      <c r="A3" s="3" t="s">
        <v>1886</v>
      </c>
      <c r="B3" s="4"/>
      <c r="C3" s="4"/>
      <c r="D3" s="4"/>
      <c r="E3" s="4"/>
    </row>
    <row r="4" spans="1:5">
      <c r="A4" s="2" t="s">
        <v>618</v>
      </c>
      <c r="B4" s="7">
        <v>12942</v>
      </c>
      <c r="C4" s="4"/>
      <c r="D4" s="7">
        <v>45534</v>
      </c>
      <c r="E4" s="4"/>
    </row>
    <row r="5" spans="1:5">
      <c r="A5" s="2" t="s">
        <v>723</v>
      </c>
      <c r="B5" s="4">
        <v>0</v>
      </c>
      <c r="C5" s="4"/>
      <c r="D5" s="4">
        <v>0</v>
      </c>
      <c r="E5" s="4"/>
    </row>
    <row r="6" spans="1:5">
      <c r="A6" s="2" t="s">
        <v>724</v>
      </c>
      <c r="B6" s="6">
        <v>7794</v>
      </c>
      <c r="C6" s="4"/>
      <c r="D6" s="6">
        <v>7302</v>
      </c>
      <c r="E6" s="4"/>
    </row>
    <row r="7" spans="1:5">
      <c r="A7" s="2" t="s">
        <v>725</v>
      </c>
      <c r="B7" s="4">
        <v>0</v>
      </c>
      <c r="C7" s="4"/>
      <c r="D7" s="4">
        <v>0</v>
      </c>
      <c r="E7" s="4"/>
    </row>
    <row r="8" spans="1:5" ht="17.25">
      <c r="A8" s="2" t="s">
        <v>748</v>
      </c>
      <c r="B8" s="6">
        <v>-3242</v>
      </c>
      <c r="C8" s="216" t="s">
        <v>1629</v>
      </c>
      <c r="D8" s="6">
        <v>-7623</v>
      </c>
      <c r="E8" s="216" t="s">
        <v>1629</v>
      </c>
    </row>
    <row r="9" spans="1:5">
      <c r="A9" s="2" t="s">
        <v>730</v>
      </c>
      <c r="B9" s="6">
        <v>-10428</v>
      </c>
      <c r="C9" s="4"/>
      <c r="D9" s="6">
        <v>-32214</v>
      </c>
      <c r="E9" s="4"/>
    </row>
    <row r="10" spans="1:5">
      <c r="A10" s="2" t="s">
        <v>90</v>
      </c>
      <c r="B10" s="4">
        <v>-698</v>
      </c>
      <c r="C10" s="4"/>
      <c r="D10" s="4">
        <v>-57</v>
      </c>
      <c r="E10" s="4"/>
    </row>
    <row r="11" spans="1:5">
      <c r="A11" s="2" t="s">
        <v>640</v>
      </c>
      <c r="B11" s="6">
        <v>6368</v>
      </c>
      <c r="C11" s="4"/>
      <c r="D11" s="6">
        <v>12942</v>
      </c>
      <c r="E11" s="4"/>
    </row>
    <row r="12" spans="1:5">
      <c r="A12" s="3" t="s">
        <v>1887</v>
      </c>
      <c r="B12" s="4"/>
      <c r="C12" s="4"/>
      <c r="D12" s="4"/>
      <c r="E12" s="4"/>
    </row>
    <row r="13" spans="1:5">
      <c r="A13" s="2" t="s">
        <v>618</v>
      </c>
      <c r="B13" s="6">
        <v>39945</v>
      </c>
      <c r="C13" s="4"/>
      <c r="D13" s="6">
        <v>44717</v>
      </c>
      <c r="E13" s="4"/>
    </row>
    <row r="14" spans="1:5">
      <c r="A14" s="2" t="s">
        <v>723</v>
      </c>
      <c r="B14" s="4">
        <v>0</v>
      </c>
      <c r="C14" s="4"/>
      <c r="D14" s="6">
        <v>13527</v>
      </c>
      <c r="E14" s="4"/>
    </row>
    <row r="15" spans="1:5">
      <c r="A15" s="2" t="s">
        <v>724</v>
      </c>
      <c r="B15" s="6">
        <v>8529</v>
      </c>
      <c r="C15" s="4"/>
      <c r="D15" s="6">
        <v>11164</v>
      </c>
      <c r="E15" s="4"/>
    </row>
    <row r="16" spans="1:5">
      <c r="A16" s="2" t="s">
        <v>725</v>
      </c>
      <c r="B16" s="4">
        <v>0</v>
      </c>
      <c r="C16" s="4"/>
      <c r="D16" s="4">
        <v>0</v>
      </c>
      <c r="E16" s="4"/>
    </row>
    <row r="17" spans="1:5" ht="17.25">
      <c r="A17" s="2" t="s">
        <v>748</v>
      </c>
      <c r="B17" s="6">
        <v>-1786</v>
      </c>
      <c r="C17" s="216" t="s">
        <v>1629</v>
      </c>
      <c r="D17" s="6">
        <v>-1745</v>
      </c>
      <c r="E17" s="216" t="s">
        <v>1629</v>
      </c>
    </row>
    <row r="18" spans="1:5">
      <c r="A18" s="2" t="s">
        <v>730</v>
      </c>
      <c r="B18" s="6">
        <v>-18379</v>
      </c>
      <c r="C18" s="4"/>
      <c r="D18" s="6">
        <v>-28027</v>
      </c>
      <c r="E18" s="4"/>
    </row>
    <row r="19" spans="1:5">
      <c r="A19" s="2" t="s">
        <v>90</v>
      </c>
      <c r="B19" s="4">
        <v>-205</v>
      </c>
      <c r="C19" s="4"/>
      <c r="D19" s="4">
        <v>309</v>
      </c>
      <c r="E19" s="4"/>
    </row>
    <row r="20" spans="1:5">
      <c r="A20" s="2" t="s">
        <v>640</v>
      </c>
      <c r="B20" s="6">
        <v>28104</v>
      </c>
      <c r="C20" s="4"/>
      <c r="D20" s="6">
        <v>39945</v>
      </c>
      <c r="E20" s="4"/>
    </row>
    <row r="21" spans="1:5">
      <c r="A21" s="3" t="s">
        <v>1889</v>
      </c>
      <c r="B21" s="4"/>
      <c r="C21" s="4"/>
      <c r="D21" s="4"/>
      <c r="E21" s="4"/>
    </row>
    <row r="22" spans="1:5">
      <c r="A22" s="2" t="s">
        <v>618</v>
      </c>
      <c r="B22" s="6">
        <v>52887</v>
      </c>
      <c r="C22" s="4"/>
      <c r="D22" s="6">
        <v>90251</v>
      </c>
      <c r="E22" s="4"/>
    </row>
    <row r="23" spans="1:5">
      <c r="A23" s="2" t="s">
        <v>723</v>
      </c>
      <c r="B23" s="4">
        <v>0</v>
      </c>
      <c r="C23" s="4"/>
      <c r="D23" s="6">
        <v>13527</v>
      </c>
      <c r="E23" s="4"/>
    </row>
    <row r="24" spans="1:5">
      <c r="A24" s="2" t="s">
        <v>724</v>
      </c>
      <c r="B24" s="6">
        <v>16323</v>
      </c>
      <c r="C24" s="4"/>
      <c r="D24" s="6">
        <v>18466</v>
      </c>
      <c r="E24" s="4"/>
    </row>
    <row r="25" spans="1:5">
      <c r="A25" s="2" t="s">
        <v>725</v>
      </c>
      <c r="B25" s="4">
        <v>0</v>
      </c>
      <c r="C25" s="4"/>
      <c r="D25" s="4">
        <v>0</v>
      </c>
      <c r="E25" s="4"/>
    </row>
    <row r="26" spans="1:5" ht="17.25">
      <c r="A26" s="2" t="s">
        <v>748</v>
      </c>
      <c r="B26" s="6">
        <v>-5028</v>
      </c>
      <c r="C26" s="216" t="s">
        <v>1629</v>
      </c>
      <c r="D26" s="6">
        <v>-9368</v>
      </c>
      <c r="E26" s="216" t="s">
        <v>1629</v>
      </c>
    </row>
    <row r="27" spans="1:5">
      <c r="A27" s="2" t="s">
        <v>730</v>
      </c>
      <c r="B27" s="6">
        <v>-28807</v>
      </c>
      <c r="C27" s="4"/>
      <c r="D27" s="6">
        <v>-60241</v>
      </c>
      <c r="E27" s="4"/>
    </row>
    <row r="28" spans="1:5">
      <c r="A28" s="2" t="s">
        <v>90</v>
      </c>
      <c r="B28" s="4">
        <v>-903</v>
      </c>
      <c r="C28" s="4"/>
      <c r="D28" s="4">
        <v>252</v>
      </c>
      <c r="E28" s="4"/>
    </row>
    <row r="29" spans="1:5">
      <c r="A29" s="2" t="s">
        <v>640</v>
      </c>
      <c r="B29" s="7">
        <v>34472</v>
      </c>
      <c r="C29" s="4"/>
      <c r="D29" s="7">
        <v>52887</v>
      </c>
      <c r="E29" s="4"/>
    </row>
    <row r="30" spans="1:5">
      <c r="A30" s="53"/>
      <c r="B30" s="53"/>
      <c r="C30" s="53"/>
      <c r="D30" s="53"/>
      <c r="E30" s="53"/>
    </row>
    <row r="31" spans="1:5" ht="75" customHeight="1">
      <c r="A31" s="2" t="s">
        <v>1629</v>
      </c>
      <c r="B31" s="54" t="s">
        <v>1890</v>
      </c>
      <c r="C31" s="54"/>
      <c r="D31" s="54"/>
      <c r="E31" s="54"/>
    </row>
  </sheetData>
  <mergeCells count="5">
    <mergeCell ref="B1:E1"/>
    <mergeCell ref="B2:C2"/>
    <mergeCell ref="D2:E2"/>
    <mergeCell ref="A30:E30"/>
    <mergeCell ref="B31:E3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8" t="s">
        <v>1</v>
      </c>
      <c r="C1" s="8"/>
      <c r="D1" s="8"/>
    </row>
    <row r="2" spans="1:4" ht="30">
      <c r="A2" s="1" t="s">
        <v>27</v>
      </c>
      <c r="B2" s="1" t="s">
        <v>2</v>
      </c>
      <c r="C2" s="1" t="s">
        <v>28</v>
      </c>
      <c r="D2" s="1" t="s">
        <v>84</v>
      </c>
    </row>
    <row r="3" spans="1:4" ht="45">
      <c r="A3" s="3" t="s">
        <v>1892</v>
      </c>
      <c r="B3" s="4"/>
      <c r="C3" s="4"/>
      <c r="D3" s="4"/>
    </row>
    <row r="4" spans="1:4">
      <c r="A4" s="2" t="s">
        <v>746</v>
      </c>
      <c r="B4" s="7">
        <v>2129</v>
      </c>
      <c r="C4" s="7">
        <v>2191</v>
      </c>
      <c r="D4" s="7">
        <v>2996</v>
      </c>
    </row>
    <row r="5" spans="1:4">
      <c r="A5" s="2" t="s">
        <v>747</v>
      </c>
      <c r="B5" s="4">
        <v>372</v>
      </c>
      <c r="C5" s="6">
        <v>1272</v>
      </c>
      <c r="D5" s="6">
        <v>1678</v>
      </c>
    </row>
    <row r="6" spans="1:4">
      <c r="A6" s="2" t="s">
        <v>748</v>
      </c>
      <c r="B6" s="6">
        <v>2434</v>
      </c>
      <c r="C6" s="6">
        <v>3270</v>
      </c>
      <c r="D6" s="6">
        <v>7272</v>
      </c>
    </row>
    <row r="7" spans="1:4">
      <c r="A7" s="2" t="s">
        <v>749</v>
      </c>
      <c r="B7" s="4">
        <v>-151</v>
      </c>
      <c r="C7" s="4">
        <v>590</v>
      </c>
      <c r="D7" s="6">
        <v>2096</v>
      </c>
    </row>
    <row r="8" spans="1:4">
      <c r="A8" s="2" t="s">
        <v>751</v>
      </c>
      <c r="B8" s="4">
        <v>-191</v>
      </c>
      <c r="C8" s="4">
        <v>-357</v>
      </c>
      <c r="D8" s="4">
        <v>-446</v>
      </c>
    </row>
    <row r="9" spans="1:4">
      <c r="A9" s="2" t="s">
        <v>149</v>
      </c>
      <c r="B9" s="7">
        <v>4593</v>
      </c>
      <c r="C9" s="7">
        <v>6966</v>
      </c>
      <c r="D9" s="7">
        <v>1359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93</v>
      </c>
      <c r="B1" s="8" t="s">
        <v>1</v>
      </c>
      <c r="C1" s="8"/>
    </row>
    <row r="2" spans="1:3" ht="30">
      <c r="A2" s="1" t="s">
        <v>27</v>
      </c>
      <c r="B2" s="1" t="s">
        <v>2</v>
      </c>
      <c r="C2" s="1" t="s">
        <v>28</v>
      </c>
    </row>
    <row r="3" spans="1:3" ht="30">
      <c r="A3" s="3" t="s">
        <v>1894</v>
      </c>
      <c r="B3" s="4"/>
      <c r="C3" s="4"/>
    </row>
    <row r="4" spans="1:3">
      <c r="A4" s="2" t="s">
        <v>1895</v>
      </c>
      <c r="B4" s="7">
        <v>3242</v>
      </c>
      <c r="C4" s="7">
        <v>7623</v>
      </c>
    </row>
    <row r="5" spans="1:3">
      <c r="A5" s="2" t="s">
        <v>1896</v>
      </c>
      <c r="B5" s="4"/>
      <c r="C5" s="4"/>
    </row>
    <row r="6" spans="1:3" ht="30">
      <c r="A6" s="3" t="s">
        <v>1894</v>
      </c>
      <c r="B6" s="4"/>
      <c r="C6" s="4"/>
    </row>
    <row r="7" spans="1:3">
      <c r="A7" s="2" t="s">
        <v>1895</v>
      </c>
      <c r="B7" s="4">
        <v>648</v>
      </c>
      <c r="C7" s="6">
        <v>1525</v>
      </c>
    </row>
    <row r="8" spans="1:3">
      <c r="A8" s="2" t="s">
        <v>50</v>
      </c>
      <c r="B8" s="4"/>
      <c r="C8" s="4"/>
    </row>
    <row r="9" spans="1:3" ht="30">
      <c r="A9" s="3" t="s">
        <v>1894</v>
      </c>
      <c r="B9" s="4"/>
      <c r="C9" s="4"/>
    </row>
    <row r="10" spans="1:3">
      <c r="A10" s="2" t="s">
        <v>1895</v>
      </c>
      <c r="B10" s="7">
        <v>2594</v>
      </c>
      <c r="C10" s="7">
        <v>609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97</v>
      </c>
      <c r="B1" s="8" t="s">
        <v>1</v>
      </c>
      <c r="C1" s="8"/>
    </row>
    <row r="2" spans="1:3" ht="30">
      <c r="A2" s="1" t="s">
        <v>27</v>
      </c>
      <c r="B2" s="1" t="s">
        <v>2</v>
      </c>
      <c r="C2" s="1" t="s">
        <v>28</v>
      </c>
    </row>
    <row r="3" spans="1:3" ht="30">
      <c r="A3" s="3" t="s">
        <v>1898</v>
      </c>
      <c r="B3" s="4"/>
      <c r="C3" s="4"/>
    </row>
    <row r="4" spans="1:3">
      <c r="A4" s="2" t="s">
        <v>1851</v>
      </c>
      <c r="B4" s="7">
        <v>276100</v>
      </c>
      <c r="C4" s="7">
        <v>184859</v>
      </c>
    </row>
    <row r="5" spans="1:3">
      <c r="A5" s="2" t="s">
        <v>762</v>
      </c>
      <c r="B5" s="4">
        <v>0</v>
      </c>
      <c r="C5" s="6">
        <v>91333</v>
      </c>
    </row>
    <row r="6" spans="1:3" ht="30">
      <c r="A6" s="2" t="s">
        <v>759</v>
      </c>
      <c r="B6" s="6">
        <v>-1394</v>
      </c>
      <c r="C6" s="4">
        <v>-92</v>
      </c>
    </row>
    <row r="7" spans="1:3">
      <c r="A7" s="2" t="s">
        <v>1852</v>
      </c>
      <c r="B7" s="7">
        <v>274706</v>
      </c>
      <c r="C7" s="7">
        <v>27610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99</v>
      </c>
      <c r="B1" s="8" t="s">
        <v>2</v>
      </c>
      <c r="C1" s="8" t="s">
        <v>28</v>
      </c>
    </row>
    <row r="2" spans="1:3" ht="30">
      <c r="A2" s="1" t="s">
        <v>27</v>
      </c>
      <c r="B2" s="8"/>
      <c r="C2" s="8"/>
    </row>
    <row r="3" spans="1:3" ht="30">
      <c r="A3" s="3" t="s">
        <v>1519</v>
      </c>
      <c r="B3" s="4"/>
      <c r="C3" s="4"/>
    </row>
    <row r="4" spans="1:3">
      <c r="A4" s="2" t="s">
        <v>1900</v>
      </c>
      <c r="B4" s="7">
        <v>35696</v>
      </c>
      <c r="C4" s="7">
        <v>40287</v>
      </c>
    </row>
    <row r="5" spans="1:3">
      <c r="A5" s="2" t="s">
        <v>1901</v>
      </c>
      <c r="B5" s="6">
        <v>-13072</v>
      </c>
      <c r="C5" s="6">
        <v>-12057</v>
      </c>
    </row>
    <row r="6" spans="1:3">
      <c r="A6" s="2" t="s">
        <v>1902</v>
      </c>
      <c r="B6" s="6">
        <v>22624</v>
      </c>
      <c r="C6" s="6">
        <v>28230</v>
      </c>
    </row>
    <row r="7" spans="1:3">
      <c r="A7" s="2" t="s">
        <v>771</v>
      </c>
      <c r="B7" s="4"/>
      <c r="C7" s="4"/>
    </row>
    <row r="8" spans="1:3" ht="30">
      <c r="A8" s="3" t="s">
        <v>1519</v>
      </c>
      <c r="B8" s="4"/>
      <c r="C8" s="4"/>
    </row>
    <row r="9" spans="1:3">
      <c r="A9" s="2" t="s">
        <v>1900</v>
      </c>
      <c r="B9" s="6">
        <v>33726</v>
      </c>
      <c r="C9" s="6">
        <v>38317</v>
      </c>
    </row>
    <row r="10" spans="1:3">
      <c r="A10" s="2" t="s">
        <v>1901</v>
      </c>
      <c r="B10" s="6">
        <v>-12635</v>
      </c>
      <c r="C10" s="6">
        <v>-11750</v>
      </c>
    </row>
    <row r="11" spans="1:3">
      <c r="A11" s="2" t="s">
        <v>1902</v>
      </c>
      <c r="B11" s="6">
        <v>21091</v>
      </c>
      <c r="C11" s="6">
        <v>26567</v>
      </c>
    </row>
    <row r="12" spans="1:3">
      <c r="A12" s="2" t="s">
        <v>773</v>
      </c>
      <c r="B12" s="4"/>
      <c r="C12" s="4"/>
    </row>
    <row r="13" spans="1:3" ht="30">
      <c r="A13" s="3" t="s">
        <v>1519</v>
      </c>
      <c r="B13" s="4"/>
      <c r="C13" s="4"/>
    </row>
    <row r="14" spans="1:3">
      <c r="A14" s="2" t="s">
        <v>1900</v>
      </c>
      <c r="B14" s="6">
        <v>1970</v>
      </c>
      <c r="C14" s="6">
        <v>1970</v>
      </c>
    </row>
    <row r="15" spans="1:3">
      <c r="A15" s="2" t="s">
        <v>1901</v>
      </c>
      <c r="B15" s="4">
        <v>-437</v>
      </c>
      <c r="C15" s="4">
        <v>-307</v>
      </c>
    </row>
    <row r="16" spans="1:3">
      <c r="A16" s="2" t="s">
        <v>1902</v>
      </c>
      <c r="B16" s="7">
        <v>1533</v>
      </c>
      <c r="C16" s="7">
        <v>16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8.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c r="A3" s="3" t="s">
        <v>222</v>
      </c>
      <c r="B3" s="53"/>
      <c r="C3" s="53"/>
      <c r="D3" s="53"/>
      <c r="E3" s="53"/>
      <c r="F3" s="53"/>
      <c r="G3" s="53"/>
      <c r="H3" s="53"/>
      <c r="I3" s="53"/>
    </row>
    <row r="4" spans="1:9">
      <c r="A4" s="54" t="s">
        <v>221</v>
      </c>
      <c r="B4" s="55" t="s">
        <v>221</v>
      </c>
      <c r="C4" s="55"/>
      <c r="D4" s="55"/>
      <c r="E4" s="55"/>
      <c r="F4" s="55"/>
      <c r="G4" s="55"/>
      <c r="H4" s="55"/>
      <c r="I4" s="55"/>
    </row>
    <row r="5" spans="1:9">
      <c r="A5" s="54"/>
      <c r="B5" s="56" t="s">
        <v>223</v>
      </c>
      <c r="C5" s="56"/>
      <c r="D5" s="56"/>
      <c r="E5" s="56"/>
      <c r="F5" s="56"/>
      <c r="G5" s="56"/>
      <c r="H5" s="56"/>
      <c r="I5" s="56"/>
    </row>
    <row r="6" spans="1:9" ht="38.25" customHeight="1">
      <c r="A6" s="54"/>
      <c r="B6" s="57" t="s">
        <v>224</v>
      </c>
      <c r="C6" s="57"/>
      <c r="D6" s="57"/>
      <c r="E6" s="57"/>
      <c r="F6" s="57"/>
      <c r="G6" s="57"/>
      <c r="H6" s="57"/>
      <c r="I6" s="57"/>
    </row>
    <row r="7" spans="1:9" ht="25.5" customHeight="1">
      <c r="A7" s="54"/>
      <c r="B7" s="57" t="s">
        <v>225</v>
      </c>
      <c r="C7" s="57"/>
      <c r="D7" s="57"/>
      <c r="E7" s="57"/>
      <c r="F7" s="57"/>
      <c r="G7" s="57"/>
      <c r="H7" s="57"/>
      <c r="I7" s="57"/>
    </row>
    <row r="8" spans="1:9" ht="63.75" customHeight="1">
      <c r="A8" s="54"/>
      <c r="B8" s="57" t="s">
        <v>226</v>
      </c>
      <c r="C8" s="57"/>
      <c r="D8" s="57"/>
      <c r="E8" s="57"/>
      <c r="F8" s="57"/>
      <c r="G8" s="57"/>
      <c r="H8" s="57"/>
      <c r="I8" s="57"/>
    </row>
    <row r="9" spans="1:9">
      <c r="A9" s="54"/>
      <c r="B9" s="57" t="s">
        <v>227</v>
      </c>
      <c r="C9" s="57"/>
      <c r="D9" s="57"/>
      <c r="E9" s="57"/>
      <c r="F9" s="57"/>
      <c r="G9" s="57"/>
      <c r="H9" s="57"/>
      <c r="I9" s="57"/>
    </row>
    <row r="10" spans="1:9" ht="51" customHeight="1">
      <c r="A10" s="54"/>
      <c r="B10" s="57" t="s">
        <v>228</v>
      </c>
      <c r="C10" s="57"/>
      <c r="D10" s="57"/>
      <c r="E10" s="57"/>
      <c r="F10" s="57"/>
      <c r="G10" s="57"/>
      <c r="H10" s="57"/>
      <c r="I10" s="57"/>
    </row>
    <row r="11" spans="1:9" ht="38.25" customHeight="1">
      <c r="A11" s="54"/>
      <c r="B11" s="58" t="s">
        <v>229</v>
      </c>
      <c r="C11" s="58"/>
      <c r="D11" s="58"/>
      <c r="E11" s="58"/>
      <c r="F11" s="58"/>
      <c r="G11" s="58"/>
      <c r="H11" s="58"/>
      <c r="I11" s="58"/>
    </row>
    <row r="12" spans="1:9" ht="153" customHeight="1">
      <c r="A12" s="54"/>
      <c r="B12" s="58" t="s">
        <v>230</v>
      </c>
      <c r="C12" s="58"/>
      <c r="D12" s="58"/>
      <c r="E12" s="58"/>
      <c r="F12" s="58"/>
      <c r="G12" s="58"/>
      <c r="H12" s="58"/>
      <c r="I12" s="58"/>
    </row>
    <row r="13" spans="1:9" ht="51" customHeight="1">
      <c r="A13" s="54"/>
      <c r="B13" s="58" t="s">
        <v>231</v>
      </c>
      <c r="C13" s="58"/>
      <c r="D13" s="58"/>
      <c r="E13" s="58"/>
      <c r="F13" s="58"/>
      <c r="G13" s="58"/>
      <c r="H13" s="58"/>
      <c r="I13" s="58"/>
    </row>
    <row r="14" spans="1:9" ht="38.25" customHeight="1">
      <c r="A14" s="54"/>
      <c r="B14" s="57" t="s">
        <v>232</v>
      </c>
      <c r="C14" s="57"/>
      <c r="D14" s="57"/>
      <c r="E14" s="57"/>
      <c r="F14" s="57"/>
      <c r="G14" s="57"/>
      <c r="H14" s="57"/>
      <c r="I14" s="57"/>
    </row>
    <row r="15" spans="1:9" ht="51" customHeight="1">
      <c r="A15" s="54"/>
      <c r="B15" s="57" t="s">
        <v>233</v>
      </c>
      <c r="C15" s="57"/>
      <c r="D15" s="57"/>
      <c r="E15" s="57"/>
      <c r="F15" s="57"/>
      <c r="G15" s="57"/>
      <c r="H15" s="57"/>
      <c r="I15" s="57"/>
    </row>
    <row r="16" spans="1:9" ht="63.75" customHeight="1">
      <c r="A16" s="54"/>
      <c r="B16" s="57" t="s">
        <v>234</v>
      </c>
      <c r="C16" s="57"/>
      <c r="D16" s="57"/>
      <c r="E16" s="57"/>
      <c r="F16" s="57"/>
      <c r="G16" s="57"/>
      <c r="H16" s="57"/>
      <c r="I16" s="57"/>
    </row>
    <row r="17" spans="1:9" ht="89.25" customHeight="1">
      <c r="A17" s="54"/>
      <c r="B17" s="58" t="s">
        <v>235</v>
      </c>
      <c r="C17" s="58"/>
      <c r="D17" s="58"/>
      <c r="E17" s="58"/>
      <c r="F17" s="58"/>
      <c r="G17" s="58"/>
      <c r="H17" s="58"/>
      <c r="I17" s="58"/>
    </row>
    <row r="18" spans="1:9" ht="89.25" customHeight="1">
      <c r="A18" s="54"/>
      <c r="B18" s="58" t="s">
        <v>236</v>
      </c>
      <c r="C18" s="58"/>
      <c r="D18" s="58"/>
      <c r="E18" s="58"/>
      <c r="F18" s="58"/>
      <c r="G18" s="58"/>
      <c r="H18" s="58"/>
      <c r="I18" s="58"/>
    </row>
    <row r="19" spans="1:9" ht="63.75" customHeight="1">
      <c r="A19" s="54"/>
      <c r="B19" s="58" t="s">
        <v>237</v>
      </c>
      <c r="C19" s="58"/>
      <c r="D19" s="58"/>
      <c r="E19" s="58"/>
      <c r="F19" s="58"/>
      <c r="G19" s="58"/>
      <c r="H19" s="58"/>
      <c r="I19" s="58"/>
    </row>
    <row r="20" spans="1:9">
      <c r="A20" s="54"/>
      <c r="B20" s="58" t="s">
        <v>238</v>
      </c>
      <c r="C20" s="58"/>
      <c r="D20" s="58"/>
      <c r="E20" s="58"/>
      <c r="F20" s="58"/>
      <c r="G20" s="58"/>
      <c r="H20" s="58"/>
      <c r="I20" s="58"/>
    </row>
    <row r="21" spans="1:9" ht="127.5" customHeight="1">
      <c r="A21" s="54"/>
      <c r="B21" s="58" t="s">
        <v>239</v>
      </c>
      <c r="C21" s="58"/>
      <c r="D21" s="58"/>
      <c r="E21" s="58"/>
      <c r="F21" s="58"/>
      <c r="G21" s="58"/>
      <c r="H21" s="58"/>
      <c r="I21" s="58"/>
    </row>
    <row r="22" spans="1:9" ht="51" customHeight="1">
      <c r="A22" s="54"/>
      <c r="B22" s="57" t="s">
        <v>240</v>
      </c>
      <c r="C22" s="57"/>
      <c r="D22" s="57"/>
      <c r="E22" s="57"/>
      <c r="F22" s="57"/>
      <c r="G22" s="57"/>
      <c r="H22" s="57"/>
      <c r="I22" s="57"/>
    </row>
    <row r="23" spans="1:9" ht="89.25" customHeight="1">
      <c r="A23" s="54"/>
      <c r="B23" s="58" t="s">
        <v>241</v>
      </c>
      <c r="C23" s="58"/>
      <c r="D23" s="58"/>
      <c r="E23" s="58"/>
      <c r="F23" s="58"/>
      <c r="G23" s="58"/>
      <c r="H23" s="58"/>
      <c r="I23" s="58"/>
    </row>
    <row r="24" spans="1:9" ht="76.5" customHeight="1">
      <c r="A24" s="54"/>
      <c r="B24" s="58" t="s">
        <v>242</v>
      </c>
      <c r="C24" s="58"/>
      <c r="D24" s="58"/>
      <c r="E24" s="58"/>
      <c r="F24" s="58"/>
      <c r="G24" s="58"/>
      <c r="H24" s="58"/>
      <c r="I24" s="58"/>
    </row>
    <row r="25" spans="1:9" ht="25.5" customHeight="1">
      <c r="A25" s="54"/>
      <c r="B25" s="58" t="s">
        <v>243</v>
      </c>
      <c r="C25" s="58"/>
      <c r="D25" s="58"/>
      <c r="E25" s="58"/>
      <c r="F25" s="58"/>
      <c r="G25" s="58"/>
      <c r="H25" s="58"/>
      <c r="I25" s="58"/>
    </row>
    <row r="26" spans="1:9" ht="76.5" customHeight="1">
      <c r="A26" s="54"/>
      <c r="B26" s="58" t="s">
        <v>244</v>
      </c>
      <c r="C26" s="58"/>
      <c r="D26" s="58"/>
      <c r="E26" s="58"/>
      <c r="F26" s="58"/>
      <c r="G26" s="58"/>
      <c r="H26" s="58"/>
      <c r="I26" s="58"/>
    </row>
    <row r="27" spans="1:9">
      <c r="A27" s="54"/>
      <c r="B27" s="42" t="s">
        <v>245</v>
      </c>
      <c r="C27" s="42"/>
      <c r="D27" s="42"/>
      <c r="E27" s="42"/>
      <c r="F27" s="42"/>
      <c r="G27" s="42"/>
      <c r="H27" s="42"/>
      <c r="I27" s="42"/>
    </row>
    <row r="28" spans="1:9">
      <c r="A28" s="54"/>
      <c r="B28" s="59"/>
      <c r="C28" s="59"/>
      <c r="D28" s="59"/>
      <c r="E28" s="59"/>
      <c r="F28" s="59"/>
      <c r="G28" s="59"/>
      <c r="H28" s="59"/>
      <c r="I28" s="59"/>
    </row>
    <row r="29" spans="1:9">
      <c r="A29" s="54"/>
      <c r="B29" s="28"/>
      <c r="C29" s="28"/>
      <c r="D29" s="28"/>
      <c r="E29" s="28"/>
      <c r="F29" s="28"/>
      <c r="G29" s="28"/>
      <c r="H29" s="28"/>
      <c r="I29" s="28"/>
    </row>
    <row r="30" spans="1:9">
      <c r="A30" s="54"/>
      <c r="B30" s="15"/>
      <c r="C30" s="15"/>
      <c r="D30" s="15"/>
      <c r="E30" s="15"/>
      <c r="F30" s="15"/>
      <c r="G30" s="15"/>
      <c r="H30" s="15"/>
      <c r="I30" s="15"/>
    </row>
    <row r="31" spans="1:9" ht="15.75" thickBot="1">
      <c r="A31" s="54"/>
      <c r="B31" s="14"/>
      <c r="C31" s="29">
        <v>2014</v>
      </c>
      <c r="D31" s="29"/>
      <c r="E31" s="29"/>
      <c r="F31" s="14"/>
      <c r="G31" s="29">
        <v>2013</v>
      </c>
      <c r="H31" s="29"/>
      <c r="I31" s="29"/>
    </row>
    <row r="32" spans="1:9">
      <c r="A32" s="54"/>
      <c r="B32" s="30" t="s">
        <v>246</v>
      </c>
      <c r="C32" s="31" t="s">
        <v>247</v>
      </c>
      <c r="D32" s="33">
        <v>26273</v>
      </c>
      <c r="E32" s="35"/>
      <c r="F32" s="37"/>
      <c r="G32" s="31" t="s">
        <v>247</v>
      </c>
      <c r="H32" s="33">
        <v>44153</v>
      </c>
      <c r="I32" s="35"/>
    </row>
    <row r="33" spans="1:9">
      <c r="A33" s="54"/>
      <c r="B33" s="30"/>
      <c r="C33" s="32"/>
      <c r="D33" s="34"/>
      <c r="E33" s="36"/>
      <c r="F33" s="37"/>
      <c r="G33" s="38"/>
      <c r="H33" s="39"/>
      <c r="I33" s="37"/>
    </row>
    <row r="34" spans="1:9">
      <c r="A34" s="54"/>
      <c r="B34" s="40" t="s">
        <v>248</v>
      </c>
      <c r="C34" s="41" t="s">
        <v>249</v>
      </c>
      <c r="D34" s="41"/>
      <c r="E34" s="42"/>
      <c r="F34" s="42"/>
      <c r="G34" s="41" t="s">
        <v>249</v>
      </c>
      <c r="H34" s="41"/>
      <c r="I34" s="42"/>
    </row>
    <row r="35" spans="1:9">
      <c r="A35" s="54"/>
      <c r="B35" s="40"/>
      <c r="C35" s="41"/>
      <c r="D35" s="41"/>
      <c r="E35" s="42"/>
      <c r="F35" s="42"/>
      <c r="G35" s="41"/>
      <c r="H35" s="41"/>
      <c r="I35" s="42"/>
    </row>
    <row r="36" spans="1:9" ht="25.5">
      <c r="A36" s="54"/>
      <c r="B36" s="18" t="s">
        <v>250</v>
      </c>
      <c r="C36" s="37"/>
      <c r="D36" s="37"/>
      <c r="E36" s="37"/>
      <c r="F36" s="21"/>
      <c r="G36" s="37"/>
      <c r="H36" s="37"/>
      <c r="I36" s="37"/>
    </row>
    <row r="37" spans="1:9">
      <c r="A37" s="54"/>
      <c r="B37" s="43" t="s">
        <v>86</v>
      </c>
      <c r="C37" s="44">
        <v>6293</v>
      </c>
      <c r="D37" s="44"/>
      <c r="E37" s="42"/>
      <c r="F37" s="42"/>
      <c r="G37" s="44">
        <v>3039</v>
      </c>
      <c r="H37" s="44"/>
      <c r="I37" s="42"/>
    </row>
    <row r="38" spans="1:9">
      <c r="A38" s="54"/>
      <c r="B38" s="43"/>
      <c r="C38" s="44"/>
      <c r="D38" s="44"/>
      <c r="E38" s="42"/>
      <c r="F38" s="42"/>
      <c r="G38" s="44"/>
      <c r="H38" s="44"/>
      <c r="I38" s="42"/>
    </row>
    <row r="39" spans="1:9">
      <c r="A39" s="54"/>
      <c r="B39" s="45" t="s">
        <v>251</v>
      </c>
      <c r="C39" s="39">
        <v>2593</v>
      </c>
      <c r="D39" s="39"/>
      <c r="E39" s="37"/>
      <c r="F39" s="37"/>
      <c r="G39" s="39">
        <v>5983</v>
      </c>
      <c r="H39" s="39"/>
      <c r="I39" s="37"/>
    </row>
    <row r="40" spans="1:9">
      <c r="A40" s="54"/>
      <c r="B40" s="45"/>
      <c r="C40" s="39"/>
      <c r="D40" s="39"/>
      <c r="E40" s="37"/>
      <c r="F40" s="37"/>
      <c r="G40" s="39"/>
      <c r="H40" s="39"/>
      <c r="I40" s="37"/>
    </row>
    <row r="41" spans="1:9">
      <c r="A41" s="54"/>
      <c r="B41" s="40" t="s">
        <v>252</v>
      </c>
      <c r="C41" s="41">
        <v>335</v>
      </c>
      <c r="D41" s="41"/>
      <c r="E41" s="42"/>
      <c r="F41" s="42"/>
      <c r="G41" s="44">
        <v>4612</v>
      </c>
      <c r="H41" s="44"/>
      <c r="I41" s="42"/>
    </row>
    <row r="42" spans="1:9">
      <c r="A42" s="54"/>
      <c r="B42" s="40"/>
      <c r="C42" s="41"/>
      <c r="D42" s="41"/>
      <c r="E42" s="42"/>
      <c r="F42" s="42"/>
      <c r="G42" s="44"/>
      <c r="H42" s="44"/>
      <c r="I42" s="42"/>
    </row>
    <row r="43" spans="1:9">
      <c r="A43" s="54"/>
      <c r="B43" s="18" t="s">
        <v>253</v>
      </c>
      <c r="C43" s="46" t="s">
        <v>254</v>
      </c>
      <c r="D43" s="46"/>
      <c r="E43" s="19" t="s">
        <v>255</v>
      </c>
      <c r="F43" s="21"/>
      <c r="G43" s="46" t="s">
        <v>256</v>
      </c>
      <c r="H43" s="46"/>
      <c r="I43" s="19" t="s">
        <v>255</v>
      </c>
    </row>
    <row r="44" spans="1:9" ht="15.75" thickBot="1">
      <c r="A44" s="54"/>
      <c r="B44" s="22" t="s">
        <v>257</v>
      </c>
      <c r="C44" s="47" t="s">
        <v>258</v>
      </c>
      <c r="D44" s="47"/>
      <c r="E44" s="27" t="s">
        <v>255</v>
      </c>
      <c r="F44" s="14"/>
      <c r="G44" s="47" t="s">
        <v>259</v>
      </c>
      <c r="H44" s="47"/>
      <c r="I44" s="27" t="s">
        <v>255</v>
      </c>
    </row>
    <row r="45" spans="1:9">
      <c r="A45" s="54"/>
      <c r="B45" s="30" t="s">
        <v>260</v>
      </c>
      <c r="C45" s="31" t="s">
        <v>247</v>
      </c>
      <c r="D45" s="33">
        <v>12516</v>
      </c>
      <c r="E45" s="35"/>
      <c r="F45" s="37"/>
      <c r="G45" s="31" t="s">
        <v>247</v>
      </c>
      <c r="H45" s="33">
        <v>26273</v>
      </c>
      <c r="I45" s="35"/>
    </row>
    <row r="46" spans="1:9" ht="15.75" thickBot="1">
      <c r="A46" s="54"/>
      <c r="B46" s="30"/>
      <c r="C46" s="48"/>
      <c r="D46" s="49"/>
      <c r="E46" s="50"/>
      <c r="F46" s="37"/>
      <c r="G46" s="48"/>
      <c r="H46" s="49"/>
      <c r="I46" s="50"/>
    </row>
    <row r="47" spans="1:9" ht="15.75" thickTop="1">
      <c r="A47" s="54"/>
      <c r="B47" s="53"/>
      <c r="C47" s="53"/>
      <c r="D47" s="53"/>
      <c r="E47" s="53"/>
      <c r="F47" s="53"/>
      <c r="G47" s="53"/>
      <c r="H47" s="53"/>
      <c r="I47" s="53"/>
    </row>
    <row r="48" spans="1:9" ht="51" customHeight="1">
      <c r="A48" s="54"/>
      <c r="B48" s="57" t="s">
        <v>261</v>
      </c>
      <c r="C48" s="57"/>
      <c r="D48" s="57"/>
      <c r="E48" s="57"/>
      <c r="F48" s="57"/>
      <c r="G48" s="57"/>
      <c r="H48" s="57"/>
      <c r="I48" s="57"/>
    </row>
    <row r="49" spans="1:9" ht="51" customHeight="1">
      <c r="A49" s="54"/>
      <c r="B49" s="57" t="s">
        <v>262</v>
      </c>
      <c r="C49" s="57"/>
      <c r="D49" s="57"/>
      <c r="E49" s="57"/>
      <c r="F49" s="57"/>
      <c r="G49" s="57"/>
      <c r="H49" s="57"/>
      <c r="I49" s="57"/>
    </row>
    <row r="50" spans="1:9" ht="76.5" customHeight="1">
      <c r="A50" s="54"/>
      <c r="B50" s="57" t="s">
        <v>263</v>
      </c>
      <c r="C50" s="57"/>
      <c r="D50" s="57"/>
      <c r="E50" s="57"/>
      <c r="F50" s="57"/>
      <c r="G50" s="57"/>
      <c r="H50" s="57"/>
      <c r="I50" s="57"/>
    </row>
    <row r="51" spans="1:9" ht="89.25" customHeight="1">
      <c r="A51" s="54"/>
      <c r="B51" s="57" t="s">
        <v>264</v>
      </c>
      <c r="C51" s="57"/>
      <c r="D51" s="57"/>
      <c r="E51" s="57"/>
      <c r="F51" s="57"/>
      <c r="G51" s="57"/>
      <c r="H51" s="57"/>
      <c r="I51" s="57"/>
    </row>
    <row r="52" spans="1:9" ht="63.75" customHeight="1">
      <c r="A52" s="54"/>
      <c r="B52" s="57" t="s">
        <v>265</v>
      </c>
      <c r="C52" s="57"/>
      <c r="D52" s="57"/>
      <c r="E52" s="57"/>
      <c r="F52" s="57"/>
      <c r="G52" s="57"/>
      <c r="H52" s="57"/>
      <c r="I52" s="57"/>
    </row>
    <row r="53" spans="1:9" ht="51" customHeight="1">
      <c r="A53" s="54"/>
      <c r="B53" s="57" t="s">
        <v>266</v>
      </c>
      <c r="C53" s="57"/>
      <c r="D53" s="57"/>
      <c r="E53" s="57"/>
      <c r="F53" s="57"/>
      <c r="G53" s="57"/>
      <c r="H53" s="57"/>
      <c r="I53" s="57"/>
    </row>
    <row r="54" spans="1:9" ht="51" customHeight="1">
      <c r="A54" s="54"/>
      <c r="B54" s="57" t="s">
        <v>267</v>
      </c>
      <c r="C54" s="57"/>
      <c r="D54" s="57"/>
      <c r="E54" s="57"/>
      <c r="F54" s="57"/>
      <c r="G54" s="57"/>
      <c r="H54" s="57"/>
      <c r="I54" s="57"/>
    </row>
    <row r="55" spans="1:9" ht="51" customHeight="1">
      <c r="A55" s="54"/>
      <c r="B55" s="57" t="s">
        <v>268</v>
      </c>
      <c r="C55" s="57"/>
      <c r="D55" s="57"/>
      <c r="E55" s="57"/>
      <c r="F55" s="57"/>
      <c r="G55" s="57"/>
      <c r="H55" s="57"/>
      <c r="I55" s="57"/>
    </row>
    <row r="56" spans="1:9" ht="63.75" customHeight="1">
      <c r="A56" s="54"/>
      <c r="B56" s="58" t="s">
        <v>269</v>
      </c>
      <c r="C56" s="58"/>
      <c r="D56" s="58"/>
      <c r="E56" s="58"/>
      <c r="F56" s="58"/>
      <c r="G56" s="58"/>
      <c r="H56" s="58"/>
      <c r="I56" s="58"/>
    </row>
    <row r="57" spans="1:9" ht="76.5" customHeight="1">
      <c r="A57" s="54"/>
      <c r="B57" s="57" t="s">
        <v>270</v>
      </c>
      <c r="C57" s="57"/>
      <c r="D57" s="57"/>
      <c r="E57" s="57"/>
      <c r="F57" s="57"/>
      <c r="G57" s="57"/>
      <c r="H57" s="57"/>
      <c r="I57" s="57"/>
    </row>
    <row r="58" spans="1:9" ht="38.25" customHeight="1">
      <c r="A58" s="54"/>
      <c r="B58" s="57" t="s">
        <v>271</v>
      </c>
      <c r="C58" s="57"/>
      <c r="D58" s="57"/>
      <c r="E58" s="57"/>
      <c r="F58" s="57"/>
      <c r="G58" s="57"/>
      <c r="H58" s="57"/>
      <c r="I58" s="57"/>
    </row>
    <row r="59" spans="1:9" ht="51" customHeight="1">
      <c r="A59" s="54"/>
      <c r="B59" s="58" t="s">
        <v>272</v>
      </c>
      <c r="C59" s="58"/>
      <c r="D59" s="58"/>
      <c r="E59" s="58"/>
      <c r="F59" s="58"/>
      <c r="G59" s="58"/>
      <c r="H59" s="58"/>
      <c r="I59" s="58"/>
    </row>
    <row r="60" spans="1:9" ht="38.25" customHeight="1">
      <c r="A60" s="54"/>
      <c r="B60" s="58" t="s">
        <v>273</v>
      </c>
      <c r="C60" s="58"/>
      <c r="D60" s="58"/>
      <c r="E60" s="58"/>
      <c r="F60" s="58"/>
      <c r="G60" s="58"/>
      <c r="H60" s="58"/>
      <c r="I60" s="58"/>
    </row>
    <row r="61" spans="1:9" ht="51" customHeight="1">
      <c r="A61" s="54"/>
      <c r="B61" s="58" t="s">
        <v>274</v>
      </c>
      <c r="C61" s="58"/>
      <c r="D61" s="58"/>
      <c r="E61" s="58"/>
      <c r="F61" s="58"/>
      <c r="G61" s="58"/>
      <c r="H61" s="58"/>
      <c r="I61" s="58"/>
    </row>
    <row r="62" spans="1:9" ht="89.25" customHeight="1">
      <c r="A62" s="54"/>
      <c r="B62" s="58" t="s">
        <v>275</v>
      </c>
      <c r="C62" s="58"/>
      <c r="D62" s="58"/>
      <c r="E62" s="58"/>
      <c r="F62" s="58"/>
      <c r="G62" s="58"/>
      <c r="H62" s="58"/>
      <c r="I62" s="58"/>
    </row>
    <row r="63" spans="1:9">
      <c r="A63" s="54"/>
      <c r="B63" s="60" t="s">
        <v>276</v>
      </c>
      <c r="C63" s="60"/>
      <c r="D63" s="60"/>
      <c r="E63" s="60"/>
      <c r="F63" s="60"/>
      <c r="G63" s="60"/>
      <c r="H63" s="60"/>
      <c r="I63" s="60"/>
    </row>
    <row r="64" spans="1:9" ht="76.5" customHeight="1">
      <c r="A64" s="54"/>
      <c r="B64" s="57" t="s">
        <v>277</v>
      </c>
      <c r="C64" s="57"/>
      <c r="D64" s="57"/>
      <c r="E64" s="57"/>
      <c r="F64" s="57"/>
      <c r="G64" s="57"/>
      <c r="H64" s="57"/>
      <c r="I64" s="57"/>
    </row>
    <row r="65" spans="1:9" ht="51" customHeight="1">
      <c r="A65" s="54"/>
      <c r="B65" s="57" t="s">
        <v>278</v>
      </c>
      <c r="C65" s="57"/>
      <c r="D65" s="57"/>
      <c r="E65" s="57"/>
      <c r="F65" s="57"/>
      <c r="G65" s="57"/>
      <c r="H65" s="57"/>
      <c r="I65" s="57"/>
    </row>
    <row r="66" spans="1:9">
      <c r="A66" s="54"/>
      <c r="B66" s="57" t="s">
        <v>279</v>
      </c>
      <c r="C66" s="57"/>
      <c r="D66" s="57"/>
      <c r="E66" s="57"/>
      <c r="F66" s="57"/>
      <c r="G66" s="57"/>
      <c r="H66" s="57"/>
      <c r="I66" s="57"/>
    </row>
    <row r="67" spans="1:9" ht="89.25" customHeight="1">
      <c r="A67" s="54"/>
      <c r="B67" s="61" t="s">
        <v>280</v>
      </c>
      <c r="C67" s="61"/>
      <c r="D67" s="61"/>
      <c r="E67" s="61"/>
      <c r="F67" s="61"/>
      <c r="G67" s="61"/>
      <c r="H67" s="61"/>
      <c r="I67" s="61"/>
    </row>
    <row r="68" spans="1:9" ht="89.25" customHeight="1">
      <c r="A68" s="54"/>
      <c r="B68" s="61" t="s">
        <v>281</v>
      </c>
      <c r="C68" s="61"/>
      <c r="D68" s="61"/>
      <c r="E68" s="61"/>
      <c r="F68" s="61"/>
      <c r="G68" s="61"/>
      <c r="H68" s="61"/>
      <c r="I68" s="61"/>
    </row>
    <row r="69" spans="1:9" ht="114.75" customHeight="1">
      <c r="A69" s="54"/>
      <c r="B69" s="61" t="s">
        <v>282</v>
      </c>
      <c r="C69" s="61"/>
      <c r="D69" s="61"/>
      <c r="E69" s="61"/>
      <c r="F69" s="61"/>
      <c r="G69" s="61"/>
      <c r="H69" s="61"/>
      <c r="I69" s="61"/>
    </row>
    <row r="70" spans="1:9" ht="76.5" customHeight="1">
      <c r="A70" s="54"/>
      <c r="B70" s="61" t="s">
        <v>283</v>
      </c>
      <c r="C70" s="61"/>
      <c r="D70" s="61"/>
      <c r="E70" s="61"/>
      <c r="F70" s="61"/>
      <c r="G70" s="61"/>
      <c r="H70" s="61"/>
      <c r="I70" s="61"/>
    </row>
    <row r="71" spans="1:9" ht="102" customHeight="1">
      <c r="A71" s="54"/>
      <c r="B71" s="61" t="s">
        <v>284</v>
      </c>
      <c r="C71" s="61"/>
      <c r="D71" s="61"/>
      <c r="E71" s="61"/>
      <c r="F71" s="61"/>
      <c r="G71" s="61"/>
      <c r="H71" s="61"/>
      <c r="I71" s="61"/>
    </row>
  </sheetData>
  <mergeCells count="104">
    <mergeCell ref="B67:I67"/>
    <mergeCell ref="B68:I68"/>
    <mergeCell ref="B69:I69"/>
    <mergeCell ref="B70:I70"/>
    <mergeCell ref="B71:I71"/>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25:I25"/>
    <mergeCell ref="B26:I26"/>
    <mergeCell ref="B27:I27"/>
    <mergeCell ref="B28:I28"/>
    <mergeCell ref="B47:I47"/>
    <mergeCell ref="B48:I4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5:H46"/>
    <mergeCell ref="I45:I46"/>
    <mergeCell ref="A1:A2"/>
    <mergeCell ref="B1:I1"/>
    <mergeCell ref="B2:I2"/>
    <mergeCell ref="B3:I3"/>
    <mergeCell ref="A4:A71"/>
    <mergeCell ref="B4:I4"/>
    <mergeCell ref="B5:I5"/>
    <mergeCell ref="B6:I6"/>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03</v>
      </c>
      <c r="B1" s="8" t="s">
        <v>2</v>
      </c>
      <c r="C1" s="8" t="s">
        <v>28</v>
      </c>
    </row>
    <row r="2" spans="1:3" ht="30">
      <c r="A2" s="1" t="s">
        <v>27</v>
      </c>
      <c r="B2" s="8"/>
      <c r="C2" s="8"/>
    </row>
    <row r="3" spans="1:3" ht="45">
      <c r="A3" s="3" t="s">
        <v>1520</v>
      </c>
      <c r="B3" s="4"/>
      <c r="C3" s="4"/>
    </row>
    <row r="4" spans="1:3">
      <c r="A4" s="2">
        <v>2015</v>
      </c>
      <c r="B4" s="7">
        <v>4878</v>
      </c>
      <c r="C4" s="4"/>
    </row>
    <row r="5" spans="1:3">
      <c r="A5" s="2">
        <v>2016</v>
      </c>
      <c r="B5" s="6">
        <v>4260</v>
      </c>
      <c r="C5" s="4"/>
    </row>
    <row r="6" spans="1:3">
      <c r="A6" s="2">
        <v>2017</v>
      </c>
      <c r="B6" s="6">
        <v>3549</v>
      </c>
      <c r="C6" s="4"/>
    </row>
    <row r="7" spans="1:3">
      <c r="A7" s="2">
        <v>2018</v>
      </c>
      <c r="B7" s="6">
        <v>2989</v>
      </c>
      <c r="C7" s="4"/>
    </row>
    <row r="8" spans="1:3">
      <c r="A8" s="2">
        <v>2019</v>
      </c>
      <c r="B8" s="6">
        <v>2493</v>
      </c>
      <c r="C8" s="4"/>
    </row>
    <row r="9" spans="1:3">
      <c r="A9" s="2" t="s">
        <v>712</v>
      </c>
      <c r="B9" s="6">
        <v>4455</v>
      </c>
      <c r="C9" s="4"/>
    </row>
    <row r="10" spans="1:3">
      <c r="A10" s="2" t="s">
        <v>1902</v>
      </c>
      <c r="B10" s="7">
        <v>22624</v>
      </c>
      <c r="C10" s="7">
        <v>2823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8" t="s">
        <v>1</v>
      </c>
      <c r="C1" s="8"/>
      <c r="D1" s="8"/>
    </row>
    <row r="2" spans="1:4" ht="30">
      <c r="A2" s="1" t="s">
        <v>27</v>
      </c>
      <c r="B2" s="1" t="s">
        <v>2</v>
      </c>
      <c r="C2" s="1" t="s">
        <v>28</v>
      </c>
      <c r="D2" s="1" t="s">
        <v>84</v>
      </c>
    </row>
    <row r="3" spans="1:4" ht="30">
      <c r="A3" s="3" t="s">
        <v>755</v>
      </c>
      <c r="B3" s="4"/>
      <c r="C3" s="4"/>
      <c r="D3" s="4"/>
    </row>
    <row r="4" spans="1:4">
      <c r="A4" s="2" t="s">
        <v>114</v>
      </c>
      <c r="B4" s="7">
        <v>5606</v>
      </c>
      <c r="C4" s="7">
        <v>2869</v>
      </c>
      <c r="D4" s="7">
        <v>13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905</v>
      </c>
      <c r="B1" s="1" t="s">
        <v>1</v>
      </c>
    </row>
    <row r="2" spans="1:2" ht="30">
      <c r="A2" s="1" t="s">
        <v>27</v>
      </c>
      <c r="B2" s="1" t="s">
        <v>2</v>
      </c>
    </row>
    <row r="3" spans="1:2">
      <c r="A3" s="3" t="s">
        <v>1906</v>
      </c>
      <c r="B3" s="4"/>
    </row>
    <row r="4" spans="1:2">
      <c r="A4" s="2" t="s">
        <v>1907</v>
      </c>
      <c r="B4" s="7">
        <v>8994</v>
      </c>
    </row>
    <row r="5" spans="1:2">
      <c r="A5" s="2" t="s">
        <v>785</v>
      </c>
      <c r="B5" s="6">
        <v>3929</v>
      </c>
    </row>
    <row r="6" spans="1:2">
      <c r="A6" s="2" t="s">
        <v>253</v>
      </c>
      <c r="B6" s="6">
        <v>-1261</v>
      </c>
    </row>
    <row r="7" spans="1:2">
      <c r="A7" s="2" t="s">
        <v>1908</v>
      </c>
      <c r="B7" s="7">
        <v>1166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909</v>
      </c>
      <c r="B1" s="1" t="s">
        <v>1</v>
      </c>
    </row>
    <row r="2" spans="1:2" ht="30">
      <c r="A2" s="1" t="s">
        <v>27</v>
      </c>
      <c r="B2" s="1" t="s">
        <v>2</v>
      </c>
    </row>
    <row r="3" spans="1:2" ht="30">
      <c r="A3" s="3" t="s">
        <v>1910</v>
      </c>
      <c r="B3" s="4"/>
    </row>
    <row r="4" spans="1:2">
      <c r="A4" s="2" t="s">
        <v>789</v>
      </c>
      <c r="B4" s="7">
        <v>1178390</v>
      </c>
    </row>
    <row r="5" spans="1:2" ht="30">
      <c r="A5" s="2" t="s">
        <v>1911</v>
      </c>
      <c r="B5" s="215">
        <v>8.2500000000000004E-2</v>
      </c>
    </row>
    <row r="6" spans="1:2">
      <c r="A6" s="2" t="s">
        <v>792</v>
      </c>
      <c r="B6" s="6">
        <v>-1038</v>
      </c>
    </row>
    <row r="7" spans="1:2">
      <c r="A7" s="2" t="s">
        <v>794</v>
      </c>
      <c r="B7" s="6">
        <v>-1441</v>
      </c>
    </row>
    <row r="8" spans="1:2">
      <c r="A8" s="2" t="s">
        <v>1912</v>
      </c>
      <c r="B8" s="215">
        <v>0.1076</v>
      </c>
    </row>
    <row r="9" spans="1:2">
      <c r="A9" s="2" t="s">
        <v>797</v>
      </c>
      <c r="B9" s="6">
        <v>-1010</v>
      </c>
    </row>
    <row r="10" spans="1:2">
      <c r="A10" s="2" t="s">
        <v>799</v>
      </c>
      <c r="B10" s="7">
        <v>-1378</v>
      </c>
    </row>
    <row r="11" spans="1:2" ht="30">
      <c r="A11" s="2" t="s">
        <v>1913</v>
      </c>
      <c r="B11" s="215">
        <v>3.8399999999999997E-2</v>
      </c>
    </row>
    <row r="12" spans="1:2" ht="30">
      <c r="A12" s="2" t="s">
        <v>802</v>
      </c>
      <c r="B12" s="215">
        <v>2.5000000000000001E-3</v>
      </c>
    </row>
    <row r="13" spans="1:2" ht="30">
      <c r="A13" s="2" t="s">
        <v>803</v>
      </c>
      <c r="B13" s="4" t="s">
        <v>191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915</v>
      </c>
      <c r="B1" s="8" t="s">
        <v>2</v>
      </c>
      <c r="C1" s="8" t="s">
        <v>28</v>
      </c>
    </row>
    <row r="2" spans="1:3" ht="30">
      <c r="A2" s="1" t="s">
        <v>27</v>
      </c>
      <c r="B2" s="8"/>
      <c r="C2" s="8"/>
    </row>
    <row r="3" spans="1:3">
      <c r="A3" s="3" t="s">
        <v>1916</v>
      </c>
      <c r="B3" s="4"/>
      <c r="C3" s="4"/>
    </row>
    <row r="4" spans="1:3">
      <c r="A4" s="2" t="s">
        <v>806</v>
      </c>
      <c r="B4" s="7">
        <v>919872</v>
      </c>
      <c r="C4" s="7">
        <v>856020</v>
      </c>
    </row>
    <row r="5" spans="1:3">
      <c r="A5" s="2" t="s">
        <v>807</v>
      </c>
      <c r="B5" s="6">
        <v>2255954</v>
      </c>
      <c r="C5" s="6">
        <v>2144001</v>
      </c>
    </row>
    <row r="6" spans="1:3">
      <c r="A6" s="2" t="s">
        <v>808</v>
      </c>
      <c r="B6" s="6">
        <v>356440</v>
      </c>
      <c r="C6" s="6">
        <v>327667</v>
      </c>
    </row>
    <row r="7" spans="1:3">
      <c r="A7" s="2" t="s">
        <v>809</v>
      </c>
      <c r="B7" s="6">
        <v>1306152</v>
      </c>
      <c r="C7" s="6">
        <v>1514224</v>
      </c>
    </row>
    <row r="8" spans="1:3">
      <c r="A8" s="2" t="s">
        <v>56</v>
      </c>
      <c r="B8" s="7">
        <v>4838418</v>
      </c>
      <c r="C8" s="7">
        <v>484191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917</v>
      </c>
      <c r="B1" s="8" t="s">
        <v>2</v>
      </c>
      <c r="C1" s="8" t="s">
        <v>28</v>
      </c>
    </row>
    <row r="2" spans="1:3" ht="30">
      <c r="A2" s="1" t="s">
        <v>27</v>
      </c>
      <c r="B2" s="8"/>
      <c r="C2" s="8"/>
    </row>
    <row r="3" spans="1:3">
      <c r="A3" s="3" t="s">
        <v>1918</v>
      </c>
      <c r="B3" s="4"/>
      <c r="C3" s="4"/>
    </row>
    <row r="4" spans="1:3">
      <c r="A4" s="2">
        <v>2015</v>
      </c>
      <c r="B4" s="7">
        <v>802683</v>
      </c>
      <c r="C4" s="4"/>
    </row>
    <row r="5" spans="1:3">
      <c r="A5" s="2">
        <v>2016</v>
      </c>
      <c r="B5" s="6">
        <v>218276</v>
      </c>
      <c r="C5" s="4"/>
    </row>
    <row r="6" spans="1:3">
      <c r="A6" s="2">
        <v>2017</v>
      </c>
      <c r="B6" s="6">
        <v>100598</v>
      </c>
      <c r="C6" s="4"/>
    </row>
    <row r="7" spans="1:3">
      <c r="A7" s="2">
        <v>2018</v>
      </c>
      <c r="B7" s="6">
        <v>100094</v>
      </c>
      <c r="C7" s="4"/>
    </row>
    <row r="8" spans="1:3">
      <c r="A8" s="2">
        <v>2019</v>
      </c>
      <c r="B8" s="6">
        <v>61008</v>
      </c>
      <c r="C8" s="4"/>
    </row>
    <row r="9" spans="1:3">
      <c r="A9" s="2" t="s">
        <v>712</v>
      </c>
      <c r="B9" s="6">
        <v>23493</v>
      </c>
      <c r="C9" s="4"/>
    </row>
    <row r="10" spans="1:3">
      <c r="A10" s="2" t="s">
        <v>149</v>
      </c>
      <c r="B10" s="7">
        <v>1306152</v>
      </c>
      <c r="C10" s="7">
        <v>151422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919</v>
      </c>
      <c r="B1" s="8" t="s">
        <v>2</v>
      </c>
      <c r="C1" s="8" t="s">
        <v>28</v>
      </c>
    </row>
    <row r="2" spans="1:3" ht="30">
      <c r="A2" s="1" t="s">
        <v>27</v>
      </c>
      <c r="B2" s="8"/>
      <c r="C2" s="8"/>
    </row>
    <row r="3" spans="1:3">
      <c r="A3" s="3" t="s">
        <v>1920</v>
      </c>
      <c r="B3" s="4"/>
      <c r="C3" s="4"/>
    </row>
    <row r="4" spans="1:3" ht="30">
      <c r="A4" s="2" t="s">
        <v>1921</v>
      </c>
      <c r="B4" s="7">
        <v>664035</v>
      </c>
      <c r="C4" s="7">
        <v>774402</v>
      </c>
    </row>
    <row r="5" spans="1:3">
      <c r="A5" s="2" t="s">
        <v>1922</v>
      </c>
      <c r="B5" s="7">
        <v>12192</v>
      </c>
      <c r="C5" s="7">
        <v>1324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23</v>
      </c>
      <c r="B1" s="8" t="s">
        <v>2</v>
      </c>
      <c r="C1" s="8" t="s">
        <v>28</v>
      </c>
    </row>
    <row r="2" spans="1:3" ht="30">
      <c r="A2" s="1" t="s">
        <v>27</v>
      </c>
      <c r="B2" s="8"/>
      <c r="C2" s="8"/>
    </row>
    <row r="3" spans="1:3">
      <c r="A3" s="3" t="s">
        <v>57</v>
      </c>
      <c r="B3" s="4"/>
      <c r="C3" s="4"/>
    </row>
    <row r="4" spans="1:3">
      <c r="A4" s="2" t="s">
        <v>817</v>
      </c>
      <c r="B4" s="7">
        <v>32403</v>
      </c>
      <c r="C4" s="7">
        <v>2283</v>
      </c>
    </row>
    <row r="5" spans="1:3" ht="30">
      <c r="A5" s="2" t="s">
        <v>815</v>
      </c>
      <c r="B5" s="4"/>
      <c r="C5" s="4"/>
    </row>
    <row r="6" spans="1:3">
      <c r="A6" s="3" t="s">
        <v>57</v>
      </c>
      <c r="B6" s="4"/>
      <c r="C6" s="4"/>
    </row>
    <row r="7" spans="1:3">
      <c r="A7" s="2" t="s">
        <v>817</v>
      </c>
      <c r="B7" s="6">
        <v>6103</v>
      </c>
      <c r="C7" s="6">
        <v>2061</v>
      </c>
    </row>
    <row r="8" spans="1:3">
      <c r="A8" s="2" t="s">
        <v>816</v>
      </c>
      <c r="B8" s="4"/>
      <c r="C8" s="4"/>
    </row>
    <row r="9" spans="1:3">
      <c r="A9" s="3" t="s">
        <v>57</v>
      </c>
      <c r="B9" s="4"/>
      <c r="C9" s="4"/>
    </row>
    <row r="10" spans="1:3">
      <c r="A10" s="2" t="s">
        <v>817</v>
      </c>
      <c r="B10" s="7">
        <v>26300</v>
      </c>
      <c r="C10" s="7">
        <v>22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ht="30">
      <c r="A2" s="1" t="s">
        <v>27</v>
      </c>
      <c r="B2" s="1" t="s">
        <v>2</v>
      </c>
      <c r="C2" s="1" t="s">
        <v>28</v>
      </c>
      <c r="D2" s="1" t="s">
        <v>84</v>
      </c>
    </row>
    <row r="3" spans="1:4" ht="30">
      <c r="A3" s="3" t="s">
        <v>1529</v>
      </c>
      <c r="B3" s="4"/>
      <c r="C3" s="4"/>
      <c r="D3" s="4"/>
    </row>
    <row r="4" spans="1:4">
      <c r="A4" s="2" t="s">
        <v>819</v>
      </c>
      <c r="B4" s="7">
        <v>22233</v>
      </c>
      <c r="C4" s="7">
        <v>13179</v>
      </c>
      <c r="D4" s="7">
        <v>12377</v>
      </c>
    </row>
    <row r="5" spans="1:4">
      <c r="A5" s="2" t="s">
        <v>1925</v>
      </c>
      <c r="B5" s="215">
        <v>1.6999999999999999E-3</v>
      </c>
      <c r="C5" s="215">
        <v>1.6999999999999999E-3</v>
      </c>
      <c r="D5" s="215">
        <v>1.6999999999999999E-3</v>
      </c>
    </row>
    <row r="6" spans="1:4">
      <c r="A6" s="2" t="s">
        <v>821</v>
      </c>
      <c r="B6" s="4"/>
      <c r="C6" s="4"/>
      <c r="D6" s="4"/>
    </row>
    <row r="7" spans="1:4" ht="30">
      <c r="A7" s="3" t="s">
        <v>1529</v>
      </c>
      <c r="B7" s="4"/>
      <c r="C7" s="4"/>
      <c r="D7" s="4"/>
    </row>
    <row r="8" spans="1:4">
      <c r="A8" s="2" t="s">
        <v>819</v>
      </c>
      <c r="B8" s="6">
        <v>17899</v>
      </c>
      <c r="C8" s="6">
        <v>8072</v>
      </c>
      <c r="D8" s="6">
        <v>4346</v>
      </c>
    </row>
    <row r="9" spans="1:4">
      <c r="A9" s="2" t="s">
        <v>1925</v>
      </c>
      <c r="B9" s="215">
        <v>1.6999999999999999E-3</v>
      </c>
      <c r="C9" s="215">
        <v>1.6999999999999999E-3</v>
      </c>
      <c r="D9" s="215">
        <v>1.5E-3</v>
      </c>
    </row>
    <row r="10" spans="1:4" ht="30">
      <c r="A10" s="2" t="s">
        <v>815</v>
      </c>
      <c r="B10" s="4"/>
      <c r="C10" s="4"/>
      <c r="D10" s="4"/>
    </row>
    <row r="11" spans="1:4" ht="30">
      <c r="A11" s="3" t="s">
        <v>1529</v>
      </c>
      <c r="B11" s="4"/>
      <c r="C11" s="4"/>
      <c r="D11" s="4"/>
    </row>
    <row r="12" spans="1:4">
      <c r="A12" s="2" t="s">
        <v>819</v>
      </c>
      <c r="B12" s="7">
        <v>4334</v>
      </c>
      <c r="C12" s="7">
        <v>5107</v>
      </c>
      <c r="D12" s="7">
        <v>8031</v>
      </c>
    </row>
    <row r="13" spans="1:4">
      <c r="A13" s="2" t="s">
        <v>1925</v>
      </c>
      <c r="B13" s="215">
        <v>1.5E-3</v>
      </c>
      <c r="C13" s="215">
        <v>1.6999999999999999E-3</v>
      </c>
      <c r="D13" s="215">
        <v>1.8E-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26</v>
      </c>
      <c r="B1" s="1" t="s">
        <v>2</v>
      </c>
      <c r="C1" s="1" t="s">
        <v>28</v>
      </c>
    </row>
    <row r="2" spans="1:3" ht="30">
      <c r="A2" s="3" t="s">
        <v>1927</v>
      </c>
      <c r="B2" s="4"/>
      <c r="C2" s="4"/>
    </row>
    <row r="3" spans="1:3" ht="30">
      <c r="A3" s="2" t="s">
        <v>1928</v>
      </c>
      <c r="B3" s="7">
        <v>75000000</v>
      </c>
      <c r="C3" s="4"/>
    </row>
    <row r="4" spans="1:3" ht="30">
      <c r="A4" s="2" t="s">
        <v>1929</v>
      </c>
      <c r="B4" s="7">
        <v>0</v>
      </c>
      <c r="C4" s="7">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Mergers_and_Acquisitions</vt:lpstr>
      <vt:lpstr>Securities</vt:lpstr>
      <vt:lpstr>Loans_and_the_Allowance_for_Lo</vt:lpstr>
      <vt:lpstr>Premises_and_Equipment</vt:lpstr>
      <vt:lpstr>Other_Real_Estate_Owned</vt:lpstr>
      <vt:lpstr>Goodwill_and_Other_Intangible_</vt:lpstr>
      <vt:lpstr>Mortgage_Servicing_Rights</vt:lpstr>
      <vt:lpstr>Deposits</vt:lpstr>
      <vt:lpstr>ShortTerm_Borrowings</vt:lpstr>
      <vt:lpstr>LongTerm_Debt</vt:lpstr>
      <vt:lpstr>Commitments_Contingent_Liabili</vt:lpstr>
      <vt:lpstr>Income_Taxes</vt:lpstr>
      <vt:lpstr>Employee_Benefit_and_Deferred_</vt:lpstr>
      <vt:lpstr>Restrictions_on_Cash_Bank_Divi</vt:lpstr>
      <vt:lpstr>Regulatory_Matters</vt:lpstr>
      <vt:lpstr>Segment_Reporting</vt:lpstr>
      <vt:lpstr>Fair_Value_Measurements</vt:lpstr>
      <vt:lpstr>Derivative_Instruments</vt:lpstr>
      <vt:lpstr>Renasant_Corporation_Parent_Co</vt:lpstr>
      <vt:lpstr>Quarterly_Results_of_Operation</vt:lpstr>
      <vt:lpstr>Other_Comprehensive_Income</vt:lpstr>
      <vt:lpstr>Net_Income_Per_Common_Share</vt:lpstr>
      <vt:lpstr>Significant_Accounting_Policie1</vt:lpstr>
      <vt:lpstr>Significant_Accounting_Policie2</vt:lpstr>
      <vt:lpstr>Mergers_and_Acquisitions_Table</vt:lpstr>
      <vt:lpstr>Securities_Tables</vt:lpstr>
      <vt:lpstr>Loans_and_the_Allowance_for_Lo1</vt:lpstr>
      <vt:lpstr>Premises_and_Equipment_Tables</vt:lpstr>
      <vt:lpstr>Other_Real_Estate_Owned_Tables</vt:lpstr>
      <vt:lpstr>Goodwill_and_Other_Intangible_1</vt:lpstr>
      <vt:lpstr>Mortgage_Servicing_Rights_Tabl</vt:lpstr>
      <vt:lpstr>Deposit_Tables</vt:lpstr>
      <vt:lpstr>ShortTerm_Borrowings_Tables</vt:lpstr>
      <vt:lpstr>LongTerm_Debt_Tables</vt:lpstr>
      <vt:lpstr>Income_Taxes_Tables</vt:lpstr>
      <vt:lpstr>Employee_Benefit_and_Deferred_1</vt:lpstr>
      <vt:lpstr>Regulatory_Matters_Tables</vt:lpstr>
      <vt:lpstr>Segment_Reporting_Tables</vt:lpstr>
      <vt:lpstr>Fair_Value_Measurements_Tables</vt:lpstr>
      <vt:lpstr>Derivative_Instruments_Tables</vt:lpstr>
      <vt:lpstr>Renasant_Corporation_Parent_Co1</vt:lpstr>
      <vt:lpstr>Quarterly_Results_of_Operation1</vt:lpstr>
      <vt:lpstr>Other_Comprehensive_Income_Tab</vt:lpstr>
      <vt:lpstr>Net_Income_Per_Common_Share_Ta</vt:lpstr>
      <vt:lpstr>Significant_Accounting_Policie3</vt:lpstr>
      <vt:lpstr>Significant_Accounting_Policie4</vt:lpstr>
      <vt:lpstr>Mergers_and_AcquisitionsAdditi</vt:lpstr>
      <vt:lpstr>Mergers_and_AcquisitionsFair_V</vt:lpstr>
      <vt:lpstr>Mergers_and_AcquisitionsAssets</vt:lpstr>
      <vt:lpstr>Securities_Details</vt:lpstr>
      <vt:lpstr>Securities_Details_1</vt:lpstr>
      <vt:lpstr>Securities_Details_2</vt:lpstr>
      <vt:lpstr>Securities_Details_3</vt:lpstr>
      <vt:lpstr>Securities_Details_4</vt:lpstr>
      <vt:lpstr>Securities_Details_5</vt:lpstr>
      <vt:lpstr>Securities_Details_6</vt:lpstr>
      <vt:lpstr>Securities_Details_Textual</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Recovered_Sheet2</vt:lpstr>
      <vt:lpstr>Recovered_Sheet3</vt:lpstr>
      <vt:lpstr>Recovered_Sheet4</vt:lpstr>
      <vt:lpstr>Recovered_Sheet5</vt:lpstr>
      <vt:lpstr>Recovered_Sheet6</vt:lpstr>
      <vt:lpstr>Premises_and_Equipment_Details</vt:lpstr>
      <vt:lpstr>Premises_and_Equipment_Details1</vt:lpstr>
      <vt:lpstr>Premises_and_Equipment_Details2</vt:lpstr>
      <vt:lpstr>Other_Real_Estate_Owned_Detail</vt:lpstr>
      <vt:lpstr>Other_Real_Estate_Owned_Detail1</vt:lpstr>
      <vt:lpstr>Other_Real_Estate_Owned_Detail2</vt:lpstr>
      <vt:lpstr>Other_Real_Estate_Owned_Detail3</vt:lpstr>
      <vt:lpstr>Goodwill_and_Other_Intangible_2</vt:lpstr>
      <vt:lpstr>Goodwill_and_Other_Intangible_3</vt:lpstr>
      <vt:lpstr>Goodwill_and_Other_Intangible_4</vt:lpstr>
      <vt:lpstr>Goodwill_and_Other_Intangible_5</vt:lpstr>
      <vt:lpstr>Mortgage_Servicing_Rights_Deta</vt:lpstr>
      <vt:lpstr>Mortgage_Servicing_Rights_Deta1</vt:lpstr>
      <vt:lpstr>Deposits_Details</vt:lpstr>
      <vt:lpstr>Deposits_Details_1</vt:lpstr>
      <vt:lpstr>Deposits_Details_Textual</vt:lpstr>
      <vt:lpstr>ShortTerm_Borrowings_Details</vt:lpstr>
      <vt:lpstr>ShortTerm_Borrowings_Details_1</vt:lpstr>
      <vt:lpstr>ShortTerm_Borrowings_Details_T</vt:lpstr>
      <vt:lpstr>LongTerm_Debt_Details</vt:lpstr>
      <vt:lpstr>LongTerm_Debt_Details_1</vt:lpstr>
      <vt:lpstr>LongTerm_Debt_Details_2</vt:lpstr>
      <vt:lpstr>LongTerm_Debt_Details_Textual</vt:lpstr>
      <vt:lpstr>Commitments_Contingent_Liabili1</vt:lpstr>
      <vt:lpstr>Income_Taxes_Details</vt:lpstr>
      <vt:lpstr>Income_Taxes_Details_1</vt:lpstr>
      <vt:lpstr>Income_Taxes_Details_2</vt:lpstr>
      <vt:lpstr>Income_Taxes_Details_3</vt:lpstr>
      <vt:lpstr>Income_Taxes_Details_Textual</vt:lpstr>
      <vt:lpstr>Employee_Benefit_and_Deferred_2</vt:lpstr>
      <vt:lpstr>Employee_Benefit_and_Deferred_3</vt:lpstr>
      <vt:lpstr>Employee_Benefit_and_Deferred_4</vt:lpstr>
      <vt:lpstr>Employee_Benefit_and_Deferred_5</vt:lpstr>
      <vt:lpstr>Employee_Benefit_and_Deferred_6</vt:lpstr>
      <vt:lpstr>Employee_Benefit_and_Deferred_7</vt:lpstr>
      <vt:lpstr>Employee_Benefit_and_Deferred_8</vt:lpstr>
      <vt:lpstr>Employee_Benefit_and_Deferred_9</vt:lpstr>
      <vt:lpstr>Recovered_Sheet7</vt:lpstr>
      <vt:lpstr>Recovered_Sheet8</vt:lpstr>
      <vt:lpstr>Restrictions_on_Cash_Bank_Divi1</vt:lpstr>
      <vt:lpstr>Regulatory_Matters_Details</vt:lpstr>
      <vt:lpstr>Regulatory_Matters_Details_1</vt:lpstr>
      <vt:lpstr>Segment_Reporting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Derivative_Instruments_Details</vt:lpstr>
      <vt:lpstr>Derivative_Instruments_Details1</vt:lpstr>
      <vt:lpstr>Derivative_Instruments_Details2</vt:lpstr>
      <vt:lpstr>Derivative_Instruments_Offsett</vt:lpstr>
      <vt:lpstr>Renasant_Corporation_Parent_Co2</vt:lpstr>
      <vt:lpstr>Renasant_Corporation_Parent_Co3</vt:lpstr>
      <vt:lpstr>Renasant_Corporation_Parent_Co4</vt:lpstr>
      <vt:lpstr>Quarterly_Results_of_Operation2</vt:lpstr>
      <vt:lpstr>Other_Comprehensive_Income_Det</vt:lpstr>
      <vt:lpstr>Other_Comprehensive_Income_Det1</vt:lpstr>
      <vt:lpstr>Net_Income_Per_Common_Share_De</vt:lpstr>
      <vt:lpstr>Net_Income_Per_Common_Share_N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4:11Z</dcterms:created>
  <dcterms:modified xsi:type="dcterms:W3CDTF">2015-03-02T21:34:12Z</dcterms:modified>
</cp:coreProperties>
</file>